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_Fi" sheetId="67" r:id="rId5"/>
    <sheet name="Consolidated_Balance_Sheets_Fi1" sheetId="68" r:id="rId6"/>
    <sheet name="Consolidated_Statements_of_Cas" sheetId="7" r:id="rId7"/>
    <sheet name="Consolidated_Statements_of_Inc2" sheetId="8" r:id="rId8"/>
    <sheet name="Consolidated_Statements_of_Inc3" sheetId="9" r:id="rId9"/>
    <sheet name="Consolidated_Balance_Sheets_Fi2" sheetId="69" r:id="rId10"/>
    <sheet name="Consolidated_Balance_Sheets_Fi3" sheetId="70" r:id="rId11"/>
    <sheet name="Consolidated_Statements_of_Cas1" sheetId="12" r:id="rId12"/>
    <sheet name="Organization_and_Basis_of_Pres" sheetId="71" r:id="rId13"/>
    <sheet name="Earnings_Per_Share_of_Common_S" sheetId="72" r:id="rId14"/>
    <sheet name="Pension_and_Other_Postemployme" sheetId="73" r:id="rId15"/>
    <sheet name="Accumulated_Other_Comprehensiv" sheetId="74" r:id="rId16"/>
    <sheet name="Income_Taxes" sheetId="75" r:id="rId17"/>
    <sheet name="Variable_Interest_Entities" sheetId="76" r:id="rId18"/>
    <sheet name="Fair_Value_Measurements" sheetId="77" r:id="rId19"/>
    <sheet name="Derivative_Instruments" sheetId="78" r:id="rId20"/>
    <sheet name="Regulatory_Matters" sheetId="79" r:id="rId21"/>
    <sheet name="Commitments_Guarantees_and_Con" sheetId="80" r:id="rId22"/>
    <sheet name="Supplemental_Guarantor_Informa" sheetId="81" r:id="rId23"/>
    <sheet name="Segment_Information" sheetId="82" r:id="rId24"/>
    <sheet name="Discontinued_Operations" sheetId="83" r:id="rId25"/>
    <sheet name="Organization_and_Basis_of_Pres1" sheetId="84" r:id="rId26"/>
    <sheet name="Earnings_Per_Share_of_Common_S1" sheetId="85" r:id="rId27"/>
    <sheet name="Pension_and_Other_Postemployme1" sheetId="86" r:id="rId28"/>
    <sheet name="Accumulated_Other_Comprehensiv1" sheetId="87" r:id="rId29"/>
    <sheet name="Variable_Interest_Entities_Tab" sheetId="88" r:id="rId30"/>
    <sheet name="Fair_Value_Measurements_Tables" sheetId="89" r:id="rId31"/>
    <sheet name="Derivative_Instruments_Tables" sheetId="90" r:id="rId32"/>
    <sheet name="Commitments_Guarantees_and_Con1" sheetId="91" r:id="rId33"/>
    <sheet name="Supplemental_Guarantor_Informa1" sheetId="92" r:id="rId34"/>
    <sheet name="Segment_Information_Tables" sheetId="93" r:id="rId35"/>
    <sheet name="Organization_and_Basis_of_Pres2" sheetId="36" r:id="rId36"/>
    <sheet name="Earnings_Per_Share_of_Common_S2" sheetId="37" r:id="rId37"/>
    <sheet name="Pension_and_Other_Postemployme2" sheetId="38" r:id="rId38"/>
    <sheet name="Accumulated_Other_Comprehensiv2" sheetId="39" r:id="rId39"/>
    <sheet name="Accumulated_Other_Comprehensiv3" sheetId="40" r:id="rId40"/>
    <sheet name="Income_Taxes_Details" sheetId="41" r:id="rId41"/>
    <sheet name="Variable_Interest_Entities_Det" sheetId="94" r:id="rId42"/>
    <sheet name="Variable_Interest_Entities_Det1" sheetId="95" r:id="rId43"/>
    <sheet name="Fair_Value_Measurements_Detail" sheetId="96" r:id="rId44"/>
    <sheet name="Fair_Value_Measurements_Detail1" sheetId="45" r:id="rId45"/>
    <sheet name="Fair_Value_Measurements_Detail2" sheetId="46" r:id="rId46"/>
    <sheet name="Fair_Value_Measurements_Detail3" sheetId="97" r:id="rId47"/>
    <sheet name="Fair_Value_Measurements_Detail4" sheetId="48" r:id="rId48"/>
    <sheet name="Fair_Value_Measurements_Detail5" sheetId="98" r:id="rId49"/>
    <sheet name="Fair_Value_Measurements_Detail6" sheetId="99" r:id="rId50"/>
    <sheet name="Fair_Value_Measurements_Detail7" sheetId="51" r:id="rId51"/>
    <sheet name="Derivative_Instruments_Details" sheetId="100" r:id="rId52"/>
    <sheet name="Derivative_Instruments_Details1" sheetId="101" r:id="rId53"/>
    <sheet name="Derivative_Instruments_Details2" sheetId="102" r:id="rId54"/>
    <sheet name="Derivative_Instruments_Details3" sheetId="55" r:id="rId55"/>
    <sheet name="Derivative_Instruments_Details4" sheetId="56" r:id="rId56"/>
    <sheet name="Derivative_Instruments_Details5" sheetId="57" r:id="rId57"/>
    <sheet name="Regulatory_Matters_Details" sheetId="103" r:id="rId58"/>
    <sheet name="Commitments_Guarantees_and_Con2" sheetId="59" r:id="rId59"/>
    <sheet name="Commitments_Guarantees_and_Con3" sheetId="104" r:id="rId60"/>
    <sheet name="Supplemental_Guarantor_Informa2" sheetId="61" r:id="rId61"/>
    <sheet name="Supplemental_Guarantor_Informa3" sheetId="105" r:id="rId62"/>
    <sheet name="Supplemental_Guarantor_Informa4" sheetId="63" r:id="rId63"/>
    <sheet name="Segment_Information_Details" sheetId="64" r:id="rId64"/>
    <sheet name="Segment_Information_Details_Te" sheetId="106" r:id="rId65"/>
    <sheet name="Discontinued_Operations_Detail" sheetId="66" r:id="rId66"/>
  </sheets>
  <calcPr calcId="145621"/>
</workbook>
</file>

<file path=xl/calcChain.xml><?xml version="1.0" encoding="utf-8"?>
<calcChain xmlns="http://schemas.openxmlformats.org/spreadsheetml/2006/main">
  <c r="B23" i="1" l="1"/>
  <c r="B11" i="1"/>
</calcChain>
</file>

<file path=xl/sharedStrings.xml><?xml version="1.0" encoding="utf-8"?>
<sst xmlns="http://schemas.openxmlformats.org/spreadsheetml/2006/main" count="8452" uniqueCount="1552">
  <si>
    <t>Document and Entity Information</t>
  </si>
  <si>
    <t>3 Months Ended</t>
  </si>
  <si>
    <t>Mar. 31, 2015</t>
  </si>
  <si>
    <t>Entity Information [Line Items]</t>
  </si>
  <si>
    <t>Entity Registrant Name</t>
  </si>
  <si>
    <t>FIRSTENERGY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FES</t>
  </si>
  <si>
    <t>FirstEnergy Solutions Corp.</t>
  </si>
  <si>
    <t>Non-accelerated Filer</t>
  </si>
  <si>
    <t>Consolidated Statements of Income (FirstEnergy Corp.) (USD $)</t>
  </si>
  <si>
    <t>In Millions, except Per Share data, unless otherwise specified</t>
  </si>
  <si>
    <t>Mar. 31, 2014</t>
  </si>
  <si>
    <t>REVENUES:</t>
  </si>
  <si>
    <t>Electric utilities</t>
  </si>
  <si>
    <t>Unregulated businesses</t>
  </si>
  <si>
    <t>Total revenues</t>
  </si>
  <si>
    <t>[1]</t>
  </si>
  <si>
    <t>OPERATING EXPENSES:</t>
  </si>
  <si>
    <t>Fuel</t>
  </si>
  <si>
    <t>Purchased power</t>
  </si>
  <si>
    <t>Other operating expenses</t>
  </si>
  <si>
    <t>Provision for depreciation</t>
  </si>
  <si>
    <t>Amortization (deferral) of regulatory assets, net</t>
  </si>
  <si>
    <t>General taxes</t>
  </si>
  <si>
    <t>Total operating expenses</t>
  </si>
  <si>
    <t>OPERATING INCOME (LOSS)</t>
  </si>
  <si>
    <t>OTHER INCOME (EXPENSE):</t>
  </si>
  <si>
    <t>Loss on debt redemptions</t>
  </si>
  <si>
    <t>Investment income</t>
  </si>
  <si>
    <t>Interest expense</t>
  </si>
  <si>
    <t>Capitalized financing costs</t>
  </si>
  <si>
    <t>Total other income (expense)</t>
  </si>
  <si>
    <t>INCOME (LOSS) FROM CONTINUING OPERATIONS BEFORE INCOME TAXES (BENEFITS)</t>
  </si>
  <si>
    <t>INCOME TAXES (BENEFITS)</t>
  </si>
  <si>
    <t>INCOME (LOSS) FROM CONTINUING OPERATIONS</t>
  </si>
  <si>
    <t>Discontinued operations (net of income taxes of $69 respectively)</t>
  </si>
  <si>
    <t>NET INCOME (LOSS)</t>
  </si>
  <si>
    <t>EARNINGS PER SHARE OF COMMON STOCK:</t>
  </si>
  <si>
    <t>Basic - Continuing Operations, in dollars per share</t>
  </si>
  <si>
    <t>Basic - Discontinued Operations, in dollars per share</t>
  </si>
  <si>
    <t>Basic - Earnings Available to FirstEnergy Corp., in dollars per share</t>
  </si>
  <si>
    <t>Diluted - Continuing Operations, in dollars per share</t>
  </si>
  <si>
    <t>Diluted - Discontinued Operations,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Includes excise tax collections of $115 million and $117 million in the three months ended MarchÂ 31, 2015 and 2014.</t>
  </si>
  <si>
    <t>Consolidated Statements of Income (FirstEnergy Corp.) (Parenthetical) (USD $)</t>
  </si>
  <si>
    <t>In Millions, unless otherwise specified</t>
  </si>
  <si>
    <t>Income Statement [Abstract]</t>
  </si>
  <si>
    <t>Tax effect of discontinued operations</t>
  </si>
  <si>
    <t>Excise taxes collected</t>
  </si>
  <si>
    <t>Consolidated Statements of Comprehensive Income (FirstEnergy Corp.) (USD $)</t>
  </si>
  <si>
    <t>Statement of Comprehensive Income [Abstract]</t>
  </si>
  <si>
    <t>NET INCOME</t>
  </si>
  <si>
    <t>OTHER COMPREHENSIVE INCOME (LOSS):</t>
  </si>
  <si>
    <t>Pension and OPEB prior service costs</t>
  </si>
  <si>
    <t>Amortized gains (losses) on derivative hedges</t>
  </si>
  <si>
    <t>Change in unrealized gain on available-for-sale securities</t>
  </si>
  <si>
    <t>Other comprehensive income (loss)</t>
  </si>
  <si>
    <t>Income tax benefits on other comprehensive loss</t>
  </si>
  <si>
    <t>Other comprehensive income (loss), net of tax</t>
  </si>
  <si>
    <t>COMPREHENSIVE INCOME (LOSS)</t>
  </si>
  <si>
    <t>Consolidated Balance Sheets (FirstEnergy Corp.) (USD $)</t>
  </si>
  <si>
    <t>Dec. 31, 2014</t>
  </si>
  <si>
    <t>CURRENT ASSETS:</t>
  </si>
  <si>
    <t>Cash and cash equivalents</t>
  </si>
  <si>
    <t>Receivables-</t>
  </si>
  <si>
    <t>Customers, net of allowance for uncollectible accounts of $60 in 2015 and $59 in 2014</t>
  </si>
  <si>
    <t>Other, net of allowance for uncollectible accounts of $5 in 2015 and in 2014</t>
  </si>
  <si>
    <t>Materials and supplies</t>
  </si>
  <si>
    <t>Prepaid taxes</t>
  </si>
  <si>
    <t>Derivatives</t>
  </si>
  <si>
    <t>Accumulated deferred income tax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2,025,870 and 421,102,570 shares outstanding as of March 31, 2015 and December 31, 2014,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t>
  </si>
  <si>
    <t>  </t>
  </si>
  <si>
    <t>Total liabilities and capitalization</t>
  </si>
  <si>
    <t>Consolidated Balance Sheets (FirstEnergy Corp.) (Parenthetical) (USD $)</t>
  </si>
  <si>
    <t>In Millions, except Share data, unless otherwise specified</t>
  </si>
  <si>
    <t>Common stock, par value (in dollars per share)</t>
  </si>
  <si>
    <t>Common stock, shares authorized</t>
  </si>
  <si>
    <t>Common stock, shares outstanding</t>
  </si>
  <si>
    <t>Customer [Member]</t>
  </si>
  <si>
    <t>Allowance for uncollectible accounts (in dollars)</t>
  </si>
  <si>
    <t>Other [Member]</t>
  </si>
  <si>
    <t>Consolidated Statements of Cash Flows (FirstEnergy Corp.) (USD $)</t>
  </si>
  <si>
    <t>CASH FLOWS FROM OPERATING ACTIVITIES:</t>
  </si>
  <si>
    <t>Adjustments to reconcile net income to net cash from operating activities-</t>
  </si>
  <si>
    <t>Income from discontinued operations</t>
  </si>
  <si>
    <t>Nuclear fuel amortization</t>
  </si>
  <si>
    <t>Deferred purchased power and other costs</t>
  </si>
  <si>
    <t>Deferred income taxes and investment tax credits, net</t>
  </si>
  <si>
    <t>Deferred costs on sale and leaseback transaction, net</t>
  </si>
  <si>
    <t>Amortization of customer intangibles and deferred advertising expense</t>
  </si>
  <si>
    <t>Pension trust contributions</t>
  </si>
  <si>
    <t>Commodity derivative transactions, net</t>
  </si>
  <si>
    <t>Changes in current assets and liabilities-</t>
  </si>
  <si>
    <t>Receivables</t>
  </si>
  <si>
    <t>Prepayments and other current assets</t>
  </si>
  <si>
    <t>Accrued interest</t>
  </si>
  <si>
    <t>Other current liabilities</t>
  </si>
  <si>
    <t>Cash collateral, net</t>
  </si>
  <si>
    <t>Net cash provided from (used for) operating activities</t>
  </si>
  <si>
    <t>New Financing-</t>
  </si>
  <si>
    <t>Long-term debt</t>
  </si>
  <si>
    <t>Short-term borrowings, net</t>
  </si>
  <si>
    <t>Redemptions and Repayment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Asset removal costs</t>
  </si>
  <si>
    <t>Net cash provided from (used for) investing activities</t>
  </si>
  <si>
    <t>Net change in cash and cash equivalents</t>
  </si>
  <si>
    <t>Cash and cash equivalents at beginning of period</t>
  </si>
  <si>
    <t>Cash and cash equivalents at end of period</t>
  </si>
  <si>
    <t>Consolidated Statements of Income and Comprehensive Income (FirstEnergy Solutions Corp.) (USD $)</t>
  </si>
  <si>
    <t>Electric sales</t>
  </si>
  <si>
    <t>Capitalized interest</t>
  </si>
  <si>
    <t>Discontinued operations (net of income taxes of $70 respectively)</t>
  </si>
  <si>
    <t>STATEMENTS OF COMPREHENSIVE INCOME</t>
  </si>
  <si>
    <t>Amortized loss (gain) on derivative hedges</t>
  </si>
  <si>
    <t>Income taxes (benefits) on other comprehensive income (loss)</t>
  </si>
  <si>
    <t>FES | Affiliates</t>
  </si>
  <si>
    <t>FES | Non-Affiliates</t>
  </si>
  <si>
    <t>Includes excise tax collections of $115 million and $117 million in the three months ended MarchB 31, 2015 and 2014.</t>
  </si>
  <si>
    <t>Consolidated Statements of Income and Comprehensive Income (FirstEnergy Solutions Corp.) (Parenthetical) (USD $)</t>
  </si>
  <si>
    <t>Consolidated Balance Sheets (FirstEnergy Solutions Corp.) (USD $)</t>
  </si>
  <si>
    <t>Customers, net of allowance for uncollectible accounts of $15 in 2015 and $18 in 2014</t>
  </si>
  <si>
    <t>Other, net of allowance for uncollectible accounts of $3 in 2015 and 2014</t>
  </si>
  <si>
    <t>Prepayments and other</t>
  </si>
  <si>
    <t>Accounts payable-</t>
  </si>
  <si>
    <t>Common stock, without par value, authorized 750 shares - 7 shares outstanding as of March 31, 2015 and December 31, 2014</t>
  </si>
  <si>
    <t>Affiliated companies</t>
  </si>
  <si>
    <t>Notes receivable from affiliated companies</t>
  </si>
  <si>
    <t>Customer intangibles</t>
  </si>
  <si>
    <t>Property taxes</t>
  </si>
  <si>
    <t>Unamortized sale and leaseback costs</t>
  </si>
  <si>
    <t>FES | Affiliated Entity [Member]</t>
  </si>
  <si>
    <t>Consolidated Balance Sheets (FirstEnergy Solutions Corp.) (Parenthetical) (USD $)</t>
  </si>
  <si>
    <t>Other Receivables [Member]</t>
  </si>
  <si>
    <t>Common stock, no par value</t>
  </si>
  <si>
    <t>FES | Customer [Member]</t>
  </si>
  <si>
    <t>FES | Other Receivables [Member]</t>
  </si>
  <si>
    <t>Consolidated Statements of Cash Flows (FirstEnergy Solutions Corp.) (USD $)</t>
  </si>
  <si>
    <t>Adjustments to reconcile net income (loss) to net cash from operating activities-</t>
  </si>
  <si>
    <t>New financing-</t>
  </si>
  <si>
    <t>Investment impairments</t>
  </si>
  <si>
    <t>Equity contribution from parent</t>
  </si>
  <si>
    <t>Loans to affiliated companies, net</t>
  </si>
  <si>
    <t>Organization and Basis of Presentation</t>
  </si>
  <si>
    <t>Organization, Consolidation and Presentation of Financial Statements [Abstract]</t>
  </si>
  <si>
    <t>ORGANIZATION AND BASIS OF PRESENTATION</t>
  </si>
  <si>
    <t>Unless otherwise indicated, defined terms and abbreviations used herein have the meanings set forth in the accompanying Glossary of Terms.</t>
  </si>
  <si>
    <t>FirstEnergy Corp. was organized under the laws of the State of Ohio in 1996. FE’s principal business is the holding, directly or indirectly, of all of the outstanding common stock of its principal subsidiaries: OE, CEI, TE, Penn (a wholly owned subsidiary of OE), JCP&amp;L, ME, PN, FESC, FES and its principal subsidiaries (FG and NG), AE Supply, MP, PE, WP, FET and its principal subsidiaries (ATSI and TrAIL), and AESC. In addition, FE holds all of the outstanding common stock of other direct subsidiaries including: FirstEnergy Properties, Inc., FEV, FENOC, FELHC, Inc., GPU Nuclear, Inc., and AE Ventures, Inc.</t>
  </si>
  <si>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December 31, 2014.</t>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FE and its subsidiaries consolidate all majority-owned subsidiaries over which they exercise control and, when applicable, entities for which they have a controlling financial interest. Intercompany transactions and balances are eliminated in consolidation. FE and its subsidiaries consolidate a VIE when it is determined that it is the primary beneficiary (see Note 6,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For the three months ended March 31, 2015 and 2014, capitalized financing costs on FirstEnergy's Consolidated Statements of Income includes $16 million and $7 million, respectively, of allowance for equity funds used during construction and $18 million and $22 million, respectively, of capitalized interest.</t>
  </si>
  <si>
    <t>Certain prior year amounts have been reclassified to conform to the current year presentation.</t>
  </si>
  <si>
    <t>New Accounting Pronouncements</t>
  </si>
  <si>
    <r>
      <t>In May 2014, the FASB issued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This standard is currently effective for fiscal years beginning after December 15, 2016, with no early adoption permitted, and shall be applied retrospectively to each period presented or as a cumulative-effect adjustment as of the date of adoption.</t>
    </r>
    <r>
      <rPr>
        <sz val="10"/>
        <color theme="1"/>
        <rFont val="Inherit"/>
      </rPr>
      <t xml:space="preserve"> </t>
    </r>
    <r>
      <rPr>
        <sz val="9"/>
        <color theme="1"/>
        <rFont val="Arial"/>
        <family val="2"/>
      </rPr>
      <t xml:space="preserve">In April 2015, the FASB proposed a deferral of the effective date of the new revenue standard by one year, subject to the FASB's due process requirement. FirstEnergy is currently evaluating the impact on its financial statements of adopting this standard. </t>
    </r>
  </si>
  <si>
    <r>
      <t>In February 2015, the FASB issued, Consolidations: Amendments to the Consolidation Analysis, which amends current consolidation guidance including changes to both the variable and voting interest models used by companies to evaluate whether an entity should be consolidated.</t>
    </r>
    <r>
      <rPr>
        <sz val="10"/>
        <color theme="1"/>
        <rFont val="Inherit"/>
      </rPr>
      <t xml:space="preserve"> </t>
    </r>
    <r>
      <rPr>
        <sz val="9"/>
        <color theme="1"/>
        <rFont val="Arial"/>
        <family val="2"/>
      </rPr>
      <t>This standard is effective for interim and annual periods beginning after December 15, 2015, and early adoption is permitted.</t>
    </r>
    <r>
      <rPr>
        <sz val="10"/>
        <color theme="1"/>
        <rFont val="Inherit"/>
      </rPr>
      <t xml:space="preserve"> </t>
    </r>
    <r>
      <rPr>
        <sz val="9"/>
        <color theme="1"/>
        <rFont val="Arial"/>
        <family val="2"/>
      </rPr>
      <t xml:space="preserve">A reporting entity must apply the amendments using a modified retrospective approach by recording a cumulative-effect adjustment to equity as of the beginning of the period of adoption or apply the amendments retrospectively. FirstEnergy is currently evaluating the impact on its financial statements of adopting this standard. </t>
    </r>
  </si>
  <si>
    <t>In April 2015, the FASB issued, Simplifying the Presentation of Debt Issuance Costs, which requires debt issuance costs to be presented on the balance sheet as a direct deduction from the carrying value of the associated debt liability, consistent with the presentation of a debt discount. The guidance is effective for financial statements issued for fiscal years beginning after December 15, 2015, and interim periods within those fiscal years. Upon adoption, an entity must apply the new guidance retrospectively to all prior periods presented in the financial statements. FirstEnergy does not expect this amendment to have a material effect on its financial statements.</t>
  </si>
  <si>
    <t>Earnings Per Share of Common Stock</t>
  </si>
  <si>
    <t>Earnings Per Share [Abstract]</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The following table reconciles basic and diluted earnings per share of common stock:</t>
  </si>
  <si>
    <t>(In millions, except per share amounts)</t>
  </si>
  <si>
    <t>Three Months Ended March 31,</t>
  </si>
  <si>
    <t>Reconciliation of Basic and Diluted Earnings per Share of Common Stock</t>
  </si>
  <si>
    <t>Income from continuing operations</t>
  </si>
  <si>
    <t>$</t>
  </si>
  <si>
    <t>Discontinued operations (Note 13)</t>
  </si>
  <si>
    <t>—</t>
  </si>
  <si>
    <t>Net income</t>
  </si>
  <si>
    <t>Weighted average number of basic shares outstanding</t>
  </si>
  <si>
    <r>
      <t>Assumed exercise of dilutive stock options and awards</t>
    </r>
    <r>
      <rPr>
        <sz val="6"/>
        <color theme="1"/>
        <rFont val="Arial"/>
        <family val="2"/>
      </rPr>
      <t>(1)</t>
    </r>
  </si>
  <si>
    <t>Weighted average number of diluted shares outstanding</t>
  </si>
  <si>
    <t>Earnings per share:</t>
  </si>
  <si>
    <t>Basic earnings per share:</t>
  </si>
  <si>
    <t>Net earnings per basic share</t>
  </si>
  <si>
    <t>Diluted earnings per share:</t>
  </si>
  <si>
    <t>Net earnings per diluted share</t>
  </si>
  <si>
    <r>
      <t>(1)</t>
    </r>
    <r>
      <rPr>
        <sz val="8"/>
        <color theme="1"/>
        <rFont val="Arial"/>
        <family val="2"/>
      </rPr>
      <t> </t>
    </r>
  </si>
  <si>
    <r>
      <t xml:space="preserve">For the three months ended </t>
    </r>
    <r>
      <rPr>
        <sz val="8"/>
        <color rgb="FF000000"/>
        <rFont val="Arial"/>
        <family val="2"/>
      </rPr>
      <t>March 31, 2015</t>
    </r>
    <r>
      <rPr>
        <sz val="8"/>
        <color theme="1"/>
        <rFont val="Arial"/>
        <family val="2"/>
      </rPr>
      <t xml:space="preserve"> and March 31, 2014, 1 million and 2 million shares, respectively, were excluded from the calculation of diluted shares outstanding, as their inclusion would be antidilutive.</t>
    </r>
  </si>
  <si>
    <t>Pension and Other Postemployment Benefits</t>
  </si>
  <si>
    <t>Compensation and Retirement Disclosure [Abstract]</t>
  </si>
  <si>
    <t>PENSIONS AND OTHER POSTEMPLOYMENT BENEFITS</t>
  </si>
  <si>
    <t>PENSION AND OTHER POSTEMPLOYMENT BENEFITS</t>
  </si>
  <si>
    <t>In March 2015, FirstEnergy contributed $143 million to its qualified pension plan. The components of the consolidated net periodic cost (credits) for pension and OPEB (including amounts capitalized) were as follows:</t>
  </si>
  <si>
    <t>Components of Net Periodic Benefit Costs (Credits)</t>
  </si>
  <si>
    <t>Pension</t>
  </si>
  <si>
    <t>OPEB</t>
  </si>
  <si>
    <t>For the Three Months Ended March 31,</t>
  </si>
  <si>
    <t>(In millions)</t>
  </si>
  <si>
    <t>Service costs</t>
  </si>
  <si>
    <t>Interest costs</t>
  </si>
  <si>
    <t>Expected return on plan assets</t>
  </si>
  <si>
    <t>(111</t>
  </si>
  <si>
    <t>)</t>
  </si>
  <si>
    <t>(115</t>
  </si>
  <si>
    <t>(8</t>
  </si>
  <si>
    <t>Amortization of prior service costs (credits)</t>
  </si>
  <si>
    <t>(33</t>
  </si>
  <si>
    <t>(44</t>
  </si>
  <si>
    <t>Net periodic costs (credits)</t>
  </si>
  <si>
    <t>(40</t>
  </si>
  <si>
    <t>FES' share of the net periodic pension and OPEB costs (credits) were as follows:</t>
  </si>
  <si>
    <t>(5</t>
  </si>
  <si>
    <t>Pension and OPEB obligations are allocated to FE's subsidiaries, including FES, employing the plan participants. The net periodic pension and OPEB costs (credits) (net of amounts capitalized) recognized in earnings by FE and FES were as follows:</t>
  </si>
  <si>
    <t>Net Periodic Benefit Expense (Credit)</t>
  </si>
  <si>
    <t>FirstEnergy</t>
  </si>
  <si>
    <t>(23</t>
  </si>
  <si>
    <t>(27</t>
  </si>
  <si>
    <t>(4</t>
  </si>
  <si>
    <t>Accumulated Other Comprehensive Income</t>
  </si>
  <si>
    <t>ACCUMULATED OTHER COMPREHENSIVE INCOME</t>
  </si>
  <si>
    <t>The changes in AOCI, net of tax, in the three months ended March 31, 2015 and 2014, for FirstEnergy are shown in the following tables:</t>
  </si>
  <si>
    <t>Gains &amp; Losses on Cash Flow Hedges</t>
  </si>
  <si>
    <t>Unrealized Gains on AFS Securities</t>
  </si>
  <si>
    <t>Defined Benefit Pension &amp; OPEB Plans</t>
  </si>
  <si>
    <t>Total</t>
  </si>
  <si>
    <t>AOCI Balance as of January 1, 2015</t>
  </si>
  <si>
    <t>(37</t>
  </si>
  <si>
    <t>Other comprehensive income before reclassifications</t>
  </si>
  <si>
    <t>Amounts reclassified from AOCI</t>
  </si>
  <si>
    <t>(10</t>
  </si>
  <si>
    <t>(31</t>
  </si>
  <si>
    <t>(26</t>
  </si>
  <si>
    <t>Income tax (benefits) on other comprehensive income (loss)</t>
  </si>
  <si>
    <t>(11</t>
  </si>
  <si>
    <t>Net other comprehensive income (loss)</t>
  </si>
  <si>
    <t>(20</t>
  </si>
  <si>
    <t>(16</t>
  </si>
  <si>
    <t>AOCI Balance as of March 31, 2015</t>
  </si>
  <si>
    <t>(36</t>
  </si>
  <si>
    <t>AOCI Balance as of January 1, 2014</t>
  </si>
  <si>
    <t>(14</t>
  </si>
  <si>
    <t>(42</t>
  </si>
  <si>
    <t>(56</t>
  </si>
  <si>
    <t>(21</t>
  </si>
  <si>
    <t>(13</t>
  </si>
  <si>
    <t>AOCI Balance as of March 31, 2014</t>
  </si>
  <si>
    <t>The following amounts were reclassified from AOCI in the three months ended March 31, 2015 and 2014:</t>
  </si>
  <si>
    <t xml:space="preserve">Affected Line Item in Consolidated Statements of Income </t>
  </si>
  <si>
    <r>
      <t xml:space="preserve">Reclassifications from AOCI </t>
    </r>
    <r>
      <rPr>
        <b/>
        <sz val="6"/>
        <color theme="1"/>
        <rFont val="Arial"/>
        <family val="2"/>
      </rPr>
      <t>(2)</t>
    </r>
  </si>
  <si>
    <t>Gains &amp; losses on cash flow hedges</t>
  </si>
  <si>
    <t>Commodity contracts</t>
  </si>
  <si>
    <t>(1</t>
  </si>
  <si>
    <t>(2</t>
  </si>
  <si>
    <t xml:space="preserve">Total before taxes </t>
  </si>
  <si>
    <t xml:space="preserve">Income taxes </t>
  </si>
  <si>
    <t>Net of tax</t>
  </si>
  <si>
    <t>Unrealized gains on AFS securities</t>
  </si>
  <si>
    <t>Realized gains on sales of securities</t>
  </si>
  <si>
    <t xml:space="preserve">Investment income </t>
  </si>
  <si>
    <t>(6</t>
  </si>
  <si>
    <t>(9</t>
  </si>
  <si>
    <t>Defined benefit pension and OPEB plans</t>
  </si>
  <si>
    <t>Prior-service costs</t>
  </si>
  <si>
    <r>
      <t>(1)</t>
    </r>
    <r>
      <rPr>
        <sz val="9"/>
        <color theme="1"/>
        <rFont val="Arial"/>
        <family val="2"/>
      </rPr>
      <t> </t>
    </r>
  </si>
  <si>
    <r>
      <t>(1)</t>
    </r>
    <r>
      <rPr>
        <sz val="9"/>
        <color theme="1"/>
        <rFont val="Arial"/>
        <family val="2"/>
      </rPr>
      <t> These AOCI components are included in the computation of net periodic pension cost. See Note 3, Pension and Other Postemployment Benefits for additional details.</t>
    </r>
  </si>
  <si>
    <r>
      <t>(2)</t>
    </r>
    <r>
      <rPr>
        <sz val="9"/>
        <color theme="1"/>
        <rFont val="Arial"/>
        <family val="2"/>
      </rPr>
      <t> Parenthesis represent credits to the Consolidated Statements of Income from AOCI.</t>
    </r>
  </si>
  <si>
    <t>The changes in AOCI, net of tax, in the three months ended March 31, 2015 and 2014, for FES are shown in the following tables:</t>
  </si>
  <si>
    <t>(7</t>
  </si>
  <si>
    <t>(15</t>
  </si>
  <si>
    <t>Income tax (benefits) on other comprehensive loss</t>
  </si>
  <si>
    <t>(3</t>
  </si>
  <si>
    <t>Affected Line Item in Consolidated Statements of Income (Loss)</t>
  </si>
  <si>
    <t>Income tax benefits</t>
  </si>
  <si>
    <t>Investment income (loss)</t>
  </si>
  <si>
    <r>
      <t>(2)</t>
    </r>
    <r>
      <rPr>
        <sz val="9"/>
        <color theme="1"/>
        <rFont val="Arial"/>
        <family val="2"/>
      </rPr>
      <t> Parenthesis represent credits to the Consolidated Statements of Income (Loss) from AOCI.</t>
    </r>
  </si>
  <si>
    <t>Income Taxes</t>
  </si>
  <si>
    <t>Income Tax Disclosure [Abstract]</t>
  </si>
  <si>
    <t>INCOME TAXES</t>
  </si>
  <si>
    <t xml:space="preserve">INCOME TAXES </t>
  </si>
  <si>
    <t xml:space="preserve">FirstEnergy’s and FES’ interim effective tax rates reflect the estimated annual effective tax rates for 2015 and 2014. These tax rates are affected by estimated annual permanent items, such as AFUDC equity and other flow-through items as well as discrete items that may occur in any given period, but are not consistent from period to period. </t>
  </si>
  <si>
    <t>FirstEnergy’s effective tax rate from continuing operations for the three months ended March 31, 2015 and 2014 was 39.3% and 28.2%, respectively. The increase in the effective tax rate is primarily due to the elimination of certain future tax liabilities associated with basis differences as well as the reduction in state deferred tax liabilities resulting from changes in state apportionment factors in the first quarter of 2014.</t>
  </si>
  <si>
    <t>FES’ effective tax rate from continuing operations for the three months ended March 31, 2015 and 2014 was 40.0% and 35.2%, respectively. The increase in the effective tax rate quarter over quarter is primarily due to changes in estimated annual permanent items on lower pre-tax losses for the period.</t>
  </si>
  <si>
    <t>As of March 31, 2015, it is reasonably possible that approximately $10 million of unrecognized tax benefits may be resolved within the next twelve months as a result of the statute of limitations expiring, all of which would affect FirstEnergy's effective tax rate.</t>
  </si>
  <si>
    <t>In January 2015, the IRS completed its examination of the 2013 federal income tax return and issued a Revenue Agent Report. For tax year 2013 there was no material impact to FirstEnergy's effective tax rate associated with this examination. Tax year 2014 is currently under review by the IRS.</t>
  </si>
  <si>
    <t>Variable Interest Entities</t>
  </si>
  <si>
    <t>Variable Interest Entities [Abstract]</t>
  </si>
  <si>
    <t>VARIABLE INTEREST ENTITIES</t>
  </si>
  <si>
    <t>FirstEnergy performs qualitative analyses based on powers and benefits to determine whether a variable interest gives FirstEnergy a controlling financial interest in a VIE. This analysis identifies the primary beneficiary of a VIE as the enterprise that has both power and benefits,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t>
  </si>
  <si>
    <t xml:space="preserve">VIEs included in FirstEnergy’s consolidated financial statements are: the PNBV capital trusts that were created to refinance debt originally issued in connection with sale and leaseback transactions; wholly-owned limited liability companies of the Ohio Companies created to issue phase-in recovery bonds to securitize the recovery of certain all electric customer heating discounts, fuel and purchased power regulatory assets; wholly owned limited liability companies of JCP&amp;L created to sell transition bonds to securitize the recovery of JCP&amp;L’s bondable stranded costs and special purpose limited liability companies at MP and PE created to issue environmental control bonds that were used to construct environmental control facilities. </t>
  </si>
  <si>
    <t xml:space="preserve">The caption "noncontrolling interest" within the consolidated financial statements is used to reflect the portion of a VIE that FirstEnergy consolidates, but does not own. </t>
  </si>
  <si>
    <t>In order to evaluate contracts for consolidation treatment and entities for which FirstEnergy has an interest, FirstEnergy aggregates variable interests into the following categories based on similar risk characteristics and significance.</t>
  </si>
  <si>
    <t>Ohio Securitization</t>
  </si>
  <si>
    <t>In September 2012, the Ohio Companies formed CEI Funding LLC, OE Funding LLC and TE Funding LLC, respectively, as separate, wholly-owned limited liability SPEs. The phase-in recovery bonds issued by these SPEs are payable only from, and secured by, phase-in recovery property owned by the SPEs (i.e. the right to impose, charge and collect irrevocable non-bypassable usage-based charges payable by retail electric customers in the service territories of the Ohio Companies) and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March 31, 2015 and December 31, 2014, $374 million and $386 million of the phase-in recovery bonds were outstanding, respectively.</t>
  </si>
  <si>
    <t>JCP&amp;L Securitization</t>
  </si>
  <si>
    <t xml:space="preserve">The consolidated financial statements of FirstEnergy and JCP&amp;L include the accounts of JCP&amp;L Transition Funding and JCP&amp;L Transition Funding II (wholly owned limited liability companies of JCP&amp;L).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March 31, 2015 and December 31, 2014, $159 million and $168 million of the transition bonds were outstanding, respectively. </t>
  </si>
  <si>
    <t xml:space="preserve">MP and PE Environmental Funding Companies </t>
  </si>
  <si>
    <t xml:space="preserve">The consolidated financial statements of FirstEnergy include two bankruptcy remote, special purpose limited liability companies (indirect subsidiaries of MP and PE). The entities issued bonds of which the proceeds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The right to collect environmental control charges is not included as an asset on FirstEnergy's consolidated balance sheets. Creditors of FirstEnergy, other than the special purpose limited liability companies, have no recourse to any assets or revenues of the special purpose limited liability companies. As of March 31, 2015 and December 31, 2014, $441 million and $450 million of the environmental control bonds were outstanding, respectively. </t>
  </si>
  <si>
    <t>Mining Operations</t>
  </si>
  <si>
    <t>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FEV's equity method investment in Global Holding was $379 million as of March 31, 2015.</t>
  </si>
  <si>
    <t>Previously FEV held a 50% equity ownership in Global Holding, of which a 16.7% interest was sold in 2011. In conjunction with the 2011 sale, a subsidiary of Global Holding was given the right to put up to 2 million tons annually from the Signal Peak underground mine to FG through 2024. Such subsidiary did not exercise their right under the put for 2014. During the first quarter of 2015, such Global Holding subsidiary eliminated its right under the put in exchange for FirstEnergy extending its guarantee under Global Holding's $300 million senior secured term loan facility through 2020, resulting in a pre-tax charge of $24 million. (See Note 10, Commitments, Guarantees and Contingencies.)</t>
  </si>
  <si>
    <t>Trusts</t>
  </si>
  <si>
    <t>FirstEnergy's consolidated financial statements include PNBV. FirstEnergy used debt and available funds to purchase the notes issued by PNBV for the purchase of lease obligation bonds. Ownership of PNBV includes a 3% equity interest by an unaffiliated third party and a 3% equity interest held by OES Ventures, a wholly owned subsidiary of OE.</t>
  </si>
  <si>
    <t>PATH-WV</t>
  </si>
  <si>
    <t xml:space="preserve">PATH is a series limited liability company that is comprised of multiple series, each of which has separate rights, powers and duties regarding specified property and the series profits and losses associated with such property. A subsidiary of FirstEnergy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 FirstEnergy's ownership interest in PATH-WV is subject to the equity method of accounting. </t>
  </si>
  <si>
    <t>On August 24, 2012, PJM removed the PATH project from its long-range expansion plans. See Note 9, Regulatory Matters, for additional information on the abandonment of PATH.</t>
  </si>
  <si>
    <t>Power Purchase Agreements</t>
  </si>
  <si>
    <t>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6 long-term power purchase agreements with NUG entities that were entered into pursuant to PURPA. FirstEnergy was not involved in the creation of, and has no equity or debt invested in, any of these entities.</t>
  </si>
  <si>
    <t>FirstEnergy has determined that for all but one of these NUG entities, it does not have a variable interests in the entities or the entities do not meet the criteria to be considered a VIE. FirstEnergy may hold a variable interest in the remaining one entity; however, it applied the scope exception that exempts enterprises unable to obtain the necessary information to evaluate entities.</t>
  </si>
  <si>
    <t xml:space="preserve">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during the three months ended March 31, 2015 and 2014 were $31 million and $61 million, respectively. </t>
  </si>
  <si>
    <t>Sale and Leaseback</t>
  </si>
  <si>
    <t xml:space="preserve">FirstEnergy has variable interests in certain sale and leaseback transactions. FirstEnergy is not the primary beneficiary of these interests as it does not have control over the significant activities affecting the economics of the arrangements. </t>
  </si>
  <si>
    <t xml:space="preserve">As of March 31, 2015, FirstEnergy's leasehold interest was 3.75% of Perry Unit 1, 93.83% of Bruce Mansfield Unit 1 and 2.60% of Beaver Valley Unit 2. </t>
  </si>
  <si>
    <t>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of the remaining non-affiliated leasehold interest in Perry Unit 1 on May 23, 2016, which is just prior to the end of the lease term. Upon the completion of these transactions, NG will have obtained all of the lessor equity interests at Perry Unit 1 and Beaver Valley Unit 2.</t>
  </si>
  <si>
    <t>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March 31, 2015:</t>
  </si>
  <si>
    <t>Maximum</t>
  </si>
  <si>
    <t>Exposure</t>
  </si>
  <si>
    <t>Discounted Lease</t>
  </si>
  <si>
    <t>Payments, net</t>
  </si>
  <si>
    <t>Net</t>
  </si>
  <si>
    <t>Fair Value Measurements</t>
  </si>
  <si>
    <t>Fair Value Disclosures [Abstract]</t>
  </si>
  <si>
    <t>FAIR VALUE MEASUREMENTS</t>
  </si>
  <si>
    <t>RECURRING AND NONRECURRING FAIR VALUE MEASUREMENTS</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t>
  </si>
  <si>
    <t>Level 1</t>
  </si>
  <si>
    <t>-</t>
  </si>
  <si>
    <t>Quoted prices for identical instruments in active market</t>
  </si>
  <si>
    <t>Level 2</t>
  </si>
  <si>
    <t>Quoted prices for similar instruments in active market</t>
  </si>
  <si>
    <t>Quoted prices for identical or similar instruments in markets that are not active</t>
  </si>
  <si>
    <t>Model-derived valuations for which all significant inputs are observable market data</t>
  </si>
  <si>
    <t>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t>
  </si>
  <si>
    <t>Valuation inputs are unobservable and significant to the fair value measurement</t>
  </si>
  <si>
    <t>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are as follows:</t>
  </si>
  <si>
    <t>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8, Derivative Instruments, for additional information regarding FirstEnergy's FTRs.</t>
  </si>
  <si>
    <t>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t>
  </si>
  <si>
    <t>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March 31, 2015, from those used as of December 31, 2014.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t>
  </si>
  <si>
    <t>Transfers between levels are recognized at the end of the reporting period. There were no transfers between levels during the three months ended March 31, 2015. The following tables set forth the recurring assets and liabilities that are accounted for at fair value by level within the fair value hierarchy:</t>
  </si>
  <si>
    <t>Recurring Fair Value Measurements</t>
  </si>
  <si>
    <t>March 31, 2015</t>
  </si>
  <si>
    <t>December 31, 2014</t>
  </si>
  <si>
    <t>Assets</t>
  </si>
  <si>
    <t>Corporate debt securities</t>
  </si>
  <si>
    <t>Derivative assets - commodity contracts</t>
  </si>
  <si>
    <t>Derivative assets - FTRs</t>
  </si>
  <si>
    <r>
      <t>Derivative assets - NUG contracts</t>
    </r>
    <r>
      <rPr>
        <sz val="5"/>
        <color theme="1"/>
        <rFont val="Arial"/>
        <family val="2"/>
      </rPr>
      <t>(1)</t>
    </r>
  </si>
  <si>
    <r>
      <t>Equity securities</t>
    </r>
    <r>
      <rPr>
        <sz val="5"/>
        <color theme="1"/>
        <rFont val="Arial"/>
        <family val="2"/>
      </rPr>
      <t>(2)</t>
    </r>
  </si>
  <si>
    <t>Foreign government debt securities</t>
  </si>
  <si>
    <t>U.S. government debt securities</t>
  </si>
  <si>
    <t>U.S. state debt securities</t>
  </si>
  <si>
    <r>
      <t>Other</t>
    </r>
    <r>
      <rPr>
        <sz val="5"/>
        <color theme="1"/>
        <rFont val="Arial"/>
        <family val="2"/>
      </rPr>
      <t>(3)</t>
    </r>
  </si>
  <si>
    <t>Liabilities</t>
  </si>
  <si>
    <t>Derivative liabilities - commodity contracts</t>
  </si>
  <si>
    <t>(167</t>
  </si>
  <si>
    <t>(177</t>
  </si>
  <si>
    <t>(141</t>
  </si>
  <si>
    <t>Derivative liabilities - FTRs</t>
  </si>
  <si>
    <r>
      <t>Derivative liabilities - NUG contracts</t>
    </r>
    <r>
      <rPr>
        <sz val="5"/>
        <color theme="1"/>
        <rFont val="Arial"/>
        <family val="2"/>
      </rPr>
      <t>(1)</t>
    </r>
  </si>
  <si>
    <t>(150</t>
  </si>
  <si>
    <t>(153</t>
  </si>
  <si>
    <t>Total liabilities</t>
  </si>
  <si>
    <t>(155</t>
  </si>
  <si>
    <t>(332</t>
  </si>
  <si>
    <t>(334</t>
  </si>
  <si>
    <r>
      <t>Net assets (liabilities)</t>
    </r>
    <r>
      <rPr>
        <sz val="5"/>
        <color theme="1"/>
        <rFont val="Arial"/>
        <family val="2"/>
      </rPr>
      <t>(4)</t>
    </r>
  </si>
  <si>
    <t>(146</t>
  </si>
  <si>
    <t>(126</t>
  </si>
  <si>
    <t>NUG contracts are subject to regulatory accounting treatment and do not impact earnings.</t>
  </si>
  <si>
    <r>
      <t>(2)</t>
    </r>
    <r>
      <rPr>
        <sz val="8"/>
        <color theme="1"/>
        <rFont val="Arial"/>
        <family val="2"/>
      </rPr>
      <t> </t>
    </r>
  </si>
  <si>
    <t>NDT funds hold equity portfolios whose performance is benchmarked against the Alerian MLP Index or the Wells Fargo Hybrid and Preferred Securities REIT index.</t>
  </si>
  <si>
    <r>
      <t>(3)</t>
    </r>
    <r>
      <rPr>
        <sz val="8"/>
        <color theme="1"/>
        <rFont val="Arial"/>
        <family val="2"/>
      </rPr>
      <t> </t>
    </r>
  </si>
  <si>
    <t>Primarily consists of short-term cash investments.</t>
  </si>
  <si>
    <r>
      <t>(4)</t>
    </r>
    <r>
      <rPr>
        <sz val="8"/>
        <color theme="1"/>
        <rFont val="Arial"/>
        <family val="2"/>
      </rPr>
      <t> </t>
    </r>
  </si>
  <si>
    <t>Excludes $(32) million and $40 million as of March 31, 2015 and December 31, 2014, respectively, of receivables, payables, taxes and accrued income associated with financial instruments reflected within the fair value table.</t>
  </si>
  <si>
    <t>Rollforward of Level 3 Measurements</t>
  </si>
  <si>
    <t>The following table provides a reconciliation of changes in the fair value of NUG contracts and FTRs that are classified as Level 3 in the fair value hierarchy for the periods ended March 31, 2015 and December 31, 2014:</t>
  </si>
  <si>
    <r>
      <t>NUG Contracts</t>
    </r>
    <r>
      <rPr>
        <b/>
        <sz val="5"/>
        <color theme="1"/>
        <rFont val="Arial"/>
        <family val="2"/>
      </rPr>
      <t>(1)</t>
    </r>
  </si>
  <si>
    <t>FTRs</t>
  </si>
  <si>
    <t>Derivative Assets</t>
  </si>
  <si>
    <t>Derivative Liabilities</t>
  </si>
  <si>
    <t>January 1, 2014 Balance</t>
  </si>
  <si>
    <t>(222</t>
  </si>
  <si>
    <t>(202</t>
  </si>
  <si>
    <t>(12</t>
  </si>
  <si>
    <t>Unrealized gain (loss)</t>
  </si>
  <si>
    <t>Purchases</t>
  </si>
  <si>
    <t>Settlements</t>
  </si>
  <si>
    <t>(38</t>
  </si>
  <si>
    <t>December 31, 2014 Balance</t>
  </si>
  <si>
    <t>(151</t>
  </si>
  <si>
    <t>(30</t>
  </si>
  <si>
    <t>March 31, 2015 Balance</t>
  </si>
  <si>
    <t>(148</t>
  </si>
  <si>
    <t>Changes in the fair value of NUG contracts are generally subject to regulatory accounting treatment and do not impact earnings.</t>
  </si>
  <si>
    <t xml:space="preserve">Level 3 Quantitative Information </t>
  </si>
  <si>
    <t>The following table provides quantitative information for FTRs and NUG contracts that are classified as Level 3 in the fair value hierarchy for the period ended March 31, 2015:</t>
  </si>
  <si>
    <t>Fair Value, Net (In millions)</t>
  </si>
  <si>
    <t>Valuation</t>
  </si>
  <si>
    <t>Technique</t>
  </si>
  <si>
    <t>Significant Input</t>
  </si>
  <si>
    <t>Range</t>
  </si>
  <si>
    <t>Weighted Average</t>
  </si>
  <si>
    <t>Units</t>
  </si>
  <si>
    <t>Model</t>
  </si>
  <si>
    <t>RTO auction clearing prices</t>
  </si>
  <si>
    <t>($3.80) to $4.70</t>
  </si>
  <si>
    <t>Dollars/MWH</t>
  </si>
  <si>
    <t>NUG Contracts</t>
  </si>
  <si>
    <t>Generation</t>
  </si>
  <si>
    <t>500 to 4,538,000</t>
  </si>
  <si>
    <t>MWH</t>
  </si>
  <si>
    <t>Regional electricity prices</t>
  </si>
  <si>
    <t>$46.10 to $69.90</t>
  </si>
  <si>
    <r>
      <t>Equity securities</t>
    </r>
    <r>
      <rPr>
        <sz val="5"/>
        <color theme="1"/>
        <rFont val="Arial"/>
        <family val="2"/>
      </rPr>
      <t>(1)</t>
    </r>
  </si>
  <si>
    <r>
      <t>Other</t>
    </r>
    <r>
      <rPr>
        <sz val="5"/>
        <color theme="1"/>
        <rFont val="Arial"/>
        <family val="2"/>
      </rPr>
      <t>(2)</t>
    </r>
  </si>
  <si>
    <t>(182</t>
  </si>
  <si>
    <t>(180</t>
  </si>
  <si>
    <r>
      <t>Net assets (liabilities)</t>
    </r>
    <r>
      <rPr>
        <b/>
        <sz val="5"/>
        <color theme="1"/>
        <rFont val="Arial"/>
        <family val="2"/>
      </rPr>
      <t>(3)</t>
    </r>
  </si>
  <si>
    <t xml:space="preserve">Primarily consists of short-term cash investments. </t>
  </si>
  <si>
    <t>Excludes $(9) million and $44 million as of March 31, 2015 and December 31, 2014, respectively, of receivables, payables, taxes and accrued income associated with the financial instruments reflected within the fair value table.</t>
  </si>
  <si>
    <t>The following table provides a reconciliation of changes in the fair value of FTRs held by FES and classified as Level 3 in the fair value hierarchy for the periods ended March 31, 2015 and December 31, 2014:</t>
  </si>
  <si>
    <t>Derivative Asset</t>
  </si>
  <si>
    <t>Derivative Liability</t>
  </si>
  <si>
    <t>Net Asset (Liability)</t>
  </si>
  <si>
    <t>(25</t>
  </si>
  <si>
    <t>Unrealized gain</t>
  </si>
  <si>
    <t>(24</t>
  </si>
  <si>
    <t>(18</t>
  </si>
  <si>
    <t>The following table provides quantitative information for FTRs held by FES that are classified as Level 3 in the fair value hierarchy for the period ended March 31, 2015:</t>
  </si>
  <si>
    <t>($3.80) to $4.30</t>
  </si>
  <si>
    <t>INVESTMENTS</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t>
  </si>
  <si>
    <t>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t>
  </si>
  <si>
    <t>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AFS Securities</t>
  </si>
  <si>
    <t>FirstEnergy holds debt and equity securities within its NDT, nuclear fuel disposal and NUG trusts. These trust investments are considered AFS securities, recognized at fair market value. FirstEnergy has no securities held for trading purposes.</t>
  </si>
  <si>
    <t>The following table summarizes the amortized cost basis, unrealized gains (there were no unrealized losses) and fair values of investments held in NDT, nuclear fuel disposal and NUG trusts as of March 31, 2015 and December 31, 2014:</t>
  </si>
  <si>
    <r>
      <t>March 31, 2015</t>
    </r>
    <r>
      <rPr>
        <b/>
        <sz val="5"/>
        <color theme="1"/>
        <rFont val="Arial"/>
        <family val="2"/>
      </rPr>
      <t>(1)</t>
    </r>
  </si>
  <si>
    <r>
      <t>December 31, 2014</t>
    </r>
    <r>
      <rPr>
        <b/>
        <sz val="5"/>
        <color theme="1"/>
        <rFont val="Arial"/>
        <family val="2"/>
      </rPr>
      <t>(2)</t>
    </r>
  </si>
  <si>
    <t>Cost Basis</t>
  </si>
  <si>
    <t>Unrealized Gains</t>
  </si>
  <si>
    <t>Fair Value</t>
  </si>
  <si>
    <t>Debt securities</t>
  </si>
  <si>
    <t>Equity securities</t>
  </si>
  <si>
    <t>Excludes short-term cash investments: FE Consolidated - $98 million; FES - $78 million.</t>
  </si>
  <si>
    <t>Excludes short-term cash investments: FE Consolidated - $241 million; FES - $204 million.</t>
  </si>
  <si>
    <t>Proceeds from the sale of investments in AFS securities, realized gains and losses on those sales, OTTI and interest and dividend income for the three months ended March 31, 2015 and 2014 were as follows:</t>
  </si>
  <si>
    <t>Three Months Ended</t>
  </si>
  <si>
    <t>Sale Proceeds</t>
  </si>
  <si>
    <t>Realized Gains</t>
  </si>
  <si>
    <t>Realized Losses</t>
  </si>
  <si>
    <t>OTTI</t>
  </si>
  <si>
    <t>Interest and</t>
  </si>
  <si>
    <t>Dividend Income</t>
  </si>
  <si>
    <t>(50</t>
  </si>
  <si>
    <t>(28</t>
  </si>
  <si>
    <t>March 31, 2014</t>
  </si>
  <si>
    <t>Interest and Dividend Income</t>
  </si>
  <si>
    <t>Held-To-Maturity Securities</t>
  </si>
  <si>
    <t>The following table provides the amortized cost basis, unrealized gains (there were no unrealized losses) and approximate fair values of investments in held-to-maturity securities as of March 31, 2015 and December 31, 2014:</t>
  </si>
  <si>
    <t>Debt Securities</t>
  </si>
  <si>
    <t>The held-to-maturity debt securities contractually mature by June 30, 2017. Investments in employee benefit trusts and cost and equity method investments, including FirstEnergy's investment in Global Holding, totaling $642 million as of March 31, 2015 and $626 million as of December 31, 2014, are excluded from the amounts reported above.</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t>
  </si>
  <si>
    <t>Carrying</t>
  </si>
  <si>
    <t>Value</t>
  </si>
  <si>
    <t>Fair</t>
  </si>
  <si>
    <t>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March 31, 2015 and December 31, 2014.</t>
  </si>
  <si>
    <t>Derivative Instruments</t>
  </si>
  <si>
    <t>Derivative Instruments and Hedging Activities Disclosure [Abstract]</t>
  </si>
  <si>
    <t>DERIVATIVE INSTRUMENTS</t>
  </si>
  <si>
    <t>FirstEnergy is exposed to financial risks resulting from fluctuating interest rates and commodity prices, including prices for electricity, natural gas, coal and energy transmission. To manage the volatility relating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t>
  </si>
  <si>
    <t>FirstEnergy accounts for derivative instruments on its Consolidated Balance Sheets at fair value (unless they meet the normal purchases and normal sales criteria) as follows:</t>
  </si>
  <si>
    <t>•</t>
  </si>
  <si>
    <t>Changes in the fair value of derivative instruments that are designated and qualify as cash flow hedges are recorded to AOCI with subsequent reclassification to earnings in the period during which the hedged forecasted transaction affects earnings.</t>
  </si>
  <si>
    <t xml:space="preserve">Changes in the fair value of derivative instruments that are designated and qualify as fair value hedges are recorded as an adjustment to the item being hedged. When fair value hedges are discontinued, the adjustment recorded to the item being hedged is amortized into earnings. </t>
  </si>
  <si>
    <t>Changes in the fair value of derivative instruments that are not designated in a hedging relationship are recorded in net income on a mark-to-market basis, unless otherwise noted.</t>
  </si>
  <si>
    <t xml:space="preserve">Derivative instruments meeting the normal purchases and normal sales criteria would be accounted for under the accrual method of accounting with their effects included in earnings at the time of contract performance. </t>
  </si>
  <si>
    <t>FirstEnergy has contractual derivative agreements through 2020.</t>
  </si>
  <si>
    <t>Cash Flow Hedges</t>
  </si>
  <si>
    <t xml:space="preserve">FirstEnergy has used cash flow hedges for risk management purposes to manage the volatility related to exposures associated with fluctuating commodity prices and interest rates. </t>
  </si>
  <si>
    <t xml:space="preserve">Total pre-tax net unamortized losses included in AOCI associated with instruments previously designated as cash flow hedges totaled $9 million and $8 million as of March 31, 2015 and December 31, 2014, respectively. Since the forecasted transactions remain probable of occurring, these amounts will be amortized into earnings over the life of the hedging instruments. Approximately $2 million is expected to be amortized to income during the next twelve months associated with these non-active derivative instruments. </t>
  </si>
  <si>
    <t xml:space="preserve">FirstEnergy has used forward starting swap agreements to hedge a portion of the consolidated interest rate risk associated with anticipated issuances of fixed-rate, long-term debt securities of its subsidiaries. These derivatives were tre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48 million and $50 million as of March 31, 2015 and December 31, 2014, respectively. Based on current estimates, approximately $9 million will be amortized to interest expense during the next twelve months associated with these non-active derivative instruments. </t>
  </si>
  <si>
    <t>Refer to Note 4, Accumulated Other Comprehensive Income, for reclassifications from AOCI during the three months ended March 31, 2015 and 2014.</t>
  </si>
  <si>
    <t>As of March 31, 2015 and December 31, 2014, no commodity or interest rate derivatives were designated as cash flow hedges.</t>
  </si>
  <si>
    <t>Fair Value Hedges</t>
  </si>
  <si>
    <t xml:space="preserve">FirstEnergy has used fixed-for-floating interest rate swap agreements to hedge a portion of the consolidated interest rate risk associated with the debt portfolio of its subsidiaries. As of March 31, 2015 and December 31, 2014, no fixed-for-floating interest rate swap agreements were outstanding. </t>
  </si>
  <si>
    <t xml:space="preserve">Unamortized gains included in long-term debt associated with prior fixed-for-floating interest rate swap agreements totaled $29 million and $32 million as of March 31, 2015 and December 31, 2014, respectively. Based on current estimates, approximately $12 million will be amortized to interest expense during the next twelve months. Reclassifications from long-term debt into interest expense totaled approximately $3 million during the three months ended March 31, 2015 and 2014. </t>
  </si>
  <si>
    <t>Commodity Derivatives</t>
  </si>
  <si>
    <t>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t>
  </si>
  <si>
    <t>Electricity forwards are used to balance expected sales with expected generation and purchased power. Natural gas futures are entered into based on expected consumption of natural gas primarily for use in FirstEnergy’s combustion turbine units. Heating oil futures are entered into based on expected consumption of oil and the financial risk in FirstEnergy’s coal transportation contracts. Derivative instruments are not used in quantities greater than forecasted needs.</t>
  </si>
  <si>
    <t>As of March 31, 2015, FirstEnergy’s net asset position under commodity derivative contracts was $16 million, which related to FES positions. Under these commodity derivative contracts, FES posted $71 million of collateral. Certain commodity derivative contracts include credit risk related contingent features that would require FES to post $6 million of additional collateral if the credit rating for its debt were to fall below investment grade.</t>
  </si>
  <si>
    <t>Based on commodity derivative contracts held as of March 31, 2015, an adverse change of 10% in commodity prices would increase net income by approximately $15 million during the next twelve months.</t>
  </si>
  <si>
    <t>NUGs</t>
  </si>
  <si>
    <t>As of March 31, 2015, FirstEnergy's net liability position under NUG contracts was $148 million,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t>
  </si>
  <si>
    <t xml:space="preserve">As of March 31, 2015, FirstEnergy's and FES' net asset position under FTRs was $2 million and $1 million, respectively, and FES posted $5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the PJM RTO. The PJM RTO has a rule that allows directly allocated FTRs to be granted to LSEs in zones that have newly entered PJM. For the first two planning years, PJM permits the LSEs to request a direct allocation of FTRs in these new zones at no cost as opposed to receiving ARRs. The directly allocated FTRs differ from traditional FTRs in that the ownership of all or part of the FTRs may shift to another LSE if customers choose to shop with the other LSE. </t>
  </si>
  <si>
    <t>The future obligations for the FTRs acquired at auction are reflected on the Consolidated Balance Sheets and have not been designated as cash flow hedge instruments. FirstEnergy initially records these FTRs at the auction price less the obligation due to the RTO,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t>
  </si>
  <si>
    <t>FirstEnergy records the fair value of derivative instruments on a gross basis. The following table summarizes the fair value and classification of derivative instruments on FirstEnergy’s Consolidated Balance Sheets:</t>
  </si>
  <si>
    <t>March 31,</t>
  </si>
  <si>
    <t>December 31,</t>
  </si>
  <si>
    <t>Current Assets - Derivatives</t>
  </si>
  <si>
    <t>Current Liabilities - Derivatives</t>
  </si>
  <si>
    <t>Commodity Contracts</t>
  </si>
  <si>
    <t>(154</t>
  </si>
  <si>
    <t>Noncurrent Liabilities - Adverse Power Contract Liability</t>
  </si>
  <si>
    <t>Deferred Charges and Other Assets - Other</t>
  </si>
  <si>
    <r>
      <t>NUGs</t>
    </r>
    <r>
      <rPr>
        <sz val="6"/>
        <color theme="1"/>
        <rFont val="Arial"/>
        <family val="2"/>
      </rPr>
      <t>(1)</t>
    </r>
  </si>
  <si>
    <t>Noncurrent Liabilities - Other</t>
  </si>
  <si>
    <t>(178</t>
  </si>
  <si>
    <t xml:space="preserve">NUG contracts are subject to regulatory accounting treatment. Changes in fair value do not impact earnings. </t>
  </si>
  <si>
    <t>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t>
  </si>
  <si>
    <t>Amounts Not Offset in Consolidated Balance Sheet</t>
  </si>
  <si>
    <t>Cash Collateral (Received)/Pledged</t>
  </si>
  <si>
    <t>Net Fair Value</t>
  </si>
  <si>
    <t>(156</t>
  </si>
  <si>
    <t>NUG contracts</t>
  </si>
  <si>
    <t>(161</t>
  </si>
  <si>
    <r>
      <t>Derivative Liabilities</t>
    </r>
    <r>
      <rPr>
        <b/>
        <sz val="9"/>
        <color theme="1"/>
        <rFont val="Arial"/>
        <family val="2"/>
      </rPr>
      <t> </t>
    </r>
  </si>
  <si>
    <t>(140</t>
  </si>
  <si>
    <t>(159</t>
  </si>
  <si>
    <t>The following table summarizes the volumes associated with FirstEnergy’s outstanding derivative transactions as of March 31, 2015:</t>
  </si>
  <si>
    <t>Sales</t>
  </si>
  <si>
    <t>Power Contracts</t>
  </si>
  <si>
    <t>Natural Gas</t>
  </si>
  <si>
    <t>mmBTU</t>
  </si>
  <si>
    <t>The effect of active derivative instruments not in a hedging relationship on FirstEnergy's Consolidated Statements of Income during the three months ended March 31, 2015 and 2014, are summarized in the following tables:</t>
  </si>
  <si>
    <t>Unrealized Gain (Loss) Recognized in:</t>
  </si>
  <si>
    <r>
      <t xml:space="preserve">Other Operating Expense </t>
    </r>
    <r>
      <rPr>
        <sz val="5"/>
        <color theme="1"/>
        <rFont val="Arial"/>
        <family val="2"/>
      </rPr>
      <t>(1)</t>
    </r>
  </si>
  <si>
    <t>Realized Gain (Loss) Reclassified to:</t>
  </si>
  <si>
    <r>
      <t xml:space="preserve">Revenues </t>
    </r>
    <r>
      <rPr>
        <sz val="5"/>
        <color theme="1"/>
        <rFont val="Arial"/>
        <family val="2"/>
      </rPr>
      <t>(2)</t>
    </r>
  </si>
  <si>
    <r>
      <t xml:space="preserve">Purchased Power Expense </t>
    </r>
    <r>
      <rPr>
        <sz val="5"/>
        <color theme="1"/>
        <rFont val="Arial"/>
        <family val="2"/>
      </rPr>
      <t>(3)</t>
    </r>
  </si>
  <si>
    <r>
      <t xml:space="preserve">Other Operating Expense </t>
    </r>
    <r>
      <rPr>
        <sz val="5"/>
        <color theme="1"/>
        <rFont val="Arial"/>
        <family val="2"/>
      </rPr>
      <t>(4)</t>
    </r>
  </si>
  <si>
    <t>Fuel Expense</t>
  </si>
  <si>
    <r>
      <t>(1)</t>
    </r>
    <r>
      <rPr>
        <sz val="7"/>
        <color theme="1"/>
        <rFont val="Arial"/>
        <family val="2"/>
      </rPr>
      <t> Includes $11 million for commodity contracts and ($12) million for FTRs associated with FES.</t>
    </r>
  </si>
  <si>
    <r>
      <t xml:space="preserve">(2) </t>
    </r>
    <r>
      <rPr>
        <sz val="7"/>
        <color theme="1"/>
        <rFont val="Arial"/>
        <family val="2"/>
      </rPr>
      <t>Represents losses on structured financial contracts. Includes ($1) million for commodity contracts and $36 million for FTRs associated with FES.</t>
    </r>
  </si>
  <si>
    <r>
      <t xml:space="preserve">(3) </t>
    </r>
    <r>
      <rPr>
        <sz val="7"/>
        <color theme="1"/>
        <rFont val="Arial"/>
        <family val="2"/>
      </rPr>
      <t>Realized losses on financially settled wholesale sales contracts of $22 million were netted in purchased power.</t>
    </r>
    <r>
      <rPr>
        <sz val="5"/>
        <color theme="1"/>
        <rFont val="Arial"/>
        <family val="2"/>
      </rPr>
      <t> </t>
    </r>
    <r>
      <rPr>
        <sz val="7"/>
        <color theme="1"/>
        <rFont val="Arial"/>
        <family val="2"/>
      </rPr>
      <t>Includes ($3) million for commodity contracts associated with FES.</t>
    </r>
  </si>
  <si>
    <r>
      <t>(4)</t>
    </r>
    <r>
      <rPr>
        <sz val="7"/>
        <color theme="1"/>
        <rFont val="Arial"/>
        <family val="2"/>
      </rPr>
      <t> Includes ($13) million for FTRs associated with FES.</t>
    </r>
  </si>
  <si>
    <t>Unrealized Gain Recognized in:</t>
  </si>
  <si>
    <r>
      <t xml:space="preserve">Other Operating Expense </t>
    </r>
    <r>
      <rPr>
        <sz val="5"/>
        <color theme="1"/>
        <rFont val="Arial"/>
        <family val="2"/>
      </rPr>
      <t>(5)</t>
    </r>
  </si>
  <si>
    <r>
      <t xml:space="preserve">Revenues </t>
    </r>
    <r>
      <rPr>
        <sz val="5"/>
        <color theme="1"/>
        <rFont val="Arial"/>
        <family val="2"/>
      </rPr>
      <t>(6)</t>
    </r>
  </si>
  <si>
    <r>
      <t xml:space="preserve">Purchased Power Expense </t>
    </r>
    <r>
      <rPr>
        <sz val="5"/>
        <color theme="1"/>
        <rFont val="Arial"/>
        <family val="2"/>
      </rPr>
      <t>(7)</t>
    </r>
  </si>
  <si>
    <r>
      <t xml:space="preserve">Other Operating Expense </t>
    </r>
    <r>
      <rPr>
        <sz val="5"/>
        <color theme="1"/>
        <rFont val="Arial"/>
        <family val="2"/>
      </rPr>
      <t>(8)</t>
    </r>
  </si>
  <si>
    <r>
      <t xml:space="preserve">(5) </t>
    </r>
    <r>
      <rPr>
        <sz val="7"/>
        <color theme="1"/>
        <rFont val="Arial"/>
        <family val="2"/>
      </rPr>
      <t>Includes $12 million for commodity contracts and $5 million for FTRs associated with FES.</t>
    </r>
  </si>
  <si>
    <r>
      <t>(6)</t>
    </r>
    <r>
      <rPr>
        <sz val="7"/>
        <color theme="1"/>
        <rFont val="Arial"/>
        <family val="2"/>
      </rPr>
      <t> Represents losses on structured financial contracts. Includes ($13) million for commodity contracts and $51 million for FTRs associated with FES.</t>
    </r>
  </si>
  <si>
    <r>
      <t>(7)</t>
    </r>
    <r>
      <rPr>
        <sz val="7"/>
        <color theme="1"/>
        <rFont val="Arial"/>
        <family val="2"/>
      </rPr>
      <t> Realized losses on financially settled wholesale sales contracts of $321 million resulting from higher market prices were netted in purchased power. Includes $436 million for commodity contracts associated with FES.</t>
    </r>
  </si>
  <si>
    <r>
      <t>(8)</t>
    </r>
    <r>
      <rPr>
        <sz val="7"/>
        <color theme="1"/>
        <rFont val="Arial"/>
        <family val="2"/>
      </rPr>
      <t> Includes ($7) million for FTRs associated with FES.</t>
    </r>
  </si>
  <si>
    <t>The following table provides a reconciliation of changes in the fair value of FirstEnergy's derivative instruments subject to regulatory accounting during the three months ended March 31, 2015 and 2014. Changes in the value of these instruments are deferred for future recovery from (or credit to) customers:</t>
  </si>
  <si>
    <t>Derivatives Not in a Hedging Relationship with Regulatory Offset</t>
  </si>
  <si>
    <t>Regulated FTRs</t>
  </si>
  <si>
    <t>Outstanding net asset (liability) as of January 1, 2015</t>
  </si>
  <si>
    <t>Outstanding net asset (liability) as of March 31, 2015</t>
  </si>
  <si>
    <t>(147</t>
  </si>
  <si>
    <t>Outstanding net liability as of January 1, 2014</t>
  </si>
  <si>
    <t>Outstanding net asset (liability) as of March 31, 2014</t>
  </si>
  <si>
    <t>(185</t>
  </si>
  <si>
    <t>Regulatory Matters</t>
  </si>
  <si>
    <t>Regulated Operations [Abstract]</t>
  </si>
  <si>
    <t>REGULATORY MATTERS</t>
  </si>
  <si>
    <t>STATE REGULATION</t>
  </si>
  <si>
    <t>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t>
  </si>
  <si>
    <t>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t>
  </si>
  <si>
    <t>MARYLAND</t>
  </si>
  <si>
    <t>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t>
  </si>
  <si>
    <t>The Maryland legislature adopted a statute in 2008 codifying the EmPOWER Maryland goals to reduce electric consumption by 10% and reduce electricity demand by 15%, in each case by 2015, and requiring each electric utility to file a plan every three years. PE's current plan, covering the three-year period 2015-2017, was approved by the MDPSC on December 23, 2014. The projected costs of the 2015-2017 plan are approximately $64 million for that three year period. PE continues to recover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t>
  </si>
  <si>
    <t xml:space="preserve">On February 27, 2013, the MDPSC issued an order (the February 27 Order) requiring the Maryland electric utilities to submit analyse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s responsive filings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also recommended the imposition of penalties, including customer rebates, for a utility's failure or inability to comply with the escalating standards of storm restoration speed proposed by the Staff. In addition, the Staff proposed that the utilities be required to develop and implement system hardening plans, up to a rate impact cap on cost. The MDPSC conducted a hearing September 15-18, 2014, to consider certain of these matters, and has not yet issued a ruling on any of those matters. </t>
  </si>
  <si>
    <t>On March 3, 2014, pursuant to the MDPSC's regulations, PE filed its recommendations for SAIDI and SAIFI standards to apply during the period 2016-2019. The MDPSC has issued two orders directing the Staff to file an analysis and recommendations, by May 19, 2015, with respect to the proposed 2016-2019 SAIDI and SAIFI standards and any related rule changes which Staff recommended. The orders further set an initial hearing on Staff’s analysis and recommendations for June 4-5, 2015.</t>
  </si>
  <si>
    <t>NEW JERSEY</t>
  </si>
  <si>
    <t>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t>
  </si>
  <si>
    <t xml:space="preserve">In an Order issued October 22, 2014, in a generic proceeding to review its policies with respect to the use of a CTA in base rate cases (Generic CTA proceeding), the NJBPU stated that it would continue to apply its current CTA policy in base rate cases, subject to incorporating the following modifications: 1) calculating savings using a 5 year look back from the beginning of the test year; 2) allocating savings with 75% retained by the company and 25% allocated to rate payers; and 3) excluding transmission assets of electric distribution companies in the savings calculation. On November 5, 2014, the Division of Rate Counsel appealed the NJBPU Order regarding the Generic CTA proceeding to the New Jersey Superior Court and JCP&amp;L has filed to participate as a respondent in that proceeding, which remains pending. </t>
  </si>
  <si>
    <r>
      <t>On March 26, 2015, the NJBPU entered a final Order in JCP&amp;L's base rate case proceeding that was initiated in November 2012, directing an annual revenue reduction of approximately $115 million, including recovery of 2011 storm costs. The NJBPU largely approved the ALJ's initial decision with the following adjustments: (i) a decrease in annual base rate revenues of $5 million associated with the NJBPU's recently modified CTA policy that was approved in the Generic CTA proceeding; and (ii) lower carrying charges on the unamortized balance of 2011 storm costs, which resulted in a decrease in annual base rate revenues of approximately</t>
    </r>
    <r>
      <rPr>
        <sz val="10"/>
        <color theme="1"/>
        <rFont val="Inherit"/>
      </rPr>
      <t xml:space="preserve"> </t>
    </r>
    <r>
      <rPr>
        <sz val="9"/>
        <color theme="1"/>
        <rFont val="Arial"/>
        <family val="2"/>
      </rPr>
      <t>$2 million. On the same day, the NJBPU entered a final Order in the generic proceeding established to review JCP&amp;L's major storm events of 2011 and 2012 and approved recovery of 2012 storm costs of $580 million, which resulted in an increase in annual revenues of approximately</t>
    </r>
    <r>
      <rPr>
        <sz val="10"/>
        <color theme="1"/>
        <rFont val="Inherit"/>
      </rPr>
      <t xml:space="preserve"> </t>
    </r>
    <r>
      <rPr>
        <sz val="9"/>
        <color theme="1"/>
        <rFont val="Arial"/>
        <family val="2"/>
      </rPr>
      <t>$81 million, including recovery of certain amounts through base rates and a separate rider to recover the deferred operation and maintenance costs over six years, subject to a carrying charge of 2.52%</t>
    </r>
    <r>
      <rPr>
        <sz val="10"/>
        <color theme="1"/>
        <rFont val="Inherit"/>
      </rPr>
      <t xml:space="preserve">. </t>
    </r>
    <r>
      <rPr>
        <sz val="9"/>
        <color theme="1"/>
        <rFont val="Arial"/>
        <family val="2"/>
      </rPr>
      <t xml:space="preserve">JCP&amp;L is also required to file another base rate case no later than April 1, 2017. The overall result of these final Orders is a reduction in JCP&amp;L annual base rate revenues of approximately $34 million, effective April 1, 2015. The NJBPU also directed JCP&amp;L to complete certain studies, including a study related to reliability. </t>
    </r>
  </si>
  <si>
    <t>OHIO</t>
  </si>
  <si>
    <t xml:space="preserve">The Ohio Companies primarily operate under their ESP 3 plan which expires on May 31, 2016. The material terms of ESP 3 include: </t>
  </si>
  <si>
    <t>Continuing the current base distribution rate freeze through May 31, 2016;</t>
  </si>
  <si>
    <t xml:space="preserve">Continues collection of lost distribution revenues associated with energy efficiency and peak demand reduction programs; </t>
  </si>
  <si>
    <t>Continuing to provide economic development and assistance to low-income customers for the two-year plan period at levels established in the prior ESP;</t>
  </si>
  <si>
    <t>A 6% generation rate discount to certain low income customers provided by the Ohio Companies through a bilateral wholesale contract with FES (FES is one of the wholesale suppliers to the Ohio Companies);</t>
  </si>
  <si>
    <t>Continuing to provide power to non-shopping customers at a market-based price set through an auction process;</t>
  </si>
  <si>
    <t>Continuing Rider DCR that allows continued investment in the distribution system for the benefit of customers;</t>
  </si>
  <si>
    <t>Continuing commitment not to recover from retail customers certain costs related to transmission cost allocations for the longer of the five-year period from June 1, 2011 through May 31, 2016 or when the amount of costs avoided by customers for certain types of products totals $360 million, subject to the outcome of certain FERC proceedings;</t>
  </si>
  <si>
    <t>Securing generation supply for a longer period of time by conducting an auction for a three-year period rather than a one-year period, in each of October 2012 and January 2013, to mitigate any potential price spikes for the Ohio Companies' utility customers who do not switch to a competitive generation supplier; and</t>
  </si>
  <si>
    <t>Extending the recovery period for costs associated with purchasing RECs mandated by SB221, Ohio's renewable energy and energy efficiency standard, through the end of the new ESP 3 period. This is expected to initially reduce the monthly renewable energy charge for all non-shopping utility customers of the Ohio Companies by spreading out the costs over the entire ESP period.</t>
  </si>
  <si>
    <t>Notices of appeal of the Ohio Companies' ESP 3 plan to the Supreme Court of Ohio were filed by the Northeast Ohio Public Energy Council and the ELPC. The matter has not yet been scheduled for oral argument.</t>
  </si>
  <si>
    <t xml:space="preserve">The Ohio Companies filed an application with the PUCO on August 4, 2014 seeking approval of their ESP IV entitled Powering Ohio's Progress. The Ohio Companies initially requested a decision by the PUCO by April 8, 2015. The Ohio Companies filed a partial Stipulation and Recommendation on December 22, 2014. The evidentiary hearing on the ESP IV is now scheduled to commence on June 15, 2015. The material terms of the proposed plan as filed include: </t>
  </si>
  <si>
    <t>Continuing a base distribution rate freeze through May 31, 2019;</t>
  </si>
  <si>
    <t xml:space="preserve">Continuing collection of lost distribution revenues associated with energy efficiency and peak demand reduction programs; </t>
  </si>
  <si>
    <t>Providing economic development and assistance to low-income customers for the three-year plan period;</t>
  </si>
  <si>
    <t>An Economic Stability Program providing for a retail rate stability rider to flow through charges or credits representing the net result of the costs paid to FES through a proposed 15-year purchase power agreement for the output of Sammis, Davis-Besse and FES’ share of OVEC against the revenues received from selling the output into the PJM markets over the same period;</t>
  </si>
  <si>
    <t>Continuing Rider DCR with increased revenue caps of approximately $30 million per year that allows continued investment supporting the distribution system for the benefit of customers;</t>
  </si>
  <si>
    <t>A commitment not to recover from retail customers certain costs related to transmission cost allocations for the longer of the five-year period from June 1, 2011 through May 31, 2016 or when the amount of such costs avoided by customers for certain types of products totals $360 million, including appropriately such costs from MISO along with such costs from PJM, subject to the outcome of certain FERC proceedings; and</t>
  </si>
  <si>
    <t>General updates to electric service regulations and tariffs to reflect regulatory orders, administrative rule changes, and current practices.</t>
  </si>
  <si>
    <t xml:space="preserve">Under Ohio's energy efficiency standards (SB221 and SB310), and based on the Ohio Companies' amended energy efficiency plans, the Ohio Companies are required to implement energy efficiency programs that achieve a total annual energy savings equivalent of 2,266 GWHs in 2015 and 2,288 GWHs in 2016, and then begin to increase by 1% each year in 2017, subject to the outcome of a legislative study committee. The Ohio Companies are also required to retain the 2014 peak demand reduction level for 2015 and 2016 and then increase the benchmark by an additional 0.75% thereafter through 2020, subject to the outcome of a legislative study committee. </t>
  </si>
  <si>
    <t>On March 20, 2013, the PUCO approved the three-year energy efficiency portfolio plans for 2013-2015, estimated to cost the Ohio Companies approximately $250 million over the three-year period, which is expected to be recovered in rates. On July 17, 2013, the PUCO modified the plan to authorize the Ohio Companies to receive 20% of any revenues obtained from offering energy efficiency and DR reserves into the PJM auction. The PUCO also confirmed that the Ohio Companies can recover PJM costs and applicable penalties associated with PJM auctions, including the costs of purchasing replacement capacity from PJM incremental auctions, to the extent that such costs or penalties are prudently incurred. ELPC and OCC filed applications for rehearing, which were granted for the sole purpose of further consideration of the issue. On September 24, 2014, the Ohio Companies filed an amendment to their portfolio plan as contemplated by SB310, seeking to suspend certain programs for the 2015-2016 period in order to better align the plan with the new benchmarks under SB310. On November 20, 2014, the PUCO approved the Ohio Companies' amended portfolio plan. Several applications for rehearing were filed, and the PUCO granted those applications for further consideration of the matters specified in those applications.</t>
  </si>
  <si>
    <t>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which is still pending. The matter has not been scheduled for oral argument.</t>
  </si>
  <si>
    <t>Ohio law requires electric utilities and electric service companies in Ohio to serve part of their load from renewable energy resources measured by an annually increasing percentage amount through 2026, subject to the outcome of a legislative study committee,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part of the purchases arising from one auction and directing the Ohio Companies to credit non-shopping customers in the amount of $43.4 million, plus interest, on the basis that the Ohio Companies did not prove such purchases were prudent. Based on the PUCO ruling, a regulatory charge of approximately $51 million, including interest, was recorded in the fourth quarter of 2013.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The matter is not yet scheduled for oral argument.</t>
  </si>
  <si>
    <t>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The matter remains pending.</t>
  </si>
  <si>
    <t>PENNSYLVANIA</t>
  </si>
  <si>
    <t>The Pennsylvania Companies currently operate under DSPs that expire on May 31, 2015,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descending clock auctions, competitive requests for proposals and spot market purchases. On July 24, 2014, the PPUC unanimously approved a settlement of the Pennsylvania Companies' DSPs for the period of June 1, 2015 through May 31, 2017, that provides for quarterly descending clock auctions to procure 3, 12 and 24-month energy contracts, as well as one RFP seeking 2-year contracts to secure SRECs for ME, PN and Penn.</t>
  </si>
  <si>
    <t xml:space="preserve">The PPUC entered an Order on March 3, 2010 that denied the recovery of marginal transmission losses through the TSC rider for the period of June 1, 2007 through March 31, 2008, and directed ME and PN to submit a new tariff or tariff supplement reflecting the removal of marginal transmission losses from the TSC. Pursuant to a plan approved by the PPUC, ME and PN refunded those amounts to customers over 29-months concluding in the second quarter of 2013. On appeal, the Commonwealth Court affirmed the PPUC's Order to the extent that it holds that line loss costs are not transmission costs and, therefore, the approximately $254 million in marginal transmission losses and associated carrying charges for the period prior to January 1, 2011, are not recoverable under ME's and PN's TSC riders. The Pennsylvania Supreme Court denied ME's and PN's Petition for Allowance of Appeal and the Supreme Court of the United States denied ME's and PN's Petition for Writ of Certiorari. The United States District Court for the Eastern District of Pennsylvania granted the PPUC's motion to dismiss the complaint filed by ME and PN to obtain an order that would enjoin enforcement of the PPUC and Pennsylvania court orders under a theory of federal preemption on the question of retail rate recovery of the marginal transmission loss charges. As a result of the U.S. District Court's decision, FirstEnergy recorded a regulatory asset impairment charge of approximately $254 million (pre-tax) in the quarter ended September 30, 2013. On appeal, in a split decision, two judges of a three-judge panel of the Third Circuit affirmed the U.S. District Court's dismissal of the complaint, agreeing that ME and PN had litigated the issue in the state proceedings and thus were precluded from subsequent litigation in federal court. ME and PN timely filed for rehearing and rehearing en banc; the Third Circuit rejected that rehearing request. ME and PN filed a Petition for Certiorari with the United States Supreme Court on February 12, 2015. The PPUC filed its brief in opposition to the petition, and FirstEnergy’s reply is due on May 5, 2015. Thereafter the court will decide whether to grant the petition and take the case for adjudication on the merits. </t>
  </si>
  <si>
    <t xml:space="preserve">Pursuant to Pennsylvania's EE&amp;C legislation (Act 129 of 2008), the PPUC was charged with reviewing the cost effectiveness of energy efficiency and peak demand reduction programs. The PPUC found the energy efficiency programs to be cost effective and directed all of the electric utilities in Pennsylvania to submit by November 15, 2012, a Phase II EE&amp;C Plan that would be in effect for the period June 1, 2013 through May 31, 2016. The PPUC deferred ruling on the need to create peak demand reduction targets and did not include a peak demand reduction requirement in the Phase II plans. On March 14, 2013, the PPUC adopted a settlement among the Pennsylvania Companies and interested parties and approved the Pennsylvania Companies' Phase II EE&amp;C Plans for the period 2013-2016. Total costs of these plans are expected to be approximately $234 million and recoverable through the Pennsylvania Companies' reconcilable EE&amp;C riders. On March 11, 2015, the PPUC issued a Tentative Order for comment by interested parties proposing requirements and procedures for a Phase III EE&amp;C Plan, including energy efficiency and peak demand programs. On April 27, 2015, the Pennsylvania Companies filed comments addressing various issues included in the Phase III Tentative Order. </t>
  </si>
  <si>
    <r>
      <t>On August 4, 2014, the Pennsylvania Companies each filed tariffs with the PPUC proposing general rate increases associated with their distribution operations. The filings requested approval to increase operating revenues by approximately $151.9 million at ME, $119.8 million at PN, $28.5 million at Penn, and $115.5 million at WP based upon fully projected future test years for the twelve months ending April 30, 2016 at each of the Pennsylvania Companies. On February 3, 2015, each of the Pennsylvania Companies filed a Joint Petition for Settlement seeking PPUC approval of the agreements reached in each proceeding which, among other things, provided for an increase in annual revenues of $292.8 million ($89.3 million</t>
    </r>
    <r>
      <rPr>
        <sz val="10"/>
        <color theme="1"/>
        <rFont val="Inherit"/>
      </rPr>
      <t xml:space="preserve"> </t>
    </r>
    <r>
      <rPr>
        <sz val="9"/>
        <color theme="1"/>
        <rFont val="Arial"/>
        <family val="2"/>
      </rPr>
      <t>for ME, $90.8 million for PN, $15.9 million for Penn and $96.8 million for WP).</t>
    </r>
    <r>
      <rPr>
        <sz val="10"/>
        <color theme="1"/>
        <rFont val="Inherit"/>
      </rPr>
      <t xml:space="preserve"> </t>
    </r>
    <r>
      <rPr>
        <sz val="9"/>
        <color theme="1"/>
        <rFont val="Arial"/>
        <family val="2"/>
      </rPr>
      <t xml:space="preserve">The sole issue reserved for briefing was with respect to the scope and pricing of the Companies' proposed LED offerings. Recommended Decisions were issued by the ALJs recommending approval of the settlements and implementation of the Pennsylvania Companies' LED lighting offerings as proposed in their original filings. On April 9, 2015, the PPUC adopted the ALJ's Recommended Decisions and approved the settlements. The settlements will result in </t>
    </r>
    <r>
      <rPr>
        <sz val="9"/>
        <color rgb="FF000000"/>
        <rFont val="Arial"/>
        <family val="2"/>
      </rPr>
      <t>$87.7 million</t>
    </r>
    <r>
      <rPr>
        <sz val="9"/>
        <color theme="1"/>
        <rFont val="Arial"/>
        <family val="2"/>
      </rPr>
      <t xml:space="preserve"> </t>
    </r>
    <r>
      <rPr>
        <sz val="9"/>
        <color rgb="FF000000"/>
        <rFont val="Arial"/>
        <family val="2"/>
      </rPr>
      <t>of additional annual operating expenses, including costs associated with service reliability enhancements to the distribution system, amortization of deferred storm costs and the remaining net book value of legacy meters, assistance for providing service to low-income customers, and the creation of a storm reserve for each utility.</t>
    </r>
    <r>
      <rPr>
        <sz val="9"/>
        <color theme="1"/>
        <rFont val="Arial"/>
        <family val="2"/>
      </rPr>
      <t xml:space="preserve"> </t>
    </r>
    <r>
      <rPr>
        <sz val="9"/>
        <color rgb="FF000000"/>
        <rFont val="Arial"/>
        <family val="2"/>
      </rPr>
      <t>Additionally, the settlements include commitments to meet certain wait times for call centers and service reliability standards.</t>
    </r>
    <r>
      <rPr>
        <sz val="9"/>
        <color theme="1"/>
        <rFont val="Arial"/>
        <family val="2"/>
      </rPr>
      <t xml:space="preserve"> </t>
    </r>
    <r>
      <rPr>
        <sz val="9"/>
        <color rgb="FF000000"/>
        <rFont val="Arial"/>
        <family val="2"/>
      </rPr>
      <t>The new rates will be effective May 3, 2015.</t>
    </r>
    <r>
      <rPr>
        <sz val="9"/>
        <color theme="1"/>
        <rFont val="Arial"/>
        <family val="2"/>
      </rPr>
      <t xml:space="preserve"> </t>
    </r>
  </si>
  <si>
    <t xml:space="preserve">On July 16, 2013, the PPUC's Bureau of Audits initiated a focused management and operations audit of the Pennsylvania Companies as required every eight years by statute. The PPUC issued a report on its findings and recommendations on February 12, 2015, at which time the Pennsylvania Companies' associated implementation plan was also made public. In an order issued on March 30, 2015, the Pennsylvania Companies were directed to develop revised implementation plans regarding certain of the operational topics addressed in the report, including addressing certain reliability matters. The Pennsylvania Companies are developing implementation plans in accordance with the order. The cost of compliance cannot be predicted at this time. </t>
  </si>
  <si>
    <t>WEST VIRGINIA</t>
  </si>
  <si>
    <t xml:space="preserve">MP and PE currently operate under a Joint Stipulation and Agreement of Settlement approved by the WVPSC on February 3, 2015, that provides for: a $15 million increase in base rate revenues effective February 25, 2015; the implementation of a Vegetation Management Surcharge to recover all costs related to both new and existing vegetation maintenance programs; authority to establish a regulatory asset for MATS investments placed into service in 2016 and 2017; authority to defer, amortize and recover over a 5-year period approximately $46 million of storm restoration costs; and elimination of the Temporary Transaction Surcharge for costs associated with MP's acquisition of the Harrison plant in October 2013 and movement of those costs into base rates. MP and PE's current ENEC rates went into effect on February 25, 2015, in accordance with a settlement approved by the WVPSC on January 29, 2015. </t>
  </si>
  <si>
    <t>RELIABILITY MATTERS</t>
  </si>
  <si>
    <t>Federally-enforceable mandatory reliability standards apply to the bulk electric system and impose certain operating, record-keeping and reporting requirements on the Utilities, FES, AE Supply, FG, FENOC, NG,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t>
  </si>
  <si>
    <t>FirstEnergy believes that it is in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that could have a material adverse effect on its financial condition, results of operations and cash flows.</t>
  </si>
  <si>
    <t>FERC MATTERS</t>
  </si>
  <si>
    <t>PJM Transmission Rates</t>
  </si>
  <si>
    <t>PJM and its stakeholders have been debating the proper method to allocate costs for new transmission facilities. While FirstEnergy and other parties advocate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most recently before the Seventh Circuit. On June 25, 2014, a divided three-judge panel of the Seventh Circuit ruled that FERC had not quantified the benefits that western PJM utilities would derive from certain new 500 kV or higher lines and thus had not adequately supported its decision to socialize the costs of these lines. The majority found that eastern PJM utilities are the primary beneficiaries of the lines, while western PJM utilities are only incidental beneficiaries, and that, while incidental beneficiaries should pay some share of the costs of the lines, that share should be proportionate to the benefit they derive from the lines, and not on load-ratio share in PJM as a whole. The court remanded the case to FERC, which issued an order setting the issue of cost allocation for hearing and settlement proceedings. Settlement discussions under a FERC-appointed settlement judge are ongoing.</t>
  </si>
  <si>
    <t xml:space="preserve">The PJM transmission owners, including FirstEnergy, submitted filings to FERC setting forth the cost allocation method for projects that cross the borders between the PJM Region and: (1) the NYISO region; (2) the MISO region; and (3) the FERC-jurisdictional members of the SERTP region. These filings propose to allocate the costs of these interregional transmission projects based on the costs of projects that otherwise would have been constructed separately in each region, or, in the case of MISO, indicate that the cost allocation provisions for interregional transmission projects provided in the Joint Operating Agreement between PJM and MISO comply with the requirements of Order No. 1000. FERC accepted the PJM/MISO and PJM/SERTP filings, subject to refund and further compliance requirements. The PJM/NYISO cross-border project cost allocation filing remains pending before FERC. </t>
  </si>
  <si>
    <t>In series of orders in the Order No. 1000 dockets, FERC asserted that the PJM transmission owners do not hold an incumbent “right of first refusal” to construct, own and operate transmission projects within their respective footprints that are approved as part of PJM’s RTEP process. FirstEnergy and other PJM transmission owners have appealed these rulings, and the question of whether FirstEnergy and the PJM transmission owners have a "right of first refusal" is now pending before the U.S. Court of Appeals for the D.C. Circuit in an appeal of FERC's order approving PJM's Order 1000 compliance filing.</t>
  </si>
  <si>
    <t>The outcome of the remaining pending proceedings and their impact, if any, on FirstEnergy cannot be predicted at this time.</t>
  </si>
  <si>
    <t>RTO Realignment</t>
  </si>
  <si>
    <t>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move.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FirstEnergy's request for rehearing of FERC's order remains pending.</t>
  </si>
  <si>
    <t xml:space="preserve">Separately, the question of ATSI's responsibility for certain costs for the “Michigan Thumb” transmission project continues to be disputed. Potential responsibility arises under the MISO MVP tariff, which has been litigated in complex proceedings before FERC and certain United States appellate courts. In the event of a final non-appealable order that rules that ATSI must pay these charges, ATSI will seek recovery of these charges through its formula rate. On a related issue, FirstEnergy joined certain other PJM transmission owners in a protest of MISO's proposal to allocate MVP costs to energy transactions that cross MISO's borders into the PJM Region. On January 22, 2015, FERC issued an order establishing a paper hearing on remand from the Seventh Circuit of the issue of whether any limitation on "export pricing" for sales of energy from MISO into PJM is justified in light of applicable FERC precedent. Initial comments on the MISO/PJM MVP issue were filed on April 22, 2015. Certain PJM transmission owners, including FirstEnergy, filed an initial brief asserting that FERC’s prior ruling rejecting MISO’s proposed MVP export charge on transactions into PJM was correct and should be re-affirmed on remand. Reply comments are due June 22, 2015. </t>
  </si>
  <si>
    <t>In addition, in a May 31, 2011 order, FERC ruled that the costs for certain "legacy RTEP" transmission projects in PJM approved before ATSI joined PJM could be charged to transmission customers in the ATSI zone. The amount to be paid, and the question of derived benefits, is pending before FERC as a result of the Seventh Circuit's June 25, 2014 order described above under PJM Transmission Rates.</t>
  </si>
  <si>
    <t>The outcome of those proceedings that address the remaining open issues related to ATSI's move into PJM cannot be predicted at this time.</t>
  </si>
  <si>
    <t>2014 ATSI Formula Rate Filing</t>
  </si>
  <si>
    <t>On October 31, 2014, ATSI filed a proposal with FERC to change the structure of its formula rate. The proposed change requested to move from an “historical looking” approach, where transmission rates reflect actual costs for the prior year, to a “forward looking” approach, where transmission rates would be based on the estimated costs for the coming year, with an annual true up. Several parties protested ATSI's filing. On December 31, 2014, FERC issued an order accepting ATSI's filing effective January 1, 2015, as requested, subject to refund and the outcome of hearing and settlement proceedings. Settlement discussions under a FERC-appointed settlement judge are ongoing. FERC also initiated an inquiry pursuant to Section 206 of the FPA into ATSI's ROE and certain other matters, with a refund effective date of January 12, 2015, for any refund resulting from the inquiry.</t>
  </si>
  <si>
    <t>California Claims Matters</t>
  </si>
  <si>
    <t>In October 2006, several California governmental and utility parties presented AE Supply with a settlement proposal to resolve alleged overcharges for power sales by AE Supply to the California Energy Resource Scheduling division of the CDWR during 2001. The settlement proposal claims that CDWR is owed approximately $190 million for these alleged overcharges. This proposal was made in the context of mediation efforts by FERC and the Ninth Circuit in several pending proceedings to resolve all outstanding refund and other claims, including claims of alleged price manipulation in the California energy markets during 2000 and 2001. The Ninth Circuit had previously remanded one of those proceedings to FERC, which dismissed the claims of the California Parties in May 2011. The California Parties appealed FERC's decision back to the Ninth Circuit. AE Supply joined with other intervenors in the case and filed a brief in support of FERC's dismissal of the case. On April 29, 2015, the Ninth Circuit issued a decision remanding the case to FERC for further proceedings.</t>
  </si>
  <si>
    <t>In another proceeding, in June 2009, the California Attorney General, on behalf of certain California parties, filed a complaint with FERC against various sellers, including AE Supply, again seeking refunds for transactions in the California energy markets during 2000 and 2001. The above-noted transactions with CDWR are the basis for including AE Supply in this complaint. AE Supply filed a motion to dismiss, which FERC granted. The California Attorney General appealed FERC's dismissal of its complaint to the Ninth Circuit, which has consolidated the case with other pending appeals related to California refund claims, and stayed the proceedings pending further order.</t>
  </si>
  <si>
    <t>FirstEnergy cannot predict the outcome of either of the above matters or estimate the possible loss or range of loss.</t>
  </si>
  <si>
    <t>PATH Transmission Project</t>
  </si>
  <si>
    <t xml:space="preserve">On August 24, 2012, the PJM Board of Managers canceled the PATH project, a proposed transmission line from West Virginia through Virginia and into Maryland which PJM had previously suspended in February 2011. As a result of PJM canceling the project, approximately $62 million and approximately $59 million in costs incurred by PATH-Allegheny and PATH-WV (an equity method investment for FE), respectively, were reclassified from net property, plant and equipment to a regulatory asset for future recovery. PATH-Allegheny and PATH-WV requested authorization from FERC to recover the costs with a proposed ROE of 10.9% (10.4% base plus 0.5% for RTO membership) from PJM customers over five years. FERC issued an order denying the 0.5% ROE adder for RTO membership and allowing the tariff changes enabling recovery of these costs to become effective on December 1, 2012, subject to settlement proceedings and hearing if the parties do not agree to a settlement. On March 24, 2014, the FERC Chief ALJ terminated settlement proceedings and appointed an ALJ to preside over the hearing phase of the case, including discovery and additional pleadings leading up to hearing, which subsequently included the parties addressing the application of FERC's Opinion No. 531, discussed below, to the PATH proceeding. The hearing concluded on April 22, 2015, and the parties are preparing post-hearing briefs. </t>
  </si>
  <si>
    <t xml:space="preserve">FERC Opinion No. 531 </t>
  </si>
  <si>
    <t xml:space="preserve">On June 19, 2014, FERC issued Opinion No. 531, in which FERC revised its approach for calculating the discounted cash flow element of FERC’s ROE methodology, and announced a qualitative adjustment to the ROE methodology results. Under the old methodology, FERC used a five-year forecast for the dividend growth variable, whereas going forward the growth variable will consist of two parts: (a) a five-year forecast for dividend growth (2/3 weight); and (b) a long-term dividend growth forecast based on a forecast for the U.S. economy (1/3 weight). Regarding the qualitative adjustment, FERC formerly pegged ROE at the mid-point of the “zone of reasonableness” that came out of the ROE formula, whereas going forward, FERC may rely on record evidence to make qualitative adjustments to the outcome of the ROE methodology in order to reach a level sufficient to attract future investment. On October 16, 2014, FERC issued its Opinion No. 531-A, applying the revised ROE methodology to certain ISO New England Inc. transmission owners. On March 3, 2015, FERC issued Opinion No. 531-B affirming its prior rulings. FirstEnergy is evaluating the potential impact of Opinion No. 531 on the authorized ROE of our FERC-regulated transmission utilities and the cost-of-service wholesale power generation transactions of MP. </t>
  </si>
  <si>
    <t>MISO Capacity Portability</t>
  </si>
  <si>
    <t xml:space="preserve">On June 11, 2012, in response to certain arguments advanced by MISO, FERC issued a Notice of Request for Comments regarding whether existing rules on transfer capability act as barriers to the delivery of capacity between MISO and PJM. FirstEnergy and other parties have submitted filings arguing that MISO's concerns largely are without foundation and suggested that FERC address the remaining concerns in the existing stakeholder process that is described in the PJM/MISO Joint Operating Agreement. FERC has not mandated a solution, and the RTOs and affected parties are working to address the MISO's proposal in stakeholder proceedings. In January 2015, the RTOs and affected parties indicated to FERC that discussions on the various issues are continuing. In a February 24, 2015 order, FERC directed PJM and MISO to provide additional information on their various joint issues surrounding the PJM/MISO seam, including capacity portability, to assist the FERC's understanding of the issues and what, if any, additional steps it should take to improve the efficiency of operations at the PJM/MISO seam. Changes to the criteria and qualifications for participation in the PJM RPM capacity auctions could have a significant impact on the outcome of those auctions, including a negative impact on the prices at which those auctions would clear. </t>
  </si>
  <si>
    <t>FTR Underfunding Complaint</t>
  </si>
  <si>
    <t xml:space="preserve">In PJM, FTRs are a mechanism to hedge congestion and operate as a financial replacement for physical firm transmission service. FTRs are financially-settled instruments that entitle the holder to a stream of revenues based on the hourly congestion price differences across a specific transmission path in the PJM Day-ahead Energy Market. FE also performs bilateral transactions for the purpose of hedging the price differences between the location of supply resources and retail load obligations. Due to certain language in the PJM Tariff, the funds that are set aside to pay FTRs can be diverted to other uses, which may result in “underfunding” of FTR payments. FES and AE Supply continue to evaluate proposals to address issues with FTR allocation and funding. </t>
  </si>
  <si>
    <t>On February 15, 2013, FES and AE Supply filed a renewed complaint with FERC for the purpose of changing the PJM Tariff to eliminate FTR underfunding. On June 5, 2013, FERC issued its order denying the new complaint. Requests for rehearing, and all subsequent filings in the docket, are pending before FERC. The PJM stakeholders continue to discuss FTR underfunding.</t>
  </si>
  <si>
    <t>A recent and related issue is the effect that certain financial trades have on congestion. On August 29, 2014, FERC instituted an investigation to address the question of whether the current rules regarding “Up-to Congestion” transactions are just and reasonable. FESC, on behalf of FES and the Utilities, filed comments supporting the investigation, arguing that PJM Tariff changes would decrease the incidence of Up-to Congestion transactions, and funding for FTRs likely would increase. FERC convened a technical conference on January 7, 2015 to discuss application of certain FTR-related rules to Up-to Congestion and virtual transactions and whether PJM’s current uplift allocation for Up-to Congestion and virtual transactions is just and reasonable. FERC action following the technical conference is pending.</t>
  </si>
  <si>
    <t>PJM Market Reform: 2014 PJM RPM Tariff Amendments</t>
  </si>
  <si>
    <t>In late 2013 and early 2014, PJM submitted a series of amendments to the PJM Tariff to ensure that resources that clear in the RPM auctions are available as physical resources in the delivery year and that the rules implement comparable obligations for different types of resources. PJM's filings can be grouped into four categories: (i) DR; (ii) imports; (iii) modeling of transmission upgrades in calculating geographic clearing prices; and (iv) arbitrage/capacity replacement. In each of the relevant dockets, FirstEnergy and other parties submitted comments largely supporting PJM's proposed amendments. FERC largely approved the PJM Tariff amendments as proposed by PJM regarding DR, imports, and transmission upgrade modeling. Compliance filings pursuant to and requests for rehearing of certain of these orders are pending before FERC. However, FERC rejected the arbitrage/capacity replacement amendments, directing instead that a technical conference be convened to further examine the issues. The technical conference has yet to be scheduled, but the issue of arbitrage has been raised in other ongoing PJM RPM FERC dockets.</t>
  </si>
  <si>
    <t>PJM Market Reform: PJM Capacity Performance Proposal and 2015/2016 Reliability Filings</t>
  </si>
  <si>
    <t xml:space="preserve">On December 12, 2014, PJM submitted two filings for FERC authorization to implement its proposed “Capacity Performance” reform of the RPM capacity market. PJM proposed to revise the PJM Tariff to, among other things: (i) adopt a modified version of the FERC-approved ISO New England Inc. capacity performance payment structure; (ii) allow no excuses for nonperformance except in certain defined instances; (iii) maintain DR as a supply-side resource; and (iv) impose a Capacity Performance Resource must-offer requirement (units that can perform as a Capacity Performance Resource must offer into the capacity market, except certain defined resources, including DR). PJM also proposed, among other things, to revise the PJM Operating Agreement to provide limits in energy market offers based on specific physical characteristics and to ensure that capacity resources are available when the PJM Region needs them to perform. PJM requested an effective date of April 1, 2015 for these proposed reforms. Numerous parties filed comments on and protests to PJM’s Capacity Performance filings. FESC, on behalf of its affected affiliates, and, as part of a coalition of certain other PJM utilities, filed comments and protests on the proposed reforms. On March 31, 2015, FERC Staff issued a deficiency letter asking for more information and data related to PJM’s proposal. PJM submitted its response to the deficiency letter on April 10, 2015 outlining further changes to the Capacity Performance proposal, and asked for speedy FERC resolution of the proposed tariff amendments. FESC, on behalf of its affected affiliates, and, as part of a coalition, filed responsive comments on April 24, 2015. </t>
  </si>
  <si>
    <r>
      <t>On April 7, 2015, PJM filed a request for waiver of the PJM Tariff to allow PJM to delay the 2015 BRA from May 2015 to no later than the week of August 10-14, 2015 to allow FERC to rule on PJM’s Capacity Performance proposal.</t>
    </r>
    <r>
      <rPr>
        <sz val="10"/>
        <color theme="1"/>
        <rFont val="Inherit"/>
      </rPr>
      <t xml:space="preserve"> </t>
    </r>
    <r>
      <rPr>
        <sz val="9"/>
        <color theme="1"/>
        <rFont val="Arial"/>
        <family val="2"/>
      </rPr>
      <t>FERC granted this waiver on April 24, 2015.</t>
    </r>
  </si>
  <si>
    <t xml:space="preserve">FirstEnergy and other PJM market entities also are addressing PJM’s capacity market concerns in other FERC proceedings. On November 20, 2014, FERC issued an order directing each ISO/RTO to file a report with FERC outlining each region’s efforts to ensure fuel security. PJM filed its report on February 18, 2015, advising FERC that PJM’s Capacity Performance proposal will address fuel assurance issues. On March 20, 2015, FESC, on behalf of its affected affiliates and as part of a coalition, filed responsive comments demonstrating that significant improvements were needed for PJM’s Capacity Performance proposal to address fuel assurance issues. The comments are before FERC for review. </t>
  </si>
  <si>
    <t>PJM Market Reform: PJM RPM Auctions - Calculation of Unit-Specific Offer Caps</t>
  </si>
  <si>
    <t>The PJM Tariff describes the rules for calculating the “offer cap” for each unit that offers into the RPM auctions. FES disagreed with the PJM Market Monitor's approach for calculating the offer caps and in 2014, FES asked FERC to determine which PJM Tariff interpretation, FES' or the PJM Market Monitor's, was correct. On August 25, 2014, FERC issued a declaratory order agreeing with the FES interpretation of the PJM Tariff language. FERC went on, however, to initiate a new proceeding to examine whether the existing PJM Tariff language is just and reasonable. PJM filed its brief explaining why the existing PJM Tariff language is just and reasonable. Other parties, including FES, submitted responsive briefs. The briefs and related pleadings are pending before FERC.</t>
  </si>
  <si>
    <t xml:space="preserve">PJM Market Reform: FERC Order No. 745 - DR </t>
  </si>
  <si>
    <t xml:space="preserve">On May 23, 2014, a divided three-judge panel of the U.S. Court of Appeals for the D.C. Circuit issued an opinion vacating FERC Order No. 745, which required that, under certain parameters, DR participating in organized wholesale energy markets be compensated at LMP. The majority concluded that DR is a retail service, and therefore falls under state, and not federal, jurisdiction, and that FERC, therefore, lacks jurisdiction to regulate DR. The majority also found that even if FERC had jurisdiction over DR, Order No. 745 would be arbitrary and capricious because, under its requirements, DR was inappropriately receiving a double payment (LMP plus the savings of foregone energy purchases). Petitions for certiorari and responses thereto are currently pending before the United States Supreme Court. The U.S. Court of Appeals for the D.C. Circuit withheld issuance of its mandate pending the United States Supreme Court's disposition of those petitions. </t>
  </si>
  <si>
    <t>On May 23, 2014, FESC, on behalf of its affiliates with market-based rate authorization, filed a complaint asking FERC to issue an order requiring the removal of all portions of the PJM Tariff allowing or requiring DR to be included in the PJM capacity market, with a refund effective date of May 23, 2014. FESC also requested that the results of the May 2014 PJM BRA be considered void and legally invalid to the extent that DR cleared that auction because the participation of DR in that auction was unlawful in light of the May 23, 2014 U.S. Court of Appeals for the D.C. Circuit decision discussed above. FESC, on behalf of FES, subsequently filed an amended complaint renewing its request that DR be removed from the May 2014 BRA. Specifically, FESC requested that FERC direct PJM to recalculate the results of the May 2014 BRA by: (i) removing DR from the PJM capacity supply pool; (ii) leaving the offers of actual capacity suppliers unchanged; and then (iii) determining which capacity suppliers clear the auction on the basis of the offers they submitted consistent with the existing PJM Tariff once the unlawful DR resources have been removed. The complaint remains pending before FERC. The timing of FERC action and the outcome of this proceeding cannot be predicted at this time.</t>
  </si>
  <si>
    <t xml:space="preserve">On January 14, 2015, PJM filed proposed amendments to the PJM Tariff for the purpose of addressing continued DR participation in the PJM capacity markets. PJM asserted that the decision of the U.S. Court of Appeals for the D.C. Circuit discussed above, which is pending for review before the United States Supreme Court, created uncertainty. PJM proposed that if the United States Supreme Court denies the petitions for certiorari before the May 2015 BRA, PJM would move DR to the load side for purposes of participating in the auction. FESC, on behalf of its affected affiliates and as part of the coalition, protested PJM's proposed PJM Tariff amendments. On March 31, 2015, FERC issued an order rejecting PJM's proposed DR changes as premature. </t>
  </si>
  <si>
    <t xml:space="preserve">PJM Market Reform: PJM 2014 Triennial RPM Review </t>
  </si>
  <si>
    <t>The PJM Tariff obligates PJM to perform a thorough review of its RPM program every three years. On September 25, 2014, PJM filed proposed changes to the PJM Tariff as part of the latest review cycle. Among other adjustments, the filing included: (i) shifting the VRR curve one percentage point to the right, which would increase the amount of capacity supply that is procured in the RPM auctions and the clearing price; and (ii) a change to the index used for calculating the generation plant construction costs of the Net CONE formula for the future years between triennial reviews. On November 28, 2014, FERC accepted the PJM Tariff amendments as proposed, subject to a minor compliance requirement. PJM subsequently submitted the required compliance filing. On December 23, 2014, a coalition including FESC, on behalf of its affected affiliates, requested rehearing of FERC's order. PJM's compliance filing, and the coalition's and others' requests for rehearing, remain pending before FERC.</t>
  </si>
  <si>
    <t>Commitments, Guarantees and Contingencies</t>
  </si>
  <si>
    <t>Commitments and Contingencies Disclosure [Abstract]</t>
  </si>
  <si>
    <t>GUARANTEES AND OTHER ASSURANCES</t>
  </si>
  <si>
    <t>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t>
  </si>
  <si>
    <t xml:space="preserve">As of March 31, 2015, outstanding guarantees and other assurances aggregated approximately $4.0 billion, consisting of parental guarantees ($621 million), subsidiaries' guarantees ($2,338 million), other guarantees ($300 million) and other assurances ($729 million). </t>
  </si>
  <si>
    <t>Of this amount, substantially all relates to guarantees of wholly-owned consolidated entities.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t>
  </si>
  <si>
    <t>COLLATERAL AND CONTINGENT-RELATED FEATURES</t>
  </si>
  <si>
    <t>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t>
  </si>
  <si>
    <t>Bilateral agreements and derivative instruments entered into by FE and its subsidiaries have margining provisions that require posting of collateral. Based on FES' power portfolio exposures as of March 31, 2015, FES has posted collateral of $279 million and AE Supply has posted no collateral. The Regulated Distribution segment has posted collateral of $3 million.</t>
  </si>
  <si>
    <t>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t>
  </si>
  <si>
    <t>Subsequent to the occurrence of a senior unsecured credit rating downgrade to below S&amp;P's BBB- and Moody's Baa3, or a “material adverse event,” the immediate posting of collateral or accelerated payments may be required of FE or its subsidiaries. The following table discloses the additional credit contingent contractual obligations that may be required under certain events as of March 31, 2015:</t>
  </si>
  <si>
    <t>Collateral Provisions</t>
  </si>
  <si>
    <t>AE Supply</t>
  </si>
  <si>
    <t>Utilities</t>
  </si>
  <si>
    <t>Split Rating (One rating agency's rating below investment grade)</t>
  </si>
  <si>
    <t>BB+/Ba1 Credit Ratings</t>
  </si>
  <si>
    <t>Full impact of credit contingent contractual obligations</t>
  </si>
  <si>
    <t>Excluded from the preceding table are the potential collateral obligations due to affiliate transactions between the Regulated Distribution segment and CES segment. As of March 31, 2015, neither FES nor AE Supply had any collateral posted with their affiliates. In the event of a senior unsecured credit rating downgrade to below S&amp;P's BB- or Moody's Ba3, FES would be required to post $17 million with affiliated parties.</t>
  </si>
  <si>
    <t>OTHER COMMITMENTS AND CONTINGENCIES</t>
  </si>
  <si>
    <t>FirstEnergy is a guarantor under a syndicated senior secured term loan facility due March 3, 2020, under which Global Holding borrowed $300 million. The facility, which was originally entered into in October 2012 with a $350 million borrowing that was subsequently paid down to the current $300 million, was amended and extended in the first quarter of 2015 as further discussed below. In addition to FirstEnergy, Signal Peak, Global Rail, Global Mining Group, LLC and Global Coal Sales Group, LLC, each being a direct or indirect subsidiary of Global Holding, continue to provide their joint and several guaranties of the obligations of Global Holding under the facility.</t>
  </si>
  <si>
    <t>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t>
  </si>
  <si>
    <t xml:space="preserve">During the first quarter of 2015, a subsidiary of Global Holding eliminated its right to put 2 million tons annually through 2024 from the Signal Peak mine to FG in exchange for FirstEnergy extending its guarantee under Global Holding's $300 million senior secured term loan facility through 2020, resulting in a pre-tax charge of $24 million. As of March 31, 2015, the carrying amount of FE's guarantee obligation was $54 million. See Note 6, Variable Interest Entities, for additional information regarding FEV's investment in Global Holding. </t>
  </si>
  <si>
    <t>ENVIRONMENTAL MATTERS</t>
  </si>
  <si>
    <t>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t>
  </si>
  <si>
    <t>Clean Air Act</t>
  </si>
  <si>
    <r>
      <t>FirstEnergy complies with SO</t>
    </r>
    <r>
      <rPr>
        <sz val="6"/>
        <color theme="1"/>
        <rFont val="Arial"/>
        <family val="2"/>
      </rPr>
      <t>2</t>
    </r>
    <r>
      <rPr>
        <sz val="9"/>
        <color theme="1"/>
        <rFont val="Arial"/>
        <family val="2"/>
      </rPr>
      <t xml:space="preserve"> and NOx emission reduction requirements under the CAA and SIP(s) by burning lower-sulfur fuel, utilizing combustion controls and post-combustion controls, generating more electricity from lower or non-emitting plants and/or using emission allowances.</t>
    </r>
  </si>
  <si>
    <r>
      <t>CSAPR requires reductions of NOx and SO</t>
    </r>
    <r>
      <rPr>
        <sz val="6"/>
        <color theme="1"/>
        <rFont val="Arial"/>
        <family val="2"/>
      </rPr>
      <t>2</t>
    </r>
    <r>
      <rPr>
        <sz val="9"/>
        <color theme="1"/>
        <rFont val="Arial"/>
        <family val="2"/>
      </rPr>
      <t xml:space="preserve"> emissions in two phases (2015 and 2017), ultimately capping SO</t>
    </r>
    <r>
      <rPr>
        <sz val="6"/>
        <color theme="1"/>
        <rFont val="Arial"/>
        <family val="2"/>
      </rPr>
      <t>2</t>
    </r>
    <r>
      <rPr>
        <sz val="9"/>
        <color theme="1"/>
        <rFont val="Arial"/>
        <family val="2"/>
      </rPr>
      <t xml:space="preserve"> emissions in affected states to 2.4 million tons annually and NOx emissions to 1.2 million tons annually. CSAPR allows trading of NOx and SO</t>
    </r>
    <r>
      <rPr>
        <sz val="6"/>
        <color theme="1"/>
        <rFont val="Arial"/>
        <family val="2"/>
      </rPr>
      <t>2</t>
    </r>
    <r>
      <rPr>
        <sz val="9"/>
        <color theme="1"/>
        <rFont val="Arial"/>
        <family val="2"/>
      </rPr>
      <t xml:space="preserve"> emission allowances between power plants located in the same state and interstate trading of NOx and SO</t>
    </r>
    <r>
      <rPr>
        <sz val="6"/>
        <color theme="1"/>
        <rFont val="Arial"/>
        <family val="2"/>
      </rPr>
      <t>2</t>
    </r>
    <r>
      <rPr>
        <sz val="9"/>
        <color theme="1"/>
        <rFont val="Arial"/>
        <family val="2"/>
      </rPr>
      <t xml:space="preserve"> emission allowances with some restrictions. Depending on how the EPA and the states implement the CSAPR, the future cost of compliance may be substantial and changes to FirstEnergy's and FES' operations may result.</t>
    </r>
  </si>
  <si>
    <t xml:space="preserve">MATS imposes emission limits for mercury, PM, and HCL for all existing and new fossil fuel fired electric generating units effective in April 2015 with averaging of emissions from multiple units located at a single plant. Under the CAA, state permitting authorities can grant an additional compliance year through April 2016, as needed, including instances when necessary to maintain reliability where electric generating units are being closed. On December 28, 2012, the WVDEP granted a conditional extension through April 16, 2016 for MATS compliance at the Fort Martin, Harrison and Pleasants plants. On March 20, 2013, the PA DEP granted an extension through April 16, 2016 for MATS compliance at the Hatfield's Ferry and Bruce Mansfield plants. On February 5, 2015, the OEPA granted an extension through April 16, 2016 for MATS compliance at the Bay Shore and Sammis plants. Nearly all spending for MATS compliance at Bay Shore and Sammis has been completed through 2014. In addition, an EPA enforcement policy document contemplates up to an additional year to achieve compliance, through April 2017, under certain circumstances for reliability critical units. MATS was challenged in the U.S. Court of Appeals for the D.C. Circuit by various entities, including FirstEnergy's challenge of the PM emission limit imposed on petroleum coke boilers, such as Bay Shore Unit 1. On April 15, 2014, MATS was upheld by the U.S. Court of Appeals for the D.C. Circuit, however, the Court refused to decide FirstEnergy's challenge of the PM emission limit imposed on petroleum coke boilers due to a January 2013 petition for reconsideration still pending but not addressed by EPA. On November 25, 2014, the United States Supreme Court agreed to review MATS, specifically, to determine if EPA should have evaluated the cost of MATS prior to regulating. Depending on the outcome of the United States Supreme Court review and how the MATS are ultimately implemented, FirstEnergy's total capital cost for compliance (over the 2012 to 2018 time period) is currently expected to be approximately $370 million (CES segment of $178 million and Regulated Distribution segment of $192 million), of which $145 million has been spent through March 31, 2015 ($58 million at CES and $87 million at Regulated Distribution). </t>
  </si>
  <si>
    <r>
      <t>Eastlake Units 1-3, Ashtabula Unit 5 and Lake Shore Unit 18 were deactivated in April 2015, which completes the deactivation of 5,429</t>
    </r>
    <r>
      <rPr>
        <sz val="10"/>
        <color theme="1"/>
        <rFont val="Inherit"/>
      </rPr>
      <t xml:space="preserve"> </t>
    </r>
    <r>
      <rPr>
        <sz val="9"/>
        <color theme="1"/>
        <rFont val="Arial"/>
        <family val="2"/>
      </rPr>
      <t xml:space="preserve">MW of coal-fired plants since 2012. </t>
    </r>
  </si>
  <si>
    <r>
      <t>FirstEnergy and FES have various long-term coal supply and transportation agreements, some of which run through 2025 and certain of which are related to deactivated coal-fired plants. FirstEnergy and FES have asserted force majeure defenses for delivery shortfalls under certain agreements, and are in discussion with the applicable counterparties.</t>
    </r>
    <r>
      <rPr>
        <sz val="10"/>
        <color theme="1"/>
        <rFont val="Inherit"/>
      </rPr>
      <t xml:space="preserve"> </t>
    </r>
    <r>
      <rPr>
        <sz val="9"/>
        <color theme="1"/>
        <rFont val="Arial"/>
        <family val="2"/>
      </rPr>
      <t xml:space="preserve">If FirstEnergy and FES fail to reach a resolution with the applicable counterparties for the agreements associated with the deactivated plants or unresolved aspects of the agreements and it were ultimately determined that, contrary to their belief, the force majeure provisions or other defenses, do not excuse or otherwise mitigate the delivery shortfalls, the results of operations and financial condition of both FirstEnergy and FES could be materially adversely impacted. If that were to occur, FirstEnergy and FES are unable to estimate the loss or range of loss. As to a specific coal supply agreement, FirstEnergy and AE Supply have asserted termination rights effective in 2015. In response to notification of the termination, the coal supplier has commenced litigation alleging FirstEnergy and AE Supply do not have sufficient justification to terminate the agreement. There are 6 million tons remaining under the contract for delivery. At this time, FirstEnergy cannot estimate the loss or range of loss regarding the on-going litigation with respect to this agreement. </t>
    </r>
  </si>
  <si>
    <t>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and March 27, 2013,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possible loss or range of loss.</t>
  </si>
  <si>
    <t>In July 2008, three complaints representing multiple plaintiffs were filed against FG in the United States District Court for the Western District of Pennsylvania seeking damages based on air emissions from the coal-fired Bruce Mansfield Plant. Two of these complaints also seek to enjoin the Bruce Mansfield Plant from operating except in a “safe, responsible, prudent and proper manner.” One complaint was filed on behalf of twenty-one individuals and the other is a class action complaint seeking certification as a class with the eight named plaintiffs as the class representatives. FG believes the claims are without merit and intends to vigorously defend itself against the allegations made in these complaints, but, at this time, is unable to predict the outcome of this matter or estimate the possible loss or range of loss.</t>
  </si>
  <si>
    <t>Climate Change</t>
  </si>
  <si>
    <r>
      <t>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 June 2013, Presidential Climate Action Plan outlined goals to: (1) cut carbon pollution in America by 17% by 2020 (from 2005 levels); (2) prepare the United States for the impacts of climate change; and (3) lead international efforts to combat global climate change and prepare for its impacts. GHG emissions have already been reduced by 10% between 2005 and 2012 according to an April, 2014 EPA Report. Due to plant deactivations and increased efficiencies, FirstEnergy anticipates its CO</t>
    </r>
    <r>
      <rPr>
        <sz val="6"/>
        <color theme="1"/>
        <rFont val="Arial"/>
        <family val="2"/>
      </rPr>
      <t>2</t>
    </r>
    <r>
      <rPr>
        <sz val="9"/>
        <color theme="1"/>
        <rFont val="Arial"/>
        <family val="2"/>
      </rPr>
      <t xml:space="preserve"> emissions will be reduced 25% below 2005 levels by 2015, exceeding the President’s Climate Action Plan goals both in terms of timing and reduction levels.</t>
    </r>
    <r>
      <rPr>
        <sz val="10"/>
        <color theme="1"/>
        <rFont val="Inherit"/>
      </rPr>
      <t xml:space="preserve"> </t>
    </r>
  </si>
  <si>
    <r>
      <t>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EPA proposed a new source performance standard in September 2013, which would not apply to any existing, modified, or reconstructed fossil fuel fired generating units, of 1,000 lbs. CO</t>
    </r>
    <r>
      <rPr>
        <sz val="6"/>
        <color theme="1"/>
        <rFont val="Arial"/>
        <family val="2"/>
      </rPr>
      <t>2</t>
    </r>
    <r>
      <rPr>
        <sz val="9"/>
        <color theme="1"/>
        <rFont val="Arial"/>
        <family val="2"/>
      </rPr>
      <t>/MWH for large natural gas fired units (&gt; 850 mmBTU/hr), and 1,100 lbs. CO</t>
    </r>
    <r>
      <rPr>
        <sz val="6"/>
        <color theme="1"/>
        <rFont val="Arial"/>
        <family val="2"/>
      </rPr>
      <t>2</t>
    </r>
    <r>
      <rPr>
        <sz val="9"/>
        <color theme="1"/>
        <rFont val="Arial"/>
        <family val="2"/>
      </rPr>
      <t>/MWH for other natural gas fired units (≤ 850 mmBTU/hr), and 1,100 lbs. CO</t>
    </r>
    <r>
      <rPr>
        <sz val="6"/>
        <color theme="1"/>
        <rFont val="Arial"/>
        <family val="2"/>
      </rPr>
      <t>2</t>
    </r>
    <r>
      <rPr>
        <sz val="9"/>
        <color theme="1"/>
        <rFont val="Arial"/>
        <family val="2"/>
      </rPr>
      <t>/MWH for fossil fuel fired units which would require partial carbon capture and storage. EPA proposed regulations in June 2014, to reduce CO</t>
    </r>
    <r>
      <rPr>
        <sz val="6"/>
        <color theme="1"/>
        <rFont val="Arial"/>
        <family val="2"/>
      </rPr>
      <t>2</t>
    </r>
    <r>
      <rPr>
        <sz val="9"/>
        <color theme="1"/>
        <rFont val="Arial"/>
        <family val="2"/>
      </rPr>
      <t xml:space="preserve"> emissions from existing fossil fuel fired electric generating units that would require each state to develop SIPs by June 30, 2016, to meet EPA’s state specific CO</t>
    </r>
    <r>
      <rPr>
        <sz val="6"/>
        <color theme="1"/>
        <rFont val="Arial"/>
        <family val="2"/>
      </rPr>
      <t>2</t>
    </r>
    <r>
      <rPr>
        <sz val="9"/>
        <color theme="1"/>
        <rFont val="Arial"/>
        <family val="2"/>
      </rPr>
      <t xml:space="preserve"> emission rate goals. EPA’s proposal allows states to request a 1-year extension for SIPs (June 30, 2017) or a 2-year extension for multi-state SIPs (June 30, 2018). EPA also proposed separate regulations imposing additional CO</t>
    </r>
    <r>
      <rPr>
        <sz val="6"/>
        <color theme="1"/>
        <rFont val="Arial"/>
        <family val="2"/>
      </rPr>
      <t>2</t>
    </r>
    <r>
      <rPr>
        <sz val="9"/>
        <color theme="1"/>
        <rFont val="Arial"/>
        <family val="2"/>
      </rPr>
      <t xml:space="preserve"> emission limits on modified and reconstructed fossil fuel fired electric generating units. On June 23, 2014, the United States Supreme Court decided that CO</t>
    </r>
    <r>
      <rPr>
        <sz val="6"/>
        <color theme="1"/>
        <rFont val="Arial"/>
        <family val="2"/>
      </rPr>
      <t>2</t>
    </r>
    <r>
      <rPr>
        <sz val="9"/>
        <color theme="1"/>
        <rFont val="Arial"/>
        <family val="2"/>
      </rPr>
      <t xml:space="preserve"> or other GHG emissions alone cannot trigger permitting requirements under the CAA, but that air emission sources that need PSD permits due to other regulated air pollutants can be required by EPA to install GHG control technologies. On April 16, 2015, the U.S. Court of Appeals for the D.C. Circuit held oral argument to consider challenges to prevent EPA from regulating CO</t>
    </r>
    <r>
      <rPr>
        <sz val="6"/>
        <color theme="1"/>
        <rFont val="Arial"/>
        <family val="2"/>
      </rPr>
      <t>2</t>
    </r>
    <r>
      <rPr>
        <sz val="9"/>
        <color theme="1"/>
        <rFont val="Arial"/>
        <family val="2"/>
      </rPr>
      <t xml:space="preserve"> emissions from existing fossil fuel fired electric generating units. Depending on the outcome of appeals and how any final rules are ultimately implemented, the future cost of compliance may be substantial.</t>
    </r>
  </si>
  <si>
    <r>
      <t>At the international level, the United Nations Framework Convention on Climate Change resulted in the Kyoto Protocol requiring participating countries, which does not include the U.S., to reduce GHGs commencing in 2008 and has been extended through 2020. In advance of the December 2015, United Nations Framework Convention on Climate Change meetings in Paris, the Obama Administration submitted in March 2015, a formal pledge for the U.S. to reduce its economy-wide greenhouse gas emissions by 26 to 28 percent below 2005 levels by 2025. FirstEnergy cannot currently estimate the financial impact of climate change policies, although potential legislative or regulatory programs restricting CO</t>
    </r>
    <r>
      <rPr>
        <sz val="6"/>
        <color theme="1"/>
        <rFont val="Arial"/>
        <family val="2"/>
      </rPr>
      <t>2</t>
    </r>
    <r>
      <rPr>
        <sz val="9"/>
        <color theme="1"/>
        <rFont val="Arial"/>
        <family val="2"/>
      </rPr>
      <t xml:space="preserve"> emissions, or litigation alleging damages from GHG emissions, could require significant capital and other expenditures or result in changes to its operations. The CO</t>
    </r>
    <r>
      <rPr>
        <sz val="6"/>
        <color theme="1"/>
        <rFont val="Arial"/>
        <family val="2"/>
      </rPr>
      <t>2</t>
    </r>
    <r>
      <rPr>
        <sz val="9"/>
        <color theme="1"/>
        <rFont val="Arial"/>
        <family val="2"/>
      </rPr>
      <t xml:space="preserve"> emissions per KWH of electricity generated by FirstEnergy is lower than many of its regional competitors due to its diversified generation sources, which include low or non-CO</t>
    </r>
    <r>
      <rPr>
        <sz val="6"/>
        <color theme="1"/>
        <rFont val="Arial"/>
        <family val="2"/>
      </rPr>
      <t>2</t>
    </r>
    <r>
      <rPr>
        <sz val="9"/>
        <color theme="1"/>
        <rFont val="Arial"/>
        <family val="2"/>
      </rPr>
      <t xml:space="preserve"> emitting gas-fired and nuclear generators.</t>
    </r>
  </si>
  <si>
    <t>Clean Water Act</t>
  </si>
  <si>
    <t>Various water quality regulations, the majority of which are the result of the federal CWA and its amendments, apply to FirstEnergy's plants. In addition, the states in which FirstEnergy operates have water quality standards applicable to FirstEnergy's operations.</t>
  </si>
  <si>
    <t>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osts of compliance with these standards may require material capital expenditures.</t>
  </si>
  <si>
    <t>The EPA proposed updates to the waste water effluent limitations guidelines and standards for the Steam Electric Power Generating category (40 CFR Part 423) in April 2013. The EPA proposed eight treatment options for waste water discharges from electric power plants, of which four are "preferred" by the agency. The preferred options range from more stringent chemical and biological treatment requirements to zero discharge requirements. The EPA is required to finalize this rulemaking by September 30, 2015, under a consent decree entered by a United States District Court and the treatment obligations are proposed to phase-in as permits are renewed on a 5-year cycle from 2017 to 2022. Depending on the content of the EPA's final rule and any final action taken by the states, the future costs of compliance with these standards may require material capital expenditures.</t>
  </si>
  <si>
    <t>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t>
  </si>
  <si>
    <t>FirstEnergy intends to vigorously defend against the CWA matters described above but, except as indicated above, cannot predict their outcomes or estimate the possible loss or range of loss.</t>
  </si>
  <si>
    <t>Regulation of Waste Disposal</t>
  </si>
  <si>
    <t>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t>
  </si>
  <si>
    <t>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Depending on how the final rules are ultimately implemented, the future costs of compliance with such CCR regulations may require material capital expenditures.</t>
  </si>
  <si>
    <t>The PA DEP filed a 2012 complaint against FG in the United States District Court for the Western District of Pennsylvania with claims under the RCRA and Pennsylvania's Solid Waste Management Act regarding the LBR CCR Impoundment and simultaneously proposed a consent decree between PA DEP and FG to resolve those claims. On December 14, 2012, a modified consent decree was entered by the court, requiring FG to conduct monitoring studies and submit a closure plan to the PA DEP, no later than March 31, 2013, and discontinue disposal to LBR as currently permitted by December 31, 2016. The modified consent decree also required payment of civil penalties of $800,000 to resolve claims under the Solid Waste Management Act. PA DEP issued a 2014 permit requiring FE to provide bonding for 45 years of closure and post-closure activities and to complete closure within a 12-year period, but authorizing FE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Bruce Mansfield plant is pursuing several options for its CCRs following December 31, 2016. A June 28, 2013 complaint filed by Citizens Coal Counsel and other NGOs in the United States District Court for the Western District of Pennsylvania, against the owner and operator of a reclamation mine in LaBelle, Pennsylvania that is one possible alternative, alleged the LaBelle site is in violation of RCRA and state laws. On July 14, 2014, Citizens Coal Council served FE, FG and NRG with a citizen suit notice alleging violations of RCRA due to beneficial reuse of "coal ash" at the LaBelle Site. To date, no complaint has been filed. On March 14, 2015, an application for waste permit renewal and reissuance for the Hatfield's Ferry CCR disposal facility, another potential alternative for Bruce Mansfield plant CCR disposal, was published in the Pennsylvania Bulletin commencing a 60-day comment period.</t>
  </si>
  <si>
    <t xml:space="preserve">On October 10, 2013, approximately 61 individuals filed a complaint against FG in the United States District Court for the Northern District of West Virginia seeking damages for alleged property damage, bodily injury and emotional distress related to the LBR CCR Impoundment. The complaints state claims for private nuisance, negligence, negligence per se, reckless conduct and trespass related to alleged groundwater contamination and odors emanating from the Impoundment. FG believes the claims are without merit and intends to vigorously defend itself against the allegations made in the complaints, but, at this time, is unable to predict the outcome of the above matter or estimate the possible loss or range of loss. </t>
  </si>
  <si>
    <t xml:space="preserve">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March 31, 2015 based on estimates of the total costs of cleanup, FE's and its subsidiaries' proportionate responsibility for such costs and the financial ability of other unaffiliated entities to pay. Total liabilities of approximately $125 million have been accrued through March 31, 2015. Included in the total are accrued liabilities of approximately $85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possible losses or range of losses cannot be determined or reasonably estimated at this time. </t>
  </si>
  <si>
    <t>OTHER LEGAL PROCEEDINGS</t>
  </si>
  <si>
    <t>Nuclear Plant Matters</t>
  </si>
  <si>
    <t>Under NRC regulations, FirstEnergy must ensure that adequate funds will be available to decommission its nuclear facilities. As of March 31, 2015, FirstEnergy had approximately $2.4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FES maintains a $155 million FES parental guaranty relating to a shortfall in nuclear decommissioning funding for Beaver Valley Unit 1 and Perry. FE and FES have also entered into a total of $23 million in parental guaranties in support of the decommissioning of the spent fuel storage facilities located at the nuclear facilities. As required by the NRC, FirstEnergy annually recalculates and adjusts the amount of its parental guaranties, as appropriate.</t>
  </si>
  <si>
    <t xml:space="preserve">In August 2010, FENOC submitted an application to the NRC for renewal of the Davis-Besse operating license for an additional twenty years, until 2037. An NRC ASLB granted an opportunity for a hearing on the Davis-Besse license renewal application to a group of Intervenors, subject to the admissibility of contentions. On September 29, 2014, the Intervenors filed a petition, accompanied by a request to admit a new contention, to suspend the final licensing decision on Davis-Besse license renewal. These filings argued that the NRC’s Continued Storage Rule failed to make necessary safety findings regarding the technical feasibility of spent fuel disposal and the adequacy of future repository capacity required by the Atomic Energy Act. All other contentions had previously been denied. On February 26, 2015, the NRC Commissioners denied both the suspension request and the request to file new contentions on the Continued Storage Rule. On March 10, 2015, the ASLB issued an Order that terminated its jurisdiction and closed the record in the Davis-Besse license renewal proceeding. On April 22, 2015, one of the Intervenors filed requests to admit a contention on the NRC’s Continued Storage Rule and a motion to reopen the record in the Davis-Besse license renewal proceeding. </t>
  </si>
  <si>
    <t>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confirms that the building continues to maintain its structural integrity, and its ability to safely perform all of its functions. On September 2, 2014, the Intervenors in the Davis-Besse license renewal proceeding requested that the ASLB introduce issues based on FENOC's plans to manage the subsurface laminar cracking in the Davis-Besse shield building. On January 15, 2015, the ASLB denied this request. The NRC continues to evaluate FENOC's analysis of the shield building.</t>
  </si>
  <si>
    <t>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These and other NRC requirements adopted as a result of the accident at Fukushima Daiichi are likely to result in additional material costs from plant modifications and upgrades at FirstEnergy's nuclear facilities.</t>
  </si>
  <si>
    <t>ICG Litigation</t>
  </si>
  <si>
    <r>
      <t>On December 28, 2006, AE Supply and MP filed a complaint in the Court of Common Pleas of Allegheny County, Pennsylvania against ICG, Anker WV, and Anker Coal for failure to supply coal required by a long term CSA. A jury trial, appeal and other proceedings followed. On April 6, 2015, and in lieu of further appeals and litigation process, the parties agreed to a full and final settlement of all remaining claims and on April 7, 2015, ICG paid the</t>
    </r>
    <r>
      <rPr>
        <sz val="10"/>
        <color theme="1"/>
        <rFont val="Inherit"/>
      </rPr>
      <t xml:space="preserve"> </t>
    </r>
    <r>
      <rPr>
        <sz val="9"/>
        <color theme="1"/>
        <rFont val="Arial"/>
        <family val="2"/>
      </rPr>
      <t>$15 million settlement amount in full of which</t>
    </r>
    <r>
      <rPr>
        <sz val="10"/>
        <color theme="1"/>
        <rFont val="Inherit"/>
      </rPr>
      <t xml:space="preserve"> </t>
    </r>
    <r>
      <rPr>
        <sz val="9"/>
        <color theme="1"/>
        <rFont val="Arial"/>
        <family val="2"/>
      </rPr>
      <t>$12 million was allocated to AE Supply and $3 million to MP. The trial and appellate courts have been notified of the settlement.  </t>
    </r>
  </si>
  <si>
    <t>Other Legal Matters</t>
  </si>
  <si>
    <t>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 The other potentially material items not otherwise discussed above are described under Note 9, Regulatory Matters of the Combined Notes to Consolidated Financial Statements.</t>
  </si>
  <si>
    <t>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si>
  <si>
    <t>Supplemental Guarantor Information</t>
  </si>
  <si>
    <t>Supplemental Guarantor Information [Abstract]</t>
  </si>
  <si>
    <t>SUPPLEMENTAL GUARANTOR INFORMATION</t>
  </si>
  <si>
    <t>In 2007, FG completed a sale and leaseback transaction for a 93.83%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t>
  </si>
  <si>
    <t>The Condensed Consolidating Statements of Income (Loss) and Comprehensive Income (Loss) for the three months ended March 31, 2015 and 2014, Condensed Consolidating Balance Sheets as of March 31, 2015 and December 31, 2014, and Condensed Consolidating Statements of Cash Flows for the three months ended March 31, 2015 and 2014, for FES (parent and guarantor), FG and NG (non-guarantor) are presented below. These statements are provided as FES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t>
  </si>
  <si>
    <t>FIRSTENERGY SOLUTIONS CORP.</t>
  </si>
  <si>
    <t>CONDENSED CONSOLIDATING STATEMENTS OF INCOME (LOSS) AND COMPREHENSIVE INCOME (LOSS)</t>
  </si>
  <si>
    <t>(Unaudited)</t>
  </si>
  <si>
    <t>For the Three Months Ended March 31, 2015</t>
  </si>
  <si>
    <t>FG</t>
  </si>
  <si>
    <t>NG</t>
  </si>
  <si>
    <t>Eliminations</t>
  </si>
  <si>
    <t>Consolidated</t>
  </si>
  <si>
    <t>REVENUES</t>
  </si>
  <si>
    <t>(955</t>
  </si>
  <si>
    <t>Purchased power from affiliates</t>
  </si>
  <si>
    <t>Purchased power from non-affiliates</t>
  </si>
  <si>
    <t>(944</t>
  </si>
  <si>
    <t>(366</t>
  </si>
  <si>
    <t>Investment income, including net income from equity investees</t>
  </si>
  <si>
    <t>(245</t>
  </si>
  <si>
    <t>Interest expense — affiliates</t>
  </si>
  <si>
    <t>Interest expense — other</t>
  </si>
  <si>
    <t>(223</t>
  </si>
  <si>
    <t>(17</t>
  </si>
  <si>
    <t>INCOME (LOSS) BEFORE INCOME TAXES (BENEFITS)</t>
  </si>
  <si>
    <t>(144</t>
  </si>
  <si>
    <t>(234</t>
  </si>
  <si>
    <t>(236</t>
  </si>
  <si>
    <t>STATEMENTS OF COMPREHENSIVE INCOME (LOSS)</t>
  </si>
  <si>
    <t>Amortized gain on derivative hedges</t>
  </si>
  <si>
    <t>Income taxes (benefits) on other comprehensive loss</t>
  </si>
  <si>
    <t>(235</t>
  </si>
  <si>
    <t>CONDENSED CONSOLIDATING STATEMENTS OF INCOME AND COMPREHENSIVE INCOME</t>
  </si>
  <si>
    <t>For the Three Months Ended March 31, 2014</t>
  </si>
  <si>
    <t xml:space="preserve">STATEMENTS OF INCOME </t>
  </si>
  <si>
    <t>(645</t>
  </si>
  <si>
    <t>(633</t>
  </si>
  <si>
    <t>(124</t>
  </si>
  <si>
    <t>(63</t>
  </si>
  <si>
    <t>Loss on debt redemption</t>
  </si>
  <si>
    <t>(106</t>
  </si>
  <si>
    <t>(88</t>
  </si>
  <si>
    <t>(87</t>
  </si>
  <si>
    <t>(100</t>
  </si>
  <si>
    <t>(52</t>
  </si>
  <si>
    <t>(101</t>
  </si>
  <si>
    <t>(103</t>
  </si>
  <si>
    <t>Discontinued operations (net of income taxes of $70) (Note 13)</t>
  </si>
  <si>
    <t xml:space="preserve">STATEMENTS OF COMPREHENSIVE INCOME </t>
  </si>
  <si>
    <t xml:space="preserve">NET INCOME </t>
  </si>
  <si>
    <t>Change in unrealized gain on available for sale securities</t>
  </si>
  <si>
    <t>(19</t>
  </si>
  <si>
    <t xml:space="preserve">COMPREHENSIVE INCOME </t>
  </si>
  <si>
    <t>CONDENSED CONSOLIDATING BALANCE SHEETS</t>
  </si>
  <si>
    <t>As of March 31, 2015</t>
  </si>
  <si>
    <t>ASSETS</t>
  </si>
  <si>
    <t>Customers</t>
  </si>
  <si>
    <t>(636</t>
  </si>
  <si>
    <t>(1,940</t>
  </si>
  <si>
    <t>(2,576</t>
  </si>
  <si>
    <t>(383</t>
  </si>
  <si>
    <t>Less — Accumulated provision for depreciation</t>
  </si>
  <si>
    <t>(192</t>
  </si>
  <si>
    <t>(191</t>
  </si>
  <si>
    <t>Investment in affiliated companies</t>
  </si>
  <si>
    <t>(6,847</t>
  </si>
  <si>
    <t>Accumulated deferred income tax benefits</t>
  </si>
  <si>
    <t>(351</t>
  </si>
  <si>
    <t>(204</t>
  </si>
  <si>
    <t>(307</t>
  </si>
  <si>
    <t>(9,921</t>
  </si>
  <si>
    <t>LIABILITIES AND CAPITALIZATION</t>
  </si>
  <si>
    <t>Short-term borrowings-</t>
  </si>
  <si>
    <t>(652</t>
  </si>
  <si>
    <t>(55</t>
  </si>
  <si>
    <t>(2,589</t>
  </si>
  <si>
    <t>CAPITALIZATION:</t>
  </si>
  <si>
    <t>(6,812</t>
  </si>
  <si>
    <t>(1,161</t>
  </si>
  <si>
    <t>(7,973</t>
  </si>
  <si>
    <t>(175</t>
  </si>
  <si>
    <t>As of December 31, 2014</t>
  </si>
  <si>
    <t>(1,120</t>
  </si>
  <si>
    <t>(1,449</t>
  </si>
  <si>
    <t>(2,571</t>
  </si>
  <si>
    <t>(382</t>
  </si>
  <si>
    <t>(6,607</t>
  </si>
  <si>
    <t>(352</t>
  </si>
  <si>
    <t>(339</t>
  </si>
  <si>
    <t>(9,708</t>
  </si>
  <si>
    <t>(1,068</t>
  </si>
  <si>
    <t>(123</t>
  </si>
  <si>
    <t>(2,617</t>
  </si>
  <si>
    <t>(6,575</t>
  </si>
  <si>
    <t>(7,736</t>
  </si>
  <si>
    <t>CONDENSED CONSOLIDATING STATEMENTS OF CASH FLOWS</t>
  </si>
  <si>
    <t>NET CASH PROVIDED FROM (USED FOR) OPERATING ACTIVITIES</t>
  </si>
  <si>
    <t>(662</t>
  </si>
  <si>
    <t>CASH FLOWS FROM FINANCING ACTIVITIES:</t>
  </si>
  <si>
    <t>(524</t>
  </si>
  <si>
    <t>(491</t>
  </si>
  <si>
    <t>(82</t>
  </si>
  <si>
    <t>(119</t>
  </si>
  <si>
    <t>(60</t>
  </si>
  <si>
    <t>Loans to affiliated companies, net</t>
  </si>
  <si>
    <t>(179</t>
  </si>
  <si>
    <t>(362</t>
  </si>
  <si>
    <t>(215</t>
  </si>
  <si>
    <t>(517</t>
  </si>
  <si>
    <t>(450</t>
  </si>
  <si>
    <t>(312</t>
  </si>
  <si>
    <t>(248</t>
  </si>
  <si>
    <t>(197</t>
  </si>
  <si>
    <t>(445</t>
  </si>
  <si>
    <t>(268</t>
  </si>
  <si>
    <t>(298</t>
  </si>
  <si>
    <t>(438</t>
  </si>
  <si>
    <t>(254</t>
  </si>
  <si>
    <t>(425</t>
  </si>
  <si>
    <t>(258</t>
  </si>
  <si>
    <t>(276</t>
  </si>
  <si>
    <t>Segment Information</t>
  </si>
  <si>
    <t>Segment Reporting [Abstract]</t>
  </si>
  <si>
    <t>SEGMENT INFORMATION</t>
  </si>
  <si>
    <t>FirstEnergy's reportable segments are as follows: Regulated Distribution, Regulated Transmission, and CES.</t>
  </si>
  <si>
    <t>Financial information for each of FirstEnergy’s reportable segments is presented in the tables below. FES does not have separate reportable operating segments.</t>
  </si>
  <si>
    <t xml:space="preserve">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includes regulated electric generation facilities located primarily in West Virginia, Virginia and New Jersey that MP and JCP&amp;L, respectively, own or contractually control. The segment's results reflect the commodity costs of securing electric generation and the deferral and amortization of certain fuel costs. This business segment currently controls 3,790 MWs of generation capacity. </t>
  </si>
  <si>
    <t xml:space="preserve">The Regulated Transmission segment transmits electricity through transmission facilities owned and operated by ATSI, TrAIL, and certain of FirstEnergy's utilities (JCP&amp;L, ME, PN, MP, PE and WP) and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primarily from transmission services provided pursuant to the PJM Tariff to LSEs. The segment's results also reflect the net transmission expenses related to the delivery of electricity on FirstEnergy's transmission facilities. </t>
  </si>
  <si>
    <t xml:space="preserve">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This business segment currently controls 13,169 MWs of capacity. </t>
  </si>
  <si>
    <t>The CES segment’s net income is primarily derived from electric generation sales less the related costs of electricity generation, including fuel, purchased power and net transmission (including congestion) and ancillary costs and capacity costs charged by PJM to deliver energy to the segment’s customers.</t>
  </si>
  <si>
    <t xml:space="preserve">In 2014, the CES segment began reducing its exposure to weather-sensitive loads, maintaining competitive generation in excess of committed sales, eliminating load obligations that do not adequately cover risk premiums, pursuing more certain revenue streams and modifying its hedging strategy to optimize risk management and market upside opportunities. As part of this, the CES segment eliminated future selling efforts in certain sales channels, such as Mass Market, medium commercial-industrial and select large commercial-industrial (Direct), to focus on a selective mix of retail sales channels, wholesale sales that hedge generation more effectively, and maintain a small open position to take advantage of market upside opportunities resulting from volatility such as that experienced in the first quarter of 2014. Beginning in 2015, CES will target approximately 65 to 75 million MWHs in annual contract sales with a projected target portfolio mix of approximately 10 to 15 million MWHs in Governmental Aggregation sales, 0 to 10 million MWHs of POLR sales, 0 to 20 million MWHs in large commercial and industrial sales (Direct),10 to 20 million MWHs in block wholesale sales, including Structured sales, and 10 to 20 million MWHs of spot wholesale sales. As of March 31, 2015, committed sales for calendar year 2015 and 2016 are 70 million MWH and 45 million MWH, respectively. Support for current customers in the channels to be exited will remain through their respective contract terms. </t>
  </si>
  <si>
    <t>Corporate support and other businesses that are below the quantifiable threshold for separate disclosure as a reportable segment and interest expense on stand-alone holding company debt and corporate income taxes are categorized as Corporate/Other for reportable business segment purposes. As of March 31, 2015, Corporate/Other had $4.2 billion of stand-alone holding company long-term debt, of which 28% was subject to variable-interest rates, and $1.9 billion was borrowed by FE under its revolving credit facility. Reconciling adjustments for the elimination of inter-segment transactions are shown separately in the accompanying table.</t>
  </si>
  <si>
    <t>Segment Financial Information</t>
  </si>
  <si>
    <t>Regulated Distribution</t>
  </si>
  <si>
    <t>Regulated Transmission</t>
  </si>
  <si>
    <t>Competitive Energy Services</t>
  </si>
  <si>
    <t>Corporate/ Other</t>
  </si>
  <si>
    <t>Reconciling Adjustments</t>
  </si>
  <si>
    <t>External revenues</t>
  </si>
  <si>
    <t>Internal revenues</t>
  </si>
  <si>
    <t>(260</t>
  </si>
  <si>
    <t>(296</t>
  </si>
  <si>
    <t>Depreciation</t>
  </si>
  <si>
    <t>Amortization of regulatory assets, net</t>
  </si>
  <si>
    <t>Income taxes (benefits)</t>
  </si>
  <si>
    <t>Income (loss) from continuing operations</t>
  </si>
  <si>
    <t>(49</t>
  </si>
  <si>
    <t>Net income (loss)</t>
  </si>
  <si>
    <t>Total goodwill</t>
  </si>
  <si>
    <t>(35</t>
  </si>
  <si>
    <t>(249</t>
  </si>
  <si>
    <t>(286</t>
  </si>
  <si>
    <t>Amortization (Deferral) of regulatory assets, net</t>
  </si>
  <si>
    <t>(73</t>
  </si>
  <si>
    <t>(32</t>
  </si>
  <si>
    <t>Discontinued operations, net of tax</t>
  </si>
  <si>
    <t>Discontinued Operations</t>
  </si>
  <si>
    <t>Discontinued Operations and Disposal Groups [Abstract]</t>
  </si>
  <si>
    <t>DISCONTINUED OPERATIONS</t>
  </si>
  <si>
    <r>
      <t>On February 12, 2014, certain of FirstEnergy's subsidiaries sold eleven hydroelectric power stations to LS Power for approximately $394 million (FES - $307 million). The carrying value of the assets sold was $235 million (FES - $122 million), including goodwill of $29 million (FES - $1 million). Pre-tax income for the hydroelectric facilities of $155 million</t>
    </r>
    <r>
      <rPr>
        <sz val="10"/>
        <color theme="1"/>
        <rFont val="Inherit"/>
      </rPr>
      <t xml:space="preserve"> </t>
    </r>
    <r>
      <rPr>
        <sz val="9"/>
        <color theme="1"/>
        <rFont val="Arial"/>
        <family val="2"/>
      </rPr>
      <t>(FES - $186 million) for the three months ended March 31, 2014, was included in discontinued operations in the Consolidated Statement of Income (Loss). Included in income from discontinued operations in the three months ended March 31, 2014, was a pre-tax gain on the sale of assets of $142 million (FES - $177 million). Revenues for the hydroelectric facilities of $5 million (FES - $5 million) for the three months ended March 31, 2014, was included in discontinued operations in the Consolidated Statement of Income (Loss).</t>
    </r>
  </si>
  <si>
    <t>Organization and Basis of Presentation (Policies)</t>
  </si>
  <si>
    <t>Basis of Accounting</t>
  </si>
  <si>
    <t>Consolidation Policy</t>
  </si>
  <si>
    <t>Reclassification Policy</t>
  </si>
  <si>
    <t>Earnings Per Share</t>
  </si>
  <si>
    <t>Investment Policy</t>
  </si>
  <si>
    <t>Earnings Per Share of Common Stock (Tables)</t>
  </si>
  <si>
    <t>Reconciliation of basic and diluted earnings per share</t>
  </si>
  <si>
    <t>Pension and Other Postemployment Benefits (Tables)</t>
  </si>
  <si>
    <t>Components of Net Periodic Benefit Costs</t>
  </si>
  <si>
    <t>The components of the consolidated net periodic cost (credits) for pension and OPEB (including amounts capitalized) were as follows:</t>
  </si>
  <si>
    <t>Net Periodic Pension and OPEB Costs</t>
  </si>
  <si>
    <t>Accumulated Other Comprehensive Income (Tables)</t>
  </si>
  <si>
    <t>Accumulated Other Comprehensive Income (Loss) [Line Items]</t>
  </si>
  <si>
    <t>Schedule of Accumulated Other Comprehensive Income</t>
  </si>
  <si>
    <t>Reclassification out of Accumulated Other Comprehensive Income</t>
  </si>
  <si>
    <t>FES [Member]</t>
  </si>
  <si>
    <t>Variable Interest Entities (Tables)</t>
  </si>
  <si>
    <t>Net exposure to loss based upon the casualty value provisions</t>
  </si>
  <si>
    <t>The following table discloses each company’s net exposure to loss based upon the casualty value provisions as of March 31, 2015:</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t>
  </si>
  <si>
    <t>Reconciliation of changes in the fair value roll forward of level 3 measurements of NUG contracts</t>
  </si>
  <si>
    <t>Quantitative information for level 3 valuation</t>
  </si>
  <si>
    <t>Amortized cost basis, unrealized gains and losses and fair values of investments in available-for-sale securities</t>
  </si>
  <si>
    <t>Proceeds from the sale of investments in available-for-sale securities, realized gains and losses on those sales, and interest and dividend income</t>
  </si>
  <si>
    <t>Amortized cost basis, unrealized gains and losses, and approximate fair values of investments in held-to-maturity securities</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t>
  </si>
  <si>
    <t>Derivative Instruments (Tables)</t>
  </si>
  <si>
    <t>Fair value of derivatives instruments</t>
  </si>
  <si>
    <t>The following table summarizes the fair value and classification of derivative instruments on FirstEnergy’s Consolidated Balance Sheets:</t>
  </si>
  <si>
    <t>Offsetting assets and liabilities</t>
  </si>
  <si>
    <t>The following tables summarize the fair value of derivative instruments on FirstEnergy’s Consolidated Balance Sheets and the effect of netting arrangements and collateral on its financial position:</t>
  </si>
  <si>
    <t>Volume of First Energy's outstanding derivative transactions</t>
  </si>
  <si>
    <t>Effect of derivative instruments on statements of income and comprehensive income</t>
  </si>
  <si>
    <t>Reconciliation of changes in the fair value of certain contracts that are deferred</t>
  </si>
  <si>
    <t>Commitments, Guarantees and Contingencies (Tables)</t>
  </si>
  <si>
    <t>Schedule of Guarantor Obligations</t>
  </si>
  <si>
    <t>The following table discloses the additional credit contingent contractual obligations that may be required under certain events as of March 31, 2015:</t>
  </si>
  <si>
    <t>Supplemental Guarantor Information (Tables)</t>
  </si>
  <si>
    <t>Condensed Consolidating Statements of Income and Comprehensive Income</t>
  </si>
  <si>
    <t>Condensed Consolidating Balance Sheets</t>
  </si>
  <si>
    <t>Condensed Consolidating Statements of Cash Flows</t>
  </si>
  <si>
    <t>Segment Information (Tables)</t>
  </si>
  <si>
    <t>Organization and Basis of Presentation (Details) (USD $)</t>
  </si>
  <si>
    <t>Allowance for Funds Used During Construction Capitalized Cost of Equity</t>
  </si>
  <si>
    <t>Earnings Per Share of Common Stock (Details) (USD $)</t>
  </si>
  <si>
    <t>Discontinued operations</t>
  </si>
  <si>
    <t>Assumed exercise of dilutive stock options and awards</t>
  </si>
  <si>
    <t>Income (loss) from continuing operations, in dollars per share</t>
  </si>
  <si>
    <t>Discontinued operations, in dollars per share</t>
  </si>
  <si>
    <t>Shares excluded from the calculation of diluted shares outstanding, in shares</t>
  </si>
  <si>
    <t>Pension and Other Postemployment Benefits (Details) (USD $)</t>
  </si>
  <si>
    <t>Defined Benefit Plans and Other Postretirement Benefit Plans Table Text Block [Line Items]</t>
  </si>
  <si>
    <t>Pension Contributions</t>
  </si>
  <si>
    <t>Pensions</t>
  </si>
  <si>
    <t>Amortization of prior service cost (credit)</t>
  </si>
  <si>
    <t>FirstEnergy | Pensions</t>
  </si>
  <si>
    <t>Net periodic benefit expense (credit)</t>
  </si>
  <si>
    <t>FirstEnergy | OPEB</t>
  </si>
  <si>
    <t>FES | Pensions</t>
  </si>
  <si>
    <t>FES | OPEB</t>
  </si>
  <si>
    <t>Accumulated Other Comprehensive Income (Details) (USD $)</t>
  </si>
  <si>
    <t>Other Comprehensive Income (Loss), before Reclassifications, before Tax</t>
  </si>
  <si>
    <t>Reclassification from Accumulated Other Comprehensive Income, Current Period, before Tax</t>
  </si>
  <si>
    <t>Accumulated Other Comprehensive Income (Loss), Net of Tax [Roll Forward]</t>
  </si>
  <si>
    <t>AOCI Beginning Balance</t>
  </si>
  <si>
    <t>AOCI Ending Balance</t>
  </si>
  <si>
    <t>Gains &amp; Losses on Cash Flow Hedges | FES</t>
  </si>
  <si>
    <t>Unrealized Gains on AFS Securities | FES</t>
  </si>
  <si>
    <t>Defined Benefit Pension &amp; OPEB Plans | FES</t>
  </si>
  <si>
    <t>Accumulated Other Comprehensive Income (Details 1) (USD $)</t>
  </si>
  <si>
    <t>Reclassification Out of Accumulated Other Comprehensive Income [Line Items]</t>
  </si>
  <si>
    <t>Total before taxe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Unrealized gains on AFS securities</t>
  </si>
  <si>
    <t>Reclassifications from AOCI | Unrealized gains on AFS securities | FES</t>
  </si>
  <si>
    <t>Reclassifications from AOCI | Defined benefit pension and OPEB plans</t>
  </si>
  <si>
    <t>Reclassifications from AOCI | Defined benefit pension and OPEB plans | FES</t>
  </si>
  <si>
    <t>Income Taxes (Details) (USD $)</t>
  </si>
  <si>
    <t>Income Taxes (Textuals) [Abstract]</t>
  </si>
  <si>
    <t>Effective tax rate (percent)</t>
  </si>
  <si>
    <t>Unrecognized tax benefits from lapse of statute of limitations</t>
  </si>
  <si>
    <t>Variable Interest Entities (Details) (USD $)</t>
  </si>
  <si>
    <t>Maximum Exposure</t>
  </si>
  <si>
    <t>Discounted Lease Payments, net</t>
  </si>
  <si>
    <t>Net Exposure</t>
  </si>
  <si>
    <t>Variable Interest Entities (Details Textuals) (USD $)</t>
  </si>
  <si>
    <t>12 Months Ended</t>
  </si>
  <si>
    <t>entities</t>
  </si>
  <si>
    <t>Dec. 31, 2011</t>
  </si>
  <si>
    <t>T</t>
  </si>
  <si>
    <t>Dec. 31, 2007</t>
  </si>
  <si>
    <t>Oct. 31, 2012</t>
  </si>
  <si>
    <t>Variable Interest Entities (Textuals) [Abstract]</t>
  </si>
  <si>
    <t>Long-term transition bond</t>
  </si>
  <si>
    <t>Long-term pollution control bond</t>
  </si>
  <si>
    <t>Guarantor obligations</t>
  </si>
  <si>
    <t>Equity interest by unaffiliated third party in PNBV</t>
  </si>
  <si>
    <t>Number of contracts that may contain variable interest</t>
  </si>
  <si>
    <t>Perry Power Plant Unit 1</t>
  </si>
  <si>
    <t>Percentage of undivided interest of non guarantor subsidiary</t>
  </si>
  <si>
    <t>Bruce Mansfield Unit 1</t>
  </si>
  <si>
    <t>Beaver Valley Unit 2</t>
  </si>
  <si>
    <t>Number of long-term power purchase agreements maintained by FirstEnergy with NUG entities</t>
  </si>
  <si>
    <t>Phase-In Recovery Bonds</t>
  </si>
  <si>
    <t>Ohio Funding Companies</t>
  </si>
  <si>
    <t>Annual servicing fees</t>
  </si>
  <si>
    <t>Global Holding | Senior Loans | Senior Secured Term Loan</t>
  </si>
  <si>
    <t>OE</t>
  </si>
  <si>
    <t>Equity interest by OES Ventures in PNBV</t>
  </si>
  <si>
    <t>Other FE subsidiaries</t>
  </si>
  <si>
    <t>Ownership interest</t>
  </si>
  <si>
    <t>Other FE subsidiaries | Power Purchase Agreements</t>
  </si>
  <si>
    <t>Path-WV</t>
  </si>
  <si>
    <t>Percentage of high-voltage transmission line project owned by subsidiary of FE on the Allegheny Series</t>
  </si>
  <si>
    <t>Percentage of high-voltage transmission line project owned by subsidiary of FE on the West Virginia Series</t>
  </si>
  <si>
    <t>Global Holding | FEV</t>
  </si>
  <si>
    <t>Equity method investment</t>
  </si>
  <si>
    <t>Pre-tax charge</t>
  </si>
  <si>
    <t>Global Holding | Guarantee of senior secured loan facility</t>
  </si>
  <si>
    <t>Signal Peak</t>
  </si>
  <si>
    <t>Equity ownership percentage sold</t>
  </si>
  <si>
    <t>Signal Peak | FEV</t>
  </si>
  <si>
    <t>Equity ownership percentage</t>
  </si>
  <si>
    <t>Signal Peak | FEV | Put Option</t>
  </si>
  <si>
    <t>Derivative notional amount mass (tons)</t>
  </si>
  <si>
    <t>Signal Peak | Global Holding | FEV</t>
  </si>
  <si>
    <t>Fair Value Measurements (Details) (Recurring, USD $)</t>
  </si>
  <si>
    <t>Fair value, asset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 | FES</t>
  </si>
  <si>
    <t>Commodity contracts | Derivative Assets</t>
  </si>
  <si>
    <t>Commodity contracts | Derivative Assets | FES</t>
  </si>
  <si>
    <t>FTRs | Derivative Assets</t>
  </si>
  <si>
    <t>FTRs | Derivative Assets | FES</t>
  </si>
  <si>
    <t>NUG contracts | Derivative Assets</t>
  </si>
  <si>
    <t>Equity securities | FES</t>
  </si>
  <si>
    <t>Foreign government debt securities | FES</t>
  </si>
  <si>
    <t>U.S. government debt securities | F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Level 3, USD $)</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 | FES</t>
  </si>
  <si>
    <t>Fair Value Measurements (Details 2) (Level 3, USD $)</t>
  </si>
  <si>
    <t>Dec. 31, 2013</t>
  </si>
  <si>
    <t>Fair Value Inputs, Assets and Liabilities, Quantitative Information [Line Items]</t>
  </si>
  <si>
    <t>Model | FTRs</t>
  </si>
  <si>
    <t>Model | FTRs | FES</t>
  </si>
  <si>
    <t>Model | NUG contracts</t>
  </si>
  <si>
    <t>Model | Minimum | FTRs</t>
  </si>
  <si>
    <t>Fair Value Inputs, RTO Auction Clearing Prices</t>
  </si>
  <si>
    <t>Model | Minimum | FTRs | FES</t>
  </si>
  <si>
    <t>Model | Minimum | NUG contracts</t>
  </si>
  <si>
    <t>Fair Value Inputs, Power</t>
  </si>
  <si>
    <t>Fair Value Inputs, Power, Regional Prices</t>
  </si>
  <si>
    <t>Model | Maximum | FTRs</t>
  </si>
  <si>
    <t>Model | Maximum | FTRs | FES</t>
  </si>
  <si>
    <t>Model | Maximum | NUG contracts</t>
  </si>
  <si>
    <t>Model | Weighted Average | FTRs</t>
  </si>
  <si>
    <t>Model | Weighted Average | FTRs | FES</t>
  </si>
  <si>
    <t>Model | Weighted Average | NUG contracts</t>
  </si>
  <si>
    <t>Fair Value Measurements (Details 3) (USD $)</t>
  </si>
  <si>
    <t>Schedule of Available-for-sale Securities [Line Items]</t>
  </si>
  <si>
    <t>Unrealized Gain</t>
  </si>
  <si>
    <t>FES | Debt Securities</t>
  </si>
  <si>
    <t>FES | Equity securities</t>
  </si>
  <si>
    <t>Fair Value Measurements (Details 4) (USD $)</t>
  </si>
  <si>
    <t>Sales Proceeds</t>
  </si>
  <si>
    <t>Fair Value Measurements (Details 5) (Debt Securities, USD $)</t>
  </si>
  <si>
    <t>Unrecognized Gains</t>
  </si>
  <si>
    <t>Fair Value Measurements (Details 6) (USD $)</t>
  </si>
  <si>
    <t>Carrying Value</t>
  </si>
  <si>
    <t>Carrying Value | FES</t>
  </si>
  <si>
    <t>Fair Value | FES</t>
  </si>
  <si>
    <t>Fair Value Measurements (Details Textuals) (USD $)</t>
  </si>
  <si>
    <t>Investment excludes Receivables, Payables and Accrued income</t>
  </si>
  <si>
    <t>Cash balance excluded from available for sale securities</t>
  </si>
  <si>
    <t>Investments not required to be disclosed</t>
  </si>
  <si>
    <t>Period of future observable data to determine contract price</t>
  </si>
  <si>
    <t>3 years</t>
  </si>
  <si>
    <t>Derivative Instruments (Details) (USD $)</t>
  </si>
  <si>
    <t>Fair value of commodity derivativ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Derivative Instruments (Details 1) (USD $)</t>
  </si>
  <si>
    <t>Amounts Not Offset in Consolidated Balance Sheet, Derivative Instruments</t>
  </si>
  <si>
    <t>Amounts Not Offset in Consolidated Balance Sheet, Cash Collateral (Received)/Pledged</t>
  </si>
  <si>
    <t>Derivative Instruments (Details 2)</t>
  </si>
  <si>
    <t>MWh</t>
  </si>
  <si>
    <t>Purchases (in MWH or mmBTUs)</t>
  </si>
  <si>
    <t>Sales (in MWH or mmBTUs)</t>
  </si>
  <si>
    <t>Net (in MWH or mmBTUs)</t>
  </si>
  <si>
    <t>Derivative Instruments (Details 3) (Not Designated as Hedging Instrument, USD $)</t>
  </si>
  <si>
    <t>Revenue</t>
  </si>
  <si>
    <t>Effect of derivative instruments on the statements of income and comprehensive income for instruments designated in cash flow hedging relationships and not in hedging relationships</t>
  </si>
  <si>
    <t>Realized Gain (Loss) Reclassified</t>
  </si>
  <si>
    <t>Purchase Power Expense</t>
  </si>
  <si>
    <t>Other Operating Expense</t>
  </si>
  <si>
    <t>Unrealized Gain (Loss) Recognized</t>
  </si>
  <si>
    <t>Commodity contracts | Revenue</t>
  </si>
  <si>
    <t>Commodity contracts | Purchase Power Expense</t>
  </si>
  <si>
    <t>Commodity contracts | Other Operating Expense</t>
  </si>
  <si>
    <t>Commodity contracts | Fuel Expense</t>
  </si>
  <si>
    <t>FTRs | Revenue</t>
  </si>
  <si>
    <t>FTRs | Purchase Power Expense</t>
  </si>
  <si>
    <t>FTRs | Other Operating Expense</t>
  </si>
  <si>
    <t>FTRs | Fuel Expense</t>
  </si>
  <si>
    <t>FES | Commodity contracts | Revenue</t>
  </si>
  <si>
    <t>FES | Commodity contracts | Purchase Power Expense</t>
  </si>
  <si>
    <t>FES | Commodity contracts | Other Operating Expense</t>
  </si>
  <si>
    <t>FES | FTRs | Revenue</t>
  </si>
  <si>
    <t>FES | FTRs | Other Operating Expense</t>
  </si>
  <si>
    <t>FES | Wholesale Sales Contract | Purchase Power Expense</t>
  </si>
  <si>
    <t>Derivative Instruments (Details 5) (Not Designated as Hedging Instrument, USD $)</t>
  </si>
  <si>
    <t>Outstanding net asset (liability) [Roll Forward]</t>
  </si>
  <si>
    <t>Outstanding net asset (liability), Beginning Balance</t>
  </si>
  <si>
    <t>Outstanding net asset (liability), Ending Balance</t>
  </si>
  <si>
    <t>Derivative Instruments (Details Textuals) (USD $)</t>
  </si>
  <si>
    <t>Derivative [Line Items]</t>
  </si>
  <si>
    <t>Unamortized gains or losses associated with designated cash flow hedges</t>
  </si>
  <si>
    <t>Gain (loss) on cash flow hedge expected to be reclassified to earnings in next twelve months</t>
  </si>
  <si>
    <t>Unamortized gains or losses associated with prior interest rate hedges</t>
  </si>
  <si>
    <t>Gains included in long-term debt associated with prior fixed-for-floating interest rate swap agreements</t>
  </si>
  <si>
    <t>Possible adverse change in quoted market prices of derivative instruments</t>
  </si>
  <si>
    <t>Possible increase net income due to ten percent adverse change in commodity prices</t>
  </si>
  <si>
    <t>Net asset position</t>
  </si>
  <si>
    <t>Period in which LSEs may request direct allocation of FTRs</t>
  </si>
  <si>
    <t>2 years</t>
  </si>
  <si>
    <t>Direct allocation of FTRs, cost</t>
  </si>
  <si>
    <t>Net asset position under commodity derivative contracts</t>
  </si>
  <si>
    <t>Net liability position</t>
  </si>
  <si>
    <t>FES | Commodity contracts</t>
  </si>
  <si>
    <t>Collateral posted</t>
  </si>
  <si>
    <t>Additional collateral related to commodity derivatives</t>
  </si>
  <si>
    <t>FES | FTRs</t>
  </si>
  <si>
    <t>Number of forward starting swap agreements accounted for as a cash flow hedge outstanding</t>
  </si>
  <si>
    <t>Losses to be amortized to interest expenses during next twelve months</t>
  </si>
  <si>
    <t>Number of outstanding commodity or interest rate derivatives</t>
  </si>
  <si>
    <t>Fair Value Hedging</t>
  </si>
  <si>
    <t>Number of fixed-for-floating interest rate swap agreements outstanding</t>
  </si>
  <si>
    <t>Reclassifications from long-term debt</t>
  </si>
  <si>
    <t>Regulatory Matters (Details) (USD $)</t>
  </si>
  <si>
    <t>0 Months Ended</t>
  </si>
  <si>
    <t>1 Months Ended</t>
  </si>
  <si>
    <t>Aug. 24, 2012</t>
  </si>
  <si>
    <t>Mar. 03, 2014</t>
  </si>
  <si>
    <t>order</t>
  </si>
  <si>
    <t>Feb. 27, 2013</t>
  </si>
  <si>
    <t>Dec. 31, 2009</t>
  </si>
  <si>
    <t>Mar. 26, 2015</t>
  </si>
  <si>
    <t>Apr. 01, 2015</t>
  </si>
  <si>
    <t>Aug. 07, 2013</t>
  </si>
  <si>
    <t>Oct. 10, 2013</t>
  </si>
  <si>
    <t>proposals</t>
  </si>
  <si>
    <t>Sep. 30, 2013</t>
  </si>
  <si>
    <t>Dec. 31, 2010</t>
  </si>
  <si>
    <t>Apr. 09, 2015</t>
  </si>
  <si>
    <t>Aug. 04, 2014</t>
  </si>
  <si>
    <t>Feb. 03, 2013</t>
  </si>
  <si>
    <t>Oct. 31, 2006</t>
  </si>
  <si>
    <t>Proceedings</t>
  </si>
  <si>
    <t>Mar. 14, 2013</t>
  </si>
  <si>
    <t>Regulatory Matters [Line Items]</t>
  </si>
  <si>
    <t>Regional enforcement entities</t>
  </si>
  <si>
    <t>FERC</t>
  </si>
  <si>
    <t>Denied recovery charges of exit fees</t>
  </si>
  <si>
    <t>FERC | PATH</t>
  </si>
  <si>
    <t>Proposed return on equity</t>
  </si>
  <si>
    <t>Base return on equity</t>
  </si>
  <si>
    <t>Return on equity granted for regional transmission organization participation</t>
  </si>
  <si>
    <t>Remaining recovery period of regulatory assets</t>
  </si>
  <si>
    <t>5 years</t>
  </si>
  <si>
    <t>FERC | PATH-Allegheny</t>
  </si>
  <si>
    <t>Cost recovery, PP&amp;E reclassified to Regulatory Assets</t>
  </si>
  <si>
    <t>FERC | Path-WV</t>
  </si>
  <si>
    <t>Maryland</t>
  </si>
  <si>
    <t>Proposed electric consumption reduction percentage</t>
  </si>
  <si>
    <t>Proposed electric demand reduction percentage</t>
  </si>
  <si>
    <t>Expenditures for cost recovery program</t>
  </si>
  <si>
    <t>Recovery period for expenditures for cost recovery program</t>
  </si>
  <si>
    <t>Number of orders to be filed</t>
  </si>
  <si>
    <t>Expected infrastructure investments</t>
  </si>
  <si>
    <t>Period of expected infrastructure investments</t>
  </si>
  <si>
    <t>15 years</t>
  </si>
  <si>
    <t>New Jersey</t>
  </si>
  <si>
    <t>Number of supply components</t>
  </si>
  <si>
    <t>Number of basic generation services</t>
  </si>
  <si>
    <t>New Jersey | Board Of Public Utilities | Final Order Base Rate Case | JCP&amp;L</t>
  </si>
  <si>
    <t>Approved increase (decrease)</t>
  </si>
  <si>
    <t>New Jersey | Board Of Public Utilities | Final Order Base Rate Case | 2011 Storm Costs | JCP&amp;L</t>
  </si>
  <si>
    <t>New Jersey | Board Of Public Utilities | Generic CTA Proceedings | JCP&amp;L</t>
  </si>
  <si>
    <t>New Jersey | Board Of Public Utilities | Major Storm Events | JCP&amp;L</t>
  </si>
  <si>
    <t>Recovery period</t>
  </si>
  <si>
    <t>6 years</t>
  </si>
  <si>
    <t>Approved carrying charge (percent)</t>
  </si>
  <si>
    <t>New Jersey | Board Of Public Utilities | Major Storm Events | JCP&amp;L | Subsequent Event</t>
  </si>
  <si>
    <t>New Jersey | Board Of Public Utilities | Major Storm Events | 2012 Storm Costs | JCP&amp;L</t>
  </si>
  <si>
    <t>Ohio</t>
  </si>
  <si>
    <t>Generation discount for low income customers</t>
  </si>
  <si>
    <t>Costs avoided by customers</t>
  </si>
  <si>
    <t>ESP extension term</t>
  </si>
  <si>
    <t>Generation supply auction period, after approval</t>
  </si>
  <si>
    <t>Generation supply auction period, before approval</t>
  </si>
  <si>
    <t>1 year</t>
  </si>
  <si>
    <t>Term of economic development and assistance plan</t>
  </si>
  <si>
    <t>Term of proposed purchase power agreement</t>
  </si>
  <si>
    <t>Annual revenue cap for rider</t>
  </si>
  <si>
    <t>Estimated cost of portfolio plan</t>
  </si>
  <si>
    <t>Portion of revenue obtained to be received</t>
  </si>
  <si>
    <t>Credit to non-shopping customers</t>
  </si>
  <si>
    <t>Ohio | Year 2017</t>
  </si>
  <si>
    <t>Annual increase in energy savings (percent)</t>
  </si>
  <si>
    <t>Ohio | Year 2015</t>
  </si>
  <si>
    <t>Annual energy savings</t>
  </si>
  <si>
    <t>Ohio | Year 2016</t>
  </si>
  <si>
    <t>Ohio | Annually Through 2014</t>
  </si>
  <si>
    <t>Utilities required to additionally reduce peak demand</t>
  </si>
  <si>
    <t>Ohio | Public Utilities Commission Of Ohio</t>
  </si>
  <si>
    <t>Number of renewable energy auctions</t>
  </si>
  <si>
    <t>Pennsylvania</t>
  </si>
  <si>
    <t>Marginal transmission refund period</t>
  </si>
  <si>
    <t>29 months</t>
  </si>
  <si>
    <t>Marginal transmission losses</t>
  </si>
  <si>
    <t>Asset impairment charges</t>
  </si>
  <si>
    <t>Number of requests for proposal</t>
  </si>
  <si>
    <t>Request for proposal project term</t>
  </si>
  <si>
    <t>Pennsylvania | Subsequent Event</t>
  </si>
  <si>
    <t>Approved settlement additional operating expenses</t>
  </si>
  <si>
    <t>Pennsylvania | WP</t>
  </si>
  <si>
    <t>Amount of requested rate increase (decrease)</t>
  </si>
  <si>
    <t>Pennsylvania | ME</t>
  </si>
  <si>
    <t>Pennsylvania | PN</t>
  </si>
  <si>
    <t>Pennsylvania | Penn</t>
  </si>
  <si>
    <t>Pennsylvania | Three Month Period</t>
  </si>
  <si>
    <t>Term of energy contract</t>
  </si>
  <si>
    <t>3 months</t>
  </si>
  <si>
    <t>Pennsylvania | Twelve Month Period</t>
  </si>
  <si>
    <t>12 months</t>
  </si>
  <si>
    <t>Pennsylvania | Twenty-Four Month Period</t>
  </si>
  <si>
    <t>24 months</t>
  </si>
  <si>
    <t>Pennsylvania | Unfavorable Regulatory Action</t>
  </si>
  <si>
    <t>Maximum range of possible loss</t>
  </si>
  <si>
    <t>West Virginia</t>
  </si>
  <si>
    <t>West Virginia | WP</t>
  </si>
  <si>
    <t>West Virginia | Met-Ed</t>
  </si>
  <si>
    <t>West Virginia | Penelec</t>
  </si>
  <si>
    <t>West Virginia | Penn</t>
  </si>
  <si>
    <t>West Virginia | Public Utility Commission of West Virginia | MP and PE</t>
  </si>
  <si>
    <t>Deferred storm and property reserve deficiency</t>
  </si>
  <si>
    <t>California Claims Matters | FERC</t>
  </si>
  <si>
    <t>Settlement proposal claims</t>
  </si>
  <si>
    <t>Court proceedings from filed claims</t>
  </si>
  <si>
    <t>Commitments, Guarantees and Contingencies (Details) (USD $)</t>
  </si>
  <si>
    <t>Guarantor Obligations [Line Items]</t>
  </si>
  <si>
    <t>Split Rating</t>
  </si>
  <si>
    <t>Split Rating | FES</t>
  </si>
  <si>
    <t>Split Rating | AE Supply</t>
  </si>
  <si>
    <t>Split Rating | Utilities</t>
  </si>
  <si>
    <t>Fitch, BB Plus Moody's, Ba1 Credit Rating</t>
  </si>
  <si>
    <t>Fitch, BB Plus Moody's, Ba1 Credit Rating | FES</t>
  </si>
  <si>
    <t>Fitch, BB Plus Moody's, Ba1 Credit Rating | AE Supply</t>
  </si>
  <si>
    <t>Fitch, BB Plus Moody's, Ba1 Credit Rating | Utilities</t>
  </si>
  <si>
    <t>Gain (Loss) Related to Litigation Settlement</t>
  </si>
  <si>
    <t>ICG Litigation | AE Supply</t>
  </si>
  <si>
    <t>ICG Litigation | MP</t>
  </si>
  <si>
    <t>Commitments, Guarantees and Contingencies (Details Textuals) (USD $)</t>
  </si>
  <si>
    <t>39 Months Ended</t>
  </si>
  <si>
    <t>Apr. 19, 2013</t>
  </si>
  <si>
    <t>Oct. 03, 2013</t>
  </si>
  <si>
    <t>Jul. 31, 2008</t>
  </si>
  <si>
    <t>Complaints</t>
  </si>
  <si>
    <t>Jun. 30, 2014</t>
  </si>
  <si>
    <t>IndividualsInAComplaint</t>
  </si>
  <si>
    <t>Mar. 14, 2015</t>
  </si>
  <si>
    <t>Apr. 30, 2015</t>
  </si>
  <si>
    <t>MW</t>
  </si>
  <si>
    <t>lb</t>
  </si>
  <si>
    <t>Jun. 30, 2013</t>
  </si>
  <si>
    <t>Outstanding guarantees and other assurances aggregated</t>
  </si>
  <si>
    <t>New syndicated senior secured term loan facility</t>
  </si>
  <si>
    <t>Gain contingency, damages denied</t>
  </si>
  <si>
    <t>Number of treatment options</t>
  </si>
  <si>
    <t>Number of preferred treatment options</t>
  </si>
  <si>
    <t>Waste water discharge permit renewal cycle</t>
  </si>
  <si>
    <t>Civil penalties</t>
  </si>
  <si>
    <t>Bond closure and post closure period</t>
  </si>
  <si>
    <t>45 years</t>
  </si>
  <si>
    <t>Accrual for environmental loss contingencies</t>
  </si>
  <si>
    <t>Environmental liabilities former gas facilities</t>
  </si>
  <si>
    <t>Parental guarantee associated with the funding of decommissioning costs</t>
  </si>
  <si>
    <t>Parental guarantee</t>
  </si>
  <si>
    <t>Renewal length of operating license for Davis-Besse Nuclear Power Station</t>
  </si>
  <si>
    <t>20 years</t>
  </si>
  <si>
    <t>Caa Compliance</t>
  </si>
  <si>
    <t>Loss in period</t>
  </si>
  <si>
    <t>Caa Compliance | Subsequent Event</t>
  </si>
  <si>
    <t>Amount of coal-fired plants deactivated</t>
  </si>
  <si>
    <t>National Ambient Air Quality Standards</t>
  </si>
  <si>
    <t>Capping of SO2 emissions under CSAPR</t>
  </si>
  <si>
    <t>Capping of NOx emissions under CSAPR</t>
  </si>
  <si>
    <t>National Ambient Air Quality Standards | CSAPR</t>
  </si>
  <si>
    <t>Number of phases under the EPAb_x0019_s CAIR for reductions of Sulfur Dioxide and Mono-Nitrogen Oxides</t>
  </si>
  <si>
    <t>Hazardous Air Pollutant Emissions</t>
  </si>
  <si>
    <t>Potential cost of compliance, MATS</t>
  </si>
  <si>
    <t>Percent reduction in GHG emissions between 2005 and 2012</t>
  </si>
  <si>
    <t>Proposed emissions standard of large natural gas fired units</t>
  </si>
  <si>
    <t>Proposed emissions standard other natural gas fired units</t>
  </si>
  <si>
    <t>Proposed emissions standard fossil fuel fired units</t>
  </si>
  <si>
    <t>Annual percentage that fish impingement should be reduced to, per CWA</t>
  </si>
  <si>
    <t>Climate Change | Year 2016</t>
  </si>
  <si>
    <t>Anticipated reduction in CO2 emissions (percent)</t>
  </si>
  <si>
    <t>Climate Change | Year 2020</t>
  </si>
  <si>
    <t>Proposed reduction in power plants carbon pollution (percent)</t>
  </si>
  <si>
    <t>Company posted collateral related to net liability positions</t>
  </si>
  <si>
    <t>Regulated Distribution | Caa Compliance</t>
  </si>
  <si>
    <t>Regulated Distribution | Hazardous Air Pollutant Emissions</t>
  </si>
  <si>
    <t>Competitive Energy Services | Caa Compliance</t>
  </si>
  <si>
    <t>Competitive Energy Services | Hazardous Air Pollutant Emissions</t>
  </si>
  <si>
    <t>Potential collateral posted related to net liability positions</t>
  </si>
  <si>
    <t>AE Supply | ICG Litigation</t>
  </si>
  <si>
    <t>Global Holding</t>
  </si>
  <si>
    <t>Senior secured term loan facility, term</t>
  </si>
  <si>
    <t>Global Holding | Senior Secured Term Loan | Senior Loans</t>
  </si>
  <si>
    <t>Global Holding | Senior Secured Term Loan | Senior Loans | Signal Peak, Global Rail and Affiliates</t>
  </si>
  <si>
    <t>Investment ownership percentage</t>
  </si>
  <si>
    <t>Signal Peak and Global Rail</t>
  </si>
  <si>
    <t>FEV | Global Holding</t>
  </si>
  <si>
    <t>FEV | Senior Secured Term Loan | Senior Loans | Signal Peak | Global Holding</t>
  </si>
  <si>
    <t>WMB Marketing Ventures, LLC | Senior Secured Term Loan | Senior Loans | Signal Peak | Global Holding</t>
  </si>
  <si>
    <t>FGCO</t>
  </si>
  <si>
    <t>FGCO | Caa Compliance</t>
  </si>
  <si>
    <t>Number of complaints seek enjoin plant</t>
  </si>
  <si>
    <t>Power plants complaints</t>
  </si>
  <si>
    <t>FGCO | Caa Compliance | Claim One</t>
  </si>
  <si>
    <t>Number of individuals behalf of which complaint filed</t>
  </si>
  <si>
    <t>FGCO | Caa Compliance | Claim Two</t>
  </si>
  <si>
    <t>Number of named plaintiffs as class representatives</t>
  </si>
  <si>
    <t>MP | ICG Litigation</t>
  </si>
  <si>
    <t>State and Local Agencies | Hazardous Air Pollutant Emissions</t>
  </si>
  <si>
    <t>Potential MATS extension period</t>
  </si>
  <si>
    <t>Environmental Protection Agency | Hazardous Air Pollutant Emissions</t>
  </si>
  <si>
    <t>Minimum | Clean Water Act</t>
  </si>
  <si>
    <t>Maximum capital investment required to install technology to meet TDS and Sulfate limits</t>
  </si>
  <si>
    <t>Minimum | State and Local Agencies | Climate Change</t>
  </si>
  <si>
    <t>Maximum | Clean Water Act</t>
  </si>
  <si>
    <t>Maximum | State and Local Agencies | Climate Change</t>
  </si>
  <si>
    <t>Transportation Commitment | Caa Compliance</t>
  </si>
  <si>
    <t>Amount remaining under contract</t>
  </si>
  <si>
    <t>Pending Litigation | Regulation of Waste Disposal | West Virginia</t>
  </si>
  <si>
    <t>Pending Litigation | Regulation of Waste Disposal | Pennsylvania</t>
  </si>
  <si>
    <t>Comment period</t>
  </si>
  <si>
    <t>60 days</t>
  </si>
  <si>
    <t>Subsidiaries</t>
  </si>
  <si>
    <t>Guarantee Type, Other</t>
  </si>
  <si>
    <t>Other Assurances</t>
  </si>
  <si>
    <t>Put Option | FEV | Signal Peak</t>
  </si>
  <si>
    <t>Supplemental Guarantor Information (Details) (USD $)</t>
  </si>
  <si>
    <t>Condensed Financial Statements, Captions [Line Items]</t>
  </si>
  <si>
    <t>Consolidating Statements of Income</t>
  </si>
  <si>
    <t>Revenues</t>
  </si>
  <si>
    <t>FGCO | Affiliates</t>
  </si>
  <si>
    <t>FGCO | Non-Affiliates</t>
  </si>
  <si>
    <t>Nuclear Generation Corp</t>
  </si>
  <si>
    <t>Nuclear Generation Corp | Affiliates</t>
  </si>
  <si>
    <t>Nuclear Generation Corp | Non-Affiliates</t>
  </si>
  <si>
    <t>Eliminations | Affiliates</t>
  </si>
  <si>
    <t>Eliminations | Non-Affiliates</t>
  </si>
  <si>
    <t>Supplemental Guarantor Information (Details 1) (USD $)</t>
  </si>
  <si>
    <t>Other Receivables</t>
  </si>
  <si>
    <t>Supplemental Guarantor Information (Details 2) (USD $)</t>
  </si>
  <si>
    <t>Consolidated Statements of Cash Flows [Abstract]</t>
  </si>
  <si>
    <t>Segment Information (Details) (USD $)</t>
  </si>
  <si>
    <t>Intersegment Eliminations</t>
  </si>
  <si>
    <t>Regulated Distribution | Intersegment Eliminations</t>
  </si>
  <si>
    <t>Regulated Transmission | Intersegment Eliminations</t>
  </si>
  <si>
    <t>Competitive Energy Services | Intersegment Eliminations</t>
  </si>
  <si>
    <t>Other/Corporate</t>
  </si>
  <si>
    <t>Other/Corporate | Intersegment Eliminations</t>
  </si>
  <si>
    <t>Reconciling Adjustments | Intersegment Eliminations</t>
  </si>
  <si>
    <t>Segment Information (Details Textuals) (USD $)</t>
  </si>
  <si>
    <t>Companies</t>
  </si>
  <si>
    <t>sqmi</t>
  </si>
  <si>
    <t>Segment Reporting Information [Line Items]</t>
  </si>
  <si>
    <t>Number of existing utility operating companies</t>
  </si>
  <si>
    <t>Number of customers served by utility operating companies</t>
  </si>
  <si>
    <t>Number of square miles in service area</t>
  </si>
  <si>
    <t>Megawatts of net demonstrated capacity of competitive segment</t>
  </si>
  <si>
    <t>Competitive Energy Services | Committed Sales</t>
  </si>
  <si>
    <t>Committed sales in 2015</t>
  </si>
  <si>
    <t>Committed sales in 2016</t>
  </si>
  <si>
    <t>Competitive Energy Services | Minimum</t>
  </si>
  <si>
    <t>Targeted sales portfolio</t>
  </si>
  <si>
    <t>Competitive Energy Services | Maximum</t>
  </si>
  <si>
    <t>Competitive Energy Services | Governmental Aggregation | Minimum</t>
  </si>
  <si>
    <t>Competitive Energy Services | Governmental Aggregation | Maximum</t>
  </si>
  <si>
    <t>Competitive Energy Services | POLR | Minimum</t>
  </si>
  <si>
    <t>Competitive Energy Services | POLR | Maximum</t>
  </si>
  <si>
    <t>Competitive Energy Services | Large Commercial and Industrial | Minimum</t>
  </si>
  <si>
    <t>Competitive Energy Services | Large Commercial and Industrial | Maximum</t>
  </si>
  <si>
    <t>Competitive Energy Services | Block Wholesale | Minimum</t>
  </si>
  <si>
    <t>Competitive Energy Services | Block Wholesale | Maximum</t>
  </si>
  <si>
    <t>Competitive Energy Services | Spot Wholesale | Minimum</t>
  </si>
  <si>
    <t>Competitive Energy Services | Spot Wholesale | Maximum</t>
  </si>
  <si>
    <t>Long-term debt percentage bearing variable interest (percent)</t>
  </si>
  <si>
    <t>FirstEnergy | Revolving Credit Facility | Other/Corporate</t>
  </si>
  <si>
    <t>Long-term line of credit</t>
  </si>
  <si>
    <t>Discontinued Operations (Details) (USD $)</t>
  </si>
  <si>
    <t>Feb. 12, 2014</t>
  </si>
  <si>
    <t>Income Statement, Balance Sheet and Additional Disclosures by Disposal Groups, Including Discontinued Operations [Line Items]</t>
  </si>
  <si>
    <t>Carrying value of assets sold</t>
  </si>
  <si>
    <t>Discontinued operations, goodwill</t>
  </si>
  <si>
    <t>Pre-tax income from discontinued operation</t>
  </si>
  <si>
    <t>Pre-tax gain on sale of assets</t>
  </si>
  <si>
    <t>Revenue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Times New Roman"/>
      <family val="1"/>
    </font>
    <font>
      <b/>
      <sz val="9"/>
      <color theme="1"/>
      <name val="Arial"/>
      <family val="2"/>
    </font>
    <font>
      <sz val="9"/>
      <color theme="1"/>
      <name val="Arial"/>
      <family val="2"/>
    </font>
    <font>
      <i/>
      <sz val="9"/>
      <color theme="1"/>
      <name val="Arial"/>
      <family val="2"/>
    </font>
    <font>
      <sz val="10"/>
      <color theme="1"/>
      <name val="Inherit"/>
    </font>
    <font>
      <b/>
      <i/>
      <sz val="9"/>
      <color theme="1"/>
      <name val="Arial"/>
      <family val="2"/>
    </font>
    <font>
      <sz val="6"/>
      <color theme="1"/>
      <name val="Arial"/>
      <family val="2"/>
    </font>
    <font>
      <sz val="8"/>
      <color theme="1"/>
      <name val="Arial"/>
      <family val="2"/>
    </font>
    <font>
      <sz val="5"/>
      <color theme="1"/>
      <name val="Arial"/>
      <family val="2"/>
    </font>
    <font>
      <sz val="8"/>
      <color rgb="FF000000"/>
      <name val="Arial"/>
      <family val="2"/>
    </font>
    <font>
      <b/>
      <sz val="6"/>
      <color theme="1"/>
      <name val="Arial"/>
      <family val="2"/>
    </font>
    <font>
      <b/>
      <sz val="8"/>
      <color theme="1"/>
      <name val="Arial"/>
      <family val="2"/>
    </font>
    <font>
      <b/>
      <u/>
      <sz val="8"/>
      <color theme="1"/>
      <name val="Arial"/>
      <family val="2"/>
    </font>
    <font>
      <b/>
      <i/>
      <sz val="8"/>
      <color theme="1"/>
      <name val="Arial"/>
      <family val="2"/>
    </font>
    <font>
      <b/>
      <sz val="5"/>
      <color theme="1"/>
      <name val="Arial"/>
      <family val="2"/>
    </font>
    <font>
      <b/>
      <u/>
      <sz val="9"/>
      <color theme="1"/>
      <name val="Arial"/>
      <family val="2"/>
    </font>
    <font>
      <sz val="7"/>
      <color theme="1"/>
      <name val="Arial"/>
      <family val="2"/>
    </font>
    <font>
      <sz val="9"/>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4"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4" fillId="0" borderId="12"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indent="2"/>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wrapText="1"/>
    </xf>
    <xf numFmtId="0" fontId="21"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1"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4" fillId="0" borderId="10"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4" fillId="0" borderId="14" xfId="0" applyFont="1" applyBorder="1" applyAlignment="1">
      <alignment wrapText="1"/>
    </xf>
    <xf numFmtId="0" fontId="22" fillId="0" borderId="0" xfId="0" applyFont="1" applyAlignment="1">
      <alignment horizontal="left" wrapText="1" indent="2"/>
    </xf>
    <xf numFmtId="0" fontId="28"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2" fillId="0" borderId="0" xfId="0" applyFont="1" applyBorder="1" applyAlignment="1">
      <alignment wrapText="1"/>
    </xf>
    <xf numFmtId="0" fontId="25" fillId="0" borderId="0" xfId="0" applyFont="1" applyAlignment="1">
      <alignment horizontal="center" wrapText="1"/>
    </xf>
    <xf numFmtId="0" fontId="22" fillId="0" borderId="10" xfId="0" applyFont="1" applyBorder="1" applyAlignment="1">
      <alignment horizontal="left" wrapText="1"/>
    </xf>
    <xf numFmtId="0" fontId="22" fillId="0" borderId="0" xfId="0" applyFont="1" applyAlignment="1">
      <alignment horizontal="left" wrapText="1" indent="1"/>
    </xf>
    <xf numFmtId="0" fontId="21" fillId="0" borderId="11"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wrapText="1"/>
    </xf>
    <xf numFmtId="0" fontId="26" fillId="0" borderId="0" xfId="0" applyFont="1" applyAlignment="1">
      <alignment horizontal="left" wrapText="1"/>
    </xf>
    <xf numFmtId="0" fontId="25" fillId="0" borderId="12" xfId="0" applyFont="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Border="1" applyAlignment="1">
      <alignment wrapText="1"/>
    </xf>
    <xf numFmtId="0" fontId="26" fillId="0" borderId="0" xfId="0" applyFont="1" applyAlignment="1">
      <alignment wrapText="1"/>
    </xf>
    <xf numFmtId="0" fontId="22" fillId="0" borderId="10" xfId="0" applyFont="1" applyBorder="1" applyAlignment="1">
      <alignment horizontal="left" wrapText="1"/>
    </xf>
    <xf numFmtId="0" fontId="26" fillId="0" borderId="0" xfId="0" applyFont="1" applyAlignment="1">
      <alignment horizontal="justify" wrapText="1"/>
    </xf>
    <xf numFmtId="0" fontId="27" fillId="0" borderId="0" xfId="0" applyFont="1" applyAlignment="1">
      <alignment horizontal="left" wrapText="1"/>
    </xf>
    <xf numFmtId="3" fontId="22" fillId="0" borderId="0" xfId="0" applyNumberFormat="1" applyFont="1" applyAlignment="1">
      <alignment horizontal="right" wrapText="1"/>
    </xf>
    <xf numFmtId="0" fontId="23" fillId="0" borderId="0" xfId="0" applyFont="1" applyAlignment="1">
      <alignment horizontal="justify"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3"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31" fillId="0" borderId="0" xfId="0" applyFont="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31" fillId="0" borderId="0" xfId="0" applyFont="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33" fillId="0" borderId="12" xfId="0" applyFont="1" applyBorder="1" applyAlignment="1">
      <alignment horizontal="center"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31" fillId="0" borderId="0" xfId="0" applyFont="1" applyAlignment="1">
      <alignment horizontal="center"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7" fillId="0" borderId="12" xfId="0" applyFont="1" applyBorder="1" applyAlignment="1">
      <alignment horizontal="right" vertical="top" wrapText="1"/>
    </xf>
    <xf numFmtId="0" fontId="27" fillId="0" borderId="0" xfId="0" applyFont="1" applyBorder="1" applyAlignment="1">
      <alignment horizontal="right" vertical="top" wrapText="1"/>
    </xf>
    <xf numFmtId="0" fontId="27" fillId="0" borderId="0" xfId="0" applyFont="1" applyAlignment="1">
      <alignment horizontal="center" vertical="top" wrapText="1"/>
    </xf>
    <xf numFmtId="0" fontId="27" fillId="0" borderId="12" xfId="0" applyFont="1" applyBorder="1" applyAlignment="1">
      <alignment horizontal="center" vertical="top" wrapText="1"/>
    </xf>
    <xf numFmtId="0" fontId="27" fillId="0" borderId="0" xfId="0" applyFont="1" applyAlignment="1">
      <alignment horizontal="right" vertical="top" wrapText="1"/>
    </xf>
    <xf numFmtId="8" fontId="27" fillId="0" borderId="12" xfId="0" applyNumberFormat="1" applyFont="1" applyBorder="1" applyAlignment="1">
      <alignment horizontal="right" vertical="top" wrapText="1"/>
    </xf>
    <xf numFmtId="8" fontId="27" fillId="0" borderId="0" xfId="0" applyNumberFormat="1" applyFont="1" applyBorder="1" applyAlignment="1">
      <alignment horizontal="right" vertical="top" wrapText="1"/>
    </xf>
    <xf numFmtId="0" fontId="27" fillId="0" borderId="0" xfId="0" applyFont="1" applyBorder="1" applyAlignment="1">
      <alignment horizontal="center" vertical="top" wrapTex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0" borderId="0" xfId="0" applyFont="1" applyAlignment="1">
      <alignment horizontal="center" vertical="center" wrapText="1"/>
    </xf>
    <xf numFmtId="3" fontId="27" fillId="0" borderId="0" xfId="0" applyNumberFormat="1" applyFont="1" applyAlignment="1">
      <alignment horizontal="right" vertical="top" wrapText="1"/>
    </xf>
    <xf numFmtId="8" fontId="27" fillId="0" borderId="0" xfId="0" applyNumberFormat="1" applyFont="1" applyAlignment="1">
      <alignment horizontal="right" vertical="top" wrapText="1"/>
    </xf>
    <xf numFmtId="0" fontId="27" fillId="0" borderId="12" xfId="0" applyFont="1" applyBorder="1" applyAlignment="1">
      <alignment horizontal="center" wrapText="1"/>
    </xf>
    <xf numFmtId="0" fontId="27" fillId="0" borderId="0" xfId="0" applyFont="1" applyBorder="1" applyAlignment="1">
      <alignment horizontal="center" wrapText="1"/>
    </xf>
    <xf numFmtId="8" fontId="27" fillId="0" borderId="12" xfId="0" applyNumberFormat="1" applyFont="1" applyBorder="1" applyAlignment="1">
      <alignment horizontal="right" wrapText="1"/>
    </xf>
    <xf numFmtId="8" fontId="27" fillId="0" borderId="0" xfId="0" applyNumberFormat="1" applyFont="1" applyBorder="1" applyAlignment="1">
      <alignment horizontal="right" wrapText="1"/>
    </xf>
    <xf numFmtId="0" fontId="27" fillId="0" borderId="0" xfId="0" applyFont="1" applyAlignment="1">
      <alignment wrapText="1"/>
    </xf>
    <xf numFmtId="0" fontId="28" fillId="0" borderId="0" xfId="0" applyFont="1" applyAlignment="1">
      <alignment horizontal="left" vertical="top" wrapText="1" indent="10"/>
    </xf>
    <xf numFmtId="0" fontId="27" fillId="0" borderId="0" xfId="0" applyFont="1" applyAlignment="1">
      <alignment horizontal="left" vertical="top" wrapText="1" indent="13"/>
    </xf>
    <xf numFmtId="0" fontId="31" fillId="0" borderId="10" xfId="0" applyFont="1" applyBorder="1" applyAlignment="1">
      <alignment horizontal="left" wrapText="1"/>
    </xf>
    <xf numFmtId="0" fontId="31" fillId="0" borderId="12" xfId="0" applyFont="1" applyBorder="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1" fillId="0" borderId="0" xfId="0" applyFont="1" applyAlignment="1">
      <alignment horizontal="left" wrapText="1" indent="1"/>
    </xf>
    <xf numFmtId="0" fontId="22" fillId="0" borderId="0" xfId="0" applyFont="1" applyAlignment="1">
      <alignment horizontal="left" wrapText="1" indent="4"/>
    </xf>
    <xf numFmtId="0" fontId="22" fillId="0" borderId="0" xfId="0" applyFont="1" applyAlignment="1">
      <alignment horizontal="left" wrapText="1" indent="3"/>
    </xf>
    <xf numFmtId="0" fontId="22" fillId="0" borderId="0" xfId="0" applyFont="1" applyAlignment="1">
      <alignment horizontal="left" wrapText="1" indent="4"/>
    </xf>
    <xf numFmtId="0" fontId="35" fillId="0" borderId="0" xfId="0" applyFont="1" applyAlignment="1">
      <alignment horizontal="left" wrapText="1"/>
    </xf>
    <xf numFmtId="0" fontId="35" fillId="0" borderId="0" xfId="0" applyFont="1" applyAlignment="1">
      <alignment wrapText="1"/>
    </xf>
    <xf numFmtId="0" fontId="22" fillId="0" borderId="0" xfId="0" applyFont="1" applyAlignment="1">
      <alignment horizontal="center" vertical="top" wrapText="1"/>
    </xf>
    <xf numFmtId="0" fontId="27" fillId="0" borderId="12" xfId="0" applyFont="1" applyBorder="1" applyAlignment="1">
      <alignment wrapText="1"/>
    </xf>
    <xf numFmtId="0" fontId="27" fillId="0" borderId="10" xfId="0" applyFont="1" applyBorder="1" applyAlignment="1">
      <alignment wrapText="1"/>
    </xf>
    <xf numFmtId="0" fontId="32" fillId="0" borderId="0" xfId="0" applyFont="1" applyAlignment="1">
      <alignment horizontal="left" wrapText="1"/>
    </xf>
    <xf numFmtId="0" fontId="27"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2"/>
    </xf>
    <xf numFmtId="0" fontId="32" fillId="0" borderId="0" xfId="0" applyFont="1" applyAlignment="1">
      <alignment horizontal="center" wrapText="1"/>
    </xf>
    <xf numFmtId="0" fontId="27" fillId="0" borderId="0" xfId="0" applyFont="1" applyAlignment="1">
      <alignment horizontal="left" wrapText="1" indent="3"/>
    </xf>
    <xf numFmtId="0" fontId="31" fillId="0" borderId="0" xfId="0" applyFont="1" applyAlignment="1">
      <alignment horizontal="left" wrapText="1" indent="1"/>
    </xf>
    <xf numFmtId="0" fontId="27" fillId="0" borderId="14" xfId="0" applyFont="1" applyBorder="1" applyAlignment="1">
      <alignment wrapText="1"/>
    </xf>
    <xf numFmtId="0" fontId="32"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3" fontId="27"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tabSelected="1" workbookViewId="0">
      <selection sqref="A1:A2"/>
    </sheetView>
  </sheetViews>
  <sheetFormatPr defaultRowHeight="15"/>
  <cols>
    <col min="1" max="1" width="36.5703125" bestFit="1" customWidth="1"/>
    <col min="2" max="2" width="25.1406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031296</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ht="30">
      <c r="A13" s="2" t="s">
        <v>17</v>
      </c>
      <c r="B13" s="6">
        <v>422025870</v>
      </c>
    </row>
    <row r="14" spans="1:2">
      <c r="A14" s="2" t="s">
        <v>18</v>
      </c>
      <c r="B14" s="4"/>
    </row>
    <row r="15" spans="1:2">
      <c r="A15" s="3" t="s">
        <v>3</v>
      </c>
      <c r="B15" s="4"/>
    </row>
    <row r="16" spans="1:2">
      <c r="A16" s="2" t="s">
        <v>4</v>
      </c>
      <c r="B16" s="4" t="s">
        <v>19</v>
      </c>
    </row>
    <row r="17" spans="1:2">
      <c r="A17" s="2" t="s">
        <v>6</v>
      </c>
      <c r="B17" s="4">
        <v>1407703</v>
      </c>
    </row>
    <row r="18" spans="1:2">
      <c r="A18" s="2" t="s">
        <v>7</v>
      </c>
      <c r="B18" s="4" t="s">
        <v>8</v>
      </c>
    </row>
    <row r="19" spans="1:2">
      <c r="A19" s="2" t="s">
        <v>9</v>
      </c>
      <c r="B19" s="5">
        <v>42094</v>
      </c>
    </row>
    <row r="20" spans="1:2">
      <c r="A20" s="2" t="s">
        <v>10</v>
      </c>
      <c r="B20" s="4" t="b">
        <v>0</v>
      </c>
    </row>
    <row r="21" spans="1:2">
      <c r="A21" s="2" t="s">
        <v>11</v>
      </c>
      <c r="B21" s="4">
        <v>2015</v>
      </c>
    </row>
    <row r="22" spans="1:2">
      <c r="A22" s="2" t="s">
        <v>12</v>
      </c>
      <c r="B22" s="4" t="s">
        <v>13</v>
      </c>
    </row>
    <row r="23" spans="1:2">
      <c r="A23" s="2" t="s">
        <v>14</v>
      </c>
      <c r="B23" s="4">
        <f>--12-31</f>
        <v>-19</v>
      </c>
    </row>
    <row r="24" spans="1:2">
      <c r="A24" s="2" t="s">
        <v>15</v>
      </c>
      <c r="B24" s="4" t="s">
        <v>20</v>
      </c>
    </row>
    <row r="25" spans="1:2" ht="30">
      <c r="A25" s="2" t="s">
        <v>17</v>
      </c>
      <c r="B25" s="4">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6</v>
      </c>
      <c r="B1" s="7" t="s">
        <v>2</v>
      </c>
      <c r="C1" s="7" t="s">
        <v>78</v>
      </c>
    </row>
    <row r="2" spans="1:3">
      <c r="A2" s="1" t="s">
        <v>62</v>
      </c>
      <c r="B2" s="7"/>
      <c r="C2" s="7"/>
    </row>
    <row r="3" spans="1:3">
      <c r="A3" s="3" t="s">
        <v>79</v>
      </c>
      <c r="B3" s="4"/>
      <c r="C3" s="4"/>
    </row>
    <row r="4" spans="1:3">
      <c r="A4" s="2" t="s">
        <v>80</v>
      </c>
      <c r="B4" s="8">
        <v>90</v>
      </c>
      <c r="C4" s="8">
        <v>85</v>
      </c>
    </row>
    <row r="5" spans="1:3">
      <c r="A5" s="3" t="s">
        <v>81</v>
      </c>
      <c r="B5" s="4"/>
      <c r="C5" s="4"/>
    </row>
    <row r="6" spans="1:3" ht="45">
      <c r="A6" s="2" t="s">
        <v>187</v>
      </c>
      <c r="B6" s="6">
        <v>1675</v>
      </c>
      <c r="C6" s="6">
        <v>1554</v>
      </c>
    </row>
    <row r="7" spans="1:3" ht="45">
      <c r="A7" s="2" t="s">
        <v>188</v>
      </c>
      <c r="B7" s="4">
        <v>201</v>
      </c>
      <c r="C7" s="4">
        <v>225</v>
      </c>
    </row>
    <row r="8" spans="1:3">
      <c r="A8" s="2" t="s">
        <v>84</v>
      </c>
      <c r="B8" s="4">
        <v>762</v>
      </c>
      <c r="C8" s="4">
        <v>817</v>
      </c>
    </row>
    <row r="9" spans="1:3">
      <c r="A9" s="2" t="s">
        <v>86</v>
      </c>
      <c r="B9" s="4">
        <v>133</v>
      </c>
      <c r="C9" s="4">
        <v>159</v>
      </c>
    </row>
    <row r="10" spans="1:3">
      <c r="A10" s="2" t="s">
        <v>88</v>
      </c>
      <c r="B10" s="4">
        <v>220</v>
      </c>
      <c r="C10" s="4">
        <v>230</v>
      </c>
    </row>
    <row r="11" spans="1:3">
      <c r="A11" s="2" t="s">
        <v>189</v>
      </c>
      <c r="B11" s="4">
        <v>157</v>
      </c>
      <c r="C11" s="4">
        <v>160</v>
      </c>
    </row>
    <row r="12" spans="1:3">
      <c r="A12" s="2" t="s">
        <v>90</v>
      </c>
      <c r="B12" s="6">
        <v>4011</v>
      </c>
      <c r="C12" s="6">
        <v>3876</v>
      </c>
    </row>
    <row r="13" spans="1:3">
      <c r="A13" s="3" t="s">
        <v>91</v>
      </c>
      <c r="B13" s="4"/>
      <c r="C13" s="4"/>
    </row>
    <row r="14" spans="1:3">
      <c r="A14" s="2" t="s">
        <v>92</v>
      </c>
      <c r="B14" s="6">
        <v>47992</v>
      </c>
      <c r="C14" s="6">
        <v>47484</v>
      </c>
    </row>
    <row r="15" spans="1:3" ht="30">
      <c r="A15" s="2" t="s">
        <v>93</v>
      </c>
      <c r="B15" s="6">
        <v>14508</v>
      </c>
      <c r="C15" s="6">
        <v>14150</v>
      </c>
    </row>
    <row r="16" spans="1:3" ht="45">
      <c r="A16" s="2" t="s">
        <v>94</v>
      </c>
      <c r="B16" s="6">
        <v>33484</v>
      </c>
      <c r="C16" s="6">
        <v>33334</v>
      </c>
    </row>
    <row r="17" spans="1:3">
      <c r="A17" s="2" t="s">
        <v>95</v>
      </c>
      <c r="B17" s="6">
        <v>2633</v>
      </c>
      <c r="C17" s="6">
        <v>2449</v>
      </c>
    </row>
    <row r="18" spans="1:3" ht="30">
      <c r="A18" s="2" t="s">
        <v>96</v>
      </c>
      <c r="B18" s="6">
        <v>36117</v>
      </c>
      <c r="C18" s="6">
        <v>35783</v>
      </c>
    </row>
    <row r="19" spans="1:3">
      <c r="A19" s="3" t="s">
        <v>97</v>
      </c>
      <c r="B19" s="4"/>
      <c r="C19" s="4"/>
    </row>
    <row r="20" spans="1:3">
      <c r="A20" s="2" t="s">
        <v>98</v>
      </c>
      <c r="B20" s="6">
        <v>2360</v>
      </c>
      <c r="C20" s="6">
        <v>2341</v>
      </c>
    </row>
    <row r="21" spans="1:3">
      <c r="A21" s="2" t="s">
        <v>89</v>
      </c>
      <c r="B21" s="4">
        <v>898</v>
      </c>
      <c r="C21" s="4">
        <v>881</v>
      </c>
    </row>
    <row r="22" spans="1:3">
      <c r="A22" s="2" t="s">
        <v>99</v>
      </c>
      <c r="B22" s="6">
        <v>3258</v>
      </c>
      <c r="C22" s="6">
        <v>3222</v>
      </c>
    </row>
    <row r="23" spans="1:3" ht="30">
      <c r="A23" s="3" t="s">
        <v>100</v>
      </c>
      <c r="B23" s="4"/>
      <c r="C23" s="4"/>
    </row>
    <row r="24" spans="1:3">
      <c r="A24" s="2" t="s">
        <v>101</v>
      </c>
      <c r="B24" s="6">
        <v>6418</v>
      </c>
      <c r="C24" s="6">
        <v>6418</v>
      </c>
    </row>
    <row r="25" spans="1:3">
      <c r="A25" s="2" t="s">
        <v>89</v>
      </c>
      <c r="B25" s="6">
        <v>1345</v>
      </c>
      <c r="C25" s="6">
        <v>1456</v>
      </c>
    </row>
    <row r="26" spans="1:3">
      <c r="A26" s="2" t="s">
        <v>103</v>
      </c>
      <c r="B26" s="6">
        <v>9135</v>
      </c>
      <c r="C26" s="6">
        <v>9285</v>
      </c>
    </row>
    <row r="27" spans="1:3">
      <c r="A27" s="2" t="s">
        <v>104</v>
      </c>
      <c r="B27" s="6">
        <v>52521</v>
      </c>
      <c r="C27" s="6">
        <v>52166</v>
      </c>
    </row>
    <row r="28" spans="1:3">
      <c r="A28" s="3" t="s">
        <v>105</v>
      </c>
      <c r="B28" s="4"/>
      <c r="C28" s="4"/>
    </row>
    <row r="29" spans="1:3">
      <c r="A29" s="2" t="s">
        <v>106</v>
      </c>
      <c r="B29" s="4">
        <v>787</v>
      </c>
      <c r="C29" s="4">
        <v>804</v>
      </c>
    </row>
    <row r="30" spans="1:3">
      <c r="A30" s="2" t="s">
        <v>89</v>
      </c>
      <c r="B30" s="6">
        <v>2559</v>
      </c>
      <c r="C30" s="6">
        <v>1799</v>
      </c>
    </row>
    <row r="31" spans="1:3">
      <c r="A31" s="3" t="s">
        <v>190</v>
      </c>
      <c r="B31" s="4"/>
      <c r="C31" s="4"/>
    </row>
    <row r="32" spans="1:3">
      <c r="A32" s="2" t="s">
        <v>109</v>
      </c>
      <c r="B32" s="4">
        <v>503</v>
      </c>
      <c r="C32" s="4">
        <v>490</v>
      </c>
    </row>
    <row r="33" spans="1:3">
      <c r="A33" s="2" t="s">
        <v>86</v>
      </c>
      <c r="B33" s="4">
        <v>154</v>
      </c>
      <c r="C33" s="4">
        <v>167</v>
      </c>
    </row>
    <row r="34" spans="1:3">
      <c r="A34" s="2" t="s">
        <v>89</v>
      </c>
      <c r="B34" s="4">
        <v>908</v>
      </c>
      <c r="C34" s="4">
        <v>693</v>
      </c>
    </row>
    <row r="35" spans="1:3">
      <c r="A35" s="2" t="s">
        <v>111</v>
      </c>
      <c r="B35" s="6">
        <v>6262</v>
      </c>
      <c r="C35" s="6">
        <v>5561</v>
      </c>
    </row>
    <row r="36" spans="1:3">
      <c r="A36" s="3" t="s">
        <v>112</v>
      </c>
      <c r="B36" s="4"/>
      <c r="C36" s="4"/>
    </row>
    <row r="37" spans="1:3" ht="60">
      <c r="A37" s="2" t="s">
        <v>191</v>
      </c>
      <c r="B37" s="4">
        <v>42</v>
      </c>
      <c r="C37" s="4">
        <v>42</v>
      </c>
    </row>
    <row r="38" spans="1:3" ht="30">
      <c r="A38" s="2" t="s">
        <v>115</v>
      </c>
      <c r="B38" s="4">
        <v>230</v>
      </c>
      <c r="C38" s="4">
        <v>246</v>
      </c>
    </row>
    <row r="39" spans="1:3">
      <c r="A39" s="2" t="s">
        <v>116</v>
      </c>
      <c r="B39" s="6">
        <v>2205</v>
      </c>
      <c r="C39" s="6">
        <v>2285</v>
      </c>
    </row>
    <row r="40" spans="1:3">
      <c r="A40" s="2" t="s">
        <v>117</v>
      </c>
      <c r="B40" s="6">
        <v>12348</v>
      </c>
      <c r="C40" s="6">
        <v>12420</v>
      </c>
    </row>
    <row r="41" spans="1:3" ht="30">
      <c r="A41" s="2" t="s">
        <v>120</v>
      </c>
      <c r="B41" s="6">
        <v>19130</v>
      </c>
      <c r="C41" s="6">
        <v>19176</v>
      </c>
    </row>
    <row r="42" spans="1:3">
      <c r="A42" s="2" t="s">
        <v>121</v>
      </c>
      <c r="B42" s="6">
        <v>31480</v>
      </c>
      <c r="C42" s="6">
        <v>31598</v>
      </c>
    </row>
    <row r="43" spans="1:3">
      <c r="A43" s="3" t="s">
        <v>122</v>
      </c>
      <c r="B43" s="4"/>
      <c r="C43" s="4"/>
    </row>
    <row r="44" spans="1:3" ht="30">
      <c r="A44" s="2" t="s">
        <v>125</v>
      </c>
      <c r="B44" s="4">
        <v>816</v>
      </c>
      <c r="C44" s="4">
        <v>824</v>
      </c>
    </row>
    <row r="45" spans="1:3">
      <c r="A45" s="2" t="s">
        <v>87</v>
      </c>
      <c r="B45" s="6">
        <v>7211</v>
      </c>
      <c r="C45" s="6">
        <v>7057</v>
      </c>
    </row>
    <row r="46" spans="1:3">
      <c r="A46" s="2" t="s">
        <v>123</v>
      </c>
      <c r="B46" s="6">
        <v>3817</v>
      </c>
      <c r="C46" s="6">
        <v>3932</v>
      </c>
    </row>
    <row r="47" spans="1:3">
      <c r="A47" s="2" t="s">
        <v>124</v>
      </c>
      <c r="B47" s="6">
        <v>1390</v>
      </c>
      <c r="C47" s="6">
        <v>1387</v>
      </c>
    </row>
    <row r="48" spans="1:3">
      <c r="A48" s="2" t="s">
        <v>89</v>
      </c>
      <c r="B48" s="6">
        <v>1332</v>
      </c>
      <c r="C48" s="6">
        <v>1590</v>
      </c>
    </row>
    <row r="49" spans="1:3">
      <c r="A49" s="2" t="s">
        <v>127</v>
      </c>
      <c r="B49" s="6">
        <v>14779</v>
      </c>
      <c r="C49" s="6">
        <v>15007</v>
      </c>
    </row>
    <row r="50" spans="1:3" ht="30">
      <c r="A50" s="2" t="s">
        <v>128</v>
      </c>
      <c r="B50" s="4" t="s">
        <v>129</v>
      </c>
      <c r="C50" s="4" t="s">
        <v>129</v>
      </c>
    </row>
    <row r="51" spans="1:3">
      <c r="A51" s="2" t="s">
        <v>130</v>
      </c>
      <c r="B51" s="6">
        <v>52521</v>
      </c>
      <c r="C51" s="6">
        <v>52166</v>
      </c>
    </row>
    <row r="52" spans="1:3">
      <c r="A52" s="2" t="s">
        <v>18</v>
      </c>
      <c r="B52" s="4"/>
      <c r="C52" s="4"/>
    </row>
    <row r="53" spans="1:3">
      <c r="A53" s="3" t="s">
        <v>79</v>
      </c>
      <c r="B53" s="4"/>
      <c r="C53" s="4"/>
    </row>
    <row r="54" spans="1:3">
      <c r="A54" s="2" t="s">
        <v>80</v>
      </c>
      <c r="B54" s="4">
        <v>2</v>
      </c>
      <c r="C54" s="4">
        <v>2</v>
      </c>
    </row>
    <row r="55" spans="1:3">
      <c r="A55" s="3" t="s">
        <v>81</v>
      </c>
      <c r="B55" s="4"/>
      <c r="C55" s="4"/>
    </row>
    <row r="56" spans="1:3" ht="45">
      <c r="A56" s="2" t="s">
        <v>187</v>
      </c>
      <c r="B56" s="4">
        <v>351</v>
      </c>
      <c r="C56" s="4">
        <v>415</v>
      </c>
    </row>
    <row r="57" spans="1:3">
      <c r="A57" s="2" t="s">
        <v>192</v>
      </c>
      <c r="B57" s="4">
        <v>541</v>
      </c>
      <c r="C57" s="4">
        <v>525</v>
      </c>
    </row>
    <row r="58" spans="1:3" ht="45">
      <c r="A58" s="2" t="s">
        <v>188</v>
      </c>
      <c r="B58" s="4">
        <v>152</v>
      </c>
      <c r="C58" s="4">
        <v>107</v>
      </c>
    </row>
    <row r="59" spans="1:3" ht="30">
      <c r="A59" s="2" t="s">
        <v>193</v>
      </c>
      <c r="B59" s="4">
        <v>44</v>
      </c>
      <c r="C59" s="4">
        <v>0</v>
      </c>
    </row>
    <row r="60" spans="1:3">
      <c r="A60" s="2" t="s">
        <v>84</v>
      </c>
      <c r="B60" s="4">
        <v>447</v>
      </c>
      <c r="C60" s="4">
        <v>492</v>
      </c>
    </row>
    <row r="61" spans="1:3">
      <c r="A61" s="2" t="s">
        <v>86</v>
      </c>
      <c r="B61" s="4">
        <v>132</v>
      </c>
      <c r="C61" s="4">
        <v>147</v>
      </c>
    </row>
    <row r="62" spans="1:3">
      <c r="A62" s="2" t="s">
        <v>88</v>
      </c>
      <c r="B62" s="4">
        <v>217</v>
      </c>
      <c r="C62" s="4">
        <v>229</v>
      </c>
    </row>
    <row r="63" spans="1:3">
      <c r="A63" s="2" t="s">
        <v>189</v>
      </c>
      <c r="B63" s="4">
        <v>117</v>
      </c>
      <c r="C63" s="4">
        <v>95</v>
      </c>
    </row>
    <row r="64" spans="1:3">
      <c r="A64" s="2" t="s">
        <v>90</v>
      </c>
      <c r="B64" s="6">
        <v>2003</v>
      </c>
      <c r="C64" s="6">
        <v>2012</v>
      </c>
    </row>
    <row r="65" spans="1:3">
      <c r="A65" s="3" t="s">
        <v>91</v>
      </c>
      <c r="B65" s="4"/>
      <c r="C65" s="4"/>
    </row>
    <row r="66" spans="1:3">
      <c r="A66" s="2" t="s">
        <v>92</v>
      </c>
      <c r="B66" s="6">
        <v>13706</v>
      </c>
      <c r="C66" s="6">
        <v>13596</v>
      </c>
    </row>
    <row r="67" spans="1:3" ht="30">
      <c r="A67" s="2" t="s">
        <v>93</v>
      </c>
      <c r="B67" s="6">
        <v>5331</v>
      </c>
      <c r="C67" s="6">
        <v>5208</v>
      </c>
    </row>
    <row r="68" spans="1:3" ht="45">
      <c r="A68" s="2" t="s">
        <v>94</v>
      </c>
      <c r="B68" s="6">
        <v>8375</v>
      </c>
      <c r="C68" s="6">
        <v>8388</v>
      </c>
    </row>
    <row r="69" spans="1:3">
      <c r="A69" s="2" t="s">
        <v>95</v>
      </c>
      <c r="B69" s="6">
        <v>1057</v>
      </c>
      <c r="C69" s="6">
        <v>1010</v>
      </c>
    </row>
    <row r="70" spans="1:3" ht="30">
      <c r="A70" s="2" t="s">
        <v>96</v>
      </c>
      <c r="B70" s="6">
        <v>9432</v>
      </c>
      <c r="C70" s="6">
        <v>9398</v>
      </c>
    </row>
    <row r="71" spans="1:3">
      <c r="A71" s="3" t="s">
        <v>97</v>
      </c>
      <c r="B71" s="4"/>
      <c r="C71" s="4"/>
    </row>
    <row r="72" spans="1:3">
      <c r="A72" s="2" t="s">
        <v>98</v>
      </c>
      <c r="B72" s="6">
        <v>1381</v>
      </c>
      <c r="C72" s="6">
        <v>1365</v>
      </c>
    </row>
    <row r="73" spans="1:3">
      <c r="A73" s="2" t="s">
        <v>89</v>
      </c>
      <c r="B73" s="4">
        <v>10</v>
      </c>
      <c r="C73" s="4">
        <v>10</v>
      </c>
    </row>
    <row r="74" spans="1:3">
      <c r="A74" s="2" t="s">
        <v>99</v>
      </c>
      <c r="B74" s="6">
        <v>1391</v>
      </c>
      <c r="C74" s="6">
        <v>1375</v>
      </c>
    </row>
    <row r="75" spans="1:3" ht="30">
      <c r="A75" s="3" t="s">
        <v>100</v>
      </c>
      <c r="B75" s="4"/>
      <c r="C75" s="4"/>
    </row>
    <row r="76" spans="1:3">
      <c r="A76" s="2" t="s">
        <v>194</v>
      </c>
      <c r="B76" s="4">
        <v>74</v>
      </c>
      <c r="C76" s="4">
        <v>78</v>
      </c>
    </row>
    <row r="77" spans="1:3">
      <c r="A77" s="2" t="s">
        <v>101</v>
      </c>
      <c r="B77" s="4">
        <v>23</v>
      </c>
      <c r="C77" s="4">
        <v>23</v>
      </c>
    </row>
    <row r="78" spans="1:3">
      <c r="A78" s="2" t="s">
        <v>195</v>
      </c>
      <c r="B78" s="4">
        <v>31</v>
      </c>
      <c r="C78" s="4">
        <v>41</v>
      </c>
    </row>
    <row r="79" spans="1:3">
      <c r="A79" s="2" t="s">
        <v>196</v>
      </c>
      <c r="B79" s="4">
        <v>248</v>
      </c>
      <c r="C79" s="4">
        <v>217</v>
      </c>
    </row>
    <row r="80" spans="1:3">
      <c r="A80" s="2" t="s">
        <v>86</v>
      </c>
      <c r="B80" s="4">
        <v>67</v>
      </c>
      <c r="C80" s="4">
        <v>52</v>
      </c>
    </row>
    <row r="81" spans="1:3">
      <c r="A81" s="2" t="s">
        <v>89</v>
      </c>
      <c r="B81" s="4">
        <v>108</v>
      </c>
      <c r="C81" s="4">
        <v>114</v>
      </c>
    </row>
    <row r="82" spans="1:3">
      <c r="A82" s="2" t="s">
        <v>103</v>
      </c>
      <c r="B82" s="4">
        <v>551</v>
      </c>
      <c r="C82" s="4">
        <v>525</v>
      </c>
    </row>
    <row r="83" spans="1:3">
      <c r="A83" s="2" t="s">
        <v>104</v>
      </c>
      <c r="B83" s="6">
        <v>13377</v>
      </c>
      <c r="C83" s="6">
        <v>13310</v>
      </c>
    </row>
    <row r="84" spans="1:3">
      <c r="A84" s="3" t="s">
        <v>105</v>
      </c>
      <c r="B84" s="4"/>
      <c r="C84" s="4"/>
    </row>
    <row r="85" spans="1:3">
      <c r="A85" s="2" t="s">
        <v>106</v>
      </c>
      <c r="B85" s="4">
        <v>490</v>
      </c>
      <c r="C85" s="4">
        <v>506</v>
      </c>
    </row>
    <row r="86" spans="1:3">
      <c r="A86" s="2" t="s">
        <v>89</v>
      </c>
      <c r="B86" s="4">
        <v>284</v>
      </c>
      <c r="C86" s="4">
        <v>99</v>
      </c>
    </row>
    <row r="87" spans="1:3">
      <c r="A87" s="3" t="s">
        <v>190</v>
      </c>
      <c r="B87" s="4"/>
      <c r="C87" s="4"/>
    </row>
    <row r="88" spans="1:3">
      <c r="A88" s="2" t="s">
        <v>192</v>
      </c>
      <c r="B88" s="4">
        <v>429</v>
      </c>
      <c r="C88" s="4">
        <v>416</v>
      </c>
    </row>
    <row r="89" spans="1:3">
      <c r="A89" s="2" t="s">
        <v>89</v>
      </c>
      <c r="B89" s="4">
        <v>156</v>
      </c>
      <c r="C89" s="4">
        <v>248</v>
      </c>
    </row>
    <row r="90" spans="1:3">
      <c r="A90" s="2" t="s">
        <v>109</v>
      </c>
      <c r="B90" s="4">
        <v>85</v>
      </c>
      <c r="C90" s="4">
        <v>102</v>
      </c>
    </row>
    <row r="91" spans="1:3">
      <c r="A91" s="2" t="s">
        <v>86</v>
      </c>
      <c r="B91" s="4">
        <v>154</v>
      </c>
      <c r="C91" s="4">
        <v>166</v>
      </c>
    </row>
    <row r="92" spans="1:3">
      <c r="A92" s="2" t="s">
        <v>89</v>
      </c>
      <c r="B92" s="4">
        <v>206</v>
      </c>
      <c r="C92" s="4">
        <v>184</v>
      </c>
    </row>
    <row r="93" spans="1:3">
      <c r="A93" s="2" t="s">
        <v>111</v>
      </c>
      <c r="B93" s="6">
        <v>1804</v>
      </c>
      <c r="C93" s="6">
        <v>1756</v>
      </c>
    </row>
    <row r="94" spans="1:3">
      <c r="A94" s="3" t="s">
        <v>112</v>
      </c>
      <c r="B94" s="4"/>
      <c r="C94" s="4"/>
    </row>
    <row r="95" spans="1:3" ht="60">
      <c r="A95" s="2" t="s">
        <v>191</v>
      </c>
      <c r="B95" s="6">
        <v>3594</v>
      </c>
      <c r="C95" s="6">
        <v>3594</v>
      </c>
    </row>
    <row r="96" spans="1:3" ht="30">
      <c r="A96" s="2" t="s">
        <v>115</v>
      </c>
      <c r="B96" s="4">
        <v>56</v>
      </c>
      <c r="C96" s="4">
        <v>57</v>
      </c>
    </row>
    <row r="97" spans="1:3">
      <c r="A97" s="2" t="s">
        <v>116</v>
      </c>
      <c r="B97" s="6">
        <v>1931</v>
      </c>
      <c r="C97" s="6">
        <v>1934</v>
      </c>
    </row>
    <row r="98" spans="1:3">
      <c r="A98" s="2" t="s">
        <v>117</v>
      </c>
      <c r="B98" s="6">
        <v>5581</v>
      </c>
      <c r="C98" s="6">
        <v>5585</v>
      </c>
    </row>
    <row r="99" spans="1:3" ht="30">
      <c r="A99" s="2" t="s">
        <v>120</v>
      </c>
      <c r="B99" s="6">
        <v>2605</v>
      </c>
      <c r="C99" s="6">
        <v>2608</v>
      </c>
    </row>
    <row r="100" spans="1:3">
      <c r="A100" s="2" t="s">
        <v>121</v>
      </c>
      <c r="B100" s="6">
        <v>8186</v>
      </c>
      <c r="C100" s="6">
        <v>8193</v>
      </c>
    </row>
    <row r="101" spans="1:3">
      <c r="A101" s="3" t="s">
        <v>122</v>
      </c>
      <c r="B101" s="4"/>
      <c r="C101" s="4"/>
    </row>
    <row r="102" spans="1:3" ht="30">
      <c r="A102" s="2" t="s">
        <v>125</v>
      </c>
      <c r="B102" s="4">
        <v>816</v>
      </c>
      <c r="C102" s="4">
        <v>824</v>
      </c>
    </row>
    <row r="103" spans="1:3">
      <c r="A103" s="2" t="s">
        <v>87</v>
      </c>
      <c r="B103" s="4">
        <v>548</v>
      </c>
      <c r="C103" s="4">
        <v>511</v>
      </c>
    </row>
    <row r="104" spans="1:3">
      <c r="A104" s="2" t="s">
        <v>123</v>
      </c>
      <c r="B104" s="4">
        <v>327</v>
      </c>
      <c r="C104" s="4">
        <v>324</v>
      </c>
    </row>
    <row r="105" spans="1:3">
      <c r="A105" s="2" t="s">
        <v>124</v>
      </c>
      <c r="B105" s="4">
        <v>838</v>
      </c>
      <c r="C105" s="4">
        <v>841</v>
      </c>
    </row>
    <row r="106" spans="1:3">
      <c r="A106" s="2" t="s">
        <v>86</v>
      </c>
      <c r="B106" s="4">
        <v>28</v>
      </c>
      <c r="C106" s="4">
        <v>14</v>
      </c>
    </row>
    <row r="107" spans="1:3">
      <c r="A107" s="2" t="s">
        <v>89</v>
      </c>
      <c r="B107" s="4">
        <v>830</v>
      </c>
      <c r="C107" s="4">
        <v>847</v>
      </c>
    </row>
    <row r="108" spans="1:3">
      <c r="A108" s="2" t="s">
        <v>127</v>
      </c>
      <c r="B108" s="6">
        <v>3387</v>
      </c>
      <c r="C108" s="6">
        <v>3361</v>
      </c>
    </row>
    <row r="109" spans="1:3" ht="30">
      <c r="A109" s="2" t="s">
        <v>128</v>
      </c>
      <c r="B109" s="4" t="s">
        <v>129</v>
      </c>
      <c r="C109" s="4" t="s">
        <v>129</v>
      </c>
    </row>
    <row r="110" spans="1:3">
      <c r="A110" s="2" t="s">
        <v>130</v>
      </c>
      <c r="B110" s="6">
        <v>13377</v>
      </c>
      <c r="C110" s="6">
        <v>13310</v>
      </c>
    </row>
    <row r="111" spans="1:3">
      <c r="A111" s="2" t="s">
        <v>197</v>
      </c>
      <c r="B111" s="4"/>
      <c r="C111" s="4"/>
    </row>
    <row r="112" spans="1:3">
      <c r="A112" s="3" t="s">
        <v>105</v>
      </c>
      <c r="B112" s="4"/>
      <c r="C112" s="4"/>
    </row>
    <row r="113" spans="1:3">
      <c r="A113" s="2" t="s">
        <v>192</v>
      </c>
      <c r="B113" s="8">
        <v>0</v>
      </c>
      <c r="C113" s="8">
        <v>3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8</v>
      </c>
      <c r="B1" s="7" t="s">
        <v>2</v>
      </c>
      <c r="C1" s="7" t="s">
        <v>78</v>
      </c>
    </row>
    <row r="2" spans="1:3" ht="30">
      <c r="A2" s="1" t="s">
        <v>132</v>
      </c>
      <c r="B2" s="7"/>
      <c r="C2" s="7"/>
    </row>
    <row r="3" spans="1:3">
      <c r="A3" s="3" t="s">
        <v>112</v>
      </c>
      <c r="B3" s="4"/>
      <c r="C3" s="4"/>
    </row>
    <row r="4" spans="1:3">
      <c r="A4" s="2" t="s">
        <v>134</v>
      </c>
      <c r="B4" s="6">
        <v>490000000</v>
      </c>
      <c r="C4" s="6">
        <v>490000000</v>
      </c>
    </row>
    <row r="5" spans="1:3">
      <c r="A5" s="2" t="s">
        <v>135</v>
      </c>
      <c r="B5" s="6">
        <v>422025870</v>
      </c>
      <c r="C5" s="6">
        <v>421102570</v>
      </c>
    </row>
    <row r="6" spans="1:3">
      <c r="A6" s="2" t="s">
        <v>136</v>
      </c>
      <c r="B6" s="4"/>
      <c r="C6" s="4"/>
    </row>
    <row r="7" spans="1:3">
      <c r="A7" s="3" t="s">
        <v>81</v>
      </c>
      <c r="B7" s="4"/>
      <c r="C7" s="4"/>
    </row>
    <row r="8" spans="1:3" ht="30">
      <c r="A8" s="2" t="s">
        <v>137</v>
      </c>
      <c r="B8" s="4">
        <v>60</v>
      </c>
      <c r="C8" s="4">
        <v>59</v>
      </c>
    </row>
    <row r="9" spans="1:3">
      <c r="A9" s="2" t="s">
        <v>199</v>
      </c>
      <c r="B9" s="4"/>
      <c r="C9" s="4"/>
    </row>
    <row r="10" spans="1:3">
      <c r="A10" s="3" t="s">
        <v>81</v>
      </c>
      <c r="B10" s="4"/>
      <c r="C10" s="4"/>
    </row>
    <row r="11" spans="1:3" ht="30">
      <c r="A11" s="2" t="s">
        <v>137</v>
      </c>
      <c r="B11" s="4">
        <v>5</v>
      </c>
      <c r="C11" s="4">
        <v>5</v>
      </c>
    </row>
    <row r="12" spans="1:3">
      <c r="A12" s="2" t="s">
        <v>18</v>
      </c>
      <c r="B12" s="4"/>
      <c r="C12" s="4"/>
    </row>
    <row r="13" spans="1:3">
      <c r="A13" s="3" t="s">
        <v>112</v>
      </c>
      <c r="B13" s="4"/>
      <c r="C13" s="4"/>
    </row>
    <row r="14" spans="1:3">
      <c r="A14" s="2" t="s">
        <v>200</v>
      </c>
      <c r="B14" s="4" t="s">
        <v>129</v>
      </c>
      <c r="C14" s="4" t="s">
        <v>129</v>
      </c>
    </row>
    <row r="15" spans="1:3">
      <c r="A15" s="2" t="s">
        <v>134</v>
      </c>
      <c r="B15" s="4">
        <v>750</v>
      </c>
      <c r="C15" s="4">
        <v>750</v>
      </c>
    </row>
    <row r="16" spans="1:3">
      <c r="A16" s="2" t="s">
        <v>135</v>
      </c>
      <c r="B16" s="4">
        <v>7</v>
      </c>
      <c r="C16" s="4">
        <v>7</v>
      </c>
    </row>
    <row r="17" spans="1:3">
      <c r="A17" s="2" t="s">
        <v>201</v>
      </c>
      <c r="B17" s="4"/>
      <c r="C17" s="4"/>
    </row>
    <row r="18" spans="1:3">
      <c r="A18" s="3" t="s">
        <v>81</v>
      </c>
      <c r="B18" s="4"/>
      <c r="C18" s="4"/>
    </row>
    <row r="19" spans="1:3" ht="30">
      <c r="A19" s="2" t="s">
        <v>137</v>
      </c>
      <c r="B19" s="4">
        <v>15</v>
      </c>
      <c r="C19" s="4">
        <v>18</v>
      </c>
    </row>
    <row r="20" spans="1:3">
      <c r="A20" s="2" t="s">
        <v>202</v>
      </c>
      <c r="B20" s="4"/>
      <c r="C20" s="4"/>
    </row>
    <row r="21" spans="1:3">
      <c r="A21" s="3" t="s">
        <v>81</v>
      </c>
      <c r="B21" s="4"/>
      <c r="C21" s="4"/>
    </row>
    <row r="22" spans="1:3" ht="30">
      <c r="A22" s="2" t="s">
        <v>137</v>
      </c>
      <c r="B22" s="4">
        <v>3</v>
      </c>
      <c r="C22" s="4">
        <v>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203</v>
      </c>
      <c r="B1" s="7" t="s">
        <v>1</v>
      </c>
      <c r="C1" s="7"/>
    </row>
    <row r="2" spans="1:3">
      <c r="A2" s="1" t="s">
        <v>62</v>
      </c>
      <c r="B2" s="1" t="s">
        <v>2</v>
      </c>
      <c r="C2" s="1" t="s">
        <v>23</v>
      </c>
    </row>
    <row r="3" spans="1:3" ht="30">
      <c r="A3" s="3" t="s">
        <v>140</v>
      </c>
      <c r="B3" s="4"/>
      <c r="C3" s="4"/>
    </row>
    <row r="4" spans="1:3">
      <c r="A4" s="2" t="s">
        <v>48</v>
      </c>
      <c r="B4" s="8">
        <v>222</v>
      </c>
      <c r="C4" s="8">
        <v>208</v>
      </c>
    </row>
    <row r="5" spans="1:3" ht="45">
      <c r="A5" s="3" t="s">
        <v>204</v>
      </c>
      <c r="B5" s="4"/>
      <c r="C5" s="4"/>
    </row>
    <row r="6" spans="1:3">
      <c r="A6" s="2" t="s">
        <v>142</v>
      </c>
      <c r="B6" s="4">
        <v>0</v>
      </c>
      <c r="C6" s="4">
        <v>-86</v>
      </c>
    </row>
    <row r="7" spans="1:3">
      <c r="A7" s="2" t="s">
        <v>33</v>
      </c>
      <c r="B7" s="4">
        <v>319</v>
      </c>
      <c r="C7" s="4">
        <v>294</v>
      </c>
    </row>
    <row r="8" spans="1:3">
      <c r="A8" s="2" t="s">
        <v>143</v>
      </c>
      <c r="B8" s="4">
        <v>57</v>
      </c>
      <c r="C8" s="4">
        <v>48</v>
      </c>
    </row>
    <row r="9" spans="1:3" ht="30">
      <c r="A9" s="2" t="s">
        <v>146</v>
      </c>
      <c r="B9" s="4">
        <v>12</v>
      </c>
      <c r="C9" s="4">
        <v>13</v>
      </c>
    </row>
    <row r="10" spans="1:3" ht="30">
      <c r="A10" s="2" t="s">
        <v>147</v>
      </c>
      <c r="B10" s="4">
        <v>7</v>
      </c>
      <c r="C10" s="4">
        <v>9</v>
      </c>
    </row>
    <row r="11" spans="1:3" ht="30">
      <c r="A11" s="2" t="s">
        <v>145</v>
      </c>
      <c r="B11" s="4">
        <v>127</v>
      </c>
      <c r="C11" s="4">
        <v>181</v>
      </c>
    </row>
    <row r="12" spans="1:3" ht="30">
      <c r="A12" s="2" t="s">
        <v>149</v>
      </c>
      <c r="B12" s="4">
        <v>2</v>
      </c>
      <c r="C12" s="4">
        <v>-17</v>
      </c>
    </row>
    <row r="13" spans="1:3">
      <c r="A13" s="2" t="s">
        <v>39</v>
      </c>
      <c r="B13" s="4">
        <v>0</v>
      </c>
      <c r="C13" s="4">
        <v>7</v>
      </c>
    </row>
    <row r="14" spans="1:3">
      <c r="A14" s="3" t="s">
        <v>150</v>
      </c>
      <c r="B14" s="4"/>
      <c r="C14" s="4"/>
    </row>
    <row r="15" spans="1:3">
      <c r="A15" s="2" t="s">
        <v>151</v>
      </c>
      <c r="B15" s="4">
        <v>-97</v>
      </c>
      <c r="C15" s="4">
        <v>-168</v>
      </c>
    </row>
    <row r="16" spans="1:3">
      <c r="A16" s="2" t="s">
        <v>84</v>
      </c>
      <c r="B16" s="4">
        <v>30</v>
      </c>
      <c r="C16" s="4">
        <v>12</v>
      </c>
    </row>
    <row r="17" spans="1:3">
      <c r="A17" s="2" t="s">
        <v>152</v>
      </c>
      <c r="B17" s="4">
        <v>-116</v>
      </c>
      <c r="C17" s="4">
        <v>-29</v>
      </c>
    </row>
    <row r="18" spans="1:3">
      <c r="A18" s="2" t="s">
        <v>108</v>
      </c>
      <c r="B18" s="4">
        <v>-177</v>
      </c>
      <c r="C18" s="4">
        <v>200</v>
      </c>
    </row>
    <row r="19" spans="1:3">
      <c r="A19" s="2" t="s">
        <v>109</v>
      </c>
      <c r="B19" s="4">
        <v>-80</v>
      </c>
      <c r="C19" s="4">
        <v>-242</v>
      </c>
    </row>
    <row r="20" spans="1:3">
      <c r="A20" s="2" t="s">
        <v>110</v>
      </c>
      <c r="B20" s="4">
        <v>-80</v>
      </c>
      <c r="C20" s="4">
        <v>-118</v>
      </c>
    </row>
    <row r="21" spans="1:3">
      <c r="A21" s="2" t="s">
        <v>155</v>
      </c>
      <c r="B21" s="4">
        <v>-15</v>
      </c>
      <c r="C21" s="4">
        <v>-461</v>
      </c>
    </row>
    <row r="22" spans="1:3">
      <c r="A22" s="2" t="s">
        <v>89</v>
      </c>
      <c r="B22" s="4">
        <v>73</v>
      </c>
      <c r="C22" s="4">
        <v>91</v>
      </c>
    </row>
    <row r="23" spans="1:3" ht="30">
      <c r="A23" s="2" t="s">
        <v>156</v>
      </c>
      <c r="B23" s="4">
        <v>193</v>
      </c>
      <c r="C23" s="4">
        <v>-92</v>
      </c>
    </row>
    <row r="24" spans="1:3">
      <c r="A24" s="3" t="s">
        <v>205</v>
      </c>
      <c r="B24" s="4"/>
      <c r="C24" s="4"/>
    </row>
    <row r="25" spans="1:3">
      <c r="A25" s="2" t="s">
        <v>158</v>
      </c>
      <c r="B25" s="4">
        <v>0</v>
      </c>
      <c r="C25" s="6">
        <v>1467</v>
      </c>
    </row>
    <row r="26" spans="1:3">
      <c r="A26" s="2" t="s">
        <v>159</v>
      </c>
      <c r="B26" s="4">
        <v>760</v>
      </c>
      <c r="C26" s="4">
        <v>0</v>
      </c>
    </row>
    <row r="27" spans="1:3">
      <c r="A27" s="3" t="s">
        <v>160</v>
      </c>
      <c r="B27" s="4"/>
      <c r="C27" s="4"/>
    </row>
    <row r="28" spans="1:3">
      <c r="A28" s="2" t="s">
        <v>158</v>
      </c>
      <c r="B28" s="4">
        <v>-48</v>
      </c>
      <c r="C28" s="4">
        <v>-489</v>
      </c>
    </row>
    <row r="29" spans="1:3">
      <c r="A29" s="2" t="s">
        <v>89</v>
      </c>
      <c r="B29" s="4">
        <v>0</v>
      </c>
      <c r="C29" s="4">
        <v>-10</v>
      </c>
    </row>
    <row r="30" spans="1:3" ht="30">
      <c r="A30" s="2" t="s">
        <v>162</v>
      </c>
      <c r="B30" s="4">
        <v>560</v>
      </c>
      <c r="C30" s="4">
        <v>498</v>
      </c>
    </row>
    <row r="31" spans="1:3" ht="30">
      <c r="A31" s="3" t="s">
        <v>163</v>
      </c>
      <c r="B31" s="4"/>
      <c r="C31" s="4"/>
    </row>
    <row r="32" spans="1:3">
      <c r="A32" s="2" t="s">
        <v>164</v>
      </c>
      <c r="B32" s="4">
        <v>-668</v>
      </c>
      <c r="C32" s="4">
        <v>-821</v>
      </c>
    </row>
    <row r="33" spans="1:3">
      <c r="A33" s="2" t="s">
        <v>165</v>
      </c>
      <c r="B33" s="4">
        <v>-60</v>
      </c>
      <c r="C33" s="4">
        <v>-55</v>
      </c>
    </row>
    <row r="34" spans="1:3">
      <c r="A34" s="2" t="s">
        <v>166</v>
      </c>
      <c r="B34" s="4">
        <v>10</v>
      </c>
      <c r="C34" s="4">
        <v>394</v>
      </c>
    </row>
    <row r="35" spans="1:3" ht="30">
      <c r="A35" s="2" t="s">
        <v>167</v>
      </c>
      <c r="B35" s="4">
        <v>371</v>
      </c>
      <c r="C35" s="4">
        <v>621</v>
      </c>
    </row>
    <row r="36" spans="1:3" ht="30">
      <c r="A36" s="2" t="s">
        <v>168</v>
      </c>
      <c r="B36" s="4">
        <v>-394</v>
      </c>
      <c r="C36" s="4">
        <v>-646</v>
      </c>
    </row>
    <row r="37" spans="1:3" ht="30">
      <c r="A37" s="2" t="s">
        <v>171</v>
      </c>
      <c r="B37" s="4">
        <v>-748</v>
      </c>
      <c r="C37" s="4">
        <v>-515</v>
      </c>
    </row>
    <row r="38" spans="1:3" ht="30">
      <c r="A38" s="2" t="s">
        <v>172</v>
      </c>
      <c r="B38" s="4">
        <v>5</v>
      </c>
      <c r="C38" s="4">
        <v>-109</v>
      </c>
    </row>
    <row r="39" spans="1:3" ht="30">
      <c r="A39" s="2" t="s">
        <v>173</v>
      </c>
      <c r="B39" s="4">
        <v>85</v>
      </c>
      <c r="C39" s="4">
        <v>218</v>
      </c>
    </row>
    <row r="40" spans="1:3" ht="30">
      <c r="A40" s="2" t="s">
        <v>174</v>
      </c>
      <c r="B40" s="4">
        <v>90</v>
      </c>
      <c r="C40" s="4">
        <v>109</v>
      </c>
    </row>
    <row r="41" spans="1:3">
      <c r="A41" s="2" t="s">
        <v>18</v>
      </c>
      <c r="B41" s="4"/>
      <c r="C41" s="4"/>
    </row>
    <row r="42" spans="1:3" ht="30">
      <c r="A42" s="3" t="s">
        <v>140</v>
      </c>
      <c r="B42" s="4"/>
      <c r="C42" s="4"/>
    </row>
    <row r="43" spans="1:3">
      <c r="A43" s="2" t="s">
        <v>48</v>
      </c>
      <c r="B43" s="4">
        <v>-3</v>
      </c>
      <c r="C43" s="4">
        <v>13</v>
      </c>
    </row>
    <row r="44" spans="1:3" ht="45">
      <c r="A44" s="3" t="s">
        <v>204</v>
      </c>
      <c r="B44" s="4"/>
      <c r="C44" s="4"/>
    </row>
    <row r="45" spans="1:3">
      <c r="A45" s="2" t="s">
        <v>142</v>
      </c>
      <c r="B45" s="4">
        <v>0</v>
      </c>
      <c r="C45" s="4">
        <v>-116</v>
      </c>
    </row>
    <row r="46" spans="1:3">
      <c r="A46" s="2" t="s">
        <v>33</v>
      </c>
      <c r="B46" s="4">
        <v>80</v>
      </c>
      <c r="C46" s="4">
        <v>74</v>
      </c>
    </row>
    <row r="47" spans="1:3">
      <c r="A47" s="2" t="s">
        <v>143</v>
      </c>
      <c r="B47" s="4">
        <v>57</v>
      </c>
      <c r="C47" s="4">
        <v>48</v>
      </c>
    </row>
    <row r="48" spans="1:3" ht="30">
      <c r="A48" s="2" t="s">
        <v>146</v>
      </c>
      <c r="B48" s="4">
        <v>12</v>
      </c>
      <c r="C48" s="4">
        <v>13</v>
      </c>
    </row>
    <row r="49" spans="1:3" ht="30">
      <c r="A49" s="2" t="s">
        <v>147</v>
      </c>
      <c r="B49" s="4">
        <v>7</v>
      </c>
      <c r="C49" s="4">
        <v>9</v>
      </c>
    </row>
    <row r="50" spans="1:3" ht="30">
      <c r="A50" s="2" t="s">
        <v>145</v>
      </c>
      <c r="B50" s="4">
        <v>34</v>
      </c>
      <c r="C50" s="4">
        <v>48</v>
      </c>
    </row>
    <row r="51" spans="1:3">
      <c r="A51" s="2" t="s">
        <v>206</v>
      </c>
      <c r="B51" s="4">
        <v>6</v>
      </c>
      <c r="C51" s="4">
        <v>2</v>
      </c>
    </row>
    <row r="52" spans="1:3" ht="30">
      <c r="A52" s="2" t="s">
        <v>149</v>
      </c>
      <c r="B52" s="4">
        <v>1</v>
      </c>
      <c r="C52" s="4">
        <v>-17</v>
      </c>
    </row>
    <row r="53" spans="1:3">
      <c r="A53" s="2" t="s">
        <v>39</v>
      </c>
      <c r="B53" s="4">
        <v>0</v>
      </c>
      <c r="C53" s="4">
        <v>5</v>
      </c>
    </row>
    <row r="54" spans="1:3">
      <c r="A54" s="3" t="s">
        <v>150</v>
      </c>
      <c r="B54" s="4"/>
      <c r="C54" s="4"/>
    </row>
    <row r="55" spans="1:3">
      <c r="A55" s="2" t="s">
        <v>151</v>
      </c>
      <c r="B55" s="4">
        <v>1</v>
      </c>
      <c r="C55" s="4">
        <v>553</v>
      </c>
    </row>
    <row r="56" spans="1:3">
      <c r="A56" s="2" t="s">
        <v>84</v>
      </c>
      <c r="B56" s="4">
        <v>21</v>
      </c>
      <c r="C56" s="4">
        <v>21</v>
      </c>
    </row>
    <row r="57" spans="1:3">
      <c r="A57" s="2" t="s">
        <v>152</v>
      </c>
      <c r="B57" s="4">
        <v>-18</v>
      </c>
      <c r="C57" s="4">
        <v>-48</v>
      </c>
    </row>
    <row r="58" spans="1:3">
      <c r="A58" s="2" t="s">
        <v>108</v>
      </c>
      <c r="B58" s="4">
        <v>-75</v>
      </c>
      <c r="C58" s="4">
        <v>-430</v>
      </c>
    </row>
    <row r="59" spans="1:3">
      <c r="A59" s="2" t="s">
        <v>109</v>
      </c>
      <c r="B59" s="4">
        <v>-24</v>
      </c>
      <c r="C59" s="4">
        <v>-49</v>
      </c>
    </row>
    <row r="60" spans="1:3">
      <c r="A60" s="2" t="s">
        <v>110</v>
      </c>
      <c r="B60" s="4">
        <v>-9</v>
      </c>
      <c r="C60" s="4">
        <v>-19</v>
      </c>
    </row>
    <row r="61" spans="1:3">
      <c r="A61" s="2" t="s">
        <v>155</v>
      </c>
      <c r="B61" s="4">
        <v>12</v>
      </c>
      <c r="C61" s="4">
        <v>-420</v>
      </c>
    </row>
    <row r="62" spans="1:3">
      <c r="A62" s="2" t="s">
        <v>89</v>
      </c>
      <c r="B62" s="4">
        <v>3</v>
      </c>
      <c r="C62" s="4">
        <v>1</v>
      </c>
    </row>
    <row r="63" spans="1:3" ht="30">
      <c r="A63" s="2" t="s">
        <v>156</v>
      </c>
      <c r="B63" s="4">
        <v>105</v>
      </c>
      <c r="C63" s="4">
        <v>-312</v>
      </c>
    </row>
    <row r="64" spans="1:3">
      <c r="A64" s="3" t="s">
        <v>205</v>
      </c>
      <c r="B64" s="4"/>
      <c r="C64" s="4"/>
    </row>
    <row r="65" spans="1:3">
      <c r="A65" s="2" t="s">
        <v>158</v>
      </c>
      <c r="B65" s="4">
        <v>0</v>
      </c>
      <c r="C65" s="4">
        <v>417</v>
      </c>
    </row>
    <row r="66" spans="1:3">
      <c r="A66" s="2" t="s">
        <v>159</v>
      </c>
      <c r="B66" s="4">
        <v>150</v>
      </c>
      <c r="C66" s="4">
        <v>120</v>
      </c>
    </row>
    <row r="67" spans="1:3">
      <c r="A67" s="2" t="s">
        <v>207</v>
      </c>
      <c r="B67" s="4">
        <v>0</v>
      </c>
      <c r="C67" s="4">
        <v>500</v>
      </c>
    </row>
    <row r="68" spans="1:3">
      <c r="A68" s="3" t="s">
        <v>160</v>
      </c>
      <c r="B68" s="4"/>
      <c r="C68" s="4"/>
    </row>
    <row r="69" spans="1:3">
      <c r="A69" s="2" t="s">
        <v>158</v>
      </c>
      <c r="B69" s="4">
        <v>-17</v>
      </c>
      <c r="C69" s="4">
        <v>-445</v>
      </c>
    </row>
    <row r="70" spans="1:3">
      <c r="A70" s="2" t="s">
        <v>89</v>
      </c>
      <c r="B70" s="4">
        <v>-2</v>
      </c>
      <c r="C70" s="4">
        <v>-4</v>
      </c>
    </row>
    <row r="71" spans="1:3" ht="30">
      <c r="A71" s="2" t="s">
        <v>162</v>
      </c>
      <c r="B71" s="4">
        <v>131</v>
      </c>
      <c r="C71" s="4">
        <v>588</v>
      </c>
    </row>
    <row r="72" spans="1:3" ht="30">
      <c r="A72" s="3" t="s">
        <v>163</v>
      </c>
      <c r="B72" s="4"/>
      <c r="C72" s="4"/>
    </row>
    <row r="73" spans="1:3">
      <c r="A73" s="2" t="s">
        <v>164</v>
      </c>
      <c r="B73" s="4">
        <v>-119</v>
      </c>
      <c r="C73" s="4">
        <v>-298</v>
      </c>
    </row>
    <row r="74" spans="1:3">
      <c r="A74" s="2" t="s">
        <v>165</v>
      </c>
      <c r="B74" s="4">
        <v>-60</v>
      </c>
      <c r="C74" s="4">
        <v>-55</v>
      </c>
    </row>
    <row r="75" spans="1:3">
      <c r="A75" s="2" t="s">
        <v>166</v>
      </c>
      <c r="B75" s="4">
        <v>0</v>
      </c>
      <c r="C75" s="4">
        <v>307</v>
      </c>
    </row>
    <row r="76" spans="1:3" ht="30">
      <c r="A76" s="2" t="s">
        <v>167</v>
      </c>
      <c r="B76" s="4">
        <v>189</v>
      </c>
      <c r="C76" s="4">
        <v>423</v>
      </c>
    </row>
    <row r="77" spans="1:3" ht="30">
      <c r="A77" s="2" t="s">
        <v>168</v>
      </c>
      <c r="B77" s="4">
        <v>-202</v>
      </c>
      <c r="C77" s="4">
        <v>-438</v>
      </c>
    </row>
    <row r="78" spans="1:3">
      <c r="A78" s="2" t="s">
        <v>208</v>
      </c>
      <c r="B78" s="4">
        <v>-44</v>
      </c>
      <c r="C78" s="4">
        <v>-215</v>
      </c>
    </row>
    <row r="79" spans="1:3" ht="30">
      <c r="A79" s="2" t="s">
        <v>171</v>
      </c>
      <c r="B79" s="4">
        <v>-236</v>
      </c>
      <c r="C79" s="4">
        <v>-276</v>
      </c>
    </row>
    <row r="80" spans="1:3" ht="30">
      <c r="A80" s="2" t="s">
        <v>172</v>
      </c>
      <c r="B80" s="4">
        <v>0</v>
      </c>
      <c r="C80" s="4">
        <v>0</v>
      </c>
    </row>
    <row r="81" spans="1:3" ht="30">
      <c r="A81" s="2" t="s">
        <v>173</v>
      </c>
      <c r="B81" s="4">
        <v>2</v>
      </c>
      <c r="C81" s="4">
        <v>2</v>
      </c>
    </row>
    <row r="82" spans="1:3" ht="30">
      <c r="A82" s="2" t="s">
        <v>174</v>
      </c>
      <c r="B82" s="8">
        <v>2</v>
      </c>
      <c r="C82" s="8">
        <v>2</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row>
    <row r="4" spans="1:2" ht="24.75">
      <c r="A4" s="12" t="s">
        <v>211</v>
      </c>
      <c r="B4" s="13" t="s">
        <v>211</v>
      </c>
    </row>
    <row r="5" spans="1:2">
      <c r="A5" s="12"/>
      <c r="B5" s="4"/>
    </row>
    <row r="6" spans="1:2" ht="48.75">
      <c r="A6" s="12"/>
      <c r="B6" s="14" t="s">
        <v>212</v>
      </c>
    </row>
    <row r="7" spans="1:2">
      <c r="A7" s="12"/>
      <c r="B7" s="4"/>
    </row>
    <row r="8" spans="1:2" ht="180.75">
      <c r="A8" s="12"/>
      <c r="B8" s="14" t="s">
        <v>213</v>
      </c>
    </row>
    <row r="9" spans="1:2">
      <c r="A9" s="12"/>
      <c r="B9" s="4"/>
    </row>
    <row r="10" spans="1:2" ht="168.75">
      <c r="A10" s="12"/>
      <c r="B10" s="14" t="s">
        <v>214</v>
      </c>
    </row>
    <row r="11" spans="1:2">
      <c r="A11" s="12"/>
      <c r="B11" s="4"/>
    </row>
    <row r="12" spans="1:2" ht="312.75">
      <c r="A12" s="12"/>
      <c r="B12" s="14" t="s">
        <v>215</v>
      </c>
    </row>
    <row r="13" spans="1:2">
      <c r="A13" s="12"/>
      <c r="B13" s="4"/>
    </row>
    <row r="14" spans="1:2" ht="288.75">
      <c r="A14" s="12"/>
      <c r="B14" s="14" t="s">
        <v>216</v>
      </c>
    </row>
    <row r="15" spans="1:2">
      <c r="A15" s="12"/>
      <c r="B15" s="4"/>
    </row>
    <row r="16" spans="1:2" ht="96.75">
      <c r="A16" s="12"/>
      <c r="B16" s="14" t="s">
        <v>217</v>
      </c>
    </row>
    <row r="17" spans="1:2">
      <c r="A17" s="12"/>
      <c r="B17" s="4"/>
    </row>
    <row r="18" spans="1:2" ht="36.75">
      <c r="A18" s="12"/>
      <c r="B18" s="14" t="s">
        <v>218</v>
      </c>
    </row>
    <row r="19" spans="1:2">
      <c r="A19" s="12"/>
      <c r="B19" s="15" t="s">
        <v>219</v>
      </c>
    </row>
    <row r="20" spans="1:2">
      <c r="A20" s="12"/>
      <c r="B20" s="4"/>
    </row>
    <row r="21" spans="1:2" ht="301.5">
      <c r="A21" s="12"/>
      <c r="B21" s="14" t="s">
        <v>220</v>
      </c>
    </row>
    <row r="22" spans="1:2">
      <c r="A22" s="12"/>
      <c r="B22" s="4"/>
    </row>
    <row r="23" spans="1:2" ht="230.25">
      <c r="A23" s="12"/>
      <c r="B23" s="14" t="s">
        <v>221</v>
      </c>
    </row>
    <row r="24" spans="1:2">
      <c r="A24" s="12"/>
      <c r="B24" s="4"/>
    </row>
    <row r="25" spans="1:2" ht="192.75">
      <c r="A25" s="12"/>
      <c r="B25" s="14" t="s">
        <v>222</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3.7109375" customWidth="1"/>
    <col min="5" max="5" width="9.28515625" customWidth="1"/>
    <col min="6" max="7" width="17" customWidth="1"/>
    <col min="8" max="8" width="3.7109375" customWidth="1"/>
    <col min="9" max="9" width="9.28515625" customWidth="1"/>
    <col min="10" max="10" width="17"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c r="A3" s="3" t="s">
        <v>224</v>
      </c>
      <c r="B3" s="11"/>
      <c r="C3" s="11"/>
      <c r="D3" s="11"/>
      <c r="E3" s="11"/>
      <c r="F3" s="11"/>
      <c r="G3" s="11"/>
      <c r="H3" s="11"/>
      <c r="I3" s="11"/>
      <c r="J3" s="11"/>
    </row>
    <row r="4" spans="1:10">
      <c r="A4" s="12" t="s">
        <v>225</v>
      </c>
      <c r="B4" s="51" t="s">
        <v>225</v>
      </c>
      <c r="C4" s="51"/>
      <c r="D4" s="51"/>
      <c r="E4" s="51"/>
      <c r="F4" s="51"/>
      <c r="G4" s="51"/>
      <c r="H4" s="51"/>
      <c r="I4" s="51"/>
      <c r="J4" s="51"/>
    </row>
    <row r="5" spans="1:10">
      <c r="A5" s="12"/>
      <c r="B5" s="11"/>
      <c r="C5" s="11"/>
      <c r="D5" s="11"/>
      <c r="E5" s="11"/>
      <c r="F5" s="11"/>
      <c r="G5" s="11"/>
      <c r="H5" s="11"/>
      <c r="I5" s="11"/>
      <c r="J5" s="11"/>
    </row>
    <row r="6" spans="1:10" ht="36" customHeight="1">
      <c r="A6" s="12"/>
      <c r="B6" s="52" t="s">
        <v>226</v>
      </c>
      <c r="C6" s="52"/>
      <c r="D6" s="52"/>
      <c r="E6" s="52"/>
      <c r="F6" s="52"/>
      <c r="G6" s="52"/>
      <c r="H6" s="52"/>
      <c r="I6" s="52"/>
      <c r="J6" s="52"/>
    </row>
    <row r="7" spans="1:10">
      <c r="A7" s="12"/>
      <c r="B7" s="11"/>
      <c r="C7" s="11"/>
      <c r="D7" s="11"/>
      <c r="E7" s="11"/>
      <c r="F7" s="11"/>
      <c r="G7" s="11"/>
      <c r="H7" s="11"/>
      <c r="I7" s="11"/>
      <c r="J7" s="11"/>
    </row>
    <row r="8" spans="1:10">
      <c r="A8" s="12"/>
      <c r="B8" s="52" t="s">
        <v>227</v>
      </c>
      <c r="C8" s="52"/>
      <c r="D8" s="52"/>
      <c r="E8" s="52"/>
      <c r="F8" s="52"/>
      <c r="G8" s="52"/>
      <c r="H8" s="52"/>
      <c r="I8" s="52"/>
      <c r="J8" s="52"/>
    </row>
    <row r="9" spans="1:10">
      <c r="A9" s="12"/>
      <c r="B9" s="53"/>
      <c r="C9" s="53"/>
      <c r="D9" s="53"/>
      <c r="E9" s="53"/>
      <c r="F9" s="53"/>
      <c r="G9" s="53"/>
      <c r="H9" s="53"/>
      <c r="I9" s="53"/>
      <c r="J9" s="53"/>
    </row>
    <row r="10" spans="1:10">
      <c r="A10" s="12"/>
      <c r="B10" s="28"/>
      <c r="C10" s="28"/>
      <c r="D10" s="28"/>
      <c r="E10" s="28"/>
      <c r="F10" s="28"/>
      <c r="G10" s="28"/>
      <c r="H10" s="28"/>
      <c r="I10" s="28"/>
      <c r="J10" s="28"/>
    </row>
    <row r="11" spans="1:10">
      <c r="A11" s="12"/>
      <c r="B11" s="16"/>
      <c r="C11" s="16"/>
      <c r="D11" s="16"/>
      <c r="E11" s="16"/>
      <c r="F11" s="16"/>
      <c r="G11" s="16"/>
      <c r="H11" s="16"/>
      <c r="I11" s="16"/>
      <c r="J11" s="16"/>
    </row>
    <row r="12" spans="1:10" ht="15.75" thickBot="1">
      <c r="A12" s="12"/>
      <c r="B12" s="17" t="s">
        <v>228</v>
      </c>
      <c r="C12" s="18"/>
      <c r="D12" s="29" t="s">
        <v>229</v>
      </c>
      <c r="E12" s="29"/>
      <c r="F12" s="29"/>
      <c r="G12" s="29"/>
      <c r="H12" s="29"/>
      <c r="I12" s="29"/>
      <c r="J12" s="29"/>
    </row>
    <row r="13" spans="1:10">
      <c r="A13" s="12"/>
      <c r="B13" s="30" t="s">
        <v>230</v>
      </c>
      <c r="C13" s="32"/>
      <c r="D13" s="33">
        <v>2015</v>
      </c>
      <c r="E13" s="33"/>
      <c r="F13" s="33"/>
      <c r="G13" s="35"/>
      <c r="H13" s="33">
        <v>2014</v>
      </c>
      <c r="I13" s="33"/>
      <c r="J13" s="33"/>
    </row>
    <row r="14" spans="1:10" ht="15.75" thickBot="1">
      <c r="A14" s="12"/>
      <c r="B14" s="31"/>
      <c r="C14" s="32"/>
      <c r="D14" s="29"/>
      <c r="E14" s="29"/>
      <c r="F14" s="29"/>
      <c r="G14" s="34"/>
      <c r="H14" s="29"/>
      <c r="I14" s="29"/>
      <c r="J14" s="29"/>
    </row>
    <row r="15" spans="1:10">
      <c r="A15" s="12"/>
      <c r="B15" s="18"/>
      <c r="C15" s="18"/>
      <c r="D15" s="32"/>
      <c r="E15" s="32"/>
      <c r="F15" s="32"/>
      <c r="G15" s="32"/>
      <c r="H15" s="32"/>
      <c r="I15" s="32"/>
      <c r="J15" s="32"/>
    </row>
    <row r="16" spans="1:10">
      <c r="A16" s="12"/>
      <c r="B16" s="37" t="s">
        <v>231</v>
      </c>
      <c r="C16" s="32"/>
      <c r="D16" s="37" t="s">
        <v>232</v>
      </c>
      <c r="E16" s="38">
        <v>222</v>
      </c>
      <c r="F16" s="32"/>
      <c r="G16" s="32"/>
      <c r="H16" s="37" t="s">
        <v>232</v>
      </c>
      <c r="I16" s="38">
        <v>122</v>
      </c>
      <c r="J16" s="32"/>
    </row>
    <row r="17" spans="1:10">
      <c r="A17" s="12"/>
      <c r="B17" s="37"/>
      <c r="C17" s="32"/>
      <c r="D17" s="37"/>
      <c r="E17" s="38"/>
      <c r="F17" s="32"/>
      <c r="G17" s="32"/>
      <c r="H17" s="37"/>
      <c r="I17" s="38"/>
      <c r="J17" s="32"/>
    </row>
    <row r="18" spans="1:10">
      <c r="A18" s="12"/>
      <c r="B18" s="37" t="s">
        <v>233</v>
      </c>
      <c r="C18" s="32"/>
      <c r="D18" s="38" t="s">
        <v>234</v>
      </c>
      <c r="E18" s="38"/>
      <c r="F18" s="32"/>
      <c r="G18" s="32"/>
      <c r="H18" s="38">
        <v>86</v>
      </c>
      <c r="I18" s="38"/>
      <c r="J18" s="32"/>
    </row>
    <row r="19" spans="1:10" ht="15.75" thickBot="1">
      <c r="A19" s="12"/>
      <c r="B19" s="37"/>
      <c r="C19" s="32"/>
      <c r="D19" s="39"/>
      <c r="E19" s="39"/>
      <c r="F19" s="40"/>
      <c r="G19" s="32"/>
      <c r="H19" s="39"/>
      <c r="I19" s="39"/>
      <c r="J19" s="40"/>
    </row>
    <row r="20" spans="1:10">
      <c r="A20" s="12"/>
      <c r="B20" s="37" t="s">
        <v>235</v>
      </c>
      <c r="C20" s="32"/>
      <c r="D20" s="41" t="s">
        <v>232</v>
      </c>
      <c r="E20" s="43">
        <v>222</v>
      </c>
      <c r="F20" s="45"/>
      <c r="G20" s="32"/>
      <c r="H20" s="41" t="s">
        <v>232</v>
      </c>
      <c r="I20" s="43">
        <v>208</v>
      </c>
      <c r="J20" s="45"/>
    </row>
    <row r="21" spans="1:10" ht="15.75" thickBot="1">
      <c r="A21" s="12"/>
      <c r="B21" s="37"/>
      <c r="C21" s="32"/>
      <c r="D21" s="42"/>
      <c r="E21" s="44"/>
      <c r="F21" s="46"/>
      <c r="G21" s="32"/>
      <c r="H21" s="42"/>
      <c r="I21" s="44"/>
      <c r="J21" s="46"/>
    </row>
    <row r="22" spans="1:10" ht="15.75" thickTop="1">
      <c r="A22" s="12"/>
      <c r="B22" s="18"/>
      <c r="C22" s="18"/>
      <c r="D22" s="47"/>
      <c r="E22" s="47"/>
      <c r="F22" s="47"/>
      <c r="G22" s="18"/>
      <c r="H22" s="47"/>
      <c r="I22" s="47"/>
      <c r="J22" s="47"/>
    </row>
    <row r="23" spans="1:10">
      <c r="A23" s="12"/>
      <c r="B23" s="37" t="s">
        <v>236</v>
      </c>
      <c r="C23" s="32"/>
      <c r="D23" s="38">
        <v>421</v>
      </c>
      <c r="E23" s="38"/>
      <c r="F23" s="32"/>
      <c r="G23" s="32"/>
      <c r="H23" s="38">
        <v>419</v>
      </c>
      <c r="I23" s="38"/>
      <c r="J23" s="32"/>
    </row>
    <row r="24" spans="1:10">
      <c r="A24" s="12"/>
      <c r="B24" s="37"/>
      <c r="C24" s="32"/>
      <c r="D24" s="38"/>
      <c r="E24" s="38"/>
      <c r="F24" s="32"/>
      <c r="G24" s="32"/>
      <c r="H24" s="38"/>
      <c r="I24" s="38"/>
      <c r="J24" s="32"/>
    </row>
    <row r="25" spans="1:10">
      <c r="A25" s="12"/>
      <c r="B25" s="34" t="s">
        <v>237</v>
      </c>
      <c r="C25" s="32"/>
      <c r="D25" s="38">
        <v>2</v>
      </c>
      <c r="E25" s="38"/>
      <c r="F25" s="32"/>
      <c r="G25" s="32"/>
      <c r="H25" s="38">
        <v>1</v>
      </c>
      <c r="I25" s="38"/>
      <c r="J25" s="32"/>
    </row>
    <row r="26" spans="1:10" ht="15.75" thickBot="1">
      <c r="A26" s="12"/>
      <c r="B26" s="34"/>
      <c r="C26" s="32"/>
      <c r="D26" s="39"/>
      <c r="E26" s="39"/>
      <c r="F26" s="40"/>
      <c r="G26" s="32"/>
      <c r="H26" s="39"/>
      <c r="I26" s="39"/>
      <c r="J26" s="40"/>
    </row>
    <row r="27" spans="1:10">
      <c r="A27" s="12"/>
      <c r="B27" s="37" t="s">
        <v>238</v>
      </c>
      <c r="C27" s="32"/>
      <c r="D27" s="43">
        <v>423</v>
      </c>
      <c r="E27" s="43"/>
      <c r="F27" s="45"/>
      <c r="G27" s="32"/>
      <c r="H27" s="43">
        <v>420</v>
      </c>
      <c r="I27" s="43"/>
      <c r="J27" s="45"/>
    </row>
    <row r="28" spans="1:10" ht="15.75" thickBot="1">
      <c r="A28" s="12"/>
      <c r="B28" s="37"/>
      <c r="C28" s="32"/>
      <c r="D28" s="44"/>
      <c r="E28" s="44"/>
      <c r="F28" s="46"/>
      <c r="G28" s="32"/>
      <c r="H28" s="44"/>
      <c r="I28" s="44"/>
      <c r="J28" s="46"/>
    </row>
    <row r="29" spans="1:10" ht="15.75" thickTop="1">
      <c r="A29" s="12"/>
      <c r="B29" s="18"/>
      <c r="C29" s="18"/>
      <c r="D29" s="47"/>
      <c r="E29" s="47"/>
      <c r="F29" s="47"/>
      <c r="G29" s="18"/>
      <c r="H29" s="47"/>
      <c r="I29" s="47"/>
      <c r="J29" s="47"/>
    </row>
    <row r="30" spans="1:10">
      <c r="A30" s="12"/>
      <c r="B30" s="21" t="s">
        <v>239</v>
      </c>
      <c r="C30" s="18"/>
      <c r="D30" s="32"/>
      <c r="E30" s="32"/>
      <c r="F30" s="32"/>
      <c r="G30" s="18"/>
      <c r="H30" s="32"/>
      <c r="I30" s="32"/>
      <c r="J30" s="32"/>
    </row>
    <row r="31" spans="1:10">
      <c r="A31" s="12"/>
      <c r="B31" s="26" t="s">
        <v>240</v>
      </c>
      <c r="C31" s="18"/>
      <c r="D31" s="32"/>
      <c r="E31" s="32"/>
      <c r="F31" s="32"/>
      <c r="G31" s="18"/>
      <c r="H31" s="32"/>
      <c r="I31" s="32"/>
      <c r="J31" s="32"/>
    </row>
    <row r="32" spans="1:10">
      <c r="A32" s="12"/>
      <c r="B32" s="48" t="s">
        <v>231</v>
      </c>
      <c r="C32" s="32"/>
      <c r="D32" s="37" t="s">
        <v>232</v>
      </c>
      <c r="E32" s="38">
        <v>0.53</v>
      </c>
      <c r="F32" s="32"/>
      <c r="G32" s="32"/>
      <c r="H32" s="37" t="s">
        <v>232</v>
      </c>
      <c r="I32" s="38">
        <v>0.28999999999999998</v>
      </c>
      <c r="J32" s="32"/>
    </row>
    <row r="33" spans="1:10">
      <c r="A33" s="12"/>
      <c r="B33" s="48"/>
      <c r="C33" s="32"/>
      <c r="D33" s="37"/>
      <c r="E33" s="38"/>
      <c r="F33" s="32"/>
      <c r="G33" s="32"/>
      <c r="H33" s="37"/>
      <c r="I33" s="38"/>
      <c r="J33" s="32"/>
    </row>
    <row r="34" spans="1:10">
      <c r="A34" s="12"/>
      <c r="B34" s="48" t="s">
        <v>233</v>
      </c>
      <c r="C34" s="32"/>
      <c r="D34" s="38" t="s">
        <v>234</v>
      </c>
      <c r="E34" s="38"/>
      <c r="F34" s="32"/>
      <c r="G34" s="32"/>
      <c r="H34" s="38">
        <v>0.21</v>
      </c>
      <c r="I34" s="38"/>
      <c r="J34" s="32"/>
    </row>
    <row r="35" spans="1:10" ht="15.75" thickBot="1">
      <c r="A35" s="12"/>
      <c r="B35" s="48"/>
      <c r="C35" s="32"/>
      <c r="D35" s="39"/>
      <c r="E35" s="39"/>
      <c r="F35" s="40"/>
      <c r="G35" s="32"/>
      <c r="H35" s="39"/>
      <c r="I35" s="39"/>
      <c r="J35" s="40"/>
    </row>
    <row r="36" spans="1:10">
      <c r="A36" s="12"/>
      <c r="B36" s="48" t="s">
        <v>241</v>
      </c>
      <c r="C36" s="32"/>
      <c r="D36" s="41" t="s">
        <v>232</v>
      </c>
      <c r="E36" s="43">
        <v>0.53</v>
      </c>
      <c r="F36" s="45"/>
      <c r="G36" s="32"/>
      <c r="H36" s="41" t="s">
        <v>232</v>
      </c>
      <c r="I36" s="43">
        <v>0.5</v>
      </c>
      <c r="J36" s="45"/>
    </row>
    <row r="37" spans="1:10" ht="15.75" thickBot="1">
      <c r="A37" s="12"/>
      <c r="B37" s="48"/>
      <c r="C37" s="32"/>
      <c r="D37" s="42"/>
      <c r="E37" s="44"/>
      <c r="F37" s="46"/>
      <c r="G37" s="32"/>
      <c r="H37" s="42"/>
      <c r="I37" s="44"/>
      <c r="J37" s="46"/>
    </row>
    <row r="38" spans="1:10" ht="15.75" thickTop="1">
      <c r="A38" s="12"/>
      <c r="B38" s="18"/>
      <c r="C38" s="18"/>
      <c r="D38" s="47"/>
      <c r="E38" s="47"/>
      <c r="F38" s="47"/>
      <c r="G38" s="18"/>
      <c r="H38" s="47"/>
      <c r="I38" s="47"/>
      <c r="J38" s="47"/>
    </row>
    <row r="39" spans="1:10">
      <c r="A39" s="12"/>
      <c r="B39" s="26" t="s">
        <v>242</v>
      </c>
      <c r="C39" s="18"/>
      <c r="D39" s="32"/>
      <c r="E39" s="32"/>
      <c r="F39" s="32"/>
      <c r="G39" s="18"/>
      <c r="H39" s="32"/>
      <c r="I39" s="32"/>
      <c r="J39" s="32"/>
    </row>
    <row r="40" spans="1:10">
      <c r="A40" s="12"/>
      <c r="B40" s="48" t="s">
        <v>231</v>
      </c>
      <c r="C40" s="32"/>
      <c r="D40" s="37" t="s">
        <v>232</v>
      </c>
      <c r="E40" s="38">
        <v>0.53</v>
      </c>
      <c r="F40" s="32"/>
      <c r="G40" s="32"/>
      <c r="H40" s="37" t="s">
        <v>232</v>
      </c>
      <c r="I40" s="38">
        <v>0.28999999999999998</v>
      </c>
      <c r="J40" s="32"/>
    </row>
    <row r="41" spans="1:10">
      <c r="A41" s="12"/>
      <c r="B41" s="48"/>
      <c r="C41" s="32"/>
      <c r="D41" s="37"/>
      <c r="E41" s="38"/>
      <c r="F41" s="32"/>
      <c r="G41" s="32"/>
      <c r="H41" s="37"/>
      <c r="I41" s="38"/>
      <c r="J41" s="32"/>
    </row>
    <row r="42" spans="1:10">
      <c r="A42" s="12"/>
      <c r="B42" s="48" t="s">
        <v>233</v>
      </c>
      <c r="C42" s="32"/>
      <c r="D42" s="38" t="s">
        <v>234</v>
      </c>
      <c r="E42" s="38"/>
      <c r="F42" s="32"/>
      <c r="G42" s="32"/>
      <c r="H42" s="38">
        <v>0.2</v>
      </c>
      <c r="I42" s="38"/>
      <c r="J42" s="32"/>
    </row>
    <row r="43" spans="1:10" ht="15.75" thickBot="1">
      <c r="A43" s="12"/>
      <c r="B43" s="48"/>
      <c r="C43" s="32"/>
      <c r="D43" s="39"/>
      <c r="E43" s="39"/>
      <c r="F43" s="40"/>
      <c r="G43" s="32"/>
      <c r="H43" s="39"/>
      <c r="I43" s="39"/>
      <c r="J43" s="40"/>
    </row>
    <row r="44" spans="1:10">
      <c r="A44" s="12"/>
      <c r="B44" s="48" t="s">
        <v>243</v>
      </c>
      <c r="C44" s="32"/>
      <c r="D44" s="41" t="s">
        <v>232</v>
      </c>
      <c r="E44" s="43">
        <v>0.53</v>
      </c>
      <c r="F44" s="45"/>
      <c r="G44" s="32"/>
      <c r="H44" s="41" t="s">
        <v>232</v>
      </c>
      <c r="I44" s="43">
        <v>0.49</v>
      </c>
      <c r="J44" s="45"/>
    </row>
    <row r="45" spans="1:10" ht="15.75" thickBot="1">
      <c r="A45" s="12"/>
      <c r="B45" s="48"/>
      <c r="C45" s="32"/>
      <c r="D45" s="42"/>
      <c r="E45" s="44"/>
      <c r="F45" s="46"/>
      <c r="G45" s="32"/>
      <c r="H45" s="42"/>
      <c r="I45" s="44"/>
      <c r="J45" s="46"/>
    </row>
    <row r="46" spans="1:10" ht="15.75" thickTop="1">
      <c r="A46" s="12"/>
      <c r="B46" s="34"/>
      <c r="C46" s="34"/>
      <c r="D46" s="34"/>
      <c r="E46" s="34"/>
      <c r="F46" s="34"/>
      <c r="G46" s="34"/>
      <c r="H46" s="34"/>
      <c r="I46" s="34"/>
      <c r="J46" s="34"/>
    </row>
    <row r="47" spans="1:10">
      <c r="A47" s="12"/>
      <c r="B47" s="16"/>
      <c r="C47" s="16"/>
    </row>
    <row r="48" spans="1:10" ht="56.25">
      <c r="A48" s="12"/>
      <c r="B48" s="49" t="s">
        <v>244</v>
      </c>
      <c r="C48" s="50" t="s">
        <v>245</v>
      </c>
    </row>
  </sheetData>
  <mergeCells count="128">
    <mergeCell ref="B6:J6"/>
    <mergeCell ref="B7:J7"/>
    <mergeCell ref="B8:J8"/>
    <mergeCell ref="B9:J9"/>
    <mergeCell ref="B46:J46"/>
    <mergeCell ref="H44:H45"/>
    <mergeCell ref="I44:I45"/>
    <mergeCell ref="J44:J45"/>
    <mergeCell ref="A1:A2"/>
    <mergeCell ref="B1:J1"/>
    <mergeCell ref="B2:J2"/>
    <mergeCell ref="B3:J3"/>
    <mergeCell ref="A4:A48"/>
    <mergeCell ref="B4:J4"/>
    <mergeCell ref="B5:J5"/>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6:H37"/>
    <mergeCell ref="I36:I37"/>
    <mergeCell ref="J36:J37"/>
    <mergeCell ref="D38:F38"/>
    <mergeCell ref="H38:J38"/>
    <mergeCell ref="D39:F39"/>
    <mergeCell ref="H39:J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D29:F29"/>
    <mergeCell ref="H29:J29"/>
    <mergeCell ref="D30:F30"/>
    <mergeCell ref="H30:J30"/>
    <mergeCell ref="D31:F31"/>
    <mergeCell ref="H31: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D15:J15"/>
    <mergeCell ref="B16:B17"/>
    <mergeCell ref="C16:C17"/>
    <mergeCell ref="D16:D17"/>
    <mergeCell ref="E16:E17"/>
    <mergeCell ref="F16:F17"/>
    <mergeCell ref="G16:G17"/>
    <mergeCell ref="H16:H17"/>
    <mergeCell ref="I16:I17"/>
    <mergeCell ref="J16:J17"/>
    <mergeCell ref="B10:J10"/>
    <mergeCell ref="D12:J12"/>
    <mergeCell ref="B13:B14"/>
    <mergeCell ref="C13:C14"/>
    <mergeCell ref="D13:F14"/>
    <mergeCell ref="G13:G14"/>
    <mergeCell ref="H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1.42578125" customWidth="1"/>
    <col min="4" max="4" width="4.5703125" customWidth="1"/>
    <col min="5" max="5" width="7" customWidth="1"/>
    <col min="6" max="6" width="3.7109375" customWidth="1"/>
    <col min="7" max="7" width="21.42578125" customWidth="1"/>
    <col min="8" max="8" width="4.5703125" customWidth="1"/>
    <col min="9" max="9" width="7" customWidth="1"/>
    <col min="10" max="10" width="3.7109375" customWidth="1"/>
    <col min="11" max="11" width="21.42578125" customWidth="1"/>
    <col min="12" max="12" width="4.5703125" customWidth="1"/>
    <col min="13" max="13" width="8.28515625" customWidth="1"/>
    <col min="14" max="14" width="3.7109375" customWidth="1"/>
    <col min="15" max="15" width="21.42578125" customWidth="1"/>
    <col min="16" max="16" width="4.5703125" customWidth="1"/>
    <col min="17" max="17" width="8.28515625" customWidth="1"/>
    <col min="18" max="18" width="3.710937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7</v>
      </c>
      <c r="B3" s="11"/>
      <c r="C3" s="11"/>
      <c r="D3" s="11"/>
      <c r="E3" s="11"/>
      <c r="F3" s="11"/>
      <c r="G3" s="11"/>
      <c r="H3" s="11"/>
      <c r="I3" s="11"/>
      <c r="J3" s="11"/>
      <c r="K3" s="11"/>
      <c r="L3" s="11"/>
      <c r="M3" s="11"/>
      <c r="N3" s="11"/>
      <c r="O3" s="11"/>
      <c r="P3" s="11"/>
      <c r="Q3" s="11"/>
      <c r="R3" s="11"/>
    </row>
    <row r="4" spans="1:18">
      <c r="A4" s="12" t="s">
        <v>248</v>
      </c>
      <c r="B4" s="51" t="s">
        <v>249</v>
      </c>
      <c r="C4" s="51"/>
      <c r="D4" s="51"/>
      <c r="E4" s="51"/>
      <c r="F4" s="51"/>
      <c r="G4" s="51"/>
      <c r="H4" s="51"/>
      <c r="I4" s="51"/>
      <c r="J4" s="51"/>
      <c r="K4" s="51"/>
      <c r="L4" s="51"/>
      <c r="M4" s="51"/>
      <c r="N4" s="51"/>
      <c r="O4" s="51"/>
      <c r="P4" s="51"/>
      <c r="Q4" s="51"/>
      <c r="R4" s="51"/>
    </row>
    <row r="5" spans="1:18">
      <c r="A5" s="12"/>
      <c r="B5" s="11"/>
      <c r="C5" s="11"/>
      <c r="D5" s="11"/>
      <c r="E5" s="11"/>
      <c r="F5" s="11"/>
      <c r="G5" s="11"/>
      <c r="H5" s="11"/>
      <c r="I5" s="11"/>
      <c r="J5" s="11"/>
      <c r="K5" s="11"/>
      <c r="L5" s="11"/>
      <c r="M5" s="11"/>
      <c r="N5" s="11"/>
      <c r="O5" s="11"/>
      <c r="P5" s="11"/>
      <c r="Q5" s="11"/>
      <c r="R5" s="11"/>
    </row>
    <row r="6" spans="1:18">
      <c r="A6" s="12"/>
      <c r="B6" s="52" t="s">
        <v>250</v>
      </c>
      <c r="C6" s="52"/>
      <c r="D6" s="52"/>
      <c r="E6" s="52"/>
      <c r="F6" s="52"/>
      <c r="G6" s="52"/>
      <c r="H6" s="52"/>
      <c r="I6" s="52"/>
      <c r="J6" s="52"/>
      <c r="K6" s="52"/>
      <c r="L6" s="52"/>
      <c r="M6" s="52"/>
      <c r="N6" s="52"/>
      <c r="O6" s="52"/>
      <c r="P6" s="52"/>
      <c r="Q6" s="52"/>
      <c r="R6" s="52"/>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ht="25.5" thickBot="1">
      <c r="A9" s="12"/>
      <c r="B9" s="20" t="s">
        <v>251</v>
      </c>
      <c r="C9" s="18"/>
      <c r="D9" s="29" t="s">
        <v>252</v>
      </c>
      <c r="E9" s="29"/>
      <c r="F9" s="29"/>
      <c r="G9" s="29"/>
      <c r="H9" s="29"/>
      <c r="I9" s="29"/>
      <c r="J9" s="29"/>
      <c r="K9" s="29"/>
      <c r="L9" s="29" t="s">
        <v>253</v>
      </c>
      <c r="M9" s="29"/>
      <c r="N9" s="29"/>
      <c r="O9" s="29"/>
      <c r="P9" s="29"/>
      <c r="Q9" s="29"/>
      <c r="R9" s="29"/>
    </row>
    <row r="10" spans="1:18">
      <c r="A10" s="12"/>
      <c r="B10" s="30" t="s">
        <v>254</v>
      </c>
      <c r="C10" s="32"/>
      <c r="D10" s="33">
        <v>2015</v>
      </c>
      <c r="E10" s="33"/>
      <c r="F10" s="33"/>
      <c r="G10" s="35"/>
      <c r="H10" s="33">
        <v>2014</v>
      </c>
      <c r="I10" s="33"/>
      <c r="J10" s="33"/>
      <c r="K10" s="35"/>
      <c r="L10" s="33">
        <v>2015</v>
      </c>
      <c r="M10" s="33"/>
      <c r="N10" s="33"/>
      <c r="O10" s="35"/>
      <c r="P10" s="33">
        <v>2014</v>
      </c>
      <c r="Q10" s="33"/>
      <c r="R10" s="33"/>
    </row>
    <row r="11" spans="1:18" ht="15.75" thickBot="1">
      <c r="A11" s="12"/>
      <c r="B11" s="31"/>
      <c r="C11" s="32"/>
      <c r="D11" s="29"/>
      <c r="E11" s="29"/>
      <c r="F11" s="29"/>
      <c r="G11" s="54"/>
      <c r="H11" s="29"/>
      <c r="I11" s="29"/>
      <c r="J11" s="29"/>
      <c r="K11" s="34"/>
      <c r="L11" s="29"/>
      <c r="M11" s="29"/>
      <c r="N11" s="29"/>
      <c r="O11" s="54"/>
      <c r="P11" s="29"/>
      <c r="Q11" s="29"/>
      <c r="R11" s="29"/>
    </row>
    <row r="12" spans="1:18">
      <c r="A12" s="12"/>
      <c r="B12" s="21"/>
      <c r="C12" s="18"/>
      <c r="D12" s="55" t="s">
        <v>255</v>
      </c>
      <c r="E12" s="55"/>
      <c r="F12" s="55"/>
      <c r="G12" s="55"/>
      <c r="H12" s="55"/>
      <c r="I12" s="55"/>
      <c r="J12" s="55"/>
      <c r="K12" s="55"/>
      <c r="L12" s="55"/>
      <c r="M12" s="55"/>
      <c r="N12" s="55"/>
      <c r="O12" s="55"/>
      <c r="P12" s="55"/>
      <c r="Q12" s="55"/>
      <c r="R12" s="55"/>
    </row>
    <row r="13" spans="1:18">
      <c r="A13" s="12"/>
      <c r="B13" s="37" t="s">
        <v>256</v>
      </c>
      <c r="C13" s="32"/>
      <c r="D13" s="37" t="s">
        <v>232</v>
      </c>
      <c r="E13" s="38">
        <v>48</v>
      </c>
      <c r="F13" s="32"/>
      <c r="G13" s="32"/>
      <c r="H13" s="37" t="s">
        <v>232</v>
      </c>
      <c r="I13" s="38">
        <v>42</v>
      </c>
      <c r="J13" s="32"/>
      <c r="K13" s="32"/>
      <c r="L13" s="37" t="s">
        <v>232</v>
      </c>
      <c r="M13" s="38">
        <v>1</v>
      </c>
      <c r="N13" s="32"/>
      <c r="O13" s="32"/>
      <c r="P13" s="37" t="s">
        <v>232</v>
      </c>
      <c r="Q13" s="38">
        <v>2</v>
      </c>
      <c r="R13" s="32"/>
    </row>
    <row r="14" spans="1:18">
      <c r="A14" s="12"/>
      <c r="B14" s="37"/>
      <c r="C14" s="32"/>
      <c r="D14" s="37"/>
      <c r="E14" s="38"/>
      <c r="F14" s="32"/>
      <c r="G14" s="32"/>
      <c r="H14" s="37"/>
      <c r="I14" s="38"/>
      <c r="J14" s="32"/>
      <c r="K14" s="32"/>
      <c r="L14" s="37"/>
      <c r="M14" s="38"/>
      <c r="N14" s="32"/>
      <c r="O14" s="32"/>
      <c r="P14" s="37"/>
      <c r="Q14" s="38"/>
      <c r="R14" s="32"/>
    </row>
    <row r="15" spans="1:18">
      <c r="A15" s="12"/>
      <c r="B15" s="37" t="s">
        <v>257</v>
      </c>
      <c r="C15" s="32"/>
      <c r="D15" s="38">
        <v>96</v>
      </c>
      <c r="E15" s="38"/>
      <c r="F15" s="32"/>
      <c r="G15" s="32"/>
      <c r="H15" s="38">
        <v>100</v>
      </c>
      <c r="I15" s="38"/>
      <c r="J15" s="32"/>
      <c r="K15" s="32"/>
      <c r="L15" s="38">
        <v>7</v>
      </c>
      <c r="M15" s="38"/>
      <c r="N15" s="32"/>
      <c r="O15" s="32"/>
      <c r="P15" s="38">
        <v>10</v>
      </c>
      <c r="Q15" s="38"/>
      <c r="R15" s="32"/>
    </row>
    <row r="16" spans="1:18">
      <c r="A16" s="12"/>
      <c r="B16" s="37"/>
      <c r="C16" s="32"/>
      <c r="D16" s="38"/>
      <c r="E16" s="38"/>
      <c r="F16" s="32"/>
      <c r="G16" s="32"/>
      <c r="H16" s="38"/>
      <c r="I16" s="38"/>
      <c r="J16" s="32"/>
      <c r="K16" s="32"/>
      <c r="L16" s="38"/>
      <c r="M16" s="38"/>
      <c r="N16" s="32"/>
      <c r="O16" s="32"/>
      <c r="P16" s="38"/>
      <c r="Q16" s="38"/>
      <c r="R16" s="32"/>
    </row>
    <row r="17" spans="1:18">
      <c r="A17" s="12"/>
      <c r="B17" s="21" t="s">
        <v>258</v>
      </c>
      <c r="C17" s="18"/>
      <c r="D17" s="38" t="s">
        <v>259</v>
      </c>
      <c r="E17" s="38"/>
      <c r="F17" s="21" t="s">
        <v>260</v>
      </c>
      <c r="G17" s="18"/>
      <c r="H17" s="38" t="s">
        <v>261</v>
      </c>
      <c r="I17" s="38"/>
      <c r="J17" s="21" t="s">
        <v>260</v>
      </c>
      <c r="K17" s="18"/>
      <c r="L17" s="38" t="s">
        <v>262</v>
      </c>
      <c r="M17" s="38"/>
      <c r="N17" s="21" t="s">
        <v>260</v>
      </c>
      <c r="O17" s="18"/>
      <c r="P17" s="38" t="s">
        <v>262</v>
      </c>
      <c r="Q17" s="38"/>
      <c r="R17" s="21" t="s">
        <v>260</v>
      </c>
    </row>
    <row r="18" spans="1:18">
      <c r="A18" s="12"/>
      <c r="B18" s="37" t="s">
        <v>263</v>
      </c>
      <c r="C18" s="32"/>
      <c r="D18" s="38">
        <v>2</v>
      </c>
      <c r="E18" s="38"/>
      <c r="F18" s="32"/>
      <c r="G18" s="32"/>
      <c r="H18" s="38">
        <v>2</v>
      </c>
      <c r="I18" s="38"/>
      <c r="J18" s="32"/>
      <c r="K18" s="32"/>
      <c r="L18" s="38" t="s">
        <v>264</v>
      </c>
      <c r="M18" s="38"/>
      <c r="N18" s="37" t="s">
        <v>260</v>
      </c>
      <c r="O18" s="32"/>
      <c r="P18" s="38" t="s">
        <v>265</v>
      </c>
      <c r="Q18" s="38"/>
      <c r="R18" s="37" t="s">
        <v>260</v>
      </c>
    </row>
    <row r="19" spans="1:18" ht="15.75" thickBot="1">
      <c r="A19" s="12"/>
      <c r="B19" s="37"/>
      <c r="C19" s="32"/>
      <c r="D19" s="39"/>
      <c r="E19" s="39"/>
      <c r="F19" s="40"/>
      <c r="G19" s="32"/>
      <c r="H19" s="39"/>
      <c r="I19" s="39"/>
      <c r="J19" s="40"/>
      <c r="K19" s="32"/>
      <c r="L19" s="39"/>
      <c r="M19" s="39"/>
      <c r="N19" s="56"/>
      <c r="O19" s="32"/>
      <c r="P19" s="39"/>
      <c r="Q19" s="39"/>
      <c r="R19" s="56"/>
    </row>
    <row r="20" spans="1:18">
      <c r="A20" s="12"/>
      <c r="B20" s="57" t="s">
        <v>266</v>
      </c>
      <c r="C20" s="32"/>
      <c r="D20" s="41" t="s">
        <v>232</v>
      </c>
      <c r="E20" s="43">
        <v>35</v>
      </c>
      <c r="F20" s="45"/>
      <c r="G20" s="32"/>
      <c r="H20" s="41" t="s">
        <v>232</v>
      </c>
      <c r="I20" s="43">
        <v>29</v>
      </c>
      <c r="J20" s="45"/>
      <c r="K20" s="32"/>
      <c r="L20" s="41" t="s">
        <v>232</v>
      </c>
      <c r="M20" s="43" t="s">
        <v>264</v>
      </c>
      <c r="N20" s="41" t="s">
        <v>260</v>
      </c>
      <c r="O20" s="32"/>
      <c r="P20" s="41" t="s">
        <v>232</v>
      </c>
      <c r="Q20" s="43" t="s">
        <v>267</v>
      </c>
      <c r="R20" s="41" t="s">
        <v>260</v>
      </c>
    </row>
    <row r="21" spans="1:18" ht="15.75" thickBot="1">
      <c r="A21" s="12"/>
      <c r="B21" s="57"/>
      <c r="C21" s="32"/>
      <c r="D21" s="42"/>
      <c r="E21" s="44"/>
      <c r="F21" s="46"/>
      <c r="G21" s="32"/>
      <c r="H21" s="42"/>
      <c r="I21" s="44"/>
      <c r="J21" s="46"/>
      <c r="K21" s="32"/>
      <c r="L21" s="42"/>
      <c r="M21" s="44"/>
      <c r="N21" s="42"/>
      <c r="O21" s="32"/>
      <c r="P21" s="42"/>
      <c r="Q21" s="44"/>
      <c r="R21" s="42"/>
    </row>
    <row r="22" spans="1:18" ht="15.75" thickTop="1">
      <c r="A22" s="12"/>
      <c r="B22" s="11"/>
      <c r="C22" s="11"/>
      <c r="D22" s="11"/>
      <c r="E22" s="11"/>
      <c r="F22" s="11"/>
      <c r="G22" s="11"/>
      <c r="H22" s="11"/>
      <c r="I22" s="11"/>
      <c r="J22" s="11"/>
      <c r="K22" s="11"/>
      <c r="L22" s="11"/>
      <c r="M22" s="11"/>
      <c r="N22" s="11"/>
      <c r="O22" s="11"/>
      <c r="P22" s="11"/>
      <c r="Q22" s="11"/>
      <c r="R22" s="11"/>
    </row>
    <row r="23" spans="1:18">
      <c r="A23" s="12"/>
      <c r="B23" s="34" t="s">
        <v>268</v>
      </c>
      <c r="C23" s="34"/>
      <c r="D23" s="34"/>
      <c r="E23" s="34"/>
      <c r="F23" s="34"/>
      <c r="G23" s="34"/>
      <c r="H23" s="34"/>
      <c r="I23" s="34"/>
      <c r="J23" s="34"/>
      <c r="K23" s="34"/>
      <c r="L23" s="34"/>
      <c r="M23" s="34"/>
      <c r="N23" s="34"/>
      <c r="O23" s="34"/>
      <c r="P23" s="34"/>
      <c r="Q23" s="34"/>
      <c r="R23" s="34"/>
    </row>
    <row r="24" spans="1:18">
      <c r="A24" s="12"/>
      <c r="B24" s="28"/>
      <c r="C24" s="28"/>
      <c r="D24" s="28"/>
      <c r="E24" s="28"/>
      <c r="F24" s="28"/>
      <c r="G24" s="28"/>
      <c r="H24" s="28"/>
      <c r="I24" s="28"/>
      <c r="J24" s="28"/>
      <c r="K24" s="28"/>
      <c r="L24" s="28"/>
      <c r="M24" s="28"/>
      <c r="N24" s="28"/>
      <c r="O24" s="28"/>
      <c r="P24" s="28"/>
      <c r="Q24" s="28"/>
      <c r="R24" s="28"/>
    </row>
    <row r="25" spans="1:18">
      <c r="A25" s="12"/>
      <c r="B25" s="16"/>
      <c r="C25" s="16"/>
      <c r="D25" s="16"/>
      <c r="E25" s="16"/>
      <c r="F25" s="16"/>
      <c r="G25" s="16"/>
      <c r="H25" s="16"/>
      <c r="I25" s="16"/>
      <c r="J25" s="16"/>
      <c r="K25" s="16"/>
      <c r="L25" s="16"/>
      <c r="M25" s="16"/>
      <c r="N25" s="16"/>
      <c r="O25" s="16"/>
      <c r="P25" s="16"/>
      <c r="Q25" s="16"/>
      <c r="R25" s="16"/>
    </row>
    <row r="26" spans="1:18" ht="15.75" thickBot="1">
      <c r="A26" s="12"/>
      <c r="B26" s="18"/>
      <c r="C26" s="18"/>
      <c r="D26" s="29" t="s">
        <v>252</v>
      </c>
      <c r="E26" s="29"/>
      <c r="F26" s="29"/>
      <c r="G26" s="29"/>
      <c r="H26" s="29"/>
      <c r="I26" s="29"/>
      <c r="J26" s="29"/>
      <c r="K26" s="29"/>
      <c r="L26" s="29" t="s">
        <v>253</v>
      </c>
      <c r="M26" s="29"/>
      <c r="N26" s="29"/>
      <c r="O26" s="29"/>
      <c r="P26" s="29"/>
      <c r="Q26" s="29"/>
      <c r="R26" s="29"/>
    </row>
    <row r="27" spans="1:18" ht="15.75" thickBot="1">
      <c r="A27" s="12"/>
      <c r="B27" s="18"/>
      <c r="C27" s="18"/>
      <c r="D27" s="58">
        <v>2015</v>
      </c>
      <c r="E27" s="58"/>
      <c r="F27" s="58"/>
      <c r="G27" s="25"/>
      <c r="H27" s="58">
        <v>2014</v>
      </c>
      <c r="I27" s="58"/>
      <c r="J27" s="58"/>
      <c r="K27" s="18"/>
      <c r="L27" s="58">
        <v>2015</v>
      </c>
      <c r="M27" s="58"/>
      <c r="N27" s="58"/>
      <c r="O27" s="25"/>
      <c r="P27" s="58">
        <v>2014</v>
      </c>
      <c r="Q27" s="58"/>
      <c r="R27" s="58"/>
    </row>
    <row r="28" spans="1:18">
      <c r="A28" s="12"/>
      <c r="B28" s="21"/>
      <c r="C28" s="18"/>
      <c r="D28" s="55" t="s">
        <v>255</v>
      </c>
      <c r="E28" s="55"/>
      <c r="F28" s="55"/>
      <c r="G28" s="55"/>
      <c r="H28" s="55"/>
      <c r="I28" s="55"/>
      <c r="J28" s="55"/>
      <c r="K28" s="55"/>
      <c r="L28" s="55"/>
      <c r="M28" s="55"/>
      <c r="N28" s="55"/>
      <c r="O28" s="55"/>
      <c r="P28" s="55"/>
      <c r="Q28" s="55"/>
      <c r="R28" s="55"/>
    </row>
    <row r="29" spans="1:18">
      <c r="A29" s="12"/>
      <c r="B29" s="37" t="s">
        <v>254</v>
      </c>
      <c r="C29" s="32"/>
      <c r="D29" s="37" t="s">
        <v>232</v>
      </c>
      <c r="E29" s="38">
        <v>4</v>
      </c>
      <c r="F29" s="32"/>
      <c r="G29" s="32"/>
      <c r="H29" s="37" t="s">
        <v>232</v>
      </c>
      <c r="I29" s="38">
        <v>4</v>
      </c>
      <c r="J29" s="32"/>
      <c r="K29" s="32"/>
      <c r="L29" s="37" t="s">
        <v>232</v>
      </c>
      <c r="M29" s="38" t="s">
        <v>269</v>
      </c>
      <c r="N29" s="37" t="s">
        <v>260</v>
      </c>
      <c r="O29" s="32"/>
      <c r="P29" s="37" t="s">
        <v>232</v>
      </c>
      <c r="Q29" s="38" t="s">
        <v>269</v>
      </c>
      <c r="R29" s="37" t="s">
        <v>260</v>
      </c>
    </row>
    <row r="30" spans="1:18">
      <c r="A30" s="12"/>
      <c r="B30" s="37"/>
      <c r="C30" s="32"/>
      <c r="D30" s="37"/>
      <c r="E30" s="38"/>
      <c r="F30" s="32"/>
      <c r="G30" s="32"/>
      <c r="H30" s="37"/>
      <c r="I30" s="38"/>
      <c r="J30" s="32"/>
      <c r="K30" s="32"/>
      <c r="L30" s="37"/>
      <c r="M30" s="38"/>
      <c r="N30" s="37"/>
      <c r="O30" s="32"/>
      <c r="P30" s="37"/>
      <c r="Q30" s="38"/>
      <c r="R30" s="37"/>
    </row>
    <row r="31" spans="1:18">
      <c r="A31" s="12"/>
      <c r="B31" s="11"/>
      <c r="C31" s="11"/>
      <c r="D31" s="11"/>
      <c r="E31" s="11"/>
      <c r="F31" s="11"/>
      <c r="G31" s="11"/>
      <c r="H31" s="11"/>
      <c r="I31" s="11"/>
      <c r="J31" s="11"/>
      <c r="K31" s="11"/>
      <c r="L31" s="11"/>
      <c r="M31" s="11"/>
      <c r="N31" s="11"/>
      <c r="O31" s="11"/>
      <c r="P31" s="11"/>
      <c r="Q31" s="11"/>
      <c r="R31" s="11"/>
    </row>
    <row r="32" spans="1:18" ht="24" customHeight="1">
      <c r="A32" s="12"/>
      <c r="B32" s="52" t="s">
        <v>270</v>
      </c>
      <c r="C32" s="52"/>
      <c r="D32" s="52"/>
      <c r="E32" s="52"/>
      <c r="F32" s="52"/>
      <c r="G32" s="52"/>
      <c r="H32" s="52"/>
      <c r="I32" s="52"/>
      <c r="J32" s="52"/>
      <c r="K32" s="52"/>
      <c r="L32" s="52"/>
      <c r="M32" s="52"/>
      <c r="N32" s="52"/>
      <c r="O32" s="52"/>
      <c r="P32" s="52"/>
      <c r="Q32" s="52"/>
      <c r="R32" s="52"/>
    </row>
    <row r="33" spans="1:18">
      <c r="A33" s="12"/>
      <c r="B33" s="28"/>
      <c r="C33" s="28"/>
      <c r="D33" s="28"/>
      <c r="E33" s="28"/>
      <c r="F33" s="28"/>
      <c r="G33" s="28"/>
      <c r="H33" s="28"/>
      <c r="I33" s="28"/>
      <c r="J33" s="28"/>
      <c r="K33" s="28"/>
      <c r="L33" s="28"/>
      <c r="M33" s="28"/>
      <c r="N33" s="28"/>
      <c r="O33" s="28"/>
      <c r="P33" s="28"/>
      <c r="Q33" s="28"/>
      <c r="R33" s="28"/>
    </row>
    <row r="34" spans="1:18">
      <c r="A34" s="12"/>
      <c r="B34" s="16"/>
      <c r="C34" s="16"/>
      <c r="D34" s="16"/>
      <c r="E34" s="16"/>
      <c r="F34" s="16"/>
      <c r="G34" s="16"/>
      <c r="H34" s="16"/>
      <c r="I34" s="16"/>
      <c r="J34" s="16"/>
      <c r="K34" s="16"/>
      <c r="L34" s="16"/>
      <c r="M34" s="16"/>
      <c r="N34" s="16"/>
      <c r="O34" s="16"/>
      <c r="P34" s="16"/>
      <c r="Q34" s="16"/>
      <c r="R34" s="16"/>
    </row>
    <row r="35" spans="1:18" ht="15.75" thickBot="1">
      <c r="A35" s="12"/>
      <c r="B35" s="20" t="s">
        <v>271</v>
      </c>
      <c r="C35" s="18"/>
      <c r="D35" s="29" t="s">
        <v>252</v>
      </c>
      <c r="E35" s="29"/>
      <c r="F35" s="29"/>
      <c r="G35" s="29"/>
      <c r="H35" s="29"/>
      <c r="I35" s="29"/>
      <c r="J35" s="29"/>
      <c r="K35" s="18"/>
      <c r="L35" s="29" t="s">
        <v>253</v>
      </c>
      <c r="M35" s="29"/>
      <c r="N35" s="29"/>
      <c r="O35" s="29"/>
      <c r="P35" s="29"/>
      <c r="Q35" s="29"/>
      <c r="R35" s="29"/>
    </row>
    <row r="36" spans="1:18" ht="15.75" thickBot="1">
      <c r="A36" s="12"/>
      <c r="B36" s="59" t="s">
        <v>254</v>
      </c>
      <c r="C36" s="18"/>
      <c r="D36" s="58">
        <v>2015</v>
      </c>
      <c r="E36" s="58"/>
      <c r="F36" s="58"/>
      <c r="G36" s="18"/>
      <c r="H36" s="58">
        <v>2014</v>
      </c>
      <c r="I36" s="58"/>
      <c r="J36" s="58"/>
      <c r="K36" s="18"/>
      <c r="L36" s="58">
        <v>2015</v>
      </c>
      <c r="M36" s="58"/>
      <c r="N36" s="58"/>
      <c r="O36" s="18"/>
      <c r="P36" s="58">
        <v>2014</v>
      </c>
      <c r="Q36" s="58"/>
      <c r="R36" s="58"/>
    </row>
    <row r="37" spans="1:18">
      <c r="A37" s="12"/>
      <c r="B37" s="21"/>
      <c r="C37" s="18"/>
      <c r="D37" s="55" t="s">
        <v>255</v>
      </c>
      <c r="E37" s="55"/>
      <c r="F37" s="55"/>
      <c r="G37" s="55"/>
      <c r="H37" s="55"/>
      <c r="I37" s="55"/>
      <c r="J37" s="55"/>
      <c r="K37" s="55"/>
      <c r="L37" s="55"/>
      <c r="M37" s="55"/>
      <c r="N37" s="55"/>
      <c r="O37" s="55"/>
      <c r="P37" s="55"/>
      <c r="Q37" s="55"/>
      <c r="R37" s="55"/>
    </row>
    <row r="38" spans="1:18">
      <c r="A38" s="12"/>
      <c r="B38" s="37" t="s">
        <v>272</v>
      </c>
      <c r="C38" s="32"/>
      <c r="D38" s="37" t="s">
        <v>232</v>
      </c>
      <c r="E38" s="38">
        <v>25</v>
      </c>
      <c r="F38" s="32"/>
      <c r="G38" s="32"/>
      <c r="H38" s="37" t="s">
        <v>232</v>
      </c>
      <c r="I38" s="38">
        <v>21</v>
      </c>
      <c r="J38" s="32"/>
      <c r="K38" s="32"/>
      <c r="L38" s="37" t="s">
        <v>232</v>
      </c>
      <c r="M38" s="38" t="s">
        <v>273</v>
      </c>
      <c r="N38" s="37" t="s">
        <v>260</v>
      </c>
      <c r="O38" s="32"/>
      <c r="P38" s="37" t="s">
        <v>232</v>
      </c>
      <c r="Q38" s="38" t="s">
        <v>274</v>
      </c>
      <c r="R38" s="37" t="s">
        <v>260</v>
      </c>
    </row>
    <row r="39" spans="1:18">
      <c r="A39" s="12"/>
      <c r="B39" s="37"/>
      <c r="C39" s="32"/>
      <c r="D39" s="37"/>
      <c r="E39" s="38"/>
      <c r="F39" s="32"/>
      <c r="G39" s="32"/>
      <c r="H39" s="37"/>
      <c r="I39" s="38"/>
      <c r="J39" s="32"/>
      <c r="K39" s="32"/>
      <c r="L39" s="37"/>
      <c r="M39" s="38"/>
      <c r="N39" s="37"/>
      <c r="O39" s="32"/>
      <c r="P39" s="37"/>
      <c r="Q39" s="38"/>
      <c r="R39" s="37"/>
    </row>
    <row r="40" spans="1:18">
      <c r="A40" s="12"/>
      <c r="B40" s="37" t="s">
        <v>18</v>
      </c>
      <c r="C40" s="32"/>
      <c r="D40" s="38">
        <v>4</v>
      </c>
      <c r="E40" s="38"/>
      <c r="F40" s="32"/>
      <c r="G40" s="32"/>
      <c r="H40" s="38">
        <v>4</v>
      </c>
      <c r="I40" s="38"/>
      <c r="J40" s="32"/>
      <c r="K40" s="32"/>
      <c r="L40" s="38" t="s">
        <v>275</v>
      </c>
      <c r="M40" s="38"/>
      <c r="N40" s="37" t="s">
        <v>260</v>
      </c>
      <c r="O40" s="32"/>
      <c r="P40" s="38" t="s">
        <v>275</v>
      </c>
      <c r="Q40" s="38"/>
      <c r="R40" s="37" t="s">
        <v>260</v>
      </c>
    </row>
    <row r="41" spans="1:18">
      <c r="A41" s="12"/>
      <c r="B41" s="37"/>
      <c r="C41" s="32"/>
      <c r="D41" s="38"/>
      <c r="E41" s="38"/>
      <c r="F41" s="32"/>
      <c r="G41" s="32"/>
      <c r="H41" s="38"/>
      <c r="I41" s="38"/>
      <c r="J41" s="32"/>
      <c r="K41" s="32"/>
      <c r="L41" s="38"/>
      <c r="M41" s="38"/>
      <c r="N41" s="37"/>
      <c r="O41" s="32"/>
      <c r="P41" s="38"/>
      <c r="Q41" s="38"/>
      <c r="R41" s="37"/>
    </row>
  </sheetData>
  <mergeCells count="152">
    <mergeCell ref="B32:R32"/>
    <mergeCell ref="B4:R4"/>
    <mergeCell ref="B5:R5"/>
    <mergeCell ref="B6:R6"/>
    <mergeCell ref="B22:R22"/>
    <mergeCell ref="B23:R23"/>
    <mergeCell ref="B31:R31"/>
    <mergeCell ref="L40:M41"/>
    <mergeCell ref="N40:N41"/>
    <mergeCell ref="O40:O41"/>
    <mergeCell ref="P40:Q41"/>
    <mergeCell ref="R40:R41"/>
    <mergeCell ref="A1:A2"/>
    <mergeCell ref="B1:R1"/>
    <mergeCell ref="B2:R2"/>
    <mergeCell ref="B3:R3"/>
    <mergeCell ref="A4:A41"/>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B33:R33"/>
    <mergeCell ref="D35:J35"/>
    <mergeCell ref="L35:R35"/>
    <mergeCell ref="D36:F36"/>
    <mergeCell ref="H36:J36"/>
    <mergeCell ref="L36:N36"/>
    <mergeCell ref="P36:R36"/>
    <mergeCell ref="M29:M30"/>
    <mergeCell ref="N29:N30"/>
    <mergeCell ref="O29:O30"/>
    <mergeCell ref="P29:P30"/>
    <mergeCell ref="Q29:Q30"/>
    <mergeCell ref="R29:R30"/>
    <mergeCell ref="G29:G30"/>
    <mergeCell ref="H29:H30"/>
    <mergeCell ref="I29:I30"/>
    <mergeCell ref="J29:J30"/>
    <mergeCell ref="K29:K30"/>
    <mergeCell ref="L29:L30"/>
    <mergeCell ref="D27:F27"/>
    <mergeCell ref="H27:J27"/>
    <mergeCell ref="L27:N27"/>
    <mergeCell ref="P27:R27"/>
    <mergeCell ref="D28:R28"/>
    <mergeCell ref="B29:B30"/>
    <mergeCell ref="C29:C30"/>
    <mergeCell ref="D29:D30"/>
    <mergeCell ref="E29:E30"/>
    <mergeCell ref="F29:F30"/>
    <mergeCell ref="P20:P21"/>
    <mergeCell ref="Q20:Q21"/>
    <mergeCell ref="R20:R21"/>
    <mergeCell ref="B24:R24"/>
    <mergeCell ref="D26:K26"/>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O10:O11"/>
    <mergeCell ref="P10:R11"/>
    <mergeCell ref="D12:R12"/>
    <mergeCell ref="B13:B14"/>
    <mergeCell ref="C13:C14"/>
    <mergeCell ref="D13:D14"/>
    <mergeCell ref="E13:E14"/>
    <mergeCell ref="F13:F14"/>
    <mergeCell ref="G13:G14"/>
    <mergeCell ref="H13:H14"/>
    <mergeCell ref="B7:R7"/>
    <mergeCell ref="D9:K9"/>
    <mergeCell ref="L9:R9"/>
    <mergeCell ref="B10:B11"/>
    <mergeCell ref="C10:C11"/>
    <mergeCell ref="D10:F11"/>
    <mergeCell ref="G10:G11"/>
    <mergeCell ref="H10: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4" max="4" width="8.85546875" customWidth="1"/>
    <col min="5" max="5" width="16" customWidth="1"/>
    <col min="6" max="6" width="7" customWidth="1"/>
    <col min="8" max="8" width="8.28515625" customWidth="1"/>
    <col min="9" max="9" width="15" customWidth="1"/>
    <col min="10" max="10" width="6.42578125" customWidth="1"/>
    <col min="12" max="12" width="36.5703125"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7</v>
      </c>
      <c r="B3" s="11"/>
      <c r="C3" s="11"/>
      <c r="D3" s="11"/>
      <c r="E3" s="11"/>
      <c r="F3" s="11"/>
      <c r="G3" s="11"/>
      <c r="H3" s="11"/>
      <c r="I3" s="11"/>
      <c r="J3" s="11"/>
      <c r="K3" s="11"/>
      <c r="L3" s="11"/>
      <c r="M3" s="11"/>
      <c r="N3" s="11"/>
      <c r="O3" s="11"/>
      <c r="P3" s="11"/>
      <c r="Q3" s="11"/>
      <c r="R3" s="11"/>
    </row>
    <row r="4" spans="1:18">
      <c r="A4" s="12" t="s">
        <v>277</v>
      </c>
      <c r="B4" s="30" t="s">
        <v>277</v>
      </c>
      <c r="C4" s="30"/>
      <c r="D4" s="30"/>
      <c r="E4" s="30"/>
      <c r="F4" s="30"/>
      <c r="G4" s="30"/>
      <c r="H4" s="30"/>
      <c r="I4" s="30"/>
      <c r="J4" s="30"/>
      <c r="K4" s="30"/>
      <c r="L4" s="30"/>
      <c r="M4" s="30"/>
      <c r="N4" s="30"/>
      <c r="O4" s="30"/>
      <c r="P4" s="30"/>
      <c r="Q4" s="30"/>
      <c r="R4" s="30"/>
    </row>
    <row r="5" spans="1:18">
      <c r="A5" s="12"/>
      <c r="B5" s="11"/>
      <c r="C5" s="11"/>
      <c r="D5" s="11"/>
      <c r="E5" s="11"/>
      <c r="F5" s="11"/>
      <c r="G5" s="11"/>
      <c r="H5" s="11"/>
      <c r="I5" s="11"/>
      <c r="J5" s="11"/>
      <c r="K5" s="11"/>
      <c r="L5" s="11"/>
      <c r="M5" s="11"/>
      <c r="N5" s="11"/>
      <c r="O5" s="11"/>
      <c r="P5" s="11"/>
      <c r="Q5" s="11"/>
      <c r="R5" s="11"/>
    </row>
    <row r="6" spans="1:18">
      <c r="A6" s="12"/>
      <c r="B6" s="37" t="s">
        <v>278</v>
      </c>
      <c r="C6" s="37"/>
      <c r="D6" s="37"/>
      <c r="E6" s="37"/>
      <c r="F6" s="37"/>
      <c r="G6" s="37"/>
      <c r="H6" s="37"/>
      <c r="I6" s="37"/>
      <c r="J6" s="37"/>
      <c r="K6" s="37"/>
      <c r="L6" s="37"/>
      <c r="M6" s="37"/>
      <c r="N6" s="37"/>
      <c r="O6" s="37"/>
      <c r="P6" s="37"/>
      <c r="Q6" s="37"/>
      <c r="R6" s="37"/>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c r="A9" s="12"/>
      <c r="B9" s="20" t="s">
        <v>272</v>
      </c>
      <c r="C9" s="18"/>
      <c r="D9" s="32"/>
      <c r="E9" s="32"/>
      <c r="F9" s="32"/>
      <c r="G9" s="18"/>
      <c r="H9" s="32"/>
      <c r="I9" s="32"/>
      <c r="J9" s="32"/>
      <c r="K9" s="18"/>
      <c r="L9" s="32"/>
      <c r="M9" s="32"/>
      <c r="N9" s="32"/>
      <c r="O9" s="18"/>
      <c r="P9" s="32"/>
      <c r="Q9" s="32"/>
      <c r="R9" s="32"/>
    </row>
    <row r="10" spans="1:18" ht="15.75" thickBot="1">
      <c r="A10" s="12"/>
      <c r="B10" s="18"/>
      <c r="C10" s="18"/>
      <c r="D10" s="29" t="s">
        <v>279</v>
      </c>
      <c r="E10" s="29"/>
      <c r="F10" s="29"/>
      <c r="G10" s="18"/>
      <c r="H10" s="29" t="s">
        <v>280</v>
      </c>
      <c r="I10" s="29"/>
      <c r="J10" s="29"/>
      <c r="K10" s="18"/>
      <c r="L10" s="29" t="s">
        <v>281</v>
      </c>
      <c r="M10" s="29"/>
      <c r="N10" s="29"/>
      <c r="O10" s="18"/>
      <c r="P10" s="29" t="s">
        <v>282</v>
      </c>
      <c r="Q10" s="29"/>
      <c r="R10" s="29"/>
    </row>
    <row r="11" spans="1:18">
      <c r="A11" s="12"/>
      <c r="B11" s="18"/>
      <c r="C11" s="18"/>
      <c r="D11" s="55" t="s">
        <v>255</v>
      </c>
      <c r="E11" s="55"/>
      <c r="F11" s="55"/>
      <c r="G11" s="55"/>
      <c r="H11" s="55"/>
      <c r="I11" s="55"/>
      <c r="J11" s="55"/>
      <c r="K11" s="55"/>
      <c r="L11" s="55"/>
      <c r="M11" s="55"/>
      <c r="N11" s="55"/>
      <c r="O11" s="55"/>
      <c r="P11" s="55"/>
      <c r="Q11" s="55"/>
      <c r="R11" s="55"/>
    </row>
    <row r="12" spans="1:18">
      <c r="A12" s="12"/>
      <c r="B12" s="37" t="s">
        <v>283</v>
      </c>
      <c r="C12" s="32"/>
      <c r="D12" s="37" t="s">
        <v>232</v>
      </c>
      <c r="E12" s="38" t="s">
        <v>284</v>
      </c>
      <c r="F12" s="37" t="s">
        <v>260</v>
      </c>
      <c r="G12" s="32"/>
      <c r="H12" s="37" t="s">
        <v>232</v>
      </c>
      <c r="I12" s="38">
        <v>25</v>
      </c>
      <c r="J12" s="32"/>
      <c r="K12" s="32"/>
      <c r="L12" s="37" t="s">
        <v>232</v>
      </c>
      <c r="M12" s="38">
        <v>258</v>
      </c>
      <c r="N12" s="32"/>
      <c r="O12" s="32"/>
      <c r="P12" s="37" t="s">
        <v>232</v>
      </c>
      <c r="Q12" s="38">
        <v>246</v>
      </c>
      <c r="R12" s="32"/>
    </row>
    <row r="13" spans="1:18" ht="15.75" thickBot="1">
      <c r="A13" s="12"/>
      <c r="B13" s="37"/>
      <c r="C13" s="32"/>
      <c r="D13" s="56"/>
      <c r="E13" s="39"/>
      <c r="F13" s="56"/>
      <c r="G13" s="32"/>
      <c r="H13" s="56"/>
      <c r="I13" s="39"/>
      <c r="J13" s="40"/>
      <c r="K13" s="32"/>
      <c r="L13" s="56"/>
      <c r="M13" s="39"/>
      <c r="N13" s="40"/>
      <c r="O13" s="32"/>
      <c r="P13" s="56"/>
      <c r="Q13" s="39"/>
      <c r="R13" s="40"/>
    </row>
    <row r="14" spans="1:18">
      <c r="A14" s="12"/>
      <c r="B14" s="18"/>
      <c r="C14" s="18"/>
      <c r="D14" s="45"/>
      <c r="E14" s="45"/>
      <c r="F14" s="45"/>
      <c r="G14" s="18"/>
      <c r="H14" s="45"/>
      <c r="I14" s="45"/>
      <c r="J14" s="45"/>
      <c r="K14" s="18"/>
      <c r="L14" s="45"/>
      <c r="M14" s="45"/>
      <c r="N14" s="45"/>
      <c r="O14" s="18"/>
      <c r="P14" s="45"/>
      <c r="Q14" s="45"/>
      <c r="R14" s="45"/>
    </row>
    <row r="15" spans="1:18">
      <c r="A15" s="12"/>
      <c r="B15" s="57" t="s">
        <v>285</v>
      </c>
      <c r="C15" s="32"/>
      <c r="D15" s="38" t="s">
        <v>234</v>
      </c>
      <c r="E15" s="38"/>
      <c r="F15" s="32"/>
      <c r="G15" s="32"/>
      <c r="H15" s="38">
        <v>14</v>
      </c>
      <c r="I15" s="38"/>
      <c r="J15" s="32"/>
      <c r="K15" s="32"/>
      <c r="L15" s="38" t="s">
        <v>234</v>
      </c>
      <c r="M15" s="38"/>
      <c r="N15" s="32"/>
      <c r="O15" s="32"/>
      <c r="P15" s="38">
        <v>14</v>
      </c>
      <c r="Q15" s="38"/>
      <c r="R15" s="32"/>
    </row>
    <row r="16" spans="1:18">
      <c r="A16" s="12"/>
      <c r="B16" s="57"/>
      <c r="C16" s="32"/>
      <c r="D16" s="38"/>
      <c r="E16" s="38"/>
      <c r="F16" s="32"/>
      <c r="G16" s="32"/>
      <c r="H16" s="38"/>
      <c r="I16" s="38"/>
      <c r="J16" s="32"/>
      <c r="K16" s="32"/>
      <c r="L16" s="38"/>
      <c r="M16" s="38"/>
      <c r="N16" s="32"/>
      <c r="O16" s="32"/>
      <c r="P16" s="38"/>
      <c r="Q16" s="38"/>
      <c r="R16" s="32"/>
    </row>
    <row r="17" spans="1:18">
      <c r="A17" s="12"/>
      <c r="B17" s="57" t="s">
        <v>286</v>
      </c>
      <c r="C17" s="32"/>
      <c r="D17" s="38">
        <v>1</v>
      </c>
      <c r="E17" s="38"/>
      <c r="F17" s="32"/>
      <c r="G17" s="32"/>
      <c r="H17" s="38" t="s">
        <v>287</v>
      </c>
      <c r="I17" s="38"/>
      <c r="J17" s="37" t="s">
        <v>260</v>
      </c>
      <c r="K17" s="32"/>
      <c r="L17" s="38" t="s">
        <v>288</v>
      </c>
      <c r="M17" s="38"/>
      <c r="N17" s="37" t="s">
        <v>260</v>
      </c>
      <c r="O17" s="32"/>
      <c r="P17" s="38" t="s">
        <v>267</v>
      </c>
      <c r="Q17" s="38"/>
      <c r="R17" s="37" t="s">
        <v>260</v>
      </c>
    </row>
    <row r="18" spans="1:18" ht="15.75" thickBot="1">
      <c r="A18" s="12"/>
      <c r="B18" s="57"/>
      <c r="C18" s="32"/>
      <c r="D18" s="39"/>
      <c r="E18" s="39"/>
      <c r="F18" s="40"/>
      <c r="G18" s="32"/>
      <c r="H18" s="39"/>
      <c r="I18" s="39"/>
      <c r="J18" s="56"/>
      <c r="K18" s="32"/>
      <c r="L18" s="39"/>
      <c r="M18" s="39"/>
      <c r="N18" s="56"/>
      <c r="O18" s="32"/>
      <c r="P18" s="39"/>
      <c r="Q18" s="39"/>
      <c r="R18" s="56"/>
    </row>
    <row r="19" spans="1:18">
      <c r="A19" s="12"/>
      <c r="B19" s="48" t="s">
        <v>73</v>
      </c>
      <c r="C19" s="32"/>
      <c r="D19" s="43">
        <v>1</v>
      </c>
      <c r="E19" s="43"/>
      <c r="F19" s="45"/>
      <c r="G19" s="32"/>
      <c r="H19" s="43">
        <v>4</v>
      </c>
      <c r="I19" s="43"/>
      <c r="J19" s="45"/>
      <c r="K19" s="32"/>
      <c r="L19" s="43" t="s">
        <v>288</v>
      </c>
      <c r="M19" s="43"/>
      <c r="N19" s="41" t="s">
        <v>260</v>
      </c>
      <c r="O19" s="32"/>
      <c r="P19" s="43" t="s">
        <v>289</v>
      </c>
      <c r="Q19" s="43"/>
      <c r="R19" s="41" t="s">
        <v>260</v>
      </c>
    </row>
    <row r="20" spans="1:18">
      <c r="A20" s="12"/>
      <c r="B20" s="48"/>
      <c r="C20" s="32"/>
      <c r="D20" s="38"/>
      <c r="E20" s="38"/>
      <c r="F20" s="32"/>
      <c r="G20" s="32"/>
      <c r="H20" s="38"/>
      <c r="I20" s="38"/>
      <c r="J20" s="32"/>
      <c r="K20" s="32"/>
      <c r="L20" s="38"/>
      <c r="M20" s="38"/>
      <c r="N20" s="37"/>
      <c r="O20" s="32"/>
      <c r="P20" s="38"/>
      <c r="Q20" s="38"/>
      <c r="R20" s="37"/>
    </row>
    <row r="21" spans="1:18">
      <c r="A21" s="12"/>
      <c r="B21" s="57" t="s">
        <v>290</v>
      </c>
      <c r="C21" s="32"/>
      <c r="D21" s="38" t="s">
        <v>234</v>
      </c>
      <c r="E21" s="38"/>
      <c r="F21" s="32"/>
      <c r="G21" s="32"/>
      <c r="H21" s="38">
        <v>1</v>
      </c>
      <c r="I21" s="38"/>
      <c r="J21" s="32"/>
      <c r="K21" s="32"/>
      <c r="L21" s="38" t="s">
        <v>291</v>
      </c>
      <c r="M21" s="38"/>
      <c r="N21" s="37" t="s">
        <v>260</v>
      </c>
      <c r="O21" s="32"/>
      <c r="P21" s="38" t="s">
        <v>287</v>
      </c>
      <c r="Q21" s="38"/>
      <c r="R21" s="37" t="s">
        <v>260</v>
      </c>
    </row>
    <row r="22" spans="1:18" ht="15.75" thickBot="1">
      <c r="A22" s="12"/>
      <c r="B22" s="57"/>
      <c r="C22" s="32"/>
      <c r="D22" s="39"/>
      <c r="E22" s="39"/>
      <c r="F22" s="40"/>
      <c r="G22" s="32"/>
      <c r="H22" s="39"/>
      <c r="I22" s="39"/>
      <c r="J22" s="40"/>
      <c r="K22" s="32"/>
      <c r="L22" s="39"/>
      <c r="M22" s="39"/>
      <c r="N22" s="56"/>
      <c r="O22" s="32"/>
      <c r="P22" s="39"/>
      <c r="Q22" s="39"/>
      <c r="R22" s="56"/>
    </row>
    <row r="23" spans="1:18">
      <c r="A23" s="12"/>
      <c r="B23" s="48" t="s">
        <v>292</v>
      </c>
      <c r="C23" s="32"/>
      <c r="D23" s="43">
        <v>1</v>
      </c>
      <c r="E23" s="43"/>
      <c r="F23" s="45"/>
      <c r="G23" s="32"/>
      <c r="H23" s="43">
        <v>3</v>
      </c>
      <c r="I23" s="43"/>
      <c r="J23" s="45"/>
      <c r="K23" s="32"/>
      <c r="L23" s="43" t="s">
        <v>293</v>
      </c>
      <c r="M23" s="43"/>
      <c r="N23" s="41" t="s">
        <v>260</v>
      </c>
      <c r="O23" s="32"/>
      <c r="P23" s="43" t="s">
        <v>294</v>
      </c>
      <c r="Q23" s="43"/>
      <c r="R23" s="41" t="s">
        <v>260</v>
      </c>
    </row>
    <row r="24" spans="1:18" ht="15.75" thickBot="1">
      <c r="A24" s="12"/>
      <c r="B24" s="48"/>
      <c r="C24" s="32"/>
      <c r="D24" s="39"/>
      <c r="E24" s="39"/>
      <c r="F24" s="40"/>
      <c r="G24" s="32"/>
      <c r="H24" s="39"/>
      <c r="I24" s="39"/>
      <c r="J24" s="40"/>
      <c r="K24" s="32"/>
      <c r="L24" s="39"/>
      <c r="M24" s="39"/>
      <c r="N24" s="56"/>
      <c r="O24" s="32"/>
      <c r="P24" s="39"/>
      <c r="Q24" s="39"/>
      <c r="R24" s="56"/>
    </row>
    <row r="25" spans="1:18">
      <c r="A25" s="12"/>
      <c r="B25" s="18"/>
      <c r="C25" s="18"/>
      <c r="D25" s="45"/>
      <c r="E25" s="45"/>
      <c r="F25" s="45"/>
      <c r="G25" s="18"/>
      <c r="H25" s="45"/>
      <c r="I25" s="45"/>
      <c r="J25" s="45"/>
      <c r="K25" s="18"/>
      <c r="L25" s="45"/>
      <c r="M25" s="45"/>
      <c r="N25" s="45"/>
      <c r="O25" s="18"/>
      <c r="P25" s="45"/>
      <c r="Q25" s="45"/>
      <c r="R25" s="45"/>
    </row>
    <row r="26" spans="1:18">
      <c r="A26" s="12"/>
      <c r="B26" s="37" t="s">
        <v>295</v>
      </c>
      <c r="C26" s="32"/>
      <c r="D26" s="37" t="s">
        <v>232</v>
      </c>
      <c r="E26" s="38" t="s">
        <v>296</v>
      </c>
      <c r="F26" s="37" t="s">
        <v>260</v>
      </c>
      <c r="G26" s="32"/>
      <c r="H26" s="37" t="s">
        <v>232</v>
      </c>
      <c r="I26" s="38">
        <v>28</v>
      </c>
      <c r="J26" s="32"/>
      <c r="K26" s="32"/>
      <c r="L26" s="37" t="s">
        <v>232</v>
      </c>
      <c r="M26" s="38">
        <v>238</v>
      </c>
      <c r="N26" s="32"/>
      <c r="O26" s="32"/>
      <c r="P26" s="37" t="s">
        <v>232</v>
      </c>
      <c r="Q26" s="38">
        <v>230</v>
      </c>
      <c r="R26" s="32"/>
    </row>
    <row r="27" spans="1:18" ht="15.75" thickBot="1">
      <c r="A27" s="12"/>
      <c r="B27" s="37"/>
      <c r="C27" s="32"/>
      <c r="D27" s="42"/>
      <c r="E27" s="44"/>
      <c r="F27" s="42"/>
      <c r="G27" s="32"/>
      <c r="H27" s="42"/>
      <c r="I27" s="44"/>
      <c r="J27" s="46"/>
      <c r="K27" s="32"/>
      <c r="L27" s="42"/>
      <c r="M27" s="44"/>
      <c r="N27" s="46"/>
      <c r="O27" s="32"/>
      <c r="P27" s="42"/>
      <c r="Q27" s="44"/>
      <c r="R27" s="46"/>
    </row>
    <row r="28" spans="1:18" ht="15.75" thickTop="1">
      <c r="A28" s="12"/>
      <c r="B28" s="18"/>
      <c r="C28" s="18"/>
      <c r="D28" s="47"/>
      <c r="E28" s="47"/>
      <c r="F28" s="47"/>
      <c r="G28" s="18"/>
      <c r="H28" s="47"/>
      <c r="I28" s="47"/>
      <c r="J28" s="47"/>
      <c r="K28" s="18"/>
      <c r="L28" s="47"/>
      <c r="M28" s="47"/>
      <c r="N28" s="47"/>
      <c r="O28" s="18"/>
      <c r="P28" s="47"/>
      <c r="Q28" s="47"/>
      <c r="R28" s="47"/>
    </row>
    <row r="29" spans="1:18">
      <c r="A29" s="12"/>
      <c r="B29" s="37" t="s">
        <v>297</v>
      </c>
      <c r="C29" s="32"/>
      <c r="D29" s="37" t="s">
        <v>232</v>
      </c>
      <c r="E29" s="38" t="s">
        <v>296</v>
      </c>
      <c r="F29" s="37" t="s">
        <v>260</v>
      </c>
      <c r="G29" s="32"/>
      <c r="H29" s="37" t="s">
        <v>232</v>
      </c>
      <c r="I29" s="38">
        <v>9</v>
      </c>
      <c r="J29" s="32"/>
      <c r="K29" s="32"/>
      <c r="L29" s="37" t="s">
        <v>232</v>
      </c>
      <c r="M29" s="38">
        <v>311</v>
      </c>
      <c r="N29" s="32"/>
      <c r="O29" s="32"/>
      <c r="P29" s="37" t="s">
        <v>232</v>
      </c>
      <c r="Q29" s="38">
        <v>284</v>
      </c>
      <c r="R29" s="32"/>
    </row>
    <row r="30" spans="1:18" ht="15.75" thickBot="1">
      <c r="A30" s="12"/>
      <c r="B30" s="37"/>
      <c r="C30" s="32"/>
      <c r="D30" s="56"/>
      <c r="E30" s="39"/>
      <c r="F30" s="56"/>
      <c r="G30" s="32"/>
      <c r="H30" s="56"/>
      <c r="I30" s="39"/>
      <c r="J30" s="40"/>
      <c r="K30" s="32"/>
      <c r="L30" s="56"/>
      <c r="M30" s="39"/>
      <c r="N30" s="40"/>
      <c r="O30" s="32"/>
      <c r="P30" s="56"/>
      <c r="Q30" s="39"/>
      <c r="R30" s="40"/>
    </row>
    <row r="31" spans="1:18">
      <c r="A31" s="12"/>
      <c r="B31" s="18"/>
      <c r="C31" s="18"/>
      <c r="D31" s="45"/>
      <c r="E31" s="45"/>
      <c r="F31" s="45"/>
      <c r="G31" s="18"/>
      <c r="H31" s="45"/>
      <c r="I31" s="45"/>
      <c r="J31" s="45"/>
      <c r="K31" s="18"/>
      <c r="L31" s="45"/>
      <c r="M31" s="45"/>
      <c r="N31" s="45"/>
      <c r="O31" s="18"/>
      <c r="P31" s="45"/>
      <c r="Q31" s="45"/>
      <c r="R31" s="45"/>
    </row>
    <row r="32" spans="1:18">
      <c r="A32" s="12"/>
      <c r="B32" s="57" t="s">
        <v>285</v>
      </c>
      <c r="C32" s="32"/>
      <c r="D32" s="38" t="s">
        <v>234</v>
      </c>
      <c r="E32" s="38"/>
      <c r="F32" s="32"/>
      <c r="G32" s="32"/>
      <c r="H32" s="38">
        <v>35</v>
      </c>
      <c r="I32" s="38"/>
      <c r="J32" s="32"/>
      <c r="K32" s="32"/>
      <c r="L32" s="38" t="s">
        <v>234</v>
      </c>
      <c r="M32" s="38"/>
      <c r="N32" s="32"/>
      <c r="O32" s="32"/>
      <c r="P32" s="38">
        <v>35</v>
      </c>
      <c r="Q32" s="38"/>
      <c r="R32" s="32"/>
    </row>
    <row r="33" spans="1:18">
      <c r="A33" s="12"/>
      <c r="B33" s="57"/>
      <c r="C33" s="32"/>
      <c r="D33" s="38"/>
      <c r="E33" s="38"/>
      <c r="F33" s="32"/>
      <c r="G33" s="32"/>
      <c r="H33" s="38"/>
      <c r="I33" s="38"/>
      <c r="J33" s="32"/>
      <c r="K33" s="32"/>
      <c r="L33" s="38"/>
      <c r="M33" s="38"/>
      <c r="N33" s="32"/>
      <c r="O33" s="32"/>
      <c r="P33" s="38"/>
      <c r="Q33" s="38"/>
      <c r="R33" s="32"/>
    </row>
    <row r="34" spans="1:18">
      <c r="A34" s="12"/>
      <c r="B34" s="57" t="s">
        <v>286</v>
      </c>
      <c r="C34" s="32"/>
      <c r="D34" s="38" t="s">
        <v>234</v>
      </c>
      <c r="E34" s="38"/>
      <c r="F34" s="32"/>
      <c r="G34" s="32"/>
      <c r="H34" s="38" t="s">
        <v>298</v>
      </c>
      <c r="I34" s="38"/>
      <c r="J34" s="37" t="s">
        <v>260</v>
      </c>
      <c r="K34" s="32"/>
      <c r="L34" s="38" t="s">
        <v>299</v>
      </c>
      <c r="M34" s="38"/>
      <c r="N34" s="37" t="s">
        <v>260</v>
      </c>
      <c r="O34" s="32"/>
      <c r="P34" s="38" t="s">
        <v>300</v>
      </c>
      <c r="Q34" s="38"/>
      <c r="R34" s="37" t="s">
        <v>260</v>
      </c>
    </row>
    <row r="35" spans="1:18" ht="15.75" thickBot="1">
      <c r="A35" s="12"/>
      <c r="B35" s="57"/>
      <c r="C35" s="32"/>
      <c r="D35" s="39"/>
      <c r="E35" s="39"/>
      <c r="F35" s="40"/>
      <c r="G35" s="32"/>
      <c r="H35" s="39"/>
      <c r="I35" s="39"/>
      <c r="J35" s="56"/>
      <c r="K35" s="32"/>
      <c r="L35" s="39"/>
      <c r="M35" s="39"/>
      <c r="N35" s="56"/>
      <c r="O35" s="32"/>
      <c r="P35" s="39"/>
      <c r="Q35" s="39"/>
      <c r="R35" s="56"/>
    </row>
    <row r="36" spans="1:18">
      <c r="A36" s="12"/>
      <c r="B36" s="48" t="s">
        <v>73</v>
      </c>
      <c r="C36" s="32"/>
      <c r="D36" s="43" t="s">
        <v>234</v>
      </c>
      <c r="E36" s="43"/>
      <c r="F36" s="45"/>
      <c r="G36" s="32"/>
      <c r="H36" s="43">
        <v>21</v>
      </c>
      <c r="I36" s="43"/>
      <c r="J36" s="45"/>
      <c r="K36" s="32"/>
      <c r="L36" s="43" t="s">
        <v>299</v>
      </c>
      <c r="M36" s="43"/>
      <c r="N36" s="41" t="s">
        <v>260</v>
      </c>
      <c r="O36" s="32"/>
      <c r="P36" s="43" t="s">
        <v>301</v>
      </c>
      <c r="Q36" s="43"/>
      <c r="R36" s="41" t="s">
        <v>260</v>
      </c>
    </row>
    <row r="37" spans="1:18">
      <c r="A37" s="12"/>
      <c r="B37" s="48"/>
      <c r="C37" s="32"/>
      <c r="D37" s="38"/>
      <c r="E37" s="38"/>
      <c r="F37" s="32"/>
      <c r="G37" s="32"/>
      <c r="H37" s="38"/>
      <c r="I37" s="38"/>
      <c r="J37" s="32"/>
      <c r="K37" s="32"/>
      <c r="L37" s="38"/>
      <c r="M37" s="38"/>
      <c r="N37" s="37"/>
      <c r="O37" s="32"/>
      <c r="P37" s="38"/>
      <c r="Q37" s="38"/>
      <c r="R37" s="37"/>
    </row>
    <row r="38" spans="1:18">
      <c r="A38" s="12"/>
      <c r="B38" s="57" t="s">
        <v>290</v>
      </c>
      <c r="C38" s="32"/>
      <c r="D38" s="38" t="s">
        <v>234</v>
      </c>
      <c r="E38" s="38"/>
      <c r="F38" s="32"/>
      <c r="G38" s="32"/>
      <c r="H38" s="38">
        <v>8</v>
      </c>
      <c r="I38" s="38"/>
      <c r="J38" s="32"/>
      <c r="K38" s="32"/>
      <c r="L38" s="38" t="s">
        <v>294</v>
      </c>
      <c r="M38" s="38"/>
      <c r="N38" s="37" t="s">
        <v>260</v>
      </c>
      <c r="O38" s="32"/>
      <c r="P38" s="38" t="s">
        <v>262</v>
      </c>
      <c r="Q38" s="38"/>
      <c r="R38" s="37" t="s">
        <v>260</v>
      </c>
    </row>
    <row r="39" spans="1:18" ht="15.75" thickBot="1">
      <c r="A39" s="12"/>
      <c r="B39" s="57"/>
      <c r="C39" s="32"/>
      <c r="D39" s="39"/>
      <c r="E39" s="39"/>
      <c r="F39" s="40"/>
      <c r="G39" s="32"/>
      <c r="H39" s="39"/>
      <c r="I39" s="39"/>
      <c r="J39" s="40"/>
      <c r="K39" s="32"/>
      <c r="L39" s="39"/>
      <c r="M39" s="39"/>
      <c r="N39" s="56"/>
      <c r="O39" s="32"/>
      <c r="P39" s="39"/>
      <c r="Q39" s="39"/>
      <c r="R39" s="56"/>
    </row>
    <row r="40" spans="1:18">
      <c r="A40" s="12"/>
      <c r="B40" s="48" t="s">
        <v>292</v>
      </c>
      <c r="C40" s="32"/>
      <c r="D40" s="43" t="s">
        <v>234</v>
      </c>
      <c r="E40" s="43"/>
      <c r="F40" s="45"/>
      <c r="G40" s="32"/>
      <c r="H40" s="43">
        <v>13</v>
      </c>
      <c r="I40" s="43"/>
      <c r="J40" s="45"/>
      <c r="K40" s="32"/>
      <c r="L40" s="43" t="s">
        <v>289</v>
      </c>
      <c r="M40" s="43"/>
      <c r="N40" s="41" t="s">
        <v>260</v>
      </c>
      <c r="O40" s="32"/>
      <c r="P40" s="43" t="s">
        <v>302</v>
      </c>
      <c r="Q40" s="43"/>
      <c r="R40" s="41" t="s">
        <v>260</v>
      </c>
    </row>
    <row r="41" spans="1:18" ht="15.75" thickBot="1">
      <c r="A41" s="12"/>
      <c r="B41" s="48"/>
      <c r="C41" s="32"/>
      <c r="D41" s="39"/>
      <c r="E41" s="39"/>
      <c r="F41" s="40"/>
      <c r="G41" s="32"/>
      <c r="H41" s="39"/>
      <c r="I41" s="39"/>
      <c r="J41" s="40"/>
      <c r="K41" s="32"/>
      <c r="L41" s="39"/>
      <c r="M41" s="39"/>
      <c r="N41" s="56"/>
      <c r="O41" s="32"/>
      <c r="P41" s="39"/>
      <c r="Q41" s="39"/>
      <c r="R41" s="56"/>
    </row>
    <row r="42" spans="1:18">
      <c r="A42" s="12"/>
      <c r="B42" s="18"/>
      <c r="C42" s="18"/>
      <c r="D42" s="45"/>
      <c r="E42" s="45"/>
      <c r="F42" s="45"/>
      <c r="G42" s="18"/>
      <c r="H42" s="45"/>
      <c r="I42" s="45"/>
      <c r="J42" s="45"/>
      <c r="K42" s="18"/>
      <c r="L42" s="45"/>
      <c r="M42" s="45"/>
      <c r="N42" s="45"/>
      <c r="O42" s="18"/>
      <c r="P42" s="45"/>
      <c r="Q42" s="45"/>
      <c r="R42" s="45"/>
    </row>
    <row r="43" spans="1:18">
      <c r="A43" s="12"/>
      <c r="B43" s="37" t="s">
        <v>303</v>
      </c>
      <c r="C43" s="32"/>
      <c r="D43" s="37" t="s">
        <v>232</v>
      </c>
      <c r="E43" s="38" t="s">
        <v>296</v>
      </c>
      <c r="F43" s="37" t="s">
        <v>260</v>
      </c>
      <c r="G43" s="32"/>
      <c r="H43" s="37" t="s">
        <v>232</v>
      </c>
      <c r="I43" s="38">
        <v>22</v>
      </c>
      <c r="J43" s="32"/>
      <c r="K43" s="32"/>
      <c r="L43" s="37" t="s">
        <v>232</v>
      </c>
      <c r="M43" s="38">
        <v>285</v>
      </c>
      <c r="N43" s="32"/>
      <c r="O43" s="32"/>
      <c r="P43" s="37" t="s">
        <v>232</v>
      </c>
      <c r="Q43" s="38">
        <v>271</v>
      </c>
      <c r="R43" s="32"/>
    </row>
    <row r="44" spans="1:18" ht="15.75" thickBot="1">
      <c r="A44" s="12"/>
      <c r="B44" s="37"/>
      <c r="C44" s="32"/>
      <c r="D44" s="42"/>
      <c r="E44" s="44"/>
      <c r="F44" s="42"/>
      <c r="G44" s="32"/>
      <c r="H44" s="42"/>
      <c r="I44" s="44"/>
      <c r="J44" s="46"/>
      <c r="K44" s="32"/>
      <c r="L44" s="42"/>
      <c r="M44" s="44"/>
      <c r="N44" s="46"/>
      <c r="O44" s="32"/>
      <c r="P44" s="42"/>
      <c r="Q44" s="44"/>
      <c r="R44" s="46"/>
    </row>
    <row r="45" spans="1:18" ht="15.75" thickTop="1">
      <c r="A45" s="12"/>
      <c r="B45" s="11"/>
      <c r="C45" s="11"/>
      <c r="D45" s="11"/>
      <c r="E45" s="11"/>
      <c r="F45" s="11"/>
      <c r="G45" s="11"/>
      <c r="H45" s="11"/>
      <c r="I45" s="11"/>
      <c r="J45" s="11"/>
      <c r="K45" s="11"/>
      <c r="L45" s="11"/>
      <c r="M45" s="11"/>
      <c r="N45" s="11"/>
      <c r="O45" s="11"/>
      <c r="P45" s="11"/>
      <c r="Q45" s="11"/>
      <c r="R45" s="11"/>
    </row>
    <row r="46" spans="1:18">
      <c r="A46" s="12"/>
      <c r="B46" s="37" t="s">
        <v>304</v>
      </c>
      <c r="C46" s="37"/>
      <c r="D46" s="37"/>
      <c r="E46" s="37"/>
      <c r="F46" s="37"/>
      <c r="G46" s="37"/>
      <c r="H46" s="37"/>
      <c r="I46" s="37"/>
      <c r="J46" s="37"/>
      <c r="K46" s="37"/>
      <c r="L46" s="37"/>
      <c r="M46" s="37"/>
      <c r="N46" s="37"/>
      <c r="O46" s="37"/>
      <c r="P46" s="37"/>
      <c r="Q46" s="37"/>
      <c r="R46" s="37"/>
    </row>
    <row r="47" spans="1:18">
      <c r="A47" s="12"/>
      <c r="B47" s="28"/>
      <c r="C47" s="28"/>
      <c r="D47" s="28"/>
      <c r="E47" s="28"/>
      <c r="F47" s="28"/>
      <c r="G47" s="28"/>
      <c r="H47" s="28"/>
      <c r="I47" s="28"/>
      <c r="J47" s="28"/>
      <c r="K47" s="28"/>
      <c r="L47" s="28"/>
    </row>
    <row r="48" spans="1:18">
      <c r="A48" s="12"/>
      <c r="B48" s="16"/>
      <c r="C48" s="16"/>
      <c r="D48" s="16"/>
      <c r="E48" s="16"/>
      <c r="F48" s="16"/>
      <c r="G48" s="16"/>
      <c r="H48" s="16"/>
      <c r="I48" s="16"/>
      <c r="J48" s="16"/>
      <c r="K48" s="16"/>
      <c r="L48" s="16"/>
    </row>
    <row r="49" spans="1:12" ht="15.75" thickBot="1">
      <c r="A49" s="12"/>
      <c r="B49" s="18"/>
      <c r="C49" s="18"/>
      <c r="D49" s="29" t="s">
        <v>229</v>
      </c>
      <c r="E49" s="29"/>
      <c r="F49" s="29"/>
      <c r="G49" s="29"/>
      <c r="H49" s="29"/>
      <c r="I49" s="29"/>
      <c r="J49" s="29"/>
      <c r="K49" s="18"/>
      <c r="L49" s="30" t="s">
        <v>305</v>
      </c>
    </row>
    <row r="50" spans="1:12" ht="15.75" thickBot="1">
      <c r="A50" s="12"/>
      <c r="B50" s="60" t="s">
        <v>306</v>
      </c>
      <c r="C50" s="18"/>
      <c r="D50" s="58">
        <v>2015</v>
      </c>
      <c r="E50" s="58"/>
      <c r="F50" s="58"/>
      <c r="G50" s="18"/>
      <c r="H50" s="58">
        <v>2014</v>
      </c>
      <c r="I50" s="58"/>
      <c r="J50" s="58"/>
      <c r="K50" s="18"/>
      <c r="L50" s="31"/>
    </row>
    <row r="51" spans="1:12">
      <c r="A51" s="12"/>
      <c r="B51" s="18"/>
      <c r="C51" s="18"/>
      <c r="D51" s="62" t="s">
        <v>255</v>
      </c>
      <c r="E51" s="62"/>
      <c r="F51" s="62"/>
      <c r="G51" s="62"/>
      <c r="H51" s="62"/>
      <c r="I51" s="62"/>
      <c r="J51" s="62"/>
      <c r="K51" s="18"/>
      <c r="L51" s="18"/>
    </row>
    <row r="52" spans="1:12">
      <c r="A52" s="12"/>
      <c r="B52" s="21" t="s">
        <v>307</v>
      </c>
      <c r="C52" s="18"/>
      <c r="D52" s="32"/>
      <c r="E52" s="32"/>
      <c r="F52" s="32"/>
      <c r="G52" s="18"/>
      <c r="H52" s="32"/>
      <c r="I52" s="32"/>
      <c r="J52" s="32"/>
      <c r="K52" s="18"/>
      <c r="L52" s="18"/>
    </row>
    <row r="53" spans="1:12">
      <c r="A53" s="12"/>
      <c r="B53" s="27" t="s">
        <v>308</v>
      </c>
      <c r="C53" s="18"/>
      <c r="D53" s="21" t="s">
        <v>232</v>
      </c>
      <c r="E53" s="22" t="s">
        <v>309</v>
      </c>
      <c r="F53" s="21" t="s">
        <v>260</v>
      </c>
      <c r="G53" s="18"/>
      <c r="H53" s="21" t="s">
        <v>232</v>
      </c>
      <c r="I53" s="22" t="s">
        <v>310</v>
      </c>
      <c r="J53" s="21" t="s">
        <v>260</v>
      </c>
      <c r="K53" s="18"/>
      <c r="L53" s="21" t="s">
        <v>32</v>
      </c>
    </row>
    <row r="54" spans="1:12">
      <c r="A54" s="12"/>
      <c r="B54" s="48" t="s">
        <v>158</v>
      </c>
      <c r="C54" s="32"/>
      <c r="D54" s="38">
        <v>2</v>
      </c>
      <c r="E54" s="38"/>
      <c r="F54" s="32"/>
      <c r="G54" s="32"/>
      <c r="H54" s="38">
        <v>2</v>
      </c>
      <c r="I54" s="38"/>
      <c r="J54" s="32"/>
      <c r="K54" s="32"/>
      <c r="L54" s="37" t="s">
        <v>41</v>
      </c>
    </row>
    <row r="55" spans="1:12" ht="15.75" thickBot="1">
      <c r="A55" s="12"/>
      <c r="B55" s="48"/>
      <c r="C55" s="32"/>
      <c r="D55" s="39"/>
      <c r="E55" s="39"/>
      <c r="F55" s="40"/>
      <c r="G55" s="32"/>
      <c r="H55" s="39"/>
      <c r="I55" s="39"/>
      <c r="J55" s="40"/>
      <c r="K55" s="32"/>
      <c r="L55" s="37"/>
    </row>
    <row r="56" spans="1:12">
      <c r="A56" s="12"/>
      <c r="B56" s="32"/>
      <c r="C56" s="32"/>
      <c r="D56" s="43">
        <v>1</v>
      </c>
      <c r="E56" s="43"/>
      <c r="F56" s="45"/>
      <c r="G56" s="32"/>
      <c r="H56" s="43" t="s">
        <v>234</v>
      </c>
      <c r="I56" s="43"/>
      <c r="J56" s="45"/>
      <c r="K56" s="32"/>
      <c r="L56" s="37" t="s">
        <v>311</v>
      </c>
    </row>
    <row r="57" spans="1:12">
      <c r="A57" s="12"/>
      <c r="B57" s="32"/>
      <c r="C57" s="32"/>
      <c r="D57" s="38"/>
      <c r="E57" s="38"/>
      <c r="F57" s="32"/>
      <c r="G57" s="32"/>
      <c r="H57" s="38"/>
      <c r="I57" s="38"/>
      <c r="J57" s="32"/>
      <c r="K57" s="32"/>
      <c r="L57" s="37"/>
    </row>
    <row r="58" spans="1:12">
      <c r="A58" s="12"/>
      <c r="B58" s="32"/>
      <c r="C58" s="32"/>
      <c r="D58" s="38" t="s">
        <v>234</v>
      </c>
      <c r="E58" s="38"/>
      <c r="F58" s="32"/>
      <c r="G58" s="32"/>
      <c r="H58" s="38" t="s">
        <v>234</v>
      </c>
      <c r="I58" s="38"/>
      <c r="J58" s="32"/>
      <c r="K58" s="32"/>
      <c r="L58" s="37" t="s">
        <v>312</v>
      </c>
    </row>
    <row r="59" spans="1:12" ht="15.75" thickBot="1">
      <c r="A59" s="12"/>
      <c r="B59" s="32"/>
      <c r="C59" s="32"/>
      <c r="D59" s="39"/>
      <c r="E59" s="39"/>
      <c r="F59" s="40"/>
      <c r="G59" s="32"/>
      <c r="H59" s="39"/>
      <c r="I59" s="39"/>
      <c r="J59" s="40"/>
      <c r="K59" s="32"/>
      <c r="L59" s="37"/>
    </row>
    <row r="60" spans="1:12">
      <c r="A60" s="12"/>
      <c r="B60" s="32"/>
      <c r="C60" s="32"/>
      <c r="D60" s="41" t="s">
        <v>232</v>
      </c>
      <c r="E60" s="43">
        <v>1</v>
      </c>
      <c r="F60" s="45"/>
      <c r="G60" s="32"/>
      <c r="H60" s="41" t="s">
        <v>232</v>
      </c>
      <c r="I60" s="43" t="s">
        <v>234</v>
      </c>
      <c r="J60" s="45"/>
      <c r="K60" s="32"/>
      <c r="L60" s="37" t="s">
        <v>313</v>
      </c>
    </row>
    <row r="61" spans="1:12">
      <c r="A61" s="12"/>
      <c r="B61" s="32"/>
      <c r="C61" s="32"/>
      <c r="D61" s="37"/>
      <c r="E61" s="38"/>
      <c r="F61" s="32"/>
      <c r="G61" s="32"/>
      <c r="H61" s="63"/>
      <c r="I61" s="64"/>
      <c r="J61" s="65"/>
      <c r="K61" s="32"/>
      <c r="L61" s="37"/>
    </row>
    <row r="62" spans="1:12">
      <c r="A62" s="12"/>
      <c r="B62" s="18"/>
      <c r="C62" s="18"/>
      <c r="D62" s="32"/>
      <c r="E62" s="32"/>
      <c r="F62" s="32"/>
      <c r="G62" s="18"/>
      <c r="H62" s="32"/>
      <c r="I62" s="32"/>
      <c r="J62" s="32"/>
      <c r="K62" s="18"/>
      <c r="L62" s="18"/>
    </row>
    <row r="63" spans="1:12">
      <c r="A63" s="12"/>
      <c r="B63" s="21" t="s">
        <v>314</v>
      </c>
      <c r="C63" s="18"/>
      <c r="D63" s="32"/>
      <c r="E63" s="32"/>
      <c r="F63" s="32"/>
      <c r="G63" s="18"/>
      <c r="H63" s="32"/>
      <c r="I63" s="32"/>
      <c r="J63" s="32"/>
      <c r="K63" s="18"/>
      <c r="L63" s="18"/>
    </row>
    <row r="64" spans="1:12">
      <c r="A64" s="12"/>
      <c r="B64" s="27" t="s">
        <v>315</v>
      </c>
      <c r="C64" s="18"/>
      <c r="D64" s="21" t="s">
        <v>232</v>
      </c>
      <c r="E64" s="22" t="s">
        <v>287</v>
      </c>
      <c r="F64" s="21" t="s">
        <v>260</v>
      </c>
      <c r="G64" s="18"/>
      <c r="H64" s="21" t="s">
        <v>232</v>
      </c>
      <c r="I64" s="22" t="s">
        <v>298</v>
      </c>
      <c r="J64" s="21" t="s">
        <v>260</v>
      </c>
      <c r="K64" s="18"/>
      <c r="L64" s="21" t="s">
        <v>316</v>
      </c>
    </row>
    <row r="65" spans="1:18">
      <c r="A65" s="12"/>
      <c r="B65" s="32"/>
      <c r="C65" s="32"/>
      <c r="D65" s="38">
        <v>4</v>
      </c>
      <c r="E65" s="38"/>
      <c r="F65" s="32"/>
      <c r="G65" s="32"/>
      <c r="H65" s="38">
        <v>5</v>
      </c>
      <c r="I65" s="38"/>
      <c r="J65" s="32"/>
      <c r="K65" s="32"/>
      <c r="L65" s="37" t="s">
        <v>312</v>
      </c>
    </row>
    <row r="66" spans="1:18" ht="15.75" thickBot="1">
      <c r="A66" s="12"/>
      <c r="B66" s="32"/>
      <c r="C66" s="32"/>
      <c r="D66" s="39"/>
      <c r="E66" s="39"/>
      <c r="F66" s="40"/>
      <c r="G66" s="32"/>
      <c r="H66" s="39"/>
      <c r="I66" s="39"/>
      <c r="J66" s="40"/>
      <c r="K66" s="32"/>
      <c r="L66" s="37"/>
    </row>
    <row r="67" spans="1:18">
      <c r="A67" s="12"/>
      <c r="B67" s="18"/>
      <c r="C67" s="18"/>
      <c r="D67" s="23" t="s">
        <v>232</v>
      </c>
      <c r="E67" s="24" t="s">
        <v>317</v>
      </c>
      <c r="F67" s="23" t="s">
        <v>260</v>
      </c>
      <c r="G67" s="18"/>
      <c r="H67" s="23" t="s">
        <v>232</v>
      </c>
      <c r="I67" s="24" t="s">
        <v>318</v>
      </c>
      <c r="J67" s="23" t="s">
        <v>260</v>
      </c>
      <c r="K67" s="18"/>
      <c r="L67" s="21" t="s">
        <v>313</v>
      </c>
    </row>
    <row r="68" spans="1:18">
      <c r="A68" s="12"/>
      <c r="B68" s="18"/>
      <c r="C68" s="18"/>
      <c r="D68" s="32"/>
      <c r="E68" s="32"/>
      <c r="F68" s="32"/>
      <c r="G68" s="18"/>
      <c r="H68" s="32"/>
      <c r="I68" s="32"/>
      <c r="J68" s="32"/>
      <c r="K68" s="18"/>
      <c r="L68" s="18"/>
    </row>
    <row r="69" spans="1:18">
      <c r="A69" s="12"/>
      <c r="B69" s="21" t="s">
        <v>319</v>
      </c>
      <c r="C69" s="18"/>
      <c r="D69" s="32"/>
      <c r="E69" s="32"/>
      <c r="F69" s="32"/>
      <c r="G69" s="18"/>
      <c r="H69" s="32"/>
      <c r="I69" s="32"/>
      <c r="J69" s="32"/>
      <c r="K69" s="18"/>
      <c r="L69" s="18"/>
    </row>
    <row r="70" spans="1:18">
      <c r="A70" s="12"/>
      <c r="B70" s="27" t="s">
        <v>320</v>
      </c>
      <c r="C70" s="18"/>
      <c r="D70" s="21" t="s">
        <v>232</v>
      </c>
      <c r="E70" s="22" t="s">
        <v>288</v>
      </c>
      <c r="F70" s="21" t="s">
        <v>260</v>
      </c>
      <c r="G70" s="18"/>
      <c r="H70" s="21" t="s">
        <v>232</v>
      </c>
      <c r="I70" s="22" t="s">
        <v>299</v>
      </c>
      <c r="J70" s="21" t="s">
        <v>260</v>
      </c>
      <c r="K70" s="18"/>
      <c r="L70" s="61" t="s">
        <v>321</v>
      </c>
    </row>
    <row r="71" spans="1:18">
      <c r="A71" s="12"/>
      <c r="B71" s="32"/>
      <c r="C71" s="32"/>
      <c r="D71" s="38">
        <v>11</v>
      </c>
      <c r="E71" s="38"/>
      <c r="F71" s="32"/>
      <c r="G71" s="32"/>
      <c r="H71" s="38">
        <v>16</v>
      </c>
      <c r="I71" s="38"/>
      <c r="J71" s="32"/>
      <c r="K71" s="32"/>
      <c r="L71" s="37" t="s">
        <v>312</v>
      </c>
    </row>
    <row r="72" spans="1:18" ht="15.75" thickBot="1">
      <c r="A72" s="12"/>
      <c r="B72" s="32"/>
      <c r="C72" s="32"/>
      <c r="D72" s="39"/>
      <c r="E72" s="39"/>
      <c r="F72" s="40"/>
      <c r="G72" s="32"/>
      <c r="H72" s="39"/>
      <c r="I72" s="39"/>
      <c r="J72" s="40"/>
      <c r="K72" s="32"/>
      <c r="L72" s="37"/>
    </row>
    <row r="73" spans="1:18">
      <c r="A73" s="12"/>
      <c r="B73" s="18"/>
      <c r="C73" s="18"/>
      <c r="D73" s="23" t="s">
        <v>232</v>
      </c>
      <c r="E73" s="24" t="s">
        <v>293</v>
      </c>
      <c r="F73" s="23" t="s">
        <v>260</v>
      </c>
      <c r="G73" s="18"/>
      <c r="H73" s="23" t="s">
        <v>232</v>
      </c>
      <c r="I73" s="24" t="s">
        <v>289</v>
      </c>
      <c r="J73" s="23" t="s">
        <v>260</v>
      </c>
      <c r="K73" s="18"/>
      <c r="L73" s="21" t="s">
        <v>313</v>
      </c>
    </row>
    <row r="74" spans="1:18">
      <c r="A74" s="12"/>
      <c r="B74" s="18"/>
      <c r="C74" s="18"/>
      <c r="D74" s="32"/>
      <c r="E74" s="32"/>
      <c r="F74" s="32"/>
      <c r="G74" s="18"/>
      <c r="H74" s="32"/>
      <c r="I74" s="32"/>
      <c r="J74" s="32"/>
      <c r="K74" s="18"/>
      <c r="L74" s="18"/>
    </row>
    <row r="75" spans="1:18">
      <c r="A75" s="12"/>
      <c r="B75" s="66" t="s">
        <v>322</v>
      </c>
      <c r="C75" s="66"/>
      <c r="D75" s="66"/>
      <c r="E75" s="66"/>
      <c r="F75" s="66"/>
      <c r="G75" s="66"/>
      <c r="H75" s="66"/>
      <c r="I75" s="66"/>
      <c r="J75" s="66"/>
      <c r="K75" s="66"/>
      <c r="L75" s="66"/>
    </row>
    <row r="76" spans="1:18">
      <c r="A76" s="12"/>
      <c r="B76" s="66" t="s">
        <v>323</v>
      </c>
      <c r="C76" s="66"/>
      <c r="D76" s="66"/>
      <c r="E76" s="66"/>
      <c r="F76" s="66"/>
      <c r="G76" s="66"/>
      <c r="H76" s="66"/>
      <c r="I76" s="66"/>
      <c r="J76" s="66"/>
      <c r="K76" s="66"/>
      <c r="L76" s="66"/>
    </row>
    <row r="77" spans="1:18">
      <c r="A77" s="12"/>
      <c r="B77" s="37" t="s">
        <v>324</v>
      </c>
      <c r="C77" s="37"/>
      <c r="D77" s="37"/>
      <c r="E77" s="37"/>
      <c r="F77" s="37"/>
      <c r="G77" s="37"/>
      <c r="H77" s="37"/>
      <c r="I77" s="37"/>
      <c r="J77" s="37"/>
      <c r="K77" s="37"/>
      <c r="L77" s="37"/>
      <c r="M77" s="37"/>
      <c r="N77" s="37"/>
      <c r="O77" s="37"/>
      <c r="P77" s="37"/>
      <c r="Q77" s="37"/>
      <c r="R77" s="37"/>
    </row>
    <row r="78" spans="1:18">
      <c r="A78" s="12"/>
      <c r="B78" s="28"/>
      <c r="C78" s="28"/>
      <c r="D78" s="28"/>
      <c r="E78" s="28"/>
      <c r="F78" s="28"/>
      <c r="G78" s="28"/>
      <c r="H78" s="28"/>
      <c r="I78" s="28"/>
      <c r="J78" s="28"/>
      <c r="K78" s="28"/>
      <c r="L78" s="28"/>
      <c r="M78" s="28"/>
      <c r="N78" s="28"/>
      <c r="O78" s="28"/>
      <c r="P78" s="28"/>
      <c r="Q78" s="28"/>
      <c r="R78" s="28"/>
    </row>
    <row r="79" spans="1:18">
      <c r="A79" s="12"/>
      <c r="B79" s="16"/>
      <c r="C79" s="16"/>
      <c r="D79" s="16"/>
      <c r="E79" s="16"/>
      <c r="F79" s="16"/>
      <c r="G79" s="16"/>
      <c r="H79" s="16"/>
      <c r="I79" s="16"/>
      <c r="J79" s="16"/>
      <c r="K79" s="16"/>
      <c r="L79" s="16"/>
      <c r="M79" s="16"/>
      <c r="N79" s="16"/>
      <c r="O79" s="16"/>
      <c r="P79" s="16"/>
      <c r="Q79" s="16"/>
      <c r="R79" s="16"/>
    </row>
    <row r="80" spans="1:18">
      <c r="A80" s="12"/>
      <c r="B80" s="20" t="s">
        <v>18</v>
      </c>
      <c r="C80" s="18"/>
      <c r="D80" s="32"/>
      <c r="E80" s="32"/>
      <c r="F80" s="32"/>
      <c r="G80" s="18"/>
      <c r="H80" s="32"/>
      <c r="I80" s="32"/>
      <c r="J80" s="32"/>
      <c r="K80" s="18"/>
      <c r="L80" s="32"/>
      <c r="M80" s="32"/>
      <c r="N80" s="32"/>
      <c r="O80" s="18"/>
      <c r="P80" s="32"/>
      <c r="Q80" s="32"/>
      <c r="R80" s="32"/>
    </row>
    <row r="81" spans="1:18" ht="15.75" thickBot="1">
      <c r="A81" s="12"/>
      <c r="B81" s="18"/>
      <c r="C81" s="18"/>
      <c r="D81" s="29" t="s">
        <v>279</v>
      </c>
      <c r="E81" s="29"/>
      <c r="F81" s="29"/>
      <c r="G81" s="18"/>
      <c r="H81" s="29" t="s">
        <v>280</v>
      </c>
      <c r="I81" s="29"/>
      <c r="J81" s="29"/>
      <c r="K81" s="18"/>
      <c r="L81" s="29" t="s">
        <v>281</v>
      </c>
      <c r="M81" s="29"/>
      <c r="N81" s="29"/>
      <c r="O81" s="18"/>
      <c r="P81" s="29" t="s">
        <v>282</v>
      </c>
      <c r="Q81" s="29"/>
      <c r="R81" s="29"/>
    </row>
    <row r="82" spans="1:18">
      <c r="A82" s="12"/>
      <c r="B82" s="18"/>
      <c r="C82" s="18"/>
      <c r="D82" s="62" t="s">
        <v>255</v>
      </c>
      <c r="E82" s="62"/>
      <c r="F82" s="62"/>
      <c r="G82" s="62"/>
      <c r="H82" s="62"/>
      <c r="I82" s="62"/>
      <c r="J82" s="62"/>
      <c r="K82" s="62"/>
      <c r="L82" s="62"/>
      <c r="M82" s="62"/>
      <c r="N82" s="62"/>
      <c r="O82" s="62"/>
      <c r="P82" s="62"/>
      <c r="Q82" s="62"/>
      <c r="R82" s="62"/>
    </row>
    <row r="83" spans="1:18">
      <c r="A83" s="12"/>
      <c r="B83" s="37" t="s">
        <v>283</v>
      </c>
      <c r="C83" s="32"/>
      <c r="D83" s="37" t="s">
        <v>232</v>
      </c>
      <c r="E83" s="38" t="s">
        <v>325</v>
      </c>
      <c r="F83" s="37" t="s">
        <v>260</v>
      </c>
      <c r="G83" s="32"/>
      <c r="H83" s="37" t="s">
        <v>232</v>
      </c>
      <c r="I83" s="38">
        <v>21</v>
      </c>
      <c r="J83" s="32"/>
      <c r="K83" s="32"/>
      <c r="L83" s="37" t="s">
        <v>232</v>
      </c>
      <c r="M83" s="38">
        <v>43</v>
      </c>
      <c r="N83" s="32"/>
      <c r="O83" s="32"/>
      <c r="P83" s="37" t="s">
        <v>232</v>
      </c>
      <c r="Q83" s="38">
        <v>57</v>
      </c>
      <c r="R83" s="32"/>
    </row>
    <row r="84" spans="1:18" ht="15.75" thickBot="1">
      <c r="A84" s="12"/>
      <c r="B84" s="37"/>
      <c r="C84" s="32"/>
      <c r="D84" s="56"/>
      <c r="E84" s="39"/>
      <c r="F84" s="56"/>
      <c r="G84" s="32"/>
      <c r="H84" s="56"/>
      <c r="I84" s="39"/>
      <c r="J84" s="40"/>
      <c r="K84" s="32"/>
      <c r="L84" s="56"/>
      <c r="M84" s="39"/>
      <c r="N84" s="40"/>
      <c r="O84" s="32"/>
      <c r="P84" s="56"/>
      <c r="Q84" s="39"/>
      <c r="R84" s="40"/>
    </row>
    <row r="85" spans="1:18">
      <c r="A85" s="12"/>
      <c r="B85" s="18"/>
      <c r="C85" s="18"/>
      <c r="D85" s="45"/>
      <c r="E85" s="45"/>
      <c r="F85" s="45"/>
      <c r="G85" s="18"/>
      <c r="H85" s="45"/>
      <c r="I85" s="45"/>
      <c r="J85" s="45"/>
      <c r="K85" s="18"/>
      <c r="L85" s="45"/>
      <c r="M85" s="45"/>
      <c r="N85" s="45"/>
      <c r="O85" s="18"/>
      <c r="P85" s="45"/>
      <c r="Q85" s="45"/>
      <c r="R85" s="45"/>
    </row>
    <row r="86" spans="1:18">
      <c r="A86" s="12"/>
      <c r="B86" s="57" t="s">
        <v>285</v>
      </c>
      <c r="C86" s="32"/>
      <c r="D86" s="38" t="s">
        <v>234</v>
      </c>
      <c r="E86" s="38"/>
      <c r="F86" s="32"/>
      <c r="G86" s="32"/>
      <c r="H86" s="38">
        <v>13</v>
      </c>
      <c r="I86" s="38"/>
      <c r="J86" s="32"/>
      <c r="K86" s="32"/>
      <c r="L86" s="38" t="s">
        <v>234</v>
      </c>
      <c r="M86" s="38"/>
      <c r="N86" s="32"/>
      <c r="O86" s="32"/>
      <c r="P86" s="38">
        <v>13</v>
      </c>
      <c r="Q86" s="38"/>
      <c r="R86" s="32"/>
    </row>
    <row r="87" spans="1:18">
      <c r="A87" s="12"/>
      <c r="B87" s="57"/>
      <c r="C87" s="32"/>
      <c r="D87" s="38"/>
      <c r="E87" s="38"/>
      <c r="F87" s="32"/>
      <c r="G87" s="32"/>
      <c r="H87" s="38"/>
      <c r="I87" s="38"/>
      <c r="J87" s="32"/>
      <c r="K87" s="32"/>
      <c r="L87" s="38"/>
      <c r="M87" s="38"/>
      <c r="N87" s="32"/>
      <c r="O87" s="32"/>
      <c r="P87" s="38"/>
      <c r="Q87" s="38"/>
      <c r="R87" s="32"/>
    </row>
    <row r="88" spans="1:18" ht="15.75" thickBot="1">
      <c r="A88" s="12"/>
      <c r="B88" s="26" t="s">
        <v>286</v>
      </c>
      <c r="C88" s="18"/>
      <c r="D88" s="39" t="s">
        <v>309</v>
      </c>
      <c r="E88" s="39"/>
      <c r="F88" s="21" t="s">
        <v>260</v>
      </c>
      <c r="G88" s="18"/>
      <c r="H88" s="39" t="s">
        <v>287</v>
      </c>
      <c r="I88" s="39"/>
      <c r="J88" s="21" t="s">
        <v>260</v>
      </c>
      <c r="K88" s="18"/>
      <c r="L88" s="39" t="s">
        <v>275</v>
      </c>
      <c r="M88" s="39"/>
      <c r="N88" s="21" t="s">
        <v>260</v>
      </c>
      <c r="O88" s="18"/>
      <c r="P88" s="39" t="s">
        <v>326</v>
      </c>
      <c r="Q88" s="39"/>
      <c r="R88" s="67" t="s">
        <v>260</v>
      </c>
    </row>
    <row r="89" spans="1:18">
      <c r="A89" s="12"/>
      <c r="B89" s="48" t="s">
        <v>73</v>
      </c>
      <c r="C89" s="32"/>
      <c r="D89" s="43" t="s">
        <v>309</v>
      </c>
      <c r="E89" s="43"/>
      <c r="F89" s="41" t="s">
        <v>260</v>
      </c>
      <c r="G89" s="32"/>
      <c r="H89" s="43">
        <v>3</v>
      </c>
      <c r="I89" s="43"/>
      <c r="J89" s="45"/>
      <c r="K89" s="32"/>
      <c r="L89" s="43" t="s">
        <v>275</v>
      </c>
      <c r="M89" s="43"/>
      <c r="N89" s="41" t="s">
        <v>260</v>
      </c>
      <c r="O89" s="32"/>
      <c r="P89" s="43" t="s">
        <v>310</v>
      </c>
      <c r="Q89" s="43"/>
      <c r="R89" s="41" t="s">
        <v>260</v>
      </c>
    </row>
    <row r="90" spans="1:18">
      <c r="A90" s="12"/>
      <c r="B90" s="48"/>
      <c r="C90" s="32"/>
      <c r="D90" s="64"/>
      <c r="E90" s="64"/>
      <c r="F90" s="63"/>
      <c r="G90" s="32"/>
      <c r="H90" s="64"/>
      <c r="I90" s="64"/>
      <c r="J90" s="65"/>
      <c r="K90" s="32"/>
      <c r="L90" s="64"/>
      <c r="M90" s="64"/>
      <c r="N90" s="63"/>
      <c r="O90" s="32"/>
      <c r="P90" s="38"/>
      <c r="Q90" s="38"/>
      <c r="R90" s="37"/>
    </row>
    <row r="91" spans="1:18">
      <c r="A91" s="12"/>
      <c r="B91" s="57" t="s">
        <v>327</v>
      </c>
      <c r="C91" s="32"/>
      <c r="D91" s="38" t="s">
        <v>234</v>
      </c>
      <c r="E91" s="38"/>
      <c r="F91" s="32"/>
      <c r="G91" s="32"/>
      <c r="H91" s="38" t="s">
        <v>234</v>
      </c>
      <c r="I91" s="38"/>
      <c r="J91" s="32"/>
      <c r="K91" s="32"/>
      <c r="L91" s="38" t="s">
        <v>309</v>
      </c>
      <c r="M91" s="38"/>
      <c r="N91" s="37" t="s">
        <v>260</v>
      </c>
      <c r="O91" s="32"/>
      <c r="P91" s="38" t="s">
        <v>309</v>
      </c>
      <c r="Q91" s="38"/>
      <c r="R91" s="37" t="s">
        <v>260</v>
      </c>
    </row>
    <row r="92" spans="1:18" ht="15.75" thickBot="1">
      <c r="A92" s="12"/>
      <c r="B92" s="57"/>
      <c r="C92" s="32"/>
      <c r="D92" s="39"/>
      <c r="E92" s="39"/>
      <c r="F92" s="40"/>
      <c r="G92" s="32"/>
      <c r="H92" s="39"/>
      <c r="I92" s="39"/>
      <c r="J92" s="40"/>
      <c r="K92" s="32"/>
      <c r="L92" s="39"/>
      <c r="M92" s="39"/>
      <c r="N92" s="56"/>
      <c r="O92" s="32"/>
      <c r="P92" s="39"/>
      <c r="Q92" s="39"/>
      <c r="R92" s="56"/>
    </row>
    <row r="93" spans="1:18">
      <c r="A93" s="12"/>
      <c r="B93" s="48" t="s">
        <v>292</v>
      </c>
      <c r="C93" s="32"/>
      <c r="D93" s="43" t="s">
        <v>309</v>
      </c>
      <c r="E93" s="43"/>
      <c r="F93" s="41" t="s">
        <v>260</v>
      </c>
      <c r="G93" s="32"/>
      <c r="H93" s="43">
        <v>3</v>
      </c>
      <c r="I93" s="43"/>
      <c r="J93" s="45"/>
      <c r="K93" s="32"/>
      <c r="L93" s="43" t="s">
        <v>328</v>
      </c>
      <c r="M93" s="43"/>
      <c r="N93" s="41" t="s">
        <v>260</v>
      </c>
      <c r="O93" s="32"/>
      <c r="P93" s="43" t="s">
        <v>309</v>
      </c>
      <c r="Q93" s="43"/>
      <c r="R93" s="41" t="s">
        <v>260</v>
      </c>
    </row>
    <row r="94" spans="1:18" ht="15.75" thickBot="1">
      <c r="A94" s="12"/>
      <c r="B94" s="48"/>
      <c r="C94" s="32"/>
      <c r="D94" s="39"/>
      <c r="E94" s="39"/>
      <c r="F94" s="56"/>
      <c r="G94" s="32"/>
      <c r="H94" s="39"/>
      <c r="I94" s="39"/>
      <c r="J94" s="40"/>
      <c r="K94" s="32"/>
      <c r="L94" s="39"/>
      <c r="M94" s="39"/>
      <c r="N94" s="56"/>
      <c r="O94" s="32"/>
      <c r="P94" s="39"/>
      <c r="Q94" s="39"/>
      <c r="R94" s="56"/>
    </row>
    <row r="95" spans="1:18">
      <c r="A95" s="12"/>
      <c r="B95" s="18"/>
      <c r="C95" s="18"/>
      <c r="D95" s="45"/>
      <c r="E95" s="45"/>
      <c r="F95" s="45"/>
      <c r="G95" s="18"/>
      <c r="H95" s="45"/>
      <c r="I95" s="45"/>
      <c r="J95" s="45"/>
      <c r="K95" s="18"/>
      <c r="L95" s="45"/>
      <c r="M95" s="45"/>
      <c r="N95" s="45"/>
      <c r="O95" s="18"/>
      <c r="P95" s="45"/>
      <c r="Q95" s="45"/>
      <c r="R95" s="45"/>
    </row>
    <row r="96" spans="1:18">
      <c r="A96" s="12"/>
      <c r="B96" s="37" t="s">
        <v>295</v>
      </c>
      <c r="C96" s="32"/>
      <c r="D96" s="37" t="s">
        <v>232</v>
      </c>
      <c r="E96" s="38" t="s">
        <v>262</v>
      </c>
      <c r="F96" s="37" t="s">
        <v>260</v>
      </c>
      <c r="G96" s="32"/>
      <c r="H96" s="37" t="s">
        <v>232</v>
      </c>
      <c r="I96" s="38">
        <v>24</v>
      </c>
      <c r="J96" s="32"/>
      <c r="K96" s="32"/>
      <c r="L96" s="37" t="s">
        <v>232</v>
      </c>
      <c r="M96" s="38">
        <v>40</v>
      </c>
      <c r="N96" s="32"/>
      <c r="O96" s="32"/>
      <c r="P96" s="37" t="s">
        <v>232</v>
      </c>
      <c r="Q96" s="38">
        <v>56</v>
      </c>
      <c r="R96" s="32"/>
    </row>
    <row r="97" spans="1:18" ht="15.75" thickBot="1">
      <c r="A97" s="12"/>
      <c r="B97" s="37"/>
      <c r="C97" s="32"/>
      <c r="D97" s="42"/>
      <c r="E97" s="44"/>
      <c r="F97" s="42"/>
      <c r="G97" s="32"/>
      <c r="H97" s="42"/>
      <c r="I97" s="44"/>
      <c r="J97" s="46"/>
      <c r="K97" s="32"/>
      <c r="L97" s="42"/>
      <c r="M97" s="44"/>
      <c r="N97" s="46"/>
      <c r="O97" s="32"/>
      <c r="P97" s="42"/>
      <c r="Q97" s="44"/>
      <c r="R97" s="46"/>
    </row>
    <row r="98" spans="1:18" ht="15.75" thickTop="1">
      <c r="A98" s="12"/>
      <c r="B98" s="18"/>
      <c r="C98" s="18"/>
      <c r="D98" s="47"/>
      <c r="E98" s="47"/>
      <c r="F98" s="47"/>
      <c r="G98" s="18"/>
      <c r="H98" s="47"/>
      <c r="I98" s="47"/>
      <c r="J98" s="47"/>
      <c r="K98" s="18"/>
      <c r="L98" s="47"/>
      <c r="M98" s="47"/>
      <c r="N98" s="47"/>
      <c r="O98" s="18"/>
      <c r="P98" s="47"/>
      <c r="Q98" s="47"/>
      <c r="R98" s="47"/>
    </row>
    <row r="99" spans="1:18">
      <c r="A99" s="12"/>
      <c r="B99" s="37" t="s">
        <v>297</v>
      </c>
      <c r="C99" s="32"/>
      <c r="D99" s="37" t="s">
        <v>232</v>
      </c>
      <c r="E99" s="38" t="s">
        <v>309</v>
      </c>
      <c r="F99" s="37" t="s">
        <v>260</v>
      </c>
      <c r="G99" s="32"/>
      <c r="H99" s="37" t="s">
        <v>232</v>
      </c>
      <c r="I99" s="38">
        <v>8</v>
      </c>
      <c r="J99" s="32"/>
      <c r="K99" s="32"/>
      <c r="L99" s="37" t="s">
        <v>232</v>
      </c>
      <c r="M99" s="38">
        <v>47</v>
      </c>
      <c r="N99" s="32"/>
      <c r="O99" s="32"/>
      <c r="P99" s="37" t="s">
        <v>232</v>
      </c>
      <c r="Q99" s="38">
        <v>54</v>
      </c>
      <c r="R99" s="32"/>
    </row>
    <row r="100" spans="1:18" ht="15.75" thickBot="1">
      <c r="A100" s="12"/>
      <c r="B100" s="37"/>
      <c r="C100" s="32"/>
      <c r="D100" s="56"/>
      <c r="E100" s="39"/>
      <c r="F100" s="56"/>
      <c r="G100" s="32"/>
      <c r="H100" s="56"/>
      <c r="I100" s="39"/>
      <c r="J100" s="40"/>
      <c r="K100" s="32"/>
      <c r="L100" s="56"/>
      <c r="M100" s="39"/>
      <c r="N100" s="40"/>
      <c r="O100" s="32"/>
      <c r="P100" s="56"/>
      <c r="Q100" s="39"/>
      <c r="R100" s="40"/>
    </row>
    <row r="101" spans="1:18">
      <c r="A101" s="12"/>
      <c r="B101" s="18"/>
      <c r="C101" s="18"/>
      <c r="D101" s="45"/>
      <c r="E101" s="45"/>
      <c r="F101" s="45"/>
      <c r="G101" s="18"/>
      <c r="H101" s="45"/>
      <c r="I101" s="45"/>
      <c r="J101" s="45"/>
      <c r="K101" s="18"/>
      <c r="L101" s="45"/>
      <c r="M101" s="45"/>
      <c r="N101" s="45"/>
      <c r="O101" s="18"/>
      <c r="P101" s="45"/>
      <c r="Q101" s="45"/>
      <c r="R101" s="45"/>
    </row>
    <row r="102" spans="1:18">
      <c r="A102" s="12"/>
      <c r="B102" s="57" t="s">
        <v>285</v>
      </c>
      <c r="C102" s="32"/>
      <c r="D102" s="38" t="s">
        <v>234</v>
      </c>
      <c r="E102" s="38"/>
      <c r="F102" s="32"/>
      <c r="G102" s="32"/>
      <c r="H102" s="38">
        <v>33</v>
      </c>
      <c r="I102" s="38"/>
      <c r="J102" s="32"/>
      <c r="K102" s="32"/>
      <c r="L102" s="38" t="s">
        <v>234</v>
      </c>
      <c r="M102" s="38"/>
      <c r="N102" s="32"/>
      <c r="O102" s="32"/>
      <c r="P102" s="38">
        <v>33</v>
      </c>
      <c r="Q102" s="38"/>
      <c r="R102" s="32"/>
    </row>
    <row r="103" spans="1:18">
      <c r="A103" s="12"/>
      <c r="B103" s="57"/>
      <c r="C103" s="32"/>
      <c r="D103" s="38"/>
      <c r="E103" s="38"/>
      <c r="F103" s="32"/>
      <c r="G103" s="32"/>
      <c r="H103" s="38"/>
      <c r="I103" s="38"/>
      <c r="J103" s="32"/>
      <c r="K103" s="32"/>
      <c r="L103" s="38"/>
      <c r="M103" s="38"/>
      <c r="N103" s="32"/>
      <c r="O103" s="32"/>
      <c r="P103" s="38"/>
      <c r="Q103" s="38"/>
      <c r="R103" s="32"/>
    </row>
    <row r="104" spans="1:18" ht="15.75" thickBot="1">
      <c r="A104" s="12"/>
      <c r="B104" s="26" t="s">
        <v>286</v>
      </c>
      <c r="C104" s="18"/>
      <c r="D104" s="39" t="s">
        <v>310</v>
      </c>
      <c r="E104" s="39"/>
      <c r="F104" s="21" t="s">
        <v>260</v>
      </c>
      <c r="G104" s="18"/>
      <c r="H104" s="39" t="s">
        <v>298</v>
      </c>
      <c r="I104" s="39"/>
      <c r="J104" s="21" t="s">
        <v>260</v>
      </c>
      <c r="K104" s="18"/>
      <c r="L104" s="39" t="s">
        <v>269</v>
      </c>
      <c r="M104" s="39"/>
      <c r="N104" s="21" t="s">
        <v>260</v>
      </c>
      <c r="O104" s="18"/>
      <c r="P104" s="39" t="s">
        <v>301</v>
      </c>
      <c r="Q104" s="39"/>
      <c r="R104" s="21" t="s">
        <v>260</v>
      </c>
    </row>
    <row r="105" spans="1:18">
      <c r="A105" s="12"/>
      <c r="B105" s="48" t="s">
        <v>73</v>
      </c>
      <c r="C105" s="32"/>
      <c r="D105" s="43" t="s">
        <v>310</v>
      </c>
      <c r="E105" s="43"/>
      <c r="F105" s="41" t="s">
        <v>260</v>
      </c>
      <c r="G105" s="32"/>
      <c r="H105" s="43">
        <v>19</v>
      </c>
      <c r="I105" s="43"/>
      <c r="J105" s="45"/>
      <c r="K105" s="32"/>
      <c r="L105" s="43" t="s">
        <v>269</v>
      </c>
      <c r="M105" s="43"/>
      <c r="N105" s="41" t="s">
        <v>260</v>
      </c>
      <c r="O105" s="32"/>
      <c r="P105" s="43">
        <v>12</v>
      </c>
      <c r="Q105" s="43"/>
      <c r="R105" s="45"/>
    </row>
    <row r="106" spans="1:18">
      <c r="A106" s="12"/>
      <c r="B106" s="48"/>
      <c r="C106" s="32"/>
      <c r="D106" s="64"/>
      <c r="E106" s="64"/>
      <c r="F106" s="63"/>
      <c r="G106" s="32"/>
      <c r="H106" s="64"/>
      <c r="I106" s="64"/>
      <c r="J106" s="65"/>
      <c r="K106" s="32"/>
      <c r="L106" s="64"/>
      <c r="M106" s="64"/>
      <c r="N106" s="63"/>
      <c r="O106" s="32"/>
      <c r="P106" s="64"/>
      <c r="Q106" s="64"/>
      <c r="R106" s="65"/>
    </row>
    <row r="107" spans="1:18">
      <c r="A107" s="12"/>
      <c r="B107" s="57" t="s">
        <v>290</v>
      </c>
      <c r="C107" s="32"/>
      <c r="D107" s="38" t="s">
        <v>309</v>
      </c>
      <c r="E107" s="38"/>
      <c r="F107" s="37" t="s">
        <v>260</v>
      </c>
      <c r="G107" s="32"/>
      <c r="H107" s="38">
        <v>7</v>
      </c>
      <c r="I107" s="38"/>
      <c r="J107" s="32"/>
      <c r="K107" s="32"/>
      <c r="L107" s="38" t="s">
        <v>310</v>
      </c>
      <c r="M107" s="38"/>
      <c r="N107" s="37" t="s">
        <v>260</v>
      </c>
      <c r="O107" s="32"/>
      <c r="P107" s="38">
        <v>4</v>
      </c>
      <c r="Q107" s="38"/>
      <c r="R107" s="32"/>
    </row>
    <row r="108" spans="1:18" ht="15.75" thickBot="1">
      <c r="A108" s="12"/>
      <c r="B108" s="57"/>
      <c r="C108" s="32"/>
      <c r="D108" s="39"/>
      <c r="E108" s="39"/>
      <c r="F108" s="56"/>
      <c r="G108" s="32"/>
      <c r="H108" s="39"/>
      <c r="I108" s="39"/>
      <c r="J108" s="40"/>
      <c r="K108" s="32"/>
      <c r="L108" s="39"/>
      <c r="M108" s="39"/>
      <c r="N108" s="56"/>
      <c r="O108" s="32"/>
      <c r="P108" s="39"/>
      <c r="Q108" s="39"/>
      <c r="R108" s="40"/>
    </row>
    <row r="109" spans="1:18">
      <c r="A109" s="12"/>
      <c r="B109" s="48" t="s">
        <v>292</v>
      </c>
      <c r="C109" s="32"/>
      <c r="D109" s="43" t="s">
        <v>309</v>
      </c>
      <c r="E109" s="43"/>
      <c r="F109" s="41" t="s">
        <v>260</v>
      </c>
      <c r="G109" s="32"/>
      <c r="H109" s="43">
        <v>12</v>
      </c>
      <c r="I109" s="43"/>
      <c r="J109" s="45"/>
      <c r="K109" s="32"/>
      <c r="L109" s="43" t="s">
        <v>328</v>
      </c>
      <c r="M109" s="43"/>
      <c r="N109" s="41" t="s">
        <v>260</v>
      </c>
      <c r="O109" s="32"/>
      <c r="P109" s="43">
        <v>8</v>
      </c>
      <c r="Q109" s="43"/>
      <c r="R109" s="45"/>
    </row>
    <row r="110" spans="1:18" ht="15.75" thickBot="1">
      <c r="A110" s="12"/>
      <c r="B110" s="48"/>
      <c r="C110" s="32"/>
      <c r="D110" s="39"/>
      <c r="E110" s="39"/>
      <c r="F110" s="56"/>
      <c r="G110" s="32"/>
      <c r="H110" s="39"/>
      <c r="I110" s="39"/>
      <c r="J110" s="40"/>
      <c r="K110" s="32"/>
      <c r="L110" s="39"/>
      <c r="M110" s="39"/>
      <c r="N110" s="56"/>
      <c r="O110" s="32"/>
      <c r="P110" s="39"/>
      <c r="Q110" s="39"/>
      <c r="R110" s="40"/>
    </row>
    <row r="111" spans="1:18">
      <c r="A111" s="12"/>
      <c r="B111" s="18"/>
      <c r="C111" s="18"/>
      <c r="D111" s="45"/>
      <c r="E111" s="45"/>
      <c r="F111" s="45"/>
      <c r="G111" s="18"/>
      <c r="H111" s="45"/>
      <c r="I111" s="45"/>
      <c r="J111" s="45"/>
      <c r="K111" s="18"/>
      <c r="L111" s="45"/>
      <c r="M111" s="45"/>
      <c r="N111" s="45"/>
      <c r="O111" s="18"/>
      <c r="P111" s="45"/>
      <c r="Q111" s="45"/>
      <c r="R111" s="45"/>
    </row>
    <row r="112" spans="1:18">
      <c r="A112" s="12"/>
      <c r="B112" s="37" t="s">
        <v>303</v>
      </c>
      <c r="C112" s="32"/>
      <c r="D112" s="37" t="s">
        <v>232</v>
      </c>
      <c r="E112" s="38" t="s">
        <v>310</v>
      </c>
      <c r="F112" s="37" t="s">
        <v>260</v>
      </c>
      <c r="G112" s="32"/>
      <c r="H112" s="37" t="s">
        <v>232</v>
      </c>
      <c r="I112" s="38">
        <v>20</v>
      </c>
      <c r="J112" s="32"/>
      <c r="K112" s="32"/>
      <c r="L112" s="37" t="s">
        <v>232</v>
      </c>
      <c r="M112" s="38">
        <v>44</v>
      </c>
      <c r="N112" s="32"/>
      <c r="O112" s="32"/>
      <c r="P112" s="37" t="s">
        <v>232</v>
      </c>
      <c r="Q112" s="38">
        <v>62</v>
      </c>
      <c r="R112" s="32"/>
    </row>
    <row r="113" spans="1:18" ht="15.75" thickBot="1">
      <c r="A113" s="12"/>
      <c r="B113" s="37"/>
      <c r="C113" s="32"/>
      <c r="D113" s="42"/>
      <c r="E113" s="44"/>
      <c r="F113" s="42"/>
      <c r="G113" s="32"/>
      <c r="H113" s="42"/>
      <c r="I113" s="44"/>
      <c r="J113" s="46"/>
      <c r="K113" s="32"/>
      <c r="L113" s="42"/>
      <c r="M113" s="44"/>
      <c r="N113" s="46"/>
      <c r="O113" s="32"/>
      <c r="P113" s="42"/>
      <c r="Q113" s="44"/>
      <c r="R113" s="46"/>
    </row>
    <row r="114" spans="1:18" ht="15.75" thickTop="1">
      <c r="A114" s="12"/>
      <c r="B114" s="11"/>
      <c r="C114" s="11"/>
      <c r="D114" s="11"/>
      <c r="E114" s="11"/>
      <c r="F114" s="11"/>
      <c r="G114" s="11"/>
      <c r="H114" s="11"/>
      <c r="I114" s="11"/>
      <c r="J114" s="11"/>
      <c r="K114" s="11"/>
      <c r="L114" s="11"/>
      <c r="M114" s="11"/>
      <c r="N114" s="11"/>
      <c r="O114" s="11"/>
      <c r="P114" s="11"/>
      <c r="Q114" s="11"/>
      <c r="R114" s="11"/>
    </row>
    <row r="115" spans="1:18">
      <c r="A115" s="12"/>
      <c r="B115" s="37" t="s">
        <v>304</v>
      </c>
      <c r="C115" s="37"/>
      <c r="D115" s="37"/>
      <c r="E115" s="37"/>
      <c r="F115" s="37"/>
      <c r="G115" s="37"/>
      <c r="H115" s="37"/>
      <c r="I115" s="37"/>
      <c r="J115" s="37"/>
      <c r="K115" s="37"/>
      <c r="L115" s="37"/>
      <c r="M115" s="37"/>
      <c r="N115" s="37"/>
      <c r="O115" s="37"/>
      <c r="P115" s="37"/>
      <c r="Q115" s="37"/>
      <c r="R115" s="37"/>
    </row>
    <row r="116" spans="1:18">
      <c r="A116" s="12"/>
      <c r="B116" s="28"/>
      <c r="C116" s="28"/>
      <c r="D116" s="28"/>
      <c r="E116" s="28"/>
      <c r="F116" s="28"/>
      <c r="G116" s="28"/>
      <c r="H116" s="28"/>
      <c r="I116" s="28"/>
      <c r="J116" s="28"/>
      <c r="K116" s="28"/>
      <c r="L116" s="28"/>
    </row>
    <row r="117" spans="1:18">
      <c r="A117" s="12"/>
      <c r="B117" s="16"/>
      <c r="C117" s="16"/>
      <c r="D117" s="16"/>
      <c r="E117" s="16"/>
      <c r="F117" s="16"/>
      <c r="G117" s="16"/>
      <c r="H117" s="16"/>
      <c r="I117" s="16"/>
      <c r="J117" s="16"/>
      <c r="K117" s="16"/>
      <c r="L117" s="16"/>
    </row>
    <row r="118" spans="1:18" ht="15.75" thickBot="1">
      <c r="A118" s="12"/>
      <c r="B118" s="18"/>
      <c r="C118" s="18"/>
      <c r="D118" s="29" t="s">
        <v>229</v>
      </c>
      <c r="E118" s="29"/>
      <c r="F118" s="29"/>
      <c r="G118" s="29"/>
      <c r="H118" s="29"/>
      <c r="I118" s="29"/>
      <c r="J118" s="29"/>
      <c r="K118" s="18"/>
      <c r="L118" s="30" t="s">
        <v>329</v>
      </c>
    </row>
    <row r="119" spans="1:18" ht="15.75" thickBot="1">
      <c r="A119" s="12"/>
      <c r="B119" s="60" t="s">
        <v>306</v>
      </c>
      <c r="C119" s="18"/>
      <c r="D119" s="58">
        <v>2015</v>
      </c>
      <c r="E119" s="58"/>
      <c r="F119" s="58"/>
      <c r="G119" s="18"/>
      <c r="H119" s="58">
        <v>2014</v>
      </c>
      <c r="I119" s="58"/>
      <c r="J119" s="58"/>
      <c r="K119" s="18"/>
      <c r="L119" s="31"/>
    </row>
    <row r="120" spans="1:18">
      <c r="A120" s="12"/>
      <c r="B120" s="18"/>
      <c r="C120" s="18"/>
      <c r="D120" s="55" t="s">
        <v>255</v>
      </c>
      <c r="E120" s="55"/>
      <c r="F120" s="55"/>
      <c r="G120" s="55"/>
      <c r="H120" s="55"/>
      <c r="I120" s="55"/>
      <c r="J120" s="55"/>
      <c r="K120" s="18"/>
      <c r="L120" s="18"/>
    </row>
    <row r="121" spans="1:18">
      <c r="A121" s="12"/>
      <c r="B121" s="21" t="s">
        <v>307</v>
      </c>
      <c r="C121" s="18"/>
      <c r="D121" s="32"/>
      <c r="E121" s="32"/>
      <c r="F121" s="32"/>
      <c r="G121" s="18"/>
      <c r="H121" s="32"/>
      <c r="I121" s="32"/>
      <c r="J121" s="32"/>
      <c r="K121" s="18"/>
      <c r="L121" s="18"/>
    </row>
    <row r="122" spans="1:18">
      <c r="A122" s="12"/>
      <c r="B122" s="27" t="s">
        <v>308</v>
      </c>
      <c r="C122" s="18"/>
      <c r="D122" s="21" t="s">
        <v>232</v>
      </c>
      <c r="E122" s="22" t="s">
        <v>309</v>
      </c>
      <c r="F122" s="21" t="s">
        <v>260</v>
      </c>
      <c r="G122" s="18"/>
      <c r="H122" s="21" t="s">
        <v>232</v>
      </c>
      <c r="I122" s="22" t="s">
        <v>310</v>
      </c>
      <c r="J122" s="21" t="s">
        <v>260</v>
      </c>
      <c r="K122" s="18"/>
      <c r="L122" s="21" t="s">
        <v>32</v>
      </c>
    </row>
    <row r="123" spans="1:18">
      <c r="A123" s="12"/>
      <c r="B123" s="32"/>
      <c r="C123" s="32"/>
      <c r="D123" s="38" t="s">
        <v>234</v>
      </c>
      <c r="E123" s="38"/>
      <c r="F123" s="32"/>
      <c r="G123" s="32"/>
      <c r="H123" s="38">
        <v>1</v>
      </c>
      <c r="I123" s="38"/>
      <c r="J123" s="32"/>
      <c r="K123" s="32"/>
      <c r="L123" s="37" t="s">
        <v>330</v>
      </c>
    </row>
    <row r="124" spans="1:18" ht="15.75" thickBot="1">
      <c r="A124" s="12"/>
      <c r="B124" s="32"/>
      <c r="C124" s="32"/>
      <c r="D124" s="39"/>
      <c r="E124" s="39"/>
      <c r="F124" s="40"/>
      <c r="G124" s="32"/>
      <c r="H124" s="39"/>
      <c r="I124" s="39"/>
      <c r="J124" s="40"/>
      <c r="K124" s="32"/>
      <c r="L124" s="37"/>
    </row>
    <row r="125" spans="1:18">
      <c r="A125" s="12"/>
      <c r="B125" s="18"/>
      <c r="C125" s="18"/>
      <c r="D125" s="23" t="s">
        <v>232</v>
      </c>
      <c r="E125" s="24" t="s">
        <v>309</v>
      </c>
      <c r="F125" s="23" t="s">
        <v>260</v>
      </c>
      <c r="G125" s="18"/>
      <c r="H125" s="23" t="s">
        <v>232</v>
      </c>
      <c r="I125" s="24" t="s">
        <v>309</v>
      </c>
      <c r="J125" s="23" t="s">
        <v>260</v>
      </c>
      <c r="K125" s="18"/>
      <c r="L125" s="21" t="s">
        <v>313</v>
      </c>
    </row>
    <row r="126" spans="1:18">
      <c r="A126" s="12"/>
      <c r="B126" s="18"/>
      <c r="C126" s="18"/>
      <c r="D126" s="32"/>
      <c r="E126" s="32"/>
      <c r="F126" s="32"/>
      <c r="G126" s="18"/>
      <c r="H126" s="32"/>
      <c r="I126" s="32"/>
      <c r="J126" s="32"/>
      <c r="K126" s="18"/>
      <c r="L126" s="18"/>
    </row>
    <row r="127" spans="1:18">
      <c r="A127" s="12"/>
      <c r="B127" s="21" t="s">
        <v>314</v>
      </c>
      <c r="C127" s="18"/>
      <c r="D127" s="32"/>
      <c r="E127" s="32"/>
      <c r="F127" s="32"/>
      <c r="G127" s="18"/>
      <c r="H127" s="32"/>
      <c r="I127" s="32"/>
      <c r="J127" s="32"/>
      <c r="K127" s="18"/>
      <c r="L127" s="18"/>
    </row>
    <row r="128" spans="1:18">
      <c r="A128" s="12"/>
      <c r="B128" s="27" t="s">
        <v>315</v>
      </c>
      <c r="C128" s="18"/>
      <c r="D128" s="21" t="s">
        <v>232</v>
      </c>
      <c r="E128" s="22" t="s">
        <v>287</v>
      </c>
      <c r="F128" s="21" t="s">
        <v>260</v>
      </c>
      <c r="G128" s="18"/>
      <c r="H128" s="21" t="s">
        <v>232</v>
      </c>
      <c r="I128" s="22" t="s">
        <v>298</v>
      </c>
      <c r="J128" s="21" t="s">
        <v>260</v>
      </c>
      <c r="K128" s="18"/>
      <c r="L128" s="21" t="s">
        <v>331</v>
      </c>
    </row>
    <row r="129" spans="1:12">
      <c r="A129" s="12"/>
      <c r="B129" s="32"/>
      <c r="C129" s="32"/>
      <c r="D129" s="38">
        <v>4</v>
      </c>
      <c r="E129" s="38"/>
      <c r="F129" s="32"/>
      <c r="G129" s="32"/>
      <c r="H129" s="38">
        <v>5</v>
      </c>
      <c r="I129" s="38"/>
      <c r="J129" s="32"/>
      <c r="K129" s="32"/>
      <c r="L129" s="37" t="s">
        <v>330</v>
      </c>
    </row>
    <row r="130" spans="1:12" ht="15.75" thickBot="1">
      <c r="A130" s="12"/>
      <c r="B130" s="32"/>
      <c r="C130" s="32"/>
      <c r="D130" s="39"/>
      <c r="E130" s="39"/>
      <c r="F130" s="40"/>
      <c r="G130" s="32"/>
      <c r="H130" s="39"/>
      <c r="I130" s="39"/>
      <c r="J130" s="40"/>
      <c r="K130" s="32"/>
      <c r="L130" s="37"/>
    </row>
    <row r="131" spans="1:12">
      <c r="A131" s="12"/>
      <c r="B131" s="18"/>
      <c r="C131" s="18"/>
      <c r="D131" s="23" t="s">
        <v>232</v>
      </c>
      <c r="E131" s="24" t="s">
        <v>317</v>
      </c>
      <c r="F131" s="23" t="s">
        <v>260</v>
      </c>
      <c r="G131" s="18"/>
      <c r="H131" s="23" t="s">
        <v>232</v>
      </c>
      <c r="I131" s="24" t="s">
        <v>318</v>
      </c>
      <c r="J131" s="23" t="s">
        <v>260</v>
      </c>
      <c r="K131" s="18"/>
      <c r="L131" s="21" t="s">
        <v>313</v>
      </c>
    </row>
    <row r="132" spans="1:12">
      <c r="A132" s="12"/>
      <c r="B132" s="18"/>
      <c r="C132" s="18"/>
      <c r="D132" s="32"/>
      <c r="E132" s="32"/>
      <c r="F132" s="32"/>
      <c r="G132" s="18"/>
      <c r="H132" s="32"/>
      <c r="I132" s="32"/>
      <c r="J132" s="32"/>
      <c r="K132" s="18"/>
      <c r="L132" s="18"/>
    </row>
    <row r="133" spans="1:12">
      <c r="A133" s="12"/>
      <c r="B133" s="21" t="s">
        <v>319</v>
      </c>
      <c r="C133" s="18"/>
      <c r="D133" s="32"/>
      <c r="E133" s="32"/>
      <c r="F133" s="32"/>
      <c r="G133" s="18"/>
      <c r="H133" s="32"/>
      <c r="I133" s="32"/>
      <c r="J133" s="32"/>
      <c r="K133" s="18"/>
      <c r="L133" s="18"/>
    </row>
    <row r="134" spans="1:12">
      <c r="A134" s="12"/>
      <c r="B134" s="27" t="s">
        <v>320</v>
      </c>
      <c r="C134" s="18"/>
      <c r="D134" s="21" t="s">
        <v>232</v>
      </c>
      <c r="E134" s="22" t="s">
        <v>275</v>
      </c>
      <c r="F134" s="21" t="s">
        <v>260</v>
      </c>
      <c r="G134" s="18"/>
      <c r="H134" s="21" t="s">
        <v>232</v>
      </c>
      <c r="I134" s="22" t="s">
        <v>269</v>
      </c>
      <c r="J134" s="21" t="s">
        <v>260</v>
      </c>
      <c r="K134" s="18"/>
      <c r="L134" s="61" t="s">
        <v>321</v>
      </c>
    </row>
    <row r="135" spans="1:12">
      <c r="A135" s="12"/>
      <c r="B135" s="32"/>
      <c r="C135" s="32"/>
      <c r="D135" s="38">
        <v>1</v>
      </c>
      <c r="E135" s="38"/>
      <c r="F135" s="32"/>
      <c r="G135" s="32"/>
      <c r="H135" s="38">
        <v>2</v>
      </c>
      <c r="I135" s="38"/>
      <c r="J135" s="32"/>
      <c r="K135" s="32"/>
      <c r="L135" s="37" t="s">
        <v>330</v>
      </c>
    </row>
    <row r="136" spans="1:12" ht="15.75" thickBot="1">
      <c r="A136" s="12"/>
      <c r="B136" s="32"/>
      <c r="C136" s="32"/>
      <c r="D136" s="39"/>
      <c r="E136" s="39"/>
      <c r="F136" s="40"/>
      <c r="G136" s="32"/>
      <c r="H136" s="39"/>
      <c r="I136" s="39"/>
      <c r="J136" s="40"/>
      <c r="K136" s="32"/>
      <c r="L136" s="37"/>
    </row>
    <row r="137" spans="1:12">
      <c r="A137" s="12"/>
      <c r="B137" s="18"/>
      <c r="C137" s="18"/>
      <c r="D137" s="23" t="s">
        <v>232</v>
      </c>
      <c r="E137" s="24" t="s">
        <v>328</v>
      </c>
      <c r="F137" s="23" t="s">
        <v>260</v>
      </c>
      <c r="G137" s="18"/>
      <c r="H137" s="23" t="s">
        <v>232</v>
      </c>
      <c r="I137" s="24" t="s">
        <v>328</v>
      </c>
      <c r="J137" s="23" t="s">
        <v>260</v>
      </c>
      <c r="K137" s="18"/>
      <c r="L137" s="21" t="s">
        <v>313</v>
      </c>
    </row>
    <row r="138" spans="1:12">
      <c r="A138" s="12"/>
      <c r="B138" s="18"/>
      <c r="C138" s="18"/>
      <c r="D138" s="32"/>
      <c r="E138" s="32"/>
      <c r="F138" s="32"/>
      <c r="G138" s="18"/>
      <c r="H138" s="32"/>
      <c r="I138" s="32"/>
      <c r="J138" s="32"/>
      <c r="K138" s="18"/>
      <c r="L138" s="18"/>
    </row>
    <row r="139" spans="1:12">
      <c r="A139" s="12"/>
      <c r="B139" s="68" t="s">
        <v>322</v>
      </c>
      <c r="C139" s="68"/>
      <c r="D139" s="68"/>
      <c r="E139" s="68"/>
      <c r="F139" s="68"/>
      <c r="G139" s="68"/>
      <c r="H139" s="68"/>
      <c r="I139" s="68"/>
      <c r="J139" s="68"/>
      <c r="K139" s="68"/>
      <c r="L139" s="68"/>
    </row>
    <row r="140" spans="1:12">
      <c r="A140" s="12"/>
      <c r="B140" s="66" t="s">
        <v>332</v>
      </c>
      <c r="C140" s="66"/>
      <c r="D140" s="66"/>
      <c r="E140" s="66"/>
      <c r="F140" s="66"/>
      <c r="G140" s="66"/>
      <c r="H140" s="66"/>
      <c r="I140" s="66"/>
      <c r="J140" s="66"/>
      <c r="K140" s="66"/>
      <c r="L140" s="66"/>
    </row>
  </sheetData>
  <mergeCells count="574">
    <mergeCell ref="B46:R46"/>
    <mergeCell ref="B77:R77"/>
    <mergeCell ref="B114:R114"/>
    <mergeCell ref="B115:R115"/>
    <mergeCell ref="B140:L140"/>
    <mergeCell ref="A1:A2"/>
    <mergeCell ref="B1:R1"/>
    <mergeCell ref="B2:R2"/>
    <mergeCell ref="B3:R3"/>
    <mergeCell ref="A4:A140"/>
    <mergeCell ref="B4:R4"/>
    <mergeCell ref="B5:R5"/>
    <mergeCell ref="B6:R6"/>
    <mergeCell ref="B45:R45"/>
    <mergeCell ref="J135:J136"/>
    <mergeCell ref="K135:K136"/>
    <mergeCell ref="L135:L136"/>
    <mergeCell ref="D138:F138"/>
    <mergeCell ref="H138:J138"/>
    <mergeCell ref="B139:L139"/>
    <mergeCell ref="B135:B136"/>
    <mergeCell ref="C135:C136"/>
    <mergeCell ref="D135:E136"/>
    <mergeCell ref="F135:F136"/>
    <mergeCell ref="G135:G136"/>
    <mergeCell ref="H135:I136"/>
    <mergeCell ref="J129:J130"/>
    <mergeCell ref="K129:K130"/>
    <mergeCell ref="L129:L130"/>
    <mergeCell ref="D132:F132"/>
    <mergeCell ref="H132:J132"/>
    <mergeCell ref="D133:F133"/>
    <mergeCell ref="H133:J133"/>
    <mergeCell ref="B129:B130"/>
    <mergeCell ref="C129:C130"/>
    <mergeCell ref="D129:E130"/>
    <mergeCell ref="F129:F130"/>
    <mergeCell ref="G129:G130"/>
    <mergeCell ref="H129:I130"/>
    <mergeCell ref="J123:J124"/>
    <mergeCell ref="K123:K124"/>
    <mergeCell ref="L123:L124"/>
    <mergeCell ref="D126:F126"/>
    <mergeCell ref="H126:J126"/>
    <mergeCell ref="D127:F127"/>
    <mergeCell ref="H127:J127"/>
    <mergeCell ref="B123:B124"/>
    <mergeCell ref="C123:C124"/>
    <mergeCell ref="D123:E124"/>
    <mergeCell ref="F123:F124"/>
    <mergeCell ref="G123:G124"/>
    <mergeCell ref="H123:I124"/>
    <mergeCell ref="D118:J118"/>
    <mergeCell ref="L118:L119"/>
    <mergeCell ref="D119:F119"/>
    <mergeCell ref="H119:J119"/>
    <mergeCell ref="D120:J120"/>
    <mergeCell ref="D121:F121"/>
    <mergeCell ref="H121:J121"/>
    <mergeCell ref="N112:N113"/>
    <mergeCell ref="O112:O113"/>
    <mergeCell ref="P112:P113"/>
    <mergeCell ref="Q112:Q113"/>
    <mergeCell ref="R112:R113"/>
    <mergeCell ref="B116:L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Q110"/>
    <mergeCell ref="R109:R110"/>
    <mergeCell ref="D111:F111"/>
    <mergeCell ref="H111:J111"/>
    <mergeCell ref="L111:N111"/>
    <mergeCell ref="P111:R111"/>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R102:R103"/>
    <mergeCell ref="D104:E104"/>
    <mergeCell ref="H104:I104"/>
    <mergeCell ref="L104:M104"/>
    <mergeCell ref="P104:Q104"/>
    <mergeCell ref="B105:B106"/>
    <mergeCell ref="C105:C106"/>
    <mergeCell ref="D105:E106"/>
    <mergeCell ref="F105:F106"/>
    <mergeCell ref="G105:G106"/>
    <mergeCell ref="J102:J103"/>
    <mergeCell ref="K102:K103"/>
    <mergeCell ref="L102:M103"/>
    <mergeCell ref="N102:N103"/>
    <mergeCell ref="O102:O103"/>
    <mergeCell ref="P102:Q103"/>
    <mergeCell ref="B102:B103"/>
    <mergeCell ref="C102:C103"/>
    <mergeCell ref="D102:E103"/>
    <mergeCell ref="F102:F103"/>
    <mergeCell ref="G102:G103"/>
    <mergeCell ref="H102:I103"/>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B96:B97"/>
    <mergeCell ref="C96:C97"/>
    <mergeCell ref="D96:D97"/>
    <mergeCell ref="E96:E97"/>
    <mergeCell ref="F96:F97"/>
    <mergeCell ref="G96:G97"/>
    <mergeCell ref="P93:Q94"/>
    <mergeCell ref="R93:R94"/>
    <mergeCell ref="D95:F95"/>
    <mergeCell ref="H95:J95"/>
    <mergeCell ref="L95:N95"/>
    <mergeCell ref="P95:R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R86:R87"/>
    <mergeCell ref="D88:E88"/>
    <mergeCell ref="H88:I88"/>
    <mergeCell ref="L88:M88"/>
    <mergeCell ref="P88:Q88"/>
    <mergeCell ref="B89:B90"/>
    <mergeCell ref="C89:C90"/>
    <mergeCell ref="D89:E90"/>
    <mergeCell ref="F89:F90"/>
    <mergeCell ref="G89:G90"/>
    <mergeCell ref="J86:J87"/>
    <mergeCell ref="K86:K87"/>
    <mergeCell ref="L86:M87"/>
    <mergeCell ref="N86:N87"/>
    <mergeCell ref="O86:O87"/>
    <mergeCell ref="P86:Q87"/>
    <mergeCell ref="D85:F85"/>
    <mergeCell ref="H85:J85"/>
    <mergeCell ref="L85:N85"/>
    <mergeCell ref="P85:R85"/>
    <mergeCell ref="B86:B87"/>
    <mergeCell ref="C86:C87"/>
    <mergeCell ref="D86:E87"/>
    <mergeCell ref="F86:F87"/>
    <mergeCell ref="G86:G87"/>
    <mergeCell ref="H86:I87"/>
    <mergeCell ref="M83:M84"/>
    <mergeCell ref="N83:N84"/>
    <mergeCell ref="O83:O84"/>
    <mergeCell ref="P83:P84"/>
    <mergeCell ref="Q83:Q84"/>
    <mergeCell ref="R83:R84"/>
    <mergeCell ref="G83:G84"/>
    <mergeCell ref="H83:H84"/>
    <mergeCell ref="I83:I84"/>
    <mergeCell ref="J83:J84"/>
    <mergeCell ref="K83:K84"/>
    <mergeCell ref="L83:L84"/>
    <mergeCell ref="D81:F81"/>
    <mergeCell ref="H81:J81"/>
    <mergeCell ref="L81:N81"/>
    <mergeCell ref="P81:R81"/>
    <mergeCell ref="D82:R82"/>
    <mergeCell ref="B83:B84"/>
    <mergeCell ref="C83:C84"/>
    <mergeCell ref="D83:D84"/>
    <mergeCell ref="E83:E84"/>
    <mergeCell ref="F83:F84"/>
    <mergeCell ref="B76:L76"/>
    <mergeCell ref="B78:R78"/>
    <mergeCell ref="D80:F80"/>
    <mergeCell ref="H80:J80"/>
    <mergeCell ref="L80:N80"/>
    <mergeCell ref="P80:R80"/>
    <mergeCell ref="J71:J72"/>
    <mergeCell ref="K71:K72"/>
    <mergeCell ref="L71:L72"/>
    <mergeCell ref="D74:F74"/>
    <mergeCell ref="H74:J74"/>
    <mergeCell ref="B75:L75"/>
    <mergeCell ref="B71:B72"/>
    <mergeCell ref="C71:C72"/>
    <mergeCell ref="D71:E72"/>
    <mergeCell ref="F71:F72"/>
    <mergeCell ref="G71:G72"/>
    <mergeCell ref="H71:I72"/>
    <mergeCell ref="K65:K66"/>
    <mergeCell ref="L65:L66"/>
    <mergeCell ref="D68:F68"/>
    <mergeCell ref="H68:J68"/>
    <mergeCell ref="D69:F69"/>
    <mergeCell ref="H69:J69"/>
    <mergeCell ref="D63:F63"/>
    <mergeCell ref="H63:J63"/>
    <mergeCell ref="B65:B66"/>
    <mergeCell ref="C65:C66"/>
    <mergeCell ref="D65:E66"/>
    <mergeCell ref="F65:F66"/>
    <mergeCell ref="G65:G66"/>
    <mergeCell ref="H65:I66"/>
    <mergeCell ref="J65:J66"/>
    <mergeCell ref="H60:H61"/>
    <mergeCell ref="I60:I61"/>
    <mergeCell ref="J60:J61"/>
    <mergeCell ref="K60:K61"/>
    <mergeCell ref="L60:L61"/>
    <mergeCell ref="D62:F62"/>
    <mergeCell ref="H62:J62"/>
    <mergeCell ref="B60:B61"/>
    <mergeCell ref="C60:C61"/>
    <mergeCell ref="D60:D61"/>
    <mergeCell ref="E60:E61"/>
    <mergeCell ref="F60:F61"/>
    <mergeCell ref="G60:G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D52:F52"/>
    <mergeCell ref="H52:J52"/>
    <mergeCell ref="B54:B55"/>
    <mergeCell ref="C54:C55"/>
    <mergeCell ref="D54:E55"/>
    <mergeCell ref="F54:F55"/>
    <mergeCell ref="G54:G55"/>
    <mergeCell ref="H54:I55"/>
    <mergeCell ref="J54:J55"/>
    <mergeCell ref="B47:L47"/>
    <mergeCell ref="D49:J49"/>
    <mergeCell ref="L49:L50"/>
    <mergeCell ref="D50:F50"/>
    <mergeCell ref="H50:J50"/>
    <mergeCell ref="D51:J51"/>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row>
    <row r="4" spans="1:2">
      <c r="A4" s="12" t="s">
        <v>335</v>
      </c>
      <c r="B4" s="13" t="s">
        <v>336</v>
      </c>
    </row>
    <row r="5" spans="1:2">
      <c r="A5" s="12"/>
      <c r="B5" s="4"/>
    </row>
    <row r="6" spans="1:2" ht="96.75">
      <c r="A6" s="12"/>
      <c r="B6" s="14" t="s">
        <v>337</v>
      </c>
    </row>
    <row r="7" spans="1:2">
      <c r="A7" s="12"/>
      <c r="B7" s="4"/>
    </row>
    <row r="8" spans="1:2" ht="132.75">
      <c r="A8" s="12"/>
      <c r="B8" s="14" t="s">
        <v>338</v>
      </c>
    </row>
    <row r="9" spans="1:2">
      <c r="A9" s="12"/>
      <c r="B9" s="4"/>
    </row>
    <row r="10" spans="1:2" ht="96.75">
      <c r="A10" s="12"/>
      <c r="B10" s="14" t="s">
        <v>339</v>
      </c>
    </row>
    <row r="11" spans="1:2">
      <c r="A11" s="12"/>
      <c r="B11" s="4"/>
    </row>
    <row r="12" spans="1:2" ht="72.75">
      <c r="A12" s="12"/>
      <c r="B12" s="14" t="s">
        <v>340</v>
      </c>
    </row>
    <row r="13" spans="1:2">
      <c r="A13" s="12"/>
      <c r="B13" s="4"/>
    </row>
    <row r="14" spans="1:2" ht="84.75">
      <c r="A14" s="12"/>
      <c r="B14" s="14" t="s">
        <v>34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2.85546875" bestFit="1" customWidth="1"/>
    <col min="2" max="2" width="36.5703125" customWidth="1"/>
    <col min="3" max="3" width="9.42578125" customWidth="1"/>
    <col min="4" max="4" width="25.7109375" customWidth="1"/>
    <col min="5" max="6" width="36.5703125" customWidth="1"/>
    <col min="7" max="7" width="9.42578125" customWidth="1"/>
    <col min="8" max="8" width="25.7109375" customWidth="1"/>
    <col min="9" max="10" width="36.5703125" customWidth="1"/>
    <col min="11" max="11" width="9.42578125" customWidth="1"/>
    <col min="12" max="12" width="18.85546875" customWidth="1"/>
    <col min="13" max="13" width="36.5703125" customWidth="1"/>
  </cols>
  <sheetData>
    <row r="1" spans="1:13" ht="15" customHeight="1">
      <c r="A1" s="7" t="s">
        <v>3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3</v>
      </c>
      <c r="B3" s="11"/>
      <c r="C3" s="11"/>
      <c r="D3" s="11"/>
      <c r="E3" s="11"/>
      <c r="F3" s="11"/>
      <c r="G3" s="11"/>
      <c r="H3" s="11"/>
      <c r="I3" s="11"/>
      <c r="J3" s="11"/>
      <c r="K3" s="11"/>
      <c r="L3" s="11"/>
      <c r="M3" s="11"/>
    </row>
    <row r="4" spans="1:13">
      <c r="A4" s="12" t="s">
        <v>344</v>
      </c>
      <c r="B4" s="51" t="s">
        <v>344</v>
      </c>
      <c r="C4" s="51"/>
      <c r="D4" s="51"/>
      <c r="E4" s="51"/>
      <c r="F4" s="51"/>
      <c r="G4" s="51"/>
      <c r="H4" s="51"/>
      <c r="I4" s="51"/>
      <c r="J4" s="51"/>
      <c r="K4" s="51"/>
      <c r="L4" s="51"/>
      <c r="M4" s="51"/>
    </row>
    <row r="5" spans="1:13">
      <c r="A5" s="12"/>
      <c r="B5" s="11"/>
      <c r="C5" s="11"/>
      <c r="D5" s="11"/>
      <c r="E5" s="11"/>
      <c r="F5" s="11"/>
      <c r="G5" s="11"/>
      <c r="H5" s="11"/>
      <c r="I5" s="11"/>
      <c r="J5" s="11"/>
      <c r="K5" s="11"/>
      <c r="L5" s="11"/>
      <c r="M5" s="11"/>
    </row>
    <row r="6" spans="1:13" ht="24" customHeight="1">
      <c r="A6" s="12"/>
      <c r="B6" s="52" t="s">
        <v>345</v>
      </c>
      <c r="C6" s="52"/>
      <c r="D6" s="52"/>
      <c r="E6" s="52"/>
      <c r="F6" s="52"/>
      <c r="G6" s="52"/>
      <c r="H6" s="52"/>
      <c r="I6" s="52"/>
      <c r="J6" s="52"/>
      <c r="K6" s="52"/>
      <c r="L6" s="52"/>
      <c r="M6" s="52"/>
    </row>
    <row r="7" spans="1:13">
      <c r="A7" s="12"/>
      <c r="B7" s="11"/>
      <c r="C7" s="11"/>
      <c r="D7" s="11"/>
      <c r="E7" s="11"/>
      <c r="F7" s="11"/>
      <c r="G7" s="11"/>
      <c r="H7" s="11"/>
      <c r="I7" s="11"/>
      <c r="J7" s="11"/>
      <c r="K7" s="11"/>
      <c r="L7" s="11"/>
      <c r="M7" s="11"/>
    </row>
    <row r="8" spans="1:13" ht="24" customHeight="1">
      <c r="A8" s="12"/>
      <c r="B8" s="52" t="s">
        <v>346</v>
      </c>
      <c r="C8" s="52"/>
      <c r="D8" s="52"/>
      <c r="E8" s="52"/>
      <c r="F8" s="52"/>
      <c r="G8" s="52"/>
      <c r="H8" s="52"/>
      <c r="I8" s="52"/>
      <c r="J8" s="52"/>
      <c r="K8" s="52"/>
      <c r="L8" s="52"/>
      <c r="M8" s="52"/>
    </row>
    <row r="9" spans="1:13">
      <c r="A9" s="12"/>
      <c r="B9" s="11"/>
      <c r="C9" s="11"/>
      <c r="D9" s="11"/>
      <c r="E9" s="11"/>
      <c r="F9" s="11"/>
      <c r="G9" s="11"/>
      <c r="H9" s="11"/>
      <c r="I9" s="11"/>
      <c r="J9" s="11"/>
      <c r="K9" s="11"/>
      <c r="L9" s="11"/>
      <c r="M9" s="11"/>
    </row>
    <row r="10" spans="1:13">
      <c r="A10" s="12"/>
      <c r="B10" s="52" t="s">
        <v>347</v>
      </c>
      <c r="C10" s="52"/>
      <c r="D10" s="52"/>
      <c r="E10" s="52"/>
      <c r="F10" s="52"/>
      <c r="G10" s="52"/>
      <c r="H10" s="52"/>
      <c r="I10" s="52"/>
      <c r="J10" s="52"/>
      <c r="K10" s="52"/>
      <c r="L10" s="52"/>
      <c r="M10" s="52"/>
    </row>
    <row r="11" spans="1:13">
      <c r="A11" s="12"/>
      <c r="B11" s="11"/>
      <c r="C11" s="11"/>
      <c r="D11" s="11"/>
      <c r="E11" s="11"/>
      <c r="F11" s="11"/>
      <c r="G11" s="11"/>
      <c r="H11" s="11"/>
      <c r="I11" s="11"/>
      <c r="J11" s="11"/>
      <c r="K11" s="11"/>
      <c r="L11" s="11"/>
      <c r="M11" s="11"/>
    </row>
    <row r="12" spans="1:13">
      <c r="A12" s="12"/>
      <c r="B12" s="52" t="s">
        <v>348</v>
      </c>
      <c r="C12" s="52"/>
      <c r="D12" s="52"/>
      <c r="E12" s="52"/>
      <c r="F12" s="52"/>
      <c r="G12" s="52"/>
      <c r="H12" s="52"/>
      <c r="I12" s="52"/>
      <c r="J12" s="52"/>
      <c r="K12" s="52"/>
      <c r="L12" s="52"/>
      <c r="M12" s="52"/>
    </row>
    <row r="13" spans="1:13">
      <c r="A13" s="12"/>
      <c r="B13" s="11"/>
      <c r="C13" s="11"/>
      <c r="D13" s="11"/>
      <c r="E13" s="11"/>
      <c r="F13" s="11"/>
      <c r="G13" s="11"/>
      <c r="H13" s="11"/>
      <c r="I13" s="11"/>
      <c r="J13" s="11"/>
      <c r="K13" s="11"/>
      <c r="L13" s="11"/>
      <c r="M13" s="11"/>
    </row>
    <row r="14" spans="1:13">
      <c r="A14" s="12"/>
      <c r="B14" s="71" t="s">
        <v>349</v>
      </c>
      <c r="C14" s="71"/>
      <c r="D14" s="71"/>
      <c r="E14" s="71"/>
      <c r="F14" s="71"/>
      <c r="G14" s="71"/>
      <c r="H14" s="71"/>
      <c r="I14" s="71"/>
      <c r="J14" s="71"/>
      <c r="K14" s="71"/>
      <c r="L14" s="71"/>
      <c r="M14" s="71"/>
    </row>
    <row r="15" spans="1:13">
      <c r="A15" s="12"/>
      <c r="B15" s="11"/>
      <c r="C15" s="11"/>
      <c r="D15" s="11"/>
      <c r="E15" s="11"/>
      <c r="F15" s="11"/>
      <c r="G15" s="11"/>
      <c r="H15" s="11"/>
      <c r="I15" s="11"/>
      <c r="J15" s="11"/>
      <c r="K15" s="11"/>
      <c r="L15" s="11"/>
      <c r="M15" s="11"/>
    </row>
    <row r="16" spans="1:13" ht="36" customHeight="1">
      <c r="A16" s="12"/>
      <c r="B16" s="52" t="s">
        <v>350</v>
      </c>
      <c r="C16" s="52"/>
      <c r="D16" s="52"/>
      <c r="E16" s="52"/>
      <c r="F16" s="52"/>
      <c r="G16" s="52"/>
      <c r="H16" s="52"/>
      <c r="I16" s="52"/>
      <c r="J16" s="52"/>
      <c r="K16" s="52"/>
      <c r="L16" s="52"/>
      <c r="M16" s="52"/>
    </row>
    <row r="17" spans="1:13">
      <c r="A17" s="12"/>
      <c r="B17" s="11"/>
      <c r="C17" s="11"/>
      <c r="D17" s="11"/>
      <c r="E17" s="11"/>
      <c r="F17" s="11"/>
      <c r="G17" s="11"/>
      <c r="H17" s="11"/>
      <c r="I17" s="11"/>
      <c r="J17" s="11"/>
      <c r="K17" s="11"/>
      <c r="L17" s="11"/>
      <c r="M17" s="11"/>
    </row>
    <row r="18" spans="1:13">
      <c r="A18" s="12"/>
      <c r="B18" s="71" t="s">
        <v>351</v>
      </c>
      <c r="C18" s="71"/>
      <c r="D18" s="71"/>
      <c r="E18" s="71"/>
      <c r="F18" s="71"/>
      <c r="G18" s="71"/>
      <c r="H18" s="71"/>
      <c r="I18" s="71"/>
      <c r="J18" s="71"/>
      <c r="K18" s="71"/>
      <c r="L18" s="71"/>
      <c r="M18" s="71"/>
    </row>
    <row r="19" spans="1:13">
      <c r="A19" s="12"/>
      <c r="B19" s="11"/>
      <c r="C19" s="11"/>
      <c r="D19" s="11"/>
      <c r="E19" s="11"/>
      <c r="F19" s="11"/>
      <c r="G19" s="11"/>
      <c r="H19" s="11"/>
      <c r="I19" s="11"/>
      <c r="J19" s="11"/>
      <c r="K19" s="11"/>
      <c r="L19" s="11"/>
      <c r="M19" s="11"/>
    </row>
    <row r="20" spans="1:13" ht="36" customHeight="1">
      <c r="A20" s="12"/>
      <c r="B20" s="52" t="s">
        <v>352</v>
      </c>
      <c r="C20" s="52"/>
      <c r="D20" s="52"/>
      <c r="E20" s="52"/>
      <c r="F20" s="52"/>
      <c r="G20" s="52"/>
      <c r="H20" s="52"/>
      <c r="I20" s="52"/>
      <c r="J20" s="52"/>
      <c r="K20" s="52"/>
      <c r="L20" s="52"/>
      <c r="M20" s="52"/>
    </row>
    <row r="21" spans="1:13">
      <c r="A21" s="12"/>
      <c r="B21" s="11"/>
      <c r="C21" s="11"/>
      <c r="D21" s="11"/>
      <c r="E21" s="11"/>
      <c r="F21" s="11"/>
      <c r="G21" s="11"/>
      <c r="H21" s="11"/>
      <c r="I21" s="11"/>
      <c r="J21" s="11"/>
      <c r="K21" s="11"/>
      <c r="L21" s="11"/>
      <c r="M21" s="11"/>
    </row>
    <row r="22" spans="1:13">
      <c r="A22" s="12"/>
      <c r="B22" s="71" t="s">
        <v>353</v>
      </c>
      <c r="C22" s="71"/>
      <c r="D22" s="71"/>
      <c r="E22" s="71"/>
      <c r="F22" s="71"/>
      <c r="G22" s="71"/>
      <c r="H22" s="71"/>
      <c r="I22" s="71"/>
      <c r="J22" s="71"/>
      <c r="K22" s="71"/>
      <c r="L22" s="71"/>
      <c r="M22" s="71"/>
    </row>
    <row r="23" spans="1:13">
      <c r="A23" s="12"/>
      <c r="B23" s="11"/>
      <c r="C23" s="11"/>
      <c r="D23" s="11"/>
      <c r="E23" s="11"/>
      <c r="F23" s="11"/>
      <c r="G23" s="11"/>
      <c r="H23" s="11"/>
      <c r="I23" s="11"/>
      <c r="J23" s="11"/>
      <c r="K23" s="11"/>
      <c r="L23" s="11"/>
      <c r="M23" s="11"/>
    </row>
    <row r="24" spans="1:13" ht="36" customHeight="1">
      <c r="A24" s="12"/>
      <c r="B24" s="52" t="s">
        <v>354</v>
      </c>
      <c r="C24" s="52"/>
      <c r="D24" s="52"/>
      <c r="E24" s="52"/>
      <c r="F24" s="52"/>
      <c r="G24" s="52"/>
      <c r="H24" s="52"/>
      <c r="I24" s="52"/>
      <c r="J24" s="52"/>
      <c r="K24" s="52"/>
      <c r="L24" s="52"/>
      <c r="M24" s="52"/>
    </row>
    <row r="25" spans="1:13">
      <c r="A25" s="12"/>
      <c r="B25" s="11"/>
      <c r="C25" s="11"/>
      <c r="D25" s="11"/>
      <c r="E25" s="11"/>
      <c r="F25" s="11"/>
      <c r="G25" s="11"/>
      <c r="H25" s="11"/>
      <c r="I25" s="11"/>
      <c r="J25" s="11"/>
      <c r="K25" s="11"/>
      <c r="L25" s="11"/>
      <c r="M25" s="11"/>
    </row>
    <row r="26" spans="1:13">
      <c r="A26" s="12"/>
      <c r="B26" s="71" t="s">
        <v>355</v>
      </c>
      <c r="C26" s="71"/>
      <c r="D26" s="71"/>
      <c r="E26" s="71"/>
      <c r="F26" s="71"/>
      <c r="G26" s="71"/>
      <c r="H26" s="71"/>
      <c r="I26" s="71"/>
      <c r="J26" s="71"/>
      <c r="K26" s="71"/>
      <c r="L26" s="71"/>
      <c r="M26" s="71"/>
    </row>
    <row r="27" spans="1:13">
      <c r="A27" s="12"/>
      <c r="B27" s="11"/>
      <c r="C27" s="11"/>
      <c r="D27" s="11"/>
      <c r="E27" s="11"/>
      <c r="F27" s="11"/>
      <c r="G27" s="11"/>
      <c r="H27" s="11"/>
      <c r="I27" s="11"/>
      <c r="J27" s="11"/>
      <c r="K27" s="11"/>
      <c r="L27" s="11"/>
      <c r="M27" s="11"/>
    </row>
    <row r="28" spans="1:13" ht="24" customHeight="1">
      <c r="A28" s="12"/>
      <c r="B28" s="52" t="s">
        <v>356</v>
      </c>
      <c r="C28" s="52"/>
      <c r="D28" s="52"/>
      <c r="E28" s="52"/>
      <c r="F28" s="52"/>
      <c r="G28" s="52"/>
      <c r="H28" s="52"/>
      <c r="I28" s="52"/>
      <c r="J28" s="52"/>
      <c r="K28" s="52"/>
      <c r="L28" s="52"/>
      <c r="M28" s="52"/>
    </row>
    <row r="29" spans="1:13">
      <c r="A29" s="12"/>
      <c r="B29" s="11"/>
      <c r="C29" s="11"/>
      <c r="D29" s="11"/>
      <c r="E29" s="11"/>
      <c r="F29" s="11"/>
      <c r="G29" s="11"/>
      <c r="H29" s="11"/>
      <c r="I29" s="11"/>
      <c r="J29" s="11"/>
      <c r="K29" s="11"/>
      <c r="L29" s="11"/>
      <c r="M29" s="11"/>
    </row>
    <row r="30" spans="1:13" ht="24" customHeight="1">
      <c r="A30" s="12"/>
      <c r="B30" s="52" t="s">
        <v>357</v>
      </c>
      <c r="C30" s="52"/>
      <c r="D30" s="52"/>
      <c r="E30" s="52"/>
      <c r="F30" s="52"/>
      <c r="G30" s="52"/>
      <c r="H30" s="52"/>
      <c r="I30" s="52"/>
      <c r="J30" s="52"/>
      <c r="K30" s="52"/>
      <c r="L30" s="52"/>
      <c r="M30" s="52"/>
    </row>
    <row r="31" spans="1:13">
      <c r="A31" s="12"/>
      <c r="B31" s="11"/>
      <c r="C31" s="11"/>
      <c r="D31" s="11"/>
      <c r="E31" s="11"/>
      <c r="F31" s="11"/>
      <c r="G31" s="11"/>
      <c r="H31" s="11"/>
      <c r="I31" s="11"/>
      <c r="J31" s="11"/>
      <c r="K31" s="11"/>
      <c r="L31" s="11"/>
      <c r="M31" s="11"/>
    </row>
    <row r="32" spans="1:13">
      <c r="A32" s="12"/>
      <c r="B32" s="71" t="s">
        <v>358</v>
      </c>
      <c r="C32" s="71"/>
      <c r="D32" s="71"/>
      <c r="E32" s="71"/>
      <c r="F32" s="71"/>
      <c r="G32" s="71"/>
      <c r="H32" s="71"/>
      <c r="I32" s="71"/>
      <c r="J32" s="71"/>
      <c r="K32" s="71"/>
      <c r="L32" s="71"/>
      <c r="M32" s="71"/>
    </row>
    <row r="33" spans="1:13">
      <c r="A33" s="12"/>
      <c r="B33" s="11"/>
      <c r="C33" s="11"/>
      <c r="D33" s="11"/>
      <c r="E33" s="11"/>
      <c r="F33" s="11"/>
      <c r="G33" s="11"/>
      <c r="H33" s="11"/>
      <c r="I33" s="11"/>
      <c r="J33" s="11"/>
      <c r="K33" s="11"/>
      <c r="L33" s="11"/>
      <c r="M33" s="11"/>
    </row>
    <row r="34" spans="1:13">
      <c r="A34" s="12"/>
      <c r="B34" s="52" t="s">
        <v>359</v>
      </c>
      <c r="C34" s="52"/>
      <c r="D34" s="52"/>
      <c r="E34" s="52"/>
      <c r="F34" s="52"/>
      <c r="G34" s="52"/>
      <c r="H34" s="52"/>
      <c r="I34" s="52"/>
      <c r="J34" s="52"/>
      <c r="K34" s="52"/>
      <c r="L34" s="52"/>
      <c r="M34" s="52"/>
    </row>
    <row r="35" spans="1:13">
      <c r="A35" s="12"/>
      <c r="B35" s="11"/>
      <c r="C35" s="11"/>
      <c r="D35" s="11"/>
      <c r="E35" s="11"/>
      <c r="F35" s="11"/>
      <c r="G35" s="11"/>
      <c r="H35" s="11"/>
      <c r="I35" s="11"/>
      <c r="J35" s="11"/>
      <c r="K35" s="11"/>
      <c r="L35" s="11"/>
      <c r="M35" s="11"/>
    </row>
    <row r="36" spans="1:13">
      <c r="A36" s="12"/>
      <c r="B36" s="71" t="s">
        <v>360</v>
      </c>
      <c r="C36" s="71"/>
      <c r="D36" s="71"/>
      <c r="E36" s="71"/>
      <c r="F36" s="71"/>
      <c r="G36" s="71"/>
      <c r="H36" s="71"/>
      <c r="I36" s="71"/>
      <c r="J36" s="71"/>
      <c r="K36" s="71"/>
      <c r="L36" s="71"/>
      <c r="M36" s="71"/>
    </row>
    <row r="37" spans="1:13">
      <c r="A37" s="12"/>
      <c r="B37" s="11"/>
      <c r="C37" s="11"/>
      <c r="D37" s="11"/>
      <c r="E37" s="11"/>
      <c r="F37" s="11"/>
      <c r="G37" s="11"/>
      <c r="H37" s="11"/>
      <c r="I37" s="11"/>
      <c r="J37" s="11"/>
      <c r="K37" s="11"/>
      <c r="L37" s="11"/>
      <c r="M37" s="11"/>
    </row>
    <row r="38" spans="1:13" ht="24" customHeight="1">
      <c r="A38" s="12"/>
      <c r="B38" s="52" t="s">
        <v>361</v>
      </c>
      <c r="C38" s="52"/>
      <c r="D38" s="52"/>
      <c r="E38" s="52"/>
      <c r="F38" s="52"/>
      <c r="G38" s="52"/>
      <c r="H38" s="52"/>
      <c r="I38" s="52"/>
      <c r="J38" s="52"/>
      <c r="K38" s="52"/>
      <c r="L38" s="52"/>
      <c r="M38" s="52"/>
    </row>
    <row r="39" spans="1:13">
      <c r="A39" s="12"/>
      <c r="B39" s="11"/>
      <c r="C39" s="11"/>
      <c r="D39" s="11"/>
      <c r="E39" s="11"/>
      <c r="F39" s="11"/>
      <c r="G39" s="11"/>
      <c r="H39" s="11"/>
      <c r="I39" s="11"/>
      <c r="J39" s="11"/>
      <c r="K39" s="11"/>
      <c r="L39" s="11"/>
      <c r="M39" s="11"/>
    </row>
    <row r="40" spans="1:13">
      <c r="A40" s="12"/>
      <c r="B40" s="52" t="s">
        <v>362</v>
      </c>
      <c r="C40" s="52"/>
      <c r="D40" s="52"/>
      <c r="E40" s="52"/>
      <c r="F40" s="52"/>
      <c r="G40" s="52"/>
      <c r="H40" s="52"/>
      <c r="I40" s="52"/>
      <c r="J40" s="52"/>
      <c r="K40" s="52"/>
      <c r="L40" s="52"/>
      <c r="M40" s="52"/>
    </row>
    <row r="41" spans="1:13">
      <c r="A41" s="12"/>
      <c r="B41" s="11"/>
      <c r="C41" s="11"/>
      <c r="D41" s="11"/>
      <c r="E41" s="11"/>
      <c r="F41" s="11"/>
      <c r="G41" s="11"/>
      <c r="H41" s="11"/>
      <c r="I41" s="11"/>
      <c r="J41" s="11"/>
      <c r="K41" s="11"/>
      <c r="L41" s="11"/>
      <c r="M41" s="11"/>
    </row>
    <row r="42" spans="1:13">
      <c r="A42" s="12"/>
      <c r="B42" s="71" t="s">
        <v>363</v>
      </c>
      <c r="C42" s="71"/>
      <c r="D42" s="71"/>
      <c r="E42" s="71"/>
      <c r="F42" s="71"/>
      <c r="G42" s="71"/>
      <c r="H42" s="71"/>
      <c r="I42" s="71"/>
      <c r="J42" s="71"/>
      <c r="K42" s="71"/>
      <c r="L42" s="71"/>
      <c r="M42" s="71"/>
    </row>
    <row r="43" spans="1:13">
      <c r="A43" s="12"/>
      <c r="B43" s="11"/>
      <c r="C43" s="11"/>
      <c r="D43" s="11"/>
      <c r="E43" s="11"/>
      <c r="F43" s="11"/>
      <c r="G43" s="11"/>
      <c r="H43" s="11"/>
      <c r="I43" s="11"/>
      <c r="J43" s="11"/>
      <c r="K43" s="11"/>
      <c r="L43" s="11"/>
      <c r="M43" s="11"/>
    </row>
    <row r="44" spans="1:13" ht="24" customHeight="1">
      <c r="A44" s="12"/>
      <c r="B44" s="52" t="s">
        <v>364</v>
      </c>
      <c r="C44" s="52"/>
      <c r="D44" s="52"/>
      <c r="E44" s="52"/>
      <c r="F44" s="52"/>
      <c r="G44" s="52"/>
      <c r="H44" s="52"/>
      <c r="I44" s="52"/>
      <c r="J44" s="52"/>
      <c r="K44" s="52"/>
      <c r="L44" s="52"/>
      <c r="M44" s="52"/>
    </row>
    <row r="45" spans="1:13">
      <c r="A45" s="12"/>
      <c r="B45" s="11"/>
      <c r="C45" s="11"/>
      <c r="D45" s="11"/>
      <c r="E45" s="11"/>
      <c r="F45" s="11"/>
      <c r="G45" s="11"/>
      <c r="H45" s="11"/>
      <c r="I45" s="11"/>
      <c r="J45" s="11"/>
      <c r="K45" s="11"/>
      <c r="L45" s="11"/>
      <c r="M45" s="11"/>
    </row>
    <row r="46" spans="1:13">
      <c r="A46" s="12"/>
      <c r="B46" s="52" t="s">
        <v>365</v>
      </c>
      <c r="C46" s="52"/>
      <c r="D46" s="52"/>
      <c r="E46" s="52"/>
      <c r="F46" s="52"/>
      <c r="G46" s="52"/>
      <c r="H46" s="52"/>
      <c r="I46" s="52"/>
      <c r="J46" s="52"/>
      <c r="K46" s="52"/>
      <c r="L46" s="52"/>
      <c r="M46" s="52"/>
    </row>
    <row r="47" spans="1:13">
      <c r="A47" s="12"/>
      <c r="B47" s="11"/>
      <c r="C47" s="11"/>
      <c r="D47" s="11"/>
      <c r="E47" s="11"/>
      <c r="F47" s="11"/>
      <c r="G47" s="11"/>
      <c r="H47" s="11"/>
      <c r="I47" s="11"/>
      <c r="J47" s="11"/>
      <c r="K47" s="11"/>
      <c r="L47" s="11"/>
      <c r="M47" s="11"/>
    </row>
    <row r="48" spans="1:13" ht="24" customHeight="1">
      <c r="A48" s="12"/>
      <c r="B48" s="52" t="s">
        <v>366</v>
      </c>
      <c r="C48" s="52"/>
      <c r="D48" s="52"/>
      <c r="E48" s="52"/>
      <c r="F48" s="52"/>
      <c r="G48" s="52"/>
      <c r="H48" s="52"/>
      <c r="I48" s="52"/>
      <c r="J48" s="52"/>
      <c r="K48" s="52"/>
      <c r="L48" s="52"/>
      <c r="M48" s="52"/>
    </row>
    <row r="49" spans="1:13">
      <c r="A49" s="12"/>
      <c r="B49" s="11"/>
      <c r="C49" s="11"/>
      <c r="D49" s="11"/>
      <c r="E49" s="11"/>
      <c r="F49" s="11"/>
      <c r="G49" s="11"/>
      <c r="H49" s="11"/>
      <c r="I49" s="11"/>
      <c r="J49" s="11"/>
      <c r="K49" s="11"/>
      <c r="L49" s="11"/>
      <c r="M49" s="11"/>
    </row>
    <row r="50" spans="1:13">
      <c r="A50" s="12"/>
      <c r="B50" s="71" t="s">
        <v>367</v>
      </c>
      <c r="C50" s="71"/>
      <c r="D50" s="71"/>
      <c r="E50" s="71"/>
      <c r="F50" s="71"/>
      <c r="G50" s="71"/>
      <c r="H50" s="71"/>
      <c r="I50" s="71"/>
      <c r="J50" s="71"/>
      <c r="K50" s="71"/>
      <c r="L50" s="71"/>
      <c r="M50" s="71"/>
    </row>
    <row r="51" spans="1:13">
      <c r="A51" s="12"/>
      <c r="B51" s="11"/>
      <c r="C51" s="11"/>
      <c r="D51" s="11"/>
      <c r="E51" s="11"/>
      <c r="F51" s="11"/>
      <c r="G51" s="11"/>
      <c r="H51" s="11"/>
      <c r="I51" s="11"/>
      <c r="J51" s="11"/>
      <c r="K51" s="11"/>
      <c r="L51" s="11"/>
      <c r="M51" s="11"/>
    </row>
    <row r="52" spans="1:13">
      <c r="A52" s="12"/>
      <c r="B52" s="52" t="s">
        <v>368</v>
      </c>
      <c r="C52" s="52"/>
      <c r="D52" s="52"/>
      <c r="E52" s="52"/>
      <c r="F52" s="52"/>
      <c r="G52" s="52"/>
      <c r="H52" s="52"/>
      <c r="I52" s="52"/>
      <c r="J52" s="52"/>
      <c r="K52" s="52"/>
      <c r="L52" s="52"/>
      <c r="M52" s="52"/>
    </row>
    <row r="53" spans="1:13">
      <c r="A53" s="12"/>
      <c r="B53" s="11"/>
      <c r="C53" s="11"/>
      <c r="D53" s="11"/>
      <c r="E53" s="11"/>
      <c r="F53" s="11"/>
      <c r="G53" s="11"/>
      <c r="H53" s="11"/>
      <c r="I53" s="11"/>
      <c r="J53" s="11"/>
      <c r="K53" s="11"/>
      <c r="L53" s="11"/>
      <c r="M53" s="11"/>
    </row>
    <row r="54" spans="1:13">
      <c r="A54" s="12"/>
      <c r="B54" s="52" t="s">
        <v>369</v>
      </c>
      <c r="C54" s="52"/>
      <c r="D54" s="52"/>
      <c r="E54" s="52"/>
      <c r="F54" s="52"/>
      <c r="G54" s="52"/>
      <c r="H54" s="52"/>
      <c r="I54" s="52"/>
      <c r="J54" s="52"/>
      <c r="K54" s="52"/>
      <c r="L54" s="52"/>
      <c r="M54" s="52"/>
    </row>
    <row r="55" spans="1:13">
      <c r="A55" s="12"/>
      <c r="B55" s="11"/>
      <c r="C55" s="11"/>
      <c r="D55" s="11"/>
      <c r="E55" s="11"/>
      <c r="F55" s="11"/>
      <c r="G55" s="11"/>
      <c r="H55" s="11"/>
      <c r="I55" s="11"/>
      <c r="J55" s="11"/>
      <c r="K55" s="11"/>
      <c r="L55" s="11"/>
      <c r="M55" s="11"/>
    </row>
    <row r="56" spans="1:13" ht="24" customHeight="1">
      <c r="A56" s="12"/>
      <c r="B56" s="52" t="s">
        <v>370</v>
      </c>
      <c r="C56" s="52"/>
      <c r="D56" s="52"/>
      <c r="E56" s="52"/>
      <c r="F56" s="52"/>
      <c r="G56" s="52"/>
      <c r="H56" s="52"/>
      <c r="I56" s="52"/>
      <c r="J56" s="52"/>
      <c r="K56" s="52"/>
      <c r="L56" s="52"/>
      <c r="M56" s="52"/>
    </row>
    <row r="57" spans="1:13">
      <c r="A57" s="12"/>
      <c r="B57" s="11"/>
      <c r="C57" s="11"/>
      <c r="D57" s="11"/>
      <c r="E57" s="11"/>
      <c r="F57" s="11"/>
      <c r="G57" s="11"/>
      <c r="H57" s="11"/>
      <c r="I57" s="11"/>
      <c r="J57" s="11"/>
      <c r="K57" s="11"/>
      <c r="L57" s="11"/>
      <c r="M57" s="11"/>
    </row>
    <row r="58" spans="1:13" ht="24" customHeight="1">
      <c r="A58" s="12"/>
      <c r="B58" s="52" t="s">
        <v>371</v>
      </c>
      <c r="C58" s="52"/>
      <c r="D58" s="52"/>
      <c r="E58" s="52"/>
      <c r="F58" s="52"/>
      <c r="G58" s="52"/>
      <c r="H58" s="52"/>
      <c r="I58" s="52"/>
      <c r="J58" s="52"/>
      <c r="K58" s="52"/>
      <c r="L58" s="52"/>
      <c r="M58" s="52"/>
    </row>
    <row r="59" spans="1:13">
      <c r="A59" s="12"/>
      <c r="B59" s="28"/>
      <c r="C59" s="28"/>
      <c r="D59" s="28"/>
      <c r="E59" s="28"/>
      <c r="F59" s="28"/>
      <c r="G59" s="28"/>
      <c r="H59" s="28"/>
      <c r="I59" s="28"/>
      <c r="J59" s="28"/>
      <c r="K59" s="28"/>
      <c r="L59" s="28"/>
      <c r="M59" s="28"/>
    </row>
    <row r="60" spans="1:13">
      <c r="A60" s="12"/>
      <c r="B60" s="16"/>
      <c r="C60" s="16"/>
      <c r="D60" s="16"/>
      <c r="E60" s="16"/>
      <c r="F60" s="16"/>
      <c r="G60" s="16"/>
      <c r="H60" s="16"/>
      <c r="I60" s="16"/>
      <c r="J60" s="16"/>
      <c r="K60" s="16"/>
      <c r="L60" s="16"/>
      <c r="M60" s="16"/>
    </row>
    <row r="61" spans="1:13">
      <c r="A61" s="12"/>
      <c r="B61" s="32"/>
      <c r="C61" s="36" t="s">
        <v>372</v>
      </c>
      <c r="D61" s="36"/>
      <c r="E61" s="36"/>
      <c r="F61" s="32"/>
      <c r="G61" s="36" t="s">
        <v>374</v>
      </c>
      <c r="H61" s="36"/>
      <c r="I61" s="36"/>
      <c r="J61" s="32"/>
      <c r="K61" s="36" t="s">
        <v>376</v>
      </c>
      <c r="L61" s="36"/>
      <c r="M61" s="36"/>
    </row>
    <row r="62" spans="1:13" ht="15.75" thickBot="1">
      <c r="A62" s="12"/>
      <c r="B62" s="32"/>
      <c r="C62" s="29" t="s">
        <v>373</v>
      </c>
      <c r="D62" s="29"/>
      <c r="E62" s="29"/>
      <c r="F62" s="32"/>
      <c r="G62" s="29" t="s">
        <v>375</v>
      </c>
      <c r="H62" s="29"/>
      <c r="I62" s="29"/>
      <c r="J62" s="32"/>
      <c r="K62" s="29" t="s">
        <v>373</v>
      </c>
      <c r="L62" s="29"/>
      <c r="M62" s="29"/>
    </row>
    <row r="63" spans="1:13">
      <c r="A63" s="12"/>
      <c r="B63" s="69"/>
      <c r="C63" s="55" t="s">
        <v>255</v>
      </c>
      <c r="D63" s="55"/>
      <c r="E63" s="55"/>
      <c r="F63" s="55"/>
      <c r="G63" s="55"/>
      <c r="H63" s="55"/>
      <c r="I63" s="55"/>
      <c r="J63" s="55"/>
      <c r="K63" s="55"/>
      <c r="L63" s="55"/>
      <c r="M63" s="55"/>
    </row>
    <row r="64" spans="1:13">
      <c r="A64" s="12"/>
      <c r="B64" s="37" t="s">
        <v>272</v>
      </c>
      <c r="C64" s="37" t="s">
        <v>232</v>
      </c>
      <c r="D64" s="70">
        <v>1321</v>
      </c>
      <c r="E64" s="32"/>
      <c r="F64" s="32"/>
      <c r="G64" s="37" t="s">
        <v>232</v>
      </c>
      <c r="H64" s="70">
        <v>1053</v>
      </c>
      <c r="I64" s="32"/>
      <c r="J64" s="32"/>
      <c r="K64" s="37" t="s">
        <v>232</v>
      </c>
      <c r="L64" s="38">
        <v>268</v>
      </c>
      <c r="M64" s="32"/>
    </row>
    <row r="65" spans="1:13">
      <c r="A65" s="12"/>
      <c r="B65" s="37"/>
      <c r="C65" s="37"/>
      <c r="D65" s="70"/>
      <c r="E65" s="32"/>
      <c r="F65" s="32"/>
      <c r="G65" s="37"/>
      <c r="H65" s="70"/>
      <c r="I65" s="32"/>
      <c r="J65" s="32"/>
      <c r="K65" s="37"/>
      <c r="L65" s="38"/>
      <c r="M65" s="32"/>
    </row>
    <row r="66" spans="1:13">
      <c r="A66" s="12"/>
      <c r="B66" s="37" t="s">
        <v>18</v>
      </c>
      <c r="C66" s="70">
        <v>1235</v>
      </c>
      <c r="D66" s="70"/>
      <c r="E66" s="32"/>
      <c r="F66" s="32"/>
      <c r="G66" s="70">
        <v>1014</v>
      </c>
      <c r="H66" s="70"/>
      <c r="I66" s="32"/>
      <c r="J66" s="32"/>
      <c r="K66" s="38">
        <v>221</v>
      </c>
      <c r="L66" s="38"/>
      <c r="M66" s="32"/>
    </row>
    <row r="67" spans="1:13">
      <c r="A67" s="12"/>
      <c r="B67" s="37"/>
      <c r="C67" s="70"/>
      <c r="D67" s="70"/>
      <c r="E67" s="32"/>
      <c r="F67" s="32"/>
      <c r="G67" s="70"/>
      <c r="H67" s="70"/>
      <c r="I67" s="32"/>
      <c r="J67" s="32"/>
      <c r="K67" s="38"/>
      <c r="L67" s="38"/>
      <c r="M67" s="32"/>
    </row>
  </sheetData>
  <mergeCells count="92">
    <mergeCell ref="B55:M55"/>
    <mergeCell ref="B56:M56"/>
    <mergeCell ref="B57:M57"/>
    <mergeCell ref="B58:M58"/>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66:L67"/>
    <mergeCell ref="M66:M67"/>
    <mergeCell ref="A1:A2"/>
    <mergeCell ref="B1:M1"/>
    <mergeCell ref="B2:M2"/>
    <mergeCell ref="B3:M3"/>
    <mergeCell ref="A4:A67"/>
    <mergeCell ref="B4:M4"/>
    <mergeCell ref="B5:M5"/>
    <mergeCell ref="B6:M6"/>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B59:M59"/>
    <mergeCell ref="B61:B62"/>
    <mergeCell ref="C61:E61"/>
    <mergeCell ref="C62:E62"/>
    <mergeCell ref="F61:F62"/>
    <mergeCell ref="G61:I61"/>
    <mergeCell ref="G62:I62"/>
    <mergeCell ref="J61:J62"/>
    <mergeCell ref="K61:M61"/>
    <mergeCell ref="K62:M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5"/>
  <sheetViews>
    <sheetView showGridLines="0" workbookViewId="0"/>
  </sheetViews>
  <sheetFormatPr defaultRowHeight="15"/>
  <cols>
    <col min="1" max="1" width="30.140625" bestFit="1" customWidth="1"/>
    <col min="2" max="2" width="36.5703125" customWidth="1"/>
    <col min="3" max="4" width="36.5703125" bestFit="1" customWidth="1"/>
    <col min="5" max="5" width="15.85546875" customWidth="1"/>
    <col min="6" max="6" width="4.7109375" customWidth="1"/>
    <col min="7" max="7" width="6.28515625" customWidth="1"/>
    <col min="8" max="8" width="30.7109375" customWidth="1"/>
    <col min="9" max="9" width="11.42578125" customWidth="1"/>
    <col min="10" max="10" width="36.5703125" customWidth="1"/>
    <col min="11" max="11" width="6.28515625" customWidth="1"/>
    <col min="12" max="12" width="36.5703125" customWidth="1"/>
    <col min="13" max="13" width="15.85546875" customWidth="1"/>
    <col min="14" max="14" width="36.5703125" customWidth="1"/>
    <col min="15" max="15" width="6.28515625" customWidth="1"/>
    <col min="16" max="17" width="32.140625" customWidth="1"/>
    <col min="18" max="18" width="4.7109375" customWidth="1"/>
    <col min="19" max="19" width="5.85546875" customWidth="1"/>
    <col min="20" max="20" width="11.42578125" customWidth="1"/>
    <col min="21" max="21" width="8.85546875" customWidth="1"/>
    <col min="22" max="22" width="30.28515625" customWidth="1"/>
    <col min="23" max="23" width="5.85546875" customWidth="1"/>
    <col min="24" max="25" width="15.85546875" customWidth="1"/>
    <col min="26" max="26" width="30.28515625" customWidth="1"/>
    <col min="27" max="27" width="5.85546875" customWidth="1"/>
    <col min="28" max="28" width="13.28515625" customWidth="1"/>
    <col min="29" max="29" width="4.7109375" customWidth="1"/>
    <col min="30" max="30" width="30.28515625" customWidth="1"/>
    <col min="31" max="31" width="5.85546875" customWidth="1"/>
    <col min="32" max="32" width="15.85546875" customWidth="1"/>
    <col min="33" max="33" width="4.7109375" customWidth="1"/>
  </cols>
  <sheetData>
    <row r="1" spans="1:33"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79</v>
      </c>
      <c r="B4" s="51" t="s">
        <v>37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51" t="s">
        <v>380</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52" t="s">
        <v>381</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row>
    <row r="10" spans="1:33">
      <c r="A10" s="12"/>
      <c r="B10" s="28"/>
      <c r="C10" s="28"/>
      <c r="D10" s="28"/>
    </row>
    <row r="11" spans="1:33">
      <c r="A11" s="12"/>
      <c r="B11" s="16"/>
      <c r="C11" s="16"/>
      <c r="D11" s="16"/>
    </row>
    <row r="12" spans="1:33" ht="24.75">
      <c r="A12" s="12"/>
      <c r="B12" s="21" t="s">
        <v>382</v>
      </c>
      <c r="C12" s="21" t="s">
        <v>383</v>
      </c>
      <c r="D12" s="21" t="s">
        <v>384</v>
      </c>
    </row>
    <row r="13" spans="1:33">
      <c r="A13" s="12"/>
      <c r="B13" s="18"/>
      <c r="C13" s="18"/>
      <c r="D13" s="18"/>
    </row>
    <row r="14" spans="1:33" ht="24.75">
      <c r="A14" s="12"/>
      <c r="B14" s="21" t="s">
        <v>385</v>
      </c>
      <c r="C14" s="21" t="s">
        <v>383</v>
      </c>
      <c r="D14" s="21" t="s">
        <v>386</v>
      </c>
    </row>
    <row r="15" spans="1:33" ht="24.75">
      <c r="A15" s="12"/>
      <c r="B15" s="18"/>
      <c r="C15" s="21" t="s">
        <v>383</v>
      </c>
      <c r="D15" s="21" t="s">
        <v>387</v>
      </c>
    </row>
    <row r="16" spans="1:33" ht="36.75">
      <c r="A16" s="12"/>
      <c r="B16" s="18"/>
      <c r="C16" s="21" t="s">
        <v>383</v>
      </c>
      <c r="D16" s="21" t="s">
        <v>388</v>
      </c>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52" t="s">
        <v>389</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row>
    <row r="19" spans="1:33">
      <c r="A19" s="12"/>
      <c r="B19" s="130"/>
      <c r="C19" s="130"/>
      <c r="D19" s="130"/>
      <c r="E19" s="130"/>
      <c r="F19" s="130"/>
      <c r="G19" s="130"/>
      <c r="H19" s="130"/>
      <c r="I19" s="130"/>
      <c r="J19" s="130"/>
      <c r="K19" s="130"/>
      <c r="L19" s="130"/>
      <c r="M19" s="130"/>
      <c r="N19" s="130"/>
      <c r="O19" s="130"/>
      <c r="P19" s="130"/>
      <c r="Q19" s="130"/>
      <c r="R19" s="130"/>
      <c r="S19" s="130"/>
      <c r="T19" s="130"/>
      <c r="U19" s="130"/>
      <c r="V19" s="130"/>
      <c r="W19" s="130"/>
      <c r="X19" s="130"/>
      <c r="Y19" s="130"/>
      <c r="Z19" s="130"/>
      <c r="AA19" s="130"/>
      <c r="AB19" s="130"/>
      <c r="AC19" s="130"/>
      <c r="AD19" s="130"/>
      <c r="AE19" s="130"/>
      <c r="AF19" s="130"/>
      <c r="AG19" s="130"/>
    </row>
    <row r="20" spans="1:33">
      <c r="A20" s="12"/>
      <c r="B20" s="28"/>
      <c r="C20" s="28"/>
      <c r="D20" s="28"/>
    </row>
    <row r="21" spans="1:33">
      <c r="A21" s="12"/>
      <c r="B21" s="16"/>
      <c r="C21" s="16"/>
      <c r="D21" s="16"/>
    </row>
    <row r="22" spans="1:33" ht="24.75">
      <c r="A22" s="12"/>
      <c r="B22" s="21" t="s">
        <v>390</v>
      </c>
      <c r="C22" s="21" t="s">
        <v>383</v>
      </c>
      <c r="D22" s="21" t="s">
        <v>391</v>
      </c>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52" t="s">
        <v>392</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24" customHeight="1">
      <c r="A26" s="12"/>
      <c r="B26" s="52" t="s">
        <v>393</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24" customHeight="1">
      <c r="A28" s="12"/>
      <c r="B28" s="52" t="s">
        <v>394</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52" t="s">
        <v>395</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52" t="s">
        <v>396</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row>
    <row r="33" spans="1:33">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row>
    <row r="34" spans="1:33">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row>
    <row r="36" spans="1:33">
      <c r="A36" s="12"/>
      <c r="B36" s="72" t="s">
        <v>272</v>
      </c>
      <c r="C36" s="32"/>
      <c r="D36" s="32"/>
      <c r="E36" s="32"/>
      <c r="F36" s="18"/>
      <c r="G36" s="32"/>
      <c r="H36" s="32"/>
      <c r="I36" s="32"/>
      <c r="J36" s="18"/>
      <c r="K36" s="32"/>
      <c r="L36" s="32"/>
      <c r="M36" s="32"/>
      <c r="N36" s="18"/>
      <c r="O36" s="32"/>
      <c r="P36" s="32"/>
      <c r="Q36" s="32"/>
      <c r="R36" s="18"/>
      <c r="S36" s="32"/>
      <c r="T36" s="32"/>
      <c r="U36" s="32"/>
      <c r="V36" s="18"/>
      <c r="W36" s="32"/>
      <c r="X36" s="32"/>
      <c r="Y36" s="32"/>
      <c r="Z36" s="18"/>
      <c r="AA36" s="32"/>
      <c r="AB36" s="32"/>
      <c r="AC36" s="32"/>
      <c r="AD36" s="18"/>
      <c r="AE36" s="32"/>
      <c r="AF36" s="32"/>
      <c r="AG36" s="32"/>
    </row>
    <row r="37" spans="1:33">
      <c r="A37" s="12"/>
      <c r="B37" s="18"/>
      <c r="C37" s="32"/>
      <c r="D37" s="32"/>
      <c r="E37" s="32"/>
      <c r="F37" s="18"/>
      <c r="G37" s="32"/>
      <c r="H37" s="32"/>
      <c r="I37" s="32"/>
      <c r="J37" s="18"/>
      <c r="K37" s="32"/>
      <c r="L37" s="32"/>
      <c r="M37" s="32"/>
      <c r="N37" s="18"/>
      <c r="O37" s="32"/>
      <c r="P37" s="32"/>
      <c r="Q37" s="32"/>
      <c r="R37" s="18"/>
      <c r="S37" s="32"/>
      <c r="T37" s="32"/>
      <c r="U37" s="32"/>
      <c r="V37" s="18"/>
      <c r="W37" s="32"/>
      <c r="X37" s="32"/>
      <c r="Y37" s="32"/>
      <c r="Z37" s="18"/>
      <c r="AA37" s="32"/>
      <c r="AB37" s="32"/>
      <c r="AC37" s="32"/>
      <c r="AD37" s="18"/>
      <c r="AE37" s="32"/>
      <c r="AF37" s="32"/>
      <c r="AG37" s="32"/>
    </row>
    <row r="38" spans="1:33" ht="15.75" thickBot="1">
      <c r="A38" s="12"/>
      <c r="B38" s="72" t="s">
        <v>397</v>
      </c>
      <c r="C38" s="78" t="s">
        <v>398</v>
      </c>
      <c r="D38" s="78"/>
      <c r="E38" s="78"/>
      <c r="F38" s="78"/>
      <c r="G38" s="78"/>
      <c r="H38" s="78"/>
      <c r="I38" s="78"/>
      <c r="J38" s="78"/>
      <c r="K38" s="78"/>
      <c r="L38" s="78"/>
      <c r="M38" s="78"/>
      <c r="N38" s="78"/>
      <c r="O38" s="78"/>
      <c r="P38" s="78"/>
      <c r="Q38" s="78"/>
      <c r="R38" s="18"/>
      <c r="S38" s="78" t="s">
        <v>399</v>
      </c>
      <c r="T38" s="78"/>
      <c r="U38" s="78"/>
      <c r="V38" s="78"/>
      <c r="W38" s="78"/>
      <c r="X38" s="78"/>
      <c r="Y38" s="78"/>
      <c r="Z38" s="78"/>
      <c r="AA38" s="78"/>
      <c r="AB38" s="78"/>
      <c r="AC38" s="78"/>
      <c r="AD38" s="78"/>
      <c r="AE38" s="78"/>
      <c r="AF38" s="78"/>
      <c r="AG38" s="78"/>
    </row>
    <row r="39" spans="1:33" ht="15.75" thickBot="1">
      <c r="A39" s="12"/>
      <c r="B39" s="18"/>
      <c r="C39" s="79" t="s">
        <v>382</v>
      </c>
      <c r="D39" s="79"/>
      <c r="E39" s="79"/>
      <c r="F39" s="18"/>
      <c r="G39" s="79" t="s">
        <v>385</v>
      </c>
      <c r="H39" s="79"/>
      <c r="I39" s="79"/>
      <c r="J39" s="18"/>
      <c r="K39" s="79" t="s">
        <v>390</v>
      </c>
      <c r="L39" s="79"/>
      <c r="M39" s="79"/>
      <c r="N39" s="18"/>
      <c r="O39" s="79" t="s">
        <v>282</v>
      </c>
      <c r="P39" s="79"/>
      <c r="Q39" s="79"/>
      <c r="R39" s="18"/>
      <c r="S39" s="79" t="s">
        <v>382</v>
      </c>
      <c r="T39" s="79"/>
      <c r="U39" s="79"/>
      <c r="V39" s="18"/>
      <c r="W39" s="79" t="s">
        <v>385</v>
      </c>
      <c r="X39" s="79"/>
      <c r="Y39" s="79"/>
      <c r="Z39" s="25"/>
      <c r="AA39" s="79" t="s">
        <v>390</v>
      </c>
      <c r="AB39" s="79"/>
      <c r="AC39" s="79"/>
      <c r="AD39" s="18"/>
      <c r="AE39" s="79" t="s">
        <v>282</v>
      </c>
      <c r="AF39" s="79"/>
      <c r="AG39" s="79"/>
    </row>
    <row r="40" spans="1:33">
      <c r="A40" s="12"/>
      <c r="B40" s="75" t="s">
        <v>400</v>
      </c>
      <c r="C40" s="80" t="s">
        <v>255</v>
      </c>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c r="AF40" s="80"/>
      <c r="AG40" s="80"/>
    </row>
    <row r="41" spans="1:33">
      <c r="A41" s="12"/>
      <c r="B41" s="81" t="s">
        <v>401</v>
      </c>
      <c r="C41" s="82" t="s">
        <v>232</v>
      </c>
      <c r="D41" s="83" t="s">
        <v>234</v>
      </c>
      <c r="E41" s="32"/>
      <c r="F41" s="32"/>
      <c r="G41" s="82" t="s">
        <v>232</v>
      </c>
      <c r="H41" s="84">
        <v>1262</v>
      </c>
      <c r="I41" s="32"/>
      <c r="J41" s="32"/>
      <c r="K41" s="82" t="s">
        <v>232</v>
      </c>
      <c r="L41" s="83" t="s">
        <v>234</v>
      </c>
      <c r="M41" s="32"/>
      <c r="N41" s="32"/>
      <c r="O41" s="82" t="s">
        <v>232</v>
      </c>
      <c r="P41" s="84">
        <v>1262</v>
      </c>
      <c r="Q41" s="32"/>
      <c r="R41" s="32"/>
      <c r="S41" s="82" t="s">
        <v>232</v>
      </c>
      <c r="T41" s="83" t="s">
        <v>234</v>
      </c>
      <c r="U41" s="32"/>
      <c r="V41" s="32"/>
      <c r="W41" s="82" t="s">
        <v>232</v>
      </c>
      <c r="X41" s="84">
        <v>1221</v>
      </c>
      <c r="Y41" s="32"/>
      <c r="Z41" s="32"/>
      <c r="AA41" s="82" t="s">
        <v>232</v>
      </c>
      <c r="AB41" s="83" t="s">
        <v>234</v>
      </c>
      <c r="AC41" s="32"/>
      <c r="AD41" s="32"/>
      <c r="AE41" s="82" t="s">
        <v>232</v>
      </c>
      <c r="AF41" s="84">
        <v>1221</v>
      </c>
      <c r="AG41" s="32"/>
    </row>
    <row r="42" spans="1:33">
      <c r="A42" s="12"/>
      <c r="B42" s="81"/>
      <c r="C42" s="82"/>
      <c r="D42" s="83"/>
      <c r="E42" s="32"/>
      <c r="F42" s="32"/>
      <c r="G42" s="82"/>
      <c r="H42" s="84"/>
      <c r="I42" s="32"/>
      <c r="J42" s="32"/>
      <c r="K42" s="82"/>
      <c r="L42" s="83"/>
      <c r="M42" s="32"/>
      <c r="N42" s="32"/>
      <c r="O42" s="82"/>
      <c r="P42" s="84"/>
      <c r="Q42" s="32"/>
      <c r="R42" s="32"/>
      <c r="S42" s="82"/>
      <c r="T42" s="83"/>
      <c r="U42" s="32"/>
      <c r="V42" s="32"/>
      <c r="W42" s="82"/>
      <c r="X42" s="84"/>
      <c r="Y42" s="32"/>
      <c r="Z42" s="32"/>
      <c r="AA42" s="82"/>
      <c r="AB42" s="83"/>
      <c r="AC42" s="32"/>
      <c r="AD42" s="32"/>
      <c r="AE42" s="82"/>
      <c r="AF42" s="84"/>
      <c r="AG42" s="32"/>
    </row>
    <row r="43" spans="1:33">
      <c r="A43" s="12"/>
      <c r="B43" s="81" t="s">
        <v>402</v>
      </c>
      <c r="C43" s="83">
        <v>2</v>
      </c>
      <c r="D43" s="83"/>
      <c r="E43" s="32"/>
      <c r="F43" s="32"/>
      <c r="G43" s="83">
        <v>191</v>
      </c>
      <c r="H43" s="83"/>
      <c r="I43" s="32"/>
      <c r="J43" s="32"/>
      <c r="K43" s="83" t="s">
        <v>234</v>
      </c>
      <c r="L43" s="83"/>
      <c r="M43" s="32"/>
      <c r="N43" s="32"/>
      <c r="O43" s="83">
        <v>193</v>
      </c>
      <c r="P43" s="83"/>
      <c r="Q43" s="32"/>
      <c r="R43" s="32"/>
      <c r="S43" s="83">
        <v>1</v>
      </c>
      <c r="T43" s="83"/>
      <c r="U43" s="32"/>
      <c r="V43" s="32"/>
      <c r="W43" s="83">
        <v>171</v>
      </c>
      <c r="X43" s="83"/>
      <c r="Y43" s="32"/>
      <c r="Z43" s="32"/>
      <c r="AA43" s="83" t="s">
        <v>234</v>
      </c>
      <c r="AB43" s="83"/>
      <c r="AC43" s="32"/>
      <c r="AD43" s="32"/>
      <c r="AE43" s="83">
        <v>172</v>
      </c>
      <c r="AF43" s="83"/>
      <c r="AG43" s="32"/>
    </row>
    <row r="44" spans="1:33">
      <c r="A44" s="12"/>
      <c r="B44" s="81"/>
      <c r="C44" s="83"/>
      <c r="D44" s="83"/>
      <c r="E44" s="32"/>
      <c r="F44" s="32"/>
      <c r="G44" s="83"/>
      <c r="H44" s="83"/>
      <c r="I44" s="32"/>
      <c r="J44" s="32"/>
      <c r="K44" s="83"/>
      <c r="L44" s="83"/>
      <c r="M44" s="32"/>
      <c r="N44" s="32"/>
      <c r="O44" s="83"/>
      <c r="P44" s="83"/>
      <c r="Q44" s="32"/>
      <c r="R44" s="32"/>
      <c r="S44" s="83"/>
      <c r="T44" s="83"/>
      <c r="U44" s="32"/>
      <c r="V44" s="32"/>
      <c r="W44" s="83"/>
      <c r="X44" s="83"/>
      <c r="Y44" s="32"/>
      <c r="Z44" s="32"/>
      <c r="AA44" s="83"/>
      <c r="AB44" s="83"/>
      <c r="AC44" s="32"/>
      <c r="AD44" s="32"/>
      <c r="AE44" s="83"/>
      <c r="AF44" s="83"/>
      <c r="AG44" s="32"/>
    </row>
    <row r="45" spans="1:33">
      <c r="A45" s="12"/>
      <c r="B45" s="81" t="s">
        <v>403</v>
      </c>
      <c r="C45" s="83" t="s">
        <v>234</v>
      </c>
      <c r="D45" s="83"/>
      <c r="E45" s="32"/>
      <c r="F45" s="32"/>
      <c r="G45" s="83" t="s">
        <v>234</v>
      </c>
      <c r="H45" s="83"/>
      <c r="I45" s="32"/>
      <c r="J45" s="32"/>
      <c r="K45" s="83">
        <v>7</v>
      </c>
      <c r="L45" s="83"/>
      <c r="M45" s="32"/>
      <c r="N45" s="32"/>
      <c r="O45" s="83">
        <v>7</v>
      </c>
      <c r="P45" s="83"/>
      <c r="Q45" s="32"/>
      <c r="R45" s="32"/>
      <c r="S45" s="83" t="s">
        <v>234</v>
      </c>
      <c r="T45" s="83"/>
      <c r="U45" s="32"/>
      <c r="V45" s="32"/>
      <c r="W45" s="83" t="s">
        <v>234</v>
      </c>
      <c r="X45" s="83"/>
      <c r="Y45" s="32"/>
      <c r="Z45" s="32"/>
      <c r="AA45" s="83">
        <v>39</v>
      </c>
      <c r="AB45" s="83"/>
      <c r="AC45" s="32"/>
      <c r="AD45" s="32"/>
      <c r="AE45" s="83">
        <v>39</v>
      </c>
      <c r="AF45" s="83"/>
      <c r="AG45" s="32"/>
    </row>
    <row r="46" spans="1:33">
      <c r="A46" s="12"/>
      <c r="B46" s="81"/>
      <c r="C46" s="83"/>
      <c r="D46" s="83"/>
      <c r="E46" s="32"/>
      <c r="F46" s="32"/>
      <c r="G46" s="83"/>
      <c r="H46" s="83"/>
      <c r="I46" s="32"/>
      <c r="J46" s="32"/>
      <c r="K46" s="83"/>
      <c r="L46" s="83"/>
      <c r="M46" s="32"/>
      <c r="N46" s="32"/>
      <c r="O46" s="83"/>
      <c r="P46" s="83"/>
      <c r="Q46" s="32"/>
      <c r="R46" s="32"/>
      <c r="S46" s="83"/>
      <c r="T46" s="83"/>
      <c r="U46" s="32"/>
      <c r="V46" s="32"/>
      <c r="W46" s="83"/>
      <c r="X46" s="83"/>
      <c r="Y46" s="32"/>
      <c r="Z46" s="32"/>
      <c r="AA46" s="83"/>
      <c r="AB46" s="83"/>
      <c r="AC46" s="32"/>
      <c r="AD46" s="32"/>
      <c r="AE46" s="83"/>
      <c r="AF46" s="83"/>
      <c r="AG46" s="32"/>
    </row>
    <row r="47" spans="1:33">
      <c r="A47" s="12"/>
      <c r="B47" s="81" t="s">
        <v>404</v>
      </c>
      <c r="C47" s="83" t="s">
        <v>234</v>
      </c>
      <c r="D47" s="83"/>
      <c r="E47" s="32"/>
      <c r="F47" s="32"/>
      <c r="G47" s="83" t="s">
        <v>234</v>
      </c>
      <c r="H47" s="83"/>
      <c r="I47" s="32"/>
      <c r="J47" s="32"/>
      <c r="K47" s="83">
        <v>2</v>
      </c>
      <c r="L47" s="83"/>
      <c r="M47" s="32"/>
      <c r="N47" s="32"/>
      <c r="O47" s="83">
        <v>2</v>
      </c>
      <c r="P47" s="83"/>
      <c r="Q47" s="32"/>
      <c r="R47" s="32"/>
      <c r="S47" s="83" t="s">
        <v>234</v>
      </c>
      <c r="T47" s="83"/>
      <c r="U47" s="32"/>
      <c r="V47" s="32"/>
      <c r="W47" s="83" t="s">
        <v>234</v>
      </c>
      <c r="X47" s="83"/>
      <c r="Y47" s="32"/>
      <c r="Z47" s="32"/>
      <c r="AA47" s="83">
        <v>2</v>
      </c>
      <c r="AB47" s="83"/>
      <c r="AC47" s="32"/>
      <c r="AD47" s="32"/>
      <c r="AE47" s="83">
        <v>2</v>
      </c>
      <c r="AF47" s="83"/>
      <c r="AG47" s="32"/>
    </row>
    <row r="48" spans="1:33">
      <c r="A48" s="12"/>
      <c r="B48" s="81"/>
      <c r="C48" s="83"/>
      <c r="D48" s="83"/>
      <c r="E48" s="32"/>
      <c r="F48" s="32"/>
      <c r="G48" s="83"/>
      <c r="H48" s="83"/>
      <c r="I48" s="32"/>
      <c r="J48" s="32"/>
      <c r="K48" s="83"/>
      <c r="L48" s="83"/>
      <c r="M48" s="32"/>
      <c r="N48" s="32"/>
      <c r="O48" s="83"/>
      <c r="P48" s="83"/>
      <c r="Q48" s="32"/>
      <c r="R48" s="32"/>
      <c r="S48" s="83"/>
      <c r="T48" s="83"/>
      <c r="U48" s="32"/>
      <c r="V48" s="32"/>
      <c r="W48" s="83"/>
      <c r="X48" s="83"/>
      <c r="Y48" s="32"/>
      <c r="Z48" s="32"/>
      <c r="AA48" s="83"/>
      <c r="AB48" s="83"/>
      <c r="AC48" s="32"/>
      <c r="AD48" s="32"/>
      <c r="AE48" s="83"/>
      <c r="AF48" s="83"/>
      <c r="AG48" s="32"/>
    </row>
    <row r="49" spans="1:33">
      <c r="A49" s="12"/>
      <c r="B49" s="81" t="s">
        <v>405</v>
      </c>
      <c r="C49" s="83">
        <v>695</v>
      </c>
      <c r="D49" s="83"/>
      <c r="E49" s="32"/>
      <c r="F49" s="32"/>
      <c r="G49" s="83" t="s">
        <v>234</v>
      </c>
      <c r="H49" s="83"/>
      <c r="I49" s="32"/>
      <c r="J49" s="32"/>
      <c r="K49" s="83" t="s">
        <v>234</v>
      </c>
      <c r="L49" s="83"/>
      <c r="M49" s="32"/>
      <c r="N49" s="32"/>
      <c r="O49" s="83">
        <v>695</v>
      </c>
      <c r="P49" s="83"/>
      <c r="Q49" s="32"/>
      <c r="R49" s="32"/>
      <c r="S49" s="83">
        <v>592</v>
      </c>
      <c r="T49" s="83"/>
      <c r="U49" s="32"/>
      <c r="V49" s="32"/>
      <c r="W49" s="83" t="s">
        <v>234</v>
      </c>
      <c r="X49" s="83"/>
      <c r="Y49" s="32"/>
      <c r="Z49" s="32"/>
      <c r="AA49" s="83" t="s">
        <v>234</v>
      </c>
      <c r="AB49" s="83"/>
      <c r="AC49" s="32"/>
      <c r="AD49" s="32"/>
      <c r="AE49" s="83">
        <v>592</v>
      </c>
      <c r="AF49" s="83"/>
      <c r="AG49" s="32"/>
    </row>
    <row r="50" spans="1:33">
      <c r="A50" s="12"/>
      <c r="B50" s="81"/>
      <c r="C50" s="83"/>
      <c r="D50" s="83"/>
      <c r="E50" s="32"/>
      <c r="F50" s="32"/>
      <c r="G50" s="83"/>
      <c r="H50" s="83"/>
      <c r="I50" s="32"/>
      <c r="J50" s="32"/>
      <c r="K50" s="83"/>
      <c r="L50" s="83"/>
      <c r="M50" s="32"/>
      <c r="N50" s="32"/>
      <c r="O50" s="83"/>
      <c r="P50" s="83"/>
      <c r="Q50" s="32"/>
      <c r="R50" s="32"/>
      <c r="S50" s="83"/>
      <c r="T50" s="83"/>
      <c r="U50" s="32"/>
      <c r="V50" s="32"/>
      <c r="W50" s="83"/>
      <c r="X50" s="83"/>
      <c r="Y50" s="32"/>
      <c r="Z50" s="32"/>
      <c r="AA50" s="83"/>
      <c r="AB50" s="83"/>
      <c r="AC50" s="32"/>
      <c r="AD50" s="32"/>
      <c r="AE50" s="83"/>
      <c r="AF50" s="83"/>
      <c r="AG50" s="32"/>
    </row>
    <row r="51" spans="1:33">
      <c r="A51" s="12"/>
      <c r="B51" s="81" t="s">
        <v>406</v>
      </c>
      <c r="C51" s="83" t="s">
        <v>234</v>
      </c>
      <c r="D51" s="83"/>
      <c r="E51" s="32"/>
      <c r="F51" s="32"/>
      <c r="G51" s="83">
        <v>85</v>
      </c>
      <c r="H51" s="83"/>
      <c r="I51" s="32"/>
      <c r="J51" s="32"/>
      <c r="K51" s="83" t="s">
        <v>234</v>
      </c>
      <c r="L51" s="83"/>
      <c r="M51" s="32"/>
      <c r="N51" s="32"/>
      <c r="O51" s="83">
        <v>85</v>
      </c>
      <c r="P51" s="83"/>
      <c r="Q51" s="32"/>
      <c r="R51" s="32"/>
      <c r="S51" s="83" t="s">
        <v>234</v>
      </c>
      <c r="T51" s="83"/>
      <c r="U51" s="32"/>
      <c r="V51" s="32"/>
      <c r="W51" s="83">
        <v>76</v>
      </c>
      <c r="X51" s="83"/>
      <c r="Y51" s="32"/>
      <c r="Z51" s="32"/>
      <c r="AA51" s="83" t="s">
        <v>234</v>
      </c>
      <c r="AB51" s="83"/>
      <c r="AC51" s="32"/>
      <c r="AD51" s="32"/>
      <c r="AE51" s="83">
        <v>76</v>
      </c>
      <c r="AF51" s="83"/>
      <c r="AG51" s="32"/>
    </row>
    <row r="52" spans="1:33">
      <c r="A52" s="12"/>
      <c r="B52" s="81"/>
      <c r="C52" s="83"/>
      <c r="D52" s="83"/>
      <c r="E52" s="32"/>
      <c r="F52" s="32"/>
      <c r="G52" s="83"/>
      <c r="H52" s="83"/>
      <c r="I52" s="32"/>
      <c r="J52" s="32"/>
      <c r="K52" s="83"/>
      <c r="L52" s="83"/>
      <c r="M52" s="32"/>
      <c r="N52" s="32"/>
      <c r="O52" s="83"/>
      <c r="P52" s="83"/>
      <c r="Q52" s="32"/>
      <c r="R52" s="32"/>
      <c r="S52" s="83"/>
      <c r="T52" s="83"/>
      <c r="U52" s="32"/>
      <c r="V52" s="32"/>
      <c r="W52" s="83"/>
      <c r="X52" s="83"/>
      <c r="Y52" s="32"/>
      <c r="Z52" s="32"/>
      <c r="AA52" s="83"/>
      <c r="AB52" s="83"/>
      <c r="AC52" s="32"/>
      <c r="AD52" s="32"/>
      <c r="AE52" s="83"/>
      <c r="AF52" s="83"/>
      <c r="AG52" s="32"/>
    </row>
    <row r="53" spans="1:33">
      <c r="A53" s="12"/>
      <c r="B53" s="81" t="s">
        <v>407</v>
      </c>
      <c r="C53" s="83" t="s">
        <v>234</v>
      </c>
      <c r="D53" s="83"/>
      <c r="E53" s="32"/>
      <c r="F53" s="32"/>
      <c r="G53" s="83">
        <v>185</v>
      </c>
      <c r="H53" s="83"/>
      <c r="I53" s="32"/>
      <c r="J53" s="32"/>
      <c r="K53" s="83" t="s">
        <v>234</v>
      </c>
      <c r="L53" s="83"/>
      <c r="M53" s="32"/>
      <c r="N53" s="32"/>
      <c r="O53" s="83">
        <v>185</v>
      </c>
      <c r="P53" s="83"/>
      <c r="Q53" s="32"/>
      <c r="R53" s="32"/>
      <c r="S53" s="83" t="s">
        <v>234</v>
      </c>
      <c r="T53" s="83"/>
      <c r="U53" s="32"/>
      <c r="V53" s="32"/>
      <c r="W53" s="83">
        <v>182</v>
      </c>
      <c r="X53" s="83"/>
      <c r="Y53" s="32"/>
      <c r="Z53" s="32"/>
      <c r="AA53" s="83" t="s">
        <v>234</v>
      </c>
      <c r="AB53" s="83"/>
      <c r="AC53" s="32"/>
      <c r="AD53" s="32"/>
      <c r="AE53" s="83">
        <v>182</v>
      </c>
      <c r="AF53" s="83"/>
      <c r="AG53" s="32"/>
    </row>
    <row r="54" spans="1:33">
      <c r="A54" s="12"/>
      <c r="B54" s="81"/>
      <c r="C54" s="83"/>
      <c r="D54" s="83"/>
      <c r="E54" s="32"/>
      <c r="F54" s="32"/>
      <c r="G54" s="83"/>
      <c r="H54" s="83"/>
      <c r="I54" s="32"/>
      <c r="J54" s="32"/>
      <c r="K54" s="83"/>
      <c r="L54" s="83"/>
      <c r="M54" s="32"/>
      <c r="N54" s="32"/>
      <c r="O54" s="83"/>
      <c r="P54" s="83"/>
      <c r="Q54" s="32"/>
      <c r="R54" s="32"/>
      <c r="S54" s="83"/>
      <c r="T54" s="83"/>
      <c r="U54" s="32"/>
      <c r="V54" s="32"/>
      <c r="W54" s="83"/>
      <c r="X54" s="83"/>
      <c r="Y54" s="32"/>
      <c r="Z54" s="32"/>
      <c r="AA54" s="83"/>
      <c r="AB54" s="83"/>
      <c r="AC54" s="32"/>
      <c r="AD54" s="32"/>
      <c r="AE54" s="83"/>
      <c r="AF54" s="83"/>
      <c r="AG54" s="32"/>
    </row>
    <row r="55" spans="1:33">
      <c r="A55" s="12"/>
      <c r="B55" s="81" t="s">
        <v>408</v>
      </c>
      <c r="C55" s="83" t="s">
        <v>234</v>
      </c>
      <c r="D55" s="83"/>
      <c r="E55" s="32"/>
      <c r="F55" s="32"/>
      <c r="G55" s="83">
        <v>244</v>
      </c>
      <c r="H55" s="83"/>
      <c r="I55" s="32"/>
      <c r="J55" s="32"/>
      <c r="K55" s="83" t="s">
        <v>234</v>
      </c>
      <c r="L55" s="83"/>
      <c r="M55" s="32"/>
      <c r="N55" s="32"/>
      <c r="O55" s="83">
        <v>244</v>
      </c>
      <c r="P55" s="83"/>
      <c r="Q55" s="32"/>
      <c r="R55" s="32"/>
      <c r="S55" s="83" t="s">
        <v>234</v>
      </c>
      <c r="T55" s="83"/>
      <c r="U55" s="32"/>
      <c r="V55" s="32"/>
      <c r="W55" s="83">
        <v>237</v>
      </c>
      <c r="X55" s="83"/>
      <c r="Y55" s="32"/>
      <c r="Z55" s="32"/>
      <c r="AA55" s="83" t="s">
        <v>234</v>
      </c>
      <c r="AB55" s="83"/>
      <c r="AC55" s="32"/>
      <c r="AD55" s="32"/>
      <c r="AE55" s="83">
        <v>237</v>
      </c>
      <c r="AF55" s="83"/>
      <c r="AG55" s="32"/>
    </row>
    <row r="56" spans="1:33">
      <c r="A56" s="12"/>
      <c r="B56" s="81"/>
      <c r="C56" s="83"/>
      <c r="D56" s="83"/>
      <c r="E56" s="32"/>
      <c r="F56" s="32"/>
      <c r="G56" s="83"/>
      <c r="H56" s="83"/>
      <c r="I56" s="32"/>
      <c r="J56" s="32"/>
      <c r="K56" s="83"/>
      <c r="L56" s="83"/>
      <c r="M56" s="32"/>
      <c r="N56" s="32"/>
      <c r="O56" s="83"/>
      <c r="P56" s="83"/>
      <c r="Q56" s="32"/>
      <c r="R56" s="32"/>
      <c r="S56" s="83"/>
      <c r="T56" s="83"/>
      <c r="U56" s="32"/>
      <c r="V56" s="32"/>
      <c r="W56" s="83"/>
      <c r="X56" s="83"/>
      <c r="Y56" s="32"/>
      <c r="Z56" s="32"/>
      <c r="AA56" s="83"/>
      <c r="AB56" s="83"/>
      <c r="AC56" s="32"/>
      <c r="AD56" s="32"/>
      <c r="AE56" s="83"/>
      <c r="AF56" s="83"/>
      <c r="AG56" s="32"/>
    </row>
    <row r="57" spans="1:33">
      <c r="A57" s="12"/>
      <c r="B57" s="81" t="s">
        <v>409</v>
      </c>
      <c r="C57" s="83">
        <v>48</v>
      </c>
      <c r="D57" s="83"/>
      <c r="E57" s="32"/>
      <c r="F57" s="32"/>
      <c r="G57" s="83">
        <v>186</v>
      </c>
      <c r="H57" s="83"/>
      <c r="I57" s="32"/>
      <c r="J57" s="32"/>
      <c r="K57" s="83" t="s">
        <v>234</v>
      </c>
      <c r="L57" s="83"/>
      <c r="M57" s="32"/>
      <c r="N57" s="32"/>
      <c r="O57" s="83">
        <v>234</v>
      </c>
      <c r="P57" s="83"/>
      <c r="Q57" s="32"/>
      <c r="R57" s="32"/>
      <c r="S57" s="83">
        <v>55</v>
      </c>
      <c r="T57" s="83"/>
      <c r="U57" s="32"/>
      <c r="V57" s="32"/>
      <c r="W57" s="83">
        <v>256</v>
      </c>
      <c r="X57" s="83"/>
      <c r="Y57" s="32"/>
      <c r="Z57" s="32"/>
      <c r="AA57" s="83" t="s">
        <v>234</v>
      </c>
      <c r="AB57" s="83"/>
      <c r="AC57" s="32"/>
      <c r="AD57" s="32"/>
      <c r="AE57" s="83">
        <v>311</v>
      </c>
      <c r="AF57" s="83"/>
      <c r="AG57" s="32"/>
    </row>
    <row r="58" spans="1:33" ht="15.75" thickBot="1">
      <c r="A58" s="12"/>
      <c r="B58" s="81"/>
      <c r="C58" s="85"/>
      <c r="D58" s="85"/>
      <c r="E58" s="40"/>
      <c r="F58" s="32"/>
      <c r="G58" s="85"/>
      <c r="H58" s="85"/>
      <c r="I58" s="40"/>
      <c r="J58" s="32"/>
      <c r="K58" s="85"/>
      <c r="L58" s="85"/>
      <c r="M58" s="40"/>
      <c r="N58" s="32"/>
      <c r="O58" s="85"/>
      <c r="P58" s="85"/>
      <c r="Q58" s="40"/>
      <c r="R58" s="32"/>
      <c r="S58" s="85"/>
      <c r="T58" s="85"/>
      <c r="U58" s="40"/>
      <c r="V58" s="32"/>
      <c r="W58" s="85"/>
      <c r="X58" s="85"/>
      <c r="Y58" s="40"/>
      <c r="Z58" s="32"/>
      <c r="AA58" s="85"/>
      <c r="AB58" s="85"/>
      <c r="AC58" s="40"/>
      <c r="AD58" s="32"/>
      <c r="AE58" s="85"/>
      <c r="AF58" s="85"/>
      <c r="AG58" s="40"/>
    </row>
    <row r="59" spans="1:33">
      <c r="A59" s="12"/>
      <c r="B59" s="86" t="s">
        <v>104</v>
      </c>
      <c r="C59" s="87" t="s">
        <v>232</v>
      </c>
      <c r="D59" s="89">
        <v>745</v>
      </c>
      <c r="E59" s="45"/>
      <c r="F59" s="32"/>
      <c r="G59" s="87" t="s">
        <v>232</v>
      </c>
      <c r="H59" s="90">
        <v>2153</v>
      </c>
      <c r="I59" s="45"/>
      <c r="J59" s="32"/>
      <c r="K59" s="87" t="s">
        <v>232</v>
      </c>
      <c r="L59" s="89">
        <v>9</v>
      </c>
      <c r="M59" s="45"/>
      <c r="N59" s="32"/>
      <c r="O59" s="87" t="s">
        <v>232</v>
      </c>
      <c r="P59" s="90">
        <v>2907</v>
      </c>
      <c r="Q59" s="45"/>
      <c r="R59" s="32"/>
      <c r="S59" s="87" t="s">
        <v>232</v>
      </c>
      <c r="T59" s="89">
        <v>648</v>
      </c>
      <c r="U59" s="45"/>
      <c r="V59" s="32"/>
      <c r="W59" s="87" t="s">
        <v>232</v>
      </c>
      <c r="X59" s="90">
        <v>2143</v>
      </c>
      <c r="Y59" s="45"/>
      <c r="Z59" s="32"/>
      <c r="AA59" s="87" t="s">
        <v>232</v>
      </c>
      <c r="AB59" s="89">
        <v>41</v>
      </c>
      <c r="AC59" s="45"/>
      <c r="AD59" s="32"/>
      <c r="AE59" s="87" t="s">
        <v>232</v>
      </c>
      <c r="AF59" s="90">
        <v>2832</v>
      </c>
      <c r="AG59" s="45"/>
    </row>
    <row r="60" spans="1:33" ht="15.75" thickBot="1">
      <c r="A60" s="12"/>
      <c r="B60" s="86"/>
      <c r="C60" s="88"/>
      <c r="D60" s="85"/>
      <c r="E60" s="40"/>
      <c r="F60" s="32"/>
      <c r="G60" s="88"/>
      <c r="H60" s="91"/>
      <c r="I60" s="40"/>
      <c r="J60" s="32"/>
      <c r="K60" s="88"/>
      <c r="L60" s="85"/>
      <c r="M60" s="40"/>
      <c r="N60" s="32"/>
      <c r="O60" s="88"/>
      <c r="P60" s="91"/>
      <c r="Q60" s="40"/>
      <c r="R60" s="32"/>
      <c r="S60" s="88"/>
      <c r="T60" s="85"/>
      <c r="U60" s="40"/>
      <c r="V60" s="32"/>
      <c r="W60" s="88"/>
      <c r="X60" s="91"/>
      <c r="Y60" s="40"/>
      <c r="Z60" s="32"/>
      <c r="AA60" s="88"/>
      <c r="AB60" s="85"/>
      <c r="AC60" s="40"/>
      <c r="AD60" s="32"/>
      <c r="AE60" s="88"/>
      <c r="AF60" s="91"/>
      <c r="AG60" s="40"/>
    </row>
    <row r="61" spans="1:33">
      <c r="A61" s="12"/>
      <c r="B61" s="18"/>
      <c r="C61" s="45"/>
      <c r="D61" s="45"/>
      <c r="E61" s="45"/>
      <c r="F61" s="18"/>
      <c r="G61" s="45"/>
      <c r="H61" s="45"/>
      <c r="I61" s="45"/>
      <c r="J61" s="18"/>
      <c r="K61" s="45"/>
      <c r="L61" s="45"/>
      <c r="M61" s="45"/>
      <c r="N61" s="18"/>
      <c r="O61" s="45"/>
      <c r="P61" s="45"/>
      <c r="Q61" s="45"/>
      <c r="R61" s="18"/>
      <c r="S61" s="45"/>
      <c r="T61" s="45"/>
      <c r="U61" s="45"/>
      <c r="V61" s="18"/>
      <c r="W61" s="45"/>
      <c r="X61" s="45"/>
      <c r="Y61" s="45"/>
      <c r="Z61" s="18"/>
      <c r="AA61" s="45"/>
      <c r="AB61" s="45"/>
      <c r="AC61" s="45"/>
      <c r="AD61" s="18"/>
      <c r="AE61" s="45"/>
      <c r="AF61" s="45"/>
      <c r="AG61" s="45"/>
    </row>
    <row r="62" spans="1:33">
      <c r="A62" s="12"/>
      <c r="B62" s="75" t="s">
        <v>410</v>
      </c>
      <c r="C62" s="32"/>
      <c r="D62" s="32"/>
      <c r="E62" s="32"/>
      <c r="F62" s="18"/>
      <c r="G62" s="32"/>
      <c r="H62" s="32"/>
      <c r="I62" s="32"/>
      <c r="J62" s="18"/>
      <c r="K62" s="32"/>
      <c r="L62" s="32"/>
      <c r="M62" s="32"/>
      <c r="N62" s="18"/>
      <c r="O62" s="32"/>
      <c r="P62" s="32"/>
      <c r="Q62" s="32"/>
      <c r="R62" s="18"/>
      <c r="S62" s="32"/>
      <c r="T62" s="32"/>
      <c r="U62" s="32"/>
      <c r="V62" s="18"/>
      <c r="W62" s="32"/>
      <c r="X62" s="32"/>
      <c r="Y62" s="32"/>
      <c r="Z62" s="18"/>
      <c r="AA62" s="32"/>
      <c r="AB62" s="32"/>
      <c r="AC62" s="32"/>
      <c r="AD62" s="18"/>
      <c r="AE62" s="32"/>
      <c r="AF62" s="32"/>
      <c r="AG62" s="32"/>
    </row>
    <row r="63" spans="1:33">
      <c r="A63" s="12"/>
      <c r="B63" s="81" t="s">
        <v>411</v>
      </c>
      <c r="C63" s="82" t="s">
        <v>232</v>
      </c>
      <c r="D63" s="83" t="s">
        <v>287</v>
      </c>
      <c r="E63" s="82" t="s">
        <v>260</v>
      </c>
      <c r="F63" s="32"/>
      <c r="G63" s="82" t="s">
        <v>232</v>
      </c>
      <c r="H63" s="83" t="s">
        <v>412</v>
      </c>
      <c r="I63" s="82" t="s">
        <v>260</v>
      </c>
      <c r="J63" s="32"/>
      <c r="K63" s="82" t="s">
        <v>232</v>
      </c>
      <c r="L63" s="83" t="s">
        <v>234</v>
      </c>
      <c r="M63" s="32"/>
      <c r="N63" s="32"/>
      <c r="O63" s="82" t="s">
        <v>232</v>
      </c>
      <c r="P63" s="83" t="s">
        <v>413</v>
      </c>
      <c r="Q63" s="82" t="s">
        <v>260</v>
      </c>
      <c r="R63" s="32"/>
      <c r="S63" s="82" t="s">
        <v>232</v>
      </c>
      <c r="T63" s="83" t="s">
        <v>289</v>
      </c>
      <c r="U63" s="82" t="s">
        <v>260</v>
      </c>
      <c r="V63" s="32"/>
      <c r="W63" s="82" t="s">
        <v>232</v>
      </c>
      <c r="X63" s="83" t="s">
        <v>414</v>
      </c>
      <c r="Y63" s="82" t="s">
        <v>260</v>
      </c>
      <c r="Z63" s="32"/>
      <c r="AA63" s="82" t="s">
        <v>232</v>
      </c>
      <c r="AB63" s="83" t="s">
        <v>234</v>
      </c>
      <c r="AC63" s="32"/>
      <c r="AD63" s="32"/>
      <c r="AE63" s="82" t="s">
        <v>232</v>
      </c>
      <c r="AF63" s="83" t="s">
        <v>412</v>
      </c>
      <c r="AG63" s="82" t="s">
        <v>260</v>
      </c>
    </row>
    <row r="64" spans="1:33">
      <c r="A64" s="12"/>
      <c r="B64" s="81"/>
      <c r="C64" s="82"/>
      <c r="D64" s="83"/>
      <c r="E64" s="82"/>
      <c r="F64" s="32"/>
      <c r="G64" s="82"/>
      <c r="H64" s="83"/>
      <c r="I64" s="82"/>
      <c r="J64" s="32"/>
      <c r="K64" s="82"/>
      <c r="L64" s="83"/>
      <c r="M64" s="32"/>
      <c r="N64" s="32"/>
      <c r="O64" s="82"/>
      <c r="P64" s="83"/>
      <c r="Q64" s="82"/>
      <c r="R64" s="32"/>
      <c r="S64" s="82"/>
      <c r="T64" s="83"/>
      <c r="U64" s="82"/>
      <c r="V64" s="32"/>
      <c r="W64" s="82"/>
      <c r="X64" s="83"/>
      <c r="Y64" s="82"/>
      <c r="Z64" s="32"/>
      <c r="AA64" s="82"/>
      <c r="AB64" s="83"/>
      <c r="AC64" s="32"/>
      <c r="AD64" s="32"/>
      <c r="AE64" s="82"/>
      <c r="AF64" s="83"/>
      <c r="AG64" s="82"/>
    </row>
    <row r="65" spans="1:33">
      <c r="A65" s="12"/>
      <c r="B65" s="81" t="s">
        <v>415</v>
      </c>
      <c r="C65" s="83" t="s">
        <v>234</v>
      </c>
      <c r="D65" s="83"/>
      <c r="E65" s="32"/>
      <c r="F65" s="32"/>
      <c r="G65" s="83" t="s">
        <v>234</v>
      </c>
      <c r="H65" s="83"/>
      <c r="I65" s="32"/>
      <c r="J65" s="32"/>
      <c r="K65" s="83" t="s">
        <v>269</v>
      </c>
      <c r="L65" s="83"/>
      <c r="M65" s="82" t="s">
        <v>260</v>
      </c>
      <c r="N65" s="32"/>
      <c r="O65" s="83" t="s">
        <v>269</v>
      </c>
      <c r="P65" s="83"/>
      <c r="Q65" s="82" t="s">
        <v>260</v>
      </c>
      <c r="R65" s="32"/>
      <c r="S65" s="83" t="s">
        <v>234</v>
      </c>
      <c r="T65" s="83"/>
      <c r="U65" s="32"/>
      <c r="V65" s="32"/>
      <c r="W65" s="83" t="s">
        <v>234</v>
      </c>
      <c r="X65" s="83"/>
      <c r="Y65" s="32"/>
      <c r="Z65" s="32"/>
      <c r="AA65" s="83" t="s">
        <v>298</v>
      </c>
      <c r="AB65" s="83"/>
      <c r="AC65" s="82" t="s">
        <v>260</v>
      </c>
      <c r="AD65" s="32"/>
      <c r="AE65" s="83" t="s">
        <v>298</v>
      </c>
      <c r="AF65" s="83"/>
      <c r="AG65" s="82" t="s">
        <v>260</v>
      </c>
    </row>
    <row r="66" spans="1:33">
      <c r="A66" s="12"/>
      <c r="B66" s="81"/>
      <c r="C66" s="83"/>
      <c r="D66" s="83"/>
      <c r="E66" s="32"/>
      <c r="F66" s="32"/>
      <c r="G66" s="83"/>
      <c r="H66" s="83"/>
      <c r="I66" s="32"/>
      <c r="J66" s="32"/>
      <c r="K66" s="83"/>
      <c r="L66" s="83"/>
      <c r="M66" s="82"/>
      <c r="N66" s="32"/>
      <c r="O66" s="83"/>
      <c r="P66" s="83"/>
      <c r="Q66" s="82"/>
      <c r="R66" s="32"/>
      <c r="S66" s="83"/>
      <c r="T66" s="83"/>
      <c r="U66" s="32"/>
      <c r="V66" s="32"/>
      <c r="W66" s="83"/>
      <c r="X66" s="83"/>
      <c r="Y66" s="32"/>
      <c r="Z66" s="32"/>
      <c r="AA66" s="83"/>
      <c r="AB66" s="83"/>
      <c r="AC66" s="82"/>
      <c r="AD66" s="32"/>
      <c r="AE66" s="83"/>
      <c r="AF66" s="83"/>
      <c r="AG66" s="82"/>
    </row>
    <row r="67" spans="1:33">
      <c r="A67" s="12"/>
      <c r="B67" s="81" t="s">
        <v>416</v>
      </c>
      <c r="C67" s="83" t="s">
        <v>234</v>
      </c>
      <c r="D67" s="83"/>
      <c r="E67" s="32"/>
      <c r="F67" s="32"/>
      <c r="G67" s="83" t="s">
        <v>234</v>
      </c>
      <c r="H67" s="83"/>
      <c r="I67" s="32"/>
      <c r="J67" s="32"/>
      <c r="K67" s="83" t="s">
        <v>417</v>
      </c>
      <c r="L67" s="83"/>
      <c r="M67" s="82" t="s">
        <v>260</v>
      </c>
      <c r="N67" s="32"/>
      <c r="O67" s="83" t="s">
        <v>417</v>
      </c>
      <c r="P67" s="83"/>
      <c r="Q67" s="82" t="s">
        <v>260</v>
      </c>
      <c r="R67" s="32"/>
      <c r="S67" s="83" t="s">
        <v>234</v>
      </c>
      <c r="T67" s="83"/>
      <c r="U67" s="32"/>
      <c r="V67" s="32"/>
      <c r="W67" s="83" t="s">
        <v>234</v>
      </c>
      <c r="X67" s="83"/>
      <c r="Y67" s="32"/>
      <c r="Z67" s="32"/>
      <c r="AA67" s="83" t="s">
        <v>418</v>
      </c>
      <c r="AB67" s="83"/>
      <c r="AC67" s="82" t="s">
        <v>260</v>
      </c>
      <c r="AD67" s="32"/>
      <c r="AE67" s="83" t="s">
        <v>418</v>
      </c>
      <c r="AF67" s="83"/>
      <c r="AG67" s="82" t="s">
        <v>260</v>
      </c>
    </row>
    <row r="68" spans="1:33" ht="15.75" thickBot="1">
      <c r="A68" s="12"/>
      <c r="B68" s="81"/>
      <c r="C68" s="85"/>
      <c r="D68" s="85"/>
      <c r="E68" s="40"/>
      <c r="F68" s="32"/>
      <c r="G68" s="85"/>
      <c r="H68" s="85"/>
      <c r="I68" s="40"/>
      <c r="J68" s="32"/>
      <c r="K68" s="85"/>
      <c r="L68" s="85"/>
      <c r="M68" s="88"/>
      <c r="N68" s="32"/>
      <c r="O68" s="85"/>
      <c r="P68" s="85"/>
      <c r="Q68" s="88"/>
      <c r="R68" s="32"/>
      <c r="S68" s="85"/>
      <c r="T68" s="85"/>
      <c r="U68" s="40"/>
      <c r="V68" s="32"/>
      <c r="W68" s="85"/>
      <c r="X68" s="85"/>
      <c r="Y68" s="40"/>
      <c r="Z68" s="32"/>
      <c r="AA68" s="85"/>
      <c r="AB68" s="85"/>
      <c r="AC68" s="88"/>
      <c r="AD68" s="32"/>
      <c r="AE68" s="85"/>
      <c r="AF68" s="85"/>
      <c r="AG68" s="88"/>
    </row>
    <row r="69" spans="1:33" ht="15.75" thickBot="1">
      <c r="A69" s="12"/>
      <c r="B69" s="72" t="s">
        <v>419</v>
      </c>
      <c r="C69" s="76" t="s">
        <v>232</v>
      </c>
      <c r="D69" s="77" t="s">
        <v>287</v>
      </c>
      <c r="E69" s="76" t="s">
        <v>260</v>
      </c>
      <c r="F69" s="18"/>
      <c r="G69" s="76" t="s">
        <v>232</v>
      </c>
      <c r="H69" s="77" t="s">
        <v>412</v>
      </c>
      <c r="I69" s="76" t="s">
        <v>260</v>
      </c>
      <c r="J69" s="18"/>
      <c r="K69" s="76" t="s">
        <v>232</v>
      </c>
      <c r="L69" s="77" t="s">
        <v>420</v>
      </c>
      <c r="M69" s="76" t="s">
        <v>260</v>
      </c>
      <c r="N69" s="18"/>
      <c r="O69" s="76" t="s">
        <v>232</v>
      </c>
      <c r="P69" s="77" t="s">
        <v>421</v>
      </c>
      <c r="Q69" s="76" t="s">
        <v>260</v>
      </c>
      <c r="R69" s="18"/>
      <c r="S69" s="76" t="s">
        <v>232</v>
      </c>
      <c r="T69" s="77" t="s">
        <v>289</v>
      </c>
      <c r="U69" s="76" t="s">
        <v>260</v>
      </c>
      <c r="V69" s="18"/>
      <c r="W69" s="76" t="s">
        <v>232</v>
      </c>
      <c r="X69" s="77" t="s">
        <v>414</v>
      </c>
      <c r="Y69" s="76" t="s">
        <v>260</v>
      </c>
      <c r="Z69" s="18"/>
      <c r="AA69" s="76" t="s">
        <v>232</v>
      </c>
      <c r="AB69" s="77" t="s">
        <v>412</v>
      </c>
      <c r="AC69" s="76" t="s">
        <v>260</v>
      </c>
      <c r="AD69" s="18"/>
      <c r="AE69" s="76" t="s">
        <v>232</v>
      </c>
      <c r="AF69" s="77" t="s">
        <v>422</v>
      </c>
      <c r="AG69" s="76" t="s">
        <v>260</v>
      </c>
    </row>
    <row r="70" spans="1:33">
      <c r="A70" s="12"/>
      <c r="B70" s="18"/>
      <c r="C70" s="45"/>
      <c r="D70" s="45"/>
      <c r="E70" s="45"/>
      <c r="F70" s="18"/>
      <c r="G70" s="45"/>
      <c r="H70" s="45"/>
      <c r="I70" s="45"/>
      <c r="J70" s="18"/>
      <c r="K70" s="45"/>
      <c r="L70" s="45"/>
      <c r="M70" s="45"/>
      <c r="N70" s="18"/>
      <c r="O70" s="45"/>
      <c r="P70" s="45"/>
      <c r="Q70" s="45"/>
      <c r="R70" s="18"/>
      <c r="S70" s="45"/>
      <c r="T70" s="45"/>
      <c r="U70" s="45"/>
      <c r="V70" s="18"/>
      <c r="W70" s="45"/>
      <c r="X70" s="45"/>
      <c r="Y70" s="45"/>
      <c r="Z70" s="18"/>
      <c r="AA70" s="45"/>
      <c r="AB70" s="45"/>
      <c r="AC70" s="45"/>
      <c r="AD70" s="18"/>
      <c r="AE70" s="45"/>
      <c r="AF70" s="45"/>
      <c r="AG70" s="45"/>
    </row>
    <row r="71" spans="1:33">
      <c r="A71" s="12"/>
      <c r="B71" s="92" t="s">
        <v>423</v>
      </c>
      <c r="C71" s="82" t="s">
        <v>232</v>
      </c>
      <c r="D71" s="83">
        <v>735</v>
      </c>
      <c r="E71" s="32"/>
      <c r="F71" s="32"/>
      <c r="G71" s="82" t="s">
        <v>232</v>
      </c>
      <c r="H71" s="84">
        <v>1986</v>
      </c>
      <c r="I71" s="32"/>
      <c r="J71" s="32"/>
      <c r="K71" s="82" t="s">
        <v>232</v>
      </c>
      <c r="L71" s="83" t="s">
        <v>424</v>
      </c>
      <c r="M71" s="82" t="s">
        <v>260</v>
      </c>
      <c r="N71" s="32"/>
      <c r="O71" s="82" t="s">
        <v>232</v>
      </c>
      <c r="P71" s="84">
        <v>2575</v>
      </c>
      <c r="Q71" s="32"/>
      <c r="R71" s="32"/>
      <c r="S71" s="82" t="s">
        <v>232</v>
      </c>
      <c r="T71" s="83">
        <v>622</v>
      </c>
      <c r="U71" s="32"/>
      <c r="V71" s="32"/>
      <c r="W71" s="82" t="s">
        <v>232</v>
      </c>
      <c r="X71" s="84">
        <v>2002</v>
      </c>
      <c r="Y71" s="32"/>
      <c r="Z71" s="32"/>
      <c r="AA71" s="82" t="s">
        <v>232</v>
      </c>
      <c r="AB71" s="83" t="s">
        <v>425</v>
      </c>
      <c r="AC71" s="82" t="s">
        <v>260</v>
      </c>
      <c r="AD71" s="32"/>
      <c r="AE71" s="82" t="s">
        <v>232</v>
      </c>
      <c r="AF71" s="84">
        <v>2498</v>
      </c>
      <c r="AG71" s="32"/>
    </row>
    <row r="72" spans="1:33" ht="15.75" thickBot="1">
      <c r="A72" s="12"/>
      <c r="B72" s="92"/>
      <c r="C72" s="93"/>
      <c r="D72" s="94"/>
      <c r="E72" s="46"/>
      <c r="F72" s="32"/>
      <c r="G72" s="93"/>
      <c r="H72" s="95"/>
      <c r="I72" s="46"/>
      <c r="J72" s="32"/>
      <c r="K72" s="93"/>
      <c r="L72" s="94"/>
      <c r="M72" s="93"/>
      <c r="N72" s="32"/>
      <c r="O72" s="93"/>
      <c r="P72" s="95"/>
      <c r="Q72" s="46"/>
      <c r="R72" s="32"/>
      <c r="S72" s="93"/>
      <c r="T72" s="94"/>
      <c r="U72" s="46"/>
      <c r="V72" s="32"/>
      <c r="W72" s="93"/>
      <c r="X72" s="95"/>
      <c r="Y72" s="46"/>
      <c r="Z72" s="32"/>
      <c r="AA72" s="93"/>
      <c r="AB72" s="94"/>
      <c r="AC72" s="93"/>
      <c r="AD72" s="32"/>
      <c r="AE72" s="93"/>
      <c r="AF72" s="95"/>
      <c r="AG72" s="46"/>
    </row>
    <row r="73" spans="1:33" ht="15.75" thickTop="1">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row>
    <row r="74" spans="1:33">
      <c r="A74" s="12"/>
      <c r="B74" s="16"/>
      <c r="C74" s="16"/>
    </row>
    <row r="75" spans="1:33" ht="22.5">
      <c r="A75" s="12"/>
      <c r="B75" s="49" t="s">
        <v>244</v>
      </c>
      <c r="C75" s="50" t="s">
        <v>426</v>
      </c>
    </row>
    <row r="76" spans="1:33">
      <c r="A76" s="12"/>
      <c r="B76" s="16"/>
      <c r="C76" s="16"/>
    </row>
    <row r="77" spans="1:33" ht="45">
      <c r="A77" s="12"/>
      <c r="B77" s="49" t="s">
        <v>427</v>
      </c>
      <c r="C77" s="50" t="s">
        <v>428</v>
      </c>
    </row>
    <row r="78" spans="1:33">
      <c r="A78" s="12"/>
      <c r="B78" s="16"/>
      <c r="C78" s="16"/>
    </row>
    <row r="79" spans="1:33">
      <c r="A79" s="12"/>
      <c r="B79" s="49" t="s">
        <v>429</v>
      </c>
      <c r="C79" s="50" t="s">
        <v>430</v>
      </c>
    </row>
    <row r="80" spans="1:33">
      <c r="A80" s="12"/>
      <c r="B80" s="16"/>
      <c r="C80" s="16"/>
    </row>
    <row r="81" spans="1:33" ht="56.25">
      <c r="A81" s="12"/>
      <c r="B81" s="49" t="s">
        <v>431</v>
      </c>
      <c r="C81" s="50" t="s">
        <v>432</v>
      </c>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71" t="s">
        <v>433</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row>
    <row r="84" spans="1:3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c r="A85" s="12"/>
      <c r="B85" s="52" t="s">
        <v>434</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row>
    <row r="86" spans="1:33">
      <c r="A86" s="12"/>
      <c r="B86" s="53"/>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row>
    <row r="87" spans="1:33">
      <c r="A87" s="12"/>
      <c r="B87" s="28"/>
      <c r="C87" s="28"/>
      <c r="D87" s="28"/>
      <c r="E87" s="28"/>
      <c r="F87" s="28"/>
      <c r="G87" s="28"/>
      <c r="H87" s="28"/>
      <c r="I87" s="28"/>
      <c r="J87" s="28"/>
      <c r="K87" s="28"/>
      <c r="L87" s="28"/>
      <c r="M87" s="28"/>
      <c r="N87" s="28"/>
      <c r="O87" s="28"/>
      <c r="P87" s="28"/>
      <c r="Q87" s="28"/>
      <c r="R87" s="28"/>
      <c r="S87" s="28"/>
      <c r="T87" s="28"/>
      <c r="U87" s="28"/>
      <c r="V87" s="28"/>
      <c r="W87" s="28"/>
      <c r="X87" s="28"/>
      <c r="Y87" s="28"/>
    </row>
    <row r="88" spans="1:33">
      <c r="A88" s="12"/>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33" ht="15.75" thickBot="1">
      <c r="A89" s="12"/>
      <c r="B89" s="18"/>
      <c r="C89" s="78" t="s">
        <v>435</v>
      </c>
      <c r="D89" s="78"/>
      <c r="E89" s="78"/>
      <c r="F89" s="78"/>
      <c r="G89" s="78"/>
      <c r="H89" s="78"/>
      <c r="I89" s="78"/>
      <c r="J89" s="78"/>
      <c r="K89" s="78"/>
      <c r="L89" s="78"/>
      <c r="M89" s="78"/>
      <c r="N89" s="18"/>
      <c r="O89" s="78" t="s">
        <v>436</v>
      </c>
      <c r="P89" s="78"/>
      <c r="Q89" s="78"/>
      <c r="R89" s="78"/>
      <c r="S89" s="78"/>
      <c r="T89" s="78"/>
      <c r="U89" s="78"/>
      <c r="V89" s="78"/>
      <c r="W89" s="78"/>
      <c r="X89" s="78"/>
      <c r="Y89" s="78"/>
    </row>
    <row r="90" spans="1:33" ht="15.75" thickBot="1">
      <c r="A90" s="12"/>
      <c r="B90" s="18"/>
      <c r="C90" s="79" t="s">
        <v>437</v>
      </c>
      <c r="D90" s="79"/>
      <c r="E90" s="79"/>
      <c r="F90" s="18"/>
      <c r="G90" s="79" t="s">
        <v>438</v>
      </c>
      <c r="H90" s="79"/>
      <c r="I90" s="79"/>
      <c r="J90" s="18"/>
      <c r="K90" s="79" t="s">
        <v>376</v>
      </c>
      <c r="L90" s="79"/>
      <c r="M90" s="79"/>
      <c r="N90" s="18"/>
      <c r="O90" s="79" t="s">
        <v>437</v>
      </c>
      <c r="P90" s="79"/>
      <c r="Q90" s="79"/>
      <c r="R90" s="25"/>
      <c r="S90" s="79" t="s">
        <v>438</v>
      </c>
      <c r="T90" s="79"/>
      <c r="U90" s="79"/>
      <c r="V90" s="25"/>
      <c r="W90" s="79" t="s">
        <v>376</v>
      </c>
      <c r="X90" s="79"/>
      <c r="Y90" s="79"/>
    </row>
    <row r="91" spans="1:33">
      <c r="A91" s="12"/>
      <c r="B91" s="18"/>
      <c r="C91" s="96" t="s">
        <v>255</v>
      </c>
      <c r="D91" s="96"/>
      <c r="E91" s="96"/>
      <c r="F91" s="96"/>
      <c r="G91" s="96"/>
      <c r="H91" s="96"/>
      <c r="I91" s="96"/>
      <c r="J91" s="96"/>
      <c r="K91" s="96"/>
      <c r="L91" s="96"/>
      <c r="M91" s="96"/>
      <c r="N91" s="96"/>
      <c r="O91" s="96"/>
      <c r="P91" s="96"/>
      <c r="Q91" s="96"/>
      <c r="R91" s="96"/>
      <c r="S91" s="96"/>
      <c r="T91" s="96"/>
      <c r="U91" s="96"/>
      <c r="V91" s="96"/>
      <c r="W91" s="96"/>
      <c r="X91" s="96"/>
      <c r="Y91" s="96"/>
    </row>
    <row r="92" spans="1:33">
      <c r="A92" s="12"/>
      <c r="B92" s="86" t="s">
        <v>439</v>
      </c>
      <c r="C92" s="82" t="s">
        <v>232</v>
      </c>
      <c r="D92" s="83">
        <v>20</v>
      </c>
      <c r="E92" s="32"/>
      <c r="F92" s="32"/>
      <c r="G92" s="82" t="s">
        <v>232</v>
      </c>
      <c r="H92" s="83" t="s">
        <v>440</v>
      </c>
      <c r="I92" s="82" t="s">
        <v>260</v>
      </c>
      <c r="J92" s="32"/>
      <c r="K92" s="82" t="s">
        <v>232</v>
      </c>
      <c r="L92" s="83" t="s">
        <v>441</v>
      </c>
      <c r="M92" s="82" t="s">
        <v>260</v>
      </c>
      <c r="N92" s="32"/>
      <c r="O92" s="82" t="s">
        <v>232</v>
      </c>
      <c r="P92" s="83">
        <v>4</v>
      </c>
      <c r="Q92" s="32"/>
      <c r="R92" s="32"/>
      <c r="S92" s="82" t="s">
        <v>232</v>
      </c>
      <c r="T92" s="83" t="s">
        <v>442</v>
      </c>
      <c r="U92" s="82" t="s">
        <v>260</v>
      </c>
      <c r="V92" s="32"/>
      <c r="W92" s="82" t="s">
        <v>232</v>
      </c>
      <c r="X92" s="83" t="s">
        <v>262</v>
      </c>
      <c r="Y92" s="82" t="s">
        <v>260</v>
      </c>
    </row>
    <row r="93" spans="1:33">
      <c r="A93" s="12"/>
      <c r="B93" s="86"/>
      <c r="C93" s="82"/>
      <c r="D93" s="83"/>
      <c r="E93" s="32"/>
      <c r="F93" s="32"/>
      <c r="G93" s="82"/>
      <c r="H93" s="83"/>
      <c r="I93" s="82"/>
      <c r="J93" s="32"/>
      <c r="K93" s="82"/>
      <c r="L93" s="83"/>
      <c r="M93" s="82"/>
      <c r="N93" s="32"/>
      <c r="O93" s="82"/>
      <c r="P93" s="83"/>
      <c r="Q93" s="32"/>
      <c r="R93" s="32"/>
      <c r="S93" s="82"/>
      <c r="T93" s="83"/>
      <c r="U93" s="82"/>
      <c r="V93" s="32"/>
      <c r="W93" s="82"/>
      <c r="X93" s="83"/>
      <c r="Y93" s="82"/>
    </row>
    <row r="94" spans="1:33">
      <c r="A94" s="12"/>
      <c r="B94" s="81" t="s">
        <v>443</v>
      </c>
      <c r="C94" s="83">
        <v>2</v>
      </c>
      <c r="D94" s="83"/>
      <c r="E94" s="32"/>
      <c r="F94" s="32"/>
      <c r="G94" s="83" t="s">
        <v>310</v>
      </c>
      <c r="H94" s="83"/>
      <c r="I94" s="82" t="s">
        <v>260</v>
      </c>
      <c r="J94" s="32"/>
      <c r="K94" s="83" t="s">
        <v>234</v>
      </c>
      <c r="L94" s="83"/>
      <c r="M94" s="32"/>
      <c r="N94" s="32"/>
      <c r="O94" s="83">
        <v>47</v>
      </c>
      <c r="P94" s="83"/>
      <c r="Q94" s="32"/>
      <c r="R94" s="32"/>
      <c r="S94" s="83" t="s">
        <v>309</v>
      </c>
      <c r="T94" s="83"/>
      <c r="U94" s="82" t="s">
        <v>260</v>
      </c>
      <c r="V94" s="32"/>
      <c r="W94" s="83">
        <v>46</v>
      </c>
      <c r="X94" s="83"/>
      <c r="Y94" s="32"/>
    </row>
    <row r="95" spans="1:33">
      <c r="A95" s="12"/>
      <c r="B95" s="81"/>
      <c r="C95" s="83"/>
      <c r="D95" s="83"/>
      <c r="E95" s="32"/>
      <c r="F95" s="32"/>
      <c r="G95" s="83"/>
      <c r="H95" s="83"/>
      <c r="I95" s="82"/>
      <c r="J95" s="32"/>
      <c r="K95" s="83"/>
      <c r="L95" s="83"/>
      <c r="M95" s="32"/>
      <c r="N95" s="32"/>
      <c r="O95" s="83"/>
      <c r="P95" s="83"/>
      <c r="Q95" s="32"/>
      <c r="R95" s="32"/>
      <c r="S95" s="83"/>
      <c r="T95" s="83"/>
      <c r="U95" s="82"/>
      <c r="V95" s="32"/>
      <c r="W95" s="83"/>
      <c r="X95" s="83"/>
      <c r="Y95" s="32"/>
    </row>
    <row r="96" spans="1:33">
      <c r="A96" s="12"/>
      <c r="B96" s="81" t="s">
        <v>444</v>
      </c>
      <c r="C96" s="83" t="s">
        <v>234</v>
      </c>
      <c r="D96" s="83"/>
      <c r="E96" s="32"/>
      <c r="F96" s="32"/>
      <c r="G96" s="83" t="s">
        <v>234</v>
      </c>
      <c r="H96" s="83"/>
      <c r="I96" s="32"/>
      <c r="J96" s="32"/>
      <c r="K96" s="83" t="s">
        <v>234</v>
      </c>
      <c r="L96" s="83"/>
      <c r="M96" s="32"/>
      <c r="N96" s="32"/>
      <c r="O96" s="83">
        <v>26</v>
      </c>
      <c r="P96" s="83"/>
      <c r="Q96" s="32"/>
      <c r="R96" s="32"/>
      <c r="S96" s="83" t="s">
        <v>294</v>
      </c>
      <c r="T96" s="83"/>
      <c r="U96" s="82" t="s">
        <v>260</v>
      </c>
      <c r="V96" s="32"/>
      <c r="W96" s="83">
        <v>10</v>
      </c>
      <c r="X96" s="83"/>
      <c r="Y96" s="32"/>
    </row>
    <row r="97" spans="1:33">
      <c r="A97" s="12"/>
      <c r="B97" s="81"/>
      <c r="C97" s="83"/>
      <c r="D97" s="83"/>
      <c r="E97" s="32"/>
      <c r="F97" s="32"/>
      <c r="G97" s="83"/>
      <c r="H97" s="83"/>
      <c r="I97" s="32"/>
      <c r="J97" s="32"/>
      <c r="K97" s="83"/>
      <c r="L97" s="83"/>
      <c r="M97" s="32"/>
      <c r="N97" s="32"/>
      <c r="O97" s="83"/>
      <c r="P97" s="83"/>
      <c r="Q97" s="32"/>
      <c r="R97" s="32"/>
      <c r="S97" s="83"/>
      <c r="T97" s="83"/>
      <c r="U97" s="82"/>
      <c r="V97" s="32"/>
      <c r="W97" s="83"/>
      <c r="X97" s="83"/>
      <c r="Y97" s="32"/>
    </row>
    <row r="98" spans="1:33">
      <c r="A98" s="12"/>
      <c r="B98" s="81" t="s">
        <v>445</v>
      </c>
      <c r="C98" s="83" t="s">
        <v>293</v>
      </c>
      <c r="D98" s="83"/>
      <c r="E98" s="82" t="s">
        <v>260</v>
      </c>
      <c r="F98" s="32"/>
      <c r="G98" s="83">
        <v>71</v>
      </c>
      <c r="H98" s="83"/>
      <c r="I98" s="32"/>
      <c r="J98" s="32"/>
      <c r="K98" s="83">
        <v>51</v>
      </c>
      <c r="L98" s="83"/>
      <c r="M98" s="32"/>
      <c r="N98" s="32"/>
      <c r="O98" s="83" t="s">
        <v>446</v>
      </c>
      <c r="P98" s="83"/>
      <c r="Q98" s="82" t="s">
        <v>260</v>
      </c>
      <c r="R98" s="32"/>
      <c r="S98" s="83">
        <v>15</v>
      </c>
      <c r="T98" s="83"/>
      <c r="U98" s="32"/>
      <c r="V98" s="32"/>
      <c r="W98" s="83" t="s">
        <v>273</v>
      </c>
      <c r="X98" s="83"/>
      <c r="Y98" s="82" t="s">
        <v>260</v>
      </c>
    </row>
    <row r="99" spans="1:33" ht="15.75" thickBot="1">
      <c r="A99" s="12"/>
      <c r="B99" s="81"/>
      <c r="C99" s="85"/>
      <c r="D99" s="85"/>
      <c r="E99" s="88"/>
      <c r="F99" s="32"/>
      <c r="G99" s="85"/>
      <c r="H99" s="85"/>
      <c r="I99" s="40"/>
      <c r="J99" s="32"/>
      <c r="K99" s="85"/>
      <c r="L99" s="85"/>
      <c r="M99" s="40"/>
      <c r="N99" s="32"/>
      <c r="O99" s="85"/>
      <c r="P99" s="85"/>
      <c r="Q99" s="88"/>
      <c r="R99" s="32"/>
      <c r="S99" s="85"/>
      <c r="T99" s="85"/>
      <c r="U99" s="40"/>
      <c r="V99" s="32"/>
      <c r="W99" s="85"/>
      <c r="X99" s="85"/>
      <c r="Y99" s="88"/>
    </row>
    <row r="100" spans="1:33">
      <c r="A100" s="12"/>
      <c r="B100" s="86" t="s">
        <v>447</v>
      </c>
      <c r="C100" s="87" t="s">
        <v>232</v>
      </c>
      <c r="D100" s="89">
        <v>2</v>
      </c>
      <c r="E100" s="45"/>
      <c r="F100" s="32"/>
      <c r="G100" s="87" t="s">
        <v>232</v>
      </c>
      <c r="H100" s="89" t="s">
        <v>418</v>
      </c>
      <c r="I100" s="87" t="s">
        <v>260</v>
      </c>
      <c r="J100" s="32"/>
      <c r="K100" s="87" t="s">
        <v>232</v>
      </c>
      <c r="L100" s="89" t="s">
        <v>448</v>
      </c>
      <c r="M100" s="87" t="s">
        <v>260</v>
      </c>
      <c r="N100" s="32"/>
      <c r="O100" s="87" t="s">
        <v>232</v>
      </c>
      <c r="P100" s="89">
        <v>39</v>
      </c>
      <c r="Q100" s="45"/>
      <c r="R100" s="32"/>
      <c r="S100" s="87" t="s">
        <v>232</v>
      </c>
      <c r="T100" s="89" t="s">
        <v>298</v>
      </c>
      <c r="U100" s="87" t="s">
        <v>260</v>
      </c>
      <c r="V100" s="32"/>
      <c r="W100" s="87" t="s">
        <v>232</v>
      </c>
      <c r="X100" s="89">
        <v>25</v>
      </c>
      <c r="Y100" s="45"/>
    </row>
    <row r="101" spans="1:33">
      <c r="A101" s="12"/>
      <c r="B101" s="86"/>
      <c r="C101" s="97"/>
      <c r="D101" s="98"/>
      <c r="E101" s="65"/>
      <c r="F101" s="32"/>
      <c r="G101" s="97"/>
      <c r="H101" s="98"/>
      <c r="I101" s="97"/>
      <c r="J101" s="32"/>
      <c r="K101" s="97"/>
      <c r="L101" s="98"/>
      <c r="M101" s="97"/>
      <c r="N101" s="32"/>
      <c r="O101" s="97"/>
      <c r="P101" s="98"/>
      <c r="Q101" s="65"/>
      <c r="R101" s="32"/>
      <c r="S101" s="97"/>
      <c r="T101" s="98"/>
      <c r="U101" s="97"/>
      <c r="V101" s="32"/>
      <c r="W101" s="97"/>
      <c r="X101" s="98"/>
      <c r="Y101" s="65"/>
    </row>
    <row r="102" spans="1:33">
      <c r="A102" s="12"/>
      <c r="B102" s="81" t="s">
        <v>443</v>
      </c>
      <c r="C102" s="83">
        <v>1</v>
      </c>
      <c r="D102" s="83"/>
      <c r="E102" s="32"/>
      <c r="F102" s="32"/>
      <c r="G102" s="83" t="s">
        <v>287</v>
      </c>
      <c r="H102" s="83"/>
      <c r="I102" s="82" t="s">
        <v>260</v>
      </c>
      <c r="J102" s="32"/>
      <c r="K102" s="83" t="s">
        <v>318</v>
      </c>
      <c r="L102" s="83"/>
      <c r="M102" s="82" t="s">
        <v>260</v>
      </c>
      <c r="N102" s="32"/>
      <c r="O102" s="83">
        <v>4</v>
      </c>
      <c r="P102" s="83"/>
      <c r="Q102" s="32"/>
      <c r="R102" s="32"/>
      <c r="S102" s="83">
        <v>3</v>
      </c>
      <c r="T102" s="83"/>
      <c r="U102" s="32"/>
      <c r="V102" s="32"/>
      <c r="W102" s="83">
        <v>7</v>
      </c>
      <c r="X102" s="83"/>
      <c r="Y102" s="32"/>
    </row>
    <row r="103" spans="1:33">
      <c r="A103" s="12"/>
      <c r="B103" s="81"/>
      <c r="C103" s="83"/>
      <c r="D103" s="83"/>
      <c r="E103" s="32"/>
      <c r="F103" s="32"/>
      <c r="G103" s="83"/>
      <c r="H103" s="83"/>
      <c r="I103" s="82"/>
      <c r="J103" s="32"/>
      <c r="K103" s="83"/>
      <c r="L103" s="83"/>
      <c r="M103" s="82"/>
      <c r="N103" s="32"/>
      <c r="O103" s="83"/>
      <c r="P103" s="83"/>
      <c r="Q103" s="32"/>
      <c r="R103" s="32"/>
      <c r="S103" s="83"/>
      <c r="T103" s="83"/>
      <c r="U103" s="32"/>
      <c r="V103" s="32"/>
      <c r="W103" s="83"/>
      <c r="X103" s="83"/>
      <c r="Y103" s="32"/>
    </row>
    <row r="104" spans="1:33">
      <c r="A104" s="12"/>
      <c r="B104" s="81" t="s">
        <v>445</v>
      </c>
      <c r="C104" s="83" t="s">
        <v>309</v>
      </c>
      <c r="D104" s="83"/>
      <c r="E104" s="82" t="s">
        <v>260</v>
      </c>
      <c r="F104" s="32"/>
      <c r="G104" s="83">
        <v>13</v>
      </c>
      <c r="H104" s="83"/>
      <c r="I104" s="32"/>
      <c r="J104" s="32"/>
      <c r="K104" s="83">
        <v>12</v>
      </c>
      <c r="L104" s="83"/>
      <c r="M104" s="32"/>
      <c r="N104" s="32"/>
      <c r="O104" s="83" t="s">
        <v>296</v>
      </c>
      <c r="P104" s="83"/>
      <c r="Q104" s="82" t="s">
        <v>260</v>
      </c>
      <c r="R104" s="32"/>
      <c r="S104" s="83">
        <v>6</v>
      </c>
      <c r="T104" s="83"/>
      <c r="U104" s="32"/>
      <c r="V104" s="32"/>
      <c r="W104" s="83" t="s">
        <v>449</v>
      </c>
      <c r="X104" s="83"/>
      <c r="Y104" s="82" t="s">
        <v>260</v>
      </c>
    </row>
    <row r="105" spans="1:33" ht="15.75" thickBot="1">
      <c r="A105" s="12"/>
      <c r="B105" s="81"/>
      <c r="C105" s="85"/>
      <c r="D105" s="85"/>
      <c r="E105" s="88"/>
      <c r="F105" s="32"/>
      <c r="G105" s="85"/>
      <c r="H105" s="85"/>
      <c r="I105" s="40"/>
      <c r="J105" s="32"/>
      <c r="K105" s="85"/>
      <c r="L105" s="85"/>
      <c r="M105" s="40"/>
      <c r="N105" s="32"/>
      <c r="O105" s="85"/>
      <c r="P105" s="85"/>
      <c r="Q105" s="88"/>
      <c r="R105" s="32"/>
      <c r="S105" s="85"/>
      <c r="T105" s="85"/>
      <c r="U105" s="40"/>
      <c r="V105" s="32"/>
      <c r="W105" s="85"/>
      <c r="X105" s="85"/>
      <c r="Y105" s="88"/>
    </row>
    <row r="106" spans="1:33">
      <c r="A106" s="12"/>
      <c r="B106" s="86" t="s">
        <v>450</v>
      </c>
      <c r="C106" s="87" t="s">
        <v>232</v>
      </c>
      <c r="D106" s="89">
        <v>2</v>
      </c>
      <c r="E106" s="45"/>
      <c r="F106" s="32"/>
      <c r="G106" s="87" t="s">
        <v>232</v>
      </c>
      <c r="H106" s="89" t="s">
        <v>417</v>
      </c>
      <c r="I106" s="87" t="s">
        <v>260</v>
      </c>
      <c r="J106" s="32"/>
      <c r="K106" s="87" t="s">
        <v>232</v>
      </c>
      <c r="L106" s="89" t="s">
        <v>451</v>
      </c>
      <c r="M106" s="87" t="s">
        <v>260</v>
      </c>
      <c r="N106" s="32"/>
      <c r="O106" s="87" t="s">
        <v>232</v>
      </c>
      <c r="P106" s="89">
        <v>7</v>
      </c>
      <c r="Q106" s="45"/>
      <c r="R106" s="32"/>
      <c r="S106" s="87" t="s">
        <v>232</v>
      </c>
      <c r="T106" s="89" t="s">
        <v>269</v>
      </c>
      <c r="U106" s="87" t="s">
        <v>260</v>
      </c>
      <c r="V106" s="32"/>
      <c r="W106" s="87" t="s">
        <v>232</v>
      </c>
      <c r="X106" s="89">
        <v>2</v>
      </c>
      <c r="Y106" s="45"/>
    </row>
    <row r="107" spans="1:33" ht="15.75" thickBot="1">
      <c r="A107" s="12"/>
      <c r="B107" s="86"/>
      <c r="C107" s="93"/>
      <c r="D107" s="94"/>
      <c r="E107" s="46"/>
      <c r="F107" s="32"/>
      <c r="G107" s="93"/>
      <c r="H107" s="94"/>
      <c r="I107" s="93"/>
      <c r="J107" s="32"/>
      <c r="K107" s="93"/>
      <c r="L107" s="94"/>
      <c r="M107" s="93"/>
      <c r="N107" s="32"/>
      <c r="O107" s="93"/>
      <c r="P107" s="94"/>
      <c r="Q107" s="46"/>
      <c r="R107" s="32"/>
      <c r="S107" s="93"/>
      <c r="T107" s="94"/>
      <c r="U107" s="93"/>
      <c r="V107" s="32"/>
      <c r="W107" s="93"/>
      <c r="X107" s="94"/>
      <c r="Y107" s="46"/>
    </row>
    <row r="108" spans="1:33" ht="15.75" thickTop="1">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row>
    <row r="109" spans="1:33">
      <c r="A109" s="12"/>
      <c r="B109" s="16"/>
      <c r="C109" s="16"/>
    </row>
    <row r="110" spans="1:33" ht="33.75">
      <c r="A110" s="12"/>
      <c r="B110" s="49" t="s">
        <v>244</v>
      </c>
      <c r="C110" s="50" t="s">
        <v>452</v>
      </c>
    </row>
    <row r="111" spans="1:3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71" t="s">
        <v>453</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c r="AA112" s="71"/>
      <c r="AB112" s="71"/>
      <c r="AC112" s="71"/>
      <c r="AD112" s="71"/>
      <c r="AE112" s="71"/>
      <c r="AF112" s="71"/>
      <c r="AG112" s="71"/>
    </row>
    <row r="113" spans="1:3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c r="A114" s="12"/>
      <c r="B114" s="52" t="s">
        <v>454</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row>
    <row r="115" spans="1:33">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row>
    <row r="116" spans="1:33">
      <c r="A116" s="12"/>
      <c r="B116" s="28"/>
      <c r="C116" s="28"/>
      <c r="D116" s="28"/>
      <c r="E116" s="28"/>
      <c r="F116" s="28"/>
      <c r="G116" s="28"/>
      <c r="H116" s="28"/>
      <c r="I116" s="28"/>
      <c r="J116" s="28"/>
      <c r="K116" s="28"/>
      <c r="L116" s="28"/>
      <c r="M116" s="28"/>
      <c r="N116" s="28"/>
      <c r="O116" s="28"/>
      <c r="P116" s="28"/>
      <c r="Q116" s="28"/>
    </row>
    <row r="117" spans="1:33">
      <c r="A117" s="12"/>
      <c r="B117" s="16"/>
      <c r="C117" s="16"/>
      <c r="D117" s="16"/>
      <c r="E117" s="16"/>
      <c r="F117" s="16"/>
      <c r="G117" s="16"/>
      <c r="H117" s="16"/>
      <c r="I117" s="16"/>
      <c r="J117" s="16"/>
      <c r="K117" s="16"/>
      <c r="L117" s="16"/>
      <c r="M117" s="16"/>
      <c r="N117" s="16"/>
      <c r="O117" s="16"/>
      <c r="P117" s="16"/>
      <c r="Q117" s="16"/>
    </row>
    <row r="118" spans="1:33">
      <c r="A118" s="12"/>
      <c r="B118" s="32"/>
      <c r="C118" s="32"/>
      <c r="D118" s="102" t="s">
        <v>455</v>
      </c>
      <c r="E118" s="102"/>
      <c r="F118" s="102"/>
      <c r="G118" s="32"/>
      <c r="H118" s="73" t="s">
        <v>456</v>
      </c>
      <c r="I118" s="32"/>
      <c r="J118" s="102" t="s">
        <v>458</v>
      </c>
      <c r="K118" s="32"/>
      <c r="L118" s="102" t="s">
        <v>459</v>
      </c>
      <c r="M118" s="32"/>
      <c r="N118" s="102" t="s">
        <v>460</v>
      </c>
      <c r="O118" s="102"/>
      <c r="P118" s="32"/>
      <c r="Q118" s="102" t="s">
        <v>461</v>
      </c>
    </row>
    <row r="119" spans="1:33" ht="15.75" thickBot="1">
      <c r="A119" s="12"/>
      <c r="B119" s="32"/>
      <c r="C119" s="32"/>
      <c r="D119" s="78"/>
      <c r="E119" s="78"/>
      <c r="F119" s="78"/>
      <c r="G119" s="32"/>
      <c r="H119" s="74" t="s">
        <v>457</v>
      </c>
      <c r="I119" s="32"/>
      <c r="J119" s="78"/>
      <c r="K119" s="32"/>
      <c r="L119" s="78"/>
      <c r="M119" s="32"/>
      <c r="N119" s="78"/>
      <c r="O119" s="78"/>
      <c r="P119" s="32"/>
      <c r="Q119" s="78"/>
    </row>
    <row r="120" spans="1:33">
      <c r="A120" s="12"/>
      <c r="B120" s="103" t="s">
        <v>436</v>
      </c>
      <c r="C120" s="32"/>
      <c r="D120" s="104" t="s">
        <v>232</v>
      </c>
      <c r="E120" s="106">
        <v>2</v>
      </c>
      <c r="F120" s="45"/>
      <c r="G120" s="32"/>
      <c r="H120" s="109" t="s">
        <v>462</v>
      </c>
      <c r="I120" s="32"/>
      <c r="J120" s="104" t="s">
        <v>463</v>
      </c>
      <c r="K120" s="32"/>
      <c r="L120" s="106" t="s">
        <v>464</v>
      </c>
      <c r="M120" s="32"/>
      <c r="N120" s="111">
        <v>0.9</v>
      </c>
      <c r="O120" s="111"/>
      <c r="P120" s="32"/>
      <c r="Q120" s="109" t="s">
        <v>465</v>
      </c>
    </row>
    <row r="121" spans="1:33">
      <c r="A121" s="12"/>
      <c r="B121" s="103"/>
      <c r="C121" s="32"/>
      <c r="D121" s="105"/>
      <c r="E121" s="107"/>
      <c r="F121" s="65"/>
      <c r="G121" s="32"/>
      <c r="H121" s="108"/>
      <c r="I121" s="32"/>
      <c r="J121" s="103"/>
      <c r="K121" s="32"/>
      <c r="L121" s="110"/>
      <c r="M121" s="32"/>
      <c r="N121" s="112"/>
      <c r="O121" s="112"/>
      <c r="P121" s="32"/>
      <c r="Q121" s="113"/>
    </row>
    <row r="122" spans="1:33">
      <c r="A122" s="12"/>
      <c r="B122" s="18"/>
      <c r="C122" s="18"/>
      <c r="D122" s="32"/>
      <c r="E122" s="32"/>
      <c r="F122" s="32"/>
      <c r="G122" s="18"/>
      <c r="H122" s="18"/>
      <c r="I122" s="18"/>
      <c r="J122" s="18"/>
      <c r="K122" s="18"/>
      <c r="L122" s="18"/>
      <c r="M122" s="18"/>
      <c r="N122" s="32"/>
      <c r="O122" s="32"/>
      <c r="P122" s="18"/>
      <c r="Q122" s="18"/>
    </row>
    <row r="123" spans="1:33">
      <c r="A123" s="12"/>
      <c r="B123" s="114" t="s">
        <v>466</v>
      </c>
      <c r="C123" s="32"/>
      <c r="D123" s="114" t="s">
        <v>232</v>
      </c>
      <c r="E123" s="115" t="s">
        <v>451</v>
      </c>
      <c r="F123" s="114" t="s">
        <v>260</v>
      </c>
      <c r="G123" s="32"/>
      <c r="H123" s="116" t="s">
        <v>462</v>
      </c>
      <c r="I123" s="32"/>
      <c r="J123" s="103" t="s">
        <v>467</v>
      </c>
      <c r="K123" s="32"/>
      <c r="L123" s="110" t="s">
        <v>468</v>
      </c>
      <c r="M123" s="32"/>
      <c r="N123" s="117">
        <v>891000</v>
      </c>
      <c r="O123" s="32"/>
      <c r="P123" s="32"/>
      <c r="Q123" s="108" t="s">
        <v>469</v>
      </c>
    </row>
    <row r="124" spans="1:33">
      <c r="A124" s="12"/>
      <c r="B124" s="114"/>
      <c r="C124" s="32"/>
      <c r="D124" s="114"/>
      <c r="E124" s="115"/>
      <c r="F124" s="114"/>
      <c r="G124" s="32"/>
      <c r="H124" s="116"/>
      <c r="I124" s="32"/>
      <c r="J124" s="103"/>
      <c r="K124" s="32"/>
      <c r="L124" s="110"/>
      <c r="M124" s="32"/>
      <c r="N124" s="117"/>
      <c r="O124" s="32"/>
      <c r="P124" s="32"/>
      <c r="Q124" s="108"/>
    </row>
    <row r="125" spans="1:33">
      <c r="A125" s="12"/>
      <c r="B125" s="114"/>
      <c r="C125" s="18"/>
      <c r="D125" s="114"/>
      <c r="E125" s="115"/>
      <c r="F125" s="114"/>
      <c r="G125" s="18"/>
      <c r="H125" s="116"/>
      <c r="I125" s="18"/>
      <c r="J125" s="99" t="s">
        <v>470</v>
      </c>
      <c r="K125" s="18"/>
      <c r="L125" s="100" t="s">
        <v>471</v>
      </c>
      <c r="M125" s="18"/>
      <c r="N125" s="118">
        <v>52.8</v>
      </c>
      <c r="O125" s="118"/>
      <c r="P125" s="18"/>
      <c r="Q125" s="101" t="s">
        <v>465</v>
      </c>
    </row>
    <row r="126" spans="1:33">
      <c r="A126" s="12"/>
      <c r="B126" s="53"/>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c r="AD126" s="53"/>
      <c r="AE126" s="53"/>
      <c r="AF126" s="53"/>
      <c r="AG126" s="53"/>
    </row>
    <row r="127" spans="1:33">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row>
    <row r="128" spans="1:33">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row>
    <row r="129" spans="1:33">
      <c r="A129" s="12"/>
      <c r="B129" s="72" t="s">
        <v>18</v>
      </c>
      <c r="C129" s="32"/>
      <c r="D129" s="32"/>
      <c r="E129" s="32"/>
      <c r="F129" s="18"/>
      <c r="G129" s="32"/>
      <c r="H129" s="32"/>
      <c r="I129" s="32"/>
      <c r="J129" s="18"/>
      <c r="K129" s="32"/>
      <c r="L129" s="32"/>
      <c r="M129" s="32"/>
      <c r="N129" s="18"/>
      <c r="O129" s="32"/>
      <c r="P129" s="32"/>
      <c r="Q129" s="32"/>
      <c r="R129" s="18"/>
      <c r="S129" s="32"/>
      <c r="T129" s="32"/>
      <c r="U129" s="32"/>
      <c r="V129" s="18"/>
      <c r="W129" s="32"/>
      <c r="X129" s="32"/>
      <c r="Y129" s="32"/>
      <c r="Z129" s="18"/>
      <c r="AA129" s="32"/>
      <c r="AB129" s="32"/>
      <c r="AC129" s="32"/>
      <c r="AD129" s="18"/>
      <c r="AE129" s="32"/>
      <c r="AF129" s="32"/>
      <c r="AG129" s="32"/>
    </row>
    <row r="130" spans="1:33">
      <c r="A130" s="12"/>
      <c r="B130" s="18"/>
      <c r="C130" s="32"/>
      <c r="D130" s="32"/>
      <c r="E130" s="32"/>
      <c r="F130" s="18"/>
      <c r="G130" s="32"/>
      <c r="H130" s="32"/>
      <c r="I130" s="32"/>
      <c r="J130" s="18"/>
      <c r="K130" s="32"/>
      <c r="L130" s="32"/>
      <c r="M130" s="32"/>
      <c r="N130" s="18"/>
      <c r="O130" s="32"/>
      <c r="P130" s="32"/>
      <c r="Q130" s="32"/>
      <c r="R130" s="18"/>
      <c r="S130" s="32"/>
      <c r="T130" s="32"/>
      <c r="U130" s="32"/>
      <c r="V130" s="18"/>
      <c r="W130" s="32"/>
      <c r="X130" s="32"/>
      <c r="Y130" s="32"/>
      <c r="Z130" s="18"/>
      <c r="AA130" s="32"/>
      <c r="AB130" s="32"/>
      <c r="AC130" s="32"/>
      <c r="AD130" s="18"/>
      <c r="AE130" s="32"/>
      <c r="AF130" s="32"/>
      <c r="AG130" s="32"/>
    </row>
    <row r="131" spans="1:33" ht="15.75" thickBot="1">
      <c r="A131" s="12"/>
      <c r="B131" s="72" t="s">
        <v>397</v>
      </c>
      <c r="C131" s="78" t="s">
        <v>398</v>
      </c>
      <c r="D131" s="78"/>
      <c r="E131" s="78"/>
      <c r="F131" s="78"/>
      <c r="G131" s="78"/>
      <c r="H131" s="78"/>
      <c r="I131" s="78"/>
      <c r="J131" s="78"/>
      <c r="K131" s="78"/>
      <c r="L131" s="78"/>
      <c r="M131" s="78"/>
      <c r="N131" s="78"/>
      <c r="O131" s="78"/>
      <c r="P131" s="78"/>
      <c r="Q131" s="78"/>
      <c r="R131" s="18"/>
      <c r="S131" s="78" t="s">
        <v>399</v>
      </c>
      <c r="T131" s="78"/>
      <c r="U131" s="78"/>
      <c r="V131" s="78"/>
      <c r="W131" s="78"/>
      <c r="X131" s="78"/>
      <c r="Y131" s="78"/>
      <c r="Z131" s="78"/>
      <c r="AA131" s="78"/>
      <c r="AB131" s="78"/>
      <c r="AC131" s="78"/>
      <c r="AD131" s="78"/>
      <c r="AE131" s="78"/>
      <c r="AF131" s="78"/>
      <c r="AG131" s="78"/>
    </row>
    <row r="132" spans="1:33" ht="15.75" thickBot="1">
      <c r="A132" s="12"/>
      <c r="B132" s="18"/>
      <c r="C132" s="79" t="s">
        <v>382</v>
      </c>
      <c r="D132" s="79"/>
      <c r="E132" s="79"/>
      <c r="F132" s="18"/>
      <c r="G132" s="79" t="s">
        <v>385</v>
      </c>
      <c r="H132" s="79"/>
      <c r="I132" s="79"/>
      <c r="J132" s="18"/>
      <c r="K132" s="79" t="s">
        <v>390</v>
      </c>
      <c r="L132" s="79"/>
      <c r="M132" s="79"/>
      <c r="N132" s="18"/>
      <c r="O132" s="79" t="s">
        <v>282</v>
      </c>
      <c r="P132" s="79"/>
      <c r="Q132" s="79"/>
      <c r="R132" s="18"/>
      <c r="S132" s="79" t="s">
        <v>382</v>
      </c>
      <c r="T132" s="79"/>
      <c r="U132" s="79"/>
      <c r="V132" s="25"/>
      <c r="W132" s="79" t="s">
        <v>385</v>
      </c>
      <c r="X132" s="79"/>
      <c r="Y132" s="79"/>
      <c r="Z132" s="25"/>
      <c r="AA132" s="79" t="s">
        <v>390</v>
      </c>
      <c r="AB132" s="79"/>
      <c r="AC132" s="79"/>
      <c r="AD132" s="25"/>
      <c r="AE132" s="79" t="s">
        <v>282</v>
      </c>
      <c r="AF132" s="79"/>
      <c r="AG132" s="79"/>
    </row>
    <row r="133" spans="1:33">
      <c r="A133" s="12"/>
      <c r="B133" s="75" t="s">
        <v>400</v>
      </c>
      <c r="C133" s="80" t="s">
        <v>255</v>
      </c>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80"/>
      <c r="AB133" s="80"/>
      <c r="AC133" s="80"/>
      <c r="AD133" s="80"/>
      <c r="AE133" s="80"/>
      <c r="AF133" s="80"/>
      <c r="AG133" s="80"/>
    </row>
    <row r="134" spans="1:33">
      <c r="A134" s="12"/>
      <c r="B134" s="81" t="s">
        <v>401</v>
      </c>
      <c r="C134" s="82" t="s">
        <v>232</v>
      </c>
      <c r="D134" s="83" t="s">
        <v>234</v>
      </c>
      <c r="E134" s="32"/>
      <c r="F134" s="32"/>
      <c r="G134" s="82" t="s">
        <v>232</v>
      </c>
      <c r="H134" s="83">
        <v>690</v>
      </c>
      <c r="I134" s="32"/>
      <c r="J134" s="32"/>
      <c r="K134" s="82" t="s">
        <v>232</v>
      </c>
      <c r="L134" s="83" t="s">
        <v>234</v>
      </c>
      <c r="M134" s="32"/>
      <c r="N134" s="32"/>
      <c r="O134" s="82" t="s">
        <v>232</v>
      </c>
      <c r="P134" s="83">
        <v>690</v>
      </c>
      <c r="Q134" s="32"/>
      <c r="R134" s="32"/>
      <c r="S134" s="82" t="s">
        <v>232</v>
      </c>
      <c r="T134" s="83" t="s">
        <v>234</v>
      </c>
      <c r="U134" s="32"/>
      <c r="V134" s="32"/>
      <c r="W134" s="82" t="s">
        <v>232</v>
      </c>
      <c r="X134" s="83">
        <v>655</v>
      </c>
      <c r="Y134" s="32"/>
      <c r="Z134" s="32"/>
      <c r="AA134" s="82" t="s">
        <v>232</v>
      </c>
      <c r="AB134" s="83" t="s">
        <v>234</v>
      </c>
      <c r="AC134" s="32"/>
      <c r="AD134" s="32"/>
      <c r="AE134" s="82" t="s">
        <v>232</v>
      </c>
      <c r="AF134" s="83">
        <v>655</v>
      </c>
      <c r="AG134" s="32"/>
    </row>
    <row r="135" spans="1:33">
      <c r="A135" s="12"/>
      <c r="B135" s="81"/>
      <c r="C135" s="82"/>
      <c r="D135" s="83"/>
      <c r="E135" s="32"/>
      <c r="F135" s="32"/>
      <c r="G135" s="82"/>
      <c r="H135" s="83"/>
      <c r="I135" s="32"/>
      <c r="J135" s="32"/>
      <c r="K135" s="82"/>
      <c r="L135" s="83"/>
      <c r="M135" s="32"/>
      <c r="N135" s="32"/>
      <c r="O135" s="82"/>
      <c r="P135" s="83"/>
      <c r="Q135" s="32"/>
      <c r="R135" s="32"/>
      <c r="S135" s="82"/>
      <c r="T135" s="83"/>
      <c r="U135" s="32"/>
      <c r="V135" s="32"/>
      <c r="W135" s="82"/>
      <c r="X135" s="83"/>
      <c r="Y135" s="32"/>
      <c r="Z135" s="32"/>
      <c r="AA135" s="82"/>
      <c r="AB135" s="83"/>
      <c r="AC135" s="32"/>
      <c r="AD135" s="32"/>
      <c r="AE135" s="82"/>
      <c r="AF135" s="83"/>
      <c r="AG135" s="32"/>
    </row>
    <row r="136" spans="1:33">
      <c r="A136" s="12"/>
      <c r="B136" s="81" t="s">
        <v>402</v>
      </c>
      <c r="C136" s="83">
        <v>2</v>
      </c>
      <c r="D136" s="83"/>
      <c r="E136" s="32"/>
      <c r="F136" s="32"/>
      <c r="G136" s="83">
        <v>191</v>
      </c>
      <c r="H136" s="83"/>
      <c r="I136" s="32"/>
      <c r="J136" s="32"/>
      <c r="K136" s="83" t="s">
        <v>234</v>
      </c>
      <c r="L136" s="83"/>
      <c r="M136" s="32"/>
      <c r="N136" s="32"/>
      <c r="O136" s="83">
        <v>193</v>
      </c>
      <c r="P136" s="83"/>
      <c r="Q136" s="32"/>
      <c r="R136" s="32"/>
      <c r="S136" s="83">
        <v>1</v>
      </c>
      <c r="T136" s="83"/>
      <c r="U136" s="32"/>
      <c r="V136" s="32"/>
      <c r="W136" s="83">
        <v>171</v>
      </c>
      <c r="X136" s="83"/>
      <c r="Y136" s="32"/>
      <c r="Z136" s="32"/>
      <c r="AA136" s="83" t="s">
        <v>234</v>
      </c>
      <c r="AB136" s="83"/>
      <c r="AC136" s="32"/>
      <c r="AD136" s="32"/>
      <c r="AE136" s="83">
        <v>172</v>
      </c>
      <c r="AF136" s="83"/>
      <c r="AG136" s="32"/>
    </row>
    <row r="137" spans="1:33">
      <c r="A137" s="12"/>
      <c r="B137" s="81"/>
      <c r="C137" s="83"/>
      <c r="D137" s="83"/>
      <c r="E137" s="32"/>
      <c r="F137" s="32"/>
      <c r="G137" s="83"/>
      <c r="H137" s="83"/>
      <c r="I137" s="32"/>
      <c r="J137" s="32"/>
      <c r="K137" s="83"/>
      <c r="L137" s="83"/>
      <c r="M137" s="32"/>
      <c r="N137" s="32"/>
      <c r="O137" s="83"/>
      <c r="P137" s="83"/>
      <c r="Q137" s="32"/>
      <c r="R137" s="32"/>
      <c r="S137" s="83"/>
      <c r="T137" s="83"/>
      <c r="U137" s="32"/>
      <c r="V137" s="32"/>
      <c r="W137" s="83"/>
      <c r="X137" s="83"/>
      <c r="Y137" s="32"/>
      <c r="Z137" s="32"/>
      <c r="AA137" s="83"/>
      <c r="AB137" s="83"/>
      <c r="AC137" s="32"/>
      <c r="AD137" s="32"/>
      <c r="AE137" s="83"/>
      <c r="AF137" s="83"/>
      <c r="AG137" s="32"/>
    </row>
    <row r="138" spans="1:33">
      <c r="A138" s="12"/>
      <c r="B138" s="81" t="s">
        <v>403</v>
      </c>
      <c r="C138" s="83" t="s">
        <v>234</v>
      </c>
      <c r="D138" s="83"/>
      <c r="E138" s="32"/>
      <c r="F138" s="32"/>
      <c r="G138" s="83" t="s">
        <v>234</v>
      </c>
      <c r="H138" s="83"/>
      <c r="I138" s="32"/>
      <c r="J138" s="32"/>
      <c r="K138" s="83">
        <v>6</v>
      </c>
      <c r="L138" s="83"/>
      <c r="M138" s="32"/>
      <c r="N138" s="32"/>
      <c r="O138" s="83">
        <v>6</v>
      </c>
      <c r="P138" s="83"/>
      <c r="Q138" s="32"/>
      <c r="R138" s="32"/>
      <c r="S138" s="83" t="s">
        <v>234</v>
      </c>
      <c r="T138" s="83"/>
      <c r="U138" s="32"/>
      <c r="V138" s="32"/>
      <c r="W138" s="83" t="s">
        <v>234</v>
      </c>
      <c r="X138" s="83"/>
      <c r="Y138" s="32"/>
      <c r="Z138" s="32"/>
      <c r="AA138" s="83">
        <v>27</v>
      </c>
      <c r="AB138" s="83"/>
      <c r="AC138" s="32"/>
      <c r="AD138" s="32"/>
      <c r="AE138" s="83">
        <v>27</v>
      </c>
      <c r="AF138" s="83"/>
      <c r="AG138" s="32"/>
    </row>
    <row r="139" spans="1:33">
      <c r="A139" s="12"/>
      <c r="B139" s="81"/>
      <c r="C139" s="83"/>
      <c r="D139" s="83"/>
      <c r="E139" s="32"/>
      <c r="F139" s="32"/>
      <c r="G139" s="83"/>
      <c r="H139" s="83"/>
      <c r="I139" s="32"/>
      <c r="J139" s="32"/>
      <c r="K139" s="83"/>
      <c r="L139" s="83"/>
      <c r="M139" s="32"/>
      <c r="N139" s="32"/>
      <c r="O139" s="83"/>
      <c r="P139" s="83"/>
      <c r="Q139" s="32"/>
      <c r="R139" s="32"/>
      <c r="S139" s="83"/>
      <c r="T139" s="83"/>
      <c r="U139" s="32"/>
      <c r="V139" s="32"/>
      <c r="W139" s="83"/>
      <c r="X139" s="83"/>
      <c r="Y139" s="32"/>
      <c r="Z139" s="32"/>
      <c r="AA139" s="83"/>
      <c r="AB139" s="83"/>
      <c r="AC139" s="32"/>
      <c r="AD139" s="32"/>
      <c r="AE139" s="83"/>
      <c r="AF139" s="83"/>
      <c r="AG139" s="32"/>
    </row>
    <row r="140" spans="1:33">
      <c r="A140" s="12"/>
      <c r="B140" s="81" t="s">
        <v>472</v>
      </c>
      <c r="C140" s="83">
        <v>469</v>
      </c>
      <c r="D140" s="83"/>
      <c r="E140" s="32"/>
      <c r="F140" s="32"/>
      <c r="G140" s="83" t="s">
        <v>234</v>
      </c>
      <c r="H140" s="83"/>
      <c r="I140" s="32"/>
      <c r="J140" s="32"/>
      <c r="K140" s="83" t="s">
        <v>234</v>
      </c>
      <c r="L140" s="83"/>
      <c r="M140" s="32"/>
      <c r="N140" s="32"/>
      <c r="O140" s="83">
        <v>469</v>
      </c>
      <c r="P140" s="83"/>
      <c r="Q140" s="32"/>
      <c r="R140" s="32"/>
      <c r="S140" s="83">
        <v>360</v>
      </c>
      <c r="T140" s="83"/>
      <c r="U140" s="32"/>
      <c r="V140" s="32"/>
      <c r="W140" s="83" t="s">
        <v>234</v>
      </c>
      <c r="X140" s="83"/>
      <c r="Y140" s="32"/>
      <c r="Z140" s="32"/>
      <c r="AA140" s="83" t="s">
        <v>234</v>
      </c>
      <c r="AB140" s="83"/>
      <c r="AC140" s="32"/>
      <c r="AD140" s="32"/>
      <c r="AE140" s="83">
        <v>360</v>
      </c>
      <c r="AF140" s="83"/>
      <c r="AG140" s="32"/>
    </row>
    <row r="141" spans="1:33">
      <c r="A141" s="12"/>
      <c r="B141" s="81"/>
      <c r="C141" s="83"/>
      <c r="D141" s="83"/>
      <c r="E141" s="32"/>
      <c r="F141" s="32"/>
      <c r="G141" s="83"/>
      <c r="H141" s="83"/>
      <c r="I141" s="32"/>
      <c r="J141" s="32"/>
      <c r="K141" s="83"/>
      <c r="L141" s="83"/>
      <c r="M141" s="32"/>
      <c r="N141" s="32"/>
      <c r="O141" s="83"/>
      <c r="P141" s="83"/>
      <c r="Q141" s="32"/>
      <c r="R141" s="32"/>
      <c r="S141" s="83"/>
      <c r="T141" s="83"/>
      <c r="U141" s="32"/>
      <c r="V141" s="32"/>
      <c r="W141" s="83"/>
      <c r="X141" s="83"/>
      <c r="Y141" s="32"/>
      <c r="Z141" s="32"/>
      <c r="AA141" s="83"/>
      <c r="AB141" s="83"/>
      <c r="AC141" s="32"/>
      <c r="AD141" s="32"/>
      <c r="AE141" s="83"/>
      <c r="AF141" s="83"/>
      <c r="AG141" s="32"/>
    </row>
    <row r="142" spans="1:33">
      <c r="A142" s="12"/>
      <c r="B142" s="81" t="s">
        <v>406</v>
      </c>
      <c r="C142" s="83" t="s">
        <v>234</v>
      </c>
      <c r="D142" s="83"/>
      <c r="E142" s="32"/>
      <c r="F142" s="32"/>
      <c r="G142" s="83">
        <v>68</v>
      </c>
      <c r="H142" s="83"/>
      <c r="I142" s="32"/>
      <c r="J142" s="32"/>
      <c r="K142" s="83" t="s">
        <v>234</v>
      </c>
      <c r="L142" s="83"/>
      <c r="M142" s="32"/>
      <c r="N142" s="32"/>
      <c r="O142" s="83">
        <v>68</v>
      </c>
      <c r="P142" s="83"/>
      <c r="Q142" s="32"/>
      <c r="R142" s="32"/>
      <c r="S142" s="83" t="s">
        <v>234</v>
      </c>
      <c r="T142" s="83"/>
      <c r="U142" s="32"/>
      <c r="V142" s="32"/>
      <c r="W142" s="83">
        <v>57</v>
      </c>
      <c r="X142" s="83"/>
      <c r="Y142" s="32"/>
      <c r="Z142" s="32"/>
      <c r="AA142" s="83" t="s">
        <v>234</v>
      </c>
      <c r="AB142" s="83"/>
      <c r="AC142" s="32"/>
      <c r="AD142" s="32"/>
      <c r="AE142" s="83">
        <v>57</v>
      </c>
      <c r="AF142" s="83"/>
      <c r="AG142" s="32"/>
    </row>
    <row r="143" spans="1:33">
      <c r="A143" s="12"/>
      <c r="B143" s="81"/>
      <c r="C143" s="83"/>
      <c r="D143" s="83"/>
      <c r="E143" s="32"/>
      <c r="F143" s="32"/>
      <c r="G143" s="83"/>
      <c r="H143" s="83"/>
      <c r="I143" s="32"/>
      <c r="J143" s="32"/>
      <c r="K143" s="83"/>
      <c r="L143" s="83"/>
      <c r="M143" s="32"/>
      <c r="N143" s="32"/>
      <c r="O143" s="83"/>
      <c r="P143" s="83"/>
      <c r="Q143" s="32"/>
      <c r="R143" s="32"/>
      <c r="S143" s="83"/>
      <c r="T143" s="83"/>
      <c r="U143" s="32"/>
      <c r="V143" s="32"/>
      <c r="W143" s="83"/>
      <c r="X143" s="83"/>
      <c r="Y143" s="32"/>
      <c r="Z143" s="32"/>
      <c r="AA143" s="83"/>
      <c r="AB143" s="83"/>
      <c r="AC143" s="32"/>
      <c r="AD143" s="32"/>
      <c r="AE143" s="83"/>
      <c r="AF143" s="83"/>
      <c r="AG143" s="32"/>
    </row>
    <row r="144" spans="1:33">
      <c r="A144" s="12"/>
      <c r="B144" s="81" t="s">
        <v>407</v>
      </c>
      <c r="C144" s="83" t="s">
        <v>234</v>
      </c>
      <c r="D144" s="83"/>
      <c r="E144" s="32"/>
      <c r="F144" s="32"/>
      <c r="G144" s="83">
        <v>35</v>
      </c>
      <c r="H144" s="83"/>
      <c r="I144" s="32"/>
      <c r="J144" s="32"/>
      <c r="K144" s="83" t="s">
        <v>234</v>
      </c>
      <c r="L144" s="83"/>
      <c r="M144" s="32"/>
      <c r="N144" s="32"/>
      <c r="O144" s="83">
        <v>35</v>
      </c>
      <c r="P144" s="83"/>
      <c r="Q144" s="32"/>
      <c r="R144" s="32"/>
      <c r="S144" s="83" t="s">
        <v>234</v>
      </c>
      <c r="T144" s="83"/>
      <c r="U144" s="32"/>
      <c r="V144" s="32"/>
      <c r="W144" s="83">
        <v>46</v>
      </c>
      <c r="X144" s="83"/>
      <c r="Y144" s="32"/>
      <c r="Z144" s="32"/>
      <c r="AA144" s="83" t="s">
        <v>234</v>
      </c>
      <c r="AB144" s="83"/>
      <c r="AC144" s="32"/>
      <c r="AD144" s="32"/>
      <c r="AE144" s="83">
        <v>46</v>
      </c>
      <c r="AF144" s="83"/>
      <c r="AG144" s="32"/>
    </row>
    <row r="145" spans="1:33">
      <c r="A145" s="12"/>
      <c r="B145" s="81"/>
      <c r="C145" s="83"/>
      <c r="D145" s="83"/>
      <c r="E145" s="32"/>
      <c r="F145" s="32"/>
      <c r="G145" s="83"/>
      <c r="H145" s="83"/>
      <c r="I145" s="32"/>
      <c r="J145" s="32"/>
      <c r="K145" s="83"/>
      <c r="L145" s="83"/>
      <c r="M145" s="32"/>
      <c r="N145" s="32"/>
      <c r="O145" s="83"/>
      <c r="P145" s="83"/>
      <c r="Q145" s="32"/>
      <c r="R145" s="32"/>
      <c r="S145" s="83"/>
      <c r="T145" s="83"/>
      <c r="U145" s="32"/>
      <c r="V145" s="32"/>
      <c r="W145" s="83"/>
      <c r="X145" s="83"/>
      <c r="Y145" s="32"/>
      <c r="Z145" s="32"/>
      <c r="AA145" s="83"/>
      <c r="AB145" s="83"/>
      <c r="AC145" s="32"/>
      <c r="AD145" s="32"/>
      <c r="AE145" s="83"/>
      <c r="AF145" s="83"/>
      <c r="AG145" s="32"/>
    </row>
    <row r="146" spans="1:33">
      <c r="A146" s="12"/>
      <c r="B146" s="81" t="s">
        <v>408</v>
      </c>
      <c r="C146" s="83" t="s">
        <v>234</v>
      </c>
      <c r="D146" s="83"/>
      <c r="E146" s="32"/>
      <c r="F146" s="32"/>
      <c r="G146" s="83">
        <v>4</v>
      </c>
      <c r="H146" s="83"/>
      <c r="I146" s="32"/>
      <c r="J146" s="32"/>
      <c r="K146" s="83" t="s">
        <v>234</v>
      </c>
      <c r="L146" s="83"/>
      <c r="M146" s="32"/>
      <c r="N146" s="32"/>
      <c r="O146" s="83">
        <v>4</v>
      </c>
      <c r="P146" s="83"/>
      <c r="Q146" s="32"/>
      <c r="R146" s="32"/>
      <c r="S146" s="83" t="s">
        <v>234</v>
      </c>
      <c r="T146" s="83"/>
      <c r="U146" s="32"/>
      <c r="V146" s="32"/>
      <c r="W146" s="83">
        <v>4</v>
      </c>
      <c r="X146" s="83"/>
      <c r="Y146" s="32"/>
      <c r="Z146" s="32"/>
      <c r="AA146" s="83" t="s">
        <v>234</v>
      </c>
      <c r="AB146" s="83"/>
      <c r="AC146" s="32"/>
      <c r="AD146" s="32"/>
      <c r="AE146" s="83">
        <v>4</v>
      </c>
      <c r="AF146" s="83"/>
      <c r="AG146" s="32"/>
    </row>
    <row r="147" spans="1:33">
      <c r="A147" s="12"/>
      <c r="B147" s="81"/>
      <c r="C147" s="83"/>
      <c r="D147" s="83"/>
      <c r="E147" s="32"/>
      <c r="F147" s="32"/>
      <c r="G147" s="83"/>
      <c r="H147" s="83"/>
      <c r="I147" s="32"/>
      <c r="J147" s="32"/>
      <c r="K147" s="83"/>
      <c r="L147" s="83"/>
      <c r="M147" s="32"/>
      <c r="N147" s="32"/>
      <c r="O147" s="83"/>
      <c r="P147" s="83"/>
      <c r="Q147" s="32"/>
      <c r="R147" s="32"/>
      <c r="S147" s="83"/>
      <c r="T147" s="83"/>
      <c r="U147" s="32"/>
      <c r="V147" s="32"/>
      <c r="W147" s="83"/>
      <c r="X147" s="83"/>
      <c r="Y147" s="32"/>
      <c r="Z147" s="32"/>
      <c r="AA147" s="83"/>
      <c r="AB147" s="83"/>
      <c r="AC147" s="32"/>
      <c r="AD147" s="32"/>
      <c r="AE147" s="83"/>
      <c r="AF147" s="83"/>
      <c r="AG147" s="32"/>
    </row>
    <row r="148" spans="1:33">
      <c r="A148" s="12"/>
      <c r="B148" s="81" t="s">
        <v>473</v>
      </c>
      <c r="C148" s="83" t="s">
        <v>234</v>
      </c>
      <c r="D148" s="83"/>
      <c r="E148" s="32"/>
      <c r="F148" s="32"/>
      <c r="G148" s="83">
        <v>124</v>
      </c>
      <c r="H148" s="83"/>
      <c r="I148" s="32"/>
      <c r="J148" s="32"/>
      <c r="K148" s="83" t="s">
        <v>234</v>
      </c>
      <c r="L148" s="83"/>
      <c r="M148" s="32"/>
      <c r="N148" s="32"/>
      <c r="O148" s="83">
        <v>124</v>
      </c>
      <c r="P148" s="83"/>
      <c r="Q148" s="32"/>
      <c r="R148" s="32"/>
      <c r="S148" s="83" t="s">
        <v>234</v>
      </c>
      <c r="T148" s="83"/>
      <c r="U148" s="32"/>
      <c r="V148" s="32"/>
      <c r="W148" s="83">
        <v>199</v>
      </c>
      <c r="X148" s="83"/>
      <c r="Y148" s="32"/>
      <c r="Z148" s="32"/>
      <c r="AA148" s="83" t="s">
        <v>234</v>
      </c>
      <c r="AB148" s="83"/>
      <c r="AC148" s="32"/>
      <c r="AD148" s="32"/>
      <c r="AE148" s="83">
        <v>199</v>
      </c>
      <c r="AF148" s="83"/>
      <c r="AG148" s="32"/>
    </row>
    <row r="149" spans="1:33" ht="15.75" thickBot="1">
      <c r="A149" s="12"/>
      <c r="B149" s="81"/>
      <c r="C149" s="85"/>
      <c r="D149" s="85"/>
      <c r="E149" s="40"/>
      <c r="F149" s="32"/>
      <c r="G149" s="85"/>
      <c r="H149" s="85"/>
      <c r="I149" s="40"/>
      <c r="J149" s="32"/>
      <c r="K149" s="85"/>
      <c r="L149" s="85"/>
      <c r="M149" s="40"/>
      <c r="N149" s="32"/>
      <c r="O149" s="85"/>
      <c r="P149" s="85"/>
      <c r="Q149" s="40"/>
      <c r="R149" s="32"/>
      <c r="S149" s="85"/>
      <c r="T149" s="85"/>
      <c r="U149" s="40"/>
      <c r="V149" s="32"/>
      <c r="W149" s="85"/>
      <c r="X149" s="85"/>
      <c r="Y149" s="40"/>
      <c r="Z149" s="32"/>
      <c r="AA149" s="85"/>
      <c r="AB149" s="85"/>
      <c r="AC149" s="40"/>
      <c r="AD149" s="32"/>
      <c r="AE149" s="85"/>
      <c r="AF149" s="85"/>
      <c r="AG149" s="40"/>
    </row>
    <row r="150" spans="1:33">
      <c r="A150" s="12"/>
      <c r="B150" s="86" t="s">
        <v>104</v>
      </c>
      <c r="C150" s="87" t="s">
        <v>232</v>
      </c>
      <c r="D150" s="89">
        <v>471</v>
      </c>
      <c r="E150" s="45"/>
      <c r="F150" s="32"/>
      <c r="G150" s="87" t="s">
        <v>232</v>
      </c>
      <c r="H150" s="90">
        <v>1112</v>
      </c>
      <c r="I150" s="45"/>
      <c r="J150" s="32"/>
      <c r="K150" s="87" t="s">
        <v>232</v>
      </c>
      <c r="L150" s="89">
        <v>6</v>
      </c>
      <c r="M150" s="45"/>
      <c r="N150" s="32"/>
      <c r="O150" s="87" t="s">
        <v>232</v>
      </c>
      <c r="P150" s="90">
        <v>1589</v>
      </c>
      <c r="Q150" s="45"/>
      <c r="R150" s="32"/>
      <c r="S150" s="87" t="s">
        <v>232</v>
      </c>
      <c r="T150" s="89">
        <v>361</v>
      </c>
      <c r="U150" s="45"/>
      <c r="V150" s="32"/>
      <c r="W150" s="87" t="s">
        <v>232</v>
      </c>
      <c r="X150" s="90">
        <v>1132</v>
      </c>
      <c r="Y150" s="45"/>
      <c r="Z150" s="32"/>
      <c r="AA150" s="87" t="s">
        <v>232</v>
      </c>
      <c r="AB150" s="89">
        <v>27</v>
      </c>
      <c r="AC150" s="45"/>
      <c r="AD150" s="32"/>
      <c r="AE150" s="87" t="s">
        <v>232</v>
      </c>
      <c r="AF150" s="90">
        <v>1520</v>
      </c>
      <c r="AG150" s="45"/>
    </row>
    <row r="151" spans="1:33" ht="15.75" thickBot="1">
      <c r="A151" s="12"/>
      <c r="B151" s="86"/>
      <c r="C151" s="88"/>
      <c r="D151" s="85"/>
      <c r="E151" s="40"/>
      <c r="F151" s="32"/>
      <c r="G151" s="88"/>
      <c r="H151" s="91"/>
      <c r="I151" s="40"/>
      <c r="J151" s="32"/>
      <c r="K151" s="88"/>
      <c r="L151" s="85"/>
      <c r="M151" s="40"/>
      <c r="N151" s="32"/>
      <c r="O151" s="88"/>
      <c r="P151" s="91"/>
      <c r="Q151" s="40"/>
      <c r="R151" s="32"/>
      <c r="S151" s="88"/>
      <c r="T151" s="85"/>
      <c r="U151" s="40"/>
      <c r="V151" s="32"/>
      <c r="W151" s="88"/>
      <c r="X151" s="91"/>
      <c r="Y151" s="40"/>
      <c r="Z151" s="32"/>
      <c r="AA151" s="88"/>
      <c r="AB151" s="85"/>
      <c r="AC151" s="40"/>
      <c r="AD151" s="32"/>
      <c r="AE151" s="88"/>
      <c r="AF151" s="91"/>
      <c r="AG151" s="40"/>
    </row>
    <row r="152" spans="1:33">
      <c r="A152" s="12"/>
      <c r="B152" s="18"/>
      <c r="C152" s="45"/>
      <c r="D152" s="45"/>
      <c r="E152" s="45"/>
      <c r="F152" s="18"/>
      <c r="G152" s="45"/>
      <c r="H152" s="45"/>
      <c r="I152" s="45"/>
      <c r="J152" s="18"/>
      <c r="K152" s="45"/>
      <c r="L152" s="45"/>
      <c r="M152" s="45"/>
      <c r="N152" s="18"/>
      <c r="O152" s="45"/>
      <c r="P152" s="45"/>
      <c r="Q152" s="45"/>
      <c r="R152" s="18"/>
      <c r="S152" s="45"/>
      <c r="T152" s="45"/>
      <c r="U152" s="45"/>
      <c r="V152" s="18"/>
      <c r="W152" s="45"/>
      <c r="X152" s="45"/>
      <c r="Y152" s="45"/>
      <c r="Z152" s="18"/>
      <c r="AA152" s="45"/>
      <c r="AB152" s="45"/>
      <c r="AC152" s="45"/>
      <c r="AD152" s="18"/>
      <c r="AE152" s="45"/>
      <c r="AF152" s="45"/>
      <c r="AG152" s="45"/>
    </row>
    <row r="153" spans="1:33">
      <c r="A153" s="12"/>
      <c r="B153" s="75" t="s">
        <v>410</v>
      </c>
      <c r="C153" s="32"/>
      <c r="D153" s="32"/>
      <c r="E153" s="32"/>
      <c r="F153" s="18"/>
      <c r="G153" s="32"/>
      <c r="H153" s="32"/>
      <c r="I153" s="32"/>
      <c r="J153" s="18"/>
      <c r="K153" s="32"/>
      <c r="L153" s="32"/>
      <c r="M153" s="32"/>
      <c r="N153" s="18"/>
      <c r="O153" s="32"/>
      <c r="P153" s="32"/>
      <c r="Q153" s="32"/>
      <c r="R153" s="18"/>
      <c r="S153" s="32"/>
      <c r="T153" s="32"/>
      <c r="U153" s="32"/>
      <c r="V153" s="18"/>
      <c r="W153" s="32"/>
      <c r="X153" s="32"/>
      <c r="Y153" s="32"/>
      <c r="Z153" s="18"/>
      <c r="AA153" s="32"/>
      <c r="AB153" s="32"/>
      <c r="AC153" s="32"/>
      <c r="AD153" s="18"/>
      <c r="AE153" s="32"/>
      <c r="AF153" s="32"/>
      <c r="AG153" s="32"/>
    </row>
    <row r="154" spans="1:33">
      <c r="A154" s="12"/>
      <c r="B154" s="81" t="s">
        <v>411</v>
      </c>
      <c r="C154" s="82" t="s">
        <v>232</v>
      </c>
      <c r="D154" s="83" t="s">
        <v>287</v>
      </c>
      <c r="E154" s="82" t="s">
        <v>260</v>
      </c>
      <c r="F154" s="32"/>
      <c r="G154" s="82" t="s">
        <v>232</v>
      </c>
      <c r="H154" s="83" t="s">
        <v>412</v>
      </c>
      <c r="I154" s="82" t="s">
        <v>260</v>
      </c>
      <c r="J154" s="32"/>
      <c r="K154" s="82" t="s">
        <v>232</v>
      </c>
      <c r="L154" s="83" t="s">
        <v>234</v>
      </c>
      <c r="M154" s="32"/>
      <c r="N154" s="32"/>
      <c r="O154" s="82" t="s">
        <v>232</v>
      </c>
      <c r="P154" s="83" t="s">
        <v>413</v>
      </c>
      <c r="Q154" s="82" t="s">
        <v>260</v>
      </c>
      <c r="R154" s="32"/>
      <c r="S154" s="82" t="s">
        <v>232</v>
      </c>
      <c r="T154" s="83" t="s">
        <v>289</v>
      </c>
      <c r="U154" s="82" t="s">
        <v>260</v>
      </c>
      <c r="V154" s="32"/>
      <c r="W154" s="82" t="s">
        <v>232</v>
      </c>
      <c r="X154" s="83" t="s">
        <v>414</v>
      </c>
      <c r="Y154" s="82" t="s">
        <v>260</v>
      </c>
      <c r="Z154" s="32"/>
      <c r="AA154" s="82" t="s">
        <v>232</v>
      </c>
      <c r="AB154" s="83" t="s">
        <v>234</v>
      </c>
      <c r="AC154" s="32"/>
      <c r="AD154" s="32"/>
      <c r="AE154" s="82" t="s">
        <v>232</v>
      </c>
      <c r="AF154" s="83" t="s">
        <v>412</v>
      </c>
      <c r="AG154" s="82" t="s">
        <v>260</v>
      </c>
    </row>
    <row r="155" spans="1:33">
      <c r="A155" s="12"/>
      <c r="B155" s="81"/>
      <c r="C155" s="82"/>
      <c r="D155" s="83"/>
      <c r="E155" s="82"/>
      <c r="F155" s="32"/>
      <c r="G155" s="82"/>
      <c r="H155" s="83"/>
      <c r="I155" s="82"/>
      <c r="J155" s="32"/>
      <c r="K155" s="82"/>
      <c r="L155" s="83"/>
      <c r="M155" s="32"/>
      <c r="N155" s="32"/>
      <c r="O155" s="82"/>
      <c r="P155" s="83"/>
      <c r="Q155" s="82"/>
      <c r="R155" s="32"/>
      <c r="S155" s="82"/>
      <c r="T155" s="83"/>
      <c r="U155" s="82"/>
      <c r="V155" s="32"/>
      <c r="W155" s="82"/>
      <c r="X155" s="83"/>
      <c r="Y155" s="82"/>
      <c r="Z155" s="32"/>
      <c r="AA155" s="82"/>
      <c r="AB155" s="83"/>
      <c r="AC155" s="32"/>
      <c r="AD155" s="32"/>
      <c r="AE155" s="82"/>
      <c r="AF155" s="83"/>
      <c r="AG155" s="82"/>
    </row>
    <row r="156" spans="1:33">
      <c r="A156" s="12"/>
      <c r="B156" s="81" t="s">
        <v>415</v>
      </c>
      <c r="C156" s="83" t="s">
        <v>234</v>
      </c>
      <c r="D156" s="83"/>
      <c r="E156" s="32"/>
      <c r="F156" s="32"/>
      <c r="G156" s="83" t="s">
        <v>234</v>
      </c>
      <c r="H156" s="83"/>
      <c r="I156" s="32"/>
      <c r="J156" s="32"/>
      <c r="K156" s="83" t="s">
        <v>269</v>
      </c>
      <c r="L156" s="83"/>
      <c r="M156" s="82" t="s">
        <v>260</v>
      </c>
      <c r="N156" s="32"/>
      <c r="O156" s="83" t="s">
        <v>269</v>
      </c>
      <c r="P156" s="83"/>
      <c r="Q156" s="82" t="s">
        <v>260</v>
      </c>
      <c r="R156" s="32"/>
      <c r="S156" s="83" t="s">
        <v>234</v>
      </c>
      <c r="T156" s="83"/>
      <c r="U156" s="32"/>
      <c r="V156" s="32"/>
      <c r="W156" s="83" t="s">
        <v>234</v>
      </c>
      <c r="X156" s="83"/>
      <c r="Y156" s="32"/>
      <c r="Z156" s="32"/>
      <c r="AA156" s="83" t="s">
        <v>302</v>
      </c>
      <c r="AB156" s="83"/>
      <c r="AC156" s="82" t="s">
        <v>260</v>
      </c>
      <c r="AD156" s="32"/>
      <c r="AE156" s="83" t="s">
        <v>302</v>
      </c>
      <c r="AF156" s="83"/>
      <c r="AG156" s="82" t="s">
        <v>260</v>
      </c>
    </row>
    <row r="157" spans="1:33" ht="15.75" thickBot="1">
      <c r="A157" s="12"/>
      <c r="B157" s="81"/>
      <c r="C157" s="85"/>
      <c r="D157" s="85"/>
      <c r="E157" s="40"/>
      <c r="F157" s="32"/>
      <c r="G157" s="85"/>
      <c r="H157" s="85"/>
      <c r="I157" s="40"/>
      <c r="J157" s="32"/>
      <c r="K157" s="85"/>
      <c r="L157" s="85"/>
      <c r="M157" s="88"/>
      <c r="N157" s="32"/>
      <c r="O157" s="85"/>
      <c r="P157" s="85"/>
      <c r="Q157" s="88"/>
      <c r="R157" s="32"/>
      <c r="S157" s="85"/>
      <c r="T157" s="85"/>
      <c r="U157" s="40"/>
      <c r="V157" s="32"/>
      <c r="W157" s="85"/>
      <c r="X157" s="85"/>
      <c r="Y157" s="40"/>
      <c r="Z157" s="32"/>
      <c r="AA157" s="85"/>
      <c r="AB157" s="85"/>
      <c r="AC157" s="88"/>
      <c r="AD157" s="32"/>
      <c r="AE157" s="85"/>
      <c r="AF157" s="85"/>
      <c r="AG157" s="88"/>
    </row>
    <row r="158" spans="1:33" ht="15.75" thickBot="1">
      <c r="A158" s="12"/>
      <c r="B158" s="72" t="s">
        <v>419</v>
      </c>
      <c r="C158" s="76" t="s">
        <v>232</v>
      </c>
      <c r="D158" s="77" t="s">
        <v>287</v>
      </c>
      <c r="E158" s="76" t="s">
        <v>260</v>
      </c>
      <c r="F158" s="18"/>
      <c r="G158" s="76" t="s">
        <v>232</v>
      </c>
      <c r="H158" s="77" t="s">
        <v>412</v>
      </c>
      <c r="I158" s="76" t="s">
        <v>260</v>
      </c>
      <c r="J158" s="18"/>
      <c r="K158" s="76" t="s">
        <v>232</v>
      </c>
      <c r="L158" s="77" t="s">
        <v>269</v>
      </c>
      <c r="M158" s="76" t="s">
        <v>260</v>
      </c>
      <c r="N158" s="18"/>
      <c r="O158" s="76" t="s">
        <v>232</v>
      </c>
      <c r="P158" s="77" t="s">
        <v>474</v>
      </c>
      <c r="Q158" s="76" t="s">
        <v>260</v>
      </c>
      <c r="R158" s="18"/>
      <c r="S158" s="76" t="s">
        <v>232</v>
      </c>
      <c r="T158" s="77" t="s">
        <v>289</v>
      </c>
      <c r="U158" s="76" t="s">
        <v>260</v>
      </c>
      <c r="V158" s="18"/>
      <c r="W158" s="76" t="s">
        <v>232</v>
      </c>
      <c r="X158" s="77" t="s">
        <v>414</v>
      </c>
      <c r="Y158" s="76" t="s">
        <v>260</v>
      </c>
      <c r="Z158" s="18"/>
      <c r="AA158" s="76" t="s">
        <v>232</v>
      </c>
      <c r="AB158" s="77" t="s">
        <v>302</v>
      </c>
      <c r="AC158" s="76" t="s">
        <v>260</v>
      </c>
      <c r="AD158" s="18"/>
      <c r="AE158" s="76" t="s">
        <v>232</v>
      </c>
      <c r="AF158" s="77" t="s">
        <v>475</v>
      </c>
      <c r="AG158" s="76" t="s">
        <v>260</v>
      </c>
    </row>
    <row r="159" spans="1:33">
      <c r="A159" s="12"/>
      <c r="B159" s="18"/>
      <c r="C159" s="45"/>
      <c r="D159" s="45"/>
      <c r="E159" s="45"/>
      <c r="F159" s="18"/>
      <c r="G159" s="45"/>
      <c r="H159" s="45"/>
      <c r="I159" s="45"/>
      <c r="J159" s="18"/>
      <c r="K159" s="45"/>
      <c r="L159" s="45"/>
      <c r="M159" s="45"/>
      <c r="N159" s="18"/>
      <c r="O159" s="45"/>
      <c r="P159" s="45"/>
      <c r="Q159" s="45"/>
      <c r="R159" s="18"/>
      <c r="S159" s="45"/>
      <c r="T159" s="45"/>
      <c r="U159" s="45"/>
      <c r="V159" s="18"/>
      <c r="W159" s="45"/>
      <c r="X159" s="45"/>
      <c r="Y159" s="45"/>
      <c r="Z159" s="18"/>
      <c r="AA159" s="45"/>
      <c r="AB159" s="45"/>
      <c r="AC159" s="45"/>
      <c r="AD159" s="18"/>
      <c r="AE159" s="45"/>
      <c r="AF159" s="45"/>
      <c r="AG159" s="45"/>
    </row>
    <row r="160" spans="1:33">
      <c r="A160" s="12"/>
      <c r="B160" s="92" t="s">
        <v>476</v>
      </c>
      <c r="C160" s="82" t="s">
        <v>232</v>
      </c>
      <c r="D160" s="83">
        <v>461</v>
      </c>
      <c r="E160" s="32"/>
      <c r="F160" s="32"/>
      <c r="G160" s="82" t="s">
        <v>232</v>
      </c>
      <c r="H160" s="83">
        <v>945</v>
      </c>
      <c r="I160" s="32"/>
      <c r="J160" s="32"/>
      <c r="K160" s="82" t="s">
        <v>232</v>
      </c>
      <c r="L160" s="83">
        <v>1</v>
      </c>
      <c r="M160" s="32"/>
      <c r="N160" s="32"/>
      <c r="O160" s="82" t="s">
        <v>232</v>
      </c>
      <c r="P160" s="84">
        <v>1407</v>
      </c>
      <c r="Q160" s="32"/>
      <c r="R160" s="32"/>
      <c r="S160" s="82" t="s">
        <v>232</v>
      </c>
      <c r="T160" s="83">
        <v>335</v>
      </c>
      <c r="U160" s="32"/>
      <c r="V160" s="32"/>
      <c r="W160" s="82" t="s">
        <v>232</v>
      </c>
      <c r="X160" s="83">
        <v>991</v>
      </c>
      <c r="Y160" s="32"/>
      <c r="Z160" s="32"/>
      <c r="AA160" s="82" t="s">
        <v>232</v>
      </c>
      <c r="AB160" s="83">
        <v>14</v>
      </c>
      <c r="AC160" s="32"/>
      <c r="AD160" s="32"/>
      <c r="AE160" s="82" t="s">
        <v>232</v>
      </c>
      <c r="AF160" s="84">
        <v>1340</v>
      </c>
      <c r="AG160" s="32"/>
    </row>
    <row r="161" spans="1:33" ht="15.75" thickBot="1">
      <c r="A161" s="12"/>
      <c r="B161" s="92"/>
      <c r="C161" s="93"/>
      <c r="D161" s="94"/>
      <c r="E161" s="46"/>
      <c r="F161" s="32"/>
      <c r="G161" s="93"/>
      <c r="H161" s="94"/>
      <c r="I161" s="46"/>
      <c r="J161" s="32"/>
      <c r="K161" s="93"/>
      <c r="L161" s="94"/>
      <c r="M161" s="46"/>
      <c r="N161" s="32"/>
      <c r="O161" s="93"/>
      <c r="P161" s="95"/>
      <c r="Q161" s="46"/>
      <c r="R161" s="32"/>
      <c r="S161" s="93"/>
      <c r="T161" s="94"/>
      <c r="U161" s="46"/>
      <c r="V161" s="32"/>
      <c r="W161" s="93"/>
      <c r="X161" s="94"/>
      <c r="Y161" s="46"/>
      <c r="Z161" s="32"/>
      <c r="AA161" s="93"/>
      <c r="AB161" s="94"/>
      <c r="AC161" s="46"/>
      <c r="AD161" s="32"/>
      <c r="AE161" s="93"/>
      <c r="AF161" s="95"/>
      <c r="AG161" s="46"/>
    </row>
    <row r="162" spans="1:33" ht="15.75" thickTop="1">
      <c r="A162" s="12"/>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row>
    <row r="163" spans="1:33">
      <c r="A163" s="12"/>
      <c r="B163" s="16"/>
      <c r="C163" s="16"/>
    </row>
    <row r="164" spans="1:33" ht="45">
      <c r="A164" s="12"/>
      <c r="B164" s="49" t="s">
        <v>244</v>
      </c>
      <c r="C164" s="50" t="s">
        <v>428</v>
      </c>
    </row>
    <row r="165" spans="1:33">
      <c r="A165" s="12"/>
      <c r="B165" s="16"/>
      <c r="C165" s="16"/>
    </row>
    <row r="166" spans="1:33">
      <c r="A166" s="12"/>
      <c r="B166" s="49" t="s">
        <v>427</v>
      </c>
      <c r="C166" s="50" t="s">
        <v>477</v>
      </c>
    </row>
    <row r="167" spans="1:33">
      <c r="A167" s="12"/>
      <c r="B167" s="16"/>
      <c r="C167" s="16"/>
    </row>
    <row r="168" spans="1:33" ht="56.25">
      <c r="A168" s="12"/>
      <c r="B168" s="49" t="s">
        <v>429</v>
      </c>
      <c r="C168" s="50" t="s">
        <v>478</v>
      </c>
    </row>
    <row r="169" spans="1:33">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row>
    <row r="170" spans="1:33">
      <c r="A170" s="12"/>
      <c r="B170" s="71" t="s">
        <v>433</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c r="AD170" s="71"/>
      <c r="AE170" s="71"/>
      <c r="AF170" s="71"/>
      <c r="AG170" s="71"/>
    </row>
    <row r="171" spans="1:33">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row>
    <row r="172" spans="1:33">
      <c r="A172" s="12"/>
      <c r="B172" s="52" t="s">
        <v>479</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row>
    <row r="173" spans="1:33">
      <c r="A173" s="12"/>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c r="AF173" s="53"/>
      <c r="AG173" s="53"/>
    </row>
    <row r="174" spans="1:33">
      <c r="A174" s="12"/>
      <c r="B174" s="28"/>
      <c r="C174" s="28"/>
      <c r="D174" s="28"/>
      <c r="E174" s="28"/>
      <c r="F174" s="28"/>
      <c r="G174" s="28"/>
      <c r="H174" s="28"/>
      <c r="I174" s="28"/>
      <c r="J174" s="28"/>
      <c r="K174" s="28"/>
      <c r="L174" s="28"/>
      <c r="M174" s="28"/>
      <c r="N174" s="28"/>
    </row>
    <row r="175" spans="1:33">
      <c r="A175" s="12"/>
      <c r="B175" s="16"/>
      <c r="C175" s="16"/>
      <c r="D175" s="16"/>
      <c r="E175" s="16"/>
      <c r="F175" s="16"/>
      <c r="G175" s="16"/>
      <c r="H175" s="16"/>
      <c r="I175" s="16"/>
      <c r="J175" s="16"/>
      <c r="K175" s="16"/>
      <c r="L175" s="16"/>
      <c r="M175" s="16"/>
      <c r="N175" s="16"/>
    </row>
    <row r="176" spans="1:33" ht="15.75" thickBot="1">
      <c r="A176" s="12"/>
      <c r="B176" s="18"/>
      <c r="C176" s="18"/>
      <c r="D176" s="29" t="s">
        <v>480</v>
      </c>
      <c r="E176" s="29"/>
      <c r="F176" s="29"/>
      <c r="G176" s="18"/>
      <c r="H176" s="29" t="s">
        <v>481</v>
      </c>
      <c r="I176" s="29"/>
      <c r="J176" s="29"/>
      <c r="K176" s="18"/>
      <c r="L176" s="29" t="s">
        <v>482</v>
      </c>
      <c r="M176" s="29"/>
      <c r="N176" s="29"/>
    </row>
    <row r="177" spans="1:14">
      <c r="A177" s="12"/>
      <c r="B177" s="18"/>
      <c r="C177" s="18"/>
      <c r="D177" s="55" t="s">
        <v>255</v>
      </c>
      <c r="E177" s="55"/>
      <c r="F177" s="55"/>
      <c r="G177" s="55"/>
      <c r="H177" s="55"/>
      <c r="I177" s="55"/>
      <c r="J177" s="55"/>
      <c r="K177" s="55"/>
      <c r="L177" s="55"/>
      <c r="M177" s="55"/>
      <c r="N177" s="55"/>
    </row>
    <row r="178" spans="1:14">
      <c r="A178" s="12"/>
      <c r="B178" s="30" t="s">
        <v>439</v>
      </c>
      <c r="C178" s="32"/>
      <c r="D178" s="37" t="s">
        <v>232</v>
      </c>
      <c r="E178" s="38">
        <v>3</v>
      </c>
      <c r="F178" s="32"/>
      <c r="G178" s="32"/>
      <c r="H178" s="37" t="s">
        <v>232</v>
      </c>
      <c r="I178" s="38" t="s">
        <v>291</v>
      </c>
      <c r="J178" s="37" t="s">
        <v>260</v>
      </c>
      <c r="K178" s="32"/>
      <c r="L178" s="37" t="s">
        <v>232</v>
      </c>
      <c r="M178" s="38" t="s">
        <v>262</v>
      </c>
      <c r="N178" s="37" t="s">
        <v>260</v>
      </c>
    </row>
    <row r="179" spans="1:14">
      <c r="A179" s="12"/>
      <c r="B179" s="30"/>
      <c r="C179" s="32"/>
      <c r="D179" s="37"/>
      <c r="E179" s="38"/>
      <c r="F179" s="32"/>
      <c r="G179" s="32"/>
      <c r="H179" s="37"/>
      <c r="I179" s="38"/>
      <c r="J179" s="37"/>
      <c r="K179" s="32"/>
      <c r="L179" s="37"/>
      <c r="M179" s="38"/>
      <c r="N179" s="37"/>
    </row>
    <row r="180" spans="1:14">
      <c r="A180" s="12"/>
      <c r="B180" s="57" t="s">
        <v>443</v>
      </c>
      <c r="C180" s="32"/>
      <c r="D180" s="38">
        <v>34</v>
      </c>
      <c r="E180" s="38"/>
      <c r="F180" s="32"/>
      <c r="G180" s="32"/>
      <c r="H180" s="38" t="s">
        <v>309</v>
      </c>
      <c r="I180" s="38"/>
      <c r="J180" s="37" t="s">
        <v>260</v>
      </c>
      <c r="K180" s="32"/>
      <c r="L180" s="38">
        <v>33</v>
      </c>
      <c r="M180" s="38"/>
      <c r="N180" s="32"/>
    </row>
    <row r="181" spans="1:14">
      <c r="A181" s="12"/>
      <c r="B181" s="57"/>
      <c r="C181" s="32"/>
      <c r="D181" s="38"/>
      <c r="E181" s="38"/>
      <c r="F181" s="32"/>
      <c r="G181" s="32"/>
      <c r="H181" s="38"/>
      <c r="I181" s="38"/>
      <c r="J181" s="37"/>
      <c r="K181" s="32"/>
      <c r="L181" s="38"/>
      <c r="M181" s="38"/>
      <c r="N181" s="32"/>
    </row>
    <row r="182" spans="1:14">
      <c r="A182" s="12"/>
      <c r="B182" s="57" t="s">
        <v>444</v>
      </c>
      <c r="C182" s="32"/>
      <c r="D182" s="38">
        <v>15</v>
      </c>
      <c r="E182" s="38"/>
      <c r="F182" s="32"/>
      <c r="G182" s="32"/>
      <c r="H182" s="38" t="s">
        <v>294</v>
      </c>
      <c r="I182" s="38"/>
      <c r="J182" s="37" t="s">
        <v>260</v>
      </c>
      <c r="K182" s="32"/>
      <c r="L182" s="38" t="s">
        <v>309</v>
      </c>
      <c r="M182" s="38"/>
      <c r="N182" s="37" t="s">
        <v>260</v>
      </c>
    </row>
    <row r="183" spans="1:14">
      <c r="A183" s="12"/>
      <c r="B183" s="57"/>
      <c r="C183" s="32"/>
      <c r="D183" s="38"/>
      <c r="E183" s="38"/>
      <c r="F183" s="32"/>
      <c r="G183" s="32"/>
      <c r="H183" s="38"/>
      <c r="I183" s="38"/>
      <c r="J183" s="37"/>
      <c r="K183" s="32"/>
      <c r="L183" s="38"/>
      <c r="M183" s="38"/>
      <c r="N183" s="37"/>
    </row>
    <row r="184" spans="1:14">
      <c r="A184" s="12"/>
      <c r="B184" s="57" t="s">
        <v>445</v>
      </c>
      <c r="C184" s="32"/>
      <c r="D184" s="38" t="s">
        <v>483</v>
      </c>
      <c r="E184" s="38"/>
      <c r="F184" s="37" t="s">
        <v>260</v>
      </c>
      <c r="G184" s="32"/>
      <c r="H184" s="38">
        <v>15</v>
      </c>
      <c r="I184" s="38"/>
      <c r="J184" s="32"/>
      <c r="K184" s="32"/>
      <c r="L184" s="38" t="s">
        <v>287</v>
      </c>
      <c r="M184" s="38"/>
      <c r="N184" s="37" t="s">
        <v>260</v>
      </c>
    </row>
    <row r="185" spans="1:14" ht="15.75" thickBot="1">
      <c r="A185" s="12"/>
      <c r="B185" s="57"/>
      <c r="C185" s="32"/>
      <c r="D185" s="39"/>
      <c r="E185" s="39"/>
      <c r="F185" s="56"/>
      <c r="G185" s="32"/>
      <c r="H185" s="39"/>
      <c r="I185" s="39"/>
      <c r="J185" s="40"/>
      <c r="K185" s="32"/>
      <c r="L185" s="39"/>
      <c r="M185" s="39"/>
      <c r="N185" s="56"/>
    </row>
    <row r="186" spans="1:14">
      <c r="A186" s="12"/>
      <c r="B186" s="30" t="s">
        <v>447</v>
      </c>
      <c r="C186" s="32"/>
      <c r="D186" s="41" t="s">
        <v>232</v>
      </c>
      <c r="E186" s="43">
        <v>27</v>
      </c>
      <c r="F186" s="45"/>
      <c r="G186" s="32"/>
      <c r="H186" s="41" t="s">
        <v>232</v>
      </c>
      <c r="I186" s="43" t="s">
        <v>302</v>
      </c>
      <c r="J186" s="41" t="s">
        <v>260</v>
      </c>
      <c r="K186" s="32"/>
      <c r="L186" s="41" t="s">
        <v>232</v>
      </c>
      <c r="M186" s="43">
        <v>14</v>
      </c>
      <c r="N186" s="45"/>
    </row>
    <row r="187" spans="1:14">
      <c r="A187" s="12"/>
      <c r="B187" s="30"/>
      <c r="C187" s="32"/>
      <c r="D187" s="63"/>
      <c r="E187" s="64"/>
      <c r="F187" s="65"/>
      <c r="G187" s="32"/>
      <c r="H187" s="63"/>
      <c r="I187" s="64"/>
      <c r="J187" s="63"/>
      <c r="K187" s="32"/>
      <c r="L187" s="63"/>
      <c r="M187" s="64"/>
      <c r="N187" s="65"/>
    </row>
    <row r="188" spans="1:14">
      <c r="A188" s="12"/>
      <c r="B188" s="57" t="s">
        <v>484</v>
      </c>
      <c r="C188" s="32"/>
      <c r="D188" s="38">
        <v>3</v>
      </c>
      <c r="E188" s="38"/>
      <c r="F188" s="32"/>
      <c r="G188" s="32"/>
      <c r="H188" s="38">
        <v>2</v>
      </c>
      <c r="I188" s="38"/>
      <c r="J188" s="32"/>
      <c r="K188" s="32"/>
      <c r="L188" s="38">
        <v>5</v>
      </c>
      <c r="M188" s="38"/>
      <c r="N188" s="32"/>
    </row>
    <row r="189" spans="1:14">
      <c r="A189" s="12"/>
      <c r="B189" s="57"/>
      <c r="C189" s="32"/>
      <c r="D189" s="38"/>
      <c r="E189" s="38"/>
      <c r="F189" s="32"/>
      <c r="G189" s="32"/>
      <c r="H189" s="38"/>
      <c r="I189" s="38"/>
      <c r="J189" s="32"/>
      <c r="K189" s="32"/>
      <c r="L189" s="38"/>
      <c r="M189" s="38"/>
      <c r="N189" s="32"/>
    </row>
    <row r="190" spans="1:14">
      <c r="A190" s="12"/>
      <c r="B190" s="57" t="s">
        <v>445</v>
      </c>
      <c r="C190" s="32"/>
      <c r="D190" s="38" t="s">
        <v>485</v>
      </c>
      <c r="E190" s="38"/>
      <c r="F190" s="37" t="s">
        <v>260</v>
      </c>
      <c r="G190" s="32"/>
      <c r="H190" s="38">
        <v>6</v>
      </c>
      <c r="I190" s="38"/>
      <c r="J190" s="32"/>
      <c r="K190" s="32"/>
      <c r="L190" s="38" t="s">
        <v>486</v>
      </c>
      <c r="M190" s="38"/>
      <c r="N190" s="37" t="s">
        <v>260</v>
      </c>
    </row>
    <row r="191" spans="1:14" ht="15.75" thickBot="1">
      <c r="A191" s="12"/>
      <c r="B191" s="57"/>
      <c r="C191" s="32"/>
      <c r="D191" s="39"/>
      <c r="E191" s="39"/>
      <c r="F191" s="56"/>
      <c r="G191" s="32"/>
      <c r="H191" s="39"/>
      <c r="I191" s="39"/>
      <c r="J191" s="40"/>
      <c r="K191" s="32"/>
      <c r="L191" s="39"/>
      <c r="M191" s="39"/>
      <c r="N191" s="56"/>
    </row>
    <row r="192" spans="1:14">
      <c r="A192" s="12"/>
      <c r="B192" s="30" t="s">
        <v>450</v>
      </c>
      <c r="C192" s="32"/>
      <c r="D192" s="41" t="s">
        <v>232</v>
      </c>
      <c r="E192" s="43">
        <v>6</v>
      </c>
      <c r="F192" s="45"/>
      <c r="G192" s="32"/>
      <c r="H192" s="41" t="s">
        <v>232</v>
      </c>
      <c r="I192" s="43" t="s">
        <v>269</v>
      </c>
      <c r="J192" s="41" t="s">
        <v>260</v>
      </c>
      <c r="K192" s="32"/>
      <c r="L192" s="41" t="s">
        <v>232</v>
      </c>
      <c r="M192" s="43">
        <v>1</v>
      </c>
      <c r="N192" s="45"/>
    </row>
    <row r="193" spans="1:33" ht="15.75" thickBot="1">
      <c r="A193" s="12"/>
      <c r="B193" s="30"/>
      <c r="C193" s="32"/>
      <c r="D193" s="42"/>
      <c r="E193" s="44"/>
      <c r="F193" s="46"/>
      <c r="G193" s="32"/>
      <c r="H193" s="42"/>
      <c r="I193" s="44"/>
      <c r="J193" s="42"/>
      <c r="K193" s="32"/>
      <c r="L193" s="42"/>
      <c r="M193" s="44"/>
      <c r="N193" s="46"/>
    </row>
    <row r="194" spans="1:33" ht="15.75" thickTop="1">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c r="A195" s="12"/>
      <c r="B195" s="71" t="s">
        <v>453</v>
      </c>
      <c r="C195" s="71"/>
      <c r="D195" s="71"/>
      <c r="E195" s="71"/>
      <c r="F195" s="71"/>
      <c r="G195" s="71"/>
      <c r="H195" s="71"/>
      <c r="I195" s="71"/>
      <c r="J195" s="71"/>
      <c r="K195" s="71"/>
      <c r="L195" s="71"/>
      <c r="M195" s="71"/>
      <c r="N195" s="71"/>
      <c r="O195" s="71"/>
      <c r="P195" s="71"/>
      <c r="Q195" s="71"/>
      <c r="R195" s="71"/>
      <c r="S195" s="71"/>
      <c r="T195" s="71"/>
      <c r="U195" s="71"/>
      <c r="V195" s="71"/>
      <c r="W195" s="71"/>
      <c r="X195" s="71"/>
      <c r="Y195" s="71"/>
      <c r="Z195" s="71"/>
      <c r="AA195" s="71"/>
      <c r="AB195" s="71"/>
      <c r="AC195" s="71"/>
      <c r="AD195" s="71"/>
      <c r="AE195" s="71"/>
      <c r="AF195" s="71"/>
      <c r="AG195" s="71"/>
    </row>
    <row r="196" spans="1:33">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row>
    <row r="197" spans="1:33">
      <c r="A197" s="12"/>
      <c r="B197" s="52" t="s">
        <v>487</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row>
    <row r="198" spans="1:33">
      <c r="A198" s="12"/>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row>
    <row r="199" spans="1:33">
      <c r="A199" s="12"/>
      <c r="B199" s="28"/>
      <c r="C199" s="28"/>
      <c r="D199" s="28"/>
      <c r="E199" s="28"/>
      <c r="F199" s="28"/>
      <c r="G199" s="28"/>
      <c r="H199" s="28"/>
      <c r="I199" s="28"/>
      <c r="J199" s="28"/>
      <c r="K199" s="28"/>
      <c r="L199" s="28"/>
      <c r="M199" s="28"/>
      <c r="N199" s="28"/>
      <c r="O199" s="28"/>
      <c r="P199" s="28"/>
    </row>
    <row r="200" spans="1:33">
      <c r="A200" s="12"/>
      <c r="B200" s="16"/>
      <c r="C200" s="16"/>
      <c r="D200" s="16"/>
      <c r="E200" s="16"/>
      <c r="F200" s="16"/>
      <c r="G200" s="16"/>
      <c r="H200" s="16"/>
      <c r="I200" s="16"/>
      <c r="J200" s="16"/>
      <c r="K200" s="16"/>
      <c r="L200" s="16"/>
      <c r="M200" s="16"/>
      <c r="N200" s="16"/>
      <c r="O200" s="16"/>
      <c r="P200" s="16"/>
    </row>
    <row r="201" spans="1:33">
      <c r="A201" s="12"/>
      <c r="B201" s="32"/>
      <c r="C201" s="32"/>
      <c r="D201" s="102" t="s">
        <v>455</v>
      </c>
      <c r="E201" s="102"/>
      <c r="F201" s="102"/>
      <c r="G201" s="32"/>
      <c r="H201" s="73" t="s">
        <v>456</v>
      </c>
      <c r="I201" s="32"/>
      <c r="J201" s="102" t="s">
        <v>458</v>
      </c>
      <c r="K201" s="32"/>
      <c r="L201" s="102" t="s">
        <v>459</v>
      </c>
      <c r="M201" s="32"/>
      <c r="N201" s="102" t="s">
        <v>460</v>
      </c>
      <c r="O201" s="32"/>
      <c r="P201" s="102" t="s">
        <v>461</v>
      </c>
    </row>
    <row r="202" spans="1:33" ht="15.75" thickBot="1">
      <c r="A202" s="12"/>
      <c r="B202" s="32"/>
      <c r="C202" s="32"/>
      <c r="D202" s="78"/>
      <c r="E202" s="78"/>
      <c r="F202" s="78"/>
      <c r="G202" s="32"/>
      <c r="H202" s="74" t="s">
        <v>457</v>
      </c>
      <c r="I202" s="32"/>
      <c r="J202" s="78"/>
      <c r="K202" s="32"/>
      <c r="L202" s="78"/>
      <c r="M202" s="32"/>
      <c r="N202" s="78"/>
      <c r="O202" s="32"/>
      <c r="P202" s="78"/>
    </row>
    <row r="203" spans="1:33">
      <c r="A203" s="12"/>
      <c r="B203" s="82" t="s">
        <v>436</v>
      </c>
      <c r="C203" s="32"/>
      <c r="D203" s="87" t="s">
        <v>232</v>
      </c>
      <c r="E203" s="89">
        <v>1</v>
      </c>
      <c r="F203" s="45"/>
      <c r="G203" s="32"/>
      <c r="H203" s="119" t="s">
        <v>462</v>
      </c>
      <c r="I203" s="32"/>
      <c r="J203" s="87" t="s">
        <v>463</v>
      </c>
      <c r="K203" s="32"/>
      <c r="L203" s="89" t="s">
        <v>488</v>
      </c>
      <c r="M203" s="32"/>
      <c r="N203" s="121">
        <v>0.7</v>
      </c>
      <c r="O203" s="32"/>
      <c r="P203" s="119" t="s">
        <v>465</v>
      </c>
    </row>
    <row r="204" spans="1:33">
      <c r="A204" s="12"/>
      <c r="B204" s="82"/>
      <c r="C204" s="32"/>
      <c r="D204" s="97"/>
      <c r="E204" s="98"/>
      <c r="F204" s="65"/>
      <c r="G204" s="32"/>
      <c r="H204" s="120"/>
      <c r="I204" s="32"/>
      <c r="J204" s="97"/>
      <c r="K204" s="32"/>
      <c r="L204" s="83"/>
      <c r="M204" s="32"/>
      <c r="N204" s="122"/>
      <c r="O204" s="32"/>
      <c r="P204" s="120"/>
    </row>
    <row r="205" spans="1:33">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c r="A206" s="12"/>
      <c r="B206" s="51" t="s">
        <v>489</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c r="AE206" s="51"/>
      <c r="AF206" s="51"/>
      <c r="AG206" s="51"/>
    </row>
    <row r="207" spans="1:33">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c r="A208" s="12"/>
      <c r="B208" s="52" t="s">
        <v>490</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row>
    <row r="209" spans="1:33">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row>
    <row r="210" spans="1:33" ht="24" customHeight="1">
      <c r="A210" s="12"/>
      <c r="B210" s="52" t="s">
        <v>491</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row>
    <row r="211" spans="1:33">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row>
    <row r="212" spans="1:33">
      <c r="A212" s="12"/>
      <c r="B212" s="52" t="s">
        <v>492</v>
      </c>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c r="AA212" s="52"/>
      <c r="AB212" s="52"/>
      <c r="AC212" s="52"/>
      <c r="AD212" s="52"/>
      <c r="AE212" s="52"/>
      <c r="AF212" s="52"/>
      <c r="AG212" s="52"/>
    </row>
    <row r="213" spans="1:3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52" t="s">
        <v>493</v>
      </c>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row>
    <row r="215" spans="1:33">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c r="A216" s="12"/>
      <c r="B216" s="71" t="s">
        <v>494</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c r="Z216" s="71"/>
      <c r="AA216" s="71"/>
      <c r="AB216" s="71"/>
      <c r="AC216" s="71"/>
      <c r="AD216" s="71"/>
      <c r="AE216" s="71"/>
      <c r="AF216" s="71"/>
      <c r="AG216" s="71"/>
    </row>
    <row r="217" spans="1:33">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row>
    <row r="218" spans="1:33">
      <c r="A218" s="12"/>
      <c r="B218" s="52" t="s">
        <v>495</v>
      </c>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c r="AD218" s="52"/>
      <c r="AE218" s="52"/>
      <c r="AF218" s="52"/>
      <c r="AG218" s="52"/>
    </row>
    <row r="219" spans="1:33">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row>
    <row r="220" spans="1:33">
      <c r="A220" s="12"/>
      <c r="B220" s="52" t="s">
        <v>496</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c r="AF220" s="52"/>
      <c r="AG220" s="52"/>
    </row>
    <row r="221" spans="1:33">
      <c r="A221" s="12"/>
      <c r="B221" s="53"/>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c r="AF221" s="53"/>
      <c r="AG221" s="53"/>
    </row>
    <row r="222" spans="1:33">
      <c r="A222" s="12"/>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row>
    <row r="223" spans="1:33">
      <c r="A223" s="12"/>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33" ht="15.75" thickBot="1">
      <c r="A224" s="12"/>
      <c r="B224" s="18"/>
      <c r="C224" s="18"/>
      <c r="D224" s="78" t="s">
        <v>497</v>
      </c>
      <c r="E224" s="78"/>
      <c r="F224" s="78"/>
      <c r="G224" s="78"/>
      <c r="H224" s="78"/>
      <c r="I224" s="78"/>
      <c r="J224" s="78"/>
      <c r="K224" s="78"/>
      <c r="L224" s="78"/>
      <c r="M224" s="78"/>
      <c r="N224" s="78"/>
      <c r="O224" s="18"/>
      <c r="P224" s="78" t="s">
        <v>498</v>
      </c>
      <c r="Q224" s="78"/>
      <c r="R224" s="78"/>
      <c r="S224" s="78"/>
      <c r="T224" s="78"/>
      <c r="U224" s="78"/>
      <c r="V224" s="78"/>
      <c r="W224" s="78"/>
      <c r="X224" s="78"/>
      <c r="Y224" s="78"/>
      <c r="Z224" s="78"/>
    </row>
    <row r="225" spans="1:33" ht="15.75" thickBot="1">
      <c r="A225" s="12"/>
      <c r="B225" s="18"/>
      <c r="C225" s="18"/>
      <c r="D225" s="79" t="s">
        <v>499</v>
      </c>
      <c r="E225" s="79"/>
      <c r="F225" s="79"/>
      <c r="G225" s="18"/>
      <c r="H225" s="79" t="s">
        <v>500</v>
      </c>
      <c r="I225" s="79"/>
      <c r="J225" s="79"/>
      <c r="K225" s="18"/>
      <c r="L225" s="79" t="s">
        <v>501</v>
      </c>
      <c r="M225" s="79"/>
      <c r="N225" s="79"/>
      <c r="O225" s="18"/>
      <c r="P225" s="79" t="s">
        <v>499</v>
      </c>
      <c r="Q225" s="79"/>
      <c r="R225" s="79"/>
      <c r="S225" s="18"/>
      <c r="T225" s="79" t="s">
        <v>500</v>
      </c>
      <c r="U225" s="79"/>
      <c r="V225" s="79"/>
      <c r="W225" s="18"/>
      <c r="X225" s="79" t="s">
        <v>501</v>
      </c>
      <c r="Y225" s="79"/>
      <c r="Z225" s="79"/>
    </row>
    <row r="226" spans="1:33">
      <c r="A226" s="12"/>
      <c r="B226" s="18"/>
      <c r="C226" s="18"/>
      <c r="D226" s="80" t="s">
        <v>255</v>
      </c>
      <c r="E226" s="80"/>
      <c r="F226" s="80"/>
      <c r="G226" s="80"/>
      <c r="H226" s="80"/>
      <c r="I226" s="80"/>
      <c r="J226" s="80"/>
      <c r="K226" s="80"/>
      <c r="L226" s="80"/>
      <c r="M226" s="80"/>
      <c r="N226" s="80"/>
      <c r="O226" s="80"/>
      <c r="P226" s="80"/>
      <c r="Q226" s="80"/>
      <c r="R226" s="80"/>
      <c r="S226" s="80"/>
      <c r="T226" s="80"/>
      <c r="U226" s="80"/>
      <c r="V226" s="80"/>
      <c r="W226" s="80"/>
      <c r="X226" s="80"/>
      <c r="Y226" s="80"/>
      <c r="Z226" s="80"/>
    </row>
    <row r="227" spans="1:33">
      <c r="A227" s="12"/>
      <c r="B227" s="75" t="s">
        <v>502</v>
      </c>
      <c r="C227" s="18"/>
      <c r="D227" s="32"/>
      <c r="E227" s="32"/>
      <c r="F227" s="32"/>
      <c r="G227" s="18"/>
      <c r="H227" s="32"/>
      <c r="I227" s="32"/>
      <c r="J227" s="32"/>
      <c r="K227" s="18"/>
      <c r="L227" s="32"/>
      <c r="M227" s="32"/>
      <c r="N227" s="32"/>
      <c r="O227" s="18"/>
      <c r="P227" s="32"/>
      <c r="Q227" s="32"/>
      <c r="R227" s="32"/>
      <c r="S227" s="18"/>
      <c r="T227" s="32"/>
      <c r="U227" s="32"/>
      <c r="V227" s="32"/>
      <c r="W227" s="18"/>
      <c r="X227" s="32"/>
      <c r="Y227" s="32"/>
      <c r="Z227" s="32"/>
    </row>
    <row r="228" spans="1:33">
      <c r="A228" s="12"/>
      <c r="B228" s="82" t="s">
        <v>272</v>
      </c>
      <c r="C228" s="32"/>
      <c r="D228" s="82" t="s">
        <v>232</v>
      </c>
      <c r="E228" s="84">
        <v>1767</v>
      </c>
      <c r="F228" s="32"/>
      <c r="G228" s="32"/>
      <c r="H228" s="82" t="s">
        <v>232</v>
      </c>
      <c r="I228" s="83">
        <v>43</v>
      </c>
      <c r="J228" s="32"/>
      <c r="K228" s="32"/>
      <c r="L228" s="82" t="s">
        <v>232</v>
      </c>
      <c r="M228" s="84">
        <v>1810</v>
      </c>
      <c r="N228" s="32"/>
      <c r="O228" s="32"/>
      <c r="P228" s="82" t="s">
        <v>232</v>
      </c>
      <c r="Q228" s="84">
        <v>1724</v>
      </c>
      <c r="R228" s="32"/>
      <c r="S228" s="32"/>
      <c r="T228" s="82" t="s">
        <v>232</v>
      </c>
      <c r="U228" s="83">
        <v>27</v>
      </c>
      <c r="V228" s="32"/>
      <c r="W228" s="123"/>
      <c r="X228" s="82" t="s">
        <v>232</v>
      </c>
      <c r="Y228" s="84">
        <v>1751</v>
      </c>
      <c r="Z228" s="32"/>
    </row>
    <row r="229" spans="1:33">
      <c r="A229" s="12"/>
      <c r="B229" s="82"/>
      <c r="C229" s="32"/>
      <c r="D229" s="82"/>
      <c r="E229" s="84"/>
      <c r="F229" s="32"/>
      <c r="G229" s="32"/>
      <c r="H229" s="82"/>
      <c r="I229" s="83"/>
      <c r="J229" s="32"/>
      <c r="K229" s="32"/>
      <c r="L229" s="82"/>
      <c r="M229" s="84"/>
      <c r="N229" s="32"/>
      <c r="O229" s="32"/>
      <c r="P229" s="82"/>
      <c r="Q229" s="84"/>
      <c r="R229" s="32"/>
      <c r="S229" s="32"/>
      <c r="T229" s="82"/>
      <c r="U229" s="83"/>
      <c r="V229" s="32"/>
      <c r="W229" s="123"/>
      <c r="X229" s="82"/>
      <c r="Y229" s="84"/>
      <c r="Z229" s="32"/>
    </row>
    <row r="230" spans="1:33">
      <c r="A230" s="12"/>
      <c r="B230" s="82" t="s">
        <v>18</v>
      </c>
      <c r="C230" s="32"/>
      <c r="D230" s="83">
        <v>812</v>
      </c>
      <c r="E230" s="83"/>
      <c r="F230" s="32"/>
      <c r="G230" s="32"/>
      <c r="H230" s="83">
        <v>22</v>
      </c>
      <c r="I230" s="83"/>
      <c r="J230" s="32"/>
      <c r="K230" s="32"/>
      <c r="L230" s="83">
        <v>834</v>
      </c>
      <c r="M230" s="83"/>
      <c r="N230" s="32"/>
      <c r="O230" s="32"/>
      <c r="P230" s="83">
        <v>788</v>
      </c>
      <c r="Q230" s="83"/>
      <c r="R230" s="32"/>
      <c r="S230" s="32"/>
      <c r="T230" s="83">
        <v>13</v>
      </c>
      <c r="U230" s="83"/>
      <c r="V230" s="32"/>
      <c r="W230" s="32"/>
      <c r="X230" s="83">
        <v>801</v>
      </c>
      <c r="Y230" s="83"/>
      <c r="Z230" s="32"/>
    </row>
    <row r="231" spans="1:33">
      <c r="A231" s="12"/>
      <c r="B231" s="82"/>
      <c r="C231" s="32"/>
      <c r="D231" s="83"/>
      <c r="E231" s="83"/>
      <c r="F231" s="32"/>
      <c r="G231" s="32"/>
      <c r="H231" s="83"/>
      <c r="I231" s="83"/>
      <c r="J231" s="32"/>
      <c r="K231" s="32"/>
      <c r="L231" s="83"/>
      <c r="M231" s="83"/>
      <c r="N231" s="32"/>
      <c r="O231" s="32"/>
      <c r="P231" s="83"/>
      <c r="Q231" s="83"/>
      <c r="R231" s="32"/>
      <c r="S231" s="32"/>
      <c r="T231" s="83"/>
      <c r="U231" s="83"/>
      <c r="V231" s="32"/>
      <c r="W231" s="32"/>
      <c r="X231" s="83"/>
      <c r="Y231" s="83"/>
      <c r="Z231" s="32"/>
    </row>
    <row r="232" spans="1:33">
      <c r="A232" s="12"/>
      <c r="B232" s="18"/>
      <c r="C232" s="18"/>
      <c r="D232" s="32"/>
      <c r="E232" s="32"/>
      <c r="F232" s="32"/>
      <c r="G232" s="18"/>
      <c r="H232" s="32"/>
      <c r="I232" s="32"/>
      <c r="J232" s="32"/>
      <c r="K232" s="18"/>
      <c r="L232" s="32"/>
      <c r="M232" s="32"/>
      <c r="N232" s="32"/>
      <c r="O232" s="18"/>
      <c r="P232" s="32"/>
      <c r="Q232" s="32"/>
      <c r="R232" s="32"/>
      <c r="S232" s="18"/>
      <c r="T232" s="32"/>
      <c r="U232" s="32"/>
      <c r="V232" s="32"/>
      <c r="W232" s="18"/>
      <c r="X232" s="32"/>
      <c r="Y232" s="32"/>
      <c r="Z232" s="32"/>
    </row>
    <row r="233" spans="1:33">
      <c r="A233" s="12"/>
      <c r="B233" s="75" t="s">
        <v>503</v>
      </c>
      <c r="C233" s="18"/>
      <c r="D233" s="32"/>
      <c r="E233" s="32"/>
      <c r="F233" s="32"/>
      <c r="G233" s="18"/>
      <c r="H233" s="32"/>
      <c r="I233" s="32"/>
      <c r="J233" s="32"/>
      <c r="K233" s="18"/>
      <c r="L233" s="32"/>
      <c r="M233" s="32"/>
      <c r="N233" s="32"/>
      <c r="O233" s="18"/>
      <c r="P233" s="32"/>
      <c r="Q233" s="32"/>
      <c r="R233" s="32"/>
      <c r="S233" s="18"/>
      <c r="T233" s="32"/>
      <c r="U233" s="32"/>
      <c r="V233" s="32"/>
      <c r="W233" s="18"/>
      <c r="X233" s="32"/>
      <c r="Y233" s="32"/>
      <c r="Z233" s="32"/>
    </row>
    <row r="234" spans="1:33">
      <c r="A234" s="12"/>
      <c r="B234" s="82" t="s">
        <v>272</v>
      </c>
      <c r="C234" s="32"/>
      <c r="D234" s="82" t="s">
        <v>232</v>
      </c>
      <c r="E234" s="83">
        <v>648</v>
      </c>
      <c r="F234" s="32"/>
      <c r="G234" s="32"/>
      <c r="H234" s="82" t="s">
        <v>232</v>
      </c>
      <c r="I234" s="83">
        <v>47</v>
      </c>
      <c r="J234" s="32"/>
      <c r="K234" s="32"/>
      <c r="L234" s="82" t="s">
        <v>232</v>
      </c>
      <c r="M234" s="83">
        <v>695</v>
      </c>
      <c r="N234" s="32"/>
      <c r="O234" s="32"/>
      <c r="P234" s="82" t="s">
        <v>232</v>
      </c>
      <c r="Q234" s="83">
        <v>533</v>
      </c>
      <c r="R234" s="32"/>
      <c r="S234" s="32"/>
      <c r="T234" s="82" t="s">
        <v>232</v>
      </c>
      <c r="U234" s="83">
        <v>58</v>
      </c>
      <c r="V234" s="32"/>
      <c r="W234" s="32"/>
      <c r="X234" s="82" t="s">
        <v>232</v>
      </c>
      <c r="Y234" s="83">
        <v>591</v>
      </c>
      <c r="Z234" s="32"/>
    </row>
    <row r="235" spans="1:33">
      <c r="A235" s="12"/>
      <c r="B235" s="82"/>
      <c r="C235" s="32"/>
      <c r="D235" s="82"/>
      <c r="E235" s="83"/>
      <c r="F235" s="32"/>
      <c r="G235" s="32"/>
      <c r="H235" s="82"/>
      <c r="I235" s="83"/>
      <c r="J235" s="32"/>
      <c r="K235" s="32"/>
      <c r="L235" s="82"/>
      <c r="M235" s="83"/>
      <c r="N235" s="32"/>
      <c r="O235" s="32"/>
      <c r="P235" s="82"/>
      <c r="Q235" s="83"/>
      <c r="R235" s="32"/>
      <c r="S235" s="32"/>
      <c r="T235" s="82"/>
      <c r="U235" s="83"/>
      <c r="V235" s="32"/>
      <c r="W235" s="32"/>
      <c r="X235" s="82"/>
      <c r="Y235" s="83"/>
      <c r="Z235" s="32"/>
    </row>
    <row r="236" spans="1:33">
      <c r="A236" s="12"/>
      <c r="B236" s="82" t="s">
        <v>18</v>
      </c>
      <c r="C236" s="32"/>
      <c r="D236" s="83">
        <v>442</v>
      </c>
      <c r="E236" s="83"/>
      <c r="F236" s="32"/>
      <c r="G236" s="32"/>
      <c r="H236" s="83">
        <v>27</v>
      </c>
      <c r="I236" s="83"/>
      <c r="J236" s="32"/>
      <c r="K236" s="32"/>
      <c r="L236" s="83">
        <v>469</v>
      </c>
      <c r="M236" s="83"/>
      <c r="N236" s="32"/>
      <c r="O236" s="32"/>
      <c r="P236" s="83">
        <v>329</v>
      </c>
      <c r="Q236" s="83"/>
      <c r="R236" s="32"/>
      <c r="S236" s="32"/>
      <c r="T236" s="83">
        <v>31</v>
      </c>
      <c r="U236" s="83"/>
      <c r="V236" s="32"/>
      <c r="W236" s="32"/>
      <c r="X236" s="83">
        <v>360</v>
      </c>
      <c r="Y236" s="83"/>
      <c r="Z236" s="32"/>
    </row>
    <row r="237" spans="1:33">
      <c r="A237" s="12"/>
      <c r="B237" s="82"/>
      <c r="C237" s="32"/>
      <c r="D237" s="83"/>
      <c r="E237" s="83"/>
      <c r="F237" s="32"/>
      <c r="G237" s="32"/>
      <c r="H237" s="83"/>
      <c r="I237" s="83"/>
      <c r="J237" s="32"/>
      <c r="K237" s="32"/>
      <c r="L237" s="83"/>
      <c r="M237" s="83"/>
      <c r="N237" s="32"/>
      <c r="O237" s="32"/>
      <c r="P237" s="83"/>
      <c r="Q237" s="83"/>
      <c r="R237" s="32"/>
      <c r="S237" s="32"/>
      <c r="T237" s="83"/>
      <c r="U237" s="83"/>
      <c r="V237" s="32"/>
      <c r="W237" s="32"/>
      <c r="X237" s="83"/>
      <c r="Y237" s="83"/>
      <c r="Z237" s="32"/>
    </row>
    <row r="238" spans="1:33">
      <c r="A238" s="12"/>
      <c r="B238" s="34"/>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row>
    <row r="239" spans="1:33">
      <c r="A239" s="12"/>
      <c r="B239" s="16"/>
      <c r="C239" s="16"/>
    </row>
    <row r="240" spans="1:33" ht="45">
      <c r="A240" s="12"/>
      <c r="B240" s="124" t="s">
        <v>244</v>
      </c>
      <c r="C240" s="125" t="s">
        <v>504</v>
      </c>
    </row>
    <row r="241" spans="1:33">
      <c r="A241" s="12"/>
      <c r="B241" s="16"/>
      <c r="C241" s="16"/>
    </row>
    <row r="242" spans="1:33" ht="22.5">
      <c r="A242" s="12"/>
      <c r="B242" s="124" t="s">
        <v>427</v>
      </c>
      <c r="C242" s="99" t="s">
        <v>505</v>
      </c>
    </row>
    <row r="243" spans="1:33">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row>
    <row r="244" spans="1:33">
      <c r="A244" s="12"/>
      <c r="B244" s="52" t="s">
        <v>506</v>
      </c>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c r="AE244" s="52"/>
      <c r="AF244" s="52"/>
      <c r="AG244" s="52"/>
    </row>
    <row r="245" spans="1:33">
      <c r="A245" s="12"/>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row>
    <row r="246" spans="1:33">
      <c r="A246" s="12"/>
      <c r="B246" s="28"/>
      <c r="C246" s="28"/>
      <c r="D246" s="28"/>
      <c r="E246" s="28"/>
      <c r="F246" s="28"/>
      <c r="G246" s="28"/>
      <c r="H246" s="28"/>
      <c r="I246" s="28"/>
      <c r="J246" s="28"/>
      <c r="K246" s="28"/>
      <c r="L246" s="28"/>
      <c r="M246" s="28"/>
      <c r="N246" s="28"/>
      <c r="O246" s="28"/>
      <c r="P246" s="28"/>
      <c r="Q246" s="28"/>
      <c r="R246" s="28"/>
      <c r="S246" s="28"/>
      <c r="T246" s="28"/>
      <c r="U246" s="28"/>
      <c r="V246" s="28"/>
    </row>
    <row r="247" spans="1:33">
      <c r="A247" s="12"/>
      <c r="B247" s="16"/>
      <c r="C247" s="16"/>
      <c r="D247" s="16"/>
      <c r="E247" s="16"/>
      <c r="F247" s="16"/>
      <c r="G247" s="16"/>
      <c r="H247" s="16"/>
      <c r="I247" s="16"/>
      <c r="J247" s="16"/>
      <c r="K247" s="16"/>
      <c r="L247" s="16"/>
      <c r="M247" s="16"/>
      <c r="N247" s="16"/>
      <c r="O247" s="16"/>
      <c r="P247" s="16"/>
      <c r="Q247" s="16"/>
      <c r="R247" s="16"/>
      <c r="S247" s="16"/>
      <c r="T247" s="16"/>
      <c r="U247" s="16"/>
      <c r="V247" s="16"/>
    </row>
    <row r="248" spans="1:33" ht="15.75" thickBot="1">
      <c r="A248" s="12"/>
      <c r="B248" s="78" t="s">
        <v>507</v>
      </c>
      <c r="C248" s="78"/>
      <c r="D248" s="78"/>
      <c r="E248" s="78"/>
      <c r="F248" s="78"/>
      <c r="G248" s="78"/>
      <c r="H248" s="78"/>
      <c r="I248" s="78"/>
      <c r="J248" s="78"/>
      <c r="K248" s="78"/>
      <c r="L248" s="78"/>
      <c r="M248" s="78"/>
      <c r="N248" s="78"/>
      <c r="O248" s="78"/>
      <c r="P248" s="78"/>
      <c r="Q248" s="78"/>
      <c r="R248" s="78"/>
      <c r="S248" s="78"/>
      <c r="T248" s="78"/>
      <c r="U248" s="78"/>
      <c r="V248" s="78"/>
    </row>
    <row r="249" spans="1:33">
      <c r="A249" s="12"/>
      <c r="B249" s="127" t="s">
        <v>398</v>
      </c>
      <c r="C249" s="45"/>
      <c r="D249" s="129" t="s">
        <v>508</v>
      </c>
      <c r="E249" s="129"/>
      <c r="F249" s="129"/>
      <c r="G249" s="45"/>
      <c r="H249" s="129" t="s">
        <v>509</v>
      </c>
      <c r="I249" s="129"/>
      <c r="J249" s="129"/>
      <c r="K249" s="45"/>
      <c r="L249" s="129" t="s">
        <v>510</v>
      </c>
      <c r="M249" s="129"/>
      <c r="N249" s="129"/>
      <c r="O249" s="45"/>
      <c r="P249" s="129" t="s">
        <v>511</v>
      </c>
      <c r="Q249" s="129"/>
      <c r="R249" s="129"/>
      <c r="S249" s="45"/>
      <c r="T249" s="129" t="s">
        <v>512</v>
      </c>
      <c r="U249" s="129"/>
      <c r="V249" s="129"/>
    </row>
    <row r="250" spans="1:33" ht="15.75" thickBot="1">
      <c r="A250" s="12"/>
      <c r="B250" s="128"/>
      <c r="C250" s="32"/>
      <c r="D250" s="78"/>
      <c r="E250" s="78"/>
      <c r="F250" s="78"/>
      <c r="G250" s="32"/>
      <c r="H250" s="78"/>
      <c r="I250" s="78"/>
      <c r="J250" s="78"/>
      <c r="K250" s="32"/>
      <c r="L250" s="78"/>
      <c r="M250" s="78"/>
      <c r="N250" s="78"/>
      <c r="O250" s="32"/>
      <c r="P250" s="78"/>
      <c r="Q250" s="78"/>
      <c r="R250" s="78"/>
      <c r="S250" s="32"/>
      <c r="T250" s="78" t="s">
        <v>513</v>
      </c>
      <c r="U250" s="78"/>
      <c r="V250" s="78"/>
    </row>
    <row r="251" spans="1:33">
      <c r="A251" s="12"/>
      <c r="B251" s="18"/>
      <c r="C251" s="18"/>
      <c r="D251" s="80" t="s">
        <v>255</v>
      </c>
      <c r="E251" s="80"/>
      <c r="F251" s="80"/>
      <c r="G251" s="80"/>
      <c r="H251" s="80"/>
      <c r="I251" s="80"/>
      <c r="J251" s="80"/>
      <c r="K251" s="80"/>
      <c r="L251" s="80"/>
      <c r="M251" s="80"/>
      <c r="N251" s="80"/>
      <c r="O251" s="80"/>
      <c r="P251" s="80"/>
      <c r="Q251" s="80"/>
      <c r="R251" s="80"/>
      <c r="S251" s="80"/>
      <c r="T251" s="80"/>
      <c r="U251" s="80"/>
      <c r="V251" s="80"/>
    </row>
    <row r="252" spans="1:33">
      <c r="A252" s="12"/>
      <c r="B252" s="82" t="s">
        <v>272</v>
      </c>
      <c r="C252" s="32"/>
      <c r="D252" s="82" t="s">
        <v>232</v>
      </c>
      <c r="E252" s="83">
        <v>371</v>
      </c>
      <c r="F252" s="32"/>
      <c r="G252" s="32"/>
      <c r="H252" s="82" t="s">
        <v>232</v>
      </c>
      <c r="I252" s="83">
        <v>60</v>
      </c>
      <c r="J252" s="32"/>
      <c r="K252" s="32"/>
      <c r="L252" s="82" t="s">
        <v>232</v>
      </c>
      <c r="M252" s="83" t="s">
        <v>514</v>
      </c>
      <c r="N252" s="82" t="s">
        <v>260</v>
      </c>
      <c r="O252" s="32"/>
      <c r="P252" s="82" t="s">
        <v>232</v>
      </c>
      <c r="Q252" s="83" t="s">
        <v>325</v>
      </c>
      <c r="R252" s="82" t="s">
        <v>260</v>
      </c>
      <c r="S252" s="32"/>
      <c r="T252" s="82" t="s">
        <v>232</v>
      </c>
      <c r="U252" s="83">
        <v>25</v>
      </c>
      <c r="V252" s="32"/>
    </row>
    <row r="253" spans="1:33">
      <c r="A253" s="12"/>
      <c r="B253" s="82"/>
      <c r="C253" s="32"/>
      <c r="D253" s="82"/>
      <c r="E253" s="83"/>
      <c r="F253" s="32"/>
      <c r="G253" s="32"/>
      <c r="H253" s="82"/>
      <c r="I253" s="83"/>
      <c r="J253" s="32"/>
      <c r="K253" s="32"/>
      <c r="L253" s="82"/>
      <c r="M253" s="83"/>
      <c r="N253" s="82"/>
      <c r="O253" s="32"/>
      <c r="P253" s="82"/>
      <c r="Q253" s="83"/>
      <c r="R253" s="82"/>
      <c r="S253" s="32"/>
      <c r="T253" s="82"/>
      <c r="U253" s="83"/>
      <c r="V253" s="32"/>
    </row>
    <row r="254" spans="1:33">
      <c r="A254" s="12"/>
      <c r="B254" s="82" t="s">
        <v>18</v>
      </c>
      <c r="C254" s="32"/>
      <c r="D254" s="83">
        <v>189</v>
      </c>
      <c r="E254" s="83"/>
      <c r="F254" s="32"/>
      <c r="G254" s="32"/>
      <c r="H254" s="83">
        <v>38</v>
      </c>
      <c r="I254" s="83"/>
      <c r="J254" s="32"/>
      <c r="K254" s="32"/>
      <c r="L254" s="83" t="s">
        <v>515</v>
      </c>
      <c r="M254" s="83"/>
      <c r="N254" s="82" t="s">
        <v>260</v>
      </c>
      <c r="O254" s="32"/>
      <c r="P254" s="83" t="s">
        <v>317</v>
      </c>
      <c r="Q254" s="83"/>
      <c r="R254" s="82" t="s">
        <v>260</v>
      </c>
      <c r="S254" s="32"/>
      <c r="T254" s="83">
        <v>14</v>
      </c>
      <c r="U254" s="83"/>
      <c r="V254" s="32"/>
    </row>
    <row r="255" spans="1:33">
      <c r="A255" s="12"/>
      <c r="B255" s="82"/>
      <c r="C255" s="32"/>
      <c r="D255" s="83"/>
      <c r="E255" s="83"/>
      <c r="F255" s="32"/>
      <c r="G255" s="32"/>
      <c r="H255" s="83"/>
      <c r="I255" s="83"/>
      <c r="J255" s="32"/>
      <c r="K255" s="32"/>
      <c r="L255" s="83"/>
      <c r="M255" s="83"/>
      <c r="N255" s="82"/>
      <c r="O255" s="32"/>
      <c r="P255" s="83"/>
      <c r="Q255" s="83"/>
      <c r="R255" s="82"/>
      <c r="S255" s="32"/>
      <c r="T255" s="83"/>
      <c r="U255" s="83"/>
      <c r="V255" s="32"/>
    </row>
    <row r="256" spans="1:33">
      <c r="A256" s="12"/>
      <c r="B256" s="18"/>
      <c r="C256" s="18"/>
      <c r="D256" s="32"/>
      <c r="E256" s="32"/>
      <c r="F256" s="32"/>
      <c r="G256" s="18"/>
      <c r="H256" s="32"/>
      <c r="I256" s="32"/>
      <c r="J256" s="32"/>
      <c r="K256" s="18"/>
      <c r="L256" s="32"/>
      <c r="M256" s="32"/>
      <c r="N256" s="32"/>
      <c r="O256" s="18"/>
      <c r="P256" s="32"/>
      <c r="Q256" s="32"/>
      <c r="R256" s="32"/>
      <c r="S256" s="18"/>
      <c r="T256" s="32"/>
      <c r="U256" s="32"/>
      <c r="V256" s="32"/>
    </row>
    <row r="257" spans="1:33" ht="15.75" thickBot="1">
      <c r="A257" s="12"/>
      <c r="B257" s="126" t="s">
        <v>516</v>
      </c>
      <c r="C257" s="18"/>
      <c r="D257" s="78" t="s">
        <v>508</v>
      </c>
      <c r="E257" s="78"/>
      <c r="F257" s="78"/>
      <c r="G257" s="18"/>
      <c r="H257" s="78" t="s">
        <v>509</v>
      </c>
      <c r="I257" s="78"/>
      <c r="J257" s="78"/>
      <c r="K257" s="18"/>
      <c r="L257" s="78" t="s">
        <v>510</v>
      </c>
      <c r="M257" s="78"/>
      <c r="N257" s="78"/>
      <c r="O257" s="18"/>
      <c r="P257" s="78" t="s">
        <v>511</v>
      </c>
      <c r="Q257" s="78"/>
      <c r="R257" s="78"/>
      <c r="S257" s="18"/>
      <c r="T257" s="78" t="s">
        <v>517</v>
      </c>
      <c r="U257" s="78"/>
      <c r="V257" s="78"/>
    </row>
    <row r="258" spans="1:33">
      <c r="A258" s="12"/>
      <c r="B258" s="18"/>
      <c r="C258" s="18"/>
      <c r="D258" s="80" t="s">
        <v>255</v>
      </c>
      <c r="E258" s="80"/>
      <c r="F258" s="80"/>
      <c r="G258" s="80"/>
      <c r="H258" s="80"/>
      <c r="I258" s="80"/>
      <c r="J258" s="80"/>
      <c r="K258" s="80"/>
      <c r="L258" s="80"/>
      <c r="M258" s="80"/>
      <c r="N258" s="80"/>
      <c r="O258" s="80"/>
      <c r="P258" s="80"/>
      <c r="Q258" s="80"/>
      <c r="R258" s="80"/>
      <c r="S258" s="80"/>
      <c r="T258" s="80"/>
      <c r="U258" s="80"/>
      <c r="V258" s="80"/>
    </row>
    <row r="259" spans="1:33">
      <c r="A259" s="12"/>
      <c r="B259" s="82" t="s">
        <v>272</v>
      </c>
      <c r="C259" s="32"/>
      <c r="D259" s="82" t="s">
        <v>232</v>
      </c>
      <c r="E259" s="83">
        <v>621</v>
      </c>
      <c r="F259" s="32"/>
      <c r="G259" s="32"/>
      <c r="H259" s="82" t="s">
        <v>232</v>
      </c>
      <c r="I259" s="83">
        <v>28</v>
      </c>
      <c r="J259" s="32"/>
      <c r="K259" s="32"/>
      <c r="L259" s="82" t="s">
        <v>232</v>
      </c>
      <c r="M259" s="83" t="s">
        <v>294</v>
      </c>
      <c r="N259" s="82" t="s">
        <v>260</v>
      </c>
      <c r="O259" s="32"/>
      <c r="P259" s="82" t="s">
        <v>232</v>
      </c>
      <c r="Q259" s="83" t="s">
        <v>310</v>
      </c>
      <c r="R259" s="82" t="s">
        <v>260</v>
      </c>
      <c r="S259" s="32"/>
      <c r="T259" s="82" t="s">
        <v>232</v>
      </c>
      <c r="U259" s="83">
        <v>25</v>
      </c>
      <c r="V259" s="32"/>
    </row>
    <row r="260" spans="1:33">
      <c r="A260" s="12"/>
      <c r="B260" s="82"/>
      <c r="C260" s="32"/>
      <c r="D260" s="82"/>
      <c r="E260" s="83"/>
      <c r="F260" s="32"/>
      <c r="G260" s="32"/>
      <c r="H260" s="82"/>
      <c r="I260" s="83"/>
      <c r="J260" s="32"/>
      <c r="K260" s="32"/>
      <c r="L260" s="82"/>
      <c r="M260" s="83"/>
      <c r="N260" s="82"/>
      <c r="O260" s="32"/>
      <c r="P260" s="82"/>
      <c r="Q260" s="83"/>
      <c r="R260" s="82"/>
      <c r="S260" s="32"/>
      <c r="T260" s="82"/>
      <c r="U260" s="83"/>
      <c r="V260" s="32"/>
    </row>
    <row r="261" spans="1:33">
      <c r="A261" s="12"/>
      <c r="B261" s="82" t="s">
        <v>18</v>
      </c>
      <c r="C261" s="32"/>
      <c r="D261" s="83">
        <v>423</v>
      </c>
      <c r="E261" s="83"/>
      <c r="F261" s="32"/>
      <c r="G261" s="32"/>
      <c r="H261" s="83">
        <v>19</v>
      </c>
      <c r="I261" s="83"/>
      <c r="J261" s="32"/>
      <c r="K261" s="32"/>
      <c r="L261" s="83" t="s">
        <v>269</v>
      </c>
      <c r="M261" s="83"/>
      <c r="N261" s="82" t="s">
        <v>260</v>
      </c>
      <c r="O261" s="32"/>
      <c r="P261" s="83" t="s">
        <v>310</v>
      </c>
      <c r="Q261" s="83"/>
      <c r="R261" s="82" t="s">
        <v>260</v>
      </c>
      <c r="S261" s="32"/>
      <c r="T261" s="83">
        <v>15</v>
      </c>
      <c r="U261" s="83"/>
      <c r="V261" s="32"/>
    </row>
    <row r="262" spans="1:33">
      <c r="A262" s="12"/>
      <c r="B262" s="82"/>
      <c r="C262" s="32"/>
      <c r="D262" s="83"/>
      <c r="E262" s="83"/>
      <c r="F262" s="32"/>
      <c r="G262" s="32"/>
      <c r="H262" s="83"/>
      <c r="I262" s="83"/>
      <c r="J262" s="32"/>
      <c r="K262" s="32"/>
      <c r="L262" s="83"/>
      <c r="M262" s="83"/>
      <c r="N262" s="82"/>
      <c r="O262" s="32"/>
      <c r="P262" s="83"/>
      <c r="Q262" s="83"/>
      <c r="R262" s="82"/>
      <c r="S262" s="32"/>
      <c r="T262" s="83"/>
      <c r="U262" s="83"/>
      <c r="V262" s="32"/>
    </row>
    <row r="263" spans="1:33">
      <c r="A263" s="12"/>
      <c r="B263" s="18"/>
      <c r="C263" s="18"/>
      <c r="D263" s="32"/>
      <c r="E263" s="32"/>
      <c r="F263" s="32"/>
      <c r="G263" s="18"/>
      <c r="H263" s="32"/>
      <c r="I263" s="32"/>
      <c r="J263" s="32"/>
      <c r="K263" s="18"/>
      <c r="L263" s="32"/>
      <c r="M263" s="32"/>
      <c r="N263" s="32"/>
      <c r="O263" s="18"/>
      <c r="P263" s="32"/>
      <c r="Q263" s="32"/>
      <c r="R263" s="32"/>
      <c r="S263" s="18"/>
      <c r="T263" s="32"/>
      <c r="U263" s="32"/>
      <c r="V263" s="32"/>
    </row>
    <row r="264" spans="1:33">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row>
    <row r="265" spans="1:33">
      <c r="A265" s="12"/>
      <c r="B265" s="71" t="s">
        <v>518</v>
      </c>
      <c r="C265" s="71"/>
      <c r="D265" s="71"/>
      <c r="E265" s="71"/>
      <c r="F265" s="71"/>
      <c r="G265" s="71"/>
      <c r="H265" s="71"/>
      <c r="I265" s="71"/>
      <c r="J265" s="71"/>
      <c r="K265" s="71"/>
      <c r="L265" s="71"/>
      <c r="M265" s="71"/>
      <c r="N265" s="71"/>
      <c r="O265" s="71"/>
      <c r="P265" s="71"/>
      <c r="Q265" s="71"/>
      <c r="R265" s="71"/>
      <c r="S265" s="71"/>
      <c r="T265" s="71"/>
      <c r="U265" s="71"/>
      <c r="V265" s="71"/>
      <c r="W265" s="71"/>
      <c r="X265" s="71"/>
      <c r="Y265" s="71"/>
      <c r="Z265" s="71"/>
      <c r="AA265" s="71"/>
      <c r="AB265" s="71"/>
      <c r="AC265" s="71"/>
      <c r="AD265" s="71"/>
      <c r="AE265" s="71"/>
      <c r="AF265" s="71"/>
      <c r="AG265" s="71"/>
    </row>
    <row r="266" spans="1:33">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row>
    <row r="267" spans="1:33">
      <c r="A267" s="12"/>
      <c r="B267" s="52" t="s">
        <v>519</v>
      </c>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c r="AE267" s="52"/>
      <c r="AF267" s="52"/>
      <c r="AG267" s="52"/>
    </row>
    <row r="268" spans="1:33">
      <c r="A268" s="12"/>
      <c r="B268" s="53"/>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53"/>
      <c r="AE268" s="53"/>
      <c r="AF268" s="53"/>
      <c r="AG268" s="53"/>
    </row>
    <row r="269" spans="1:33">
      <c r="A269" s="12"/>
      <c r="B269" s="28"/>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row>
    <row r="270" spans="1:33">
      <c r="A270" s="12"/>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row>
    <row r="271" spans="1:33" ht="15.75" thickBot="1">
      <c r="A271" s="12"/>
      <c r="B271" s="18"/>
      <c r="C271" s="18"/>
      <c r="D271" s="78" t="s">
        <v>398</v>
      </c>
      <c r="E271" s="78"/>
      <c r="F271" s="78"/>
      <c r="G271" s="78"/>
      <c r="H271" s="78"/>
      <c r="I271" s="78"/>
      <c r="J271" s="78"/>
      <c r="K271" s="78"/>
      <c r="L271" s="78"/>
      <c r="M271" s="78"/>
      <c r="N271" s="78"/>
      <c r="O271" s="18"/>
      <c r="P271" s="78" t="s">
        <v>399</v>
      </c>
      <c r="Q271" s="78"/>
      <c r="R271" s="78"/>
      <c r="S271" s="78"/>
      <c r="T271" s="78"/>
      <c r="U271" s="78"/>
      <c r="V271" s="78"/>
      <c r="W271" s="78"/>
      <c r="X271" s="78"/>
      <c r="Y271" s="78"/>
      <c r="Z271" s="78"/>
    </row>
    <row r="272" spans="1:33" ht="15.75" thickBot="1">
      <c r="A272" s="12"/>
      <c r="B272" s="18"/>
      <c r="C272" s="18"/>
      <c r="D272" s="79" t="s">
        <v>499</v>
      </c>
      <c r="E272" s="79"/>
      <c r="F272" s="79"/>
      <c r="G272" s="18"/>
      <c r="H272" s="79" t="s">
        <v>500</v>
      </c>
      <c r="I272" s="79"/>
      <c r="J272" s="79"/>
      <c r="K272" s="18"/>
      <c r="L272" s="79" t="s">
        <v>501</v>
      </c>
      <c r="M272" s="79"/>
      <c r="N272" s="79"/>
      <c r="O272" s="18"/>
      <c r="P272" s="79" t="s">
        <v>499</v>
      </c>
      <c r="Q272" s="79"/>
      <c r="R272" s="79"/>
      <c r="S272" s="18"/>
      <c r="T272" s="79" t="s">
        <v>500</v>
      </c>
      <c r="U272" s="79"/>
      <c r="V272" s="79"/>
      <c r="W272" s="18"/>
      <c r="X272" s="79" t="s">
        <v>501</v>
      </c>
      <c r="Y272" s="79"/>
      <c r="Z272" s="79"/>
    </row>
    <row r="273" spans="1:33">
      <c r="A273" s="12"/>
      <c r="B273" s="18"/>
      <c r="C273" s="18"/>
      <c r="D273" s="80" t="s">
        <v>255</v>
      </c>
      <c r="E273" s="80"/>
      <c r="F273" s="80"/>
      <c r="G273" s="80"/>
      <c r="H273" s="80"/>
      <c r="I273" s="80"/>
      <c r="J273" s="80"/>
      <c r="K273" s="80"/>
      <c r="L273" s="80"/>
      <c r="M273" s="80"/>
      <c r="N273" s="80"/>
      <c r="O273" s="80"/>
      <c r="P273" s="80"/>
      <c r="Q273" s="80"/>
      <c r="R273" s="80"/>
      <c r="S273" s="80"/>
      <c r="T273" s="80"/>
      <c r="U273" s="80"/>
      <c r="V273" s="80"/>
      <c r="W273" s="80"/>
      <c r="X273" s="80"/>
      <c r="Y273" s="80"/>
      <c r="Z273" s="80"/>
    </row>
    <row r="274" spans="1:33">
      <c r="A274" s="12"/>
      <c r="B274" s="75" t="s">
        <v>520</v>
      </c>
      <c r="C274" s="18"/>
      <c r="D274" s="32"/>
      <c r="E274" s="32"/>
      <c r="F274" s="32"/>
      <c r="G274" s="18"/>
      <c r="H274" s="32"/>
      <c r="I274" s="32"/>
      <c r="J274" s="32"/>
      <c r="K274" s="18"/>
      <c r="L274" s="32"/>
      <c r="M274" s="32"/>
      <c r="N274" s="32"/>
      <c r="O274" s="18"/>
      <c r="P274" s="32"/>
      <c r="Q274" s="32"/>
      <c r="R274" s="32"/>
      <c r="S274" s="18"/>
      <c r="T274" s="32"/>
      <c r="U274" s="32"/>
      <c r="V274" s="32"/>
      <c r="W274" s="18"/>
      <c r="X274" s="32"/>
      <c r="Y274" s="32"/>
      <c r="Z274" s="32"/>
    </row>
    <row r="275" spans="1:33">
      <c r="A275" s="12"/>
      <c r="B275" s="82" t="s">
        <v>272</v>
      </c>
      <c r="C275" s="32"/>
      <c r="D275" s="82" t="s">
        <v>232</v>
      </c>
      <c r="E275" s="83">
        <v>13</v>
      </c>
      <c r="F275" s="32"/>
      <c r="G275" s="32"/>
      <c r="H275" s="82" t="s">
        <v>232</v>
      </c>
      <c r="I275" s="83">
        <v>4</v>
      </c>
      <c r="J275" s="32"/>
      <c r="K275" s="32"/>
      <c r="L275" s="82" t="s">
        <v>232</v>
      </c>
      <c r="M275" s="83">
        <v>17</v>
      </c>
      <c r="N275" s="32"/>
      <c r="O275" s="32"/>
      <c r="P275" s="82" t="s">
        <v>232</v>
      </c>
      <c r="Q275" s="83">
        <v>13</v>
      </c>
      <c r="R275" s="32"/>
      <c r="S275" s="32"/>
      <c r="T275" s="82" t="s">
        <v>232</v>
      </c>
      <c r="U275" s="83">
        <v>4</v>
      </c>
      <c r="V275" s="32"/>
      <c r="W275" s="32"/>
      <c r="X275" s="82" t="s">
        <v>232</v>
      </c>
      <c r="Y275" s="83">
        <v>17</v>
      </c>
      <c r="Z275" s="32"/>
    </row>
    <row r="276" spans="1:33">
      <c r="A276" s="12"/>
      <c r="B276" s="82"/>
      <c r="C276" s="32"/>
      <c r="D276" s="82"/>
      <c r="E276" s="83"/>
      <c r="F276" s="32"/>
      <c r="G276" s="32"/>
      <c r="H276" s="82"/>
      <c r="I276" s="83"/>
      <c r="J276" s="32"/>
      <c r="K276" s="32"/>
      <c r="L276" s="82"/>
      <c r="M276" s="83"/>
      <c r="N276" s="32"/>
      <c r="O276" s="32"/>
      <c r="P276" s="82"/>
      <c r="Q276" s="83"/>
      <c r="R276" s="32"/>
      <c r="S276" s="32"/>
      <c r="T276" s="82"/>
      <c r="U276" s="83"/>
      <c r="V276" s="32"/>
      <c r="W276" s="32"/>
      <c r="X276" s="82"/>
      <c r="Y276" s="83"/>
      <c r="Z276" s="32"/>
    </row>
    <row r="277" spans="1:33">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row>
    <row r="278" spans="1:33">
      <c r="A278" s="12"/>
      <c r="B278" s="52" t="s">
        <v>521</v>
      </c>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c r="AB278" s="52"/>
      <c r="AC278" s="52"/>
      <c r="AD278" s="52"/>
      <c r="AE278" s="52"/>
      <c r="AF278" s="52"/>
      <c r="AG278" s="52"/>
    </row>
    <row r="279" spans="1:33">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row>
    <row r="280" spans="1:33">
      <c r="A280" s="12"/>
      <c r="B280" s="51" t="s">
        <v>522</v>
      </c>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c r="AD280" s="51"/>
      <c r="AE280" s="51"/>
      <c r="AF280" s="51"/>
      <c r="AG280" s="51"/>
    </row>
    <row r="281" spans="1:33">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row>
    <row r="282" spans="1:33">
      <c r="A282" s="12"/>
      <c r="B282" s="52" t="s">
        <v>523</v>
      </c>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c r="AC282" s="52"/>
      <c r="AD282" s="52"/>
      <c r="AE282" s="52"/>
      <c r="AF282" s="52"/>
      <c r="AG282" s="52"/>
    </row>
    <row r="283" spans="1:33">
      <c r="A283" s="12"/>
      <c r="B283" s="53"/>
      <c r="C283" s="53"/>
      <c r="D283" s="53"/>
      <c r="E283" s="53"/>
      <c r="F283" s="53"/>
      <c r="G283" s="53"/>
      <c r="H283" s="53"/>
      <c r="I283" s="53"/>
      <c r="J283" s="53"/>
      <c r="K283" s="53"/>
      <c r="L283" s="53"/>
      <c r="M283" s="53"/>
      <c r="N283" s="53"/>
      <c r="O283" s="53"/>
      <c r="P283" s="53"/>
      <c r="Q283" s="53"/>
      <c r="R283" s="53"/>
      <c r="S283" s="53"/>
      <c r="T283" s="53"/>
      <c r="U283" s="53"/>
      <c r="V283" s="53"/>
      <c r="W283" s="53"/>
      <c r="X283" s="53"/>
      <c r="Y283" s="53"/>
      <c r="Z283" s="53"/>
      <c r="AA283" s="53"/>
      <c r="AB283" s="53"/>
      <c r="AC283" s="53"/>
      <c r="AD283" s="53"/>
      <c r="AE283" s="53"/>
      <c r="AF283" s="53"/>
      <c r="AG283" s="53"/>
    </row>
    <row r="284" spans="1:33">
      <c r="A284" s="12"/>
      <c r="B284" s="28"/>
      <c r="C284" s="28"/>
      <c r="D284" s="28"/>
      <c r="E284" s="28"/>
      <c r="F284" s="28"/>
      <c r="G284" s="28"/>
      <c r="H284" s="28"/>
      <c r="I284" s="28"/>
      <c r="J284" s="28"/>
      <c r="K284" s="28"/>
      <c r="L284" s="28"/>
      <c r="M284" s="28"/>
      <c r="N284" s="28"/>
      <c r="O284" s="28"/>
      <c r="P284" s="28"/>
      <c r="Q284" s="28"/>
    </row>
    <row r="285" spans="1:33">
      <c r="A285" s="12"/>
      <c r="B285" s="16"/>
      <c r="C285" s="16"/>
      <c r="D285" s="16"/>
      <c r="E285" s="16"/>
      <c r="F285" s="16"/>
      <c r="G285" s="16"/>
      <c r="H285" s="16"/>
      <c r="I285" s="16"/>
      <c r="J285" s="16"/>
      <c r="K285" s="16"/>
      <c r="L285" s="16"/>
      <c r="M285" s="16"/>
      <c r="N285" s="16"/>
      <c r="O285" s="16"/>
      <c r="P285" s="16"/>
      <c r="Q285" s="16"/>
    </row>
    <row r="286" spans="1:33" ht="15.75" thickBot="1">
      <c r="A286" s="12"/>
      <c r="B286" s="21"/>
      <c r="C286" s="29" t="s">
        <v>398</v>
      </c>
      <c r="D286" s="29"/>
      <c r="E286" s="29"/>
      <c r="F286" s="29"/>
      <c r="G286" s="29"/>
      <c r="H286" s="29"/>
      <c r="I286" s="29"/>
      <c r="J286" s="18"/>
      <c r="K286" s="29" t="s">
        <v>399</v>
      </c>
      <c r="L286" s="29"/>
      <c r="M286" s="29"/>
      <c r="N286" s="29"/>
      <c r="O286" s="29"/>
      <c r="P286" s="29"/>
      <c r="Q286" s="29"/>
    </row>
    <row r="287" spans="1:33">
      <c r="A287" s="12"/>
      <c r="B287" s="32"/>
      <c r="C287" s="33" t="s">
        <v>524</v>
      </c>
      <c r="D287" s="33"/>
      <c r="E287" s="33"/>
      <c r="F287" s="45"/>
      <c r="G287" s="33" t="s">
        <v>526</v>
      </c>
      <c r="H287" s="33"/>
      <c r="I287" s="33"/>
      <c r="J287" s="32"/>
      <c r="K287" s="33" t="s">
        <v>524</v>
      </c>
      <c r="L287" s="33"/>
      <c r="M287" s="33"/>
      <c r="N287" s="45"/>
      <c r="O287" s="33" t="s">
        <v>526</v>
      </c>
      <c r="P287" s="33"/>
      <c r="Q287" s="33"/>
    </row>
    <row r="288" spans="1:33" ht="15.75" thickBot="1">
      <c r="A288" s="12"/>
      <c r="B288" s="32"/>
      <c r="C288" s="29" t="s">
        <v>525</v>
      </c>
      <c r="D288" s="29"/>
      <c r="E288" s="29"/>
      <c r="F288" s="32"/>
      <c r="G288" s="29" t="s">
        <v>525</v>
      </c>
      <c r="H288" s="29"/>
      <c r="I288" s="29"/>
      <c r="J288" s="32"/>
      <c r="K288" s="29" t="s">
        <v>525</v>
      </c>
      <c r="L288" s="29"/>
      <c r="M288" s="29"/>
      <c r="N288" s="32"/>
      <c r="O288" s="29" t="s">
        <v>525</v>
      </c>
      <c r="P288" s="29"/>
      <c r="Q288" s="29"/>
    </row>
    <row r="289" spans="1:33">
      <c r="A289" s="12"/>
      <c r="B289" s="18"/>
      <c r="C289" s="55" t="s">
        <v>255</v>
      </c>
      <c r="D289" s="55"/>
      <c r="E289" s="55"/>
      <c r="F289" s="55"/>
      <c r="G289" s="55"/>
      <c r="H289" s="55"/>
      <c r="I289" s="55"/>
      <c r="J289" s="55"/>
      <c r="K289" s="55"/>
      <c r="L289" s="55"/>
      <c r="M289" s="55"/>
      <c r="N289" s="55"/>
      <c r="O289" s="55"/>
      <c r="P289" s="55"/>
      <c r="Q289" s="55"/>
    </row>
    <row r="290" spans="1:33">
      <c r="A290" s="12"/>
      <c r="B290" s="37" t="s">
        <v>272</v>
      </c>
      <c r="C290" s="37" t="s">
        <v>232</v>
      </c>
      <c r="D290" s="70">
        <v>19775</v>
      </c>
      <c r="E290" s="32"/>
      <c r="F290" s="32"/>
      <c r="G290" s="37" t="s">
        <v>232</v>
      </c>
      <c r="H290" s="70">
        <v>21911</v>
      </c>
      <c r="I290" s="32"/>
      <c r="J290" s="32"/>
      <c r="K290" s="37" t="s">
        <v>232</v>
      </c>
      <c r="L290" s="70">
        <v>19828</v>
      </c>
      <c r="M290" s="32"/>
      <c r="N290" s="32"/>
      <c r="O290" s="37" t="s">
        <v>232</v>
      </c>
      <c r="P290" s="70">
        <v>21733</v>
      </c>
      <c r="Q290" s="32"/>
    </row>
    <row r="291" spans="1:33">
      <c r="A291" s="12"/>
      <c r="B291" s="37"/>
      <c r="C291" s="37"/>
      <c r="D291" s="70"/>
      <c r="E291" s="32"/>
      <c r="F291" s="32"/>
      <c r="G291" s="37"/>
      <c r="H291" s="70"/>
      <c r="I291" s="32"/>
      <c r="J291" s="32"/>
      <c r="K291" s="37"/>
      <c r="L291" s="70"/>
      <c r="M291" s="32"/>
      <c r="N291" s="32"/>
      <c r="O291" s="37"/>
      <c r="P291" s="70"/>
      <c r="Q291" s="32"/>
    </row>
    <row r="292" spans="1:33">
      <c r="A292" s="12"/>
      <c r="B292" s="37" t="s">
        <v>18</v>
      </c>
      <c r="C292" s="70">
        <v>3080</v>
      </c>
      <c r="D292" s="70"/>
      <c r="E292" s="32"/>
      <c r="F292" s="32"/>
      <c r="G292" s="70">
        <v>3215</v>
      </c>
      <c r="H292" s="70"/>
      <c r="I292" s="32"/>
      <c r="J292" s="32"/>
      <c r="K292" s="70">
        <v>3097</v>
      </c>
      <c r="L292" s="70"/>
      <c r="M292" s="32"/>
      <c r="N292" s="32"/>
      <c r="O292" s="70">
        <v>3241</v>
      </c>
      <c r="P292" s="70"/>
      <c r="Q292" s="32"/>
    </row>
    <row r="293" spans="1:33">
      <c r="A293" s="12"/>
      <c r="B293" s="37"/>
      <c r="C293" s="70"/>
      <c r="D293" s="70"/>
      <c r="E293" s="32"/>
      <c r="F293" s="32"/>
      <c r="G293" s="70"/>
      <c r="H293" s="70"/>
      <c r="I293" s="32"/>
      <c r="J293" s="32"/>
      <c r="K293" s="70"/>
      <c r="L293" s="70"/>
      <c r="M293" s="32"/>
      <c r="N293" s="32"/>
      <c r="O293" s="70"/>
      <c r="P293" s="70"/>
      <c r="Q293" s="32"/>
    </row>
    <row r="294" spans="1:33">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row>
    <row r="295" spans="1:33">
      <c r="A295" s="12"/>
      <c r="B295" s="52" t="s">
        <v>527</v>
      </c>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52"/>
      <c r="AG295" s="52"/>
    </row>
  </sheetData>
  <mergeCells count="1525">
    <mergeCell ref="B294:AG294"/>
    <mergeCell ref="B295:AG295"/>
    <mergeCell ref="B278:AG278"/>
    <mergeCell ref="B279:AG279"/>
    <mergeCell ref="B280:AG280"/>
    <mergeCell ref="B281:AG281"/>
    <mergeCell ref="B282:AG282"/>
    <mergeCell ref="B283:AG283"/>
    <mergeCell ref="B264:AG264"/>
    <mergeCell ref="B265:AG265"/>
    <mergeCell ref="B266:AG266"/>
    <mergeCell ref="B267:AG267"/>
    <mergeCell ref="B268:AG268"/>
    <mergeCell ref="B277:AG277"/>
    <mergeCell ref="B218:AG218"/>
    <mergeCell ref="B219:AG219"/>
    <mergeCell ref="B220:AG220"/>
    <mergeCell ref="B221:AG221"/>
    <mergeCell ref="B238:AG238"/>
    <mergeCell ref="B243:AG243"/>
    <mergeCell ref="B212:AG212"/>
    <mergeCell ref="B213:AG213"/>
    <mergeCell ref="B214:AG214"/>
    <mergeCell ref="B215:AG215"/>
    <mergeCell ref="B216:AG216"/>
    <mergeCell ref="B217:AG217"/>
    <mergeCell ref="B197:AG197"/>
    <mergeCell ref="B198:AG198"/>
    <mergeCell ref="B205:AG205"/>
    <mergeCell ref="B206:AG206"/>
    <mergeCell ref="B207:AG207"/>
    <mergeCell ref="B208:AG208"/>
    <mergeCell ref="B171:AG171"/>
    <mergeCell ref="B172:AG172"/>
    <mergeCell ref="B173:AG173"/>
    <mergeCell ref="B194:AG194"/>
    <mergeCell ref="B195:AG195"/>
    <mergeCell ref="B196:AG196"/>
    <mergeCell ref="B114:AG114"/>
    <mergeCell ref="B115:AG115"/>
    <mergeCell ref="B126:AG126"/>
    <mergeCell ref="B162:AG162"/>
    <mergeCell ref="B169:AG169"/>
    <mergeCell ref="B170:AG170"/>
    <mergeCell ref="B73:AG73"/>
    <mergeCell ref="B82:AG82"/>
    <mergeCell ref="B83:AG83"/>
    <mergeCell ref="B84:AG84"/>
    <mergeCell ref="B85:AG85"/>
    <mergeCell ref="B86:AG86"/>
    <mergeCell ref="B28:AG28"/>
    <mergeCell ref="B29:AG29"/>
    <mergeCell ref="B30:AG30"/>
    <mergeCell ref="B31:AG31"/>
    <mergeCell ref="B32:AG32"/>
    <mergeCell ref="B33:AG33"/>
    <mergeCell ref="B19:AG19"/>
    <mergeCell ref="B23:AG23"/>
    <mergeCell ref="B24:AG24"/>
    <mergeCell ref="B25:AG25"/>
    <mergeCell ref="B26:AG26"/>
    <mergeCell ref="B27:AG27"/>
    <mergeCell ref="B6:AG6"/>
    <mergeCell ref="B7:AG7"/>
    <mergeCell ref="B8:AG8"/>
    <mergeCell ref="B9:AG9"/>
    <mergeCell ref="B17:AG17"/>
    <mergeCell ref="B18:AG18"/>
    <mergeCell ref="N292:N293"/>
    <mergeCell ref="O292:P293"/>
    <mergeCell ref="Q292:Q293"/>
    <mergeCell ref="A1:A2"/>
    <mergeCell ref="B1:AG1"/>
    <mergeCell ref="B2:AG2"/>
    <mergeCell ref="B3:AG3"/>
    <mergeCell ref="A4:A295"/>
    <mergeCell ref="B4:AG4"/>
    <mergeCell ref="B5:AG5"/>
    <mergeCell ref="Q290:Q291"/>
    <mergeCell ref="B292:B293"/>
    <mergeCell ref="C292:D293"/>
    <mergeCell ref="E292:E293"/>
    <mergeCell ref="F292:F293"/>
    <mergeCell ref="G292:H293"/>
    <mergeCell ref="I292:I293"/>
    <mergeCell ref="J292:J293"/>
    <mergeCell ref="K292:L293"/>
    <mergeCell ref="M292:M293"/>
    <mergeCell ref="K290:K291"/>
    <mergeCell ref="L290:L291"/>
    <mergeCell ref="M290:M291"/>
    <mergeCell ref="N290:N291"/>
    <mergeCell ref="O290:O291"/>
    <mergeCell ref="P290:P291"/>
    <mergeCell ref="C289:Q289"/>
    <mergeCell ref="B290:B291"/>
    <mergeCell ref="C290:C291"/>
    <mergeCell ref="D290:D291"/>
    <mergeCell ref="E290:E291"/>
    <mergeCell ref="F290:F291"/>
    <mergeCell ref="G290:G291"/>
    <mergeCell ref="H290:H291"/>
    <mergeCell ref="I290:I291"/>
    <mergeCell ref="J290:J291"/>
    <mergeCell ref="J287:J288"/>
    <mergeCell ref="K287:M287"/>
    <mergeCell ref="K288:M288"/>
    <mergeCell ref="N287:N288"/>
    <mergeCell ref="O287:Q287"/>
    <mergeCell ref="O288:Q288"/>
    <mergeCell ref="Z275:Z276"/>
    <mergeCell ref="B284:Q284"/>
    <mergeCell ref="C286:I286"/>
    <mergeCell ref="K286:Q286"/>
    <mergeCell ref="B287:B288"/>
    <mergeCell ref="C287:E287"/>
    <mergeCell ref="C288:E288"/>
    <mergeCell ref="F287:F288"/>
    <mergeCell ref="G287:I287"/>
    <mergeCell ref="G288:I28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3:Z273"/>
    <mergeCell ref="D274:F274"/>
    <mergeCell ref="H274:J274"/>
    <mergeCell ref="L274:N274"/>
    <mergeCell ref="P274:R274"/>
    <mergeCell ref="T274:V274"/>
    <mergeCell ref="X274:Z274"/>
    <mergeCell ref="B269:Z269"/>
    <mergeCell ref="D271:N271"/>
    <mergeCell ref="P271:Z271"/>
    <mergeCell ref="D272:F272"/>
    <mergeCell ref="H272:J272"/>
    <mergeCell ref="L272:N272"/>
    <mergeCell ref="P272:R272"/>
    <mergeCell ref="T272:V272"/>
    <mergeCell ref="X272:Z272"/>
    <mergeCell ref="S261:S262"/>
    <mergeCell ref="T261:U262"/>
    <mergeCell ref="V261:V262"/>
    <mergeCell ref="D263:F263"/>
    <mergeCell ref="H263:J263"/>
    <mergeCell ref="L263:N263"/>
    <mergeCell ref="P263:R263"/>
    <mergeCell ref="T263:V263"/>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7:F257"/>
    <mergeCell ref="H257:J257"/>
    <mergeCell ref="L257:N257"/>
    <mergeCell ref="P257:R257"/>
    <mergeCell ref="T257:V257"/>
    <mergeCell ref="D258:V258"/>
    <mergeCell ref="R254:R255"/>
    <mergeCell ref="S254:S255"/>
    <mergeCell ref="T254:U255"/>
    <mergeCell ref="V254:V255"/>
    <mergeCell ref="D256:F256"/>
    <mergeCell ref="H256:J256"/>
    <mergeCell ref="L256:N256"/>
    <mergeCell ref="P256:R256"/>
    <mergeCell ref="T256:V256"/>
    <mergeCell ref="J254:J255"/>
    <mergeCell ref="K254:K255"/>
    <mergeCell ref="L254:M255"/>
    <mergeCell ref="N254:N255"/>
    <mergeCell ref="O254:O255"/>
    <mergeCell ref="P254:Q255"/>
    <mergeCell ref="B254:B255"/>
    <mergeCell ref="C254:C255"/>
    <mergeCell ref="D254:E255"/>
    <mergeCell ref="F254:F255"/>
    <mergeCell ref="G254:G255"/>
    <mergeCell ref="H254:I255"/>
    <mergeCell ref="Q252:Q253"/>
    <mergeCell ref="R252:R253"/>
    <mergeCell ref="S252:S253"/>
    <mergeCell ref="T252:T253"/>
    <mergeCell ref="U252:U253"/>
    <mergeCell ref="V252:V253"/>
    <mergeCell ref="K252:K253"/>
    <mergeCell ref="L252:L253"/>
    <mergeCell ref="M252:M253"/>
    <mergeCell ref="N252:N253"/>
    <mergeCell ref="O252:O253"/>
    <mergeCell ref="P252:P253"/>
    <mergeCell ref="D251:V251"/>
    <mergeCell ref="B252:B253"/>
    <mergeCell ref="C252:C253"/>
    <mergeCell ref="D252:D253"/>
    <mergeCell ref="E252:E253"/>
    <mergeCell ref="F252:F253"/>
    <mergeCell ref="G252:G253"/>
    <mergeCell ref="H252:H253"/>
    <mergeCell ref="I252:I253"/>
    <mergeCell ref="J252:J253"/>
    <mergeCell ref="L249:N250"/>
    <mergeCell ref="O249:O250"/>
    <mergeCell ref="P249:R250"/>
    <mergeCell ref="S249:S250"/>
    <mergeCell ref="T249:V249"/>
    <mergeCell ref="T250:V250"/>
    <mergeCell ref="B249:B250"/>
    <mergeCell ref="C249:C250"/>
    <mergeCell ref="D249:F250"/>
    <mergeCell ref="G249:G250"/>
    <mergeCell ref="H249:J250"/>
    <mergeCell ref="K249:K250"/>
    <mergeCell ref="V236:V237"/>
    <mergeCell ref="W236:W237"/>
    <mergeCell ref="X236:Y237"/>
    <mergeCell ref="Z236:Z237"/>
    <mergeCell ref="B246:V246"/>
    <mergeCell ref="B248:V248"/>
    <mergeCell ref="B244:AG244"/>
    <mergeCell ref="B245:AG245"/>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V230:V231"/>
    <mergeCell ref="W230:W231"/>
    <mergeCell ref="X230:Y231"/>
    <mergeCell ref="Z230:Z231"/>
    <mergeCell ref="D232:F232"/>
    <mergeCell ref="H232:J232"/>
    <mergeCell ref="L232:N232"/>
    <mergeCell ref="P232:R232"/>
    <mergeCell ref="T232:V232"/>
    <mergeCell ref="X232:Z232"/>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Z226"/>
    <mergeCell ref="D227:F227"/>
    <mergeCell ref="H227:J227"/>
    <mergeCell ref="L227:N227"/>
    <mergeCell ref="P227:R227"/>
    <mergeCell ref="T227:V227"/>
    <mergeCell ref="X227:Z227"/>
    <mergeCell ref="D225:F225"/>
    <mergeCell ref="H225:J225"/>
    <mergeCell ref="L225:N225"/>
    <mergeCell ref="P225:R225"/>
    <mergeCell ref="T225:V225"/>
    <mergeCell ref="X225:Z225"/>
    <mergeCell ref="M203:M204"/>
    <mergeCell ref="N203:N204"/>
    <mergeCell ref="O203:O204"/>
    <mergeCell ref="P203:P204"/>
    <mergeCell ref="B222:Z222"/>
    <mergeCell ref="D224:N224"/>
    <mergeCell ref="P224:Z224"/>
    <mergeCell ref="B209:AG209"/>
    <mergeCell ref="B210:AG210"/>
    <mergeCell ref="B211:AG211"/>
    <mergeCell ref="G203:G204"/>
    <mergeCell ref="H203:H204"/>
    <mergeCell ref="I203:I204"/>
    <mergeCell ref="J203:J204"/>
    <mergeCell ref="K203:K204"/>
    <mergeCell ref="L203:L204"/>
    <mergeCell ref="L201:L202"/>
    <mergeCell ref="M201:M202"/>
    <mergeCell ref="N201:N202"/>
    <mergeCell ref="O201:O202"/>
    <mergeCell ref="P201:P202"/>
    <mergeCell ref="B203:B204"/>
    <mergeCell ref="C203:C204"/>
    <mergeCell ref="D203:D204"/>
    <mergeCell ref="E203:E204"/>
    <mergeCell ref="F203:F204"/>
    <mergeCell ref="M192:M193"/>
    <mergeCell ref="N192:N193"/>
    <mergeCell ref="B199:P199"/>
    <mergeCell ref="B201:B202"/>
    <mergeCell ref="C201:C202"/>
    <mergeCell ref="D201:F202"/>
    <mergeCell ref="G201:G202"/>
    <mergeCell ref="I201:I202"/>
    <mergeCell ref="J201:J202"/>
    <mergeCell ref="K201:K202"/>
    <mergeCell ref="G192:G193"/>
    <mergeCell ref="H192:H193"/>
    <mergeCell ref="I192:I193"/>
    <mergeCell ref="J192:J193"/>
    <mergeCell ref="K192:K193"/>
    <mergeCell ref="L192:L193"/>
    <mergeCell ref="H190:I191"/>
    <mergeCell ref="J190:J191"/>
    <mergeCell ref="K190:K191"/>
    <mergeCell ref="L190:M191"/>
    <mergeCell ref="N190:N191"/>
    <mergeCell ref="B192:B193"/>
    <mergeCell ref="C192:C193"/>
    <mergeCell ref="D192:D193"/>
    <mergeCell ref="E192:E193"/>
    <mergeCell ref="F192:F193"/>
    <mergeCell ref="H188:I189"/>
    <mergeCell ref="J188:J189"/>
    <mergeCell ref="K188:K189"/>
    <mergeCell ref="L188:M189"/>
    <mergeCell ref="N188:N189"/>
    <mergeCell ref="B190:B191"/>
    <mergeCell ref="C190:C191"/>
    <mergeCell ref="D190:E191"/>
    <mergeCell ref="F190:F191"/>
    <mergeCell ref="G190:G191"/>
    <mergeCell ref="J186:J187"/>
    <mergeCell ref="K186:K187"/>
    <mergeCell ref="L186:L187"/>
    <mergeCell ref="M186:M187"/>
    <mergeCell ref="N186:N187"/>
    <mergeCell ref="B188:B189"/>
    <mergeCell ref="C188:C189"/>
    <mergeCell ref="D188:E189"/>
    <mergeCell ref="F188:F189"/>
    <mergeCell ref="G188:G189"/>
    <mergeCell ref="L184:M185"/>
    <mergeCell ref="N184:N185"/>
    <mergeCell ref="B186:B187"/>
    <mergeCell ref="C186:C187"/>
    <mergeCell ref="D186:D187"/>
    <mergeCell ref="E186:E187"/>
    <mergeCell ref="F186:F187"/>
    <mergeCell ref="G186:G187"/>
    <mergeCell ref="H186:H187"/>
    <mergeCell ref="I186:I187"/>
    <mergeCell ref="L182:M183"/>
    <mergeCell ref="N182:N183"/>
    <mergeCell ref="B184:B185"/>
    <mergeCell ref="C184:C185"/>
    <mergeCell ref="D184:E185"/>
    <mergeCell ref="F184:F185"/>
    <mergeCell ref="G184:G185"/>
    <mergeCell ref="H184:I185"/>
    <mergeCell ref="J184:J185"/>
    <mergeCell ref="K184:K185"/>
    <mergeCell ref="L180:M181"/>
    <mergeCell ref="N180:N181"/>
    <mergeCell ref="B182:B183"/>
    <mergeCell ref="C182:C183"/>
    <mergeCell ref="D182:E183"/>
    <mergeCell ref="F182:F183"/>
    <mergeCell ref="G182:G183"/>
    <mergeCell ref="H182:I183"/>
    <mergeCell ref="J182:J183"/>
    <mergeCell ref="K182:K183"/>
    <mergeCell ref="M178:M179"/>
    <mergeCell ref="N178:N179"/>
    <mergeCell ref="B180:B181"/>
    <mergeCell ref="C180:C181"/>
    <mergeCell ref="D180:E181"/>
    <mergeCell ref="F180:F181"/>
    <mergeCell ref="G180:G181"/>
    <mergeCell ref="H180:I181"/>
    <mergeCell ref="J180:J181"/>
    <mergeCell ref="K180:K181"/>
    <mergeCell ref="G178:G179"/>
    <mergeCell ref="H178:H179"/>
    <mergeCell ref="I178:I179"/>
    <mergeCell ref="J178:J179"/>
    <mergeCell ref="K178:K179"/>
    <mergeCell ref="L178:L179"/>
    <mergeCell ref="B174:N174"/>
    <mergeCell ref="D176:F176"/>
    <mergeCell ref="H176:J176"/>
    <mergeCell ref="L176:N176"/>
    <mergeCell ref="D177:N177"/>
    <mergeCell ref="B178:B179"/>
    <mergeCell ref="C178:C179"/>
    <mergeCell ref="D178:D179"/>
    <mergeCell ref="E178:E179"/>
    <mergeCell ref="F178:F179"/>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9:AC159"/>
    <mergeCell ref="AE159:AG159"/>
    <mergeCell ref="B160:B161"/>
    <mergeCell ref="C160:C161"/>
    <mergeCell ref="D160:D161"/>
    <mergeCell ref="E160:E161"/>
    <mergeCell ref="F160:F161"/>
    <mergeCell ref="G160:G161"/>
    <mergeCell ref="H160:H161"/>
    <mergeCell ref="I160:I161"/>
    <mergeCell ref="C159:E159"/>
    <mergeCell ref="G159:I159"/>
    <mergeCell ref="K159:M159"/>
    <mergeCell ref="O159:Q159"/>
    <mergeCell ref="S159:U159"/>
    <mergeCell ref="W159:Y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A153:AC153"/>
    <mergeCell ref="AE153:AG153"/>
    <mergeCell ref="B154:B155"/>
    <mergeCell ref="C154:C155"/>
    <mergeCell ref="D154:D155"/>
    <mergeCell ref="E154:E155"/>
    <mergeCell ref="F154:F155"/>
    <mergeCell ref="G154:G155"/>
    <mergeCell ref="H154:H155"/>
    <mergeCell ref="I154:I155"/>
    <mergeCell ref="C153:E153"/>
    <mergeCell ref="G153:I153"/>
    <mergeCell ref="K153:M153"/>
    <mergeCell ref="O153:Q153"/>
    <mergeCell ref="S153:U153"/>
    <mergeCell ref="W153:Y153"/>
    <mergeCell ref="AG150:AG151"/>
    <mergeCell ref="C152:E152"/>
    <mergeCell ref="G152:I152"/>
    <mergeCell ref="K152:M152"/>
    <mergeCell ref="O152:Q152"/>
    <mergeCell ref="S152:U152"/>
    <mergeCell ref="W152:Y152"/>
    <mergeCell ref="AA152:AC152"/>
    <mergeCell ref="AE152:AG152"/>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D148:AD149"/>
    <mergeCell ref="AE148:AF149"/>
    <mergeCell ref="AG148:AG149"/>
    <mergeCell ref="B150:B151"/>
    <mergeCell ref="C150:C151"/>
    <mergeCell ref="D150:D151"/>
    <mergeCell ref="E150:E151"/>
    <mergeCell ref="F150:F151"/>
    <mergeCell ref="G150:G151"/>
    <mergeCell ref="H150:H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G146:AG147"/>
    <mergeCell ref="B148:B149"/>
    <mergeCell ref="C148:D149"/>
    <mergeCell ref="E148:E149"/>
    <mergeCell ref="F148:F149"/>
    <mergeCell ref="G148:H149"/>
    <mergeCell ref="I148:I149"/>
    <mergeCell ref="J148:J149"/>
    <mergeCell ref="K148:L149"/>
    <mergeCell ref="M148:M149"/>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A144:AB145"/>
    <mergeCell ref="AC144:AC145"/>
    <mergeCell ref="AD144:AD145"/>
    <mergeCell ref="AE144:AF145"/>
    <mergeCell ref="AG144:AG145"/>
    <mergeCell ref="B146:B147"/>
    <mergeCell ref="C146:D147"/>
    <mergeCell ref="E146:E147"/>
    <mergeCell ref="F146:F147"/>
    <mergeCell ref="G146:H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AD142:AD143"/>
    <mergeCell ref="AE142:AF143"/>
    <mergeCell ref="AG142:AG143"/>
    <mergeCell ref="B144:B145"/>
    <mergeCell ref="C144:D145"/>
    <mergeCell ref="E144:E145"/>
    <mergeCell ref="F144:F145"/>
    <mergeCell ref="G144:H145"/>
    <mergeCell ref="I144:I145"/>
    <mergeCell ref="J144:J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G140:AG141"/>
    <mergeCell ref="B142:B143"/>
    <mergeCell ref="C142:D143"/>
    <mergeCell ref="E142:E143"/>
    <mergeCell ref="F142:F143"/>
    <mergeCell ref="G142:H143"/>
    <mergeCell ref="I142:I143"/>
    <mergeCell ref="J142:J143"/>
    <mergeCell ref="K142:L143"/>
    <mergeCell ref="M142:M143"/>
    <mergeCell ref="Y140:Y141"/>
    <mergeCell ref="Z140:Z141"/>
    <mergeCell ref="AA140:AB141"/>
    <mergeCell ref="AC140:AC141"/>
    <mergeCell ref="AD140:AD141"/>
    <mergeCell ref="AE140:AF141"/>
    <mergeCell ref="Q140:Q141"/>
    <mergeCell ref="R140:R141"/>
    <mergeCell ref="S140:T141"/>
    <mergeCell ref="U140:U141"/>
    <mergeCell ref="V140:V141"/>
    <mergeCell ref="W140:X141"/>
    <mergeCell ref="I140:I141"/>
    <mergeCell ref="J140:J141"/>
    <mergeCell ref="K140:L141"/>
    <mergeCell ref="M140:M141"/>
    <mergeCell ref="N140:N141"/>
    <mergeCell ref="O140:P141"/>
    <mergeCell ref="AA138:AB139"/>
    <mergeCell ref="AC138:AC139"/>
    <mergeCell ref="AD138:AD139"/>
    <mergeCell ref="AE138:AF139"/>
    <mergeCell ref="AG138:AG139"/>
    <mergeCell ref="B140:B141"/>
    <mergeCell ref="C140:D141"/>
    <mergeCell ref="E140:E141"/>
    <mergeCell ref="F140:F141"/>
    <mergeCell ref="G140:H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AD136:AD137"/>
    <mergeCell ref="AE136:AF137"/>
    <mergeCell ref="AG136:AG137"/>
    <mergeCell ref="B138:B139"/>
    <mergeCell ref="C138:D139"/>
    <mergeCell ref="E138:E139"/>
    <mergeCell ref="F138:F139"/>
    <mergeCell ref="G138:H139"/>
    <mergeCell ref="I138:I139"/>
    <mergeCell ref="J138:J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A132:AC132"/>
    <mergeCell ref="AE132:AG132"/>
    <mergeCell ref="C133:AG133"/>
    <mergeCell ref="B134:B135"/>
    <mergeCell ref="C134:C135"/>
    <mergeCell ref="D134:D135"/>
    <mergeCell ref="E134:E135"/>
    <mergeCell ref="F134:F135"/>
    <mergeCell ref="G134:G135"/>
    <mergeCell ref="H134:H135"/>
    <mergeCell ref="AA130:AC130"/>
    <mergeCell ref="AE130:AG130"/>
    <mergeCell ref="C131:Q131"/>
    <mergeCell ref="S131:AG131"/>
    <mergeCell ref="C132:E132"/>
    <mergeCell ref="G132:I132"/>
    <mergeCell ref="K132:M132"/>
    <mergeCell ref="O132:Q132"/>
    <mergeCell ref="S132:U132"/>
    <mergeCell ref="W132:Y132"/>
    <mergeCell ref="C130:E130"/>
    <mergeCell ref="G130:I130"/>
    <mergeCell ref="K130:M130"/>
    <mergeCell ref="O130:Q130"/>
    <mergeCell ref="S130:U130"/>
    <mergeCell ref="W130:Y130"/>
    <mergeCell ref="B127:AG127"/>
    <mergeCell ref="C129:E129"/>
    <mergeCell ref="G129:I129"/>
    <mergeCell ref="K129:M129"/>
    <mergeCell ref="O129:Q129"/>
    <mergeCell ref="S129:U129"/>
    <mergeCell ref="W129:Y129"/>
    <mergeCell ref="AA129:AC129"/>
    <mergeCell ref="AE129:AG129"/>
    <mergeCell ref="M123:M124"/>
    <mergeCell ref="N123:N124"/>
    <mergeCell ref="O123:O124"/>
    <mergeCell ref="P123:P124"/>
    <mergeCell ref="Q123:Q124"/>
    <mergeCell ref="N125:O125"/>
    <mergeCell ref="G123:G124"/>
    <mergeCell ref="H123:H125"/>
    <mergeCell ref="I123:I124"/>
    <mergeCell ref="J123:J124"/>
    <mergeCell ref="K123:K124"/>
    <mergeCell ref="L123:L124"/>
    <mergeCell ref="N120:O121"/>
    <mergeCell ref="P120:P121"/>
    <mergeCell ref="Q120:Q121"/>
    <mergeCell ref="D122:F122"/>
    <mergeCell ref="N122:O122"/>
    <mergeCell ref="B123:B125"/>
    <mergeCell ref="C123:C124"/>
    <mergeCell ref="D123:D125"/>
    <mergeCell ref="E123:E125"/>
    <mergeCell ref="F123:F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8:K119"/>
    <mergeCell ref="L118:L119"/>
    <mergeCell ref="M118:M119"/>
    <mergeCell ref="N118:O119"/>
    <mergeCell ref="P118:P119"/>
    <mergeCell ref="Q118:Q119"/>
    <mergeCell ref="B118:B119"/>
    <mergeCell ref="C118:C119"/>
    <mergeCell ref="D118:F119"/>
    <mergeCell ref="G118:G119"/>
    <mergeCell ref="I118:I119"/>
    <mergeCell ref="J118:J119"/>
    <mergeCell ref="U106:U107"/>
    <mergeCell ref="V106:V107"/>
    <mergeCell ref="W106:W107"/>
    <mergeCell ref="X106:X107"/>
    <mergeCell ref="Y106:Y107"/>
    <mergeCell ref="B116:Q116"/>
    <mergeCell ref="B108:AG108"/>
    <mergeCell ref="B111:AG111"/>
    <mergeCell ref="B112:AG112"/>
    <mergeCell ref="B113:AG113"/>
    <mergeCell ref="O106:O107"/>
    <mergeCell ref="P106:P107"/>
    <mergeCell ref="Q106:Q107"/>
    <mergeCell ref="R106:R107"/>
    <mergeCell ref="S106:S107"/>
    <mergeCell ref="T106:T107"/>
    <mergeCell ref="I106:I107"/>
    <mergeCell ref="J106:J107"/>
    <mergeCell ref="K106:K107"/>
    <mergeCell ref="L106:L107"/>
    <mergeCell ref="M106:M107"/>
    <mergeCell ref="N106:N107"/>
    <mergeCell ref="V104:V105"/>
    <mergeCell ref="W104:X105"/>
    <mergeCell ref="Y104:Y105"/>
    <mergeCell ref="B106:B107"/>
    <mergeCell ref="C106:C107"/>
    <mergeCell ref="D106:D107"/>
    <mergeCell ref="E106:E107"/>
    <mergeCell ref="F106:F107"/>
    <mergeCell ref="G106:G107"/>
    <mergeCell ref="H106:H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U100:U101"/>
    <mergeCell ref="V100:V101"/>
    <mergeCell ref="W100:W101"/>
    <mergeCell ref="X100:X101"/>
    <mergeCell ref="Y100:Y101"/>
    <mergeCell ref="B102:B103"/>
    <mergeCell ref="C102:D103"/>
    <mergeCell ref="E102:E103"/>
    <mergeCell ref="F102:F103"/>
    <mergeCell ref="G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V98:V99"/>
    <mergeCell ref="W98:X99"/>
    <mergeCell ref="Y98:Y99"/>
    <mergeCell ref="B100:B101"/>
    <mergeCell ref="C100:C101"/>
    <mergeCell ref="D100:D101"/>
    <mergeCell ref="E100:E101"/>
    <mergeCell ref="F100:F101"/>
    <mergeCell ref="G100:G101"/>
    <mergeCell ref="H100:H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W92:W93"/>
    <mergeCell ref="X92:X93"/>
    <mergeCell ref="Y92:Y93"/>
    <mergeCell ref="B94:B95"/>
    <mergeCell ref="C94:D95"/>
    <mergeCell ref="E94:E95"/>
    <mergeCell ref="F94:F95"/>
    <mergeCell ref="G94:H95"/>
    <mergeCell ref="I94:I95"/>
    <mergeCell ref="J94:J95"/>
    <mergeCell ref="Q92:Q93"/>
    <mergeCell ref="R92:R93"/>
    <mergeCell ref="S92:S93"/>
    <mergeCell ref="T92:T93"/>
    <mergeCell ref="U92:U93"/>
    <mergeCell ref="V92:V93"/>
    <mergeCell ref="K92:K93"/>
    <mergeCell ref="L92:L93"/>
    <mergeCell ref="M92:M93"/>
    <mergeCell ref="N92:N93"/>
    <mergeCell ref="O92:O93"/>
    <mergeCell ref="P92:P93"/>
    <mergeCell ref="C91:Y91"/>
    <mergeCell ref="B92:B93"/>
    <mergeCell ref="C92:C93"/>
    <mergeCell ref="D92:D93"/>
    <mergeCell ref="E92:E93"/>
    <mergeCell ref="F92:F93"/>
    <mergeCell ref="G92:G93"/>
    <mergeCell ref="H92:H93"/>
    <mergeCell ref="I92:I93"/>
    <mergeCell ref="J92:J93"/>
    <mergeCell ref="B87:Y87"/>
    <mergeCell ref="C89:M89"/>
    <mergeCell ref="O89:Y89"/>
    <mergeCell ref="C90:E90"/>
    <mergeCell ref="G90:I90"/>
    <mergeCell ref="K90:M90"/>
    <mergeCell ref="O90:Q90"/>
    <mergeCell ref="S90:U90"/>
    <mergeCell ref="W90:Y90"/>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70:AC70"/>
    <mergeCell ref="AE70:AG70"/>
    <mergeCell ref="B71:B72"/>
    <mergeCell ref="C71:C72"/>
    <mergeCell ref="D71:D72"/>
    <mergeCell ref="E71:E72"/>
    <mergeCell ref="F71:F72"/>
    <mergeCell ref="G71:G72"/>
    <mergeCell ref="H71:H72"/>
    <mergeCell ref="I71:I72"/>
    <mergeCell ref="C70:E70"/>
    <mergeCell ref="G70:I70"/>
    <mergeCell ref="K70:M70"/>
    <mergeCell ref="O70:Q70"/>
    <mergeCell ref="S70:U70"/>
    <mergeCell ref="W70:Y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G59:AG60"/>
    <mergeCell ref="C61:E61"/>
    <mergeCell ref="G61:I61"/>
    <mergeCell ref="K61:M61"/>
    <mergeCell ref="O61:Q61"/>
    <mergeCell ref="S61:U61"/>
    <mergeCell ref="W61:Y61"/>
    <mergeCell ref="AA61:AC61"/>
    <mergeCell ref="AE61:AG61"/>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D57:AD58"/>
    <mergeCell ref="AE57:AF58"/>
    <mergeCell ref="AG57:AG58"/>
    <mergeCell ref="B59:B60"/>
    <mergeCell ref="C59:C60"/>
    <mergeCell ref="D59:D60"/>
    <mergeCell ref="E59:E60"/>
    <mergeCell ref="F59:F60"/>
    <mergeCell ref="G59:G60"/>
    <mergeCell ref="H59:H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A53:AB54"/>
    <mergeCell ref="AC53:AC54"/>
    <mergeCell ref="AD53:AD54"/>
    <mergeCell ref="AE53:AF54"/>
    <mergeCell ref="AG53:AG54"/>
    <mergeCell ref="B55:B56"/>
    <mergeCell ref="C55:D56"/>
    <mergeCell ref="E55:E56"/>
    <mergeCell ref="F55:F56"/>
    <mergeCell ref="G55:H56"/>
    <mergeCell ref="S53:T54"/>
    <mergeCell ref="U53:U54"/>
    <mergeCell ref="V53:V54"/>
    <mergeCell ref="W53:X54"/>
    <mergeCell ref="Y53:Y54"/>
    <mergeCell ref="Z53:Z54"/>
    <mergeCell ref="K53:L54"/>
    <mergeCell ref="M53:M54"/>
    <mergeCell ref="N53:N54"/>
    <mergeCell ref="O53:P54"/>
    <mergeCell ref="Q53:Q54"/>
    <mergeCell ref="R53:R54"/>
    <mergeCell ref="AD51:AD52"/>
    <mergeCell ref="AE51:AF52"/>
    <mergeCell ref="AG51:AG52"/>
    <mergeCell ref="B53:B54"/>
    <mergeCell ref="C53:D54"/>
    <mergeCell ref="E53:E54"/>
    <mergeCell ref="F53:F54"/>
    <mergeCell ref="G53:H54"/>
    <mergeCell ref="I53:I54"/>
    <mergeCell ref="J53:J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A47:AB48"/>
    <mergeCell ref="AC47:AC48"/>
    <mergeCell ref="AD47:AD48"/>
    <mergeCell ref="AE47:AF48"/>
    <mergeCell ref="AG47:AG48"/>
    <mergeCell ref="B49:B50"/>
    <mergeCell ref="C49:D50"/>
    <mergeCell ref="E49:E50"/>
    <mergeCell ref="F49:F50"/>
    <mergeCell ref="G49:H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C41:AC42"/>
    <mergeCell ref="AD41:AD42"/>
    <mergeCell ref="AE41:AE42"/>
    <mergeCell ref="AF41:AF42"/>
    <mergeCell ref="AG41:AG42"/>
    <mergeCell ref="B43:B44"/>
    <mergeCell ref="C43:D44"/>
    <mergeCell ref="E43:E44"/>
    <mergeCell ref="F43:F44"/>
    <mergeCell ref="G43:H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C40:AG40"/>
    <mergeCell ref="B41:B42"/>
    <mergeCell ref="C41:C42"/>
    <mergeCell ref="D41:D42"/>
    <mergeCell ref="E41:E42"/>
    <mergeCell ref="F41:F42"/>
    <mergeCell ref="G41:G42"/>
    <mergeCell ref="H41:H42"/>
    <mergeCell ref="I41:I42"/>
    <mergeCell ref="J41:J42"/>
    <mergeCell ref="C38:Q38"/>
    <mergeCell ref="S38:AG38"/>
    <mergeCell ref="C39:E39"/>
    <mergeCell ref="G39:I39"/>
    <mergeCell ref="K39:M39"/>
    <mergeCell ref="O39:Q39"/>
    <mergeCell ref="S39:U39"/>
    <mergeCell ref="W39:Y39"/>
    <mergeCell ref="AA39:AC39"/>
    <mergeCell ref="AE39:AG39"/>
    <mergeCell ref="AE36:AG36"/>
    <mergeCell ref="C37:E37"/>
    <mergeCell ref="G37:I37"/>
    <mergeCell ref="K37:M37"/>
    <mergeCell ref="O37:Q37"/>
    <mergeCell ref="S37:U37"/>
    <mergeCell ref="W37:Y37"/>
    <mergeCell ref="AA37:AC37"/>
    <mergeCell ref="AE37:AG37"/>
    <mergeCell ref="B10:D10"/>
    <mergeCell ref="B20:D20"/>
    <mergeCell ref="B34:AG34"/>
    <mergeCell ref="C36:E36"/>
    <mergeCell ref="G36:I36"/>
    <mergeCell ref="K36:M36"/>
    <mergeCell ref="O36:Q36"/>
    <mergeCell ref="S36:U36"/>
    <mergeCell ref="W36:Y36"/>
    <mergeCell ref="AA36:AC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21</v>
      </c>
      <c r="B1" s="7" t="s">
        <v>1</v>
      </c>
      <c r="C1" s="7"/>
      <c r="D1" s="7"/>
      <c r="E1" s="7"/>
    </row>
    <row r="2" spans="1:5" ht="30">
      <c r="A2" s="1" t="s">
        <v>22</v>
      </c>
      <c r="B2" s="7" t="s">
        <v>2</v>
      </c>
      <c r="C2" s="7"/>
      <c r="D2" s="7" t="s">
        <v>23</v>
      </c>
      <c r="E2" s="7"/>
    </row>
    <row r="3" spans="1:5">
      <c r="A3" s="3" t="s">
        <v>24</v>
      </c>
      <c r="B3" s="4"/>
      <c r="C3" s="4"/>
      <c r="D3" s="4"/>
      <c r="E3" s="4"/>
    </row>
    <row r="4" spans="1:5">
      <c r="A4" s="2" t="s">
        <v>25</v>
      </c>
      <c r="B4" s="8">
        <v>2800</v>
      </c>
      <c r="C4" s="4"/>
      <c r="D4" s="8">
        <v>2732</v>
      </c>
      <c r="E4" s="4"/>
    </row>
    <row r="5" spans="1:5">
      <c r="A5" s="2" t="s">
        <v>26</v>
      </c>
      <c r="B5" s="6">
        <v>1097</v>
      </c>
      <c r="C5" s="4"/>
      <c r="D5" s="6">
        <v>1450</v>
      </c>
      <c r="E5" s="4"/>
    </row>
    <row r="6" spans="1:5" ht="17.25">
      <c r="A6" s="2" t="s">
        <v>27</v>
      </c>
      <c r="B6" s="6">
        <v>3897</v>
      </c>
      <c r="C6" s="9" t="s">
        <v>28</v>
      </c>
      <c r="D6" s="6">
        <v>4182</v>
      </c>
      <c r="E6" s="9" t="s">
        <v>28</v>
      </c>
    </row>
    <row r="7" spans="1:5">
      <c r="A7" s="3" t="s">
        <v>29</v>
      </c>
      <c r="B7" s="4"/>
      <c r="C7" s="4"/>
      <c r="D7" s="4"/>
      <c r="E7" s="4"/>
    </row>
    <row r="8" spans="1:5">
      <c r="A8" s="2" t="s">
        <v>30</v>
      </c>
      <c r="B8" s="4">
        <v>513</v>
      </c>
      <c r="C8" s="4"/>
      <c r="D8" s="4">
        <v>617</v>
      </c>
      <c r="E8" s="4"/>
    </row>
    <row r="9" spans="1:5">
      <c r="A9" s="2" t="s">
        <v>31</v>
      </c>
      <c r="B9" s="6">
        <v>1113</v>
      </c>
      <c r="C9" s="4"/>
      <c r="D9" s="6">
        <v>1455</v>
      </c>
      <c r="E9" s="4"/>
    </row>
    <row r="10" spans="1:5">
      <c r="A10" s="2" t="s">
        <v>32</v>
      </c>
      <c r="B10" s="6">
        <v>1057</v>
      </c>
      <c r="C10" s="4"/>
      <c r="D10" s="6">
        <v>1182</v>
      </c>
      <c r="E10" s="4"/>
    </row>
    <row r="11" spans="1:5">
      <c r="A11" s="2" t="s">
        <v>33</v>
      </c>
      <c r="B11" s="4">
        <v>319</v>
      </c>
      <c r="C11" s="4"/>
      <c r="D11" s="4">
        <v>294</v>
      </c>
      <c r="E11" s="4"/>
    </row>
    <row r="12" spans="1:5" ht="30">
      <c r="A12" s="2" t="s">
        <v>34</v>
      </c>
      <c r="B12" s="4">
        <v>32</v>
      </c>
      <c r="C12" s="4"/>
      <c r="D12" s="4">
        <v>-28</v>
      </c>
      <c r="E12" s="4"/>
    </row>
    <row r="13" spans="1:5">
      <c r="A13" s="2" t="s">
        <v>35</v>
      </c>
      <c r="B13" s="4">
        <v>269</v>
      </c>
      <c r="C13" s="4"/>
      <c r="D13" s="4">
        <v>271</v>
      </c>
      <c r="E13" s="4"/>
    </row>
    <row r="14" spans="1:5">
      <c r="A14" s="2" t="s">
        <v>36</v>
      </c>
      <c r="B14" s="6">
        <v>3303</v>
      </c>
      <c r="C14" s="4"/>
      <c r="D14" s="6">
        <v>3791</v>
      </c>
      <c r="E14" s="4"/>
    </row>
    <row r="15" spans="1:5">
      <c r="A15" s="2" t="s">
        <v>37</v>
      </c>
      <c r="B15" s="4">
        <v>594</v>
      </c>
      <c r="C15" s="4"/>
      <c r="D15" s="4">
        <v>391</v>
      </c>
      <c r="E15" s="4"/>
    </row>
    <row r="16" spans="1:5">
      <c r="A16" s="3" t="s">
        <v>38</v>
      </c>
      <c r="B16" s="4"/>
      <c r="C16" s="4"/>
      <c r="D16" s="4"/>
      <c r="E16" s="4"/>
    </row>
    <row r="17" spans="1:5">
      <c r="A17" s="2" t="s">
        <v>39</v>
      </c>
      <c r="B17" s="4">
        <v>0</v>
      </c>
      <c r="C17" s="4"/>
      <c r="D17" s="4">
        <v>-7</v>
      </c>
      <c r="E17" s="4"/>
    </row>
    <row r="18" spans="1:5">
      <c r="A18" s="2" t="s">
        <v>40</v>
      </c>
      <c r="B18" s="4">
        <v>17</v>
      </c>
      <c r="C18" s="4"/>
      <c r="D18" s="4">
        <v>22</v>
      </c>
      <c r="E18" s="4"/>
    </row>
    <row r="19" spans="1:5">
      <c r="A19" s="2" t="s">
        <v>41</v>
      </c>
      <c r="B19" s="4">
        <v>-279</v>
      </c>
      <c r="C19" s="4"/>
      <c r="D19" s="4">
        <v>-265</v>
      </c>
      <c r="E19" s="4"/>
    </row>
    <row r="20" spans="1:5">
      <c r="A20" s="2" t="s">
        <v>42</v>
      </c>
      <c r="B20" s="4">
        <v>34</v>
      </c>
      <c r="C20" s="4"/>
      <c r="D20" s="4">
        <v>29</v>
      </c>
      <c r="E20" s="4"/>
    </row>
    <row r="21" spans="1:5">
      <c r="A21" s="2" t="s">
        <v>43</v>
      </c>
      <c r="B21" s="4">
        <v>-228</v>
      </c>
      <c r="C21" s="4"/>
      <c r="D21" s="4">
        <v>-221</v>
      </c>
      <c r="E21" s="4"/>
    </row>
    <row r="22" spans="1:5" ht="45">
      <c r="A22" s="2" t="s">
        <v>44</v>
      </c>
      <c r="B22" s="4">
        <v>366</v>
      </c>
      <c r="C22" s="4"/>
      <c r="D22" s="4">
        <v>170</v>
      </c>
      <c r="E22" s="4"/>
    </row>
    <row r="23" spans="1:5">
      <c r="A23" s="2" t="s">
        <v>45</v>
      </c>
      <c r="B23" s="4">
        <v>144</v>
      </c>
      <c r="C23" s="4"/>
      <c r="D23" s="4">
        <v>48</v>
      </c>
      <c r="E23" s="4"/>
    </row>
    <row r="24" spans="1:5" ht="30">
      <c r="A24" s="2" t="s">
        <v>46</v>
      </c>
      <c r="B24" s="4">
        <v>222</v>
      </c>
      <c r="C24" s="4"/>
      <c r="D24" s="4">
        <v>122</v>
      </c>
      <c r="E24" s="4"/>
    </row>
    <row r="25" spans="1:5" ht="30">
      <c r="A25" s="2" t="s">
        <v>47</v>
      </c>
      <c r="B25" s="4">
        <v>0</v>
      </c>
      <c r="C25" s="4"/>
      <c r="D25" s="4">
        <v>86</v>
      </c>
      <c r="E25" s="4"/>
    </row>
    <row r="26" spans="1:5">
      <c r="A26" s="2" t="s">
        <v>48</v>
      </c>
      <c r="B26" s="8">
        <v>222</v>
      </c>
      <c r="C26" s="4"/>
      <c r="D26" s="8">
        <v>208</v>
      </c>
      <c r="E26" s="4"/>
    </row>
    <row r="27" spans="1:5" ht="30">
      <c r="A27" s="3" t="s">
        <v>49</v>
      </c>
      <c r="B27" s="4"/>
      <c r="C27" s="4"/>
      <c r="D27" s="4"/>
      <c r="E27" s="4"/>
    </row>
    <row r="28" spans="1:5" ht="30">
      <c r="A28" s="2" t="s">
        <v>50</v>
      </c>
      <c r="B28" s="10">
        <v>0.53</v>
      </c>
      <c r="C28" s="4"/>
      <c r="D28" s="10">
        <v>0.28999999999999998</v>
      </c>
      <c r="E28" s="4"/>
    </row>
    <row r="29" spans="1:5" ht="30">
      <c r="A29" s="2" t="s">
        <v>51</v>
      </c>
      <c r="B29" s="8">
        <v>0</v>
      </c>
      <c r="C29" s="4"/>
      <c r="D29" s="10">
        <v>0.21</v>
      </c>
      <c r="E29" s="4"/>
    </row>
    <row r="30" spans="1:5" ht="30">
      <c r="A30" s="2" t="s">
        <v>52</v>
      </c>
      <c r="B30" s="10">
        <v>0.53</v>
      </c>
      <c r="C30" s="4"/>
      <c r="D30" s="10">
        <v>0.5</v>
      </c>
      <c r="E30" s="4"/>
    </row>
    <row r="31" spans="1:5" ht="30">
      <c r="A31" s="2" t="s">
        <v>53</v>
      </c>
      <c r="B31" s="10">
        <v>0.53</v>
      </c>
      <c r="C31" s="4"/>
      <c r="D31" s="10">
        <v>0.28999999999999998</v>
      </c>
      <c r="E31" s="4"/>
    </row>
    <row r="32" spans="1:5" ht="30">
      <c r="A32" s="2" t="s">
        <v>54</v>
      </c>
      <c r="B32" s="8">
        <v>0</v>
      </c>
      <c r="C32" s="4"/>
      <c r="D32" s="10">
        <v>0.2</v>
      </c>
      <c r="E32" s="4"/>
    </row>
    <row r="33" spans="1:5" ht="30">
      <c r="A33" s="2" t="s">
        <v>55</v>
      </c>
      <c r="B33" s="10">
        <v>0.53</v>
      </c>
      <c r="C33" s="4"/>
      <c r="D33" s="10">
        <v>0.49</v>
      </c>
      <c r="E33" s="4"/>
    </row>
    <row r="34" spans="1:5" ht="30">
      <c r="A34" s="3" t="s">
        <v>56</v>
      </c>
      <c r="B34" s="4"/>
      <c r="C34" s="4"/>
      <c r="D34" s="4"/>
      <c r="E34" s="4"/>
    </row>
    <row r="35" spans="1:5">
      <c r="A35" s="2" t="s">
        <v>57</v>
      </c>
      <c r="B35" s="4">
        <v>421</v>
      </c>
      <c r="C35" s="4"/>
      <c r="D35" s="4">
        <v>419</v>
      </c>
      <c r="E35" s="4"/>
    </row>
    <row r="36" spans="1:5">
      <c r="A36" s="2" t="s">
        <v>58</v>
      </c>
      <c r="B36" s="4">
        <v>423</v>
      </c>
      <c r="C36" s="4"/>
      <c r="D36" s="4">
        <v>420</v>
      </c>
      <c r="E36" s="4"/>
    </row>
    <row r="37" spans="1:5" ht="30">
      <c r="A37" s="2" t="s">
        <v>59</v>
      </c>
      <c r="B37" s="10">
        <v>0.72</v>
      </c>
      <c r="C37" s="4"/>
      <c r="D37" s="10">
        <v>0.72</v>
      </c>
      <c r="E37" s="4"/>
    </row>
    <row r="38" spans="1:5">
      <c r="A38" s="11"/>
      <c r="B38" s="11"/>
      <c r="C38" s="11"/>
      <c r="D38" s="11"/>
      <c r="E38" s="11"/>
    </row>
    <row r="39" spans="1:5" ht="30" customHeight="1">
      <c r="A39" s="2" t="s">
        <v>28</v>
      </c>
      <c r="B39" s="12" t="s">
        <v>60</v>
      </c>
      <c r="C39" s="12"/>
      <c r="D39" s="12"/>
      <c r="E39" s="12"/>
    </row>
  </sheetData>
  <mergeCells count="5">
    <mergeCell ref="B1:E1"/>
    <mergeCell ref="B2:C2"/>
    <mergeCell ref="D2: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0"/>
  <sheetViews>
    <sheetView showGridLines="0" workbookViewId="0"/>
  </sheetViews>
  <sheetFormatPr defaultRowHeight="15"/>
  <cols>
    <col min="1" max="3" width="36.5703125" bestFit="1" customWidth="1"/>
    <col min="4" max="4" width="15.140625" customWidth="1"/>
    <col min="5" max="5" width="17.42578125" customWidth="1"/>
    <col min="6" max="6" width="11.42578125" customWidth="1"/>
    <col min="7" max="7" width="7.42578125" customWidth="1"/>
    <col min="8" max="8" width="15.140625" customWidth="1"/>
    <col min="9" max="9" width="17.42578125" customWidth="1"/>
    <col min="10" max="10" width="5.85546875" customWidth="1"/>
    <col min="11" max="11" width="36.5703125" bestFit="1" customWidth="1"/>
    <col min="12" max="12" width="29.140625" customWidth="1"/>
    <col min="13" max="13" width="17.42578125" customWidth="1"/>
    <col min="14" max="14" width="5.85546875" customWidth="1"/>
    <col min="15" max="15" width="35" customWidth="1"/>
    <col min="16" max="16" width="7.42578125" customWidth="1"/>
    <col min="17" max="17" width="17.42578125" customWidth="1"/>
    <col min="18" max="18" width="5.85546875" customWidth="1"/>
  </cols>
  <sheetData>
    <row r="1" spans="1:18" ht="15" customHeight="1">
      <c r="A1" s="7" t="s">
        <v>5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9</v>
      </c>
      <c r="B3" s="11"/>
      <c r="C3" s="11"/>
      <c r="D3" s="11"/>
      <c r="E3" s="11"/>
      <c r="F3" s="11"/>
      <c r="G3" s="11"/>
      <c r="H3" s="11"/>
      <c r="I3" s="11"/>
      <c r="J3" s="11"/>
      <c r="K3" s="11"/>
      <c r="L3" s="11"/>
      <c r="M3" s="11"/>
      <c r="N3" s="11"/>
      <c r="O3" s="11"/>
      <c r="P3" s="11"/>
      <c r="Q3" s="11"/>
      <c r="R3" s="11"/>
    </row>
    <row r="4" spans="1:18">
      <c r="A4" s="12" t="s">
        <v>530</v>
      </c>
      <c r="B4" s="51" t="s">
        <v>530</v>
      </c>
      <c r="C4" s="51"/>
      <c r="D4" s="51"/>
      <c r="E4" s="51"/>
      <c r="F4" s="51"/>
      <c r="G4" s="51"/>
      <c r="H4" s="51"/>
      <c r="I4" s="51"/>
      <c r="J4" s="51"/>
      <c r="K4" s="51"/>
      <c r="L4" s="51"/>
      <c r="M4" s="51"/>
      <c r="N4" s="51"/>
      <c r="O4" s="51"/>
      <c r="P4" s="51"/>
      <c r="Q4" s="51"/>
      <c r="R4" s="51"/>
    </row>
    <row r="5" spans="1:18">
      <c r="A5" s="12"/>
      <c r="B5" s="11"/>
      <c r="C5" s="11"/>
      <c r="D5" s="11"/>
      <c r="E5" s="11"/>
      <c r="F5" s="11"/>
      <c r="G5" s="11"/>
      <c r="H5" s="11"/>
      <c r="I5" s="11"/>
      <c r="J5" s="11"/>
      <c r="K5" s="11"/>
      <c r="L5" s="11"/>
      <c r="M5" s="11"/>
      <c r="N5" s="11"/>
      <c r="O5" s="11"/>
      <c r="P5" s="11"/>
      <c r="Q5" s="11"/>
      <c r="R5" s="11"/>
    </row>
    <row r="6" spans="1:18" ht="24" customHeight="1">
      <c r="A6" s="12"/>
      <c r="B6" s="52" t="s">
        <v>531</v>
      </c>
      <c r="C6" s="52"/>
      <c r="D6" s="52"/>
      <c r="E6" s="52"/>
      <c r="F6" s="52"/>
      <c r="G6" s="52"/>
      <c r="H6" s="52"/>
      <c r="I6" s="52"/>
      <c r="J6" s="52"/>
      <c r="K6" s="52"/>
      <c r="L6" s="52"/>
      <c r="M6" s="52"/>
      <c r="N6" s="52"/>
      <c r="O6" s="52"/>
      <c r="P6" s="52"/>
      <c r="Q6" s="52"/>
      <c r="R6" s="52"/>
    </row>
    <row r="7" spans="1:18">
      <c r="A7" s="12"/>
      <c r="B7" s="11"/>
      <c r="C7" s="11"/>
      <c r="D7" s="11"/>
      <c r="E7" s="11"/>
      <c r="F7" s="11"/>
      <c r="G7" s="11"/>
      <c r="H7" s="11"/>
      <c r="I7" s="11"/>
      <c r="J7" s="11"/>
      <c r="K7" s="11"/>
      <c r="L7" s="11"/>
      <c r="M7" s="11"/>
      <c r="N7" s="11"/>
      <c r="O7" s="11"/>
      <c r="P7" s="11"/>
      <c r="Q7" s="11"/>
      <c r="R7" s="11"/>
    </row>
    <row r="8" spans="1:18">
      <c r="A8" s="12"/>
      <c r="B8" s="52" t="s">
        <v>532</v>
      </c>
      <c r="C8" s="52"/>
      <c r="D8" s="52"/>
      <c r="E8" s="52"/>
      <c r="F8" s="52"/>
      <c r="G8" s="52"/>
      <c r="H8" s="52"/>
      <c r="I8" s="52"/>
      <c r="J8" s="52"/>
      <c r="K8" s="52"/>
      <c r="L8" s="52"/>
      <c r="M8" s="52"/>
      <c r="N8" s="52"/>
      <c r="O8" s="52"/>
      <c r="P8" s="52"/>
      <c r="Q8" s="52"/>
      <c r="R8" s="52"/>
    </row>
    <row r="9" spans="1:18">
      <c r="A9" s="12"/>
      <c r="B9" s="34"/>
      <c r="C9" s="34"/>
      <c r="D9" s="34"/>
      <c r="E9" s="34"/>
      <c r="F9" s="34"/>
      <c r="G9" s="34"/>
      <c r="H9" s="34"/>
      <c r="I9" s="34"/>
      <c r="J9" s="34"/>
      <c r="K9" s="34"/>
      <c r="L9" s="34"/>
      <c r="M9" s="34"/>
      <c r="N9" s="34"/>
      <c r="O9" s="34"/>
      <c r="P9" s="34"/>
      <c r="Q9" s="34"/>
      <c r="R9" s="34"/>
    </row>
    <row r="10" spans="1:18">
      <c r="A10" s="12"/>
      <c r="B10" s="16"/>
      <c r="C10" s="16"/>
    </row>
    <row r="11" spans="1:18" ht="72">
      <c r="A11" s="12"/>
      <c r="B11" s="131" t="s">
        <v>533</v>
      </c>
      <c r="C11" s="132" t="s">
        <v>534</v>
      </c>
    </row>
    <row r="12" spans="1:18">
      <c r="A12" s="12"/>
      <c r="B12" s="16"/>
      <c r="C12" s="16"/>
    </row>
    <row r="13" spans="1:18" ht="84">
      <c r="A13" s="12"/>
      <c r="B13" s="131" t="s">
        <v>533</v>
      </c>
      <c r="C13" s="132" t="s">
        <v>535</v>
      </c>
    </row>
    <row r="14" spans="1:18">
      <c r="A14" s="12"/>
      <c r="B14" s="16"/>
      <c r="C14" s="16"/>
    </row>
    <row r="15" spans="1:18" ht="60">
      <c r="A15" s="12"/>
      <c r="B15" s="131" t="s">
        <v>533</v>
      </c>
      <c r="C15" s="132" t="s">
        <v>536</v>
      </c>
    </row>
    <row r="16" spans="1:18">
      <c r="A16" s="12"/>
      <c r="B16" s="11"/>
      <c r="C16" s="11"/>
      <c r="D16" s="11"/>
      <c r="E16" s="11"/>
      <c r="F16" s="11"/>
      <c r="G16" s="11"/>
      <c r="H16" s="11"/>
      <c r="I16" s="11"/>
      <c r="J16" s="11"/>
      <c r="K16" s="11"/>
      <c r="L16" s="11"/>
      <c r="M16" s="11"/>
      <c r="N16" s="11"/>
      <c r="O16" s="11"/>
      <c r="P16" s="11"/>
      <c r="Q16" s="11"/>
      <c r="R16" s="11"/>
    </row>
    <row r="17" spans="1:18">
      <c r="A17" s="12"/>
      <c r="B17" s="52" t="s">
        <v>537</v>
      </c>
      <c r="C17" s="52"/>
      <c r="D17" s="52"/>
      <c r="E17" s="52"/>
      <c r="F17" s="52"/>
      <c r="G17" s="52"/>
      <c r="H17" s="52"/>
      <c r="I17" s="52"/>
      <c r="J17" s="52"/>
      <c r="K17" s="52"/>
      <c r="L17" s="52"/>
      <c r="M17" s="52"/>
      <c r="N17" s="52"/>
      <c r="O17" s="52"/>
      <c r="P17" s="52"/>
      <c r="Q17" s="52"/>
      <c r="R17" s="52"/>
    </row>
    <row r="18" spans="1:18">
      <c r="A18" s="12"/>
      <c r="B18" s="11"/>
      <c r="C18" s="11"/>
      <c r="D18" s="11"/>
      <c r="E18" s="11"/>
      <c r="F18" s="11"/>
      <c r="G18" s="11"/>
      <c r="H18" s="11"/>
      <c r="I18" s="11"/>
      <c r="J18" s="11"/>
      <c r="K18" s="11"/>
      <c r="L18" s="11"/>
      <c r="M18" s="11"/>
      <c r="N18" s="11"/>
      <c r="O18" s="11"/>
      <c r="P18" s="11"/>
      <c r="Q18" s="11"/>
      <c r="R18" s="11"/>
    </row>
    <row r="19" spans="1:18">
      <c r="A19" s="12"/>
      <c r="B19" s="52" t="s">
        <v>538</v>
      </c>
      <c r="C19" s="52"/>
      <c r="D19" s="52"/>
      <c r="E19" s="52"/>
      <c r="F19" s="52"/>
      <c r="G19" s="52"/>
      <c r="H19" s="52"/>
      <c r="I19" s="52"/>
      <c r="J19" s="52"/>
      <c r="K19" s="52"/>
      <c r="L19" s="52"/>
      <c r="M19" s="52"/>
      <c r="N19" s="52"/>
      <c r="O19" s="52"/>
      <c r="P19" s="52"/>
      <c r="Q19" s="52"/>
      <c r="R19" s="52"/>
    </row>
    <row r="20" spans="1:18">
      <c r="A20" s="12"/>
      <c r="B20" s="11"/>
      <c r="C20" s="11"/>
      <c r="D20" s="11"/>
      <c r="E20" s="11"/>
      <c r="F20" s="11"/>
      <c r="G20" s="11"/>
      <c r="H20" s="11"/>
      <c r="I20" s="11"/>
      <c r="J20" s="11"/>
      <c r="K20" s="11"/>
      <c r="L20" s="11"/>
      <c r="M20" s="11"/>
      <c r="N20" s="11"/>
      <c r="O20" s="11"/>
      <c r="P20" s="11"/>
      <c r="Q20" s="11"/>
      <c r="R20" s="11"/>
    </row>
    <row r="21" spans="1:18">
      <c r="A21" s="12"/>
      <c r="B21" s="71" t="s">
        <v>539</v>
      </c>
      <c r="C21" s="71"/>
      <c r="D21" s="71"/>
      <c r="E21" s="71"/>
      <c r="F21" s="71"/>
      <c r="G21" s="71"/>
      <c r="H21" s="71"/>
      <c r="I21" s="71"/>
      <c r="J21" s="71"/>
      <c r="K21" s="71"/>
      <c r="L21" s="71"/>
      <c r="M21" s="71"/>
      <c r="N21" s="71"/>
      <c r="O21" s="71"/>
      <c r="P21" s="71"/>
      <c r="Q21" s="71"/>
      <c r="R21" s="71"/>
    </row>
    <row r="22" spans="1:18">
      <c r="A22" s="12"/>
      <c r="B22" s="11"/>
      <c r="C22" s="11"/>
      <c r="D22" s="11"/>
      <c r="E22" s="11"/>
      <c r="F22" s="11"/>
      <c r="G22" s="11"/>
      <c r="H22" s="11"/>
      <c r="I22" s="11"/>
      <c r="J22" s="11"/>
      <c r="K22" s="11"/>
      <c r="L22" s="11"/>
      <c r="M22" s="11"/>
      <c r="N22" s="11"/>
      <c r="O22" s="11"/>
      <c r="P22" s="11"/>
      <c r="Q22" s="11"/>
      <c r="R22" s="11"/>
    </row>
    <row r="23" spans="1:18">
      <c r="A23" s="12"/>
      <c r="B23" s="34" t="s">
        <v>540</v>
      </c>
      <c r="C23" s="34"/>
      <c r="D23" s="34"/>
      <c r="E23" s="34"/>
      <c r="F23" s="34"/>
      <c r="G23" s="34"/>
      <c r="H23" s="34"/>
      <c r="I23" s="34"/>
      <c r="J23" s="34"/>
      <c r="K23" s="34"/>
      <c r="L23" s="34"/>
      <c r="M23" s="34"/>
      <c r="N23" s="34"/>
      <c r="O23" s="34"/>
      <c r="P23" s="34"/>
      <c r="Q23" s="34"/>
      <c r="R23" s="34"/>
    </row>
    <row r="24" spans="1:18">
      <c r="A24" s="12"/>
      <c r="B24" s="11"/>
      <c r="C24" s="11"/>
      <c r="D24" s="11"/>
      <c r="E24" s="11"/>
      <c r="F24" s="11"/>
      <c r="G24" s="11"/>
      <c r="H24" s="11"/>
      <c r="I24" s="11"/>
      <c r="J24" s="11"/>
      <c r="K24" s="11"/>
      <c r="L24" s="11"/>
      <c r="M24" s="11"/>
      <c r="N24" s="11"/>
      <c r="O24" s="11"/>
      <c r="P24" s="11"/>
      <c r="Q24" s="11"/>
      <c r="R24" s="11"/>
    </row>
    <row r="25" spans="1:18" ht="24" customHeight="1">
      <c r="A25" s="12"/>
      <c r="B25" s="52" t="s">
        <v>541</v>
      </c>
      <c r="C25" s="52"/>
      <c r="D25" s="52"/>
      <c r="E25" s="52"/>
      <c r="F25" s="52"/>
      <c r="G25" s="52"/>
      <c r="H25" s="52"/>
      <c r="I25" s="52"/>
      <c r="J25" s="52"/>
      <c r="K25" s="52"/>
      <c r="L25" s="52"/>
      <c r="M25" s="52"/>
      <c r="N25" s="52"/>
      <c r="O25" s="52"/>
      <c r="P25" s="52"/>
      <c r="Q25" s="52"/>
      <c r="R25" s="52"/>
    </row>
    <row r="26" spans="1:18">
      <c r="A26" s="12"/>
      <c r="B26" s="11"/>
      <c r="C26" s="11"/>
      <c r="D26" s="11"/>
      <c r="E26" s="11"/>
      <c r="F26" s="11"/>
      <c r="G26" s="11"/>
      <c r="H26" s="11"/>
      <c r="I26" s="11"/>
      <c r="J26" s="11"/>
      <c r="K26" s="11"/>
      <c r="L26" s="11"/>
      <c r="M26" s="11"/>
      <c r="N26" s="11"/>
      <c r="O26" s="11"/>
      <c r="P26" s="11"/>
      <c r="Q26" s="11"/>
      <c r="R26" s="11"/>
    </row>
    <row r="27" spans="1:18" ht="36" customHeight="1">
      <c r="A27" s="12"/>
      <c r="B27" s="52" t="s">
        <v>542</v>
      </c>
      <c r="C27" s="52"/>
      <c r="D27" s="52"/>
      <c r="E27" s="52"/>
      <c r="F27" s="52"/>
      <c r="G27" s="52"/>
      <c r="H27" s="52"/>
      <c r="I27" s="52"/>
      <c r="J27" s="52"/>
      <c r="K27" s="52"/>
      <c r="L27" s="52"/>
      <c r="M27" s="52"/>
      <c r="N27" s="52"/>
      <c r="O27" s="52"/>
      <c r="P27" s="52"/>
      <c r="Q27" s="52"/>
      <c r="R27" s="52"/>
    </row>
    <row r="28" spans="1:18">
      <c r="A28" s="12"/>
      <c r="B28" s="11"/>
      <c r="C28" s="11"/>
      <c r="D28" s="11"/>
      <c r="E28" s="11"/>
      <c r="F28" s="11"/>
      <c r="G28" s="11"/>
      <c r="H28" s="11"/>
      <c r="I28" s="11"/>
      <c r="J28" s="11"/>
      <c r="K28" s="11"/>
      <c r="L28" s="11"/>
      <c r="M28" s="11"/>
      <c r="N28" s="11"/>
      <c r="O28" s="11"/>
      <c r="P28" s="11"/>
      <c r="Q28" s="11"/>
      <c r="R28" s="11"/>
    </row>
    <row r="29" spans="1:18">
      <c r="A29" s="12"/>
      <c r="B29" s="52" t="s">
        <v>543</v>
      </c>
      <c r="C29" s="52"/>
      <c r="D29" s="52"/>
      <c r="E29" s="52"/>
      <c r="F29" s="52"/>
      <c r="G29" s="52"/>
      <c r="H29" s="52"/>
      <c r="I29" s="52"/>
      <c r="J29" s="52"/>
      <c r="K29" s="52"/>
      <c r="L29" s="52"/>
      <c r="M29" s="52"/>
      <c r="N29" s="52"/>
      <c r="O29" s="52"/>
      <c r="P29" s="52"/>
      <c r="Q29" s="52"/>
      <c r="R29" s="52"/>
    </row>
    <row r="30" spans="1:18">
      <c r="A30" s="12"/>
      <c r="B30" s="11"/>
      <c r="C30" s="11"/>
      <c r="D30" s="11"/>
      <c r="E30" s="11"/>
      <c r="F30" s="11"/>
      <c r="G30" s="11"/>
      <c r="H30" s="11"/>
      <c r="I30" s="11"/>
      <c r="J30" s="11"/>
      <c r="K30" s="11"/>
      <c r="L30" s="11"/>
      <c r="M30" s="11"/>
      <c r="N30" s="11"/>
      <c r="O30" s="11"/>
      <c r="P30" s="11"/>
      <c r="Q30" s="11"/>
      <c r="R30" s="11"/>
    </row>
    <row r="31" spans="1:18">
      <c r="A31" s="12"/>
      <c r="B31" s="52" t="s">
        <v>544</v>
      </c>
      <c r="C31" s="52"/>
      <c r="D31" s="52"/>
      <c r="E31" s="52"/>
      <c r="F31" s="52"/>
      <c r="G31" s="52"/>
      <c r="H31" s="52"/>
      <c r="I31" s="52"/>
      <c r="J31" s="52"/>
      <c r="K31" s="52"/>
      <c r="L31" s="52"/>
      <c r="M31" s="52"/>
      <c r="N31" s="52"/>
      <c r="O31" s="52"/>
      <c r="P31" s="52"/>
      <c r="Q31" s="52"/>
      <c r="R31" s="52"/>
    </row>
    <row r="32" spans="1:18">
      <c r="A32" s="12"/>
      <c r="B32" s="11"/>
      <c r="C32" s="11"/>
      <c r="D32" s="11"/>
      <c r="E32" s="11"/>
      <c r="F32" s="11"/>
      <c r="G32" s="11"/>
      <c r="H32" s="11"/>
      <c r="I32" s="11"/>
      <c r="J32" s="11"/>
      <c r="K32" s="11"/>
      <c r="L32" s="11"/>
      <c r="M32" s="11"/>
      <c r="N32" s="11"/>
      <c r="O32" s="11"/>
      <c r="P32" s="11"/>
      <c r="Q32" s="11"/>
      <c r="R32" s="11"/>
    </row>
    <row r="33" spans="1:18">
      <c r="A33" s="12"/>
      <c r="B33" s="71" t="s">
        <v>545</v>
      </c>
      <c r="C33" s="71"/>
      <c r="D33" s="71"/>
      <c r="E33" s="71"/>
      <c r="F33" s="71"/>
      <c r="G33" s="71"/>
      <c r="H33" s="71"/>
      <c r="I33" s="71"/>
      <c r="J33" s="71"/>
      <c r="K33" s="71"/>
      <c r="L33" s="71"/>
      <c r="M33" s="71"/>
      <c r="N33" s="71"/>
      <c r="O33" s="71"/>
      <c r="P33" s="71"/>
      <c r="Q33" s="71"/>
      <c r="R33" s="71"/>
    </row>
    <row r="34" spans="1:18">
      <c r="A34" s="12"/>
      <c r="B34" s="11"/>
      <c r="C34" s="11"/>
      <c r="D34" s="11"/>
      <c r="E34" s="11"/>
      <c r="F34" s="11"/>
      <c r="G34" s="11"/>
      <c r="H34" s="11"/>
      <c r="I34" s="11"/>
      <c r="J34" s="11"/>
      <c r="K34" s="11"/>
      <c r="L34" s="11"/>
      <c r="M34" s="11"/>
      <c r="N34" s="11"/>
      <c r="O34" s="11"/>
      <c r="P34" s="11"/>
      <c r="Q34" s="11"/>
      <c r="R34" s="11"/>
    </row>
    <row r="35" spans="1:18">
      <c r="A35" s="12"/>
      <c r="B35" s="52" t="s">
        <v>546</v>
      </c>
      <c r="C35" s="52"/>
      <c r="D35" s="52"/>
      <c r="E35" s="52"/>
      <c r="F35" s="52"/>
      <c r="G35" s="52"/>
      <c r="H35" s="52"/>
      <c r="I35" s="52"/>
      <c r="J35" s="52"/>
      <c r="K35" s="52"/>
      <c r="L35" s="52"/>
      <c r="M35" s="52"/>
      <c r="N35" s="52"/>
      <c r="O35" s="52"/>
      <c r="P35" s="52"/>
      <c r="Q35" s="52"/>
      <c r="R35" s="52"/>
    </row>
    <row r="36" spans="1:18">
      <c r="A36" s="12"/>
      <c r="B36" s="11"/>
      <c r="C36" s="11"/>
      <c r="D36" s="11"/>
      <c r="E36" s="11"/>
      <c r="F36" s="11"/>
      <c r="G36" s="11"/>
      <c r="H36" s="11"/>
      <c r="I36" s="11"/>
      <c r="J36" s="11"/>
      <c r="K36" s="11"/>
      <c r="L36" s="11"/>
      <c r="M36" s="11"/>
      <c r="N36" s="11"/>
      <c r="O36" s="11"/>
      <c r="P36" s="11"/>
      <c r="Q36" s="11"/>
      <c r="R36" s="11"/>
    </row>
    <row r="37" spans="1:18" ht="24" customHeight="1">
      <c r="A37" s="12"/>
      <c r="B37" s="52" t="s">
        <v>547</v>
      </c>
      <c r="C37" s="52"/>
      <c r="D37" s="52"/>
      <c r="E37" s="52"/>
      <c r="F37" s="52"/>
      <c r="G37" s="52"/>
      <c r="H37" s="52"/>
      <c r="I37" s="52"/>
      <c r="J37" s="52"/>
      <c r="K37" s="52"/>
      <c r="L37" s="52"/>
      <c r="M37" s="52"/>
      <c r="N37" s="52"/>
      <c r="O37" s="52"/>
      <c r="P37" s="52"/>
      <c r="Q37" s="52"/>
      <c r="R37" s="52"/>
    </row>
    <row r="38" spans="1:18">
      <c r="A38" s="12"/>
      <c r="B38" s="11"/>
      <c r="C38" s="11"/>
      <c r="D38" s="11"/>
      <c r="E38" s="11"/>
      <c r="F38" s="11"/>
      <c r="G38" s="11"/>
      <c r="H38" s="11"/>
      <c r="I38" s="11"/>
      <c r="J38" s="11"/>
      <c r="K38" s="11"/>
      <c r="L38" s="11"/>
      <c r="M38" s="11"/>
      <c r="N38" s="11"/>
      <c r="O38" s="11"/>
      <c r="P38" s="11"/>
      <c r="Q38" s="11"/>
      <c r="R38" s="11"/>
    </row>
    <row r="39" spans="1:18">
      <c r="A39" s="12"/>
      <c r="B39" s="71" t="s">
        <v>548</v>
      </c>
      <c r="C39" s="71"/>
      <c r="D39" s="71"/>
      <c r="E39" s="71"/>
      <c r="F39" s="71"/>
      <c r="G39" s="71"/>
      <c r="H39" s="71"/>
      <c r="I39" s="71"/>
      <c r="J39" s="71"/>
      <c r="K39" s="71"/>
      <c r="L39" s="71"/>
      <c r="M39" s="71"/>
      <c r="N39" s="71"/>
      <c r="O39" s="71"/>
      <c r="P39" s="71"/>
      <c r="Q39" s="71"/>
      <c r="R39" s="71"/>
    </row>
    <row r="40" spans="1:18">
      <c r="A40" s="12"/>
      <c r="B40" s="11"/>
      <c r="C40" s="11"/>
      <c r="D40" s="11"/>
      <c r="E40" s="11"/>
      <c r="F40" s="11"/>
      <c r="G40" s="11"/>
      <c r="H40" s="11"/>
      <c r="I40" s="11"/>
      <c r="J40" s="11"/>
      <c r="K40" s="11"/>
      <c r="L40" s="11"/>
      <c r="M40" s="11"/>
      <c r="N40" s="11"/>
      <c r="O40" s="11"/>
      <c r="P40" s="11"/>
      <c r="Q40" s="11"/>
      <c r="R40" s="11"/>
    </row>
    <row r="41" spans="1:18">
      <c r="A41" s="12"/>
      <c r="B41" s="52" t="s">
        <v>549</v>
      </c>
      <c r="C41" s="52"/>
      <c r="D41" s="52"/>
      <c r="E41" s="52"/>
      <c r="F41" s="52"/>
      <c r="G41" s="52"/>
      <c r="H41" s="52"/>
      <c r="I41" s="52"/>
      <c r="J41" s="52"/>
      <c r="K41" s="52"/>
      <c r="L41" s="52"/>
      <c r="M41" s="52"/>
      <c r="N41" s="52"/>
      <c r="O41" s="52"/>
      <c r="P41" s="52"/>
      <c r="Q41" s="52"/>
      <c r="R41" s="52"/>
    </row>
    <row r="42" spans="1:18">
      <c r="A42" s="12"/>
      <c r="B42" s="11"/>
      <c r="C42" s="11"/>
      <c r="D42" s="11"/>
      <c r="E42" s="11"/>
      <c r="F42" s="11"/>
      <c r="G42" s="11"/>
      <c r="H42" s="11"/>
      <c r="I42" s="11"/>
      <c r="J42" s="11"/>
      <c r="K42" s="11"/>
      <c r="L42" s="11"/>
      <c r="M42" s="11"/>
      <c r="N42" s="11"/>
      <c r="O42" s="11"/>
      <c r="P42" s="11"/>
      <c r="Q42" s="11"/>
      <c r="R42" s="11"/>
    </row>
    <row r="43" spans="1:18" ht="24" customHeight="1">
      <c r="A43" s="12"/>
      <c r="B43" s="52" t="s">
        <v>550</v>
      </c>
      <c r="C43" s="52"/>
      <c r="D43" s="52"/>
      <c r="E43" s="52"/>
      <c r="F43" s="52"/>
      <c r="G43" s="52"/>
      <c r="H43" s="52"/>
      <c r="I43" s="52"/>
      <c r="J43" s="52"/>
      <c r="K43" s="52"/>
      <c r="L43" s="52"/>
      <c r="M43" s="52"/>
      <c r="N43" s="52"/>
      <c r="O43" s="52"/>
      <c r="P43" s="52"/>
      <c r="Q43" s="52"/>
      <c r="R43" s="52"/>
    </row>
    <row r="44" spans="1:18">
      <c r="A44" s="12"/>
      <c r="B44" s="11"/>
      <c r="C44" s="11"/>
      <c r="D44" s="11"/>
      <c r="E44" s="11"/>
      <c r="F44" s="11"/>
      <c r="G44" s="11"/>
      <c r="H44" s="11"/>
      <c r="I44" s="11"/>
      <c r="J44" s="11"/>
      <c r="K44" s="11"/>
      <c r="L44" s="11"/>
      <c r="M44" s="11"/>
      <c r="N44" s="11"/>
      <c r="O44" s="11"/>
      <c r="P44" s="11"/>
      <c r="Q44" s="11"/>
      <c r="R44" s="11"/>
    </row>
    <row r="45" spans="1:18" ht="24" customHeight="1">
      <c r="A45" s="12"/>
      <c r="B45" s="52" t="s">
        <v>551</v>
      </c>
      <c r="C45" s="52"/>
      <c r="D45" s="52"/>
      <c r="E45" s="52"/>
      <c r="F45" s="52"/>
      <c r="G45" s="52"/>
      <c r="H45" s="52"/>
      <c r="I45" s="52"/>
      <c r="J45" s="52"/>
      <c r="K45" s="52"/>
      <c r="L45" s="52"/>
      <c r="M45" s="52"/>
      <c r="N45" s="52"/>
      <c r="O45" s="52"/>
      <c r="P45" s="52"/>
      <c r="Q45" s="52"/>
      <c r="R45" s="52"/>
    </row>
    <row r="46" spans="1:18">
      <c r="A46" s="12"/>
      <c r="B46" s="11"/>
      <c r="C46" s="11"/>
      <c r="D46" s="11"/>
      <c r="E46" s="11"/>
      <c r="F46" s="11"/>
      <c r="G46" s="11"/>
      <c r="H46" s="11"/>
      <c r="I46" s="11"/>
      <c r="J46" s="11"/>
      <c r="K46" s="11"/>
      <c r="L46" s="11"/>
      <c r="M46" s="11"/>
      <c r="N46" s="11"/>
      <c r="O46" s="11"/>
      <c r="P46" s="11"/>
      <c r="Q46" s="11"/>
      <c r="R46" s="11"/>
    </row>
    <row r="47" spans="1:18">
      <c r="A47" s="12"/>
      <c r="B47" s="52" t="s">
        <v>552</v>
      </c>
      <c r="C47" s="52"/>
      <c r="D47" s="52"/>
      <c r="E47" s="52"/>
      <c r="F47" s="52"/>
      <c r="G47" s="52"/>
      <c r="H47" s="52"/>
      <c r="I47" s="52"/>
      <c r="J47" s="52"/>
      <c r="K47" s="52"/>
      <c r="L47" s="52"/>
      <c r="M47" s="52"/>
      <c r="N47" s="52"/>
      <c r="O47" s="52"/>
      <c r="P47" s="52"/>
      <c r="Q47" s="52"/>
      <c r="R47" s="52"/>
    </row>
    <row r="48" spans="1:18">
      <c r="A48" s="12"/>
      <c r="B48" s="11"/>
      <c r="C48" s="11"/>
      <c r="D48" s="11"/>
      <c r="E48" s="11"/>
      <c r="F48" s="11"/>
      <c r="G48" s="11"/>
      <c r="H48" s="11"/>
      <c r="I48" s="11"/>
      <c r="J48" s="11"/>
      <c r="K48" s="11"/>
      <c r="L48" s="11"/>
      <c r="M48" s="11"/>
      <c r="N48" s="11"/>
      <c r="O48" s="11"/>
      <c r="P48" s="11"/>
      <c r="Q48" s="11"/>
      <c r="R48" s="11"/>
    </row>
    <row r="49" spans="1:18">
      <c r="A49" s="12"/>
      <c r="B49" s="71" t="s">
        <v>553</v>
      </c>
      <c r="C49" s="71"/>
      <c r="D49" s="71"/>
      <c r="E49" s="71"/>
      <c r="F49" s="71"/>
      <c r="G49" s="71"/>
      <c r="H49" s="71"/>
      <c r="I49" s="71"/>
      <c r="J49" s="71"/>
      <c r="K49" s="71"/>
      <c r="L49" s="71"/>
      <c r="M49" s="71"/>
      <c r="N49" s="71"/>
      <c r="O49" s="71"/>
      <c r="P49" s="71"/>
      <c r="Q49" s="71"/>
      <c r="R49" s="71"/>
    </row>
    <row r="50" spans="1:18">
      <c r="A50" s="12"/>
      <c r="B50" s="11"/>
      <c r="C50" s="11"/>
      <c r="D50" s="11"/>
      <c r="E50" s="11"/>
      <c r="F50" s="11"/>
      <c r="G50" s="11"/>
      <c r="H50" s="11"/>
      <c r="I50" s="11"/>
      <c r="J50" s="11"/>
      <c r="K50" s="11"/>
      <c r="L50" s="11"/>
      <c r="M50" s="11"/>
      <c r="N50" s="11"/>
      <c r="O50" s="11"/>
      <c r="P50" s="11"/>
      <c r="Q50" s="11"/>
      <c r="R50" s="11"/>
    </row>
    <row r="51" spans="1:18" ht="24" customHeight="1">
      <c r="A51" s="12"/>
      <c r="B51" s="52" t="s">
        <v>554</v>
      </c>
      <c r="C51" s="52"/>
      <c r="D51" s="52"/>
      <c r="E51" s="52"/>
      <c r="F51" s="52"/>
      <c r="G51" s="52"/>
      <c r="H51" s="52"/>
      <c r="I51" s="52"/>
      <c r="J51" s="52"/>
      <c r="K51" s="52"/>
      <c r="L51" s="52"/>
      <c r="M51" s="52"/>
      <c r="N51" s="52"/>
      <c r="O51" s="52"/>
      <c r="P51" s="52"/>
      <c r="Q51" s="52"/>
      <c r="R51" s="52"/>
    </row>
    <row r="52" spans="1:18">
      <c r="A52" s="12"/>
      <c r="B52" s="11"/>
      <c r="C52" s="11"/>
      <c r="D52" s="11"/>
      <c r="E52" s="11"/>
      <c r="F52" s="11"/>
      <c r="G52" s="11"/>
      <c r="H52" s="11"/>
      <c r="I52" s="11"/>
      <c r="J52" s="11"/>
      <c r="K52" s="11"/>
      <c r="L52" s="11"/>
      <c r="M52" s="11"/>
      <c r="N52" s="11"/>
      <c r="O52" s="11"/>
      <c r="P52" s="11"/>
      <c r="Q52" s="11"/>
      <c r="R52" s="11"/>
    </row>
    <row r="53" spans="1:18">
      <c r="A53" s="12"/>
      <c r="B53" s="71" t="s">
        <v>436</v>
      </c>
      <c r="C53" s="71"/>
      <c r="D53" s="71"/>
      <c r="E53" s="71"/>
      <c r="F53" s="71"/>
      <c r="G53" s="71"/>
      <c r="H53" s="71"/>
      <c r="I53" s="71"/>
      <c r="J53" s="71"/>
      <c r="K53" s="71"/>
      <c r="L53" s="71"/>
      <c r="M53" s="71"/>
      <c r="N53" s="71"/>
      <c r="O53" s="71"/>
      <c r="P53" s="71"/>
      <c r="Q53" s="71"/>
      <c r="R53" s="71"/>
    </row>
    <row r="54" spans="1:18">
      <c r="A54" s="12"/>
      <c r="B54" s="11"/>
      <c r="C54" s="11"/>
      <c r="D54" s="11"/>
      <c r="E54" s="11"/>
      <c r="F54" s="11"/>
      <c r="G54" s="11"/>
      <c r="H54" s="11"/>
      <c r="I54" s="11"/>
      <c r="J54" s="11"/>
      <c r="K54" s="11"/>
      <c r="L54" s="11"/>
      <c r="M54" s="11"/>
      <c r="N54" s="11"/>
      <c r="O54" s="11"/>
      <c r="P54" s="11"/>
      <c r="Q54" s="11"/>
      <c r="R54" s="11"/>
    </row>
    <row r="55" spans="1:18" ht="36" customHeight="1">
      <c r="A55" s="12"/>
      <c r="B55" s="52" t="s">
        <v>555</v>
      </c>
      <c r="C55" s="52"/>
      <c r="D55" s="52"/>
      <c r="E55" s="52"/>
      <c r="F55" s="52"/>
      <c r="G55" s="52"/>
      <c r="H55" s="52"/>
      <c r="I55" s="52"/>
      <c r="J55" s="52"/>
      <c r="K55" s="52"/>
      <c r="L55" s="52"/>
      <c r="M55" s="52"/>
      <c r="N55" s="52"/>
      <c r="O55" s="52"/>
      <c r="P55" s="52"/>
      <c r="Q55" s="52"/>
      <c r="R55" s="52"/>
    </row>
    <row r="56" spans="1:18">
      <c r="A56" s="12"/>
      <c r="B56" s="11"/>
      <c r="C56" s="11"/>
      <c r="D56" s="11"/>
      <c r="E56" s="11"/>
      <c r="F56" s="11"/>
      <c r="G56" s="11"/>
      <c r="H56" s="11"/>
      <c r="I56" s="11"/>
      <c r="J56" s="11"/>
      <c r="K56" s="11"/>
      <c r="L56" s="11"/>
      <c r="M56" s="11"/>
      <c r="N56" s="11"/>
      <c r="O56" s="11"/>
      <c r="P56" s="11"/>
      <c r="Q56" s="11"/>
      <c r="R56" s="11"/>
    </row>
    <row r="57" spans="1:18" ht="36" customHeight="1">
      <c r="A57" s="12"/>
      <c r="B57" s="52" t="s">
        <v>556</v>
      </c>
      <c r="C57" s="52"/>
      <c r="D57" s="52"/>
      <c r="E57" s="52"/>
      <c r="F57" s="52"/>
      <c r="G57" s="52"/>
      <c r="H57" s="52"/>
      <c r="I57" s="52"/>
      <c r="J57" s="52"/>
      <c r="K57" s="52"/>
      <c r="L57" s="52"/>
      <c r="M57" s="52"/>
      <c r="N57" s="52"/>
      <c r="O57" s="52"/>
      <c r="P57" s="52"/>
      <c r="Q57" s="52"/>
      <c r="R57" s="52"/>
    </row>
    <row r="58" spans="1:18">
      <c r="A58" s="12"/>
      <c r="B58" s="11"/>
      <c r="C58" s="11"/>
      <c r="D58" s="11"/>
      <c r="E58" s="11"/>
      <c r="F58" s="11"/>
      <c r="G58" s="11"/>
      <c r="H58" s="11"/>
      <c r="I58" s="11"/>
      <c r="J58" s="11"/>
      <c r="K58" s="11"/>
      <c r="L58" s="11"/>
      <c r="M58" s="11"/>
      <c r="N58" s="11"/>
      <c r="O58" s="11"/>
      <c r="P58" s="11"/>
      <c r="Q58" s="11"/>
      <c r="R58" s="11"/>
    </row>
    <row r="59" spans="1:18">
      <c r="A59" s="12"/>
      <c r="B59" s="52" t="s">
        <v>557</v>
      </c>
      <c r="C59" s="52"/>
      <c r="D59" s="52"/>
      <c r="E59" s="52"/>
      <c r="F59" s="52"/>
      <c r="G59" s="52"/>
      <c r="H59" s="52"/>
      <c r="I59" s="52"/>
      <c r="J59" s="52"/>
      <c r="K59" s="52"/>
      <c r="L59" s="52"/>
      <c r="M59" s="52"/>
      <c r="N59" s="52"/>
      <c r="O59" s="52"/>
      <c r="P59" s="52"/>
      <c r="Q59" s="52"/>
      <c r="R59" s="52"/>
    </row>
    <row r="60" spans="1:18">
      <c r="A60" s="12"/>
      <c r="B60" s="53"/>
      <c r="C60" s="53"/>
      <c r="D60" s="53"/>
      <c r="E60" s="53"/>
      <c r="F60" s="53"/>
      <c r="G60" s="53"/>
      <c r="H60" s="53"/>
      <c r="I60" s="53"/>
      <c r="J60" s="53"/>
      <c r="K60" s="53"/>
      <c r="L60" s="53"/>
      <c r="M60" s="53"/>
      <c r="N60" s="53"/>
      <c r="O60" s="53"/>
      <c r="P60" s="53"/>
      <c r="Q60" s="53"/>
      <c r="R60" s="53"/>
    </row>
    <row r="61" spans="1:18">
      <c r="A61" s="12"/>
      <c r="B61" s="28"/>
      <c r="C61" s="28"/>
      <c r="D61" s="28"/>
      <c r="E61" s="28"/>
      <c r="F61" s="28"/>
      <c r="G61" s="28"/>
      <c r="H61" s="28"/>
      <c r="I61" s="28"/>
      <c r="J61" s="28"/>
      <c r="K61" s="28"/>
      <c r="L61" s="28"/>
      <c r="M61" s="28"/>
      <c r="N61" s="28"/>
      <c r="O61" s="28"/>
      <c r="P61" s="28"/>
      <c r="Q61" s="28"/>
      <c r="R61" s="28"/>
    </row>
    <row r="62" spans="1:18">
      <c r="A62" s="12"/>
      <c r="B62" s="16"/>
      <c r="C62" s="16"/>
      <c r="D62" s="16"/>
      <c r="E62" s="16"/>
      <c r="F62" s="16"/>
      <c r="G62" s="16"/>
      <c r="H62" s="16"/>
      <c r="I62" s="16"/>
      <c r="J62" s="16"/>
      <c r="K62" s="16"/>
      <c r="L62" s="16"/>
      <c r="M62" s="16"/>
      <c r="N62" s="16"/>
      <c r="O62" s="16"/>
      <c r="P62" s="16"/>
      <c r="Q62" s="16"/>
      <c r="R62" s="16"/>
    </row>
    <row r="63" spans="1:18" ht="15.75" thickBot="1">
      <c r="A63" s="12"/>
      <c r="B63" s="29" t="s">
        <v>437</v>
      </c>
      <c r="C63" s="29"/>
      <c r="D63" s="29"/>
      <c r="E63" s="29"/>
      <c r="F63" s="29"/>
      <c r="G63" s="29"/>
      <c r="H63" s="29"/>
      <c r="I63" s="29"/>
      <c r="J63" s="18"/>
      <c r="K63" s="29" t="s">
        <v>438</v>
      </c>
      <c r="L63" s="29"/>
      <c r="M63" s="29"/>
      <c r="N63" s="29"/>
      <c r="O63" s="29"/>
      <c r="P63" s="29"/>
      <c r="Q63" s="29"/>
      <c r="R63" s="29"/>
    </row>
    <row r="64" spans="1:18" ht="15.75" thickBot="1">
      <c r="A64" s="12"/>
      <c r="B64" s="18"/>
      <c r="C64" s="58" t="s">
        <v>501</v>
      </c>
      <c r="D64" s="58"/>
      <c r="E64" s="58"/>
      <c r="F64" s="58"/>
      <c r="G64" s="58"/>
      <c r="H64" s="58"/>
      <c r="I64" s="58"/>
      <c r="J64" s="18"/>
      <c r="K64" s="18"/>
      <c r="L64" s="58" t="s">
        <v>501</v>
      </c>
      <c r="M64" s="58"/>
      <c r="N64" s="58"/>
      <c r="O64" s="58"/>
      <c r="P64" s="58"/>
      <c r="Q64" s="58"/>
      <c r="R64" s="58"/>
    </row>
    <row r="65" spans="1:18">
      <c r="A65" s="12"/>
      <c r="B65" s="32"/>
      <c r="C65" s="33" t="s">
        <v>558</v>
      </c>
      <c r="D65" s="33"/>
      <c r="E65" s="33"/>
      <c r="F65" s="45"/>
      <c r="G65" s="33" t="s">
        <v>559</v>
      </c>
      <c r="H65" s="33"/>
      <c r="I65" s="33"/>
      <c r="J65" s="32"/>
      <c r="K65" s="32"/>
      <c r="L65" s="33" t="s">
        <v>558</v>
      </c>
      <c r="M65" s="33"/>
      <c r="N65" s="33"/>
      <c r="O65" s="45"/>
      <c r="P65" s="33" t="s">
        <v>559</v>
      </c>
      <c r="Q65" s="33"/>
      <c r="R65" s="33"/>
    </row>
    <row r="66" spans="1:18" ht="15.75" thickBot="1">
      <c r="A66" s="12"/>
      <c r="B66" s="32"/>
      <c r="C66" s="29">
        <v>2015</v>
      </c>
      <c r="D66" s="29"/>
      <c r="E66" s="29"/>
      <c r="F66" s="32"/>
      <c r="G66" s="29">
        <v>2014</v>
      </c>
      <c r="H66" s="29"/>
      <c r="I66" s="29"/>
      <c r="J66" s="32"/>
      <c r="K66" s="32"/>
      <c r="L66" s="29">
        <v>2015</v>
      </c>
      <c r="M66" s="29"/>
      <c r="N66" s="29"/>
      <c r="O66" s="65"/>
      <c r="P66" s="29">
        <v>2014</v>
      </c>
      <c r="Q66" s="29"/>
      <c r="R66" s="29"/>
    </row>
    <row r="67" spans="1:18">
      <c r="A67" s="12"/>
      <c r="B67" s="18"/>
      <c r="C67" s="55" t="s">
        <v>255</v>
      </c>
      <c r="D67" s="55"/>
      <c r="E67" s="55"/>
      <c r="F67" s="55"/>
      <c r="G67" s="55"/>
      <c r="H67" s="55"/>
      <c r="I67" s="55"/>
      <c r="J67" s="18"/>
      <c r="K67" s="18"/>
      <c r="L67" s="55" t="s">
        <v>255</v>
      </c>
      <c r="M67" s="55"/>
      <c r="N67" s="55"/>
      <c r="O67" s="55"/>
      <c r="P67" s="55"/>
      <c r="Q67" s="55"/>
      <c r="R67" s="55"/>
    </row>
    <row r="68" spans="1:18">
      <c r="A68" s="12"/>
      <c r="B68" s="20" t="s">
        <v>560</v>
      </c>
      <c r="C68" s="32"/>
      <c r="D68" s="32"/>
      <c r="E68" s="32"/>
      <c r="F68" s="18"/>
      <c r="G68" s="32"/>
      <c r="H68" s="32"/>
      <c r="I68" s="32"/>
      <c r="J68" s="18"/>
      <c r="K68" s="20" t="s">
        <v>561</v>
      </c>
      <c r="L68" s="32"/>
      <c r="M68" s="32"/>
      <c r="N68" s="32"/>
      <c r="O68" s="18"/>
      <c r="P68" s="32"/>
      <c r="Q68" s="32"/>
      <c r="R68" s="32"/>
    </row>
    <row r="69" spans="1:18">
      <c r="A69" s="12"/>
      <c r="B69" s="135" t="s">
        <v>562</v>
      </c>
      <c r="C69" s="37" t="s">
        <v>232</v>
      </c>
      <c r="D69" s="38">
        <v>127</v>
      </c>
      <c r="E69" s="32"/>
      <c r="F69" s="32"/>
      <c r="G69" s="37" t="s">
        <v>232</v>
      </c>
      <c r="H69" s="38">
        <v>121</v>
      </c>
      <c r="I69" s="32"/>
      <c r="J69" s="32"/>
      <c r="K69" s="48" t="s">
        <v>562</v>
      </c>
      <c r="L69" s="37" t="s">
        <v>232</v>
      </c>
      <c r="M69" s="38" t="s">
        <v>417</v>
      </c>
      <c r="N69" s="37" t="s">
        <v>260</v>
      </c>
      <c r="O69" s="32"/>
      <c r="P69" s="37" t="s">
        <v>232</v>
      </c>
      <c r="Q69" s="38" t="s">
        <v>563</v>
      </c>
      <c r="R69" s="37" t="s">
        <v>260</v>
      </c>
    </row>
    <row r="70" spans="1:18">
      <c r="A70" s="12"/>
      <c r="B70" s="135"/>
      <c r="C70" s="37"/>
      <c r="D70" s="38"/>
      <c r="E70" s="32"/>
      <c r="F70" s="32"/>
      <c r="G70" s="37"/>
      <c r="H70" s="38"/>
      <c r="I70" s="32"/>
      <c r="J70" s="32"/>
      <c r="K70" s="48"/>
      <c r="L70" s="37"/>
      <c r="M70" s="38"/>
      <c r="N70" s="37"/>
      <c r="O70" s="32"/>
      <c r="P70" s="37"/>
      <c r="Q70" s="38"/>
      <c r="R70" s="37"/>
    </row>
    <row r="71" spans="1:18">
      <c r="A71" s="12"/>
      <c r="B71" s="135" t="s">
        <v>436</v>
      </c>
      <c r="C71" s="38">
        <v>6</v>
      </c>
      <c r="D71" s="38"/>
      <c r="E71" s="32"/>
      <c r="F71" s="32"/>
      <c r="G71" s="38">
        <v>38</v>
      </c>
      <c r="H71" s="38"/>
      <c r="I71" s="32"/>
      <c r="J71" s="32"/>
      <c r="K71" s="48" t="s">
        <v>436</v>
      </c>
      <c r="L71" s="38" t="s">
        <v>275</v>
      </c>
      <c r="M71" s="38"/>
      <c r="N71" s="37" t="s">
        <v>260</v>
      </c>
      <c r="O71" s="32"/>
      <c r="P71" s="38" t="s">
        <v>302</v>
      </c>
      <c r="Q71" s="38"/>
      <c r="R71" s="37" t="s">
        <v>260</v>
      </c>
    </row>
    <row r="72" spans="1:18" ht="15.75" thickBot="1">
      <c r="A72" s="12"/>
      <c r="B72" s="135"/>
      <c r="C72" s="39"/>
      <c r="D72" s="39"/>
      <c r="E72" s="40"/>
      <c r="F72" s="32"/>
      <c r="G72" s="39"/>
      <c r="H72" s="39"/>
      <c r="I72" s="40"/>
      <c r="J72" s="32"/>
      <c r="K72" s="48"/>
      <c r="L72" s="39"/>
      <c r="M72" s="39"/>
      <c r="N72" s="56"/>
      <c r="O72" s="32"/>
      <c r="P72" s="39"/>
      <c r="Q72" s="39"/>
      <c r="R72" s="56"/>
    </row>
    <row r="73" spans="1:18">
      <c r="A73" s="12"/>
      <c r="B73" s="32"/>
      <c r="C73" s="43">
        <v>133</v>
      </c>
      <c r="D73" s="43"/>
      <c r="E73" s="45"/>
      <c r="F73" s="32"/>
      <c r="G73" s="43">
        <v>159</v>
      </c>
      <c r="H73" s="43"/>
      <c r="I73" s="45"/>
      <c r="J73" s="32"/>
      <c r="K73" s="32"/>
      <c r="L73" s="43" t="s">
        <v>563</v>
      </c>
      <c r="M73" s="43"/>
      <c r="N73" s="41" t="s">
        <v>260</v>
      </c>
      <c r="O73" s="32"/>
      <c r="P73" s="43" t="s">
        <v>412</v>
      </c>
      <c r="Q73" s="43"/>
      <c r="R73" s="41" t="s">
        <v>260</v>
      </c>
    </row>
    <row r="74" spans="1:18">
      <c r="A74" s="12"/>
      <c r="B74" s="32"/>
      <c r="C74" s="38"/>
      <c r="D74" s="38"/>
      <c r="E74" s="32"/>
      <c r="F74" s="32"/>
      <c r="G74" s="38"/>
      <c r="H74" s="38"/>
      <c r="I74" s="32"/>
      <c r="J74" s="32"/>
      <c r="K74" s="32"/>
      <c r="L74" s="38"/>
      <c r="M74" s="38"/>
      <c r="N74" s="37"/>
      <c r="O74" s="32"/>
      <c r="P74" s="38"/>
      <c r="Q74" s="38"/>
      <c r="R74" s="37"/>
    </row>
    <row r="75" spans="1:18">
      <c r="A75" s="12"/>
      <c r="B75" s="18"/>
      <c r="C75" s="32"/>
      <c r="D75" s="32"/>
      <c r="E75" s="32"/>
      <c r="F75" s="18"/>
      <c r="G75" s="32"/>
      <c r="H75" s="32"/>
      <c r="I75" s="32"/>
      <c r="J75" s="18"/>
      <c r="K75" s="18"/>
      <c r="L75" s="32"/>
      <c r="M75" s="32"/>
      <c r="N75" s="32"/>
      <c r="O75" s="18"/>
      <c r="P75" s="32"/>
      <c r="Q75" s="32"/>
      <c r="R75" s="32"/>
    </row>
    <row r="76" spans="1:18" ht="24.75">
      <c r="A76" s="12"/>
      <c r="B76" s="18"/>
      <c r="C76" s="32"/>
      <c r="D76" s="32"/>
      <c r="E76" s="32"/>
      <c r="F76" s="18"/>
      <c r="G76" s="32"/>
      <c r="H76" s="32"/>
      <c r="I76" s="32"/>
      <c r="J76" s="18"/>
      <c r="K76" s="20" t="s">
        <v>564</v>
      </c>
      <c r="L76" s="32"/>
      <c r="M76" s="32"/>
      <c r="N76" s="32"/>
      <c r="O76" s="18"/>
      <c r="P76" s="32"/>
      <c r="Q76" s="32"/>
      <c r="R76" s="32"/>
    </row>
    <row r="77" spans="1:18" ht="24.75">
      <c r="A77" s="12"/>
      <c r="B77" s="133" t="s">
        <v>565</v>
      </c>
      <c r="C77" s="32"/>
      <c r="D77" s="32"/>
      <c r="E77" s="32"/>
      <c r="F77" s="18"/>
      <c r="G77" s="32"/>
      <c r="H77" s="32"/>
      <c r="I77" s="32"/>
      <c r="J77" s="18"/>
      <c r="K77" s="134" t="s">
        <v>566</v>
      </c>
      <c r="L77" s="38" t="s">
        <v>417</v>
      </c>
      <c r="M77" s="38"/>
      <c r="N77" s="21" t="s">
        <v>260</v>
      </c>
      <c r="O77" s="18"/>
      <c r="P77" s="38" t="s">
        <v>418</v>
      </c>
      <c r="Q77" s="38"/>
      <c r="R77" s="21" t="s">
        <v>260</v>
      </c>
    </row>
    <row r="78" spans="1:18">
      <c r="A78" s="12"/>
      <c r="B78" s="135" t="s">
        <v>562</v>
      </c>
      <c r="C78" s="38">
        <v>66</v>
      </c>
      <c r="D78" s="38"/>
      <c r="E78" s="32"/>
      <c r="F78" s="32"/>
      <c r="G78" s="38">
        <v>51</v>
      </c>
      <c r="H78" s="38"/>
      <c r="I78" s="32"/>
      <c r="J78" s="32"/>
      <c r="K78" s="30" t="s">
        <v>567</v>
      </c>
      <c r="L78" s="32"/>
      <c r="M78" s="32"/>
      <c r="N78" s="32"/>
      <c r="O78" s="32"/>
      <c r="P78" s="32"/>
      <c r="Q78" s="32"/>
      <c r="R78" s="32"/>
    </row>
    <row r="79" spans="1:18">
      <c r="A79" s="12"/>
      <c r="B79" s="135"/>
      <c r="C79" s="38"/>
      <c r="D79" s="38"/>
      <c r="E79" s="32"/>
      <c r="F79" s="32"/>
      <c r="G79" s="38"/>
      <c r="H79" s="38"/>
      <c r="I79" s="32"/>
      <c r="J79" s="32"/>
      <c r="K79" s="30"/>
      <c r="L79" s="32"/>
      <c r="M79" s="32"/>
      <c r="N79" s="32"/>
      <c r="O79" s="32"/>
      <c r="P79" s="32"/>
      <c r="Q79" s="32"/>
      <c r="R79" s="32"/>
    </row>
    <row r="80" spans="1:18">
      <c r="A80" s="12"/>
      <c r="B80" s="135" t="s">
        <v>436</v>
      </c>
      <c r="C80" s="38">
        <v>1</v>
      </c>
      <c r="D80" s="38"/>
      <c r="E80" s="32"/>
      <c r="F80" s="32"/>
      <c r="G80" s="38">
        <v>1</v>
      </c>
      <c r="H80" s="38"/>
      <c r="I80" s="32"/>
      <c r="J80" s="32"/>
      <c r="K80" s="136" t="s">
        <v>562</v>
      </c>
      <c r="L80" s="38" t="s">
        <v>274</v>
      </c>
      <c r="M80" s="38"/>
      <c r="N80" s="37" t="s">
        <v>260</v>
      </c>
      <c r="O80" s="32"/>
      <c r="P80" s="38" t="s">
        <v>302</v>
      </c>
      <c r="Q80" s="38"/>
      <c r="R80" s="37" t="s">
        <v>260</v>
      </c>
    </row>
    <row r="81" spans="1:18">
      <c r="A81" s="12"/>
      <c r="B81" s="135"/>
      <c r="C81" s="38"/>
      <c r="D81" s="38"/>
      <c r="E81" s="32"/>
      <c r="F81" s="32"/>
      <c r="G81" s="38"/>
      <c r="H81" s="38"/>
      <c r="I81" s="32"/>
      <c r="J81" s="32"/>
      <c r="K81" s="136"/>
      <c r="L81" s="38"/>
      <c r="M81" s="38"/>
      <c r="N81" s="37"/>
      <c r="O81" s="32"/>
      <c r="P81" s="38"/>
      <c r="Q81" s="38"/>
      <c r="R81" s="37"/>
    </row>
    <row r="82" spans="1:18">
      <c r="A82" s="12"/>
      <c r="B82" s="135" t="s">
        <v>566</v>
      </c>
      <c r="C82" s="38">
        <v>2</v>
      </c>
      <c r="D82" s="38"/>
      <c r="E82" s="32"/>
      <c r="F82" s="32"/>
      <c r="G82" s="38">
        <v>2</v>
      </c>
      <c r="H82" s="38"/>
      <c r="I82" s="32"/>
      <c r="J82" s="32"/>
      <c r="K82" s="136" t="s">
        <v>436</v>
      </c>
      <c r="L82" s="38" t="s">
        <v>309</v>
      </c>
      <c r="M82" s="38"/>
      <c r="N82" s="37" t="s">
        <v>260</v>
      </c>
      <c r="O82" s="32"/>
      <c r="P82" s="38" t="s">
        <v>309</v>
      </c>
      <c r="Q82" s="38"/>
      <c r="R82" s="37" t="s">
        <v>260</v>
      </c>
    </row>
    <row r="83" spans="1:18" ht="15.75" thickBot="1">
      <c r="A83" s="12"/>
      <c r="B83" s="135"/>
      <c r="C83" s="39"/>
      <c r="D83" s="39"/>
      <c r="E83" s="40"/>
      <c r="F83" s="32"/>
      <c r="G83" s="39"/>
      <c r="H83" s="39"/>
      <c r="I83" s="40"/>
      <c r="J83" s="32"/>
      <c r="K83" s="136"/>
      <c r="L83" s="39"/>
      <c r="M83" s="39"/>
      <c r="N83" s="56"/>
      <c r="O83" s="32"/>
      <c r="P83" s="39"/>
      <c r="Q83" s="39"/>
      <c r="R83" s="56"/>
    </row>
    <row r="84" spans="1:18">
      <c r="A84" s="12"/>
      <c r="B84" s="32"/>
      <c r="C84" s="43">
        <v>69</v>
      </c>
      <c r="D84" s="43"/>
      <c r="E84" s="45"/>
      <c r="F84" s="32"/>
      <c r="G84" s="43">
        <v>54</v>
      </c>
      <c r="H84" s="43"/>
      <c r="I84" s="45"/>
      <c r="J84" s="32"/>
      <c r="K84" s="32"/>
      <c r="L84" s="43" t="s">
        <v>568</v>
      </c>
      <c r="M84" s="43"/>
      <c r="N84" s="41" t="s">
        <v>260</v>
      </c>
      <c r="O84" s="32"/>
      <c r="P84" s="43" t="s">
        <v>412</v>
      </c>
      <c r="Q84" s="43"/>
      <c r="R84" s="41" t="s">
        <v>260</v>
      </c>
    </row>
    <row r="85" spans="1:18" ht="15.75" thickBot="1">
      <c r="A85" s="12"/>
      <c r="B85" s="32"/>
      <c r="C85" s="39"/>
      <c r="D85" s="39"/>
      <c r="E85" s="40"/>
      <c r="F85" s="32"/>
      <c r="G85" s="39"/>
      <c r="H85" s="39"/>
      <c r="I85" s="40"/>
      <c r="J85" s="32"/>
      <c r="K85" s="32"/>
      <c r="L85" s="39"/>
      <c r="M85" s="39"/>
      <c r="N85" s="56"/>
      <c r="O85" s="32"/>
      <c r="P85" s="39"/>
      <c r="Q85" s="39"/>
      <c r="R85" s="56"/>
    </row>
    <row r="86" spans="1:18">
      <c r="A86" s="12"/>
      <c r="B86" s="30" t="s">
        <v>437</v>
      </c>
      <c r="C86" s="41" t="s">
        <v>232</v>
      </c>
      <c r="D86" s="43">
        <v>202</v>
      </c>
      <c r="E86" s="45"/>
      <c r="F86" s="32"/>
      <c r="G86" s="41" t="s">
        <v>232</v>
      </c>
      <c r="H86" s="43">
        <v>213</v>
      </c>
      <c r="I86" s="45"/>
      <c r="J86" s="32"/>
      <c r="K86" s="30" t="s">
        <v>438</v>
      </c>
      <c r="L86" s="41" t="s">
        <v>232</v>
      </c>
      <c r="M86" s="43" t="s">
        <v>421</v>
      </c>
      <c r="N86" s="41" t="s">
        <v>260</v>
      </c>
      <c r="O86" s="32"/>
      <c r="P86" s="41" t="s">
        <v>232</v>
      </c>
      <c r="Q86" s="43" t="s">
        <v>422</v>
      </c>
      <c r="R86" s="41" t="s">
        <v>260</v>
      </c>
    </row>
    <row r="87" spans="1:18" ht="15.75" thickBot="1">
      <c r="A87" s="12"/>
      <c r="B87" s="30"/>
      <c r="C87" s="42"/>
      <c r="D87" s="44"/>
      <c r="E87" s="46"/>
      <c r="F87" s="32"/>
      <c r="G87" s="42"/>
      <c r="H87" s="44"/>
      <c r="I87" s="46"/>
      <c r="J87" s="32"/>
      <c r="K87" s="30"/>
      <c r="L87" s="42"/>
      <c r="M87" s="44"/>
      <c r="N87" s="42"/>
      <c r="O87" s="32"/>
      <c r="P87" s="42"/>
      <c r="Q87" s="44"/>
      <c r="R87" s="42"/>
    </row>
    <row r="88" spans="1:18" ht="15.75" thickTop="1">
      <c r="A88" s="12"/>
      <c r="B88" s="34"/>
      <c r="C88" s="34"/>
      <c r="D88" s="34"/>
      <c r="E88" s="34"/>
      <c r="F88" s="34"/>
      <c r="G88" s="34"/>
      <c r="H88" s="34"/>
      <c r="I88" s="34"/>
      <c r="J88" s="34"/>
      <c r="K88" s="34"/>
      <c r="L88" s="34"/>
      <c r="M88" s="34"/>
      <c r="N88" s="34"/>
      <c r="O88" s="34"/>
      <c r="P88" s="34"/>
      <c r="Q88" s="34"/>
      <c r="R88" s="34"/>
    </row>
    <row r="89" spans="1:18">
      <c r="A89" s="12"/>
      <c r="B89" s="16"/>
      <c r="C89" s="16"/>
    </row>
    <row r="90" spans="1:18" ht="33.75">
      <c r="A90" s="12"/>
      <c r="B90" s="49" t="s">
        <v>244</v>
      </c>
      <c r="C90" s="50" t="s">
        <v>569</v>
      </c>
    </row>
    <row r="91" spans="1:18">
      <c r="A91" s="12"/>
      <c r="B91" s="11"/>
      <c r="C91" s="11"/>
      <c r="D91" s="11"/>
      <c r="E91" s="11"/>
      <c r="F91" s="11"/>
      <c r="G91" s="11"/>
      <c r="H91" s="11"/>
      <c r="I91" s="11"/>
      <c r="J91" s="11"/>
      <c r="K91" s="11"/>
      <c r="L91" s="11"/>
      <c r="M91" s="11"/>
      <c r="N91" s="11"/>
      <c r="O91" s="11"/>
      <c r="P91" s="11"/>
      <c r="Q91" s="11"/>
      <c r="R91" s="11"/>
    </row>
    <row r="92" spans="1:18" ht="24" customHeight="1">
      <c r="A92" s="12"/>
      <c r="B92" s="52" t="s">
        <v>570</v>
      </c>
      <c r="C92" s="52"/>
      <c r="D92" s="52"/>
      <c r="E92" s="52"/>
      <c r="F92" s="52"/>
      <c r="G92" s="52"/>
      <c r="H92" s="52"/>
      <c r="I92" s="52"/>
      <c r="J92" s="52"/>
      <c r="K92" s="52"/>
      <c r="L92" s="52"/>
      <c r="M92" s="52"/>
      <c r="N92" s="52"/>
      <c r="O92" s="52"/>
      <c r="P92" s="52"/>
      <c r="Q92" s="52"/>
      <c r="R92" s="52"/>
    </row>
    <row r="93" spans="1:18">
      <c r="A93" s="12"/>
      <c r="B93" s="53"/>
      <c r="C93" s="53"/>
      <c r="D93" s="53"/>
      <c r="E93" s="53"/>
      <c r="F93" s="53"/>
      <c r="G93" s="53"/>
      <c r="H93" s="53"/>
      <c r="I93" s="53"/>
      <c r="J93" s="53"/>
      <c r="K93" s="53"/>
      <c r="L93" s="53"/>
      <c r="M93" s="53"/>
      <c r="N93" s="53"/>
      <c r="O93" s="53"/>
      <c r="P93" s="53"/>
      <c r="Q93" s="53"/>
      <c r="R93" s="53"/>
    </row>
    <row r="94" spans="1:18">
      <c r="A94" s="12"/>
      <c r="B94" s="28"/>
      <c r="C94" s="28"/>
      <c r="D94" s="28"/>
      <c r="E94" s="28"/>
      <c r="F94" s="28"/>
      <c r="G94" s="28"/>
      <c r="H94" s="28"/>
      <c r="I94" s="28"/>
      <c r="J94" s="28"/>
      <c r="K94" s="28"/>
      <c r="L94" s="28"/>
      <c r="M94" s="28"/>
      <c r="N94" s="28"/>
      <c r="O94" s="28"/>
      <c r="P94" s="28"/>
      <c r="Q94" s="28"/>
      <c r="R94" s="28"/>
    </row>
    <row r="95" spans="1:18">
      <c r="A95" s="12"/>
      <c r="B95" s="16"/>
      <c r="C95" s="16"/>
      <c r="D95" s="16"/>
      <c r="E95" s="16"/>
      <c r="F95" s="16"/>
      <c r="G95" s="16"/>
      <c r="H95" s="16"/>
      <c r="I95" s="16"/>
      <c r="J95" s="16"/>
      <c r="K95" s="16"/>
      <c r="L95" s="16"/>
      <c r="M95" s="16"/>
      <c r="N95" s="16"/>
      <c r="O95" s="16"/>
      <c r="P95" s="16"/>
      <c r="Q95" s="16"/>
      <c r="R95" s="16"/>
    </row>
    <row r="96" spans="1:18" ht="15.75" thickBot="1">
      <c r="A96" s="12"/>
      <c r="B96" s="18"/>
      <c r="C96" s="18"/>
      <c r="D96" s="32"/>
      <c r="E96" s="32"/>
      <c r="F96" s="32"/>
      <c r="G96" s="18"/>
      <c r="H96" s="29" t="s">
        <v>571</v>
      </c>
      <c r="I96" s="29"/>
      <c r="J96" s="29"/>
      <c r="K96" s="29"/>
      <c r="L96" s="29"/>
      <c r="M96" s="29"/>
      <c r="N96" s="29"/>
      <c r="O96" s="18"/>
      <c r="P96" s="32"/>
      <c r="Q96" s="32"/>
      <c r="R96" s="32"/>
    </row>
    <row r="97" spans="1:18" ht="15.75" thickBot="1">
      <c r="A97" s="12"/>
      <c r="B97" s="19" t="s">
        <v>398</v>
      </c>
      <c r="C97" s="18"/>
      <c r="D97" s="29" t="s">
        <v>501</v>
      </c>
      <c r="E97" s="29"/>
      <c r="F97" s="29"/>
      <c r="G97" s="18"/>
      <c r="H97" s="58" t="s">
        <v>528</v>
      </c>
      <c r="I97" s="58"/>
      <c r="J97" s="58"/>
      <c r="K97" s="18"/>
      <c r="L97" s="58" t="s">
        <v>572</v>
      </c>
      <c r="M97" s="58"/>
      <c r="N97" s="58"/>
      <c r="O97" s="18"/>
      <c r="P97" s="29" t="s">
        <v>573</v>
      </c>
      <c r="Q97" s="29"/>
      <c r="R97" s="29"/>
    </row>
    <row r="98" spans="1:18">
      <c r="A98" s="12"/>
      <c r="B98" s="18"/>
      <c r="C98" s="18"/>
      <c r="D98" s="55" t="s">
        <v>255</v>
      </c>
      <c r="E98" s="55"/>
      <c r="F98" s="55"/>
      <c r="G98" s="55"/>
      <c r="H98" s="55"/>
      <c r="I98" s="55"/>
      <c r="J98" s="55"/>
      <c r="K98" s="55"/>
      <c r="L98" s="55"/>
      <c r="M98" s="55"/>
      <c r="N98" s="55"/>
      <c r="O98" s="55"/>
      <c r="P98" s="55"/>
      <c r="Q98" s="55"/>
      <c r="R98" s="55"/>
    </row>
    <row r="99" spans="1:18">
      <c r="A99" s="12"/>
      <c r="B99" s="137" t="s">
        <v>437</v>
      </c>
      <c r="C99" s="18"/>
      <c r="D99" s="32"/>
      <c r="E99" s="32"/>
      <c r="F99" s="32"/>
      <c r="G99" s="18"/>
      <c r="H99" s="32"/>
      <c r="I99" s="32"/>
      <c r="J99" s="32"/>
      <c r="K99" s="18"/>
      <c r="L99" s="32"/>
      <c r="M99" s="32"/>
      <c r="N99" s="32"/>
      <c r="O99" s="18"/>
      <c r="P99" s="32"/>
      <c r="Q99" s="32"/>
      <c r="R99" s="32"/>
    </row>
    <row r="100" spans="1:18">
      <c r="A100" s="12"/>
      <c r="B100" s="57" t="s">
        <v>308</v>
      </c>
      <c r="C100" s="32"/>
      <c r="D100" s="37" t="s">
        <v>232</v>
      </c>
      <c r="E100" s="38">
        <v>193</v>
      </c>
      <c r="F100" s="32"/>
      <c r="G100" s="32"/>
      <c r="H100" s="37" t="s">
        <v>232</v>
      </c>
      <c r="I100" s="38" t="s">
        <v>574</v>
      </c>
      <c r="J100" s="37" t="s">
        <v>260</v>
      </c>
      <c r="K100" s="32"/>
      <c r="L100" s="37" t="s">
        <v>232</v>
      </c>
      <c r="M100" s="38" t="s">
        <v>234</v>
      </c>
      <c r="N100" s="32"/>
      <c r="O100" s="32"/>
      <c r="P100" s="37" t="s">
        <v>232</v>
      </c>
      <c r="Q100" s="38">
        <v>37</v>
      </c>
      <c r="R100" s="32"/>
    </row>
    <row r="101" spans="1:18">
      <c r="A101" s="12"/>
      <c r="B101" s="57"/>
      <c r="C101" s="32"/>
      <c r="D101" s="37"/>
      <c r="E101" s="38"/>
      <c r="F101" s="32"/>
      <c r="G101" s="32"/>
      <c r="H101" s="37"/>
      <c r="I101" s="38"/>
      <c r="J101" s="37"/>
      <c r="K101" s="32"/>
      <c r="L101" s="37"/>
      <c r="M101" s="38"/>
      <c r="N101" s="32"/>
      <c r="O101" s="32"/>
      <c r="P101" s="37"/>
      <c r="Q101" s="38"/>
      <c r="R101" s="32"/>
    </row>
    <row r="102" spans="1:18">
      <c r="A102" s="12"/>
      <c r="B102" s="57" t="s">
        <v>436</v>
      </c>
      <c r="C102" s="32"/>
      <c r="D102" s="38">
        <v>7</v>
      </c>
      <c r="E102" s="38"/>
      <c r="F102" s="32"/>
      <c r="G102" s="32"/>
      <c r="H102" s="38" t="s">
        <v>269</v>
      </c>
      <c r="I102" s="38"/>
      <c r="J102" s="37" t="s">
        <v>260</v>
      </c>
      <c r="K102" s="32"/>
      <c r="L102" s="38" t="s">
        <v>234</v>
      </c>
      <c r="M102" s="38"/>
      <c r="N102" s="32"/>
      <c r="O102" s="32"/>
      <c r="P102" s="38">
        <v>2</v>
      </c>
      <c r="Q102" s="38"/>
      <c r="R102" s="32"/>
    </row>
    <row r="103" spans="1:18">
      <c r="A103" s="12"/>
      <c r="B103" s="57"/>
      <c r="C103" s="32"/>
      <c r="D103" s="38"/>
      <c r="E103" s="38"/>
      <c r="F103" s="32"/>
      <c r="G103" s="32"/>
      <c r="H103" s="38"/>
      <c r="I103" s="38"/>
      <c r="J103" s="37"/>
      <c r="K103" s="32"/>
      <c r="L103" s="38"/>
      <c r="M103" s="38"/>
      <c r="N103" s="32"/>
      <c r="O103" s="32"/>
      <c r="P103" s="38"/>
      <c r="Q103" s="38"/>
      <c r="R103" s="32"/>
    </row>
    <row r="104" spans="1:18">
      <c r="A104" s="12"/>
      <c r="B104" s="57" t="s">
        <v>575</v>
      </c>
      <c r="C104" s="32"/>
      <c r="D104" s="38">
        <v>2</v>
      </c>
      <c r="E104" s="38"/>
      <c r="F104" s="32"/>
      <c r="G104" s="32"/>
      <c r="H104" s="38" t="s">
        <v>234</v>
      </c>
      <c r="I104" s="38"/>
      <c r="J104" s="32"/>
      <c r="K104" s="32"/>
      <c r="L104" s="38" t="s">
        <v>234</v>
      </c>
      <c r="M104" s="38"/>
      <c r="N104" s="32"/>
      <c r="O104" s="32"/>
      <c r="P104" s="38">
        <v>2</v>
      </c>
      <c r="Q104" s="38"/>
      <c r="R104" s="32"/>
    </row>
    <row r="105" spans="1:18" ht="15.75" thickBot="1">
      <c r="A105" s="12"/>
      <c r="B105" s="57"/>
      <c r="C105" s="32"/>
      <c r="D105" s="39"/>
      <c r="E105" s="39"/>
      <c r="F105" s="40"/>
      <c r="G105" s="32"/>
      <c r="H105" s="39"/>
      <c r="I105" s="39"/>
      <c r="J105" s="40"/>
      <c r="K105" s="32"/>
      <c r="L105" s="39"/>
      <c r="M105" s="39"/>
      <c r="N105" s="40"/>
      <c r="O105" s="32"/>
      <c r="P105" s="39"/>
      <c r="Q105" s="39"/>
      <c r="R105" s="40"/>
    </row>
    <row r="106" spans="1:18">
      <c r="A106" s="12"/>
      <c r="B106" s="32"/>
      <c r="C106" s="32"/>
      <c r="D106" s="41" t="s">
        <v>232</v>
      </c>
      <c r="E106" s="43">
        <v>202</v>
      </c>
      <c r="F106" s="45"/>
      <c r="G106" s="32"/>
      <c r="H106" s="41" t="s">
        <v>232</v>
      </c>
      <c r="I106" s="43" t="s">
        <v>576</v>
      </c>
      <c r="J106" s="41" t="s">
        <v>260</v>
      </c>
      <c r="K106" s="32"/>
      <c r="L106" s="41" t="s">
        <v>232</v>
      </c>
      <c r="M106" s="43" t="s">
        <v>234</v>
      </c>
      <c r="N106" s="45"/>
      <c r="O106" s="32"/>
      <c r="P106" s="41" t="s">
        <v>232</v>
      </c>
      <c r="Q106" s="43">
        <v>41</v>
      </c>
      <c r="R106" s="45"/>
    </row>
    <row r="107" spans="1:18" ht="15.75" thickBot="1">
      <c r="A107" s="12"/>
      <c r="B107" s="32"/>
      <c r="C107" s="32"/>
      <c r="D107" s="42"/>
      <c r="E107" s="44"/>
      <c r="F107" s="46"/>
      <c r="G107" s="32"/>
      <c r="H107" s="42"/>
      <c r="I107" s="44"/>
      <c r="J107" s="42"/>
      <c r="K107" s="32"/>
      <c r="L107" s="42"/>
      <c r="M107" s="44"/>
      <c r="N107" s="46"/>
      <c r="O107" s="32"/>
      <c r="P107" s="42"/>
      <c r="Q107" s="44"/>
      <c r="R107" s="46"/>
    </row>
    <row r="108" spans="1:18" ht="15.75" thickTop="1">
      <c r="A108" s="12"/>
      <c r="B108" s="18"/>
      <c r="C108" s="18"/>
      <c r="D108" s="47"/>
      <c r="E108" s="47"/>
      <c r="F108" s="47"/>
      <c r="G108" s="18"/>
      <c r="H108" s="47"/>
      <c r="I108" s="47"/>
      <c r="J108" s="47"/>
      <c r="K108" s="18"/>
      <c r="L108" s="47"/>
      <c r="M108" s="47"/>
      <c r="N108" s="47"/>
      <c r="O108" s="18"/>
      <c r="P108" s="47"/>
      <c r="Q108" s="47"/>
      <c r="R108" s="47"/>
    </row>
    <row r="109" spans="1:18">
      <c r="A109" s="12"/>
      <c r="B109" s="138" t="s">
        <v>577</v>
      </c>
      <c r="C109" s="18"/>
      <c r="D109" s="32"/>
      <c r="E109" s="32"/>
      <c r="F109" s="32"/>
      <c r="G109" s="18"/>
      <c r="H109" s="32"/>
      <c r="I109" s="32"/>
      <c r="J109" s="32"/>
      <c r="K109" s="18"/>
      <c r="L109" s="32"/>
      <c r="M109" s="32"/>
      <c r="N109" s="32"/>
      <c r="O109" s="18"/>
      <c r="P109" s="32"/>
      <c r="Q109" s="32"/>
      <c r="R109" s="32"/>
    </row>
    <row r="110" spans="1:18">
      <c r="A110" s="12"/>
      <c r="B110" s="57" t="s">
        <v>308</v>
      </c>
      <c r="C110" s="32"/>
      <c r="D110" s="37" t="s">
        <v>232</v>
      </c>
      <c r="E110" s="38" t="s">
        <v>413</v>
      </c>
      <c r="F110" s="37" t="s">
        <v>260</v>
      </c>
      <c r="G110" s="32"/>
      <c r="H110" s="37" t="s">
        <v>232</v>
      </c>
      <c r="I110" s="38">
        <v>156</v>
      </c>
      <c r="J110" s="32"/>
      <c r="K110" s="32"/>
      <c r="L110" s="37" t="s">
        <v>232</v>
      </c>
      <c r="M110" s="38">
        <v>16</v>
      </c>
      <c r="N110" s="32"/>
      <c r="O110" s="32"/>
      <c r="P110" s="37" t="s">
        <v>232</v>
      </c>
      <c r="Q110" s="38" t="s">
        <v>269</v>
      </c>
      <c r="R110" s="37" t="s">
        <v>260</v>
      </c>
    </row>
    <row r="111" spans="1:18">
      <c r="A111" s="12"/>
      <c r="B111" s="57"/>
      <c r="C111" s="32"/>
      <c r="D111" s="37"/>
      <c r="E111" s="38"/>
      <c r="F111" s="37"/>
      <c r="G111" s="32"/>
      <c r="H111" s="37"/>
      <c r="I111" s="38"/>
      <c r="J111" s="32"/>
      <c r="K111" s="32"/>
      <c r="L111" s="37"/>
      <c r="M111" s="38"/>
      <c r="N111" s="32"/>
      <c r="O111" s="32"/>
      <c r="P111" s="37"/>
      <c r="Q111" s="38"/>
      <c r="R111" s="37"/>
    </row>
    <row r="112" spans="1:18">
      <c r="A112" s="12"/>
      <c r="B112" s="57" t="s">
        <v>436</v>
      </c>
      <c r="C112" s="32"/>
      <c r="D112" s="38" t="s">
        <v>269</v>
      </c>
      <c r="E112" s="38"/>
      <c r="F112" s="37" t="s">
        <v>260</v>
      </c>
      <c r="G112" s="32"/>
      <c r="H112" s="38">
        <v>5</v>
      </c>
      <c r="I112" s="38"/>
      <c r="J112" s="32"/>
      <c r="K112" s="32"/>
      <c r="L112" s="38" t="s">
        <v>234</v>
      </c>
      <c r="M112" s="38"/>
      <c r="N112" s="32"/>
      <c r="O112" s="32"/>
      <c r="P112" s="38" t="s">
        <v>234</v>
      </c>
      <c r="Q112" s="38"/>
      <c r="R112" s="32"/>
    </row>
    <row r="113" spans="1:18">
      <c r="A113" s="12"/>
      <c r="B113" s="57"/>
      <c r="C113" s="32"/>
      <c r="D113" s="38"/>
      <c r="E113" s="38"/>
      <c r="F113" s="37"/>
      <c r="G113" s="32"/>
      <c r="H113" s="38"/>
      <c r="I113" s="38"/>
      <c r="J113" s="32"/>
      <c r="K113" s="32"/>
      <c r="L113" s="38"/>
      <c r="M113" s="38"/>
      <c r="N113" s="32"/>
      <c r="O113" s="32"/>
      <c r="P113" s="38"/>
      <c r="Q113" s="38"/>
      <c r="R113" s="32"/>
    </row>
    <row r="114" spans="1:18">
      <c r="A114" s="12"/>
      <c r="B114" s="57" t="s">
        <v>575</v>
      </c>
      <c r="C114" s="32"/>
      <c r="D114" s="38" t="s">
        <v>417</v>
      </c>
      <c r="E114" s="38"/>
      <c r="F114" s="37" t="s">
        <v>260</v>
      </c>
      <c r="G114" s="32"/>
      <c r="H114" s="38" t="s">
        <v>234</v>
      </c>
      <c r="I114" s="38"/>
      <c r="J114" s="32"/>
      <c r="K114" s="32"/>
      <c r="L114" s="38" t="s">
        <v>234</v>
      </c>
      <c r="M114" s="38"/>
      <c r="N114" s="32"/>
      <c r="O114" s="32"/>
      <c r="P114" s="38" t="s">
        <v>417</v>
      </c>
      <c r="Q114" s="38"/>
      <c r="R114" s="37" t="s">
        <v>260</v>
      </c>
    </row>
    <row r="115" spans="1:18" ht="15.75" thickBot="1">
      <c r="A115" s="12"/>
      <c r="B115" s="57"/>
      <c r="C115" s="32"/>
      <c r="D115" s="39"/>
      <c r="E115" s="39"/>
      <c r="F115" s="56"/>
      <c r="G115" s="32"/>
      <c r="H115" s="39"/>
      <c r="I115" s="39"/>
      <c r="J115" s="40"/>
      <c r="K115" s="32"/>
      <c r="L115" s="39"/>
      <c r="M115" s="39"/>
      <c r="N115" s="40"/>
      <c r="O115" s="32"/>
      <c r="P115" s="39"/>
      <c r="Q115" s="39"/>
      <c r="R115" s="56"/>
    </row>
    <row r="116" spans="1:18">
      <c r="A116" s="12"/>
      <c r="B116" s="32"/>
      <c r="C116" s="32"/>
      <c r="D116" s="41" t="s">
        <v>232</v>
      </c>
      <c r="E116" s="43" t="s">
        <v>421</v>
      </c>
      <c r="F116" s="41" t="s">
        <v>260</v>
      </c>
      <c r="G116" s="32"/>
      <c r="H116" s="41" t="s">
        <v>232</v>
      </c>
      <c r="I116" s="43">
        <v>161</v>
      </c>
      <c r="J116" s="45"/>
      <c r="K116" s="32"/>
      <c r="L116" s="41" t="s">
        <v>232</v>
      </c>
      <c r="M116" s="43">
        <v>16</v>
      </c>
      <c r="N116" s="45"/>
      <c r="O116" s="32"/>
      <c r="P116" s="41" t="s">
        <v>232</v>
      </c>
      <c r="Q116" s="43" t="s">
        <v>420</v>
      </c>
      <c r="R116" s="41" t="s">
        <v>260</v>
      </c>
    </row>
    <row r="117" spans="1:18" ht="15.75" thickBot="1">
      <c r="A117" s="12"/>
      <c r="B117" s="32"/>
      <c r="C117" s="32"/>
      <c r="D117" s="42"/>
      <c r="E117" s="44"/>
      <c r="F117" s="42"/>
      <c r="G117" s="32"/>
      <c r="H117" s="42"/>
      <c r="I117" s="44"/>
      <c r="J117" s="46"/>
      <c r="K117" s="32"/>
      <c r="L117" s="42"/>
      <c r="M117" s="44"/>
      <c r="N117" s="46"/>
      <c r="O117" s="32"/>
      <c r="P117" s="42"/>
      <c r="Q117" s="44"/>
      <c r="R117" s="42"/>
    </row>
    <row r="118" spans="1:18" ht="15.75" thickTop="1">
      <c r="A118" s="12"/>
      <c r="B118" s="18"/>
      <c r="C118" s="18"/>
      <c r="D118" s="47"/>
      <c r="E118" s="47"/>
      <c r="F118" s="47"/>
      <c r="G118" s="18"/>
      <c r="H118" s="47"/>
      <c r="I118" s="47"/>
      <c r="J118" s="47"/>
      <c r="K118" s="18"/>
      <c r="L118" s="47"/>
      <c r="M118" s="47"/>
      <c r="N118" s="47"/>
      <c r="O118" s="18"/>
      <c r="P118" s="47"/>
      <c r="Q118" s="47"/>
      <c r="R118" s="47"/>
    </row>
    <row r="119" spans="1:18">
      <c r="A119" s="12"/>
      <c r="B119" s="53"/>
      <c r="C119" s="53"/>
      <c r="D119" s="53"/>
      <c r="E119" s="53"/>
      <c r="F119" s="53"/>
      <c r="G119" s="53"/>
      <c r="H119" s="53"/>
      <c r="I119" s="53"/>
      <c r="J119" s="53"/>
      <c r="K119" s="53"/>
      <c r="L119" s="53"/>
      <c r="M119" s="53"/>
      <c r="N119" s="53"/>
      <c r="O119" s="53"/>
      <c r="P119" s="53"/>
      <c r="Q119" s="53"/>
      <c r="R119" s="53"/>
    </row>
    <row r="120" spans="1:18">
      <c r="A120" s="12"/>
      <c r="B120" s="28"/>
      <c r="C120" s="28"/>
      <c r="D120" s="28"/>
      <c r="E120" s="28"/>
      <c r="F120" s="28"/>
      <c r="G120" s="28"/>
      <c r="H120" s="28"/>
      <c r="I120" s="28"/>
      <c r="J120" s="28"/>
      <c r="K120" s="28"/>
      <c r="L120" s="28"/>
      <c r="M120" s="28"/>
      <c r="N120" s="28"/>
      <c r="O120" s="28"/>
      <c r="P120" s="28"/>
      <c r="Q120" s="28"/>
      <c r="R120" s="28"/>
    </row>
    <row r="121" spans="1:18">
      <c r="A121" s="12"/>
      <c r="B121" s="16"/>
      <c r="C121" s="16"/>
      <c r="D121" s="16"/>
      <c r="E121" s="16"/>
      <c r="F121" s="16"/>
      <c r="G121" s="16"/>
      <c r="H121" s="16"/>
      <c r="I121" s="16"/>
      <c r="J121" s="16"/>
      <c r="K121" s="16"/>
      <c r="L121" s="16"/>
      <c r="M121" s="16"/>
      <c r="N121" s="16"/>
      <c r="O121" s="16"/>
      <c r="P121" s="16"/>
      <c r="Q121" s="16"/>
      <c r="R121" s="16"/>
    </row>
    <row r="122" spans="1:18" ht="15.75" thickBot="1">
      <c r="A122" s="12"/>
      <c r="B122" s="18"/>
      <c r="C122" s="18"/>
      <c r="D122" s="32"/>
      <c r="E122" s="32"/>
      <c r="F122" s="32"/>
      <c r="G122" s="18"/>
      <c r="H122" s="29" t="s">
        <v>571</v>
      </c>
      <c r="I122" s="29"/>
      <c r="J122" s="29"/>
      <c r="K122" s="29"/>
      <c r="L122" s="29"/>
      <c r="M122" s="29"/>
      <c r="N122" s="29"/>
      <c r="O122" s="18"/>
      <c r="P122" s="32"/>
      <c r="Q122" s="32"/>
      <c r="R122" s="32"/>
    </row>
    <row r="123" spans="1:18" ht="15.75" thickBot="1">
      <c r="A123" s="12"/>
      <c r="B123" s="19" t="s">
        <v>399</v>
      </c>
      <c r="C123" s="18"/>
      <c r="D123" s="29" t="s">
        <v>501</v>
      </c>
      <c r="E123" s="29"/>
      <c r="F123" s="29"/>
      <c r="G123" s="18"/>
      <c r="H123" s="58" t="s">
        <v>528</v>
      </c>
      <c r="I123" s="58"/>
      <c r="J123" s="58"/>
      <c r="K123" s="18"/>
      <c r="L123" s="58" t="s">
        <v>572</v>
      </c>
      <c r="M123" s="58"/>
      <c r="N123" s="58"/>
      <c r="O123" s="18"/>
      <c r="P123" s="29" t="s">
        <v>573</v>
      </c>
      <c r="Q123" s="29"/>
      <c r="R123" s="29"/>
    </row>
    <row r="124" spans="1:18">
      <c r="A124" s="12"/>
      <c r="B124" s="18"/>
      <c r="C124" s="18"/>
      <c r="D124" s="55" t="s">
        <v>255</v>
      </c>
      <c r="E124" s="55"/>
      <c r="F124" s="55"/>
      <c r="G124" s="55"/>
      <c r="H124" s="55"/>
      <c r="I124" s="55"/>
      <c r="J124" s="55"/>
      <c r="K124" s="55"/>
      <c r="L124" s="55"/>
      <c r="M124" s="55"/>
      <c r="N124" s="55"/>
      <c r="O124" s="55"/>
      <c r="P124" s="55"/>
      <c r="Q124" s="55"/>
      <c r="R124" s="55"/>
    </row>
    <row r="125" spans="1:18">
      <c r="A125" s="12"/>
      <c r="B125" s="137" t="s">
        <v>437</v>
      </c>
      <c r="C125" s="18"/>
      <c r="D125" s="32"/>
      <c r="E125" s="32"/>
      <c r="F125" s="32"/>
      <c r="G125" s="18"/>
      <c r="H125" s="32"/>
      <c r="I125" s="32"/>
      <c r="J125" s="32"/>
      <c r="K125" s="18"/>
      <c r="L125" s="32"/>
      <c r="M125" s="32"/>
      <c r="N125" s="32"/>
      <c r="O125" s="18"/>
      <c r="P125" s="32"/>
      <c r="Q125" s="32"/>
      <c r="R125" s="32"/>
    </row>
    <row r="126" spans="1:18">
      <c r="A126" s="12"/>
      <c r="B126" s="57" t="s">
        <v>308</v>
      </c>
      <c r="C126" s="32"/>
      <c r="D126" s="37" t="s">
        <v>232</v>
      </c>
      <c r="E126" s="38">
        <v>172</v>
      </c>
      <c r="F126" s="32"/>
      <c r="G126" s="32"/>
      <c r="H126" s="37" t="s">
        <v>232</v>
      </c>
      <c r="I126" s="38" t="s">
        <v>425</v>
      </c>
      <c r="J126" s="37" t="s">
        <v>260</v>
      </c>
      <c r="K126" s="32"/>
      <c r="L126" s="37" t="s">
        <v>232</v>
      </c>
      <c r="M126" s="38" t="s">
        <v>234</v>
      </c>
      <c r="N126" s="32"/>
      <c r="O126" s="32"/>
      <c r="P126" s="37" t="s">
        <v>232</v>
      </c>
      <c r="Q126" s="38">
        <v>46</v>
      </c>
      <c r="R126" s="32"/>
    </row>
    <row r="127" spans="1:18">
      <c r="A127" s="12"/>
      <c r="B127" s="57"/>
      <c r="C127" s="32"/>
      <c r="D127" s="37"/>
      <c r="E127" s="38"/>
      <c r="F127" s="32"/>
      <c r="G127" s="32"/>
      <c r="H127" s="37"/>
      <c r="I127" s="38"/>
      <c r="J127" s="37"/>
      <c r="K127" s="32"/>
      <c r="L127" s="37"/>
      <c r="M127" s="38"/>
      <c r="N127" s="32"/>
      <c r="O127" s="32"/>
      <c r="P127" s="37"/>
      <c r="Q127" s="38"/>
      <c r="R127" s="32"/>
    </row>
    <row r="128" spans="1:18">
      <c r="A128" s="12"/>
      <c r="B128" s="57" t="s">
        <v>436</v>
      </c>
      <c r="C128" s="32"/>
      <c r="D128" s="38">
        <v>39</v>
      </c>
      <c r="E128" s="38"/>
      <c r="F128" s="32"/>
      <c r="G128" s="32"/>
      <c r="H128" s="38" t="s">
        <v>298</v>
      </c>
      <c r="I128" s="38"/>
      <c r="J128" s="37" t="s">
        <v>260</v>
      </c>
      <c r="K128" s="32"/>
      <c r="L128" s="38" t="s">
        <v>234</v>
      </c>
      <c r="M128" s="38"/>
      <c r="N128" s="32"/>
      <c r="O128" s="32"/>
      <c r="P128" s="38">
        <v>25</v>
      </c>
      <c r="Q128" s="38"/>
      <c r="R128" s="32"/>
    </row>
    <row r="129" spans="1:18">
      <c r="A129" s="12"/>
      <c r="B129" s="57"/>
      <c r="C129" s="32"/>
      <c r="D129" s="38"/>
      <c r="E129" s="38"/>
      <c r="F129" s="32"/>
      <c r="G129" s="32"/>
      <c r="H129" s="38"/>
      <c r="I129" s="38"/>
      <c r="J129" s="37"/>
      <c r="K129" s="32"/>
      <c r="L129" s="38"/>
      <c r="M129" s="38"/>
      <c r="N129" s="32"/>
      <c r="O129" s="32"/>
      <c r="P129" s="38"/>
      <c r="Q129" s="38"/>
      <c r="R129" s="32"/>
    </row>
    <row r="130" spans="1:18">
      <c r="A130" s="12"/>
      <c r="B130" s="57" t="s">
        <v>575</v>
      </c>
      <c r="C130" s="32"/>
      <c r="D130" s="38">
        <v>2</v>
      </c>
      <c r="E130" s="38"/>
      <c r="F130" s="32"/>
      <c r="G130" s="32"/>
      <c r="H130" s="38" t="s">
        <v>234</v>
      </c>
      <c r="I130" s="38"/>
      <c r="J130" s="32"/>
      <c r="K130" s="32"/>
      <c r="L130" s="38" t="s">
        <v>234</v>
      </c>
      <c r="M130" s="38"/>
      <c r="N130" s="32"/>
      <c r="O130" s="32"/>
      <c r="P130" s="38">
        <v>2</v>
      </c>
      <c r="Q130" s="38"/>
      <c r="R130" s="32"/>
    </row>
    <row r="131" spans="1:18" ht="15.75" thickBot="1">
      <c r="A131" s="12"/>
      <c r="B131" s="57"/>
      <c r="C131" s="32"/>
      <c r="D131" s="39"/>
      <c r="E131" s="39"/>
      <c r="F131" s="40"/>
      <c r="G131" s="32"/>
      <c r="H131" s="39"/>
      <c r="I131" s="39"/>
      <c r="J131" s="40"/>
      <c r="K131" s="32"/>
      <c r="L131" s="39"/>
      <c r="M131" s="39"/>
      <c r="N131" s="40"/>
      <c r="O131" s="32"/>
      <c r="P131" s="39"/>
      <c r="Q131" s="39"/>
      <c r="R131" s="40"/>
    </row>
    <row r="132" spans="1:18">
      <c r="A132" s="12"/>
      <c r="B132" s="32"/>
      <c r="C132" s="32"/>
      <c r="D132" s="41" t="s">
        <v>232</v>
      </c>
      <c r="E132" s="43">
        <v>213</v>
      </c>
      <c r="F132" s="45"/>
      <c r="G132" s="32"/>
      <c r="H132" s="41" t="s">
        <v>232</v>
      </c>
      <c r="I132" s="43" t="s">
        <v>578</v>
      </c>
      <c r="J132" s="41" t="s">
        <v>260</v>
      </c>
      <c r="K132" s="32"/>
      <c r="L132" s="41" t="s">
        <v>232</v>
      </c>
      <c r="M132" s="43" t="s">
        <v>234</v>
      </c>
      <c r="N132" s="45"/>
      <c r="O132" s="32"/>
      <c r="P132" s="41" t="s">
        <v>232</v>
      </c>
      <c r="Q132" s="43">
        <v>73</v>
      </c>
      <c r="R132" s="45"/>
    </row>
    <row r="133" spans="1:18" ht="15.75" thickBot="1">
      <c r="A133" s="12"/>
      <c r="B133" s="32"/>
      <c r="C133" s="32"/>
      <c r="D133" s="42"/>
      <c r="E133" s="44"/>
      <c r="F133" s="46"/>
      <c r="G133" s="32"/>
      <c r="H133" s="42"/>
      <c r="I133" s="44"/>
      <c r="J133" s="42"/>
      <c r="K133" s="32"/>
      <c r="L133" s="42"/>
      <c r="M133" s="44"/>
      <c r="N133" s="46"/>
      <c r="O133" s="32"/>
      <c r="P133" s="42"/>
      <c r="Q133" s="44"/>
      <c r="R133" s="46"/>
    </row>
    <row r="134" spans="1:18" ht="15.75" thickTop="1">
      <c r="A134" s="12"/>
      <c r="B134" s="18"/>
      <c r="C134" s="18"/>
      <c r="D134" s="47"/>
      <c r="E134" s="47"/>
      <c r="F134" s="47"/>
      <c r="G134" s="18"/>
      <c r="H134" s="47"/>
      <c r="I134" s="47"/>
      <c r="J134" s="47"/>
      <c r="K134" s="18"/>
      <c r="L134" s="47"/>
      <c r="M134" s="47"/>
      <c r="N134" s="47"/>
      <c r="O134" s="18"/>
      <c r="P134" s="47"/>
      <c r="Q134" s="47"/>
      <c r="R134" s="47"/>
    </row>
    <row r="135" spans="1:18">
      <c r="A135" s="12"/>
      <c r="B135" s="137" t="s">
        <v>438</v>
      </c>
      <c r="C135" s="18"/>
      <c r="D135" s="32"/>
      <c r="E135" s="32"/>
      <c r="F135" s="32"/>
      <c r="G135" s="18"/>
      <c r="H135" s="32"/>
      <c r="I135" s="32"/>
      <c r="J135" s="32"/>
      <c r="K135" s="18"/>
      <c r="L135" s="32"/>
      <c r="M135" s="32"/>
      <c r="N135" s="32"/>
      <c r="O135" s="18"/>
      <c r="P135" s="32"/>
      <c r="Q135" s="32"/>
      <c r="R135" s="32"/>
    </row>
    <row r="136" spans="1:18">
      <c r="A136" s="12"/>
      <c r="B136" s="57" t="s">
        <v>308</v>
      </c>
      <c r="C136" s="32"/>
      <c r="D136" s="37" t="s">
        <v>232</v>
      </c>
      <c r="E136" s="38" t="s">
        <v>412</v>
      </c>
      <c r="F136" s="37" t="s">
        <v>260</v>
      </c>
      <c r="G136" s="32"/>
      <c r="H136" s="37" t="s">
        <v>232</v>
      </c>
      <c r="I136" s="38">
        <v>126</v>
      </c>
      <c r="J136" s="32"/>
      <c r="K136" s="32"/>
      <c r="L136" s="37" t="s">
        <v>232</v>
      </c>
      <c r="M136" s="38">
        <v>35</v>
      </c>
      <c r="N136" s="32"/>
      <c r="O136" s="32"/>
      <c r="P136" s="37" t="s">
        <v>232</v>
      </c>
      <c r="Q136" s="38" t="s">
        <v>317</v>
      </c>
      <c r="R136" s="37" t="s">
        <v>260</v>
      </c>
    </row>
    <row r="137" spans="1:18">
      <c r="A137" s="12"/>
      <c r="B137" s="57"/>
      <c r="C137" s="32"/>
      <c r="D137" s="37"/>
      <c r="E137" s="38"/>
      <c r="F137" s="37"/>
      <c r="G137" s="32"/>
      <c r="H137" s="37"/>
      <c r="I137" s="38"/>
      <c r="J137" s="32"/>
      <c r="K137" s="32"/>
      <c r="L137" s="37"/>
      <c r="M137" s="38"/>
      <c r="N137" s="32"/>
      <c r="O137" s="32"/>
      <c r="P137" s="37"/>
      <c r="Q137" s="38"/>
      <c r="R137" s="37"/>
    </row>
    <row r="138" spans="1:18">
      <c r="A138" s="12"/>
      <c r="B138" s="57" t="s">
        <v>436</v>
      </c>
      <c r="C138" s="32"/>
      <c r="D138" s="38" t="s">
        <v>298</v>
      </c>
      <c r="E138" s="38"/>
      <c r="F138" s="37" t="s">
        <v>260</v>
      </c>
      <c r="G138" s="32"/>
      <c r="H138" s="38">
        <v>14</v>
      </c>
      <c r="I138" s="38"/>
      <c r="J138" s="32"/>
      <c r="K138" s="32"/>
      <c r="L138" s="38" t="s">
        <v>234</v>
      </c>
      <c r="M138" s="38"/>
      <c r="N138" s="32"/>
      <c r="O138" s="32"/>
      <c r="P138" s="38" t="s">
        <v>234</v>
      </c>
      <c r="Q138" s="38"/>
      <c r="R138" s="32"/>
    </row>
    <row r="139" spans="1:18">
      <c r="A139" s="12"/>
      <c r="B139" s="57"/>
      <c r="C139" s="32"/>
      <c r="D139" s="38"/>
      <c r="E139" s="38"/>
      <c r="F139" s="37"/>
      <c r="G139" s="32"/>
      <c r="H139" s="38"/>
      <c r="I139" s="38"/>
      <c r="J139" s="32"/>
      <c r="K139" s="32"/>
      <c r="L139" s="38"/>
      <c r="M139" s="38"/>
      <c r="N139" s="32"/>
      <c r="O139" s="32"/>
      <c r="P139" s="38"/>
      <c r="Q139" s="38"/>
      <c r="R139" s="32"/>
    </row>
    <row r="140" spans="1:18">
      <c r="A140" s="12"/>
      <c r="B140" s="57" t="s">
        <v>575</v>
      </c>
      <c r="C140" s="32"/>
      <c r="D140" s="38" t="s">
        <v>418</v>
      </c>
      <c r="E140" s="38"/>
      <c r="F140" s="37" t="s">
        <v>260</v>
      </c>
      <c r="G140" s="32"/>
      <c r="H140" s="38" t="s">
        <v>234</v>
      </c>
      <c r="I140" s="38"/>
      <c r="J140" s="32"/>
      <c r="K140" s="32"/>
      <c r="L140" s="38" t="s">
        <v>234</v>
      </c>
      <c r="M140" s="38"/>
      <c r="N140" s="32"/>
      <c r="O140" s="32"/>
      <c r="P140" s="38" t="s">
        <v>418</v>
      </c>
      <c r="Q140" s="38"/>
      <c r="R140" s="37" t="s">
        <v>260</v>
      </c>
    </row>
    <row r="141" spans="1:18" ht="15.75" thickBot="1">
      <c r="A141" s="12"/>
      <c r="B141" s="57"/>
      <c r="C141" s="32"/>
      <c r="D141" s="39"/>
      <c r="E141" s="39"/>
      <c r="F141" s="56"/>
      <c r="G141" s="32"/>
      <c r="H141" s="39"/>
      <c r="I141" s="39"/>
      <c r="J141" s="40"/>
      <c r="K141" s="32"/>
      <c r="L141" s="39"/>
      <c r="M141" s="39"/>
      <c r="N141" s="40"/>
      <c r="O141" s="32"/>
      <c r="P141" s="39"/>
      <c r="Q141" s="39"/>
      <c r="R141" s="56"/>
    </row>
    <row r="142" spans="1:18">
      <c r="A142" s="12"/>
      <c r="B142" s="32"/>
      <c r="C142" s="32"/>
      <c r="D142" s="41" t="s">
        <v>232</v>
      </c>
      <c r="E142" s="43" t="s">
        <v>422</v>
      </c>
      <c r="F142" s="41" t="s">
        <v>260</v>
      </c>
      <c r="G142" s="32"/>
      <c r="H142" s="41" t="s">
        <v>232</v>
      </c>
      <c r="I142" s="43">
        <v>140</v>
      </c>
      <c r="J142" s="45"/>
      <c r="K142" s="32"/>
      <c r="L142" s="41" t="s">
        <v>232</v>
      </c>
      <c r="M142" s="43">
        <v>35</v>
      </c>
      <c r="N142" s="45"/>
      <c r="O142" s="32"/>
      <c r="P142" s="41" t="s">
        <v>232</v>
      </c>
      <c r="Q142" s="43" t="s">
        <v>579</v>
      </c>
      <c r="R142" s="41" t="s">
        <v>260</v>
      </c>
    </row>
    <row r="143" spans="1:18" ht="15.75" thickBot="1">
      <c r="A143" s="12"/>
      <c r="B143" s="32"/>
      <c r="C143" s="32"/>
      <c r="D143" s="42"/>
      <c r="E143" s="44"/>
      <c r="F143" s="42"/>
      <c r="G143" s="32"/>
      <c r="H143" s="42"/>
      <c r="I143" s="44"/>
      <c r="J143" s="46"/>
      <c r="K143" s="32"/>
      <c r="L143" s="42"/>
      <c r="M143" s="44"/>
      <c r="N143" s="46"/>
      <c r="O143" s="32"/>
      <c r="P143" s="42"/>
      <c r="Q143" s="44"/>
      <c r="R143" s="42"/>
    </row>
    <row r="144" spans="1:18" ht="15.75" thickTop="1">
      <c r="A144" s="12"/>
      <c r="B144" s="11"/>
      <c r="C144" s="11"/>
      <c r="D144" s="11"/>
      <c r="E144" s="11"/>
      <c r="F144" s="11"/>
      <c r="G144" s="11"/>
      <c r="H144" s="11"/>
      <c r="I144" s="11"/>
      <c r="J144" s="11"/>
      <c r="K144" s="11"/>
      <c r="L144" s="11"/>
      <c r="M144" s="11"/>
      <c r="N144" s="11"/>
      <c r="O144" s="11"/>
      <c r="P144" s="11"/>
      <c r="Q144" s="11"/>
      <c r="R144" s="11"/>
    </row>
    <row r="145" spans="1:18">
      <c r="A145" s="12"/>
      <c r="B145" s="34" t="s">
        <v>580</v>
      </c>
      <c r="C145" s="34"/>
      <c r="D145" s="34"/>
      <c r="E145" s="34"/>
      <c r="F145" s="34"/>
      <c r="G145" s="34"/>
      <c r="H145" s="34"/>
      <c r="I145" s="34"/>
      <c r="J145" s="34"/>
      <c r="K145" s="34"/>
      <c r="L145" s="34"/>
      <c r="M145" s="34"/>
      <c r="N145" s="34"/>
      <c r="O145" s="34"/>
      <c r="P145" s="34"/>
      <c r="Q145" s="34"/>
      <c r="R145" s="34"/>
    </row>
    <row r="146" spans="1:18">
      <c r="A146" s="12"/>
      <c r="B146" s="53"/>
      <c r="C146" s="53"/>
      <c r="D146" s="53"/>
      <c r="E146" s="53"/>
      <c r="F146" s="53"/>
      <c r="G146" s="53"/>
      <c r="H146" s="53"/>
      <c r="I146" s="53"/>
      <c r="J146" s="53"/>
      <c r="K146" s="53"/>
      <c r="L146" s="53"/>
      <c r="M146" s="53"/>
      <c r="N146" s="53"/>
      <c r="O146" s="53"/>
      <c r="P146" s="53"/>
      <c r="Q146" s="53"/>
      <c r="R146" s="53"/>
    </row>
    <row r="147" spans="1:18">
      <c r="A147" s="12"/>
      <c r="B147" s="28"/>
      <c r="C147" s="28"/>
      <c r="D147" s="28"/>
      <c r="E147" s="28"/>
      <c r="F147" s="28"/>
      <c r="G147" s="28"/>
      <c r="H147" s="28"/>
      <c r="I147" s="28"/>
      <c r="J147" s="28"/>
      <c r="K147" s="28"/>
      <c r="L147" s="28"/>
    </row>
    <row r="148" spans="1:18">
      <c r="A148" s="12"/>
      <c r="B148" s="16"/>
      <c r="C148" s="16"/>
      <c r="D148" s="16"/>
      <c r="E148" s="16"/>
      <c r="F148" s="16"/>
      <c r="G148" s="16"/>
      <c r="H148" s="16"/>
      <c r="I148" s="16"/>
      <c r="J148" s="16"/>
      <c r="K148" s="16"/>
      <c r="L148" s="16"/>
    </row>
    <row r="149" spans="1:18" ht="15.75" thickBot="1">
      <c r="A149" s="12"/>
      <c r="B149" s="18"/>
      <c r="C149" s="29" t="s">
        <v>444</v>
      </c>
      <c r="D149" s="29"/>
      <c r="E149" s="18"/>
      <c r="F149" s="29" t="s">
        <v>581</v>
      </c>
      <c r="G149" s="29"/>
      <c r="H149" s="18"/>
      <c r="I149" s="29" t="s">
        <v>376</v>
      </c>
      <c r="J149" s="29"/>
      <c r="K149" s="18"/>
      <c r="L149" s="19" t="s">
        <v>461</v>
      </c>
    </row>
    <row r="150" spans="1:18">
      <c r="A150" s="12"/>
      <c r="B150" s="21"/>
      <c r="C150" s="55" t="s">
        <v>255</v>
      </c>
      <c r="D150" s="55"/>
      <c r="E150" s="55"/>
      <c r="F150" s="55"/>
      <c r="G150" s="55"/>
      <c r="H150" s="55"/>
      <c r="I150" s="55"/>
      <c r="J150" s="55"/>
      <c r="K150" s="55"/>
      <c r="L150" s="55"/>
    </row>
    <row r="151" spans="1:18">
      <c r="A151" s="12"/>
      <c r="B151" s="37" t="s">
        <v>582</v>
      </c>
      <c r="C151" s="38">
        <v>22</v>
      </c>
      <c r="D151" s="32"/>
      <c r="E151" s="32"/>
      <c r="F151" s="38">
        <v>42</v>
      </c>
      <c r="G151" s="32"/>
      <c r="H151" s="32"/>
      <c r="I151" s="38" t="s">
        <v>293</v>
      </c>
      <c r="J151" s="37" t="s">
        <v>260</v>
      </c>
      <c r="K151" s="32"/>
      <c r="L151" s="139" t="s">
        <v>469</v>
      </c>
    </row>
    <row r="152" spans="1:18">
      <c r="A152" s="12"/>
      <c r="B152" s="37"/>
      <c r="C152" s="38"/>
      <c r="D152" s="32"/>
      <c r="E152" s="32"/>
      <c r="F152" s="38"/>
      <c r="G152" s="32"/>
      <c r="H152" s="32"/>
      <c r="I152" s="38"/>
      <c r="J152" s="37"/>
      <c r="K152" s="32"/>
      <c r="L152" s="139"/>
    </row>
    <row r="153" spans="1:18">
      <c r="A153" s="12"/>
      <c r="B153" s="37" t="s">
        <v>436</v>
      </c>
      <c r="C153" s="38">
        <v>22</v>
      </c>
      <c r="D153" s="32"/>
      <c r="E153" s="32"/>
      <c r="F153" s="38" t="s">
        <v>234</v>
      </c>
      <c r="G153" s="32"/>
      <c r="H153" s="32"/>
      <c r="I153" s="38">
        <v>22</v>
      </c>
      <c r="J153" s="32"/>
      <c r="K153" s="32"/>
      <c r="L153" s="139" t="s">
        <v>469</v>
      </c>
    </row>
    <row r="154" spans="1:18">
      <c r="A154" s="12"/>
      <c r="B154" s="37"/>
      <c r="C154" s="38"/>
      <c r="D154" s="32"/>
      <c r="E154" s="32"/>
      <c r="F154" s="38"/>
      <c r="G154" s="32"/>
      <c r="H154" s="32"/>
      <c r="I154" s="38"/>
      <c r="J154" s="32"/>
      <c r="K154" s="32"/>
      <c r="L154" s="139"/>
    </row>
    <row r="155" spans="1:18">
      <c r="A155" s="12"/>
      <c r="B155" s="37" t="s">
        <v>553</v>
      </c>
      <c r="C155" s="38">
        <v>5</v>
      </c>
      <c r="D155" s="32"/>
      <c r="E155" s="32"/>
      <c r="F155" s="38" t="s">
        <v>234</v>
      </c>
      <c r="G155" s="32"/>
      <c r="H155" s="32"/>
      <c r="I155" s="38">
        <v>5</v>
      </c>
      <c r="J155" s="32"/>
      <c r="K155" s="32"/>
      <c r="L155" s="139" t="s">
        <v>469</v>
      </c>
    </row>
    <row r="156" spans="1:18">
      <c r="A156" s="12"/>
      <c r="B156" s="37"/>
      <c r="C156" s="38"/>
      <c r="D156" s="32"/>
      <c r="E156" s="32"/>
      <c r="F156" s="38"/>
      <c r="G156" s="32"/>
      <c r="H156" s="32"/>
      <c r="I156" s="38"/>
      <c r="J156" s="32"/>
      <c r="K156" s="32"/>
      <c r="L156" s="139"/>
    </row>
    <row r="157" spans="1:18">
      <c r="A157" s="12"/>
      <c r="B157" s="37" t="s">
        <v>583</v>
      </c>
      <c r="C157" s="38">
        <v>32</v>
      </c>
      <c r="D157" s="32"/>
      <c r="E157" s="32"/>
      <c r="F157" s="38" t="s">
        <v>234</v>
      </c>
      <c r="G157" s="32"/>
      <c r="H157" s="32"/>
      <c r="I157" s="38">
        <v>32</v>
      </c>
      <c r="J157" s="32"/>
      <c r="K157" s="32"/>
      <c r="L157" s="139" t="s">
        <v>584</v>
      </c>
    </row>
    <row r="158" spans="1:18">
      <c r="A158" s="12"/>
      <c r="B158" s="37"/>
      <c r="C158" s="38"/>
      <c r="D158" s="32"/>
      <c r="E158" s="32"/>
      <c r="F158" s="38"/>
      <c r="G158" s="32"/>
      <c r="H158" s="32"/>
      <c r="I158" s="38"/>
      <c r="J158" s="32"/>
      <c r="K158" s="32"/>
      <c r="L158" s="139"/>
    </row>
    <row r="159" spans="1:18">
      <c r="A159" s="12"/>
      <c r="B159" s="11"/>
      <c r="C159" s="11"/>
      <c r="D159" s="11"/>
      <c r="E159" s="11"/>
      <c r="F159" s="11"/>
      <c r="G159" s="11"/>
      <c r="H159" s="11"/>
      <c r="I159" s="11"/>
      <c r="J159" s="11"/>
      <c r="K159" s="11"/>
      <c r="L159" s="11"/>
      <c r="M159" s="11"/>
      <c r="N159" s="11"/>
      <c r="O159" s="11"/>
      <c r="P159" s="11"/>
      <c r="Q159" s="11"/>
      <c r="R159" s="11"/>
    </row>
    <row r="160" spans="1:18">
      <c r="A160" s="12"/>
      <c r="B160" s="34" t="s">
        <v>585</v>
      </c>
      <c r="C160" s="34"/>
      <c r="D160" s="34"/>
      <c r="E160" s="34"/>
      <c r="F160" s="34"/>
      <c r="G160" s="34"/>
      <c r="H160" s="34"/>
      <c r="I160" s="34"/>
      <c r="J160" s="34"/>
      <c r="K160" s="34"/>
      <c r="L160" s="34"/>
      <c r="M160" s="34"/>
      <c r="N160" s="34"/>
      <c r="O160" s="34"/>
      <c r="P160" s="34"/>
      <c r="Q160" s="34"/>
      <c r="R160" s="34"/>
    </row>
    <row r="161" spans="1:13">
      <c r="A161" s="12"/>
      <c r="B161" s="28"/>
      <c r="C161" s="28"/>
      <c r="D161" s="28"/>
      <c r="E161" s="28"/>
      <c r="F161" s="28"/>
      <c r="G161" s="28"/>
      <c r="H161" s="28"/>
      <c r="I161" s="28"/>
      <c r="J161" s="28"/>
      <c r="K161" s="28"/>
      <c r="L161" s="28"/>
      <c r="M161" s="28"/>
    </row>
    <row r="162" spans="1:13">
      <c r="A162" s="12"/>
      <c r="B162" s="16"/>
      <c r="C162" s="16"/>
      <c r="D162" s="16"/>
      <c r="E162" s="16"/>
      <c r="F162" s="16"/>
      <c r="G162" s="16"/>
      <c r="H162" s="16"/>
      <c r="I162" s="16"/>
      <c r="J162" s="16"/>
      <c r="K162" s="16"/>
      <c r="L162" s="16"/>
      <c r="M162" s="16"/>
    </row>
    <row r="163" spans="1:13" ht="15.75" thickBot="1">
      <c r="A163" s="12"/>
      <c r="B163" s="69"/>
      <c r="C163" s="78" t="s">
        <v>229</v>
      </c>
      <c r="D163" s="78"/>
      <c r="E163" s="78"/>
      <c r="F163" s="78"/>
      <c r="G163" s="78"/>
      <c r="H163" s="78"/>
      <c r="I163" s="78"/>
      <c r="J163" s="78"/>
      <c r="K163" s="78"/>
      <c r="L163" s="78"/>
      <c r="M163" s="78"/>
    </row>
    <row r="164" spans="1:13">
      <c r="A164" s="12"/>
      <c r="B164" s="32"/>
      <c r="C164" s="129" t="s">
        <v>562</v>
      </c>
      <c r="D164" s="129"/>
      <c r="E164" s="129"/>
      <c r="F164" s="140"/>
      <c r="G164" s="129" t="s">
        <v>436</v>
      </c>
      <c r="H164" s="129"/>
      <c r="I164" s="129"/>
      <c r="J164" s="140"/>
      <c r="K164" s="129" t="s">
        <v>282</v>
      </c>
      <c r="L164" s="129"/>
      <c r="M164" s="129"/>
    </row>
    <row r="165" spans="1:13" ht="15.75" thickBot="1">
      <c r="A165" s="12"/>
      <c r="B165" s="32"/>
      <c r="C165" s="78"/>
      <c r="D165" s="78"/>
      <c r="E165" s="78"/>
      <c r="F165" s="141"/>
      <c r="G165" s="78"/>
      <c r="H165" s="78"/>
      <c r="I165" s="78"/>
      <c r="J165" s="141"/>
      <c r="K165" s="78"/>
      <c r="L165" s="78"/>
      <c r="M165" s="78"/>
    </row>
    <row r="166" spans="1:13">
      <c r="A166" s="12"/>
      <c r="B166" s="18"/>
      <c r="C166" s="96" t="s">
        <v>255</v>
      </c>
      <c r="D166" s="96"/>
      <c r="E166" s="96"/>
      <c r="F166" s="96"/>
      <c r="G166" s="96"/>
      <c r="H166" s="96"/>
      <c r="I166" s="96"/>
      <c r="J166" s="96"/>
      <c r="K166" s="96"/>
      <c r="L166" s="96"/>
      <c r="M166" s="96"/>
    </row>
    <row r="167" spans="1:13">
      <c r="A167" s="12"/>
      <c r="B167" s="142">
        <v>2015</v>
      </c>
      <c r="C167" s="83"/>
      <c r="D167" s="83"/>
      <c r="E167" s="32"/>
      <c r="F167" s="32"/>
      <c r="G167" s="83"/>
      <c r="H167" s="83"/>
      <c r="I167" s="32"/>
      <c r="J167" s="32"/>
      <c r="K167" s="83"/>
      <c r="L167" s="83"/>
      <c r="M167" s="32"/>
    </row>
    <row r="168" spans="1:13">
      <c r="A168" s="12"/>
      <c r="B168" s="142"/>
      <c r="C168" s="83"/>
      <c r="D168" s="83"/>
      <c r="E168" s="32"/>
      <c r="F168" s="32"/>
      <c r="G168" s="83"/>
      <c r="H168" s="83"/>
      <c r="I168" s="32"/>
      <c r="J168" s="32"/>
      <c r="K168" s="83"/>
      <c r="L168" s="83"/>
      <c r="M168" s="32"/>
    </row>
    <row r="169" spans="1:13">
      <c r="A169" s="12"/>
      <c r="B169" s="82" t="s">
        <v>586</v>
      </c>
      <c r="C169" s="83"/>
      <c r="D169" s="83"/>
      <c r="E169" s="32"/>
      <c r="F169" s="32"/>
      <c r="G169" s="83"/>
      <c r="H169" s="83"/>
      <c r="I169" s="32"/>
      <c r="J169" s="32"/>
      <c r="K169" s="83"/>
      <c r="L169" s="83"/>
      <c r="M169" s="32"/>
    </row>
    <row r="170" spans="1:13">
      <c r="A170" s="12"/>
      <c r="B170" s="82"/>
      <c r="C170" s="83"/>
      <c r="D170" s="83"/>
      <c r="E170" s="32"/>
      <c r="F170" s="32"/>
      <c r="G170" s="83"/>
      <c r="H170" s="83"/>
      <c r="I170" s="32"/>
      <c r="J170" s="32"/>
      <c r="K170" s="83"/>
      <c r="L170" s="83"/>
      <c r="M170" s="32"/>
    </row>
    <row r="171" spans="1:13">
      <c r="A171" s="12"/>
      <c r="B171" s="143" t="s">
        <v>587</v>
      </c>
      <c r="C171" s="82" t="s">
        <v>232</v>
      </c>
      <c r="D171" s="83">
        <v>11</v>
      </c>
      <c r="E171" s="32"/>
      <c r="F171" s="32"/>
      <c r="G171" s="82" t="s">
        <v>232</v>
      </c>
      <c r="H171" s="83" t="s">
        <v>302</v>
      </c>
      <c r="I171" s="82" t="s">
        <v>260</v>
      </c>
      <c r="J171" s="32"/>
      <c r="K171" s="82" t="s">
        <v>232</v>
      </c>
      <c r="L171" s="83" t="s">
        <v>310</v>
      </c>
      <c r="M171" s="82" t="s">
        <v>260</v>
      </c>
    </row>
    <row r="172" spans="1:13">
      <c r="A172" s="12"/>
      <c r="B172" s="143"/>
      <c r="C172" s="82"/>
      <c r="D172" s="83"/>
      <c r="E172" s="32"/>
      <c r="F172" s="32"/>
      <c r="G172" s="82"/>
      <c r="H172" s="83"/>
      <c r="I172" s="82"/>
      <c r="J172" s="32"/>
      <c r="K172" s="82"/>
      <c r="L172" s="83"/>
      <c r="M172" s="82"/>
    </row>
    <row r="173" spans="1:13">
      <c r="A173" s="12"/>
      <c r="B173" s="18"/>
      <c r="C173" s="32"/>
      <c r="D173" s="32"/>
      <c r="E173" s="32"/>
      <c r="F173" s="18"/>
      <c r="G173" s="32"/>
      <c r="H173" s="32"/>
      <c r="I173" s="32"/>
      <c r="J173" s="18"/>
      <c r="K173" s="32"/>
      <c r="L173" s="32"/>
      <c r="M173" s="32"/>
    </row>
    <row r="174" spans="1:13">
      <c r="A174" s="12"/>
      <c r="B174" s="82" t="s">
        <v>588</v>
      </c>
      <c r="C174" s="83"/>
      <c r="D174" s="83"/>
      <c r="E174" s="32"/>
      <c r="F174" s="32"/>
      <c r="G174" s="83"/>
      <c r="H174" s="83"/>
      <c r="I174" s="32"/>
      <c r="J174" s="32"/>
      <c r="K174" s="83"/>
      <c r="L174" s="83"/>
      <c r="M174" s="32"/>
    </row>
    <row r="175" spans="1:13">
      <c r="A175" s="12"/>
      <c r="B175" s="82"/>
      <c r="C175" s="83"/>
      <c r="D175" s="83"/>
      <c r="E175" s="32"/>
      <c r="F175" s="32"/>
      <c r="G175" s="83"/>
      <c r="H175" s="83"/>
      <c r="I175" s="32"/>
      <c r="J175" s="32"/>
      <c r="K175" s="83"/>
      <c r="L175" s="83"/>
      <c r="M175" s="32"/>
    </row>
    <row r="176" spans="1:13">
      <c r="A176" s="12"/>
      <c r="B176" s="81" t="s">
        <v>589</v>
      </c>
      <c r="C176" s="82" t="s">
        <v>232</v>
      </c>
      <c r="D176" s="83" t="s">
        <v>309</v>
      </c>
      <c r="E176" s="82" t="s">
        <v>260</v>
      </c>
      <c r="F176" s="32"/>
      <c r="G176" s="82" t="s">
        <v>232</v>
      </c>
      <c r="H176" s="83">
        <v>37</v>
      </c>
      <c r="I176" s="32"/>
      <c r="J176" s="32"/>
      <c r="K176" s="82" t="s">
        <v>232</v>
      </c>
      <c r="L176" s="83">
        <v>36</v>
      </c>
      <c r="M176" s="32"/>
    </row>
    <row r="177" spans="1:13">
      <c r="A177" s="12"/>
      <c r="B177" s="81"/>
      <c r="C177" s="82"/>
      <c r="D177" s="83"/>
      <c r="E177" s="82"/>
      <c r="F177" s="32"/>
      <c r="G177" s="82"/>
      <c r="H177" s="83"/>
      <c r="I177" s="32"/>
      <c r="J177" s="32"/>
      <c r="K177" s="82"/>
      <c r="L177" s="83"/>
      <c r="M177" s="32"/>
    </row>
    <row r="178" spans="1:13">
      <c r="A178" s="12"/>
      <c r="B178" s="81" t="s">
        <v>590</v>
      </c>
      <c r="C178" s="83" t="s">
        <v>328</v>
      </c>
      <c r="D178" s="83"/>
      <c r="E178" s="82" t="s">
        <v>260</v>
      </c>
      <c r="F178" s="32"/>
      <c r="G178" s="83" t="s">
        <v>234</v>
      </c>
      <c r="H178" s="83"/>
      <c r="I178" s="32"/>
      <c r="J178" s="32"/>
      <c r="K178" s="83" t="s">
        <v>328</v>
      </c>
      <c r="L178" s="83"/>
      <c r="M178" s="82" t="s">
        <v>260</v>
      </c>
    </row>
    <row r="179" spans="1:13">
      <c r="A179" s="12"/>
      <c r="B179" s="81"/>
      <c r="C179" s="83"/>
      <c r="D179" s="83"/>
      <c r="E179" s="82"/>
      <c r="F179" s="32"/>
      <c r="G179" s="83"/>
      <c r="H179" s="83"/>
      <c r="I179" s="32"/>
      <c r="J179" s="32"/>
      <c r="K179" s="83"/>
      <c r="L179" s="83"/>
      <c r="M179" s="82"/>
    </row>
    <row r="180" spans="1:13">
      <c r="A180" s="12"/>
      <c r="B180" s="143" t="s">
        <v>591</v>
      </c>
      <c r="C180" s="110" t="s">
        <v>234</v>
      </c>
      <c r="D180" s="110"/>
      <c r="E180" s="32"/>
      <c r="F180" s="32"/>
      <c r="G180" s="110" t="s">
        <v>302</v>
      </c>
      <c r="H180" s="110"/>
      <c r="I180" s="103" t="s">
        <v>260</v>
      </c>
      <c r="J180" s="32"/>
      <c r="K180" s="110" t="s">
        <v>302</v>
      </c>
      <c r="L180" s="110"/>
      <c r="M180" s="103" t="s">
        <v>260</v>
      </c>
    </row>
    <row r="181" spans="1:13">
      <c r="A181" s="12"/>
      <c r="B181" s="143"/>
      <c r="C181" s="110"/>
      <c r="D181" s="110"/>
      <c r="E181" s="32"/>
      <c r="F181" s="32"/>
      <c r="G181" s="110"/>
      <c r="H181" s="110"/>
      <c r="I181" s="103"/>
      <c r="J181" s="32"/>
      <c r="K181" s="110"/>
      <c r="L181" s="110"/>
      <c r="M181" s="103"/>
    </row>
    <row r="182" spans="1:13">
      <c r="A182" s="12"/>
      <c r="B182" s="143" t="s">
        <v>592</v>
      </c>
      <c r="C182" s="110" t="s">
        <v>294</v>
      </c>
      <c r="D182" s="110"/>
      <c r="E182" s="103" t="s">
        <v>260</v>
      </c>
      <c r="F182" s="32"/>
      <c r="G182" s="110" t="s">
        <v>234</v>
      </c>
      <c r="H182" s="110"/>
      <c r="I182" s="32"/>
      <c r="J182" s="32"/>
      <c r="K182" s="110" t="s">
        <v>294</v>
      </c>
      <c r="L182" s="110"/>
      <c r="M182" s="103" t="s">
        <v>260</v>
      </c>
    </row>
    <row r="183" spans="1:13">
      <c r="A183" s="12"/>
      <c r="B183" s="143"/>
      <c r="C183" s="110"/>
      <c r="D183" s="110"/>
      <c r="E183" s="103"/>
      <c r="F183" s="32"/>
      <c r="G183" s="110"/>
      <c r="H183" s="110"/>
      <c r="I183" s="32"/>
      <c r="J183" s="32"/>
      <c r="K183" s="110"/>
      <c r="L183" s="110"/>
      <c r="M183" s="103"/>
    </row>
    <row r="184" spans="1:13">
      <c r="A184" s="12"/>
      <c r="B184" s="18"/>
      <c r="C184" s="32"/>
      <c r="D184" s="32"/>
      <c r="E184" s="32"/>
      <c r="F184" s="18"/>
      <c r="G184" s="32"/>
      <c r="H184" s="32"/>
      <c r="I184" s="32"/>
      <c r="J184" s="18"/>
      <c r="K184" s="32"/>
      <c r="L184" s="32"/>
      <c r="M184" s="32"/>
    </row>
    <row r="185" spans="1:13">
      <c r="A185" s="12"/>
      <c r="B185" s="144" t="s">
        <v>593</v>
      </c>
      <c r="C185" s="144"/>
      <c r="D185" s="144"/>
      <c r="E185" s="144"/>
      <c r="F185" s="144"/>
      <c r="G185" s="144"/>
      <c r="H185" s="144"/>
      <c r="I185" s="144"/>
      <c r="J185" s="144"/>
      <c r="K185" s="144"/>
      <c r="L185" s="144"/>
      <c r="M185" s="144"/>
    </row>
    <row r="186" spans="1:13">
      <c r="A186" s="12"/>
      <c r="B186" s="145" t="s">
        <v>594</v>
      </c>
      <c r="C186" s="145"/>
      <c r="D186" s="145"/>
      <c r="E186" s="145"/>
      <c r="F186" s="145"/>
      <c r="G186" s="145"/>
      <c r="H186" s="145"/>
      <c r="I186" s="145"/>
      <c r="J186" s="145"/>
      <c r="K186" s="145"/>
      <c r="L186" s="145"/>
      <c r="M186" s="145"/>
    </row>
    <row r="187" spans="1:13">
      <c r="A187" s="12"/>
      <c r="B187" s="145" t="s">
        <v>595</v>
      </c>
      <c r="C187" s="145"/>
      <c r="D187" s="145"/>
      <c r="E187" s="145"/>
      <c r="F187" s="145"/>
      <c r="G187" s="145"/>
      <c r="H187" s="145"/>
      <c r="I187" s="145"/>
      <c r="J187" s="145"/>
      <c r="K187" s="145"/>
      <c r="L187" s="145"/>
      <c r="M187" s="145"/>
    </row>
    <row r="188" spans="1:13">
      <c r="A188" s="12"/>
      <c r="B188" s="144" t="s">
        <v>596</v>
      </c>
      <c r="C188" s="144"/>
      <c r="D188" s="144"/>
      <c r="E188" s="144"/>
      <c r="F188" s="144"/>
      <c r="G188" s="144"/>
      <c r="H188" s="144"/>
      <c r="I188" s="144"/>
      <c r="J188" s="144"/>
      <c r="K188" s="144"/>
      <c r="L188" s="144"/>
      <c r="M188" s="144"/>
    </row>
    <row r="189" spans="1:13">
      <c r="A189" s="12"/>
      <c r="B189" s="18"/>
      <c r="C189" s="32"/>
      <c r="D189" s="32"/>
      <c r="E189" s="32"/>
      <c r="F189" s="18"/>
      <c r="G189" s="32"/>
      <c r="H189" s="32"/>
      <c r="I189" s="32"/>
      <c r="J189" s="18"/>
      <c r="K189" s="32"/>
      <c r="L189" s="32"/>
      <c r="M189" s="32"/>
    </row>
    <row r="190" spans="1:13" ht="15.75" thickBot="1">
      <c r="A190" s="12"/>
      <c r="B190" s="18"/>
      <c r="C190" s="78" t="s">
        <v>229</v>
      </c>
      <c r="D190" s="78"/>
      <c r="E190" s="78"/>
      <c r="F190" s="78"/>
      <c r="G190" s="78"/>
      <c r="H190" s="78"/>
      <c r="I190" s="78"/>
      <c r="J190" s="78"/>
      <c r="K190" s="78"/>
      <c r="L190" s="78"/>
      <c r="M190" s="78"/>
    </row>
    <row r="191" spans="1:13" ht="15.75" thickBot="1">
      <c r="A191" s="12"/>
      <c r="B191" s="18"/>
      <c r="C191" s="79" t="s">
        <v>562</v>
      </c>
      <c r="D191" s="79"/>
      <c r="E191" s="79"/>
      <c r="F191" s="25"/>
      <c r="G191" s="79" t="s">
        <v>436</v>
      </c>
      <c r="H191" s="79"/>
      <c r="I191" s="79"/>
      <c r="J191" s="25"/>
      <c r="K191" s="79" t="s">
        <v>282</v>
      </c>
      <c r="L191" s="79"/>
      <c r="M191" s="79"/>
    </row>
    <row r="192" spans="1:13">
      <c r="A192" s="12"/>
      <c r="B192" s="18"/>
      <c r="C192" s="96" t="s">
        <v>255</v>
      </c>
      <c r="D192" s="96"/>
      <c r="E192" s="96"/>
      <c r="F192" s="96"/>
      <c r="G192" s="96"/>
      <c r="H192" s="96"/>
      <c r="I192" s="96"/>
      <c r="J192" s="96"/>
      <c r="K192" s="96"/>
      <c r="L192" s="96"/>
      <c r="M192" s="96"/>
    </row>
    <row r="193" spans="1:13">
      <c r="A193" s="12"/>
      <c r="B193" s="142">
        <v>2014</v>
      </c>
      <c r="C193" s="83"/>
      <c r="D193" s="83"/>
      <c r="E193" s="32"/>
      <c r="F193" s="32"/>
      <c r="G193" s="83"/>
      <c r="H193" s="83"/>
      <c r="I193" s="32"/>
      <c r="J193" s="32"/>
      <c r="K193" s="83"/>
      <c r="L193" s="83"/>
      <c r="M193" s="32"/>
    </row>
    <row r="194" spans="1:13">
      <c r="A194" s="12"/>
      <c r="B194" s="142"/>
      <c r="C194" s="83"/>
      <c r="D194" s="83"/>
      <c r="E194" s="32"/>
      <c r="F194" s="32"/>
      <c r="G194" s="83"/>
      <c r="H194" s="83"/>
      <c r="I194" s="32"/>
      <c r="J194" s="32"/>
      <c r="K194" s="83"/>
      <c r="L194" s="83"/>
      <c r="M194" s="32"/>
    </row>
    <row r="195" spans="1:13">
      <c r="A195" s="12"/>
      <c r="B195" s="82" t="s">
        <v>597</v>
      </c>
      <c r="C195" s="83"/>
      <c r="D195" s="83"/>
      <c r="E195" s="32"/>
      <c r="F195" s="32"/>
      <c r="G195" s="83"/>
      <c r="H195" s="83"/>
      <c r="I195" s="32"/>
      <c r="J195" s="32"/>
      <c r="K195" s="83"/>
      <c r="L195" s="83"/>
      <c r="M195" s="32"/>
    </row>
    <row r="196" spans="1:13">
      <c r="A196" s="12"/>
      <c r="B196" s="82"/>
      <c r="C196" s="83"/>
      <c r="D196" s="83"/>
      <c r="E196" s="32"/>
      <c r="F196" s="32"/>
      <c r="G196" s="83"/>
      <c r="H196" s="83"/>
      <c r="I196" s="32"/>
      <c r="J196" s="32"/>
      <c r="K196" s="83"/>
      <c r="L196" s="83"/>
      <c r="M196" s="32"/>
    </row>
    <row r="197" spans="1:13">
      <c r="A197" s="12"/>
      <c r="B197" s="81" t="s">
        <v>598</v>
      </c>
      <c r="C197" s="82" t="s">
        <v>232</v>
      </c>
      <c r="D197" s="83">
        <v>12</v>
      </c>
      <c r="E197" s="32"/>
      <c r="F197" s="32"/>
      <c r="G197" s="82" t="s">
        <v>232</v>
      </c>
      <c r="H197" s="83">
        <v>5</v>
      </c>
      <c r="I197" s="32"/>
      <c r="J197" s="32"/>
      <c r="K197" s="82" t="s">
        <v>232</v>
      </c>
      <c r="L197" s="83">
        <v>17</v>
      </c>
      <c r="M197" s="32"/>
    </row>
    <row r="198" spans="1:13">
      <c r="A198" s="12"/>
      <c r="B198" s="81"/>
      <c r="C198" s="82"/>
      <c r="D198" s="83"/>
      <c r="E198" s="32"/>
      <c r="F198" s="32"/>
      <c r="G198" s="82"/>
      <c r="H198" s="83"/>
      <c r="I198" s="32"/>
      <c r="J198" s="32"/>
      <c r="K198" s="82"/>
      <c r="L198" s="83"/>
      <c r="M198" s="32"/>
    </row>
    <row r="199" spans="1:13">
      <c r="A199" s="12"/>
      <c r="B199" s="18"/>
      <c r="C199" s="32"/>
      <c r="D199" s="32"/>
      <c r="E199" s="32"/>
      <c r="F199" s="18"/>
      <c r="G199" s="32"/>
      <c r="H199" s="32"/>
      <c r="I199" s="32"/>
      <c r="J199" s="18"/>
      <c r="K199" s="32"/>
      <c r="L199" s="32"/>
      <c r="M199" s="32"/>
    </row>
    <row r="200" spans="1:13">
      <c r="A200" s="12"/>
      <c r="B200" s="82" t="s">
        <v>588</v>
      </c>
      <c r="C200" s="83"/>
      <c r="D200" s="83"/>
      <c r="E200" s="32"/>
      <c r="F200" s="32"/>
      <c r="G200" s="83"/>
      <c r="H200" s="83"/>
      <c r="I200" s="32"/>
      <c r="J200" s="32"/>
      <c r="K200" s="83"/>
      <c r="L200" s="83"/>
      <c r="M200" s="32"/>
    </row>
    <row r="201" spans="1:13">
      <c r="A201" s="12"/>
      <c r="B201" s="82"/>
      <c r="C201" s="83"/>
      <c r="D201" s="83"/>
      <c r="E201" s="32"/>
      <c r="F201" s="32"/>
      <c r="G201" s="83"/>
      <c r="H201" s="83"/>
      <c r="I201" s="32"/>
      <c r="J201" s="32"/>
      <c r="K201" s="83"/>
      <c r="L201" s="83"/>
      <c r="M201" s="32"/>
    </row>
    <row r="202" spans="1:13">
      <c r="A202" s="12"/>
      <c r="B202" s="81" t="s">
        <v>599</v>
      </c>
      <c r="C202" s="82" t="s">
        <v>232</v>
      </c>
      <c r="D202" s="83" t="s">
        <v>302</v>
      </c>
      <c r="E202" s="82" t="s">
        <v>260</v>
      </c>
      <c r="F202" s="32"/>
      <c r="G202" s="82" t="s">
        <v>232</v>
      </c>
      <c r="H202" s="83">
        <v>52</v>
      </c>
      <c r="I202" s="32"/>
      <c r="J202" s="32"/>
      <c r="K202" s="82" t="s">
        <v>232</v>
      </c>
      <c r="L202" s="83">
        <v>39</v>
      </c>
      <c r="M202" s="32"/>
    </row>
    <row r="203" spans="1:13">
      <c r="A203" s="12"/>
      <c r="B203" s="81"/>
      <c r="C203" s="82"/>
      <c r="D203" s="83"/>
      <c r="E203" s="82"/>
      <c r="F203" s="32"/>
      <c r="G203" s="82"/>
      <c r="H203" s="83"/>
      <c r="I203" s="32"/>
      <c r="J203" s="32"/>
      <c r="K203" s="82"/>
      <c r="L203" s="83"/>
      <c r="M203" s="32"/>
    </row>
    <row r="204" spans="1:13">
      <c r="A204" s="12"/>
      <c r="B204" s="81" t="s">
        <v>600</v>
      </c>
      <c r="C204" s="83">
        <v>436</v>
      </c>
      <c r="D204" s="83"/>
      <c r="E204" s="32"/>
      <c r="F204" s="32"/>
      <c r="G204" s="83" t="s">
        <v>234</v>
      </c>
      <c r="H204" s="83"/>
      <c r="I204" s="32"/>
      <c r="J204" s="32"/>
      <c r="K204" s="110">
        <v>436</v>
      </c>
      <c r="L204" s="110"/>
      <c r="M204" s="32"/>
    </row>
    <row r="205" spans="1:13">
      <c r="A205" s="12"/>
      <c r="B205" s="81"/>
      <c r="C205" s="83"/>
      <c r="D205" s="83"/>
      <c r="E205" s="32"/>
      <c r="F205" s="32"/>
      <c r="G205" s="83"/>
      <c r="H205" s="83"/>
      <c r="I205" s="32"/>
      <c r="J205" s="32"/>
      <c r="K205" s="110"/>
      <c r="L205" s="110"/>
      <c r="M205" s="32"/>
    </row>
    <row r="206" spans="1:13">
      <c r="A206" s="12"/>
      <c r="B206" s="81" t="s">
        <v>601</v>
      </c>
      <c r="C206" s="83" t="s">
        <v>234</v>
      </c>
      <c r="D206" s="83"/>
      <c r="E206" s="32"/>
      <c r="F206" s="32"/>
      <c r="G206" s="83" t="s">
        <v>325</v>
      </c>
      <c r="H206" s="83"/>
      <c r="I206" s="82" t="s">
        <v>260</v>
      </c>
      <c r="J206" s="32"/>
      <c r="K206" s="110" t="s">
        <v>325</v>
      </c>
      <c r="L206" s="110"/>
      <c r="M206" s="103" t="s">
        <v>260</v>
      </c>
    </row>
    <row r="207" spans="1:13">
      <c r="A207" s="12"/>
      <c r="B207" s="81"/>
      <c r="C207" s="83"/>
      <c r="D207" s="83"/>
      <c r="E207" s="32"/>
      <c r="F207" s="32"/>
      <c r="G207" s="83"/>
      <c r="H207" s="83"/>
      <c r="I207" s="82"/>
      <c r="J207" s="32"/>
      <c r="K207" s="110"/>
      <c r="L207" s="110"/>
      <c r="M207" s="103"/>
    </row>
    <row r="208" spans="1:13">
      <c r="A208" s="12"/>
      <c r="B208" s="143" t="s">
        <v>592</v>
      </c>
      <c r="C208" s="110">
        <v>9</v>
      </c>
      <c r="D208" s="110"/>
      <c r="E208" s="32"/>
      <c r="F208" s="32"/>
      <c r="G208" s="110" t="s">
        <v>234</v>
      </c>
      <c r="H208" s="110"/>
      <c r="I208" s="32"/>
      <c r="J208" s="32"/>
      <c r="K208" s="110">
        <v>9</v>
      </c>
      <c r="L208" s="110"/>
      <c r="M208" s="32"/>
    </row>
    <row r="209" spans="1:18">
      <c r="A209" s="12"/>
      <c r="B209" s="143"/>
      <c r="C209" s="110"/>
      <c r="D209" s="110"/>
      <c r="E209" s="32"/>
      <c r="F209" s="32"/>
      <c r="G209" s="110"/>
      <c r="H209" s="110"/>
      <c r="I209" s="32"/>
      <c r="J209" s="32"/>
      <c r="K209" s="110"/>
      <c r="L209" s="110"/>
      <c r="M209" s="32"/>
    </row>
    <row r="210" spans="1:18">
      <c r="A210" s="12"/>
      <c r="B210" s="18"/>
      <c r="C210" s="32"/>
      <c r="D210" s="32"/>
      <c r="E210" s="32"/>
      <c r="F210" s="18"/>
      <c r="G210" s="32"/>
      <c r="H210" s="32"/>
      <c r="I210" s="32"/>
      <c r="J210" s="18"/>
      <c r="K210" s="32"/>
      <c r="L210" s="32"/>
      <c r="M210" s="32"/>
    </row>
    <row r="211" spans="1:18">
      <c r="A211" s="12"/>
      <c r="B211" s="144" t="s">
        <v>602</v>
      </c>
      <c r="C211" s="144"/>
      <c r="D211" s="144"/>
      <c r="E211" s="144"/>
      <c r="F211" s="144"/>
      <c r="G211" s="144"/>
      <c r="H211" s="144"/>
      <c r="I211" s="144"/>
      <c r="J211" s="144"/>
      <c r="K211" s="144"/>
      <c r="L211" s="144"/>
      <c r="M211" s="144"/>
    </row>
    <row r="212" spans="1:18">
      <c r="A212" s="12"/>
      <c r="B212" s="146" t="s">
        <v>603</v>
      </c>
      <c r="C212" s="146"/>
      <c r="D212" s="146"/>
      <c r="E212" s="146"/>
      <c r="F212" s="146"/>
      <c r="G212" s="146"/>
      <c r="H212" s="146"/>
      <c r="I212" s="146"/>
      <c r="J212" s="146"/>
      <c r="K212" s="146"/>
      <c r="L212" s="146"/>
      <c r="M212" s="146"/>
    </row>
    <row r="213" spans="1:18">
      <c r="A213" s="12"/>
      <c r="B213" s="145" t="s">
        <v>604</v>
      </c>
      <c r="C213" s="145"/>
      <c r="D213" s="145"/>
      <c r="E213" s="145"/>
      <c r="F213" s="145"/>
      <c r="G213" s="145"/>
      <c r="H213" s="145"/>
      <c r="I213" s="145"/>
      <c r="J213" s="145"/>
      <c r="K213" s="145"/>
      <c r="L213" s="145"/>
      <c r="M213" s="145"/>
    </row>
    <row r="214" spans="1:18">
      <c r="A214" s="12"/>
      <c r="B214" s="144" t="s">
        <v>605</v>
      </c>
      <c r="C214" s="144"/>
      <c r="D214" s="144"/>
      <c r="E214" s="144"/>
      <c r="F214" s="144"/>
      <c r="G214" s="144"/>
      <c r="H214" s="144"/>
      <c r="I214" s="144"/>
      <c r="J214" s="144"/>
      <c r="K214" s="144"/>
      <c r="L214" s="144"/>
      <c r="M214" s="144"/>
    </row>
    <row r="215" spans="1:18">
      <c r="A215" s="12"/>
      <c r="B215" s="11"/>
      <c r="C215" s="11"/>
      <c r="D215" s="11"/>
      <c r="E215" s="11"/>
      <c r="F215" s="11"/>
      <c r="G215" s="11"/>
      <c r="H215" s="11"/>
      <c r="I215" s="11"/>
      <c r="J215" s="11"/>
      <c r="K215" s="11"/>
      <c r="L215" s="11"/>
      <c r="M215" s="11"/>
      <c r="N215" s="11"/>
      <c r="O215" s="11"/>
      <c r="P215" s="11"/>
      <c r="Q215" s="11"/>
      <c r="R215" s="11"/>
    </row>
    <row r="216" spans="1:18">
      <c r="A216" s="12"/>
      <c r="B216" s="11"/>
      <c r="C216" s="11"/>
      <c r="D216" s="11"/>
      <c r="E216" s="11"/>
      <c r="F216" s="11"/>
      <c r="G216" s="11"/>
      <c r="H216" s="11"/>
      <c r="I216" s="11"/>
      <c r="J216" s="11"/>
      <c r="K216" s="11"/>
      <c r="L216" s="11"/>
      <c r="M216" s="11"/>
      <c r="N216" s="11"/>
      <c r="O216" s="11"/>
      <c r="P216" s="11"/>
      <c r="Q216" s="11"/>
      <c r="R216" s="11"/>
    </row>
    <row r="217" spans="1:18">
      <c r="A217" s="12"/>
      <c r="B217" s="52" t="s">
        <v>606</v>
      </c>
      <c r="C217" s="52"/>
      <c r="D217" s="52"/>
      <c r="E217" s="52"/>
      <c r="F217" s="52"/>
      <c r="G217" s="52"/>
      <c r="H217" s="52"/>
      <c r="I217" s="52"/>
      <c r="J217" s="52"/>
      <c r="K217" s="52"/>
      <c r="L217" s="52"/>
      <c r="M217" s="52"/>
      <c r="N217" s="52"/>
      <c r="O217" s="52"/>
      <c r="P217" s="52"/>
      <c r="Q217" s="52"/>
      <c r="R217" s="52"/>
    </row>
    <row r="218" spans="1:18">
      <c r="A218" s="12"/>
      <c r="B218" s="53"/>
      <c r="C218" s="53"/>
      <c r="D218" s="53"/>
      <c r="E218" s="53"/>
      <c r="F218" s="53"/>
      <c r="G218" s="53"/>
      <c r="H218" s="53"/>
      <c r="I218" s="53"/>
      <c r="J218" s="53"/>
      <c r="K218" s="53"/>
      <c r="L218" s="53"/>
      <c r="M218" s="53"/>
      <c r="N218" s="53"/>
      <c r="O218" s="53"/>
      <c r="P218" s="53"/>
      <c r="Q218" s="53"/>
      <c r="R218" s="53"/>
    </row>
    <row r="219" spans="1:18">
      <c r="A219" s="12"/>
      <c r="B219" s="28"/>
      <c r="C219" s="28"/>
      <c r="D219" s="28"/>
      <c r="E219" s="28"/>
      <c r="F219" s="28"/>
      <c r="G219" s="28"/>
      <c r="H219" s="28"/>
      <c r="I219" s="28"/>
      <c r="J219" s="28"/>
      <c r="K219" s="28"/>
      <c r="L219" s="28"/>
      <c r="M219" s="28"/>
      <c r="N219" s="28"/>
    </row>
    <row r="220" spans="1:18">
      <c r="A220" s="12"/>
      <c r="B220" s="16"/>
      <c r="C220" s="16"/>
      <c r="D220" s="16"/>
      <c r="E220" s="16"/>
      <c r="F220" s="16"/>
      <c r="G220" s="16"/>
      <c r="H220" s="16"/>
      <c r="I220" s="16"/>
      <c r="J220" s="16"/>
      <c r="K220" s="16"/>
      <c r="L220" s="16"/>
      <c r="M220" s="16"/>
      <c r="N220" s="16"/>
    </row>
    <row r="221" spans="1:18" ht="15.75" thickBot="1">
      <c r="A221" s="12"/>
      <c r="B221" s="69"/>
      <c r="C221" s="18"/>
      <c r="D221" s="78" t="s">
        <v>229</v>
      </c>
      <c r="E221" s="78"/>
      <c r="F221" s="78"/>
      <c r="G221" s="78"/>
      <c r="H221" s="78"/>
      <c r="I221" s="78"/>
      <c r="J221" s="78"/>
      <c r="K221" s="78"/>
      <c r="L221" s="78"/>
      <c r="M221" s="78"/>
      <c r="N221" s="78"/>
    </row>
    <row r="222" spans="1:18" ht="24" thickBot="1">
      <c r="A222" s="12"/>
      <c r="B222" s="126" t="s">
        <v>607</v>
      </c>
      <c r="C222" s="18"/>
      <c r="D222" s="79" t="s">
        <v>553</v>
      </c>
      <c r="E222" s="79"/>
      <c r="F222" s="79"/>
      <c r="G222" s="18"/>
      <c r="H222" s="79" t="s">
        <v>608</v>
      </c>
      <c r="I222" s="79"/>
      <c r="J222" s="79"/>
      <c r="K222" s="18"/>
      <c r="L222" s="79" t="s">
        <v>282</v>
      </c>
      <c r="M222" s="79"/>
      <c r="N222" s="79"/>
    </row>
    <row r="223" spans="1:18">
      <c r="A223" s="12"/>
      <c r="B223" s="69"/>
      <c r="C223" s="18"/>
      <c r="D223" s="80" t="s">
        <v>255</v>
      </c>
      <c r="E223" s="80"/>
      <c r="F223" s="80"/>
      <c r="G223" s="80"/>
      <c r="H223" s="80"/>
      <c r="I223" s="80"/>
      <c r="J223" s="80"/>
      <c r="K223" s="80"/>
      <c r="L223" s="80"/>
      <c r="M223" s="80"/>
      <c r="N223" s="80"/>
    </row>
    <row r="224" spans="1:18">
      <c r="A224" s="12"/>
      <c r="B224" s="82" t="s">
        <v>609</v>
      </c>
      <c r="C224" s="32"/>
      <c r="D224" s="82" t="s">
        <v>232</v>
      </c>
      <c r="E224" s="83" t="s">
        <v>448</v>
      </c>
      <c r="F224" s="82" t="s">
        <v>260</v>
      </c>
      <c r="G224" s="32"/>
      <c r="H224" s="82" t="s">
        <v>232</v>
      </c>
      <c r="I224" s="83">
        <v>11</v>
      </c>
      <c r="J224" s="32"/>
      <c r="K224" s="32"/>
      <c r="L224" s="82" t="s">
        <v>232</v>
      </c>
      <c r="M224" s="83" t="s">
        <v>578</v>
      </c>
      <c r="N224" s="82" t="s">
        <v>260</v>
      </c>
    </row>
    <row r="225" spans="1:14">
      <c r="A225" s="12"/>
      <c r="B225" s="82"/>
      <c r="C225" s="32"/>
      <c r="D225" s="82"/>
      <c r="E225" s="83"/>
      <c r="F225" s="82"/>
      <c r="G225" s="32"/>
      <c r="H225" s="82"/>
      <c r="I225" s="83"/>
      <c r="J225" s="32"/>
      <c r="K225" s="32"/>
      <c r="L225" s="82"/>
      <c r="M225" s="83"/>
      <c r="N225" s="82"/>
    </row>
    <row r="226" spans="1:14">
      <c r="A226" s="12"/>
      <c r="B226" s="82" t="s">
        <v>443</v>
      </c>
      <c r="C226" s="32"/>
      <c r="D226" s="83" t="s">
        <v>262</v>
      </c>
      <c r="E226" s="83"/>
      <c r="F226" s="82" t="s">
        <v>260</v>
      </c>
      <c r="G226" s="32"/>
      <c r="H226" s="83">
        <v>1</v>
      </c>
      <c r="I226" s="83"/>
      <c r="J226" s="32"/>
      <c r="K226" s="32"/>
      <c r="L226" s="83" t="s">
        <v>325</v>
      </c>
      <c r="M226" s="83"/>
      <c r="N226" s="82" t="s">
        <v>260</v>
      </c>
    </row>
    <row r="227" spans="1:14">
      <c r="A227" s="12"/>
      <c r="B227" s="82"/>
      <c r="C227" s="32"/>
      <c r="D227" s="83"/>
      <c r="E227" s="83"/>
      <c r="F227" s="82"/>
      <c r="G227" s="32"/>
      <c r="H227" s="83"/>
      <c r="I227" s="83"/>
      <c r="J227" s="32"/>
      <c r="K227" s="32"/>
      <c r="L227" s="83"/>
      <c r="M227" s="83"/>
      <c r="N227" s="82"/>
    </row>
    <row r="228" spans="1:14">
      <c r="A228" s="12"/>
      <c r="B228" s="82" t="s">
        <v>445</v>
      </c>
      <c r="C228" s="32"/>
      <c r="D228" s="83">
        <v>11</v>
      </c>
      <c r="E228" s="83"/>
      <c r="F228" s="32"/>
      <c r="G228" s="32"/>
      <c r="H228" s="83" t="s">
        <v>291</v>
      </c>
      <c r="I228" s="83"/>
      <c r="J228" s="82" t="s">
        <v>260</v>
      </c>
      <c r="K228" s="32"/>
      <c r="L228" s="83" t="s">
        <v>234</v>
      </c>
      <c r="M228" s="83"/>
      <c r="N228" s="32"/>
    </row>
    <row r="229" spans="1:14" ht="15.75" thickBot="1">
      <c r="A229" s="12"/>
      <c r="B229" s="82"/>
      <c r="C229" s="32"/>
      <c r="D229" s="85"/>
      <c r="E229" s="85"/>
      <c r="F229" s="40"/>
      <c r="G229" s="32"/>
      <c r="H229" s="85"/>
      <c r="I229" s="85"/>
      <c r="J229" s="88"/>
      <c r="K229" s="32"/>
      <c r="L229" s="85"/>
      <c r="M229" s="85"/>
      <c r="N229" s="40"/>
    </row>
    <row r="230" spans="1:14">
      <c r="A230" s="12"/>
      <c r="B230" s="82" t="s">
        <v>610</v>
      </c>
      <c r="C230" s="32"/>
      <c r="D230" s="87" t="s">
        <v>232</v>
      </c>
      <c r="E230" s="89" t="s">
        <v>451</v>
      </c>
      <c r="F230" s="87" t="s">
        <v>260</v>
      </c>
      <c r="G230" s="32"/>
      <c r="H230" s="87" t="s">
        <v>232</v>
      </c>
      <c r="I230" s="89">
        <v>1</v>
      </c>
      <c r="J230" s="45"/>
      <c r="K230" s="32"/>
      <c r="L230" s="87" t="s">
        <v>232</v>
      </c>
      <c r="M230" s="89" t="s">
        <v>611</v>
      </c>
      <c r="N230" s="87" t="s">
        <v>260</v>
      </c>
    </row>
    <row r="231" spans="1:14" ht="15.75" thickBot="1">
      <c r="A231" s="12"/>
      <c r="B231" s="82"/>
      <c r="C231" s="32"/>
      <c r="D231" s="93"/>
      <c r="E231" s="94"/>
      <c r="F231" s="93"/>
      <c r="G231" s="32"/>
      <c r="H231" s="93"/>
      <c r="I231" s="94"/>
      <c r="J231" s="46"/>
      <c r="K231" s="32"/>
      <c r="L231" s="93"/>
      <c r="M231" s="94"/>
      <c r="N231" s="93"/>
    </row>
    <row r="232" spans="1:14" ht="15.75" thickTop="1">
      <c r="A232" s="12"/>
      <c r="B232" s="18"/>
      <c r="C232" s="18"/>
      <c r="D232" s="47"/>
      <c r="E232" s="47"/>
      <c r="F232" s="47"/>
      <c r="G232" s="18"/>
      <c r="H232" s="47"/>
      <c r="I232" s="47"/>
      <c r="J232" s="47"/>
      <c r="K232" s="18"/>
      <c r="L232" s="47"/>
      <c r="M232" s="47"/>
      <c r="N232" s="47"/>
    </row>
    <row r="233" spans="1:14">
      <c r="A233" s="12"/>
      <c r="B233" s="82" t="s">
        <v>612</v>
      </c>
      <c r="C233" s="32"/>
      <c r="D233" s="82" t="s">
        <v>232</v>
      </c>
      <c r="E233" s="83" t="s">
        <v>441</v>
      </c>
      <c r="F233" s="82" t="s">
        <v>260</v>
      </c>
      <c r="G233" s="32"/>
      <c r="H233" s="82" t="s">
        <v>232</v>
      </c>
      <c r="I233" s="83" t="s">
        <v>234</v>
      </c>
      <c r="J233" s="32"/>
      <c r="K233" s="32"/>
      <c r="L233" s="82" t="s">
        <v>232</v>
      </c>
      <c r="M233" s="83" t="s">
        <v>441</v>
      </c>
      <c r="N233" s="82" t="s">
        <v>260</v>
      </c>
    </row>
    <row r="234" spans="1:14">
      <c r="A234" s="12"/>
      <c r="B234" s="82"/>
      <c r="C234" s="32"/>
      <c r="D234" s="82"/>
      <c r="E234" s="83"/>
      <c r="F234" s="82"/>
      <c r="G234" s="32"/>
      <c r="H234" s="82"/>
      <c r="I234" s="83"/>
      <c r="J234" s="32"/>
      <c r="K234" s="32"/>
      <c r="L234" s="82"/>
      <c r="M234" s="83"/>
      <c r="N234" s="82"/>
    </row>
    <row r="235" spans="1:14">
      <c r="A235" s="12"/>
      <c r="B235" s="82" t="s">
        <v>484</v>
      </c>
      <c r="C235" s="32"/>
      <c r="D235" s="83">
        <v>27</v>
      </c>
      <c r="E235" s="83"/>
      <c r="F235" s="32"/>
      <c r="G235" s="32"/>
      <c r="H235" s="83">
        <v>4</v>
      </c>
      <c r="I235" s="83"/>
      <c r="J235" s="32"/>
      <c r="K235" s="32"/>
      <c r="L235" s="83">
        <v>31</v>
      </c>
      <c r="M235" s="83"/>
      <c r="N235" s="32"/>
    </row>
    <row r="236" spans="1:14">
      <c r="A236" s="12"/>
      <c r="B236" s="82"/>
      <c r="C236" s="32"/>
      <c r="D236" s="83"/>
      <c r="E236" s="83"/>
      <c r="F236" s="32"/>
      <c r="G236" s="32"/>
      <c r="H236" s="83"/>
      <c r="I236" s="83"/>
      <c r="J236" s="32"/>
      <c r="K236" s="32"/>
      <c r="L236" s="83"/>
      <c r="M236" s="83"/>
      <c r="N236" s="32"/>
    </row>
    <row r="237" spans="1:14" ht="15.75" thickBot="1">
      <c r="A237" s="12"/>
      <c r="B237" s="69" t="s">
        <v>445</v>
      </c>
      <c r="C237" s="18"/>
      <c r="D237" s="85" t="s">
        <v>287</v>
      </c>
      <c r="E237" s="85"/>
      <c r="F237" s="69" t="s">
        <v>260</v>
      </c>
      <c r="G237" s="18"/>
      <c r="H237" s="85" t="s">
        <v>309</v>
      </c>
      <c r="I237" s="85"/>
      <c r="J237" s="69" t="s">
        <v>260</v>
      </c>
      <c r="K237" s="18"/>
      <c r="L237" s="85" t="s">
        <v>291</v>
      </c>
      <c r="M237" s="85"/>
      <c r="N237" s="69" t="s">
        <v>260</v>
      </c>
    </row>
    <row r="238" spans="1:14">
      <c r="A238" s="12"/>
      <c r="B238" s="82" t="s">
        <v>613</v>
      </c>
      <c r="C238" s="32"/>
      <c r="D238" s="87" t="s">
        <v>232</v>
      </c>
      <c r="E238" s="89" t="s">
        <v>614</v>
      </c>
      <c r="F238" s="87" t="s">
        <v>260</v>
      </c>
      <c r="G238" s="32"/>
      <c r="H238" s="87" t="s">
        <v>232</v>
      </c>
      <c r="I238" s="89">
        <v>3</v>
      </c>
      <c r="J238" s="45"/>
      <c r="K238" s="32"/>
      <c r="L238" s="87" t="s">
        <v>232</v>
      </c>
      <c r="M238" s="89" t="s">
        <v>474</v>
      </c>
      <c r="N238" s="87" t="s">
        <v>260</v>
      </c>
    </row>
    <row r="239" spans="1:14" ht="15.75" thickBot="1">
      <c r="A239" s="12"/>
      <c r="B239" s="82"/>
      <c r="C239" s="32"/>
      <c r="D239" s="93"/>
      <c r="E239" s="94"/>
      <c r="F239" s="93"/>
      <c r="G239" s="32"/>
      <c r="H239" s="93"/>
      <c r="I239" s="94"/>
      <c r="J239" s="46"/>
      <c r="K239" s="32"/>
      <c r="L239" s="93"/>
      <c r="M239" s="94"/>
      <c r="N239" s="93"/>
    </row>
    <row r="240" spans="1:14" ht="15.75" thickTop="1"/>
  </sheetData>
  <mergeCells count="838">
    <mergeCell ref="B218:R218"/>
    <mergeCell ref="B144:R144"/>
    <mergeCell ref="B145:R145"/>
    <mergeCell ref="B146:R146"/>
    <mergeCell ref="B159:R159"/>
    <mergeCell ref="B160:R160"/>
    <mergeCell ref="B215:R215"/>
    <mergeCell ref="B56:R56"/>
    <mergeCell ref="B57:R57"/>
    <mergeCell ref="B58:R58"/>
    <mergeCell ref="B59:R59"/>
    <mergeCell ref="B60:R60"/>
    <mergeCell ref="B88:R88"/>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8:R8"/>
    <mergeCell ref="B9:R9"/>
    <mergeCell ref="B16:R16"/>
    <mergeCell ref="B17:R17"/>
    <mergeCell ref="B18:R18"/>
    <mergeCell ref="B19:R19"/>
    <mergeCell ref="N238:N239"/>
    <mergeCell ref="A1:A2"/>
    <mergeCell ref="B1:R1"/>
    <mergeCell ref="B2:R2"/>
    <mergeCell ref="B3:R3"/>
    <mergeCell ref="A4:A239"/>
    <mergeCell ref="B4:R4"/>
    <mergeCell ref="B5:R5"/>
    <mergeCell ref="B6:R6"/>
    <mergeCell ref="B7:R7"/>
    <mergeCell ref="H238:H239"/>
    <mergeCell ref="I238:I239"/>
    <mergeCell ref="J238:J239"/>
    <mergeCell ref="K238:K239"/>
    <mergeCell ref="L238:L239"/>
    <mergeCell ref="M238:M239"/>
    <mergeCell ref="N235:N236"/>
    <mergeCell ref="D237:E237"/>
    <mergeCell ref="H237:I237"/>
    <mergeCell ref="L237:M237"/>
    <mergeCell ref="B238:B239"/>
    <mergeCell ref="C238:C239"/>
    <mergeCell ref="D238:D239"/>
    <mergeCell ref="E238:E239"/>
    <mergeCell ref="F238:F239"/>
    <mergeCell ref="G238:G239"/>
    <mergeCell ref="N233:N234"/>
    <mergeCell ref="B235:B236"/>
    <mergeCell ref="C235:C236"/>
    <mergeCell ref="D235:E236"/>
    <mergeCell ref="F235:F236"/>
    <mergeCell ref="G235:G236"/>
    <mergeCell ref="H235:I236"/>
    <mergeCell ref="J235:J236"/>
    <mergeCell ref="K235:K236"/>
    <mergeCell ref="L235:M236"/>
    <mergeCell ref="H233:H234"/>
    <mergeCell ref="I233:I234"/>
    <mergeCell ref="J233:J234"/>
    <mergeCell ref="K233:K234"/>
    <mergeCell ref="L233:L234"/>
    <mergeCell ref="M233:M234"/>
    <mergeCell ref="N230:N231"/>
    <mergeCell ref="D232:F232"/>
    <mergeCell ref="H232:J232"/>
    <mergeCell ref="L232:N232"/>
    <mergeCell ref="B233:B234"/>
    <mergeCell ref="C233:C234"/>
    <mergeCell ref="D233:D234"/>
    <mergeCell ref="E233:E234"/>
    <mergeCell ref="F233:F234"/>
    <mergeCell ref="G233:G234"/>
    <mergeCell ref="H230:H231"/>
    <mergeCell ref="I230:I231"/>
    <mergeCell ref="J230:J231"/>
    <mergeCell ref="K230:K231"/>
    <mergeCell ref="L230:L231"/>
    <mergeCell ref="M230:M231"/>
    <mergeCell ref="J228:J229"/>
    <mergeCell ref="K228:K229"/>
    <mergeCell ref="L228:M229"/>
    <mergeCell ref="N228:N229"/>
    <mergeCell ref="B230:B231"/>
    <mergeCell ref="C230:C231"/>
    <mergeCell ref="D230:D231"/>
    <mergeCell ref="E230:E231"/>
    <mergeCell ref="F230:F231"/>
    <mergeCell ref="G230:G231"/>
    <mergeCell ref="J226:J227"/>
    <mergeCell ref="K226:K227"/>
    <mergeCell ref="L226:M227"/>
    <mergeCell ref="N226:N227"/>
    <mergeCell ref="B228:B229"/>
    <mergeCell ref="C228:C229"/>
    <mergeCell ref="D228:E229"/>
    <mergeCell ref="F228:F229"/>
    <mergeCell ref="G228:G229"/>
    <mergeCell ref="H228:I229"/>
    <mergeCell ref="K224:K225"/>
    <mergeCell ref="L224:L225"/>
    <mergeCell ref="M224:M225"/>
    <mergeCell ref="N224:N225"/>
    <mergeCell ref="B226:B227"/>
    <mergeCell ref="C226:C227"/>
    <mergeCell ref="D226:E227"/>
    <mergeCell ref="F226:F227"/>
    <mergeCell ref="G226:G227"/>
    <mergeCell ref="H226:I227"/>
    <mergeCell ref="D223:N223"/>
    <mergeCell ref="B224:B225"/>
    <mergeCell ref="C224:C225"/>
    <mergeCell ref="D224:D225"/>
    <mergeCell ref="E224:E225"/>
    <mergeCell ref="F224:F225"/>
    <mergeCell ref="G224:G225"/>
    <mergeCell ref="H224:H225"/>
    <mergeCell ref="I224:I225"/>
    <mergeCell ref="J224:J225"/>
    <mergeCell ref="B212:M212"/>
    <mergeCell ref="B213:M213"/>
    <mergeCell ref="B214:M214"/>
    <mergeCell ref="B219:N219"/>
    <mergeCell ref="D221:N221"/>
    <mergeCell ref="D222:F222"/>
    <mergeCell ref="H222:J222"/>
    <mergeCell ref="L222:N222"/>
    <mergeCell ref="B216:R216"/>
    <mergeCell ref="B217:R217"/>
    <mergeCell ref="K208:L209"/>
    <mergeCell ref="M208:M209"/>
    <mergeCell ref="C210:E210"/>
    <mergeCell ref="G210:I210"/>
    <mergeCell ref="K210:M210"/>
    <mergeCell ref="B211:M211"/>
    <mergeCell ref="J206:J207"/>
    <mergeCell ref="K206:L207"/>
    <mergeCell ref="M206:M207"/>
    <mergeCell ref="B208:B209"/>
    <mergeCell ref="C208:D209"/>
    <mergeCell ref="E208:E209"/>
    <mergeCell ref="F208:F209"/>
    <mergeCell ref="G208:H209"/>
    <mergeCell ref="I208:I209"/>
    <mergeCell ref="J208:J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J200:J201"/>
    <mergeCell ref="K200:L201"/>
    <mergeCell ref="M200:M201"/>
    <mergeCell ref="B202:B203"/>
    <mergeCell ref="C202:C203"/>
    <mergeCell ref="D202:D203"/>
    <mergeCell ref="E202:E203"/>
    <mergeCell ref="F202:F203"/>
    <mergeCell ref="G202:G203"/>
    <mergeCell ref="H202:H203"/>
    <mergeCell ref="B200:B201"/>
    <mergeCell ref="C200:D201"/>
    <mergeCell ref="E200:E201"/>
    <mergeCell ref="F200:F201"/>
    <mergeCell ref="G200:H201"/>
    <mergeCell ref="I200:I201"/>
    <mergeCell ref="I197:I198"/>
    <mergeCell ref="J197:J198"/>
    <mergeCell ref="K197:K198"/>
    <mergeCell ref="L197:L198"/>
    <mergeCell ref="M197:M198"/>
    <mergeCell ref="C199:E199"/>
    <mergeCell ref="G199:I199"/>
    <mergeCell ref="K199:M199"/>
    <mergeCell ref="J195:J196"/>
    <mergeCell ref="K195:L196"/>
    <mergeCell ref="M195:M196"/>
    <mergeCell ref="B197:B198"/>
    <mergeCell ref="C197:C198"/>
    <mergeCell ref="D197:D198"/>
    <mergeCell ref="E197:E198"/>
    <mergeCell ref="F197:F198"/>
    <mergeCell ref="G197:G198"/>
    <mergeCell ref="H197:H198"/>
    <mergeCell ref="I193:I194"/>
    <mergeCell ref="J193:J194"/>
    <mergeCell ref="K193:L194"/>
    <mergeCell ref="M193:M194"/>
    <mergeCell ref="B195:B196"/>
    <mergeCell ref="C195:D196"/>
    <mergeCell ref="E195:E196"/>
    <mergeCell ref="F195:F196"/>
    <mergeCell ref="G195:H196"/>
    <mergeCell ref="I195:I196"/>
    <mergeCell ref="C190:M190"/>
    <mergeCell ref="C191:E191"/>
    <mergeCell ref="G191:I191"/>
    <mergeCell ref="K191:M191"/>
    <mergeCell ref="C192:M192"/>
    <mergeCell ref="B193:B194"/>
    <mergeCell ref="C193:D194"/>
    <mergeCell ref="E193:E194"/>
    <mergeCell ref="F193:F194"/>
    <mergeCell ref="G193:H194"/>
    <mergeCell ref="B186:M186"/>
    <mergeCell ref="B187:M187"/>
    <mergeCell ref="B188:M188"/>
    <mergeCell ref="C189:E189"/>
    <mergeCell ref="G189:I189"/>
    <mergeCell ref="K189:M189"/>
    <mergeCell ref="K182:L183"/>
    <mergeCell ref="M182:M183"/>
    <mergeCell ref="C184:E184"/>
    <mergeCell ref="G184:I184"/>
    <mergeCell ref="K184:M184"/>
    <mergeCell ref="B185:M185"/>
    <mergeCell ref="J180:J181"/>
    <mergeCell ref="K180:L181"/>
    <mergeCell ref="M180:M181"/>
    <mergeCell ref="B182:B183"/>
    <mergeCell ref="C182:D183"/>
    <mergeCell ref="E182:E183"/>
    <mergeCell ref="F182:F183"/>
    <mergeCell ref="G182:H183"/>
    <mergeCell ref="I182:I183"/>
    <mergeCell ref="J182:J183"/>
    <mergeCell ref="I178:I179"/>
    <mergeCell ref="J178:J179"/>
    <mergeCell ref="K178:L179"/>
    <mergeCell ref="M178:M179"/>
    <mergeCell ref="B180:B181"/>
    <mergeCell ref="C180:D181"/>
    <mergeCell ref="E180:E181"/>
    <mergeCell ref="F180:F181"/>
    <mergeCell ref="G180:H181"/>
    <mergeCell ref="I180:I181"/>
    <mergeCell ref="I176:I177"/>
    <mergeCell ref="J176:J177"/>
    <mergeCell ref="K176:K177"/>
    <mergeCell ref="L176:L177"/>
    <mergeCell ref="M176:M177"/>
    <mergeCell ref="B178:B179"/>
    <mergeCell ref="C178:D179"/>
    <mergeCell ref="E178:E179"/>
    <mergeCell ref="F178:F179"/>
    <mergeCell ref="G178:H179"/>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I171:I172"/>
    <mergeCell ref="J171:J172"/>
    <mergeCell ref="K171:K172"/>
    <mergeCell ref="L171:L172"/>
    <mergeCell ref="M171:M172"/>
    <mergeCell ref="C173:E173"/>
    <mergeCell ref="G173:I173"/>
    <mergeCell ref="K173:M173"/>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C166:M166"/>
    <mergeCell ref="B167:B168"/>
    <mergeCell ref="C167:D168"/>
    <mergeCell ref="E167:E168"/>
    <mergeCell ref="F167:F168"/>
    <mergeCell ref="G167:H168"/>
    <mergeCell ref="I167:I168"/>
    <mergeCell ref="J167:J168"/>
    <mergeCell ref="K167:L168"/>
    <mergeCell ref="M167:M168"/>
    <mergeCell ref="C163:M163"/>
    <mergeCell ref="B164:B165"/>
    <mergeCell ref="C164:E165"/>
    <mergeCell ref="F164:F165"/>
    <mergeCell ref="G164:I165"/>
    <mergeCell ref="J164:J165"/>
    <mergeCell ref="K164:M165"/>
    <mergeCell ref="H157:H158"/>
    <mergeCell ref="I157:I158"/>
    <mergeCell ref="J157:J158"/>
    <mergeCell ref="K157:K158"/>
    <mergeCell ref="L157:L158"/>
    <mergeCell ref="B161:M161"/>
    <mergeCell ref="B157:B158"/>
    <mergeCell ref="C157:C158"/>
    <mergeCell ref="D157:D158"/>
    <mergeCell ref="E157:E158"/>
    <mergeCell ref="F157:F158"/>
    <mergeCell ref="G157:G158"/>
    <mergeCell ref="G155:G156"/>
    <mergeCell ref="H155:H156"/>
    <mergeCell ref="I155:I156"/>
    <mergeCell ref="J155:J156"/>
    <mergeCell ref="K155:K156"/>
    <mergeCell ref="L155:L156"/>
    <mergeCell ref="H153:H154"/>
    <mergeCell ref="I153:I154"/>
    <mergeCell ref="J153:J154"/>
    <mergeCell ref="K153:K154"/>
    <mergeCell ref="L153:L154"/>
    <mergeCell ref="B155:B156"/>
    <mergeCell ref="C155:C156"/>
    <mergeCell ref="D155:D156"/>
    <mergeCell ref="E155:E156"/>
    <mergeCell ref="F155:F156"/>
    <mergeCell ref="B153:B154"/>
    <mergeCell ref="C153:C154"/>
    <mergeCell ref="D153:D154"/>
    <mergeCell ref="E153:E154"/>
    <mergeCell ref="F153:F154"/>
    <mergeCell ref="G153:G154"/>
    <mergeCell ref="G151:G152"/>
    <mergeCell ref="H151:H152"/>
    <mergeCell ref="I151:I152"/>
    <mergeCell ref="J151:J152"/>
    <mergeCell ref="K151:K152"/>
    <mergeCell ref="L151:L152"/>
    <mergeCell ref="B147:L147"/>
    <mergeCell ref="C149:D149"/>
    <mergeCell ref="F149:G149"/>
    <mergeCell ref="I149:J149"/>
    <mergeCell ref="C150:L150"/>
    <mergeCell ref="B151:B152"/>
    <mergeCell ref="C151:C152"/>
    <mergeCell ref="D151:D152"/>
    <mergeCell ref="E151:E152"/>
    <mergeCell ref="F151:F152"/>
    <mergeCell ref="M142:M143"/>
    <mergeCell ref="N142:N143"/>
    <mergeCell ref="O142:O143"/>
    <mergeCell ref="P142:P143"/>
    <mergeCell ref="Q142:Q143"/>
    <mergeCell ref="R142:R143"/>
    <mergeCell ref="G142:G143"/>
    <mergeCell ref="H142:H143"/>
    <mergeCell ref="I142:I143"/>
    <mergeCell ref="J142:J143"/>
    <mergeCell ref="K142:K143"/>
    <mergeCell ref="L142:L143"/>
    <mergeCell ref="L140:M141"/>
    <mergeCell ref="N140:N141"/>
    <mergeCell ref="O140:O141"/>
    <mergeCell ref="P140:Q141"/>
    <mergeCell ref="R140:R141"/>
    <mergeCell ref="B142:B143"/>
    <mergeCell ref="C142:C143"/>
    <mergeCell ref="D142:D143"/>
    <mergeCell ref="E142:E143"/>
    <mergeCell ref="F142:F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D135:F135"/>
    <mergeCell ref="H135:J135"/>
    <mergeCell ref="L135:N135"/>
    <mergeCell ref="P135:R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3:F123"/>
    <mergeCell ref="H123:J123"/>
    <mergeCell ref="L123:N123"/>
    <mergeCell ref="P123:R123"/>
    <mergeCell ref="D124:R124"/>
    <mergeCell ref="D125:F125"/>
    <mergeCell ref="H125:J125"/>
    <mergeCell ref="L125:N125"/>
    <mergeCell ref="P125:R125"/>
    <mergeCell ref="D118:F118"/>
    <mergeCell ref="H118:J118"/>
    <mergeCell ref="L118:N118"/>
    <mergeCell ref="P118:R118"/>
    <mergeCell ref="B120:R120"/>
    <mergeCell ref="D122:F122"/>
    <mergeCell ref="H122:N122"/>
    <mergeCell ref="P122:R122"/>
    <mergeCell ref="B119:R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D109:F109"/>
    <mergeCell ref="H109:J109"/>
    <mergeCell ref="L109:N109"/>
    <mergeCell ref="P109:R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7:F97"/>
    <mergeCell ref="H97:J97"/>
    <mergeCell ref="L97:N97"/>
    <mergeCell ref="P97:R97"/>
    <mergeCell ref="D98:R98"/>
    <mergeCell ref="D99:F99"/>
    <mergeCell ref="H99:J99"/>
    <mergeCell ref="L99:N99"/>
    <mergeCell ref="P99:R99"/>
    <mergeCell ref="P86:P87"/>
    <mergeCell ref="Q86:Q87"/>
    <mergeCell ref="R86:R87"/>
    <mergeCell ref="B94:R94"/>
    <mergeCell ref="D96:F96"/>
    <mergeCell ref="H96:N96"/>
    <mergeCell ref="P96:R96"/>
    <mergeCell ref="B91:R91"/>
    <mergeCell ref="B92:R92"/>
    <mergeCell ref="B93:R93"/>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I84:I85"/>
    <mergeCell ref="J84:J85"/>
    <mergeCell ref="K84:K85"/>
    <mergeCell ref="L84:M85"/>
    <mergeCell ref="N84:N85"/>
    <mergeCell ref="O84:O85"/>
    <mergeCell ref="L82:M83"/>
    <mergeCell ref="N82:N83"/>
    <mergeCell ref="O82:O83"/>
    <mergeCell ref="P82:Q83"/>
    <mergeCell ref="R82:R83"/>
    <mergeCell ref="B84:B85"/>
    <mergeCell ref="C84:D85"/>
    <mergeCell ref="E84:E85"/>
    <mergeCell ref="F84:F85"/>
    <mergeCell ref="G84:H85"/>
    <mergeCell ref="P80:Q81"/>
    <mergeCell ref="R80:R81"/>
    <mergeCell ref="B82:B83"/>
    <mergeCell ref="C82:D83"/>
    <mergeCell ref="E82:E83"/>
    <mergeCell ref="F82:F83"/>
    <mergeCell ref="G82:H83"/>
    <mergeCell ref="I82:I83"/>
    <mergeCell ref="J82:J83"/>
    <mergeCell ref="K82:K83"/>
    <mergeCell ref="I80:I81"/>
    <mergeCell ref="J80:J81"/>
    <mergeCell ref="K80:K81"/>
    <mergeCell ref="L80:M81"/>
    <mergeCell ref="N80:N81"/>
    <mergeCell ref="O80:O81"/>
    <mergeCell ref="J78:J79"/>
    <mergeCell ref="K78:K79"/>
    <mergeCell ref="L78:N79"/>
    <mergeCell ref="O78:O79"/>
    <mergeCell ref="P78:R79"/>
    <mergeCell ref="B80:B81"/>
    <mergeCell ref="C80:D81"/>
    <mergeCell ref="E80:E81"/>
    <mergeCell ref="F80:F81"/>
    <mergeCell ref="G80:H81"/>
    <mergeCell ref="B78:B79"/>
    <mergeCell ref="C78:D79"/>
    <mergeCell ref="E78:E79"/>
    <mergeCell ref="F78:F79"/>
    <mergeCell ref="G78:H79"/>
    <mergeCell ref="I78:I79"/>
    <mergeCell ref="C76:E76"/>
    <mergeCell ref="G76:I76"/>
    <mergeCell ref="L76:N76"/>
    <mergeCell ref="P76:R76"/>
    <mergeCell ref="C77:E77"/>
    <mergeCell ref="G77:I77"/>
    <mergeCell ref="L77:M77"/>
    <mergeCell ref="P77:Q77"/>
    <mergeCell ref="L73:M74"/>
    <mergeCell ref="N73:N74"/>
    <mergeCell ref="O73:O74"/>
    <mergeCell ref="P73:Q74"/>
    <mergeCell ref="R73:R74"/>
    <mergeCell ref="C75:E75"/>
    <mergeCell ref="G75:I75"/>
    <mergeCell ref="L75:N75"/>
    <mergeCell ref="P75:R75"/>
    <mergeCell ref="P71:Q72"/>
    <mergeCell ref="R71:R72"/>
    <mergeCell ref="B73:B74"/>
    <mergeCell ref="C73:D74"/>
    <mergeCell ref="E73:E74"/>
    <mergeCell ref="F73:F74"/>
    <mergeCell ref="G73:H74"/>
    <mergeCell ref="I73:I74"/>
    <mergeCell ref="J73:J74"/>
    <mergeCell ref="K73:K74"/>
    <mergeCell ref="I71:I72"/>
    <mergeCell ref="J71:J72"/>
    <mergeCell ref="K71:K72"/>
    <mergeCell ref="L71:M72"/>
    <mergeCell ref="N71:N72"/>
    <mergeCell ref="O71:O72"/>
    <mergeCell ref="N69:N70"/>
    <mergeCell ref="O69:O70"/>
    <mergeCell ref="P69:P70"/>
    <mergeCell ref="Q69:Q70"/>
    <mergeCell ref="R69:R70"/>
    <mergeCell ref="B71:B72"/>
    <mergeCell ref="C71:D72"/>
    <mergeCell ref="E71:E72"/>
    <mergeCell ref="F71:F72"/>
    <mergeCell ref="G71:H72"/>
    <mergeCell ref="H69:H70"/>
    <mergeCell ref="I69:I70"/>
    <mergeCell ref="J69:J70"/>
    <mergeCell ref="K69:K70"/>
    <mergeCell ref="L69:L70"/>
    <mergeCell ref="M69:M70"/>
    <mergeCell ref="B69:B70"/>
    <mergeCell ref="C69:C70"/>
    <mergeCell ref="D69:D70"/>
    <mergeCell ref="E69:E70"/>
    <mergeCell ref="F69:F70"/>
    <mergeCell ref="G69:G70"/>
    <mergeCell ref="P65:R65"/>
    <mergeCell ref="P66:R66"/>
    <mergeCell ref="C67:I67"/>
    <mergeCell ref="L67:R67"/>
    <mergeCell ref="C68:E68"/>
    <mergeCell ref="G68:I68"/>
    <mergeCell ref="L68:N68"/>
    <mergeCell ref="P68:R68"/>
    <mergeCell ref="G66:I66"/>
    <mergeCell ref="J65:J66"/>
    <mergeCell ref="K65:K66"/>
    <mergeCell ref="L65:N65"/>
    <mergeCell ref="L66:N66"/>
    <mergeCell ref="O65:O66"/>
    <mergeCell ref="B61:R61"/>
    <mergeCell ref="B63:I63"/>
    <mergeCell ref="K63:R63"/>
    <mergeCell ref="C64:I64"/>
    <mergeCell ref="L64:R64"/>
    <mergeCell ref="B65:B66"/>
    <mergeCell ref="C65:E65"/>
    <mergeCell ref="C66:E66"/>
    <mergeCell ref="F65:F66"/>
    <mergeCell ref="G65:I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cols>
    <col min="1" max="1" width="30.140625" bestFit="1" customWidth="1"/>
    <col min="2" max="2" width="4.140625" customWidth="1"/>
    <col min="3" max="3" width="36.5703125" bestFit="1" customWidth="1"/>
  </cols>
  <sheetData>
    <row r="1" spans="1:3" ht="15" customHeight="1">
      <c r="A1" s="7" t="s">
        <v>615</v>
      </c>
      <c r="B1" s="7" t="s">
        <v>1</v>
      </c>
      <c r="C1" s="7"/>
    </row>
    <row r="2" spans="1:3" ht="15" customHeight="1">
      <c r="A2" s="7"/>
      <c r="B2" s="7" t="s">
        <v>2</v>
      </c>
      <c r="C2" s="7"/>
    </row>
    <row r="3" spans="1:3">
      <c r="A3" s="3" t="s">
        <v>616</v>
      </c>
      <c r="B3" s="11"/>
      <c r="C3" s="11"/>
    </row>
    <row r="4" spans="1:3">
      <c r="A4" s="12" t="s">
        <v>617</v>
      </c>
      <c r="B4" s="51" t="s">
        <v>617</v>
      </c>
      <c r="C4" s="51"/>
    </row>
    <row r="5" spans="1:3">
      <c r="A5" s="12"/>
      <c r="B5" s="11"/>
      <c r="C5" s="11"/>
    </row>
    <row r="6" spans="1:3">
      <c r="A6" s="12"/>
      <c r="B6" s="51" t="s">
        <v>618</v>
      </c>
      <c r="C6" s="51"/>
    </row>
    <row r="7" spans="1:3">
      <c r="A7" s="12"/>
      <c r="B7" s="11"/>
      <c r="C7" s="11"/>
    </row>
    <row r="8" spans="1:3" ht="144" customHeight="1">
      <c r="A8" s="12"/>
      <c r="B8" s="52" t="s">
        <v>619</v>
      </c>
      <c r="C8" s="52"/>
    </row>
    <row r="9" spans="1:3">
      <c r="A9" s="12"/>
      <c r="B9" s="11"/>
      <c r="C9" s="11"/>
    </row>
    <row r="10" spans="1:3" ht="156" customHeight="1">
      <c r="A10" s="12"/>
      <c r="B10" s="52" t="s">
        <v>620</v>
      </c>
      <c r="C10" s="52"/>
    </row>
    <row r="11" spans="1:3">
      <c r="A11" s="12"/>
      <c r="B11" s="11"/>
      <c r="C11" s="11"/>
    </row>
    <row r="12" spans="1:3">
      <c r="A12" s="12"/>
      <c r="B12" s="51" t="s">
        <v>621</v>
      </c>
      <c r="C12" s="51"/>
    </row>
    <row r="13" spans="1:3">
      <c r="A13" s="12"/>
      <c r="B13" s="11"/>
      <c r="C13" s="11"/>
    </row>
    <row r="14" spans="1:3" ht="132" customHeight="1">
      <c r="A14" s="12"/>
      <c r="B14" s="52" t="s">
        <v>622</v>
      </c>
      <c r="C14" s="52"/>
    </row>
    <row r="15" spans="1:3">
      <c r="A15" s="12"/>
      <c r="B15" s="11"/>
      <c r="C15" s="11"/>
    </row>
    <row r="16" spans="1:3" ht="204" customHeight="1">
      <c r="A16" s="12"/>
      <c r="B16" s="52" t="s">
        <v>623</v>
      </c>
      <c r="C16" s="52"/>
    </row>
    <row r="17" spans="1:3">
      <c r="A17" s="12"/>
      <c r="B17" s="11"/>
      <c r="C17" s="11"/>
    </row>
    <row r="18" spans="1:3" ht="409.6" customHeight="1">
      <c r="A18" s="12"/>
      <c r="B18" s="52" t="s">
        <v>624</v>
      </c>
      <c r="C18" s="52"/>
    </row>
    <row r="19" spans="1:3">
      <c r="A19" s="12"/>
      <c r="B19" s="11"/>
      <c r="C19" s="11"/>
    </row>
    <row r="20" spans="1:3" ht="132" customHeight="1">
      <c r="A20" s="12"/>
      <c r="B20" s="52" t="s">
        <v>625</v>
      </c>
      <c r="C20" s="52"/>
    </row>
    <row r="21" spans="1:3">
      <c r="A21" s="12"/>
      <c r="B21" s="11"/>
      <c r="C21" s="11"/>
    </row>
    <row r="22" spans="1:3">
      <c r="A22" s="12"/>
      <c r="B22" s="51" t="s">
        <v>626</v>
      </c>
      <c r="C22" s="51"/>
    </row>
    <row r="23" spans="1:3">
      <c r="A23" s="12"/>
      <c r="B23" s="11"/>
      <c r="C23" s="11"/>
    </row>
    <row r="24" spans="1:3" ht="192" customHeight="1">
      <c r="A24" s="12"/>
      <c r="B24" s="52" t="s">
        <v>627</v>
      </c>
      <c r="C24" s="52"/>
    </row>
    <row r="25" spans="1:3">
      <c r="A25" s="12"/>
      <c r="B25" s="11"/>
      <c r="C25" s="11"/>
    </row>
    <row r="26" spans="1:3" ht="216" customHeight="1">
      <c r="A26" s="12"/>
      <c r="B26" s="52" t="s">
        <v>628</v>
      </c>
      <c r="C26" s="52"/>
    </row>
    <row r="27" spans="1:3">
      <c r="A27" s="12"/>
      <c r="B27" s="11"/>
      <c r="C27" s="11"/>
    </row>
    <row r="28" spans="1:3" ht="374.25" customHeight="1">
      <c r="A28" s="12"/>
      <c r="B28" s="52" t="s">
        <v>629</v>
      </c>
      <c r="C28" s="52"/>
    </row>
    <row r="29" spans="1:3">
      <c r="A29" s="12"/>
      <c r="B29" s="11"/>
      <c r="C29" s="11"/>
    </row>
    <row r="30" spans="1:3">
      <c r="A30" s="12"/>
      <c r="B30" s="51" t="s">
        <v>630</v>
      </c>
      <c r="C30" s="51"/>
    </row>
    <row r="31" spans="1:3">
      <c r="A31" s="12"/>
      <c r="B31" s="11"/>
      <c r="C31" s="11"/>
    </row>
    <row r="32" spans="1:3" ht="36" customHeight="1">
      <c r="A32" s="12"/>
      <c r="B32" s="52" t="s">
        <v>631</v>
      </c>
      <c r="C32" s="52"/>
    </row>
    <row r="33" spans="1:3">
      <c r="A33" s="12"/>
      <c r="B33" s="16"/>
      <c r="C33" s="16"/>
    </row>
    <row r="34" spans="1:3" ht="24">
      <c r="A34" s="12"/>
      <c r="B34" s="131" t="s">
        <v>533</v>
      </c>
      <c r="C34" s="132" t="s">
        <v>632</v>
      </c>
    </row>
    <row r="35" spans="1:3">
      <c r="A35" s="12"/>
      <c r="B35" s="16"/>
      <c r="C35" s="16"/>
    </row>
    <row r="36" spans="1:3" ht="36">
      <c r="A36" s="12"/>
      <c r="B36" s="131" t="s">
        <v>533</v>
      </c>
      <c r="C36" s="132" t="s">
        <v>633</v>
      </c>
    </row>
    <row r="37" spans="1:3">
      <c r="A37" s="12"/>
      <c r="B37" s="16"/>
      <c r="C37" s="16"/>
    </row>
    <row r="38" spans="1:3" ht="48">
      <c r="A38" s="12"/>
      <c r="B38" s="131" t="s">
        <v>533</v>
      </c>
      <c r="C38" s="132" t="s">
        <v>634</v>
      </c>
    </row>
    <row r="39" spans="1:3">
      <c r="A39" s="12"/>
      <c r="B39" s="16"/>
      <c r="C39" s="16"/>
    </row>
    <row r="40" spans="1:3" ht="72">
      <c r="A40" s="12"/>
      <c r="B40" s="131" t="s">
        <v>533</v>
      </c>
      <c r="C40" s="132" t="s">
        <v>635</v>
      </c>
    </row>
    <row r="41" spans="1:3">
      <c r="A41" s="12"/>
      <c r="B41" s="16"/>
      <c r="C41" s="16"/>
    </row>
    <row r="42" spans="1:3" ht="36">
      <c r="A42" s="12"/>
      <c r="B42" s="131" t="s">
        <v>533</v>
      </c>
      <c r="C42" s="132" t="s">
        <v>636</v>
      </c>
    </row>
    <row r="43" spans="1:3">
      <c r="A43" s="12"/>
      <c r="B43" s="16"/>
      <c r="C43" s="16"/>
    </row>
    <row r="44" spans="1:3" ht="36">
      <c r="A44" s="12"/>
      <c r="B44" s="131" t="s">
        <v>533</v>
      </c>
      <c r="C44" s="132" t="s">
        <v>637</v>
      </c>
    </row>
    <row r="45" spans="1:3">
      <c r="A45" s="12"/>
      <c r="B45" s="16"/>
      <c r="C45" s="16"/>
    </row>
    <row r="46" spans="1:3" ht="96">
      <c r="A46" s="12"/>
      <c r="B46" s="131" t="s">
        <v>533</v>
      </c>
      <c r="C46" s="132" t="s">
        <v>638</v>
      </c>
    </row>
    <row r="47" spans="1:3">
      <c r="A47" s="12"/>
      <c r="B47" s="16"/>
      <c r="C47" s="16"/>
    </row>
    <row r="48" spans="1:3" ht="96">
      <c r="A48" s="12"/>
      <c r="B48" s="131" t="s">
        <v>533</v>
      </c>
      <c r="C48" s="132" t="s">
        <v>639</v>
      </c>
    </row>
    <row r="49" spans="1:3">
      <c r="A49" s="12"/>
      <c r="B49" s="16"/>
      <c r="C49" s="16"/>
    </row>
    <row r="50" spans="1:3" ht="120">
      <c r="A50" s="12"/>
      <c r="B50" s="131" t="s">
        <v>533</v>
      </c>
      <c r="C50" s="132" t="s">
        <v>640</v>
      </c>
    </row>
    <row r="51" spans="1:3">
      <c r="A51" s="12"/>
      <c r="B51" s="11"/>
      <c r="C51" s="11"/>
    </row>
    <row r="52" spans="1:3" ht="60" customHeight="1">
      <c r="A52" s="12"/>
      <c r="B52" s="52" t="s">
        <v>641</v>
      </c>
      <c r="C52" s="52"/>
    </row>
    <row r="53" spans="1:3">
      <c r="A53" s="12"/>
      <c r="B53" s="11"/>
      <c r="C53" s="11"/>
    </row>
    <row r="54" spans="1:3" ht="120" customHeight="1">
      <c r="A54" s="12"/>
      <c r="B54" s="52" t="s">
        <v>642</v>
      </c>
      <c r="C54" s="52"/>
    </row>
    <row r="55" spans="1:3">
      <c r="A55" s="12"/>
      <c r="B55" s="16"/>
      <c r="C55" s="16"/>
    </row>
    <row r="56" spans="1:3" ht="24">
      <c r="A56" s="12"/>
      <c r="B56" s="131" t="s">
        <v>533</v>
      </c>
      <c r="C56" s="132" t="s">
        <v>643</v>
      </c>
    </row>
    <row r="57" spans="1:3">
      <c r="A57" s="12"/>
      <c r="B57" s="16"/>
      <c r="C57" s="16"/>
    </row>
    <row r="58" spans="1:3" ht="36">
      <c r="A58" s="12"/>
      <c r="B58" s="131" t="s">
        <v>533</v>
      </c>
      <c r="C58" s="132" t="s">
        <v>644</v>
      </c>
    </row>
    <row r="59" spans="1:3">
      <c r="A59" s="12"/>
      <c r="B59" s="16"/>
      <c r="C59" s="16"/>
    </row>
    <row r="60" spans="1:3" ht="36">
      <c r="A60" s="12"/>
      <c r="B60" s="131" t="s">
        <v>533</v>
      </c>
      <c r="C60" s="132" t="s">
        <v>645</v>
      </c>
    </row>
    <row r="61" spans="1:3">
      <c r="A61" s="12"/>
      <c r="B61" s="16"/>
      <c r="C61" s="16"/>
    </row>
    <row r="62" spans="1:3" ht="108">
      <c r="A62" s="12"/>
      <c r="B62" s="131" t="s">
        <v>533</v>
      </c>
      <c r="C62" s="132" t="s">
        <v>646</v>
      </c>
    </row>
    <row r="63" spans="1:3">
      <c r="A63" s="12"/>
      <c r="B63" s="16"/>
      <c r="C63" s="16"/>
    </row>
    <row r="64" spans="1:3" ht="36">
      <c r="A64" s="12"/>
      <c r="B64" s="131" t="s">
        <v>533</v>
      </c>
      <c r="C64" s="132" t="s">
        <v>636</v>
      </c>
    </row>
    <row r="65" spans="1:3">
      <c r="A65" s="12"/>
      <c r="B65" s="16"/>
      <c r="C65" s="16"/>
    </row>
    <row r="66" spans="1:3" ht="60">
      <c r="A66" s="12"/>
      <c r="B66" s="131" t="s">
        <v>533</v>
      </c>
      <c r="C66" s="132" t="s">
        <v>647</v>
      </c>
    </row>
    <row r="67" spans="1:3">
      <c r="A67" s="12"/>
      <c r="B67" s="16"/>
      <c r="C67" s="16"/>
    </row>
    <row r="68" spans="1:3" ht="132">
      <c r="A68" s="12"/>
      <c r="B68" s="131" t="s">
        <v>533</v>
      </c>
      <c r="C68" s="132" t="s">
        <v>648</v>
      </c>
    </row>
    <row r="69" spans="1:3">
      <c r="A69" s="12"/>
      <c r="B69" s="16"/>
      <c r="C69" s="16"/>
    </row>
    <row r="70" spans="1:3" ht="48">
      <c r="A70" s="12"/>
      <c r="B70" s="131" t="s">
        <v>533</v>
      </c>
      <c r="C70" s="132" t="s">
        <v>649</v>
      </c>
    </row>
    <row r="71" spans="1:3">
      <c r="A71" s="12"/>
      <c r="B71" s="11"/>
      <c r="C71" s="11"/>
    </row>
    <row r="72" spans="1:3" ht="168" customHeight="1">
      <c r="A72" s="12"/>
      <c r="B72" s="52" t="s">
        <v>650</v>
      </c>
      <c r="C72" s="52"/>
    </row>
    <row r="73" spans="1:3">
      <c r="A73" s="12"/>
      <c r="B73" s="11"/>
      <c r="C73" s="11"/>
    </row>
    <row r="74" spans="1:3" ht="336" customHeight="1">
      <c r="A74" s="12"/>
      <c r="B74" s="52" t="s">
        <v>651</v>
      </c>
      <c r="C74" s="52"/>
    </row>
    <row r="75" spans="1:3">
      <c r="A75" s="12"/>
      <c r="B75" s="11"/>
      <c r="C75" s="11"/>
    </row>
    <row r="76" spans="1:3" ht="120" customHeight="1">
      <c r="A76" s="12"/>
      <c r="B76" s="52" t="s">
        <v>652</v>
      </c>
      <c r="C76" s="52"/>
    </row>
    <row r="77" spans="1:3">
      <c r="A77" s="12"/>
      <c r="B77" s="11"/>
      <c r="C77" s="11"/>
    </row>
    <row r="78" spans="1:3" ht="409.6" customHeight="1">
      <c r="A78" s="12"/>
      <c r="B78" s="52" t="s">
        <v>653</v>
      </c>
      <c r="C78" s="52"/>
    </row>
    <row r="79" spans="1:3">
      <c r="A79" s="12"/>
      <c r="B79" s="11"/>
      <c r="C79" s="11"/>
    </row>
    <row r="80" spans="1:3" ht="84" customHeight="1">
      <c r="A80" s="12"/>
      <c r="B80" s="52" t="s">
        <v>654</v>
      </c>
      <c r="C80" s="52"/>
    </row>
    <row r="81" spans="1:3">
      <c r="A81" s="12"/>
      <c r="B81" s="11"/>
      <c r="C81" s="11"/>
    </row>
    <row r="82" spans="1:3">
      <c r="A82" s="12"/>
      <c r="B82" s="51" t="s">
        <v>655</v>
      </c>
      <c r="C82" s="51"/>
    </row>
    <row r="83" spans="1:3">
      <c r="A83" s="12"/>
      <c r="B83" s="11"/>
      <c r="C83" s="11"/>
    </row>
    <row r="84" spans="1:3" ht="228" customHeight="1">
      <c r="A84" s="12"/>
      <c r="B84" s="52" t="s">
        <v>656</v>
      </c>
      <c r="C84" s="52"/>
    </row>
    <row r="85" spans="1:3">
      <c r="A85" s="12"/>
      <c r="B85" s="11"/>
      <c r="C85" s="11"/>
    </row>
    <row r="86" spans="1:3" ht="409.6" customHeight="1">
      <c r="A86" s="12"/>
      <c r="B86" s="52" t="s">
        <v>657</v>
      </c>
      <c r="C86" s="52"/>
    </row>
    <row r="87" spans="1:3">
      <c r="A87" s="12"/>
      <c r="B87" s="11"/>
      <c r="C87" s="11"/>
    </row>
    <row r="88" spans="1:3" ht="324" customHeight="1">
      <c r="A88" s="12"/>
      <c r="B88" s="52" t="s">
        <v>658</v>
      </c>
      <c r="C88" s="52"/>
    </row>
    <row r="89" spans="1:3">
      <c r="A89" s="12"/>
      <c r="B89" s="11"/>
      <c r="C89" s="11"/>
    </row>
    <row r="90" spans="1:3" ht="409.6" customHeight="1">
      <c r="A90" s="12"/>
      <c r="B90" s="52" t="s">
        <v>659</v>
      </c>
      <c r="C90" s="52"/>
    </row>
    <row r="91" spans="1:3">
      <c r="A91" s="12"/>
      <c r="B91" s="11"/>
      <c r="C91" s="11"/>
    </row>
    <row r="92" spans="1:3" ht="192" customHeight="1">
      <c r="A92" s="12"/>
      <c r="B92" s="52" t="s">
        <v>660</v>
      </c>
      <c r="C92" s="52"/>
    </row>
    <row r="93" spans="1:3">
      <c r="A93" s="12"/>
      <c r="B93" s="11"/>
      <c r="C93" s="11"/>
    </row>
    <row r="94" spans="1:3">
      <c r="A94" s="12"/>
      <c r="B94" s="51" t="s">
        <v>661</v>
      </c>
      <c r="C94" s="51"/>
    </row>
    <row r="95" spans="1:3">
      <c r="A95" s="12"/>
      <c r="B95" s="11"/>
      <c r="C95" s="11"/>
    </row>
    <row r="96" spans="1:3" ht="240" customHeight="1">
      <c r="A96" s="12"/>
      <c r="B96" s="52" t="s">
        <v>662</v>
      </c>
      <c r="C96" s="52"/>
    </row>
    <row r="97" spans="1:3">
      <c r="A97" s="12"/>
      <c r="B97" s="11"/>
      <c r="C97" s="11"/>
    </row>
    <row r="98" spans="1:3">
      <c r="A98" s="12"/>
      <c r="B98" s="51" t="s">
        <v>663</v>
      </c>
      <c r="C98" s="51"/>
    </row>
    <row r="99" spans="1:3">
      <c r="A99" s="12"/>
      <c r="B99" s="11"/>
      <c r="C99" s="11"/>
    </row>
    <row r="100" spans="1:3" ht="204" customHeight="1">
      <c r="A100" s="12"/>
      <c r="B100" s="52" t="s">
        <v>664</v>
      </c>
      <c r="C100" s="52"/>
    </row>
    <row r="101" spans="1:3">
      <c r="A101" s="12"/>
      <c r="B101" s="11"/>
      <c r="C101" s="11"/>
    </row>
    <row r="102" spans="1:3" ht="252" customHeight="1">
      <c r="A102" s="12"/>
      <c r="B102" s="52" t="s">
        <v>665</v>
      </c>
      <c r="C102" s="52"/>
    </row>
    <row r="103" spans="1:3">
      <c r="A103" s="12"/>
      <c r="B103" s="11"/>
      <c r="C103" s="11"/>
    </row>
    <row r="104" spans="1:3">
      <c r="A104" s="12"/>
      <c r="B104" s="51" t="s">
        <v>666</v>
      </c>
      <c r="C104" s="51"/>
    </row>
    <row r="105" spans="1:3">
      <c r="A105" s="12"/>
      <c r="B105" s="11"/>
      <c r="C105" s="11"/>
    </row>
    <row r="106" spans="1:3">
      <c r="A106" s="12"/>
      <c r="B106" s="71" t="s">
        <v>667</v>
      </c>
      <c r="C106" s="71"/>
    </row>
    <row r="107" spans="1:3">
      <c r="A107" s="12"/>
      <c r="B107" s="11"/>
      <c r="C107" s="11"/>
    </row>
    <row r="108" spans="1:3" ht="348" customHeight="1">
      <c r="A108" s="12"/>
      <c r="B108" s="52" t="s">
        <v>668</v>
      </c>
      <c r="C108" s="52"/>
    </row>
    <row r="109" spans="1:3">
      <c r="A109" s="12"/>
      <c r="B109" s="11"/>
      <c r="C109" s="11"/>
    </row>
    <row r="110" spans="1:3" ht="228" customHeight="1">
      <c r="A110" s="12"/>
      <c r="B110" s="52" t="s">
        <v>669</v>
      </c>
      <c r="C110" s="52"/>
    </row>
    <row r="111" spans="1:3">
      <c r="A111" s="12"/>
      <c r="B111" s="11"/>
      <c r="C111" s="11"/>
    </row>
    <row r="112" spans="1:3" ht="156" customHeight="1">
      <c r="A112" s="12"/>
      <c r="B112" s="52" t="s">
        <v>670</v>
      </c>
      <c r="C112" s="52"/>
    </row>
    <row r="113" spans="1:3">
      <c r="A113" s="12"/>
      <c r="B113" s="11"/>
      <c r="C113" s="11"/>
    </row>
    <row r="114" spans="1:3" ht="36" customHeight="1">
      <c r="A114" s="12"/>
      <c r="B114" s="52" t="s">
        <v>671</v>
      </c>
      <c r="C114" s="52"/>
    </row>
    <row r="115" spans="1:3">
      <c r="A115" s="12"/>
      <c r="B115" s="11"/>
      <c r="C115" s="11"/>
    </row>
    <row r="116" spans="1:3">
      <c r="A116" s="12"/>
      <c r="B116" s="71" t="s">
        <v>672</v>
      </c>
      <c r="C116" s="71"/>
    </row>
    <row r="117" spans="1:3">
      <c r="A117" s="12"/>
      <c r="B117" s="11"/>
      <c r="C117" s="11"/>
    </row>
    <row r="118" spans="1:3" ht="228" customHeight="1">
      <c r="A118" s="12"/>
      <c r="B118" s="52" t="s">
        <v>673</v>
      </c>
      <c r="C118" s="52"/>
    </row>
    <row r="119" spans="1:3">
      <c r="A119" s="12"/>
      <c r="B119" s="11"/>
      <c r="C119" s="11"/>
    </row>
    <row r="120" spans="1:3" ht="324" customHeight="1">
      <c r="A120" s="12"/>
      <c r="B120" s="52" t="s">
        <v>674</v>
      </c>
      <c r="C120" s="52"/>
    </row>
    <row r="121" spans="1:3">
      <c r="A121" s="12"/>
      <c r="B121" s="11"/>
      <c r="C121" s="11"/>
    </row>
    <row r="122" spans="1:3" ht="108" customHeight="1">
      <c r="A122" s="12"/>
      <c r="B122" s="52" t="s">
        <v>675</v>
      </c>
      <c r="C122" s="52"/>
    </row>
    <row r="123" spans="1:3">
      <c r="A123" s="12"/>
      <c r="B123" s="11"/>
      <c r="C123" s="11"/>
    </row>
    <row r="124" spans="1:3" ht="36" customHeight="1">
      <c r="A124" s="12"/>
      <c r="B124" s="52" t="s">
        <v>676</v>
      </c>
      <c r="C124" s="52"/>
    </row>
    <row r="125" spans="1:3">
      <c r="A125" s="12"/>
      <c r="B125" s="11"/>
      <c r="C125" s="11"/>
    </row>
    <row r="126" spans="1:3">
      <c r="A126" s="12"/>
      <c r="B126" s="71" t="s">
        <v>677</v>
      </c>
      <c r="C126" s="71"/>
    </row>
    <row r="127" spans="1:3">
      <c r="A127" s="12"/>
      <c r="B127" s="11"/>
      <c r="C127" s="11"/>
    </row>
    <row r="128" spans="1:3" ht="216" customHeight="1">
      <c r="A128" s="12"/>
      <c r="B128" s="52" t="s">
        <v>678</v>
      </c>
      <c r="C128" s="52"/>
    </row>
    <row r="129" spans="1:3">
      <c r="A129" s="12"/>
      <c r="B129" s="11"/>
      <c r="C129" s="11"/>
    </row>
    <row r="130" spans="1:3">
      <c r="A130" s="12"/>
      <c r="B130" s="71" t="s">
        <v>679</v>
      </c>
      <c r="C130" s="71"/>
    </row>
    <row r="131" spans="1:3">
      <c r="A131" s="12"/>
      <c r="B131" s="11"/>
      <c r="C131" s="11"/>
    </row>
    <row r="132" spans="1:3" ht="276" customHeight="1">
      <c r="A132" s="12"/>
      <c r="B132" s="52" t="s">
        <v>680</v>
      </c>
      <c r="C132" s="52"/>
    </row>
    <row r="133" spans="1:3">
      <c r="A133" s="12"/>
      <c r="B133" s="11"/>
      <c r="C133" s="11"/>
    </row>
    <row r="134" spans="1:3" ht="180" customHeight="1">
      <c r="A134" s="12"/>
      <c r="B134" s="52" t="s">
        <v>681</v>
      </c>
      <c r="C134" s="52"/>
    </row>
    <row r="135" spans="1:3">
      <c r="A135" s="12"/>
      <c r="B135" s="11"/>
      <c r="C135" s="11"/>
    </row>
    <row r="136" spans="1:3" ht="36" customHeight="1">
      <c r="A136" s="12"/>
      <c r="B136" s="52" t="s">
        <v>682</v>
      </c>
      <c r="C136" s="52"/>
    </row>
    <row r="137" spans="1:3">
      <c r="A137" s="12"/>
      <c r="B137" s="11"/>
      <c r="C137" s="11"/>
    </row>
    <row r="138" spans="1:3">
      <c r="A138" s="12"/>
      <c r="B138" s="71" t="s">
        <v>683</v>
      </c>
      <c r="C138" s="71"/>
    </row>
    <row r="139" spans="1:3">
      <c r="A139" s="12"/>
      <c r="B139" s="11"/>
      <c r="C139" s="11"/>
    </row>
    <row r="140" spans="1:3" ht="360" customHeight="1">
      <c r="A140" s="12"/>
      <c r="B140" s="52" t="s">
        <v>684</v>
      </c>
      <c r="C140" s="52"/>
    </row>
    <row r="141" spans="1:3">
      <c r="A141" s="12"/>
      <c r="B141" s="11"/>
      <c r="C141" s="11"/>
    </row>
    <row r="142" spans="1:3">
      <c r="A142" s="12"/>
      <c r="B142" s="71" t="s">
        <v>685</v>
      </c>
      <c r="C142" s="71"/>
    </row>
    <row r="143" spans="1:3">
      <c r="A143" s="12"/>
      <c r="B143" s="11"/>
      <c r="C143" s="11"/>
    </row>
    <row r="144" spans="1:3" ht="324" customHeight="1">
      <c r="A144" s="12"/>
      <c r="B144" s="52" t="s">
        <v>686</v>
      </c>
      <c r="C144" s="52"/>
    </row>
    <row r="145" spans="1:3">
      <c r="A145" s="12"/>
      <c r="B145" s="11"/>
      <c r="C145" s="11"/>
    </row>
    <row r="146" spans="1:3">
      <c r="A146" s="12"/>
      <c r="B146" s="71" t="s">
        <v>687</v>
      </c>
      <c r="C146" s="71"/>
    </row>
    <row r="147" spans="1:3">
      <c r="A147" s="12"/>
      <c r="B147" s="11"/>
      <c r="C147" s="11"/>
    </row>
    <row r="148" spans="1:3" ht="348" customHeight="1">
      <c r="A148" s="12"/>
      <c r="B148" s="52" t="s">
        <v>688</v>
      </c>
      <c r="C148" s="52"/>
    </row>
    <row r="149" spans="1:3">
      <c r="A149" s="12"/>
      <c r="B149" s="11"/>
      <c r="C149" s="11"/>
    </row>
    <row r="150" spans="1:3">
      <c r="A150" s="12"/>
      <c r="B150" s="71" t="s">
        <v>689</v>
      </c>
      <c r="C150" s="71"/>
    </row>
    <row r="151" spans="1:3">
      <c r="A151" s="12"/>
      <c r="B151" s="11"/>
      <c r="C151" s="11"/>
    </row>
    <row r="152" spans="1:3" ht="192" customHeight="1">
      <c r="A152" s="12"/>
      <c r="B152" s="52" t="s">
        <v>690</v>
      </c>
      <c r="C152" s="52"/>
    </row>
    <row r="153" spans="1:3">
      <c r="A153" s="12"/>
      <c r="B153" s="11"/>
      <c r="C153" s="11"/>
    </row>
    <row r="154" spans="1:3" ht="96" customHeight="1">
      <c r="A154" s="12"/>
      <c r="B154" s="52" t="s">
        <v>691</v>
      </c>
      <c r="C154" s="52"/>
    </row>
    <row r="155" spans="1:3">
      <c r="A155" s="12"/>
      <c r="B155" s="11"/>
      <c r="C155" s="11"/>
    </row>
    <row r="156" spans="1:3" ht="204" customHeight="1">
      <c r="A156" s="12"/>
      <c r="B156" s="52" t="s">
        <v>692</v>
      </c>
      <c r="C156" s="52"/>
    </row>
    <row r="157" spans="1:3">
      <c r="A157" s="12"/>
      <c r="B157" s="11"/>
      <c r="C157" s="11"/>
    </row>
    <row r="158" spans="1:3" ht="24" customHeight="1">
      <c r="A158" s="12"/>
      <c r="B158" s="71" t="s">
        <v>693</v>
      </c>
      <c r="C158" s="71"/>
    </row>
    <row r="159" spans="1:3">
      <c r="A159" s="12"/>
      <c r="B159" s="11"/>
      <c r="C159" s="11"/>
    </row>
    <row r="160" spans="1:3" ht="288" customHeight="1">
      <c r="A160" s="12"/>
      <c r="B160" s="52" t="s">
        <v>694</v>
      </c>
      <c r="C160" s="52"/>
    </row>
    <row r="161" spans="1:3">
      <c r="A161" s="12"/>
      <c r="B161" s="11"/>
      <c r="C161" s="11"/>
    </row>
    <row r="162" spans="1:3" ht="24" customHeight="1">
      <c r="A162" s="12"/>
      <c r="B162" s="71" t="s">
        <v>695</v>
      </c>
      <c r="C162" s="71"/>
    </row>
    <row r="163" spans="1:3">
      <c r="A163" s="12"/>
      <c r="B163" s="11"/>
      <c r="C163" s="11"/>
    </row>
    <row r="164" spans="1:3" ht="409.6" customHeight="1">
      <c r="A164" s="12"/>
      <c r="B164" s="52" t="s">
        <v>696</v>
      </c>
      <c r="C164" s="52"/>
    </row>
    <row r="165" spans="1:3">
      <c r="A165" s="12"/>
      <c r="B165" s="11"/>
      <c r="C165" s="11"/>
    </row>
    <row r="166" spans="1:3" ht="72.75" customHeight="1">
      <c r="A166" s="12"/>
      <c r="B166" s="52" t="s">
        <v>697</v>
      </c>
      <c r="C166" s="52"/>
    </row>
    <row r="167" spans="1:3">
      <c r="A167" s="12"/>
      <c r="B167" s="11"/>
      <c r="C167" s="11"/>
    </row>
    <row r="168" spans="1:3" ht="180" customHeight="1">
      <c r="A168" s="12"/>
      <c r="B168" s="52" t="s">
        <v>698</v>
      </c>
      <c r="C168" s="52"/>
    </row>
    <row r="169" spans="1:3">
      <c r="A169" s="12"/>
      <c r="B169" s="11"/>
      <c r="C169" s="11"/>
    </row>
    <row r="170" spans="1:3" ht="24" customHeight="1">
      <c r="A170" s="12"/>
      <c r="B170" s="71" t="s">
        <v>699</v>
      </c>
      <c r="C170" s="71"/>
    </row>
    <row r="171" spans="1:3">
      <c r="A171" s="12"/>
      <c r="B171" s="11"/>
      <c r="C171" s="11"/>
    </row>
    <row r="172" spans="1:3" ht="192" customHeight="1">
      <c r="A172" s="12"/>
      <c r="B172" s="52" t="s">
        <v>700</v>
      </c>
      <c r="C172" s="52"/>
    </row>
    <row r="173" spans="1:3">
      <c r="A173" s="12"/>
      <c r="B173" s="11"/>
      <c r="C173" s="11"/>
    </row>
    <row r="174" spans="1:3">
      <c r="A174" s="12"/>
      <c r="B174" s="71" t="s">
        <v>701</v>
      </c>
      <c r="C174" s="71"/>
    </row>
    <row r="175" spans="1:3">
      <c r="A175" s="12"/>
      <c r="B175" s="11"/>
      <c r="C175" s="11"/>
    </row>
    <row r="176" spans="1:3" ht="240" customHeight="1">
      <c r="A176" s="12"/>
      <c r="B176" s="52" t="s">
        <v>702</v>
      </c>
      <c r="C176" s="52"/>
    </row>
    <row r="177" spans="1:3">
      <c r="A177" s="12"/>
      <c r="B177" s="11"/>
      <c r="C177" s="11"/>
    </row>
    <row r="178" spans="1:3" ht="324" customHeight="1">
      <c r="A178" s="12"/>
      <c r="B178" s="52" t="s">
        <v>703</v>
      </c>
      <c r="C178" s="52"/>
    </row>
    <row r="179" spans="1:3">
      <c r="A179" s="12"/>
      <c r="B179" s="11"/>
      <c r="C179" s="11"/>
    </row>
    <row r="180" spans="1:3" ht="192" customHeight="1">
      <c r="A180" s="12"/>
      <c r="B180" s="52" t="s">
        <v>704</v>
      </c>
      <c r="C180" s="52"/>
    </row>
    <row r="181" spans="1:3">
      <c r="A181" s="12"/>
      <c r="B181" s="11"/>
      <c r="C181" s="11"/>
    </row>
    <row r="182" spans="1:3" ht="24" customHeight="1">
      <c r="A182" s="12"/>
      <c r="B182" s="52" t="s">
        <v>705</v>
      </c>
      <c r="C182" s="52"/>
    </row>
    <row r="183" spans="1:3">
      <c r="A183" s="12"/>
      <c r="B183" s="11"/>
      <c r="C183" s="11"/>
    </row>
    <row r="184" spans="1:3" ht="252" customHeight="1">
      <c r="A184" s="12"/>
      <c r="B184" s="52" t="s">
        <v>706</v>
      </c>
      <c r="C184" s="52"/>
    </row>
  </sheetData>
  <mergeCells count="152">
    <mergeCell ref="B181:C181"/>
    <mergeCell ref="B182:C182"/>
    <mergeCell ref="B183:C183"/>
    <mergeCell ref="B184:C184"/>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51:C51"/>
    <mergeCell ref="B52:C52"/>
    <mergeCell ref="B53:C53"/>
    <mergeCell ref="B54:C54"/>
    <mergeCell ref="B71:C71"/>
    <mergeCell ref="B72:C7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28.42578125" customWidth="1"/>
    <col min="4" max="4" width="6.140625" customWidth="1"/>
    <col min="5" max="5" width="12.28515625" customWidth="1"/>
    <col min="6" max="7" width="28.42578125" customWidth="1"/>
    <col min="8" max="8" width="6.140625" customWidth="1"/>
    <col min="9" max="9" width="9.28515625" customWidth="1"/>
    <col min="10" max="11" width="28.42578125" customWidth="1"/>
    <col min="12" max="12" width="6.140625" customWidth="1"/>
    <col min="13" max="13" width="9.28515625" customWidth="1"/>
    <col min="14" max="15" width="28.42578125" customWidth="1"/>
    <col min="16" max="16" width="6.140625" customWidth="1"/>
    <col min="17" max="17" width="12.28515625" customWidth="1"/>
    <col min="18" max="18" width="28.425781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8</v>
      </c>
      <c r="B3" s="11"/>
      <c r="C3" s="11"/>
      <c r="D3" s="11"/>
      <c r="E3" s="11"/>
      <c r="F3" s="11"/>
      <c r="G3" s="11"/>
      <c r="H3" s="11"/>
      <c r="I3" s="11"/>
      <c r="J3" s="11"/>
      <c r="K3" s="11"/>
      <c r="L3" s="11"/>
      <c r="M3" s="11"/>
      <c r="N3" s="11"/>
      <c r="O3" s="11"/>
      <c r="P3" s="11"/>
      <c r="Q3" s="11"/>
      <c r="R3" s="11"/>
    </row>
    <row r="4" spans="1:18">
      <c r="A4" s="12" t="s">
        <v>128</v>
      </c>
      <c r="B4" s="51" t="s">
        <v>128</v>
      </c>
      <c r="C4" s="51"/>
      <c r="D4" s="51"/>
      <c r="E4" s="51"/>
      <c r="F4" s="51"/>
      <c r="G4" s="51"/>
      <c r="H4" s="51"/>
      <c r="I4" s="51"/>
      <c r="J4" s="51"/>
      <c r="K4" s="51"/>
      <c r="L4" s="51"/>
      <c r="M4" s="51"/>
      <c r="N4" s="51"/>
      <c r="O4" s="51"/>
      <c r="P4" s="51"/>
      <c r="Q4" s="51"/>
      <c r="R4" s="51"/>
    </row>
    <row r="5" spans="1:18">
      <c r="A5" s="12"/>
      <c r="B5" s="11"/>
      <c r="C5" s="11"/>
      <c r="D5" s="11"/>
      <c r="E5" s="11"/>
      <c r="F5" s="11"/>
      <c r="G5" s="11"/>
      <c r="H5" s="11"/>
      <c r="I5" s="11"/>
      <c r="J5" s="11"/>
      <c r="K5" s="11"/>
      <c r="L5" s="11"/>
      <c r="M5" s="11"/>
      <c r="N5" s="11"/>
      <c r="O5" s="11"/>
      <c r="P5" s="11"/>
      <c r="Q5" s="11"/>
      <c r="R5" s="11"/>
    </row>
    <row r="6" spans="1:18">
      <c r="A6" s="12"/>
      <c r="B6" s="51" t="s">
        <v>709</v>
      </c>
      <c r="C6" s="51"/>
      <c r="D6" s="51"/>
      <c r="E6" s="51"/>
      <c r="F6" s="51"/>
      <c r="G6" s="51"/>
      <c r="H6" s="51"/>
      <c r="I6" s="51"/>
      <c r="J6" s="51"/>
      <c r="K6" s="51"/>
      <c r="L6" s="51"/>
      <c r="M6" s="51"/>
      <c r="N6" s="51"/>
      <c r="O6" s="51"/>
      <c r="P6" s="51"/>
      <c r="Q6" s="51"/>
      <c r="R6" s="51"/>
    </row>
    <row r="7" spans="1:18">
      <c r="A7" s="12"/>
      <c r="B7" s="11"/>
      <c r="C7" s="11"/>
      <c r="D7" s="11"/>
      <c r="E7" s="11"/>
      <c r="F7" s="11"/>
      <c r="G7" s="11"/>
      <c r="H7" s="11"/>
      <c r="I7" s="11"/>
      <c r="J7" s="11"/>
      <c r="K7" s="11"/>
      <c r="L7" s="11"/>
      <c r="M7" s="11"/>
      <c r="N7" s="11"/>
      <c r="O7" s="11"/>
      <c r="P7" s="11"/>
      <c r="Q7" s="11"/>
      <c r="R7" s="11"/>
    </row>
    <row r="8" spans="1:18">
      <c r="A8" s="12"/>
      <c r="B8" s="52" t="s">
        <v>710</v>
      </c>
      <c r="C8" s="52"/>
      <c r="D8" s="52"/>
      <c r="E8" s="52"/>
      <c r="F8" s="52"/>
      <c r="G8" s="52"/>
      <c r="H8" s="52"/>
      <c r="I8" s="52"/>
      <c r="J8" s="52"/>
      <c r="K8" s="52"/>
      <c r="L8" s="52"/>
      <c r="M8" s="52"/>
      <c r="N8" s="52"/>
      <c r="O8" s="52"/>
      <c r="P8" s="52"/>
      <c r="Q8" s="52"/>
      <c r="R8" s="52"/>
    </row>
    <row r="9" spans="1:18">
      <c r="A9" s="12"/>
      <c r="B9" s="11"/>
      <c r="C9" s="11"/>
      <c r="D9" s="11"/>
      <c r="E9" s="11"/>
      <c r="F9" s="11"/>
      <c r="G9" s="11"/>
      <c r="H9" s="11"/>
      <c r="I9" s="11"/>
      <c r="J9" s="11"/>
      <c r="K9" s="11"/>
      <c r="L9" s="11"/>
      <c r="M9" s="11"/>
      <c r="N9" s="11"/>
      <c r="O9" s="11"/>
      <c r="P9" s="11"/>
      <c r="Q9" s="11"/>
      <c r="R9" s="11"/>
    </row>
    <row r="10" spans="1:18">
      <c r="A10" s="12"/>
      <c r="B10" s="52" t="s">
        <v>711</v>
      </c>
      <c r="C10" s="52"/>
      <c r="D10" s="52"/>
      <c r="E10" s="52"/>
      <c r="F10" s="52"/>
      <c r="G10" s="52"/>
      <c r="H10" s="52"/>
      <c r="I10" s="52"/>
      <c r="J10" s="52"/>
      <c r="K10" s="52"/>
      <c r="L10" s="52"/>
      <c r="M10" s="52"/>
      <c r="N10" s="52"/>
      <c r="O10" s="52"/>
      <c r="P10" s="52"/>
      <c r="Q10" s="52"/>
      <c r="R10" s="52"/>
    </row>
    <row r="11" spans="1:18">
      <c r="A11" s="12"/>
      <c r="B11" s="52"/>
      <c r="C11" s="52"/>
      <c r="D11" s="52"/>
      <c r="E11" s="52"/>
      <c r="F11" s="52"/>
      <c r="G11" s="52"/>
      <c r="H11" s="52"/>
      <c r="I11" s="52"/>
      <c r="J11" s="52"/>
      <c r="K11" s="52"/>
      <c r="L11" s="52"/>
      <c r="M11" s="52"/>
      <c r="N11" s="52"/>
      <c r="O11" s="52"/>
      <c r="P11" s="52"/>
      <c r="Q11" s="52"/>
      <c r="R11" s="52"/>
    </row>
    <row r="12" spans="1:18" ht="24" customHeight="1">
      <c r="A12" s="12"/>
      <c r="B12" s="52" t="s">
        <v>712</v>
      </c>
      <c r="C12" s="52"/>
      <c r="D12" s="52"/>
      <c r="E12" s="52"/>
      <c r="F12" s="52"/>
      <c r="G12" s="52"/>
      <c r="H12" s="52"/>
      <c r="I12" s="52"/>
      <c r="J12" s="52"/>
      <c r="K12" s="52"/>
      <c r="L12" s="52"/>
      <c r="M12" s="52"/>
      <c r="N12" s="52"/>
      <c r="O12" s="52"/>
      <c r="P12" s="52"/>
      <c r="Q12" s="52"/>
      <c r="R12" s="52"/>
    </row>
    <row r="13" spans="1:18">
      <c r="A13" s="12"/>
      <c r="B13" s="11"/>
      <c r="C13" s="11"/>
      <c r="D13" s="11"/>
      <c r="E13" s="11"/>
      <c r="F13" s="11"/>
      <c r="G13" s="11"/>
      <c r="H13" s="11"/>
      <c r="I13" s="11"/>
      <c r="J13" s="11"/>
      <c r="K13" s="11"/>
      <c r="L13" s="11"/>
      <c r="M13" s="11"/>
      <c r="N13" s="11"/>
      <c r="O13" s="11"/>
      <c r="P13" s="11"/>
      <c r="Q13" s="11"/>
      <c r="R13" s="11"/>
    </row>
    <row r="14" spans="1:18">
      <c r="A14" s="12"/>
      <c r="B14" s="51" t="s">
        <v>713</v>
      </c>
      <c r="C14" s="51"/>
      <c r="D14" s="51"/>
      <c r="E14" s="51"/>
      <c r="F14" s="51"/>
      <c r="G14" s="51"/>
      <c r="H14" s="51"/>
      <c r="I14" s="51"/>
      <c r="J14" s="51"/>
      <c r="K14" s="51"/>
      <c r="L14" s="51"/>
      <c r="M14" s="51"/>
      <c r="N14" s="51"/>
      <c r="O14" s="51"/>
      <c r="P14" s="51"/>
      <c r="Q14" s="51"/>
      <c r="R14" s="51"/>
    </row>
    <row r="15" spans="1:18">
      <c r="A15" s="12"/>
      <c r="B15" s="11"/>
      <c r="C15" s="11"/>
      <c r="D15" s="11"/>
      <c r="E15" s="11"/>
      <c r="F15" s="11"/>
      <c r="G15" s="11"/>
      <c r="H15" s="11"/>
      <c r="I15" s="11"/>
      <c r="J15" s="11"/>
      <c r="K15" s="11"/>
      <c r="L15" s="11"/>
      <c r="M15" s="11"/>
      <c r="N15" s="11"/>
      <c r="O15" s="11"/>
      <c r="P15" s="11"/>
      <c r="Q15" s="11"/>
      <c r="R15" s="11"/>
    </row>
    <row r="16" spans="1:18" ht="24" customHeight="1">
      <c r="A16" s="12"/>
      <c r="B16" s="52" t="s">
        <v>714</v>
      </c>
      <c r="C16" s="52"/>
      <c r="D16" s="52"/>
      <c r="E16" s="52"/>
      <c r="F16" s="52"/>
      <c r="G16" s="52"/>
      <c r="H16" s="52"/>
      <c r="I16" s="52"/>
      <c r="J16" s="52"/>
      <c r="K16" s="52"/>
      <c r="L16" s="52"/>
      <c r="M16" s="52"/>
      <c r="N16" s="52"/>
      <c r="O16" s="52"/>
      <c r="P16" s="52"/>
      <c r="Q16" s="52"/>
      <c r="R16" s="52"/>
    </row>
    <row r="17" spans="1:18">
      <c r="A17" s="12"/>
      <c r="B17" s="11"/>
      <c r="C17" s="11"/>
      <c r="D17" s="11"/>
      <c r="E17" s="11"/>
      <c r="F17" s="11"/>
      <c r="G17" s="11"/>
      <c r="H17" s="11"/>
      <c r="I17" s="11"/>
      <c r="J17" s="11"/>
      <c r="K17" s="11"/>
      <c r="L17" s="11"/>
      <c r="M17" s="11"/>
      <c r="N17" s="11"/>
      <c r="O17" s="11"/>
      <c r="P17" s="11"/>
      <c r="Q17" s="11"/>
      <c r="R17" s="11"/>
    </row>
    <row r="18" spans="1:18">
      <c r="A18" s="12"/>
      <c r="B18" s="52" t="s">
        <v>715</v>
      </c>
      <c r="C18" s="52"/>
      <c r="D18" s="52"/>
      <c r="E18" s="52"/>
      <c r="F18" s="52"/>
      <c r="G18" s="52"/>
      <c r="H18" s="52"/>
      <c r="I18" s="52"/>
      <c r="J18" s="52"/>
      <c r="K18" s="52"/>
      <c r="L18" s="52"/>
      <c r="M18" s="52"/>
      <c r="N18" s="52"/>
      <c r="O18" s="52"/>
      <c r="P18" s="52"/>
      <c r="Q18" s="52"/>
      <c r="R18" s="52"/>
    </row>
    <row r="19" spans="1:18">
      <c r="A19" s="12"/>
      <c r="B19" s="11"/>
      <c r="C19" s="11"/>
      <c r="D19" s="11"/>
      <c r="E19" s="11"/>
      <c r="F19" s="11"/>
      <c r="G19" s="11"/>
      <c r="H19" s="11"/>
      <c r="I19" s="11"/>
      <c r="J19" s="11"/>
      <c r="K19" s="11"/>
      <c r="L19" s="11"/>
      <c r="M19" s="11"/>
      <c r="N19" s="11"/>
      <c r="O19" s="11"/>
      <c r="P19" s="11"/>
      <c r="Q19" s="11"/>
      <c r="R19" s="11"/>
    </row>
    <row r="20" spans="1:18">
      <c r="A20" s="12"/>
      <c r="B20" s="52" t="s">
        <v>716</v>
      </c>
      <c r="C20" s="52"/>
      <c r="D20" s="52"/>
      <c r="E20" s="52"/>
      <c r="F20" s="52"/>
      <c r="G20" s="52"/>
      <c r="H20" s="52"/>
      <c r="I20" s="52"/>
      <c r="J20" s="52"/>
      <c r="K20" s="52"/>
      <c r="L20" s="52"/>
      <c r="M20" s="52"/>
      <c r="N20" s="52"/>
      <c r="O20" s="52"/>
      <c r="P20" s="52"/>
      <c r="Q20" s="52"/>
      <c r="R20" s="52"/>
    </row>
    <row r="21" spans="1:18">
      <c r="A21" s="12"/>
      <c r="B21" s="11"/>
      <c r="C21" s="11"/>
      <c r="D21" s="11"/>
      <c r="E21" s="11"/>
      <c r="F21" s="11"/>
      <c r="G21" s="11"/>
      <c r="H21" s="11"/>
      <c r="I21" s="11"/>
      <c r="J21" s="11"/>
      <c r="K21" s="11"/>
      <c r="L21" s="11"/>
      <c r="M21" s="11"/>
      <c r="N21" s="11"/>
      <c r="O21" s="11"/>
      <c r="P21" s="11"/>
      <c r="Q21" s="11"/>
      <c r="R21" s="11"/>
    </row>
    <row r="22" spans="1:18">
      <c r="A22" s="12"/>
      <c r="B22" s="52" t="s">
        <v>717</v>
      </c>
      <c r="C22" s="52"/>
      <c r="D22" s="52"/>
      <c r="E22" s="52"/>
      <c r="F22" s="52"/>
      <c r="G22" s="52"/>
      <c r="H22" s="52"/>
      <c r="I22" s="52"/>
      <c r="J22" s="52"/>
      <c r="K22" s="52"/>
      <c r="L22" s="52"/>
      <c r="M22" s="52"/>
      <c r="N22" s="52"/>
      <c r="O22" s="52"/>
      <c r="P22" s="52"/>
      <c r="Q22" s="52"/>
      <c r="R22" s="52"/>
    </row>
    <row r="23" spans="1:18">
      <c r="A23" s="12"/>
      <c r="B23" s="28"/>
      <c r="C23" s="28"/>
      <c r="D23" s="28"/>
      <c r="E23" s="28"/>
      <c r="F23" s="28"/>
      <c r="G23" s="28"/>
      <c r="H23" s="28"/>
      <c r="I23" s="28"/>
      <c r="J23" s="28"/>
      <c r="K23" s="28"/>
      <c r="L23" s="28"/>
      <c r="M23" s="28"/>
      <c r="N23" s="28"/>
      <c r="O23" s="28"/>
      <c r="P23" s="28"/>
      <c r="Q23" s="28"/>
      <c r="R23" s="28"/>
    </row>
    <row r="24" spans="1:18">
      <c r="A24" s="12"/>
      <c r="B24" s="16"/>
      <c r="C24" s="16"/>
      <c r="D24" s="16"/>
      <c r="E24" s="16"/>
      <c r="F24" s="16"/>
      <c r="G24" s="16"/>
      <c r="H24" s="16"/>
      <c r="I24" s="16"/>
      <c r="J24" s="16"/>
      <c r="K24" s="16"/>
      <c r="L24" s="16"/>
      <c r="M24" s="16"/>
      <c r="N24" s="16"/>
      <c r="O24" s="16"/>
      <c r="P24" s="16"/>
      <c r="Q24" s="16"/>
      <c r="R24" s="16"/>
    </row>
    <row r="25" spans="1:18" ht="15.75" thickBot="1">
      <c r="A25" s="12"/>
      <c r="B25" s="59" t="s">
        <v>718</v>
      </c>
      <c r="C25" s="18"/>
      <c r="D25" s="29" t="s">
        <v>18</v>
      </c>
      <c r="E25" s="29"/>
      <c r="F25" s="29"/>
      <c r="G25" s="18"/>
      <c r="H25" s="29" t="s">
        <v>719</v>
      </c>
      <c r="I25" s="29"/>
      <c r="J25" s="29"/>
      <c r="K25" s="18"/>
      <c r="L25" s="29" t="s">
        <v>720</v>
      </c>
      <c r="M25" s="29"/>
      <c r="N25" s="29"/>
      <c r="O25" s="18"/>
      <c r="P25" s="29" t="s">
        <v>282</v>
      </c>
      <c r="Q25" s="29"/>
      <c r="R25" s="29"/>
    </row>
    <row r="26" spans="1:18">
      <c r="A26" s="12"/>
      <c r="B26" s="21"/>
      <c r="C26" s="18"/>
      <c r="D26" s="55" t="s">
        <v>255</v>
      </c>
      <c r="E26" s="55"/>
      <c r="F26" s="55"/>
      <c r="G26" s="55"/>
      <c r="H26" s="55"/>
      <c r="I26" s="55"/>
      <c r="J26" s="55"/>
      <c r="K26" s="55"/>
      <c r="L26" s="55"/>
      <c r="M26" s="55"/>
      <c r="N26" s="55"/>
      <c r="O26" s="55"/>
      <c r="P26" s="55"/>
      <c r="Q26" s="55"/>
      <c r="R26" s="55"/>
    </row>
    <row r="27" spans="1:18">
      <c r="A27" s="12"/>
      <c r="B27" s="37" t="s">
        <v>721</v>
      </c>
      <c r="C27" s="32"/>
      <c r="D27" s="37" t="s">
        <v>232</v>
      </c>
      <c r="E27" s="38">
        <v>427</v>
      </c>
      <c r="F27" s="32"/>
      <c r="G27" s="32"/>
      <c r="H27" s="37" t="s">
        <v>232</v>
      </c>
      <c r="I27" s="38">
        <v>6</v>
      </c>
      <c r="J27" s="32"/>
      <c r="K27" s="32"/>
      <c r="L27" s="37" t="s">
        <v>232</v>
      </c>
      <c r="M27" s="38">
        <v>43</v>
      </c>
      <c r="N27" s="32"/>
      <c r="O27" s="32"/>
      <c r="P27" s="37" t="s">
        <v>232</v>
      </c>
      <c r="Q27" s="38">
        <v>476</v>
      </c>
      <c r="R27" s="32"/>
    </row>
    <row r="28" spans="1:18">
      <c r="A28" s="12"/>
      <c r="B28" s="37"/>
      <c r="C28" s="32"/>
      <c r="D28" s="37"/>
      <c r="E28" s="38"/>
      <c r="F28" s="32"/>
      <c r="G28" s="32"/>
      <c r="H28" s="37"/>
      <c r="I28" s="38"/>
      <c r="J28" s="32"/>
      <c r="K28" s="32"/>
      <c r="L28" s="37"/>
      <c r="M28" s="38"/>
      <c r="N28" s="32"/>
      <c r="O28" s="32"/>
      <c r="P28" s="37"/>
      <c r="Q28" s="38"/>
      <c r="R28" s="32"/>
    </row>
    <row r="29" spans="1:18">
      <c r="A29" s="12"/>
      <c r="B29" s="37" t="s">
        <v>722</v>
      </c>
      <c r="C29" s="32"/>
      <c r="D29" s="37" t="s">
        <v>232</v>
      </c>
      <c r="E29" s="38">
        <v>465</v>
      </c>
      <c r="F29" s="32"/>
      <c r="G29" s="32"/>
      <c r="H29" s="37" t="s">
        <v>232</v>
      </c>
      <c r="I29" s="38">
        <v>6</v>
      </c>
      <c r="J29" s="32"/>
      <c r="K29" s="32"/>
      <c r="L29" s="37" t="s">
        <v>232</v>
      </c>
      <c r="M29" s="38">
        <v>43</v>
      </c>
      <c r="N29" s="32"/>
      <c r="O29" s="32"/>
      <c r="P29" s="37" t="s">
        <v>232</v>
      </c>
      <c r="Q29" s="38">
        <v>514</v>
      </c>
      <c r="R29" s="32"/>
    </row>
    <row r="30" spans="1:18">
      <c r="A30" s="12"/>
      <c r="B30" s="37"/>
      <c r="C30" s="32"/>
      <c r="D30" s="37"/>
      <c r="E30" s="38"/>
      <c r="F30" s="32"/>
      <c r="G30" s="32"/>
      <c r="H30" s="37"/>
      <c r="I30" s="38"/>
      <c r="J30" s="32"/>
      <c r="K30" s="32"/>
      <c r="L30" s="37"/>
      <c r="M30" s="38"/>
      <c r="N30" s="32"/>
      <c r="O30" s="32"/>
      <c r="P30" s="37"/>
      <c r="Q30" s="38"/>
      <c r="R30" s="32"/>
    </row>
    <row r="31" spans="1:18">
      <c r="A31" s="12"/>
      <c r="B31" s="37" t="s">
        <v>723</v>
      </c>
      <c r="C31" s="32"/>
      <c r="D31" s="37" t="s">
        <v>232</v>
      </c>
      <c r="E31" s="38">
        <v>583</v>
      </c>
      <c r="F31" s="32"/>
      <c r="G31" s="32"/>
      <c r="H31" s="37" t="s">
        <v>232</v>
      </c>
      <c r="I31" s="38">
        <v>50</v>
      </c>
      <c r="J31" s="32"/>
      <c r="K31" s="32"/>
      <c r="L31" s="37" t="s">
        <v>232</v>
      </c>
      <c r="M31" s="38">
        <v>78</v>
      </c>
      <c r="N31" s="32"/>
      <c r="O31" s="32"/>
      <c r="P31" s="37" t="s">
        <v>232</v>
      </c>
      <c r="Q31" s="38">
        <v>711</v>
      </c>
      <c r="R31" s="32"/>
    </row>
    <row r="32" spans="1:18">
      <c r="A32" s="12"/>
      <c r="B32" s="37"/>
      <c r="C32" s="32"/>
      <c r="D32" s="37"/>
      <c r="E32" s="38"/>
      <c r="F32" s="32"/>
      <c r="G32" s="32"/>
      <c r="H32" s="37"/>
      <c r="I32" s="38"/>
      <c r="J32" s="32"/>
      <c r="K32" s="32"/>
      <c r="L32" s="37"/>
      <c r="M32" s="38"/>
      <c r="N32" s="32"/>
      <c r="O32" s="32"/>
      <c r="P32" s="37"/>
      <c r="Q32" s="38"/>
      <c r="R32" s="32"/>
    </row>
    <row r="33" spans="1:18">
      <c r="A33" s="12"/>
      <c r="B33" s="11"/>
      <c r="C33" s="11"/>
      <c r="D33" s="11"/>
      <c r="E33" s="11"/>
      <c r="F33" s="11"/>
      <c r="G33" s="11"/>
      <c r="H33" s="11"/>
      <c r="I33" s="11"/>
      <c r="J33" s="11"/>
      <c r="K33" s="11"/>
      <c r="L33" s="11"/>
      <c r="M33" s="11"/>
      <c r="N33" s="11"/>
      <c r="O33" s="11"/>
      <c r="P33" s="11"/>
      <c r="Q33" s="11"/>
      <c r="R33" s="11"/>
    </row>
    <row r="34" spans="1:18">
      <c r="A34" s="12"/>
      <c r="B34" s="52" t="s">
        <v>724</v>
      </c>
      <c r="C34" s="52"/>
      <c r="D34" s="52"/>
      <c r="E34" s="52"/>
      <c r="F34" s="52"/>
      <c r="G34" s="52"/>
      <c r="H34" s="52"/>
      <c r="I34" s="52"/>
      <c r="J34" s="52"/>
      <c r="K34" s="52"/>
      <c r="L34" s="52"/>
      <c r="M34" s="52"/>
      <c r="N34" s="52"/>
      <c r="O34" s="52"/>
      <c r="P34" s="52"/>
      <c r="Q34" s="52"/>
      <c r="R34" s="52"/>
    </row>
    <row r="35" spans="1:18">
      <c r="A35" s="12"/>
      <c r="B35" s="11"/>
      <c r="C35" s="11"/>
      <c r="D35" s="11"/>
      <c r="E35" s="11"/>
      <c r="F35" s="11"/>
      <c r="G35" s="11"/>
      <c r="H35" s="11"/>
      <c r="I35" s="11"/>
      <c r="J35" s="11"/>
      <c r="K35" s="11"/>
      <c r="L35" s="11"/>
      <c r="M35" s="11"/>
      <c r="N35" s="11"/>
      <c r="O35" s="11"/>
      <c r="P35" s="11"/>
      <c r="Q35" s="11"/>
      <c r="R35" s="11"/>
    </row>
    <row r="36" spans="1:18">
      <c r="A36" s="12"/>
      <c r="B36" s="51" t="s">
        <v>725</v>
      </c>
      <c r="C36" s="51"/>
      <c r="D36" s="51"/>
      <c r="E36" s="51"/>
      <c r="F36" s="51"/>
      <c r="G36" s="51"/>
      <c r="H36" s="51"/>
      <c r="I36" s="51"/>
      <c r="J36" s="51"/>
      <c r="K36" s="51"/>
      <c r="L36" s="51"/>
      <c r="M36" s="51"/>
      <c r="N36" s="51"/>
      <c r="O36" s="51"/>
      <c r="P36" s="51"/>
      <c r="Q36" s="51"/>
      <c r="R36" s="51"/>
    </row>
    <row r="37" spans="1:18">
      <c r="A37" s="12"/>
      <c r="B37" s="11"/>
      <c r="C37" s="11"/>
      <c r="D37" s="11"/>
      <c r="E37" s="11"/>
      <c r="F37" s="11"/>
      <c r="G37" s="11"/>
      <c r="H37" s="11"/>
      <c r="I37" s="11"/>
      <c r="J37" s="11"/>
      <c r="K37" s="11"/>
      <c r="L37" s="11"/>
      <c r="M37" s="11"/>
      <c r="N37" s="11"/>
      <c r="O37" s="11"/>
      <c r="P37" s="11"/>
      <c r="Q37" s="11"/>
      <c r="R37" s="11"/>
    </row>
    <row r="38" spans="1:18" ht="24" customHeight="1">
      <c r="A38" s="12"/>
      <c r="B38" s="52" t="s">
        <v>726</v>
      </c>
      <c r="C38" s="52"/>
      <c r="D38" s="52"/>
      <c r="E38" s="52"/>
      <c r="F38" s="52"/>
      <c r="G38" s="52"/>
      <c r="H38" s="52"/>
      <c r="I38" s="52"/>
      <c r="J38" s="52"/>
      <c r="K38" s="52"/>
      <c r="L38" s="52"/>
      <c r="M38" s="52"/>
      <c r="N38" s="52"/>
      <c r="O38" s="52"/>
      <c r="P38" s="52"/>
      <c r="Q38" s="52"/>
      <c r="R38" s="52"/>
    </row>
    <row r="39" spans="1:18">
      <c r="A39" s="12"/>
      <c r="B39" s="11"/>
      <c r="C39" s="11"/>
      <c r="D39" s="11"/>
      <c r="E39" s="11"/>
      <c r="F39" s="11"/>
      <c r="G39" s="11"/>
      <c r="H39" s="11"/>
      <c r="I39" s="11"/>
      <c r="J39" s="11"/>
      <c r="K39" s="11"/>
      <c r="L39" s="11"/>
      <c r="M39" s="11"/>
      <c r="N39" s="11"/>
      <c r="O39" s="11"/>
      <c r="P39" s="11"/>
      <c r="Q39" s="11"/>
      <c r="R39" s="11"/>
    </row>
    <row r="40" spans="1:18">
      <c r="A40" s="12"/>
      <c r="B40" s="52" t="s">
        <v>727</v>
      </c>
      <c r="C40" s="52"/>
      <c r="D40" s="52"/>
      <c r="E40" s="52"/>
      <c r="F40" s="52"/>
      <c r="G40" s="52"/>
      <c r="H40" s="52"/>
      <c r="I40" s="52"/>
      <c r="J40" s="52"/>
      <c r="K40" s="52"/>
      <c r="L40" s="52"/>
      <c r="M40" s="52"/>
      <c r="N40" s="52"/>
      <c r="O40" s="52"/>
      <c r="P40" s="52"/>
      <c r="Q40" s="52"/>
      <c r="R40" s="52"/>
    </row>
    <row r="41" spans="1:18">
      <c r="A41" s="12"/>
      <c r="B41" s="11"/>
      <c r="C41" s="11"/>
      <c r="D41" s="11"/>
      <c r="E41" s="11"/>
      <c r="F41" s="11"/>
      <c r="G41" s="11"/>
      <c r="H41" s="11"/>
      <c r="I41" s="11"/>
      <c r="J41" s="11"/>
      <c r="K41" s="11"/>
      <c r="L41" s="11"/>
      <c r="M41" s="11"/>
      <c r="N41" s="11"/>
      <c r="O41" s="11"/>
      <c r="P41" s="11"/>
      <c r="Q41" s="11"/>
      <c r="R41" s="11"/>
    </row>
    <row r="42" spans="1:18" ht="24" customHeight="1">
      <c r="A42" s="12"/>
      <c r="B42" s="52" t="s">
        <v>728</v>
      </c>
      <c r="C42" s="52"/>
      <c r="D42" s="52"/>
      <c r="E42" s="52"/>
      <c r="F42" s="52"/>
      <c r="G42" s="52"/>
      <c r="H42" s="52"/>
      <c r="I42" s="52"/>
      <c r="J42" s="52"/>
      <c r="K42" s="52"/>
      <c r="L42" s="52"/>
      <c r="M42" s="52"/>
      <c r="N42" s="52"/>
      <c r="O42" s="52"/>
      <c r="P42" s="52"/>
      <c r="Q42" s="52"/>
      <c r="R42" s="52"/>
    </row>
    <row r="43" spans="1:18">
      <c r="A43" s="12"/>
      <c r="B43" s="11"/>
      <c r="C43" s="11"/>
      <c r="D43" s="11"/>
      <c r="E43" s="11"/>
      <c r="F43" s="11"/>
      <c r="G43" s="11"/>
      <c r="H43" s="11"/>
      <c r="I43" s="11"/>
      <c r="J43" s="11"/>
      <c r="K43" s="11"/>
      <c r="L43" s="11"/>
      <c r="M43" s="11"/>
      <c r="N43" s="11"/>
      <c r="O43" s="11"/>
      <c r="P43" s="11"/>
      <c r="Q43" s="11"/>
      <c r="R43" s="11"/>
    </row>
    <row r="44" spans="1:18">
      <c r="A44" s="12"/>
      <c r="B44" s="51" t="s">
        <v>729</v>
      </c>
      <c r="C44" s="51"/>
      <c r="D44" s="51"/>
      <c r="E44" s="51"/>
      <c r="F44" s="51"/>
      <c r="G44" s="51"/>
      <c r="H44" s="51"/>
      <c r="I44" s="51"/>
      <c r="J44" s="51"/>
      <c r="K44" s="51"/>
      <c r="L44" s="51"/>
      <c r="M44" s="51"/>
      <c r="N44" s="51"/>
      <c r="O44" s="51"/>
      <c r="P44" s="51"/>
      <c r="Q44" s="51"/>
      <c r="R44" s="51"/>
    </row>
    <row r="45" spans="1:18">
      <c r="A45" s="12"/>
      <c r="B45" s="11"/>
      <c r="C45" s="11"/>
      <c r="D45" s="11"/>
      <c r="E45" s="11"/>
      <c r="F45" s="11"/>
      <c r="G45" s="11"/>
      <c r="H45" s="11"/>
      <c r="I45" s="11"/>
      <c r="J45" s="11"/>
      <c r="K45" s="11"/>
      <c r="L45" s="11"/>
      <c r="M45" s="11"/>
      <c r="N45" s="11"/>
      <c r="O45" s="11"/>
      <c r="P45" s="11"/>
      <c r="Q45" s="11"/>
      <c r="R45" s="11"/>
    </row>
    <row r="46" spans="1:18" ht="24" customHeight="1">
      <c r="A46" s="12"/>
      <c r="B46" s="52" t="s">
        <v>730</v>
      </c>
      <c r="C46" s="52"/>
      <c r="D46" s="52"/>
      <c r="E46" s="52"/>
      <c r="F46" s="52"/>
      <c r="G46" s="52"/>
      <c r="H46" s="52"/>
      <c r="I46" s="52"/>
      <c r="J46" s="52"/>
      <c r="K46" s="52"/>
      <c r="L46" s="52"/>
      <c r="M46" s="52"/>
      <c r="N46" s="52"/>
      <c r="O46" s="52"/>
      <c r="P46" s="52"/>
      <c r="Q46" s="52"/>
      <c r="R46" s="52"/>
    </row>
    <row r="47" spans="1:18">
      <c r="A47" s="12"/>
      <c r="B47" s="11"/>
      <c r="C47" s="11"/>
      <c r="D47" s="11"/>
      <c r="E47" s="11"/>
      <c r="F47" s="11"/>
      <c r="G47" s="11"/>
      <c r="H47" s="11"/>
      <c r="I47" s="11"/>
      <c r="J47" s="11"/>
      <c r="K47" s="11"/>
      <c r="L47" s="11"/>
      <c r="M47" s="11"/>
      <c r="N47" s="11"/>
      <c r="O47" s="11"/>
      <c r="P47" s="11"/>
      <c r="Q47" s="11"/>
      <c r="R47" s="11"/>
    </row>
    <row r="48" spans="1:18">
      <c r="A48" s="12"/>
      <c r="B48" s="71" t="s">
        <v>731</v>
      </c>
      <c r="C48" s="71"/>
      <c r="D48" s="71"/>
      <c r="E48" s="71"/>
      <c r="F48" s="71"/>
      <c r="G48" s="71"/>
      <c r="H48" s="71"/>
      <c r="I48" s="71"/>
      <c r="J48" s="71"/>
      <c r="K48" s="71"/>
      <c r="L48" s="71"/>
      <c r="M48" s="71"/>
      <c r="N48" s="71"/>
      <c r="O48" s="71"/>
      <c r="P48" s="71"/>
      <c r="Q48" s="71"/>
      <c r="R48" s="71"/>
    </row>
    <row r="49" spans="1:18">
      <c r="A49" s="12"/>
      <c r="B49" s="11"/>
      <c r="C49" s="11"/>
      <c r="D49" s="11"/>
      <c r="E49" s="11"/>
      <c r="F49" s="11"/>
      <c r="G49" s="11"/>
      <c r="H49" s="11"/>
      <c r="I49" s="11"/>
      <c r="J49" s="11"/>
      <c r="K49" s="11"/>
      <c r="L49" s="11"/>
      <c r="M49" s="11"/>
      <c r="N49" s="11"/>
      <c r="O49" s="11"/>
      <c r="P49" s="11"/>
      <c r="Q49" s="11"/>
      <c r="R49" s="11"/>
    </row>
    <row r="50" spans="1:18">
      <c r="A50" s="12"/>
      <c r="B50" s="52" t="s">
        <v>732</v>
      </c>
      <c r="C50" s="52"/>
      <c r="D50" s="52"/>
      <c r="E50" s="52"/>
      <c r="F50" s="52"/>
      <c r="G50" s="52"/>
      <c r="H50" s="52"/>
      <c r="I50" s="52"/>
      <c r="J50" s="52"/>
      <c r="K50" s="52"/>
      <c r="L50" s="52"/>
      <c r="M50" s="52"/>
      <c r="N50" s="52"/>
      <c r="O50" s="52"/>
      <c r="P50" s="52"/>
      <c r="Q50" s="52"/>
      <c r="R50" s="52"/>
    </row>
    <row r="51" spans="1:18">
      <c r="A51" s="12"/>
      <c r="B51" s="11"/>
      <c r="C51" s="11"/>
      <c r="D51" s="11"/>
      <c r="E51" s="11"/>
      <c r="F51" s="11"/>
      <c r="G51" s="11"/>
      <c r="H51" s="11"/>
      <c r="I51" s="11"/>
      <c r="J51" s="11"/>
      <c r="K51" s="11"/>
      <c r="L51" s="11"/>
      <c r="M51" s="11"/>
      <c r="N51" s="11"/>
      <c r="O51" s="11"/>
      <c r="P51" s="11"/>
      <c r="Q51" s="11"/>
      <c r="R51" s="11"/>
    </row>
    <row r="52" spans="1:18" ht="24" customHeight="1">
      <c r="A52" s="12"/>
      <c r="B52" s="52" t="s">
        <v>733</v>
      </c>
      <c r="C52" s="52"/>
      <c r="D52" s="52"/>
      <c r="E52" s="52"/>
      <c r="F52" s="52"/>
      <c r="G52" s="52"/>
      <c r="H52" s="52"/>
      <c r="I52" s="52"/>
      <c r="J52" s="52"/>
      <c r="K52" s="52"/>
      <c r="L52" s="52"/>
      <c r="M52" s="52"/>
      <c r="N52" s="52"/>
      <c r="O52" s="52"/>
      <c r="P52" s="52"/>
      <c r="Q52" s="52"/>
      <c r="R52" s="52"/>
    </row>
    <row r="53" spans="1:18">
      <c r="A53" s="12"/>
      <c r="B53" s="11"/>
      <c r="C53" s="11"/>
      <c r="D53" s="11"/>
      <c r="E53" s="11"/>
      <c r="F53" s="11"/>
      <c r="G53" s="11"/>
      <c r="H53" s="11"/>
      <c r="I53" s="11"/>
      <c r="J53" s="11"/>
      <c r="K53" s="11"/>
      <c r="L53" s="11"/>
      <c r="M53" s="11"/>
      <c r="N53" s="11"/>
      <c r="O53" s="11"/>
      <c r="P53" s="11"/>
      <c r="Q53" s="11"/>
      <c r="R53" s="11"/>
    </row>
    <row r="54" spans="1:18" ht="72" customHeight="1">
      <c r="A54" s="12"/>
      <c r="B54" s="52" t="s">
        <v>734</v>
      </c>
      <c r="C54" s="52"/>
      <c r="D54" s="52"/>
      <c r="E54" s="52"/>
      <c r="F54" s="52"/>
      <c r="G54" s="52"/>
      <c r="H54" s="52"/>
      <c r="I54" s="52"/>
      <c r="J54" s="52"/>
      <c r="K54" s="52"/>
      <c r="L54" s="52"/>
      <c r="M54" s="52"/>
      <c r="N54" s="52"/>
      <c r="O54" s="52"/>
      <c r="P54" s="52"/>
      <c r="Q54" s="52"/>
      <c r="R54" s="52"/>
    </row>
    <row r="55" spans="1:18">
      <c r="A55" s="12"/>
      <c r="B55" s="11"/>
      <c r="C55" s="11"/>
      <c r="D55" s="11"/>
      <c r="E55" s="11"/>
      <c r="F55" s="11"/>
      <c r="G55" s="11"/>
      <c r="H55" s="11"/>
      <c r="I55" s="11"/>
      <c r="J55" s="11"/>
      <c r="K55" s="11"/>
      <c r="L55" s="11"/>
      <c r="M55" s="11"/>
      <c r="N55" s="11"/>
      <c r="O55" s="11"/>
      <c r="P55" s="11"/>
      <c r="Q55" s="11"/>
      <c r="R55" s="11"/>
    </row>
    <row r="56" spans="1:18">
      <c r="A56" s="12"/>
      <c r="B56" s="52" t="s">
        <v>735</v>
      </c>
      <c r="C56" s="52"/>
      <c r="D56" s="52"/>
      <c r="E56" s="52"/>
      <c r="F56" s="52"/>
      <c r="G56" s="52"/>
      <c r="H56" s="52"/>
      <c r="I56" s="52"/>
      <c r="J56" s="52"/>
      <c r="K56" s="52"/>
      <c r="L56" s="52"/>
      <c r="M56" s="52"/>
      <c r="N56" s="52"/>
      <c r="O56" s="52"/>
      <c r="P56" s="52"/>
      <c r="Q56" s="52"/>
      <c r="R56" s="52"/>
    </row>
    <row r="57" spans="1:18">
      <c r="A57" s="12"/>
      <c r="B57" s="11"/>
      <c r="C57" s="11"/>
      <c r="D57" s="11"/>
      <c r="E57" s="11"/>
      <c r="F57" s="11"/>
      <c r="G57" s="11"/>
      <c r="H57" s="11"/>
      <c r="I57" s="11"/>
      <c r="J57" s="11"/>
      <c r="K57" s="11"/>
      <c r="L57" s="11"/>
      <c r="M57" s="11"/>
      <c r="N57" s="11"/>
      <c r="O57" s="11"/>
      <c r="P57" s="11"/>
      <c r="Q57" s="11"/>
      <c r="R57" s="11"/>
    </row>
    <row r="58" spans="1:18" ht="48.75" customHeight="1">
      <c r="A58" s="12"/>
      <c r="B58" s="52" t="s">
        <v>736</v>
      </c>
      <c r="C58" s="52"/>
      <c r="D58" s="52"/>
      <c r="E58" s="52"/>
      <c r="F58" s="52"/>
      <c r="G58" s="52"/>
      <c r="H58" s="52"/>
      <c r="I58" s="52"/>
      <c r="J58" s="52"/>
      <c r="K58" s="52"/>
      <c r="L58" s="52"/>
      <c r="M58" s="52"/>
      <c r="N58" s="52"/>
      <c r="O58" s="52"/>
      <c r="P58" s="52"/>
      <c r="Q58" s="52"/>
      <c r="R58" s="52"/>
    </row>
    <row r="59" spans="1:18">
      <c r="A59" s="12"/>
      <c r="B59" s="11"/>
      <c r="C59" s="11"/>
      <c r="D59" s="11"/>
      <c r="E59" s="11"/>
      <c r="F59" s="11"/>
      <c r="G59" s="11"/>
      <c r="H59" s="11"/>
      <c r="I59" s="11"/>
      <c r="J59" s="11"/>
      <c r="K59" s="11"/>
      <c r="L59" s="11"/>
      <c r="M59" s="11"/>
      <c r="N59" s="11"/>
      <c r="O59" s="11"/>
      <c r="P59" s="11"/>
      <c r="Q59" s="11"/>
      <c r="R59" s="11"/>
    </row>
    <row r="60" spans="1:18" ht="36" customHeight="1">
      <c r="A60" s="12"/>
      <c r="B60" s="52" t="s">
        <v>737</v>
      </c>
      <c r="C60" s="52"/>
      <c r="D60" s="52"/>
      <c r="E60" s="52"/>
      <c r="F60" s="52"/>
      <c r="G60" s="52"/>
      <c r="H60" s="52"/>
      <c r="I60" s="52"/>
      <c r="J60" s="52"/>
      <c r="K60" s="52"/>
      <c r="L60" s="52"/>
      <c r="M60" s="52"/>
      <c r="N60" s="52"/>
      <c r="O60" s="52"/>
      <c r="P60" s="52"/>
      <c r="Q60" s="52"/>
      <c r="R60" s="52"/>
    </row>
    <row r="61" spans="1:18">
      <c r="A61" s="12"/>
      <c r="B61" s="11"/>
      <c r="C61" s="11"/>
      <c r="D61" s="11"/>
      <c r="E61" s="11"/>
      <c r="F61" s="11"/>
      <c r="G61" s="11"/>
      <c r="H61" s="11"/>
      <c r="I61" s="11"/>
      <c r="J61" s="11"/>
      <c r="K61" s="11"/>
      <c r="L61" s="11"/>
      <c r="M61" s="11"/>
      <c r="N61" s="11"/>
      <c r="O61" s="11"/>
      <c r="P61" s="11"/>
      <c r="Q61" s="11"/>
      <c r="R61" s="11"/>
    </row>
    <row r="62" spans="1:18" ht="24" customHeight="1">
      <c r="A62" s="12"/>
      <c r="B62" s="52" t="s">
        <v>738</v>
      </c>
      <c r="C62" s="52"/>
      <c r="D62" s="52"/>
      <c r="E62" s="52"/>
      <c r="F62" s="52"/>
      <c r="G62" s="52"/>
      <c r="H62" s="52"/>
      <c r="I62" s="52"/>
      <c r="J62" s="52"/>
      <c r="K62" s="52"/>
      <c r="L62" s="52"/>
      <c r="M62" s="52"/>
      <c r="N62" s="52"/>
      <c r="O62" s="52"/>
      <c r="P62" s="52"/>
      <c r="Q62" s="52"/>
      <c r="R62" s="52"/>
    </row>
    <row r="63" spans="1:18">
      <c r="A63" s="12"/>
      <c r="B63" s="11"/>
      <c r="C63" s="11"/>
      <c r="D63" s="11"/>
      <c r="E63" s="11"/>
      <c r="F63" s="11"/>
      <c r="G63" s="11"/>
      <c r="H63" s="11"/>
      <c r="I63" s="11"/>
      <c r="J63" s="11"/>
      <c r="K63" s="11"/>
      <c r="L63" s="11"/>
      <c r="M63" s="11"/>
      <c r="N63" s="11"/>
      <c r="O63" s="11"/>
      <c r="P63" s="11"/>
      <c r="Q63" s="11"/>
      <c r="R63" s="11"/>
    </row>
    <row r="64" spans="1:18">
      <c r="A64" s="12"/>
      <c r="B64" s="71" t="s">
        <v>739</v>
      </c>
      <c r="C64" s="71"/>
      <c r="D64" s="71"/>
      <c r="E64" s="71"/>
      <c r="F64" s="71"/>
      <c r="G64" s="71"/>
      <c r="H64" s="71"/>
      <c r="I64" s="71"/>
      <c r="J64" s="71"/>
      <c r="K64" s="71"/>
      <c r="L64" s="71"/>
      <c r="M64" s="71"/>
      <c r="N64" s="71"/>
      <c r="O64" s="71"/>
      <c r="P64" s="71"/>
      <c r="Q64" s="71"/>
      <c r="R64" s="71"/>
    </row>
    <row r="65" spans="1:18">
      <c r="A65" s="12"/>
      <c r="B65" s="11"/>
      <c r="C65" s="11"/>
      <c r="D65" s="11"/>
      <c r="E65" s="11"/>
      <c r="F65" s="11"/>
      <c r="G65" s="11"/>
      <c r="H65" s="11"/>
      <c r="I65" s="11"/>
      <c r="J65" s="11"/>
      <c r="K65" s="11"/>
      <c r="L65" s="11"/>
      <c r="M65" s="11"/>
      <c r="N65" s="11"/>
      <c r="O65" s="11"/>
      <c r="P65" s="11"/>
      <c r="Q65" s="11"/>
      <c r="R65" s="11"/>
    </row>
    <row r="66" spans="1:18" ht="36" customHeight="1">
      <c r="A66" s="12"/>
      <c r="B66" s="52" t="s">
        <v>740</v>
      </c>
      <c r="C66" s="52"/>
      <c r="D66" s="52"/>
      <c r="E66" s="52"/>
      <c r="F66" s="52"/>
      <c r="G66" s="52"/>
      <c r="H66" s="52"/>
      <c r="I66" s="52"/>
      <c r="J66" s="52"/>
      <c r="K66" s="52"/>
      <c r="L66" s="52"/>
      <c r="M66" s="52"/>
      <c r="N66" s="52"/>
      <c r="O66" s="52"/>
      <c r="P66" s="52"/>
      <c r="Q66" s="52"/>
      <c r="R66" s="52"/>
    </row>
    <row r="67" spans="1:18">
      <c r="A67" s="12"/>
      <c r="B67" s="11"/>
      <c r="C67" s="11"/>
      <c r="D67" s="11"/>
      <c r="E67" s="11"/>
      <c r="F67" s="11"/>
      <c r="G67" s="11"/>
      <c r="H67" s="11"/>
      <c r="I67" s="11"/>
      <c r="J67" s="11"/>
      <c r="K67" s="11"/>
      <c r="L67" s="11"/>
      <c r="M67" s="11"/>
      <c r="N67" s="11"/>
      <c r="O67" s="11"/>
      <c r="P67" s="11"/>
      <c r="Q67" s="11"/>
      <c r="R67" s="11"/>
    </row>
    <row r="68" spans="1:18" ht="60" customHeight="1">
      <c r="A68" s="12"/>
      <c r="B68" s="52" t="s">
        <v>741</v>
      </c>
      <c r="C68" s="52"/>
      <c r="D68" s="52"/>
      <c r="E68" s="52"/>
      <c r="F68" s="52"/>
      <c r="G68" s="52"/>
      <c r="H68" s="52"/>
      <c r="I68" s="52"/>
      <c r="J68" s="52"/>
      <c r="K68" s="52"/>
      <c r="L68" s="52"/>
      <c r="M68" s="52"/>
      <c r="N68" s="52"/>
      <c r="O68" s="52"/>
      <c r="P68" s="52"/>
      <c r="Q68" s="52"/>
      <c r="R68" s="52"/>
    </row>
    <row r="69" spans="1:18">
      <c r="A69" s="12"/>
      <c r="B69" s="11"/>
      <c r="C69" s="11"/>
      <c r="D69" s="11"/>
      <c r="E69" s="11"/>
      <c r="F69" s="11"/>
      <c r="G69" s="11"/>
      <c r="H69" s="11"/>
      <c r="I69" s="11"/>
      <c r="J69" s="11"/>
      <c r="K69" s="11"/>
      <c r="L69" s="11"/>
      <c r="M69" s="11"/>
      <c r="N69" s="11"/>
      <c r="O69" s="11"/>
      <c r="P69" s="11"/>
      <c r="Q69" s="11"/>
      <c r="R69" s="11"/>
    </row>
    <row r="70" spans="1:18" ht="36" customHeight="1">
      <c r="A70" s="12"/>
      <c r="B70" s="52" t="s">
        <v>742</v>
      </c>
      <c r="C70" s="52"/>
      <c r="D70" s="52"/>
      <c r="E70" s="52"/>
      <c r="F70" s="52"/>
      <c r="G70" s="52"/>
      <c r="H70" s="52"/>
      <c r="I70" s="52"/>
      <c r="J70" s="52"/>
      <c r="K70" s="52"/>
      <c r="L70" s="52"/>
      <c r="M70" s="52"/>
      <c r="N70" s="52"/>
      <c r="O70" s="52"/>
      <c r="P70" s="52"/>
      <c r="Q70" s="52"/>
      <c r="R70" s="52"/>
    </row>
    <row r="71" spans="1:18">
      <c r="A71" s="12"/>
      <c r="B71" s="11"/>
      <c r="C71" s="11"/>
      <c r="D71" s="11"/>
      <c r="E71" s="11"/>
      <c r="F71" s="11"/>
      <c r="G71" s="11"/>
      <c r="H71" s="11"/>
      <c r="I71" s="11"/>
      <c r="J71" s="11"/>
      <c r="K71" s="11"/>
      <c r="L71" s="11"/>
      <c r="M71" s="11"/>
      <c r="N71" s="11"/>
      <c r="O71" s="11"/>
      <c r="P71" s="11"/>
      <c r="Q71" s="11"/>
      <c r="R71" s="11"/>
    </row>
    <row r="72" spans="1:18">
      <c r="A72" s="12"/>
      <c r="B72" s="71" t="s">
        <v>743</v>
      </c>
      <c r="C72" s="71"/>
      <c r="D72" s="71"/>
      <c r="E72" s="71"/>
      <c r="F72" s="71"/>
      <c r="G72" s="71"/>
      <c r="H72" s="71"/>
      <c r="I72" s="71"/>
      <c r="J72" s="71"/>
      <c r="K72" s="71"/>
      <c r="L72" s="71"/>
      <c r="M72" s="71"/>
      <c r="N72" s="71"/>
      <c r="O72" s="71"/>
      <c r="P72" s="71"/>
      <c r="Q72" s="71"/>
      <c r="R72" s="71"/>
    </row>
    <row r="73" spans="1:18">
      <c r="A73" s="12"/>
      <c r="B73" s="11"/>
      <c r="C73" s="11"/>
      <c r="D73" s="11"/>
      <c r="E73" s="11"/>
      <c r="F73" s="11"/>
      <c r="G73" s="11"/>
      <c r="H73" s="11"/>
      <c r="I73" s="11"/>
      <c r="J73" s="11"/>
      <c r="K73" s="11"/>
      <c r="L73" s="11"/>
      <c r="M73" s="11"/>
      <c r="N73" s="11"/>
      <c r="O73" s="11"/>
      <c r="P73" s="11"/>
      <c r="Q73" s="11"/>
      <c r="R73" s="11"/>
    </row>
    <row r="74" spans="1:18">
      <c r="A74" s="12"/>
      <c r="B74" s="52" t="s">
        <v>744</v>
      </c>
      <c r="C74" s="52"/>
      <c r="D74" s="52"/>
      <c r="E74" s="52"/>
      <c r="F74" s="52"/>
      <c r="G74" s="52"/>
      <c r="H74" s="52"/>
      <c r="I74" s="52"/>
      <c r="J74" s="52"/>
      <c r="K74" s="52"/>
      <c r="L74" s="52"/>
      <c r="M74" s="52"/>
      <c r="N74" s="52"/>
      <c r="O74" s="52"/>
      <c r="P74" s="52"/>
      <c r="Q74" s="52"/>
      <c r="R74" s="52"/>
    </row>
    <row r="75" spans="1:18">
      <c r="A75" s="12"/>
      <c r="B75" s="11"/>
      <c r="C75" s="11"/>
      <c r="D75" s="11"/>
      <c r="E75" s="11"/>
      <c r="F75" s="11"/>
      <c r="G75" s="11"/>
      <c r="H75" s="11"/>
      <c r="I75" s="11"/>
      <c r="J75" s="11"/>
      <c r="K75" s="11"/>
      <c r="L75" s="11"/>
      <c r="M75" s="11"/>
      <c r="N75" s="11"/>
      <c r="O75" s="11"/>
      <c r="P75" s="11"/>
      <c r="Q75" s="11"/>
      <c r="R75" s="11"/>
    </row>
    <row r="76" spans="1:18" ht="36" customHeight="1">
      <c r="A76" s="12"/>
      <c r="B76" s="52" t="s">
        <v>745</v>
      </c>
      <c r="C76" s="52"/>
      <c r="D76" s="52"/>
      <c r="E76" s="52"/>
      <c r="F76" s="52"/>
      <c r="G76" s="52"/>
      <c r="H76" s="52"/>
      <c r="I76" s="52"/>
      <c r="J76" s="52"/>
      <c r="K76" s="52"/>
      <c r="L76" s="52"/>
      <c r="M76" s="52"/>
      <c r="N76" s="52"/>
      <c r="O76" s="52"/>
      <c r="P76" s="52"/>
      <c r="Q76" s="52"/>
      <c r="R76" s="52"/>
    </row>
    <row r="77" spans="1:18">
      <c r="A77" s="12"/>
      <c r="B77" s="11"/>
      <c r="C77" s="11"/>
      <c r="D77" s="11"/>
      <c r="E77" s="11"/>
      <c r="F77" s="11"/>
      <c r="G77" s="11"/>
      <c r="H77" s="11"/>
      <c r="I77" s="11"/>
      <c r="J77" s="11"/>
      <c r="K77" s="11"/>
      <c r="L77" s="11"/>
      <c r="M77" s="11"/>
      <c r="N77" s="11"/>
      <c r="O77" s="11"/>
      <c r="P77" s="11"/>
      <c r="Q77" s="11"/>
      <c r="R77" s="11"/>
    </row>
    <row r="78" spans="1:18" ht="36" customHeight="1">
      <c r="A78" s="12"/>
      <c r="B78" s="52" t="s">
        <v>746</v>
      </c>
      <c r="C78" s="52"/>
      <c r="D78" s="52"/>
      <c r="E78" s="52"/>
      <c r="F78" s="52"/>
      <c r="G78" s="52"/>
      <c r="H78" s="52"/>
      <c r="I78" s="52"/>
      <c r="J78" s="52"/>
      <c r="K78" s="52"/>
      <c r="L78" s="52"/>
      <c r="M78" s="52"/>
      <c r="N78" s="52"/>
      <c r="O78" s="52"/>
      <c r="P78" s="52"/>
      <c r="Q78" s="52"/>
      <c r="R78" s="52"/>
    </row>
    <row r="79" spans="1:18">
      <c r="A79" s="12"/>
      <c r="B79" s="11"/>
      <c r="C79" s="11"/>
      <c r="D79" s="11"/>
      <c r="E79" s="11"/>
      <c r="F79" s="11"/>
      <c r="G79" s="11"/>
      <c r="H79" s="11"/>
      <c r="I79" s="11"/>
      <c r="J79" s="11"/>
      <c r="K79" s="11"/>
      <c r="L79" s="11"/>
      <c r="M79" s="11"/>
      <c r="N79" s="11"/>
      <c r="O79" s="11"/>
      <c r="P79" s="11"/>
      <c r="Q79" s="11"/>
      <c r="R79" s="11"/>
    </row>
    <row r="80" spans="1:18" ht="36" customHeight="1">
      <c r="A80" s="12"/>
      <c r="B80" s="52" t="s">
        <v>747</v>
      </c>
      <c r="C80" s="52"/>
      <c r="D80" s="52"/>
      <c r="E80" s="52"/>
      <c r="F80" s="52"/>
      <c r="G80" s="52"/>
      <c r="H80" s="52"/>
      <c r="I80" s="52"/>
      <c r="J80" s="52"/>
      <c r="K80" s="52"/>
      <c r="L80" s="52"/>
      <c r="M80" s="52"/>
      <c r="N80" s="52"/>
      <c r="O80" s="52"/>
      <c r="P80" s="52"/>
      <c r="Q80" s="52"/>
      <c r="R80" s="52"/>
    </row>
    <row r="81" spans="1:18">
      <c r="A81" s="12"/>
      <c r="B81" s="11"/>
      <c r="C81" s="11"/>
      <c r="D81" s="11"/>
      <c r="E81" s="11"/>
      <c r="F81" s="11"/>
      <c r="G81" s="11"/>
      <c r="H81" s="11"/>
      <c r="I81" s="11"/>
      <c r="J81" s="11"/>
      <c r="K81" s="11"/>
      <c r="L81" s="11"/>
      <c r="M81" s="11"/>
      <c r="N81" s="11"/>
      <c r="O81" s="11"/>
      <c r="P81" s="11"/>
      <c r="Q81" s="11"/>
      <c r="R81" s="11"/>
    </row>
    <row r="82" spans="1:18">
      <c r="A82" s="12"/>
      <c r="B82" s="52" t="s">
        <v>748</v>
      </c>
      <c r="C82" s="52"/>
      <c r="D82" s="52"/>
      <c r="E82" s="52"/>
      <c r="F82" s="52"/>
      <c r="G82" s="52"/>
      <c r="H82" s="52"/>
      <c r="I82" s="52"/>
      <c r="J82" s="52"/>
      <c r="K82" s="52"/>
      <c r="L82" s="52"/>
      <c r="M82" s="52"/>
      <c r="N82" s="52"/>
      <c r="O82" s="52"/>
      <c r="P82" s="52"/>
      <c r="Q82" s="52"/>
      <c r="R82" s="52"/>
    </row>
    <row r="83" spans="1:18">
      <c r="A83" s="12"/>
      <c r="B83" s="11"/>
      <c r="C83" s="11"/>
      <c r="D83" s="11"/>
      <c r="E83" s="11"/>
      <c r="F83" s="11"/>
      <c r="G83" s="11"/>
      <c r="H83" s="11"/>
      <c r="I83" s="11"/>
      <c r="J83" s="11"/>
      <c r="K83" s="11"/>
      <c r="L83" s="11"/>
      <c r="M83" s="11"/>
      <c r="N83" s="11"/>
      <c r="O83" s="11"/>
      <c r="P83" s="11"/>
      <c r="Q83" s="11"/>
      <c r="R83" s="11"/>
    </row>
    <row r="84" spans="1:18">
      <c r="A84" s="12"/>
      <c r="B84" s="71" t="s">
        <v>749</v>
      </c>
      <c r="C84" s="71"/>
      <c r="D84" s="71"/>
      <c r="E84" s="71"/>
      <c r="F84" s="71"/>
      <c r="G84" s="71"/>
      <c r="H84" s="71"/>
      <c r="I84" s="71"/>
      <c r="J84" s="71"/>
      <c r="K84" s="71"/>
      <c r="L84" s="71"/>
      <c r="M84" s="71"/>
      <c r="N84" s="71"/>
      <c r="O84" s="71"/>
      <c r="P84" s="71"/>
      <c r="Q84" s="71"/>
      <c r="R84" s="71"/>
    </row>
    <row r="85" spans="1:18">
      <c r="A85" s="12"/>
      <c r="B85" s="11"/>
      <c r="C85" s="11"/>
      <c r="D85" s="11"/>
      <c r="E85" s="11"/>
      <c r="F85" s="11"/>
      <c r="G85" s="11"/>
      <c r="H85" s="11"/>
      <c r="I85" s="11"/>
      <c r="J85" s="11"/>
      <c r="K85" s="11"/>
      <c r="L85" s="11"/>
      <c r="M85" s="11"/>
      <c r="N85" s="11"/>
      <c r="O85" s="11"/>
      <c r="P85" s="11"/>
      <c r="Q85" s="11"/>
      <c r="R85" s="11"/>
    </row>
    <row r="86" spans="1:18">
      <c r="A86" s="12"/>
      <c r="B86" s="52" t="s">
        <v>750</v>
      </c>
      <c r="C86" s="52"/>
      <c r="D86" s="52"/>
      <c r="E86" s="52"/>
      <c r="F86" s="52"/>
      <c r="G86" s="52"/>
      <c r="H86" s="52"/>
      <c r="I86" s="52"/>
      <c r="J86" s="52"/>
      <c r="K86" s="52"/>
      <c r="L86" s="52"/>
      <c r="M86" s="52"/>
      <c r="N86" s="52"/>
      <c r="O86" s="52"/>
      <c r="P86" s="52"/>
      <c r="Q86" s="52"/>
      <c r="R86" s="52"/>
    </row>
    <row r="87" spans="1:18">
      <c r="A87" s="12"/>
      <c r="B87" s="11"/>
      <c r="C87" s="11"/>
      <c r="D87" s="11"/>
      <c r="E87" s="11"/>
      <c r="F87" s="11"/>
      <c r="G87" s="11"/>
      <c r="H87" s="11"/>
      <c r="I87" s="11"/>
      <c r="J87" s="11"/>
      <c r="K87" s="11"/>
      <c r="L87" s="11"/>
      <c r="M87" s="11"/>
      <c r="N87" s="11"/>
      <c r="O87" s="11"/>
      <c r="P87" s="11"/>
      <c r="Q87" s="11"/>
      <c r="R87" s="11"/>
    </row>
    <row r="88" spans="1:18" ht="24" customHeight="1">
      <c r="A88" s="12"/>
      <c r="B88" s="52" t="s">
        <v>751</v>
      </c>
      <c r="C88" s="52"/>
      <c r="D88" s="52"/>
      <c r="E88" s="52"/>
      <c r="F88" s="52"/>
      <c r="G88" s="52"/>
      <c r="H88" s="52"/>
      <c r="I88" s="52"/>
      <c r="J88" s="52"/>
      <c r="K88" s="52"/>
      <c r="L88" s="52"/>
      <c r="M88" s="52"/>
      <c r="N88" s="52"/>
      <c r="O88" s="52"/>
      <c r="P88" s="52"/>
      <c r="Q88" s="52"/>
      <c r="R88" s="52"/>
    </row>
    <row r="89" spans="1:18">
      <c r="A89" s="12"/>
      <c r="B89" s="11"/>
      <c r="C89" s="11"/>
      <c r="D89" s="11"/>
      <c r="E89" s="11"/>
      <c r="F89" s="11"/>
      <c r="G89" s="11"/>
      <c r="H89" s="11"/>
      <c r="I89" s="11"/>
      <c r="J89" s="11"/>
      <c r="K89" s="11"/>
      <c r="L89" s="11"/>
      <c r="M89" s="11"/>
      <c r="N89" s="11"/>
      <c r="O89" s="11"/>
      <c r="P89" s="11"/>
      <c r="Q89" s="11"/>
      <c r="R89" s="11"/>
    </row>
    <row r="90" spans="1:18" ht="60" customHeight="1">
      <c r="A90" s="12"/>
      <c r="B90" s="52" t="s">
        <v>752</v>
      </c>
      <c r="C90" s="52"/>
      <c r="D90" s="52"/>
      <c r="E90" s="52"/>
      <c r="F90" s="52"/>
      <c r="G90" s="52"/>
      <c r="H90" s="52"/>
      <c r="I90" s="52"/>
      <c r="J90" s="52"/>
      <c r="K90" s="52"/>
      <c r="L90" s="52"/>
      <c r="M90" s="52"/>
      <c r="N90" s="52"/>
      <c r="O90" s="52"/>
      <c r="P90" s="52"/>
      <c r="Q90" s="52"/>
      <c r="R90" s="52"/>
    </row>
    <row r="91" spans="1:18">
      <c r="A91" s="12"/>
      <c r="B91" s="11"/>
      <c r="C91" s="11"/>
      <c r="D91" s="11"/>
      <c r="E91" s="11"/>
      <c r="F91" s="11"/>
      <c r="G91" s="11"/>
      <c r="H91" s="11"/>
      <c r="I91" s="11"/>
      <c r="J91" s="11"/>
      <c r="K91" s="11"/>
      <c r="L91" s="11"/>
      <c r="M91" s="11"/>
      <c r="N91" s="11"/>
      <c r="O91" s="11"/>
      <c r="P91" s="11"/>
      <c r="Q91" s="11"/>
      <c r="R91" s="11"/>
    </row>
    <row r="92" spans="1:18" ht="24" customHeight="1">
      <c r="A92" s="12"/>
      <c r="B92" s="52" t="s">
        <v>753</v>
      </c>
      <c r="C92" s="52"/>
      <c r="D92" s="52"/>
      <c r="E92" s="52"/>
      <c r="F92" s="52"/>
      <c r="G92" s="52"/>
      <c r="H92" s="52"/>
      <c r="I92" s="52"/>
      <c r="J92" s="52"/>
      <c r="K92" s="52"/>
      <c r="L92" s="52"/>
      <c r="M92" s="52"/>
      <c r="N92" s="52"/>
      <c r="O92" s="52"/>
      <c r="P92" s="52"/>
      <c r="Q92" s="52"/>
      <c r="R92" s="52"/>
    </row>
    <row r="93" spans="1:18">
      <c r="A93" s="12"/>
      <c r="B93" s="11"/>
      <c r="C93" s="11"/>
      <c r="D93" s="11"/>
      <c r="E93" s="11"/>
      <c r="F93" s="11"/>
      <c r="G93" s="11"/>
      <c r="H93" s="11"/>
      <c r="I93" s="11"/>
      <c r="J93" s="11"/>
      <c r="K93" s="11"/>
      <c r="L93" s="11"/>
      <c r="M93" s="11"/>
      <c r="N93" s="11"/>
      <c r="O93" s="11"/>
      <c r="P93" s="11"/>
      <c r="Q93" s="11"/>
      <c r="R93" s="11"/>
    </row>
    <row r="94" spans="1:18" ht="48" customHeight="1">
      <c r="A94" s="12"/>
      <c r="B94" s="52" t="s">
        <v>754</v>
      </c>
      <c r="C94" s="52"/>
      <c r="D94" s="52"/>
      <c r="E94" s="52"/>
      <c r="F94" s="52"/>
      <c r="G94" s="52"/>
      <c r="H94" s="52"/>
      <c r="I94" s="52"/>
      <c r="J94" s="52"/>
      <c r="K94" s="52"/>
      <c r="L94" s="52"/>
      <c r="M94" s="52"/>
      <c r="N94" s="52"/>
      <c r="O94" s="52"/>
      <c r="P94" s="52"/>
      <c r="Q94" s="52"/>
      <c r="R94" s="52"/>
    </row>
    <row r="95" spans="1:18">
      <c r="A95" s="12"/>
      <c r="B95" s="11"/>
      <c r="C95" s="11"/>
      <c r="D95" s="11"/>
      <c r="E95" s="11"/>
      <c r="F95" s="11"/>
      <c r="G95" s="11"/>
      <c r="H95" s="11"/>
      <c r="I95" s="11"/>
      <c r="J95" s="11"/>
      <c r="K95" s="11"/>
      <c r="L95" s="11"/>
      <c r="M95" s="11"/>
      <c r="N95" s="11"/>
      <c r="O95" s="11"/>
      <c r="P95" s="11"/>
      <c r="Q95" s="11"/>
      <c r="R95" s="11"/>
    </row>
    <row r="96" spans="1:18">
      <c r="A96" s="12"/>
      <c r="B96" s="51" t="s">
        <v>755</v>
      </c>
      <c r="C96" s="51"/>
      <c r="D96" s="51"/>
      <c r="E96" s="51"/>
      <c r="F96" s="51"/>
      <c r="G96" s="51"/>
      <c r="H96" s="51"/>
      <c r="I96" s="51"/>
      <c r="J96" s="51"/>
      <c r="K96" s="51"/>
      <c r="L96" s="51"/>
      <c r="M96" s="51"/>
      <c r="N96" s="51"/>
      <c r="O96" s="51"/>
      <c r="P96" s="51"/>
      <c r="Q96" s="51"/>
      <c r="R96" s="51"/>
    </row>
    <row r="97" spans="1:18">
      <c r="A97" s="12"/>
      <c r="B97" s="11"/>
      <c r="C97" s="11"/>
      <c r="D97" s="11"/>
      <c r="E97" s="11"/>
      <c r="F97" s="11"/>
      <c r="G97" s="11"/>
      <c r="H97" s="11"/>
      <c r="I97" s="11"/>
      <c r="J97" s="11"/>
      <c r="K97" s="11"/>
      <c r="L97" s="11"/>
      <c r="M97" s="11"/>
      <c r="N97" s="11"/>
      <c r="O97" s="11"/>
      <c r="P97" s="11"/>
      <c r="Q97" s="11"/>
      <c r="R97" s="11"/>
    </row>
    <row r="98" spans="1:18">
      <c r="A98" s="12"/>
      <c r="B98" s="71" t="s">
        <v>756</v>
      </c>
      <c r="C98" s="71"/>
      <c r="D98" s="71"/>
      <c r="E98" s="71"/>
      <c r="F98" s="71"/>
      <c r="G98" s="71"/>
      <c r="H98" s="71"/>
      <c r="I98" s="71"/>
      <c r="J98" s="71"/>
      <c r="K98" s="71"/>
      <c r="L98" s="71"/>
      <c r="M98" s="71"/>
      <c r="N98" s="71"/>
      <c r="O98" s="71"/>
      <c r="P98" s="71"/>
      <c r="Q98" s="71"/>
      <c r="R98" s="71"/>
    </row>
    <row r="99" spans="1:18">
      <c r="A99" s="12"/>
      <c r="B99" s="11"/>
      <c r="C99" s="11"/>
      <c r="D99" s="11"/>
      <c r="E99" s="11"/>
      <c r="F99" s="11"/>
      <c r="G99" s="11"/>
      <c r="H99" s="11"/>
      <c r="I99" s="11"/>
      <c r="J99" s="11"/>
      <c r="K99" s="11"/>
      <c r="L99" s="11"/>
      <c r="M99" s="11"/>
      <c r="N99" s="11"/>
      <c r="O99" s="11"/>
      <c r="P99" s="11"/>
      <c r="Q99" s="11"/>
      <c r="R99" s="11"/>
    </row>
    <row r="100" spans="1:18" ht="36" customHeight="1">
      <c r="A100" s="12"/>
      <c r="B100" s="52" t="s">
        <v>757</v>
      </c>
      <c r="C100" s="52"/>
      <c r="D100" s="52"/>
      <c r="E100" s="52"/>
      <c r="F100" s="52"/>
      <c r="G100" s="52"/>
      <c r="H100" s="52"/>
      <c r="I100" s="52"/>
      <c r="J100" s="52"/>
      <c r="K100" s="52"/>
      <c r="L100" s="52"/>
      <c r="M100" s="52"/>
      <c r="N100" s="52"/>
      <c r="O100" s="52"/>
      <c r="P100" s="52"/>
      <c r="Q100" s="52"/>
      <c r="R100" s="52"/>
    </row>
    <row r="101" spans="1:18">
      <c r="A101" s="12"/>
      <c r="B101" s="11"/>
      <c r="C101" s="11"/>
      <c r="D101" s="11"/>
      <c r="E101" s="11"/>
      <c r="F101" s="11"/>
      <c r="G101" s="11"/>
      <c r="H101" s="11"/>
      <c r="I101" s="11"/>
      <c r="J101" s="11"/>
      <c r="K101" s="11"/>
      <c r="L101" s="11"/>
      <c r="M101" s="11"/>
      <c r="N101" s="11"/>
      <c r="O101" s="11"/>
      <c r="P101" s="11"/>
      <c r="Q101" s="11"/>
      <c r="R101" s="11"/>
    </row>
    <row r="102" spans="1:18" ht="48" customHeight="1">
      <c r="A102" s="12"/>
      <c r="B102" s="52" t="s">
        <v>758</v>
      </c>
      <c r="C102" s="52"/>
      <c r="D102" s="52"/>
      <c r="E102" s="52"/>
      <c r="F102" s="52"/>
      <c r="G102" s="52"/>
      <c r="H102" s="52"/>
      <c r="I102" s="52"/>
      <c r="J102" s="52"/>
      <c r="K102" s="52"/>
      <c r="L102" s="52"/>
      <c r="M102" s="52"/>
      <c r="N102" s="52"/>
      <c r="O102" s="52"/>
      <c r="P102" s="52"/>
      <c r="Q102" s="52"/>
      <c r="R102" s="52"/>
    </row>
    <row r="103" spans="1:18">
      <c r="A103" s="12"/>
      <c r="B103" s="11"/>
      <c r="C103" s="11"/>
      <c r="D103" s="11"/>
      <c r="E103" s="11"/>
      <c r="F103" s="11"/>
      <c r="G103" s="11"/>
      <c r="H103" s="11"/>
      <c r="I103" s="11"/>
      <c r="J103" s="11"/>
      <c r="K103" s="11"/>
      <c r="L103" s="11"/>
      <c r="M103" s="11"/>
      <c r="N103" s="11"/>
      <c r="O103" s="11"/>
      <c r="P103" s="11"/>
      <c r="Q103" s="11"/>
      <c r="R103" s="11"/>
    </row>
    <row r="104" spans="1:18" ht="24" customHeight="1">
      <c r="A104" s="12"/>
      <c r="B104" s="52" t="s">
        <v>759</v>
      </c>
      <c r="C104" s="52"/>
      <c r="D104" s="52"/>
      <c r="E104" s="52"/>
      <c r="F104" s="52"/>
      <c r="G104" s="52"/>
      <c r="H104" s="52"/>
      <c r="I104" s="52"/>
      <c r="J104" s="52"/>
      <c r="K104" s="52"/>
      <c r="L104" s="52"/>
      <c r="M104" s="52"/>
      <c r="N104" s="52"/>
      <c r="O104" s="52"/>
      <c r="P104" s="52"/>
      <c r="Q104" s="52"/>
      <c r="R104" s="52"/>
    </row>
    <row r="105" spans="1:18">
      <c r="A105" s="12"/>
      <c r="B105" s="11"/>
      <c r="C105" s="11"/>
      <c r="D105" s="11"/>
      <c r="E105" s="11"/>
      <c r="F105" s="11"/>
      <c r="G105" s="11"/>
      <c r="H105" s="11"/>
      <c r="I105" s="11"/>
      <c r="J105" s="11"/>
      <c r="K105" s="11"/>
      <c r="L105" s="11"/>
      <c r="M105" s="11"/>
      <c r="N105" s="11"/>
      <c r="O105" s="11"/>
      <c r="P105" s="11"/>
      <c r="Q105" s="11"/>
      <c r="R105" s="11"/>
    </row>
    <row r="106" spans="1:18" ht="36" customHeight="1">
      <c r="A106" s="12"/>
      <c r="B106" s="52" t="s">
        <v>760</v>
      </c>
      <c r="C106" s="52"/>
      <c r="D106" s="52"/>
      <c r="E106" s="52"/>
      <c r="F106" s="52"/>
      <c r="G106" s="52"/>
      <c r="H106" s="52"/>
      <c r="I106" s="52"/>
      <c r="J106" s="52"/>
      <c r="K106" s="52"/>
      <c r="L106" s="52"/>
      <c r="M106" s="52"/>
      <c r="N106" s="52"/>
      <c r="O106" s="52"/>
      <c r="P106" s="52"/>
      <c r="Q106" s="52"/>
      <c r="R106" s="52"/>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71" t="s">
        <v>761</v>
      </c>
      <c r="C108" s="71"/>
      <c r="D108" s="71"/>
      <c r="E108" s="71"/>
      <c r="F108" s="71"/>
      <c r="G108" s="71"/>
      <c r="H108" s="71"/>
      <c r="I108" s="71"/>
      <c r="J108" s="71"/>
      <c r="K108" s="71"/>
      <c r="L108" s="71"/>
      <c r="M108" s="71"/>
      <c r="N108" s="71"/>
      <c r="O108" s="71"/>
      <c r="P108" s="71"/>
      <c r="Q108" s="71"/>
      <c r="R108" s="71"/>
    </row>
    <row r="109" spans="1:18">
      <c r="A109" s="12"/>
      <c r="B109" s="11"/>
      <c r="C109" s="11"/>
      <c r="D109" s="11"/>
      <c r="E109" s="11"/>
      <c r="F109" s="11"/>
      <c r="G109" s="11"/>
      <c r="H109" s="11"/>
      <c r="I109" s="11"/>
      <c r="J109" s="11"/>
      <c r="K109" s="11"/>
      <c r="L109" s="11"/>
      <c r="M109" s="11"/>
      <c r="N109" s="11"/>
      <c r="O109" s="11"/>
      <c r="P109" s="11"/>
      <c r="Q109" s="11"/>
      <c r="R109" s="11"/>
    </row>
    <row r="110" spans="1:18" ht="24.75" customHeight="1">
      <c r="A110" s="12"/>
      <c r="B110" s="52" t="s">
        <v>762</v>
      </c>
      <c r="C110" s="52"/>
      <c r="D110" s="52"/>
      <c r="E110" s="52"/>
      <c r="F110" s="52"/>
      <c r="G110" s="52"/>
      <c r="H110" s="52"/>
      <c r="I110" s="52"/>
      <c r="J110" s="52"/>
      <c r="K110" s="52"/>
      <c r="L110" s="52"/>
      <c r="M110" s="52"/>
      <c r="N110" s="52"/>
      <c r="O110" s="52"/>
      <c r="P110" s="52"/>
      <c r="Q110" s="52"/>
      <c r="R110" s="52"/>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71" t="s">
        <v>763</v>
      </c>
      <c r="C112" s="71"/>
      <c r="D112" s="71"/>
      <c r="E112" s="71"/>
      <c r="F112" s="71"/>
      <c r="G112" s="71"/>
      <c r="H112" s="71"/>
      <c r="I112" s="71"/>
      <c r="J112" s="71"/>
      <c r="K112" s="71"/>
      <c r="L112" s="71"/>
      <c r="M112" s="71"/>
      <c r="N112" s="71"/>
      <c r="O112" s="71"/>
      <c r="P112" s="71"/>
      <c r="Q112" s="71"/>
      <c r="R112" s="71"/>
    </row>
    <row r="113" spans="1:18">
      <c r="A113" s="12"/>
      <c r="B113" s="11"/>
      <c r="C113" s="11"/>
      <c r="D113" s="11"/>
      <c r="E113" s="11"/>
      <c r="F113" s="11"/>
      <c r="G113" s="11"/>
      <c r="H113" s="11"/>
      <c r="I113" s="11"/>
      <c r="J113" s="11"/>
      <c r="K113" s="11"/>
      <c r="L113" s="11"/>
      <c r="M113" s="11"/>
      <c r="N113" s="11"/>
      <c r="O113" s="11"/>
      <c r="P113" s="11"/>
      <c r="Q113" s="11"/>
      <c r="R113" s="11"/>
    </row>
    <row r="114" spans="1:18" ht="24" customHeight="1">
      <c r="A114" s="12"/>
      <c r="B114" s="52" t="s">
        <v>764</v>
      </c>
      <c r="C114" s="52"/>
      <c r="D114" s="52"/>
      <c r="E114" s="52"/>
      <c r="F114" s="52"/>
      <c r="G114" s="52"/>
      <c r="H114" s="52"/>
      <c r="I114" s="52"/>
      <c r="J114" s="52"/>
      <c r="K114" s="52"/>
      <c r="L114" s="52"/>
      <c r="M114" s="52"/>
      <c r="N114" s="52"/>
      <c r="O114" s="52"/>
      <c r="P114" s="52"/>
      <c r="Q114" s="52"/>
      <c r="R114" s="52"/>
    </row>
    <row r="115" spans="1:18">
      <c r="A115" s="12"/>
      <c r="B115" s="11"/>
      <c r="C115" s="11"/>
      <c r="D115" s="11"/>
      <c r="E115" s="11"/>
      <c r="F115" s="11"/>
      <c r="G115" s="11"/>
      <c r="H115" s="11"/>
      <c r="I115" s="11"/>
      <c r="J115" s="11"/>
      <c r="K115" s="11"/>
      <c r="L115" s="11"/>
      <c r="M115" s="11"/>
      <c r="N115" s="11"/>
      <c r="O115" s="11"/>
      <c r="P115" s="11"/>
      <c r="Q115" s="11"/>
      <c r="R115" s="11"/>
    </row>
    <row r="116" spans="1:18" ht="24" customHeight="1">
      <c r="A116" s="12"/>
      <c r="B116" s="52" t="s">
        <v>765</v>
      </c>
      <c r="C116" s="52"/>
      <c r="D116" s="52"/>
      <c r="E116" s="52"/>
      <c r="F116" s="52"/>
      <c r="G116" s="52"/>
      <c r="H116" s="52"/>
      <c r="I116" s="52"/>
      <c r="J116" s="52"/>
      <c r="K116" s="52"/>
      <c r="L116" s="52"/>
      <c r="M116" s="52"/>
      <c r="N116" s="52"/>
      <c r="O116" s="52"/>
      <c r="P116" s="52"/>
      <c r="Q116" s="52"/>
      <c r="R116" s="52"/>
    </row>
  </sheetData>
  <mergeCells count="165">
    <mergeCell ref="B116:R116"/>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2:R22"/>
    <mergeCell ref="B33:R3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1:N32"/>
    <mergeCell ref="O31:O32"/>
    <mergeCell ref="P31:P32"/>
    <mergeCell ref="Q31:Q32"/>
    <mergeCell ref="R31:R32"/>
    <mergeCell ref="A1:A2"/>
    <mergeCell ref="B1:R1"/>
    <mergeCell ref="B2:R2"/>
    <mergeCell ref="B3:R3"/>
    <mergeCell ref="A4:A116"/>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B23:R23"/>
    <mergeCell ref="D25:F25"/>
    <mergeCell ref="H25:J25"/>
    <mergeCell ref="L25:N25"/>
    <mergeCell ref="P25:R25"/>
    <mergeCell ref="D26:R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9"/>
  <sheetViews>
    <sheetView showGridLines="0" workbookViewId="0"/>
  </sheetViews>
  <sheetFormatPr defaultRowHeight="15"/>
  <cols>
    <col min="1" max="2" width="36.5703125" bestFit="1" customWidth="1"/>
    <col min="3" max="3" width="36.5703125" customWidth="1"/>
    <col min="4" max="4" width="8.28515625" customWidth="1"/>
    <col min="5" max="5" width="20.28515625" customWidth="1"/>
    <col min="6" max="6" width="6.5703125" customWidth="1"/>
    <col min="7" max="7" width="36.5703125" customWidth="1"/>
    <col min="8" max="8" width="8.28515625" customWidth="1"/>
    <col min="9" max="9" width="20.28515625" customWidth="1"/>
    <col min="10" max="10" width="6.5703125" customWidth="1"/>
    <col min="11" max="11" width="36.5703125" customWidth="1"/>
    <col min="12" max="12" width="8.28515625" customWidth="1"/>
    <col min="13" max="13" width="20.28515625" customWidth="1"/>
    <col min="14" max="14" width="6.5703125" customWidth="1"/>
    <col min="15" max="15" width="36.5703125" customWidth="1"/>
    <col min="16" max="16" width="8.28515625" customWidth="1"/>
    <col min="17" max="17" width="22.7109375" customWidth="1"/>
    <col min="18" max="18" width="6.5703125" customWidth="1"/>
    <col min="19" max="19" width="36.5703125" customWidth="1"/>
    <col min="20" max="20" width="8.28515625" customWidth="1"/>
    <col min="21" max="21" width="23.85546875" customWidth="1"/>
    <col min="22" max="22" width="6.5703125" customWidth="1"/>
  </cols>
  <sheetData>
    <row r="1" spans="1:22" ht="15" customHeight="1">
      <c r="A1" s="7" t="s">
        <v>7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67</v>
      </c>
      <c r="B3" s="11"/>
      <c r="C3" s="11"/>
      <c r="D3" s="11"/>
      <c r="E3" s="11"/>
      <c r="F3" s="11"/>
      <c r="G3" s="11"/>
      <c r="H3" s="11"/>
      <c r="I3" s="11"/>
      <c r="J3" s="11"/>
      <c r="K3" s="11"/>
      <c r="L3" s="11"/>
      <c r="M3" s="11"/>
      <c r="N3" s="11"/>
      <c r="O3" s="11"/>
      <c r="P3" s="11"/>
      <c r="Q3" s="11"/>
      <c r="R3" s="11"/>
      <c r="S3" s="11"/>
      <c r="T3" s="11"/>
      <c r="U3" s="11"/>
      <c r="V3" s="11"/>
    </row>
    <row r="4" spans="1:22">
      <c r="A4" s="12" t="s">
        <v>768</v>
      </c>
      <c r="B4" s="51" t="s">
        <v>768</v>
      </c>
      <c r="C4" s="51"/>
      <c r="D4" s="51"/>
      <c r="E4" s="51"/>
      <c r="F4" s="51"/>
      <c r="G4" s="51"/>
      <c r="H4" s="51"/>
      <c r="I4" s="51"/>
      <c r="J4" s="51"/>
      <c r="K4" s="51"/>
      <c r="L4" s="51"/>
      <c r="M4" s="51"/>
      <c r="N4" s="51"/>
      <c r="O4" s="51"/>
      <c r="P4" s="51"/>
      <c r="Q4" s="51"/>
      <c r="R4" s="51"/>
      <c r="S4" s="51"/>
      <c r="T4" s="51"/>
      <c r="U4" s="51"/>
      <c r="V4" s="51"/>
    </row>
    <row r="5" spans="1:22" ht="24" customHeight="1">
      <c r="A5" s="12"/>
      <c r="B5" s="52" t="s">
        <v>769</v>
      </c>
      <c r="C5" s="52"/>
      <c r="D5" s="52"/>
      <c r="E5" s="52"/>
      <c r="F5" s="52"/>
      <c r="G5" s="52"/>
      <c r="H5" s="52"/>
      <c r="I5" s="52"/>
      <c r="J5" s="52"/>
      <c r="K5" s="52"/>
      <c r="L5" s="52"/>
      <c r="M5" s="52"/>
      <c r="N5" s="52"/>
      <c r="O5" s="52"/>
      <c r="P5" s="52"/>
      <c r="Q5" s="52"/>
      <c r="R5" s="52"/>
      <c r="S5" s="52"/>
      <c r="T5" s="52"/>
      <c r="U5" s="52"/>
      <c r="V5" s="52"/>
    </row>
    <row r="6" spans="1:22" ht="36" customHeight="1">
      <c r="A6" s="12"/>
      <c r="B6" s="52" t="s">
        <v>770</v>
      </c>
      <c r="C6" s="52"/>
      <c r="D6" s="52"/>
      <c r="E6" s="52"/>
      <c r="F6" s="52"/>
      <c r="G6" s="52"/>
      <c r="H6" s="52"/>
      <c r="I6" s="52"/>
      <c r="J6" s="52"/>
      <c r="K6" s="52"/>
      <c r="L6" s="52"/>
      <c r="M6" s="52"/>
      <c r="N6" s="52"/>
      <c r="O6" s="52"/>
      <c r="P6" s="52"/>
      <c r="Q6" s="52"/>
      <c r="R6" s="52"/>
      <c r="S6" s="52"/>
      <c r="T6" s="52"/>
      <c r="U6" s="52"/>
      <c r="V6" s="52"/>
    </row>
    <row r="7" spans="1:22">
      <c r="A7" s="12"/>
      <c r="B7" s="28"/>
      <c r="C7" s="28"/>
      <c r="D7" s="28"/>
      <c r="E7" s="28"/>
      <c r="F7" s="28"/>
      <c r="G7" s="28"/>
      <c r="H7" s="28"/>
      <c r="I7" s="28"/>
      <c r="J7" s="28"/>
      <c r="K7" s="28"/>
      <c r="L7" s="28"/>
      <c r="M7" s="28"/>
      <c r="N7" s="28"/>
      <c r="O7" s="28"/>
      <c r="P7" s="28"/>
      <c r="Q7" s="28"/>
      <c r="R7" s="28"/>
      <c r="S7" s="28"/>
      <c r="T7" s="28"/>
      <c r="U7" s="28"/>
      <c r="V7" s="28"/>
    </row>
    <row r="8" spans="1:22">
      <c r="A8" s="12"/>
      <c r="B8" s="16"/>
      <c r="C8" s="16"/>
      <c r="D8" s="16"/>
      <c r="E8" s="16"/>
      <c r="F8" s="16"/>
      <c r="G8" s="16"/>
      <c r="H8" s="16"/>
      <c r="I8" s="16"/>
      <c r="J8" s="16"/>
      <c r="K8" s="16"/>
      <c r="L8" s="16"/>
      <c r="M8" s="16"/>
      <c r="N8" s="16"/>
      <c r="O8" s="16"/>
      <c r="P8" s="16"/>
      <c r="Q8" s="16"/>
      <c r="R8" s="16"/>
      <c r="S8" s="16"/>
      <c r="T8" s="16"/>
      <c r="U8" s="16"/>
      <c r="V8" s="16"/>
    </row>
    <row r="9" spans="1:22">
      <c r="A9" s="12"/>
      <c r="B9" s="36" t="s">
        <v>771</v>
      </c>
      <c r="C9" s="36"/>
      <c r="D9" s="36"/>
      <c r="E9" s="36"/>
      <c r="F9" s="36"/>
      <c r="G9" s="36"/>
      <c r="H9" s="36"/>
      <c r="I9" s="36"/>
      <c r="J9" s="36"/>
      <c r="K9" s="36"/>
      <c r="L9" s="36"/>
      <c r="M9" s="36"/>
      <c r="N9" s="36"/>
      <c r="O9" s="36"/>
      <c r="P9" s="36"/>
      <c r="Q9" s="36"/>
      <c r="R9" s="36"/>
      <c r="S9" s="36"/>
      <c r="T9" s="36"/>
      <c r="U9" s="36"/>
      <c r="V9" s="36"/>
    </row>
    <row r="10" spans="1:22">
      <c r="A10" s="12"/>
      <c r="B10" s="36" t="s">
        <v>772</v>
      </c>
      <c r="C10" s="36"/>
      <c r="D10" s="36"/>
      <c r="E10" s="36"/>
      <c r="F10" s="36"/>
      <c r="G10" s="36"/>
      <c r="H10" s="36"/>
      <c r="I10" s="36"/>
      <c r="J10" s="36"/>
      <c r="K10" s="36"/>
      <c r="L10" s="36"/>
      <c r="M10" s="36"/>
      <c r="N10" s="36"/>
      <c r="O10" s="36"/>
      <c r="P10" s="36"/>
      <c r="Q10" s="36"/>
      <c r="R10" s="36"/>
      <c r="S10" s="36"/>
      <c r="T10" s="36"/>
      <c r="U10" s="36"/>
      <c r="V10" s="36"/>
    </row>
    <row r="11" spans="1:22">
      <c r="A11" s="12"/>
      <c r="B11" s="36" t="s">
        <v>773</v>
      </c>
      <c r="C11" s="36"/>
      <c r="D11" s="36"/>
      <c r="E11" s="36"/>
      <c r="F11" s="36"/>
      <c r="G11" s="36"/>
      <c r="H11" s="36"/>
      <c r="I11" s="36"/>
      <c r="J11" s="36"/>
      <c r="K11" s="36"/>
      <c r="L11" s="36"/>
      <c r="M11" s="36"/>
      <c r="N11" s="36"/>
      <c r="O11" s="36"/>
      <c r="P11" s="36"/>
      <c r="Q11" s="36"/>
      <c r="R11" s="36"/>
      <c r="S11" s="36"/>
      <c r="T11" s="36"/>
      <c r="U11" s="36"/>
      <c r="V11" s="36"/>
    </row>
    <row r="12" spans="1:22">
      <c r="A12" s="12"/>
      <c r="B12" s="18"/>
      <c r="C12" s="18"/>
      <c r="D12" s="32"/>
      <c r="E12" s="32"/>
      <c r="F12" s="32"/>
      <c r="G12" s="18"/>
      <c r="H12" s="32"/>
      <c r="I12" s="32"/>
      <c r="J12" s="32"/>
      <c r="K12" s="18"/>
      <c r="L12" s="32"/>
      <c r="M12" s="32"/>
      <c r="N12" s="32"/>
      <c r="O12" s="18"/>
      <c r="P12" s="32"/>
      <c r="Q12" s="32"/>
      <c r="R12" s="32"/>
      <c r="S12" s="18"/>
      <c r="T12" s="32"/>
      <c r="U12" s="32"/>
      <c r="V12" s="32"/>
    </row>
    <row r="13" spans="1:22" ht="15.75" thickBot="1">
      <c r="A13" s="12"/>
      <c r="B13" s="126" t="s">
        <v>774</v>
      </c>
      <c r="C13" s="18"/>
      <c r="D13" s="78" t="s">
        <v>18</v>
      </c>
      <c r="E13" s="78"/>
      <c r="F13" s="78"/>
      <c r="G13" s="18"/>
      <c r="H13" s="78" t="s">
        <v>775</v>
      </c>
      <c r="I13" s="78"/>
      <c r="J13" s="78"/>
      <c r="K13" s="18"/>
      <c r="L13" s="78" t="s">
        <v>776</v>
      </c>
      <c r="M13" s="78"/>
      <c r="N13" s="78"/>
      <c r="O13" s="18"/>
      <c r="P13" s="78" t="s">
        <v>777</v>
      </c>
      <c r="Q13" s="78"/>
      <c r="R13" s="78"/>
      <c r="S13" s="18"/>
      <c r="T13" s="78" t="s">
        <v>778</v>
      </c>
      <c r="U13" s="78"/>
      <c r="V13" s="78"/>
    </row>
    <row r="14" spans="1:22">
      <c r="A14" s="12"/>
      <c r="B14" s="69"/>
      <c r="C14" s="18"/>
      <c r="D14" s="80" t="s">
        <v>255</v>
      </c>
      <c r="E14" s="80"/>
      <c r="F14" s="80"/>
      <c r="G14" s="80"/>
      <c r="H14" s="80"/>
      <c r="I14" s="80"/>
      <c r="J14" s="80"/>
      <c r="K14" s="80"/>
      <c r="L14" s="80"/>
      <c r="M14" s="80"/>
      <c r="N14" s="80"/>
      <c r="O14" s="80"/>
      <c r="P14" s="80"/>
      <c r="Q14" s="80"/>
      <c r="R14" s="80"/>
      <c r="S14" s="80"/>
      <c r="T14" s="80"/>
      <c r="U14" s="80"/>
      <c r="V14" s="80"/>
    </row>
    <row r="15" spans="1:22">
      <c r="A15" s="12"/>
      <c r="B15" s="18"/>
      <c r="C15" s="18"/>
      <c r="D15" s="32"/>
      <c r="E15" s="32"/>
      <c r="F15" s="32"/>
      <c r="G15" s="18"/>
      <c r="H15" s="32"/>
      <c r="I15" s="32"/>
      <c r="J15" s="32"/>
      <c r="K15" s="18"/>
      <c r="L15" s="32"/>
      <c r="M15" s="32"/>
      <c r="N15" s="32"/>
      <c r="O15" s="18"/>
      <c r="P15" s="32"/>
      <c r="Q15" s="32"/>
      <c r="R15" s="32"/>
      <c r="S15" s="18"/>
      <c r="T15" s="32"/>
      <c r="U15" s="32"/>
      <c r="V15" s="32"/>
    </row>
    <row r="16" spans="1:22">
      <c r="A16" s="12"/>
      <c r="B16" s="18"/>
      <c r="C16" s="18"/>
      <c r="D16" s="32"/>
      <c r="E16" s="32"/>
      <c r="F16" s="32"/>
      <c r="G16" s="18"/>
      <c r="H16" s="32"/>
      <c r="I16" s="32"/>
      <c r="J16" s="32"/>
      <c r="K16" s="18"/>
      <c r="L16" s="32"/>
      <c r="M16" s="32"/>
      <c r="N16" s="32"/>
      <c r="O16" s="18"/>
      <c r="P16" s="32"/>
      <c r="Q16" s="32"/>
      <c r="R16" s="32"/>
      <c r="S16" s="18"/>
      <c r="T16" s="32"/>
      <c r="U16" s="32"/>
      <c r="V16" s="32"/>
    </row>
    <row r="17" spans="1:22">
      <c r="A17" s="12"/>
      <c r="B17" s="86" t="s">
        <v>779</v>
      </c>
      <c r="C17" s="32"/>
      <c r="D17" s="82" t="s">
        <v>232</v>
      </c>
      <c r="E17" s="84">
        <v>1332</v>
      </c>
      <c r="F17" s="32"/>
      <c r="G17" s="32"/>
      <c r="H17" s="82" t="s">
        <v>232</v>
      </c>
      <c r="I17" s="83">
        <v>493</v>
      </c>
      <c r="J17" s="32"/>
      <c r="K17" s="32"/>
      <c r="L17" s="82" t="s">
        <v>232</v>
      </c>
      <c r="M17" s="83">
        <v>507</v>
      </c>
      <c r="N17" s="32"/>
      <c r="O17" s="32"/>
      <c r="P17" s="82" t="s">
        <v>232</v>
      </c>
      <c r="Q17" s="83" t="s">
        <v>780</v>
      </c>
      <c r="R17" s="82" t="s">
        <v>260</v>
      </c>
      <c r="S17" s="32"/>
      <c r="T17" s="82" t="s">
        <v>232</v>
      </c>
      <c r="U17" s="84">
        <v>1377</v>
      </c>
      <c r="V17" s="32"/>
    </row>
    <row r="18" spans="1:22" ht="15.75" thickBot="1">
      <c r="A18" s="12"/>
      <c r="B18" s="86"/>
      <c r="C18" s="32"/>
      <c r="D18" s="88"/>
      <c r="E18" s="91"/>
      <c r="F18" s="40"/>
      <c r="G18" s="32"/>
      <c r="H18" s="88"/>
      <c r="I18" s="85"/>
      <c r="J18" s="40"/>
      <c r="K18" s="32"/>
      <c r="L18" s="88"/>
      <c r="M18" s="85"/>
      <c r="N18" s="40"/>
      <c r="O18" s="32"/>
      <c r="P18" s="88"/>
      <c r="Q18" s="85"/>
      <c r="R18" s="88"/>
      <c r="S18" s="32"/>
      <c r="T18" s="88"/>
      <c r="U18" s="91"/>
      <c r="V18" s="40"/>
    </row>
    <row r="19" spans="1:22">
      <c r="A19" s="12"/>
      <c r="B19" s="18"/>
      <c r="C19" s="18"/>
      <c r="D19" s="45"/>
      <c r="E19" s="45"/>
      <c r="F19" s="45"/>
      <c r="G19" s="18"/>
      <c r="H19" s="45"/>
      <c r="I19" s="45"/>
      <c r="J19" s="45"/>
      <c r="K19" s="18"/>
      <c r="L19" s="45"/>
      <c r="M19" s="45"/>
      <c r="N19" s="45"/>
      <c r="O19" s="18"/>
      <c r="P19" s="45"/>
      <c r="Q19" s="45"/>
      <c r="R19" s="45"/>
      <c r="S19" s="18"/>
      <c r="T19" s="45"/>
      <c r="U19" s="45"/>
      <c r="V19" s="45"/>
    </row>
    <row r="20" spans="1:22">
      <c r="A20" s="12"/>
      <c r="B20" s="86" t="s">
        <v>29</v>
      </c>
      <c r="C20" s="32"/>
      <c r="D20" s="83"/>
      <c r="E20" s="83"/>
      <c r="F20" s="32"/>
      <c r="G20" s="32"/>
      <c r="H20" s="83"/>
      <c r="I20" s="83"/>
      <c r="J20" s="32"/>
      <c r="K20" s="32"/>
      <c r="L20" s="83"/>
      <c r="M20" s="83"/>
      <c r="N20" s="32"/>
      <c r="O20" s="32"/>
      <c r="P20" s="83"/>
      <c r="Q20" s="83"/>
      <c r="R20" s="32"/>
      <c r="S20" s="32"/>
      <c r="T20" s="83"/>
      <c r="U20" s="83"/>
      <c r="V20" s="32"/>
    </row>
    <row r="21" spans="1:22">
      <c r="A21" s="12"/>
      <c r="B21" s="86"/>
      <c r="C21" s="32"/>
      <c r="D21" s="83"/>
      <c r="E21" s="83"/>
      <c r="F21" s="32"/>
      <c r="G21" s="32"/>
      <c r="H21" s="83"/>
      <c r="I21" s="83"/>
      <c r="J21" s="32"/>
      <c r="K21" s="32"/>
      <c r="L21" s="83"/>
      <c r="M21" s="83"/>
      <c r="N21" s="32"/>
      <c r="O21" s="32"/>
      <c r="P21" s="83"/>
      <c r="Q21" s="83"/>
      <c r="R21" s="32"/>
      <c r="S21" s="32"/>
      <c r="T21" s="83"/>
      <c r="U21" s="83"/>
      <c r="V21" s="32"/>
    </row>
    <row r="22" spans="1:22">
      <c r="A22" s="12"/>
      <c r="B22" s="81" t="s">
        <v>30</v>
      </c>
      <c r="C22" s="32"/>
      <c r="D22" s="83" t="s">
        <v>234</v>
      </c>
      <c r="E22" s="83"/>
      <c r="F22" s="32"/>
      <c r="G22" s="32"/>
      <c r="H22" s="83">
        <v>180</v>
      </c>
      <c r="I22" s="83"/>
      <c r="J22" s="32"/>
      <c r="K22" s="32"/>
      <c r="L22" s="83">
        <v>50</v>
      </c>
      <c r="M22" s="83"/>
      <c r="N22" s="32"/>
      <c r="O22" s="32"/>
      <c r="P22" s="83" t="s">
        <v>234</v>
      </c>
      <c r="Q22" s="83"/>
      <c r="R22" s="32"/>
      <c r="S22" s="32"/>
      <c r="T22" s="83">
        <v>230</v>
      </c>
      <c r="U22" s="83"/>
      <c r="V22" s="32"/>
    </row>
    <row r="23" spans="1:22">
      <c r="A23" s="12"/>
      <c r="B23" s="81"/>
      <c r="C23" s="32"/>
      <c r="D23" s="83"/>
      <c r="E23" s="83"/>
      <c r="F23" s="32"/>
      <c r="G23" s="32"/>
      <c r="H23" s="83"/>
      <c r="I23" s="83"/>
      <c r="J23" s="32"/>
      <c r="K23" s="32"/>
      <c r="L23" s="83"/>
      <c r="M23" s="83"/>
      <c r="N23" s="32"/>
      <c r="O23" s="32"/>
      <c r="P23" s="83"/>
      <c r="Q23" s="83"/>
      <c r="R23" s="32"/>
      <c r="S23" s="32"/>
      <c r="T23" s="83"/>
      <c r="U23" s="83"/>
      <c r="V23" s="32"/>
    </row>
    <row r="24" spans="1:22">
      <c r="A24" s="12"/>
      <c r="B24" s="81" t="s">
        <v>781</v>
      </c>
      <c r="C24" s="32"/>
      <c r="D24" s="83">
        <v>957</v>
      </c>
      <c r="E24" s="83"/>
      <c r="F24" s="32"/>
      <c r="G24" s="32"/>
      <c r="H24" s="83" t="s">
        <v>234</v>
      </c>
      <c r="I24" s="83"/>
      <c r="J24" s="32"/>
      <c r="K24" s="32"/>
      <c r="L24" s="83">
        <v>68</v>
      </c>
      <c r="M24" s="83"/>
      <c r="N24" s="32"/>
      <c r="O24" s="32"/>
      <c r="P24" s="83" t="s">
        <v>780</v>
      </c>
      <c r="Q24" s="83"/>
      <c r="R24" s="82" t="s">
        <v>260</v>
      </c>
      <c r="S24" s="32"/>
      <c r="T24" s="83">
        <v>70</v>
      </c>
      <c r="U24" s="83"/>
      <c r="V24" s="32"/>
    </row>
    <row r="25" spans="1:22">
      <c r="A25" s="12"/>
      <c r="B25" s="81"/>
      <c r="C25" s="32"/>
      <c r="D25" s="83"/>
      <c r="E25" s="83"/>
      <c r="F25" s="32"/>
      <c r="G25" s="32"/>
      <c r="H25" s="83"/>
      <c r="I25" s="83"/>
      <c r="J25" s="32"/>
      <c r="K25" s="32"/>
      <c r="L25" s="83"/>
      <c r="M25" s="83"/>
      <c r="N25" s="32"/>
      <c r="O25" s="32"/>
      <c r="P25" s="83"/>
      <c r="Q25" s="83"/>
      <c r="R25" s="82"/>
      <c r="S25" s="32"/>
      <c r="T25" s="83"/>
      <c r="U25" s="83"/>
      <c r="V25" s="32"/>
    </row>
    <row r="26" spans="1:22">
      <c r="A26" s="12"/>
      <c r="B26" s="81" t="s">
        <v>782</v>
      </c>
      <c r="C26" s="32"/>
      <c r="D26" s="83">
        <v>543</v>
      </c>
      <c r="E26" s="83"/>
      <c r="F26" s="32"/>
      <c r="G26" s="32"/>
      <c r="H26" s="83" t="s">
        <v>234</v>
      </c>
      <c r="I26" s="83"/>
      <c r="J26" s="32"/>
      <c r="K26" s="32"/>
      <c r="L26" s="83" t="s">
        <v>234</v>
      </c>
      <c r="M26" s="83"/>
      <c r="N26" s="32"/>
      <c r="O26" s="32"/>
      <c r="P26" s="83" t="s">
        <v>234</v>
      </c>
      <c r="Q26" s="83"/>
      <c r="R26" s="32"/>
      <c r="S26" s="32"/>
      <c r="T26" s="83">
        <v>543</v>
      </c>
      <c r="U26" s="83"/>
      <c r="V26" s="32"/>
    </row>
    <row r="27" spans="1:22">
      <c r="A27" s="12"/>
      <c r="B27" s="81"/>
      <c r="C27" s="32"/>
      <c r="D27" s="83"/>
      <c r="E27" s="83"/>
      <c r="F27" s="32"/>
      <c r="G27" s="32"/>
      <c r="H27" s="83"/>
      <c r="I27" s="83"/>
      <c r="J27" s="32"/>
      <c r="K27" s="32"/>
      <c r="L27" s="83"/>
      <c r="M27" s="83"/>
      <c r="N27" s="32"/>
      <c r="O27" s="32"/>
      <c r="P27" s="83"/>
      <c r="Q27" s="83"/>
      <c r="R27" s="32"/>
      <c r="S27" s="32"/>
      <c r="T27" s="83"/>
      <c r="U27" s="83"/>
      <c r="V27" s="32"/>
    </row>
    <row r="28" spans="1:22">
      <c r="A28" s="12"/>
      <c r="B28" s="81" t="s">
        <v>32</v>
      </c>
      <c r="C28" s="32"/>
      <c r="D28" s="83">
        <v>180</v>
      </c>
      <c r="E28" s="83"/>
      <c r="F28" s="32"/>
      <c r="G28" s="32"/>
      <c r="H28" s="83">
        <v>67</v>
      </c>
      <c r="I28" s="83"/>
      <c r="J28" s="32"/>
      <c r="K28" s="32"/>
      <c r="L28" s="83">
        <v>154</v>
      </c>
      <c r="M28" s="83"/>
      <c r="N28" s="32"/>
      <c r="O28" s="32"/>
      <c r="P28" s="83">
        <v>12</v>
      </c>
      <c r="Q28" s="83"/>
      <c r="R28" s="32"/>
      <c r="S28" s="32"/>
      <c r="T28" s="83">
        <v>413</v>
      </c>
      <c r="U28" s="83"/>
      <c r="V28" s="32"/>
    </row>
    <row r="29" spans="1:22">
      <c r="A29" s="12"/>
      <c r="B29" s="81"/>
      <c r="C29" s="32"/>
      <c r="D29" s="83"/>
      <c r="E29" s="83"/>
      <c r="F29" s="32"/>
      <c r="G29" s="32"/>
      <c r="H29" s="83"/>
      <c r="I29" s="83"/>
      <c r="J29" s="32"/>
      <c r="K29" s="32"/>
      <c r="L29" s="83"/>
      <c r="M29" s="83"/>
      <c r="N29" s="32"/>
      <c r="O29" s="32"/>
      <c r="P29" s="83"/>
      <c r="Q29" s="83"/>
      <c r="R29" s="32"/>
      <c r="S29" s="32"/>
      <c r="T29" s="83"/>
      <c r="U29" s="83"/>
      <c r="V29" s="32"/>
    </row>
    <row r="30" spans="1:22">
      <c r="A30" s="12"/>
      <c r="B30" s="81" t="s">
        <v>33</v>
      </c>
      <c r="C30" s="32"/>
      <c r="D30" s="83">
        <v>3</v>
      </c>
      <c r="E30" s="83"/>
      <c r="F30" s="32"/>
      <c r="G30" s="32"/>
      <c r="H30" s="83">
        <v>30</v>
      </c>
      <c r="I30" s="83"/>
      <c r="J30" s="32"/>
      <c r="K30" s="32"/>
      <c r="L30" s="83">
        <v>48</v>
      </c>
      <c r="M30" s="83"/>
      <c r="N30" s="32"/>
      <c r="O30" s="32"/>
      <c r="P30" s="83" t="s">
        <v>309</v>
      </c>
      <c r="Q30" s="83"/>
      <c r="R30" s="82" t="s">
        <v>260</v>
      </c>
      <c r="S30" s="32"/>
      <c r="T30" s="83">
        <v>80</v>
      </c>
      <c r="U30" s="83"/>
      <c r="V30" s="32"/>
    </row>
    <row r="31" spans="1:22">
      <c r="A31" s="12"/>
      <c r="B31" s="81"/>
      <c r="C31" s="32"/>
      <c r="D31" s="83"/>
      <c r="E31" s="83"/>
      <c r="F31" s="32"/>
      <c r="G31" s="32"/>
      <c r="H31" s="83"/>
      <c r="I31" s="83"/>
      <c r="J31" s="32"/>
      <c r="K31" s="32"/>
      <c r="L31" s="83"/>
      <c r="M31" s="83"/>
      <c r="N31" s="32"/>
      <c r="O31" s="32"/>
      <c r="P31" s="83"/>
      <c r="Q31" s="83"/>
      <c r="R31" s="82"/>
      <c r="S31" s="32"/>
      <c r="T31" s="83"/>
      <c r="U31" s="83"/>
      <c r="V31" s="32"/>
    </row>
    <row r="32" spans="1:22">
      <c r="A32" s="12"/>
      <c r="B32" s="81" t="s">
        <v>35</v>
      </c>
      <c r="C32" s="32"/>
      <c r="D32" s="83">
        <v>15</v>
      </c>
      <c r="E32" s="83"/>
      <c r="F32" s="32"/>
      <c r="G32" s="32"/>
      <c r="H32" s="83">
        <v>8</v>
      </c>
      <c r="I32" s="83"/>
      <c r="J32" s="32"/>
      <c r="K32" s="32"/>
      <c r="L32" s="83">
        <v>6</v>
      </c>
      <c r="M32" s="83"/>
      <c r="N32" s="32"/>
      <c r="O32" s="32"/>
      <c r="P32" s="83" t="s">
        <v>234</v>
      </c>
      <c r="Q32" s="83"/>
      <c r="R32" s="32"/>
      <c r="S32" s="32"/>
      <c r="T32" s="83">
        <v>29</v>
      </c>
      <c r="U32" s="83"/>
      <c r="V32" s="32"/>
    </row>
    <row r="33" spans="1:22" ht="15.75" thickBot="1">
      <c r="A33" s="12"/>
      <c r="B33" s="81"/>
      <c r="C33" s="32"/>
      <c r="D33" s="85"/>
      <c r="E33" s="85"/>
      <c r="F33" s="40"/>
      <c r="G33" s="32"/>
      <c r="H33" s="85"/>
      <c r="I33" s="85"/>
      <c r="J33" s="40"/>
      <c r="K33" s="32"/>
      <c r="L33" s="85"/>
      <c r="M33" s="85"/>
      <c r="N33" s="40"/>
      <c r="O33" s="32"/>
      <c r="P33" s="85"/>
      <c r="Q33" s="85"/>
      <c r="R33" s="40"/>
      <c r="S33" s="32"/>
      <c r="T33" s="85"/>
      <c r="U33" s="85"/>
      <c r="V33" s="40"/>
    </row>
    <row r="34" spans="1:22">
      <c r="A34" s="12"/>
      <c r="B34" s="148" t="s">
        <v>36</v>
      </c>
      <c r="C34" s="32"/>
      <c r="D34" s="90">
        <v>1698</v>
      </c>
      <c r="E34" s="90"/>
      <c r="F34" s="45"/>
      <c r="G34" s="32"/>
      <c r="H34" s="89">
        <v>285</v>
      </c>
      <c r="I34" s="89"/>
      <c r="J34" s="45"/>
      <c r="K34" s="32"/>
      <c r="L34" s="89">
        <v>326</v>
      </c>
      <c r="M34" s="89"/>
      <c r="N34" s="45"/>
      <c r="O34" s="32"/>
      <c r="P34" s="89" t="s">
        <v>783</v>
      </c>
      <c r="Q34" s="89"/>
      <c r="R34" s="87" t="s">
        <v>260</v>
      </c>
      <c r="S34" s="32"/>
      <c r="T34" s="90">
        <v>1365</v>
      </c>
      <c r="U34" s="90"/>
      <c r="V34" s="45"/>
    </row>
    <row r="35" spans="1:22" ht="15.75" thickBot="1">
      <c r="A35" s="12"/>
      <c r="B35" s="148"/>
      <c r="C35" s="32"/>
      <c r="D35" s="91"/>
      <c r="E35" s="91"/>
      <c r="F35" s="40"/>
      <c r="G35" s="32"/>
      <c r="H35" s="85"/>
      <c r="I35" s="85"/>
      <c r="J35" s="40"/>
      <c r="K35" s="32"/>
      <c r="L35" s="85"/>
      <c r="M35" s="85"/>
      <c r="N35" s="40"/>
      <c r="O35" s="32"/>
      <c r="P35" s="85"/>
      <c r="Q35" s="85"/>
      <c r="R35" s="88"/>
      <c r="S35" s="32"/>
      <c r="T35" s="91"/>
      <c r="U35" s="91"/>
      <c r="V35" s="40"/>
    </row>
    <row r="36" spans="1:22">
      <c r="A36" s="12"/>
      <c r="B36" s="18"/>
      <c r="C36" s="18"/>
      <c r="D36" s="45"/>
      <c r="E36" s="45"/>
      <c r="F36" s="45"/>
      <c r="G36" s="18"/>
      <c r="H36" s="45"/>
      <c r="I36" s="45"/>
      <c r="J36" s="45"/>
      <c r="K36" s="18"/>
      <c r="L36" s="45"/>
      <c r="M36" s="45"/>
      <c r="N36" s="45"/>
      <c r="O36" s="18"/>
      <c r="P36" s="45"/>
      <c r="Q36" s="45"/>
      <c r="R36" s="45"/>
      <c r="S36" s="18"/>
      <c r="T36" s="45"/>
      <c r="U36" s="45"/>
      <c r="V36" s="45"/>
    </row>
    <row r="37" spans="1:22">
      <c r="A37" s="12"/>
      <c r="B37" s="86" t="s">
        <v>37</v>
      </c>
      <c r="C37" s="32"/>
      <c r="D37" s="83" t="s">
        <v>784</v>
      </c>
      <c r="E37" s="83"/>
      <c r="F37" s="82" t="s">
        <v>260</v>
      </c>
      <c r="G37" s="32"/>
      <c r="H37" s="83">
        <v>208</v>
      </c>
      <c r="I37" s="83"/>
      <c r="J37" s="32"/>
      <c r="K37" s="32"/>
      <c r="L37" s="83">
        <v>181</v>
      </c>
      <c r="M37" s="83"/>
      <c r="N37" s="32"/>
      <c r="O37" s="32"/>
      <c r="P37" s="83" t="s">
        <v>291</v>
      </c>
      <c r="Q37" s="83"/>
      <c r="R37" s="82" t="s">
        <v>260</v>
      </c>
      <c r="S37" s="32"/>
      <c r="T37" s="83">
        <v>12</v>
      </c>
      <c r="U37" s="83"/>
      <c r="V37" s="32"/>
    </row>
    <row r="38" spans="1:22" ht="15.75" thickBot="1">
      <c r="A38" s="12"/>
      <c r="B38" s="86"/>
      <c r="C38" s="32"/>
      <c r="D38" s="85"/>
      <c r="E38" s="85"/>
      <c r="F38" s="88"/>
      <c r="G38" s="32"/>
      <c r="H38" s="85"/>
      <c r="I38" s="85"/>
      <c r="J38" s="40"/>
      <c r="K38" s="32"/>
      <c r="L38" s="85"/>
      <c r="M38" s="85"/>
      <c r="N38" s="40"/>
      <c r="O38" s="32"/>
      <c r="P38" s="85"/>
      <c r="Q38" s="85"/>
      <c r="R38" s="88"/>
      <c r="S38" s="32"/>
      <c r="T38" s="85"/>
      <c r="U38" s="85"/>
      <c r="V38" s="40"/>
    </row>
    <row r="39" spans="1:22">
      <c r="A39" s="12"/>
      <c r="B39" s="32"/>
      <c r="C39" s="32"/>
      <c r="D39" s="45"/>
      <c r="E39" s="45"/>
      <c r="F39" s="45"/>
      <c r="G39" s="32"/>
      <c r="H39" s="45"/>
      <c r="I39" s="45"/>
      <c r="J39" s="45"/>
      <c r="K39" s="32"/>
      <c r="L39" s="45"/>
      <c r="M39" s="45"/>
      <c r="N39" s="45"/>
      <c r="O39" s="32"/>
      <c r="P39" s="45"/>
      <c r="Q39" s="45"/>
      <c r="R39" s="45"/>
      <c r="S39" s="32"/>
      <c r="T39" s="140"/>
      <c r="U39" s="140"/>
      <c r="V39" s="45"/>
    </row>
    <row r="40" spans="1:22">
      <c r="A40" s="12"/>
      <c r="B40" s="32"/>
      <c r="C40" s="32"/>
      <c r="D40" s="32"/>
      <c r="E40" s="32"/>
      <c r="F40" s="32"/>
      <c r="G40" s="32"/>
      <c r="H40" s="32"/>
      <c r="I40" s="32"/>
      <c r="J40" s="32"/>
      <c r="K40" s="32"/>
      <c r="L40" s="32"/>
      <c r="M40" s="32"/>
      <c r="N40" s="32"/>
      <c r="O40" s="32"/>
      <c r="P40" s="32"/>
      <c r="Q40" s="32"/>
      <c r="R40" s="32"/>
      <c r="S40" s="32"/>
      <c r="T40" s="123"/>
      <c r="U40" s="123"/>
      <c r="V40" s="32"/>
    </row>
    <row r="41" spans="1:22">
      <c r="A41" s="12"/>
      <c r="B41" s="86" t="s">
        <v>38</v>
      </c>
      <c r="C41" s="32"/>
      <c r="D41" s="83"/>
      <c r="E41" s="83"/>
      <c r="F41" s="32"/>
      <c r="G41" s="32"/>
      <c r="H41" s="83"/>
      <c r="I41" s="83"/>
      <c r="J41" s="32"/>
      <c r="K41" s="32"/>
      <c r="L41" s="83"/>
      <c r="M41" s="83"/>
      <c r="N41" s="32"/>
      <c r="O41" s="32"/>
      <c r="P41" s="83"/>
      <c r="Q41" s="83"/>
      <c r="R41" s="32"/>
      <c r="S41" s="32"/>
      <c r="T41" s="83"/>
      <c r="U41" s="83"/>
      <c r="V41" s="32"/>
    </row>
    <row r="42" spans="1:22">
      <c r="A42" s="12"/>
      <c r="B42" s="86"/>
      <c r="C42" s="32"/>
      <c r="D42" s="83"/>
      <c r="E42" s="83"/>
      <c r="F42" s="32"/>
      <c r="G42" s="32"/>
      <c r="H42" s="83"/>
      <c r="I42" s="83"/>
      <c r="J42" s="32"/>
      <c r="K42" s="32"/>
      <c r="L42" s="83"/>
      <c r="M42" s="83"/>
      <c r="N42" s="32"/>
      <c r="O42" s="32"/>
      <c r="P42" s="83"/>
      <c r="Q42" s="83"/>
      <c r="R42" s="32"/>
      <c r="S42" s="32"/>
      <c r="T42" s="83"/>
      <c r="U42" s="83"/>
      <c r="V42" s="32"/>
    </row>
    <row r="43" spans="1:22">
      <c r="A43" s="12"/>
      <c r="B43" s="81" t="s">
        <v>39</v>
      </c>
      <c r="C43" s="32"/>
      <c r="D43" s="83" t="s">
        <v>234</v>
      </c>
      <c r="E43" s="83"/>
      <c r="F43" s="32"/>
      <c r="G43" s="32"/>
      <c r="H43" s="83" t="s">
        <v>234</v>
      </c>
      <c r="I43" s="83"/>
      <c r="J43" s="32"/>
      <c r="K43" s="32"/>
      <c r="L43" s="83" t="s">
        <v>234</v>
      </c>
      <c r="M43" s="83"/>
      <c r="N43" s="32"/>
      <c r="O43" s="32"/>
      <c r="P43" s="83" t="s">
        <v>234</v>
      </c>
      <c r="Q43" s="83"/>
      <c r="R43" s="32"/>
      <c r="S43" s="32"/>
      <c r="T43" s="83" t="s">
        <v>234</v>
      </c>
      <c r="U43" s="83"/>
      <c r="V43" s="32"/>
    </row>
    <row r="44" spans="1:22">
      <c r="A44" s="12"/>
      <c r="B44" s="81"/>
      <c r="C44" s="32"/>
      <c r="D44" s="83"/>
      <c r="E44" s="83"/>
      <c r="F44" s="32"/>
      <c r="G44" s="32"/>
      <c r="H44" s="83"/>
      <c r="I44" s="83"/>
      <c r="J44" s="32"/>
      <c r="K44" s="32"/>
      <c r="L44" s="83"/>
      <c r="M44" s="83"/>
      <c r="N44" s="32"/>
      <c r="O44" s="32"/>
      <c r="P44" s="83"/>
      <c r="Q44" s="83"/>
      <c r="R44" s="32"/>
      <c r="S44" s="32"/>
      <c r="T44" s="83"/>
      <c r="U44" s="83"/>
      <c r="V44" s="32"/>
    </row>
    <row r="45" spans="1:22">
      <c r="A45" s="12"/>
      <c r="B45" s="81" t="s">
        <v>785</v>
      </c>
      <c r="C45" s="32"/>
      <c r="D45" s="83">
        <v>241</v>
      </c>
      <c r="E45" s="83"/>
      <c r="F45" s="32"/>
      <c r="G45" s="32"/>
      <c r="H45" s="83">
        <v>3</v>
      </c>
      <c r="I45" s="83"/>
      <c r="J45" s="32"/>
      <c r="K45" s="32"/>
      <c r="L45" s="83">
        <v>14</v>
      </c>
      <c r="M45" s="83"/>
      <c r="N45" s="32"/>
      <c r="O45" s="32"/>
      <c r="P45" s="83" t="s">
        <v>786</v>
      </c>
      <c r="Q45" s="83"/>
      <c r="R45" s="82" t="s">
        <v>260</v>
      </c>
      <c r="S45" s="32"/>
      <c r="T45" s="83">
        <v>13</v>
      </c>
      <c r="U45" s="83"/>
      <c r="V45" s="32"/>
    </row>
    <row r="46" spans="1:22">
      <c r="A46" s="12"/>
      <c r="B46" s="81"/>
      <c r="C46" s="32"/>
      <c r="D46" s="83"/>
      <c r="E46" s="83"/>
      <c r="F46" s="32"/>
      <c r="G46" s="32"/>
      <c r="H46" s="83"/>
      <c r="I46" s="83"/>
      <c r="J46" s="32"/>
      <c r="K46" s="32"/>
      <c r="L46" s="83"/>
      <c r="M46" s="83"/>
      <c r="N46" s="32"/>
      <c r="O46" s="32"/>
      <c r="P46" s="83"/>
      <c r="Q46" s="83"/>
      <c r="R46" s="82"/>
      <c r="S46" s="32"/>
      <c r="T46" s="83"/>
      <c r="U46" s="83"/>
      <c r="V46" s="32"/>
    </row>
    <row r="47" spans="1:22">
      <c r="A47" s="12"/>
      <c r="B47" s="81" t="s">
        <v>787</v>
      </c>
      <c r="C47" s="32"/>
      <c r="D47" s="83" t="s">
        <v>317</v>
      </c>
      <c r="E47" s="83"/>
      <c r="F47" s="82" t="s">
        <v>260</v>
      </c>
      <c r="G47" s="32"/>
      <c r="H47" s="83" t="s">
        <v>310</v>
      </c>
      <c r="I47" s="83"/>
      <c r="J47" s="82" t="s">
        <v>260</v>
      </c>
      <c r="K47" s="32"/>
      <c r="L47" s="83" t="s">
        <v>309</v>
      </c>
      <c r="M47" s="83"/>
      <c r="N47" s="82" t="s">
        <v>260</v>
      </c>
      <c r="O47" s="32"/>
      <c r="P47" s="83">
        <v>7</v>
      </c>
      <c r="Q47" s="83"/>
      <c r="R47" s="32"/>
      <c r="S47" s="32"/>
      <c r="T47" s="83" t="s">
        <v>310</v>
      </c>
      <c r="U47" s="83"/>
      <c r="V47" s="82" t="s">
        <v>260</v>
      </c>
    </row>
    <row r="48" spans="1:22">
      <c r="A48" s="12"/>
      <c r="B48" s="81"/>
      <c r="C48" s="32"/>
      <c r="D48" s="83"/>
      <c r="E48" s="83"/>
      <c r="F48" s="82"/>
      <c r="G48" s="32"/>
      <c r="H48" s="83"/>
      <c r="I48" s="83"/>
      <c r="J48" s="82"/>
      <c r="K48" s="32"/>
      <c r="L48" s="83"/>
      <c r="M48" s="83"/>
      <c r="N48" s="82"/>
      <c r="O48" s="32"/>
      <c r="P48" s="83"/>
      <c r="Q48" s="83"/>
      <c r="R48" s="32"/>
      <c r="S48" s="32"/>
      <c r="T48" s="83"/>
      <c r="U48" s="83"/>
      <c r="V48" s="82"/>
    </row>
    <row r="49" spans="1:22">
      <c r="A49" s="12"/>
      <c r="B49" s="81" t="s">
        <v>788</v>
      </c>
      <c r="C49" s="32"/>
      <c r="D49" s="83" t="s">
        <v>302</v>
      </c>
      <c r="E49" s="83"/>
      <c r="F49" s="82" t="s">
        <v>260</v>
      </c>
      <c r="G49" s="32"/>
      <c r="H49" s="83" t="s">
        <v>289</v>
      </c>
      <c r="I49" s="83"/>
      <c r="J49" s="82" t="s">
        <v>260</v>
      </c>
      <c r="K49" s="32"/>
      <c r="L49" s="83" t="s">
        <v>302</v>
      </c>
      <c r="M49" s="83"/>
      <c r="N49" s="82" t="s">
        <v>260</v>
      </c>
      <c r="O49" s="32"/>
      <c r="P49" s="83">
        <v>15</v>
      </c>
      <c r="Q49" s="83"/>
      <c r="R49" s="32"/>
      <c r="S49" s="32"/>
      <c r="T49" s="83" t="s">
        <v>284</v>
      </c>
      <c r="U49" s="83"/>
      <c r="V49" s="82" t="s">
        <v>260</v>
      </c>
    </row>
    <row r="50" spans="1:22">
      <c r="A50" s="12"/>
      <c r="B50" s="81"/>
      <c r="C50" s="32"/>
      <c r="D50" s="83"/>
      <c r="E50" s="83"/>
      <c r="F50" s="82"/>
      <c r="G50" s="32"/>
      <c r="H50" s="83"/>
      <c r="I50" s="83"/>
      <c r="J50" s="82"/>
      <c r="K50" s="32"/>
      <c r="L50" s="83"/>
      <c r="M50" s="83"/>
      <c r="N50" s="82"/>
      <c r="O50" s="32"/>
      <c r="P50" s="83"/>
      <c r="Q50" s="83"/>
      <c r="R50" s="32"/>
      <c r="S50" s="32"/>
      <c r="T50" s="83"/>
      <c r="U50" s="83"/>
      <c r="V50" s="82"/>
    </row>
    <row r="51" spans="1:22">
      <c r="A51" s="12"/>
      <c r="B51" s="81" t="s">
        <v>177</v>
      </c>
      <c r="C51" s="32"/>
      <c r="D51" s="83" t="s">
        <v>234</v>
      </c>
      <c r="E51" s="83"/>
      <c r="F51" s="32"/>
      <c r="G51" s="32"/>
      <c r="H51" s="83">
        <v>1</v>
      </c>
      <c r="I51" s="83"/>
      <c r="J51" s="32"/>
      <c r="K51" s="32"/>
      <c r="L51" s="83">
        <v>8</v>
      </c>
      <c r="M51" s="83"/>
      <c r="N51" s="32"/>
      <c r="O51" s="32"/>
      <c r="P51" s="83" t="s">
        <v>234</v>
      </c>
      <c r="Q51" s="83"/>
      <c r="R51" s="32"/>
      <c r="S51" s="32"/>
      <c r="T51" s="83">
        <v>9</v>
      </c>
      <c r="U51" s="83"/>
      <c r="V51" s="32"/>
    </row>
    <row r="52" spans="1:22" ht="15.75" thickBot="1">
      <c r="A52" s="12"/>
      <c r="B52" s="81"/>
      <c r="C52" s="32"/>
      <c r="D52" s="85"/>
      <c r="E52" s="85"/>
      <c r="F52" s="40"/>
      <c r="G52" s="32"/>
      <c r="H52" s="85"/>
      <c r="I52" s="85"/>
      <c r="J52" s="40"/>
      <c r="K52" s="32"/>
      <c r="L52" s="85"/>
      <c r="M52" s="85"/>
      <c r="N52" s="40"/>
      <c r="O52" s="32"/>
      <c r="P52" s="85"/>
      <c r="Q52" s="85"/>
      <c r="R52" s="40"/>
      <c r="S52" s="32"/>
      <c r="T52" s="85"/>
      <c r="U52" s="85"/>
      <c r="V52" s="40"/>
    </row>
    <row r="53" spans="1:22">
      <c r="A53" s="12"/>
      <c r="B53" s="148" t="s">
        <v>43</v>
      </c>
      <c r="C53" s="32"/>
      <c r="D53" s="89">
        <v>222</v>
      </c>
      <c r="E53" s="89"/>
      <c r="F53" s="45"/>
      <c r="G53" s="32"/>
      <c r="H53" s="89" t="s">
        <v>485</v>
      </c>
      <c r="I53" s="89"/>
      <c r="J53" s="87" t="s">
        <v>260</v>
      </c>
      <c r="K53" s="32"/>
      <c r="L53" s="89">
        <v>8</v>
      </c>
      <c r="M53" s="89"/>
      <c r="N53" s="45"/>
      <c r="O53" s="32"/>
      <c r="P53" s="89" t="s">
        <v>789</v>
      </c>
      <c r="Q53" s="89"/>
      <c r="R53" s="87" t="s">
        <v>260</v>
      </c>
      <c r="S53" s="32"/>
      <c r="T53" s="89" t="s">
        <v>790</v>
      </c>
      <c r="U53" s="89"/>
      <c r="V53" s="87" t="s">
        <v>260</v>
      </c>
    </row>
    <row r="54" spans="1:22" ht="15.75" thickBot="1">
      <c r="A54" s="12"/>
      <c r="B54" s="148"/>
      <c r="C54" s="32"/>
      <c r="D54" s="85"/>
      <c r="E54" s="85"/>
      <c r="F54" s="40"/>
      <c r="G54" s="32"/>
      <c r="H54" s="85"/>
      <c r="I54" s="85"/>
      <c r="J54" s="88"/>
      <c r="K54" s="32"/>
      <c r="L54" s="85"/>
      <c r="M54" s="85"/>
      <c r="N54" s="40"/>
      <c r="O54" s="32"/>
      <c r="P54" s="85"/>
      <c r="Q54" s="85"/>
      <c r="R54" s="88"/>
      <c r="S54" s="32"/>
      <c r="T54" s="85"/>
      <c r="U54" s="85"/>
      <c r="V54" s="88"/>
    </row>
    <row r="55" spans="1:22">
      <c r="A55" s="12"/>
      <c r="B55" s="32"/>
      <c r="C55" s="32"/>
      <c r="D55" s="45"/>
      <c r="E55" s="45"/>
      <c r="F55" s="45"/>
      <c r="G55" s="32"/>
      <c r="H55" s="45"/>
      <c r="I55" s="45"/>
      <c r="J55" s="45"/>
      <c r="K55" s="32"/>
      <c r="L55" s="45"/>
      <c r="M55" s="45"/>
      <c r="N55" s="45"/>
      <c r="O55" s="32"/>
      <c r="P55" s="45"/>
      <c r="Q55" s="45"/>
      <c r="R55" s="45"/>
      <c r="S55" s="32"/>
      <c r="T55" s="140"/>
      <c r="U55" s="140"/>
      <c r="V55" s="45"/>
    </row>
    <row r="56" spans="1:22">
      <c r="A56" s="12"/>
      <c r="B56" s="32"/>
      <c r="C56" s="32"/>
      <c r="D56" s="32"/>
      <c r="E56" s="32"/>
      <c r="F56" s="32"/>
      <c r="G56" s="32"/>
      <c r="H56" s="32"/>
      <c r="I56" s="32"/>
      <c r="J56" s="32"/>
      <c r="K56" s="32"/>
      <c r="L56" s="32"/>
      <c r="M56" s="32"/>
      <c r="N56" s="32"/>
      <c r="O56" s="32"/>
      <c r="P56" s="32"/>
      <c r="Q56" s="32"/>
      <c r="R56" s="32"/>
      <c r="S56" s="32"/>
      <c r="T56" s="123"/>
      <c r="U56" s="123"/>
      <c r="V56" s="32"/>
    </row>
    <row r="57" spans="1:22">
      <c r="A57" s="12"/>
      <c r="B57" s="149" t="s">
        <v>791</v>
      </c>
      <c r="C57" s="32"/>
      <c r="D57" s="83" t="s">
        <v>792</v>
      </c>
      <c r="E57" s="83"/>
      <c r="F57" s="82" t="s">
        <v>260</v>
      </c>
      <c r="G57" s="32"/>
      <c r="H57" s="83">
        <v>184</v>
      </c>
      <c r="I57" s="83"/>
      <c r="J57" s="32"/>
      <c r="K57" s="32"/>
      <c r="L57" s="83">
        <v>189</v>
      </c>
      <c r="M57" s="83"/>
      <c r="N57" s="32"/>
      <c r="O57" s="32"/>
      <c r="P57" s="83" t="s">
        <v>793</v>
      </c>
      <c r="Q57" s="83"/>
      <c r="R57" s="82" t="s">
        <v>260</v>
      </c>
      <c r="S57" s="32"/>
      <c r="T57" s="83" t="s">
        <v>269</v>
      </c>
      <c r="U57" s="83"/>
      <c r="V57" s="82" t="s">
        <v>260</v>
      </c>
    </row>
    <row r="58" spans="1:22">
      <c r="A58" s="12"/>
      <c r="B58" s="149"/>
      <c r="C58" s="32"/>
      <c r="D58" s="83"/>
      <c r="E58" s="83"/>
      <c r="F58" s="82"/>
      <c r="G58" s="32"/>
      <c r="H58" s="83"/>
      <c r="I58" s="83"/>
      <c r="J58" s="32"/>
      <c r="K58" s="32"/>
      <c r="L58" s="83"/>
      <c r="M58" s="83"/>
      <c r="N58" s="32"/>
      <c r="O58" s="32"/>
      <c r="P58" s="83"/>
      <c r="Q58" s="83"/>
      <c r="R58" s="82"/>
      <c r="S58" s="32"/>
      <c r="T58" s="83"/>
      <c r="U58" s="83"/>
      <c r="V58" s="82"/>
    </row>
    <row r="59" spans="1:22">
      <c r="A59" s="12"/>
      <c r="B59" s="32"/>
      <c r="C59" s="32"/>
      <c r="D59" s="32"/>
      <c r="E59" s="32"/>
      <c r="F59" s="32"/>
      <c r="G59" s="32"/>
      <c r="H59" s="32"/>
      <c r="I59" s="32"/>
      <c r="J59" s="32"/>
      <c r="K59" s="32"/>
      <c r="L59" s="32"/>
      <c r="M59" s="32"/>
      <c r="N59" s="32"/>
      <c r="O59" s="32"/>
      <c r="P59" s="32"/>
      <c r="Q59" s="32"/>
      <c r="R59" s="32"/>
      <c r="S59" s="32"/>
      <c r="T59" s="123"/>
      <c r="U59" s="123"/>
      <c r="V59" s="32"/>
    </row>
    <row r="60" spans="1:22">
      <c r="A60" s="12"/>
      <c r="B60" s="32"/>
      <c r="C60" s="32"/>
      <c r="D60" s="32"/>
      <c r="E60" s="32"/>
      <c r="F60" s="32"/>
      <c r="G60" s="32"/>
      <c r="H60" s="32"/>
      <c r="I60" s="32"/>
      <c r="J60" s="32"/>
      <c r="K60" s="32"/>
      <c r="L60" s="32"/>
      <c r="M60" s="32"/>
      <c r="N60" s="32"/>
      <c r="O60" s="32"/>
      <c r="P60" s="32"/>
      <c r="Q60" s="32"/>
      <c r="R60" s="32"/>
      <c r="S60" s="32"/>
      <c r="T60" s="123"/>
      <c r="U60" s="123"/>
      <c r="V60" s="32"/>
    </row>
    <row r="61" spans="1:22">
      <c r="A61" s="12"/>
      <c r="B61" s="86" t="s">
        <v>45</v>
      </c>
      <c r="C61" s="32"/>
      <c r="D61" s="83" t="s">
        <v>414</v>
      </c>
      <c r="E61" s="83"/>
      <c r="F61" s="82" t="s">
        <v>260</v>
      </c>
      <c r="G61" s="32"/>
      <c r="H61" s="83">
        <v>67</v>
      </c>
      <c r="I61" s="83"/>
      <c r="J61" s="32"/>
      <c r="K61" s="32"/>
      <c r="L61" s="83">
        <v>70</v>
      </c>
      <c r="M61" s="83"/>
      <c r="N61" s="32"/>
      <c r="O61" s="32"/>
      <c r="P61" s="83">
        <v>2</v>
      </c>
      <c r="Q61" s="83"/>
      <c r="R61" s="32"/>
      <c r="S61" s="32"/>
      <c r="T61" s="83" t="s">
        <v>310</v>
      </c>
      <c r="U61" s="83"/>
      <c r="V61" s="82" t="s">
        <v>260</v>
      </c>
    </row>
    <row r="62" spans="1:22" ht="15.75" thickBot="1">
      <c r="A62" s="12"/>
      <c r="B62" s="86"/>
      <c r="C62" s="32"/>
      <c r="D62" s="85"/>
      <c r="E62" s="85"/>
      <c r="F62" s="88"/>
      <c r="G62" s="32"/>
      <c r="H62" s="85"/>
      <c r="I62" s="85"/>
      <c r="J62" s="40"/>
      <c r="K62" s="32"/>
      <c r="L62" s="85"/>
      <c r="M62" s="85"/>
      <c r="N62" s="40"/>
      <c r="O62" s="32"/>
      <c r="P62" s="85"/>
      <c r="Q62" s="85"/>
      <c r="R62" s="40"/>
      <c r="S62" s="32"/>
      <c r="T62" s="85"/>
      <c r="U62" s="85"/>
      <c r="V62" s="88"/>
    </row>
    <row r="63" spans="1:22">
      <c r="A63" s="12"/>
      <c r="B63" s="32"/>
      <c r="C63" s="32"/>
      <c r="D63" s="45"/>
      <c r="E63" s="45"/>
      <c r="F63" s="45"/>
      <c r="G63" s="32"/>
      <c r="H63" s="45"/>
      <c r="I63" s="45"/>
      <c r="J63" s="45"/>
      <c r="K63" s="32"/>
      <c r="L63" s="45"/>
      <c r="M63" s="45"/>
      <c r="N63" s="45"/>
      <c r="O63" s="32"/>
      <c r="P63" s="45"/>
      <c r="Q63" s="45"/>
      <c r="R63" s="45"/>
      <c r="S63" s="32"/>
      <c r="T63" s="140"/>
      <c r="U63" s="140"/>
      <c r="V63" s="45"/>
    </row>
    <row r="64" spans="1:22">
      <c r="A64" s="12"/>
      <c r="B64" s="32"/>
      <c r="C64" s="32"/>
      <c r="D64" s="32"/>
      <c r="E64" s="32"/>
      <c r="F64" s="32"/>
      <c r="G64" s="32"/>
      <c r="H64" s="32"/>
      <c r="I64" s="32"/>
      <c r="J64" s="32"/>
      <c r="K64" s="32"/>
      <c r="L64" s="32"/>
      <c r="M64" s="32"/>
      <c r="N64" s="32"/>
      <c r="O64" s="32"/>
      <c r="P64" s="32"/>
      <c r="Q64" s="32"/>
      <c r="R64" s="32"/>
      <c r="S64" s="32"/>
      <c r="T64" s="123"/>
      <c r="U64" s="123"/>
      <c r="V64" s="32"/>
    </row>
    <row r="65" spans="1:22">
      <c r="A65" s="12"/>
      <c r="B65" s="86" t="s">
        <v>48</v>
      </c>
      <c r="C65" s="32"/>
      <c r="D65" s="82" t="s">
        <v>232</v>
      </c>
      <c r="E65" s="83" t="s">
        <v>328</v>
      </c>
      <c r="F65" s="82" t="s">
        <v>260</v>
      </c>
      <c r="G65" s="32"/>
      <c r="H65" s="82" t="s">
        <v>232</v>
      </c>
      <c r="I65" s="83">
        <v>117</v>
      </c>
      <c r="J65" s="32"/>
      <c r="K65" s="32"/>
      <c r="L65" s="82" t="s">
        <v>232</v>
      </c>
      <c r="M65" s="83">
        <v>119</v>
      </c>
      <c r="N65" s="32"/>
      <c r="O65" s="32"/>
      <c r="P65" s="82" t="s">
        <v>232</v>
      </c>
      <c r="Q65" s="83" t="s">
        <v>794</v>
      </c>
      <c r="R65" s="82" t="s">
        <v>260</v>
      </c>
      <c r="S65" s="32"/>
      <c r="T65" s="82" t="s">
        <v>232</v>
      </c>
      <c r="U65" s="83" t="s">
        <v>328</v>
      </c>
      <c r="V65" s="82" t="s">
        <v>260</v>
      </c>
    </row>
    <row r="66" spans="1:22" ht="15.75" thickBot="1">
      <c r="A66" s="12"/>
      <c r="B66" s="86"/>
      <c r="C66" s="32"/>
      <c r="D66" s="93"/>
      <c r="E66" s="94"/>
      <c r="F66" s="93"/>
      <c r="G66" s="32"/>
      <c r="H66" s="93"/>
      <c r="I66" s="94"/>
      <c r="J66" s="46"/>
      <c r="K66" s="32"/>
      <c r="L66" s="93"/>
      <c r="M66" s="94"/>
      <c r="N66" s="46"/>
      <c r="O66" s="32"/>
      <c r="P66" s="93"/>
      <c r="Q66" s="94"/>
      <c r="R66" s="93"/>
      <c r="S66" s="32"/>
      <c r="T66" s="93"/>
      <c r="U66" s="94"/>
      <c r="V66" s="93"/>
    </row>
    <row r="67" spans="1:22" ht="15.75" thickTop="1">
      <c r="A67" s="12"/>
      <c r="B67" s="32"/>
      <c r="C67" s="32"/>
      <c r="D67" s="47"/>
      <c r="E67" s="47"/>
      <c r="F67" s="47"/>
      <c r="G67" s="32"/>
      <c r="H67" s="47"/>
      <c r="I67" s="47"/>
      <c r="J67" s="47"/>
      <c r="K67" s="32"/>
      <c r="L67" s="47"/>
      <c r="M67" s="47"/>
      <c r="N67" s="47"/>
      <c r="O67" s="32"/>
      <c r="P67" s="47"/>
      <c r="Q67" s="47"/>
      <c r="R67" s="47"/>
      <c r="S67" s="32"/>
      <c r="T67" s="150"/>
      <c r="U67" s="150"/>
      <c r="V67" s="47"/>
    </row>
    <row r="68" spans="1:22">
      <c r="A68" s="12"/>
      <c r="B68" s="32"/>
      <c r="C68" s="32"/>
      <c r="D68" s="32"/>
      <c r="E68" s="32"/>
      <c r="F68" s="32"/>
      <c r="G68" s="32"/>
      <c r="H68" s="32"/>
      <c r="I68" s="32"/>
      <c r="J68" s="32"/>
      <c r="K68" s="32"/>
      <c r="L68" s="32"/>
      <c r="M68" s="32"/>
      <c r="N68" s="32"/>
      <c r="O68" s="32"/>
      <c r="P68" s="32"/>
      <c r="Q68" s="32"/>
      <c r="R68" s="32"/>
      <c r="S68" s="32"/>
      <c r="T68" s="123"/>
      <c r="U68" s="123"/>
      <c r="V68" s="32"/>
    </row>
    <row r="69" spans="1:22">
      <c r="A69" s="12"/>
      <c r="B69" s="151" t="s">
        <v>795</v>
      </c>
      <c r="C69" s="32"/>
      <c r="D69" s="32"/>
      <c r="E69" s="32"/>
      <c r="F69" s="32"/>
      <c r="G69" s="32"/>
      <c r="H69" s="32"/>
      <c r="I69" s="32"/>
      <c r="J69" s="32"/>
      <c r="K69" s="32"/>
      <c r="L69" s="32"/>
      <c r="M69" s="32"/>
      <c r="N69" s="32"/>
      <c r="O69" s="32"/>
      <c r="P69" s="32"/>
      <c r="Q69" s="32"/>
      <c r="R69" s="32"/>
      <c r="S69" s="32"/>
      <c r="T69" s="123"/>
      <c r="U69" s="123"/>
      <c r="V69" s="32"/>
    </row>
    <row r="70" spans="1:22">
      <c r="A70" s="12"/>
      <c r="B70" s="151"/>
      <c r="C70" s="32"/>
      <c r="D70" s="32"/>
      <c r="E70" s="32"/>
      <c r="F70" s="32"/>
      <c r="G70" s="32"/>
      <c r="H70" s="32"/>
      <c r="I70" s="32"/>
      <c r="J70" s="32"/>
      <c r="K70" s="32"/>
      <c r="L70" s="32"/>
      <c r="M70" s="32"/>
      <c r="N70" s="32"/>
      <c r="O70" s="32"/>
      <c r="P70" s="32"/>
      <c r="Q70" s="32"/>
      <c r="R70" s="32"/>
      <c r="S70" s="32"/>
      <c r="T70" s="123"/>
      <c r="U70" s="123"/>
      <c r="V70" s="32"/>
    </row>
    <row r="71" spans="1:22">
      <c r="A71" s="12"/>
      <c r="B71" s="32"/>
      <c r="C71" s="32"/>
      <c r="D71" s="32"/>
      <c r="E71" s="32"/>
      <c r="F71" s="32"/>
      <c r="G71" s="32"/>
      <c r="H71" s="32"/>
      <c r="I71" s="32"/>
      <c r="J71" s="32"/>
      <c r="K71" s="32"/>
      <c r="L71" s="32"/>
      <c r="M71" s="32"/>
      <c r="N71" s="32"/>
      <c r="O71" s="32"/>
      <c r="P71" s="32"/>
      <c r="Q71" s="32"/>
      <c r="R71" s="32"/>
      <c r="S71" s="32"/>
      <c r="T71" s="123"/>
      <c r="U71" s="123"/>
      <c r="V71" s="32"/>
    </row>
    <row r="72" spans="1:22">
      <c r="A72" s="12"/>
      <c r="B72" s="32"/>
      <c r="C72" s="32"/>
      <c r="D72" s="32"/>
      <c r="E72" s="32"/>
      <c r="F72" s="32"/>
      <c r="G72" s="32"/>
      <c r="H72" s="32"/>
      <c r="I72" s="32"/>
      <c r="J72" s="32"/>
      <c r="K72" s="32"/>
      <c r="L72" s="32"/>
      <c r="M72" s="32"/>
      <c r="N72" s="32"/>
      <c r="O72" s="32"/>
      <c r="P72" s="32"/>
      <c r="Q72" s="32"/>
      <c r="R72" s="32"/>
      <c r="S72" s="32"/>
      <c r="T72" s="123"/>
      <c r="U72" s="123"/>
      <c r="V72" s="32"/>
    </row>
    <row r="73" spans="1:22">
      <c r="A73" s="12"/>
      <c r="B73" s="86" t="s">
        <v>48</v>
      </c>
      <c r="C73" s="32"/>
      <c r="D73" s="82" t="s">
        <v>232</v>
      </c>
      <c r="E73" s="83" t="s">
        <v>328</v>
      </c>
      <c r="F73" s="82" t="s">
        <v>260</v>
      </c>
      <c r="G73" s="32"/>
      <c r="H73" s="82" t="s">
        <v>232</v>
      </c>
      <c r="I73" s="83">
        <v>117</v>
      </c>
      <c r="J73" s="32"/>
      <c r="K73" s="32"/>
      <c r="L73" s="82" t="s">
        <v>232</v>
      </c>
      <c r="M73" s="83">
        <v>119</v>
      </c>
      <c r="N73" s="32"/>
      <c r="O73" s="32"/>
      <c r="P73" s="82" t="s">
        <v>232</v>
      </c>
      <c r="Q73" s="83" t="s">
        <v>794</v>
      </c>
      <c r="R73" s="82" t="s">
        <v>260</v>
      </c>
      <c r="S73" s="32"/>
      <c r="T73" s="82" t="s">
        <v>232</v>
      </c>
      <c r="U73" s="83" t="s">
        <v>328</v>
      </c>
      <c r="V73" s="82" t="s">
        <v>260</v>
      </c>
    </row>
    <row r="74" spans="1:22" ht="15.75" thickBot="1">
      <c r="A74" s="12"/>
      <c r="B74" s="86"/>
      <c r="C74" s="32"/>
      <c r="D74" s="88"/>
      <c r="E74" s="85"/>
      <c r="F74" s="88"/>
      <c r="G74" s="32"/>
      <c r="H74" s="88"/>
      <c r="I74" s="85"/>
      <c r="J74" s="40"/>
      <c r="K74" s="32"/>
      <c r="L74" s="88"/>
      <c r="M74" s="85"/>
      <c r="N74" s="40"/>
      <c r="O74" s="32"/>
      <c r="P74" s="88"/>
      <c r="Q74" s="85"/>
      <c r="R74" s="88"/>
      <c r="S74" s="32"/>
      <c r="T74" s="88"/>
      <c r="U74" s="85"/>
      <c r="V74" s="88"/>
    </row>
    <row r="75" spans="1:22">
      <c r="A75" s="12"/>
      <c r="B75" s="32"/>
      <c r="C75" s="32"/>
      <c r="D75" s="45"/>
      <c r="E75" s="45"/>
      <c r="F75" s="45"/>
      <c r="G75" s="32"/>
      <c r="H75" s="45"/>
      <c r="I75" s="45"/>
      <c r="J75" s="45"/>
      <c r="K75" s="32"/>
      <c r="L75" s="45"/>
      <c r="M75" s="45"/>
      <c r="N75" s="45"/>
      <c r="O75" s="32"/>
      <c r="P75" s="45"/>
      <c r="Q75" s="45"/>
      <c r="R75" s="45"/>
      <c r="S75" s="32"/>
      <c r="T75" s="140"/>
      <c r="U75" s="140"/>
      <c r="V75" s="45"/>
    </row>
    <row r="76" spans="1:22">
      <c r="A76" s="12"/>
      <c r="B76" s="32"/>
      <c r="C76" s="32"/>
      <c r="D76" s="32"/>
      <c r="E76" s="32"/>
      <c r="F76" s="32"/>
      <c r="G76" s="32"/>
      <c r="H76" s="32"/>
      <c r="I76" s="32"/>
      <c r="J76" s="32"/>
      <c r="K76" s="32"/>
      <c r="L76" s="32"/>
      <c r="M76" s="32"/>
      <c r="N76" s="32"/>
      <c r="O76" s="32"/>
      <c r="P76" s="32"/>
      <c r="Q76" s="32"/>
      <c r="R76" s="32"/>
      <c r="S76" s="32"/>
      <c r="T76" s="123"/>
      <c r="U76" s="123"/>
      <c r="V76" s="32"/>
    </row>
    <row r="77" spans="1:22">
      <c r="A77" s="12"/>
      <c r="B77" s="86" t="s">
        <v>69</v>
      </c>
      <c r="C77" s="32"/>
      <c r="D77" s="32"/>
      <c r="E77" s="32"/>
      <c r="F77" s="32"/>
      <c r="G77" s="32"/>
      <c r="H77" s="32"/>
      <c r="I77" s="32"/>
      <c r="J77" s="32"/>
      <c r="K77" s="32"/>
      <c r="L77" s="32"/>
      <c r="M77" s="32"/>
      <c r="N77" s="32"/>
      <c r="O77" s="32"/>
      <c r="P77" s="32"/>
      <c r="Q77" s="32"/>
      <c r="R77" s="32"/>
      <c r="S77" s="32"/>
      <c r="T77" s="123"/>
      <c r="U77" s="123"/>
      <c r="V77" s="32"/>
    </row>
    <row r="78" spans="1:22">
      <c r="A78" s="12"/>
      <c r="B78" s="86"/>
      <c r="C78" s="32"/>
      <c r="D78" s="32"/>
      <c r="E78" s="32"/>
      <c r="F78" s="32"/>
      <c r="G78" s="32"/>
      <c r="H78" s="32"/>
      <c r="I78" s="32"/>
      <c r="J78" s="32"/>
      <c r="K78" s="32"/>
      <c r="L78" s="32"/>
      <c r="M78" s="32"/>
      <c r="N78" s="32"/>
      <c r="O78" s="32"/>
      <c r="P78" s="32"/>
      <c r="Q78" s="32"/>
      <c r="R78" s="32"/>
      <c r="S78" s="32"/>
      <c r="T78" s="123"/>
      <c r="U78" s="123"/>
      <c r="V78" s="32"/>
    </row>
    <row r="79" spans="1:22">
      <c r="A79" s="12"/>
      <c r="B79" s="81" t="s">
        <v>70</v>
      </c>
      <c r="C79" s="32"/>
      <c r="D79" s="83" t="s">
        <v>275</v>
      </c>
      <c r="E79" s="83"/>
      <c r="F79" s="82" t="s">
        <v>260</v>
      </c>
      <c r="G79" s="32"/>
      <c r="H79" s="83" t="s">
        <v>275</v>
      </c>
      <c r="I79" s="83"/>
      <c r="J79" s="82" t="s">
        <v>260</v>
      </c>
      <c r="K79" s="32"/>
      <c r="L79" s="83">
        <v>3</v>
      </c>
      <c r="M79" s="83"/>
      <c r="N79" s="32"/>
      <c r="O79" s="32"/>
      <c r="P79" s="83">
        <v>1</v>
      </c>
      <c r="Q79" s="83"/>
      <c r="R79" s="32"/>
      <c r="S79" s="32"/>
      <c r="T79" s="83" t="s">
        <v>275</v>
      </c>
      <c r="U79" s="83"/>
      <c r="V79" s="82" t="s">
        <v>260</v>
      </c>
    </row>
    <row r="80" spans="1:22">
      <c r="A80" s="12"/>
      <c r="B80" s="81"/>
      <c r="C80" s="32"/>
      <c r="D80" s="83"/>
      <c r="E80" s="83"/>
      <c r="F80" s="82"/>
      <c r="G80" s="32"/>
      <c r="H80" s="83"/>
      <c r="I80" s="83"/>
      <c r="J80" s="82"/>
      <c r="K80" s="32"/>
      <c r="L80" s="83"/>
      <c r="M80" s="83"/>
      <c r="N80" s="32"/>
      <c r="O80" s="32"/>
      <c r="P80" s="83"/>
      <c r="Q80" s="83"/>
      <c r="R80" s="32"/>
      <c r="S80" s="32"/>
      <c r="T80" s="83"/>
      <c r="U80" s="83"/>
      <c r="V80" s="82"/>
    </row>
    <row r="81" spans="1:22">
      <c r="A81" s="12"/>
      <c r="B81" s="81" t="s">
        <v>796</v>
      </c>
      <c r="C81" s="32"/>
      <c r="D81" s="83" t="s">
        <v>309</v>
      </c>
      <c r="E81" s="83"/>
      <c r="F81" s="82" t="s">
        <v>260</v>
      </c>
      <c r="G81" s="32"/>
      <c r="H81" s="83" t="s">
        <v>234</v>
      </c>
      <c r="I81" s="83"/>
      <c r="J81" s="32"/>
      <c r="K81" s="32"/>
      <c r="L81" s="83" t="s">
        <v>234</v>
      </c>
      <c r="M81" s="83"/>
      <c r="N81" s="32"/>
      <c r="O81" s="32"/>
      <c r="P81" s="83" t="s">
        <v>234</v>
      </c>
      <c r="Q81" s="83"/>
      <c r="R81" s="32"/>
      <c r="S81" s="32"/>
      <c r="T81" s="83" t="s">
        <v>309</v>
      </c>
      <c r="U81" s="83"/>
      <c r="V81" s="82" t="s">
        <v>260</v>
      </c>
    </row>
    <row r="82" spans="1:22">
      <c r="A82" s="12"/>
      <c r="B82" s="81"/>
      <c r="C82" s="32"/>
      <c r="D82" s="83"/>
      <c r="E82" s="83"/>
      <c r="F82" s="82"/>
      <c r="G82" s="32"/>
      <c r="H82" s="83"/>
      <c r="I82" s="83"/>
      <c r="J82" s="32"/>
      <c r="K82" s="32"/>
      <c r="L82" s="83"/>
      <c r="M82" s="83"/>
      <c r="N82" s="32"/>
      <c r="O82" s="32"/>
      <c r="P82" s="83"/>
      <c r="Q82" s="83"/>
      <c r="R82" s="32"/>
      <c r="S82" s="32"/>
      <c r="T82" s="83"/>
      <c r="U82" s="83"/>
      <c r="V82" s="82"/>
    </row>
    <row r="83" spans="1:22">
      <c r="A83" s="12"/>
      <c r="B83" s="81" t="s">
        <v>72</v>
      </c>
      <c r="C83" s="32"/>
      <c r="D83" s="83">
        <v>3</v>
      </c>
      <c r="E83" s="83"/>
      <c r="F83" s="32"/>
      <c r="G83" s="32"/>
      <c r="H83" s="83" t="s">
        <v>234</v>
      </c>
      <c r="I83" s="83"/>
      <c r="J83" s="32"/>
      <c r="K83" s="32"/>
      <c r="L83" s="83" t="s">
        <v>234</v>
      </c>
      <c r="M83" s="83"/>
      <c r="N83" s="32"/>
      <c r="O83" s="32"/>
      <c r="P83" s="83" t="s">
        <v>234</v>
      </c>
      <c r="Q83" s="83"/>
      <c r="R83" s="32"/>
      <c r="S83" s="32"/>
      <c r="T83" s="83">
        <v>3</v>
      </c>
      <c r="U83" s="83"/>
      <c r="V83" s="32"/>
    </row>
    <row r="84" spans="1:22" ht="15.75" thickBot="1">
      <c r="A84" s="12"/>
      <c r="B84" s="81"/>
      <c r="C84" s="32"/>
      <c r="D84" s="85"/>
      <c r="E84" s="85"/>
      <c r="F84" s="40"/>
      <c r="G84" s="32"/>
      <c r="H84" s="85"/>
      <c r="I84" s="85"/>
      <c r="J84" s="40"/>
      <c r="K84" s="32"/>
      <c r="L84" s="85"/>
      <c r="M84" s="85"/>
      <c r="N84" s="40"/>
      <c r="O84" s="32"/>
      <c r="P84" s="85"/>
      <c r="Q84" s="85"/>
      <c r="R84" s="40"/>
      <c r="S84" s="32"/>
      <c r="T84" s="85"/>
      <c r="U84" s="85"/>
      <c r="V84" s="40"/>
    </row>
    <row r="85" spans="1:22">
      <c r="A85" s="12"/>
      <c r="B85" s="148" t="s">
        <v>73</v>
      </c>
      <c r="C85" s="32"/>
      <c r="D85" s="89" t="s">
        <v>310</v>
      </c>
      <c r="E85" s="89"/>
      <c r="F85" s="87" t="s">
        <v>260</v>
      </c>
      <c r="G85" s="32"/>
      <c r="H85" s="89" t="s">
        <v>275</v>
      </c>
      <c r="I85" s="89"/>
      <c r="J85" s="87" t="s">
        <v>260</v>
      </c>
      <c r="K85" s="32"/>
      <c r="L85" s="89">
        <v>3</v>
      </c>
      <c r="M85" s="89"/>
      <c r="N85" s="45"/>
      <c r="O85" s="32"/>
      <c r="P85" s="89">
        <v>1</v>
      </c>
      <c r="Q85" s="89"/>
      <c r="R85" s="45"/>
      <c r="S85" s="32"/>
      <c r="T85" s="89" t="s">
        <v>310</v>
      </c>
      <c r="U85" s="89"/>
      <c r="V85" s="87" t="s">
        <v>260</v>
      </c>
    </row>
    <row r="86" spans="1:22">
      <c r="A86" s="12"/>
      <c r="B86" s="148"/>
      <c r="C86" s="32"/>
      <c r="D86" s="83"/>
      <c r="E86" s="83"/>
      <c r="F86" s="82"/>
      <c r="G86" s="32"/>
      <c r="H86" s="98"/>
      <c r="I86" s="98"/>
      <c r="J86" s="97"/>
      <c r="K86" s="32"/>
      <c r="L86" s="98"/>
      <c r="M86" s="98"/>
      <c r="N86" s="65"/>
      <c r="O86" s="32"/>
      <c r="P86" s="98"/>
      <c r="Q86" s="98"/>
      <c r="R86" s="65"/>
      <c r="S86" s="32"/>
      <c r="T86" s="98"/>
      <c r="U86" s="98"/>
      <c r="V86" s="97"/>
    </row>
    <row r="87" spans="1:22">
      <c r="A87" s="12"/>
      <c r="B87" s="81" t="s">
        <v>797</v>
      </c>
      <c r="C87" s="32"/>
      <c r="D87" s="83" t="s">
        <v>309</v>
      </c>
      <c r="E87" s="83"/>
      <c r="F87" s="82" t="s">
        <v>260</v>
      </c>
      <c r="G87" s="32"/>
      <c r="H87" s="83" t="s">
        <v>309</v>
      </c>
      <c r="I87" s="83"/>
      <c r="J87" s="82" t="s">
        <v>260</v>
      </c>
      <c r="K87" s="32"/>
      <c r="L87" s="83">
        <v>1</v>
      </c>
      <c r="M87" s="83"/>
      <c r="N87" s="32"/>
      <c r="O87" s="32"/>
      <c r="P87" s="83" t="s">
        <v>234</v>
      </c>
      <c r="Q87" s="83"/>
      <c r="R87" s="32"/>
      <c r="S87" s="32"/>
      <c r="T87" s="83" t="s">
        <v>309</v>
      </c>
      <c r="U87" s="83"/>
      <c r="V87" s="82" t="s">
        <v>260</v>
      </c>
    </row>
    <row r="88" spans="1:22" ht="15.75" thickBot="1">
      <c r="A88" s="12"/>
      <c r="B88" s="81"/>
      <c r="C88" s="32"/>
      <c r="D88" s="85"/>
      <c r="E88" s="85"/>
      <c r="F88" s="88"/>
      <c r="G88" s="32"/>
      <c r="H88" s="85"/>
      <c r="I88" s="85"/>
      <c r="J88" s="88"/>
      <c r="K88" s="32"/>
      <c r="L88" s="85"/>
      <c r="M88" s="85"/>
      <c r="N88" s="40"/>
      <c r="O88" s="32"/>
      <c r="P88" s="85"/>
      <c r="Q88" s="85"/>
      <c r="R88" s="40"/>
      <c r="S88" s="32"/>
      <c r="T88" s="85"/>
      <c r="U88" s="85"/>
      <c r="V88" s="88"/>
    </row>
    <row r="89" spans="1:22">
      <c r="A89" s="12"/>
      <c r="B89" s="148" t="s">
        <v>75</v>
      </c>
      <c r="C89" s="32"/>
      <c r="D89" s="89" t="s">
        <v>309</v>
      </c>
      <c r="E89" s="89"/>
      <c r="F89" s="87" t="s">
        <v>260</v>
      </c>
      <c r="G89" s="32"/>
      <c r="H89" s="89" t="s">
        <v>328</v>
      </c>
      <c r="I89" s="89"/>
      <c r="J89" s="87" t="s">
        <v>260</v>
      </c>
      <c r="K89" s="32"/>
      <c r="L89" s="89">
        <v>2</v>
      </c>
      <c r="M89" s="89"/>
      <c r="N89" s="45"/>
      <c r="O89" s="32"/>
      <c r="P89" s="89">
        <v>1</v>
      </c>
      <c r="Q89" s="89"/>
      <c r="R89" s="45"/>
      <c r="S89" s="32"/>
      <c r="T89" s="89" t="s">
        <v>309</v>
      </c>
      <c r="U89" s="89"/>
      <c r="V89" s="87" t="s">
        <v>260</v>
      </c>
    </row>
    <row r="90" spans="1:22" ht="15.75" thickBot="1">
      <c r="A90" s="12"/>
      <c r="B90" s="148"/>
      <c r="C90" s="32"/>
      <c r="D90" s="85"/>
      <c r="E90" s="85"/>
      <c r="F90" s="88"/>
      <c r="G90" s="32"/>
      <c r="H90" s="85"/>
      <c r="I90" s="85"/>
      <c r="J90" s="88"/>
      <c r="K90" s="32"/>
      <c r="L90" s="85"/>
      <c r="M90" s="85"/>
      <c r="N90" s="40"/>
      <c r="O90" s="32"/>
      <c r="P90" s="85"/>
      <c r="Q90" s="85"/>
      <c r="R90" s="40"/>
      <c r="S90" s="32"/>
      <c r="T90" s="85"/>
      <c r="U90" s="85"/>
      <c r="V90" s="88"/>
    </row>
    <row r="91" spans="1:22">
      <c r="A91" s="12"/>
      <c r="B91" s="86" t="s">
        <v>76</v>
      </c>
      <c r="C91" s="32"/>
      <c r="D91" s="87" t="s">
        <v>232</v>
      </c>
      <c r="E91" s="89" t="s">
        <v>275</v>
      </c>
      <c r="F91" s="87" t="s">
        <v>260</v>
      </c>
      <c r="G91" s="32"/>
      <c r="H91" s="87" t="s">
        <v>232</v>
      </c>
      <c r="I91" s="89">
        <v>114</v>
      </c>
      <c r="J91" s="45"/>
      <c r="K91" s="32"/>
      <c r="L91" s="87" t="s">
        <v>232</v>
      </c>
      <c r="M91" s="89">
        <v>121</v>
      </c>
      <c r="N91" s="45"/>
      <c r="O91" s="32"/>
      <c r="P91" s="87" t="s">
        <v>232</v>
      </c>
      <c r="Q91" s="89" t="s">
        <v>798</v>
      </c>
      <c r="R91" s="87" t="s">
        <v>260</v>
      </c>
      <c r="S91" s="32"/>
      <c r="T91" s="87" t="s">
        <v>232</v>
      </c>
      <c r="U91" s="89" t="s">
        <v>275</v>
      </c>
      <c r="V91" s="87" t="s">
        <v>260</v>
      </c>
    </row>
    <row r="92" spans="1:22" ht="15.75" thickBot="1">
      <c r="A92" s="12"/>
      <c r="B92" s="86"/>
      <c r="C92" s="32"/>
      <c r="D92" s="93"/>
      <c r="E92" s="94"/>
      <c r="F92" s="93"/>
      <c r="G92" s="32"/>
      <c r="H92" s="93"/>
      <c r="I92" s="94"/>
      <c r="J92" s="46"/>
      <c r="K92" s="32"/>
      <c r="L92" s="93"/>
      <c r="M92" s="94"/>
      <c r="N92" s="46"/>
      <c r="O92" s="32"/>
      <c r="P92" s="93"/>
      <c r="Q92" s="94"/>
      <c r="R92" s="93"/>
      <c r="S92" s="32"/>
      <c r="T92" s="93"/>
      <c r="U92" s="94"/>
      <c r="V92" s="93"/>
    </row>
    <row r="93" spans="1:22" ht="15.75" thickTop="1">
      <c r="A93" s="12"/>
      <c r="B93" s="18"/>
      <c r="C93" s="18"/>
      <c r="D93" s="47"/>
      <c r="E93" s="47"/>
      <c r="F93" s="47"/>
      <c r="G93" s="18"/>
      <c r="H93" s="47"/>
      <c r="I93" s="47"/>
      <c r="J93" s="47"/>
      <c r="K93" s="18"/>
      <c r="L93" s="47"/>
      <c r="M93" s="47"/>
      <c r="N93" s="47"/>
      <c r="O93" s="18"/>
      <c r="P93" s="47"/>
      <c r="Q93" s="47"/>
      <c r="R93" s="47"/>
      <c r="S93" s="18"/>
      <c r="T93" s="47"/>
      <c r="U93" s="47"/>
      <c r="V93" s="47"/>
    </row>
    <row r="94" spans="1:22">
      <c r="A94" s="12"/>
      <c r="B94" s="18"/>
      <c r="C94" s="18"/>
      <c r="D94" s="32"/>
      <c r="E94" s="32"/>
      <c r="F94" s="32"/>
      <c r="G94" s="18"/>
      <c r="H94" s="32"/>
      <c r="I94" s="32"/>
      <c r="J94" s="32"/>
      <c r="K94" s="18"/>
      <c r="L94" s="32"/>
      <c r="M94" s="32"/>
      <c r="N94" s="32"/>
      <c r="O94" s="18"/>
      <c r="P94" s="32"/>
      <c r="Q94" s="32"/>
      <c r="R94" s="32"/>
      <c r="S94" s="18"/>
      <c r="T94" s="32"/>
      <c r="U94" s="32"/>
      <c r="V94" s="32"/>
    </row>
    <row r="95" spans="1:22">
      <c r="A95" s="12"/>
      <c r="B95" s="18"/>
      <c r="C95" s="18"/>
      <c r="D95" s="32"/>
      <c r="E95" s="32"/>
      <c r="F95" s="32"/>
      <c r="G95" s="18"/>
      <c r="H95" s="32"/>
      <c r="I95" s="32"/>
      <c r="J95" s="32"/>
      <c r="K95" s="18"/>
      <c r="L95" s="32"/>
      <c r="M95" s="32"/>
      <c r="N95" s="32"/>
      <c r="O95" s="18"/>
      <c r="P95" s="32"/>
      <c r="Q95" s="32"/>
      <c r="R95" s="32"/>
      <c r="S95" s="18"/>
      <c r="T95" s="32"/>
      <c r="U95" s="32"/>
      <c r="V95" s="32"/>
    </row>
    <row r="96" spans="1:22">
      <c r="A96" s="12"/>
      <c r="B96" s="28"/>
      <c r="C96" s="28"/>
      <c r="D96" s="28"/>
      <c r="E96" s="28"/>
      <c r="F96" s="28"/>
      <c r="G96" s="28"/>
      <c r="H96" s="28"/>
      <c r="I96" s="28"/>
      <c r="J96" s="28"/>
      <c r="K96" s="28"/>
      <c r="L96" s="28"/>
      <c r="M96" s="28"/>
      <c r="N96" s="28"/>
      <c r="O96" s="28"/>
      <c r="P96" s="28"/>
      <c r="Q96" s="28"/>
      <c r="R96" s="28"/>
      <c r="S96" s="28"/>
      <c r="T96" s="28"/>
      <c r="U96" s="28"/>
      <c r="V96" s="28"/>
    </row>
    <row r="97" spans="1:22">
      <c r="A97" s="12"/>
      <c r="B97" s="16"/>
      <c r="C97" s="16"/>
      <c r="D97" s="16"/>
      <c r="E97" s="16"/>
      <c r="F97" s="16"/>
      <c r="G97" s="16"/>
      <c r="H97" s="16"/>
      <c r="I97" s="16"/>
      <c r="J97" s="16"/>
      <c r="K97" s="16"/>
      <c r="L97" s="16"/>
      <c r="M97" s="16"/>
      <c r="N97" s="16"/>
      <c r="O97" s="16"/>
      <c r="P97" s="16"/>
      <c r="Q97" s="16"/>
      <c r="R97" s="16"/>
      <c r="S97" s="16"/>
      <c r="T97" s="16"/>
      <c r="U97" s="16"/>
      <c r="V97" s="16"/>
    </row>
    <row r="98" spans="1:22">
      <c r="A98" s="12"/>
      <c r="B98" s="36" t="s">
        <v>771</v>
      </c>
      <c r="C98" s="36"/>
      <c r="D98" s="36"/>
      <c r="E98" s="36"/>
      <c r="F98" s="36"/>
      <c r="G98" s="36"/>
      <c r="H98" s="36"/>
      <c r="I98" s="36"/>
      <c r="J98" s="36"/>
      <c r="K98" s="36"/>
      <c r="L98" s="36"/>
      <c r="M98" s="36"/>
      <c r="N98" s="36"/>
      <c r="O98" s="36"/>
      <c r="P98" s="36"/>
      <c r="Q98" s="36"/>
      <c r="R98" s="36"/>
      <c r="S98" s="36"/>
      <c r="T98" s="36"/>
      <c r="U98" s="36"/>
      <c r="V98" s="36"/>
    </row>
    <row r="99" spans="1:22">
      <c r="A99" s="12"/>
      <c r="B99" s="36" t="s">
        <v>799</v>
      </c>
      <c r="C99" s="36"/>
      <c r="D99" s="36"/>
      <c r="E99" s="36"/>
      <c r="F99" s="36"/>
      <c r="G99" s="36"/>
      <c r="H99" s="36"/>
      <c r="I99" s="36"/>
      <c r="J99" s="36"/>
      <c r="K99" s="36"/>
      <c r="L99" s="36"/>
      <c r="M99" s="36"/>
      <c r="N99" s="36"/>
      <c r="O99" s="36"/>
      <c r="P99" s="36"/>
      <c r="Q99" s="36"/>
      <c r="R99" s="36"/>
      <c r="S99" s="36"/>
      <c r="T99" s="36"/>
      <c r="U99" s="36"/>
      <c r="V99" s="36"/>
    </row>
    <row r="100" spans="1:22">
      <c r="A100" s="12"/>
      <c r="B100" s="36" t="s">
        <v>773</v>
      </c>
      <c r="C100" s="36"/>
      <c r="D100" s="36"/>
      <c r="E100" s="36"/>
      <c r="F100" s="36"/>
      <c r="G100" s="36"/>
      <c r="H100" s="36"/>
      <c r="I100" s="36"/>
      <c r="J100" s="36"/>
      <c r="K100" s="36"/>
      <c r="L100" s="36"/>
      <c r="M100" s="36"/>
      <c r="N100" s="36"/>
      <c r="O100" s="36"/>
      <c r="P100" s="36"/>
      <c r="Q100" s="36"/>
      <c r="R100" s="36"/>
      <c r="S100" s="36"/>
      <c r="T100" s="36"/>
      <c r="U100" s="36"/>
      <c r="V100" s="36"/>
    </row>
    <row r="101" spans="1:22">
      <c r="A101" s="12"/>
      <c r="B101" s="18"/>
      <c r="C101" s="18"/>
      <c r="D101" s="32"/>
      <c r="E101" s="32"/>
      <c r="F101" s="32"/>
      <c r="G101" s="18"/>
      <c r="H101" s="32"/>
      <c r="I101" s="32"/>
      <c r="J101" s="32"/>
      <c r="K101" s="18"/>
      <c r="L101" s="32"/>
      <c r="M101" s="32"/>
      <c r="N101" s="32"/>
      <c r="O101" s="18"/>
      <c r="P101" s="32"/>
      <c r="Q101" s="32"/>
      <c r="R101" s="32"/>
      <c r="S101" s="18"/>
      <c r="T101" s="32"/>
      <c r="U101" s="32"/>
      <c r="V101" s="32"/>
    </row>
    <row r="102" spans="1:22" ht="15.75" thickBot="1">
      <c r="A102" s="12"/>
      <c r="B102" s="126" t="s">
        <v>800</v>
      </c>
      <c r="C102" s="18"/>
      <c r="D102" s="78" t="s">
        <v>18</v>
      </c>
      <c r="E102" s="78"/>
      <c r="F102" s="78"/>
      <c r="G102" s="18"/>
      <c r="H102" s="78" t="s">
        <v>775</v>
      </c>
      <c r="I102" s="78"/>
      <c r="J102" s="78"/>
      <c r="K102" s="18"/>
      <c r="L102" s="78" t="s">
        <v>776</v>
      </c>
      <c r="M102" s="78"/>
      <c r="N102" s="78"/>
      <c r="O102" s="18"/>
      <c r="P102" s="78" t="s">
        <v>777</v>
      </c>
      <c r="Q102" s="78"/>
      <c r="R102" s="78"/>
      <c r="S102" s="18"/>
      <c r="T102" s="78" t="s">
        <v>778</v>
      </c>
      <c r="U102" s="78"/>
      <c r="V102" s="78"/>
    </row>
    <row r="103" spans="1:22">
      <c r="A103" s="12"/>
      <c r="B103" s="69"/>
      <c r="C103" s="18"/>
      <c r="D103" s="80" t="s">
        <v>255</v>
      </c>
      <c r="E103" s="80"/>
      <c r="F103" s="80"/>
      <c r="G103" s="80"/>
      <c r="H103" s="80"/>
      <c r="I103" s="80"/>
      <c r="J103" s="80"/>
      <c r="K103" s="80"/>
      <c r="L103" s="80"/>
      <c r="M103" s="80"/>
      <c r="N103" s="80"/>
      <c r="O103" s="80"/>
      <c r="P103" s="80"/>
      <c r="Q103" s="80"/>
      <c r="R103" s="80"/>
      <c r="S103" s="80"/>
      <c r="T103" s="80"/>
      <c r="U103" s="80"/>
      <c r="V103" s="80"/>
    </row>
    <row r="104" spans="1:22">
      <c r="A104" s="12"/>
      <c r="B104" s="147" t="s">
        <v>801</v>
      </c>
      <c r="C104" s="18"/>
      <c r="D104" s="32"/>
      <c r="E104" s="32"/>
      <c r="F104" s="32"/>
      <c r="G104" s="18"/>
      <c r="H104" s="32"/>
      <c r="I104" s="32"/>
      <c r="J104" s="32"/>
      <c r="K104" s="18"/>
      <c r="L104" s="32"/>
      <c r="M104" s="32"/>
      <c r="N104" s="32"/>
      <c r="O104" s="18"/>
      <c r="P104" s="32"/>
      <c r="Q104" s="32"/>
      <c r="R104" s="32"/>
      <c r="S104" s="18"/>
      <c r="T104" s="32"/>
      <c r="U104" s="32"/>
      <c r="V104" s="32"/>
    </row>
    <row r="105" spans="1:22">
      <c r="A105" s="12"/>
      <c r="B105" s="18"/>
      <c r="C105" s="18"/>
      <c r="D105" s="32"/>
      <c r="E105" s="32"/>
      <c r="F105" s="32"/>
      <c r="G105" s="18"/>
      <c r="H105" s="32"/>
      <c r="I105" s="32"/>
      <c r="J105" s="32"/>
      <c r="K105" s="18"/>
      <c r="L105" s="32"/>
      <c r="M105" s="32"/>
      <c r="N105" s="32"/>
      <c r="O105" s="18"/>
      <c r="P105" s="32"/>
      <c r="Q105" s="32"/>
      <c r="R105" s="32"/>
      <c r="S105" s="18"/>
      <c r="T105" s="32"/>
      <c r="U105" s="32"/>
      <c r="V105" s="32"/>
    </row>
    <row r="106" spans="1:22">
      <c r="A106" s="12"/>
      <c r="B106" s="86" t="s">
        <v>779</v>
      </c>
      <c r="C106" s="32"/>
      <c r="D106" s="82" t="s">
        <v>232</v>
      </c>
      <c r="E106" s="84">
        <v>1797</v>
      </c>
      <c r="F106" s="32"/>
      <c r="G106" s="32"/>
      <c r="H106" s="82" t="s">
        <v>232</v>
      </c>
      <c r="I106" s="83">
        <v>315</v>
      </c>
      <c r="J106" s="32"/>
      <c r="K106" s="32"/>
      <c r="L106" s="82" t="s">
        <v>232</v>
      </c>
      <c r="M106" s="83">
        <v>362</v>
      </c>
      <c r="N106" s="32"/>
      <c r="O106" s="32"/>
      <c r="P106" s="82" t="s">
        <v>232</v>
      </c>
      <c r="Q106" s="83" t="s">
        <v>802</v>
      </c>
      <c r="R106" s="82" t="s">
        <v>260</v>
      </c>
      <c r="S106" s="32"/>
      <c r="T106" s="82" t="s">
        <v>232</v>
      </c>
      <c r="U106" s="84">
        <v>1829</v>
      </c>
      <c r="V106" s="32"/>
    </row>
    <row r="107" spans="1:22" ht="15.75" thickBot="1">
      <c r="A107" s="12"/>
      <c r="B107" s="86"/>
      <c r="C107" s="32"/>
      <c r="D107" s="88"/>
      <c r="E107" s="91"/>
      <c r="F107" s="40"/>
      <c r="G107" s="32"/>
      <c r="H107" s="88"/>
      <c r="I107" s="85"/>
      <c r="J107" s="40"/>
      <c r="K107" s="32"/>
      <c r="L107" s="88"/>
      <c r="M107" s="85"/>
      <c r="N107" s="40"/>
      <c r="O107" s="32"/>
      <c r="P107" s="88"/>
      <c r="Q107" s="85"/>
      <c r="R107" s="88"/>
      <c r="S107" s="32"/>
      <c r="T107" s="88"/>
      <c r="U107" s="91"/>
      <c r="V107" s="40"/>
    </row>
    <row r="108" spans="1:22">
      <c r="A108" s="12"/>
      <c r="B108" s="18"/>
      <c r="C108" s="18"/>
      <c r="D108" s="45"/>
      <c r="E108" s="45"/>
      <c r="F108" s="45"/>
      <c r="G108" s="18"/>
      <c r="H108" s="45"/>
      <c r="I108" s="45"/>
      <c r="J108" s="45"/>
      <c r="K108" s="18"/>
      <c r="L108" s="45"/>
      <c r="M108" s="45"/>
      <c r="N108" s="45"/>
      <c r="O108" s="18"/>
      <c r="P108" s="45"/>
      <c r="Q108" s="45"/>
      <c r="R108" s="45"/>
      <c r="S108" s="18"/>
      <c r="T108" s="45"/>
      <c r="U108" s="45"/>
      <c r="V108" s="45"/>
    </row>
    <row r="109" spans="1:22">
      <c r="A109" s="12"/>
      <c r="B109" s="86" t="s">
        <v>29</v>
      </c>
      <c r="C109" s="32"/>
      <c r="D109" s="83"/>
      <c r="E109" s="83"/>
      <c r="F109" s="32"/>
      <c r="G109" s="32"/>
      <c r="H109" s="83"/>
      <c r="I109" s="83"/>
      <c r="J109" s="32"/>
      <c r="K109" s="32"/>
      <c r="L109" s="83"/>
      <c r="M109" s="83"/>
      <c r="N109" s="32"/>
      <c r="O109" s="32"/>
      <c r="P109" s="83"/>
      <c r="Q109" s="83"/>
      <c r="R109" s="32"/>
      <c r="S109" s="32"/>
      <c r="T109" s="32"/>
      <c r="U109" s="32"/>
      <c r="V109" s="32"/>
    </row>
    <row r="110" spans="1:22">
      <c r="A110" s="12"/>
      <c r="B110" s="86"/>
      <c r="C110" s="32"/>
      <c r="D110" s="83"/>
      <c r="E110" s="83"/>
      <c r="F110" s="32"/>
      <c r="G110" s="32"/>
      <c r="H110" s="83"/>
      <c r="I110" s="83"/>
      <c r="J110" s="32"/>
      <c r="K110" s="32"/>
      <c r="L110" s="83"/>
      <c r="M110" s="83"/>
      <c r="N110" s="32"/>
      <c r="O110" s="32"/>
      <c r="P110" s="83"/>
      <c r="Q110" s="83"/>
      <c r="R110" s="32"/>
      <c r="S110" s="32"/>
      <c r="T110" s="32"/>
      <c r="U110" s="32"/>
      <c r="V110" s="32"/>
    </row>
    <row r="111" spans="1:22">
      <c r="A111" s="12"/>
      <c r="B111" s="81" t="s">
        <v>30</v>
      </c>
      <c r="C111" s="32"/>
      <c r="D111" s="83" t="s">
        <v>234</v>
      </c>
      <c r="E111" s="83"/>
      <c r="F111" s="32"/>
      <c r="G111" s="32"/>
      <c r="H111" s="83">
        <v>272</v>
      </c>
      <c r="I111" s="83"/>
      <c r="J111" s="32"/>
      <c r="K111" s="32"/>
      <c r="L111" s="83">
        <v>47</v>
      </c>
      <c r="M111" s="83"/>
      <c r="N111" s="32"/>
      <c r="O111" s="32"/>
      <c r="P111" s="83" t="s">
        <v>234</v>
      </c>
      <c r="Q111" s="83"/>
      <c r="R111" s="32"/>
      <c r="S111" s="32"/>
      <c r="T111" s="83">
        <v>319</v>
      </c>
      <c r="U111" s="83"/>
      <c r="V111" s="32"/>
    </row>
    <row r="112" spans="1:22">
      <c r="A112" s="12"/>
      <c r="B112" s="81"/>
      <c r="C112" s="32"/>
      <c r="D112" s="83"/>
      <c r="E112" s="83"/>
      <c r="F112" s="32"/>
      <c r="G112" s="32"/>
      <c r="H112" s="83"/>
      <c r="I112" s="83"/>
      <c r="J112" s="32"/>
      <c r="K112" s="32"/>
      <c r="L112" s="83"/>
      <c r="M112" s="83"/>
      <c r="N112" s="32"/>
      <c r="O112" s="32"/>
      <c r="P112" s="83"/>
      <c r="Q112" s="83"/>
      <c r="R112" s="32"/>
      <c r="S112" s="32"/>
      <c r="T112" s="83"/>
      <c r="U112" s="83"/>
      <c r="V112" s="32"/>
    </row>
    <row r="113" spans="1:22">
      <c r="A113" s="12"/>
      <c r="B113" s="81" t="s">
        <v>781</v>
      </c>
      <c r="C113" s="32"/>
      <c r="D113" s="83">
        <v>645</v>
      </c>
      <c r="E113" s="83"/>
      <c r="F113" s="32"/>
      <c r="G113" s="32"/>
      <c r="H113" s="83" t="s">
        <v>234</v>
      </c>
      <c r="I113" s="83"/>
      <c r="J113" s="32"/>
      <c r="K113" s="32"/>
      <c r="L113" s="83">
        <v>64</v>
      </c>
      <c r="M113" s="83"/>
      <c r="N113" s="32"/>
      <c r="O113" s="32"/>
      <c r="P113" s="83" t="s">
        <v>802</v>
      </c>
      <c r="Q113" s="83"/>
      <c r="R113" s="82" t="s">
        <v>260</v>
      </c>
      <c r="S113" s="32"/>
      <c r="T113" s="83">
        <v>64</v>
      </c>
      <c r="U113" s="83"/>
      <c r="V113" s="32"/>
    </row>
    <row r="114" spans="1:22">
      <c r="A114" s="12"/>
      <c r="B114" s="81"/>
      <c r="C114" s="32"/>
      <c r="D114" s="83"/>
      <c r="E114" s="83"/>
      <c r="F114" s="32"/>
      <c r="G114" s="32"/>
      <c r="H114" s="83"/>
      <c r="I114" s="83"/>
      <c r="J114" s="32"/>
      <c r="K114" s="32"/>
      <c r="L114" s="83"/>
      <c r="M114" s="83"/>
      <c r="N114" s="32"/>
      <c r="O114" s="32"/>
      <c r="P114" s="83"/>
      <c r="Q114" s="83"/>
      <c r="R114" s="82"/>
      <c r="S114" s="32"/>
      <c r="T114" s="83"/>
      <c r="U114" s="83"/>
      <c r="V114" s="32"/>
    </row>
    <row r="115" spans="1:22">
      <c r="A115" s="12"/>
      <c r="B115" s="81" t="s">
        <v>782</v>
      </c>
      <c r="C115" s="32"/>
      <c r="D115" s="84">
        <v>1025</v>
      </c>
      <c r="E115" s="84"/>
      <c r="F115" s="32"/>
      <c r="G115" s="32"/>
      <c r="H115" s="83">
        <v>4</v>
      </c>
      <c r="I115" s="83"/>
      <c r="J115" s="32"/>
      <c r="K115" s="32"/>
      <c r="L115" s="83" t="s">
        <v>234</v>
      </c>
      <c r="M115" s="83"/>
      <c r="N115" s="32"/>
      <c r="O115" s="32"/>
      <c r="P115" s="83" t="s">
        <v>234</v>
      </c>
      <c r="Q115" s="83"/>
      <c r="R115" s="32"/>
      <c r="S115" s="32"/>
      <c r="T115" s="84">
        <v>1029</v>
      </c>
      <c r="U115" s="84"/>
      <c r="V115" s="32"/>
    </row>
    <row r="116" spans="1:22">
      <c r="A116" s="12"/>
      <c r="B116" s="81"/>
      <c r="C116" s="32"/>
      <c r="D116" s="84"/>
      <c r="E116" s="84"/>
      <c r="F116" s="32"/>
      <c r="G116" s="32"/>
      <c r="H116" s="83"/>
      <c r="I116" s="83"/>
      <c r="J116" s="32"/>
      <c r="K116" s="32"/>
      <c r="L116" s="83"/>
      <c r="M116" s="83"/>
      <c r="N116" s="32"/>
      <c r="O116" s="32"/>
      <c r="P116" s="83"/>
      <c r="Q116" s="83"/>
      <c r="R116" s="32"/>
      <c r="S116" s="32"/>
      <c r="T116" s="84"/>
      <c r="U116" s="84"/>
      <c r="V116" s="32"/>
    </row>
    <row r="117" spans="1:22">
      <c r="A117" s="12"/>
      <c r="B117" s="81" t="s">
        <v>32</v>
      </c>
      <c r="C117" s="32"/>
      <c r="D117" s="83">
        <v>228</v>
      </c>
      <c r="E117" s="83"/>
      <c r="F117" s="32"/>
      <c r="G117" s="32"/>
      <c r="H117" s="83">
        <v>62</v>
      </c>
      <c r="I117" s="83"/>
      <c r="J117" s="32"/>
      <c r="K117" s="32"/>
      <c r="L117" s="83">
        <v>150</v>
      </c>
      <c r="M117" s="83"/>
      <c r="N117" s="32"/>
      <c r="O117" s="32"/>
      <c r="P117" s="83">
        <v>12</v>
      </c>
      <c r="Q117" s="83"/>
      <c r="R117" s="32"/>
      <c r="S117" s="32"/>
      <c r="T117" s="83">
        <v>452</v>
      </c>
      <c r="U117" s="83"/>
      <c r="V117" s="32"/>
    </row>
    <row r="118" spans="1:22">
      <c r="A118" s="12"/>
      <c r="B118" s="81"/>
      <c r="C118" s="32"/>
      <c r="D118" s="83"/>
      <c r="E118" s="83"/>
      <c r="F118" s="32"/>
      <c r="G118" s="32"/>
      <c r="H118" s="83"/>
      <c r="I118" s="83"/>
      <c r="J118" s="32"/>
      <c r="K118" s="32"/>
      <c r="L118" s="83"/>
      <c r="M118" s="83"/>
      <c r="N118" s="32"/>
      <c r="O118" s="32"/>
      <c r="P118" s="83"/>
      <c r="Q118" s="83"/>
      <c r="R118" s="32"/>
      <c r="S118" s="32"/>
      <c r="T118" s="83"/>
      <c r="U118" s="83"/>
      <c r="V118" s="32"/>
    </row>
    <row r="119" spans="1:22">
      <c r="A119" s="12"/>
      <c r="B119" s="81" t="s">
        <v>33</v>
      </c>
      <c r="C119" s="32"/>
      <c r="D119" s="83">
        <v>2</v>
      </c>
      <c r="E119" s="83"/>
      <c r="F119" s="32"/>
      <c r="G119" s="32"/>
      <c r="H119" s="83">
        <v>29</v>
      </c>
      <c r="I119" s="83"/>
      <c r="J119" s="32"/>
      <c r="K119" s="32"/>
      <c r="L119" s="83">
        <v>43</v>
      </c>
      <c r="M119" s="83"/>
      <c r="N119" s="32"/>
      <c r="O119" s="32"/>
      <c r="P119" s="83" t="s">
        <v>234</v>
      </c>
      <c r="Q119" s="83"/>
      <c r="R119" s="32"/>
      <c r="S119" s="32"/>
      <c r="T119" s="83">
        <v>74</v>
      </c>
      <c r="U119" s="83"/>
      <c r="V119" s="32"/>
    </row>
    <row r="120" spans="1:22">
      <c r="A120" s="12"/>
      <c r="B120" s="81"/>
      <c r="C120" s="32"/>
      <c r="D120" s="83"/>
      <c r="E120" s="83"/>
      <c r="F120" s="32"/>
      <c r="G120" s="32"/>
      <c r="H120" s="83"/>
      <c r="I120" s="83"/>
      <c r="J120" s="32"/>
      <c r="K120" s="32"/>
      <c r="L120" s="83"/>
      <c r="M120" s="83"/>
      <c r="N120" s="32"/>
      <c r="O120" s="32"/>
      <c r="P120" s="83"/>
      <c r="Q120" s="83"/>
      <c r="R120" s="32"/>
      <c r="S120" s="32"/>
      <c r="T120" s="83"/>
      <c r="U120" s="83"/>
      <c r="V120" s="32"/>
    </row>
    <row r="121" spans="1:22">
      <c r="A121" s="12"/>
      <c r="B121" s="81" t="s">
        <v>35</v>
      </c>
      <c r="C121" s="32"/>
      <c r="D121" s="83">
        <v>21</v>
      </c>
      <c r="E121" s="83"/>
      <c r="F121" s="32"/>
      <c r="G121" s="32"/>
      <c r="H121" s="83">
        <v>11</v>
      </c>
      <c r="I121" s="83"/>
      <c r="J121" s="32"/>
      <c r="K121" s="32"/>
      <c r="L121" s="83">
        <v>7</v>
      </c>
      <c r="M121" s="83"/>
      <c r="N121" s="32"/>
      <c r="O121" s="32"/>
      <c r="P121" s="83" t="s">
        <v>234</v>
      </c>
      <c r="Q121" s="83"/>
      <c r="R121" s="32"/>
      <c r="S121" s="32"/>
      <c r="T121" s="83">
        <v>39</v>
      </c>
      <c r="U121" s="83"/>
      <c r="V121" s="32"/>
    </row>
    <row r="122" spans="1:22" ht="15.75" thickBot="1">
      <c r="A122" s="12"/>
      <c r="B122" s="81"/>
      <c r="C122" s="32"/>
      <c r="D122" s="85"/>
      <c r="E122" s="85"/>
      <c r="F122" s="40"/>
      <c r="G122" s="32"/>
      <c r="H122" s="85"/>
      <c r="I122" s="85"/>
      <c r="J122" s="40"/>
      <c r="K122" s="32"/>
      <c r="L122" s="85"/>
      <c r="M122" s="85"/>
      <c r="N122" s="40"/>
      <c r="O122" s="32"/>
      <c r="P122" s="85"/>
      <c r="Q122" s="85"/>
      <c r="R122" s="40"/>
      <c r="S122" s="32"/>
      <c r="T122" s="85"/>
      <c r="U122" s="85"/>
      <c r="V122" s="40"/>
    </row>
    <row r="123" spans="1:22">
      <c r="A123" s="12"/>
      <c r="B123" s="148" t="s">
        <v>36</v>
      </c>
      <c r="C123" s="32"/>
      <c r="D123" s="90">
        <v>1921</v>
      </c>
      <c r="E123" s="90"/>
      <c r="F123" s="45"/>
      <c r="G123" s="32"/>
      <c r="H123" s="89">
        <v>378</v>
      </c>
      <c r="I123" s="89"/>
      <c r="J123" s="45"/>
      <c r="K123" s="32"/>
      <c r="L123" s="89">
        <v>311</v>
      </c>
      <c r="M123" s="89"/>
      <c r="N123" s="45"/>
      <c r="O123" s="32"/>
      <c r="P123" s="89" t="s">
        <v>803</v>
      </c>
      <c r="Q123" s="89"/>
      <c r="R123" s="87" t="s">
        <v>260</v>
      </c>
      <c r="S123" s="32"/>
      <c r="T123" s="90">
        <v>1977</v>
      </c>
      <c r="U123" s="90"/>
      <c r="V123" s="45"/>
    </row>
    <row r="124" spans="1:22" ht="15.75" thickBot="1">
      <c r="A124" s="12"/>
      <c r="B124" s="148"/>
      <c r="C124" s="32"/>
      <c r="D124" s="91"/>
      <c r="E124" s="91"/>
      <c r="F124" s="40"/>
      <c r="G124" s="32"/>
      <c r="H124" s="85"/>
      <c r="I124" s="85"/>
      <c r="J124" s="40"/>
      <c r="K124" s="32"/>
      <c r="L124" s="85"/>
      <c r="M124" s="85"/>
      <c r="N124" s="40"/>
      <c r="O124" s="32"/>
      <c r="P124" s="85"/>
      <c r="Q124" s="85"/>
      <c r="R124" s="88"/>
      <c r="S124" s="32"/>
      <c r="T124" s="91"/>
      <c r="U124" s="91"/>
      <c r="V124" s="40"/>
    </row>
    <row r="125" spans="1:22">
      <c r="A125" s="12"/>
      <c r="B125" s="18"/>
      <c r="C125" s="18"/>
      <c r="D125" s="45"/>
      <c r="E125" s="45"/>
      <c r="F125" s="45"/>
      <c r="G125" s="18"/>
      <c r="H125" s="45"/>
      <c r="I125" s="45"/>
      <c r="J125" s="45"/>
      <c r="K125" s="18"/>
      <c r="L125" s="45"/>
      <c r="M125" s="45"/>
      <c r="N125" s="45"/>
      <c r="O125" s="18"/>
      <c r="P125" s="45"/>
      <c r="Q125" s="45"/>
      <c r="R125" s="45"/>
      <c r="S125" s="18"/>
      <c r="T125" s="45"/>
      <c r="U125" s="45"/>
      <c r="V125" s="45"/>
    </row>
    <row r="126" spans="1:22">
      <c r="A126" s="12"/>
      <c r="B126" s="86" t="s">
        <v>37</v>
      </c>
      <c r="C126" s="32"/>
      <c r="D126" s="83" t="s">
        <v>804</v>
      </c>
      <c r="E126" s="83"/>
      <c r="F126" s="82" t="s">
        <v>260</v>
      </c>
      <c r="G126" s="32"/>
      <c r="H126" s="83" t="s">
        <v>805</v>
      </c>
      <c r="I126" s="83"/>
      <c r="J126" s="82" t="s">
        <v>260</v>
      </c>
      <c r="K126" s="32"/>
      <c r="L126" s="83">
        <v>51</v>
      </c>
      <c r="M126" s="83"/>
      <c r="N126" s="32"/>
      <c r="O126" s="32"/>
      <c r="P126" s="83" t="s">
        <v>442</v>
      </c>
      <c r="Q126" s="83"/>
      <c r="R126" s="82" t="s">
        <v>260</v>
      </c>
      <c r="S126" s="32"/>
      <c r="T126" s="83" t="s">
        <v>451</v>
      </c>
      <c r="U126" s="83"/>
      <c r="V126" s="82" t="s">
        <v>260</v>
      </c>
    </row>
    <row r="127" spans="1:22" ht="15.75" thickBot="1">
      <c r="A127" s="12"/>
      <c r="B127" s="86"/>
      <c r="C127" s="32"/>
      <c r="D127" s="85"/>
      <c r="E127" s="85"/>
      <c r="F127" s="88"/>
      <c r="G127" s="32"/>
      <c r="H127" s="85"/>
      <c r="I127" s="85"/>
      <c r="J127" s="88"/>
      <c r="K127" s="32"/>
      <c r="L127" s="85"/>
      <c r="M127" s="85"/>
      <c r="N127" s="40"/>
      <c r="O127" s="32"/>
      <c r="P127" s="85"/>
      <c r="Q127" s="85"/>
      <c r="R127" s="88"/>
      <c r="S127" s="32"/>
      <c r="T127" s="85"/>
      <c r="U127" s="85"/>
      <c r="V127" s="88"/>
    </row>
    <row r="128" spans="1:22">
      <c r="A128" s="12"/>
      <c r="B128" s="18"/>
      <c r="C128" s="18"/>
      <c r="D128" s="45"/>
      <c r="E128" s="45"/>
      <c r="F128" s="45"/>
      <c r="G128" s="18"/>
      <c r="H128" s="45"/>
      <c r="I128" s="45"/>
      <c r="J128" s="45"/>
      <c r="K128" s="18"/>
      <c r="L128" s="45"/>
      <c r="M128" s="45"/>
      <c r="N128" s="45"/>
      <c r="O128" s="18"/>
      <c r="P128" s="45"/>
      <c r="Q128" s="45"/>
      <c r="R128" s="45"/>
      <c r="S128" s="18"/>
      <c r="T128" s="45"/>
      <c r="U128" s="45"/>
      <c r="V128" s="45"/>
    </row>
    <row r="129" spans="1:22">
      <c r="A129" s="12"/>
      <c r="B129" s="86" t="s">
        <v>38</v>
      </c>
      <c r="C129" s="32"/>
      <c r="D129" s="83"/>
      <c r="E129" s="83"/>
      <c r="F129" s="32"/>
      <c r="G129" s="32"/>
      <c r="H129" s="83"/>
      <c r="I129" s="83"/>
      <c r="J129" s="32"/>
      <c r="K129" s="32"/>
      <c r="L129" s="83"/>
      <c r="M129" s="83"/>
      <c r="N129" s="32"/>
      <c r="O129" s="32"/>
      <c r="P129" s="83"/>
      <c r="Q129" s="83"/>
      <c r="R129" s="32"/>
      <c r="S129" s="32"/>
      <c r="T129" s="83"/>
      <c r="U129" s="83"/>
      <c r="V129" s="32"/>
    </row>
    <row r="130" spans="1:22">
      <c r="A130" s="12"/>
      <c r="B130" s="86"/>
      <c r="C130" s="32"/>
      <c r="D130" s="83"/>
      <c r="E130" s="83"/>
      <c r="F130" s="32"/>
      <c r="G130" s="32"/>
      <c r="H130" s="83"/>
      <c r="I130" s="83"/>
      <c r="J130" s="32"/>
      <c r="K130" s="32"/>
      <c r="L130" s="83"/>
      <c r="M130" s="83"/>
      <c r="N130" s="32"/>
      <c r="O130" s="32"/>
      <c r="P130" s="83"/>
      <c r="Q130" s="83"/>
      <c r="R130" s="32"/>
      <c r="S130" s="32"/>
      <c r="T130" s="83"/>
      <c r="U130" s="83"/>
      <c r="V130" s="32"/>
    </row>
    <row r="131" spans="1:22">
      <c r="A131" s="12"/>
      <c r="B131" s="81" t="s">
        <v>806</v>
      </c>
      <c r="C131" s="32"/>
      <c r="D131" s="83" t="s">
        <v>328</v>
      </c>
      <c r="E131" s="83"/>
      <c r="F131" s="82" t="s">
        <v>260</v>
      </c>
      <c r="G131" s="32"/>
      <c r="H131" s="83" t="s">
        <v>309</v>
      </c>
      <c r="I131" s="83"/>
      <c r="J131" s="82" t="s">
        <v>260</v>
      </c>
      <c r="K131" s="32"/>
      <c r="L131" s="83" t="s">
        <v>309</v>
      </c>
      <c r="M131" s="83"/>
      <c r="N131" s="82" t="s">
        <v>260</v>
      </c>
      <c r="O131" s="32"/>
      <c r="P131" s="83" t="s">
        <v>234</v>
      </c>
      <c r="Q131" s="83"/>
      <c r="R131" s="32"/>
      <c r="S131" s="32"/>
      <c r="T131" s="83" t="s">
        <v>269</v>
      </c>
      <c r="U131" s="83"/>
      <c r="V131" s="82" t="s">
        <v>260</v>
      </c>
    </row>
    <row r="132" spans="1:22">
      <c r="A132" s="12"/>
      <c r="B132" s="81"/>
      <c r="C132" s="32"/>
      <c r="D132" s="83"/>
      <c r="E132" s="83"/>
      <c r="F132" s="82"/>
      <c r="G132" s="32"/>
      <c r="H132" s="83"/>
      <c r="I132" s="83"/>
      <c r="J132" s="82"/>
      <c r="K132" s="32"/>
      <c r="L132" s="83"/>
      <c r="M132" s="83"/>
      <c r="N132" s="82"/>
      <c r="O132" s="32"/>
      <c r="P132" s="83"/>
      <c r="Q132" s="83"/>
      <c r="R132" s="32"/>
      <c r="S132" s="32"/>
      <c r="T132" s="83"/>
      <c r="U132" s="83"/>
      <c r="V132" s="82"/>
    </row>
    <row r="133" spans="1:22">
      <c r="A133" s="12"/>
      <c r="B133" s="81" t="s">
        <v>785</v>
      </c>
      <c r="C133" s="32"/>
      <c r="D133" s="83">
        <v>104</v>
      </c>
      <c r="E133" s="83"/>
      <c r="F133" s="32"/>
      <c r="G133" s="32"/>
      <c r="H133" s="83">
        <v>1</v>
      </c>
      <c r="I133" s="83"/>
      <c r="J133" s="32"/>
      <c r="K133" s="32"/>
      <c r="L133" s="83">
        <v>21</v>
      </c>
      <c r="M133" s="83"/>
      <c r="N133" s="32"/>
      <c r="O133" s="32"/>
      <c r="P133" s="83" t="s">
        <v>807</v>
      </c>
      <c r="Q133" s="83"/>
      <c r="R133" s="82" t="s">
        <v>260</v>
      </c>
      <c r="S133" s="32"/>
      <c r="T133" s="83">
        <v>20</v>
      </c>
      <c r="U133" s="83"/>
      <c r="V133" s="32"/>
    </row>
    <row r="134" spans="1:22">
      <c r="A134" s="12"/>
      <c r="B134" s="81"/>
      <c r="C134" s="32"/>
      <c r="D134" s="83"/>
      <c r="E134" s="83"/>
      <c r="F134" s="32"/>
      <c r="G134" s="32"/>
      <c r="H134" s="83"/>
      <c r="I134" s="83"/>
      <c r="J134" s="32"/>
      <c r="K134" s="32"/>
      <c r="L134" s="83"/>
      <c r="M134" s="83"/>
      <c r="N134" s="32"/>
      <c r="O134" s="32"/>
      <c r="P134" s="83"/>
      <c r="Q134" s="83"/>
      <c r="R134" s="82"/>
      <c r="S134" s="32"/>
      <c r="T134" s="83"/>
      <c r="U134" s="83"/>
      <c r="V134" s="32"/>
    </row>
    <row r="135" spans="1:22">
      <c r="A135" s="12"/>
      <c r="B135" s="81" t="s">
        <v>787</v>
      </c>
      <c r="C135" s="32"/>
      <c r="D135" s="83" t="s">
        <v>328</v>
      </c>
      <c r="E135" s="83"/>
      <c r="F135" s="82" t="s">
        <v>260</v>
      </c>
      <c r="G135" s="32"/>
      <c r="H135" s="83" t="s">
        <v>309</v>
      </c>
      <c r="I135" s="83"/>
      <c r="J135" s="82" t="s">
        <v>260</v>
      </c>
      <c r="K135" s="32"/>
      <c r="L135" s="83" t="s">
        <v>309</v>
      </c>
      <c r="M135" s="83"/>
      <c r="N135" s="82" t="s">
        <v>260</v>
      </c>
      <c r="O135" s="32"/>
      <c r="P135" s="83">
        <v>3</v>
      </c>
      <c r="Q135" s="83"/>
      <c r="R135" s="32"/>
      <c r="S135" s="32"/>
      <c r="T135" s="83" t="s">
        <v>310</v>
      </c>
      <c r="U135" s="83"/>
      <c r="V135" s="82" t="s">
        <v>260</v>
      </c>
    </row>
    <row r="136" spans="1:22">
      <c r="A136" s="12"/>
      <c r="B136" s="81"/>
      <c r="C136" s="32"/>
      <c r="D136" s="83"/>
      <c r="E136" s="83"/>
      <c r="F136" s="82"/>
      <c r="G136" s="32"/>
      <c r="H136" s="83"/>
      <c r="I136" s="83"/>
      <c r="J136" s="82"/>
      <c r="K136" s="32"/>
      <c r="L136" s="83"/>
      <c r="M136" s="83"/>
      <c r="N136" s="82"/>
      <c r="O136" s="32"/>
      <c r="P136" s="83"/>
      <c r="Q136" s="83"/>
      <c r="R136" s="32"/>
      <c r="S136" s="32"/>
      <c r="T136" s="83"/>
      <c r="U136" s="83"/>
      <c r="V136" s="82"/>
    </row>
    <row r="137" spans="1:22">
      <c r="A137" s="12"/>
      <c r="B137" s="81" t="s">
        <v>788</v>
      </c>
      <c r="C137" s="32"/>
      <c r="D137" s="83" t="s">
        <v>298</v>
      </c>
      <c r="E137" s="83"/>
      <c r="F137" s="82" t="s">
        <v>260</v>
      </c>
      <c r="G137" s="32"/>
      <c r="H137" s="83" t="s">
        <v>485</v>
      </c>
      <c r="I137" s="83"/>
      <c r="J137" s="82" t="s">
        <v>260</v>
      </c>
      <c r="K137" s="32"/>
      <c r="L137" s="83" t="s">
        <v>302</v>
      </c>
      <c r="M137" s="83"/>
      <c r="N137" s="82" t="s">
        <v>260</v>
      </c>
      <c r="O137" s="32"/>
      <c r="P137" s="83">
        <v>15</v>
      </c>
      <c r="Q137" s="83"/>
      <c r="R137" s="32"/>
      <c r="S137" s="32"/>
      <c r="T137" s="83" t="s">
        <v>296</v>
      </c>
      <c r="U137" s="83"/>
      <c r="V137" s="82" t="s">
        <v>260</v>
      </c>
    </row>
    <row r="138" spans="1:22">
      <c r="A138" s="12"/>
      <c r="B138" s="81"/>
      <c r="C138" s="32"/>
      <c r="D138" s="83"/>
      <c r="E138" s="83"/>
      <c r="F138" s="82"/>
      <c r="G138" s="32"/>
      <c r="H138" s="83"/>
      <c r="I138" s="83"/>
      <c r="J138" s="82"/>
      <c r="K138" s="32"/>
      <c r="L138" s="83"/>
      <c r="M138" s="83"/>
      <c r="N138" s="82"/>
      <c r="O138" s="32"/>
      <c r="P138" s="83"/>
      <c r="Q138" s="83"/>
      <c r="R138" s="32"/>
      <c r="S138" s="32"/>
      <c r="T138" s="83"/>
      <c r="U138" s="83"/>
      <c r="V138" s="82"/>
    </row>
    <row r="139" spans="1:22">
      <c r="A139" s="12"/>
      <c r="B139" s="81" t="s">
        <v>177</v>
      </c>
      <c r="C139" s="32"/>
      <c r="D139" s="83" t="s">
        <v>234</v>
      </c>
      <c r="E139" s="83"/>
      <c r="F139" s="32"/>
      <c r="G139" s="32"/>
      <c r="H139" s="83">
        <v>1</v>
      </c>
      <c r="I139" s="83"/>
      <c r="J139" s="32"/>
      <c r="K139" s="32"/>
      <c r="L139" s="83">
        <v>11</v>
      </c>
      <c r="M139" s="83"/>
      <c r="N139" s="32"/>
      <c r="O139" s="32"/>
      <c r="P139" s="83" t="s">
        <v>234</v>
      </c>
      <c r="Q139" s="83"/>
      <c r="R139" s="32"/>
      <c r="S139" s="32"/>
      <c r="T139" s="83">
        <v>12</v>
      </c>
      <c r="U139" s="83"/>
      <c r="V139" s="32"/>
    </row>
    <row r="140" spans="1:22" ht="15.75" thickBot="1">
      <c r="A140" s="12"/>
      <c r="B140" s="81"/>
      <c r="C140" s="32"/>
      <c r="D140" s="85"/>
      <c r="E140" s="85"/>
      <c r="F140" s="40"/>
      <c r="G140" s="32"/>
      <c r="H140" s="85"/>
      <c r="I140" s="85"/>
      <c r="J140" s="40"/>
      <c r="K140" s="32"/>
      <c r="L140" s="85"/>
      <c r="M140" s="85"/>
      <c r="N140" s="40"/>
      <c r="O140" s="32"/>
      <c r="P140" s="85"/>
      <c r="Q140" s="85"/>
      <c r="R140" s="40"/>
      <c r="S140" s="32"/>
      <c r="T140" s="85"/>
      <c r="U140" s="85"/>
      <c r="V140" s="40"/>
    </row>
    <row r="141" spans="1:22">
      <c r="A141" s="12"/>
      <c r="B141" s="148" t="s">
        <v>43</v>
      </c>
      <c r="C141" s="32"/>
      <c r="D141" s="89">
        <v>84</v>
      </c>
      <c r="E141" s="89"/>
      <c r="F141" s="45"/>
      <c r="G141" s="32"/>
      <c r="H141" s="89" t="s">
        <v>485</v>
      </c>
      <c r="I141" s="89"/>
      <c r="J141" s="87" t="s">
        <v>260</v>
      </c>
      <c r="K141" s="32"/>
      <c r="L141" s="89">
        <v>17</v>
      </c>
      <c r="M141" s="89"/>
      <c r="N141" s="45"/>
      <c r="O141" s="32"/>
      <c r="P141" s="89" t="s">
        <v>808</v>
      </c>
      <c r="Q141" s="89"/>
      <c r="R141" s="87" t="s">
        <v>260</v>
      </c>
      <c r="S141" s="32"/>
      <c r="T141" s="89" t="s">
        <v>291</v>
      </c>
      <c r="U141" s="89"/>
      <c r="V141" s="87" t="s">
        <v>260</v>
      </c>
    </row>
    <row r="142" spans="1:22" ht="15.75" thickBot="1">
      <c r="A142" s="12"/>
      <c r="B142" s="148"/>
      <c r="C142" s="32"/>
      <c r="D142" s="85"/>
      <c r="E142" s="85"/>
      <c r="F142" s="40"/>
      <c r="G142" s="32"/>
      <c r="H142" s="85"/>
      <c r="I142" s="85"/>
      <c r="J142" s="88"/>
      <c r="K142" s="32"/>
      <c r="L142" s="85"/>
      <c r="M142" s="85"/>
      <c r="N142" s="40"/>
      <c r="O142" s="32"/>
      <c r="P142" s="85"/>
      <c r="Q142" s="85"/>
      <c r="R142" s="88"/>
      <c r="S142" s="32"/>
      <c r="T142" s="85"/>
      <c r="U142" s="85"/>
      <c r="V142" s="88"/>
    </row>
    <row r="143" spans="1:22">
      <c r="A143" s="12"/>
      <c r="B143" s="18"/>
      <c r="C143" s="18"/>
      <c r="D143" s="45"/>
      <c r="E143" s="45"/>
      <c r="F143" s="45"/>
      <c r="G143" s="18"/>
      <c r="H143" s="45"/>
      <c r="I143" s="45"/>
      <c r="J143" s="45"/>
      <c r="K143" s="18"/>
      <c r="L143" s="45"/>
      <c r="M143" s="45"/>
      <c r="N143" s="45"/>
      <c r="O143" s="18"/>
      <c r="P143" s="45"/>
      <c r="Q143" s="45"/>
      <c r="R143" s="45"/>
      <c r="S143" s="18"/>
      <c r="T143" s="45"/>
      <c r="U143" s="45"/>
      <c r="V143" s="45"/>
    </row>
    <row r="144" spans="1:22" ht="18.75" customHeight="1">
      <c r="A144" s="12"/>
      <c r="B144" s="149" t="s">
        <v>44</v>
      </c>
      <c r="C144" s="32"/>
      <c r="D144" s="115" t="s">
        <v>267</v>
      </c>
      <c r="E144" s="115"/>
      <c r="F144" s="114" t="s">
        <v>260</v>
      </c>
      <c r="G144" s="32"/>
      <c r="H144" s="115" t="s">
        <v>809</v>
      </c>
      <c r="I144" s="115"/>
      <c r="J144" s="114" t="s">
        <v>260</v>
      </c>
      <c r="K144" s="32"/>
      <c r="L144" s="115">
        <v>68</v>
      </c>
      <c r="M144" s="115"/>
      <c r="N144" s="32"/>
      <c r="O144" s="32"/>
      <c r="P144" s="115" t="s">
        <v>810</v>
      </c>
      <c r="Q144" s="115"/>
      <c r="R144" s="114" t="s">
        <v>260</v>
      </c>
      <c r="S144" s="32"/>
      <c r="T144" s="115" t="s">
        <v>579</v>
      </c>
      <c r="U144" s="115"/>
      <c r="V144" s="114" t="s">
        <v>260</v>
      </c>
    </row>
    <row r="145" spans="1:22">
      <c r="A145" s="12"/>
      <c r="B145" s="149"/>
      <c r="C145" s="32"/>
      <c r="D145" s="115"/>
      <c r="E145" s="115"/>
      <c r="F145" s="114"/>
      <c r="G145" s="32"/>
      <c r="H145" s="115"/>
      <c r="I145" s="115"/>
      <c r="J145" s="114"/>
      <c r="K145" s="32"/>
      <c r="L145" s="115"/>
      <c r="M145" s="115"/>
      <c r="N145" s="32"/>
      <c r="O145" s="32"/>
      <c r="P145" s="115"/>
      <c r="Q145" s="115"/>
      <c r="R145" s="114"/>
      <c r="S145" s="32"/>
      <c r="T145" s="115"/>
      <c r="U145" s="115"/>
      <c r="V145" s="114"/>
    </row>
    <row r="146" spans="1:22">
      <c r="A146" s="12"/>
      <c r="B146" s="18"/>
      <c r="C146" s="18"/>
      <c r="D146" s="32"/>
      <c r="E146" s="32"/>
      <c r="F146" s="32"/>
      <c r="G146" s="18"/>
      <c r="H146" s="32"/>
      <c r="I146" s="32"/>
      <c r="J146" s="32"/>
      <c r="K146" s="18"/>
      <c r="L146" s="32"/>
      <c r="M146" s="32"/>
      <c r="N146" s="32"/>
      <c r="O146" s="18"/>
      <c r="P146" s="32"/>
      <c r="Q146" s="32"/>
      <c r="R146" s="32"/>
      <c r="S146" s="18"/>
      <c r="T146" s="32"/>
      <c r="U146" s="32"/>
      <c r="V146" s="32"/>
    </row>
    <row r="147" spans="1:22">
      <c r="A147" s="12"/>
      <c r="B147" s="86" t="s">
        <v>45</v>
      </c>
      <c r="C147" s="32"/>
      <c r="D147" s="83" t="s">
        <v>811</v>
      </c>
      <c r="E147" s="83"/>
      <c r="F147" s="82" t="s">
        <v>260</v>
      </c>
      <c r="G147" s="32"/>
      <c r="H147" s="83" t="s">
        <v>288</v>
      </c>
      <c r="I147" s="83"/>
      <c r="J147" s="82" t="s">
        <v>260</v>
      </c>
      <c r="K147" s="32"/>
      <c r="L147" s="83">
        <v>26</v>
      </c>
      <c r="M147" s="83"/>
      <c r="N147" s="32"/>
      <c r="O147" s="32"/>
      <c r="P147" s="83">
        <v>1</v>
      </c>
      <c r="Q147" s="83"/>
      <c r="R147" s="32"/>
      <c r="S147" s="32"/>
      <c r="T147" s="83" t="s">
        <v>300</v>
      </c>
      <c r="U147" s="83"/>
      <c r="V147" s="82" t="s">
        <v>260</v>
      </c>
    </row>
    <row r="148" spans="1:22" ht="15.75" thickBot="1">
      <c r="A148" s="12"/>
      <c r="B148" s="86"/>
      <c r="C148" s="32"/>
      <c r="D148" s="85"/>
      <c r="E148" s="85"/>
      <c r="F148" s="88"/>
      <c r="G148" s="32"/>
      <c r="H148" s="85"/>
      <c r="I148" s="85"/>
      <c r="J148" s="88"/>
      <c r="K148" s="32"/>
      <c r="L148" s="85"/>
      <c r="M148" s="85"/>
      <c r="N148" s="40"/>
      <c r="O148" s="32"/>
      <c r="P148" s="85"/>
      <c r="Q148" s="85"/>
      <c r="R148" s="40"/>
      <c r="S148" s="32"/>
      <c r="T148" s="85"/>
      <c r="U148" s="85"/>
      <c r="V148" s="88"/>
    </row>
    <row r="149" spans="1:22">
      <c r="A149" s="12"/>
      <c r="B149" s="18"/>
      <c r="C149" s="18"/>
      <c r="D149" s="45"/>
      <c r="E149" s="45"/>
      <c r="F149" s="45"/>
      <c r="G149" s="18"/>
      <c r="H149" s="45"/>
      <c r="I149" s="45"/>
      <c r="J149" s="45"/>
      <c r="K149" s="18"/>
      <c r="L149" s="45"/>
      <c r="M149" s="45"/>
      <c r="N149" s="45"/>
      <c r="O149" s="18"/>
      <c r="P149" s="45"/>
      <c r="Q149" s="45"/>
      <c r="R149" s="45"/>
      <c r="S149" s="18"/>
      <c r="T149" s="45"/>
      <c r="U149" s="45"/>
      <c r="V149" s="45"/>
    </row>
    <row r="150" spans="1:22">
      <c r="A150" s="12"/>
      <c r="B150" s="149" t="s">
        <v>46</v>
      </c>
      <c r="C150" s="32"/>
      <c r="D150" s="115">
        <v>12</v>
      </c>
      <c r="E150" s="115"/>
      <c r="F150" s="32"/>
      <c r="G150" s="32"/>
      <c r="H150" s="115" t="s">
        <v>300</v>
      </c>
      <c r="I150" s="115"/>
      <c r="J150" s="114" t="s">
        <v>260</v>
      </c>
      <c r="K150" s="32"/>
      <c r="L150" s="115">
        <v>42</v>
      </c>
      <c r="M150" s="115"/>
      <c r="N150" s="32"/>
      <c r="O150" s="32"/>
      <c r="P150" s="115" t="s">
        <v>812</v>
      </c>
      <c r="Q150" s="115"/>
      <c r="R150" s="114" t="s">
        <v>260</v>
      </c>
      <c r="S150" s="32"/>
      <c r="T150" s="115" t="s">
        <v>813</v>
      </c>
      <c r="U150" s="115"/>
      <c r="V150" s="114" t="s">
        <v>260</v>
      </c>
    </row>
    <row r="151" spans="1:22">
      <c r="A151" s="12"/>
      <c r="B151" s="149"/>
      <c r="C151" s="32"/>
      <c r="D151" s="115"/>
      <c r="E151" s="115"/>
      <c r="F151" s="32"/>
      <c r="G151" s="32"/>
      <c r="H151" s="115"/>
      <c r="I151" s="115"/>
      <c r="J151" s="114"/>
      <c r="K151" s="32"/>
      <c r="L151" s="115"/>
      <c r="M151" s="115"/>
      <c r="N151" s="32"/>
      <c r="O151" s="32"/>
      <c r="P151" s="115"/>
      <c r="Q151" s="115"/>
      <c r="R151" s="114"/>
      <c r="S151" s="32"/>
      <c r="T151" s="115"/>
      <c r="U151" s="115"/>
      <c r="V151" s="114"/>
    </row>
    <row r="152" spans="1:22">
      <c r="A152" s="12"/>
      <c r="B152" s="18"/>
      <c r="C152" s="18"/>
      <c r="D152" s="32"/>
      <c r="E152" s="32"/>
      <c r="F152" s="32"/>
      <c r="G152" s="18"/>
      <c r="H152" s="32"/>
      <c r="I152" s="32"/>
      <c r="J152" s="32"/>
      <c r="K152" s="18"/>
      <c r="L152" s="32"/>
      <c r="M152" s="32"/>
      <c r="N152" s="32"/>
      <c r="O152" s="18"/>
      <c r="P152" s="32"/>
      <c r="Q152" s="32"/>
      <c r="R152" s="32"/>
      <c r="S152" s="18"/>
      <c r="T152" s="32"/>
      <c r="U152" s="32"/>
      <c r="V152" s="32"/>
    </row>
    <row r="153" spans="1:22">
      <c r="A153" s="12"/>
      <c r="B153" s="81" t="s">
        <v>814</v>
      </c>
      <c r="C153" s="32"/>
      <c r="D153" s="83" t="s">
        <v>234</v>
      </c>
      <c r="E153" s="83"/>
      <c r="F153" s="32"/>
      <c r="G153" s="32"/>
      <c r="H153" s="83">
        <v>116</v>
      </c>
      <c r="I153" s="83"/>
      <c r="J153" s="32"/>
      <c r="K153" s="32"/>
      <c r="L153" s="38" t="s">
        <v>234</v>
      </c>
      <c r="M153" s="38"/>
      <c r="N153" s="32"/>
      <c r="O153" s="32"/>
      <c r="P153" s="83" t="s">
        <v>234</v>
      </c>
      <c r="Q153" s="83"/>
      <c r="R153" s="32"/>
      <c r="S153" s="32"/>
      <c r="T153" s="83">
        <v>116</v>
      </c>
      <c r="U153" s="83"/>
      <c r="V153" s="32"/>
    </row>
    <row r="154" spans="1:22" ht="15.75" thickBot="1">
      <c r="A154" s="12"/>
      <c r="B154" s="81"/>
      <c r="C154" s="32"/>
      <c r="D154" s="85"/>
      <c r="E154" s="85"/>
      <c r="F154" s="40"/>
      <c r="G154" s="32"/>
      <c r="H154" s="85"/>
      <c r="I154" s="85"/>
      <c r="J154" s="40"/>
      <c r="K154" s="32"/>
      <c r="L154" s="39"/>
      <c r="M154" s="39"/>
      <c r="N154" s="40"/>
      <c r="O154" s="32"/>
      <c r="P154" s="85"/>
      <c r="Q154" s="85"/>
      <c r="R154" s="40"/>
      <c r="S154" s="32"/>
      <c r="T154" s="85"/>
      <c r="U154" s="85"/>
      <c r="V154" s="40"/>
    </row>
    <row r="155" spans="1:22">
      <c r="A155" s="12"/>
      <c r="B155" s="18"/>
      <c r="C155" s="18"/>
      <c r="D155" s="45"/>
      <c r="E155" s="45"/>
      <c r="F155" s="45"/>
      <c r="G155" s="18"/>
      <c r="H155" s="45"/>
      <c r="I155" s="45"/>
      <c r="J155" s="45"/>
      <c r="K155" s="18"/>
      <c r="L155" s="45"/>
      <c r="M155" s="45"/>
      <c r="N155" s="45"/>
      <c r="O155" s="18"/>
      <c r="P155" s="45"/>
      <c r="Q155" s="45"/>
      <c r="R155" s="45"/>
      <c r="S155" s="18"/>
      <c r="T155" s="45"/>
      <c r="U155" s="45"/>
      <c r="V155" s="45"/>
    </row>
    <row r="156" spans="1:22">
      <c r="A156" s="12"/>
      <c r="B156" s="86" t="s">
        <v>68</v>
      </c>
      <c r="C156" s="32"/>
      <c r="D156" s="82" t="s">
        <v>232</v>
      </c>
      <c r="E156" s="83">
        <v>12</v>
      </c>
      <c r="F156" s="32"/>
      <c r="G156" s="32"/>
      <c r="H156" s="82" t="s">
        <v>232</v>
      </c>
      <c r="I156" s="83">
        <v>60</v>
      </c>
      <c r="J156" s="32"/>
      <c r="K156" s="32"/>
      <c r="L156" s="82" t="s">
        <v>232</v>
      </c>
      <c r="M156" s="83">
        <v>42</v>
      </c>
      <c r="N156" s="32"/>
      <c r="O156" s="32"/>
      <c r="P156" s="82" t="s">
        <v>232</v>
      </c>
      <c r="Q156" s="83" t="s">
        <v>812</v>
      </c>
      <c r="R156" s="82" t="s">
        <v>260</v>
      </c>
      <c r="S156" s="32"/>
      <c r="T156" s="82" t="s">
        <v>232</v>
      </c>
      <c r="U156" s="83">
        <v>13</v>
      </c>
      <c r="V156" s="32"/>
    </row>
    <row r="157" spans="1:22" ht="15.75" thickBot="1">
      <c r="A157" s="12"/>
      <c r="B157" s="86"/>
      <c r="C157" s="32"/>
      <c r="D157" s="93"/>
      <c r="E157" s="94"/>
      <c r="F157" s="46"/>
      <c r="G157" s="32"/>
      <c r="H157" s="93"/>
      <c r="I157" s="94"/>
      <c r="J157" s="46"/>
      <c r="K157" s="32"/>
      <c r="L157" s="93"/>
      <c r="M157" s="94"/>
      <c r="N157" s="46"/>
      <c r="O157" s="32"/>
      <c r="P157" s="93"/>
      <c r="Q157" s="94"/>
      <c r="R157" s="93"/>
      <c r="S157" s="32"/>
      <c r="T157" s="93"/>
      <c r="U157" s="94"/>
      <c r="V157" s="46"/>
    </row>
    <row r="158" spans="1:22" ht="15.75" thickTop="1">
      <c r="A158" s="12"/>
      <c r="B158" s="18"/>
      <c r="C158" s="18"/>
      <c r="D158" s="47"/>
      <c r="E158" s="47"/>
      <c r="F158" s="47"/>
      <c r="G158" s="18"/>
      <c r="H158" s="47"/>
      <c r="I158" s="47"/>
      <c r="J158" s="47"/>
      <c r="K158" s="18"/>
      <c r="L158" s="47"/>
      <c r="M158" s="47"/>
      <c r="N158" s="47"/>
      <c r="O158" s="18"/>
      <c r="P158" s="47"/>
      <c r="Q158" s="47"/>
      <c r="R158" s="47"/>
      <c r="S158" s="18"/>
      <c r="T158" s="47"/>
      <c r="U158" s="47"/>
      <c r="V158" s="47"/>
    </row>
    <row r="159" spans="1:22">
      <c r="A159" s="12"/>
      <c r="B159" s="147" t="s">
        <v>815</v>
      </c>
      <c r="C159" s="18"/>
      <c r="D159" s="32"/>
      <c r="E159" s="32"/>
      <c r="F159" s="32"/>
      <c r="G159" s="18"/>
      <c r="H159" s="32"/>
      <c r="I159" s="32"/>
      <c r="J159" s="32"/>
      <c r="K159" s="18"/>
      <c r="L159" s="32"/>
      <c r="M159" s="32"/>
      <c r="N159" s="32"/>
      <c r="O159" s="18"/>
      <c r="P159" s="32"/>
      <c r="Q159" s="32"/>
      <c r="R159" s="32"/>
      <c r="S159" s="18"/>
      <c r="T159" s="32"/>
      <c r="U159" s="32"/>
      <c r="V159" s="32"/>
    </row>
    <row r="160" spans="1:22">
      <c r="A160" s="12"/>
      <c r="B160" s="18"/>
      <c r="C160" s="18"/>
      <c r="D160" s="32"/>
      <c r="E160" s="32"/>
      <c r="F160" s="32"/>
      <c r="G160" s="18"/>
      <c r="H160" s="32"/>
      <c r="I160" s="32"/>
      <c r="J160" s="32"/>
      <c r="K160" s="18"/>
      <c r="L160" s="32"/>
      <c r="M160" s="32"/>
      <c r="N160" s="32"/>
      <c r="O160" s="18"/>
      <c r="P160" s="32"/>
      <c r="Q160" s="32"/>
      <c r="R160" s="32"/>
      <c r="S160" s="18"/>
      <c r="T160" s="32"/>
      <c r="U160" s="32"/>
      <c r="V160" s="32"/>
    </row>
    <row r="161" spans="1:22">
      <c r="A161" s="12"/>
      <c r="B161" s="86" t="s">
        <v>816</v>
      </c>
      <c r="C161" s="32"/>
      <c r="D161" s="82" t="s">
        <v>232</v>
      </c>
      <c r="E161" s="83">
        <v>12</v>
      </c>
      <c r="F161" s="32"/>
      <c r="G161" s="32"/>
      <c r="H161" s="82" t="s">
        <v>232</v>
      </c>
      <c r="I161" s="83">
        <v>60</v>
      </c>
      <c r="J161" s="32"/>
      <c r="K161" s="32"/>
      <c r="L161" s="82" t="s">
        <v>232</v>
      </c>
      <c r="M161" s="83">
        <v>42</v>
      </c>
      <c r="N161" s="32"/>
      <c r="O161" s="32"/>
      <c r="P161" s="82" t="s">
        <v>232</v>
      </c>
      <c r="Q161" s="83" t="s">
        <v>812</v>
      </c>
      <c r="R161" s="82" t="s">
        <v>260</v>
      </c>
      <c r="S161" s="32"/>
      <c r="T161" s="82" t="s">
        <v>232</v>
      </c>
      <c r="U161" s="83">
        <v>13</v>
      </c>
      <c r="V161" s="32"/>
    </row>
    <row r="162" spans="1:22" ht="15.75" thickBot="1">
      <c r="A162" s="12"/>
      <c r="B162" s="86"/>
      <c r="C162" s="32"/>
      <c r="D162" s="88"/>
      <c r="E162" s="85"/>
      <c r="F162" s="40"/>
      <c r="G162" s="32"/>
      <c r="H162" s="88"/>
      <c r="I162" s="85"/>
      <c r="J162" s="40"/>
      <c r="K162" s="32"/>
      <c r="L162" s="88"/>
      <c r="M162" s="85"/>
      <c r="N162" s="40"/>
      <c r="O162" s="32"/>
      <c r="P162" s="88"/>
      <c r="Q162" s="85"/>
      <c r="R162" s="88"/>
      <c r="S162" s="32"/>
      <c r="T162" s="88"/>
      <c r="U162" s="85"/>
      <c r="V162" s="40"/>
    </row>
    <row r="163" spans="1:22">
      <c r="A163" s="12"/>
      <c r="B163" s="18"/>
      <c r="C163" s="18"/>
      <c r="D163" s="45"/>
      <c r="E163" s="45"/>
      <c r="F163" s="45"/>
      <c r="G163" s="18"/>
      <c r="H163" s="45"/>
      <c r="I163" s="45"/>
      <c r="J163" s="45"/>
      <c r="K163" s="18"/>
      <c r="L163" s="45"/>
      <c r="M163" s="45"/>
      <c r="N163" s="45"/>
      <c r="O163" s="18"/>
      <c r="P163" s="45"/>
      <c r="Q163" s="45"/>
      <c r="R163" s="45"/>
      <c r="S163" s="18"/>
      <c r="T163" s="45"/>
      <c r="U163" s="45"/>
      <c r="V163" s="45"/>
    </row>
    <row r="164" spans="1:22">
      <c r="A164" s="12"/>
      <c r="B164" s="72" t="s">
        <v>69</v>
      </c>
      <c r="C164" s="18"/>
      <c r="D164" s="32"/>
      <c r="E164" s="32"/>
      <c r="F164" s="32"/>
      <c r="G164" s="18"/>
      <c r="H164" s="32"/>
      <c r="I164" s="32"/>
      <c r="J164" s="32"/>
      <c r="K164" s="18"/>
      <c r="L164" s="32"/>
      <c r="M164" s="32"/>
      <c r="N164" s="32"/>
      <c r="O164" s="18"/>
      <c r="P164" s="32"/>
      <c r="Q164" s="32"/>
      <c r="R164" s="32"/>
      <c r="S164" s="18"/>
      <c r="T164" s="32"/>
      <c r="U164" s="32"/>
      <c r="V164" s="32"/>
    </row>
    <row r="165" spans="1:22">
      <c r="A165" s="12"/>
      <c r="B165" s="81" t="s">
        <v>70</v>
      </c>
      <c r="C165" s="32"/>
      <c r="D165" s="83" t="s">
        <v>269</v>
      </c>
      <c r="E165" s="83"/>
      <c r="F165" s="82" t="s">
        <v>260</v>
      </c>
      <c r="G165" s="32"/>
      <c r="H165" s="83" t="s">
        <v>275</v>
      </c>
      <c r="I165" s="83"/>
      <c r="J165" s="82" t="s">
        <v>260</v>
      </c>
      <c r="K165" s="32"/>
      <c r="L165" s="83" t="s">
        <v>234</v>
      </c>
      <c r="M165" s="83"/>
      <c r="N165" s="32"/>
      <c r="O165" s="32"/>
      <c r="P165" s="83">
        <v>4</v>
      </c>
      <c r="Q165" s="83"/>
      <c r="R165" s="32"/>
      <c r="S165" s="32"/>
      <c r="T165" s="83" t="s">
        <v>269</v>
      </c>
      <c r="U165" s="83"/>
      <c r="V165" s="82" t="s">
        <v>260</v>
      </c>
    </row>
    <row r="166" spans="1:22">
      <c r="A166" s="12"/>
      <c r="B166" s="81"/>
      <c r="C166" s="32"/>
      <c r="D166" s="83"/>
      <c r="E166" s="83"/>
      <c r="F166" s="82"/>
      <c r="G166" s="32"/>
      <c r="H166" s="83"/>
      <c r="I166" s="83"/>
      <c r="J166" s="82"/>
      <c r="K166" s="32"/>
      <c r="L166" s="83"/>
      <c r="M166" s="83"/>
      <c r="N166" s="32"/>
      <c r="O166" s="32"/>
      <c r="P166" s="83"/>
      <c r="Q166" s="83"/>
      <c r="R166" s="32"/>
      <c r="S166" s="32"/>
      <c r="T166" s="83"/>
      <c r="U166" s="83"/>
      <c r="V166" s="82"/>
    </row>
    <row r="167" spans="1:22">
      <c r="A167" s="12"/>
      <c r="B167" s="81" t="s">
        <v>796</v>
      </c>
      <c r="C167" s="32"/>
      <c r="D167" s="83" t="s">
        <v>310</v>
      </c>
      <c r="E167" s="83"/>
      <c r="F167" s="82" t="s">
        <v>260</v>
      </c>
      <c r="G167" s="32"/>
      <c r="H167" s="83" t="s">
        <v>234</v>
      </c>
      <c r="I167" s="83"/>
      <c r="J167" s="32"/>
      <c r="K167" s="32"/>
      <c r="L167" s="83" t="s">
        <v>234</v>
      </c>
      <c r="M167" s="83"/>
      <c r="N167" s="32"/>
      <c r="O167" s="32"/>
      <c r="P167" s="83" t="s">
        <v>234</v>
      </c>
      <c r="Q167" s="83"/>
      <c r="R167" s="32"/>
      <c r="S167" s="32"/>
      <c r="T167" s="83" t="s">
        <v>310</v>
      </c>
      <c r="U167" s="83"/>
      <c r="V167" s="82" t="s">
        <v>260</v>
      </c>
    </row>
    <row r="168" spans="1:22">
      <c r="A168" s="12"/>
      <c r="B168" s="81"/>
      <c r="C168" s="32"/>
      <c r="D168" s="83"/>
      <c r="E168" s="83"/>
      <c r="F168" s="82"/>
      <c r="G168" s="32"/>
      <c r="H168" s="83"/>
      <c r="I168" s="83"/>
      <c r="J168" s="32"/>
      <c r="K168" s="32"/>
      <c r="L168" s="83"/>
      <c r="M168" s="83"/>
      <c r="N168" s="32"/>
      <c r="O168" s="32"/>
      <c r="P168" s="83"/>
      <c r="Q168" s="83"/>
      <c r="R168" s="32"/>
      <c r="S168" s="32"/>
      <c r="T168" s="83"/>
      <c r="U168" s="83"/>
      <c r="V168" s="82"/>
    </row>
    <row r="169" spans="1:22">
      <c r="A169" s="12"/>
      <c r="B169" s="81" t="s">
        <v>817</v>
      </c>
      <c r="C169" s="32"/>
      <c r="D169" s="83">
        <v>19</v>
      </c>
      <c r="E169" s="83"/>
      <c r="F169" s="32"/>
      <c r="G169" s="32"/>
      <c r="H169" s="83" t="s">
        <v>234</v>
      </c>
      <c r="I169" s="83"/>
      <c r="J169" s="32"/>
      <c r="K169" s="32"/>
      <c r="L169" s="83">
        <v>19</v>
      </c>
      <c r="M169" s="83"/>
      <c r="N169" s="32"/>
      <c r="O169" s="32"/>
      <c r="P169" s="83" t="s">
        <v>818</v>
      </c>
      <c r="Q169" s="83"/>
      <c r="R169" s="82" t="s">
        <v>260</v>
      </c>
      <c r="S169" s="32"/>
      <c r="T169" s="83">
        <v>19</v>
      </c>
      <c r="U169" s="83"/>
      <c r="V169" s="32"/>
    </row>
    <row r="170" spans="1:22" ht="15.75" thickBot="1">
      <c r="A170" s="12"/>
      <c r="B170" s="81"/>
      <c r="C170" s="32"/>
      <c r="D170" s="85"/>
      <c r="E170" s="85"/>
      <c r="F170" s="40"/>
      <c r="G170" s="32"/>
      <c r="H170" s="85"/>
      <c r="I170" s="85"/>
      <c r="J170" s="40"/>
      <c r="K170" s="32"/>
      <c r="L170" s="85"/>
      <c r="M170" s="85"/>
      <c r="N170" s="40"/>
      <c r="O170" s="32"/>
      <c r="P170" s="85"/>
      <c r="Q170" s="85"/>
      <c r="R170" s="88"/>
      <c r="S170" s="32"/>
      <c r="T170" s="85"/>
      <c r="U170" s="85"/>
      <c r="V170" s="40"/>
    </row>
    <row r="171" spans="1:22">
      <c r="A171" s="12"/>
      <c r="B171" s="148" t="s">
        <v>73</v>
      </c>
      <c r="C171" s="32"/>
      <c r="D171" s="89">
        <v>12</v>
      </c>
      <c r="E171" s="89"/>
      <c r="F171" s="45"/>
      <c r="G171" s="32"/>
      <c r="H171" s="89" t="s">
        <v>275</v>
      </c>
      <c r="I171" s="89"/>
      <c r="J171" s="87" t="s">
        <v>260</v>
      </c>
      <c r="K171" s="32"/>
      <c r="L171" s="89">
        <v>19</v>
      </c>
      <c r="M171" s="89"/>
      <c r="N171" s="45"/>
      <c r="O171" s="32"/>
      <c r="P171" s="89" t="s">
        <v>326</v>
      </c>
      <c r="Q171" s="89"/>
      <c r="R171" s="87" t="s">
        <v>260</v>
      </c>
      <c r="S171" s="32"/>
      <c r="T171" s="89">
        <v>12</v>
      </c>
      <c r="U171" s="89"/>
      <c r="V171" s="45"/>
    </row>
    <row r="172" spans="1:22">
      <c r="A172" s="12"/>
      <c r="B172" s="148"/>
      <c r="C172" s="32"/>
      <c r="D172" s="83"/>
      <c r="E172" s="83"/>
      <c r="F172" s="32"/>
      <c r="G172" s="32"/>
      <c r="H172" s="98"/>
      <c r="I172" s="98"/>
      <c r="J172" s="97"/>
      <c r="K172" s="32"/>
      <c r="L172" s="98"/>
      <c r="M172" s="98"/>
      <c r="N172" s="65"/>
      <c r="O172" s="32"/>
      <c r="P172" s="98"/>
      <c r="Q172" s="98"/>
      <c r="R172" s="97"/>
      <c r="S172" s="32"/>
      <c r="T172" s="98"/>
      <c r="U172" s="98"/>
      <c r="V172" s="65"/>
    </row>
    <row r="173" spans="1:22">
      <c r="A173" s="12"/>
      <c r="B173" s="81" t="s">
        <v>181</v>
      </c>
      <c r="C173" s="32"/>
      <c r="D173" s="83">
        <v>4</v>
      </c>
      <c r="E173" s="83"/>
      <c r="F173" s="32"/>
      <c r="G173" s="32"/>
      <c r="H173" s="83" t="s">
        <v>310</v>
      </c>
      <c r="I173" s="83"/>
      <c r="J173" s="82" t="s">
        <v>260</v>
      </c>
      <c r="K173" s="32"/>
      <c r="L173" s="83">
        <v>7</v>
      </c>
      <c r="M173" s="83"/>
      <c r="N173" s="32"/>
      <c r="O173" s="32"/>
      <c r="P173" s="83" t="s">
        <v>269</v>
      </c>
      <c r="Q173" s="83"/>
      <c r="R173" s="82" t="s">
        <v>260</v>
      </c>
      <c r="S173" s="32"/>
      <c r="T173" s="83">
        <v>4</v>
      </c>
      <c r="U173" s="83"/>
      <c r="V173" s="32"/>
    </row>
    <row r="174" spans="1:22" ht="15.75" thickBot="1">
      <c r="A174" s="12"/>
      <c r="B174" s="81"/>
      <c r="C174" s="32"/>
      <c r="D174" s="85"/>
      <c r="E174" s="85"/>
      <c r="F174" s="40"/>
      <c r="G174" s="32"/>
      <c r="H174" s="85"/>
      <c r="I174" s="85"/>
      <c r="J174" s="88"/>
      <c r="K174" s="32"/>
      <c r="L174" s="85"/>
      <c r="M174" s="85"/>
      <c r="N174" s="40"/>
      <c r="O174" s="32"/>
      <c r="P174" s="85"/>
      <c r="Q174" s="85"/>
      <c r="R174" s="88"/>
      <c r="S174" s="32"/>
      <c r="T174" s="85"/>
      <c r="U174" s="85"/>
      <c r="V174" s="40"/>
    </row>
    <row r="175" spans="1:22">
      <c r="A175" s="12"/>
      <c r="B175" s="148" t="s">
        <v>75</v>
      </c>
      <c r="C175" s="32"/>
      <c r="D175" s="89">
        <v>8</v>
      </c>
      <c r="E175" s="89"/>
      <c r="F175" s="45"/>
      <c r="G175" s="32"/>
      <c r="H175" s="89" t="s">
        <v>310</v>
      </c>
      <c r="I175" s="89"/>
      <c r="J175" s="87" t="s">
        <v>260</v>
      </c>
      <c r="K175" s="32"/>
      <c r="L175" s="89">
        <v>12</v>
      </c>
      <c r="M175" s="89"/>
      <c r="N175" s="45"/>
      <c r="O175" s="32"/>
      <c r="P175" s="89" t="s">
        <v>287</v>
      </c>
      <c r="Q175" s="89"/>
      <c r="R175" s="87" t="s">
        <v>260</v>
      </c>
      <c r="S175" s="32"/>
      <c r="T175" s="89">
        <v>8</v>
      </c>
      <c r="U175" s="89"/>
      <c r="V175" s="45"/>
    </row>
    <row r="176" spans="1:22" ht="15.75" thickBot="1">
      <c r="A176" s="12"/>
      <c r="B176" s="148"/>
      <c r="C176" s="32"/>
      <c r="D176" s="85"/>
      <c r="E176" s="85"/>
      <c r="F176" s="40"/>
      <c r="G176" s="32"/>
      <c r="H176" s="85"/>
      <c r="I176" s="85"/>
      <c r="J176" s="88"/>
      <c r="K176" s="32"/>
      <c r="L176" s="85"/>
      <c r="M176" s="85"/>
      <c r="N176" s="40"/>
      <c r="O176" s="32"/>
      <c r="P176" s="85"/>
      <c r="Q176" s="85"/>
      <c r="R176" s="88"/>
      <c r="S176" s="32"/>
      <c r="T176" s="85"/>
      <c r="U176" s="85"/>
      <c r="V176" s="40"/>
    </row>
    <row r="177" spans="1:22">
      <c r="A177" s="12"/>
      <c r="B177" s="86" t="s">
        <v>819</v>
      </c>
      <c r="C177" s="32"/>
      <c r="D177" s="87" t="s">
        <v>232</v>
      </c>
      <c r="E177" s="89">
        <v>20</v>
      </c>
      <c r="F177" s="45"/>
      <c r="G177" s="32"/>
      <c r="H177" s="87" t="s">
        <v>232</v>
      </c>
      <c r="I177" s="89">
        <v>58</v>
      </c>
      <c r="J177" s="45"/>
      <c r="K177" s="32"/>
      <c r="L177" s="87" t="s">
        <v>232</v>
      </c>
      <c r="M177" s="89">
        <v>54</v>
      </c>
      <c r="N177" s="45"/>
      <c r="O177" s="32"/>
      <c r="P177" s="87" t="s">
        <v>232</v>
      </c>
      <c r="Q177" s="89" t="s">
        <v>259</v>
      </c>
      <c r="R177" s="87" t="s">
        <v>260</v>
      </c>
      <c r="S177" s="32"/>
      <c r="T177" s="87" t="s">
        <v>232</v>
      </c>
      <c r="U177" s="89">
        <v>21</v>
      </c>
      <c r="V177" s="45"/>
    </row>
    <row r="178" spans="1:22" ht="15.75" thickBot="1">
      <c r="A178" s="12"/>
      <c r="B178" s="86"/>
      <c r="C178" s="32"/>
      <c r="D178" s="93"/>
      <c r="E178" s="94"/>
      <c r="F178" s="46"/>
      <c r="G178" s="32"/>
      <c r="H178" s="93"/>
      <c r="I178" s="94"/>
      <c r="J178" s="46"/>
      <c r="K178" s="32"/>
      <c r="L178" s="93"/>
      <c r="M178" s="94"/>
      <c r="N178" s="46"/>
      <c r="O178" s="32"/>
      <c r="P178" s="93"/>
      <c r="Q178" s="94"/>
      <c r="R178" s="93"/>
      <c r="S178" s="32"/>
      <c r="T178" s="93"/>
      <c r="U178" s="94"/>
      <c r="V178" s="46"/>
    </row>
    <row r="179" spans="1:22" ht="15.75" thickTop="1">
      <c r="A179" s="12"/>
      <c r="B179" s="18"/>
      <c r="C179" s="18"/>
      <c r="D179" s="47"/>
      <c r="E179" s="47"/>
      <c r="F179" s="47"/>
      <c r="G179" s="18"/>
      <c r="H179" s="47"/>
      <c r="I179" s="47"/>
      <c r="J179" s="47"/>
      <c r="K179" s="18"/>
      <c r="L179" s="47"/>
      <c r="M179" s="47"/>
      <c r="N179" s="47"/>
      <c r="O179" s="18"/>
      <c r="P179" s="47"/>
      <c r="Q179" s="47"/>
      <c r="R179" s="47"/>
      <c r="S179" s="18"/>
      <c r="T179" s="47"/>
      <c r="U179" s="47"/>
      <c r="V179" s="47"/>
    </row>
    <row r="180" spans="1:22">
      <c r="A180" s="12"/>
      <c r="B180" s="18"/>
      <c r="C180" s="18"/>
      <c r="D180" s="32"/>
      <c r="E180" s="32"/>
      <c r="F180" s="32"/>
      <c r="G180" s="18"/>
      <c r="H180" s="32"/>
      <c r="I180" s="32"/>
      <c r="J180" s="32"/>
      <c r="K180" s="18"/>
      <c r="L180" s="32"/>
      <c r="M180" s="32"/>
      <c r="N180" s="32"/>
      <c r="O180" s="18"/>
      <c r="P180" s="32"/>
      <c r="Q180" s="32"/>
      <c r="R180" s="32"/>
      <c r="S180" s="18"/>
      <c r="T180" s="32"/>
      <c r="U180" s="32"/>
      <c r="V180" s="32"/>
    </row>
    <row r="181" spans="1:22">
      <c r="A181" s="12"/>
      <c r="B181" s="36" t="s">
        <v>771</v>
      </c>
      <c r="C181" s="36"/>
      <c r="D181" s="36"/>
      <c r="E181" s="36"/>
      <c r="F181" s="36"/>
      <c r="G181" s="36"/>
      <c r="H181" s="36"/>
      <c r="I181" s="36"/>
      <c r="J181" s="36"/>
      <c r="K181" s="36"/>
      <c r="L181" s="36"/>
      <c r="M181" s="36"/>
      <c r="N181" s="36"/>
      <c r="O181" s="36"/>
      <c r="P181" s="36"/>
      <c r="Q181" s="36"/>
      <c r="R181" s="36"/>
      <c r="S181" s="36"/>
      <c r="T181" s="36"/>
      <c r="U181" s="36"/>
      <c r="V181" s="36"/>
    </row>
    <row r="182" spans="1:22">
      <c r="A182" s="12"/>
      <c r="B182" s="36" t="s">
        <v>820</v>
      </c>
      <c r="C182" s="36"/>
      <c r="D182" s="36"/>
      <c r="E182" s="36"/>
      <c r="F182" s="36"/>
      <c r="G182" s="36"/>
      <c r="H182" s="36"/>
      <c r="I182" s="36"/>
      <c r="J182" s="36"/>
      <c r="K182" s="36"/>
      <c r="L182" s="36"/>
      <c r="M182" s="36"/>
      <c r="N182" s="36"/>
      <c r="O182" s="36"/>
      <c r="P182" s="36"/>
      <c r="Q182" s="36"/>
      <c r="R182" s="36"/>
      <c r="S182" s="36"/>
      <c r="T182" s="36"/>
      <c r="U182" s="36"/>
      <c r="V182" s="36"/>
    </row>
    <row r="183" spans="1:22">
      <c r="A183" s="12"/>
      <c r="B183" s="36" t="s">
        <v>773</v>
      </c>
      <c r="C183" s="36"/>
      <c r="D183" s="36"/>
      <c r="E183" s="36"/>
      <c r="F183" s="36"/>
      <c r="G183" s="36"/>
      <c r="H183" s="36"/>
      <c r="I183" s="36"/>
      <c r="J183" s="36"/>
      <c r="K183" s="36"/>
      <c r="L183" s="36"/>
      <c r="M183" s="36"/>
      <c r="N183" s="36"/>
      <c r="O183" s="36"/>
      <c r="P183" s="36"/>
      <c r="Q183" s="36"/>
      <c r="R183" s="36"/>
      <c r="S183" s="36"/>
      <c r="T183" s="36"/>
      <c r="U183" s="36"/>
      <c r="V183" s="36"/>
    </row>
    <row r="184" spans="1:22">
      <c r="A184" s="12"/>
      <c r="B184" s="28"/>
      <c r="C184" s="28"/>
      <c r="D184" s="28"/>
      <c r="E184" s="28"/>
      <c r="F184" s="28"/>
      <c r="G184" s="28"/>
      <c r="H184" s="28"/>
      <c r="I184" s="28"/>
      <c r="J184" s="28"/>
      <c r="K184" s="28"/>
      <c r="L184" s="28"/>
      <c r="M184" s="28"/>
      <c r="N184" s="28"/>
      <c r="O184" s="28"/>
      <c r="P184" s="28"/>
      <c r="Q184" s="28"/>
      <c r="R184" s="28"/>
      <c r="S184" s="28"/>
      <c r="T184" s="28"/>
      <c r="U184" s="28"/>
      <c r="V184" s="28"/>
    </row>
    <row r="185" spans="1:22">
      <c r="A185" s="12"/>
      <c r="B185" s="16"/>
      <c r="C185" s="16"/>
      <c r="D185" s="16"/>
      <c r="E185" s="16"/>
      <c r="F185" s="16"/>
      <c r="G185" s="16"/>
      <c r="H185" s="16"/>
      <c r="I185" s="16"/>
      <c r="J185" s="16"/>
      <c r="K185" s="16"/>
      <c r="L185" s="16"/>
      <c r="M185" s="16"/>
      <c r="N185" s="16"/>
      <c r="O185" s="16"/>
      <c r="P185" s="16"/>
      <c r="Q185" s="16"/>
      <c r="R185" s="16"/>
      <c r="S185" s="16"/>
      <c r="T185" s="16"/>
      <c r="U185" s="16"/>
      <c r="V185" s="16"/>
    </row>
    <row r="186" spans="1:22" ht="15.75" thickBot="1">
      <c r="A186" s="12"/>
      <c r="B186" s="126" t="s">
        <v>821</v>
      </c>
      <c r="C186" s="18"/>
      <c r="D186" s="78" t="s">
        <v>18</v>
      </c>
      <c r="E186" s="78"/>
      <c r="F186" s="78"/>
      <c r="G186" s="18"/>
      <c r="H186" s="78" t="s">
        <v>775</v>
      </c>
      <c r="I186" s="78"/>
      <c r="J186" s="78"/>
      <c r="K186" s="18"/>
      <c r="L186" s="78" t="s">
        <v>776</v>
      </c>
      <c r="M186" s="78"/>
      <c r="N186" s="78"/>
      <c r="O186" s="18"/>
      <c r="P186" s="78" t="s">
        <v>777</v>
      </c>
      <c r="Q186" s="78"/>
      <c r="R186" s="78"/>
      <c r="S186" s="18"/>
      <c r="T186" s="78" t="s">
        <v>778</v>
      </c>
      <c r="U186" s="78"/>
      <c r="V186" s="78"/>
    </row>
    <row r="187" spans="1:22">
      <c r="A187" s="12"/>
      <c r="B187" s="69"/>
      <c r="C187" s="18"/>
      <c r="D187" s="80" t="s">
        <v>255</v>
      </c>
      <c r="E187" s="80"/>
      <c r="F187" s="80"/>
      <c r="G187" s="80"/>
      <c r="H187" s="80"/>
      <c r="I187" s="80"/>
      <c r="J187" s="80"/>
      <c r="K187" s="80"/>
      <c r="L187" s="80"/>
      <c r="M187" s="80"/>
      <c r="N187" s="80"/>
      <c r="O187" s="80"/>
      <c r="P187" s="80"/>
      <c r="Q187" s="80"/>
      <c r="R187" s="80"/>
      <c r="S187" s="80"/>
      <c r="T187" s="80"/>
      <c r="U187" s="80"/>
      <c r="V187" s="80"/>
    </row>
    <row r="188" spans="1:22">
      <c r="A188" s="12"/>
      <c r="B188" s="73" t="s">
        <v>822</v>
      </c>
      <c r="C188" s="18"/>
      <c r="D188" s="82"/>
      <c r="E188" s="82"/>
      <c r="F188" s="82"/>
      <c r="G188" s="18"/>
      <c r="H188" s="82"/>
      <c r="I188" s="82"/>
      <c r="J188" s="82"/>
      <c r="K188" s="18"/>
      <c r="L188" s="82"/>
      <c r="M188" s="82"/>
      <c r="N188" s="82"/>
      <c r="O188" s="18"/>
      <c r="P188" s="82"/>
      <c r="Q188" s="82"/>
      <c r="R188" s="82"/>
      <c r="S188" s="18"/>
      <c r="T188" s="82"/>
      <c r="U188" s="82"/>
      <c r="V188" s="82"/>
    </row>
    <row r="189" spans="1:22">
      <c r="A189" s="12"/>
      <c r="B189" s="72" t="s">
        <v>79</v>
      </c>
      <c r="C189" s="18"/>
      <c r="D189" s="82"/>
      <c r="E189" s="82"/>
      <c r="F189" s="82"/>
      <c r="G189" s="18"/>
      <c r="H189" s="82"/>
      <c r="I189" s="82"/>
      <c r="J189" s="82"/>
      <c r="K189" s="18"/>
      <c r="L189" s="82"/>
      <c r="M189" s="82"/>
      <c r="N189" s="82"/>
      <c r="O189" s="18"/>
      <c r="P189" s="82"/>
      <c r="Q189" s="82"/>
      <c r="R189" s="82"/>
      <c r="S189" s="18"/>
      <c r="T189" s="82"/>
      <c r="U189" s="82"/>
      <c r="V189" s="82"/>
    </row>
    <row r="190" spans="1:22">
      <c r="A190" s="12"/>
      <c r="B190" s="81" t="s">
        <v>80</v>
      </c>
      <c r="C190" s="32"/>
      <c r="D190" s="82" t="s">
        <v>232</v>
      </c>
      <c r="E190" s="83" t="s">
        <v>234</v>
      </c>
      <c r="F190" s="32"/>
      <c r="G190" s="32"/>
      <c r="H190" s="82" t="s">
        <v>232</v>
      </c>
      <c r="I190" s="83">
        <v>2</v>
      </c>
      <c r="J190" s="32"/>
      <c r="K190" s="32"/>
      <c r="L190" s="82" t="s">
        <v>232</v>
      </c>
      <c r="M190" s="83" t="s">
        <v>234</v>
      </c>
      <c r="N190" s="32"/>
      <c r="O190" s="32"/>
      <c r="P190" s="82" t="s">
        <v>232</v>
      </c>
      <c r="Q190" s="83" t="s">
        <v>234</v>
      </c>
      <c r="R190" s="32"/>
      <c r="S190" s="32"/>
      <c r="T190" s="82" t="s">
        <v>232</v>
      </c>
      <c r="U190" s="83">
        <v>2</v>
      </c>
      <c r="V190" s="32"/>
    </row>
    <row r="191" spans="1:22">
      <c r="A191" s="12"/>
      <c r="B191" s="81"/>
      <c r="C191" s="32"/>
      <c r="D191" s="82"/>
      <c r="E191" s="83"/>
      <c r="F191" s="32"/>
      <c r="G191" s="32"/>
      <c r="H191" s="82"/>
      <c r="I191" s="83"/>
      <c r="J191" s="32"/>
      <c r="K191" s="32"/>
      <c r="L191" s="82"/>
      <c r="M191" s="83"/>
      <c r="N191" s="32"/>
      <c r="O191" s="32"/>
      <c r="P191" s="82"/>
      <c r="Q191" s="83"/>
      <c r="R191" s="32"/>
      <c r="S191" s="32"/>
      <c r="T191" s="82"/>
      <c r="U191" s="83"/>
      <c r="V191" s="32"/>
    </row>
    <row r="192" spans="1:22">
      <c r="A192" s="12"/>
      <c r="B192" s="81" t="s">
        <v>81</v>
      </c>
      <c r="C192" s="32"/>
      <c r="D192" s="83"/>
      <c r="E192" s="83"/>
      <c r="F192" s="32"/>
      <c r="G192" s="32"/>
      <c r="H192" s="83"/>
      <c r="I192" s="83"/>
      <c r="J192" s="32"/>
      <c r="K192" s="32"/>
      <c r="L192" s="83"/>
      <c r="M192" s="83"/>
      <c r="N192" s="32"/>
      <c r="O192" s="32"/>
      <c r="P192" s="83"/>
      <c r="Q192" s="83"/>
      <c r="R192" s="32"/>
      <c r="S192" s="32"/>
      <c r="T192" s="83"/>
      <c r="U192" s="83"/>
      <c r="V192" s="32"/>
    </row>
    <row r="193" spans="1:22">
      <c r="A193" s="12"/>
      <c r="B193" s="81"/>
      <c r="C193" s="32"/>
      <c r="D193" s="83"/>
      <c r="E193" s="83"/>
      <c r="F193" s="32"/>
      <c r="G193" s="32"/>
      <c r="H193" s="83"/>
      <c r="I193" s="83"/>
      <c r="J193" s="32"/>
      <c r="K193" s="32"/>
      <c r="L193" s="83"/>
      <c r="M193" s="83"/>
      <c r="N193" s="32"/>
      <c r="O193" s="32"/>
      <c r="P193" s="83"/>
      <c r="Q193" s="83"/>
      <c r="R193" s="32"/>
      <c r="S193" s="32"/>
      <c r="T193" s="83"/>
      <c r="U193" s="83"/>
      <c r="V193" s="32"/>
    </row>
    <row r="194" spans="1:22">
      <c r="A194" s="12"/>
      <c r="B194" s="148" t="s">
        <v>823</v>
      </c>
      <c r="C194" s="32"/>
      <c r="D194" s="83">
        <v>351</v>
      </c>
      <c r="E194" s="83"/>
      <c r="F194" s="32"/>
      <c r="G194" s="32"/>
      <c r="H194" s="83" t="s">
        <v>234</v>
      </c>
      <c r="I194" s="83"/>
      <c r="J194" s="32"/>
      <c r="K194" s="32"/>
      <c r="L194" s="83" t="s">
        <v>234</v>
      </c>
      <c r="M194" s="83"/>
      <c r="N194" s="32"/>
      <c r="O194" s="32"/>
      <c r="P194" s="83" t="s">
        <v>234</v>
      </c>
      <c r="Q194" s="83"/>
      <c r="R194" s="32"/>
      <c r="S194" s="32"/>
      <c r="T194" s="83">
        <v>351</v>
      </c>
      <c r="U194" s="83"/>
      <c r="V194" s="32"/>
    </row>
    <row r="195" spans="1:22">
      <c r="A195" s="12"/>
      <c r="B195" s="148"/>
      <c r="C195" s="32"/>
      <c r="D195" s="83"/>
      <c r="E195" s="83"/>
      <c r="F195" s="32"/>
      <c r="G195" s="32"/>
      <c r="H195" s="83"/>
      <c r="I195" s="83"/>
      <c r="J195" s="32"/>
      <c r="K195" s="32"/>
      <c r="L195" s="83"/>
      <c r="M195" s="83"/>
      <c r="N195" s="32"/>
      <c r="O195" s="32"/>
      <c r="P195" s="83"/>
      <c r="Q195" s="83"/>
      <c r="R195" s="32"/>
      <c r="S195" s="32"/>
      <c r="T195" s="83"/>
      <c r="U195" s="83"/>
      <c r="V195" s="32"/>
    </row>
    <row r="196" spans="1:22">
      <c r="A196" s="12"/>
      <c r="B196" s="148" t="s">
        <v>192</v>
      </c>
      <c r="C196" s="32"/>
      <c r="D196" s="83">
        <v>507</v>
      </c>
      <c r="E196" s="83"/>
      <c r="F196" s="32"/>
      <c r="G196" s="32"/>
      <c r="H196" s="83">
        <v>357</v>
      </c>
      <c r="I196" s="83"/>
      <c r="J196" s="32"/>
      <c r="K196" s="32"/>
      <c r="L196" s="83">
        <v>313</v>
      </c>
      <c r="M196" s="83"/>
      <c r="N196" s="32"/>
      <c r="O196" s="32"/>
      <c r="P196" s="83" t="s">
        <v>824</v>
      </c>
      <c r="Q196" s="83"/>
      <c r="R196" s="82" t="s">
        <v>260</v>
      </c>
      <c r="S196" s="32"/>
      <c r="T196" s="83">
        <v>541</v>
      </c>
      <c r="U196" s="83"/>
      <c r="V196" s="32"/>
    </row>
    <row r="197" spans="1:22">
      <c r="A197" s="12"/>
      <c r="B197" s="148"/>
      <c r="C197" s="32"/>
      <c r="D197" s="83"/>
      <c r="E197" s="83"/>
      <c r="F197" s="32"/>
      <c r="G197" s="32"/>
      <c r="H197" s="83"/>
      <c r="I197" s="83"/>
      <c r="J197" s="32"/>
      <c r="K197" s="32"/>
      <c r="L197" s="83"/>
      <c r="M197" s="83"/>
      <c r="N197" s="32"/>
      <c r="O197" s="32"/>
      <c r="P197" s="83"/>
      <c r="Q197" s="83"/>
      <c r="R197" s="82"/>
      <c r="S197" s="32"/>
      <c r="T197" s="83"/>
      <c r="U197" s="83"/>
      <c r="V197" s="32"/>
    </row>
    <row r="198" spans="1:22">
      <c r="A198" s="12"/>
      <c r="B198" s="148" t="s">
        <v>89</v>
      </c>
      <c r="C198" s="32"/>
      <c r="D198" s="83">
        <v>71</v>
      </c>
      <c r="E198" s="83"/>
      <c r="F198" s="32"/>
      <c r="G198" s="32"/>
      <c r="H198" s="83">
        <v>2</v>
      </c>
      <c r="I198" s="83"/>
      <c r="J198" s="32"/>
      <c r="K198" s="32"/>
      <c r="L198" s="83">
        <v>79</v>
      </c>
      <c r="M198" s="83"/>
      <c r="N198" s="32"/>
      <c r="O198" s="32"/>
      <c r="P198" s="83" t="s">
        <v>234</v>
      </c>
      <c r="Q198" s="83"/>
      <c r="R198" s="32"/>
      <c r="S198" s="32"/>
      <c r="T198" s="83">
        <v>152</v>
      </c>
      <c r="U198" s="83"/>
      <c r="V198" s="32"/>
    </row>
    <row r="199" spans="1:22">
      <c r="A199" s="12"/>
      <c r="B199" s="148"/>
      <c r="C199" s="32"/>
      <c r="D199" s="83"/>
      <c r="E199" s="83"/>
      <c r="F199" s="32"/>
      <c r="G199" s="32"/>
      <c r="H199" s="83"/>
      <c r="I199" s="83"/>
      <c r="J199" s="32"/>
      <c r="K199" s="32"/>
      <c r="L199" s="83"/>
      <c r="M199" s="83"/>
      <c r="N199" s="32"/>
      <c r="O199" s="32"/>
      <c r="P199" s="83"/>
      <c r="Q199" s="83"/>
      <c r="R199" s="32"/>
      <c r="S199" s="32"/>
      <c r="T199" s="83"/>
      <c r="U199" s="83"/>
      <c r="V199" s="32"/>
    </row>
    <row r="200" spans="1:22">
      <c r="A200" s="12"/>
      <c r="B200" s="81" t="s">
        <v>193</v>
      </c>
      <c r="C200" s="32"/>
      <c r="D200" s="83">
        <v>333</v>
      </c>
      <c r="E200" s="83"/>
      <c r="F200" s="32"/>
      <c r="G200" s="32"/>
      <c r="H200" s="84">
        <v>1017</v>
      </c>
      <c r="I200" s="84"/>
      <c r="J200" s="32"/>
      <c r="K200" s="32"/>
      <c r="L200" s="83">
        <v>634</v>
      </c>
      <c r="M200" s="83"/>
      <c r="N200" s="32"/>
      <c r="O200" s="32"/>
      <c r="P200" s="83" t="s">
        <v>825</v>
      </c>
      <c r="Q200" s="83"/>
      <c r="R200" s="82" t="s">
        <v>260</v>
      </c>
      <c r="S200" s="32"/>
      <c r="T200" s="83">
        <v>44</v>
      </c>
      <c r="U200" s="83"/>
      <c r="V200" s="32"/>
    </row>
    <row r="201" spans="1:22">
      <c r="A201" s="12"/>
      <c r="B201" s="81"/>
      <c r="C201" s="32"/>
      <c r="D201" s="83"/>
      <c r="E201" s="83"/>
      <c r="F201" s="32"/>
      <c r="G201" s="32"/>
      <c r="H201" s="84"/>
      <c r="I201" s="84"/>
      <c r="J201" s="32"/>
      <c r="K201" s="32"/>
      <c r="L201" s="83"/>
      <c r="M201" s="83"/>
      <c r="N201" s="32"/>
      <c r="O201" s="32"/>
      <c r="P201" s="83"/>
      <c r="Q201" s="83"/>
      <c r="R201" s="82"/>
      <c r="S201" s="32"/>
      <c r="T201" s="83"/>
      <c r="U201" s="83"/>
      <c r="V201" s="32"/>
    </row>
    <row r="202" spans="1:22">
      <c r="A202" s="12"/>
      <c r="B202" s="81" t="s">
        <v>84</v>
      </c>
      <c r="C202" s="32"/>
      <c r="D202" s="83">
        <v>46</v>
      </c>
      <c r="E202" s="83"/>
      <c r="F202" s="32"/>
      <c r="G202" s="32"/>
      <c r="H202" s="83">
        <v>181</v>
      </c>
      <c r="I202" s="83"/>
      <c r="J202" s="32"/>
      <c r="K202" s="32"/>
      <c r="L202" s="83">
        <v>220</v>
      </c>
      <c r="M202" s="83"/>
      <c r="N202" s="32"/>
      <c r="O202" s="32"/>
      <c r="P202" s="83" t="s">
        <v>234</v>
      </c>
      <c r="Q202" s="83"/>
      <c r="R202" s="32"/>
      <c r="S202" s="32"/>
      <c r="T202" s="83">
        <v>447</v>
      </c>
      <c r="U202" s="83"/>
      <c r="V202" s="32"/>
    </row>
    <row r="203" spans="1:22">
      <c r="A203" s="12"/>
      <c r="B203" s="81"/>
      <c r="C203" s="32"/>
      <c r="D203" s="83"/>
      <c r="E203" s="83"/>
      <c r="F203" s="32"/>
      <c r="G203" s="32"/>
      <c r="H203" s="83"/>
      <c r="I203" s="83"/>
      <c r="J203" s="32"/>
      <c r="K203" s="32"/>
      <c r="L203" s="83"/>
      <c r="M203" s="83"/>
      <c r="N203" s="32"/>
      <c r="O203" s="32"/>
      <c r="P203" s="83"/>
      <c r="Q203" s="83"/>
      <c r="R203" s="32"/>
      <c r="S203" s="32"/>
      <c r="T203" s="83"/>
      <c r="U203" s="83"/>
      <c r="V203" s="32"/>
    </row>
    <row r="204" spans="1:22">
      <c r="A204" s="12"/>
      <c r="B204" s="81" t="s">
        <v>86</v>
      </c>
      <c r="C204" s="32"/>
      <c r="D204" s="83">
        <v>132</v>
      </c>
      <c r="E204" s="83"/>
      <c r="F204" s="32"/>
      <c r="G204" s="32"/>
      <c r="H204" s="83" t="s">
        <v>234</v>
      </c>
      <c r="I204" s="83"/>
      <c r="J204" s="32"/>
      <c r="K204" s="32"/>
      <c r="L204" s="83" t="s">
        <v>234</v>
      </c>
      <c r="M204" s="83"/>
      <c r="N204" s="32"/>
      <c r="O204" s="32"/>
      <c r="P204" s="83" t="s">
        <v>234</v>
      </c>
      <c r="Q204" s="83"/>
      <c r="R204" s="32"/>
      <c r="S204" s="32"/>
      <c r="T204" s="83">
        <v>132</v>
      </c>
      <c r="U204" s="83"/>
      <c r="V204" s="32"/>
    </row>
    <row r="205" spans="1:22">
      <c r="A205" s="12"/>
      <c r="B205" s="81"/>
      <c r="C205" s="32"/>
      <c r="D205" s="83"/>
      <c r="E205" s="83"/>
      <c r="F205" s="32"/>
      <c r="G205" s="32"/>
      <c r="H205" s="83"/>
      <c r="I205" s="83"/>
      <c r="J205" s="32"/>
      <c r="K205" s="32"/>
      <c r="L205" s="83"/>
      <c r="M205" s="83"/>
      <c r="N205" s="32"/>
      <c r="O205" s="32"/>
      <c r="P205" s="83"/>
      <c r="Q205" s="83"/>
      <c r="R205" s="32"/>
      <c r="S205" s="32"/>
      <c r="T205" s="83"/>
      <c r="U205" s="83"/>
      <c r="V205" s="32"/>
    </row>
    <row r="206" spans="1:22">
      <c r="A206" s="12"/>
      <c r="B206" s="81" t="s">
        <v>88</v>
      </c>
      <c r="C206" s="32"/>
      <c r="D206" s="83">
        <v>217</v>
      </c>
      <c r="E206" s="83"/>
      <c r="F206" s="32"/>
      <c r="G206" s="32"/>
      <c r="H206" s="38" t="s">
        <v>234</v>
      </c>
      <c r="I206" s="38"/>
      <c r="J206" s="32"/>
      <c r="K206" s="32"/>
      <c r="L206" s="38" t="s">
        <v>234</v>
      </c>
      <c r="M206" s="38"/>
      <c r="N206" s="32"/>
      <c r="O206" s="32"/>
      <c r="P206" s="38" t="s">
        <v>234</v>
      </c>
      <c r="Q206" s="38"/>
      <c r="R206" s="32"/>
      <c r="S206" s="32"/>
      <c r="T206" s="83">
        <v>217</v>
      </c>
      <c r="U206" s="83"/>
      <c r="V206" s="32"/>
    </row>
    <row r="207" spans="1:22">
      <c r="A207" s="12"/>
      <c r="B207" s="81"/>
      <c r="C207" s="32"/>
      <c r="D207" s="83"/>
      <c r="E207" s="83"/>
      <c r="F207" s="32"/>
      <c r="G207" s="32"/>
      <c r="H207" s="38"/>
      <c r="I207" s="38"/>
      <c r="J207" s="32"/>
      <c r="K207" s="32"/>
      <c r="L207" s="38"/>
      <c r="M207" s="38"/>
      <c r="N207" s="32"/>
      <c r="O207" s="32"/>
      <c r="P207" s="38"/>
      <c r="Q207" s="38"/>
      <c r="R207" s="32"/>
      <c r="S207" s="32"/>
      <c r="T207" s="83"/>
      <c r="U207" s="83"/>
      <c r="V207" s="32"/>
    </row>
    <row r="208" spans="1:22">
      <c r="A208" s="12"/>
      <c r="B208" s="81" t="s">
        <v>189</v>
      </c>
      <c r="C208" s="32"/>
      <c r="D208" s="83">
        <v>83</v>
      </c>
      <c r="E208" s="83"/>
      <c r="F208" s="32"/>
      <c r="G208" s="32"/>
      <c r="H208" s="83">
        <v>34</v>
      </c>
      <c r="I208" s="83"/>
      <c r="J208" s="32"/>
      <c r="K208" s="32"/>
      <c r="L208" s="83" t="s">
        <v>234</v>
      </c>
      <c r="M208" s="83"/>
      <c r="N208" s="32"/>
      <c r="O208" s="32"/>
      <c r="P208" s="83" t="s">
        <v>234</v>
      </c>
      <c r="Q208" s="83"/>
      <c r="R208" s="32"/>
      <c r="S208" s="32"/>
      <c r="T208" s="83">
        <v>117</v>
      </c>
      <c r="U208" s="83"/>
      <c r="V208" s="32"/>
    </row>
    <row r="209" spans="1:22" ht="15.75" thickBot="1">
      <c r="A209" s="12"/>
      <c r="B209" s="81"/>
      <c r="C209" s="32"/>
      <c r="D209" s="85"/>
      <c r="E209" s="85"/>
      <c r="F209" s="40"/>
      <c r="G209" s="32"/>
      <c r="H209" s="85"/>
      <c r="I209" s="85"/>
      <c r="J209" s="40"/>
      <c r="K209" s="32"/>
      <c r="L209" s="85"/>
      <c r="M209" s="85"/>
      <c r="N209" s="40"/>
      <c r="O209" s="32"/>
      <c r="P209" s="85"/>
      <c r="Q209" s="85"/>
      <c r="R209" s="40"/>
      <c r="S209" s="32"/>
      <c r="T209" s="85"/>
      <c r="U209" s="85"/>
      <c r="V209" s="40"/>
    </row>
    <row r="210" spans="1:22">
      <c r="A210" s="12"/>
      <c r="B210" s="82"/>
      <c r="C210" s="32"/>
      <c r="D210" s="90">
        <v>1740</v>
      </c>
      <c r="E210" s="90"/>
      <c r="F210" s="45"/>
      <c r="G210" s="32"/>
      <c r="H210" s="90">
        <v>1593</v>
      </c>
      <c r="I210" s="90"/>
      <c r="J210" s="45"/>
      <c r="K210" s="32"/>
      <c r="L210" s="90">
        <v>1246</v>
      </c>
      <c r="M210" s="90"/>
      <c r="N210" s="45"/>
      <c r="O210" s="32"/>
      <c r="P210" s="89" t="s">
        <v>826</v>
      </c>
      <c r="Q210" s="89"/>
      <c r="R210" s="87" t="s">
        <v>260</v>
      </c>
      <c r="S210" s="32"/>
      <c r="T210" s="90">
        <v>2003</v>
      </c>
      <c r="U210" s="90"/>
      <c r="V210" s="45"/>
    </row>
    <row r="211" spans="1:22" ht="15.75" thickBot="1">
      <c r="A211" s="12"/>
      <c r="B211" s="82"/>
      <c r="C211" s="32"/>
      <c r="D211" s="91"/>
      <c r="E211" s="91"/>
      <c r="F211" s="40"/>
      <c r="G211" s="32"/>
      <c r="H211" s="91"/>
      <c r="I211" s="91"/>
      <c r="J211" s="40"/>
      <c r="K211" s="32"/>
      <c r="L211" s="91"/>
      <c r="M211" s="91"/>
      <c r="N211" s="40"/>
      <c r="O211" s="32"/>
      <c r="P211" s="85"/>
      <c r="Q211" s="85"/>
      <c r="R211" s="88"/>
      <c r="S211" s="32"/>
      <c r="T211" s="91"/>
      <c r="U211" s="91"/>
      <c r="V211" s="40"/>
    </row>
    <row r="212" spans="1:22">
      <c r="A212" s="12"/>
      <c r="B212" s="86" t="s">
        <v>91</v>
      </c>
      <c r="C212" s="32"/>
      <c r="D212" s="89"/>
      <c r="E212" s="89"/>
      <c r="F212" s="45"/>
      <c r="G212" s="32"/>
      <c r="H212" s="89"/>
      <c r="I212" s="89"/>
      <c r="J212" s="45"/>
      <c r="K212" s="32"/>
      <c r="L212" s="89"/>
      <c r="M212" s="89"/>
      <c r="N212" s="45"/>
      <c r="O212" s="32"/>
      <c r="P212" s="89"/>
      <c r="Q212" s="89"/>
      <c r="R212" s="45"/>
      <c r="S212" s="32"/>
      <c r="T212" s="89"/>
      <c r="U212" s="89"/>
      <c r="V212" s="45"/>
    </row>
    <row r="213" spans="1:22">
      <c r="A213" s="12"/>
      <c r="B213" s="86"/>
      <c r="C213" s="32"/>
      <c r="D213" s="83"/>
      <c r="E213" s="83"/>
      <c r="F213" s="32"/>
      <c r="G213" s="32"/>
      <c r="H213" s="83"/>
      <c r="I213" s="83"/>
      <c r="J213" s="32"/>
      <c r="K213" s="32"/>
      <c r="L213" s="83"/>
      <c r="M213" s="83"/>
      <c r="N213" s="32"/>
      <c r="O213" s="32"/>
      <c r="P213" s="83"/>
      <c r="Q213" s="83"/>
      <c r="R213" s="32"/>
      <c r="S213" s="32"/>
      <c r="T213" s="83"/>
      <c r="U213" s="83"/>
      <c r="V213" s="32"/>
    </row>
    <row r="214" spans="1:22">
      <c r="A214" s="12"/>
      <c r="B214" s="81" t="s">
        <v>92</v>
      </c>
      <c r="C214" s="32"/>
      <c r="D214" s="83">
        <v>134</v>
      </c>
      <c r="E214" s="83"/>
      <c r="F214" s="32"/>
      <c r="G214" s="32"/>
      <c r="H214" s="84">
        <v>6296</v>
      </c>
      <c r="I214" s="84"/>
      <c r="J214" s="32"/>
      <c r="K214" s="32"/>
      <c r="L214" s="84">
        <v>7659</v>
      </c>
      <c r="M214" s="84"/>
      <c r="N214" s="32"/>
      <c r="O214" s="32"/>
      <c r="P214" s="83" t="s">
        <v>827</v>
      </c>
      <c r="Q214" s="83"/>
      <c r="R214" s="82" t="s">
        <v>260</v>
      </c>
      <c r="S214" s="32"/>
      <c r="T214" s="84">
        <v>13706</v>
      </c>
      <c r="U214" s="84"/>
      <c r="V214" s="32"/>
    </row>
    <row r="215" spans="1:22">
      <c r="A215" s="12"/>
      <c r="B215" s="81"/>
      <c r="C215" s="32"/>
      <c r="D215" s="83"/>
      <c r="E215" s="83"/>
      <c r="F215" s="32"/>
      <c r="G215" s="32"/>
      <c r="H215" s="84"/>
      <c r="I215" s="84"/>
      <c r="J215" s="32"/>
      <c r="K215" s="32"/>
      <c r="L215" s="84"/>
      <c r="M215" s="84"/>
      <c r="N215" s="32"/>
      <c r="O215" s="32"/>
      <c r="P215" s="83"/>
      <c r="Q215" s="83"/>
      <c r="R215" s="82"/>
      <c r="S215" s="32"/>
      <c r="T215" s="84"/>
      <c r="U215" s="84"/>
      <c r="V215" s="32"/>
    </row>
    <row r="216" spans="1:22">
      <c r="A216" s="12"/>
      <c r="B216" s="81" t="s">
        <v>828</v>
      </c>
      <c r="C216" s="32"/>
      <c r="D216" s="83">
        <v>39</v>
      </c>
      <c r="E216" s="83"/>
      <c r="F216" s="32"/>
      <c r="G216" s="32"/>
      <c r="H216" s="84">
        <v>2085</v>
      </c>
      <c r="I216" s="84"/>
      <c r="J216" s="32"/>
      <c r="K216" s="32"/>
      <c r="L216" s="84">
        <v>3399</v>
      </c>
      <c r="M216" s="84"/>
      <c r="N216" s="32"/>
      <c r="O216" s="32"/>
      <c r="P216" s="83" t="s">
        <v>829</v>
      </c>
      <c r="Q216" s="83"/>
      <c r="R216" s="82" t="s">
        <v>260</v>
      </c>
      <c r="S216" s="32"/>
      <c r="T216" s="84">
        <v>5331</v>
      </c>
      <c r="U216" s="84"/>
      <c r="V216" s="32"/>
    </row>
    <row r="217" spans="1:22" ht="15.75" thickBot="1">
      <c r="A217" s="12"/>
      <c r="B217" s="81"/>
      <c r="C217" s="32"/>
      <c r="D217" s="85"/>
      <c r="E217" s="85"/>
      <c r="F217" s="40"/>
      <c r="G217" s="32"/>
      <c r="H217" s="91"/>
      <c r="I217" s="91"/>
      <c r="J217" s="40"/>
      <c r="K217" s="32"/>
      <c r="L217" s="91"/>
      <c r="M217" s="91"/>
      <c r="N217" s="40"/>
      <c r="O217" s="32"/>
      <c r="P217" s="85"/>
      <c r="Q217" s="85"/>
      <c r="R217" s="88"/>
      <c r="S217" s="32"/>
      <c r="T217" s="91"/>
      <c r="U217" s="91"/>
      <c r="V217" s="40"/>
    </row>
    <row r="218" spans="1:22">
      <c r="A218" s="12"/>
      <c r="B218" s="82"/>
      <c r="C218" s="32"/>
      <c r="D218" s="89">
        <v>95</v>
      </c>
      <c r="E218" s="89"/>
      <c r="F218" s="45"/>
      <c r="G218" s="32"/>
      <c r="H218" s="90">
        <v>4211</v>
      </c>
      <c r="I218" s="90"/>
      <c r="J218" s="45"/>
      <c r="K218" s="32"/>
      <c r="L218" s="90">
        <v>4260</v>
      </c>
      <c r="M218" s="90"/>
      <c r="N218" s="45"/>
      <c r="O218" s="32"/>
      <c r="P218" s="89" t="s">
        <v>830</v>
      </c>
      <c r="Q218" s="89"/>
      <c r="R218" s="87" t="s">
        <v>260</v>
      </c>
      <c r="S218" s="32"/>
      <c r="T218" s="90">
        <v>8375</v>
      </c>
      <c r="U218" s="90"/>
      <c r="V218" s="45"/>
    </row>
    <row r="219" spans="1:22">
      <c r="A219" s="12"/>
      <c r="B219" s="82"/>
      <c r="C219" s="32"/>
      <c r="D219" s="83"/>
      <c r="E219" s="83"/>
      <c r="F219" s="32"/>
      <c r="G219" s="32"/>
      <c r="H219" s="84"/>
      <c r="I219" s="84"/>
      <c r="J219" s="32"/>
      <c r="K219" s="32"/>
      <c r="L219" s="84"/>
      <c r="M219" s="84"/>
      <c r="N219" s="32"/>
      <c r="O219" s="32"/>
      <c r="P219" s="83"/>
      <c r="Q219" s="83"/>
      <c r="R219" s="82"/>
      <c r="S219" s="32"/>
      <c r="T219" s="84"/>
      <c r="U219" s="84"/>
      <c r="V219" s="32"/>
    </row>
    <row r="220" spans="1:22">
      <c r="A220" s="12"/>
      <c r="B220" s="81" t="s">
        <v>95</v>
      </c>
      <c r="C220" s="32"/>
      <c r="D220" s="83">
        <v>3</v>
      </c>
      <c r="E220" s="83"/>
      <c r="F220" s="32"/>
      <c r="G220" s="32"/>
      <c r="H220" s="83">
        <v>162</v>
      </c>
      <c r="I220" s="83"/>
      <c r="J220" s="32"/>
      <c r="K220" s="32"/>
      <c r="L220" s="83">
        <v>892</v>
      </c>
      <c r="M220" s="83"/>
      <c r="N220" s="32"/>
      <c r="O220" s="32"/>
      <c r="P220" s="83" t="s">
        <v>234</v>
      </c>
      <c r="Q220" s="83"/>
      <c r="R220" s="32"/>
      <c r="S220" s="32"/>
      <c r="T220" s="84">
        <v>1057</v>
      </c>
      <c r="U220" s="84"/>
      <c r="V220" s="32"/>
    </row>
    <row r="221" spans="1:22" ht="15.75" thickBot="1">
      <c r="A221" s="12"/>
      <c r="B221" s="81"/>
      <c r="C221" s="32"/>
      <c r="D221" s="85"/>
      <c r="E221" s="85"/>
      <c r="F221" s="40"/>
      <c r="G221" s="32"/>
      <c r="H221" s="85"/>
      <c r="I221" s="85"/>
      <c r="J221" s="40"/>
      <c r="K221" s="32"/>
      <c r="L221" s="85"/>
      <c r="M221" s="85"/>
      <c r="N221" s="40"/>
      <c r="O221" s="32"/>
      <c r="P221" s="85"/>
      <c r="Q221" s="85"/>
      <c r="R221" s="40"/>
      <c r="S221" s="32"/>
      <c r="T221" s="91"/>
      <c r="U221" s="91"/>
      <c r="V221" s="40"/>
    </row>
    <row r="222" spans="1:22">
      <c r="A222" s="12"/>
      <c r="B222" s="82"/>
      <c r="C222" s="32"/>
      <c r="D222" s="89">
        <v>98</v>
      </c>
      <c r="E222" s="89"/>
      <c r="F222" s="45"/>
      <c r="G222" s="32"/>
      <c r="H222" s="90">
        <v>4373</v>
      </c>
      <c r="I222" s="90"/>
      <c r="J222" s="45"/>
      <c r="K222" s="32"/>
      <c r="L222" s="90">
        <v>5152</v>
      </c>
      <c r="M222" s="90"/>
      <c r="N222" s="45"/>
      <c r="O222" s="32"/>
      <c r="P222" s="89" t="s">
        <v>830</v>
      </c>
      <c r="Q222" s="89"/>
      <c r="R222" s="87" t="s">
        <v>260</v>
      </c>
      <c r="S222" s="32"/>
      <c r="T222" s="90">
        <v>9432</v>
      </c>
      <c r="U222" s="90"/>
      <c r="V222" s="45"/>
    </row>
    <row r="223" spans="1:22" ht="15.75" thickBot="1">
      <c r="A223" s="12"/>
      <c r="B223" s="82"/>
      <c r="C223" s="32"/>
      <c r="D223" s="85"/>
      <c r="E223" s="85"/>
      <c r="F223" s="40"/>
      <c r="G223" s="32"/>
      <c r="H223" s="91"/>
      <c r="I223" s="91"/>
      <c r="J223" s="40"/>
      <c r="K223" s="32"/>
      <c r="L223" s="91"/>
      <c r="M223" s="91"/>
      <c r="N223" s="40"/>
      <c r="O223" s="32"/>
      <c r="P223" s="85"/>
      <c r="Q223" s="85"/>
      <c r="R223" s="88"/>
      <c r="S223" s="32"/>
      <c r="T223" s="91"/>
      <c r="U223" s="91"/>
      <c r="V223" s="40"/>
    </row>
    <row r="224" spans="1:22">
      <c r="A224" s="12"/>
      <c r="B224" s="86" t="s">
        <v>97</v>
      </c>
      <c r="C224" s="32"/>
      <c r="D224" s="89"/>
      <c r="E224" s="89"/>
      <c r="F224" s="45"/>
      <c r="G224" s="32"/>
      <c r="H224" s="89"/>
      <c r="I224" s="89"/>
      <c r="J224" s="45"/>
      <c r="K224" s="32"/>
      <c r="L224" s="89"/>
      <c r="M224" s="89"/>
      <c r="N224" s="45"/>
      <c r="O224" s="32"/>
      <c r="P224" s="89"/>
      <c r="Q224" s="89"/>
      <c r="R224" s="45"/>
      <c r="S224" s="32"/>
      <c r="T224" s="89"/>
      <c r="U224" s="89"/>
      <c r="V224" s="45"/>
    </row>
    <row r="225" spans="1:22">
      <c r="A225" s="12"/>
      <c r="B225" s="86"/>
      <c r="C225" s="32"/>
      <c r="D225" s="83"/>
      <c r="E225" s="83"/>
      <c r="F225" s="32"/>
      <c r="G225" s="32"/>
      <c r="H225" s="83"/>
      <c r="I225" s="83"/>
      <c r="J225" s="32"/>
      <c r="K225" s="32"/>
      <c r="L225" s="83"/>
      <c r="M225" s="83"/>
      <c r="N225" s="32"/>
      <c r="O225" s="32"/>
      <c r="P225" s="83"/>
      <c r="Q225" s="83"/>
      <c r="R225" s="32"/>
      <c r="S225" s="32"/>
      <c r="T225" s="83"/>
      <c r="U225" s="83"/>
      <c r="V225" s="32"/>
    </row>
    <row r="226" spans="1:22">
      <c r="A226" s="12"/>
      <c r="B226" s="81" t="s">
        <v>98</v>
      </c>
      <c r="C226" s="32"/>
      <c r="D226" s="83" t="s">
        <v>234</v>
      </c>
      <c r="E226" s="83"/>
      <c r="F226" s="32"/>
      <c r="G226" s="32"/>
      <c r="H226" s="83" t="s">
        <v>234</v>
      </c>
      <c r="I226" s="83"/>
      <c r="J226" s="32"/>
      <c r="K226" s="32"/>
      <c r="L226" s="84">
        <v>1381</v>
      </c>
      <c r="M226" s="84"/>
      <c r="N226" s="32"/>
      <c r="O226" s="32"/>
      <c r="P226" s="83" t="s">
        <v>234</v>
      </c>
      <c r="Q226" s="83"/>
      <c r="R226" s="32"/>
      <c r="S226" s="32"/>
      <c r="T226" s="84">
        <v>1381</v>
      </c>
      <c r="U226" s="84"/>
      <c r="V226" s="32"/>
    </row>
    <row r="227" spans="1:22">
      <c r="A227" s="12"/>
      <c r="B227" s="81"/>
      <c r="C227" s="32"/>
      <c r="D227" s="83"/>
      <c r="E227" s="83"/>
      <c r="F227" s="32"/>
      <c r="G227" s="32"/>
      <c r="H227" s="83"/>
      <c r="I227" s="83"/>
      <c r="J227" s="32"/>
      <c r="K227" s="32"/>
      <c r="L227" s="84"/>
      <c r="M227" s="84"/>
      <c r="N227" s="32"/>
      <c r="O227" s="32"/>
      <c r="P227" s="83"/>
      <c r="Q227" s="83"/>
      <c r="R227" s="32"/>
      <c r="S227" s="32"/>
      <c r="T227" s="84"/>
      <c r="U227" s="84"/>
      <c r="V227" s="32"/>
    </row>
    <row r="228" spans="1:22">
      <c r="A228" s="12"/>
      <c r="B228" s="81" t="s">
        <v>831</v>
      </c>
      <c r="C228" s="32"/>
      <c r="D228" s="84">
        <v>6847</v>
      </c>
      <c r="E228" s="84"/>
      <c r="F228" s="32"/>
      <c r="G228" s="32"/>
      <c r="H228" s="83" t="s">
        <v>234</v>
      </c>
      <c r="I228" s="83"/>
      <c r="J228" s="32"/>
      <c r="K228" s="32"/>
      <c r="L228" s="83" t="s">
        <v>234</v>
      </c>
      <c r="M228" s="83"/>
      <c r="N228" s="32"/>
      <c r="O228" s="32"/>
      <c r="P228" s="83" t="s">
        <v>832</v>
      </c>
      <c r="Q228" s="83"/>
      <c r="R228" s="82" t="s">
        <v>260</v>
      </c>
      <c r="S228" s="32"/>
      <c r="T228" s="83" t="s">
        <v>234</v>
      </c>
      <c r="U228" s="83"/>
      <c r="V228" s="32"/>
    </row>
    <row r="229" spans="1:22">
      <c r="A229" s="12"/>
      <c r="B229" s="81"/>
      <c r="C229" s="32"/>
      <c r="D229" s="84"/>
      <c r="E229" s="84"/>
      <c r="F229" s="32"/>
      <c r="G229" s="32"/>
      <c r="H229" s="83"/>
      <c r="I229" s="83"/>
      <c r="J229" s="32"/>
      <c r="K229" s="32"/>
      <c r="L229" s="83"/>
      <c r="M229" s="83"/>
      <c r="N229" s="32"/>
      <c r="O229" s="32"/>
      <c r="P229" s="83"/>
      <c r="Q229" s="83"/>
      <c r="R229" s="82"/>
      <c r="S229" s="32"/>
      <c r="T229" s="83"/>
      <c r="U229" s="83"/>
      <c r="V229" s="32"/>
    </row>
    <row r="230" spans="1:22">
      <c r="A230" s="12"/>
      <c r="B230" s="81" t="s">
        <v>89</v>
      </c>
      <c r="C230" s="32"/>
      <c r="D230" s="83" t="s">
        <v>234</v>
      </c>
      <c r="E230" s="83"/>
      <c r="F230" s="32"/>
      <c r="G230" s="32"/>
      <c r="H230" s="83">
        <v>10</v>
      </c>
      <c r="I230" s="83"/>
      <c r="J230" s="32"/>
      <c r="K230" s="32"/>
      <c r="L230" s="83" t="s">
        <v>234</v>
      </c>
      <c r="M230" s="83"/>
      <c r="N230" s="32"/>
      <c r="O230" s="32"/>
      <c r="P230" s="83" t="s">
        <v>234</v>
      </c>
      <c r="Q230" s="83"/>
      <c r="R230" s="32"/>
      <c r="S230" s="32"/>
      <c r="T230" s="83">
        <v>10</v>
      </c>
      <c r="U230" s="83"/>
      <c r="V230" s="32"/>
    </row>
    <row r="231" spans="1:22" ht="15.75" thickBot="1">
      <c r="A231" s="12"/>
      <c r="B231" s="81"/>
      <c r="C231" s="32"/>
      <c r="D231" s="85"/>
      <c r="E231" s="85"/>
      <c r="F231" s="40"/>
      <c r="G231" s="32"/>
      <c r="H231" s="85"/>
      <c r="I231" s="85"/>
      <c r="J231" s="40"/>
      <c r="K231" s="32"/>
      <c r="L231" s="85"/>
      <c r="M231" s="85"/>
      <c r="N231" s="40"/>
      <c r="O231" s="32"/>
      <c r="P231" s="85"/>
      <c r="Q231" s="85"/>
      <c r="R231" s="40"/>
      <c r="S231" s="32"/>
      <c r="T231" s="85"/>
      <c r="U231" s="85"/>
      <c r="V231" s="40"/>
    </row>
    <row r="232" spans="1:22">
      <c r="A232" s="12"/>
      <c r="B232" s="82"/>
      <c r="C232" s="32"/>
      <c r="D232" s="90">
        <v>6847</v>
      </c>
      <c r="E232" s="90"/>
      <c r="F232" s="45"/>
      <c r="G232" s="32"/>
      <c r="H232" s="89">
        <v>10</v>
      </c>
      <c r="I232" s="89"/>
      <c r="J232" s="45"/>
      <c r="K232" s="32"/>
      <c r="L232" s="90">
        <v>1381</v>
      </c>
      <c r="M232" s="90"/>
      <c r="N232" s="45"/>
      <c r="O232" s="32"/>
      <c r="P232" s="89" t="s">
        <v>832</v>
      </c>
      <c r="Q232" s="89"/>
      <c r="R232" s="87" t="s">
        <v>260</v>
      </c>
      <c r="S232" s="32"/>
      <c r="T232" s="90">
        <v>1391</v>
      </c>
      <c r="U232" s="90"/>
      <c r="V232" s="45"/>
    </row>
    <row r="233" spans="1:22" ht="15.75" thickBot="1">
      <c r="A233" s="12"/>
      <c r="B233" s="82"/>
      <c r="C233" s="32"/>
      <c r="D233" s="91"/>
      <c r="E233" s="91"/>
      <c r="F233" s="40"/>
      <c r="G233" s="32"/>
      <c r="H233" s="85"/>
      <c r="I233" s="85"/>
      <c r="J233" s="40"/>
      <c r="K233" s="32"/>
      <c r="L233" s="91"/>
      <c r="M233" s="91"/>
      <c r="N233" s="40"/>
      <c r="O233" s="32"/>
      <c r="P233" s="85"/>
      <c r="Q233" s="85"/>
      <c r="R233" s="88"/>
      <c r="S233" s="32"/>
      <c r="T233" s="91"/>
      <c r="U233" s="91"/>
      <c r="V233" s="40"/>
    </row>
    <row r="234" spans="1:22">
      <c r="A234" s="12"/>
      <c r="B234" s="18"/>
      <c r="C234" s="18"/>
      <c r="D234" s="45"/>
      <c r="E234" s="45"/>
      <c r="F234" s="45"/>
      <c r="G234" s="18"/>
      <c r="H234" s="45"/>
      <c r="I234" s="45"/>
      <c r="J234" s="45"/>
      <c r="K234" s="18"/>
      <c r="L234" s="45"/>
      <c r="M234" s="45"/>
      <c r="N234" s="45"/>
      <c r="O234" s="18"/>
      <c r="P234" s="45"/>
      <c r="Q234" s="45"/>
      <c r="R234" s="45"/>
      <c r="S234" s="18"/>
      <c r="T234" s="45"/>
      <c r="U234" s="45"/>
      <c r="V234" s="45"/>
    </row>
    <row r="235" spans="1:22">
      <c r="A235" s="12"/>
      <c r="B235" s="86" t="s">
        <v>100</v>
      </c>
      <c r="C235" s="32"/>
      <c r="D235" s="83"/>
      <c r="E235" s="83"/>
      <c r="F235" s="32"/>
      <c r="G235" s="32"/>
      <c r="H235" s="83"/>
      <c r="I235" s="83"/>
      <c r="J235" s="32"/>
      <c r="K235" s="32"/>
      <c r="L235" s="83"/>
      <c r="M235" s="83"/>
      <c r="N235" s="32"/>
      <c r="O235" s="32"/>
      <c r="P235" s="83"/>
      <c r="Q235" s="83"/>
      <c r="R235" s="32"/>
      <c r="S235" s="32"/>
      <c r="T235" s="83"/>
      <c r="U235" s="83"/>
      <c r="V235" s="32"/>
    </row>
    <row r="236" spans="1:22">
      <c r="A236" s="12"/>
      <c r="B236" s="86"/>
      <c r="C236" s="32"/>
      <c r="D236" s="83"/>
      <c r="E236" s="83"/>
      <c r="F236" s="32"/>
      <c r="G236" s="32"/>
      <c r="H236" s="83"/>
      <c r="I236" s="83"/>
      <c r="J236" s="32"/>
      <c r="K236" s="32"/>
      <c r="L236" s="83"/>
      <c r="M236" s="83"/>
      <c r="N236" s="32"/>
      <c r="O236" s="32"/>
      <c r="P236" s="83"/>
      <c r="Q236" s="83"/>
      <c r="R236" s="32"/>
      <c r="S236" s="32"/>
      <c r="T236" s="83"/>
      <c r="U236" s="83"/>
      <c r="V236" s="32"/>
    </row>
    <row r="237" spans="1:22">
      <c r="A237" s="12"/>
      <c r="B237" s="81" t="s">
        <v>833</v>
      </c>
      <c r="C237" s="32"/>
      <c r="D237" s="83">
        <v>344</v>
      </c>
      <c r="E237" s="83"/>
      <c r="F237" s="32"/>
      <c r="G237" s="32"/>
      <c r="H237" s="83">
        <v>7</v>
      </c>
      <c r="I237" s="83"/>
      <c r="J237" s="32"/>
      <c r="K237" s="32"/>
      <c r="L237" s="83" t="s">
        <v>234</v>
      </c>
      <c r="M237" s="83"/>
      <c r="N237" s="32"/>
      <c r="O237" s="32"/>
      <c r="P237" s="83" t="s">
        <v>834</v>
      </c>
      <c r="Q237" s="83"/>
      <c r="R237" s="82" t="s">
        <v>260</v>
      </c>
      <c r="S237" s="32"/>
      <c r="T237" s="83" t="s">
        <v>234</v>
      </c>
      <c r="U237" s="83"/>
      <c r="V237" s="32"/>
    </row>
    <row r="238" spans="1:22">
      <c r="A238" s="12"/>
      <c r="B238" s="81"/>
      <c r="C238" s="32"/>
      <c r="D238" s="83"/>
      <c r="E238" s="83"/>
      <c r="F238" s="32"/>
      <c r="G238" s="32"/>
      <c r="H238" s="83"/>
      <c r="I238" s="83"/>
      <c r="J238" s="32"/>
      <c r="K238" s="32"/>
      <c r="L238" s="83"/>
      <c r="M238" s="83"/>
      <c r="N238" s="32"/>
      <c r="O238" s="32"/>
      <c r="P238" s="83"/>
      <c r="Q238" s="83"/>
      <c r="R238" s="82"/>
      <c r="S238" s="32"/>
      <c r="T238" s="83"/>
      <c r="U238" s="83"/>
      <c r="V238" s="32"/>
    </row>
    <row r="239" spans="1:22">
      <c r="A239" s="12"/>
      <c r="B239" s="81" t="s">
        <v>194</v>
      </c>
      <c r="C239" s="32"/>
      <c r="D239" s="83">
        <v>74</v>
      </c>
      <c r="E239" s="83"/>
      <c r="F239" s="32"/>
      <c r="G239" s="32"/>
      <c r="H239" s="83" t="s">
        <v>234</v>
      </c>
      <c r="I239" s="83"/>
      <c r="J239" s="32"/>
      <c r="K239" s="32"/>
      <c r="L239" s="83" t="s">
        <v>234</v>
      </c>
      <c r="M239" s="83"/>
      <c r="N239" s="32"/>
      <c r="O239" s="32"/>
      <c r="P239" s="83" t="s">
        <v>234</v>
      </c>
      <c r="Q239" s="83"/>
      <c r="R239" s="32"/>
      <c r="S239" s="32"/>
      <c r="T239" s="83">
        <v>74</v>
      </c>
      <c r="U239" s="83"/>
      <c r="V239" s="32"/>
    </row>
    <row r="240" spans="1:22">
      <c r="A240" s="12"/>
      <c r="B240" s="81"/>
      <c r="C240" s="32"/>
      <c r="D240" s="83"/>
      <c r="E240" s="83"/>
      <c r="F240" s="32"/>
      <c r="G240" s="32"/>
      <c r="H240" s="83"/>
      <c r="I240" s="83"/>
      <c r="J240" s="32"/>
      <c r="K240" s="32"/>
      <c r="L240" s="83"/>
      <c r="M240" s="83"/>
      <c r="N240" s="32"/>
      <c r="O240" s="32"/>
      <c r="P240" s="83"/>
      <c r="Q240" s="83"/>
      <c r="R240" s="32"/>
      <c r="S240" s="32"/>
      <c r="T240" s="83"/>
      <c r="U240" s="83"/>
      <c r="V240" s="32"/>
    </row>
    <row r="241" spans="1:22">
      <c r="A241" s="12"/>
      <c r="B241" s="81" t="s">
        <v>101</v>
      </c>
      <c r="C241" s="32"/>
      <c r="D241" s="83">
        <v>23</v>
      </c>
      <c r="E241" s="83"/>
      <c r="F241" s="32"/>
      <c r="G241" s="32"/>
      <c r="H241" s="83" t="s">
        <v>234</v>
      </c>
      <c r="I241" s="83"/>
      <c r="J241" s="32"/>
      <c r="K241" s="32"/>
      <c r="L241" s="83" t="s">
        <v>234</v>
      </c>
      <c r="M241" s="83"/>
      <c r="N241" s="32"/>
      <c r="O241" s="32"/>
      <c r="P241" s="83" t="s">
        <v>234</v>
      </c>
      <c r="Q241" s="83"/>
      <c r="R241" s="32"/>
      <c r="S241" s="32"/>
      <c r="T241" s="83">
        <v>23</v>
      </c>
      <c r="U241" s="83"/>
      <c r="V241" s="32"/>
    </row>
    <row r="242" spans="1:22">
      <c r="A242" s="12"/>
      <c r="B242" s="81"/>
      <c r="C242" s="32"/>
      <c r="D242" s="83"/>
      <c r="E242" s="83"/>
      <c r="F242" s="32"/>
      <c r="G242" s="32"/>
      <c r="H242" s="83"/>
      <c r="I242" s="83"/>
      <c r="J242" s="32"/>
      <c r="K242" s="32"/>
      <c r="L242" s="83"/>
      <c r="M242" s="83"/>
      <c r="N242" s="32"/>
      <c r="O242" s="32"/>
      <c r="P242" s="83"/>
      <c r="Q242" s="83"/>
      <c r="R242" s="32"/>
      <c r="S242" s="32"/>
      <c r="T242" s="83"/>
      <c r="U242" s="83"/>
      <c r="V242" s="32"/>
    </row>
    <row r="243" spans="1:22">
      <c r="A243" s="12"/>
      <c r="B243" s="81" t="s">
        <v>195</v>
      </c>
      <c r="C243" s="32"/>
      <c r="D243" s="83" t="s">
        <v>234</v>
      </c>
      <c r="E243" s="83"/>
      <c r="F243" s="32"/>
      <c r="G243" s="32"/>
      <c r="H243" s="83">
        <v>11</v>
      </c>
      <c r="I243" s="83"/>
      <c r="J243" s="32"/>
      <c r="K243" s="32"/>
      <c r="L243" s="83">
        <v>20</v>
      </c>
      <c r="M243" s="83"/>
      <c r="N243" s="32"/>
      <c r="O243" s="32"/>
      <c r="P243" s="83" t="s">
        <v>234</v>
      </c>
      <c r="Q243" s="83"/>
      <c r="R243" s="32"/>
      <c r="S243" s="32"/>
      <c r="T243" s="83">
        <v>31</v>
      </c>
      <c r="U243" s="83"/>
      <c r="V243" s="32"/>
    </row>
    <row r="244" spans="1:22">
      <c r="A244" s="12"/>
      <c r="B244" s="81"/>
      <c r="C244" s="32"/>
      <c r="D244" s="83"/>
      <c r="E244" s="83"/>
      <c r="F244" s="32"/>
      <c r="G244" s="32"/>
      <c r="H244" s="83"/>
      <c r="I244" s="83"/>
      <c r="J244" s="32"/>
      <c r="K244" s="32"/>
      <c r="L244" s="83"/>
      <c r="M244" s="83"/>
      <c r="N244" s="32"/>
      <c r="O244" s="32"/>
      <c r="P244" s="83"/>
      <c r="Q244" s="83"/>
      <c r="R244" s="32"/>
      <c r="S244" s="32"/>
      <c r="T244" s="83"/>
      <c r="U244" s="83"/>
      <c r="V244" s="32"/>
    </row>
    <row r="245" spans="1:22">
      <c r="A245" s="12"/>
      <c r="B245" s="81" t="s">
        <v>196</v>
      </c>
      <c r="C245" s="32"/>
      <c r="D245" s="83" t="s">
        <v>234</v>
      </c>
      <c r="E245" s="83"/>
      <c r="F245" s="32"/>
      <c r="G245" s="32"/>
      <c r="H245" s="83" t="s">
        <v>234</v>
      </c>
      <c r="I245" s="83"/>
      <c r="J245" s="32"/>
      <c r="K245" s="32"/>
      <c r="L245" s="83" t="s">
        <v>234</v>
      </c>
      <c r="M245" s="83"/>
      <c r="N245" s="32"/>
      <c r="O245" s="32"/>
      <c r="P245" s="83">
        <v>248</v>
      </c>
      <c r="Q245" s="83"/>
      <c r="R245" s="32"/>
      <c r="S245" s="32"/>
      <c r="T245" s="83">
        <v>248</v>
      </c>
      <c r="U245" s="83"/>
      <c r="V245" s="32"/>
    </row>
    <row r="246" spans="1:22">
      <c r="A246" s="12"/>
      <c r="B246" s="81"/>
      <c r="C246" s="32"/>
      <c r="D246" s="83"/>
      <c r="E246" s="83"/>
      <c r="F246" s="32"/>
      <c r="G246" s="32"/>
      <c r="H246" s="83"/>
      <c r="I246" s="83"/>
      <c r="J246" s="32"/>
      <c r="K246" s="32"/>
      <c r="L246" s="83"/>
      <c r="M246" s="83"/>
      <c r="N246" s="32"/>
      <c r="O246" s="32"/>
      <c r="P246" s="83"/>
      <c r="Q246" s="83"/>
      <c r="R246" s="32"/>
      <c r="S246" s="32"/>
      <c r="T246" s="83"/>
      <c r="U246" s="83"/>
      <c r="V246" s="32"/>
    </row>
    <row r="247" spans="1:22">
      <c r="A247" s="12"/>
      <c r="B247" s="81" t="s">
        <v>86</v>
      </c>
      <c r="C247" s="32"/>
      <c r="D247" s="83">
        <v>67</v>
      </c>
      <c r="E247" s="83"/>
      <c r="F247" s="32"/>
      <c r="G247" s="32"/>
      <c r="H247" s="83" t="s">
        <v>234</v>
      </c>
      <c r="I247" s="83"/>
      <c r="J247" s="32"/>
      <c r="K247" s="32"/>
      <c r="L247" s="83" t="s">
        <v>234</v>
      </c>
      <c r="M247" s="83"/>
      <c r="N247" s="32"/>
      <c r="O247" s="32"/>
      <c r="P247" s="83" t="s">
        <v>234</v>
      </c>
      <c r="Q247" s="83"/>
      <c r="R247" s="32"/>
      <c r="S247" s="32"/>
      <c r="T247" s="83">
        <v>67</v>
      </c>
      <c r="U247" s="83"/>
      <c r="V247" s="32"/>
    </row>
    <row r="248" spans="1:22">
      <c r="A248" s="12"/>
      <c r="B248" s="81"/>
      <c r="C248" s="32"/>
      <c r="D248" s="83"/>
      <c r="E248" s="83"/>
      <c r="F248" s="32"/>
      <c r="G248" s="32"/>
      <c r="H248" s="83"/>
      <c r="I248" s="83"/>
      <c r="J248" s="32"/>
      <c r="K248" s="32"/>
      <c r="L248" s="83"/>
      <c r="M248" s="83"/>
      <c r="N248" s="32"/>
      <c r="O248" s="32"/>
      <c r="P248" s="83"/>
      <c r="Q248" s="83"/>
      <c r="R248" s="32"/>
      <c r="S248" s="32"/>
      <c r="T248" s="83"/>
      <c r="U248" s="83"/>
      <c r="V248" s="32"/>
    </row>
    <row r="249" spans="1:22">
      <c r="A249" s="12"/>
      <c r="B249" s="81" t="s">
        <v>89</v>
      </c>
      <c r="C249" s="32"/>
      <c r="D249" s="83">
        <v>31</v>
      </c>
      <c r="E249" s="83"/>
      <c r="F249" s="32"/>
      <c r="G249" s="32"/>
      <c r="H249" s="83">
        <v>275</v>
      </c>
      <c r="I249" s="83"/>
      <c r="J249" s="32"/>
      <c r="K249" s="32"/>
      <c r="L249" s="83">
        <v>6</v>
      </c>
      <c r="M249" s="83"/>
      <c r="N249" s="32"/>
      <c r="O249" s="32"/>
      <c r="P249" s="83" t="s">
        <v>835</v>
      </c>
      <c r="Q249" s="83"/>
      <c r="R249" s="82" t="s">
        <v>260</v>
      </c>
      <c r="S249" s="32"/>
      <c r="T249" s="83">
        <v>108</v>
      </c>
      <c r="U249" s="83"/>
      <c r="V249" s="32"/>
    </row>
    <row r="250" spans="1:22" ht="15.75" thickBot="1">
      <c r="A250" s="12"/>
      <c r="B250" s="81"/>
      <c r="C250" s="32"/>
      <c r="D250" s="85"/>
      <c r="E250" s="85"/>
      <c r="F250" s="40"/>
      <c r="G250" s="32"/>
      <c r="H250" s="85"/>
      <c r="I250" s="85"/>
      <c r="J250" s="40"/>
      <c r="K250" s="32"/>
      <c r="L250" s="85"/>
      <c r="M250" s="85"/>
      <c r="N250" s="40"/>
      <c r="O250" s="32"/>
      <c r="P250" s="85"/>
      <c r="Q250" s="85"/>
      <c r="R250" s="88"/>
      <c r="S250" s="32"/>
      <c r="T250" s="85"/>
      <c r="U250" s="85"/>
      <c r="V250" s="40"/>
    </row>
    <row r="251" spans="1:22">
      <c r="A251" s="12"/>
      <c r="B251" s="82"/>
      <c r="C251" s="32"/>
      <c r="D251" s="89">
        <v>539</v>
      </c>
      <c r="E251" s="89"/>
      <c r="F251" s="45"/>
      <c r="G251" s="32"/>
      <c r="H251" s="89">
        <v>293</v>
      </c>
      <c r="I251" s="89"/>
      <c r="J251" s="45"/>
      <c r="K251" s="32"/>
      <c r="L251" s="89">
        <v>26</v>
      </c>
      <c r="M251" s="89"/>
      <c r="N251" s="45"/>
      <c r="O251" s="32"/>
      <c r="P251" s="89" t="s">
        <v>836</v>
      </c>
      <c r="Q251" s="89"/>
      <c r="R251" s="87" t="s">
        <v>260</v>
      </c>
      <c r="S251" s="32"/>
      <c r="T251" s="89">
        <v>551</v>
      </c>
      <c r="U251" s="89"/>
      <c r="V251" s="45"/>
    </row>
    <row r="252" spans="1:22" ht="15.75" thickBot="1">
      <c r="A252" s="12"/>
      <c r="B252" s="82"/>
      <c r="C252" s="32"/>
      <c r="D252" s="85"/>
      <c r="E252" s="85"/>
      <c r="F252" s="40"/>
      <c r="G252" s="32"/>
      <c r="H252" s="85"/>
      <c r="I252" s="85"/>
      <c r="J252" s="40"/>
      <c r="K252" s="32"/>
      <c r="L252" s="85"/>
      <c r="M252" s="85"/>
      <c r="N252" s="40"/>
      <c r="O252" s="32"/>
      <c r="P252" s="85"/>
      <c r="Q252" s="85"/>
      <c r="R252" s="88"/>
      <c r="S252" s="32"/>
      <c r="T252" s="85"/>
      <c r="U252" s="85"/>
      <c r="V252" s="40"/>
    </row>
    <row r="253" spans="1:22">
      <c r="A253" s="12"/>
      <c r="B253" s="82"/>
      <c r="C253" s="32"/>
      <c r="D253" s="87" t="s">
        <v>232</v>
      </c>
      <c r="E253" s="90">
        <v>9224</v>
      </c>
      <c r="F253" s="45"/>
      <c r="G253" s="32"/>
      <c r="H253" s="87" t="s">
        <v>232</v>
      </c>
      <c r="I253" s="90">
        <v>6269</v>
      </c>
      <c r="J253" s="45"/>
      <c r="K253" s="32"/>
      <c r="L253" s="87" t="s">
        <v>232</v>
      </c>
      <c r="M253" s="90">
        <v>7805</v>
      </c>
      <c r="N253" s="45"/>
      <c r="O253" s="32"/>
      <c r="P253" s="87" t="s">
        <v>232</v>
      </c>
      <c r="Q253" s="89" t="s">
        <v>837</v>
      </c>
      <c r="R253" s="87" t="s">
        <v>260</v>
      </c>
      <c r="S253" s="32"/>
      <c r="T253" s="87" t="s">
        <v>232</v>
      </c>
      <c r="U253" s="90">
        <v>13377</v>
      </c>
      <c r="V253" s="45"/>
    </row>
    <row r="254" spans="1:22" ht="15.75" thickBot="1">
      <c r="A254" s="12"/>
      <c r="B254" s="82"/>
      <c r="C254" s="32"/>
      <c r="D254" s="93"/>
      <c r="E254" s="95"/>
      <c r="F254" s="46"/>
      <c r="G254" s="32"/>
      <c r="H254" s="93"/>
      <c r="I254" s="95"/>
      <c r="J254" s="46"/>
      <c r="K254" s="32"/>
      <c r="L254" s="93"/>
      <c r="M254" s="95"/>
      <c r="N254" s="46"/>
      <c r="O254" s="32"/>
      <c r="P254" s="93"/>
      <c r="Q254" s="94"/>
      <c r="R254" s="93"/>
      <c r="S254" s="32"/>
      <c r="T254" s="93"/>
      <c r="U254" s="95"/>
      <c r="V254" s="46"/>
    </row>
    <row r="255" spans="1:22" ht="15.75" thickTop="1">
      <c r="A255" s="12"/>
      <c r="B255" s="18"/>
      <c r="C255" s="18"/>
      <c r="D255" s="47"/>
      <c r="E255" s="47"/>
      <c r="F255" s="47"/>
      <c r="G255" s="18"/>
      <c r="H255" s="47"/>
      <c r="I255" s="47"/>
      <c r="J255" s="47"/>
      <c r="K255" s="18"/>
      <c r="L255" s="47"/>
      <c r="M255" s="47"/>
      <c r="N255" s="47"/>
      <c r="O255" s="18"/>
      <c r="P255" s="47"/>
      <c r="Q255" s="47"/>
      <c r="R255" s="47"/>
      <c r="S255" s="18"/>
      <c r="T255" s="47"/>
      <c r="U255" s="47"/>
      <c r="V255" s="47"/>
    </row>
    <row r="256" spans="1:22">
      <c r="A256" s="12"/>
      <c r="B256" s="102" t="s">
        <v>838</v>
      </c>
      <c r="C256" s="32"/>
      <c r="D256" s="83"/>
      <c r="E256" s="83"/>
      <c r="F256" s="32"/>
      <c r="G256" s="32"/>
      <c r="H256" s="83"/>
      <c r="I256" s="83"/>
      <c r="J256" s="32"/>
      <c r="K256" s="32"/>
      <c r="L256" s="83"/>
      <c r="M256" s="83"/>
      <c r="N256" s="32"/>
      <c r="O256" s="32"/>
      <c r="P256" s="83"/>
      <c r="Q256" s="83"/>
      <c r="R256" s="32"/>
      <c r="S256" s="32"/>
      <c r="T256" s="83"/>
      <c r="U256" s="83"/>
      <c r="V256" s="32"/>
    </row>
    <row r="257" spans="1:22">
      <c r="A257" s="12"/>
      <c r="B257" s="102"/>
      <c r="C257" s="32"/>
      <c r="D257" s="83"/>
      <c r="E257" s="83"/>
      <c r="F257" s="32"/>
      <c r="G257" s="32"/>
      <c r="H257" s="83"/>
      <c r="I257" s="83"/>
      <c r="J257" s="32"/>
      <c r="K257" s="32"/>
      <c r="L257" s="83"/>
      <c r="M257" s="83"/>
      <c r="N257" s="32"/>
      <c r="O257" s="32"/>
      <c r="P257" s="83"/>
      <c r="Q257" s="83"/>
      <c r="R257" s="32"/>
      <c r="S257" s="32"/>
      <c r="T257" s="83"/>
      <c r="U257" s="83"/>
      <c r="V257" s="32"/>
    </row>
    <row r="258" spans="1:22">
      <c r="A258" s="12"/>
      <c r="B258" s="86" t="s">
        <v>105</v>
      </c>
      <c r="C258" s="32"/>
      <c r="D258" s="83"/>
      <c r="E258" s="83"/>
      <c r="F258" s="32"/>
      <c r="G258" s="32"/>
      <c r="H258" s="83"/>
      <c r="I258" s="83"/>
      <c r="J258" s="32"/>
      <c r="K258" s="32"/>
      <c r="L258" s="83"/>
      <c r="M258" s="83"/>
      <c r="N258" s="32"/>
      <c r="O258" s="32"/>
      <c r="P258" s="83"/>
      <c r="Q258" s="83"/>
      <c r="R258" s="32"/>
      <c r="S258" s="32"/>
      <c r="T258" s="83"/>
      <c r="U258" s="83"/>
      <c r="V258" s="32"/>
    </row>
    <row r="259" spans="1:22">
      <c r="A259" s="12"/>
      <c r="B259" s="86"/>
      <c r="C259" s="32"/>
      <c r="D259" s="83"/>
      <c r="E259" s="83"/>
      <c r="F259" s="32"/>
      <c r="G259" s="32"/>
      <c r="H259" s="83"/>
      <c r="I259" s="83"/>
      <c r="J259" s="32"/>
      <c r="K259" s="32"/>
      <c r="L259" s="83"/>
      <c r="M259" s="83"/>
      <c r="N259" s="32"/>
      <c r="O259" s="32"/>
      <c r="P259" s="83"/>
      <c r="Q259" s="83"/>
      <c r="R259" s="32"/>
      <c r="S259" s="32"/>
      <c r="T259" s="83"/>
      <c r="U259" s="83"/>
      <c r="V259" s="32"/>
    </row>
    <row r="260" spans="1:22">
      <c r="A260" s="12"/>
      <c r="B260" s="81" t="s">
        <v>106</v>
      </c>
      <c r="C260" s="32"/>
      <c r="D260" s="82" t="s">
        <v>232</v>
      </c>
      <c r="E260" s="83" t="s">
        <v>234</v>
      </c>
      <c r="F260" s="32"/>
      <c r="G260" s="32"/>
      <c r="H260" s="82" t="s">
        <v>232</v>
      </c>
      <c r="I260" s="83">
        <v>166</v>
      </c>
      <c r="J260" s="32"/>
      <c r="K260" s="32"/>
      <c r="L260" s="82" t="s">
        <v>232</v>
      </c>
      <c r="M260" s="83">
        <v>348</v>
      </c>
      <c r="N260" s="32"/>
      <c r="O260" s="32"/>
      <c r="P260" s="82" t="s">
        <v>232</v>
      </c>
      <c r="Q260" s="83" t="s">
        <v>485</v>
      </c>
      <c r="R260" s="82" t="s">
        <v>260</v>
      </c>
      <c r="S260" s="32"/>
      <c r="T260" s="82" t="s">
        <v>232</v>
      </c>
      <c r="U260" s="83">
        <v>490</v>
      </c>
      <c r="V260" s="32"/>
    </row>
    <row r="261" spans="1:22">
      <c r="A261" s="12"/>
      <c r="B261" s="81"/>
      <c r="C261" s="32"/>
      <c r="D261" s="82"/>
      <c r="E261" s="83"/>
      <c r="F261" s="32"/>
      <c r="G261" s="32"/>
      <c r="H261" s="82"/>
      <c r="I261" s="83"/>
      <c r="J261" s="32"/>
      <c r="K261" s="32"/>
      <c r="L261" s="82"/>
      <c r="M261" s="83"/>
      <c r="N261" s="32"/>
      <c r="O261" s="32"/>
      <c r="P261" s="82"/>
      <c r="Q261" s="83"/>
      <c r="R261" s="82"/>
      <c r="S261" s="32"/>
      <c r="T261" s="82"/>
      <c r="U261" s="83"/>
      <c r="V261" s="32"/>
    </row>
    <row r="262" spans="1:22">
      <c r="A262" s="12"/>
      <c r="B262" s="81" t="s">
        <v>839</v>
      </c>
      <c r="C262" s="32"/>
      <c r="D262" s="83"/>
      <c r="E262" s="83"/>
      <c r="F262" s="32"/>
      <c r="G262" s="32"/>
      <c r="H262" s="83"/>
      <c r="I262" s="83"/>
      <c r="J262" s="32"/>
      <c r="K262" s="32"/>
      <c r="L262" s="83"/>
      <c r="M262" s="83"/>
      <c r="N262" s="32"/>
      <c r="O262" s="32"/>
      <c r="P262" s="83"/>
      <c r="Q262" s="83"/>
      <c r="R262" s="32"/>
      <c r="S262" s="32"/>
      <c r="T262" s="83"/>
      <c r="U262" s="83"/>
      <c r="V262" s="32"/>
    </row>
    <row r="263" spans="1:22">
      <c r="A263" s="12"/>
      <c r="B263" s="81"/>
      <c r="C263" s="32"/>
      <c r="D263" s="83"/>
      <c r="E263" s="83"/>
      <c r="F263" s="32"/>
      <c r="G263" s="32"/>
      <c r="H263" s="83"/>
      <c r="I263" s="83"/>
      <c r="J263" s="32"/>
      <c r="K263" s="32"/>
      <c r="L263" s="83"/>
      <c r="M263" s="83"/>
      <c r="N263" s="32"/>
      <c r="O263" s="32"/>
      <c r="P263" s="83"/>
      <c r="Q263" s="83"/>
      <c r="R263" s="32"/>
      <c r="S263" s="32"/>
      <c r="T263" s="83"/>
      <c r="U263" s="83"/>
      <c r="V263" s="32"/>
    </row>
    <row r="264" spans="1:22">
      <c r="A264" s="12"/>
      <c r="B264" s="148" t="s">
        <v>192</v>
      </c>
      <c r="C264" s="32"/>
      <c r="D264" s="84">
        <v>1624</v>
      </c>
      <c r="E264" s="84"/>
      <c r="F264" s="32"/>
      <c r="G264" s="32"/>
      <c r="H264" s="83">
        <v>316</v>
      </c>
      <c r="I264" s="83"/>
      <c r="J264" s="32"/>
      <c r="K264" s="32"/>
      <c r="L264" s="83" t="s">
        <v>234</v>
      </c>
      <c r="M264" s="83"/>
      <c r="N264" s="32"/>
      <c r="O264" s="32"/>
      <c r="P264" s="83" t="s">
        <v>825</v>
      </c>
      <c r="Q264" s="83"/>
      <c r="R264" s="82" t="s">
        <v>260</v>
      </c>
      <c r="S264" s="32"/>
      <c r="T264" s="83" t="s">
        <v>234</v>
      </c>
      <c r="U264" s="83"/>
      <c r="V264" s="32"/>
    </row>
    <row r="265" spans="1:22">
      <c r="A265" s="12"/>
      <c r="B265" s="148"/>
      <c r="C265" s="32"/>
      <c r="D265" s="84"/>
      <c r="E265" s="84"/>
      <c r="F265" s="32"/>
      <c r="G265" s="32"/>
      <c r="H265" s="83"/>
      <c r="I265" s="83"/>
      <c r="J265" s="32"/>
      <c r="K265" s="32"/>
      <c r="L265" s="83"/>
      <c r="M265" s="83"/>
      <c r="N265" s="32"/>
      <c r="O265" s="32"/>
      <c r="P265" s="83"/>
      <c r="Q265" s="83"/>
      <c r="R265" s="82"/>
      <c r="S265" s="32"/>
      <c r="T265" s="83"/>
      <c r="U265" s="83"/>
      <c r="V265" s="32"/>
    </row>
    <row r="266" spans="1:22">
      <c r="A266" s="12"/>
      <c r="B266" s="148" t="s">
        <v>89</v>
      </c>
      <c r="C266" s="32"/>
      <c r="D266" s="83">
        <v>275</v>
      </c>
      <c r="E266" s="83"/>
      <c r="F266" s="32"/>
      <c r="G266" s="32"/>
      <c r="H266" s="83">
        <v>9</v>
      </c>
      <c r="I266" s="83"/>
      <c r="J266" s="32"/>
      <c r="K266" s="32"/>
      <c r="L266" s="83" t="s">
        <v>234</v>
      </c>
      <c r="M266" s="83"/>
      <c r="N266" s="32"/>
      <c r="O266" s="32"/>
      <c r="P266" s="83" t="s">
        <v>234</v>
      </c>
      <c r="Q266" s="83"/>
      <c r="R266" s="32"/>
      <c r="S266" s="32"/>
      <c r="T266" s="83">
        <v>284</v>
      </c>
      <c r="U266" s="83"/>
      <c r="V266" s="32"/>
    </row>
    <row r="267" spans="1:22">
      <c r="A267" s="12"/>
      <c r="B267" s="148"/>
      <c r="C267" s="32"/>
      <c r="D267" s="83"/>
      <c r="E267" s="83"/>
      <c r="F267" s="32"/>
      <c r="G267" s="32"/>
      <c r="H267" s="83"/>
      <c r="I267" s="83"/>
      <c r="J267" s="32"/>
      <c r="K267" s="32"/>
      <c r="L267" s="83"/>
      <c r="M267" s="83"/>
      <c r="N267" s="32"/>
      <c r="O267" s="32"/>
      <c r="P267" s="83"/>
      <c r="Q267" s="83"/>
      <c r="R267" s="32"/>
      <c r="S267" s="32"/>
      <c r="T267" s="83"/>
      <c r="U267" s="83"/>
      <c r="V267" s="32"/>
    </row>
    <row r="268" spans="1:22">
      <c r="A268" s="12"/>
      <c r="B268" s="81" t="s">
        <v>190</v>
      </c>
      <c r="C268" s="32"/>
      <c r="D268" s="83"/>
      <c r="E268" s="83"/>
      <c r="F268" s="32"/>
      <c r="G268" s="32"/>
      <c r="H268" s="83"/>
      <c r="I268" s="83"/>
      <c r="J268" s="32"/>
      <c r="K268" s="32"/>
      <c r="L268" s="83"/>
      <c r="M268" s="83"/>
      <c r="N268" s="32"/>
      <c r="O268" s="32"/>
      <c r="P268" s="83"/>
      <c r="Q268" s="83"/>
      <c r="R268" s="32"/>
      <c r="S268" s="32"/>
      <c r="T268" s="83"/>
      <c r="U268" s="83"/>
      <c r="V268" s="32"/>
    </row>
    <row r="269" spans="1:22">
      <c r="A269" s="12"/>
      <c r="B269" s="81"/>
      <c r="C269" s="32"/>
      <c r="D269" s="83"/>
      <c r="E269" s="83"/>
      <c r="F269" s="32"/>
      <c r="G269" s="32"/>
      <c r="H269" s="83"/>
      <c r="I269" s="83"/>
      <c r="J269" s="32"/>
      <c r="K269" s="32"/>
      <c r="L269" s="83"/>
      <c r="M269" s="83"/>
      <c r="N269" s="32"/>
      <c r="O269" s="32"/>
      <c r="P269" s="83"/>
      <c r="Q269" s="83"/>
      <c r="R269" s="32"/>
      <c r="S269" s="32"/>
      <c r="T269" s="83"/>
      <c r="U269" s="83"/>
      <c r="V269" s="32"/>
    </row>
    <row r="270" spans="1:22">
      <c r="A270" s="12"/>
      <c r="B270" s="148" t="s">
        <v>192</v>
      </c>
      <c r="C270" s="32"/>
      <c r="D270" s="83">
        <v>652</v>
      </c>
      <c r="E270" s="83"/>
      <c r="F270" s="32"/>
      <c r="G270" s="32"/>
      <c r="H270" s="83">
        <v>180</v>
      </c>
      <c r="I270" s="83"/>
      <c r="J270" s="32"/>
      <c r="K270" s="32"/>
      <c r="L270" s="83">
        <v>249</v>
      </c>
      <c r="M270" s="83"/>
      <c r="N270" s="32"/>
      <c r="O270" s="32"/>
      <c r="P270" s="83" t="s">
        <v>840</v>
      </c>
      <c r="Q270" s="83"/>
      <c r="R270" s="82" t="s">
        <v>260</v>
      </c>
      <c r="S270" s="32"/>
      <c r="T270" s="83">
        <v>429</v>
      </c>
      <c r="U270" s="83"/>
      <c r="V270" s="32"/>
    </row>
    <row r="271" spans="1:22">
      <c r="A271" s="12"/>
      <c r="B271" s="148"/>
      <c r="C271" s="32"/>
      <c r="D271" s="83"/>
      <c r="E271" s="83"/>
      <c r="F271" s="32"/>
      <c r="G271" s="32"/>
      <c r="H271" s="83"/>
      <c r="I271" s="83"/>
      <c r="J271" s="32"/>
      <c r="K271" s="32"/>
      <c r="L271" s="83"/>
      <c r="M271" s="83"/>
      <c r="N271" s="32"/>
      <c r="O271" s="32"/>
      <c r="P271" s="83"/>
      <c r="Q271" s="83"/>
      <c r="R271" s="82"/>
      <c r="S271" s="32"/>
      <c r="T271" s="83"/>
      <c r="U271" s="83"/>
      <c r="V271" s="32"/>
    </row>
    <row r="272" spans="1:22">
      <c r="A272" s="12"/>
      <c r="B272" s="148" t="s">
        <v>89</v>
      </c>
      <c r="C272" s="32"/>
      <c r="D272" s="83">
        <v>84</v>
      </c>
      <c r="E272" s="83"/>
      <c r="F272" s="32"/>
      <c r="G272" s="32"/>
      <c r="H272" s="83">
        <v>72</v>
      </c>
      <c r="I272" s="83"/>
      <c r="J272" s="32"/>
      <c r="K272" s="32"/>
      <c r="L272" s="83" t="s">
        <v>234</v>
      </c>
      <c r="M272" s="83"/>
      <c r="N272" s="32"/>
      <c r="O272" s="32"/>
      <c r="P272" s="83" t="s">
        <v>234</v>
      </c>
      <c r="Q272" s="83"/>
      <c r="R272" s="32"/>
      <c r="S272" s="32"/>
      <c r="T272" s="83">
        <v>156</v>
      </c>
      <c r="U272" s="83"/>
      <c r="V272" s="32"/>
    </row>
    <row r="273" spans="1:22">
      <c r="A273" s="12"/>
      <c r="B273" s="148"/>
      <c r="C273" s="32"/>
      <c r="D273" s="83"/>
      <c r="E273" s="83"/>
      <c r="F273" s="32"/>
      <c r="G273" s="32"/>
      <c r="H273" s="83"/>
      <c r="I273" s="83"/>
      <c r="J273" s="32"/>
      <c r="K273" s="32"/>
      <c r="L273" s="83"/>
      <c r="M273" s="83"/>
      <c r="N273" s="32"/>
      <c r="O273" s="32"/>
      <c r="P273" s="83"/>
      <c r="Q273" s="83"/>
      <c r="R273" s="32"/>
      <c r="S273" s="32"/>
      <c r="T273" s="83"/>
      <c r="U273" s="83"/>
      <c r="V273" s="32"/>
    </row>
    <row r="274" spans="1:22">
      <c r="A274" s="12"/>
      <c r="B274" s="81" t="s">
        <v>109</v>
      </c>
      <c r="C274" s="32"/>
      <c r="D274" s="83">
        <v>5</v>
      </c>
      <c r="E274" s="83"/>
      <c r="F274" s="32"/>
      <c r="G274" s="32"/>
      <c r="H274" s="83">
        <v>43</v>
      </c>
      <c r="I274" s="83"/>
      <c r="J274" s="32"/>
      <c r="K274" s="32"/>
      <c r="L274" s="83">
        <v>92</v>
      </c>
      <c r="M274" s="83"/>
      <c r="N274" s="32"/>
      <c r="O274" s="32"/>
      <c r="P274" s="83" t="s">
        <v>841</v>
      </c>
      <c r="Q274" s="83"/>
      <c r="R274" s="82" t="s">
        <v>260</v>
      </c>
      <c r="S274" s="32"/>
      <c r="T274" s="83">
        <v>85</v>
      </c>
      <c r="U274" s="83"/>
      <c r="V274" s="32"/>
    </row>
    <row r="275" spans="1:22">
      <c r="A275" s="12"/>
      <c r="B275" s="81"/>
      <c r="C275" s="32"/>
      <c r="D275" s="83"/>
      <c r="E275" s="83"/>
      <c r="F275" s="32"/>
      <c r="G275" s="32"/>
      <c r="H275" s="83"/>
      <c r="I275" s="83"/>
      <c r="J275" s="32"/>
      <c r="K275" s="32"/>
      <c r="L275" s="83"/>
      <c r="M275" s="83"/>
      <c r="N275" s="32"/>
      <c r="O275" s="32"/>
      <c r="P275" s="83"/>
      <c r="Q275" s="83"/>
      <c r="R275" s="82"/>
      <c r="S275" s="32"/>
      <c r="T275" s="83"/>
      <c r="U275" s="83"/>
      <c r="V275" s="32"/>
    </row>
    <row r="276" spans="1:22">
      <c r="A276" s="12"/>
      <c r="B276" s="81" t="s">
        <v>86</v>
      </c>
      <c r="C276" s="32"/>
      <c r="D276" s="83">
        <v>154</v>
      </c>
      <c r="E276" s="83"/>
      <c r="F276" s="32"/>
      <c r="G276" s="32"/>
      <c r="H276" s="83" t="s">
        <v>234</v>
      </c>
      <c r="I276" s="83"/>
      <c r="J276" s="32"/>
      <c r="K276" s="32"/>
      <c r="L276" s="83" t="s">
        <v>234</v>
      </c>
      <c r="M276" s="83"/>
      <c r="N276" s="32"/>
      <c r="O276" s="32"/>
      <c r="P276" s="83" t="s">
        <v>234</v>
      </c>
      <c r="Q276" s="83"/>
      <c r="R276" s="32"/>
      <c r="S276" s="32"/>
      <c r="T276" s="83">
        <v>154</v>
      </c>
      <c r="U276" s="83"/>
      <c r="V276" s="32"/>
    </row>
    <row r="277" spans="1:22">
      <c r="A277" s="12"/>
      <c r="B277" s="81"/>
      <c r="C277" s="32"/>
      <c r="D277" s="83"/>
      <c r="E277" s="83"/>
      <c r="F277" s="32"/>
      <c r="G277" s="32"/>
      <c r="H277" s="83"/>
      <c r="I277" s="83"/>
      <c r="J277" s="32"/>
      <c r="K277" s="32"/>
      <c r="L277" s="83"/>
      <c r="M277" s="83"/>
      <c r="N277" s="32"/>
      <c r="O277" s="32"/>
      <c r="P277" s="83"/>
      <c r="Q277" s="83"/>
      <c r="R277" s="32"/>
      <c r="S277" s="32"/>
      <c r="T277" s="83"/>
      <c r="U277" s="83"/>
      <c r="V277" s="32"/>
    </row>
    <row r="278" spans="1:22">
      <c r="A278" s="12"/>
      <c r="B278" s="81" t="s">
        <v>89</v>
      </c>
      <c r="C278" s="32"/>
      <c r="D278" s="83">
        <v>44</v>
      </c>
      <c r="E278" s="83"/>
      <c r="F278" s="32"/>
      <c r="G278" s="32"/>
      <c r="H278" s="83">
        <v>63</v>
      </c>
      <c r="I278" s="83"/>
      <c r="J278" s="32"/>
      <c r="K278" s="32"/>
      <c r="L278" s="83">
        <v>17</v>
      </c>
      <c r="M278" s="83"/>
      <c r="N278" s="32"/>
      <c r="O278" s="32"/>
      <c r="P278" s="83">
        <v>82</v>
      </c>
      <c r="Q278" s="83"/>
      <c r="R278" s="32"/>
      <c r="S278" s="32"/>
      <c r="T278" s="83">
        <v>206</v>
      </c>
      <c r="U278" s="83"/>
      <c r="V278" s="32"/>
    </row>
    <row r="279" spans="1:22" ht="15.75" thickBot="1">
      <c r="A279" s="12"/>
      <c r="B279" s="81"/>
      <c r="C279" s="32"/>
      <c r="D279" s="85"/>
      <c r="E279" s="85"/>
      <c r="F279" s="40"/>
      <c r="G279" s="32"/>
      <c r="H279" s="85"/>
      <c r="I279" s="85"/>
      <c r="J279" s="40"/>
      <c r="K279" s="32"/>
      <c r="L279" s="85"/>
      <c r="M279" s="85"/>
      <c r="N279" s="40"/>
      <c r="O279" s="32"/>
      <c r="P279" s="85"/>
      <c r="Q279" s="85"/>
      <c r="R279" s="40"/>
      <c r="S279" s="32"/>
      <c r="T279" s="85"/>
      <c r="U279" s="85"/>
      <c r="V279" s="40"/>
    </row>
    <row r="280" spans="1:22">
      <c r="A280" s="12"/>
      <c r="B280" s="82"/>
      <c r="C280" s="32"/>
      <c r="D280" s="90">
        <v>2838</v>
      </c>
      <c r="E280" s="90"/>
      <c r="F280" s="45"/>
      <c r="G280" s="32"/>
      <c r="H280" s="89">
        <v>849</v>
      </c>
      <c r="I280" s="89"/>
      <c r="J280" s="45"/>
      <c r="K280" s="32"/>
      <c r="L280" s="89">
        <v>706</v>
      </c>
      <c r="M280" s="89"/>
      <c r="N280" s="45"/>
      <c r="O280" s="32"/>
      <c r="P280" s="89" t="s">
        <v>842</v>
      </c>
      <c r="Q280" s="89"/>
      <c r="R280" s="87" t="s">
        <v>260</v>
      </c>
      <c r="S280" s="32"/>
      <c r="T280" s="90">
        <v>1804</v>
      </c>
      <c r="U280" s="90"/>
      <c r="V280" s="45"/>
    </row>
    <row r="281" spans="1:22" ht="15.75" thickBot="1">
      <c r="A281" s="12"/>
      <c r="B281" s="82"/>
      <c r="C281" s="32"/>
      <c r="D281" s="91"/>
      <c r="E281" s="91"/>
      <c r="F281" s="40"/>
      <c r="G281" s="32"/>
      <c r="H281" s="85"/>
      <c r="I281" s="85"/>
      <c r="J281" s="40"/>
      <c r="K281" s="32"/>
      <c r="L281" s="85"/>
      <c r="M281" s="85"/>
      <c r="N281" s="40"/>
      <c r="O281" s="32"/>
      <c r="P281" s="85"/>
      <c r="Q281" s="85"/>
      <c r="R281" s="88"/>
      <c r="S281" s="32"/>
      <c r="T281" s="91"/>
      <c r="U281" s="91"/>
      <c r="V281" s="40"/>
    </row>
    <row r="282" spans="1:22">
      <c r="A282" s="12"/>
      <c r="B282" s="86" t="s">
        <v>843</v>
      </c>
      <c r="C282" s="32"/>
      <c r="D282" s="89"/>
      <c r="E282" s="89"/>
      <c r="F282" s="45"/>
      <c r="G282" s="32"/>
      <c r="H282" s="89"/>
      <c r="I282" s="89"/>
      <c r="J282" s="45"/>
      <c r="K282" s="32"/>
      <c r="L282" s="89"/>
      <c r="M282" s="89"/>
      <c r="N282" s="45"/>
      <c r="O282" s="32"/>
      <c r="P282" s="89"/>
      <c r="Q282" s="89"/>
      <c r="R282" s="45"/>
      <c r="S282" s="32"/>
      <c r="T282" s="89"/>
      <c r="U282" s="89"/>
      <c r="V282" s="45"/>
    </row>
    <row r="283" spans="1:22">
      <c r="A283" s="12"/>
      <c r="B283" s="86"/>
      <c r="C283" s="32"/>
      <c r="D283" s="83"/>
      <c r="E283" s="83"/>
      <c r="F283" s="32"/>
      <c r="G283" s="32"/>
      <c r="H283" s="83"/>
      <c r="I283" s="83"/>
      <c r="J283" s="32"/>
      <c r="K283" s="32"/>
      <c r="L283" s="83"/>
      <c r="M283" s="83"/>
      <c r="N283" s="32"/>
      <c r="O283" s="32"/>
      <c r="P283" s="83"/>
      <c r="Q283" s="83"/>
      <c r="R283" s="32"/>
      <c r="S283" s="32"/>
      <c r="T283" s="83"/>
      <c r="U283" s="83"/>
      <c r="V283" s="32"/>
    </row>
    <row r="284" spans="1:22">
      <c r="A284" s="12"/>
      <c r="B284" s="81" t="s">
        <v>119</v>
      </c>
      <c r="C284" s="32"/>
      <c r="D284" s="84">
        <v>5581</v>
      </c>
      <c r="E284" s="84"/>
      <c r="F284" s="32"/>
      <c r="G284" s="32"/>
      <c r="H284" s="84">
        <v>2677</v>
      </c>
      <c r="I284" s="84"/>
      <c r="J284" s="32"/>
      <c r="K284" s="32"/>
      <c r="L284" s="84">
        <v>4135</v>
      </c>
      <c r="M284" s="84"/>
      <c r="N284" s="32"/>
      <c r="O284" s="32"/>
      <c r="P284" s="83" t="s">
        <v>844</v>
      </c>
      <c r="Q284" s="83"/>
      <c r="R284" s="82" t="s">
        <v>260</v>
      </c>
      <c r="S284" s="32"/>
      <c r="T284" s="84">
        <v>5581</v>
      </c>
      <c r="U284" s="84"/>
      <c r="V284" s="32"/>
    </row>
    <row r="285" spans="1:22">
      <c r="A285" s="12"/>
      <c r="B285" s="81"/>
      <c r="C285" s="32"/>
      <c r="D285" s="84"/>
      <c r="E285" s="84"/>
      <c r="F285" s="32"/>
      <c r="G285" s="32"/>
      <c r="H285" s="84"/>
      <c r="I285" s="84"/>
      <c r="J285" s="32"/>
      <c r="K285" s="32"/>
      <c r="L285" s="84"/>
      <c r="M285" s="84"/>
      <c r="N285" s="32"/>
      <c r="O285" s="32"/>
      <c r="P285" s="83"/>
      <c r="Q285" s="83"/>
      <c r="R285" s="82"/>
      <c r="S285" s="32"/>
      <c r="T285" s="84"/>
      <c r="U285" s="84"/>
      <c r="V285" s="32"/>
    </row>
    <row r="286" spans="1:22">
      <c r="A286" s="12"/>
      <c r="B286" s="81" t="s">
        <v>120</v>
      </c>
      <c r="C286" s="32"/>
      <c r="D286" s="83">
        <v>695</v>
      </c>
      <c r="E286" s="83"/>
      <c r="F286" s="32"/>
      <c r="G286" s="32"/>
      <c r="H286" s="84">
        <v>2212</v>
      </c>
      <c r="I286" s="84"/>
      <c r="J286" s="32"/>
      <c r="K286" s="32"/>
      <c r="L286" s="83">
        <v>859</v>
      </c>
      <c r="M286" s="83"/>
      <c r="N286" s="32"/>
      <c r="O286" s="32"/>
      <c r="P286" s="83" t="s">
        <v>845</v>
      </c>
      <c r="Q286" s="83"/>
      <c r="R286" s="82" t="s">
        <v>260</v>
      </c>
      <c r="S286" s="32"/>
      <c r="T286" s="84">
        <v>2605</v>
      </c>
      <c r="U286" s="84"/>
      <c r="V286" s="32"/>
    </row>
    <row r="287" spans="1:22" ht="15.75" thickBot="1">
      <c r="A287" s="12"/>
      <c r="B287" s="81"/>
      <c r="C287" s="32"/>
      <c r="D287" s="85"/>
      <c r="E287" s="85"/>
      <c r="F287" s="40"/>
      <c r="G287" s="32"/>
      <c r="H287" s="91"/>
      <c r="I287" s="91"/>
      <c r="J287" s="40"/>
      <c r="K287" s="32"/>
      <c r="L287" s="85"/>
      <c r="M287" s="85"/>
      <c r="N287" s="40"/>
      <c r="O287" s="32"/>
      <c r="P287" s="85"/>
      <c r="Q287" s="85"/>
      <c r="R287" s="88"/>
      <c r="S287" s="32"/>
      <c r="T287" s="91"/>
      <c r="U287" s="91"/>
      <c r="V287" s="40"/>
    </row>
    <row r="288" spans="1:22">
      <c r="A288" s="12"/>
      <c r="B288" s="82"/>
      <c r="C288" s="32"/>
      <c r="D288" s="90">
        <v>6276</v>
      </c>
      <c r="E288" s="90"/>
      <c r="F288" s="45"/>
      <c r="G288" s="32"/>
      <c r="H288" s="90">
        <v>4889</v>
      </c>
      <c r="I288" s="90"/>
      <c r="J288" s="45"/>
      <c r="K288" s="32"/>
      <c r="L288" s="90">
        <v>4994</v>
      </c>
      <c r="M288" s="90"/>
      <c r="N288" s="45"/>
      <c r="O288" s="32"/>
      <c r="P288" s="89" t="s">
        <v>846</v>
      </c>
      <c r="Q288" s="89"/>
      <c r="R288" s="87" t="s">
        <v>260</v>
      </c>
      <c r="S288" s="32"/>
      <c r="T288" s="90">
        <v>8186</v>
      </c>
      <c r="U288" s="90"/>
      <c r="V288" s="45"/>
    </row>
    <row r="289" spans="1:22" ht="15.75" thickBot="1">
      <c r="A289" s="12"/>
      <c r="B289" s="82"/>
      <c r="C289" s="32"/>
      <c r="D289" s="91"/>
      <c r="E289" s="91"/>
      <c r="F289" s="40"/>
      <c r="G289" s="32"/>
      <c r="H289" s="91"/>
      <c r="I289" s="91"/>
      <c r="J289" s="40"/>
      <c r="K289" s="32"/>
      <c r="L289" s="91"/>
      <c r="M289" s="91"/>
      <c r="N289" s="40"/>
      <c r="O289" s="32"/>
      <c r="P289" s="85"/>
      <c r="Q289" s="85"/>
      <c r="R289" s="88"/>
      <c r="S289" s="32"/>
      <c r="T289" s="91"/>
      <c r="U289" s="91"/>
      <c r="V289" s="40"/>
    </row>
    <row r="290" spans="1:22">
      <c r="A290" s="12"/>
      <c r="B290" s="86" t="s">
        <v>122</v>
      </c>
      <c r="C290" s="32"/>
      <c r="D290" s="89"/>
      <c r="E290" s="89"/>
      <c r="F290" s="45"/>
      <c r="G290" s="32"/>
      <c r="H290" s="89"/>
      <c r="I290" s="89"/>
      <c r="J290" s="45"/>
      <c r="K290" s="32"/>
      <c r="L290" s="89"/>
      <c r="M290" s="89"/>
      <c r="N290" s="45"/>
      <c r="O290" s="32"/>
      <c r="P290" s="89"/>
      <c r="Q290" s="89"/>
      <c r="R290" s="45"/>
      <c r="S290" s="32"/>
      <c r="T290" s="89"/>
      <c r="U290" s="89"/>
      <c r="V290" s="45"/>
    </row>
    <row r="291" spans="1:22">
      <c r="A291" s="12"/>
      <c r="B291" s="86"/>
      <c r="C291" s="32"/>
      <c r="D291" s="83"/>
      <c r="E291" s="83"/>
      <c r="F291" s="32"/>
      <c r="G291" s="32"/>
      <c r="H291" s="83"/>
      <c r="I291" s="83"/>
      <c r="J291" s="32"/>
      <c r="K291" s="32"/>
      <c r="L291" s="83"/>
      <c r="M291" s="83"/>
      <c r="N291" s="32"/>
      <c r="O291" s="32"/>
      <c r="P291" s="83"/>
      <c r="Q291" s="83"/>
      <c r="R291" s="32"/>
      <c r="S291" s="32"/>
      <c r="T291" s="83"/>
      <c r="U291" s="83"/>
      <c r="V291" s="32"/>
    </row>
    <row r="292" spans="1:22">
      <c r="A292" s="12"/>
      <c r="B292" s="81" t="s">
        <v>125</v>
      </c>
      <c r="C292" s="32"/>
      <c r="D292" s="83" t="s">
        <v>234</v>
      </c>
      <c r="E292" s="83"/>
      <c r="F292" s="32"/>
      <c r="G292" s="32"/>
      <c r="H292" s="83" t="s">
        <v>234</v>
      </c>
      <c r="I292" s="83"/>
      <c r="J292" s="32"/>
      <c r="K292" s="32"/>
      <c r="L292" s="83" t="s">
        <v>234</v>
      </c>
      <c r="M292" s="83"/>
      <c r="N292" s="32"/>
      <c r="O292" s="32"/>
      <c r="P292" s="83">
        <v>816</v>
      </c>
      <c r="Q292" s="83"/>
      <c r="R292" s="32"/>
      <c r="S292" s="32"/>
      <c r="T292" s="83">
        <v>816</v>
      </c>
      <c r="U292" s="83"/>
      <c r="V292" s="32"/>
    </row>
    <row r="293" spans="1:22">
      <c r="A293" s="12"/>
      <c r="B293" s="81"/>
      <c r="C293" s="32"/>
      <c r="D293" s="83"/>
      <c r="E293" s="83"/>
      <c r="F293" s="32"/>
      <c r="G293" s="32"/>
      <c r="H293" s="83"/>
      <c r="I293" s="83"/>
      <c r="J293" s="32"/>
      <c r="K293" s="32"/>
      <c r="L293" s="83"/>
      <c r="M293" s="83"/>
      <c r="N293" s="32"/>
      <c r="O293" s="32"/>
      <c r="P293" s="83"/>
      <c r="Q293" s="83"/>
      <c r="R293" s="32"/>
      <c r="S293" s="32"/>
      <c r="T293" s="83"/>
      <c r="U293" s="83"/>
      <c r="V293" s="32"/>
    </row>
    <row r="294" spans="1:22">
      <c r="A294" s="12"/>
      <c r="B294" s="81" t="s">
        <v>87</v>
      </c>
      <c r="C294" s="32"/>
      <c r="D294" s="83">
        <v>13</v>
      </c>
      <c r="E294" s="83"/>
      <c r="F294" s="32"/>
      <c r="G294" s="32"/>
      <c r="H294" s="83" t="s">
        <v>234</v>
      </c>
      <c r="I294" s="83"/>
      <c r="J294" s="32"/>
      <c r="K294" s="32"/>
      <c r="L294" s="83">
        <v>710</v>
      </c>
      <c r="M294" s="83"/>
      <c r="N294" s="32"/>
      <c r="O294" s="32"/>
      <c r="P294" s="83" t="s">
        <v>847</v>
      </c>
      <c r="Q294" s="83"/>
      <c r="R294" s="82" t="s">
        <v>260</v>
      </c>
      <c r="S294" s="32"/>
      <c r="T294" s="83">
        <v>548</v>
      </c>
      <c r="U294" s="83"/>
      <c r="V294" s="32"/>
    </row>
    <row r="295" spans="1:22">
      <c r="A295" s="12"/>
      <c r="B295" s="81"/>
      <c r="C295" s="32"/>
      <c r="D295" s="83"/>
      <c r="E295" s="83"/>
      <c r="F295" s="32"/>
      <c r="G295" s="32"/>
      <c r="H295" s="83"/>
      <c r="I295" s="83"/>
      <c r="J295" s="32"/>
      <c r="K295" s="32"/>
      <c r="L295" s="83"/>
      <c r="M295" s="83"/>
      <c r="N295" s="32"/>
      <c r="O295" s="32"/>
      <c r="P295" s="83"/>
      <c r="Q295" s="83"/>
      <c r="R295" s="82"/>
      <c r="S295" s="32"/>
      <c r="T295" s="83"/>
      <c r="U295" s="83"/>
      <c r="V295" s="32"/>
    </row>
    <row r="296" spans="1:22">
      <c r="A296" s="12"/>
      <c r="B296" s="81" t="s">
        <v>124</v>
      </c>
      <c r="C296" s="32"/>
      <c r="D296" s="83" t="s">
        <v>234</v>
      </c>
      <c r="E296" s="83"/>
      <c r="F296" s="32"/>
      <c r="G296" s="32"/>
      <c r="H296" s="83">
        <v>190</v>
      </c>
      <c r="I296" s="83"/>
      <c r="J296" s="32"/>
      <c r="K296" s="32"/>
      <c r="L296" s="83">
        <v>648</v>
      </c>
      <c r="M296" s="83"/>
      <c r="N296" s="32"/>
      <c r="O296" s="32"/>
      <c r="P296" s="83" t="s">
        <v>234</v>
      </c>
      <c r="Q296" s="83"/>
      <c r="R296" s="32"/>
      <c r="S296" s="32"/>
      <c r="T296" s="83">
        <v>838</v>
      </c>
      <c r="U296" s="83"/>
      <c r="V296" s="32"/>
    </row>
    <row r="297" spans="1:22">
      <c r="A297" s="12"/>
      <c r="B297" s="81"/>
      <c r="C297" s="32"/>
      <c r="D297" s="83"/>
      <c r="E297" s="83"/>
      <c r="F297" s="32"/>
      <c r="G297" s="32"/>
      <c r="H297" s="83"/>
      <c r="I297" s="83"/>
      <c r="J297" s="32"/>
      <c r="K297" s="32"/>
      <c r="L297" s="83"/>
      <c r="M297" s="83"/>
      <c r="N297" s="32"/>
      <c r="O297" s="32"/>
      <c r="P297" s="83"/>
      <c r="Q297" s="83"/>
      <c r="R297" s="32"/>
      <c r="S297" s="32"/>
      <c r="T297" s="83"/>
      <c r="U297" s="83"/>
      <c r="V297" s="32"/>
    </row>
    <row r="298" spans="1:22">
      <c r="A298" s="12"/>
      <c r="B298" s="81" t="s">
        <v>123</v>
      </c>
      <c r="C298" s="32"/>
      <c r="D298" s="83">
        <v>36</v>
      </c>
      <c r="E298" s="83"/>
      <c r="F298" s="32"/>
      <c r="G298" s="32"/>
      <c r="H298" s="83">
        <v>291</v>
      </c>
      <c r="I298" s="83"/>
      <c r="J298" s="32"/>
      <c r="K298" s="32"/>
      <c r="L298" s="83" t="s">
        <v>234</v>
      </c>
      <c r="M298" s="83"/>
      <c r="N298" s="32"/>
      <c r="O298" s="32"/>
      <c r="P298" s="83" t="s">
        <v>234</v>
      </c>
      <c r="Q298" s="83"/>
      <c r="R298" s="32"/>
      <c r="S298" s="32"/>
      <c r="T298" s="83">
        <v>327</v>
      </c>
      <c r="U298" s="83"/>
      <c r="V298" s="32"/>
    </row>
    <row r="299" spans="1:22">
      <c r="A299" s="12"/>
      <c r="B299" s="81"/>
      <c r="C299" s="32"/>
      <c r="D299" s="83"/>
      <c r="E299" s="83"/>
      <c r="F299" s="32"/>
      <c r="G299" s="32"/>
      <c r="H299" s="83"/>
      <c r="I299" s="83"/>
      <c r="J299" s="32"/>
      <c r="K299" s="32"/>
      <c r="L299" s="83"/>
      <c r="M299" s="83"/>
      <c r="N299" s="32"/>
      <c r="O299" s="32"/>
      <c r="P299" s="83"/>
      <c r="Q299" s="83"/>
      <c r="R299" s="32"/>
      <c r="S299" s="32"/>
      <c r="T299" s="83"/>
      <c r="U299" s="83"/>
      <c r="V299" s="32"/>
    </row>
    <row r="300" spans="1:22">
      <c r="A300" s="12"/>
      <c r="B300" s="81" t="s">
        <v>86</v>
      </c>
      <c r="C300" s="32"/>
      <c r="D300" s="83">
        <v>28</v>
      </c>
      <c r="E300" s="83"/>
      <c r="F300" s="32"/>
      <c r="G300" s="32"/>
      <c r="H300" s="83" t="s">
        <v>234</v>
      </c>
      <c r="I300" s="83"/>
      <c r="J300" s="32"/>
      <c r="K300" s="32"/>
      <c r="L300" s="83" t="s">
        <v>234</v>
      </c>
      <c r="M300" s="83"/>
      <c r="N300" s="32"/>
      <c r="O300" s="32"/>
      <c r="P300" s="83" t="s">
        <v>234</v>
      </c>
      <c r="Q300" s="83"/>
      <c r="R300" s="32"/>
      <c r="S300" s="32"/>
      <c r="T300" s="83">
        <v>28</v>
      </c>
      <c r="U300" s="83"/>
      <c r="V300" s="32"/>
    </row>
    <row r="301" spans="1:22">
      <c r="A301" s="12"/>
      <c r="B301" s="81"/>
      <c r="C301" s="32"/>
      <c r="D301" s="83"/>
      <c r="E301" s="83"/>
      <c r="F301" s="32"/>
      <c r="G301" s="32"/>
      <c r="H301" s="83"/>
      <c r="I301" s="83"/>
      <c r="J301" s="32"/>
      <c r="K301" s="32"/>
      <c r="L301" s="83"/>
      <c r="M301" s="83"/>
      <c r="N301" s="32"/>
      <c r="O301" s="32"/>
      <c r="P301" s="83"/>
      <c r="Q301" s="83"/>
      <c r="R301" s="32"/>
      <c r="S301" s="32"/>
      <c r="T301" s="83"/>
      <c r="U301" s="83"/>
      <c r="V301" s="32"/>
    </row>
    <row r="302" spans="1:22">
      <c r="A302" s="12"/>
      <c r="B302" s="81" t="s">
        <v>89</v>
      </c>
      <c r="C302" s="32"/>
      <c r="D302" s="83">
        <v>33</v>
      </c>
      <c r="E302" s="83"/>
      <c r="F302" s="32"/>
      <c r="G302" s="32"/>
      <c r="H302" s="83">
        <v>50</v>
      </c>
      <c r="I302" s="83"/>
      <c r="J302" s="32"/>
      <c r="K302" s="32"/>
      <c r="L302" s="83">
        <v>747</v>
      </c>
      <c r="M302" s="83"/>
      <c r="N302" s="32"/>
      <c r="O302" s="32"/>
      <c r="P302" s="83" t="s">
        <v>234</v>
      </c>
      <c r="Q302" s="83"/>
      <c r="R302" s="32"/>
      <c r="S302" s="32"/>
      <c r="T302" s="83">
        <v>830</v>
      </c>
      <c r="U302" s="83"/>
      <c r="V302" s="32"/>
    </row>
    <row r="303" spans="1:22" ht="15.75" thickBot="1">
      <c r="A303" s="12"/>
      <c r="B303" s="81"/>
      <c r="C303" s="32"/>
      <c r="D303" s="85"/>
      <c r="E303" s="85"/>
      <c r="F303" s="40"/>
      <c r="G303" s="32"/>
      <c r="H303" s="85"/>
      <c r="I303" s="85"/>
      <c r="J303" s="40"/>
      <c r="K303" s="32"/>
      <c r="L303" s="85"/>
      <c r="M303" s="85"/>
      <c r="N303" s="40"/>
      <c r="O303" s="32"/>
      <c r="P303" s="85"/>
      <c r="Q303" s="85"/>
      <c r="R303" s="40"/>
      <c r="S303" s="32"/>
      <c r="T303" s="85"/>
      <c r="U303" s="85"/>
      <c r="V303" s="40"/>
    </row>
    <row r="304" spans="1:22">
      <c r="A304" s="12"/>
      <c r="B304" s="82"/>
      <c r="C304" s="32"/>
      <c r="D304" s="89">
        <v>110</v>
      </c>
      <c r="E304" s="89"/>
      <c r="F304" s="45"/>
      <c r="G304" s="32"/>
      <c r="H304" s="89">
        <v>531</v>
      </c>
      <c r="I304" s="89"/>
      <c r="J304" s="45"/>
      <c r="K304" s="32"/>
      <c r="L304" s="90">
        <v>2105</v>
      </c>
      <c r="M304" s="90"/>
      <c r="N304" s="45"/>
      <c r="O304" s="32"/>
      <c r="P304" s="89">
        <v>641</v>
      </c>
      <c r="Q304" s="89"/>
      <c r="R304" s="45"/>
      <c r="S304" s="32"/>
      <c r="T304" s="90">
        <v>3387</v>
      </c>
      <c r="U304" s="90"/>
      <c r="V304" s="45"/>
    </row>
    <row r="305" spans="1:22" ht="15.75" thickBot="1">
      <c r="A305" s="12"/>
      <c r="B305" s="82"/>
      <c r="C305" s="32"/>
      <c r="D305" s="85"/>
      <c r="E305" s="85"/>
      <c r="F305" s="40"/>
      <c r="G305" s="32"/>
      <c r="H305" s="85"/>
      <c r="I305" s="85"/>
      <c r="J305" s="40"/>
      <c r="K305" s="32"/>
      <c r="L305" s="91"/>
      <c r="M305" s="91"/>
      <c r="N305" s="40"/>
      <c r="O305" s="32"/>
      <c r="P305" s="85"/>
      <c r="Q305" s="85"/>
      <c r="R305" s="40"/>
      <c r="S305" s="32"/>
      <c r="T305" s="91"/>
      <c r="U305" s="91"/>
      <c r="V305" s="40"/>
    </row>
    <row r="306" spans="1:22">
      <c r="A306" s="12"/>
      <c r="B306" s="82"/>
      <c r="C306" s="32"/>
      <c r="D306" s="87" t="s">
        <v>232</v>
      </c>
      <c r="E306" s="90">
        <v>9224</v>
      </c>
      <c r="F306" s="45"/>
      <c r="G306" s="32"/>
      <c r="H306" s="87" t="s">
        <v>232</v>
      </c>
      <c r="I306" s="90">
        <v>6269</v>
      </c>
      <c r="J306" s="45"/>
      <c r="K306" s="32"/>
      <c r="L306" s="87" t="s">
        <v>232</v>
      </c>
      <c r="M306" s="90">
        <v>7805</v>
      </c>
      <c r="N306" s="45"/>
      <c r="O306" s="32"/>
      <c r="P306" s="87" t="s">
        <v>232</v>
      </c>
      <c r="Q306" s="89" t="s">
        <v>837</v>
      </c>
      <c r="R306" s="87" t="s">
        <v>260</v>
      </c>
      <c r="S306" s="32"/>
      <c r="T306" s="87" t="s">
        <v>232</v>
      </c>
      <c r="U306" s="90">
        <v>13377</v>
      </c>
      <c r="V306" s="45"/>
    </row>
    <row r="307" spans="1:22" ht="15.75" thickBot="1">
      <c r="A307" s="12"/>
      <c r="B307" s="82"/>
      <c r="C307" s="32"/>
      <c r="D307" s="93"/>
      <c r="E307" s="95"/>
      <c r="F307" s="46"/>
      <c r="G307" s="32"/>
      <c r="H307" s="93"/>
      <c r="I307" s="95"/>
      <c r="J307" s="46"/>
      <c r="K307" s="32"/>
      <c r="L307" s="93"/>
      <c r="M307" s="95"/>
      <c r="N307" s="46"/>
      <c r="O307" s="32"/>
      <c r="P307" s="93"/>
      <c r="Q307" s="94"/>
      <c r="R307" s="93"/>
      <c r="S307" s="32"/>
      <c r="T307" s="93"/>
      <c r="U307" s="95"/>
      <c r="V307" s="46"/>
    </row>
    <row r="308" spans="1:22" ht="15.75" thickTop="1">
      <c r="A308" s="12"/>
      <c r="B308" s="36" t="s">
        <v>771</v>
      </c>
      <c r="C308" s="36"/>
      <c r="D308" s="36"/>
      <c r="E308" s="36"/>
      <c r="F308" s="36"/>
      <c r="G308" s="36"/>
      <c r="H308" s="36"/>
      <c r="I308" s="36"/>
      <c r="J308" s="36"/>
      <c r="K308" s="36"/>
      <c r="L308" s="36"/>
      <c r="M308" s="36"/>
      <c r="N308" s="36"/>
      <c r="O308" s="36"/>
      <c r="P308" s="36"/>
      <c r="Q308" s="36"/>
      <c r="R308" s="36"/>
      <c r="S308" s="36"/>
      <c r="T308" s="36"/>
      <c r="U308" s="36"/>
      <c r="V308" s="36"/>
    </row>
    <row r="309" spans="1:22">
      <c r="A309" s="12"/>
      <c r="B309" s="36" t="s">
        <v>820</v>
      </c>
      <c r="C309" s="36"/>
      <c r="D309" s="36"/>
      <c r="E309" s="36"/>
      <c r="F309" s="36"/>
      <c r="G309" s="36"/>
      <c r="H309" s="36"/>
      <c r="I309" s="36"/>
      <c r="J309" s="36"/>
      <c r="K309" s="36"/>
      <c r="L309" s="36"/>
      <c r="M309" s="36"/>
      <c r="N309" s="36"/>
      <c r="O309" s="36"/>
      <c r="P309" s="36"/>
      <c r="Q309" s="36"/>
      <c r="R309" s="36"/>
      <c r="S309" s="36"/>
      <c r="T309" s="36"/>
      <c r="U309" s="36"/>
      <c r="V309" s="36"/>
    </row>
    <row r="310" spans="1:22">
      <c r="A310" s="12"/>
      <c r="B310" s="36" t="s">
        <v>773</v>
      </c>
      <c r="C310" s="36"/>
      <c r="D310" s="36"/>
      <c r="E310" s="36"/>
      <c r="F310" s="36"/>
      <c r="G310" s="36"/>
      <c r="H310" s="36"/>
      <c r="I310" s="36"/>
      <c r="J310" s="36"/>
      <c r="K310" s="36"/>
      <c r="L310" s="36"/>
      <c r="M310" s="36"/>
      <c r="N310" s="36"/>
      <c r="O310" s="36"/>
      <c r="P310" s="36"/>
      <c r="Q310" s="36"/>
      <c r="R310" s="36"/>
      <c r="S310" s="36"/>
      <c r="T310" s="36"/>
      <c r="U310" s="36"/>
      <c r="V310" s="36"/>
    </row>
    <row r="311" spans="1:22">
      <c r="A311" s="12"/>
      <c r="B311" s="28"/>
      <c r="C311" s="28"/>
      <c r="D311" s="28"/>
      <c r="E311" s="28"/>
      <c r="F311" s="28"/>
      <c r="G311" s="28"/>
      <c r="H311" s="28"/>
      <c r="I311" s="28"/>
      <c r="J311" s="28"/>
      <c r="K311" s="28"/>
      <c r="L311" s="28"/>
      <c r="M311" s="28"/>
      <c r="N311" s="28"/>
      <c r="O311" s="28"/>
      <c r="P311" s="28"/>
      <c r="Q311" s="28"/>
      <c r="R311" s="28"/>
      <c r="S311" s="28"/>
      <c r="T311" s="28"/>
      <c r="U311" s="28"/>
      <c r="V311" s="28"/>
    </row>
    <row r="312" spans="1:22">
      <c r="A312" s="12"/>
      <c r="B312" s="28"/>
      <c r="C312" s="28"/>
      <c r="D312" s="28"/>
      <c r="E312" s="28"/>
      <c r="F312" s="28"/>
      <c r="G312" s="28"/>
      <c r="H312" s="28"/>
      <c r="I312" s="28"/>
      <c r="J312" s="28"/>
      <c r="K312" s="28"/>
      <c r="L312" s="28"/>
      <c r="M312" s="28"/>
      <c r="N312" s="28"/>
      <c r="O312" s="28"/>
      <c r="P312" s="28"/>
      <c r="Q312" s="28"/>
      <c r="R312" s="28"/>
      <c r="S312" s="28"/>
      <c r="T312" s="28"/>
      <c r="U312" s="28"/>
      <c r="V312" s="28"/>
    </row>
    <row r="313" spans="1:22">
      <c r="A313" s="12"/>
      <c r="B313" s="16"/>
      <c r="C313" s="16"/>
      <c r="D313" s="16"/>
      <c r="E313" s="16"/>
      <c r="F313" s="16"/>
      <c r="G313" s="16"/>
      <c r="H313" s="16"/>
      <c r="I313" s="16"/>
      <c r="J313" s="16"/>
      <c r="K313" s="16"/>
      <c r="L313" s="16"/>
      <c r="M313" s="16"/>
      <c r="N313" s="16"/>
      <c r="O313" s="16"/>
      <c r="P313" s="16"/>
      <c r="Q313" s="16"/>
      <c r="R313" s="16"/>
      <c r="S313" s="16"/>
      <c r="T313" s="16"/>
      <c r="U313" s="16"/>
      <c r="V313" s="16"/>
    </row>
    <row r="314" spans="1:22" ht="15.75" thickBot="1">
      <c r="A314" s="12"/>
      <c r="B314" s="126" t="s">
        <v>848</v>
      </c>
      <c r="C314" s="18"/>
      <c r="D314" s="78" t="s">
        <v>18</v>
      </c>
      <c r="E314" s="78"/>
      <c r="F314" s="78"/>
      <c r="G314" s="18"/>
      <c r="H314" s="78" t="s">
        <v>775</v>
      </c>
      <c r="I314" s="78"/>
      <c r="J314" s="78"/>
      <c r="K314" s="18"/>
      <c r="L314" s="78" t="s">
        <v>776</v>
      </c>
      <c r="M314" s="78"/>
      <c r="N314" s="78"/>
      <c r="O314" s="18"/>
      <c r="P314" s="78" t="s">
        <v>777</v>
      </c>
      <c r="Q314" s="78"/>
      <c r="R314" s="78"/>
      <c r="S314" s="18"/>
      <c r="T314" s="78" t="s">
        <v>778</v>
      </c>
      <c r="U314" s="78"/>
      <c r="V314" s="78"/>
    </row>
    <row r="315" spans="1:22">
      <c r="A315" s="12"/>
      <c r="B315" s="69"/>
      <c r="C315" s="18"/>
      <c r="D315" s="80" t="s">
        <v>255</v>
      </c>
      <c r="E315" s="80"/>
      <c r="F315" s="80"/>
      <c r="G315" s="80"/>
      <c r="H315" s="80"/>
      <c r="I315" s="80"/>
      <c r="J315" s="80"/>
      <c r="K315" s="80"/>
      <c r="L315" s="80"/>
      <c r="M315" s="80"/>
      <c r="N315" s="80"/>
      <c r="O315" s="80"/>
      <c r="P315" s="80"/>
      <c r="Q315" s="80"/>
      <c r="R315" s="80"/>
      <c r="S315" s="80"/>
      <c r="T315" s="80"/>
      <c r="U315" s="80"/>
      <c r="V315" s="80"/>
    </row>
    <row r="316" spans="1:22">
      <c r="A316" s="12"/>
      <c r="B316" s="73" t="s">
        <v>822</v>
      </c>
      <c r="C316" s="18"/>
      <c r="D316" s="82"/>
      <c r="E316" s="82"/>
      <c r="F316" s="82"/>
      <c r="G316" s="18"/>
      <c r="H316" s="82"/>
      <c r="I316" s="82"/>
      <c r="J316" s="82"/>
      <c r="K316" s="18"/>
      <c r="L316" s="82"/>
      <c r="M316" s="82"/>
      <c r="N316" s="82"/>
      <c r="O316" s="18"/>
      <c r="P316" s="82"/>
      <c r="Q316" s="82"/>
      <c r="R316" s="82"/>
      <c r="S316" s="18"/>
      <c r="T316" s="82"/>
      <c r="U316" s="82"/>
      <c r="V316" s="82"/>
    </row>
    <row r="317" spans="1:22">
      <c r="A317" s="12"/>
      <c r="B317" s="72" t="s">
        <v>79</v>
      </c>
      <c r="C317" s="18"/>
      <c r="D317" s="82"/>
      <c r="E317" s="82"/>
      <c r="F317" s="82"/>
      <c r="G317" s="18"/>
      <c r="H317" s="82"/>
      <c r="I317" s="82"/>
      <c r="J317" s="82"/>
      <c r="K317" s="18"/>
      <c r="L317" s="82"/>
      <c r="M317" s="82"/>
      <c r="N317" s="82"/>
      <c r="O317" s="18"/>
      <c r="P317" s="82"/>
      <c r="Q317" s="82"/>
      <c r="R317" s="82"/>
      <c r="S317" s="18"/>
      <c r="T317" s="82"/>
      <c r="U317" s="82"/>
      <c r="V317" s="82"/>
    </row>
    <row r="318" spans="1:22">
      <c r="A318" s="12"/>
      <c r="B318" s="81" t="s">
        <v>80</v>
      </c>
      <c r="C318" s="32"/>
      <c r="D318" s="82" t="s">
        <v>232</v>
      </c>
      <c r="E318" s="83" t="s">
        <v>234</v>
      </c>
      <c r="F318" s="32"/>
      <c r="G318" s="32"/>
      <c r="H318" s="82" t="s">
        <v>232</v>
      </c>
      <c r="I318" s="83">
        <v>2</v>
      </c>
      <c r="J318" s="32"/>
      <c r="K318" s="32"/>
      <c r="L318" s="82" t="s">
        <v>232</v>
      </c>
      <c r="M318" s="83" t="s">
        <v>234</v>
      </c>
      <c r="N318" s="32"/>
      <c r="O318" s="32"/>
      <c r="P318" s="82" t="s">
        <v>232</v>
      </c>
      <c r="Q318" s="83" t="s">
        <v>234</v>
      </c>
      <c r="R318" s="32"/>
      <c r="S318" s="32"/>
      <c r="T318" s="82" t="s">
        <v>232</v>
      </c>
      <c r="U318" s="83">
        <v>2</v>
      </c>
      <c r="V318" s="32"/>
    </row>
    <row r="319" spans="1:22">
      <c r="A319" s="12"/>
      <c r="B319" s="81"/>
      <c r="C319" s="32"/>
      <c r="D319" s="82"/>
      <c r="E319" s="83"/>
      <c r="F319" s="32"/>
      <c r="G319" s="32"/>
      <c r="H319" s="82"/>
      <c r="I319" s="83"/>
      <c r="J319" s="32"/>
      <c r="K319" s="32"/>
      <c r="L319" s="82"/>
      <c r="M319" s="83"/>
      <c r="N319" s="32"/>
      <c r="O319" s="32"/>
      <c r="P319" s="82"/>
      <c r="Q319" s="83"/>
      <c r="R319" s="32"/>
      <c r="S319" s="32"/>
      <c r="T319" s="82"/>
      <c r="U319" s="83"/>
      <c r="V319" s="32"/>
    </row>
    <row r="320" spans="1:22">
      <c r="A320" s="12"/>
      <c r="B320" s="81" t="s">
        <v>81</v>
      </c>
      <c r="C320" s="32"/>
      <c r="D320" s="83"/>
      <c r="E320" s="83"/>
      <c r="F320" s="32"/>
      <c r="G320" s="32"/>
      <c r="H320" s="83"/>
      <c r="I320" s="83"/>
      <c r="J320" s="32"/>
      <c r="K320" s="32"/>
      <c r="L320" s="83"/>
      <c r="M320" s="83"/>
      <c r="N320" s="32"/>
      <c r="O320" s="32"/>
      <c r="P320" s="83"/>
      <c r="Q320" s="83"/>
      <c r="R320" s="32"/>
      <c r="S320" s="32"/>
      <c r="T320" s="83"/>
      <c r="U320" s="83"/>
      <c r="V320" s="32"/>
    </row>
    <row r="321" spans="1:22">
      <c r="A321" s="12"/>
      <c r="B321" s="81"/>
      <c r="C321" s="32"/>
      <c r="D321" s="83"/>
      <c r="E321" s="83"/>
      <c r="F321" s="32"/>
      <c r="G321" s="32"/>
      <c r="H321" s="83"/>
      <c r="I321" s="83"/>
      <c r="J321" s="32"/>
      <c r="K321" s="32"/>
      <c r="L321" s="83"/>
      <c r="M321" s="83"/>
      <c r="N321" s="32"/>
      <c r="O321" s="32"/>
      <c r="P321" s="83"/>
      <c r="Q321" s="83"/>
      <c r="R321" s="32"/>
      <c r="S321" s="32"/>
      <c r="T321" s="83"/>
      <c r="U321" s="83"/>
      <c r="V321" s="32"/>
    </row>
    <row r="322" spans="1:22">
      <c r="A322" s="12"/>
      <c r="B322" s="148" t="s">
        <v>823</v>
      </c>
      <c r="C322" s="32"/>
      <c r="D322" s="83">
        <v>415</v>
      </c>
      <c r="E322" s="83"/>
      <c r="F322" s="32"/>
      <c r="G322" s="32"/>
      <c r="H322" s="83" t="s">
        <v>234</v>
      </c>
      <c r="I322" s="83"/>
      <c r="J322" s="32"/>
      <c r="K322" s="32"/>
      <c r="L322" s="83" t="s">
        <v>234</v>
      </c>
      <c r="M322" s="83"/>
      <c r="N322" s="32"/>
      <c r="O322" s="32"/>
      <c r="P322" s="83" t="s">
        <v>234</v>
      </c>
      <c r="Q322" s="83"/>
      <c r="R322" s="32"/>
      <c r="S322" s="32"/>
      <c r="T322" s="83">
        <v>415</v>
      </c>
      <c r="U322" s="83"/>
      <c r="V322" s="32"/>
    </row>
    <row r="323" spans="1:22">
      <c r="A323" s="12"/>
      <c r="B323" s="148"/>
      <c r="C323" s="32"/>
      <c r="D323" s="83"/>
      <c r="E323" s="83"/>
      <c r="F323" s="32"/>
      <c r="G323" s="32"/>
      <c r="H323" s="83"/>
      <c r="I323" s="83"/>
      <c r="J323" s="32"/>
      <c r="K323" s="32"/>
      <c r="L323" s="83"/>
      <c r="M323" s="83"/>
      <c r="N323" s="32"/>
      <c r="O323" s="32"/>
      <c r="P323" s="83"/>
      <c r="Q323" s="83"/>
      <c r="R323" s="32"/>
      <c r="S323" s="32"/>
      <c r="T323" s="83"/>
      <c r="U323" s="83"/>
      <c r="V323" s="32"/>
    </row>
    <row r="324" spans="1:22">
      <c r="A324" s="12"/>
      <c r="B324" s="148" t="s">
        <v>192</v>
      </c>
      <c r="C324" s="32"/>
      <c r="D324" s="83">
        <v>484</v>
      </c>
      <c r="E324" s="83"/>
      <c r="F324" s="32"/>
      <c r="G324" s="32"/>
      <c r="H324" s="83">
        <v>487</v>
      </c>
      <c r="I324" s="83"/>
      <c r="J324" s="32"/>
      <c r="K324" s="32"/>
      <c r="L324" s="83">
        <v>674</v>
      </c>
      <c r="M324" s="83"/>
      <c r="N324" s="32"/>
      <c r="O324" s="32"/>
      <c r="P324" s="83" t="s">
        <v>849</v>
      </c>
      <c r="Q324" s="83"/>
      <c r="R324" s="82" t="s">
        <v>260</v>
      </c>
      <c r="S324" s="32"/>
      <c r="T324" s="83">
        <v>525</v>
      </c>
      <c r="U324" s="83"/>
      <c r="V324" s="32"/>
    </row>
    <row r="325" spans="1:22">
      <c r="A325" s="12"/>
      <c r="B325" s="148"/>
      <c r="C325" s="32"/>
      <c r="D325" s="83"/>
      <c r="E325" s="83"/>
      <c r="F325" s="32"/>
      <c r="G325" s="32"/>
      <c r="H325" s="83"/>
      <c r="I325" s="83"/>
      <c r="J325" s="32"/>
      <c r="K325" s="32"/>
      <c r="L325" s="83"/>
      <c r="M325" s="83"/>
      <c r="N325" s="32"/>
      <c r="O325" s="32"/>
      <c r="P325" s="83"/>
      <c r="Q325" s="83"/>
      <c r="R325" s="82"/>
      <c r="S325" s="32"/>
      <c r="T325" s="83"/>
      <c r="U325" s="83"/>
      <c r="V325" s="32"/>
    </row>
    <row r="326" spans="1:22">
      <c r="A326" s="12"/>
      <c r="B326" s="148" t="s">
        <v>89</v>
      </c>
      <c r="C326" s="32"/>
      <c r="D326" s="83">
        <v>66</v>
      </c>
      <c r="E326" s="83"/>
      <c r="F326" s="32"/>
      <c r="G326" s="32"/>
      <c r="H326" s="83">
        <v>21</v>
      </c>
      <c r="I326" s="83"/>
      <c r="J326" s="32"/>
      <c r="K326" s="32"/>
      <c r="L326" s="83">
        <v>20</v>
      </c>
      <c r="M326" s="83"/>
      <c r="N326" s="32"/>
      <c r="O326" s="32"/>
      <c r="P326" s="83" t="s">
        <v>234</v>
      </c>
      <c r="Q326" s="83"/>
      <c r="R326" s="32"/>
      <c r="S326" s="32"/>
      <c r="T326" s="83">
        <v>107</v>
      </c>
      <c r="U326" s="83"/>
      <c r="V326" s="32"/>
    </row>
    <row r="327" spans="1:22">
      <c r="A327" s="12"/>
      <c r="B327" s="148"/>
      <c r="C327" s="32"/>
      <c r="D327" s="83"/>
      <c r="E327" s="83"/>
      <c r="F327" s="32"/>
      <c r="G327" s="32"/>
      <c r="H327" s="83"/>
      <c r="I327" s="83"/>
      <c r="J327" s="32"/>
      <c r="K327" s="32"/>
      <c r="L327" s="83"/>
      <c r="M327" s="83"/>
      <c r="N327" s="32"/>
      <c r="O327" s="32"/>
      <c r="P327" s="83"/>
      <c r="Q327" s="83"/>
      <c r="R327" s="32"/>
      <c r="S327" s="32"/>
      <c r="T327" s="83"/>
      <c r="U327" s="83"/>
      <c r="V327" s="32"/>
    </row>
    <row r="328" spans="1:22">
      <c r="A328" s="12"/>
      <c r="B328" s="81" t="s">
        <v>193</v>
      </c>
      <c r="C328" s="32"/>
      <c r="D328" s="83">
        <v>339</v>
      </c>
      <c r="E328" s="83"/>
      <c r="F328" s="32"/>
      <c r="G328" s="32"/>
      <c r="H328" s="83">
        <v>838</v>
      </c>
      <c r="I328" s="83"/>
      <c r="J328" s="32"/>
      <c r="K328" s="32"/>
      <c r="L328" s="83">
        <v>272</v>
      </c>
      <c r="M328" s="83"/>
      <c r="N328" s="32"/>
      <c r="O328" s="32"/>
      <c r="P328" s="83" t="s">
        <v>850</v>
      </c>
      <c r="Q328" s="83"/>
      <c r="R328" s="82" t="s">
        <v>260</v>
      </c>
      <c r="S328" s="32"/>
      <c r="T328" s="83" t="s">
        <v>234</v>
      </c>
      <c r="U328" s="83"/>
      <c r="V328" s="32"/>
    </row>
    <row r="329" spans="1:22">
      <c r="A329" s="12"/>
      <c r="B329" s="81"/>
      <c r="C329" s="32"/>
      <c r="D329" s="83"/>
      <c r="E329" s="83"/>
      <c r="F329" s="32"/>
      <c r="G329" s="32"/>
      <c r="H329" s="83"/>
      <c r="I329" s="83"/>
      <c r="J329" s="32"/>
      <c r="K329" s="32"/>
      <c r="L329" s="83"/>
      <c r="M329" s="83"/>
      <c r="N329" s="32"/>
      <c r="O329" s="32"/>
      <c r="P329" s="83"/>
      <c r="Q329" s="83"/>
      <c r="R329" s="82"/>
      <c r="S329" s="32"/>
      <c r="T329" s="83"/>
      <c r="U329" s="83"/>
      <c r="V329" s="32"/>
    </row>
    <row r="330" spans="1:22">
      <c r="A330" s="12"/>
      <c r="B330" s="81" t="s">
        <v>84</v>
      </c>
      <c r="C330" s="32"/>
      <c r="D330" s="83">
        <v>67</v>
      </c>
      <c r="E330" s="83"/>
      <c r="F330" s="32"/>
      <c r="G330" s="32"/>
      <c r="H330" s="83">
        <v>202</v>
      </c>
      <c r="I330" s="83"/>
      <c r="J330" s="32"/>
      <c r="K330" s="32"/>
      <c r="L330" s="83">
        <v>223</v>
      </c>
      <c r="M330" s="83"/>
      <c r="N330" s="32"/>
      <c r="O330" s="32"/>
      <c r="P330" s="83" t="s">
        <v>234</v>
      </c>
      <c r="Q330" s="83"/>
      <c r="R330" s="32"/>
      <c r="S330" s="32"/>
      <c r="T330" s="83">
        <v>492</v>
      </c>
      <c r="U330" s="83"/>
      <c r="V330" s="32"/>
    </row>
    <row r="331" spans="1:22">
      <c r="A331" s="12"/>
      <c r="B331" s="81"/>
      <c r="C331" s="32"/>
      <c r="D331" s="83"/>
      <c r="E331" s="83"/>
      <c r="F331" s="32"/>
      <c r="G331" s="32"/>
      <c r="H331" s="83"/>
      <c r="I331" s="83"/>
      <c r="J331" s="32"/>
      <c r="K331" s="32"/>
      <c r="L331" s="83"/>
      <c r="M331" s="83"/>
      <c r="N331" s="32"/>
      <c r="O331" s="32"/>
      <c r="P331" s="83"/>
      <c r="Q331" s="83"/>
      <c r="R331" s="32"/>
      <c r="S331" s="32"/>
      <c r="T331" s="83"/>
      <c r="U331" s="83"/>
      <c r="V331" s="32"/>
    </row>
    <row r="332" spans="1:22">
      <c r="A332" s="12"/>
      <c r="B332" s="81" t="s">
        <v>86</v>
      </c>
      <c r="C332" s="32"/>
      <c r="D332" s="83">
        <v>147</v>
      </c>
      <c r="E332" s="83"/>
      <c r="F332" s="32"/>
      <c r="G332" s="32"/>
      <c r="H332" s="83" t="s">
        <v>234</v>
      </c>
      <c r="I332" s="83"/>
      <c r="J332" s="32"/>
      <c r="K332" s="32"/>
      <c r="L332" s="83" t="s">
        <v>234</v>
      </c>
      <c r="M332" s="83"/>
      <c r="N332" s="32"/>
      <c r="O332" s="32"/>
      <c r="P332" s="83" t="s">
        <v>234</v>
      </c>
      <c r="Q332" s="83"/>
      <c r="R332" s="32"/>
      <c r="S332" s="32"/>
      <c r="T332" s="83">
        <v>147</v>
      </c>
      <c r="U332" s="83"/>
      <c r="V332" s="32"/>
    </row>
    <row r="333" spans="1:22">
      <c r="A333" s="12"/>
      <c r="B333" s="81"/>
      <c r="C333" s="32"/>
      <c r="D333" s="83"/>
      <c r="E333" s="83"/>
      <c r="F333" s="32"/>
      <c r="G333" s="32"/>
      <c r="H333" s="83"/>
      <c r="I333" s="83"/>
      <c r="J333" s="32"/>
      <c r="K333" s="32"/>
      <c r="L333" s="83"/>
      <c r="M333" s="83"/>
      <c r="N333" s="32"/>
      <c r="O333" s="32"/>
      <c r="P333" s="83"/>
      <c r="Q333" s="83"/>
      <c r="R333" s="32"/>
      <c r="S333" s="32"/>
      <c r="T333" s="83"/>
      <c r="U333" s="83"/>
      <c r="V333" s="32"/>
    </row>
    <row r="334" spans="1:22">
      <c r="A334" s="12"/>
      <c r="B334" s="81" t="s">
        <v>88</v>
      </c>
      <c r="C334" s="32"/>
      <c r="D334" s="83">
        <v>229</v>
      </c>
      <c r="E334" s="83"/>
      <c r="F334" s="32"/>
      <c r="G334" s="32"/>
      <c r="H334" s="83" t="s">
        <v>234</v>
      </c>
      <c r="I334" s="83"/>
      <c r="J334" s="32"/>
      <c r="K334" s="32"/>
      <c r="L334" s="83" t="s">
        <v>234</v>
      </c>
      <c r="M334" s="83"/>
      <c r="N334" s="32"/>
      <c r="O334" s="32"/>
      <c r="P334" s="83" t="s">
        <v>234</v>
      </c>
      <c r="Q334" s="83"/>
      <c r="R334" s="32"/>
      <c r="S334" s="32"/>
      <c r="T334" s="83">
        <v>229</v>
      </c>
      <c r="U334" s="83"/>
      <c r="V334" s="32"/>
    </row>
    <row r="335" spans="1:22">
      <c r="A335" s="12"/>
      <c r="B335" s="81"/>
      <c r="C335" s="32"/>
      <c r="D335" s="83"/>
      <c r="E335" s="83"/>
      <c r="F335" s="32"/>
      <c r="G335" s="32"/>
      <c r="H335" s="83"/>
      <c r="I335" s="83"/>
      <c r="J335" s="32"/>
      <c r="K335" s="32"/>
      <c r="L335" s="83"/>
      <c r="M335" s="83"/>
      <c r="N335" s="32"/>
      <c r="O335" s="32"/>
      <c r="P335" s="83"/>
      <c r="Q335" s="83"/>
      <c r="R335" s="32"/>
      <c r="S335" s="32"/>
      <c r="T335" s="83"/>
      <c r="U335" s="83"/>
      <c r="V335" s="32"/>
    </row>
    <row r="336" spans="1:22">
      <c r="A336" s="12"/>
      <c r="B336" s="81" t="s">
        <v>189</v>
      </c>
      <c r="C336" s="32"/>
      <c r="D336" s="83">
        <v>56</v>
      </c>
      <c r="E336" s="83"/>
      <c r="F336" s="32"/>
      <c r="G336" s="32"/>
      <c r="H336" s="83">
        <v>41</v>
      </c>
      <c r="I336" s="83"/>
      <c r="J336" s="32"/>
      <c r="K336" s="32"/>
      <c r="L336" s="83" t="s">
        <v>234</v>
      </c>
      <c r="M336" s="83"/>
      <c r="N336" s="32"/>
      <c r="O336" s="32"/>
      <c r="P336" s="83" t="s">
        <v>310</v>
      </c>
      <c r="Q336" s="83"/>
      <c r="R336" s="82" t="s">
        <v>260</v>
      </c>
      <c r="S336" s="32"/>
      <c r="T336" s="83">
        <v>95</v>
      </c>
      <c r="U336" s="83"/>
      <c r="V336" s="32"/>
    </row>
    <row r="337" spans="1:22" ht="15.75" thickBot="1">
      <c r="A337" s="12"/>
      <c r="B337" s="81"/>
      <c r="C337" s="32"/>
      <c r="D337" s="85"/>
      <c r="E337" s="85"/>
      <c r="F337" s="40"/>
      <c r="G337" s="32"/>
      <c r="H337" s="85"/>
      <c r="I337" s="85"/>
      <c r="J337" s="40"/>
      <c r="K337" s="32"/>
      <c r="L337" s="85"/>
      <c r="M337" s="85"/>
      <c r="N337" s="40"/>
      <c r="O337" s="32"/>
      <c r="P337" s="85"/>
      <c r="Q337" s="85"/>
      <c r="R337" s="88"/>
      <c r="S337" s="32"/>
      <c r="T337" s="85"/>
      <c r="U337" s="85"/>
      <c r="V337" s="40"/>
    </row>
    <row r="338" spans="1:22">
      <c r="A338" s="12"/>
      <c r="B338" s="82"/>
      <c r="C338" s="32"/>
      <c r="D338" s="90">
        <v>1803</v>
      </c>
      <c r="E338" s="90"/>
      <c r="F338" s="45"/>
      <c r="G338" s="32"/>
      <c r="H338" s="90">
        <v>1591</v>
      </c>
      <c r="I338" s="90"/>
      <c r="J338" s="45"/>
      <c r="K338" s="32"/>
      <c r="L338" s="90">
        <v>1189</v>
      </c>
      <c r="M338" s="90"/>
      <c r="N338" s="45"/>
      <c r="O338" s="32"/>
      <c r="P338" s="89" t="s">
        <v>851</v>
      </c>
      <c r="Q338" s="89"/>
      <c r="R338" s="87" t="s">
        <v>260</v>
      </c>
      <c r="S338" s="32"/>
      <c r="T338" s="90">
        <v>2012</v>
      </c>
      <c r="U338" s="90"/>
      <c r="V338" s="45"/>
    </row>
    <row r="339" spans="1:22" ht="15.75" thickBot="1">
      <c r="A339" s="12"/>
      <c r="B339" s="82"/>
      <c r="C339" s="32"/>
      <c r="D339" s="91"/>
      <c r="E339" s="91"/>
      <c r="F339" s="40"/>
      <c r="G339" s="32"/>
      <c r="H339" s="91"/>
      <c r="I339" s="91"/>
      <c r="J339" s="40"/>
      <c r="K339" s="32"/>
      <c r="L339" s="91"/>
      <c r="M339" s="91"/>
      <c r="N339" s="40"/>
      <c r="O339" s="32"/>
      <c r="P339" s="85"/>
      <c r="Q339" s="85"/>
      <c r="R339" s="88"/>
      <c r="S339" s="32"/>
      <c r="T339" s="91"/>
      <c r="U339" s="91"/>
      <c r="V339" s="40"/>
    </row>
    <row r="340" spans="1:22">
      <c r="A340" s="12"/>
      <c r="B340" s="86" t="s">
        <v>91</v>
      </c>
      <c r="C340" s="32"/>
      <c r="D340" s="89"/>
      <c r="E340" s="89"/>
      <c r="F340" s="45"/>
      <c r="G340" s="32"/>
      <c r="H340" s="89"/>
      <c r="I340" s="89"/>
      <c r="J340" s="45"/>
      <c r="K340" s="32"/>
      <c r="L340" s="89"/>
      <c r="M340" s="89"/>
      <c r="N340" s="45"/>
      <c r="O340" s="32"/>
      <c r="P340" s="89"/>
      <c r="Q340" s="89"/>
      <c r="R340" s="45"/>
      <c r="S340" s="32"/>
      <c r="T340" s="89"/>
      <c r="U340" s="89"/>
      <c r="V340" s="45"/>
    </row>
    <row r="341" spans="1:22">
      <c r="A341" s="12"/>
      <c r="B341" s="86"/>
      <c r="C341" s="32"/>
      <c r="D341" s="83"/>
      <c r="E341" s="83"/>
      <c r="F341" s="32"/>
      <c r="G341" s="32"/>
      <c r="H341" s="83"/>
      <c r="I341" s="83"/>
      <c r="J341" s="32"/>
      <c r="K341" s="32"/>
      <c r="L341" s="83"/>
      <c r="M341" s="83"/>
      <c r="N341" s="32"/>
      <c r="O341" s="32"/>
      <c r="P341" s="83"/>
      <c r="Q341" s="83"/>
      <c r="R341" s="32"/>
      <c r="S341" s="32"/>
      <c r="T341" s="83"/>
      <c r="U341" s="83"/>
      <c r="V341" s="32"/>
    </row>
    <row r="342" spans="1:22">
      <c r="A342" s="12"/>
      <c r="B342" s="81" t="s">
        <v>92</v>
      </c>
      <c r="C342" s="32"/>
      <c r="D342" s="83">
        <v>133</v>
      </c>
      <c r="E342" s="83"/>
      <c r="F342" s="32"/>
      <c r="G342" s="32"/>
      <c r="H342" s="84">
        <v>6217</v>
      </c>
      <c r="I342" s="84"/>
      <c r="J342" s="32"/>
      <c r="K342" s="32"/>
      <c r="L342" s="84">
        <v>7628</v>
      </c>
      <c r="M342" s="84"/>
      <c r="N342" s="32"/>
      <c r="O342" s="32"/>
      <c r="P342" s="83" t="s">
        <v>852</v>
      </c>
      <c r="Q342" s="83"/>
      <c r="R342" s="82" t="s">
        <v>260</v>
      </c>
      <c r="S342" s="32"/>
      <c r="T342" s="84">
        <v>13596</v>
      </c>
      <c r="U342" s="84"/>
      <c r="V342" s="32"/>
    </row>
    <row r="343" spans="1:22">
      <c r="A343" s="12"/>
      <c r="B343" s="81"/>
      <c r="C343" s="32"/>
      <c r="D343" s="83"/>
      <c r="E343" s="83"/>
      <c r="F343" s="32"/>
      <c r="G343" s="32"/>
      <c r="H343" s="84"/>
      <c r="I343" s="84"/>
      <c r="J343" s="32"/>
      <c r="K343" s="32"/>
      <c r="L343" s="84"/>
      <c r="M343" s="84"/>
      <c r="N343" s="32"/>
      <c r="O343" s="32"/>
      <c r="P343" s="83"/>
      <c r="Q343" s="83"/>
      <c r="R343" s="82"/>
      <c r="S343" s="32"/>
      <c r="T343" s="84"/>
      <c r="U343" s="84"/>
      <c r="V343" s="32"/>
    </row>
    <row r="344" spans="1:22">
      <c r="A344" s="12"/>
      <c r="B344" s="81" t="s">
        <v>828</v>
      </c>
      <c r="C344" s="32"/>
      <c r="D344" s="83">
        <v>36</v>
      </c>
      <c r="E344" s="83"/>
      <c r="F344" s="32"/>
      <c r="G344" s="32"/>
      <c r="H344" s="84">
        <v>2058</v>
      </c>
      <c r="I344" s="84"/>
      <c r="J344" s="32"/>
      <c r="K344" s="32"/>
      <c r="L344" s="84">
        <v>3305</v>
      </c>
      <c r="M344" s="84"/>
      <c r="N344" s="32"/>
      <c r="O344" s="32"/>
      <c r="P344" s="83" t="s">
        <v>830</v>
      </c>
      <c r="Q344" s="83"/>
      <c r="R344" s="82" t="s">
        <v>260</v>
      </c>
      <c r="S344" s="32"/>
      <c r="T344" s="84">
        <v>5208</v>
      </c>
      <c r="U344" s="84"/>
      <c r="V344" s="32"/>
    </row>
    <row r="345" spans="1:22" ht="15.75" thickBot="1">
      <c r="A345" s="12"/>
      <c r="B345" s="81"/>
      <c r="C345" s="32"/>
      <c r="D345" s="85"/>
      <c r="E345" s="85"/>
      <c r="F345" s="40"/>
      <c r="G345" s="32"/>
      <c r="H345" s="91"/>
      <c r="I345" s="91"/>
      <c r="J345" s="40"/>
      <c r="K345" s="32"/>
      <c r="L345" s="91"/>
      <c r="M345" s="91"/>
      <c r="N345" s="40"/>
      <c r="O345" s="32"/>
      <c r="P345" s="85"/>
      <c r="Q345" s="85"/>
      <c r="R345" s="88"/>
      <c r="S345" s="32"/>
      <c r="T345" s="91"/>
      <c r="U345" s="91"/>
      <c r="V345" s="40"/>
    </row>
    <row r="346" spans="1:22">
      <c r="A346" s="12"/>
      <c r="B346" s="82"/>
      <c r="C346" s="32"/>
      <c r="D346" s="89">
        <v>97</v>
      </c>
      <c r="E346" s="89"/>
      <c r="F346" s="45"/>
      <c r="G346" s="32"/>
      <c r="H346" s="90">
        <v>4159</v>
      </c>
      <c r="I346" s="90"/>
      <c r="J346" s="45"/>
      <c r="K346" s="32"/>
      <c r="L346" s="90">
        <v>4323</v>
      </c>
      <c r="M346" s="90"/>
      <c r="N346" s="45"/>
      <c r="O346" s="32"/>
      <c r="P346" s="89" t="s">
        <v>830</v>
      </c>
      <c r="Q346" s="89"/>
      <c r="R346" s="87" t="s">
        <v>260</v>
      </c>
      <c r="S346" s="32"/>
      <c r="T346" s="90">
        <v>8388</v>
      </c>
      <c r="U346" s="90"/>
      <c r="V346" s="45"/>
    </row>
    <row r="347" spans="1:22">
      <c r="A347" s="12"/>
      <c r="B347" s="82"/>
      <c r="C347" s="32"/>
      <c r="D347" s="83"/>
      <c r="E347" s="83"/>
      <c r="F347" s="32"/>
      <c r="G347" s="32"/>
      <c r="H347" s="84"/>
      <c r="I347" s="84"/>
      <c r="J347" s="32"/>
      <c r="K347" s="32"/>
      <c r="L347" s="84"/>
      <c r="M347" s="84"/>
      <c r="N347" s="32"/>
      <c r="O347" s="32"/>
      <c r="P347" s="83"/>
      <c r="Q347" s="83"/>
      <c r="R347" s="82"/>
      <c r="S347" s="32"/>
      <c r="T347" s="84"/>
      <c r="U347" s="84"/>
      <c r="V347" s="32"/>
    </row>
    <row r="348" spans="1:22">
      <c r="A348" s="12"/>
      <c r="B348" s="81" t="s">
        <v>95</v>
      </c>
      <c r="C348" s="32"/>
      <c r="D348" s="83">
        <v>3</v>
      </c>
      <c r="E348" s="83"/>
      <c r="F348" s="32"/>
      <c r="G348" s="32"/>
      <c r="H348" s="83">
        <v>206</v>
      </c>
      <c r="I348" s="83"/>
      <c r="J348" s="32"/>
      <c r="K348" s="32"/>
      <c r="L348" s="83">
        <v>801</v>
      </c>
      <c r="M348" s="83"/>
      <c r="N348" s="32"/>
      <c r="O348" s="32"/>
      <c r="P348" s="83" t="s">
        <v>234</v>
      </c>
      <c r="Q348" s="83"/>
      <c r="R348" s="32"/>
      <c r="S348" s="32"/>
      <c r="T348" s="84">
        <v>1010</v>
      </c>
      <c r="U348" s="84"/>
      <c r="V348" s="32"/>
    </row>
    <row r="349" spans="1:22" ht="15.75" thickBot="1">
      <c r="A349" s="12"/>
      <c r="B349" s="81"/>
      <c r="C349" s="32"/>
      <c r="D349" s="85"/>
      <c r="E349" s="85"/>
      <c r="F349" s="40"/>
      <c r="G349" s="32"/>
      <c r="H349" s="85"/>
      <c r="I349" s="85"/>
      <c r="J349" s="40"/>
      <c r="K349" s="32"/>
      <c r="L349" s="85"/>
      <c r="M349" s="85"/>
      <c r="N349" s="40"/>
      <c r="O349" s="32"/>
      <c r="P349" s="85"/>
      <c r="Q349" s="85"/>
      <c r="R349" s="40"/>
      <c r="S349" s="32"/>
      <c r="T349" s="91"/>
      <c r="U349" s="91"/>
      <c r="V349" s="40"/>
    </row>
    <row r="350" spans="1:22">
      <c r="A350" s="12"/>
      <c r="B350" s="82"/>
      <c r="C350" s="32"/>
      <c r="D350" s="89">
        <v>100</v>
      </c>
      <c r="E350" s="89"/>
      <c r="F350" s="45"/>
      <c r="G350" s="32"/>
      <c r="H350" s="90">
        <v>4365</v>
      </c>
      <c r="I350" s="90"/>
      <c r="J350" s="45"/>
      <c r="K350" s="32"/>
      <c r="L350" s="90">
        <v>5124</v>
      </c>
      <c r="M350" s="90"/>
      <c r="N350" s="45"/>
      <c r="O350" s="32"/>
      <c r="P350" s="89" t="s">
        <v>830</v>
      </c>
      <c r="Q350" s="89"/>
      <c r="R350" s="87" t="s">
        <v>260</v>
      </c>
      <c r="S350" s="32"/>
      <c r="T350" s="90">
        <v>9398</v>
      </c>
      <c r="U350" s="90"/>
      <c r="V350" s="45"/>
    </row>
    <row r="351" spans="1:22" ht="15.75" thickBot="1">
      <c r="A351" s="12"/>
      <c r="B351" s="82"/>
      <c r="C351" s="32"/>
      <c r="D351" s="85"/>
      <c r="E351" s="85"/>
      <c r="F351" s="40"/>
      <c r="G351" s="32"/>
      <c r="H351" s="91"/>
      <c r="I351" s="91"/>
      <c r="J351" s="40"/>
      <c r="K351" s="32"/>
      <c r="L351" s="91"/>
      <c r="M351" s="91"/>
      <c r="N351" s="40"/>
      <c r="O351" s="32"/>
      <c r="P351" s="85"/>
      <c r="Q351" s="85"/>
      <c r="R351" s="88"/>
      <c r="S351" s="32"/>
      <c r="T351" s="91"/>
      <c r="U351" s="91"/>
      <c r="V351" s="40"/>
    </row>
    <row r="352" spans="1:22">
      <c r="A352" s="12"/>
      <c r="B352" s="86" t="s">
        <v>97</v>
      </c>
      <c r="C352" s="32"/>
      <c r="D352" s="89"/>
      <c r="E352" s="89"/>
      <c r="F352" s="45"/>
      <c r="G352" s="32"/>
      <c r="H352" s="89"/>
      <c r="I352" s="89"/>
      <c r="J352" s="45"/>
      <c r="K352" s="32"/>
      <c r="L352" s="89"/>
      <c r="M352" s="89"/>
      <c r="N352" s="45"/>
      <c r="O352" s="32"/>
      <c r="P352" s="89"/>
      <c r="Q352" s="89"/>
      <c r="R352" s="45"/>
      <c r="S352" s="32"/>
      <c r="T352" s="89"/>
      <c r="U352" s="89"/>
      <c r="V352" s="45"/>
    </row>
    <row r="353" spans="1:22">
      <c r="A353" s="12"/>
      <c r="B353" s="86"/>
      <c r="C353" s="32"/>
      <c r="D353" s="83"/>
      <c r="E353" s="83"/>
      <c r="F353" s="32"/>
      <c r="G353" s="32"/>
      <c r="H353" s="83"/>
      <c r="I353" s="83"/>
      <c r="J353" s="32"/>
      <c r="K353" s="32"/>
      <c r="L353" s="83"/>
      <c r="M353" s="83"/>
      <c r="N353" s="32"/>
      <c r="O353" s="32"/>
      <c r="P353" s="83"/>
      <c r="Q353" s="83"/>
      <c r="R353" s="32"/>
      <c r="S353" s="32"/>
      <c r="T353" s="83"/>
      <c r="U353" s="83"/>
      <c r="V353" s="32"/>
    </row>
    <row r="354" spans="1:22">
      <c r="A354" s="12"/>
      <c r="B354" s="81" t="s">
        <v>98</v>
      </c>
      <c r="C354" s="32"/>
      <c r="D354" s="83" t="s">
        <v>234</v>
      </c>
      <c r="E354" s="83"/>
      <c r="F354" s="32"/>
      <c r="G354" s="32"/>
      <c r="H354" s="83" t="s">
        <v>234</v>
      </c>
      <c r="I354" s="83"/>
      <c r="J354" s="32"/>
      <c r="K354" s="32"/>
      <c r="L354" s="84">
        <v>1365</v>
      </c>
      <c r="M354" s="84"/>
      <c r="N354" s="32"/>
      <c r="O354" s="32"/>
      <c r="P354" s="83" t="s">
        <v>234</v>
      </c>
      <c r="Q354" s="83"/>
      <c r="R354" s="32"/>
      <c r="S354" s="32"/>
      <c r="T354" s="84">
        <v>1365</v>
      </c>
      <c r="U354" s="84"/>
      <c r="V354" s="32"/>
    </row>
    <row r="355" spans="1:22">
      <c r="A355" s="12"/>
      <c r="B355" s="81"/>
      <c r="C355" s="32"/>
      <c r="D355" s="83"/>
      <c r="E355" s="83"/>
      <c r="F355" s="32"/>
      <c r="G355" s="32"/>
      <c r="H355" s="83"/>
      <c r="I355" s="83"/>
      <c r="J355" s="32"/>
      <c r="K355" s="32"/>
      <c r="L355" s="84"/>
      <c r="M355" s="84"/>
      <c r="N355" s="32"/>
      <c r="O355" s="32"/>
      <c r="P355" s="83"/>
      <c r="Q355" s="83"/>
      <c r="R355" s="32"/>
      <c r="S355" s="32"/>
      <c r="T355" s="84"/>
      <c r="U355" s="84"/>
      <c r="V355" s="32"/>
    </row>
    <row r="356" spans="1:22">
      <c r="A356" s="12"/>
      <c r="B356" s="81" t="s">
        <v>831</v>
      </c>
      <c r="C356" s="32"/>
      <c r="D356" s="84">
        <v>6607</v>
      </c>
      <c r="E356" s="84"/>
      <c r="F356" s="32"/>
      <c r="G356" s="32"/>
      <c r="H356" s="83" t="s">
        <v>234</v>
      </c>
      <c r="I356" s="83"/>
      <c r="J356" s="32"/>
      <c r="K356" s="32"/>
      <c r="L356" s="83" t="s">
        <v>234</v>
      </c>
      <c r="M356" s="83"/>
      <c r="N356" s="32"/>
      <c r="O356" s="32"/>
      <c r="P356" s="83" t="s">
        <v>853</v>
      </c>
      <c r="Q356" s="83"/>
      <c r="R356" s="82" t="s">
        <v>260</v>
      </c>
      <c r="S356" s="32"/>
      <c r="T356" s="83" t="s">
        <v>234</v>
      </c>
      <c r="U356" s="83"/>
      <c r="V356" s="32"/>
    </row>
    <row r="357" spans="1:22">
      <c r="A357" s="12"/>
      <c r="B357" s="81"/>
      <c r="C357" s="32"/>
      <c r="D357" s="84"/>
      <c r="E357" s="84"/>
      <c r="F357" s="32"/>
      <c r="G357" s="32"/>
      <c r="H357" s="83"/>
      <c r="I357" s="83"/>
      <c r="J357" s="32"/>
      <c r="K357" s="32"/>
      <c r="L357" s="83"/>
      <c r="M357" s="83"/>
      <c r="N357" s="32"/>
      <c r="O357" s="32"/>
      <c r="P357" s="83"/>
      <c r="Q357" s="83"/>
      <c r="R357" s="82"/>
      <c r="S357" s="32"/>
      <c r="T357" s="83"/>
      <c r="U357" s="83"/>
      <c r="V357" s="32"/>
    </row>
    <row r="358" spans="1:22">
      <c r="A358" s="12"/>
      <c r="B358" s="81" t="s">
        <v>89</v>
      </c>
      <c r="C358" s="32"/>
      <c r="D358" s="83" t="s">
        <v>234</v>
      </c>
      <c r="E358" s="83"/>
      <c r="F358" s="32"/>
      <c r="G358" s="32"/>
      <c r="H358" s="83">
        <v>10</v>
      </c>
      <c r="I358" s="83"/>
      <c r="J358" s="32"/>
      <c r="K358" s="32"/>
      <c r="L358" s="83" t="s">
        <v>234</v>
      </c>
      <c r="M358" s="83"/>
      <c r="N358" s="32"/>
      <c r="O358" s="32"/>
      <c r="P358" s="83" t="s">
        <v>234</v>
      </c>
      <c r="Q358" s="83"/>
      <c r="R358" s="32"/>
      <c r="S358" s="32"/>
      <c r="T358" s="83">
        <v>10</v>
      </c>
      <c r="U358" s="83"/>
      <c r="V358" s="32"/>
    </row>
    <row r="359" spans="1:22" ht="15.75" thickBot="1">
      <c r="A359" s="12"/>
      <c r="B359" s="81"/>
      <c r="C359" s="32"/>
      <c r="D359" s="85"/>
      <c r="E359" s="85"/>
      <c r="F359" s="40"/>
      <c r="G359" s="32"/>
      <c r="H359" s="85"/>
      <c r="I359" s="85"/>
      <c r="J359" s="40"/>
      <c r="K359" s="32"/>
      <c r="L359" s="85"/>
      <c r="M359" s="85"/>
      <c r="N359" s="40"/>
      <c r="O359" s="32"/>
      <c r="P359" s="85"/>
      <c r="Q359" s="85"/>
      <c r="R359" s="40"/>
      <c r="S359" s="32"/>
      <c r="T359" s="85"/>
      <c r="U359" s="85"/>
      <c r="V359" s="40"/>
    </row>
    <row r="360" spans="1:22">
      <c r="A360" s="12"/>
      <c r="B360" s="82"/>
      <c r="C360" s="32"/>
      <c r="D360" s="90">
        <v>6607</v>
      </c>
      <c r="E360" s="90"/>
      <c r="F360" s="45"/>
      <c r="G360" s="32"/>
      <c r="H360" s="89">
        <v>10</v>
      </c>
      <c r="I360" s="89"/>
      <c r="J360" s="45"/>
      <c r="K360" s="32"/>
      <c r="L360" s="90">
        <v>1365</v>
      </c>
      <c r="M360" s="90"/>
      <c r="N360" s="45"/>
      <c r="O360" s="32"/>
      <c r="P360" s="89" t="s">
        <v>853</v>
      </c>
      <c r="Q360" s="89"/>
      <c r="R360" s="87" t="s">
        <v>260</v>
      </c>
      <c r="S360" s="32"/>
      <c r="T360" s="90">
        <v>1375</v>
      </c>
      <c r="U360" s="90"/>
      <c r="V360" s="45"/>
    </row>
    <row r="361" spans="1:22" ht="15.75" thickBot="1">
      <c r="A361" s="12"/>
      <c r="B361" s="82"/>
      <c r="C361" s="32"/>
      <c r="D361" s="91"/>
      <c r="E361" s="91"/>
      <c r="F361" s="40"/>
      <c r="G361" s="32"/>
      <c r="H361" s="85"/>
      <c r="I361" s="85"/>
      <c r="J361" s="40"/>
      <c r="K361" s="32"/>
      <c r="L361" s="91"/>
      <c r="M361" s="91"/>
      <c r="N361" s="40"/>
      <c r="O361" s="32"/>
      <c r="P361" s="85"/>
      <c r="Q361" s="85"/>
      <c r="R361" s="88"/>
      <c r="S361" s="32"/>
      <c r="T361" s="91"/>
      <c r="U361" s="91"/>
      <c r="V361" s="40"/>
    </row>
    <row r="362" spans="1:22">
      <c r="A362" s="12"/>
      <c r="B362" s="18"/>
      <c r="C362" s="18"/>
      <c r="D362" s="45"/>
      <c r="E362" s="45"/>
      <c r="F362" s="45"/>
      <c r="G362" s="18"/>
      <c r="H362" s="45"/>
      <c r="I362" s="45"/>
      <c r="J362" s="45"/>
      <c r="K362" s="18"/>
      <c r="L362" s="45"/>
      <c r="M362" s="45"/>
      <c r="N362" s="45"/>
      <c r="O362" s="18"/>
      <c r="P362" s="45"/>
      <c r="Q362" s="45"/>
      <c r="R362" s="45"/>
      <c r="S362" s="18"/>
      <c r="T362" s="45"/>
      <c r="U362" s="45"/>
      <c r="V362" s="45"/>
    </row>
    <row r="363" spans="1:22">
      <c r="A363" s="12"/>
      <c r="B363" s="86" t="s">
        <v>100</v>
      </c>
      <c r="C363" s="32"/>
      <c r="D363" s="83"/>
      <c r="E363" s="83"/>
      <c r="F363" s="32"/>
      <c r="G363" s="32"/>
      <c r="H363" s="83"/>
      <c r="I363" s="83"/>
      <c r="J363" s="32"/>
      <c r="K363" s="32"/>
      <c r="L363" s="83"/>
      <c r="M363" s="83"/>
      <c r="N363" s="32"/>
      <c r="O363" s="32"/>
      <c r="P363" s="83"/>
      <c r="Q363" s="83"/>
      <c r="R363" s="32"/>
      <c r="S363" s="32"/>
      <c r="T363" s="83"/>
      <c r="U363" s="83"/>
      <c r="V363" s="32"/>
    </row>
    <row r="364" spans="1:22">
      <c r="A364" s="12"/>
      <c r="B364" s="86"/>
      <c r="C364" s="32"/>
      <c r="D364" s="83"/>
      <c r="E364" s="83"/>
      <c r="F364" s="32"/>
      <c r="G364" s="32"/>
      <c r="H364" s="83"/>
      <c r="I364" s="83"/>
      <c r="J364" s="32"/>
      <c r="K364" s="32"/>
      <c r="L364" s="83"/>
      <c r="M364" s="83"/>
      <c r="N364" s="32"/>
      <c r="O364" s="32"/>
      <c r="P364" s="83"/>
      <c r="Q364" s="83"/>
      <c r="R364" s="32"/>
      <c r="S364" s="32"/>
      <c r="T364" s="83"/>
      <c r="U364" s="83"/>
      <c r="V364" s="32"/>
    </row>
    <row r="365" spans="1:22">
      <c r="A365" s="12"/>
      <c r="B365" s="81" t="s">
        <v>833</v>
      </c>
      <c r="C365" s="32"/>
      <c r="D365" s="83">
        <v>276</v>
      </c>
      <c r="E365" s="83"/>
      <c r="F365" s="32"/>
      <c r="G365" s="32"/>
      <c r="H365" s="83">
        <v>76</v>
      </c>
      <c r="I365" s="83"/>
      <c r="J365" s="32"/>
      <c r="K365" s="32"/>
      <c r="L365" s="83" t="s">
        <v>234</v>
      </c>
      <c r="M365" s="83"/>
      <c r="N365" s="32"/>
      <c r="O365" s="32"/>
      <c r="P365" s="83" t="s">
        <v>854</v>
      </c>
      <c r="Q365" s="83"/>
      <c r="R365" s="82" t="s">
        <v>260</v>
      </c>
      <c r="S365" s="32"/>
      <c r="T365" s="83" t="s">
        <v>234</v>
      </c>
      <c r="U365" s="83"/>
      <c r="V365" s="32"/>
    </row>
    <row r="366" spans="1:22">
      <c r="A366" s="12"/>
      <c r="B366" s="81"/>
      <c r="C366" s="32"/>
      <c r="D366" s="83"/>
      <c r="E366" s="83"/>
      <c r="F366" s="32"/>
      <c r="G366" s="32"/>
      <c r="H366" s="83"/>
      <c r="I366" s="83"/>
      <c r="J366" s="32"/>
      <c r="K366" s="32"/>
      <c r="L366" s="83"/>
      <c r="M366" s="83"/>
      <c r="N366" s="32"/>
      <c r="O366" s="32"/>
      <c r="P366" s="83"/>
      <c r="Q366" s="83"/>
      <c r="R366" s="82"/>
      <c r="S366" s="32"/>
      <c r="T366" s="83"/>
      <c r="U366" s="83"/>
      <c r="V366" s="32"/>
    </row>
    <row r="367" spans="1:22">
      <c r="A367" s="12"/>
      <c r="B367" s="81" t="s">
        <v>194</v>
      </c>
      <c r="C367" s="32"/>
      <c r="D367" s="83">
        <v>78</v>
      </c>
      <c r="E367" s="83"/>
      <c r="F367" s="32"/>
      <c r="G367" s="32"/>
      <c r="H367" s="83" t="s">
        <v>234</v>
      </c>
      <c r="I367" s="83"/>
      <c r="J367" s="32"/>
      <c r="K367" s="32"/>
      <c r="L367" s="83" t="s">
        <v>234</v>
      </c>
      <c r="M367" s="83"/>
      <c r="N367" s="32"/>
      <c r="O367" s="32"/>
      <c r="P367" s="83" t="s">
        <v>234</v>
      </c>
      <c r="Q367" s="83"/>
      <c r="R367" s="32"/>
      <c r="S367" s="32"/>
      <c r="T367" s="83">
        <v>78</v>
      </c>
      <c r="U367" s="83"/>
      <c r="V367" s="32"/>
    </row>
    <row r="368" spans="1:22">
      <c r="A368" s="12"/>
      <c r="B368" s="81"/>
      <c r="C368" s="32"/>
      <c r="D368" s="83"/>
      <c r="E368" s="83"/>
      <c r="F368" s="32"/>
      <c r="G368" s="32"/>
      <c r="H368" s="83"/>
      <c r="I368" s="83"/>
      <c r="J368" s="32"/>
      <c r="K368" s="32"/>
      <c r="L368" s="83"/>
      <c r="M368" s="83"/>
      <c r="N368" s="32"/>
      <c r="O368" s="32"/>
      <c r="P368" s="83"/>
      <c r="Q368" s="83"/>
      <c r="R368" s="32"/>
      <c r="S368" s="32"/>
      <c r="T368" s="83"/>
      <c r="U368" s="83"/>
      <c r="V368" s="32"/>
    </row>
    <row r="369" spans="1:22">
      <c r="A369" s="12"/>
      <c r="B369" s="81" t="s">
        <v>101</v>
      </c>
      <c r="C369" s="32"/>
      <c r="D369" s="83">
        <v>23</v>
      </c>
      <c r="E369" s="83"/>
      <c r="F369" s="32"/>
      <c r="G369" s="32"/>
      <c r="H369" s="83" t="s">
        <v>234</v>
      </c>
      <c r="I369" s="83"/>
      <c r="J369" s="32"/>
      <c r="K369" s="32"/>
      <c r="L369" s="83" t="s">
        <v>234</v>
      </c>
      <c r="M369" s="83"/>
      <c r="N369" s="32"/>
      <c r="O369" s="32"/>
      <c r="P369" s="83" t="s">
        <v>234</v>
      </c>
      <c r="Q369" s="83"/>
      <c r="R369" s="32"/>
      <c r="S369" s="32"/>
      <c r="T369" s="83">
        <v>23</v>
      </c>
      <c r="U369" s="83"/>
      <c r="V369" s="32"/>
    </row>
    <row r="370" spans="1:22">
      <c r="A370" s="12"/>
      <c r="B370" s="81"/>
      <c r="C370" s="32"/>
      <c r="D370" s="83"/>
      <c r="E370" s="83"/>
      <c r="F370" s="32"/>
      <c r="G370" s="32"/>
      <c r="H370" s="83"/>
      <c r="I370" s="83"/>
      <c r="J370" s="32"/>
      <c r="K370" s="32"/>
      <c r="L370" s="83"/>
      <c r="M370" s="83"/>
      <c r="N370" s="32"/>
      <c r="O370" s="32"/>
      <c r="P370" s="83"/>
      <c r="Q370" s="83"/>
      <c r="R370" s="32"/>
      <c r="S370" s="32"/>
      <c r="T370" s="83"/>
      <c r="U370" s="83"/>
      <c r="V370" s="32"/>
    </row>
    <row r="371" spans="1:22">
      <c r="A371" s="12"/>
      <c r="B371" s="81" t="s">
        <v>195</v>
      </c>
      <c r="C371" s="32"/>
      <c r="D371" s="83" t="s">
        <v>234</v>
      </c>
      <c r="E371" s="83"/>
      <c r="F371" s="32"/>
      <c r="G371" s="32"/>
      <c r="H371" s="83">
        <v>14</v>
      </c>
      <c r="I371" s="83"/>
      <c r="J371" s="32"/>
      <c r="K371" s="32"/>
      <c r="L371" s="83">
        <v>27</v>
      </c>
      <c r="M371" s="83"/>
      <c r="N371" s="32"/>
      <c r="O371" s="32"/>
      <c r="P371" s="83" t="s">
        <v>234</v>
      </c>
      <c r="Q371" s="83"/>
      <c r="R371" s="32"/>
      <c r="S371" s="32"/>
      <c r="T371" s="83">
        <v>41</v>
      </c>
      <c r="U371" s="83"/>
      <c r="V371" s="32"/>
    </row>
    <row r="372" spans="1:22">
      <c r="A372" s="12"/>
      <c r="B372" s="81"/>
      <c r="C372" s="32"/>
      <c r="D372" s="83"/>
      <c r="E372" s="83"/>
      <c r="F372" s="32"/>
      <c r="G372" s="32"/>
      <c r="H372" s="83"/>
      <c r="I372" s="83"/>
      <c r="J372" s="32"/>
      <c r="K372" s="32"/>
      <c r="L372" s="83"/>
      <c r="M372" s="83"/>
      <c r="N372" s="32"/>
      <c r="O372" s="32"/>
      <c r="P372" s="83"/>
      <c r="Q372" s="83"/>
      <c r="R372" s="32"/>
      <c r="S372" s="32"/>
      <c r="T372" s="83"/>
      <c r="U372" s="83"/>
      <c r="V372" s="32"/>
    </row>
    <row r="373" spans="1:22">
      <c r="A373" s="12"/>
      <c r="B373" s="81" t="s">
        <v>196</v>
      </c>
      <c r="C373" s="32"/>
      <c r="D373" s="83" t="s">
        <v>234</v>
      </c>
      <c r="E373" s="83"/>
      <c r="F373" s="32"/>
      <c r="G373" s="32"/>
      <c r="H373" s="83" t="s">
        <v>234</v>
      </c>
      <c r="I373" s="83"/>
      <c r="J373" s="32"/>
      <c r="K373" s="32"/>
      <c r="L373" s="83" t="s">
        <v>234</v>
      </c>
      <c r="M373" s="83"/>
      <c r="N373" s="32"/>
      <c r="O373" s="32"/>
      <c r="P373" s="83">
        <v>217</v>
      </c>
      <c r="Q373" s="83"/>
      <c r="R373" s="32"/>
      <c r="S373" s="32"/>
      <c r="T373" s="83">
        <v>217</v>
      </c>
      <c r="U373" s="83"/>
      <c r="V373" s="32"/>
    </row>
    <row r="374" spans="1:22">
      <c r="A374" s="12"/>
      <c r="B374" s="81"/>
      <c r="C374" s="32"/>
      <c r="D374" s="83"/>
      <c r="E374" s="83"/>
      <c r="F374" s="32"/>
      <c r="G374" s="32"/>
      <c r="H374" s="83"/>
      <c r="I374" s="83"/>
      <c r="J374" s="32"/>
      <c r="K374" s="32"/>
      <c r="L374" s="83"/>
      <c r="M374" s="83"/>
      <c r="N374" s="32"/>
      <c r="O374" s="32"/>
      <c r="P374" s="83"/>
      <c r="Q374" s="83"/>
      <c r="R374" s="32"/>
      <c r="S374" s="32"/>
      <c r="T374" s="83"/>
      <c r="U374" s="83"/>
      <c r="V374" s="32"/>
    </row>
    <row r="375" spans="1:22">
      <c r="A375" s="12"/>
      <c r="B375" s="81" t="s">
        <v>86</v>
      </c>
      <c r="C375" s="32"/>
      <c r="D375" s="83">
        <v>52</v>
      </c>
      <c r="E375" s="83"/>
      <c r="F375" s="32"/>
      <c r="G375" s="32"/>
      <c r="H375" s="83" t="s">
        <v>234</v>
      </c>
      <c r="I375" s="83"/>
      <c r="J375" s="32"/>
      <c r="K375" s="32"/>
      <c r="L375" s="83" t="s">
        <v>234</v>
      </c>
      <c r="M375" s="83"/>
      <c r="N375" s="32"/>
      <c r="O375" s="32"/>
      <c r="P375" s="83" t="s">
        <v>234</v>
      </c>
      <c r="Q375" s="83"/>
      <c r="R375" s="32"/>
      <c r="S375" s="32"/>
      <c r="T375" s="83">
        <v>52</v>
      </c>
      <c r="U375" s="83"/>
      <c r="V375" s="32"/>
    </row>
    <row r="376" spans="1:22">
      <c r="A376" s="12"/>
      <c r="B376" s="81"/>
      <c r="C376" s="32"/>
      <c r="D376" s="83"/>
      <c r="E376" s="83"/>
      <c r="F376" s="32"/>
      <c r="G376" s="32"/>
      <c r="H376" s="83"/>
      <c r="I376" s="83"/>
      <c r="J376" s="32"/>
      <c r="K376" s="32"/>
      <c r="L376" s="83"/>
      <c r="M376" s="83"/>
      <c r="N376" s="32"/>
      <c r="O376" s="32"/>
      <c r="P376" s="83"/>
      <c r="Q376" s="83"/>
      <c r="R376" s="32"/>
      <c r="S376" s="32"/>
      <c r="T376" s="83"/>
      <c r="U376" s="83"/>
      <c r="V376" s="32"/>
    </row>
    <row r="377" spans="1:22">
      <c r="A377" s="12"/>
      <c r="B377" s="81" t="s">
        <v>89</v>
      </c>
      <c r="C377" s="32"/>
      <c r="D377" s="83">
        <v>34</v>
      </c>
      <c r="E377" s="83"/>
      <c r="F377" s="32"/>
      <c r="G377" s="32"/>
      <c r="H377" s="83">
        <v>277</v>
      </c>
      <c r="I377" s="83"/>
      <c r="J377" s="32"/>
      <c r="K377" s="32"/>
      <c r="L377" s="83">
        <v>7</v>
      </c>
      <c r="M377" s="83"/>
      <c r="N377" s="32"/>
      <c r="O377" s="32"/>
      <c r="P377" s="83" t="s">
        <v>835</v>
      </c>
      <c r="Q377" s="83"/>
      <c r="R377" s="82" t="s">
        <v>260</v>
      </c>
      <c r="S377" s="32"/>
      <c r="T377" s="83">
        <v>114</v>
      </c>
      <c r="U377" s="83"/>
      <c r="V377" s="32"/>
    </row>
    <row r="378" spans="1:22" ht="15.75" thickBot="1">
      <c r="A378" s="12"/>
      <c r="B378" s="81"/>
      <c r="C378" s="32"/>
      <c r="D378" s="85"/>
      <c r="E378" s="85"/>
      <c r="F378" s="40"/>
      <c r="G378" s="32"/>
      <c r="H378" s="85"/>
      <c r="I378" s="85"/>
      <c r="J378" s="40"/>
      <c r="K378" s="32"/>
      <c r="L378" s="85"/>
      <c r="M378" s="85"/>
      <c r="N378" s="40"/>
      <c r="O378" s="32"/>
      <c r="P378" s="85"/>
      <c r="Q378" s="85"/>
      <c r="R378" s="88"/>
      <c r="S378" s="32"/>
      <c r="T378" s="85"/>
      <c r="U378" s="85"/>
      <c r="V378" s="40"/>
    </row>
    <row r="379" spans="1:22">
      <c r="A379" s="12"/>
      <c r="B379" s="82"/>
      <c r="C379" s="32"/>
      <c r="D379" s="89">
        <v>463</v>
      </c>
      <c r="E379" s="89"/>
      <c r="F379" s="45"/>
      <c r="G379" s="32"/>
      <c r="H379" s="89">
        <v>367</v>
      </c>
      <c r="I379" s="89"/>
      <c r="J379" s="45"/>
      <c r="K379" s="32"/>
      <c r="L379" s="89">
        <v>34</v>
      </c>
      <c r="M379" s="89"/>
      <c r="N379" s="45"/>
      <c r="O379" s="32"/>
      <c r="P379" s="89" t="s">
        <v>855</v>
      </c>
      <c r="Q379" s="89"/>
      <c r="R379" s="87" t="s">
        <v>260</v>
      </c>
      <c r="S379" s="32"/>
      <c r="T379" s="89">
        <v>525</v>
      </c>
      <c r="U379" s="89"/>
      <c r="V379" s="45"/>
    </row>
    <row r="380" spans="1:22" ht="15.75" thickBot="1">
      <c r="A380" s="12"/>
      <c r="B380" s="82"/>
      <c r="C380" s="32"/>
      <c r="D380" s="85"/>
      <c r="E380" s="85"/>
      <c r="F380" s="40"/>
      <c r="G380" s="32"/>
      <c r="H380" s="85"/>
      <c r="I380" s="85"/>
      <c r="J380" s="40"/>
      <c r="K380" s="32"/>
      <c r="L380" s="85"/>
      <c r="M380" s="85"/>
      <c r="N380" s="40"/>
      <c r="O380" s="32"/>
      <c r="P380" s="85"/>
      <c r="Q380" s="85"/>
      <c r="R380" s="88"/>
      <c r="S380" s="32"/>
      <c r="T380" s="85"/>
      <c r="U380" s="85"/>
      <c r="V380" s="40"/>
    </row>
    <row r="381" spans="1:22">
      <c r="A381" s="12"/>
      <c r="B381" s="82"/>
      <c r="C381" s="32"/>
      <c r="D381" s="87" t="s">
        <v>232</v>
      </c>
      <c r="E381" s="90">
        <v>8973</v>
      </c>
      <c r="F381" s="45"/>
      <c r="G381" s="32"/>
      <c r="H381" s="87" t="s">
        <v>232</v>
      </c>
      <c r="I381" s="90">
        <v>6333</v>
      </c>
      <c r="J381" s="45"/>
      <c r="K381" s="32"/>
      <c r="L381" s="87" t="s">
        <v>232</v>
      </c>
      <c r="M381" s="90">
        <v>7712</v>
      </c>
      <c r="N381" s="45"/>
      <c r="O381" s="32"/>
      <c r="P381" s="87" t="s">
        <v>232</v>
      </c>
      <c r="Q381" s="89" t="s">
        <v>856</v>
      </c>
      <c r="R381" s="87" t="s">
        <v>260</v>
      </c>
      <c r="S381" s="32"/>
      <c r="T381" s="87" t="s">
        <v>232</v>
      </c>
      <c r="U381" s="90">
        <v>13310</v>
      </c>
      <c r="V381" s="45"/>
    </row>
    <row r="382" spans="1:22" ht="15.75" thickBot="1">
      <c r="A382" s="12"/>
      <c r="B382" s="82"/>
      <c r="C382" s="32"/>
      <c r="D382" s="93"/>
      <c r="E382" s="95"/>
      <c r="F382" s="46"/>
      <c r="G382" s="32"/>
      <c r="H382" s="93"/>
      <c r="I382" s="95"/>
      <c r="J382" s="46"/>
      <c r="K382" s="32"/>
      <c r="L382" s="93"/>
      <c r="M382" s="95"/>
      <c r="N382" s="46"/>
      <c r="O382" s="32"/>
      <c r="P382" s="93"/>
      <c r="Q382" s="94"/>
      <c r="R382" s="93"/>
      <c r="S382" s="32"/>
      <c r="T382" s="93"/>
      <c r="U382" s="95"/>
      <c r="V382" s="46"/>
    </row>
    <row r="383" spans="1:22" ht="15.75" thickTop="1">
      <c r="A383" s="12"/>
      <c r="B383" s="18"/>
      <c r="C383" s="18"/>
      <c r="D383" s="47"/>
      <c r="E383" s="47"/>
      <c r="F383" s="47"/>
      <c r="G383" s="18"/>
      <c r="H383" s="47"/>
      <c r="I383" s="47"/>
      <c r="J383" s="47"/>
      <c r="K383" s="18"/>
      <c r="L383" s="47"/>
      <c r="M383" s="47"/>
      <c r="N383" s="47"/>
      <c r="O383" s="18"/>
      <c r="P383" s="47"/>
      <c r="Q383" s="47"/>
      <c r="R383" s="47"/>
      <c r="S383" s="18"/>
      <c r="T383" s="47"/>
      <c r="U383" s="47"/>
      <c r="V383" s="47"/>
    </row>
    <row r="384" spans="1:22">
      <c r="A384" s="12"/>
      <c r="B384" s="73" t="s">
        <v>838</v>
      </c>
      <c r="C384" s="18"/>
      <c r="D384" s="32"/>
      <c r="E384" s="32"/>
      <c r="F384" s="32"/>
      <c r="G384" s="18"/>
      <c r="H384" s="32"/>
      <c r="I384" s="32"/>
      <c r="J384" s="32"/>
      <c r="K384" s="18"/>
      <c r="L384" s="32"/>
      <c r="M384" s="32"/>
      <c r="N384" s="32"/>
      <c r="O384" s="18"/>
      <c r="P384" s="32"/>
      <c r="Q384" s="32"/>
      <c r="R384" s="32"/>
      <c r="S384" s="18"/>
      <c r="T384" s="32"/>
      <c r="U384" s="32"/>
      <c r="V384" s="32"/>
    </row>
    <row r="385" spans="1:22">
      <c r="A385" s="12"/>
      <c r="B385" s="86" t="s">
        <v>105</v>
      </c>
      <c r="C385" s="32"/>
      <c r="D385" s="83"/>
      <c r="E385" s="83"/>
      <c r="F385" s="32"/>
      <c r="G385" s="32"/>
      <c r="H385" s="83"/>
      <c r="I385" s="83"/>
      <c r="J385" s="32"/>
      <c r="K385" s="32"/>
      <c r="L385" s="83"/>
      <c r="M385" s="83"/>
      <c r="N385" s="32"/>
      <c r="O385" s="32"/>
      <c r="P385" s="83"/>
      <c r="Q385" s="83"/>
      <c r="R385" s="32"/>
      <c r="S385" s="32"/>
      <c r="T385" s="83"/>
      <c r="U385" s="83"/>
      <c r="V385" s="32"/>
    </row>
    <row r="386" spans="1:22">
      <c r="A386" s="12"/>
      <c r="B386" s="86"/>
      <c r="C386" s="32"/>
      <c r="D386" s="83"/>
      <c r="E386" s="83"/>
      <c r="F386" s="32"/>
      <c r="G386" s="32"/>
      <c r="H386" s="83"/>
      <c r="I386" s="83"/>
      <c r="J386" s="32"/>
      <c r="K386" s="32"/>
      <c r="L386" s="83"/>
      <c r="M386" s="83"/>
      <c r="N386" s="32"/>
      <c r="O386" s="32"/>
      <c r="P386" s="83"/>
      <c r="Q386" s="83"/>
      <c r="R386" s="32"/>
      <c r="S386" s="32"/>
      <c r="T386" s="83"/>
      <c r="U386" s="83"/>
      <c r="V386" s="32"/>
    </row>
    <row r="387" spans="1:22">
      <c r="A387" s="12"/>
      <c r="B387" s="81" t="s">
        <v>106</v>
      </c>
      <c r="C387" s="32"/>
      <c r="D387" s="82" t="s">
        <v>232</v>
      </c>
      <c r="E387" s="83">
        <v>18</v>
      </c>
      <c r="F387" s="32"/>
      <c r="G387" s="32"/>
      <c r="H387" s="82" t="s">
        <v>232</v>
      </c>
      <c r="I387" s="83">
        <v>164</v>
      </c>
      <c r="J387" s="32"/>
      <c r="K387" s="32"/>
      <c r="L387" s="82" t="s">
        <v>232</v>
      </c>
      <c r="M387" s="83">
        <v>348</v>
      </c>
      <c r="N387" s="32"/>
      <c r="O387" s="32"/>
      <c r="P387" s="82" t="s">
        <v>232</v>
      </c>
      <c r="Q387" s="83" t="s">
        <v>485</v>
      </c>
      <c r="R387" s="82" t="s">
        <v>260</v>
      </c>
      <c r="S387" s="32"/>
      <c r="T387" s="82" t="s">
        <v>232</v>
      </c>
      <c r="U387" s="83">
        <v>506</v>
      </c>
      <c r="V387" s="32"/>
    </row>
    <row r="388" spans="1:22">
      <c r="A388" s="12"/>
      <c r="B388" s="81"/>
      <c r="C388" s="32"/>
      <c r="D388" s="82"/>
      <c r="E388" s="83"/>
      <c r="F388" s="32"/>
      <c r="G388" s="32"/>
      <c r="H388" s="82"/>
      <c r="I388" s="83"/>
      <c r="J388" s="32"/>
      <c r="K388" s="32"/>
      <c r="L388" s="82"/>
      <c r="M388" s="83"/>
      <c r="N388" s="32"/>
      <c r="O388" s="32"/>
      <c r="P388" s="82"/>
      <c r="Q388" s="83"/>
      <c r="R388" s="82"/>
      <c r="S388" s="32"/>
      <c r="T388" s="82"/>
      <c r="U388" s="83"/>
      <c r="V388" s="32"/>
    </row>
    <row r="389" spans="1:22">
      <c r="A389" s="12"/>
      <c r="B389" s="81" t="s">
        <v>839</v>
      </c>
      <c r="C389" s="32"/>
      <c r="D389" s="83"/>
      <c r="E389" s="83"/>
      <c r="F389" s="32"/>
      <c r="G389" s="32"/>
      <c r="H389" s="83"/>
      <c r="I389" s="83"/>
      <c r="J389" s="32"/>
      <c r="K389" s="32"/>
      <c r="L389" s="83"/>
      <c r="M389" s="83"/>
      <c r="N389" s="32"/>
      <c r="O389" s="32"/>
      <c r="P389" s="83"/>
      <c r="Q389" s="83"/>
      <c r="R389" s="32"/>
      <c r="S389" s="32"/>
      <c r="T389" s="83"/>
      <c r="U389" s="83"/>
      <c r="V389" s="32"/>
    </row>
    <row r="390" spans="1:22">
      <c r="A390" s="12"/>
      <c r="B390" s="81"/>
      <c r="C390" s="32"/>
      <c r="D390" s="83"/>
      <c r="E390" s="83"/>
      <c r="F390" s="32"/>
      <c r="G390" s="32"/>
      <c r="H390" s="83"/>
      <c r="I390" s="83"/>
      <c r="J390" s="32"/>
      <c r="K390" s="32"/>
      <c r="L390" s="83"/>
      <c r="M390" s="83"/>
      <c r="N390" s="32"/>
      <c r="O390" s="32"/>
      <c r="P390" s="83"/>
      <c r="Q390" s="83"/>
      <c r="R390" s="32"/>
      <c r="S390" s="32"/>
      <c r="T390" s="83"/>
      <c r="U390" s="83"/>
      <c r="V390" s="32"/>
    </row>
    <row r="391" spans="1:22">
      <c r="A391" s="12"/>
      <c r="B391" s="148" t="s">
        <v>192</v>
      </c>
      <c r="C391" s="32"/>
      <c r="D391" s="84">
        <v>1135</v>
      </c>
      <c r="E391" s="84"/>
      <c r="F391" s="32"/>
      <c r="G391" s="32"/>
      <c r="H391" s="83">
        <v>321</v>
      </c>
      <c r="I391" s="83"/>
      <c r="J391" s="32"/>
      <c r="K391" s="32"/>
      <c r="L391" s="83">
        <v>28</v>
      </c>
      <c r="M391" s="83"/>
      <c r="N391" s="32"/>
      <c r="O391" s="32"/>
      <c r="P391" s="83" t="s">
        <v>850</v>
      </c>
      <c r="Q391" s="83"/>
      <c r="R391" s="82" t="s">
        <v>260</v>
      </c>
      <c r="S391" s="32"/>
      <c r="T391" s="83">
        <v>35</v>
      </c>
      <c r="U391" s="83"/>
      <c r="V391" s="32"/>
    </row>
    <row r="392" spans="1:22">
      <c r="A392" s="12"/>
      <c r="B392" s="148"/>
      <c r="C392" s="32"/>
      <c r="D392" s="84"/>
      <c r="E392" s="84"/>
      <c r="F392" s="32"/>
      <c r="G392" s="32"/>
      <c r="H392" s="83"/>
      <c r="I392" s="83"/>
      <c r="J392" s="32"/>
      <c r="K392" s="32"/>
      <c r="L392" s="83"/>
      <c r="M392" s="83"/>
      <c r="N392" s="32"/>
      <c r="O392" s="32"/>
      <c r="P392" s="83"/>
      <c r="Q392" s="83"/>
      <c r="R392" s="82"/>
      <c r="S392" s="32"/>
      <c r="T392" s="83"/>
      <c r="U392" s="83"/>
      <c r="V392" s="32"/>
    </row>
    <row r="393" spans="1:22">
      <c r="A393" s="12"/>
      <c r="B393" s="148" t="s">
        <v>89</v>
      </c>
      <c r="C393" s="32"/>
      <c r="D393" s="83">
        <v>90</v>
      </c>
      <c r="E393" s="83"/>
      <c r="F393" s="32"/>
      <c r="G393" s="32"/>
      <c r="H393" s="83">
        <v>9</v>
      </c>
      <c r="I393" s="83"/>
      <c r="J393" s="32"/>
      <c r="K393" s="32"/>
      <c r="L393" s="83" t="s">
        <v>234</v>
      </c>
      <c r="M393" s="83"/>
      <c r="N393" s="32"/>
      <c r="O393" s="32"/>
      <c r="P393" s="83" t="s">
        <v>234</v>
      </c>
      <c r="Q393" s="83"/>
      <c r="R393" s="32"/>
      <c r="S393" s="32"/>
      <c r="T393" s="83">
        <v>99</v>
      </c>
      <c r="U393" s="83"/>
      <c r="V393" s="32"/>
    </row>
    <row r="394" spans="1:22">
      <c r="A394" s="12"/>
      <c r="B394" s="148"/>
      <c r="C394" s="32"/>
      <c r="D394" s="83"/>
      <c r="E394" s="83"/>
      <c r="F394" s="32"/>
      <c r="G394" s="32"/>
      <c r="H394" s="83"/>
      <c r="I394" s="83"/>
      <c r="J394" s="32"/>
      <c r="K394" s="32"/>
      <c r="L394" s="83"/>
      <c r="M394" s="83"/>
      <c r="N394" s="32"/>
      <c r="O394" s="32"/>
      <c r="P394" s="83"/>
      <c r="Q394" s="83"/>
      <c r="R394" s="32"/>
      <c r="S394" s="32"/>
      <c r="T394" s="83"/>
      <c r="U394" s="83"/>
      <c r="V394" s="32"/>
    </row>
    <row r="395" spans="1:22">
      <c r="A395" s="12"/>
      <c r="B395" s="81" t="s">
        <v>190</v>
      </c>
      <c r="C395" s="32"/>
      <c r="D395" s="83"/>
      <c r="E395" s="83"/>
      <c r="F395" s="32"/>
      <c r="G395" s="32"/>
      <c r="H395" s="83"/>
      <c r="I395" s="83"/>
      <c r="J395" s="32"/>
      <c r="K395" s="32"/>
      <c r="L395" s="83"/>
      <c r="M395" s="83"/>
      <c r="N395" s="32"/>
      <c r="O395" s="32"/>
      <c r="P395" s="83"/>
      <c r="Q395" s="83"/>
      <c r="R395" s="32"/>
      <c r="S395" s="32"/>
      <c r="T395" s="83"/>
      <c r="U395" s="83"/>
      <c r="V395" s="32"/>
    </row>
    <row r="396" spans="1:22">
      <c r="A396" s="12"/>
      <c r="B396" s="81"/>
      <c r="C396" s="32"/>
      <c r="D396" s="83"/>
      <c r="E396" s="83"/>
      <c r="F396" s="32"/>
      <c r="G396" s="32"/>
      <c r="H396" s="83"/>
      <c r="I396" s="83"/>
      <c r="J396" s="32"/>
      <c r="K396" s="32"/>
      <c r="L396" s="83"/>
      <c r="M396" s="83"/>
      <c r="N396" s="32"/>
      <c r="O396" s="32"/>
      <c r="P396" s="83"/>
      <c r="Q396" s="83"/>
      <c r="R396" s="32"/>
      <c r="S396" s="32"/>
      <c r="T396" s="83"/>
      <c r="U396" s="83"/>
      <c r="V396" s="32"/>
    </row>
    <row r="397" spans="1:22">
      <c r="A397" s="12"/>
      <c r="B397" s="148" t="s">
        <v>192</v>
      </c>
      <c r="C397" s="32"/>
      <c r="D397" s="84">
        <v>1068</v>
      </c>
      <c r="E397" s="84"/>
      <c r="F397" s="32"/>
      <c r="G397" s="32"/>
      <c r="H397" s="83">
        <v>197</v>
      </c>
      <c r="I397" s="83"/>
      <c r="J397" s="32"/>
      <c r="K397" s="32"/>
      <c r="L397" s="83">
        <v>219</v>
      </c>
      <c r="M397" s="83"/>
      <c r="N397" s="32"/>
      <c r="O397" s="32"/>
      <c r="P397" s="83" t="s">
        <v>857</v>
      </c>
      <c r="Q397" s="83"/>
      <c r="R397" s="82" t="s">
        <v>260</v>
      </c>
      <c r="S397" s="32"/>
      <c r="T397" s="83">
        <v>416</v>
      </c>
      <c r="U397" s="83"/>
      <c r="V397" s="32"/>
    </row>
    <row r="398" spans="1:22">
      <c r="A398" s="12"/>
      <c r="B398" s="148"/>
      <c r="C398" s="32"/>
      <c r="D398" s="84"/>
      <c r="E398" s="84"/>
      <c r="F398" s="32"/>
      <c r="G398" s="32"/>
      <c r="H398" s="83"/>
      <c r="I398" s="83"/>
      <c r="J398" s="32"/>
      <c r="K398" s="32"/>
      <c r="L398" s="83"/>
      <c r="M398" s="83"/>
      <c r="N398" s="32"/>
      <c r="O398" s="32"/>
      <c r="P398" s="83"/>
      <c r="Q398" s="83"/>
      <c r="R398" s="82"/>
      <c r="S398" s="32"/>
      <c r="T398" s="83"/>
      <c r="U398" s="83"/>
      <c r="V398" s="32"/>
    </row>
    <row r="399" spans="1:22">
      <c r="A399" s="12"/>
      <c r="B399" s="148" t="s">
        <v>89</v>
      </c>
      <c r="C399" s="32"/>
      <c r="D399" s="83">
        <v>46</v>
      </c>
      <c r="E399" s="83"/>
      <c r="F399" s="32"/>
      <c r="G399" s="32"/>
      <c r="H399" s="83">
        <v>202</v>
      </c>
      <c r="I399" s="83"/>
      <c r="J399" s="32"/>
      <c r="K399" s="32"/>
      <c r="L399" s="83" t="s">
        <v>234</v>
      </c>
      <c r="M399" s="83"/>
      <c r="N399" s="32"/>
      <c r="O399" s="32"/>
      <c r="P399" s="83" t="s">
        <v>234</v>
      </c>
      <c r="Q399" s="83"/>
      <c r="R399" s="32"/>
      <c r="S399" s="32"/>
      <c r="T399" s="83">
        <v>248</v>
      </c>
      <c r="U399" s="83"/>
      <c r="V399" s="32"/>
    </row>
    <row r="400" spans="1:22">
      <c r="A400" s="12"/>
      <c r="B400" s="148"/>
      <c r="C400" s="32"/>
      <c r="D400" s="83"/>
      <c r="E400" s="83"/>
      <c r="F400" s="32"/>
      <c r="G400" s="32"/>
      <c r="H400" s="83"/>
      <c r="I400" s="83"/>
      <c r="J400" s="32"/>
      <c r="K400" s="32"/>
      <c r="L400" s="83"/>
      <c r="M400" s="83"/>
      <c r="N400" s="32"/>
      <c r="O400" s="32"/>
      <c r="P400" s="83"/>
      <c r="Q400" s="83"/>
      <c r="R400" s="32"/>
      <c r="S400" s="32"/>
      <c r="T400" s="83"/>
      <c r="U400" s="83"/>
      <c r="V400" s="32"/>
    </row>
    <row r="401" spans="1:22">
      <c r="A401" s="12"/>
      <c r="B401" s="81" t="s">
        <v>109</v>
      </c>
      <c r="C401" s="32"/>
      <c r="D401" s="83">
        <v>2</v>
      </c>
      <c r="E401" s="83"/>
      <c r="F401" s="32"/>
      <c r="G401" s="32"/>
      <c r="H401" s="83">
        <v>62</v>
      </c>
      <c r="I401" s="83"/>
      <c r="J401" s="32"/>
      <c r="K401" s="32"/>
      <c r="L401" s="83">
        <v>161</v>
      </c>
      <c r="M401" s="83"/>
      <c r="N401" s="32"/>
      <c r="O401" s="32"/>
      <c r="P401" s="83" t="s">
        <v>858</v>
      </c>
      <c r="Q401" s="83"/>
      <c r="R401" s="82" t="s">
        <v>260</v>
      </c>
      <c r="S401" s="32"/>
      <c r="T401" s="83">
        <v>102</v>
      </c>
      <c r="U401" s="83"/>
      <c r="V401" s="32"/>
    </row>
    <row r="402" spans="1:22">
      <c r="A402" s="12"/>
      <c r="B402" s="81"/>
      <c r="C402" s="32"/>
      <c r="D402" s="83"/>
      <c r="E402" s="83"/>
      <c r="F402" s="32"/>
      <c r="G402" s="32"/>
      <c r="H402" s="83"/>
      <c r="I402" s="83"/>
      <c r="J402" s="32"/>
      <c r="K402" s="32"/>
      <c r="L402" s="83"/>
      <c r="M402" s="83"/>
      <c r="N402" s="32"/>
      <c r="O402" s="32"/>
      <c r="P402" s="83"/>
      <c r="Q402" s="83"/>
      <c r="R402" s="82"/>
      <c r="S402" s="32"/>
      <c r="T402" s="83"/>
      <c r="U402" s="83"/>
      <c r="V402" s="32"/>
    </row>
    <row r="403" spans="1:22">
      <c r="A403" s="12"/>
      <c r="B403" s="81" t="s">
        <v>86</v>
      </c>
      <c r="C403" s="32"/>
      <c r="D403" s="83">
        <v>166</v>
      </c>
      <c r="E403" s="83"/>
      <c r="F403" s="32"/>
      <c r="G403" s="32"/>
      <c r="H403" s="83" t="s">
        <v>234</v>
      </c>
      <c r="I403" s="83"/>
      <c r="J403" s="32"/>
      <c r="K403" s="32"/>
      <c r="L403" s="83" t="s">
        <v>234</v>
      </c>
      <c r="M403" s="83"/>
      <c r="N403" s="32"/>
      <c r="O403" s="32"/>
      <c r="P403" s="83" t="s">
        <v>234</v>
      </c>
      <c r="Q403" s="83"/>
      <c r="R403" s="32"/>
      <c r="S403" s="32"/>
      <c r="T403" s="83">
        <v>166</v>
      </c>
      <c r="U403" s="83"/>
      <c r="V403" s="32"/>
    </row>
    <row r="404" spans="1:22">
      <c r="A404" s="12"/>
      <c r="B404" s="81"/>
      <c r="C404" s="32"/>
      <c r="D404" s="83"/>
      <c r="E404" s="83"/>
      <c r="F404" s="32"/>
      <c r="G404" s="32"/>
      <c r="H404" s="83"/>
      <c r="I404" s="83"/>
      <c r="J404" s="32"/>
      <c r="K404" s="32"/>
      <c r="L404" s="83"/>
      <c r="M404" s="83"/>
      <c r="N404" s="32"/>
      <c r="O404" s="32"/>
      <c r="P404" s="83"/>
      <c r="Q404" s="83"/>
      <c r="R404" s="32"/>
      <c r="S404" s="32"/>
      <c r="T404" s="83"/>
      <c r="U404" s="83"/>
      <c r="V404" s="32"/>
    </row>
    <row r="405" spans="1:22">
      <c r="A405" s="12"/>
      <c r="B405" s="81" t="s">
        <v>89</v>
      </c>
      <c r="C405" s="32"/>
      <c r="D405" s="83">
        <v>72</v>
      </c>
      <c r="E405" s="83"/>
      <c r="F405" s="32"/>
      <c r="G405" s="32"/>
      <c r="H405" s="83">
        <v>56</v>
      </c>
      <c r="I405" s="83"/>
      <c r="J405" s="32"/>
      <c r="K405" s="32"/>
      <c r="L405" s="83">
        <v>9</v>
      </c>
      <c r="M405" s="83"/>
      <c r="N405" s="32"/>
      <c r="O405" s="32"/>
      <c r="P405" s="83">
        <v>47</v>
      </c>
      <c r="Q405" s="83"/>
      <c r="R405" s="32"/>
      <c r="S405" s="32"/>
      <c r="T405" s="83">
        <v>184</v>
      </c>
      <c r="U405" s="83"/>
      <c r="V405" s="32"/>
    </row>
    <row r="406" spans="1:22" ht="15.75" thickBot="1">
      <c r="A406" s="12"/>
      <c r="B406" s="81"/>
      <c r="C406" s="32"/>
      <c r="D406" s="85"/>
      <c r="E406" s="85"/>
      <c r="F406" s="40"/>
      <c r="G406" s="32"/>
      <c r="H406" s="85"/>
      <c r="I406" s="85"/>
      <c r="J406" s="40"/>
      <c r="K406" s="32"/>
      <c r="L406" s="85"/>
      <c r="M406" s="85"/>
      <c r="N406" s="40"/>
      <c r="O406" s="32"/>
      <c r="P406" s="85"/>
      <c r="Q406" s="85"/>
      <c r="R406" s="40"/>
      <c r="S406" s="32"/>
      <c r="T406" s="85"/>
      <c r="U406" s="85"/>
      <c r="V406" s="40"/>
    </row>
    <row r="407" spans="1:22">
      <c r="A407" s="12"/>
      <c r="B407" s="82"/>
      <c r="C407" s="32"/>
      <c r="D407" s="90">
        <v>2597</v>
      </c>
      <c r="E407" s="90"/>
      <c r="F407" s="45"/>
      <c r="G407" s="32"/>
      <c r="H407" s="90">
        <v>1011</v>
      </c>
      <c r="I407" s="90"/>
      <c r="J407" s="45"/>
      <c r="K407" s="32"/>
      <c r="L407" s="89">
        <v>765</v>
      </c>
      <c r="M407" s="89"/>
      <c r="N407" s="45"/>
      <c r="O407" s="32"/>
      <c r="P407" s="89" t="s">
        <v>859</v>
      </c>
      <c r="Q407" s="89"/>
      <c r="R407" s="87" t="s">
        <v>260</v>
      </c>
      <c r="S407" s="32"/>
      <c r="T407" s="90">
        <v>1756</v>
      </c>
      <c r="U407" s="90"/>
      <c r="V407" s="45"/>
    </row>
    <row r="408" spans="1:22" ht="15.75" thickBot="1">
      <c r="A408" s="12"/>
      <c r="B408" s="82"/>
      <c r="C408" s="32"/>
      <c r="D408" s="91"/>
      <c r="E408" s="91"/>
      <c r="F408" s="40"/>
      <c r="G408" s="32"/>
      <c r="H408" s="91"/>
      <c r="I408" s="91"/>
      <c r="J408" s="40"/>
      <c r="K408" s="32"/>
      <c r="L408" s="85"/>
      <c r="M408" s="85"/>
      <c r="N408" s="40"/>
      <c r="O408" s="32"/>
      <c r="P408" s="85"/>
      <c r="Q408" s="85"/>
      <c r="R408" s="88"/>
      <c r="S408" s="32"/>
      <c r="T408" s="91"/>
      <c r="U408" s="91"/>
      <c r="V408" s="40"/>
    </row>
    <row r="409" spans="1:22">
      <c r="A409" s="12"/>
      <c r="B409" s="86" t="s">
        <v>843</v>
      </c>
      <c r="C409" s="32"/>
      <c r="D409" s="89"/>
      <c r="E409" s="89"/>
      <c r="F409" s="45"/>
      <c r="G409" s="32"/>
      <c r="H409" s="89"/>
      <c r="I409" s="89"/>
      <c r="J409" s="45"/>
      <c r="K409" s="32"/>
      <c r="L409" s="89"/>
      <c r="M409" s="89"/>
      <c r="N409" s="45"/>
      <c r="O409" s="32"/>
      <c r="P409" s="89"/>
      <c r="Q409" s="89"/>
      <c r="R409" s="45"/>
      <c r="S409" s="32"/>
      <c r="T409" s="89"/>
      <c r="U409" s="89"/>
      <c r="V409" s="45"/>
    </row>
    <row r="410" spans="1:22">
      <c r="A410" s="12"/>
      <c r="B410" s="86"/>
      <c r="C410" s="32"/>
      <c r="D410" s="83"/>
      <c r="E410" s="83"/>
      <c r="F410" s="32"/>
      <c r="G410" s="32"/>
      <c r="H410" s="83"/>
      <c r="I410" s="83"/>
      <c r="J410" s="32"/>
      <c r="K410" s="32"/>
      <c r="L410" s="83"/>
      <c r="M410" s="83"/>
      <c r="N410" s="32"/>
      <c r="O410" s="32"/>
      <c r="P410" s="83"/>
      <c r="Q410" s="83"/>
      <c r="R410" s="32"/>
      <c r="S410" s="32"/>
      <c r="T410" s="83"/>
      <c r="U410" s="83"/>
      <c r="V410" s="32"/>
    </row>
    <row r="411" spans="1:22">
      <c r="A411" s="12"/>
      <c r="B411" s="81" t="s">
        <v>119</v>
      </c>
      <c r="C411" s="32"/>
      <c r="D411" s="84">
        <v>5585</v>
      </c>
      <c r="E411" s="84"/>
      <c r="F411" s="32"/>
      <c r="G411" s="32"/>
      <c r="H411" s="84">
        <v>2561</v>
      </c>
      <c r="I411" s="84"/>
      <c r="J411" s="32"/>
      <c r="K411" s="32"/>
      <c r="L411" s="84">
        <v>4014</v>
      </c>
      <c r="M411" s="84"/>
      <c r="N411" s="32"/>
      <c r="O411" s="32"/>
      <c r="P411" s="83" t="s">
        <v>860</v>
      </c>
      <c r="Q411" s="83"/>
      <c r="R411" s="82" t="s">
        <v>260</v>
      </c>
      <c r="S411" s="32"/>
      <c r="T411" s="84">
        <v>5585</v>
      </c>
      <c r="U411" s="84"/>
      <c r="V411" s="32"/>
    </row>
    <row r="412" spans="1:22">
      <c r="A412" s="12"/>
      <c r="B412" s="81"/>
      <c r="C412" s="32"/>
      <c r="D412" s="84"/>
      <c r="E412" s="84"/>
      <c r="F412" s="32"/>
      <c r="G412" s="32"/>
      <c r="H412" s="84"/>
      <c r="I412" s="84"/>
      <c r="J412" s="32"/>
      <c r="K412" s="32"/>
      <c r="L412" s="84"/>
      <c r="M412" s="84"/>
      <c r="N412" s="32"/>
      <c r="O412" s="32"/>
      <c r="P412" s="83"/>
      <c r="Q412" s="83"/>
      <c r="R412" s="82"/>
      <c r="S412" s="32"/>
      <c r="T412" s="84"/>
      <c r="U412" s="84"/>
      <c r="V412" s="32"/>
    </row>
    <row r="413" spans="1:22">
      <c r="A413" s="12"/>
      <c r="B413" s="81" t="s">
        <v>120</v>
      </c>
      <c r="C413" s="32"/>
      <c r="D413" s="83">
        <v>695</v>
      </c>
      <c r="E413" s="83"/>
      <c r="F413" s="32"/>
      <c r="G413" s="32"/>
      <c r="H413" s="84">
        <v>2215</v>
      </c>
      <c r="I413" s="84"/>
      <c r="J413" s="32"/>
      <c r="K413" s="32"/>
      <c r="L413" s="83">
        <v>859</v>
      </c>
      <c r="M413" s="83"/>
      <c r="N413" s="32"/>
      <c r="O413" s="32"/>
      <c r="P413" s="83" t="s">
        <v>845</v>
      </c>
      <c r="Q413" s="83"/>
      <c r="R413" s="82" t="s">
        <v>260</v>
      </c>
      <c r="S413" s="32"/>
      <c r="T413" s="84">
        <v>2608</v>
      </c>
      <c r="U413" s="84"/>
      <c r="V413" s="32"/>
    </row>
    <row r="414" spans="1:22" ht="15.75" thickBot="1">
      <c r="A414" s="12"/>
      <c r="B414" s="81"/>
      <c r="C414" s="32"/>
      <c r="D414" s="85"/>
      <c r="E414" s="85"/>
      <c r="F414" s="40"/>
      <c r="G414" s="32"/>
      <c r="H414" s="91"/>
      <c r="I414" s="91"/>
      <c r="J414" s="40"/>
      <c r="K414" s="32"/>
      <c r="L414" s="85"/>
      <c r="M414" s="85"/>
      <c r="N414" s="40"/>
      <c r="O414" s="32"/>
      <c r="P414" s="85"/>
      <c r="Q414" s="85"/>
      <c r="R414" s="88"/>
      <c r="S414" s="32"/>
      <c r="T414" s="91"/>
      <c r="U414" s="91"/>
      <c r="V414" s="40"/>
    </row>
    <row r="415" spans="1:22">
      <c r="A415" s="12"/>
      <c r="B415" s="82"/>
      <c r="C415" s="32"/>
      <c r="D415" s="90">
        <v>6280</v>
      </c>
      <c r="E415" s="90"/>
      <c r="F415" s="45"/>
      <c r="G415" s="32"/>
      <c r="H415" s="90">
        <v>4776</v>
      </c>
      <c r="I415" s="90"/>
      <c r="J415" s="45"/>
      <c r="K415" s="32"/>
      <c r="L415" s="90">
        <v>4873</v>
      </c>
      <c r="M415" s="90"/>
      <c r="N415" s="45"/>
      <c r="O415" s="32"/>
      <c r="P415" s="89" t="s">
        <v>861</v>
      </c>
      <c r="Q415" s="89"/>
      <c r="R415" s="87" t="s">
        <v>260</v>
      </c>
      <c r="S415" s="32"/>
      <c r="T415" s="90">
        <v>8193</v>
      </c>
      <c r="U415" s="90"/>
      <c r="V415" s="45"/>
    </row>
    <row r="416" spans="1:22" ht="15.75" thickBot="1">
      <c r="A416" s="12"/>
      <c r="B416" s="82"/>
      <c r="C416" s="32"/>
      <c r="D416" s="91"/>
      <c r="E416" s="91"/>
      <c r="F416" s="40"/>
      <c r="G416" s="32"/>
      <c r="H416" s="91"/>
      <c r="I416" s="91"/>
      <c r="J416" s="40"/>
      <c r="K416" s="32"/>
      <c r="L416" s="91"/>
      <c r="M416" s="91"/>
      <c r="N416" s="40"/>
      <c r="O416" s="32"/>
      <c r="P416" s="85"/>
      <c r="Q416" s="85"/>
      <c r="R416" s="88"/>
      <c r="S416" s="32"/>
      <c r="T416" s="91"/>
      <c r="U416" s="91"/>
      <c r="V416" s="40"/>
    </row>
    <row r="417" spans="1:22">
      <c r="A417" s="12"/>
      <c r="B417" s="86" t="s">
        <v>122</v>
      </c>
      <c r="C417" s="32"/>
      <c r="D417" s="89"/>
      <c r="E417" s="89"/>
      <c r="F417" s="45"/>
      <c r="G417" s="32"/>
      <c r="H417" s="89"/>
      <c r="I417" s="89"/>
      <c r="J417" s="45"/>
      <c r="K417" s="32"/>
      <c r="L417" s="89"/>
      <c r="M417" s="89"/>
      <c r="N417" s="45"/>
      <c r="O417" s="32"/>
      <c r="P417" s="89"/>
      <c r="Q417" s="89"/>
      <c r="R417" s="45"/>
      <c r="S417" s="32"/>
      <c r="T417" s="89"/>
      <c r="U417" s="89"/>
      <c r="V417" s="45"/>
    </row>
    <row r="418" spans="1:22">
      <c r="A418" s="12"/>
      <c r="B418" s="86"/>
      <c r="C418" s="32"/>
      <c r="D418" s="83"/>
      <c r="E418" s="83"/>
      <c r="F418" s="32"/>
      <c r="G418" s="32"/>
      <c r="H418" s="83"/>
      <c r="I418" s="83"/>
      <c r="J418" s="32"/>
      <c r="K418" s="32"/>
      <c r="L418" s="83"/>
      <c r="M418" s="83"/>
      <c r="N418" s="32"/>
      <c r="O418" s="32"/>
      <c r="P418" s="83"/>
      <c r="Q418" s="83"/>
      <c r="R418" s="32"/>
      <c r="S418" s="32"/>
      <c r="T418" s="83"/>
      <c r="U418" s="83"/>
      <c r="V418" s="32"/>
    </row>
    <row r="419" spans="1:22">
      <c r="A419" s="12"/>
      <c r="B419" s="81" t="s">
        <v>125</v>
      </c>
      <c r="C419" s="32"/>
      <c r="D419" s="83" t="s">
        <v>234</v>
      </c>
      <c r="E419" s="83"/>
      <c r="F419" s="32"/>
      <c r="G419" s="32"/>
      <c r="H419" s="83" t="s">
        <v>234</v>
      </c>
      <c r="I419" s="83"/>
      <c r="J419" s="32"/>
      <c r="K419" s="32"/>
      <c r="L419" s="83" t="s">
        <v>234</v>
      </c>
      <c r="M419" s="83"/>
      <c r="N419" s="32"/>
      <c r="O419" s="32"/>
      <c r="P419" s="83">
        <v>824</v>
      </c>
      <c r="Q419" s="83"/>
      <c r="R419" s="32"/>
      <c r="S419" s="32"/>
      <c r="T419" s="83">
        <v>824</v>
      </c>
      <c r="U419" s="83"/>
      <c r="V419" s="32"/>
    </row>
    <row r="420" spans="1:22">
      <c r="A420" s="12"/>
      <c r="B420" s="81"/>
      <c r="C420" s="32"/>
      <c r="D420" s="83"/>
      <c r="E420" s="83"/>
      <c r="F420" s="32"/>
      <c r="G420" s="32"/>
      <c r="H420" s="83"/>
      <c r="I420" s="83"/>
      <c r="J420" s="32"/>
      <c r="K420" s="32"/>
      <c r="L420" s="83"/>
      <c r="M420" s="83"/>
      <c r="N420" s="32"/>
      <c r="O420" s="32"/>
      <c r="P420" s="83"/>
      <c r="Q420" s="83"/>
      <c r="R420" s="32"/>
      <c r="S420" s="32"/>
      <c r="T420" s="83"/>
      <c r="U420" s="83"/>
      <c r="V420" s="32"/>
    </row>
    <row r="421" spans="1:22">
      <c r="A421" s="12"/>
      <c r="B421" s="81" t="s">
        <v>87</v>
      </c>
      <c r="C421" s="32"/>
      <c r="D421" s="83">
        <v>13</v>
      </c>
      <c r="E421" s="83"/>
      <c r="F421" s="32"/>
      <c r="G421" s="32"/>
      <c r="H421" s="83" t="s">
        <v>234</v>
      </c>
      <c r="I421" s="83"/>
      <c r="J421" s="32"/>
      <c r="K421" s="32"/>
      <c r="L421" s="83">
        <v>678</v>
      </c>
      <c r="M421" s="83"/>
      <c r="N421" s="32"/>
      <c r="O421" s="32"/>
      <c r="P421" s="83" t="s">
        <v>475</v>
      </c>
      <c r="Q421" s="83"/>
      <c r="R421" s="82" t="s">
        <v>260</v>
      </c>
      <c r="S421" s="32"/>
      <c r="T421" s="83">
        <v>511</v>
      </c>
      <c r="U421" s="83"/>
      <c r="V421" s="32"/>
    </row>
    <row r="422" spans="1:22">
      <c r="A422" s="12"/>
      <c r="B422" s="81"/>
      <c r="C422" s="32"/>
      <c r="D422" s="83"/>
      <c r="E422" s="83"/>
      <c r="F422" s="32"/>
      <c r="G422" s="32"/>
      <c r="H422" s="83"/>
      <c r="I422" s="83"/>
      <c r="J422" s="32"/>
      <c r="K422" s="32"/>
      <c r="L422" s="83"/>
      <c r="M422" s="83"/>
      <c r="N422" s="32"/>
      <c r="O422" s="32"/>
      <c r="P422" s="83"/>
      <c r="Q422" s="83"/>
      <c r="R422" s="82"/>
      <c r="S422" s="32"/>
      <c r="T422" s="83"/>
      <c r="U422" s="83"/>
      <c r="V422" s="32"/>
    </row>
    <row r="423" spans="1:22">
      <c r="A423" s="12"/>
      <c r="B423" s="81" t="s">
        <v>124</v>
      </c>
      <c r="C423" s="32"/>
      <c r="D423" s="83" t="s">
        <v>234</v>
      </c>
      <c r="E423" s="83"/>
      <c r="F423" s="32"/>
      <c r="G423" s="32"/>
      <c r="H423" s="83">
        <v>189</v>
      </c>
      <c r="I423" s="83"/>
      <c r="J423" s="32"/>
      <c r="K423" s="32"/>
      <c r="L423" s="83">
        <v>652</v>
      </c>
      <c r="M423" s="83"/>
      <c r="N423" s="32"/>
      <c r="O423" s="32"/>
      <c r="P423" s="83" t="s">
        <v>234</v>
      </c>
      <c r="Q423" s="83"/>
      <c r="R423" s="32"/>
      <c r="S423" s="32"/>
      <c r="T423" s="83">
        <v>841</v>
      </c>
      <c r="U423" s="83"/>
      <c r="V423" s="32"/>
    </row>
    <row r="424" spans="1:22">
      <c r="A424" s="12"/>
      <c r="B424" s="81"/>
      <c r="C424" s="32"/>
      <c r="D424" s="83"/>
      <c r="E424" s="83"/>
      <c r="F424" s="32"/>
      <c r="G424" s="32"/>
      <c r="H424" s="83"/>
      <c r="I424" s="83"/>
      <c r="J424" s="32"/>
      <c r="K424" s="32"/>
      <c r="L424" s="83"/>
      <c r="M424" s="83"/>
      <c r="N424" s="32"/>
      <c r="O424" s="32"/>
      <c r="P424" s="83"/>
      <c r="Q424" s="83"/>
      <c r="R424" s="32"/>
      <c r="S424" s="32"/>
      <c r="T424" s="83"/>
      <c r="U424" s="83"/>
      <c r="V424" s="32"/>
    </row>
    <row r="425" spans="1:22">
      <c r="A425" s="12"/>
      <c r="B425" s="81" t="s">
        <v>123</v>
      </c>
      <c r="C425" s="32"/>
      <c r="D425" s="83">
        <v>36</v>
      </c>
      <c r="E425" s="83"/>
      <c r="F425" s="32"/>
      <c r="G425" s="32"/>
      <c r="H425" s="83">
        <v>288</v>
      </c>
      <c r="I425" s="83"/>
      <c r="J425" s="32"/>
      <c r="K425" s="32"/>
      <c r="L425" s="83" t="s">
        <v>234</v>
      </c>
      <c r="M425" s="83"/>
      <c r="N425" s="32"/>
      <c r="O425" s="32"/>
      <c r="P425" s="83" t="s">
        <v>234</v>
      </c>
      <c r="Q425" s="83"/>
      <c r="R425" s="32"/>
      <c r="S425" s="32"/>
      <c r="T425" s="83">
        <v>324</v>
      </c>
      <c r="U425" s="83"/>
      <c r="V425" s="32"/>
    </row>
    <row r="426" spans="1:22">
      <c r="A426" s="12"/>
      <c r="B426" s="81"/>
      <c r="C426" s="32"/>
      <c r="D426" s="83"/>
      <c r="E426" s="83"/>
      <c r="F426" s="32"/>
      <c r="G426" s="32"/>
      <c r="H426" s="83"/>
      <c r="I426" s="83"/>
      <c r="J426" s="32"/>
      <c r="K426" s="32"/>
      <c r="L426" s="83"/>
      <c r="M426" s="83"/>
      <c r="N426" s="32"/>
      <c r="O426" s="32"/>
      <c r="P426" s="83"/>
      <c r="Q426" s="83"/>
      <c r="R426" s="32"/>
      <c r="S426" s="32"/>
      <c r="T426" s="83"/>
      <c r="U426" s="83"/>
      <c r="V426" s="32"/>
    </row>
    <row r="427" spans="1:22">
      <c r="A427" s="12"/>
      <c r="B427" s="81" t="s">
        <v>86</v>
      </c>
      <c r="C427" s="32"/>
      <c r="D427" s="83">
        <v>14</v>
      </c>
      <c r="E427" s="83"/>
      <c r="F427" s="32"/>
      <c r="G427" s="32"/>
      <c r="H427" s="83" t="s">
        <v>234</v>
      </c>
      <c r="I427" s="83"/>
      <c r="J427" s="32"/>
      <c r="K427" s="32"/>
      <c r="L427" s="83" t="s">
        <v>234</v>
      </c>
      <c r="M427" s="83"/>
      <c r="N427" s="32"/>
      <c r="O427" s="32"/>
      <c r="P427" s="83" t="s">
        <v>234</v>
      </c>
      <c r="Q427" s="83"/>
      <c r="R427" s="32"/>
      <c r="S427" s="32"/>
      <c r="T427" s="83">
        <v>14</v>
      </c>
      <c r="U427" s="83"/>
      <c r="V427" s="32"/>
    </row>
    <row r="428" spans="1:22">
      <c r="A428" s="12"/>
      <c r="B428" s="81"/>
      <c r="C428" s="32"/>
      <c r="D428" s="83"/>
      <c r="E428" s="83"/>
      <c r="F428" s="32"/>
      <c r="G428" s="32"/>
      <c r="H428" s="83"/>
      <c r="I428" s="83"/>
      <c r="J428" s="32"/>
      <c r="K428" s="32"/>
      <c r="L428" s="83"/>
      <c r="M428" s="83"/>
      <c r="N428" s="32"/>
      <c r="O428" s="32"/>
      <c r="P428" s="83"/>
      <c r="Q428" s="83"/>
      <c r="R428" s="32"/>
      <c r="S428" s="32"/>
      <c r="T428" s="83"/>
      <c r="U428" s="83"/>
      <c r="V428" s="32"/>
    </row>
    <row r="429" spans="1:22">
      <c r="A429" s="12"/>
      <c r="B429" s="81" t="s">
        <v>89</v>
      </c>
      <c r="C429" s="32"/>
      <c r="D429" s="83">
        <v>33</v>
      </c>
      <c r="E429" s="83"/>
      <c r="F429" s="32"/>
      <c r="G429" s="32"/>
      <c r="H429" s="83">
        <v>69</v>
      </c>
      <c r="I429" s="83"/>
      <c r="J429" s="32"/>
      <c r="K429" s="32"/>
      <c r="L429" s="83">
        <v>744</v>
      </c>
      <c r="M429" s="83"/>
      <c r="N429" s="32"/>
      <c r="O429" s="32"/>
      <c r="P429" s="83">
        <v>1</v>
      </c>
      <c r="Q429" s="83"/>
      <c r="R429" s="32"/>
      <c r="S429" s="32"/>
      <c r="T429" s="83">
        <v>847</v>
      </c>
      <c r="U429" s="83"/>
      <c r="V429" s="32"/>
    </row>
    <row r="430" spans="1:22" ht="15.75" thickBot="1">
      <c r="A430" s="12"/>
      <c r="B430" s="81"/>
      <c r="C430" s="32"/>
      <c r="D430" s="85"/>
      <c r="E430" s="85"/>
      <c r="F430" s="40"/>
      <c r="G430" s="32"/>
      <c r="H430" s="85"/>
      <c r="I430" s="85"/>
      <c r="J430" s="40"/>
      <c r="K430" s="32"/>
      <c r="L430" s="85"/>
      <c r="M430" s="85"/>
      <c r="N430" s="40"/>
      <c r="O430" s="32"/>
      <c r="P430" s="85"/>
      <c r="Q430" s="85"/>
      <c r="R430" s="40"/>
      <c r="S430" s="32"/>
      <c r="T430" s="85"/>
      <c r="U430" s="85"/>
      <c r="V430" s="40"/>
    </row>
    <row r="431" spans="1:22">
      <c r="A431" s="12"/>
      <c r="B431" s="82"/>
      <c r="C431" s="32"/>
      <c r="D431" s="89">
        <v>96</v>
      </c>
      <c r="E431" s="89"/>
      <c r="F431" s="45"/>
      <c r="G431" s="32"/>
      <c r="H431" s="89">
        <v>546</v>
      </c>
      <c r="I431" s="89"/>
      <c r="J431" s="45"/>
      <c r="K431" s="32"/>
      <c r="L431" s="90">
        <v>2074</v>
      </c>
      <c r="M431" s="90"/>
      <c r="N431" s="45"/>
      <c r="O431" s="32"/>
      <c r="P431" s="89">
        <v>645</v>
      </c>
      <c r="Q431" s="89"/>
      <c r="R431" s="45"/>
      <c r="S431" s="32"/>
      <c r="T431" s="90">
        <v>3361</v>
      </c>
      <c r="U431" s="90"/>
      <c r="V431" s="45"/>
    </row>
    <row r="432" spans="1:22" ht="15.75" thickBot="1">
      <c r="A432" s="12"/>
      <c r="B432" s="82"/>
      <c r="C432" s="32"/>
      <c r="D432" s="85"/>
      <c r="E432" s="85"/>
      <c r="F432" s="40"/>
      <c r="G432" s="32"/>
      <c r="H432" s="85"/>
      <c r="I432" s="85"/>
      <c r="J432" s="40"/>
      <c r="K432" s="32"/>
      <c r="L432" s="91"/>
      <c r="M432" s="91"/>
      <c r="N432" s="40"/>
      <c r="O432" s="32"/>
      <c r="P432" s="85"/>
      <c r="Q432" s="85"/>
      <c r="R432" s="40"/>
      <c r="S432" s="32"/>
      <c r="T432" s="91"/>
      <c r="U432" s="91"/>
      <c r="V432" s="40"/>
    </row>
    <row r="433" spans="1:22">
      <c r="A433" s="12"/>
      <c r="B433" s="82"/>
      <c r="C433" s="32"/>
      <c r="D433" s="87" t="s">
        <v>232</v>
      </c>
      <c r="E433" s="90">
        <v>8973</v>
      </c>
      <c r="F433" s="45"/>
      <c r="G433" s="32"/>
      <c r="H433" s="87" t="s">
        <v>232</v>
      </c>
      <c r="I433" s="90">
        <v>6333</v>
      </c>
      <c r="J433" s="45"/>
      <c r="K433" s="32"/>
      <c r="L433" s="87" t="s">
        <v>232</v>
      </c>
      <c r="M433" s="90">
        <v>7712</v>
      </c>
      <c r="N433" s="45"/>
      <c r="O433" s="32"/>
      <c r="P433" s="87" t="s">
        <v>232</v>
      </c>
      <c r="Q433" s="89" t="s">
        <v>856</v>
      </c>
      <c r="R433" s="87" t="s">
        <v>260</v>
      </c>
      <c r="S433" s="32"/>
      <c r="T433" s="87" t="s">
        <v>232</v>
      </c>
      <c r="U433" s="90">
        <v>13310</v>
      </c>
      <c r="V433" s="45"/>
    </row>
    <row r="434" spans="1:22" ht="15.75" thickBot="1">
      <c r="A434" s="12"/>
      <c r="B434" s="82"/>
      <c r="C434" s="32"/>
      <c r="D434" s="93"/>
      <c r="E434" s="95"/>
      <c r="F434" s="46"/>
      <c r="G434" s="32"/>
      <c r="H434" s="93"/>
      <c r="I434" s="95"/>
      <c r="J434" s="46"/>
      <c r="K434" s="32"/>
      <c r="L434" s="93"/>
      <c r="M434" s="95"/>
      <c r="N434" s="46"/>
      <c r="O434" s="32"/>
      <c r="P434" s="93"/>
      <c r="Q434" s="94"/>
      <c r="R434" s="93"/>
      <c r="S434" s="32"/>
      <c r="T434" s="93"/>
      <c r="U434" s="95"/>
      <c r="V434" s="46"/>
    </row>
    <row r="435" spans="1:22" ht="15.75" thickTop="1">
      <c r="A435" s="12"/>
      <c r="B435" s="36" t="s">
        <v>771</v>
      </c>
      <c r="C435" s="36"/>
      <c r="D435" s="36"/>
      <c r="E435" s="36"/>
      <c r="F435" s="36"/>
      <c r="G435" s="36"/>
      <c r="H435" s="36"/>
      <c r="I435" s="36"/>
      <c r="J435" s="36"/>
      <c r="K435" s="36"/>
      <c r="L435" s="36"/>
      <c r="M435" s="36"/>
      <c r="N435" s="36"/>
      <c r="O435" s="36"/>
      <c r="P435" s="36"/>
      <c r="Q435" s="36"/>
      <c r="R435" s="36"/>
      <c r="S435" s="36"/>
      <c r="T435" s="36"/>
      <c r="U435" s="36"/>
      <c r="V435" s="36"/>
    </row>
    <row r="436" spans="1:22">
      <c r="A436" s="12"/>
      <c r="B436" s="36" t="s">
        <v>862</v>
      </c>
      <c r="C436" s="36"/>
      <c r="D436" s="36"/>
      <c r="E436" s="36"/>
      <c r="F436" s="36"/>
      <c r="G436" s="36"/>
      <c r="H436" s="36"/>
      <c r="I436" s="36"/>
      <c r="J436" s="36"/>
      <c r="K436" s="36"/>
      <c r="L436" s="36"/>
      <c r="M436" s="36"/>
      <c r="N436" s="36"/>
      <c r="O436" s="36"/>
      <c r="P436" s="36"/>
      <c r="Q436" s="36"/>
      <c r="R436" s="36"/>
      <c r="S436" s="36"/>
      <c r="T436" s="36"/>
      <c r="U436" s="36"/>
      <c r="V436" s="36"/>
    </row>
    <row r="437" spans="1:22">
      <c r="A437" s="12"/>
      <c r="B437" s="36" t="s">
        <v>773</v>
      </c>
      <c r="C437" s="36"/>
      <c r="D437" s="36"/>
      <c r="E437" s="36"/>
      <c r="F437" s="36"/>
      <c r="G437" s="36"/>
      <c r="H437" s="36"/>
      <c r="I437" s="36"/>
      <c r="J437" s="36"/>
      <c r="K437" s="36"/>
      <c r="L437" s="36"/>
      <c r="M437" s="36"/>
      <c r="N437" s="36"/>
      <c r="O437" s="36"/>
      <c r="P437" s="36"/>
      <c r="Q437" s="36"/>
      <c r="R437" s="36"/>
      <c r="S437" s="36"/>
      <c r="T437" s="36"/>
      <c r="U437" s="36"/>
      <c r="V437" s="36"/>
    </row>
    <row r="438" spans="1:22">
      <c r="A438" s="12"/>
      <c r="B438" s="28"/>
      <c r="C438" s="28"/>
      <c r="D438" s="28"/>
      <c r="E438" s="28"/>
      <c r="F438" s="28"/>
      <c r="G438" s="28"/>
      <c r="H438" s="28"/>
      <c r="I438" s="28"/>
      <c r="J438" s="28"/>
      <c r="K438" s="28"/>
      <c r="L438" s="28"/>
      <c r="M438" s="28"/>
      <c r="N438" s="28"/>
      <c r="O438" s="28"/>
      <c r="P438" s="28"/>
      <c r="Q438" s="28"/>
      <c r="R438" s="28"/>
      <c r="S438" s="28"/>
      <c r="T438" s="28"/>
      <c r="U438" s="28"/>
      <c r="V438" s="28"/>
    </row>
    <row r="439" spans="1:22">
      <c r="A439" s="12"/>
      <c r="B439" s="28"/>
      <c r="C439" s="28"/>
      <c r="D439" s="28"/>
      <c r="E439" s="28"/>
      <c r="F439" s="28"/>
      <c r="G439" s="28"/>
      <c r="H439" s="28"/>
      <c r="I439" s="28"/>
      <c r="J439" s="28"/>
      <c r="K439" s="28"/>
      <c r="L439" s="28"/>
      <c r="M439" s="28"/>
      <c r="N439" s="28"/>
      <c r="O439" s="28"/>
      <c r="P439" s="28"/>
      <c r="Q439" s="28"/>
      <c r="R439" s="28"/>
      <c r="S439" s="28"/>
      <c r="T439" s="28"/>
      <c r="U439" s="28"/>
      <c r="V439" s="28"/>
    </row>
    <row r="440" spans="1:22">
      <c r="A440" s="12"/>
      <c r="B440" s="16"/>
      <c r="C440" s="16"/>
      <c r="D440" s="16"/>
      <c r="E440" s="16"/>
      <c r="F440" s="16"/>
      <c r="G440" s="16"/>
      <c r="H440" s="16"/>
      <c r="I440" s="16"/>
      <c r="J440" s="16"/>
      <c r="K440" s="16"/>
      <c r="L440" s="16"/>
      <c r="M440" s="16"/>
      <c r="N440" s="16"/>
      <c r="O440" s="16"/>
      <c r="P440" s="16"/>
      <c r="Q440" s="16"/>
      <c r="R440" s="16"/>
      <c r="S440" s="16"/>
      <c r="T440" s="16"/>
      <c r="U440" s="16"/>
      <c r="V440" s="16"/>
    </row>
    <row r="441" spans="1:22" ht="25.5" thickBot="1">
      <c r="A441" s="12"/>
      <c r="B441" s="59" t="s">
        <v>774</v>
      </c>
      <c r="C441" s="18"/>
      <c r="D441" s="29" t="s">
        <v>18</v>
      </c>
      <c r="E441" s="29"/>
      <c r="F441" s="29"/>
      <c r="G441" s="18"/>
      <c r="H441" s="29" t="s">
        <v>775</v>
      </c>
      <c r="I441" s="29"/>
      <c r="J441" s="29"/>
      <c r="K441" s="18"/>
      <c r="L441" s="29" t="s">
        <v>776</v>
      </c>
      <c r="M441" s="29"/>
      <c r="N441" s="29"/>
      <c r="O441" s="18"/>
      <c r="P441" s="29" t="s">
        <v>777</v>
      </c>
      <c r="Q441" s="29"/>
      <c r="R441" s="29"/>
      <c r="S441" s="18"/>
      <c r="T441" s="29" t="s">
        <v>778</v>
      </c>
      <c r="U441" s="29"/>
      <c r="V441" s="29"/>
    </row>
    <row r="442" spans="1:22">
      <c r="A442" s="12"/>
      <c r="B442" s="21"/>
      <c r="C442" s="18"/>
      <c r="D442" s="55" t="s">
        <v>255</v>
      </c>
      <c r="E442" s="55"/>
      <c r="F442" s="55"/>
      <c r="G442" s="55"/>
      <c r="H442" s="55"/>
      <c r="I442" s="55"/>
      <c r="J442" s="55"/>
      <c r="K442" s="55"/>
      <c r="L442" s="55"/>
      <c r="M442" s="55"/>
      <c r="N442" s="55"/>
      <c r="O442" s="55"/>
      <c r="P442" s="55"/>
      <c r="Q442" s="55"/>
      <c r="R442" s="55"/>
      <c r="S442" s="55"/>
      <c r="T442" s="55"/>
      <c r="U442" s="55"/>
      <c r="V442" s="55"/>
    </row>
    <row r="443" spans="1:22">
      <c r="A443" s="12"/>
      <c r="B443" s="18"/>
      <c r="C443" s="18"/>
      <c r="D443" s="32"/>
      <c r="E443" s="32"/>
      <c r="F443" s="32"/>
      <c r="G443" s="18"/>
      <c r="H443" s="32"/>
      <c r="I443" s="32"/>
      <c r="J443" s="32"/>
      <c r="K443" s="18"/>
      <c r="L443" s="32"/>
      <c r="M443" s="32"/>
      <c r="N443" s="32"/>
      <c r="O443" s="18"/>
      <c r="P443" s="32"/>
      <c r="Q443" s="32"/>
      <c r="R443" s="32"/>
      <c r="S443" s="18"/>
      <c r="T443" s="32"/>
      <c r="U443" s="32"/>
      <c r="V443" s="32"/>
    </row>
    <row r="444" spans="1:22">
      <c r="A444" s="12"/>
      <c r="B444" s="152" t="s">
        <v>863</v>
      </c>
      <c r="C444" s="32"/>
      <c r="D444" s="37" t="s">
        <v>232</v>
      </c>
      <c r="E444" s="38" t="s">
        <v>864</v>
      </c>
      <c r="F444" s="37" t="s">
        <v>260</v>
      </c>
      <c r="G444" s="32"/>
      <c r="H444" s="37" t="s">
        <v>232</v>
      </c>
      <c r="I444" s="38">
        <v>222</v>
      </c>
      <c r="J444" s="32"/>
      <c r="K444" s="32"/>
      <c r="L444" s="37" t="s">
        <v>232</v>
      </c>
      <c r="M444" s="38">
        <v>545</v>
      </c>
      <c r="N444" s="32"/>
      <c r="O444" s="32"/>
      <c r="P444" s="37" t="s">
        <v>232</v>
      </c>
      <c r="Q444" s="38" t="s">
        <v>234</v>
      </c>
      <c r="R444" s="32"/>
      <c r="S444" s="32"/>
      <c r="T444" s="37" t="s">
        <v>232</v>
      </c>
      <c r="U444" s="38">
        <v>105</v>
      </c>
      <c r="V444" s="32"/>
    </row>
    <row r="445" spans="1:22" ht="15.75" thickBot="1">
      <c r="A445" s="12"/>
      <c r="B445" s="152"/>
      <c r="C445" s="32"/>
      <c r="D445" s="56"/>
      <c r="E445" s="39"/>
      <c r="F445" s="56"/>
      <c r="G445" s="32"/>
      <c r="H445" s="56"/>
      <c r="I445" s="39"/>
      <c r="J445" s="40"/>
      <c r="K445" s="32"/>
      <c r="L445" s="56"/>
      <c r="M445" s="39"/>
      <c r="N445" s="40"/>
      <c r="O445" s="32"/>
      <c r="P445" s="56"/>
      <c r="Q445" s="39"/>
      <c r="R445" s="40"/>
      <c r="S445" s="32"/>
      <c r="T445" s="56"/>
      <c r="U445" s="39"/>
      <c r="V445" s="40"/>
    </row>
    <row r="446" spans="1:22">
      <c r="A446" s="12"/>
      <c r="B446" s="153" t="s">
        <v>865</v>
      </c>
      <c r="C446" s="32"/>
      <c r="D446" s="43"/>
      <c r="E446" s="43"/>
      <c r="F446" s="45"/>
      <c r="G446" s="32"/>
      <c r="H446" s="43"/>
      <c r="I446" s="43"/>
      <c r="J446" s="45"/>
      <c r="K446" s="32"/>
      <c r="L446" s="43"/>
      <c r="M446" s="43"/>
      <c r="N446" s="45"/>
      <c r="O446" s="32"/>
      <c r="P446" s="43"/>
      <c r="Q446" s="43"/>
      <c r="R446" s="45"/>
      <c r="S446" s="32"/>
      <c r="T446" s="43"/>
      <c r="U446" s="43"/>
      <c r="V446" s="45"/>
    </row>
    <row r="447" spans="1:22">
      <c r="A447" s="12"/>
      <c r="B447" s="153"/>
      <c r="C447" s="32"/>
      <c r="D447" s="38"/>
      <c r="E447" s="38"/>
      <c r="F447" s="32"/>
      <c r="G447" s="32"/>
      <c r="H447" s="38"/>
      <c r="I447" s="38"/>
      <c r="J447" s="32"/>
      <c r="K447" s="32"/>
      <c r="L447" s="38"/>
      <c r="M447" s="38"/>
      <c r="N447" s="32"/>
      <c r="O447" s="32"/>
      <c r="P447" s="38"/>
      <c r="Q447" s="38"/>
      <c r="R447" s="32"/>
      <c r="S447" s="32"/>
      <c r="T447" s="38"/>
      <c r="U447" s="38"/>
      <c r="V447" s="32"/>
    </row>
    <row r="448" spans="1:22">
      <c r="A448" s="12"/>
      <c r="B448" s="37" t="s">
        <v>157</v>
      </c>
      <c r="C448" s="32"/>
      <c r="D448" s="38"/>
      <c r="E448" s="38"/>
      <c r="F448" s="32"/>
      <c r="G448" s="32"/>
      <c r="H448" s="38"/>
      <c r="I448" s="38"/>
      <c r="J448" s="32"/>
      <c r="K448" s="32"/>
      <c r="L448" s="38"/>
      <c r="M448" s="38"/>
      <c r="N448" s="32"/>
      <c r="O448" s="32"/>
      <c r="P448" s="38"/>
      <c r="Q448" s="38"/>
      <c r="R448" s="32"/>
      <c r="S448" s="32"/>
      <c r="T448" s="38"/>
      <c r="U448" s="38"/>
      <c r="V448" s="32"/>
    </row>
    <row r="449" spans="1:22">
      <c r="A449" s="12"/>
      <c r="B449" s="37"/>
      <c r="C449" s="32"/>
      <c r="D449" s="38"/>
      <c r="E449" s="38"/>
      <c r="F449" s="32"/>
      <c r="G449" s="32"/>
      <c r="H449" s="38"/>
      <c r="I449" s="38"/>
      <c r="J449" s="32"/>
      <c r="K449" s="32"/>
      <c r="L449" s="38"/>
      <c r="M449" s="38"/>
      <c r="N449" s="32"/>
      <c r="O449" s="32"/>
      <c r="P449" s="38"/>
      <c r="Q449" s="38"/>
      <c r="R449" s="32"/>
      <c r="S449" s="32"/>
      <c r="T449" s="38"/>
      <c r="U449" s="38"/>
      <c r="V449" s="32"/>
    </row>
    <row r="450" spans="1:22">
      <c r="A450" s="12"/>
      <c r="B450" s="37" t="s">
        <v>159</v>
      </c>
      <c r="C450" s="32"/>
      <c r="D450" s="38">
        <v>674</v>
      </c>
      <c r="E450" s="38"/>
      <c r="F450" s="32"/>
      <c r="G450" s="32"/>
      <c r="H450" s="38" t="s">
        <v>234</v>
      </c>
      <c r="I450" s="38"/>
      <c r="J450" s="32"/>
      <c r="K450" s="32"/>
      <c r="L450" s="38" t="s">
        <v>234</v>
      </c>
      <c r="M450" s="38"/>
      <c r="N450" s="32"/>
      <c r="O450" s="32"/>
      <c r="P450" s="38" t="s">
        <v>866</v>
      </c>
      <c r="Q450" s="38"/>
      <c r="R450" s="37" t="s">
        <v>260</v>
      </c>
      <c r="S450" s="32"/>
      <c r="T450" s="38">
        <v>150</v>
      </c>
      <c r="U450" s="38"/>
      <c r="V450" s="32"/>
    </row>
    <row r="451" spans="1:22">
      <c r="A451" s="12"/>
      <c r="B451" s="37"/>
      <c r="C451" s="32"/>
      <c r="D451" s="38"/>
      <c r="E451" s="38"/>
      <c r="F451" s="32"/>
      <c r="G451" s="32"/>
      <c r="H451" s="38"/>
      <c r="I451" s="38"/>
      <c r="J451" s="32"/>
      <c r="K451" s="32"/>
      <c r="L451" s="38"/>
      <c r="M451" s="38"/>
      <c r="N451" s="32"/>
      <c r="O451" s="32"/>
      <c r="P451" s="38"/>
      <c r="Q451" s="38"/>
      <c r="R451" s="37"/>
      <c r="S451" s="32"/>
      <c r="T451" s="38"/>
      <c r="U451" s="38"/>
      <c r="V451" s="32"/>
    </row>
    <row r="452" spans="1:22">
      <c r="A452" s="12"/>
      <c r="B452" s="37" t="s">
        <v>160</v>
      </c>
      <c r="C452" s="32"/>
      <c r="D452" s="38"/>
      <c r="E452" s="38"/>
      <c r="F452" s="32"/>
      <c r="G452" s="32"/>
      <c r="H452" s="38"/>
      <c r="I452" s="38"/>
      <c r="J452" s="32"/>
      <c r="K452" s="32"/>
      <c r="L452" s="38"/>
      <c r="M452" s="38"/>
      <c r="N452" s="32"/>
      <c r="O452" s="32"/>
      <c r="P452" s="38"/>
      <c r="Q452" s="38"/>
      <c r="R452" s="32"/>
      <c r="S452" s="32"/>
      <c r="T452" s="34"/>
      <c r="U452" s="34"/>
      <c r="V452" s="32"/>
    </row>
    <row r="453" spans="1:22">
      <c r="A453" s="12"/>
      <c r="B453" s="37"/>
      <c r="C453" s="32"/>
      <c r="D453" s="38"/>
      <c r="E453" s="38"/>
      <c r="F453" s="32"/>
      <c r="G453" s="32"/>
      <c r="H453" s="38"/>
      <c r="I453" s="38"/>
      <c r="J453" s="32"/>
      <c r="K453" s="32"/>
      <c r="L453" s="38"/>
      <c r="M453" s="38"/>
      <c r="N453" s="32"/>
      <c r="O453" s="32"/>
      <c r="P453" s="38"/>
      <c r="Q453" s="38"/>
      <c r="R453" s="32"/>
      <c r="S453" s="32"/>
      <c r="T453" s="34"/>
      <c r="U453" s="34"/>
      <c r="V453" s="32"/>
    </row>
    <row r="454" spans="1:22">
      <c r="A454" s="12"/>
      <c r="B454" s="37" t="s">
        <v>158</v>
      </c>
      <c r="C454" s="32"/>
      <c r="D454" s="38" t="s">
        <v>790</v>
      </c>
      <c r="E454" s="38"/>
      <c r="F454" s="37" t="s">
        <v>260</v>
      </c>
      <c r="G454" s="32"/>
      <c r="H454" s="38" t="s">
        <v>234</v>
      </c>
      <c r="I454" s="38"/>
      <c r="J454" s="32"/>
      <c r="K454" s="32"/>
      <c r="L454" s="38" t="s">
        <v>234</v>
      </c>
      <c r="M454" s="38"/>
      <c r="N454" s="32"/>
      <c r="O454" s="32"/>
      <c r="P454" s="38" t="s">
        <v>234</v>
      </c>
      <c r="Q454" s="38"/>
      <c r="R454" s="32"/>
      <c r="S454" s="32"/>
      <c r="T454" s="38" t="s">
        <v>790</v>
      </c>
      <c r="U454" s="38"/>
      <c r="V454" s="37" t="s">
        <v>260</v>
      </c>
    </row>
    <row r="455" spans="1:22">
      <c r="A455" s="12"/>
      <c r="B455" s="37"/>
      <c r="C455" s="32"/>
      <c r="D455" s="38"/>
      <c r="E455" s="38"/>
      <c r="F455" s="37"/>
      <c r="G455" s="32"/>
      <c r="H455" s="38"/>
      <c r="I455" s="38"/>
      <c r="J455" s="32"/>
      <c r="K455" s="32"/>
      <c r="L455" s="38"/>
      <c r="M455" s="38"/>
      <c r="N455" s="32"/>
      <c r="O455" s="32"/>
      <c r="P455" s="38"/>
      <c r="Q455" s="38"/>
      <c r="R455" s="32"/>
      <c r="S455" s="32"/>
      <c r="T455" s="38"/>
      <c r="U455" s="38"/>
      <c r="V455" s="37"/>
    </row>
    <row r="456" spans="1:22">
      <c r="A456" s="12"/>
      <c r="B456" s="37" t="s">
        <v>159</v>
      </c>
      <c r="C456" s="32"/>
      <c r="D456" s="38" t="s">
        <v>234</v>
      </c>
      <c r="E456" s="38"/>
      <c r="F456" s="32"/>
      <c r="G456" s="32"/>
      <c r="H456" s="38" t="s">
        <v>269</v>
      </c>
      <c r="I456" s="38"/>
      <c r="J456" s="37" t="s">
        <v>260</v>
      </c>
      <c r="K456" s="32"/>
      <c r="L456" s="38" t="s">
        <v>515</v>
      </c>
      <c r="M456" s="38"/>
      <c r="N456" s="37" t="s">
        <v>260</v>
      </c>
      <c r="O456" s="32"/>
      <c r="P456" s="38">
        <v>33</v>
      </c>
      <c r="Q456" s="38"/>
      <c r="R456" s="32"/>
      <c r="S456" s="32"/>
      <c r="T456" s="38" t="s">
        <v>234</v>
      </c>
      <c r="U456" s="38"/>
      <c r="V456" s="32"/>
    </row>
    <row r="457" spans="1:22">
      <c r="A457" s="12"/>
      <c r="B457" s="37"/>
      <c r="C457" s="32"/>
      <c r="D457" s="38"/>
      <c r="E457" s="38"/>
      <c r="F457" s="32"/>
      <c r="G457" s="32"/>
      <c r="H457" s="38"/>
      <c r="I457" s="38"/>
      <c r="J457" s="37"/>
      <c r="K457" s="32"/>
      <c r="L457" s="38"/>
      <c r="M457" s="38"/>
      <c r="N457" s="37"/>
      <c r="O457" s="32"/>
      <c r="P457" s="38"/>
      <c r="Q457" s="38"/>
      <c r="R457" s="32"/>
      <c r="S457" s="32"/>
      <c r="T457" s="38"/>
      <c r="U457" s="38"/>
      <c r="V457" s="32"/>
    </row>
    <row r="458" spans="1:22">
      <c r="A458" s="12"/>
      <c r="B458" s="37" t="s">
        <v>89</v>
      </c>
      <c r="C458" s="32"/>
      <c r="D458" s="38" t="s">
        <v>234</v>
      </c>
      <c r="E458" s="38"/>
      <c r="F458" s="32"/>
      <c r="G458" s="32"/>
      <c r="H458" s="38" t="s">
        <v>310</v>
      </c>
      <c r="I458" s="38"/>
      <c r="J458" s="37" t="s">
        <v>260</v>
      </c>
      <c r="K458" s="32"/>
      <c r="L458" s="38" t="s">
        <v>234</v>
      </c>
      <c r="M458" s="38"/>
      <c r="N458" s="32"/>
      <c r="O458" s="32"/>
      <c r="P458" s="38" t="s">
        <v>234</v>
      </c>
      <c r="Q458" s="38"/>
      <c r="R458" s="32"/>
      <c r="S458" s="32"/>
      <c r="T458" s="38" t="s">
        <v>310</v>
      </c>
      <c r="U458" s="38"/>
      <c r="V458" s="37" t="s">
        <v>260</v>
      </c>
    </row>
    <row r="459" spans="1:22" ht="15.75" thickBot="1">
      <c r="A459" s="12"/>
      <c r="B459" s="37"/>
      <c r="C459" s="32"/>
      <c r="D459" s="39"/>
      <c r="E459" s="39"/>
      <c r="F459" s="40"/>
      <c r="G459" s="32"/>
      <c r="H459" s="39"/>
      <c r="I459" s="39"/>
      <c r="J459" s="56"/>
      <c r="K459" s="32"/>
      <c r="L459" s="39"/>
      <c r="M459" s="39"/>
      <c r="N459" s="40"/>
      <c r="O459" s="32"/>
      <c r="P459" s="39"/>
      <c r="Q459" s="39"/>
      <c r="R459" s="40"/>
      <c r="S459" s="32"/>
      <c r="T459" s="39"/>
      <c r="U459" s="39"/>
      <c r="V459" s="56"/>
    </row>
    <row r="460" spans="1:22">
      <c r="A460" s="12"/>
      <c r="B460" s="57" t="s">
        <v>162</v>
      </c>
      <c r="C460" s="32"/>
      <c r="D460" s="43">
        <v>657</v>
      </c>
      <c r="E460" s="43"/>
      <c r="F460" s="45"/>
      <c r="G460" s="32"/>
      <c r="H460" s="43" t="s">
        <v>325</v>
      </c>
      <c r="I460" s="43"/>
      <c r="J460" s="41" t="s">
        <v>260</v>
      </c>
      <c r="K460" s="32"/>
      <c r="L460" s="43" t="s">
        <v>515</v>
      </c>
      <c r="M460" s="43"/>
      <c r="N460" s="41" t="s">
        <v>260</v>
      </c>
      <c r="O460" s="32"/>
      <c r="P460" s="43" t="s">
        <v>867</v>
      </c>
      <c r="Q460" s="43"/>
      <c r="R460" s="41" t="s">
        <v>260</v>
      </c>
      <c r="S460" s="32"/>
      <c r="T460" s="43">
        <v>131</v>
      </c>
      <c r="U460" s="43"/>
      <c r="V460" s="45"/>
    </row>
    <row r="461" spans="1:22" ht="15.75" thickBot="1">
      <c r="A461" s="12"/>
      <c r="B461" s="57"/>
      <c r="C461" s="32"/>
      <c r="D461" s="39"/>
      <c r="E461" s="39"/>
      <c r="F461" s="40"/>
      <c r="G461" s="32"/>
      <c r="H461" s="39"/>
      <c r="I461" s="39"/>
      <c r="J461" s="56"/>
      <c r="K461" s="32"/>
      <c r="L461" s="39"/>
      <c r="M461" s="39"/>
      <c r="N461" s="56"/>
      <c r="O461" s="32"/>
      <c r="P461" s="39"/>
      <c r="Q461" s="39"/>
      <c r="R461" s="56"/>
      <c r="S461" s="32"/>
      <c r="T461" s="39"/>
      <c r="U461" s="39"/>
      <c r="V461" s="40"/>
    </row>
    <row r="462" spans="1:22">
      <c r="A462" s="12"/>
      <c r="B462" s="153" t="s">
        <v>163</v>
      </c>
      <c r="C462" s="32"/>
      <c r="D462" s="43"/>
      <c r="E462" s="43"/>
      <c r="F462" s="45"/>
      <c r="G462" s="32"/>
      <c r="H462" s="43"/>
      <c r="I462" s="43"/>
      <c r="J462" s="45"/>
      <c r="K462" s="32"/>
      <c r="L462" s="43"/>
      <c r="M462" s="43"/>
      <c r="N462" s="45"/>
      <c r="O462" s="32"/>
      <c r="P462" s="43"/>
      <c r="Q462" s="43"/>
      <c r="R462" s="45"/>
      <c r="S462" s="32"/>
      <c r="T462" s="43"/>
      <c r="U462" s="43"/>
      <c r="V462" s="45"/>
    </row>
    <row r="463" spans="1:22">
      <c r="A463" s="12"/>
      <c r="B463" s="153"/>
      <c r="C463" s="32"/>
      <c r="D463" s="38"/>
      <c r="E463" s="38"/>
      <c r="F463" s="32"/>
      <c r="G463" s="32"/>
      <c r="H463" s="38"/>
      <c r="I463" s="38"/>
      <c r="J463" s="32"/>
      <c r="K463" s="32"/>
      <c r="L463" s="38"/>
      <c r="M463" s="38"/>
      <c r="N463" s="32"/>
      <c r="O463" s="32"/>
      <c r="P463" s="38"/>
      <c r="Q463" s="38"/>
      <c r="R463" s="32"/>
      <c r="S463" s="32"/>
      <c r="T463" s="38"/>
      <c r="U463" s="38"/>
      <c r="V463" s="32"/>
    </row>
    <row r="464" spans="1:22">
      <c r="A464" s="12"/>
      <c r="B464" s="37" t="s">
        <v>164</v>
      </c>
      <c r="C464" s="32"/>
      <c r="D464" s="38" t="s">
        <v>309</v>
      </c>
      <c r="E464" s="38"/>
      <c r="F464" s="37" t="s">
        <v>260</v>
      </c>
      <c r="G464" s="32"/>
      <c r="H464" s="38" t="s">
        <v>296</v>
      </c>
      <c r="I464" s="38"/>
      <c r="J464" s="37" t="s">
        <v>260</v>
      </c>
      <c r="K464" s="32"/>
      <c r="L464" s="38" t="s">
        <v>868</v>
      </c>
      <c r="M464" s="38"/>
      <c r="N464" s="37" t="s">
        <v>260</v>
      </c>
      <c r="O464" s="32"/>
      <c r="P464" s="38" t="s">
        <v>234</v>
      </c>
      <c r="Q464" s="38"/>
      <c r="R464" s="32"/>
      <c r="S464" s="32"/>
      <c r="T464" s="38" t="s">
        <v>869</v>
      </c>
      <c r="U464" s="38"/>
      <c r="V464" s="37" t="s">
        <v>260</v>
      </c>
    </row>
    <row r="465" spans="1:22">
      <c r="A465" s="12"/>
      <c r="B465" s="37"/>
      <c r="C465" s="32"/>
      <c r="D465" s="38"/>
      <c r="E465" s="38"/>
      <c r="F465" s="37"/>
      <c r="G465" s="32"/>
      <c r="H465" s="38"/>
      <c r="I465" s="38"/>
      <c r="J465" s="37"/>
      <c r="K465" s="32"/>
      <c r="L465" s="38"/>
      <c r="M465" s="38"/>
      <c r="N465" s="37"/>
      <c r="O465" s="32"/>
      <c r="P465" s="38"/>
      <c r="Q465" s="38"/>
      <c r="R465" s="32"/>
      <c r="S465" s="32"/>
      <c r="T465" s="38"/>
      <c r="U465" s="38"/>
      <c r="V465" s="37"/>
    </row>
    <row r="466" spans="1:22">
      <c r="A466" s="12"/>
      <c r="B466" s="37" t="s">
        <v>165</v>
      </c>
      <c r="C466" s="32"/>
      <c r="D466" s="38" t="s">
        <v>234</v>
      </c>
      <c r="E466" s="38"/>
      <c r="F466" s="32"/>
      <c r="G466" s="32"/>
      <c r="H466" s="38" t="s">
        <v>234</v>
      </c>
      <c r="I466" s="38"/>
      <c r="J466" s="32"/>
      <c r="K466" s="32"/>
      <c r="L466" s="38" t="s">
        <v>870</v>
      </c>
      <c r="M466" s="38"/>
      <c r="N466" s="37" t="s">
        <v>260</v>
      </c>
      <c r="O466" s="32"/>
      <c r="P466" s="38" t="s">
        <v>234</v>
      </c>
      <c r="Q466" s="38"/>
      <c r="R466" s="32"/>
      <c r="S466" s="32"/>
      <c r="T466" s="38" t="s">
        <v>870</v>
      </c>
      <c r="U466" s="38"/>
      <c r="V466" s="37" t="s">
        <v>260</v>
      </c>
    </row>
    <row r="467" spans="1:22">
      <c r="A467" s="12"/>
      <c r="B467" s="37"/>
      <c r="C467" s="32"/>
      <c r="D467" s="38"/>
      <c r="E467" s="38"/>
      <c r="F467" s="32"/>
      <c r="G467" s="32"/>
      <c r="H467" s="38"/>
      <c r="I467" s="38"/>
      <c r="J467" s="32"/>
      <c r="K467" s="32"/>
      <c r="L467" s="38"/>
      <c r="M467" s="38"/>
      <c r="N467" s="37"/>
      <c r="O467" s="32"/>
      <c r="P467" s="38"/>
      <c r="Q467" s="38"/>
      <c r="R467" s="32"/>
      <c r="S467" s="32"/>
      <c r="T467" s="38"/>
      <c r="U467" s="38"/>
      <c r="V467" s="37"/>
    </row>
    <row r="468" spans="1:22">
      <c r="A468" s="12"/>
      <c r="B468" s="37" t="s">
        <v>167</v>
      </c>
      <c r="C468" s="32"/>
      <c r="D468" s="38" t="s">
        <v>234</v>
      </c>
      <c r="E468" s="38"/>
      <c r="F468" s="32"/>
      <c r="G468" s="32"/>
      <c r="H468" s="38" t="s">
        <v>234</v>
      </c>
      <c r="I468" s="38"/>
      <c r="J468" s="32"/>
      <c r="K468" s="32"/>
      <c r="L468" s="38">
        <v>189</v>
      </c>
      <c r="M468" s="38"/>
      <c r="N468" s="32"/>
      <c r="O468" s="32"/>
      <c r="P468" s="38" t="s">
        <v>234</v>
      </c>
      <c r="Q468" s="38"/>
      <c r="R468" s="32"/>
      <c r="S468" s="32"/>
      <c r="T468" s="38">
        <v>189</v>
      </c>
      <c r="U468" s="38"/>
      <c r="V468" s="32"/>
    </row>
    <row r="469" spans="1:22">
      <c r="A469" s="12"/>
      <c r="B469" s="37"/>
      <c r="C469" s="32"/>
      <c r="D469" s="38"/>
      <c r="E469" s="38"/>
      <c r="F469" s="32"/>
      <c r="G469" s="32"/>
      <c r="H469" s="38"/>
      <c r="I469" s="38"/>
      <c r="J469" s="32"/>
      <c r="K469" s="32"/>
      <c r="L469" s="38"/>
      <c r="M469" s="38"/>
      <c r="N469" s="32"/>
      <c r="O469" s="32"/>
      <c r="P469" s="38"/>
      <c r="Q469" s="38"/>
      <c r="R469" s="32"/>
      <c r="S469" s="32"/>
      <c r="T469" s="38"/>
      <c r="U469" s="38"/>
      <c r="V469" s="32"/>
    </row>
    <row r="470" spans="1:22">
      <c r="A470" s="12"/>
      <c r="B470" s="37" t="s">
        <v>168</v>
      </c>
      <c r="C470" s="32"/>
      <c r="D470" s="38" t="s">
        <v>234</v>
      </c>
      <c r="E470" s="38"/>
      <c r="F470" s="32"/>
      <c r="G470" s="32"/>
      <c r="H470" s="38" t="s">
        <v>234</v>
      </c>
      <c r="I470" s="38"/>
      <c r="J470" s="32"/>
      <c r="K470" s="32"/>
      <c r="L470" s="38" t="s">
        <v>441</v>
      </c>
      <c r="M470" s="38"/>
      <c r="N470" s="37" t="s">
        <v>260</v>
      </c>
      <c r="O470" s="32"/>
      <c r="P470" s="38" t="s">
        <v>234</v>
      </c>
      <c r="Q470" s="38"/>
      <c r="R470" s="32"/>
      <c r="S470" s="32"/>
      <c r="T470" s="38" t="s">
        <v>441</v>
      </c>
      <c r="U470" s="38"/>
      <c r="V470" s="37" t="s">
        <v>260</v>
      </c>
    </row>
    <row r="471" spans="1:22">
      <c r="A471" s="12"/>
      <c r="B471" s="37"/>
      <c r="C471" s="32"/>
      <c r="D471" s="38"/>
      <c r="E471" s="38"/>
      <c r="F471" s="32"/>
      <c r="G471" s="32"/>
      <c r="H471" s="38"/>
      <c r="I471" s="38"/>
      <c r="J471" s="32"/>
      <c r="K471" s="32"/>
      <c r="L471" s="38"/>
      <c r="M471" s="38"/>
      <c r="N471" s="37"/>
      <c r="O471" s="32"/>
      <c r="P471" s="38"/>
      <c r="Q471" s="38"/>
      <c r="R471" s="32"/>
      <c r="S471" s="32"/>
      <c r="T471" s="38"/>
      <c r="U471" s="38"/>
      <c r="V471" s="37"/>
    </row>
    <row r="472" spans="1:22">
      <c r="A472" s="12"/>
      <c r="B472" s="37" t="s">
        <v>871</v>
      </c>
      <c r="C472" s="32"/>
      <c r="D472" s="38">
        <v>6</v>
      </c>
      <c r="E472" s="38"/>
      <c r="F472" s="32"/>
      <c r="G472" s="32"/>
      <c r="H472" s="38" t="s">
        <v>872</v>
      </c>
      <c r="I472" s="38"/>
      <c r="J472" s="37" t="s">
        <v>260</v>
      </c>
      <c r="K472" s="32"/>
      <c r="L472" s="38" t="s">
        <v>873</v>
      </c>
      <c r="M472" s="38"/>
      <c r="N472" s="37" t="s">
        <v>260</v>
      </c>
      <c r="O472" s="32"/>
      <c r="P472" s="38">
        <v>491</v>
      </c>
      <c r="Q472" s="38"/>
      <c r="R472" s="32"/>
      <c r="S472" s="32"/>
      <c r="T472" s="38" t="s">
        <v>265</v>
      </c>
      <c r="U472" s="38"/>
      <c r="V472" s="37" t="s">
        <v>260</v>
      </c>
    </row>
    <row r="473" spans="1:22" ht="15.75" thickBot="1">
      <c r="A473" s="12"/>
      <c r="B473" s="37"/>
      <c r="C473" s="32"/>
      <c r="D473" s="39"/>
      <c r="E473" s="39"/>
      <c r="F473" s="40"/>
      <c r="G473" s="32"/>
      <c r="H473" s="39"/>
      <c r="I473" s="39"/>
      <c r="J473" s="56"/>
      <c r="K473" s="32"/>
      <c r="L473" s="39"/>
      <c r="M473" s="39"/>
      <c r="N473" s="56"/>
      <c r="O473" s="32"/>
      <c r="P473" s="39"/>
      <c r="Q473" s="39"/>
      <c r="R473" s="40"/>
      <c r="S473" s="32"/>
      <c r="T473" s="39"/>
      <c r="U473" s="39"/>
      <c r="V473" s="56"/>
    </row>
    <row r="474" spans="1:22">
      <c r="A474" s="12"/>
      <c r="B474" s="57" t="s">
        <v>171</v>
      </c>
      <c r="C474" s="32"/>
      <c r="D474" s="43">
        <v>5</v>
      </c>
      <c r="E474" s="43"/>
      <c r="F474" s="45"/>
      <c r="G474" s="32"/>
      <c r="H474" s="43" t="s">
        <v>874</v>
      </c>
      <c r="I474" s="43"/>
      <c r="J474" s="41" t="s">
        <v>260</v>
      </c>
      <c r="K474" s="32"/>
      <c r="L474" s="43" t="s">
        <v>875</v>
      </c>
      <c r="M474" s="43"/>
      <c r="N474" s="41" t="s">
        <v>260</v>
      </c>
      <c r="O474" s="32"/>
      <c r="P474" s="43">
        <v>491</v>
      </c>
      <c r="Q474" s="43"/>
      <c r="R474" s="45"/>
      <c r="S474" s="32"/>
      <c r="T474" s="43" t="s">
        <v>794</v>
      </c>
      <c r="U474" s="43"/>
      <c r="V474" s="41" t="s">
        <v>260</v>
      </c>
    </row>
    <row r="475" spans="1:22" ht="15.75" thickBot="1">
      <c r="A475" s="12"/>
      <c r="B475" s="57"/>
      <c r="C475" s="32"/>
      <c r="D475" s="39"/>
      <c r="E475" s="39"/>
      <c r="F475" s="40"/>
      <c r="G475" s="32"/>
      <c r="H475" s="39"/>
      <c r="I475" s="39"/>
      <c r="J475" s="56"/>
      <c r="K475" s="32"/>
      <c r="L475" s="39"/>
      <c r="M475" s="39"/>
      <c r="N475" s="56"/>
      <c r="O475" s="32"/>
      <c r="P475" s="39"/>
      <c r="Q475" s="39"/>
      <c r="R475" s="40"/>
      <c r="S475" s="32"/>
      <c r="T475" s="39"/>
      <c r="U475" s="39"/>
      <c r="V475" s="56"/>
    </row>
    <row r="476" spans="1:22">
      <c r="A476" s="12"/>
      <c r="B476" s="34" t="s">
        <v>172</v>
      </c>
      <c r="C476" s="32"/>
      <c r="D476" s="43" t="s">
        <v>234</v>
      </c>
      <c r="E476" s="43"/>
      <c r="F476" s="45"/>
      <c r="G476" s="32"/>
      <c r="H476" s="43" t="s">
        <v>234</v>
      </c>
      <c r="I476" s="43"/>
      <c r="J476" s="45"/>
      <c r="K476" s="32"/>
      <c r="L476" s="43" t="s">
        <v>234</v>
      </c>
      <c r="M476" s="43"/>
      <c r="N476" s="45"/>
      <c r="O476" s="32"/>
      <c r="P476" s="43" t="s">
        <v>234</v>
      </c>
      <c r="Q476" s="43"/>
      <c r="R476" s="45"/>
      <c r="S476" s="32"/>
      <c r="T476" s="43" t="s">
        <v>234</v>
      </c>
      <c r="U476" s="43"/>
      <c r="V476" s="45"/>
    </row>
    <row r="477" spans="1:22">
      <c r="A477" s="12"/>
      <c r="B477" s="34"/>
      <c r="C477" s="32"/>
      <c r="D477" s="64"/>
      <c r="E477" s="64"/>
      <c r="F477" s="65"/>
      <c r="G477" s="32"/>
      <c r="H477" s="38"/>
      <c r="I477" s="38"/>
      <c r="J477" s="32"/>
      <c r="K477" s="32"/>
      <c r="L477" s="38"/>
      <c r="M477" s="38"/>
      <c r="N477" s="32"/>
      <c r="O477" s="32"/>
      <c r="P477" s="38"/>
      <c r="Q477" s="38"/>
      <c r="R477" s="32"/>
      <c r="S477" s="32"/>
      <c r="T477" s="38"/>
      <c r="U477" s="38"/>
      <c r="V477" s="32"/>
    </row>
    <row r="478" spans="1:22">
      <c r="A478" s="12"/>
      <c r="B478" s="37" t="s">
        <v>173</v>
      </c>
      <c r="C478" s="32"/>
      <c r="D478" s="38" t="s">
        <v>234</v>
      </c>
      <c r="E478" s="38"/>
      <c r="F478" s="32"/>
      <c r="G478" s="32"/>
      <c r="H478" s="38">
        <v>2</v>
      </c>
      <c r="I478" s="38"/>
      <c r="J478" s="32"/>
      <c r="K478" s="32"/>
      <c r="L478" s="38" t="s">
        <v>234</v>
      </c>
      <c r="M478" s="38"/>
      <c r="N478" s="32"/>
      <c r="O478" s="32"/>
      <c r="P478" s="38" t="s">
        <v>234</v>
      </c>
      <c r="Q478" s="38"/>
      <c r="R478" s="32"/>
      <c r="S478" s="32"/>
      <c r="T478" s="38">
        <v>2</v>
      </c>
      <c r="U478" s="38"/>
      <c r="V478" s="32"/>
    </row>
    <row r="479" spans="1:22" ht="15.75" thickBot="1">
      <c r="A479" s="12"/>
      <c r="B479" s="37"/>
      <c r="C479" s="32"/>
      <c r="D479" s="39"/>
      <c r="E479" s="39"/>
      <c r="F479" s="40"/>
      <c r="G479" s="32"/>
      <c r="H479" s="39"/>
      <c r="I479" s="39"/>
      <c r="J479" s="40"/>
      <c r="K479" s="32"/>
      <c r="L479" s="39"/>
      <c r="M479" s="39"/>
      <c r="N479" s="40"/>
      <c r="O479" s="32"/>
      <c r="P479" s="39"/>
      <c r="Q479" s="39"/>
      <c r="R479" s="40"/>
      <c r="S479" s="32"/>
      <c r="T479" s="39"/>
      <c r="U479" s="39"/>
      <c r="V479" s="40"/>
    </row>
    <row r="480" spans="1:22">
      <c r="A480" s="12"/>
      <c r="B480" s="37" t="s">
        <v>174</v>
      </c>
      <c r="C480" s="32"/>
      <c r="D480" s="41" t="s">
        <v>232</v>
      </c>
      <c r="E480" s="43" t="s">
        <v>234</v>
      </c>
      <c r="F480" s="45"/>
      <c r="G480" s="32"/>
      <c r="H480" s="41" t="s">
        <v>232</v>
      </c>
      <c r="I480" s="43">
        <v>2</v>
      </c>
      <c r="J480" s="45"/>
      <c r="K480" s="32"/>
      <c r="L480" s="41" t="s">
        <v>232</v>
      </c>
      <c r="M480" s="43" t="s">
        <v>234</v>
      </c>
      <c r="N480" s="45"/>
      <c r="O480" s="32"/>
      <c r="P480" s="41" t="s">
        <v>232</v>
      </c>
      <c r="Q480" s="43" t="s">
        <v>234</v>
      </c>
      <c r="R480" s="45"/>
      <c r="S480" s="32"/>
      <c r="T480" s="41" t="s">
        <v>232</v>
      </c>
      <c r="U480" s="43">
        <v>2</v>
      </c>
      <c r="V480" s="45"/>
    </row>
    <row r="481" spans="1:22" ht="15.75" thickBot="1">
      <c r="A481" s="12"/>
      <c r="B481" s="37"/>
      <c r="C481" s="32"/>
      <c r="D481" s="42"/>
      <c r="E481" s="44"/>
      <c r="F481" s="46"/>
      <c r="G481" s="32"/>
      <c r="H481" s="42"/>
      <c r="I481" s="44"/>
      <c r="J481" s="46"/>
      <c r="K481" s="32"/>
      <c r="L481" s="42"/>
      <c r="M481" s="44"/>
      <c r="N481" s="46"/>
      <c r="O481" s="32"/>
      <c r="P481" s="42"/>
      <c r="Q481" s="44"/>
      <c r="R481" s="46"/>
      <c r="S481" s="32"/>
      <c r="T481" s="42"/>
      <c r="U481" s="44"/>
      <c r="V481" s="46"/>
    </row>
    <row r="482" spans="1:22" ht="15.75" thickTop="1">
      <c r="A482" s="12"/>
      <c r="B482" s="36" t="s">
        <v>771</v>
      </c>
      <c r="C482" s="36"/>
      <c r="D482" s="36"/>
      <c r="E482" s="36"/>
      <c r="F482" s="36"/>
      <c r="G482" s="36"/>
      <c r="H482" s="36"/>
      <c r="I482" s="36"/>
      <c r="J482" s="36"/>
      <c r="K482" s="36"/>
      <c r="L482" s="36"/>
      <c r="M482" s="36"/>
      <c r="N482" s="36"/>
      <c r="O482" s="36"/>
      <c r="P482" s="36"/>
      <c r="Q482" s="36"/>
      <c r="R482" s="36"/>
      <c r="S482" s="36"/>
      <c r="T482" s="36"/>
      <c r="U482" s="36"/>
      <c r="V482" s="36"/>
    </row>
    <row r="483" spans="1:22">
      <c r="A483" s="12"/>
      <c r="B483" s="36" t="s">
        <v>862</v>
      </c>
      <c r="C483" s="36"/>
      <c r="D483" s="36"/>
      <c r="E483" s="36"/>
      <c r="F483" s="36"/>
      <c r="G483" s="36"/>
      <c r="H483" s="36"/>
      <c r="I483" s="36"/>
      <c r="J483" s="36"/>
      <c r="K483" s="36"/>
      <c r="L483" s="36"/>
      <c r="M483" s="36"/>
      <c r="N483" s="36"/>
      <c r="O483" s="36"/>
      <c r="P483" s="36"/>
      <c r="Q483" s="36"/>
      <c r="R483" s="36"/>
      <c r="S483" s="36"/>
      <c r="T483" s="36"/>
      <c r="U483" s="36"/>
      <c r="V483" s="36"/>
    </row>
    <row r="484" spans="1:22">
      <c r="A484" s="12"/>
      <c r="B484" s="36" t="s">
        <v>773</v>
      </c>
      <c r="C484" s="36"/>
      <c r="D484" s="36"/>
      <c r="E484" s="36"/>
      <c r="F484" s="36"/>
      <c r="G484" s="36"/>
      <c r="H484" s="36"/>
      <c r="I484" s="36"/>
      <c r="J484" s="36"/>
      <c r="K484" s="36"/>
      <c r="L484" s="36"/>
      <c r="M484" s="36"/>
      <c r="N484" s="36"/>
      <c r="O484" s="36"/>
      <c r="P484" s="36"/>
      <c r="Q484" s="36"/>
      <c r="R484" s="36"/>
      <c r="S484" s="36"/>
      <c r="T484" s="36"/>
      <c r="U484" s="36"/>
      <c r="V484" s="36"/>
    </row>
    <row r="485" spans="1:22">
      <c r="A485" s="12"/>
      <c r="B485" s="28"/>
      <c r="C485" s="28"/>
      <c r="D485" s="28"/>
      <c r="E485" s="28"/>
      <c r="F485" s="28"/>
      <c r="G485" s="28"/>
      <c r="H485" s="28"/>
      <c r="I485" s="28"/>
      <c r="J485" s="28"/>
      <c r="K485" s="28"/>
      <c r="L485" s="28"/>
      <c r="M485" s="28"/>
      <c r="N485" s="28"/>
      <c r="O485" s="28"/>
      <c r="P485" s="28"/>
      <c r="Q485" s="28"/>
      <c r="R485" s="28"/>
      <c r="S485" s="28"/>
      <c r="T485" s="28"/>
      <c r="U485" s="28"/>
      <c r="V485" s="28"/>
    </row>
    <row r="486" spans="1:22">
      <c r="A486" s="12"/>
      <c r="B486" s="28"/>
      <c r="C486" s="28"/>
      <c r="D486" s="28"/>
      <c r="E486" s="28"/>
      <c r="F486" s="28"/>
      <c r="G486" s="28"/>
      <c r="H486" s="28"/>
      <c r="I486" s="28"/>
      <c r="J486" s="28"/>
      <c r="K486" s="28"/>
      <c r="L486" s="28"/>
      <c r="M486" s="28"/>
      <c r="N486" s="28"/>
      <c r="O486" s="28"/>
      <c r="P486" s="28"/>
      <c r="Q486" s="28"/>
      <c r="R486" s="28"/>
      <c r="S486" s="28"/>
      <c r="T486" s="28"/>
      <c r="U486" s="28"/>
      <c r="V486" s="28"/>
    </row>
    <row r="487" spans="1:22">
      <c r="A487" s="12"/>
      <c r="B487" s="16"/>
      <c r="C487" s="16"/>
      <c r="D487" s="16"/>
      <c r="E487" s="16"/>
      <c r="F487" s="16"/>
      <c r="G487" s="16"/>
      <c r="H487" s="16"/>
      <c r="I487" s="16"/>
      <c r="J487" s="16"/>
      <c r="K487" s="16"/>
      <c r="L487" s="16"/>
      <c r="M487" s="16"/>
      <c r="N487" s="16"/>
      <c r="O487" s="16"/>
      <c r="P487" s="16"/>
      <c r="Q487" s="16"/>
      <c r="R487" s="16"/>
      <c r="S487" s="16"/>
      <c r="T487" s="16"/>
      <c r="U487" s="16"/>
      <c r="V487" s="16"/>
    </row>
    <row r="488" spans="1:22" ht="25.5" thickBot="1">
      <c r="A488" s="12"/>
      <c r="B488" s="59" t="s">
        <v>800</v>
      </c>
      <c r="C488" s="18"/>
      <c r="D488" s="29" t="s">
        <v>18</v>
      </c>
      <c r="E488" s="29"/>
      <c r="F488" s="29"/>
      <c r="G488" s="18"/>
      <c r="H488" s="29" t="s">
        <v>775</v>
      </c>
      <c r="I488" s="29"/>
      <c r="J488" s="29"/>
      <c r="K488" s="18"/>
      <c r="L488" s="29" t="s">
        <v>776</v>
      </c>
      <c r="M488" s="29"/>
      <c r="N488" s="29"/>
      <c r="O488" s="18"/>
      <c r="P488" s="29" t="s">
        <v>777</v>
      </c>
      <c r="Q488" s="29"/>
      <c r="R488" s="29"/>
      <c r="S488" s="18"/>
      <c r="T488" s="29" t="s">
        <v>778</v>
      </c>
      <c r="U488" s="29"/>
      <c r="V488" s="29"/>
    </row>
    <row r="489" spans="1:22">
      <c r="A489" s="12"/>
      <c r="B489" s="20"/>
      <c r="C489" s="18"/>
      <c r="D489" s="55" t="s">
        <v>255</v>
      </c>
      <c r="E489" s="55"/>
      <c r="F489" s="55"/>
      <c r="G489" s="55"/>
      <c r="H489" s="55"/>
      <c r="I489" s="55"/>
      <c r="J489" s="55"/>
      <c r="K489" s="55"/>
      <c r="L489" s="55"/>
      <c r="M489" s="55"/>
      <c r="N489" s="55"/>
      <c r="O489" s="55"/>
      <c r="P489" s="55"/>
      <c r="Q489" s="55"/>
      <c r="R489" s="55"/>
      <c r="S489" s="55"/>
      <c r="T489" s="55"/>
      <c r="U489" s="55"/>
      <c r="V489" s="55"/>
    </row>
    <row r="490" spans="1:22">
      <c r="A490" s="12"/>
      <c r="B490" s="18"/>
      <c r="C490" s="18"/>
      <c r="D490" s="32"/>
      <c r="E490" s="32"/>
      <c r="F490" s="32"/>
      <c r="G490" s="18"/>
      <c r="H490" s="32"/>
      <c r="I490" s="32"/>
      <c r="J490" s="32"/>
      <c r="K490" s="18"/>
      <c r="L490" s="32"/>
      <c r="M490" s="32"/>
      <c r="N490" s="32"/>
      <c r="O490" s="18"/>
      <c r="P490" s="32"/>
      <c r="Q490" s="32"/>
      <c r="R490" s="32"/>
      <c r="S490" s="18"/>
      <c r="T490" s="32"/>
      <c r="U490" s="32"/>
      <c r="V490" s="32"/>
    </row>
    <row r="491" spans="1:22">
      <c r="A491" s="12"/>
      <c r="B491" s="152" t="s">
        <v>863</v>
      </c>
      <c r="C491" s="32"/>
      <c r="D491" s="37" t="s">
        <v>232</v>
      </c>
      <c r="E491" s="38" t="s">
        <v>876</v>
      </c>
      <c r="F491" s="37" t="s">
        <v>260</v>
      </c>
      <c r="G491" s="32"/>
      <c r="H491" s="37" t="s">
        <v>232</v>
      </c>
      <c r="I491" s="38">
        <v>87</v>
      </c>
      <c r="J491" s="32"/>
      <c r="K491" s="32"/>
      <c r="L491" s="37" t="s">
        <v>232</v>
      </c>
      <c r="M491" s="38">
        <v>51</v>
      </c>
      <c r="N491" s="32"/>
      <c r="O491" s="32"/>
      <c r="P491" s="37" t="s">
        <v>232</v>
      </c>
      <c r="Q491" s="38" t="s">
        <v>234</v>
      </c>
      <c r="R491" s="32"/>
      <c r="S491" s="32"/>
      <c r="T491" s="37" t="s">
        <v>232</v>
      </c>
      <c r="U491" s="38" t="s">
        <v>877</v>
      </c>
      <c r="V491" s="37" t="s">
        <v>260</v>
      </c>
    </row>
    <row r="492" spans="1:22" ht="15.75" thickBot="1">
      <c r="A492" s="12"/>
      <c r="B492" s="152"/>
      <c r="C492" s="32"/>
      <c r="D492" s="56"/>
      <c r="E492" s="39"/>
      <c r="F492" s="56"/>
      <c r="G492" s="32"/>
      <c r="H492" s="56"/>
      <c r="I492" s="39"/>
      <c r="J492" s="40"/>
      <c r="K492" s="32"/>
      <c r="L492" s="56"/>
      <c r="M492" s="39"/>
      <c r="N492" s="40"/>
      <c r="O492" s="32"/>
      <c r="P492" s="56"/>
      <c r="Q492" s="39"/>
      <c r="R492" s="40"/>
      <c r="S492" s="32"/>
      <c r="T492" s="56"/>
      <c r="U492" s="39"/>
      <c r="V492" s="56"/>
    </row>
    <row r="493" spans="1:22">
      <c r="A493" s="12"/>
      <c r="B493" s="153" t="s">
        <v>865</v>
      </c>
      <c r="C493" s="32"/>
      <c r="D493" s="43"/>
      <c r="E493" s="43"/>
      <c r="F493" s="45"/>
      <c r="G493" s="32"/>
      <c r="H493" s="43"/>
      <c r="I493" s="43"/>
      <c r="J493" s="45"/>
      <c r="K493" s="32"/>
      <c r="L493" s="43"/>
      <c r="M493" s="43"/>
      <c r="N493" s="45"/>
      <c r="O493" s="32"/>
      <c r="P493" s="43"/>
      <c r="Q493" s="43"/>
      <c r="R493" s="45"/>
      <c r="S493" s="32"/>
      <c r="T493" s="43"/>
      <c r="U493" s="43"/>
      <c r="V493" s="45"/>
    </row>
    <row r="494" spans="1:22">
      <c r="A494" s="12"/>
      <c r="B494" s="153"/>
      <c r="C494" s="32"/>
      <c r="D494" s="38"/>
      <c r="E494" s="38"/>
      <c r="F494" s="32"/>
      <c r="G494" s="32"/>
      <c r="H494" s="38"/>
      <c r="I494" s="38"/>
      <c r="J494" s="32"/>
      <c r="K494" s="32"/>
      <c r="L494" s="38"/>
      <c r="M494" s="38"/>
      <c r="N494" s="32"/>
      <c r="O494" s="32"/>
      <c r="P494" s="38"/>
      <c r="Q494" s="38"/>
      <c r="R494" s="32"/>
      <c r="S494" s="32"/>
      <c r="T494" s="38"/>
      <c r="U494" s="38"/>
      <c r="V494" s="32"/>
    </row>
    <row r="495" spans="1:22">
      <c r="A495" s="12"/>
      <c r="B495" s="37" t="s">
        <v>157</v>
      </c>
      <c r="C495" s="32"/>
      <c r="D495" s="38"/>
      <c r="E495" s="38"/>
      <c r="F495" s="32"/>
      <c r="G495" s="32"/>
      <c r="H495" s="38"/>
      <c r="I495" s="38"/>
      <c r="J495" s="32"/>
      <c r="K495" s="32"/>
      <c r="L495" s="38"/>
      <c r="M495" s="38"/>
      <c r="N495" s="32"/>
      <c r="O495" s="32"/>
      <c r="P495" s="38"/>
      <c r="Q495" s="38"/>
      <c r="R495" s="32"/>
      <c r="S495" s="32"/>
      <c r="T495" s="38"/>
      <c r="U495" s="38"/>
      <c r="V495" s="32"/>
    </row>
    <row r="496" spans="1:22">
      <c r="A496" s="12"/>
      <c r="B496" s="37"/>
      <c r="C496" s="32"/>
      <c r="D496" s="38"/>
      <c r="E496" s="38"/>
      <c r="F496" s="32"/>
      <c r="G496" s="32"/>
      <c r="H496" s="38"/>
      <c r="I496" s="38"/>
      <c r="J496" s="32"/>
      <c r="K496" s="32"/>
      <c r="L496" s="38"/>
      <c r="M496" s="38"/>
      <c r="N496" s="32"/>
      <c r="O496" s="32"/>
      <c r="P496" s="38"/>
      <c r="Q496" s="38"/>
      <c r="R496" s="32"/>
      <c r="S496" s="32"/>
      <c r="T496" s="38"/>
      <c r="U496" s="38"/>
      <c r="V496" s="32"/>
    </row>
    <row r="497" spans="1:22">
      <c r="A497" s="12"/>
      <c r="B497" s="57" t="s">
        <v>158</v>
      </c>
      <c r="C497" s="32"/>
      <c r="D497" s="38" t="s">
        <v>234</v>
      </c>
      <c r="E497" s="38"/>
      <c r="F497" s="32"/>
      <c r="G497" s="32"/>
      <c r="H497" s="38">
        <v>235</v>
      </c>
      <c r="I497" s="38"/>
      <c r="J497" s="32"/>
      <c r="K497" s="32"/>
      <c r="L497" s="38">
        <v>182</v>
      </c>
      <c r="M497" s="38"/>
      <c r="N497" s="32"/>
      <c r="O497" s="32"/>
      <c r="P497" s="38" t="s">
        <v>234</v>
      </c>
      <c r="Q497" s="38"/>
      <c r="R497" s="32"/>
      <c r="S497" s="32"/>
      <c r="T497" s="38">
        <v>417</v>
      </c>
      <c r="U497" s="38"/>
      <c r="V497" s="32"/>
    </row>
    <row r="498" spans="1:22">
      <c r="A498" s="12"/>
      <c r="B498" s="57"/>
      <c r="C498" s="32"/>
      <c r="D498" s="38"/>
      <c r="E498" s="38"/>
      <c r="F498" s="32"/>
      <c r="G498" s="32"/>
      <c r="H498" s="38"/>
      <c r="I498" s="38"/>
      <c r="J498" s="32"/>
      <c r="K498" s="32"/>
      <c r="L498" s="38"/>
      <c r="M498" s="38"/>
      <c r="N498" s="32"/>
      <c r="O498" s="32"/>
      <c r="P498" s="38"/>
      <c r="Q498" s="38"/>
      <c r="R498" s="32"/>
      <c r="S498" s="32"/>
      <c r="T498" s="38"/>
      <c r="U498" s="38"/>
      <c r="V498" s="32"/>
    </row>
    <row r="499" spans="1:22">
      <c r="A499" s="12"/>
      <c r="B499" s="57" t="s">
        <v>159</v>
      </c>
      <c r="C499" s="32"/>
      <c r="D499" s="38">
        <v>209</v>
      </c>
      <c r="E499" s="38"/>
      <c r="F499" s="32"/>
      <c r="G499" s="32"/>
      <c r="H499" s="38">
        <v>72</v>
      </c>
      <c r="I499" s="38"/>
      <c r="J499" s="32"/>
      <c r="K499" s="32"/>
      <c r="L499" s="38" t="s">
        <v>234</v>
      </c>
      <c r="M499" s="38"/>
      <c r="N499" s="32"/>
      <c r="O499" s="32"/>
      <c r="P499" s="38" t="s">
        <v>576</v>
      </c>
      <c r="Q499" s="38"/>
      <c r="R499" s="37" t="s">
        <v>260</v>
      </c>
      <c r="S499" s="32"/>
      <c r="T499" s="38">
        <v>120</v>
      </c>
      <c r="U499" s="38"/>
      <c r="V499" s="32"/>
    </row>
    <row r="500" spans="1:22">
      <c r="A500" s="12"/>
      <c r="B500" s="57"/>
      <c r="C500" s="32"/>
      <c r="D500" s="38"/>
      <c r="E500" s="38"/>
      <c r="F500" s="32"/>
      <c r="G500" s="32"/>
      <c r="H500" s="38"/>
      <c r="I500" s="38"/>
      <c r="J500" s="32"/>
      <c r="K500" s="32"/>
      <c r="L500" s="38"/>
      <c r="M500" s="38"/>
      <c r="N500" s="32"/>
      <c r="O500" s="32"/>
      <c r="P500" s="38"/>
      <c r="Q500" s="38"/>
      <c r="R500" s="37"/>
      <c r="S500" s="32"/>
      <c r="T500" s="38"/>
      <c r="U500" s="38"/>
      <c r="V500" s="32"/>
    </row>
    <row r="501" spans="1:22">
      <c r="A501" s="12"/>
      <c r="B501" s="37" t="s">
        <v>207</v>
      </c>
      <c r="C501" s="32"/>
      <c r="D501" s="38">
        <v>500</v>
      </c>
      <c r="E501" s="38"/>
      <c r="F501" s="32"/>
      <c r="G501" s="32"/>
      <c r="H501" s="38" t="s">
        <v>234</v>
      </c>
      <c r="I501" s="38"/>
      <c r="J501" s="32"/>
      <c r="K501" s="32"/>
      <c r="L501" s="38" t="s">
        <v>234</v>
      </c>
      <c r="M501" s="38"/>
      <c r="N501" s="32"/>
      <c r="O501" s="32"/>
      <c r="P501" s="38" t="s">
        <v>234</v>
      </c>
      <c r="Q501" s="38"/>
      <c r="R501" s="32"/>
      <c r="S501" s="32"/>
      <c r="T501" s="38">
        <v>500</v>
      </c>
      <c r="U501" s="38"/>
      <c r="V501" s="32"/>
    </row>
    <row r="502" spans="1:22">
      <c r="A502" s="12"/>
      <c r="B502" s="37"/>
      <c r="C502" s="32"/>
      <c r="D502" s="38"/>
      <c r="E502" s="38"/>
      <c r="F502" s="32"/>
      <c r="G502" s="32"/>
      <c r="H502" s="38"/>
      <c r="I502" s="38"/>
      <c r="J502" s="32"/>
      <c r="K502" s="32"/>
      <c r="L502" s="38"/>
      <c r="M502" s="38"/>
      <c r="N502" s="32"/>
      <c r="O502" s="32"/>
      <c r="P502" s="38"/>
      <c r="Q502" s="38"/>
      <c r="R502" s="32"/>
      <c r="S502" s="32"/>
      <c r="T502" s="38"/>
      <c r="U502" s="38"/>
      <c r="V502" s="32"/>
    </row>
    <row r="503" spans="1:22">
      <c r="A503" s="12"/>
      <c r="B503" s="37" t="s">
        <v>160</v>
      </c>
      <c r="C503" s="32"/>
      <c r="D503" s="38"/>
      <c r="E503" s="38"/>
      <c r="F503" s="32"/>
      <c r="G503" s="32"/>
      <c r="H503" s="38"/>
      <c r="I503" s="38"/>
      <c r="J503" s="32"/>
      <c r="K503" s="32"/>
      <c r="L503" s="38"/>
      <c r="M503" s="38"/>
      <c r="N503" s="32"/>
      <c r="O503" s="32"/>
      <c r="P503" s="38"/>
      <c r="Q503" s="38"/>
      <c r="R503" s="32"/>
      <c r="S503" s="32"/>
      <c r="T503" s="34"/>
      <c r="U503" s="34"/>
      <c r="V503" s="32"/>
    </row>
    <row r="504" spans="1:22">
      <c r="A504" s="12"/>
      <c r="B504" s="37"/>
      <c r="C504" s="32"/>
      <c r="D504" s="38"/>
      <c r="E504" s="38"/>
      <c r="F504" s="32"/>
      <c r="G504" s="32"/>
      <c r="H504" s="38"/>
      <c r="I504" s="38"/>
      <c r="J504" s="32"/>
      <c r="K504" s="32"/>
      <c r="L504" s="38"/>
      <c r="M504" s="38"/>
      <c r="N504" s="32"/>
      <c r="O504" s="32"/>
      <c r="P504" s="38"/>
      <c r="Q504" s="38"/>
      <c r="R504" s="32"/>
      <c r="S504" s="32"/>
      <c r="T504" s="34"/>
      <c r="U504" s="34"/>
      <c r="V504" s="32"/>
    </row>
    <row r="505" spans="1:22">
      <c r="A505" s="12"/>
      <c r="B505" s="57" t="s">
        <v>158</v>
      </c>
      <c r="C505" s="32"/>
      <c r="D505" s="38" t="s">
        <v>234</v>
      </c>
      <c r="E505" s="38"/>
      <c r="F505" s="32"/>
      <c r="G505" s="32"/>
      <c r="H505" s="38" t="s">
        <v>878</v>
      </c>
      <c r="I505" s="38"/>
      <c r="J505" s="37" t="s">
        <v>260</v>
      </c>
      <c r="K505" s="32"/>
      <c r="L505" s="38" t="s">
        <v>879</v>
      </c>
      <c r="M505" s="38"/>
      <c r="N505" s="37" t="s">
        <v>260</v>
      </c>
      <c r="O505" s="32"/>
      <c r="P505" s="38" t="s">
        <v>234</v>
      </c>
      <c r="Q505" s="38"/>
      <c r="R505" s="32"/>
      <c r="S505" s="32"/>
      <c r="T505" s="38" t="s">
        <v>880</v>
      </c>
      <c r="U505" s="38"/>
      <c r="V505" s="37" t="s">
        <v>260</v>
      </c>
    </row>
    <row r="506" spans="1:22">
      <c r="A506" s="12"/>
      <c r="B506" s="57"/>
      <c r="C506" s="32"/>
      <c r="D506" s="38"/>
      <c r="E506" s="38"/>
      <c r="F506" s="32"/>
      <c r="G506" s="32"/>
      <c r="H506" s="38"/>
      <c r="I506" s="38"/>
      <c r="J506" s="37"/>
      <c r="K506" s="32"/>
      <c r="L506" s="38"/>
      <c r="M506" s="38"/>
      <c r="N506" s="37"/>
      <c r="O506" s="32"/>
      <c r="P506" s="38"/>
      <c r="Q506" s="38"/>
      <c r="R506" s="32"/>
      <c r="S506" s="32"/>
      <c r="T506" s="38"/>
      <c r="U506" s="38"/>
      <c r="V506" s="37"/>
    </row>
    <row r="507" spans="1:22">
      <c r="A507" s="12"/>
      <c r="B507" s="48" t="s">
        <v>159</v>
      </c>
      <c r="C507" s="32"/>
      <c r="D507" s="38" t="s">
        <v>234</v>
      </c>
      <c r="E507" s="38"/>
      <c r="F507" s="32"/>
      <c r="G507" s="32"/>
      <c r="H507" s="38" t="s">
        <v>234</v>
      </c>
      <c r="I507" s="38"/>
      <c r="J507" s="32"/>
      <c r="K507" s="32"/>
      <c r="L507" s="38" t="s">
        <v>448</v>
      </c>
      <c r="M507" s="38"/>
      <c r="N507" s="37" t="s">
        <v>260</v>
      </c>
      <c r="O507" s="32"/>
      <c r="P507" s="38">
        <v>151</v>
      </c>
      <c r="Q507" s="38"/>
      <c r="R507" s="32"/>
      <c r="S507" s="32"/>
      <c r="T507" s="38" t="s">
        <v>234</v>
      </c>
      <c r="U507" s="38"/>
      <c r="V507" s="32"/>
    </row>
    <row r="508" spans="1:22">
      <c r="A508" s="12"/>
      <c r="B508" s="48"/>
      <c r="C508" s="32"/>
      <c r="D508" s="38"/>
      <c r="E508" s="38"/>
      <c r="F508" s="32"/>
      <c r="G508" s="32"/>
      <c r="H508" s="38"/>
      <c r="I508" s="38"/>
      <c r="J508" s="32"/>
      <c r="K508" s="32"/>
      <c r="L508" s="38"/>
      <c r="M508" s="38"/>
      <c r="N508" s="37"/>
      <c r="O508" s="32"/>
      <c r="P508" s="38"/>
      <c r="Q508" s="38"/>
      <c r="R508" s="32"/>
      <c r="S508" s="32"/>
      <c r="T508" s="38"/>
      <c r="U508" s="38"/>
      <c r="V508" s="32"/>
    </row>
    <row r="509" spans="1:22">
      <c r="A509" s="12"/>
      <c r="B509" s="57" t="s">
        <v>89</v>
      </c>
      <c r="C509" s="32"/>
      <c r="D509" s="38" t="s">
        <v>309</v>
      </c>
      <c r="E509" s="38"/>
      <c r="F509" s="37" t="s">
        <v>260</v>
      </c>
      <c r="G509" s="32"/>
      <c r="H509" s="38" t="s">
        <v>310</v>
      </c>
      <c r="I509" s="38"/>
      <c r="J509" s="37" t="s">
        <v>260</v>
      </c>
      <c r="K509" s="32"/>
      <c r="L509" s="38" t="s">
        <v>309</v>
      </c>
      <c r="M509" s="38"/>
      <c r="N509" s="37" t="s">
        <v>260</v>
      </c>
      <c r="O509" s="32"/>
      <c r="P509" s="38" t="s">
        <v>234</v>
      </c>
      <c r="Q509" s="38"/>
      <c r="R509" s="32"/>
      <c r="S509" s="32"/>
      <c r="T509" s="38" t="s">
        <v>275</v>
      </c>
      <c r="U509" s="38"/>
      <c r="V509" s="37" t="s">
        <v>260</v>
      </c>
    </row>
    <row r="510" spans="1:22" ht="15.75" thickBot="1">
      <c r="A510" s="12"/>
      <c r="B510" s="57"/>
      <c r="C510" s="32"/>
      <c r="D510" s="39"/>
      <c r="E510" s="39"/>
      <c r="F510" s="56"/>
      <c r="G510" s="32"/>
      <c r="H510" s="39"/>
      <c r="I510" s="39"/>
      <c r="J510" s="56"/>
      <c r="K510" s="32"/>
      <c r="L510" s="39"/>
      <c r="M510" s="39"/>
      <c r="N510" s="56"/>
      <c r="O510" s="32"/>
      <c r="P510" s="39"/>
      <c r="Q510" s="39"/>
      <c r="R510" s="40"/>
      <c r="S510" s="32"/>
      <c r="T510" s="39"/>
      <c r="U510" s="39"/>
      <c r="V510" s="56"/>
    </row>
    <row r="511" spans="1:22">
      <c r="A511" s="12"/>
      <c r="B511" s="57" t="s">
        <v>162</v>
      </c>
      <c r="C511" s="32"/>
      <c r="D511" s="43">
        <v>708</v>
      </c>
      <c r="E511" s="43"/>
      <c r="F511" s="45"/>
      <c r="G511" s="32"/>
      <c r="H511" s="43">
        <v>57</v>
      </c>
      <c r="I511" s="43"/>
      <c r="J511" s="45"/>
      <c r="K511" s="32"/>
      <c r="L511" s="43" t="s">
        <v>412</v>
      </c>
      <c r="M511" s="43"/>
      <c r="N511" s="41" t="s">
        <v>260</v>
      </c>
      <c r="O511" s="32"/>
      <c r="P511" s="43" t="s">
        <v>287</v>
      </c>
      <c r="Q511" s="43"/>
      <c r="R511" s="41" t="s">
        <v>260</v>
      </c>
      <c r="S511" s="32"/>
      <c r="T511" s="43">
        <v>588</v>
      </c>
      <c r="U511" s="43"/>
      <c r="V511" s="45"/>
    </row>
    <row r="512" spans="1:22" ht="15.75" thickBot="1">
      <c r="A512" s="12"/>
      <c r="B512" s="57"/>
      <c r="C512" s="32"/>
      <c r="D512" s="39"/>
      <c r="E512" s="39"/>
      <c r="F512" s="40"/>
      <c r="G512" s="32"/>
      <c r="H512" s="39"/>
      <c r="I512" s="39"/>
      <c r="J512" s="40"/>
      <c r="K512" s="32"/>
      <c r="L512" s="39"/>
      <c r="M512" s="39"/>
      <c r="N512" s="56"/>
      <c r="O512" s="32"/>
      <c r="P512" s="39"/>
      <c r="Q512" s="39"/>
      <c r="R512" s="56"/>
      <c r="S512" s="32"/>
      <c r="T512" s="39"/>
      <c r="U512" s="39"/>
      <c r="V512" s="40"/>
    </row>
    <row r="513" spans="1:22">
      <c r="A513" s="12"/>
      <c r="B513" s="32"/>
      <c r="C513" s="32"/>
      <c r="D513" s="45"/>
      <c r="E513" s="45"/>
      <c r="F513" s="45"/>
      <c r="G513" s="32"/>
      <c r="H513" s="45"/>
      <c r="I513" s="45"/>
      <c r="J513" s="45"/>
      <c r="K513" s="32"/>
      <c r="L513" s="45"/>
      <c r="M513" s="45"/>
      <c r="N513" s="45"/>
      <c r="O513" s="32"/>
      <c r="P513" s="45"/>
      <c r="Q513" s="45"/>
      <c r="R513" s="45"/>
      <c r="S513" s="32"/>
      <c r="T513" s="43"/>
      <c r="U513" s="43"/>
      <c r="V513" s="45"/>
    </row>
    <row r="514" spans="1:22">
      <c r="A514" s="12"/>
      <c r="B514" s="32"/>
      <c r="C514" s="32"/>
      <c r="D514" s="32"/>
      <c r="E514" s="32"/>
      <c r="F514" s="32"/>
      <c r="G514" s="32"/>
      <c r="H514" s="32"/>
      <c r="I514" s="32"/>
      <c r="J514" s="32"/>
      <c r="K514" s="32"/>
      <c r="L514" s="32"/>
      <c r="M514" s="32"/>
      <c r="N514" s="32"/>
      <c r="O514" s="32"/>
      <c r="P514" s="32"/>
      <c r="Q514" s="32"/>
      <c r="R514" s="32"/>
      <c r="S514" s="32"/>
      <c r="T514" s="38"/>
      <c r="U514" s="38"/>
      <c r="V514" s="32"/>
    </row>
    <row r="515" spans="1:22">
      <c r="A515" s="12"/>
      <c r="B515" s="30" t="s">
        <v>163</v>
      </c>
      <c r="C515" s="32"/>
      <c r="D515" s="38"/>
      <c r="E515" s="38"/>
      <c r="F515" s="32"/>
      <c r="G515" s="32"/>
      <c r="H515" s="38"/>
      <c r="I515" s="38"/>
      <c r="J515" s="32"/>
      <c r="K515" s="32"/>
      <c r="L515" s="38"/>
      <c r="M515" s="38"/>
      <c r="N515" s="32"/>
      <c r="O515" s="32"/>
      <c r="P515" s="38"/>
      <c r="Q515" s="38"/>
      <c r="R515" s="32"/>
      <c r="S515" s="32"/>
      <c r="T515" s="34"/>
      <c r="U515" s="34"/>
      <c r="V515" s="32"/>
    </row>
    <row r="516" spans="1:22">
      <c r="A516" s="12"/>
      <c r="B516" s="30"/>
      <c r="C516" s="32"/>
      <c r="D516" s="38"/>
      <c r="E516" s="38"/>
      <c r="F516" s="32"/>
      <c r="G516" s="32"/>
      <c r="H516" s="38"/>
      <c r="I516" s="38"/>
      <c r="J516" s="32"/>
      <c r="K516" s="32"/>
      <c r="L516" s="38"/>
      <c r="M516" s="38"/>
      <c r="N516" s="32"/>
      <c r="O516" s="32"/>
      <c r="P516" s="38"/>
      <c r="Q516" s="38"/>
      <c r="R516" s="32"/>
      <c r="S516" s="32"/>
      <c r="T516" s="34"/>
      <c r="U516" s="34"/>
      <c r="V516" s="32"/>
    </row>
    <row r="517" spans="1:22">
      <c r="A517" s="12"/>
      <c r="B517" s="37" t="s">
        <v>164</v>
      </c>
      <c r="C517" s="32"/>
      <c r="D517" s="38" t="s">
        <v>310</v>
      </c>
      <c r="E517" s="38"/>
      <c r="F517" s="37" t="s">
        <v>260</v>
      </c>
      <c r="G517" s="32"/>
      <c r="H517" s="38" t="s">
        <v>515</v>
      </c>
      <c r="I517" s="38"/>
      <c r="J517" s="37" t="s">
        <v>260</v>
      </c>
      <c r="K517" s="32"/>
      <c r="L517" s="38" t="s">
        <v>881</v>
      </c>
      <c r="M517" s="38"/>
      <c r="N517" s="37" t="s">
        <v>260</v>
      </c>
      <c r="O517" s="32"/>
      <c r="P517" s="38" t="s">
        <v>234</v>
      </c>
      <c r="Q517" s="38"/>
      <c r="R517" s="32"/>
      <c r="S517" s="32"/>
      <c r="T517" s="38" t="s">
        <v>882</v>
      </c>
      <c r="U517" s="38"/>
      <c r="V517" s="37" t="s">
        <v>260</v>
      </c>
    </row>
    <row r="518" spans="1:22">
      <c r="A518" s="12"/>
      <c r="B518" s="37"/>
      <c r="C518" s="32"/>
      <c r="D518" s="38"/>
      <c r="E518" s="38"/>
      <c r="F518" s="37"/>
      <c r="G518" s="32"/>
      <c r="H518" s="38"/>
      <c r="I518" s="38"/>
      <c r="J518" s="37"/>
      <c r="K518" s="32"/>
      <c r="L518" s="38"/>
      <c r="M518" s="38"/>
      <c r="N518" s="37"/>
      <c r="O518" s="32"/>
      <c r="P518" s="38"/>
      <c r="Q518" s="38"/>
      <c r="R518" s="32"/>
      <c r="S518" s="32"/>
      <c r="T518" s="38"/>
      <c r="U518" s="38"/>
      <c r="V518" s="37"/>
    </row>
    <row r="519" spans="1:22">
      <c r="A519" s="12"/>
      <c r="B519" s="37" t="s">
        <v>165</v>
      </c>
      <c r="C519" s="32"/>
      <c r="D519" s="38" t="s">
        <v>234</v>
      </c>
      <c r="E519" s="38"/>
      <c r="F519" s="32"/>
      <c r="G519" s="32"/>
      <c r="H519" s="38" t="s">
        <v>234</v>
      </c>
      <c r="I519" s="38"/>
      <c r="J519" s="32"/>
      <c r="K519" s="32"/>
      <c r="L519" s="38" t="s">
        <v>841</v>
      </c>
      <c r="M519" s="38"/>
      <c r="N519" s="37" t="s">
        <v>260</v>
      </c>
      <c r="O519" s="32"/>
      <c r="P519" s="38" t="s">
        <v>234</v>
      </c>
      <c r="Q519" s="38"/>
      <c r="R519" s="32"/>
      <c r="S519" s="32"/>
      <c r="T519" s="38" t="s">
        <v>841</v>
      </c>
      <c r="U519" s="38"/>
      <c r="V519" s="37" t="s">
        <v>260</v>
      </c>
    </row>
    <row r="520" spans="1:22">
      <c r="A520" s="12"/>
      <c r="B520" s="37"/>
      <c r="C520" s="32"/>
      <c r="D520" s="38"/>
      <c r="E520" s="38"/>
      <c r="F520" s="32"/>
      <c r="G520" s="32"/>
      <c r="H520" s="38"/>
      <c r="I520" s="38"/>
      <c r="J520" s="32"/>
      <c r="K520" s="32"/>
      <c r="L520" s="38"/>
      <c r="M520" s="38"/>
      <c r="N520" s="37"/>
      <c r="O520" s="32"/>
      <c r="P520" s="38"/>
      <c r="Q520" s="38"/>
      <c r="R520" s="32"/>
      <c r="S520" s="32"/>
      <c r="T520" s="38"/>
      <c r="U520" s="38"/>
      <c r="V520" s="37"/>
    </row>
    <row r="521" spans="1:22">
      <c r="A521" s="12"/>
      <c r="B521" s="37" t="s">
        <v>166</v>
      </c>
      <c r="C521" s="32"/>
      <c r="D521" s="38" t="s">
        <v>234</v>
      </c>
      <c r="E521" s="38"/>
      <c r="F521" s="32"/>
      <c r="G521" s="32"/>
      <c r="H521" s="38">
        <v>307</v>
      </c>
      <c r="I521" s="38"/>
      <c r="J521" s="32"/>
      <c r="K521" s="32"/>
      <c r="L521" s="38" t="s">
        <v>234</v>
      </c>
      <c r="M521" s="38"/>
      <c r="N521" s="32"/>
      <c r="O521" s="32"/>
      <c r="P521" s="38" t="s">
        <v>234</v>
      </c>
      <c r="Q521" s="38"/>
      <c r="R521" s="32"/>
      <c r="S521" s="32"/>
      <c r="T521" s="38">
        <v>307</v>
      </c>
      <c r="U521" s="38"/>
      <c r="V521" s="32"/>
    </row>
    <row r="522" spans="1:22">
      <c r="A522" s="12"/>
      <c r="B522" s="37"/>
      <c r="C522" s="32"/>
      <c r="D522" s="38"/>
      <c r="E522" s="38"/>
      <c r="F522" s="32"/>
      <c r="G522" s="32"/>
      <c r="H522" s="38"/>
      <c r="I522" s="38"/>
      <c r="J522" s="32"/>
      <c r="K522" s="32"/>
      <c r="L522" s="38"/>
      <c r="M522" s="38"/>
      <c r="N522" s="32"/>
      <c r="O522" s="32"/>
      <c r="P522" s="38"/>
      <c r="Q522" s="38"/>
      <c r="R522" s="32"/>
      <c r="S522" s="32"/>
      <c r="T522" s="38"/>
      <c r="U522" s="38"/>
      <c r="V522" s="32"/>
    </row>
    <row r="523" spans="1:22">
      <c r="A523" s="12"/>
      <c r="B523" s="37" t="s">
        <v>167</v>
      </c>
      <c r="C523" s="32"/>
      <c r="D523" s="38" t="s">
        <v>234</v>
      </c>
      <c r="E523" s="38"/>
      <c r="F523" s="32"/>
      <c r="G523" s="32"/>
      <c r="H523" s="38" t="s">
        <v>234</v>
      </c>
      <c r="I523" s="38"/>
      <c r="J523" s="32"/>
      <c r="K523" s="32"/>
      <c r="L523" s="38">
        <v>423</v>
      </c>
      <c r="M523" s="38"/>
      <c r="N523" s="32"/>
      <c r="O523" s="32"/>
      <c r="P523" s="38" t="s">
        <v>234</v>
      </c>
      <c r="Q523" s="38"/>
      <c r="R523" s="32"/>
      <c r="S523" s="32"/>
      <c r="T523" s="38">
        <v>423</v>
      </c>
      <c r="U523" s="38"/>
      <c r="V523" s="32"/>
    </row>
    <row r="524" spans="1:22">
      <c r="A524" s="12"/>
      <c r="B524" s="37"/>
      <c r="C524" s="32"/>
      <c r="D524" s="38"/>
      <c r="E524" s="38"/>
      <c r="F524" s="32"/>
      <c r="G524" s="32"/>
      <c r="H524" s="38"/>
      <c r="I524" s="38"/>
      <c r="J524" s="32"/>
      <c r="K524" s="32"/>
      <c r="L524" s="38"/>
      <c r="M524" s="38"/>
      <c r="N524" s="32"/>
      <c r="O524" s="32"/>
      <c r="P524" s="38"/>
      <c r="Q524" s="38"/>
      <c r="R524" s="32"/>
      <c r="S524" s="32"/>
      <c r="T524" s="38"/>
      <c r="U524" s="38"/>
      <c r="V524" s="32"/>
    </row>
    <row r="525" spans="1:22">
      <c r="A525" s="12"/>
      <c r="B525" s="37" t="s">
        <v>168</v>
      </c>
      <c r="C525" s="32"/>
      <c r="D525" s="38" t="s">
        <v>234</v>
      </c>
      <c r="E525" s="38"/>
      <c r="F525" s="32"/>
      <c r="G525" s="32"/>
      <c r="H525" s="38" t="s">
        <v>234</v>
      </c>
      <c r="I525" s="38"/>
      <c r="J525" s="32"/>
      <c r="K525" s="32"/>
      <c r="L525" s="38" t="s">
        <v>883</v>
      </c>
      <c r="M525" s="38"/>
      <c r="N525" s="37" t="s">
        <v>260</v>
      </c>
      <c r="O525" s="32"/>
      <c r="P525" s="38" t="s">
        <v>234</v>
      </c>
      <c r="Q525" s="38"/>
      <c r="R525" s="32"/>
      <c r="S525" s="32"/>
      <c r="T525" s="38" t="s">
        <v>883</v>
      </c>
      <c r="U525" s="38"/>
      <c r="V525" s="37" t="s">
        <v>260</v>
      </c>
    </row>
    <row r="526" spans="1:22">
      <c r="A526" s="12"/>
      <c r="B526" s="37"/>
      <c r="C526" s="32"/>
      <c r="D526" s="38"/>
      <c r="E526" s="38"/>
      <c r="F526" s="32"/>
      <c r="G526" s="32"/>
      <c r="H526" s="38"/>
      <c r="I526" s="38"/>
      <c r="J526" s="32"/>
      <c r="K526" s="32"/>
      <c r="L526" s="38"/>
      <c r="M526" s="38"/>
      <c r="N526" s="37"/>
      <c r="O526" s="32"/>
      <c r="P526" s="38"/>
      <c r="Q526" s="38"/>
      <c r="R526" s="32"/>
      <c r="S526" s="32"/>
      <c r="T526" s="38"/>
      <c r="U526" s="38"/>
      <c r="V526" s="37"/>
    </row>
    <row r="527" spans="1:22">
      <c r="A527" s="12"/>
      <c r="B527" s="37" t="s">
        <v>208</v>
      </c>
      <c r="C527" s="32"/>
      <c r="D527" s="38" t="s">
        <v>884</v>
      </c>
      <c r="E527" s="38"/>
      <c r="F527" s="37" t="s">
        <v>260</v>
      </c>
      <c r="G527" s="32"/>
      <c r="H527" s="38" t="s">
        <v>885</v>
      </c>
      <c r="I527" s="38"/>
      <c r="J527" s="37" t="s">
        <v>260</v>
      </c>
      <c r="K527" s="32"/>
      <c r="L527" s="38">
        <v>454</v>
      </c>
      <c r="M527" s="38"/>
      <c r="N527" s="32"/>
      <c r="O527" s="32"/>
      <c r="P527" s="38">
        <v>10</v>
      </c>
      <c r="Q527" s="38"/>
      <c r="R527" s="32"/>
      <c r="S527" s="32"/>
      <c r="T527" s="38" t="s">
        <v>874</v>
      </c>
      <c r="U527" s="38"/>
      <c r="V527" s="37" t="s">
        <v>260</v>
      </c>
    </row>
    <row r="528" spans="1:22">
      <c r="A528" s="12"/>
      <c r="B528" s="37"/>
      <c r="C528" s="32"/>
      <c r="D528" s="38"/>
      <c r="E528" s="38"/>
      <c r="F528" s="37"/>
      <c r="G528" s="32"/>
      <c r="H528" s="38"/>
      <c r="I528" s="38"/>
      <c r="J528" s="37"/>
      <c r="K528" s="32"/>
      <c r="L528" s="38"/>
      <c r="M528" s="38"/>
      <c r="N528" s="32"/>
      <c r="O528" s="32"/>
      <c r="P528" s="38"/>
      <c r="Q528" s="38"/>
      <c r="R528" s="32"/>
      <c r="S528" s="32"/>
      <c r="T528" s="38"/>
      <c r="U528" s="38"/>
      <c r="V528" s="37"/>
    </row>
    <row r="529" spans="1:22">
      <c r="A529" s="12"/>
      <c r="B529" s="37" t="s">
        <v>89</v>
      </c>
      <c r="C529" s="32"/>
      <c r="D529" s="38" t="s">
        <v>310</v>
      </c>
      <c r="E529" s="38"/>
      <c r="F529" s="37" t="s">
        <v>260</v>
      </c>
      <c r="G529" s="32"/>
      <c r="H529" s="38">
        <v>2</v>
      </c>
      <c r="I529" s="38"/>
      <c r="J529" s="32"/>
      <c r="K529" s="32"/>
      <c r="L529" s="38" t="s">
        <v>234</v>
      </c>
      <c r="M529" s="38"/>
      <c r="N529" s="32"/>
      <c r="O529" s="32"/>
      <c r="P529" s="38" t="s">
        <v>234</v>
      </c>
      <c r="Q529" s="38"/>
      <c r="R529" s="32"/>
      <c r="S529" s="32"/>
      <c r="T529" s="38" t="s">
        <v>234</v>
      </c>
      <c r="U529" s="38"/>
      <c r="V529" s="32"/>
    </row>
    <row r="530" spans="1:22" ht="15.75" thickBot="1">
      <c r="A530" s="12"/>
      <c r="B530" s="37"/>
      <c r="C530" s="32"/>
      <c r="D530" s="39"/>
      <c r="E530" s="39"/>
      <c r="F530" s="56"/>
      <c r="G530" s="32"/>
      <c r="H530" s="39"/>
      <c r="I530" s="39"/>
      <c r="J530" s="40"/>
      <c r="K530" s="32"/>
      <c r="L530" s="39"/>
      <c r="M530" s="39"/>
      <c r="N530" s="40"/>
      <c r="O530" s="32"/>
      <c r="P530" s="39"/>
      <c r="Q530" s="39"/>
      <c r="R530" s="40"/>
      <c r="S530" s="32"/>
      <c r="T530" s="39"/>
      <c r="U530" s="39"/>
      <c r="V530" s="40"/>
    </row>
    <row r="531" spans="1:22">
      <c r="A531" s="12"/>
      <c r="B531" s="57" t="s">
        <v>171</v>
      </c>
      <c r="C531" s="32"/>
      <c r="D531" s="43" t="s">
        <v>886</v>
      </c>
      <c r="E531" s="43"/>
      <c r="F531" s="41" t="s">
        <v>260</v>
      </c>
      <c r="G531" s="32"/>
      <c r="H531" s="43" t="s">
        <v>792</v>
      </c>
      <c r="I531" s="43"/>
      <c r="J531" s="41" t="s">
        <v>260</v>
      </c>
      <c r="K531" s="32"/>
      <c r="L531" s="43">
        <v>116</v>
      </c>
      <c r="M531" s="43"/>
      <c r="N531" s="45"/>
      <c r="O531" s="32"/>
      <c r="P531" s="43">
        <v>10</v>
      </c>
      <c r="Q531" s="43"/>
      <c r="R531" s="45"/>
      <c r="S531" s="32"/>
      <c r="T531" s="43" t="s">
        <v>887</v>
      </c>
      <c r="U531" s="43"/>
      <c r="V531" s="41" t="s">
        <v>260</v>
      </c>
    </row>
    <row r="532" spans="1:22" ht="15.75" thickBot="1">
      <c r="A532" s="12"/>
      <c r="B532" s="57"/>
      <c r="C532" s="32"/>
      <c r="D532" s="39"/>
      <c r="E532" s="39"/>
      <c r="F532" s="56"/>
      <c r="G532" s="32"/>
      <c r="H532" s="39"/>
      <c r="I532" s="39"/>
      <c r="J532" s="56"/>
      <c r="K532" s="32"/>
      <c r="L532" s="39"/>
      <c r="M532" s="39"/>
      <c r="N532" s="40"/>
      <c r="O532" s="32"/>
      <c r="P532" s="39"/>
      <c r="Q532" s="39"/>
      <c r="R532" s="40"/>
      <c r="S532" s="32"/>
      <c r="T532" s="39"/>
      <c r="U532" s="39"/>
      <c r="V532" s="56"/>
    </row>
    <row r="533" spans="1:22">
      <c r="A533" s="12"/>
      <c r="B533" s="34" t="s">
        <v>172</v>
      </c>
      <c r="C533" s="32"/>
      <c r="D533" s="43" t="s">
        <v>234</v>
      </c>
      <c r="E533" s="43"/>
      <c r="F533" s="45"/>
      <c r="G533" s="32"/>
      <c r="H533" s="43" t="s">
        <v>234</v>
      </c>
      <c r="I533" s="43"/>
      <c r="J533" s="45"/>
      <c r="K533" s="32"/>
      <c r="L533" s="43" t="s">
        <v>234</v>
      </c>
      <c r="M533" s="43"/>
      <c r="N533" s="45"/>
      <c r="O533" s="32"/>
      <c r="P533" s="43" t="s">
        <v>234</v>
      </c>
      <c r="Q533" s="43"/>
      <c r="R533" s="45"/>
      <c r="S533" s="32"/>
      <c r="T533" s="43" t="s">
        <v>234</v>
      </c>
      <c r="U533" s="43"/>
      <c r="V533" s="45"/>
    </row>
    <row r="534" spans="1:22">
      <c r="A534" s="12"/>
      <c r="B534" s="34"/>
      <c r="C534" s="32"/>
      <c r="D534" s="38"/>
      <c r="E534" s="38"/>
      <c r="F534" s="32"/>
      <c r="G534" s="32"/>
      <c r="H534" s="38"/>
      <c r="I534" s="38"/>
      <c r="J534" s="32"/>
      <c r="K534" s="32"/>
      <c r="L534" s="38"/>
      <c r="M534" s="38"/>
      <c r="N534" s="32"/>
      <c r="O534" s="32"/>
      <c r="P534" s="38"/>
      <c r="Q534" s="38"/>
      <c r="R534" s="32"/>
      <c r="S534" s="32"/>
      <c r="T534" s="38"/>
      <c r="U534" s="38"/>
      <c r="V534" s="32"/>
    </row>
    <row r="535" spans="1:22">
      <c r="A535" s="12"/>
      <c r="B535" s="37" t="s">
        <v>173</v>
      </c>
      <c r="C535" s="32"/>
      <c r="D535" s="38" t="s">
        <v>234</v>
      </c>
      <c r="E535" s="38"/>
      <c r="F535" s="32"/>
      <c r="G535" s="32"/>
      <c r="H535" s="38">
        <v>2</v>
      </c>
      <c r="I535" s="38"/>
      <c r="J535" s="32"/>
      <c r="K535" s="32"/>
      <c r="L535" s="38" t="s">
        <v>234</v>
      </c>
      <c r="M535" s="38"/>
      <c r="N535" s="32"/>
      <c r="O535" s="32"/>
      <c r="P535" s="38" t="s">
        <v>234</v>
      </c>
      <c r="Q535" s="38"/>
      <c r="R535" s="32"/>
      <c r="S535" s="32"/>
      <c r="T535" s="38">
        <v>2</v>
      </c>
      <c r="U535" s="38"/>
      <c r="V535" s="32"/>
    </row>
    <row r="536" spans="1:22" ht="15.75" thickBot="1">
      <c r="A536" s="12"/>
      <c r="B536" s="37"/>
      <c r="C536" s="32"/>
      <c r="D536" s="39"/>
      <c r="E536" s="39"/>
      <c r="F536" s="40"/>
      <c r="G536" s="32"/>
      <c r="H536" s="39"/>
      <c r="I536" s="39"/>
      <c r="J536" s="40"/>
      <c r="K536" s="32"/>
      <c r="L536" s="39"/>
      <c r="M536" s="39"/>
      <c r="N536" s="40"/>
      <c r="O536" s="32"/>
      <c r="P536" s="39"/>
      <c r="Q536" s="39"/>
      <c r="R536" s="40"/>
      <c r="S536" s="32"/>
      <c r="T536" s="39"/>
      <c r="U536" s="39"/>
      <c r="V536" s="40"/>
    </row>
    <row r="537" spans="1:22">
      <c r="A537" s="12"/>
      <c r="B537" s="37" t="s">
        <v>174</v>
      </c>
      <c r="C537" s="32"/>
      <c r="D537" s="41" t="s">
        <v>232</v>
      </c>
      <c r="E537" s="43" t="s">
        <v>234</v>
      </c>
      <c r="F537" s="45"/>
      <c r="G537" s="32"/>
      <c r="H537" s="41" t="s">
        <v>232</v>
      </c>
      <c r="I537" s="43">
        <v>2</v>
      </c>
      <c r="J537" s="45"/>
      <c r="K537" s="32"/>
      <c r="L537" s="41" t="s">
        <v>232</v>
      </c>
      <c r="M537" s="43" t="s">
        <v>234</v>
      </c>
      <c r="N537" s="45"/>
      <c r="O537" s="32"/>
      <c r="P537" s="41" t="s">
        <v>232</v>
      </c>
      <c r="Q537" s="43" t="s">
        <v>234</v>
      </c>
      <c r="R537" s="45"/>
      <c r="S537" s="32"/>
      <c r="T537" s="41" t="s">
        <v>232</v>
      </c>
      <c r="U537" s="43">
        <v>2</v>
      </c>
      <c r="V537" s="45"/>
    </row>
    <row r="538" spans="1:22" ht="15.75" thickBot="1">
      <c r="A538" s="12"/>
      <c r="B538" s="37"/>
      <c r="C538" s="32"/>
      <c r="D538" s="42"/>
      <c r="E538" s="44"/>
      <c r="F538" s="46"/>
      <c r="G538" s="32"/>
      <c r="H538" s="42"/>
      <c r="I538" s="44"/>
      <c r="J538" s="46"/>
      <c r="K538" s="32"/>
      <c r="L538" s="42"/>
      <c r="M538" s="44"/>
      <c r="N538" s="46"/>
      <c r="O538" s="32"/>
      <c r="P538" s="42"/>
      <c r="Q538" s="44"/>
      <c r="R538" s="46"/>
      <c r="S538" s="32"/>
      <c r="T538" s="42"/>
      <c r="U538" s="44"/>
      <c r="V538" s="46"/>
    </row>
    <row r="539" spans="1:22" ht="15.75" thickTop="1"/>
  </sheetData>
  <mergeCells count="3915">
    <mergeCell ref="B485:V485"/>
    <mergeCell ref="B311:V311"/>
    <mergeCell ref="B435:V435"/>
    <mergeCell ref="B436:V436"/>
    <mergeCell ref="B437:V437"/>
    <mergeCell ref="B438:V438"/>
    <mergeCell ref="B482:V482"/>
    <mergeCell ref="B5:V5"/>
    <mergeCell ref="B6:V6"/>
    <mergeCell ref="B181:V181"/>
    <mergeCell ref="B182:V182"/>
    <mergeCell ref="B183:V183"/>
    <mergeCell ref="B308:V308"/>
    <mergeCell ref="S537:S538"/>
    <mergeCell ref="T537:T538"/>
    <mergeCell ref="U537:U538"/>
    <mergeCell ref="V537:V538"/>
    <mergeCell ref="A1:A2"/>
    <mergeCell ref="B1:V1"/>
    <mergeCell ref="B2:V2"/>
    <mergeCell ref="B3:V3"/>
    <mergeCell ref="A4:A538"/>
    <mergeCell ref="B4:V4"/>
    <mergeCell ref="M537:M538"/>
    <mergeCell ref="N537:N538"/>
    <mergeCell ref="O537:O538"/>
    <mergeCell ref="P537:P538"/>
    <mergeCell ref="Q537:Q538"/>
    <mergeCell ref="R537:R538"/>
    <mergeCell ref="G537:G538"/>
    <mergeCell ref="H537:H538"/>
    <mergeCell ref="I537:I538"/>
    <mergeCell ref="J537:J538"/>
    <mergeCell ref="K537:K538"/>
    <mergeCell ref="L537:L538"/>
    <mergeCell ref="P535:Q536"/>
    <mergeCell ref="R535:R536"/>
    <mergeCell ref="S535:S536"/>
    <mergeCell ref="T535:U536"/>
    <mergeCell ref="V535:V536"/>
    <mergeCell ref="B537:B538"/>
    <mergeCell ref="C537:C538"/>
    <mergeCell ref="D537:D538"/>
    <mergeCell ref="E537:E538"/>
    <mergeCell ref="F537:F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P529:Q530"/>
    <mergeCell ref="R529:R530"/>
    <mergeCell ref="S529:S530"/>
    <mergeCell ref="T529:U530"/>
    <mergeCell ref="V529:V530"/>
    <mergeCell ref="B531:B532"/>
    <mergeCell ref="C531:C532"/>
    <mergeCell ref="D531:E532"/>
    <mergeCell ref="F531:F532"/>
    <mergeCell ref="G531:G532"/>
    <mergeCell ref="H529:I530"/>
    <mergeCell ref="J529:J530"/>
    <mergeCell ref="K529:K530"/>
    <mergeCell ref="L529:M530"/>
    <mergeCell ref="N529:N530"/>
    <mergeCell ref="O529:O530"/>
    <mergeCell ref="P527:Q528"/>
    <mergeCell ref="R527:R528"/>
    <mergeCell ref="S527:S528"/>
    <mergeCell ref="T527:U528"/>
    <mergeCell ref="V527:V528"/>
    <mergeCell ref="B529:B530"/>
    <mergeCell ref="C529:C530"/>
    <mergeCell ref="D529:E530"/>
    <mergeCell ref="F529:F530"/>
    <mergeCell ref="G529:G530"/>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O513:O514"/>
    <mergeCell ref="P513:R514"/>
    <mergeCell ref="S513:S514"/>
    <mergeCell ref="T513:U514"/>
    <mergeCell ref="V513:V514"/>
    <mergeCell ref="B515:B516"/>
    <mergeCell ref="C515:C516"/>
    <mergeCell ref="D515:E516"/>
    <mergeCell ref="F515:F516"/>
    <mergeCell ref="G515:G516"/>
    <mergeCell ref="S511:S512"/>
    <mergeCell ref="T511:U512"/>
    <mergeCell ref="V511:V512"/>
    <mergeCell ref="B513:B514"/>
    <mergeCell ref="C513:C514"/>
    <mergeCell ref="D513:F514"/>
    <mergeCell ref="G513:G514"/>
    <mergeCell ref="H513:J514"/>
    <mergeCell ref="K513:K514"/>
    <mergeCell ref="L513:N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S497:S498"/>
    <mergeCell ref="T497:U498"/>
    <mergeCell ref="V497:V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T491:T492"/>
    <mergeCell ref="U491:U492"/>
    <mergeCell ref="V491:V492"/>
    <mergeCell ref="B493:B494"/>
    <mergeCell ref="C493:C494"/>
    <mergeCell ref="D493:E494"/>
    <mergeCell ref="F493:F494"/>
    <mergeCell ref="G493:G494"/>
    <mergeCell ref="H493:I494"/>
    <mergeCell ref="J493:J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D489:V489"/>
    <mergeCell ref="D490:F490"/>
    <mergeCell ref="H490:J490"/>
    <mergeCell ref="L490:N490"/>
    <mergeCell ref="P490:R490"/>
    <mergeCell ref="T490:V490"/>
    <mergeCell ref="U480:U481"/>
    <mergeCell ref="V480:V481"/>
    <mergeCell ref="B486:V486"/>
    <mergeCell ref="D488:F488"/>
    <mergeCell ref="H488:J488"/>
    <mergeCell ref="L488:N488"/>
    <mergeCell ref="P488:R488"/>
    <mergeCell ref="T488:V488"/>
    <mergeCell ref="B483:V483"/>
    <mergeCell ref="B484:V484"/>
    <mergeCell ref="O480:O481"/>
    <mergeCell ref="P480:P481"/>
    <mergeCell ref="Q480:Q481"/>
    <mergeCell ref="R480:R481"/>
    <mergeCell ref="S480:S481"/>
    <mergeCell ref="T480:T481"/>
    <mergeCell ref="I480:I481"/>
    <mergeCell ref="J480:J481"/>
    <mergeCell ref="K480:K481"/>
    <mergeCell ref="L480:L481"/>
    <mergeCell ref="M480:M481"/>
    <mergeCell ref="N480:N481"/>
    <mergeCell ref="S478:S479"/>
    <mergeCell ref="T478:U479"/>
    <mergeCell ref="V478:V479"/>
    <mergeCell ref="B480:B481"/>
    <mergeCell ref="C480:C481"/>
    <mergeCell ref="D480:D481"/>
    <mergeCell ref="E480:E481"/>
    <mergeCell ref="F480:F481"/>
    <mergeCell ref="G480:G481"/>
    <mergeCell ref="H480:H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T444:T445"/>
    <mergeCell ref="U444:U445"/>
    <mergeCell ref="V444:V445"/>
    <mergeCell ref="B446:B447"/>
    <mergeCell ref="C446:C447"/>
    <mergeCell ref="D446:E447"/>
    <mergeCell ref="F446:F447"/>
    <mergeCell ref="G446:G447"/>
    <mergeCell ref="H446:I447"/>
    <mergeCell ref="J446:J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D442:V442"/>
    <mergeCell ref="D443:F443"/>
    <mergeCell ref="H443:J443"/>
    <mergeCell ref="L443:N443"/>
    <mergeCell ref="P443:R443"/>
    <mergeCell ref="T443:V443"/>
    <mergeCell ref="T433:T434"/>
    <mergeCell ref="U433:U434"/>
    <mergeCell ref="V433:V434"/>
    <mergeCell ref="B439:V439"/>
    <mergeCell ref="D441:F441"/>
    <mergeCell ref="H441:J441"/>
    <mergeCell ref="L441:N441"/>
    <mergeCell ref="P441:R441"/>
    <mergeCell ref="T441:V441"/>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S387:S388"/>
    <mergeCell ref="T387:T388"/>
    <mergeCell ref="U387:U388"/>
    <mergeCell ref="V387:V388"/>
    <mergeCell ref="B389:B390"/>
    <mergeCell ref="C389:C390"/>
    <mergeCell ref="D389:E390"/>
    <mergeCell ref="F389:F390"/>
    <mergeCell ref="G389:G390"/>
    <mergeCell ref="H389:I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P385:Q386"/>
    <mergeCell ref="R385:R386"/>
    <mergeCell ref="S385:S386"/>
    <mergeCell ref="T385:U386"/>
    <mergeCell ref="V385:V386"/>
    <mergeCell ref="B387:B388"/>
    <mergeCell ref="C387:C388"/>
    <mergeCell ref="D387:D388"/>
    <mergeCell ref="E387:E388"/>
    <mergeCell ref="F387:F388"/>
    <mergeCell ref="H385:I386"/>
    <mergeCell ref="J385:J386"/>
    <mergeCell ref="K385:K386"/>
    <mergeCell ref="L385:M386"/>
    <mergeCell ref="N385:N386"/>
    <mergeCell ref="O385:O386"/>
    <mergeCell ref="D384:F384"/>
    <mergeCell ref="H384:J384"/>
    <mergeCell ref="L384:N384"/>
    <mergeCell ref="P384:R384"/>
    <mergeCell ref="T384:V384"/>
    <mergeCell ref="B385:B386"/>
    <mergeCell ref="C385:C386"/>
    <mergeCell ref="D385:E386"/>
    <mergeCell ref="F385:F386"/>
    <mergeCell ref="G385:G386"/>
    <mergeCell ref="T381:T382"/>
    <mergeCell ref="U381:U382"/>
    <mergeCell ref="V381:V382"/>
    <mergeCell ref="D383:F383"/>
    <mergeCell ref="H383:J383"/>
    <mergeCell ref="L383:N383"/>
    <mergeCell ref="P383:R383"/>
    <mergeCell ref="T383:V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S318:S319"/>
    <mergeCell ref="T318:T319"/>
    <mergeCell ref="U318:U319"/>
    <mergeCell ref="V318:V319"/>
    <mergeCell ref="B320:B321"/>
    <mergeCell ref="C320:C321"/>
    <mergeCell ref="D320:E321"/>
    <mergeCell ref="F320:F321"/>
    <mergeCell ref="G320:G321"/>
    <mergeCell ref="H320:I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D315:V315"/>
    <mergeCell ref="D316:F316"/>
    <mergeCell ref="H316:J316"/>
    <mergeCell ref="L316:N316"/>
    <mergeCell ref="P316:R316"/>
    <mergeCell ref="T316:V316"/>
    <mergeCell ref="U306:U307"/>
    <mergeCell ref="V306:V307"/>
    <mergeCell ref="B312:V312"/>
    <mergeCell ref="D314:F314"/>
    <mergeCell ref="H314:J314"/>
    <mergeCell ref="L314:N314"/>
    <mergeCell ref="P314:R314"/>
    <mergeCell ref="T314:V314"/>
    <mergeCell ref="B309:V309"/>
    <mergeCell ref="B310:V310"/>
    <mergeCell ref="O306:O307"/>
    <mergeCell ref="P306:P307"/>
    <mergeCell ref="Q306:Q307"/>
    <mergeCell ref="R306:R307"/>
    <mergeCell ref="S306:S307"/>
    <mergeCell ref="T306:T307"/>
    <mergeCell ref="I306:I307"/>
    <mergeCell ref="J306:J307"/>
    <mergeCell ref="K306:K307"/>
    <mergeCell ref="L306:L307"/>
    <mergeCell ref="M306:M307"/>
    <mergeCell ref="N306:N307"/>
    <mergeCell ref="S304:S305"/>
    <mergeCell ref="T304:U305"/>
    <mergeCell ref="V304:V305"/>
    <mergeCell ref="B306:B307"/>
    <mergeCell ref="C306:C307"/>
    <mergeCell ref="D306:D307"/>
    <mergeCell ref="E306:E307"/>
    <mergeCell ref="F306:F307"/>
    <mergeCell ref="G306:G307"/>
    <mergeCell ref="H306:H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T260:T261"/>
    <mergeCell ref="U260:U261"/>
    <mergeCell ref="V260:V261"/>
    <mergeCell ref="B262:B263"/>
    <mergeCell ref="C262:C263"/>
    <mergeCell ref="D262:E263"/>
    <mergeCell ref="F262:F263"/>
    <mergeCell ref="G262:G263"/>
    <mergeCell ref="H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T253:T254"/>
    <mergeCell ref="U253:U254"/>
    <mergeCell ref="V253:V254"/>
    <mergeCell ref="D255:F255"/>
    <mergeCell ref="H255:J255"/>
    <mergeCell ref="L255:N255"/>
    <mergeCell ref="P255:R255"/>
    <mergeCell ref="T255:V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F188"/>
    <mergeCell ref="H188:J188"/>
    <mergeCell ref="L188:N188"/>
    <mergeCell ref="P188:R188"/>
    <mergeCell ref="T188:V188"/>
    <mergeCell ref="D189:F189"/>
    <mergeCell ref="H189:J189"/>
    <mergeCell ref="L189:N189"/>
    <mergeCell ref="P189:R189"/>
    <mergeCell ref="T189:V189"/>
    <mergeCell ref="D186:F186"/>
    <mergeCell ref="H186:J186"/>
    <mergeCell ref="L186:N186"/>
    <mergeCell ref="P186:R186"/>
    <mergeCell ref="T186:V186"/>
    <mergeCell ref="D187:V187"/>
    <mergeCell ref="D180:F180"/>
    <mergeCell ref="H180:J180"/>
    <mergeCell ref="L180:N180"/>
    <mergeCell ref="P180:R180"/>
    <mergeCell ref="T180:V180"/>
    <mergeCell ref="B184:V184"/>
    <mergeCell ref="S177:S178"/>
    <mergeCell ref="T177:T178"/>
    <mergeCell ref="U177:U178"/>
    <mergeCell ref="V177:V178"/>
    <mergeCell ref="D179:F179"/>
    <mergeCell ref="H179:J179"/>
    <mergeCell ref="L179:N179"/>
    <mergeCell ref="P179:R179"/>
    <mergeCell ref="T179:V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P175:Q176"/>
    <mergeCell ref="R175:R176"/>
    <mergeCell ref="S175:S176"/>
    <mergeCell ref="T175:U176"/>
    <mergeCell ref="V175:V176"/>
    <mergeCell ref="B177:B178"/>
    <mergeCell ref="C177:C178"/>
    <mergeCell ref="D177:D178"/>
    <mergeCell ref="E177:E178"/>
    <mergeCell ref="F177:F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D164:F164"/>
    <mergeCell ref="H164:J164"/>
    <mergeCell ref="L164:N164"/>
    <mergeCell ref="P164:R164"/>
    <mergeCell ref="T164:V164"/>
    <mergeCell ref="B165:B166"/>
    <mergeCell ref="C165:C166"/>
    <mergeCell ref="D165:E166"/>
    <mergeCell ref="F165:F166"/>
    <mergeCell ref="G165:G166"/>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59:F159"/>
    <mergeCell ref="H159:J159"/>
    <mergeCell ref="L159:N159"/>
    <mergeCell ref="P159:R159"/>
    <mergeCell ref="T159:V159"/>
    <mergeCell ref="D160:F160"/>
    <mergeCell ref="H160:J160"/>
    <mergeCell ref="L160:N160"/>
    <mergeCell ref="P160:R160"/>
    <mergeCell ref="T160:V160"/>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3:R154"/>
    <mergeCell ref="S153:S154"/>
    <mergeCell ref="T153:U154"/>
    <mergeCell ref="V153:V154"/>
    <mergeCell ref="D155:F155"/>
    <mergeCell ref="H155:J155"/>
    <mergeCell ref="L155:N155"/>
    <mergeCell ref="P155:R155"/>
    <mergeCell ref="T155:V155"/>
    <mergeCell ref="J153:J154"/>
    <mergeCell ref="K153:K154"/>
    <mergeCell ref="L153:M154"/>
    <mergeCell ref="N153:N154"/>
    <mergeCell ref="O153:O154"/>
    <mergeCell ref="P153:Q154"/>
    <mergeCell ref="B153:B154"/>
    <mergeCell ref="C153:C154"/>
    <mergeCell ref="D153:E154"/>
    <mergeCell ref="F153:F154"/>
    <mergeCell ref="G153:G154"/>
    <mergeCell ref="H153:I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B147:B148"/>
    <mergeCell ref="C147:C148"/>
    <mergeCell ref="D147:E148"/>
    <mergeCell ref="F147:F148"/>
    <mergeCell ref="G147:G148"/>
    <mergeCell ref="H147:I148"/>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F143"/>
    <mergeCell ref="H143:J143"/>
    <mergeCell ref="L143:N143"/>
    <mergeCell ref="P143:R143"/>
    <mergeCell ref="T143:V143"/>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F125"/>
    <mergeCell ref="H125:J125"/>
    <mergeCell ref="L125:N125"/>
    <mergeCell ref="P125:R125"/>
    <mergeCell ref="T125:V125"/>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R109:R110"/>
    <mergeCell ref="S109:S110"/>
    <mergeCell ref="T109:V110"/>
    <mergeCell ref="B111:B112"/>
    <mergeCell ref="C111:C112"/>
    <mergeCell ref="D111:E112"/>
    <mergeCell ref="F111:F112"/>
    <mergeCell ref="G111:G112"/>
    <mergeCell ref="H111:I112"/>
    <mergeCell ref="J111:J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T104:V104"/>
    <mergeCell ref="D105:F105"/>
    <mergeCell ref="H105:J105"/>
    <mergeCell ref="L105:N105"/>
    <mergeCell ref="P105:R105"/>
    <mergeCell ref="T105:V105"/>
    <mergeCell ref="D102:F102"/>
    <mergeCell ref="H102:J102"/>
    <mergeCell ref="L102:N102"/>
    <mergeCell ref="P102:R102"/>
    <mergeCell ref="T102:V102"/>
    <mergeCell ref="D103:V103"/>
    <mergeCell ref="B96:V96"/>
    <mergeCell ref="B98:V98"/>
    <mergeCell ref="B99:V99"/>
    <mergeCell ref="B100:V100"/>
    <mergeCell ref="D101:F101"/>
    <mergeCell ref="H101:J101"/>
    <mergeCell ref="L101:N101"/>
    <mergeCell ref="P101:R101"/>
    <mergeCell ref="T101:V101"/>
    <mergeCell ref="D94:F94"/>
    <mergeCell ref="H94:J94"/>
    <mergeCell ref="L94:N94"/>
    <mergeCell ref="P94:R94"/>
    <mergeCell ref="T94:V94"/>
    <mergeCell ref="D95:F95"/>
    <mergeCell ref="H95:J95"/>
    <mergeCell ref="L95:N95"/>
    <mergeCell ref="P95:R95"/>
    <mergeCell ref="T95:V95"/>
    <mergeCell ref="T91:T92"/>
    <mergeCell ref="U91:U92"/>
    <mergeCell ref="V91:V92"/>
    <mergeCell ref="D93:F93"/>
    <mergeCell ref="H93:J93"/>
    <mergeCell ref="L93:N93"/>
    <mergeCell ref="P93:R93"/>
    <mergeCell ref="T93:V93"/>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L77:N78"/>
    <mergeCell ref="O77:O78"/>
    <mergeCell ref="P77:R78"/>
    <mergeCell ref="S77:S78"/>
    <mergeCell ref="T77:U78"/>
    <mergeCell ref="V77:V78"/>
    <mergeCell ref="P75:R76"/>
    <mergeCell ref="S75:S76"/>
    <mergeCell ref="T75:U76"/>
    <mergeCell ref="V75:V76"/>
    <mergeCell ref="B77:B78"/>
    <mergeCell ref="C77:C78"/>
    <mergeCell ref="D77:F78"/>
    <mergeCell ref="G77:G78"/>
    <mergeCell ref="H77:J78"/>
    <mergeCell ref="K77:K78"/>
    <mergeCell ref="U73:U74"/>
    <mergeCell ref="V73:V74"/>
    <mergeCell ref="B75:B76"/>
    <mergeCell ref="C75:C76"/>
    <mergeCell ref="D75:F76"/>
    <mergeCell ref="G75:G76"/>
    <mergeCell ref="H75:J76"/>
    <mergeCell ref="K75:K76"/>
    <mergeCell ref="L75:N76"/>
    <mergeCell ref="O75:O76"/>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V69:V70"/>
    <mergeCell ref="B71:B72"/>
    <mergeCell ref="C71:C72"/>
    <mergeCell ref="D71:F72"/>
    <mergeCell ref="G71:G72"/>
    <mergeCell ref="H71:J72"/>
    <mergeCell ref="K71:K72"/>
    <mergeCell ref="L71:N72"/>
    <mergeCell ref="O71:O72"/>
    <mergeCell ref="P71:R72"/>
    <mergeCell ref="K69:K70"/>
    <mergeCell ref="L69:N70"/>
    <mergeCell ref="O69:O70"/>
    <mergeCell ref="P69:R70"/>
    <mergeCell ref="S69:S70"/>
    <mergeCell ref="T69:U70"/>
    <mergeCell ref="O67:O68"/>
    <mergeCell ref="P67:R68"/>
    <mergeCell ref="S67:S68"/>
    <mergeCell ref="T67:U68"/>
    <mergeCell ref="V67:V68"/>
    <mergeCell ref="B69:B70"/>
    <mergeCell ref="C69:C70"/>
    <mergeCell ref="D69:F70"/>
    <mergeCell ref="G69:G70"/>
    <mergeCell ref="H69:J70"/>
    <mergeCell ref="T65:T66"/>
    <mergeCell ref="U65:U66"/>
    <mergeCell ref="V65:V66"/>
    <mergeCell ref="B67:B68"/>
    <mergeCell ref="C67:C68"/>
    <mergeCell ref="D67:F68"/>
    <mergeCell ref="G67:G68"/>
    <mergeCell ref="H67:J68"/>
    <mergeCell ref="K67:K68"/>
    <mergeCell ref="L67:N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L63:N64"/>
    <mergeCell ref="O63:O64"/>
    <mergeCell ref="P63:R64"/>
    <mergeCell ref="S63:S64"/>
    <mergeCell ref="T63:U64"/>
    <mergeCell ref="V63:V64"/>
    <mergeCell ref="R61:R62"/>
    <mergeCell ref="S61:S62"/>
    <mergeCell ref="T61:U62"/>
    <mergeCell ref="V61:V62"/>
    <mergeCell ref="B63:B64"/>
    <mergeCell ref="C63:C64"/>
    <mergeCell ref="D63:F64"/>
    <mergeCell ref="G63:G64"/>
    <mergeCell ref="H63:J64"/>
    <mergeCell ref="K63:K64"/>
    <mergeCell ref="J61:J62"/>
    <mergeCell ref="K61:K62"/>
    <mergeCell ref="L61:M62"/>
    <mergeCell ref="N61:N62"/>
    <mergeCell ref="O61:O62"/>
    <mergeCell ref="P61:Q62"/>
    <mergeCell ref="B61:B62"/>
    <mergeCell ref="C61:C62"/>
    <mergeCell ref="D61:E62"/>
    <mergeCell ref="F61:F62"/>
    <mergeCell ref="G61:G62"/>
    <mergeCell ref="H61:I62"/>
    <mergeCell ref="L59:N60"/>
    <mergeCell ref="O59:O60"/>
    <mergeCell ref="P59:R60"/>
    <mergeCell ref="S59:S60"/>
    <mergeCell ref="T59:U60"/>
    <mergeCell ref="V59:V60"/>
    <mergeCell ref="R57:R58"/>
    <mergeCell ref="S57:S58"/>
    <mergeCell ref="T57:U58"/>
    <mergeCell ref="V57:V58"/>
    <mergeCell ref="B59:B60"/>
    <mergeCell ref="C59:C60"/>
    <mergeCell ref="D59:F60"/>
    <mergeCell ref="G59:G60"/>
    <mergeCell ref="H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N56"/>
    <mergeCell ref="O55:O56"/>
    <mergeCell ref="P55:R56"/>
    <mergeCell ref="S55:S56"/>
    <mergeCell ref="T55:U56"/>
    <mergeCell ref="V55:V56"/>
    <mergeCell ref="R53:R54"/>
    <mergeCell ref="S53:S54"/>
    <mergeCell ref="T53:U54"/>
    <mergeCell ref="V53:V54"/>
    <mergeCell ref="B55:B56"/>
    <mergeCell ref="C55:C56"/>
    <mergeCell ref="D55:F56"/>
    <mergeCell ref="G55:G56"/>
    <mergeCell ref="H55:J56"/>
    <mergeCell ref="K55:K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L39:N40"/>
    <mergeCell ref="O39:O40"/>
    <mergeCell ref="P39:R40"/>
    <mergeCell ref="S39:S40"/>
    <mergeCell ref="T39:U40"/>
    <mergeCell ref="V39:V40"/>
    <mergeCell ref="R37:R38"/>
    <mergeCell ref="S37:S38"/>
    <mergeCell ref="T37:U38"/>
    <mergeCell ref="V37:V38"/>
    <mergeCell ref="B39:B40"/>
    <mergeCell ref="C39:C40"/>
    <mergeCell ref="D39:F40"/>
    <mergeCell ref="G39:G40"/>
    <mergeCell ref="H39:J40"/>
    <mergeCell ref="K39:K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D13:F13"/>
    <mergeCell ref="H13:J13"/>
    <mergeCell ref="L13:N13"/>
    <mergeCell ref="P13:R13"/>
    <mergeCell ref="T13:V13"/>
    <mergeCell ref="D14:V14"/>
    <mergeCell ref="B7:V7"/>
    <mergeCell ref="B9:V9"/>
    <mergeCell ref="B10:V10"/>
    <mergeCell ref="B11:V11"/>
    <mergeCell ref="D12:F12"/>
    <mergeCell ref="H12:J12"/>
    <mergeCell ref="L12:N12"/>
    <mergeCell ref="P12:R12"/>
    <mergeCell ref="T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27.7109375" bestFit="1" customWidth="1"/>
    <col min="2" max="3" width="36.5703125" customWidth="1"/>
    <col min="4" max="4" width="8.140625" customWidth="1"/>
    <col min="5" max="5" width="21.5703125" customWidth="1"/>
    <col min="6" max="6" width="6.85546875" customWidth="1"/>
    <col min="7" max="7" width="36.5703125" customWidth="1"/>
    <col min="8" max="8" width="8.140625" customWidth="1"/>
    <col min="9" max="9" width="15.85546875" customWidth="1"/>
    <col min="10" max="11" width="36.5703125" customWidth="1"/>
    <col min="12" max="12" width="8.140625" customWidth="1"/>
    <col min="13" max="13" width="21.5703125" customWidth="1"/>
    <col min="14" max="14" width="6.85546875" customWidth="1"/>
    <col min="15" max="15" width="36.5703125" customWidth="1"/>
    <col min="16" max="16" width="8.140625" customWidth="1"/>
    <col min="17" max="17" width="14.5703125" customWidth="1"/>
    <col min="18" max="18" width="6.85546875" customWidth="1"/>
    <col min="19" max="19" width="36.5703125" customWidth="1"/>
    <col min="20" max="20" width="8.140625" customWidth="1"/>
    <col min="21" max="21" width="14.5703125" customWidth="1"/>
    <col min="22" max="22" width="6.85546875" customWidth="1"/>
    <col min="23" max="23" width="36.5703125" customWidth="1"/>
    <col min="24" max="24" width="8.140625" customWidth="1"/>
    <col min="25" max="25" width="21.5703125" customWidth="1"/>
    <col min="26" max="26" width="6.85546875" customWidth="1"/>
  </cols>
  <sheetData>
    <row r="1" spans="1:26" ht="15" customHeight="1">
      <c r="A1" s="7" t="s">
        <v>8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88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90</v>
      </c>
      <c r="B4" s="51" t="s">
        <v>890</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52" t="s">
        <v>891</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52" t="s">
        <v>892</v>
      </c>
      <c r="C8" s="52"/>
      <c r="D8" s="52"/>
      <c r="E8" s="52"/>
      <c r="F8" s="52"/>
      <c r="G8" s="52"/>
      <c r="H8" s="52"/>
      <c r="I8" s="52"/>
      <c r="J8" s="52"/>
      <c r="K8" s="52"/>
      <c r="L8" s="52"/>
      <c r="M8" s="52"/>
      <c r="N8" s="52"/>
      <c r="O8" s="52"/>
      <c r="P8" s="52"/>
      <c r="Q8" s="52"/>
      <c r="R8" s="52"/>
      <c r="S8" s="52"/>
      <c r="T8" s="52"/>
      <c r="U8" s="52"/>
      <c r="V8" s="52"/>
      <c r="W8" s="52"/>
      <c r="X8" s="52"/>
      <c r="Y8" s="52"/>
      <c r="Z8" s="52"/>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4" customHeight="1">
      <c r="A10" s="12"/>
      <c r="B10" s="52" t="s">
        <v>893</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24" customHeight="1">
      <c r="A11" s="12"/>
      <c r="B11" s="52" t="s">
        <v>894</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12"/>
      <c r="B12" s="52" t="s">
        <v>895</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c r="A13" s="12"/>
      <c r="B13" s="52" t="s">
        <v>896</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36" customHeight="1">
      <c r="A15" s="12"/>
      <c r="B15" s="52" t="s">
        <v>897</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24" customHeight="1">
      <c r="A16" s="12"/>
      <c r="B16" s="52" t="s">
        <v>898</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c r="A17" s="12"/>
      <c r="B17" s="51" t="s">
        <v>899</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thickBot="1">
      <c r="A21" s="12"/>
      <c r="B21" s="126" t="s">
        <v>507</v>
      </c>
      <c r="C21" s="18"/>
      <c r="D21" s="78" t="s">
        <v>900</v>
      </c>
      <c r="E21" s="78"/>
      <c r="F21" s="78"/>
      <c r="G21" s="18"/>
      <c r="H21" s="78" t="s">
        <v>901</v>
      </c>
      <c r="I21" s="78"/>
      <c r="J21" s="78"/>
      <c r="K21" s="18"/>
      <c r="L21" s="78" t="s">
        <v>902</v>
      </c>
      <c r="M21" s="78"/>
      <c r="N21" s="78"/>
      <c r="O21" s="18"/>
      <c r="P21" s="78" t="s">
        <v>903</v>
      </c>
      <c r="Q21" s="78"/>
      <c r="R21" s="78"/>
      <c r="S21" s="18"/>
      <c r="T21" s="78" t="s">
        <v>904</v>
      </c>
      <c r="U21" s="78"/>
      <c r="V21" s="78"/>
      <c r="W21" s="18"/>
      <c r="X21" s="78" t="s">
        <v>778</v>
      </c>
      <c r="Y21" s="78"/>
      <c r="Z21" s="78"/>
    </row>
    <row r="22" spans="1:26">
      <c r="A22" s="12"/>
      <c r="B22" s="69"/>
      <c r="C22" s="18"/>
      <c r="D22" s="80" t="s">
        <v>255</v>
      </c>
      <c r="E22" s="80"/>
      <c r="F22" s="80"/>
      <c r="G22" s="80"/>
      <c r="H22" s="80"/>
      <c r="I22" s="80"/>
      <c r="J22" s="80"/>
      <c r="K22" s="80"/>
      <c r="L22" s="80"/>
      <c r="M22" s="80"/>
      <c r="N22" s="80"/>
      <c r="O22" s="80"/>
      <c r="P22" s="80"/>
      <c r="Q22" s="80"/>
      <c r="R22" s="80"/>
      <c r="S22" s="80"/>
      <c r="T22" s="80"/>
      <c r="U22" s="80"/>
      <c r="V22" s="80"/>
      <c r="W22" s="80"/>
      <c r="X22" s="80"/>
      <c r="Y22" s="80"/>
      <c r="Z22" s="80"/>
    </row>
    <row r="23" spans="1:26">
      <c r="A23" s="12"/>
      <c r="B23" s="18"/>
      <c r="C23" s="18"/>
      <c r="D23" s="32"/>
      <c r="E23" s="32"/>
      <c r="F23" s="32"/>
      <c r="G23" s="18"/>
      <c r="H23" s="32"/>
      <c r="I23" s="32"/>
      <c r="J23" s="32"/>
      <c r="K23" s="18"/>
      <c r="L23" s="32"/>
      <c r="M23" s="32"/>
      <c r="N23" s="32"/>
      <c r="O23" s="18"/>
      <c r="P23" s="32"/>
      <c r="Q23" s="32"/>
      <c r="R23" s="32"/>
      <c r="S23" s="18"/>
      <c r="T23" s="32"/>
      <c r="U23" s="32"/>
      <c r="V23" s="32"/>
      <c r="W23" s="18"/>
      <c r="X23" s="32"/>
      <c r="Y23" s="32"/>
      <c r="Z23" s="32"/>
    </row>
    <row r="24" spans="1:26">
      <c r="A24" s="12"/>
      <c r="B24" s="75" t="s">
        <v>398</v>
      </c>
      <c r="C24" s="18"/>
      <c r="D24" s="82"/>
      <c r="E24" s="82"/>
      <c r="F24" s="82"/>
      <c r="G24" s="18"/>
      <c r="H24" s="82"/>
      <c r="I24" s="82"/>
      <c r="J24" s="82"/>
      <c r="K24" s="18"/>
      <c r="L24" s="82"/>
      <c r="M24" s="82"/>
      <c r="N24" s="82"/>
      <c r="O24" s="18"/>
      <c r="P24" s="82"/>
      <c r="Q24" s="82"/>
      <c r="R24" s="82"/>
      <c r="S24" s="18"/>
      <c r="T24" s="82"/>
      <c r="U24" s="82"/>
      <c r="V24" s="82"/>
      <c r="W24" s="18"/>
      <c r="X24" s="82"/>
      <c r="Y24" s="82"/>
      <c r="Z24" s="82"/>
    </row>
    <row r="25" spans="1:26">
      <c r="A25" s="12"/>
      <c r="B25" s="82" t="s">
        <v>905</v>
      </c>
      <c r="C25" s="32"/>
      <c r="D25" s="82" t="s">
        <v>232</v>
      </c>
      <c r="E25" s="84">
        <v>2562</v>
      </c>
      <c r="F25" s="32"/>
      <c r="G25" s="32"/>
      <c r="H25" s="82" t="s">
        <v>232</v>
      </c>
      <c r="I25" s="83">
        <v>238</v>
      </c>
      <c r="J25" s="32"/>
      <c r="K25" s="32"/>
      <c r="L25" s="82" t="s">
        <v>232</v>
      </c>
      <c r="M25" s="84">
        <v>1175</v>
      </c>
      <c r="N25" s="32"/>
      <c r="O25" s="32"/>
      <c r="P25" s="82" t="s">
        <v>232</v>
      </c>
      <c r="Q25" s="83" t="s">
        <v>299</v>
      </c>
      <c r="R25" s="82" t="s">
        <v>260</v>
      </c>
      <c r="S25" s="32"/>
      <c r="T25" s="82" t="s">
        <v>232</v>
      </c>
      <c r="U25" s="83" t="s">
        <v>296</v>
      </c>
      <c r="V25" s="82" t="s">
        <v>260</v>
      </c>
      <c r="W25" s="32"/>
      <c r="X25" s="82" t="s">
        <v>232</v>
      </c>
      <c r="Y25" s="84">
        <v>3897</v>
      </c>
      <c r="Z25" s="32"/>
    </row>
    <row r="26" spans="1:26">
      <c r="A26" s="12"/>
      <c r="B26" s="82"/>
      <c r="C26" s="32"/>
      <c r="D26" s="82"/>
      <c r="E26" s="84"/>
      <c r="F26" s="32"/>
      <c r="G26" s="32"/>
      <c r="H26" s="82"/>
      <c r="I26" s="83"/>
      <c r="J26" s="32"/>
      <c r="K26" s="32"/>
      <c r="L26" s="82"/>
      <c r="M26" s="84"/>
      <c r="N26" s="32"/>
      <c r="O26" s="32"/>
      <c r="P26" s="82"/>
      <c r="Q26" s="83"/>
      <c r="R26" s="82"/>
      <c r="S26" s="32"/>
      <c r="T26" s="82"/>
      <c r="U26" s="83"/>
      <c r="V26" s="82"/>
      <c r="W26" s="32"/>
      <c r="X26" s="82"/>
      <c r="Y26" s="84"/>
      <c r="Z26" s="32"/>
    </row>
    <row r="27" spans="1:26">
      <c r="A27" s="12"/>
      <c r="B27" s="82" t="s">
        <v>906</v>
      </c>
      <c r="C27" s="32"/>
      <c r="D27" s="83" t="s">
        <v>234</v>
      </c>
      <c r="E27" s="83"/>
      <c r="F27" s="32"/>
      <c r="G27" s="32"/>
      <c r="H27" s="83" t="s">
        <v>234</v>
      </c>
      <c r="I27" s="83"/>
      <c r="J27" s="32"/>
      <c r="K27" s="32"/>
      <c r="L27" s="83">
        <v>260</v>
      </c>
      <c r="M27" s="83"/>
      <c r="N27" s="32"/>
      <c r="O27" s="32"/>
      <c r="P27" s="83" t="s">
        <v>234</v>
      </c>
      <c r="Q27" s="83"/>
      <c r="R27" s="32"/>
      <c r="S27" s="32"/>
      <c r="T27" s="83" t="s">
        <v>907</v>
      </c>
      <c r="U27" s="83"/>
      <c r="V27" s="82" t="s">
        <v>260</v>
      </c>
      <c r="W27" s="32"/>
      <c r="X27" s="83" t="s">
        <v>234</v>
      </c>
      <c r="Y27" s="83"/>
      <c r="Z27" s="32"/>
    </row>
    <row r="28" spans="1:26" ht="15.75" thickBot="1">
      <c r="A28" s="12"/>
      <c r="B28" s="82"/>
      <c r="C28" s="32"/>
      <c r="D28" s="85"/>
      <c r="E28" s="85"/>
      <c r="F28" s="40"/>
      <c r="G28" s="32"/>
      <c r="H28" s="85"/>
      <c r="I28" s="85"/>
      <c r="J28" s="40"/>
      <c r="K28" s="32"/>
      <c r="L28" s="85"/>
      <c r="M28" s="85"/>
      <c r="N28" s="40"/>
      <c r="O28" s="32"/>
      <c r="P28" s="85"/>
      <c r="Q28" s="85"/>
      <c r="R28" s="40"/>
      <c r="S28" s="32"/>
      <c r="T28" s="85"/>
      <c r="U28" s="85"/>
      <c r="V28" s="88"/>
      <c r="W28" s="32"/>
      <c r="X28" s="85"/>
      <c r="Y28" s="85"/>
      <c r="Z28" s="40"/>
    </row>
    <row r="29" spans="1:26">
      <c r="A29" s="12"/>
      <c r="B29" s="81" t="s">
        <v>27</v>
      </c>
      <c r="C29" s="32"/>
      <c r="D29" s="90">
        <v>2562</v>
      </c>
      <c r="E29" s="90"/>
      <c r="F29" s="45"/>
      <c r="G29" s="32"/>
      <c r="H29" s="89">
        <v>238</v>
      </c>
      <c r="I29" s="89"/>
      <c r="J29" s="45"/>
      <c r="K29" s="32"/>
      <c r="L29" s="90">
        <v>1435</v>
      </c>
      <c r="M29" s="90"/>
      <c r="N29" s="45"/>
      <c r="O29" s="32"/>
      <c r="P29" s="89" t="s">
        <v>299</v>
      </c>
      <c r="Q29" s="89"/>
      <c r="R29" s="87" t="s">
        <v>260</v>
      </c>
      <c r="S29" s="32"/>
      <c r="T29" s="89" t="s">
        <v>908</v>
      </c>
      <c r="U29" s="89"/>
      <c r="V29" s="87" t="s">
        <v>260</v>
      </c>
      <c r="W29" s="32"/>
      <c r="X29" s="90">
        <v>3897</v>
      </c>
      <c r="Y29" s="90"/>
      <c r="Z29" s="45"/>
    </row>
    <row r="30" spans="1:26">
      <c r="A30" s="12"/>
      <c r="B30" s="81"/>
      <c r="C30" s="32"/>
      <c r="D30" s="84"/>
      <c r="E30" s="84"/>
      <c r="F30" s="32"/>
      <c r="G30" s="32"/>
      <c r="H30" s="83"/>
      <c r="I30" s="83"/>
      <c r="J30" s="32"/>
      <c r="K30" s="32"/>
      <c r="L30" s="154"/>
      <c r="M30" s="154"/>
      <c r="N30" s="65"/>
      <c r="O30" s="32"/>
      <c r="P30" s="83"/>
      <c r="Q30" s="83"/>
      <c r="R30" s="82"/>
      <c r="S30" s="32"/>
      <c r="T30" s="83"/>
      <c r="U30" s="83"/>
      <c r="V30" s="82"/>
      <c r="W30" s="32"/>
      <c r="X30" s="84"/>
      <c r="Y30" s="84"/>
      <c r="Z30" s="32"/>
    </row>
    <row r="31" spans="1:26">
      <c r="A31" s="12"/>
      <c r="B31" s="82" t="s">
        <v>909</v>
      </c>
      <c r="C31" s="32"/>
      <c r="D31" s="83">
        <v>172</v>
      </c>
      <c r="E31" s="83"/>
      <c r="F31" s="32"/>
      <c r="G31" s="32"/>
      <c r="H31" s="83">
        <v>37</v>
      </c>
      <c r="I31" s="83"/>
      <c r="J31" s="32"/>
      <c r="K31" s="32"/>
      <c r="L31" s="83">
        <v>96</v>
      </c>
      <c r="M31" s="83"/>
      <c r="N31" s="32"/>
      <c r="O31" s="32"/>
      <c r="P31" s="83">
        <v>14</v>
      </c>
      <c r="Q31" s="83"/>
      <c r="R31" s="32"/>
      <c r="S31" s="32"/>
      <c r="T31" s="83" t="s">
        <v>234</v>
      </c>
      <c r="U31" s="83"/>
      <c r="V31" s="32"/>
      <c r="W31" s="32"/>
      <c r="X31" s="83">
        <v>319</v>
      </c>
      <c r="Y31" s="83"/>
      <c r="Z31" s="32"/>
    </row>
    <row r="32" spans="1:26">
      <c r="A32" s="12"/>
      <c r="B32" s="82"/>
      <c r="C32" s="32"/>
      <c r="D32" s="83"/>
      <c r="E32" s="83"/>
      <c r="F32" s="32"/>
      <c r="G32" s="32"/>
      <c r="H32" s="83"/>
      <c r="I32" s="83"/>
      <c r="J32" s="32"/>
      <c r="K32" s="32"/>
      <c r="L32" s="83"/>
      <c r="M32" s="83"/>
      <c r="N32" s="32"/>
      <c r="O32" s="32"/>
      <c r="P32" s="83"/>
      <c r="Q32" s="83"/>
      <c r="R32" s="32"/>
      <c r="S32" s="32"/>
      <c r="T32" s="83"/>
      <c r="U32" s="83"/>
      <c r="V32" s="32"/>
      <c r="W32" s="32"/>
      <c r="X32" s="83"/>
      <c r="Y32" s="83"/>
      <c r="Z32" s="32"/>
    </row>
    <row r="33" spans="1:26">
      <c r="A33" s="12"/>
      <c r="B33" s="82" t="s">
        <v>910</v>
      </c>
      <c r="C33" s="32"/>
      <c r="D33" s="83">
        <v>29</v>
      </c>
      <c r="E33" s="83"/>
      <c r="F33" s="32"/>
      <c r="G33" s="32"/>
      <c r="H33" s="83">
        <v>3</v>
      </c>
      <c r="I33" s="83"/>
      <c r="J33" s="32"/>
      <c r="K33" s="32"/>
      <c r="L33" s="83" t="s">
        <v>234</v>
      </c>
      <c r="M33" s="83"/>
      <c r="N33" s="32"/>
      <c r="O33" s="32"/>
      <c r="P33" s="83" t="s">
        <v>234</v>
      </c>
      <c r="Q33" s="83"/>
      <c r="R33" s="32"/>
      <c r="S33" s="32"/>
      <c r="T33" s="83" t="s">
        <v>234</v>
      </c>
      <c r="U33" s="83"/>
      <c r="V33" s="32"/>
      <c r="W33" s="32"/>
      <c r="X33" s="83">
        <v>32</v>
      </c>
      <c r="Y33" s="83"/>
      <c r="Z33" s="32"/>
    </row>
    <row r="34" spans="1:26">
      <c r="A34" s="12"/>
      <c r="B34" s="82"/>
      <c r="C34" s="32"/>
      <c r="D34" s="83"/>
      <c r="E34" s="83"/>
      <c r="F34" s="32"/>
      <c r="G34" s="32"/>
      <c r="H34" s="83"/>
      <c r="I34" s="83"/>
      <c r="J34" s="32"/>
      <c r="K34" s="32"/>
      <c r="L34" s="83"/>
      <c r="M34" s="83"/>
      <c r="N34" s="32"/>
      <c r="O34" s="32"/>
      <c r="P34" s="83"/>
      <c r="Q34" s="83"/>
      <c r="R34" s="32"/>
      <c r="S34" s="32"/>
      <c r="T34" s="83"/>
      <c r="U34" s="83"/>
      <c r="V34" s="32"/>
      <c r="W34" s="32"/>
      <c r="X34" s="83"/>
      <c r="Y34" s="83"/>
      <c r="Z34" s="32"/>
    </row>
    <row r="35" spans="1:26">
      <c r="A35" s="12"/>
      <c r="B35" s="82" t="s">
        <v>331</v>
      </c>
      <c r="C35" s="32"/>
      <c r="D35" s="83">
        <v>13</v>
      </c>
      <c r="E35" s="83"/>
      <c r="F35" s="32"/>
      <c r="G35" s="32"/>
      <c r="H35" s="83" t="s">
        <v>234</v>
      </c>
      <c r="I35" s="83"/>
      <c r="J35" s="32"/>
      <c r="K35" s="32"/>
      <c r="L35" s="83">
        <v>11</v>
      </c>
      <c r="M35" s="83"/>
      <c r="N35" s="32"/>
      <c r="O35" s="32"/>
      <c r="P35" s="83">
        <v>3</v>
      </c>
      <c r="Q35" s="83"/>
      <c r="R35" s="32"/>
      <c r="S35" s="32"/>
      <c r="T35" s="83" t="s">
        <v>287</v>
      </c>
      <c r="U35" s="83"/>
      <c r="V35" s="82" t="s">
        <v>260</v>
      </c>
      <c r="W35" s="32"/>
      <c r="X35" s="83">
        <v>17</v>
      </c>
      <c r="Y35" s="83"/>
      <c r="Z35" s="32"/>
    </row>
    <row r="36" spans="1:26">
      <c r="A36" s="12"/>
      <c r="B36" s="82"/>
      <c r="C36" s="32"/>
      <c r="D36" s="83"/>
      <c r="E36" s="83"/>
      <c r="F36" s="32"/>
      <c r="G36" s="32"/>
      <c r="H36" s="83"/>
      <c r="I36" s="83"/>
      <c r="J36" s="32"/>
      <c r="K36" s="32"/>
      <c r="L36" s="83"/>
      <c r="M36" s="83"/>
      <c r="N36" s="32"/>
      <c r="O36" s="32"/>
      <c r="P36" s="83"/>
      <c r="Q36" s="83"/>
      <c r="R36" s="32"/>
      <c r="S36" s="32"/>
      <c r="T36" s="83"/>
      <c r="U36" s="83"/>
      <c r="V36" s="82"/>
      <c r="W36" s="32"/>
      <c r="X36" s="83"/>
      <c r="Y36" s="83"/>
      <c r="Z36" s="32"/>
    </row>
    <row r="37" spans="1:26">
      <c r="A37" s="12"/>
      <c r="B37" s="82" t="s">
        <v>41</v>
      </c>
      <c r="C37" s="32"/>
      <c r="D37" s="83">
        <v>144</v>
      </c>
      <c r="E37" s="83"/>
      <c r="F37" s="32"/>
      <c r="G37" s="32"/>
      <c r="H37" s="83">
        <v>39</v>
      </c>
      <c r="I37" s="83"/>
      <c r="J37" s="32"/>
      <c r="K37" s="32"/>
      <c r="L37" s="83">
        <v>48</v>
      </c>
      <c r="M37" s="83"/>
      <c r="N37" s="32"/>
      <c r="O37" s="32"/>
      <c r="P37" s="83">
        <v>47</v>
      </c>
      <c r="Q37" s="83"/>
      <c r="R37" s="32"/>
      <c r="S37" s="32"/>
      <c r="T37" s="83">
        <v>1</v>
      </c>
      <c r="U37" s="83"/>
      <c r="V37" s="32"/>
      <c r="W37" s="32"/>
      <c r="X37" s="83">
        <v>279</v>
      </c>
      <c r="Y37" s="83"/>
      <c r="Z37" s="32"/>
    </row>
    <row r="38" spans="1:26">
      <c r="A38" s="12"/>
      <c r="B38" s="82"/>
      <c r="C38" s="32"/>
      <c r="D38" s="83"/>
      <c r="E38" s="83"/>
      <c r="F38" s="32"/>
      <c r="G38" s="32"/>
      <c r="H38" s="83"/>
      <c r="I38" s="83"/>
      <c r="J38" s="32"/>
      <c r="K38" s="32"/>
      <c r="L38" s="83"/>
      <c r="M38" s="83"/>
      <c r="N38" s="32"/>
      <c r="O38" s="32"/>
      <c r="P38" s="83"/>
      <c r="Q38" s="83"/>
      <c r="R38" s="32"/>
      <c r="S38" s="32"/>
      <c r="T38" s="83"/>
      <c r="U38" s="83"/>
      <c r="V38" s="32"/>
      <c r="W38" s="32"/>
      <c r="X38" s="83"/>
      <c r="Y38" s="83"/>
      <c r="Z38" s="32"/>
    </row>
    <row r="39" spans="1:26">
      <c r="A39" s="12"/>
      <c r="B39" s="82" t="s">
        <v>911</v>
      </c>
      <c r="C39" s="32"/>
      <c r="D39" s="83">
        <v>122</v>
      </c>
      <c r="E39" s="83"/>
      <c r="F39" s="32"/>
      <c r="G39" s="32"/>
      <c r="H39" s="83">
        <v>42</v>
      </c>
      <c r="I39" s="83"/>
      <c r="J39" s="32"/>
      <c r="K39" s="32"/>
      <c r="L39" s="83" t="s">
        <v>275</v>
      </c>
      <c r="M39" s="83"/>
      <c r="N39" s="82" t="s">
        <v>260</v>
      </c>
      <c r="O39" s="32"/>
      <c r="P39" s="83" t="s">
        <v>486</v>
      </c>
      <c r="Q39" s="83"/>
      <c r="R39" s="82" t="s">
        <v>260</v>
      </c>
      <c r="S39" s="32"/>
      <c r="T39" s="83">
        <v>2</v>
      </c>
      <c r="U39" s="83"/>
      <c r="V39" s="32"/>
      <c r="W39" s="32"/>
      <c r="X39" s="83">
        <v>144</v>
      </c>
      <c r="Y39" s="83"/>
      <c r="Z39" s="32"/>
    </row>
    <row r="40" spans="1:26">
      <c r="A40" s="12"/>
      <c r="B40" s="82"/>
      <c r="C40" s="32"/>
      <c r="D40" s="83"/>
      <c r="E40" s="83"/>
      <c r="F40" s="32"/>
      <c r="G40" s="32"/>
      <c r="H40" s="83"/>
      <c r="I40" s="83"/>
      <c r="J40" s="32"/>
      <c r="K40" s="32"/>
      <c r="L40" s="83"/>
      <c r="M40" s="83"/>
      <c r="N40" s="82"/>
      <c r="O40" s="32"/>
      <c r="P40" s="83"/>
      <c r="Q40" s="83"/>
      <c r="R40" s="82"/>
      <c r="S40" s="32"/>
      <c r="T40" s="83"/>
      <c r="U40" s="83"/>
      <c r="V40" s="32"/>
      <c r="W40" s="32"/>
      <c r="X40" s="83"/>
      <c r="Y40" s="83"/>
      <c r="Z40" s="32"/>
    </row>
    <row r="41" spans="1:26">
      <c r="A41" s="12"/>
      <c r="B41" s="82" t="s">
        <v>912</v>
      </c>
      <c r="C41" s="32"/>
      <c r="D41" s="83">
        <v>208</v>
      </c>
      <c r="E41" s="83"/>
      <c r="F41" s="32"/>
      <c r="G41" s="32"/>
      <c r="H41" s="83">
        <v>72</v>
      </c>
      <c r="I41" s="83"/>
      <c r="J41" s="32"/>
      <c r="K41" s="32"/>
      <c r="L41" s="83" t="s">
        <v>318</v>
      </c>
      <c r="M41" s="83"/>
      <c r="N41" s="82" t="s">
        <v>260</v>
      </c>
      <c r="O41" s="32"/>
      <c r="P41" s="83" t="s">
        <v>913</v>
      </c>
      <c r="Q41" s="83"/>
      <c r="R41" s="82" t="s">
        <v>260</v>
      </c>
      <c r="S41" s="32"/>
      <c r="T41" s="83" t="s">
        <v>234</v>
      </c>
      <c r="U41" s="83"/>
      <c r="V41" s="32"/>
      <c r="W41" s="32"/>
      <c r="X41" s="83">
        <v>222</v>
      </c>
      <c r="Y41" s="83"/>
      <c r="Z41" s="32"/>
    </row>
    <row r="42" spans="1:26">
      <c r="A42" s="12"/>
      <c r="B42" s="82"/>
      <c r="C42" s="32"/>
      <c r="D42" s="83"/>
      <c r="E42" s="83"/>
      <c r="F42" s="32"/>
      <c r="G42" s="32"/>
      <c r="H42" s="83"/>
      <c r="I42" s="83"/>
      <c r="J42" s="32"/>
      <c r="K42" s="32"/>
      <c r="L42" s="83"/>
      <c r="M42" s="83"/>
      <c r="N42" s="82"/>
      <c r="O42" s="32"/>
      <c r="P42" s="83"/>
      <c r="Q42" s="83"/>
      <c r="R42" s="82"/>
      <c r="S42" s="32"/>
      <c r="T42" s="83"/>
      <c r="U42" s="83"/>
      <c r="V42" s="32"/>
      <c r="W42" s="32"/>
      <c r="X42" s="83"/>
      <c r="Y42" s="83"/>
      <c r="Z42" s="32"/>
    </row>
    <row r="43" spans="1:26">
      <c r="A43" s="12"/>
      <c r="B43" s="82" t="s">
        <v>914</v>
      </c>
      <c r="C43" s="32"/>
      <c r="D43" s="83">
        <v>208</v>
      </c>
      <c r="E43" s="83"/>
      <c r="F43" s="32"/>
      <c r="G43" s="32"/>
      <c r="H43" s="83">
        <v>72</v>
      </c>
      <c r="I43" s="83"/>
      <c r="J43" s="32"/>
      <c r="K43" s="32"/>
      <c r="L43" s="83" t="s">
        <v>318</v>
      </c>
      <c r="M43" s="83"/>
      <c r="N43" s="82" t="s">
        <v>260</v>
      </c>
      <c r="O43" s="32"/>
      <c r="P43" s="83" t="s">
        <v>913</v>
      </c>
      <c r="Q43" s="83"/>
      <c r="R43" s="82" t="s">
        <v>260</v>
      </c>
      <c r="S43" s="32"/>
      <c r="T43" s="83" t="s">
        <v>234</v>
      </c>
      <c r="U43" s="83"/>
      <c r="V43" s="32"/>
      <c r="W43" s="32"/>
      <c r="X43" s="83">
        <v>222</v>
      </c>
      <c r="Y43" s="83"/>
      <c r="Z43" s="32"/>
    </row>
    <row r="44" spans="1:26">
      <c r="A44" s="12"/>
      <c r="B44" s="82"/>
      <c r="C44" s="32"/>
      <c r="D44" s="83"/>
      <c r="E44" s="83"/>
      <c r="F44" s="32"/>
      <c r="G44" s="32"/>
      <c r="H44" s="83"/>
      <c r="I44" s="83"/>
      <c r="J44" s="32"/>
      <c r="K44" s="32"/>
      <c r="L44" s="83"/>
      <c r="M44" s="83"/>
      <c r="N44" s="82"/>
      <c r="O44" s="32"/>
      <c r="P44" s="83"/>
      <c r="Q44" s="83"/>
      <c r="R44" s="82"/>
      <c r="S44" s="32"/>
      <c r="T44" s="83"/>
      <c r="U44" s="83"/>
      <c r="V44" s="32"/>
      <c r="W44" s="32"/>
      <c r="X44" s="83"/>
      <c r="Y44" s="83"/>
      <c r="Z44" s="32"/>
    </row>
    <row r="45" spans="1:26">
      <c r="A45" s="12"/>
      <c r="B45" s="82" t="s">
        <v>104</v>
      </c>
      <c r="C45" s="32"/>
      <c r="D45" s="84">
        <v>28276</v>
      </c>
      <c r="E45" s="84"/>
      <c r="F45" s="32"/>
      <c r="G45" s="32"/>
      <c r="H45" s="84">
        <v>6731</v>
      </c>
      <c r="I45" s="84"/>
      <c r="J45" s="32"/>
      <c r="K45" s="32"/>
      <c r="L45" s="84">
        <v>16733</v>
      </c>
      <c r="M45" s="84"/>
      <c r="N45" s="32"/>
      <c r="O45" s="32"/>
      <c r="P45" s="83">
        <v>781</v>
      </c>
      <c r="Q45" s="83"/>
      <c r="R45" s="32"/>
      <c r="S45" s="32"/>
      <c r="T45" s="83" t="s">
        <v>234</v>
      </c>
      <c r="U45" s="83"/>
      <c r="V45" s="32"/>
      <c r="W45" s="32"/>
      <c r="X45" s="84">
        <v>52521</v>
      </c>
      <c r="Y45" s="84"/>
      <c r="Z45" s="32"/>
    </row>
    <row r="46" spans="1:26">
      <c r="A46" s="12"/>
      <c r="B46" s="82"/>
      <c r="C46" s="32"/>
      <c r="D46" s="84"/>
      <c r="E46" s="84"/>
      <c r="F46" s="32"/>
      <c r="G46" s="32"/>
      <c r="H46" s="84"/>
      <c r="I46" s="84"/>
      <c r="J46" s="32"/>
      <c r="K46" s="32"/>
      <c r="L46" s="84"/>
      <c r="M46" s="84"/>
      <c r="N46" s="32"/>
      <c r="O46" s="32"/>
      <c r="P46" s="83"/>
      <c r="Q46" s="83"/>
      <c r="R46" s="32"/>
      <c r="S46" s="32"/>
      <c r="T46" s="83"/>
      <c r="U46" s="83"/>
      <c r="V46" s="32"/>
      <c r="W46" s="32"/>
      <c r="X46" s="84"/>
      <c r="Y46" s="84"/>
      <c r="Z46" s="32"/>
    </row>
    <row r="47" spans="1:26">
      <c r="A47" s="12"/>
      <c r="B47" s="82" t="s">
        <v>915</v>
      </c>
      <c r="C47" s="32"/>
      <c r="D47" s="84">
        <v>5092</v>
      </c>
      <c r="E47" s="84"/>
      <c r="F47" s="32"/>
      <c r="G47" s="32"/>
      <c r="H47" s="83">
        <v>526</v>
      </c>
      <c r="I47" s="83"/>
      <c r="J47" s="32"/>
      <c r="K47" s="32"/>
      <c r="L47" s="83">
        <v>800</v>
      </c>
      <c r="M47" s="83"/>
      <c r="N47" s="32"/>
      <c r="O47" s="32"/>
      <c r="P47" s="83" t="s">
        <v>234</v>
      </c>
      <c r="Q47" s="83"/>
      <c r="R47" s="32"/>
      <c r="S47" s="32"/>
      <c r="T47" s="83" t="s">
        <v>234</v>
      </c>
      <c r="U47" s="83"/>
      <c r="V47" s="32"/>
      <c r="W47" s="32"/>
      <c r="X47" s="84">
        <v>6418</v>
      </c>
      <c r="Y47" s="84"/>
      <c r="Z47" s="32"/>
    </row>
    <row r="48" spans="1:26">
      <c r="A48" s="12"/>
      <c r="B48" s="82"/>
      <c r="C48" s="32"/>
      <c r="D48" s="84"/>
      <c r="E48" s="84"/>
      <c r="F48" s="32"/>
      <c r="G48" s="32"/>
      <c r="H48" s="83"/>
      <c r="I48" s="83"/>
      <c r="J48" s="32"/>
      <c r="K48" s="32"/>
      <c r="L48" s="83"/>
      <c r="M48" s="83"/>
      <c r="N48" s="32"/>
      <c r="O48" s="32"/>
      <c r="P48" s="83"/>
      <c r="Q48" s="83"/>
      <c r="R48" s="32"/>
      <c r="S48" s="32"/>
      <c r="T48" s="83"/>
      <c r="U48" s="83"/>
      <c r="V48" s="32"/>
      <c r="W48" s="32"/>
      <c r="X48" s="84"/>
      <c r="Y48" s="84"/>
      <c r="Z48" s="32"/>
    </row>
    <row r="49" spans="1:26">
      <c r="A49" s="12"/>
      <c r="B49" s="82" t="s">
        <v>164</v>
      </c>
      <c r="C49" s="32"/>
      <c r="D49" s="83">
        <v>280</v>
      </c>
      <c r="E49" s="83"/>
      <c r="F49" s="32"/>
      <c r="G49" s="32"/>
      <c r="H49" s="83">
        <v>254</v>
      </c>
      <c r="I49" s="83"/>
      <c r="J49" s="32"/>
      <c r="K49" s="32"/>
      <c r="L49" s="83">
        <v>126</v>
      </c>
      <c r="M49" s="83"/>
      <c r="N49" s="32"/>
      <c r="O49" s="32"/>
      <c r="P49" s="83">
        <v>8</v>
      </c>
      <c r="Q49" s="83"/>
      <c r="R49" s="32"/>
      <c r="S49" s="32"/>
      <c r="T49" s="83" t="s">
        <v>234</v>
      </c>
      <c r="U49" s="83"/>
      <c r="V49" s="32"/>
      <c r="W49" s="32"/>
      <c r="X49" s="83">
        <v>668</v>
      </c>
      <c r="Y49" s="83"/>
      <c r="Z49" s="32"/>
    </row>
    <row r="50" spans="1:26">
      <c r="A50" s="12"/>
      <c r="B50" s="82"/>
      <c r="C50" s="32"/>
      <c r="D50" s="83"/>
      <c r="E50" s="83"/>
      <c r="F50" s="32"/>
      <c r="G50" s="32"/>
      <c r="H50" s="83"/>
      <c r="I50" s="83"/>
      <c r="J50" s="32"/>
      <c r="K50" s="32"/>
      <c r="L50" s="83"/>
      <c r="M50" s="83"/>
      <c r="N50" s="32"/>
      <c r="O50" s="32"/>
      <c r="P50" s="83"/>
      <c r="Q50" s="83"/>
      <c r="R50" s="32"/>
      <c r="S50" s="32"/>
      <c r="T50" s="83"/>
      <c r="U50" s="83"/>
      <c r="V50" s="32"/>
      <c r="W50" s="32"/>
      <c r="X50" s="83"/>
      <c r="Y50" s="83"/>
      <c r="Z50" s="32"/>
    </row>
    <row r="51" spans="1:26">
      <c r="A51" s="12"/>
      <c r="B51" s="18"/>
      <c r="C51" s="18"/>
      <c r="D51" s="32"/>
      <c r="E51" s="32"/>
      <c r="F51" s="32"/>
      <c r="G51" s="18"/>
      <c r="H51" s="32"/>
      <c r="I51" s="32"/>
      <c r="J51" s="32"/>
      <c r="K51" s="18"/>
      <c r="L51" s="32"/>
      <c r="M51" s="32"/>
      <c r="N51" s="32"/>
      <c r="O51" s="18"/>
      <c r="P51" s="32"/>
      <c r="Q51" s="32"/>
      <c r="R51" s="32"/>
      <c r="S51" s="18"/>
      <c r="T51" s="32"/>
      <c r="U51" s="32"/>
      <c r="V51" s="32"/>
      <c r="W51" s="18"/>
      <c r="X51" s="32"/>
      <c r="Y51" s="32"/>
      <c r="Z51" s="32"/>
    </row>
    <row r="52" spans="1:26">
      <c r="A52" s="12"/>
      <c r="B52" s="142" t="s">
        <v>516</v>
      </c>
      <c r="C52" s="32"/>
      <c r="D52" s="83"/>
      <c r="E52" s="83"/>
      <c r="F52" s="32"/>
      <c r="G52" s="32"/>
      <c r="H52" s="83"/>
      <c r="I52" s="83"/>
      <c r="J52" s="32"/>
      <c r="K52" s="32"/>
      <c r="L52" s="83"/>
      <c r="M52" s="83"/>
      <c r="N52" s="32"/>
      <c r="O52" s="32"/>
      <c r="P52" s="83"/>
      <c r="Q52" s="83"/>
      <c r="R52" s="32"/>
      <c r="S52" s="32"/>
      <c r="T52" s="32"/>
      <c r="U52" s="32"/>
      <c r="V52" s="32"/>
      <c r="W52" s="32"/>
      <c r="X52" s="83"/>
      <c r="Y52" s="83"/>
      <c r="Z52" s="32"/>
    </row>
    <row r="53" spans="1:26">
      <c r="A53" s="12"/>
      <c r="B53" s="142"/>
      <c r="C53" s="32"/>
      <c r="D53" s="83"/>
      <c r="E53" s="83"/>
      <c r="F53" s="32"/>
      <c r="G53" s="32"/>
      <c r="H53" s="83"/>
      <c r="I53" s="83"/>
      <c r="J53" s="32"/>
      <c r="K53" s="32"/>
      <c r="L53" s="83"/>
      <c r="M53" s="83"/>
      <c r="N53" s="32"/>
      <c r="O53" s="32"/>
      <c r="P53" s="83"/>
      <c r="Q53" s="83"/>
      <c r="R53" s="32"/>
      <c r="S53" s="32"/>
      <c r="T53" s="32"/>
      <c r="U53" s="32"/>
      <c r="V53" s="32"/>
      <c r="W53" s="32"/>
      <c r="X53" s="83"/>
      <c r="Y53" s="83"/>
      <c r="Z53" s="32"/>
    </row>
    <row r="54" spans="1:26">
      <c r="A54" s="12"/>
      <c r="B54" s="82" t="s">
        <v>905</v>
      </c>
      <c r="C54" s="32"/>
      <c r="D54" s="82" t="s">
        <v>232</v>
      </c>
      <c r="E54" s="84">
        <v>2550</v>
      </c>
      <c r="F54" s="32"/>
      <c r="G54" s="32"/>
      <c r="H54" s="82" t="s">
        <v>232</v>
      </c>
      <c r="I54" s="83">
        <v>182</v>
      </c>
      <c r="J54" s="32"/>
      <c r="K54" s="32"/>
      <c r="L54" s="82" t="s">
        <v>232</v>
      </c>
      <c r="M54" s="84">
        <v>1522</v>
      </c>
      <c r="N54" s="32"/>
      <c r="O54" s="32"/>
      <c r="P54" s="82" t="s">
        <v>232</v>
      </c>
      <c r="Q54" s="83" t="s">
        <v>916</v>
      </c>
      <c r="R54" s="82" t="s">
        <v>260</v>
      </c>
      <c r="S54" s="32"/>
      <c r="T54" s="82" t="s">
        <v>232</v>
      </c>
      <c r="U54" s="83" t="s">
        <v>284</v>
      </c>
      <c r="V54" s="82" t="s">
        <v>260</v>
      </c>
      <c r="W54" s="32"/>
      <c r="X54" s="82" t="s">
        <v>232</v>
      </c>
      <c r="Y54" s="84">
        <v>4182</v>
      </c>
      <c r="Z54" s="32"/>
    </row>
    <row r="55" spans="1:26">
      <c r="A55" s="12"/>
      <c r="B55" s="82"/>
      <c r="C55" s="32"/>
      <c r="D55" s="82"/>
      <c r="E55" s="84"/>
      <c r="F55" s="32"/>
      <c r="G55" s="32"/>
      <c r="H55" s="82"/>
      <c r="I55" s="83"/>
      <c r="J55" s="32"/>
      <c r="K55" s="32"/>
      <c r="L55" s="82"/>
      <c r="M55" s="84"/>
      <c r="N55" s="32"/>
      <c r="O55" s="32"/>
      <c r="P55" s="82"/>
      <c r="Q55" s="83"/>
      <c r="R55" s="82"/>
      <c r="S55" s="32"/>
      <c r="T55" s="82"/>
      <c r="U55" s="83"/>
      <c r="V55" s="82"/>
      <c r="W55" s="32"/>
      <c r="X55" s="82"/>
      <c r="Y55" s="84"/>
      <c r="Z55" s="32"/>
    </row>
    <row r="56" spans="1:26">
      <c r="A56" s="12"/>
      <c r="B56" s="82" t="s">
        <v>906</v>
      </c>
      <c r="C56" s="32"/>
      <c r="D56" s="83" t="s">
        <v>234</v>
      </c>
      <c r="E56" s="83"/>
      <c r="F56" s="32"/>
      <c r="G56" s="32"/>
      <c r="H56" s="83" t="s">
        <v>234</v>
      </c>
      <c r="I56" s="83"/>
      <c r="J56" s="32"/>
      <c r="K56" s="32"/>
      <c r="L56" s="83">
        <v>249</v>
      </c>
      <c r="M56" s="83"/>
      <c r="N56" s="32"/>
      <c r="O56" s="32"/>
      <c r="P56" s="83" t="s">
        <v>234</v>
      </c>
      <c r="Q56" s="83"/>
      <c r="R56" s="32"/>
      <c r="S56" s="32"/>
      <c r="T56" s="83" t="s">
        <v>917</v>
      </c>
      <c r="U56" s="83"/>
      <c r="V56" s="82" t="s">
        <v>260</v>
      </c>
      <c r="W56" s="32"/>
      <c r="X56" s="83" t="s">
        <v>234</v>
      </c>
      <c r="Y56" s="83"/>
      <c r="Z56" s="32"/>
    </row>
    <row r="57" spans="1:26" ht="15.75" thickBot="1">
      <c r="A57" s="12"/>
      <c r="B57" s="82"/>
      <c r="C57" s="32"/>
      <c r="D57" s="85"/>
      <c r="E57" s="85"/>
      <c r="F57" s="40"/>
      <c r="G57" s="32"/>
      <c r="H57" s="85"/>
      <c r="I57" s="85"/>
      <c r="J57" s="40"/>
      <c r="K57" s="32"/>
      <c r="L57" s="85"/>
      <c r="M57" s="85"/>
      <c r="N57" s="40"/>
      <c r="O57" s="32"/>
      <c r="P57" s="85"/>
      <c r="Q57" s="85"/>
      <c r="R57" s="40"/>
      <c r="S57" s="32"/>
      <c r="T57" s="85"/>
      <c r="U57" s="85"/>
      <c r="V57" s="88"/>
      <c r="W57" s="32"/>
      <c r="X57" s="85"/>
      <c r="Y57" s="85"/>
      <c r="Z57" s="40"/>
    </row>
    <row r="58" spans="1:26">
      <c r="A58" s="12"/>
      <c r="B58" s="81" t="s">
        <v>27</v>
      </c>
      <c r="C58" s="32"/>
      <c r="D58" s="90">
        <v>2550</v>
      </c>
      <c r="E58" s="90"/>
      <c r="F58" s="45"/>
      <c r="G58" s="32"/>
      <c r="H58" s="89">
        <v>182</v>
      </c>
      <c r="I58" s="89"/>
      <c r="J58" s="45"/>
      <c r="K58" s="32"/>
      <c r="L58" s="90">
        <v>1771</v>
      </c>
      <c r="M58" s="90"/>
      <c r="N58" s="45"/>
      <c r="O58" s="32"/>
      <c r="P58" s="89" t="s">
        <v>916</v>
      </c>
      <c r="Q58" s="89"/>
      <c r="R58" s="87" t="s">
        <v>260</v>
      </c>
      <c r="S58" s="32"/>
      <c r="T58" s="89" t="s">
        <v>918</v>
      </c>
      <c r="U58" s="89"/>
      <c r="V58" s="87" t="s">
        <v>260</v>
      </c>
      <c r="W58" s="32"/>
      <c r="X58" s="90">
        <v>4182</v>
      </c>
      <c r="Y58" s="90"/>
      <c r="Z58" s="45"/>
    </row>
    <row r="59" spans="1:26">
      <c r="A59" s="12"/>
      <c r="B59" s="81"/>
      <c r="C59" s="32"/>
      <c r="D59" s="154"/>
      <c r="E59" s="154"/>
      <c r="F59" s="65"/>
      <c r="G59" s="32"/>
      <c r="H59" s="83"/>
      <c r="I59" s="83"/>
      <c r="J59" s="32"/>
      <c r="K59" s="32"/>
      <c r="L59" s="84"/>
      <c r="M59" s="84"/>
      <c r="N59" s="32"/>
      <c r="O59" s="32"/>
      <c r="P59" s="83"/>
      <c r="Q59" s="83"/>
      <c r="R59" s="82"/>
      <c r="S59" s="32"/>
      <c r="T59" s="83"/>
      <c r="U59" s="83"/>
      <c r="V59" s="82"/>
      <c r="W59" s="32"/>
      <c r="X59" s="84"/>
      <c r="Y59" s="84"/>
      <c r="Z59" s="32"/>
    </row>
    <row r="60" spans="1:26">
      <c r="A60" s="12"/>
      <c r="B60" s="82" t="s">
        <v>909</v>
      </c>
      <c r="C60" s="32"/>
      <c r="D60" s="83">
        <v>162</v>
      </c>
      <c r="E60" s="83"/>
      <c r="F60" s="32"/>
      <c r="G60" s="32"/>
      <c r="H60" s="83">
        <v>30</v>
      </c>
      <c r="I60" s="83"/>
      <c r="J60" s="32"/>
      <c r="K60" s="32"/>
      <c r="L60" s="83">
        <v>91</v>
      </c>
      <c r="M60" s="83"/>
      <c r="N60" s="32"/>
      <c r="O60" s="32"/>
      <c r="P60" s="83">
        <v>11</v>
      </c>
      <c r="Q60" s="83"/>
      <c r="R60" s="32"/>
      <c r="S60" s="32"/>
      <c r="T60" s="83" t="s">
        <v>234</v>
      </c>
      <c r="U60" s="83"/>
      <c r="V60" s="32"/>
      <c r="W60" s="32"/>
      <c r="X60" s="83">
        <v>294</v>
      </c>
      <c r="Y60" s="83"/>
      <c r="Z60" s="32"/>
    </row>
    <row r="61" spans="1:26">
      <c r="A61" s="12"/>
      <c r="B61" s="82"/>
      <c r="C61" s="32"/>
      <c r="D61" s="83"/>
      <c r="E61" s="83"/>
      <c r="F61" s="32"/>
      <c r="G61" s="32"/>
      <c r="H61" s="83"/>
      <c r="I61" s="83"/>
      <c r="J61" s="32"/>
      <c r="K61" s="32"/>
      <c r="L61" s="83"/>
      <c r="M61" s="83"/>
      <c r="N61" s="32"/>
      <c r="O61" s="32"/>
      <c r="P61" s="83"/>
      <c r="Q61" s="83"/>
      <c r="R61" s="32"/>
      <c r="S61" s="32"/>
      <c r="T61" s="83"/>
      <c r="U61" s="83"/>
      <c r="V61" s="32"/>
      <c r="W61" s="32"/>
      <c r="X61" s="83"/>
      <c r="Y61" s="83"/>
      <c r="Z61" s="32"/>
    </row>
    <row r="62" spans="1:26">
      <c r="A62" s="12"/>
      <c r="B62" s="82" t="s">
        <v>919</v>
      </c>
      <c r="C62" s="32"/>
      <c r="D62" s="83" t="s">
        <v>288</v>
      </c>
      <c r="E62" s="83"/>
      <c r="F62" s="82" t="s">
        <v>260</v>
      </c>
      <c r="G62" s="32"/>
      <c r="H62" s="83">
        <v>3</v>
      </c>
      <c r="I62" s="83"/>
      <c r="J62" s="32"/>
      <c r="K62" s="32"/>
      <c r="L62" s="83" t="s">
        <v>234</v>
      </c>
      <c r="M62" s="83"/>
      <c r="N62" s="32"/>
      <c r="O62" s="32"/>
      <c r="P62" s="83" t="s">
        <v>234</v>
      </c>
      <c r="Q62" s="83"/>
      <c r="R62" s="32"/>
      <c r="S62" s="32"/>
      <c r="T62" s="83" t="s">
        <v>234</v>
      </c>
      <c r="U62" s="83"/>
      <c r="V62" s="32"/>
      <c r="W62" s="32"/>
      <c r="X62" s="83" t="s">
        <v>515</v>
      </c>
      <c r="Y62" s="83"/>
      <c r="Z62" s="82" t="s">
        <v>260</v>
      </c>
    </row>
    <row r="63" spans="1:26">
      <c r="A63" s="12"/>
      <c r="B63" s="82"/>
      <c r="C63" s="32"/>
      <c r="D63" s="83"/>
      <c r="E63" s="83"/>
      <c r="F63" s="82"/>
      <c r="G63" s="32"/>
      <c r="H63" s="83"/>
      <c r="I63" s="83"/>
      <c r="J63" s="32"/>
      <c r="K63" s="32"/>
      <c r="L63" s="83"/>
      <c r="M63" s="83"/>
      <c r="N63" s="32"/>
      <c r="O63" s="32"/>
      <c r="P63" s="83"/>
      <c r="Q63" s="83"/>
      <c r="R63" s="32"/>
      <c r="S63" s="32"/>
      <c r="T63" s="83"/>
      <c r="U63" s="83"/>
      <c r="V63" s="32"/>
      <c r="W63" s="32"/>
      <c r="X63" s="83"/>
      <c r="Y63" s="83"/>
      <c r="Z63" s="82"/>
    </row>
    <row r="64" spans="1:26">
      <c r="A64" s="12"/>
      <c r="B64" s="82" t="s">
        <v>331</v>
      </c>
      <c r="C64" s="32"/>
      <c r="D64" s="83">
        <v>15</v>
      </c>
      <c r="E64" s="83"/>
      <c r="F64" s="32"/>
      <c r="G64" s="32"/>
      <c r="H64" s="83" t="s">
        <v>234</v>
      </c>
      <c r="I64" s="83"/>
      <c r="J64" s="32"/>
      <c r="K64" s="32"/>
      <c r="L64" s="83">
        <v>14</v>
      </c>
      <c r="M64" s="83"/>
      <c r="N64" s="32"/>
      <c r="O64" s="32"/>
      <c r="P64" s="83">
        <v>3</v>
      </c>
      <c r="Q64" s="83"/>
      <c r="R64" s="32"/>
      <c r="S64" s="32"/>
      <c r="T64" s="83" t="s">
        <v>287</v>
      </c>
      <c r="U64" s="83"/>
      <c r="V64" s="82" t="s">
        <v>260</v>
      </c>
      <c r="W64" s="32"/>
      <c r="X64" s="83">
        <v>22</v>
      </c>
      <c r="Y64" s="83"/>
      <c r="Z64" s="32"/>
    </row>
    <row r="65" spans="1:26">
      <c r="A65" s="12"/>
      <c r="B65" s="82"/>
      <c r="C65" s="32"/>
      <c r="D65" s="83"/>
      <c r="E65" s="83"/>
      <c r="F65" s="32"/>
      <c r="G65" s="32"/>
      <c r="H65" s="83"/>
      <c r="I65" s="83"/>
      <c r="J65" s="32"/>
      <c r="K65" s="32"/>
      <c r="L65" s="83"/>
      <c r="M65" s="83"/>
      <c r="N65" s="32"/>
      <c r="O65" s="32"/>
      <c r="P65" s="83"/>
      <c r="Q65" s="83"/>
      <c r="R65" s="32"/>
      <c r="S65" s="32"/>
      <c r="T65" s="83"/>
      <c r="U65" s="83"/>
      <c r="V65" s="82"/>
      <c r="W65" s="32"/>
      <c r="X65" s="83"/>
      <c r="Y65" s="83"/>
      <c r="Z65" s="32"/>
    </row>
    <row r="66" spans="1:26">
      <c r="A66" s="12"/>
      <c r="B66" s="82" t="s">
        <v>41</v>
      </c>
      <c r="C66" s="32"/>
      <c r="D66" s="83">
        <v>151</v>
      </c>
      <c r="E66" s="83"/>
      <c r="F66" s="32"/>
      <c r="G66" s="32"/>
      <c r="H66" s="83">
        <v>25</v>
      </c>
      <c r="I66" s="83"/>
      <c r="J66" s="32"/>
      <c r="K66" s="32"/>
      <c r="L66" s="83">
        <v>46</v>
      </c>
      <c r="M66" s="83"/>
      <c r="N66" s="32"/>
      <c r="O66" s="32"/>
      <c r="P66" s="83">
        <v>43</v>
      </c>
      <c r="Q66" s="83"/>
      <c r="R66" s="32"/>
      <c r="S66" s="32"/>
      <c r="T66" s="83" t="s">
        <v>234</v>
      </c>
      <c r="U66" s="83"/>
      <c r="V66" s="32"/>
      <c r="W66" s="32"/>
      <c r="X66" s="83">
        <v>265</v>
      </c>
      <c r="Y66" s="83"/>
      <c r="Z66" s="32"/>
    </row>
    <row r="67" spans="1:26">
      <c r="A67" s="12"/>
      <c r="B67" s="82"/>
      <c r="C67" s="32"/>
      <c r="D67" s="83"/>
      <c r="E67" s="83"/>
      <c r="F67" s="32"/>
      <c r="G67" s="32"/>
      <c r="H67" s="83"/>
      <c r="I67" s="83"/>
      <c r="J67" s="32"/>
      <c r="K67" s="32"/>
      <c r="L67" s="83"/>
      <c r="M67" s="83"/>
      <c r="N67" s="32"/>
      <c r="O67" s="32"/>
      <c r="P67" s="83"/>
      <c r="Q67" s="83"/>
      <c r="R67" s="32"/>
      <c r="S67" s="32"/>
      <c r="T67" s="83"/>
      <c r="U67" s="83"/>
      <c r="V67" s="32"/>
      <c r="W67" s="32"/>
      <c r="X67" s="83"/>
      <c r="Y67" s="83"/>
      <c r="Z67" s="32"/>
    </row>
    <row r="68" spans="1:26">
      <c r="A68" s="12"/>
      <c r="B68" s="82" t="s">
        <v>911</v>
      </c>
      <c r="C68" s="32"/>
      <c r="D68" s="83">
        <v>125</v>
      </c>
      <c r="E68" s="83"/>
      <c r="F68" s="32"/>
      <c r="G68" s="32"/>
      <c r="H68" s="83">
        <v>30</v>
      </c>
      <c r="I68" s="83"/>
      <c r="J68" s="32"/>
      <c r="K68" s="32"/>
      <c r="L68" s="83" t="s">
        <v>920</v>
      </c>
      <c r="M68" s="83"/>
      <c r="N68" s="82" t="s">
        <v>260</v>
      </c>
      <c r="O68" s="32"/>
      <c r="P68" s="83" t="s">
        <v>289</v>
      </c>
      <c r="Q68" s="83"/>
      <c r="R68" s="82" t="s">
        <v>260</v>
      </c>
      <c r="S68" s="32"/>
      <c r="T68" s="83" t="s">
        <v>262</v>
      </c>
      <c r="U68" s="83"/>
      <c r="V68" s="82" t="s">
        <v>260</v>
      </c>
      <c r="W68" s="32"/>
      <c r="X68" s="83">
        <v>48</v>
      </c>
      <c r="Y68" s="83"/>
      <c r="Z68" s="32"/>
    </row>
    <row r="69" spans="1:26">
      <c r="A69" s="12"/>
      <c r="B69" s="82"/>
      <c r="C69" s="32"/>
      <c r="D69" s="83"/>
      <c r="E69" s="83"/>
      <c r="F69" s="32"/>
      <c r="G69" s="32"/>
      <c r="H69" s="83"/>
      <c r="I69" s="83"/>
      <c r="J69" s="32"/>
      <c r="K69" s="32"/>
      <c r="L69" s="83"/>
      <c r="M69" s="83"/>
      <c r="N69" s="82"/>
      <c r="O69" s="32"/>
      <c r="P69" s="83"/>
      <c r="Q69" s="83"/>
      <c r="R69" s="82"/>
      <c r="S69" s="32"/>
      <c r="T69" s="83"/>
      <c r="U69" s="83"/>
      <c r="V69" s="82"/>
      <c r="W69" s="32"/>
      <c r="X69" s="83"/>
      <c r="Y69" s="83"/>
      <c r="Z69" s="32"/>
    </row>
    <row r="70" spans="1:26">
      <c r="A70" s="12"/>
      <c r="B70" s="82" t="s">
        <v>912</v>
      </c>
      <c r="C70" s="32"/>
      <c r="D70" s="83">
        <v>214</v>
      </c>
      <c r="E70" s="83"/>
      <c r="F70" s="32"/>
      <c r="G70" s="32"/>
      <c r="H70" s="83">
        <v>51</v>
      </c>
      <c r="I70" s="83"/>
      <c r="J70" s="32"/>
      <c r="K70" s="32"/>
      <c r="L70" s="83" t="s">
        <v>804</v>
      </c>
      <c r="M70" s="83"/>
      <c r="N70" s="82" t="s">
        <v>260</v>
      </c>
      <c r="O70" s="32"/>
      <c r="P70" s="83" t="s">
        <v>921</v>
      </c>
      <c r="Q70" s="83"/>
      <c r="R70" s="82" t="s">
        <v>260</v>
      </c>
      <c r="S70" s="32"/>
      <c r="T70" s="83">
        <v>13</v>
      </c>
      <c r="U70" s="83"/>
      <c r="V70" s="32"/>
      <c r="W70" s="32"/>
      <c r="X70" s="83">
        <v>122</v>
      </c>
      <c r="Y70" s="83"/>
      <c r="Z70" s="32"/>
    </row>
    <row r="71" spans="1:26">
      <c r="A71" s="12"/>
      <c r="B71" s="82"/>
      <c r="C71" s="32"/>
      <c r="D71" s="83"/>
      <c r="E71" s="83"/>
      <c r="F71" s="32"/>
      <c r="G71" s="32"/>
      <c r="H71" s="83"/>
      <c r="I71" s="83"/>
      <c r="J71" s="32"/>
      <c r="K71" s="32"/>
      <c r="L71" s="83"/>
      <c r="M71" s="83"/>
      <c r="N71" s="82"/>
      <c r="O71" s="32"/>
      <c r="P71" s="83"/>
      <c r="Q71" s="83"/>
      <c r="R71" s="82"/>
      <c r="S71" s="32"/>
      <c r="T71" s="83"/>
      <c r="U71" s="83"/>
      <c r="V71" s="32"/>
      <c r="W71" s="32"/>
      <c r="X71" s="83"/>
      <c r="Y71" s="83"/>
      <c r="Z71" s="32"/>
    </row>
    <row r="72" spans="1:26">
      <c r="A72" s="12"/>
      <c r="B72" s="82" t="s">
        <v>922</v>
      </c>
      <c r="C72" s="32"/>
      <c r="D72" s="83" t="s">
        <v>234</v>
      </c>
      <c r="E72" s="83"/>
      <c r="F72" s="32"/>
      <c r="G72" s="32"/>
      <c r="H72" s="83" t="s">
        <v>234</v>
      </c>
      <c r="I72" s="83"/>
      <c r="J72" s="32"/>
      <c r="K72" s="32"/>
      <c r="L72" s="83">
        <v>86</v>
      </c>
      <c r="M72" s="83"/>
      <c r="N72" s="32"/>
      <c r="O72" s="32"/>
      <c r="P72" s="83" t="s">
        <v>234</v>
      </c>
      <c r="Q72" s="83"/>
      <c r="R72" s="32"/>
      <c r="S72" s="32"/>
      <c r="T72" s="83" t="s">
        <v>234</v>
      </c>
      <c r="U72" s="83"/>
      <c r="V72" s="32"/>
      <c r="W72" s="32"/>
      <c r="X72" s="83">
        <v>86</v>
      </c>
      <c r="Y72" s="83"/>
      <c r="Z72" s="32"/>
    </row>
    <row r="73" spans="1:26">
      <c r="A73" s="12"/>
      <c r="B73" s="82"/>
      <c r="C73" s="32"/>
      <c r="D73" s="83"/>
      <c r="E73" s="83"/>
      <c r="F73" s="32"/>
      <c r="G73" s="32"/>
      <c r="H73" s="83"/>
      <c r="I73" s="83"/>
      <c r="J73" s="32"/>
      <c r="K73" s="32"/>
      <c r="L73" s="83"/>
      <c r="M73" s="83"/>
      <c r="N73" s="32"/>
      <c r="O73" s="32"/>
      <c r="P73" s="83"/>
      <c r="Q73" s="83"/>
      <c r="R73" s="32"/>
      <c r="S73" s="32"/>
      <c r="T73" s="83"/>
      <c r="U73" s="83"/>
      <c r="V73" s="32"/>
      <c r="W73" s="32"/>
      <c r="X73" s="83"/>
      <c r="Y73" s="83"/>
      <c r="Z73" s="32"/>
    </row>
    <row r="74" spans="1:26">
      <c r="A74" s="12"/>
      <c r="B74" s="82" t="s">
        <v>914</v>
      </c>
      <c r="C74" s="32"/>
      <c r="D74" s="83">
        <v>214</v>
      </c>
      <c r="E74" s="83"/>
      <c r="F74" s="32"/>
      <c r="G74" s="32"/>
      <c r="H74" s="83">
        <v>51</v>
      </c>
      <c r="I74" s="83"/>
      <c r="J74" s="32"/>
      <c r="K74" s="32"/>
      <c r="L74" s="83" t="s">
        <v>446</v>
      </c>
      <c r="M74" s="83"/>
      <c r="N74" s="82" t="s">
        <v>260</v>
      </c>
      <c r="O74" s="32"/>
      <c r="P74" s="83" t="s">
        <v>921</v>
      </c>
      <c r="Q74" s="83"/>
      <c r="R74" s="82" t="s">
        <v>260</v>
      </c>
      <c r="S74" s="32"/>
      <c r="T74" s="83">
        <v>13</v>
      </c>
      <c r="U74" s="83"/>
      <c r="V74" s="32"/>
      <c r="W74" s="32"/>
      <c r="X74" s="83">
        <v>208</v>
      </c>
      <c r="Y74" s="83"/>
      <c r="Z74" s="32"/>
    </row>
    <row r="75" spans="1:26">
      <c r="A75" s="12"/>
      <c r="B75" s="82"/>
      <c r="C75" s="32"/>
      <c r="D75" s="83"/>
      <c r="E75" s="83"/>
      <c r="F75" s="32"/>
      <c r="G75" s="32"/>
      <c r="H75" s="83"/>
      <c r="I75" s="83"/>
      <c r="J75" s="32"/>
      <c r="K75" s="32"/>
      <c r="L75" s="83"/>
      <c r="M75" s="83"/>
      <c r="N75" s="82"/>
      <c r="O75" s="32"/>
      <c r="P75" s="83"/>
      <c r="Q75" s="83"/>
      <c r="R75" s="82"/>
      <c r="S75" s="32"/>
      <c r="T75" s="83"/>
      <c r="U75" s="83"/>
      <c r="V75" s="32"/>
      <c r="W75" s="32"/>
      <c r="X75" s="83"/>
      <c r="Y75" s="83"/>
      <c r="Z75" s="32"/>
    </row>
    <row r="76" spans="1:26">
      <c r="A76" s="12"/>
      <c r="B76" s="82" t="s">
        <v>104</v>
      </c>
      <c r="C76" s="32"/>
      <c r="D76" s="84">
        <v>27742</v>
      </c>
      <c r="E76" s="84"/>
      <c r="F76" s="32"/>
      <c r="G76" s="32"/>
      <c r="H76" s="84">
        <v>5584</v>
      </c>
      <c r="I76" s="84"/>
      <c r="J76" s="32"/>
      <c r="K76" s="32"/>
      <c r="L76" s="84">
        <v>17445</v>
      </c>
      <c r="M76" s="84"/>
      <c r="N76" s="32"/>
      <c r="O76" s="32"/>
      <c r="P76" s="83">
        <v>457</v>
      </c>
      <c r="Q76" s="83"/>
      <c r="R76" s="32"/>
      <c r="S76" s="32"/>
      <c r="T76" s="83" t="s">
        <v>234</v>
      </c>
      <c r="U76" s="83"/>
      <c r="V76" s="32"/>
      <c r="W76" s="32"/>
      <c r="X76" s="84">
        <v>51228</v>
      </c>
      <c r="Y76" s="84"/>
      <c r="Z76" s="32"/>
    </row>
    <row r="77" spans="1:26">
      <c r="A77" s="12"/>
      <c r="B77" s="82"/>
      <c r="C77" s="32"/>
      <c r="D77" s="84"/>
      <c r="E77" s="84"/>
      <c r="F77" s="32"/>
      <c r="G77" s="32"/>
      <c r="H77" s="84"/>
      <c r="I77" s="84"/>
      <c r="J77" s="32"/>
      <c r="K77" s="32"/>
      <c r="L77" s="84"/>
      <c r="M77" s="84"/>
      <c r="N77" s="32"/>
      <c r="O77" s="32"/>
      <c r="P77" s="83"/>
      <c r="Q77" s="83"/>
      <c r="R77" s="32"/>
      <c r="S77" s="32"/>
      <c r="T77" s="83"/>
      <c r="U77" s="83"/>
      <c r="V77" s="32"/>
      <c r="W77" s="32"/>
      <c r="X77" s="84"/>
      <c r="Y77" s="84"/>
      <c r="Z77" s="32"/>
    </row>
    <row r="78" spans="1:26">
      <c r="A78" s="12"/>
      <c r="B78" s="82" t="s">
        <v>915</v>
      </c>
      <c r="C78" s="32"/>
      <c r="D78" s="84">
        <v>5092</v>
      </c>
      <c r="E78" s="84"/>
      <c r="F78" s="32"/>
      <c r="G78" s="32"/>
      <c r="H78" s="83">
        <v>526</v>
      </c>
      <c r="I78" s="83"/>
      <c r="J78" s="32"/>
      <c r="K78" s="32"/>
      <c r="L78" s="83">
        <v>800</v>
      </c>
      <c r="M78" s="83"/>
      <c r="N78" s="32"/>
      <c r="O78" s="32"/>
      <c r="P78" s="83" t="s">
        <v>234</v>
      </c>
      <c r="Q78" s="83"/>
      <c r="R78" s="32"/>
      <c r="S78" s="32"/>
      <c r="T78" s="83" t="s">
        <v>234</v>
      </c>
      <c r="U78" s="83"/>
      <c r="V78" s="32"/>
      <c r="W78" s="32"/>
      <c r="X78" s="84">
        <v>6418</v>
      </c>
      <c r="Y78" s="84"/>
      <c r="Z78" s="32"/>
    </row>
    <row r="79" spans="1:26">
      <c r="A79" s="12"/>
      <c r="B79" s="82"/>
      <c r="C79" s="32"/>
      <c r="D79" s="84"/>
      <c r="E79" s="84"/>
      <c r="F79" s="32"/>
      <c r="G79" s="32"/>
      <c r="H79" s="83"/>
      <c r="I79" s="83"/>
      <c r="J79" s="32"/>
      <c r="K79" s="32"/>
      <c r="L79" s="83"/>
      <c r="M79" s="83"/>
      <c r="N79" s="32"/>
      <c r="O79" s="32"/>
      <c r="P79" s="83"/>
      <c r="Q79" s="83"/>
      <c r="R79" s="32"/>
      <c r="S79" s="32"/>
      <c r="T79" s="83"/>
      <c r="U79" s="83"/>
      <c r="V79" s="32"/>
      <c r="W79" s="32"/>
      <c r="X79" s="84"/>
      <c r="Y79" s="84"/>
      <c r="Z79" s="32"/>
    </row>
    <row r="80" spans="1:26">
      <c r="A80" s="12"/>
      <c r="B80" s="82" t="s">
        <v>164</v>
      </c>
      <c r="C80" s="32"/>
      <c r="D80" s="83">
        <v>269</v>
      </c>
      <c r="E80" s="83"/>
      <c r="F80" s="32"/>
      <c r="G80" s="32"/>
      <c r="H80" s="83">
        <v>217</v>
      </c>
      <c r="I80" s="83"/>
      <c r="J80" s="32"/>
      <c r="K80" s="32"/>
      <c r="L80" s="83">
        <v>318</v>
      </c>
      <c r="M80" s="83"/>
      <c r="N80" s="32"/>
      <c r="O80" s="32"/>
      <c r="P80" s="83">
        <v>17</v>
      </c>
      <c r="Q80" s="83"/>
      <c r="R80" s="32"/>
      <c r="S80" s="32"/>
      <c r="T80" s="83" t="s">
        <v>234</v>
      </c>
      <c r="U80" s="83"/>
      <c r="V80" s="32"/>
      <c r="W80" s="32"/>
      <c r="X80" s="83">
        <v>821</v>
      </c>
      <c r="Y80" s="83"/>
      <c r="Z80" s="32"/>
    </row>
    <row r="81" spans="1:26">
      <c r="A81" s="12"/>
      <c r="B81" s="82"/>
      <c r="C81" s="32"/>
      <c r="D81" s="83"/>
      <c r="E81" s="83"/>
      <c r="F81" s="32"/>
      <c r="G81" s="32"/>
      <c r="H81" s="83"/>
      <c r="I81" s="83"/>
      <c r="J81" s="32"/>
      <c r="K81" s="32"/>
      <c r="L81" s="83"/>
      <c r="M81" s="83"/>
      <c r="N81" s="32"/>
      <c r="O81" s="32"/>
      <c r="P81" s="83"/>
      <c r="Q81" s="83"/>
      <c r="R81" s="32"/>
      <c r="S81" s="32"/>
      <c r="T81" s="83"/>
      <c r="U81" s="83"/>
      <c r="V81" s="32"/>
      <c r="W81" s="32"/>
      <c r="X81" s="83"/>
      <c r="Y81" s="83"/>
      <c r="Z81" s="32"/>
    </row>
    <row r="82" spans="1:26">
      <c r="A82" s="12"/>
      <c r="B82" s="18"/>
      <c r="C82" s="18"/>
      <c r="D82" s="32"/>
      <c r="E82" s="32"/>
      <c r="F82" s="32"/>
      <c r="G82" s="18"/>
      <c r="H82" s="32"/>
      <c r="I82" s="32"/>
      <c r="J82" s="32"/>
      <c r="K82" s="18"/>
      <c r="L82" s="32"/>
      <c r="M82" s="32"/>
      <c r="N82" s="32"/>
      <c r="O82" s="18"/>
      <c r="P82" s="32"/>
      <c r="Q82" s="32"/>
      <c r="R82" s="32"/>
      <c r="S82" s="18"/>
      <c r="T82" s="32"/>
      <c r="U82" s="32"/>
      <c r="V82" s="32"/>
      <c r="W82" s="18"/>
      <c r="X82" s="32"/>
      <c r="Y82" s="32"/>
      <c r="Z82" s="32"/>
    </row>
  </sheetData>
  <mergeCells count="595">
    <mergeCell ref="B15:Z15"/>
    <mergeCell ref="B16:Z16"/>
    <mergeCell ref="B17:Z17"/>
    <mergeCell ref="B18:Z18"/>
    <mergeCell ref="B9:Z9"/>
    <mergeCell ref="B10:Z10"/>
    <mergeCell ref="B11:Z11"/>
    <mergeCell ref="B12:Z12"/>
    <mergeCell ref="B13:Z13"/>
    <mergeCell ref="B14:Z14"/>
    <mergeCell ref="A1:A2"/>
    <mergeCell ref="B1:Z1"/>
    <mergeCell ref="B2:Z2"/>
    <mergeCell ref="B3:Z3"/>
    <mergeCell ref="A4:A82"/>
    <mergeCell ref="B4:Z4"/>
    <mergeCell ref="B5:Z5"/>
    <mergeCell ref="B6:Z6"/>
    <mergeCell ref="B7:Z7"/>
    <mergeCell ref="B8:Z8"/>
    <mergeCell ref="V80:V81"/>
    <mergeCell ref="W80:W81"/>
    <mergeCell ref="X80:Y81"/>
    <mergeCell ref="Z80:Z81"/>
    <mergeCell ref="D82:F82"/>
    <mergeCell ref="H82:J82"/>
    <mergeCell ref="L82:N82"/>
    <mergeCell ref="P82:R82"/>
    <mergeCell ref="T82:V82"/>
    <mergeCell ref="X82:Z82"/>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S53"/>
    <mergeCell ref="T52:V53"/>
    <mergeCell ref="W52:W53"/>
    <mergeCell ref="X52:Y53"/>
    <mergeCell ref="Z52:Z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2:Z22"/>
    <mergeCell ref="D23:F23"/>
    <mergeCell ref="H23:J23"/>
    <mergeCell ref="L23:N23"/>
    <mergeCell ref="P23:R23"/>
    <mergeCell ref="T23:V23"/>
    <mergeCell ref="X23:Z23"/>
    <mergeCell ref="B19:Z19"/>
    <mergeCell ref="D21:F21"/>
    <mergeCell ref="H21:J21"/>
    <mergeCell ref="L21:N21"/>
    <mergeCell ref="P21:R21"/>
    <mergeCell ref="T21:V21"/>
    <mergeCell ref="X21:Z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23</v>
      </c>
      <c r="B1" s="1" t="s">
        <v>1</v>
      </c>
    </row>
    <row r="2" spans="1:2">
      <c r="A2" s="7"/>
      <c r="B2" s="1" t="s">
        <v>2</v>
      </c>
    </row>
    <row r="3" spans="1:2" ht="30">
      <c r="A3" s="3" t="s">
        <v>924</v>
      </c>
      <c r="B3" s="4"/>
    </row>
    <row r="4" spans="1:2">
      <c r="A4" s="12" t="s">
        <v>923</v>
      </c>
      <c r="B4" s="13" t="s">
        <v>925</v>
      </c>
    </row>
    <row r="5" spans="1:2">
      <c r="A5" s="12"/>
      <c r="B5" s="4"/>
    </row>
    <row r="6" spans="1:2" ht="265.5">
      <c r="A6" s="12"/>
      <c r="B6" s="14" t="s">
        <v>92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927</v>
      </c>
      <c r="B1" s="1" t="s">
        <v>1</v>
      </c>
    </row>
    <row r="2" spans="1:2">
      <c r="A2" s="7"/>
      <c r="B2" s="1" t="s">
        <v>2</v>
      </c>
    </row>
    <row r="3" spans="1:2" ht="45">
      <c r="A3" s="3" t="s">
        <v>210</v>
      </c>
      <c r="B3" s="4"/>
    </row>
    <row r="4" spans="1:2" ht="312.75">
      <c r="A4" s="2" t="s">
        <v>928</v>
      </c>
      <c r="B4" s="14" t="s">
        <v>215</v>
      </c>
    </row>
    <row r="5" spans="1:2" ht="288.75">
      <c r="A5" s="2" t="s">
        <v>929</v>
      </c>
      <c r="B5" s="14" t="s">
        <v>216</v>
      </c>
    </row>
    <row r="6" spans="1:2" ht="36.75">
      <c r="A6" s="2" t="s">
        <v>930</v>
      </c>
      <c r="B6" s="14" t="s">
        <v>218</v>
      </c>
    </row>
    <row r="7" spans="1:2">
      <c r="A7" s="12" t="s">
        <v>219</v>
      </c>
      <c r="B7" s="15" t="s">
        <v>219</v>
      </c>
    </row>
    <row r="8" spans="1:2">
      <c r="A8" s="12"/>
      <c r="B8" s="4"/>
    </row>
    <row r="9" spans="1:2" ht="301.5">
      <c r="A9" s="12"/>
      <c r="B9" s="14" t="s">
        <v>220</v>
      </c>
    </row>
    <row r="10" spans="1:2">
      <c r="A10" s="12"/>
      <c r="B10" s="4"/>
    </row>
    <row r="11" spans="1:2" ht="230.25">
      <c r="A11" s="12"/>
      <c r="B11" s="14" t="s">
        <v>221</v>
      </c>
    </row>
    <row r="12" spans="1:2">
      <c r="A12" s="12"/>
      <c r="B12" s="4"/>
    </row>
    <row r="13" spans="1:2" ht="192.75">
      <c r="A13" s="12"/>
      <c r="B13" s="14" t="s">
        <v>222</v>
      </c>
    </row>
    <row r="14" spans="1:2" ht="132.75">
      <c r="A14" s="2" t="s">
        <v>931</v>
      </c>
      <c r="B14" s="14" t="s">
        <v>226</v>
      </c>
    </row>
    <row r="15" spans="1:2" ht="204.75">
      <c r="A15" s="2" t="s">
        <v>342</v>
      </c>
      <c r="B15" s="14" t="s">
        <v>345</v>
      </c>
    </row>
    <row r="16" spans="1:2" ht="276.75">
      <c r="A16" s="2" t="s">
        <v>932</v>
      </c>
      <c r="B16" s="14" t="s">
        <v>491</v>
      </c>
    </row>
  </sheetData>
  <mergeCells count="2">
    <mergeCell ref="A1:A2"/>
    <mergeCell ref="A7: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s>
  <sheetData>
    <row r="1" spans="1:10" ht="15" customHeight="1">
      <c r="A1" s="7" t="s">
        <v>933</v>
      </c>
      <c r="B1" s="7" t="s">
        <v>1</v>
      </c>
      <c r="C1" s="7"/>
      <c r="D1" s="7"/>
      <c r="E1" s="7"/>
      <c r="F1" s="7"/>
      <c r="G1" s="7"/>
      <c r="H1" s="7"/>
      <c r="I1" s="7"/>
      <c r="J1" s="7"/>
    </row>
    <row r="2" spans="1:10" ht="15" customHeight="1">
      <c r="A2" s="7"/>
      <c r="B2" s="7" t="s">
        <v>2</v>
      </c>
      <c r="C2" s="7"/>
      <c r="D2" s="7"/>
      <c r="E2" s="7"/>
      <c r="F2" s="7"/>
      <c r="G2" s="7"/>
      <c r="H2" s="7"/>
      <c r="I2" s="7"/>
      <c r="J2" s="7"/>
    </row>
    <row r="3" spans="1:10">
      <c r="A3" s="3" t="s">
        <v>224</v>
      </c>
      <c r="B3" s="11"/>
      <c r="C3" s="11"/>
      <c r="D3" s="11"/>
      <c r="E3" s="11"/>
      <c r="F3" s="11"/>
      <c r="G3" s="11"/>
      <c r="H3" s="11"/>
      <c r="I3" s="11"/>
      <c r="J3" s="11"/>
    </row>
    <row r="4" spans="1:10">
      <c r="A4" s="12" t="s">
        <v>934</v>
      </c>
      <c r="B4" s="52" t="s">
        <v>227</v>
      </c>
      <c r="C4" s="52"/>
      <c r="D4" s="52"/>
      <c r="E4" s="52"/>
      <c r="F4" s="52"/>
      <c r="G4" s="52"/>
      <c r="H4" s="52"/>
      <c r="I4" s="52"/>
      <c r="J4" s="52"/>
    </row>
    <row r="5" spans="1:10">
      <c r="A5" s="12"/>
      <c r="B5" s="53"/>
      <c r="C5" s="53"/>
      <c r="D5" s="53"/>
      <c r="E5" s="53"/>
      <c r="F5" s="53"/>
      <c r="G5" s="53"/>
      <c r="H5" s="53"/>
      <c r="I5" s="53"/>
      <c r="J5" s="53"/>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t="s">
        <v>228</v>
      </c>
      <c r="C8" s="18"/>
      <c r="D8" s="29" t="s">
        <v>229</v>
      </c>
      <c r="E8" s="29"/>
      <c r="F8" s="29"/>
      <c r="G8" s="29"/>
      <c r="H8" s="29"/>
      <c r="I8" s="29"/>
      <c r="J8" s="29"/>
    </row>
    <row r="9" spans="1:10">
      <c r="A9" s="12"/>
      <c r="B9" s="30" t="s">
        <v>230</v>
      </c>
      <c r="C9" s="32"/>
      <c r="D9" s="33">
        <v>2015</v>
      </c>
      <c r="E9" s="33"/>
      <c r="F9" s="33"/>
      <c r="G9" s="35"/>
      <c r="H9" s="33">
        <v>2014</v>
      </c>
      <c r="I9" s="33"/>
      <c r="J9" s="33"/>
    </row>
    <row r="10" spans="1:10" ht="15.75" thickBot="1">
      <c r="A10" s="12"/>
      <c r="B10" s="31"/>
      <c r="C10" s="32"/>
      <c r="D10" s="29"/>
      <c r="E10" s="29"/>
      <c r="F10" s="29"/>
      <c r="G10" s="34"/>
      <c r="H10" s="29"/>
      <c r="I10" s="29"/>
      <c r="J10" s="29"/>
    </row>
    <row r="11" spans="1:10">
      <c r="A11" s="12"/>
      <c r="B11" s="18"/>
      <c r="C11" s="18"/>
      <c r="D11" s="32"/>
      <c r="E11" s="32"/>
      <c r="F11" s="32"/>
      <c r="G11" s="32"/>
      <c r="H11" s="32"/>
      <c r="I11" s="32"/>
      <c r="J11" s="32"/>
    </row>
    <row r="12" spans="1:10">
      <c r="A12" s="12"/>
      <c r="B12" s="37" t="s">
        <v>231</v>
      </c>
      <c r="C12" s="32"/>
      <c r="D12" s="37" t="s">
        <v>232</v>
      </c>
      <c r="E12" s="38">
        <v>222</v>
      </c>
      <c r="F12" s="32"/>
      <c r="G12" s="32"/>
      <c r="H12" s="37" t="s">
        <v>232</v>
      </c>
      <c r="I12" s="38">
        <v>122</v>
      </c>
      <c r="J12" s="32"/>
    </row>
    <row r="13" spans="1:10">
      <c r="A13" s="12"/>
      <c r="B13" s="37"/>
      <c r="C13" s="32"/>
      <c r="D13" s="37"/>
      <c r="E13" s="38"/>
      <c r="F13" s="32"/>
      <c r="G13" s="32"/>
      <c r="H13" s="37"/>
      <c r="I13" s="38"/>
      <c r="J13" s="32"/>
    </row>
    <row r="14" spans="1:10">
      <c r="A14" s="12"/>
      <c r="B14" s="37" t="s">
        <v>233</v>
      </c>
      <c r="C14" s="32"/>
      <c r="D14" s="38" t="s">
        <v>234</v>
      </c>
      <c r="E14" s="38"/>
      <c r="F14" s="32"/>
      <c r="G14" s="32"/>
      <c r="H14" s="38">
        <v>86</v>
      </c>
      <c r="I14" s="38"/>
      <c r="J14" s="32"/>
    </row>
    <row r="15" spans="1:10" ht="15.75" thickBot="1">
      <c r="A15" s="12"/>
      <c r="B15" s="37"/>
      <c r="C15" s="32"/>
      <c r="D15" s="39"/>
      <c r="E15" s="39"/>
      <c r="F15" s="40"/>
      <c r="G15" s="32"/>
      <c r="H15" s="39"/>
      <c r="I15" s="39"/>
      <c r="J15" s="40"/>
    </row>
    <row r="16" spans="1:10">
      <c r="A16" s="12"/>
      <c r="B16" s="37" t="s">
        <v>235</v>
      </c>
      <c r="C16" s="32"/>
      <c r="D16" s="41" t="s">
        <v>232</v>
      </c>
      <c r="E16" s="43">
        <v>222</v>
      </c>
      <c r="F16" s="45"/>
      <c r="G16" s="32"/>
      <c r="H16" s="41" t="s">
        <v>232</v>
      </c>
      <c r="I16" s="43">
        <v>208</v>
      </c>
      <c r="J16" s="45"/>
    </row>
    <row r="17" spans="1:10" ht="15.75" thickBot="1">
      <c r="A17" s="12"/>
      <c r="B17" s="37"/>
      <c r="C17" s="32"/>
      <c r="D17" s="42"/>
      <c r="E17" s="44"/>
      <c r="F17" s="46"/>
      <c r="G17" s="32"/>
      <c r="H17" s="42"/>
      <c r="I17" s="44"/>
      <c r="J17" s="46"/>
    </row>
    <row r="18" spans="1:10" ht="15.75" thickTop="1">
      <c r="A18" s="12"/>
      <c r="B18" s="18"/>
      <c r="C18" s="18"/>
      <c r="D18" s="47"/>
      <c r="E18" s="47"/>
      <c r="F18" s="47"/>
      <c r="G18" s="18"/>
      <c r="H18" s="47"/>
      <c r="I18" s="47"/>
      <c r="J18" s="47"/>
    </row>
    <row r="19" spans="1:10">
      <c r="A19" s="12"/>
      <c r="B19" s="37" t="s">
        <v>236</v>
      </c>
      <c r="C19" s="32"/>
      <c r="D19" s="38">
        <v>421</v>
      </c>
      <c r="E19" s="38"/>
      <c r="F19" s="32"/>
      <c r="G19" s="32"/>
      <c r="H19" s="38">
        <v>419</v>
      </c>
      <c r="I19" s="38"/>
      <c r="J19" s="32"/>
    </row>
    <row r="20" spans="1:10">
      <c r="A20" s="12"/>
      <c r="B20" s="37"/>
      <c r="C20" s="32"/>
      <c r="D20" s="38"/>
      <c r="E20" s="38"/>
      <c r="F20" s="32"/>
      <c r="G20" s="32"/>
      <c r="H20" s="38"/>
      <c r="I20" s="38"/>
      <c r="J20" s="32"/>
    </row>
    <row r="21" spans="1:10">
      <c r="A21" s="12"/>
      <c r="B21" s="34" t="s">
        <v>237</v>
      </c>
      <c r="C21" s="32"/>
      <c r="D21" s="38">
        <v>2</v>
      </c>
      <c r="E21" s="38"/>
      <c r="F21" s="32"/>
      <c r="G21" s="32"/>
      <c r="H21" s="38">
        <v>1</v>
      </c>
      <c r="I21" s="38"/>
      <c r="J21" s="32"/>
    </row>
    <row r="22" spans="1:10" ht="15.75" thickBot="1">
      <c r="A22" s="12"/>
      <c r="B22" s="34"/>
      <c r="C22" s="32"/>
      <c r="D22" s="39"/>
      <c r="E22" s="39"/>
      <c r="F22" s="40"/>
      <c r="G22" s="32"/>
      <c r="H22" s="39"/>
      <c r="I22" s="39"/>
      <c r="J22" s="40"/>
    </row>
    <row r="23" spans="1:10">
      <c r="A23" s="12"/>
      <c r="B23" s="37" t="s">
        <v>238</v>
      </c>
      <c r="C23" s="32"/>
      <c r="D23" s="43">
        <v>423</v>
      </c>
      <c r="E23" s="43"/>
      <c r="F23" s="45"/>
      <c r="G23" s="32"/>
      <c r="H23" s="43">
        <v>420</v>
      </c>
      <c r="I23" s="43"/>
      <c r="J23" s="45"/>
    </row>
    <row r="24" spans="1:10" ht="15.75" thickBot="1">
      <c r="A24" s="12"/>
      <c r="B24" s="37"/>
      <c r="C24" s="32"/>
      <c r="D24" s="44"/>
      <c r="E24" s="44"/>
      <c r="F24" s="46"/>
      <c r="G24" s="32"/>
      <c r="H24" s="44"/>
      <c r="I24" s="44"/>
      <c r="J24" s="46"/>
    </row>
    <row r="25" spans="1:10" ht="15.75" thickTop="1">
      <c r="A25" s="12"/>
      <c r="B25" s="18"/>
      <c r="C25" s="18"/>
      <c r="D25" s="47"/>
      <c r="E25" s="47"/>
      <c r="F25" s="47"/>
      <c r="G25" s="18"/>
      <c r="H25" s="47"/>
      <c r="I25" s="47"/>
      <c r="J25" s="47"/>
    </row>
    <row r="26" spans="1:10">
      <c r="A26" s="12"/>
      <c r="B26" s="21" t="s">
        <v>239</v>
      </c>
      <c r="C26" s="18"/>
      <c r="D26" s="32"/>
      <c r="E26" s="32"/>
      <c r="F26" s="32"/>
      <c r="G26" s="18"/>
      <c r="H26" s="32"/>
      <c r="I26" s="32"/>
      <c r="J26" s="32"/>
    </row>
    <row r="27" spans="1:10">
      <c r="A27" s="12"/>
      <c r="B27" s="26" t="s">
        <v>240</v>
      </c>
      <c r="C27" s="18"/>
      <c r="D27" s="32"/>
      <c r="E27" s="32"/>
      <c r="F27" s="32"/>
      <c r="G27" s="18"/>
      <c r="H27" s="32"/>
      <c r="I27" s="32"/>
      <c r="J27" s="32"/>
    </row>
    <row r="28" spans="1:10">
      <c r="A28" s="12"/>
      <c r="B28" s="48" t="s">
        <v>231</v>
      </c>
      <c r="C28" s="32"/>
      <c r="D28" s="37" t="s">
        <v>232</v>
      </c>
      <c r="E28" s="38">
        <v>0.53</v>
      </c>
      <c r="F28" s="32"/>
      <c r="G28" s="32"/>
      <c r="H28" s="37" t="s">
        <v>232</v>
      </c>
      <c r="I28" s="38">
        <v>0.28999999999999998</v>
      </c>
      <c r="J28" s="32"/>
    </row>
    <row r="29" spans="1:10">
      <c r="A29" s="12"/>
      <c r="B29" s="48"/>
      <c r="C29" s="32"/>
      <c r="D29" s="37"/>
      <c r="E29" s="38"/>
      <c r="F29" s="32"/>
      <c r="G29" s="32"/>
      <c r="H29" s="37"/>
      <c r="I29" s="38"/>
      <c r="J29" s="32"/>
    </row>
    <row r="30" spans="1:10">
      <c r="A30" s="12"/>
      <c r="B30" s="48" t="s">
        <v>233</v>
      </c>
      <c r="C30" s="32"/>
      <c r="D30" s="38" t="s">
        <v>234</v>
      </c>
      <c r="E30" s="38"/>
      <c r="F30" s="32"/>
      <c r="G30" s="32"/>
      <c r="H30" s="38">
        <v>0.21</v>
      </c>
      <c r="I30" s="38"/>
      <c r="J30" s="32"/>
    </row>
    <row r="31" spans="1:10" ht="15.75" thickBot="1">
      <c r="A31" s="12"/>
      <c r="B31" s="48"/>
      <c r="C31" s="32"/>
      <c r="D31" s="39"/>
      <c r="E31" s="39"/>
      <c r="F31" s="40"/>
      <c r="G31" s="32"/>
      <c r="H31" s="39"/>
      <c r="I31" s="39"/>
      <c r="J31" s="40"/>
    </row>
    <row r="32" spans="1:10">
      <c r="A32" s="12"/>
      <c r="B32" s="48" t="s">
        <v>241</v>
      </c>
      <c r="C32" s="32"/>
      <c r="D32" s="41" t="s">
        <v>232</v>
      </c>
      <c r="E32" s="43">
        <v>0.53</v>
      </c>
      <c r="F32" s="45"/>
      <c r="G32" s="32"/>
      <c r="H32" s="41" t="s">
        <v>232</v>
      </c>
      <c r="I32" s="43">
        <v>0.5</v>
      </c>
      <c r="J32" s="45"/>
    </row>
    <row r="33" spans="1:10" ht="15.75" thickBot="1">
      <c r="A33" s="12"/>
      <c r="B33" s="48"/>
      <c r="C33" s="32"/>
      <c r="D33" s="42"/>
      <c r="E33" s="44"/>
      <c r="F33" s="46"/>
      <c r="G33" s="32"/>
      <c r="H33" s="42"/>
      <c r="I33" s="44"/>
      <c r="J33" s="46"/>
    </row>
    <row r="34" spans="1:10" ht="15.75" thickTop="1">
      <c r="A34" s="12"/>
      <c r="B34" s="18"/>
      <c r="C34" s="18"/>
      <c r="D34" s="47"/>
      <c r="E34" s="47"/>
      <c r="F34" s="47"/>
      <c r="G34" s="18"/>
      <c r="H34" s="47"/>
      <c r="I34" s="47"/>
      <c r="J34" s="47"/>
    </row>
    <row r="35" spans="1:10">
      <c r="A35" s="12"/>
      <c r="B35" s="26" t="s">
        <v>242</v>
      </c>
      <c r="C35" s="18"/>
      <c r="D35" s="32"/>
      <c r="E35" s="32"/>
      <c r="F35" s="32"/>
      <c r="G35" s="18"/>
      <c r="H35" s="32"/>
      <c r="I35" s="32"/>
      <c r="J35" s="32"/>
    </row>
    <row r="36" spans="1:10">
      <c r="A36" s="12"/>
      <c r="B36" s="48" t="s">
        <v>231</v>
      </c>
      <c r="C36" s="32"/>
      <c r="D36" s="37" t="s">
        <v>232</v>
      </c>
      <c r="E36" s="38">
        <v>0.53</v>
      </c>
      <c r="F36" s="32"/>
      <c r="G36" s="32"/>
      <c r="H36" s="37" t="s">
        <v>232</v>
      </c>
      <c r="I36" s="38">
        <v>0.28999999999999998</v>
      </c>
      <c r="J36" s="32"/>
    </row>
    <row r="37" spans="1:10">
      <c r="A37" s="12"/>
      <c r="B37" s="48"/>
      <c r="C37" s="32"/>
      <c r="D37" s="37"/>
      <c r="E37" s="38"/>
      <c r="F37" s="32"/>
      <c r="G37" s="32"/>
      <c r="H37" s="37"/>
      <c r="I37" s="38"/>
      <c r="J37" s="32"/>
    </row>
    <row r="38" spans="1:10">
      <c r="A38" s="12"/>
      <c r="B38" s="48" t="s">
        <v>233</v>
      </c>
      <c r="C38" s="32"/>
      <c r="D38" s="38" t="s">
        <v>234</v>
      </c>
      <c r="E38" s="38"/>
      <c r="F38" s="32"/>
      <c r="G38" s="32"/>
      <c r="H38" s="38">
        <v>0.2</v>
      </c>
      <c r="I38" s="38"/>
      <c r="J38" s="32"/>
    </row>
    <row r="39" spans="1:10" ht="15.75" thickBot="1">
      <c r="A39" s="12"/>
      <c r="B39" s="48"/>
      <c r="C39" s="32"/>
      <c r="D39" s="39"/>
      <c r="E39" s="39"/>
      <c r="F39" s="40"/>
      <c r="G39" s="32"/>
      <c r="H39" s="39"/>
      <c r="I39" s="39"/>
      <c r="J39" s="40"/>
    </row>
    <row r="40" spans="1:10">
      <c r="A40" s="12"/>
      <c r="B40" s="48" t="s">
        <v>243</v>
      </c>
      <c r="C40" s="32"/>
      <c r="D40" s="41" t="s">
        <v>232</v>
      </c>
      <c r="E40" s="43">
        <v>0.53</v>
      </c>
      <c r="F40" s="45"/>
      <c r="G40" s="32"/>
      <c r="H40" s="41" t="s">
        <v>232</v>
      </c>
      <c r="I40" s="43">
        <v>0.49</v>
      </c>
      <c r="J40" s="45"/>
    </row>
    <row r="41" spans="1:10" ht="15.75" thickBot="1">
      <c r="A41" s="12"/>
      <c r="B41" s="48"/>
      <c r="C41" s="32"/>
      <c r="D41" s="42"/>
      <c r="E41" s="44"/>
      <c r="F41" s="46"/>
      <c r="G41" s="32"/>
      <c r="H41" s="42"/>
      <c r="I41" s="44"/>
      <c r="J41" s="46"/>
    </row>
    <row r="42" spans="1:10" ht="15.75" thickTop="1">
      <c r="A42" s="12"/>
      <c r="B42" s="34"/>
      <c r="C42" s="34"/>
      <c r="D42" s="34"/>
      <c r="E42" s="34"/>
      <c r="F42" s="34"/>
      <c r="G42" s="34"/>
      <c r="H42" s="34"/>
      <c r="I42" s="34"/>
      <c r="J42" s="34"/>
    </row>
    <row r="43" spans="1:10">
      <c r="A43" s="12"/>
      <c r="B43" s="16"/>
      <c r="C43" s="16"/>
    </row>
    <row r="44" spans="1:10" ht="56.25">
      <c r="A44" s="12"/>
      <c r="B44" s="49" t="s">
        <v>244</v>
      </c>
      <c r="C44" s="50" t="s">
        <v>245</v>
      </c>
    </row>
  </sheetData>
  <mergeCells count="124">
    <mergeCell ref="B42:J42"/>
    <mergeCell ref="H40:H41"/>
    <mergeCell ref="I40:I41"/>
    <mergeCell ref="J40:J41"/>
    <mergeCell ref="A1:A2"/>
    <mergeCell ref="B1:J1"/>
    <mergeCell ref="B2:J2"/>
    <mergeCell ref="B3:J3"/>
    <mergeCell ref="A4:A44"/>
    <mergeCell ref="B4:J4"/>
    <mergeCell ref="B5:J5"/>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D34:F34"/>
    <mergeCell ref="H34:J34"/>
    <mergeCell ref="D35:F35"/>
    <mergeCell ref="H35: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F25"/>
    <mergeCell ref="H25:J25"/>
    <mergeCell ref="D26:F26"/>
    <mergeCell ref="H26:J26"/>
    <mergeCell ref="D27:F27"/>
    <mergeCell ref="H27: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J8"/>
    <mergeCell ref="B9:B10"/>
    <mergeCell ref="C9:C10"/>
    <mergeCell ref="D9:F10"/>
    <mergeCell ref="G9:G10"/>
    <mergeCell ref="H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8.85546875" customWidth="1"/>
    <col min="4" max="4" width="4" customWidth="1"/>
    <col min="5" max="5" width="6" customWidth="1"/>
    <col min="6" max="6" width="3" customWidth="1"/>
    <col min="7" max="7" width="18.85546875" customWidth="1"/>
    <col min="8" max="8" width="4" customWidth="1"/>
    <col min="9" max="9" width="6" customWidth="1"/>
    <col min="10" max="10" width="3" customWidth="1"/>
    <col min="11" max="11" width="18.85546875" customWidth="1"/>
    <col min="12" max="12" width="4" customWidth="1"/>
    <col min="13" max="13" width="7.28515625" customWidth="1"/>
    <col min="14" max="14" width="3" customWidth="1"/>
    <col min="15" max="15" width="18.85546875" customWidth="1"/>
    <col min="16" max="16" width="4" customWidth="1"/>
    <col min="17" max="17" width="7.28515625" customWidth="1"/>
    <col min="18" max="18" width="3" customWidth="1"/>
  </cols>
  <sheetData>
    <row r="1" spans="1:18" ht="15" customHeight="1">
      <c r="A1" s="7" t="s">
        <v>9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7</v>
      </c>
      <c r="B3" s="11"/>
      <c r="C3" s="11"/>
      <c r="D3" s="11"/>
      <c r="E3" s="11"/>
      <c r="F3" s="11"/>
      <c r="G3" s="11"/>
      <c r="H3" s="11"/>
      <c r="I3" s="11"/>
      <c r="J3" s="11"/>
      <c r="K3" s="11"/>
      <c r="L3" s="11"/>
      <c r="M3" s="11"/>
      <c r="N3" s="11"/>
      <c r="O3" s="11"/>
      <c r="P3" s="11"/>
      <c r="Q3" s="11"/>
      <c r="R3" s="11"/>
    </row>
    <row r="4" spans="1:18">
      <c r="A4" s="12" t="s">
        <v>936</v>
      </c>
      <c r="B4" s="52" t="s">
        <v>937</v>
      </c>
      <c r="C4" s="52"/>
      <c r="D4" s="52"/>
      <c r="E4" s="52"/>
      <c r="F4" s="52"/>
      <c r="G4" s="52"/>
      <c r="H4" s="52"/>
      <c r="I4" s="52"/>
      <c r="J4" s="52"/>
      <c r="K4" s="52"/>
      <c r="L4" s="52"/>
      <c r="M4" s="52"/>
      <c r="N4" s="52"/>
      <c r="O4" s="52"/>
      <c r="P4" s="52"/>
      <c r="Q4" s="52"/>
      <c r="R4" s="52"/>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ht="25.5" thickBot="1">
      <c r="A7" s="12"/>
      <c r="B7" s="20" t="s">
        <v>251</v>
      </c>
      <c r="C7" s="18"/>
      <c r="D7" s="29" t="s">
        <v>252</v>
      </c>
      <c r="E7" s="29"/>
      <c r="F7" s="29"/>
      <c r="G7" s="29"/>
      <c r="H7" s="29"/>
      <c r="I7" s="29"/>
      <c r="J7" s="29"/>
      <c r="K7" s="29"/>
      <c r="L7" s="29" t="s">
        <v>253</v>
      </c>
      <c r="M7" s="29"/>
      <c r="N7" s="29"/>
      <c r="O7" s="29"/>
      <c r="P7" s="29"/>
      <c r="Q7" s="29"/>
      <c r="R7" s="29"/>
    </row>
    <row r="8" spans="1:18">
      <c r="A8" s="12"/>
      <c r="B8" s="30" t="s">
        <v>254</v>
      </c>
      <c r="C8" s="32"/>
      <c r="D8" s="33">
        <v>2015</v>
      </c>
      <c r="E8" s="33"/>
      <c r="F8" s="33"/>
      <c r="G8" s="35"/>
      <c r="H8" s="33">
        <v>2014</v>
      </c>
      <c r="I8" s="33"/>
      <c r="J8" s="33"/>
      <c r="K8" s="35"/>
      <c r="L8" s="33">
        <v>2015</v>
      </c>
      <c r="M8" s="33"/>
      <c r="N8" s="33"/>
      <c r="O8" s="35"/>
      <c r="P8" s="33">
        <v>2014</v>
      </c>
      <c r="Q8" s="33"/>
      <c r="R8" s="33"/>
    </row>
    <row r="9" spans="1:18" ht="15.75" thickBot="1">
      <c r="A9" s="12"/>
      <c r="B9" s="31"/>
      <c r="C9" s="32"/>
      <c r="D9" s="29"/>
      <c r="E9" s="29"/>
      <c r="F9" s="29"/>
      <c r="G9" s="54"/>
      <c r="H9" s="29"/>
      <c r="I9" s="29"/>
      <c r="J9" s="29"/>
      <c r="K9" s="34"/>
      <c r="L9" s="29"/>
      <c r="M9" s="29"/>
      <c r="N9" s="29"/>
      <c r="O9" s="54"/>
      <c r="P9" s="29"/>
      <c r="Q9" s="29"/>
      <c r="R9" s="29"/>
    </row>
    <row r="10" spans="1:18">
      <c r="A10" s="12"/>
      <c r="B10" s="21"/>
      <c r="C10" s="18"/>
      <c r="D10" s="55" t="s">
        <v>255</v>
      </c>
      <c r="E10" s="55"/>
      <c r="F10" s="55"/>
      <c r="G10" s="55"/>
      <c r="H10" s="55"/>
      <c r="I10" s="55"/>
      <c r="J10" s="55"/>
      <c r="K10" s="55"/>
      <c r="L10" s="55"/>
      <c r="M10" s="55"/>
      <c r="N10" s="55"/>
      <c r="O10" s="55"/>
      <c r="P10" s="55"/>
      <c r="Q10" s="55"/>
      <c r="R10" s="55"/>
    </row>
    <row r="11" spans="1:18">
      <c r="A11" s="12"/>
      <c r="B11" s="37" t="s">
        <v>256</v>
      </c>
      <c r="C11" s="32"/>
      <c r="D11" s="37" t="s">
        <v>232</v>
      </c>
      <c r="E11" s="38">
        <v>48</v>
      </c>
      <c r="F11" s="32"/>
      <c r="G11" s="32"/>
      <c r="H11" s="37" t="s">
        <v>232</v>
      </c>
      <c r="I11" s="38">
        <v>42</v>
      </c>
      <c r="J11" s="32"/>
      <c r="K11" s="32"/>
      <c r="L11" s="37" t="s">
        <v>232</v>
      </c>
      <c r="M11" s="38">
        <v>1</v>
      </c>
      <c r="N11" s="32"/>
      <c r="O11" s="32"/>
      <c r="P11" s="37" t="s">
        <v>232</v>
      </c>
      <c r="Q11" s="38">
        <v>2</v>
      </c>
      <c r="R11" s="32"/>
    </row>
    <row r="12" spans="1:18">
      <c r="A12" s="12"/>
      <c r="B12" s="37"/>
      <c r="C12" s="32"/>
      <c r="D12" s="37"/>
      <c r="E12" s="38"/>
      <c r="F12" s="32"/>
      <c r="G12" s="32"/>
      <c r="H12" s="37"/>
      <c r="I12" s="38"/>
      <c r="J12" s="32"/>
      <c r="K12" s="32"/>
      <c r="L12" s="37"/>
      <c r="M12" s="38"/>
      <c r="N12" s="32"/>
      <c r="O12" s="32"/>
      <c r="P12" s="37"/>
      <c r="Q12" s="38"/>
      <c r="R12" s="32"/>
    </row>
    <row r="13" spans="1:18">
      <c r="A13" s="12"/>
      <c r="B13" s="37" t="s">
        <v>257</v>
      </c>
      <c r="C13" s="32"/>
      <c r="D13" s="38">
        <v>96</v>
      </c>
      <c r="E13" s="38"/>
      <c r="F13" s="32"/>
      <c r="G13" s="32"/>
      <c r="H13" s="38">
        <v>100</v>
      </c>
      <c r="I13" s="38"/>
      <c r="J13" s="32"/>
      <c r="K13" s="32"/>
      <c r="L13" s="38">
        <v>7</v>
      </c>
      <c r="M13" s="38"/>
      <c r="N13" s="32"/>
      <c r="O13" s="32"/>
      <c r="P13" s="38">
        <v>10</v>
      </c>
      <c r="Q13" s="38"/>
      <c r="R13" s="32"/>
    </row>
    <row r="14" spans="1:18">
      <c r="A14" s="12"/>
      <c r="B14" s="37"/>
      <c r="C14" s="32"/>
      <c r="D14" s="38"/>
      <c r="E14" s="38"/>
      <c r="F14" s="32"/>
      <c r="G14" s="32"/>
      <c r="H14" s="38"/>
      <c r="I14" s="38"/>
      <c r="J14" s="32"/>
      <c r="K14" s="32"/>
      <c r="L14" s="38"/>
      <c r="M14" s="38"/>
      <c r="N14" s="32"/>
      <c r="O14" s="32"/>
      <c r="P14" s="38"/>
      <c r="Q14" s="38"/>
      <c r="R14" s="32"/>
    </row>
    <row r="15" spans="1:18">
      <c r="A15" s="12"/>
      <c r="B15" s="21" t="s">
        <v>258</v>
      </c>
      <c r="C15" s="18"/>
      <c r="D15" s="38" t="s">
        <v>259</v>
      </c>
      <c r="E15" s="38"/>
      <c r="F15" s="21" t="s">
        <v>260</v>
      </c>
      <c r="G15" s="18"/>
      <c r="H15" s="38" t="s">
        <v>261</v>
      </c>
      <c r="I15" s="38"/>
      <c r="J15" s="21" t="s">
        <v>260</v>
      </c>
      <c r="K15" s="18"/>
      <c r="L15" s="38" t="s">
        <v>262</v>
      </c>
      <c r="M15" s="38"/>
      <c r="N15" s="21" t="s">
        <v>260</v>
      </c>
      <c r="O15" s="18"/>
      <c r="P15" s="38" t="s">
        <v>262</v>
      </c>
      <c r="Q15" s="38"/>
      <c r="R15" s="21" t="s">
        <v>260</v>
      </c>
    </row>
    <row r="16" spans="1:18">
      <c r="A16" s="12"/>
      <c r="B16" s="37" t="s">
        <v>263</v>
      </c>
      <c r="C16" s="32"/>
      <c r="D16" s="38">
        <v>2</v>
      </c>
      <c r="E16" s="38"/>
      <c r="F16" s="32"/>
      <c r="G16" s="32"/>
      <c r="H16" s="38">
        <v>2</v>
      </c>
      <c r="I16" s="38"/>
      <c r="J16" s="32"/>
      <c r="K16" s="32"/>
      <c r="L16" s="38" t="s">
        <v>264</v>
      </c>
      <c r="M16" s="38"/>
      <c r="N16" s="37" t="s">
        <v>260</v>
      </c>
      <c r="O16" s="32"/>
      <c r="P16" s="38" t="s">
        <v>265</v>
      </c>
      <c r="Q16" s="38"/>
      <c r="R16" s="37" t="s">
        <v>260</v>
      </c>
    </row>
    <row r="17" spans="1:18" ht="15.75" thickBot="1">
      <c r="A17" s="12"/>
      <c r="B17" s="37"/>
      <c r="C17" s="32"/>
      <c r="D17" s="39"/>
      <c r="E17" s="39"/>
      <c r="F17" s="40"/>
      <c r="G17" s="32"/>
      <c r="H17" s="39"/>
      <c r="I17" s="39"/>
      <c r="J17" s="40"/>
      <c r="K17" s="32"/>
      <c r="L17" s="39"/>
      <c r="M17" s="39"/>
      <c r="N17" s="56"/>
      <c r="O17" s="32"/>
      <c r="P17" s="39"/>
      <c r="Q17" s="39"/>
      <c r="R17" s="56"/>
    </row>
    <row r="18" spans="1:18">
      <c r="A18" s="12"/>
      <c r="B18" s="57" t="s">
        <v>266</v>
      </c>
      <c r="C18" s="32"/>
      <c r="D18" s="41" t="s">
        <v>232</v>
      </c>
      <c r="E18" s="43">
        <v>35</v>
      </c>
      <c r="F18" s="45"/>
      <c r="G18" s="32"/>
      <c r="H18" s="41" t="s">
        <v>232</v>
      </c>
      <c r="I18" s="43">
        <v>29</v>
      </c>
      <c r="J18" s="45"/>
      <c r="K18" s="32"/>
      <c r="L18" s="41" t="s">
        <v>232</v>
      </c>
      <c r="M18" s="43" t="s">
        <v>264</v>
      </c>
      <c r="N18" s="41" t="s">
        <v>260</v>
      </c>
      <c r="O18" s="32"/>
      <c r="P18" s="41" t="s">
        <v>232</v>
      </c>
      <c r="Q18" s="43" t="s">
        <v>267</v>
      </c>
      <c r="R18" s="41" t="s">
        <v>260</v>
      </c>
    </row>
    <row r="19" spans="1:18" ht="15.75" thickBot="1">
      <c r="A19" s="12"/>
      <c r="B19" s="57"/>
      <c r="C19" s="32"/>
      <c r="D19" s="42"/>
      <c r="E19" s="44"/>
      <c r="F19" s="46"/>
      <c r="G19" s="32"/>
      <c r="H19" s="42"/>
      <c r="I19" s="44"/>
      <c r="J19" s="46"/>
      <c r="K19" s="32"/>
      <c r="L19" s="42"/>
      <c r="M19" s="44"/>
      <c r="N19" s="42"/>
      <c r="O19" s="32"/>
      <c r="P19" s="42"/>
      <c r="Q19" s="44"/>
      <c r="R19" s="42"/>
    </row>
    <row r="20" spans="1:18" ht="15.75" thickTop="1">
      <c r="A20" s="12" t="s">
        <v>938</v>
      </c>
      <c r="B20" s="34" t="s">
        <v>268</v>
      </c>
      <c r="C20" s="34"/>
      <c r="D20" s="34"/>
      <c r="E20" s="34"/>
      <c r="F20" s="34"/>
      <c r="G20" s="34"/>
      <c r="H20" s="34"/>
      <c r="I20" s="34"/>
      <c r="J20" s="34"/>
      <c r="K20" s="34"/>
      <c r="L20" s="34"/>
      <c r="M20" s="34"/>
      <c r="N20" s="34"/>
      <c r="O20" s="34"/>
      <c r="P20" s="34"/>
      <c r="Q20" s="34"/>
      <c r="R20" s="34"/>
    </row>
    <row r="21" spans="1:18">
      <c r="A21" s="12"/>
      <c r="B21" s="28"/>
      <c r="C21" s="28"/>
      <c r="D21" s="28"/>
      <c r="E21" s="28"/>
      <c r="F21" s="28"/>
      <c r="G21" s="28"/>
      <c r="H21" s="28"/>
      <c r="I21" s="28"/>
      <c r="J21" s="28"/>
      <c r="K21" s="28"/>
      <c r="L21" s="28"/>
      <c r="M21" s="28"/>
      <c r="N21" s="28"/>
      <c r="O21" s="28"/>
      <c r="P21" s="28"/>
      <c r="Q21" s="28"/>
      <c r="R21" s="28"/>
    </row>
    <row r="22" spans="1:18">
      <c r="A22" s="12"/>
      <c r="B22" s="16"/>
      <c r="C22" s="16"/>
      <c r="D22" s="16"/>
      <c r="E22" s="16"/>
      <c r="F22" s="16"/>
      <c r="G22" s="16"/>
      <c r="H22" s="16"/>
      <c r="I22" s="16"/>
      <c r="J22" s="16"/>
      <c r="K22" s="16"/>
      <c r="L22" s="16"/>
      <c r="M22" s="16"/>
      <c r="N22" s="16"/>
      <c r="O22" s="16"/>
      <c r="P22" s="16"/>
      <c r="Q22" s="16"/>
      <c r="R22" s="16"/>
    </row>
    <row r="23" spans="1:18" ht="15.75" thickBot="1">
      <c r="A23" s="12"/>
      <c r="B23" s="18"/>
      <c r="C23" s="18"/>
      <c r="D23" s="29" t="s">
        <v>252</v>
      </c>
      <c r="E23" s="29"/>
      <c r="F23" s="29"/>
      <c r="G23" s="29"/>
      <c r="H23" s="29"/>
      <c r="I23" s="29"/>
      <c r="J23" s="29"/>
      <c r="K23" s="29"/>
      <c r="L23" s="29" t="s">
        <v>253</v>
      </c>
      <c r="M23" s="29"/>
      <c r="N23" s="29"/>
      <c r="O23" s="29"/>
      <c r="P23" s="29"/>
      <c r="Q23" s="29"/>
      <c r="R23" s="29"/>
    </row>
    <row r="24" spans="1:18" ht="15.75" thickBot="1">
      <c r="A24" s="12"/>
      <c r="B24" s="18"/>
      <c r="C24" s="18"/>
      <c r="D24" s="58">
        <v>2015</v>
      </c>
      <c r="E24" s="58"/>
      <c r="F24" s="58"/>
      <c r="G24" s="25"/>
      <c r="H24" s="58">
        <v>2014</v>
      </c>
      <c r="I24" s="58"/>
      <c r="J24" s="58"/>
      <c r="K24" s="18"/>
      <c r="L24" s="58">
        <v>2015</v>
      </c>
      <c r="M24" s="58"/>
      <c r="N24" s="58"/>
      <c r="O24" s="25"/>
      <c r="P24" s="58">
        <v>2014</v>
      </c>
      <c r="Q24" s="58"/>
      <c r="R24" s="58"/>
    </row>
    <row r="25" spans="1:18">
      <c r="A25" s="12"/>
      <c r="B25" s="21"/>
      <c r="C25" s="18"/>
      <c r="D25" s="55" t="s">
        <v>255</v>
      </c>
      <c r="E25" s="55"/>
      <c r="F25" s="55"/>
      <c r="G25" s="55"/>
      <c r="H25" s="55"/>
      <c r="I25" s="55"/>
      <c r="J25" s="55"/>
      <c r="K25" s="55"/>
      <c r="L25" s="55"/>
      <c r="M25" s="55"/>
      <c r="N25" s="55"/>
      <c r="O25" s="55"/>
      <c r="P25" s="55"/>
      <c r="Q25" s="55"/>
      <c r="R25" s="55"/>
    </row>
    <row r="26" spans="1:18">
      <c r="A26" s="12"/>
      <c r="B26" s="37" t="s">
        <v>254</v>
      </c>
      <c r="C26" s="32"/>
      <c r="D26" s="37" t="s">
        <v>232</v>
      </c>
      <c r="E26" s="38">
        <v>4</v>
      </c>
      <c r="F26" s="32"/>
      <c r="G26" s="32"/>
      <c r="H26" s="37" t="s">
        <v>232</v>
      </c>
      <c r="I26" s="38">
        <v>4</v>
      </c>
      <c r="J26" s="32"/>
      <c r="K26" s="32"/>
      <c r="L26" s="37" t="s">
        <v>232</v>
      </c>
      <c r="M26" s="38" t="s">
        <v>269</v>
      </c>
      <c r="N26" s="37" t="s">
        <v>260</v>
      </c>
      <c r="O26" s="32"/>
      <c r="P26" s="37" t="s">
        <v>232</v>
      </c>
      <c r="Q26" s="38" t="s">
        <v>269</v>
      </c>
      <c r="R26" s="37" t="s">
        <v>260</v>
      </c>
    </row>
    <row r="27" spans="1:18">
      <c r="A27" s="12"/>
      <c r="B27" s="37"/>
      <c r="C27" s="32"/>
      <c r="D27" s="37"/>
      <c r="E27" s="38"/>
      <c r="F27" s="32"/>
      <c r="G27" s="32"/>
      <c r="H27" s="37"/>
      <c r="I27" s="38"/>
      <c r="J27" s="32"/>
      <c r="K27" s="32"/>
      <c r="L27" s="37"/>
      <c r="M27" s="38"/>
      <c r="N27" s="37"/>
      <c r="O27" s="32"/>
      <c r="P27" s="37"/>
      <c r="Q27" s="38"/>
      <c r="R27" s="37"/>
    </row>
    <row r="28" spans="1:18">
      <c r="A28" s="12"/>
      <c r="B28" s="11"/>
      <c r="C28" s="11"/>
      <c r="D28" s="11"/>
      <c r="E28" s="11"/>
      <c r="F28" s="11"/>
      <c r="G28" s="11"/>
      <c r="H28" s="11"/>
      <c r="I28" s="11"/>
      <c r="J28" s="11"/>
      <c r="K28" s="11"/>
      <c r="L28" s="11"/>
      <c r="M28" s="11"/>
      <c r="N28" s="11"/>
      <c r="O28" s="11"/>
      <c r="P28" s="11"/>
      <c r="Q28" s="11"/>
      <c r="R28" s="11"/>
    </row>
    <row r="29" spans="1:18" ht="24" customHeight="1">
      <c r="A29" s="12"/>
      <c r="B29" s="52" t="s">
        <v>270</v>
      </c>
      <c r="C29" s="52"/>
      <c r="D29" s="52"/>
      <c r="E29" s="52"/>
      <c r="F29" s="52"/>
      <c r="G29" s="52"/>
      <c r="H29" s="52"/>
      <c r="I29" s="52"/>
      <c r="J29" s="52"/>
      <c r="K29" s="52"/>
      <c r="L29" s="52"/>
      <c r="M29" s="52"/>
      <c r="N29" s="52"/>
      <c r="O29" s="52"/>
      <c r="P29" s="52"/>
      <c r="Q29" s="52"/>
      <c r="R29" s="52"/>
    </row>
    <row r="30" spans="1:18">
      <c r="A30" s="12"/>
      <c r="B30" s="28"/>
      <c r="C30" s="28"/>
      <c r="D30" s="28"/>
      <c r="E30" s="28"/>
      <c r="F30" s="28"/>
      <c r="G30" s="28"/>
      <c r="H30" s="28"/>
      <c r="I30" s="28"/>
      <c r="J30" s="28"/>
      <c r="K30" s="28"/>
      <c r="L30" s="28"/>
      <c r="M30" s="28"/>
      <c r="N30" s="28"/>
      <c r="O30" s="28"/>
      <c r="P30" s="28"/>
      <c r="Q30" s="28"/>
      <c r="R30" s="28"/>
    </row>
    <row r="31" spans="1:18">
      <c r="A31" s="12"/>
      <c r="B31" s="16"/>
      <c r="C31" s="16"/>
      <c r="D31" s="16"/>
      <c r="E31" s="16"/>
      <c r="F31" s="16"/>
      <c r="G31" s="16"/>
      <c r="H31" s="16"/>
      <c r="I31" s="16"/>
      <c r="J31" s="16"/>
      <c r="K31" s="16"/>
      <c r="L31" s="16"/>
      <c r="M31" s="16"/>
      <c r="N31" s="16"/>
      <c r="O31" s="16"/>
      <c r="P31" s="16"/>
      <c r="Q31" s="16"/>
      <c r="R31" s="16"/>
    </row>
    <row r="32" spans="1:18" ht="15.75" thickBot="1">
      <c r="A32" s="12"/>
      <c r="B32" s="20" t="s">
        <v>271</v>
      </c>
      <c r="C32" s="18"/>
      <c r="D32" s="29" t="s">
        <v>252</v>
      </c>
      <c r="E32" s="29"/>
      <c r="F32" s="29"/>
      <c r="G32" s="29"/>
      <c r="H32" s="29"/>
      <c r="I32" s="29"/>
      <c r="J32" s="29"/>
      <c r="K32" s="18"/>
      <c r="L32" s="29" t="s">
        <v>253</v>
      </c>
      <c r="M32" s="29"/>
      <c r="N32" s="29"/>
      <c r="O32" s="29"/>
      <c r="P32" s="29"/>
      <c r="Q32" s="29"/>
      <c r="R32" s="29"/>
    </row>
    <row r="33" spans="1:18" ht="15.75" thickBot="1">
      <c r="A33" s="12"/>
      <c r="B33" s="59" t="s">
        <v>254</v>
      </c>
      <c r="C33" s="18"/>
      <c r="D33" s="58">
        <v>2015</v>
      </c>
      <c r="E33" s="58"/>
      <c r="F33" s="58"/>
      <c r="G33" s="18"/>
      <c r="H33" s="58">
        <v>2014</v>
      </c>
      <c r="I33" s="58"/>
      <c r="J33" s="58"/>
      <c r="K33" s="18"/>
      <c r="L33" s="58">
        <v>2015</v>
      </c>
      <c r="M33" s="58"/>
      <c r="N33" s="58"/>
      <c r="O33" s="18"/>
      <c r="P33" s="58">
        <v>2014</v>
      </c>
      <c r="Q33" s="58"/>
      <c r="R33" s="58"/>
    </row>
    <row r="34" spans="1:18">
      <c r="A34" s="12"/>
      <c r="B34" s="21"/>
      <c r="C34" s="18"/>
      <c r="D34" s="55" t="s">
        <v>255</v>
      </c>
      <c r="E34" s="55"/>
      <c r="F34" s="55"/>
      <c r="G34" s="55"/>
      <c r="H34" s="55"/>
      <c r="I34" s="55"/>
      <c r="J34" s="55"/>
      <c r="K34" s="55"/>
      <c r="L34" s="55"/>
      <c r="M34" s="55"/>
      <c r="N34" s="55"/>
      <c r="O34" s="55"/>
      <c r="P34" s="55"/>
      <c r="Q34" s="55"/>
      <c r="R34" s="55"/>
    </row>
    <row r="35" spans="1:18">
      <c r="A35" s="12"/>
      <c r="B35" s="37" t="s">
        <v>272</v>
      </c>
      <c r="C35" s="32"/>
      <c r="D35" s="37" t="s">
        <v>232</v>
      </c>
      <c r="E35" s="38">
        <v>25</v>
      </c>
      <c r="F35" s="32"/>
      <c r="G35" s="32"/>
      <c r="H35" s="37" t="s">
        <v>232</v>
      </c>
      <c r="I35" s="38">
        <v>21</v>
      </c>
      <c r="J35" s="32"/>
      <c r="K35" s="32"/>
      <c r="L35" s="37" t="s">
        <v>232</v>
      </c>
      <c r="M35" s="38" t="s">
        <v>273</v>
      </c>
      <c r="N35" s="37" t="s">
        <v>260</v>
      </c>
      <c r="O35" s="32"/>
      <c r="P35" s="37" t="s">
        <v>232</v>
      </c>
      <c r="Q35" s="38" t="s">
        <v>274</v>
      </c>
      <c r="R35" s="37" t="s">
        <v>260</v>
      </c>
    </row>
    <row r="36" spans="1:18">
      <c r="A36" s="12"/>
      <c r="B36" s="37"/>
      <c r="C36" s="32"/>
      <c r="D36" s="37"/>
      <c r="E36" s="38"/>
      <c r="F36" s="32"/>
      <c r="G36" s="32"/>
      <c r="H36" s="37"/>
      <c r="I36" s="38"/>
      <c r="J36" s="32"/>
      <c r="K36" s="32"/>
      <c r="L36" s="37"/>
      <c r="M36" s="38"/>
      <c r="N36" s="37"/>
      <c r="O36" s="32"/>
      <c r="P36" s="37"/>
      <c r="Q36" s="38"/>
      <c r="R36" s="37"/>
    </row>
    <row r="37" spans="1:18">
      <c r="A37" s="12"/>
      <c r="B37" s="37" t="s">
        <v>18</v>
      </c>
      <c r="C37" s="32"/>
      <c r="D37" s="38">
        <v>4</v>
      </c>
      <c r="E37" s="38"/>
      <c r="F37" s="32"/>
      <c r="G37" s="32"/>
      <c r="H37" s="38">
        <v>4</v>
      </c>
      <c r="I37" s="38"/>
      <c r="J37" s="32"/>
      <c r="K37" s="32"/>
      <c r="L37" s="38" t="s">
        <v>275</v>
      </c>
      <c r="M37" s="38"/>
      <c r="N37" s="37" t="s">
        <v>260</v>
      </c>
      <c r="O37" s="32"/>
      <c r="P37" s="38" t="s">
        <v>275</v>
      </c>
      <c r="Q37" s="38"/>
      <c r="R37" s="37" t="s">
        <v>260</v>
      </c>
    </row>
    <row r="38" spans="1:18">
      <c r="A38" s="12"/>
      <c r="B38" s="37"/>
      <c r="C38" s="32"/>
      <c r="D38" s="38"/>
      <c r="E38" s="38"/>
      <c r="F38" s="32"/>
      <c r="G38" s="32"/>
      <c r="H38" s="38"/>
      <c r="I38" s="38"/>
      <c r="J38" s="32"/>
      <c r="K38" s="32"/>
      <c r="L38" s="38"/>
      <c r="M38" s="38"/>
      <c r="N38" s="37"/>
      <c r="O38" s="32"/>
      <c r="P38" s="38"/>
      <c r="Q38" s="38"/>
      <c r="R38" s="37"/>
    </row>
  </sheetData>
  <mergeCells count="150">
    <mergeCell ref="B4:R4"/>
    <mergeCell ref="A20:A38"/>
    <mergeCell ref="B20:R20"/>
    <mergeCell ref="B28:R28"/>
    <mergeCell ref="B29:R29"/>
    <mergeCell ref="L37:M38"/>
    <mergeCell ref="N37:N38"/>
    <mergeCell ref="O37:O38"/>
    <mergeCell ref="P37:Q38"/>
    <mergeCell ref="R37:R38"/>
    <mergeCell ref="A1:A2"/>
    <mergeCell ref="B1:R1"/>
    <mergeCell ref="B2:R2"/>
    <mergeCell ref="B3:R3"/>
    <mergeCell ref="A4:A19"/>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B30:R30"/>
    <mergeCell ref="D32:J32"/>
    <mergeCell ref="L32:R32"/>
    <mergeCell ref="D33:F33"/>
    <mergeCell ref="H33:J33"/>
    <mergeCell ref="L33:N33"/>
    <mergeCell ref="P33:R33"/>
    <mergeCell ref="M26:M27"/>
    <mergeCell ref="N26:N27"/>
    <mergeCell ref="O26:O27"/>
    <mergeCell ref="P26:P27"/>
    <mergeCell ref="Q26:Q27"/>
    <mergeCell ref="R26:R27"/>
    <mergeCell ref="G26:G27"/>
    <mergeCell ref="H26:H27"/>
    <mergeCell ref="I26:I27"/>
    <mergeCell ref="J26:J27"/>
    <mergeCell ref="K26:K27"/>
    <mergeCell ref="L26:L27"/>
    <mergeCell ref="D24:F24"/>
    <mergeCell ref="H24:J24"/>
    <mergeCell ref="L24:N24"/>
    <mergeCell ref="P24:R24"/>
    <mergeCell ref="D25:R25"/>
    <mergeCell ref="B26:B27"/>
    <mergeCell ref="C26:C27"/>
    <mergeCell ref="D26:D27"/>
    <mergeCell ref="E26:E27"/>
    <mergeCell ref="F26:F27"/>
    <mergeCell ref="P18:P19"/>
    <mergeCell ref="Q18:Q19"/>
    <mergeCell ref="R18:R19"/>
    <mergeCell ref="B21:R21"/>
    <mergeCell ref="D23:K23"/>
    <mergeCell ref="L23:R23"/>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O8:O9"/>
    <mergeCell ref="P8:R9"/>
    <mergeCell ref="D10:R10"/>
    <mergeCell ref="B11:B12"/>
    <mergeCell ref="C11:C12"/>
    <mergeCell ref="D11:D12"/>
    <mergeCell ref="E11:E12"/>
    <mergeCell ref="F11:F12"/>
    <mergeCell ref="G11:G12"/>
    <mergeCell ref="H11:H12"/>
    <mergeCell ref="B5:R5"/>
    <mergeCell ref="D7:K7"/>
    <mergeCell ref="L7:R7"/>
    <mergeCell ref="B8:B9"/>
    <mergeCell ref="C8:C9"/>
    <mergeCell ref="D8:F9"/>
    <mergeCell ref="G8:G9"/>
    <mergeCell ref="H8:J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4" max="4" width="8.85546875" customWidth="1"/>
    <col min="5" max="5" width="16" customWidth="1"/>
    <col min="6" max="6" width="7" customWidth="1"/>
    <col min="8" max="8" width="8.28515625" customWidth="1"/>
    <col min="9" max="9" width="15" customWidth="1"/>
    <col min="10" max="10" width="6.42578125" customWidth="1"/>
    <col min="12" max="12" width="36.5703125"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9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40</v>
      </c>
      <c r="B3" s="11"/>
      <c r="C3" s="11"/>
      <c r="D3" s="11"/>
      <c r="E3" s="11"/>
      <c r="F3" s="11"/>
      <c r="G3" s="11"/>
      <c r="H3" s="11"/>
      <c r="I3" s="11"/>
      <c r="J3" s="11"/>
      <c r="K3" s="11"/>
      <c r="L3" s="11"/>
      <c r="M3" s="11"/>
      <c r="N3" s="11"/>
      <c r="O3" s="11"/>
      <c r="P3" s="11"/>
      <c r="Q3" s="11"/>
      <c r="R3" s="11"/>
    </row>
    <row r="4" spans="1:18">
      <c r="A4" s="12" t="s">
        <v>941</v>
      </c>
      <c r="B4" s="37" t="s">
        <v>278</v>
      </c>
      <c r="C4" s="37"/>
      <c r="D4" s="37"/>
      <c r="E4" s="37"/>
      <c r="F4" s="37"/>
      <c r="G4" s="37"/>
      <c r="H4" s="37"/>
      <c r="I4" s="37"/>
      <c r="J4" s="37"/>
      <c r="K4" s="37"/>
      <c r="L4" s="37"/>
      <c r="M4" s="37"/>
      <c r="N4" s="37"/>
      <c r="O4" s="37"/>
      <c r="P4" s="37"/>
      <c r="Q4" s="37"/>
      <c r="R4" s="37"/>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c r="A7" s="12"/>
      <c r="B7" s="20" t="s">
        <v>272</v>
      </c>
      <c r="C7" s="18"/>
      <c r="D7" s="32"/>
      <c r="E7" s="32"/>
      <c r="F7" s="32"/>
      <c r="G7" s="18"/>
      <c r="H7" s="32"/>
      <c r="I7" s="32"/>
      <c r="J7" s="32"/>
      <c r="K7" s="18"/>
      <c r="L7" s="32"/>
      <c r="M7" s="32"/>
      <c r="N7" s="32"/>
      <c r="O7" s="18"/>
      <c r="P7" s="32"/>
      <c r="Q7" s="32"/>
      <c r="R7" s="32"/>
    </row>
    <row r="8" spans="1:18" ht="15.75" thickBot="1">
      <c r="A8" s="12"/>
      <c r="B8" s="18"/>
      <c r="C8" s="18"/>
      <c r="D8" s="29" t="s">
        <v>279</v>
      </c>
      <c r="E8" s="29"/>
      <c r="F8" s="29"/>
      <c r="G8" s="18"/>
      <c r="H8" s="29" t="s">
        <v>280</v>
      </c>
      <c r="I8" s="29"/>
      <c r="J8" s="29"/>
      <c r="K8" s="18"/>
      <c r="L8" s="29" t="s">
        <v>281</v>
      </c>
      <c r="M8" s="29"/>
      <c r="N8" s="29"/>
      <c r="O8" s="18"/>
      <c r="P8" s="29" t="s">
        <v>282</v>
      </c>
      <c r="Q8" s="29"/>
      <c r="R8" s="29"/>
    </row>
    <row r="9" spans="1:18">
      <c r="A9" s="12"/>
      <c r="B9" s="18"/>
      <c r="C9" s="18"/>
      <c r="D9" s="55" t="s">
        <v>255</v>
      </c>
      <c r="E9" s="55"/>
      <c r="F9" s="55"/>
      <c r="G9" s="55"/>
      <c r="H9" s="55"/>
      <c r="I9" s="55"/>
      <c r="J9" s="55"/>
      <c r="K9" s="55"/>
      <c r="L9" s="55"/>
      <c r="M9" s="55"/>
      <c r="N9" s="55"/>
      <c r="O9" s="55"/>
      <c r="P9" s="55"/>
      <c r="Q9" s="55"/>
      <c r="R9" s="55"/>
    </row>
    <row r="10" spans="1:18">
      <c r="A10" s="12"/>
      <c r="B10" s="37" t="s">
        <v>283</v>
      </c>
      <c r="C10" s="32"/>
      <c r="D10" s="37" t="s">
        <v>232</v>
      </c>
      <c r="E10" s="38" t="s">
        <v>284</v>
      </c>
      <c r="F10" s="37" t="s">
        <v>260</v>
      </c>
      <c r="G10" s="32"/>
      <c r="H10" s="37" t="s">
        <v>232</v>
      </c>
      <c r="I10" s="38">
        <v>25</v>
      </c>
      <c r="J10" s="32"/>
      <c r="K10" s="32"/>
      <c r="L10" s="37" t="s">
        <v>232</v>
      </c>
      <c r="M10" s="38">
        <v>258</v>
      </c>
      <c r="N10" s="32"/>
      <c r="O10" s="32"/>
      <c r="P10" s="37" t="s">
        <v>232</v>
      </c>
      <c r="Q10" s="38">
        <v>246</v>
      </c>
      <c r="R10" s="32"/>
    </row>
    <row r="11" spans="1:18" ht="15.75" thickBot="1">
      <c r="A11" s="12"/>
      <c r="B11" s="37"/>
      <c r="C11" s="32"/>
      <c r="D11" s="56"/>
      <c r="E11" s="39"/>
      <c r="F11" s="56"/>
      <c r="G11" s="32"/>
      <c r="H11" s="56"/>
      <c r="I11" s="39"/>
      <c r="J11" s="40"/>
      <c r="K11" s="32"/>
      <c r="L11" s="56"/>
      <c r="M11" s="39"/>
      <c r="N11" s="40"/>
      <c r="O11" s="32"/>
      <c r="P11" s="56"/>
      <c r="Q11" s="39"/>
      <c r="R11" s="40"/>
    </row>
    <row r="12" spans="1:18">
      <c r="A12" s="12"/>
      <c r="B12" s="18"/>
      <c r="C12" s="18"/>
      <c r="D12" s="45"/>
      <c r="E12" s="45"/>
      <c r="F12" s="45"/>
      <c r="G12" s="18"/>
      <c r="H12" s="45"/>
      <c r="I12" s="45"/>
      <c r="J12" s="45"/>
      <c r="K12" s="18"/>
      <c r="L12" s="45"/>
      <c r="M12" s="45"/>
      <c r="N12" s="45"/>
      <c r="O12" s="18"/>
      <c r="P12" s="45"/>
      <c r="Q12" s="45"/>
      <c r="R12" s="45"/>
    </row>
    <row r="13" spans="1:18">
      <c r="A13" s="12"/>
      <c r="B13" s="57" t="s">
        <v>285</v>
      </c>
      <c r="C13" s="32"/>
      <c r="D13" s="38" t="s">
        <v>234</v>
      </c>
      <c r="E13" s="38"/>
      <c r="F13" s="32"/>
      <c r="G13" s="32"/>
      <c r="H13" s="38">
        <v>14</v>
      </c>
      <c r="I13" s="38"/>
      <c r="J13" s="32"/>
      <c r="K13" s="32"/>
      <c r="L13" s="38" t="s">
        <v>234</v>
      </c>
      <c r="M13" s="38"/>
      <c r="N13" s="32"/>
      <c r="O13" s="32"/>
      <c r="P13" s="38">
        <v>14</v>
      </c>
      <c r="Q13" s="38"/>
      <c r="R13" s="32"/>
    </row>
    <row r="14" spans="1:18">
      <c r="A14" s="12"/>
      <c r="B14" s="57"/>
      <c r="C14" s="32"/>
      <c r="D14" s="38"/>
      <c r="E14" s="38"/>
      <c r="F14" s="32"/>
      <c r="G14" s="32"/>
      <c r="H14" s="38"/>
      <c r="I14" s="38"/>
      <c r="J14" s="32"/>
      <c r="K14" s="32"/>
      <c r="L14" s="38"/>
      <c r="M14" s="38"/>
      <c r="N14" s="32"/>
      <c r="O14" s="32"/>
      <c r="P14" s="38"/>
      <c r="Q14" s="38"/>
      <c r="R14" s="32"/>
    </row>
    <row r="15" spans="1:18">
      <c r="A15" s="12"/>
      <c r="B15" s="57" t="s">
        <v>286</v>
      </c>
      <c r="C15" s="32"/>
      <c r="D15" s="38">
        <v>1</v>
      </c>
      <c r="E15" s="38"/>
      <c r="F15" s="32"/>
      <c r="G15" s="32"/>
      <c r="H15" s="38" t="s">
        <v>287</v>
      </c>
      <c r="I15" s="38"/>
      <c r="J15" s="37" t="s">
        <v>260</v>
      </c>
      <c r="K15" s="32"/>
      <c r="L15" s="38" t="s">
        <v>288</v>
      </c>
      <c r="M15" s="38"/>
      <c r="N15" s="37" t="s">
        <v>260</v>
      </c>
      <c r="O15" s="32"/>
      <c r="P15" s="38" t="s">
        <v>267</v>
      </c>
      <c r="Q15" s="38"/>
      <c r="R15" s="37" t="s">
        <v>260</v>
      </c>
    </row>
    <row r="16" spans="1:18" ht="15.75" thickBot="1">
      <c r="A16" s="12"/>
      <c r="B16" s="57"/>
      <c r="C16" s="32"/>
      <c r="D16" s="39"/>
      <c r="E16" s="39"/>
      <c r="F16" s="40"/>
      <c r="G16" s="32"/>
      <c r="H16" s="39"/>
      <c r="I16" s="39"/>
      <c r="J16" s="56"/>
      <c r="K16" s="32"/>
      <c r="L16" s="39"/>
      <c r="M16" s="39"/>
      <c r="N16" s="56"/>
      <c r="O16" s="32"/>
      <c r="P16" s="39"/>
      <c r="Q16" s="39"/>
      <c r="R16" s="56"/>
    </row>
    <row r="17" spans="1:18">
      <c r="A17" s="12"/>
      <c r="B17" s="48" t="s">
        <v>73</v>
      </c>
      <c r="C17" s="32"/>
      <c r="D17" s="43">
        <v>1</v>
      </c>
      <c r="E17" s="43"/>
      <c r="F17" s="45"/>
      <c r="G17" s="32"/>
      <c r="H17" s="43">
        <v>4</v>
      </c>
      <c r="I17" s="43"/>
      <c r="J17" s="45"/>
      <c r="K17" s="32"/>
      <c r="L17" s="43" t="s">
        <v>288</v>
      </c>
      <c r="M17" s="43"/>
      <c r="N17" s="41" t="s">
        <v>260</v>
      </c>
      <c r="O17" s="32"/>
      <c r="P17" s="43" t="s">
        <v>289</v>
      </c>
      <c r="Q17" s="43"/>
      <c r="R17" s="41" t="s">
        <v>260</v>
      </c>
    </row>
    <row r="18" spans="1:18">
      <c r="A18" s="12"/>
      <c r="B18" s="48"/>
      <c r="C18" s="32"/>
      <c r="D18" s="38"/>
      <c r="E18" s="38"/>
      <c r="F18" s="32"/>
      <c r="G18" s="32"/>
      <c r="H18" s="38"/>
      <c r="I18" s="38"/>
      <c r="J18" s="32"/>
      <c r="K18" s="32"/>
      <c r="L18" s="38"/>
      <c r="M18" s="38"/>
      <c r="N18" s="37"/>
      <c r="O18" s="32"/>
      <c r="P18" s="38"/>
      <c r="Q18" s="38"/>
      <c r="R18" s="37"/>
    </row>
    <row r="19" spans="1:18">
      <c r="A19" s="12"/>
      <c r="B19" s="57" t="s">
        <v>290</v>
      </c>
      <c r="C19" s="32"/>
      <c r="D19" s="38" t="s">
        <v>234</v>
      </c>
      <c r="E19" s="38"/>
      <c r="F19" s="32"/>
      <c r="G19" s="32"/>
      <c r="H19" s="38">
        <v>1</v>
      </c>
      <c r="I19" s="38"/>
      <c r="J19" s="32"/>
      <c r="K19" s="32"/>
      <c r="L19" s="38" t="s">
        <v>291</v>
      </c>
      <c r="M19" s="38"/>
      <c r="N19" s="37" t="s">
        <v>260</v>
      </c>
      <c r="O19" s="32"/>
      <c r="P19" s="38" t="s">
        <v>287</v>
      </c>
      <c r="Q19" s="38"/>
      <c r="R19" s="37" t="s">
        <v>260</v>
      </c>
    </row>
    <row r="20" spans="1:18" ht="15.75" thickBot="1">
      <c r="A20" s="12"/>
      <c r="B20" s="57"/>
      <c r="C20" s="32"/>
      <c r="D20" s="39"/>
      <c r="E20" s="39"/>
      <c r="F20" s="40"/>
      <c r="G20" s="32"/>
      <c r="H20" s="39"/>
      <c r="I20" s="39"/>
      <c r="J20" s="40"/>
      <c r="K20" s="32"/>
      <c r="L20" s="39"/>
      <c r="M20" s="39"/>
      <c r="N20" s="56"/>
      <c r="O20" s="32"/>
      <c r="P20" s="39"/>
      <c r="Q20" s="39"/>
      <c r="R20" s="56"/>
    </row>
    <row r="21" spans="1:18">
      <c r="A21" s="12"/>
      <c r="B21" s="48" t="s">
        <v>292</v>
      </c>
      <c r="C21" s="32"/>
      <c r="D21" s="43">
        <v>1</v>
      </c>
      <c r="E21" s="43"/>
      <c r="F21" s="45"/>
      <c r="G21" s="32"/>
      <c r="H21" s="43">
        <v>3</v>
      </c>
      <c r="I21" s="43"/>
      <c r="J21" s="45"/>
      <c r="K21" s="32"/>
      <c r="L21" s="43" t="s">
        <v>293</v>
      </c>
      <c r="M21" s="43"/>
      <c r="N21" s="41" t="s">
        <v>260</v>
      </c>
      <c r="O21" s="32"/>
      <c r="P21" s="43" t="s">
        <v>294</v>
      </c>
      <c r="Q21" s="43"/>
      <c r="R21" s="41" t="s">
        <v>260</v>
      </c>
    </row>
    <row r="22" spans="1:18" ht="15.75" thickBot="1">
      <c r="A22" s="12"/>
      <c r="B22" s="48"/>
      <c r="C22" s="32"/>
      <c r="D22" s="39"/>
      <c r="E22" s="39"/>
      <c r="F22" s="40"/>
      <c r="G22" s="32"/>
      <c r="H22" s="39"/>
      <c r="I22" s="39"/>
      <c r="J22" s="40"/>
      <c r="K22" s="32"/>
      <c r="L22" s="39"/>
      <c r="M22" s="39"/>
      <c r="N22" s="56"/>
      <c r="O22" s="32"/>
      <c r="P22" s="39"/>
      <c r="Q22" s="39"/>
      <c r="R22" s="56"/>
    </row>
    <row r="23" spans="1:18">
      <c r="A23" s="12"/>
      <c r="B23" s="18"/>
      <c r="C23" s="18"/>
      <c r="D23" s="45"/>
      <c r="E23" s="45"/>
      <c r="F23" s="45"/>
      <c r="G23" s="18"/>
      <c r="H23" s="45"/>
      <c r="I23" s="45"/>
      <c r="J23" s="45"/>
      <c r="K23" s="18"/>
      <c r="L23" s="45"/>
      <c r="M23" s="45"/>
      <c r="N23" s="45"/>
      <c r="O23" s="18"/>
      <c r="P23" s="45"/>
      <c r="Q23" s="45"/>
      <c r="R23" s="45"/>
    </row>
    <row r="24" spans="1:18">
      <c r="A24" s="12"/>
      <c r="B24" s="37" t="s">
        <v>295</v>
      </c>
      <c r="C24" s="32"/>
      <c r="D24" s="37" t="s">
        <v>232</v>
      </c>
      <c r="E24" s="38" t="s">
        <v>296</v>
      </c>
      <c r="F24" s="37" t="s">
        <v>260</v>
      </c>
      <c r="G24" s="32"/>
      <c r="H24" s="37" t="s">
        <v>232</v>
      </c>
      <c r="I24" s="38">
        <v>28</v>
      </c>
      <c r="J24" s="32"/>
      <c r="K24" s="32"/>
      <c r="L24" s="37" t="s">
        <v>232</v>
      </c>
      <c r="M24" s="38">
        <v>238</v>
      </c>
      <c r="N24" s="32"/>
      <c r="O24" s="32"/>
      <c r="P24" s="37" t="s">
        <v>232</v>
      </c>
      <c r="Q24" s="38">
        <v>230</v>
      </c>
      <c r="R24" s="32"/>
    </row>
    <row r="25" spans="1:18" ht="15.75" thickBot="1">
      <c r="A25" s="12"/>
      <c r="B25" s="37"/>
      <c r="C25" s="32"/>
      <c r="D25" s="42"/>
      <c r="E25" s="44"/>
      <c r="F25" s="42"/>
      <c r="G25" s="32"/>
      <c r="H25" s="42"/>
      <c r="I25" s="44"/>
      <c r="J25" s="46"/>
      <c r="K25" s="32"/>
      <c r="L25" s="42"/>
      <c r="M25" s="44"/>
      <c r="N25" s="46"/>
      <c r="O25" s="32"/>
      <c r="P25" s="42"/>
      <c r="Q25" s="44"/>
      <c r="R25" s="46"/>
    </row>
    <row r="26" spans="1:18" ht="15.75" thickTop="1">
      <c r="A26" s="12"/>
      <c r="B26" s="18"/>
      <c r="C26" s="18"/>
      <c r="D26" s="47"/>
      <c r="E26" s="47"/>
      <c r="F26" s="47"/>
      <c r="G26" s="18"/>
      <c r="H26" s="47"/>
      <c r="I26" s="47"/>
      <c r="J26" s="47"/>
      <c r="K26" s="18"/>
      <c r="L26" s="47"/>
      <c r="M26" s="47"/>
      <c r="N26" s="47"/>
      <c r="O26" s="18"/>
      <c r="P26" s="47"/>
      <c r="Q26" s="47"/>
      <c r="R26" s="47"/>
    </row>
    <row r="27" spans="1:18">
      <c r="A27" s="12"/>
      <c r="B27" s="37" t="s">
        <v>297</v>
      </c>
      <c r="C27" s="32"/>
      <c r="D27" s="37" t="s">
        <v>232</v>
      </c>
      <c r="E27" s="38" t="s">
        <v>296</v>
      </c>
      <c r="F27" s="37" t="s">
        <v>260</v>
      </c>
      <c r="G27" s="32"/>
      <c r="H27" s="37" t="s">
        <v>232</v>
      </c>
      <c r="I27" s="38">
        <v>9</v>
      </c>
      <c r="J27" s="32"/>
      <c r="K27" s="32"/>
      <c r="L27" s="37" t="s">
        <v>232</v>
      </c>
      <c r="M27" s="38">
        <v>311</v>
      </c>
      <c r="N27" s="32"/>
      <c r="O27" s="32"/>
      <c r="P27" s="37" t="s">
        <v>232</v>
      </c>
      <c r="Q27" s="38">
        <v>284</v>
      </c>
      <c r="R27" s="32"/>
    </row>
    <row r="28" spans="1:18" ht="15.75" thickBot="1">
      <c r="A28" s="12"/>
      <c r="B28" s="37"/>
      <c r="C28" s="32"/>
      <c r="D28" s="56"/>
      <c r="E28" s="39"/>
      <c r="F28" s="56"/>
      <c r="G28" s="32"/>
      <c r="H28" s="56"/>
      <c r="I28" s="39"/>
      <c r="J28" s="40"/>
      <c r="K28" s="32"/>
      <c r="L28" s="56"/>
      <c r="M28" s="39"/>
      <c r="N28" s="40"/>
      <c r="O28" s="32"/>
      <c r="P28" s="56"/>
      <c r="Q28" s="39"/>
      <c r="R28" s="40"/>
    </row>
    <row r="29" spans="1:18">
      <c r="A29" s="12"/>
      <c r="B29" s="18"/>
      <c r="C29" s="18"/>
      <c r="D29" s="45"/>
      <c r="E29" s="45"/>
      <c r="F29" s="45"/>
      <c r="G29" s="18"/>
      <c r="H29" s="45"/>
      <c r="I29" s="45"/>
      <c r="J29" s="45"/>
      <c r="K29" s="18"/>
      <c r="L29" s="45"/>
      <c r="M29" s="45"/>
      <c r="N29" s="45"/>
      <c r="O29" s="18"/>
      <c r="P29" s="45"/>
      <c r="Q29" s="45"/>
      <c r="R29" s="45"/>
    </row>
    <row r="30" spans="1:18">
      <c r="A30" s="12"/>
      <c r="B30" s="57" t="s">
        <v>285</v>
      </c>
      <c r="C30" s="32"/>
      <c r="D30" s="38" t="s">
        <v>234</v>
      </c>
      <c r="E30" s="38"/>
      <c r="F30" s="32"/>
      <c r="G30" s="32"/>
      <c r="H30" s="38">
        <v>35</v>
      </c>
      <c r="I30" s="38"/>
      <c r="J30" s="32"/>
      <c r="K30" s="32"/>
      <c r="L30" s="38" t="s">
        <v>234</v>
      </c>
      <c r="M30" s="38"/>
      <c r="N30" s="32"/>
      <c r="O30" s="32"/>
      <c r="P30" s="38">
        <v>35</v>
      </c>
      <c r="Q30" s="38"/>
      <c r="R30" s="32"/>
    </row>
    <row r="31" spans="1:18">
      <c r="A31" s="12"/>
      <c r="B31" s="57"/>
      <c r="C31" s="32"/>
      <c r="D31" s="38"/>
      <c r="E31" s="38"/>
      <c r="F31" s="32"/>
      <c r="G31" s="32"/>
      <c r="H31" s="38"/>
      <c r="I31" s="38"/>
      <c r="J31" s="32"/>
      <c r="K31" s="32"/>
      <c r="L31" s="38"/>
      <c r="M31" s="38"/>
      <c r="N31" s="32"/>
      <c r="O31" s="32"/>
      <c r="P31" s="38"/>
      <c r="Q31" s="38"/>
      <c r="R31" s="32"/>
    </row>
    <row r="32" spans="1:18">
      <c r="A32" s="12"/>
      <c r="B32" s="57" t="s">
        <v>286</v>
      </c>
      <c r="C32" s="32"/>
      <c r="D32" s="38" t="s">
        <v>234</v>
      </c>
      <c r="E32" s="38"/>
      <c r="F32" s="32"/>
      <c r="G32" s="32"/>
      <c r="H32" s="38" t="s">
        <v>298</v>
      </c>
      <c r="I32" s="38"/>
      <c r="J32" s="37" t="s">
        <v>260</v>
      </c>
      <c r="K32" s="32"/>
      <c r="L32" s="38" t="s">
        <v>299</v>
      </c>
      <c r="M32" s="38"/>
      <c r="N32" s="37" t="s">
        <v>260</v>
      </c>
      <c r="O32" s="32"/>
      <c r="P32" s="38" t="s">
        <v>300</v>
      </c>
      <c r="Q32" s="38"/>
      <c r="R32" s="37" t="s">
        <v>260</v>
      </c>
    </row>
    <row r="33" spans="1:18" ht="15.75" thickBot="1">
      <c r="A33" s="12"/>
      <c r="B33" s="57"/>
      <c r="C33" s="32"/>
      <c r="D33" s="39"/>
      <c r="E33" s="39"/>
      <c r="F33" s="40"/>
      <c r="G33" s="32"/>
      <c r="H33" s="39"/>
      <c r="I33" s="39"/>
      <c r="J33" s="56"/>
      <c r="K33" s="32"/>
      <c r="L33" s="39"/>
      <c r="M33" s="39"/>
      <c r="N33" s="56"/>
      <c r="O33" s="32"/>
      <c r="P33" s="39"/>
      <c r="Q33" s="39"/>
      <c r="R33" s="56"/>
    </row>
    <row r="34" spans="1:18">
      <c r="A34" s="12"/>
      <c r="B34" s="48" t="s">
        <v>73</v>
      </c>
      <c r="C34" s="32"/>
      <c r="D34" s="43" t="s">
        <v>234</v>
      </c>
      <c r="E34" s="43"/>
      <c r="F34" s="45"/>
      <c r="G34" s="32"/>
      <c r="H34" s="43">
        <v>21</v>
      </c>
      <c r="I34" s="43"/>
      <c r="J34" s="45"/>
      <c r="K34" s="32"/>
      <c r="L34" s="43" t="s">
        <v>299</v>
      </c>
      <c r="M34" s="43"/>
      <c r="N34" s="41" t="s">
        <v>260</v>
      </c>
      <c r="O34" s="32"/>
      <c r="P34" s="43" t="s">
        <v>301</v>
      </c>
      <c r="Q34" s="43"/>
      <c r="R34" s="41" t="s">
        <v>260</v>
      </c>
    </row>
    <row r="35" spans="1:18">
      <c r="A35" s="12"/>
      <c r="B35" s="48"/>
      <c r="C35" s="32"/>
      <c r="D35" s="38"/>
      <c r="E35" s="38"/>
      <c r="F35" s="32"/>
      <c r="G35" s="32"/>
      <c r="H35" s="38"/>
      <c r="I35" s="38"/>
      <c r="J35" s="32"/>
      <c r="K35" s="32"/>
      <c r="L35" s="38"/>
      <c r="M35" s="38"/>
      <c r="N35" s="37"/>
      <c r="O35" s="32"/>
      <c r="P35" s="38"/>
      <c r="Q35" s="38"/>
      <c r="R35" s="37"/>
    </row>
    <row r="36" spans="1:18">
      <c r="A36" s="12"/>
      <c r="B36" s="57" t="s">
        <v>290</v>
      </c>
      <c r="C36" s="32"/>
      <c r="D36" s="38" t="s">
        <v>234</v>
      </c>
      <c r="E36" s="38"/>
      <c r="F36" s="32"/>
      <c r="G36" s="32"/>
      <c r="H36" s="38">
        <v>8</v>
      </c>
      <c r="I36" s="38"/>
      <c r="J36" s="32"/>
      <c r="K36" s="32"/>
      <c r="L36" s="38" t="s">
        <v>294</v>
      </c>
      <c r="M36" s="38"/>
      <c r="N36" s="37" t="s">
        <v>260</v>
      </c>
      <c r="O36" s="32"/>
      <c r="P36" s="38" t="s">
        <v>262</v>
      </c>
      <c r="Q36" s="38"/>
      <c r="R36" s="37" t="s">
        <v>260</v>
      </c>
    </row>
    <row r="37" spans="1:18" ht="15.75" thickBot="1">
      <c r="A37" s="12"/>
      <c r="B37" s="57"/>
      <c r="C37" s="32"/>
      <c r="D37" s="39"/>
      <c r="E37" s="39"/>
      <c r="F37" s="40"/>
      <c r="G37" s="32"/>
      <c r="H37" s="39"/>
      <c r="I37" s="39"/>
      <c r="J37" s="40"/>
      <c r="K37" s="32"/>
      <c r="L37" s="39"/>
      <c r="M37" s="39"/>
      <c r="N37" s="56"/>
      <c r="O37" s="32"/>
      <c r="P37" s="39"/>
      <c r="Q37" s="39"/>
      <c r="R37" s="56"/>
    </row>
    <row r="38" spans="1:18">
      <c r="A38" s="12"/>
      <c r="B38" s="48" t="s">
        <v>292</v>
      </c>
      <c r="C38" s="32"/>
      <c r="D38" s="43" t="s">
        <v>234</v>
      </c>
      <c r="E38" s="43"/>
      <c r="F38" s="45"/>
      <c r="G38" s="32"/>
      <c r="H38" s="43">
        <v>13</v>
      </c>
      <c r="I38" s="43"/>
      <c r="J38" s="45"/>
      <c r="K38" s="32"/>
      <c r="L38" s="43" t="s">
        <v>289</v>
      </c>
      <c r="M38" s="43"/>
      <c r="N38" s="41" t="s">
        <v>260</v>
      </c>
      <c r="O38" s="32"/>
      <c r="P38" s="43" t="s">
        <v>302</v>
      </c>
      <c r="Q38" s="43"/>
      <c r="R38" s="41" t="s">
        <v>260</v>
      </c>
    </row>
    <row r="39" spans="1:18" ht="15.75" thickBot="1">
      <c r="A39" s="12"/>
      <c r="B39" s="48"/>
      <c r="C39" s="32"/>
      <c r="D39" s="39"/>
      <c r="E39" s="39"/>
      <c r="F39" s="40"/>
      <c r="G39" s="32"/>
      <c r="H39" s="39"/>
      <c r="I39" s="39"/>
      <c r="J39" s="40"/>
      <c r="K39" s="32"/>
      <c r="L39" s="39"/>
      <c r="M39" s="39"/>
      <c r="N39" s="56"/>
      <c r="O39" s="32"/>
      <c r="P39" s="39"/>
      <c r="Q39" s="39"/>
      <c r="R39" s="56"/>
    </row>
    <row r="40" spans="1:18">
      <c r="A40" s="12"/>
      <c r="B40" s="18"/>
      <c r="C40" s="18"/>
      <c r="D40" s="45"/>
      <c r="E40" s="45"/>
      <c r="F40" s="45"/>
      <c r="G40" s="18"/>
      <c r="H40" s="45"/>
      <c r="I40" s="45"/>
      <c r="J40" s="45"/>
      <c r="K40" s="18"/>
      <c r="L40" s="45"/>
      <c r="M40" s="45"/>
      <c r="N40" s="45"/>
      <c r="O40" s="18"/>
      <c r="P40" s="45"/>
      <c r="Q40" s="45"/>
      <c r="R40" s="45"/>
    </row>
    <row r="41" spans="1:18">
      <c r="A41" s="12"/>
      <c r="B41" s="37" t="s">
        <v>303</v>
      </c>
      <c r="C41" s="32"/>
      <c r="D41" s="37" t="s">
        <v>232</v>
      </c>
      <c r="E41" s="38" t="s">
        <v>296</v>
      </c>
      <c r="F41" s="37" t="s">
        <v>260</v>
      </c>
      <c r="G41" s="32"/>
      <c r="H41" s="37" t="s">
        <v>232</v>
      </c>
      <c r="I41" s="38">
        <v>22</v>
      </c>
      <c r="J41" s="32"/>
      <c r="K41" s="32"/>
      <c r="L41" s="37" t="s">
        <v>232</v>
      </c>
      <c r="M41" s="38">
        <v>285</v>
      </c>
      <c r="N41" s="32"/>
      <c r="O41" s="32"/>
      <c r="P41" s="37" t="s">
        <v>232</v>
      </c>
      <c r="Q41" s="38">
        <v>271</v>
      </c>
      <c r="R41" s="32"/>
    </row>
    <row r="42" spans="1:18" ht="15.75" thickBot="1">
      <c r="A42" s="12"/>
      <c r="B42" s="37"/>
      <c r="C42" s="32"/>
      <c r="D42" s="42"/>
      <c r="E42" s="44"/>
      <c r="F42" s="42"/>
      <c r="G42" s="32"/>
      <c r="H42" s="42"/>
      <c r="I42" s="44"/>
      <c r="J42" s="46"/>
      <c r="K42" s="32"/>
      <c r="L42" s="42"/>
      <c r="M42" s="44"/>
      <c r="N42" s="46"/>
      <c r="O42" s="32"/>
      <c r="P42" s="42"/>
      <c r="Q42" s="44"/>
      <c r="R42" s="46"/>
    </row>
    <row r="43" spans="1:18" ht="15.75" thickTop="1">
      <c r="A43" s="12" t="s">
        <v>942</v>
      </c>
      <c r="B43" s="37" t="s">
        <v>304</v>
      </c>
      <c r="C43" s="37"/>
      <c r="D43" s="37"/>
      <c r="E43" s="37"/>
      <c r="F43" s="37"/>
      <c r="G43" s="37"/>
      <c r="H43" s="37"/>
      <c r="I43" s="37"/>
      <c r="J43" s="37"/>
      <c r="K43" s="37"/>
      <c r="L43" s="37"/>
      <c r="M43" s="37"/>
      <c r="N43" s="37"/>
      <c r="O43" s="37"/>
      <c r="P43" s="37"/>
      <c r="Q43" s="37"/>
      <c r="R43" s="37"/>
    </row>
    <row r="44" spans="1:18">
      <c r="A44" s="12"/>
      <c r="B44" s="28"/>
      <c r="C44" s="28"/>
      <c r="D44" s="28"/>
      <c r="E44" s="28"/>
      <c r="F44" s="28"/>
      <c r="G44" s="28"/>
      <c r="H44" s="28"/>
      <c r="I44" s="28"/>
      <c r="J44" s="28"/>
      <c r="K44" s="28"/>
      <c r="L44" s="28"/>
    </row>
    <row r="45" spans="1:18">
      <c r="A45" s="12"/>
      <c r="B45" s="16"/>
      <c r="C45" s="16"/>
      <c r="D45" s="16"/>
      <c r="E45" s="16"/>
      <c r="F45" s="16"/>
      <c r="G45" s="16"/>
      <c r="H45" s="16"/>
      <c r="I45" s="16"/>
      <c r="J45" s="16"/>
      <c r="K45" s="16"/>
      <c r="L45" s="16"/>
    </row>
    <row r="46" spans="1:18" ht="15.75" thickBot="1">
      <c r="A46" s="12"/>
      <c r="B46" s="18"/>
      <c r="C46" s="18"/>
      <c r="D46" s="29" t="s">
        <v>229</v>
      </c>
      <c r="E46" s="29"/>
      <c r="F46" s="29"/>
      <c r="G46" s="29"/>
      <c r="H46" s="29"/>
      <c r="I46" s="29"/>
      <c r="J46" s="29"/>
      <c r="K46" s="18"/>
      <c r="L46" s="30" t="s">
        <v>305</v>
      </c>
    </row>
    <row r="47" spans="1:18" ht="15.75" thickBot="1">
      <c r="A47" s="12"/>
      <c r="B47" s="60" t="s">
        <v>306</v>
      </c>
      <c r="C47" s="18"/>
      <c r="D47" s="58">
        <v>2015</v>
      </c>
      <c r="E47" s="58"/>
      <c r="F47" s="58"/>
      <c r="G47" s="18"/>
      <c r="H47" s="58">
        <v>2014</v>
      </c>
      <c r="I47" s="58"/>
      <c r="J47" s="58"/>
      <c r="K47" s="18"/>
      <c r="L47" s="31"/>
    </row>
    <row r="48" spans="1:18">
      <c r="A48" s="12"/>
      <c r="B48" s="18"/>
      <c r="C48" s="18"/>
      <c r="D48" s="62" t="s">
        <v>255</v>
      </c>
      <c r="E48" s="62"/>
      <c r="F48" s="62"/>
      <c r="G48" s="62"/>
      <c r="H48" s="62"/>
      <c r="I48" s="62"/>
      <c r="J48" s="62"/>
      <c r="K48" s="18"/>
      <c r="L48" s="18"/>
    </row>
    <row r="49" spans="1:12">
      <c r="A49" s="12"/>
      <c r="B49" s="21" t="s">
        <v>307</v>
      </c>
      <c r="C49" s="18"/>
      <c r="D49" s="32"/>
      <c r="E49" s="32"/>
      <c r="F49" s="32"/>
      <c r="G49" s="18"/>
      <c r="H49" s="32"/>
      <c r="I49" s="32"/>
      <c r="J49" s="32"/>
      <c r="K49" s="18"/>
      <c r="L49" s="18"/>
    </row>
    <row r="50" spans="1:12">
      <c r="A50" s="12"/>
      <c r="B50" s="27" t="s">
        <v>308</v>
      </c>
      <c r="C50" s="18"/>
      <c r="D50" s="21" t="s">
        <v>232</v>
      </c>
      <c r="E50" s="22" t="s">
        <v>309</v>
      </c>
      <c r="F50" s="21" t="s">
        <v>260</v>
      </c>
      <c r="G50" s="18"/>
      <c r="H50" s="21" t="s">
        <v>232</v>
      </c>
      <c r="I50" s="22" t="s">
        <v>310</v>
      </c>
      <c r="J50" s="21" t="s">
        <v>260</v>
      </c>
      <c r="K50" s="18"/>
      <c r="L50" s="21" t="s">
        <v>32</v>
      </c>
    </row>
    <row r="51" spans="1:12">
      <c r="A51" s="12"/>
      <c r="B51" s="48" t="s">
        <v>158</v>
      </c>
      <c r="C51" s="32"/>
      <c r="D51" s="38">
        <v>2</v>
      </c>
      <c r="E51" s="38"/>
      <c r="F51" s="32"/>
      <c r="G51" s="32"/>
      <c r="H51" s="38">
        <v>2</v>
      </c>
      <c r="I51" s="38"/>
      <c r="J51" s="32"/>
      <c r="K51" s="32"/>
      <c r="L51" s="37" t="s">
        <v>41</v>
      </c>
    </row>
    <row r="52" spans="1:12" ht="15.75" thickBot="1">
      <c r="A52" s="12"/>
      <c r="B52" s="48"/>
      <c r="C52" s="32"/>
      <c r="D52" s="39"/>
      <c r="E52" s="39"/>
      <c r="F52" s="40"/>
      <c r="G52" s="32"/>
      <c r="H52" s="39"/>
      <c r="I52" s="39"/>
      <c r="J52" s="40"/>
      <c r="K52" s="32"/>
      <c r="L52" s="37"/>
    </row>
    <row r="53" spans="1:12">
      <c r="A53" s="12"/>
      <c r="B53" s="32"/>
      <c r="C53" s="32"/>
      <c r="D53" s="43">
        <v>1</v>
      </c>
      <c r="E53" s="43"/>
      <c r="F53" s="45"/>
      <c r="G53" s="32"/>
      <c r="H53" s="43" t="s">
        <v>234</v>
      </c>
      <c r="I53" s="43"/>
      <c r="J53" s="45"/>
      <c r="K53" s="32"/>
      <c r="L53" s="37" t="s">
        <v>311</v>
      </c>
    </row>
    <row r="54" spans="1:12">
      <c r="A54" s="12"/>
      <c r="B54" s="32"/>
      <c r="C54" s="32"/>
      <c r="D54" s="38"/>
      <c r="E54" s="38"/>
      <c r="F54" s="32"/>
      <c r="G54" s="32"/>
      <c r="H54" s="38"/>
      <c r="I54" s="38"/>
      <c r="J54" s="32"/>
      <c r="K54" s="32"/>
      <c r="L54" s="37"/>
    </row>
    <row r="55" spans="1:12">
      <c r="A55" s="12"/>
      <c r="B55" s="32"/>
      <c r="C55" s="32"/>
      <c r="D55" s="38" t="s">
        <v>234</v>
      </c>
      <c r="E55" s="38"/>
      <c r="F55" s="32"/>
      <c r="G55" s="32"/>
      <c r="H55" s="38" t="s">
        <v>234</v>
      </c>
      <c r="I55" s="38"/>
      <c r="J55" s="32"/>
      <c r="K55" s="32"/>
      <c r="L55" s="37" t="s">
        <v>312</v>
      </c>
    </row>
    <row r="56" spans="1:12" ht="15.75" thickBot="1">
      <c r="A56" s="12"/>
      <c r="B56" s="32"/>
      <c r="C56" s="32"/>
      <c r="D56" s="39"/>
      <c r="E56" s="39"/>
      <c r="F56" s="40"/>
      <c r="G56" s="32"/>
      <c r="H56" s="39"/>
      <c r="I56" s="39"/>
      <c r="J56" s="40"/>
      <c r="K56" s="32"/>
      <c r="L56" s="37"/>
    </row>
    <row r="57" spans="1:12">
      <c r="A57" s="12"/>
      <c r="B57" s="32"/>
      <c r="C57" s="32"/>
      <c r="D57" s="41" t="s">
        <v>232</v>
      </c>
      <c r="E57" s="43">
        <v>1</v>
      </c>
      <c r="F57" s="45"/>
      <c r="G57" s="32"/>
      <c r="H57" s="41" t="s">
        <v>232</v>
      </c>
      <c r="I57" s="43" t="s">
        <v>234</v>
      </c>
      <c r="J57" s="45"/>
      <c r="K57" s="32"/>
      <c r="L57" s="37" t="s">
        <v>313</v>
      </c>
    </row>
    <row r="58" spans="1:12">
      <c r="A58" s="12"/>
      <c r="B58" s="32"/>
      <c r="C58" s="32"/>
      <c r="D58" s="37"/>
      <c r="E58" s="38"/>
      <c r="F58" s="32"/>
      <c r="G58" s="32"/>
      <c r="H58" s="63"/>
      <c r="I58" s="64"/>
      <c r="J58" s="65"/>
      <c r="K58" s="32"/>
      <c r="L58" s="37"/>
    </row>
    <row r="59" spans="1:12">
      <c r="A59" s="12"/>
      <c r="B59" s="18"/>
      <c r="C59" s="18"/>
      <c r="D59" s="32"/>
      <c r="E59" s="32"/>
      <c r="F59" s="32"/>
      <c r="G59" s="18"/>
      <c r="H59" s="32"/>
      <c r="I59" s="32"/>
      <c r="J59" s="32"/>
      <c r="K59" s="18"/>
      <c r="L59" s="18"/>
    </row>
    <row r="60" spans="1:12">
      <c r="A60" s="12"/>
      <c r="B60" s="21" t="s">
        <v>314</v>
      </c>
      <c r="C60" s="18"/>
      <c r="D60" s="32"/>
      <c r="E60" s="32"/>
      <c r="F60" s="32"/>
      <c r="G60" s="18"/>
      <c r="H60" s="32"/>
      <c r="I60" s="32"/>
      <c r="J60" s="32"/>
      <c r="K60" s="18"/>
      <c r="L60" s="18"/>
    </row>
    <row r="61" spans="1:12">
      <c r="A61" s="12"/>
      <c r="B61" s="27" t="s">
        <v>315</v>
      </c>
      <c r="C61" s="18"/>
      <c r="D61" s="21" t="s">
        <v>232</v>
      </c>
      <c r="E61" s="22" t="s">
        <v>287</v>
      </c>
      <c r="F61" s="21" t="s">
        <v>260</v>
      </c>
      <c r="G61" s="18"/>
      <c r="H61" s="21" t="s">
        <v>232</v>
      </c>
      <c r="I61" s="22" t="s">
        <v>298</v>
      </c>
      <c r="J61" s="21" t="s">
        <v>260</v>
      </c>
      <c r="K61" s="18"/>
      <c r="L61" s="21" t="s">
        <v>316</v>
      </c>
    </row>
    <row r="62" spans="1:12">
      <c r="A62" s="12"/>
      <c r="B62" s="32"/>
      <c r="C62" s="32"/>
      <c r="D62" s="38">
        <v>4</v>
      </c>
      <c r="E62" s="38"/>
      <c r="F62" s="32"/>
      <c r="G62" s="32"/>
      <c r="H62" s="38">
        <v>5</v>
      </c>
      <c r="I62" s="38"/>
      <c r="J62" s="32"/>
      <c r="K62" s="32"/>
      <c r="L62" s="37" t="s">
        <v>312</v>
      </c>
    </row>
    <row r="63" spans="1:12" ht="15.75" thickBot="1">
      <c r="A63" s="12"/>
      <c r="B63" s="32"/>
      <c r="C63" s="32"/>
      <c r="D63" s="39"/>
      <c r="E63" s="39"/>
      <c r="F63" s="40"/>
      <c r="G63" s="32"/>
      <c r="H63" s="39"/>
      <c r="I63" s="39"/>
      <c r="J63" s="40"/>
      <c r="K63" s="32"/>
      <c r="L63" s="37"/>
    </row>
    <row r="64" spans="1:12">
      <c r="A64" s="12"/>
      <c r="B64" s="18"/>
      <c r="C64" s="18"/>
      <c r="D64" s="23" t="s">
        <v>232</v>
      </c>
      <c r="E64" s="24" t="s">
        <v>317</v>
      </c>
      <c r="F64" s="23" t="s">
        <v>260</v>
      </c>
      <c r="G64" s="18"/>
      <c r="H64" s="23" t="s">
        <v>232</v>
      </c>
      <c r="I64" s="24" t="s">
        <v>318</v>
      </c>
      <c r="J64" s="23" t="s">
        <v>260</v>
      </c>
      <c r="K64" s="18"/>
      <c r="L64" s="21" t="s">
        <v>313</v>
      </c>
    </row>
    <row r="65" spans="1:18">
      <c r="A65" s="12"/>
      <c r="B65" s="18"/>
      <c r="C65" s="18"/>
      <c r="D65" s="32"/>
      <c r="E65" s="32"/>
      <c r="F65" s="32"/>
      <c r="G65" s="18"/>
      <c r="H65" s="32"/>
      <c r="I65" s="32"/>
      <c r="J65" s="32"/>
      <c r="K65" s="18"/>
      <c r="L65" s="18"/>
    </row>
    <row r="66" spans="1:18">
      <c r="A66" s="12"/>
      <c r="B66" s="21" t="s">
        <v>319</v>
      </c>
      <c r="C66" s="18"/>
      <c r="D66" s="32"/>
      <c r="E66" s="32"/>
      <c r="F66" s="32"/>
      <c r="G66" s="18"/>
      <c r="H66" s="32"/>
      <c r="I66" s="32"/>
      <c r="J66" s="32"/>
      <c r="K66" s="18"/>
      <c r="L66" s="18"/>
    </row>
    <row r="67" spans="1:18">
      <c r="A67" s="12"/>
      <c r="B67" s="27" t="s">
        <v>320</v>
      </c>
      <c r="C67" s="18"/>
      <c r="D67" s="21" t="s">
        <v>232</v>
      </c>
      <c r="E67" s="22" t="s">
        <v>288</v>
      </c>
      <c r="F67" s="21" t="s">
        <v>260</v>
      </c>
      <c r="G67" s="18"/>
      <c r="H67" s="21" t="s">
        <v>232</v>
      </c>
      <c r="I67" s="22" t="s">
        <v>299</v>
      </c>
      <c r="J67" s="21" t="s">
        <v>260</v>
      </c>
      <c r="K67" s="18"/>
      <c r="L67" s="61" t="s">
        <v>321</v>
      </c>
    </row>
    <row r="68" spans="1:18">
      <c r="A68" s="12"/>
      <c r="B68" s="32"/>
      <c r="C68" s="32"/>
      <c r="D68" s="38">
        <v>11</v>
      </c>
      <c r="E68" s="38"/>
      <c r="F68" s="32"/>
      <c r="G68" s="32"/>
      <c r="H68" s="38">
        <v>16</v>
      </c>
      <c r="I68" s="38"/>
      <c r="J68" s="32"/>
      <c r="K68" s="32"/>
      <c r="L68" s="37" t="s">
        <v>312</v>
      </c>
    </row>
    <row r="69" spans="1:18" ht="15.75" thickBot="1">
      <c r="A69" s="12"/>
      <c r="B69" s="32"/>
      <c r="C69" s="32"/>
      <c r="D69" s="39"/>
      <c r="E69" s="39"/>
      <c r="F69" s="40"/>
      <c r="G69" s="32"/>
      <c r="H69" s="39"/>
      <c r="I69" s="39"/>
      <c r="J69" s="40"/>
      <c r="K69" s="32"/>
      <c r="L69" s="37"/>
    </row>
    <row r="70" spans="1:18">
      <c r="A70" s="12"/>
      <c r="B70" s="18"/>
      <c r="C70" s="18"/>
      <c r="D70" s="23" t="s">
        <v>232</v>
      </c>
      <c r="E70" s="24" t="s">
        <v>293</v>
      </c>
      <c r="F70" s="23" t="s">
        <v>260</v>
      </c>
      <c r="G70" s="18"/>
      <c r="H70" s="23" t="s">
        <v>232</v>
      </c>
      <c r="I70" s="24" t="s">
        <v>289</v>
      </c>
      <c r="J70" s="23" t="s">
        <v>260</v>
      </c>
      <c r="K70" s="18"/>
      <c r="L70" s="21" t="s">
        <v>313</v>
      </c>
    </row>
    <row r="71" spans="1:18">
      <c r="A71" s="12"/>
      <c r="B71" s="18"/>
      <c r="C71" s="18"/>
      <c r="D71" s="32"/>
      <c r="E71" s="32"/>
      <c r="F71" s="32"/>
      <c r="G71" s="18"/>
      <c r="H71" s="32"/>
      <c r="I71" s="32"/>
      <c r="J71" s="32"/>
      <c r="K71" s="18"/>
      <c r="L71" s="18"/>
    </row>
    <row r="72" spans="1:18">
      <c r="A72" s="12"/>
      <c r="B72" s="66" t="s">
        <v>322</v>
      </c>
      <c r="C72" s="66"/>
      <c r="D72" s="66"/>
      <c r="E72" s="66"/>
      <c r="F72" s="66"/>
      <c r="G72" s="66"/>
      <c r="H72" s="66"/>
      <c r="I72" s="66"/>
      <c r="J72" s="66"/>
      <c r="K72" s="66"/>
      <c r="L72" s="66"/>
    </row>
    <row r="73" spans="1:18">
      <c r="A73" s="12"/>
      <c r="B73" s="66" t="s">
        <v>323</v>
      </c>
      <c r="C73" s="66"/>
      <c r="D73" s="66"/>
      <c r="E73" s="66"/>
      <c r="F73" s="66"/>
      <c r="G73" s="66"/>
      <c r="H73" s="66"/>
      <c r="I73" s="66"/>
      <c r="J73" s="66"/>
      <c r="K73" s="66"/>
      <c r="L73" s="66"/>
    </row>
    <row r="74" spans="1:18">
      <c r="A74" s="2" t="s">
        <v>943</v>
      </c>
      <c r="B74" s="11"/>
      <c r="C74" s="11"/>
      <c r="D74" s="11"/>
      <c r="E74" s="11"/>
      <c r="F74" s="11"/>
      <c r="G74" s="11"/>
      <c r="H74" s="11"/>
      <c r="I74" s="11"/>
      <c r="J74" s="11"/>
      <c r="K74" s="11"/>
      <c r="L74" s="11"/>
      <c r="M74" s="11"/>
      <c r="N74" s="11"/>
      <c r="O74" s="11"/>
      <c r="P74" s="11"/>
      <c r="Q74" s="11"/>
      <c r="R74" s="11"/>
    </row>
    <row r="75" spans="1:18" ht="30">
      <c r="A75" s="3" t="s">
        <v>940</v>
      </c>
      <c r="B75" s="11"/>
      <c r="C75" s="11"/>
      <c r="D75" s="11"/>
      <c r="E75" s="11"/>
      <c r="F75" s="11"/>
      <c r="G75" s="11"/>
      <c r="H75" s="11"/>
      <c r="I75" s="11"/>
      <c r="J75" s="11"/>
      <c r="K75" s="11"/>
      <c r="L75" s="11"/>
      <c r="M75" s="11"/>
      <c r="N75" s="11"/>
      <c r="O75" s="11"/>
      <c r="P75" s="11"/>
      <c r="Q75" s="11"/>
      <c r="R75" s="11"/>
    </row>
    <row r="76" spans="1:18">
      <c r="A76" s="12" t="s">
        <v>941</v>
      </c>
      <c r="B76" s="37" t="s">
        <v>324</v>
      </c>
      <c r="C76" s="37"/>
      <c r="D76" s="37"/>
      <c r="E76" s="37"/>
      <c r="F76" s="37"/>
      <c r="G76" s="37"/>
      <c r="H76" s="37"/>
      <c r="I76" s="37"/>
      <c r="J76" s="37"/>
      <c r="K76" s="37"/>
      <c r="L76" s="37"/>
      <c r="M76" s="37"/>
      <c r="N76" s="37"/>
      <c r="O76" s="37"/>
      <c r="P76" s="37"/>
      <c r="Q76" s="37"/>
      <c r="R76" s="37"/>
    </row>
    <row r="77" spans="1:18">
      <c r="A77" s="12"/>
      <c r="B77" s="28"/>
      <c r="C77" s="28"/>
      <c r="D77" s="28"/>
      <c r="E77" s="28"/>
      <c r="F77" s="28"/>
      <c r="G77" s="28"/>
      <c r="H77" s="28"/>
      <c r="I77" s="28"/>
      <c r="J77" s="28"/>
      <c r="K77" s="28"/>
      <c r="L77" s="28"/>
      <c r="M77" s="28"/>
      <c r="N77" s="28"/>
      <c r="O77" s="28"/>
      <c r="P77" s="28"/>
      <c r="Q77" s="28"/>
      <c r="R77" s="28"/>
    </row>
    <row r="78" spans="1:18">
      <c r="A78" s="12"/>
      <c r="B78" s="16"/>
      <c r="C78" s="16"/>
      <c r="D78" s="16"/>
      <c r="E78" s="16"/>
      <c r="F78" s="16"/>
      <c r="G78" s="16"/>
      <c r="H78" s="16"/>
      <c r="I78" s="16"/>
      <c r="J78" s="16"/>
      <c r="K78" s="16"/>
      <c r="L78" s="16"/>
      <c r="M78" s="16"/>
      <c r="N78" s="16"/>
      <c r="O78" s="16"/>
      <c r="P78" s="16"/>
      <c r="Q78" s="16"/>
      <c r="R78" s="16"/>
    </row>
    <row r="79" spans="1:18">
      <c r="A79" s="12"/>
      <c r="B79" s="20" t="s">
        <v>18</v>
      </c>
      <c r="C79" s="18"/>
      <c r="D79" s="32"/>
      <c r="E79" s="32"/>
      <c r="F79" s="32"/>
      <c r="G79" s="18"/>
      <c r="H79" s="32"/>
      <c r="I79" s="32"/>
      <c r="J79" s="32"/>
      <c r="K79" s="18"/>
      <c r="L79" s="32"/>
      <c r="M79" s="32"/>
      <c r="N79" s="32"/>
      <c r="O79" s="18"/>
      <c r="P79" s="32"/>
      <c r="Q79" s="32"/>
      <c r="R79" s="32"/>
    </row>
    <row r="80" spans="1:18" ht="15.75" thickBot="1">
      <c r="A80" s="12"/>
      <c r="B80" s="18"/>
      <c r="C80" s="18"/>
      <c r="D80" s="29" t="s">
        <v>279</v>
      </c>
      <c r="E80" s="29"/>
      <c r="F80" s="29"/>
      <c r="G80" s="18"/>
      <c r="H80" s="29" t="s">
        <v>280</v>
      </c>
      <c r="I80" s="29"/>
      <c r="J80" s="29"/>
      <c r="K80" s="18"/>
      <c r="L80" s="29" t="s">
        <v>281</v>
      </c>
      <c r="M80" s="29"/>
      <c r="N80" s="29"/>
      <c r="O80" s="18"/>
      <c r="P80" s="29" t="s">
        <v>282</v>
      </c>
      <c r="Q80" s="29"/>
      <c r="R80" s="29"/>
    </row>
    <row r="81" spans="1:18">
      <c r="A81" s="12"/>
      <c r="B81" s="18"/>
      <c r="C81" s="18"/>
      <c r="D81" s="62" t="s">
        <v>255</v>
      </c>
      <c r="E81" s="62"/>
      <c r="F81" s="62"/>
      <c r="G81" s="62"/>
      <c r="H81" s="62"/>
      <c r="I81" s="62"/>
      <c r="J81" s="62"/>
      <c r="K81" s="62"/>
      <c r="L81" s="62"/>
      <c r="M81" s="62"/>
      <c r="N81" s="62"/>
      <c r="O81" s="62"/>
      <c r="P81" s="62"/>
      <c r="Q81" s="62"/>
      <c r="R81" s="62"/>
    </row>
    <row r="82" spans="1:18">
      <c r="A82" s="12"/>
      <c r="B82" s="37" t="s">
        <v>283</v>
      </c>
      <c r="C82" s="32"/>
      <c r="D82" s="37" t="s">
        <v>232</v>
      </c>
      <c r="E82" s="38" t="s">
        <v>325</v>
      </c>
      <c r="F82" s="37" t="s">
        <v>260</v>
      </c>
      <c r="G82" s="32"/>
      <c r="H82" s="37" t="s">
        <v>232</v>
      </c>
      <c r="I82" s="38">
        <v>21</v>
      </c>
      <c r="J82" s="32"/>
      <c r="K82" s="32"/>
      <c r="L82" s="37" t="s">
        <v>232</v>
      </c>
      <c r="M82" s="38">
        <v>43</v>
      </c>
      <c r="N82" s="32"/>
      <c r="O82" s="32"/>
      <c r="P82" s="37" t="s">
        <v>232</v>
      </c>
      <c r="Q82" s="38">
        <v>57</v>
      </c>
      <c r="R82" s="32"/>
    </row>
    <row r="83" spans="1:18" ht="15.75" thickBot="1">
      <c r="A83" s="12"/>
      <c r="B83" s="37"/>
      <c r="C83" s="32"/>
      <c r="D83" s="56"/>
      <c r="E83" s="39"/>
      <c r="F83" s="56"/>
      <c r="G83" s="32"/>
      <c r="H83" s="56"/>
      <c r="I83" s="39"/>
      <c r="J83" s="40"/>
      <c r="K83" s="32"/>
      <c r="L83" s="56"/>
      <c r="M83" s="39"/>
      <c r="N83" s="40"/>
      <c r="O83" s="32"/>
      <c r="P83" s="56"/>
      <c r="Q83" s="39"/>
      <c r="R83" s="40"/>
    </row>
    <row r="84" spans="1:18">
      <c r="A84" s="12"/>
      <c r="B84" s="18"/>
      <c r="C84" s="18"/>
      <c r="D84" s="45"/>
      <c r="E84" s="45"/>
      <c r="F84" s="45"/>
      <c r="G84" s="18"/>
      <c r="H84" s="45"/>
      <c r="I84" s="45"/>
      <c r="J84" s="45"/>
      <c r="K84" s="18"/>
      <c r="L84" s="45"/>
      <c r="M84" s="45"/>
      <c r="N84" s="45"/>
      <c r="O84" s="18"/>
      <c r="P84" s="45"/>
      <c r="Q84" s="45"/>
      <c r="R84" s="45"/>
    </row>
    <row r="85" spans="1:18">
      <c r="A85" s="12"/>
      <c r="B85" s="57" t="s">
        <v>285</v>
      </c>
      <c r="C85" s="32"/>
      <c r="D85" s="38" t="s">
        <v>234</v>
      </c>
      <c r="E85" s="38"/>
      <c r="F85" s="32"/>
      <c r="G85" s="32"/>
      <c r="H85" s="38">
        <v>13</v>
      </c>
      <c r="I85" s="38"/>
      <c r="J85" s="32"/>
      <c r="K85" s="32"/>
      <c r="L85" s="38" t="s">
        <v>234</v>
      </c>
      <c r="M85" s="38"/>
      <c r="N85" s="32"/>
      <c r="O85" s="32"/>
      <c r="P85" s="38">
        <v>13</v>
      </c>
      <c r="Q85" s="38"/>
      <c r="R85" s="32"/>
    </row>
    <row r="86" spans="1:18">
      <c r="A86" s="12"/>
      <c r="B86" s="57"/>
      <c r="C86" s="32"/>
      <c r="D86" s="38"/>
      <c r="E86" s="38"/>
      <c r="F86" s="32"/>
      <c r="G86" s="32"/>
      <c r="H86" s="38"/>
      <c r="I86" s="38"/>
      <c r="J86" s="32"/>
      <c r="K86" s="32"/>
      <c r="L86" s="38"/>
      <c r="M86" s="38"/>
      <c r="N86" s="32"/>
      <c r="O86" s="32"/>
      <c r="P86" s="38"/>
      <c r="Q86" s="38"/>
      <c r="R86" s="32"/>
    </row>
    <row r="87" spans="1:18" ht="15.75" thickBot="1">
      <c r="A87" s="12"/>
      <c r="B87" s="26" t="s">
        <v>286</v>
      </c>
      <c r="C87" s="18"/>
      <c r="D87" s="39" t="s">
        <v>309</v>
      </c>
      <c r="E87" s="39"/>
      <c r="F87" s="21" t="s">
        <v>260</v>
      </c>
      <c r="G87" s="18"/>
      <c r="H87" s="39" t="s">
        <v>287</v>
      </c>
      <c r="I87" s="39"/>
      <c r="J87" s="21" t="s">
        <v>260</v>
      </c>
      <c r="K87" s="18"/>
      <c r="L87" s="39" t="s">
        <v>275</v>
      </c>
      <c r="M87" s="39"/>
      <c r="N87" s="21" t="s">
        <v>260</v>
      </c>
      <c r="O87" s="18"/>
      <c r="P87" s="39" t="s">
        <v>326</v>
      </c>
      <c r="Q87" s="39"/>
      <c r="R87" s="67" t="s">
        <v>260</v>
      </c>
    </row>
    <row r="88" spans="1:18">
      <c r="A88" s="12"/>
      <c r="B88" s="48" t="s">
        <v>73</v>
      </c>
      <c r="C88" s="32"/>
      <c r="D88" s="43" t="s">
        <v>309</v>
      </c>
      <c r="E88" s="43"/>
      <c r="F88" s="41" t="s">
        <v>260</v>
      </c>
      <c r="G88" s="32"/>
      <c r="H88" s="43">
        <v>3</v>
      </c>
      <c r="I88" s="43"/>
      <c r="J88" s="45"/>
      <c r="K88" s="32"/>
      <c r="L88" s="43" t="s">
        <v>275</v>
      </c>
      <c r="M88" s="43"/>
      <c r="N88" s="41" t="s">
        <v>260</v>
      </c>
      <c r="O88" s="32"/>
      <c r="P88" s="43" t="s">
        <v>310</v>
      </c>
      <c r="Q88" s="43"/>
      <c r="R88" s="41" t="s">
        <v>260</v>
      </c>
    </row>
    <row r="89" spans="1:18">
      <c r="A89" s="12"/>
      <c r="B89" s="48"/>
      <c r="C89" s="32"/>
      <c r="D89" s="64"/>
      <c r="E89" s="64"/>
      <c r="F89" s="63"/>
      <c r="G89" s="32"/>
      <c r="H89" s="64"/>
      <c r="I89" s="64"/>
      <c r="J89" s="65"/>
      <c r="K89" s="32"/>
      <c r="L89" s="64"/>
      <c r="M89" s="64"/>
      <c r="N89" s="63"/>
      <c r="O89" s="32"/>
      <c r="P89" s="38"/>
      <c r="Q89" s="38"/>
      <c r="R89" s="37"/>
    </row>
    <row r="90" spans="1:18">
      <c r="A90" s="12"/>
      <c r="B90" s="57" t="s">
        <v>327</v>
      </c>
      <c r="C90" s="32"/>
      <c r="D90" s="38" t="s">
        <v>234</v>
      </c>
      <c r="E90" s="38"/>
      <c r="F90" s="32"/>
      <c r="G90" s="32"/>
      <c r="H90" s="38" t="s">
        <v>234</v>
      </c>
      <c r="I90" s="38"/>
      <c r="J90" s="32"/>
      <c r="K90" s="32"/>
      <c r="L90" s="38" t="s">
        <v>309</v>
      </c>
      <c r="M90" s="38"/>
      <c r="N90" s="37" t="s">
        <v>260</v>
      </c>
      <c r="O90" s="32"/>
      <c r="P90" s="38" t="s">
        <v>309</v>
      </c>
      <c r="Q90" s="38"/>
      <c r="R90" s="37" t="s">
        <v>260</v>
      </c>
    </row>
    <row r="91" spans="1:18" ht="15.75" thickBot="1">
      <c r="A91" s="12"/>
      <c r="B91" s="57"/>
      <c r="C91" s="32"/>
      <c r="D91" s="39"/>
      <c r="E91" s="39"/>
      <c r="F91" s="40"/>
      <c r="G91" s="32"/>
      <c r="H91" s="39"/>
      <c r="I91" s="39"/>
      <c r="J91" s="40"/>
      <c r="K91" s="32"/>
      <c r="L91" s="39"/>
      <c r="M91" s="39"/>
      <c r="N91" s="56"/>
      <c r="O91" s="32"/>
      <c r="P91" s="39"/>
      <c r="Q91" s="39"/>
      <c r="R91" s="56"/>
    </row>
    <row r="92" spans="1:18">
      <c r="A92" s="12"/>
      <c r="B92" s="48" t="s">
        <v>292</v>
      </c>
      <c r="C92" s="32"/>
      <c r="D92" s="43" t="s">
        <v>309</v>
      </c>
      <c r="E92" s="43"/>
      <c r="F92" s="41" t="s">
        <v>260</v>
      </c>
      <c r="G92" s="32"/>
      <c r="H92" s="43">
        <v>3</v>
      </c>
      <c r="I92" s="43"/>
      <c r="J92" s="45"/>
      <c r="K92" s="32"/>
      <c r="L92" s="43" t="s">
        <v>328</v>
      </c>
      <c r="M92" s="43"/>
      <c r="N92" s="41" t="s">
        <v>260</v>
      </c>
      <c r="O92" s="32"/>
      <c r="P92" s="43" t="s">
        <v>309</v>
      </c>
      <c r="Q92" s="43"/>
      <c r="R92" s="41" t="s">
        <v>260</v>
      </c>
    </row>
    <row r="93" spans="1:18" ht="15.75" thickBot="1">
      <c r="A93" s="12"/>
      <c r="B93" s="48"/>
      <c r="C93" s="32"/>
      <c r="D93" s="39"/>
      <c r="E93" s="39"/>
      <c r="F93" s="56"/>
      <c r="G93" s="32"/>
      <c r="H93" s="39"/>
      <c r="I93" s="39"/>
      <c r="J93" s="40"/>
      <c r="K93" s="32"/>
      <c r="L93" s="39"/>
      <c r="M93" s="39"/>
      <c r="N93" s="56"/>
      <c r="O93" s="32"/>
      <c r="P93" s="39"/>
      <c r="Q93" s="39"/>
      <c r="R93" s="56"/>
    </row>
    <row r="94" spans="1:18">
      <c r="A94" s="12"/>
      <c r="B94" s="18"/>
      <c r="C94" s="18"/>
      <c r="D94" s="45"/>
      <c r="E94" s="45"/>
      <c r="F94" s="45"/>
      <c r="G94" s="18"/>
      <c r="H94" s="45"/>
      <c r="I94" s="45"/>
      <c r="J94" s="45"/>
      <c r="K94" s="18"/>
      <c r="L94" s="45"/>
      <c r="M94" s="45"/>
      <c r="N94" s="45"/>
      <c r="O94" s="18"/>
      <c r="P94" s="45"/>
      <c r="Q94" s="45"/>
      <c r="R94" s="45"/>
    </row>
    <row r="95" spans="1:18">
      <c r="A95" s="12"/>
      <c r="B95" s="37" t="s">
        <v>295</v>
      </c>
      <c r="C95" s="32"/>
      <c r="D95" s="37" t="s">
        <v>232</v>
      </c>
      <c r="E95" s="38" t="s">
        <v>262</v>
      </c>
      <c r="F95" s="37" t="s">
        <v>260</v>
      </c>
      <c r="G95" s="32"/>
      <c r="H95" s="37" t="s">
        <v>232</v>
      </c>
      <c r="I95" s="38">
        <v>24</v>
      </c>
      <c r="J95" s="32"/>
      <c r="K95" s="32"/>
      <c r="L95" s="37" t="s">
        <v>232</v>
      </c>
      <c r="M95" s="38">
        <v>40</v>
      </c>
      <c r="N95" s="32"/>
      <c r="O95" s="32"/>
      <c r="P95" s="37" t="s">
        <v>232</v>
      </c>
      <c r="Q95" s="38">
        <v>56</v>
      </c>
      <c r="R95" s="32"/>
    </row>
    <row r="96" spans="1:18" ht="15.75" thickBot="1">
      <c r="A96" s="12"/>
      <c r="B96" s="37"/>
      <c r="C96" s="32"/>
      <c r="D96" s="42"/>
      <c r="E96" s="44"/>
      <c r="F96" s="42"/>
      <c r="G96" s="32"/>
      <c r="H96" s="42"/>
      <c r="I96" s="44"/>
      <c r="J96" s="46"/>
      <c r="K96" s="32"/>
      <c r="L96" s="42"/>
      <c r="M96" s="44"/>
      <c r="N96" s="46"/>
      <c r="O96" s="32"/>
      <c r="P96" s="42"/>
      <c r="Q96" s="44"/>
      <c r="R96" s="46"/>
    </row>
    <row r="97" spans="1:18" ht="15.75" thickTop="1">
      <c r="A97" s="12"/>
      <c r="B97" s="18"/>
      <c r="C97" s="18"/>
      <c r="D97" s="47"/>
      <c r="E97" s="47"/>
      <c r="F97" s="47"/>
      <c r="G97" s="18"/>
      <c r="H97" s="47"/>
      <c r="I97" s="47"/>
      <c r="J97" s="47"/>
      <c r="K97" s="18"/>
      <c r="L97" s="47"/>
      <c r="M97" s="47"/>
      <c r="N97" s="47"/>
      <c r="O97" s="18"/>
      <c r="P97" s="47"/>
      <c r="Q97" s="47"/>
      <c r="R97" s="47"/>
    </row>
    <row r="98" spans="1:18">
      <c r="A98" s="12"/>
      <c r="B98" s="37" t="s">
        <v>297</v>
      </c>
      <c r="C98" s="32"/>
      <c r="D98" s="37" t="s">
        <v>232</v>
      </c>
      <c r="E98" s="38" t="s">
        <v>309</v>
      </c>
      <c r="F98" s="37" t="s">
        <v>260</v>
      </c>
      <c r="G98" s="32"/>
      <c r="H98" s="37" t="s">
        <v>232</v>
      </c>
      <c r="I98" s="38">
        <v>8</v>
      </c>
      <c r="J98" s="32"/>
      <c r="K98" s="32"/>
      <c r="L98" s="37" t="s">
        <v>232</v>
      </c>
      <c r="M98" s="38">
        <v>47</v>
      </c>
      <c r="N98" s="32"/>
      <c r="O98" s="32"/>
      <c r="P98" s="37" t="s">
        <v>232</v>
      </c>
      <c r="Q98" s="38">
        <v>54</v>
      </c>
      <c r="R98" s="32"/>
    </row>
    <row r="99" spans="1:18" ht="15.75" thickBot="1">
      <c r="A99" s="12"/>
      <c r="B99" s="37"/>
      <c r="C99" s="32"/>
      <c r="D99" s="56"/>
      <c r="E99" s="39"/>
      <c r="F99" s="56"/>
      <c r="G99" s="32"/>
      <c r="H99" s="56"/>
      <c r="I99" s="39"/>
      <c r="J99" s="40"/>
      <c r="K99" s="32"/>
      <c r="L99" s="56"/>
      <c r="M99" s="39"/>
      <c r="N99" s="40"/>
      <c r="O99" s="32"/>
      <c r="P99" s="56"/>
      <c r="Q99" s="39"/>
      <c r="R99" s="40"/>
    </row>
    <row r="100" spans="1:18">
      <c r="A100" s="12"/>
      <c r="B100" s="18"/>
      <c r="C100" s="18"/>
      <c r="D100" s="45"/>
      <c r="E100" s="45"/>
      <c r="F100" s="45"/>
      <c r="G100" s="18"/>
      <c r="H100" s="45"/>
      <c r="I100" s="45"/>
      <c r="J100" s="45"/>
      <c r="K100" s="18"/>
      <c r="L100" s="45"/>
      <c r="M100" s="45"/>
      <c r="N100" s="45"/>
      <c r="O100" s="18"/>
      <c r="P100" s="45"/>
      <c r="Q100" s="45"/>
      <c r="R100" s="45"/>
    </row>
    <row r="101" spans="1:18">
      <c r="A101" s="12"/>
      <c r="B101" s="57" t="s">
        <v>285</v>
      </c>
      <c r="C101" s="32"/>
      <c r="D101" s="38" t="s">
        <v>234</v>
      </c>
      <c r="E101" s="38"/>
      <c r="F101" s="32"/>
      <c r="G101" s="32"/>
      <c r="H101" s="38">
        <v>33</v>
      </c>
      <c r="I101" s="38"/>
      <c r="J101" s="32"/>
      <c r="K101" s="32"/>
      <c r="L101" s="38" t="s">
        <v>234</v>
      </c>
      <c r="M101" s="38"/>
      <c r="N101" s="32"/>
      <c r="O101" s="32"/>
      <c r="P101" s="38">
        <v>33</v>
      </c>
      <c r="Q101" s="38"/>
      <c r="R101" s="32"/>
    </row>
    <row r="102" spans="1:18">
      <c r="A102" s="12"/>
      <c r="B102" s="57"/>
      <c r="C102" s="32"/>
      <c r="D102" s="38"/>
      <c r="E102" s="38"/>
      <c r="F102" s="32"/>
      <c r="G102" s="32"/>
      <c r="H102" s="38"/>
      <c r="I102" s="38"/>
      <c r="J102" s="32"/>
      <c r="K102" s="32"/>
      <c r="L102" s="38"/>
      <c r="M102" s="38"/>
      <c r="N102" s="32"/>
      <c r="O102" s="32"/>
      <c r="P102" s="38"/>
      <c r="Q102" s="38"/>
      <c r="R102" s="32"/>
    </row>
    <row r="103" spans="1:18" ht="15.75" thickBot="1">
      <c r="A103" s="12"/>
      <c r="B103" s="26" t="s">
        <v>286</v>
      </c>
      <c r="C103" s="18"/>
      <c r="D103" s="39" t="s">
        <v>310</v>
      </c>
      <c r="E103" s="39"/>
      <c r="F103" s="21" t="s">
        <v>260</v>
      </c>
      <c r="G103" s="18"/>
      <c r="H103" s="39" t="s">
        <v>298</v>
      </c>
      <c r="I103" s="39"/>
      <c r="J103" s="21" t="s">
        <v>260</v>
      </c>
      <c r="K103" s="18"/>
      <c r="L103" s="39" t="s">
        <v>269</v>
      </c>
      <c r="M103" s="39"/>
      <c r="N103" s="21" t="s">
        <v>260</v>
      </c>
      <c r="O103" s="18"/>
      <c r="P103" s="39" t="s">
        <v>301</v>
      </c>
      <c r="Q103" s="39"/>
      <c r="R103" s="21" t="s">
        <v>260</v>
      </c>
    </row>
    <row r="104" spans="1:18">
      <c r="A104" s="12"/>
      <c r="B104" s="48" t="s">
        <v>73</v>
      </c>
      <c r="C104" s="32"/>
      <c r="D104" s="43" t="s">
        <v>310</v>
      </c>
      <c r="E104" s="43"/>
      <c r="F104" s="41" t="s">
        <v>260</v>
      </c>
      <c r="G104" s="32"/>
      <c r="H104" s="43">
        <v>19</v>
      </c>
      <c r="I104" s="43"/>
      <c r="J104" s="45"/>
      <c r="K104" s="32"/>
      <c r="L104" s="43" t="s">
        <v>269</v>
      </c>
      <c r="M104" s="43"/>
      <c r="N104" s="41" t="s">
        <v>260</v>
      </c>
      <c r="O104" s="32"/>
      <c r="P104" s="43">
        <v>12</v>
      </c>
      <c r="Q104" s="43"/>
      <c r="R104" s="45"/>
    </row>
    <row r="105" spans="1:18">
      <c r="A105" s="12"/>
      <c r="B105" s="48"/>
      <c r="C105" s="32"/>
      <c r="D105" s="64"/>
      <c r="E105" s="64"/>
      <c r="F105" s="63"/>
      <c r="G105" s="32"/>
      <c r="H105" s="64"/>
      <c r="I105" s="64"/>
      <c r="J105" s="65"/>
      <c r="K105" s="32"/>
      <c r="L105" s="64"/>
      <c r="M105" s="64"/>
      <c r="N105" s="63"/>
      <c r="O105" s="32"/>
      <c r="P105" s="64"/>
      <c r="Q105" s="64"/>
      <c r="R105" s="65"/>
    </row>
    <row r="106" spans="1:18">
      <c r="A106" s="12"/>
      <c r="B106" s="57" t="s">
        <v>290</v>
      </c>
      <c r="C106" s="32"/>
      <c r="D106" s="38" t="s">
        <v>309</v>
      </c>
      <c r="E106" s="38"/>
      <c r="F106" s="37" t="s">
        <v>260</v>
      </c>
      <c r="G106" s="32"/>
      <c r="H106" s="38">
        <v>7</v>
      </c>
      <c r="I106" s="38"/>
      <c r="J106" s="32"/>
      <c r="K106" s="32"/>
      <c r="L106" s="38" t="s">
        <v>310</v>
      </c>
      <c r="M106" s="38"/>
      <c r="N106" s="37" t="s">
        <v>260</v>
      </c>
      <c r="O106" s="32"/>
      <c r="P106" s="38">
        <v>4</v>
      </c>
      <c r="Q106" s="38"/>
      <c r="R106" s="32"/>
    </row>
    <row r="107" spans="1:18" ht="15.75" thickBot="1">
      <c r="A107" s="12"/>
      <c r="B107" s="57"/>
      <c r="C107" s="32"/>
      <c r="D107" s="39"/>
      <c r="E107" s="39"/>
      <c r="F107" s="56"/>
      <c r="G107" s="32"/>
      <c r="H107" s="39"/>
      <c r="I107" s="39"/>
      <c r="J107" s="40"/>
      <c r="K107" s="32"/>
      <c r="L107" s="39"/>
      <c r="M107" s="39"/>
      <c r="N107" s="56"/>
      <c r="O107" s="32"/>
      <c r="P107" s="39"/>
      <c r="Q107" s="39"/>
      <c r="R107" s="40"/>
    </row>
    <row r="108" spans="1:18">
      <c r="A108" s="12"/>
      <c r="B108" s="48" t="s">
        <v>292</v>
      </c>
      <c r="C108" s="32"/>
      <c r="D108" s="43" t="s">
        <v>309</v>
      </c>
      <c r="E108" s="43"/>
      <c r="F108" s="41" t="s">
        <v>260</v>
      </c>
      <c r="G108" s="32"/>
      <c r="H108" s="43">
        <v>12</v>
      </c>
      <c r="I108" s="43"/>
      <c r="J108" s="45"/>
      <c r="K108" s="32"/>
      <c r="L108" s="43" t="s">
        <v>328</v>
      </c>
      <c r="M108" s="43"/>
      <c r="N108" s="41" t="s">
        <v>260</v>
      </c>
      <c r="O108" s="32"/>
      <c r="P108" s="43">
        <v>8</v>
      </c>
      <c r="Q108" s="43"/>
      <c r="R108" s="45"/>
    </row>
    <row r="109" spans="1:18" ht="15.75" thickBot="1">
      <c r="A109" s="12"/>
      <c r="B109" s="48"/>
      <c r="C109" s="32"/>
      <c r="D109" s="39"/>
      <c r="E109" s="39"/>
      <c r="F109" s="56"/>
      <c r="G109" s="32"/>
      <c r="H109" s="39"/>
      <c r="I109" s="39"/>
      <c r="J109" s="40"/>
      <c r="K109" s="32"/>
      <c r="L109" s="39"/>
      <c r="M109" s="39"/>
      <c r="N109" s="56"/>
      <c r="O109" s="32"/>
      <c r="P109" s="39"/>
      <c r="Q109" s="39"/>
      <c r="R109" s="40"/>
    </row>
    <row r="110" spans="1:18">
      <c r="A110" s="12"/>
      <c r="B110" s="18"/>
      <c r="C110" s="18"/>
      <c r="D110" s="45"/>
      <c r="E110" s="45"/>
      <c r="F110" s="45"/>
      <c r="G110" s="18"/>
      <c r="H110" s="45"/>
      <c r="I110" s="45"/>
      <c r="J110" s="45"/>
      <c r="K110" s="18"/>
      <c r="L110" s="45"/>
      <c r="M110" s="45"/>
      <c r="N110" s="45"/>
      <c r="O110" s="18"/>
      <c r="P110" s="45"/>
      <c r="Q110" s="45"/>
      <c r="R110" s="45"/>
    </row>
    <row r="111" spans="1:18">
      <c r="A111" s="12"/>
      <c r="B111" s="37" t="s">
        <v>303</v>
      </c>
      <c r="C111" s="32"/>
      <c r="D111" s="37" t="s">
        <v>232</v>
      </c>
      <c r="E111" s="38" t="s">
        <v>310</v>
      </c>
      <c r="F111" s="37" t="s">
        <v>260</v>
      </c>
      <c r="G111" s="32"/>
      <c r="H111" s="37" t="s">
        <v>232</v>
      </c>
      <c r="I111" s="38">
        <v>20</v>
      </c>
      <c r="J111" s="32"/>
      <c r="K111" s="32"/>
      <c r="L111" s="37" t="s">
        <v>232</v>
      </c>
      <c r="M111" s="38">
        <v>44</v>
      </c>
      <c r="N111" s="32"/>
      <c r="O111" s="32"/>
      <c r="P111" s="37" t="s">
        <v>232</v>
      </c>
      <c r="Q111" s="38">
        <v>62</v>
      </c>
      <c r="R111" s="32"/>
    </row>
    <row r="112" spans="1:18" ht="15.75" thickBot="1">
      <c r="A112" s="12"/>
      <c r="B112" s="37"/>
      <c r="C112" s="32"/>
      <c r="D112" s="42"/>
      <c r="E112" s="44"/>
      <c r="F112" s="42"/>
      <c r="G112" s="32"/>
      <c r="H112" s="42"/>
      <c r="I112" s="44"/>
      <c r="J112" s="46"/>
      <c r="K112" s="32"/>
      <c r="L112" s="42"/>
      <c r="M112" s="44"/>
      <c r="N112" s="46"/>
      <c r="O112" s="32"/>
      <c r="P112" s="42"/>
      <c r="Q112" s="44"/>
      <c r="R112" s="46"/>
    </row>
    <row r="113" spans="1:18" ht="15.75" thickTop="1">
      <c r="A113" s="12" t="s">
        <v>942</v>
      </c>
      <c r="B113" s="37" t="s">
        <v>304</v>
      </c>
      <c r="C113" s="37"/>
      <c r="D113" s="37"/>
      <c r="E113" s="37"/>
      <c r="F113" s="37"/>
      <c r="G113" s="37"/>
      <c r="H113" s="37"/>
      <c r="I113" s="37"/>
      <c r="J113" s="37"/>
      <c r="K113" s="37"/>
      <c r="L113" s="37"/>
      <c r="M113" s="37"/>
      <c r="N113" s="37"/>
      <c r="O113" s="37"/>
      <c r="P113" s="37"/>
      <c r="Q113" s="37"/>
      <c r="R113" s="37"/>
    </row>
    <row r="114" spans="1:18">
      <c r="A114" s="12"/>
      <c r="B114" s="28"/>
      <c r="C114" s="28"/>
      <c r="D114" s="28"/>
      <c r="E114" s="28"/>
      <c r="F114" s="28"/>
      <c r="G114" s="28"/>
      <c r="H114" s="28"/>
      <c r="I114" s="28"/>
      <c r="J114" s="28"/>
      <c r="K114" s="28"/>
      <c r="L114" s="28"/>
    </row>
    <row r="115" spans="1:18">
      <c r="A115" s="12"/>
      <c r="B115" s="16"/>
      <c r="C115" s="16"/>
      <c r="D115" s="16"/>
      <c r="E115" s="16"/>
      <c r="F115" s="16"/>
      <c r="G115" s="16"/>
      <c r="H115" s="16"/>
      <c r="I115" s="16"/>
      <c r="J115" s="16"/>
      <c r="K115" s="16"/>
      <c r="L115" s="16"/>
    </row>
    <row r="116" spans="1:18" ht="15.75" thickBot="1">
      <c r="A116" s="12"/>
      <c r="B116" s="18"/>
      <c r="C116" s="18"/>
      <c r="D116" s="29" t="s">
        <v>229</v>
      </c>
      <c r="E116" s="29"/>
      <c r="F116" s="29"/>
      <c r="G116" s="29"/>
      <c r="H116" s="29"/>
      <c r="I116" s="29"/>
      <c r="J116" s="29"/>
      <c r="K116" s="18"/>
      <c r="L116" s="30" t="s">
        <v>329</v>
      </c>
    </row>
    <row r="117" spans="1:18" ht="15.75" thickBot="1">
      <c r="A117" s="12"/>
      <c r="B117" s="60" t="s">
        <v>306</v>
      </c>
      <c r="C117" s="18"/>
      <c r="D117" s="58">
        <v>2015</v>
      </c>
      <c r="E117" s="58"/>
      <c r="F117" s="58"/>
      <c r="G117" s="18"/>
      <c r="H117" s="58">
        <v>2014</v>
      </c>
      <c r="I117" s="58"/>
      <c r="J117" s="58"/>
      <c r="K117" s="18"/>
      <c r="L117" s="31"/>
    </row>
    <row r="118" spans="1:18">
      <c r="A118" s="12"/>
      <c r="B118" s="18"/>
      <c r="C118" s="18"/>
      <c r="D118" s="55" t="s">
        <v>255</v>
      </c>
      <c r="E118" s="55"/>
      <c r="F118" s="55"/>
      <c r="G118" s="55"/>
      <c r="H118" s="55"/>
      <c r="I118" s="55"/>
      <c r="J118" s="55"/>
      <c r="K118" s="18"/>
      <c r="L118" s="18"/>
    </row>
    <row r="119" spans="1:18">
      <c r="A119" s="12"/>
      <c r="B119" s="21" t="s">
        <v>307</v>
      </c>
      <c r="C119" s="18"/>
      <c r="D119" s="32"/>
      <c r="E119" s="32"/>
      <c r="F119" s="32"/>
      <c r="G119" s="18"/>
      <c r="H119" s="32"/>
      <c r="I119" s="32"/>
      <c r="J119" s="32"/>
      <c r="K119" s="18"/>
      <c r="L119" s="18"/>
    </row>
    <row r="120" spans="1:18">
      <c r="A120" s="12"/>
      <c r="B120" s="27" t="s">
        <v>308</v>
      </c>
      <c r="C120" s="18"/>
      <c r="D120" s="21" t="s">
        <v>232</v>
      </c>
      <c r="E120" s="22" t="s">
        <v>309</v>
      </c>
      <c r="F120" s="21" t="s">
        <v>260</v>
      </c>
      <c r="G120" s="18"/>
      <c r="H120" s="21" t="s">
        <v>232</v>
      </c>
      <c r="I120" s="22" t="s">
        <v>310</v>
      </c>
      <c r="J120" s="21" t="s">
        <v>260</v>
      </c>
      <c r="K120" s="18"/>
      <c r="L120" s="21" t="s">
        <v>32</v>
      </c>
    </row>
    <row r="121" spans="1:18">
      <c r="A121" s="12"/>
      <c r="B121" s="32"/>
      <c r="C121" s="32"/>
      <c r="D121" s="38" t="s">
        <v>234</v>
      </c>
      <c r="E121" s="38"/>
      <c r="F121" s="32"/>
      <c r="G121" s="32"/>
      <c r="H121" s="38">
        <v>1</v>
      </c>
      <c r="I121" s="38"/>
      <c r="J121" s="32"/>
      <c r="K121" s="32"/>
      <c r="L121" s="37" t="s">
        <v>330</v>
      </c>
    </row>
    <row r="122" spans="1:18" ht="15.75" thickBot="1">
      <c r="A122" s="12"/>
      <c r="B122" s="32"/>
      <c r="C122" s="32"/>
      <c r="D122" s="39"/>
      <c r="E122" s="39"/>
      <c r="F122" s="40"/>
      <c r="G122" s="32"/>
      <c r="H122" s="39"/>
      <c r="I122" s="39"/>
      <c r="J122" s="40"/>
      <c r="K122" s="32"/>
      <c r="L122" s="37"/>
    </row>
    <row r="123" spans="1:18">
      <c r="A123" s="12"/>
      <c r="B123" s="18"/>
      <c r="C123" s="18"/>
      <c r="D123" s="23" t="s">
        <v>232</v>
      </c>
      <c r="E123" s="24" t="s">
        <v>309</v>
      </c>
      <c r="F123" s="23" t="s">
        <v>260</v>
      </c>
      <c r="G123" s="18"/>
      <c r="H123" s="23" t="s">
        <v>232</v>
      </c>
      <c r="I123" s="24" t="s">
        <v>309</v>
      </c>
      <c r="J123" s="23" t="s">
        <v>260</v>
      </c>
      <c r="K123" s="18"/>
      <c r="L123" s="21" t="s">
        <v>313</v>
      </c>
    </row>
    <row r="124" spans="1:18">
      <c r="A124" s="12"/>
      <c r="B124" s="18"/>
      <c r="C124" s="18"/>
      <c r="D124" s="32"/>
      <c r="E124" s="32"/>
      <c r="F124" s="32"/>
      <c r="G124" s="18"/>
      <c r="H124" s="32"/>
      <c r="I124" s="32"/>
      <c r="J124" s="32"/>
      <c r="K124" s="18"/>
      <c r="L124" s="18"/>
    </row>
    <row r="125" spans="1:18">
      <c r="A125" s="12"/>
      <c r="B125" s="21" t="s">
        <v>314</v>
      </c>
      <c r="C125" s="18"/>
      <c r="D125" s="32"/>
      <c r="E125" s="32"/>
      <c r="F125" s="32"/>
      <c r="G125" s="18"/>
      <c r="H125" s="32"/>
      <c r="I125" s="32"/>
      <c r="J125" s="32"/>
      <c r="K125" s="18"/>
      <c r="L125" s="18"/>
    </row>
    <row r="126" spans="1:18">
      <c r="A126" s="12"/>
      <c r="B126" s="27" t="s">
        <v>315</v>
      </c>
      <c r="C126" s="18"/>
      <c r="D126" s="21" t="s">
        <v>232</v>
      </c>
      <c r="E126" s="22" t="s">
        <v>287</v>
      </c>
      <c r="F126" s="21" t="s">
        <v>260</v>
      </c>
      <c r="G126" s="18"/>
      <c r="H126" s="21" t="s">
        <v>232</v>
      </c>
      <c r="I126" s="22" t="s">
        <v>298</v>
      </c>
      <c r="J126" s="21" t="s">
        <v>260</v>
      </c>
      <c r="K126" s="18"/>
      <c r="L126" s="21" t="s">
        <v>331</v>
      </c>
    </row>
    <row r="127" spans="1:18">
      <c r="A127" s="12"/>
      <c r="B127" s="32"/>
      <c r="C127" s="32"/>
      <c r="D127" s="38">
        <v>4</v>
      </c>
      <c r="E127" s="38"/>
      <c r="F127" s="32"/>
      <c r="G127" s="32"/>
      <c r="H127" s="38">
        <v>5</v>
      </c>
      <c r="I127" s="38"/>
      <c r="J127" s="32"/>
      <c r="K127" s="32"/>
      <c r="L127" s="37" t="s">
        <v>330</v>
      </c>
    </row>
    <row r="128" spans="1:18" ht="15.75" thickBot="1">
      <c r="A128" s="12"/>
      <c r="B128" s="32"/>
      <c r="C128" s="32"/>
      <c r="D128" s="39"/>
      <c r="E128" s="39"/>
      <c r="F128" s="40"/>
      <c r="G128" s="32"/>
      <c r="H128" s="39"/>
      <c r="I128" s="39"/>
      <c r="J128" s="40"/>
      <c r="K128" s="32"/>
      <c r="L128" s="37"/>
    </row>
    <row r="129" spans="1:12">
      <c r="A129" s="12"/>
      <c r="B129" s="18"/>
      <c r="C129" s="18"/>
      <c r="D129" s="23" t="s">
        <v>232</v>
      </c>
      <c r="E129" s="24" t="s">
        <v>317</v>
      </c>
      <c r="F129" s="23" t="s">
        <v>260</v>
      </c>
      <c r="G129" s="18"/>
      <c r="H129" s="23" t="s">
        <v>232</v>
      </c>
      <c r="I129" s="24" t="s">
        <v>318</v>
      </c>
      <c r="J129" s="23" t="s">
        <v>260</v>
      </c>
      <c r="K129" s="18"/>
      <c r="L129" s="21" t="s">
        <v>313</v>
      </c>
    </row>
    <row r="130" spans="1:12">
      <c r="A130" s="12"/>
      <c r="B130" s="18"/>
      <c r="C130" s="18"/>
      <c r="D130" s="32"/>
      <c r="E130" s="32"/>
      <c r="F130" s="32"/>
      <c r="G130" s="18"/>
      <c r="H130" s="32"/>
      <c r="I130" s="32"/>
      <c r="J130" s="32"/>
      <c r="K130" s="18"/>
      <c r="L130" s="18"/>
    </row>
    <row r="131" spans="1:12">
      <c r="A131" s="12"/>
      <c r="B131" s="21" t="s">
        <v>319</v>
      </c>
      <c r="C131" s="18"/>
      <c r="D131" s="32"/>
      <c r="E131" s="32"/>
      <c r="F131" s="32"/>
      <c r="G131" s="18"/>
      <c r="H131" s="32"/>
      <c r="I131" s="32"/>
      <c r="J131" s="32"/>
      <c r="K131" s="18"/>
      <c r="L131" s="18"/>
    </row>
    <row r="132" spans="1:12">
      <c r="A132" s="12"/>
      <c r="B132" s="27" t="s">
        <v>320</v>
      </c>
      <c r="C132" s="18"/>
      <c r="D132" s="21" t="s">
        <v>232</v>
      </c>
      <c r="E132" s="22" t="s">
        <v>275</v>
      </c>
      <c r="F132" s="21" t="s">
        <v>260</v>
      </c>
      <c r="G132" s="18"/>
      <c r="H132" s="21" t="s">
        <v>232</v>
      </c>
      <c r="I132" s="22" t="s">
        <v>269</v>
      </c>
      <c r="J132" s="21" t="s">
        <v>260</v>
      </c>
      <c r="K132" s="18"/>
      <c r="L132" s="61" t="s">
        <v>321</v>
      </c>
    </row>
    <row r="133" spans="1:12">
      <c r="A133" s="12"/>
      <c r="B133" s="32"/>
      <c r="C133" s="32"/>
      <c r="D133" s="38">
        <v>1</v>
      </c>
      <c r="E133" s="38"/>
      <c r="F133" s="32"/>
      <c r="G133" s="32"/>
      <c r="H133" s="38">
        <v>2</v>
      </c>
      <c r="I133" s="38"/>
      <c r="J133" s="32"/>
      <c r="K133" s="32"/>
      <c r="L133" s="37" t="s">
        <v>330</v>
      </c>
    </row>
    <row r="134" spans="1:12" ht="15.75" thickBot="1">
      <c r="A134" s="12"/>
      <c r="B134" s="32"/>
      <c r="C134" s="32"/>
      <c r="D134" s="39"/>
      <c r="E134" s="39"/>
      <c r="F134" s="40"/>
      <c r="G134" s="32"/>
      <c r="H134" s="39"/>
      <c r="I134" s="39"/>
      <c r="J134" s="40"/>
      <c r="K134" s="32"/>
      <c r="L134" s="37"/>
    </row>
    <row r="135" spans="1:12">
      <c r="A135" s="12"/>
      <c r="B135" s="18"/>
      <c r="C135" s="18"/>
      <c r="D135" s="23" t="s">
        <v>232</v>
      </c>
      <c r="E135" s="24" t="s">
        <v>328</v>
      </c>
      <c r="F135" s="23" t="s">
        <v>260</v>
      </c>
      <c r="G135" s="18"/>
      <c r="H135" s="23" t="s">
        <v>232</v>
      </c>
      <c r="I135" s="24" t="s">
        <v>328</v>
      </c>
      <c r="J135" s="23" t="s">
        <v>260</v>
      </c>
      <c r="K135" s="18"/>
      <c r="L135" s="21" t="s">
        <v>313</v>
      </c>
    </row>
    <row r="136" spans="1:12">
      <c r="A136" s="12"/>
      <c r="B136" s="18"/>
      <c r="C136" s="18"/>
      <c r="D136" s="32"/>
      <c r="E136" s="32"/>
      <c r="F136" s="32"/>
      <c r="G136" s="18"/>
      <c r="H136" s="32"/>
      <c r="I136" s="32"/>
      <c r="J136" s="32"/>
      <c r="K136" s="18"/>
      <c r="L136" s="18"/>
    </row>
    <row r="137" spans="1:12">
      <c r="A137" s="12"/>
      <c r="B137" s="68" t="s">
        <v>322</v>
      </c>
      <c r="C137" s="68"/>
      <c r="D137" s="68"/>
      <c r="E137" s="68"/>
      <c r="F137" s="68"/>
      <c r="G137" s="68"/>
      <c r="H137" s="68"/>
      <c r="I137" s="68"/>
      <c r="J137" s="68"/>
      <c r="K137" s="68"/>
      <c r="L137" s="68"/>
    </row>
    <row r="138" spans="1:12">
      <c r="A138" s="12"/>
      <c r="B138" s="66" t="s">
        <v>332</v>
      </c>
      <c r="C138" s="66"/>
      <c r="D138" s="66"/>
      <c r="E138" s="66"/>
      <c r="F138" s="66"/>
      <c r="G138" s="66"/>
      <c r="H138" s="66"/>
      <c r="I138" s="66"/>
      <c r="J138" s="66"/>
      <c r="K138" s="66"/>
      <c r="L138" s="66"/>
    </row>
  </sheetData>
  <mergeCells count="575">
    <mergeCell ref="A76:A112"/>
    <mergeCell ref="B76:R76"/>
    <mergeCell ref="A113:A138"/>
    <mergeCell ref="B113:R113"/>
    <mergeCell ref="B138:L138"/>
    <mergeCell ref="A1:A2"/>
    <mergeCell ref="B1:R1"/>
    <mergeCell ref="B2:R2"/>
    <mergeCell ref="B3:R3"/>
    <mergeCell ref="A4:A42"/>
    <mergeCell ref="B4:R4"/>
    <mergeCell ref="A43:A73"/>
    <mergeCell ref="B43:R43"/>
    <mergeCell ref="B74:R74"/>
    <mergeCell ref="J133:J134"/>
    <mergeCell ref="K133:K134"/>
    <mergeCell ref="L133:L134"/>
    <mergeCell ref="D136:F136"/>
    <mergeCell ref="H136:J136"/>
    <mergeCell ref="B137:L137"/>
    <mergeCell ref="B133:B134"/>
    <mergeCell ref="C133:C134"/>
    <mergeCell ref="D133:E134"/>
    <mergeCell ref="F133:F134"/>
    <mergeCell ref="G133:G134"/>
    <mergeCell ref="H133:I134"/>
    <mergeCell ref="J127:J128"/>
    <mergeCell ref="K127:K128"/>
    <mergeCell ref="L127:L128"/>
    <mergeCell ref="D130:F130"/>
    <mergeCell ref="H130:J130"/>
    <mergeCell ref="D131:F131"/>
    <mergeCell ref="H131:J131"/>
    <mergeCell ref="B127:B128"/>
    <mergeCell ref="C127:C128"/>
    <mergeCell ref="D127:E128"/>
    <mergeCell ref="F127:F128"/>
    <mergeCell ref="G127:G128"/>
    <mergeCell ref="H127:I128"/>
    <mergeCell ref="J121:J122"/>
    <mergeCell ref="K121:K122"/>
    <mergeCell ref="L121:L122"/>
    <mergeCell ref="D124:F124"/>
    <mergeCell ref="H124:J124"/>
    <mergeCell ref="D125:F125"/>
    <mergeCell ref="H125:J125"/>
    <mergeCell ref="B121:B122"/>
    <mergeCell ref="C121:C122"/>
    <mergeCell ref="D121:E122"/>
    <mergeCell ref="F121:F122"/>
    <mergeCell ref="G121:G122"/>
    <mergeCell ref="H121:I122"/>
    <mergeCell ref="D116:J116"/>
    <mergeCell ref="L116:L117"/>
    <mergeCell ref="D117:F117"/>
    <mergeCell ref="H117:J117"/>
    <mergeCell ref="D118:J118"/>
    <mergeCell ref="D119:F119"/>
    <mergeCell ref="H119:J119"/>
    <mergeCell ref="N111:N112"/>
    <mergeCell ref="O111:O112"/>
    <mergeCell ref="P111:P112"/>
    <mergeCell ref="Q111:Q112"/>
    <mergeCell ref="R111:R112"/>
    <mergeCell ref="B114:L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8:Q109"/>
    <mergeCell ref="R108:R109"/>
    <mergeCell ref="D110:F110"/>
    <mergeCell ref="H110:J110"/>
    <mergeCell ref="L110:N110"/>
    <mergeCell ref="P110:R110"/>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R101:R102"/>
    <mergeCell ref="D103:E103"/>
    <mergeCell ref="H103:I103"/>
    <mergeCell ref="L103:M103"/>
    <mergeCell ref="P103:Q103"/>
    <mergeCell ref="B104:B105"/>
    <mergeCell ref="C104:C105"/>
    <mergeCell ref="D104:E105"/>
    <mergeCell ref="F104:F105"/>
    <mergeCell ref="G104:G105"/>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R95:R96"/>
    <mergeCell ref="D97:F97"/>
    <mergeCell ref="H97:J97"/>
    <mergeCell ref="L97:N97"/>
    <mergeCell ref="P97:R97"/>
    <mergeCell ref="H95:H96"/>
    <mergeCell ref="I95:I96"/>
    <mergeCell ref="J95:J96"/>
    <mergeCell ref="K95:K96"/>
    <mergeCell ref="L95:L96"/>
    <mergeCell ref="M95:M96"/>
    <mergeCell ref="B95:B96"/>
    <mergeCell ref="C95:C96"/>
    <mergeCell ref="D95:D96"/>
    <mergeCell ref="E95:E96"/>
    <mergeCell ref="F95:F96"/>
    <mergeCell ref="G95:G96"/>
    <mergeCell ref="P92:Q93"/>
    <mergeCell ref="R92:R93"/>
    <mergeCell ref="D94:F94"/>
    <mergeCell ref="H94:J94"/>
    <mergeCell ref="L94:N94"/>
    <mergeCell ref="P94:R94"/>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E87"/>
    <mergeCell ref="H87:I87"/>
    <mergeCell ref="L87:M87"/>
    <mergeCell ref="P87:Q87"/>
    <mergeCell ref="B88:B89"/>
    <mergeCell ref="C88:C89"/>
    <mergeCell ref="D88:E89"/>
    <mergeCell ref="F88:F89"/>
    <mergeCell ref="G88:G89"/>
    <mergeCell ref="J85:J86"/>
    <mergeCell ref="K85:K86"/>
    <mergeCell ref="L85:M86"/>
    <mergeCell ref="N85:N86"/>
    <mergeCell ref="O85:O86"/>
    <mergeCell ref="P85:Q86"/>
    <mergeCell ref="D84:F84"/>
    <mergeCell ref="H84:J84"/>
    <mergeCell ref="L84:N84"/>
    <mergeCell ref="P84:R84"/>
    <mergeCell ref="B85:B86"/>
    <mergeCell ref="C85:C86"/>
    <mergeCell ref="D85:E86"/>
    <mergeCell ref="F85:F86"/>
    <mergeCell ref="G85:G86"/>
    <mergeCell ref="H85:I86"/>
    <mergeCell ref="M82:M83"/>
    <mergeCell ref="N82:N83"/>
    <mergeCell ref="O82:O83"/>
    <mergeCell ref="P82:P83"/>
    <mergeCell ref="Q82:Q83"/>
    <mergeCell ref="R82:R83"/>
    <mergeCell ref="G82:G83"/>
    <mergeCell ref="H82:H83"/>
    <mergeCell ref="I82:I83"/>
    <mergeCell ref="J82:J83"/>
    <mergeCell ref="K82:K83"/>
    <mergeCell ref="L82:L83"/>
    <mergeCell ref="D80:F80"/>
    <mergeCell ref="H80:J80"/>
    <mergeCell ref="L80:N80"/>
    <mergeCell ref="P80:R80"/>
    <mergeCell ref="D81:R81"/>
    <mergeCell ref="B82:B83"/>
    <mergeCell ref="C82:C83"/>
    <mergeCell ref="D82:D83"/>
    <mergeCell ref="E82:E83"/>
    <mergeCell ref="F82:F83"/>
    <mergeCell ref="B73:L73"/>
    <mergeCell ref="B77:R77"/>
    <mergeCell ref="D79:F79"/>
    <mergeCell ref="H79:J79"/>
    <mergeCell ref="L79:N79"/>
    <mergeCell ref="P79:R79"/>
    <mergeCell ref="B75:R75"/>
    <mergeCell ref="J68:J69"/>
    <mergeCell ref="K68:K69"/>
    <mergeCell ref="L68:L69"/>
    <mergeCell ref="D71:F71"/>
    <mergeCell ref="H71:J71"/>
    <mergeCell ref="B72:L72"/>
    <mergeCell ref="B68:B69"/>
    <mergeCell ref="C68:C69"/>
    <mergeCell ref="D68:E69"/>
    <mergeCell ref="F68:F69"/>
    <mergeCell ref="G68:G69"/>
    <mergeCell ref="H68:I69"/>
    <mergeCell ref="K62:K63"/>
    <mergeCell ref="L62:L63"/>
    <mergeCell ref="D65:F65"/>
    <mergeCell ref="H65:J65"/>
    <mergeCell ref="D66:F66"/>
    <mergeCell ref="H66:J66"/>
    <mergeCell ref="D60:F60"/>
    <mergeCell ref="H60:J60"/>
    <mergeCell ref="B62:B63"/>
    <mergeCell ref="C62:C63"/>
    <mergeCell ref="D62:E63"/>
    <mergeCell ref="F62:F63"/>
    <mergeCell ref="G62:G63"/>
    <mergeCell ref="H62:I63"/>
    <mergeCell ref="J62:J63"/>
    <mergeCell ref="H57:H58"/>
    <mergeCell ref="I57:I58"/>
    <mergeCell ref="J57:J58"/>
    <mergeCell ref="K57:K58"/>
    <mergeCell ref="L57:L58"/>
    <mergeCell ref="D59:F59"/>
    <mergeCell ref="H59:J59"/>
    <mergeCell ref="B57:B58"/>
    <mergeCell ref="C57:C58"/>
    <mergeCell ref="D57:D58"/>
    <mergeCell ref="E57:E58"/>
    <mergeCell ref="F57:F58"/>
    <mergeCell ref="G57:G58"/>
    <mergeCell ref="L53:L54"/>
    <mergeCell ref="B55:B56"/>
    <mergeCell ref="C55:C56"/>
    <mergeCell ref="D55:E56"/>
    <mergeCell ref="F55:F56"/>
    <mergeCell ref="G55:G56"/>
    <mergeCell ref="H55:I56"/>
    <mergeCell ref="J55:J56"/>
    <mergeCell ref="K55:K56"/>
    <mergeCell ref="L55:L56"/>
    <mergeCell ref="K51:K52"/>
    <mergeCell ref="L51:L52"/>
    <mergeCell ref="B53:B54"/>
    <mergeCell ref="C53:C54"/>
    <mergeCell ref="D53:E54"/>
    <mergeCell ref="F53:F54"/>
    <mergeCell ref="G53:G54"/>
    <mergeCell ref="H53:I54"/>
    <mergeCell ref="J53:J54"/>
    <mergeCell ref="K53:K54"/>
    <mergeCell ref="D49:F49"/>
    <mergeCell ref="H49:J49"/>
    <mergeCell ref="B51:B52"/>
    <mergeCell ref="C51:C52"/>
    <mergeCell ref="D51:E52"/>
    <mergeCell ref="F51:F52"/>
    <mergeCell ref="G51:G52"/>
    <mergeCell ref="H51:I52"/>
    <mergeCell ref="J51:J52"/>
    <mergeCell ref="B44:L44"/>
    <mergeCell ref="D46:J46"/>
    <mergeCell ref="L46:L47"/>
    <mergeCell ref="D47:F47"/>
    <mergeCell ref="H47:J47"/>
    <mergeCell ref="D48:J48"/>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Q10:Q11"/>
    <mergeCell ref="R10:R11"/>
    <mergeCell ref="D12:F12"/>
    <mergeCell ref="H12:J12"/>
    <mergeCell ref="L12:N12"/>
    <mergeCell ref="P12:R12"/>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62</v>
      </c>
      <c r="B2" s="1" t="s">
        <v>2</v>
      </c>
      <c r="C2" s="1" t="s">
        <v>23</v>
      </c>
    </row>
    <row r="3" spans="1:3">
      <c r="A3" s="3" t="s">
        <v>63</v>
      </c>
      <c r="B3" s="4"/>
      <c r="C3" s="4"/>
    </row>
    <row r="4" spans="1:3">
      <c r="A4" s="2" t="s">
        <v>64</v>
      </c>
      <c r="B4" s="8">
        <v>0</v>
      </c>
      <c r="C4" s="8">
        <v>69</v>
      </c>
    </row>
    <row r="5" spans="1:3">
      <c r="A5" s="2" t="s">
        <v>65</v>
      </c>
      <c r="B5" s="8">
        <v>115</v>
      </c>
      <c r="C5" s="8">
        <v>11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3.7109375" customWidth="1"/>
    <col min="3" max="3" width="2.7109375" customWidth="1"/>
    <col min="4" max="4" width="7.42578125" customWidth="1"/>
    <col min="5" max="6" width="12.7109375" customWidth="1"/>
    <col min="7" max="7" width="2.7109375" customWidth="1"/>
    <col min="8" max="8" width="7.42578125" customWidth="1"/>
    <col min="9" max="10" width="12.7109375" customWidth="1"/>
    <col min="11" max="11" width="2.7109375" customWidth="1"/>
    <col min="12" max="12" width="5.42578125" customWidth="1"/>
    <col min="13" max="13" width="12.7109375" customWidth="1"/>
  </cols>
  <sheetData>
    <row r="1" spans="1:13" ht="15" customHeight="1">
      <c r="A1" s="7" t="s">
        <v>9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3</v>
      </c>
      <c r="B3" s="11"/>
      <c r="C3" s="11"/>
      <c r="D3" s="11"/>
      <c r="E3" s="11"/>
      <c r="F3" s="11"/>
      <c r="G3" s="11"/>
      <c r="H3" s="11"/>
      <c r="I3" s="11"/>
      <c r="J3" s="11"/>
      <c r="K3" s="11"/>
      <c r="L3" s="11"/>
      <c r="M3" s="11"/>
    </row>
    <row r="4" spans="1:13">
      <c r="A4" s="12" t="s">
        <v>945</v>
      </c>
      <c r="B4" s="52" t="s">
        <v>946</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c r="A6" s="12"/>
      <c r="B6" s="16"/>
      <c r="C6" s="16"/>
      <c r="D6" s="16"/>
      <c r="E6" s="16"/>
      <c r="F6" s="16"/>
      <c r="G6" s="16"/>
      <c r="H6" s="16"/>
      <c r="I6" s="16"/>
      <c r="J6" s="16"/>
      <c r="K6" s="16"/>
      <c r="L6" s="16"/>
      <c r="M6" s="16"/>
    </row>
    <row r="7" spans="1:13">
      <c r="A7" s="12"/>
      <c r="B7" s="32"/>
      <c r="C7" s="36" t="s">
        <v>372</v>
      </c>
      <c r="D7" s="36"/>
      <c r="E7" s="36"/>
      <c r="F7" s="32"/>
      <c r="G7" s="36" t="s">
        <v>374</v>
      </c>
      <c r="H7" s="36"/>
      <c r="I7" s="36"/>
      <c r="J7" s="32"/>
      <c r="K7" s="36" t="s">
        <v>376</v>
      </c>
      <c r="L7" s="36"/>
      <c r="M7" s="36"/>
    </row>
    <row r="8" spans="1:13" ht="15.75" thickBot="1">
      <c r="A8" s="12"/>
      <c r="B8" s="32"/>
      <c r="C8" s="29" t="s">
        <v>373</v>
      </c>
      <c r="D8" s="29"/>
      <c r="E8" s="29"/>
      <c r="F8" s="32"/>
      <c r="G8" s="29" t="s">
        <v>375</v>
      </c>
      <c r="H8" s="29"/>
      <c r="I8" s="29"/>
      <c r="J8" s="32"/>
      <c r="K8" s="29" t="s">
        <v>373</v>
      </c>
      <c r="L8" s="29"/>
      <c r="M8" s="29"/>
    </row>
    <row r="9" spans="1:13">
      <c r="A9" s="12"/>
      <c r="B9" s="69"/>
      <c r="C9" s="55" t="s">
        <v>255</v>
      </c>
      <c r="D9" s="55"/>
      <c r="E9" s="55"/>
      <c r="F9" s="55"/>
      <c r="G9" s="55"/>
      <c r="H9" s="55"/>
      <c r="I9" s="55"/>
      <c r="J9" s="55"/>
      <c r="K9" s="55"/>
      <c r="L9" s="55"/>
      <c r="M9" s="55"/>
    </row>
    <row r="10" spans="1:13">
      <c r="A10" s="12"/>
      <c r="B10" s="37" t="s">
        <v>272</v>
      </c>
      <c r="C10" s="37" t="s">
        <v>232</v>
      </c>
      <c r="D10" s="70">
        <v>1321</v>
      </c>
      <c r="E10" s="32"/>
      <c r="F10" s="32"/>
      <c r="G10" s="37" t="s">
        <v>232</v>
      </c>
      <c r="H10" s="70">
        <v>1053</v>
      </c>
      <c r="I10" s="32"/>
      <c r="J10" s="32"/>
      <c r="K10" s="37" t="s">
        <v>232</v>
      </c>
      <c r="L10" s="38">
        <v>268</v>
      </c>
      <c r="M10" s="32"/>
    </row>
    <row r="11" spans="1:13">
      <c r="A11" s="12"/>
      <c r="B11" s="37"/>
      <c r="C11" s="37"/>
      <c r="D11" s="70"/>
      <c r="E11" s="32"/>
      <c r="F11" s="32"/>
      <c r="G11" s="37"/>
      <c r="H11" s="70"/>
      <c r="I11" s="32"/>
      <c r="J11" s="32"/>
      <c r="K11" s="37"/>
      <c r="L11" s="38"/>
      <c r="M11" s="32"/>
    </row>
    <row r="12" spans="1:13">
      <c r="A12" s="12"/>
      <c r="B12" s="37" t="s">
        <v>18</v>
      </c>
      <c r="C12" s="70">
        <v>1235</v>
      </c>
      <c r="D12" s="70"/>
      <c r="E12" s="32"/>
      <c r="F12" s="32"/>
      <c r="G12" s="70">
        <v>1014</v>
      </c>
      <c r="H12" s="70"/>
      <c r="I12" s="32"/>
      <c r="J12" s="32"/>
      <c r="K12" s="38">
        <v>221</v>
      </c>
      <c r="L12" s="38"/>
      <c r="M12" s="32"/>
    </row>
    <row r="13" spans="1:13">
      <c r="A13" s="12"/>
      <c r="B13" s="37"/>
      <c r="C13" s="70"/>
      <c r="D13" s="70"/>
      <c r="E13" s="32"/>
      <c r="F13" s="32"/>
      <c r="G13" s="70"/>
      <c r="H13" s="70"/>
      <c r="I13" s="32"/>
      <c r="J13" s="32"/>
      <c r="K13" s="38"/>
      <c r="L13" s="38"/>
      <c r="M13" s="32"/>
    </row>
  </sheetData>
  <mergeCells count="38">
    <mergeCell ref="K12:L13"/>
    <mergeCell ref="M12:M13"/>
    <mergeCell ref="A1:A2"/>
    <mergeCell ref="B1:M1"/>
    <mergeCell ref="B2:M2"/>
    <mergeCell ref="B3:M3"/>
    <mergeCell ref="A4:A13"/>
    <mergeCell ref="B4:M4"/>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0"/>
  <sheetViews>
    <sheetView showGridLines="0" workbookViewId="0"/>
  </sheetViews>
  <sheetFormatPr defaultRowHeight="15"/>
  <cols>
    <col min="1" max="1" width="36.5703125" bestFit="1" customWidth="1"/>
    <col min="2" max="2" width="31.5703125" bestFit="1" customWidth="1"/>
    <col min="3" max="3" width="36.5703125" bestFit="1" customWidth="1"/>
    <col min="4" max="4" width="11.140625" customWidth="1"/>
    <col min="5" max="5" width="8.28515625" customWidth="1"/>
    <col min="6" max="6" width="2.5703125" customWidth="1"/>
    <col min="7" max="7" width="2.140625" customWidth="1"/>
    <col min="8" max="8" width="10.42578125" customWidth="1"/>
    <col min="9" max="9" width="4" customWidth="1"/>
    <col min="10" max="10" width="20.28515625" bestFit="1" customWidth="1"/>
    <col min="11" max="11" width="2" bestFit="1" customWidth="1"/>
    <col min="12" max="12" width="12.5703125" bestFit="1" customWidth="1"/>
    <col min="13" max="13" width="4.85546875" bestFit="1" customWidth="1"/>
    <col min="14" max="14" width="15.5703125" bestFit="1" customWidth="1"/>
    <col min="15" max="15" width="2" bestFit="1" customWidth="1"/>
    <col min="16" max="17" width="9.7109375" bestFit="1" customWidth="1"/>
    <col min="18" max="18" width="1.5703125" bestFit="1" customWidth="1"/>
    <col min="19" max="19" width="3.7109375" customWidth="1"/>
    <col min="20" max="20" width="8" customWidth="1"/>
    <col min="21" max="21" width="6.140625" customWidth="1"/>
    <col min="22" max="22" width="10" customWidth="1"/>
    <col min="23" max="23" width="1.85546875" bestFit="1" customWidth="1"/>
    <col min="24" max="25" width="4.85546875" bestFit="1" customWidth="1"/>
    <col min="27" max="27" width="1.85546875" bestFit="1" customWidth="1"/>
    <col min="28" max="28" width="4.140625" bestFit="1" customWidth="1"/>
    <col min="29" max="29" width="1.5703125" bestFit="1" customWidth="1"/>
    <col min="31" max="31" width="1.85546875" bestFit="1" customWidth="1"/>
    <col min="32" max="32" width="4.85546875" bestFit="1" customWidth="1"/>
    <col min="33" max="33" width="1.5703125" bestFit="1" customWidth="1"/>
  </cols>
  <sheetData>
    <row r="1" spans="1:33" ht="15" customHeight="1">
      <c r="A1" s="7" t="s">
        <v>9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9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49</v>
      </c>
      <c r="B4" s="52" t="s">
        <v>950</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2"/>
      <c r="B8" s="72" t="s">
        <v>272</v>
      </c>
      <c r="C8" s="32"/>
      <c r="D8" s="32"/>
      <c r="E8" s="32"/>
      <c r="F8" s="18"/>
      <c r="G8" s="32"/>
      <c r="H8" s="32"/>
      <c r="I8" s="32"/>
      <c r="J8" s="18"/>
      <c r="K8" s="32"/>
      <c r="L8" s="32"/>
      <c r="M8" s="32"/>
      <c r="N8" s="18"/>
      <c r="O8" s="32"/>
      <c r="P8" s="32"/>
      <c r="Q8" s="32"/>
      <c r="R8" s="18"/>
      <c r="S8" s="32"/>
      <c r="T8" s="32"/>
      <c r="U8" s="32"/>
      <c r="V8" s="18"/>
      <c r="W8" s="32"/>
      <c r="X8" s="32"/>
      <c r="Y8" s="32"/>
      <c r="Z8" s="18"/>
      <c r="AA8" s="32"/>
      <c r="AB8" s="32"/>
      <c r="AC8" s="32"/>
      <c r="AD8" s="18"/>
      <c r="AE8" s="32"/>
      <c r="AF8" s="32"/>
      <c r="AG8" s="32"/>
    </row>
    <row r="9" spans="1:33">
      <c r="A9" s="12"/>
      <c r="B9" s="18"/>
      <c r="C9" s="32"/>
      <c r="D9" s="32"/>
      <c r="E9" s="32"/>
      <c r="F9" s="18"/>
      <c r="G9" s="32"/>
      <c r="H9" s="32"/>
      <c r="I9" s="32"/>
      <c r="J9" s="18"/>
      <c r="K9" s="32"/>
      <c r="L9" s="32"/>
      <c r="M9" s="32"/>
      <c r="N9" s="18"/>
      <c r="O9" s="32"/>
      <c r="P9" s="32"/>
      <c r="Q9" s="32"/>
      <c r="R9" s="18"/>
      <c r="S9" s="32"/>
      <c r="T9" s="32"/>
      <c r="U9" s="32"/>
      <c r="V9" s="18"/>
      <c r="W9" s="32"/>
      <c r="X9" s="32"/>
      <c r="Y9" s="32"/>
      <c r="Z9" s="18"/>
      <c r="AA9" s="32"/>
      <c r="AB9" s="32"/>
      <c r="AC9" s="32"/>
      <c r="AD9" s="18"/>
      <c r="AE9" s="32"/>
      <c r="AF9" s="32"/>
      <c r="AG9" s="32"/>
    </row>
    <row r="10" spans="1:33" ht="15.75" thickBot="1">
      <c r="A10" s="12"/>
      <c r="B10" s="72" t="s">
        <v>397</v>
      </c>
      <c r="C10" s="78" t="s">
        <v>398</v>
      </c>
      <c r="D10" s="78"/>
      <c r="E10" s="78"/>
      <c r="F10" s="78"/>
      <c r="G10" s="78"/>
      <c r="H10" s="78"/>
      <c r="I10" s="78"/>
      <c r="J10" s="78"/>
      <c r="K10" s="78"/>
      <c r="L10" s="78"/>
      <c r="M10" s="78"/>
      <c r="N10" s="78"/>
      <c r="O10" s="78"/>
      <c r="P10" s="78"/>
      <c r="Q10" s="78"/>
      <c r="R10" s="18"/>
      <c r="S10" s="78" t="s">
        <v>399</v>
      </c>
      <c r="T10" s="78"/>
      <c r="U10" s="78"/>
      <c r="V10" s="78"/>
      <c r="W10" s="78"/>
      <c r="X10" s="78"/>
      <c r="Y10" s="78"/>
      <c r="Z10" s="78"/>
      <c r="AA10" s="78"/>
      <c r="AB10" s="78"/>
      <c r="AC10" s="78"/>
      <c r="AD10" s="78"/>
      <c r="AE10" s="78"/>
      <c r="AF10" s="78"/>
      <c r="AG10" s="78"/>
    </row>
    <row r="11" spans="1:33" ht="15.75" thickBot="1">
      <c r="A11" s="12"/>
      <c r="B11" s="18"/>
      <c r="C11" s="79" t="s">
        <v>382</v>
      </c>
      <c r="D11" s="79"/>
      <c r="E11" s="79"/>
      <c r="F11" s="18"/>
      <c r="G11" s="79" t="s">
        <v>385</v>
      </c>
      <c r="H11" s="79"/>
      <c r="I11" s="79"/>
      <c r="J11" s="18"/>
      <c r="K11" s="79" t="s">
        <v>390</v>
      </c>
      <c r="L11" s="79"/>
      <c r="M11" s="79"/>
      <c r="N11" s="18"/>
      <c r="O11" s="79" t="s">
        <v>282</v>
      </c>
      <c r="P11" s="79"/>
      <c r="Q11" s="79"/>
      <c r="R11" s="18"/>
      <c r="S11" s="79" t="s">
        <v>382</v>
      </c>
      <c r="T11" s="79"/>
      <c r="U11" s="79"/>
      <c r="V11" s="18"/>
      <c r="W11" s="79" t="s">
        <v>385</v>
      </c>
      <c r="X11" s="79"/>
      <c r="Y11" s="79"/>
      <c r="Z11" s="25"/>
      <c r="AA11" s="79" t="s">
        <v>390</v>
      </c>
      <c r="AB11" s="79"/>
      <c r="AC11" s="79"/>
      <c r="AD11" s="18"/>
      <c r="AE11" s="79" t="s">
        <v>282</v>
      </c>
      <c r="AF11" s="79"/>
      <c r="AG11" s="79"/>
    </row>
    <row r="12" spans="1:33">
      <c r="A12" s="12"/>
      <c r="B12" s="75" t="s">
        <v>400</v>
      </c>
      <c r="C12" s="80" t="s">
        <v>255</v>
      </c>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row>
    <row r="13" spans="1:33">
      <c r="A13" s="12"/>
      <c r="B13" s="81" t="s">
        <v>401</v>
      </c>
      <c r="C13" s="82" t="s">
        <v>232</v>
      </c>
      <c r="D13" s="83" t="s">
        <v>234</v>
      </c>
      <c r="E13" s="32"/>
      <c r="F13" s="32"/>
      <c r="G13" s="82" t="s">
        <v>232</v>
      </c>
      <c r="H13" s="84">
        <v>1262</v>
      </c>
      <c r="I13" s="32"/>
      <c r="J13" s="32"/>
      <c r="K13" s="82" t="s">
        <v>232</v>
      </c>
      <c r="L13" s="83" t="s">
        <v>234</v>
      </c>
      <c r="M13" s="32"/>
      <c r="N13" s="32"/>
      <c r="O13" s="82" t="s">
        <v>232</v>
      </c>
      <c r="P13" s="84">
        <v>1262</v>
      </c>
      <c r="Q13" s="32"/>
      <c r="R13" s="32"/>
      <c r="S13" s="82" t="s">
        <v>232</v>
      </c>
      <c r="T13" s="83" t="s">
        <v>234</v>
      </c>
      <c r="U13" s="32"/>
      <c r="V13" s="32"/>
      <c r="W13" s="82" t="s">
        <v>232</v>
      </c>
      <c r="X13" s="84">
        <v>1221</v>
      </c>
      <c r="Y13" s="32"/>
      <c r="Z13" s="32"/>
      <c r="AA13" s="82" t="s">
        <v>232</v>
      </c>
      <c r="AB13" s="83" t="s">
        <v>234</v>
      </c>
      <c r="AC13" s="32"/>
      <c r="AD13" s="32"/>
      <c r="AE13" s="82" t="s">
        <v>232</v>
      </c>
      <c r="AF13" s="84">
        <v>1221</v>
      </c>
      <c r="AG13" s="32"/>
    </row>
    <row r="14" spans="1:33">
      <c r="A14" s="12"/>
      <c r="B14" s="81"/>
      <c r="C14" s="82"/>
      <c r="D14" s="83"/>
      <c r="E14" s="32"/>
      <c r="F14" s="32"/>
      <c r="G14" s="82"/>
      <c r="H14" s="84"/>
      <c r="I14" s="32"/>
      <c r="J14" s="32"/>
      <c r="K14" s="82"/>
      <c r="L14" s="83"/>
      <c r="M14" s="32"/>
      <c r="N14" s="32"/>
      <c r="O14" s="82"/>
      <c r="P14" s="84"/>
      <c r="Q14" s="32"/>
      <c r="R14" s="32"/>
      <c r="S14" s="82"/>
      <c r="T14" s="83"/>
      <c r="U14" s="32"/>
      <c r="V14" s="32"/>
      <c r="W14" s="82"/>
      <c r="X14" s="84"/>
      <c r="Y14" s="32"/>
      <c r="Z14" s="32"/>
      <c r="AA14" s="82"/>
      <c r="AB14" s="83"/>
      <c r="AC14" s="32"/>
      <c r="AD14" s="32"/>
      <c r="AE14" s="82"/>
      <c r="AF14" s="84"/>
      <c r="AG14" s="32"/>
    </row>
    <row r="15" spans="1:33">
      <c r="A15" s="12"/>
      <c r="B15" s="81" t="s">
        <v>402</v>
      </c>
      <c r="C15" s="83">
        <v>2</v>
      </c>
      <c r="D15" s="83"/>
      <c r="E15" s="32"/>
      <c r="F15" s="32"/>
      <c r="G15" s="83">
        <v>191</v>
      </c>
      <c r="H15" s="83"/>
      <c r="I15" s="32"/>
      <c r="J15" s="32"/>
      <c r="K15" s="83" t="s">
        <v>234</v>
      </c>
      <c r="L15" s="83"/>
      <c r="M15" s="32"/>
      <c r="N15" s="32"/>
      <c r="O15" s="83">
        <v>193</v>
      </c>
      <c r="P15" s="83"/>
      <c r="Q15" s="32"/>
      <c r="R15" s="32"/>
      <c r="S15" s="83">
        <v>1</v>
      </c>
      <c r="T15" s="83"/>
      <c r="U15" s="32"/>
      <c r="V15" s="32"/>
      <c r="W15" s="83">
        <v>171</v>
      </c>
      <c r="X15" s="83"/>
      <c r="Y15" s="32"/>
      <c r="Z15" s="32"/>
      <c r="AA15" s="83" t="s">
        <v>234</v>
      </c>
      <c r="AB15" s="83"/>
      <c r="AC15" s="32"/>
      <c r="AD15" s="32"/>
      <c r="AE15" s="83">
        <v>172</v>
      </c>
      <c r="AF15" s="83"/>
      <c r="AG15" s="32"/>
    </row>
    <row r="16" spans="1:33">
      <c r="A16" s="12"/>
      <c r="B16" s="81"/>
      <c r="C16" s="83"/>
      <c r="D16" s="83"/>
      <c r="E16" s="32"/>
      <c r="F16" s="32"/>
      <c r="G16" s="83"/>
      <c r="H16" s="83"/>
      <c r="I16" s="32"/>
      <c r="J16" s="32"/>
      <c r="K16" s="83"/>
      <c r="L16" s="83"/>
      <c r="M16" s="32"/>
      <c r="N16" s="32"/>
      <c r="O16" s="83"/>
      <c r="P16" s="83"/>
      <c r="Q16" s="32"/>
      <c r="R16" s="32"/>
      <c r="S16" s="83"/>
      <c r="T16" s="83"/>
      <c r="U16" s="32"/>
      <c r="V16" s="32"/>
      <c r="W16" s="83"/>
      <c r="X16" s="83"/>
      <c r="Y16" s="32"/>
      <c r="Z16" s="32"/>
      <c r="AA16" s="83"/>
      <c r="AB16" s="83"/>
      <c r="AC16" s="32"/>
      <c r="AD16" s="32"/>
      <c r="AE16" s="83"/>
      <c r="AF16" s="83"/>
      <c r="AG16" s="32"/>
    </row>
    <row r="17" spans="1:33">
      <c r="A17" s="12"/>
      <c r="B17" s="81" t="s">
        <v>403</v>
      </c>
      <c r="C17" s="83" t="s">
        <v>234</v>
      </c>
      <c r="D17" s="83"/>
      <c r="E17" s="32"/>
      <c r="F17" s="32"/>
      <c r="G17" s="83" t="s">
        <v>234</v>
      </c>
      <c r="H17" s="83"/>
      <c r="I17" s="32"/>
      <c r="J17" s="32"/>
      <c r="K17" s="83">
        <v>7</v>
      </c>
      <c r="L17" s="83"/>
      <c r="M17" s="32"/>
      <c r="N17" s="32"/>
      <c r="O17" s="83">
        <v>7</v>
      </c>
      <c r="P17" s="83"/>
      <c r="Q17" s="32"/>
      <c r="R17" s="32"/>
      <c r="S17" s="83" t="s">
        <v>234</v>
      </c>
      <c r="T17" s="83"/>
      <c r="U17" s="32"/>
      <c r="V17" s="32"/>
      <c r="W17" s="83" t="s">
        <v>234</v>
      </c>
      <c r="X17" s="83"/>
      <c r="Y17" s="32"/>
      <c r="Z17" s="32"/>
      <c r="AA17" s="83">
        <v>39</v>
      </c>
      <c r="AB17" s="83"/>
      <c r="AC17" s="32"/>
      <c r="AD17" s="32"/>
      <c r="AE17" s="83">
        <v>39</v>
      </c>
      <c r="AF17" s="83"/>
      <c r="AG17" s="32"/>
    </row>
    <row r="18" spans="1:33">
      <c r="A18" s="12"/>
      <c r="B18" s="81"/>
      <c r="C18" s="83"/>
      <c r="D18" s="83"/>
      <c r="E18" s="32"/>
      <c r="F18" s="32"/>
      <c r="G18" s="83"/>
      <c r="H18" s="83"/>
      <c r="I18" s="32"/>
      <c r="J18" s="32"/>
      <c r="K18" s="83"/>
      <c r="L18" s="83"/>
      <c r="M18" s="32"/>
      <c r="N18" s="32"/>
      <c r="O18" s="83"/>
      <c r="P18" s="83"/>
      <c r="Q18" s="32"/>
      <c r="R18" s="32"/>
      <c r="S18" s="83"/>
      <c r="T18" s="83"/>
      <c r="U18" s="32"/>
      <c r="V18" s="32"/>
      <c r="W18" s="83"/>
      <c r="X18" s="83"/>
      <c r="Y18" s="32"/>
      <c r="Z18" s="32"/>
      <c r="AA18" s="83"/>
      <c r="AB18" s="83"/>
      <c r="AC18" s="32"/>
      <c r="AD18" s="32"/>
      <c r="AE18" s="83"/>
      <c r="AF18" s="83"/>
      <c r="AG18" s="32"/>
    </row>
    <row r="19" spans="1:33">
      <c r="A19" s="12"/>
      <c r="B19" s="81" t="s">
        <v>404</v>
      </c>
      <c r="C19" s="83" t="s">
        <v>234</v>
      </c>
      <c r="D19" s="83"/>
      <c r="E19" s="32"/>
      <c r="F19" s="32"/>
      <c r="G19" s="83" t="s">
        <v>234</v>
      </c>
      <c r="H19" s="83"/>
      <c r="I19" s="32"/>
      <c r="J19" s="32"/>
      <c r="K19" s="83">
        <v>2</v>
      </c>
      <c r="L19" s="83"/>
      <c r="M19" s="32"/>
      <c r="N19" s="32"/>
      <c r="O19" s="83">
        <v>2</v>
      </c>
      <c r="P19" s="83"/>
      <c r="Q19" s="32"/>
      <c r="R19" s="32"/>
      <c r="S19" s="83" t="s">
        <v>234</v>
      </c>
      <c r="T19" s="83"/>
      <c r="U19" s="32"/>
      <c r="V19" s="32"/>
      <c r="W19" s="83" t="s">
        <v>234</v>
      </c>
      <c r="X19" s="83"/>
      <c r="Y19" s="32"/>
      <c r="Z19" s="32"/>
      <c r="AA19" s="83">
        <v>2</v>
      </c>
      <c r="AB19" s="83"/>
      <c r="AC19" s="32"/>
      <c r="AD19" s="32"/>
      <c r="AE19" s="83">
        <v>2</v>
      </c>
      <c r="AF19" s="83"/>
      <c r="AG19" s="32"/>
    </row>
    <row r="20" spans="1:33">
      <c r="A20" s="12"/>
      <c r="B20" s="81"/>
      <c r="C20" s="83"/>
      <c r="D20" s="83"/>
      <c r="E20" s="32"/>
      <c r="F20" s="32"/>
      <c r="G20" s="83"/>
      <c r="H20" s="83"/>
      <c r="I20" s="32"/>
      <c r="J20" s="32"/>
      <c r="K20" s="83"/>
      <c r="L20" s="83"/>
      <c r="M20" s="32"/>
      <c r="N20" s="32"/>
      <c r="O20" s="83"/>
      <c r="P20" s="83"/>
      <c r="Q20" s="32"/>
      <c r="R20" s="32"/>
      <c r="S20" s="83"/>
      <c r="T20" s="83"/>
      <c r="U20" s="32"/>
      <c r="V20" s="32"/>
      <c r="W20" s="83"/>
      <c r="X20" s="83"/>
      <c r="Y20" s="32"/>
      <c r="Z20" s="32"/>
      <c r="AA20" s="83"/>
      <c r="AB20" s="83"/>
      <c r="AC20" s="32"/>
      <c r="AD20" s="32"/>
      <c r="AE20" s="83"/>
      <c r="AF20" s="83"/>
      <c r="AG20" s="32"/>
    </row>
    <row r="21" spans="1:33">
      <c r="A21" s="12"/>
      <c r="B21" s="81" t="s">
        <v>405</v>
      </c>
      <c r="C21" s="83">
        <v>695</v>
      </c>
      <c r="D21" s="83"/>
      <c r="E21" s="32"/>
      <c r="F21" s="32"/>
      <c r="G21" s="83" t="s">
        <v>234</v>
      </c>
      <c r="H21" s="83"/>
      <c r="I21" s="32"/>
      <c r="J21" s="32"/>
      <c r="K21" s="83" t="s">
        <v>234</v>
      </c>
      <c r="L21" s="83"/>
      <c r="M21" s="32"/>
      <c r="N21" s="32"/>
      <c r="O21" s="83">
        <v>695</v>
      </c>
      <c r="P21" s="83"/>
      <c r="Q21" s="32"/>
      <c r="R21" s="32"/>
      <c r="S21" s="83">
        <v>592</v>
      </c>
      <c r="T21" s="83"/>
      <c r="U21" s="32"/>
      <c r="V21" s="32"/>
      <c r="W21" s="83" t="s">
        <v>234</v>
      </c>
      <c r="X21" s="83"/>
      <c r="Y21" s="32"/>
      <c r="Z21" s="32"/>
      <c r="AA21" s="83" t="s">
        <v>234</v>
      </c>
      <c r="AB21" s="83"/>
      <c r="AC21" s="32"/>
      <c r="AD21" s="32"/>
      <c r="AE21" s="83">
        <v>592</v>
      </c>
      <c r="AF21" s="83"/>
      <c r="AG21" s="32"/>
    </row>
    <row r="22" spans="1:33">
      <c r="A22" s="12"/>
      <c r="B22" s="81"/>
      <c r="C22" s="83"/>
      <c r="D22" s="83"/>
      <c r="E22" s="32"/>
      <c r="F22" s="32"/>
      <c r="G22" s="83"/>
      <c r="H22" s="83"/>
      <c r="I22" s="32"/>
      <c r="J22" s="32"/>
      <c r="K22" s="83"/>
      <c r="L22" s="83"/>
      <c r="M22" s="32"/>
      <c r="N22" s="32"/>
      <c r="O22" s="83"/>
      <c r="P22" s="83"/>
      <c r="Q22" s="32"/>
      <c r="R22" s="32"/>
      <c r="S22" s="83"/>
      <c r="T22" s="83"/>
      <c r="U22" s="32"/>
      <c r="V22" s="32"/>
      <c r="W22" s="83"/>
      <c r="X22" s="83"/>
      <c r="Y22" s="32"/>
      <c r="Z22" s="32"/>
      <c r="AA22" s="83"/>
      <c r="AB22" s="83"/>
      <c r="AC22" s="32"/>
      <c r="AD22" s="32"/>
      <c r="AE22" s="83"/>
      <c r="AF22" s="83"/>
      <c r="AG22" s="32"/>
    </row>
    <row r="23" spans="1:33">
      <c r="A23" s="12"/>
      <c r="B23" s="81" t="s">
        <v>406</v>
      </c>
      <c r="C23" s="83" t="s">
        <v>234</v>
      </c>
      <c r="D23" s="83"/>
      <c r="E23" s="32"/>
      <c r="F23" s="32"/>
      <c r="G23" s="83">
        <v>85</v>
      </c>
      <c r="H23" s="83"/>
      <c r="I23" s="32"/>
      <c r="J23" s="32"/>
      <c r="K23" s="83" t="s">
        <v>234</v>
      </c>
      <c r="L23" s="83"/>
      <c r="M23" s="32"/>
      <c r="N23" s="32"/>
      <c r="O23" s="83">
        <v>85</v>
      </c>
      <c r="P23" s="83"/>
      <c r="Q23" s="32"/>
      <c r="R23" s="32"/>
      <c r="S23" s="83" t="s">
        <v>234</v>
      </c>
      <c r="T23" s="83"/>
      <c r="U23" s="32"/>
      <c r="V23" s="32"/>
      <c r="W23" s="83">
        <v>76</v>
      </c>
      <c r="X23" s="83"/>
      <c r="Y23" s="32"/>
      <c r="Z23" s="32"/>
      <c r="AA23" s="83" t="s">
        <v>234</v>
      </c>
      <c r="AB23" s="83"/>
      <c r="AC23" s="32"/>
      <c r="AD23" s="32"/>
      <c r="AE23" s="83">
        <v>76</v>
      </c>
      <c r="AF23" s="83"/>
      <c r="AG23" s="32"/>
    </row>
    <row r="24" spans="1:33">
      <c r="A24" s="12"/>
      <c r="B24" s="81"/>
      <c r="C24" s="83"/>
      <c r="D24" s="83"/>
      <c r="E24" s="32"/>
      <c r="F24" s="32"/>
      <c r="G24" s="83"/>
      <c r="H24" s="83"/>
      <c r="I24" s="32"/>
      <c r="J24" s="32"/>
      <c r="K24" s="83"/>
      <c r="L24" s="83"/>
      <c r="M24" s="32"/>
      <c r="N24" s="32"/>
      <c r="O24" s="83"/>
      <c r="P24" s="83"/>
      <c r="Q24" s="32"/>
      <c r="R24" s="32"/>
      <c r="S24" s="83"/>
      <c r="T24" s="83"/>
      <c r="U24" s="32"/>
      <c r="V24" s="32"/>
      <c r="W24" s="83"/>
      <c r="X24" s="83"/>
      <c r="Y24" s="32"/>
      <c r="Z24" s="32"/>
      <c r="AA24" s="83"/>
      <c r="AB24" s="83"/>
      <c r="AC24" s="32"/>
      <c r="AD24" s="32"/>
      <c r="AE24" s="83"/>
      <c r="AF24" s="83"/>
      <c r="AG24" s="32"/>
    </row>
    <row r="25" spans="1:33">
      <c r="A25" s="12"/>
      <c r="B25" s="81" t="s">
        <v>407</v>
      </c>
      <c r="C25" s="83" t="s">
        <v>234</v>
      </c>
      <c r="D25" s="83"/>
      <c r="E25" s="32"/>
      <c r="F25" s="32"/>
      <c r="G25" s="83">
        <v>185</v>
      </c>
      <c r="H25" s="83"/>
      <c r="I25" s="32"/>
      <c r="J25" s="32"/>
      <c r="K25" s="83" t="s">
        <v>234</v>
      </c>
      <c r="L25" s="83"/>
      <c r="M25" s="32"/>
      <c r="N25" s="32"/>
      <c r="O25" s="83">
        <v>185</v>
      </c>
      <c r="P25" s="83"/>
      <c r="Q25" s="32"/>
      <c r="R25" s="32"/>
      <c r="S25" s="83" t="s">
        <v>234</v>
      </c>
      <c r="T25" s="83"/>
      <c r="U25" s="32"/>
      <c r="V25" s="32"/>
      <c r="W25" s="83">
        <v>182</v>
      </c>
      <c r="X25" s="83"/>
      <c r="Y25" s="32"/>
      <c r="Z25" s="32"/>
      <c r="AA25" s="83" t="s">
        <v>234</v>
      </c>
      <c r="AB25" s="83"/>
      <c r="AC25" s="32"/>
      <c r="AD25" s="32"/>
      <c r="AE25" s="83">
        <v>182</v>
      </c>
      <c r="AF25" s="83"/>
      <c r="AG25" s="32"/>
    </row>
    <row r="26" spans="1:33">
      <c r="A26" s="12"/>
      <c r="B26" s="81"/>
      <c r="C26" s="83"/>
      <c r="D26" s="83"/>
      <c r="E26" s="32"/>
      <c r="F26" s="32"/>
      <c r="G26" s="83"/>
      <c r="H26" s="83"/>
      <c r="I26" s="32"/>
      <c r="J26" s="32"/>
      <c r="K26" s="83"/>
      <c r="L26" s="83"/>
      <c r="M26" s="32"/>
      <c r="N26" s="32"/>
      <c r="O26" s="83"/>
      <c r="P26" s="83"/>
      <c r="Q26" s="32"/>
      <c r="R26" s="32"/>
      <c r="S26" s="83"/>
      <c r="T26" s="83"/>
      <c r="U26" s="32"/>
      <c r="V26" s="32"/>
      <c r="W26" s="83"/>
      <c r="X26" s="83"/>
      <c r="Y26" s="32"/>
      <c r="Z26" s="32"/>
      <c r="AA26" s="83"/>
      <c r="AB26" s="83"/>
      <c r="AC26" s="32"/>
      <c r="AD26" s="32"/>
      <c r="AE26" s="83"/>
      <c r="AF26" s="83"/>
      <c r="AG26" s="32"/>
    </row>
    <row r="27" spans="1:33">
      <c r="A27" s="12"/>
      <c r="B27" s="81" t="s">
        <v>408</v>
      </c>
      <c r="C27" s="83" t="s">
        <v>234</v>
      </c>
      <c r="D27" s="83"/>
      <c r="E27" s="32"/>
      <c r="F27" s="32"/>
      <c r="G27" s="83">
        <v>244</v>
      </c>
      <c r="H27" s="83"/>
      <c r="I27" s="32"/>
      <c r="J27" s="32"/>
      <c r="K27" s="83" t="s">
        <v>234</v>
      </c>
      <c r="L27" s="83"/>
      <c r="M27" s="32"/>
      <c r="N27" s="32"/>
      <c r="O27" s="83">
        <v>244</v>
      </c>
      <c r="P27" s="83"/>
      <c r="Q27" s="32"/>
      <c r="R27" s="32"/>
      <c r="S27" s="83" t="s">
        <v>234</v>
      </c>
      <c r="T27" s="83"/>
      <c r="U27" s="32"/>
      <c r="V27" s="32"/>
      <c r="W27" s="83">
        <v>237</v>
      </c>
      <c r="X27" s="83"/>
      <c r="Y27" s="32"/>
      <c r="Z27" s="32"/>
      <c r="AA27" s="83" t="s">
        <v>234</v>
      </c>
      <c r="AB27" s="83"/>
      <c r="AC27" s="32"/>
      <c r="AD27" s="32"/>
      <c r="AE27" s="83">
        <v>237</v>
      </c>
      <c r="AF27" s="83"/>
      <c r="AG27" s="32"/>
    </row>
    <row r="28" spans="1:33">
      <c r="A28" s="12"/>
      <c r="B28" s="81"/>
      <c r="C28" s="83"/>
      <c r="D28" s="83"/>
      <c r="E28" s="32"/>
      <c r="F28" s="32"/>
      <c r="G28" s="83"/>
      <c r="H28" s="83"/>
      <c r="I28" s="32"/>
      <c r="J28" s="32"/>
      <c r="K28" s="83"/>
      <c r="L28" s="83"/>
      <c r="M28" s="32"/>
      <c r="N28" s="32"/>
      <c r="O28" s="83"/>
      <c r="P28" s="83"/>
      <c r="Q28" s="32"/>
      <c r="R28" s="32"/>
      <c r="S28" s="83"/>
      <c r="T28" s="83"/>
      <c r="U28" s="32"/>
      <c r="V28" s="32"/>
      <c r="W28" s="83"/>
      <c r="X28" s="83"/>
      <c r="Y28" s="32"/>
      <c r="Z28" s="32"/>
      <c r="AA28" s="83"/>
      <c r="AB28" s="83"/>
      <c r="AC28" s="32"/>
      <c r="AD28" s="32"/>
      <c r="AE28" s="83"/>
      <c r="AF28" s="83"/>
      <c r="AG28" s="32"/>
    </row>
    <row r="29" spans="1:33">
      <c r="A29" s="12"/>
      <c r="B29" s="81" t="s">
        <v>409</v>
      </c>
      <c r="C29" s="83">
        <v>48</v>
      </c>
      <c r="D29" s="83"/>
      <c r="E29" s="32"/>
      <c r="F29" s="32"/>
      <c r="G29" s="83">
        <v>186</v>
      </c>
      <c r="H29" s="83"/>
      <c r="I29" s="32"/>
      <c r="J29" s="32"/>
      <c r="K29" s="83" t="s">
        <v>234</v>
      </c>
      <c r="L29" s="83"/>
      <c r="M29" s="32"/>
      <c r="N29" s="32"/>
      <c r="O29" s="83">
        <v>234</v>
      </c>
      <c r="P29" s="83"/>
      <c r="Q29" s="32"/>
      <c r="R29" s="32"/>
      <c r="S29" s="83">
        <v>55</v>
      </c>
      <c r="T29" s="83"/>
      <c r="U29" s="32"/>
      <c r="V29" s="32"/>
      <c r="W29" s="83">
        <v>256</v>
      </c>
      <c r="X29" s="83"/>
      <c r="Y29" s="32"/>
      <c r="Z29" s="32"/>
      <c r="AA29" s="83" t="s">
        <v>234</v>
      </c>
      <c r="AB29" s="83"/>
      <c r="AC29" s="32"/>
      <c r="AD29" s="32"/>
      <c r="AE29" s="83">
        <v>311</v>
      </c>
      <c r="AF29" s="83"/>
      <c r="AG29" s="32"/>
    </row>
    <row r="30" spans="1:33" ht="15.75" thickBot="1">
      <c r="A30" s="12"/>
      <c r="B30" s="81"/>
      <c r="C30" s="85"/>
      <c r="D30" s="85"/>
      <c r="E30" s="40"/>
      <c r="F30" s="32"/>
      <c r="G30" s="85"/>
      <c r="H30" s="85"/>
      <c r="I30" s="40"/>
      <c r="J30" s="32"/>
      <c r="K30" s="85"/>
      <c r="L30" s="85"/>
      <c r="M30" s="40"/>
      <c r="N30" s="32"/>
      <c r="O30" s="85"/>
      <c r="P30" s="85"/>
      <c r="Q30" s="40"/>
      <c r="R30" s="32"/>
      <c r="S30" s="85"/>
      <c r="T30" s="85"/>
      <c r="U30" s="40"/>
      <c r="V30" s="32"/>
      <c r="W30" s="85"/>
      <c r="X30" s="85"/>
      <c r="Y30" s="40"/>
      <c r="Z30" s="32"/>
      <c r="AA30" s="85"/>
      <c r="AB30" s="85"/>
      <c r="AC30" s="40"/>
      <c r="AD30" s="32"/>
      <c r="AE30" s="85"/>
      <c r="AF30" s="85"/>
      <c r="AG30" s="40"/>
    </row>
    <row r="31" spans="1:33">
      <c r="A31" s="12"/>
      <c r="B31" s="86" t="s">
        <v>104</v>
      </c>
      <c r="C31" s="87" t="s">
        <v>232</v>
      </c>
      <c r="D31" s="89">
        <v>745</v>
      </c>
      <c r="E31" s="45"/>
      <c r="F31" s="32"/>
      <c r="G31" s="87" t="s">
        <v>232</v>
      </c>
      <c r="H31" s="90">
        <v>2153</v>
      </c>
      <c r="I31" s="45"/>
      <c r="J31" s="32"/>
      <c r="K31" s="87" t="s">
        <v>232</v>
      </c>
      <c r="L31" s="89">
        <v>9</v>
      </c>
      <c r="M31" s="45"/>
      <c r="N31" s="32"/>
      <c r="O31" s="87" t="s">
        <v>232</v>
      </c>
      <c r="P31" s="90">
        <v>2907</v>
      </c>
      <c r="Q31" s="45"/>
      <c r="R31" s="32"/>
      <c r="S31" s="87" t="s">
        <v>232</v>
      </c>
      <c r="T31" s="89">
        <v>648</v>
      </c>
      <c r="U31" s="45"/>
      <c r="V31" s="32"/>
      <c r="W31" s="87" t="s">
        <v>232</v>
      </c>
      <c r="X31" s="90">
        <v>2143</v>
      </c>
      <c r="Y31" s="45"/>
      <c r="Z31" s="32"/>
      <c r="AA31" s="87" t="s">
        <v>232</v>
      </c>
      <c r="AB31" s="89">
        <v>41</v>
      </c>
      <c r="AC31" s="45"/>
      <c r="AD31" s="32"/>
      <c r="AE31" s="87" t="s">
        <v>232</v>
      </c>
      <c r="AF31" s="90">
        <v>2832</v>
      </c>
      <c r="AG31" s="45"/>
    </row>
    <row r="32" spans="1:33" ht="15.75" thickBot="1">
      <c r="A32" s="12"/>
      <c r="B32" s="86"/>
      <c r="C32" s="88"/>
      <c r="D32" s="85"/>
      <c r="E32" s="40"/>
      <c r="F32" s="32"/>
      <c r="G32" s="88"/>
      <c r="H32" s="91"/>
      <c r="I32" s="40"/>
      <c r="J32" s="32"/>
      <c r="K32" s="88"/>
      <c r="L32" s="85"/>
      <c r="M32" s="40"/>
      <c r="N32" s="32"/>
      <c r="O32" s="88"/>
      <c r="P32" s="91"/>
      <c r="Q32" s="40"/>
      <c r="R32" s="32"/>
      <c r="S32" s="88"/>
      <c r="T32" s="85"/>
      <c r="U32" s="40"/>
      <c r="V32" s="32"/>
      <c r="W32" s="88"/>
      <c r="X32" s="91"/>
      <c r="Y32" s="40"/>
      <c r="Z32" s="32"/>
      <c r="AA32" s="88"/>
      <c r="AB32" s="85"/>
      <c r="AC32" s="40"/>
      <c r="AD32" s="32"/>
      <c r="AE32" s="88"/>
      <c r="AF32" s="91"/>
      <c r="AG32" s="40"/>
    </row>
    <row r="33" spans="1:33">
      <c r="A33" s="12"/>
      <c r="B33" s="18"/>
      <c r="C33" s="45"/>
      <c r="D33" s="45"/>
      <c r="E33" s="45"/>
      <c r="F33" s="18"/>
      <c r="G33" s="45"/>
      <c r="H33" s="45"/>
      <c r="I33" s="45"/>
      <c r="J33" s="18"/>
      <c r="K33" s="45"/>
      <c r="L33" s="45"/>
      <c r="M33" s="45"/>
      <c r="N33" s="18"/>
      <c r="O33" s="45"/>
      <c r="P33" s="45"/>
      <c r="Q33" s="45"/>
      <c r="R33" s="18"/>
      <c r="S33" s="45"/>
      <c r="T33" s="45"/>
      <c r="U33" s="45"/>
      <c r="V33" s="18"/>
      <c r="W33" s="45"/>
      <c r="X33" s="45"/>
      <c r="Y33" s="45"/>
      <c r="Z33" s="18"/>
      <c r="AA33" s="45"/>
      <c r="AB33" s="45"/>
      <c r="AC33" s="45"/>
      <c r="AD33" s="18"/>
      <c r="AE33" s="45"/>
      <c r="AF33" s="45"/>
      <c r="AG33" s="45"/>
    </row>
    <row r="34" spans="1:33">
      <c r="A34" s="12"/>
      <c r="B34" s="75" t="s">
        <v>410</v>
      </c>
      <c r="C34" s="32"/>
      <c r="D34" s="32"/>
      <c r="E34" s="32"/>
      <c r="F34" s="18"/>
      <c r="G34" s="32"/>
      <c r="H34" s="32"/>
      <c r="I34" s="32"/>
      <c r="J34" s="18"/>
      <c r="K34" s="32"/>
      <c r="L34" s="32"/>
      <c r="M34" s="32"/>
      <c r="N34" s="18"/>
      <c r="O34" s="32"/>
      <c r="P34" s="32"/>
      <c r="Q34" s="32"/>
      <c r="R34" s="18"/>
      <c r="S34" s="32"/>
      <c r="T34" s="32"/>
      <c r="U34" s="32"/>
      <c r="V34" s="18"/>
      <c r="W34" s="32"/>
      <c r="X34" s="32"/>
      <c r="Y34" s="32"/>
      <c r="Z34" s="18"/>
      <c r="AA34" s="32"/>
      <c r="AB34" s="32"/>
      <c r="AC34" s="32"/>
      <c r="AD34" s="18"/>
      <c r="AE34" s="32"/>
      <c r="AF34" s="32"/>
      <c r="AG34" s="32"/>
    </row>
    <row r="35" spans="1:33">
      <c r="A35" s="12"/>
      <c r="B35" s="81" t="s">
        <v>411</v>
      </c>
      <c r="C35" s="82" t="s">
        <v>232</v>
      </c>
      <c r="D35" s="83" t="s">
        <v>287</v>
      </c>
      <c r="E35" s="82" t="s">
        <v>260</v>
      </c>
      <c r="F35" s="32"/>
      <c r="G35" s="82" t="s">
        <v>232</v>
      </c>
      <c r="H35" s="83" t="s">
        <v>412</v>
      </c>
      <c r="I35" s="82" t="s">
        <v>260</v>
      </c>
      <c r="J35" s="32"/>
      <c r="K35" s="82" t="s">
        <v>232</v>
      </c>
      <c r="L35" s="83" t="s">
        <v>234</v>
      </c>
      <c r="M35" s="32"/>
      <c r="N35" s="32"/>
      <c r="O35" s="82" t="s">
        <v>232</v>
      </c>
      <c r="P35" s="83" t="s">
        <v>413</v>
      </c>
      <c r="Q35" s="82" t="s">
        <v>260</v>
      </c>
      <c r="R35" s="32"/>
      <c r="S35" s="82" t="s">
        <v>232</v>
      </c>
      <c r="T35" s="83" t="s">
        <v>289</v>
      </c>
      <c r="U35" s="82" t="s">
        <v>260</v>
      </c>
      <c r="V35" s="32"/>
      <c r="W35" s="82" t="s">
        <v>232</v>
      </c>
      <c r="X35" s="83" t="s">
        <v>414</v>
      </c>
      <c r="Y35" s="82" t="s">
        <v>260</v>
      </c>
      <c r="Z35" s="32"/>
      <c r="AA35" s="82" t="s">
        <v>232</v>
      </c>
      <c r="AB35" s="83" t="s">
        <v>234</v>
      </c>
      <c r="AC35" s="32"/>
      <c r="AD35" s="32"/>
      <c r="AE35" s="82" t="s">
        <v>232</v>
      </c>
      <c r="AF35" s="83" t="s">
        <v>412</v>
      </c>
      <c r="AG35" s="82" t="s">
        <v>260</v>
      </c>
    </row>
    <row r="36" spans="1:33">
      <c r="A36" s="12"/>
      <c r="B36" s="81"/>
      <c r="C36" s="82"/>
      <c r="D36" s="83"/>
      <c r="E36" s="82"/>
      <c r="F36" s="32"/>
      <c r="G36" s="82"/>
      <c r="H36" s="83"/>
      <c r="I36" s="82"/>
      <c r="J36" s="32"/>
      <c r="K36" s="82"/>
      <c r="L36" s="83"/>
      <c r="M36" s="32"/>
      <c r="N36" s="32"/>
      <c r="O36" s="82"/>
      <c r="P36" s="83"/>
      <c r="Q36" s="82"/>
      <c r="R36" s="32"/>
      <c r="S36" s="82"/>
      <c r="T36" s="83"/>
      <c r="U36" s="82"/>
      <c r="V36" s="32"/>
      <c r="W36" s="82"/>
      <c r="X36" s="83"/>
      <c r="Y36" s="82"/>
      <c r="Z36" s="32"/>
      <c r="AA36" s="82"/>
      <c r="AB36" s="83"/>
      <c r="AC36" s="32"/>
      <c r="AD36" s="32"/>
      <c r="AE36" s="82"/>
      <c r="AF36" s="83"/>
      <c r="AG36" s="82"/>
    </row>
    <row r="37" spans="1:33">
      <c r="A37" s="12"/>
      <c r="B37" s="81" t="s">
        <v>415</v>
      </c>
      <c r="C37" s="83" t="s">
        <v>234</v>
      </c>
      <c r="D37" s="83"/>
      <c r="E37" s="32"/>
      <c r="F37" s="32"/>
      <c r="G37" s="83" t="s">
        <v>234</v>
      </c>
      <c r="H37" s="83"/>
      <c r="I37" s="32"/>
      <c r="J37" s="32"/>
      <c r="K37" s="83" t="s">
        <v>269</v>
      </c>
      <c r="L37" s="83"/>
      <c r="M37" s="82" t="s">
        <v>260</v>
      </c>
      <c r="N37" s="32"/>
      <c r="O37" s="83" t="s">
        <v>269</v>
      </c>
      <c r="P37" s="83"/>
      <c r="Q37" s="82" t="s">
        <v>260</v>
      </c>
      <c r="R37" s="32"/>
      <c r="S37" s="83" t="s">
        <v>234</v>
      </c>
      <c r="T37" s="83"/>
      <c r="U37" s="32"/>
      <c r="V37" s="32"/>
      <c r="W37" s="83" t="s">
        <v>234</v>
      </c>
      <c r="X37" s="83"/>
      <c r="Y37" s="32"/>
      <c r="Z37" s="32"/>
      <c r="AA37" s="83" t="s">
        <v>298</v>
      </c>
      <c r="AB37" s="83"/>
      <c r="AC37" s="82" t="s">
        <v>260</v>
      </c>
      <c r="AD37" s="32"/>
      <c r="AE37" s="83" t="s">
        <v>298</v>
      </c>
      <c r="AF37" s="83"/>
      <c r="AG37" s="82" t="s">
        <v>260</v>
      </c>
    </row>
    <row r="38" spans="1:33">
      <c r="A38" s="12"/>
      <c r="B38" s="81"/>
      <c r="C38" s="83"/>
      <c r="D38" s="83"/>
      <c r="E38" s="32"/>
      <c r="F38" s="32"/>
      <c r="G38" s="83"/>
      <c r="H38" s="83"/>
      <c r="I38" s="32"/>
      <c r="J38" s="32"/>
      <c r="K38" s="83"/>
      <c r="L38" s="83"/>
      <c r="M38" s="82"/>
      <c r="N38" s="32"/>
      <c r="O38" s="83"/>
      <c r="P38" s="83"/>
      <c r="Q38" s="82"/>
      <c r="R38" s="32"/>
      <c r="S38" s="83"/>
      <c r="T38" s="83"/>
      <c r="U38" s="32"/>
      <c r="V38" s="32"/>
      <c r="W38" s="83"/>
      <c r="X38" s="83"/>
      <c r="Y38" s="32"/>
      <c r="Z38" s="32"/>
      <c r="AA38" s="83"/>
      <c r="AB38" s="83"/>
      <c r="AC38" s="82"/>
      <c r="AD38" s="32"/>
      <c r="AE38" s="83"/>
      <c r="AF38" s="83"/>
      <c r="AG38" s="82"/>
    </row>
    <row r="39" spans="1:33">
      <c r="A39" s="12"/>
      <c r="B39" s="81" t="s">
        <v>416</v>
      </c>
      <c r="C39" s="83" t="s">
        <v>234</v>
      </c>
      <c r="D39" s="83"/>
      <c r="E39" s="32"/>
      <c r="F39" s="32"/>
      <c r="G39" s="83" t="s">
        <v>234</v>
      </c>
      <c r="H39" s="83"/>
      <c r="I39" s="32"/>
      <c r="J39" s="32"/>
      <c r="K39" s="83" t="s">
        <v>417</v>
      </c>
      <c r="L39" s="83"/>
      <c r="M39" s="82" t="s">
        <v>260</v>
      </c>
      <c r="N39" s="32"/>
      <c r="O39" s="83" t="s">
        <v>417</v>
      </c>
      <c r="P39" s="83"/>
      <c r="Q39" s="82" t="s">
        <v>260</v>
      </c>
      <c r="R39" s="32"/>
      <c r="S39" s="83" t="s">
        <v>234</v>
      </c>
      <c r="T39" s="83"/>
      <c r="U39" s="32"/>
      <c r="V39" s="32"/>
      <c r="W39" s="83" t="s">
        <v>234</v>
      </c>
      <c r="X39" s="83"/>
      <c r="Y39" s="32"/>
      <c r="Z39" s="32"/>
      <c r="AA39" s="83" t="s">
        <v>418</v>
      </c>
      <c r="AB39" s="83"/>
      <c r="AC39" s="82" t="s">
        <v>260</v>
      </c>
      <c r="AD39" s="32"/>
      <c r="AE39" s="83" t="s">
        <v>418</v>
      </c>
      <c r="AF39" s="83"/>
      <c r="AG39" s="82" t="s">
        <v>260</v>
      </c>
    </row>
    <row r="40" spans="1:33" ht="15.75" thickBot="1">
      <c r="A40" s="12"/>
      <c r="B40" s="81"/>
      <c r="C40" s="85"/>
      <c r="D40" s="85"/>
      <c r="E40" s="40"/>
      <c r="F40" s="32"/>
      <c r="G40" s="85"/>
      <c r="H40" s="85"/>
      <c r="I40" s="40"/>
      <c r="J40" s="32"/>
      <c r="K40" s="85"/>
      <c r="L40" s="85"/>
      <c r="M40" s="88"/>
      <c r="N40" s="32"/>
      <c r="O40" s="85"/>
      <c r="P40" s="85"/>
      <c r="Q40" s="88"/>
      <c r="R40" s="32"/>
      <c r="S40" s="85"/>
      <c r="T40" s="85"/>
      <c r="U40" s="40"/>
      <c r="V40" s="32"/>
      <c r="W40" s="85"/>
      <c r="X40" s="85"/>
      <c r="Y40" s="40"/>
      <c r="Z40" s="32"/>
      <c r="AA40" s="85"/>
      <c r="AB40" s="85"/>
      <c r="AC40" s="88"/>
      <c r="AD40" s="32"/>
      <c r="AE40" s="85"/>
      <c r="AF40" s="85"/>
      <c r="AG40" s="88"/>
    </row>
    <row r="41" spans="1:33" ht="15.75" thickBot="1">
      <c r="A41" s="12"/>
      <c r="B41" s="72" t="s">
        <v>419</v>
      </c>
      <c r="C41" s="76" t="s">
        <v>232</v>
      </c>
      <c r="D41" s="77" t="s">
        <v>287</v>
      </c>
      <c r="E41" s="76" t="s">
        <v>260</v>
      </c>
      <c r="F41" s="18"/>
      <c r="G41" s="76" t="s">
        <v>232</v>
      </c>
      <c r="H41" s="77" t="s">
        <v>412</v>
      </c>
      <c r="I41" s="76" t="s">
        <v>260</v>
      </c>
      <c r="J41" s="18"/>
      <c r="K41" s="76" t="s">
        <v>232</v>
      </c>
      <c r="L41" s="77" t="s">
        <v>420</v>
      </c>
      <c r="M41" s="76" t="s">
        <v>260</v>
      </c>
      <c r="N41" s="18"/>
      <c r="O41" s="76" t="s">
        <v>232</v>
      </c>
      <c r="P41" s="77" t="s">
        <v>421</v>
      </c>
      <c r="Q41" s="76" t="s">
        <v>260</v>
      </c>
      <c r="R41" s="18"/>
      <c r="S41" s="76" t="s">
        <v>232</v>
      </c>
      <c r="T41" s="77" t="s">
        <v>289</v>
      </c>
      <c r="U41" s="76" t="s">
        <v>260</v>
      </c>
      <c r="V41" s="18"/>
      <c r="W41" s="76" t="s">
        <v>232</v>
      </c>
      <c r="X41" s="77" t="s">
        <v>414</v>
      </c>
      <c r="Y41" s="76" t="s">
        <v>260</v>
      </c>
      <c r="Z41" s="18"/>
      <c r="AA41" s="76" t="s">
        <v>232</v>
      </c>
      <c r="AB41" s="77" t="s">
        <v>412</v>
      </c>
      <c r="AC41" s="76" t="s">
        <v>260</v>
      </c>
      <c r="AD41" s="18"/>
      <c r="AE41" s="76" t="s">
        <v>232</v>
      </c>
      <c r="AF41" s="77" t="s">
        <v>422</v>
      </c>
      <c r="AG41" s="76" t="s">
        <v>260</v>
      </c>
    </row>
    <row r="42" spans="1:33">
      <c r="A42" s="12"/>
      <c r="B42" s="18"/>
      <c r="C42" s="45"/>
      <c r="D42" s="45"/>
      <c r="E42" s="45"/>
      <c r="F42" s="18"/>
      <c r="G42" s="45"/>
      <c r="H42" s="45"/>
      <c r="I42" s="45"/>
      <c r="J42" s="18"/>
      <c r="K42" s="45"/>
      <c r="L42" s="45"/>
      <c r="M42" s="45"/>
      <c r="N42" s="18"/>
      <c r="O42" s="45"/>
      <c r="P42" s="45"/>
      <c r="Q42" s="45"/>
      <c r="R42" s="18"/>
      <c r="S42" s="45"/>
      <c r="T42" s="45"/>
      <c r="U42" s="45"/>
      <c r="V42" s="18"/>
      <c r="W42" s="45"/>
      <c r="X42" s="45"/>
      <c r="Y42" s="45"/>
      <c r="Z42" s="18"/>
      <c r="AA42" s="45"/>
      <c r="AB42" s="45"/>
      <c r="AC42" s="45"/>
      <c r="AD42" s="18"/>
      <c r="AE42" s="45"/>
      <c r="AF42" s="45"/>
      <c r="AG42" s="45"/>
    </row>
    <row r="43" spans="1:33">
      <c r="A43" s="12"/>
      <c r="B43" s="92" t="s">
        <v>423</v>
      </c>
      <c r="C43" s="82" t="s">
        <v>232</v>
      </c>
      <c r="D43" s="83">
        <v>735</v>
      </c>
      <c r="E43" s="32"/>
      <c r="F43" s="32"/>
      <c r="G43" s="82" t="s">
        <v>232</v>
      </c>
      <c r="H43" s="84">
        <v>1986</v>
      </c>
      <c r="I43" s="32"/>
      <c r="J43" s="32"/>
      <c r="K43" s="82" t="s">
        <v>232</v>
      </c>
      <c r="L43" s="83" t="s">
        <v>424</v>
      </c>
      <c r="M43" s="82" t="s">
        <v>260</v>
      </c>
      <c r="N43" s="32"/>
      <c r="O43" s="82" t="s">
        <v>232</v>
      </c>
      <c r="P43" s="84">
        <v>2575</v>
      </c>
      <c r="Q43" s="32"/>
      <c r="R43" s="32"/>
      <c r="S43" s="82" t="s">
        <v>232</v>
      </c>
      <c r="T43" s="83">
        <v>622</v>
      </c>
      <c r="U43" s="32"/>
      <c r="V43" s="32"/>
      <c r="W43" s="82" t="s">
        <v>232</v>
      </c>
      <c r="X43" s="84">
        <v>2002</v>
      </c>
      <c r="Y43" s="32"/>
      <c r="Z43" s="32"/>
      <c r="AA43" s="82" t="s">
        <v>232</v>
      </c>
      <c r="AB43" s="83" t="s">
        <v>425</v>
      </c>
      <c r="AC43" s="82" t="s">
        <v>260</v>
      </c>
      <c r="AD43" s="32"/>
      <c r="AE43" s="82" t="s">
        <v>232</v>
      </c>
      <c r="AF43" s="84">
        <v>2498</v>
      </c>
      <c r="AG43" s="32"/>
    </row>
    <row r="44" spans="1:33" ht="15.75" thickBot="1">
      <c r="A44" s="12"/>
      <c r="B44" s="92"/>
      <c r="C44" s="93"/>
      <c r="D44" s="94"/>
      <c r="E44" s="46"/>
      <c r="F44" s="32"/>
      <c r="G44" s="93"/>
      <c r="H44" s="95"/>
      <c r="I44" s="46"/>
      <c r="J44" s="32"/>
      <c r="K44" s="93"/>
      <c r="L44" s="94"/>
      <c r="M44" s="93"/>
      <c r="N44" s="32"/>
      <c r="O44" s="93"/>
      <c r="P44" s="95"/>
      <c r="Q44" s="46"/>
      <c r="R44" s="32"/>
      <c r="S44" s="93"/>
      <c r="T44" s="94"/>
      <c r="U44" s="46"/>
      <c r="V44" s="32"/>
      <c r="W44" s="93"/>
      <c r="X44" s="95"/>
      <c r="Y44" s="46"/>
      <c r="Z44" s="32"/>
      <c r="AA44" s="93"/>
      <c r="AB44" s="94"/>
      <c r="AC44" s="93"/>
      <c r="AD44" s="32"/>
      <c r="AE44" s="93"/>
      <c r="AF44" s="95"/>
      <c r="AG44" s="46"/>
    </row>
    <row r="45" spans="1:33" ht="15.75" thickTop="1">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row>
    <row r="46" spans="1:33">
      <c r="A46" s="12"/>
      <c r="B46" s="16"/>
      <c r="C46" s="16"/>
    </row>
    <row r="47" spans="1:33" ht="22.5">
      <c r="A47" s="12"/>
      <c r="B47" s="49" t="s">
        <v>244</v>
      </c>
      <c r="C47" s="50" t="s">
        <v>426</v>
      </c>
    </row>
    <row r="48" spans="1:33">
      <c r="A48" s="12"/>
      <c r="B48" s="16"/>
      <c r="C48" s="16"/>
    </row>
    <row r="49" spans="1:33" ht="45">
      <c r="A49" s="12"/>
      <c r="B49" s="49" t="s">
        <v>427</v>
      </c>
      <c r="C49" s="50" t="s">
        <v>428</v>
      </c>
    </row>
    <row r="50" spans="1:33">
      <c r="A50" s="12"/>
      <c r="B50" s="16"/>
      <c r="C50" s="16"/>
    </row>
    <row r="51" spans="1:33">
      <c r="A51" s="12"/>
      <c r="B51" s="49" t="s">
        <v>429</v>
      </c>
      <c r="C51" s="50" t="s">
        <v>430</v>
      </c>
    </row>
    <row r="52" spans="1:33">
      <c r="A52" s="12"/>
      <c r="B52" s="16"/>
      <c r="C52" s="16"/>
    </row>
    <row r="53" spans="1:33" ht="56.25">
      <c r="A53" s="12"/>
      <c r="B53" s="49" t="s">
        <v>431</v>
      </c>
      <c r="C53" s="50" t="s">
        <v>432</v>
      </c>
    </row>
    <row r="54" spans="1:33">
      <c r="A54" s="12" t="s">
        <v>951</v>
      </c>
      <c r="B54" s="52" t="s">
        <v>434</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row>
    <row r="56" spans="1:33">
      <c r="A56" s="12"/>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33">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33" ht="15.75" thickBot="1">
      <c r="A58" s="12"/>
      <c r="B58" s="18"/>
      <c r="C58" s="78" t="s">
        <v>435</v>
      </c>
      <c r="D58" s="78"/>
      <c r="E58" s="78"/>
      <c r="F58" s="78"/>
      <c r="G58" s="78"/>
      <c r="H58" s="78"/>
      <c r="I58" s="78"/>
      <c r="J58" s="78"/>
      <c r="K58" s="78"/>
      <c r="L58" s="78"/>
      <c r="M58" s="78"/>
      <c r="N58" s="18"/>
      <c r="O58" s="78" t="s">
        <v>436</v>
      </c>
      <c r="P58" s="78"/>
      <c r="Q58" s="78"/>
      <c r="R58" s="78"/>
      <c r="S58" s="78"/>
      <c r="T58" s="78"/>
      <c r="U58" s="78"/>
      <c r="V58" s="78"/>
      <c r="W58" s="78"/>
      <c r="X58" s="78"/>
      <c r="Y58" s="78"/>
    </row>
    <row r="59" spans="1:33" ht="15.75" thickBot="1">
      <c r="A59" s="12"/>
      <c r="B59" s="18"/>
      <c r="C59" s="79" t="s">
        <v>437</v>
      </c>
      <c r="D59" s="79"/>
      <c r="E59" s="79"/>
      <c r="F59" s="18"/>
      <c r="G59" s="79" t="s">
        <v>438</v>
      </c>
      <c r="H59" s="79"/>
      <c r="I59" s="79"/>
      <c r="J59" s="18"/>
      <c r="K59" s="79" t="s">
        <v>376</v>
      </c>
      <c r="L59" s="79"/>
      <c r="M59" s="79"/>
      <c r="N59" s="18"/>
      <c r="O59" s="79" t="s">
        <v>437</v>
      </c>
      <c r="P59" s="79"/>
      <c r="Q59" s="79"/>
      <c r="R59" s="25"/>
      <c r="S59" s="79" t="s">
        <v>438</v>
      </c>
      <c r="T59" s="79"/>
      <c r="U59" s="79"/>
      <c r="V59" s="25"/>
      <c r="W59" s="79" t="s">
        <v>376</v>
      </c>
      <c r="X59" s="79"/>
      <c r="Y59" s="79"/>
    </row>
    <row r="60" spans="1:33">
      <c r="A60" s="12"/>
      <c r="B60" s="18"/>
      <c r="C60" s="96" t="s">
        <v>255</v>
      </c>
      <c r="D60" s="96"/>
      <c r="E60" s="96"/>
      <c r="F60" s="96"/>
      <c r="G60" s="96"/>
      <c r="H60" s="96"/>
      <c r="I60" s="96"/>
      <c r="J60" s="96"/>
      <c r="K60" s="96"/>
      <c r="L60" s="96"/>
      <c r="M60" s="96"/>
      <c r="N60" s="96"/>
      <c r="O60" s="96"/>
      <c r="P60" s="96"/>
      <c r="Q60" s="96"/>
      <c r="R60" s="96"/>
      <c r="S60" s="96"/>
      <c r="T60" s="96"/>
      <c r="U60" s="96"/>
      <c r="V60" s="96"/>
      <c r="W60" s="96"/>
      <c r="X60" s="96"/>
      <c r="Y60" s="96"/>
    </row>
    <row r="61" spans="1:33">
      <c r="A61" s="12"/>
      <c r="B61" s="86" t="s">
        <v>439</v>
      </c>
      <c r="C61" s="82" t="s">
        <v>232</v>
      </c>
      <c r="D61" s="83">
        <v>20</v>
      </c>
      <c r="E61" s="32"/>
      <c r="F61" s="32"/>
      <c r="G61" s="82" t="s">
        <v>232</v>
      </c>
      <c r="H61" s="83" t="s">
        <v>440</v>
      </c>
      <c r="I61" s="82" t="s">
        <v>260</v>
      </c>
      <c r="J61" s="32"/>
      <c r="K61" s="82" t="s">
        <v>232</v>
      </c>
      <c r="L61" s="83" t="s">
        <v>441</v>
      </c>
      <c r="M61" s="82" t="s">
        <v>260</v>
      </c>
      <c r="N61" s="32"/>
      <c r="O61" s="82" t="s">
        <v>232</v>
      </c>
      <c r="P61" s="83">
        <v>4</v>
      </c>
      <c r="Q61" s="32"/>
      <c r="R61" s="32"/>
      <c r="S61" s="82" t="s">
        <v>232</v>
      </c>
      <c r="T61" s="83" t="s">
        <v>442</v>
      </c>
      <c r="U61" s="82" t="s">
        <v>260</v>
      </c>
      <c r="V61" s="32"/>
      <c r="W61" s="82" t="s">
        <v>232</v>
      </c>
      <c r="X61" s="83" t="s">
        <v>262</v>
      </c>
      <c r="Y61" s="82" t="s">
        <v>260</v>
      </c>
    </row>
    <row r="62" spans="1:33">
      <c r="A62" s="12"/>
      <c r="B62" s="86"/>
      <c r="C62" s="82"/>
      <c r="D62" s="83"/>
      <c r="E62" s="32"/>
      <c r="F62" s="32"/>
      <c r="G62" s="82"/>
      <c r="H62" s="83"/>
      <c r="I62" s="82"/>
      <c r="J62" s="32"/>
      <c r="K62" s="82"/>
      <c r="L62" s="83"/>
      <c r="M62" s="82"/>
      <c r="N62" s="32"/>
      <c r="O62" s="82"/>
      <c r="P62" s="83"/>
      <c r="Q62" s="32"/>
      <c r="R62" s="32"/>
      <c r="S62" s="82"/>
      <c r="T62" s="83"/>
      <c r="U62" s="82"/>
      <c r="V62" s="32"/>
      <c r="W62" s="82"/>
      <c r="X62" s="83"/>
      <c r="Y62" s="82"/>
    </row>
    <row r="63" spans="1:33">
      <c r="A63" s="12"/>
      <c r="B63" s="81" t="s">
        <v>443</v>
      </c>
      <c r="C63" s="83">
        <v>2</v>
      </c>
      <c r="D63" s="83"/>
      <c r="E63" s="32"/>
      <c r="F63" s="32"/>
      <c r="G63" s="83" t="s">
        <v>310</v>
      </c>
      <c r="H63" s="83"/>
      <c r="I63" s="82" t="s">
        <v>260</v>
      </c>
      <c r="J63" s="32"/>
      <c r="K63" s="83" t="s">
        <v>234</v>
      </c>
      <c r="L63" s="83"/>
      <c r="M63" s="32"/>
      <c r="N63" s="32"/>
      <c r="O63" s="83">
        <v>47</v>
      </c>
      <c r="P63" s="83"/>
      <c r="Q63" s="32"/>
      <c r="R63" s="32"/>
      <c r="S63" s="83" t="s">
        <v>309</v>
      </c>
      <c r="T63" s="83"/>
      <c r="U63" s="82" t="s">
        <v>260</v>
      </c>
      <c r="V63" s="32"/>
      <c r="W63" s="83">
        <v>46</v>
      </c>
      <c r="X63" s="83"/>
      <c r="Y63" s="32"/>
    </row>
    <row r="64" spans="1:33">
      <c r="A64" s="12"/>
      <c r="B64" s="81"/>
      <c r="C64" s="83"/>
      <c r="D64" s="83"/>
      <c r="E64" s="32"/>
      <c r="F64" s="32"/>
      <c r="G64" s="83"/>
      <c r="H64" s="83"/>
      <c r="I64" s="82"/>
      <c r="J64" s="32"/>
      <c r="K64" s="83"/>
      <c r="L64" s="83"/>
      <c r="M64" s="32"/>
      <c r="N64" s="32"/>
      <c r="O64" s="83"/>
      <c r="P64" s="83"/>
      <c r="Q64" s="32"/>
      <c r="R64" s="32"/>
      <c r="S64" s="83"/>
      <c r="T64" s="83"/>
      <c r="U64" s="82"/>
      <c r="V64" s="32"/>
      <c r="W64" s="83"/>
      <c r="X64" s="83"/>
      <c r="Y64" s="32"/>
    </row>
    <row r="65" spans="1:33">
      <c r="A65" s="12"/>
      <c r="B65" s="81" t="s">
        <v>444</v>
      </c>
      <c r="C65" s="83" t="s">
        <v>234</v>
      </c>
      <c r="D65" s="83"/>
      <c r="E65" s="32"/>
      <c r="F65" s="32"/>
      <c r="G65" s="83" t="s">
        <v>234</v>
      </c>
      <c r="H65" s="83"/>
      <c r="I65" s="32"/>
      <c r="J65" s="32"/>
      <c r="K65" s="83" t="s">
        <v>234</v>
      </c>
      <c r="L65" s="83"/>
      <c r="M65" s="32"/>
      <c r="N65" s="32"/>
      <c r="O65" s="83">
        <v>26</v>
      </c>
      <c r="P65" s="83"/>
      <c r="Q65" s="32"/>
      <c r="R65" s="32"/>
      <c r="S65" s="83" t="s">
        <v>294</v>
      </c>
      <c r="T65" s="83"/>
      <c r="U65" s="82" t="s">
        <v>260</v>
      </c>
      <c r="V65" s="32"/>
      <c r="W65" s="83">
        <v>10</v>
      </c>
      <c r="X65" s="83"/>
      <c r="Y65" s="32"/>
    </row>
    <row r="66" spans="1:33">
      <c r="A66" s="12"/>
      <c r="B66" s="81"/>
      <c r="C66" s="83"/>
      <c r="D66" s="83"/>
      <c r="E66" s="32"/>
      <c r="F66" s="32"/>
      <c r="G66" s="83"/>
      <c r="H66" s="83"/>
      <c r="I66" s="32"/>
      <c r="J66" s="32"/>
      <c r="K66" s="83"/>
      <c r="L66" s="83"/>
      <c r="M66" s="32"/>
      <c r="N66" s="32"/>
      <c r="O66" s="83"/>
      <c r="P66" s="83"/>
      <c r="Q66" s="32"/>
      <c r="R66" s="32"/>
      <c r="S66" s="83"/>
      <c r="T66" s="83"/>
      <c r="U66" s="82"/>
      <c r="V66" s="32"/>
      <c r="W66" s="83"/>
      <c r="X66" s="83"/>
      <c r="Y66" s="32"/>
    </row>
    <row r="67" spans="1:33">
      <c r="A67" s="12"/>
      <c r="B67" s="81" t="s">
        <v>445</v>
      </c>
      <c r="C67" s="83" t="s">
        <v>293</v>
      </c>
      <c r="D67" s="83"/>
      <c r="E67" s="82" t="s">
        <v>260</v>
      </c>
      <c r="F67" s="32"/>
      <c r="G67" s="83">
        <v>71</v>
      </c>
      <c r="H67" s="83"/>
      <c r="I67" s="32"/>
      <c r="J67" s="32"/>
      <c r="K67" s="83">
        <v>51</v>
      </c>
      <c r="L67" s="83"/>
      <c r="M67" s="32"/>
      <c r="N67" s="32"/>
      <c r="O67" s="83" t="s">
        <v>446</v>
      </c>
      <c r="P67" s="83"/>
      <c r="Q67" s="82" t="s">
        <v>260</v>
      </c>
      <c r="R67" s="32"/>
      <c r="S67" s="83">
        <v>15</v>
      </c>
      <c r="T67" s="83"/>
      <c r="U67" s="32"/>
      <c r="V67" s="32"/>
      <c r="W67" s="83" t="s">
        <v>273</v>
      </c>
      <c r="X67" s="83"/>
      <c r="Y67" s="82" t="s">
        <v>260</v>
      </c>
    </row>
    <row r="68" spans="1:33" ht="15.75" thickBot="1">
      <c r="A68" s="12"/>
      <c r="B68" s="81"/>
      <c r="C68" s="85"/>
      <c r="D68" s="85"/>
      <c r="E68" s="88"/>
      <c r="F68" s="32"/>
      <c r="G68" s="85"/>
      <c r="H68" s="85"/>
      <c r="I68" s="40"/>
      <c r="J68" s="32"/>
      <c r="K68" s="85"/>
      <c r="L68" s="85"/>
      <c r="M68" s="40"/>
      <c r="N68" s="32"/>
      <c r="O68" s="85"/>
      <c r="P68" s="85"/>
      <c r="Q68" s="88"/>
      <c r="R68" s="32"/>
      <c r="S68" s="85"/>
      <c r="T68" s="85"/>
      <c r="U68" s="40"/>
      <c r="V68" s="32"/>
      <c r="W68" s="85"/>
      <c r="X68" s="85"/>
      <c r="Y68" s="88"/>
    </row>
    <row r="69" spans="1:33">
      <c r="A69" s="12"/>
      <c r="B69" s="86" t="s">
        <v>447</v>
      </c>
      <c r="C69" s="87" t="s">
        <v>232</v>
      </c>
      <c r="D69" s="89">
        <v>2</v>
      </c>
      <c r="E69" s="45"/>
      <c r="F69" s="32"/>
      <c r="G69" s="87" t="s">
        <v>232</v>
      </c>
      <c r="H69" s="89" t="s">
        <v>418</v>
      </c>
      <c r="I69" s="87" t="s">
        <v>260</v>
      </c>
      <c r="J69" s="32"/>
      <c r="K69" s="87" t="s">
        <v>232</v>
      </c>
      <c r="L69" s="89" t="s">
        <v>448</v>
      </c>
      <c r="M69" s="87" t="s">
        <v>260</v>
      </c>
      <c r="N69" s="32"/>
      <c r="O69" s="87" t="s">
        <v>232</v>
      </c>
      <c r="P69" s="89">
        <v>39</v>
      </c>
      <c r="Q69" s="45"/>
      <c r="R69" s="32"/>
      <c r="S69" s="87" t="s">
        <v>232</v>
      </c>
      <c r="T69" s="89" t="s">
        <v>298</v>
      </c>
      <c r="U69" s="87" t="s">
        <v>260</v>
      </c>
      <c r="V69" s="32"/>
      <c r="W69" s="87" t="s">
        <v>232</v>
      </c>
      <c r="X69" s="89">
        <v>25</v>
      </c>
      <c r="Y69" s="45"/>
    </row>
    <row r="70" spans="1:33">
      <c r="A70" s="12"/>
      <c r="B70" s="86"/>
      <c r="C70" s="97"/>
      <c r="D70" s="98"/>
      <c r="E70" s="65"/>
      <c r="F70" s="32"/>
      <c r="G70" s="97"/>
      <c r="H70" s="98"/>
      <c r="I70" s="97"/>
      <c r="J70" s="32"/>
      <c r="K70" s="97"/>
      <c r="L70" s="98"/>
      <c r="M70" s="97"/>
      <c r="N70" s="32"/>
      <c r="O70" s="97"/>
      <c r="P70" s="98"/>
      <c r="Q70" s="65"/>
      <c r="R70" s="32"/>
      <c r="S70" s="97"/>
      <c r="T70" s="98"/>
      <c r="U70" s="97"/>
      <c r="V70" s="32"/>
      <c r="W70" s="97"/>
      <c r="X70" s="98"/>
      <c r="Y70" s="65"/>
    </row>
    <row r="71" spans="1:33">
      <c r="A71" s="12"/>
      <c r="B71" s="81" t="s">
        <v>443</v>
      </c>
      <c r="C71" s="83">
        <v>1</v>
      </c>
      <c r="D71" s="83"/>
      <c r="E71" s="32"/>
      <c r="F71" s="32"/>
      <c r="G71" s="83" t="s">
        <v>287</v>
      </c>
      <c r="H71" s="83"/>
      <c r="I71" s="82" t="s">
        <v>260</v>
      </c>
      <c r="J71" s="32"/>
      <c r="K71" s="83" t="s">
        <v>318</v>
      </c>
      <c r="L71" s="83"/>
      <c r="M71" s="82" t="s">
        <v>260</v>
      </c>
      <c r="N71" s="32"/>
      <c r="O71" s="83">
        <v>4</v>
      </c>
      <c r="P71" s="83"/>
      <c r="Q71" s="32"/>
      <c r="R71" s="32"/>
      <c r="S71" s="83">
        <v>3</v>
      </c>
      <c r="T71" s="83"/>
      <c r="U71" s="32"/>
      <c r="V71" s="32"/>
      <c r="W71" s="83">
        <v>7</v>
      </c>
      <c r="X71" s="83"/>
      <c r="Y71" s="32"/>
    </row>
    <row r="72" spans="1:33">
      <c r="A72" s="12"/>
      <c r="B72" s="81"/>
      <c r="C72" s="83"/>
      <c r="D72" s="83"/>
      <c r="E72" s="32"/>
      <c r="F72" s="32"/>
      <c r="G72" s="83"/>
      <c r="H72" s="83"/>
      <c r="I72" s="82"/>
      <c r="J72" s="32"/>
      <c r="K72" s="83"/>
      <c r="L72" s="83"/>
      <c r="M72" s="82"/>
      <c r="N72" s="32"/>
      <c r="O72" s="83"/>
      <c r="P72" s="83"/>
      <c r="Q72" s="32"/>
      <c r="R72" s="32"/>
      <c r="S72" s="83"/>
      <c r="T72" s="83"/>
      <c r="U72" s="32"/>
      <c r="V72" s="32"/>
      <c r="W72" s="83"/>
      <c r="X72" s="83"/>
      <c r="Y72" s="32"/>
    </row>
    <row r="73" spans="1:33">
      <c r="A73" s="12"/>
      <c r="B73" s="81" t="s">
        <v>445</v>
      </c>
      <c r="C73" s="83" t="s">
        <v>309</v>
      </c>
      <c r="D73" s="83"/>
      <c r="E73" s="82" t="s">
        <v>260</v>
      </c>
      <c r="F73" s="32"/>
      <c r="G73" s="83">
        <v>13</v>
      </c>
      <c r="H73" s="83"/>
      <c r="I73" s="32"/>
      <c r="J73" s="32"/>
      <c r="K73" s="83">
        <v>12</v>
      </c>
      <c r="L73" s="83"/>
      <c r="M73" s="32"/>
      <c r="N73" s="32"/>
      <c r="O73" s="83" t="s">
        <v>296</v>
      </c>
      <c r="P73" s="83"/>
      <c r="Q73" s="82" t="s">
        <v>260</v>
      </c>
      <c r="R73" s="32"/>
      <c r="S73" s="83">
        <v>6</v>
      </c>
      <c r="T73" s="83"/>
      <c r="U73" s="32"/>
      <c r="V73" s="32"/>
      <c r="W73" s="83" t="s">
        <v>449</v>
      </c>
      <c r="X73" s="83"/>
      <c r="Y73" s="82" t="s">
        <v>260</v>
      </c>
    </row>
    <row r="74" spans="1:33" ht="15.75" thickBot="1">
      <c r="A74" s="12"/>
      <c r="B74" s="81"/>
      <c r="C74" s="85"/>
      <c r="D74" s="85"/>
      <c r="E74" s="88"/>
      <c r="F74" s="32"/>
      <c r="G74" s="85"/>
      <c r="H74" s="85"/>
      <c r="I74" s="40"/>
      <c r="J74" s="32"/>
      <c r="K74" s="85"/>
      <c r="L74" s="85"/>
      <c r="M74" s="40"/>
      <c r="N74" s="32"/>
      <c r="O74" s="85"/>
      <c r="P74" s="85"/>
      <c r="Q74" s="88"/>
      <c r="R74" s="32"/>
      <c r="S74" s="85"/>
      <c r="T74" s="85"/>
      <c r="U74" s="40"/>
      <c r="V74" s="32"/>
      <c r="W74" s="85"/>
      <c r="X74" s="85"/>
      <c r="Y74" s="88"/>
    </row>
    <row r="75" spans="1:33">
      <c r="A75" s="12"/>
      <c r="B75" s="86" t="s">
        <v>450</v>
      </c>
      <c r="C75" s="87" t="s">
        <v>232</v>
      </c>
      <c r="D75" s="89">
        <v>2</v>
      </c>
      <c r="E75" s="45"/>
      <c r="F75" s="32"/>
      <c r="G75" s="87" t="s">
        <v>232</v>
      </c>
      <c r="H75" s="89" t="s">
        <v>417</v>
      </c>
      <c r="I75" s="87" t="s">
        <v>260</v>
      </c>
      <c r="J75" s="32"/>
      <c r="K75" s="87" t="s">
        <v>232</v>
      </c>
      <c r="L75" s="89" t="s">
        <v>451</v>
      </c>
      <c r="M75" s="87" t="s">
        <v>260</v>
      </c>
      <c r="N75" s="32"/>
      <c r="O75" s="87" t="s">
        <v>232</v>
      </c>
      <c r="P75" s="89">
        <v>7</v>
      </c>
      <c r="Q75" s="45"/>
      <c r="R75" s="32"/>
      <c r="S75" s="87" t="s">
        <v>232</v>
      </c>
      <c r="T75" s="89" t="s">
        <v>269</v>
      </c>
      <c r="U75" s="87" t="s">
        <v>260</v>
      </c>
      <c r="V75" s="32"/>
      <c r="W75" s="87" t="s">
        <v>232</v>
      </c>
      <c r="X75" s="89">
        <v>2</v>
      </c>
      <c r="Y75" s="45"/>
    </row>
    <row r="76" spans="1:33" ht="15.75" thickBot="1">
      <c r="A76" s="12"/>
      <c r="B76" s="86"/>
      <c r="C76" s="93"/>
      <c r="D76" s="94"/>
      <c r="E76" s="46"/>
      <c r="F76" s="32"/>
      <c r="G76" s="93"/>
      <c r="H76" s="94"/>
      <c r="I76" s="93"/>
      <c r="J76" s="32"/>
      <c r="K76" s="93"/>
      <c r="L76" s="94"/>
      <c r="M76" s="93"/>
      <c r="N76" s="32"/>
      <c r="O76" s="93"/>
      <c r="P76" s="94"/>
      <c r="Q76" s="46"/>
      <c r="R76" s="32"/>
      <c r="S76" s="93"/>
      <c r="T76" s="94"/>
      <c r="U76" s="93"/>
      <c r="V76" s="32"/>
      <c r="W76" s="93"/>
      <c r="X76" s="94"/>
      <c r="Y76" s="46"/>
    </row>
    <row r="77" spans="1:33" ht="15.75" thickTop="1">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2"/>
      <c r="B78" s="16"/>
      <c r="C78" s="16"/>
    </row>
    <row r="79" spans="1:33" ht="33.75">
      <c r="A79" s="12"/>
      <c r="B79" s="49" t="s">
        <v>244</v>
      </c>
      <c r="C79" s="50" t="s">
        <v>452</v>
      </c>
    </row>
    <row r="80" spans="1:33">
      <c r="A80" s="12" t="s">
        <v>952</v>
      </c>
      <c r="B80" s="52" t="s">
        <v>454</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row>
    <row r="81" spans="1:33">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row>
    <row r="82" spans="1:33">
      <c r="A82" s="12"/>
      <c r="B82" s="28"/>
      <c r="C82" s="28"/>
      <c r="D82" s="28"/>
      <c r="E82" s="28"/>
      <c r="F82" s="28"/>
      <c r="G82" s="28"/>
      <c r="H82" s="28"/>
      <c r="I82" s="28"/>
      <c r="J82" s="28"/>
      <c r="K82" s="28"/>
      <c r="L82" s="28"/>
      <c r="M82" s="28"/>
      <c r="N82" s="28"/>
      <c r="O82" s="28"/>
      <c r="P82" s="28"/>
      <c r="Q82" s="28"/>
    </row>
    <row r="83" spans="1:33">
      <c r="A83" s="12"/>
      <c r="B83" s="16"/>
      <c r="C83" s="16"/>
      <c r="D83" s="16"/>
      <c r="E83" s="16"/>
      <c r="F83" s="16"/>
      <c r="G83" s="16"/>
      <c r="H83" s="16"/>
      <c r="I83" s="16"/>
      <c r="J83" s="16"/>
      <c r="K83" s="16"/>
      <c r="L83" s="16"/>
      <c r="M83" s="16"/>
      <c r="N83" s="16"/>
      <c r="O83" s="16"/>
      <c r="P83" s="16"/>
      <c r="Q83" s="16"/>
    </row>
    <row r="84" spans="1:33">
      <c r="A84" s="12"/>
      <c r="B84" s="32"/>
      <c r="C84" s="32"/>
      <c r="D84" s="102" t="s">
        <v>455</v>
      </c>
      <c r="E84" s="102"/>
      <c r="F84" s="102"/>
      <c r="G84" s="32"/>
      <c r="H84" s="73" t="s">
        <v>456</v>
      </c>
      <c r="I84" s="32"/>
      <c r="J84" s="102" t="s">
        <v>458</v>
      </c>
      <c r="K84" s="32"/>
      <c r="L84" s="102" t="s">
        <v>459</v>
      </c>
      <c r="M84" s="32"/>
      <c r="N84" s="102" t="s">
        <v>460</v>
      </c>
      <c r="O84" s="102"/>
      <c r="P84" s="32"/>
      <c r="Q84" s="102" t="s">
        <v>461</v>
      </c>
    </row>
    <row r="85" spans="1:33" ht="15.75" thickBot="1">
      <c r="A85" s="12"/>
      <c r="B85" s="32"/>
      <c r="C85" s="32"/>
      <c r="D85" s="78"/>
      <c r="E85" s="78"/>
      <c r="F85" s="78"/>
      <c r="G85" s="32"/>
      <c r="H85" s="74" t="s">
        <v>457</v>
      </c>
      <c r="I85" s="32"/>
      <c r="J85" s="78"/>
      <c r="K85" s="32"/>
      <c r="L85" s="78"/>
      <c r="M85" s="32"/>
      <c r="N85" s="78"/>
      <c r="O85" s="78"/>
      <c r="P85" s="32"/>
      <c r="Q85" s="78"/>
    </row>
    <row r="86" spans="1:33">
      <c r="A86" s="12"/>
      <c r="B86" s="103" t="s">
        <v>436</v>
      </c>
      <c r="C86" s="32"/>
      <c r="D86" s="104" t="s">
        <v>232</v>
      </c>
      <c r="E86" s="106">
        <v>2</v>
      </c>
      <c r="F86" s="45"/>
      <c r="G86" s="32"/>
      <c r="H86" s="109" t="s">
        <v>462</v>
      </c>
      <c r="I86" s="32"/>
      <c r="J86" s="104" t="s">
        <v>463</v>
      </c>
      <c r="K86" s="32"/>
      <c r="L86" s="106" t="s">
        <v>464</v>
      </c>
      <c r="M86" s="32"/>
      <c r="N86" s="111">
        <v>0.9</v>
      </c>
      <c r="O86" s="111"/>
      <c r="P86" s="32"/>
      <c r="Q86" s="109" t="s">
        <v>465</v>
      </c>
    </row>
    <row r="87" spans="1:33">
      <c r="A87" s="12"/>
      <c r="B87" s="103"/>
      <c r="C87" s="32"/>
      <c r="D87" s="105"/>
      <c r="E87" s="107"/>
      <c r="F87" s="65"/>
      <c r="G87" s="32"/>
      <c r="H87" s="108"/>
      <c r="I87" s="32"/>
      <c r="J87" s="103"/>
      <c r="K87" s="32"/>
      <c r="L87" s="110"/>
      <c r="M87" s="32"/>
      <c r="N87" s="112"/>
      <c r="O87" s="112"/>
      <c r="P87" s="32"/>
      <c r="Q87" s="113"/>
    </row>
    <row r="88" spans="1:33">
      <c r="A88" s="12"/>
      <c r="B88" s="18"/>
      <c r="C88" s="18"/>
      <c r="D88" s="32"/>
      <c r="E88" s="32"/>
      <c r="F88" s="32"/>
      <c r="G88" s="18"/>
      <c r="H88" s="18"/>
      <c r="I88" s="18"/>
      <c r="J88" s="18"/>
      <c r="K88" s="18"/>
      <c r="L88" s="18"/>
      <c r="M88" s="18"/>
      <c r="N88" s="32"/>
      <c r="O88" s="32"/>
      <c r="P88" s="18"/>
      <c r="Q88" s="18"/>
    </row>
    <row r="89" spans="1:33">
      <c r="A89" s="12"/>
      <c r="B89" s="114" t="s">
        <v>466</v>
      </c>
      <c r="C89" s="32"/>
      <c r="D89" s="114" t="s">
        <v>232</v>
      </c>
      <c r="E89" s="115" t="s">
        <v>451</v>
      </c>
      <c r="F89" s="114" t="s">
        <v>260</v>
      </c>
      <c r="G89" s="32"/>
      <c r="H89" s="116" t="s">
        <v>462</v>
      </c>
      <c r="I89" s="32"/>
      <c r="J89" s="103" t="s">
        <v>467</v>
      </c>
      <c r="K89" s="32"/>
      <c r="L89" s="110" t="s">
        <v>468</v>
      </c>
      <c r="M89" s="32"/>
      <c r="N89" s="117">
        <v>891000</v>
      </c>
      <c r="O89" s="32"/>
      <c r="P89" s="32"/>
      <c r="Q89" s="108" t="s">
        <v>469</v>
      </c>
    </row>
    <row r="90" spans="1:33">
      <c r="A90" s="12"/>
      <c r="B90" s="114"/>
      <c r="C90" s="32"/>
      <c r="D90" s="114"/>
      <c r="E90" s="115"/>
      <c r="F90" s="114"/>
      <c r="G90" s="32"/>
      <c r="H90" s="116"/>
      <c r="I90" s="32"/>
      <c r="J90" s="103"/>
      <c r="K90" s="32"/>
      <c r="L90" s="110"/>
      <c r="M90" s="32"/>
      <c r="N90" s="117"/>
      <c r="O90" s="32"/>
      <c r="P90" s="32"/>
      <c r="Q90" s="108"/>
    </row>
    <row r="91" spans="1:33">
      <c r="A91" s="12"/>
      <c r="B91" s="114"/>
      <c r="C91" s="18"/>
      <c r="D91" s="114"/>
      <c r="E91" s="115"/>
      <c r="F91" s="114"/>
      <c r="G91" s="18"/>
      <c r="H91" s="116"/>
      <c r="I91" s="18"/>
      <c r="J91" s="99" t="s">
        <v>470</v>
      </c>
      <c r="K91" s="18"/>
      <c r="L91" s="100" t="s">
        <v>471</v>
      </c>
      <c r="M91" s="18"/>
      <c r="N91" s="118">
        <v>52.8</v>
      </c>
      <c r="O91" s="118"/>
      <c r="P91" s="18"/>
      <c r="Q91" s="101" t="s">
        <v>465</v>
      </c>
    </row>
    <row r="92" spans="1:33">
      <c r="A92" s="12" t="s">
        <v>953</v>
      </c>
      <c r="B92" s="52" t="s">
        <v>496</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row>
    <row r="93" spans="1:33">
      <c r="A93" s="12"/>
      <c r="B93" s="53"/>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c r="AE93" s="53"/>
      <c r="AF93" s="53"/>
      <c r="AG93" s="53"/>
    </row>
    <row r="94" spans="1:33">
      <c r="A94" s="12"/>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33">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33" ht="15.75" thickBot="1">
      <c r="A96" s="12"/>
      <c r="B96" s="18"/>
      <c r="C96" s="18"/>
      <c r="D96" s="78" t="s">
        <v>497</v>
      </c>
      <c r="E96" s="78"/>
      <c r="F96" s="78"/>
      <c r="G96" s="78"/>
      <c r="H96" s="78"/>
      <c r="I96" s="78"/>
      <c r="J96" s="78"/>
      <c r="K96" s="78"/>
      <c r="L96" s="78"/>
      <c r="M96" s="78"/>
      <c r="N96" s="78"/>
      <c r="O96" s="18"/>
      <c r="P96" s="78" t="s">
        <v>498</v>
      </c>
      <c r="Q96" s="78"/>
      <c r="R96" s="78"/>
      <c r="S96" s="78"/>
      <c r="T96" s="78"/>
      <c r="U96" s="78"/>
      <c r="V96" s="78"/>
      <c r="W96" s="78"/>
      <c r="X96" s="78"/>
      <c r="Y96" s="78"/>
      <c r="Z96" s="78"/>
    </row>
    <row r="97" spans="1:33" ht="15.75" thickBot="1">
      <c r="A97" s="12"/>
      <c r="B97" s="18"/>
      <c r="C97" s="18"/>
      <c r="D97" s="79" t="s">
        <v>499</v>
      </c>
      <c r="E97" s="79"/>
      <c r="F97" s="79"/>
      <c r="G97" s="18"/>
      <c r="H97" s="79" t="s">
        <v>500</v>
      </c>
      <c r="I97" s="79"/>
      <c r="J97" s="79"/>
      <c r="K97" s="18"/>
      <c r="L97" s="79" t="s">
        <v>501</v>
      </c>
      <c r="M97" s="79"/>
      <c r="N97" s="79"/>
      <c r="O97" s="18"/>
      <c r="P97" s="79" t="s">
        <v>499</v>
      </c>
      <c r="Q97" s="79"/>
      <c r="R97" s="79"/>
      <c r="S97" s="18"/>
      <c r="T97" s="79" t="s">
        <v>500</v>
      </c>
      <c r="U97" s="79"/>
      <c r="V97" s="79"/>
      <c r="W97" s="18"/>
      <c r="X97" s="79" t="s">
        <v>501</v>
      </c>
      <c r="Y97" s="79"/>
      <c r="Z97" s="79"/>
    </row>
    <row r="98" spans="1:33">
      <c r="A98" s="12"/>
      <c r="B98" s="18"/>
      <c r="C98" s="18"/>
      <c r="D98" s="80" t="s">
        <v>255</v>
      </c>
      <c r="E98" s="80"/>
      <c r="F98" s="80"/>
      <c r="G98" s="80"/>
      <c r="H98" s="80"/>
      <c r="I98" s="80"/>
      <c r="J98" s="80"/>
      <c r="K98" s="80"/>
      <c r="L98" s="80"/>
      <c r="M98" s="80"/>
      <c r="N98" s="80"/>
      <c r="O98" s="80"/>
      <c r="P98" s="80"/>
      <c r="Q98" s="80"/>
      <c r="R98" s="80"/>
      <c r="S98" s="80"/>
      <c r="T98" s="80"/>
      <c r="U98" s="80"/>
      <c r="V98" s="80"/>
      <c r="W98" s="80"/>
      <c r="X98" s="80"/>
      <c r="Y98" s="80"/>
      <c r="Z98" s="80"/>
    </row>
    <row r="99" spans="1:33">
      <c r="A99" s="12"/>
      <c r="B99" s="75" t="s">
        <v>502</v>
      </c>
      <c r="C99" s="18"/>
      <c r="D99" s="32"/>
      <c r="E99" s="32"/>
      <c r="F99" s="32"/>
      <c r="G99" s="18"/>
      <c r="H99" s="32"/>
      <c r="I99" s="32"/>
      <c r="J99" s="32"/>
      <c r="K99" s="18"/>
      <c r="L99" s="32"/>
      <c r="M99" s="32"/>
      <c r="N99" s="32"/>
      <c r="O99" s="18"/>
      <c r="P99" s="32"/>
      <c r="Q99" s="32"/>
      <c r="R99" s="32"/>
      <c r="S99" s="18"/>
      <c r="T99" s="32"/>
      <c r="U99" s="32"/>
      <c r="V99" s="32"/>
      <c r="W99" s="18"/>
      <c r="X99" s="32"/>
      <c r="Y99" s="32"/>
      <c r="Z99" s="32"/>
    </row>
    <row r="100" spans="1:33">
      <c r="A100" s="12"/>
      <c r="B100" s="82" t="s">
        <v>272</v>
      </c>
      <c r="C100" s="32"/>
      <c r="D100" s="82" t="s">
        <v>232</v>
      </c>
      <c r="E100" s="84">
        <v>1767</v>
      </c>
      <c r="F100" s="32"/>
      <c r="G100" s="32"/>
      <c r="H100" s="82" t="s">
        <v>232</v>
      </c>
      <c r="I100" s="83">
        <v>43</v>
      </c>
      <c r="J100" s="32"/>
      <c r="K100" s="32"/>
      <c r="L100" s="82" t="s">
        <v>232</v>
      </c>
      <c r="M100" s="84">
        <v>1810</v>
      </c>
      <c r="N100" s="32"/>
      <c r="O100" s="32"/>
      <c r="P100" s="82" t="s">
        <v>232</v>
      </c>
      <c r="Q100" s="84">
        <v>1724</v>
      </c>
      <c r="R100" s="32"/>
      <c r="S100" s="32"/>
      <c r="T100" s="82" t="s">
        <v>232</v>
      </c>
      <c r="U100" s="83">
        <v>27</v>
      </c>
      <c r="V100" s="32"/>
      <c r="W100" s="123"/>
      <c r="X100" s="82" t="s">
        <v>232</v>
      </c>
      <c r="Y100" s="84">
        <v>1751</v>
      </c>
      <c r="Z100" s="32"/>
    </row>
    <row r="101" spans="1:33">
      <c r="A101" s="12"/>
      <c r="B101" s="82"/>
      <c r="C101" s="32"/>
      <c r="D101" s="82"/>
      <c r="E101" s="84"/>
      <c r="F101" s="32"/>
      <c r="G101" s="32"/>
      <c r="H101" s="82"/>
      <c r="I101" s="83"/>
      <c r="J101" s="32"/>
      <c r="K101" s="32"/>
      <c r="L101" s="82"/>
      <c r="M101" s="84"/>
      <c r="N101" s="32"/>
      <c r="O101" s="32"/>
      <c r="P101" s="82"/>
      <c r="Q101" s="84"/>
      <c r="R101" s="32"/>
      <c r="S101" s="32"/>
      <c r="T101" s="82"/>
      <c r="U101" s="83"/>
      <c r="V101" s="32"/>
      <c r="W101" s="123"/>
      <c r="X101" s="82"/>
      <c r="Y101" s="84"/>
      <c r="Z101" s="32"/>
    </row>
    <row r="102" spans="1:33">
      <c r="A102" s="12"/>
      <c r="B102" s="82" t="s">
        <v>18</v>
      </c>
      <c r="C102" s="32"/>
      <c r="D102" s="83">
        <v>812</v>
      </c>
      <c r="E102" s="83"/>
      <c r="F102" s="32"/>
      <c r="G102" s="32"/>
      <c r="H102" s="83">
        <v>22</v>
      </c>
      <c r="I102" s="83"/>
      <c r="J102" s="32"/>
      <c r="K102" s="32"/>
      <c r="L102" s="83">
        <v>834</v>
      </c>
      <c r="M102" s="83"/>
      <c r="N102" s="32"/>
      <c r="O102" s="32"/>
      <c r="P102" s="83">
        <v>788</v>
      </c>
      <c r="Q102" s="83"/>
      <c r="R102" s="32"/>
      <c r="S102" s="32"/>
      <c r="T102" s="83">
        <v>13</v>
      </c>
      <c r="U102" s="83"/>
      <c r="V102" s="32"/>
      <c r="W102" s="32"/>
      <c r="X102" s="83">
        <v>801</v>
      </c>
      <c r="Y102" s="83"/>
      <c r="Z102" s="32"/>
    </row>
    <row r="103" spans="1:33">
      <c r="A103" s="12"/>
      <c r="B103" s="82"/>
      <c r="C103" s="32"/>
      <c r="D103" s="83"/>
      <c r="E103" s="83"/>
      <c r="F103" s="32"/>
      <c r="G103" s="32"/>
      <c r="H103" s="83"/>
      <c r="I103" s="83"/>
      <c r="J103" s="32"/>
      <c r="K103" s="32"/>
      <c r="L103" s="83"/>
      <c r="M103" s="83"/>
      <c r="N103" s="32"/>
      <c r="O103" s="32"/>
      <c r="P103" s="83"/>
      <c r="Q103" s="83"/>
      <c r="R103" s="32"/>
      <c r="S103" s="32"/>
      <c r="T103" s="83"/>
      <c r="U103" s="83"/>
      <c r="V103" s="32"/>
      <c r="W103" s="32"/>
      <c r="X103" s="83"/>
      <c r="Y103" s="83"/>
      <c r="Z103" s="32"/>
    </row>
    <row r="104" spans="1:33">
      <c r="A104" s="12"/>
      <c r="B104" s="18"/>
      <c r="C104" s="18"/>
      <c r="D104" s="32"/>
      <c r="E104" s="32"/>
      <c r="F104" s="32"/>
      <c r="G104" s="18"/>
      <c r="H104" s="32"/>
      <c r="I104" s="32"/>
      <c r="J104" s="32"/>
      <c r="K104" s="18"/>
      <c r="L104" s="32"/>
      <c r="M104" s="32"/>
      <c r="N104" s="32"/>
      <c r="O104" s="18"/>
      <c r="P104" s="32"/>
      <c r="Q104" s="32"/>
      <c r="R104" s="32"/>
      <c r="S104" s="18"/>
      <c r="T104" s="32"/>
      <c r="U104" s="32"/>
      <c r="V104" s="32"/>
      <c r="W104" s="18"/>
      <c r="X104" s="32"/>
      <c r="Y104" s="32"/>
      <c r="Z104" s="32"/>
    </row>
    <row r="105" spans="1:33">
      <c r="A105" s="12"/>
      <c r="B105" s="75" t="s">
        <v>503</v>
      </c>
      <c r="C105" s="18"/>
      <c r="D105" s="32"/>
      <c r="E105" s="32"/>
      <c r="F105" s="32"/>
      <c r="G105" s="18"/>
      <c r="H105" s="32"/>
      <c r="I105" s="32"/>
      <c r="J105" s="32"/>
      <c r="K105" s="18"/>
      <c r="L105" s="32"/>
      <c r="M105" s="32"/>
      <c r="N105" s="32"/>
      <c r="O105" s="18"/>
      <c r="P105" s="32"/>
      <c r="Q105" s="32"/>
      <c r="R105" s="32"/>
      <c r="S105" s="18"/>
      <c r="T105" s="32"/>
      <c r="U105" s="32"/>
      <c r="V105" s="32"/>
      <c r="W105" s="18"/>
      <c r="X105" s="32"/>
      <c r="Y105" s="32"/>
      <c r="Z105" s="32"/>
    </row>
    <row r="106" spans="1:33">
      <c r="A106" s="12"/>
      <c r="B106" s="82" t="s">
        <v>272</v>
      </c>
      <c r="C106" s="32"/>
      <c r="D106" s="82" t="s">
        <v>232</v>
      </c>
      <c r="E106" s="83">
        <v>648</v>
      </c>
      <c r="F106" s="32"/>
      <c r="G106" s="32"/>
      <c r="H106" s="82" t="s">
        <v>232</v>
      </c>
      <c r="I106" s="83">
        <v>47</v>
      </c>
      <c r="J106" s="32"/>
      <c r="K106" s="32"/>
      <c r="L106" s="82" t="s">
        <v>232</v>
      </c>
      <c r="M106" s="83">
        <v>695</v>
      </c>
      <c r="N106" s="32"/>
      <c r="O106" s="32"/>
      <c r="P106" s="82" t="s">
        <v>232</v>
      </c>
      <c r="Q106" s="83">
        <v>533</v>
      </c>
      <c r="R106" s="32"/>
      <c r="S106" s="32"/>
      <c r="T106" s="82" t="s">
        <v>232</v>
      </c>
      <c r="U106" s="83">
        <v>58</v>
      </c>
      <c r="V106" s="32"/>
      <c r="W106" s="32"/>
      <c r="X106" s="82" t="s">
        <v>232</v>
      </c>
      <c r="Y106" s="83">
        <v>591</v>
      </c>
      <c r="Z106" s="32"/>
    </row>
    <row r="107" spans="1:33">
      <c r="A107" s="12"/>
      <c r="B107" s="82"/>
      <c r="C107" s="32"/>
      <c r="D107" s="82"/>
      <c r="E107" s="83"/>
      <c r="F107" s="32"/>
      <c r="G107" s="32"/>
      <c r="H107" s="82"/>
      <c r="I107" s="83"/>
      <c r="J107" s="32"/>
      <c r="K107" s="32"/>
      <c r="L107" s="82"/>
      <c r="M107" s="83"/>
      <c r="N107" s="32"/>
      <c r="O107" s="32"/>
      <c r="P107" s="82"/>
      <c r="Q107" s="83"/>
      <c r="R107" s="32"/>
      <c r="S107" s="32"/>
      <c r="T107" s="82"/>
      <c r="U107" s="83"/>
      <c r="V107" s="32"/>
      <c r="W107" s="32"/>
      <c r="X107" s="82"/>
      <c r="Y107" s="83"/>
      <c r="Z107" s="32"/>
    </row>
    <row r="108" spans="1:33">
      <c r="A108" s="12"/>
      <c r="B108" s="82" t="s">
        <v>18</v>
      </c>
      <c r="C108" s="32"/>
      <c r="D108" s="83">
        <v>442</v>
      </c>
      <c r="E108" s="83"/>
      <c r="F108" s="32"/>
      <c r="G108" s="32"/>
      <c r="H108" s="83">
        <v>27</v>
      </c>
      <c r="I108" s="83"/>
      <c r="J108" s="32"/>
      <c r="K108" s="32"/>
      <c r="L108" s="83">
        <v>469</v>
      </c>
      <c r="M108" s="83"/>
      <c r="N108" s="32"/>
      <c r="O108" s="32"/>
      <c r="P108" s="83">
        <v>329</v>
      </c>
      <c r="Q108" s="83"/>
      <c r="R108" s="32"/>
      <c r="S108" s="32"/>
      <c r="T108" s="83">
        <v>31</v>
      </c>
      <c r="U108" s="83"/>
      <c r="V108" s="32"/>
      <c r="W108" s="32"/>
      <c r="X108" s="83">
        <v>360</v>
      </c>
      <c r="Y108" s="83"/>
      <c r="Z108" s="32"/>
    </row>
    <row r="109" spans="1:33">
      <c r="A109" s="12"/>
      <c r="B109" s="82"/>
      <c r="C109" s="32"/>
      <c r="D109" s="83"/>
      <c r="E109" s="83"/>
      <c r="F109" s="32"/>
      <c r="G109" s="32"/>
      <c r="H109" s="83"/>
      <c r="I109" s="83"/>
      <c r="J109" s="32"/>
      <c r="K109" s="32"/>
      <c r="L109" s="83"/>
      <c r="M109" s="83"/>
      <c r="N109" s="32"/>
      <c r="O109" s="32"/>
      <c r="P109" s="83"/>
      <c r="Q109" s="83"/>
      <c r="R109" s="32"/>
      <c r="S109" s="32"/>
      <c r="T109" s="83"/>
      <c r="U109" s="83"/>
      <c r="V109" s="32"/>
      <c r="W109" s="32"/>
      <c r="X109" s="83"/>
      <c r="Y109" s="83"/>
      <c r="Z109" s="32"/>
    </row>
    <row r="110" spans="1:33">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row>
    <row r="111" spans="1:33">
      <c r="A111" s="12"/>
      <c r="B111" s="16"/>
      <c r="C111" s="16"/>
    </row>
    <row r="112" spans="1:33" ht="45">
      <c r="A112" s="12"/>
      <c r="B112" s="124" t="s">
        <v>244</v>
      </c>
      <c r="C112" s="125" t="s">
        <v>504</v>
      </c>
    </row>
    <row r="113" spans="1:33">
      <c r="A113" s="12"/>
      <c r="B113" s="16"/>
      <c r="C113" s="16"/>
    </row>
    <row r="114" spans="1:33" ht="22.5">
      <c r="A114" s="12"/>
      <c r="B114" s="124" t="s">
        <v>427</v>
      </c>
      <c r="C114" s="99" t="s">
        <v>505</v>
      </c>
    </row>
    <row r="115" spans="1:33">
      <c r="A115" s="12" t="s">
        <v>954</v>
      </c>
      <c r="B115" s="52" t="s">
        <v>506</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row>
    <row r="116" spans="1:33">
      <c r="A116" s="12"/>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row>
    <row r="117" spans="1:33">
      <c r="A117" s="12"/>
      <c r="B117" s="28"/>
      <c r="C117" s="28"/>
      <c r="D117" s="28"/>
      <c r="E117" s="28"/>
      <c r="F117" s="28"/>
      <c r="G117" s="28"/>
      <c r="H117" s="28"/>
      <c r="I117" s="28"/>
      <c r="J117" s="28"/>
      <c r="K117" s="28"/>
      <c r="L117" s="28"/>
      <c r="M117" s="28"/>
      <c r="N117" s="28"/>
      <c r="O117" s="28"/>
      <c r="P117" s="28"/>
      <c r="Q117" s="28"/>
      <c r="R117" s="28"/>
      <c r="S117" s="28"/>
      <c r="T117" s="28"/>
      <c r="U117" s="28"/>
      <c r="V117" s="28"/>
    </row>
    <row r="118" spans="1:33">
      <c r="A118" s="12"/>
      <c r="B118" s="16"/>
      <c r="C118" s="16"/>
      <c r="D118" s="16"/>
      <c r="E118" s="16"/>
      <c r="F118" s="16"/>
      <c r="G118" s="16"/>
      <c r="H118" s="16"/>
      <c r="I118" s="16"/>
      <c r="J118" s="16"/>
      <c r="K118" s="16"/>
      <c r="L118" s="16"/>
      <c r="M118" s="16"/>
      <c r="N118" s="16"/>
      <c r="O118" s="16"/>
      <c r="P118" s="16"/>
      <c r="Q118" s="16"/>
      <c r="R118" s="16"/>
      <c r="S118" s="16"/>
      <c r="T118" s="16"/>
      <c r="U118" s="16"/>
      <c r="V118" s="16"/>
    </row>
    <row r="119" spans="1:33" ht="15.75" thickBot="1">
      <c r="A119" s="12"/>
      <c r="B119" s="78" t="s">
        <v>507</v>
      </c>
      <c r="C119" s="78"/>
      <c r="D119" s="78"/>
      <c r="E119" s="78"/>
      <c r="F119" s="78"/>
      <c r="G119" s="78"/>
      <c r="H119" s="78"/>
      <c r="I119" s="78"/>
      <c r="J119" s="78"/>
      <c r="K119" s="78"/>
      <c r="L119" s="78"/>
      <c r="M119" s="78"/>
      <c r="N119" s="78"/>
      <c r="O119" s="78"/>
      <c r="P119" s="78"/>
      <c r="Q119" s="78"/>
      <c r="R119" s="78"/>
      <c r="S119" s="78"/>
      <c r="T119" s="78"/>
      <c r="U119" s="78"/>
      <c r="V119" s="78"/>
    </row>
    <row r="120" spans="1:33">
      <c r="A120" s="12"/>
      <c r="B120" s="127" t="s">
        <v>398</v>
      </c>
      <c r="C120" s="45"/>
      <c r="D120" s="129" t="s">
        <v>508</v>
      </c>
      <c r="E120" s="129"/>
      <c r="F120" s="129"/>
      <c r="G120" s="45"/>
      <c r="H120" s="129" t="s">
        <v>509</v>
      </c>
      <c r="I120" s="129"/>
      <c r="J120" s="129"/>
      <c r="K120" s="45"/>
      <c r="L120" s="129" t="s">
        <v>510</v>
      </c>
      <c r="M120" s="129"/>
      <c r="N120" s="129"/>
      <c r="O120" s="45"/>
      <c r="P120" s="129" t="s">
        <v>511</v>
      </c>
      <c r="Q120" s="129"/>
      <c r="R120" s="129"/>
      <c r="S120" s="45"/>
      <c r="T120" s="129" t="s">
        <v>512</v>
      </c>
      <c r="U120" s="129"/>
      <c r="V120" s="129"/>
    </row>
    <row r="121" spans="1:33" ht="15.75" thickBot="1">
      <c r="A121" s="12"/>
      <c r="B121" s="128"/>
      <c r="C121" s="32"/>
      <c r="D121" s="78"/>
      <c r="E121" s="78"/>
      <c r="F121" s="78"/>
      <c r="G121" s="32"/>
      <c r="H121" s="78"/>
      <c r="I121" s="78"/>
      <c r="J121" s="78"/>
      <c r="K121" s="32"/>
      <c r="L121" s="78"/>
      <c r="M121" s="78"/>
      <c r="N121" s="78"/>
      <c r="O121" s="32"/>
      <c r="P121" s="78"/>
      <c r="Q121" s="78"/>
      <c r="R121" s="78"/>
      <c r="S121" s="32"/>
      <c r="T121" s="78" t="s">
        <v>513</v>
      </c>
      <c r="U121" s="78"/>
      <c r="V121" s="78"/>
    </row>
    <row r="122" spans="1:33">
      <c r="A122" s="12"/>
      <c r="B122" s="18"/>
      <c r="C122" s="18"/>
      <c r="D122" s="80" t="s">
        <v>255</v>
      </c>
      <c r="E122" s="80"/>
      <c r="F122" s="80"/>
      <c r="G122" s="80"/>
      <c r="H122" s="80"/>
      <c r="I122" s="80"/>
      <c r="J122" s="80"/>
      <c r="K122" s="80"/>
      <c r="L122" s="80"/>
      <c r="M122" s="80"/>
      <c r="N122" s="80"/>
      <c r="O122" s="80"/>
      <c r="P122" s="80"/>
      <c r="Q122" s="80"/>
      <c r="R122" s="80"/>
      <c r="S122" s="80"/>
      <c r="T122" s="80"/>
      <c r="U122" s="80"/>
      <c r="V122" s="80"/>
    </row>
    <row r="123" spans="1:33">
      <c r="A123" s="12"/>
      <c r="B123" s="82" t="s">
        <v>272</v>
      </c>
      <c r="C123" s="32"/>
      <c r="D123" s="82" t="s">
        <v>232</v>
      </c>
      <c r="E123" s="83">
        <v>371</v>
      </c>
      <c r="F123" s="32"/>
      <c r="G123" s="32"/>
      <c r="H123" s="82" t="s">
        <v>232</v>
      </c>
      <c r="I123" s="83">
        <v>60</v>
      </c>
      <c r="J123" s="32"/>
      <c r="K123" s="32"/>
      <c r="L123" s="82" t="s">
        <v>232</v>
      </c>
      <c r="M123" s="83" t="s">
        <v>514</v>
      </c>
      <c r="N123" s="82" t="s">
        <v>260</v>
      </c>
      <c r="O123" s="32"/>
      <c r="P123" s="82" t="s">
        <v>232</v>
      </c>
      <c r="Q123" s="83" t="s">
        <v>325</v>
      </c>
      <c r="R123" s="82" t="s">
        <v>260</v>
      </c>
      <c r="S123" s="32"/>
      <c r="T123" s="82" t="s">
        <v>232</v>
      </c>
      <c r="U123" s="83">
        <v>25</v>
      </c>
      <c r="V123" s="32"/>
    </row>
    <row r="124" spans="1:33">
      <c r="A124" s="12"/>
      <c r="B124" s="82"/>
      <c r="C124" s="32"/>
      <c r="D124" s="82"/>
      <c r="E124" s="83"/>
      <c r="F124" s="32"/>
      <c r="G124" s="32"/>
      <c r="H124" s="82"/>
      <c r="I124" s="83"/>
      <c r="J124" s="32"/>
      <c r="K124" s="32"/>
      <c r="L124" s="82"/>
      <c r="M124" s="83"/>
      <c r="N124" s="82"/>
      <c r="O124" s="32"/>
      <c r="P124" s="82"/>
      <c r="Q124" s="83"/>
      <c r="R124" s="82"/>
      <c r="S124" s="32"/>
      <c r="T124" s="82"/>
      <c r="U124" s="83"/>
      <c r="V124" s="32"/>
    </row>
    <row r="125" spans="1:33">
      <c r="A125" s="12"/>
      <c r="B125" s="82" t="s">
        <v>18</v>
      </c>
      <c r="C125" s="32"/>
      <c r="D125" s="83">
        <v>189</v>
      </c>
      <c r="E125" s="83"/>
      <c r="F125" s="32"/>
      <c r="G125" s="32"/>
      <c r="H125" s="83">
        <v>38</v>
      </c>
      <c r="I125" s="83"/>
      <c r="J125" s="32"/>
      <c r="K125" s="32"/>
      <c r="L125" s="83" t="s">
        <v>515</v>
      </c>
      <c r="M125" s="83"/>
      <c r="N125" s="82" t="s">
        <v>260</v>
      </c>
      <c r="O125" s="32"/>
      <c r="P125" s="83" t="s">
        <v>317</v>
      </c>
      <c r="Q125" s="83"/>
      <c r="R125" s="82" t="s">
        <v>260</v>
      </c>
      <c r="S125" s="32"/>
      <c r="T125" s="83">
        <v>14</v>
      </c>
      <c r="U125" s="83"/>
      <c r="V125" s="32"/>
    </row>
    <row r="126" spans="1:33">
      <c r="A126" s="12"/>
      <c r="B126" s="82"/>
      <c r="C126" s="32"/>
      <c r="D126" s="83"/>
      <c r="E126" s="83"/>
      <c r="F126" s="32"/>
      <c r="G126" s="32"/>
      <c r="H126" s="83"/>
      <c r="I126" s="83"/>
      <c r="J126" s="32"/>
      <c r="K126" s="32"/>
      <c r="L126" s="83"/>
      <c r="M126" s="83"/>
      <c r="N126" s="82"/>
      <c r="O126" s="32"/>
      <c r="P126" s="83"/>
      <c r="Q126" s="83"/>
      <c r="R126" s="82"/>
      <c r="S126" s="32"/>
      <c r="T126" s="83"/>
      <c r="U126" s="83"/>
      <c r="V126" s="32"/>
    </row>
    <row r="127" spans="1:33">
      <c r="A127" s="12"/>
      <c r="B127" s="18"/>
      <c r="C127" s="18"/>
      <c r="D127" s="32"/>
      <c r="E127" s="32"/>
      <c r="F127" s="32"/>
      <c r="G127" s="18"/>
      <c r="H127" s="32"/>
      <c r="I127" s="32"/>
      <c r="J127" s="32"/>
      <c r="K127" s="18"/>
      <c r="L127" s="32"/>
      <c r="M127" s="32"/>
      <c r="N127" s="32"/>
      <c r="O127" s="18"/>
      <c r="P127" s="32"/>
      <c r="Q127" s="32"/>
      <c r="R127" s="32"/>
      <c r="S127" s="18"/>
      <c r="T127" s="32"/>
      <c r="U127" s="32"/>
      <c r="V127" s="32"/>
    </row>
    <row r="128" spans="1:33" ht="15.75" thickBot="1">
      <c r="A128" s="12"/>
      <c r="B128" s="126" t="s">
        <v>516</v>
      </c>
      <c r="C128" s="18"/>
      <c r="D128" s="78" t="s">
        <v>508</v>
      </c>
      <c r="E128" s="78"/>
      <c r="F128" s="78"/>
      <c r="G128" s="18"/>
      <c r="H128" s="78" t="s">
        <v>509</v>
      </c>
      <c r="I128" s="78"/>
      <c r="J128" s="78"/>
      <c r="K128" s="18"/>
      <c r="L128" s="78" t="s">
        <v>510</v>
      </c>
      <c r="M128" s="78"/>
      <c r="N128" s="78"/>
      <c r="O128" s="18"/>
      <c r="P128" s="78" t="s">
        <v>511</v>
      </c>
      <c r="Q128" s="78"/>
      <c r="R128" s="78"/>
      <c r="S128" s="18"/>
      <c r="T128" s="78" t="s">
        <v>517</v>
      </c>
      <c r="U128" s="78"/>
      <c r="V128" s="78"/>
    </row>
    <row r="129" spans="1:33">
      <c r="A129" s="12"/>
      <c r="B129" s="18"/>
      <c r="C129" s="18"/>
      <c r="D129" s="80" t="s">
        <v>255</v>
      </c>
      <c r="E129" s="80"/>
      <c r="F129" s="80"/>
      <c r="G129" s="80"/>
      <c r="H129" s="80"/>
      <c r="I129" s="80"/>
      <c r="J129" s="80"/>
      <c r="K129" s="80"/>
      <c r="L129" s="80"/>
      <c r="M129" s="80"/>
      <c r="N129" s="80"/>
      <c r="O129" s="80"/>
      <c r="P129" s="80"/>
      <c r="Q129" s="80"/>
      <c r="R129" s="80"/>
      <c r="S129" s="80"/>
      <c r="T129" s="80"/>
      <c r="U129" s="80"/>
      <c r="V129" s="80"/>
    </row>
    <row r="130" spans="1:33">
      <c r="A130" s="12"/>
      <c r="B130" s="82" t="s">
        <v>272</v>
      </c>
      <c r="C130" s="32"/>
      <c r="D130" s="82" t="s">
        <v>232</v>
      </c>
      <c r="E130" s="83">
        <v>621</v>
      </c>
      <c r="F130" s="32"/>
      <c r="G130" s="32"/>
      <c r="H130" s="82" t="s">
        <v>232</v>
      </c>
      <c r="I130" s="83">
        <v>28</v>
      </c>
      <c r="J130" s="32"/>
      <c r="K130" s="32"/>
      <c r="L130" s="82" t="s">
        <v>232</v>
      </c>
      <c r="M130" s="83" t="s">
        <v>294</v>
      </c>
      <c r="N130" s="82" t="s">
        <v>260</v>
      </c>
      <c r="O130" s="32"/>
      <c r="P130" s="82" t="s">
        <v>232</v>
      </c>
      <c r="Q130" s="83" t="s">
        <v>310</v>
      </c>
      <c r="R130" s="82" t="s">
        <v>260</v>
      </c>
      <c r="S130" s="32"/>
      <c r="T130" s="82" t="s">
        <v>232</v>
      </c>
      <c r="U130" s="83">
        <v>25</v>
      </c>
      <c r="V130" s="32"/>
    </row>
    <row r="131" spans="1:33">
      <c r="A131" s="12"/>
      <c r="B131" s="82"/>
      <c r="C131" s="32"/>
      <c r="D131" s="82"/>
      <c r="E131" s="83"/>
      <c r="F131" s="32"/>
      <c r="G131" s="32"/>
      <c r="H131" s="82"/>
      <c r="I131" s="83"/>
      <c r="J131" s="32"/>
      <c r="K131" s="32"/>
      <c r="L131" s="82"/>
      <c r="M131" s="83"/>
      <c r="N131" s="82"/>
      <c r="O131" s="32"/>
      <c r="P131" s="82"/>
      <c r="Q131" s="83"/>
      <c r="R131" s="82"/>
      <c r="S131" s="32"/>
      <c r="T131" s="82"/>
      <c r="U131" s="83"/>
      <c r="V131" s="32"/>
    </row>
    <row r="132" spans="1:33">
      <c r="A132" s="12"/>
      <c r="B132" s="82" t="s">
        <v>18</v>
      </c>
      <c r="C132" s="32"/>
      <c r="D132" s="83">
        <v>423</v>
      </c>
      <c r="E132" s="83"/>
      <c r="F132" s="32"/>
      <c r="G132" s="32"/>
      <c r="H132" s="83">
        <v>19</v>
      </c>
      <c r="I132" s="83"/>
      <c r="J132" s="32"/>
      <c r="K132" s="32"/>
      <c r="L132" s="83" t="s">
        <v>269</v>
      </c>
      <c r="M132" s="83"/>
      <c r="N132" s="82" t="s">
        <v>260</v>
      </c>
      <c r="O132" s="32"/>
      <c r="P132" s="83" t="s">
        <v>310</v>
      </c>
      <c r="Q132" s="83"/>
      <c r="R132" s="82" t="s">
        <v>260</v>
      </c>
      <c r="S132" s="32"/>
      <c r="T132" s="83">
        <v>15</v>
      </c>
      <c r="U132" s="83"/>
      <c r="V132" s="32"/>
    </row>
    <row r="133" spans="1:33">
      <c r="A133" s="12"/>
      <c r="B133" s="82"/>
      <c r="C133" s="32"/>
      <c r="D133" s="83"/>
      <c r="E133" s="83"/>
      <c r="F133" s="32"/>
      <c r="G133" s="32"/>
      <c r="H133" s="83"/>
      <c r="I133" s="83"/>
      <c r="J133" s="32"/>
      <c r="K133" s="32"/>
      <c r="L133" s="83"/>
      <c r="M133" s="83"/>
      <c r="N133" s="82"/>
      <c r="O133" s="32"/>
      <c r="P133" s="83"/>
      <c r="Q133" s="83"/>
      <c r="R133" s="82"/>
      <c r="S133" s="32"/>
      <c r="T133" s="83"/>
      <c r="U133" s="83"/>
      <c r="V133" s="32"/>
    </row>
    <row r="134" spans="1:33">
      <c r="A134" s="12"/>
      <c r="B134" s="18"/>
      <c r="C134" s="18"/>
      <c r="D134" s="32"/>
      <c r="E134" s="32"/>
      <c r="F134" s="32"/>
      <c r="G134" s="18"/>
      <c r="H134" s="32"/>
      <c r="I134" s="32"/>
      <c r="J134" s="32"/>
      <c r="K134" s="18"/>
      <c r="L134" s="32"/>
      <c r="M134" s="32"/>
      <c r="N134" s="32"/>
      <c r="O134" s="18"/>
      <c r="P134" s="32"/>
      <c r="Q134" s="32"/>
      <c r="R134" s="32"/>
      <c r="S134" s="18"/>
      <c r="T134" s="32"/>
      <c r="U134" s="32"/>
      <c r="V134" s="32"/>
    </row>
    <row r="135" spans="1:33">
      <c r="A135" s="12" t="s">
        <v>955</v>
      </c>
      <c r="B135" s="52" t="s">
        <v>519</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row>
    <row r="136" spans="1:33">
      <c r="A136" s="12"/>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c r="AF136" s="53"/>
      <c r="AG136" s="53"/>
    </row>
    <row r="137" spans="1:33">
      <c r="A137" s="12"/>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33">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row>
    <row r="139" spans="1:33" ht="15.75" thickBot="1">
      <c r="A139" s="12"/>
      <c r="B139" s="18"/>
      <c r="C139" s="18"/>
      <c r="D139" s="78" t="s">
        <v>398</v>
      </c>
      <c r="E139" s="78"/>
      <c r="F139" s="78"/>
      <c r="G139" s="78"/>
      <c r="H139" s="78"/>
      <c r="I139" s="78"/>
      <c r="J139" s="78"/>
      <c r="K139" s="78"/>
      <c r="L139" s="78"/>
      <c r="M139" s="78"/>
      <c r="N139" s="78"/>
      <c r="O139" s="18"/>
      <c r="P139" s="78" t="s">
        <v>399</v>
      </c>
      <c r="Q139" s="78"/>
      <c r="R139" s="78"/>
      <c r="S139" s="78"/>
      <c r="T139" s="78"/>
      <c r="U139" s="78"/>
      <c r="V139" s="78"/>
      <c r="W139" s="78"/>
      <c r="X139" s="78"/>
      <c r="Y139" s="78"/>
      <c r="Z139" s="78"/>
    </row>
    <row r="140" spans="1:33" ht="15.75" thickBot="1">
      <c r="A140" s="12"/>
      <c r="B140" s="18"/>
      <c r="C140" s="18"/>
      <c r="D140" s="79" t="s">
        <v>499</v>
      </c>
      <c r="E140" s="79"/>
      <c r="F140" s="79"/>
      <c r="G140" s="18"/>
      <c r="H140" s="79" t="s">
        <v>500</v>
      </c>
      <c r="I140" s="79"/>
      <c r="J140" s="79"/>
      <c r="K140" s="18"/>
      <c r="L140" s="79" t="s">
        <v>501</v>
      </c>
      <c r="M140" s="79"/>
      <c r="N140" s="79"/>
      <c r="O140" s="18"/>
      <c r="P140" s="79" t="s">
        <v>499</v>
      </c>
      <c r="Q140" s="79"/>
      <c r="R140" s="79"/>
      <c r="S140" s="18"/>
      <c r="T140" s="79" t="s">
        <v>500</v>
      </c>
      <c r="U140" s="79"/>
      <c r="V140" s="79"/>
      <c r="W140" s="18"/>
      <c r="X140" s="79" t="s">
        <v>501</v>
      </c>
      <c r="Y140" s="79"/>
      <c r="Z140" s="79"/>
    </row>
    <row r="141" spans="1:33">
      <c r="A141" s="12"/>
      <c r="B141" s="18"/>
      <c r="C141" s="18"/>
      <c r="D141" s="80" t="s">
        <v>255</v>
      </c>
      <c r="E141" s="80"/>
      <c r="F141" s="80"/>
      <c r="G141" s="80"/>
      <c r="H141" s="80"/>
      <c r="I141" s="80"/>
      <c r="J141" s="80"/>
      <c r="K141" s="80"/>
      <c r="L141" s="80"/>
      <c r="M141" s="80"/>
      <c r="N141" s="80"/>
      <c r="O141" s="80"/>
      <c r="P141" s="80"/>
      <c r="Q141" s="80"/>
      <c r="R141" s="80"/>
      <c r="S141" s="80"/>
      <c r="T141" s="80"/>
      <c r="U141" s="80"/>
      <c r="V141" s="80"/>
      <c r="W141" s="80"/>
      <c r="X141" s="80"/>
      <c r="Y141" s="80"/>
      <c r="Z141" s="80"/>
    </row>
    <row r="142" spans="1:33">
      <c r="A142" s="12"/>
      <c r="B142" s="75" t="s">
        <v>520</v>
      </c>
      <c r="C142" s="18"/>
      <c r="D142" s="32"/>
      <c r="E142" s="32"/>
      <c r="F142" s="32"/>
      <c r="G142" s="18"/>
      <c r="H142" s="32"/>
      <c r="I142" s="32"/>
      <c r="J142" s="32"/>
      <c r="K142" s="18"/>
      <c r="L142" s="32"/>
      <c r="M142" s="32"/>
      <c r="N142" s="32"/>
      <c r="O142" s="18"/>
      <c r="P142" s="32"/>
      <c r="Q142" s="32"/>
      <c r="R142" s="32"/>
      <c r="S142" s="18"/>
      <c r="T142" s="32"/>
      <c r="U142" s="32"/>
      <c r="V142" s="32"/>
      <c r="W142" s="18"/>
      <c r="X142" s="32"/>
      <c r="Y142" s="32"/>
      <c r="Z142" s="32"/>
    </row>
    <row r="143" spans="1:33">
      <c r="A143" s="12"/>
      <c r="B143" s="82" t="s">
        <v>272</v>
      </c>
      <c r="C143" s="32"/>
      <c r="D143" s="82" t="s">
        <v>232</v>
      </c>
      <c r="E143" s="83">
        <v>13</v>
      </c>
      <c r="F143" s="32"/>
      <c r="G143" s="32"/>
      <c r="H143" s="82" t="s">
        <v>232</v>
      </c>
      <c r="I143" s="83">
        <v>4</v>
      </c>
      <c r="J143" s="32"/>
      <c r="K143" s="32"/>
      <c r="L143" s="82" t="s">
        <v>232</v>
      </c>
      <c r="M143" s="83">
        <v>17</v>
      </c>
      <c r="N143" s="32"/>
      <c r="O143" s="32"/>
      <c r="P143" s="82" t="s">
        <v>232</v>
      </c>
      <c r="Q143" s="83">
        <v>13</v>
      </c>
      <c r="R143" s="32"/>
      <c r="S143" s="32"/>
      <c r="T143" s="82" t="s">
        <v>232</v>
      </c>
      <c r="U143" s="83">
        <v>4</v>
      </c>
      <c r="V143" s="32"/>
      <c r="W143" s="32"/>
      <c r="X143" s="82" t="s">
        <v>232</v>
      </c>
      <c r="Y143" s="83">
        <v>17</v>
      </c>
      <c r="Z143" s="32"/>
    </row>
    <row r="144" spans="1:33">
      <c r="A144" s="12"/>
      <c r="B144" s="82"/>
      <c r="C144" s="32"/>
      <c r="D144" s="82"/>
      <c r="E144" s="83"/>
      <c r="F144" s="32"/>
      <c r="G144" s="32"/>
      <c r="H144" s="82"/>
      <c r="I144" s="83"/>
      <c r="J144" s="32"/>
      <c r="K144" s="32"/>
      <c r="L144" s="82"/>
      <c r="M144" s="83"/>
      <c r="N144" s="32"/>
      <c r="O144" s="32"/>
      <c r="P144" s="82"/>
      <c r="Q144" s="83"/>
      <c r="R144" s="32"/>
      <c r="S144" s="32"/>
      <c r="T144" s="82"/>
      <c r="U144" s="83"/>
      <c r="V144" s="32"/>
      <c r="W144" s="32"/>
      <c r="X144" s="82"/>
      <c r="Y144" s="83"/>
      <c r="Z144" s="32"/>
    </row>
    <row r="145" spans="1:33">
      <c r="A145" s="12" t="s">
        <v>956</v>
      </c>
      <c r="B145" s="52" t="s">
        <v>957</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row>
    <row r="146" spans="1:33">
      <c r="A146" s="12"/>
      <c r="B146" s="53"/>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row>
    <row r="147" spans="1:33">
      <c r="A147" s="12"/>
      <c r="B147" s="28"/>
      <c r="C147" s="28"/>
      <c r="D147" s="28"/>
      <c r="E147" s="28"/>
      <c r="F147" s="28"/>
      <c r="G147" s="28"/>
      <c r="H147" s="28"/>
      <c r="I147" s="28"/>
      <c r="J147" s="28"/>
      <c r="K147" s="28"/>
      <c r="L147" s="28"/>
      <c r="M147" s="28"/>
      <c r="N147" s="28"/>
      <c r="O147" s="28"/>
      <c r="P147" s="28"/>
      <c r="Q147" s="28"/>
    </row>
    <row r="148" spans="1:33">
      <c r="A148" s="12"/>
      <c r="B148" s="16"/>
      <c r="C148" s="16"/>
      <c r="D148" s="16"/>
      <c r="E148" s="16"/>
      <c r="F148" s="16"/>
      <c r="G148" s="16"/>
      <c r="H148" s="16"/>
      <c r="I148" s="16"/>
      <c r="J148" s="16"/>
      <c r="K148" s="16"/>
      <c r="L148" s="16"/>
      <c r="M148" s="16"/>
      <c r="N148" s="16"/>
      <c r="O148" s="16"/>
      <c r="P148" s="16"/>
      <c r="Q148" s="16"/>
    </row>
    <row r="149" spans="1:33" ht="15.75" thickBot="1">
      <c r="A149" s="12"/>
      <c r="B149" s="21"/>
      <c r="C149" s="29" t="s">
        <v>398</v>
      </c>
      <c r="D149" s="29"/>
      <c r="E149" s="29"/>
      <c r="F149" s="29"/>
      <c r="G149" s="29"/>
      <c r="H149" s="29"/>
      <c r="I149" s="29"/>
      <c r="J149" s="18"/>
      <c r="K149" s="29" t="s">
        <v>399</v>
      </c>
      <c r="L149" s="29"/>
      <c r="M149" s="29"/>
      <c r="N149" s="29"/>
      <c r="O149" s="29"/>
      <c r="P149" s="29"/>
      <c r="Q149" s="29"/>
    </row>
    <row r="150" spans="1:33">
      <c r="A150" s="12"/>
      <c r="B150" s="32"/>
      <c r="C150" s="33" t="s">
        <v>524</v>
      </c>
      <c r="D150" s="33"/>
      <c r="E150" s="33"/>
      <c r="F150" s="45"/>
      <c r="G150" s="33" t="s">
        <v>526</v>
      </c>
      <c r="H150" s="33"/>
      <c r="I150" s="33"/>
      <c r="J150" s="32"/>
      <c r="K150" s="33" t="s">
        <v>524</v>
      </c>
      <c r="L150" s="33"/>
      <c r="M150" s="33"/>
      <c r="N150" s="45"/>
      <c r="O150" s="33" t="s">
        <v>526</v>
      </c>
      <c r="P150" s="33"/>
      <c r="Q150" s="33"/>
    </row>
    <row r="151" spans="1:33" ht="15.75" thickBot="1">
      <c r="A151" s="12"/>
      <c r="B151" s="32"/>
      <c r="C151" s="29" t="s">
        <v>525</v>
      </c>
      <c r="D151" s="29"/>
      <c r="E151" s="29"/>
      <c r="F151" s="32"/>
      <c r="G151" s="29" t="s">
        <v>525</v>
      </c>
      <c r="H151" s="29"/>
      <c r="I151" s="29"/>
      <c r="J151" s="32"/>
      <c r="K151" s="29" t="s">
        <v>525</v>
      </c>
      <c r="L151" s="29"/>
      <c r="M151" s="29"/>
      <c r="N151" s="32"/>
      <c r="O151" s="29" t="s">
        <v>525</v>
      </c>
      <c r="P151" s="29"/>
      <c r="Q151" s="29"/>
    </row>
    <row r="152" spans="1:33">
      <c r="A152" s="12"/>
      <c r="B152" s="18"/>
      <c r="C152" s="55" t="s">
        <v>255</v>
      </c>
      <c r="D152" s="55"/>
      <c r="E152" s="55"/>
      <c r="F152" s="55"/>
      <c r="G152" s="55"/>
      <c r="H152" s="55"/>
      <c r="I152" s="55"/>
      <c r="J152" s="55"/>
      <c r="K152" s="55"/>
      <c r="L152" s="55"/>
      <c r="M152" s="55"/>
      <c r="N152" s="55"/>
      <c r="O152" s="55"/>
      <c r="P152" s="55"/>
      <c r="Q152" s="55"/>
    </row>
    <row r="153" spans="1:33">
      <c r="A153" s="12"/>
      <c r="B153" s="37" t="s">
        <v>272</v>
      </c>
      <c r="C153" s="37" t="s">
        <v>232</v>
      </c>
      <c r="D153" s="70">
        <v>19775</v>
      </c>
      <c r="E153" s="32"/>
      <c r="F153" s="32"/>
      <c r="G153" s="37" t="s">
        <v>232</v>
      </c>
      <c r="H153" s="70">
        <v>21911</v>
      </c>
      <c r="I153" s="32"/>
      <c r="J153" s="32"/>
      <c r="K153" s="37" t="s">
        <v>232</v>
      </c>
      <c r="L153" s="70">
        <v>19828</v>
      </c>
      <c r="M153" s="32"/>
      <c r="N153" s="32"/>
      <c r="O153" s="37" t="s">
        <v>232</v>
      </c>
      <c r="P153" s="70">
        <v>21733</v>
      </c>
      <c r="Q153" s="32"/>
    </row>
    <row r="154" spans="1:33">
      <c r="A154" s="12"/>
      <c r="B154" s="37"/>
      <c r="C154" s="37"/>
      <c r="D154" s="70"/>
      <c r="E154" s="32"/>
      <c r="F154" s="32"/>
      <c r="G154" s="37"/>
      <c r="H154" s="70"/>
      <c r="I154" s="32"/>
      <c r="J154" s="32"/>
      <c r="K154" s="37"/>
      <c r="L154" s="70"/>
      <c r="M154" s="32"/>
      <c r="N154" s="32"/>
      <c r="O154" s="37"/>
      <c r="P154" s="70"/>
      <c r="Q154" s="32"/>
    </row>
    <row r="155" spans="1:33">
      <c r="A155" s="12"/>
      <c r="B155" s="37" t="s">
        <v>18</v>
      </c>
      <c r="C155" s="70">
        <v>3080</v>
      </c>
      <c r="D155" s="70"/>
      <c r="E155" s="32"/>
      <c r="F155" s="32"/>
      <c r="G155" s="70">
        <v>3215</v>
      </c>
      <c r="H155" s="70"/>
      <c r="I155" s="32"/>
      <c r="J155" s="32"/>
      <c r="K155" s="70">
        <v>3097</v>
      </c>
      <c r="L155" s="70"/>
      <c r="M155" s="32"/>
      <c r="N155" s="32"/>
      <c r="O155" s="70">
        <v>3241</v>
      </c>
      <c r="P155" s="70"/>
      <c r="Q155" s="32"/>
    </row>
    <row r="156" spans="1:33">
      <c r="A156" s="12"/>
      <c r="B156" s="37"/>
      <c r="C156" s="70"/>
      <c r="D156" s="70"/>
      <c r="E156" s="32"/>
      <c r="F156" s="32"/>
      <c r="G156" s="70"/>
      <c r="H156" s="70"/>
      <c r="I156" s="32"/>
      <c r="J156" s="32"/>
      <c r="K156" s="70"/>
      <c r="L156" s="70"/>
      <c r="M156" s="32"/>
      <c r="N156" s="32"/>
      <c r="O156" s="70"/>
      <c r="P156" s="70"/>
      <c r="Q156" s="32"/>
    </row>
    <row r="157" spans="1:33">
      <c r="A157" s="2" t="s">
        <v>18</v>
      </c>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row>
    <row r="158" spans="1:33" ht="30">
      <c r="A158" s="3" t="s">
        <v>948</v>
      </c>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row>
    <row r="159" spans="1:33">
      <c r="A159" s="12" t="s">
        <v>949</v>
      </c>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row>
    <row r="160" spans="1:33">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row>
    <row r="161" spans="1:33">
      <c r="A161" s="12"/>
      <c r="B161" s="72" t="s">
        <v>18</v>
      </c>
      <c r="C161" s="32"/>
      <c r="D161" s="32"/>
      <c r="E161" s="32"/>
      <c r="F161" s="18"/>
      <c r="G161" s="32"/>
      <c r="H161" s="32"/>
      <c r="I161" s="32"/>
      <c r="J161" s="18"/>
      <c r="K161" s="32"/>
      <c r="L161" s="32"/>
      <c r="M161" s="32"/>
      <c r="N161" s="18"/>
      <c r="O161" s="32"/>
      <c r="P161" s="32"/>
      <c r="Q161" s="32"/>
      <c r="R161" s="18"/>
      <c r="S161" s="32"/>
      <c r="T161" s="32"/>
      <c r="U161" s="32"/>
      <c r="V161" s="18"/>
      <c r="W161" s="32"/>
      <c r="X161" s="32"/>
      <c r="Y161" s="32"/>
      <c r="Z161" s="18"/>
      <c r="AA161" s="32"/>
      <c r="AB161" s="32"/>
      <c r="AC161" s="32"/>
      <c r="AD161" s="18"/>
      <c r="AE161" s="32"/>
      <c r="AF161" s="32"/>
      <c r="AG161" s="32"/>
    </row>
    <row r="162" spans="1:33">
      <c r="A162" s="12"/>
      <c r="B162" s="18"/>
      <c r="C162" s="32"/>
      <c r="D162" s="32"/>
      <c r="E162" s="32"/>
      <c r="F162" s="18"/>
      <c r="G162" s="32"/>
      <c r="H162" s="32"/>
      <c r="I162" s="32"/>
      <c r="J162" s="18"/>
      <c r="K162" s="32"/>
      <c r="L162" s="32"/>
      <c r="M162" s="32"/>
      <c r="N162" s="18"/>
      <c r="O162" s="32"/>
      <c r="P162" s="32"/>
      <c r="Q162" s="32"/>
      <c r="R162" s="18"/>
      <c r="S162" s="32"/>
      <c r="T162" s="32"/>
      <c r="U162" s="32"/>
      <c r="V162" s="18"/>
      <c r="W162" s="32"/>
      <c r="X162" s="32"/>
      <c r="Y162" s="32"/>
      <c r="Z162" s="18"/>
      <c r="AA162" s="32"/>
      <c r="AB162" s="32"/>
      <c r="AC162" s="32"/>
      <c r="AD162" s="18"/>
      <c r="AE162" s="32"/>
      <c r="AF162" s="32"/>
      <c r="AG162" s="32"/>
    </row>
    <row r="163" spans="1:33" ht="15.75" thickBot="1">
      <c r="A163" s="12"/>
      <c r="B163" s="72" t="s">
        <v>397</v>
      </c>
      <c r="C163" s="78" t="s">
        <v>398</v>
      </c>
      <c r="D163" s="78"/>
      <c r="E163" s="78"/>
      <c r="F163" s="78"/>
      <c r="G163" s="78"/>
      <c r="H163" s="78"/>
      <c r="I163" s="78"/>
      <c r="J163" s="78"/>
      <c r="K163" s="78"/>
      <c r="L163" s="78"/>
      <c r="M163" s="78"/>
      <c r="N163" s="78"/>
      <c r="O163" s="78"/>
      <c r="P163" s="78"/>
      <c r="Q163" s="78"/>
      <c r="R163" s="18"/>
      <c r="S163" s="78" t="s">
        <v>399</v>
      </c>
      <c r="T163" s="78"/>
      <c r="U163" s="78"/>
      <c r="V163" s="78"/>
      <c r="W163" s="78"/>
      <c r="X163" s="78"/>
      <c r="Y163" s="78"/>
      <c r="Z163" s="78"/>
      <c r="AA163" s="78"/>
      <c r="AB163" s="78"/>
      <c r="AC163" s="78"/>
      <c r="AD163" s="78"/>
      <c r="AE163" s="78"/>
      <c r="AF163" s="78"/>
      <c r="AG163" s="78"/>
    </row>
    <row r="164" spans="1:33" ht="15.75" thickBot="1">
      <c r="A164" s="12"/>
      <c r="B164" s="18"/>
      <c r="C164" s="79" t="s">
        <v>382</v>
      </c>
      <c r="D164" s="79"/>
      <c r="E164" s="79"/>
      <c r="F164" s="18"/>
      <c r="G164" s="79" t="s">
        <v>385</v>
      </c>
      <c r="H164" s="79"/>
      <c r="I164" s="79"/>
      <c r="J164" s="18"/>
      <c r="K164" s="79" t="s">
        <v>390</v>
      </c>
      <c r="L164" s="79"/>
      <c r="M164" s="79"/>
      <c r="N164" s="18"/>
      <c r="O164" s="79" t="s">
        <v>282</v>
      </c>
      <c r="P164" s="79"/>
      <c r="Q164" s="79"/>
      <c r="R164" s="18"/>
      <c r="S164" s="79" t="s">
        <v>382</v>
      </c>
      <c r="T164" s="79"/>
      <c r="U164" s="79"/>
      <c r="V164" s="25"/>
      <c r="W164" s="79" t="s">
        <v>385</v>
      </c>
      <c r="X164" s="79"/>
      <c r="Y164" s="79"/>
      <c r="Z164" s="25"/>
      <c r="AA164" s="79" t="s">
        <v>390</v>
      </c>
      <c r="AB164" s="79"/>
      <c r="AC164" s="79"/>
      <c r="AD164" s="25"/>
      <c r="AE164" s="79" t="s">
        <v>282</v>
      </c>
      <c r="AF164" s="79"/>
      <c r="AG164" s="79"/>
    </row>
    <row r="165" spans="1:33">
      <c r="A165" s="12"/>
      <c r="B165" s="75" t="s">
        <v>400</v>
      </c>
      <c r="C165" s="80" t="s">
        <v>255</v>
      </c>
      <c r="D165" s="80"/>
      <c r="E165" s="80"/>
      <c r="F165" s="80"/>
      <c r="G165" s="80"/>
      <c r="H165" s="80"/>
      <c r="I165" s="80"/>
      <c r="J165" s="80"/>
      <c r="K165" s="80"/>
      <c r="L165" s="80"/>
      <c r="M165" s="80"/>
      <c r="N165" s="80"/>
      <c r="O165" s="80"/>
      <c r="P165" s="80"/>
      <c r="Q165" s="80"/>
      <c r="R165" s="80"/>
      <c r="S165" s="80"/>
      <c r="T165" s="80"/>
      <c r="U165" s="80"/>
      <c r="V165" s="80"/>
      <c r="W165" s="80"/>
      <c r="X165" s="80"/>
      <c r="Y165" s="80"/>
      <c r="Z165" s="80"/>
      <c r="AA165" s="80"/>
      <c r="AB165" s="80"/>
      <c r="AC165" s="80"/>
      <c r="AD165" s="80"/>
      <c r="AE165" s="80"/>
      <c r="AF165" s="80"/>
      <c r="AG165" s="80"/>
    </row>
    <row r="166" spans="1:33">
      <c r="A166" s="12"/>
      <c r="B166" s="81" t="s">
        <v>401</v>
      </c>
      <c r="C166" s="82" t="s">
        <v>232</v>
      </c>
      <c r="D166" s="83" t="s">
        <v>234</v>
      </c>
      <c r="E166" s="32"/>
      <c r="F166" s="32"/>
      <c r="G166" s="82" t="s">
        <v>232</v>
      </c>
      <c r="H166" s="83">
        <v>690</v>
      </c>
      <c r="I166" s="32"/>
      <c r="J166" s="32"/>
      <c r="K166" s="82" t="s">
        <v>232</v>
      </c>
      <c r="L166" s="83" t="s">
        <v>234</v>
      </c>
      <c r="M166" s="32"/>
      <c r="N166" s="32"/>
      <c r="O166" s="82" t="s">
        <v>232</v>
      </c>
      <c r="P166" s="83">
        <v>690</v>
      </c>
      <c r="Q166" s="32"/>
      <c r="R166" s="32"/>
      <c r="S166" s="82" t="s">
        <v>232</v>
      </c>
      <c r="T166" s="83" t="s">
        <v>234</v>
      </c>
      <c r="U166" s="32"/>
      <c r="V166" s="32"/>
      <c r="W166" s="82" t="s">
        <v>232</v>
      </c>
      <c r="X166" s="83">
        <v>655</v>
      </c>
      <c r="Y166" s="32"/>
      <c r="Z166" s="32"/>
      <c r="AA166" s="82" t="s">
        <v>232</v>
      </c>
      <c r="AB166" s="83" t="s">
        <v>234</v>
      </c>
      <c r="AC166" s="32"/>
      <c r="AD166" s="32"/>
      <c r="AE166" s="82" t="s">
        <v>232</v>
      </c>
      <c r="AF166" s="83">
        <v>655</v>
      </c>
      <c r="AG166" s="32"/>
    </row>
    <row r="167" spans="1:33">
      <c r="A167" s="12"/>
      <c r="B167" s="81"/>
      <c r="C167" s="82"/>
      <c r="D167" s="83"/>
      <c r="E167" s="32"/>
      <c r="F167" s="32"/>
      <c r="G167" s="82"/>
      <c r="H167" s="83"/>
      <c r="I167" s="32"/>
      <c r="J167" s="32"/>
      <c r="K167" s="82"/>
      <c r="L167" s="83"/>
      <c r="M167" s="32"/>
      <c r="N167" s="32"/>
      <c r="O167" s="82"/>
      <c r="P167" s="83"/>
      <c r="Q167" s="32"/>
      <c r="R167" s="32"/>
      <c r="S167" s="82"/>
      <c r="T167" s="83"/>
      <c r="U167" s="32"/>
      <c r="V167" s="32"/>
      <c r="W167" s="82"/>
      <c r="X167" s="83"/>
      <c r="Y167" s="32"/>
      <c r="Z167" s="32"/>
      <c r="AA167" s="82"/>
      <c r="AB167" s="83"/>
      <c r="AC167" s="32"/>
      <c r="AD167" s="32"/>
      <c r="AE167" s="82"/>
      <c r="AF167" s="83"/>
      <c r="AG167" s="32"/>
    </row>
    <row r="168" spans="1:33">
      <c r="A168" s="12"/>
      <c r="B168" s="81" t="s">
        <v>402</v>
      </c>
      <c r="C168" s="83">
        <v>2</v>
      </c>
      <c r="D168" s="83"/>
      <c r="E168" s="32"/>
      <c r="F168" s="32"/>
      <c r="G168" s="83">
        <v>191</v>
      </c>
      <c r="H168" s="83"/>
      <c r="I168" s="32"/>
      <c r="J168" s="32"/>
      <c r="K168" s="83" t="s">
        <v>234</v>
      </c>
      <c r="L168" s="83"/>
      <c r="M168" s="32"/>
      <c r="N168" s="32"/>
      <c r="O168" s="83">
        <v>193</v>
      </c>
      <c r="P168" s="83"/>
      <c r="Q168" s="32"/>
      <c r="R168" s="32"/>
      <c r="S168" s="83">
        <v>1</v>
      </c>
      <c r="T168" s="83"/>
      <c r="U168" s="32"/>
      <c r="V168" s="32"/>
      <c r="W168" s="83">
        <v>171</v>
      </c>
      <c r="X168" s="83"/>
      <c r="Y168" s="32"/>
      <c r="Z168" s="32"/>
      <c r="AA168" s="83" t="s">
        <v>234</v>
      </c>
      <c r="AB168" s="83"/>
      <c r="AC168" s="32"/>
      <c r="AD168" s="32"/>
      <c r="AE168" s="83">
        <v>172</v>
      </c>
      <c r="AF168" s="83"/>
      <c r="AG168" s="32"/>
    </row>
    <row r="169" spans="1:33">
      <c r="A169" s="12"/>
      <c r="B169" s="81"/>
      <c r="C169" s="83"/>
      <c r="D169" s="83"/>
      <c r="E169" s="32"/>
      <c r="F169" s="32"/>
      <c r="G169" s="83"/>
      <c r="H169" s="83"/>
      <c r="I169" s="32"/>
      <c r="J169" s="32"/>
      <c r="K169" s="83"/>
      <c r="L169" s="83"/>
      <c r="M169" s="32"/>
      <c r="N169" s="32"/>
      <c r="O169" s="83"/>
      <c r="P169" s="83"/>
      <c r="Q169" s="32"/>
      <c r="R169" s="32"/>
      <c r="S169" s="83"/>
      <c r="T169" s="83"/>
      <c r="U169" s="32"/>
      <c r="V169" s="32"/>
      <c r="W169" s="83"/>
      <c r="X169" s="83"/>
      <c r="Y169" s="32"/>
      <c r="Z169" s="32"/>
      <c r="AA169" s="83"/>
      <c r="AB169" s="83"/>
      <c r="AC169" s="32"/>
      <c r="AD169" s="32"/>
      <c r="AE169" s="83"/>
      <c r="AF169" s="83"/>
      <c r="AG169" s="32"/>
    </row>
    <row r="170" spans="1:33">
      <c r="A170" s="12"/>
      <c r="B170" s="81" t="s">
        <v>403</v>
      </c>
      <c r="C170" s="83" t="s">
        <v>234</v>
      </c>
      <c r="D170" s="83"/>
      <c r="E170" s="32"/>
      <c r="F170" s="32"/>
      <c r="G170" s="83" t="s">
        <v>234</v>
      </c>
      <c r="H170" s="83"/>
      <c r="I170" s="32"/>
      <c r="J170" s="32"/>
      <c r="K170" s="83">
        <v>6</v>
      </c>
      <c r="L170" s="83"/>
      <c r="M170" s="32"/>
      <c r="N170" s="32"/>
      <c r="O170" s="83">
        <v>6</v>
      </c>
      <c r="P170" s="83"/>
      <c r="Q170" s="32"/>
      <c r="R170" s="32"/>
      <c r="S170" s="83" t="s">
        <v>234</v>
      </c>
      <c r="T170" s="83"/>
      <c r="U170" s="32"/>
      <c r="V170" s="32"/>
      <c r="W170" s="83" t="s">
        <v>234</v>
      </c>
      <c r="X170" s="83"/>
      <c r="Y170" s="32"/>
      <c r="Z170" s="32"/>
      <c r="AA170" s="83">
        <v>27</v>
      </c>
      <c r="AB170" s="83"/>
      <c r="AC170" s="32"/>
      <c r="AD170" s="32"/>
      <c r="AE170" s="83">
        <v>27</v>
      </c>
      <c r="AF170" s="83"/>
      <c r="AG170" s="32"/>
    </row>
    <row r="171" spans="1:33">
      <c r="A171" s="12"/>
      <c r="B171" s="81"/>
      <c r="C171" s="83"/>
      <c r="D171" s="83"/>
      <c r="E171" s="32"/>
      <c r="F171" s="32"/>
      <c r="G171" s="83"/>
      <c r="H171" s="83"/>
      <c r="I171" s="32"/>
      <c r="J171" s="32"/>
      <c r="K171" s="83"/>
      <c r="L171" s="83"/>
      <c r="M171" s="32"/>
      <c r="N171" s="32"/>
      <c r="O171" s="83"/>
      <c r="P171" s="83"/>
      <c r="Q171" s="32"/>
      <c r="R171" s="32"/>
      <c r="S171" s="83"/>
      <c r="T171" s="83"/>
      <c r="U171" s="32"/>
      <c r="V171" s="32"/>
      <c r="W171" s="83"/>
      <c r="X171" s="83"/>
      <c r="Y171" s="32"/>
      <c r="Z171" s="32"/>
      <c r="AA171" s="83"/>
      <c r="AB171" s="83"/>
      <c r="AC171" s="32"/>
      <c r="AD171" s="32"/>
      <c r="AE171" s="83"/>
      <c r="AF171" s="83"/>
      <c r="AG171" s="32"/>
    </row>
    <row r="172" spans="1:33">
      <c r="A172" s="12"/>
      <c r="B172" s="81" t="s">
        <v>472</v>
      </c>
      <c r="C172" s="83">
        <v>469</v>
      </c>
      <c r="D172" s="83"/>
      <c r="E172" s="32"/>
      <c r="F172" s="32"/>
      <c r="G172" s="83" t="s">
        <v>234</v>
      </c>
      <c r="H172" s="83"/>
      <c r="I172" s="32"/>
      <c r="J172" s="32"/>
      <c r="K172" s="83" t="s">
        <v>234</v>
      </c>
      <c r="L172" s="83"/>
      <c r="M172" s="32"/>
      <c r="N172" s="32"/>
      <c r="O172" s="83">
        <v>469</v>
      </c>
      <c r="P172" s="83"/>
      <c r="Q172" s="32"/>
      <c r="R172" s="32"/>
      <c r="S172" s="83">
        <v>360</v>
      </c>
      <c r="T172" s="83"/>
      <c r="U172" s="32"/>
      <c r="V172" s="32"/>
      <c r="W172" s="83" t="s">
        <v>234</v>
      </c>
      <c r="X172" s="83"/>
      <c r="Y172" s="32"/>
      <c r="Z172" s="32"/>
      <c r="AA172" s="83" t="s">
        <v>234</v>
      </c>
      <c r="AB172" s="83"/>
      <c r="AC172" s="32"/>
      <c r="AD172" s="32"/>
      <c r="AE172" s="83">
        <v>360</v>
      </c>
      <c r="AF172" s="83"/>
      <c r="AG172" s="32"/>
    </row>
    <row r="173" spans="1:33">
      <c r="A173" s="12"/>
      <c r="B173" s="81"/>
      <c r="C173" s="83"/>
      <c r="D173" s="83"/>
      <c r="E173" s="32"/>
      <c r="F173" s="32"/>
      <c r="G173" s="83"/>
      <c r="H173" s="83"/>
      <c r="I173" s="32"/>
      <c r="J173" s="32"/>
      <c r="K173" s="83"/>
      <c r="L173" s="83"/>
      <c r="M173" s="32"/>
      <c r="N173" s="32"/>
      <c r="O173" s="83"/>
      <c r="P173" s="83"/>
      <c r="Q173" s="32"/>
      <c r="R173" s="32"/>
      <c r="S173" s="83"/>
      <c r="T173" s="83"/>
      <c r="U173" s="32"/>
      <c r="V173" s="32"/>
      <c r="W173" s="83"/>
      <c r="X173" s="83"/>
      <c r="Y173" s="32"/>
      <c r="Z173" s="32"/>
      <c r="AA173" s="83"/>
      <c r="AB173" s="83"/>
      <c r="AC173" s="32"/>
      <c r="AD173" s="32"/>
      <c r="AE173" s="83"/>
      <c r="AF173" s="83"/>
      <c r="AG173" s="32"/>
    </row>
    <row r="174" spans="1:33">
      <c r="A174" s="12"/>
      <c r="B174" s="81" t="s">
        <v>406</v>
      </c>
      <c r="C174" s="83" t="s">
        <v>234</v>
      </c>
      <c r="D174" s="83"/>
      <c r="E174" s="32"/>
      <c r="F174" s="32"/>
      <c r="G174" s="83">
        <v>68</v>
      </c>
      <c r="H174" s="83"/>
      <c r="I174" s="32"/>
      <c r="J174" s="32"/>
      <c r="K174" s="83" t="s">
        <v>234</v>
      </c>
      <c r="L174" s="83"/>
      <c r="M174" s="32"/>
      <c r="N174" s="32"/>
      <c r="O174" s="83">
        <v>68</v>
      </c>
      <c r="P174" s="83"/>
      <c r="Q174" s="32"/>
      <c r="R174" s="32"/>
      <c r="S174" s="83" t="s">
        <v>234</v>
      </c>
      <c r="T174" s="83"/>
      <c r="U174" s="32"/>
      <c r="V174" s="32"/>
      <c r="W174" s="83">
        <v>57</v>
      </c>
      <c r="X174" s="83"/>
      <c r="Y174" s="32"/>
      <c r="Z174" s="32"/>
      <c r="AA174" s="83" t="s">
        <v>234</v>
      </c>
      <c r="AB174" s="83"/>
      <c r="AC174" s="32"/>
      <c r="AD174" s="32"/>
      <c r="AE174" s="83">
        <v>57</v>
      </c>
      <c r="AF174" s="83"/>
      <c r="AG174" s="32"/>
    </row>
    <row r="175" spans="1:33">
      <c r="A175" s="12"/>
      <c r="B175" s="81"/>
      <c r="C175" s="83"/>
      <c r="D175" s="83"/>
      <c r="E175" s="32"/>
      <c r="F175" s="32"/>
      <c r="G175" s="83"/>
      <c r="H175" s="83"/>
      <c r="I175" s="32"/>
      <c r="J175" s="32"/>
      <c r="K175" s="83"/>
      <c r="L175" s="83"/>
      <c r="M175" s="32"/>
      <c r="N175" s="32"/>
      <c r="O175" s="83"/>
      <c r="P175" s="83"/>
      <c r="Q175" s="32"/>
      <c r="R175" s="32"/>
      <c r="S175" s="83"/>
      <c r="T175" s="83"/>
      <c r="U175" s="32"/>
      <c r="V175" s="32"/>
      <c r="W175" s="83"/>
      <c r="X175" s="83"/>
      <c r="Y175" s="32"/>
      <c r="Z175" s="32"/>
      <c r="AA175" s="83"/>
      <c r="AB175" s="83"/>
      <c r="AC175" s="32"/>
      <c r="AD175" s="32"/>
      <c r="AE175" s="83"/>
      <c r="AF175" s="83"/>
      <c r="AG175" s="32"/>
    </row>
    <row r="176" spans="1:33">
      <c r="A176" s="12"/>
      <c r="B176" s="81" t="s">
        <v>407</v>
      </c>
      <c r="C176" s="83" t="s">
        <v>234</v>
      </c>
      <c r="D176" s="83"/>
      <c r="E176" s="32"/>
      <c r="F176" s="32"/>
      <c r="G176" s="83">
        <v>35</v>
      </c>
      <c r="H176" s="83"/>
      <c r="I176" s="32"/>
      <c r="J176" s="32"/>
      <c r="K176" s="83" t="s">
        <v>234</v>
      </c>
      <c r="L176" s="83"/>
      <c r="M176" s="32"/>
      <c r="N176" s="32"/>
      <c r="O176" s="83">
        <v>35</v>
      </c>
      <c r="P176" s="83"/>
      <c r="Q176" s="32"/>
      <c r="R176" s="32"/>
      <c r="S176" s="83" t="s">
        <v>234</v>
      </c>
      <c r="T176" s="83"/>
      <c r="U176" s="32"/>
      <c r="V176" s="32"/>
      <c r="W176" s="83">
        <v>46</v>
      </c>
      <c r="X176" s="83"/>
      <c r="Y176" s="32"/>
      <c r="Z176" s="32"/>
      <c r="AA176" s="83" t="s">
        <v>234</v>
      </c>
      <c r="AB176" s="83"/>
      <c r="AC176" s="32"/>
      <c r="AD176" s="32"/>
      <c r="AE176" s="83">
        <v>46</v>
      </c>
      <c r="AF176" s="83"/>
      <c r="AG176" s="32"/>
    </row>
    <row r="177" spans="1:33">
      <c r="A177" s="12"/>
      <c r="B177" s="81"/>
      <c r="C177" s="83"/>
      <c r="D177" s="83"/>
      <c r="E177" s="32"/>
      <c r="F177" s="32"/>
      <c r="G177" s="83"/>
      <c r="H177" s="83"/>
      <c r="I177" s="32"/>
      <c r="J177" s="32"/>
      <c r="K177" s="83"/>
      <c r="L177" s="83"/>
      <c r="M177" s="32"/>
      <c r="N177" s="32"/>
      <c r="O177" s="83"/>
      <c r="P177" s="83"/>
      <c r="Q177" s="32"/>
      <c r="R177" s="32"/>
      <c r="S177" s="83"/>
      <c r="T177" s="83"/>
      <c r="U177" s="32"/>
      <c r="V177" s="32"/>
      <c r="W177" s="83"/>
      <c r="X177" s="83"/>
      <c r="Y177" s="32"/>
      <c r="Z177" s="32"/>
      <c r="AA177" s="83"/>
      <c r="AB177" s="83"/>
      <c r="AC177" s="32"/>
      <c r="AD177" s="32"/>
      <c r="AE177" s="83"/>
      <c r="AF177" s="83"/>
      <c r="AG177" s="32"/>
    </row>
    <row r="178" spans="1:33">
      <c r="A178" s="12"/>
      <c r="B178" s="81" t="s">
        <v>408</v>
      </c>
      <c r="C178" s="83" t="s">
        <v>234</v>
      </c>
      <c r="D178" s="83"/>
      <c r="E178" s="32"/>
      <c r="F178" s="32"/>
      <c r="G178" s="83">
        <v>4</v>
      </c>
      <c r="H178" s="83"/>
      <c r="I178" s="32"/>
      <c r="J178" s="32"/>
      <c r="K178" s="83" t="s">
        <v>234</v>
      </c>
      <c r="L178" s="83"/>
      <c r="M178" s="32"/>
      <c r="N178" s="32"/>
      <c r="O178" s="83">
        <v>4</v>
      </c>
      <c r="P178" s="83"/>
      <c r="Q178" s="32"/>
      <c r="R178" s="32"/>
      <c r="S178" s="83" t="s">
        <v>234</v>
      </c>
      <c r="T178" s="83"/>
      <c r="U178" s="32"/>
      <c r="V178" s="32"/>
      <c r="W178" s="83">
        <v>4</v>
      </c>
      <c r="X178" s="83"/>
      <c r="Y178" s="32"/>
      <c r="Z178" s="32"/>
      <c r="AA178" s="83" t="s">
        <v>234</v>
      </c>
      <c r="AB178" s="83"/>
      <c r="AC178" s="32"/>
      <c r="AD178" s="32"/>
      <c r="AE178" s="83">
        <v>4</v>
      </c>
      <c r="AF178" s="83"/>
      <c r="AG178" s="32"/>
    </row>
    <row r="179" spans="1:33">
      <c r="A179" s="12"/>
      <c r="B179" s="81"/>
      <c r="C179" s="83"/>
      <c r="D179" s="83"/>
      <c r="E179" s="32"/>
      <c r="F179" s="32"/>
      <c r="G179" s="83"/>
      <c r="H179" s="83"/>
      <c r="I179" s="32"/>
      <c r="J179" s="32"/>
      <c r="K179" s="83"/>
      <c r="L179" s="83"/>
      <c r="M179" s="32"/>
      <c r="N179" s="32"/>
      <c r="O179" s="83"/>
      <c r="P179" s="83"/>
      <c r="Q179" s="32"/>
      <c r="R179" s="32"/>
      <c r="S179" s="83"/>
      <c r="T179" s="83"/>
      <c r="U179" s="32"/>
      <c r="V179" s="32"/>
      <c r="W179" s="83"/>
      <c r="X179" s="83"/>
      <c r="Y179" s="32"/>
      <c r="Z179" s="32"/>
      <c r="AA179" s="83"/>
      <c r="AB179" s="83"/>
      <c r="AC179" s="32"/>
      <c r="AD179" s="32"/>
      <c r="AE179" s="83"/>
      <c r="AF179" s="83"/>
      <c r="AG179" s="32"/>
    </row>
    <row r="180" spans="1:33">
      <c r="A180" s="12"/>
      <c r="B180" s="81" t="s">
        <v>473</v>
      </c>
      <c r="C180" s="83" t="s">
        <v>234</v>
      </c>
      <c r="D180" s="83"/>
      <c r="E180" s="32"/>
      <c r="F180" s="32"/>
      <c r="G180" s="83">
        <v>124</v>
      </c>
      <c r="H180" s="83"/>
      <c r="I180" s="32"/>
      <c r="J180" s="32"/>
      <c r="K180" s="83" t="s">
        <v>234</v>
      </c>
      <c r="L180" s="83"/>
      <c r="M180" s="32"/>
      <c r="N180" s="32"/>
      <c r="O180" s="83">
        <v>124</v>
      </c>
      <c r="P180" s="83"/>
      <c r="Q180" s="32"/>
      <c r="R180" s="32"/>
      <c r="S180" s="83" t="s">
        <v>234</v>
      </c>
      <c r="T180" s="83"/>
      <c r="U180" s="32"/>
      <c r="V180" s="32"/>
      <c r="W180" s="83">
        <v>199</v>
      </c>
      <c r="X180" s="83"/>
      <c r="Y180" s="32"/>
      <c r="Z180" s="32"/>
      <c r="AA180" s="83" t="s">
        <v>234</v>
      </c>
      <c r="AB180" s="83"/>
      <c r="AC180" s="32"/>
      <c r="AD180" s="32"/>
      <c r="AE180" s="83">
        <v>199</v>
      </c>
      <c r="AF180" s="83"/>
      <c r="AG180" s="32"/>
    </row>
    <row r="181" spans="1:33" ht="15.75" thickBot="1">
      <c r="A181" s="12"/>
      <c r="B181" s="81"/>
      <c r="C181" s="85"/>
      <c r="D181" s="85"/>
      <c r="E181" s="40"/>
      <c r="F181" s="32"/>
      <c r="G181" s="85"/>
      <c r="H181" s="85"/>
      <c r="I181" s="40"/>
      <c r="J181" s="32"/>
      <c r="K181" s="85"/>
      <c r="L181" s="85"/>
      <c r="M181" s="40"/>
      <c r="N181" s="32"/>
      <c r="O181" s="85"/>
      <c r="P181" s="85"/>
      <c r="Q181" s="40"/>
      <c r="R181" s="32"/>
      <c r="S181" s="85"/>
      <c r="T181" s="85"/>
      <c r="U181" s="40"/>
      <c r="V181" s="32"/>
      <c r="W181" s="85"/>
      <c r="X181" s="85"/>
      <c r="Y181" s="40"/>
      <c r="Z181" s="32"/>
      <c r="AA181" s="85"/>
      <c r="AB181" s="85"/>
      <c r="AC181" s="40"/>
      <c r="AD181" s="32"/>
      <c r="AE181" s="85"/>
      <c r="AF181" s="85"/>
      <c r="AG181" s="40"/>
    </row>
    <row r="182" spans="1:33">
      <c r="A182" s="12"/>
      <c r="B182" s="86" t="s">
        <v>104</v>
      </c>
      <c r="C182" s="87" t="s">
        <v>232</v>
      </c>
      <c r="D182" s="89">
        <v>471</v>
      </c>
      <c r="E182" s="45"/>
      <c r="F182" s="32"/>
      <c r="G182" s="87" t="s">
        <v>232</v>
      </c>
      <c r="H182" s="90">
        <v>1112</v>
      </c>
      <c r="I182" s="45"/>
      <c r="J182" s="32"/>
      <c r="K182" s="87" t="s">
        <v>232</v>
      </c>
      <c r="L182" s="89">
        <v>6</v>
      </c>
      <c r="M182" s="45"/>
      <c r="N182" s="32"/>
      <c r="O182" s="87" t="s">
        <v>232</v>
      </c>
      <c r="P182" s="90">
        <v>1589</v>
      </c>
      <c r="Q182" s="45"/>
      <c r="R182" s="32"/>
      <c r="S182" s="87" t="s">
        <v>232</v>
      </c>
      <c r="T182" s="89">
        <v>361</v>
      </c>
      <c r="U182" s="45"/>
      <c r="V182" s="32"/>
      <c r="W182" s="87" t="s">
        <v>232</v>
      </c>
      <c r="X182" s="90">
        <v>1132</v>
      </c>
      <c r="Y182" s="45"/>
      <c r="Z182" s="32"/>
      <c r="AA182" s="87" t="s">
        <v>232</v>
      </c>
      <c r="AB182" s="89">
        <v>27</v>
      </c>
      <c r="AC182" s="45"/>
      <c r="AD182" s="32"/>
      <c r="AE182" s="87" t="s">
        <v>232</v>
      </c>
      <c r="AF182" s="90">
        <v>1520</v>
      </c>
      <c r="AG182" s="45"/>
    </row>
    <row r="183" spans="1:33" ht="15.75" thickBot="1">
      <c r="A183" s="12"/>
      <c r="B183" s="86"/>
      <c r="C183" s="88"/>
      <c r="D183" s="85"/>
      <c r="E183" s="40"/>
      <c r="F183" s="32"/>
      <c r="G183" s="88"/>
      <c r="H183" s="91"/>
      <c r="I183" s="40"/>
      <c r="J183" s="32"/>
      <c r="K183" s="88"/>
      <c r="L183" s="85"/>
      <c r="M183" s="40"/>
      <c r="N183" s="32"/>
      <c r="O183" s="88"/>
      <c r="P183" s="91"/>
      <c r="Q183" s="40"/>
      <c r="R183" s="32"/>
      <c r="S183" s="88"/>
      <c r="T183" s="85"/>
      <c r="U183" s="40"/>
      <c r="V183" s="32"/>
      <c r="W183" s="88"/>
      <c r="X183" s="91"/>
      <c r="Y183" s="40"/>
      <c r="Z183" s="32"/>
      <c r="AA183" s="88"/>
      <c r="AB183" s="85"/>
      <c r="AC183" s="40"/>
      <c r="AD183" s="32"/>
      <c r="AE183" s="88"/>
      <c r="AF183" s="91"/>
      <c r="AG183" s="40"/>
    </row>
    <row r="184" spans="1:33">
      <c r="A184" s="12"/>
      <c r="B184" s="18"/>
      <c r="C184" s="45"/>
      <c r="D184" s="45"/>
      <c r="E184" s="45"/>
      <c r="F184" s="18"/>
      <c r="G184" s="45"/>
      <c r="H184" s="45"/>
      <c r="I184" s="45"/>
      <c r="J184" s="18"/>
      <c r="K184" s="45"/>
      <c r="L184" s="45"/>
      <c r="M184" s="45"/>
      <c r="N184" s="18"/>
      <c r="O184" s="45"/>
      <c r="P184" s="45"/>
      <c r="Q184" s="45"/>
      <c r="R184" s="18"/>
      <c r="S184" s="45"/>
      <c r="T184" s="45"/>
      <c r="U184" s="45"/>
      <c r="V184" s="18"/>
      <c r="W184" s="45"/>
      <c r="X184" s="45"/>
      <c r="Y184" s="45"/>
      <c r="Z184" s="18"/>
      <c r="AA184" s="45"/>
      <c r="AB184" s="45"/>
      <c r="AC184" s="45"/>
      <c r="AD184" s="18"/>
      <c r="AE184" s="45"/>
      <c r="AF184" s="45"/>
      <c r="AG184" s="45"/>
    </row>
    <row r="185" spans="1:33">
      <c r="A185" s="12"/>
      <c r="B185" s="75" t="s">
        <v>410</v>
      </c>
      <c r="C185" s="32"/>
      <c r="D185" s="32"/>
      <c r="E185" s="32"/>
      <c r="F185" s="18"/>
      <c r="G185" s="32"/>
      <c r="H185" s="32"/>
      <c r="I185" s="32"/>
      <c r="J185" s="18"/>
      <c r="K185" s="32"/>
      <c r="L185" s="32"/>
      <c r="M185" s="32"/>
      <c r="N185" s="18"/>
      <c r="O185" s="32"/>
      <c r="P185" s="32"/>
      <c r="Q185" s="32"/>
      <c r="R185" s="18"/>
      <c r="S185" s="32"/>
      <c r="T185" s="32"/>
      <c r="U185" s="32"/>
      <c r="V185" s="18"/>
      <c r="W185" s="32"/>
      <c r="X185" s="32"/>
      <c r="Y185" s="32"/>
      <c r="Z185" s="18"/>
      <c r="AA185" s="32"/>
      <c r="AB185" s="32"/>
      <c r="AC185" s="32"/>
      <c r="AD185" s="18"/>
      <c r="AE185" s="32"/>
      <c r="AF185" s="32"/>
      <c r="AG185" s="32"/>
    </row>
    <row r="186" spans="1:33">
      <c r="A186" s="12"/>
      <c r="B186" s="81" t="s">
        <v>411</v>
      </c>
      <c r="C186" s="82" t="s">
        <v>232</v>
      </c>
      <c r="D186" s="83" t="s">
        <v>287</v>
      </c>
      <c r="E186" s="82" t="s">
        <v>260</v>
      </c>
      <c r="F186" s="32"/>
      <c r="G186" s="82" t="s">
        <v>232</v>
      </c>
      <c r="H186" s="83" t="s">
        <v>412</v>
      </c>
      <c r="I186" s="82" t="s">
        <v>260</v>
      </c>
      <c r="J186" s="32"/>
      <c r="K186" s="82" t="s">
        <v>232</v>
      </c>
      <c r="L186" s="83" t="s">
        <v>234</v>
      </c>
      <c r="M186" s="32"/>
      <c r="N186" s="32"/>
      <c r="O186" s="82" t="s">
        <v>232</v>
      </c>
      <c r="P186" s="83" t="s">
        <v>413</v>
      </c>
      <c r="Q186" s="82" t="s">
        <v>260</v>
      </c>
      <c r="R186" s="32"/>
      <c r="S186" s="82" t="s">
        <v>232</v>
      </c>
      <c r="T186" s="83" t="s">
        <v>289</v>
      </c>
      <c r="U186" s="82" t="s">
        <v>260</v>
      </c>
      <c r="V186" s="32"/>
      <c r="W186" s="82" t="s">
        <v>232</v>
      </c>
      <c r="X186" s="83" t="s">
        <v>414</v>
      </c>
      <c r="Y186" s="82" t="s">
        <v>260</v>
      </c>
      <c r="Z186" s="32"/>
      <c r="AA186" s="82" t="s">
        <v>232</v>
      </c>
      <c r="AB186" s="83" t="s">
        <v>234</v>
      </c>
      <c r="AC186" s="32"/>
      <c r="AD186" s="32"/>
      <c r="AE186" s="82" t="s">
        <v>232</v>
      </c>
      <c r="AF186" s="83" t="s">
        <v>412</v>
      </c>
      <c r="AG186" s="82" t="s">
        <v>260</v>
      </c>
    </row>
    <row r="187" spans="1:33">
      <c r="A187" s="12"/>
      <c r="B187" s="81"/>
      <c r="C187" s="82"/>
      <c r="D187" s="83"/>
      <c r="E187" s="82"/>
      <c r="F187" s="32"/>
      <c r="G187" s="82"/>
      <c r="H187" s="83"/>
      <c r="I187" s="82"/>
      <c r="J187" s="32"/>
      <c r="K187" s="82"/>
      <c r="L187" s="83"/>
      <c r="M187" s="32"/>
      <c r="N187" s="32"/>
      <c r="O187" s="82"/>
      <c r="P187" s="83"/>
      <c r="Q187" s="82"/>
      <c r="R187" s="32"/>
      <c r="S187" s="82"/>
      <c r="T187" s="83"/>
      <c r="U187" s="82"/>
      <c r="V187" s="32"/>
      <c r="W187" s="82"/>
      <c r="X187" s="83"/>
      <c r="Y187" s="82"/>
      <c r="Z187" s="32"/>
      <c r="AA187" s="82"/>
      <c r="AB187" s="83"/>
      <c r="AC187" s="32"/>
      <c r="AD187" s="32"/>
      <c r="AE187" s="82"/>
      <c r="AF187" s="83"/>
      <c r="AG187" s="82"/>
    </row>
    <row r="188" spans="1:33">
      <c r="A188" s="12"/>
      <c r="B188" s="81" t="s">
        <v>415</v>
      </c>
      <c r="C188" s="83" t="s">
        <v>234</v>
      </c>
      <c r="D188" s="83"/>
      <c r="E188" s="32"/>
      <c r="F188" s="32"/>
      <c r="G188" s="83" t="s">
        <v>234</v>
      </c>
      <c r="H188" s="83"/>
      <c r="I188" s="32"/>
      <c r="J188" s="32"/>
      <c r="K188" s="83" t="s">
        <v>269</v>
      </c>
      <c r="L188" s="83"/>
      <c r="M188" s="82" t="s">
        <v>260</v>
      </c>
      <c r="N188" s="32"/>
      <c r="O188" s="83" t="s">
        <v>269</v>
      </c>
      <c r="P188" s="83"/>
      <c r="Q188" s="82" t="s">
        <v>260</v>
      </c>
      <c r="R188" s="32"/>
      <c r="S188" s="83" t="s">
        <v>234</v>
      </c>
      <c r="T188" s="83"/>
      <c r="U188" s="32"/>
      <c r="V188" s="32"/>
      <c r="W188" s="83" t="s">
        <v>234</v>
      </c>
      <c r="X188" s="83"/>
      <c r="Y188" s="32"/>
      <c r="Z188" s="32"/>
      <c r="AA188" s="83" t="s">
        <v>302</v>
      </c>
      <c r="AB188" s="83"/>
      <c r="AC188" s="82" t="s">
        <v>260</v>
      </c>
      <c r="AD188" s="32"/>
      <c r="AE188" s="83" t="s">
        <v>302</v>
      </c>
      <c r="AF188" s="83"/>
      <c r="AG188" s="82" t="s">
        <v>260</v>
      </c>
    </row>
    <row r="189" spans="1:33" ht="15.75" thickBot="1">
      <c r="A189" s="12"/>
      <c r="B189" s="81"/>
      <c r="C189" s="85"/>
      <c r="D189" s="85"/>
      <c r="E189" s="40"/>
      <c r="F189" s="32"/>
      <c r="G189" s="85"/>
      <c r="H189" s="85"/>
      <c r="I189" s="40"/>
      <c r="J189" s="32"/>
      <c r="K189" s="85"/>
      <c r="L189" s="85"/>
      <c r="M189" s="88"/>
      <c r="N189" s="32"/>
      <c r="O189" s="85"/>
      <c r="P189" s="85"/>
      <c r="Q189" s="88"/>
      <c r="R189" s="32"/>
      <c r="S189" s="85"/>
      <c r="T189" s="85"/>
      <c r="U189" s="40"/>
      <c r="V189" s="32"/>
      <c r="W189" s="85"/>
      <c r="X189" s="85"/>
      <c r="Y189" s="40"/>
      <c r="Z189" s="32"/>
      <c r="AA189" s="85"/>
      <c r="AB189" s="85"/>
      <c r="AC189" s="88"/>
      <c r="AD189" s="32"/>
      <c r="AE189" s="85"/>
      <c r="AF189" s="85"/>
      <c r="AG189" s="88"/>
    </row>
    <row r="190" spans="1:33" ht="15.75" thickBot="1">
      <c r="A190" s="12"/>
      <c r="B190" s="72" t="s">
        <v>419</v>
      </c>
      <c r="C190" s="76" t="s">
        <v>232</v>
      </c>
      <c r="D190" s="77" t="s">
        <v>287</v>
      </c>
      <c r="E190" s="76" t="s">
        <v>260</v>
      </c>
      <c r="F190" s="18"/>
      <c r="G190" s="76" t="s">
        <v>232</v>
      </c>
      <c r="H190" s="77" t="s">
        <v>412</v>
      </c>
      <c r="I190" s="76" t="s">
        <v>260</v>
      </c>
      <c r="J190" s="18"/>
      <c r="K190" s="76" t="s">
        <v>232</v>
      </c>
      <c r="L190" s="77" t="s">
        <v>269</v>
      </c>
      <c r="M190" s="76" t="s">
        <v>260</v>
      </c>
      <c r="N190" s="18"/>
      <c r="O190" s="76" t="s">
        <v>232</v>
      </c>
      <c r="P190" s="77" t="s">
        <v>474</v>
      </c>
      <c r="Q190" s="76" t="s">
        <v>260</v>
      </c>
      <c r="R190" s="18"/>
      <c r="S190" s="76" t="s">
        <v>232</v>
      </c>
      <c r="T190" s="77" t="s">
        <v>289</v>
      </c>
      <c r="U190" s="76" t="s">
        <v>260</v>
      </c>
      <c r="V190" s="18"/>
      <c r="W190" s="76" t="s">
        <v>232</v>
      </c>
      <c r="X190" s="77" t="s">
        <v>414</v>
      </c>
      <c r="Y190" s="76" t="s">
        <v>260</v>
      </c>
      <c r="Z190" s="18"/>
      <c r="AA190" s="76" t="s">
        <v>232</v>
      </c>
      <c r="AB190" s="77" t="s">
        <v>302</v>
      </c>
      <c r="AC190" s="76" t="s">
        <v>260</v>
      </c>
      <c r="AD190" s="18"/>
      <c r="AE190" s="76" t="s">
        <v>232</v>
      </c>
      <c r="AF190" s="77" t="s">
        <v>475</v>
      </c>
      <c r="AG190" s="76" t="s">
        <v>260</v>
      </c>
    </row>
    <row r="191" spans="1:33">
      <c r="A191" s="12"/>
      <c r="B191" s="18"/>
      <c r="C191" s="45"/>
      <c r="D191" s="45"/>
      <c r="E191" s="45"/>
      <c r="F191" s="18"/>
      <c r="G191" s="45"/>
      <c r="H191" s="45"/>
      <c r="I191" s="45"/>
      <c r="J191" s="18"/>
      <c r="K191" s="45"/>
      <c r="L191" s="45"/>
      <c r="M191" s="45"/>
      <c r="N191" s="18"/>
      <c r="O191" s="45"/>
      <c r="P191" s="45"/>
      <c r="Q191" s="45"/>
      <c r="R191" s="18"/>
      <c r="S191" s="45"/>
      <c r="T191" s="45"/>
      <c r="U191" s="45"/>
      <c r="V191" s="18"/>
      <c r="W191" s="45"/>
      <c r="X191" s="45"/>
      <c r="Y191" s="45"/>
      <c r="Z191" s="18"/>
      <c r="AA191" s="45"/>
      <c r="AB191" s="45"/>
      <c r="AC191" s="45"/>
      <c r="AD191" s="18"/>
      <c r="AE191" s="45"/>
      <c r="AF191" s="45"/>
      <c r="AG191" s="45"/>
    </row>
    <row r="192" spans="1:33">
      <c r="A192" s="12"/>
      <c r="B192" s="92" t="s">
        <v>476</v>
      </c>
      <c r="C192" s="82" t="s">
        <v>232</v>
      </c>
      <c r="D192" s="83">
        <v>461</v>
      </c>
      <c r="E192" s="32"/>
      <c r="F192" s="32"/>
      <c r="G192" s="82" t="s">
        <v>232</v>
      </c>
      <c r="H192" s="83">
        <v>945</v>
      </c>
      <c r="I192" s="32"/>
      <c r="J192" s="32"/>
      <c r="K192" s="82" t="s">
        <v>232</v>
      </c>
      <c r="L192" s="83">
        <v>1</v>
      </c>
      <c r="M192" s="32"/>
      <c r="N192" s="32"/>
      <c r="O192" s="82" t="s">
        <v>232</v>
      </c>
      <c r="P192" s="84">
        <v>1407</v>
      </c>
      <c r="Q192" s="32"/>
      <c r="R192" s="32"/>
      <c r="S192" s="82" t="s">
        <v>232</v>
      </c>
      <c r="T192" s="83">
        <v>335</v>
      </c>
      <c r="U192" s="32"/>
      <c r="V192" s="32"/>
      <c r="W192" s="82" t="s">
        <v>232</v>
      </c>
      <c r="X192" s="83">
        <v>991</v>
      </c>
      <c r="Y192" s="32"/>
      <c r="Z192" s="32"/>
      <c r="AA192" s="82" t="s">
        <v>232</v>
      </c>
      <c r="AB192" s="83">
        <v>14</v>
      </c>
      <c r="AC192" s="32"/>
      <c r="AD192" s="32"/>
      <c r="AE192" s="82" t="s">
        <v>232</v>
      </c>
      <c r="AF192" s="84">
        <v>1340</v>
      </c>
      <c r="AG192" s="32"/>
    </row>
    <row r="193" spans="1:33" ht="15.75" thickBot="1">
      <c r="A193" s="12"/>
      <c r="B193" s="92"/>
      <c r="C193" s="93"/>
      <c r="D193" s="94"/>
      <c r="E193" s="46"/>
      <c r="F193" s="32"/>
      <c r="G193" s="93"/>
      <c r="H193" s="94"/>
      <c r="I193" s="46"/>
      <c r="J193" s="32"/>
      <c r="K193" s="93"/>
      <c r="L193" s="94"/>
      <c r="M193" s="46"/>
      <c r="N193" s="32"/>
      <c r="O193" s="93"/>
      <c r="P193" s="95"/>
      <c r="Q193" s="46"/>
      <c r="R193" s="32"/>
      <c r="S193" s="93"/>
      <c r="T193" s="94"/>
      <c r="U193" s="46"/>
      <c r="V193" s="32"/>
      <c r="W193" s="93"/>
      <c r="X193" s="94"/>
      <c r="Y193" s="46"/>
      <c r="Z193" s="32"/>
      <c r="AA193" s="93"/>
      <c r="AB193" s="94"/>
      <c r="AC193" s="46"/>
      <c r="AD193" s="32"/>
      <c r="AE193" s="93"/>
      <c r="AF193" s="95"/>
      <c r="AG193" s="46"/>
    </row>
    <row r="194" spans="1:33" ht="15.75" thickTop="1">
      <c r="A194" s="12"/>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row>
    <row r="195" spans="1:33">
      <c r="A195" s="12"/>
      <c r="B195" s="16"/>
      <c r="C195" s="16"/>
    </row>
    <row r="196" spans="1:33" ht="45">
      <c r="A196" s="12"/>
      <c r="B196" s="49" t="s">
        <v>244</v>
      </c>
      <c r="C196" s="50" t="s">
        <v>428</v>
      </c>
    </row>
    <row r="197" spans="1:33">
      <c r="A197" s="12"/>
      <c r="B197" s="16"/>
      <c r="C197" s="16"/>
    </row>
    <row r="198" spans="1:33">
      <c r="A198" s="12"/>
      <c r="B198" s="49" t="s">
        <v>427</v>
      </c>
      <c r="C198" s="50" t="s">
        <v>477</v>
      </c>
    </row>
    <row r="199" spans="1:33">
      <c r="A199" s="12"/>
      <c r="B199" s="16"/>
      <c r="C199" s="16"/>
    </row>
    <row r="200" spans="1:33" ht="56.25">
      <c r="A200" s="12"/>
      <c r="B200" s="49" t="s">
        <v>429</v>
      </c>
      <c r="C200" s="50" t="s">
        <v>478</v>
      </c>
    </row>
    <row r="201" spans="1:33">
      <c r="A201" s="12" t="s">
        <v>951</v>
      </c>
      <c r="B201" s="52" t="s">
        <v>479</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c r="AE201" s="52"/>
      <c r="AF201" s="52"/>
      <c r="AG201" s="52"/>
    </row>
    <row r="202" spans="1:33">
      <c r="A202" s="12"/>
      <c r="B202" s="53"/>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c r="AA202" s="53"/>
      <c r="AB202" s="53"/>
      <c r="AC202" s="53"/>
      <c r="AD202" s="53"/>
      <c r="AE202" s="53"/>
      <c r="AF202" s="53"/>
      <c r="AG202" s="53"/>
    </row>
    <row r="203" spans="1:33">
      <c r="A203" s="12"/>
      <c r="B203" s="28"/>
      <c r="C203" s="28"/>
      <c r="D203" s="28"/>
      <c r="E203" s="28"/>
      <c r="F203" s="28"/>
      <c r="G203" s="28"/>
      <c r="H203" s="28"/>
      <c r="I203" s="28"/>
      <c r="J203" s="28"/>
      <c r="K203" s="28"/>
      <c r="L203" s="28"/>
      <c r="M203" s="28"/>
      <c r="N203" s="28"/>
    </row>
    <row r="204" spans="1:33">
      <c r="A204" s="12"/>
      <c r="B204" s="16"/>
      <c r="C204" s="16"/>
      <c r="D204" s="16"/>
      <c r="E204" s="16"/>
      <c r="F204" s="16"/>
      <c r="G204" s="16"/>
      <c r="H204" s="16"/>
      <c r="I204" s="16"/>
      <c r="J204" s="16"/>
      <c r="K204" s="16"/>
      <c r="L204" s="16"/>
      <c r="M204" s="16"/>
      <c r="N204" s="16"/>
    </row>
    <row r="205" spans="1:33" ht="15.75" thickBot="1">
      <c r="A205" s="12"/>
      <c r="B205" s="18"/>
      <c r="C205" s="18"/>
      <c r="D205" s="29" t="s">
        <v>480</v>
      </c>
      <c r="E205" s="29"/>
      <c r="F205" s="29"/>
      <c r="G205" s="18"/>
      <c r="H205" s="29" t="s">
        <v>481</v>
      </c>
      <c r="I205" s="29"/>
      <c r="J205" s="29"/>
      <c r="K205" s="18"/>
      <c r="L205" s="29" t="s">
        <v>482</v>
      </c>
      <c r="M205" s="29"/>
      <c r="N205" s="29"/>
    </row>
    <row r="206" spans="1:33">
      <c r="A206" s="12"/>
      <c r="B206" s="18"/>
      <c r="C206" s="18"/>
      <c r="D206" s="55" t="s">
        <v>255</v>
      </c>
      <c r="E206" s="55"/>
      <c r="F206" s="55"/>
      <c r="G206" s="55"/>
      <c r="H206" s="55"/>
      <c r="I206" s="55"/>
      <c r="J206" s="55"/>
      <c r="K206" s="55"/>
      <c r="L206" s="55"/>
      <c r="M206" s="55"/>
      <c r="N206" s="55"/>
    </row>
    <row r="207" spans="1:33">
      <c r="A207" s="12"/>
      <c r="B207" s="30" t="s">
        <v>439</v>
      </c>
      <c r="C207" s="32"/>
      <c r="D207" s="37" t="s">
        <v>232</v>
      </c>
      <c r="E207" s="38">
        <v>3</v>
      </c>
      <c r="F207" s="32"/>
      <c r="G207" s="32"/>
      <c r="H207" s="37" t="s">
        <v>232</v>
      </c>
      <c r="I207" s="38" t="s">
        <v>291</v>
      </c>
      <c r="J207" s="37" t="s">
        <v>260</v>
      </c>
      <c r="K207" s="32"/>
      <c r="L207" s="37" t="s">
        <v>232</v>
      </c>
      <c r="M207" s="38" t="s">
        <v>262</v>
      </c>
      <c r="N207" s="37" t="s">
        <v>260</v>
      </c>
    </row>
    <row r="208" spans="1:33">
      <c r="A208" s="12"/>
      <c r="B208" s="30"/>
      <c r="C208" s="32"/>
      <c r="D208" s="37"/>
      <c r="E208" s="38"/>
      <c r="F208" s="32"/>
      <c r="G208" s="32"/>
      <c r="H208" s="37"/>
      <c r="I208" s="38"/>
      <c r="J208" s="37"/>
      <c r="K208" s="32"/>
      <c r="L208" s="37"/>
      <c r="M208" s="38"/>
      <c r="N208" s="37"/>
    </row>
    <row r="209" spans="1:33">
      <c r="A209" s="12"/>
      <c r="B209" s="57" t="s">
        <v>443</v>
      </c>
      <c r="C209" s="32"/>
      <c r="D209" s="38">
        <v>34</v>
      </c>
      <c r="E209" s="38"/>
      <c r="F209" s="32"/>
      <c r="G209" s="32"/>
      <c r="H209" s="38" t="s">
        <v>309</v>
      </c>
      <c r="I209" s="38"/>
      <c r="J209" s="37" t="s">
        <v>260</v>
      </c>
      <c r="K209" s="32"/>
      <c r="L209" s="38">
        <v>33</v>
      </c>
      <c r="M209" s="38"/>
      <c r="N209" s="32"/>
    </row>
    <row r="210" spans="1:33">
      <c r="A210" s="12"/>
      <c r="B210" s="57"/>
      <c r="C210" s="32"/>
      <c r="D210" s="38"/>
      <c r="E210" s="38"/>
      <c r="F210" s="32"/>
      <c r="G210" s="32"/>
      <c r="H210" s="38"/>
      <c r="I210" s="38"/>
      <c r="J210" s="37"/>
      <c r="K210" s="32"/>
      <c r="L210" s="38"/>
      <c r="M210" s="38"/>
      <c r="N210" s="32"/>
    </row>
    <row r="211" spans="1:33">
      <c r="A211" s="12"/>
      <c r="B211" s="57" t="s">
        <v>444</v>
      </c>
      <c r="C211" s="32"/>
      <c r="D211" s="38">
        <v>15</v>
      </c>
      <c r="E211" s="38"/>
      <c r="F211" s="32"/>
      <c r="G211" s="32"/>
      <c r="H211" s="38" t="s">
        <v>294</v>
      </c>
      <c r="I211" s="38"/>
      <c r="J211" s="37" t="s">
        <v>260</v>
      </c>
      <c r="K211" s="32"/>
      <c r="L211" s="38" t="s">
        <v>309</v>
      </c>
      <c r="M211" s="38"/>
      <c r="N211" s="37" t="s">
        <v>260</v>
      </c>
    </row>
    <row r="212" spans="1:33">
      <c r="A212" s="12"/>
      <c r="B212" s="57"/>
      <c r="C212" s="32"/>
      <c r="D212" s="38"/>
      <c r="E212" s="38"/>
      <c r="F212" s="32"/>
      <c r="G212" s="32"/>
      <c r="H212" s="38"/>
      <c r="I212" s="38"/>
      <c r="J212" s="37"/>
      <c r="K212" s="32"/>
      <c r="L212" s="38"/>
      <c r="M212" s="38"/>
      <c r="N212" s="37"/>
    </row>
    <row r="213" spans="1:33">
      <c r="A213" s="12"/>
      <c r="B213" s="57" t="s">
        <v>445</v>
      </c>
      <c r="C213" s="32"/>
      <c r="D213" s="38" t="s">
        <v>483</v>
      </c>
      <c r="E213" s="38"/>
      <c r="F213" s="37" t="s">
        <v>260</v>
      </c>
      <c r="G213" s="32"/>
      <c r="H213" s="38">
        <v>15</v>
      </c>
      <c r="I213" s="38"/>
      <c r="J213" s="32"/>
      <c r="K213" s="32"/>
      <c r="L213" s="38" t="s">
        <v>287</v>
      </c>
      <c r="M213" s="38"/>
      <c r="N213" s="37" t="s">
        <v>260</v>
      </c>
    </row>
    <row r="214" spans="1:33" ht="15.75" thickBot="1">
      <c r="A214" s="12"/>
      <c r="B214" s="57"/>
      <c r="C214" s="32"/>
      <c r="D214" s="39"/>
      <c r="E214" s="39"/>
      <c r="F214" s="56"/>
      <c r="G214" s="32"/>
      <c r="H214" s="39"/>
      <c r="I214" s="39"/>
      <c r="J214" s="40"/>
      <c r="K214" s="32"/>
      <c r="L214" s="39"/>
      <c r="M214" s="39"/>
      <c r="N214" s="56"/>
    </row>
    <row r="215" spans="1:33">
      <c r="A215" s="12"/>
      <c r="B215" s="30" t="s">
        <v>447</v>
      </c>
      <c r="C215" s="32"/>
      <c r="D215" s="41" t="s">
        <v>232</v>
      </c>
      <c r="E215" s="43">
        <v>27</v>
      </c>
      <c r="F215" s="45"/>
      <c r="G215" s="32"/>
      <c r="H215" s="41" t="s">
        <v>232</v>
      </c>
      <c r="I215" s="43" t="s">
        <v>302</v>
      </c>
      <c r="J215" s="41" t="s">
        <v>260</v>
      </c>
      <c r="K215" s="32"/>
      <c r="L215" s="41" t="s">
        <v>232</v>
      </c>
      <c r="M215" s="43">
        <v>14</v>
      </c>
      <c r="N215" s="45"/>
    </row>
    <row r="216" spans="1:33">
      <c r="A216" s="12"/>
      <c r="B216" s="30"/>
      <c r="C216" s="32"/>
      <c r="D216" s="63"/>
      <c r="E216" s="64"/>
      <c r="F216" s="65"/>
      <c r="G216" s="32"/>
      <c r="H216" s="63"/>
      <c r="I216" s="64"/>
      <c r="J216" s="63"/>
      <c r="K216" s="32"/>
      <c r="L216" s="63"/>
      <c r="M216" s="64"/>
      <c r="N216" s="65"/>
    </row>
    <row r="217" spans="1:33">
      <c r="A217" s="12"/>
      <c r="B217" s="57" t="s">
        <v>484</v>
      </c>
      <c r="C217" s="32"/>
      <c r="D217" s="38">
        <v>3</v>
      </c>
      <c r="E217" s="38"/>
      <c r="F217" s="32"/>
      <c r="G217" s="32"/>
      <c r="H217" s="38">
        <v>2</v>
      </c>
      <c r="I217" s="38"/>
      <c r="J217" s="32"/>
      <c r="K217" s="32"/>
      <c r="L217" s="38">
        <v>5</v>
      </c>
      <c r="M217" s="38"/>
      <c r="N217" s="32"/>
    </row>
    <row r="218" spans="1:33">
      <c r="A218" s="12"/>
      <c r="B218" s="57"/>
      <c r="C218" s="32"/>
      <c r="D218" s="38"/>
      <c r="E218" s="38"/>
      <c r="F218" s="32"/>
      <c r="G218" s="32"/>
      <c r="H218" s="38"/>
      <c r="I218" s="38"/>
      <c r="J218" s="32"/>
      <c r="K218" s="32"/>
      <c r="L218" s="38"/>
      <c r="M218" s="38"/>
      <c r="N218" s="32"/>
    </row>
    <row r="219" spans="1:33">
      <c r="A219" s="12"/>
      <c r="B219" s="57" t="s">
        <v>445</v>
      </c>
      <c r="C219" s="32"/>
      <c r="D219" s="38" t="s">
        <v>485</v>
      </c>
      <c r="E219" s="38"/>
      <c r="F219" s="37" t="s">
        <v>260</v>
      </c>
      <c r="G219" s="32"/>
      <c r="H219" s="38">
        <v>6</v>
      </c>
      <c r="I219" s="38"/>
      <c r="J219" s="32"/>
      <c r="K219" s="32"/>
      <c r="L219" s="38" t="s">
        <v>486</v>
      </c>
      <c r="M219" s="38"/>
      <c r="N219" s="37" t="s">
        <v>260</v>
      </c>
    </row>
    <row r="220" spans="1:33" ht="15.75" thickBot="1">
      <c r="A220" s="12"/>
      <c r="B220" s="57"/>
      <c r="C220" s="32"/>
      <c r="D220" s="39"/>
      <c r="E220" s="39"/>
      <c r="F220" s="56"/>
      <c r="G220" s="32"/>
      <c r="H220" s="39"/>
      <c r="I220" s="39"/>
      <c r="J220" s="40"/>
      <c r="K220" s="32"/>
      <c r="L220" s="39"/>
      <c r="M220" s="39"/>
      <c r="N220" s="56"/>
    </row>
    <row r="221" spans="1:33">
      <c r="A221" s="12"/>
      <c r="B221" s="30" t="s">
        <v>450</v>
      </c>
      <c r="C221" s="32"/>
      <c r="D221" s="41" t="s">
        <v>232</v>
      </c>
      <c r="E221" s="43">
        <v>6</v>
      </c>
      <c r="F221" s="45"/>
      <c r="G221" s="32"/>
      <c r="H221" s="41" t="s">
        <v>232</v>
      </c>
      <c r="I221" s="43" t="s">
        <v>269</v>
      </c>
      <c r="J221" s="41" t="s">
        <v>260</v>
      </c>
      <c r="K221" s="32"/>
      <c r="L221" s="41" t="s">
        <v>232</v>
      </c>
      <c r="M221" s="43">
        <v>1</v>
      </c>
      <c r="N221" s="45"/>
    </row>
    <row r="222" spans="1:33" ht="15.75" thickBot="1">
      <c r="A222" s="12"/>
      <c r="B222" s="30"/>
      <c r="C222" s="32"/>
      <c r="D222" s="42"/>
      <c r="E222" s="44"/>
      <c r="F222" s="46"/>
      <c r="G222" s="32"/>
      <c r="H222" s="42"/>
      <c r="I222" s="44"/>
      <c r="J222" s="42"/>
      <c r="K222" s="32"/>
      <c r="L222" s="42"/>
      <c r="M222" s="44"/>
      <c r="N222" s="46"/>
    </row>
    <row r="223" spans="1:33" ht="15.75" thickTop="1">
      <c r="A223" s="12" t="s">
        <v>952</v>
      </c>
      <c r="B223" s="52" t="s">
        <v>487</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row>
    <row r="224" spans="1:33">
      <c r="A224" s="12"/>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row>
    <row r="225" spans="1:16">
      <c r="A225" s="12"/>
      <c r="B225" s="28"/>
      <c r="C225" s="28"/>
      <c r="D225" s="28"/>
      <c r="E225" s="28"/>
      <c r="F225" s="28"/>
      <c r="G225" s="28"/>
      <c r="H225" s="28"/>
      <c r="I225" s="28"/>
      <c r="J225" s="28"/>
      <c r="K225" s="28"/>
      <c r="L225" s="28"/>
      <c r="M225" s="28"/>
      <c r="N225" s="28"/>
      <c r="O225" s="28"/>
      <c r="P225" s="28"/>
    </row>
    <row r="226" spans="1:16">
      <c r="A226" s="12"/>
      <c r="B226" s="16"/>
      <c r="C226" s="16"/>
      <c r="D226" s="16"/>
      <c r="E226" s="16"/>
      <c r="F226" s="16"/>
      <c r="G226" s="16"/>
      <c r="H226" s="16"/>
      <c r="I226" s="16"/>
      <c r="J226" s="16"/>
      <c r="K226" s="16"/>
      <c r="L226" s="16"/>
      <c r="M226" s="16"/>
      <c r="N226" s="16"/>
      <c r="O226" s="16"/>
      <c r="P226" s="16"/>
    </row>
    <row r="227" spans="1:16">
      <c r="A227" s="12"/>
      <c r="B227" s="32"/>
      <c r="C227" s="32"/>
      <c r="D227" s="102" t="s">
        <v>455</v>
      </c>
      <c r="E227" s="102"/>
      <c r="F227" s="102"/>
      <c r="G227" s="32"/>
      <c r="H227" s="73" t="s">
        <v>456</v>
      </c>
      <c r="I227" s="32"/>
      <c r="J227" s="102" t="s">
        <v>458</v>
      </c>
      <c r="K227" s="32"/>
      <c r="L227" s="102" t="s">
        <v>459</v>
      </c>
      <c r="M227" s="32"/>
      <c r="N227" s="102" t="s">
        <v>460</v>
      </c>
      <c r="O227" s="32"/>
      <c r="P227" s="102" t="s">
        <v>461</v>
      </c>
    </row>
    <row r="228" spans="1:16" ht="15.75" thickBot="1">
      <c r="A228" s="12"/>
      <c r="B228" s="32"/>
      <c r="C228" s="32"/>
      <c r="D228" s="78"/>
      <c r="E228" s="78"/>
      <c r="F228" s="78"/>
      <c r="G228" s="32"/>
      <c r="H228" s="74" t="s">
        <v>457</v>
      </c>
      <c r="I228" s="32"/>
      <c r="J228" s="78"/>
      <c r="K228" s="32"/>
      <c r="L228" s="78"/>
      <c r="M228" s="32"/>
      <c r="N228" s="78"/>
      <c r="O228" s="32"/>
      <c r="P228" s="78"/>
    </row>
    <row r="229" spans="1:16">
      <c r="A229" s="12"/>
      <c r="B229" s="82" t="s">
        <v>436</v>
      </c>
      <c r="C229" s="32"/>
      <c r="D229" s="87" t="s">
        <v>232</v>
      </c>
      <c r="E229" s="89">
        <v>1</v>
      </c>
      <c r="F229" s="45"/>
      <c r="G229" s="32"/>
      <c r="H229" s="119" t="s">
        <v>462</v>
      </c>
      <c r="I229" s="32"/>
      <c r="J229" s="87" t="s">
        <v>463</v>
      </c>
      <c r="K229" s="32"/>
      <c r="L229" s="89" t="s">
        <v>488</v>
      </c>
      <c r="M229" s="32"/>
      <c r="N229" s="121">
        <v>0.7</v>
      </c>
      <c r="O229" s="32"/>
      <c r="P229" s="119" t="s">
        <v>465</v>
      </c>
    </row>
    <row r="230" spans="1:16">
      <c r="A230" s="12"/>
      <c r="B230" s="82"/>
      <c r="C230" s="32"/>
      <c r="D230" s="97"/>
      <c r="E230" s="98"/>
      <c r="F230" s="65"/>
      <c r="G230" s="32"/>
      <c r="H230" s="120"/>
      <c r="I230" s="32"/>
      <c r="J230" s="97"/>
      <c r="K230" s="32"/>
      <c r="L230" s="83"/>
      <c r="M230" s="32"/>
      <c r="N230" s="122"/>
      <c r="O230" s="32"/>
      <c r="P230" s="120"/>
    </row>
  </sheetData>
  <mergeCells count="1477">
    <mergeCell ref="A223:A230"/>
    <mergeCell ref="B223:AG223"/>
    <mergeCell ref="B224:AG224"/>
    <mergeCell ref="B157:AG157"/>
    <mergeCell ref="B158:AG158"/>
    <mergeCell ref="A159:A200"/>
    <mergeCell ref="B194:AG194"/>
    <mergeCell ref="A201:A222"/>
    <mergeCell ref="B201:AG201"/>
    <mergeCell ref="B202:AG202"/>
    <mergeCell ref="A135:A144"/>
    <mergeCell ref="B135:AG135"/>
    <mergeCell ref="B136:AG136"/>
    <mergeCell ref="A145:A156"/>
    <mergeCell ref="B145:AG145"/>
    <mergeCell ref="B146:AG146"/>
    <mergeCell ref="A92:A114"/>
    <mergeCell ref="B92:AG92"/>
    <mergeCell ref="B93:AG93"/>
    <mergeCell ref="B110:AG110"/>
    <mergeCell ref="A115:A134"/>
    <mergeCell ref="B115:AG115"/>
    <mergeCell ref="B116:AG116"/>
    <mergeCell ref="A54:A79"/>
    <mergeCell ref="B54:AG54"/>
    <mergeCell ref="B55:AG55"/>
    <mergeCell ref="B77:AG77"/>
    <mergeCell ref="A80:A91"/>
    <mergeCell ref="B80:AG80"/>
    <mergeCell ref="B81:AG81"/>
    <mergeCell ref="A1:A2"/>
    <mergeCell ref="B1:AG1"/>
    <mergeCell ref="B2:AG2"/>
    <mergeCell ref="B3:AG3"/>
    <mergeCell ref="A4:A53"/>
    <mergeCell ref="B4:AG4"/>
    <mergeCell ref="B5:AG5"/>
    <mergeCell ref="B45:AG45"/>
    <mergeCell ref="K229:K230"/>
    <mergeCell ref="L229:L230"/>
    <mergeCell ref="M229:M230"/>
    <mergeCell ref="N229:N230"/>
    <mergeCell ref="O229:O230"/>
    <mergeCell ref="P229:P230"/>
    <mergeCell ref="P227:P228"/>
    <mergeCell ref="B229:B230"/>
    <mergeCell ref="C229:C230"/>
    <mergeCell ref="D229:D230"/>
    <mergeCell ref="E229:E230"/>
    <mergeCell ref="F229:F230"/>
    <mergeCell ref="G229:G230"/>
    <mergeCell ref="H229:H230"/>
    <mergeCell ref="I229:I230"/>
    <mergeCell ref="J229:J230"/>
    <mergeCell ref="J227:J228"/>
    <mergeCell ref="K227:K228"/>
    <mergeCell ref="L227:L228"/>
    <mergeCell ref="M227:M228"/>
    <mergeCell ref="N227:N228"/>
    <mergeCell ref="O227:O228"/>
    <mergeCell ref="K221:K222"/>
    <mergeCell ref="L221:L222"/>
    <mergeCell ref="M221:M222"/>
    <mergeCell ref="N221:N222"/>
    <mergeCell ref="B225:P225"/>
    <mergeCell ref="B227:B228"/>
    <mergeCell ref="C227:C228"/>
    <mergeCell ref="D227:F228"/>
    <mergeCell ref="G227:G228"/>
    <mergeCell ref="I227:I228"/>
    <mergeCell ref="N219:N220"/>
    <mergeCell ref="B221:B222"/>
    <mergeCell ref="C221:C222"/>
    <mergeCell ref="D221:D222"/>
    <mergeCell ref="E221:E222"/>
    <mergeCell ref="F221:F222"/>
    <mergeCell ref="G221:G222"/>
    <mergeCell ref="H221:H222"/>
    <mergeCell ref="I221:I222"/>
    <mergeCell ref="J221:J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J213:J214"/>
    <mergeCell ref="K213:K214"/>
    <mergeCell ref="L213:M214"/>
    <mergeCell ref="N213:N214"/>
    <mergeCell ref="B215:B216"/>
    <mergeCell ref="C215:C216"/>
    <mergeCell ref="D215:D216"/>
    <mergeCell ref="E215:E216"/>
    <mergeCell ref="F215:F216"/>
    <mergeCell ref="G215:G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K207:K208"/>
    <mergeCell ref="L207:L208"/>
    <mergeCell ref="M207:M208"/>
    <mergeCell ref="N207:N208"/>
    <mergeCell ref="B209:B210"/>
    <mergeCell ref="C209:C210"/>
    <mergeCell ref="D209:E210"/>
    <mergeCell ref="F209:F210"/>
    <mergeCell ref="G209:G210"/>
    <mergeCell ref="H209:I210"/>
    <mergeCell ref="D206:N206"/>
    <mergeCell ref="B207:B208"/>
    <mergeCell ref="C207:C208"/>
    <mergeCell ref="D207:D208"/>
    <mergeCell ref="E207:E208"/>
    <mergeCell ref="F207:F208"/>
    <mergeCell ref="G207:G208"/>
    <mergeCell ref="H207:H208"/>
    <mergeCell ref="I207:I208"/>
    <mergeCell ref="J207:J208"/>
    <mergeCell ref="AF192:AF193"/>
    <mergeCell ref="AG192:AG193"/>
    <mergeCell ref="B203:N203"/>
    <mergeCell ref="D205:F205"/>
    <mergeCell ref="H205:J205"/>
    <mergeCell ref="L205:N20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G188:AG189"/>
    <mergeCell ref="C191:E191"/>
    <mergeCell ref="G191:I191"/>
    <mergeCell ref="K191:M191"/>
    <mergeCell ref="O191:Q191"/>
    <mergeCell ref="S191:U191"/>
    <mergeCell ref="W191:Y191"/>
    <mergeCell ref="AA191:AC191"/>
    <mergeCell ref="AE191:AG191"/>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C186:AC187"/>
    <mergeCell ref="AD186:AD187"/>
    <mergeCell ref="AE186:AE187"/>
    <mergeCell ref="AF186:AF187"/>
    <mergeCell ref="AG186:AG187"/>
    <mergeCell ref="B188:B189"/>
    <mergeCell ref="C188:D189"/>
    <mergeCell ref="E188:E189"/>
    <mergeCell ref="F188:F189"/>
    <mergeCell ref="G188:H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E185:AG185"/>
    <mergeCell ref="B186:B187"/>
    <mergeCell ref="C186:C187"/>
    <mergeCell ref="D186:D187"/>
    <mergeCell ref="E186:E187"/>
    <mergeCell ref="F186:F187"/>
    <mergeCell ref="G186:G187"/>
    <mergeCell ref="H186:H187"/>
    <mergeCell ref="I186:I187"/>
    <mergeCell ref="J186:J187"/>
    <mergeCell ref="W184:Y184"/>
    <mergeCell ref="AA184:AC184"/>
    <mergeCell ref="AE184:AG184"/>
    <mergeCell ref="C185:E185"/>
    <mergeCell ref="G185:I185"/>
    <mergeCell ref="K185:M185"/>
    <mergeCell ref="O185:Q185"/>
    <mergeCell ref="S185:U185"/>
    <mergeCell ref="W185:Y185"/>
    <mergeCell ref="AA185:AC185"/>
    <mergeCell ref="AC182:AC183"/>
    <mergeCell ref="AD182:AD183"/>
    <mergeCell ref="AE182:AE183"/>
    <mergeCell ref="AF182:AF183"/>
    <mergeCell ref="AG182:AG183"/>
    <mergeCell ref="C184:E184"/>
    <mergeCell ref="G184:I184"/>
    <mergeCell ref="K184:M184"/>
    <mergeCell ref="O184:Q184"/>
    <mergeCell ref="S184:U184"/>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G180:AG181"/>
    <mergeCell ref="B182:B183"/>
    <mergeCell ref="C182:C183"/>
    <mergeCell ref="D182:D183"/>
    <mergeCell ref="E182:E183"/>
    <mergeCell ref="F182:F183"/>
    <mergeCell ref="G182:G183"/>
    <mergeCell ref="H182:H183"/>
    <mergeCell ref="I182:I183"/>
    <mergeCell ref="J182:J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D176:AD177"/>
    <mergeCell ref="AE176:AF177"/>
    <mergeCell ref="AG176:AG177"/>
    <mergeCell ref="B178:B179"/>
    <mergeCell ref="C178:D179"/>
    <mergeCell ref="E178:E179"/>
    <mergeCell ref="F178:F179"/>
    <mergeCell ref="G178:H179"/>
    <mergeCell ref="I178:I179"/>
    <mergeCell ref="J178:J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G174:AG175"/>
    <mergeCell ref="B176:B177"/>
    <mergeCell ref="C176:D177"/>
    <mergeCell ref="E176:E177"/>
    <mergeCell ref="F176:F177"/>
    <mergeCell ref="G176:H177"/>
    <mergeCell ref="I176:I177"/>
    <mergeCell ref="J176:J177"/>
    <mergeCell ref="K176:L177"/>
    <mergeCell ref="M176:M177"/>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A172:AB173"/>
    <mergeCell ref="AC172:AC173"/>
    <mergeCell ref="AD172:AD173"/>
    <mergeCell ref="AE172:AF173"/>
    <mergeCell ref="AG172:AG173"/>
    <mergeCell ref="B174:B175"/>
    <mergeCell ref="C174:D175"/>
    <mergeCell ref="E174:E175"/>
    <mergeCell ref="F174:F175"/>
    <mergeCell ref="G174:H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AD170:AD171"/>
    <mergeCell ref="AE170:AF171"/>
    <mergeCell ref="AG170:AG171"/>
    <mergeCell ref="B172:B173"/>
    <mergeCell ref="C172:D173"/>
    <mergeCell ref="E172:E173"/>
    <mergeCell ref="F172:F173"/>
    <mergeCell ref="G172:H173"/>
    <mergeCell ref="I172:I173"/>
    <mergeCell ref="J172:J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C166:AC167"/>
    <mergeCell ref="AD166:AD167"/>
    <mergeCell ref="AE166:AE167"/>
    <mergeCell ref="AF166:AF167"/>
    <mergeCell ref="AG166:AG167"/>
    <mergeCell ref="B168:B169"/>
    <mergeCell ref="C168:D169"/>
    <mergeCell ref="E168:E169"/>
    <mergeCell ref="F168:F169"/>
    <mergeCell ref="G168:H169"/>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C165:AG165"/>
    <mergeCell ref="B166:B167"/>
    <mergeCell ref="C166:C167"/>
    <mergeCell ref="D166:D167"/>
    <mergeCell ref="E166:E167"/>
    <mergeCell ref="F166:F167"/>
    <mergeCell ref="G166:G167"/>
    <mergeCell ref="H166:H167"/>
    <mergeCell ref="I166:I167"/>
    <mergeCell ref="J166:J167"/>
    <mergeCell ref="C163:Q163"/>
    <mergeCell ref="S163:AG163"/>
    <mergeCell ref="C164:E164"/>
    <mergeCell ref="G164:I164"/>
    <mergeCell ref="K164:M164"/>
    <mergeCell ref="O164:Q164"/>
    <mergeCell ref="S164:U164"/>
    <mergeCell ref="W164:Y164"/>
    <mergeCell ref="AA164:AC164"/>
    <mergeCell ref="AE164:AG164"/>
    <mergeCell ref="AA161:AC161"/>
    <mergeCell ref="AE161:AG161"/>
    <mergeCell ref="C162:E162"/>
    <mergeCell ref="G162:I162"/>
    <mergeCell ref="K162:M162"/>
    <mergeCell ref="O162:Q162"/>
    <mergeCell ref="S162:U162"/>
    <mergeCell ref="W162:Y162"/>
    <mergeCell ref="AA162:AC162"/>
    <mergeCell ref="AE162:AG162"/>
    <mergeCell ref="N155:N156"/>
    <mergeCell ref="O155:P156"/>
    <mergeCell ref="Q155:Q156"/>
    <mergeCell ref="B159:AG159"/>
    <mergeCell ref="C161:E161"/>
    <mergeCell ref="G161:I161"/>
    <mergeCell ref="K161:M161"/>
    <mergeCell ref="O161:Q161"/>
    <mergeCell ref="S161:U161"/>
    <mergeCell ref="W161:Y161"/>
    <mergeCell ref="Q153:Q154"/>
    <mergeCell ref="B155:B156"/>
    <mergeCell ref="C155:D156"/>
    <mergeCell ref="E155:E156"/>
    <mergeCell ref="F155:F156"/>
    <mergeCell ref="G155:H156"/>
    <mergeCell ref="I155:I156"/>
    <mergeCell ref="J155:J156"/>
    <mergeCell ref="K155:L156"/>
    <mergeCell ref="M155:M156"/>
    <mergeCell ref="K153:K154"/>
    <mergeCell ref="L153:L154"/>
    <mergeCell ref="M153:M154"/>
    <mergeCell ref="N153:N154"/>
    <mergeCell ref="O153:O154"/>
    <mergeCell ref="P153:P154"/>
    <mergeCell ref="C152:Q152"/>
    <mergeCell ref="B153:B154"/>
    <mergeCell ref="C153:C154"/>
    <mergeCell ref="D153:D154"/>
    <mergeCell ref="E153:E154"/>
    <mergeCell ref="F153:F154"/>
    <mergeCell ref="G153:G154"/>
    <mergeCell ref="H153:H154"/>
    <mergeCell ref="I153:I154"/>
    <mergeCell ref="J153:J154"/>
    <mergeCell ref="J150:J151"/>
    <mergeCell ref="K150:M150"/>
    <mergeCell ref="K151:M151"/>
    <mergeCell ref="N150:N151"/>
    <mergeCell ref="O150:Q150"/>
    <mergeCell ref="O151:Q151"/>
    <mergeCell ref="Z143:Z144"/>
    <mergeCell ref="B147:Q147"/>
    <mergeCell ref="C149:I149"/>
    <mergeCell ref="K149:Q149"/>
    <mergeCell ref="B150:B151"/>
    <mergeCell ref="C150:E150"/>
    <mergeCell ref="C151:E151"/>
    <mergeCell ref="F150:F151"/>
    <mergeCell ref="G150:I150"/>
    <mergeCell ref="G151:I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Z141"/>
    <mergeCell ref="D142:F142"/>
    <mergeCell ref="H142:J142"/>
    <mergeCell ref="L142:N142"/>
    <mergeCell ref="P142:R142"/>
    <mergeCell ref="T142:V142"/>
    <mergeCell ref="X142:Z142"/>
    <mergeCell ref="B137:Z137"/>
    <mergeCell ref="D139:N139"/>
    <mergeCell ref="P139:Z139"/>
    <mergeCell ref="D140:F140"/>
    <mergeCell ref="H140:J140"/>
    <mergeCell ref="L140:N140"/>
    <mergeCell ref="P140:R140"/>
    <mergeCell ref="T140:V140"/>
    <mergeCell ref="X140:Z140"/>
    <mergeCell ref="S132:S133"/>
    <mergeCell ref="T132:U133"/>
    <mergeCell ref="V132:V133"/>
    <mergeCell ref="D134:F134"/>
    <mergeCell ref="H134:J134"/>
    <mergeCell ref="L134:N134"/>
    <mergeCell ref="P134:R134"/>
    <mergeCell ref="T134:V134"/>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T128:V128"/>
    <mergeCell ref="D129:V129"/>
    <mergeCell ref="R125:R126"/>
    <mergeCell ref="S125:S126"/>
    <mergeCell ref="T125:U126"/>
    <mergeCell ref="V125:V126"/>
    <mergeCell ref="D127:F127"/>
    <mergeCell ref="H127:J127"/>
    <mergeCell ref="L127:N127"/>
    <mergeCell ref="P127:R127"/>
    <mergeCell ref="T127:V127"/>
    <mergeCell ref="J125:J126"/>
    <mergeCell ref="K125:K126"/>
    <mergeCell ref="L125:M126"/>
    <mergeCell ref="N125:N126"/>
    <mergeCell ref="O125:O126"/>
    <mergeCell ref="P125:Q126"/>
    <mergeCell ref="B125:B126"/>
    <mergeCell ref="C125:C126"/>
    <mergeCell ref="D125:E126"/>
    <mergeCell ref="F125:F126"/>
    <mergeCell ref="G125:G126"/>
    <mergeCell ref="H125:I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D122:V122"/>
    <mergeCell ref="B123:B124"/>
    <mergeCell ref="C123:C124"/>
    <mergeCell ref="D123:D124"/>
    <mergeCell ref="E123:E124"/>
    <mergeCell ref="F123:F124"/>
    <mergeCell ref="G123:G124"/>
    <mergeCell ref="H123:H124"/>
    <mergeCell ref="I123:I124"/>
    <mergeCell ref="J123:J124"/>
    <mergeCell ref="L120:N121"/>
    <mergeCell ref="O120:O121"/>
    <mergeCell ref="P120:R121"/>
    <mergeCell ref="S120:S121"/>
    <mergeCell ref="T120:V120"/>
    <mergeCell ref="T121:V121"/>
    <mergeCell ref="B120:B121"/>
    <mergeCell ref="C120:C121"/>
    <mergeCell ref="D120:F121"/>
    <mergeCell ref="G120:G121"/>
    <mergeCell ref="H120:J121"/>
    <mergeCell ref="K120:K121"/>
    <mergeCell ref="V108:V109"/>
    <mergeCell ref="W108:W109"/>
    <mergeCell ref="X108:Y109"/>
    <mergeCell ref="Z108:Z109"/>
    <mergeCell ref="B117:V117"/>
    <mergeCell ref="B119:V119"/>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V102:V103"/>
    <mergeCell ref="W102:W103"/>
    <mergeCell ref="X102:Y103"/>
    <mergeCell ref="Z102:Z103"/>
    <mergeCell ref="D104:F104"/>
    <mergeCell ref="H104:J104"/>
    <mergeCell ref="L104:N104"/>
    <mergeCell ref="P104:R104"/>
    <mergeCell ref="T104:V104"/>
    <mergeCell ref="X104:Z104"/>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Z98"/>
    <mergeCell ref="D99:F99"/>
    <mergeCell ref="H99:J99"/>
    <mergeCell ref="L99:N99"/>
    <mergeCell ref="P99:R99"/>
    <mergeCell ref="T99:V99"/>
    <mergeCell ref="X99:Z99"/>
    <mergeCell ref="B94:Z94"/>
    <mergeCell ref="D96:N96"/>
    <mergeCell ref="P96:Z96"/>
    <mergeCell ref="D97:F97"/>
    <mergeCell ref="H97:J97"/>
    <mergeCell ref="L97:N97"/>
    <mergeCell ref="P97:R97"/>
    <mergeCell ref="T97:V97"/>
    <mergeCell ref="X97:Z97"/>
    <mergeCell ref="M89:M90"/>
    <mergeCell ref="N89:N90"/>
    <mergeCell ref="O89:O90"/>
    <mergeCell ref="P89:P90"/>
    <mergeCell ref="Q89:Q90"/>
    <mergeCell ref="N91:O91"/>
    <mergeCell ref="G89:G90"/>
    <mergeCell ref="H89:H91"/>
    <mergeCell ref="I89:I90"/>
    <mergeCell ref="J89:J90"/>
    <mergeCell ref="K89:K90"/>
    <mergeCell ref="L89:L90"/>
    <mergeCell ref="N86:O87"/>
    <mergeCell ref="P86:P87"/>
    <mergeCell ref="Q86:Q87"/>
    <mergeCell ref="D88:F88"/>
    <mergeCell ref="N88:O88"/>
    <mergeCell ref="B89:B91"/>
    <mergeCell ref="C89:C90"/>
    <mergeCell ref="D89:D91"/>
    <mergeCell ref="E89:E91"/>
    <mergeCell ref="F89:F91"/>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O85"/>
    <mergeCell ref="P84:P85"/>
    <mergeCell ref="Q84:Q85"/>
    <mergeCell ref="B84:B85"/>
    <mergeCell ref="C84:C85"/>
    <mergeCell ref="D84:F85"/>
    <mergeCell ref="G84:G85"/>
    <mergeCell ref="I84:I85"/>
    <mergeCell ref="J84:J85"/>
    <mergeCell ref="U75:U76"/>
    <mergeCell ref="V75:V76"/>
    <mergeCell ref="W75:W76"/>
    <mergeCell ref="X75:X76"/>
    <mergeCell ref="Y75:Y76"/>
    <mergeCell ref="B82:Q82"/>
    <mergeCell ref="O75:O76"/>
    <mergeCell ref="P75:P76"/>
    <mergeCell ref="Q75:Q76"/>
    <mergeCell ref="R75:R76"/>
    <mergeCell ref="S75:S76"/>
    <mergeCell ref="T75:T76"/>
    <mergeCell ref="I75:I76"/>
    <mergeCell ref="J75:J76"/>
    <mergeCell ref="K75:K76"/>
    <mergeCell ref="L75:L76"/>
    <mergeCell ref="M75:M76"/>
    <mergeCell ref="N75:N76"/>
    <mergeCell ref="V73:V74"/>
    <mergeCell ref="W73:X74"/>
    <mergeCell ref="Y73:Y74"/>
    <mergeCell ref="B75:B76"/>
    <mergeCell ref="C75:C76"/>
    <mergeCell ref="D75:D76"/>
    <mergeCell ref="E75:E76"/>
    <mergeCell ref="F75:F76"/>
    <mergeCell ref="G75:G76"/>
    <mergeCell ref="H75:H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U69:U70"/>
    <mergeCell ref="V69:V70"/>
    <mergeCell ref="W69:W70"/>
    <mergeCell ref="X69:X70"/>
    <mergeCell ref="Y69:Y70"/>
    <mergeCell ref="B71:B72"/>
    <mergeCell ref="C71:D72"/>
    <mergeCell ref="E71:E72"/>
    <mergeCell ref="F71:F72"/>
    <mergeCell ref="G71:H72"/>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B56:Y56"/>
    <mergeCell ref="C58:M58"/>
    <mergeCell ref="O58:Y58"/>
    <mergeCell ref="C59:E59"/>
    <mergeCell ref="G59:I59"/>
    <mergeCell ref="K59:M59"/>
    <mergeCell ref="O59:Q59"/>
    <mergeCell ref="S59:U59"/>
    <mergeCell ref="W59:Y59"/>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E33:AG33"/>
    <mergeCell ref="C34:E34"/>
    <mergeCell ref="G34:I34"/>
    <mergeCell ref="K34:M34"/>
    <mergeCell ref="O34:Q34"/>
    <mergeCell ref="S34:U34"/>
    <mergeCell ref="W34:Y34"/>
    <mergeCell ref="AA34:AC34"/>
    <mergeCell ref="AE34:AG34"/>
    <mergeCell ref="AE31:AE32"/>
    <mergeCell ref="AF31:AF32"/>
    <mergeCell ref="AG31:AG32"/>
    <mergeCell ref="C33:E33"/>
    <mergeCell ref="G33:I33"/>
    <mergeCell ref="K33:M33"/>
    <mergeCell ref="O33:Q33"/>
    <mergeCell ref="S33:U33"/>
    <mergeCell ref="W33:Y33"/>
    <mergeCell ref="AA33:AC33"/>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A29:AB30"/>
    <mergeCell ref="AC29:AC30"/>
    <mergeCell ref="AD29:AD30"/>
    <mergeCell ref="AE29:AF30"/>
    <mergeCell ref="AG29:AG30"/>
    <mergeCell ref="B31:B32"/>
    <mergeCell ref="C31:C32"/>
    <mergeCell ref="D31:D32"/>
    <mergeCell ref="E31:E32"/>
    <mergeCell ref="F31:F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C11"/>
    <mergeCell ref="AE11:AG11"/>
    <mergeCell ref="C12:AG12"/>
    <mergeCell ref="B13:B14"/>
    <mergeCell ref="C13:C14"/>
    <mergeCell ref="D13:D14"/>
    <mergeCell ref="E13:E14"/>
    <mergeCell ref="F13:F14"/>
    <mergeCell ref="G13:G14"/>
    <mergeCell ref="H13:H14"/>
    <mergeCell ref="AA9:AC9"/>
    <mergeCell ref="AE9:AG9"/>
    <mergeCell ref="C10:Q10"/>
    <mergeCell ref="S10:AG10"/>
    <mergeCell ref="C11:E11"/>
    <mergeCell ref="G11:I11"/>
    <mergeCell ref="K11:M11"/>
    <mergeCell ref="O11:Q11"/>
    <mergeCell ref="S11:U11"/>
    <mergeCell ref="W11:Y11"/>
    <mergeCell ref="C9:E9"/>
    <mergeCell ref="G9:I9"/>
    <mergeCell ref="K9:M9"/>
    <mergeCell ref="O9:Q9"/>
    <mergeCell ref="S9:U9"/>
    <mergeCell ref="W9:Y9"/>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2" width="36.5703125" bestFit="1" customWidth="1"/>
    <col min="3" max="3" width="6.7109375" customWidth="1"/>
    <col min="4" max="4" width="9" customWidth="1"/>
    <col min="5" max="5" width="10.5703125" customWidth="1"/>
    <col min="6" max="6" width="6.7109375" customWidth="1"/>
    <col min="7" max="7" width="4.28515625" customWidth="1"/>
    <col min="8" max="8" width="9" customWidth="1"/>
    <col min="9" max="9" width="10.5703125" customWidth="1"/>
    <col min="10" max="10" width="3.42578125" customWidth="1"/>
    <col min="11" max="11" width="36.5703125" bestFit="1" customWidth="1"/>
    <col min="12" max="12" width="17.42578125" customWidth="1"/>
    <col min="13" max="13" width="10.5703125" customWidth="1"/>
    <col min="14" max="14" width="3.42578125" customWidth="1"/>
    <col min="15" max="15" width="21.140625" customWidth="1"/>
    <col min="16" max="16" width="4.28515625" customWidth="1"/>
    <col min="17" max="17" width="10.5703125" customWidth="1"/>
    <col min="18" max="18" width="3.42578125" customWidth="1"/>
  </cols>
  <sheetData>
    <row r="1" spans="1:18" ht="15" customHeight="1">
      <c r="A1" s="7" t="s">
        <v>9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9</v>
      </c>
      <c r="B3" s="11"/>
      <c r="C3" s="11"/>
      <c r="D3" s="11"/>
      <c r="E3" s="11"/>
      <c r="F3" s="11"/>
      <c r="G3" s="11"/>
      <c r="H3" s="11"/>
      <c r="I3" s="11"/>
      <c r="J3" s="11"/>
      <c r="K3" s="11"/>
      <c r="L3" s="11"/>
      <c r="M3" s="11"/>
      <c r="N3" s="11"/>
      <c r="O3" s="11"/>
      <c r="P3" s="11"/>
      <c r="Q3" s="11"/>
      <c r="R3" s="11"/>
    </row>
    <row r="4" spans="1:18">
      <c r="A4" s="12" t="s">
        <v>959</v>
      </c>
      <c r="B4" s="52" t="s">
        <v>960</v>
      </c>
      <c r="C4" s="52"/>
      <c r="D4" s="52"/>
      <c r="E4" s="52"/>
      <c r="F4" s="52"/>
      <c r="G4" s="52"/>
      <c r="H4" s="52"/>
      <c r="I4" s="52"/>
      <c r="J4" s="52"/>
      <c r="K4" s="52"/>
      <c r="L4" s="52"/>
      <c r="M4" s="52"/>
      <c r="N4" s="52"/>
      <c r="O4" s="52"/>
      <c r="P4" s="52"/>
      <c r="Q4" s="52"/>
      <c r="R4" s="52"/>
    </row>
    <row r="5" spans="1:18">
      <c r="A5" s="12"/>
      <c r="B5" s="53"/>
      <c r="C5" s="53"/>
      <c r="D5" s="53"/>
      <c r="E5" s="53"/>
      <c r="F5" s="53"/>
      <c r="G5" s="53"/>
      <c r="H5" s="53"/>
      <c r="I5" s="53"/>
      <c r="J5" s="53"/>
      <c r="K5" s="53"/>
      <c r="L5" s="53"/>
      <c r="M5" s="53"/>
      <c r="N5" s="53"/>
      <c r="O5" s="53"/>
      <c r="P5" s="53"/>
      <c r="Q5" s="53"/>
      <c r="R5" s="53"/>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29" t="s">
        <v>437</v>
      </c>
      <c r="C8" s="29"/>
      <c r="D8" s="29"/>
      <c r="E8" s="29"/>
      <c r="F8" s="29"/>
      <c r="G8" s="29"/>
      <c r="H8" s="29"/>
      <c r="I8" s="29"/>
      <c r="J8" s="18"/>
      <c r="K8" s="29" t="s">
        <v>438</v>
      </c>
      <c r="L8" s="29"/>
      <c r="M8" s="29"/>
      <c r="N8" s="29"/>
      <c r="O8" s="29"/>
      <c r="P8" s="29"/>
      <c r="Q8" s="29"/>
      <c r="R8" s="29"/>
    </row>
    <row r="9" spans="1:18" ht="15.75" thickBot="1">
      <c r="A9" s="12"/>
      <c r="B9" s="18"/>
      <c r="C9" s="58" t="s">
        <v>501</v>
      </c>
      <c r="D9" s="58"/>
      <c r="E9" s="58"/>
      <c r="F9" s="58"/>
      <c r="G9" s="58"/>
      <c r="H9" s="58"/>
      <c r="I9" s="58"/>
      <c r="J9" s="18"/>
      <c r="K9" s="18"/>
      <c r="L9" s="58" t="s">
        <v>501</v>
      </c>
      <c r="M9" s="58"/>
      <c r="N9" s="58"/>
      <c r="O9" s="58"/>
      <c r="P9" s="58"/>
      <c r="Q9" s="58"/>
      <c r="R9" s="58"/>
    </row>
    <row r="10" spans="1:18">
      <c r="A10" s="12"/>
      <c r="B10" s="32"/>
      <c r="C10" s="33" t="s">
        <v>558</v>
      </c>
      <c r="D10" s="33"/>
      <c r="E10" s="33"/>
      <c r="F10" s="45"/>
      <c r="G10" s="33" t="s">
        <v>559</v>
      </c>
      <c r="H10" s="33"/>
      <c r="I10" s="33"/>
      <c r="J10" s="32"/>
      <c r="K10" s="32"/>
      <c r="L10" s="33" t="s">
        <v>558</v>
      </c>
      <c r="M10" s="33"/>
      <c r="N10" s="33"/>
      <c r="O10" s="45"/>
      <c r="P10" s="33" t="s">
        <v>559</v>
      </c>
      <c r="Q10" s="33"/>
      <c r="R10" s="33"/>
    </row>
    <row r="11" spans="1:18" ht="15.75" thickBot="1">
      <c r="A11" s="12"/>
      <c r="B11" s="32"/>
      <c r="C11" s="29">
        <v>2015</v>
      </c>
      <c r="D11" s="29"/>
      <c r="E11" s="29"/>
      <c r="F11" s="32"/>
      <c r="G11" s="29">
        <v>2014</v>
      </c>
      <c r="H11" s="29"/>
      <c r="I11" s="29"/>
      <c r="J11" s="32"/>
      <c r="K11" s="32"/>
      <c r="L11" s="29">
        <v>2015</v>
      </c>
      <c r="M11" s="29"/>
      <c r="N11" s="29"/>
      <c r="O11" s="65"/>
      <c r="P11" s="29">
        <v>2014</v>
      </c>
      <c r="Q11" s="29"/>
      <c r="R11" s="29"/>
    </row>
    <row r="12" spans="1:18">
      <c r="A12" s="12"/>
      <c r="B12" s="18"/>
      <c r="C12" s="55" t="s">
        <v>255</v>
      </c>
      <c r="D12" s="55"/>
      <c r="E12" s="55"/>
      <c r="F12" s="55"/>
      <c r="G12" s="55"/>
      <c r="H12" s="55"/>
      <c r="I12" s="55"/>
      <c r="J12" s="18"/>
      <c r="K12" s="18"/>
      <c r="L12" s="55" t="s">
        <v>255</v>
      </c>
      <c r="M12" s="55"/>
      <c r="N12" s="55"/>
      <c r="O12" s="55"/>
      <c r="P12" s="55"/>
      <c r="Q12" s="55"/>
      <c r="R12" s="55"/>
    </row>
    <row r="13" spans="1:18">
      <c r="A13" s="12"/>
      <c r="B13" s="20" t="s">
        <v>560</v>
      </c>
      <c r="C13" s="32"/>
      <c r="D13" s="32"/>
      <c r="E13" s="32"/>
      <c r="F13" s="18"/>
      <c r="G13" s="32"/>
      <c r="H13" s="32"/>
      <c r="I13" s="32"/>
      <c r="J13" s="18"/>
      <c r="K13" s="20" t="s">
        <v>561</v>
      </c>
      <c r="L13" s="32"/>
      <c r="M13" s="32"/>
      <c r="N13" s="32"/>
      <c r="O13" s="18"/>
      <c r="P13" s="32"/>
      <c r="Q13" s="32"/>
      <c r="R13" s="32"/>
    </row>
    <row r="14" spans="1:18">
      <c r="A14" s="12"/>
      <c r="B14" s="135" t="s">
        <v>562</v>
      </c>
      <c r="C14" s="37" t="s">
        <v>232</v>
      </c>
      <c r="D14" s="38">
        <v>127</v>
      </c>
      <c r="E14" s="32"/>
      <c r="F14" s="32"/>
      <c r="G14" s="37" t="s">
        <v>232</v>
      </c>
      <c r="H14" s="38">
        <v>121</v>
      </c>
      <c r="I14" s="32"/>
      <c r="J14" s="32"/>
      <c r="K14" s="48" t="s">
        <v>562</v>
      </c>
      <c r="L14" s="37" t="s">
        <v>232</v>
      </c>
      <c r="M14" s="38" t="s">
        <v>417</v>
      </c>
      <c r="N14" s="37" t="s">
        <v>260</v>
      </c>
      <c r="O14" s="32"/>
      <c r="P14" s="37" t="s">
        <v>232</v>
      </c>
      <c r="Q14" s="38" t="s">
        <v>563</v>
      </c>
      <c r="R14" s="37" t="s">
        <v>260</v>
      </c>
    </row>
    <row r="15" spans="1:18">
      <c r="A15" s="12"/>
      <c r="B15" s="135"/>
      <c r="C15" s="37"/>
      <c r="D15" s="38"/>
      <c r="E15" s="32"/>
      <c r="F15" s="32"/>
      <c r="G15" s="37"/>
      <c r="H15" s="38"/>
      <c r="I15" s="32"/>
      <c r="J15" s="32"/>
      <c r="K15" s="48"/>
      <c r="L15" s="37"/>
      <c r="M15" s="38"/>
      <c r="N15" s="37"/>
      <c r="O15" s="32"/>
      <c r="P15" s="37"/>
      <c r="Q15" s="38"/>
      <c r="R15" s="37"/>
    </row>
    <row r="16" spans="1:18">
      <c r="A16" s="12"/>
      <c r="B16" s="135" t="s">
        <v>436</v>
      </c>
      <c r="C16" s="38">
        <v>6</v>
      </c>
      <c r="D16" s="38"/>
      <c r="E16" s="32"/>
      <c r="F16" s="32"/>
      <c r="G16" s="38">
        <v>38</v>
      </c>
      <c r="H16" s="38"/>
      <c r="I16" s="32"/>
      <c r="J16" s="32"/>
      <c r="K16" s="48" t="s">
        <v>436</v>
      </c>
      <c r="L16" s="38" t="s">
        <v>275</v>
      </c>
      <c r="M16" s="38"/>
      <c r="N16" s="37" t="s">
        <v>260</v>
      </c>
      <c r="O16" s="32"/>
      <c r="P16" s="38" t="s">
        <v>302</v>
      </c>
      <c r="Q16" s="38"/>
      <c r="R16" s="37" t="s">
        <v>260</v>
      </c>
    </row>
    <row r="17" spans="1:18" ht="15.75" thickBot="1">
      <c r="A17" s="12"/>
      <c r="B17" s="135"/>
      <c r="C17" s="39"/>
      <c r="D17" s="39"/>
      <c r="E17" s="40"/>
      <c r="F17" s="32"/>
      <c r="G17" s="39"/>
      <c r="H17" s="39"/>
      <c r="I17" s="40"/>
      <c r="J17" s="32"/>
      <c r="K17" s="48"/>
      <c r="L17" s="39"/>
      <c r="M17" s="39"/>
      <c r="N17" s="56"/>
      <c r="O17" s="32"/>
      <c r="P17" s="39"/>
      <c r="Q17" s="39"/>
      <c r="R17" s="56"/>
    </row>
    <row r="18" spans="1:18">
      <c r="A18" s="12"/>
      <c r="B18" s="32"/>
      <c r="C18" s="43">
        <v>133</v>
      </c>
      <c r="D18" s="43"/>
      <c r="E18" s="45"/>
      <c r="F18" s="32"/>
      <c r="G18" s="43">
        <v>159</v>
      </c>
      <c r="H18" s="43"/>
      <c r="I18" s="45"/>
      <c r="J18" s="32"/>
      <c r="K18" s="32"/>
      <c r="L18" s="43" t="s">
        <v>563</v>
      </c>
      <c r="M18" s="43"/>
      <c r="N18" s="41" t="s">
        <v>260</v>
      </c>
      <c r="O18" s="32"/>
      <c r="P18" s="43" t="s">
        <v>412</v>
      </c>
      <c r="Q18" s="43"/>
      <c r="R18" s="41" t="s">
        <v>260</v>
      </c>
    </row>
    <row r="19" spans="1:18">
      <c r="A19" s="12"/>
      <c r="B19" s="32"/>
      <c r="C19" s="38"/>
      <c r="D19" s="38"/>
      <c r="E19" s="32"/>
      <c r="F19" s="32"/>
      <c r="G19" s="38"/>
      <c r="H19" s="38"/>
      <c r="I19" s="32"/>
      <c r="J19" s="32"/>
      <c r="K19" s="32"/>
      <c r="L19" s="38"/>
      <c r="M19" s="38"/>
      <c r="N19" s="37"/>
      <c r="O19" s="32"/>
      <c r="P19" s="38"/>
      <c r="Q19" s="38"/>
      <c r="R19" s="37"/>
    </row>
    <row r="20" spans="1:18">
      <c r="A20" s="12"/>
      <c r="B20" s="18"/>
      <c r="C20" s="32"/>
      <c r="D20" s="32"/>
      <c r="E20" s="32"/>
      <c r="F20" s="18"/>
      <c r="G20" s="32"/>
      <c r="H20" s="32"/>
      <c r="I20" s="32"/>
      <c r="J20" s="18"/>
      <c r="K20" s="18"/>
      <c r="L20" s="32"/>
      <c r="M20" s="32"/>
      <c r="N20" s="32"/>
      <c r="O20" s="18"/>
      <c r="P20" s="32"/>
      <c r="Q20" s="32"/>
      <c r="R20" s="32"/>
    </row>
    <row r="21" spans="1:18" ht="24.75">
      <c r="A21" s="12"/>
      <c r="B21" s="18"/>
      <c r="C21" s="32"/>
      <c r="D21" s="32"/>
      <c r="E21" s="32"/>
      <c r="F21" s="18"/>
      <c r="G21" s="32"/>
      <c r="H21" s="32"/>
      <c r="I21" s="32"/>
      <c r="J21" s="18"/>
      <c r="K21" s="20" t="s">
        <v>564</v>
      </c>
      <c r="L21" s="32"/>
      <c r="M21" s="32"/>
      <c r="N21" s="32"/>
      <c r="O21" s="18"/>
      <c r="P21" s="32"/>
      <c r="Q21" s="32"/>
      <c r="R21" s="32"/>
    </row>
    <row r="22" spans="1:18" ht="24.75">
      <c r="A22" s="12"/>
      <c r="B22" s="133" t="s">
        <v>565</v>
      </c>
      <c r="C22" s="32"/>
      <c r="D22" s="32"/>
      <c r="E22" s="32"/>
      <c r="F22" s="18"/>
      <c r="G22" s="32"/>
      <c r="H22" s="32"/>
      <c r="I22" s="32"/>
      <c r="J22" s="18"/>
      <c r="K22" s="134" t="s">
        <v>566</v>
      </c>
      <c r="L22" s="38" t="s">
        <v>417</v>
      </c>
      <c r="M22" s="38"/>
      <c r="N22" s="21" t="s">
        <v>260</v>
      </c>
      <c r="O22" s="18"/>
      <c r="P22" s="38" t="s">
        <v>418</v>
      </c>
      <c r="Q22" s="38"/>
      <c r="R22" s="21" t="s">
        <v>260</v>
      </c>
    </row>
    <row r="23" spans="1:18">
      <c r="A23" s="12"/>
      <c r="B23" s="135" t="s">
        <v>562</v>
      </c>
      <c r="C23" s="38">
        <v>66</v>
      </c>
      <c r="D23" s="38"/>
      <c r="E23" s="32"/>
      <c r="F23" s="32"/>
      <c r="G23" s="38">
        <v>51</v>
      </c>
      <c r="H23" s="38"/>
      <c r="I23" s="32"/>
      <c r="J23" s="32"/>
      <c r="K23" s="30" t="s">
        <v>567</v>
      </c>
      <c r="L23" s="32"/>
      <c r="M23" s="32"/>
      <c r="N23" s="32"/>
      <c r="O23" s="32"/>
      <c r="P23" s="32"/>
      <c r="Q23" s="32"/>
      <c r="R23" s="32"/>
    </row>
    <row r="24" spans="1:18">
      <c r="A24" s="12"/>
      <c r="B24" s="135"/>
      <c r="C24" s="38"/>
      <c r="D24" s="38"/>
      <c r="E24" s="32"/>
      <c r="F24" s="32"/>
      <c r="G24" s="38"/>
      <c r="H24" s="38"/>
      <c r="I24" s="32"/>
      <c r="J24" s="32"/>
      <c r="K24" s="30"/>
      <c r="L24" s="32"/>
      <c r="M24" s="32"/>
      <c r="N24" s="32"/>
      <c r="O24" s="32"/>
      <c r="P24" s="32"/>
      <c r="Q24" s="32"/>
      <c r="R24" s="32"/>
    </row>
    <row r="25" spans="1:18">
      <c r="A25" s="12"/>
      <c r="B25" s="135" t="s">
        <v>436</v>
      </c>
      <c r="C25" s="38">
        <v>1</v>
      </c>
      <c r="D25" s="38"/>
      <c r="E25" s="32"/>
      <c r="F25" s="32"/>
      <c r="G25" s="38">
        <v>1</v>
      </c>
      <c r="H25" s="38"/>
      <c r="I25" s="32"/>
      <c r="J25" s="32"/>
      <c r="K25" s="136" t="s">
        <v>562</v>
      </c>
      <c r="L25" s="38" t="s">
        <v>274</v>
      </c>
      <c r="M25" s="38"/>
      <c r="N25" s="37" t="s">
        <v>260</v>
      </c>
      <c r="O25" s="32"/>
      <c r="P25" s="38" t="s">
        <v>302</v>
      </c>
      <c r="Q25" s="38"/>
      <c r="R25" s="37" t="s">
        <v>260</v>
      </c>
    </row>
    <row r="26" spans="1:18">
      <c r="A26" s="12"/>
      <c r="B26" s="135"/>
      <c r="C26" s="38"/>
      <c r="D26" s="38"/>
      <c r="E26" s="32"/>
      <c r="F26" s="32"/>
      <c r="G26" s="38"/>
      <c r="H26" s="38"/>
      <c r="I26" s="32"/>
      <c r="J26" s="32"/>
      <c r="K26" s="136"/>
      <c r="L26" s="38"/>
      <c r="M26" s="38"/>
      <c r="N26" s="37"/>
      <c r="O26" s="32"/>
      <c r="P26" s="38"/>
      <c r="Q26" s="38"/>
      <c r="R26" s="37"/>
    </row>
    <row r="27" spans="1:18">
      <c r="A27" s="12"/>
      <c r="B27" s="135" t="s">
        <v>566</v>
      </c>
      <c r="C27" s="38">
        <v>2</v>
      </c>
      <c r="D27" s="38"/>
      <c r="E27" s="32"/>
      <c r="F27" s="32"/>
      <c r="G27" s="38">
        <v>2</v>
      </c>
      <c r="H27" s="38"/>
      <c r="I27" s="32"/>
      <c r="J27" s="32"/>
      <c r="K27" s="136" t="s">
        <v>436</v>
      </c>
      <c r="L27" s="38" t="s">
        <v>309</v>
      </c>
      <c r="M27" s="38"/>
      <c r="N27" s="37" t="s">
        <v>260</v>
      </c>
      <c r="O27" s="32"/>
      <c r="P27" s="38" t="s">
        <v>309</v>
      </c>
      <c r="Q27" s="38"/>
      <c r="R27" s="37" t="s">
        <v>260</v>
      </c>
    </row>
    <row r="28" spans="1:18" ht="15.75" thickBot="1">
      <c r="A28" s="12"/>
      <c r="B28" s="135"/>
      <c r="C28" s="39"/>
      <c r="D28" s="39"/>
      <c r="E28" s="40"/>
      <c r="F28" s="32"/>
      <c r="G28" s="39"/>
      <c r="H28" s="39"/>
      <c r="I28" s="40"/>
      <c r="J28" s="32"/>
      <c r="K28" s="136"/>
      <c r="L28" s="39"/>
      <c r="M28" s="39"/>
      <c r="N28" s="56"/>
      <c r="O28" s="32"/>
      <c r="P28" s="39"/>
      <c r="Q28" s="39"/>
      <c r="R28" s="56"/>
    </row>
    <row r="29" spans="1:18">
      <c r="A29" s="12"/>
      <c r="B29" s="32"/>
      <c r="C29" s="43">
        <v>69</v>
      </c>
      <c r="D29" s="43"/>
      <c r="E29" s="45"/>
      <c r="F29" s="32"/>
      <c r="G29" s="43">
        <v>54</v>
      </c>
      <c r="H29" s="43"/>
      <c r="I29" s="45"/>
      <c r="J29" s="32"/>
      <c r="K29" s="32"/>
      <c r="L29" s="43" t="s">
        <v>568</v>
      </c>
      <c r="M29" s="43"/>
      <c r="N29" s="41" t="s">
        <v>260</v>
      </c>
      <c r="O29" s="32"/>
      <c r="P29" s="43" t="s">
        <v>412</v>
      </c>
      <c r="Q29" s="43"/>
      <c r="R29" s="41" t="s">
        <v>260</v>
      </c>
    </row>
    <row r="30" spans="1:18" ht="15.75" thickBot="1">
      <c r="A30" s="12"/>
      <c r="B30" s="32"/>
      <c r="C30" s="39"/>
      <c r="D30" s="39"/>
      <c r="E30" s="40"/>
      <c r="F30" s="32"/>
      <c r="G30" s="39"/>
      <c r="H30" s="39"/>
      <c r="I30" s="40"/>
      <c r="J30" s="32"/>
      <c r="K30" s="32"/>
      <c r="L30" s="39"/>
      <c r="M30" s="39"/>
      <c r="N30" s="56"/>
      <c r="O30" s="32"/>
      <c r="P30" s="39"/>
      <c r="Q30" s="39"/>
      <c r="R30" s="56"/>
    </row>
    <row r="31" spans="1:18">
      <c r="A31" s="12"/>
      <c r="B31" s="30" t="s">
        <v>437</v>
      </c>
      <c r="C31" s="41" t="s">
        <v>232</v>
      </c>
      <c r="D31" s="43">
        <v>202</v>
      </c>
      <c r="E31" s="45"/>
      <c r="F31" s="32"/>
      <c r="G31" s="41" t="s">
        <v>232</v>
      </c>
      <c r="H31" s="43">
        <v>213</v>
      </c>
      <c r="I31" s="45"/>
      <c r="J31" s="32"/>
      <c r="K31" s="30" t="s">
        <v>438</v>
      </c>
      <c r="L31" s="41" t="s">
        <v>232</v>
      </c>
      <c r="M31" s="43" t="s">
        <v>421</v>
      </c>
      <c r="N31" s="41" t="s">
        <v>260</v>
      </c>
      <c r="O31" s="32"/>
      <c r="P31" s="41" t="s">
        <v>232</v>
      </c>
      <c r="Q31" s="43" t="s">
        <v>422</v>
      </c>
      <c r="R31" s="41" t="s">
        <v>260</v>
      </c>
    </row>
    <row r="32" spans="1:18" ht="15.75" thickBot="1">
      <c r="A32" s="12"/>
      <c r="B32" s="30"/>
      <c r="C32" s="42"/>
      <c r="D32" s="44"/>
      <c r="E32" s="46"/>
      <c r="F32" s="32"/>
      <c r="G32" s="42"/>
      <c r="H32" s="44"/>
      <c r="I32" s="46"/>
      <c r="J32" s="32"/>
      <c r="K32" s="30"/>
      <c r="L32" s="42"/>
      <c r="M32" s="44"/>
      <c r="N32" s="42"/>
      <c r="O32" s="32"/>
      <c r="P32" s="42"/>
      <c r="Q32" s="44"/>
      <c r="R32" s="42"/>
    </row>
    <row r="33" spans="1:18" ht="15.75" thickTop="1">
      <c r="A33" s="12" t="s">
        <v>961</v>
      </c>
      <c r="B33" s="52" t="s">
        <v>962</v>
      </c>
      <c r="C33" s="52"/>
      <c r="D33" s="52"/>
      <c r="E33" s="52"/>
      <c r="F33" s="52"/>
      <c r="G33" s="52"/>
      <c r="H33" s="52"/>
      <c r="I33" s="52"/>
      <c r="J33" s="52"/>
      <c r="K33" s="52"/>
      <c r="L33" s="52"/>
      <c r="M33" s="52"/>
      <c r="N33" s="52"/>
      <c r="O33" s="52"/>
      <c r="P33" s="52"/>
      <c r="Q33" s="52"/>
      <c r="R33" s="52"/>
    </row>
    <row r="34" spans="1:18">
      <c r="A34" s="12"/>
      <c r="B34" s="53"/>
      <c r="C34" s="53"/>
      <c r="D34" s="53"/>
      <c r="E34" s="53"/>
      <c r="F34" s="53"/>
      <c r="G34" s="53"/>
      <c r="H34" s="53"/>
      <c r="I34" s="53"/>
      <c r="J34" s="53"/>
      <c r="K34" s="53"/>
      <c r="L34" s="53"/>
      <c r="M34" s="53"/>
      <c r="N34" s="53"/>
      <c r="O34" s="53"/>
      <c r="P34" s="53"/>
      <c r="Q34" s="53"/>
      <c r="R34" s="53"/>
    </row>
    <row r="35" spans="1:18">
      <c r="A35" s="12"/>
      <c r="B35" s="28"/>
      <c r="C35" s="28"/>
      <c r="D35" s="28"/>
      <c r="E35" s="28"/>
      <c r="F35" s="28"/>
      <c r="G35" s="28"/>
      <c r="H35" s="28"/>
      <c r="I35" s="28"/>
      <c r="J35" s="28"/>
      <c r="K35" s="28"/>
      <c r="L35" s="28"/>
      <c r="M35" s="28"/>
      <c r="N35" s="28"/>
      <c r="O35" s="28"/>
      <c r="P35" s="28"/>
      <c r="Q35" s="28"/>
      <c r="R35" s="28"/>
    </row>
    <row r="36" spans="1:18">
      <c r="A36" s="12"/>
      <c r="B36" s="16"/>
      <c r="C36" s="16"/>
      <c r="D36" s="16"/>
      <c r="E36" s="16"/>
      <c r="F36" s="16"/>
      <c r="G36" s="16"/>
      <c r="H36" s="16"/>
      <c r="I36" s="16"/>
      <c r="J36" s="16"/>
      <c r="K36" s="16"/>
      <c r="L36" s="16"/>
      <c r="M36" s="16"/>
      <c r="N36" s="16"/>
      <c r="O36" s="16"/>
      <c r="P36" s="16"/>
      <c r="Q36" s="16"/>
      <c r="R36" s="16"/>
    </row>
    <row r="37" spans="1:18" ht="15.75" thickBot="1">
      <c r="A37" s="12"/>
      <c r="B37" s="18"/>
      <c r="C37" s="18"/>
      <c r="D37" s="32"/>
      <c r="E37" s="32"/>
      <c r="F37" s="32"/>
      <c r="G37" s="18"/>
      <c r="H37" s="29" t="s">
        <v>571</v>
      </c>
      <c r="I37" s="29"/>
      <c r="J37" s="29"/>
      <c r="K37" s="29"/>
      <c r="L37" s="29"/>
      <c r="M37" s="29"/>
      <c r="N37" s="29"/>
      <c r="O37" s="18"/>
      <c r="P37" s="32"/>
      <c r="Q37" s="32"/>
      <c r="R37" s="32"/>
    </row>
    <row r="38" spans="1:18" ht="15.75" thickBot="1">
      <c r="A38" s="12"/>
      <c r="B38" s="19" t="s">
        <v>398</v>
      </c>
      <c r="C38" s="18"/>
      <c r="D38" s="29" t="s">
        <v>501</v>
      </c>
      <c r="E38" s="29"/>
      <c r="F38" s="29"/>
      <c r="G38" s="18"/>
      <c r="H38" s="58" t="s">
        <v>528</v>
      </c>
      <c r="I38" s="58"/>
      <c r="J38" s="58"/>
      <c r="K38" s="18"/>
      <c r="L38" s="58" t="s">
        <v>572</v>
      </c>
      <c r="M38" s="58"/>
      <c r="N38" s="58"/>
      <c r="O38" s="18"/>
      <c r="P38" s="29" t="s">
        <v>573</v>
      </c>
      <c r="Q38" s="29"/>
      <c r="R38" s="29"/>
    </row>
    <row r="39" spans="1:18">
      <c r="A39" s="12"/>
      <c r="B39" s="18"/>
      <c r="C39" s="18"/>
      <c r="D39" s="55" t="s">
        <v>255</v>
      </c>
      <c r="E39" s="55"/>
      <c r="F39" s="55"/>
      <c r="G39" s="55"/>
      <c r="H39" s="55"/>
      <c r="I39" s="55"/>
      <c r="J39" s="55"/>
      <c r="K39" s="55"/>
      <c r="L39" s="55"/>
      <c r="M39" s="55"/>
      <c r="N39" s="55"/>
      <c r="O39" s="55"/>
      <c r="P39" s="55"/>
      <c r="Q39" s="55"/>
      <c r="R39" s="55"/>
    </row>
    <row r="40" spans="1:18">
      <c r="A40" s="12"/>
      <c r="B40" s="137" t="s">
        <v>437</v>
      </c>
      <c r="C40" s="18"/>
      <c r="D40" s="32"/>
      <c r="E40" s="32"/>
      <c r="F40" s="32"/>
      <c r="G40" s="18"/>
      <c r="H40" s="32"/>
      <c r="I40" s="32"/>
      <c r="J40" s="32"/>
      <c r="K40" s="18"/>
      <c r="L40" s="32"/>
      <c r="M40" s="32"/>
      <c r="N40" s="32"/>
      <c r="O40" s="18"/>
      <c r="P40" s="32"/>
      <c r="Q40" s="32"/>
      <c r="R40" s="32"/>
    </row>
    <row r="41" spans="1:18">
      <c r="A41" s="12"/>
      <c r="B41" s="57" t="s">
        <v>308</v>
      </c>
      <c r="C41" s="32"/>
      <c r="D41" s="37" t="s">
        <v>232</v>
      </c>
      <c r="E41" s="38">
        <v>193</v>
      </c>
      <c r="F41" s="32"/>
      <c r="G41" s="32"/>
      <c r="H41" s="37" t="s">
        <v>232</v>
      </c>
      <c r="I41" s="38" t="s">
        <v>574</v>
      </c>
      <c r="J41" s="37" t="s">
        <v>260</v>
      </c>
      <c r="K41" s="32"/>
      <c r="L41" s="37" t="s">
        <v>232</v>
      </c>
      <c r="M41" s="38" t="s">
        <v>234</v>
      </c>
      <c r="N41" s="32"/>
      <c r="O41" s="32"/>
      <c r="P41" s="37" t="s">
        <v>232</v>
      </c>
      <c r="Q41" s="38">
        <v>37</v>
      </c>
      <c r="R41" s="32"/>
    </row>
    <row r="42" spans="1:18">
      <c r="A42" s="12"/>
      <c r="B42" s="57"/>
      <c r="C42" s="32"/>
      <c r="D42" s="37"/>
      <c r="E42" s="38"/>
      <c r="F42" s="32"/>
      <c r="G42" s="32"/>
      <c r="H42" s="37"/>
      <c r="I42" s="38"/>
      <c r="J42" s="37"/>
      <c r="K42" s="32"/>
      <c r="L42" s="37"/>
      <c r="M42" s="38"/>
      <c r="N42" s="32"/>
      <c r="O42" s="32"/>
      <c r="P42" s="37"/>
      <c r="Q42" s="38"/>
      <c r="R42" s="32"/>
    </row>
    <row r="43" spans="1:18">
      <c r="A43" s="12"/>
      <c r="B43" s="57" t="s">
        <v>436</v>
      </c>
      <c r="C43" s="32"/>
      <c r="D43" s="38">
        <v>7</v>
      </c>
      <c r="E43" s="38"/>
      <c r="F43" s="32"/>
      <c r="G43" s="32"/>
      <c r="H43" s="38" t="s">
        <v>269</v>
      </c>
      <c r="I43" s="38"/>
      <c r="J43" s="37" t="s">
        <v>260</v>
      </c>
      <c r="K43" s="32"/>
      <c r="L43" s="38" t="s">
        <v>234</v>
      </c>
      <c r="M43" s="38"/>
      <c r="N43" s="32"/>
      <c r="O43" s="32"/>
      <c r="P43" s="38">
        <v>2</v>
      </c>
      <c r="Q43" s="38"/>
      <c r="R43" s="32"/>
    </row>
    <row r="44" spans="1:18">
      <c r="A44" s="12"/>
      <c r="B44" s="57"/>
      <c r="C44" s="32"/>
      <c r="D44" s="38"/>
      <c r="E44" s="38"/>
      <c r="F44" s="32"/>
      <c r="G44" s="32"/>
      <c r="H44" s="38"/>
      <c r="I44" s="38"/>
      <c r="J44" s="37"/>
      <c r="K44" s="32"/>
      <c r="L44" s="38"/>
      <c r="M44" s="38"/>
      <c r="N44" s="32"/>
      <c r="O44" s="32"/>
      <c r="P44" s="38"/>
      <c r="Q44" s="38"/>
      <c r="R44" s="32"/>
    </row>
    <row r="45" spans="1:18">
      <c r="A45" s="12"/>
      <c r="B45" s="57" t="s">
        <v>575</v>
      </c>
      <c r="C45" s="32"/>
      <c r="D45" s="38">
        <v>2</v>
      </c>
      <c r="E45" s="38"/>
      <c r="F45" s="32"/>
      <c r="G45" s="32"/>
      <c r="H45" s="38" t="s">
        <v>234</v>
      </c>
      <c r="I45" s="38"/>
      <c r="J45" s="32"/>
      <c r="K45" s="32"/>
      <c r="L45" s="38" t="s">
        <v>234</v>
      </c>
      <c r="M45" s="38"/>
      <c r="N45" s="32"/>
      <c r="O45" s="32"/>
      <c r="P45" s="38">
        <v>2</v>
      </c>
      <c r="Q45" s="38"/>
      <c r="R45" s="32"/>
    </row>
    <row r="46" spans="1:18" ht="15.75" thickBot="1">
      <c r="A46" s="12"/>
      <c r="B46" s="57"/>
      <c r="C46" s="32"/>
      <c r="D46" s="39"/>
      <c r="E46" s="39"/>
      <c r="F46" s="40"/>
      <c r="G46" s="32"/>
      <c r="H46" s="39"/>
      <c r="I46" s="39"/>
      <c r="J46" s="40"/>
      <c r="K46" s="32"/>
      <c r="L46" s="39"/>
      <c r="M46" s="39"/>
      <c r="N46" s="40"/>
      <c r="O46" s="32"/>
      <c r="P46" s="39"/>
      <c r="Q46" s="39"/>
      <c r="R46" s="40"/>
    </row>
    <row r="47" spans="1:18">
      <c r="A47" s="12"/>
      <c r="B47" s="32"/>
      <c r="C47" s="32"/>
      <c r="D47" s="41" t="s">
        <v>232</v>
      </c>
      <c r="E47" s="43">
        <v>202</v>
      </c>
      <c r="F47" s="45"/>
      <c r="G47" s="32"/>
      <c r="H47" s="41" t="s">
        <v>232</v>
      </c>
      <c r="I47" s="43" t="s">
        <v>576</v>
      </c>
      <c r="J47" s="41" t="s">
        <v>260</v>
      </c>
      <c r="K47" s="32"/>
      <c r="L47" s="41" t="s">
        <v>232</v>
      </c>
      <c r="M47" s="43" t="s">
        <v>234</v>
      </c>
      <c r="N47" s="45"/>
      <c r="O47" s="32"/>
      <c r="P47" s="41" t="s">
        <v>232</v>
      </c>
      <c r="Q47" s="43">
        <v>41</v>
      </c>
      <c r="R47" s="45"/>
    </row>
    <row r="48" spans="1:18" ht="15.75" thickBot="1">
      <c r="A48" s="12"/>
      <c r="B48" s="32"/>
      <c r="C48" s="32"/>
      <c r="D48" s="42"/>
      <c r="E48" s="44"/>
      <c r="F48" s="46"/>
      <c r="G48" s="32"/>
      <c r="H48" s="42"/>
      <c r="I48" s="44"/>
      <c r="J48" s="42"/>
      <c r="K48" s="32"/>
      <c r="L48" s="42"/>
      <c r="M48" s="44"/>
      <c r="N48" s="46"/>
      <c r="O48" s="32"/>
      <c r="P48" s="42"/>
      <c r="Q48" s="44"/>
      <c r="R48" s="46"/>
    </row>
    <row r="49" spans="1:18" ht="15.75" thickTop="1">
      <c r="A49" s="12"/>
      <c r="B49" s="18"/>
      <c r="C49" s="18"/>
      <c r="D49" s="47"/>
      <c r="E49" s="47"/>
      <c r="F49" s="47"/>
      <c r="G49" s="18"/>
      <c r="H49" s="47"/>
      <c r="I49" s="47"/>
      <c r="J49" s="47"/>
      <c r="K49" s="18"/>
      <c r="L49" s="47"/>
      <c r="M49" s="47"/>
      <c r="N49" s="47"/>
      <c r="O49" s="18"/>
      <c r="P49" s="47"/>
      <c r="Q49" s="47"/>
      <c r="R49" s="47"/>
    </row>
    <row r="50" spans="1:18">
      <c r="A50" s="12"/>
      <c r="B50" s="138" t="s">
        <v>577</v>
      </c>
      <c r="C50" s="18"/>
      <c r="D50" s="32"/>
      <c r="E50" s="32"/>
      <c r="F50" s="32"/>
      <c r="G50" s="18"/>
      <c r="H50" s="32"/>
      <c r="I50" s="32"/>
      <c r="J50" s="32"/>
      <c r="K50" s="18"/>
      <c r="L50" s="32"/>
      <c r="M50" s="32"/>
      <c r="N50" s="32"/>
      <c r="O50" s="18"/>
      <c r="P50" s="32"/>
      <c r="Q50" s="32"/>
      <c r="R50" s="32"/>
    </row>
    <row r="51" spans="1:18">
      <c r="A51" s="12"/>
      <c r="B51" s="57" t="s">
        <v>308</v>
      </c>
      <c r="C51" s="32"/>
      <c r="D51" s="37" t="s">
        <v>232</v>
      </c>
      <c r="E51" s="38" t="s">
        <v>413</v>
      </c>
      <c r="F51" s="37" t="s">
        <v>260</v>
      </c>
      <c r="G51" s="32"/>
      <c r="H51" s="37" t="s">
        <v>232</v>
      </c>
      <c r="I51" s="38">
        <v>156</v>
      </c>
      <c r="J51" s="32"/>
      <c r="K51" s="32"/>
      <c r="L51" s="37" t="s">
        <v>232</v>
      </c>
      <c r="M51" s="38">
        <v>16</v>
      </c>
      <c r="N51" s="32"/>
      <c r="O51" s="32"/>
      <c r="P51" s="37" t="s">
        <v>232</v>
      </c>
      <c r="Q51" s="38" t="s">
        <v>269</v>
      </c>
      <c r="R51" s="37" t="s">
        <v>260</v>
      </c>
    </row>
    <row r="52" spans="1:18">
      <c r="A52" s="12"/>
      <c r="B52" s="57"/>
      <c r="C52" s="32"/>
      <c r="D52" s="37"/>
      <c r="E52" s="38"/>
      <c r="F52" s="37"/>
      <c r="G52" s="32"/>
      <c r="H52" s="37"/>
      <c r="I52" s="38"/>
      <c r="J52" s="32"/>
      <c r="K52" s="32"/>
      <c r="L52" s="37"/>
      <c r="M52" s="38"/>
      <c r="N52" s="32"/>
      <c r="O52" s="32"/>
      <c r="P52" s="37"/>
      <c r="Q52" s="38"/>
      <c r="R52" s="37"/>
    </row>
    <row r="53" spans="1:18">
      <c r="A53" s="12"/>
      <c r="B53" s="57" t="s">
        <v>436</v>
      </c>
      <c r="C53" s="32"/>
      <c r="D53" s="38" t="s">
        <v>269</v>
      </c>
      <c r="E53" s="38"/>
      <c r="F53" s="37" t="s">
        <v>260</v>
      </c>
      <c r="G53" s="32"/>
      <c r="H53" s="38">
        <v>5</v>
      </c>
      <c r="I53" s="38"/>
      <c r="J53" s="32"/>
      <c r="K53" s="32"/>
      <c r="L53" s="38" t="s">
        <v>234</v>
      </c>
      <c r="M53" s="38"/>
      <c r="N53" s="32"/>
      <c r="O53" s="32"/>
      <c r="P53" s="38" t="s">
        <v>234</v>
      </c>
      <c r="Q53" s="38"/>
      <c r="R53" s="32"/>
    </row>
    <row r="54" spans="1:18">
      <c r="A54" s="12"/>
      <c r="B54" s="57"/>
      <c r="C54" s="32"/>
      <c r="D54" s="38"/>
      <c r="E54" s="38"/>
      <c r="F54" s="37"/>
      <c r="G54" s="32"/>
      <c r="H54" s="38"/>
      <c r="I54" s="38"/>
      <c r="J54" s="32"/>
      <c r="K54" s="32"/>
      <c r="L54" s="38"/>
      <c r="M54" s="38"/>
      <c r="N54" s="32"/>
      <c r="O54" s="32"/>
      <c r="P54" s="38"/>
      <c r="Q54" s="38"/>
      <c r="R54" s="32"/>
    </row>
    <row r="55" spans="1:18">
      <c r="A55" s="12"/>
      <c r="B55" s="57" t="s">
        <v>575</v>
      </c>
      <c r="C55" s="32"/>
      <c r="D55" s="38" t="s">
        <v>417</v>
      </c>
      <c r="E55" s="38"/>
      <c r="F55" s="37" t="s">
        <v>260</v>
      </c>
      <c r="G55" s="32"/>
      <c r="H55" s="38" t="s">
        <v>234</v>
      </c>
      <c r="I55" s="38"/>
      <c r="J55" s="32"/>
      <c r="K55" s="32"/>
      <c r="L55" s="38" t="s">
        <v>234</v>
      </c>
      <c r="M55" s="38"/>
      <c r="N55" s="32"/>
      <c r="O55" s="32"/>
      <c r="P55" s="38" t="s">
        <v>417</v>
      </c>
      <c r="Q55" s="38"/>
      <c r="R55" s="37" t="s">
        <v>260</v>
      </c>
    </row>
    <row r="56" spans="1:18" ht="15.75" thickBot="1">
      <c r="A56" s="12"/>
      <c r="B56" s="57"/>
      <c r="C56" s="32"/>
      <c r="D56" s="39"/>
      <c r="E56" s="39"/>
      <c r="F56" s="56"/>
      <c r="G56" s="32"/>
      <c r="H56" s="39"/>
      <c r="I56" s="39"/>
      <c r="J56" s="40"/>
      <c r="K56" s="32"/>
      <c r="L56" s="39"/>
      <c r="M56" s="39"/>
      <c r="N56" s="40"/>
      <c r="O56" s="32"/>
      <c r="P56" s="39"/>
      <c r="Q56" s="39"/>
      <c r="R56" s="56"/>
    </row>
    <row r="57" spans="1:18">
      <c r="A57" s="12"/>
      <c r="B57" s="32"/>
      <c r="C57" s="32"/>
      <c r="D57" s="41" t="s">
        <v>232</v>
      </c>
      <c r="E57" s="43" t="s">
        <v>421</v>
      </c>
      <c r="F57" s="41" t="s">
        <v>260</v>
      </c>
      <c r="G57" s="32"/>
      <c r="H57" s="41" t="s">
        <v>232</v>
      </c>
      <c r="I57" s="43">
        <v>161</v>
      </c>
      <c r="J57" s="45"/>
      <c r="K57" s="32"/>
      <c r="L57" s="41" t="s">
        <v>232</v>
      </c>
      <c r="M57" s="43">
        <v>16</v>
      </c>
      <c r="N57" s="45"/>
      <c r="O57" s="32"/>
      <c r="P57" s="41" t="s">
        <v>232</v>
      </c>
      <c r="Q57" s="43" t="s">
        <v>420</v>
      </c>
      <c r="R57" s="41" t="s">
        <v>260</v>
      </c>
    </row>
    <row r="58" spans="1:18" ht="15.75" thickBot="1">
      <c r="A58" s="12"/>
      <c r="B58" s="32"/>
      <c r="C58" s="32"/>
      <c r="D58" s="42"/>
      <c r="E58" s="44"/>
      <c r="F58" s="42"/>
      <c r="G58" s="32"/>
      <c r="H58" s="42"/>
      <c r="I58" s="44"/>
      <c r="J58" s="46"/>
      <c r="K58" s="32"/>
      <c r="L58" s="42"/>
      <c r="M58" s="44"/>
      <c r="N58" s="46"/>
      <c r="O58" s="32"/>
      <c r="P58" s="42"/>
      <c r="Q58" s="44"/>
      <c r="R58" s="42"/>
    </row>
    <row r="59" spans="1:18" ht="15.75" thickTop="1">
      <c r="A59" s="12"/>
      <c r="B59" s="18"/>
      <c r="C59" s="18"/>
      <c r="D59" s="47"/>
      <c r="E59" s="47"/>
      <c r="F59" s="47"/>
      <c r="G59" s="18"/>
      <c r="H59" s="47"/>
      <c r="I59" s="47"/>
      <c r="J59" s="47"/>
      <c r="K59" s="18"/>
      <c r="L59" s="47"/>
      <c r="M59" s="47"/>
      <c r="N59" s="47"/>
      <c r="O59" s="18"/>
      <c r="P59" s="47"/>
      <c r="Q59" s="47"/>
      <c r="R59" s="47"/>
    </row>
    <row r="60" spans="1:18">
      <c r="A60" s="12"/>
      <c r="B60" s="53"/>
      <c r="C60" s="53"/>
      <c r="D60" s="53"/>
      <c r="E60" s="53"/>
      <c r="F60" s="53"/>
      <c r="G60" s="53"/>
      <c r="H60" s="53"/>
      <c r="I60" s="53"/>
      <c r="J60" s="53"/>
      <c r="K60" s="53"/>
      <c r="L60" s="53"/>
      <c r="M60" s="53"/>
      <c r="N60" s="53"/>
      <c r="O60" s="53"/>
      <c r="P60" s="53"/>
      <c r="Q60" s="53"/>
      <c r="R60" s="53"/>
    </row>
    <row r="61" spans="1:18">
      <c r="A61" s="12"/>
      <c r="B61" s="28"/>
      <c r="C61" s="28"/>
      <c r="D61" s="28"/>
      <c r="E61" s="28"/>
      <c r="F61" s="28"/>
      <c r="G61" s="28"/>
      <c r="H61" s="28"/>
      <c r="I61" s="28"/>
      <c r="J61" s="28"/>
      <c r="K61" s="28"/>
      <c r="L61" s="28"/>
      <c r="M61" s="28"/>
      <c r="N61" s="28"/>
      <c r="O61" s="28"/>
      <c r="P61" s="28"/>
      <c r="Q61" s="28"/>
      <c r="R61" s="28"/>
    </row>
    <row r="62" spans="1:18">
      <c r="A62" s="12"/>
      <c r="B62" s="16"/>
      <c r="C62" s="16"/>
      <c r="D62" s="16"/>
      <c r="E62" s="16"/>
      <c r="F62" s="16"/>
      <c r="G62" s="16"/>
      <c r="H62" s="16"/>
      <c r="I62" s="16"/>
      <c r="J62" s="16"/>
      <c r="K62" s="16"/>
      <c r="L62" s="16"/>
      <c r="M62" s="16"/>
      <c r="N62" s="16"/>
      <c r="O62" s="16"/>
      <c r="P62" s="16"/>
      <c r="Q62" s="16"/>
      <c r="R62" s="16"/>
    </row>
    <row r="63" spans="1:18" ht="15.75" thickBot="1">
      <c r="A63" s="12"/>
      <c r="B63" s="18"/>
      <c r="C63" s="18"/>
      <c r="D63" s="32"/>
      <c r="E63" s="32"/>
      <c r="F63" s="32"/>
      <c r="G63" s="18"/>
      <c r="H63" s="29" t="s">
        <v>571</v>
      </c>
      <c r="I63" s="29"/>
      <c r="J63" s="29"/>
      <c r="K63" s="29"/>
      <c r="L63" s="29"/>
      <c r="M63" s="29"/>
      <c r="N63" s="29"/>
      <c r="O63" s="18"/>
      <c r="P63" s="32"/>
      <c r="Q63" s="32"/>
      <c r="R63" s="32"/>
    </row>
    <row r="64" spans="1:18" ht="15.75" thickBot="1">
      <c r="A64" s="12"/>
      <c r="B64" s="19" t="s">
        <v>399</v>
      </c>
      <c r="C64" s="18"/>
      <c r="D64" s="29" t="s">
        <v>501</v>
      </c>
      <c r="E64" s="29"/>
      <c r="F64" s="29"/>
      <c r="G64" s="18"/>
      <c r="H64" s="58" t="s">
        <v>528</v>
      </c>
      <c r="I64" s="58"/>
      <c r="J64" s="58"/>
      <c r="K64" s="18"/>
      <c r="L64" s="58" t="s">
        <v>572</v>
      </c>
      <c r="M64" s="58"/>
      <c r="N64" s="58"/>
      <c r="O64" s="18"/>
      <c r="P64" s="29" t="s">
        <v>573</v>
      </c>
      <c r="Q64" s="29"/>
      <c r="R64" s="29"/>
    </row>
    <row r="65" spans="1:18">
      <c r="A65" s="12"/>
      <c r="B65" s="18"/>
      <c r="C65" s="18"/>
      <c r="D65" s="55" t="s">
        <v>255</v>
      </c>
      <c r="E65" s="55"/>
      <c r="F65" s="55"/>
      <c r="G65" s="55"/>
      <c r="H65" s="55"/>
      <c r="I65" s="55"/>
      <c r="J65" s="55"/>
      <c r="K65" s="55"/>
      <c r="L65" s="55"/>
      <c r="M65" s="55"/>
      <c r="N65" s="55"/>
      <c r="O65" s="55"/>
      <c r="P65" s="55"/>
      <c r="Q65" s="55"/>
      <c r="R65" s="55"/>
    </row>
    <row r="66" spans="1:18">
      <c r="A66" s="12"/>
      <c r="B66" s="137" t="s">
        <v>437</v>
      </c>
      <c r="C66" s="18"/>
      <c r="D66" s="32"/>
      <c r="E66" s="32"/>
      <c r="F66" s="32"/>
      <c r="G66" s="18"/>
      <c r="H66" s="32"/>
      <c r="I66" s="32"/>
      <c r="J66" s="32"/>
      <c r="K66" s="18"/>
      <c r="L66" s="32"/>
      <c r="M66" s="32"/>
      <c r="N66" s="32"/>
      <c r="O66" s="18"/>
      <c r="P66" s="32"/>
      <c r="Q66" s="32"/>
      <c r="R66" s="32"/>
    </row>
    <row r="67" spans="1:18">
      <c r="A67" s="12"/>
      <c r="B67" s="57" t="s">
        <v>308</v>
      </c>
      <c r="C67" s="32"/>
      <c r="D67" s="37" t="s">
        <v>232</v>
      </c>
      <c r="E67" s="38">
        <v>172</v>
      </c>
      <c r="F67" s="32"/>
      <c r="G67" s="32"/>
      <c r="H67" s="37" t="s">
        <v>232</v>
      </c>
      <c r="I67" s="38" t="s">
        <v>425</v>
      </c>
      <c r="J67" s="37" t="s">
        <v>260</v>
      </c>
      <c r="K67" s="32"/>
      <c r="L67" s="37" t="s">
        <v>232</v>
      </c>
      <c r="M67" s="38" t="s">
        <v>234</v>
      </c>
      <c r="N67" s="32"/>
      <c r="O67" s="32"/>
      <c r="P67" s="37" t="s">
        <v>232</v>
      </c>
      <c r="Q67" s="38">
        <v>46</v>
      </c>
      <c r="R67" s="32"/>
    </row>
    <row r="68" spans="1:18">
      <c r="A68" s="12"/>
      <c r="B68" s="57"/>
      <c r="C68" s="32"/>
      <c r="D68" s="37"/>
      <c r="E68" s="38"/>
      <c r="F68" s="32"/>
      <c r="G68" s="32"/>
      <c r="H68" s="37"/>
      <c r="I68" s="38"/>
      <c r="J68" s="37"/>
      <c r="K68" s="32"/>
      <c r="L68" s="37"/>
      <c r="M68" s="38"/>
      <c r="N68" s="32"/>
      <c r="O68" s="32"/>
      <c r="P68" s="37"/>
      <c r="Q68" s="38"/>
      <c r="R68" s="32"/>
    </row>
    <row r="69" spans="1:18">
      <c r="A69" s="12"/>
      <c r="B69" s="57" t="s">
        <v>436</v>
      </c>
      <c r="C69" s="32"/>
      <c r="D69" s="38">
        <v>39</v>
      </c>
      <c r="E69" s="38"/>
      <c r="F69" s="32"/>
      <c r="G69" s="32"/>
      <c r="H69" s="38" t="s">
        <v>298</v>
      </c>
      <c r="I69" s="38"/>
      <c r="J69" s="37" t="s">
        <v>260</v>
      </c>
      <c r="K69" s="32"/>
      <c r="L69" s="38" t="s">
        <v>234</v>
      </c>
      <c r="M69" s="38"/>
      <c r="N69" s="32"/>
      <c r="O69" s="32"/>
      <c r="P69" s="38">
        <v>25</v>
      </c>
      <c r="Q69" s="38"/>
      <c r="R69" s="32"/>
    </row>
    <row r="70" spans="1:18">
      <c r="A70" s="12"/>
      <c r="B70" s="57"/>
      <c r="C70" s="32"/>
      <c r="D70" s="38"/>
      <c r="E70" s="38"/>
      <c r="F70" s="32"/>
      <c r="G70" s="32"/>
      <c r="H70" s="38"/>
      <c r="I70" s="38"/>
      <c r="J70" s="37"/>
      <c r="K70" s="32"/>
      <c r="L70" s="38"/>
      <c r="M70" s="38"/>
      <c r="N70" s="32"/>
      <c r="O70" s="32"/>
      <c r="P70" s="38"/>
      <c r="Q70" s="38"/>
      <c r="R70" s="32"/>
    </row>
    <row r="71" spans="1:18">
      <c r="A71" s="12"/>
      <c r="B71" s="57" t="s">
        <v>575</v>
      </c>
      <c r="C71" s="32"/>
      <c r="D71" s="38">
        <v>2</v>
      </c>
      <c r="E71" s="38"/>
      <c r="F71" s="32"/>
      <c r="G71" s="32"/>
      <c r="H71" s="38" t="s">
        <v>234</v>
      </c>
      <c r="I71" s="38"/>
      <c r="J71" s="32"/>
      <c r="K71" s="32"/>
      <c r="L71" s="38" t="s">
        <v>234</v>
      </c>
      <c r="M71" s="38"/>
      <c r="N71" s="32"/>
      <c r="O71" s="32"/>
      <c r="P71" s="38">
        <v>2</v>
      </c>
      <c r="Q71" s="38"/>
      <c r="R71" s="32"/>
    </row>
    <row r="72" spans="1:18" ht="15.75" thickBot="1">
      <c r="A72" s="12"/>
      <c r="B72" s="57"/>
      <c r="C72" s="32"/>
      <c r="D72" s="39"/>
      <c r="E72" s="39"/>
      <c r="F72" s="40"/>
      <c r="G72" s="32"/>
      <c r="H72" s="39"/>
      <c r="I72" s="39"/>
      <c r="J72" s="40"/>
      <c r="K72" s="32"/>
      <c r="L72" s="39"/>
      <c r="M72" s="39"/>
      <c r="N72" s="40"/>
      <c r="O72" s="32"/>
      <c r="P72" s="39"/>
      <c r="Q72" s="39"/>
      <c r="R72" s="40"/>
    </row>
    <row r="73" spans="1:18">
      <c r="A73" s="12"/>
      <c r="B73" s="32"/>
      <c r="C73" s="32"/>
      <c r="D73" s="41" t="s">
        <v>232</v>
      </c>
      <c r="E73" s="43">
        <v>213</v>
      </c>
      <c r="F73" s="45"/>
      <c r="G73" s="32"/>
      <c r="H73" s="41" t="s">
        <v>232</v>
      </c>
      <c r="I73" s="43" t="s">
        <v>578</v>
      </c>
      <c r="J73" s="41" t="s">
        <v>260</v>
      </c>
      <c r="K73" s="32"/>
      <c r="L73" s="41" t="s">
        <v>232</v>
      </c>
      <c r="M73" s="43" t="s">
        <v>234</v>
      </c>
      <c r="N73" s="45"/>
      <c r="O73" s="32"/>
      <c r="P73" s="41" t="s">
        <v>232</v>
      </c>
      <c r="Q73" s="43">
        <v>73</v>
      </c>
      <c r="R73" s="45"/>
    </row>
    <row r="74" spans="1:18" ht="15.75" thickBot="1">
      <c r="A74" s="12"/>
      <c r="B74" s="32"/>
      <c r="C74" s="32"/>
      <c r="D74" s="42"/>
      <c r="E74" s="44"/>
      <c r="F74" s="46"/>
      <c r="G74" s="32"/>
      <c r="H74" s="42"/>
      <c r="I74" s="44"/>
      <c r="J74" s="42"/>
      <c r="K74" s="32"/>
      <c r="L74" s="42"/>
      <c r="M74" s="44"/>
      <c r="N74" s="46"/>
      <c r="O74" s="32"/>
      <c r="P74" s="42"/>
      <c r="Q74" s="44"/>
      <c r="R74" s="46"/>
    </row>
    <row r="75" spans="1:18" ht="15.75" thickTop="1">
      <c r="A75" s="12"/>
      <c r="B75" s="18"/>
      <c r="C75" s="18"/>
      <c r="D75" s="47"/>
      <c r="E75" s="47"/>
      <c r="F75" s="47"/>
      <c r="G75" s="18"/>
      <c r="H75" s="47"/>
      <c r="I75" s="47"/>
      <c r="J75" s="47"/>
      <c r="K75" s="18"/>
      <c r="L75" s="47"/>
      <c r="M75" s="47"/>
      <c r="N75" s="47"/>
      <c r="O75" s="18"/>
      <c r="P75" s="47"/>
      <c r="Q75" s="47"/>
      <c r="R75" s="47"/>
    </row>
    <row r="76" spans="1:18">
      <c r="A76" s="12"/>
      <c r="B76" s="137" t="s">
        <v>438</v>
      </c>
      <c r="C76" s="18"/>
      <c r="D76" s="32"/>
      <c r="E76" s="32"/>
      <c r="F76" s="32"/>
      <c r="G76" s="18"/>
      <c r="H76" s="32"/>
      <c r="I76" s="32"/>
      <c r="J76" s="32"/>
      <c r="K76" s="18"/>
      <c r="L76" s="32"/>
      <c r="M76" s="32"/>
      <c r="N76" s="32"/>
      <c r="O76" s="18"/>
      <c r="P76" s="32"/>
      <c r="Q76" s="32"/>
      <c r="R76" s="32"/>
    </row>
    <row r="77" spans="1:18">
      <c r="A77" s="12"/>
      <c r="B77" s="57" t="s">
        <v>308</v>
      </c>
      <c r="C77" s="32"/>
      <c r="D77" s="37" t="s">
        <v>232</v>
      </c>
      <c r="E77" s="38" t="s">
        <v>412</v>
      </c>
      <c r="F77" s="37" t="s">
        <v>260</v>
      </c>
      <c r="G77" s="32"/>
      <c r="H77" s="37" t="s">
        <v>232</v>
      </c>
      <c r="I77" s="38">
        <v>126</v>
      </c>
      <c r="J77" s="32"/>
      <c r="K77" s="32"/>
      <c r="L77" s="37" t="s">
        <v>232</v>
      </c>
      <c r="M77" s="38">
        <v>35</v>
      </c>
      <c r="N77" s="32"/>
      <c r="O77" s="32"/>
      <c r="P77" s="37" t="s">
        <v>232</v>
      </c>
      <c r="Q77" s="38" t="s">
        <v>317</v>
      </c>
      <c r="R77" s="37" t="s">
        <v>260</v>
      </c>
    </row>
    <row r="78" spans="1:18">
      <c r="A78" s="12"/>
      <c r="B78" s="57"/>
      <c r="C78" s="32"/>
      <c r="D78" s="37"/>
      <c r="E78" s="38"/>
      <c r="F78" s="37"/>
      <c r="G78" s="32"/>
      <c r="H78" s="37"/>
      <c r="I78" s="38"/>
      <c r="J78" s="32"/>
      <c r="K78" s="32"/>
      <c r="L78" s="37"/>
      <c r="M78" s="38"/>
      <c r="N78" s="32"/>
      <c r="O78" s="32"/>
      <c r="P78" s="37"/>
      <c r="Q78" s="38"/>
      <c r="R78" s="37"/>
    </row>
    <row r="79" spans="1:18">
      <c r="A79" s="12"/>
      <c r="B79" s="57" t="s">
        <v>436</v>
      </c>
      <c r="C79" s="32"/>
      <c r="D79" s="38" t="s">
        <v>298</v>
      </c>
      <c r="E79" s="38"/>
      <c r="F79" s="37" t="s">
        <v>260</v>
      </c>
      <c r="G79" s="32"/>
      <c r="H79" s="38">
        <v>14</v>
      </c>
      <c r="I79" s="38"/>
      <c r="J79" s="32"/>
      <c r="K79" s="32"/>
      <c r="L79" s="38" t="s">
        <v>234</v>
      </c>
      <c r="M79" s="38"/>
      <c r="N79" s="32"/>
      <c r="O79" s="32"/>
      <c r="P79" s="38" t="s">
        <v>234</v>
      </c>
      <c r="Q79" s="38"/>
      <c r="R79" s="32"/>
    </row>
    <row r="80" spans="1:18">
      <c r="A80" s="12"/>
      <c r="B80" s="57"/>
      <c r="C80" s="32"/>
      <c r="D80" s="38"/>
      <c r="E80" s="38"/>
      <c r="F80" s="37"/>
      <c r="G80" s="32"/>
      <c r="H80" s="38"/>
      <c r="I80" s="38"/>
      <c r="J80" s="32"/>
      <c r="K80" s="32"/>
      <c r="L80" s="38"/>
      <c r="M80" s="38"/>
      <c r="N80" s="32"/>
      <c r="O80" s="32"/>
      <c r="P80" s="38"/>
      <c r="Q80" s="38"/>
      <c r="R80" s="32"/>
    </row>
    <row r="81" spans="1:18">
      <c r="A81" s="12"/>
      <c r="B81" s="57" t="s">
        <v>575</v>
      </c>
      <c r="C81" s="32"/>
      <c r="D81" s="38" t="s">
        <v>418</v>
      </c>
      <c r="E81" s="38"/>
      <c r="F81" s="37" t="s">
        <v>260</v>
      </c>
      <c r="G81" s="32"/>
      <c r="H81" s="38" t="s">
        <v>234</v>
      </c>
      <c r="I81" s="38"/>
      <c r="J81" s="32"/>
      <c r="K81" s="32"/>
      <c r="L81" s="38" t="s">
        <v>234</v>
      </c>
      <c r="M81" s="38"/>
      <c r="N81" s="32"/>
      <c r="O81" s="32"/>
      <c r="P81" s="38" t="s">
        <v>418</v>
      </c>
      <c r="Q81" s="38"/>
      <c r="R81" s="37" t="s">
        <v>260</v>
      </c>
    </row>
    <row r="82" spans="1:18" ht="15.75" thickBot="1">
      <c r="A82" s="12"/>
      <c r="B82" s="57"/>
      <c r="C82" s="32"/>
      <c r="D82" s="39"/>
      <c r="E82" s="39"/>
      <c r="F82" s="56"/>
      <c r="G82" s="32"/>
      <c r="H82" s="39"/>
      <c r="I82" s="39"/>
      <c r="J82" s="40"/>
      <c r="K82" s="32"/>
      <c r="L82" s="39"/>
      <c r="M82" s="39"/>
      <c r="N82" s="40"/>
      <c r="O82" s="32"/>
      <c r="P82" s="39"/>
      <c r="Q82" s="39"/>
      <c r="R82" s="56"/>
    </row>
    <row r="83" spans="1:18">
      <c r="A83" s="12"/>
      <c r="B83" s="32"/>
      <c r="C83" s="32"/>
      <c r="D83" s="41" t="s">
        <v>232</v>
      </c>
      <c r="E83" s="43" t="s">
        <v>422</v>
      </c>
      <c r="F83" s="41" t="s">
        <v>260</v>
      </c>
      <c r="G83" s="32"/>
      <c r="H83" s="41" t="s">
        <v>232</v>
      </c>
      <c r="I83" s="43">
        <v>140</v>
      </c>
      <c r="J83" s="45"/>
      <c r="K83" s="32"/>
      <c r="L83" s="41" t="s">
        <v>232</v>
      </c>
      <c r="M83" s="43">
        <v>35</v>
      </c>
      <c r="N83" s="45"/>
      <c r="O83" s="32"/>
      <c r="P83" s="41" t="s">
        <v>232</v>
      </c>
      <c r="Q83" s="43" t="s">
        <v>579</v>
      </c>
      <c r="R83" s="41" t="s">
        <v>260</v>
      </c>
    </row>
    <row r="84" spans="1:18" ht="15.75" thickBot="1">
      <c r="A84" s="12"/>
      <c r="B84" s="32"/>
      <c r="C84" s="32"/>
      <c r="D84" s="42"/>
      <c r="E84" s="44"/>
      <c r="F84" s="42"/>
      <c r="G84" s="32"/>
      <c r="H84" s="42"/>
      <c r="I84" s="44"/>
      <c r="J84" s="46"/>
      <c r="K84" s="32"/>
      <c r="L84" s="42"/>
      <c r="M84" s="44"/>
      <c r="N84" s="46"/>
      <c r="O84" s="32"/>
      <c r="P84" s="42"/>
      <c r="Q84" s="44"/>
      <c r="R84" s="42"/>
    </row>
    <row r="85" spans="1:18" ht="15.75" thickTop="1">
      <c r="A85" s="12" t="s">
        <v>963</v>
      </c>
      <c r="B85" s="34" t="s">
        <v>580</v>
      </c>
      <c r="C85" s="34"/>
      <c r="D85" s="34"/>
      <c r="E85" s="34"/>
      <c r="F85" s="34"/>
      <c r="G85" s="34"/>
      <c r="H85" s="34"/>
      <c r="I85" s="34"/>
      <c r="J85" s="34"/>
      <c r="K85" s="34"/>
      <c r="L85" s="34"/>
      <c r="M85" s="34"/>
      <c r="N85" s="34"/>
      <c r="O85" s="34"/>
      <c r="P85" s="34"/>
      <c r="Q85" s="34"/>
      <c r="R85" s="34"/>
    </row>
    <row r="86" spans="1:18">
      <c r="A86" s="12"/>
      <c r="B86" s="53"/>
      <c r="C86" s="53"/>
      <c r="D86" s="53"/>
      <c r="E86" s="53"/>
      <c r="F86" s="53"/>
      <c r="G86" s="53"/>
      <c r="H86" s="53"/>
      <c r="I86" s="53"/>
      <c r="J86" s="53"/>
      <c r="K86" s="53"/>
      <c r="L86" s="53"/>
      <c r="M86" s="53"/>
      <c r="N86" s="53"/>
      <c r="O86" s="53"/>
      <c r="P86" s="53"/>
      <c r="Q86" s="53"/>
      <c r="R86" s="53"/>
    </row>
    <row r="87" spans="1:18">
      <c r="A87" s="12"/>
      <c r="B87" s="28"/>
      <c r="C87" s="28"/>
      <c r="D87" s="28"/>
      <c r="E87" s="28"/>
      <c r="F87" s="28"/>
      <c r="G87" s="28"/>
      <c r="H87" s="28"/>
      <c r="I87" s="28"/>
      <c r="J87" s="28"/>
      <c r="K87" s="28"/>
      <c r="L87" s="28"/>
    </row>
    <row r="88" spans="1:18">
      <c r="A88" s="12"/>
      <c r="B88" s="16"/>
      <c r="C88" s="16"/>
      <c r="D88" s="16"/>
      <c r="E88" s="16"/>
      <c r="F88" s="16"/>
      <c r="G88" s="16"/>
      <c r="H88" s="16"/>
      <c r="I88" s="16"/>
      <c r="J88" s="16"/>
      <c r="K88" s="16"/>
      <c r="L88" s="16"/>
    </row>
    <row r="89" spans="1:18" ht="15.75" thickBot="1">
      <c r="A89" s="12"/>
      <c r="B89" s="18"/>
      <c r="C89" s="29" t="s">
        <v>444</v>
      </c>
      <c r="D89" s="29"/>
      <c r="E89" s="18"/>
      <c r="F89" s="29" t="s">
        <v>581</v>
      </c>
      <c r="G89" s="29"/>
      <c r="H89" s="18"/>
      <c r="I89" s="29" t="s">
        <v>376</v>
      </c>
      <c r="J89" s="29"/>
      <c r="K89" s="18"/>
      <c r="L89" s="19" t="s">
        <v>461</v>
      </c>
    </row>
    <row r="90" spans="1:18">
      <c r="A90" s="12"/>
      <c r="B90" s="21"/>
      <c r="C90" s="55" t="s">
        <v>255</v>
      </c>
      <c r="D90" s="55"/>
      <c r="E90" s="55"/>
      <c r="F90" s="55"/>
      <c r="G90" s="55"/>
      <c r="H90" s="55"/>
      <c r="I90" s="55"/>
      <c r="J90" s="55"/>
      <c r="K90" s="55"/>
      <c r="L90" s="55"/>
    </row>
    <row r="91" spans="1:18">
      <c r="A91" s="12"/>
      <c r="B91" s="37" t="s">
        <v>582</v>
      </c>
      <c r="C91" s="38">
        <v>22</v>
      </c>
      <c r="D91" s="32"/>
      <c r="E91" s="32"/>
      <c r="F91" s="38">
        <v>42</v>
      </c>
      <c r="G91" s="32"/>
      <c r="H91" s="32"/>
      <c r="I91" s="38" t="s">
        <v>293</v>
      </c>
      <c r="J91" s="37" t="s">
        <v>260</v>
      </c>
      <c r="K91" s="32"/>
      <c r="L91" s="139" t="s">
        <v>469</v>
      </c>
    </row>
    <row r="92" spans="1:18">
      <c r="A92" s="12"/>
      <c r="B92" s="37"/>
      <c r="C92" s="38"/>
      <c r="D92" s="32"/>
      <c r="E92" s="32"/>
      <c r="F92" s="38"/>
      <c r="G92" s="32"/>
      <c r="H92" s="32"/>
      <c r="I92" s="38"/>
      <c r="J92" s="37"/>
      <c r="K92" s="32"/>
      <c r="L92" s="139"/>
    </row>
    <row r="93" spans="1:18">
      <c r="A93" s="12"/>
      <c r="B93" s="37" t="s">
        <v>436</v>
      </c>
      <c r="C93" s="38">
        <v>22</v>
      </c>
      <c r="D93" s="32"/>
      <c r="E93" s="32"/>
      <c r="F93" s="38" t="s">
        <v>234</v>
      </c>
      <c r="G93" s="32"/>
      <c r="H93" s="32"/>
      <c r="I93" s="38">
        <v>22</v>
      </c>
      <c r="J93" s="32"/>
      <c r="K93" s="32"/>
      <c r="L93" s="139" t="s">
        <v>469</v>
      </c>
    </row>
    <row r="94" spans="1:18">
      <c r="A94" s="12"/>
      <c r="B94" s="37"/>
      <c r="C94" s="38"/>
      <c r="D94" s="32"/>
      <c r="E94" s="32"/>
      <c r="F94" s="38"/>
      <c r="G94" s="32"/>
      <c r="H94" s="32"/>
      <c r="I94" s="38"/>
      <c r="J94" s="32"/>
      <c r="K94" s="32"/>
      <c r="L94" s="139"/>
    </row>
    <row r="95" spans="1:18">
      <c r="A95" s="12"/>
      <c r="B95" s="37" t="s">
        <v>553</v>
      </c>
      <c r="C95" s="38">
        <v>5</v>
      </c>
      <c r="D95" s="32"/>
      <c r="E95" s="32"/>
      <c r="F95" s="38" t="s">
        <v>234</v>
      </c>
      <c r="G95" s="32"/>
      <c r="H95" s="32"/>
      <c r="I95" s="38">
        <v>5</v>
      </c>
      <c r="J95" s="32"/>
      <c r="K95" s="32"/>
      <c r="L95" s="139" t="s">
        <v>469</v>
      </c>
    </row>
    <row r="96" spans="1:18">
      <c r="A96" s="12"/>
      <c r="B96" s="37"/>
      <c r="C96" s="38"/>
      <c r="D96" s="32"/>
      <c r="E96" s="32"/>
      <c r="F96" s="38"/>
      <c r="G96" s="32"/>
      <c r="H96" s="32"/>
      <c r="I96" s="38"/>
      <c r="J96" s="32"/>
      <c r="K96" s="32"/>
      <c r="L96" s="139"/>
    </row>
    <row r="97" spans="1:18">
      <c r="A97" s="12"/>
      <c r="B97" s="37" t="s">
        <v>583</v>
      </c>
      <c r="C97" s="38">
        <v>32</v>
      </c>
      <c r="D97" s="32"/>
      <c r="E97" s="32"/>
      <c r="F97" s="38" t="s">
        <v>234</v>
      </c>
      <c r="G97" s="32"/>
      <c r="H97" s="32"/>
      <c r="I97" s="38">
        <v>32</v>
      </c>
      <c r="J97" s="32"/>
      <c r="K97" s="32"/>
      <c r="L97" s="139" t="s">
        <v>584</v>
      </c>
    </row>
    <row r="98" spans="1:18">
      <c r="A98" s="12"/>
      <c r="B98" s="37"/>
      <c r="C98" s="38"/>
      <c r="D98" s="32"/>
      <c r="E98" s="32"/>
      <c r="F98" s="38"/>
      <c r="G98" s="32"/>
      <c r="H98" s="32"/>
      <c r="I98" s="38"/>
      <c r="J98" s="32"/>
      <c r="K98" s="32"/>
      <c r="L98" s="139"/>
    </row>
    <row r="99" spans="1:18">
      <c r="A99" s="12" t="s">
        <v>964</v>
      </c>
      <c r="B99" s="34" t="s">
        <v>585</v>
      </c>
      <c r="C99" s="34"/>
      <c r="D99" s="34"/>
      <c r="E99" s="34"/>
      <c r="F99" s="34"/>
      <c r="G99" s="34"/>
      <c r="H99" s="34"/>
      <c r="I99" s="34"/>
      <c r="J99" s="34"/>
      <c r="K99" s="34"/>
      <c r="L99" s="34"/>
      <c r="M99" s="34"/>
      <c r="N99" s="34"/>
      <c r="O99" s="34"/>
      <c r="P99" s="34"/>
      <c r="Q99" s="34"/>
      <c r="R99" s="34"/>
    </row>
    <row r="100" spans="1:18">
      <c r="A100" s="12"/>
      <c r="B100" s="28"/>
      <c r="C100" s="28"/>
      <c r="D100" s="28"/>
      <c r="E100" s="28"/>
      <c r="F100" s="28"/>
      <c r="G100" s="28"/>
      <c r="H100" s="28"/>
      <c r="I100" s="28"/>
      <c r="J100" s="28"/>
      <c r="K100" s="28"/>
      <c r="L100" s="28"/>
      <c r="M100" s="28"/>
    </row>
    <row r="101" spans="1:18">
      <c r="A101" s="12"/>
      <c r="B101" s="16"/>
      <c r="C101" s="16"/>
      <c r="D101" s="16"/>
      <c r="E101" s="16"/>
      <c r="F101" s="16"/>
      <c r="G101" s="16"/>
      <c r="H101" s="16"/>
      <c r="I101" s="16"/>
      <c r="J101" s="16"/>
      <c r="K101" s="16"/>
      <c r="L101" s="16"/>
      <c r="M101" s="16"/>
    </row>
    <row r="102" spans="1:18" ht="15.75" thickBot="1">
      <c r="A102" s="12"/>
      <c r="B102" s="69"/>
      <c r="C102" s="78" t="s">
        <v>229</v>
      </c>
      <c r="D102" s="78"/>
      <c r="E102" s="78"/>
      <c r="F102" s="78"/>
      <c r="G102" s="78"/>
      <c r="H102" s="78"/>
      <c r="I102" s="78"/>
      <c r="J102" s="78"/>
      <c r="K102" s="78"/>
      <c r="L102" s="78"/>
      <c r="M102" s="78"/>
    </row>
    <row r="103" spans="1:18">
      <c r="A103" s="12"/>
      <c r="B103" s="32"/>
      <c r="C103" s="129" t="s">
        <v>562</v>
      </c>
      <c r="D103" s="129"/>
      <c r="E103" s="129"/>
      <c r="F103" s="140"/>
      <c r="G103" s="129" t="s">
        <v>436</v>
      </c>
      <c r="H103" s="129"/>
      <c r="I103" s="129"/>
      <c r="J103" s="140"/>
      <c r="K103" s="129" t="s">
        <v>282</v>
      </c>
      <c r="L103" s="129"/>
      <c r="M103" s="129"/>
    </row>
    <row r="104" spans="1:18" ht="15.75" thickBot="1">
      <c r="A104" s="12"/>
      <c r="B104" s="32"/>
      <c r="C104" s="78"/>
      <c r="D104" s="78"/>
      <c r="E104" s="78"/>
      <c r="F104" s="141"/>
      <c r="G104" s="78"/>
      <c r="H104" s="78"/>
      <c r="I104" s="78"/>
      <c r="J104" s="141"/>
      <c r="K104" s="78"/>
      <c r="L104" s="78"/>
      <c r="M104" s="78"/>
    </row>
    <row r="105" spans="1:18">
      <c r="A105" s="12"/>
      <c r="B105" s="18"/>
      <c r="C105" s="96" t="s">
        <v>255</v>
      </c>
      <c r="D105" s="96"/>
      <c r="E105" s="96"/>
      <c r="F105" s="96"/>
      <c r="G105" s="96"/>
      <c r="H105" s="96"/>
      <c r="I105" s="96"/>
      <c r="J105" s="96"/>
      <c r="K105" s="96"/>
      <c r="L105" s="96"/>
      <c r="M105" s="96"/>
    </row>
    <row r="106" spans="1:18">
      <c r="A106" s="12"/>
      <c r="B106" s="142">
        <v>2015</v>
      </c>
      <c r="C106" s="83"/>
      <c r="D106" s="83"/>
      <c r="E106" s="32"/>
      <c r="F106" s="32"/>
      <c r="G106" s="83"/>
      <c r="H106" s="83"/>
      <c r="I106" s="32"/>
      <c r="J106" s="32"/>
      <c r="K106" s="83"/>
      <c r="L106" s="83"/>
      <c r="M106" s="32"/>
    </row>
    <row r="107" spans="1:18">
      <c r="A107" s="12"/>
      <c r="B107" s="142"/>
      <c r="C107" s="83"/>
      <c r="D107" s="83"/>
      <c r="E107" s="32"/>
      <c r="F107" s="32"/>
      <c r="G107" s="83"/>
      <c r="H107" s="83"/>
      <c r="I107" s="32"/>
      <c r="J107" s="32"/>
      <c r="K107" s="83"/>
      <c r="L107" s="83"/>
      <c r="M107" s="32"/>
    </row>
    <row r="108" spans="1:18">
      <c r="A108" s="12"/>
      <c r="B108" s="82" t="s">
        <v>586</v>
      </c>
      <c r="C108" s="83"/>
      <c r="D108" s="83"/>
      <c r="E108" s="32"/>
      <c r="F108" s="32"/>
      <c r="G108" s="83"/>
      <c r="H108" s="83"/>
      <c r="I108" s="32"/>
      <c r="J108" s="32"/>
      <c r="K108" s="83"/>
      <c r="L108" s="83"/>
      <c r="M108" s="32"/>
    </row>
    <row r="109" spans="1:18">
      <c r="A109" s="12"/>
      <c r="B109" s="82"/>
      <c r="C109" s="83"/>
      <c r="D109" s="83"/>
      <c r="E109" s="32"/>
      <c r="F109" s="32"/>
      <c r="G109" s="83"/>
      <c r="H109" s="83"/>
      <c r="I109" s="32"/>
      <c r="J109" s="32"/>
      <c r="K109" s="83"/>
      <c r="L109" s="83"/>
      <c r="M109" s="32"/>
    </row>
    <row r="110" spans="1:18">
      <c r="A110" s="12"/>
      <c r="B110" s="143" t="s">
        <v>587</v>
      </c>
      <c r="C110" s="82" t="s">
        <v>232</v>
      </c>
      <c r="D110" s="83">
        <v>11</v>
      </c>
      <c r="E110" s="32"/>
      <c r="F110" s="32"/>
      <c r="G110" s="82" t="s">
        <v>232</v>
      </c>
      <c r="H110" s="83" t="s">
        <v>302</v>
      </c>
      <c r="I110" s="82" t="s">
        <v>260</v>
      </c>
      <c r="J110" s="32"/>
      <c r="K110" s="82" t="s">
        <v>232</v>
      </c>
      <c r="L110" s="83" t="s">
        <v>310</v>
      </c>
      <c r="M110" s="82" t="s">
        <v>260</v>
      </c>
    </row>
    <row r="111" spans="1:18">
      <c r="A111" s="12"/>
      <c r="B111" s="143"/>
      <c r="C111" s="82"/>
      <c r="D111" s="83"/>
      <c r="E111" s="32"/>
      <c r="F111" s="32"/>
      <c r="G111" s="82"/>
      <c r="H111" s="83"/>
      <c r="I111" s="82"/>
      <c r="J111" s="32"/>
      <c r="K111" s="82"/>
      <c r="L111" s="83"/>
      <c r="M111" s="82"/>
    </row>
    <row r="112" spans="1:18">
      <c r="A112" s="12"/>
      <c r="B112" s="18"/>
      <c r="C112" s="32"/>
      <c r="D112" s="32"/>
      <c r="E112" s="32"/>
      <c r="F112" s="18"/>
      <c r="G112" s="32"/>
      <c r="H112" s="32"/>
      <c r="I112" s="32"/>
      <c r="J112" s="18"/>
      <c r="K112" s="32"/>
      <c r="L112" s="32"/>
      <c r="M112" s="32"/>
    </row>
    <row r="113" spans="1:13">
      <c r="A113" s="12"/>
      <c r="B113" s="82" t="s">
        <v>588</v>
      </c>
      <c r="C113" s="83"/>
      <c r="D113" s="83"/>
      <c r="E113" s="32"/>
      <c r="F113" s="32"/>
      <c r="G113" s="83"/>
      <c r="H113" s="83"/>
      <c r="I113" s="32"/>
      <c r="J113" s="32"/>
      <c r="K113" s="83"/>
      <c r="L113" s="83"/>
      <c r="M113" s="32"/>
    </row>
    <row r="114" spans="1:13">
      <c r="A114" s="12"/>
      <c r="B114" s="82"/>
      <c r="C114" s="83"/>
      <c r="D114" s="83"/>
      <c r="E114" s="32"/>
      <c r="F114" s="32"/>
      <c r="G114" s="83"/>
      <c r="H114" s="83"/>
      <c r="I114" s="32"/>
      <c r="J114" s="32"/>
      <c r="K114" s="83"/>
      <c r="L114" s="83"/>
      <c r="M114" s="32"/>
    </row>
    <row r="115" spans="1:13">
      <c r="A115" s="12"/>
      <c r="B115" s="81" t="s">
        <v>589</v>
      </c>
      <c r="C115" s="82" t="s">
        <v>232</v>
      </c>
      <c r="D115" s="83" t="s">
        <v>309</v>
      </c>
      <c r="E115" s="82" t="s">
        <v>260</v>
      </c>
      <c r="F115" s="32"/>
      <c r="G115" s="82" t="s">
        <v>232</v>
      </c>
      <c r="H115" s="83">
        <v>37</v>
      </c>
      <c r="I115" s="32"/>
      <c r="J115" s="32"/>
      <c r="K115" s="82" t="s">
        <v>232</v>
      </c>
      <c r="L115" s="83">
        <v>36</v>
      </c>
      <c r="M115" s="32"/>
    </row>
    <row r="116" spans="1:13">
      <c r="A116" s="12"/>
      <c r="B116" s="81"/>
      <c r="C116" s="82"/>
      <c r="D116" s="83"/>
      <c r="E116" s="82"/>
      <c r="F116" s="32"/>
      <c r="G116" s="82"/>
      <c r="H116" s="83"/>
      <c r="I116" s="32"/>
      <c r="J116" s="32"/>
      <c r="K116" s="82"/>
      <c r="L116" s="83"/>
      <c r="M116" s="32"/>
    </row>
    <row r="117" spans="1:13">
      <c r="A117" s="12"/>
      <c r="B117" s="81" t="s">
        <v>590</v>
      </c>
      <c r="C117" s="83" t="s">
        <v>328</v>
      </c>
      <c r="D117" s="83"/>
      <c r="E117" s="82" t="s">
        <v>260</v>
      </c>
      <c r="F117" s="32"/>
      <c r="G117" s="83" t="s">
        <v>234</v>
      </c>
      <c r="H117" s="83"/>
      <c r="I117" s="32"/>
      <c r="J117" s="32"/>
      <c r="K117" s="83" t="s">
        <v>328</v>
      </c>
      <c r="L117" s="83"/>
      <c r="M117" s="82" t="s">
        <v>260</v>
      </c>
    </row>
    <row r="118" spans="1:13">
      <c r="A118" s="12"/>
      <c r="B118" s="81"/>
      <c r="C118" s="83"/>
      <c r="D118" s="83"/>
      <c r="E118" s="82"/>
      <c r="F118" s="32"/>
      <c r="G118" s="83"/>
      <c r="H118" s="83"/>
      <c r="I118" s="32"/>
      <c r="J118" s="32"/>
      <c r="K118" s="83"/>
      <c r="L118" s="83"/>
      <c r="M118" s="82"/>
    </row>
    <row r="119" spans="1:13">
      <c r="A119" s="12"/>
      <c r="B119" s="143" t="s">
        <v>591</v>
      </c>
      <c r="C119" s="110" t="s">
        <v>234</v>
      </c>
      <c r="D119" s="110"/>
      <c r="E119" s="32"/>
      <c r="F119" s="32"/>
      <c r="G119" s="110" t="s">
        <v>302</v>
      </c>
      <c r="H119" s="110"/>
      <c r="I119" s="103" t="s">
        <v>260</v>
      </c>
      <c r="J119" s="32"/>
      <c r="K119" s="110" t="s">
        <v>302</v>
      </c>
      <c r="L119" s="110"/>
      <c r="M119" s="103" t="s">
        <v>260</v>
      </c>
    </row>
    <row r="120" spans="1:13">
      <c r="A120" s="12"/>
      <c r="B120" s="143"/>
      <c r="C120" s="110"/>
      <c r="D120" s="110"/>
      <c r="E120" s="32"/>
      <c r="F120" s="32"/>
      <c r="G120" s="110"/>
      <c r="H120" s="110"/>
      <c r="I120" s="103"/>
      <c r="J120" s="32"/>
      <c r="K120" s="110"/>
      <c r="L120" s="110"/>
      <c r="M120" s="103"/>
    </row>
    <row r="121" spans="1:13">
      <c r="A121" s="12"/>
      <c r="B121" s="143" t="s">
        <v>592</v>
      </c>
      <c r="C121" s="110" t="s">
        <v>294</v>
      </c>
      <c r="D121" s="110"/>
      <c r="E121" s="103" t="s">
        <v>260</v>
      </c>
      <c r="F121" s="32"/>
      <c r="G121" s="110" t="s">
        <v>234</v>
      </c>
      <c r="H121" s="110"/>
      <c r="I121" s="32"/>
      <c r="J121" s="32"/>
      <c r="K121" s="110" t="s">
        <v>294</v>
      </c>
      <c r="L121" s="110"/>
      <c r="M121" s="103" t="s">
        <v>260</v>
      </c>
    </row>
    <row r="122" spans="1:13">
      <c r="A122" s="12"/>
      <c r="B122" s="143"/>
      <c r="C122" s="110"/>
      <c r="D122" s="110"/>
      <c r="E122" s="103"/>
      <c r="F122" s="32"/>
      <c r="G122" s="110"/>
      <c r="H122" s="110"/>
      <c r="I122" s="32"/>
      <c r="J122" s="32"/>
      <c r="K122" s="110"/>
      <c r="L122" s="110"/>
      <c r="M122" s="103"/>
    </row>
    <row r="123" spans="1:13">
      <c r="A123" s="12"/>
      <c r="B123" s="18"/>
      <c r="C123" s="32"/>
      <c r="D123" s="32"/>
      <c r="E123" s="32"/>
      <c r="F123" s="18"/>
      <c r="G123" s="32"/>
      <c r="H123" s="32"/>
      <c r="I123" s="32"/>
      <c r="J123" s="18"/>
      <c r="K123" s="32"/>
      <c r="L123" s="32"/>
      <c r="M123" s="32"/>
    </row>
    <row r="124" spans="1:13">
      <c r="A124" s="12"/>
      <c r="B124" s="144" t="s">
        <v>593</v>
      </c>
      <c r="C124" s="144"/>
      <c r="D124" s="144"/>
      <c r="E124" s="144"/>
      <c r="F124" s="144"/>
      <c r="G124" s="144"/>
      <c r="H124" s="144"/>
      <c r="I124" s="144"/>
      <c r="J124" s="144"/>
      <c r="K124" s="144"/>
      <c r="L124" s="144"/>
      <c r="M124" s="144"/>
    </row>
    <row r="125" spans="1:13">
      <c r="A125" s="12"/>
      <c r="B125" s="145" t="s">
        <v>594</v>
      </c>
      <c r="C125" s="145"/>
      <c r="D125" s="145"/>
      <c r="E125" s="145"/>
      <c r="F125" s="145"/>
      <c r="G125" s="145"/>
      <c r="H125" s="145"/>
      <c r="I125" s="145"/>
      <c r="J125" s="145"/>
      <c r="K125" s="145"/>
      <c r="L125" s="145"/>
      <c r="M125" s="145"/>
    </row>
    <row r="126" spans="1:13">
      <c r="A126" s="12"/>
      <c r="B126" s="145" t="s">
        <v>595</v>
      </c>
      <c r="C126" s="145"/>
      <c r="D126" s="145"/>
      <c r="E126" s="145"/>
      <c r="F126" s="145"/>
      <c r="G126" s="145"/>
      <c r="H126" s="145"/>
      <c r="I126" s="145"/>
      <c r="J126" s="145"/>
      <c r="K126" s="145"/>
      <c r="L126" s="145"/>
      <c r="M126" s="145"/>
    </row>
    <row r="127" spans="1:13">
      <c r="A127" s="12"/>
      <c r="B127" s="144" t="s">
        <v>596</v>
      </c>
      <c r="C127" s="144"/>
      <c r="D127" s="144"/>
      <c r="E127" s="144"/>
      <c r="F127" s="144"/>
      <c r="G127" s="144"/>
      <c r="H127" s="144"/>
      <c r="I127" s="144"/>
      <c r="J127" s="144"/>
      <c r="K127" s="144"/>
      <c r="L127" s="144"/>
      <c r="M127" s="144"/>
    </row>
    <row r="128" spans="1:13">
      <c r="A128" s="12"/>
      <c r="B128" s="18"/>
      <c r="C128" s="32"/>
      <c r="D128" s="32"/>
      <c r="E128" s="32"/>
      <c r="F128" s="18"/>
      <c r="G128" s="32"/>
      <c r="H128" s="32"/>
      <c r="I128" s="32"/>
      <c r="J128" s="18"/>
      <c r="K128" s="32"/>
      <c r="L128" s="32"/>
      <c r="M128" s="32"/>
    </row>
    <row r="129" spans="1:13" ht="15.75" thickBot="1">
      <c r="A129" s="12"/>
      <c r="B129" s="18"/>
      <c r="C129" s="78" t="s">
        <v>229</v>
      </c>
      <c r="D129" s="78"/>
      <c r="E129" s="78"/>
      <c r="F129" s="78"/>
      <c r="G129" s="78"/>
      <c r="H129" s="78"/>
      <c r="I129" s="78"/>
      <c r="J129" s="78"/>
      <c r="K129" s="78"/>
      <c r="L129" s="78"/>
      <c r="M129" s="78"/>
    </row>
    <row r="130" spans="1:13" ht="15.75" thickBot="1">
      <c r="A130" s="12"/>
      <c r="B130" s="18"/>
      <c r="C130" s="79" t="s">
        <v>562</v>
      </c>
      <c r="D130" s="79"/>
      <c r="E130" s="79"/>
      <c r="F130" s="25"/>
      <c r="G130" s="79" t="s">
        <v>436</v>
      </c>
      <c r="H130" s="79"/>
      <c r="I130" s="79"/>
      <c r="J130" s="25"/>
      <c r="K130" s="79" t="s">
        <v>282</v>
      </c>
      <c r="L130" s="79"/>
      <c r="M130" s="79"/>
    </row>
    <row r="131" spans="1:13">
      <c r="A131" s="12"/>
      <c r="B131" s="18"/>
      <c r="C131" s="96" t="s">
        <v>255</v>
      </c>
      <c r="D131" s="96"/>
      <c r="E131" s="96"/>
      <c r="F131" s="96"/>
      <c r="G131" s="96"/>
      <c r="H131" s="96"/>
      <c r="I131" s="96"/>
      <c r="J131" s="96"/>
      <c r="K131" s="96"/>
      <c r="L131" s="96"/>
      <c r="M131" s="96"/>
    </row>
    <row r="132" spans="1:13">
      <c r="A132" s="12"/>
      <c r="B132" s="142">
        <v>2014</v>
      </c>
      <c r="C132" s="83"/>
      <c r="D132" s="83"/>
      <c r="E132" s="32"/>
      <c r="F132" s="32"/>
      <c r="G132" s="83"/>
      <c r="H132" s="83"/>
      <c r="I132" s="32"/>
      <c r="J132" s="32"/>
      <c r="K132" s="83"/>
      <c r="L132" s="83"/>
      <c r="M132" s="32"/>
    </row>
    <row r="133" spans="1:13">
      <c r="A133" s="12"/>
      <c r="B133" s="142"/>
      <c r="C133" s="83"/>
      <c r="D133" s="83"/>
      <c r="E133" s="32"/>
      <c r="F133" s="32"/>
      <c r="G133" s="83"/>
      <c r="H133" s="83"/>
      <c r="I133" s="32"/>
      <c r="J133" s="32"/>
      <c r="K133" s="83"/>
      <c r="L133" s="83"/>
      <c r="M133" s="32"/>
    </row>
    <row r="134" spans="1:13">
      <c r="A134" s="12"/>
      <c r="B134" s="82" t="s">
        <v>597</v>
      </c>
      <c r="C134" s="83"/>
      <c r="D134" s="83"/>
      <c r="E134" s="32"/>
      <c r="F134" s="32"/>
      <c r="G134" s="83"/>
      <c r="H134" s="83"/>
      <c r="I134" s="32"/>
      <c r="J134" s="32"/>
      <c r="K134" s="83"/>
      <c r="L134" s="83"/>
      <c r="M134" s="32"/>
    </row>
    <row r="135" spans="1:13">
      <c r="A135" s="12"/>
      <c r="B135" s="82"/>
      <c r="C135" s="83"/>
      <c r="D135" s="83"/>
      <c r="E135" s="32"/>
      <c r="F135" s="32"/>
      <c r="G135" s="83"/>
      <c r="H135" s="83"/>
      <c r="I135" s="32"/>
      <c r="J135" s="32"/>
      <c r="K135" s="83"/>
      <c r="L135" s="83"/>
      <c r="M135" s="32"/>
    </row>
    <row r="136" spans="1:13">
      <c r="A136" s="12"/>
      <c r="B136" s="81" t="s">
        <v>598</v>
      </c>
      <c r="C136" s="82" t="s">
        <v>232</v>
      </c>
      <c r="D136" s="83">
        <v>12</v>
      </c>
      <c r="E136" s="32"/>
      <c r="F136" s="32"/>
      <c r="G136" s="82" t="s">
        <v>232</v>
      </c>
      <c r="H136" s="83">
        <v>5</v>
      </c>
      <c r="I136" s="32"/>
      <c r="J136" s="32"/>
      <c r="K136" s="82" t="s">
        <v>232</v>
      </c>
      <c r="L136" s="83">
        <v>17</v>
      </c>
      <c r="M136" s="32"/>
    </row>
    <row r="137" spans="1:13">
      <c r="A137" s="12"/>
      <c r="B137" s="81"/>
      <c r="C137" s="82"/>
      <c r="D137" s="83"/>
      <c r="E137" s="32"/>
      <c r="F137" s="32"/>
      <c r="G137" s="82"/>
      <c r="H137" s="83"/>
      <c r="I137" s="32"/>
      <c r="J137" s="32"/>
      <c r="K137" s="82"/>
      <c r="L137" s="83"/>
      <c r="M137" s="32"/>
    </row>
    <row r="138" spans="1:13">
      <c r="A138" s="12"/>
      <c r="B138" s="18"/>
      <c r="C138" s="32"/>
      <c r="D138" s="32"/>
      <c r="E138" s="32"/>
      <c r="F138" s="18"/>
      <c r="G138" s="32"/>
      <c r="H138" s="32"/>
      <c r="I138" s="32"/>
      <c r="J138" s="18"/>
      <c r="K138" s="32"/>
      <c r="L138" s="32"/>
      <c r="M138" s="32"/>
    </row>
    <row r="139" spans="1:13">
      <c r="A139" s="12"/>
      <c r="B139" s="82" t="s">
        <v>588</v>
      </c>
      <c r="C139" s="83"/>
      <c r="D139" s="83"/>
      <c r="E139" s="32"/>
      <c r="F139" s="32"/>
      <c r="G139" s="83"/>
      <c r="H139" s="83"/>
      <c r="I139" s="32"/>
      <c r="J139" s="32"/>
      <c r="K139" s="83"/>
      <c r="L139" s="83"/>
      <c r="M139" s="32"/>
    </row>
    <row r="140" spans="1:13">
      <c r="A140" s="12"/>
      <c r="B140" s="82"/>
      <c r="C140" s="83"/>
      <c r="D140" s="83"/>
      <c r="E140" s="32"/>
      <c r="F140" s="32"/>
      <c r="G140" s="83"/>
      <c r="H140" s="83"/>
      <c r="I140" s="32"/>
      <c r="J140" s="32"/>
      <c r="K140" s="83"/>
      <c r="L140" s="83"/>
      <c r="M140" s="32"/>
    </row>
    <row r="141" spans="1:13">
      <c r="A141" s="12"/>
      <c r="B141" s="81" t="s">
        <v>599</v>
      </c>
      <c r="C141" s="82" t="s">
        <v>232</v>
      </c>
      <c r="D141" s="83" t="s">
        <v>302</v>
      </c>
      <c r="E141" s="82" t="s">
        <v>260</v>
      </c>
      <c r="F141" s="32"/>
      <c r="G141" s="82" t="s">
        <v>232</v>
      </c>
      <c r="H141" s="83">
        <v>52</v>
      </c>
      <c r="I141" s="32"/>
      <c r="J141" s="32"/>
      <c r="K141" s="82" t="s">
        <v>232</v>
      </c>
      <c r="L141" s="83">
        <v>39</v>
      </c>
      <c r="M141" s="32"/>
    </row>
    <row r="142" spans="1:13">
      <c r="A142" s="12"/>
      <c r="B142" s="81"/>
      <c r="C142" s="82"/>
      <c r="D142" s="83"/>
      <c r="E142" s="82"/>
      <c r="F142" s="32"/>
      <c r="G142" s="82"/>
      <c r="H142" s="83"/>
      <c r="I142" s="32"/>
      <c r="J142" s="32"/>
      <c r="K142" s="82"/>
      <c r="L142" s="83"/>
      <c r="M142" s="32"/>
    </row>
    <row r="143" spans="1:13">
      <c r="A143" s="12"/>
      <c r="B143" s="81" t="s">
        <v>600</v>
      </c>
      <c r="C143" s="83">
        <v>436</v>
      </c>
      <c r="D143" s="83"/>
      <c r="E143" s="32"/>
      <c r="F143" s="32"/>
      <c r="G143" s="83" t="s">
        <v>234</v>
      </c>
      <c r="H143" s="83"/>
      <c r="I143" s="32"/>
      <c r="J143" s="32"/>
      <c r="K143" s="110">
        <v>436</v>
      </c>
      <c r="L143" s="110"/>
      <c r="M143" s="32"/>
    </row>
    <row r="144" spans="1:13">
      <c r="A144" s="12"/>
      <c r="B144" s="81"/>
      <c r="C144" s="83"/>
      <c r="D144" s="83"/>
      <c r="E144" s="32"/>
      <c r="F144" s="32"/>
      <c r="G144" s="83"/>
      <c r="H144" s="83"/>
      <c r="I144" s="32"/>
      <c r="J144" s="32"/>
      <c r="K144" s="110"/>
      <c r="L144" s="110"/>
      <c r="M144" s="32"/>
    </row>
    <row r="145" spans="1:18">
      <c r="A145" s="12"/>
      <c r="B145" s="81" t="s">
        <v>601</v>
      </c>
      <c r="C145" s="83" t="s">
        <v>234</v>
      </c>
      <c r="D145" s="83"/>
      <c r="E145" s="32"/>
      <c r="F145" s="32"/>
      <c r="G145" s="83" t="s">
        <v>325</v>
      </c>
      <c r="H145" s="83"/>
      <c r="I145" s="82" t="s">
        <v>260</v>
      </c>
      <c r="J145" s="32"/>
      <c r="K145" s="110" t="s">
        <v>325</v>
      </c>
      <c r="L145" s="110"/>
      <c r="M145" s="103" t="s">
        <v>260</v>
      </c>
    </row>
    <row r="146" spans="1:18">
      <c r="A146" s="12"/>
      <c r="B146" s="81"/>
      <c r="C146" s="83"/>
      <c r="D146" s="83"/>
      <c r="E146" s="32"/>
      <c r="F146" s="32"/>
      <c r="G146" s="83"/>
      <c r="H146" s="83"/>
      <c r="I146" s="82"/>
      <c r="J146" s="32"/>
      <c r="K146" s="110"/>
      <c r="L146" s="110"/>
      <c r="M146" s="103"/>
    </row>
    <row r="147" spans="1:18">
      <c r="A147" s="12"/>
      <c r="B147" s="143" t="s">
        <v>592</v>
      </c>
      <c r="C147" s="110">
        <v>9</v>
      </c>
      <c r="D147" s="110"/>
      <c r="E147" s="32"/>
      <c r="F147" s="32"/>
      <c r="G147" s="110" t="s">
        <v>234</v>
      </c>
      <c r="H147" s="110"/>
      <c r="I147" s="32"/>
      <c r="J147" s="32"/>
      <c r="K147" s="110">
        <v>9</v>
      </c>
      <c r="L147" s="110"/>
      <c r="M147" s="32"/>
    </row>
    <row r="148" spans="1:18">
      <c r="A148" s="12"/>
      <c r="B148" s="143"/>
      <c r="C148" s="110"/>
      <c r="D148" s="110"/>
      <c r="E148" s="32"/>
      <c r="F148" s="32"/>
      <c r="G148" s="110"/>
      <c r="H148" s="110"/>
      <c r="I148" s="32"/>
      <c r="J148" s="32"/>
      <c r="K148" s="110"/>
      <c r="L148" s="110"/>
      <c r="M148" s="32"/>
    </row>
    <row r="149" spans="1:18">
      <c r="A149" s="12"/>
      <c r="B149" s="18"/>
      <c r="C149" s="32"/>
      <c r="D149" s="32"/>
      <c r="E149" s="32"/>
      <c r="F149" s="18"/>
      <c r="G149" s="32"/>
      <c r="H149" s="32"/>
      <c r="I149" s="32"/>
      <c r="J149" s="18"/>
      <c r="K149" s="32"/>
      <c r="L149" s="32"/>
      <c r="M149" s="32"/>
    </row>
    <row r="150" spans="1:18">
      <c r="A150" s="12"/>
      <c r="B150" s="144" t="s">
        <v>602</v>
      </c>
      <c r="C150" s="144"/>
      <c r="D150" s="144"/>
      <c r="E150" s="144"/>
      <c r="F150" s="144"/>
      <c r="G150" s="144"/>
      <c r="H150" s="144"/>
      <c r="I150" s="144"/>
      <c r="J150" s="144"/>
      <c r="K150" s="144"/>
      <c r="L150" s="144"/>
      <c r="M150" s="144"/>
    </row>
    <row r="151" spans="1:18">
      <c r="A151" s="12"/>
      <c r="B151" s="146" t="s">
        <v>603</v>
      </c>
      <c r="C151" s="146"/>
      <c r="D151" s="146"/>
      <c r="E151" s="146"/>
      <c r="F151" s="146"/>
      <c r="G151" s="146"/>
      <c r="H151" s="146"/>
      <c r="I151" s="146"/>
      <c r="J151" s="146"/>
      <c r="K151" s="146"/>
      <c r="L151" s="146"/>
      <c r="M151" s="146"/>
    </row>
    <row r="152" spans="1:18">
      <c r="A152" s="12"/>
      <c r="B152" s="145" t="s">
        <v>604</v>
      </c>
      <c r="C152" s="145"/>
      <c r="D152" s="145"/>
      <c r="E152" s="145"/>
      <c r="F152" s="145"/>
      <c r="G152" s="145"/>
      <c r="H152" s="145"/>
      <c r="I152" s="145"/>
      <c r="J152" s="145"/>
      <c r="K152" s="145"/>
      <c r="L152" s="145"/>
      <c r="M152" s="145"/>
    </row>
    <row r="153" spans="1:18">
      <c r="A153" s="12"/>
      <c r="B153" s="144" t="s">
        <v>605</v>
      </c>
      <c r="C153" s="144"/>
      <c r="D153" s="144"/>
      <c r="E153" s="144"/>
      <c r="F153" s="144"/>
      <c r="G153" s="144"/>
      <c r="H153" s="144"/>
      <c r="I153" s="144"/>
      <c r="J153" s="144"/>
      <c r="K153" s="144"/>
      <c r="L153" s="144"/>
      <c r="M153" s="144"/>
    </row>
    <row r="154" spans="1:18" ht="24" customHeight="1">
      <c r="A154" s="12" t="s">
        <v>965</v>
      </c>
      <c r="B154" s="52" t="s">
        <v>606</v>
      </c>
      <c r="C154" s="52"/>
      <c r="D154" s="52"/>
      <c r="E154" s="52"/>
      <c r="F154" s="52"/>
      <c r="G154" s="52"/>
      <c r="H154" s="52"/>
      <c r="I154" s="52"/>
      <c r="J154" s="52"/>
      <c r="K154" s="52"/>
      <c r="L154" s="52"/>
      <c r="M154" s="52"/>
      <c r="N154" s="52"/>
      <c r="O154" s="52"/>
      <c r="P154" s="52"/>
      <c r="Q154" s="52"/>
      <c r="R154" s="52"/>
    </row>
    <row r="155" spans="1:18">
      <c r="A155" s="12"/>
      <c r="B155" s="53"/>
      <c r="C155" s="53"/>
      <c r="D155" s="53"/>
      <c r="E155" s="53"/>
      <c r="F155" s="53"/>
      <c r="G155" s="53"/>
      <c r="H155" s="53"/>
      <c r="I155" s="53"/>
      <c r="J155" s="53"/>
      <c r="K155" s="53"/>
      <c r="L155" s="53"/>
      <c r="M155" s="53"/>
      <c r="N155" s="53"/>
      <c r="O155" s="53"/>
      <c r="P155" s="53"/>
      <c r="Q155" s="53"/>
      <c r="R155" s="53"/>
    </row>
    <row r="156" spans="1:18">
      <c r="A156" s="12"/>
      <c r="B156" s="28"/>
      <c r="C156" s="28"/>
      <c r="D156" s="28"/>
      <c r="E156" s="28"/>
      <c r="F156" s="28"/>
      <c r="G156" s="28"/>
      <c r="H156" s="28"/>
      <c r="I156" s="28"/>
      <c r="J156" s="28"/>
      <c r="K156" s="28"/>
      <c r="L156" s="28"/>
      <c r="M156" s="28"/>
      <c r="N156" s="28"/>
    </row>
    <row r="157" spans="1:18">
      <c r="A157" s="12"/>
      <c r="B157" s="16"/>
      <c r="C157" s="16"/>
      <c r="D157" s="16"/>
      <c r="E157" s="16"/>
      <c r="F157" s="16"/>
      <c r="G157" s="16"/>
      <c r="H157" s="16"/>
      <c r="I157" s="16"/>
      <c r="J157" s="16"/>
      <c r="K157" s="16"/>
      <c r="L157" s="16"/>
      <c r="M157" s="16"/>
      <c r="N157" s="16"/>
    </row>
    <row r="158" spans="1:18" ht="15.75" thickBot="1">
      <c r="A158" s="12"/>
      <c r="B158" s="69"/>
      <c r="C158" s="18"/>
      <c r="D158" s="78" t="s">
        <v>229</v>
      </c>
      <c r="E158" s="78"/>
      <c r="F158" s="78"/>
      <c r="G158" s="78"/>
      <c r="H158" s="78"/>
      <c r="I158" s="78"/>
      <c r="J158" s="78"/>
      <c r="K158" s="78"/>
      <c r="L158" s="78"/>
      <c r="M158" s="78"/>
      <c r="N158" s="78"/>
    </row>
    <row r="159" spans="1:18" ht="24" thickBot="1">
      <c r="A159" s="12"/>
      <c r="B159" s="126" t="s">
        <v>607</v>
      </c>
      <c r="C159" s="18"/>
      <c r="D159" s="79" t="s">
        <v>553</v>
      </c>
      <c r="E159" s="79"/>
      <c r="F159" s="79"/>
      <c r="G159" s="18"/>
      <c r="H159" s="79" t="s">
        <v>608</v>
      </c>
      <c r="I159" s="79"/>
      <c r="J159" s="79"/>
      <c r="K159" s="18"/>
      <c r="L159" s="79" t="s">
        <v>282</v>
      </c>
      <c r="M159" s="79"/>
      <c r="N159" s="79"/>
    </row>
    <row r="160" spans="1:18">
      <c r="A160" s="12"/>
      <c r="B160" s="69"/>
      <c r="C160" s="18"/>
      <c r="D160" s="80" t="s">
        <v>255</v>
      </c>
      <c r="E160" s="80"/>
      <c r="F160" s="80"/>
      <c r="G160" s="80"/>
      <c r="H160" s="80"/>
      <c r="I160" s="80"/>
      <c r="J160" s="80"/>
      <c r="K160" s="80"/>
      <c r="L160" s="80"/>
      <c r="M160" s="80"/>
      <c r="N160" s="80"/>
    </row>
    <row r="161" spans="1:14">
      <c r="A161" s="12"/>
      <c r="B161" s="82" t="s">
        <v>609</v>
      </c>
      <c r="C161" s="32"/>
      <c r="D161" s="82" t="s">
        <v>232</v>
      </c>
      <c r="E161" s="83" t="s">
        <v>448</v>
      </c>
      <c r="F161" s="82" t="s">
        <v>260</v>
      </c>
      <c r="G161" s="32"/>
      <c r="H161" s="82" t="s">
        <v>232</v>
      </c>
      <c r="I161" s="83">
        <v>11</v>
      </c>
      <c r="J161" s="32"/>
      <c r="K161" s="32"/>
      <c r="L161" s="82" t="s">
        <v>232</v>
      </c>
      <c r="M161" s="83" t="s">
        <v>578</v>
      </c>
      <c r="N161" s="82" t="s">
        <v>260</v>
      </c>
    </row>
    <row r="162" spans="1:14">
      <c r="A162" s="12"/>
      <c r="B162" s="82"/>
      <c r="C162" s="32"/>
      <c r="D162" s="82"/>
      <c r="E162" s="83"/>
      <c r="F162" s="82"/>
      <c r="G162" s="32"/>
      <c r="H162" s="82"/>
      <c r="I162" s="83"/>
      <c r="J162" s="32"/>
      <c r="K162" s="32"/>
      <c r="L162" s="82"/>
      <c r="M162" s="83"/>
      <c r="N162" s="82"/>
    </row>
    <row r="163" spans="1:14">
      <c r="A163" s="12"/>
      <c r="B163" s="82" t="s">
        <v>443</v>
      </c>
      <c r="C163" s="32"/>
      <c r="D163" s="83" t="s">
        <v>262</v>
      </c>
      <c r="E163" s="83"/>
      <c r="F163" s="82" t="s">
        <v>260</v>
      </c>
      <c r="G163" s="32"/>
      <c r="H163" s="83">
        <v>1</v>
      </c>
      <c r="I163" s="83"/>
      <c r="J163" s="32"/>
      <c r="K163" s="32"/>
      <c r="L163" s="83" t="s">
        <v>325</v>
      </c>
      <c r="M163" s="83"/>
      <c r="N163" s="82" t="s">
        <v>260</v>
      </c>
    </row>
    <row r="164" spans="1:14">
      <c r="A164" s="12"/>
      <c r="B164" s="82"/>
      <c r="C164" s="32"/>
      <c r="D164" s="83"/>
      <c r="E164" s="83"/>
      <c r="F164" s="82"/>
      <c r="G164" s="32"/>
      <c r="H164" s="83"/>
      <c r="I164" s="83"/>
      <c r="J164" s="32"/>
      <c r="K164" s="32"/>
      <c r="L164" s="83"/>
      <c r="M164" s="83"/>
      <c r="N164" s="82"/>
    </row>
    <row r="165" spans="1:14">
      <c r="A165" s="12"/>
      <c r="B165" s="82" t="s">
        <v>445</v>
      </c>
      <c r="C165" s="32"/>
      <c r="D165" s="83">
        <v>11</v>
      </c>
      <c r="E165" s="83"/>
      <c r="F165" s="32"/>
      <c r="G165" s="32"/>
      <c r="H165" s="83" t="s">
        <v>291</v>
      </c>
      <c r="I165" s="83"/>
      <c r="J165" s="82" t="s">
        <v>260</v>
      </c>
      <c r="K165" s="32"/>
      <c r="L165" s="83" t="s">
        <v>234</v>
      </c>
      <c r="M165" s="83"/>
      <c r="N165" s="32"/>
    </row>
    <row r="166" spans="1:14" ht="15.75" thickBot="1">
      <c r="A166" s="12"/>
      <c r="B166" s="82"/>
      <c r="C166" s="32"/>
      <c r="D166" s="85"/>
      <c r="E166" s="85"/>
      <c r="F166" s="40"/>
      <c r="G166" s="32"/>
      <c r="H166" s="85"/>
      <c r="I166" s="85"/>
      <c r="J166" s="88"/>
      <c r="K166" s="32"/>
      <c r="L166" s="85"/>
      <c r="M166" s="85"/>
      <c r="N166" s="40"/>
    </row>
    <row r="167" spans="1:14">
      <c r="A167" s="12"/>
      <c r="B167" s="82" t="s">
        <v>610</v>
      </c>
      <c r="C167" s="32"/>
      <c r="D167" s="87" t="s">
        <v>232</v>
      </c>
      <c r="E167" s="89" t="s">
        <v>451</v>
      </c>
      <c r="F167" s="87" t="s">
        <v>260</v>
      </c>
      <c r="G167" s="32"/>
      <c r="H167" s="87" t="s">
        <v>232</v>
      </c>
      <c r="I167" s="89">
        <v>1</v>
      </c>
      <c r="J167" s="45"/>
      <c r="K167" s="32"/>
      <c r="L167" s="87" t="s">
        <v>232</v>
      </c>
      <c r="M167" s="89" t="s">
        <v>611</v>
      </c>
      <c r="N167" s="87" t="s">
        <v>260</v>
      </c>
    </row>
    <row r="168" spans="1:14" ht="15.75" thickBot="1">
      <c r="A168" s="12"/>
      <c r="B168" s="82"/>
      <c r="C168" s="32"/>
      <c r="D168" s="93"/>
      <c r="E168" s="94"/>
      <c r="F168" s="93"/>
      <c r="G168" s="32"/>
      <c r="H168" s="93"/>
      <c r="I168" s="94"/>
      <c r="J168" s="46"/>
      <c r="K168" s="32"/>
      <c r="L168" s="93"/>
      <c r="M168" s="94"/>
      <c r="N168" s="93"/>
    </row>
    <row r="169" spans="1:14" ht="15.75" thickTop="1">
      <c r="A169" s="12"/>
      <c r="B169" s="18"/>
      <c r="C169" s="18"/>
      <c r="D169" s="47"/>
      <c r="E169" s="47"/>
      <c r="F169" s="47"/>
      <c r="G169" s="18"/>
      <c r="H169" s="47"/>
      <c r="I169" s="47"/>
      <c r="J169" s="47"/>
      <c r="K169" s="18"/>
      <c r="L169" s="47"/>
      <c r="M169" s="47"/>
      <c r="N169" s="47"/>
    </row>
    <row r="170" spans="1:14">
      <c r="A170" s="12"/>
      <c r="B170" s="82" t="s">
        <v>612</v>
      </c>
      <c r="C170" s="32"/>
      <c r="D170" s="82" t="s">
        <v>232</v>
      </c>
      <c r="E170" s="83" t="s">
        <v>441</v>
      </c>
      <c r="F170" s="82" t="s">
        <v>260</v>
      </c>
      <c r="G170" s="32"/>
      <c r="H170" s="82" t="s">
        <v>232</v>
      </c>
      <c r="I170" s="83" t="s">
        <v>234</v>
      </c>
      <c r="J170" s="32"/>
      <c r="K170" s="32"/>
      <c r="L170" s="82" t="s">
        <v>232</v>
      </c>
      <c r="M170" s="83" t="s">
        <v>441</v>
      </c>
      <c r="N170" s="82" t="s">
        <v>260</v>
      </c>
    </row>
    <row r="171" spans="1:14">
      <c r="A171" s="12"/>
      <c r="B171" s="82"/>
      <c r="C171" s="32"/>
      <c r="D171" s="82"/>
      <c r="E171" s="83"/>
      <c r="F171" s="82"/>
      <c r="G171" s="32"/>
      <c r="H171" s="82"/>
      <c r="I171" s="83"/>
      <c r="J171" s="32"/>
      <c r="K171" s="32"/>
      <c r="L171" s="82"/>
      <c r="M171" s="83"/>
      <c r="N171" s="82"/>
    </row>
    <row r="172" spans="1:14">
      <c r="A172" s="12"/>
      <c r="B172" s="82" t="s">
        <v>484</v>
      </c>
      <c r="C172" s="32"/>
      <c r="D172" s="83">
        <v>27</v>
      </c>
      <c r="E172" s="83"/>
      <c r="F172" s="32"/>
      <c r="G172" s="32"/>
      <c r="H172" s="83">
        <v>4</v>
      </c>
      <c r="I172" s="83"/>
      <c r="J172" s="32"/>
      <c r="K172" s="32"/>
      <c r="L172" s="83">
        <v>31</v>
      </c>
      <c r="M172" s="83"/>
      <c r="N172" s="32"/>
    </row>
    <row r="173" spans="1:14">
      <c r="A173" s="12"/>
      <c r="B173" s="82"/>
      <c r="C173" s="32"/>
      <c r="D173" s="83"/>
      <c r="E173" s="83"/>
      <c r="F173" s="32"/>
      <c r="G173" s="32"/>
      <c r="H173" s="83"/>
      <c r="I173" s="83"/>
      <c r="J173" s="32"/>
      <c r="K173" s="32"/>
      <c r="L173" s="83"/>
      <c r="M173" s="83"/>
      <c r="N173" s="32"/>
    </row>
    <row r="174" spans="1:14" ht="15.75" thickBot="1">
      <c r="A174" s="12"/>
      <c r="B174" s="69" t="s">
        <v>445</v>
      </c>
      <c r="C174" s="18"/>
      <c r="D174" s="85" t="s">
        <v>287</v>
      </c>
      <c r="E174" s="85"/>
      <c r="F174" s="69" t="s">
        <v>260</v>
      </c>
      <c r="G174" s="18"/>
      <c r="H174" s="85" t="s">
        <v>309</v>
      </c>
      <c r="I174" s="85"/>
      <c r="J174" s="69" t="s">
        <v>260</v>
      </c>
      <c r="K174" s="18"/>
      <c r="L174" s="85" t="s">
        <v>291</v>
      </c>
      <c r="M174" s="85"/>
      <c r="N174" s="69" t="s">
        <v>260</v>
      </c>
    </row>
    <row r="175" spans="1:14">
      <c r="A175" s="12"/>
      <c r="B175" s="82" t="s">
        <v>613</v>
      </c>
      <c r="C175" s="32"/>
      <c r="D175" s="87" t="s">
        <v>232</v>
      </c>
      <c r="E175" s="89" t="s">
        <v>614</v>
      </c>
      <c r="F175" s="87" t="s">
        <v>260</v>
      </c>
      <c r="G175" s="32"/>
      <c r="H175" s="87" t="s">
        <v>232</v>
      </c>
      <c r="I175" s="89">
        <v>3</v>
      </c>
      <c r="J175" s="45"/>
      <c r="K175" s="32"/>
      <c r="L175" s="87" t="s">
        <v>232</v>
      </c>
      <c r="M175" s="89" t="s">
        <v>474</v>
      </c>
      <c r="N175" s="87" t="s">
        <v>260</v>
      </c>
    </row>
    <row r="176" spans="1:14" ht="15.75" thickBot="1">
      <c r="A176" s="12"/>
      <c r="B176" s="82"/>
      <c r="C176" s="32"/>
      <c r="D176" s="93"/>
      <c r="E176" s="94"/>
      <c r="F176" s="93"/>
      <c r="G176" s="32"/>
      <c r="H176" s="93"/>
      <c r="I176" s="94"/>
      <c r="J176" s="46"/>
      <c r="K176" s="32"/>
      <c r="L176" s="93"/>
      <c r="M176" s="94"/>
      <c r="N176" s="93"/>
    </row>
    <row r="177" ht="15.75" thickTop="1"/>
  </sheetData>
  <mergeCells count="787">
    <mergeCell ref="A85:A98"/>
    <mergeCell ref="B85:R85"/>
    <mergeCell ref="B86:R86"/>
    <mergeCell ref="A99:A153"/>
    <mergeCell ref="B99:R99"/>
    <mergeCell ref="A154:A176"/>
    <mergeCell ref="B154:R154"/>
    <mergeCell ref="B155:R155"/>
    <mergeCell ref="N175:N176"/>
    <mergeCell ref="A1:A2"/>
    <mergeCell ref="B1:R1"/>
    <mergeCell ref="B2:R2"/>
    <mergeCell ref="B3:R3"/>
    <mergeCell ref="A4:A32"/>
    <mergeCell ref="B4:R4"/>
    <mergeCell ref="B5:R5"/>
    <mergeCell ref="A33:A84"/>
    <mergeCell ref="B33:R33"/>
    <mergeCell ref="H175:H176"/>
    <mergeCell ref="I175:I176"/>
    <mergeCell ref="J175:J176"/>
    <mergeCell ref="K175:K176"/>
    <mergeCell ref="L175:L176"/>
    <mergeCell ref="M175:M176"/>
    <mergeCell ref="N172:N173"/>
    <mergeCell ref="D174:E174"/>
    <mergeCell ref="H174:I174"/>
    <mergeCell ref="L174:M174"/>
    <mergeCell ref="B175:B176"/>
    <mergeCell ref="C175:C176"/>
    <mergeCell ref="D175:D176"/>
    <mergeCell ref="E175:E176"/>
    <mergeCell ref="F175:F176"/>
    <mergeCell ref="G175:G176"/>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N167:N168"/>
    <mergeCell ref="D169:F169"/>
    <mergeCell ref="H169:J169"/>
    <mergeCell ref="L169:N169"/>
    <mergeCell ref="B170:B171"/>
    <mergeCell ref="C170:C171"/>
    <mergeCell ref="D170:D171"/>
    <mergeCell ref="E170:E171"/>
    <mergeCell ref="F170:F171"/>
    <mergeCell ref="G170:G171"/>
    <mergeCell ref="H167:H168"/>
    <mergeCell ref="I167:I168"/>
    <mergeCell ref="J167:J168"/>
    <mergeCell ref="K167:K168"/>
    <mergeCell ref="L167:L168"/>
    <mergeCell ref="M167:M168"/>
    <mergeCell ref="J165:J166"/>
    <mergeCell ref="K165:K166"/>
    <mergeCell ref="L165:M166"/>
    <mergeCell ref="N165:N166"/>
    <mergeCell ref="B167:B168"/>
    <mergeCell ref="C167:C168"/>
    <mergeCell ref="D167:D168"/>
    <mergeCell ref="E167:E168"/>
    <mergeCell ref="F167:F168"/>
    <mergeCell ref="G167:G168"/>
    <mergeCell ref="J163:J164"/>
    <mergeCell ref="K163:K164"/>
    <mergeCell ref="L163:M164"/>
    <mergeCell ref="N163:N164"/>
    <mergeCell ref="B165:B166"/>
    <mergeCell ref="C165:C166"/>
    <mergeCell ref="D165:E166"/>
    <mergeCell ref="F165:F166"/>
    <mergeCell ref="G165:G166"/>
    <mergeCell ref="H165:I166"/>
    <mergeCell ref="K161:K162"/>
    <mergeCell ref="L161:L162"/>
    <mergeCell ref="M161:M162"/>
    <mergeCell ref="N161:N162"/>
    <mergeCell ref="B163:B164"/>
    <mergeCell ref="C163:C164"/>
    <mergeCell ref="D163:E164"/>
    <mergeCell ref="F163:F164"/>
    <mergeCell ref="G163:G164"/>
    <mergeCell ref="H163:I164"/>
    <mergeCell ref="D160:N160"/>
    <mergeCell ref="B161:B162"/>
    <mergeCell ref="C161:C162"/>
    <mergeCell ref="D161:D162"/>
    <mergeCell ref="E161:E162"/>
    <mergeCell ref="F161:F162"/>
    <mergeCell ref="G161:G162"/>
    <mergeCell ref="H161:H162"/>
    <mergeCell ref="I161:I162"/>
    <mergeCell ref="J161:J162"/>
    <mergeCell ref="B151:M151"/>
    <mergeCell ref="B152:M152"/>
    <mergeCell ref="B153:M153"/>
    <mergeCell ref="B156:N156"/>
    <mergeCell ref="D158:N158"/>
    <mergeCell ref="D159:F159"/>
    <mergeCell ref="H159:J159"/>
    <mergeCell ref="L159:N159"/>
    <mergeCell ref="K147:L148"/>
    <mergeCell ref="M147:M148"/>
    <mergeCell ref="C149:E149"/>
    <mergeCell ref="G149:I149"/>
    <mergeCell ref="K149:M149"/>
    <mergeCell ref="B150:M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I136:I137"/>
    <mergeCell ref="J136:J137"/>
    <mergeCell ref="K136:K137"/>
    <mergeCell ref="L136:L137"/>
    <mergeCell ref="M136:M137"/>
    <mergeCell ref="C138:E138"/>
    <mergeCell ref="G138:I138"/>
    <mergeCell ref="K138:M138"/>
    <mergeCell ref="J134:J135"/>
    <mergeCell ref="K134:L135"/>
    <mergeCell ref="M134:M135"/>
    <mergeCell ref="B136:B137"/>
    <mergeCell ref="C136:C137"/>
    <mergeCell ref="D136:D137"/>
    <mergeCell ref="E136:E137"/>
    <mergeCell ref="F136:F137"/>
    <mergeCell ref="G136:G137"/>
    <mergeCell ref="H136:H137"/>
    <mergeCell ref="I132:I133"/>
    <mergeCell ref="J132:J133"/>
    <mergeCell ref="K132:L133"/>
    <mergeCell ref="M132:M133"/>
    <mergeCell ref="B134:B135"/>
    <mergeCell ref="C134:D135"/>
    <mergeCell ref="E134:E135"/>
    <mergeCell ref="F134:F135"/>
    <mergeCell ref="G134:H135"/>
    <mergeCell ref="I134:I135"/>
    <mergeCell ref="C129:M129"/>
    <mergeCell ref="C130:E130"/>
    <mergeCell ref="G130:I130"/>
    <mergeCell ref="K130:M130"/>
    <mergeCell ref="C131:M131"/>
    <mergeCell ref="B132:B133"/>
    <mergeCell ref="C132:D133"/>
    <mergeCell ref="E132:E133"/>
    <mergeCell ref="F132:F133"/>
    <mergeCell ref="G132:H133"/>
    <mergeCell ref="B125:M125"/>
    <mergeCell ref="B126:M126"/>
    <mergeCell ref="B127:M127"/>
    <mergeCell ref="C128:E128"/>
    <mergeCell ref="G128:I128"/>
    <mergeCell ref="K128:M128"/>
    <mergeCell ref="K121:L122"/>
    <mergeCell ref="M121:M122"/>
    <mergeCell ref="C123:E123"/>
    <mergeCell ref="G123:I123"/>
    <mergeCell ref="K123:M123"/>
    <mergeCell ref="B124:M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I110:I111"/>
    <mergeCell ref="J110:J111"/>
    <mergeCell ref="K110:K111"/>
    <mergeCell ref="L110:L111"/>
    <mergeCell ref="M110:M111"/>
    <mergeCell ref="C112:E112"/>
    <mergeCell ref="G112:I112"/>
    <mergeCell ref="K112:M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C105:M105"/>
    <mergeCell ref="B106:B107"/>
    <mergeCell ref="C106:D107"/>
    <mergeCell ref="E106:E107"/>
    <mergeCell ref="F106:F107"/>
    <mergeCell ref="G106:H107"/>
    <mergeCell ref="I106:I107"/>
    <mergeCell ref="J106:J107"/>
    <mergeCell ref="K106:L107"/>
    <mergeCell ref="M106:M107"/>
    <mergeCell ref="C102:M102"/>
    <mergeCell ref="B103:B104"/>
    <mergeCell ref="C103:E104"/>
    <mergeCell ref="F103:F104"/>
    <mergeCell ref="G103:I104"/>
    <mergeCell ref="J103:J104"/>
    <mergeCell ref="K103:M104"/>
    <mergeCell ref="H97:H98"/>
    <mergeCell ref="I97:I98"/>
    <mergeCell ref="J97:J98"/>
    <mergeCell ref="K97:K98"/>
    <mergeCell ref="L97:L98"/>
    <mergeCell ref="B100:M100"/>
    <mergeCell ref="B97:B98"/>
    <mergeCell ref="C97:C98"/>
    <mergeCell ref="D97:D98"/>
    <mergeCell ref="E97:E98"/>
    <mergeCell ref="F97:F98"/>
    <mergeCell ref="G97:G98"/>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B93:B94"/>
    <mergeCell ref="C93:C94"/>
    <mergeCell ref="D93:D94"/>
    <mergeCell ref="E93:E94"/>
    <mergeCell ref="F93:F94"/>
    <mergeCell ref="G93:G94"/>
    <mergeCell ref="G91:G92"/>
    <mergeCell ref="H91:H92"/>
    <mergeCell ref="I91:I92"/>
    <mergeCell ref="J91:J92"/>
    <mergeCell ref="K91:K92"/>
    <mergeCell ref="L91:L92"/>
    <mergeCell ref="B87:L87"/>
    <mergeCell ref="C89:D89"/>
    <mergeCell ref="F89:G89"/>
    <mergeCell ref="I89:J89"/>
    <mergeCell ref="C90:L90"/>
    <mergeCell ref="B91:B92"/>
    <mergeCell ref="C91:C92"/>
    <mergeCell ref="D91:D92"/>
    <mergeCell ref="E91:E92"/>
    <mergeCell ref="F91:F92"/>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F75"/>
    <mergeCell ref="H75:J75"/>
    <mergeCell ref="L75:N75"/>
    <mergeCell ref="P75:R75"/>
    <mergeCell ref="D76:F76"/>
    <mergeCell ref="H76:J76"/>
    <mergeCell ref="L76:N76"/>
    <mergeCell ref="P76:R76"/>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4:F64"/>
    <mergeCell ref="H64:J64"/>
    <mergeCell ref="L64:N64"/>
    <mergeCell ref="P64:R64"/>
    <mergeCell ref="D65:R65"/>
    <mergeCell ref="D66:F66"/>
    <mergeCell ref="H66:J66"/>
    <mergeCell ref="L66:N66"/>
    <mergeCell ref="P66:R66"/>
    <mergeCell ref="D59:F59"/>
    <mergeCell ref="H59:J59"/>
    <mergeCell ref="L59:N59"/>
    <mergeCell ref="P59:R59"/>
    <mergeCell ref="B61:R61"/>
    <mergeCell ref="D63:F63"/>
    <mergeCell ref="H63:N63"/>
    <mergeCell ref="P63:R63"/>
    <mergeCell ref="B60:R60"/>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8:F38"/>
    <mergeCell ref="H38:J38"/>
    <mergeCell ref="L38:N38"/>
    <mergeCell ref="P38:R38"/>
    <mergeCell ref="D39:R39"/>
    <mergeCell ref="D40:F40"/>
    <mergeCell ref="H40:J40"/>
    <mergeCell ref="L40:N40"/>
    <mergeCell ref="P40:R40"/>
    <mergeCell ref="P31:P32"/>
    <mergeCell ref="Q31:Q32"/>
    <mergeCell ref="R31:R32"/>
    <mergeCell ref="B35:R35"/>
    <mergeCell ref="D37:F37"/>
    <mergeCell ref="H37:N37"/>
    <mergeCell ref="P37:R37"/>
    <mergeCell ref="B34:R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I29:I30"/>
    <mergeCell ref="J29:J30"/>
    <mergeCell ref="K29:K30"/>
    <mergeCell ref="L29:M30"/>
    <mergeCell ref="N29:N30"/>
    <mergeCell ref="O29:O30"/>
    <mergeCell ref="L27:M28"/>
    <mergeCell ref="N27:N28"/>
    <mergeCell ref="O27:O28"/>
    <mergeCell ref="P27:Q28"/>
    <mergeCell ref="R27:R28"/>
    <mergeCell ref="B29:B30"/>
    <mergeCell ref="C29:D30"/>
    <mergeCell ref="E29:E30"/>
    <mergeCell ref="F29:F30"/>
    <mergeCell ref="G29:H30"/>
    <mergeCell ref="P25:Q26"/>
    <mergeCell ref="R25:R26"/>
    <mergeCell ref="B27:B28"/>
    <mergeCell ref="C27:D28"/>
    <mergeCell ref="E27:E28"/>
    <mergeCell ref="F27:F28"/>
    <mergeCell ref="G27:H28"/>
    <mergeCell ref="I27:I28"/>
    <mergeCell ref="J27:J28"/>
    <mergeCell ref="K27:K28"/>
    <mergeCell ref="I25:I26"/>
    <mergeCell ref="J25:J26"/>
    <mergeCell ref="K25:K26"/>
    <mergeCell ref="L25:M26"/>
    <mergeCell ref="N25:N26"/>
    <mergeCell ref="O25:O26"/>
    <mergeCell ref="J23:J24"/>
    <mergeCell ref="K23:K24"/>
    <mergeCell ref="L23:N24"/>
    <mergeCell ref="O23:O24"/>
    <mergeCell ref="P23:R24"/>
    <mergeCell ref="B25:B26"/>
    <mergeCell ref="C25:D26"/>
    <mergeCell ref="E25:E26"/>
    <mergeCell ref="F25:F26"/>
    <mergeCell ref="G25:H26"/>
    <mergeCell ref="B23:B24"/>
    <mergeCell ref="C23:D24"/>
    <mergeCell ref="E23:E24"/>
    <mergeCell ref="F23:F24"/>
    <mergeCell ref="G23:H24"/>
    <mergeCell ref="I23:I24"/>
    <mergeCell ref="C21:E21"/>
    <mergeCell ref="G21:I21"/>
    <mergeCell ref="L21:N21"/>
    <mergeCell ref="P21:R21"/>
    <mergeCell ref="C22:E22"/>
    <mergeCell ref="G22:I22"/>
    <mergeCell ref="L22:M22"/>
    <mergeCell ref="P22:Q22"/>
    <mergeCell ref="L18:M19"/>
    <mergeCell ref="N18:N19"/>
    <mergeCell ref="O18:O19"/>
    <mergeCell ref="P18:Q19"/>
    <mergeCell ref="R18:R19"/>
    <mergeCell ref="C20:E20"/>
    <mergeCell ref="G20:I20"/>
    <mergeCell ref="L20:N20"/>
    <mergeCell ref="P20:R20"/>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C12:I12"/>
    <mergeCell ref="L12:R12"/>
    <mergeCell ref="C13:E13"/>
    <mergeCell ref="G13:I13"/>
    <mergeCell ref="L13:N13"/>
    <mergeCell ref="P13:R13"/>
    <mergeCell ref="G11:I11"/>
    <mergeCell ref="J10:J11"/>
    <mergeCell ref="K10:K11"/>
    <mergeCell ref="L10:N10"/>
    <mergeCell ref="L11:N11"/>
    <mergeCell ref="O10:O11"/>
    <mergeCell ref="B6:R6"/>
    <mergeCell ref="B8:I8"/>
    <mergeCell ref="K8:R8"/>
    <mergeCell ref="C9:I9"/>
    <mergeCell ref="L9:R9"/>
    <mergeCell ref="B10:B11"/>
    <mergeCell ref="C10:E10"/>
    <mergeCell ref="C11:E11"/>
    <mergeCell ref="F10:F11"/>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7" t="s">
        <v>9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8</v>
      </c>
      <c r="B3" s="11"/>
      <c r="C3" s="11"/>
      <c r="D3" s="11"/>
      <c r="E3" s="11"/>
      <c r="F3" s="11"/>
      <c r="G3" s="11"/>
      <c r="H3" s="11"/>
      <c r="I3" s="11"/>
      <c r="J3" s="11"/>
      <c r="K3" s="11"/>
      <c r="L3" s="11"/>
      <c r="M3" s="11"/>
      <c r="N3" s="11"/>
      <c r="O3" s="11"/>
      <c r="P3" s="11"/>
      <c r="Q3" s="11"/>
      <c r="R3" s="11"/>
    </row>
    <row r="4" spans="1:18">
      <c r="A4" s="12" t="s">
        <v>967</v>
      </c>
      <c r="B4" s="52" t="s">
        <v>968</v>
      </c>
      <c r="C4" s="52"/>
      <c r="D4" s="52"/>
      <c r="E4" s="52"/>
      <c r="F4" s="52"/>
      <c r="G4" s="52"/>
      <c r="H4" s="52"/>
      <c r="I4" s="52"/>
      <c r="J4" s="52"/>
      <c r="K4" s="52"/>
      <c r="L4" s="52"/>
      <c r="M4" s="52"/>
      <c r="N4" s="52"/>
      <c r="O4" s="52"/>
      <c r="P4" s="52"/>
      <c r="Q4" s="52"/>
      <c r="R4" s="52"/>
    </row>
    <row r="5" spans="1:18">
      <c r="A5" s="12"/>
      <c r="B5" s="28"/>
      <c r="C5" s="28"/>
      <c r="D5" s="28"/>
      <c r="E5" s="28"/>
      <c r="F5" s="28"/>
      <c r="G5" s="28"/>
      <c r="H5" s="28"/>
      <c r="I5" s="28"/>
      <c r="J5" s="28"/>
      <c r="K5" s="28"/>
      <c r="L5" s="28"/>
      <c r="M5" s="28"/>
      <c r="N5" s="28"/>
      <c r="O5" s="28"/>
      <c r="P5" s="28"/>
      <c r="Q5" s="28"/>
      <c r="R5" s="28"/>
    </row>
    <row r="6" spans="1:18">
      <c r="A6" s="12"/>
      <c r="B6" s="16"/>
      <c r="C6" s="16"/>
      <c r="D6" s="16"/>
      <c r="E6" s="16"/>
      <c r="F6" s="16"/>
      <c r="G6" s="16"/>
      <c r="H6" s="16"/>
      <c r="I6" s="16"/>
      <c r="J6" s="16"/>
      <c r="K6" s="16"/>
      <c r="L6" s="16"/>
      <c r="M6" s="16"/>
      <c r="N6" s="16"/>
      <c r="O6" s="16"/>
      <c r="P6" s="16"/>
      <c r="Q6" s="16"/>
      <c r="R6" s="16"/>
    </row>
    <row r="7" spans="1:18" ht="15.75" thickBot="1">
      <c r="A7" s="12"/>
      <c r="B7" s="59" t="s">
        <v>718</v>
      </c>
      <c r="C7" s="18"/>
      <c r="D7" s="29" t="s">
        <v>18</v>
      </c>
      <c r="E7" s="29"/>
      <c r="F7" s="29"/>
      <c r="G7" s="18"/>
      <c r="H7" s="29" t="s">
        <v>719</v>
      </c>
      <c r="I7" s="29"/>
      <c r="J7" s="29"/>
      <c r="K7" s="18"/>
      <c r="L7" s="29" t="s">
        <v>720</v>
      </c>
      <c r="M7" s="29"/>
      <c r="N7" s="29"/>
      <c r="O7" s="18"/>
      <c r="P7" s="29" t="s">
        <v>282</v>
      </c>
      <c r="Q7" s="29"/>
      <c r="R7" s="29"/>
    </row>
    <row r="8" spans="1:18">
      <c r="A8" s="12"/>
      <c r="B8" s="21"/>
      <c r="C8" s="18"/>
      <c r="D8" s="55" t="s">
        <v>255</v>
      </c>
      <c r="E8" s="55"/>
      <c r="F8" s="55"/>
      <c r="G8" s="55"/>
      <c r="H8" s="55"/>
      <c r="I8" s="55"/>
      <c r="J8" s="55"/>
      <c r="K8" s="55"/>
      <c r="L8" s="55"/>
      <c r="M8" s="55"/>
      <c r="N8" s="55"/>
      <c r="O8" s="55"/>
      <c r="P8" s="55"/>
      <c r="Q8" s="55"/>
      <c r="R8" s="55"/>
    </row>
    <row r="9" spans="1:18">
      <c r="A9" s="12"/>
      <c r="B9" s="37" t="s">
        <v>721</v>
      </c>
      <c r="C9" s="32"/>
      <c r="D9" s="37" t="s">
        <v>232</v>
      </c>
      <c r="E9" s="38">
        <v>427</v>
      </c>
      <c r="F9" s="32"/>
      <c r="G9" s="32"/>
      <c r="H9" s="37" t="s">
        <v>232</v>
      </c>
      <c r="I9" s="38">
        <v>6</v>
      </c>
      <c r="J9" s="32"/>
      <c r="K9" s="32"/>
      <c r="L9" s="37" t="s">
        <v>232</v>
      </c>
      <c r="M9" s="38">
        <v>43</v>
      </c>
      <c r="N9" s="32"/>
      <c r="O9" s="32"/>
      <c r="P9" s="37" t="s">
        <v>232</v>
      </c>
      <c r="Q9" s="38">
        <v>476</v>
      </c>
      <c r="R9" s="32"/>
    </row>
    <row r="10" spans="1:18">
      <c r="A10" s="12"/>
      <c r="B10" s="37"/>
      <c r="C10" s="32"/>
      <c r="D10" s="37"/>
      <c r="E10" s="38"/>
      <c r="F10" s="32"/>
      <c r="G10" s="32"/>
      <c r="H10" s="37"/>
      <c r="I10" s="38"/>
      <c r="J10" s="32"/>
      <c r="K10" s="32"/>
      <c r="L10" s="37"/>
      <c r="M10" s="38"/>
      <c r="N10" s="32"/>
      <c r="O10" s="32"/>
      <c r="P10" s="37"/>
      <c r="Q10" s="38"/>
      <c r="R10" s="32"/>
    </row>
    <row r="11" spans="1:18">
      <c r="A11" s="12"/>
      <c r="B11" s="37" t="s">
        <v>722</v>
      </c>
      <c r="C11" s="32"/>
      <c r="D11" s="37" t="s">
        <v>232</v>
      </c>
      <c r="E11" s="38">
        <v>465</v>
      </c>
      <c r="F11" s="32"/>
      <c r="G11" s="32"/>
      <c r="H11" s="37" t="s">
        <v>232</v>
      </c>
      <c r="I11" s="38">
        <v>6</v>
      </c>
      <c r="J11" s="32"/>
      <c r="K11" s="32"/>
      <c r="L11" s="37" t="s">
        <v>232</v>
      </c>
      <c r="M11" s="38">
        <v>43</v>
      </c>
      <c r="N11" s="32"/>
      <c r="O11" s="32"/>
      <c r="P11" s="37" t="s">
        <v>232</v>
      </c>
      <c r="Q11" s="38">
        <v>514</v>
      </c>
      <c r="R11" s="32"/>
    </row>
    <row r="12" spans="1:18">
      <c r="A12" s="12"/>
      <c r="B12" s="37"/>
      <c r="C12" s="32"/>
      <c r="D12" s="37"/>
      <c r="E12" s="38"/>
      <c r="F12" s="32"/>
      <c r="G12" s="32"/>
      <c r="H12" s="37"/>
      <c r="I12" s="38"/>
      <c r="J12" s="32"/>
      <c r="K12" s="32"/>
      <c r="L12" s="37"/>
      <c r="M12" s="38"/>
      <c r="N12" s="32"/>
      <c r="O12" s="32"/>
      <c r="P12" s="37"/>
      <c r="Q12" s="38"/>
      <c r="R12" s="32"/>
    </row>
    <row r="13" spans="1:18">
      <c r="A13" s="12"/>
      <c r="B13" s="37" t="s">
        <v>723</v>
      </c>
      <c r="C13" s="32"/>
      <c r="D13" s="37" t="s">
        <v>232</v>
      </c>
      <c r="E13" s="38">
        <v>583</v>
      </c>
      <c r="F13" s="32"/>
      <c r="G13" s="32"/>
      <c r="H13" s="37" t="s">
        <v>232</v>
      </c>
      <c r="I13" s="38">
        <v>50</v>
      </c>
      <c r="J13" s="32"/>
      <c r="K13" s="32"/>
      <c r="L13" s="37" t="s">
        <v>232</v>
      </c>
      <c r="M13" s="38">
        <v>78</v>
      </c>
      <c r="N13" s="32"/>
      <c r="O13" s="32"/>
      <c r="P13" s="37" t="s">
        <v>232</v>
      </c>
      <c r="Q13" s="38">
        <v>711</v>
      </c>
      <c r="R13" s="32"/>
    </row>
    <row r="14" spans="1:18">
      <c r="A14" s="12"/>
      <c r="B14" s="37"/>
      <c r="C14" s="32"/>
      <c r="D14" s="37"/>
      <c r="E14" s="38"/>
      <c r="F14" s="32"/>
      <c r="G14" s="32"/>
      <c r="H14" s="37"/>
      <c r="I14" s="38"/>
      <c r="J14" s="32"/>
      <c r="K14" s="32"/>
      <c r="L14" s="37"/>
      <c r="M14" s="38"/>
      <c r="N14" s="32"/>
      <c r="O14" s="32"/>
      <c r="P14" s="37"/>
      <c r="Q14" s="38"/>
      <c r="R14" s="32"/>
    </row>
  </sheetData>
  <mergeCells count="63">
    <mergeCell ref="B4:R4"/>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6"/>
  <sheetViews>
    <sheetView showGridLines="0" workbookViewId="0"/>
  </sheetViews>
  <sheetFormatPr defaultRowHeight="15"/>
  <cols>
    <col min="1" max="2" width="36.5703125" bestFit="1" customWidth="1"/>
    <col min="4" max="4" width="2" bestFit="1" customWidth="1"/>
    <col min="5" max="5" width="4.85546875" bestFit="1" customWidth="1"/>
    <col min="6" max="6" width="1.5703125" bestFit="1" customWidth="1"/>
    <col min="8" max="8" width="2" bestFit="1" customWidth="1"/>
    <col min="9" max="9" width="4.85546875" bestFit="1" customWidth="1"/>
    <col min="10" max="10" width="1.5703125" bestFit="1" customWidth="1"/>
    <col min="12" max="12" width="2" bestFit="1" customWidth="1"/>
    <col min="13" max="13" width="4.85546875" bestFit="1" customWidth="1"/>
    <col min="14" max="14" width="1.5703125" bestFit="1" customWidth="1"/>
    <col min="16" max="16" width="2.28515625" customWidth="1"/>
    <col min="17" max="17" width="6.5703125" customWidth="1"/>
    <col min="18" max="18" width="1.7109375" customWidth="1"/>
    <col min="20" max="20" width="2.42578125" customWidth="1"/>
    <col min="21" max="21" width="7" customWidth="1"/>
    <col min="22" max="22" width="1.85546875" customWidth="1"/>
  </cols>
  <sheetData>
    <row r="1" spans="1:22" ht="15" customHeight="1">
      <c r="A1" s="7" t="s">
        <v>9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67</v>
      </c>
      <c r="B3" s="11"/>
      <c r="C3" s="11"/>
      <c r="D3" s="11"/>
      <c r="E3" s="11"/>
      <c r="F3" s="11"/>
      <c r="G3" s="11"/>
      <c r="H3" s="11"/>
      <c r="I3" s="11"/>
      <c r="J3" s="11"/>
      <c r="K3" s="11"/>
      <c r="L3" s="11"/>
      <c r="M3" s="11"/>
      <c r="N3" s="11"/>
      <c r="O3" s="11"/>
      <c r="P3" s="11"/>
      <c r="Q3" s="11"/>
      <c r="R3" s="11"/>
      <c r="S3" s="11"/>
      <c r="T3" s="11"/>
      <c r="U3" s="11"/>
      <c r="V3" s="11"/>
    </row>
    <row r="4" spans="1:22">
      <c r="A4" s="12" t="s">
        <v>970</v>
      </c>
      <c r="B4" s="28"/>
      <c r="C4" s="28"/>
      <c r="D4" s="28"/>
      <c r="E4" s="28"/>
      <c r="F4" s="28"/>
      <c r="G4" s="28"/>
      <c r="H4" s="28"/>
      <c r="I4" s="28"/>
      <c r="J4" s="28"/>
      <c r="K4" s="28"/>
      <c r="L4" s="28"/>
      <c r="M4" s="28"/>
      <c r="N4" s="28"/>
      <c r="O4" s="28"/>
      <c r="P4" s="28"/>
      <c r="Q4" s="28"/>
      <c r="R4" s="28"/>
      <c r="S4" s="28"/>
      <c r="T4" s="28"/>
      <c r="U4" s="28"/>
      <c r="V4" s="28"/>
    </row>
    <row r="5" spans="1:22">
      <c r="A5" s="12"/>
      <c r="B5" s="16"/>
      <c r="C5" s="16"/>
      <c r="D5" s="16"/>
      <c r="E5" s="16"/>
      <c r="F5" s="16"/>
      <c r="G5" s="16"/>
      <c r="H5" s="16"/>
      <c r="I5" s="16"/>
      <c r="J5" s="16"/>
      <c r="K5" s="16"/>
      <c r="L5" s="16"/>
      <c r="M5" s="16"/>
      <c r="N5" s="16"/>
      <c r="O5" s="16"/>
      <c r="P5" s="16"/>
      <c r="Q5" s="16"/>
      <c r="R5" s="16"/>
      <c r="S5" s="16"/>
      <c r="T5" s="16"/>
      <c r="U5" s="16"/>
      <c r="V5" s="16"/>
    </row>
    <row r="6" spans="1:22">
      <c r="A6" s="12"/>
      <c r="B6" s="36" t="s">
        <v>771</v>
      </c>
      <c r="C6" s="36"/>
      <c r="D6" s="36"/>
      <c r="E6" s="36"/>
      <c r="F6" s="36"/>
      <c r="G6" s="36"/>
      <c r="H6" s="36"/>
      <c r="I6" s="36"/>
      <c r="J6" s="36"/>
      <c r="K6" s="36"/>
      <c r="L6" s="36"/>
      <c r="M6" s="36"/>
      <c r="N6" s="36"/>
      <c r="O6" s="36"/>
      <c r="P6" s="36"/>
      <c r="Q6" s="36"/>
      <c r="R6" s="36"/>
      <c r="S6" s="36"/>
      <c r="T6" s="36"/>
      <c r="U6" s="36"/>
      <c r="V6" s="36"/>
    </row>
    <row r="7" spans="1:22">
      <c r="A7" s="12"/>
      <c r="B7" s="36" t="s">
        <v>772</v>
      </c>
      <c r="C7" s="36"/>
      <c r="D7" s="36"/>
      <c r="E7" s="36"/>
      <c r="F7" s="36"/>
      <c r="G7" s="36"/>
      <c r="H7" s="36"/>
      <c r="I7" s="36"/>
      <c r="J7" s="36"/>
      <c r="K7" s="36"/>
      <c r="L7" s="36"/>
      <c r="M7" s="36"/>
      <c r="N7" s="36"/>
      <c r="O7" s="36"/>
      <c r="P7" s="36"/>
      <c r="Q7" s="36"/>
      <c r="R7" s="36"/>
      <c r="S7" s="36"/>
      <c r="T7" s="36"/>
      <c r="U7" s="36"/>
      <c r="V7" s="36"/>
    </row>
    <row r="8" spans="1:22">
      <c r="A8" s="12"/>
      <c r="B8" s="36" t="s">
        <v>773</v>
      </c>
      <c r="C8" s="36"/>
      <c r="D8" s="36"/>
      <c r="E8" s="36"/>
      <c r="F8" s="36"/>
      <c r="G8" s="36"/>
      <c r="H8" s="36"/>
      <c r="I8" s="36"/>
      <c r="J8" s="36"/>
      <c r="K8" s="36"/>
      <c r="L8" s="36"/>
      <c r="M8" s="36"/>
      <c r="N8" s="36"/>
      <c r="O8" s="36"/>
      <c r="P8" s="36"/>
      <c r="Q8" s="36"/>
      <c r="R8" s="36"/>
      <c r="S8" s="36"/>
      <c r="T8" s="36"/>
      <c r="U8" s="36"/>
      <c r="V8" s="36"/>
    </row>
    <row r="9" spans="1:22">
      <c r="A9" s="12"/>
      <c r="B9" s="18"/>
      <c r="C9" s="18"/>
      <c r="D9" s="32"/>
      <c r="E9" s="32"/>
      <c r="F9" s="32"/>
      <c r="G9" s="18"/>
      <c r="H9" s="32"/>
      <c r="I9" s="32"/>
      <c r="J9" s="32"/>
      <c r="K9" s="18"/>
      <c r="L9" s="32"/>
      <c r="M9" s="32"/>
      <c r="N9" s="32"/>
      <c r="O9" s="18"/>
      <c r="P9" s="32"/>
      <c r="Q9" s="32"/>
      <c r="R9" s="32"/>
      <c r="S9" s="18"/>
      <c r="T9" s="32"/>
      <c r="U9" s="32"/>
      <c r="V9" s="32"/>
    </row>
    <row r="10" spans="1:22" ht="15.75" thickBot="1">
      <c r="A10" s="12"/>
      <c r="B10" s="126" t="s">
        <v>774</v>
      </c>
      <c r="C10" s="18"/>
      <c r="D10" s="78" t="s">
        <v>18</v>
      </c>
      <c r="E10" s="78"/>
      <c r="F10" s="78"/>
      <c r="G10" s="18"/>
      <c r="H10" s="78" t="s">
        <v>775</v>
      </c>
      <c r="I10" s="78"/>
      <c r="J10" s="78"/>
      <c r="K10" s="18"/>
      <c r="L10" s="78" t="s">
        <v>776</v>
      </c>
      <c r="M10" s="78"/>
      <c r="N10" s="78"/>
      <c r="O10" s="18"/>
      <c r="P10" s="78" t="s">
        <v>777</v>
      </c>
      <c r="Q10" s="78"/>
      <c r="R10" s="78"/>
      <c r="S10" s="18"/>
      <c r="T10" s="78" t="s">
        <v>778</v>
      </c>
      <c r="U10" s="78"/>
      <c r="V10" s="78"/>
    </row>
    <row r="11" spans="1:22">
      <c r="A11" s="12"/>
      <c r="B11" s="69"/>
      <c r="C11" s="18"/>
      <c r="D11" s="80" t="s">
        <v>255</v>
      </c>
      <c r="E11" s="80"/>
      <c r="F11" s="80"/>
      <c r="G11" s="80"/>
      <c r="H11" s="80"/>
      <c r="I11" s="80"/>
      <c r="J11" s="80"/>
      <c r="K11" s="80"/>
      <c r="L11" s="80"/>
      <c r="M11" s="80"/>
      <c r="N11" s="80"/>
      <c r="O11" s="80"/>
      <c r="P11" s="80"/>
      <c r="Q11" s="80"/>
      <c r="R11" s="80"/>
      <c r="S11" s="80"/>
      <c r="T11" s="80"/>
      <c r="U11" s="80"/>
      <c r="V11" s="80"/>
    </row>
    <row r="12" spans="1:22">
      <c r="A12" s="12"/>
      <c r="B12" s="18"/>
      <c r="C12" s="18"/>
      <c r="D12" s="32"/>
      <c r="E12" s="32"/>
      <c r="F12" s="32"/>
      <c r="G12" s="18"/>
      <c r="H12" s="32"/>
      <c r="I12" s="32"/>
      <c r="J12" s="32"/>
      <c r="K12" s="18"/>
      <c r="L12" s="32"/>
      <c r="M12" s="32"/>
      <c r="N12" s="32"/>
      <c r="O12" s="18"/>
      <c r="P12" s="32"/>
      <c r="Q12" s="32"/>
      <c r="R12" s="32"/>
      <c r="S12" s="18"/>
      <c r="T12" s="32"/>
      <c r="U12" s="32"/>
      <c r="V12" s="32"/>
    </row>
    <row r="13" spans="1:22">
      <c r="A13" s="12"/>
      <c r="B13" s="18"/>
      <c r="C13" s="18"/>
      <c r="D13" s="32"/>
      <c r="E13" s="32"/>
      <c r="F13" s="32"/>
      <c r="G13" s="18"/>
      <c r="H13" s="32"/>
      <c r="I13" s="32"/>
      <c r="J13" s="32"/>
      <c r="K13" s="18"/>
      <c r="L13" s="32"/>
      <c r="M13" s="32"/>
      <c r="N13" s="32"/>
      <c r="O13" s="18"/>
      <c r="P13" s="32"/>
      <c r="Q13" s="32"/>
      <c r="R13" s="32"/>
      <c r="S13" s="18"/>
      <c r="T13" s="32"/>
      <c r="U13" s="32"/>
      <c r="V13" s="32"/>
    </row>
    <row r="14" spans="1:22">
      <c r="A14" s="12"/>
      <c r="B14" s="86" t="s">
        <v>779</v>
      </c>
      <c r="C14" s="32"/>
      <c r="D14" s="82" t="s">
        <v>232</v>
      </c>
      <c r="E14" s="84">
        <v>1332</v>
      </c>
      <c r="F14" s="32"/>
      <c r="G14" s="32"/>
      <c r="H14" s="82" t="s">
        <v>232</v>
      </c>
      <c r="I14" s="83">
        <v>493</v>
      </c>
      <c r="J14" s="32"/>
      <c r="K14" s="32"/>
      <c r="L14" s="82" t="s">
        <v>232</v>
      </c>
      <c r="M14" s="83">
        <v>507</v>
      </c>
      <c r="N14" s="32"/>
      <c r="O14" s="32"/>
      <c r="P14" s="82" t="s">
        <v>232</v>
      </c>
      <c r="Q14" s="83" t="s">
        <v>780</v>
      </c>
      <c r="R14" s="82" t="s">
        <v>260</v>
      </c>
      <c r="S14" s="32"/>
      <c r="T14" s="82" t="s">
        <v>232</v>
      </c>
      <c r="U14" s="84">
        <v>1377</v>
      </c>
      <c r="V14" s="32"/>
    </row>
    <row r="15" spans="1:22" ht="15.75" thickBot="1">
      <c r="A15" s="12"/>
      <c r="B15" s="86"/>
      <c r="C15" s="32"/>
      <c r="D15" s="88"/>
      <c r="E15" s="91"/>
      <c r="F15" s="40"/>
      <c r="G15" s="32"/>
      <c r="H15" s="88"/>
      <c r="I15" s="85"/>
      <c r="J15" s="40"/>
      <c r="K15" s="32"/>
      <c r="L15" s="88"/>
      <c r="M15" s="85"/>
      <c r="N15" s="40"/>
      <c r="O15" s="32"/>
      <c r="P15" s="88"/>
      <c r="Q15" s="85"/>
      <c r="R15" s="88"/>
      <c r="S15" s="32"/>
      <c r="T15" s="88"/>
      <c r="U15" s="91"/>
      <c r="V15" s="40"/>
    </row>
    <row r="16" spans="1:22">
      <c r="A16" s="12"/>
      <c r="B16" s="18"/>
      <c r="C16" s="18"/>
      <c r="D16" s="45"/>
      <c r="E16" s="45"/>
      <c r="F16" s="45"/>
      <c r="G16" s="18"/>
      <c r="H16" s="45"/>
      <c r="I16" s="45"/>
      <c r="J16" s="45"/>
      <c r="K16" s="18"/>
      <c r="L16" s="45"/>
      <c r="M16" s="45"/>
      <c r="N16" s="45"/>
      <c r="O16" s="18"/>
      <c r="P16" s="45"/>
      <c r="Q16" s="45"/>
      <c r="R16" s="45"/>
      <c r="S16" s="18"/>
      <c r="T16" s="45"/>
      <c r="U16" s="45"/>
      <c r="V16" s="45"/>
    </row>
    <row r="17" spans="1:22">
      <c r="A17" s="12"/>
      <c r="B17" s="86" t="s">
        <v>29</v>
      </c>
      <c r="C17" s="32"/>
      <c r="D17" s="83"/>
      <c r="E17" s="83"/>
      <c r="F17" s="32"/>
      <c r="G17" s="32"/>
      <c r="H17" s="83"/>
      <c r="I17" s="83"/>
      <c r="J17" s="32"/>
      <c r="K17" s="32"/>
      <c r="L17" s="83"/>
      <c r="M17" s="83"/>
      <c r="N17" s="32"/>
      <c r="O17" s="32"/>
      <c r="P17" s="83"/>
      <c r="Q17" s="83"/>
      <c r="R17" s="32"/>
      <c r="S17" s="32"/>
      <c r="T17" s="83"/>
      <c r="U17" s="83"/>
      <c r="V17" s="32"/>
    </row>
    <row r="18" spans="1:22">
      <c r="A18" s="12"/>
      <c r="B18" s="86"/>
      <c r="C18" s="32"/>
      <c r="D18" s="83"/>
      <c r="E18" s="83"/>
      <c r="F18" s="32"/>
      <c r="G18" s="32"/>
      <c r="H18" s="83"/>
      <c r="I18" s="83"/>
      <c r="J18" s="32"/>
      <c r="K18" s="32"/>
      <c r="L18" s="83"/>
      <c r="M18" s="83"/>
      <c r="N18" s="32"/>
      <c r="O18" s="32"/>
      <c r="P18" s="83"/>
      <c r="Q18" s="83"/>
      <c r="R18" s="32"/>
      <c r="S18" s="32"/>
      <c r="T18" s="83"/>
      <c r="U18" s="83"/>
      <c r="V18" s="32"/>
    </row>
    <row r="19" spans="1:22">
      <c r="A19" s="12"/>
      <c r="B19" s="81" t="s">
        <v>30</v>
      </c>
      <c r="C19" s="32"/>
      <c r="D19" s="83" t="s">
        <v>234</v>
      </c>
      <c r="E19" s="83"/>
      <c r="F19" s="32"/>
      <c r="G19" s="32"/>
      <c r="H19" s="83">
        <v>180</v>
      </c>
      <c r="I19" s="83"/>
      <c r="J19" s="32"/>
      <c r="K19" s="32"/>
      <c r="L19" s="83">
        <v>50</v>
      </c>
      <c r="M19" s="83"/>
      <c r="N19" s="32"/>
      <c r="O19" s="32"/>
      <c r="P19" s="83" t="s">
        <v>234</v>
      </c>
      <c r="Q19" s="83"/>
      <c r="R19" s="32"/>
      <c r="S19" s="32"/>
      <c r="T19" s="83">
        <v>230</v>
      </c>
      <c r="U19" s="83"/>
      <c r="V19" s="32"/>
    </row>
    <row r="20" spans="1:22">
      <c r="A20" s="12"/>
      <c r="B20" s="81"/>
      <c r="C20" s="32"/>
      <c r="D20" s="83"/>
      <c r="E20" s="83"/>
      <c r="F20" s="32"/>
      <c r="G20" s="32"/>
      <c r="H20" s="83"/>
      <c r="I20" s="83"/>
      <c r="J20" s="32"/>
      <c r="K20" s="32"/>
      <c r="L20" s="83"/>
      <c r="M20" s="83"/>
      <c r="N20" s="32"/>
      <c r="O20" s="32"/>
      <c r="P20" s="83"/>
      <c r="Q20" s="83"/>
      <c r="R20" s="32"/>
      <c r="S20" s="32"/>
      <c r="T20" s="83"/>
      <c r="U20" s="83"/>
      <c r="V20" s="32"/>
    </row>
    <row r="21" spans="1:22">
      <c r="A21" s="12"/>
      <c r="B21" s="81" t="s">
        <v>781</v>
      </c>
      <c r="C21" s="32"/>
      <c r="D21" s="83">
        <v>957</v>
      </c>
      <c r="E21" s="83"/>
      <c r="F21" s="32"/>
      <c r="G21" s="32"/>
      <c r="H21" s="83" t="s">
        <v>234</v>
      </c>
      <c r="I21" s="83"/>
      <c r="J21" s="32"/>
      <c r="K21" s="32"/>
      <c r="L21" s="83">
        <v>68</v>
      </c>
      <c r="M21" s="83"/>
      <c r="N21" s="32"/>
      <c r="O21" s="32"/>
      <c r="P21" s="83" t="s">
        <v>780</v>
      </c>
      <c r="Q21" s="83"/>
      <c r="R21" s="82" t="s">
        <v>260</v>
      </c>
      <c r="S21" s="32"/>
      <c r="T21" s="83">
        <v>70</v>
      </c>
      <c r="U21" s="83"/>
      <c r="V21" s="32"/>
    </row>
    <row r="22" spans="1:22">
      <c r="A22" s="12"/>
      <c r="B22" s="81"/>
      <c r="C22" s="32"/>
      <c r="D22" s="83"/>
      <c r="E22" s="83"/>
      <c r="F22" s="32"/>
      <c r="G22" s="32"/>
      <c r="H22" s="83"/>
      <c r="I22" s="83"/>
      <c r="J22" s="32"/>
      <c r="K22" s="32"/>
      <c r="L22" s="83"/>
      <c r="M22" s="83"/>
      <c r="N22" s="32"/>
      <c r="O22" s="32"/>
      <c r="P22" s="83"/>
      <c r="Q22" s="83"/>
      <c r="R22" s="82"/>
      <c r="S22" s="32"/>
      <c r="T22" s="83"/>
      <c r="U22" s="83"/>
      <c r="V22" s="32"/>
    </row>
    <row r="23" spans="1:22">
      <c r="A23" s="12"/>
      <c r="B23" s="81" t="s">
        <v>782</v>
      </c>
      <c r="C23" s="32"/>
      <c r="D23" s="83">
        <v>543</v>
      </c>
      <c r="E23" s="83"/>
      <c r="F23" s="32"/>
      <c r="G23" s="32"/>
      <c r="H23" s="83" t="s">
        <v>234</v>
      </c>
      <c r="I23" s="83"/>
      <c r="J23" s="32"/>
      <c r="K23" s="32"/>
      <c r="L23" s="83" t="s">
        <v>234</v>
      </c>
      <c r="M23" s="83"/>
      <c r="N23" s="32"/>
      <c r="O23" s="32"/>
      <c r="P23" s="83" t="s">
        <v>234</v>
      </c>
      <c r="Q23" s="83"/>
      <c r="R23" s="32"/>
      <c r="S23" s="32"/>
      <c r="T23" s="83">
        <v>543</v>
      </c>
      <c r="U23" s="83"/>
      <c r="V23" s="32"/>
    </row>
    <row r="24" spans="1:22">
      <c r="A24" s="12"/>
      <c r="B24" s="81"/>
      <c r="C24" s="32"/>
      <c r="D24" s="83"/>
      <c r="E24" s="83"/>
      <c r="F24" s="32"/>
      <c r="G24" s="32"/>
      <c r="H24" s="83"/>
      <c r="I24" s="83"/>
      <c r="J24" s="32"/>
      <c r="K24" s="32"/>
      <c r="L24" s="83"/>
      <c r="M24" s="83"/>
      <c r="N24" s="32"/>
      <c r="O24" s="32"/>
      <c r="P24" s="83"/>
      <c r="Q24" s="83"/>
      <c r="R24" s="32"/>
      <c r="S24" s="32"/>
      <c r="T24" s="83"/>
      <c r="U24" s="83"/>
      <c r="V24" s="32"/>
    </row>
    <row r="25" spans="1:22">
      <c r="A25" s="12"/>
      <c r="B25" s="81" t="s">
        <v>32</v>
      </c>
      <c r="C25" s="32"/>
      <c r="D25" s="83">
        <v>180</v>
      </c>
      <c r="E25" s="83"/>
      <c r="F25" s="32"/>
      <c r="G25" s="32"/>
      <c r="H25" s="83">
        <v>67</v>
      </c>
      <c r="I25" s="83"/>
      <c r="J25" s="32"/>
      <c r="K25" s="32"/>
      <c r="L25" s="83">
        <v>154</v>
      </c>
      <c r="M25" s="83"/>
      <c r="N25" s="32"/>
      <c r="O25" s="32"/>
      <c r="P25" s="83">
        <v>12</v>
      </c>
      <c r="Q25" s="83"/>
      <c r="R25" s="32"/>
      <c r="S25" s="32"/>
      <c r="T25" s="83">
        <v>413</v>
      </c>
      <c r="U25" s="83"/>
      <c r="V25" s="32"/>
    </row>
    <row r="26" spans="1:22">
      <c r="A26" s="12"/>
      <c r="B26" s="81"/>
      <c r="C26" s="32"/>
      <c r="D26" s="83"/>
      <c r="E26" s="83"/>
      <c r="F26" s="32"/>
      <c r="G26" s="32"/>
      <c r="H26" s="83"/>
      <c r="I26" s="83"/>
      <c r="J26" s="32"/>
      <c r="K26" s="32"/>
      <c r="L26" s="83"/>
      <c r="M26" s="83"/>
      <c r="N26" s="32"/>
      <c r="O26" s="32"/>
      <c r="P26" s="83"/>
      <c r="Q26" s="83"/>
      <c r="R26" s="32"/>
      <c r="S26" s="32"/>
      <c r="T26" s="83"/>
      <c r="U26" s="83"/>
      <c r="V26" s="32"/>
    </row>
    <row r="27" spans="1:22">
      <c r="A27" s="12"/>
      <c r="B27" s="81" t="s">
        <v>33</v>
      </c>
      <c r="C27" s="32"/>
      <c r="D27" s="83">
        <v>3</v>
      </c>
      <c r="E27" s="83"/>
      <c r="F27" s="32"/>
      <c r="G27" s="32"/>
      <c r="H27" s="83">
        <v>30</v>
      </c>
      <c r="I27" s="83"/>
      <c r="J27" s="32"/>
      <c r="K27" s="32"/>
      <c r="L27" s="83">
        <v>48</v>
      </c>
      <c r="M27" s="83"/>
      <c r="N27" s="32"/>
      <c r="O27" s="32"/>
      <c r="P27" s="83" t="s">
        <v>309</v>
      </c>
      <c r="Q27" s="83"/>
      <c r="R27" s="82" t="s">
        <v>260</v>
      </c>
      <c r="S27" s="32"/>
      <c r="T27" s="83">
        <v>80</v>
      </c>
      <c r="U27" s="83"/>
      <c r="V27" s="32"/>
    </row>
    <row r="28" spans="1:22">
      <c r="A28" s="12"/>
      <c r="B28" s="81"/>
      <c r="C28" s="32"/>
      <c r="D28" s="83"/>
      <c r="E28" s="83"/>
      <c r="F28" s="32"/>
      <c r="G28" s="32"/>
      <c r="H28" s="83"/>
      <c r="I28" s="83"/>
      <c r="J28" s="32"/>
      <c r="K28" s="32"/>
      <c r="L28" s="83"/>
      <c r="M28" s="83"/>
      <c r="N28" s="32"/>
      <c r="O28" s="32"/>
      <c r="P28" s="83"/>
      <c r="Q28" s="83"/>
      <c r="R28" s="82"/>
      <c r="S28" s="32"/>
      <c r="T28" s="83"/>
      <c r="U28" s="83"/>
      <c r="V28" s="32"/>
    </row>
    <row r="29" spans="1:22">
      <c r="A29" s="12"/>
      <c r="B29" s="81" t="s">
        <v>35</v>
      </c>
      <c r="C29" s="32"/>
      <c r="D29" s="83">
        <v>15</v>
      </c>
      <c r="E29" s="83"/>
      <c r="F29" s="32"/>
      <c r="G29" s="32"/>
      <c r="H29" s="83">
        <v>8</v>
      </c>
      <c r="I29" s="83"/>
      <c r="J29" s="32"/>
      <c r="K29" s="32"/>
      <c r="L29" s="83">
        <v>6</v>
      </c>
      <c r="M29" s="83"/>
      <c r="N29" s="32"/>
      <c r="O29" s="32"/>
      <c r="P29" s="83" t="s">
        <v>234</v>
      </c>
      <c r="Q29" s="83"/>
      <c r="R29" s="32"/>
      <c r="S29" s="32"/>
      <c r="T29" s="83">
        <v>29</v>
      </c>
      <c r="U29" s="83"/>
      <c r="V29" s="32"/>
    </row>
    <row r="30" spans="1:22" ht="15.75" thickBot="1">
      <c r="A30" s="12"/>
      <c r="B30" s="81"/>
      <c r="C30" s="32"/>
      <c r="D30" s="85"/>
      <c r="E30" s="85"/>
      <c r="F30" s="40"/>
      <c r="G30" s="32"/>
      <c r="H30" s="85"/>
      <c r="I30" s="85"/>
      <c r="J30" s="40"/>
      <c r="K30" s="32"/>
      <c r="L30" s="85"/>
      <c r="M30" s="85"/>
      <c r="N30" s="40"/>
      <c r="O30" s="32"/>
      <c r="P30" s="85"/>
      <c r="Q30" s="85"/>
      <c r="R30" s="40"/>
      <c r="S30" s="32"/>
      <c r="T30" s="85"/>
      <c r="U30" s="85"/>
      <c r="V30" s="40"/>
    </row>
    <row r="31" spans="1:22">
      <c r="A31" s="12"/>
      <c r="B31" s="148" t="s">
        <v>36</v>
      </c>
      <c r="C31" s="32"/>
      <c r="D31" s="90">
        <v>1698</v>
      </c>
      <c r="E31" s="90"/>
      <c r="F31" s="45"/>
      <c r="G31" s="32"/>
      <c r="H31" s="89">
        <v>285</v>
      </c>
      <c r="I31" s="89"/>
      <c r="J31" s="45"/>
      <c r="K31" s="32"/>
      <c r="L31" s="89">
        <v>326</v>
      </c>
      <c r="M31" s="89"/>
      <c r="N31" s="45"/>
      <c r="O31" s="32"/>
      <c r="P31" s="89" t="s">
        <v>783</v>
      </c>
      <c r="Q31" s="89"/>
      <c r="R31" s="87" t="s">
        <v>260</v>
      </c>
      <c r="S31" s="32"/>
      <c r="T31" s="90">
        <v>1365</v>
      </c>
      <c r="U31" s="90"/>
      <c r="V31" s="45"/>
    </row>
    <row r="32" spans="1:22" ht="15.75" thickBot="1">
      <c r="A32" s="12"/>
      <c r="B32" s="148"/>
      <c r="C32" s="32"/>
      <c r="D32" s="91"/>
      <c r="E32" s="91"/>
      <c r="F32" s="40"/>
      <c r="G32" s="32"/>
      <c r="H32" s="85"/>
      <c r="I32" s="85"/>
      <c r="J32" s="40"/>
      <c r="K32" s="32"/>
      <c r="L32" s="85"/>
      <c r="M32" s="85"/>
      <c r="N32" s="40"/>
      <c r="O32" s="32"/>
      <c r="P32" s="85"/>
      <c r="Q32" s="85"/>
      <c r="R32" s="88"/>
      <c r="S32" s="32"/>
      <c r="T32" s="91"/>
      <c r="U32" s="91"/>
      <c r="V32" s="40"/>
    </row>
    <row r="33" spans="1:22">
      <c r="A33" s="12"/>
      <c r="B33" s="18"/>
      <c r="C33" s="18"/>
      <c r="D33" s="45"/>
      <c r="E33" s="45"/>
      <c r="F33" s="45"/>
      <c r="G33" s="18"/>
      <c r="H33" s="45"/>
      <c r="I33" s="45"/>
      <c r="J33" s="45"/>
      <c r="K33" s="18"/>
      <c r="L33" s="45"/>
      <c r="M33" s="45"/>
      <c r="N33" s="45"/>
      <c r="O33" s="18"/>
      <c r="P33" s="45"/>
      <c r="Q33" s="45"/>
      <c r="R33" s="45"/>
      <c r="S33" s="18"/>
      <c r="T33" s="45"/>
      <c r="U33" s="45"/>
      <c r="V33" s="45"/>
    </row>
    <row r="34" spans="1:22">
      <c r="A34" s="12"/>
      <c r="B34" s="86" t="s">
        <v>37</v>
      </c>
      <c r="C34" s="32"/>
      <c r="D34" s="83" t="s">
        <v>784</v>
      </c>
      <c r="E34" s="83"/>
      <c r="F34" s="82" t="s">
        <v>260</v>
      </c>
      <c r="G34" s="32"/>
      <c r="H34" s="83">
        <v>208</v>
      </c>
      <c r="I34" s="83"/>
      <c r="J34" s="32"/>
      <c r="K34" s="32"/>
      <c r="L34" s="83">
        <v>181</v>
      </c>
      <c r="M34" s="83"/>
      <c r="N34" s="32"/>
      <c r="O34" s="32"/>
      <c r="P34" s="83" t="s">
        <v>291</v>
      </c>
      <c r="Q34" s="83"/>
      <c r="R34" s="82" t="s">
        <v>260</v>
      </c>
      <c r="S34" s="32"/>
      <c r="T34" s="83">
        <v>12</v>
      </c>
      <c r="U34" s="83"/>
      <c r="V34" s="32"/>
    </row>
    <row r="35" spans="1:22" ht="15.75" thickBot="1">
      <c r="A35" s="12"/>
      <c r="B35" s="86"/>
      <c r="C35" s="32"/>
      <c r="D35" s="85"/>
      <c r="E35" s="85"/>
      <c r="F35" s="88"/>
      <c r="G35" s="32"/>
      <c r="H35" s="85"/>
      <c r="I35" s="85"/>
      <c r="J35" s="40"/>
      <c r="K35" s="32"/>
      <c r="L35" s="85"/>
      <c r="M35" s="85"/>
      <c r="N35" s="40"/>
      <c r="O35" s="32"/>
      <c r="P35" s="85"/>
      <c r="Q35" s="85"/>
      <c r="R35" s="88"/>
      <c r="S35" s="32"/>
      <c r="T35" s="85"/>
      <c r="U35" s="85"/>
      <c r="V35" s="40"/>
    </row>
    <row r="36" spans="1:22">
      <c r="A36" s="12"/>
      <c r="B36" s="32"/>
      <c r="C36" s="32"/>
      <c r="D36" s="45"/>
      <c r="E36" s="45"/>
      <c r="F36" s="45"/>
      <c r="G36" s="32"/>
      <c r="H36" s="45"/>
      <c r="I36" s="45"/>
      <c r="J36" s="45"/>
      <c r="K36" s="32"/>
      <c r="L36" s="45"/>
      <c r="M36" s="45"/>
      <c r="N36" s="45"/>
      <c r="O36" s="32"/>
      <c r="P36" s="45"/>
      <c r="Q36" s="45"/>
      <c r="R36" s="45"/>
      <c r="S36" s="32"/>
      <c r="T36" s="140"/>
      <c r="U36" s="140"/>
      <c r="V36" s="45"/>
    </row>
    <row r="37" spans="1:22">
      <c r="A37" s="12"/>
      <c r="B37" s="32"/>
      <c r="C37" s="32"/>
      <c r="D37" s="32"/>
      <c r="E37" s="32"/>
      <c r="F37" s="32"/>
      <c r="G37" s="32"/>
      <c r="H37" s="32"/>
      <c r="I37" s="32"/>
      <c r="J37" s="32"/>
      <c r="K37" s="32"/>
      <c r="L37" s="32"/>
      <c r="M37" s="32"/>
      <c r="N37" s="32"/>
      <c r="O37" s="32"/>
      <c r="P37" s="32"/>
      <c r="Q37" s="32"/>
      <c r="R37" s="32"/>
      <c r="S37" s="32"/>
      <c r="T37" s="123"/>
      <c r="U37" s="123"/>
      <c r="V37" s="32"/>
    </row>
    <row r="38" spans="1:22">
      <c r="A38" s="12"/>
      <c r="B38" s="86" t="s">
        <v>38</v>
      </c>
      <c r="C38" s="32"/>
      <c r="D38" s="83"/>
      <c r="E38" s="83"/>
      <c r="F38" s="32"/>
      <c r="G38" s="32"/>
      <c r="H38" s="83"/>
      <c r="I38" s="83"/>
      <c r="J38" s="32"/>
      <c r="K38" s="32"/>
      <c r="L38" s="83"/>
      <c r="M38" s="83"/>
      <c r="N38" s="32"/>
      <c r="O38" s="32"/>
      <c r="P38" s="83"/>
      <c r="Q38" s="83"/>
      <c r="R38" s="32"/>
      <c r="S38" s="32"/>
      <c r="T38" s="83"/>
      <c r="U38" s="83"/>
      <c r="V38" s="32"/>
    </row>
    <row r="39" spans="1:22">
      <c r="A39" s="12"/>
      <c r="B39" s="86"/>
      <c r="C39" s="32"/>
      <c r="D39" s="83"/>
      <c r="E39" s="83"/>
      <c r="F39" s="32"/>
      <c r="G39" s="32"/>
      <c r="H39" s="83"/>
      <c r="I39" s="83"/>
      <c r="J39" s="32"/>
      <c r="K39" s="32"/>
      <c r="L39" s="83"/>
      <c r="M39" s="83"/>
      <c r="N39" s="32"/>
      <c r="O39" s="32"/>
      <c r="P39" s="83"/>
      <c r="Q39" s="83"/>
      <c r="R39" s="32"/>
      <c r="S39" s="32"/>
      <c r="T39" s="83"/>
      <c r="U39" s="83"/>
      <c r="V39" s="32"/>
    </row>
    <row r="40" spans="1:22">
      <c r="A40" s="12"/>
      <c r="B40" s="81" t="s">
        <v>39</v>
      </c>
      <c r="C40" s="32"/>
      <c r="D40" s="83" t="s">
        <v>234</v>
      </c>
      <c r="E40" s="83"/>
      <c r="F40" s="32"/>
      <c r="G40" s="32"/>
      <c r="H40" s="83" t="s">
        <v>234</v>
      </c>
      <c r="I40" s="83"/>
      <c r="J40" s="32"/>
      <c r="K40" s="32"/>
      <c r="L40" s="83" t="s">
        <v>234</v>
      </c>
      <c r="M40" s="83"/>
      <c r="N40" s="32"/>
      <c r="O40" s="32"/>
      <c r="P40" s="83" t="s">
        <v>234</v>
      </c>
      <c r="Q40" s="83"/>
      <c r="R40" s="32"/>
      <c r="S40" s="32"/>
      <c r="T40" s="83" t="s">
        <v>234</v>
      </c>
      <c r="U40" s="83"/>
      <c r="V40" s="32"/>
    </row>
    <row r="41" spans="1:22">
      <c r="A41" s="12"/>
      <c r="B41" s="81"/>
      <c r="C41" s="32"/>
      <c r="D41" s="83"/>
      <c r="E41" s="83"/>
      <c r="F41" s="32"/>
      <c r="G41" s="32"/>
      <c r="H41" s="83"/>
      <c r="I41" s="83"/>
      <c r="J41" s="32"/>
      <c r="K41" s="32"/>
      <c r="L41" s="83"/>
      <c r="M41" s="83"/>
      <c r="N41" s="32"/>
      <c r="O41" s="32"/>
      <c r="P41" s="83"/>
      <c r="Q41" s="83"/>
      <c r="R41" s="32"/>
      <c r="S41" s="32"/>
      <c r="T41" s="83"/>
      <c r="U41" s="83"/>
      <c r="V41" s="32"/>
    </row>
    <row r="42" spans="1:22">
      <c r="A42" s="12"/>
      <c r="B42" s="81" t="s">
        <v>785</v>
      </c>
      <c r="C42" s="32"/>
      <c r="D42" s="83">
        <v>241</v>
      </c>
      <c r="E42" s="83"/>
      <c r="F42" s="32"/>
      <c r="G42" s="32"/>
      <c r="H42" s="83">
        <v>3</v>
      </c>
      <c r="I42" s="83"/>
      <c r="J42" s="32"/>
      <c r="K42" s="32"/>
      <c r="L42" s="83">
        <v>14</v>
      </c>
      <c r="M42" s="83"/>
      <c r="N42" s="32"/>
      <c r="O42" s="32"/>
      <c r="P42" s="83" t="s">
        <v>786</v>
      </c>
      <c r="Q42" s="83"/>
      <c r="R42" s="82" t="s">
        <v>260</v>
      </c>
      <c r="S42" s="32"/>
      <c r="T42" s="83">
        <v>13</v>
      </c>
      <c r="U42" s="83"/>
      <c r="V42" s="32"/>
    </row>
    <row r="43" spans="1:22">
      <c r="A43" s="12"/>
      <c r="B43" s="81"/>
      <c r="C43" s="32"/>
      <c r="D43" s="83"/>
      <c r="E43" s="83"/>
      <c r="F43" s="32"/>
      <c r="G43" s="32"/>
      <c r="H43" s="83"/>
      <c r="I43" s="83"/>
      <c r="J43" s="32"/>
      <c r="K43" s="32"/>
      <c r="L43" s="83"/>
      <c r="M43" s="83"/>
      <c r="N43" s="32"/>
      <c r="O43" s="32"/>
      <c r="P43" s="83"/>
      <c r="Q43" s="83"/>
      <c r="R43" s="82"/>
      <c r="S43" s="32"/>
      <c r="T43" s="83"/>
      <c r="U43" s="83"/>
      <c r="V43" s="32"/>
    </row>
    <row r="44" spans="1:22">
      <c r="A44" s="12"/>
      <c r="B44" s="81" t="s">
        <v>787</v>
      </c>
      <c r="C44" s="32"/>
      <c r="D44" s="83" t="s">
        <v>317</v>
      </c>
      <c r="E44" s="83"/>
      <c r="F44" s="82" t="s">
        <v>260</v>
      </c>
      <c r="G44" s="32"/>
      <c r="H44" s="83" t="s">
        <v>310</v>
      </c>
      <c r="I44" s="83"/>
      <c r="J44" s="82" t="s">
        <v>260</v>
      </c>
      <c r="K44" s="32"/>
      <c r="L44" s="83" t="s">
        <v>309</v>
      </c>
      <c r="M44" s="83"/>
      <c r="N44" s="82" t="s">
        <v>260</v>
      </c>
      <c r="O44" s="32"/>
      <c r="P44" s="83">
        <v>7</v>
      </c>
      <c r="Q44" s="83"/>
      <c r="R44" s="32"/>
      <c r="S44" s="32"/>
      <c r="T44" s="83" t="s">
        <v>310</v>
      </c>
      <c r="U44" s="83"/>
      <c r="V44" s="82" t="s">
        <v>260</v>
      </c>
    </row>
    <row r="45" spans="1:22">
      <c r="A45" s="12"/>
      <c r="B45" s="81"/>
      <c r="C45" s="32"/>
      <c r="D45" s="83"/>
      <c r="E45" s="83"/>
      <c r="F45" s="82"/>
      <c r="G45" s="32"/>
      <c r="H45" s="83"/>
      <c r="I45" s="83"/>
      <c r="J45" s="82"/>
      <c r="K45" s="32"/>
      <c r="L45" s="83"/>
      <c r="M45" s="83"/>
      <c r="N45" s="82"/>
      <c r="O45" s="32"/>
      <c r="P45" s="83"/>
      <c r="Q45" s="83"/>
      <c r="R45" s="32"/>
      <c r="S45" s="32"/>
      <c r="T45" s="83"/>
      <c r="U45" s="83"/>
      <c r="V45" s="82"/>
    </row>
    <row r="46" spans="1:22">
      <c r="A46" s="12"/>
      <c r="B46" s="81" t="s">
        <v>788</v>
      </c>
      <c r="C46" s="32"/>
      <c r="D46" s="83" t="s">
        <v>302</v>
      </c>
      <c r="E46" s="83"/>
      <c r="F46" s="82" t="s">
        <v>260</v>
      </c>
      <c r="G46" s="32"/>
      <c r="H46" s="83" t="s">
        <v>289</v>
      </c>
      <c r="I46" s="83"/>
      <c r="J46" s="82" t="s">
        <v>260</v>
      </c>
      <c r="K46" s="32"/>
      <c r="L46" s="83" t="s">
        <v>302</v>
      </c>
      <c r="M46" s="83"/>
      <c r="N46" s="82" t="s">
        <v>260</v>
      </c>
      <c r="O46" s="32"/>
      <c r="P46" s="83">
        <v>15</v>
      </c>
      <c r="Q46" s="83"/>
      <c r="R46" s="32"/>
      <c r="S46" s="32"/>
      <c r="T46" s="83" t="s">
        <v>284</v>
      </c>
      <c r="U46" s="83"/>
      <c r="V46" s="82" t="s">
        <v>260</v>
      </c>
    </row>
    <row r="47" spans="1:22">
      <c r="A47" s="12"/>
      <c r="B47" s="81"/>
      <c r="C47" s="32"/>
      <c r="D47" s="83"/>
      <c r="E47" s="83"/>
      <c r="F47" s="82"/>
      <c r="G47" s="32"/>
      <c r="H47" s="83"/>
      <c r="I47" s="83"/>
      <c r="J47" s="82"/>
      <c r="K47" s="32"/>
      <c r="L47" s="83"/>
      <c r="M47" s="83"/>
      <c r="N47" s="82"/>
      <c r="O47" s="32"/>
      <c r="P47" s="83"/>
      <c r="Q47" s="83"/>
      <c r="R47" s="32"/>
      <c r="S47" s="32"/>
      <c r="T47" s="83"/>
      <c r="U47" s="83"/>
      <c r="V47" s="82"/>
    </row>
    <row r="48" spans="1:22">
      <c r="A48" s="12"/>
      <c r="B48" s="81" t="s">
        <v>177</v>
      </c>
      <c r="C48" s="32"/>
      <c r="D48" s="83" t="s">
        <v>234</v>
      </c>
      <c r="E48" s="83"/>
      <c r="F48" s="32"/>
      <c r="G48" s="32"/>
      <c r="H48" s="83">
        <v>1</v>
      </c>
      <c r="I48" s="83"/>
      <c r="J48" s="32"/>
      <c r="K48" s="32"/>
      <c r="L48" s="83">
        <v>8</v>
      </c>
      <c r="M48" s="83"/>
      <c r="N48" s="32"/>
      <c r="O48" s="32"/>
      <c r="P48" s="83" t="s">
        <v>234</v>
      </c>
      <c r="Q48" s="83"/>
      <c r="R48" s="32"/>
      <c r="S48" s="32"/>
      <c r="T48" s="83">
        <v>9</v>
      </c>
      <c r="U48" s="83"/>
      <c r="V48" s="32"/>
    </row>
    <row r="49" spans="1:22" ht="15.75" thickBot="1">
      <c r="A49" s="12"/>
      <c r="B49" s="81"/>
      <c r="C49" s="32"/>
      <c r="D49" s="85"/>
      <c r="E49" s="85"/>
      <c r="F49" s="40"/>
      <c r="G49" s="32"/>
      <c r="H49" s="85"/>
      <c r="I49" s="85"/>
      <c r="J49" s="40"/>
      <c r="K49" s="32"/>
      <c r="L49" s="85"/>
      <c r="M49" s="85"/>
      <c r="N49" s="40"/>
      <c r="O49" s="32"/>
      <c r="P49" s="85"/>
      <c r="Q49" s="85"/>
      <c r="R49" s="40"/>
      <c r="S49" s="32"/>
      <c r="T49" s="85"/>
      <c r="U49" s="85"/>
      <c r="V49" s="40"/>
    </row>
    <row r="50" spans="1:22">
      <c r="A50" s="12"/>
      <c r="B50" s="148" t="s">
        <v>43</v>
      </c>
      <c r="C50" s="32"/>
      <c r="D50" s="89">
        <v>222</v>
      </c>
      <c r="E50" s="89"/>
      <c r="F50" s="45"/>
      <c r="G50" s="32"/>
      <c r="H50" s="89" t="s">
        <v>485</v>
      </c>
      <c r="I50" s="89"/>
      <c r="J50" s="87" t="s">
        <v>260</v>
      </c>
      <c r="K50" s="32"/>
      <c r="L50" s="89">
        <v>8</v>
      </c>
      <c r="M50" s="89"/>
      <c r="N50" s="45"/>
      <c r="O50" s="32"/>
      <c r="P50" s="89" t="s">
        <v>789</v>
      </c>
      <c r="Q50" s="89"/>
      <c r="R50" s="87" t="s">
        <v>260</v>
      </c>
      <c r="S50" s="32"/>
      <c r="T50" s="89" t="s">
        <v>790</v>
      </c>
      <c r="U50" s="89"/>
      <c r="V50" s="87" t="s">
        <v>260</v>
      </c>
    </row>
    <row r="51" spans="1:22" ht="15.75" thickBot="1">
      <c r="A51" s="12"/>
      <c r="B51" s="148"/>
      <c r="C51" s="32"/>
      <c r="D51" s="85"/>
      <c r="E51" s="85"/>
      <c r="F51" s="40"/>
      <c r="G51" s="32"/>
      <c r="H51" s="85"/>
      <c r="I51" s="85"/>
      <c r="J51" s="88"/>
      <c r="K51" s="32"/>
      <c r="L51" s="85"/>
      <c r="M51" s="85"/>
      <c r="N51" s="40"/>
      <c r="O51" s="32"/>
      <c r="P51" s="85"/>
      <c r="Q51" s="85"/>
      <c r="R51" s="88"/>
      <c r="S51" s="32"/>
      <c r="T51" s="85"/>
      <c r="U51" s="85"/>
      <c r="V51" s="88"/>
    </row>
    <row r="52" spans="1:22">
      <c r="A52" s="12"/>
      <c r="B52" s="32"/>
      <c r="C52" s="32"/>
      <c r="D52" s="45"/>
      <c r="E52" s="45"/>
      <c r="F52" s="45"/>
      <c r="G52" s="32"/>
      <c r="H52" s="45"/>
      <c r="I52" s="45"/>
      <c r="J52" s="45"/>
      <c r="K52" s="32"/>
      <c r="L52" s="45"/>
      <c r="M52" s="45"/>
      <c r="N52" s="45"/>
      <c r="O52" s="32"/>
      <c r="P52" s="45"/>
      <c r="Q52" s="45"/>
      <c r="R52" s="45"/>
      <c r="S52" s="32"/>
      <c r="T52" s="140"/>
      <c r="U52" s="140"/>
      <c r="V52" s="45"/>
    </row>
    <row r="53" spans="1:22">
      <c r="A53" s="12"/>
      <c r="B53" s="32"/>
      <c r="C53" s="32"/>
      <c r="D53" s="32"/>
      <c r="E53" s="32"/>
      <c r="F53" s="32"/>
      <c r="G53" s="32"/>
      <c r="H53" s="32"/>
      <c r="I53" s="32"/>
      <c r="J53" s="32"/>
      <c r="K53" s="32"/>
      <c r="L53" s="32"/>
      <c r="M53" s="32"/>
      <c r="N53" s="32"/>
      <c r="O53" s="32"/>
      <c r="P53" s="32"/>
      <c r="Q53" s="32"/>
      <c r="R53" s="32"/>
      <c r="S53" s="32"/>
      <c r="T53" s="123"/>
      <c r="U53" s="123"/>
      <c r="V53" s="32"/>
    </row>
    <row r="54" spans="1:22">
      <c r="A54" s="12"/>
      <c r="B54" s="149" t="s">
        <v>791</v>
      </c>
      <c r="C54" s="32"/>
      <c r="D54" s="83" t="s">
        <v>792</v>
      </c>
      <c r="E54" s="83"/>
      <c r="F54" s="82" t="s">
        <v>260</v>
      </c>
      <c r="G54" s="32"/>
      <c r="H54" s="83">
        <v>184</v>
      </c>
      <c r="I54" s="83"/>
      <c r="J54" s="32"/>
      <c r="K54" s="32"/>
      <c r="L54" s="83">
        <v>189</v>
      </c>
      <c r="M54" s="83"/>
      <c r="N54" s="32"/>
      <c r="O54" s="32"/>
      <c r="P54" s="83" t="s">
        <v>793</v>
      </c>
      <c r="Q54" s="83"/>
      <c r="R54" s="82" t="s">
        <v>260</v>
      </c>
      <c r="S54" s="32"/>
      <c r="T54" s="83" t="s">
        <v>269</v>
      </c>
      <c r="U54" s="83"/>
      <c r="V54" s="82" t="s">
        <v>260</v>
      </c>
    </row>
    <row r="55" spans="1:22">
      <c r="A55" s="12"/>
      <c r="B55" s="149"/>
      <c r="C55" s="32"/>
      <c r="D55" s="83"/>
      <c r="E55" s="83"/>
      <c r="F55" s="82"/>
      <c r="G55" s="32"/>
      <c r="H55" s="83"/>
      <c r="I55" s="83"/>
      <c r="J55" s="32"/>
      <c r="K55" s="32"/>
      <c r="L55" s="83"/>
      <c r="M55" s="83"/>
      <c r="N55" s="32"/>
      <c r="O55" s="32"/>
      <c r="P55" s="83"/>
      <c r="Q55" s="83"/>
      <c r="R55" s="82"/>
      <c r="S55" s="32"/>
      <c r="T55" s="83"/>
      <c r="U55" s="83"/>
      <c r="V55" s="82"/>
    </row>
    <row r="56" spans="1:22">
      <c r="A56" s="12"/>
      <c r="B56" s="32"/>
      <c r="C56" s="32"/>
      <c r="D56" s="32"/>
      <c r="E56" s="32"/>
      <c r="F56" s="32"/>
      <c r="G56" s="32"/>
      <c r="H56" s="32"/>
      <c r="I56" s="32"/>
      <c r="J56" s="32"/>
      <c r="K56" s="32"/>
      <c r="L56" s="32"/>
      <c r="M56" s="32"/>
      <c r="N56" s="32"/>
      <c r="O56" s="32"/>
      <c r="P56" s="32"/>
      <c r="Q56" s="32"/>
      <c r="R56" s="32"/>
      <c r="S56" s="32"/>
      <c r="T56" s="123"/>
      <c r="U56" s="123"/>
      <c r="V56" s="32"/>
    </row>
    <row r="57" spans="1:22">
      <c r="A57" s="12"/>
      <c r="B57" s="32"/>
      <c r="C57" s="32"/>
      <c r="D57" s="32"/>
      <c r="E57" s="32"/>
      <c r="F57" s="32"/>
      <c r="G57" s="32"/>
      <c r="H57" s="32"/>
      <c r="I57" s="32"/>
      <c r="J57" s="32"/>
      <c r="K57" s="32"/>
      <c r="L57" s="32"/>
      <c r="M57" s="32"/>
      <c r="N57" s="32"/>
      <c r="O57" s="32"/>
      <c r="P57" s="32"/>
      <c r="Q57" s="32"/>
      <c r="R57" s="32"/>
      <c r="S57" s="32"/>
      <c r="T57" s="123"/>
      <c r="U57" s="123"/>
      <c r="V57" s="32"/>
    </row>
    <row r="58" spans="1:22">
      <c r="A58" s="12"/>
      <c r="B58" s="86" t="s">
        <v>45</v>
      </c>
      <c r="C58" s="32"/>
      <c r="D58" s="83" t="s">
        <v>414</v>
      </c>
      <c r="E58" s="83"/>
      <c r="F58" s="82" t="s">
        <v>260</v>
      </c>
      <c r="G58" s="32"/>
      <c r="H58" s="83">
        <v>67</v>
      </c>
      <c r="I58" s="83"/>
      <c r="J58" s="32"/>
      <c r="K58" s="32"/>
      <c r="L58" s="83">
        <v>70</v>
      </c>
      <c r="M58" s="83"/>
      <c r="N58" s="32"/>
      <c r="O58" s="32"/>
      <c r="P58" s="83">
        <v>2</v>
      </c>
      <c r="Q58" s="83"/>
      <c r="R58" s="32"/>
      <c r="S58" s="32"/>
      <c r="T58" s="83" t="s">
        <v>310</v>
      </c>
      <c r="U58" s="83"/>
      <c r="V58" s="82" t="s">
        <v>260</v>
      </c>
    </row>
    <row r="59" spans="1:22" ht="15.75" thickBot="1">
      <c r="A59" s="12"/>
      <c r="B59" s="86"/>
      <c r="C59" s="32"/>
      <c r="D59" s="85"/>
      <c r="E59" s="85"/>
      <c r="F59" s="88"/>
      <c r="G59" s="32"/>
      <c r="H59" s="85"/>
      <c r="I59" s="85"/>
      <c r="J59" s="40"/>
      <c r="K59" s="32"/>
      <c r="L59" s="85"/>
      <c r="M59" s="85"/>
      <c r="N59" s="40"/>
      <c r="O59" s="32"/>
      <c r="P59" s="85"/>
      <c r="Q59" s="85"/>
      <c r="R59" s="40"/>
      <c r="S59" s="32"/>
      <c r="T59" s="85"/>
      <c r="U59" s="85"/>
      <c r="V59" s="88"/>
    </row>
    <row r="60" spans="1:22">
      <c r="A60" s="12"/>
      <c r="B60" s="32"/>
      <c r="C60" s="32"/>
      <c r="D60" s="45"/>
      <c r="E60" s="45"/>
      <c r="F60" s="45"/>
      <c r="G60" s="32"/>
      <c r="H60" s="45"/>
      <c r="I60" s="45"/>
      <c r="J60" s="45"/>
      <c r="K60" s="32"/>
      <c r="L60" s="45"/>
      <c r="M60" s="45"/>
      <c r="N60" s="45"/>
      <c r="O60" s="32"/>
      <c r="P60" s="45"/>
      <c r="Q60" s="45"/>
      <c r="R60" s="45"/>
      <c r="S60" s="32"/>
      <c r="T60" s="140"/>
      <c r="U60" s="140"/>
      <c r="V60" s="45"/>
    </row>
    <row r="61" spans="1:22">
      <c r="A61" s="12"/>
      <c r="B61" s="32"/>
      <c r="C61" s="32"/>
      <c r="D61" s="32"/>
      <c r="E61" s="32"/>
      <c r="F61" s="32"/>
      <c r="G61" s="32"/>
      <c r="H61" s="32"/>
      <c r="I61" s="32"/>
      <c r="J61" s="32"/>
      <c r="K61" s="32"/>
      <c r="L61" s="32"/>
      <c r="M61" s="32"/>
      <c r="N61" s="32"/>
      <c r="O61" s="32"/>
      <c r="P61" s="32"/>
      <c r="Q61" s="32"/>
      <c r="R61" s="32"/>
      <c r="S61" s="32"/>
      <c r="T61" s="123"/>
      <c r="U61" s="123"/>
      <c r="V61" s="32"/>
    </row>
    <row r="62" spans="1:22">
      <c r="A62" s="12"/>
      <c r="B62" s="86" t="s">
        <v>48</v>
      </c>
      <c r="C62" s="32"/>
      <c r="D62" s="82" t="s">
        <v>232</v>
      </c>
      <c r="E62" s="83" t="s">
        <v>328</v>
      </c>
      <c r="F62" s="82" t="s">
        <v>260</v>
      </c>
      <c r="G62" s="32"/>
      <c r="H62" s="82" t="s">
        <v>232</v>
      </c>
      <c r="I62" s="83">
        <v>117</v>
      </c>
      <c r="J62" s="32"/>
      <c r="K62" s="32"/>
      <c r="L62" s="82" t="s">
        <v>232</v>
      </c>
      <c r="M62" s="83">
        <v>119</v>
      </c>
      <c r="N62" s="32"/>
      <c r="O62" s="32"/>
      <c r="P62" s="82" t="s">
        <v>232</v>
      </c>
      <c r="Q62" s="83" t="s">
        <v>794</v>
      </c>
      <c r="R62" s="82" t="s">
        <v>260</v>
      </c>
      <c r="S62" s="32"/>
      <c r="T62" s="82" t="s">
        <v>232</v>
      </c>
      <c r="U62" s="83" t="s">
        <v>328</v>
      </c>
      <c r="V62" s="82" t="s">
        <v>260</v>
      </c>
    </row>
    <row r="63" spans="1:22" ht="15.75" thickBot="1">
      <c r="A63" s="12"/>
      <c r="B63" s="86"/>
      <c r="C63" s="32"/>
      <c r="D63" s="93"/>
      <c r="E63" s="94"/>
      <c r="F63" s="93"/>
      <c r="G63" s="32"/>
      <c r="H63" s="93"/>
      <c r="I63" s="94"/>
      <c r="J63" s="46"/>
      <c r="K63" s="32"/>
      <c r="L63" s="93"/>
      <c r="M63" s="94"/>
      <c r="N63" s="46"/>
      <c r="O63" s="32"/>
      <c r="P63" s="93"/>
      <c r="Q63" s="94"/>
      <c r="R63" s="93"/>
      <c r="S63" s="32"/>
      <c r="T63" s="93"/>
      <c r="U63" s="94"/>
      <c r="V63" s="93"/>
    </row>
    <row r="64" spans="1:22" ht="15.75" thickTop="1">
      <c r="A64" s="12"/>
      <c r="B64" s="32"/>
      <c r="C64" s="32"/>
      <c r="D64" s="47"/>
      <c r="E64" s="47"/>
      <c r="F64" s="47"/>
      <c r="G64" s="32"/>
      <c r="H64" s="47"/>
      <c r="I64" s="47"/>
      <c r="J64" s="47"/>
      <c r="K64" s="32"/>
      <c r="L64" s="47"/>
      <c r="M64" s="47"/>
      <c r="N64" s="47"/>
      <c r="O64" s="32"/>
      <c r="P64" s="47"/>
      <c r="Q64" s="47"/>
      <c r="R64" s="47"/>
      <c r="S64" s="32"/>
      <c r="T64" s="150"/>
      <c r="U64" s="150"/>
      <c r="V64" s="47"/>
    </row>
    <row r="65" spans="1:22">
      <c r="A65" s="12"/>
      <c r="B65" s="32"/>
      <c r="C65" s="32"/>
      <c r="D65" s="32"/>
      <c r="E65" s="32"/>
      <c r="F65" s="32"/>
      <c r="G65" s="32"/>
      <c r="H65" s="32"/>
      <c r="I65" s="32"/>
      <c r="J65" s="32"/>
      <c r="K65" s="32"/>
      <c r="L65" s="32"/>
      <c r="M65" s="32"/>
      <c r="N65" s="32"/>
      <c r="O65" s="32"/>
      <c r="P65" s="32"/>
      <c r="Q65" s="32"/>
      <c r="R65" s="32"/>
      <c r="S65" s="32"/>
      <c r="T65" s="123"/>
      <c r="U65" s="123"/>
      <c r="V65" s="32"/>
    </row>
    <row r="66" spans="1:22">
      <c r="A66" s="12"/>
      <c r="B66" s="151" t="s">
        <v>795</v>
      </c>
      <c r="C66" s="32"/>
      <c r="D66" s="32"/>
      <c r="E66" s="32"/>
      <c r="F66" s="32"/>
      <c r="G66" s="32"/>
      <c r="H66" s="32"/>
      <c r="I66" s="32"/>
      <c r="J66" s="32"/>
      <c r="K66" s="32"/>
      <c r="L66" s="32"/>
      <c r="M66" s="32"/>
      <c r="N66" s="32"/>
      <c r="O66" s="32"/>
      <c r="P66" s="32"/>
      <c r="Q66" s="32"/>
      <c r="R66" s="32"/>
      <c r="S66" s="32"/>
      <c r="T66" s="123"/>
      <c r="U66" s="123"/>
      <c r="V66" s="32"/>
    </row>
    <row r="67" spans="1:22">
      <c r="A67" s="12"/>
      <c r="B67" s="151"/>
      <c r="C67" s="32"/>
      <c r="D67" s="32"/>
      <c r="E67" s="32"/>
      <c r="F67" s="32"/>
      <c r="G67" s="32"/>
      <c r="H67" s="32"/>
      <c r="I67" s="32"/>
      <c r="J67" s="32"/>
      <c r="K67" s="32"/>
      <c r="L67" s="32"/>
      <c r="M67" s="32"/>
      <c r="N67" s="32"/>
      <c r="O67" s="32"/>
      <c r="P67" s="32"/>
      <c r="Q67" s="32"/>
      <c r="R67" s="32"/>
      <c r="S67" s="32"/>
      <c r="T67" s="123"/>
      <c r="U67" s="123"/>
      <c r="V67" s="32"/>
    </row>
    <row r="68" spans="1:22">
      <c r="A68" s="12"/>
      <c r="B68" s="32"/>
      <c r="C68" s="32"/>
      <c r="D68" s="32"/>
      <c r="E68" s="32"/>
      <c r="F68" s="32"/>
      <c r="G68" s="32"/>
      <c r="H68" s="32"/>
      <c r="I68" s="32"/>
      <c r="J68" s="32"/>
      <c r="K68" s="32"/>
      <c r="L68" s="32"/>
      <c r="M68" s="32"/>
      <c r="N68" s="32"/>
      <c r="O68" s="32"/>
      <c r="P68" s="32"/>
      <c r="Q68" s="32"/>
      <c r="R68" s="32"/>
      <c r="S68" s="32"/>
      <c r="T68" s="123"/>
      <c r="U68" s="123"/>
      <c r="V68" s="32"/>
    </row>
    <row r="69" spans="1:22">
      <c r="A69" s="12"/>
      <c r="B69" s="32"/>
      <c r="C69" s="32"/>
      <c r="D69" s="32"/>
      <c r="E69" s="32"/>
      <c r="F69" s="32"/>
      <c r="G69" s="32"/>
      <c r="H69" s="32"/>
      <c r="I69" s="32"/>
      <c r="J69" s="32"/>
      <c r="K69" s="32"/>
      <c r="L69" s="32"/>
      <c r="M69" s="32"/>
      <c r="N69" s="32"/>
      <c r="O69" s="32"/>
      <c r="P69" s="32"/>
      <c r="Q69" s="32"/>
      <c r="R69" s="32"/>
      <c r="S69" s="32"/>
      <c r="T69" s="123"/>
      <c r="U69" s="123"/>
      <c r="V69" s="32"/>
    </row>
    <row r="70" spans="1:22">
      <c r="A70" s="12"/>
      <c r="B70" s="86" t="s">
        <v>48</v>
      </c>
      <c r="C70" s="32"/>
      <c r="D70" s="82" t="s">
        <v>232</v>
      </c>
      <c r="E70" s="83" t="s">
        <v>328</v>
      </c>
      <c r="F70" s="82" t="s">
        <v>260</v>
      </c>
      <c r="G70" s="32"/>
      <c r="H70" s="82" t="s">
        <v>232</v>
      </c>
      <c r="I70" s="83">
        <v>117</v>
      </c>
      <c r="J70" s="32"/>
      <c r="K70" s="32"/>
      <c r="L70" s="82" t="s">
        <v>232</v>
      </c>
      <c r="M70" s="83">
        <v>119</v>
      </c>
      <c r="N70" s="32"/>
      <c r="O70" s="32"/>
      <c r="P70" s="82" t="s">
        <v>232</v>
      </c>
      <c r="Q70" s="83" t="s">
        <v>794</v>
      </c>
      <c r="R70" s="82" t="s">
        <v>260</v>
      </c>
      <c r="S70" s="32"/>
      <c r="T70" s="82" t="s">
        <v>232</v>
      </c>
      <c r="U70" s="83" t="s">
        <v>328</v>
      </c>
      <c r="V70" s="82" t="s">
        <v>260</v>
      </c>
    </row>
    <row r="71" spans="1:22" ht="15.75" thickBot="1">
      <c r="A71" s="12"/>
      <c r="B71" s="86"/>
      <c r="C71" s="32"/>
      <c r="D71" s="88"/>
      <c r="E71" s="85"/>
      <c r="F71" s="88"/>
      <c r="G71" s="32"/>
      <c r="H71" s="88"/>
      <c r="I71" s="85"/>
      <c r="J71" s="40"/>
      <c r="K71" s="32"/>
      <c r="L71" s="88"/>
      <c r="M71" s="85"/>
      <c r="N71" s="40"/>
      <c r="O71" s="32"/>
      <c r="P71" s="88"/>
      <c r="Q71" s="85"/>
      <c r="R71" s="88"/>
      <c r="S71" s="32"/>
      <c r="T71" s="88"/>
      <c r="U71" s="85"/>
      <c r="V71" s="88"/>
    </row>
    <row r="72" spans="1:22">
      <c r="A72" s="12"/>
      <c r="B72" s="32"/>
      <c r="C72" s="32"/>
      <c r="D72" s="45"/>
      <c r="E72" s="45"/>
      <c r="F72" s="45"/>
      <c r="G72" s="32"/>
      <c r="H72" s="45"/>
      <c r="I72" s="45"/>
      <c r="J72" s="45"/>
      <c r="K72" s="32"/>
      <c r="L72" s="45"/>
      <c r="M72" s="45"/>
      <c r="N72" s="45"/>
      <c r="O72" s="32"/>
      <c r="P72" s="45"/>
      <c r="Q72" s="45"/>
      <c r="R72" s="45"/>
      <c r="S72" s="32"/>
      <c r="T72" s="140"/>
      <c r="U72" s="140"/>
      <c r="V72" s="45"/>
    </row>
    <row r="73" spans="1:22">
      <c r="A73" s="12"/>
      <c r="B73" s="32"/>
      <c r="C73" s="32"/>
      <c r="D73" s="32"/>
      <c r="E73" s="32"/>
      <c r="F73" s="32"/>
      <c r="G73" s="32"/>
      <c r="H73" s="32"/>
      <c r="I73" s="32"/>
      <c r="J73" s="32"/>
      <c r="K73" s="32"/>
      <c r="L73" s="32"/>
      <c r="M73" s="32"/>
      <c r="N73" s="32"/>
      <c r="O73" s="32"/>
      <c r="P73" s="32"/>
      <c r="Q73" s="32"/>
      <c r="R73" s="32"/>
      <c r="S73" s="32"/>
      <c r="T73" s="123"/>
      <c r="U73" s="123"/>
      <c r="V73" s="32"/>
    </row>
    <row r="74" spans="1:22">
      <c r="A74" s="12"/>
      <c r="B74" s="86" t="s">
        <v>69</v>
      </c>
      <c r="C74" s="32"/>
      <c r="D74" s="32"/>
      <c r="E74" s="32"/>
      <c r="F74" s="32"/>
      <c r="G74" s="32"/>
      <c r="H74" s="32"/>
      <c r="I74" s="32"/>
      <c r="J74" s="32"/>
      <c r="K74" s="32"/>
      <c r="L74" s="32"/>
      <c r="M74" s="32"/>
      <c r="N74" s="32"/>
      <c r="O74" s="32"/>
      <c r="P74" s="32"/>
      <c r="Q74" s="32"/>
      <c r="R74" s="32"/>
      <c r="S74" s="32"/>
      <c r="T74" s="123"/>
      <c r="U74" s="123"/>
      <c r="V74" s="32"/>
    </row>
    <row r="75" spans="1:22">
      <c r="A75" s="12"/>
      <c r="B75" s="86"/>
      <c r="C75" s="32"/>
      <c r="D75" s="32"/>
      <c r="E75" s="32"/>
      <c r="F75" s="32"/>
      <c r="G75" s="32"/>
      <c r="H75" s="32"/>
      <c r="I75" s="32"/>
      <c r="J75" s="32"/>
      <c r="K75" s="32"/>
      <c r="L75" s="32"/>
      <c r="M75" s="32"/>
      <c r="N75" s="32"/>
      <c r="O75" s="32"/>
      <c r="P75" s="32"/>
      <c r="Q75" s="32"/>
      <c r="R75" s="32"/>
      <c r="S75" s="32"/>
      <c r="T75" s="123"/>
      <c r="U75" s="123"/>
      <c r="V75" s="32"/>
    </row>
    <row r="76" spans="1:22">
      <c r="A76" s="12"/>
      <c r="B76" s="81" t="s">
        <v>70</v>
      </c>
      <c r="C76" s="32"/>
      <c r="D76" s="83" t="s">
        <v>275</v>
      </c>
      <c r="E76" s="83"/>
      <c r="F76" s="82" t="s">
        <v>260</v>
      </c>
      <c r="G76" s="32"/>
      <c r="H76" s="83" t="s">
        <v>275</v>
      </c>
      <c r="I76" s="83"/>
      <c r="J76" s="82" t="s">
        <v>260</v>
      </c>
      <c r="K76" s="32"/>
      <c r="L76" s="83">
        <v>3</v>
      </c>
      <c r="M76" s="83"/>
      <c r="N76" s="32"/>
      <c r="O76" s="32"/>
      <c r="P76" s="83">
        <v>1</v>
      </c>
      <c r="Q76" s="83"/>
      <c r="R76" s="32"/>
      <c r="S76" s="32"/>
      <c r="T76" s="83" t="s">
        <v>275</v>
      </c>
      <c r="U76" s="83"/>
      <c r="V76" s="82" t="s">
        <v>260</v>
      </c>
    </row>
    <row r="77" spans="1:22">
      <c r="A77" s="12"/>
      <c r="B77" s="81"/>
      <c r="C77" s="32"/>
      <c r="D77" s="83"/>
      <c r="E77" s="83"/>
      <c r="F77" s="82"/>
      <c r="G77" s="32"/>
      <c r="H77" s="83"/>
      <c r="I77" s="83"/>
      <c r="J77" s="82"/>
      <c r="K77" s="32"/>
      <c r="L77" s="83"/>
      <c r="M77" s="83"/>
      <c r="N77" s="32"/>
      <c r="O77" s="32"/>
      <c r="P77" s="83"/>
      <c r="Q77" s="83"/>
      <c r="R77" s="32"/>
      <c r="S77" s="32"/>
      <c r="T77" s="83"/>
      <c r="U77" s="83"/>
      <c r="V77" s="82"/>
    </row>
    <row r="78" spans="1:22">
      <c r="A78" s="12"/>
      <c r="B78" s="81" t="s">
        <v>796</v>
      </c>
      <c r="C78" s="32"/>
      <c r="D78" s="83" t="s">
        <v>309</v>
      </c>
      <c r="E78" s="83"/>
      <c r="F78" s="82" t="s">
        <v>260</v>
      </c>
      <c r="G78" s="32"/>
      <c r="H78" s="83" t="s">
        <v>234</v>
      </c>
      <c r="I78" s="83"/>
      <c r="J78" s="32"/>
      <c r="K78" s="32"/>
      <c r="L78" s="83" t="s">
        <v>234</v>
      </c>
      <c r="M78" s="83"/>
      <c r="N78" s="32"/>
      <c r="O78" s="32"/>
      <c r="P78" s="83" t="s">
        <v>234</v>
      </c>
      <c r="Q78" s="83"/>
      <c r="R78" s="32"/>
      <c r="S78" s="32"/>
      <c r="T78" s="83" t="s">
        <v>309</v>
      </c>
      <c r="U78" s="83"/>
      <c r="V78" s="82" t="s">
        <v>260</v>
      </c>
    </row>
    <row r="79" spans="1:22">
      <c r="A79" s="12"/>
      <c r="B79" s="81"/>
      <c r="C79" s="32"/>
      <c r="D79" s="83"/>
      <c r="E79" s="83"/>
      <c r="F79" s="82"/>
      <c r="G79" s="32"/>
      <c r="H79" s="83"/>
      <c r="I79" s="83"/>
      <c r="J79" s="32"/>
      <c r="K79" s="32"/>
      <c r="L79" s="83"/>
      <c r="M79" s="83"/>
      <c r="N79" s="32"/>
      <c r="O79" s="32"/>
      <c r="P79" s="83"/>
      <c r="Q79" s="83"/>
      <c r="R79" s="32"/>
      <c r="S79" s="32"/>
      <c r="T79" s="83"/>
      <c r="U79" s="83"/>
      <c r="V79" s="82"/>
    </row>
    <row r="80" spans="1:22">
      <c r="A80" s="12"/>
      <c r="B80" s="81" t="s">
        <v>72</v>
      </c>
      <c r="C80" s="32"/>
      <c r="D80" s="83">
        <v>3</v>
      </c>
      <c r="E80" s="83"/>
      <c r="F80" s="32"/>
      <c r="G80" s="32"/>
      <c r="H80" s="83" t="s">
        <v>234</v>
      </c>
      <c r="I80" s="83"/>
      <c r="J80" s="32"/>
      <c r="K80" s="32"/>
      <c r="L80" s="83" t="s">
        <v>234</v>
      </c>
      <c r="M80" s="83"/>
      <c r="N80" s="32"/>
      <c r="O80" s="32"/>
      <c r="P80" s="83" t="s">
        <v>234</v>
      </c>
      <c r="Q80" s="83"/>
      <c r="R80" s="32"/>
      <c r="S80" s="32"/>
      <c r="T80" s="83">
        <v>3</v>
      </c>
      <c r="U80" s="83"/>
      <c r="V80" s="32"/>
    </row>
    <row r="81" spans="1:22" ht="15.75" thickBot="1">
      <c r="A81" s="12"/>
      <c r="B81" s="81"/>
      <c r="C81" s="32"/>
      <c r="D81" s="85"/>
      <c r="E81" s="85"/>
      <c r="F81" s="40"/>
      <c r="G81" s="32"/>
      <c r="H81" s="85"/>
      <c r="I81" s="85"/>
      <c r="J81" s="40"/>
      <c r="K81" s="32"/>
      <c r="L81" s="85"/>
      <c r="M81" s="85"/>
      <c r="N81" s="40"/>
      <c r="O81" s="32"/>
      <c r="P81" s="85"/>
      <c r="Q81" s="85"/>
      <c r="R81" s="40"/>
      <c r="S81" s="32"/>
      <c r="T81" s="85"/>
      <c r="U81" s="85"/>
      <c r="V81" s="40"/>
    </row>
    <row r="82" spans="1:22">
      <c r="A82" s="12"/>
      <c r="B82" s="148" t="s">
        <v>73</v>
      </c>
      <c r="C82" s="32"/>
      <c r="D82" s="89" t="s">
        <v>310</v>
      </c>
      <c r="E82" s="89"/>
      <c r="F82" s="87" t="s">
        <v>260</v>
      </c>
      <c r="G82" s="32"/>
      <c r="H82" s="89" t="s">
        <v>275</v>
      </c>
      <c r="I82" s="89"/>
      <c r="J82" s="87" t="s">
        <v>260</v>
      </c>
      <c r="K82" s="32"/>
      <c r="L82" s="89">
        <v>3</v>
      </c>
      <c r="M82" s="89"/>
      <c r="N82" s="45"/>
      <c r="O82" s="32"/>
      <c r="P82" s="89">
        <v>1</v>
      </c>
      <c r="Q82" s="89"/>
      <c r="R82" s="45"/>
      <c r="S82" s="32"/>
      <c r="T82" s="89" t="s">
        <v>310</v>
      </c>
      <c r="U82" s="89"/>
      <c r="V82" s="87" t="s">
        <v>260</v>
      </c>
    </row>
    <row r="83" spans="1:22">
      <c r="A83" s="12"/>
      <c r="B83" s="148"/>
      <c r="C83" s="32"/>
      <c r="D83" s="83"/>
      <c r="E83" s="83"/>
      <c r="F83" s="82"/>
      <c r="G83" s="32"/>
      <c r="H83" s="98"/>
      <c r="I83" s="98"/>
      <c r="J83" s="97"/>
      <c r="K83" s="32"/>
      <c r="L83" s="98"/>
      <c r="M83" s="98"/>
      <c r="N83" s="65"/>
      <c r="O83" s="32"/>
      <c r="P83" s="98"/>
      <c r="Q83" s="98"/>
      <c r="R83" s="65"/>
      <c r="S83" s="32"/>
      <c r="T83" s="98"/>
      <c r="U83" s="98"/>
      <c r="V83" s="97"/>
    </row>
    <row r="84" spans="1:22">
      <c r="A84" s="12"/>
      <c r="B84" s="81" t="s">
        <v>797</v>
      </c>
      <c r="C84" s="32"/>
      <c r="D84" s="83" t="s">
        <v>309</v>
      </c>
      <c r="E84" s="83"/>
      <c r="F84" s="82" t="s">
        <v>260</v>
      </c>
      <c r="G84" s="32"/>
      <c r="H84" s="83" t="s">
        <v>309</v>
      </c>
      <c r="I84" s="83"/>
      <c r="J84" s="82" t="s">
        <v>260</v>
      </c>
      <c r="K84" s="32"/>
      <c r="L84" s="83">
        <v>1</v>
      </c>
      <c r="M84" s="83"/>
      <c r="N84" s="32"/>
      <c r="O84" s="32"/>
      <c r="P84" s="83" t="s">
        <v>234</v>
      </c>
      <c r="Q84" s="83"/>
      <c r="R84" s="32"/>
      <c r="S84" s="32"/>
      <c r="T84" s="83" t="s">
        <v>309</v>
      </c>
      <c r="U84" s="83"/>
      <c r="V84" s="82" t="s">
        <v>260</v>
      </c>
    </row>
    <row r="85" spans="1:22" ht="15.75" thickBot="1">
      <c r="A85" s="12"/>
      <c r="B85" s="81"/>
      <c r="C85" s="32"/>
      <c r="D85" s="85"/>
      <c r="E85" s="85"/>
      <c r="F85" s="88"/>
      <c r="G85" s="32"/>
      <c r="H85" s="85"/>
      <c r="I85" s="85"/>
      <c r="J85" s="88"/>
      <c r="K85" s="32"/>
      <c r="L85" s="85"/>
      <c r="M85" s="85"/>
      <c r="N85" s="40"/>
      <c r="O85" s="32"/>
      <c r="P85" s="85"/>
      <c r="Q85" s="85"/>
      <c r="R85" s="40"/>
      <c r="S85" s="32"/>
      <c r="T85" s="85"/>
      <c r="U85" s="85"/>
      <c r="V85" s="88"/>
    </row>
    <row r="86" spans="1:22">
      <c r="A86" s="12"/>
      <c r="B86" s="148" t="s">
        <v>75</v>
      </c>
      <c r="C86" s="32"/>
      <c r="D86" s="89" t="s">
        <v>309</v>
      </c>
      <c r="E86" s="89"/>
      <c r="F86" s="87" t="s">
        <v>260</v>
      </c>
      <c r="G86" s="32"/>
      <c r="H86" s="89" t="s">
        <v>328</v>
      </c>
      <c r="I86" s="89"/>
      <c r="J86" s="87" t="s">
        <v>260</v>
      </c>
      <c r="K86" s="32"/>
      <c r="L86" s="89">
        <v>2</v>
      </c>
      <c r="M86" s="89"/>
      <c r="N86" s="45"/>
      <c r="O86" s="32"/>
      <c r="P86" s="89">
        <v>1</v>
      </c>
      <c r="Q86" s="89"/>
      <c r="R86" s="45"/>
      <c r="S86" s="32"/>
      <c r="T86" s="89" t="s">
        <v>309</v>
      </c>
      <c r="U86" s="89"/>
      <c r="V86" s="87" t="s">
        <v>260</v>
      </c>
    </row>
    <row r="87" spans="1:22" ht="15.75" thickBot="1">
      <c r="A87" s="12"/>
      <c r="B87" s="148"/>
      <c r="C87" s="32"/>
      <c r="D87" s="85"/>
      <c r="E87" s="85"/>
      <c r="F87" s="88"/>
      <c r="G87" s="32"/>
      <c r="H87" s="85"/>
      <c r="I87" s="85"/>
      <c r="J87" s="88"/>
      <c r="K87" s="32"/>
      <c r="L87" s="85"/>
      <c r="M87" s="85"/>
      <c r="N87" s="40"/>
      <c r="O87" s="32"/>
      <c r="P87" s="85"/>
      <c r="Q87" s="85"/>
      <c r="R87" s="40"/>
      <c r="S87" s="32"/>
      <c r="T87" s="85"/>
      <c r="U87" s="85"/>
      <c r="V87" s="88"/>
    </row>
    <row r="88" spans="1:22">
      <c r="A88" s="12"/>
      <c r="B88" s="86" t="s">
        <v>76</v>
      </c>
      <c r="C88" s="32"/>
      <c r="D88" s="87" t="s">
        <v>232</v>
      </c>
      <c r="E88" s="89" t="s">
        <v>275</v>
      </c>
      <c r="F88" s="87" t="s">
        <v>260</v>
      </c>
      <c r="G88" s="32"/>
      <c r="H88" s="87" t="s">
        <v>232</v>
      </c>
      <c r="I88" s="89">
        <v>114</v>
      </c>
      <c r="J88" s="45"/>
      <c r="K88" s="32"/>
      <c r="L88" s="87" t="s">
        <v>232</v>
      </c>
      <c r="M88" s="89">
        <v>121</v>
      </c>
      <c r="N88" s="45"/>
      <c r="O88" s="32"/>
      <c r="P88" s="87" t="s">
        <v>232</v>
      </c>
      <c r="Q88" s="89" t="s">
        <v>798</v>
      </c>
      <c r="R88" s="87" t="s">
        <v>260</v>
      </c>
      <c r="S88" s="32"/>
      <c r="T88" s="87" t="s">
        <v>232</v>
      </c>
      <c r="U88" s="89" t="s">
        <v>275</v>
      </c>
      <c r="V88" s="87" t="s">
        <v>260</v>
      </c>
    </row>
    <row r="89" spans="1:22" ht="15.75" thickBot="1">
      <c r="A89" s="12"/>
      <c r="B89" s="86"/>
      <c r="C89" s="32"/>
      <c r="D89" s="93"/>
      <c r="E89" s="94"/>
      <c r="F89" s="93"/>
      <c r="G89" s="32"/>
      <c r="H89" s="93"/>
      <c r="I89" s="94"/>
      <c r="J89" s="46"/>
      <c r="K89" s="32"/>
      <c r="L89" s="93"/>
      <c r="M89" s="94"/>
      <c r="N89" s="46"/>
      <c r="O89" s="32"/>
      <c r="P89" s="93"/>
      <c r="Q89" s="94"/>
      <c r="R89" s="93"/>
      <c r="S89" s="32"/>
      <c r="T89" s="93"/>
      <c r="U89" s="94"/>
      <c r="V89" s="93"/>
    </row>
    <row r="90" spans="1:22" ht="15.75" thickTop="1">
      <c r="A90" s="12"/>
      <c r="B90" s="18"/>
      <c r="C90" s="18"/>
      <c r="D90" s="47"/>
      <c r="E90" s="47"/>
      <c r="F90" s="47"/>
      <c r="G90" s="18"/>
      <c r="H90" s="47"/>
      <c r="I90" s="47"/>
      <c r="J90" s="47"/>
      <c r="K90" s="18"/>
      <c r="L90" s="47"/>
      <c r="M90" s="47"/>
      <c r="N90" s="47"/>
      <c r="O90" s="18"/>
      <c r="P90" s="47"/>
      <c r="Q90" s="47"/>
      <c r="R90" s="47"/>
      <c r="S90" s="18"/>
      <c r="T90" s="47"/>
      <c r="U90" s="47"/>
      <c r="V90" s="47"/>
    </row>
    <row r="91" spans="1:22">
      <c r="A91" s="12"/>
      <c r="B91" s="18"/>
      <c r="C91" s="18"/>
      <c r="D91" s="32"/>
      <c r="E91" s="32"/>
      <c r="F91" s="32"/>
      <c r="G91" s="18"/>
      <c r="H91" s="32"/>
      <c r="I91" s="32"/>
      <c r="J91" s="32"/>
      <c r="K91" s="18"/>
      <c r="L91" s="32"/>
      <c r="M91" s="32"/>
      <c r="N91" s="32"/>
      <c r="O91" s="18"/>
      <c r="P91" s="32"/>
      <c r="Q91" s="32"/>
      <c r="R91" s="32"/>
      <c r="S91" s="18"/>
      <c r="T91" s="32"/>
      <c r="U91" s="32"/>
      <c r="V91" s="32"/>
    </row>
    <row r="92" spans="1:22">
      <c r="A92" s="12"/>
      <c r="B92" s="18"/>
      <c r="C92" s="18"/>
      <c r="D92" s="32"/>
      <c r="E92" s="32"/>
      <c r="F92" s="32"/>
      <c r="G92" s="18"/>
      <c r="H92" s="32"/>
      <c r="I92" s="32"/>
      <c r="J92" s="32"/>
      <c r="K92" s="18"/>
      <c r="L92" s="32"/>
      <c r="M92" s="32"/>
      <c r="N92" s="32"/>
      <c r="O92" s="18"/>
      <c r="P92" s="32"/>
      <c r="Q92" s="32"/>
      <c r="R92" s="32"/>
      <c r="S92" s="18"/>
      <c r="T92" s="32"/>
      <c r="U92" s="32"/>
      <c r="V92" s="32"/>
    </row>
    <row r="93" spans="1:22">
      <c r="A93" s="12"/>
      <c r="B93" s="28"/>
      <c r="C93" s="28"/>
      <c r="D93" s="28"/>
      <c r="E93" s="28"/>
      <c r="F93" s="28"/>
      <c r="G93" s="28"/>
      <c r="H93" s="28"/>
      <c r="I93" s="28"/>
      <c r="J93" s="28"/>
      <c r="K93" s="28"/>
      <c r="L93" s="28"/>
      <c r="M93" s="28"/>
      <c r="N93" s="28"/>
      <c r="O93" s="28"/>
      <c r="P93" s="28"/>
      <c r="Q93" s="28"/>
      <c r="R93" s="28"/>
      <c r="S93" s="28"/>
      <c r="T93" s="28"/>
      <c r="U93" s="28"/>
      <c r="V93" s="28"/>
    </row>
    <row r="94" spans="1:22">
      <c r="A94" s="12"/>
      <c r="B94" s="16"/>
      <c r="C94" s="16"/>
      <c r="D94" s="16"/>
      <c r="E94" s="16"/>
      <c r="F94" s="16"/>
      <c r="G94" s="16"/>
      <c r="H94" s="16"/>
      <c r="I94" s="16"/>
      <c r="J94" s="16"/>
      <c r="K94" s="16"/>
      <c r="L94" s="16"/>
      <c r="M94" s="16"/>
      <c r="N94" s="16"/>
      <c r="O94" s="16"/>
      <c r="P94" s="16"/>
      <c r="Q94" s="16"/>
      <c r="R94" s="16"/>
      <c r="S94" s="16"/>
      <c r="T94" s="16"/>
      <c r="U94" s="16"/>
      <c r="V94" s="16"/>
    </row>
    <row r="95" spans="1:22">
      <c r="A95" s="12"/>
      <c r="B95" s="36" t="s">
        <v>771</v>
      </c>
      <c r="C95" s="36"/>
      <c r="D95" s="36"/>
      <c r="E95" s="36"/>
      <c r="F95" s="36"/>
      <c r="G95" s="36"/>
      <c r="H95" s="36"/>
      <c r="I95" s="36"/>
      <c r="J95" s="36"/>
      <c r="K95" s="36"/>
      <c r="L95" s="36"/>
      <c r="M95" s="36"/>
      <c r="N95" s="36"/>
      <c r="O95" s="36"/>
      <c r="P95" s="36"/>
      <c r="Q95" s="36"/>
      <c r="R95" s="36"/>
      <c r="S95" s="36"/>
      <c r="T95" s="36"/>
      <c r="U95" s="36"/>
      <c r="V95" s="36"/>
    </row>
    <row r="96" spans="1:22">
      <c r="A96" s="12"/>
      <c r="B96" s="36" t="s">
        <v>799</v>
      </c>
      <c r="C96" s="36"/>
      <c r="D96" s="36"/>
      <c r="E96" s="36"/>
      <c r="F96" s="36"/>
      <c r="G96" s="36"/>
      <c r="H96" s="36"/>
      <c r="I96" s="36"/>
      <c r="J96" s="36"/>
      <c r="K96" s="36"/>
      <c r="L96" s="36"/>
      <c r="M96" s="36"/>
      <c r="N96" s="36"/>
      <c r="O96" s="36"/>
      <c r="P96" s="36"/>
      <c r="Q96" s="36"/>
      <c r="R96" s="36"/>
      <c r="S96" s="36"/>
      <c r="T96" s="36"/>
      <c r="U96" s="36"/>
      <c r="V96" s="36"/>
    </row>
    <row r="97" spans="1:22">
      <c r="A97" s="12"/>
      <c r="B97" s="36" t="s">
        <v>773</v>
      </c>
      <c r="C97" s="36"/>
      <c r="D97" s="36"/>
      <c r="E97" s="36"/>
      <c r="F97" s="36"/>
      <c r="G97" s="36"/>
      <c r="H97" s="36"/>
      <c r="I97" s="36"/>
      <c r="J97" s="36"/>
      <c r="K97" s="36"/>
      <c r="L97" s="36"/>
      <c r="M97" s="36"/>
      <c r="N97" s="36"/>
      <c r="O97" s="36"/>
      <c r="P97" s="36"/>
      <c r="Q97" s="36"/>
      <c r="R97" s="36"/>
      <c r="S97" s="36"/>
      <c r="T97" s="36"/>
      <c r="U97" s="36"/>
      <c r="V97" s="36"/>
    </row>
    <row r="98" spans="1:22">
      <c r="A98" s="12"/>
      <c r="B98" s="18"/>
      <c r="C98" s="18"/>
      <c r="D98" s="32"/>
      <c r="E98" s="32"/>
      <c r="F98" s="32"/>
      <c r="G98" s="18"/>
      <c r="H98" s="32"/>
      <c r="I98" s="32"/>
      <c r="J98" s="32"/>
      <c r="K98" s="18"/>
      <c r="L98" s="32"/>
      <c r="M98" s="32"/>
      <c r="N98" s="32"/>
      <c r="O98" s="18"/>
      <c r="P98" s="32"/>
      <c r="Q98" s="32"/>
      <c r="R98" s="32"/>
      <c r="S98" s="18"/>
      <c r="T98" s="32"/>
      <c r="U98" s="32"/>
      <c r="V98" s="32"/>
    </row>
    <row r="99" spans="1:22" ht="15.75" thickBot="1">
      <c r="A99" s="12"/>
      <c r="B99" s="126" t="s">
        <v>800</v>
      </c>
      <c r="C99" s="18"/>
      <c r="D99" s="78" t="s">
        <v>18</v>
      </c>
      <c r="E99" s="78"/>
      <c r="F99" s="78"/>
      <c r="G99" s="18"/>
      <c r="H99" s="78" t="s">
        <v>775</v>
      </c>
      <c r="I99" s="78"/>
      <c r="J99" s="78"/>
      <c r="K99" s="18"/>
      <c r="L99" s="78" t="s">
        <v>776</v>
      </c>
      <c r="M99" s="78"/>
      <c r="N99" s="78"/>
      <c r="O99" s="18"/>
      <c r="P99" s="78" t="s">
        <v>777</v>
      </c>
      <c r="Q99" s="78"/>
      <c r="R99" s="78"/>
      <c r="S99" s="18"/>
      <c r="T99" s="78" t="s">
        <v>778</v>
      </c>
      <c r="U99" s="78"/>
      <c r="V99" s="78"/>
    </row>
    <row r="100" spans="1:22">
      <c r="A100" s="12"/>
      <c r="B100" s="69"/>
      <c r="C100" s="18"/>
      <c r="D100" s="80" t="s">
        <v>255</v>
      </c>
      <c r="E100" s="80"/>
      <c r="F100" s="80"/>
      <c r="G100" s="80"/>
      <c r="H100" s="80"/>
      <c r="I100" s="80"/>
      <c r="J100" s="80"/>
      <c r="K100" s="80"/>
      <c r="L100" s="80"/>
      <c r="M100" s="80"/>
      <c r="N100" s="80"/>
      <c r="O100" s="80"/>
      <c r="P100" s="80"/>
      <c r="Q100" s="80"/>
      <c r="R100" s="80"/>
      <c r="S100" s="80"/>
      <c r="T100" s="80"/>
      <c r="U100" s="80"/>
      <c r="V100" s="80"/>
    </row>
    <row r="101" spans="1:22">
      <c r="A101" s="12"/>
      <c r="B101" s="147" t="s">
        <v>801</v>
      </c>
      <c r="C101" s="18"/>
      <c r="D101" s="32"/>
      <c r="E101" s="32"/>
      <c r="F101" s="32"/>
      <c r="G101" s="18"/>
      <c r="H101" s="32"/>
      <c r="I101" s="32"/>
      <c r="J101" s="32"/>
      <c r="K101" s="18"/>
      <c r="L101" s="32"/>
      <c r="M101" s="32"/>
      <c r="N101" s="32"/>
      <c r="O101" s="18"/>
      <c r="P101" s="32"/>
      <c r="Q101" s="32"/>
      <c r="R101" s="32"/>
      <c r="S101" s="18"/>
      <c r="T101" s="32"/>
      <c r="U101" s="32"/>
      <c r="V101" s="32"/>
    </row>
    <row r="102" spans="1:22">
      <c r="A102" s="12"/>
      <c r="B102" s="18"/>
      <c r="C102" s="18"/>
      <c r="D102" s="32"/>
      <c r="E102" s="32"/>
      <c r="F102" s="32"/>
      <c r="G102" s="18"/>
      <c r="H102" s="32"/>
      <c r="I102" s="32"/>
      <c r="J102" s="32"/>
      <c r="K102" s="18"/>
      <c r="L102" s="32"/>
      <c r="M102" s="32"/>
      <c r="N102" s="32"/>
      <c r="O102" s="18"/>
      <c r="P102" s="32"/>
      <c r="Q102" s="32"/>
      <c r="R102" s="32"/>
      <c r="S102" s="18"/>
      <c r="T102" s="32"/>
      <c r="U102" s="32"/>
      <c r="V102" s="32"/>
    </row>
    <row r="103" spans="1:22">
      <c r="A103" s="12"/>
      <c r="B103" s="86" t="s">
        <v>779</v>
      </c>
      <c r="C103" s="32"/>
      <c r="D103" s="82" t="s">
        <v>232</v>
      </c>
      <c r="E103" s="84">
        <v>1797</v>
      </c>
      <c r="F103" s="32"/>
      <c r="G103" s="32"/>
      <c r="H103" s="82" t="s">
        <v>232</v>
      </c>
      <c r="I103" s="83">
        <v>315</v>
      </c>
      <c r="J103" s="32"/>
      <c r="K103" s="32"/>
      <c r="L103" s="82" t="s">
        <v>232</v>
      </c>
      <c r="M103" s="83">
        <v>362</v>
      </c>
      <c r="N103" s="32"/>
      <c r="O103" s="32"/>
      <c r="P103" s="82" t="s">
        <v>232</v>
      </c>
      <c r="Q103" s="83" t="s">
        <v>802</v>
      </c>
      <c r="R103" s="82" t="s">
        <v>260</v>
      </c>
      <c r="S103" s="32"/>
      <c r="T103" s="82" t="s">
        <v>232</v>
      </c>
      <c r="U103" s="84">
        <v>1829</v>
      </c>
      <c r="V103" s="32"/>
    </row>
    <row r="104" spans="1:22" ht="15.75" thickBot="1">
      <c r="A104" s="12"/>
      <c r="B104" s="86"/>
      <c r="C104" s="32"/>
      <c r="D104" s="88"/>
      <c r="E104" s="91"/>
      <c r="F104" s="40"/>
      <c r="G104" s="32"/>
      <c r="H104" s="88"/>
      <c r="I104" s="85"/>
      <c r="J104" s="40"/>
      <c r="K104" s="32"/>
      <c r="L104" s="88"/>
      <c r="M104" s="85"/>
      <c r="N104" s="40"/>
      <c r="O104" s="32"/>
      <c r="P104" s="88"/>
      <c r="Q104" s="85"/>
      <c r="R104" s="88"/>
      <c r="S104" s="32"/>
      <c r="T104" s="88"/>
      <c r="U104" s="91"/>
      <c r="V104" s="40"/>
    </row>
    <row r="105" spans="1:22">
      <c r="A105" s="12"/>
      <c r="B105" s="18"/>
      <c r="C105" s="18"/>
      <c r="D105" s="45"/>
      <c r="E105" s="45"/>
      <c r="F105" s="45"/>
      <c r="G105" s="18"/>
      <c r="H105" s="45"/>
      <c r="I105" s="45"/>
      <c r="J105" s="45"/>
      <c r="K105" s="18"/>
      <c r="L105" s="45"/>
      <c r="M105" s="45"/>
      <c r="N105" s="45"/>
      <c r="O105" s="18"/>
      <c r="P105" s="45"/>
      <c r="Q105" s="45"/>
      <c r="R105" s="45"/>
      <c r="S105" s="18"/>
      <c r="T105" s="45"/>
      <c r="U105" s="45"/>
      <c r="V105" s="45"/>
    </row>
    <row r="106" spans="1:22">
      <c r="A106" s="12"/>
      <c r="B106" s="86" t="s">
        <v>29</v>
      </c>
      <c r="C106" s="32"/>
      <c r="D106" s="83"/>
      <c r="E106" s="83"/>
      <c r="F106" s="32"/>
      <c r="G106" s="32"/>
      <c r="H106" s="83"/>
      <c r="I106" s="83"/>
      <c r="J106" s="32"/>
      <c r="K106" s="32"/>
      <c r="L106" s="83"/>
      <c r="M106" s="83"/>
      <c r="N106" s="32"/>
      <c r="O106" s="32"/>
      <c r="P106" s="83"/>
      <c r="Q106" s="83"/>
      <c r="R106" s="32"/>
      <c r="S106" s="32"/>
      <c r="T106" s="32"/>
      <c r="U106" s="32"/>
      <c r="V106" s="32"/>
    </row>
    <row r="107" spans="1:22">
      <c r="A107" s="12"/>
      <c r="B107" s="86"/>
      <c r="C107" s="32"/>
      <c r="D107" s="83"/>
      <c r="E107" s="83"/>
      <c r="F107" s="32"/>
      <c r="G107" s="32"/>
      <c r="H107" s="83"/>
      <c r="I107" s="83"/>
      <c r="J107" s="32"/>
      <c r="K107" s="32"/>
      <c r="L107" s="83"/>
      <c r="M107" s="83"/>
      <c r="N107" s="32"/>
      <c r="O107" s="32"/>
      <c r="P107" s="83"/>
      <c r="Q107" s="83"/>
      <c r="R107" s="32"/>
      <c r="S107" s="32"/>
      <c r="T107" s="32"/>
      <c r="U107" s="32"/>
      <c r="V107" s="32"/>
    </row>
    <row r="108" spans="1:22">
      <c r="A108" s="12"/>
      <c r="B108" s="81" t="s">
        <v>30</v>
      </c>
      <c r="C108" s="32"/>
      <c r="D108" s="83" t="s">
        <v>234</v>
      </c>
      <c r="E108" s="83"/>
      <c r="F108" s="32"/>
      <c r="G108" s="32"/>
      <c r="H108" s="83">
        <v>272</v>
      </c>
      <c r="I108" s="83"/>
      <c r="J108" s="32"/>
      <c r="K108" s="32"/>
      <c r="L108" s="83">
        <v>47</v>
      </c>
      <c r="M108" s="83"/>
      <c r="N108" s="32"/>
      <c r="O108" s="32"/>
      <c r="P108" s="83" t="s">
        <v>234</v>
      </c>
      <c r="Q108" s="83"/>
      <c r="R108" s="32"/>
      <c r="S108" s="32"/>
      <c r="T108" s="83">
        <v>319</v>
      </c>
      <c r="U108" s="83"/>
      <c r="V108" s="32"/>
    </row>
    <row r="109" spans="1:22">
      <c r="A109" s="12"/>
      <c r="B109" s="81"/>
      <c r="C109" s="32"/>
      <c r="D109" s="83"/>
      <c r="E109" s="83"/>
      <c r="F109" s="32"/>
      <c r="G109" s="32"/>
      <c r="H109" s="83"/>
      <c r="I109" s="83"/>
      <c r="J109" s="32"/>
      <c r="K109" s="32"/>
      <c r="L109" s="83"/>
      <c r="M109" s="83"/>
      <c r="N109" s="32"/>
      <c r="O109" s="32"/>
      <c r="P109" s="83"/>
      <c r="Q109" s="83"/>
      <c r="R109" s="32"/>
      <c r="S109" s="32"/>
      <c r="T109" s="83"/>
      <c r="U109" s="83"/>
      <c r="V109" s="32"/>
    </row>
    <row r="110" spans="1:22">
      <c r="A110" s="12"/>
      <c r="B110" s="81" t="s">
        <v>781</v>
      </c>
      <c r="C110" s="32"/>
      <c r="D110" s="83">
        <v>645</v>
      </c>
      <c r="E110" s="83"/>
      <c r="F110" s="32"/>
      <c r="G110" s="32"/>
      <c r="H110" s="83" t="s">
        <v>234</v>
      </c>
      <c r="I110" s="83"/>
      <c r="J110" s="32"/>
      <c r="K110" s="32"/>
      <c r="L110" s="83">
        <v>64</v>
      </c>
      <c r="M110" s="83"/>
      <c r="N110" s="32"/>
      <c r="O110" s="32"/>
      <c r="P110" s="83" t="s">
        <v>802</v>
      </c>
      <c r="Q110" s="83"/>
      <c r="R110" s="82" t="s">
        <v>260</v>
      </c>
      <c r="S110" s="32"/>
      <c r="T110" s="83">
        <v>64</v>
      </c>
      <c r="U110" s="83"/>
      <c r="V110" s="32"/>
    </row>
    <row r="111" spans="1:22">
      <c r="A111" s="12"/>
      <c r="B111" s="81"/>
      <c r="C111" s="32"/>
      <c r="D111" s="83"/>
      <c r="E111" s="83"/>
      <c r="F111" s="32"/>
      <c r="G111" s="32"/>
      <c r="H111" s="83"/>
      <c r="I111" s="83"/>
      <c r="J111" s="32"/>
      <c r="K111" s="32"/>
      <c r="L111" s="83"/>
      <c r="M111" s="83"/>
      <c r="N111" s="32"/>
      <c r="O111" s="32"/>
      <c r="P111" s="83"/>
      <c r="Q111" s="83"/>
      <c r="R111" s="82"/>
      <c r="S111" s="32"/>
      <c r="T111" s="83"/>
      <c r="U111" s="83"/>
      <c r="V111" s="32"/>
    </row>
    <row r="112" spans="1:22">
      <c r="A112" s="12"/>
      <c r="B112" s="81" t="s">
        <v>782</v>
      </c>
      <c r="C112" s="32"/>
      <c r="D112" s="84">
        <v>1025</v>
      </c>
      <c r="E112" s="84"/>
      <c r="F112" s="32"/>
      <c r="G112" s="32"/>
      <c r="H112" s="83">
        <v>4</v>
      </c>
      <c r="I112" s="83"/>
      <c r="J112" s="32"/>
      <c r="K112" s="32"/>
      <c r="L112" s="83" t="s">
        <v>234</v>
      </c>
      <c r="M112" s="83"/>
      <c r="N112" s="32"/>
      <c r="O112" s="32"/>
      <c r="P112" s="83" t="s">
        <v>234</v>
      </c>
      <c r="Q112" s="83"/>
      <c r="R112" s="32"/>
      <c r="S112" s="32"/>
      <c r="T112" s="84">
        <v>1029</v>
      </c>
      <c r="U112" s="84"/>
      <c r="V112" s="32"/>
    </row>
    <row r="113" spans="1:22">
      <c r="A113" s="12"/>
      <c r="B113" s="81"/>
      <c r="C113" s="32"/>
      <c r="D113" s="84"/>
      <c r="E113" s="84"/>
      <c r="F113" s="32"/>
      <c r="G113" s="32"/>
      <c r="H113" s="83"/>
      <c r="I113" s="83"/>
      <c r="J113" s="32"/>
      <c r="K113" s="32"/>
      <c r="L113" s="83"/>
      <c r="M113" s="83"/>
      <c r="N113" s="32"/>
      <c r="O113" s="32"/>
      <c r="P113" s="83"/>
      <c r="Q113" s="83"/>
      <c r="R113" s="32"/>
      <c r="S113" s="32"/>
      <c r="T113" s="84"/>
      <c r="U113" s="84"/>
      <c r="V113" s="32"/>
    </row>
    <row r="114" spans="1:22">
      <c r="A114" s="12"/>
      <c r="B114" s="81" t="s">
        <v>32</v>
      </c>
      <c r="C114" s="32"/>
      <c r="D114" s="83">
        <v>228</v>
      </c>
      <c r="E114" s="83"/>
      <c r="F114" s="32"/>
      <c r="G114" s="32"/>
      <c r="H114" s="83">
        <v>62</v>
      </c>
      <c r="I114" s="83"/>
      <c r="J114" s="32"/>
      <c r="K114" s="32"/>
      <c r="L114" s="83">
        <v>150</v>
      </c>
      <c r="M114" s="83"/>
      <c r="N114" s="32"/>
      <c r="O114" s="32"/>
      <c r="P114" s="83">
        <v>12</v>
      </c>
      <c r="Q114" s="83"/>
      <c r="R114" s="32"/>
      <c r="S114" s="32"/>
      <c r="T114" s="83">
        <v>452</v>
      </c>
      <c r="U114" s="83"/>
      <c r="V114" s="32"/>
    </row>
    <row r="115" spans="1:22">
      <c r="A115" s="12"/>
      <c r="B115" s="81"/>
      <c r="C115" s="32"/>
      <c r="D115" s="83"/>
      <c r="E115" s="83"/>
      <c r="F115" s="32"/>
      <c r="G115" s="32"/>
      <c r="H115" s="83"/>
      <c r="I115" s="83"/>
      <c r="J115" s="32"/>
      <c r="K115" s="32"/>
      <c r="L115" s="83"/>
      <c r="M115" s="83"/>
      <c r="N115" s="32"/>
      <c r="O115" s="32"/>
      <c r="P115" s="83"/>
      <c r="Q115" s="83"/>
      <c r="R115" s="32"/>
      <c r="S115" s="32"/>
      <c r="T115" s="83"/>
      <c r="U115" s="83"/>
      <c r="V115" s="32"/>
    </row>
    <row r="116" spans="1:22">
      <c r="A116" s="12"/>
      <c r="B116" s="81" t="s">
        <v>33</v>
      </c>
      <c r="C116" s="32"/>
      <c r="D116" s="83">
        <v>2</v>
      </c>
      <c r="E116" s="83"/>
      <c r="F116" s="32"/>
      <c r="G116" s="32"/>
      <c r="H116" s="83">
        <v>29</v>
      </c>
      <c r="I116" s="83"/>
      <c r="J116" s="32"/>
      <c r="K116" s="32"/>
      <c r="L116" s="83">
        <v>43</v>
      </c>
      <c r="M116" s="83"/>
      <c r="N116" s="32"/>
      <c r="O116" s="32"/>
      <c r="P116" s="83" t="s">
        <v>234</v>
      </c>
      <c r="Q116" s="83"/>
      <c r="R116" s="32"/>
      <c r="S116" s="32"/>
      <c r="T116" s="83">
        <v>74</v>
      </c>
      <c r="U116" s="83"/>
      <c r="V116" s="32"/>
    </row>
    <row r="117" spans="1:22">
      <c r="A117" s="12"/>
      <c r="B117" s="81"/>
      <c r="C117" s="32"/>
      <c r="D117" s="83"/>
      <c r="E117" s="83"/>
      <c r="F117" s="32"/>
      <c r="G117" s="32"/>
      <c r="H117" s="83"/>
      <c r="I117" s="83"/>
      <c r="J117" s="32"/>
      <c r="K117" s="32"/>
      <c r="L117" s="83"/>
      <c r="M117" s="83"/>
      <c r="N117" s="32"/>
      <c r="O117" s="32"/>
      <c r="P117" s="83"/>
      <c r="Q117" s="83"/>
      <c r="R117" s="32"/>
      <c r="S117" s="32"/>
      <c r="T117" s="83"/>
      <c r="U117" s="83"/>
      <c r="V117" s="32"/>
    </row>
    <row r="118" spans="1:22">
      <c r="A118" s="12"/>
      <c r="B118" s="81" t="s">
        <v>35</v>
      </c>
      <c r="C118" s="32"/>
      <c r="D118" s="83">
        <v>21</v>
      </c>
      <c r="E118" s="83"/>
      <c r="F118" s="32"/>
      <c r="G118" s="32"/>
      <c r="H118" s="83">
        <v>11</v>
      </c>
      <c r="I118" s="83"/>
      <c r="J118" s="32"/>
      <c r="K118" s="32"/>
      <c r="L118" s="83">
        <v>7</v>
      </c>
      <c r="M118" s="83"/>
      <c r="N118" s="32"/>
      <c r="O118" s="32"/>
      <c r="P118" s="83" t="s">
        <v>234</v>
      </c>
      <c r="Q118" s="83"/>
      <c r="R118" s="32"/>
      <c r="S118" s="32"/>
      <c r="T118" s="83">
        <v>39</v>
      </c>
      <c r="U118" s="83"/>
      <c r="V118" s="32"/>
    </row>
    <row r="119" spans="1:22" ht="15.75" thickBot="1">
      <c r="A119" s="12"/>
      <c r="B119" s="81"/>
      <c r="C119" s="32"/>
      <c r="D119" s="85"/>
      <c r="E119" s="85"/>
      <c r="F119" s="40"/>
      <c r="G119" s="32"/>
      <c r="H119" s="85"/>
      <c r="I119" s="85"/>
      <c r="J119" s="40"/>
      <c r="K119" s="32"/>
      <c r="L119" s="85"/>
      <c r="M119" s="85"/>
      <c r="N119" s="40"/>
      <c r="O119" s="32"/>
      <c r="P119" s="85"/>
      <c r="Q119" s="85"/>
      <c r="R119" s="40"/>
      <c r="S119" s="32"/>
      <c r="T119" s="85"/>
      <c r="U119" s="85"/>
      <c r="V119" s="40"/>
    </row>
    <row r="120" spans="1:22">
      <c r="A120" s="12"/>
      <c r="B120" s="148" t="s">
        <v>36</v>
      </c>
      <c r="C120" s="32"/>
      <c r="D120" s="90">
        <v>1921</v>
      </c>
      <c r="E120" s="90"/>
      <c r="F120" s="45"/>
      <c r="G120" s="32"/>
      <c r="H120" s="89">
        <v>378</v>
      </c>
      <c r="I120" s="89"/>
      <c r="J120" s="45"/>
      <c r="K120" s="32"/>
      <c r="L120" s="89">
        <v>311</v>
      </c>
      <c r="M120" s="89"/>
      <c r="N120" s="45"/>
      <c r="O120" s="32"/>
      <c r="P120" s="89" t="s">
        <v>803</v>
      </c>
      <c r="Q120" s="89"/>
      <c r="R120" s="87" t="s">
        <v>260</v>
      </c>
      <c r="S120" s="32"/>
      <c r="T120" s="90">
        <v>1977</v>
      </c>
      <c r="U120" s="90"/>
      <c r="V120" s="45"/>
    </row>
    <row r="121" spans="1:22" ht="15.75" thickBot="1">
      <c r="A121" s="12"/>
      <c r="B121" s="148"/>
      <c r="C121" s="32"/>
      <c r="D121" s="91"/>
      <c r="E121" s="91"/>
      <c r="F121" s="40"/>
      <c r="G121" s="32"/>
      <c r="H121" s="85"/>
      <c r="I121" s="85"/>
      <c r="J121" s="40"/>
      <c r="K121" s="32"/>
      <c r="L121" s="85"/>
      <c r="M121" s="85"/>
      <c r="N121" s="40"/>
      <c r="O121" s="32"/>
      <c r="P121" s="85"/>
      <c r="Q121" s="85"/>
      <c r="R121" s="88"/>
      <c r="S121" s="32"/>
      <c r="T121" s="91"/>
      <c r="U121" s="91"/>
      <c r="V121" s="40"/>
    </row>
    <row r="122" spans="1:22">
      <c r="A122" s="12"/>
      <c r="B122" s="18"/>
      <c r="C122" s="18"/>
      <c r="D122" s="45"/>
      <c r="E122" s="45"/>
      <c r="F122" s="45"/>
      <c r="G122" s="18"/>
      <c r="H122" s="45"/>
      <c r="I122" s="45"/>
      <c r="J122" s="45"/>
      <c r="K122" s="18"/>
      <c r="L122" s="45"/>
      <c r="M122" s="45"/>
      <c r="N122" s="45"/>
      <c r="O122" s="18"/>
      <c r="P122" s="45"/>
      <c r="Q122" s="45"/>
      <c r="R122" s="45"/>
      <c r="S122" s="18"/>
      <c r="T122" s="45"/>
      <c r="U122" s="45"/>
      <c r="V122" s="45"/>
    </row>
    <row r="123" spans="1:22">
      <c r="A123" s="12"/>
      <c r="B123" s="86" t="s">
        <v>37</v>
      </c>
      <c r="C123" s="32"/>
      <c r="D123" s="83" t="s">
        <v>804</v>
      </c>
      <c r="E123" s="83"/>
      <c r="F123" s="82" t="s">
        <v>260</v>
      </c>
      <c r="G123" s="32"/>
      <c r="H123" s="83" t="s">
        <v>805</v>
      </c>
      <c r="I123" s="83"/>
      <c r="J123" s="82" t="s">
        <v>260</v>
      </c>
      <c r="K123" s="32"/>
      <c r="L123" s="83">
        <v>51</v>
      </c>
      <c r="M123" s="83"/>
      <c r="N123" s="32"/>
      <c r="O123" s="32"/>
      <c r="P123" s="83" t="s">
        <v>442</v>
      </c>
      <c r="Q123" s="83"/>
      <c r="R123" s="82" t="s">
        <v>260</v>
      </c>
      <c r="S123" s="32"/>
      <c r="T123" s="83" t="s">
        <v>451</v>
      </c>
      <c r="U123" s="83"/>
      <c r="V123" s="82" t="s">
        <v>260</v>
      </c>
    </row>
    <row r="124" spans="1:22" ht="15.75" thickBot="1">
      <c r="A124" s="12"/>
      <c r="B124" s="86"/>
      <c r="C124" s="32"/>
      <c r="D124" s="85"/>
      <c r="E124" s="85"/>
      <c r="F124" s="88"/>
      <c r="G124" s="32"/>
      <c r="H124" s="85"/>
      <c r="I124" s="85"/>
      <c r="J124" s="88"/>
      <c r="K124" s="32"/>
      <c r="L124" s="85"/>
      <c r="M124" s="85"/>
      <c r="N124" s="40"/>
      <c r="O124" s="32"/>
      <c r="P124" s="85"/>
      <c r="Q124" s="85"/>
      <c r="R124" s="88"/>
      <c r="S124" s="32"/>
      <c r="T124" s="85"/>
      <c r="U124" s="85"/>
      <c r="V124" s="88"/>
    </row>
    <row r="125" spans="1:22">
      <c r="A125" s="12"/>
      <c r="B125" s="18"/>
      <c r="C125" s="18"/>
      <c r="D125" s="45"/>
      <c r="E125" s="45"/>
      <c r="F125" s="45"/>
      <c r="G125" s="18"/>
      <c r="H125" s="45"/>
      <c r="I125" s="45"/>
      <c r="J125" s="45"/>
      <c r="K125" s="18"/>
      <c r="L125" s="45"/>
      <c r="M125" s="45"/>
      <c r="N125" s="45"/>
      <c r="O125" s="18"/>
      <c r="P125" s="45"/>
      <c r="Q125" s="45"/>
      <c r="R125" s="45"/>
      <c r="S125" s="18"/>
      <c r="T125" s="45"/>
      <c r="U125" s="45"/>
      <c r="V125" s="45"/>
    </row>
    <row r="126" spans="1:22">
      <c r="A126" s="12"/>
      <c r="B126" s="86" t="s">
        <v>38</v>
      </c>
      <c r="C126" s="32"/>
      <c r="D126" s="83"/>
      <c r="E126" s="83"/>
      <c r="F126" s="32"/>
      <c r="G126" s="32"/>
      <c r="H126" s="83"/>
      <c r="I126" s="83"/>
      <c r="J126" s="32"/>
      <c r="K126" s="32"/>
      <c r="L126" s="83"/>
      <c r="M126" s="83"/>
      <c r="N126" s="32"/>
      <c r="O126" s="32"/>
      <c r="P126" s="83"/>
      <c r="Q126" s="83"/>
      <c r="R126" s="32"/>
      <c r="S126" s="32"/>
      <c r="T126" s="83"/>
      <c r="U126" s="83"/>
      <c r="V126" s="32"/>
    </row>
    <row r="127" spans="1:22">
      <c r="A127" s="12"/>
      <c r="B127" s="86"/>
      <c r="C127" s="32"/>
      <c r="D127" s="83"/>
      <c r="E127" s="83"/>
      <c r="F127" s="32"/>
      <c r="G127" s="32"/>
      <c r="H127" s="83"/>
      <c r="I127" s="83"/>
      <c r="J127" s="32"/>
      <c r="K127" s="32"/>
      <c r="L127" s="83"/>
      <c r="M127" s="83"/>
      <c r="N127" s="32"/>
      <c r="O127" s="32"/>
      <c r="P127" s="83"/>
      <c r="Q127" s="83"/>
      <c r="R127" s="32"/>
      <c r="S127" s="32"/>
      <c r="T127" s="83"/>
      <c r="U127" s="83"/>
      <c r="V127" s="32"/>
    </row>
    <row r="128" spans="1:22">
      <c r="A128" s="12"/>
      <c r="B128" s="81" t="s">
        <v>806</v>
      </c>
      <c r="C128" s="32"/>
      <c r="D128" s="83" t="s">
        <v>328</v>
      </c>
      <c r="E128" s="83"/>
      <c r="F128" s="82" t="s">
        <v>260</v>
      </c>
      <c r="G128" s="32"/>
      <c r="H128" s="83" t="s">
        <v>309</v>
      </c>
      <c r="I128" s="83"/>
      <c r="J128" s="82" t="s">
        <v>260</v>
      </c>
      <c r="K128" s="32"/>
      <c r="L128" s="83" t="s">
        <v>309</v>
      </c>
      <c r="M128" s="83"/>
      <c r="N128" s="82" t="s">
        <v>260</v>
      </c>
      <c r="O128" s="32"/>
      <c r="P128" s="83" t="s">
        <v>234</v>
      </c>
      <c r="Q128" s="83"/>
      <c r="R128" s="32"/>
      <c r="S128" s="32"/>
      <c r="T128" s="83" t="s">
        <v>269</v>
      </c>
      <c r="U128" s="83"/>
      <c r="V128" s="82" t="s">
        <v>260</v>
      </c>
    </row>
    <row r="129" spans="1:22">
      <c r="A129" s="12"/>
      <c r="B129" s="81"/>
      <c r="C129" s="32"/>
      <c r="D129" s="83"/>
      <c r="E129" s="83"/>
      <c r="F129" s="82"/>
      <c r="G129" s="32"/>
      <c r="H129" s="83"/>
      <c r="I129" s="83"/>
      <c r="J129" s="82"/>
      <c r="K129" s="32"/>
      <c r="L129" s="83"/>
      <c r="M129" s="83"/>
      <c r="N129" s="82"/>
      <c r="O129" s="32"/>
      <c r="P129" s="83"/>
      <c r="Q129" s="83"/>
      <c r="R129" s="32"/>
      <c r="S129" s="32"/>
      <c r="T129" s="83"/>
      <c r="U129" s="83"/>
      <c r="V129" s="82"/>
    </row>
    <row r="130" spans="1:22">
      <c r="A130" s="12"/>
      <c r="B130" s="81" t="s">
        <v>785</v>
      </c>
      <c r="C130" s="32"/>
      <c r="D130" s="83">
        <v>104</v>
      </c>
      <c r="E130" s="83"/>
      <c r="F130" s="32"/>
      <c r="G130" s="32"/>
      <c r="H130" s="83">
        <v>1</v>
      </c>
      <c r="I130" s="83"/>
      <c r="J130" s="32"/>
      <c r="K130" s="32"/>
      <c r="L130" s="83">
        <v>21</v>
      </c>
      <c r="M130" s="83"/>
      <c r="N130" s="32"/>
      <c r="O130" s="32"/>
      <c r="P130" s="83" t="s">
        <v>807</v>
      </c>
      <c r="Q130" s="83"/>
      <c r="R130" s="82" t="s">
        <v>260</v>
      </c>
      <c r="S130" s="32"/>
      <c r="T130" s="83">
        <v>20</v>
      </c>
      <c r="U130" s="83"/>
      <c r="V130" s="32"/>
    </row>
    <row r="131" spans="1:22">
      <c r="A131" s="12"/>
      <c r="B131" s="81"/>
      <c r="C131" s="32"/>
      <c r="D131" s="83"/>
      <c r="E131" s="83"/>
      <c r="F131" s="32"/>
      <c r="G131" s="32"/>
      <c r="H131" s="83"/>
      <c r="I131" s="83"/>
      <c r="J131" s="32"/>
      <c r="K131" s="32"/>
      <c r="L131" s="83"/>
      <c r="M131" s="83"/>
      <c r="N131" s="32"/>
      <c r="O131" s="32"/>
      <c r="P131" s="83"/>
      <c r="Q131" s="83"/>
      <c r="R131" s="82"/>
      <c r="S131" s="32"/>
      <c r="T131" s="83"/>
      <c r="U131" s="83"/>
      <c r="V131" s="32"/>
    </row>
    <row r="132" spans="1:22">
      <c r="A132" s="12"/>
      <c r="B132" s="81" t="s">
        <v>787</v>
      </c>
      <c r="C132" s="32"/>
      <c r="D132" s="83" t="s">
        <v>328</v>
      </c>
      <c r="E132" s="83"/>
      <c r="F132" s="82" t="s">
        <v>260</v>
      </c>
      <c r="G132" s="32"/>
      <c r="H132" s="83" t="s">
        <v>309</v>
      </c>
      <c r="I132" s="83"/>
      <c r="J132" s="82" t="s">
        <v>260</v>
      </c>
      <c r="K132" s="32"/>
      <c r="L132" s="83" t="s">
        <v>309</v>
      </c>
      <c r="M132" s="83"/>
      <c r="N132" s="82" t="s">
        <v>260</v>
      </c>
      <c r="O132" s="32"/>
      <c r="P132" s="83">
        <v>3</v>
      </c>
      <c r="Q132" s="83"/>
      <c r="R132" s="32"/>
      <c r="S132" s="32"/>
      <c r="T132" s="83" t="s">
        <v>310</v>
      </c>
      <c r="U132" s="83"/>
      <c r="V132" s="82" t="s">
        <v>260</v>
      </c>
    </row>
    <row r="133" spans="1:22">
      <c r="A133" s="12"/>
      <c r="B133" s="81"/>
      <c r="C133" s="32"/>
      <c r="D133" s="83"/>
      <c r="E133" s="83"/>
      <c r="F133" s="82"/>
      <c r="G133" s="32"/>
      <c r="H133" s="83"/>
      <c r="I133" s="83"/>
      <c r="J133" s="82"/>
      <c r="K133" s="32"/>
      <c r="L133" s="83"/>
      <c r="M133" s="83"/>
      <c r="N133" s="82"/>
      <c r="O133" s="32"/>
      <c r="P133" s="83"/>
      <c r="Q133" s="83"/>
      <c r="R133" s="32"/>
      <c r="S133" s="32"/>
      <c r="T133" s="83"/>
      <c r="U133" s="83"/>
      <c r="V133" s="82"/>
    </row>
    <row r="134" spans="1:22">
      <c r="A134" s="12"/>
      <c r="B134" s="81" t="s">
        <v>788</v>
      </c>
      <c r="C134" s="32"/>
      <c r="D134" s="83" t="s">
        <v>298</v>
      </c>
      <c r="E134" s="83"/>
      <c r="F134" s="82" t="s">
        <v>260</v>
      </c>
      <c r="G134" s="32"/>
      <c r="H134" s="83" t="s">
        <v>485</v>
      </c>
      <c r="I134" s="83"/>
      <c r="J134" s="82" t="s">
        <v>260</v>
      </c>
      <c r="K134" s="32"/>
      <c r="L134" s="83" t="s">
        <v>302</v>
      </c>
      <c r="M134" s="83"/>
      <c r="N134" s="82" t="s">
        <v>260</v>
      </c>
      <c r="O134" s="32"/>
      <c r="P134" s="83">
        <v>15</v>
      </c>
      <c r="Q134" s="83"/>
      <c r="R134" s="32"/>
      <c r="S134" s="32"/>
      <c r="T134" s="83" t="s">
        <v>296</v>
      </c>
      <c r="U134" s="83"/>
      <c r="V134" s="82" t="s">
        <v>260</v>
      </c>
    </row>
    <row r="135" spans="1:22">
      <c r="A135" s="12"/>
      <c r="B135" s="81"/>
      <c r="C135" s="32"/>
      <c r="D135" s="83"/>
      <c r="E135" s="83"/>
      <c r="F135" s="82"/>
      <c r="G135" s="32"/>
      <c r="H135" s="83"/>
      <c r="I135" s="83"/>
      <c r="J135" s="82"/>
      <c r="K135" s="32"/>
      <c r="L135" s="83"/>
      <c r="M135" s="83"/>
      <c r="N135" s="82"/>
      <c r="O135" s="32"/>
      <c r="P135" s="83"/>
      <c r="Q135" s="83"/>
      <c r="R135" s="32"/>
      <c r="S135" s="32"/>
      <c r="T135" s="83"/>
      <c r="U135" s="83"/>
      <c r="V135" s="82"/>
    </row>
    <row r="136" spans="1:22">
      <c r="A136" s="12"/>
      <c r="B136" s="81" t="s">
        <v>177</v>
      </c>
      <c r="C136" s="32"/>
      <c r="D136" s="83" t="s">
        <v>234</v>
      </c>
      <c r="E136" s="83"/>
      <c r="F136" s="32"/>
      <c r="G136" s="32"/>
      <c r="H136" s="83">
        <v>1</v>
      </c>
      <c r="I136" s="83"/>
      <c r="J136" s="32"/>
      <c r="K136" s="32"/>
      <c r="L136" s="83">
        <v>11</v>
      </c>
      <c r="M136" s="83"/>
      <c r="N136" s="32"/>
      <c r="O136" s="32"/>
      <c r="P136" s="83" t="s">
        <v>234</v>
      </c>
      <c r="Q136" s="83"/>
      <c r="R136" s="32"/>
      <c r="S136" s="32"/>
      <c r="T136" s="83">
        <v>12</v>
      </c>
      <c r="U136" s="83"/>
      <c r="V136" s="32"/>
    </row>
    <row r="137" spans="1:22" ht="15.75" thickBot="1">
      <c r="A137" s="12"/>
      <c r="B137" s="81"/>
      <c r="C137" s="32"/>
      <c r="D137" s="85"/>
      <c r="E137" s="85"/>
      <c r="F137" s="40"/>
      <c r="G137" s="32"/>
      <c r="H137" s="85"/>
      <c r="I137" s="85"/>
      <c r="J137" s="40"/>
      <c r="K137" s="32"/>
      <c r="L137" s="85"/>
      <c r="M137" s="85"/>
      <c r="N137" s="40"/>
      <c r="O137" s="32"/>
      <c r="P137" s="85"/>
      <c r="Q137" s="85"/>
      <c r="R137" s="40"/>
      <c r="S137" s="32"/>
      <c r="T137" s="85"/>
      <c r="U137" s="85"/>
      <c r="V137" s="40"/>
    </row>
    <row r="138" spans="1:22">
      <c r="A138" s="12"/>
      <c r="B138" s="148" t="s">
        <v>43</v>
      </c>
      <c r="C138" s="32"/>
      <c r="D138" s="89">
        <v>84</v>
      </c>
      <c r="E138" s="89"/>
      <c r="F138" s="45"/>
      <c r="G138" s="32"/>
      <c r="H138" s="89" t="s">
        <v>485</v>
      </c>
      <c r="I138" s="89"/>
      <c r="J138" s="87" t="s">
        <v>260</v>
      </c>
      <c r="K138" s="32"/>
      <c r="L138" s="89">
        <v>17</v>
      </c>
      <c r="M138" s="89"/>
      <c r="N138" s="45"/>
      <c r="O138" s="32"/>
      <c r="P138" s="89" t="s">
        <v>808</v>
      </c>
      <c r="Q138" s="89"/>
      <c r="R138" s="87" t="s">
        <v>260</v>
      </c>
      <c r="S138" s="32"/>
      <c r="T138" s="89" t="s">
        <v>291</v>
      </c>
      <c r="U138" s="89"/>
      <c r="V138" s="87" t="s">
        <v>260</v>
      </c>
    </row>
    <row r="139" spans="1:22" ht="15.75" thickBot="1">
      <c r="A139" s="12"/>
      <c r="B139" s="148"/>
      <c r="C139" s="32"/>
      <c r="D139" s="85"/>
      <c r="E139" s="85"/>
      <c r="F139" s="40"/>
      <c r="G139" s="32"/>
      <c r="H139" s="85"/>
      <c r="I139" s="85"/>
      <c r="J139" s="88"/>
      <c r="K139" s="32"/>
      <c r="L139" s="85"/>
      <c r="M139" s="85"/>
      <c r="N139" s="40"/>
      <c r="O139" s="32"/>
      <c r="P139" s="85"/>
      <c r="Q139" s="85"/>
      <c r="R139" s="88"/>
      <c r="S139" s="32"/>
      <c r="T139" s="85"/>
      <c r="U139" s="85"/>
      <c r="V139" s="88"/>
    </row>
    <row r="140" spans="1:22">
      <c r="A140" s="12"/>
      <c r="B140" s="18"/>
      <c r="C140" s="18"/>
      <c r="D140" s="45"/>
      <c r="E140" s="45"/>
      <c r="F140" s="45"/>
      <c r="G140" s="18"/>
      <c r="H140" s="45"/>
      <c r="I140" s="45"/>
      <c r="J140" s="45"/>
      <c r="K140" s="18"/>
      <c r="L140" s="45"/>
      <c r="M140" s="45"/>
      <c r="N140" s="45"/>
      <c r="O140" s="18"/>
      <c r="P140" s="45"/>
      <c r="Q140" s="45"/>
      <c r="R140" s="45"/>
      <c r="S140" s="18"/>
      <c r="T140" s="45"/>
      <c r="U140" s="45"/>
      <c r="V140" s="45"/>
    </row>
    <row r="141" spans="1:22" ht="18.75" customHeight="1">
      <c r="A141" s="12"/>
      <c r="B141" s="149" t="s">
        <v>44</v>
      </c>
      <c r="C141" s="32"/>
      <c r="D141" s="115" t="s">
        <v>267</v>
      </c>
      <c r="E141" s="115"/>
      <c r="F141" s="114" t="s">
        <v>260</v>
      </c>
      <c r="G141" s="32"/>
      <c r="H141" s="115" t="s">
        <v>809</v>
      </c>
      <c r="I141" s="115"/>
      <c r="J141" s="114" t="s">
        <v>260</v>
      </c>
      <c r="K141" s="32"/>
      <c r="L141" s="115">
        <v>68</v>
      </c>
      <c r="M141" s="115"/>
      <c r="N141" s="32"/>
      <c r="O141" s="32"/>
      <c r="P141" s="115" t="s">
        <v>810</v>
      </c>
      <c r="Q141" s="115"/>
      <c r="R141" s="114" t="s">
        <v>260</v>
      </c>
      <c r="S141" s="32"/>
      <c r="T141" s="115" t="s">
        <v>579</v>
      </c>
      <c r="U141" s="115"/>
      <c r="V141" s="114" t="s">
        <v>260</v>
      </c>
    </row>
    <row r="142" spans="1:22">
      <c r="A142" s="12"/>
      <c r="B142" s="149"/>
      <c r="C142" s="32"/>
      <c r="D142" s="115"/>
      <c r="E142" s="115"/>
      <c r="F142" s="114"/>
      <c r="G142" s="32"/>
      <c r="H142" s="115"/>
      <c r="I142" s="115"/>
      <c r="J142" s="114"/>
      <c r="K142" s="32"/>
      <c r="L142" s="115"/>
      <c r="M142" s="115"/>
      <c r="N142" s="32"/>
      <c r="O142" s="32"/>
      <c r="P142" s="115"/>
      <c r="Q142" s="115"/>
      <c r="R142" s="114"/>
      <c r="S142" s="32"/>
      <c r="T142" s="115"/>
      <c r="U142" s="115"/>
      <c r="V142" s="114"/>
    </row>
    <row r="143" spans="1:22">
      <c r="A143" s="12"/>
      <c r="B143" s="18"/>
      <c r="C143" s="18"/>
      <c r="D143" s="32"/>
      <c r="E143" s="32"/>
      <c r="F143" s="32"/>
      <c r="G143" s="18"/>
      <c r="H143" s="32"/>
      <c r="I143" s="32"/>
      <c r="J143" s="32"/>
      <c r="K143" s="18"/>
      <c r="L143" s="32"/>
      <c r="M143" s="32"/>
      <c r="N143" s="32"/>
      <c r="O143" s="18"/>
      <c r="P143" s="32"/>
      <c r="Q143" s="32"/>
      <c r="R143" s="32"/>
      <c r="S143" s="18"/>
      <c r="T143" s="32"/>
      <c r="U143" s="32"/>
      <c r="V143" s="32"/>
    </row>
    <row r="144" spans="1:22">
      <c r="A144" s="12"/>
      <c r="B144" s="86" t="s">
        <v>45</v>
      </c>
      <c r="C144" s="32"/>
      <c r="D144" s="83" t="s">
        <v>811</v>
      </c>
      <c r="E144" s="83"/>
      <c r="F144" s="82" t="s">
        <v>260</v>
      </c>
      <c r="G144" s="32"/>
      <c r="H144" s="83" t="s">
        <v>288</v>
      </c>
      <c r="I144" s="83"/>
      <c r="J144" s="82" t="s">
        <v>260</v>
      </c>
      <c r="K144" s="32"/>
      <c r="L144" s="83">
        <v>26</v>
      </c>
      <c r="M144" s="83"/>
      <c r="N144" s="32"/>
      <c r="O144" s="32"/>
      <c r="P144" s="83">
        <v>1</v>
      </c>
      <c r="Q144" s="83"/>
      <c r="R144" s="32"/>
      <c r="S144" s="32"/>
      <c r="T144" s="83" t="s">
        <v>300</v>
      </c>
      <c r="U144" s="83"/>
      <c r="V144" s="82" t="s">
        <v>260</v>
      </c>
    </row>
    <row r="145" spans="1:22" ht="15.75" thickBot="1">
      <c r="A145" s="12"/>
      <c r="B145" s="86"/>
      <c r="C145" s="32"/>
      <c r="D145" s="85"/>
      <c r="E145" s="85"/>
      <c r="F145" s="88"/>
      <c r="G145" s="32"/>
      <c r="H145" s="85"/>
      <c r="I145" s="85"/>
      <c r="J145" s="88"/>
      <c r="K145" s="32"/>
      <c r="L145" s="85"/>
      <c r="M145" s="85"/>
      <c r="N145" s="40"/>
      <c r="O145" s="32"/>
      <c r="P145" s="85"/>
      <c r="Q145" s="85"/>
      <c r="R145" s="40"/>
      <c r="S145" s="32"/>
      <c r="T145" s="85"/>
      <c r="U145" s="85"/>
      <c r="V145" s="88"/>
    </row>
    <row r="146" spans="1:22">
      <c r="A146" s="12"/>
      <c r="B146" s="18"/>
      <c r="C146" s="18"/>
      <c r="D146" s="45"/>
      <c r="E146" s="45"/>
      <c r="F146" s="45"/>
      <c r="G146" s="18"/>
      <c r="H146" s="45"/>
      <c r="I146" s="45"/>
      <c r="J146" s="45"/>
      <c r="K146" s="18"/>
      <c r="L146" s="45"/>
      <c r="M146" s="45"/>
      <c r="N146" s="45"/>
      <c r="O146" s="18"/>
      <c r="P146" s="45"/>
      <c r="Q146" s="45"/>
      <c r="R146" s="45"/>
      <c r="S146" s="18"/>
      <c r="T146" s="45"/>
      <c r="U146" s="45"/>
      <c r="V146" s="45"/>
    </row>
    <row r="147" spans="1:22">
      <c r="A147" s="12"/>
      <c r="B147" s="149" t="s">
        <v>46</v>
      </c>
      <c r="C147" s="32"/>
      <c r="D147" s="115">
        <v>12</v>
      </c>
      <c r="E147" s="115"/>
      <c r="F147" s="32"/>
      <c r="G147" s="32"/>
      <c r="H147" s="115" t="s">
        <v>300</v>
      </c>
      <c r="I147" s="115"/>
      <c r="J147" s="114" t="s">
        <v>260</v>
      </c>
      <c r="K147" s="32"/>
      <c r="L147" s="115">
        <v>42</v>
      </c>
      <c r="M147" s="115"/>
      <c r="N147" s="32"/>
      <c r="O147" s="32"/>
      <c r="P147" s="115" t="s">
        <v>812</v>
      </c>
      <c r="Q147" s="115"/>
      <c r="R147" s="114" t="s">
        <v>260</v>
      </c>
      <c r="S147" s="32"/>
      <c r="T147" s="115" t="s">
        <v>813</v>
      </c>
      <c r="U147" s="115"/>
      <c r="V147" s="114" t="s">
        <v>260</v>
      </c>
    </row>
    <row r="148" spans="1:22">
      <c r="A148" s="12"/>
      <c r="B148" s="149"/>
      <c r="C148" s="32"/>
      <c r="D148" s="115"/>
      <c r="E148" s="115"/>
      <c r="F148" s="32"/>
      <c r="G148" s="32"/>
      <c r="H148" s="115"/>
      <c r="I148" s="115"/>
      <c r="J148" s="114"/>
      <c r="K148" s="32"/>
      <c r="L148" s="115"/>
      <c r="M148" s="115"/>
      <c r="N148" s="32"/>
      <c r="O148" s="32"/>
      <c r="P148" s="115"/>
      <c r="Q148" s="115"/>
      <c r="R148" s="114"/>
      <c r="S148" s="32"/>
      <c r="T148" s="115"/>
      <c r="U148" s="115"/>
      <c r="V148" s="114"/>
    </row>
    <row r="149" spans="1:22">
      <c r="A149" s="12"/>
      <c r="B149" s="18"/>
      <c r="C149" s="18"/>
      <c r="D149" s="32"/>
      <c r="E149" s="32"/>
      <c r="F149" s="32"/>
      <c r="G149" s="18"/>
      <c r="H149" s="32"/>
      <c r="I149" s="32"/>
      <c r="J149" s="32"/>
      <c r="K149" s="18"/>
      <c r="L149" s="32"/>
      <c r="M149" s="32"/>
      <c r="N149" s="32"/>
      <c r="O149" s="18"/>
      <c r="P149" s="32"/>
      <c r="Q149" s="32"/>
      <c r="R149" s="32"/>
      <c r="S149" s="18"/>
      <c r="T149" s="32"/>
      <c r="U149" s="32"/>
      <c r="V149" s="32"/>
    </row>
    <row r="150" spans="1:22">
      <c r="A150" s="12"/>
      <c r="B150" s="81" t="s">
        <v>814</v>
      </c>
      <c r="C150" s="32"/>
      <c r="D150" s="83" t="s">
        <v>234</v>
      </c>
      <c r="E150" s="83"/>
      <c r="F150" s="32"/>
      <c r="G150" s="32"/>
      <c r="H150" s="83">
        <v>116</v>
      </c>
      <c r="I150" s="83"/>
      <c r="J150" s="32"/>
      <c r="K150" s="32"/>
      <c r="L150" s="38" t="s">
        <v>234</v>
      </c>
      <c r="M150" s="38"/>
      <c r="N150" s="32"/>
      <c r="O150" s="32"/>
      <c r="P150" s="83" t="s">
        <v>234</v>
      </c>
      <c r="Q150" s="83"/>
      <c r="R150" s="32"/>
      <c r="S150" s="32"/>
      <c r="T150" s="83">
        <v>116</v>
      </c>
      <c r="U150" s="83"/>
      <c r="V150" s="32"/>
    </row>
    <row r="151" spans="1:22" ht="15.75" thickBot="1">
      <c r="A151" s="12"/>
      <c r="B151" s="81"/>
      <c r="C151" s="32"/>
      <c r="D151" s="85"/>
      <c r="E151" s="85"/>
      <c r="F151" s="40"/>
      <c r="G151" s="32"/>
      <c r="H151" s="85"/>
      <c r="I151" s="85"/>
      <c r="J151" s="40"/>
      <c r="K151" s="32"/>
      <c r="L151" s="39"/>
      <c r="M151" s="39"/>
      <c r="N151" s="40"/>
      <c r="O151" s="32"/>
      <c r="P151" s="85"/>
      <c r="Q151" s="85"/>
      <c r="R151" s="40"/>
      <c r="S151" s="32"/>
      <c r="T151" s="85"/>
      <c r="U151" s="85"/>
      <c r="V151" s="40"/>
    </row>
    <row r="152" spans="1:22">
      <c r="A152" s="12"/>
      <c r="B152" s="18"/>
      <c r="C152" s="18"/>
      <c r="D152" s="45"/>
      <c r="E152" s="45"/>
      <c r="F152" s="45"/>
      <c r="G152" s="18"/>
      <c r="H152" s="45"/>
      <c r="I152" s="45"/>
      <c r="J152" s="45"/>
      <c r="K152" s="18"/>
      <c r="L152" s="45"/>
      <c r="M152" s="45"/>
      <c r="N152" s="45"/>
      <c r="O152" s="18"/>
      <c r="P152" s="45"/>
      <c r="Q152" s="45"/>
      <c r="R152" s="45"/>
      <c r="S152" s="18"/>
      <c r="T152" s="45"/>
      <c r="U152" s="45"/>
      <c r="V152" s="45"/>
    </row>
    <row r="153" spans="1:22">
      <c r="A153" s="12"/>
      <c r="B153" s="86" t="s">
        <v>68</v>
      </c>
      <c r="C153" s="32"/>
      <c r="D153" s="82" t="s">
        <v>232</v>
      </c>
      <c r="E153" s="83">
        <v>12</v>
      </c>
      <c r="F153" s="32"/>
      <c r="G153" s="32"/>
      <c r="H153" s="82" t="s">
        <v>232</v>
      </c>
      <c r="I153" s="83">
        <v>60</v>
      </c>
      <c r="J153" s="32"/>
      <c r="K153" s="32"/>
      <c r="L153" s="82" t="s">
        <v>232</v>
      </c>
      <c r="M153" s="83">
        <v>42</v>
      </c>
      <c r="N153" s="32"/>
      <c r="O153" s="32"/>
      <c r="P153" s="82" t="s">
        <v>232</v>
      </c>
      <c r="Q153" s="83" t="s">
        <v>812</v>
      </c>
      <c r="R153" s="82" t="s">
        <v>260</v>
      </c>
      <c r="S153" s="32"/>
      <c r="T153" s="82" t="s">
        <v>232</v>
      </c>
      <c r="U153" s="83">
        <v>13</v>
      </c>
      <c r="V153" s="32"/>
    </row>
    <row r="154" spans="1:22" ht="15.75" thickBot="1">
      <c r="A154" s="12"/>
      <c r="B154" s="86"/>
      <c r="C154" s="32"/>
      <c r="D154" s="93"/>
      <c r="E154" s="94"/>
      <c r="F154" s="46"/>
      <c r="G154" s="32"/>
      <c r="H154" s="93"/>
      <c r="I154" s="94"/>
      <c r="J154" s="46"/>
      <c r="K154" s="32"/>
      <c r="L154" s="93"/>
      <c r="M154" s="94"/>
      <c r="N154" s="46"/>
      <c r="O154" s="32"/>
      <c r="P154" s="93"/>
      <c r="Q154" s="94"/>
      <c r="R154" s="93"/>
      <c r="S154" s="32"/>
      <c r="T154" s="93"/>
      <c r="U154" s="94"/>
      <c r="V154" s="46"/>
    </row>
    <row r="155" spans="1:22" ht="15.75" thickTop="1">
      <c r="A155" s="12"/>
      <c r="B155" s="18"/>
      <c r="C155" s="18"/>
      <c r="D155" s="47"/>
      <c r="E155" s="47"/>
      <c r="F155" s="47"/>
      <c r="G155" s="18"/>
      <c r="H155" s="47"/>
      <c r="I155" s="47"/>
      <c r="J155" s="47"/>
      <c r="K155" s="18"/>
      <c r="L155" s="47"/>
      <c r="M155" s="47"/>
      <c r="N155" s="47"/>
      <c r="O155" s="18"/>
      <c r="P155" s="47"/>
      <c r="Q155" s="47"/>
      <c r="R155" s="47"/>
      <c r="S155" s="18"/>
      <c r="T155" s="47"/>
      <c r="U155" s="47"/>
      <c r="V155" s="47"/>
    </row>
    <row r="156" spans="1:22">
      <c r="A156" s="12"/>
      <c r="B156" s="147" t="s">
        <v>815</v>
      </c>
      <c r="C156" s="18"/>
      <c r="D156" s="32"/>
      <c r="E156" s="32"/>
      <c r="F156" s="32"/>
      <c r="G156" s="18"/>
      <c r="H156" s="32"/>
      <c r="I156" s="32"/>
      <c r="J156" s="32"/>
      <c r="K156" s="18"/>
      <c r="L156" s="32"/>
      <c r="M156" s="32"/>
      <c r="N156" s="32"/>
      <c r="O156" s="18"/>
      <c r="P156" s="32"/>
      <c r="Q156" s="32"/>
      <c r="R156" s="32"/>
      <c r="S156" s="18"/>
      <c r="T156" s="32"/>
      <c r="U156" s="32"/>
      <c r="V156" s="32"/>
    </row>
    <row r="157" spans="1:22">
      <c r="A157" s="12"/>
      <c r="B157" s="18"/>
      <c r="C157" s="18"/>
      <c r="D157" s="32"/>
      <c r="E157" s="32"/>
      <c r="F157" s="32"/>
      <c r="G157" s="18"/>
      <c r="H157" s="32"/>
      <c r="I157" s="32"/>
      <c r="J157" s="32"/>
      <c r="K157" s="18"/>
      <c r="L157" s="32"/>
      <c r="M157" s="32"/>
      <c r="N157" s="32"/>
      <c r="O157" s="18"/>
      <c r="P157" s="32"/>
      <c r="Q157" s="32"/>
      <c r="R157" s="32"/>
      <c r="S157" s="18"/>
      <c r="T157" s="32"/>
      <c r="U157" s="32"/>
      <c r="V157" s="32"/>
    </row>
    <row r="158" spans="1:22">
      <c r="A158" s="12"/>
      <c r="B158" s="86" t="s">
        <v>816</v>
      </c>
      <c r="C158" s="32"/>
      <c r="D158" s="82" t="s">
        <v>232</v>
      </c>
      <c r="E158" s="83">
        <v>12</v>
      </c>
      <c r="F158" s="32"/>
      <c r="G158" s="32"/>
      <c r="H158" s="82" t="s">
        <v>232</v>
      </c>
      <c r="I158" s="83">
        <v>60</v>
      </c>
      <c r="J158" s="32"/>
      <c r="K158" s="32"/>
      <c r="L158" s="82" t="s">
        <v>232</v>
      </c>
      <c r="M158" s="83">
        <v>42</v>
      </c>
      <c r="N158" s="32"/>
      <c r="O158" s="32"/>
      <c r="P158" s="82" t="s">
        <v>232</v>
      </c>
      <c r="Q158" s="83" t="s">
        <v>812</v>
      </c>
      <c r="R158" s="82" t="s">
        <v>260</v>
      </c>
      <c r="S158" s="32"/>
      <c r="T158" s="82" t="s">
        <v>232</v>
      </c>
      <c r="U158" s="83">
        <v>13</v>
      </c>
      <c r="V158" s="32"/>
    </row>
    <row r="159" spans="1:22" ht="15.75" thickBot="1">
      <c r="A159" s="12"/>
      <c r="B159" s="86"/>
      <c r="C159" s="32"/>
      <c r="D159" s="88"/>
      <c r="E159" s="85"/>
      <c r="F159" s="40"/>
      <c r="G159" s="32"/>
      <c r="H159" s="88"/>
      <c r="I159" s="85"/>
      <c r="J159" s="40"/>
      <c r="K159" s="32"/>
      <c r="L159" s="88"/>
      <c r="M159" s="85"/>
      <c r="N159" s="40"/>
      <c r="O159" s="32"/>
      <c r="P159" s="88"/>
      <c r="Q159" s="85"/>
      <c r="R159" s="88"/>
      <c r="S159" s="32"/>
      <c r="T159" s="88"/>
      <c r="U159" s="85"/>
      <c r="V159" s="40"/>
    </row>
    <row r="160" spans="1:22">
      <c r="A160" s="12"/>
      <c r="B160" s="18"/>
      <c r="C160" s="18"/>
      <c r="D160" s="45"/>
      <c r="E160" s="45"/>
      <c r="F160" s="45"/>
      <c r="G160" s="18"/>
      <c r="H160" s="45"/>
      <c r="I160" s="45"/>
      <c r="J160" s="45"/>
      <c r="K160" s="18"/>
      <c r="L160" s="45"/>
      <c r="M160" s="45"/>
      <c r="N160" s="45"/>
      <c r="O160" s="18"/>
      <c r="P160" s="45"/>
      <c r="Q160" s="45"/>
      <c r="R160" s="45"/>
      <c r="S160" s="18"/>
      <c r="T160" s="45"/>
      <c r="U160" s="45"/>
      <c r="V160" s="45"/>
    </row>
    <row r="161" spans="1:22">
      <c r="A161" s="12"/>
      <c r="B161" s="72" t="s">
        <v>69</v>
      </c>
      <c r="C161" s="18"/>
      <c r="D161" s="32"/>
      <c r="E161" s="32"/>
      <c r="F161" s="32"/>
      <c r="G161" s="18"/>
      <c r="H161" s="32"/>
      <c r="I161" s="32"/>
      <c r="J161" s="32"/>
      <c r="K161" s="18"/>
      <c r="L161" s="32"/>
      <c r="M161" s="32"/>
      <c r="N161" s="32"/>
      <c r="O161" s="18"/>
      <c r="P161" s="32"/>
      <c r="Q161" s="32"/>
      <c r="R161" s="32"/>
      <c r="S161" s="18"/>
      <c r="T161" s="32"/>
      <c r="U161" s="32"/>
      <c r="V161" s="32"/>
    </row>
    <row r="162" spans="1:22">
      <c r="A162" s="12"/>
      <c r="B162" s="81" t="s">
        <v>70</v>
      </c>
      <c r="C162" s="32"/>
      <c r="D162" s="83" t="s">
        <v>269</v>
      </c>
      <c r="E162" s="83"/>
      <c r="F162" s="82" t="s">
        <v>260</v>
      </c>
      <c r="G162" s="32"/>
      <c r="H162" s="83" t="s">
        <v>275</v>
      </c>
      <c r="I162" s="83"/>
      <c r="J162" s="82" t="s">
        <v>260</v>
      </c>
      <c r="K162" s="32"/>
      <c r="L162" s="83" t="s">
        <v>234</v>
      </c>
      <c r="M162" s="83"/>
      <c r="N162" s="32"/>
      <c r="O162" s="32"/>
      <c r="P162" s="83">
        <v>4</v>
      </c>
      <c r="Q162" s="83"/>
      <c r="R162" s="32"/>
      <c r="S162" s="32"/>
      <c r="T162" s="83" t="s">
        <v>269</v>
      </c>
      <c r="U162" s="83"/>
      <c r="V162" s="82" t="s">
        <v>260</v>
      </c>
    </row>
    <row r="163" spans="1:22">
      <c r="A163" s="12"/>
      <c r="B163" s="81"/>
      <c r="C163" s="32"/>
      <c r="D163" s="83"/>
      <c r="E163" s="83"/>
      <c r="F163" s="82"/>
      <c r="G163" s="32"/>
      <c r="H163" s="83"/>
      <c r="I163" s="83"/>
      <c r="J163" s="82"/>
      <c r="K163" s="32"/>
      <c r="L163" s="83"/>
      <c r="M163" s="83"/>
      <c r="N163" s="32"/>
      <c r="O163" s="32"/>
      <c r="P163" s="83"/>
      <c r="Q163" s="83"/>
      <c r="R163" s="32"/>
      <c r="S163" s="32"/>
      <c r="T163" s="83"/>
      <c r="U163" s="83"/>
      <c r="V163" s="82"/>
    </row>
    <row r="164" spans="1:22">
      <c r="A164" s="12"/>
      <c r="B164" s="81" t="s">
        <v>796</v>
      </c>
      <c r="C164" s="32"/>
      <c r="D164" s="83" t="s">
        <v>310</v>
      </c>
      <c r="E164" s="83"/>
      <c r="F164" s="82" t="s">
        <v>260</v>
      </c>
      <c r="G164" s="32"/>
      <c r="H164" s="83" t="s">
        <v>234</v>
      </c>
      <c r="I164" s="83"/>
      <c r="J164" s="32"/>
      <c r="K164" s="32"/>
      <c r="L164" s="83" t="s">
        <v>234</v>
      </c>
      <c r="M164" s="83"/>
      <c r="N164" s="32"/>
      <c r="O164" s="32"/>
      <c r="P164" s="83" t="s">
        <v>234</v>
      </c>
      <c r="Q164" s="83"/>
      <c r="R164" s="32"/>
      <c r="S164" s="32"/>
      <c r="T164" s="83" t="s">
        <v>310</v>
      </c>
      <c r="U164" s="83"/>
      <c r="V164" s="82" t="s">
        <v>260</v>
      </c>
    </row>
    <row r="165" spans="1:22">
      <c r="A165" s="12"/>
      <c r="B165" s="81"/>
      <c r="C165" s="32"/>
      <c r="D165" s="83"/>
      <c r="E165" s="83"/>
      <c r="F165" s="82"/>
      <c r="G165" s="32"/>
      <c r="H165" s="83"/>
      <c r="I165" s="83"/>
      <c r="J165" s="32"/>
      <c r="K165" s="32"/>
      <c r="L165" s="83"/>
      <c r="M165" s="83"/>
      <c r="N165" s="32"/>
      <c r="O165" s="32"/>
      <c r="P165" s="83"/>
      <c r="Q165" s="83"/>
      <c r="R165" s="32"/>
      <c r="S165" s="32"/>
      <c r="T165" s="83"/>
      <c r="U165" s="83"/>
      <c r="V165" s="82"/>
    </row>
    <row r="166" spans="1:22">
      <c r="A166" s="12"/>
      <c r="B166" s="81" t="s">
        <v>817</v>
      </c>
      <c r="C166" s="32"/>
      <c r="D166" s="83">
        <v>19</v>
      </c>
      <c r="E166" s="83"/>
      <c r="F166" s="32"/>
      <c r="G166" s="32"/>
      <c r="H166" s="83" t="s">
        <v>234</v>
      </c>
      <c r="I166" s="83"/>
      <c r="J166" s="32"/>
      <c r="K166" s="32"/>
      <c r="L166" s="83">
        <v>19</v>
      </c>
      <c r="M166" s="83"/>
      <c r="N166" s="32"/>
      <c r="O166" s="32"/>
      <c r="P166" s="83" t="s">
        <v>818</v>
      </c>
      <c r="Q166" s="83"/>
      <c r="R166" s="82" t="s">
        <v>260</v>
      </c>
      <c r="S166" s="32"/>
      <c r="T166" s="83">
        <v>19</v>
      </c>
      <c r="U166" s="83"/>
      <c r="V166" s="32"/>
    </row>
    <row r="167" spans="1:22" ht="15.75" thickBot="1">
      <c r="A167" s="12"/>
      <c r="B167" s="81"/>
      <c r="C167" s="32"/>
      <c r="D167" s="85"/>
      <c r="E167" s="85"/>
      <c r="F167" s="40"/>
      <c r="G167" s="32"/>
      <c r="H167" s="85"/>
      <c r="I167" s="85"/>
      <c r="J167" s="40"/>
      <c r="K167" s="32"/>
      <c r="L167" s="85"/>
      <c r="M167" s="85"/>
      <c r="N167" s="40"/>
      <c r="O167" s="32"/>
      <c r="P167" s="85"/>
      <c r="Q167" s="85"/>
      <c r="R167" s="88"/>
      <c r="S167" s="32"/>
      <c r="T167" s="85"/>
      <c r="U167" s="85"/>
      <c r="V167" s="40"/>
    </row>
    <row r="168" spans="1:22">
      <c r="A168" s="12"/>
      <c r="B168" s="148" t="s">
        <v>73</v>
      </c>
      <c r="C168" s="32"/>
      <c r="D168" s="89">
        <v>12</v>
      </c>
      <c r="E168" s="89"/>
      <c r="F168" s="45"/>
      <c r="G168" s="32"/>
      <c r="H168" s="89" t="s">
        <v>275</v>
      </c>
      <c r="I168" s="89"/>
      <c r="J168" s="87" t="s">
        <v>260</v>
      </c>
      <c r="K168" s="32"/>
      <c r="L168" s="89">
        <v>19</v>
      </c>
      <c r="M168" s="89"/>
      <c r="N168" s="45"/>
      <c r="O168" s="32"/>
      <c r="P168" s="89" t="s">
        <v>326</v>
      </c>
      <c r="Q168" s="89"/>
      <c r="R168" s="87" t="s">
        <v>260</v>
      </c>
      <c r="S168" s="32"/>
      <c r="T168" s="89">
        <v>12</v>
      </c>
      <c r="U168" s="89"/>
      <c r="V168" s="45"/>
    </row>
    <row r="169" spans="1:22">
      <c r="A169" s="12"/>
      <c r="B169" s="148"/>
      <c r="C169" s="32"/>
      <c r="D169" s="83"/>
      <c r="E169" s="83"/>
      <c r="F169" s="32"/>
      <c r="G169" s="32"/>
      <c r="H169" s="98"/>
      <c r="I169" s="98"/>
      <c r="J169" s="97"/>
      <c r="K169" s="32"/>
      <c r="L169" s="98"/>
      <c r="M169" s="98"/>
      <c r="N169" s="65"/>
      <c r="O169" s="32"/>
      <c r="P169" s="98"/>
      <c r="Q169" s="98"/>
      <c r="R169" s="97"/>
      <c r="S169" s="32"/>
      <c r="T169" s="98"/>
      <c r="U169" s="98"/>
      <c r="V169" s="65"/>
    </row>
    <row r="170" spans="1:22">
      <c r="A170" s="12"/>
      <c r="B170" s="81" t="s">
        <v>181</v>
      </c>
      <c r="C170" s="32"/>
      <c r="D170" s="83">
        <v>4</v>
      </c>
      <c r="E170" s="83"/>
      <c r="F170" s="32"/>
      <c r="G170" s="32"/>
      <c r="H170" s="83" t="s">
        <v>310</v>
      </c>
      <c r="I170" s="83"/>
      <c r="J170" s="82" t="s">
        <v>260</v>
      </c>
      <c r="K170" s="32"/>
      <c r="L170" s="83">
        <v>7</v>
      </c>
      <c r="M170" s="83"/>
      <c r="N170" s="32"/>
      <c r="O170" s="32"/>
      <c r="P170" s="83" t="s">
        <v>269</v>
      </c>
      <c r="Q170" s="83"/>
      <c r="R170" s="82" t="s">
        <v>260</v>
      </c>
      <c r="S170" s="32"/>
      <c r="T170" s="83">
        <v>4</v>
      </c>
      <c r="U170" s="83"/>
      <c r="V170" s="32"/>
    </row>
    <row r="171" spans="1:22" ht="15.75" thickBot="1">
      <c r="A171" s="12"/>
      <c r="B171" s="81"/>
      <c r="C171" s="32"/>
      <c r="D171" s="85"/>
      <c r="E171" s="85"/>
      <c r="F171" s="40"/>
      <c r="G171" s="32"/>
      <c r="H171" s="85"/>
      <c r="I171" s="85"/>
      <c r="J171" s="88"/>
      <c r="K171" s="32"/>
      <c r="L171" s="85"/>
      <c r="M171" s="85"/>
      <c r="N171" s="40"/>
      <c r="O171" s="32"/>
      <c r="P171" s="85"/>
      <c r="Q171" s="85"/>
      <c r="R171" s="88"/>
      <c r="S171" s="32"/>
      <c r="T171" s="85"/>
      <c r="U171" s="85"/>
      <c r="V171" s="40"/>
    </row>
    <row r="172" spans="1:22">
      <c r="A172" s="12"/>
      <c r="B172" s="148" t="s">
        <v>75</v>
      </c>
      <c r="C172" s="32"/>
      <c r="D172" s="89">
        <v>8</v>
      </c>
      <c r="E172" s="89"/>
      <c r="F172" s="45"/>
      <c r="G172" s="32"/>
      <c r="H172" s="89" t="s">
        <v>310</v>
      </c>
      <c r="I172" s="89"/>
      <c r="J172" s="87" t="s">
        <v>260</v>
      </c>
      <c r="K172" s="32"/>
      <c r="L172" s="89">
        <v>12</v>
      </c>
      <c r="M172" s="89"/>
      <c r="N172" s="45"/>
      <c r="O172" s="32"/>
      <c r="P172" s="89" t="s">
        <v>287</v>
      </c>
      <c r="Q172" s="89"/>
      <c r="R172" s="87" t="s">
        <v>260</v>
      </c>
      <c r="S172" s="32"/>
      <c r="T172" s="89">
        <v>8</v>
      </c>
      <c r="U172" s="89"/>
      <c r="V172" s="45"/>
    </row>
    <row r="173" spans="1:22" ht="15.75" thickBot="1">
      <c r="A173" s="12"/>
      <c r="B173" s="148"/>
      <c r="C173" s="32"/>
      <c r="D173" s="85"/>
      <c r="E173" s="85"/>
      <c r="F173" s="40"/>
      <c r="G173" s="32"/>
      <c r="H173" s="85"/>
      <c r="I173" s="85"/>
      <c r="J173" s="88"/>
      <c r="K173" s="32"/>
      <c r="L173" s="85"/>
      <c r="M173" s="85"/>
      <c r="N173" s="40"/>
      <c r="O173" s="32"/>
      <c r="P173" s="85"/>
      <c r="Q173" s="85"/>
      <c r="R173" s="88"/>
      <c r="S173" s="32"/>
      <c r="T173" s="85"/>
      <c r="U173" s="85"/>
      <c r="V173" s="40"/>
    </row>
    <row r="174" spans="1:22">
      <c r="A174" s="12"/>
      <c r="B174" s="86" t="s">
        <v>819</v>
      </c>
      <c r="C174" s="32"/>
      <c r="D174" s="87" t="s">
        <v>232</v>
      </c>
      <c r="E174" s="89">
        <v>20</v>
      </c>
      <c r="F174" s="45"/>
      <c r="G174" s="32"/>
      <c r="H174" s="87" t="s">
        <v>232</v>
      </c>
      <c r="I174" s="89">
        <v>58</v>
      </c>
      <c r="J174" s="45"/>
      <c r="K174" s="32"/>
      <c r="L174" s="87" t="s">
        <v>232</v>
      </c>
      <c r="M174" s="89">
        <v>54</v>
      </c>
      <c r="N174" s="45"/>
      <c r="O174" s="32"/>
      <c r="P174" s="87" t="s">
        <v>232</v>
      </c>
      <c r="Q174" s="89" t="s">
        <v>259</v>
      </c>
      <c r="R174" s="87" t="s">
        <v>260</v>
      </c>
      <c r="S174" s="32"/>
      <c r="T174" s="87" t="s">
        <v>232</v>
      </c>
      <c r="U174" s="89">
        <v>21</v>
      </c>
      <c r="V174" s="45"/>
    </row>
    <row r="175" spans="1:22" ht="15.75" thickBot="1">
      <c r="A175" s="12"/>
      <c r="B175" s="86"/>
      <c r="C175" s="32"/>
      <c r="D175" s="93"/>
      <c r="E175" s="94"/>
      <c r="F175" s="46"/>
      <c r="G175" s="32"/>
      <c r="H175" s="93"/>
      <c r="I175" s="94"/>
      <c r="J175" s="46"/>
      <c r="K175" s="32"/>
      <c r="L175" s="93"/>
      <c r="M175" s="94"/>
      <c r="N175" s="46"/>
      <c r="O175" s="32"/>
      <c r="P175" s="93"/>
      <c r="Q175" s="94"/>
      <c r="R175" s="93"/>
      <c r="S175" s="32"/>
      <c r="T175" s="93"/>
      <c r="U175" s="94"/>
      <c r="V175" s="46"/>
    </row>
    <row r="176" spans="1:22" ht="15.75" thickTop="1">
      <c r="A176" s="12"/>
      <c r="B176" s="18"/>
      <c r="C176" s="18"/>
      <c r="D176" s="47"/>
      <c r="E176" s="47"/>
      <c r="F176" s="47"/>
      <c r="G176" s="18"/>
      <c r="H176" s="47"/>
      <c r="I176" s="47"/>
      <c r="J176" s="47"/>
      <c r="K176" s="18"/>
      <c r="L176" s="47"/>
      <c r="M176" s="47"/>
      <c r="N176" s="47"/>
      <c r="O176" s="18"/>
      <c r="P176" s="47"/>
      <c r="Q176" s="47"/>
      <c r="R176" s="47"/>
      <c r="S176" s="18"/>
      <c r="T176" s="47"/>
      <c r="U176" s="47"/>
      <c r="V176" s="47"/>
    </row>
    <row r="177" spans="1:22">
      <c r="A177" s="12"/>
      <c r="B177" s="18"/>
      <c r="C177" s="18"/>
      <c r="D177" s="32"/>
      <c r="E177" s="32"/>
      <c r="F177" s="32"/>
      <c r="G177" s="18"/>
      <c r="H177" s="32"/>
      <c r="I177" s="32"/>
      <c r="J177" s="32"/>
      <c r="K177" s="18"/>
      <c r="L177" s="32"/>
      <c r="M177" s="32"/>
      <c r="N177" s="32"/>
      <c r="O177" s="18"/>
      <c r="P177" s="32"/>
      <c r="Q177" s="32"/>
      <c r="R177" s="32"/>
      <c r="S177" s="18"/>
      <c r="T177" s="32"/>
      <c r="U177" s="32"/>
      <c r="V177" s="32"/>
    </row>
    <row r="178" spans="1:22">
      <c r="A178" s="12" t="s">
        <v>971</v>
      </c>
      <c r="B178" s="36" t="s">
        <v>771</v>
      </c>
      <c r="C178" s="36"/>
      <c r="D178" s="36"/>
      <c r="E178" s="36"/>
      <c r="F178" s="36"/>
      <c r="G178" s="36"/>
      <c r="H178" s="36"/>
      <c r="I178" s="36"/>
      <c r="J178" s="36"/>
      <c r="K178" s="36"/>
      <c r="L178" s="36"/>
      <c r="M178" s="36"/>
      <c r="N178" s="36"/>
      <c r="O178" s="36"/>
      <c r="P178" s="36"/>
      <c r="Q178" s="36"/>
      <c r="R178" s="36"/>
      <c r="S178" s="36"/>
      <c r="T178" s="36"/>
      <c r="U178" s="36"/>
      <c r="V178" s="36"/>
    </row>
    <row r="179" spans="1:22">
      <c r="A179" s="12"/>
      <c r="B179" s="36" t="s">
        <v>820</v>
      </c>
      <c r="C179" s="36"/>
      <c r="D179" s="36"/>
      <c r="E179" s="36"/>
      <c r="F179" s="36"/>
      <c r="G179" s="36"/>
      <c r="H179" s="36"/>
      <c r="I179" s="36"/>
      <c r="J179" s="36"/>
      <c r="K179" s="36"/>
      <c r="L179" s="36"/>
      <c r="M179" s="36"/>
      <c r="N179" s="36"/>
      <c r="O179" s="36"/>
      <c r="P179" s="36"/>
      <c r="Q179" s="36"/>
      <c r="R179" s="36"/>
      <c r="S179" s="36"/>
      <c r="T179" s="36"/>
      <c r="U179" s="36"/>
      <c r="V179" s="36"/>
    </row>
    <row r="180" spans="1:22">
      <c r="A180" s="12"/>
      <c r="B180" s="36" t="s">
        <v>773</v>
      </c>
      <c r="C180" s="36"/>
      <c r="D180" s="36"/>
      <c r="E180" s="36"/>
      <c r="F180" s="36"/>
      <c r="G180" s="36"/>
      <c r="H180" s="36"/>
      <c r="I180" s="36"/>
      <c r="J180" s="36"/>
      <c r="K180" s="36"/>
      <c r="L180" s="36"/>
      <c r="M180" s="36"/>
      <c r="N180" s="36"/>
      <c r="O180" s="36"/>
      <c r="P180" s="36"/>
      <c r="Q180" s="36"/>
      <c r="R180" s="36"/>
      <c r="S180" s="36"/>
      <c r="T180" s="36"/>
      <c r="U180" s="36"/>
      <c r="V180" s="36"/>
    </row>
    <row r="181" spans="1:22">
      <c r="A181" s="12"/>
      <c r="B181" s="28"/>
      <c r="C181" s="28"/>
      <c r="D181" s="28"/>
      <c r="E181" s="28"/>
      <c r="F181" s="28"/>
      <c r="G181" s="28"/>
      <c r="H181" s="28"/>
      <c r="I181" s="28"/>
      <c r="J181" s="28"/>
      <c r="K181" s="28"/>
      <c r="L181" s="28"/>
      <c r="M181" s="28"/>
      <c r="N181" s="28"/>
      <c r="O181" s="28"/>
      <c r="P181" s="28"/>
      <c r="Q181" s="28"/>
      <c r="R181" s="28"/>
      <c r="S181" s="28"/>
      <c r="T181" s="28"/>
      <c r="U181" s="28"/>
      <c r="V181" s="28"/>
    </row>
    <row r="182" spans="1:22">
      <c r="A182" s="12"/>
      <c r="B182" s="16"/>
      <c r="C182" s="16"/>
      <c r="D182" s="16"/>
      <c r="E182" s="16"/>
      <c r="F182" s="16"/>
      <c r="G182" s="16"/>
      <c r="H182" s="16"/>
      <c r="I182" s="16"/>
      <c r="J182" s="16"/>
      <c r="K182" s="16"/>
      <c r="L182" s="16"/>
      <c r="M182" s="16"/>
      <c r="N182" s="16"/>
      <c r="O182" s="16"/>
      <c r="P182" s="16"/>
      <c r="Q182" s="16"/>
      <c r="R182" s="16"/>
      <c r="S182" s="16"/>
      <c r="T182" s="16"/>
      <c r="U182" s="16"/>
      <c r="V182" s="16"/>
    </row>
    <row r="183" spans="1:22" ht="15.75" thickBot="1">
      <c r="A183" s="12"/>
      <c r="B183" s="126" t="s">
        <v>821</v>
      </c>
      <c r="C183" s="18"/>
      <c r="D183" s="78" t="s">
        <v>18</v>
      </c>
      <c r="E183" s="78"/>
      <c r="F183" s="78"/>
      <c r="G183" s="18"/>
      <c r="H183" s="78" t="s">
        <v>775</v>
      </c>
      <c r="I183" s="78"/>
      <c r="J183" s="78"/>
      <c r="K183" s="18"/>
      <c r="L183" s="78" t="s">
        <v>776</v>
      </c>
      <c r="M183" s="78"/>
      <c r="N183" s="78"/>
      <c r="O183" s="18"/>
      <c r="P183" s="78" t="s">
        <v>777</v>
      </c>
      <c r="Q183" s="78"/>
      <c r="R183" s="78"/>
      <c r="S183" s="18"/>
      <c r="T183" s="78" t="s">
        <v>778</v>
      </c>
      <c r="U183" s="78"/>
      <c r="V183" s="78"/>
    </row>
    <row r="184" spans="1:22">
      <c r="A184" s="12"/>
      <c r="B184" s="69"/>
      <c r="C184" s="18"/>
      <c r="D184" s="80" t="s">
        <v>255</v>
      </c>
      <c r="E184" s="80"/>
      <c r="F184" s="80"/>
      <c r="G184" s="80"/>
      <c r="H184" s="80"/>
      <c r="I184" s="80"/>
      <c r="J184" s="80"/>
      <c r="K184" s="80"/>
      <c r="L184" s="80"/>
      <c r="M184" s="80"/>
      <c r="N184" s="80"/>
      <c r="O184" s="80"/>
      <c r="P184" s="80"/>
      <c r="Q184" s="80"/>
      <c r="R184" s="80"/>
      <c r="S184" s="80"/>
      <c r="T184" s="80"/>
      <c r="U184" s="80"/>
      <c r="V184" s="80"/>
    </row>
    <row r="185" spans="1:22">
      <c r="A185" s="12"/>
      <c r="B185" s="73" t="s">
        <v>822</v>
      </c>
      <c r="C185" s="18"/>
      <c r="D185" s="82"/>
      <c r="E185" s="82"/>
      <c r="F185" s="82"/>
      <c r="G185" s="18"/>
      <c r="H185" s="82"/>
      <c r="I185" s="82"/>
      <c r="J185" s="82"/>
      <c r="K185" s="18"/>
      <c r="L185" s="82"/>
      <c r="M185" s="82"/>
      <c r="N185" s="82"/>
      <c r="O185" s="18"/>
      <c r="P185" s="82"/>
      <c r="Q185" s="82"/>
      <c r="R185" s="82"/>
      <c r="S185" s="18"/>
      <c r="T185" s="82"/>
      <c r="U185" s="82"/>
      <c r="V185" s="82"/>
    </row>
    <row r="186" spans="1:22">
      <c r="A186" s="12"/>
      <c r="B186" s="72" t="s">
        <v>79</v>
      </c>
      <c r="C186" s="18"/>
      <c r="D186" s="82"/>
      <c r="E186" s="82"/>
      <c r="F186" s="82"/>
      <c r="G186" s="18"/>
      <c r="H186" s="82"/>
      <c r="I186" s="82"/>
      <c r="J186" s="82"/>
      <c r="K186" s="18"/>
      <c r="L186" s="82"/>
      <c r="M186" s="82"/>
      <c r="N186" s="82"/>
      <c r="O186" s="18"/>
      <c r="P186" s="82"/>
      <c r="Q186" s="82"/>
      <c r="R186" s="82"/>
      <c r="S186" s="18"/>
      <c r="T186" s="82"/>
      <c r="U186" s="82"/>
      <c r="V186" s="82"/>
    </row>
    <row r="187" spans="1:22">
      <c r="A187" s="12"/>
      <c r="B187" s="81" t="s">
        <v>80</v>
      </c>
      <c r="C187" s="32"/>
      <c r="D187" s="82" t="s">
        <v>232</v>
      </c>
      <c r="E187" s="83" t="s">
        <v>234</v>
      </c>
      <c r="F187" s="32"/>
      <c r="G187" s="32"/>
      <c r="H187" s="82" t="s">
        <v>232</v>
      </c>
      <c r="I187" s="83">
        <v>2</v>
      </c>
      <c r="J187" s="32"/>
      <c r="K187" s="32"/>
      <c r="L187" s="82" t="s">
        <v>232</v>
      </c>
      <c r="M187" s="83" t="s">
        <v>234</v>
      </c>
      <c r="N187" s="32"/>
      <c r="O187" s="32"/>
      <c r="P187" s="82" t="s">
        <v>232</v>
      </c>
      <c r="Q187" s="83" t="s">
        <v>234</v>
      </c>
      <c r="R187" s="32"/>
      <c r="S187" s="32"/>
      <c r="T187" s="82" t="s">
        <v>232</v>
      </c>
      <c r="U187" s="83">
        <v>2</v>
      </c>
      <c r="V187" s="32"/>
    </row>
    <row r="188" spans="1:22">
      <c r="A188" s="12"/>
      <c r="B188" s="81"/>
      <c r="C188" s="32"/>
      <c r="D188" s="82"/>
      <c r="E188" s="83"/>
      <c r="F188" s="32"/>
      <c r="G188" s="32"/>
      <c r="H188" s="82"/>
      <c r="I188" s="83"/>
      <c r="J188" s="32"/>
      <c r="K188" s="32"/>
      <c r="L188" s="82"/>
      <c r="M188" s="83"/>
      <c r="N188" s="32"/>
      <c r="O188" s="32"/>
      <c r="P188" s="82"/>
      <c r="Q188" s="83"/>
      <c r="R188" s="32"/>
      <c r="S188" s="32"/>
      <c r="T188" s="82"/>
      <c r="U188" s="83"/>
      <c r="V188" s="32"/>
    </row>
    <row r="189" spans="1:22">
      <c r="A189" s="12"/>
      <c r="B189" s="81" t="s">
        <v>81</v>
      </c>
      <c r="C189" s="32"/>
      <c r="D189" s="83"/>
      <c r="E189" s="83"/>
      <c r="F189" s="32"/>
      <c r="G189" s="32"/>
      <c r="H189" s="83"/>
      <c r="I189" s="83"/>
      <c r="J189" s="32"/>
      <c r="K189" s="32"/>
      <c r="L189" s="83"/>
      <c r="M189" s="83"/>
      <c r="N189" s="32"/>
      <c r="O189" s="32"/>
      <c r="P189" s="83"/>
      <c r="Q189" s="83"/>
      <c r="R189" s="32"/>
      <c r="S189" s="32"/>
      <c r="T189" s="83"/>
      <c r="U189" s="83"/>
      <c r="V189" s="32"/>
    </row>
    <row r="190" spans="1:22">
      <c r="A190" s="12"/>
      <c r="B190" s="81"/>
      <c r="C190" s="32"/>
      <c r="D190" s="83"/>
      <c r="E190" s="83"/>
      <c r="F190" s="32"/>
      <c r="G190" s="32"/>
      <c r="H190" s="83"/>
      <c r="I190" s="83"/>
      <c r="J190" s="32"/>
      <c r="K190" s="32"/>
      <c r="L190" s="83"/>
      <c r="M190" s="83"/>
      <c r="N190" s="32"/>
      <c r="O190" s="32"/>
      <c r="P190" s="83"/>
      <c r="Q190" s="83"/>
      <c r="R190" s="32"/>
      <c r="S190" s="32"/>
      <c r="T190" s="83"/>
      <c r="U190" s="83"/>
      <c r="V190" s="32"/>
    </row>
    <row r="191" spans="1:22">
      <c r="A191" s="12"/>
      <c r="B191" s="148" t="s">
        <v>823</v>
      </c>
      <c r="C191" s="32"/>
      <c r="D191" s="83">
        <v>351</v>
      </c>
      <c r="E191" s="83"/>
      <c r="F191" s="32"/>
      <c r="G191" s="32"/>
      <c r="H191" s="83" t="s">
        <v>234</v>
      </c>
      <c r="I191" s="83"/>
      <c r="J191" s="32"/>
      <c r="K191" s="32"/>
      <c r="L191" s="83" t="s">
        <v>234</v>
      </c>
      <c r="M191" s="83"/>
      <c r="N191" s="32"/>
      <c r="O191" s="32"/>
      <c r="P191" s="83" t="s">
        <v>234</v>
      </c>
      <c r="Q191" s="83"/>
      <c r="R191" s="32"/>
      <c r="S191" s="32"/>
      <c r="T191" s="83">
        <v>351</v>
      </c>
      <c r="U191" s="83"/>
      <c r="V191" s="32"/>
    </row>
    <row r="192" spans="1:22">
      <c r="A192" s="12"/>
      <c r="B192" s="148"/>
      <c r="C192" s="32"/>
      <c r="D192" s="83"/>
      <c r="E192" s="83"/>
      <c r="F192" s="32"/>
      <c r="G192" s="32"/>
      <c r="H192" s="83"/>
      <c r="I192" s="83"/>
      <c r="J192" s="32"/>
      <c r="K192" s="32"/>
      <c r="L192" s="83"/>
      <c r="M192" s="83"/>
      <c r="N192" s="32"/>
      <c r="O192" s="32"/>
      <c r="P192" s="83"/>
      <c r="Q192" s="83"/>
      <c r="R192" s="32"/>
      <c r="S192" s="32"/>
      <c r="T192" s="83"/>
      <c r="U192" s="83"/>
      <c r="V192" s="32"/>
    </row>
    <row r="193" spans="1:22">
      <c r="A193" s="12"/>
      <c r="B193" s="148" t="s">
        <v>192</v>
      </c>
      <c r="C193" s="32"/>
      <c r="D193" s="83">
        <v>507</v>
      </c>
      <c r="E193" s="83"/>
      <c r="F193" s="32"/>
      <c r="G193" s="32"/>
      <c r="H193" s="83">
        <v>357</v>
      </c>
      <c r="I193" s="83"/>
      <c r="J193" s="32"/>
      <c r="K193" s="32"/>
      <c r="L193" s="83">
        <v>313</v>
      </c>
      <c r="M193" s="83"/>
      <c r="N193" s="32"/>
      <c r="O193" s="32"/>
      <c r="P193" s="83" t="s">
        <v>824</v>
      </c>
      <c r="Q193" s="83"/>
      <c r="R193" s="82" t="s">
        <v>260</v>
      </c>
      <c r="S193" s="32"/>
      <c r="T193" s="83">
        <v>541</v>
      </c>
      <c r="U193" s="83"/>
      <c r="V193" s="32"/>
    </row>
    <row r="194" spans="1:22">
      <c r="A194" s="12"/>
      <c r="B194" s="148"/>
      <c r="C194" s="32"/>
      <c r="D194" s="83"/>
      <c r="E194" s="83"/>
      <c r="F194" s="32"/>
      <c r="G194" s="32"/>
      <c r="H194" s="83"/>
      <c r="I194" s="83"/>
      <c r="J194" s="32"/>
      <c r="K194" s="32"/>
      <c r="L194" s="83"/>
      <c r="M194" s="83"/>
      <c r="N194" s="32"/>
      <c r="O194" s="32"/>
      <c r="P194" s="83"/>
      <c r="Q194" s="83"/>
      <c r="R194" s="82"/>
      <c r="S194" s="32"/>
      <c r="T194" s="83"/>
      <c r="U194" s="83"/>
      <c r="V194" s="32"/>
    </row>
    <row r="195" spans="1:22">
      <c r="A195" s="12"/>
      <c r="B195" s="148" t="s">
        <v>89</v>
      </c>
      <c r="C195" s="32"/>
      <c r="D195" s="83">
        <v>71</v>
      </c>
      <c r="E195" s="83"/>
      <c r="F195" s="32"/>
      <c r="G195" s="32"/>
      <c r="H195" s="83">
        <v>2</v>
      </c>
      <c r="I195" s="83"/>
      <c r="J195" s="32"/>
      <c r="K195" s="32"/>
      <c r="L195" s="83">
        <v>79</v>
      </c>
      <c r="M195" s="83"/>
      <c r="N195" s="32"/>
      <c r="O195" s="32"/>
      <c r="P195" s="83" t="s">
        <v>234</v>
      </c>
      <c r="Q195" s="83"/>
      <c r="R195" s="32"/>
      <c r="S195" s="32"/>
      <c r="T195" s="83">
        <v>152</v>
      </c>
      <c r="U195" s="83"/>
      <c r="V195" s="32"/>
    </row>
    <row r="196" spans="1:22">
      <c r="A196" s="12"/>
      <c r="B196" s="148"/>
      <c r="C196" s="32"/>
      <c r="D196" s="83"/>
      <c r="E196" s="83"/>
      <c r="F196" s="32"/>
      <c r="G196" s="32"/>
      <c r="H196" s="83"/>
      <c r="I196" s="83"/>
      <c r="J196" s="32"/>
      <c r="K196" s="32"/>
      <c r="L196" s="83"/>
      <c r="M196" s="83"/>
      <c r="N196" s="32"/>
      <c r="O196" s="32"/>
      <c r="P196" s="83"/>
      <c r="Q196" s="83"/>
      <c r="R196" s="32"/>
      <c r="S196" s="32"/>
      <c r="T196" s="83"/>
      <c r="U196" s="83"/>
      <c r="V196" s="32"/>
    </row>
    <row r="197" spans="1:22">
      <c r="A197" s="12"/>
      <c r="B197" s="81" t="s">
        <v>193</v>
      </c>
      <c r="C197" s="32"/>
      <c r="D197" s="83">
        <v>333</v>
      </c>
      <c r="E197" s="83"/>
      <c r="F197" s="32"/>
      <c r="G197" s="32"/>
      <c r="H197" s="84">
        <v>1017</v>
      </c>
      <c r="I197" s="84"/>
      <c r="J197" s="32"/>
      <c r="K197" s="32"/>
      <c r="L197" s="83">
        <v>634</v>
      </c>
      <c r="M197" s="83"/>
      <c r="N197" s="32"/>
      <c r="O197" s="32"/>
      <c r="P197" s="83" t="s">
        <v>825</v>
      </c>
      <c r="Q197" s="83"/>
      <c r="R197" s="82" t="s">
        <v>260</v>
      </c>
      <c r="S197" s="32"/>
      <c r="T197" s="83">
        <v>44</v>
      </c>
      <c r="U197" s="83"/>
      <c r="V197" s="32"/>
    </row>
    <row r="198" spans="1:22">
      <c r="A198" s="12"/>
      <c r="B198" s="81"/>
      <c r="C198" s="32"/>
      <c r="D198" s="83"/>
      <c r="E198" s="83"/>
      <c r="F198" s="32"/>
      <c r="G198" s="32"/>
      <c r="H198" s="84"/>
      <c r="I198" s="84"/>
      <c r="J198" s="32"/>
      <c r="K198" s="32"/>
      <c r="L198" s="83"/>
      <c r="M198" s="83"/>
      <c r="N198" s="32"/>
      <c r="O198" s="32"/>
      <c r="P198" s="83"/>
      <c r="Q198" s="83"/>
      <c r="R198" s="82"/>
      <c r="S198" s="32"/>
      <c r="T198" s="83"/>
      <c r="U198" s="83"/>
      <c r="V198" s="32"/>
    </row>
    <row r="199" spans="1:22">
      <c r="A199" s="12"/>
      <c r="B199" s="81" t="s">
        <v>84</v>
      </c>
      <c r="C199" s="32"/>
      <c r="D199" s="83">
        <v>46</v>
      </c>
      <c r="E199" s="83"/>
      <c r="F199" s="32"/>
      <c r="G199" s="32"/>
      <c r="H199" s="83">
        <v>181</v>
      </c>
      <c r="I199" s="83"/>
      <c r="J199" s="32"/>
      <c r="K199" s="32"/>
      <c r="L199" s="83">
        <v>220</v>
      </c>
      <c r="M199" s="83"/>
      <c r="N199" s="32"/>
      <c r="O199" s="32"/>
      <c r="P199" s="83" t="s">
        <v>234</v>
      </c>
      <c r="Q199" s="83"/>
      <c r="R199" s="32"/>
      <c r="S199" s="32"/>
      <c r="T199" s="83">
        <v>447</v>
      </c>
      <c r="U199" s="83"/>
      <c r="V199" s="32"/>
    </row>
    <row r="200" spans="1:22">
      <c r="A200" s="12"/>
      <c r="B200" s="81"/>
      <c r="C200" s="32"/>
      <c r="D200" s="83"/>
      <c r="E200" s="83"/>
      <c r="F200" s="32"/>
      <c r="G200" s="32"/>
      <c r="H200" s="83"/>
      <c r="I200" s="83"/>
      <c r="J200" s="32"/>
      <c r="K200" s="32"/>
      <c r="L200" s="83"/>
      <c r="M200" s="83"/>
      <c r="N200" s="32"/>
      <c r="O200" s="32"/>
      <c r="P200" s="83"/>
      <c r="Q200" s="83"/>
      <c r="R200" s="32"/>
      <c r="S200" s="32"/>
      <c r="T200" s="83"/>
      <c r="U200" s="83"/>
      <c r="V200" s="32"/>
    </row>
    <row r="201" spans="1:22">
      <c r="A201" s="12"/>
      <c r="B201" s="81" t="s">
        <v>86</v>
      </c>
      <c r="C201" s="32"/>
      <c r="D201" s="83">
        <v>132</v>
      </c>
      <c r="E201" s="83"/>
      <c r="F201" s="32"/>
      <c r="G201" s="32"/>
      <c r="H201" s="83" t="s">
        <v>234</v>
      </c>
      <c r="I201" s="83"/>
      <c r="J201" s="32"/>
      <c r="K201" s="32"/>
      <c r="L201" s="83" t="s">
        <v>234</v>
      </c>
      <c r="M201" s="83"/>
      <c r="N201" s="32"/>
      <c r="O201" s="32"/>
      <c r="P201" s="83" t="s">
        <v>234</v>
      </c>
      <c r="Q201" s="83"/>
      <c r="R201" s="32"/>
      <c r="S201" s="32"/>
      <c r="T201" s="83">
        <v>132</v>
      </c>
      <c r="U201" s="83"/>
      <c r="V201" s="32"/>
    </row>
    <row r="202" spans="1:22">
      <c r="A202" s="12"/>
      <c r="B202" s="81"/>
      <c r="C202" s="32"/>
      <c r="D202" s="83"/>
      <c r="E202" s="83"/>
      <c r="F202" s="32"/>
      <c r="G202" s="32"/>
      <c r="H202" s="83"/>
      <c r="I202" s="83"/>
      <c r="J202" s="32"/>
      <c r="K202" s="32"/>
      <c r="L202" s="83"/>
      <c r="M202" s="83"/>
      <c r="N202" s="32"/>
      <c r="O202" s="32"/>
      <c r="P202" s="83"/>
      <c r="Q202" s="83"/>
      <c r="R202" s="32"/>
      <c r="S202" s="32"/>
      <c r="T202" s="83"/>
      <c r="U202" s="83"/>
      <c r="V202" s="32"/>
    </row>
    <row r="203" spans="1:22">
      <c r="A203" s="12"/>
      <c r="B203" s="81" t="s">
        <v>88</v>
      </c>
      <c r="C203" s="32"/>
      <c r="D203" s="83">
        <v>217</v>
      </c>
      <c r="E203" s="83"/>
      <c r="F203" s="32"/>
      <c r="G203" s="32"/>
      <c r="H203" s="38" t="s">
        <v>234</v>
      </c>
      <c r="I203" s="38"/>
      <c r="J203" s="32"/>
      <c r="K203" s="32"/>
      <c r="L203" s="38" t="s">
        <v>234</v>
      </c>
      <c r="M203" s="38"/>
      <c r="N203" s="32"/>
      <c r="O203" s="32"/>
      <c r="P203" s="38" t="s">
        <v>234</v>
      </c>
      <c r="Q203" s="38"/>
      <c r="R203" s="32"/>
      <c r="S203" s="32"/>
      <c r="T203" s="83">
        <v>217</v>
      </c>
      <c r="U203" s="83"/>
      <c r="V203" s="32"/>
    </row>
    <row r="204" spans="1:22">
      <c r="A204" s="12"/>
      <c r="B204" s="81"/>
      <c r="C204" s="32"/>
      <c r="D204" s="83"/>
      <c r="E204" s="83"/>
      <c r="F204" s="32"/>
      <c r="G204" s="32"/>
      <c r="H204" s="38"/>
      <c r="I204" s="38"/>
      <c r="J204" s="32"/>
      <c r="K204" s="32"/>
      <c r="L204" s="38"/>
      <c r="M204" s="38"/>
      <c r="N204" s="32"/>
      <c r="O204" s="32"/>
      <c r="P204" s="38"/>
      <c r="Q204" s="38"/>
      <c r="R204" s="32"/>
      <c r="S204" s="32"/>
      <c r="T204" s="83"/>
      <c r="U204" s="83"/>
      <c r="V204" s="32"/>
    </row>
    <row r="205" spans="1:22">
      <c r="A205" s="12"/>
      <c r="B205" s="81" t="s">
        <v>189</v>
      </c>
      <c r="C205" s="32"/>
      <c r="D205" s="83">
        <v>83</v>
      </c>
      <c r="E205" s="83"/>
      <c r="F205" s="32"/>
      <c r="G205" s="32"/>
      <c r="H205" s="83">
        <v>34</v>
      </c>
      <c r="I205" s="83"/>
      <c r="J205" s="32"/>
      <c r="K205" s="32"/>
      <c r="L205" s="83" t="s">
        <v>234</v>
      </c>
      <c r="M205" s="83"/>
      <c r="N205" s="32"/>
      <c r="O205" s="32"/>
      <c r="P205" s="83" t="s">
        <v>234</v>
      </c>
      <c r="Q205" s="83"/>
      <c r="R205" s="32"/>
      <c r="S205" s="32"/>
      <c r="T205" s="83">
        <v>117</v>
      </c>
      <c r="U205" s="83"/>
      <c r="V205" s="32"/>
    </row>
    <row r="206" spans="1:22" ht="15.75" thickBot="1">
      <c r="A206" s="12"/>
      <c r="B206" s="81"/>
      <c r="C206" s="32"/>
      <c r="D206" s="85"/>
      <c r="E206" s="85"/>
      <c r="F206" s="40"/>
      <c r="G206" s="32"/>
      <c r="H206" s="85"/>
      <c r="I206" s="85"/>
      <c r="J206" s="40"/>
      <c r="K206" s="32"/>
      <c r="L206" s="85"/>
      <c r="M206" s="85"/>
      <c r="N206" s="40"/>
      <c r="O206" s="32"/>
      <c r="P206" s="85"/>
      <c r="Q206" s="85"/>
      <c r="R206" s="40"/>
      <c r="S206" s="32"/>
      <c r="T206" s="85"/>
      <c r="U206" s="85"/>
      <c r="V206" s="40"/>
    </row>
    <row r="207" spans="1:22">
      <c r="A207" s="12"/>
      <c r="B207" s="82"/>
      <c r="C207" s="32"/>
      <c r="D207" s="90">
        <v>1740</v>
      </c>
      <c r="E207" s="90"/>
      <c r="F207" s="45"/>
      <c r="G207" s="32"/>
      <c r="H207" s="90">
        <v>1593</v>
      </c>
      <c r="I207" s="90"/>
      <c r="J207" s="45"/>
      <c r="K207" s="32"/>
      <c r="L207" s="90">
        <v>1246</v>
      </c>
      <c r="M207" s="90"/>
      <c r="N207" s="45"/>
      <c r="O207" s="32"/>
      <c r="P207" s="89" t="s">
        <v>826</v>
      </c>
      <c r="Q207" s="89"/>
      <c r="R207" s="87" t="s">
        <v>260</v>
      </c>
      <c r="S207" s="32"/>
      <c r="T207" s="90">
        <v>2003</v>
      </c>
      <c r="U207" s="90"/>
      <c r="V207" s="45"/>
    </row>
    <row r="208" spans="1:22" ht="15.75" thickBot="1">
      <c r="A208" s="12"/>
      <c r="B208" s="82"/>
      <c r="C208" s="32"/>
      <c r="D208" s="91"/>
      <c r="E208" s="91"/>
      <c r="F208" s="40"/>
      <c r="G208" s="32"/>
      <c r="H208" s="91"/>
      <c r="I208" s="91"/>
      <c r="J208" s="40"/>
      <c r="K208" s="32"/>
      <c r="L208" s="91"/>
      <c r="M208" s="91"/>
      <c r="N208" s="40"/>
      <c r="O208" s="32"/>
      <c r="P208" s="85"/>
      <c r="Q208" s="85"/>
      <c r="R208" s="88"/>
      <c r="S208" s="32"/>
      <c r="T208" s="91"/>
      <c r="U208" s="91"/>
      <c r="V208" s="40"/>
    </row>
    <row r="209" spans="1:22">
      <c r="A209" s="12"/>
      <c r="B209" s="86" t="s">
        <v>91</v>
      </c>
      <c r="C209" s="32"/>
      <c r="D209" s="89"/>
      <c r="E209" s="89"/>
      <c r="F209" s="45"/>
      <c r="G209" s="32"/>
      <c r="H209" s="89"/>
      <c r="I209" s="89"/>
      <c r="J209" s="45"/>
      <c r="K209" s="32"/>
      <c r="L209" s="89"/>
      <c r="M209" s="89"/>
      <c r="N209" s="45"/>
      <c r="O209" s="32"/>
      <c r="P209" s="89"/>
      <c r="Q209" s="89"/>
      <c r="R209" s="45"/>
      <c r="S209" s="32"/>
      <c r="T209" s="89"/>
      <c r="U209" s="89"/>
      <c r="V209" s="45"/>
    </row>
    <row r="210" spans="1:22">
      <c r="A210" s="12"/>
      <c r="B210" s="86"/>
      <c r="C210" s="32"/>
      <c r="D210" s="83"/>
      <c r="E210" s="83"/>
      <c r="F210" s="32"/>
      <c r="G210" s="32"/>
      <c r="H210" s="83"/>
      <c r="I210" s="83"/>
      <c r="J210" s="32"/>
      <c r="K210" s="32"/>
      <c r="L210" s="83"/>
      <c r="M210" s="83"/>
      <c r="N210" s="32"/>
      <c r="O210" s="32"/>
      <c r="P210" s="83"/>
      <c r="Q210" s="83"/>
      <c r="R210" s="32"/>
      <c r="S210" s="32"/>
      <c r="T210" s="83"/>
      <c r="U210" s="83"/>
      <c r="V210" s="32"/>
    </row>
    <row r="211" spans="1:22">
      <c r="A211" s="12"/>
      <c r="B211" s="81" t="s">
        <v>92</v>
      </c>
      <c r="C211" s="32"/>
      <c r="D211" s="83">
        <v>134</v>
      </c>
      <c r="E211" s="83"/>
      <c r="F211" s="32"/>
      <c r="G211" s="32"/>
      <c r="H211" s="84">
        <v>6296</v>
      </c>
      <c r="I211" s="84"/>
      <c r="J211" s="32"/>
      <c r="K211" s="32"/>
      <c r="L211" s="84">
        <v>7659</v>
      </c>
      <c r="M211" s="84"/>
      <c r="N211" s="32"/>
      <c r="O211" s="32"/>
      <c r="P211" s="83" t="s">
        <v>827</v>
      </c>
      <c r="Q211" s="83"/>
      <c r="R211" s="82" t="s">
        <v>260</v>
      </c>
      <c r="S211" s="32"/>
      <c r="T211" s="84">
        <v>13706</v>
      </c>
      <c r="U211" s="84"/>
      <c r="V211" s="32"/>
    </row>
    <row r="212" spans="1:22">
      <c r="A212" s="12"/>
      <c r="B212" s="81"/>
      <c r="C212" s="32"/>
      <c r="D212" s="83"/>
      <c r="E212" s="83"/>
      <c r="F212" s="32"/>
      <c r="G212" s="32"/>
      <c r="H212" s="84"/>
      <c r="I212" s="84"/>
      <c r="J212" s="32"/>
      <c r="K212" s="32"/>
      <c r="L212" s="84"/>
      <c r="M212" s="84"/>
      <c r="N212" s="32"/>
      <c r="O212" s="32"/>
      <c r="P212" s="83"/>
      <c r="Q212" s="83"/>
      <c r="R212" s="82"/>
      <c r="S212" s="32"/>
      <c r="T212" s="84"/>
      <c r="U212" s="84"/>
      <c r="V212" s="32"/>
    </row>
    <row r="213" spans="1:22">
      <c r="A213" s="12"/>
      <c r="B213" s="81" t="s">
        <v>828</v>
      </c>
      <c r="C213" s="32"/>
      <c r="D213" s="83">
        <v>39</v>
      </c>
      <c r="E213" s="83"/>
      <c r="F213" s="32"/>
      <c r="G213" s="32"/>
      <c r="H213" s="84">
        <v>2085</v>
      </c>
      <c r="I213" s="84"/>
      <c r="J213" s="32"/>
      <c r="K213" s="32"/>
      <c r="L213" s="84">
        <v>3399</v>
      </c>
      <c r="M213" s="84"/>
      <c r="N213" s="32"/>
      <c r="O213" s="32"/>
      <c r="P213" s="83" t="s">
        <v>829</v>
      </c>
      <c r="Q213" s="83"/>
      <c r="R213" s="82" t="s">
        <v>260</v>
      </c>
      <c r="S213" s="32"/>
      <c r="T213" s="84">
        <v>5331</v>
      </c>
      <c r="U213" s="84"/>
      <c r="V213" s="32"/>
    </row>
    <row r="214" spans="1:22" ht="15.75" thickBot="1">
      <c r="A214" s="12"/>
      <c r="B214" s="81"/>
      <c r="C214" s="32"/>
      <c r="D214" s="85"/>
      <c r="E214" s="85"/>
      <c r="F214" s="40"/>
      <c r="G214" s="32"/>
      <c r="H214" s="91"/>
      <c r="I214" s="91"/>
      <c r="J214" s="40"/>
      <c r="K214" s="32"/>
      <c r="L214" s="91"/>
      <c r="M214" s="91"/>
      <c r="N214" s="40"/>
      <c r="O214" s="32"/>
      <c r="P214" s="85"/>
      <c r="Q214" s="85"/>
      <c r="R214" s="88"/>
      <c r="S214" s="32"/>
      <c r="T214" s="91"/>
      <c r="U214" s="91"/>
      <c r="V214" s="40"/>
    </row>
    <row r="215" spans="1:22">
      <c r="A215" s="12"/>
      <c r="B215" s="82"/>
      <c r="C215" s="32"/>
      <c r="D215" s="89">
        <v>95</v>
      </c>
      <c r="E215" s="89"/>
      <c r="F215" s="45"/>
      <c r="G215" s="32"/>
      <c r="H215" s="90">
        <v>4211</v>
      </c>
      <c r="I215" s="90"/>
      <c r="J215" s="45"/>
      <c r="K215" s="32"/>
      <c r="L215" s="90">
        <v>4260</v>
      </c>
      <c r="M215" s="90"/>
      <c r="N215" s="45"/>
      <c r="O215" s="32"/>
      <c r="P215" s="89" t="s">
        <v>830</v>
      </c>
      <c r="Q215" s="89"/>
      <c r="R215" s="87" t="s">
        <v>260</v>
      </c>
      <c r="S215" s="32"/>
      <c r="T215" s="90">
        <v>8375</v>
      </c>
      <c r="U215" s="90"/>
      <c r="V215" s="45"/>
    </row>
    <row r="216" spans="1:22">
      <c r="A216" s="12"/>
      <c r="B216" s="82"/>
      <c r="C216" s="32"/>
      <c r="D216" s="83"/>
      <c r="E216" s="83"/>
      <c r="F216" s="32"/>
      <c r="G216" s="32"/>
      <c r="H216" s="84"/>
      <c r="I216" s="84"/>
      <c r="J216" s="32"/>
      <c r="K216" s="32"/>
      <c r="L216" s="84"/>
      <c r="M216" s="84"/>
      <c r="N216" s="32"/>
      <c r="O216" s="32"/>
      <c r="P216" s="83"/>
      <c r="Q216" s="83"/>
      <c r="R216" s="82"/>
      <c r="S216" s="32"/>
      <c r="T216" s="84"/>
      <c r="U216" s="84"/>
      <c r="V216" s="32"/>
    </row>
    <row r="217" spans="1:22">
      <c r="A217" s="12"/>
      <c r="B217" s="81" t="s">
        <v>95</v>
      </c>
      <c r="C217" s="32"/>
      <c r="D217" s="83">
        <v>3</v>
      </c>
      <c r="E217" s="83"/>
      <c r="F217" s="32"/>
      <c r="G217" s="32"/>
      <c r="H217" s="83">
        <v>162</v>
      </c>
      <c r="I217" s="83"/>
      <c r="J217" s="32"/>
      <c r="K217" s="32"/>
      <c r="L217" s="83">
        <v>892</v>
      </c>
      <c r="M217" s="83"/>
      <c r="N217" s="32"/>
      <c r="O217" s="32"/>
      <c r="P217" s="83" t="s">
        <v>234</v>
      </c>
      <c r="Q217" s="83"/>
      <c r="R217" s="32"/>
      <c r="S217" s="32"/>
      <c r="T217" s="84">
        <v>1057</v>
      </c>
      <c r="U217" s="84"/>
      <c r="V217" s="32"/>
    </row>
    <row r="218" spans="1:22" ht="15.75" thickBot="1">
      <c r="A218" s="12"/>
      <c r="B218" s="81"/>
      <c r="C218" s="32"/>
      <c r="D218" s="85"/>
      <c r="E218" s="85"/>
      <c r="F218" s="40"/>
      <c r="G218" s="32"/>
      <c r="H218" s="85"/>
      <c r="I218" s="85"/>
      <c r="J218" s="40"/>
      <c r="K218" s="32"/>
      <c r="L218" s="85"/>
      <c r="M218" s="85"/>
      <c r="N218" s="40"/>
      <c r="O218" s="32"/>
      <c r="P218" s="85"/>
      <c r="Q218" s="85"/>
      <c r="R218" s="40"/>
      <c r="S218" s="32"/>
      <c r="T218" s="91"/>
      <c r="U218" s="91"/>
      <c r="V218" s="40"/>
    </row>
    <row r="219" spans="1:22">
      <c r="A219" s="12"/>
      <c r="B219" s="82"/>
      <c r="C219" s="32"/>
      <c r="D219" s="89">
        <v>98</v>
      </c>
      <c r="E219" s="89"/>
      <c r="F219" s="45"/>
      <c r="G219" s="32"/>
      <c r="H219" s="90">
        <v>4373</v>
      </c>
      <c r="I219" s="90"/>
      <c r="J219" s="45"/>
      <c r="K219" s="32"/>
      <c r="L219" s="90">
        <v>5152</v>
      </c>
      <c r="M219" s="90"/>
      <c r="N219" s="45"/>
      <c r="O219" s="32"/>
      <c r="P219" s="89" t="s">
        <v>830</v>
      </c>
      <c r="Q219" s="89"/>
      <c r="R219" s="87" t="s">
        <v>260</v>
      </c>
      <c r="S219" s="32"/>
      <c r="T219" s="90">
        <v>9432</v>
      </c>
      <c r="U219" s="90"/>
      <c r="V219" s="45"/>
    </row>
    <row r="220" spans="1:22" ht="15.75" thickBot="1">
      <c r="A220" s="12"/>
      <c r="B220" s="82"/>
      <c r="C220" s="32"/>
      <c r="D220" s="85"/>
      <c r="E220" s="85"/>
      <c r="F220" s="40"/>
      <c r="G220" s="32"/>
      <c r="H220" s="91"/>
      <c r="I220" s="91"/>
      <c r="J220" s="40"/>
      <c r="K220" s="32"/>
      <c r="L220" s="91"/>
      <c r="M220" s="91"/>
      <c r="N220" s="40"/>
      <c r="O220" s="32"/>
      <c r="P220" s="85"/>
      <c r="Q220" s="85"/>
      <c r="R220" s="88"/>
      <c r="S220" s="32"/>
      <c r="T220" s="91"/>
      <c r="U220" s="91"/>
      <c r="V220" s="40"/>
    </row>
    <row r="221" spans="1:22">
      <c r="A221" s="12"/>
      <c r="B221" s="86" t="s">
        <v>97</v>
      </c>
      <c r="C221" s="32"/>
      <c r="D221" s="89"/>
      <c r="E221" s="89"/>
      <c r="F221" s="45"/>
      <c r="G221" s="32"/>
      <c r="H221" s="89"/>
      <c r="I221" s="89"/>
      <c r="J221" s="45"/>
      <c r="K221" s="32"/>
      <c r="L221" s="89"/>
      <c r="M221" s="89"/>
      <c r="N221" s="45"/>
      <c r="O221" s="32"/>
      <c r="P221" s="89"/>
      <c r="Q221" s="89"/>
      <c r="R221" s="45"/>
      <c r="S221" s="32"/>
      <c r="T221" s="89"/>
      <c r="U221" s="89"/>
      <c r="V221" s="45"/>
    </row>
    <row r="222" spans="1:22">
      <c r="A222" s="12"/>
      <c r="B222" s="86"/>
      <c r="C222" s="32"/>
      <c r="D222" s="83"/>
      <c r="E222" s="83"/>
      <c r="F222" s="32"/>
      <c r="G222" s="32"/>
      <c r="H222" s="83"/>
      <c r="I222" s="83"/>
      <c r="J222" s="32"/>
      <c r="K222" s="32"/>
      <c r="L222" s="83"/>
      <c r="M222" s="83"/>
      <c r="N222" s="32"/>
      <c r="O222" s="32"/>
      <c r="P222" s="83"/>
      <c r="Q222" s="83"/>
      <c r="R222" s="32"/>
      <c r="S222" s="32"/>
      <c r="T222" s="83"/>
      <c r="U222" s="83"/>
      <c r="V222" s="32"/>
    </row>
    <row r="223" spans="1:22">
      <c r="A223" s="12"/>
      <c r="B223" s="81" t="s">
        <v>98</v>
      </c>
      <c r="C223" s="32"/>
      <c r="D223" s="83" t="s">
        <v>234</v>
      </c>
      <c r="E223" s="83"/>
      <c r="F223" s="32"/>
      <c r="G223" s="32"/>
      <c r="H223" s="83" t="s">
        <v>234</v>
      </c>
      <c r="I223" s="83"/>
      <c r="J223" s="32"/>
      <c r="K223" s="32"/>
      <c r="L223" s="84">
        <v>1381</v>
      </c>
      <c r="M223" s="84"/>
      <c r="N223" s="32"/>
      <c r="O223" s="32"/>
      <c r="P223" s="83" t="s">
        <v>234</v>
      </c>
      <c r="Q223" s="83"/>
      <c r="R223" s="32"/>
      <c r="S223" s="32"/>
      <c r="T223" s="84">
        <v>1381</v>
      </c>
      <c r="U223" s="84"/>
      <c r="V223" s="32"/>
    </row>
    <row r="224" spans="1:22">
      <c r="A224" s="12"/>
      <c r="B224" s="81"/>
      <c r="C224" s="32"/>
      <c r="D224" s="83"/>
      <c r="E224" s="83"/>
      <c r="F224" s="32"/>
      <c r="G224" s="32"/>
      <c r="H224" s="83"/>
      <c r="I224" s="83"/>
      <c r="J224" s="32"/>
      <c r="K224" s="32"/>
      <c r="L224" s="84"/>
      <c r="M224" s="84"/>
      <c r="N224" s="32"/>
      <c r="O224" s="32"/>
      <c r="P224" s="83"/>
      <c r="Q224" s="83"/>
      <c r="R224" s="32"/>
      <c r="S224" s="32"/>
      <c r="T224" s="84"/>
      <c r="U224" s="84"/>
      <c r="V224" s="32"/>
    </row>
    <row r="225" spans="1:22">
      <c r="A225" s="12"/>
      <c r="B225" s="81" t="s">
        <v>831</v>
      </c>
      <c r="C225" s="32"/>
      <c r="D225" s="84">
        <v>6847</v>
      </c>
      <c r="E225" s="84"/>
      <c r="F225" s="32"/>
      <c r="G225" s="32"/>
      <c r="H225" s="83" t="s">
        <v>234</v>
      </c>
      <c r="I225" s="83"/>
      <c r="J225" s="32"/>
      <c r="K225" s="32"/>
      <c r="L225" s="83" t="s">
        <v>234</v>
      </c>
      <c r="M225" s="83"/>
      <c r="N225" s="32"/>
      <c r="O225" s="32"/>
      <c r="P225" s="83" t="s">
        <v>832</v>
      </c>
      <c r="Q225" s="83"/>
      <c r="R225" s="82" t="s">
        <v>260</v>
      </c>
      <c r="S225" s="32"/>
      <c r="T225" s="83" t="s">
        <v>234</v>
      </c>
      <c r="U225" s="83"/>
      <c r="V225" s="32"/>
    </row>
    <row r="226" spans="1:22">
      <c r="A226" s="12"/>
      <c r="B226" s="81"/>
      <c r="C226" s="32"/>
      <c r="D226" s="84"/>
      <c r="E226" s="84"/>
      <c r="F226" s="32"/>
      <c r="G226" s="32"/>
      <c r="H226" s="83"/>
      <c r="I226" s="83"/>
      <c r="J226" s="32"/>
      <c r="K226" s="32"/>
      <c r="L226" s="83"/>
      <c r="M226" s="83"/>
      <c r="N226" s="32"/>
      <c r="O226" s="32"/>
      <c r="P226" s="83"/>
      <c r="Q226" s="83"/>
      <c r="R226" s="82"/>
      <c r="S226" s="32"/>
      <c r="T226" s="83"/>
      <c r="U226" s="83"/>
      <c r="V226" s="32"/>
    </row>
    <row r="227" spans="1:22">
      <c r="A227" s="12"/>
      <c r="B227" s="81" t="s">
        <v>89</v>
      </c>
      <c r="C227" s="32"/>
      <c r="D227" s="83" t="s">
        <v>234</v>
      </c>
      <c r="E227" s="83"/>
      <c r="F227" s="32"/>
      <c r="G227" s="32"/>
      <c r="H227" s="83">
        <v>10</v>
      </c>
      <c r="I227" s="83"/>
      <c r="J227" s="32"/>
      <c r="K227" s="32"/>
      <c r="L227" s="83" t="s">
        <v>234</v>
      </c>
      <c r="M227" s="83"/>
      <c r="N227" s="32"/>
      <c r="O227" s="32"/>
      <c r="P227" s="83" t="s">
        <v>234</v>
      </c>
      <c r="Q227" s="83"/>
      <c r="R227" s="32"/>
      <c r="S227" s="32"/>
      <c r="T227" s="83">
        <v>10</v>
      </c>
      <c r="U227" s="83"/>
      <c r="V227" s="32"/>
    </row>
    <row r="228" spans="1:22" ht="15.75" thickBot="1">
      <c r="A228" s="12"/>
      <c r="B228" s="81"/>
      <c r="C228" s="32"/>
      <c r="D228" s="85"/>
      <c r="E228" s="85"/>
      <c r="F228" s="40"/>
      <c r="G228" s="32"/>
      <c r="H228" s="85"/>
      <c r="I228" s="85"/>
      <c r="J228" s="40"/>
      <c r="K228" s="32"/>
      <c r="L228" s="85"/>
      <c r="M228" s="85"/>
      <c r="N228" s="40"/>
      <c r="O228" s="32"/>
      <c r="P228" s="85"/>
      <c r="Q228" s="85"/>
      <c r="R228" s="40"/>
      <c r="S228" s="32"/>
      <c r="T228" s="85"/>
      <c r="U228" s="85"/>
      <c r="V228" s="40"/>
    </row>
    <row r="229" spans="1:22">
      <c r="A229" s="12"/>
      <c r="B229" s="82"/>
      <c r="C229" s="32"/>
      <c r="D229" s="90">
        <v>6847</v>
      </c>
      <c r="E229" s="90"/>
      <c r="F229" s="45"/>
      <c r="G229" s="32"/>
      <c r="H229" s="89">
        <v>10</v>
      </c>
      <c r="I229" s="89"/>
      <c r="J229" s="45"/>
      <c r="K229" s="32"/>
      <c r="L229" s="90">
        <v>1381</v>
      </c>
      <c r="M229" s="90"/>
      <c r="N229" s="45"/>
      <c r="O229" s="32"/>
      <c r="P229" s="89" t="s">
        <v>832</v>
      </c>
      <c r="Q229" s="89"/>
      <c r="R229" s="87" t="s">
        <v>260</v>
      </c>
      <c r="S229" s="32"/>
      <c r="T229" s="90">
        <v>1391</v>
      </c>
      <c r="U229" s="90"/>
      <c r="V229" s="45"/>
    </row>
    <row r="230" spans="1:22" ht="15.75" thickBot="1">
      <c r="A230" s="12"/>
      <c r="B230" s="82"/>
      <c r="C230" s="32"/>
      <c r="D230" s="91"/>
      <c r="E230" s="91"/>
      <c r="F230" s="40"/>
      <c r="G230" s="32"/>
      <c r="H230" s="85"/>
      <c r="I230" s="85"/>
      <c r="J230" s="40"/>
      <c r="K230" s="32"/>
      <c r="L230" s="91"/>
      <c r="M230" s="91"/>
      <c r="N230" s="40"/>
      <c r="O230" s="32"/>
      <c r="P230" s="85"/>
      <c r="Q230" s="85"/>
      <c r="R230" s="88"/>
      <c r="S230" s="32"/>
      <c r="T230" s="91"/>
      <c r="U230" s="91"/>
      <c r="V230" s="40"/>
    </row>
    <row r="231" spans="1:22">
      <c r="A231" s="12"/>
      <c r="B231" s="18"/>
      <c r="C231" s="18"/>
      <c r="D231" s="45"/>
      <c r="E231" s="45"/>
      <c r="F231" s="45"/>
      <c r="G231" s="18"/>
      <c r="H231" s="45"/>
      <c r="I231" s="45"/>
      <c r="J231" s="45"/>
      <c r="K231" s="18"/>
      <c r="L231" s="45"/>
      <c r="M231" s="45"/>
      <c r="N231" s="45"/>
      <c r="O231" s="18"/>
      <c r="P231" s="45"/>
      <c r="Q231" s="45"/>
      <c r="R231" s="45"/>
      <c r="S231" s="18"/>
      <c r="T231" s="45"/>
      <c r="U231" s="45"/>
      <c r="V231" s="45"/>
    </row>
    <row r="232" spans="1:22">
      <c r="A232" s="12"/>
      <c r="B232" s="86" t="s">
        <v>100</v>
      </c>
      <c r="C232" s="32"/>
      <c r="D232" s="83"/>
      <c r="E232" s="83"/>
      <c r="F232" s="32"/>
      <c r="G232" s="32"/>
      <c r="H232" s="83"/>
      <c r="I232" s="83"/>
      <c r="J232" s="32"/>
      <c r="K232" s="32"/>
      <c r="L232" s="83"/>
      <c r="M232" s="83"/>
      <c r="N232" s="32"/>
      <c r="O232" s="32"/>
      <c r="P232" s="83"/>
      <c r="Q232" s="83"/>
      <c r="R232" s="32"/>
      <c r="S232" s="32"/>
      <c r="T232" s="83"/>
      <c r="U232" s="83"/>
      <c r="V232" s="32"/>
    </row>
    <row r="233" spans="1:22">
      <c r="A233" s="12"/>
      <c r="B233" s="86"/>
      <c r="C233" s="32"/>
      <c r="D233" s="83"/>
      <c r="E233" s="83"/>
      <c r="F233" s="32"/>
      <c r="G233" s="32"/>
      <c r="H233" s="83"/>
      <c r="I233" s="83"/>
      <c r="J233" s="32"/>
      <c r="K233" s="32"/>
      <c r="L233" s="83"/>
      <c r="M233" s="83"/>
      <c r="N233" s="32"/>
      <c r="O233" s="32"/>
      <c r="P233" s="83"/>
      <c r="Q233" s="83"/>
      <c r="R233" s="32"/>
      <c r="S233" s="32"/>
      <c r="T233" s="83"/>
      <c r="U233" s="83"/>
      <c r="V233" s="32"/>
    </row>
    <row r="234" spans="1:22">
      <c r="A234" s="12"/>
      <c r="B234" s="81" t="s">
        <v>833</v>
      </c>
      <c r="C234" s="32"/>
      <c r="D234" s="83">
        <v>344</v>
      </c>
      <c r="E234" s="83"/>
      <c r="F234" s="32"/>
      <c r="G234" s="32"/>
      <c r="H234" s="83">
        <v>7</v>
      </c>
      <c r="I234" s="83"/>
      <c r="J234" s="32"/>
      <c r="K234" s="32"/>
      <c r="L234" s="83" t="s">
        <v>234</v>
      </c>
      <c r="M234" s="83"/>
      <c r="N234" s="32"/>
      <c r="O234" s="32"/>
      <c r="P234" s="83" t="s">
        <v>834</v>
      </c>
      <c r="Q234" s="83"/>
      <c r="R234" s="82" t="s">
        <v>260</v>
      </c>
      <c r="S234" s="32"/>
      <c r="T234" s="83" t="s">
        <v>234</v>
      </c>
      <c r="U234" s="83"/>
      <c r="V234" s="32"/>
    </row>
    <row r="235" spans="1:22">
      <c r="A235" s="12"/>
      <c r="B235" s="81"/>
      <c r="C235" s="32"/>
      <c r="D235" s="83"/>
      <c r="E235" s="83"/>
      <c r="F235" s="32"/>
      <c r="G235" s="32"/>
      <c r="H235" s="83"/>
      <c r="I235" s="83"/>
      <c r="J235" s="32"/>
      <c r="K235" s="32"/>
      <c r="L235" s="83"/>
      <c r="M235" s="83"/>
      <c r="N235" s="32"/>
      <c r="O235" s="32"/>
      <c r="P235" s="83"/>
      <c r="Q235" s="83"/>
      <c r="R235" s="82"/>
      <c r="S235" s="32"/>
      <c r="T235" s="83"/>
      <c r="U235" s="83"/>
      <c r="V235" s="32"/>
    </row>
    <row r="236" spans="1:22">
      <c r="A236" s="12"/>
      <c r="B236" s="81" t="s">
        <v>194</v>
      </c>
      <c r="C236" s="32"/>
      <c r="D236" s="83">
        <v>74</v>
      </c>
      <c r="E236" s="83"/>
      <c r="F236" s="32"/>
      <c r="G236" s="32"/>
      <c r="H236" s="83" t="s">
        <v>234</v>
      </c>
      <c r="I236" s="83"/>
      <c r="J236" s="32"/>
      <c r="K236" s="32"/>
      <c r="L236" s="83" t="s">
        <v>234</v>
      </c>
      <c r="M236" s="83"/>
      <c r="N236" s="32"/>
      <c r="O236" s="32"/>
      <c r="P236" s="83" t="s">
        <v>234</v>
      </c>
      <c r="Q236" s="83"/>
      <c r="R236" s="32"/>
      <c r="S236" s="32"/>
      <c r="T236" s="83">
        <v>74</v>
      </c>
      <c r="U236" s="83"/>
      <c r="V236" s="32"/>
    </row>
    <row r="237" spans="1:22">
      <c r="A237" s="12"/>
      <c r="B237" s="81"/>
      <c r="C237" s="32"/>
      <c r="D237" s="83"/>
      <c r="E237" s="83"/>
      <c r="F237" s="32"/>
      <c r="G237" s="32"/>
      <c r="H237" s="83"/>
      <c r="I237" s="83"/>
      <c r="J237" s="32"/>
      <c r="K237" s="32"/>
      <c r="L237" s="83"/>
      <c r="M237" s="83"/>
      <c r="N237" s="32"/>
      <c r="O237" s="32"/>
      <c r="P237" s="83"/>
      <c r="Q237" s="83"/>
      <c r="R237" s="32"/>
      <c r="S237" s="32"/>
      <c r="T237" s="83"/>
      <c r="U237" s="83"/>
      <c r="V237" s="32"/>
    </row>
    <row r="238" spans="1:22">
      <c r="A238" s="12"/>
      <c r="B238" s="81" t="s">
        <v>101</v>
      </c>
      <c r="C238" s="32"/>
      <c r="D238" s="83">
        <v>23</v>
      </c>
      <c r="E238" s="83"/>
      <c r="F238" s="32"/>
      <c r="G238" s="32"/>
      <c r="H238" s="83" t="s">
        <v>234</v>
      </c>
      <c r="I238" s="83"/>
      <c r="J238" s="32"/>
      <c r="K238" s="32"/>
      <c r="L238" s="83" t="s">
        <v>234</v>
      </c>
      <c r="M238" s="83"/>
      <c r="N238" s="32"/>
      <c r="O238" s="32"/>
      <c r="P238" s="83" t="s">
        <v>234</v>
      </c>
      <c r="Q238" s="83"/>
      <c r="R238" s="32"/>
      <c r="S238" s="32"/>
      <c r="T238" s="83">
        <v>23</v>
      </c>
      <c r="U238" s="83"/>
      <c r="V238" s="32"/>
    </row>
    <row r="239" spans="1:22">
      <c r="A239" s="12"/>
      <c r="B239" s="81"/>
      <c r="C239" s="32"/>
      <c r="D239" s="83"/>
      <c r="E239" s="83"/>
      <c r="F239" s="32"/>
      <c r="G239" s="32"/>
      <c r="H239" s="83"/>
      <c r="I239" s="83"/>
      <c r="J239" s="32"/>
      <c r="K239" s="32"/>
      <c r="L239" s="83"/>
      <c r="M239" s="83"/>
      <c r="N239" s="32"/>
      <c r="O239" s="32"/>
      <c r="P239" s="83"/>
      <c r="Q239" s="83"/>
      <c r="R239" s="32"/>
      <c r="S239" s="32"/>
      <c r="T239" s="83"/>
      <c r="U239" s="83"/>
      <c r="V239" s="32"/>
    </row>
    <row r="240" spans="1:22">
      <c r="A240" s="12"/>
      <c r="B240" s="81" t="s">
        <v>195</v>
      </c>
      <c r="C240" s="32"/>
      <c r="D240" s="83" t="s">
        <v>234</v>
      </c>
      <c r="E240" s="83"/>
      <c r="F240" s="32"/>
      <c r="G240" s="32"/>
      <c r="H240" s="83">
        <v>11</v>
      </c>
      <c r="I240" s="83"/>
      <c r="J240" s="32"/>
      <c r="K240" s="32"/>
      <c r="L240" s="83">
        <v>20</v>
      </c>
      <c r="M240" s="83"/>
      <c r="N240" s="32"/>
      <c r="O240" s="32"/>
      <c r="P240" s="83" t="s">
        <v>234</v>
      </c>
      <c r="Q240" s="83"/>
      <c r="R240" s="32"/>
      <c r="S240" s="32"/>
      <c r="T240" s="83">
        <v>31</v>
      </c>
      <c r="U240" s="83"/>
      <c r="V240" s="32"/>
    </row>
    <row r="241" spans="1:22">
      <c r="A241" s="12"/>
      <c r="B241" s="81"/>
      <c r="C241" s="32"/>
      <c r="D241" s="83"/>
      <c r="E241" s="83"/>
      <c r="F241" s="32"/>
      <c r="G241" s="32"/>
      <c r="H241" s="83"/>
      <c r="I241" s="83"/>
      <c r="J241" s="32"/>
      <c r="K241" s="32"/>
      <c r="L241" s="83"/>
      <c r="M241" s="83"/>
      <c r="N241" s="32"/>
      <c r="O241" s="32"/>
      <c r="P241" s="83"/>
      <c r="Q241" s="83"/>
      <c r="R241" s="32"/>
      <c r="S241" s="32"/>
      <c r="T241" s="83"/>
      <c r="U241" s="83"/>
      <c r="V241" s="32"/>
    </row>
    <row r="242" spans="1:22">
      <c r="A242" s="12"/>
      <c r="B242" s="81" t="s">
        <v>196</v>
      </c>
      <c r="C242" s="32"/>
      <c r="D242" s="83" t="s">
        <v>234</v>
      </c>
      <c r="E242" s="83"/>
      <c r="F242" s="32"/>
      <c r="G242" s="32"/>
      <c r="H242" s="83" t="s">
        <v>234</v>
      </c>
      <c r="I242" s="83"/>
      <c r="J242" s="32"/>
      <c r="K242" s="32"/>
      <c r="L242" s="83" t="s">
        <v>234</v>
      </c>
      <c r="M242" s="83"/>
      <c r="N242" s="32"/>
      <c r="O242" s="32"/>
      <c r="P242" s="83">
        <v>248</v>
      </c>
      <c r="Q242" s="83"/>
      <c r="R242" s="32"/>
      <c r="S242" s="32"/>
      <c r="T242" s="83">
        <v>248</v>
      </c>
      <c r="U242" s="83"/>
      <c r="V242" s="32"/>
    </row>
    <row r="243" spans="1:22">
      <c r="A243" s="12"/>
      <c r="B243" s="81"/>
      <c r="C243" s="32"/>
      <c r="D243" s="83"/>
      <c r="E243" s="83"/>
      <c r="F243" s="32"/>
      <c r="G243" s="32"/>
      <c r="H243" s="83"/>
      <c r="I243" s="83"/>
      <c r="J243" s="32"/>
      <c r="K243" s="32"/>
      <c r="L243" s="83"/>
      <c r="M243" s="83"/>
      <c r="N243" s="32"/>
      <c r="O243" s="32"/>
      <c r="P243" s="83"/>
      <c r="Q243" s="83"/>
      <c r="R243" s="32"/>
      <c r="S243" s="32"/>
      <c r="T243" s="83"/>
      <c r="U243" s="83"/>
      <c r="V243" s="32"/>
    </row>
    <row r="244" spans="1:22">
      <c r="A244" s="12"/>
      <c r="B244" s="81" t="s">
        <v>86</v>
      </c>
      <c r="C244" s="32"/>
      <c r="D244" s="83">
        <v>67</v>
      </c>
      <c r="E244" s="83"/>
      <c r="F244" s="32"/>
      <c r="G244" s="32"/>
      <c r="H244" s="83" t="s">
        <v>234</v>
      </c>
      <c r="I244" s="83"/>
      <c r="J244" s="32"/>
      <c r="K244" s="32"/>
      <c r="L244" s="83" t="s">
        <v>234</v>
      </c>
      <c r="M244" s="83"/>
      <c r="N244" s="32"/>
      <c r="O244" s="32"/>
      <c r="P244" s="83" t="s">
        <v>234</v>
      </c>
      <c r="Q244" s="83"/>
      <c r="R244" s="32"/>
      <c r="S244" s="32"/>
      <c r="T244" s="83">
        <v>67</v>
      </c>
      <c r="U244" s="83"/>
      <c r="V244" s="32"/>
    </row>
    <row r="245" spans="1:22">
      <c r="A245" s="12"/>
      <c r="B245" s="81"/>
      <c r="C245" s="32"/>
      <c r="D245" s="83"/>
      <c r="E245" s="83"/>
      <c r="F245" s="32"/>
      <c r="G245" s="32"/>
      <c r="H245" s="83"/>
      <c r="I245" s="83"/>
      <c r="J245" s="32"/>
      <c r="K245" s="32"/>
      <c r="L245" s="83"/>
      <c r="M245" s="83"/>
      <c r="N245" s="32"/>
      <c r="O245" s="32"/>
      <c r="P245" s="83"/>
      <c r="Q245" s="83"/>
      <c r="R245" s="32"/>
      <c r="S245" s="32"/>
      <c r="T245" s="83"/>
      <c r="U245" s="83"/>
      <c r="V245" s="32"/>
    </row>
    <row r="246" spans="1:22">
      <c r="A246" s="12"/>
      <c r="B246" s="81" t="s">
        <v>89</v>
      </c>
      <c r="C246" s="32"/>
      <c r="D246" s="83">
        <v>31</v>
      </c>
      <c r="E246" s="83"/>
      <c r="F246" s="32"/>
      <c r="G246" s="32"/>
      <c r="H246" s="83">
        <v>275</v>
      </c>
      <c r="I246" s="83"/>
      <c r="J246" s="32"/>
      <c r="K246" s="32"/>
      <c r="L246" s="83">
        <v>6</v>
      </c>
      <c r="M246" s="83"/>
      <c r="N246" s="32"/>
      <c r="O246" s="32"/>
      <c r="P246" s="83" t="s">
        <v>835</v>
      </c>
      <c r="Q246" s="83"/>
      <c r="R246" s="82" t="s">
        <v>260</v>
      </c>
      <c r="S246" s="32"/>
      <c r="T246" s="83">
        <v>108</v>
      </c>
      <c r="U246" s="83"/>
      <c r="V246" s="32"/>
    </row>
    <row r="247" spans="1:22" ht="15.75" thickBot="1">
      <c r="A247" s="12"/>
      <c r="B247" s="81"/>
      <c r="C247" s="32"/>
      <c r="D247" s="85"/>
      <c r="E247" s="85"/>
      <c r="F247" s="40"/>
      <c r="G247" s="32"/>
      <c r="H247" s="85"/>
      <c r="I247" s="85"/>
      <c r="J247" s="40"/>
      <c r="K247" s="32"/>
      <c r="L247" s="85"/>
      <c r="M247" s="85"/>
      <c r="N247" s="40"/>
      <c r="O247" s="32"/>
      <c r="P247" s="85"/>
      <c r="Q247" s="85"/>
      <c r="R247" s="88"/>
      <c r="S247" s="32"/>
      <c r="T247" s="85"/>
      <c r="U247" s="85"/>
      <c r="V247" s="40"/>
    </row>
    <row r="248" spans="1:22">
      <c r="A248" s="12"/>
      <c r="B248" s="82"/>
      <c r="C248" s="32"/>
      <c r="D248" s="89">
        <v>539</v>
      </c>
      <c r="E248" s="89"/>
      <c r="F248" s="45"/>
      <c r="G248" s="32"/>
      <c r="H248" s="89">
        <v>293</v>
      </c>
      <c r="I248" s="89"/>
      <c r="J248" s="45"/>
      <c r="K248" s="32"/>
      <c r="L248" s="89">
        <v>26</v>
      </c>
      <c r="M248" s="89"/>
      <c r="N248" s="45"/>
      <c r="O248" s="32"/>
      <c r="P248" s="89" t="s">
        <v>836</v>
      </c>
      <c r="Q248" s="89"/>
      <c r="R248" s="87" t="s">
        <v>260</v>
      </c>
      <c r="S248" s="32"/>
      <c r="T248" s="89">
        <v>551</v>
      </c>
      <c r="U248" s="89"/>
      <c r="V248" s="45"/>
    </row>
    <row r="249" spans="1:22" ht="15.75" thickBot="1">
      <c r="A249" s="12"/>
      <c r="B249" s="82"/>
      <c r="C249" s="32"/>
      <c r="D249" s="85"/>
      <c r="E249" s="85"/>
      <c r="F249" s="40"/>
      <c r="G249" s="32"/>
      <c r="H249" s="85"/>
      <c r="I249" s="85"/>
      <c r="J249" s="40"/>
      <c r="K249" s="32"/>
      <c r="L249" s="85"/>
      <c r="M249" s="85"/>
      <c r="N249" s="40"/>
      <c r="O249" s="32"/>
      <c r="P249" s="85"/>
      <c r="Q249" s="85"/>
      <c r="R249" s="88"/>
      <c r="S249" s="32"/>
      <c r="T249" s="85"/>
      <c r="U249" s="85"/>
      <c r="V249" s="40"/>
    </row>
    <row r="250" spans="1:22">
      <c r="A250" s="12"/>
      <c r="B250" s="82"/>
      <c r="C250" s="32"/>
      <c r="D250" s="87" t="s">
        <v>232</v>
      </c>
      <c r="E250" s="90">
        <v>9224</v>
      </c>
      <c r="F250" s="45"/>
      <c r="G250" s="32"/>
      <c r="H250" s="87" t="s">
        <v>232</v>
      </c>
      <c r="I250" s="90">
        <v>6269</v>
      </c>
      <c r="J250" s="45"/>
      <c r="K250" s="32"/>
      <c r="L250" s="87" t="s">
        <v>232</v>
      </c>
      <c r="M250" s="90">
        <v>7805</v>
      </c>
      <c r="N250" s="45"/>
      <c r="O250" s="32"/>
      <c r="P250" s="87" t="s">
        <v>232</v>
      </c>
      <c r="Q250" s="89" t="s">
        <v>837</v>
      </c>
      <c r="R250" s="87" t="s">
        <v>260</v>
      </c>
      <c r="S250" s="32"/>
      <c r="T250" s="87" t="s">
        <v>232</v>
      </c>
      <c r="U250" s="90">
        <v>13377</v>
      </c>
      <c r="V250" s="45"/>
    </row>
    <row r="251" spans="1:22" ht="15.75" thickBot="1">
      <c r="A251" s="12"/>
      <c r="B251" s="82"/>
      <c r="C251" s="32"/>
      <c r="D251" s="93"/>
      <c r="E251" s="95"/>
      <c r="F251" s="46"/>
      <c r="G251" s="32"/>
      <c r="H251" s="93"/>
      <c r="I251" s="95"/>
      <c r="J251" s="46"/>
      <c r="K251" s="32"/>
      <c r="L251" s="93"/>
      <c r="M251" s="95"/>
      <c r="N251" s="46"/>
      <c r="O251" s="32"/>
      <c r="P251" s="93"/>
      <c r="Q251" s="94"/>
      <c r="R251" s="93"/>
      <c r="S251" s="32"/>
      <c r="T251" s="93"/>
      <c r="U251" s="95"/>
      <c r="V251" s="46"/>
    </row>
    <row r="252" spans="1:22" ht="15.75" thickTop="1">
      <c r="A252" s="12"/>
      <c r="B252" s="18"/>
      <c r="C252" s="18"/>
      <c r="D252" s="47"/>
      <c r="E252" s="47"/>
      <c r="F252" s="47"/>
      <c r="G252" s="18"/>
      <c r="H252" s="47"/>
      <c r="I252" s="47"/>
      <c r="J252" s="47"/>
      <c r="K252" s="18"/>
      <c r="L252" s="47"/>
      <c r="M252" s="47"/>
      <c r="N252" s="47"/>
      <c r="O252" s="18"/>
      <c r="P252" s="47"/>
      <c r="Q252" s="47"/>
      <c r="R252" s="47"/>
      <c r="S252" s="18"/>
      <c r="T252" s="47"/>
      <c r="U252" s="47"/>
      <c r="V252" s="47"/>
    </row>
    <row r="253" spans="1:22">
      <c r="A253" s="12"/>
      <c r="B253" s="102" t="s">
        <v>838</v>
      </c>
      <c r="C253" s="32"/>
      <c r="D253" s="83"/>
      <c r="E253" s="83"/>
      <c r="F253" s="32"/>
      <c r="G253" s="32"/>
      <c r="H253" s="83"/>
      <c r="I253" s="83"/>
      <c r="J253" s="32"/>
      <c r="K253" s="32"/>
      <c r="L253" s="83"/>
      <c r="M253" s="83"/>
      <c r="N253" s="32"/>
      <c r="O253" s="32"/>
      <c r="P253" s="83"/>
      <c r="Q253" s="83"/>
      <c r="R253" s="32"/>
      <c r="S253" s="32"/>
      <c r="T253" s="83"/>
      <c r="U253" s="83"/>
      <c r="V253" s="32"/>
    </row>
    <row r="254" spans="1:22">
      <c r="A254" s="12"/>
      <c r="B254" s="102"/>
      <c r="C254" s="32"/>
      <c r="D254" s="83"/>
      <c r="E254" s="83"/>
      <c r="F254" s="32"/>
      <c r="G254" s="32"/>
      <c r="H254" s="83"/>
      <c r="I254" s="83"/>
      <c r="J254" s="32"/>
      <c r="K254" s="32"/>
      <c r="L254" s="83"/>
      <c r="M254" s="83"/>
      <c r="N254" s="32"/>
      <c r="O254" s="32"/>
      <c r="P254" s="83"/>
      <c r="Q254" s="83"/>
      <c r="R254" s="32"/>
      <c r="S254" s="32"/>
      <c r="T254" s="83"/>
      <c r="U254" s="83"/>
      <c r="V254" s="32"/>
    </row>
    <row r="255" spans="1:22">
      <c r="A255" s="12"/>
      <c r="B255" s="86" t="s">
        <v>105</v>
      </c>
      <c r="C255" s="32"/>
      <c r="D255" s="83"/>
      <c r="E255" s="83"/>
      <c r="F255" s="32"/>
      <c r="G255" s="32"/>
      <c r="H255" s="83"/>
      <c r="I255" s="83"/>
      <c r="J255" s="32"/>
      <c r="K255" s="32"/>
      <c r="L255" s="83"/>
      <c r="M255" s="83"/>
      <c r="N255" s="32"/>
      <c r="O255" s="32"/>
      <c r="P255" s="83"/>
      <c r="Q255" s="83"/>
      <c r="R255" s="32"/>
      <c r="S255" s="32"/>
      <c r="T255" s="83"/>
      <c r="U255" s="83"/>
      <c r="V255" s="32"/>
    </row>
    <row r="256" spans="1:22">
      <c r="A256" s="12"/>
      <c r="B256" s="86"/>
      <c r="C256" s="32"/>
      <c r="D256" s="83"/>
      <c r="E256" s="83"/>
      <c r="F256" s="32"/>
      <c r="G256" s="32"/>
      <c r="H256" s="83"/>
      <c r="I256" s="83"/>
      <c r="J256" s="32"/>
      <c r="K256" s="32"/>
      <c r="L256" s="83"/>
      <c r="M256" s="83"/>
      <c r="N256" s="32"/>
      <c r="O256" s="32"/>
      <c r="P256" s="83"/>
      <c r="Q256" s="83"/>
      <c r="R256" s="32"/>
      <c r="S256" s="32"/>
      <c r="T256" s="83"/>
      <c r="U256" s="83"/>
      <c r="V256" s="32"/>
    </row>
    <row r="257" spans="1:22">
      <c r="A257" s="12"/>
      <c r="B257" s="81" t="s">
        <v>106</v>
      </c>
      <c r="C257" s="32"/>
      <c r="D257" s="82" t="s">
        <v>232</v>
      </c>
      <c r="E257" s="83" t="s">
        <v>234</v>
      </c>
      <c r="F257" s="32"/>
      <c r="G257" s="32"/>
      <c r="H257" s="82" t="s">
        <v>232</v>
      </c>
      <c r="I257" s="83">
        <v>166</v>
      </c>
      <c r="J257" s="32"/>
      <c r="K257" s="32"/>
      <c r="L257" s="82" t="s">
        <v>232</v>
      </c>
      <c r="M257" s="83">
        <v>348</v>
      </c>
      <c r="N257" s="32"/>
      <c r="O257" s="32"/>
      <c r="P257" s="82" t="s">
        <v>232</v>
      </c>
      <c r="Q257" s="83" t="s">
        <v>485</v>
      </c>
      <c r="R257" s="82" t="s">
        <v>260</v>
      </c>
      <c r="S257" s="32"/>
      <c r="T257" s="82" t="s">
        <v>232</v>
      </c>
      <c r="U257" s="83">
        <v>490</v>
      </c>
      <c r="V257" s="32"/>
    </row>
    <row r="258" spans="1:22">
      <c r="A258" s="12"/>
      <c r="B258" s="81"/>
      <c r="C258" s="32"/>
      <c r="D258" s="82"/>
      <c r="E258" s="83"/>
      <c r="F258" s="32"/>
      <c r="G258" s="32"/>
      <c r="H258" s="82"/>
      <c r="I258" s="83"/>
      <c r="J258" s="32"/>
      <c r="K258" s="32"/>
      <c r="L258" s="82"/>
      <c r="M258" s="83"/>
      <c r="N258" s="32"/>
      <c r="O258" s="32"/>
      <c r="P258" s="82"/>
      <c r="Q258" s="83"/>
      <c r="R258" s="82"/>
      <c r="S258" s="32"/>
      <c r="T258" s="82"/>
      <c r="U258" s="83"/>
      <c r="V258" s="32"/>
    </row>
    <row r="259" spans="1:22">
      <c r="A259" s="12"/>
      <c r="B259" s="81" t="s">
        <v>839</v>
      </c>
      <c r="C259" s="32"/>
      <c r="D259" s="83"/>
      <c r="E259" s="83"/>
      <c r="F259" s="32"/>
      <c r="G259" s="32"/>
      <c r="H259" s="83"/>
      <c r="I259" s="83"/>
      <c r="J259" s="32"/>
      <c r="K259" s="32"/>
      <c r="L259" s="83"/>
      <c r="M259" s="83"/>
      <c r="N259" s="32"/>
      <c r="O259" s="32"/>
      <c r="P259" s="83"/>
      <c r="Q259" s="83"/>
      <c r="R259" s="32"/>
      <c r="S259" s="32"/>
      <c r="T259" s="83"/>
      <c r="U259" s="83"/>
      <c r="V259" s="32"/>
    </row>
    <row r="260" spans="1:22">
      <c r="A260" s="12"/>
      <c r="B260" s="81"/>
      <c r="C260" s="32"/>
      <c r="D260" s="83"/>
      <c r="E260" s="83"/>
      <c r="F260" s="32"/>
      <c r="G260" s="32"/>
      <c r="H260" s="83"/>
      <c r="I260" s="83"/>
      <c r="J260" s="32"/>
      <c r="K260" s="32"/>
      <c r="L260" s="83"/>
      <c r="M260" s="83"/>
      <c r="N260" s="32"/>
      <c r="O260" s="32"/>
      <c r="P260" s="83"/>
      <c r="Q260" s="83"/>
      <c r="R260" s="32"/>
      <c r="S260" s="32"/>
      <c r="T260" s="83"/>
      <c r="U260" s="83"/>
      <c r="V260" s="32"/>
    </row>
    <row r="261" spans="1:22">
      <c r="A261" s="12"/>
      <c r="B261" s="148" t="s">
        <v>192</v>
      </c>
      <c r="C261" s="32"/>
      <c r="D261" s="84">
        <v>1624</v>
      </c>
      <c r="E261" s="84"/>
      <c r="F261" s="32"/>
      <c r="G261" s="32"/>
      <c r="H261" s="83">
        <v>316</v>
      </c>
      <c r="I261" s="83"/>
      <c r="J261" s="32"/>
      <c r="K261" s="32"/>
      <c r="L261" s="83" t="s">
        <v>234</v>
      </c>
      <c r="M261" s="83"/>
      <c r="N261" s="32"/>
      <c r="O261" s="32"/>
      <c r="P261" s="83" t="s">
        <v>825</v>
      </c>
      <c r="Q261" s="83"/>
      <c r="R261" s="82" t="s">
        <v>260</v>
      </c>
      <c r="S261" s="32"/>
      <c r="T261" s="83" t="s">
        <v>234</v>
      </c>
      <c r="U261" s="83"/>
      <c r="V261" s="32"/>
    </row>
    <row r="262" spans="1:22">
      <c r="A262" s="12"/>
      <c r="B262" s="148"/>
      <c r="C262" s="32"/>
      <c r="D262" s="84"/>
      <c r="E262" s="84"/>
      <c r="F262" s="32"/>
      <c r="G262" s="32"/>
      <c r="H262" s="83"/>
      <c r="I262" s="83"/>
      <c r="J262" s="32"/>
      <c r="K262" s="32"/>
      <c r="L262" s="83"/>
      <c r="M262" s="83"/>
      <c r="N262" s="32"/>
      <c r="O262" s="32"/>
      <c r="P262" s="83"/>
      <c r="Q262" s="83"/>
      <c r="R262" s="82"/>
      <c r="S262" s="32"/>
      <c r="T262" s="83"/>
      <c r="U262" s="83"/>
      <c r="V262" s="32"/>
    </row>
    <row r="263" spans="1:22">
      <c r="A263" s="12"/>
      <c r="B263" s="148" t="s">
        <v>89</v>
      </c>
      <c r="C263" s="32"/>
      <c r="D263" s="83">
        <v>275</v>
      </c>
      <c r="E263" s="83"/>
      <c r="F263" s="32"/>
      <c r="G263" s="32"/>
      <c r="H263" s="83">
        <v>9</v>
      </c>
      <c r="I263" s="83"/>
      <c r="J263" s="32"/>
      <c r="K263" s="32"/>
      <c r="L263" s="83" t="s">
        <v>234</v>
      </c>
      <c r="M263" s="83"/>
      <c r="N263" s="32"/>
      <c r="O263" s="32"/>
      <c r="P263" s="83" t="s">
        <v>234</v>
      </c>
      <c r="Q263" s="83"/>
      <c r="R263" s="32"/>
      <c r="S263" s="32"/>
      <c r="T263" s="83">
        <v>284</v>
      </c>
      <c r="U263" s="83"/>
      <c r="V263" s="32"/>
    </row>
    <row r="264" spans="1:22">
      <c r="A264" s="12"/>
      <c r="B264" s="148"/>
      <c r="C264" s="32"/>
      <c r="D264" s="83"/>
      <c r="E264" s="83"/>
      <c r="F264" s="32"/>
      <c r="G264" s="32"/>
      <c r="H264" s="83"/>
      <c r="I264" s="83"/>
      <c r="J264" s="32"/>
      <c r="K264" s="32"/>
      <c r="L264" s="83"/>
      <c r="M264" s="83"/>
      <c r="N264" s="32"/>
      <c r="O264" s="32"/>
      <c r="P264" s="83"/>
      <c r="Q264" s="83"/>
      <c r="R264" s="32"/>
      <c r="S264" s="32"/>
      <c r="T264" s="83"/>
      <c r="U264" s="83"/>
      <c r="V264" s="32"/>
    </row>
    <row r="265" spans="1:22">
      <c r="A265" s="12"/>
      <c r="B265" s="81" t="s">
        <v>190</v>
      </c>
      <c r="C265" s="32"/>
      <c r="D265" s="83"/>
      <c r="E265" s="83"/>
      <c r="F265" s="32"/>
      <c r="G265" s="32"/>
      <c r="H265" s="83"/>
      <c r="I265" s="83"/>
      <c r="J265" s="32"/>
      <c r="K265" s="32"/>
      <c r="L265" s="83"/>
      <c r="M265" s="83"/>
      <c r="N265" s="32"/>
      <c r="O265" s="32"/>
      <c r="P265" s="83"/>
      <c r="Q265" s="83"/>
      <c r="R265" s="32"/>
      <c r="S265" s="32"/>
      <c r="T265" s="83"/>
      <c r="U265" s="83"/>
      <c r="V265" s="32"/>
    </row>
    <row r="266" spans="1:22">
      <c r="A266" s="12"/>
      <c r="B266" s="81"/>
      <c r="C266" s="32"/>
      <c r="D266" s="83"/>
      <c r="E266" s="83"/>
      <c r="F266" s="32"/>
      <c r="G266" s="32"/>
      <c r="H266" s="83"/>
      <c r="I266" s="83"/>
      <c r="J266" s="32"/>
      <c r="K266" s="32"/>
      <c r="L266" s="83"/>
      <c r="M266" s="83"/>
      <c r="N266" s="32"/>
      <c r="O266" s="32"/>
      <c r="P266" s="83"/>
      <c r="Q266" s="83"/>
      <c r="R266" s="32"/>
      <c r="S266" s="32"/>
      <c r="T266" s="83"/>
      <c r="U266" s="83"/>
      <c r="V266" s="32"/>
    </row>
    <row r="267" spans="1:22">
      <c r="A267" s="12"/>
      <c r="B267" s="148" t="s">
        <v>192</v>
      </c>
      <c r="C267" s="32"/>
      <c r="D267" s="83">
        <v>652</v>
      </c>
      <c r="E267" s="83"/>
      <c r="F267" s="32"/>
      <c r="G267" s="32"/>
      <c r="H267" s="83">
        <v>180</v>
      </c>
      <c r="I267" s="83"/>
      <c r="J267" s="32"/>
      <c r="K267" s="32"/>
      <c r="L267" s="83">
        <v>249</v>
      </c>
      <c r="M267" s="83"/>
      <c r="N267" s="32"/>
      <c r="O267" s="32"/>
      <c r="P267" s="83" t="s">
        <v>840</v>
      </c>
      <c r="Q267" s="83"/>
      <c r="R267" s="82" t="s">
        <v>260</v>
      </c>
      <c r="S267" s="32"/>
      <c r="T267" s="83">
        <v>429</v>
      </c>
      <c r="U267" s="83"/>
      <c r="V267" s="32"/>
    </row>
    <row r="268" spans="1:22">
      <c r="A268" s="12"/>
      <c r="B268" s="148"/>
      <c r="C268" s="32"/>
      <c r="D268" s="83"/>
      <c r="E268" s="83"/>
      <c r="F268" s="32"/>
      <c r="G268" s="32"/>
      <c r="H268" s="83"/>
      <c r="I268" s="83"/>
      <c r="J268" s="32"/>
      <c r="K268" s="32"/>
      <c r="L268" s="83"/>
      <c r="M268" s="83"/>
      <c r="N268" s="32"/>
      <c r="O268" s="32"/>
      <c r="P268" s="83"/>
      <c r="Q268" s="83"/>
      <c r="R268" s="82"/>
      <c r="S268" s="32"/>
      <c r="T268" s="83"/>
      <c r="U268" s="83"/>
      <c r="V268" s="32"/>
    </row>
    <row r="269" spans="1:22">
      <c r="A269" s="12"/>
      <c r="B269" s="148" t="s">
        <v>89</v>
      </c>
      <c r="C269" s="32"/>
      <c r="D269" s="83">
        <v>84</v>
      </c>
      <c r="E269" s="83"/>
      <c r="F269" s="32"/>
      <c r="G269" s="32"/>
      <c r="H269" s="83">
        <v>72</v>
      </c>
      <c r="I269" s="83"/>
      <c r="J269" s="32"/>
      <c r="K269" s="32"/>
      <c r="L269" s="83" t="s">
        <v>234</v>
      </c>
      <c r="M269" s="83"/>
      <c r="N269" s="32"/>
      <c r="O269" s="32"/>
      <c r="P269" s="83" t="s">
        <v>234</v>
      </c>
      <c r="Q269" s="83"/>
      <c r="R269" s="32"/>
      <c r="S269" s="32"/>
      <c r="T269" s="83">
        <v>156</v>
      </c>
      <c r="U269" s="83"/>
      <c r="V269" s="32"/>
    </row>
    <row r="270" spans="1:22">
      <c r="A270" s="12"/>
      <c r="B270" s="148"/>
      <c r="C270" s="32"/>
      <c r="D270" s="83"/>
      <c r="E270" s="83"/>
      <c r="F270" s="32"/>
      <c r="G270" s="32"/>
      <c r="H270" s="83"/>
      <c r="I270" s="83"/>
      <c r="J270" s="32"/>
      <c r="K270" s="32"/>
      <c r="L270" s="83"/>
      <c r="M270" s="83"/>
      <c r="N270" s="32"/>
      <c r="O270" s="32"/>
      <c r="P270" s="83"/>
      <c r="Q270" s="83"/>
      <c r="R270" s="32"/>
      <c r="S270" s="32"/>
      <c r="T270" s="83"/>
      <c r="U270" s="83"/>
      <c r="V270" s="32"/>
    </row>
    <row r="271" spans="1:22">
      <c r="A271" s="12"/>
      <c r="B271" s="81" t="s">
        <v>109</v>
      </c>
      <c r="C271" s="32"/>
      <c r="D271" s="83">
        <v>5</v>
      </c>
      <c r="E271" s="83"/>
      <c r="F271" s="32"/>
      <c r="G271" s="32"/>
      <c r="H271" s="83">
        <v>43</v>
      </c>
      <c r="I271" s="83"/>
      <c r="J271" s="32"/>
      <c r="K271" s="32"/>
      <c r="L271" s="83">
        <v>92</v>
      </c>
      <c r="M271" s="83"/>
      <c r="N271" s="32"/>
      <c r="O271" s="32"/>
      <c r="P271" s="83" t="s">
        <v>841</v>
      </c>
      <c r="Q271" s="83"/>
      <c r="R271" s="82" t="s">
        <v>260</v>
      </c>
      <c r="S271" s="32"/>
      <c r="T271" s="83">
        <v>85</v>
      </c>
      <c r="U271" s="83"/>
      <c r="V271" s="32"/>
    </row>
    <row r="272" spans="1:22">
      <c r="A272" s="12"/>
      <c r="B272" s="81"/>
      <c r="C272" s="32"/>
      <c r="D272" s="83"/>
      <c r="E272" s="83"/>
      <c r="F272" s="32"/>
      <c r="G272" s="32"/>
      <c r="H272" s="83"/>
      <c r="I272" s="83"/>
      <c r="J272" s="32"/>
      <c r="K272" s="32"/>
      <c r="L272" s="83"/>
      <c r="M272" s="83"/>
      <c r="N272" s="32"/>
      <c r="O272" s="32"/>
      <c r="P272" s="83"/>
      <c r="Q272" s="83"/>
      <c r="R272" s="82"/>
      <c r="S272" s="32"/>
      <c r="T272" s="83"/>
      <c r="U272" s="83"/>
      <c r="V272" s="32"/>
    </row>
    <row r="273" spans="1:22">
      <c r="A273" s="12"/>
      <c r="B273" s="81" t="s">
        <v>86</v>
      </c>
      <c r="C273" s="32"/>
      <c r="D273" s="83">
        <v>154</v>
      </c>
      <c r="E273" s="83"/>
      <c r="F273" s="32"/>
      <c r="G273" s="32"/>
      <c r="H273" s="83" t="s">
        <v>234</v>
      </c>
      <c r="I273" s="83"/>
      <c r="J273" s="32"/>
      <c r="K273" s="32"/>
      <c r="L273" s="83" t="s">
        <v>234</v>
      </c>
      <c r="M273" s="83"/>
      <c r="N273" s="32"/>
      <c r="O273" s="32"/>
      <c r="P273" s="83" t="s">
        <v>234</v>
      </c>
      <c r="Q273" s="83"/>
      <c r="R273" s="32"/>
      <c r="S273" s="32"/>
      <c r="T273" s="83">
        <v>154</v>
      </c>
      <c r="U273" s="83"/>
      <c r="V273" s="32"/>
    </row>
    <row r="274" spans="1:22">
      <c r="A274" s="12"/>
      <c r="B274" s="81"/>
      <c r="C274" s="32"/>
      <c r="D274" s="83"/>
      <c r="E274" s="83"/>
      <c r="F274" s="32"/>
      <c r="G274" s="32"/>
      <c r="H274" s="83"/>
      <c r="I274" s="83"/>
      <c r="J274" s="32"/>
      <c r="K274" s="32"/>
      <c r="L274" s="83"/>
      <c r="M274" s="83"/>
      <c r="N274" s="32"/>
      <c r="O274" s="32"/>
      <c r="P274" s="83"/>
      <c r="Q274" s="83"/>
      <c r="R274" s="32"/>
      <c r="S274" s="32"/>
      <c r="T274" s="83"/>
      <c r="U274" s="83"/>
      <c r="V274" s="32"/>
    </row>
    <row r="275" spans="1:22">
      <c r="A275" s="12"/>
      <c r="B275" s="81" t="s">
        <v>89</v>
      </c>
      <c r="C275" s="32"/>
      <c r="D275" s="83">
        <v>44</v>
      </c>
      <c r="E275" s="83"/>
      <c r="F275" s="32"/>
      <c r="G275" s="32"/>
      <c r="H275" s="83">
        <v>63</v>
      </c>
      <c r="I275" s="83"/>
      <c r="J275" s="32"/>
      <c r="K275" s="32"/>
      <c r="L275" s="83">
        <v>17</v>
      </c>
      <c r="M275" s="83"/>
      <c r="N275" s="32"/>
      <c r="O275" s="32"/>
      <c r="P275" s="83">
        <v>82</v>
      </c>
      <c r="Q275" s="83"/>
      <c r="R275" s="32"/>
      <c r="S275" s="32"/>
      <c r="T275" s="83">
        <v>206</v>
      </c>
      <c r="U275" s="83"/>
      <c r="V275" s="32"/>
    </row>
    <row r="276" spans="1:22" ht="15.75" thickBot="1">
      <c r="A276" s="12"/>
      <c r="B276" s="81"/>
      <c r="C276" s="32"/>
      <c r="D276" s="85"/>
      <c r="E276" s="85"/>
      <c r="F276" s="40"/>
      <c r="G276" s="32"/>
      <c r="H276" s="85"/>
      <c r="I276" s="85"/>
      <c r="J276" s="40"/>
      <c r="K276" s="32"/>
      <c r="L276" s="85"/>
      <c r="M276" s="85"/>
      <c r="N276" s="40"/>
      <c r="O276" s="32"/>
      <c r="P276" s="85"/>
      <c r="Q276" s="85"/>
      <c r="R276" s="40"/>
      <c r="S276" s="32"/>
      <c r="T276" s="85"/>
      <c r="U276" s="85"/>
      <c r="V276" s="40"/>
    </row>
    <row r="277" spans="1:22">
      <c r="A277" s="12"/>
      <c r="B277" s="82"/>
      <c r="C277" s="32"/>
      <c r="D277" s="90">
        <v>2838</v>
      </c>
      <c r="E277" s="90"/>
      <c r="F277" s="45"/>
      <c r="G277" s="32"/>
      <c r="H277" s="89">
        <v>849</v>
      </c>
      <c r="I277" s="89"/>
      <c r="J277" s="45"/>
      <c r="K277" s="32"/>
      <c r="L277" s="89">
        <v>706</v>
      </c>
      <c r="M277" s="89"/>
      <c r="N277" s="45"/>
      <c r="O277" s="32"/>
      <c r="P277" s="89" t="s">
        <v>842</v>
      </c>
      <c r="Q277" s="89"/>
      <c r="R277" s="87" t="s">
        <v>260</v>
      </c>
      <c r="S277" s="32"/>
      <c r="T277" s="90">
        <v>1804</v>
      </c>
      <c r="U277" s="90"/>
      <c r="V277" s="45"/>
    </row>
    <row r="278" spans="1:22" ht="15.75" thickBot="1">
      <c r="A278" s="12"/>
      <c r="B278" s="82"/>
      <c r="C278" s="32"/>
      <c r="D278" s="91"/>
      <c r="E278" s="91"/>
      <c r="F278" s="40"/>
      <c r="G278" s="32"/>
      <c r="H278" s="85"/>
      <c r="I278" s="85"/>
      <c r="J278" s="40"/>
      <c r="K278" s="32"/>
      <c r="L278" s="85"/>
      <c r="M278" s="85"/>
      <c r="N278" s="40"/>
      <c r="O278" s="32"/>
      <c r="P278" s="85"/>
      <c r="Q278" s="85"/>
      <c r="R278" s="88"/>
      <c r="S278" s="32"/>
      <c r="T278" s="91"/>
      <c r="U278" s="91"/>
      <c r="V278" s="40"/>
    </row>
    <row r="279" spans="1:22">
      <c r="A279" s="12"/>
      <c r="B279" s="86" t="s">
        <v>843</v>
      </c>
      <c r="C279" s="32"/>
      <c r="D279" s="89"/>
      <c r="E279" s="89"/>
      <c r="F279" s="45"/>
      <c r="G279" s="32"/>
      <c r="H279" s="89"/>
      <c r="I279" s="89"/>
      <c r="J279" s="45"/>
      <c r="K279" s="32"/>
      <c r="L279" s="89"/>
      <c r="M279" s="89"/>
      <c r="N279" s="45"/>
      <c r="O279" s="32"/>
      <c r="P279" s="89"/>
      <c r="Q279" s="89"/>
      <c r="R279" s="45"/>
      <c r="S279" s="32"/>
      <c r="T279" s="89"/>
      <c r="U279" s="89"/>
      <c r="V279" s="45"/>
    </row>
    <row r="280" spans="1:22">
      <c r="A280" s="12"/>
      <c r="B280" s="86"/>
      <c r="C280" s="32"/>
      <c r="D280" s="83"/>
      <c r="E280" s="83"/>
      <c r="F280" s="32"/>
      <c r="G280" s="32"/>
      <c r="H280" s="83"/>
      <c r="I280" s="83"/>
      <c r="J280" s="32"/>
      <c r="K280" s="32"/>
      <c r="L280" s="83"/>
      <c r="M280" s="83"/>
      <c r="N280" s="32"/>
      <c r="O280" s="32"/>
      <c r="P280" s="83"/>
      <c r="Q280" s="83"/>
      <c r="R280" s="32"/>
      <c r="S280" s="32"/>
      <c r="T280" s="83"/>
      <c r="U280" s="83"/>
      <c r="V280" s="32"/>
    </row>
    <row r="281" spans="1:22">
      <c r="A281" s="12"/>
      <c r="B281" s="81" t="s">
        <v>119</v>
      </c>
      <c r="C281" s="32"/>
      <c r="D281" s="84">
        <v>5581</v>
      </c>
      <c r="E281" s="84"/>
      <c r="F281" s="32"/>
      <c r="G281" s="32"/>
      <c r="H281" s="84">
        <v>2677</v>
      </c>
      <c r="I281" s="84"/>
      <c r="J281" s="32"/>
      <c r="K281" s="32"/>
      <c r="L281" s="84">
        <v>4135</v>
      </c>
      <c r="M281" s="84"/>
      <c r="N281" s="32"/>
      <c r="O281" s="32"/>
      <c r="P281" s="83" t="s">
        <v>844</v>
      </c>
      <c r="Q281" s="83"/>
      <c r="R281" s="82" t="s">
        <v>260</v>
      </c>
      <c r="S281" s="32"/>
      <c r="T281" s="84">
        <v>5581</v>
      </c>
      <c r="U281" s="84"/>
      <c r="V281" s="32"/>
    </row>
    <row r="282" spans="1:22">
      <c r="A282" s="12"/>
      <c r="B282" s="81"/>
      <c r="C282" s="32"/>
      <c r="D282" s="84"/>
      <c r="E282" s="84"/>
      <c r="F282" s="32"/>
      <c r="G282" s="32"/>
      <c r="H282" s="84"/>
      <c r="I282" s="84"/>
      <c r="J282" s="32"/>
      <c r="K282" s="32"/>
      <c r="L282" s="84"/>
      <c r="M282" s="84"/>
      <c r="N282" s="32"/>
      <c r="O282" s="32"/>
      <c r="P282" s="83"/>
      <c r="Q282" s="83"/>
      <c r="R282" s="82"/>
      <c r="S282" s="32"/>
      <c r="T282" s="84"/>
      <c r="U282" s="84"/>
      <c r="V282" s="32"/>
    </row>
    <row r="283" spans="1:22">
      <c r="A283" s="12"/>
      <c r="B283" s="81" t="s">
        <v>120</v>
      </c>
      <c r="C283" s="32"/>
      <c r="D283" s="83">
        <v>695</v>
      </c>
      <c r="E283" s="83"/>
      <c r="F283" s="32"/>
      <c r="G283" s="32"/>
      <c r="H283" s="84">
        <v>2212</v>
      </c>
      <c r="I283" s="84"/>
      <c r="J283" s="32"/>
      <c r="K283" s="32"/>
      <c r="L283" s="83">
        <v>859</v>
      </c>
      <c r="M283" s="83"/>
      <c r="N283" s="32"/>
      <c r="O283" s="32"/>
      <c r="P283" s="83" t="s">
        <v>845</v>
      </c>
      <c r="Q283" s="83"/>
      <c r="R283" s="82" t="s">
        <v>260</v>
      </c>
      <c r="S283" s="32"/>
      <c r="T283" s="84">
        <v>2605</v>
      </c>
      <c r="U283" s="84"/>
      <c r="V283" s="32"/>
    </row>
    <row r="284" spans="1:22" ht="15.75" thickBot="1">
      <c r="A284" s="12"/>
      <c r="B284" s="81"/>
      <c r="C284" s="32"/>
      <c r="D284" s="85"/>
      <c r="E284" s="85"/>
      <c r="F284" s="40"/>
      <c r="G284" s="32"/>
      <c r="H284" s="91"/>
      <c r="I284" s="91"/>
      <c r="J284" s="40"/>
      <c r="K284" s="32"/>
      <c r="L284" s="85"/>
      <c r="M284" s="85"/>
      <c r="N284" s="40"/>
      <c r="O284" s="32"/>
      <c r="P284" s="85"/>
      <c r="Q284" s="85"/>
      <c r="R284" s="88"/>
      <c r="S284" s="32"/>
      <c r="T284" s="91"/>
      <c r="U284" s="91"/>
      <c r="V284" s="40"/>
    </row>
    <row r="285" spans="1:22">
      <c r="A285" s="12"/>
      <c r="B285" s="82"/>
      <c r="C285" s="32"/>
      <c r="D285" s="90">
        <v>6276</v>
      </c>
      <c r="E285" s="90"/>
      <c r="F285" s="45"/>
      <c r="G285" s="32"/>
      <c r="H285" s="90">
        <v>4889</v>
      </c>
      <c r="I285" s="90"/>
      <c r="J285" s="45"/>
      <c r="K285" s="32"/>
      <c r="L285" s="90">
        <v>4994</v>
      </c>
      <c r="M285" s="90"/>
      <c r="N285" s="45"/>
      <c r="O285" s="32"/>
      <c r="P285" s="89" t="s">
        <v>846</v>
      </c>
      <c r="Q285" s="89"/>
      <c r="R285" s="87" t="s">
        <v>260</v>
      </c>
      <c r="S285" s="32"/>
      <c r="T285" s="90">
        <v>8186</v>
      </c>
      <c r="U285" s="90"/>
      <c r="V285" s="45"/>
    </row>
    <row r="286" spans="1:22" ht="15.75" thickBot="1">
      <c r="A286" s="12"/>
      <c r="B286" s="82"/>
      <c r="C286" s="32"/>
      <c r="D286" s="91"/>
      <c r="E286" s="91"/>
      <c r="F286" s="40"/>
      <c r="G286" s="32"/>
      <c r="H286" s="91"/>
      <c r="I286" s="91"/>
      <c r="J286" s="40"/>
      <c r="K286" s="32"/>
      <c r="L286" s="91"/>
      <c r="M286" s="91"/>
      <c r="N286" s="40"/>
      <c r="O286" s="32"/>
      <c r="P286" s="85"/>
      <c r="Q286" s="85"/>
      <c r="R286" s="88"/>
      <c r="S286" s="32"/>
      <c r="T286" s="91"/>
      <c r="U286" s="91"/>
      <c r="V286" s="40"/>
    </row>
    <row r="287" spans="1:22">
      <c r="A287" s="12"/>
      <c r="B287" s="86" t="s">
        <v>122</v>
      </c>
      <c r="C287" s="32"/>
      <c r="D287" s="89"/>
      <c r="E287" s="89"/>
      <c r="F287" s="45"/>
      <c r="G287" s="32"/>
      <c r="H287" s="89"/>
      <c r="I287" s="89"/>
      <c r="J287" s="45"/>
      <c r="K287" s="32"/>
      <c r="L287" s="89"/>
      <c r="M287" s="89"/>
      <c r="N287" s="45"/>
      <c r="O287" s="32"/>
      <c r="P287" s="89"/>
      <c r="Q287" s="89"/>
      <c r="R287" s="45"/>
      <c r="S287" s="32"/>
      <c r="T287" s="89"/>
      <c r="U287" s="89"/>
      <c r="V287" s="45"/>
    </row>
    <row r="288" spans="1:22">
      <c r="A288" s="12"/>
      <c r="B288" s="86"/>
      <c r="C288" s="32"/>
      <c r="D288" s="83"/>
      <c r="E288" s="83"/>
      <c r="F288" s="32"/>
      <c r="G288" s="32"/>
      <c r="H288" s="83"/>
      <c r="I288" s="83"/>
      <c r="J288" s="32"/>
      <c r="K288" s="32"/>
      <c r="L288" s="83"/>
      <c r="M288" s="83"/>
      <c r="N288" s="32"/>
      <c r="O288" s="32"/>
      <c r="P288" s="83"/>
      <c r="Q288" s="83"/>
      <c r="R288" s="32"/>
      <c r="S288" s="32"/>
      <c r="T288" s="83"/>
      <c r="U288" s="83"/>
      <c r="V288" s="32"/>
    </row>
    <row r="289" spans="1:22">
      <c r="A289" s="12"/>
      <c r="B289" s="81" t="s">
        <v>125</v>
      </c>
      <c r="C289" s="32"/>
      <c r="D289" s="83" t="s">
        <v>234</v>
      </c>
      <c r="E289" s="83"/>
      <c r="F289" s="32"/>
      <c r="G289" s="32"/>
      <c r="H289" s="83" t="s">
        <v>234</v>
      </c>
      <c r="I289" s="83"/>
      <c r="J289" s="32"/>
      <c r="K289" s="32"/>
      <c r="L289" s="83" t="s">
        <v>234</v>
      </c>
      <c r="M289" s="83"/>
      <c r="N289" s="32"/>
      <c r="O289" s="32"/>
      <c r="P289" s="83">
        <v>816</v>
      </c>
      <c r="Q289" s="83"/>
      <c r="R289" s="32"/>
      <c r="S289" s="32"/>
      <c r="T289" s="83">
        <v>816</v>
      </c>
      <c r="U289" s="83"/>
      <c r="V289" s="32"/>
    </row>
    <row r="290" spans="1:22">
      <c r="A290" s="12"/>
      <c r="B290" s="81"/>
      <c r="C290" s="32"/>
      <c r="D290" s="83"/>
      <c r="E290" s="83"/>
      <c r="F290" s="32"/>
      <c r="G290" s="32"/>
      <c r="H290" s="83"/>
      <c r="I290" s="83"/>
      <c r="J290" s="32"/>
      <c r="K290" s="32"/>
      <c r="L290" s="83"/>
      <c r="M290" s="83"/>
      <c r="N290" s="32"/>
      <c r="O290" s="32"/>
      <c r="P290" s="83"/>
      <c r="Q290" s="83"/>
      <c r="R290" s="32"/>
      <c r="S290" s="32"/>
      <c r="T290" s="83"/>
      <c r="U290" s="83"/>
      <c r="V290" s="32"/>
    </row>
    <row r="291" spans="1:22">
      <c r="A291" s="12"/>
      <c r="B291" s="81" t="s">
        <v>87</v>
      </c>
      <c r="C291" s="32"/>
      <c r="D291" s="83">
        <v>13</v>
      </c>
      <c r="E291" s="83"/>
      <c r="F291" s="32"/>
      <c r="G291" s="32"/>
      <c r="H291" s="83" t="s">
        <v>234</v>
      </c>
      <c r="I291" s="83"/>
      <c r="J291" s="32"/>
      <c r="K291" s="32"/>
      <c r="L291" s="83">
        <v>710</v>
      </c>
      <c r="M291" s="83"/>
      <c r="N291" s="32"/>
      <c r="O291" s="32"/>
      <c r="P291" s="83" t="s">
        <v>847</v>
      </c>
      <c r="Q291" s="83"/>
      <c r="R291" s="82" t="s">
        <v>260</v>
      </c>
      <c r="S291" s="32"/>
      <c r="T291" s="83">
        <v>548</v>
      </c>
      <c r="U291" s="83"/>
      <c r="V291" s="32"/>
    </row>
    <row r="292" spans="1:22">
      <c r="A292" s="12"/>
      <c r="B292" s="81"/>
      <c r="C292" s="32"/>
      <c r="D292" s="83"/>
      <c r="E292" s="83"/>
      <c r="F292" s="32"/>
      <c r="G292" s="32"/>
      <c r="H292" s="83"/>
      <c r="I292" s="83"/>
      <c r="J292" s="32"/>
      <c r="K292" s="32"/>
      <c r="L292" s="83"/>
      <c r="M292" s="83"/>
      <c r="N292" s="32"/>
      <c r="O292" s="32"/>
      <c r="P292" s="83"/>
      <c r="Q292" s="83"/>
      <c r="R292" s="82"/>
      <c r="S292" s="32"/>
      <c r="T292" s="83"/>
      <c r="U292" s="83"/>
      <c r="V292" s="32"/>
    </row>
    <row r="293" spans="1:22">
      <c r="A293" s="12"/>
      <c r="B293" s="81" t="s">
        <v>124</v>
      </c>
      <c r="C293" s="32"/>
      <c r="D293" s="83" t="s">
        <v>234</v>
      </c>
      <c r="E293" s="83"/>
      <c r="F293" s="32"/>
      <c r="G293" s="32"/>
      <c r="H293" s="83">
        <v>190</v>
      </c>
      <c r="I293" s="83"/>
      <c r="J293" s="32"/>
      <c r="K293" s="32"/>
      <c r="L293" s="83">
        <v>648</v>
      </c>
      <c r="M293" s="83"/>
      <c r="N293" s="32"/>
      <c r="O293" s="32"/>
      <c r="P293" s="83" t="s">
        <v>234</v>
      </c>
      <c r="Q293" s="83"/>
      <c r="R293" s="32"/>
      <c r="S293" s="32"/>
      <c r="T293" s="83">
        <v>838</v>
      </c>
      <c r="U293" s="83"/>
      <c r="V293" s="32"/>
    </row>
    <row r="294" spans="1:22">
      <c r="A294" s="12"/>
      <c r="B294" s="81"/>
      <c r="C294" s="32"/>
      <c r="D294" s="83"/>
      <c r="E294" s="83"/>
      <c r="F294" s="32"/>
      <c r="G294" s="32"/>
      <c r="H294" s="83"/>
      <c r="I294" s="83"/>
      <c r="J294" s="32"/>
      <c r="K294" s="32"/>
      <c r="L294" s="83"/>
      <c r="M294" s="83"/>
      <c r="N294" s="32"/>
      <c r="O294" s="32"/>
      <c r="P294" s="83"/>
      <c r="Q294" s="83"/>
      <c r="R294" s="32"/>
      <c r="S294" s="32"/>
      <c r="T294" s="83"/>
      <c r="U294" s="83"/>
      <c r="V294" s="32"/>
    </row>
    <row r="295" spans="1:22">
      <c r="A295" s="12"/>
      <c r="B295" s="81" t="s">
        <v>123</v>
      </c>
      <c r="C295" s="32"/>
      <c r="D295" s="83">
        <v>36</v>
      </c>
      <c r="E295" s="83"/>
      <c r="F295" s="32"/>
      <c r="G295" s="32"/>
      <c r="H295" s="83">
        <v>291</v>
      </c>
      <c r="I295" s="83"/>
      <c r="J295" s="32"/>
      <c r="K295" s="32"/>
      <c r="L295" s="83" t="s">
        <v>234</v>
      </c>
      <c r="M295" s="83"/>
      <c r="N295" s="32"/>
      <c r="O295" s="32"/>
      <c r="P295" s="83" t="s">
        <v>234</v>
      </c>
      <c r="Q295" s="83"/>
      <c r="R295" s="32"/>
      <c r="S295" s="32"/>
      <c r="T295" s="83">
        <v>327</v>
      </c>
      <c r="U295" s="83"/>
      <c r="V295" s="32"/>
    </row>
    <row r="296" spans="1:22">
      <c r="A296" s="12"/>
      <c r="B296" s="81"/>
      <c r="C296" s="32"/>
      <c r="D296" s="83"/>
      <c r="E296" s="83"/>
      <c r="F296" s="32"/>
      <c r="G296" s="32"/>
      <c r="H296" s="83"/>
      <c r="I296" s="83"/>
      <c r="J296" s="32"/>
      <c r="K296" s="32"/>
      <c r="L296" s="83"/>
      <c r="M296" s="83"/>
      <c r="N296" s="32"/>
      <c r="O296" s="32"/>
      <c r="P296" s="83"/>
      <c r="Q296" s="83"/>
      <c r="R296" s="32"/>
      <c r="S296" s="32"/>
      <c r="T296" s="83"/>
      <c r="U296" s="83"/>
      <c r="V296" s="32"/>
    </row>
    <row r="297" spans="1:22">
      <c r="A297" s="12"/>
      <c r="B297" s="81" t="s">
        <v>86</v>
      </c>
      <c r="C297" s="32"/>
      <c r="D297" s="83">
        <v>28</v>
      </c>
      <c r="E297" s="83"/>
      <c r="F297" s="32"/>
      <c r="G297" s="32"/>
      <c r="H297" s="83" t="s">
        <v>234</v>
      </c>
      <c r="I297" s="83"/>
      <c r="J297" s="32"/>
      <c r="K297" s="32"/>
      <c r="L297" s="83" t="s">
        <v>234</v>
      </c>
      <c r="M297" s="83"/>
      <c r="N297" s="32"/>
      <c r="O297" s="32"/>
      <c r="P297" s="83" t="s">
        <v>234</v>
      </c>
      <c r="Q297" s="83"/>
      <c r="R297" s="32"/>
      <c r="S297" s="32"/>
      <c r="T297" s="83">
        <v>28</v>
      </c>
      <c r="U297" s="83"/>
      <c r="V297" s="32"/>
    </row>
    <row r="298" spans="1:22">
      <c r="A298" s="12"/>
      <c r="B298" s="81"/>
      <c r="C298" s="32"/>
      <c r="D298" s="83"/>
      <c r="E298" s="83"/>
      <c r="F298" s="32"/>
      <c r="G298" s="32"/>
      <c r="H298" s="83"/>
      <c r="I298" s="83"/>
      <c r="J298" s="32"/>
      <c r="K298" s="32"/>
      <c r="L298" s="83"/>
      <c r="M298" s="83"/>
      <c r="N298" s="32"/>
      <c r="O298" s="32"/>
      <c r="P298" s="83"/>
      <c r="Q298" s="83"/>
      <c r="R298" s="32"/>
      <c r="S298" s="32"/>
      <c r="T298" s="83"/>
      <c r="U298" s="83"/>
      <c r="V298" s="32"/>
    </row>
    <row r="299" spans="1:22">
      <c r="A299" s="12"/>
      <c r="B299" s="81" t="s">
        <v>89</v>
      </c>
      <c r="C299" s="32"/>
      <c r="D299" s="83">
        <v>33</v>
      </c>
      <c r="E299" s="83"/>
      <c r="F299" s="32"/>
      <c r="G299" s="32"/>
      <c r="H299" s="83">
        <v>50</v>
      </c>
      <c r="I299" s="83"/>
      <c r="J299" s="32"/>
      <c r="K299" s="32"/>
      <c r="L299" s="83">
        <v>747</v>
      </c>
      <c r="M299" s="83"/>
      <c r="N299" s="32"/>
      <c r="O299" s="32"/>
      <c r="P299" s="83" t="s">
        <v>234</v>
      </c>
      <c r="Q299" s="83"/>
      <c r="R299" s="32"/>
      <c r="S299" s="32"/>
      <c r="T299" s="83">
        <v>830</v>
      </c>
      <c r="U299" s="83"/>
      <c r="V299" s="32"/>
    </row>
    <row r="300" spans="1:22" ht="15.75" thickBot="1">
      <c r="A300" s="12"/>
      <c r="B300" s="81"/>
      <c r="C300" s="32"/>
      <c r="D300" s="85"/>
      <c r="E300" s="85"/>
      <c r="F300" s="40"/>
      <c r="G300" s="32"/>
      <c r="H300" s="85"/>
      <c r="I300" s="85"/>
      <c r="J300" s="40"/>
      <c r="K300" s="32"/>
      <c r="L300" s="85"/>
      <c r="M300" s="85"/>
      <c r="N300" s="40"/>
      <c r="O300" s="32"/>
      <c r="P300" s="85"/>
      <c r="Q300" s="85"/>
      <c r="R300" s="40"/>
      <c r="S300" s="32"/>
      <c r="T300" s="85"/>
      <c r="U300" s="85"/>
      <c r="V300" s="40"/>
    </row>
    <row r="301" spans="1:22">
      <c r="A301" s="12"/>
      <c r="B301" s="82"/>
      <c r="C301" s="32"/>
      <c r="D301" s="89">
        <v>110</v>
      </c>
      <c r="E301" s="89"/>
      <c r="F301" s="45"/>
      <c r="G301" s="32"/>
      <c r="H301" s="89">
        <v>531</v>
      </c>
      <c r="I301" s="89"/>
      <c r="J301" s="45"/>
      <c r="K301" s="32"/>
      <c r="L301" s="90">
        <v>2105</v>
      </c>
      <c r="M301" s="90"/>
      <c r="N301" s="45"/>
      <c r="O301" s="32"/>
      <c r="P301" s="89">
        <v>641</v>
      </c>
      <c r="Q301" s="89"/>
      <c r="R301" s="45"/>
      <c r="S301" s="32"/>
      <c r="T301" s="90">
        <v>3387</v>
      </c>
      <c r="U301" s="90"/>
      <c r="V301" s="45"/>
    </row>
    <row r="302" spans="1:22" ht="15.75" thickBot="1">
      <c r="A302" s="12"/>
      <c r="B302" s="82"/>
      <c r="C302" s="32"/>
      <c r="D302" s="85"/>
      <c r="E302" s="85"/>
      <c r="F302" s="40"/>
      <c r="G302" s="32"/>
      <c r="H302" s="85"/>
      <c r="I302" s="85"/>
      <c r="J302" s="40"/>
      <c r="K302" s="32"/>
      <c r="L302" s="91"/>
      <c r="M302" s="91"/>
      <c r="N302" s="40"/>
      <c r="O302" s="32"/>
      <c r="P302" s="85"/>
      <c r="Q302" s="85"/>
      <c r="R302" s="40"/>
      <c r="S302" s="32"/>
      <c r="T302" s="91"/>
      <c r="U302" s="91"/>
      <c r="V302" s="40"/>
    </row>
    <row r="303" spans="1:22">
      <c r="A303" s="12"/>
      <c r="B303" s="82"/>
      <c r="C303" s="32"/>
      <c r="D303" s="87" t="s">
        <v>232</v>
      </c>
      <c r="E303" s="90">
        <v>9224</v>
      </c>
      <c r="F303" s="45"/>
      <c r="G303" s="32"/>
      <c r="H303" s="87" t="s">
        <v>232</v>
      </c>
      <c r="I303" s="90">
        <v>6269</v>
      </c>
      <c r="J303" s="45"/>
      <c r="K303" s="32"/>
      <c r="L303" s="87" t="s">
        <v>232</v>
      </c>
      <c r="M303" s="90">
        <v>7805</v>
      </c>
      <c r="N303" s="45"/>
      <c r="O303" s="32"/>
      <c r="P303" s="87" t="s">
        <v>232</v>
      </c>
      <c r="Q303" s="89" t="s">
        <v>837</v>
      </c>
      <c r="R303" s="87" t="s">
        <v>260</v>
      </c>
      <c r="S303" s="32"/>
      <c r="T303" s="87" t="s">
        <v>232</v>
      </c>
      <c r="U303" s="90">
        <v>13377</v>
      </c>
      <c r="V303" s="45"/>
    </row>
    <row r="304" spans="1:22" ht="15.75" thickBot="1">
      <c r="A304" s="12"/>
      <c r="B304" s="82"/>
      <c r="C304" s="32"/>
      <c r="D304" s="93"/>
      <c r="E304" s="95"/>
      <c r="F304" s="46"/>
      <c r="G304" s="32"/>
      <c r="H304" s="93"/>
      <c r="I304" s="95"/>
      <c r="J304" s="46"/>
      <c r="K304" s="32"/>
      <c r="L304" s="93"/>
      <c r="M304" s="95"/>
      <c r="N304" s="46"/>
      <c r="O304" s="32"/>
      <c r="P304" s="93"/>
      <c r="Q304" s="94"/>
      <c r="R304" s="93"/>
      <c r="S304" s="32"/>
      <c r="T304" s="93"/>
      <c r="U304" s="95"/>
      <c r="V304" s="46"/>
    </row>
    <row r="305" spans="1:22" ht="15.75" thickTop="1">
      <c r="A305" s="12"/>
      <c r="B305" s="36" t="s">
        <v>771</v>
      </c>
      <c r="C305" s="36"/>
      <c r="D305" s="36"/>
      <c r="E305" s="36"/>
      <c r="F305" s="36"/>
      <c r="G305" s="36"/>
      <c r="H305" s="36"/>
      <c r="I305" s="36"/>
      <c r="J305" s="36"/>
      <c r="K305" s="36"/>
      <c r="L305" s="36"/>
      <c r="M305" s="36"/>
      <c r="N305" s="36"/>
      <c r="O305" s="36"/>
      <c r="P305" s="36"/>
      <c r="Q305" s="36"/>
      <c r="R305" s="36"/>
      <c r="S305" s="36"/>
      <c r="T305" s="36"/>
      <c r="U305" s="36"/>
      <c r="V305" s="36"/>
    </row>
    <row r="306" spans="1:22">
      <c r="A306" s="12"/>
      <c r="B306" s="36" t="s">
        <v>820</v>
      </c>
      <c r="C306" s="36"/>
      <c r="D306" s="36"/>
      <c r="E306" s="36"/>
      <c r="F306" s="36"/>
      <c r="G306" s="36"/>
      <c r="H306" s="36"/>
      <c r="I306" s="36"/>
      <c r="J306" s="36"/>
      <c r="K306" s="36"/>
      <c r="L306" s="36"/>
      <c r="M306" s="36"/>
      <c r="N306" s="36"/>
      <c r="O306" s="36"/>
      <c r="P306" s="36"/>
      <c r="Q306" s="36"/>
      <c r="R306" s="36"/>
      <c r="S306" s="36"/>
      <c r="T306" s="36"/>
      <c r="U306" s="36"/>
      <c r="V306" s="36"/>
    </row>
    <row r="307" spans="1:22">
      <c r="A307" s="12"/>
      <c r="B307" s="36" t="s">
        <v>773</v>
      </c>
      <c r="C307" s="36"/>
      <c r="D307" s="36"/>
      <c r="E307" s="36"/>
      <c r="F307" s="36"/>
      <c r="G307" s="36"/>
      <c r="H307" s="36"/>
      <c r="I307" s="36"/>
      <c r="J307" s="36"/>
      <c r="K307" s="36"/>
      <c r="L307" s="36"/>
      <c r="M307" s="36"/>
      <c r="N307" s="36"/>
      <c r="O307" s="36"/>
      <c r="P307" s="36"/>
      <c r="Q307" s="36"/>
      <c r="R307" s="36"/>
      <c r="S307" s="36"/>
      <c r="T307" s="36"/>
      <c r="U307" s="36"/>
      <c r="V307" s="36"/>
    </row>
    <row r="308" spans="1:22">
      <c r="A308" s="12"/>
      <c r="B308" s="28"/>
      <c r="C308" s="28"/>
      <c r="D308" s="28"/>
      <c r="E308" s="28"/>
      <c r="F308" s="28"/>
      <c r="G308" s="28"/>
      <c r="H308" s="28"/>
      <c r="I308" s="28"/>
      <c r="J308" s="28"/>
      <c r="K308" s="28"/>
      <c r="L308" s="28"/>
      <c r="M308" s="28"/>
      <c r="N308" s="28"/>
      <c r="O308" s="28"/>
      <c r="P308" s="28"/>
      <c r="Q308" s="28"/>
      <c r="R308" s="28"/>
      <c r="S308" s="28"/>
      <c r="T308" s="28"/>
      <c r="U308" s="28"/>
      <c r="V308" s="28"/>
    </row>
    <row r="309" spans="1:22">
      <c r="A309" s="12"/>
      <c r="B309" s="28"/>
      <c r="C309" s="28"/>
      <c r="D309" s="28"/>
      <c r="E309" s="28"/>
      <c r="F309" s="28"/>
      <c r="G309" s="28"/>
      <c r="H309" s="28"/>
      <c r="I309" s="28"/>
      <c r="J309" s="28"/>
      <c r="K309" s="28"/>
      <c r="L309" s="28"/>
      <c r="M309" s="28"/>
      <c r="N309" s="28"/>
      <c r="O309" s="28"/>
      <c r="P309" s="28"/>
      <c r="Q309" s="28"/>
      <c r="R309" s="28"/>
      <c r="S309" s="28"/>
      <c r="T309" s="28"/>
      <c r="U309" s="28"/>
      <c r="V309" s="28"/>
    </row>
    <row r="310" spans="1:22">
      <c r="A310" s="12"/>
      <c r="B310" s="16"/>
      <c r="C310" s="16"/>
      <c r="D310" s="16"/>
      <c r="E310" s="16"/>
      <c r="F310" s="16"/>
      <c r="G310" s="16"/>
      <c r="H310" s="16"/>
      <c r="I310" s="16"/>
      <c r="J310" s="16"/>
      <c r="K310" s="16"/>
      <c r="L310" s="16"/>
      <c r="M310" s="16"/>
      <c r="N310" s="16"/>
      <c r="O310" s="16"/>
      <c r="P310" s="16"/>
      <c r="Q310" s="16"/>
      <c r="R310" s="16"/>
      <c r="S310" s="16"/>
      <c r="T310" s="16"/>
      <c r="U310" s="16"/>
      <c r="V310" s="16"/>
    </row>
    <row r="311" spans="1:22" ht="15.75" thickBot="1">
      <c r="A311" s="12"/>
      <c r="B311" s="126" t="s">
        <v>848</v>
      </c>
      <c r="C311" s="18"/>
      <c r="D311" s="78" t="s">
        <v>18</v>
      </c>
      <c r="E311" s="78"/>
      <c r="F311" s="78"/>
      <c r="G311" s="18"/>
      <c r="H311" s="78" t="s">
        <v>775</v>
      </c>
      <c r="I311" s="78"/>
      <c r="J311" s="78"/>
      <c r="K311" s="18"/>
      <c r="L311" s="78" t="s">
        <v>776</v>
      </c>
      <c r="M311" s="78"/>
      <c r="N311" s="78"/>
      <c r="O311" s="18"/>
      <c r="P311" s="78" t="s">
        <v>777</v>
      </c>
      <c r="Q311" s="78"/>
      <c r="R311" s="78"/>
      <c r="S311" s="18"/>
      <c r="T311" s="78" t="s">
        <v>778</v>
      </c>
      <c r="U311" s="78"/>
      <c r="V311" s="78"/>
    </row>
    <row r="312" spans="1:22">
      <c r="A312" s="12"/>
      <c r="B312" s="69"/>
      <c r="C312" s="18"/>
      <c r="D312" s="80" t="s">
        <v>255</v>
      </c>
      <c r="E312" s="80"/>
      <c r="F312" s="80"/>
      <c r="G312" s="80"/>
      <c r="H312" s="80"/>
      <c r="I312" s="80"/>
      <c r="J312" s="80"/>
      <c r="K312" s="80"/>
      <c r="L312" s="80"/>
      <c r="M312" s="80"/>
      <c r="N312" s="80"/>
      <c r="O312" s="80"/>
      <c r="P312" s="80"/>
      <c r="Q312" s="80"/>
      <c r="R312" s="80"/>
      <c r="S312" s="80"/>
      <c r="T312" s="80"/>
      <c r="U312" s="80"/>
      <c r="V312" s="80"/>
    </row>
    <row r="313" spans="1:22">
      <c r="A313" s="12"/>
      <c r="B313" s="73" t="s">
        <v>822</v>
      </c>
      <c r="C313" s="18"/>
      <c r="D313" s="82"/>
      <c r="E313" s="82"/>
      <c r="F313" s="82"/>
      <c r="G313" s="18"/>
      <c r="H313" s="82"/>
      <c r="I313" s="82"/>
      <c r="J313" s="82"/>
      <c r="K313" s="18"/>
      <c r="L313" s="82"/>
      <c r="M313" s="82"/>
      <c r="N313" s="82"/>
      <c r="O313" s="18"/>
      <c r="P313" s="82"/>
      <c r="Q313" s="82"/>
      <c r="R313" s="82"/>
      <c r="S313" s="18"/>
      <c r="T313" s="82"/>
      <c r="U313" s="82"/>
      <c r="V313" s="82"/>
    </row>
    <row r="314" spans="1:22">
      <c r="A314" s="12"/>
      <c r="B314" s="72" t="s">
        <v>79</v>
      </c>
      <c r="C314" s="18"/>
      <c r="D314" s="82"/>
      <c r="E314" s="82"/>
      <c r="F314" s="82"/>
      <c r="G314" s="18"/>
      <c r="H314" s="82"/>
      <c r="I314" s="82"/>
      <c r="J314" s="82"/>
      <c r="K314" s="18"/>
      <c r="L314" s="82"/>
      <c r="M314" s="82"/>
      <c r="N314" s="82"/>
      <c r="O314" s="18"/>
      <c r="P314" s="82"/>
      <c r="Q314" s="82"/>
      <c r="R314" s="82"/>
      <c r="S314" s="18"/>
      <c r="T314" s="82"/>
      <c r="U314" s="82"/>
      <c r="V314" s="82"/>
    </row>
    <row r="315" spans="1:22">
      <c r="A315" s="12"/>
      <c r="B315" s="81" t="s">
        <v>80</v>
      </c>
      <c r="C315" s="32"/>
      <c r="D315" s="82" t="s">
        <v>232</v>
      </c>
      <c r="E315" s="83" t="s">
        <v>234</v>
      </c>
      <c r="F315" s="32"/>
      <c r="G315" s="32"/>
      <c r="H315" s="82" t="s">
        <v>232</v>
      </c>
      <c r="I315" s="83">
        <v>2</v>
      </c>
      <c r="J315" s="32"/>
      <c r="K315" s="32"/>
      <c r="L315" s="82" t="s">
        <v>232</v>
      </c>
      <c r="M315" s="83" t="s">
        <v>234</v>
      </c>
      <c r="N315" s="32"/>
      <c r="O315" s="32"/>
      <c r="P315" s="82" t="s">
        <v>232</v>
      </c>
      <c r="Q315" s="83" t="s">
        <v>234</v>
      </c>
      <c r="R315" s="32"/>
      <c r="S315" s="32"/>
      <c r="T315" s="82" t="s">
        <v>232</v>
      </c>
      <c r="U315" s="83">
        <v>2</v>
      </c>
      <c r="V315" s="32"/>
    </row>
    <row r="316" spans="1:22">
      <c r="A316" s="12"/>
      <c r="B316" s="81"/>
      <c r="C316" s="32"/>
      <c r="D316" s="82"/>
      <c r="E316" s="83"/>
      <c r="F316" s="32"/>
      <c r="G316" s="32"/>
      <c r="H316" s="82"/>
      <c r="I316" s="83"/>
      <c r="J316" s="32"/>
      <c r="K316" s="32"/>
      <c r="L316" s="82"/>
      <c r="M316" s="83"/>
      <c r="N316" s="32"/>
      <c r="O316" s="32"/>
      <c r="P316" s="82"/>
      <c r="Q316" s="83"/>
      <c r="R316" s="32"/>
      <c r="S316" s="32"/>
      <c r="T316" s="82"/>
      <c r="U316" s="83"/>
      <c r="V316" s="32"/>
    </row>
    <row r="317" spans="1:22">
      <c r="A317" s="12"/>
      <c r="B317" s="81" t="s">
        <v>81</v>
      </c>
      <c r="C317" s="32"/>
      <c r="D317" s="83"/>
      <c r="E317" s="83"/>
      <c r="F317" s="32"/>
      <c r="G317" s="32"/>
      <c r="H317" s="83"/>
      <c r="I317" s="83"/>
      <c r="J317" s="32"/>
      <c r="K317" s="32"/>
      <c r="L317" s="83"/>
      <c r="M317" s="83"/>
      <c r="N317" s="32"/>
      <c r="O317" s="32"/>
      <c r="P317" s="83"/>
      <c r="Q317" s="83"/>
      <c r="R317" s="32"/>
      <c r="S317" s="32"/>
      <c r="T317" s="83"/>
      <c r="U317" s="83"/>
      <c r="V317" s="32"/>
    </row>
    <row r="318" spans="1:22">
      <c r="A318" s="12"/>
      <c r="B318" s="81"/>
      <c r="C318" s="32"/>
      <c r="D318" s="83"/>
      <c r="E318" s="83"/>
      <c r="F318" s="32"/>
      <c r="G318" s="32"/>
      <c r="H318" s="83"/>
      <c r="I318" s="83"/>
      <c r="J318" s="32"/>
      <c r="K318" s="32"/>
      <c r="L318" s="83"/>
      <c r="M318" s="83"/>
      <c r="N318" s="32"/>
      <c r="O318" s="32"/>
      <c r="P318" s="83"/>
      <c r="Q318" s="83"/>
      <c r="R318" s="32"/>
      <c r="S318" s="32"/>
      <c r="T318" s="83"/>
      <c r="U318" s="83"/>
      <c r="V318" s="32"/>
    </row>
    <row r="319" spans="1:22">
      <c r="A319" s="12"/>
      <c r="B319" s="148" t="s">
        <v>823</v>
      </c>
      <c r="C319" s="32"/>
      <c r="D319" s="83">
        <v>415</v>
      </c>
      <c r="E319" s="83"/>
      <c r="F319" s="32"/>
      <c r="G319" s="32"/>
      <c r="H319" s="83" t="s">
        <v>234</v>
      </c>
      <c r="I319" s="83"/>
      <c r="J319" s="32"/>
      <c r="K319" s="32"/>
      <c r="L319" s="83" t="s">
        <v>234</v>
      </c>
      <c r="M319" s="83"/>
      <c r="N319" s="32"/>
      <c r="O319" s="32"/>
      <c r="P319" s="83" t="s">
        <v>234</v>
      </c>
      <c r="Q319" s="83"/>
      <c r="R319" s="32"/>
      <c r="S319" s="32"/>
      <c r="T319" s="83">
        <v>415</v>
      </c>
      <c r="U319" s="83"/>
      <c r="V319" s="32"/>
    </row>
    <row r="320" spans="1:22">
      <c r="A320" s="12"/>
      <c r="B320" s="148"/>
      <c r="C320" s="32"/>
      <c r="D320" s="83"/>
      <c r="E320" s="83"/>
      <c r="F320" s="32"/>
      <c r="G320" s="32"/>
      <c r="H320" s="83"/>
      <c r="I320" s="83"/>
      <c r="J320" s="32"/>
      <c r="K320" s="32"/>
      <c r="L320" s="83"/>
      <c r="M320" s="83"/>
      <c r="N320" s="32"/>
      <c r="O320" s="32"/>
      <c r="P320" s="83"/>
      <c r="Q320" s="83"/>
      <c r="R320" s="32"/>
      <c r="S320" s="32"/>
      <c r="T320" s="83"/>
      <c r="U320" s="83"/>
      <c r="V320" s="32"/>
    </row>
    <row r="321" spans="1:22">
      <c r="A321" s="12"/>
      <c r="B321" s="148" t="s">
        <v>192</v>
      </c>
      <c r="C321" s="32"/>
      <c r="D321" s="83">
        <v>484</v>
      </c>
      <c r="E321" s="83"/>
      <c r="F321" s="32"/>
      <c r="G321" s="32"/>
      <c r="H321" s="83">
        <v>487</v>
      </c>
      <c r="I321" s="83"/>
      <c r="J321" s="32"/>
      <c r="K321" s="32"/>
      <c r="L321" s="83">
        <v>674</v>
      </c>
      <c r="M321" s="83"/>
      <c r="N321" s="32"/>
      <c r="O321" s="32"/>
      <c r="P321" s="83" t="s">
        <v>849</v>
      </c>
      <c r="Q321" s="83"/>
      <c r="R321" s="82" t="s">
        <v>260</v>
      </c>
      <c r="S321" s="32"/>
      <c r="T321" s="83">
        <v>525</v>
      </c>
      <c r="U321" s="83"/>
      <c r="V321" s="32"/>
    </row>
    <row r="322" spans="1:22">
      <c r="A322" s="12"/>
      <c r="B322" s="148"/>
      <c r="C322" s="32"/>
      <c r="D322" s="83"/>
      <c r="E322" s="83"/>
      <c r="F322" s="32"/>
      <c r="G322" s="32"/>
      <c r="H322" s="83"/>
      <c r="I322" s="83"/>
      <c r="J322" s="32"/>
      <c r="K322" s="32"/>
      <c r="L322" s="83"/>
      <c r="M322" s="83"/>
      <c r="N322" s="32"/>
      <c r="O322" s="32"/>
      <c r="P322" s="83"/>
      <c r="Q322" s="83"/>
      <c r="R322" s="82"/>
      <c r="S322" s="32"/>
      <c r="T322" s="83"/>
      <c r="U322" s="83"/>
      <c r="V322" s="32"/>
    </row>
    <row r="323" spans="1:22">
      <c r="A323" s="12"/>
      <c r="B323" s="148" t="s">
        <v>89</v>
      </c>
      <c r="C323" s="32"/>
      <c r="D323" s="83">
        <v>66</v>
      </c>
      <c r="E323" s="83"/>
      <c r="F323" s="32"/>
      <c r="G323" s="32"/>
      <c r="H323" s="83">
        <v>21</v>
      </c>
      <c r="I323" s="83"/>
      <c r="J323" s="32"/>
      <c r="K323" s="32"/>
      <c r="L323" s="83">
        <v>20</v>
      </c>
      <c r="M323" s="83"/>
      <c r="N323" s="32"/>
      <c r="O323" s="32"/>
      <c r="P323" s="83" t="s">
        <v>234</v>
      </c>
      <c r="Q323" s="83"/>
      <c r="R323" s="32"/>
      <c r="S323" s="32"/>
      <c r="T323" s="83">
        <v>107</v>
      </c>
      <c r="U323" s="83"/>
      <c r="V323" s="32"/>
    </row>
    <row r="324" spans="1:22">
      <c r="A324" s="12"/>
      <c r="B324" s="148"/>
      <c r="C324" s="32"/>
      <c r="D324" s="83"/>
      <c r="E324" s="83"/>
      <c r="F324" s="32"/>
      <c r="G324" s="32"/>
      <c r="H324" s="83"/>
      <c r="I324" s="83"/>
      <c r="J324" s="32"/>
      <c r="K324" s="32"/>
      <c r="L324" s="83"/>
      <c r="M324" s="83"/>
      <c r="N324" s="32"/>
      <c r="O324" s="32"/>
      <c r="P324" s="83"/>
      <c r="Q324" s="83"/>
      <c r="R324" s="32"/>
      <c r="S324" s="32"/>
      <c r="T324" s="83"/>
      <c r="U324" s="83"/>
      <c r="V324" s="32"/>
    </row>
    <row r="325" spans="1:22">
      <c r="A325" s="12"/>
      <c r="B325" s="81" t="s">
        <v>193</v>
      </c>
      <c r="C325" s="32"/>
      <c r="D325" s="83">
        <v>339</v>
      </c>
      <c r="E325" s="83"/>
      <c r="F325" s="32"/>
      <c r="G325" s="32"/>
      <c r="H325" s="83">
        <v>838</v>
      </c>
      <c r="I325" s="83"/>
      <c r="J325" s="32"/>
      <c r="K325" s="32"/>
      <c r="L325" s="83">
        <v>272</v>
      </c>
      <c r="M325" s="83"/>
      <c r="N325" s="32"/>
      <c r="O325" s="32"/>
      <c r="P325" s="83" t="s">
        <v>850</v>
      </c>
      <c r="Q325" s="83"/>
      <c r="R325" s="82" t="s">
        <v>260</v>
      </c>
      <c r="S325" s="32"/>
      <c r="T325" s="83" t="s">
        <v>234</v>
      </c>
      <c r="U325" s="83"/>
      <c r="V325" s="32"/>
    </row>
    <row r="326" spans="1:22">
      <c r="A326" s="12"/>
      <c r="B326" s="81"/>
      <c r="C326" s="32"/>
      <c r="D326" s="83"/>
      <c r="E326" s="83"/>
      <c r="F326" s="32"/>
      <c r="G326" s="32"/>
      <c r="H326" s="83"/>
      <c r="I326" s="83"/>
      <c r="J326" s="32"/>
      <c r="K326" s="32"/>
      <c r="L326" s="83"/>
      <c r="M326" s="83"/>
      <c r="N326" s="32"/>
      <c r="O326" s="32"/>
      <c r="P326" s="83"/>
      <c r="Q326" s="83"/>
      <c r="R326" s="82"/>
      <c r="S326" s="32"/>
      <c r="T326" s="83"/>
      <c r="U326" s="83"/>
      <c r="V326" s="32"/>
    </row>
    <row r="327" spans="1:22">
      <c r="A327" s="12"/>
      <c r="B327" s="81" t="s">
        <v>84</v>
      </c>
      <c r="C327" s="32"/>
      <c r="D327" s="83">
        <v>67</v>
      </c>
      <c r="E327" s="83"/>
      <c r="F327" s="32"/>
      <c r="G327" s="32"/>
      <c r="H327" s="83">
        <v>202</v>
      </c>
      <c r="I327" s="83"/>
      <c r="J327" s="32"/>
      <c r="K327" s="32"/>
      <c r="L327" s="83">
        <v>223</v>
      </c>
      <c r="M327" s="83"/>
      <c r="N327" s="32"/>
      <c r="O327" s="32"/>
      <c r="P327" s="83" t="s">
        <v>234</v>
      </c>
      <c r="Q327" s="83"/>
      <c r="R327" s="32"/>
      <c r="S327" s="32"/>
      <c r="T327" s="83">
        <v>492</v>
      </c>
      <c r="U327" s="83"/>
      <c r="V327" s="32"/>
    </row>
    <row r="328" spans="1:22">
      <c r="A328" s="12"/>
      <c r="B328" s="81"/>
      <c r="C328" s="32"/>
      <c r="D328" s="83"/>
      <c r="E328" s="83"/>
      <c r="F328" s="32"/>
      <c r="G328" s="32"/>
      <c r="H328" s="83"/>
      <c r="I328" s="83"/>
      <c r="J328" s="32"/>
      <c r="K328" s="32"/>
      <c r="L328" s="83"/>
      <c r="M328" s="83"/>
      <c r="N328" s="32"/>
      <c r="O328" s="32"/>
      <c r="P328" s="83"/>
      <c r="Q328" s="83"/>
      <c r="R328" s="32"/>
      <c r="S328" s="32"/>
      <c r="T328" s="83"/>
      <c r="U328" s="83"/>
      <c r="V328" s="32"/>
    </row>
    <row r="329" spans="1:22">
      <c r="A329" s="12"/>
      <c r="B329" s="81" t="s">
        <v>86</v>
      </c>
      <c r="C329" s="32"/>
      <c r="D329" s="83">
        <v>147</v>
      </c>
      <c r="E329" s="83"/>
      <c r="F329" s="32"/>
      <c r="G329" s="32"/>
      <c r="H329" s="83" t="s">
        <v>234</v>
      </c>
      <c r="I329" s="83"/>
      <c r="J329" s="32"/>
      <c r="K329" s="32"/>
      <c r="L329" s="83" t="s">
        <v>234</v>
      </c>
      <c r="M329" s="83"/>
      <c r="N329" s="32"/>
      <c r="O329" s="32"/>
      <c r="P329" s="83" t="s">
        <v>234</v>
      </c>
      <c r="Q329" s="83"/>
      <c r="R329" s="32"/>
      <c r="S329" s="32"/>
      <c r="T329" s="83">
        <v>147</v>
      </c>
      <c r="U329" s="83"/>
      <c r="V329" s="32"/>
    </row>
    <row r="330" spans="1:22">
      <c r="A330" s="12"/>
      <c r="B330" s="81"/>
      <c r="C330" s="32"/>
      <c r="D330" s="83"/>
      <c r="E330" s="83"/>
      <c r="F330" s="32"/>
      <c r="G330" s="32"/>
      <c r="H330" s="83"/>
      <c r="I330" s="83"/>
      <c r="J330" s="32"/>
      <c r="K330" s="32"/>
      <c r="L330" s="83"/>
      <c r="M330" s="83"/>
      <c r="N330" s="32"/>
      <c r="O330" s="32"/>
      <c r="P330" s="83"/>
      <c r="Q330" s="83"/>
      <c r="R330" s="32"/>
      <c r="S330" s="32"/>
      <c r="T330" s="83"/>
      <c r="U330" s="83"/>
      <c r="V330" s="32"/>
    </row>
    <row r="331" spans="1:22">
      <c r="A331" s="12"/>
      <c r="B331" s="81" t="s">
        <v>88</v>
      </c>
      <c r="C331" s="32"/>
      <c r="D331" s="83">
        <v>229</v>
      </c>
      <c r="E331" s="83"/>
      <c r="F331" s="32"/>
      <c r="G331" s="32"/>
      <c r="H331" s="83" t="s">
        <v>234</v>
      </c>
      <c r="I331" s="83"/>
      <c r="J331" s="32"/>
      <c r="K331" s="32"/>
      <c r="L331" s="83" t="s">
        <v>234</v>
      </c>
      <c r="M331" s="83"/>
      <c r="N331" s="32"/>
      <c r="O331" s="32"/>
      <c r="P331" s="83" t="s">
        <v>234</v>
      </c>
      <c r="Q331" s="83"/>
      <c r="R331" s="32"/>
      <c r="S331" s="32"/>
      <c r="T331" s="83">
        <v>229</v>
      </c>
      <c r="U331" s="83"/>
      <c r="V331" s="32"/>
    </row>
    <row r="332" spans="1:22">
      <c r="A332" s="12"/>
      <c r="B332" s="81"/>
      <c r="C332" s="32"/>
      <c r="D332" s="83"/>
      <c r="E332" s="83"/>
      <c r="F332" s="32"/>
      <c r="G332" s="32"/>
      <c r="H332" s="83"/>
      <c r="I332" s="83"/>
      <c r="J332" s="32"/>
      <c r="K332" s="32"/>
      <c r="L332" s="83"/>
      <c r="M332" s="83"/>
      <c r="N332" s="32"/>
      <c r="O332" s="32"/>
      <c r="P332" s="83"/>
      <c r="Q332" s="83"/>
      <c r="R332" s="32"/>
      <c r="S332" s="32"/>
      <c r="T332" s="83"/>
      <c r="U332" s="83"/>
      <c r="V332" s="32"/>
    </row>
    <row r="333" spans="1:22">
      <c r="A333" s="12"/>
      <c r="B333" s="81" t="s">
        <v>189</v>
      </c>
      <c r="C333" s="32"/>
      <c r="D333" s="83">
        <v>56</v>
      </c>
      <c r="E333" s="83"/>
      <c r="F333" s="32"/>
      <c r="G333" s="32"/>
      <c r="H333" s="83">
        <v>41</v>
      </c>
      <c r="I333" s="83"/>
      <c r="J333" s="32"/>
      <c r="K333" s="32"/>
      <c r="L333" s="83" t="s">
        <v>234</v>
      </c>
      <c r="M333" s="83"/>
      <c r="N333" s="32"/>
      <c r="O333" s="32"/>
      <c r="P333" s="83" t="s">
        <v>310</v>
      </c>
      <c r="Q333" s="83"/>
      <c r="R333" s="82" t="s">
        <v>260</v>
      </c>
      <c r="S333" s="32"/>
      <c r="T333" s="83">
        <v>95</v>
      </c>
      <c r="U333" s="83"/>
      <c r="V333" s="32"/>
    </row>
    <row r="334" spans="1:22" ht="15.75" thickBot="1">
      <c r="A334" s="12"/>
      <c r="B334" s="81"/>
      <c r="C334" s="32"/>
      <c r="D334" s="85"/>
      <c r="E334" s="85"/>
      <c r="F334" s="40"/>
      <c r="G334" s="32"/>
      <c r="H334" s="85"/>
      <c r="I334" s="85"/>
      <c r="J334" s="40"/>
      <c r="K334" s="32"/>
      <c r="L334" s="85"/>
      <c r="M334" s="85"/>
      <c r="N334" s="40"/>
      <c r="O334" s="32"/>
      <c r="P334" s="85"/>
      <c r="Q334" s="85"/>
      <c r="R334" s="88"/>
      <c r="S334" s="32"/>
      <c r="T334" s="85"/>
      <c r="U334" s="85"/>
      <c r="V334" s="40"/>
    </row>
    <row r="335" spans="1:22">
      <c r="A335" s="12"/>
      <c r="B335" s="82"/>
      <c r="C335" s="32"/>
      <c r="D335" s="90">
        <v>1803</v>
      </c>
      <c r="E335" s="90"/>
      <c r="F335" s="45"/>
      <c r="G335" s="32"/>
      <c r="H335" s="90">
        <v>1591</v>
      </c>
      <c r="I335" s="90"/>
      <c r="J335" s="45"/>
      <c r="K335" s="32"/>
      <c r="L335" s="90">
        <v>1189</v>
      </c>
      <c r="M335" s="90"/>
      <c r="N335" s="45"/>
      <c r="O335" s="32"/>
      <c r="P335" s="89" t="s">
        <v>851</v>
      </c>
      <c r="Q335" s="89"/>
      <c r="R335" s="87" t="s">
        <v>260</v>
      </c>
      <c r="S335" s="32"/>
      <c r="T335" s="90">
        <v>2012</v>
      </c>
      <c r="U335" s="90"/>
      <c r="V335" s="45"/>
    </row>
    <row r="336" spans="1:22" ht="15.75" thickBot="1">
      <c r="A336" s="12"/>
      <c r="B336" s="82"/>
      <c r="C336" s="32"/>
      <c r="D336" s="91"/>
      <c r="E336" s="91"/>
      <c r="F336" s="40"/>
      <c r="G336" s="32"/>
      <c r="H336" s="91"/>
      <c r="I336" s="91"/>
      <c r="J336" s="40"/>
      <c r="K336" s="32"/>
      <c r="L336" s="91"/>
      <c r="M336" s="91"/>
      <c r="N336" s="40"/>
      <c r="O336" s="32"/>
      <c r="P336" s="85"/>
      <c r="Q336" s="85"/>
      <c r="R336" s="88"/>
      <c r="S336" s="32"/>
      <c r="T336" s="91"/>
      <c r="U336" s="91"/>
      <c r="V336" s="40"/>
    </row>
    <row r="337" spans="1:22">
      <c r="A337" s="12"/>
      <c r="B337" s="86" t="s">
        <v>91</v>
      </c>
      <c r="C337" s="32"/>
      <c r="D337" s="89"/>
      <c r="E337" s="89"/>
      <c r="F337" s="45"/>
      <c r="G337" s="32"/>
      <c r="H337" s="89"/>
      <c r="I337" s="89"/>
      <c r="J337" s="45"/>
      <c r="K337" s="32"/>
      <c r="L337" s="89"/>
      <c r="M337" s="89"/>
      <c r="N337" s="45"/>
      <c r="O337" s="32"/>
      <c r="P337" s="89"/>
      <c r="Q337" s="89"/>
      <c r="R337" s="45"/>
      <c r="S337" s="32"/>
      <c r="T337" s="89"/>
      <c r="U337" s="89"/>
      <c r="V337" s="45"/>
    </row>
    <row r="338" spans="1:22">
      <c r="A338" s="12"/>
      <c r="B338" s="86"/>
      <c r="C338" s="32"/>
      <c r="D338" s="83"/>
      <c r="E338" s="83"/>
      <c r="F338" s="32"/>
      <c r="G338" s="32"/>
      <c r="H338" s="83"/>
      <c r="I338" s="83"/>
      <c r="J338" s="32"/>
      <c r="K338" s="32"/>
      <c r="L338" s="83"/>
      <c r="M338" s="83"/>
      <c r="N338" s="32"/>
      <c r="O338" s="32"/>
      <c r="P338" s="83"/>
      <c r="Q338" s="83"/>
      <c r="R338" s="32"/>
      <c r="S338" s="32"/>
      <c r="T338" s="83"/>
      <c r="U338" s="83"/>
      <c r="V338" s="32"/>
    </row>
    <row r="339" spans="1:22">
      <c r="A339" s="12"/>
      <c r="B339" s="81" t="s">
        <v>92</v>
      </c>
      <c r="C339" s="32"/>
      <c r="D339" s="83">
        <v>133</v>
      </c>
      <c r="E339" s="83"/>
      <c r="F339" s="32"/>
      <c r="G339" s="32"/>
      <c r="H339" s="84">
        <v>6217</v>
      </c>
      <c r="I339" s="84"/>
      <c r="J339" s="32"/>
      <c r="K339" s="32"/>
      <c r="L339" s="84">
        <v>7628</v>
      </c>
      <c r="M339" s="84"/>
      <c r="N339" s="32"/>
      <c r="O339" s="32"/>
      <c r="P339" s="83" t="s">
        <v>852</v>
      </c>
      <c r="Q339" s="83"/>
      <c r="R339" s="82" t="s">
        <v>260</v>
      </c>
      <c r="S339" s="32"/>
      <c r="T339" s="84">
        <v>13596</v>
      </c>
      <c r="U339" s="84"/>
      <c r="V339" s="32"/>
    </row>
    <row r="340" spans="1:22">
      <c r="A340" s="12"/>
      <c r="B340" s="81"/>
      <c r="C340" s="32"/>
      <c r="D340" s="83"/>
      <c r="E340" s="83"/>
      <c r="F340" s="32"/>
      <c r="G340" s="32"/>
      <c r="H340" s="84"/>
      <c r="I340" s="84"/>
      <c r="J340" s="32"/>
      <c r="K340" s="32"/>
      <c r="L340" s="84"/>
      <c r="M340" s="84"/>
      <c r="N340" s="32"/>
      <c r="O340" s="32"/>
      <c r="P340" s="83"/>
      <c r="Q340" s="83"/>
      <c r="R340" s="82"/>
      <c r="S340" s="32"/>
      <c r="T340" s="84"/>
      <c r="U340" s="84"/>
      <c r="V340" s="32"/>
    </row>
    <row r="341" spans="1:22">
      <c r="A341" s="12"/>
      <c r="B341" s="81" t="s">
        <v>828</v>
      </c>
      <c r="C341" s="32"/>
      <c r="D341" s="83">
        <v>36</v>
      </c>
      <c r="E341" s="83"/>
      <c r="F341" s="32"/>
      <c r="G341" s="32"/>
      <c r="H341" s="84">
        <v>2058</v>
      </c>
      <c r="I341" s="84"/>
      <c r="J341" s="32"/>
      <c r="K341" s="32"/>
      <c r="L341" s="84">
        <v>3305</v>
      </c>
      <c r="M341" s="84"/>
      <c r="N341" s="32"/>
      <c r="O341" s="32"/>
      <c r="P341" s="83" t="s">
        <v>830</v>
      </c>
      <c r="Q341" s="83"/>
      <c r="R341" s="82" t="s">
        <v>260</v>
      </c>
      <c r="S341" s="32"/>
      <c r="T341" s="84">
        <v>5208</v>
      </c>
      <c r="U341" s="84"/>
      <c r="V341" s="32"/>
    </row>
    <row r="342" spans="1:22" ht="15.75" thickBot="1">
      <c r="A342" s="12"/>
      <c r="B342" s="81"/>
      <c r="C342" s="32"/>
      <c r="D342" s="85"/>
      <c r="E342" s="85"/>
      <c r="F342" s="40"/>
      <c r="G342" s="32"/>
      <c r="H342" s="91"/>
      <c r="I342" s="91"/>
      <c r="J342" s="40"/>
      <c r="K342" s="32"/>
      <c r="L342" s="91"/>
      <c r="M342" s="91"/>
      <c r="N342" s="40"/>
      <c r="O342" s="32"/>
      <c r="P342" s="85"/>
      <c r="Q342" s="85"/>
      <c r="R342" s="88"/>
      <c r="S342" s="32"/>
      <c r="T342" s="91"/>
      <c r="U342" s="91"/>
      <c r="V342" s="40"/>
    </row>
    <row r="343" spans="1:22">
      <c r="A343" s="12"/>
      <c r="B343" s="82"/>
      <c r="C343" s="32"/>
      <c r="D343" s="89">
        <v>97</v>
      </c>
      <c r="E343" s="89"/>
      <c r="F343" s="45"/>
      <c r="G343" s="32"/>
      <c r="H343" s="90">
        <v>4159</v>
      </c>
      <c r="I343" s="90"/>
      <c r="J343" s="45"/>
      <c r="K343" s="32"/>
      <c r="L343" s="90">
        <v>4323</v>
      </c>
      <c r="M343" s="90"/>
      <c r="N343" s="45"/>
      <c r="O343" s="32"/>
      <c r="P343" s="89" t="s">
        <v>830</v>
      </c>
      <c r="Q343" s="89"/>
      <c r="R343" s="87" t="s">
        <v>260</v>
      </c>
      <c r="S343" s="32"/>
      <c r="T343" s="90">
        <v>8388</v>
      </c>
      <c r="U343" s="90"/>
      <c r="V343" s="45"/>
    </row>
    <row r="344" spans="1:22">
      <c r="A344" s="12"/>
      <c r="B344" s="82"/>
      <c r="C344" s="32"/>
      <c r="D344" s="83"/>
      <c r="E344" s="83"/>
      <c r="F344" s="32"/>
      <c r="G344" s="32"/>
      <c r="H344" s="84"/>
      <c r="I344" s="84"/>
      <c r="J344" s="32"/>
      <c r="K344" s="32"/>
      <c r="L344" s="84"/>
      <c r="M344" s="84"/>
      <c r="N344" s="32"/>
      <c r="O344" s="32"/>
      <c r="P344" s="83"/>
      <c r="Q344" s="83"/>
      <c r="R344" s="82"/>
      <c r="S344" s="32"/>
      <c r="T344" s="84"/>
      <c r="U344" s="84"/>
      <c r="V344" s="32"/>
    </row>
    <row r="345" spans="1:22">
      <c r="A345" s="12"/>
      <c r="B345" s="81" t="s">
        <v>95</v>
      </c>
      <c r="C345" s="32"/>
      <c r="D345" s="83">
        <v>3</v>
      </c>
      <c r="E345" s="83"/>
      <c r="F345" s="32"/>
      <c r="G345" s="32"/>
      <c r="H345" s="83">
        <v>206</v>
      </c>
      <c r="I345" s="83"/>
      <c r="J345" s="32"/>
      <c r="K345" s="32"/>
      <c r="L345" s="83">
        <v>801</v>
      </c>
      <c r="M345" s="83"/>
      <c r="N345" s="32"/>
      <c r="O345" s="32"/>
      <c r="P345" s="83" t="s">
        <v>234</v>
      </c>
      <c r="Q345" s="83"/>
      <c r="R345" s="32"/>
      <c r="S345" s="32"/>
      <c r="T345" s="84">
        <v>1010</v>
      </c>
      <c r="U345" s="84"/>
      <c r="V345" s="32"/>
    </row>
    <row r="346" spans="1:22" ht="15.75" thickBot="1">
      <c r="A346" s="12"/>
      <c r="B346" s="81"/>
      <c r="C346" s="32"/>
      <c r="D346" s="85"/>
      <c r="E346" s="85"/>
      <c r="F346" s="40"/>
      <c r="G346" s="32"/>
      <c r="H346" s="85"/>
      <c r="I346" s="85"/>
      <c r="J346" s="40"/>
      <c r="K346" s="32"/>
      <c r="L346" s="85"/>
      <c r="M346" s="85"/>
      <c r="N346" s="40"/>
      <c r="O346" s="32"/>
      <c r="P346" s="85"/>
      <c r="Q346" s="85"/>
      <c r="R346" s="40"/>
      <c r="S346" s="32"/>
      <c r="T346" s="91"/>
      <c r="U346" s="91"/>
      <c r="V346" s="40"/>
    </row>
    <row r="347" spans="1:22">
      <c r="A347" s="12"/>
      <c r="B347" s="82"/>
      <c r="C347" s="32"/>
      <c r="D347" s="89">
        <v>100</v>
      </c>
      <c r="E347" s="89"/>
      <c r="F347" s="45"/>
      <c r="G347" s="32"/>
      <c r="H347" s="90">
        <v>4365</v>
      </c>
      <c r="I347" s="90"/>
      <c r="J347" s="45"/>
      <c r="K347" s="32"/>
      <c r="L347" s="90">
        <v>5124</v>
      </c>
      <c r="M347" s="90"/>
      <c r="N347" s="45"/>
      <c r="O347" s="32"/>
      <c r="P347" s="89" t="s">
        <v>830</v>
      </c>
      <c r="Q347" s="89"/>
      <c r="R347" s="87" t="s">
        <v>260</v>
      </c>
      <c r="S347" s="32"/>
      <c r="T347" s="90">
        <v>9398</v>
      </c>
      <c r="U347" s="90"/>
      <c r="V347" s="45"/>
    </row>
    <row r="348" spans="1:22" ht="15.75" thickBot="1">
      <c r="A348" s="12"/>
      <c r="B348" s="82"/>
      <c r="C348" s="32"/>
      <c r="D348" s="85"/>
      <c r="E348" s="85"/>
      <c r="F348" s="40"/>
      <c r="G348" s="32"/>
      <c r="H348" s="91"/>
      <c r="I348" s="91"/>
      <c r="J348" s="40"/>
      <c r="K348" s="32"/>
      <c r="L348" s="91"/>
      <c r="M348" s="91"/>
      <c r="N348" s="40"/>
      <c r="O348" s="32"/>
      <c r="P348" s="85"/>
      <c r="Q348" s="85"/>
      <c r="R348" s="88"/>
      <c r="S348" s="32"/>
      <c r="T348" s="91"/>
      <c r="U348" s="91"/>
      <c r="V348" s="40"/>
    </row>
    <row r="349" spans="1:22">
      <c r="A349" s="12"/>
      <c r="B349" s="86" t="s">
        <v>97</v>
      </c>
      <c r="C349" s="32"/>
      <c r="D349" s="89"/>
      <c r="E349" s="89"/>
      <c r="F349" s="45"/>
      <c r="G349" s="32"/>
      <c r="H349" s="89"/>
      <c r="I349" s="89"/>
      <c r="J349" s="45"/>
      <c r="K349" s="32"/>
      <c r="L349" s="89"/>
      <c r="M349" s="89"/>
      <c r="N349" s="45"/>
      <c r="O349" s="32"/>
      <c r="P349" s="89"/>
      <c r="Q349" s="89"/>
      <c r="R349" s="45"/>
      <c r="S349" s="32"/>
      <c r="T349" s="89"/>
      <c r="U349" s="89"/>
      <c r="V349" s="45"/>
    </row>
    <row r="350" spans="1:22">
      <c r="A350" s="12"/>
      <c r="B350" s="86"/>
      <c r="C350" s="32"/>
      <c r="D350" s="83"/>
      <c r="E350" s="83"/>
      <c r="F350" s="32"/>
      <c r="G350" s="32"/>
      <c r="H350" s="83"/>
      <c r="I350" s="83"/>
      <c r="J350" s="32"/>
      <c r="K350" s="32"/>
      <c r="L350" s="83"/>
      <c r="M350" s="83"/>
      <c r="N350" s="32"/>
      <c r="O350" s="32"/>
      <c r="P350" s="83"/>
      <c r="Q350" s="83"/>
      <c r="R350" s="32"/>
      <c r="S350" s="32"/>
      <c r="T350" s="83"/>
      <c r="U350" s="83"/>
      <c r="V350" s="32"/>
    </row>
    <row r="351" spans="1:22">
      <c r="A351" s="12"/>
      <c r="B351" s="81" t="s">
        <v>98</v>
      </c>
      <c r="C351" s="32"/>
      <c r="D351" s="83" t="s">
        <v>234</v>
      </c>
      <c r="E351" s="83"/>
      <c r="F351" s="32"/>
      <c r="G351" s="32"/>
      <c r="H351" s="83" t="s">
        <v>234</v>
      </c>
      <c r="I351" s="83"/>
      <c r="J351" s="32"/>
      <c r="K351" s="32"/>
      <c r="L351" s="84">
        <v>1365</v>
      </c>
      <c r="M351" s="84"/>
      <c r="N351" s="32"/>
      <c r="O351" s="32"/>
      <c r="P351" s="83" t="s">
        <v>234</v>
      </c>
      <c r="Q351" s="83"/>
      <c r="R351" s="32"/>
      <c r="S351" s="32"/>
      <c r="T351" s="84">
        <v>1365</v>
      </c>
      <c r="U351" s="84"/>
      <c r="V351" s="32"/>
    </row>
    <row r="352" spans="1:22">
      <c r="A352" s="12"/>
      <c r="B352" s="81"/>
      <c r="C352" s="32"/>
      <c r="D352" s="83"/>
      <c r="E352" s="83"/>
      <c r="F352" s="32"/>
      <c r="G352" s="32"/>
      <c r="H352" s="83"/>
      <c r="I352" s="83"/>
      <c r="J352" s="32"/>
      <c r="K352" s="32"/>
      <c r="L352" s="84"/>
      <c r="M352" s="84"/>
      <c r="N352" s="32"/>
      <c r="O352" s="32"/>
      <c r="P352" s="83"/>
      <c r="Q352" s="83"/>
      <c r="R352" s="32"/>
      <c r="S352" s="32"/>
      <c r="T352" s="84"/>
      <c r="U352" s="84"/>
      <c r="V352" s="32"/>
    </row>
    <row r="353" spans="1:22">
      <c r="A353" s="12"/>
      <c r="B353" s="81" t="s">
        <v>831</v>
      </c>
      <c r="C353" s="32"/>
      <c r="D353" s="84">
        <v>6607</v>
      </c>
      <c r="E353" s="84"/>
      <c r="F353" s="32"/>
      <c r="G353" s="32"/>
      <c r="H353" s="83" t="s">
        <v>234</v>
      </c>
      <c r="I353" s="83"/>
      <c r="J353" s="32"/>
      <c r="K353" s="32"/>
      <c r="L353" s="83" t="s">
        <v>234</v>
      </c>
      <c r="M353" s="83"/>
      <c r="N353" s="32"/>
      <c r="O353" s="32"/>
      <c r="P353" s="83" t="s">
        <v>853</v>
      </c>
      <c r="Q353" s="83"/>
      <c r="R353" s="82" t="s">
        <v>260</v>
      </c>
      <c r="S353" s="32"/>
      <c r="T353" s="83" t="s">
        <v>234</v>
      </c>
      <c r="U353" s="83"/>
      <c r="V353" s="32"/>
    </row>
    <row r="354" spans="1:22">
      <c r="A354" s="12"/>
      <c r="B354" s="81"/>
      <c r="C354" s="32"/>
      <c r="D354" s="84"/>
      <c r="E354" s="84"/>
      <c r="F354" s="32"/>
      <c r="G354" s="32"/>
      <c r="H354" s="83"/>
      <c r="I354" s="83"/>
      <c r="J354" s="32"/>
      <c r="K354" s="32"/>
      <c r="L354" s="83"/>
      <c r="M354" s="83"/>
      <c r="N354" s="32"/>
      <c r="O354" s="32"/>
      <c r="P354" s="83"/>
      <c r="Q354" s="83"/>
      <c r="R354" s="82"/>
      <c r="S354" s="32"/>
      <c r="T354" s="83"/>
      <c r="U354" s="83"/>
      <c r="V354" s="32"/>
    </row>
    <row r="355" spans="1:22">
      <c r="A355" s="12"/>
      <c r="B355" s="81" t="s">
        <v>89</v>
      </c>
      <c r="C355" s="32"/>
      <c r="D355" s="83" t="s">
        <v>234</v>
      </c>
      <c r="E355" s="83"/>
      <c r="F355" s="32"/>
      <c r="G355" s="32"/>
      <c r="H355" s="83">
        <v>10</v>
      </c>
      <c r="I355" s="83"/>
      <c r="J355" s="32"/>
      <c r="K355" s="32"/>
      <c r="L355" s="83" t="s">
        <v>234</v>
      </c>
      <c r="M355" s="83"/>
      <c r="N355" s="32"/>
      <c r="O355" s="32"/>
      <c r="P355" s="83" t="s">
        <v>234</v>
      </c>
      <c r="Q355" s="83"/>
      <c r="R355" s="32"/>
      <c r="S355" s="32"/>
      <c r="T355" s="83">
        <v>10</v>
      </c>
      <c r="U355" s="83"/>
      <c r="V355" s="32"/>
    </row>
    <row r="356" spans="1:22" ht="15.75" thickBot="1">
      <c r="A356" s="12"/>
      <c r="B356" s="81"/>
      <c r="C356" s="32"/>
      <c r="D356" s="85"/>
      <c r="E356" s="85"/>
      <c r="F356" s="40"/>
      <c r="G356" s="32"/>
      <c r="H356" s="85"/>
      <c r="I356" s="85"/>
      <c r="J356" s="40"/>
      <c r="K356" s="32"/>
      <c r="L356" s="85"/>
      <c r="M356" s="85"/>
      <c r="N356" s="40"/>
      <c r="O356" s="32"/>
      <c r="P356" s="85"/>
      <c r="Q356" s="85"/>
      <c r="R356" s="40"/>
      <c r="S356" s="32"/>
      <c r="T356" s="85"/>
      <c r="U356" s="85"/>
      <c r="V356" s="40"/>
    </row>
    <row r="357" spans="1:22">
      <c r="A357" s="12"/>
      <c r="B357" s="82"/>
      <c r="C357" s="32"/>
      <c r="D357" s="90">
        <v>6607</v>
      </c>
      <c r="E357" s="90"/>
      <c r="F357" s="45"/>
      <c r="G357" s="32"/>
      <c r="H357" s="89">
        <v>10</v>
      </c>
      <c r="I357" s="89"/>
      <c r="J357" s="45"/>
      <c r="K357" s="32"/>
      <c r="L357" s="90">
        <v>1365</v>
      </c>
      <c r="M357" s="90"/>
      <c r="N357" s="45"/>
      <c r="O357" s="32"/>
      <c r="P357" s="89" t="s">
        <v>853</v>
      </c>
      <c r="Q357" s="89"/>
      <c r="R357" s="87" t="s">
        <v>260</v>
      </c>
      <c r="S357" s="32"/>
      <c r="T357" s="90">
        <v>1375</v>
      </c>
      <c r="U357" s="90"/>
      <c r="V357" s="45"/>
    </row>
    <row r="358" spans="1:22" ht="15.75" thickBot="1">
      <c r="A358" s="12"/>
      <c r="B358" s="82"/>
      <c r="C358" s="32"/>
      <c r="D358" s="91"/>
      <c r="E358" s="91"/>
      <c r="F358" s="40"/>
      <c r="G358" s="32"/>
      <c r="H358" s="85"/>
      <c r="I358" s="85"/>
      <c r="J358" s="40"/>
      <c r="K358" s="32"/>
      <c r="L358" s="91"/>
      <c r="M358" s="91"/>
      <c r="N358" s="40"/>
      <c r="O358" s="32"/>
      <c r="P358" s="85"/>
      <c r="Q358" s="85"/>
      <c r="R358" s="88"/>
      <c r="S358" s="32"/>
      <c r="T358" s="91"/>
      <c r="U358" s="91"/>
      <c r="V358" s="40"/>
    </row>
    <row r="359" spans="1:22">
      <c r="A359" s="12"/>
      <c r="B359" s="18"/>
      <c r="C359" s="18"/>
      <c r="D359" s="45"/>
      <c r="E359" s="45"/>
      <c r="F359" s="45"/>
      <c r="G359" s="18"/>
      <c r="H359" s="45"/>
      <c r="I359" s="45"/>
      <c r="J359" s="45"/>
      <c r="K359" s="18"/>
      <c r="L359" s="45"/>
      <c r="M359" s="45"/>
      <c r="N359" s="45"/>
      <c r="O359" s="18"/>
      <c r="P359" s="45"/>
      <c r="Q359" s="45"/>
      <c r="R359" s="45"/>
      <c r="S359" s="18"/>
      <c r="T359" s="45"/>
      <c r="U359" s="45"/>
      <c r="V359" s="45"/>
    </row>
    <row r="360" spans="1:22">
      <c r="A360" s="12"/>
      <c r="B360" s="86" t="s">
        <v>100</v>
      </c>
      <c r="C360" s="32"/>
      <c r="D360" s="83"/>
      <c r="E360" s="83"/>
      <c r="F360" s="32"/>
      <c r="G360" s="32"/>
      <c r="H360" s="83"/>
      <c r="I360" s="83"/>
      <c r="J360" s="32"/>
      <c r="K360" s="32"/>
      <c r="L360" s="83"/>
      <c r="M360" s="83"/>
      <c r="N360" s="32"/>
      <c r="O360" s="32"/>
      <c r="P360" s="83"/>
      <c r="Q360" s="83"/>
      <c r="R360" s="32"/>
      <c r="S360" s="32"/>
      <c r="T360" s="83"/>
      <c r="U360" s="83"/>
      <c r="V360" s="32"/>
    </row>
    <row r="361" spans="1:22">
      <c r="A361" s="12"/>
      <c r="B361" s="86"/>
      <c r="C361" s="32"/>
      <c r="D361" s="83"/>
      <c r="E361" s="83"/>
      <c r="F361" s="32"/>
      <c r="G361" s="32"/>
      <c r="H361" s="83"/>
      <c r="I361" s="83"/>
      <c r="J361" s="32"/>
      <c r="K361" s="32"/>
      <c r="L361" s="83"/>
      <c r="M361" s="83"/>
      <c r="N361" s="32"/>
      <c r="O361" s="32"/>
      <c r="P361" s="83"/>
      <c r="Q361" s="83"/>
      <c r="R361" s="32"/>
      <c r="S361" s="32"/>
      <c r="T361" s="83"/>
      <c r="U361" s="83"/>
      <c r="V361" s="32"/>
    </row>
    <row r="362" spans="1:22">
      <c r="A362" s="12"/>
      <c r="B362" s="81" t="s">
        <v>833</v>
      </c>
      <c r="C362" s="32"/>
      <c r="D362" s="83">
        <v>276</v>
      </c>
      <c r="E362" s="83"/>
      <c r="F362" s="32"/>
      <c r="G362" s="32"/>
      <c r="H362" s="83">
        <v>76</v>
      </c>
      <c r="I362" s="83"/>
      <c r="J362" s="32"/>
      <c r="K362" s="32"/>
      <c r="L362" s="83" t="s">
        <v>234</v>
      </c>
      <c r="M362" s="83"/>
      <c r="N362" s="32"/>
      <c r="O362" s="32"/>
      <c r="P362" s="83" t="s">
        <v>854</v>
      </c>
      <c r="Q362" s="83"/>
      <c r="R362" s="82" t="s">
        <v>260</v>
      </c>
      <c r="S362" s="32"/>
      <c r="T362" s="83" t="s">
        <v>234</v>
      </c>
      <c r="U362" s="83"/>
      <c r="V362" s="32"/>
    </row>
    <row r="363" spans="1:22">
      <c r="A363" s="12"/>
      <c r="B363" s="81"/>
      <c r="C363" s="32"/>
      <c r="D363" s="83"/>
      <c r="E363" s="83"/>
      <c r="F363" s="32"/>
      <c r="G363" s="32"/>
      <c r="H363" s="83"/>
      <c r="I363" s="83"/>
      <c r="J363" s="32"/>
      <c r="K363" s="32"/>
      <c r="L363" s="83"/>
      <c r="M363" s="83"/>
      <c r="N363" s="32"/>
      <c r="O363" s="32"/>
      <c r="P363" s="83"/>
      <c r="Q363" s="83"/>
      <c r="R363" s="82"/>
      <c r="S363" s="32"/>
      <c r="T363" s="83"/>
      <c r="U363" s="83"/>
      <c r="V363" s="32"/>
    </row>
    <row r="364" spans="1:22">
      <c r="A364" s="12"/>
      <c r="B364" s="81" t="s">
        <v>194</v>
      </c>
      <c r="C364" s="32"/>
      <c r="D364" s="83">
        <v>78</v>
      </c>
      <c r="E364" s="83"/>
      <c r="F364" s="32"/>
      <c r="G364" s="32"/>
      <c r="H364" s="83" t="s">
        <v>234</v>
      </c>
      <c r="I364" s="83"/>
      <c r="J364" s="32"/>
      <c r="K364" s="32"/>
      <c r="L364" s="83" t="s">
        <v>234</v>
      </c>
      <c r="M364" s="83"/>
      <c r="N364" s="32"/>
      <c r="O364" s="32"/>
      <c r="P364" s="83" t="s">
        <v>234</v>
      </c>
      <c r="Q364" s="83"/>
      <c r="R364" s="32"/>
      <c r="S364" s="32"/>
      <c r="T364" s="83">
        <v>78</v>
      </c>
      <c r="U364" s="83"/>
      <c r="V364" s="32"/>
    </row>
    <row r="365" spans="1:22">
      <c r="A365" s="12"/>
      <c r="B365" s="81"/>
      <c r="C365" s="32"/>
      <c r="D365" s="83"/>
      <c r="E365" s="83"/>
      <c r="F365" s="32"/>
      <c r="G365" s="32"/>
      <c r="H365" s="83"/>
      <c r="I365" s="83"/>
      <c r="J365" s="32"/>
      <c r="K365" s="32"/>
      <c r="L365" s="83"/>
      <c r="M365" s="83"/>
      <c r="N365" s="32"/>
      <c r="O365" s="32"/>
      <c r="P365" s="83"/>
      <c r="Q365" s="83"/>
      <c r="R365" s="32"/>
      <c r="S365" s="32"/>
      <c r="T365" s="83"/>
      <c r="U365" s="83"/>
      <c r="V365" s="32"/>
    </row>
    <row r="366" spans="1:22">
      <c r="A366" s="12"/>
      <c r="B366" s="81" t="s">
        <v>101</v>
      </c>
      <c r="C366" s="32"/>
      <c r="D366" s="83">
        <v>23</v>
      </c>
      <c r="E366" s="83"/>
      <c r="F366" s="32"/>
      <c r="G366" s="32"/>
      <c r="H366" s="83" t="s">
        <v>234</v>
      </c>
      <c r="I366" s="83"/>
      <c r="J366" s="32"/>
      <c r="K366" s="32"/>
      <c r="L366" s="83" t="s">
        <v>234</v>
      </c>
      <c r="M366" s="83"/>
      <c r="N366" s="32"/>
      <c r="O366" s="32"/>
      <c r="P366" s="83" t="s">
        <v>234</v>
      </c>
      <c r="Q366" s="83"/>
      <c r="R366" s="32"/>
      <c r="S366" s="32"/>
      <c r="T366" s="83">
        <v>23</v>
      </c>
      <c r="U366" s="83"/>
      <c r="V366" s="32"/>
    </row>
    <row r="367" spans="1:22">
      <c r="A367" s="12"/>
      <c r="B367" s="81"/>
      <c r="C367" s="32"/>
      <c r="D367" s="83"/>
      <c r="E367" s="83"/>
      <c r="F367" s="32"/>
      <c r="G367" s="32"/>
      <c r="H367" s="83"/>
      <c r="I367" s="83"/>
      <c r="J367" s="32"/>
      <c r="K367" s="32"/>
      <c r="L367" s="83"/>
      <c r="M367" s="83"/>
      <c r="N367" s="32"/>
      <c r="O367" s="32"/>
      <c r="P367" s="83"/>
      <c r="Q367" s="83"/>
      <c r="R367" s="32"/>
      <c r="S367" s="32"/>
      <c r="T367" s="83"/>
      <c r="U367" s="83"/>
      <c r="V367" s="32"/>
    </row>
    <row r="368" spans="1:22">
      <c r="A368" s="12"/>
      <c r="B368" s="81" t="s">
        <v>195</v>
      </c>
      <c r="C368" s="32"/>
      <c r="D368" s="83" t="s">
        <v>234</v>
      </c>
      <c r="E368" s="83"/>
      <c r="F368" s="32"/>
      <c r="G368" s="32"/>
      <c r="H368" s="83">
        <v>14</v>
      </c>
      <c r="I368" s="83"/>
      <c r="J368" s="32"/>
      <c r="K368" s="32"/>
      <c r="L368" s="83">
        <v>27</v>
      </c>
      <c r="M368" s="83"/>
      <c r="N368" s="32"/>
      <c r="O368" s="32"/>
      <c r="P368" s="83" t="s">
        <v>234</v>
      </c>
      <c r="Q368" s="83"/>
      <c r="R368" s="32"/>
      <c r="S368" s="32"/>
      <c r="T368" s="83">
        <v>41</v>
      </c>
      <c r="U368" s="83"/>
      <c r="V368" s="32"/>
    </row>
    <row r="369" spans="1:22">
      <c r="A369" s="12"/>
      <c r="B369" s="81"/>
      <c r="C369" s="32"/>
      <c r="D369" s="83"/>
      <c r="E369" s="83"/>
      <c r="F369" s="32"/>
      <c r="G369" s="32"/>
      <c r="H369" s="83"/>
      <c r="I369" s="83"/>
      <c r="J369" s="32"/>
      <c r="K369" s="32"/>
      <c r="L369" s="83"/>
      <c r="M369" s="83"/>
      <c r="N369" s="32"/>
      <c r="O369" s="32"/>
      <c r="P369" s="83"/>
      <c r="Q369" s="83"/>
      <c r="R369" s="32"/>
      <c r="S369" s="32"/>
      <c r="T369" s="83"/>
      <c r="U369" s="83"/>
      <c r="V369" s="32"/>
    </row>
    <row r="370" spans="1:22">
      <c r="A370" s="12"/>
      <c r="B370" s="81" t="s">
        <v>196</v>
      </c>
      <c r="C370" s="32"/>
      <c r="D370" s="83" t="s">
        <v>234</v>
      </c>
      <c r="E370" s="83"/>
      <c r="F370" s="32"/>
      <c r="G370" s="32"/>
      <c r="H370" s="83" t="s">
        <v>234</v>
      </c>
      <c r="I370" s="83"/>
      <c r="J370" s="32"/>
      <c r="K370" s="32"/>
      <c r="L370" s="83" t="s">
        <v>234</v>
      </c>
      <c r="M370" s="83"/>
      <c r="N370" s="32"/>
      <c r="O370" s="32"/>
      <c r="P370" s="83">
        <v>217</v>
      </c>
      <c r="Q370" s="83"/>
      <c r="R370" s="32"/>
      <c r="S370" s="32"/>
      <c r="T370" s="83">
        <v>217</v>
      </c>
      <c r="U370" s="83"/>
      <c r="V370" s="32"/>
    </row>
    <row r="371" spans="1:22">
      <c r="A371" s="12"/>
      <c r="B371" s="81"/>
      <c r="C371" s="32"/>
      <c r="D371" s="83"/>
      <c r="E371" s="83"/>
      <c r="F371" s="32"/>
      <c r="G371" s="32"/>
      <c r="H371" s="83"/>
      <c r="I371" s="83"/>
      <c r="J371" s="32"/>
      <c r="K371" s="32"/>
      <c r="L371" s="83"/>
      <c r="M371" s="83"/>
      <c r="N371" s="32"/>
      <c r="O371" s="32"/>
      <c r="P371" s="83"/>
      <c r="Q371" s="83"/>
      <c r="R371" s="32"/>
      <c r="S371" s="32"/>
      <c r="T371" s="83"/>
      <c r="U371" s="83"/>
      <c r="V371" s="32"/>
    </row>
    <row r="372" spans="1:22">
      <c r="A372" s="12"/>
      <c r="B372" s="81" t="s">
        <v>86</v>
      </c>
      <c r="C372" s="32"/>
      <c r="D372" s="83">
        <v>52</v>
      </c>
      <c r="E372" s="83"/>
      <c r="F372" s="32"/>
      <c r="G372" s="32"/>
      <c r="H372" s="83" t="s">
        <v>234</v>
      </c>
      <c r="I372" s="83"/>
      <c r="J372" s="32"/>
      <c r="K372" s="32"/>
      <c r="L372" s="83" t="s">
        <v>234</v>
      </c>
      <c r="M372" s="83"/>
      <c r="N372" s="32"/>
      <c r="O372" s="32"/>
      <c r="P372" s="83" t="s">
        <v>234</v>
      </c>
      <c r="Q372" s="83"/>
      <c r="R372" s="32"/>
      <c r="S372" s="32"/>
      <c r="T372" s="83">
        <v>52</v>
      </c>
      <c r="U372" s="83"/>
      <c r="V372" s="32"/>
    </row>
    <row r="373" spans="1:22">
      <c r="A373" s="12"/>
      <c r="B373" s="81"/>
      <c r="C373" s="32"/>
      <c r="D373" s="83"/>
      <c r="E373" s="83"/>
      <c r="F373" s="32"/>
      <c r="G373" s="32"/>
      <c r="H373" s="83"/>
      <c r="I373" s="83"/>
      <c r="J373" s="32"/>
      <c r="K373" s="32"/>
      <c r="L373" s="83"/>
      <c r="M373" s="83"/>
      <c r="N373" s="32"/>
      <c r="O373" s="32"/>
      <c r="P373" s="83"/>
      <c r="Q373" s="83"/>
      <c r="R373" s="32"/>
      <c r="S373" s="32"/>
      <c r="T373" s="83"/>
      <c r="U373" s="83"/>
      <c r="V373" s="32"/>
    </row>
    <row r="374" spans="1:22">
      <c r="A374" s="12"/>
      <c r="B374" s="81" t="s">
        <v>89</v>
      </c>
      <c r="C374" s="32"/>
      <c r="D374" s="83">
        <v>34</v>
      </c>
      <c r="E374" s="83"/>
      <c r="F374" s="32"/>
      <c r="G374" s="32"/>
      <c r="H374" s="83">
        <v>277</v>
      </c>
      <c r="I374" s="83"/>
      <c r="J374" s="32"/>
      <c r="K374" s="32"/>
      <c r="L374" s="83">
        <v>7</v>
      </c>
      <c r="M374" s="83"/>
      <c r="N374" s="32"/>
      <c r="O374" s="32"/>
      <c r="P374" s="83" t="s">
        <v>835</v>
      </c>
      <c r="Q374" s="83"/>
      <c r="R374" s="82" t="s">
        <v>260</v>
      </c>
      <c r="S374" s="32"/>
      <c r="T374" s="83">
        <v>114</v>
      </c>
      <c r="U374" s="83"/>
      <c r="V374" s="32"/>
    </row>
    <row r="375" spans="1:22" ht="15.75" thickBot="1">
      <c r="A375" s="12"/>
      <c r="B375" s="81"/>
      <c r="C375" s="32"/>
      <c r="D375" s="85"/>
      <c r="E375" s="85"/>
      <c r="F375" s="40"/>
      <c r="G375" s="32"/>
      <c r="H375" s="85"/>
      <c r="I375" s="85"/>
      <c r="J375" s="40"/>
      <c r="K375" s="32"/>
      <c r="L375" s="85"/>
      <c r="M375" s="85"/>
      <c r="N375" s="40"/>
      <c r="O375" s="32"/>
      <c r="P375" s="85"/>
      <c r="Q375" s="85"/>
      <c r="R375" s="88"/>
      <c r="S375" s="32"/>
      <c r="T375" s="85"/>
      <c r="U375" s="85"/>
      <c r="V375" s="40"/>
    </row>
    <row r="376" spans="1:22">
      <c r="A376" s="12"/>
      <c r="B376" s="82"/>
      <c r="C376" s="32"/>
      <c r="D376" s="89">
        <v>463</v>
      </c>
      <c r="E376" s="89"/>
      <c r="F376" s="45"/>
      <c r="G376" s="32"/>
      <c r="H376" s="89">
        <v>367</v>
      </c>
      <c r="I376" s="89"/>
      <c r="J376" s="45"/>
      <c r="K376" s="32"/>
      <c r="L376" s="89">
        <v>34</v>
      </c>
      <c r="M376" s="89"/>
      <c r="N376" s="45"/>
      <c r="O376" s="32"/>
      <c r="P376" s="89" t="s">
        <v>855</v>
      </c>
      <c r="Q376" s="89"/>
      <c r="R376" s="87" t="s">
        <v>260</v>
      </c>
      <c r="S376" s="32"/>
      <c r="T376" s="89">
        <v>525</v>
      </c>
      <c r="U376" s="89"/>
      <c r="V376" s="45"/>
    </row>
    <row r="377" spans="1:22" ht="15.75" thickBot="1">
      <c r="A377" s="12"/>
      <c r="B377" s="82"/>
      <c r="C377" s="32"/>
      <c r="D377" s="85"/>
      <c r="E377" s="85"/>
      <c r="F377" s="40"/>
      <c r="G377" s="32"/>
      <c r="H377" s="85"/>
      <c r="I377" s="85"/>
      <c r="J377" s="40"/>
      <c r="K377" s="32"/>
      <c r="L377" s="85"/>
      <c r="M377" s="85"/>
      <c r="N377" s="40"/>
      <c r="O377" s="32"/>
      <c r="P377" s="85"/>
      <c r="Q377" s="85"/>
      <c r="R377" s="88"/>
      <c r="S377" s="32"/>
      <c r="T377" s="85"/>
      <c r="U377" s="85"/>
      <c r="V377" s="40"/>
    </row>
    <row r="378" spans="1:22">
      <c r="A378" s="12"/>
      <c r="B378" s="82"/>
      <c r="C378" s="32"/>
      <c r="D378" s="87" t="s">
        <v>232</v>
      </c>
      <c r="E378" s="90">
        <v>8973</v>
      </c>
      <c r="F378" s="45"/>
      <c r="G378" s="32"/>
      <c r="H378" s="87" t="s">
        <v>232</v>
      </c>
      <c r="I378" s="90">
        <v>6333</v>
      </c>
      <c r="J378" s="45"/>
      <c r="K378" s="32"/>
      <c r="L378" s="87" t="s">
        <v>232</v>
      </c>
      <c r="M378" s="90">
        <v>7712</v>
      </c>
      <c r="N378" s="45"/>
      <c r="O378" s="32"/>
      <c r="P378" s="87" t="s">
        <v>232</v>
      </c>
      <c r="Q378" s="89" t="s">
        <v>856</v>
      </c>
      <c r="R378" s="87" t="s">
        <v>260</v>
      </c>
      <c r="S378" s="32"/>
      <c r="T378" s="87" t="s">
        <v>232</v>
      </c>
      <c r="U378" s="90">
        <v>13310</v>
      </c>
      <c r="V378" s="45"/>
    </row>
    <row r="379" spans="1:22" ht="15.75" thickBot="1">
      <c r="A379" s="12"/>
      <c r="B379" s="82"/>
      <c r="C379" s="32"/>
      <c r="D379" s="93"/>
      <c r="E379" s="95"/>
      <c r="F379" s="46"/>
      <c r="G379" s="32"/>
      <c r="H379" s="93"/>
      <c r="I379" s="95"/>
      <c r="J379" s="46"/>
      <c r="K379" s="32"/>
      <c r="L379" s="93"/>
      <c r="M379" s="95"/>
      <c r="N379" s="46"/>
      <c r="O379" s="32"/>
      <c r="P379" s="93"/>
      <c r="Q379" s="94"/>
      <c r="R379" s="93"/>
      <c r="S379" s="32"/>
      <c r="T379" s="93"/>
      <c r="U379" s="95"/>
      <c r="V379" s="46"/>
    </row>
    <row r="380" spans="1:22" ht="15.75" thickTop="1">
      <c r="A380" s="12"/>
      <c r="B380" s="18"/>
      <c r="C380" s="18"/>
      <c r="D380" s="47"/>
      <c r="E380" s="47"/>
      <c r="F380" s="47"/>
      <c r="G380" s="18"/>
      <c r="H380" s="47"/>
      <c r="I380" s="47"/>
      <c r="J380" s="47"/>
      <c r="K380" s="18"/>
      <c r="L380" s="47"/>
      <c r="M380" s="47"/>
      <c r="N380" s="47"/>
      <c r="O380" s="18"/>
      <c r="P380" s="47"/>
      <c r="Q380" s="47"/>
      <c r="R380" s="47"/>
      <c r="S380" s="18"/>
      <c r="T380" s="47"/>
      <c r="U380" s="47"/>
      <c r="V380" s="47"/>
    </row>
    <row r="381" spans="1:22">
      <c r="A381" s="12"/>
      <c r="B381" s="73" t="s">
        <v>838</v>
      </c>
      <c r="C381" s="18"/>
      <c r="D381" s="32"/>
      <c r="E381" s="32"/>
      <c r="F381" s="32"/>
      <c r="G381" s="18"/>
      <c r="H381" s="32"/>
      <c r="I381" s="32"/>
      <c r="J381" s="32"/>
      <c r="K381" s="18"/>
      <c r="L381" s="32"/>
      <c r="M381" s="32"/>
      <c r="N381" s="32"/>
      <c r="O381" s="18"/>
      <c r="P381" s="32"/>
      <c r="Q381" s="32"/>
      <c r="R381" s="32"/>
      <c r="S381" s="18"/>
      <c r="T381" s="32"/>
      <c r="U381" s="32"/>
      <c r="V381" s="32"/>
    </row>
    <row r="382" spans="1:22">
      <c r="A382" s="12"/>
      <c r="B382" s="86" t="s">
        <v>105</v>
      </c>
      <c r="C382" s="32"/>
      <c r="D382" s="83"/>
      <c r="E382" s="83"/>
      <c r="F382" s="32"/>
      <c r="G382" s="32"/>
      <c r="H382" s="83"/>
      <c r="I382" s="83"/>
      <c r="J382" s="32"/>
      <c r="K382" s="32"/>
      <c r="L382" s="83"/>
      <c r="M382" s="83"/>
      <c r="N382" s="32"/>
      <c r="O382" s="32"/>
      <c r="P382" s="83"/>
      <c r="Q382" s="83"/>
      <c r="R382" s="32"/>
      <c r="S382" s="32"/>
      <c r="T382" s="83"/>
      <c r="U382" s="83"/>
      <c r="V382" s="32"/>
    </row>
    <row r="383" spans="1:22">
      <c r="A383" s="12"/>
      <c r="B383" s="86"/>
      <c r="C383" s="32"/>
      <c r="D383" s="83"/>
      <c r="E383" s="83"/>
      <c r="F383" s="32"/>
      <c r="G383" s="32"/>
      <c r="H383" s="83"/>
      <c r="I383" s="83"/>
      <c r="J383" s="32"/>
      <c r="K383" s="32"/>
      <c r="L383" s="83"/>
      <c r="M383" s="83"/>
      <c r="N383" s="32"/>
      <c r="O383" s="32"/>
      <c r="P383" s="83"/>
      <c r="Q383" s="83"/>
      <c r="R383" s="32"/>
      <c r="S383" s="32"/>
      <c r="T383" s="83"/>
      <c r="U383" s="83"/>
      <c r="V383" s="32"/>
    </row>
    <row r="384" spans="1:22">
      <c r="A384" s="12"/>
      <c r="B384" s="81" t="s">
        <v>106</v>
      </c>
      <c r="C384" s="32"/>
      <c r="D384" s="82" t="s">
        <v>232</v>
      </c>
      <c r="E384" s="83">
        <v>18</v>
      </c>
      <c r="F384" s="32"/>
      <c r="G384" s="32"/>
      <c r="H384" s="82" t="s">
        <v>232</v>
      </c>
      <c r="I384" s="83">
        <v>164</v>
      </c>
      <c r="J384" s="32"/>
      <c r="K384" s="32"/>
      <c r="L384" s="82" t="s">
        <v>232</v>
      </c>
      <c r="M384" s="83">
        <v>348</v>
      </c>
      <c r="N384" s="32"/>
      <c r="O384" s="32"/>
      <c r="P384" s="82" t="s">
        <v>232</v>
      </c>
      <c r="Q384" s="83" t="s">
        <v>485</v>
      </c>
      <c r="R384" s="82" t="s">
        <v>260</v>
      </c>
      <c r="S384" s="32"/>
      <c r="T384" s="82" t="s">
        <v>232</v>
      </c>
      <c r="U384" s="83">
        <v>506</v>
      </c>
      <c r="V384" s="32"/>
    </row>
    <row r="385" spans="1:22">
      <c r="A385" s="12"/>
      <c r="B385" s="81"/>
      <c r="C385" s="32"/>
      <c r="D385" s="82"/>
      <c r="E385" s="83"/>
      <c r="F385" s="32"/>
      <c r="G385" s="32"/>
      <c r="H385" s="82"/>
      <c r="I385" s="83"/>
      <c r="J385" s="32"/>
      <c r="K385" s="32"/>
      <c r="L385" s="82"/>
      <c r="M385" s="83"/>
      <c r="N385" s="32"/>
      <c r="O385" s="32"/>
      <c r="P385" s="82"/>
      <c r="Q385" s="83"/>
      <c r="R385" s="82"/>
      <c r="S385" s="32"/>
      <c r="T385" s="82"/>
      <c r="U385" s="83"/>
      <c r="V385" s="32"/>
    </row>
    <row r="386" spans="1:22">
      <c r="A386" s="12"/>
      <c r="B386" s="81" t="s">
        <v>839</v>
      </c>
      <c r="C386" s="32"/>
      <c r="D386" s="83"/>
      <c r="E386" s="83"/>
      <c r="F386" s="32"/>
      <c r="G386" s="32"/>
      <c r="H386" s="83"/>
      <c r="I386" s="83"/>
      <c r="J386" s="32"/>
      <c r="K386" s="32"/>
      <c r="L386" s="83"/>
      <c r="M386" s="83"/>
      <c r="N386" s="32"/>
      <c r="O386" s="32"/>
      <c r="P386" s="83"/>
      <c r="Q386" s="83"/>
      <c r="R386" s="32"/>
      <c r="S386" s="32"/>
      <c r="T386" s="83"/>
      <c r="U386" s="83"/>
      <c r="V386" s="32"/>
    </row>
    <row r="387" spans="1:22">
      <c r="A387" s="12"/>
      <c r="B387" s="81"/>
      <c r="C387" s="32"/>
      <c r="D387" s="83"/>
      <c r="E387" s="83"/>
      <c r="F387" s="32"/>
      <c r="G387" s="32"/>
      <c r="H387" s="83"/>
      <c r="I387" s="83"/>
      <c r="J387" s="32"/>
      <c r="K387" s="32"/>
      <c r="L387" s="83"/>
      <c r="M387" s="83"/>
      <c r="N387" s="32"/>
      <c r="O387" s="32"/>
      <c r="P387" s="83"/>
      <c r="Q387" s="83"/>
      <c r="R387" s="32"/>
      <c r="S387" s="32"/>
      <c r="T387" s="83"/>
      <c r="U387" s="83"/>
      <c r="V387" s="32"/>
    </row>
    <row r="388" spans="1:22">
      <c r="A388" s="12"/>
      <c r="B388" s="148" t="s">
        <v>192</v>
      </c>
      <c r="C388" s="32"/>
      <c r="D388" s="84">
        <v>1135</v>
      </c>
      <c r="E388" s="84"/>
      <c r="F388" s="32"/>
      <c r="G388" s="32"/>
      <c r="H388" s="83">
        <v>321</v>
      </c>
      <c r="I388" s="83"/>
      <c r="J388" s="32"/>
      <c r="K388" s="32"/>
      <c r="L388" s="83">
        <v>28</v>
      </c>
      <c r="M388" s="83"/>
      <c r="N388" s="32"/>
      <c r="O388" s="32"/>
      <c r="P388" s="83" t="s">
        <v>850</v>
      </c>
      <c r="Q388" s="83"/>
      <c r="R388" s="82" t="s">
        <v>260</v>
      </c>
      <c r="S388" s="32"/>
      <c r="T388" s="83">
        <v>35</v>
      </c>
      <c r="U388" s="83"/>
      <c r="V388" s="32"/>
    </row>
    <row r="389" spans="1:22">
      <c r="A389" s="12"/>
      <c r="B389" s="148"/>
      <c r="C389" s="32"/>
      <c r="D389" s="84"/>
      <c r="E389" s="84"/>
      <c r="F389" s="32"/>
      <c r="G389" s="32"/>
      <c r="H389" s="83"/>
      <c r="I389" s="83"/>
      <c r="J389" s="32"/>
      <c r="K389" s="32"/>
      <c r="L389" s="83"/>
      <c r="M389" s="83"/>
      <c r="N389" s="32"/>
      <c r="O389" s="32"/>
      <c r="P389" s="83"/>
      <c r="Q389" s="83"/>
      <c r="R389" s="82"/>
      <c r="S389" s="32"/>
      <c r="T389" s="83"/>
      <c r="U389" s="83"/>
      <c r="V389" s="32"/>
    </row>
    <row r="390" spans="1:22">
      <c r="A390" s="12"/>
      <c r="B390" s="148" t="s">
        <v>89</v>
      </c>
      <c r="C390" s="32"/>
      <c r="D390" s="83">
        <v>90</v>
      </c>
      <c r="E390" s="83"/>
      <c r="F390" s="32"/>
      <c r="G390" s="32"/>
      <c r="H390" s="83">
        <v>9</v>
      </c>
      <c r="I390" s="83"/>
      <c r="J390" s="32"/>
      <c r="K390" s="32"/>
      <c r="L390" s="83" t="s">
        <v>234</v>
      </c>
      <c r="M390" s="83"/>
      <c r="N390" s="32"/>
      <c r="O390" s="32"/>
      <c r="P390" s="83" t="s">
        <v>234</v>
      </c>
      <c r="Q390" s="83"/>
      <c r="R390" s="32"/>
      <c r="S390" s="32"/>
      <c r="T390" s="83">
        <v>99</v>
      </c>
      <c r="U390" s="83"/>
      <c r="V390" s="32"/>
    </row>
    <row r="391" spans="1:22">
      <c r="A391" s="12"/>
      <c r="B391" s="148"/>
      <c r="C391" s="32"/>
      <c r="D391" s="83"/>
      <c r="E391" s="83"/>
      <c r="F391" s="32"/>
      <c r="G391" s="32"/>
      <c r="H391" s="83"/>
      <c r="I391" s="83"/>
      <c r="J391" s="32"/>
      <c r="K391" s="32"/>
      <c r="L391" s="83"/>
      <c r="M391" s="83"/>
      <c r="N391" s="32"/>
      <c r="O391" s="32"/>
      <c r="P391" s="83"/>
      <c r="Q391" s="83"/>
      <c r="R391" s="32"/>
      <c r="S391" s="32"/>
      <c r="T391" s="83"/>
      <c r="U391" s="83"/>
      <c r="V391" s="32"/>
    </row>
    <row r="392" spans="1:22">
      <c r="A392" s="12"/>
      <c r="B392" s="81" t="s">
        <v>190</v>
      </c>
      <c r="C392" s="32"/>
      <c r="D392" s="83"/>
      <c r="E392" s="83"/>
      <c r="F392" s="32"/>
      <c r="G392" s="32"/>
      <c r="H392" s="83"/>
      <c r="I392" s="83"/>
      <c r="J392" s="32"/>
      <c r="K392" s="32"/>
      <c r="L392" s="83"/>
      <c r="M392" s="83"/>
      <c r="N392" s="32"/>
      <c r="O392" s="32"/>
      <c r="P392" s="83"/>
      <c r="Q392" s="83"/>
      <c r="R392" s="32"/>
      <c r="S392" s="32"/>
      <c r="T392" s="83"/>
      <c r="U392" s="83"/>
      <c r="V392" s="32"/>
    </row>
    <row r="393" spans="1:22">
      <c r="A393" s="12"/>
      <c r="B393" s="81"/>
      <c r="C393" s="32"/>
      <c r="D393" s="83"/>
      <c r="E393" s="83"/>
      <c r="F393" s="32"/>
      <c r="G393" s="32"/>
      <c r="H393" s="83"/>
      <c r="I393" s="83"/>
      <c r="J393" s="32"/>
      <c r="K393" s="32"/>
      <c r="L393" s="83"/>
      <c r="M393" s="83"/>
      <c r="N393" s="32"/>
      <c r="O393" s="32"/>
      <c r="P393" s="83"/>
      <c r="Q393" s="83"/>
      <c r="R393" s="32"/>
      <c r="S393" s="32"/>
      <c r="T393" s="83"/>
      <c r="U393" s="83"/>
      <c r="V393" s="32"/>
    </row>
    <row r="394" spans="1:22">
      <c r="A394" s="12"/>
      <c r="B394" s="148" t="s">
        <v>192</v>
      </c>
      <c r="C394" s="32"/>
      <c r="D394" s="84">
        <v>1068</v>
      </c>
      <c r="E394" s="84"/>
      <c r="F394" s="32"/>
      <c r="G394" s="32"/>
      <c r="H394" s="83">
        <v>197</v>
      </c>
      <c r="I394" s="83"/>
      <c r="J394" s="32"/>
      <c r="K394" s="32"/>
      <c r="L394" s="83">
        <v>219</v>
      </c>
      <c r="M394" s="83"/>
      <c r="N394" s="32"/>
      <c r="O394" s="32"/>
      <c r="P394" s="83" t="s">
        <v>857</v>
      </c>
      <c r="Q394" s="83"/>
      <c r="R394" s="82" t="s">
        <v>260</v>
      </c>
      <c r="S394" s="32"/>
      <c r="T394" s="83">
        <v>416</v>
      </c>
      <c r="U394" s="83"/>
      <c r="V394" s="32"/>
    </row>
    <row r="395" spans="1:22">
      <c r="A395" s="12"/>
      <c r="B395" s="148"/>
      <c r="C395" s="32"/>
      <c r="D395" s="84"/>
      <c r="E395" s="84"/>
      <c r="F395" s="32"/>
      <c r="G395" s="32"/>
      <c r="H395" s="83"/>
      <c r="I395" s="83"/>
      <c r="J395" s="32"/>
      <c r="K395" s="32"/>
      <c r="L395" s="83"/>
      <c r="M395" s="83"/>
      <c r="N395" s="32"/>
      <c r="O395" s="32"/>
      <c r="P395" s="83"/>
      <c r="Q395" s="83"/>
      <c r="R395" s="82"/>
      <c r="S395" s="32"/>
      <c r="T395" s="83"/>
      <c r="U395" s="83"/>
      <c r="V395" s="32"/>
    </row>
    <row r="396" spans="1:22">
      <c r="A396" s="12"/>
      <c r="B396" s="148" t="s">
        <v>89</v>
      </c>
      <c r="C396" s="32"/>
      <c r="D396" s="83">
        <v>46</v>
      </c>
      <c r="E396" s="83"/>
      <c r="F396" s="32"/>
      <c r="G396" s="32"/>
      <c r="H396" s="83">
        <v>202</v>
      </c>
      <c r="I396" s="83"/>
      <c r="J396" s="32"/>
      <c r="K396" s="32"/>
      <c r="L396" s="83" t="s">
        <v>234</v>
      </c>
      <c r="M396" s="83"/>
      <c r="N396" s="32"/>
      <c r="O396" s="32"/>
      <c r="P396" s="83" t="s">
        <v>234</v>
      </c>
      <c r="Q396" s="83"/>
      <c r="R396" s="32"/>
      <c r="S396" s="32"/>
      <c r="T396" s="83">
        <v>248</v>
      </c>
      <c r="U396" s="83"/>
      <c r="V396" s="32"/>
    </row>
    <row r="397" spans="1:22">
      <c r="A397" s="12"/>
      <c r="B397" s="148"/>
      <c r="C397" s="32"/>
      <c r="D397" s="83"/>
      <c r="E397" s="83"/>
      <c r="F397" s="32"/>
      <c r="G397" s="32"/>
      <c r="H397" s="83"/>
      <c r="I397" s="83"/>
      <c r="J397" s="32"/>
      <c r="K397" s="32"/>
      <c r="L397" s="83"/>
      <c r="M397" s="83"/>
      <c r="N397" s="32"/>
      <c r="O397" s="32"/>
      <c r="P397" s="83"/>
      <c r="Q397" s="83"/>
      <c r="R397" s="32"/>
      <c r="S397" s="32"/>
      <c r="T397" s="83"/>
      <c r="U397" s="83"/>
      <c r="V397" s="32"/>
    </row>
    <row r="398" spans="1:22">
      <c r="A398" s="12"/>
      <c r="B398" s="81" t="s">
        <v>109</v>
      </c>
      <c r="C398" s="32"/>
      <c r="D398" s="83">
        <v>2</v>
      </c>
      <c r="E398" s="83"/>
      <c r="F398" s="32"/>
      <c r="G398" s="32"/>
      <c r="H398" s="83">
        <v>62</v>
      </c>
      <c r="I398" s="83"/>
      <c r="J398" s="32"/>
      <c r="K398" s="32"/>
      <c r="L398" s="83">
        <v>161</v>
      </c>
      <c r="M398" s="83"/>
      <c r="N398" s="32"/>
      <c r="O398" s="32"/>
      <c r="P398" s="83" t="s">
        <v>858</v>
      </c>
      <c r="Q398" s="83"/>
      <c r="R398" s="82" t="s">
        <v>260</v>
      </c>
      <c r="S398" s="32"/>
      <c r="T398" s="83">
        <v>102</v>
      </c>
      <c r="U398" s="83"/>
      <c r="V398" s="32"/>
    </row>
    <row r="399" spans="1:22">
      <c r="A399" s="12"/>
      <c r="B399" s="81"/>
      <c r="C399" s="32"/>
      <c r="D399" s="83"/>
      <c r="E399" s="83"/>
      <c r="F399" s="32"/>
      <c r="G399" s="32"/>
      <c r="H399" s="83"/>
      <c r="I399" s="83"/>
      <c r="J399" s="32"/>
      <c r="K399" s="32"/>
      <c r="L399" s="83"/>
      <c r="M399" s="83"/>
      <c r="N399" s="32"/>
      <c r="O399" s="32"/>
      <c r="P399" s="83"/>
      <c r="Q399" s="83"/>
      <c r="R399" s="82"/>
      <c r="S399" s="32"/>
      <c r="T399" s="83"/>
      <c r="U399" s="83"/>
      <c r="V399" s="32"/>
    </row>
    <row r="400" spans="1:22">
      <c r="A400" s="12"/>
      <c r="B400" s="81" t="s">
        <v>86</v>
      </c>
      <c r="C400" s="32"/>
      <c r="D400" s="83">
        <v>166</v>
      </c>
      <c r="E400" s="83"/>
      <c r="F400" s="32"/>
      <c r="G400" s="32"/>
      <c r="H400" s="83" t="s">
        <v>234</v>
      </c>
      <c r="I400" s="83"/>
      <c r="J400" s="32"/>
      <c r="K400" s="32"/>
      <c r="L400" s="83" t="s">
        <v>234</v>
      </c>
      <c r="M400" s="83"/>
      <c r="N400" s="32"/>
      <c r="O400" s="32"/>
      <c r="P400" s="83" t="s">
        <v>234</v>
      </c>
      <c r="Q400" s="83"/>
      <c r="R400" s="32"/>
      <c r="S400" s="32"/>
      <c r="T400" s="83">
        <v>166</v>
      </c>
      <c r="U400" s="83"/>
      <c r="V400" s="32"/>
    </row>
    <row r="401" spans="1:22">
      <c r="A401" s="12"/>
      <c r="B401" s="81"/>
      <c r="C401" s="32"/>
      <c r="D401" s="83"/>
      <c r="E401" s="83"/>
      <c r="F401" s="32"/>
      <c r="G401" s="32"/>
      <c r="H401" s="83"/>
      <c r="I401" s="83"/>
      <c r="J401" s="32"/>
      <c r="K401" s="32"/>
      <c r="L401" s="83"/>
      <c r="M401" s="83"/>
      <c r="N401" s="32"/>
      <c r="O401" s="32"/>
      <c r="P401" s="83"/>
      <c r="Q401" s="83"/>
      <c r="R401" s="32"/>
      <c r="S401" s="32"/>
      <c r="T401" s="83"/>
      <c r="U401" s="83"/>
      <c r="V401" s="32"/>
    </row>
    <row r="402" spans="1:22">
      <c r="A402" s="12"/>
      <c r="B402" s="81" t="s">
        <v>89</v>
      </c>
      <c r="C402" s="32"/>
      <c r="D402" s="83">
        <v>72</v>
      </c>
      <c r="E402" s="83"/>
      <c r="F402" s="32"/>
      <c r="G402" s="32"/>
      <c r="H402" s="83">
        <v>56</v>
      </c>
      <c r="I402" s="83"/>
      <c r="J402" s="32"/>
      <c r="K402" s="32"/>
      <c r="L402" s="83">
        <v>9</v>
      </c>
      <c r="M402" s="83"/>
      <c r="N402" s="32"/>
      <c r="O402" s="32"/>
      <c r="P402" s="83">
        <v>47</v>
      </c>
      <c r="Q402" s="83"/>
      <c r="R402" s="32"/>
      <c r="S402" s="32"/>
      <c r="T402" s="83">
        <v>184</v>
      </c>
      <c r="U402" s="83"/>
      <c r="V402" s="32"/>
    </row>
    <row r="403" spans="1:22" ht="15.75" thickBot="1">
      <c r="A403" s="12"/>
      <c r="B403" s="81"/>
      <c r="C403" s="32"/>
      <c r="D403" s="85"/>
      <c r="E403" s="85"/>
      <c r="F403" s="40"/>
      <c r="G403" s="32"/>
      <c r="H403" s="85"/>
      <c r="I403" s="85"/>
      <c r="J403" s="40"/>
      <c r="K403" s="32"/>
      <c r="L403" s="85"/>
      <c r="M403" s="85"/>
      <c r="N403" s="40"/>
      <c r="O403" s="32"/>
      <c r="P403" s="85"/>
      <c r="Q403" s="85"/>
      <c r="R403" s="40"/>
      <c r="S403" s="32"/>
      <c r="T403" s="85"/>
      <c r="U403" s="85"/>
      <c r="V403" s="40"/>
    </row>
    <row r="404" spans="1:22">
      <c r="A404" s="12"/>
      <c r="B404" s="82"/>
      <c r="C404" s="32"/>
      <c r="D404" s="90">
        <v>2597</v>
      </c>
      <c r="E404" s="90"/>
      <c r="F404" s="45"/>
      <c r="G404" s="32"/>
      <c r="H404" s="90">
        <v>1011</v>
      </c>
      <c r="I404" s="90"/>
      <c r="J404" s="45"/>
      <c r="K404" s="32"/>
      <c r="L404" s="89">
        <v>765</v>
      </c>
      <c r="M404" s="89"/>
      <c r="N404" s="45"/>
      <c r="O404" s="32"/>
      <c r="P404" s="89" t="s">
        <v>859</v>
      </c>
      <c r="Q404" s="89"/>
      <c r="R404" s="87" t="s">
        <v>260</v>
      </c>
      <c r="S404" s="32"/>
      <c r="T404" s="90">
        <v>1756</v>
      </c>
      <c r="U404" s="90"/>
      <c r="V404" s="45"/>
    </row>
    <row r="405" spans="1:22" ht="15.75" thickBot="1">
      <c r="A405" s="12"/>
      <c r="B405" s="82"/>
      <c r="C405" s="32"/>
      <c r="D405" s="91"/>
      <c r="E405" s="91"/>
      <c r="F405" s="40"/>
      <c r="G405" s="32"/>
      <c r="H405" s="91"/>
      <c r="I405" s="91"/>
      <c r="J405" s="40"/>
      <c r="K405" s="32"/>
      <c r="L405" s="85"/>
      <c r="M405" s="85"/>
      <c r="N405" s="40"/>
      <c r="O405" s="32"/>
      <c r="P405" s="85"/>
      <c r="Q405" s="85"/>
      <c r="R405" s="88"/>
      <c r="S405" s="32"/>
      <c r="T405" s="91"/>
      <c r="U405" s="91"/>
      <c r="V405" s="40"/>
    </row>
    <row r="406" spans="1:22">
      <c r="A406" s="12"/>
      <c r="B406" s="86" t="s">
        <v>843</v>
      </c>
      <c r="C406" s="32"/>
      <c r="D406" s="89"/>
      <c r="E406" s="89"/>
      <c r="F406" s="45"/>
      <c r="G406" s="32"/>
      <c r="H406" s="89"/>
      <c r="I406" s="89"/>
      <c r="J406" s="45"/>
      <c r="K406" s="32"/>
      <c r="L406" s="89"/>
      <c r="M406" s="89"/>
      <c r="N406" s="45"/>
      <c r="O406" s="32"/>
      <c r="P406" s="89"/>
      <c r="Q406" s="89"/>
      <c r="R406" s="45"/>
      <c r="S406" s="32"/>
      <c r="T406" s="89"/>
      <c r="U406" s="89"/>
      <c r="V406" s="45"/>
    </row>
    <row r="407" spans="1:22">
      <c r="A407" s="12"/>
      <c r="B407" s="86"/>
      <c r="C407" s="32"/>
      <c r="D407" s="83"/>
      <c r="E407" s="83"/>
      <c r="F407" s="32"/>
      <c r="G407" s="32"/>
      <c r="H407" s="83"/>
      <c r="I407" s="83"/>
      <c r="J407" s="32"/>
      <c r="K407" s="32"/>
      <c r="L407" s="83"/>
      <c r="M407" s="83"/>
      <c r="N407" s="32"/>
      <c r="O407" s="32"/>
      <c r="P407" s="83"/>
      <c r="Q407" s="83"/>
      <c r="R407" s="32"/>
      <c r="S407" s="32"/>
      <c r="T407" s="83"/>
      <c r="U407" s="83"/>
      <c r="V407" s="32"/>
    </row>
    <row r="408" spans="1:22">
      <c r="A408" s="12"/>
      <c r="B408" s="81" t="s">
        <v>119</v>
      </c>
      <c r="C408" s="32"/>
      <c r="D408" s="84">
        <v>5585</v>
      </c>
      <c r="E408" s="84"/>
      <c r="F408" s="32"/>
      <c r="G408" s="32"/>
      <c r="H408" s="84">
        <v>2561</v>
      </c>
      <c r="I408" s="84"/>
      <c r="J408" s="32"/>
      <c r="K408" s="32"/>
      <c r="L408" s="84">
        <v>4014</v>
      </c>
      <c r="M408" s="84"/>
      <c r="N408" s="32"/>
      <c r="O408" s="32"/>
      <c r="P408" s="83" t="s">
        <v>860</v>
      </c>
      <c r="Q408" s="83"/>
      <c r="R408" s="82" t="s">
        <v>260</v>
      </c>
      <c r="S408" s="32"/>
      <c r="T408" s="84">
        <v>5585</v>
      </c>
      <c r="U408" s="84"/>
      <c r="V408" s="32"/>
    </row>
    <row r="409" spans="1:22">
      <c r="A409" s="12"/>
      <c r="B409" s="81"/>
      <c r="C409" s="32"/>
      <c r="D409" s="84"/>
      <c r="E409" s="84"/>
      <c r="F409" s="32"/>
      <c r="G409" s="32"/>
      <c r="H409" s="84"/>
      <c r="I409" s="84"/>
      <c r="J409" s="32"/>
      <c r="K409" s="32"/>
      <c r="L409" s="84"/>
      <c r="M409" s="84"/>
      <c r="N409" s="32"/>
      <c r="O409" s="32"/>
      <c r="P409" s="83"/>
      <c r="Q409" s="83"/>
      <c r="R409" s="82"/>
      <c r="S409" s="32"/>
      <c r="T409" s="84"/>
      <c r="U409" s="84"/>
      <c r="V409" s="32"/>
    </row>
    <row r="410" spans="1:22">
      <c r="A410" s="12"/>
      <c r="B410" s="81" t="s">
        <v>120</v>
      </c>
      <c r="C410" s="32"/>
      <c r="D410" s="83">
        <v>695</v>
      </c>
      <c r="E410" s="83"/>
      <c r="F410" s="32"/>
      <c r="G410" s="32"/>
      <c r="H410" s="84">
        <v>2215</v>
      </c>
      <c r="I410" s="84"/>
      <c r="J410" s="32"/>
      <c r="K410" s="32"/>
      <c r="L410" s="83">
        <v>859</v>
      </c>
      <c r="M410" s="83"/>
      <c r="N410" s="32"/>
      <c r="O410" s="32"/>
      <c r="P410" s="83" t="s">
        <v>845</v>
      </c>
      <c r="Q410" s="83"/>
      <c r="R410" s="82" t="s">
        <v>260</v>
      </c>
      <c r="S410" s="32"/>
      <c r="T410" s="84">
        <v>2608</v>
      </c>
      <c r="U410" s="84"/>
      <c r="V410" s="32"/>
    </row>
    <row r="411" spans="1:22" ht="15.75" thickBot="1">
      <c r="A411" s="12"/>
      <c r="B411" s="81"/>
      <c r="C411" s="32"/>
      <c r="D411" s="85"/>
      <c r="E411" s="85"/>
      <c r="F411" s="40"/>
      <c r="G411" s="32"/>
      <c r="H411" s="91"/>
      <c r="I411" s="91"/>
      <c r="J411" s="40"/>
      <c r="K411" s="32"/>
      <c r="L411" s="85"/>
      <c r="M411" s="85"/>
      <c r="N411" s="40"/>
      <c r="O411" s="32"/>
      <c r="P411" s="85"/>
      <c r="Q411" s="85"/>
      <c r="R411" s="88"/>
      <c r="S411" s="32"/>
      <c r="T411" s="91"/>
      <c r="U411" s="91"/>
      <c r="V411" s="40"/>
    </row>
    <row r="412" spans="1:22">
      <c r="A412" s="12"/>
      <c r="B412" s="82"/>
      <c r="C412" s="32"/>
      <c r="D412" s="90">
        <v>6280</v>
      </c>
      <c r="E412" s="90"/>
      <c r="F412" s="45"/>
      <c r="G412" s="32"/>
      <c r="H412" s="90">
        <v>4776</v>
      </c>
      <c r="I412" s="90"/>
      <c r="J412" s="45"/>
      <c r="K412" s="32"/>
      <c r="L412" s="90">
        <v>4873</v>
      </c>
      <c r="M412" s="90"/>
      <c r="N412" s="45"/>
      <c r="O412" s="32"/>
      <c r="P412" s="89" t="s">
        <v>861</v>
      </c>
      <c r="Q412" s="89"/>
      <c r="R412" s="87" t="s">
        <v>260</v>
      </c>
      <c r="S412" s="32"/>
      <c r="T412" s="90">
        <v>8193</v>
      </c>
      <c r="U412" s="90"/>
      <c r="V412" s="45"/>
    </row>
    <row r="413" spans="1:22" ht="15.75" thickBot="1">
      <c r="A413" s="12"/>
      <c r="B413" s="82"/>
      <c r="C413" s="32"/>
      <c r="D413" s="91"/>
      <c r="E413" s="91"/>
      <c r="F413" s="40"/>
      <c r="G413" s="32"/>
      <c r="H413" s="91"/>
      <c r="I413" s="91"/>
      <c r="J413" s="40"/>
      <c r="K413" s="32"/>
      <c r="L413" s="91"/>
      <c r="M413" s="91"/>
      <c r="N413" s="40"/>
      <c r="O413" s="32"/>
      <c r="P413" s="85"/>
      <c r="Q413" s="85"/>
      <c r="R413" s="88"/>
      <c r="S413" s="32"/>
      <c r="T413" s="91"/>
      <c r="U413" s="91"/>
      <c r="V413" s="40"/>
    </row>
    <row r="414" spans="1:22">
      <c r="A414" s="12"/>
      <c r="B414" s="86" t="s">
        <v>122</v>
      </c>
      <c r="C414" s="32"/>
      <c r="D414" s="89"/>
      <c r="E414" s="89"/>
      <c r="F414" s="45"/>
      <c r="G414" s="32"/>
      <c r="H414" s="89"/>
      <c r="I414" s="89"/>
      <c r="J414" s="45"/>
      <c r="K414" s="32"/>
      <c r="L414" s="89"/>
      <c r="M414" s="89"/>
      <c r="N414" s="45"/>
      <c r="O414" s="32"/>
      <c r="P414" s="89"/>
      <c r="Q414" s="89"/>
      <c r="R414" s="45"/>
      <c r="S414" s="32"/>
      <c r="T414" s="89"/>
      <c r="U414" s="89"/>
      <c r="V414" s="45"/>
    </row>
    <row r="415" spans="1:22">
      <c r="A415" s="12"/>
      <c r="B415" s="86"/>
      <c r="C415" s="32"/>
      <c r="D415" s="83"/>
      <c r="E415" s="83"/>
      <c r="F415" s="32"/>
      <c r="G415" s="32"/>
      <c r="H415" s="83"/>
      <c r="I415" s="83"/>
      <c r="J415" s="32"/>
      <c r="K415" s="32"/>
      <c r="L415" s="83"/>
      <c r="M415" s="83"/>
      <c r="N415" s="32"/>
      <c r="O415" s="32"/>
      <c r="P415" s="83"/>
      <c r="Q415" s="83"/>
      <c r="R415" s="32"/>
      <c r="S415" s="32"/>
      <c r="T415" s="83"/>
      <c r="U415" s="83"/>
      <c r="V415" s="32"/>
    </row>
    <row r="416" spans="1:22">
      <c r="A416" s="12"/>
      <c r="B416" s="81" t="s">
        <v>125</v>
      </c>
      <c r="C416" s="32"/>
      <c r="D416" s="83" t="s">
        <v>234</v>
      </c>
      <c r="E416" s="83"/>
      <c r="F416" s="32"/>
      <c r="G416" s="32"/>
      <c r="H416" s="83" t="s">
        <v>234</v>
      </c>
      <c r="I416" s="83"/>
      <c r="J416" s="32"/>
      <c r="K416" s="32"/>
      <c r="L416" s="83" t="s">
        <v>234</v>
      </c>
      <c r="M416" s="83"/>
      <c r="N416" s="32"/>
      <c r="O416" s="32"/>
      <c r="P416" s="83">
        <v>824</v>
      </c>
      <c r="Q416" s="83"/>
      <c r="R416" s="32"/>
      <c r="S416" s="32"/>
      <c r="T416" s="83">
        <v>824</v>
      </c>
      <c r="U416" s="83"/>
      <c r="V416" s="32"/>
    </row>
    <row r="417" spans="1:22">
      <c r="A417" s="12"/>
      <c r="B417" s="81"/>
      <c r="C417" s="32"/>
      <c r="D417" s="83"/>
      <c r="E417" s="83"/>
      <c r="F417" s="32"/>
      <c r="G417" s="32"/>
      <c r="H417" s="83"/>
      <c r="I417" s="83"/>
      <c r="J417" s="32"/>
      <c r="K417" s="32"/>
      <c r="L417" s="83"/>
      <c r="M417" s="83"/>
      <c r="N417" s="32"/>
      <c r="O417" s="32"/>
      <c r="P417" s="83"/>
      <c r="Q417" s="83"/>
      <c r="R417" s="32"/>
      <c r="S417" s="32"/>
      <c r="T417" s="83"/>
      <c r="U417" s="83"/>
      <c r="V417" s="32"/>
    </row>
    <row r="418" spans="1:22">
      <c r="A418" s="12"/>
      <c r="B418" s="81" t="s">
        <v>87</v>
      </c>
      <c r="C418" s="32"/>
      <c r="D418" s="83">
        <v>13</v>
      </c>
      <c r="E418" s="83"/>
      <c r="F418" s="32"/>
      <c r="G418" s="32"/>
      <c r="H418" s="83" t="s">
        <v>234</v>
      </c>
      <c r="I418" s="83"/>
      <c r="J418" s="32"/>
      <c r="K418" s="32"/>
      <c r="L418" s="83">
        <v>678</v>
      </c>
      <c r="M418" s="83"/>
      <c r="N418" s="32"/>
      <c r="O418" s="32"/>
      <c r="P418" s="83" t="s">
        <v>475</v>
      </c>
      <c r="Q418" s="83"/>
      <c r="R418" s="82" t="s">
        <v>260</v>
      </c>
      <c r="S418" s="32"/>
      <c r="T418" s="83">
        <v>511</v>
      </c>
      <c r="U418" s="83"/>
      <c r="V418" s="32"/>
    </row>
    <row r="419" spans="1:22">
      <c r="A419" s="12"/>
      <c r="B419" s="81"/>
      <c r="C419" s="32"/>
      <c r="D419" s="83"/>
      <c r="E419" s="83"/>
      <c r="F419" s="32"/>
      <c r="G419" s="32"/>
      <c r="H419" s="83"/>
      <c r="I419" s="83"/>
      <c r="J419" s="32"/>
      <c r="K419" s="32"/>
      <c r="L419" s="83"/>
      <c r="M419" s="83"/>
      <c r="N419" s="32"/>
      <c r="O419" s="32"/>
      <c r="P419" s="83"/>
      <c r="Q419" s="83"/>
      <c r="R419" s="82"/>
      <c r="S419" s="32"/>
      <c r="T419" s="83"/>
      <c r="U419" s="83"/>
      <c r="V419" s="32"/>
    </row>
    <row r="420" spans="1:22">
      <c r="A420" s="12"/>
      <c r="B420" s="81" t="s">
        <v>124</v>
      </c>
      <c r="C420" s="32"/>
      <c r="D420" s="83" t="s">
        <v>234</v>
      </c>
      <c r="E420" s="83"/>
      <c r="F420" s="32"/>
      <c r="G420" s="32"/>
      <c r="H420" s="83">
        <v>189</v>
      </c>
      <c r="I420" s="83"/>
      <c r="J420" s="32"/>
      <c r="K420" s="32"/>
      <c r="L420" s="83">
        <v>652</v>
      </c>
      <c r="M420" s="83"/>
      <c r="N420" s="32"/>
      <c r="O420" s="32"/>
      <c r="P420" s="83" t="s">
        <v>234</v>
      </c>
      <c r="Q420" s="83"/>
      <c r="R420" s="32"/>
      <c r="S420" s="32"/>
      <c r="T420" s="83">
        <v>841</v>
      </c>
      <c r="U420" s="83"/>
      <c r="V420" s="32"/>
    </row>
    <row r="421" spans="1:22">
      <c r="A421" s="12"/>
      <c r="B421" s="81"/>
      <c r="C421" s="32"/>
      <c r="D421" s="83"/>
      <c r="E421" s="83"/>
      <c r="F421" s="32"/>
      <c r="G421" s="32"/>
      <c r="H421" s="83"/>
      <c r="I421" s="83"/>
      <c r="J421" s="32"/>
      <c r="K421" s="32"/>
      <c r="L421" s="83"/>
      <c r="M421" s="83"/>
      <c r="N421" s="32"/>
      <c r="O421" s="32"/>
      <c r="P421" s="83"/>
      <c r="Q421" s="83"/>
      <c r="R421" s="32"/>
      <c r="S421" s="32"/>
      <c r="T421" s="83"/>
      <c r="U421" s="83"/>
      <c r="V421" s="32"/>
    </row>
    <row r="422" spans="1:22">
      <c r="A422" s="12"/>
      <c r="B422" s="81" t="s">
        <v>123</v>
      </c>
      <c r="C422" s="32"/>
      <c r="D422" s="83">
        <v>36</v>
      </c>
      <c r="E422" s="83"/>
      <c r="F422" s="32"/>
      <c r="G422" s="32"/>
      <c r="H422" s="83">
        <v>288</v>
      </c>
      <c r="I422" s="83"/>
      <c r="J422" s="32"/>
      <c r="K422" s="32"/>
      <c r="L422" s="83" t="s">
        <v>234</v>
      </c>
      <c r="M422" s="83"/>
      <c r="N422" s="32"/>
      <c r="O422" s="32"/>
      <c r="P422" s="83" t="s">
        <v>234</v>
      </c>
      <c r="Q422" s="83"/>
      <c r="R422" s="32"/>
      <c r="S422" s="32"/>
      <c r="T422" s="83">
        <v>324</v>
      </c>
      <c r="U422" s="83"/>
      <c r="V422" s="32"/>
    </row>
    <row r="423" spans="1:22">
      <c r="A423" s="12"/>
      <c r="B423" s="81"/>
      <c r="C423" s="32"/>
      <c r="D423" s="83"/>
      <c r="E423" s="83"/>
      <c r="F423" s="32"/>
      <c r="G423" s="32"/>
      <c r="H423" s="83"/>
      <c r="I423" s="83"/>
      <c r="J423" s="32"/>
      <c r="K423" s="32"/>
      <c r="L423" s="83"/>
      <c r="M423" s="83"/>
      <c r="N423" s="32"/>
      <c r="O423" s="32"/>
      <c r="P423" s="83"/>
      <c r="Q423" s="83"/>
      <c r="R423" s="32"/>
      <c r="S423" s="32"/>
      <c r="T423" s="83"/>
      <c r="U423" s="83"/>
      <c r="V423" s="32"/>
    </row>
    <row r="424" spans="1:22">
      <c r="A424" s="12"/>
      <c r="B424" s="81" t="s">
        <v>86</v>
      </c>
      <c r="C424" s="32"/>
      <c r="D424" s="83">
        <v>14</v>
      </c>
      <c r="E424" s="83"/>
      <c r="F424" s="32"/>
      <c r="G424" s="32"/>
      <c r="H424" s="83" t="s">
        <v>234</v>
      </c>
      <c r="I424" s="83"/>
      <c r="J424" s="32"/>
      <c r="K424" s="32"/>
      <c r="L424" s="83" t="s">
        <v>234</v>
      </c>
      <c r="M424" s="83"/>
      <c r="N424" s="32"/>
      <c r="O424" s="32"/>
      <c r="P424" s="83" t="s">
        <v>234</v>
      </c>
      <c r="Q424" s="83"/>
      <c r="R424" s="32"/>
      <c r="S424" s="32"/>
      <c r="T424" s="83">
        <v>14</v>
      </c>
      <c r="U424" s="83"/>
      <c r="V424" s="32"/>
    </row>
    <row r="425" spans="1:22">
      <c r="A425" s="12"/>
      <c r="B425" s="81"/>
      <c r="C425" s="32"/>
      <c r="D425" s="83"/>
      <c r="E425" s="83"/>
      <c r="F425" s="32"/>
      <c r="G425" s="32"/>
      <c r="H425" s="83"/>
      <c r="I425" s="83"/>
      <c r="J425" s="32"/>
      <c r="K425" s="32"/>
      <c r="L425" s="83"/>
      <c r="M425" s="83"/>
      <c r="N425" s="32"/>
      <c r="O425" s="32"/>
      <c r="P425" s="83"/>
      <c r="Q425" s="83"/>
      <c r="R425" s="32"/>
      <c r="S425" s="32"/>
      <c r="T425" s="83"/>
      <c r="U425" s="83"/>
      <c r="V425" s="32"/>
    </row>
    <row r="426" spans="1:22">
      <c r="A426" s="12"/>
      <c r="B426" s="81" t="s">
        <v>89</v>
      </c>
      <c r="C426" s="32"/>
      <c r="D426" s="83">
        <v>33</v>
      </c>
      <c r="E426" s="83"/>
      <c r="F426" s="32"/>
      <c r="G426" s="32"/>
      <c r="H426" s="83">
        <v>69</v>
      </c>
      <c r="I426" s="83"/>
      <c r="J426" s="32"/>
      <c r="K426" s="32"/>
      <c r="L426" s="83">
        <v>744</v>
      </c>
      <c r="M426" s="83"/>
      <c r="N426" s="32"/>
      <c r="O426" s="32"/>
      <c r="P426" s="83">
        <v>1</v>
      </c>
      <c r="Q426" s="83"/>
      <c r="R426" s="32"/>
      <c r="S426" s="32"/>
      <c r="T426" s="83">
        <v>847</v>
      </c>
      <c r="U426" s="83"/>
      <c r="V426" s="32"/>
    </row>
    <row r="427" spans="1:22" ht="15.75" thickBot="1">
      <c r="A427" s="12"/>
      <c r="B427" s="81"/>
      <c r="C427" s="32"/>
      <c r="D427" s="85"/>
      <c r="E427" s="85"/>
      <c r="F427" s="40"/>
      <c r="G427" s="32"/>
      <c r="H427" s="85"/>
      <c r="I427" s="85"/>
      <c r="J427" s="40"/>
      <c r="K427" s="32"/>
      <c r="L427" s="85"/>
      <c r="M427" s="85"/>
      <c r="N427" s="40"/>
      <c r="O427" s="32"/>
      <c r="P427" s="85"/>
      <c r="Q427" s="85"/>
      <c r="R427" s="40"/>
      <c r="S427" s="32"/>
      <c r="T427" s="85"/>
      <c r="U427" s="85"/>
      <c r="V427" s="40"/>
    </row>
    <row r="428" spans="1:22">
      <c r="A428" s="12"/>
      <c r="B428" s="82"/>
      <c r="C428" s="32"/>
      <c r="D428" s="89">
        <v>96</v>
      </c>
      <c r="E428" s="89"/>
      <c r="F428" s="45"/>
      <c r="G428" s="32"/>
      <c r="H428" s="89">
        <v>546</v>
      </c>
      <c r="I428" s="89"/>
      <c r="J428" s="45"/>
      <c r="K428" s="32"/>
      <c r="L428" s="90">
        <v>2074</v>
      </c>
      <c r="M428" s="90"/>
      <c r="N428" s="45"/>
      <c r="O428" s="32"/>
      <c r="P428" s="89">
        <v>645</v>
      </c>
      <c r="Q428" s="89"/>
      <c r="R428" s="45"/>
      <c r="S428" s="32"/>
      <c r="T428" s="90">
        <v>3361</v>
      </c>
      <c r="U428" s="90"/>
      <c r="V428" s="45"/>
    </row>
    <row r="429" spans="1:22" ht="15.75" thickBot="1">
      <c r="A429" s="12"/>
      <c r="B429" s="82"/>
      <c r="C429" s="32"/>
      <c r="D429" s="85"/>
      <c r="E429" s="85"/>
      <c r="F429" s="40"/>
      <c r="G429" s="32"/>
      <c r="H429" s="85"/>
      <c r="I429" s="85"/>
      <c r="J429" s="40"/>
      <c r="K429" s="32"/>
      <c r="L429" s="91"/>
      <c r="M429" s="91"/>
      <c r="N429" s="40"/>
      <c r="O429" s="32"/>
      <c r="P429" s="85"/>
      <c r="Q429" s="85"/>
      <c r="R429" s="40"/>
      <c r="S429" s="32"/>
      <c r="T429" s="91"/>
      <c r="U429" s="91"/>
      <c r="V429" s="40"/>
    </row>
    <row r="430" spans="1:22">
      <c r="A430" s="12"/>
      <c r="B430" s="82"/>
      <c r="C430" s="32"/>
      <c r="D430" s="87" t="s">
        <v>232</v>
      </c>
      <c r="E430" s="90">
        <v>8973</v>
      </c>
      <c r="F430" s="45"/>
      <c r="G430" s="32"/>
      <c r="H430" s="87" t="s">
        <v>232</v>
      </c>
      <c r="I430" s="90">
        <v>6333</v>
      </c>
      <c r="J430" s="45"/>
      <c r="K430" s="32"/>
      <c r="L430" s="87" t="s">
        <v>232</v>
      </c>
      <c r="M430" s="90">
        <v>7712</v>
      </c>
      <c r="N430" s="45"/>
      <c r="O430" s="32"/>
      <c r="P430" s="87" t="s">
        <v>232</v>
      </c>
      <c r="Q430" s="89" t="s">
        <v>856</v>
      </c>
      <c r="R430" s="87" t="s">
        <v>260</v>
      </c>
      <c r="S430" s="32"/>
      <c r="T430" s="87" t="s">
        <v>232</v>
      </c>
      <c r="U430" s="90">
        <v>13310</v>
      </c>
      <c r="V430" s="45"/>
    </row>
    <row r="431" spans="1:22" ht="15.75" thickBot="1">
      <c r="A431" s="12"/>
      <c r="B431" s="82"/>
      <c r="C431" s="32"/>
      <c r="D431" s="93"/>
      <c r="E431" s="95"/>
      <c r="F431" s="46"/>
      <c r="G431" s="32"/>
      <c r="H431" s="93"/>
      <c r="I431" s="95"/>
      <c r="J431" s="46"/>
      <c r="K431" s="32"/>
      <c r="L431" s="93"/>
      <c r="M431" s="95"/>
      <c r="N431" s="46"/>
      <c r="O431" s="32"/>
      <c r="P431" s="93"/>
      <c r="Q431" s="94"/>
      <c r="R431" s="93"/>
      <c r="S431" s="32"/>
      <c r="T431" s="93"/>
      <c r="U431" s="95"/>
      <c r="V431" s="46"/>
    </row>
    <row r="432" spans="1:22" ht="15.75" thickTop="1">
      <c r="A432" s="12" t="s">
        <v>972</v>
      </c>
      <c r="B432" s="36" t="s">
        <v>771</v>
      </c>
      <c r="C432" s="36"/>
      <c r="D432" s="36"/>
      <c r="E432" s="36"/>
      <c r="F432" s="36"/>
      <c r="G432" s="36"/>
      <c r="H432" s="36"/>
      <c r="I432" s="36"/>
      <c r="J432" s="36"/>
      <c r="K432" s="36"/>
      <c r="L432" s="36"/>
      <c r="M432" s="36"/>
      <c r="N432" s="36"/>
      <c r="O432" s="36"/>
      <c r="P432" s="36"/>
      <c r="Q432" s="36"/>
      <c r="R432" s="36"/>
      <c r="S432" s="36"/>
      <c r="T432" s="36"/>
      <c r="U432" s="36"/>
      <c r="V432" s="36"/>
    </row>
    <row r="433" spans="1:22">
      <c r="A433" s="12"/>
      <c r="B433" s="36" t="s">
        <v>862</v>
      </c>
      <c r="C433" s="36"/>
      <c r="D433" s="36"/>
      <c r="E433" s="36"/>
      <c r="F433" s="36"/>
      <c r="G433" s="36"/>
      <c r="H433" s="36"/>
      <c r="I433" s="36"/>
      <c r="J433" s="36"/>
      <c r="K433" s="36"/>
      <c r="L433" s="36"/>
      <c r="M433" s="36"/>
      <c r="N433" s="36"/>
      <c r="O433" s="36"/>
      <c r="P433" s="36"/>
      <c r="Q433" s="36"/>
      <c r="R433" s="36"/>
      <c r="S433" s="36"/>
      <c r="T433" s="36"/>
      <c r="U433" s="36"/>
      <c r="V433" s="36"/>
    </row>
    <row r="434" spans="1:22">
      <c r="A434" s="12"/>
      <c r="B434" s="36" t="s">
        <v>773</v>
      </c>
      <c r="C434" s="36"/>
      <c r="D434" s="36"/>
      <c r="E434" s="36"/>
      <c r="F434" s="36"/>
      <c r="G434" s="36"/>
      <c r="H434" s="36"/>
      <c r="I434" s="36"/>
      <c r="J434" s="36"/>
      <c r="K434" s="36"/>
      <c r="L434" s="36"/>
      <c r="M434" s="36"/>
      <c r="N434" s="36"/>
      <c r="O434" s="36"/>
      <c r="P434" s="36"/>
      <c r="Q434" s="36"/>
      <c r="R434" s="36"/>
      <c r="S434" s="36"/>
      <c r="T434" s="36"/>
      <c r="U434" s="36"/>
      <c r="V434" s="36"/>
    </row>
    <row r="435" spans="1:22">
      <c r="A435" s="12"/>
      <c r="B435" s="28"/>
      <c r="C435" s="28"/>
      <c r="D435" s="28"/>
      <c r="E435" s="28"/>
      <c r="F435" s="28"/>
      <c r="G435" s="28"/>
      <c r="H435" s="28"/>
      <c r="I435" s="28"/>
      <c r="J435" s="28"/>
      <c r="K435" s="28"/>
      <c r="L435" s="28"/>
      <c r="M435" s="28"/>
      <c r="N435" s="28"/>
      <c r="O435" s="28"/>
      <c r="P435" s="28"/>
      <c r="Q435" s="28"/>
      <c r="R435" s="28"/>
      <c r="S435" s="28"/>
      <c r="T435" s="28"/>
      <c r="U435" s="28"/>
      <c r="V435" s="28"/>
    </row>
    <row r="436" spans="1:22">
      <c r="A436" s="12"/>
      <c r="B436" s="28"/>
      <c r="C436" s="28"/>
      <c r="D436" s="28"/>
      <c r="E436" s="28"/>
      <c r="F436" s="28"/>
      <c r="G436" s="28"/>
      <c r="H436" s="28"/>
      <c r="I436" s="28"/>
      <c r="J436" s="28"/>
      <c r="K436" s="28"/>
      <c r="L436" s="28"/>
      <c r="M436" s="28"/>
      <c r="N436" s="28"/>
      <c r="O436" s="28"/>
      <c r="P436" s="28"/>
      <c r="Q436" s="28"/>
      <c r="R436" s="28"/>
      <c r="S436" s="28"/>
      <c r="T436" s="28"/>
      <c r="U436" s="28"/>
      <c r="V436" s="28"/>
    </row>
    <row r="437" spans="1:22">
      <c r="A437" s="12"/>
      <c r="B437" s="16"/>
      <c r="C437" s="16"/>
      <c r="D437" s="16"/>
      <c r="E437" s="16"/>
      <c r="F437" s="16"/>
      <c r="G437" s="16"/>
      <c r="H437" s="16"/>
      <c r="I437" s="16"/>
      <c r="J437" s="16"/>
      <c r="K437" s="16"/>
      <c r="L437" s="16"/>
      <c r="M437" s="16"/>
      <c r="N437" s="16"/>
      <c r="O437" s="16"/>
      <c r="P437" s="16"/>
      <c r="Q437" s="16"/>
      <c r="R437" s="16"/>
      <c r="S437" s="16"/>
      <c r="T437" s="16"/>
      <c r="U437" s="16"/>
      <c r="V437" s="16"/>
    </row>
    <row r="438" spans="1:22" ht="25.5" thickBot="1">
      <c r="A438" s="12"/>
      <c r="B438" s="59" t="s">
        <v>774</v>
      </c>
      <c r="C438" s="18"/>
      <c r="D438" s="29" t="s">
        <v>18</v>
      </c>
      <c r="E438" s="29"/>
      <c r="F438" s="29"/>
      <c r="G438" s="18"/>
      <c r="H438" s="29" t="s">
        <v>775</v>
      </c>
      <c r="I438" s="29"/>
      <c r="J438" s="29"/>
      <c r="K438" s="18"/>
      <c r="L438" s="29" t="s">
        <v>776</v>
      </c>
      <c r="M438" s="29"/>
      <c r="N438" s="29"/>
      <c r="O438" s="18"/>
      <c r="P438" s="29" t="s">
        <v>777</v>
      </c>
      <c r="Q438" s="29"/>
      <c r="R438" s="29"/>
      <c r="S438" s="18"/>
      <c r="T438" s="29" t="s">
        <v>778</v>
      </c>
      <c r="U438" s="29"/>
      <c r="V438" s="29"/>
    </row>
    <row r="439" spans="1:22">
      <c r="A439" s="12"/>
      <c r="B439" s="21"/>
      <c r="C439" s="18"/>
      <c r="D439" s="55" t="s">
        <v>255</v>
      </c>
      <c r="E439" s="55"/>
      <c r="F439" s="55"/>
      <c r="G439" s="55"/>
      <c r="H439" s="55"/>
      <c r="I439" s="55"/>
      <c r="J439" s="55"/>
      <c r="K439" s="55"/>
      <c r="L439" s="55"/>
      <c r="M439" s="55"/>
      <c r="N439" s="55"/>
      <c r="O439" s="55"/>
      <c r="P439" s="55"/>
      <c r="Q439" s="55"/>
      <c r="R439" s="55"/>
      <c r="S439" s="55"/>
      <c r="T439" s="55"/>
      <c r="U439" s="55"/>
      <c r="V439" s="55"/>
    </row>
    <row r="440" spans="1:22">
      <c r="A440" s="12"/>
      <c r="B440" s="18"/>
      <c r="C440" s="18"/>
      <c r="D440" s="32"/>
      <c r="E440" s="32"/>
      <c r="F440" s="32"/>
      <c r="G440" s="18"/>
      <c r="H440" s="32"/>
      <c r="I440" s="32"/>
      <c r="J440" s="32"/>
      <c r="K440" s="18"/>
      <c r="L440" s="32"/>
      <c r="M440" s="32"/>
      <c r="N440" s="32"/>
      <c r="O440" s="18"/>
      <c r="P440" s="32"/>
      <c r="Q440" s="32"/>
      <c r="R440" s="32"/>
      <c r="S440" s="18"/>
      <c r="T440" s="32"/>
      <c r="U440" s="32"/>
      <c r="V440" s="32"/>
    </row>
    <row r="441" spans="1:22">
      <c r="A441" s="12"/>
      <c r="B441" s="152" t="s">
        <v>863</v>
      </c>
      <c r="C441" s="32"/>
      <c r="D441" s="37" t="s">
        <v>232</v>
      </c>
      <c r="E441" s="38" t="s">
        <v>864</v>
      </c>
      <c r="F441" s="37" t="s">
        <v>260</v>
      </c>
      <c r="G441" s="32"/>
      <c r="H441" s="37" t="s">
        <v>232</v>
      </c>
      <c r="I441" s="38">
        <v>222</v>
      </c>
      <c r="J441" s="32"/>
      <c r="K441" s="32"/>
      <c r="L441" s="37" t="s">
        <v>232</v>
      </c>
      <c r="M441" s="38">
        <v>545</v>
      </c>
      <c r="N441" s="32"/>
      <c r="O441" s="32"/>
      <c r="P441" s="37" t="s">
        <v>232</v>
      </c>
      <c r="Q441" s="38" t="s">
        <v>234</v>
      </c>
      <c r="R441" s="32"/>
      <c r="S441" s="32"/>
      <c r="T441" s="37" t="s">
        <v>232</v>
      </c>
      <c r="U441" s="38">
        <v>105</v>
      </c>
      <c r="V441" s="32"/>
    </row>
    <row r="442" spans="1:22" ht="15.75" thickBot="1">
      <c r="A442" s="12"/>
      <c r="B442" s="152"/>
      <c r="C442" s="32"/>
      <c r="D442" s="56"/>
      <c r="E442" s="39"/>
      <c r="F442" s="56"/>
      <c r="G442" s="32"/>
      <c r="H442" s="56"/>
      <c r="I442" s="39"/>
      <c r="J442" s="40"/>
      <c r="K442" s="32"/>
      <c r="L442" s="56"/>
      <c r="M442" s="39"/>
      <c r="N442" s="40"/>
      <c r="O442" s="32"/>
      <c r="P442" s="56"/>
      <c r="Q442" s="39"/>
      <c r="R442" s="40"/>
      <c r="S442" s="32"/>
      <c r="T442" s="56"/>
      <c r="U442" s="39"/>
      <c r="V442" s="40"/>
    </row>
    <row r="443" spans="1:22">
      <c r="A443" s="12"/>
      <c r="B443" s="153" t="s">
        <v>865</v>
      </c>
      <c r="C443" s="32"/>
      <c r="D443" s="43"/>
      <c r="E443" s="43"/>
      <c r="F443" s="45"/>
      <c r="G443" s="32"/>
      <c r="H443" s="43"/>
      <c r="I443" s="43"/>
      <c r="J443" s="45"/>
      <c r="K443" s="32"/>
      <c r="L443" s="43"/>
      <c r="M443" s="43"/>
      <c r="N443" s="45"/>
      <c r="O443" s="32"/>
      <c r="P443" s="43"/>
      <c r="Q443" s="43"/>
      <c r="R443" s="45"/>
      <c r="S443" s="32"/>
      <c r="T443" s="43"/>
      <c r="U443" s="43"/>
      <c r="V443" s="45"/>
    </row>
    <row r="444" spans="1:22">
      <c r="A444" s="12"/>
      <c r="B444" s="153"/>
      <c r="C444" s="32"/>
      <c r="D444" s="38"/>
      <c r="E444" s="38"/>
      <c r="F444" s="32"/>
      <c r="G444" s="32"/>
      <c r="H444" s="38"/>
      <c r="I444" s="38"/>
      <c r="J444" s="32"/>
      <c r="K444" s="32"/>
      <c r="L444" s="38"/>
      <c r="M444" s="38"/>
      <c r="N444" s="32"/>
      <c r="O444" s="32"/>
      <c r="P444" s="38"/>
      <c r="Q444" s="38"/>
      <c r="R444" s="32"/>
      <c r="S444" s="32"/>
      <c r="T444" s="38"/>
      <c r="U444" s="38"/>
      <c r="V444" s="32"/>
    </row>
    <row r="445" spans="1:22">
      <c r="A445" s="12"/>
      <c r="B445" s="37" t="s">
        <v>157</v>
      </c>
      <c r="C445" s="32"/>
      <c r="D445" s="38"/>
      <c r="E445" s="38"/>
      <c r="F445" s="32"/>
      <c r="G445" s="32"/>
      <c r="H445" s="38"/>
      <c r="I445" s="38"/>
      <c r="J445" s="32"/>
      <c r="K445" s="32"/>
      <c r="L445" s="38"/>
      <c r="M445" s="38"/>
      <c r="N445" s="32"/>
      <c r="O445" s="32"/>
      <c r="P445" s="38"/>
      <c r="Q445" s="38"/>
      <c r="R445" s="32"/>
      <c r="S445" s="32"/>
      <c r="T445" s="38"/>
      <c r="U445" s="38"/>
      <c r="V445" s="32"/>
    </row>
    <row r="446" spans="1:22">
      <c r="A446" s="12"/>
      <c r="B446" s="37"/>
      <c r="C446" s="32"/>
      <c r="D446" s="38"/>
      <c r="E446" s="38"/>
      <c r="F446" s="32"/>
      <c r="G446" s="32"/>
      <c r="H446" s="38"/>
      <c r="I446" s="38"/>
      <c r="J446" s="32"/>
      <c r="K446" s="32"/>
      <c r="L446" s="38"/>
      <c r="M446" s="38"/>
      <c r="N446" s="32"/>
      <c r="O446" s="32"/>
      <c r="P446" s="38"/>
      <c r="Q446" s="38"/>
      <c r="R446" s="32"/>
      <c r="S446" s="32"/>
      <c r="T446" s="38"/>
      <c r="U446" s="38"/>
      <c r="V446" s="32"/>
    </row>
    <row r="447" spans="1:22">
      <c r="A447" s="12"/>
      <c r="B447" s="37" t="s">
        <v>159</v>
      </c>
      <c r="C447" s="32"/>
      <c r="D447" s="38">
        <v>674</v>
      </c>
      <c r="E447" s="38"/>
      <c r="F447" s="32"/>
      <c r="G447" s="32"/>
      <c r="H447" s="38" t="s">
        <v>234</v>
      </c>
      <c r="I447" s="38"/>
      <c r="J447" s="32"/>
      <c r="K447" s="32"/>
      <c r="L447" s="38" t="s">
        <v>234</v>
      </c>
      <c r="M447" s="38"/>
      <c r="N447" s="32"/>
      <c r="O447" s="32"/>
      <c r="P447" s="38" t="s">
        <v>866</v>
      </c>
      <c r="Q447" s="38"/>
      <c r="R447" s="37" t="s">
        <v>260</v>
      </c>
      <c r="S447" s="32"/>
      <c r="T447" s="38">
        <v>150</v>
      </c>
      <c r="U447" s="38"/>
      <c r="V447" s="32"/>
    </row>
    <row r="448" spans="1:22">
      <c r="A448" s="12"/>
      <c r="B448" s="37"/>
      <c r="C448" s="32"/>
      <c r="D448" s="38"/>
      <c r="E448" s="38"/>
      <c r="F448" s="32"/>
      <c r="G448" s="32"/>
      <c r="H448" s="38"/>
      <c r="I448" s="38"/>
      <c r="J448" s="32"/>
      <c r="K448" s="32"/>
      <c r="L448" s="38"/>
      <c r="M448" s="38"/>
      <c r="N448" s="32"/>
      <c r="O448" s="32"/>
      <c r="P448" s="38"/>
      <c r="Q448" s="38"/>
      <c r="R448" s="37"/>
      <c r="S448" s="32"/>
      <c r="T448" s="38"/>
      <c r="U448" s="38"/>
      <c r="V448" s="32"/>
    </row>
    <row r="449" spans="1:22">
      <c r="A449" s="12"/>
      <c r="B449" s="37" t="s">
        <v>160</v>
      </c>
      <c r="C449" s="32"/>
      <c r="D449" s="38"/>
      <c r="E449" s="38"/>
      <c r="F449" s="32"/>
      <c r="G449" s="32"/>
      <c r="H449" s="38"/>
      <c r="I449" s="38"/>
      <c r="J449" s="32"/>
      <c r="K449" s="32"/>
      <c r="L449" s="38"/>
      <c r="M449" s="38"/>
      <c r="N449" s="32"/>
      <c r="O449" s="32"/>
      <c r="P449" s="38"/>
      <c r="Q449" s="38"/>
      <c r="R449" s="32"/>
      <c r="S449" s="32"/>
      <c r="T449" s="34"/>
      <c r="U449" s="34"/>
      <c r="V449" s="32"/>
    </row>
    <row r="450" spans="1:22">
      <c r="A450" s="12"/>
      <c r="B450" s="37"/>
      <c r="C450" s="32"/>
      <c r="D450" s="38"/>
      <c r="E450" s="38"/>
      <c r="F450" s="32"/>
      <c r="G450" s="32"/>
      <c r="H450" s="38"/>
      <c r="I450" s="38"/>
      <c r="J450" s="32"/>
      <c r="K450" s="32"/>
      <c r="L450" s="38"/>
      <c r="M450" s="38"/>
      <c r="N450" s="32"/>
      <c r="O450" s="32"/>
      <c r="P450" s="38"/>
      <c r="Q450" s="38"/>
      <c r="R450" s="32"/>
      <c r="S450" s="32"/>
      <c r="T450" s="34"/>
      <c r="U450" s="34"/>
      <c r="V450" s="32"/>
    </row>
    <row r="451" spans="1:22">
      <c r="A451" s="12"/>
      <c r="B451" s="37" t="s">
        <v>158</v>
      </c>
      <c r="C451" s="32"/>
      <c r="D451" s="38" t="s">
        <v>790</v>
      </c>
      <c r="E451" s="38"/>
      <c r="F451" s="37" t="s">
        <v>260</v>
      </c>
      <c r="G451" s="32"/>
      <c r="H451" s="38" t="s">
        <v>234</v>
      </c>
      <c r="I451" s="38"/>
      <c r="J451" s="32"/>
      <c r="K451" s="32"/>
      <c r="L451" s="38" t="s">
        <v>234</v>
      </c>
      <c r="M451" s="38"/>
      <c r="N451" s="32"/>
      <c r="O451" s="32"/>
      <c r="P451" s="38" t="s">
        <v>234</v>
      </c>
      <c r="Q451" s="38"/>
      <c r="R451" s="32"/>
      <c r="S451" s="32"/>
      <c r="T451" s="38" t="s">
        <v>790</v>
      </c>
      <c r="U451" s="38"/>
      <c r="V451" s="37" t="s">
        <v>260</v>
      </c>
    </row>
    <row r="452" spans="1:22">
      <c r="A452" s="12"/>
      <c r="B452" s="37"/>
      <c r="C452" s="32"/>
      <c r="D452" s="38"/>
      <c r="E452" s="38"/>
      <c r="F452" s="37"/>
      <c r="G452" s="32"/>
      <c r="H452" s="38"/>
      <c r="I452" s="38"/>
      <c r="J452" s="32"/>
      <c r="K452" s="32"/>
      <c r="L452" s="38"/>
      <c r="M452" s="38"/>
      <c r="N452" s="32"/>
      <c r="O452" s="32"/>
      <c r="P452" s="38"/>
      <c r="Q452" s="38"/>
      <c r="R452" s="32"/>
      <c r="S452" s="32"/>
      <c r="T452" s="38"/>
      <c r="U452" s="38"/>
      <c r="V452" s="37"/>
    </row>
    <row r="453" spans="1:22">
      <c r="A453" s="12"/>
      <c r="B453" s="37" t="s">
        <v>159</v>
      </c>
      <c r="C453" s="32"/>
      <c r="D453" s="38" t="s">
        <v>234</v>
      </c>
      <c r="E453" s="38"/>
      <c r="F453" s="32"/>
      <c r="G453" s="32"/>
      <c r="H453" s="38" t="s">
        <v>269</v>
      </c>
      <c r="I453" s="38"/>
      <c r="J453" s="37" t="s">
        <v>260</v>
      </c>
      <c r="K453" s="32"/>
      <c r="L453" s="38" t="s">
        <v>515</v>
      </c>
      <c r="M453" s="38"/>
      <c r="N453" s="37" t="s">
        <v>260</v>
      </c>
      <c r="O453" s="32"/>
      <c r="P453" s="38">
        <v>33</v>
      </c>
      <c r="Q453" s="38"/>
      <c r="R453" s="32"/>
      <c r="S453" s="32"/>
      <c r="T453" s="38" t="s">
        <v>234</v>
      </c>
      <c r="U453" s="38"/>
      <c r="V453" s="32"/>
    </row>
    <row r="454" spans="1:22">
      <c r="A454" s="12"/>
      <c r="B454" s="37"/>
      <c r="C454" s="32"/>
      <c r="D454" s="38"/>
      <c r="E454" s="38"/>
      <c r="F454" s="32"/>
      <c r="G454" s="32"/>
      <c r="H454" s="38"/>
      <c r="I454" s="38"/>
      <c r="J454" s="37"/>
      <c r="K454" s="32"/>
      <c r="L454" s="38"/>
      <c r="M454" s="38"/>
      <c r="N454" s="37"/>
      <c r="O454" s="32"/>
      <c r="P454" s="38"/>
      <c r="Q454" s="38"/>
      <c r="R454" s="32"/>
      <c r="S454" s="32"/>
      <c r="T454" s="38"/>
      <c r="U454" s="38"/>
      <c r="V454" s="32"/>
    </row>
    <row r="455" spans="1:22">
      <c r="A455" s="12"/>
      <c r="B455" s="37" t="s">
        <v>89</v>
      </c>
      <c r="C455" s="32"/>
      <c r="D455" s="38" t="s">
        <v>234</v>
      </c>
      <c r="E455" s="38"/>
      <c r="F455" s="32"/>
      <c r="G455" s="32"/>
      <c r="H455" s="38" t="s">
        <v>310</v>
      </c>
      <c r="I455" s="38"/>
      <c r="J455" s="37" t="s">
        <v>260</v>
      </c>
      <c r="K455" s="32"/>
      <c r="L455" s="38" t="s">
        <v>234</v>
      </c>
      <c r="M455" s="38"/>
      <c r="N455" s="32"/>
      <c r="O455" s="32"/>
      <c r="P455" s="38" t="s">
        <v>234</v>
      </c>
      <c r="Q455" s="38"/>
      <c r="R455" s="32"/>
      <c r="S455" s="32"/>
      <c r="T455" s="38" t="s">
        <v>310</v>
      </c>
      <c r="U455" s="38"/>
      <c r="V455" s="37" t="s">
        <v>260</v>
      </c>
    </row>
    <row r="456" spans="1:22" ht="15.75" thickBot="1">
      <c r="A456" s="12"/>
      <c r="B456" s="37"/>
      <c r="C456" s="32"/>
      <c r="D456" s="39"/>
      <c r="E456" s="39"/>
      <c r="F456" s="40"/>
      <c r="G456" s="32"/>
      <c r="H456" s="39"/>
      <c r="I456" s="39"/>
      <c r="J456" s="56"/>
      <c r="K456" s="32"/>
      <c r="L456" s="39"/>
      <c r="M456" s="39"/>
      <c r="N456" s="40"/>
      <c r="O456" s="32"/>
      <c r="P456" s="39"/>
      <c r="Q456" s="39"/>
      <c r="R456" s="40"/>
      <c r="S456" s="32"/>
      <c r="T456" s="39"/>
      <c r="U456" s="39"/>
      <c r="V456" s="56"/>
    </row>
    <row r="457" spans="1:22">
      <c r="A457" s="12"/>
      <c r="B457" s="57" t="s">
        <v>162</v>
      </c>
      <c r="C457" s="32"/>
      <c r="D457" s="43">
        <v>657</v>
      </c>
      <c r="E457" s="43"/>
      <c r="F457" s="45"/>
      <c r="G457" s="32"/>
      <c r="H457" s="43" t="s">
        <v>325</v>
      </c>
      <c r="I457" s="43"/>
      <c r="J457" s="41" t="s">
        <v>260</v>
      </c>
      <c r="K457" s="32"/>
      <c r="L457" s="43" t="s">
        <v>515</v>
      </c>
      <c r="M457" s="43"/>
      <c r="N457" s="41" t="s">
        <v>260</v>
      </c>
      <c r="O457" s="32"/>
      <c r="P457" s="43" t="s">
        <v>867</v>
      </c>
      <c r="Q457" s="43"/>
      <c r="R457" s="41" t="s">
        <v>260</v>
      </c>
      <c r="S457" s="32"/>
      <c r="T457" s="43">
        <v>131</v>
      </c>
      <c r="U457" s="43"/>
      <c r="V457" s="45"/>
    </row>
    <row r="458" spans="1:22" ht="15.75" thickBot="1">
      <c r="A458" s="12"/>
      <c r="B458" s="57"/>
      <c r="C458" s="32"/>
      <c r="D458" s="39"/>
      <c r="E458" s="39"/>
      <c r="F458" s="40"/>
      <c r="G458" s="32"/>
      <c r="H458" s="39"/>
      <c r="I458" s="39"/>
      <c r="J458" s="56"/>
      <c r="K458" s="32"/>
      <c r="L458" s="39"/>
      <c r="M458" s="39"/>
      <c r="N458" s="56"/>
      <c r="O458" s="32"/>
      <c r="P458" s="39"/>
      <c r="Q458" s="39"/>
      <c r="R458" s="56"/>
      <c r="S458" s="32"/>
      <c r="T458" s="39"/>
      <c r="U458" s="39"/>
      <c r="V458" s="40"/>
    </row>
    <row r="459" spans="1:22">
      <c r="A459" s="12"/>
      <c r="B459" s="153" t="s">
        <v>163</v>
      </c>
      <c r="C459" s="32"/>
      <c r="D459" s="43"/>
      <c r="E459" s="43"/>
      <c r="F459" s="45"/>
      <c r="G459" s="32"/>
      <c r="H459" s="43"/>
      <c r="I459" s="43"/>
      <c r="J459" s="45"/>
      <c r="K459" s="32"/>
      <c r="L459" s="43"/>
      <c r="M459" s="43"/>
      <c r="N459" s="45"/>
      <c r="O459" s="32"/>
      <c r="P459" s="43"/>
      <c r="Q459" s="43"/>
      <c r="R459" s="45"/>
      <c r="S459" s="32"/>
      <c r="T459" s="43"/>
      <c r="U459" s="43"/>
      <c r="V459" s="45"/>
    </row>
    <row r="460" spans="1:22">
      <c r="A460" s="12"/>
      <c r="B460" s="153"/>
      <c r="C460" s="32"/>
      <c r="D460" s="38"/>
      <c r="E460" s="38"/>
      <c r="F460" s="32"/>
      <c r="G460" s="32"/>
      <c r="H460" s="38"/>
      <c r="I460" s="38"/>
      <c r="J460" s="32"/>
      <c r="K460" s="32"/>
      <c r="L460" s="38"/>
      <c r="M460" s="38"/>
      <c r="N460" s="32"/>
      <c r="O460" s="32"/>
      <c r="P460" s="38"/>
      <c r="Q460" s="38"/>
      <c r="R460" s="32"/>
      <c r="S460" s="32"/>
      <c r="T460" s="38"/>
      <c r="U460" s="38"/>
      <c r="V460" s="32"/>
    </row>
    <row r="461" spans="1:22">
      <c r="A461" s="12"/>
      <c r="B461" s="37" t="s">
        <v>164</v>
      </c>
      <c r="C461" s="32"/>
      <c r="D461" s="38" t="s">
        <v>309</v>
      </c>
      <c r="E461" s="38"/>
      <c r="F461" s="37" t="s">
        <v>260</v>
      </c>
      <c r="G461" s="32"/>
      <c r="H461" s="38" t="s">
        <v>296</v>
      </c>
      <c r="I461" s="38"/>
      <c r="J461" s="37" t="s">
        <v>260</v>
      </c>
      <c r="K461" s="32"/>
      <c r="L461" s="38" t="s">
        <v>868</v>
      </c>
      <c r="M461" s="38"/>
      <c r="N461" s="37" t="s">
        <v>260</v>
      </c>
      <c r="O461" s="32"/>
      <c r="P461" s="38" t="s">
        <v>234</v>
      </c>
      <c r="Q461" s="38"/>
      <c r="R461" s="32"/>
      <c r="S461" s="32"/>
      <c r="T461" s="38" t="s">
        <v>869</v>
      </c>
      <c r="U461" s="38"/>
      <c r="V461" s="37" t="s">
        <v>260</v>
      </c>
    </row>
    <row r="462" spans="1:22">
      <c r="A462" s="12"/>
      <c r="B462" s="37"/>
      <c r="C462" s="32"/>
      <c r="D462" s="38"/>
      <c r="E462" s="38"/>
      <c r="F462" s="37"/>
      <c r="G462" s="32"/>
      <c r="H462" s="38"/>
      <c r="I462" s="38"/>
      <c r="J462" s="37"/>
      <c r="K462" s="32"/>
      <c r="L462" s="38"/>
      <c r="M462" s="38"/>
      <c r="N462" s="37"/>
      <c r="O462" s="32"/>
      <c r="P462" s="38"/>
      <c r="Q462" s="38"/>
      <c r="R462" s="32"/>
      <c r="S462" s="32"/>
      <c r="T462" s="38"/>
      <c r="U462" s="38"/>
      <c r="V462" s="37"/>
    </row>
    <row r="463" spans="1:22">
      <c r="A463" s="12"/>
      <c r="B463" s="37" t="s">
        <v>165</v>
      </c>
      <c r="C463" s="32"/>
      <c r="D463" s="38" t="s">
        <v>234</v>
      </c>
      <c r="E463" s="38"/>
      <c r="F463" s="32"/>
      <c r="G463" s="32"/>
      <c r="H463" s="38" t="s">
        <v>234</v>
      </c>
      <c r="I463" s="38"/>
      <c r="J463" s="32"/>
      <c r="K463" s="32"/>
      <c r="L463" s="38" t="s">
        <v>870</v>
      </c>
      <c r="M463" s="38"/>
      <c r="N463" s="37" t="s">
        <v>260</v>
      </c>
      <c r="O463" s="32"/>
      <c r="P463" s="38" t="s">
        <v>234</v>
      </c>
      <c r="Q463" s="38"/>
      <c r="R463" s="32"/>
      <c r="S463" s="32"/>
      <c r="T463" s="38" t="s">
        <v>870</v>
      </c>
      <c r="U463" s="38"/>
      <c r="V463" s="37" t="s">
        <v>260</v>
      </c>
    </row>
    <row r="464" spans="1:22">
      <c r="A464" s="12"/>
      <c r="B464" s="37"/>
      <c r="C464" s="32"/>
      <c r="D464" s="38"/>
      <c r="E464" s="38"/>
      <c r="F464" s="32"/>
      <c r="G464" s="32"/>
      <c r="H464" s="38"/>
      <c r="I464" s="38"/>
      <c r="J464" s="32"/>
      <c r="K464" s="32"/>
      <c r="L464" s="38"/>
      <c r="M464" s="38"/>
      <c r="N464" s="37"/>
      <c r="O464" s="32"/>
      <c r="P464" s="38"/>
      <c r="Q464" s="38"/>
      <c r="R464" s="32"/>
      <c r="S464" s="32"/>
      <c r="T464" s="38"/>
      <c r="U464" s="38"/>
      <c r="V464" s="37"/>
    </row>
    <row r="465" spans="1:22">
      <c r="A465" s="12"/>
      <c r="B465" s="37" t="s">
        <v>167</v>
      </c>
      <c r="C465" s="32"/>
      <c r="D465" s="38" t="s">
        <v>234</v>
      </c>
      <c r="E465" s="38"/>
      <c r="F465" s="32"/>
      <c r="G465" s="32"/>
      <c r="H465" s="38" t="s">
        <v>234</v>
      </c>
      <c r="I465" s="38"/>
      <c r="J465" s="32"/>
      <c r="K465" s="32"/>
      <c r="L465" s="38">
        <v>189</v>
      </c>
      <c r="M465" s="38"/>
      <c r="N465" s="32"/>
      <c r="O465" s="32"/>
      <c r="P465" s="38" t="s">
        <v>234</v>
      </c>
      <c r="Q465" s="38"/>
      <c r="R465" s="32"/>
      <c r="S465" s="32"/>
      <c r="T465" s="38">
        <v>189</v>
      </c>
      <c r="U465" s="38"/>
      <c r="V465" s="32"/>
    </row>
    <row r="466" spans="1:22">
      <c r="A466" s="12"/>
      <c r="B466" s="37"/>
      <c r="C466" s="32"/>
      <c r="D466" s="38"/>
      <c r="E466" s="38"/>
      <c r="F466" s="32"/>
      <c r="G466" s="32"/>
      <c r="H466" s="38"/>
      <c r="I466" s="38"/>
      <c r="J466" s="32"/>
      <c r="K466" s="32"/>
      <c r="L466" s="38"/>
      <c r="M466" s="38"/>
      <c r="N466" s="32"/>
      <c r="O466" s="32"/>
      <c r="P466" s="38"/>
      <c r="Q466" s="38"/>
      <c r="R466" s="32"/>
      <c r="S466" s="32"/>
      <c r="T466" s="38"/>
      <c r="U466" s="38"/>
      <c r="V466" s="32"/>
    </row>
    <row r="467" spans="1:22">
      <c r="A467" s="12"/>
      <c r="B467" s="37" t="s">
        <v>168</v>
      </c>
      <c r="C467" s="32"/>
      <c r="D467" s="38" t="s">
        <v>234</v>
      </c>
      <c r="E467" s="38"/>
      <c r="F467" s="32"/>
      <c r="G467" s="32"/>
      <c r="H467" s="38" t="s">
        <v>234</v>
      </c>
      <c r="I467" s="38"/>
      <c r="J467" s="32"/>
      <c r="K467" s="32"/>
      <c r="L467" s="38" t="s">
        <v>441</v>
      </c>
      <c r="M467" s="38"/>
      <c r="N467" s="37" t="s">
        <v>260</v>
      </c>
      <c r="O467" s="32"/>
      <c r="P467" s="38" t="s">
        <v>234</v>
      </c>
      <c r="Q467" s="38"/>
      <c r="R467" s="32"/>
      <c r="S467" s="32"/>
      <c r="T467" s="38" t="s">
        <v>441</v>
      </c>
      <c r="U467" s="38"/>
      <c r="V467" s="37" t="s">
        <v>260</v>
      </c>
    </row>
    <row r="468" spans="1:22">
      <c r="A468" s="12"/>
      <c r="B468" s="37"/>
      <c r="C468" s="32"/>
      <c r="D468" s="38"/>
      <c r="E468" s="38"/>
      <c r="F468" s="32"/>
      <c r="G468" s="32"/>
      <c r="H468" s="38"/>
      <c r="I468" s="38"/>
      <c r="J468" s="32"/>
      <c r="K468" s="32"/>
      <c r="L468" s="38"/>
      <c r="M468" s="38"/>
      <c r="N468" s="37"/>
      <c r="O468" s="32"/>
      <c r="P468" s="38"/>
      <c r="Q468" s="38"/>
      <c r="R468" s="32"/>
      <c r="S468" s="32"/>
      <c r="T468" s="38"/>
      <c r="U468" s="38"/>
      <c r="V468" s="37"/>
    </row>
    <row r="469" spans="1:22">
      <c r="A469" s="12"/>
      <c r="B469" s="37" t="s">
        <v>871</v>
      </c>
      <c r="C469" s="32"/>
      <c r="D469" s="38">
        <v>6</v>
      </c>
      <c r="E469" s="38"/>
      <c r="F469" s="32"/>
      <c r="G469" s="32"/>
      <c r="H469" s="38" t="s">
        <v>872</v>
      </c>
      <c r="I469" s="38"/>
      <c r="J469" s="37" t="s">
        <v>260</v>
      </c>
      <c r="K469" s="32"/>
      <c r="L469" s="38" t="s">
        <v>873</v>
      </c>
      <c r="M469" s="38"/>
      <c r="N469" s="37" t="s">
        <v>260</v>
      </c>
      <c r="O469" s="32"/>
      <c r="P469" s="38">
        <v>491</v>
      </c>
      <c r="Q469" s="38"/>
      <c r="R469" s="32"/>
      <c r="S469" s="32"/>
      <c r="T469" s="38" t="s">
        <v>265</v>
      </c>
      <c r="U469" s="38"/>
      <c r="V469" s="37" t="s">
        <v>260</v>
      </c>
    </row>
    <row r="470" spans="1:22" ht="15.75" thickBot="1">
      <c r="A470" s="12"/>
      <c r="B470" s="37"/>
      <c r="C470" s="32"/>
      <c r="D470" s="39"/>
      <c r="E470" s="39"/>
      <c r="F470" s="40"/>
      <c r="G470" s="32"/>
      <c r="H470" s="39"/>
      <c r="I470" s="39"/>
      <c r="J470" s="56"/>
      <c r="K470" s="32"/>
      <c r="L470" s="39"/>
      <c r="M470" s="39"/>
      <c r="N470" s="56"/>
      <c r="O470" s="32"/>
      <c r="P470" s="39"/>
      <c r="Q470" s="39"/>
      <c r="R470" s="40"/>
      <c r="S470" s="32"/>
      <c r="T470" s="39"/>
      <c r="U470" s="39"/>
      <c r="V470" s="56"/>
    </row>
    <row r="471" spans="1:22">
      <c r="A471" s="12"/>
      <c r="B471" s="57" t="s">
        <v>171</v>
      </c>
      <c r="C471" s="32"/>
      <c r="D471" s="43">
        <v>5</v>
      </c>
      <c r="E471" s="43"/>
      <c r="F471" s="45"/>
      <c r="G471" s="32"/>
      <c r="H471" s="43" t="s">
        <v>874</v>
      </c>
      <c r="I471" s="43"/>
      <c r="J471" s="41" t="s">
        <v>260</v>
      </c>
      <c r="K471" s="32"/>
      <c r="L471" s="43" t="s">
        <v>875</v>
      </c>
      <c r="M471" s="43"/>
      <c r="N471" s="41" t="s">
        <v>260</v>
      </c>
      <c r="O471" s="32"/>
      <c r="P471" s="43">
        <v>491</v>
      </c>
      <c r="Q471" s="43"/>
      <c r="R471" s="45"/>
      <c r="S471" s="32"/>
      <c r="T471" s="43" t="s">
        <v>794</v>
      </c>
      <c r="U471" s="43"/>
      <c r="V471" s="41" t="s">
        <v>260</v>
      </c>
    </row>
    <row r="472" spans="1:22" ht="15.75" thickBot="1">
      <c r="A472" s="12"/>
      <c r="B472" s="57"/>
      <c r="C472" s="32"/>
      <c r="D472" s="39"/>
      <c r="E472" s="39"/>
      <c r="F472" s="40"/>
      <c r="G472" s="32"/>
      <c r="H472" s="39"/>
      <c r="I472" s="39"/>
      <c r="J472" s="56"/>
      <c r="K472" s="32"/>
      <c r="L472" s="39"/>
      <c r="M472" s="39"/>
      <c r="N472" s="56"/>
      <c r="O472" s="32"/>
      <c r="P472" s="39"/>
      <c r="Q472" s="39"/>
      <c r="R472" s="40"/>
      <c r="S472" s="32"/>
      <c r="T472" s="39"/>
      <c r="U472" s="39"/>
      <c r="V472" s="56"/>
    </row>
    <row r="473" spans="1:22">
      <c r="A473" s="12"/>
      <c r="B473" s="34" t="s">
        <v>172</v>
      </c>
      <c r="C473" s="32"/>
      <c r="D473" s="43" t="s">
        <v>234</v>
      </c>
      <c r="E473" s="43"/>
      <c r="F473" s="45"/>
      <c r="G473" s="32"/>
      <c r="H473" s="43" t="s">
        <v>234</v>
      </c>
      <c r="I473" s="43"/>
      <c r="J473" s="45"/>
      <c r="K473" s="32"/>
      <c r="L473" s="43" t="s">
        <v>234</v>
      </c>
      <c r="M473" s="43"/>
      <c r="N473" s="45"/>
      <c r="O473" s="32"/>
      <c r="P473" s="43" t="s">
        <v>234</v>
      </c>
      <c r="Q473" s="43"/>
      <c r="R473" s="45"/>
      <c r="S473" s="32"/>
      <c r="T473" s="43" t="s">
        <v>234</v>
      </c>
      <c r="U473" s="43"/>
      <c r="V473" s="45"/>
    </row>
    <row r="474" spans="1:22">
      <c r="A474" s="12"/>
      <c r="B474" s="34"/>
      <c r="C474" s="32"/>
      <c r="D474" s="64"/>
      <c r="E474" s="64"/>
      <c r="F474" s="65"/>
      <c r="G474" s="32"/>
      <c r="H474" s="38"/>
      <c r="I474" s="38"/>
      <c r="J474" s="32"/>
      <c r="K474" s="32"/>
      <c r="L474" s="38"/>
      <c r="M474" s="38"/>
      <c r="N474" s="32"/>
      <c r="O474" s="32"/>
      <c r="P474" s="38"/>
      <c r="Q474" s="38"/>
      <c r="R474" s="32"/>
      <c r="S474" s="32"/>
      <c r="T474" s="38"/>
      <c r="U474" s="38"/>
      <c r="V474" s="32"/>
    </row>
    <row r="475" spans="1:22">
      <c r="A475" s="12"/>
      <c r="B475" s="37" t="s">
        <v>173</v>
      </c>
      <c r="C475" s="32"/>
      <c r="D475" s="38" t="s">
        <v>234</v>
      </c>
      <c r="E475" s="38"/>
      <c r="F475" s="32"/>
      <c r="G475" s="32"/>
      <c r="H475" s="38">
        <v>2</v>
      </c>
      <c r="I475" s="38"/>
      <c r="J475" s="32"/>
      <c r="K475" s="32"/>
      <c r="L475" s="38" t="s">
        <v>234</v>
      </c>
      <c r="M475" s="38"/>
      <c r="N475" s="32"/>
      <c r="O475" s="32"/>
      <c r="P475" s="38" t="s">
        <v>234</v>
      </c>
      <c r="Q475" s="38"/>
      <c r="R475" s="32"/>
      <c r="S475" s="32"/>
      <c r="T475" s="38">
        <v>2</v>
      </c>
      <c r="U475" s="38"/>
      <c r="V475" s="32"/>
    </row>
    <row r="476" spans="1:22" ht="15.75" thickBot="1">
      <c r="A476" s="12"/>
      <c r="B476" s="37"/>
      <c r="C476" s="32"/>
      <c r="D476" s="39"/>
      <c r="E476" s="39"/>
      <c r="F476" s="40"/>
      <c r="G476" s="32"/>
      <c r="H476" s="39"/>
      <c r="I476" s="39"/>
      <c r="J476" s="40"/>
      <c r="K476" s="32"/>
      <c r="L476" s="39"/>
      <c r="M476" s="39"/>
      <c r="N476" s="40"/>
      <c r="O476" s="32"/>
      <c r="P476" s="39"/>
      <c r="Q476" s="39"/>
      <c r="R476" s="40"/>
      <c r="S476" s="32"/>
      <c r="T476" s="39"/>
      <c r="U476" s="39"/>
      <c r="V476" s="40"/>
    </row>
    <row r="477" spans="1:22">
      <c r="A477" s="12"/>
      <c r="B477" s="37" t="s">
        <v>174</v>
      </c>
      <c r="C477" s="32"/>
      <c r="D477" s="41" t="s">
        <v>232</v>
      </c>
      <c r="E477" s="43" t="s">
        <v>234</v>
      </c>
      <c r="F477" s="45"/>
      <c r="G477" s="32"/>
      <c r="H477" s="41" t="s">
        <v>232</v>
      </c>
      <c r="I477" s="43">
        <v>2</v>
      </c>
      <c r="J477" s="45"/>
      <c r="K477" s="32"/>
      <c r="L477" s="41" t="s">
        <v>232</v>
      </c>
      <c r="M477" s="43" t="s">
        <v>234</v>
      </c>
      <c r="N477" s="45"/>
      <c r="O477" s="32"/>
      <c r="P477" s="41" t="s">
        <v>232</v>
      </c>
      <c r="Q477" s="43" t="s">
        <v>234</v>
      </c>
      <c r="R477" s="45"/>
      <c r="S477" s="32"/>
      <c r="T477" s="41" t="s">
        <v>232</v>
      </c>
      <c r="U477" s="43">
        <v>2</v>
      </c>
      <c r="V477" s="45"/>
    </row>
    <row r="478" spans="1:22" ht="15.75" thickBot="1">
      <c r="A478" s="12"/>
      <c r="B478" s="37"/>
      <c r="C478" s="32"/>
      <c r="D478" s="42"/>
      <c r="E478" s="44"/>
      <c r="F478" s="46"/>
      <c r="G478" s="32"/>
      <c r="H478" s="42"/>
      <c r="I478" s="44"/>
      <c r="J478" s="46"/>
      <c r="K478" s="32"/>
      <c r="L478" s="42"/>
      <c r="M478" s="44"/>
      <c r="N478" s="46"/>
      <c r="O478" s="32"/>
      <c r="P478" s="42"/>
      <c r="Q478" s="44"/>
      <c r="R478" s="46"/>
      <c r="S478" s="32"/>
      <c r="T478" s="42"/>
      <c r="U478" s="44"/>
      <c r="V478" s="46"/>
    </row>
    <row r="479" spans="1:22" ht="15.75" thickTop="1">
      <c r="A479" s="12"/>
      <c r="B479" s="36" t="s">
        <v>771</v>
      </c>
      <c r="C479" s="36"/>
      <c r="D479" s="36"/>
      <c r="E479" s="36"/>
      <c r="F479" s="36"/>
      <c r="G479" s="36"/>
      <c r="H479" s="36"/>
      <c r="I479" s="36"/>
      <c r="J479" s="36"/>
      <c r="K479" s="36"/>
      <c r="L479" s="36"/>
      <c r="M479" s="36"/>
      <c r="N479" s="36"/>
      <c r="O479" s="36"/>
      <c r="P479" s="36"/>
      <c r="Q479" s="36"/>
      <c r="R479" s="36"/>
      <c r="S479" s="36"/>
      <c r="T479" s="36"/>
      <c r="U479" s="36"/>
      <c r="V479" s="36"/>
    </row>
    <row r="480" spans="1:22">
      <c r="A480" s="12"/>
      <c r="B480" s="36" t="s">
        <v>862</v>
      </c>
      <c r="C480" s="36"/>
      <c r="D480" s="36"/>
      <c r="E480" s="36"/>
      <c r="F480" s="36"/>
      <c r="G480" s="36"/>
      <c r="H480" s="36"/>
      <c r="I480" s="36"/>
      <c r="J480" s="36"/>
      <c r="K480" s="36"/>
      <c r="L480" s="36"/>
      <c r="M480" s="36"/>
      <c r="N480" s="36"/>
      <c r="O480" s="36"/>
      <c r="P480" s="36"/>
      <c r="Q480" s="36"/>
      <c r="R480" s="36"/>
      <c r="S480" s="36"/>
      <c r="T480" s="36"/>
      <c r="U480" s="36"/>
      <c r="V480" s="36"/>
    </row>
    <row r="481" spans="1:22">
      <c r="A481" s="12"/>
      <c r="B481" s="36" t="s">
        <v>773</v>
      </c>
      <c r="C481" s="36"/>
      <c r="D481" s="36"/>
      <c r="E481" s="36"/>
      <c r="F481" s="36"/>
      <c r="G481" s="36"/>
      <c r="H481" s="36"/>
      <c r="I481" s="36"/>
      <c r="J481" s="36"/>
      <c r="K481" s="36"/>
      <c r="L481" s="36"/>
      <c r="M481" s="36"/>
      <c r="N481" s="36"/>
      <c r="O481" s="36"/>
      <c r="P481" s="36"/>
      <c r="Q481" s="36"/>
      <c r="R481" s="36"/>
      <c r="S481" s="36"/>
      <c r="T481" s="36"/>
      <c r="U481" s="36"/>
      <c r="V481" s="36"/>
    </row>
    <row r="482" spans="1:22">
      <c r="A482" s="12"/>
      <c r="B482" s="28"/>
      <c r="C482" s="28"/>
      <c r="D482" s="28"/>
      <c r="E482" s="28"/>
      <c r="F482" s="28"/>
      <c r="G482" s="28"/>
      <c r="H482" s="28"/>
      <c r="I482" s="28"/>
      <c r="J482" s="28"/>
      <c r="K482" s="28"/>
      <c r="L482" s="28"/>
      <c r="M482" s="28"/>
      <c r="N482" s="28"/>
      <c r="O482" s="28"/>
      <c r="P482" s="28"/>
      <c r="Q482" s="28"/>
      <c r="R482" s="28"/>
      <c r="S482" s="28"/>
      <c r="T482" s="28"/>
      <c r="U482" s="28"/>
      <c r="V482" s="28"/>
    </row>
    <row r="483" spans="1:22">
      <c r="A483" s="12"/>
      <c r="B483" s="28"/>
      <c r="C483" s="28"/>
      <c r="D483" s="28"/>
      <c r="E483" s="28"/>
      <c r="F483" s="28"/>
      <c r="G483" s="28"/>
      <c r="H483" s="28"/>
      <c r="I483" s="28"/>
      <c r="J483" s="28"/>
      <c r="K483" s="28"/>
      <c r="L483" s="28"/>
      <c r="M483" s="28"/>
      <c r="N483" s="28"/>
      <c r="O483" s="28"/>
      <c r="P483" s="28"/>
      <c r="Q483" s="28"/>
      <c r="R483" s="28"/>
      <c r="S483" s="28"/>
      <c r="T483" s="28"/>
      <c r="U483" s="28"/>
      <c r="V483" s="28"/>
    </row>
    <row r="484" spans="1:22">
      <c r="A484" s="12"/>
      <c r="B484" s="16"/>
      <c r="C484" s="16"/>
      <c r="D484" s="16"/>
      <c r="E484" s="16"/>
      <c r="F484" s="16"/>
      <c r="G484" s="16"/>
      <c r="H484" s="16"/>
      <c r="I484" s="16"/>
      <c r="J484" s="16"/>
      <c r="K484" s="16"/>
      <c r="L484" s="16"/>
      <c r="M484" s="16"/>
      <c r="N484" s="16"/>
      <c r="O484" s="16"/>
      <c r="P484" s="16"/>
      <c r="Q484" s="16"/>
      <c r="R484" s="16"/>
      <c r="S484" s="16"/>
      <c r="T484" s="16"/>
      <c r="U484" s="16"/>
      <c r="V484" s="16"/>
    </row>
    <row r="485" spans="1:22" ht="25.5" thickBot="1">
      <c r="A485" s="12"/>
      <c r="B485" s="59" t="s">
        <v>800</v>
      </c>
      <c r="C485" s="18"/>
      <c r="D485" s="29" t="s">
        <v>18</v>
      </c>
      <c r="E485" s="29"/>
      <c r="F485" s="29"/>
      <c r="G485" s="18"/>
      <c r="H485" s="29" t="s">
        <v>775</v>
      </c>
      <c r="I485" s="29"/>
      <c r="J485" s="29"/>
      <c r="K485" s="18"/>
      <c r="L485" s="29" t="s">
        <v>776</v>
      </c>
      <c r="M485" s="29"/>
      <c r="N485" s="29"/>
      <c r="O485" s="18"/>
      <c r="P485" s="29" t="s">
        <v>777</v>
      </c>
      <c r="Q485" s="29"/>
      <c r="R485" s="29"/>
      <c r="S485" s="18"/>
      <c r="T485" s="29" t="s">
        <v>778</v>
      </c>
      <c r="U485" s="29"/>
      <c r="V485" s="29"/>
    </row>
    <row r="486" spans="1:22">
      <c r="A486" s="12"/>
      <c r="B486" s="20"/>
      <c r="C486" s="18"/>
      <c r="D486" s="55" t="s">
        <v>255</v>
      </c>
      <c r="E486" s="55"/>
      <c r="F486" s="55"/>
      <c r="G486" s="55"/>
      <c r="H486" s="55"/>
      <c r="I486" s="55"/>
      <c r="J486" s="55"/>
      <c r="K486" s="55"/>
      <c r="L486" s="55"/>
      <c r="M486" s="55"/>
      <c r="N486" s="55"/>
      <c r="O486" s="55"/>
      <c r="P486" s="55"/>
      <c r="Q486" s="55"/>
      <c r="R486" s="55"/>
      <c r="S486" s="55"/>
      <c r="T486" s="55"/>
      <c r="U486" s="55"/>
      <c r="V486" s="55"/>
    </row>
    <row r="487" spans="1:22">
      <c r="A487" s="12"/>
      <c r="B487" s="18"/>
      <c r="C487" s="18"/>
      <c r="D487" s="32"/>
      <c r="E487" s="32"/>
      <c r="F487" s="32"/>
      <c r="G487" s="18"/>
      <c r="H487" s="32"/>
      <c r="I487" s="32"/>
      <c r="J487" s="32"/>
      <c r="K487" s="18"/>
      <c r="L487" s="32"/>
      <c r="M487" s="32"/>
      <c r="N487" s="32"/>
      <c r="O487" s="18"/>
      <c r="P487" s="32"/>
      <c r="Q487" s="32"/>
      <c r="R487" s="32"/>
      <c r="S487" s="18"/>
      <c r="T487" s="32"/>
      <c r="U487" s="32"/>
      <c r="V487" s="32"/>
    </row>
    <row r="488" spans="1:22">
      <c r="A488" s="12"/>
      <c r="B488" s="152" t="s">
        <v>863</v>
      </c>
      <c r="C488" s="32"/>
      <c r="D488" s="37" t="s">
        <v>232</v>
      </c>
      <c r="E488" s="38" t="s">
        <v>876</v>
      </c>
      <c r="F488" s="37" t="s">
        <v>260</v>
      </c>
      <c r="G488" s="32"/>
      <c r="H488" s="37" t="s">
        <v>232</v>
      </c>
      <c r="I488" s="38">
        <v>87</v>
      </c>
      <c r="J488" s="32"/>
      <c r="K488" s="32"/>
      <c r="L488" s="37" t="s">
        <v>232</v>
      </c>
      <c r="M488" s="38">
        <v>51</v>
      </c>
      <c r="N488" s="32"/>
      <c r="O488" s="32"/>
      <c r="P488" s="37" t="s">
        <v>232</v>
      </c>
      <c r="Q488" s="38" t="s">
        <v>234</v>
      </c>
      <c r="R488" s="32"/>
      <c r="S488" s="32"/>
      <c r="T488" s="37" t="s">
        <v>232</v>
      </c>
      <c r="U488" s="38" t="s">
        <v>877</v>
      </c>
      <c r="V488" s="37" t="s">
        <v>260</v>
      </c>
    </row>
    <row r="489" spans="1:22" ht="15.75" thickBot="1">
      <c r="A489" s="12"/>
      <c r="B489" s="152"/>
      <c r="C489" s="32"/>
      <c r="D489" s="56"/>
      <c r="E489" s="39"/>
      <c r="F489" s="56"/>
      <c r="G489" s="32"/>
      <c r="H489" s="56"/>
      <c r="I489" s="39"/>
      <c r="J489" s="40"/>
      <c r="K489" s="32"/>
      <c r="L489" s="56"/>
      <c r="M489" s="39"/>
      <c r="N489" s="40"/>
      <c r="O489" s="32"/>
      <c r="P489" s="56"/>
      <c r="Q489" s="39"/>
      <c r="R489" s="40"/>
      <c r="S489" s="32"/>
      <c r="T489" s="56"/>
      <c r="U489" s="39"/>
      <c r="V489" s="56"/>
    </row>
    <row r="490" spans="1:22">
      <c r="A490" s="12"/>
      <c r="B490" s="153" t="s">
        <v>865</v>
      </c>
      <c r="C490" s="32"/>
      <c r="D490" s="43"/>
      <c r="E490" s="43"/>
      <c r="F490" s="45"/>
      <c r="G490" s="32"/>
      <c r="H490" s="43"/>
      <c r="I490" s="43"/>
      <c r="J490" s="45"/>
      <c r="K490" s="32"/>
      <c r="L490" s="43"/>
      <c r="M490" s="43"/>
      <c r="N490" s="45"/>
      <c r="O490" s="32"/>
      <c r="P490" s="43"/>
      <c r="Q490" s="43"/>
      <c r="R490" s="45"/>
      <c r="S490" s="32"/>
      <c r="T490" s="43"/>
      <c r="U490" s="43"/>
      <c r="V490" s="45"/>
    </row>
    <row r="491" spans="1:22">
      <c r="A491" s="12"/>
      <c r="B491" s="153"/>
      <c r="C491" s="32"/>
      <c r="D491" s="38"/>
      <c r="E491" s="38"/>
      <c r="F491" s="32"/>
      <c r="G491" s="32"/>
      <c r="H491" s="38"/>
      <c r="I491" s="38"/>
      <c r="J491" s="32"/>
      <c r="K491" s="32"/>
      <c r="L491" s="38"/>
      <c r="M491" s="38"/>
      <c r="N491" s="32"/>
      <c r="O491" s="32"/>
      <c r="P491" s="38"/>
      <c r="Q491" s="38"/>
      <c r="R491" s="32"/>
      <c r="S491" s="32"/>
      <c r="T491" s="38"/>
      <c r="U491" s="38"/>
      <c r="V491" s="32"/>
    </row>
    <row r="492" spans="1:22">
      <c r="A492" s="12"/>
      <c r="B492" s="37" t="s">
        <v>157</v>
      </c>
      <c r="C492" s="32"/>
      <c r="D492" s="38"/>
      <c r="E492" s="38"/>
      <c r="F492" s="32"/>
      <c r="G492" s="32"/>
      <c r="H492" s="38"/>
      <c r="I492" s="38"/>
      <c r="J492" s="32"/>
      <c r="K492" s="32"/>
      <c r="L492" s="38"/>
      <c r="M492" s="38"/>
      <c r="N492" s="32"/>
      <c r="O492" s="32"/>
      <c r="P492" s="38"/>
      <c r="Q492" s="38"/>
      <c r="R492" s="32"/>
      <c r="S492" s="32"/>
      <c r="T492" s="38"/>
      <c r="U492" s="38"/>
      <c r="V492" s="32"/>
    </row>
    <row r="493" spans="1:22">
      <c r="A493" s="12"/>
      <c r="B493" s="37"/>
      <c r="C493" s="32"/>
      <c r="D493" s="38"/>
      <c r="E493" s="38"/>
      <c r="F493" s="32"/>
      <c r="G493" s="32"/>
      <c r="H493" s="38"/>
      <c r="I493" s="38"/>
      <c r="J493" s="32"/>
      <c r="K493" s="32"/>
      <c r="L493" s="38"/>
      <c r="M493" s="38"/>
      <c r="N493" s="32"/>
      <c r="O493" s="32"/>
      <c r="P493" s="38"/>
      <c r="Q493" s="38"/>
      <c r="R493" s="32"/>
      <c r="S493" s="32"/>
      <c r="T493" s="38"/>
      <c r="U493" s="38"/>
      <c r="V493" s="32"/>
    </row>
    <row r="494" spans="1:22">
      <c r="A494" s="12"/>
      <c r="B494" s="57" t="s">
        <v>158</v>
      </c>
      <c r="C494" s="32"/>
      <c r="D494" s="38" t="s">
        <v>234</v>
      </c>
      <c r="E494" s="38"/>
      <c r="F494" s="32"/>
      <c r="G494" s="32"/>
      <c r="H494" s="38">
        <v>235</v>
      </c>
      <c r="I494" s="38"/>
      <c r="J494" s="32"/>
      <c r="K494" s="32"/>
      <c r="L494" s="38">
        <v>182</v>
      </c>
      <c r="M494" s="38"/>
      <c r="N494" s="32"/>
      <c r="O494" s="32"/>
      <c r="P494" s="38" t="s">
        <v>234</v>
      </c>
      <c r="Q494" s="38"/>
      <c r="R494" s="32"/>
      <c r="S494" s="32"/>
      <c r="T494" s="38">
        <v>417</v>
      </c>
      <c r="U494" s="38"/>
      <c r="V494" s="32"/>
    </row>
    <row r="495" spans="1:22">
      <c r="A495" s="12"/>
      <c r="B495" s="57"/>
      <c r="C495" s="32"/>
      <c r="D495" s="38"/>
      <c r="E495" s="38"/>
      <c r="F495" s="32"/>
      <c r="G495" s="32"/>
      <c r="H495" s="38"/>
      <c r="I495" s="38"/>
      <c r="J495" s="32"/>
      <c r="K495" s="32"/>
      <c r="L495" s="38"/>
      <c r="M495" s="38"/>
      <c r="N495" s="32"/>
      <c r="O495" s="32"/>
      <c r="P495" s="38"/>
      <c r="Q495" s="38"/>
      <c r="R495" s="32"/>
      <c r="S495" s="32"/>
      <c r="T495" s="38"/>
      <c r="U495" s="38"/>
      <c r="V495" s="32"/>
    </row>
    <row r="496" spans="1:22">
      <c r="A496" s="12"/>
      <c r="B496" s="57" t="s">
        <v>159</v>
      </c>
      <c r="C496" s="32"/>
      <c r="D496" s="38">
        <v>209</v>
      </c>
      <c r="E496" s="38"/>
      <c r="F496" s="32"/>
      <c r="G496" s="32"/>
      <c r="H496" s="38">
        <v>72</v>
      </c>
      <c r="I496" s="38"/>
      <c r="J496" s="32"/>
      <c r="K496" s="32"/>
      <c r="L496" s="38" t="s">
        <v>234</v>
      </c>
      <c r="M496" s="38"/>
      <c r="N496" s="32"/>
      <c r="O496" s="32"/>
      <c r="P496" s="38" t="s">
        <v>576</v>
      </c>
      <c r="Q496" s="38"/>
      <c r="R496" s="37" t="s">
        <v>260</v>
      </c>
      <c r="S496" s="32"/>
      <c r="T496" s="38">
        <v>120</v>
      </c>
      <c r="U496" s="38"/>
      <c r="V496" s="32"/>
    </row>
    <row r="497" spans="1:22">
      <c r="A497" s="12"/>
      <c r="B497" s="57"/>
      <c r="C497" s="32"/>
      <c r="D497" s="38"/>
      <c r="E497" s="38"/>
      <c r="F497" s="32"/>
      <c r="G497" s="32"/>
      <c r="H497" s="38"/>
      <c r="I497" s="38"/>
      <c r="J497" s="32"/>
      <c r="K497" s="32"/>
      <c r="L497" s="38"/>
      <c r="M497" s="38"/>
      <c r="N497" s="32"/>
      <c r="O497" s="32"/>
      <c r="P497" s="38"/>
      <c r="Q497" s="38"/>
      <c r="R497" s="37"/>
      <c r="S497" s="32"/>
      <c r="T497" s="38"/>
      <c r="U497" s="38"/>
      <c r="V497" s="32"/>
    </row>
    <row r="498" spans="1:22">
      <c r="A498" s="12"/>
      <c r="B498" s="37" t="s">
        <v>207</v>
      </c>
      <c r="C498" s="32"/>
      <c r="D498" s="38">
        <v>500</v>
      </c>
      <c r="E498" s="38"/>
      <c r="F498" s="32"/>
      <c r="G498" s="32"/>
      <c r="H498" s="38" t="s">
        <v>234</v>
      </c>
      <c r="I498" s="38"/>
      <c r="J498" s="32"/>
      <c r="K498" s="32"/>
      <c r="L498" s="38" t="s">
        <v>234</v>
      </c>
      <c r="M498" s="38"/>
      <c r="N498" s="32"/>
      <c r="O498" s="32"/>
      <c r="P498" s="38" t="s">
        <v>234</v>
      </c>
      <c r="Q498" s="38"/>
      <c r="R498" s="32"/>
      <c r="S498" s="32"/>
      <c r="T498" s="38">
        <v>500</v>
      </c>
      <c r="U498" s="38"/>
      <c r="V498" s="32"/>
    </row>
    <row r="499" spans="1:22">
      <c r="A499" s="12"/>
      <c r="B499" s="37"/>
      <c r="C499" s="32"/>
      <c r="D499" s="38"/>
      <c r="E499" s="38"/>
      <c r="F499" s="32"/>
      <c r="G499" s="32"/>
      <c r="H499" s="38"/>
      <c r="I499" s="38"/>
      <c r="J499" s="32"/>
      <c r="K499" s="32"/>
      <c r="L499" s="38"/>
      <c r="M499" s="38"/>
      <c r="N499" s="32"/>
      <c r="O499" s="32"/>
      <c r="P499" s="38"/>
      <c r="Q499" s="38"/>
      <c r="R499" s="32"/>
      <c r="S499" s="32"/>
      <c r="T499" s="38"/>
      <c r="U499" s="38"/>
      <c r="V499" s="32"/>
    </row>
    <row r="500" spans="1:22">
      <c r="A500" s="12"/>
      <c r="B500" s="37" t="s">
        <v>160</v>
      </c>
      <c r="C500" s="32"/>
      <c r="D500" s="38"/>
      <c r="E500" s="38"/>
      <c r="F500" s="32"/>
      <c r="G500" s="32"/>
      <c r="H500" s="38"/>
      <c r="I500" s="38"/>
      <c r="J500" s="32"/>
      <c r="K500" s="32"/>
      <c r="L500" s="38"/>
      <c r="M500" s="38"/>
      <c r="N500" s="32"/>
      <c r="O500" s="32"/>
      <c r="P500" s="38"/>
      <c r="Q500" s="38"/>
      <c r="R500" s="32"/>
      <c r="S500" s="32"/>
      <c r="T500" s="34"/>
      <c r="U500" s="34"/>
      <c r="V500" s="32"/>
    </row>
    <row r="501" spans="1:22">
      <c r="A501" s="12"/>
      <c r="B501" s="37"/>
      <c r="C501" s="32"/>
      <c r="D501" s="38"/>
      <c r="E501" s="38"/>
      <c r="F501" s="32"/>
      <c r="G501" s="32"/>
      <c r="H501" s="38"/>
      <c r="I501" s="38"/>
      <c r="J501" s="32"/>
      <c r="K501" s="32"/>
      <c r="L501" s="38"/>
      <c r="M501" s="38"/>
      <c r="N501" s="32"/>
      <c r="O501" s="32"/>
      <c r="P501" s="38"/>
      <c r="Q501" s="38"/>
      <c r="R501" s="32"/>
      <c r="S501" s="32"/>
      <c r="T501" s="34"/>
      <c r="U501" s="34"/>
      <c r="V501" s="32"/>
    </row>
    <row r="502" spans="1:22">
      <c r="A502" s="12"/>
      <c r="B502" s="57" t="s">
        <v>158</v>
      </c>
      <c r="C502" s="32"/>
      <c r="D502" s="38" t="s">
        <v>234</v>
      </c>
      <c r="E502" s="38"/>
      <c r="F502" s="32"/>
      <c r="G502" s="32"/>
      <c r="H502" s="38" t="s">
        <v>878</v>
      </c>
      <c r="I502" s="38"/>
      <c r="J502" s="37" t="s">
        <v>260</v>
      </c>
      <c r="K502" s="32"/>
      <c r="L502" s="38" t="s">
        <v>879</v>
      </c>
      <c r="M502" s="38"/>
      <c r="N502" s="37" t="s">
        <v>260</v>
      </c>
      <c r="O502" s="32"/>
      <c r="P502" s="38" t="s">
        <v>234</v>
      </c>
      <c r="Q502" s="38"/>
      <c r="R502" s="32"/>
      <c r="S502" s="32"/>
      <c r="T502" s="38" t="s">
        <v>880</v>
      </c>
      <c r="U502" s="38"/>
      <c r="V502" s="37" t="s">
        <v>260</v>
      </c>
    </row>
    <row r="503" spans="1:22">
      <c r="A503" s="12"/>
      <c r="B503" s="57"/>
      <c r="C503" s="32"/>
      <c r="D503" s="38"/>
      <c r="E503" s="38"/>
      <c r="F503" s="32"/>
      <c r="G503" s="32"/>
      <c r="H503" s="38"/>
      <c r="I503" s="38"/>
      <c r="J503" s="37"/>
      <c r="K503" s="32"/>
      <c r="L503" s="38"/>
      <c r="M503" s="38"/>
      <c r="N503" s="37"/>
      <c r="O503" s="32"/>
      <c r="P503" s="38"/>
      <c r="Q503" s="38"/>
      <c r="R503" s="32"/>
      <c r="S503" s="32"/>
      <c r="T503" s="38"/>
      <c r="U503" s="38"/>
      <c r="V503" s="37"/>
    </row>
    <row r="504" spans="1:22">
      <c r="A504" s="12"/>
      <c r="B504" s="48" t="s">
        <v>159</v>
      </c>
      <c r="C504" s="32"/>
      <c r="D504" s="38" t="s">
        <v>234</v>
      </c>
      <c r="E504" s="38"/>
      <c r="F504" s="32"/>
      <c r="G504" s="32"/>
      <c r="H504" s="38" t="s">
        <v>234</v>
      </c>
      <c r="I504" s="38"/>
      <c r="J504" s="32"/>
      <c r="K504" s="32"/>
      <c r="L504" s="38" t="s">
        <v>448</v>
      </c>
      <c r="M504" s="38"/>
      <c r="N504" s="37" t="s">
        <v>260</v>
      </c>
      <c r="O504" s="32"/>
      <c r="P504" s="38">
        <v>151</v>
      </c>
      <c r="Q504" s="38"/>
      <c r="R504" s="32"/>
      <c r="S504" s="32"/>
      <c r="T504" s="38" t="s">
        <v>234</v>
      </c>
      <c r="U504" s="38"/>
      <c r="V504" s="32"/>
    </row>
    <row r="505" spans="1:22">
      <c r="A505" s="12"/>
      <c r="B505" s="48"/>
      <c r="C505" s="32"/>
      <c r="D505" s="38"/>
      <c r="E505" s="38"/>
      <c r="F505" s="32"/>
      <c r="G505" s="32"/>
      <c r="H505" s="38"/>
      <c r="I505" s="38"/>
      <c r="J505" s="32"/>
      <c r="K505" s="32"/>
      <c r="L505" s="38"/>
      <c r="M505" s="38"/>
      <c r="N505" s="37"/>
      <c r="O505" s="32"/>
      <c r="P505" s="38"/>
      <c r="Q505" s="38"/>
      <c r="R505" s="32"/>
      <c r="S505" s="32"/>
      <c r="T505" s="38"/>
      <c r="U505" s="38"/>
      <c r="V505" s="32"/>
    </row>
    <row r="506" spans="1:22">
      <c r="A506" s="12"/>
      <c r="B506" s="57" t="s">
        <v>89</v>
      </c>
      <c r="C506" s="32"/>
      <c r="D506" s="38" t="s">
        <v>309</v>
      </c>
      <c r="E506" s="38"/>
      <c r="F506" s="37" t="s">
        <v>260</v>
      </c>
      <c r="G506" s="32"/>
      <c r="H506" s="38" t="s">
        <v>310</v>
      </c>
      <c r="I506" s="38"/>
      <c r="J506" s="37" t="s">
        <v>260</v>
      </c>
      <c r="K506" s="32"/>
      <c r="L506" s="38" t="s">
        <v>309</v>
      </c>
      <c r="M506" s="38"/>
      <c r="N506" s="37" t="s">
        <v>260</v>
      </c>
      <c r="O506" s="32"/>
      <c r="P506" s="38" t="s">
        <v>234</v>
      </c>
      <c r="Q506" s="38"/>
      <c r="R506" s="32"/>
      <c r="S506" s="32"/>
      <c r="T506" s="38" t="s">
        <v>275</v>
      </c>
      <c r="U506" s="38"/>
      <c r="V506" s="37" t="s">
        <v>260</v>
      </c>
    </row>
    <row r="507" spans="1:22" ht="15.75" thickBot="1">
      <c r="A507" s="12"/>
      <c r="B507" s="57"/>
      <c r="C507" s="32"/>
      <c r="D507" s="39"/>
      <c r="E507" s="39"/>
      <c r="F507" s="56"/>
      <c r="G507" s="32"/>
      <c r="H507" s="39"/>
      <c r="I507" s="39"/>
      <c r="J507" s="56"/>
      <c r="K507" s="32"/>
      <c r="L507" s="39"/>
      <c r="M507" s="39"/>
      <c r="N507" s="56"/>
      <c r="O507" s="32"/>
      <c r="P507" s="39"/>
      <c r="Q507" s="39"/>
      <c r="R507" s="40"/>
      <c r="S507" s="32"/>
      <c r="T507" s="39"/>
      <c r="U507" s="39"/>
      <c r="V507" s="56"/>
    </row>
    <row r="508" spans="1:22">
      <c r="A508" s="12"/>
      <c r="B508" s="57" t="s">
        <v>162</v>
      </c>
      <c r="C508" s="32"/>
      <c r="D508" s="43">
        <v>708</v>
      </c>
      <c r="E508" s="43"/>
      <c r="F508" s="45"/>
      <c r="G508" s="32"/>
      <c r="H508" s="43">
        <v>57</v>
      </c>
      <c r="I508" s="43"/>
      <c r="J508" s="45"/>
      <c r="K508" s="32"/>
      <c r="L508" s="43" t="s">
        <v>412</v>
      </c>
      <c r="M508" s="43"/>
      <c r="N508" s="41" t="s">
        <v>260</v>
      </c>
      <c r="O508" s="32"/>
      <c r="P508" s="43" t="s">
        <v>287</v>
      </c>
      <c r="Q508" s="43"/>
      <c r="R508" s="41" t="s">
        <v>260</v>
      </c>
      <c r="S508" s="32"/>
      <c r="T508" s="43">
        <v>588</v>
      </c>
      <c r="U508" s="43"/>
      <c r="V508" s="45"/>
    </row>
    <row r="509" spans="1:22" ht="15.75" thickBot="1">
      <c r="A509" s="12"/>
      <c r="B509" s="57"/>
      <c r="C509" s="32"/>
      <c r="D509" s="39"/>
      <c r="E509" s="39"/>
      <c r="F509" s="40"/>
      <c r="G509" s="32"/>
      <c r="H509" s="39"/>
      <c r="I509" s="39"/>
      <c r="J509" s="40"/>
      <c r="K509" s="32"/>
      <c r="L509" s="39"/>
      <c r="M509" s="39"/>
      <c r="N509" s="56"/>
      <c r="O509" s="32"/>
      <c r="P509" s="39"/>
      <c r="Q509" s="39"/>
      <c r="R509" s="56"/>
      <c r="S509" s="32"/>
      <c r="T509" s="39"/>
      <c r="U509" s="39"/>
      <c r="V509" s="40"/>
    </row>
    <row r="510" spans="1:22">
      <c r="A510" s="12"/>
      <c r="B510" s="32"/>
      <c r="C510" s="32"/>
      <c r="D510" s="45"/>
      <c r="E510" s="45"/>
      <c r="F510" s="45"/>
      <c r="G510" s="32"/>
      <c r="H510" s="45"/>
      <c r="I510" s="45"/>
      <c r="J510" s="45"/>
      <c r="K510" s="32"/>
      <c r="L510" s="45"/>
      <c r="M510" s="45"/>
      <c r="N510" s="45"/>
      <c r="O510" s="32"/>
      <c r="P510" s="45"/>
      <c r="Q510" s="45"/>
      <c r="R510" s="45"/>
      <c r="S510" s="32"/>
      <c r="T510" s="43"/>
      <c r="U510" s="43"/>
      <c r="V510" s="45"/>
    </row>
    <row r="511" spans="1:22">
      <c r="A511" s="12"/>
      <c r="B511" s="32"/>
      <c r="C511" s="32"/>
      <c r="D511" s="32"/>
      <c r="E511" s="32"/>
      <c r="F511" s="32"/>
      <c r="G511" s="32"/>
      <c r="H511" s="32"/>
      <c r="I511" s="32"/>
      <c r="J511" s="32"/>
      <c r="K511" s="32"/>
      <c r="L511" s="32"/>
      <c r="M511" s="32"/>
      <c r="N511" s="32"/>
      <c r="O511" s="32"/>
      <c r="P511" s="32"/>
      <c r="Q511" s="32"/>
      <c r="R511" s="32"/>
      <c r="S511" s="32"/>
      <c r="T511" s="38"/>
      <c r="U511" s="38"/>
      <c r="V511" s="32"/>
    </row>
    <row r="512" spans="1:22">
      <c r="A512" s="12"/>
      <c r="B512" s="30" t="s">
        <v>163</v>
      </c>
      <c r="C512" s="32"/>
      <c r="D512" s="38"/>
      <c r="E512" s="38"/>
      <c r="F512" s="32"/>
      <c r="G512" s="32"/>
      <c r="H512" s="38"/>
      <c r="I512" s="38"/>
      <c r="J512" s="32"/>
      <c r="K512" s="32"/>
      <c r="L512" s="38"/>
      <c r="M512" s="38"/>
      <c r="N512" s="32"/>
      <c r="O512" s="32"/>
      <c r="P512" s="38"/>
      <c r="Q512" s="38"/>
      <c r="R512" s="32"/>
      <c r="S512" s="32"/>
      <c r="T512" s="34"/>
      <c r="U512" s="34"/>
      <c r="V512" s="32"/>
    </row>
    <row r="513" spans="1:22">
      <c r="A513" s="12"/>
      <c r="B513" s="30"/>
      <c r="C513" s="32"/>
      <c r="D513" s="38"/>
      <c r="E513" s="38"/>
      <c r="F513" s="32"/>
      <c r="G513" s="32"/>
      <c r="H513" s="38"/>
      <c r="I513" s="38"/>
      <c r="J513" s="32"/>
      <c r="K513" s="32"/>
      <c r="L513" s="38"/>
      <c r="M513" s="38"/>
      <c r="N513" s="32"/>
      <c r="O513" s="32"/>
      <c r="P513" s="38"/>
      <c r="Q513" s="38"/>
      <c r="R513" s="32"/>
      <c r="S513" s="32"/>
      <c r="T513" s="34"/>
      <c r="U513" s="34"/>
      <c r="V513" s="32"/>
    </row>
    <row r="514" spans="1:22">
      <c r="A514" s="12"/>
      <c r="B514" s="37" t="s">
        <v>164</v>
      </c>
      <c r="C514" s="32"/>
      <c r="D514" s="38" t="s">
        <v>310</v>
      </c>
      <c r="E514" s="38"/>
      <c r="F514" s="37" t="s">
        <v>260</v>
      </c>
      <c r="G514" s="32"/>
      <c r="H514" s="38" t="s">
        <v>515</v>
      </c>
      <c r="I514" s="38"/>
      <c r="J514" s="37" t="s">
        <v>260</v>
      </c>
      <c r="K514" s="32"/>
      <c r="L514" s="38" t="s">
        <v>881</v>
      </c>
      <c r="M514" s="38"/>
      <c r="N514" s="37" t="s">
        <v>260</v>
      </c>
      <c r="O514" s="32"/>
      <c r="P514" s="38" t="s">
        <v>234</v>
      </c>
      <c r="Q514" s="38"/>
      <c r="R514" s="32"/>
      <c r="S514" s="32"/>
      <c r="T514" s="38" t="s">
        <v>882</v>
      </c>
      <c r="U514" s="38"/>
      <c r="V514" s="37" t="s">
        <v>260</v>
      </c>
    </row>
    <row r="515" spans="1:22">
      <c r="A515" s="12"/>
      <c r="B515" s="37"/>
      <c r="C515" s="32"/>
      <c r="D515" s="38"/>
      <c r="E515" s="38"/>
      <c r="F515" s="37"/>
      <c r="G515" s="32"/>
      <c r="H515" s="38"/>
      <c r="I515" s="38"/>
      <c r="J515" s="37"/>
      <c r="K515" s="32"/>
      <c r="L515" s="38"/>
      <c r="M515" s="38"/>
      <c r="N515" s="37"/>
      <c r="O515" s="32"/>
      <c r="P515" s="38"/>
      <c r="Q515" s="38"/>
      <c r="R515" s="32"/>
      <c r="S515" s="32"/>
      <c r="T515" s="38"/>
      <c r="U515" s="38"/>
      <c r="V515" s="37"/>
    </row>
    <row r="516" spans="1:22">
      <c r="A516" s="12"/>
      <c r="B516" s="37" t="s">
        <v>165</v>
      </c>
      <c r="C516" s="32"/>
      <c r="D516" s="38" t="s">
        <v>234</v>
      </c>
      <c r="E516" s="38"/>
      <c r="F516" s="32"/>
      <c r="G516" s="32"/>
      <c r="H516" s="38" t="s">
        <v>234</v>
      </c>
      <c r="I516" s="38"/>
      <c r="J516" s="32"/>
      <c r="K516" s="32"/>
      <c r="L516" s="38" t="s">
        <v>841</v>
      </c>
      <c r="M516" s="38"/>
      <c r="N516" s="37" t="s">
        <v>260</v>
      </c>
      <c r="O516" s="32"/>
      <c r="P516" s="38" t="s">
        <v>234</v>
      </c>
      <c r="Q516" s="38"/>
      <c r="R516" s="32"/>
      <c r="S516" s="32"/>
      <c r="T516" s="38" t="s">
        <v>841</v>
      </c>
      <c r="U516" s="38"/>
      <c r="V516" s="37" t="s">
        <v>260</v>
      </c>
    </row>
    <row r="517" spans="1:22">
      <c r="A517" s="12"/>
      <c r="B517" s="37"/>
      <c r="C517" s="32"/>
      <c r="D517" s="38"/>
      <c r="E517" s="38"/>
      <c r="F517" s="32"/>
      <c r="G517" s="32"/>
      <c r="H517" s="38"/>
      <c r="I517" s="38"/>
      <c r="J517" s="32"/>
      <c r="K517" s="32"/>
      <c r="L517" s="38"/>
      <c r="M517" s="38"/>
      <c r="N517" s="37"/>
      <c r="O517" s="32"/>
      <c r="P517" s="38"/>
      <c r="Q517" s="38"/>
      <c r="R517" s="32"/>
      <c r="S517" s="32"/>
      <c r="T517" s="38"/>
      <c r="U517" s="38"/>
      <c r="V517" s="37"/>
    </row>
    <row r="518" spans="1:22">
      <c r="A518" s="12"/>
      <c r="B518" s="37" t="s">
        <v>166</v>
      </c>
      <c r="C518" s="32"/>
      <c r="D518" s="38" t="s">
        <v>234</v>
      </c>
      <c r="E518" s="38"/>
      <c r="F518" s="32"/>
      <c r="G518" s="32"/>
      <c r="H518" s="38">
        <v>307</v>
      </c>
      <c r="I518" s="38"/>
      <c r="J518" s="32"/>
      <c r="K518" s="32"/>
      <c r="L518" s="38" t="s">
        <v>234</v>
      </c>
      <c r="M518" s="38"/>
      <c r="N518" s="32"/>
      <c r="O518" s="32"/>
      <c r="P518" s="38" t="s">
        <v>234</v>
      </c>
      <c r="Q518" s="38"/>
      <c r="R518" s="32"/>
      <c r="S518" s="32"/>
      <c r="T518" s="38">
        <v>307</v>
      </c>
      <c r="U518" s="38"/>
      <c r="V518" s="32"/>
    </row>
    <row r="519" spans="1:22">
      <c r="A519" s="12"/>
      <c r="B519" s="37"/>
      <c r="C519" s="32"/>
      <c r="D519" s="38"/>
      <c r="E519" s="38"/>
      <c r="F519" s="32"/>
      <c r="G519" s="32"/>
      <c r="H519" s="38"/>
      <c r="I519" s="38"/>
      <c r="J519" s="32"/>
      <c r="K519" s="32"/>
      <c r="L519" s="38"/>
      <c r="M519" s="38"/>
      <c r="N519" s="32"/>
      <c r="O519" s="32"/>
      <c r="P519" s="38"/>
      <c r="Q519" s="38"/>
      <c r="R519" s="32"/>
      <c r="S519" s="32"/>
      <c r="T519" s="38"/>
      <c r="U519" s="38"/>
      <c r="V519" s="32"/>
    </row>
    <row r="520" spans="1:22">
      <c r="A520" s="12"/>
      <c r="B520" s="37" t="s">
        <v>167</v>
      </c>
      <c r="C520" s="32"/>
      <c r="D520" s="38" t="s">
        <v>234</v>
      </c>
      <c r="E520" s="38"/>
      <c r="F520" s="32"/>
      <c r="G520" s="32"/>
      <c r="H520" s="38" t="s">
        <v>234</v>
      </c>
      <c r="I520" s="38"/>
      <c r="J520" s="32"/>
      <c r="K520" s="32"/>
      <c r="L520" s="38">
        <v>423</v>
      </c>
      <c r="M520" s="38"/>
      <c r="N520" s="32"/>
      <c r="O520" s="32"/>
      <c r="P520" s="38" t="s">
        <v>234</v>
      </c>
      <c r="Q520" s="38"/>
      <c r="R520" s="32"/>
      <c r="S520" s="32"/>
      <c r="T520" s="38">
        <v>423</v>
      </c>
      <c r="U520" s="38"/>
      <c r="V520" s="32"/>
    </row>
    <row r="521" spans="1:22">
      <c r="A521" s="12"/>
      <c r="B521" s="37"/>
      <c r="C521" s="32"/>
      <c r="D521" s="38"/>
      <c r="E521" s="38"/>
      <c r="F521" s="32"/>
      <c r="G521" s="32"/>
      <c r="H521" s="38"/>
      <c r="I521" s="38"/>
      <c r="J521" s="32"/>
      <c r="K521" s="32"/>
      <c r="L521" s="38"/>
      <c r="M521" s="38"/>
      <c r="N521" s="32"/>
      <c r="O521" s="32"/>
      <c r="P521" s="38"/>
      <c r="Q521" s="38"/>
      <c r="R521" s="32"/>
      <c r="S521" s="32"/>
      <c r="T521" s="38"/>
      <c r="U521" s="38"/>
      <c r="V521" s="32"/>
    </row>
    <row r="522" spans="1:22">
      <c r="A522" s="12"/>
      <c r="B522" s="37" t="s">
        <v>168</v>
      </c>
      <c r="C522" s="32"/>
      <c r="D522" s="38" t="s">
        <v>234</v>
      </c>
      <c r="E522" s="38"/>
      <c r="F522" s="32"/>
      <c r="G522" s="32"/>
      <c r="H522" s="38" t="s">
        <v>234</v>
      </c>
      <c r="I522" s="38"/>
      <c r="J522" s="32"/>
      <c r="K522" s="32"/>
      <c r="L522" s="38" t="s">
        <v>883</v>
      </c>
      <c r="M522" s="38"/>
      <c r="N522" s="37" t="s">
        <v>260</v>
      </c>
      <c r="O522" s="32"/>
      <c r="P522" s="38" t="s">
        <v>234</v>
      </c>
      <c r="Q522" s="38"/>
      <c r="R522" s="32"/>
      <c r="S522" s="32"/>
      <c r="T522" s="38" t="s">
        <v>883</v>
      </c>
      <c r="U522" s="38"/>
      <c r="V522" s="37" t="s">
        <v>260</v>
      </c>
    </row>
    <row r="523" spans="1:22">
      <c r="A523" s="12"/>
      <c r="B523" s="37"/>
      <c r="C523" s="32"/>
      <c r="D523" s="38"/>
      <c r="E523" s="38"/>
      <c r="F523" s="32"/>
      <c r="G523" s="32"/>
      <c r="H523" s="38"/>
      <c r="I523" s="38"/>
      <c r="J523" s="32"/>
      <c r="K523" s="32"/>
      <c r="L523" s="38"/>
      <c r="M523" s="38"/>
      <c r="N523" s="37"/>
      <c r="O523" s="32"/>
      <c r="P523" s="38"/>
      <c r="Q523" s="38"/>
      <c r="R523" s="32"/>
      <c r="S523" s="32"/>
      <c r="T523" s="38"/>
      <c r="U523" s="38"/>
      <c r="V523" s="37"/>
    </row>
    <row r="524" spans="1:22">
      <c r="A524" s="12"/>
      <c r="B524" s="37" t="s">
        <v>208</v>
      </c>
      <c r="C524" s="32"/>
      <c r="D524" s="38" t="s">
        <v>884</v>
      </c>
      <c r="E524" s="38"/>
      <c r="F524" s="37" t="s">
        <v>260</v>
      </c>
      <c r="G524" s="32"/>
      <c r="H524" s="38" t="s">
        <v>885</v>
      </c>
      <c r="I524" s="38"/>
      <c r="J524" s="37" t="s">
        <v>260</v>
      </c>
      <c r="K524" s="32"/>
      <c r="L524" s="38">
        <v>454</v>
      </c>
      <c r="M524" s="38"/>
      <c r="N524" s="32"/>
      <c r="O524" s="32"/>
      <c r="P524" s="38">
        <v>10</v>
      </c>
      <c r="Q524" s="38"/>
      <c r="R524" s="32"/>
      <c r="S524" s="32"/>
      <c r="T524" s="38" t="s">
        <v>874</v>
      </c>
      <c r="U524" s="38"/>
      <c r="V524" s="37" t="s">
        <v>260</v>
      </c>
    </row>
    <row r="525" spans="1:22">
      <c r="A525" s="12"/>
      <c r="B525" s="37"/>
      <c r="C525" s="32"/>
      <c r="D525" s="38"/>
      <c r="E525" s="38"/>
      <c r="F525" s="37"/>
      <c r="G525" s="32"/>
      <c r="H525" s="38"/>
      <c r="I525" s="38"/>
      <c r="J525" s="37"/>
      <c r="K525" s="32"/>
      <c r="L525" s="38"/>
      <c r="M525" s="38"/>
      <c r="N525" s="32"/>
      <c r="O525" s="32"/>
      <c r="P525" s="38"/>
      <c r="Q525" s="38"/>
      <c r="R525" s="32"/>
      <c r="S525" s="32"/>
      <c r="T525" s="38"/>
      <c r="U525" s="38"/>
      <c r="V525" s="37"/>
    </row>
    <row r="526" spans="1:22">
      <c r="A526" s="12"/>
      <c r="B526" s="37" t="s">
        <v>89</v>
      </c>
      <c r="C526" s="32"/>
      <c r="D526" s="38" t="s">
        <v>310</v>
      </c>
      <c r="E526" s="38"/>
      <c r="F526" s="37" t="s">
        <v>260</v>
      </c>
      <c r="G526" s="32"/>
      <c r="H526" s="38">
        <v>2</v>
      </c>
      <c r="I526" s="38"/>
      <c r="J526" s="32"/>
      <c r="K526" s="32"/>
      <c r="L526" s="38" t="s">
        <v>234</v>
      </c>
      <c r="M526" s="38"/>
      <c r="N526" s="32"/>
      <c r="O526" s="32"/>
      <c r="P526" s="38" t="s">
        <v>234</v>
      </c>
      <c r="Q526" s="38"/>
      <c r="R526" s="32"/>
      <c r="S526" s="32"/>
      <c r="T526" s="38" t="s">
        <v>234</v>
      </c>
      <c r="U526" s="38"/>
      <c r="V526" s="32"/>
    </row>
    <row r="527" spans="1:22" ht="15.75" thickBot="1">
      <c r="A527" s="12"/>
      <c r="B527" s="37"/>
      <c r="C527" s="32"/>
      <c r="D527" s="39"/>
      <c r="E527" s="39"/>
      <c r="F527" s="56"/>
      <c r="G527" s="32"/>
      <c r="H527" s="39"/>
      <c r="I527" s="39"/>
      <c r="J527" s="40"/>
      <c r="K527" s="32"/>
      <c r="L527" s="39"/>
      <c r="M527" s="39"/>
      <c r="N527" s="40"/>
      <c r="O527" s="32"/>
      <c r="P527" s="39"/>
      <c r="Q527" s="39"/>
      <c r="R527" s="40"/>
      <c r="S527" s="32"/>
      <c r="T527" s="39"/>
      <c r="U527" s="39"/>
      <c r="V527" s="40"/>
    </row>
    <row r="528" spans="1:22">
      <c r="A528" s="12"/>
      <c r="B528" s="57" t="s">
        <v>171</v>
      </c>
      <c r="C528" s="32"/>
      <c r="D528" s="43" t="s">
        <v>886</v>
      </c>
      <c r="E528" s="43"/>
      <c r="F528" s="41" t="s">
        <v>260</v>
      </c>
      <c r="G528" s="32"/>
      <c r="H528" s="43" t="s">
        <v>792</v>
      </c>
      <c r="I528" s="43"/>
      <c r="J528" s="41" t="s">
        <v>260</v>
      </c>
      <c r="K528" s="32"/>
      <c r="L528" s="43">
        <v>116</v>
      </c>
      <c r="M528" s="43"/>
      <c r="N528" s="45"/>
      <c r="O528" s="32"/>
      <c r="P528" s="43">
        <v>10</v>
      </c>
      <c r="Q528" s="43"/>
      <c r="R528" s="45"/>
      <c r="S528" s="32"/>
      <c r="T528" s="43" t="s">
        <v>887</v>
      </c>
      <c r="U528" s="43"/>
      <c r="V528" s="41" t="s">
        <v>260</v>
      </c>
    </row>
    <row r="529" spans="1:22" ht="15.75" thickBot="1">
      <c r="A529" s="12"/>
      <c r="B529" s="57"/>
      <c r="C529" s="32"/>
      <c r="D529" s="39"/>
      <c r="E529" s="39"/>
      <c r="F529" s="56"/>
      <c r="G529" s="32"/>
      <c r="H529" s="39"/>
      <c r="I529" s="39"/>
      <c r="J529" s="56"/>
      <c r="K529" s="32"/>
      <c r="L529" s="39"/>
      <c r="M529" s="39"/>
      <c r="N529" s="40"/>
      <c r="O529" s="32"/>
      <c r="P529" s="39"/>
      <c r="Q529" s="39"/>
      <c r="R529" s="40"/>
      <c r="S529" s="32"/>
      <c r="T529" s="39"/>
      <c r="U529" s="39"/>
      <c r="V529" s="56"/>
    </row>
    <row r="530" spans="1:22">
      <c r="A530" s="12"/>
      <c r="B530" s="34" t="s">
        <v>172</v>
      </c>
      <c r="C530" s="32"/>
      <c r="D530" s="43" t="s">
        <v>234</v>
      </c>
      <c r="E530" s="43"/>
      <c r="F530" s="45"/>
      <c r="G530" s="32"/>
      <c r="H530" s="43" t="s">
        <v>234</v>
      </c>
      <c r="I530" s="43"/>
      <c r="J530" s="45"/>
      <c r="K530" s="32"/>
      <c r="L530" s="43" t="s">
        <v>234</v>
      </c>
      <c r="M530" s="43"/>
      <c r="N530" s="45"/>
      <c r="O530" s="32"/>
      <c r="P530" s="43" t="s">
        <v>234</v>
      </c>
      <c r="Q530" s="43"/>
      <c r="R530" s="45"/>
      <c r="S530" s="32"/>
      <c r="T530" s="43" t="s">
        <v>234</v>
      </c>
      <c r="U530" s="43"/>
      <c r="V530" s="45"/>
    </row>
    <row r="531" spans="1:22">
      <c r="A531" s="12"/>
      <c r="B531" s="34"/>
      <c r="C531" s="32"/>
      <c r="D531" s="38"/>
      <c r="E531" s="38"/>
      <c r="F531" s="32"/>
      <c r="G531" s="32"/>
      <c r="H531" s="38"/>
      <c r="I531" s="38"/>
      <c r="J531" s="32"/>
      <c r="K531" s="32"/>
      <c r="L531" s="38"/>
      <c r="M531" s="38"/>
      <c r="N531" s="32"/>
      <c r="O531" s="32"/>
      <c r="P531" s="38"/>
      <c r="Q531" s="38"/>
      <c r="R531" s="32"/>
      <c r="S531" s="32"/>
      <c r="T531" s="38"/>
      <c r="U531" s="38"/>
      <c r="V531" s="32"/>
    </row>
    <row r="532" spans="1:22">
      <c r="A532" s="12"/>
      <c r="B532" s="37" t="s">
        <v>173</v>
      </c>
      <c r="C532" s="32"/>
      <c r="D532" s="38" t="s">
        <v>234</v>
      </c>
      <c r="E532" s="38"/>
      <c r="F532" s="32"/>
      <c r="G532" s="32"/>
      <c r="H532" s="38">
        <v>2</v>
      </c>
      <c r="I532" s="38"/>
      <c r="J532" s="32"/>
      <c r="K532" s="32"/>
      <c r="L532" s="38" t="s">
        <v>234</v>
      </c>
      <c r="M532" s="38"/>
      <c r="N532" s="32"/>
      <c r="O532" s="32"/>
      <c r="P532" s="38" t="s">
        <v>234</v>
      </c>
      <c r="Q532" s="38"/>
      <c r="R532" s="32"/>
      <c r="S532" s="32"/>
      <c r="T532" s="38">
        <v>2</v>
      </c>
      <c r="U532" s="38"/>
      <c r="V532" s="32"/>
    </row>
    <row r="533" spans="1:22" ht="15.75" thickBot="1">
      <c r="A533" s="12"/>
      <c r="B533" s="37"/>
      <c r="C533" s="32"/>
      <c r="D533" s="39"/>
      <c r="E533" s="39"/>
      <c r="F533" s="40"/>
      <c r="G533" s="32"/>
      <c r="H533" s="39"/>
      <c r="I533" s="39"/>
      <c r="J533" s="40"/>
      <c r="K533" s="32"/>
      <c r="L533" s="39"/>
      <c r="M533" s="39"/>
      <c r="N533" s="40"/>
      <c r="O533" s="32"/>
      <c r="P533" s="39"/>
      <c r="Q533" s="39"/>
      <c r="R533" s="40"/>
      <c r="S533" s="32"/>
      <c r="T533" s="39"/>
      <c r="U533" s="39"/>
      <c r="V533" s="40"/>
    </row>
    <row r="534" spans="1:22">
      <c r="A534" s="12"/>
      <c r="B534" s="37" t="s">
        <v>174</v>
      </c>
      <c r="C534" s="32"/>
      <c r="D534" s="41" t="s">
        <v>232</v>
      </c>
      <c r="E534" s="43" t="s">
        <v>234</v>
      </c>
      <c r="F534" s="45"/>
      <c r="G534" s="32"/>
      <c r="H534" s="41" t="s">
        <v>232</v>
      </c>
      <c r="I534" s="43">
        <v>2</v>
      </c>
      <c r="J534" s="45"/>
      <c r="K534" s="32"/>
      <c r="L534" s="41" t="s">
        <v>232</v>
      </c>
      <c r="M534" s="43" t="s">
        <v>234</v>
      </c>
      <c r="N534" s="45"/>
      <c r="O534" s="32"/>
      <c r="P534" s="41" t="s">
        <v>232</v>
      </c>
      <c r="Q534" s="43" t="s">
        <v>234</v>
      </c>
      <c r="R534" s="45"/>
      <c r="S534" s="32"/>
      <c r="T534" s="41" t="s">
        <v>232</v>
      </c>
      <c r="U534" s="43">
        <v>2</v>
      </c>
      <c r="V534" s="45"/>
    </row>
    <row r="535" spans="1:22" ht="15.75" thickBot="1">
      <c r="A535" s="12"/>
      <c r="B535" s="37"/>
      <c r="C535" s="32"/>
      <c r="D535" s="42"/>
      <c r="E535" s="44"/>
      <c r="F535" s="46"/>
      <c r="G535" s="32"/>
      <c r="H535" s="42"/>
      <c r="I535" s="44"/>
      <c r="J535" s="46"/>
      <c r="K535" s="32"/>
      <c r="L535" s="42"/>
      <c r="M535" s="44"/>
      <c r="N535" s="46"/>
      <c r="O535" s="32"/>
      <c r="P535" s="42"/>
      <c r="Q535" s="44"/>
      <c r="R535" s="46"/>
      <c r="S535" s="32"/>
      <c r="T535" s="42"/>
      <c r="U535" s="44"/>
      <c r="V535" s="46"/>
    </row>
    <row r="536" spans="1:22" ht="15.75" thickTop="1">
      <c r="A536" s="12"/>
      <c r="B536" s="34"/>
      <c r="C536" s="34"/>
      <c r="D536" s="34"/>
      <c r="E536" s="34"/>
      <c r="F536" s="34"/>
      <c r="G536" s="34"/>
      <c r="H536" s="34"/>
      <c r="I536" s="34"/>
      <c r="J536" s="34"/>
      <c r="K536" s="34"/>
      <c r="L536" s="34"/>
      <c r="M536" s="34"/>
      <c r="N536" s="34"/>
      <c r="O536" s="34"/>
      <c r="P536" s="34"/>
      <c r="Q536" s="34"/>
      <c r="R536" s="34"/>
      <c r="S536" s="34"/>
      <c r="T536" s="34"/>
      <c r="U536" s="34"/>
      <c r="V536" s="34"/>
    </row>
  </sheetData>
  <mergeCells count="3915">
    <mergeCell ref="B536:V536"/>
    <mergeCell ref="B307:V307"/>
    <mergeCell ref="B308:V308"/>
    <mergeCell ref="A432:A536"/>
    <mergeCell ref="B432:V432"/>
    <mergeCell ref="B433:V433"/>
    <mergeCell ref="B434:V434"/>
    <mergeCell ref="B435:V435"/>
    <mergeCell ref="B479:V479"/>
    <mergeCell ref="B480:V480"/>
    <mergeCell ref="B481:V481"/>
    <mergeCell ref="S534:S535"/>
    <mergeCell ref="T534:T535"/>
    <mergeCell ref="U534:U535"/>
    <mergeCell ref="V534:V535"/>
    <mergeCell ref="A1:A2"/>
    <mergeCell ref="B1:V1"/>
    <mergeCell ref="B2:V2"/>
    <mergeCell ref="B3:V3"/>
    <mergeCell ref="A4:A177"/>
    <mergeCell ref="A178:A431"/>
    <mergeCell ref="M534:M535"/>
    <mergeCell ref="N534:N535"/>
    <mergeCell ref="O534:O535"/>
    <mergeCell ref="P534:P535"/>
    <mergeCell ref="Q534:Q535"/>
    <mergeCell ref="R534:R535"/>
    <mergeCell ref="G534:G535"/>
    <mergeCell ref="H534:H535"/>
    <mergeCell ref="I534:I535"/>
    <mergeCell ref="J534:J535"/>
    <mergeCell ref="K534:K535"/>
    <mergeCell ref="L534:L535"/>
    <mergeCell ref="P532:Q533"/>
    <mergeCell ref="R532:R533"/>
    <mergeCell ref="S532:S533"/>
    <mergeCell ref="T532:U533"/>
    <mergeCell ref="V532:V533"/>
    <mergeCell ref="B534:B535"/>
    <mergeCell ref="C534:C535"/>
    <mergeCell ref="D534:D535"/>
    <mergeCell ref="E534:E535"/>
    <mergeCell ref="F534:F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O510:O511"/>
    <mergeCell ref="P510:R511"/>
    <mergeCell ref="S510:S511"/>
    <mergeCell ref="T510:U511"/>
    <mergeCell ref="V510:V511"/>
    <mergeCell ref="B512:B513"/>
    <mergeCell ref="C512:C513"/>
    <mergeCell ref="D512:E513"/>
    <mergeCell ref="F512:F513"/>
    <mergeCell ref="G512:G513"/>
    <mergeCell ref="S508:S509"/>
    <mergeCell ref="T508:U509"/>
    <mergeCell ref="V508:V509"/>
    <mergeCell ref="B510:B511"/>
    <mergeCell ref="C510:C511"/>
    <mergeCell ref="D510:F511"/>
    <mergeCell ref="G510:G511"/>
    <mergeCell ref="H510:J511"/>
    <mergeCell ref="K510:K511"/>
    <mergeCell ref="L510:N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T488:T489"/>
    <mergeCell ref="U488:U489"/>
    <mergeCell ref="V488:V489"/>
    <mergeCell ref="B490:B491"/>
    <mergeCell ref="C490:C491"/>
    <mergeCell ref="D490:E491"/>
    <mergeCell ref="F490:F491"/>
    <mergeCell ref="G490:G491"/>
    <mergeCell ref="H490:I491"/>
    <mergeCell ref="J490:J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D486:V486"/>
    <mergeCell ref="D487:F487"/>
    <mergeCell ref="H487:J487"/>
    <mergeCell ref="L487:N487"/>
    <mergeCell ref="P487:R487"/>
    <mergeCell ref="T487:V487"/>
    <mergeCell ref="U477:U478"/>
    <mergeCell ref="V477:V478"/>
    <mergeCell ref="B483:V483"/>
    <mergeCell ref="D485:F485"/>
    <mergeCell ref="H485:J485"/>
    <mergeCell ref="L485:N485"/>
    <mergeCell ref="P485:R485"/>
    <mergeCell ref="T485:V485"/>
    <mergeCell ref="B482:V482"/>
    <mergeCell ref="O477:O478"/>
    <mergeCell ref="P477:P478"/>
    <mergeCell ref="Q477:Q478"/>
    <mergeCell ref="R477:R478"/>
    <mergeCell ref="S477:S478"/>
    <mergeCell ref="T477:T478"/>
    <mergeCell ref="I477:I478"/>
    <mergeCell ref="J477:J478"/>
    <mergeCell ref="K477:K478"/>
    <mergeCell ref="L477:L478"/>
    <mergeCell ref="M477:M478"/>
    <mergeCell ref="N477:N478"/>
    <mergeCell ref="S475:S476"/>
    <mergeCell ref="T475:U476"/>
    <mergeCell ref="V475:V476"/>
    <mergeCell ref="B477:B478"/>
    <mergeCell ref="C477:C478"/>
    <mergeCell ref="D477:D478"/>
    <mergeCell ref="E477:E478"/>
    <mergeCell ref="F477:F478"/>
    <mergeCell ref="G477:G478"/>
    <mergeCell ref="H477:H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T441:T442"/>
    <mergeCell ref="U441:U442"/>
    <mergeCell ref="V441:V442"/>
    <mergeCell ref="B443:B444"/>
    <mergeCell ref="C443:C444"/>
    <mergeCell ref="D443:E444"/>
    <mergeCell ref="F443:F444"/>
    <mergeCell ref="G443:G444"/>
    <mergeCell ref="H443:I444"/>
    <mergeCell ref="J443:J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D439:V439"/>
    <mergeCell ref="D440:F440"/>
    <mergeCell ref="H440:J440"/>
    <mergeCell ref="L440:N440"/>
    <mergeCell ref="P440:R440"/>
    <mergeCell ref="T440:V440"/>
    <mergeCell ref="T430:T431"/>
    <mergeCell ref="U430:U431"/>
    <mergeCell ref="V430:V431"/>
    <mergeCell ref="B436:V436"/>
    <mergeCell ref="D438:F438"/>
    <mergeCell ref="H438:J438"/>
    <mergeCell ref="L438:N438"/>
    <mergeCell ref="P438:R438"/>
    <mergeCell ref="T438:V438"/>
    <mergeCell ref="N430:N431"/>
    <mergeCell ref="O430:O431"/>
    <mergeCell ref="P430:P431"/>
    <mergeCell ref="Q430:Q431"/>
    <mergeCell ref="R430:R431"/>
    <mergeCell ref="S430:S431"/>
    <mergeCell ref="H430:H431"/>
    <mergeCell ref="I430:I431"/>
    <mergeCell ref="J430:J431"/>
    <mergeCell ref="K430:K431"/>
    <mergeCell ref="L430:L431"/>
    <mergeCell ref="M430:M431"/>
    <mergeCell ref="R428:R429"/>
    <mergeCell ref="S428:S429"/>
    <mergeCell ref="T428:U429"/>
    <mergeCell ref="V428:V429"/>
    <mergeCell ref="B430:B431"/>
    <mergeCell ref="C430:C431"/>
    <mergeCell ref="D430:D431"/>
    <mergeCell ref="E430:E431"/>
    <mergeCell ref="F430:F431"/>
    <mergeCell ref="G430:G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S384:S385"/>
    <mergeCell ref="T384:T385"/>
    <mergeCell ref="U384:U385"/>
    <mergeCell ref="V384:V385"/>
    <mergeCell ref="B386:B387"/>
    <mergeCell ref="C386:C387"/>
    <mergeCell ref="D386:E387"/>
    <mergeCell ref="F386:F387"/>
    <mergeCell ref="G386:G387"/>
    <mergeCell ref="H386:I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P382:Q383"/>
    <mergeCell ref="R382:R383"/>
    <mergeCell ref="S382:S383"/>
    <mergeCell ref="T382:U383"/>
    <mergeCell ref="V382:V383"/>
    <mergeCell ref="B384:B385"/>
    <mergeCell ref="C384:C385"/>
    <mergeCell ref="D384:D385"/>
    <mergeCell ref="E384:E385"/>
    <mergeCell ref="F384:F385"/>
    <mergeCell ref="H382:I383"/>
    <mergeCell ref="J382:J383"/>
    <mergeCell ref="K382:K383"/>
    <mergeCell ref="L382:M383"/>
    <mergeCell ref="N382:N383"/>
    <mergeCell ref="O382:O383"/>
    <mergeCell ref="D381:F381"/>
    <mergeCell ref="H381:J381"/>
    <mergeCell ref="L381:N381"/>
    <mergeCell ref="P381:R381"/>
    <mergeCell ref="T381:V381"/>
    <mergeCell ref="B382:B383"/>
    <mergeCell ref="C382:C383"/>
    <mergeCell ref="D382:E383"/>
    <mergeCell ref="F382:F383"/>
    <mergeCell ref="G382:G383"/>
    <mergeCell ref="T378:T379"/>
    <mergeCell ref="U378:U379"/>
    <mergeCell ref="V378:V379"/>
    <mergeCell ref="D380:F380"/>
    <mergeCell ref="H380:J380"/>
    <mergeCell ref="L380:N380"/>
    <mergeCell ref="P380:R380"/>
    <mergeCell ref="T380:V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S358"/>
    <mergeCell ref="T357:U358"/>
    <mergeCell ref="V357:V358"/>
    <mergeCell ref="D359:F359"/>
    <mergeCell ref="H359:J359"/>
    <mergeCell ref="L359:N359"/>
    <mergeCell ref="P359:R359"/>
    <mergeCell ref="T359:V359"/>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S315:S316"/>
    <mergeCell ref="T315:T316"/>
    <mergeCell ref="U315:U316"/>
    <mergeCell ref="V315:V316"/>
    <mergeCell ref="B317:B318"/>
    <mergeCell ref="C317:C318"/>
    <mergeCell ref="D317:E318"/>
    <mergeCell ref="F317:F318"/>
    <mergeCell ref="G317:G318"/>
    <mergeCell ref="H317:I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D314:F314"/>
    <mergeCell ref="H314:J314"/>
    <mergeCell ref="L314:N314"/>
    <mergeCell ref="P314:R314"/>
    <mergeCell ref="T314:V314"/>
    <mergeCell ref="B315:B316"/>
    <mergeCell ref="C315:C316"/>
    <mergeCell ref="D315:D316"/>
    <mergeCell ref="E315:E316"/>
    <mergeCell ref="F315:F316"/>
    <mergeCell ref="D312:V312"/>
    <mergeCell ref="D313:F313"/>
    <mergeCell ref="H313:J313"/>
    <mergeCell ref="L313:N313"/>
    <mergeCell ref="P313:R313"/>
    <mergeCell ref="T313:V313"/>
    <mergeCell ref="U303:U304"/>
    <mergeCell ref="V303:V304"/>
    <mergeCell ref="B309:V309"/>
    <mergeCell ref="D311:F311"/>
    <mergeCell ref="H311:J311"/>
    <mergeCell ref="L311:N311"/>
    <mergeCell ref="P311:R311"/>
    <mergeCell ref="T311:V311"/>
    <mergeCell ref="B305:V305"/>
    <mergeCell ref="B306:V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S301:S302"/>
    <mergeCell ref="T301:U302"/>
    <mergeCell ref="V301:V302"/>
    <mergeCell ref="B303:B304"/>
    <mergeCell ref="C303:C304"/>
    <mergeCell ref="D303:D304"/>
    <mergeCell ref="E303:E304"/>
    <mergeCell ref="F303:F304"/>
    <mergeCell ref="G303:G304"/>
    <mergeCell ref="H303:H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T257:T258"/>
    <mergeCell ref="U257:U258"/>
    <mergeCell ref="V257:V258"/>
    <mergeCell ref="B259:B260"/>
    <mergeCell ref="C259:C260"/>
    <mergeCell ref="D259:E260"/>
    <mergeCell ref="F259:F260"/>
    <mergeCell ref="G259:G260"/>
    <mergeCell ref="H259:I260"/>
    <mergeCell ref="J259:J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U256"/>
    <mergeCell ref="V255:V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T250:T251"/>
    <mergeCell ref="U250:U251"/>
    <mergeCell ref="V250:V251"/>
    <mergeCell ref="D252:F252"/>
    <mergeCell ref="H252:J252"/>
    <mergeCell ref="L252:N252"/>
    <mergeCell ref="P252:R252"/>
    <mergeCell ref="T252:V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S249"/>
    <mergeCell ref="T248:U249"/>
    <mergeCell ref="V248:V249"/>
    <mergeCell ref="B250:B251"/>
    <mergeCell ref="C250:C251"/>
    <mergeCell ref="D250:D251"/>
    <mergeCell ref="E250:E251"/>
    <mergeCell ref="F250:F251"/>
    <mergeCell ref="G250:G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S229:S230"/>
    <mergeCell ref="T229:U230"/>
    <mergeCell ref="V229:V230"/>
    <mergeCell ref="D231:F231"/>
    <mergeCell ref="H231:J231"/>
    <mergeCell ref="L231:N231"/>
    <mergeCell ref="P231:R231"/>
    <mergeCell ref="T231:V231"/>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T187:T188"/>
    <mergeCell ref="U187:U188"/>
    <mergeCell ref="V187:V188"/>
    <mergeCell ref="B189:B190"/>
    <mergeCell ref="C189:C190"/>
    <mergeCell ref="D189:E190"/>
    <mergeCell ref="F189:F190"/>
    <mergeCell ref="G189:G190"/>
    <mergeCell ref="H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5:F185"/>
    <mergeCell ref="H185:J185"/>
    <mergeCell ref="L185:N185"/>
    <mergeCell ref="P185:R185"/>
    <mergeCell ref="T185:V185"/>
    <mergeCell ref="D186:F186"/>
    <mergeCell ref="H186:J186"/>
    <mergeCell ref="L186:N186"/>
    <mergeCell ref="P186:R186"/>
    <mergeCell ref="T186:V186"/>
    <mergeCell ref="D183:F183"/>
    <mergeCell ref="H183:J183"/>
    <mergeCell ref="L183:N183"/>
    <mergeCell ref="P183:R183"/>
    <mergeCell ref="T183:V183"/>
    <mergeCell ref="D184:V184"/>
    <mergeCell ref="D177:F177"/>
    <mergeCell ref="H177:J177"/>
    <mergeCell ref="L177:N177"/>
    <mergeCell ref="P177:R177"/>
    <mergeCell ref="T177:V177"/>
    <mergeCell ref="B181:V181"/>
    <mergeCell ref="B178:V178"/>
    <mergeCell ref="B179:V179"/>
    <mergeCell ref="B180:V180"/>
    <mergeCell ref="S174:S175"/>
    <mergeCell ref="T174:T175"/>
    <mergeCell ref="U174:U175"/>
    <mergeCell ref="V174:V175"/>
    <mergeCell ref="D176:F176"/>
    <mergeCell ref="H176:J176"/>
    <mergeCell ref="L176:N176"/>
    <mergeCell ref="P176:R176"/>
    <mergeCell ref="T176:V176"/>
    <mergeCell ref="M174:M175"/>
    <mergeCell ref="N174:N175"/>
    <mergeCell ref="O174:O175"/>
    <mergeCell ref="P174:P175"/>
    <mergeCell ref="Q174:Q175"/>
    <mergeCell ref="R174:R175"/>
    <mergeCell ref="G174:G175"/>
    <mergeCell ref="H174:H175"/>
    <mergeCell ref="I174:I175"/>
    <mergeCell ref="J174:J175"/>
    <mergeCell ref="K174:K175"/>
    <mergeCell ref="L174:L175"/>
    <mergeCell ref="P172:Q173"/>
    <mergeCell ref="R172:R173"/>
    <mergeCell ref="S172:S173"/>
    <mergeCell ref="T172:U173"/>
    <mergeCell ref="V172:V173"/>
    <mergeCell ref="B174:B175"/>
    <mergeCell ref="C174:C175"/>
    <mergeCell ref="D174:D175"/>
    <mergeCell ref="E174:E175"/>
    <mergeCell ref="F174:F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D161:F161"/>
    <mergeCell ref="H161:J161"/>
    <mergeCell ref="L161:N161"/>
    <mergeCell ref="P161:R161"/>
    <mergeCell ref="T161:V161"/>
    <mergeCell ref="B162:B163"/>
    <mergeCell ref="C162:C163"/>
    <mergeCell ref="D162:E163"/>
    <mergeCell ref="F162:F163"/>
    <mergeCell ref="G162:G163"/>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P156:R156"/>
    <mergeCell ref="T156:V156"/>
    <mergeCell ref="D157:F157"/>
    <mergeCell ref="H157:J157"/>
    <mergeCell ref="L157:N157"/>
    <mergeCell ref="P157:R157"/>
    <mergeCell ref="T157:V157"/>
    <mergeCell ref="T153:T154"/>
    <mergeCell ref="U153:U154"/>
    <mergeCell ref="V153:V154"/>
    <mergeCell ref="D155:F155"/>
    <mergeCell ref="H155:J155"/>
    <mergeCell ref="L155:N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0:R151"/>
    <mergeCell ref="S150:S151"/>
    <mergeCell ref="T150:U151"/>
    <mergeCell ref="V150:V151"/>
    <mergeCell ref="D152:F152"/>
    <mergeCell ref="H152:J152"/>
    <mergeCell ref="L152:N152"/>
    <mergeCell ref="P152:R152"/>
    <mergeCell ref="T152:V152"/>
    <mergeCell ref="J150:J151"/>
    <mergeCell ref="K150:K151"/>
    <mergeCell ref="L150:M151"/>
    <mergeCell ref="N150:N151"/>
    <mergeCell ref="O150:O151"/>
    <mergeCell ref="P150:Q151"/>
    <mergeCell ref="B150:B151"/>
    <mergeCell ref="C150:C151"/>
    <mergeCell ref="D150:E151"/>
    <mergeCell ref="F150:F151"/>
    <mergeCell ref="G150:G151"/>
    <mergeCell ref="H150:I151"/>
    <mergeCell ref="R147:R148"/>
    <mergeCell ref="S147:S148"/>
    <mergeCell ref="T147:U148"/>
    <mergeCell ref="V147:V148"/>
    <mergeCell ref="D149:F149"/>
    <mergeCell ref="H149:J149"/>
    <mergeCell ref="L149:N149"/>
    <mergeCell ref="P149:R149"/>
    <mergeCell ref="T149:V149"/>
    <mergeCell ref="J147:J148"/>
    <mergeCell ref="K147:K148"/>
    <mergeCell ref="L147:M148"/>
    <mergeCell ref="N147:N148"/>
    <mergeCell ref="O147:O148"/>
    <mergeCell ref="P147:Q148"/>
    <mergeCell ref="B147:B148"/>
    <mergeCell ref="C147:C148"/>
    <mergeCell ref="D147:E148"/>
    <mergeCell ref="F147:F148"/>
    <mergeCell ref="G147:G148"/>
    <mergeCell ref="H147:I148"/>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1:R142"/>
    <mergeCell ref="S141:S142"/>
    <mergeCell ref="T141:U142"/>
    <mergeCell ref="V141:V142"/>
    <mergeCell ref="D143:F143"/>
    <mergeCell ref="H143:J143"/>
    <mergeCell ref="L143:N143"/>
    <mergeCell ref="P143:R143"/>
    <mergeCell ref="T143:V143"/>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R123:R124"/>
    <mergeCell ref="S123:S124"/>
    <mergeCell ref="T123:U124"/>
    <mergeCell ref="V123:V124"/>
    <mergeCell ref="D125:F125"/>
    <mergeCell ref="H125:J125"/>
    <mergeCell ref="L125:N125"/>
    <mergeCell ref="P125:R125"/>
    <mergeCell ref="T125:V125"/>
    <mergeCell ref="J123:J124"/>
    <mergeCell ref="K123:K124"/>
    <mergeCell ref="L123:M124"/>
    <mergeCell ref="N123:N124"/>
    <mergeCell ref="O123:O124"/>
    <mergeCell ref="P123:Q124"/>
    <mergeCell ref="B123:B124"/>
    <mergeCell ref="C123:C124"/>
    <mergeCell ref="D123:E124"/>
    <mergeCell ref="F123:F124"/>
    <mergeCell ref="G123:G124"/>
    <mergeCell ref="H123:I124"/>
    <mergeCell ref="S120:S121"/>
    <mergeCell ref="T120:U121"/>
    <mergeCell ref="V120:V121"/>
    <mergeCell ref="D122:F122"/>
    <mergeCell ref="H122:J122"/>
    <mergeCell ref="L122:N122"/>
    <mergeCell ref="P122:R122"/>
    <mergeCell ref="T122:V122"/>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R106:R107"/>
    <mergeCell ref="S106:S107"/>
    <mergeCell ref="T106:V107"/>
    <mergeCell ref="B108:B109"/>
    <mergeCell ref="C108:C109"/>
    <mergeCell ref="D108:E109"/>
    <mergeCell ref="F108:F109"/>
    <mergeCell ref="G108:G109"/>
    <mergeCell ref="H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T103:T104"/>
    <mergeCell ref="U103:U104"/>
    <mergeCell ref="V103:V104"/>
    <mergeCell ref="D105:F105"/>
    <mergeCell ref="H105:J105"/>
    <mergeCell ref="L105:N105"/>
    <mergeCell ref="P105:R105"/>
    <mergeCell ref="T105:V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J101"/>
    <mergeCell ref="L101:N101"/>
    <mergeCell ref="P101:R101"/>
    <mergeCell ref="T101:V101"/>
    <mergeCell ref="D102:F102"/>
    <mergeCell ref="H102:J102"/>
    <mergeCell ref="L102:N102"/>
    <mergeCell ref="P102:R102"/>
    <mergeCell ref="T102:V102"/>
    <mergeCell ref="D99:F99"/>
    <mergeCell ref="H99:J99"/>
    <mergeCell ref="L99:N99"/>
    <mergeCell ref="P99:R99"/>
    <mergeCell ref="T99:V99"/>
    <mergeCell ref="D100:V100"/>
    <mergeCell ref="B93:V93"/>
    <mergeCell ref="B95:V95"/>
    <mergeCell ref="B96:V96"/>
    <mergeCell ref="B97:V97"/>
    <mergeCell ref="D98:F98"/>
    <mergeCell ref="H98:J98"/>
    <mergeCell ref="L98:N98"/>
    <mergeCell ref="P98:R98"/>
    <mergeCell ref="T98:V98"/>
    <mergeCell ref="D91:F91"/>
    <mergeCell ref="H91:J91"/>
    <mergeCell ref="L91:N91"/>
    <mergeCell ref="P91:R91"/>
    <mergeCell ref="T91:V91"/>
    <mergeCell ref="D92:F92"/>
    <mergeCell ref="H92:J92"/>
    <mergeCell ref="L92:N92"/>
    <mergeCell ref="P92:R92"/>
    <mergeCell ref="T92:V92"/>
    <mergeCell ref="T88:T89"/>
    <mergeCell ref="U88:U89"/>
    <mergeCell ref="V88:V89"/>
    <mergeCell ref="D90:F90"/>
    <mergeCell ref="H90:J90"/>
    <mergeCell ref="L90:N90"/>
    <mergeCell ref="P90:R90"/>
    <mergeCell ref="T90:V90"/>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L74:N75"/>
    <mergeCell ref="O74:O75"/>
    <mergeCell ref="P74:R75"/>
    <mergeCell ref="S74:S75"/>
    <mergeCell ref="T74:U75"/>
    <mergeCell ref="V74:V75"/>
    <mergeCell ref="P72:R73"/>
    <mergeCell ref="S72:S73"/>
    <mergeCell ref="T72:U73"/>
    <mergeCell ref="V72:V73"/>
    <mergeCell ref="B74:B75"/>
    <mergeCell ref="C74:C75"/>
    <mergeCell ref="D74:F75"/>
    <mergeCell ref="G74:G75"/>
    <mergeCell ref="H74:J75"/>
    <mergeCell ref="K74:K75"/>
    <mergeCell ref="U70:U71"/>
    <mergeCell ref="V70:V71"/>
    <mergeCell ref="B72:B73"/>
    <mergeCell ref="C72:C73"/>
    <mergeCell ref="D72:F73"/>
    <mergeCell ref="G72:G73"/>
    <mergeCell ref="H72:J73"/>
    <mergeCell ref="K72:K73"/>
    <mergeCell ref="L72:N73"/>
    <mergeCell ref="O72:O73"/>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V66:V67"/>
    <mergeCell ref="B68:B69"/>
    <mergeCell ref="C68:C69"/>
    <mergeCell ref="D68:F69"/>
    <mergeCell ref="G68:G69"/>
    <mergeCell ref="H68:J69"/>
    <mergeCell ref="K68:K69"/>
    <mergeCell ref="L68:N69"/>
    <mergeCell ref="O68:O69"/>
    <mergeCell ref="P68:R69"/>
    <mergeCell ref="K66:K67"/>
    <mergeCell ref="L66:N67"/>
    <mergeCell ref="O66:O67"/>
    <mergeCell ref="P66:R67"/>
    <mergeCell ref="S66:S67"/>
    <mergeCell ref="T66:U67"/>
    <mergeCell ref="O64:O65"/>
    <mergeCell ref="P64:R65"/>
    <mergeCell ref="S64:S65"/>
    <mergeCell ref="T64:U65"/>
    <mergeCell ref="V64:V65"/>
    <mergeCell ref="B66:B67"/>
    <mergeCell ref="C66:C67"/>
    <mergeCell ref="D66:F67"/>
    <mergeCell ref="G66:G67"/>
    <mergeCell ref="H66:J67"/>
    <mergeCell ref="T62:T63"/>
    <mergeCell ref="U62:U63"/>
    <mergeCell ref="V62:V63"/>
    <mergeCell ref="B64:B65"/>
    <mergeCell ref="C64:C65"/>
    <mergeCell ref="D64:F65"/>
    <mergeCell ref="G64:G65"/>
    <mergeCell ref="H64:J65"/>
    <mergeCell ref="K64:K65"/>
    <mergeCell ref="L64:N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L60:N61"/>
    <mergeCell ref="O60:O61"/>
    <mergeCell ref="P60:R61"/>
    <mergeCell ref="S60:S61"/>
    <mergeCell ref="T60:U61"/>
    <mergeCell ref="V60:V61"/>
    <mergeCell ref="R58:R59"/>
    <mergeCell ref="S58:S59"/>
    <mergeCell ref="T58:U59"/>
    <mergeCell ref="V58:V59"/>
    <mergeCell ref="B60:B61"/>
    <mergeCell ref="C60:C61"/>
    <mergeCell ref="D60:F61"/>
    <mergeCell ref="G60:G61"/>
    <mergeCell ref="H60:J61"/>
    <mergeCell ref="K60:K61"/>
    <mergeCell ref="J58:J59"/>
    <mergeCell ref="K58:K59"/>
    <mergeCell ref="L58:M59"/>
    <mergeCell ref="N58:N59"/>
    <mergeCell ref="O58:O59"/>
    <mergeCell ref="P58:Q59"/>
    <mergeCell ref="B58:B59"/>
    <mergeCell ref="C58:C59"/>
    <mergeCell ref="D58:E59"/>
    <mergeCell ref="F58:F59"/>
    <mergeCell ref="G58:G59"/>
    <mergeCell ref="H58:I59"/>
    <mergeCell ref="L56:N57"/>
    <mergeCell ref="O56:O57"/>
    <mergeCell ref="P56:R57"/>
    <mergeCell ref="S56:S57"/>
    <mergeCell ref="T56:U57"/>
    <mergeCell ref="V56:V57"/>
    <mergeCell ref="R54:R55"/>
    <mergeCell ref="S54:S55"/>
    <mergeCell ref="T54:U55"/>
    <mergeCell ref="V54:V55"/>
    <mergeCell ref="B56:B57"/>
    <mergeCell ref="C56:C57"/>
    <mergeCell ref="D56:F57"/>
    <mergeCell ref="G56:G57"/>
    <mergeCell ref="H56:J57"/>
    <mergeCell ref="K56:K57"/>
    <mergeCell ref="J54:J55"/>
    <mergeCell ref="K54:K55"/>
    <mergeCell ref="L54:M55"/>
    <mergeCell ref="N54:N55"/>
    <mergeCell ref="O54:O55"/>
    <mergeCell ref="P54:Q55"/>
    <mergeCell ref="B54:B55"/>
    <mergeCell ref="C54:C55"/>
    <mergeCell ref="D54:E55"/>
    <mergeCell ref="F54:F55"/>
    <mergeCell ref="G54:G55"/>
    <mergeCell ref="H54:I55"/>
    <mergeCell ref="L52:N53"/>
    <mergeCell ref="O52:O53"/>
    <mergeCell ref="P52:R53"/>
    <mergeCell ref="S52:S53"/>
    <mergeCell ref="T52:U53"/>
    <mergeCell ref="V52:V53"/>
    <mergeCell ref="R50:R51"/>
    <mergeCell ref="S50:S51"/>
    <mergeCell ref="T50:U51"/>
    <mergeCell ref="V50:V51"/>
    <mergeCell ref="B52:B53"/>
    <mergeCell ref="C52:C53"/>
    <mergeCell ref="D52:F53"/>
    <mergeCell ref="G52:G53"/>
    <mergeCell ref="H52:J53"/>
    <mergeCell ref="K52:K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L36:N37"/>
    <mergeCell ref="O36:O37"/>
    <mergeCell ref="P36:R37"/>
    <mergeCell ref="S36:S37"/>
    <mergeCell ref="T36:U37"/>
    <mergeCell ref="V36:V37"/>
    <mergeCell ref="R34:R35"/>
    <mergeCell ref="S34:S35"/>
    <mergeCell ref="T34:U35"/>
    <mergeCell ref="V34:V35"/>
    <mergeCell ref="B36:B37"/>
    <mergeCell ref="C36:C37"/>
    <mergeCell ref="D36:F37"/>
    <mergeCell ref="G36:G37"/>
    <mergeCell ref="H36:J37"/>
    <mergeCell ref="K36:K37"/>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V11"/>
    <mergeCell ref="B4:V4"/>
    <mergeCell ref="B6:V6"/>
    <mergeCell ref="B7:V7"/>
    <mergeCell ref="B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28.7109375" bestFit="1" customWidth="1"/>
    <col min="2" max="2" width="35" bestFit="1" customWidth="1"/>
    <col min="4" max="4" width="4.140625" customWidth="1"/>
    <col min="5" max="5" width="10.85546875" customWidth="1"/>
    <col min="6" max="6" width="3.42578125" customWidth="1"/>
    <col min="8" max="8" width="2.5703125" customWidth="1"/>
    <col min="9" max="9" width="5" customWidth="1"/>
    <col min="10" max="10" width="12.7109375" customWidth="1"/>
    <col min="12" max="12" width="5.28515625" customWidth="1"/>
    <col min="13" max="13" width="14" customWidth="1"/>
    <col min="14" max="14" width="4.42578125" customWidth="1"/>
    <col min="16" max="16" width="3.85546875" customWidth="1"/>
    <col min="17" max="17" width="6.85546875" customWidth="1"/>
    <col min="18" max="18" width="3.28515625" customWidth="1"/>
    <col min="20" max="20" width="5.7109375" customWidth="1"/>
    <col min="21" max="21" width="10.140625" customWidth="1"/>
    <col min="22" max="22" width="4.85546875" customWidth="1"/>
    <col min="24" max="24" width="2.42578125" customWidth="1"/>
    <col min="25" max="25" width="6.5703125" customWidth="1"/>
    <col min="26" max="26" width="2" customWidth="1"/>
  </cols>
  <sheetData>
    <row r="1" spans="1:26" ht="15" customHeight="1">
      <c r="A1" s="7" t="s">
        <v>9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88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99</v>
      </c>
      <c r="B4" s="51" t="s">
        <v>899</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22.5" customHeight="1" thickBot="1">
      <c r="A8" s="12"/>
      <c r="B8" s="126" t="s">
        <v>507</v>
      </c>
      <c r="C8" s="18"/>
      <c r="D8" s="78" t="s">
        <v>900</v>
      </c>
      <c r="E8" s="78"/>
      <c r="F8" s="78"/>
      <c r="G8" s="18"/>
      <c r="H8" s="78" t="s">
        <v>901</v>
      </c>
      <c r="I8" s="78"/>
      <c r="J8" s="78"/>
      <c r="K8" s="18"/>
      <c r="L8" s="78" t="s">
        <v>902</v>
      </c>
      <c r="M8" s="78"/>
      <c r="N8" s="78"/>
      <c r="O8" s="18"/>
      <c r="P8" s="78" t="s">
        <v>903</v>
      </c>
      <c r="Q8" s="78"/>
      <c r="R8" s="78"/>
      <c r="S8" s="18"/>
      <c r="T8" s="78" t="s">
        <v>904</v>
      </c>
      <c r="U8" s="78"/>
      <c r="V8" s="78"/>
      <c r="W8" s="18"/>
      <c r="X8" s="78" t="s">
        <v>778</v>
      </c>
      <c r="Y8" s="78"/>
      <c r="Z8" s="78"/>
    </row>
    <row r="9" spans="1:26">
      <c r="A9" s="12"/>
      <c r="B9" s="69"/>
      <c r="C9" s="18"/>
      <c r="D9" s="80" t="s">
        <v>255</v>
      </c>
      <c r="E9" s="80"/>
      <c r="F9" s="80"/>
      <c r="G9" s="80"/>
      <c r="H9" s="80"/>
      <c r="I9" s="80"/>
      <c r="J9" s="80"/>
      <c r="K9" s="80"/>
      <c r="L9" s="80"/>
      <c r="M9" s="80"/>
      <c r="N9" s="80"/>
      <c r="O9" s="80"/>
      <c r="P9" s="80"/>
      <c r="Q9" s="80"/>
      <c r="R9" s="80"/>
      <c r="S9" s="80"/>
      <c r="T9" s="80"/>
      <c r="U9" s="80"/>
      <c r="V9" s="80"/>
      <c r="W9" s="80"/>
      <c r="X9" s="80"/>
      <c r="Y9" s="80"/>
      <c r="Z9" s="80"/>
    </row>
    <row r="10" spans="1:26">
      <c r="A10" s="12"/>
      <c r="B10" s="18"/>
      <c r="C10" s="18"/>
      <c r="D10" s="32"/>
      <c r="E10" s="32"/>
      <c r="F10" s="32"/>
      <c r="G10" s="18"/>
      <c r="H10" s="32"/>
      <c r="I10" s="32"/>
      <c r="J10" s="32"/>
      <c r="K10" s="18"/>
      <c r="L10" s="32"/>
      <c r="M10" s="32"/>
      <c r="N10" s="32"/>
      <c r="O10" s="18"/>
      <c r="P10" s="32"/>
      <c r="Q10" s="32"/>
      <c r="R10" s="32"/>
      <c r="S10" s="18"/>
      <c r="T10" s="32"/>
      <c r="U10" s="32"/>
      <c r="V10" s="32"/>
      <c r="W10" s="18"/>
      <c r="X10" s="32"/>
      <c r="Y10" s="32"/>
      <c r="Z10" s="32"/>
    </row>
    <row r="11" spans="1:26">
      <c r="A11" s="12"/>
      <c r="B11" s="75" t="s">
        <v>398</v>
      </c>
      <c r="C11" s="18"/>
      <c r="D11" s="82"/>
      <c r="E11" s="82"/>
      <c r="F11" s="82"/>
      <c r="G11" s="18"/>
      <c r="H11" s="82"/>
      <c r="I11" s="82"/>
      <c r="J11" s="82"/>
      <c r="K11" s="18"/>
      <c r="L11" s="82"/>
      <c r="M11" s="82"/>
      <c r="N11" s="82"/>
      <c r="O11" s="18"/>
      <c r="P11" s="82"/>
      <c r="Q11" s="82"/>
      <c r="R11" s="82"/>
      <c r="S11" s="18"/>
      <c r="T11" s="82"/>
      <c r="U11" s="82"/>
      <c r="V11" s="82"/>
      <c r="W11" s="18"/>
      <c r="X11" s="82"/>
      <c r="Y11" s="82"/>
      <c r="Z11" s="82"/>
    </row>
    <row r="12" spans="1:26">
      <c r="A12" s="12"/>
      <c r="B12" s="82" t="s">
        <v>905</v>
      </c>
      <c r="C12" s="32"/>
      <c r="D12" s="82" t="s">
        <v>232</v>
      </c>
      <c r="E12" s="84">
        <v>2562</v>
      </c>
      <c r="F12" s="32"/>
      <c r="G12" s="32"/>
      <c r="H12" s="82" t="s">
        <v>232</v>
      </c>
      <c r="I12" s="83">
        <v>238</v>
      </c>
      <c r="J12" s="32"/>
      <c r="K12" s="32"/>
      <c r="L12" s="82" t="s">
        <v>232</v>
      </c>
      <c r="M12" s="84">
        <v>1175</v>
      </c>
      <c r="N12" s="32"/>
      <c r="O12" s="32"/>
      <c r="P12" s="82" t="s">
        <v>232</v>
      </c>
      <c r="Q12" s="83" t="s">
        <v>299</v>
      </c>
      <c r="R12" s="82" t="s">
        <v>260</v>
      </c>
      <c r="S12" s="32"/>
      <c r="T12" s="82" t="s">
        <v>232</v>
      </c>
      <c r="U12" s="83" t="s">
        <v>296</v>
      </c>
      <c r="V12" s="82" t="s">
        <v>260</v>
      </c>
      <c r="W12" s="32"/>
      <c r="X12" s="82" t="s">
        <v>232</v>
      </c>
      <c r="Y12" s="84">
        <v>3897</v>
      </c>
      <c r="Z12" s="32"/>
    </row>
    <row r="13" spans="1:26">
      <c r="A13" s="12"/>
      <c r="B13" s="82"/>
      <c r="C13" s="32"/>
      <c r="D13" s="82"/>
      <c r="E13" s="84"/>
      <c r="F13" s="32"/>
      <c r="G13" s="32"/>
      <c r="H13" s="82"/>
      <c r="I13" s="83"/>
      <c r="J13" s="32"/>
      <c r="K13" s="32"/>
      <c r="L13" s="82"/>
      <c r="M13" s="84"/>
      <c r="N13" s="32"/>
      <c r="O13" s="32"/>
      <c r="P13" s="82"/>
      <c r="Q13" s="83"/>
      <c r="R13" s="82"/>
      <c r="S13" s="32"/>
      <c r="T13" s="82"/>
      <c r="U13" s="83"/>
      <c r="V13" s="82"/>
      <c r="W13" s="32"/>
      <c r="X13" s="82"/>
      <c r="Y13" s="84"/>
      <c r="Z13" s="32"/>
    </row>
    <row r="14" spans="1:26">
      <c r="A14" s="12"/>
      <c r="B14" s="82" t="s">
        <v>906</v>
      </c>
      <c r="C14" s="32"/>
      <c r="D14" s="83" t="s">
        <v>234</v>
      </c>
      <c r="E14" s="83"/>
      <c r="F14" s="32"/>
      <c r="G14" s="32"/>
      <c r="H14" s="83" t="s">
        <v>234</v>
      </c>
      <c r="I14" s="83"/>
      <c r="J14" s="32"/>
      <c r="K14" s="32"/>
      <c r="L14" s="83">
        <v>260</v>
      </c>
      <c r="M14" s="83"/>
      <c r="N14" s="32"/>
      <c r="O14" s="32"/>
      <c r="P14" s="83" t="s">
        <v>234</v>
      </c>
      <c r="Q14" s="83"/>
      <c r="R14" s="32"/>
      <c r="S14" s="32"/>
      <c r="T14" s="83" t="s">
        <v>907</v>
      </c>
      <c r="U14" s="83"/>
      <c r="V14" s="82" t="s">
        <v>260</v>
      </c>
      <c r="W14" s="32"/>
      <c r="X14" s="83" t="s">
        <v>234</v>
      </c>
      <c r="Y14" s="83"/>
      <c r="Z14" s="32"/>
    </row>
    <row r="15" spans="1:26" ht="15.75" thickBot="1">
      <c r="A15" s="12"/>
      <c r="B15" s="82"/>
      <c r="C15" s="32"/>
      <c r="D15" s="85"/>
      <c r="E15" s="85"/>
      <c r="F15" s="40"/>
      <c r="G15" s="32"/>
      <c r="H15" s="85"/>
      <c r="I15" s="85"/>
      <c r="J15" s="40"/>
      <c r="K15" s="32"/>
      <c r="L15" s="85"/>
      <c r="M15" s="85"/>
      <c r="N15" s="40"/>
      <c r="O15" s="32"/>
      <c r="P15" s="85"/>
      <c r="Q15" s="85"/>
      <c r="R15" s="40"/>
      <c r="S15" s="32"/>
      <c r="T15" s="85"/>
      <c r="U15" s="85"/>
      <c r="V15" s="88"/>
      <c r="W15" s="32"/>
      <c r="X15" s="85"/>
      <c r="Y15" s="85"/>
      <c r="Z15" s="40"/>
    </row>
    <row r="16" spans="1:26">
      <c r="A16" s="12"/>
      <c r="B16" s="81" t="s">
        <v>27</v>
      </c>
      <c r="C16" s="32"/>
      <c r="D16" s="90">
        <v>2562</v>
      </c>
      <c r="E16" s="90"/>
      <c r="F16" s="45"/>
      <c r="G16" s="32"/>
      <c r="H16" s="89">
        <v>238</v>
      </c>
      <c r="I16" s="89"/>
      <c r="J16" s="45"/>
      <c r="K16" s="32"/>
      <c r="L16" s="90">
        <v>1435</v>
      </c>
      <c r="M16" s="90"/>
      <c r="N16" s="45"/>
      <c r="O16" s="32"/>
      <c r="P16" s="89" t="s">
        <v>299</v>
      </c>
      <c r="Q16" s="89"/>
      <c r="R16" s="87" t="s">
        <v>260</v>
      </c>
      <c r="S16" s="32"/>
      <c r="T16" s="89" t="s">
        <v>908</v>
      </c>
      <c r="U16" s="89"/>
      <c r="V16" s="87" t="s">
        <v>260</v>
      </c>
      <c r="W16" s="32"/>
      <c r="X16" s="90">
        <v>3897</v>
      </c>
      <c r="Y16" s="90"/>
      <c r="Z16" s="45"/>
    </row>
    <row r="17" spans="1:26">
      <c r="A17" s="12"/>
      <c r="B17" s="81"/>
      <c r="C17" s="32"/>
      <c r="D17" s="84"/>
      <c r="E17" s="84"/>
      <c r="F17" s="32"/>
      <c r="G17" s="32"/>
      <c r="H17" s="83"/>
      <c r="I17" s="83"/>
      <c r="J17" s="32"/>
      <c r="K17" s="32"/>
      <c r="L17" s="154"/>
      <c r="M17" s="154"/>
      <c r="N17" s="65"/>
      <c r="O17" s="32"/>
      <c r="P17" s="83"/>
      <c r="Q17" s="83"/>
      <c r="R17" s="82"/>
      <c r="S17" s="32"/>
      <c r="T17" s="83"/>
      <c r="U17" s="83"/>
      <c r="V17" s="82"/>
      <c r="W17" s="32"/>
      <c r="X17" s="84"/>
      <c r="Y17" s="84"/>
      <c r="Z17" s="32"/>
    </row>
    <row r="18" spans="1:26">
      <c r="A18" s="12"/>
      <c r="B18" s="82" t="s">
        <v>909</v>
      </c>
      <c r="C18" s="32"/>
      <c r="D18" s="83">
        <v>172</v>
      </c>
      <c r="E18" s="83"/>
      <c r="F18" s="32"/>
      <c r="G18" s="32"/>
      <c r="H18" s="83">
        <v>37</v>
      </c>
      <c r="I18" s="83"/>
      <c r="J18" s="32"/>
      <c r="K18" s="32"/>
      <c r="L18" s="83">
        <v>96</v>
      </c>
      <c r="M18" s="83"/>
      <c r="N18" s="32"/>
      <c r="O18" s="32"/>
      <c r="P18" s="83">
        <v>14</v>
      </c>
      <c r="Q18" s="83"/>
      <c r="R18" s="32"/>
      <c r="S18" s="32"/>
      <c r="T18" s="83" t="s">
        <v>234</v>
      </c>
      <c r="U18" s="83"/>
      <c r="V18" s="32"/>
      <c r="W18" s="32"/>
      <c r="X18" s="83">
        <v>319</v>
      </c>
      <c r="Y18" s="83"/>
      <c r="Z18" s="32"/>
    </row>
    <row r="19" spans="1:26">
      <c r="A19" s="12"/>
      <c r="B19" s="82"/>
      <c r="C19" s="32"/>
      <c r="D19" s="83"/>
      <c r="E19" s="83"/>
      <c r="F19" s="32"/>
      <c r="G19" s="32"/>
      <c r="H19" s="83"/>
      <c r="I19" s="83"/>
      <c r="J19" s="32"/>
      <c r="K19" s="32"/>
      <c r="L19" s="83"/>
      <c r="M19" s="83"/>
      <c r="N19" s="32"/>
      <c r="O19" s="32"/>
      <c r="P19" s="83"/>
      <c r="Q19" s="83"/>
      <c r="R19" s="32"/>
      <c r="S19" s="32"/>
      <c r="T19" s="83"/>
      <c r="U19" s="83"/>
      <c r="V19" s="32"/>
      <c r="W19" s="32"/>
      <c r="X19" s="83"/>
      <c r="Y19" s="83"/>
      <c r="Z19" s="32"/>
    </row>
    <row r="20" spans="1:26">
      <c r="A20" s="12"/>
      <c r="B20" s="82" t="s">
        <v>910</v>
      </c>
      <c r="C20" s="32"/>
      <c r="D20" s="83">
        <v>29</v>
      </c>
      <c r="E20" s="83"/>
      <c r="F20" s="32"/>
      <c r="G20" s="32"/>
      <c r="H20" s="83">
        <v>3</v>
      </c>
      <c r="I20" s="83"/>
      <c r="J20" s="32"/>
      <c r="K20" s="32"/>
      <c r="L20" s="83" t="s">
        <v>234</v>
      </c>
      <c r="M20" s="83"/>
      <c r="N20" s="32"/>
      <c r="O20" s="32"/>
      <c r="P20" s="83" t="s">
        <v>234</v>
      </c>
      <c r="Q20" s="83"/>
      <c r="R20" s="32"/>
      <c r="S20" s="32"/>
      <c r="T20" s="83" t="s">
        <v>234</v>
      </c>
      <c r="U20" s="83"/>
      <c r="V20" s="32"/>
      <c r="W20" s="32"/>
      <c r="X20" s="83">
        <v>32</v>
      </c>
      <c r="Y20" s="83"/>
      <c r="Z20" s="32"/>
    </row>
    <row r="21" spans="1:26">
      <c r="A21" s="12"/>
      <c r="B21" s="82"/>
      <c r="C21" s="32"/>
      <c r="D21" s="83"/>
      <c r="E21" s="83"/>
      <c r="F21" s="32"/>
      <c r="G21" s="32"/>
      <c r="H21" s="83"/>
      <c r="I21" s="83"/>
      <c r="J21" s="32"/>
      <c r="K21" s="32"/>
      <c r="L21" s="83"/>
      <c r="M21" s="83"/>
      <c r="N21" s="32"/>
      <c r="O21" s="32"/>
      <c r="P21" s="83"/>
      <c r="Q21" s="83"/>
      <c r="R21" s="32"/>
      <c r="S21" s="32"/>
      <c r="T21" s="83"/>
      <c r="U21" s="83"/>
      <c r="V21" s="32"/>
      <c r="W21" s="32"/>
      <c r="X21" s="83"/>
      <c r="Y21" s="83"/>
      <c r="Z21" s="32"/>
    </row>
    <row r="22" spans="1:26">
      <c r="A22" s="12"/>
      <c r="B22" s="82" t="s">
        <v>331</v>
      </c>
      <c r="C22" s="32"/>
      <c r="D22" s="83">
        <v>13</v>
      </c>
      <c r="E22" s="83"/>
      <c r="F22" s="32"/>
      <c r="G22" s="32"/>
      <c r="H22" s="83" t="s">
        <v>234</v>
      </c>
      <c r="I22" s="83"/>
      <c r="J22" s="32"/>
      <c r="K22" s="32"/>
      <c r="L22" s="83">
        <v>11</v>
      </c>
      <c r="M22" s="83"/>
      <c r="N22" s="32"/>
      <c r="O22" s="32"/>
      <c r="P22" s="83">
        <v>3</v>
      </c>
      <c r="Q22" s="83"/>
      <c r="R22" s="32"/>
      <c r="S22" s="32"/>
      <c r="T22" s="83" t="s">
        <v>287</v>
      </c>
      <c r="U22" s="83"/>
      <c r="V22" s="82" t="s">
        <v>260</v>
      </c>
      <c r="W22" s="32"/>
      <c r="X22" s="83">
        <v>17</v>
      </c>
      <c r="Y22" s="83"/>
      <c r="Z22" s="32"/>
    </row>
    <row r="23" spans="1:26">
      <c r="A23" s="12"/>
      <c r="B23" s="82"/>
      <c r="C23" s="32"/>
      <c r="D23" s="83"/>
      <c r="E23" s="83"/>
      <c r="F23" s="32"/>
      <c r="G23" s="32"/>
      <c r="H23" s="83"/>
      <c r="I23" s="83"/>
      <c r="J23" s="32"/>
      <c r="K23" s="32"/>
      <c r="L23" s="83"/>
      <c r="M23" s="83"/>
      <c r="N23" s="32"/>
      <c r="O23" s="32"/>
      <c r="P23" s="83"/>
      <c r="Q23" s="83"/>
      <c r="R23" s="32"/>
      <c r="S23" s="32"/>
      <c r="T23" s="83"/>
      <c r="U23" s="83"/>
      <c r="V23" s="82"/>
      <c r="W23" s="32"/>
      <c r="X23" s="83"/>
      <c r="Y23" s="83"/>
      <c r="Z23" s="32"/>
    </row>
    <row r="24" spans="1:26">
      <c r="A24" s="12"/>
      <c r="B24" s="82" t="s">
        <v>41</v>
      </c>
      <c r="C24" s="32"/>
      <c r="D24" s="83">
        <v>144</v>
      </c>
      <c r="E24" s="83"/>
      <c r="F24" s="32"/>
      <c r="G24" s="32"/>
      <c r="H24" s="83">
        <v>39</v>
      </c>
      <c r="I24" s="83"/>
      <c r="J24" s="32"/>
      <c r="K24" s="32"/>
      <c r="L24" s="83">
        <v>48</v>
      </c>
      <c r="M24" s="83"/>
      <c r="N24" s="32"/>
      <c r="O24" s="32"/>
      <c r="P24" s="83">
        <v>47</v>
      </c>
      <c r="Q24" s="83"/>
      <c r="R24" s="32"/>
      <c r="S24" s="32"/>
      <c r="T24" s="83">
        <v>1</v>
      </c>
      <c r="U24" s="83"/>
      <c r="V24" s="32"/>
      <c r="W24" s="32"/>
      <c r="X24" s="83">
        <v>279</v>
      </c>
      <c r="Y24" s="83"/>
      <c r="Z24" s="32"/>
    </row>
    <row r="25" spans="1:26">
      <c r="A25" s="12"/>
      <c r="B25" s="82"/>
      <c r="C25" s="32"/>
      <c r="D25" s="83"/>
      <c r="E25" s="83"/>
      <c r="F25" s="32"/>
      <c r="G25" s="32"/>
      <c r="H25" s="83"/>
      <c r="I25" s="83"/>
      <c r="J25" s="32"/>
      <c r="K25" s="32"/>
      <c r="L25" s="83"/>
      <c r="M25" s="83"/>
      <c r="N25" s="32"/>
      <c r="O25" s="32"/>
      <c r="P25" s="83"/>
      <c r="Q25" s="83"/>
      <c r="R25" s="32"/>
      <c r="S25" s="32"/>
      <c r="T25" s="83"/>
      <c r="U25" s="83"/>
      <c r="V25" s="32"/>
      <c r="W25" s="32"/>
      <c r="X25" s="83"/>
      <c r="Y25" s="83"/>
      <c r="Z25" s="32"/>
    </row>
    <row r="26" spans="1:26">
      <c r="A26" s="12"/>
      <c r="B26" s="82" t="s">
        <v>911</v>
      </c>
      <c r="C26" s="32"/>
      <c r="D26" s="83">
        <v>122</v>
      </c>
      <c r="E26" s="83"/>
      <c r="F26" s="32"/>
      <c r="G26" s="32"/>
      <c r="H26" s="83">
        <v>42</v>
      </c>
      <c r="I26" s="83"/>
      <c r="J26" s="32"/>
      <c r="K26" s="32"/>
      <c r="L26" s="83" t="s">
        <v>275</v>
      </c>
      <c r="M26" s="83"/>
      <c r="N26" s="82" t="s">
        <v>260</v>
      </c>
      <c r="O26" s="32"/>
      <c r="P26" s="83" t="s">
        <v>486</v>
      </c>
      <c r="Q26" s="83"/>
      <c r="R26" s="82" t="s">
        <v>260</v>
      </c>
      <c r="S26" s="32"/>
      <c r="T26" s="83">
        <v>2</v>
      </c>
      <c r="U26" s="83"/>
      <c r="V26" s="32"/>
      <c r="W26" s="32"/>
      <c r="X26" s="83">
        <v>144</v>
      </c>
      <c r="Y26" s="83"/>
      <c r="Z26" s="32"/>
    </row>
    <row r="27" spans="1:26">
      <c r="A27" s="12"/>
      <c r="B27" s="82"/>
      <c r="C27" s="32"/>
      <c r="D27" s="83"/>
      <c r="E27" s="83"/>
      <c r="F27" s="32"/>
      <c r="G27" s="32"/>
      <c r="H27" s="83"/>
      <c r="I27" s="83"/>
      <c r="J27" s="32"/>
      <c r="K27" s="32"/>
      <c r="L27" s="83"/>
      <c r="M27" s="83"/>
      <c r="N27" s="82"/>
      <c r="O27" s="32"/>
      <c r="P27" s="83"/>
      <c r="Q27" s="83"/>
      <c r="R27" s="82"/>
      <c r="S27" s="32"/>
      <c r="T27" s="83"/>
      <c r="U27" s="83"/>
      <c r="V27" s="32"/>
      <c r="W27" s="32"/>
      <c r="X27" s="83"/>
      <c r="Y27" s="83"/>
      <c r="Z27" s="32"/>
    </row>
    <row r="28" spans="1:26">
      <c r="A28" s="12"/>
      <c r="B28" s="82" t="s">
        <v>912</v>
      </c>
      <c r="C28" s="32"/>
      <c r="D28" s="83">
        <v>208</v>
      </c>
      <c r="E28" s="83"/>
      <c r="F28" s="32"/>
      <c r="G28" s="32"/>
      <c r="H28" s="83">
        <v>72</v>
      </c>
      <c r="I28" s="83"/>
      <c r="J28" s="32"/>
      <c r="K28" s="32"/>
      <c r="L28" s="83" t="s">
        <v>318</v>
      </c>
      <c r="M28" s="83"/>
      <c r="N28" s="82" t="s">
        <v>260</v>
      </c>
      <c r="O28" s="32"/>
      <c r="P28" s="83" t="s">
        <v>913</v>
      </c>
      <c r="Q28" s="83"/>
      <c r="R28" s="82" t="s">
        <v>260</v>
      </c>
      <c r="S28" s="32"/>
      <c r="T28" s="83" t="s">
        <v>234</v>
      </c>
      <c r="U28" s="83"/>
      <c r="V28" s="32"/>
      <c r="W28" s="32"/>
      <c r="X28" s="83">
        <v>222</v>
      </c>
      <c r="Y28" s="83"/>
      <c r="Z28" s="32"/>
    </row>
    <row r="29" spans="1:26">
      <c r="A29" s="12"/>
      <c r="B29" s="82"/>
      <c r="C29" s="32"/>
      <c r="D29" s="83"/>
      <c r="E29" s="83"/>
      <c r="F29" s="32"/>
      <c r="G29" s="32"/>
      <c r="H29" s="83"/>
      <c r="I29" s="83"/>
      <c r="J29" s="32"/>
      <c r="K29" s="32"/>
      <c r="L29" s="83"/>
      <c r="M29" s="83"/>
      <c r="N29" s="82"/>
      <c r="O29" s="32"/>
      <c r="P29" s="83"/>
      <c r="Q29" s="83"/>
      <c r="R29" s="82"/>
      <c r="S29" s="32"/>
      <c r="T29" s="83"/>
      <c r="U29" s="83"/>
      <c r="V29" s="32"/>
      <c r="W29" s="32"/>
      <c r="X29" s="83"/>
      <c r="Y29" s="83"/>
      <c r="Z29" s="32"/>
    </row>
    <row r="30" spans="1:26">
      <c r="A30" s="12"/>
      <c r="B30" s="82" t="s">
        <v>914</v>
      </c>
      <c r="C30" s="32"/>
      <c r="D30" s="83">
        <v>208</v>
      </c>
      <c r="E30" s="83"/>
      <c r="F30" s="32"/>
      <c r="G30" s="32"/>
      <c r="H30" s="83">
        <v>72</v>
      </c>
      <c r="I30" s="83"/>
      <c r="J30" s="32"/>
      <c r="K30" s="32"/>
      <c r="L30" s="83" t="s">
        <v>318</v>
      </c>
      <c r="M30" s="83"/>
      <c r="N30" s="82" t="s">
        <v>260</v>
      </c>
      <c r="O30" s="32"/>
      <c r="P30" s="83" t="s">
        <v>913</v>
      </c>
      <c r="Q30" s="83"/>
      <c r="R30" s="82" t="s">
        <v>260</v>
      </c>
      <c r="S30" s="32"/>
      <c r="T30" s="83" t="s">
        <v>234</v>
      </c>
      <c r="U30" s="83"/>
      <c r="V30" s="32"/>
      <c r="W30" s="32"/>
      <c r="X30" s="83">
        <v>222</v>
      </c>
      <c r="Y30" s="83"/>
      <c r="Z30" s="32"/>
    </row>
    <row r="31" spans="1:26">
      <c r="A31" s="12"/>
      <c r="B31" s="82"/>
      <c r="C31" s="32"/>
      <c r="D31" s="83"/>
      <c r="E31" s="83"/>
      <c r="F31" s="32"/>
      <c r="G31" s="32"/>
      <c r="H31" s="83"/>
      <c r="I31" s="83"/>
      <c r="J31" s="32"/>
      <c r="K31" s="32"/>
      <c r="L31" s="83"/>
      <c r="M31" s="83"/>
      <c r="N31" s="82"/>
      <c r="O31" s="32"/>
      <c r="P31" s="83"/>
      <c r="Q31" s="83"/>
      <c r="R31" s="82"/>
      <c r="S31" s="32"/>
      <c r="T31" s="83"/>
      <c r="U31" s="83"/>
      <c r="V31" s="32"/>
      <c r="W31" s="32"/>
      <c r="X31" s="83"/>
      <c r="Y31" s="83"/>
      <c r="Z31" s="32"/>
    </row>
    <row r="32" spans="1:26">
      <c r="A32" s="12"/>
      <c r="B32" s="82" t="s">
        <v>104</v>
      </c>
      <c r="C32" s="32"/>
      <c r="D32" s="84">
        <v>28276</v>
      </c>
      <c r="E32" s="84"/>
      <c r="F32" s="32"/>
      <c r="G32" s="32"/>
      <c r="H32" s="84">
        <v>6731</v>
      </c>
      <c r="I32" s="84"/>
      <c r="J32" s="32"/>
      <c r="K32" s="32"/>
      <c r="L32" s="84">
        <v>16733</v>
      </c>
      <c r="M32" s="84"/>
      <c r="N32" s="32"/>
      <c r="O32" s="32"/>
      <c r="P32" s="83">
        <v>781</v>
      </c>
      <c r="Q32" s="83"/>
      <c r="R32" s="32"/>
      <c r="S32" s="32"/>
      <c r="T32" s="83" t="s">
        <v>234</v>
      </c>
      <c r="U32" s="83"/>
      <c r="V32" s="32"/>
      <c r="W32" s="32"/>
      <c r="X32" s="84">
        <v>52521</v>
      </c>
      <c r="Y32" s="84"/>
      <c r="Z32" s="32"/>
    </row>
    <row r="33" spans="1:26">
      <c r="A33" s="12"/>
      <c r="B33" s="82"/>
      <c r="C33" s="32"/>
      <c r="D33" s="84"/>
      <c r="E33" s="84"/>
      <c r="F33" s="32"/>
      <c r="G33" s="32"/>
      <c r="H33" s="84"/>
      <c r="I33" s="84"/>
      <c r="J33" s="32"/>
      <c r="K33" s="32"/>
      <c r="L33" s="84"/>
      <c r="M33" s="84"/>
      <c r="N33" s="32"/>
      <c r="O33" s="32"/>
      <c r="P33" s="83"/>
      <c r="Q33" s="83"/>
      <c r="R33" s="32"/>
      <c r="S33" s="32"/>
      <c r="T33" s="83"/>
      <c r="U33" s="83"/>
      <c r="V33" s="32"/>
      <c r="W33" s="32"/>
      <c r="X33" s="84"/>
      <c r="Y33" s="84"/>
      <c r="Z33" s="32"/>
    </row>
    <row r="34" spans="1:26">
      <c r="A34" s="12"/>
      <c r="B34" s="82" t="s">
        <v>915</v>
      </c>
      <c r="C34" s="32"/>
      <c r="D34" s="84">
        <v>5092</v>
      </c>
      <c r="E34" s="84"/>
      <c r="F34" s="32"/>
      <c r="G34" s="32"/>
      <c r="H34" s="83">
        <v>526</v>
      </c>
      <c r="I34" s="83"/>
      <c r="J34" s="32"/>
      <c r="K34" s="32"/>
      <c r="L34" s="83">
        <v>800</v>
      </c>
      <c r="M34" s="83"/>
      <c r="N34" s="32"/>
      <c r="O34" s="32"/>
      <c r="P34" s="83" t="s">
        <v>234</v>
      </c>
      <c r="Q34" s="83"/>
      <c r="R34" s="32"/>
      <c r="S34" s="32"/>
      <c r="T34" s="83" t="s">
        <v>234</v>
      </c>
      <c r="U34" s="83"/>
      <c r="V34" s="32"/>
      <c r="W34" s="32"/>
      <c r="X34" s="84">
        <v>6418</v>
      </c>
      <c r="Y34" s="84"/>
      <c r="Z34" s="32"/>
    </row>
    <row r="35" spans="1:26">
      <c r="A35" s="12"/>
      <c r="B35" s="82"/>
      <c r="C35" s="32"/>
      <c r="D35" s="84"/>
      <c r="E35" s="84"/>
      <c r="F35" s="32"/>
      <c r="G35" s="32"/>
      <c r="H35" s="83"/>
      <c r="I35" s="83"/>
      <c r="J35" s="32"/>
      <c r="K35" s="32"/>
      <c r="L35" s="83"/>
      <c r="M35" s="83"/>
      <c r="N35" s="32"/>
      <c r="O35" s="32"/>
      <c r="P35" s="83"/>
      <c r="Q35" s="83"/>
      <c r="R35" s="32"/>
      <c r="S35" s="32"/>
      <c r="T35" s="83"/>
      <c r="U35" s="83"/>
      <c r="V35" s="32"/>
      <c r="W35" s="32"/>
      <c r="X35" s="84"/>
      <c r="Y35" s="84"/>
      <c r="Z35" s="32"/>
    </row>
    <row r="36" spans="1:26">
      <c r="A36" s="12"/>
      <c r="B36" s="82" t="s">
        <v>164</v>
      </c>
      <c r="C36" s="32"/>
      <c r="D36" s="83">
        <v>280</v>
      </c>
      <c r="E36" s="83"/>
      <c r="F36" s="32"/>
      <c r="G36" s="32"/>
      <c r="H36" s="83">
        <v>254</v>
      </c>
      <c r="I36" s="83"/>
      <c r="J36" s="32"/>
      <c r="K36" s="32"/>
      <c r="L36" s="83">
        <v>126</v>
      </c>
      <c r="M36" s="83"/>
      <c r="N36" s="32"/>
      <c r="O36" s="32"/>
      <c r="P36" s="83">
        <v>8</v>
      </c>
      <c r="Q36" s="83"/>
      <c r="R36" s="32"/>
      <c r="S36" s="32"/>
      <c r="T36" s="83" t="s">
        <v>234</v>
      </c>
      <c r="U36" s="83"/>
      <c r="V36" s="32"/>
      <c r="W36" s="32"/>
      <c r="X36" s="83">
        <v>668</v>
      </c>
      <c r="Y36" s="83"/>
      <c r="Z36" s="32"/>
    </row>
    <row r="37" spans="1:26">
      <c r="A37" s="12"/>
      <c r="B37" s="82"/>
      <c r="C37" s="32"/>
      <c r="D37" s="83"/>
      <c r="E37" s="83"/>
      <c r="F37" s="32"/>
      <c r="G37" s="32"/>
      <c r="H37" s="83"/>
      <c r="I37" s="83"/>
      <c r="J37" s="32"/>
      <c r="K37" s="32"/>
      <c r="L37" s="83"/>
      <c r="M37" s="83"/>
      <c r="N37" s="32"/>
      <c r="O37" s="32"/>
      <c r="P37" s="83"/>
      <c r="Q37" s="83"/>
      <c r="R37" s="32"/>
      <c r="S37" s="32"/>
      <c r="T37" s="83"/>
      <c r="U37" s="83"/>
      <c r="V37" s="32"/>
      <c r="W37" s="32"/>
      <c r="X37" s="83"/>
      <c r="Y37" s="83"/>
      <c r="Z37" s="32"/>
    </row>
    <row r="38" spans="1:26">
      <c r="A38" s="12"/>
      <c r="B38" s="18"/>
      <c r="C38" s="18"/>
      <c r="D38" s="32"/>
      <c r="E38" s="32"/>
      <c r="F38" s="32"/>
      <c r="G38" s="18"/>
      <c r="H38" s="32"/>
      <c r="I38" s="32"/>
      <c r="J38" s="32"/>
      <c r="K38" s="18"/>
      <c r="L38" s="32"/>
      <c r="M38" s="32"/>
      <c r="N38" s="32"/>
      <c r="O38" s="18"/>
      <c r="P38" s="32"/>
      <c r="Q38" s="32"/>
      <c r="R38" s="32"/>
      <c r="S38" s="18"/>
      <c r="T38" s="32"/>
      <c r="U38" s="32"/>
      <c r="V38" s="32"/>
      <c r="W38" s="18"/>
      <c r="X38" s="32"/>
      <c r="Y38" s="32"/>
      <c r="Z38" s="32"/>
    </row>
    <row r="39" spans="1:26">
      <c r="A39" s="12"/>
      <c r="B39" s="142" t="s">
        <v>516</v>
      </c>
      <c r="C39" s="32"/>
      <c r="D39" s="83"/>
      <c r="E39" s="83"/>
      <c r="F39" s="32"/>
      <c r="G39" s="32"/>
      <c r="H39" s="83"/>
      <c r="I39" s="83"/>
      <c r="J39" s="32"/>
      <c r="K39" s="32"/>
      <c r="L39" s="83"/>
      <c r="M39" s="83"/>
      <c r="N39" s="32"/>
      <c r="O39" s="32"/>
      <c r="P39" s="83"/>
      <c r="Q39" s="83"/>
      <c r="R39" s="32"/>
      <c r="S39" s="32"/>
      <c r="T39" s="32"/>
      <c r="U39" s="32"/>
      <c r="V39" s="32"/>
      <c r="W39" s="32"/>
      <c r="X39" s="83"/>
      <c r="Y39" s="83"/>
      <c r="Z39" s="32"/>
    </row>
    <row r="40" spans="1:26">
      <c r="A40" s="12"/>
      <c r="B40" s="142"/>
      <c r="C40" s="32"/>
      <c r="D40" s="83"/>
      <c r="E40" s="83"/>
      <c r="F40" s="32"/>
      <c r="G40" s="32"/>
      <c r="H40" s="83"/>
      <c r="I40" s="83"/>
      <c r="J40" s="32"/>
      <c r="K40" s="32"/>
      <c r="L40" s="83"/>
      <c r="M40" s="83"/>
      <c r="N40" s="32"/>
      <c r="O40" s="32"/>
      <c r="P40" s="83"/>
      <c r="Q40" s="83"/>
      <c r="R40" s="32"/>
      <c r="S40" s="32"/>
      <c r="T40" s="32"/>
      <c r="U40" s="32"/>
      <c r="V40" s="32"/>
      <c r="W40" s="32"/>
      <c r="X40" s="83"/>
      <c r="Y40" s="83"/>
      <c r="Z40" s="32"/>
    </row>
    <row r="41" spans="1:26">
      <c r="A41" s="12"/>
      <c r="B41" s="82" t="s">
        <v>905</v>
      </c>
      <c r="C41" s="32"/>
      <c r="D41" s="82" t="s">
        <v>232</v>
      </c>
      <c r="E41" s="84">
        <v>2550</v>
      </c>
      <c r="F41" s="32"/>
      <c r="G41" s="32"/>
      <c r="H41" s="82" t="s">
        <v>232</v>
      </c>
      <c r="I41" s="83">
        <v>182</v>
      </c>
      <c r="J41" s="32"/>
      <c r="K41" s="32"/>
      <c r="L41" s="82" t="s">
        <v>232</v>
      </c>
      <c r="M41" s="84">
        <v>1522</v>
      </c>
      <c r="N41" s="32"/>
      <c r="O41" s="32"/>
      <c r="P41" s="82" t="s">
        <v>232</v>
      </c>
      <c r="Q41" s="83" t="s">
        <v>916</v>
      </c>
      <c r="R41" s="82" t="s">
        <v>260</v>
      </c>
      <c r="S41" s="32"/>
      <c r="T41" s="82" t="s">
        <v>232</v>
      </c>
      <c r="U41" s="83" t="s">
        <v>284</v>
      </c>
      <c r="V41" s="82" t="s">
        <v>260</v>
      </c>
      <c r="W41" s="32"/>
      <c r="X41" s="82" t="s">
        <v>232</v>
      </c>
      <c r="Y41" s="84">
        <v>4182</v>
      </c>
      <c r="Z41" s="32"/>
    </row>
    <row r="42" spans="1:26">
      <c r="A42" s="12"/>
      <c r="B42" s="82"/>
      <c r="C42" s="32"/>
      <c r="D42" s="82"/>
      <c r="E42" s="84"/>
      <c r="F42" s="32"/>
      <c r="G42" s="32"/>
      <c r="H42" s="82"/>
      <c r="I42" s="83"/>
      <c r="J42" s="32"/>
      <c r="K42" s="32"/>
      <c r="L42" s="82"/>
      <c r="M42" s="84"/>
      <c r="N42" s="32"/>
      <c r="O42" s="32"/>
      <c r="P42" s="82"/>
      <c r="Q42" s="83"/>
      <c r="R42" s="82"/>
      <c r="S42" s="32"/>
      <c r="T42" s="82"/>
      <c r="U42" s="83"/>
      <c r="V42" s="82"/>
      <c r="W42" s="32"/>
      <c r="X42" s="82"/>
      <c r="Y42" s="84"/>
      <c r="Z42" s="32"/>
    </row>
    <row r="43" spans="1:26">
      <c r="A43" s="12"/>
      <c r="B43" s="82" t="s">
        <v>906</v>
      </c>
      <c r="C43" s="32"/>
      <c r="D43" s="83" t="s">
        <v>234</v>
      </c>
      <c r="E43" s="83"/>
      <c r="F43" s="32"/>
      <c r="G43" s="32"/>
      <c r="H43" s="83" t="s">
        <v>234</v>
      </c>
      <c r="I43" s="83"/>
      <c r="J43" s="32"/>
      <c r="K43" s="32"/>
      <c r="L43" s="83">
        <v>249</v>
      </c>
      <c r="M43" s="83"/>
      <c r="N43" s="32"/>
      <c r="O43" s="32"/>
      <c r="P43" s="83" t="s">
        <v>234</v>
      </c>
      <c r="Q43" s="83"/>
      <c r="R43" s="32"/>
      <c r="S43" s="32"/>
      <c r="T43" s="83" t="s">
        <v>917</v>
      </c>
      <c r="U43" s="83"/>
      <c r="V43" s="82" t="s">
        <v>260</v>
      </c>
      <c r="W43" s="32"/>
      <c r="X43" s="83" t="s">
        <v>234</v>
      </c>
      <c r="Y43" s="83"/>
      <c r="Z43" s="32"/>
    </row>
    <row r="44" spans="1:26" ht="15.75" thickBot="1">
      <c r="A44" s="12"/>
      <c r="B44" s="82"/>
      <c r="C44" s="32"/>
      <c r="D44" s="85"/>
      <c r="E44" s="85"/>
      <c r="F44" s="40"/>
      <c r="G44" s="32"/>
      <c r="H44" s="85"/>
      <c r="I44" s="85"/>
      <c r="J44" s="40"/>
      <c r="K44" s="32"/>
      <c r="L44" s="85"/>
      <c r="M44" s="85"/>
      <c r="N44" s="40"/>
      <c r="O44" s="32"/>
      <c r="P44" s="85"/>
      <c r="Q44" s="85"/>
      <c r="R44" s="40"/>
      <c r="S44" s="32"/>
      <c r="T44" s="85"/>
      <c r="U44" s="85"/>
      <c r="V44" s="88"/>
      <c r="W44" s="32"/>
      <c r="X44" s="85"/>
      <c r="Y44" s="85"/>
      <c r="Z44" s="40"/>
    </row>
    <row r="45" spans="1:26">
      <c r="A45" s="12"/>
      <c r="B45" s="81" t="s">
        <v>27</v>
      </c>
      <c r="C45" s="32"/>
      <c r="D45" s="90">
        <v>2550</v>
      </c>
      <c r="E45" s="90"/>
      <c r="F45" s="45"/>
      <c r="G45" s="32"/>
      <c r="H45" s="89">
        <v>182</v>
      </c>
      <c r="I45" s="89"/>
      <c r="J45" s="45"/>
      <c r="K45" s="32"/>
      <c r="L45" s="90">
        <v>1771</v>
      </c>
      <c r="M45" s="90"/>
      <c r="N45" s="45"/>
      <c r="O45" s="32"/>
      <c r="P45" s="89" t="s">
        <v>916</v>
      </c>
      <c r="Q45" s="89"/>
      <c r="R45" s="87" t="s">
        <v>260</v>
      </c>
      <c r="S45" s="32"/>
      <c r="T45" s="89" t="s">
        <v>918</v>
      </c>
      <c r="U45" s="89"/>
      <c r="V45" s="87" t="s">
        <v>260</v>
      </c>
      <c r="W45" s="32"/>
      <c r="X45" s="90">
        <v>4182</v>
      </c>
      <c r="Y45" s="90"/>
      <c r="Z45" s="45"/>
    </row>
    <row r="46" spans="1:26">
      <c r="A46" s="12"/>
      <c r="B46" s="81"/>
      <c r="C46" s="32"/>
      <c r="D46" s="154"/>
      <c r="E46" s="154"/>
      <c r="F46" s="65"/>
      <c r="G46" s="32"/>
      <c r="H46" s="83"/>
      <c r="I46" s="83"/>
      <c r="J46" s="32"/>
      <c r="K46" s="32"/>
      <c r="L46" s="84"/>
      <c r="M46" s="84"/>
      <c r="N46" s="32"/>
      <c r="O46" s="32"/>
      <c r="P46" s="83"/>
      <c r="Q46" s="83"/>
      <c r="R46" s="82"/>
      <c r="S46" s="32"/>
      <c r="T46" s="83"/>
      <c r="U46" s="83"/>
      <c r="V46" s="82"/>
      <c r="W46" s="32"/>
      <c r="X46" s="84"/>
      <c r="Y46" s="84"/>
      <c r="Z46" s="32"/>
    </row>
    <row r="47" spans="1:26">
      <c r="A47" s="12"/>
      <c r="B47" s="82" t="s">
        <v>909</v>
      </c>
      <c r="C47" s="32"/>
      <c r="D47" s="83">
        <v>162</v>
      </c>
      <c r="E47" s="83"/>
      <c r="F47" s="32"/>
      <c r="G47" s="32"/>
      <c r="H47" s="83">
        <v>30</v>
      </c>
      <c r="I47" s="83"/>
      <c r="J47" s="32"/>
      <c r="K47" s="32"/>
      <c r="L47" s="83">
        <v>91</v>
      </c>
      <c r="M47" s="83"/>
      <c r="N47" s="32"/>
      <c r="O47" s="32"/>
      <c r="P47" s="83">
        <v>11</v>
      </c>
      <c r="Q47" s="83"/>
      <c r="R47" s="32"/>
      <c r="S47" s="32"/>
      <c r="T47" s="83" t="s">
        <v>234</v>
      </c>
      <c r="U47" s="83"/>
      <c r="V47" s="32"/>
      <c r="W47" s="32"/>
      <c r="X47" s="83">
        <v>294</v>
      </c>
      <c r="Y47" s="83"/>
      <c r="Z47" s="32"/>
    </row>
    <row r="48" spans="1:26">
      <c r="A48" s="12"/>
      <c r="B48" s="82"/>
      <c r="C48" s="32"/>
      <c r="D48" s="83"/>
      <c r="E48" s="83"/>
      <c r="F48" s="32"/>
      <c r="G48" s="32"/>
      <c r="H48" s="83"/>
      <c r="I48" s="83"/>
      <c r="J48" s="32"/>
      <c r="K48" s="32"/>
      <c r="L48" s="83"/>
      <c r="M48" s="83"/>
      <c r="N48" s="32"/>
      <c r="O48" s="32"/>
      <c r="P48" s="83"/>
      <c r="Q48" s="83"/>
      <c r="R48" s="32"/>
      <c r="S48" s="32"/>
      <c r="T48" s="83"/>
      <c r="U48" s="83"/>
      <c r="V48" s="32"/>
      <c r="W48" s="32"/>
      <c r="X48" s="83"/>
      <c r="Y48" s="83"/>
      <c r="Z48" s="32"/>
    </row>
    <row r="49" spans="1:26">
      <c r="A49" s="12"/>
      <c r="B49" s="82" t="s">
        <v>919</v>
      </c>
      <c r="C49" s="32"/>
      <c r="D49" s="83" t="s">
        <v>288</v>
      </c>
      <c r="E49" s="83"/>
      <c r="F49" s="82" t="s">
        <v>260</v>
      </c>
      <c r="G49" s="32"/>
      <c r="H49" s="83">
        <v>3</v>
      </c>
      <c r="I49" s="83"/>
      <c r="J49" s="32"/>
      <c r="K49" s="32"/>
      <c r="L49" s="83" t="s">
        <v>234</v>
      </c>
      <c r="M49" s="83"/>
      <c r="N49" s="32"/>
      <c r="O49" s="32"/>
      <c r="P49" s="83" t="s">
        <v>234</v>
      </c>
      <c r="Q49" s="83"/>
      <c r="R49" s="32"/>
      <c r="S49" s="32"/>
      <c r="T49" s="83" t="s">
        <v>234</v>
      </c>
      <c r="U49" s="83"/>
      <c r="V49" s="32"/>
      <c r="W49" s="32"/>
      <c r="X49" s="83" t="s">
        <v>515</v>
      </c>
      <c r="Y49" s="83"/>
      <c r="Z49" s="82" t="s">
        <v>260</v>
      </c>
    </row>
    <row r="50" spans="1:26">
      <c r="A50" s="12"/>
      <c r="B50" s="82"/>
      <c r="C50" s="32"/>
      <c r="D50" s="83"/>
      <c r="E50" s="83"/>
      <c r="F50" s="82"/>
      <c r="G50" s="32"/>
      <c r="H50" s="83"/>
      <c r="I50" s="83"/>
      <c r="J50" s="32"/>
      <c r="K50" s="32"/>
      <c r="L50" s="83"/>
      <c r="M50" s="83"/>
      <c r="N50" s="32"/>
      <c r="O50" s="32"/>
      <c r="P50" s="83"/>
      <c r="Q50" s="83"/>
      <c r="R50" s="32"/>
      <c r="S50" s="32"/>
      <c r="T50" s="83"/>
      <c r="U50" s="83"/>
      <c r="V50" s="32"/>
      <c r="W50" s="32"/>
      <c r="X50" s="83"/>
      <c r="Y50" s="83"/>
      <c r="Z50" s="82"/>
    </row>
    <row r="51" spans="1:26">
      <c r="A51" s="12"/>
      <c r="B51" s="82" t="s">
        <v>331</v>
      </c>
      <c r="C51" s="32"/>
      <c r="D51" s="83">
        <v>15</v>
      </c>
      <c r="E51" s="83"/>
      <c r="F51" s="32"/>
      <c r="G51" s="32"/>
      <c r="H51" s="83" t="s">
        <v>234</v>
      </c>
      <c r="I51" s="83"/>
      <c r="J51" s="32"/>
      <c r="K51" s="32"/>
      <c r="L51" s="83">
        <v>14</v>
      </c>
      <c r="M51" s="83"/>
      <c r="N51" s="32"/>
      <c r="O51" s="32"/>
      <c r="P51" s="83">
        <v>3</v>
      </c>
      <c r="Q51" s="83"/>
      <c r="R51" s="32"/>
      <c r="S51" s="32"/>
      <c r="T51" s="83" t="s">
        <v>287</v>
      </c>
      <c r="U51" s="83"/>
      <c r="V51" s="82" t="s">
        <v>260</v>
      </c>
      <c r="W51" s="32"/>
      <c r="X51" s="83">
        <v>22</v>
      </c>
      <c r="Y51" s="83"/>
      <c r="Z51" s="32"/>
    </row>
    <row r="52" spans="1:26">
      <c r="A52" s="12"/>
      <c r="B52" s="82"/>
      <c r="C52" s="32"/>
      <c r="D52" s="83"/>
      <c r="E52" s="83"/>
      <c r="F52" s="32"/>
      <c r="G52" s="32"/>
      <c r="H52" s="83"/>
      <c r="I52" s="83"/>
      <c r="J52" s="32"/>
      <c r="K52" s="32"/>
      <c r="L52" s="83"/>
      <c r="M52" s="83"/>
      <c r="N52" s="32"/>
      <c r="O52" s="32"/>
      <c r="P52" s="83"/>
      <c r="Q52" s="83"/>
      <c r="R52" s="32"/>
      <c r="S52" s="32"/>
      <c r="T52" s="83"/>
      <c r="U52" s="83"/>
      <c r="V52" s="82"/>
      <c r="W52" s="32"/>
      <c r="X52" s="83"/>
      <c r="Y52" s="83"/>
      <c r="Z52" s="32"/>
    </row>
    <row r="53" spans="1:26">
      <c r="A53" s="12"/>
      <c r="B53" s="82" t="s">
        <v>41</v>
      </c>
      <c r="C53" s="32"/>
      <c r="D53" s="83">
        <v>151</v>
      </c>
      <c r="E53" s="83"/>
      <c r="F53" s="32"/>
      <c r="G53" s="32"/>
      <c r="H53" s="83">
        <v>25</v>
      </c>
      <c r="I53" s="83"/>
      <c r="J53" s="32"/>
      <c r="K53" s="32"/>
      <c r="L53" s="83">
        <v>46</v>
      </c>
      <c r="M53" s="83"/>
      <c r="N53" s="32"/>
      <c r="O53" s="32"/>
      <c r="P53" s="83">
        <v>43</v>
      </c>
      <c r="Q53" s="83"/>
      <c r="R53" s="32"/>
      <c r="S53" s="32"/>
      <c r="T53" s="83" t="s">
        <v>234</v>
      </c>
      <c r="U53" s="83"/>
      <c r="V53" s="32"/>
      <c r="W53" s="32"/>
      <c r="X53" s="83">
        <v>265</v>
      </c>
      <c r="Y53" s="83"/>
      <c r="Z53" s="32"/>
    </row>
    <row r="54" spans="1:26">
      <c r="A54" s="12"/>
      <c r="B54" s="82"/>
      <c r="C54" s="32"/>
      <c r="D54" s="83"/>
      <c r="E54" s="83"/>
      <c r="F54" s="32"/>
      <c r="G54" s="32"/>
      <c r="H54" s="83"/>
      <c r="I54" s="83"/>
      <c r="J54" s="32"/>
      <c r="K54" s="32"/>
      <c r="L54" s="83"/>
      <c r="M54" s="83"/>
      <c r="N54" s="32"/>
      <c r="O54" s="32"/>
      <c r="P54" s="83"/>
      <c r="Q54" s="83"/>
      <c r="R54" s="32"/>
      <c r="S54" s="32"/>
      <c r="T54" s="83"/>
      <c r="U54" s="83"/>
      <c r="V54" s="32"/>
      <c r="W54" s="32"/>
      <c r="X54" s="83"/>
      <c r="Y54" s="83"/>
      <c r="Z54" s="32"/>
    </row>
    <row r="55" spans="1:26">
      <c r="A55" s="12"/>
      <c r="B55" s="82" t="s">
        <v>911</v>
      </c>
      <c r="C55" s="32"/>
      <c r="D55" s="83">
        <v>125</v>
      </c>
      <c r="E55" s="83"/>
      <c r="F55" s="32"/>
      <c r="G55" s="32"/>
      <c r="H55" s="83">
        <v>30</v>
      </c>
      <c r="I55" s="83"/>
      <c r="J55" s="32"/>
      <c r="K55" s="32"/>
      <c r="L55" s="83" t="s">
        <v>920</v>
      </c>
      <c r="M55" s="83"/>
      <c r="N55" s="82" t="s">
        <v>260</v>
      </c>
      <c r="O55" s="32"/>
      <c r="P55" s="83" t="s">
        <v>289</v>
      </c>
      <c r="Q55" s="83"/>
      <c r="R55" s="82" t="s">
        <v>260</v>
      </c>
      <c r="S55" s="32"/>
      <c r="T55" s="83" t="s">
        <v>262</v>
      </c>
      <c r="U55" s="83"/>
      <c r="V55" s="82" t="s">
        <v>260</v>
      </c>
      <c r="W55" s="32"/>
      <c r="X55" s="83">
        <v>48</v>
      </c>
      <c r="Y55" s="83"/>
      <c r="Z55" s="32"/>
    </row>
    <row r="56" spans="1:26">
      <c r="A56" s="12"/>
      <c r="B56" s="82"/>
      <c r="C56" s="32"/>
      <c r="D56" s="83"/>
      <c r="E56" s="83"/>
      <c r="F56" s="32"/>
      <c r="G56" s="32"/>
      <c r="H56" s="83"/>
      <c r="I56" s="83"/>
      <c r="J56" s="32"/>
      <c r="K56" s="32"/>
      <c r="L56" s="83"/>
      <c r="M56" s="83"/>
      <c r="N56" s="82"/>
      <c r="O56" s="32"/>
      <c r="P56" s="83"/>
      <c r="Q56" s="83"/>
      <c r="R56" s="82"/>
      <c r="S56" s="32"/>
      <c r="T56" s="83"/>
      <c r="U56" s="83"/>
      <c r="V56" s="82"/>
      <c r="W56" s="32"/>
      <c r="X56" s="83"/>
      <c r="Y56" s="83"/>
      <c r="Z56" s="32"/>
    </row>
    <row r="57" spans="1:26">
      <c r="A57" s="12"/>
      <c r="B57" s="82" t="s">
        <v>912</v>
      </c>
      <c r="C57" s="32"/>
      <c r="D57" s="83">
        <v>214</v>
      </c>
      <c r="E57" s="83"/>
      <c r="F57" s="32"/>
      <c r="G57" s="32"/>
      <c r="H57" s="83">
        <v>51</v>
      </c>
      <c r="I57" s="83"/>
      <c r="J57" s="32"/>
      <c r="K57" s="32"/>
      <c r="L57" s="83" t="s">
        <v>804</v>
      </c>
      <c r="M57" s="83"/>
      <c r="N57" s="82" t="s">
        <v>260</v>
      </c>
      <c r="O57" s="32"/>
      <c r="P57" s="83" t="s">
        <v>921</v>
      </c>
      <c r="Q57" s="83"/>
      <c r="R57" s="82" t="s">
        <v>260</v>
      </c>
      <c r="S57" s="32"/>
      <c r="T57" s="83">
        <v>13</v>
      </c>
      <c r="U57" s="83"/>
      <c r="V57" s="32"/>
      <c r="W57" s="32"/>
      <c r="X57" s="83">
        <v>122</v>
      </c>
      <c r="Y57" s="83"/>
      <c r="Z57" s="32"/>
    </row>
    <row r="58" spans="1:26">
      <c r="A58" s="12"/>
      <c r="B58" s="82"/>
      <c r="C58" s="32"/>
      <c r="D58" s="83"/>
      <c r="E58" s="83"/>
      <c r="F58" s="32"/>
      <c r="G58" s="32"/>
      <c r="H58" s="83"/>
      <c r="I58" s="83"/>
      <c r="J58" s="32"/>
      <c r="K58" s="32"/>
      <c r="L58" s="83"/>
      <c r="M58" s="83"/>
      <c r="N58" s="82"/>
      <c r="O58" s="32"/>
      <c r="P58" s="83"/>
      <c r="Q58" s="83"/>
      <c r="R58" s="82"/>
      <c r="S58" s="32"/>
      <c r="T58" s="83"/>
      <c r="U58" s="83"/>
      <c r="V58" s="32"/>
      <c r="W58" s="32"/>
      <c r="X58" s="83"/>
      <c r="Y58" s="83"/>
      <c r="Z58" s="32"/>
    </row>
    <row r="59" spans="1:26">
      <c r="A59" s="12"/>
      <c r="B59" s="82" t="s">
        <v>922</v>
      </c>
      <c r="C59" s="32"/>
      <c r="D59" s="83" t="s">
        <v>234</v>
      </c>
      <c r="E59" s="83"/>
      <c r="F59" s="32"/>
      <c r="G59" s="32"/>
      <c r="H59" s="83" t="s">
        <v>234</v>
      </c>
      <c r="I59" s="83"/>
      <c r="J59" s="32"/>
      <c r="K59" s="32"/>
      <c r="L59" s="83">
        <v>86</v>
      </c>
      <c r="M59" s="83"/>
      <c r="N59" s="32"/>
      <c r="O59" s="32"/>
      <c r="P59" s="83" t="s">
        <v>234</v>
      </c>
      <c r="Q59" s="83"/>
      <c r="R59" s="32"/>
      <c r="S59" s="32"/>
      <c r="T59" s="83" t="s">
        <v>234</v>
      </c>
      <c r="U59" s="83"/>
      <c r="V59" s="32"/>
      <c r="W59" s="32"/>
      <c r="X59" s="83">
        <v>86</v>
      </c>
      <c r="Y59" s="83"/>
      <c r="Z59" s="32"/>
    </row>
    <row r="60" spans="1:26">
      <c r="A60" s="12"/>
      <c r="B60" s="82"/>
      <c r="C60" s="32"/>
      <c r="D60" s="83"/>
      <c r="E60" s="83"/>
      <c r="F60" s="32"/>
      <c r="G60" s="32"/>
      <c r="H60" s="83"/>
      <c r="I60" s="83"/>
      <c r="J60" s="32"/>
      <c r="K60" s="32"/>
      <c r="L60" s="83"/>
      <c r="M60" s="83"/>
      <c r="N60" s="32"/>
      <c r="O60" s="32"/>
      <c r="P60" s="83"/>
      <c r="Q60" s="83"/>
      <c r="R60" s="32"/>
      <c r="S60" s="32"/>
      <c r="T60" s="83"/>
      <c r="U60" s="83"/>
      <c r="V60" s="32"/>
      <c r="W60" s="32"/>
      <c r="X60" s="83"/>
      <c r="Y60" s="83"/>
      <c r="Z60" s="32"/>
    </row>
    <row r="61" spans="1:26">
      <c r="A61" s="12"/>
      <c r="B61" s="82" t="s">
        <v>914</v>
      </c>
      <c r="C61" s="32"/>
      <c r="D61" s="83">
        <v>214</v>
      </c>
      <c r="E61" s="83"/>
      <c r="F61" s="32"/>
      <c r="G61" s="32"/>
      <c r="H61" s="83">
        <v>51</v>
      </c>
      <c r="I61" s="83"/>
      <c r="J61" s="32"/>
      <c r="K61" s="32"/>
      <c r="L61" s="83" t="s">
        <v>446</v>
      </c>
      <c r="M61" s="83"/>
      <c r="N61" s="82" t="s">
        <v>260</v>
      </c>
      <c r="O61" s="32"/>
      <c r="P61" s="83" t="s">
        <v>921</v>
      </c>
      <c r="Q61" s="83"/>
      <c r="R61" s="82" t="s">
        <v>260</v>
      </c>
      <c r="S61" s="32"/>
      <c r="T61" s="83">
        <v>13</v>
      </c>
      <c r="U61" s="83"/>
      <c r="V61" s="32"/>
      <c r="W61" s="32"/>
      <c r="X61" s="83">
        <v>208</v>
      </c>
      <c r="Y61" s="83"/>
      <c r="Z61" s="32"/>
    </row>
    <row r="62" spans="1:26">
      <c r="A62" s="12"/>
      <c r="B62" s="82"/>
      <c r="C62" s="32"/>
      <c r="D62" s="83"/>
      <c r="E62" s="83"/>
      <c r="F62" s="32"/>
      <c r="G62" s="32"/>
      <c r="H62" s="83"/>
      <c r="I62" s="83"/>
      <c r="J62" s="32"/>
      <c r="K62" s="32"/>
      <c r="L62" s="83"/>
      <c r="M62" s="83"/>
      <c r="N62" s="82"/>
      <c r="O62" s="32"/>
      <c r="P62" s="83"/>
      <c r="Q62" s="83"/>
      <c r="R62" s="82"/>
      <c r="S62" s="32"/>
      <c r="T62" s="83"/>
      <c r="U62" s="83"/>
      <c r="V62" s="32"/>
      <c r="W62" s="32"/>
      <c r="X62" s="83"/>
      <c r="Y62" s="83"/>
      <c r="Z62" s="32"/>
    </row>
    <row r="63" spans="1:26">
      <c r="A63" s="12"/>
      <c r="B63" s="82" t="s">
        <v>104</v>
      </c>
      <c r="C63" s="32"/>
      <c r="D63" s="84">
        <v>27742</v>
      </c>
      <c r="E63" s="84"/>
      <c r="F63" s="32"/>
      <c r="G63" s="32"/>
      <c r="H63" s="84">
        <v>5584</v>
      </c>
      <c r="I63" s="84"/>
      <c r="J63" s="32"/>
      <c r="K63" s="32"/>
      <c r="L63" s="84">
        <v>17445</v>
      </c>
      <c r="M63" s="84"/>
      <c r="N63" s="32"/>
      <c r="O63" s="32"/>
      <c r="P63" s="83">
        <v>457</v>
      </c>
      <c r="Q63" s="83"/>
      <c r="R63" s="32"/>
      <c r="S63" s="32"/>
      <c r="T63" s="83" t="s">
        <v>234</v>
      </c>
      <c r="U63" s="83"/>
      <c r="V63" s="32"/>
      <c r="W63" s="32"/>
      <c r="X63" s="84">
        <v>51228</v>
      </c>
      <c r="Y63" s="84"/>
      <c r="Z63" s="32"/>
    </row>
    <row r="64" spans="1:26">
      <c r="A64" s="12"/>
      <c r="B64" s="82"/>
      <c r="C64" s="32"/>
      <c r="D64" s="84"/>
      <c r="E64" s="84"/>
      <c r="F64" s="32"/>
      <c r="G64" s="32"/>
      <c r="H64" s="84"/>
      <c r="I64" s="84"/>
      <c r="J64" s="32"/>
      <c r="K64" s="32"/>
      <c r="L64" s="84"/>
      <c r="M64" s="84"/>
      <c r="N64" s="32"/>
      <c r="O64" s="32"/>
      <c r="P64" s="83"/>
      <c r="Q64" s="83"/>
      <c r="R64" s="32"/>
      <c r="S64" s="32"/>
      <c r="T64" s="83"/>
      <c r="U64" s="83"/>
      <c r="V64" s="32"/>
      <c r="W64" s="32"/>
      <c r="X64" s="84"/>
      <c r="Y64" s="84"/>
      <c r="Z64" s="32"/>
    </row>
    <row r="65" spans="1:26">
      <c r="A65" s="12"/>
      <c r="B65" s="82" t="s">
        <v>915</v>
      </c>
      <c r="C65" s="32"/>
      <c r="D65" s="84">
        <v>5092</v>
      </c>
      <c r="E65" s="84"/>
      <c r="F65" s="32"/>
      <c r="G65" s="32"/>
      <c r="H65" s="83">
        <v>526</v>
      </c>
      <c r="I65" s="83"/>
      <c r="J65" s="32"/>
      <c r="K65" s="32"/>
      <c r="L65" s="83">
        <v>800</v>
      </c>
      <c r="M65" s="83"/>
      <c r="N65" s="32"/>
      <c r="O65" s="32"/>
      <c r="P65" s="83" t="s">
        <v>234</v>
      </c>
      <c r="Q65" s="83"/>
      <c r="R65" s="32"/>
      <c r="S65" s="32"/>
      <c r="T65" s="83" t="s">
        <v>234</v>
      </c>
      <c r="U65" s="83"/>
      <c r="V65" s="32"/>
      <c r="W65" s="32"/>
      <c r="X65" s="84">
        <v>6418</v>
      </c>
      <c r="Y65" s="84"/>
      <c r="Z65" s="32"/>
    </row>
    <row r="66" spans="1:26">
      <c r="A66" s="12"/>
      <c r="B66" s="82"/>
      <c r="C66" s="32"/>
      <c r="D66" s="84"/>
      <c r="E66" s="84"/>
      <c r="F66" s="32"/>
      <c r="G66" s="32"/>
      <c r="H66" s="83"/>
      <c r="I66" s="83"/>
      <c r="J66" s="32"/>
      <c r="K66" s="32"/>
      <c r="L66" s="83"/>
      <c r="M66" s="83"/>
      <c r="N66" s="32"/>
      <c r="O66" s="32"/>
      <c r="P66" s="83"/>
      <c r="Q66" s="83"/>
      <c r="R66" s="32"/>
      <c r="S66" s="32"/>
      <c r="T66" s="83"/>
      <c r="U66" s="83"/>
      <c r="V66" s="32"/>
      <c r="W66" s="32"/>
      <c r="X66" s="84"/>
      <c r="Y66" s="84"/>
      <c r="Z66" s="32"/>
    </row>
    <row r="67" spans="1:26">
      <c r="A67" s="12"/>
      <c r="B67" s="82" t="s">
        <v>164</v>
      </c>
      <c r="C67" s="32"/>
      <c r="D67" s="83">
        <v>269</v>
      </c>
      <c r="E67" s="83"/>
      <c r="F67" s="32"/>
      <c r="G67" s="32"/>
      <c r="H67" s="83">
        <v>217</v>
      </c>
      <c r="I67" s="83"/>
      <c r="J67" s="32"/>
      <c r="K67" s="32"/>
      <c r="L67" s="83">
        <v>318</v>
      </c>
      <c r="M67" s="83"/>
      <c r="N67" s="32"/>
      <c r="O67" s="32"/>
      <c r="P67" s="83">
        <v>17</v>
      </c>
      <c r="Q67" s="83"/>
      <c r="R67" s="32"/>
      <c r="S67" s="32"/>
      <c r="T67" s="83" t="s">
        <v>234</v>
      </c>
      <c r="U67" s="83"/>
      <c r="V67" s="32"/>
      <c r="W67" s="32"/>
      <c r="X67" s="83">
        <v>821</v>
      </c>
      <c r="Y67" s="83"/>
      <c r="Z67" s="32"/>
    </row>
    <row r="68" spans="1:26">
      <c r="A68" s="12"/>
      <c r="B68" s="82"/>
      <c r="C68" s="32"/>
      <c r="D68" s="83"/>
      <c r="E68" s="83"/>
      <c r="F68" s="32"/>
      <c r="G68" s="32"/>
      <c r="H68" s="83"/>
      <c r="I68" s="83"/>
      <c r="J68" s="32"/>
      <c r="K68" s="32"/>
      <c r="L68" s="83"/>
      <c r="M68" s="83"/>
      <c r="N68" s="32"/>
      <c r="O68" s="32"/>
      <c r="P68" s="83"/>
      <c r="Q68" s="83"/>
      <c r="R68" s="32"/>
      <c r="S68" s="32"/>
      <c r="T68" s="83"/>
      <c r="U68" s="83"/>
      <c r="V68" s="32"/>
      <c r="W68" s="32"/>
      <c r="X68" s="83"/>
      <c r="Y68" s="83"/>
      <c r="Z68" s="32"/>
    </row>
    <row r="69" spans="1:26">
      <c r="A69" s="12"/>
      <c r="B69" s="18"/>
      <c r="C69" s="18"/>
      <c r="D69" s="32"/>
      <c r="E69" s="32"/>
      <c r="F69" s="32"/>
      <c r="G69" s="18"/>
      <c r="H69" s="32"/>
      <c r="I69" s="32"/>
      <c r="J69" s="32"/>
      <c r="K69" s="18"/>
      <c r="L69" s="32"/>
      <c r="M69" s="32"/>
      <c r="N69" s="32"/>
      <c r="O69" s="18"/>
      <c r="P69" s="32"/>
      <c r="Q69" s="32"/>
      <c r="R69" s="32"/>
      <c r="S69" s="18"/>
      <c r="T69" s="32"/>
      <c r="U69" s="32"/>
      <c r="V69" s="32"/>
      <c r="W69" s="18"/>
      <c r="X69" s="32"/>
      <c r="Y69" s="32"/>
      <c r="Z69" s="32"/>
    </row>
  </sheetData>
  <mergeCells count="582">
    <mergeCell ref="A1:A2"/>
    <mergeCell ref="B1:Z1"/>
    <mergeCell ref="B2:Z2"/>
    <mergeCell ref="B3:Z3"/>
    <mergeCell ref="A4:A69"/>
    <mergeCell ref="B4:Z4"/>
    <mergeCell ref="B5:Z5"/>
    <mergeCell ref="V67:V68"/>
    <mergeCell ref="W67:W68"/>
    <mergeCell ref="X67:Y68"/>
    <mergeCell ref="Z67:Z68"/>
    <mergeCell ref="D69:F69"/>
    <mergeCell ref="H69:J69"/>
    <mergeCell ref="L69:N69"/>
    <mergeCell ref="P69:R69"/>
    <mergeCell ref="T69:V69"/>
    <mergeCell ref="X69:Z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S40"/>
    <mergeCell ref="T39:V40"/>
    <mergeCell ref="W39:W40"/>
    <mergeCell ref="X39:Y40"/>
    <mergeCell ref="Z39:Z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Z9"/>
    <mergeCell ref="D10:F10"/>
    <mergeCell ref="H10:J10"/>
    <mergeCell ref="L10:N10"/>
    <mergeCell ref="P10:R10"/>
    <mergeCell ref="T10:V10"/>
    <mergeCell ref="X10:Z10"/>
    <mergeCell ref="B6:Z6"/>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c r="A2" s="1" t="s">
        <v>62</v>
      </c>
      <c r="B2" s="1" t="s">
        <v>2</v>
      </c>
      <c r="C2" s="1" t="s">
        <v>23</v>
      </c>
    </row>
    <row r="3" spans="1:3" ht="45">
      <c r="A3" s="3" t="s">
        <v>210</v>
      </c>
      <c r="B3" s="4"/>
      <c r="C3" s="4"/>
    </row>
    <row r="4" spans="1:3" ht="30">
      <c r="A4" s="2" t="s">
        <v>975</v>
      </c>
      <c r="B4" s="8">
        <v>16</v>
      </c>
      <c r="C4" s="8">
        <v>7</v>
      </c>
    </row>
    <row r="5" spans="1:3">
      <c r="A5" s="2" t="s">
        <v>177</v>
      </c>
      <c r="B5" s="8">
        <v>18</v>
      </c>
      <c r="C5" s="8">
        <v>2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7" t="s">
        <v>1</v>
      </c>
      <c r="C1" s="7"/>
    </row>
    <row r="2" spans="1:3" ht="30">
      <c r="A2" s="1" t="s">
        <v>22</v>
      </c>
      <c r="B2" s="1" t="s">
        <v>2</v>
      </c>
      <c r="C2" s="1" t="s">
        <v>23</v>
      </c>
    </row>
    <row r="3" spans="1:3">
      <c r="A3" s="3" t="s">
        <v>224</v>
      </c>
      <c r="B3" s="4"/>
      <c r="C3" s="4"/>
    </row>
    <row r="4" spans="1:3" ht="30">
      <c r="A4" s="2" t="s">
        <v>912</v>
      </c>
      <c r="B4" s="8">
        <v>222</v>
      </c>
      <c r="C4" s="8">
        <v>122</v>
      </c>
    </row>
    <row r="5" spans="1:3">
      <c r="A5" s="2" t="s">
        <v>977</v>
      </c>
      <c r="B5" s="4">
        <v>0</v>
      </c>
      <c r="C5" s="4">
        <v>86</v>
      </c>
    </row>
    <row r="6" spans="1:3">
      <c r="A6" s="2" t="s">
        <v>48</v>
      </c>
      <c r="B6" s="8">
        <v>222</v>
      </c>
      <c r="C6" s="8">
        <v>208</v>
      </c>
    </row>
    <row r="7" spans="1:3" ht="30">
      <c r="A7" s="2" t="s">
        <v>236</v>
      </c>
      <c r="B7" s="4">
        <v>421</v>
      </c>
      <c r="C7" s="4">
        <v>419</v>
      </c>
    </row>
    <row r="8" spans="1:3" ht="30">
      <c r="A8" s="2" t="s">
        <v>978</v>
      </c>
      <c r="B8" s="4">
        <v>2</v>
      </c>
      <c r="C8" s="4">
        <v>1</v>
      </c>
    </row>
    <row r="9" spans="1:3" ht="30">
      <c r="A9" s="2" t="s">
        <v>238</v>
      </c>
      <c r="B9" s="4">
        <v>423</v>
      </c>
      <c r="C9" s="4">
        <v>420</v>
      </c>
    </row>
    <row r="10" spans="1:3">
      <c r="A10" s="3" t="s">
        <v>240</v>
      </c>
      <c r="B10" s="4"/>
      <c r="C10" s="4"/>
    </row>
    <row r="11" spans="1:3" ht="30">
      <c r="A11" s="2" t="s">
        <v>979</v>
      </c>
      <c r="B11" s="10">
        <v>0.53</v>
      </c>
      <c r="C11" s="10">
        <v>0.28999999999999998</v>
      </c>
    </row>
    <row r="12" spans="1:3" ht="30">
      <c r="A12" s="2" t="s">
        <v>980</v>
      </c>
      <c r="B12" s="8">
        <v>0</v>
      </c>
      <c r="C12" s="10">
        <v>0.21</v>
      </c>
    </row>
    <row r="13" spans="1:3" ht="30">
      <c r="A13" s="2" t="s">
        <v>52</v>
      </c>
      <c r="B13" s="10">
        <v>0.53</v>
      </c>
      <c r="C13" s="10">
        <v>0.5</v>
      </c>
    </row>
    <row r="14" spans="1:3">
      <c r="A14" s="3" t="s">
        <v>242</v>
      </c>
      <c r="B14" s="4"/>
      <c r="C14" s="4"/>
    </row>
    <row r="15" spans="1:3" ht="30">
      <c r="A15" s="2" t="s">
        <v>979</v>
      </c>
      <c r="B15" s="10">
        <v>0.53</v>
      </c>
      <c r="C15" s="10">
        <v>0.28999999999999998</v>
      </c>
    </row>
    <row r="16" spans="1:3" ht="30">
      <c r="A16" s="2" t="s">
        <v>980</v>
      </c>
      <c r="B16" s="8">
        <v>0</v>
      </c>
      <c r="C16" s="10">
        <v>0.2</v>
      </c>
    </row>
    <row r="17" spans="1:3" ht="30">
      <c r="A17" s="2" t="s">
        <v>55</v>
      </c>
      <c r="B17" s="10">
        <v>0.53</v>
      </c>
      <c r="C17" s="10">
        <v>0.49</v>
      </c>
    </row>
    <row r="18" spans="1:3" ht="30">
      <c r="A18" s="2" t="s">
        <v>981</v>
      </c>
      <c r="B18" s="4">
        <v>1</v>
      </c>
      <c r="C18" s="4">
        <v>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82</v>
      </c>
      <c r="B1" s="7" t="s">
        <v>1</v>
      </c>
      <c r="C1" s="7"/>
    </row>
    <row r="2" spans="1:3">
      <c r="A2" s="1" t="s">
        <v>62</v>
      </c>
      <c r="B2" s="1" t="s">
        <v>2</v>
      </c>
      <c r="C2" s="1" t="s">
        <v>23</v>
      </c>
    </row>
    <row r="3" spans="1:3" ht="45">
      <c r="A3" s="3" t="s">
        <v>983</v>
      </c>
      <c r="B3" s="4"/>
      <c r="C3" s="4"/>
    </row>
    <row r="4" spans="1:3">
      <c r="A4" s="2" t="s">
        <v>984</v>
      </c>
      <c r="B4" s="8">
        <v>143</v>
      </c>
      <c r="C4" s="8">
        <v>0</v>
      </c>
    </row>
    <row r="5" spans="1:3">
      <c r="A5" s="2" t="s">
        <v>985</v>
      </c>
      <c r="B5" s="4"/>
      <c r="C5" s="4"/>
    </row>
    <row r="6" spans="1:3" ht="45">
      <c r="A6" s="3" t="s">
        <v>983</v>
      </c>
      <c r="B6" s="4"/>
      <c r="C6" s="4"/>
    </row>
    <row r="7" spans="1:3">
      <c r="A7" s="2" t="s">
        <v>256</v>
      </c>
      <c r="B7" s="4">
        <v>48</v>
      </c>
      <c r="C7" s="4">
        <v>42</v>
      </c>
    </row>
    <row r="8" spans="1:3">
      <c r="A8" s="2" t="s">
        <v>257</v>
      </c>
      <c r="B8" s="4">
        <v>96</v>
      </c>
      <c r="C8" s="4">
        <v>100</v>
      </c>
    </row>
    <row r="9" spans="1:3">
      <c r="A9" s="2" t="s">
        <v>258</v>
      </c>
      <c r="B9" s="4">
        <v>-111</v>
      </c>
      <c r="C9" s="4">
        <v>-115</v>
      </c>
    </row>
    <row r="10" spans="1:3" ht="30">
      <c r="A10" s="2" t="s">
        <v>986</v>
      </c>
      <c r="B10" s="4">
        <v>2</v>
      </c>
      <c r="C10" s="4">
        <v>2</v>
      </c>
    </row>
    <row r="11" spans="1:3">
      <c r="A11" s="2" t="s">
        <v>266</v>
      </c>
      <c r="B11" s="4">
        <v>35</v>
      </c>
      <c r="C11" s="4">
        <v>29</v>
      </c>
    </row>
    <row r="12" spans="1:3">
      <c r="A12" s="2" t="s">
        <v>253</v>
      </c>
      <c r="B12" s="4"/>
      <c r="C12" s="4"/>
    </row>
    <row r="13" spans="1:3" ht="45">
      <c r="A13" s="3" t="s">
        <v>983</v>
      </c>
      <c r="B13" s="4"/>
      <c r="C13" s="4"/>
    </row>
    <row r="14" spans="1:3">
      <c r="A14" s="2" t="s">
        <v>256</v>
      </c>
      <c r="B14" s="4">
        <v>1</v>
      </c>
      <c r="C14" s="4">
        <v>2</v>
      </c>
    </row>
    <row r="15" spans="1:3">
      <c r="A15" s="2" t="s">
        <v>257</v>
      </c>
      <c r="B15" s="4">
        <v>7</v>
      </c>
      <c r="C15" s="4">
        <v>10</v>
      </c>
    </row>
    <row r="16" spans="1:3">
      <c r="A16" s="2" t="s">
        <v>258</v>
      </c>
      <c r="B16" s="4">
        <v>-8</v>
      </c>
      <c r="C16" s="4">
        <v>-8</v>
      </c>
    </row>
    <row r="17" spans="1:3" ht="30">
      <c r="A17" s="2" t="s">
        <v>986</v>
      </c>
      <c r="B17" s="4">
        <v>-33</v>
      </c>
      <c r="C17" s="4">
        <v>-44</v>
      </c>
    </row>
    <row r="18" spans="1:3">
      <c r="A18" s="2" t="s">
        <v>266</v>
      </c>
      <c r="B18" s="4">
        <v>-33</v>
      </c>
      <c r="C18" s="4">
        <v>-40</v>
      </c>
    </row>
    <row r="19" spans="1:3">
      <c r="A19" s="2" t="s">
        <v>987</v>
      </c>
      <c r="B19" s="4"/>
      <c r="C19" s="4"/>
    </row>
    <row r="20" spans="1:3" ht="45">
      <c r="A20" s="3" t="s">
        <v>983</v>
      </c>
      <c r="B20" s="4"/>
      <c r="C20" s="4"/>
    </row>
    <row r="21" spans="1:3">
      <c r="A21" s="2" t="s">
        <v>988</v>
      </c>
      <c r="B21" s="4">
        <v>25</v>
      </c>
      <c r="C21" s="4">
        <v>21</v>
      </c>
    </row>
    <row r="22" spans="1:3">
      <c r="A22" s="2" t="s">
        <v>989</v>
      </c>
      <c r="B22" s="4"/>
      <c r="C22" s="4"/>
    </row>
    <row r="23" spans="1:3" ht="45">
      <c r="A23" s="3" t="s">
        <v>983</v>
      </c>
      <c r="B23" s="4"/>
      <c r="C23" s="4"/>
    </row>
    <row r="24" spans="1:3">
      <c r="A24" s="2" t="s">
        <v>988</v>
      </c>
      <c r="B24" s="4">
        <v>-23</v>
      </c>
      <c r="C24" s="4">
        <v>-27</v>
      </c>
    </row>
    <row r="25" spans="1:3">
      <c r="A25" s="2" t="s">
        <v>990</v>
      </c>
      <c r="B25" s="4"/>
      <c r="C25" s="4"/>
    </row>
    <row r="26" spans="1:3" ht="45">
      <c r="A26" s="3" t="s">
        <v>983</v>
      </c>
      <c r="B26" s="4"/>
      <c r="C26" s="4"/>
    </row>
    <row r="27" spans="1:3">
      <c r="A27" s="2" t="s">
        <v>266</v>
      </c>
      <c r="B27" s="4">
        <v>4</v>
      </c>
      <c r="C27" s="4">
        <v>4</v>
      </c>
    </row>
    <row r="28" spans="1:3">
      <c r="A28" s="2" t="s">
        <v>988</v>
      </c>
      <c r="B28" s="4">
        <v>4</v>
      </c>
      <c r="C28" s="4">
        <v>4</v>
      </c>
    </row>
    <row r="29" spans="1:3">
      <c r="A29" s="2" t="s">
        <v>991</v>
      </c>
      <c r="B29" s="4"/>
      <c r="C29" s="4"/>
    </row>
    <row r="30" spans="1:3" ht="45">
      <c r="A30" s="3" t="s">
        <v>983</v>
      </c>
      <c r="B30" s="4"/>
      <c r="C30" s="4"/>
    </row>
    <row r="31" spans="1:3">
      <c r="A31" s="2" t="s">
        <v>266</v>
      </c>
      <c r="B31" s="4">
        <v>-5</v>
      </c>
      <c r="C31" s="4">
        <v>-5</v>
      </c>
    </row>
    <row r="32" spans="1:3">
      <c r="A32" s="2" t="s">
        <v>988</v>
      </c>
      <c r="B32" s="8">
        <v>-4</v>
      </c>
      <c r="C32" s="8">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992</v>
      </c>
      <c r="B1" s="7" t="s">
        <v>1</v>
      </c>
      <c r="C1" s="7"/>
    </row>
    <row r="2" spans="1:3">
      <c r="A2" s="1" t="s">
        <v>62</v>
      </c>
      <c r="B2" s="1" t="s">
        <v>2</v>
      </c>
      <c r="C2" s="1" t="s">
        <v>23</v>
      </c>
    </row>
    <row r="3" spans="1:3" ht="30">
      <c r="A3" s="3" t="s">
        <v>940</v>
      </c>
      <c r="B3" s="4"/>
      <c r="C3" s="4"/>
    </row>
    <row r="4" spans="1:3" ht="30">
      <c r="A4" s="2" t="s">
        <v>993</v>
      </c>
      <c r="B4" s="8">
        <v>14</v>
      </c>
      <c r="C4" s="8">
        <v>35</v>
      </c>
    </row>
    <row r="5" spans="1:3" ht="45">
      <c r="A5" s="2" t="s">
        <v>994</v>
      </c>
      <c r="B5" s="4">
        <v>40</v>
      </c>
      <c r="C5" s="4">
        <v>56</v>
      </c>
    </row>
    <row r="6" spans="1:3" ht="45">
      <c r="A6" s="3" t="s">
        <v>995</v>
      </c>
      <c r="B6" s="4"/>
      <c r="C6" s="4"/>
    </row>
    <row r="7" spans="1:3">
      <c r="A7" s="2" t="s">
        <v>996</v>
      </c>
      <c r="B7" s="4">
        <v>246</v>
      </c>
      <c r="C7" s="4">
        <v>284</v>
      </c>
    </row>
    <row r="8" spans="1:3">
      <c r="A8" s="2" t="s">
        <v>73</v>
      </c>
      <c r="B8" s="4">
        <v>-26</v>
      </c>
      <c r="C8" s="4">
        <v>-21</v>
      </c>
    </row>
    <row r="9" spans="1:3" ht="30">
      <c r="A9" s="2" t="s">
        <v>181</v>
      </c>
      <c r="B9" s="4">
        <v>-10</v>
      </c>
      <c r="C9" s="4">
        <v>-8</v>
      </c>
    </row>
    <row r="10" spans="1:3" ht="30">
      <c r="A10" s="2" t="s">
        <v>75</v>
      </c>
      <c r="B10" s="4">
        <v>-16</v>
      </c>
      <c r="C10" s="4">
        <v>-13</v>
      </c>
    </row>
    <row r="11" spans="1:3">
      <c r="A11" s="2" t="s">
        <v>997</v>
      </c>
      <c r="B11" s="4">
        <v>230</v>
      </c>
      <c r="C11" s="4">
        <v>271</v>
      </c>
    </row>
    <row r="12" spans="1:3">
      <c r="A12" s="2" t="s">
        <v>18</v>
      </c>
      <c r="B12" s="4"/>
      <c r="C12" s="4"/>
    </row>
    <row r="13" spans="1:3" ht="30">
      <c r="A13" s="3" t="s">
        <v>940</v>
      </c>
      <c r="B13" s="4"/>
      <c r="C13" s="4"/>
    </row>
    <row r="14" spans="1:3" ht="30">
      <c r="A14" s="2" t="s">
        <v>993</v>
      </c>
      <c r="B14" s="4">
        <v>13</v>
      </c>
      <c r="C14" s="4">
        <v>33</v>
      </c>
    </row>
    <row r="15" spans="1:3" ht="45">
      <c r="A15" s="2" t="s">
        <v>994</v>
      </c>
      <c r="B15" s="4">
        <v>15</v>
      </c>
      <c r="C15" s="4">
        <v>21</v>
      </c>
    </row>
    <row r="16" spans="1:3" ht="45">
      <c r="A16" s="3" t="s">
        <v>995</v>
      </c>
      <c r="B16" s="4"/>
      <c r="C16" s="4"/>
    </row>
    <row r="17" spans="1:3">
      <c r="A17" s="2" t="s">
        <v>996</v>
      </c>
      <c r="B17" s="4">
        <v>57</v>
      </c>
      <c r="C17" s="4">
        <v>54</v>
      </c>
    </row>
    <row r="18" spans="1:3">
      <c r="A18" s="2" t="s">
        <v>73</v>
      </c>
      <c r="B18" s="4">
        <v>-2</v>
      </c>
      <c r="C18" s="4">
        <v>12</v>
      </c>
    </row>
    <row r="19" spans="1:3" ht="30">
      <c r="A19" s="2" t="s">
        <v>181</v>
      </c>
      <c r="B19" s="4">
        <v>-1</v>
      </c>
      <c r="C19" s="4">
        <v>4</v>
      </c>
    </row>
    <row r="20" spans="1:3" ht="30">
      <c r="A20" s="2" t="s">
        <v>75</v>
      </c>
      <c r="B20" s="4">
        <v>-1</v>
      </c>
      <c r="C20" s="4">
        <v>8</v>
      </c>
    </row>
    <row r="21" spans="1:3">
      <c r="A21" s="2" t="s">
        <v>997</v>
      </c>
      <c r="B21" s="4">
        <v>56</v>
      </c>
      <c r="C21" s="4">
        <v>62</v>
      </c>
    </row>
    <row r="22" spans="1:3">
      <c r="A22" s="2" t="s">
        <v>279</v>
      </c>
      <c r="B22" s="4"/>
      <c r="C22" s="4"/>
    </row>
    <row r="23" spans="1:3" ht="30">
      <c r="A23" s="3" t="s">
        <v>940</v>
      </c>
      <c r="B23" s="4"/>
      <c r="C23" s="4"/>
    </row>
    <row r="24" spans="1:3" ht="30">
      <c r="A24" s="2" t="s">
        <v>993</v>
      </c>
      <c r="B24" s="4">
        <v>0</v>
      </c>
      <c r="C24" s="4">
        <v>0</v>
      </c>
    </row>
    <row r="25" spans="1:3" ht="45">
      <c r="A25" s="2" t="s">
        <v>994</v>
      </c>
      <c r="B25" s="4">
        <v>-1</v>
      </c>
      <c r="C25" s="4">
        <v>0</v>
      </c>
    </row>
    <row r="26" spans="1:3" ht="45">
      <c r="A26" s="3" t="s">
        <v>995</v>
      </c>
      <c r="B26" s="4"/>
      <c r="C26" s="4"/>
    </row>
    <row r="27" spans="1:3">
      <c r="A27" s="2" t="s">
        <v>996</v>
      </c>
      <c r="B27" s="4">
        <v>-37</v>
      </c>
      <c r="C27" s="4">
        <v>-36</v>
      </c>
    </row>
    <row r="28" spans="1:3">
      <c r="A28" s="2" t="s">
        <v>73</v>
      </c>
      <c r="B28" s="4">
        <v>1</v>
      </c>
      <c r="C28" s="4">
        <v>0</v>
      </c>
    </row>
    <row r="29" spans="1:3" ht="30">
      <c r="A29" s="2" t="s">
        <v>181</v>
      </c>
      <c r="B29" s="4">
        <v>0</v>
      </c>
      <c r="C29" s="4">
        <v>0</v>
      </c>
    </row>
    <row r="30" spans="1:3" ht="30">
      <c r="A30" s="2" t="s">
        <v>75</v>
      </c>
      <c r="B30" s="4">
        <v>1</v>
      </c>
      <c r="C30" s="4">
        <v>0</v>
      </c>
    </row>
    <row r="31" spans="1:3">
      <c r="A31" s="2" t="s">
        <v>997</v>
      </c>
      <c r="B31" s="4">
        <v>-36</v>
      </c>
      <c r="C31" s="4">
        <v>-36</v>
      </c>
    </row>
    <row r="32" spans="1:3" ht="30">
      <c r="A32" s="2" t="s">
        <v>998</v>
      </c>
      <c r="B32" s="4"/>
      <c r="C32" s="4"/>
    </row>
    <row r="33" spans="1:3" ht="30">
      <c r="A33" s="3" t="s">
        <v>940</v>
      </c>
      <c r="B33" s="4"/>
      <c r="C33" s="4"/>
    </row>
    <row r="34" spans="1:3" ht="30">
      <c r="A34" s="2" t="s">
        <v>993</v>
      </c>
      <c r="B34" s="4">
        <v>0</v>
      </c>
      <c r="C34" s="4">
        <v>0</v>
      </c>
    </row>
    <row r="35" spans="1:3" ht="45">
      <c r="A35" s="2" t="s">
        <v>994</v>
      </c>
      <c r="B35" s="4">
        <v>1</v>
      </c>
      <c r="C35" s="4">
        <v>2</v>
      </c>
    </row>
    <row r="36" spans="1:3" ht="45">
      <c r="A36" s="3" t="s">
        <v>995</v>
      </c>
      <c r="B36" s="4"/>
      <c r="C36" s="4"/>
    </row>
    <row r="37" spans="1:3">
      <c r="A37" s="2" t="s">
        <v>996</v>
      </c>
      <c r="B37" s="4">
        <v>-7</v>
      </c>
      <c r="C37" s="4">
        <v>-1</v>
      </c>
    </row>
    <row r="38" spans="1:3">
      <c r="A38" s="2" t="s">
        <v>73</v>
      </c>
      <c r="B38" s="4">
        <v>-1</v>
      </c>
      <c r="C38" s="4">
        <v>-2</v>
      </c>
    </row>
    <row r="39" spans="1:3" ht="30">
      <c r="A39" s="2" t="s">
        <v>181</v>
      </c>
      <c r="B39" s="4">
        <v>0</v>
      </c>
      <c r="C39" s="4">
        <v>-1</v>
      </c>
    </row>
    <row r="40" spans="1:3" ht="30">
      <c r="A40" s="2" t="s">
        <v>75</v>
      </c>
      <c r="B40" s="4">
        <v>-1</v>
      </c>
      <c r="C40" s="4">
        <v>-1</v>
      </c>
    </row>
    <row r="41" spans="1:3">
      <c r="A41" s="2" t="s">
        <v>997</v>
      </c>
      <c r="B41" s="4">
        <v>-8</v>
      </c>
      <c r="C41" s="4">
        <v>-2</v>
      </c>
    </row>
    <row r="42" spans="1:3">
      <c r="A42" s="2" t="s">
        <v>280</v>
      </c>
      <c r="B42" s="4"/>
      <c r="C42" s="4"/>
    </row>
    <row r="43" spans="1:3" ht="30">
      <c r="A43" s="3" t="s">
        <v>940</v>
      </c>
      <c r="B43" s="4"/>
      <c r="C43" s="4"/>
    </row>
    <row r="44" spans="1:3" ht="30">
      <c r="A44" s="2" t="s">
        <v>993</v>
      </c>
      <c r="B44" s="4">
        <v>14</v>
      </c>
      <c r="C44" s="4">
        <v>35</v>
      </c>
    </row>
    <row r="45" spans="1:3" ht="45">
      <c r="A45" s="2" t="s">
        <v>994</v>
      </c>
      <c r="B45" s="4">
        <v>10</v>
      </c>
      <c r="C45" s="4">
        <v>14</v>
      </c>
    </row>
    <row r="46" spans="1:3" ht="45">
      <c r="A46" s="3" t="s">
        <v>995</v>
      </c>
      <c r="B46" s="4"/>
      <c r="C46" s="4"/>
    </row>
    <row r="47" spans="1:3">
      <c r="A47" s="2" t="s">
        <v>996</v>
      </c>
      <c r="B47" s="4">
        <v>25</v>
      </c>
      <c r="C47" s="4">
        <v>9</v>
      </c>
    </row>
    <row r="48" spans="1:3">
      <c r="A48" s="2" t="s">
        <v>73</v>
      </c>
      <c r="B48" s="4">
        <v>4</v>
      </c>
      <c r="C48" s="4">
        <v>21</v>
      </c>
    </row>
    <row r="49" spans="1:3" ht="30">
      <c r="A49" s="2" t="s">
        <v>181</v>
      </c>
      <c r="B49" s="4">
        <v>1</v>
      </c>
      <c r="C49" s="4">
        <v>8</v>
      </c>
    </row>
    <row r="50" spans="1:3" ht="30">
      <c r="A50" s="2" t="s">
        <v>75</v>
      </c>
      <c r="B50" s="4">
        <v>3</v>
      </c>
      <c r="C50" s="4">
        <v>13</v>
      </c>
    </row>
    <row r="51" spans="1:3">
      <c r="A51" s="2" t="s">
        <v>997</v>
      </c>
      <c r="B51" s="4">
        <v>28</v>
      </c>
      <c r="C51" s="4">
        <v>22</v>
      </c>
    </row>
    <row r="52" spans="1:3" ht="30">
      <c r="A52" s="2" t="s">
        <v>999</v>
      </c>
      <c r="B52" s="4"/>
      <c r="C52" s="4"/>
    </row>
    <row r="53" spans="1:3" ht="30">
      <c r="A53" s="3" t="s">
        <v>940</v>
      </c>
      <c r="B53" s="4"/>
      <c r="C53" s="4"/>
    </row>
    <row r="54" spans="1:3" ht="30">
      <c r="A54" s="2" t="s">
        <v>993</v>
      </c>
      <c r="B54" s="4">
        <v>13</v>
      </c>
      <c r="C54" s="4">
        <v>33</v>
      </c>
    </row>
    <row r="55" spans="1:3" ht="45">
      <c r="A55" s="2" t="s">
        <v>994</v>
      </c>
      <c r="B55" s="4">
        <v>10</v>
      </c>
      <c r="C55" s="4">
        <v>14</v>
      </c>
    </row>
    <row r="56" spans="1:3" ht="45">
      <c r="A56" s="3" t="s">
        <v>995</v>
      </c>
      <c r="B56" s="4"/>
      <c r="C56" s="4"/>
    </row>
    <row r="57" spans="1:3">
      <c r="A57" s="2" t="s">
        <v>996</v>
      </c>
      <c r="B57" s="4">
        <v>21</v>
      </c>
      <c r="C57" s="4">
        <v>8</v>
      </c>
    </row>
    <row r="58" spans="1:3">
      <c r="A58" s="2" t="s">
        <v>73</v>
      </c>
      <c r="B58" s="4">
        <v>3</v>
      </c>
      <c r="C58" s="4">
        <v>19</v>
      </c>
    </row>
    <row r="59" spans="1:3" ht="30">
      <c r="A59" s="2" t="s">
        <v>181</v>
      </c>
      <c r="B59" s="4">
        <v>0</v>
      </c>
      <c r="C59" s="4">
        <v>7</v>
      </c>
    </row>
    <row r="60" spans="1:3" ht="30">
      <c r="A60" s="2" t="s">
        <v>75</v>
      </c>
      <c r="B60" s="4">
        <v>3</v>
      </c>
      <c r="C60" s="4">
        <v>12</v>
      </c>
    </row>
    <row r="61" spans="1:3">
      <c r="A61" s="2" t="s">
        <v>997</v>
      </c>
      <c r="B61" s="4">
        <v>24</v>
      </c>
      <c r="C61" s="4">
        <v>20</v>
      </c>
    </row>
    <row r="62" spans="1:3">
      <c r="A62" s="2" t="s">
        <v>281</v>
      </c>
      <c r="B62" s="4"/>
      <c r="C62" s="4"/>
    </row>
    <row r="63" spans="1:3" ht="30">
      <c r="A63" s="3" t="s">
        <v>940</v>
      </c>
      <c r="B63" s="4"/>
      <c r="C63" s="4"/>
    </row>
    <row r="64" spans="1:3" ht="30">
      <c r="A64" s="2" t="s">
        <v>993</v>
      </c>
      <c r="B64" s="4">
        <v>0</v>
      </c>
      <c r="C64" s="4">
        <v>0</v>
      </c>
    </row>
    <row r="65" spans="1:3" ht="45">
      <c r="A65" s="2" t="s">
        <v>994</v>
      </c>
      <c r="B65" s="4">
        <v>31</v>
      </c>
      <c r="C65" s="4">
        <v>42</v>
      </c>
    </row>
    <row r="66" spans="1:3" ht="45">
      <c r="A66" s="3" t="s">
        <v>995</v>
      </c>
      <c r="B66" s="4"/>
      <c r="C66" s="4"/>
    </row>
    <row r="67" spans="1:3">
      <c r="A67" s="2" t="s">
        <v>996</v>
      </c>
      <c r="B67" s="4">
        <v>258</v>
      </c>
      <c r="C67" s="4">
        <v>311</v>
      </c>
    </row>
    <row r="68" spans="1:3">
      <c r="A68" s="2" t="s">
        <v>73</v>
      </c>
      <c r="B68" s="4">
        <v>-31</v>
      </c>
      <c r="C68" s="4">
        <v>-42</v>
      </c>
    </row>
    <row r="69" spans="1:3" ht="30">
      <c r="A69" s="2" t="s">
        <v>181</v>
      </c>
      <c r="B69" s="4">
        <v>-11</v>
      </c>
      <c r="C69" s="4">
        <v>-16</v>
      </c>
    </row>
    <row r="70" spans="1:3" ht="30">
      <c r="A70" s="2" t="s">
        <v>75</v>
      </c>
      <c r="B70" s="4">
        <v>-20</v>
      </c>
      <c r="C70" s="4">
        <v>-26</v>
      </c>
    </row>
    <row r="71" spans="1:3">
      <c r="A71" s="2" t="s">
        <v>997</v>
      </c>
      <c r="B71" s="4">
        <v>238</v>
      </c>
      <c r="C71" s="4">
        <v>285</v>
      </c>
    </row>
    <row r="72" spans="1:3" ht="30">
      <c r="A72" s="2" t="s">
        <v>1000</v>
      </c>
      <c r="B72" s="4"/>
      <c r="C72" s="4"/>
    </row>
    <row r="73" spans="1:3" ht="30">
      <c r="A73" s="3" t="s">
        <v>940</v>
      </c>
      <c r="B73" s="4"/>
      <c r="C73" s="4"/>
    </row>
    <row r="74" spans="1:3" ht="30">
      <c r="A74" s="2" t="s">
        <v>993</v>
      </c>
      <c r="B74" s="4">
        <v>0</v>
      </c>
      <c r="C74" s="4">
        <v>0</v>
      </c>
    </row>
    <row r="75" spans="1:3" ht="45">
      <c r="A75" s="2" t="s">
        <v>994</v>
      </c>
      <c r="B75" s="4">
        <v>4</v>
      </c>
      <c r="C75" s="4">
        <v>5</v>
      </c>
    </row>
    <row r="76" spans="1:3" ht="45">
      <c r="A76" s="3" t="s">
        <v>995</v>
      </c>
      <c r="B76" s="4"/>
      <c r="C76" s="4"/>
    </row>
    <row r="77" spans="1:3">
      <c r="A77" s="2" t="s">
        <v>996</v>
      </c>
      <c r="B77" s="4">
        <v>43</v>
      </c>
      <c r="C77" s="4">
        <v>47</v>
      </c>
    </row>
    <row r="78" spans="1:3">
      <c r="A78" s="2" t="s">
        <v>73</v>
      </c>
      <c r="B78" s="4">
        <v>-4</v>
      </c>
      <c r="C78" s="4">
        <v>-5</v>
      </c>
    </row>
    <row r="79" spans="1:3" ht="30">
      <c r="A79" s="2" t="s">
        <v>181</v>
      </c>
      <c r="B79" s="4">
        <v>-1</v>
      </c>
      <c r="C79" s="4">
        <v>-2</v>
      </c>
    </row>
    <row r="80" spans="1:3" ht="30">
      <c r="A80" s="2" t="s">
        <v>75</v>
      </c>
      <c r="B80" s="4">
        <v>-3</v>
      </c>
      <c r="C80" s="4">
        <v>-3</v>
      </c>
    </row>
    <row r="81" spans="1:3">
      <c r="A81" s="2" t="s">
        <v>997</v>
      </c>
      <c r="B81" s="8">
        <v>40</v>
      </c>
      <c r="C81" s="8">
        <v>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c r="A2" s="1" t="s">
        <v>62</v>
      </c>
      <c r="B2" s="1" t="s">
        <v>2</v>
      </c>
      <c r="C2" s="1" t="s">
        <v>23</v>
      </c>
    </row>
    <row r="3" spans="1:3" ht="30">
      <c r="A3" s="3" t="s">
        <v>67</v>
      </c>
      <c r="B3" s="4"/>
      <c r="C3" s="4"/>
    </row>
    <row r="4" spans="1:3">
      <c r="A4" s="2" t="s">
        <v>68</v>
      </c>
      <c r="B4" s="8">
        <v>222</v>
      </c>
      <c r="C4" s="8">
        <v>208</v>
      </c>
    </row>
    <row r="5" spans="1:3" ht="30">
      <c r="A5" s="3" t="s">
        <v>69</v>
      </c>
      <c r="B5" s="4"/>
      <c r="C5" s="4"/>
    </row>
    <row r="6" spans="1:3">
      <c r="A6" s="2" t="s">
        <v>70</v>
      </c>
      <c r="B6" s="4">
        <v>-31</v>
      </c>
      <c r="C6" s="4">
        <v>-42</v>
      </c>
    </row>
    <row r="7" spans="1:3" ht="30">
      <c r="A7" s="2" t="s">
        <v>71</v>
      </c>
      <c r="B7" s="4">
        <v>1</v>
      </c>
      <c r="C7" s="4">
        <v>0</v>
      </c>
    </row>
    <row r="8" spans="1:3" ht="30">
      <c r="A8" s="2" t="s">
        <v>72</v>
      </c>
      <c r="B8" s="4">
        <v>4</v>
      </c>
      <c r="C8" s="4">
        <v>21</v>
      </c>
    </row>
    <row r="9" spans="1:3">
      <c r="A9" s="2" t="s">
        <v>73</v>
      </c>
      <c r="B9" s="4">
        <v>-26</v>
      </c>
      <c r="C9" s="4">
        <v>-21</v>
      </c>
    </row>
    <row r="10" spans="1:3" ht="30">
      <c r="A10" s="2" t="s">
        <v>74</v>
      </c>
      <c r="B10" s="4">
        <v>-10</v>
      </c>
      <c r="C10" s="4">
        <v>-8</v>
      </c>
    </row>
    <row r="11" spans="1:3" ht="30">
      <c r="A11" s="2" t="s">
        <v>75</v>
      </c>
      <c r="B11" s="4">
        <v>-16</v>
      </c>
      <c r="C11" s="4">
        <v>-13</v>
      </c>
    </row>
    <row r="12" spans="1:3">
      <c r="A12" s="2" t="s">
        <v>76</v>
      </c>
      <c r="B12" s="8">
        <v>206</v>
      </c>
      <c r="C12" s="8">
        <v>1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01</v>
      </c>
      <c r="B1" s="7" t="s">
        <v>1</v>
      </c>
      <c r="C1" s="7"/>
    </row>
    <row r="2" spans="1:3">
      <c r="A2" s="1" t="s">
        <v>62</v>
      </c>
      <c r="B2" s="1" t="s">
        <v>2</v>
      </c>
      <c r="C2" s="1" t="s">
        <v>23</v>
      </c>
    </row>
    <row r="3" spans="1:3" ht="45">
      <c r="A3" s="3" t="s">
        <v>1002</v>
      </c>
      <c r="B3" s="4"/>
      <c r="C3" s="4"/>
    </row>
    <row r="4" spans="1:3">
      <c r="A4" s="2" t="s">
        <v>32</v>
      </c>
      <c r="B4" s="8">
        <v>1057</v>
      </c>
      <c r="C4" s="8">
        <v>1182</v>
      </c>
    </row>
    <row r="5" spans="1:3">
      <c r="A5" s="2" t="s">
        <v>41</v>
      </c>
      <c r="B5" s="4">
        <v>279</v>
      </c>
      <c r="C5" s="4">
        <v>265</v>
      </c>
    </row>
    <row r="6" spans="1:3">
      <c r="A6" s="2" t="s">
        <v>331</v>
      </c>
      <c r="B6" s="4">
        <v>-17</v>
      </c>
      <c r="C6" s="4">
        <v>-22</v>
      </c>
    </row>
    <row r="7" spans="1:3">
      <c r="A7" s="2" t="s">
        <v>1003</v>
      </c>
      <c r="B7" s="4">
        <v>-366</v>
      </c>
      <c r="C7" s="4">
        <v>-170</v>
      </c>
    </row>
    <row r="8" spans="1:3">
      <c r="A8" s="2" t="s">
        <v>911</v>
      </c>
      <c r="B8" s="4">
        <v>144</v>
      </c>
      <c r="C8" s="4">
        <v>48</v>
      </c>
    </row>
    <row r="9" spans="1:3">
      <c r="A9" s="2" t="s">
        <v>313</v>
      </c>
      <c r="B9" s="4">
        <v>-222</v>
      </c>
      <c r="C9" s="4">
        <v>-208</v>
      </c>
    </row>
    <row r="10" spans="1:3">
      <c r="A10" s="2" t="s">
        <v>18</v>
      </c>
      <c r="B10" s="4"/>
      <c r="C10" s="4"/>
    </row>
    <row r="11" spans="1:3" ht="45">
      <c r="A11" s="3" t="s">
        <v>1002</v>
      </c>
      <c r="B11" s="4"/>
      <c r="C11" s="4"/>
    </row>
    <row r="12" spans="1:3">
      <c r="A12" s="2" t="s">
        <v>32</v>
      </c>
      <c r="B12" s="4">
        <v>413</v>
      </c>
      <c r="C12" s="4">
        <v>452</v>
      </c>
    </row>
    <row r="13" spans="1:3">
      <c r="A13" s="2" t="s">
        <v>331</v>
      </c>
      <c r="B13" s="4">
        <v>-13</v>
      </c>
      <c r="C13" s="4">
        <v>-20</v>
      </c>
    </row>
    <row r="14" spans="1:3">
      <c r="A14" s="2" t="s">
        <v>1003</v>
      </c>
      <c r="B14" s="4">
        <v>5</v>
      </c>
      <c r="C14" s="4">
        <v>159</v>
      </c>
    </row>
    <row r="15" spans="1:3">
      <c r="A15" s="2" t="s">
        <v>911</v>
      </c>
      <c r="B15" s="4">
        <v>-2</v>
      </c>
      <c r="C15" s="4">
        <v>-56</v>
      </c>
    </row>
    <row r="16" spans="1:3" ht="30">
      <c r="A16" s="2" t="s">
        <v>1004</v>
      </c>
      <c r="B16" s="4"/>
      <c r="C16" s="4"/>
    </row>
    <row r="17" spans="1:3" ht="45">
      <c r="A17" s="3" t="s">
        <v>1002</v>
      </c>
      <c r="B17" s="4"/>
      <c r="C17" s="4"/>
    </row>
    <row r="18" spans="1:3">
      <c r="A18" s="2" t="s">
        <v>1003</v>
      </c>
      <c r="B18" s="4">
        <v>1</v>
      </c>
      <c r="C18" s="4">
        <v>0</v>
      </c>
    </row>
    <row r="19" spans="1:3">
      <c r="A19" s="2" t="s">
        <v>911</v>
      </c>
      <c r="B19" s="4">
        <v>0</v>
      </c>
      <c r="C19" s="4">
        <v>0</v>
      </c>
    </row>
    <row r="20" spans="1:3">
      <c r="A20" s="2" t="s">
        <v>313</v>
      </c>
      <c r="B20" s="4">
        <v>1</v>
      </c>
      <c r="C20" s="4">
        <v>0</v>
      </c>
    </row>
    <row r="21" spans="1:3" ht="30">
      <c r="A21" s="2" t="s">
        <v>1005</v>
      </c>
      <c r="B21" s="4"/>
      <c r="C21" s="4"/>
    </row>
    <row r="22" spans="1:3" ht="45">
      <c r="A22" s="3" t="s">
        <v>1002</v>
      </c>
      <c r="B22" s="4"/>
      <c r="C22" s="4"/>
    </row>
    <row r="23" spans="1:3">
      <c r="A23" s="2" t="s">
        <v>911</v>
      </c>
      <c r="B23" s="4">
        <v>0</v>
      </c>
      <c r="C23" s="4">
        <v>1</v>
      </c>
    </row>
    <row r="24" spans="1:3">
      <c r="A24" s="2" t="s">
        <v>313</v>
      </c>
      <c r="B24" s="4">
        <v>-1</v>
      </c>
      <c r="C24" s="4">
        <v>-1</v>
      </c>
    </row>
    <row r="25" spans="1:3" ht="45">
      <c r="A25" s="2" t="s">
        <v>1006</v>
      </c>
      <c r="B25" s="4"/>
      <c r="C25" s="4"/>
    </row>
    <row r="26" spans="1:3" ht="45">
      <c r="A26" s="3" t="s">
        <v>1002</v>
      </c>
      <c r="B26" s="4"/>
      <c r="C26" s="4"/>
    </row>
    <row r="27" spans="1:3">
      <c r="A27" s="2" t="s">
        <v>32</v>
      </c>
      <c r="B27" s="4">
        <v>-1</v>
      </c>
      <c r="C27" s="4">
        <v>-2</v>
      </c>
    </row>
    <row r="28" spans="1:3" ht="45">
      <c r="A28" s="2" t="s">
        <v>1007</v>
      </c>
      <c r="B28" s="4"/>
      <c r="C28" s="4"/>
    </row>
    <row r="29" spans="1:3" ht="45">
      <c r="A29" s="3" t="s">
        <v>1002</v>
      </c>
      <c r="B29" s="4"/>
      <c r="C29" s="4"/>
    </row>
    <row r="30" spans="1:3">
      <c r="A30" s="2" t="s">
        <v>32</v>
      </c>
      <c r="B30" s="4">
        <v>-1</v>
      </c>
      <c r="C30" s="4">
        <v>-2</v>
      </c>
    </row>
    <row r="31" spans="1:3" ht="45">
      <c r="A31" s="2" t="s">
        <v>1008</v>
      </c>
      <c r="B31" s="4"/>
      <c r="C31" s="4"/>
    </row>
    <row r="32" spans="1:3" ht="45">
      <c r="A32" s="3" t="s">
        <v>1002</v>
      </c>
      <c r="B32" s="4"/>
      <c r="C32" s="4"/>
    </row>
    <row r="33" spans="1:3">
      <c r="A33" s="2" t="s">
        <v>41</v>
      </c>
      <c r="B33" s="4">
        <v>2</v>
      </c>
      <c r="C33" s="4">
        <v>2</v>
      </c>
    </row>
    <row r="34" spans="1:3" ht="30">
      <c r="A34" s="2" t="s">
        <v>1009</v>
      </c>
      <c r="B34" s="4"/>
      <c r="C34" s="4"/>
    </row>
    <row r="35" spans="1:3" ht="45">
      <c r="A35" s="3" t="s">
        <v>1002</v>
      </c>
      <c r="B35" s="4"/>
      <c r="C35" s="4"/>
    </row>
    <row r="36" spans="1:3">
      <c r="A36" s="2" t="s">
        <v>331</v>
      </c>
      <c r="B36" s="4">
        <v>-10</v>
      </c>
      <c r="C36" s="4">
        <v>-14</v>
      </c>
    </row>
    <row r="37" spans="1:3">
      <c r="A37" s="2" t="s">
        <v>911</v>
      </c>
      <c r="B37" s="4">
        <v>4</v>
      </c>
      <c r="C37" s="4">
        <v>5</v>
      </c>
    </row>
    <row r="38" spans="1:3">
      <c r="A38" s="2" t="s">
        <v>313</v>
      </c>
      <c r="B38" s="4">
        <v>-6</v>
      </c>
      <c r="C38" s="4">
        <v>-9</v>
      </c>
    </row>
    <row r="39" spans="1:3" ht="45">
      <c r="A39" s="2" t="s">
        <v>1010</v>
      </c>
      <c r="B39" s="4"/>
      <c r="C39" s="4"/>
    </row>
    <row r="40" spans="1:3" ht="45">
      <c r="A40" s="3" t="s">
        <v>1002</v>
      </c>
      <c r="B40" s="4"/>
      <c r="C40" s="4"/>
    </row>
    <row r="41" spans="1:3">
      <c r="A41" s="2" t="s">
        <v>331</v>
      </c>
      <c r="B41" s="4">
        <v>-10</v>
      </c>
      <c r="C41" s="4">
        <v>-14</v>
      </c>
    </row>
    <row r="42" spans="1:3">
      <c r="A42" s="2" t="s">
        <v>911</v>
      </c>
      <c r="B42" s="4">
        <v>4</v>
      </c>
      <c r="C42" s="4">
        <v>5</v>
      </c>
    </row>
    <row r="43" spans="1:3">
      <c r="A43" s="2" t="s">
        <v>313</v>
      </c>
      <c r="B43" s="4">
        <v>-6</v>
      </c>
      <c r="C43" s="4">
        <v>-9</v>
      </c>
    </row>
    <row r="44" spans="1:3" ht="30">
      <c r="A44" s="2" t="s">
        <v>1011</v>
      </c>
      <c r="B44" s="4"/>
      <c r="C44" s="4"/>
    </row>
    <row r="45" spans="1:3" ht="45">
      <c r="A45" s="3" t="s">
        <v>1002</v>
      </c>
      <c r="B45" s="4"/>
      <c r="C45" s="4"/>
    </row>
    <row r="46" spans="1:3">
      <c r="A46" s="2" t="s">
        <v>320</v>
      </c>
      <c r="B46" s="4">
        <v>-31</v>
      </c>
      <c r="C46" s="4">
        <v>-42</v>
      </c>
    </row>
    <row r="47" spans="1:3">
      <c r="A47" s="2" t="s">
        <v>911</v>
      </c>
      <c r="B47" s="4">
        <v>11</v>
      </c>
      <c r="C47" s="4">
        <v>16</v>
      </c>
    </row>
    <row r="48" spans="1:3">
      <c r="A48" s="2" t="s">
        <v>313</v>
      </c>
      <c r="B48" s="4">
        <v>-20</v>
      </c>
      <c r="C48" s="4">
        <v>-26</v>
      </c>
    </row>
    <row r="49" spans="1:3" ht="30">
      <c r="A49" s="2" t="s">
        <v>1012</v>
      </c>
      <c r="B49" s="4"/>
      <c r="C49" s="4"/>
    </row>
    <row r="50" spans="1:3" ht="45">
      <c r="A50" s="3" t="s">
        <v>1002</v>
      </c>
      <c r="B50" s="4"/>
      <c r="C50" s="4"/>
    </row>
    <row r="51" spans="1:3">
      <c r="A51" s="2" t="s">
        <v>320</v>
      </c>
      <c r="B51" s="4">
        <v>-4</v>
      </c>
      <c r="C51" s="4">
        <v>-5</v>
      </c>
    </row>
    <row r="52" spans="1:3">
      <c r="A52" s="2" t="s">
        <v>911</v>
      </c>
      <c r="B52" s="4">
        <v>1</v>
      </c>
      <c r="C52" s="4">
        <v>2</v>
      </c>
    </row>
    <row r="53" spans="1:3">
      <c r="A53" s="2" t="s">
        <v>313</v>
      </c>
      <c r="B53" s="8">
        <v>-3</v>
      </c>
      <c r="C53" s="8">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13</v>
      </c>
      <c r="B1" s="7" t="s">
        <v>1</v>
      </c>
      <c r="C1" s="7"/>
    </row>
    <row r="2" spans="1:3">
      <c r="A2" s="1" t="s">
        <v>62</v>
      </c>
      <c r="B2" s="1" t="s">
        <v>2</v>
      </c>
      <c r="C2" s="1" t="s">
        <v>23</v>
      </c>
    </row>
    <row r="3" spans="1:3">
      <c r="A3" s="3" t="s">
        <v>1014</v>
      </c>
      <c r="B3" s="4"/>
      <c r="C3" s="4"/>
    </row>
    <row r="4" spans="1:3">
      <c r="A4" s="2" t="s">
        <v>1015</v>
      </c>
      <c r="B4" s="155">
        <v>0.39300000000000002</v>
      </c>
      <c r="C4" s="155">
        <v>0.28199999999999997</v>
      </c>
    </row>
    <row r="5" spans="1:3" ht="30">
      <c r="A5" s="2" t="s">
        <v>1016</v>
      </c>
      <c r="B5" s="8">
        <v>10</v>
      </c>
      <c r="C5" s="4"/>
    </row>
    <row r="6" spans="1:3">
      <c r="A6" s="2" t="s">
        <v>18</v>
      </c>
      <c r="B6" s="4"/>
      <c r="C6" s="4"/>
    </row>
    <row r="7" spans="1:3">
      <c r="A7" s="3" t="s">
        <v>1014</v>
      </c>
      <c r="B7" s="4"/>
      <c r="C7" s="4"/>
    </row>
    <row r="8" spans="1:3">
      <c r="A8" s="2" t="s">
        <v>1015</v>
      </c>
      <c r="B8" s="155">
        <v>0.4</v>
      </c>
      <c r="C8" s="155">
        <v>0.351999999999999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017</v>
      </c>
      <c r="B1" s="7" t="s">
        <v>2</v>
      </c>
    </row>
    <row r="2" spans="1:2">
      <c r="A2" s="1" t="s">
        <v>62</v>
      </c>
      <c r="B2" s="7"/>
    </row>
    <row r="3" spans="1:2" ht="30">
      <c r="A3" s="3" t="s">
        <v>945</v>
      </c>
      <c r="B3" s="4"/>
    </row>
    <row r="4" spans="1:2">
      <c r="A4" s="2" t="s">
        <v>1018</v>
      </c>
      <c r="B4" s="8">
        <v>1321</v>
      </c>
    </row>
    <row r="5" spans="1:2">
      <c r="A5" s="2" t="s">
        <v>1019</v>
      </c>
      <c r="B5" s="6">
        <v>1053</v>
      </c>
    </row>
    <row r="6" spans="1:2">
      <c r="A6" s="2" t="s">
        <v>1020</v>
      </c>
      <c r="B6" s="4">
        <v>268</v>
      </c>
    </row>
    <row r="7" spans="1:2">
      <c r="A7" s="2" t="s">
        <v>18</v>
      </c>
      <c r="B7" s="4"/>
    </row>
    <row r="8" spans="1:2" ht="30">
      <c r="A8" s="3" t="s">
        <v>945</v>
      </c>
      <c r="B8" s="4"/>
    </row>
    <row r="9" spans="1:2">
      <c r="A9" s="2" t="s">
        <v>1018</v>
      </c>
      <c r="B9" s="6">
        <v>1235</v>
      </c>
    </row>
    <row r="10" spans="1:2">
      <c r="A10" s="2" t="s">
        <v>1019</v>
      </c>
      <c r="B10" s="6">
        <v>1014</v>
      </c>
    </row>
    <row r="11" spans="1:2">
      <c r="A11" s="2" t="s">
        <v>1020</v>
      </c>
      <c r="B11" s="8">
        <v>22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3" width="12.7109375" bestFit="1" customWidth="1"/>
    <col min="4" max="4" width="16.42578125" bestFit="1" customWidth="1"/>
    <col min="5" max="5" width="12.5703125" bestFit="1" customWidth="1"/>
    <col min="6" max="6" width="12.28515625" bestFit="1" customWidth="1"/>
    <col min="7" max="7" width="12" bestFit="1" customWidth="1"/>
  </cols>
  <sheetData>
    <row r="1" spans="1:7" ht="15" customHeight="1">
      <c r="A1" s="7" t="s">
        <v>1021</v>
      </c>
      <c r="B1" s="7" t="s">
        <v>1</v>
      </c>
      <c r="C1" s="7"/>
      <c r="D1" s="1" t="s">
        <v>1022</v>
      </c>
      <c r="E1" s="1"/>
      <c r="F1" s="1"/>
      <c r="G1" s="1"/>
    </row>
    <row r="2" spans="1:7">
      <c r="A2" s="7"/>
      <c r="B2" s="1" t="s">
        <v>2</v>
      </c>
      <c r="C2" s="7" t="s">
        <v>23</v>
      </c>
      <c r="D2" s="1" t="s">
        <v>1024</v>
      </c>
      <c r="E2" s="7" t="s">
        <v>78</v>
      </c>
      <c r="F2" s="7" t="s">
        <v>1026</v>
      </c>
      <c r="G2" s="7" t="s">
        <v>1027</v>
      </c>
    </row>
    <row r="3" spans="1:7">
      <c r="A3" s="7"/>
      <c r="B3" s="1" t="s">
        <v>1023</v>
      </c>
      <c r="C3" s="7"/>
      <c r="D3" s="1" t="s">
        <v>1025</v>
      </c>
      <c r="E3" s="7"/>
      <c r="F3" s="7"/>
      <c r="G3" s="7"/>
    </row>
    <row r="4" spans="1:7" ht="30">
      <c r="A4" s="3" t="s">
        <v>1028</v>
      </c>
      <c r="B4" s="4"/>
      <c r="C4" s="4"/>
      <c r="D4" s="4"/>
      <c r="E4" s="4"/>
      <c r="F4" s="4"/>
      <c r="G4" s="4"/>
    </row>
    <row r="5" spans="1:7">
      <c r="A5" s="2" t="s">
        <v>1029</v>
      </c>
      <c r="B5" s="8">
        <v>159000000</v>
      </c>
      <c r="C5" s="4"/>
      <c r="D5" s="4"/>
      <c r="E5" s="8">
        <v>168000000</v>
      </c>
      <c r="F5" s="4"/>
      <c r="G5" s="4"/>
    </row>
    <row r="6" spans="1:7">
      <c r="A6" s="2" t="s">
        <v>1030</v>
      </c>
      <c r="B6" s="6">
        <v>441000000</v>
      </c>
      <c r="C6" s="4"/>
      <c r="D6" s="4"/>
      <c r="E6" s="6">
        <v>450000000</v>
      </c>
      <c r="F6" s="4"/>
      <c r="G6" s="4"/>
    </row>
    <row r="7" spans="1:7">
      <c r="A7" s="2" t="s">
        <v>1031</v>
      </c>
      <c r="B7" s="6">
        <v>711000000</v>
      </c>
      <c r="C7" s="4"/>
      <c r="D7" s="4"/>
      <c r="E7" s="4"/>
      <c r="F7" s="4"/>
      <c r="G7" s="4"/>
    </row>
    <row r="8" spans="1:7" ht="30">
      <c r="A8" s="2" t="s">
        <v>1032</v>
      </c>
      <c r="B8" s="155">
        <v>0.03</v>
      </c>
      <c r="C8" s="4"/>
      <c r="D8" s="4"/>
      <c r="E8" s="4"/>
      <c r="F8" s="4"/>
      <c r="G8" s="4"/>
    </row>
    <row r="9" spans="1:7" ht="30">
      <c r="A9" s="2" t="s">
        <v>1033</v>
      </c>
      <c r="B9" s="4">
        <v>1</v>
      </c>
      <c r="C9" s="4"/>
      <c r="D9" s="4"/>
      <c r="E9" s="4"/>
      <c r="F9" s="4"/>
      <c r="G9" s="4"/>
    </row>
    <row r="10" spans="1:7">
      <c r="A10" s="2" t="s">
        <v>31</v>
      </c>
      <c r="B10" s="6">
        <v>1113000000</v>
      </c>
      <c r="C10" s="6">
        <v>1455000000</v>
      </c>
      <c r="D10" s="4"/>
      <c r="E10" s="4"/>
      <c r="F10" s="4"/>
      <c r="G10" s="4"/>
    </row>
    <row r="11" spans="1:7">
      <c r="A11" s="2" t="s">
        <v>1034</v>
      </c>
      <c r="B11" s="4"/>
      <c r="C11" s="4"/>
      <c r="D11" s="4"/>
      <c r="E11" s="4"/>
      <c r="F11" s="4"/>
      <c r="G11" s="4"/>
    </row>
    <row r="12" spans="1:7" ht="30">
      <c r="A12" s="3" t="s">
        <v>1028</v>
      </c>
      <c r="B12" s="4"/>
      <c r="C12" s="4"/>
      <c r="D12" s="4"/>
      <c r="E12" s="4"/>
      <c r="F12" s="4"/>
      <c r="G12" s="4"/>
    </row>
    <row r="13" spans="1:7" ht="30">
      <c r="A13" s="2" t="s">
        <v>1035</v>
      </c>
      <c r="B13" s="155">
        <v>3.7499999999999999E-2</v>
      </c>
      <c r="C13" s="4"/>
      <c r="D13" s="4"/>
      <c r="E13" s="4"/>
      <c r="F13" s="4"/>
      <c r="G13" s="4"/>
    </row>
    <row r="14" spans="1:7">
      <c r="A14" s="2" t="s">
        <v>1036</v>
      </c>
      <c r="B14" s="4"/>
      <c r="C14" s="4"/>
      <c r="D14" s="4"/>
      <c r="E14" s="4"/>
      <c r="F14" s="4"/>
      <c r="G14" s="4"/>
    </row>
    <row r="15" spans="1:7" ht="30">
      <c r="A15" s="3" t="s">
        <v>1028</v>
      </c>
      <c r="B15" s="4"/>
      <c r="C15" s="4"/>
      <c r="D15" s="4"/>
      <c r="E15" s="4"/>
      <c r="F15" s="4"/>
      <c r="G15" s="4"/>
    </row>
    <row r="16" spans="1:7" ht="30">
      <c r="A16" s="2" t="s">
        <v>1035</v>
      </c>
      <c r="B16" s="155">
        <v>0.93830000000000002</v>
      </c>
      <c r="C16" s="4"/>
      <c r="D16" s="4"/>
      <c r="E16" s="4"/>
      <c r="F16" s="155">
        <v>0.93830000000000002</v>
      </c>
      <c r="G16" s="4"/>
    </row>
    <row r="17" spans="1:7">
      <c r="A17" s="2" t="s">
        <v>1037</v>
      </c>
      <c r="B17" s="4"/>
      <c r="C17" s="4"/>
      <c r="D17" s="4"/>
      <c r="E17" s="4"/>
      <c r="F17" s="4"/>
      <c r="G17" s="4"/>
    </row>
    <row r="18" spans="1:7" ht="30">
      <c r="A18" s="3" t="s">
        <v>1028</v>
      </c>
      <c r="B18" s="4"/>
      <c r="C18" s="4"/>
      <c r="D18" s="4"/>
      <c r="E18" s="4"/>
      <c r="F18" s="4"/>
      <c r="G18" s="4"/>
    </row>
    <row r="19" spans="1:7" ht="30">
      <c r="A19" s="2" t="s">
        <v>1035</v>
      </c>
      <c r="B19" s="155">
        <v>2.5999999999999999E-2</v>
      </c>
      <c r="C19" s="4"/>
      <c r="D19" s="4"/>
      <c r="E19" s="4"/>
      <c r="F19" s="4"/>
      <c r="G19" s="4"/>
    </row>
    <row r="20" spans="1:7">
      <c r="A20" s="2" t="s">
        <v>363</v>
      </c>
      <c r="B20" s="4"/>
      <c r="C20" s="4"/>
      <c r="D20" s="4"/>
      <c r="E20" s="4"/>
      <c r="F20" s="4"/>
      <c r="G20" s="4"/>
    </row>
    <row r="21" spans="1:7" ht="30">
      <c r="A21" s="3" t="s">
        <v>1028</v>
      </c>
      <c r="B21" s="4"/>
      <c r="C21" s="4"/>
      <c r="D21" s="4"/>
      <c r="E21" s="4"/>
      <c r="F21" s="4"/>
      <c r="G21" s="4"/>
    </row>
    <row r="22" spans="1:7" ht="45">
      <c r="A22" s="2" t="s">
        <v>1038</v>
      </c>
      <c r="B22" s="4">
        <v>16</v>
      </c>
      <c r="C22" s="4"/>
      <c r="D22" s="4"/>
      <c r="E22" s="4"/>
      <c r="F22" s="4"/>
      <c r="G22" s="4"/>
    </row>
    <row r="23" spans="1:7">
      <c r="A23" s="2" t="s">
        <v>1039</v>
      </c>
      <c r="B23" s="4"/>
      <c r="C23" s="4"/>
      <c r="D23" s="4"/>
      <c r="E23" s="4"/>
      <c r="F23" s="4"/>
      <c r="G23" s="4"/>
    </row>
    <row r="24" spans="1:7" ht="30">
      <c r="A24" s="3" t="s">
        <v>1028</v>
      </c>
      <c r="B24" s="4"/>
      <c r="C24" s="4"/>
      <c r="D24" s="4"/>
      <c r="E24" s="4"/>
      <c r="F24" s="4"/>
      <c r="G24" s="4"/>
    </row>
    <row r="25" spans="1:7" ht="30">
      <c r="A25" s="2" t="s">
        <v>120</v>
      </c>
      <c r="B25" s="6">
        <v>374000000</v>
      </c>
      <c r="C25" s="4"/>
      <c r="D25" s="4"/>
      <c r="E25" s="6">
        <v>386000000</v>
      </c>
      <c r="F25" s="4"/>
      <c r="G25" s="4"/>
    </row>
    <row r="26" spans="1:7">
      <c r="A26" s="2" t="s">
        <v>1040</v>
      </c>
      <c r="B26" s="4"/>
      <c r="C26" s="4"/>
      <c r="D26" s="4"/>
      <c r="E26" s="4"/>
      <c r="F26" s="4"/>
      <c r="G26" s="4"/>
    </row>
    <row r="27" spans="1:7" ht="30">
      <c r="A27" s="3" t="s">
        <v>1028</v>
      </c>
      <c r="B27" s="4"/>
      <c r="C27" s="4"/>
      <c r="D27" s="4"/>
      <c r="E27" s="4"/>
      <c r="F27" s="4"/>
      <c r="G27" s="4"/>
    </row>
    <row r="28" spans="1:7">
      <c r="A28" s="2" t="s">
        <v>1041</v>
      </c>
      <c r="B28" s="6">
        <v>445000</v>
      </c>
      <c r="C28" s="4"/>
      <c r="D28" s="4"/>
      <c r="E28" s="4"/>
      <c r="F28" s="4"/>
      <c r="G28" s="4"/>
    </row>
    <row r="29" spans="1:7" ht="30">
      <c r="A29" s="2" t="s">
        <v>1042</v>
      </c>
      <c r="B29" s="4"/>
      <c r="C29" s="4"/>
      <c r="D29" s="4"/>
      <c r="E29" s="4"/>
      <c r="F29" s="4"/>
      <c r="G29" s="4"/>
    </row>
    <row r="30" spans="1:7" ht="30">
      <c r="A30" s="3" t="s">
        <v>1028</v>
      </c>
      <c r="B30" s="4"/>
      <c r="C30" s="4"/>
      <c r="D30" s="4"/>
      <c r="E30" s="4"/>
      <c r="F30" s="4"/>
      <c r="G30" s="4"/>
    </row>
    <row r="31" spans="1:7">
      <c r="A31" s="2" t="s">
        <v>1031</v>
      </c>
      <c r="B31" s="6">
        <v>300000000</v>
      </c>
      <c r="C31" s="4"/>
      <c r="D31" s="4"/>
      <c r="E31" s="4"/>
      <c r="F31" s="4"/>
      <c r="G31" s="4">
        <v>350</v>
      </c>
    </row>
    <row r="32" spans="1:7">
      <c r="A32" s="2" t="s">
        <v>1043</v>
      </c>
      <c r="B32" s="4"/>
      <c r="C32" s="4"/>
      <c r="D32" s="4"/>
      <c r="E32" s="4"/>
      <c r="F32" s="4"/>
      <c r="G32" s="4"/>
    </row>
    <row r="33" spans="1:7" ht="30">
      <c r="A33" s="3" t="s">
        <v>1028</v>
      </c>
      <c r="B33" s="4"/>
      <c r="C33" s="4"/>
      <c r="D33" s="4"/>
      <c r="E33" s="4"/>
      <c r="F33" s="4"/>
      <c r="G33" s="4"/>
    </row>
    <row r="34" spans="1:7" ht="30">
      <c r="A34" s="2" t="s">
        <v>1044</v>
      </c>
      <c r="B34" s="155">
        <v>0.03</v>
      </c>
      <c r="C34" s="4"/>
      <c r="D34" s="4"/>
      <c r="E34" s="4"/>
      <c r="F34" s="4"/>
      <c r="G34" s="4"/>
    </row>
    <row r="35" spans="1:7">
      <c r="A35" s="2" t="s">
        <v>1045</v>
      </c>
      <c r="B35" s="4"/>
      <c r="C35" s="4"/>
      <c r="D35" s="4"/>
      <c r="E35" s="4"/>
      <c r="F35" s="4"/>
      <c r="G35" s="4"/>
    </row>
    <row r="36" spans="1:7" ht="30">
      <c r="A36" s="3" t="s">
        <v>1028</v>
      </c>
      <c r="B36" s="4"/>
      <c r="C36" s="4"/>
      <c r="D36" s="4"/>
      <c r="E36" s="4"/>
      <c r="F36" s="4"/>
      <c r="G36" s="4"/>
    </row>
    <row r="37" spans="1:7">
      <c r="A37" s="2" t="s">
        <v>1046</v>
      </c>
      <c r="B37" s="155">
        <v>0</v>
      </c>
      <c r="C37" s="4"/>
      <c r="D37" s="4"/>
      <c r="E37" s="4"/>
      <c r="F37" s="4"/>
      <c r="G37" s="4"/>
    </row>
    <row r="38" spans="1:7" ht="30">
      <c r="A38" s="2" t="s">
        <v>1047</v>
      </c>
      <c r="B38" s="4"/>
      <c r="C38" s="4"/>
      <c r="D38" s="4"/>
      <c r="E38" s="4"/>
      <c r="F38" s="4"/>
      <c r="G38" s="4"/>
    </row>
    <row r="39" spans="1:7" ht="30">
      <c r="A39" s="3" t="s">
        <v>1028</v>
      </c>
      <c r="B39" s="4"/>
      <c r="C39" s="4"/>
      <c r="D39" s="4"/>
      <c r="E39" s="4"/>
      <c r="F39" s="4"/>
      <c r="G39" s="4"/>
    </row>
    <row r="40" spans="1:7">
      <c r="A40" s="2" t="s">
        <v>31</v>
      </c>
      <c r="B40" s="6">
        <v>31000000</v>
      </c>
      <c r="C40" s="6">
        <v>61000000</v>
      </c>
      <c r="D40" s="4"/>
      <c r="E40" s="4"/>
      <c r="F40" s="4"/>
      <c r="G40" s="4"/>
    </row>
    <row r="41" spans="1:7">
      <c r="A41" s="2" t="s">
        <v>1048</v>
      </c>
      <c r="B41" s="4"/>
      <c r="C41" s="4"/>
      <c r="D41" s="4"/>
      <c r="E41" s="4"/>
      <c r="F41" s="4"/>
      <c r="G41" s="4"/>
    </row>
    <row r="42" spans="1:7" ht="30">
      <c r="A42" s="3" t="s">
        <v>1028</v>
      </c>
      <c r="B42" s="4"/>
      <c r="C42" s="4"/>
      <c r="D42" s="4"/>
      <c r="E42" s="4"/>
      <c r="F42" s="4"/>
      <c r="G42" s="4"/>
    </row>
    <row r="43" spans="1:7" ht="60">
      <c r="A43" s="2" t="s">
        <v>1049</v>
      </c>
      <c r="B43" s="155">
        <v>1</v>
      </c>
      <c r="C43" s="4"/>
      <c r="D43" s="4"/>
      <c r="E43" s="4"/>
      <c r="F43" s="4"/>
      <c r="G43" s="4"/>
    </row>
    <row r="44" spans="1:7" ht="60">
      <c r="A44" s="2" t="s">
        <v>1050</v>
      </c>
      <c r="B44" s="155">
        <v>0.5</v>
      </c>
      <c r="C44" s="4"/>
      <c r="D44" s="4"/>
      <c r="E44" s="4"/>
      <c r="F44" s="4"/>
      <c r="G44" s="4"/>
    </row>
    <row r="45" spans="1:7">
      <c r="A45" s="2" t="s">
        <v>1051</v>
      </c>
      <c r="B45" s="4"/>
      <c r="C45" s="4"/>
      <c r="D45" s="4"/>
      <c r="E45" s="4"/>
      <c r="F45" s="4"/>
      <c r="G45" s="4"/>
    </row>
    <row r="46" spans="1:7" ht="30">
      <c r="A46" s="3" t="s">
        <v>1028</v>
      </c>
      <c r="B46" s="4"/>
      <c r="C46" s="4"/>
      <c r="D46" s="4"/>
      <c r="E46" s="4"/>
      <c r="F46" s="4"/>
      <c r="G46" s="4"/>
    </row>
    <row r="47" spans="1:7">
      <c r="A47" s="2" t="s">
        <v>1052</v>
      </c>
      <c r="B47" s="6">
        <v>379000000</v>
      </c>
      <c r="C47" s="4"/>
      <c r="D47" s="4"/>
      <c r="E47" s="4"/>
      <c r="F47" s="4"/>
      <c r="G47" s="4"/>
    </row>
    <row r="48" spans="1:7">
      <c r="A48" s="2" t="s">
        <v>1053</v>
      </c>
      <c r="B48" s="6">
        <v>24000000</v>
      </c>
      <c r="C48" s="4"/>
      <c r="D48" s="4"/>
      <c r="E48" s="4"/>
      <c r="F48" s="4"/>
      <c r="G48" s="4"/>
    </row>
    <row r="49" spans="1:7" ht="30">
      <c r="A49" s="2" t="s">
        <v>1054</v>
      </c>
      <c r="B49" s="4"/>
      <c r="C49" s="4"/>
      <c r="D49" s="4"/>
      <c r="E49" s="4"/>
      <c r="F49" s="4"/>
      <c r="G49" s="4"/>
    </row>
    <row r="50" spans="1:7" ht="30">
      <c r="A50" s="3" t="s">
        <v>1028</v>
      </c>
      <c r="B50" s="4"/>
      <c r="C50" s="4"/>
      <c r="D50" s="4"/>
      <c r="E50" s="4"/>
      <c r="F50" s="4"/>
      <c r="G50" s="4"/>
    </row>
    <row r="51" spans="1:7">
      <c r="A51" s="2" t="s">
        <v>1053</v>
      </c>
      <c r="B51" s="6">
        <v>24000000</v>
      </c>
      <c r="C51" s="4"/>
      <c r="D51" s="4"/>
      <c r="E51" s="4"/>
      <c r="F51" s="4"/>
      <c r="G51" s="4"/>
    </row>
    <row r="52" spans="1:7">
      <c r="A52" s="2" t="s">
        <v>1031</v>
      </c>
      <c r="B52" s="8">
        <v>300000000</v>
      </c>
      <c r="C52" s="4"/>
      <c r="D52" s="4"/>
      <c r="E52" s="4"/>
      <c r="F52" s="4"/>
      <c r="G52" s="4"/>
    </row>
    <row r="53" spans="1:7">
      <c r="A53" s="2" t="s">
        <v>1055</v>
      </c>
      <c r="B53" s="4"/>
      <c r="C53" s="4"/>
      <c r="D53" s="4"/>
      <c r="E53" s="4"/>
      <c r="F53" s="4"/>
      <c r="G53" s="4"/>
    </row>
    <row r="54" spans="1:7" ht="30">
      <c r="A54" s="3" t="s">
        <v>1028</v>
      </c>
      <c r="B54" s="4"/>
      <c r="C54" s="4"/>
      <c r="D54" s="4"/>
      <c r="E54" s="4"/>
      <c r="F54" s="4"/>
      <c r="G54" s="4"/>
    </row>
    <row r="55" spans="1:7">
      <c r="A55" s="2" t="s">
        <v>1056</v>
      </c>
      <c r="B55" s="4"/>
      <c r="C55" s="4"/>
      <c r="D55" s="155">
        <v>0.16700000000000001</v>
      </c>
      <c r="E55" s="4"/>
      <c r="F55" s="4"/>
      <c r="G55" s="4"/>
    </row>
    <row r="56" spans="1:7">
      <c r="A56" s="2" t="s">
        <v>1057</v>
      </c>
      <c r="B56" s="4"/>
      <c r="C56" s="4"/>
      <c r="D56" s="4"/>
      <c r="E56" s="4"/>
      <c r="F56" s="4"/>
      <c r="G56" s="4"/>
    </row>
    <row r="57" spans="1:7" ht="30">
      <c r="A57" s="3" t="s">
        <v>1028</v>
      </c>
      <c r="B57" s="4"/>
      <c r="C57" s="4"/>
      <c r="D57" s="4"/>
      <c r="E57" s="4"/>
      <c r="F57" s="4"/>
      <c r="G57" s="4"/>
    </row>
    <row r="58" spans="1:7">
      <c r="A58" s="2" t="s">
        <v>1058</v>
      </c>
      <c r="B58" s="4"/>
      <c r="C58" s="4"/>
      <c r="D58" s="155">
        <v>0.5</v>
      </c>
      <c r="E58" s="4"/>
      <c r="F58" s="4"/>
      <c r="G58" s="4"/>
    </row>
    <row r="59" spans="1:7">
      <c r="A59" s="2" t="s">
        <v>1059</v>
      </c>
      <c r="B59" s="4"/>
      <c r="C59" s="4"/>
      <c r="D59" s="4"/>
      <c r="E59" s="4"/>
      <c r="F59" s="4"/>
      <c r="G59" s="4"/>
    </row>
    <row r="60" spans="1:7" ht="30">
      <c r="A60" s="3" t="s">
        <v>1028</v>
      </c>
      <c r="B60" s="4"/>
      <c r="C60" s="4"/>
      <c r="D60" s="4"/>
      <c r="E60" s="4"/>
      <c r="F60" s="4"/>
      <c r="G60" s="4"/>
    </row>
    <row r="61" spans="1:7" ht="30">
      <c r="A61" s="2" t="s">
        <v>1060</v>
      </c>
      <c r="B61" s="4"/>
      <c r="C61" s="4"/>
      <c r="D61" s="6">
        <v>2000000</v>
      </c>
      <c r="E61" s="4"/>
      <c r="F61" s="4"/>
      <c r="G61" s="4"/>
    </row>
    <row r="62" spans="1:7">
      <c r="A62" s="2" t="s">
        <v>1061</v>
      </c>
      <c r="B62" s="4"/>
      <c r="C62" s="4"/>
      <c r="D62" s="4"/>
      <c r="E62" s="4"/>
      <c r="F62" s="4"/>
      <c r="G62" s="4"/>
    </row>
    <row r="63" spans="1:7" ht="30">
      <c r="A63" s="3" t="s">
        <v>1028</v>
      </c>
      <c r="B63" s="4"/>
      <c r="C63" s="4"/>
      <c r="D63" s="4"/>
      <c r="E63" s="4"/>
      <c r="F63" s="4"/>
      <c r="G63" s="4"/>
    </row>
    <row r="64" spans="1:7">
      <c r="A64" s="2" t="s">
        <v>1046</v>
      </c>
      <c r="B64" s="155">
        <v>0.33329999999999999</v>
      </c>
      <c r="C64" s="4"/>
      <c r="D64" s="4"/>
      <c r="E64" s="4"/>
      <c r="F64" s="4"/>
      <c r="G64" s="4"/>
    </row>
  </sheetData>
  <mergeCells count="6">
    <mergeCell ref="A1:A3"/>
    <mergeCell ref="B1:C1"/>
    <mergeCell ref="C2:C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2</v>
      </c>
      <c r="B1" s="7" t="s">
        <v>2</v>
      </c>
      <c r="C1" s="7" t="s">
        <v>78</v>
      </c>
    </row>
    <row r="2" spans="1:3">
      <c r="A2" s="1" t="s">
        <v>62</v>
      </c>
      <c r="B2" s="7"/>
      <c r="C2" s="7"/>
    </row>
    <row r="3" spans="1:3">
      <c r="A3" s="3" t="s">
        <v>400</v>
      </c>
      <c r="B3" s="4"/>
      <c r="C3" s="4"/>
    </row>
    <row r="4" spans="1:3">
      <c r="A4" s="2" t="s">
        <v>1063</v>
      </c>
      <c r="B4" s="8">
        <v>2907</v>
      </c>
      <c r="C4" s="8">
        <v>2832</v>
      </c>
    </row>
    <row r="5" spans="1:3">
      <c r="A5" s="3" t="s">
        <v>410</v>
      </c>
      <c r="B5" s="4"/>
      <c r="C5" s="4"/>
    </row>
    <row r="6" spans="1:3">
      <c r="A6" s="2" t="s">
        <v>1064</v>
      </c>
      <c r="B6" s="4">
        <v>-332</v>
      </c>
      <c r="C6" s="4">
        <v>-334</v>
      </c>
    </row>
    <row r="7" spans="1:3">
      <c r="A7" s="2" t="s">
        <v>1065</v>
      </c>
      <c r="B7" s="6">
        <v>2575</v>
      </c>
      <c r="C7" s="6">
        <v>2498</v>
      </c>
    </row>
    <row r="8" spans="1:3">
      <c r="A8" s="2" t="s">
        <v>18</v>
      </c>
      <c r="B8" s="4"/>
      <c r="C8" s="4"/>
    </row>
    <row r="9" spans="1:3">
      <c r="A9" s="3" t="s">
        <v>400</v>
      </c>
      <c r="B9" s="4"/>
      <c r="C9" s="4"/>
    </row>
    <row r="10" spans="1:3">
      <c r="A10" s="2" t="s">
        <v>1063</v>
      </c>
      <c r="B10" s="6">
        <v>1589</v>
      </c>
      <c r="C10" s="6">
        <v>1520</v>
      </c>
    </row>
    <row r="11" spans="1:3">
      <c r="A11" s="3" t="s">
        <v>410</v>
      </c>
      <c r="B11" s="4"/>
      <c r="C11" s="4"/>
    </row>
    <row r="12" spans="1:3">
      <c r="A12" s="2" t="s">
        <v>1064</v>
      </c>
      <c r="B12" s="4">
        <v>-182</v>
      </c>
      <c r="C12" s="4">
        <v>-180</v>
      </c>
    </row>
    <row r="13" spans="1:3">
      <c r="A13" s="2" t="s">
        <v>1065</v>
      </c>
      <c r="B13" s="6">
        <v>1407</v>
      </c>
      <c r="C13" s="6">
        <v>1340</v>
      </c>
    </row>
    <row r="14" spans="1:3" ht="30">
      <c r="A14" s="2" t="s">
        <v>1066</v>
      </c>
      <c r="B14" s="4"/>
      <c r="C14" s="4"/>
    </row>
    <row r="15" spans="1:3">
      <c r="A15" s="3" t="s">
        <v>410</v>
      </c>
      <c r="B15" s="4"/>
      <c r="C15" s="4"/>
    </row>
    <row r="16" spans="1:3">
      <c r="A16" s="2" t="s">
        <v>1064</v>
      </c>
      <c r="B16" s="4">
        <v>-177</v>
      </c>
      <c r="C16" s="4">
        <v>-167</v>
      </c>
    </row>
    <row r="17" spans="1:3" ht="30">
      <c r="A17" s="2" t="s">
        <v>1067</v>
      </c>
      <c r="B17" s="4"/>
      <c r="C17" s="4"/>
    </row>
    <row r="18" spans="1:3">
      <c r="A18" s="3" t="s">
        <v>410</v>
      </c>
      <c r="B18" s="4"/>
      <c r="C18" s="4"/>
    </row>
    <row r="19" spans="1:3">
      <c r="A19" s="2" t="s">
        <v>1064</v>
      </c>
      <c r="B19" s="4">
        <v>-177</v>
      </c>
      <c r="C19" s="4">
        <v>-167</v>
      </c>
    </row>
    <row r="20" spans="1:3">
      <c r="A20" s="2" t="s">
        <v>1068</v>
      </c>
      <c r="B20" s="4"/>
      <c r="C20" s="4"/>
    </row>
    <row r="21" spans="1:3">
      <c r="A21" s="3" t="s">
        <v>410</v>
      </c>
      <c r="B21" s="4"/>
      <c r="C21" s="4"/>
    </row>
    <row r="22" spans="1:3">
      <c r="A22" s="2" t="s">
        <v>1064</v>
      </c>
      <c r="B22" s="4">
        <v>-5</v>
      </c>
      <c r="C22" s="4">
        <v>-14</v>
      </c>
    </row>
    <row r="23" spans="1:3">
      <c r="A23" s="2" t="s">
        <v>1069</v>
      </c>
      <c r="B23" s="4"/>
      <c r="C23" s="4"/>
    </row>
    <row r="24" spans="1:3">
      <c r="A24" s="3" t="s">
        <v>410</v>
      </c>
      <c r="B24" s="4"/>
      <c r="C24" s="4"/>
    </row>
    <row r="25" spans="1:3">
      <c r="A25" s="2" t="s">
        <v>1064</v>
      </c>
      <c r="B25" s="4">
        <v>-5</v>
      </c>
      <c r="C25" s="4">
        <v>-13</v>
      </c>
    </row>
    <row r="26" spans="1:3">
      <c r="A26" s="2" t="s">
        <v>1070</v>
      </c>
      <c r="B26" s="4"/>
      <c r="C26" s="4"/>
    </row>
    <row r="27" spans="1:3">
      <c r="A27" s="3" t="s">
        <v>410</v>
      </c>
      <c r="B27" s="4"/>
      <c r="C27" s="4"/>
    </row>
    <row r="28" spans="1:3">
      <c r="A28" s="2" t="s">
        <v>1064</v>
      </c>
      <c r="B28" s="4">
        <v>-150</v>
      </c>
      <c r="C28" s="4">
        <v>-153</v>
      </c>
    </row>
    <row r="29" spans="1:3">
      <c r="A29" s="2" t="s">
        <v>401</v>
      </c>
      <c r="B29" s="4"/>
      <c r="C29" s="4"/>
    </row>
    <row r="30" spans="1:3">
      <c r="A30" s="3" t="s">
        <v>400</v>
      </c>
      <c r="B30" s="4"/>
      <c r="C30" s="4"/>
    </row>
    <row r="31" spans="1:3">
      <c r="A31" s="2" t="s">
        <v>1063</v>
      </c>
      <c r="B31" s="6">
        <v>1262</v>
      </c>
      <c r="C31" s="6">
        <v>1221</v>
      </c>
    </row>
    <row r="32" spans="1:3">
      <c r="A32" s="2" t="s">
        <v>1071</v>
      </c>
      <c r="B32" s="4"/>
      <c r="C32" s="4"/>
    </row>
    <row r="33" spans="1:3">
      <c r="A33" s="3" t="s">
        <v>400</v>
      </c>
      <c r="B33" s="4"/>
      <c r="C33" s="4"/>
    </row>
    <row r="34" spans="1:3">
      <c r="A34" s="2" t="s">
        <v>1063</v>
      </c>
      <c r="B34" s="4">
        <v>690</v>
      </c>
      <c r="C34" s="4">
        <v>655</v>
      </c>
    </row>
    <row r="35" spans="1:3" ht="30">
      <c r="A35" s="2" t="s">
        <v>1072</v>
      </c>
      <c r="B35" s="4"/>
      <c r="C35" s="4"/>
    </row>
    <row r="36" spans="1:3">
      <c r="A36" s="3" t="s">
        <v>400</v>
      </c>
      <c r="B36" s="4"/>
      <c r="C36" s="4"/>
    </row>
    <row r="37" spans="1:3">
      <c r="A37" s="2" t="s">
        <v>1063</v>
      </c>
      <c r="B37" s="4">
        <v>193</v>
      </c>
      <c r="C37" s="4">
        <v>172</v>
      </c>
    </row>
    <row r="38" spans="1:3" ht="30">
      <c r="A38" s="2" t="s">
        <v>1073</v>
      </c>
      <c r="B38" s="4"/>
      <c r="C38" s="4"/>
    </row>
    <row r="39" spans="1:3">
      <c r="A39" s="3" t="s">
        <v>400</v>
      </c>
      <c r="B39" s="4"/>
      <c r="C39" s="4"/>
    </row>
    <row r="40" spans="1:3">
      <c r="A40" s="2" t="s">
        <v>1063</v>
      </c>
      <c r="B40" s="4">
        <v>193</v>
      </c>
      <c r="C40" s="4">
        <v>172</v>
      </c>
    </row>
    <row r="41" spans="1:3">
      <c r="A41" s="2" t="s">
        <v>1074</v>
      </c>
      <c r="B41" s="4"/>
      <c r="C41" s="4"/>
    </row>
    <row r="42" spans="1:3">
      <c r="A42" s="3" t="s">
        <v>400</v>
      </c>
      <c r="B42" s="4"/>
      <c r="C42" s="4"/>
    </row>
    <row r="43" spans="1:3">
      <c r="A43" s="2" t="s">
        <v>1063</v>
      </c>
      <c r="B43" s="4">
        <v>7</v>
      </c>
      <c r="C43" s="4">
        <v>39</v>
      </c>
    </row>
    <row r="44" spans="1:3">
      <c r="A44" s="2" t="s">
        <v>1075</v>
      </c>
      <c r="B44" s="4"/>
      <c r="C44" s="4"/>
    </row>
    <row r="45" spans="1:3">
      <c r="A45" s="3" t="s">
        <v>400</v>
      </c>
      <c r="B45" s="4"/>
      <c r="C45" s="4"/>
    </row>
    <row r="46" spans="1:3">
      <c r="A46" s="2" t="s">
        <v>1063</v>
      </c>
      <c r="B46" s="4">
        <v>6</v>
      </c>
      <c r="C46" s="4">
        <v>27</v>
      </c>
    </row>
    <row r="47" spans="1:3">
      <c r="A47" s="2" t="s">
        <v>1076</v>
      </c>
      <c r="B47" s="4"/>
      <c r="C47" s="4"/>
    </row>
    <row r="48" spans="1:3">
      <c r="A48" s="3" t="s">
        <v>400</v>
      </c>
      <c r="B48" s="4"/>
      <c r="C48" s="4"/>
    </row>
    <row r="49" spans="1:3">
      <c r="A49" s="2" t="s">
        <v>1063</v>
      </c>
      <c r="B49" s="4">
        <v>2</v>
      </c>
      <c r="C49" s="4">
        <v>2</v>
      </c>
    </row>
    <row r="50" spans="1:3">
      <c r="A50" s="2" t="s">
        <v>503</v>
      </c>
      <c r="B50" s="4"/>
      <c r="C50" s="4"/>
    </row>
    <row r="51" spans="1:3">
      <c r="A51" s="3" t="s">
        <v>400</v>
      </c>
      <c r="B51" s="4"/>
      <c r="C51" s="4"/>
    </row>
    <row r="52" spans="1:3">
      <c r="A52" s="2" t="s">
        <v>1063</v>
      </c>
      <c r="B52" s="4">
        <v>695</v>
      </c>
      <c r="C52" s="4">
        <v>592</v>
      </c>
    </row>
    <row r="53" spans="1:3">
      <c r="A53" s="2" t="s">
        <v>1077</v>
      </c>
      <c r="B53" s="4"/>
      <c r="C53" s="4"/>
    </row>
    <row r="54" spans="1:3">
      <c r="A54" s="3" t="s">
        <v>400</v>
      </c>
      <c r="B54" s="4"/>
      <c r="C54" s="4"/>
    </row>
    <row r="55" spans="1:3">
      <c r="A55" s="2" t="s">
        <v>1063</v>
      </c>
      <c r="B55" s="4">
        <v>469</v>
      </c>
      <c r="C55" s="4">
        <v>360</v>
      </c>
    </row>
    <row r="56" spans="1:3">
      <c r="A56" s="2" t="s">
        <v>406</v>
      </c>
      <c r="B56" s="4"/>
      <c r="C56" s="4"/>
    </row>
    <row r="57" spans="1:3">
      <c r="A57" s="3" t="s">
        <v>400</v>
      </c>
      <c r="B57" s="4"/>
      <c r="C57" s="4"/>
    </row>
    <row r="58" spans="1:3">
      <c r="A58" s="2" t="s">
        <v>1063</v>
      </c>
      <c r="B58" s="4">
        <v>85</v>
      </c>
      <c r="C58" s="4">
        <v>76</v>
      </c>
    </row>
    <row r="59" spans="1:3" ht="30">
      <c r="A59" s="2" t="s">
        <v>1078</v>
      </c>
      <c r="B59" s="4"/>
      <c r="C59" s="4"/>
    </row>
    <row r="60" spans="1:3">
      <c r="A60" s="3" t="s">
        <v>400</v>
      </c>
      <c r="B60" s="4"/>
      <c r="C60" s="4"/>
    </row>
    <row r="61" spans="1:3">
      <c r="A61" s="2" t="s">
        <v>1063</v>
      </c>
      <c r="B61" s="4">
        <v>68</v>
      </c>
      <c r="C61" s="4">
        <v>57</v>
      </c>
    </row>
    <row r="62" spans="1:3">
      <c r="A62" s="2" t="s">
        <v>407</v>
      </c>
      <c r="B62" s="4"/>
      <c r="C62" s="4"/>
    </row>
    <row r="63" spans="1:3">
      <c r="A63" s="3" t="s">
        <v>400</v>
      </c>
      <c r="B63" s="4"/>
      <c r="C63" s="4"/>
    </row>
    <row r="64" spans="1:3">
      <c r="A64" s="2" t="s">
        <v>1063</v>
      </c>
      <c r="B64" s="4">
        <v>185</v>
      </c>
      <c r="C64" s="4">
        <v>182</v>
      </c>
    </row>
    <row r="65" spans="1:3">
      <c r="A65" s="2" t="s">
        <v>1079</v>
      </c>
      <c r="B65" s="4"/>
      <c r="C65" s="4"/>
    </row>
    <row r="66" spans="1:3">
      <c r="A66" s="3" t="s">
        <v>400</v>
      </c>
      <c r="B66" s="4"/>
      <c r="C66" s="4"/>
    </row>
    <row r="67" spans="1:3">
      <c r="A67" s="2" t="s">
        <v>1063</v>
      </c>
      <c r="B67" s="4">
        <v>35</v>
      </c>
      <c r="C67" s="4">
        <v>46</v>
      </c>
    </row>
    <row r="68" spans="1:3">
      <c r="A68" s="2" t="s">
        <v>408</v>
      </c>
      <c r="B68" s="4"/>
      <c r="C68" s="4"/>
    </row>
    <row r="69" spans="1:3">
      <c r="A69" s="3" t="s">
        <v>400</v>
      </c>
      <c r="B69" s="4"/>
      <c r="C69" s="4"/>
    </row>
    <row r="70" spans="1:3">
      <c r="A70" s="2" t="s">
        <v>1063</v>
      </c>
      <c r="B70" s="4">
        <v>244</v>
      </c>
      <c r="C70" s="4">
        <v>237</v>
      </c>
    </row>
    <row r="71" spans="1:3">
      <c r="A71" s="2" t="s">
        <v>1080</v>
      </c>
      <c r="B71" s="4"/>
      <c r="C71" s="4"/>
    </row>
    <row r="72" spans="1:3">
      <c r="A72" s="3" t="s">
        <v>400</v>
      </c>
      <c r="B72" s="4"/>
      <c r="C72" s="4"/>
    </row>
    <row r="73" spans="1:3">
      <c r="A73" s="2" t="s">
        <v>1063</v>
      </c>
      <c r="B73" s="4">
        <v>4</v>
      </c>
      <c r="C73" s="4">
        <v>4</v>
      </c>
    </row>
    <row r="74" spans="1:3">
      <c r="A74" s="2" t="s">
        <v>89</v>
      </c>
      <c r="B74" s="4"/>
      <c r="C74" s="4"/>
    </row>
    <row r="75" spans="1:3">
      <c r="A75" s="3" t="s">
        <v>400</v>
      </c>
      <c r="B75" s="4"/>
      <c r="C75" s="4"/>
    </row>
    <row r="76" spans="1:3">
      <c r="A76" s="2" t="s">
        <v>1063</v>
      </c>
      <c r="B76" s="4">
        <v>234</v>
      </c>
      <c r="C76" s="4">
        <v>311</v>
      </c>
    </row>
    <row r="77" spans="1:3">
      <c r="A77" s="2" t="s">
        <v>1081</v>
      </c>
      <c r="B77" s="4"/>
      <c r="C77" s="4"/>
    </row>
    <row r="78" spans="1:3">
      <c r="A78" s="3" t="s">
        <v>400</v>
      </c>
      <c r="B78" s="4"/>
      <c r="C78" s="4"/>
    </row>
    <row r="79" spans="1:3">
      <c r="A79" s="2" t="s">
        <v>1063</v>
      </c>
      <c r="B79" s="4">
        <v>124</v>
      </c>
      <c r="C79" s="4">
        <v>199</v>
      </c>
    </row>
    <row r="80" spans="1:3">
      <c r="A80" s="2" t="s">
        <v>382</v>
      </c>
      <c r="B80" s="4"/>
      <c r="C80" s="4"/>
    </row>
    <row r="81" spans="1:3">
      <c r="A81" s="3" t="s">
        <v>400</v>
      </c>
      <c r="B81" s="4"/>
      <c r="C81" s="4"/>
    </row>
    <row r="82" spans="1:3">
      <c r="A82" s="2" t="s">
        <v>1063</v>
      </c>
      <c r="B82" s="4">
        <v>745</v>
      </c>
      <c r="C82" s="4">
        <v>648</v>
      </c>
    </row>
    <row r="83" spans="1:3">
      <c r="A83" s="3" t="s">
        <v>410</v>
      </c>
      <c r="B83" s="4"/>
      <c r="C83" s="4"/>
    </row>
    <row r="84" spans="1:3">
      <c r="A84" s="2" t="s">
        <v>1064</v>
      </c>
      <c r="B84" s="4">
        <v>-10</v>
      </c>
      <c r="C84" s="4">
        <v>-26</v>
      </c>
    </row>
    <row r="85" spans="1:3">
      <c r="A85" s="2" t="s">
        <v>1065</v>
      </c>
      <c r="B85" s="4">
        <v>735</v>
      </c>
      <c r="C85" s="4">
        <v>622</v>
      </c>
    </row>
    <row r="86" spans="1:3">
      <c r="A86" s="2" t="s">
        <v>1082</v>
      </c>
      <c r="B86" s="4"/>
      <c r="C86" s="4"/>
    </row>
    <row r="87" spans="1:3">
      <c r="A87" s="3" t="s">
        <v>400</v>
      </c>
      <c r="B87" s="4"/>
      <c r="C87" s="4"/>
    </row>
    <row r="88" spans="1:3">
      <c r="A88" s="2" t="s">
        <v>1063</v>
      </c>
      <c r="B88" s="4">
        <v>471</v>
      </c>
      <c r="C88" s="4">
        <v>361</v>
      </c>
    </row>
    <row r="89" spans="1:3">
      <c r="A89" s="3" t="s">
        <v>410</v>
      </c>
      <c r="B89" s="4"/>
      <c r="C89" s="4"/>
    </row>
    <row r="90" spans="1:3">
      <c r="A90" s="2" t="s">
        <v>1064</v>
      </c>
      <c r="B90" s="4">
        <v>-10</v>
      </c>
      <c r="C90" s="4">
        <v>-26</v>
      </c>
    </row>
    <row r="91" spans="1:3">
      <c r="A91" s="2" t="s">
        <v>1065</v>
      </c>
      <c r="B91" s="4">
        <v>461</v>
      </c>
      <c r="C91" s="4">
        <v>335</v>
      </c>
    </row>
    <row r="92" spans="1:3" ht="30">
      <c r="A92" s="2" t="s">
        <v>1083</v>
      </c>
      <c r="B92" s="4"/>
      <c r="C92" s="4"/>
    </row>
    <row r="93" spans="1:3">
      <c r="A93" s="3" t="s">
        <v>410</v>
      </c>
      <c r="B93" s="4"/>
      <c r="C93" s="4"/>
    </row>
    <row r="94" spans="1:3">
      <c r="A94" s="2" t="s">
        <v>1064</v>
      </c>
      <c r="B94" s="4">
        <v>-10</v>
      </c>
      <c r="C94" s="4">
        <v>-26</v>
      </c>
    </row>
    <row r="95" spans="1:3" ht="30">
      <c r="A95" s="2" t="s">
        <v>1084</v>
      </c>
      <c r="B95" s="4"/>
      <c r="C95" s="4"/>
    </row>
    <row r="96" spans="1:3">
      <c r="A96" s="3" t="s">
        <v>410</v>
      </c>
      <c r="B96" s="4"/>
      <c r="C96" s="4"/>
    </row>
    <row r="97" spans="1:3">
      <c r="A97" s="2" t="s">
        <v>1064</v>
      </c>
      <c r="B97" s="4">
        <v>-10</v>
      </c>
      <c r="C97" s="4">
        <v>-26</v>
      </c>
    </row>
    <row r="98" spans="1:3">
      <c r="A98" s="2" t="s">
        <v>1085</v>
      </c>
      <c r="B98" s="4"/>
      <c r="C98" s="4"/>
    </row>
    <row r="99" spans="1:3">
      <c r="A99" s="3" t="s">
        <v>410</v>
      </c>
      <c r="B99" s="4"/>
      <c r="C99" s="4"/>
    </row>
    <row r="100" spans="1:3">
      <c r="A100" s="2" t="s">
        <v>1064</v>
      </c>
      <c r="B100" s="4">
        <v>0</v>
      </c>
      <c r="C100" s="4">
        <v>0</v>
      </c>
    </row>
    <row r="101" spans="1:3" ht="30">
      <c r="A101" s="2" t="s">
        <v>1086</v>
      </c>
      <c r="B101" s="4"/>
      <c r="C101" s="4"/>
    </row>
    <row r="102" spans="1:3">
      <c r="A102" s="3" t="s">
        <v>410</v>
      </c>
      <c r="B102" s="4"/>
      <c r="C102" s="4"/>
    </row>
    <row r="103" spans="1:3">
      <c r="A103" s="2" t="s">
        <v>1064</v>
      </c>
      <c r="B103" s="4">
        <v>0</v>
      </c>
      <c r="C103" s="4">
        <v>0</v>
      </c>
    </row>
    <row r="104" spans="1:3" ht="30">
      <c r="A104" s="2" t="s">
        <v>1087</v>
      </c>
      <c r="B104" s="4"/>
      <c r="C104" s="4"/>
    </row>
    <row r="105" spans="1:3">
      <c r="A105" s="3" t="s">
        <v>410</v>
      </c>
      <c r="B105" s="4"/>
      <c r="C105" s="4"/>
    </row>
    <row r="106" spans="1:3">
      <c r="A106" s="2" t="s">
        <v>1064</v>
      </c>
      <c r="B106" s="4">
        <v>0</v>
      </c>
      <c r="C106" s="4">
        <v>0</v>
      </c>
    </row>
    <row r="107" spans="1:3">
      <c r="A107" s="2" t="s">
        <v>1088</v>
      </c>
      <c r="B107" s="4"/>
      <c r="C107" s="4"/>
    </row>
    <row r="108" spans="1:3">
      <c r="A108" s="3" t="s">
        <v>400</v>
      </c>
      <c r="B108" s="4"/>
      <c r="C108" s="4"/>
    </row>
    <row r="109" spans="1:3">
      <c r="A109" s="2" t="s">
        <v>1063</v>
      </c>
      <c r="B109" s="4">
        <v>0</v>
      </c>
      <c r="C109" s="4">
        <v>0</v>
      </c>
    </row>
    <row r="110" spans="1:3" ht="30">
      <c r="A110" s="2" t="s">
        <v>1089</v>
      </c>
      <c r="B110" s="4"/>
      <c r="C110" s="4"/>
    </row>
    <row r="111" spans="1:3">
      <c r="A111" s="3" t="s">
        <v>400</v>
      </c>
      <c r="B111" s="4"/>
      <c r="C111" s="4"/>
    </row>
    <row r="112" spans="1:3">
      <c r="A112" s="2" t="s">
        <v>1063</v>
      </c>
      <c r="B112" s="4">
        <v>0</v>
      </c>
      <c r="C112" s="4">
        <v>0</v>
      </c>
    </row>
    <row r="113" spans="1:3" ht="30">
      <c r="A113" s="2" t="s">
        <v>1090</v>
      </c>
      <c r="B113" s="4"/>
      <c r="C113" s="4"/>
    </row>
    <row r="114" spans="1:3">
      <c r="A114" s="3" t="s">
        <v>400</v>
      </c>
      <c r="B114" s="4"/>
      <c r="C114" s="4"/>
    </row>
    <row r="115" spans="1:3">
      <c r="A115" s="2" t="s">
        <v>1063</v>
      </c>
      <c r="B115" s="4">
        <v>2</v>
      </c>
      <c r="C115" s="4">
        <v>1</v>
      </c>
    </row>
    <row r="116" spans="1:3" ht="30">
      <c r="A116" s="2" t="s">
        <v>1091</v>
      </c>
      <c r="B116" s="4"/>
      <c r="C116" s="4"/>
    </row>
    <row r="117" spans="1:3">
      <c r="A117" s="3" t="s">
        <v>400</v>
      </c>
      <c r="B117" s="4"/>
      <c r="C117" s="4"/>
    </row>
    <row r="118" spans="1:3">
      <c r="A118" s="2" t="s">
        <v>1063</v>
      </c>
      <c r="B118" s="4">
        <v>2</v>
      </c>
      <c r="C118" s="4">
        <v>1</v>
      </c>
    </row>
    <row r="119" spans="1:3">
      <c r="A119" s="2" t="s">
        <v>1092</v>
      </c>
      <c r="B119" s="4"/>
      <c r="C119" s="4"/>
    </row>
    <row r="120" spans="1:3">
      <c r="A120" s="3" t="s">
        <v>400</v>
      </c>
      <c r="B120" s="4"/>
      <c r="C120" s="4"/>
    </row>
    <row r="121" spans="1:3">
      <c r="A121" s="2" t="s">
        <v>1063</v>
      </c>
      <c r="B121" s="4">
        <v>0</v>
      </c>
      <c r="C121" s="4">
        <v>0</v>
      </c>
    </row>
    <row r="122" spans="1:3">
      <c r="A122" s="2" t="s">
        <v>1093</v>
      </c>
      <c r="B122" s="4"/>
      <c r="C122" s="4"/>
    </row>
    <row r="123" spans="1:3">
      <c r="A123" s="3" t="s">
        <v>400</v>
      </c>
      <c r="B123" s="4"/>
      <c r="C123" s="4"/>
    </row>
    <row r="124" spans="1:3">
      <c r="A124" s="2" t="s">
        <v>1063</v>
      </c>
      <c r="B124" s="4">
        <v>0</v>
      </c>
      <c r="C124" s="4">
        <v>0</v>
      </c>
    </row>
    <row r="125" spans="1:3" ht="30">
      <c r="A125" s="2" t="s">
        <v>1094</v>
      </c>
      <c r="B125" s="4"/>
      <c r="C125" s="4"/>
    </row>
    <row r="126" spans="1:3">
      <c r="A126" s="3" t="s">
        <v>400</v>
      </c>
      <c r="B126" s="4"/>
      <c r="C126" s="4"/>
    </row>
    <row r="127" spans="1:3">
      <c r="A127" s="2" t="s">
        <v>1063</v>
      </c>
      <c r="B127" s="4">
        <v>0</v>
      </c>
      <c r="C127" s="4">
        <v>0</v>
      </c>
    </row>
    <row r="128" spans="1:3">
      <c r="A128" s="2" t="s">
        <v>1095</v>
      </c>
      <c r="B128" s="4"/>
      <c r="C128" s="4"/>
    </row>
    <row r="129" spans="1:3">
      <c r="A129" s="3" t="s">
        <v>400</v>
      </c>
      <c r="B129" s="4"/>
      <c r="C129" s="4"/>
    </row>
    <row r="130" spans="1:3">
      <c r="A130" s="2" t="s">
        <v>1063</v>
      </c>
      <c r="B130" s="4">
        <v>695</v>
      </c>
      <c r="C130" s="4">
        <v>592</v>
      </c>
    </row>
    <row r="131" spans="1:3">
      <c r="A131" s="2" t="s">
        <v>1096</v>
      </c>
      <c r="B131" s="4"/>
      <c r="C131" s="4"/>
    </row>
    <row r="132" spans="1:3">
      <c r="A132" s="3" t="s">
        <v>400</v>
      </c>
      <c r="B132" s="4"/>
      <c r="C132" s="4"/>
    </row>
    <row r="133" spans="1:3">
      <c r="A133" s="2" t="s">
        <v>1063</v>
      </c>
      <c r="B133" s="4">
        <v>469</v>
      </c>
      <c r="C133" s="4">
        <v>360</v>
      </c>
    </row>
    <row r="134" spans="1:3" ht="30">
      <c r="A134" s="2" t="s">
        <v>1097</v>
      </c>
      <c r="B134" s="4"/>
      <c r="C134" s="4"/>
    </row>
    <row r="135" spans="1:3">
      <c r="A135" s="3" t="s">
        <v>400</v>
      </c>
      <c r="B135" s="4"/>
      <c r="C135" s="4"/>
    </row>
    <row r="136" spans="1:3">
      <c r="A136" s="2" t="s">
        <v>1063</v>
      </c>
      <c r="B136" s="4">
        <v>0</v>
      </c>
      <c r="C136" s="4">
        <v>0</v>
      </c>
    </row>
    <row r="137" spans="1:3" ht="30">
      <c r="A137" s="2" t="s">
        <v>1098</v>
      </c>
      <c r="B137" s="4"/>
      <c r="C137" s="4"/>
    </row>
    <row r="138" spans="1:3">
      <c r="A138" s="3" t="s">
        <v>400</v>
      </c>
      <c r="B138" s="4"/>
      <c r="C138" s="4"/>
    </row>
    <row r="139" spans="1:3">
      <c r="A139" s="2" t="s">
        <v>1063</v>
      </c>
      <c r="B139" s="4">
        <v>0</v>
      </c>
      <c r="C139" s="4">
        <v>0</v>
      </c>
    </row>
    <row r="140" spans="1:3" ht="30">
      <c r="A140" s="2" t="s">
        <v>1099</v>
      </c>
      <c r="B140" s="4"/>
      <c r="C140" s="4"/>
    </row>
    <row r="141" spans="1:3">
      <c r="A141" s="3" t="s">
        <v>400</v>
      </c>
      <c r="B141" s="4"/>
      <c r="C141" s="4"/>
    </row>
    <row r="142" spans="1:3">
      <c r="A142" s="2" t="s">
        <v>1063</v>
      </c>
      <c r="B142" s="4">
        <v>0</v>
      </c>
      <c r="C142" s="4">
        <v>0</v>
      </c>
    </row>
    <row r="143" spans="1:3" ht="30">
      <c r="A143" s="2" t="s">
        <v>1100</v>
      </c>
      <c r="B143" s="4"/>
      <c r="C143" s="4"/>
    </row>
    <row r="144" spans="1:3">
      <c r="A144" s="3" t="s">
        <v>400</v>
      </c>
      <c r="B144" s="4"/>
      <c r="C144" s="4"/>
    </row>
    <row r="145" spans="1:3">
      <c r="A145" s="2" t="s">
        <v>1063</v>
      </c>
      <c r="B145" s="4">
        <v>0</v>
      </c>
      <c r="C145" s="4">
        <v>0</v>
      </c>
    </row>
    <row r="146" spans="1:3">
      <c r="A146" s="2" t="s">
        <v>1101</v>
      </c>
      <c r="B146" s="4"/>
      <c r="C146" s="4"/>
    </row>
    <row r="147" spans="1:3">
      <c r="A147" s="3" t="s">
        <v>400</v>
      </c>
      <c r="B147" s="4"/>
      <c r="C147" s="4"/>
    </row>
    <row r="148" spans="1:3">
      <c r="A148" s="2" t="s">
        <v>1063</v>
      </c>
      <c r="B148" s="4">
        <v>0</v>
      </c>
      <c r="C148" s="4">
        <v>0</v>
      </c>
    </row>
    <row r="149" spans="1:3">
      <c r="A149" s="2" t="s">
        <v>1102</v>
      </c>
      <c r="B149" s="4"/>
      <c r="C149" s="4"/>
    </row>
    <row r="150" spans="1:3">
      <c r="A150" s="3" t="s">
        <v>400</v>
      </c>
      <c r="B150" s="4"/>
      <c r="C150" s="4"/>
    </row>
    <row r="151" spans="1:3">
      <c r="A151" s="2" t="s">
        <v>1063</v>
      </c>
      <c r="B151" s="4">
        <v>0</v>
      </c>
      <c r="C151" s="4">
        <v>0</v>
      </c>
    </row>
    <row r="152" spans="1:3">
      <c r="A152" s="2" t="s">
        <v>1103</v>
      </c>
      <c r="B152" s="4"/>
      <c r="C152" s="4"/>
    </row>
    <row r="153" spans="1:3">
      <c r="A153" s="3" t="s">
        <v>400</v>
      </c>
      <c r="B153" s="4"/>
      <c r="C153" s="4"/>
    </row>
    <row r="154" spans="1:3">
      <c r="A154" s="2" t="s">
        <v>1063</v>
      </c>
      <c r="B154" s="4">
        <v>48</v>
      </c>
      <c r="C154" s="4">
        <v>55</v>
      </c>
    </row>
    <row r="155" spans="1:3">
      <c r="A155" s="2" t="s">
        <v>1104</v>
      </c>
      <c r="B155" s="4"/>
      <c r="C155" s="4"/>
    </row>
    <row r="156" spans="1:3">
      <c r="A156" s="3" t="s">
        <v>400</v>
      </c>
      <c r="B156" s="4"/>
      <c r="C156" s="4"/>
    </row>
    <row r="157" spans="1:3">
      <c r="A157" s="2" t="s">
        <v>1063</v>
      </c>
      <c r="B157" s="4">
        <v>0</v>
      </c>
      <c r="C157" s="4">
        <v>0</v>
      </c>
    </row>
    <row r="158" spans="1:3">
      <c r="A158" s="2" t="s">
        <v>385</v>
      </c>
      <c r="B158" s="4"/>
      <c r="C158" s="4"/>
    </row>
    <row r="159" spans="1:3">
      <c r="A159" s="3" t="s">
        <v>400</v>
      </c>
      <c r="B159" s="4"/>
      <c r="C159" s="4"/>
    </row>
    <row r="160" spans="1:3">
      <c r="A160" s="2" t="s">
        <v>1063</v>
      </c>
      <c r="B160" s="6">
        <v>2153</v>
      </c>
      <c r="C160" s="6">
        <v>2143</v>
      </c>
    </row>
    <row r="161" spans="1:3">
      <c r="A161" s="3" t="s">
        <v>410</v>
      </c>
      <c r="B161" s="4"/>
      <c r="C161" s="4"/>
    </row>
    <row r="162" spans="1:3">
      <c r="A162" s="2" t="s">
        <v>1064</v>
      </c>
      <c r="B162" s="4">
        <v>-167</v>
      </c>
      <c r="C162" s="4">
        <v>-141</v>
      </c>
    </row>
    <row r="163" spans="1:3">
      <c r="A163" s="2" t="s">
        <v>1065</v>
      </c>
      <c r="B163" s="6">
        <v>1986</v>
      </c>
      <c r="C163" s="6">
        <v>2002</v>
      </c>
    </row>
    <row r="164" spans="1:3">
      <c r="A164" s="2" t="s">
        <v>1105</v>
      </c>
      <c r="B164" s="4"/>
      <c r="C164" s="4"/>
    </row>
    <row r="165" spans="1:3">
      <c r="A165" s="3" t="s">
        <v>400</v>
      </c>
      <c r="B165" s="4"/>
      <c r="C165" s="4"/>
    </row>
    <row r="166" spans="1:3">
      <c r="A166" s="2" t="s">
        <v>1063</v>
      </c>
      <c r="B166" s="6">
        <v>1112</v>
      </c>
      <c r="C166" s="6">
        <v>1132</v>
      </c>
    </row>
    <row r="167" spans="1:3">
      <c r="A167" s="3" t="s">
        <v>410</v>
      </c>
      <c r="B167" s="4"/>
      <c r="C167" s="4"/>
    </row>
    <row r="168" spans="1:3">
      <c r="A168" s="2" t="s">
        <v>1064</v>
      </c>
      <c r="B168" s="4">
        <v>-167</v>
      </c>
      <c r="C168" s="4">
        <v>-141</v>
      </c>
    </row>
    <row r="169" spans="1:3">
      <c r="A169" s="2" t="s">
        <v>1065</v>
      </c>
      <c r="B169" s="4">
        <v>945</v>
      </c>
      <c r="C169" s="4">
        <v>991</v>
      </c>
    </row>
    <row r="170" spans="1:3" ht="30">
      <c r="A170" s="2" t="s">
        <v>1106</v>
      </c>
      <c r="B170" s="4"/>
      <c r="C170" s="4"/>
    </row>
    <row r="171" spans="1:3">
      <c r="A171" s="3" t="s">
        <v>410</v>
      </c>
      <c r="B171" s="4"/>
      <c r="C171" s="4"/>
    </row>
    <row r="172" spans="1:3">
      <c r="A172" s="2" t="s">
        <v>1064</v>
      </c>
      <c r="B172" s="4">
        <v>-167</v>
      </c>
      <c r="C172" s="4">
        <v>-141</v>
      </c>
    </row>
    <row r="173" spans="1:3" ht="30">
      <c r="A173" s="2" t="s">
        <v>1107</v>
      </c>
      <c r="B173" s="4"/>
      <c r="C173" s="4"/>
    </row>
    <row r="174" spans="1:3">
      <c r="A174" s="3" t="s">
        <v>410</v>
      </c>
      <c r="B174" s="4"/>
      <c r="C174" s="4"/>
    </row>
    <row r="175" spans="1:3">
      <c r="A175" s="2" t="s">
        <v>1064</v>
      </c>
      <c r="B175" s="4">
        <v>-167</v>
      </c>
      <c r="C175" s="4">
        <v>-141</v>
      </c>
    </row>
    <row r="176" spans="1:3">
      <c r="A176" s="2" t="s">
        <v>1108</v>
      </c>
      <c r="B176" s="4"/>
      <c r="C176" s="4"/>
    </row>
    <row r="177" spans="1:3">
      <c r="A177" s="3" t="s">
        <v>410</v>
      </c>
      <c r="B177" s="4"/>
      <c r="C177" s="4"/>
    </row>
    <row r="178" spans="1:3">
      <c r="A178" s="2" t="s">
        <v>1064</v>
      </c>
      <c r="B178" s="4">
        <v>0</v>
      </c>
      <c r="C178" s="4">
        <v>0</v>
      </c>
    </row>
    <row r="179" spans="1:3" ht="30">
      <c r="A179" s="2" t="s">
        <v>1109</v>
      </c>
      <c r="B179" s="4"/>
      <c r="C179" s="4"/>
    </row>
    <row r="180" spans="1:3">
      <c r="A180" s="3" t="s">
        <v>410</v>
      </c>
      <c r="B180" s="4"/>
      <c r="C180" s="4"/>
    </row>
    <row r="181" spans="1:3">
      <c r="A181" s="2" t="s">
        <v>1064</v>
      </c>
      <c r="B181" s="4">
        <v>0</v>
      </c>
      <c r="C181" s="4">
        <v>0</v>
      </c>
    </row>
    <row r="182" spans="1:3" ht="30">
      <c r="A182" s="2" t="s">
        <v>1110</v>
      </c>
      <c r="B182" s="4"/>
      <c r="C182" s="4"/>
    </row>
    <row r="183" spans="1:3">
      <c r="A183" s="3" t="s">
        <v>410</v>
      </c>
      <c r="B183" s="4"/>
      <c r="C183" s="4"/>
    </row>
    <row r="184" spans="1:3">
      <c r="A184" s="2" t="s">
        <v>1064</v>
      </c>
      <c r="B184" s="4">
        <v>0</v>
      </c>
      <c r="C184" s="4">
        <v>0</v>
      </c>
    </row>
    <row r="185" spans="1:3">
      <c r="A185" s="2" t="s">
        <v>1111</v>
      </c>
      <c r="B185" s="4"/>
      <c r="C185" s="4"/>
    </row>
    <row r="186" spans="1:3">
      <c r="A186" s="3" t="s">
        <v>400</v>
      </c>
      <c r="B186" s="4"/>
      <c r="C186" s="4"/>
    </row>
    <row r="187" spans="1:3">
      <c r="A187" s="2" t="s">
        <v>1063</v>
      </c>
      <c r="B187" s="6">
        <v>1262</v>
      </c>
      <c r="C187" s="6">
        <v>1221</v>
      </c>
    </row>
    <row r="188" spans="1:3" ht="30">
      <c r="A188" s="2" t="s">
        <v>1112</v>
      </c>
      <c r="B188" s="4"/>
      <c r="C188" s="4"/>
    </row>
    <row r="189" spans="1:3">
      <c r="A189" s="3" t="s">
        <v>400</v>
      </c>
      <c r="B189" s="4"/>
      <c r="C189" s="4"/>
    </row>
    <row r="190" spans="1:3">
      <c r="A190" s="2" t="s">
        <v>1063</v>
      </c>
      <c r="B190" s="4">
        <v>690</v>
      </c>
      <c r="C190" s="4">
        <v>655</v>
      </c>
    </row>
    <row r="191" spans="1:3" ht="30">
      <c r="A191" s="2" t="s">
        <v>1113</v>
      </c>
      <c r="B191" s="4"/>
      <c r="C191" s="4"/>
    </row>
    <row r="192" spans="1:3">
      <c r="A192" s="3" t="s">
        <v>400</v>
      </c>
      <c r="B192" s="4"/>
      <c r="C192" s="4"/>
    </row>
    <row r="193" spans="1:3">
      <c r="A193" s="2" t="s">
        <v>1063</v>
      </c>
      <c r="B193" s="4">
        <v>191</v>
      </c>
      <c r="C193" s="4">
        <v>171</v>
      </c>
    </row>
    <row r="194" spans="1:3" ht="30">
      <c r="A194" s="2" t="s">
        <v>1114</v>
      </c>
      <c r="B194" s="4"/>
      <c r="C194" s="4"/>
    </row>
    <row r="195" spans="1:3">
      <c r="A195" s="3" t="s">
        <v>400</v>
      </c>
      <c r="B195" s="4"/>
      <c r="C195" s="4"/>
    </row>
    <row r="196" spans="1:3">
      <c r="A196" s="2" t="s">
        <v>1063</v>
      </c>
      <c r="B196" s="4">
        <v>191</v>
      </c>
      <c r="C196" s="4">
        <v>171</v>
      </c>
    </row>
    <row r="197" spans="1:3">
      <c r="A197" s="2" t="s">
        <v>1115</v>
      </c>
      <c r="B197" s="4"/>
      <c r="C197" s="4"/>
    </row>
    <row r="198" spans="1:3">
      <c r="A198" s="3" t="s">
        <v>400</v>
      </c>
      <c r="B198" s="4"/>
      <c r="C198" s="4"/>
    </row>
    <row r="199" spans="1:3">
      <c r="A199" s="2" t="s">
        <v>1063</v>
      </c>
      <c r="B199" s="4">
        <v>0</v>
      </c>
      <c r="C199" s="4">
        <v>0</v>
      </c>
    </row>
    <row r="200" spans="1:3">
      <c r="A200" s="2" t="s">
        <v>1116</v>
      </c>
      <c r="B200" s="4"/>
      <c r="C200" s="4"/>
    </row>
    <row r="201" spans="1:3">
      <c r="A201" s="3" t="s">
        <v>400</v>
      </c>
      <c r="B201" s="4"/>
      <c r="C201" s="4"/>
    </row>
    <row r="202" spans="1:3">
      <c r="A202" s="2" t="s">
        <v>1063</v>
      </c>
      <c r="B202" s="4">
        <v>0</v>
      </c>
      <c r="C202" s="4">
        <v>0</v>
      </c>
    </row>
    <row r="203" spans="1:3" ht="30">
      <c r="A203" s="2" t="s">
        <v>1117</v>
      </c>
      <c r="B203" s="4"/>
      <c r="C203" s="4"/>
    </row>
    <row r="204" spans="1:3">
      <c r="A204" s="3" t="s">
        <v>400</v>
      </c>
      <c r="B204" s="4"/>
      <c r="C204" s="4"/>
    </row>
    <row r="205" spans="1:3">
      <c r="A205" s="2" t="s">
        <v>1063</v>
      </c>
      <c r="B205" s="4">
        <v>0</v>
      </c>
      <c r="C205" s="4">
        <v>0</v>
      </c>
    </row>
    <row r="206" spans="1:3">
      <c r="A206" s="2" t="s">
        <v>1118</v>
      </c>
      <c r="B206" s="4"/>
      <c r="C206" s="4"/>
    </row>
    <row r="207" spans="1:3">
      <c r="A207" s="3" t="s">
        <v>400</v>
      </c>
      <c r="B207" s="4"/>
      <c r="C207" s="4"/>
    </row>
    <row r="208" spans="1:3">
      <c r="A208" s="2" t="s">
        <v>1063</v>
      </c>
      <c r="B208" s="4">
        <v>0</v>
      </c>
      <c r="C208" s="4">
        <v>0</v>
      </c>
    </row>
    <row r="209" spans="1:3">
      <c r="A209" s="2" t="s">
        <v>1119</v>
      </c>
      <c r="B209" s="4"/>
      <c r="C209" s="4"/>
    </row>
    <row r="210" spans="1:3">
      <c r="A210" s="3" t="s">
        <v>400</v>
      </c>
      <c r="B210" s="4"/>
      <c r="C210" s="4"/>
    </row>
    <row r="211" spans="1:3">
      <c r="A211" s="2" t="s">
        <v>1063</v>
      </c>
      <c r="B211" s="4">
        <v>0</v>
      </c>
      <c r="C211" s="4">
        <v>0</v>
      </c>
    </row>
    <row r="212" spans="1:3" ht="30">
      <c r="A212" s="2" t="s">
        <v>1120</v>
      </c>
      <c r="B212" s="4"/>
      <c r="C212" s="4"/>
    </row>
    <row r="213" spans="1:3">
      <c r="A213" s="3" t="s">
        <v>400</v>
      </c>
      <c r="B213" s="4"/>
      <c r="C213" s="4"/>
    </row>
    <row r="214" spans="1:3">
      <c r="A214" s="2" t="s">
        <v>1063</v>
      </c>
      <c r="B214" s="4">
        <v>85</v>
      </c>
      <c r="C214" s="4">
        <v>76</v>
      </c>
    </row>
    <row r="215" spans="1:3" ht="30">
      <c r="A215" s="2" t="s">
        <v>1121</v>
      </c>
      <c r="B215" s="4"/>
      <c r="C215" s="4"/>
    </row>
    <row r="216" spans="1:3">
      <c r="A216" s="3" t="s">
        <v>400</v>
      </c>
      <c r="B216" s="4"/>
      <c r="C216" s="4"/>
    </row>
    <row r="217" spans="1:3">
      <c r="A217" s="2" t="s">
        <v>1063</v>
      </c>
      <c r="B217" s="4">
        <v>68</v>
      </c>
      <c r="C217" s="4">
        <v>57</v>
      </c>
    </row>
    <row r="218" spans="1:3" ht="30">
      <c r="A218" s="2" t="s">
        <v>1122</v>
      </c>
      <c r="B218" s="4"/>
      <c r="C218" s="4"/>
    </row>
    <row r="219" spans="1:3">
      <c r="A219" s="3" t="s">
        <v>400</v>
      </c>
      <c r="B219" s="4"/>
      <c r="C219" s="4"/>
    </row>
    <row r="220" spans="1:3">
      <c r="A220" s="2" t="s">
        <v>1063</v>
      </c>
      <c r="B220" s="4">
        <v>185</v>
      </c>
      <c r="C220" s="4">
        <v>182</v>
      </c>
    </row>
    <row r="221" spans="1:3" ht="30">
      <c r="A221" s="2" t="s">
        <v>1123</v>
      </c>
      <c r="B221" s="4"/>
      <c r="C221" s="4"/>
    </row>
    <row r="222" spans="1:3">
      <c r="A222" s="3" t="s">
        <v>400</v>
      </c>
      <c r="B222" s="4"/>
      <c r="C222" s="4"/>
    </row>
    <row r="223" spans="1:3">
      <c r="A223" s="2" t="s">
        <v>1063</v>
      </c>
      <c r="B223" s="4">
        <v>35</v>
      </c>
      <c r="C223" s="4">
        <v>46</v>
      </c>
    </row>
    <row r="224" spans="1:3">
      <c r="A224" s="2" t="s">
        <v>1124</v>
      </c>
      <c r="B224" s="4"/>
      <c r="C224" s="4"/>
    </row>
    <row r="225" spans="1:3">
      <c r="A225" s="3" t="s">
        <v>400</v>
      </c>
      <c r="B225" s="4"/>
      <c r="C225" s="4"/>
    </row>
    <row r="226" spans="1:3">
      <c r="A226" s="2" t="s">
        <v>1063</v>
      </c>
      <c r="B226" s="4">
        <v>244</v>
      </c>
      <c r="C226" s="4">
        <v>237</v>
      </c>
    </row>
    <row r="227" spans="1:3">
      <c r="A227" s="2" t="s">
        <v>1125</v>
      </c>
      <c r="B227" s="4"/>
      <c r="C227" s="4"/>
    </row>
    <row r="228" spans="1:3">
      <c r="A228" s="3" t="s">
        <v>400</v>
      </c>
      <c r="B228" s="4"/>
      <c r="C228" s="4"/>
    </row>
    <row r="229" spans="1:3">
      <c r="A229" s="2" t="s">
        <v>1063</v>
      </c>
      <c r="B229" s="4">
        <v>4</v>
      </c>
      <c r="C229" s="4">
        <v>4</v>
      </c>
    </row>
    <row r="230" spans="1:3">
      <c r="A230" s="2" t="s">
        <v>1126</v>
      </c>
      <c r="B230" s="4"/>
      <c r="C230" s="4"/>
    </row>
    <row r="231" spans="1:3">
      <c r="A231" s="3" t="s">
        <v>400</v>
      </c>
      <c r="B231" s="4"/>
      <c r="C231" s="4"/>
    </row>
    <row r="232" spans="1:3">
      <c r="A232" s="2" t="s">
        <v>1063</v>
      </c>
      <c r="B232" s="4">
        <v>186</v>
      </c>
      <c r="C232" s="4">
        <v>256</v>
      </c>
    </row>
    <row r="233" spans="1:3">
      <c r="A233" s="2" t="s">
        <v>1127</v>
      </c>
      <c r="B233" s="4"/>
      <c r="C233" s="4"/>
    </row>
    <row r="234" spans="1:3">
      <c r="A234" s="3" t="s">
        <v>400</v>
      </c>
      <c r="B234" s="4"/>
      <c r="C234" s="4"/>
    </row>
    <row r="235" spans="1:3">
      <c r="A235" s="2" t="s">
        <v>1063</v>
      </c>
      <c r="B235" s="4">
        <v>124</v>
      </c>
      <c r="C235" s="4">
        <v>199</v>
      </c>
    </row>
    <row r="236" spans="1:3">
      <c r="A236" s="2" t="s">
        <v>390</v>
      </c>
      <c r="B236" s="4"/>
      <c r="C236" s="4"/>
    </row>
    <row r="237" spans="1:3">
      <c r="A237" s="3" t="s">
        <v>400</v>
      </c>
      <c r="B237" s="4"/>
      <c r="C237" s="4"/>
    </row>
    <row r="238" spans="1:3">
      <c r="A238" s="2" t="s">
        <v>1063</v>
      </c>
      <c r="B238" s="4">
        <v>9</v>
      </c>
      <c r="C238" s="4">
        <v>41</v>
      </c>
    </row>
    <row r="239" spans="1:3">
      <c r="A239" s="3" t="s">
        <v>410</v>
      </c>
      <c r="B239" s="4"/>
      <c r="C239" s="4"/>
    </row>
    <row r="240" spans="1:3">
      <c r="A240" s="2" t="s">
        <v>1064</v>
      </c>
      <c r="B240" s="4">
        <v>-155</v>
      </c>
      <c r="C240" s="4">
        <v>-167</v>
      </c>
    </row>
    <row r="241" spans="1:3">
      <c r="A241" s="2" t="s">
        <v>1065</v>
      </c>
      <c r="B241" s="4">
        <v>-146</v>
      </c>
      <c r="C241" s="4">
        <v>-126</v>
      </c>
    </row>
    <row r="242" spans="1:3">
      <c r="A242" s="2" t="s">
        <v>1128</v>
      </c>
      <c r="B242" s="4"/>
      <c r="C242" s="4"/>
    </row>
    <row r="243" spans="1:3">
      <c r="A243" s="3" t="s">
        <v>400</v>
      </c>
      <c r="B243" s="4"/>
      <c r="C243" s="4"/>
    </row>
    <row r="244" spans="1:3">
      <c r="A244" s="2" t="s">
        <v>1063</v>
      </c>
      <c r="B244" s="4">
        <v>6</v>
      </c>
      <c r="C244" s="4">
        <v>27</v>
      </c>
    </row>
    <row r="245" spans="1:3">
      <c r="A245" s="3" t="s">
        <v>410</v>
      </c>
      <c r="B245" s="4"/>
      <c r="C245" s="4"/>
    </row>
    <row r="246" spans="1:3">
      <c r="A246" s="2" t="s">
        <v>1064</v>
      </c>
      <c r="B246" s="4">
        <v>-5</v>
      </c>
      <c r="C246" s="4">
        <v>-13</v>
      </c>
    </row>
    <row r="247" spans="1:3">
      <c r="A247" s="2" t="s">
        <v>1065</v>
      </c>
      <c r="B247" s="4">
        <v>1</v>
      </c>
      <c r="C247" s="4">
        <v>14</v>
      </c>
    </row>
    <row r="248" spans="1:3" ht="30">
      <c r="A248" s="2" t="s">
        <v>1129</v>
      </c>
      <c r="B248" s="4"/>
      <c r="C248" s="4"/>
    </row>
    <row r="249" spans="1:3">
      <c r="A249" s="3" t="s">
        <v>410</v>
      </c>
      <c r="B249" s="4"/>
      <c r="C249" s="4"/>
    </row>
    <row r="250" spans="1:3">
      <c r="A250" s="2" t="s">
        <v>1064</v>
      </c>
      <c r="B250" s="4">
        <v>0</v>
      </c>
      <c r="C250" s="4">
        <v>0</v>
      </c>
    </row>
    <row r="251" spans="1:3" ht="30">
      <c r="A251" s="2" t="s">
        <v>1130</v>
      </c>
      <c r="B251" s="4"/>
      <c r="C251" s="4"/>
    </row>
    <row r="252" spans="1:3">
      <c r="A252" s="3" t="s">
        <v>410</v>
      </c>
      <c r="B252" s="4"/>
      <c r="C252" s="4"/>
    </row>
    <row r="253" spans="1:3">
      <c r="A253" s="2" t="s">
        <v>1064</v>
      </c>
      <c r="B253" s="4">
        <v>0</v>
      </c>
      <c r="C253" s="4">
        <v>0</v>
      </c>
    </row>
    <row r="254" spans="1:3">
      <c r="A254" s="2" t="s">
        <v>1131</v>
      </c>
      <c r="B254" s="4"/>
      <c r="C254" s="4"/>
    </row>
    <row r="255" spans="1:3">
      <c r="A255" s="3" t="s">
        <v>410</v>
      </c>
      <c r="B255" s="4"/>
      <c r="C255" s="4"/>
    </row>
    <row r="256" spans="1:3">
      <c r="A256" s="2" t="s">
        <v>1064</v>
      </c>
      <c r="B256" s="4">
        <v>-5</v>
      </c>
      <c r="C256" s="4">
        <v>-14</v>
      </c>
    </row>
    <row r="257" spans="1:3" ht="30">
      <c r="A257" s="2" t="s">
        <v>1132</v>
      </c>
      <c r="B257" s="4"/>
      <c r="C257" s="4"/>
    </row>
    <row r="258" spans="1:3">
      <c r="A258" s="3" t="s">
        <v>410</v>
      </c>
      <c r="B258" s="4"/>
      <c r="C258" s="4"/>
    </row>
    <row r="259" spans="1:3">
      <c r="A259" s="2" t="s">
        <v>1064</v>
      </c>
      <c r="B259" s="4">
        <v>-5</v>
      </c>
      <c r="C259" s="4">
        <v>-13</v>
      </c>
    </row>
    <row r="260" spans="1:3" ht="30">
      <c r="A260" s="2" t="s">
        <v>1133</v>
      </c>
      <c r="B260" s="4"/>
      <c r="C260" s="4"/>
    </row>
    <row r="261" spans="1:3">
      <c r="A261" s="3" t="s">
        <v>410</v>
      </c>
      <c r="B261" s="4"/>
      <c r="C261" s="4"/>
    </row>
    <row r="262" spans="1:3">
      <c r="A262" s="2" t="s">
        <v>1064</v>
      </c>
      <c r="B262" s="4">
        <v>-150</v>
      </c>
      <c r="C262" s="4">
        <v>-153</v>
      </c>
    </row>
    <row r="263" spans="1:3">
      <c r="A263" s="2" t="s">
        <v>1134</v>
      </c>
      <c r="B263" s="4"/>
      <c r="C263" s="4"/>
    </row>
    <row r="264" spans="1:3">
      <c r="A264" s="3" t="s">
        <v>400</v>
      </c>
      <c r="B264" s="4"/>
      <c r="C264" s="4"/>
    </row>
    <row r="265" spans="1:3">
      <c r="A265" s="2" t="s">
        <v>1063</v>
      </c>
      <c r="B265" s="4">
        <v>0</v>
      </c>
      <c r="C265" s="4">
        <v>0</v>
      </c>
    </row>
    <row r="266" spans="1:3" ht="30">
      <c r="A266" s="2" t="s">
        <v>1135</v>
      </c>
      <c r="B266" s="4"/>
      <c r="C266" s="4"/>
    </row>
    <row r="267" spans="1:3">
      <c r="A267" s="3" t="s">
        <v>400</v>
      </c>
      <c r="B267" s="4"/>
      <c r="C267" s="4"/>
    </row>
    <row r="268" spans="1:3">
      <c r="A268" s="2" t="s">
        <v>1063</v>
      </c>
      <c r="B268" s="4">
        <v>0</v>
      </c>
      <c r="C268" s="4">
        <v>0</v>
      </c>
    </row>
    <row r="269" spans="1:3" ht="30">
      <c r="A269" s="2" t="s">
        <v>1136</v>
      </c>
      <c r="B269" s="4"/>
      <c r="C269" s="4"/>
    </row>
    <row r="270" spans="1:3">
      <c r="A270" s="3" t="s">
        <v>400</v>
      </c>
      <c r="B270" s="4"/>
      <c r="C270" s="4"/>
    </row>
    <row r="271" spans="1:3">
      <c r="A271" s="2" t="s">
        <v>1063</v>
      </c>
      <c r="B271" s="4">
        <v>0</v>
      </c>
      <c r="C271" s="4">
        <v>0</v>
      </c>
    </row>
    <row r="272" spans="1:3" ht="30">
      <c r="A272" s="2" t="s">
        <v>1137</v>
      </c>
      <c r="B272" s="4"/>
      <c r="C272" s="4"/>
    </row>
    <row r="273" spans="1:3">
      <c r="A273" s="3" t="s">
        <v>400</v>
      </c>
      <c r="B273" s="4"/>
      <c r="C273" s="4"/>
    </row>
    <row r="274" spans="1:3">
      <c r="A274" s="2" t="s">
        <v>1063</v>
      </c>
      <c r="B274" s="4">
        <v>0</v>
      </c>
      <c r="C274" s="4">
        <v>0</v>
      </c>
    </row>
    <row r="275" spans="1:3">
      <c r="A275" s="2" t="s">
        <v>1138</v>
      </c>
      <c r="B275" s="4"/>
      <c r="C275" s="4"/>
    </row>
    <row r="276" spans="1:3">
      <c r="A276" s="3" t="s">
        <v>400</v>
      </c>
      <c r="B276" s="4"/>
      <c r="C276" s="4"/>
    </row>
    <row r="277" spans="1:3">
      <c r="A277" s="2" t="s">
        <v>1063</v>
      </c>
      <c r="B277" s="4">
        <v>7</v>
      </c>
      <c r="C277" s="4">
        <v>39</v>
      </c>
    </row>
    <row r="278" spans="1:3">
      <c r="A278" s="2" t="s">
        <v>1139</v>
      </c>
      <c r="B278" s="4"/>
      <c r="C278" s="4"/>
    </row>
    <row r="279" spans="1:3">
      <c r="A279" s="3" t="s">
        <v>400</v>
      </c>
      <c r="B279" s="4"/>
      <c r="C279" s="4"/>
    </row>
    <row r="280" spans="1:3">
      <c r="A280" s="2" t="s">
        <v>1063</v>
      </c>
      <c r="B280" s="4">
        <v>6</v>
      </c>
      <c r="C280" s="4">
        <v>27</v>
      </c>
    </row>
    <row r="281" spans="1:3" ht="30">
      <c r="A281" s="2" t="s">
        <v>1140</v>
      </c>
      <c r="B281" s="4"/>
      <c r="C281" s="4"/>
    </row>
    <row r="282" spans="1:3">
      <c r="A282" s="3" t="s">
        <v>400</v>
      </c>
      <c r="B282" s="4"/>
      <c r="C282" s="4"/>
    </row>
    <row r="283" spans="1:3">
      <c r="A283" s="2" t="s">
        <v>1063</v>
      </c>
      <c r="B283" s="4">
        <v>2</v>
      </c>
      <c r="C283" s="4">
        <v>2</v>
      </c>
    </row>
    <row r="284" spans="1:3">
      <c r="A284" s="2" t="s">
        <v>1141</v>
      </c>
      <c r="B284" s="4"/>
      <c r="C284" s="4"/>
    </row>
    <row r="285" spans="1:3">
      <c r="A285" s="3" t="s">
        <v>400</v>
      </c>
      <c r="B285" s="4"/>
      <c r="C285" s="4"/>
    </row>
    <row r="286" spans="1:3">
      <c r="A286" s="2" t="s">
        <v>1063</v>
      </c>
      <c r="B286" s="4">
        <v>0</v>
      </c>
      <c r="C286" s="4">
        <v>0</v>
      </c>
    </row>
    <row r="287" spans="1:3">
      <c r="A287" s="2" t="s">
        <v>1142</v>
      </c>
      <c r="B287" s="4"/>
      <c r="C287" s="4"/>
    </row>
    <row r="288" spans="1:3">
      <c r="A288" s="3" t="s">
        <v>400</v>
      </c>
      <c r="B288" s="4"/>
      <c r="C288" s="4"/>
    </row>
    <row r="289" spans="1:3">
      <c r="A289" s="2" t="s">
        <v>1063</v>
      </c>
      <c r="B289" s="4">
        <v>0</v>
      </c>
      <c r="C289" s="4">
        <v>0</v>
      </c>
    </row>
    <row r="290" spans="1:3" ht="30">
      <c r="A290" s="2" t="s">
        <v>1143</v>
      </c>
      <c r="B290" s="4"/>
      <c r="C290" s="4"/>
    </row>
    <row r="291" spans="1:3">
      <c r="A291" s="3" t="s">
        <v>400</v>
      </c>
      <c r="B291" s="4"/>
      <c r="C291" s="4"/>
    </row>
    <row r="292" spans="1:3">
      <c r="A292" s="2" t="s">
        <v>1063</v>
      </c>
      <c r="B292" s="4">
        <v>0</v>
      </c>
      <c r="C292" s="4">
        <v>0</v>
      </c>
    </row>
    <row r="293" spans="1:3" ht="30">
      <c r="A293" s="2" t="s">
        <v>1144</v>
      </c>
      <c r="B293" s="4"/>
      <c r="C293" s="4"/>
    </row>
    <row r="294" spans="1:3">
      <c r="A294" s="3" t="s">
        <v>400</v>
      </c>
      <c r="B294" s="4"/>
      <c r="C294" s="4"/>
    </row>
    <row r="295" spans="1:3">
      <c r="A295" s="2" t="s">
        <v>1063</v>
      </c>
      <c r="B295" s="4">
        <v>0</v>
      </c>
      <c r="C295" s="4">
        <v>0</v>
      </c>
    </row>
    <row r="296" spans="1:3" ht="30">
      <c r="A296" s="2" t="s">
        <v>1145</v>
      </c>
      <c r="B296" s="4"/>
      <c r="C296" s="4"/>
    </row>
    <row r="297" spans="1:3">
      <c r="A297" s="3" t="s">
        <v>400</v>
      </c>
      <c r="B297" s="4"/>
      <c r="C297" s="4"/>
    </row>
    <row r="298" spans="1:3">
      <c r="A298" s="2" t="s">
        <v>1063</v>
      </c>
      <c r="B298" s="4">
        <v>0</v>
      </c>
      <c r="C298" s="4">
        <v>0</v>
      </c>
    </row>
    <row r="299" spans="1:3" ht="30">
      <c r="A299" s="2" t="s">
        <v>1146</v>
      </c>
      <c r="B299" s="4"/>
      <c r="C299" s="4"/>
    </row>
    <row r="300" spans="1:3">
      <c r="A300" s="3" t="s">
        <v>400</v>
      </c>
      <c r="B300" s="4"/>
      <c r="C300" s="4"/>
    </row>
    <row r="301" spans="1:3">
      <c r="A301" s="2" t="s">
        <v>1063</v>
      </c>
      <c r="B301" s="4">
        <v>0</v>
      </c>
      <c r="C301" s="4">
        <v>0</v>
      </c>
    </row>
    <row r="302" spans="1:3">
      <c r="A302" s="2" t="s">
        <v>1147</v>
      </c>
      <c r="B302" s="4"/>
      <c r="C302" s="4"/>
    </row>
    <row r="303" spans="1:3">
      <c r="A303" s="3" t="s">
        <v>400</v>
      </c>
      <c r="B303" s="4"/>
      <c r="C303" s="4"/>
    </row>
    <row r="304" spans="1:3">
      <c r="A304" s="2" t="s">
        <v>1063</v>
      </c>
      <c r="B304" s="4">
        <v>0</v>
      </c>
      <c r="C304" s="4">
        <v>0</v>
      </c>
    </row>
    <row r="305" spans="1:3">
      <c r="A305" s="2" t="s">
        <v>1148</v>
      </c>
      <c r="B305" s="4"/>
      <c r="C305" s="4"/>
    </row>
    <row r="306" spans="1:3">
      <c r="A306" s="3" t="s">
        <v>400</v>
      </c>
      <c r="B306" s="4"/>
      <c r="C306" s="4"/>
    </row>
    <row r="307" spans="1:3">
      <c r="A307" s="2" t="s">
        <v>1063</v>
      </c>
      <c r="B307" s="4">
        <v>0</v>
      </c>
      <c r="C307" s="4">
        <v>0</v>
      </c>
    </row>
    <row r="308" spans="1:3">
      <c r="A308" s="2" t="s">
        <v>1149</v>
      </c>
      <c r="B308" s="4"/>
      <c r="C308" s="4"/>
    </row>
    <row r="309" spans="1:3">
      <c r="A309" s="3" t="s">
        <v>400</v>
      </c>
      <c r="B309" s="4"/>
      <c r="C309" s="4"/>
    </row>
    <row r="310" spans="1:3">
      <c r="A310" s="2" t="s">
        <v>1063</v>
      </c>
      <c r="B310" s="4">
        <v>0</v>
      </c>
      <c r="C310" s="4">
        <v>0</v>
      </c>
    </row>
    <row r="311" spans="1:3">
      <c r="A311" s="2" t="s">
        <v>1150</v>
      </c>
      <c r="B311" s="4"/>
      <c r="C311" s="4"/>
    </row>
    <row r="312" spans="1:3">
      <c r="A312" s="3" t="s">
        <v>400</v>
      </c>
      <c r="B312" s="4"/>
      <c r="C312" s="4"/>
    </row>
    <row r="313" spans="1:3">
      <c r="A313" s="2" t="s">
        <v>1063</v>
      </c>
      <c r="B313" s="8">
        <v>0</v>
      </c>
      <c r="C313"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51</v>
      </c>
      <c r="B1" s="1" t="s">
        <v>1</v>
      </c>
      <c r="C1" s="1" t="s">
        <v>1022</v>
      </c>
    </row>
    <row r="2" spans="1:3">
      <c r="A2" s="1" t="s">
        <v>62</v>
      </c>
      <c r="B2" s="1" t="s">
        <v>2</v>
      </c>
      <c r="C2" s="1" t="s">
        <v>78</v>
      </c>
    </row>
    <row r="3" spans="1:3">
      <c r="A3" s="2" t="s">
        <v>575</v>
      </c>
      <c r="B3" s="4"/>
      <c r="C3" s="4"/>
    </row>
    <row r="4" spans="1:3" ht="30">
      <c r="A4" s="3" t="s">
        <v>1152</v>
      </c>
      <c r="B4" s="4"/>
      <c r="C4" s="4"/>
    </row>
    <row r="5" spans="1:3">
      <c r="A5" s="2" t="s">
        <v>1153</v>
      </c>
      <c r="B5" s="8">
        <v>2</v>
      </c>
      <c r="C5" s="8">
        <v>20</v>
      </c>
    </row>
    <row r="6" spans="1:3" ht="30">
      <c r="A6" s="2" t="s">
        <v>1154</v>
      </c>
      <c r="B6" s="4">
        <v>-153</v>
      </c>
      <c r="C6" s="4">
        <v>-222</v>
      </c>
    </row>
    <row r="7" spans="1:3">
      <c r="A7" s="2" t="s">
        <v>1155</v>
      </c>
      <c r="B7" s="4">
        <v>-151</v>
      </c>
      <c r="C7" s="4">
        <v>-202</v>
      </c>
    </row>
    <row r="8" spans="1:3" ht="30">
      <c r="A8" s="2" t="s">
        <v>1156</v>
      </c>
      <c r="B8" s="4">
        <v>1</v>
      </c>
      <c r="C8" s="4">
        <v>2</v>
      </c>
    </row>
    <row r="9" spans="1:3" ht="30">
      <c r="A9" s="2" t="s">
        <v>1157</v>
      </c>
      <c r="B9" s="4">
        <v>-10</v>
      </c>
      <c r="C9" s="4">
        <v>-2</v>
      </c>
    </row>
    <row r="10" spans="1:3">
      <c r="A10" s="2" t="s">
        <v>1158</v>
      </c>
      <c r="B10" s="4">
        <v>-9</v>
      </c>
      <c r="C10" s="4">
        <v>0</v>
      </c>
    </row>
    <row r="11" spans="1:3">
      <c r="A11" s="2" t="s">
        <v>1159</v>
      </c>
      <c r="B11" s="4"/>
      <c r="C11" s="4">
        <v>0</v>
      </c>
    </row>
    <row r="12" spans="1:3">
      <c r="A12" s="2" t="s">
        <v>1160</v>
      </c>
      <c r="B12" s="4"/>
      <c r="C12" s="4">
        <v>0</v>
      </c>
    </row>
    <row r="13" spans="1:3">
      <c r="A13" s="2" t="s">
        <v>1161</v>
      </c>
      <c r="B13" s="4"/>
      <c r="C13" s="4">
        <v>0</v>
      </c>
    </row>
    <row r="14" spans="1:3">
      <c r="A14" s="2" t="s">
        <v>1162</v>
      </c>
      <c r="B14" s="4">
        <v>-1</v>
      </c>
      <c r="C14" s="4">
        <v>-20</v>
      </c>
    </row>
    <row r="15" spans="1:3">
      <c r="A15" s="2" t="s">
        <v>1163</v>
      </c>
      <c r="B15" s="4">
        <v>13</v>
      </c>
      <c r="C15" s="4">
        <v>71</v>
      </c>
    </row>
    <row r="16" spans="1:3">
      <c r="A16" s="2" t="s">
        <v>1164</v>
      </c>
      <c r="B16" s="4">
        <v>12</v>
      </c>
      <c r="C16" s="4">
        <v>51</v>
      </c>
    </row>
    <row r="17" spans="1:3">
      <c r="A17" s="2" t="s">
        <v>1165</v>
      </c>
      <c r="B17" s="4">
        <v>2</v>
      </c>
      <c r="C17" s="4">
        <v>2</v>
      </c>
    </row>
    <row r="18" spans="1:3">
      <c r="A18" s="2" t="s">
        <v>1166</v>
      </c>
      <c r="B18" s="4">
        <v>-150</v>
      </c>
      <c r="C18" s="4">
        <v>-153</v>
      </c>
    </row>
    <row r="19" spans="1:3">
      <c r="A19" s="2" t="s">
        <v>1167</v>
      </c>
      <c r="B19" s="4">
        <v>-148</v>
      </c>
      <c r="C19" s="4">
        <v>-151</v>
      </c>
    </row>
    <row r="20" spans="1:3">
      <c r="A20" s="2" t="s">
        <v>436</v>
      </c>
      <c r="B20" s="4"/>
      <c r="C20" s="4"/>
    </row>
    <row r="21" spans="1:3" ht="30">
      <c r="A21" s="3" t="s">
        <v>1152</v>
      </c>
      <c r="B21" s="4"/>
      <c r="C21" s="4"/>
    </row>
    <row r="22" spans="1:3">
      <c r="A22" s="2" t="s">
        <v>1153</v>
      </c>
      <c r="B22" s="4">
        <v>39</v>
      </c>
      <c r="C22" s="4">
        <v>4</v>
      </c>
    </row>
    <row r="23" spans="1:3" ht="30">
      <c r="A23" s="2" t="s">
        <v>1154</v>
      </c>
      <c r="B23" s="4">
        <v>-14</v>
      </c>
      <c r="C23" s="4">
        <v>-12</v>
      </c>
    </row>
    <row r="24" spans="1:3">
      <c r="A24" s="2" t="s">
        <v>1155</v>
      </c>
      <c r="B24" s="4">
        <v>25</v>
      </c>
      <c r="C24" s="4">
        <v>-8</v>
      </c>
    </row>
    <row r="25" spans="1:3" ht="30">
      <c r="A25" s="2" t="s">
        <v>1156</v>
      </c>
      <c r="B25" s="4">
        <v>4</v>
      </c>
      <c r="C25" s="4">
        <v>47</v>
      </c>
    </row>
    <row r="26" spans="1:3" ht="30">
      <c r="A26" s="2" t="s">
        <v>1157</v>
      </c>
      <c r="B26" s="4">
        <v>3</v>
      </c>
      <c r="C26" s="4">
        <v>-1</v>
      </c>
    </row>
    <row r="27" spans="1:3">
      <c r="A27" s="2" t="s">
        <v>1158</v>
      </c>
      <c r="B27" s="4">
        <v>7</v>
      </c>
      <c r="C27" s="4">
        <v>46</v>
      </c>
    </row>
    <row r="28" spans="1:3">
      <c r="A28" s="2" t="s">
        <v>1159</v>
      </c>
      <c r="B28" s="4"/>
      <c r="C28" s="4">
        <v>26</v>
      </c>
    </row>
    <row r="29" spans="1:3">
      <c r="A29" s="2" t="s">
        <v>1160</v>
      </c>
      <c r="B29" s="4"/>
      <c r="C29" s="4">
        <v>-16</v>
      </c>
    </row>
    <row r="30" spans="1:3">
      <c r="A30" s="2" t="s">
        <v>1161</v>
      </c>
      <c r="B30" s="4"/>
      <c r="C30" s="4">
        <v>10</v>
      </c>
    </row>
    <row r="31" spans="1:3">
      <c r="A31" s="2" t="s">
        <v>1162</v>
      </c>
      <c r="B31" s="4">
        <v>-36</v>
      </c>
      <c r="C31" s="4">
        <v>-38</v>
      </c>
    </row>
    <row r="32" spans="1:3">
      <c r="A32" s="2" t="s">
        <v>1163</v>
      </c>
      <c r="B32" s="4">
        <v>6</v>
      </c>
      <c r="C32" s="4">
        <v>15</v>
      </c>
    </row>
    <row r="33" spans="1:3">
      <c r="A33" s="2" t="s">
        <v>1164</v>
      </c>
      <c r="B33" s="4">
        <v>-30</v>
      </c>
      <c r="C33" s="4">
        <v>-23</v>
      </c>
    </row>
    <row r="34" spans="1:3">
      <c r="A34" s="2" t="s">
        <v>1165</v>
      </c>
      <c r="B34" s="4">
        <v>7</v>
      </c>
      <c r="C34" s="4">
        <v>39</v>
      </c>
    </row>
    <row r="35" spans="1:3">
      <c r="A35" s="2" t="s">
        <v>1166</v>
      </c>
      <c r="B35" s="4">
        <v>-5</v>
      </c>
      <c r="C35" s="4">
        <v>-14</v>
      </c>
    </row>
    <row r="36" spans="1:3">
      <c r="A36" s="2" t="s">
        <v>1167</v>
      </c>
      <c r="B36" s="4">
        <v>2</v>
      </c>
      <c r="C36" s="4">
        <v>25</v>
      </c>
    </row>
    <row r="37" spans="1:3">
      <c r="A37" s="2" t="s">
        <v>1168</v>
      </c>
      <c r="B37" s="4"/>
      <c r="C37" s="4"/>
    </row>
    <row r="38" spans="1:3" ht="30">
      <c r="A38" s="3" t="s">
        <v>1152</v>
      </c>
      <c r="B38" s="4"/>
      <c r="C38" s="4"/>
    </row>
    <row r="39" spans="1:3">
      <c r="A39" s="2" t="s">
        <v>1153</v>
      </c>
      <c r="B39" s="4">
        <v>27</v>
      </c>
      <c r="C39" s="4">
        <v>3</v>
      </c>
    </row>
    <row r="40" spans="1:3" ht="30">
      <c r="A40" s="2" t="s">
        <v>1154</v>
      </c>
      <c r="B40" s="4">
        <v>-13</v>
      </c>
      <c r="C40" s="4">
        <v>-11</v>
      </c>
    </row>
    <row r="41" spans="1:3">
      <c r="A41" s="2" t="s">
        <v>1155</v>
      </c>
      <c r="B41" s="4">
        <v>14</v>
      </c>
      <c r="C41" s="4">
        <v>-8</v>
      </c>
    </row>
    <row r="42" spans="1:3" ht="30">
      <c r="A42" s="2" t="s">
        <v>1156</v>
      </c>
      <c r="B42" s="4">
        <v>3</v>
      </c>
      <c r="C42" s="4">
        <v>34</v>
      </c>
    </row>
    <row r="43" spans="1:3" ht="30">
      <c r="A43" s="2" t="s">
        <v>1157</v>
      </c>
      <c r="B43" s="4">
        <v>2</v>
      </c>
      <c r="C43" s="4">
        <v>-1</v>
      </c>
    </row>
    <row r="44" spans="1:3">
      <c r="A44" s="2" t="s">
        <v>1158</v>
      </c>
      <c r="B44" s="4">
        <v>5</v>
      </c>
      <c r="C44" s="4">
        <v>33</v>
      </c>
    </row>
    <row r="45" spans="1:3">
      <c r="A45" s="2" t="s">
        <v>1159</v>
      </c>
      <c r="B45" s="4"/>
      <c r="C45" s="4">
        <v>15</v>
      </c>
    </row>
    <row r="46" spans="1:3">
      <c r="A46" s="2" t="s">
        <v>1160</v>
      </c>
      <c r="B46" s="4"/>
      <c r="C46" s="4">
        <v>-16</v>
      </c>
    </row>
    <row r="47" spans="1:3">
      <c r="A47" s="2" t="s">
        <v>1161</v>
      </c>
      <c r="B47" s="4"/>
      <c r="C47" s="4">
        <v>-1</v>
      </c>
    </row>
    <row r="48" spans="1:3">
      <c r="A48" s="2" t="s">
        <v>1162</v>
      </c>
      <c r="B48" s="4">
        <v>-24</v>
      </c>
      <c r="C48" s="4">
        <v>-25</v>
      </c>
    </row>
    <row r="49" spans="1:3">
      <c r="A49" s="2" t="s">
        <v>1163</v>
      </c>
      <c r="B49" s="4">
        <v>6</v>
      </c>
      <c r="C49" s="4">
        <v>15</v>
      </c>
    </row>
    <row r="50" spans="1:3">
      <c r="A50" s="2" t="s">
        <v>1164</v>
      </c>
      <c r="B50" s="4">
        <v>-18</v>
      </c>
      <c r="C50" s="4">
        <v>-10</v>
      </c>
    </row>
    <row r="51" spans="1:3">
      <c r="A51" s="2" t="s">
        <v>1165</v>
      </c>
      <c r="B51" s="4">
        <v>6</v>
      </c>
      <c r="C51" s="4">
        <v>27</v>
      </c>
    </row>
    <row r="52" spans="1:3">
      <c r="A52" s="2" t="s">
        <v>1166</v>
      </c>
      <c r="B52" s="4">
        <v>-5</v>
      </c>
      <c r="C52" s="4">
        <v>-13</v>
      </c>
    </row>
    <row r="53" spans="1:3">
      <c r="A53" s="2" t="s">
        <v>1167</v>
      </c>
      <c r="B53" s="8">
        <v>1</v>
      </c>
      <c r="C53" s="8">
        <v>1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69</v>
      </c>
      <c r="B1" s="1" t="s">
        <v>1</v>
      </c>
      <c r="C1" s="1"/>
      <c r="D1" s="1"/>
    </row>
    <row r="2" spans="1:4">
      <c r="A2" s="1" t="s">
        <v>62</v>
      </c>
      <c r="B2" s="1" t="s">
        <v>2</v>
      </c>
      <c r="C2" s="1" t="s">
        <v>78</v>
      </c>
      <c r="D2" s="1" t="s">
        <v>1170</v>
      </c>
    </row>
    <row r="3" spans="1:4">
      <c r="A3" s="2" t="s">
        <v>436</v>
      </c>
      <c r="B3" s="4"/>
      <c r="C3" s="4"/>
      <c r="D3" s="4"/>
    </row>
    <row r="4" spans="1:4" ht="45">
      <c r="A4" s="3" t="s">
        <v>1171</v>
      </c>
      <c r="B4" s="4"/>
      <c r="C4" s="4"/>
      <c r="D4" s="4"/>
    </row>
    <row r="5" spans="1:4">
      <c r="A5" s="2" t="s">
        <v>501</v>
      </c>
      <c r="B5" s="8">
        <v>2</v>
      </c>
      <c r="C5" s="8">
        <v>25</v>
      </c>
      <c r="D5" s="8">
        <v>-8</v>
      </c>
    </row>
    <row r="6" spans="1:4">
      <c r="A6" s="2" t="s">
        <v>1168</v>
      </c>
      <c r="B6" s="4"/>
      <c r="C6" s="4"/>
      <c r="D6" s="4"/>
    </row>
    <row r="7" spans="1:4" ht="45">
      <c r="A7" s="3" t="s">
        <v>1171</v>
      </c>
      <c r="B7" s="4"/>
      <c r="C7" s="4"/>
      <c r="D7" s="4"/>
    </row>
    <row r="8" spans="1:4">
      <c r="A8" s="2" t="s">
        <v>501</v>
      </c>
      <c r="B8" s="4">
        <v>1</v>
      </c>
      <c r="C8" s="4">
        <v>14</v>
      </c>
      <c r="D8" s="4">
        <v>-8</v>
      </c>
    </row>
    <row r="9" spans="1:4">
      <c r="A9" s="2" t="s">
        <v>575</v>
      </c>
      <c r="B9" s="4"/>
      <c r="C9" s="4"/>
      <c r="D9" s="4"/>
    </row>
    <row r="10" spans="1:4" ht="45">
      <c r="A10" s="3" t="s">
        <v>1171</v>
      </c>
      <c r="B10" s="4"/>
      <c r="C10" s="4"/>
      <c r="D10" s="4"/>
    </row>
    <row r="11" spans="1:4">
      <c r="A11" s="2" t="s">
        <v>501</v>
      </c>
      <c r="B11" s="4">
        <v>-148</v>
      </c>
      <c r="C11" s="4">
        <v>-151</v>
      </c>
      <c r="D11" s="4">
        <v>-202</v>
      </c>
    </row>
    <row r="12" spans="1:4">
      <c r="A12" s="2" t="s">
        <v>1172</v>
      </c>
      <c r="B12" s="4"/>
      <c r="C12" s="4"/>
      <c r="D12" s="4"/>
    </row>
    <row r="13" spans="1:4" ht="45">
      <c r="A13" s="3" t="s">
        <v>1171</v>
      </c>
      <c r="B13" s="4"/>
      <c r="C13" s="4"/>
      <c r="D13" s="4"/>
    </row>
    <row r="14" spans="1:4">
      <c r="A14" s="2" t="s">
        <v>501</v>
      </c>
      <c r="B14" s="4">
        <v>2</v>
      </c>
      <c r="C14" s="4"/>
      <c r="D14" s="4"/>
    </row>
    <row r="15" spans="1:4">
      <c r="A15" s="2" t="s">
        <v>1173</v>
      </c>
      <c r="B15" s="4"/>
      <c r="C15" s="4"/>
      <c r="D15" s="4"/>
    </row>
    <row r="16" spans="1:4" ht="45">
      <c r="A16" s="3" t="s">
        <v>1171</v>
      </c>
      <c r="B16" s="4"/>
      <c r="C16" s="4"/>
      <c r="D16" s="4"/>
    </row>
    <row r="17" spans="1:4">
      <c r="A17" s="2" t="s">
        <v>501</v>
      </c>
      <c r="B17" s="4">
        <v>1</v>
      </c>
      <c r="C17" s="4"/>
      <c r="D17" s="4"/>
    </row>
    <row r="18" spans="1:4">
      <c r="A18" s="2" t="s">
        <v>1174</v>
      </c>
      <c r="B18" s="4"/>
      <c r="C18" s="4"/>
      <c r="D18" s="4"/>
    </row>
    <row r="19" spans="1:4" ht="45">
      <c r="A19" s="3" t="s">
        <v>1171</v>
      </c>
      <c r="B19" s="4"/>
      <c r="C19" s="4"/>
      <c r="D19" s="4"/>
    </row>
    <row r="20" spans="1:4">
      <c r="A20" s="2" t="s">
        <v>501</v>
      </c>
      <c r="B20" s="8">
        <v>-148</v>
      </c>
      <c r="C20" s="4"/>
      <c r="D20" s="4"/>
    </row>
    <row r="21" spans="1:4">
      <c r="A21" s="2" t="s">
        <v>1175</v>
      </c>
      <c r="B21" s="4"/>
      <c r="C21" s="4"/>
      <c r="D21" s="4"/>
    </row>
    <row r="22" spans="1:4" ht="45">
      <c r="A22" s="3" t="s">
        <v>1171</v>
      </c>
      <c r="B22" s="4"/>
      <c r="C22" s="4"/>
      <c r="D22" s="4"/>
    </row>
    <row r="23" spans="1:4" ht="30">
      <c r="A23" s="2" t="s">
        <v>1176</v>
      </c>
      <c r="B23" s="4">
        <v>-3.8</v>
      </c>
      <c r="C23" s="4"/>
      <c r="D23" s="4"/>
    </row>
    <row r="24" spans="1:4">
      <c r="A24" s="2" t="s">
        <v>1177</v>
      </c>
      <c r="B24" s="4"/>
      <c r="C24" s="4"/>
      <c r="D24" s="4"/>
    </row>
    <row r="25" spans="1:4" ht="45">
      <c r="A25" s="3" t="s">
        <v>1171</v>
      </c>
      <c r="B25" s="4"/>
      <c r="C25" s="4"/>
      <c r="D25" s="4"/>
    </row>
    <row r="26" spans="1:4" ht="30">
      <c r="A26" s="2" t="s">
        <v>1176</v>
      </c>
      <c r="B26" s="4">
        <v>-3.8</v>
      </c>
      <c r="C26" s="4"/>
      <c r="D26" s="4"/>
    </row>
    <row r="27" spans="1:4">
      <c r="A27" s="2" t="s">
        <v>1178</v>
      </c>
      <c r="B27" s="4"/>
      <c r="C27" s="4"/>
      <c r="D27" s="4"/>
    </row>
    <row r="28" spans="1:4" ht="45">
      <c r="A28" s="3" t="s">
        <v>1171</v>
      </c>
      <c r="B28" s="4"/>
      <c r="C28" s="4"/>
      <c r="D28" s="4"/>
    </row>
    <row r="29" spans="1:4">
      <c r="A29" s="2" t="s">
        <v>1179</v>
      </c>
      <c r="B29" s="4">
        <v>500</v>
      </c>
      <c r="C29" s="4"/>
      <c r="D29" s="4"/>
    </row>
    <row r="30" spans="1:4" ht="30">
      <c r="A30" s="2" t="s">
        <v>1180</v>
      </c>
      <c r="B30" s="4">
        <v>46.1</v>
      </c>
      <c r="C30" s="4"/>
      <c r="D30" s="4"/>
    </row>
    <row r="31" spans="1:4">
      <c r="A31" s="2" t="s">
        <v>1181</v>
      </c>
      <c r="B31" s="4"/>
      <c r="C31" s="4"/>
      <c r="D31" s="4"/>
    </row>
    <row r="32" spans="1:4" ht="45">
      <c r="A32" s="3" t="s">
        <v>1171</v>
      </c>
      <c r="B32" s="4"/>
      <c r="C32" s="4"/>
      <c r="D32" s="4"/>
    </row>
    <row r="33" spans="1:4" ht="30">
      <c r="A33" s="2" t="s">
        <v>1176</v>
      </c>
      <c r="B33" s="4">
        <v>4.7</v>
      </c>
      <c r="C33" s="4"/>
      <c r="D33" s="4"/>
    </row>
    <row r="34" spans="1:4">
      <c r="A34" s="2" t="s">
        <v>1182</v>
      </c>
      <c r="B34" s="4"/>
      <c r="C34" s="4"/>
      <c r="D34" s="4"/>
    </row>
    <row r="35" spans="1:4" ht="45">
      <c r="A35" s="3" t="s">
        <v>1171</v>
      </c>
      <c r="B35" s="4"/>
      <c r="C35" s="4"/>
      <c r="D35" s="4"/>
    </row>
    <row r="36" spans="1:4" ht="30">
      <c r="A36" s="2" t="s">
        <v>1176</v>
      </c>
      <c r="B36" s="4">
        <v>4.3</v>
      </c>
      <c r="C36" s="4"/>
      <c r="D36" s="4"/>
    </row>
    <row r="37" spans="1:4">
      <c r="A37" s="2" t="s">
        <v>1183</v>
      </c>
      <c r="B37" s="4"/>
      <c r="C37" s="4"/>
      <c r="D37" s="4"/>
    </row>
    <row r="38" spans="1:4" ht="45">
      <c r="A38" s="3" t="s">
        <v>1171</v>
      </c>
      <c r="B38" s="4"/>
      <c r="C38" s="4"/>
      <c r="D38" s="4"/>
    </row>
    <row r="39" spans="1:4">
      <c r="A39" s="2" t="s">
        <v>1179</v>
      </c>
      <c r="B39" s="6">
        <v>4538000</v>
      </c>
      <c r="C39" s="4"/>
      <c r="D39" s="4"/>
    </row>
    <row r="40" spans="1:4" ht="30">
      <c r="A40" s="2" t="s">
        <v>1180</v>
      </c>
      <c r="B40" s="4">
        <v>69.900000000000006</v>
      </c>
      <c r="C40" s="4"/>
      <c r="D40" s="4"/>
    </row>
    <row r="41" spans="1:4">
      <c r="A41" s="2" t="s">
        <v>1184</v>
      </c>
      <c r="B41" s="4"/>
      <c r="C41" s="4"/>
      <c r="D41" s="4"/>
    </row>
    <row r="42" spans="1:4" ht="45">
      <c r="A42" s="3" t="s">
        <v>1171</v>
      </c>
      <c r="B42" s="4"/>
      <c r="C42" s="4"/>
      <c r="D42" s="4"/>
    </row>
    <row r="43" spans="1:4" ht="30">
      <c r="A43" s="2" t="s">
        <v>1176</v>
      </c>
      <c r="B43" s="4">
        <v>0.9</v>
      </c>
      <c r="C43" s="4"/>
      <c r="D43" s="4"/>
    </row>
    <row r="44" spans="1:4">
      <c r="A44" s="2" t="s">
        <v>1185</v>
      </c>
      <c r="B44" s="4"/>
      <c r="C44" s="4"/>
      <c r="D44" s="4"/>
    </row>
    <row r="45" spans="1:4" ht="45">
      <c r="A45" s="3" t="s">
        <v>1171</v>
      </c>
      <c r="B45" s="4"/>
      <c r="C45" s="4"/>
      <c r="D45" s="4"/>
    </row>
    <row r="46" spans="1:4" ht="30">
      <c r="A46" s="2" t="s">
        <v>1176</v>
      </c>
      <c r="B46" s="4">
        <v>0.7</v>
      </c>
      <c r="C46" s="4"/>
      <c r="D46" s="4"/>
    </row>
    <row r="47" spans="1:4" ht="30">
      <c r="A47" s="2" t="s">
        <v>1186</v>
      </c>
      <c r="B47" s="4"/>
      <c r="C47" s="4"/>
      <c r="D47" s="4"/>
    </row>
    <row r="48" spans="1:4" ht="45">
      <c r="A48" s="3" t="s">
        <v>1171</v>
      </c>
      <c r="B48" s="4"/>
      <c r="C48" s="4"/>
      <c r="D48" s="4"/>
    </row>
    <row r="49" spans="1:4">
      <c r="A49" s="2" t="s">
        <v>1179</v>
      </c>
      <c r="B49" s="6">
        <v>891000</v>
      </c>
      <c r="C49" s="4"/>
      <c r="D49" s="4"/>
    </row>
    <row r="50" spans="1:4" ht="30">
      <c r="A50" s="2" t="s">
        <v>1180</v>
      </c>
      <c r="B50" s="4">
        <v>52.8</v>
      </c>
      <c r="C50" s="4"/>
      <c r="D5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7</v>
      </c>
      <c r="B1" s="7" t="s">
        <v>2</v>
      </c>
      <c r="C1" s="7" t="s">
        <v>78</v>
      </c>
    </row>
    <row r="2" spans="1:3">
      <c r="A2" s="1" t="s">
        <v>62</v>
      </c>
      <c r="B2" s="7"/>
      <c r="C2" s="7"/>
    </row>
    <row r="3" spans="1:3">
      <c r="A3" s="2" t="s">
        <v>520</v>
      </c>
      <c r="B3" s="4"/>
      <c r="C3" s="4"/>
    </row>
    <row r="4" spans="1:3" ht="30">
      <c r="A4" s="3" t="s">
        <v>1188</v>
      </c>
      <c r="B4" s="4"/>
      <c r="C4" s="4"/>
    </row>
    <row r="5" spans="1:3">
      <c r="A5" s="2" t="s">
        <v>499</v>
      </c>
      <c r="B5" s="8">
        <v>1767</v>
      </c>
      <c r="C5" s="8">
        <v>1724</v>
      </c>
    </row>
    <row r="6" spans="1:3">
      <c r="A6" s="2" t="s">
        <v>1189</v>
      </c>
      <c r="B6" s="4">
        <v>43</v>
      </c>
      <c r="C6" s="4">
        <v>27</v>
      </c>
    </row>
    <row r="7" spans="1:3">
      <c r="A7" s="2" t="s">
        <v>501</v>
      </c>
      <c r="B7" s="6">
        <v>1810</v>
      </c>
      <c r="C7" s="6">
        <v>1751</v>
      </c>
    </row>
    <row r="8" spans="1:3">
      <c r="A8" s="2" t="s">
        <v>503</v>
      </c>
      <c r="B8" s="4"/>
      <c r="C8" s="4"/>
    </row>
    <row r="9" spans="1:3" ht="60">
      <c r="A9" s="3" t="s">
        <v>953</v>
      </c>
      <c r="B9" s="4"/>
      <c r="C9" s="4"/>
    </row>
    <row r="10" spans="1:3">
      <c r="A10" s="2" t="s">
        <v>499</v>
      </c>
      <c r="B10" s="4">
        <v>648</v>
      </c>
      <c r="C10" s="4">
        <v>533</v>
      </c>
    </row>
    <row r="11" spans="1:3">
      <c r="A11" s="2" t="s">
        <v>500</v>
      </c>
      <c r="B11" s="4">
        <v>-47</v>
      </c>
      <c r="C11" s="4">
        <v>-58</v>
      </c>
    </row>
    <row r="12" spans="1:3">
      <c r="A12" s="2" t="s">
        <v>501</v>
      </c>
      <c r="B12" s="4">
        <v>695</v>
      </c>
      <c r="C12" s="4">
        <v>591</v>
      </c>
    </row>
    <row r="13" spans="1:3">
      <c r="A13" s="2" t="s">
        <v>1190</v>
      </c>
      <c r="B13" s="4"/>
      <c r="C13" s="4"/>
    </row>
    <row r="14" spans="1:3" ht="30">
      <c r="A14" s="3" t="s">
        <v>1188</v>
      </c>
      <c r="B14" s="4"/>
      <c r="C14" s="4"/>
    </row>
    <row r="15" spans="1:3">
      <c r="A15" s="2" t="s">
        <v>499</v>
      </c>
      <c r="B15" s="4">
        <v>812</v>
      </c>
      <c r="C15" s="4">
        <v>788</v>
      </c>
    </row>
    <row r="16" spans="1:3">
      <c r="A16" s="2" t="s">
        <v>1189</v>
      </c>
      <c r="B16" s="4">
        <v>22</v>
      </c>
      <c r="C16" s="4">
        <v>13</v>
      </c>
    </row>
    <row r="17" spans="1:3">
      <c r="A17" s="2" t="s">
        <v>501</v>
      </c>
      <c r="B17" s="4">
        <v>834</v>
      </c>
      <c r="C17" s="4">
        <v>801</v>
      </c>
    </row>
    <row r="18" spans="1:3">
      <c r="A18" s="2" t="s">
        <v>1191</v>
      </c>
      <c r="B18" s="4"/>
      <c r="C18" s="4"/>
    </row>
    <row r="19" spans="1:3" ht="60">
      <c r="A19" s="3" t="s">
        <v>953</v>
      </c>
      <c r="B19" s="4"/>
      <c r="C19" s="4"/>
    </row>
    <row r="20" spans="1:3">
      <c r="A20" s="2" t="s">
        <v>499</v>
      </c>
      <c r="B20" s="4">
        <v>442</v>
      </c>
      <c r="C20" s="4">
        <v>329</v>
      </c>
    </row>
    <row r="21" spans="1:3">
      <c r="A21" s="2" t="s">
        <v>500</v>
      </c>
      <c r="B21" s="4">
        <v>-27</v>
      </c>
      <c r="C21" s="4">
        <v>-31</v>
      </c>
    </row>
    <row r="22" spans="1:3">
      <c r="A22" s="2" t="s">
        <v>501</v>
      </c>
      <c r="B22" s="8">
        <v>469</v>
      </c>
      <c r="C22" s="8">
        <v>3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92</v>
      </c>
      <c r="B1" s="7" t="s">
        <v>1</v>
      </c>
      <c r="C1" s="7"/>
    </row>
    <row r="2" spans="1:3">
      <c r="A2" s="1" t="s">
        <v>62</v>
      </c>
      <c r="B2" s="1" t="s">
        <v>2</v>
      </c>
      <c r="C2" s="1" t="s">
        <v>23</v>
      </c>
    </row>
    <row r="3" spans="1:3" ht="75">
      <c r="A3" s="3" t="s">
        <v>954</v>
      </c>
      <c r="B3" s="4"/>
      <c r="C3" s="4"/>
    </row>
    <row r="4" spans="1:3">
      <c r="A4" s="2" t="s">
        <v>1193</v>
      </c>
      <c r="B4" s="8">
        <v>371</v>
      </c>
      <c r="C4" s="8">
        <v>621</v>
      </c>
    </row>
    <row r="5" spans="1:3">
      <c r="A5" s="2" t="s">
        <v>509</v>
      </c>
      <c r="B5" s="4">
        <v>60</v>
      </c>
      <c r="C5" s="4">
        <v>28</v>
      </c>
    </row>
    <row r="6" spans="1:3">
      <c r="A6" s="2" t="s">
        <v>510</v>
      </c>
      <c r="B6" s="4">
        <v>-50</v>
      </c>
      <c r="C6" s="4">
        <v>-16</v>
      </c>
    </row>
    <row r="7" spans="1:3">
      <c r="A7" s="2" t="s">
        <v>511</v>
      </c>
      <c r="B7" s="4">
        <v>-7</v>
      </c>
      <c r="C7" s="4">
        <v>-2</v>
      </c>
    </row>
    <row r="8" spans="1:3">
      <c r="A8" s="2" t="s">
        <v>517</v>
      </c>
      <c r="B8" s="4">
        <v>25</v>
      </c>
      <c r="C8" s="4">
        <v>25</v>
      </c>
    </row>
    <row r="9" spans="1:3">
      <c r="A9" s="2" t="s">
        <v>18</v>
      </c>
      <c r="B9" s="4"/>
      <c r="C9" s="4"/>
    </row>
    <row r="10" spans="1:3" ht="75">
      <c r="A10" s="3" t="s">
        <v>954</v>
      </c>
      <c r="B10" s="4"/>
      <c r="C10" s="4"/>
    </row>
    <row r="11" spans="1:3">
      <c r="A11" s="2" t="s">
        <v>1193</v>
      </c>
      <c r="B11" s="4">
        <v>189</v>
      </c>
      <c r="C11" s="4">
        <v>423</v>
      </c>
    </row>
    <row r="12" spans="1:3">
      <c r="A12" s="2" t="s">
        <v>509</v>
      </c>
      <c r="B12" s="4">
        <v>38</v>
      </c>
      <c r="C12" s="4">
        <v>19</v>
      </c>
    </row>
    <row r="13" spans="1:3">
      <c r="A13" s="2" t="s">
        <v>510</v>
      </c>
      <c r="B13" s="4">
        <v>-28</v>
      </c>
      <c r="C13" s="4">
        <v>-5</v>
      </c>
    </row>
    <row r="14" spans="1:3">
      <c r="A14" s="2" t="s">
        <v>511</v>
      </c>
      <c r="B14" s="4">
        <v>-6</v>
      </c>
      <c r="C14" s="4">
        <v>-2</v>
      </c>
    </row>
    <row r="15" spans="1:3">
      <c r="A15" s="2" t="s">
        <v>517</v>
      </c>
      <c r="B15" s="8">
        <v>14</v>
      </c>
      <c r="C15" s="8">
        <v>1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4</v>
      </c>
      <c r="B1" s="7" t="s">
        <v>2</v>
      </c>
      <c r="C1" s="7" t="s">
        <v>78</v>
      </c>
    </row>
    <row r="2" spans="1:3">
      <c r="A2" s="1" t="s">
        <v>62</v>
      </c>
      <c r="B2" s="7"/>
      <c r="C2" s="7"/>
    </row>
    <row r="3" spans="1:3">
      <c r="A3" s="2" t="s">
        <v>520</v>
      </c>
      <c r="B3" s="4"/>
      <c r="C3" s="4"/>
    </row>
    <row r="4" spans="1:3" ht="60">
      <c r="A4" s="3" t="s">
        <v>955</v>
      </c>
      <c r="B4" s="4"/>
      <c r="C4" s="4"/>
    </row>
    <row r="5" spans="1:3">
      <c r="A5" s="2" t="s">
        <v>499</v>
      </c>
      <c r="B5" s="8">
        <v>13</v>
      </c>
      <c r="C5" s="8">
        <v>13</v>
      </c>
    </row>
    <row r="6" spans="1:3">
      <c r="A6" s="2" t="s">
        <v>1195</v>
      </c>
      <c r="B6" s="4">
        <v>4</v>
      </c>
      <c r="C6" s="4">
        <v>4</v>
      </c>
    </row>
    <row r="7" spans="1:3">
      <c r="A7" s="2" t="s">
        <v>501</v>
      </c>
      <c r="B7" s="8">
        <v>17</v>
      </c>
      <c r="C7" s="8">
        <v>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7" t="s">
        <v>2</v>
      </c>
      <c r="C1" s="7" t="s">
        <v>78</v>
      </c>
    </row>
    <row r="2" spans="1:3">
      <c r="A2" s="1" t="s">
        <v>62</v>
      </c>
      <c r="B2" s="7"/>
      <c r="C2" s="7"/>
    </row>
    <row r="3" spans="1:3">
      <c r="A3" s="3" t="s">
        <v>79</v>
      </c>
      <c r="B3" s="4"/>
      <c r="C3" s="4"/>
    </row>
    <row r="4" spans="1:3">
      <c r="A4" s="2" t="s">
        <v>80</v>
      </c>
      <c r="B4" s="8">
        <v>90</v>
      </c>
      <c r="C4" s="8">
        <v>85</v>
      </c>
    </row>
    <row r="5" spans="1:3">
      <c r="A5" s="3" t="s">
        <v>81</v>
      </c>
      <c r="B5" s="4"/>
      <c r="C5" s="4"/>
    </row>
    <row r="6" spans="1:3" ht="45">
      <c r="A6" s="2" t="s">
        <v>82</v>
      </c>
      <c r="B6" s="6">
        <v>1675</v>
      </c>
      <c r="C6" s="6">
        <v>1554</v>
      </c>
    </row>
    <row r="7" spans="1:3" ht="45">
      <c r="A7" s="2" t="s">
        <v>83</v>
      </c>
      <c r="B7" s="4">
        <v>201</v>
      </c>
      <c r="C7" s="4">
        <v>225</v>
      </c>
    </row>
    <row r="8" spans="1:3">
      <c r="A8" s="2" t="s">
        <v>84</v>
      </c>
      <c r="B8" s="4">
        <v>762</v>
      </c>
      <c r="C8" s="4">
        <v>817</v>
      </c>
    </row>
    <row r="9" spans="1:3">
      <c r="A9" s="2" t="s">
        <v>85</v>
      </c>
      <c r="B9" s="4">
        <v>225</v>
      </c>
      <c r="C9" s="4">
        <v>128</v>
      </c>
    </row>
    <row r="10" spans="1:3">
      <c r="A10" s="2" t="s">
        <v>86</v>
      </c>
      <c r="B10" s="4">
        <v>133</v>
      </c>
      <c r="C10" s="4">
        <v>159</v>
      </c>
    </row>
    <row r="11" spans="1:3">
      <c r="A11" s="2" t="s">
        <v>87</v>
      </c>
      <c r="B11" s="4">
        <v>548</v>
      </c>
      <c r="C11" s="4">
        <v>518</v>
      </c>
    </row>
    <row r="12" spans="1:3">
      <c r="A12" s="2" t="s">
        <v>88</v>
      </c>
      <c r="B12" s="4">
        <v>220</v>
      </c>
      <c r="C12" s="4">
        <v>230</v>
      </c>
    </row>
    <row r="13" spans="1:3">
      <c r="A13" s="2" t="s">
        <v>89</v>
      </c>
      <c r="B13" s="4">
        <v>157</v>
      </c>
      <c r="C13" s="4">
        <v>160</v>
      </c>
    </row>
    <row r="14" spans="1:3">
      <c r="A14" s="2" t="s">
        <v>90</v>
      </c>
      <c r="B14" s="6">
        <v>4011</v>
      </c>
      <c r="C14" s="6">
        <v>3876</v>
      </c>
    </row>
    <row r="15" spans="1:3">
      <c r="A15" s="3" t="s">
        <v>91</v>
      </c>
      <c r="B15" s="4"/>
      <c r="C15" s="4"/>
    </row>
    <row r="16" spans="1:3">
      <c r="A16" s="2" t="s">
        <v>92</v>
      </c>
      <c r="B16" s="6">
        <v>47992</v>
      </c>
      <c r="C16" s="6">
        <v>47484</v>
      </c>
    </row>
    <row r="17" spans="1:3" ht="30">
      <c r="A17" s="2" t="s">
        <v>93</v>
      </c>
      <c r="B17" s="6">
        <v>14508</v>
      </c>
      <c r="C17" s="6">
        <v>14150</v>
      </c>
    </row>
    <row r="18" spans="1:3" ht="45">
      <c r="A18" s="2" t="s">
        <v>94</v>
      </c>
      <c r="B18" s="6">
        <v>33484</v>
      </c>
      <c r="C18" s="6">
        <v>33334</v>
      </c>
    </row>
    <row r="19" spans="1:3">
      <c r="A19" s="2" t="s">
        <v>95</v>
      </c>
      <c r="B19" s="6">
        <v>2633</v>
      </c>
      <c r="C19" s="6">
        <v>2449</v>
      </c>
    </row>
    <row r="20" spans="1:3" ht="30">
      <c r="A20" s="2" t="s">
        <v>96</v>
      </c>
      <c r="B20" s="6">
        <v>36117</v>
      </c>
      <c r="C20" s="6">
        <v>35783</v>
      </c>
    </row>
    <row r="21" spans="1:3">
      <c r="A21" s="3" t="s">
        <v>97</v>
      </c>
      <c r="B21" s="4"/>
      <c r="C21" s="4"/>
    </row>
    <row r="22" spans="1:3">
      <c r="A22" s="2" t="s">
        <v>98</v>
      </c>
      <c r="B22" s="6">
        <v>2360</v>
      </c>
      <c r="C22" s="6">
        <v>2341</v>
      </c>
    </row>
    <row r="23" spans="1:3">
      <c r="A23" s="2" t="s">
        <v>89</v>
      </c>
      <c r="B23" s="4">
        <v>898</v>
      </c>
      <c r="C23" s="4">
        <v>881</v>
      </c>
    </row>
    <row r="24" spans="1:3">
      <c r="A24" s="2" t="s">
        <v>99</v>
      </c>
      <c r="B24" s="6">
        <v>3258</v>
      </c>
      <c r="C24" s="6">
        <v>3222</v>
      </c>
    </row>
    <row r="25" spans="1:3" ht="30">
      <c r="A25" s="3" t="s">
        <v>100</v>
      </c>
      <c r="B25" s="4"/>
      <c r="C25" s="4"/>
    </row>
    <row r="26" spans="1:3">
      <c r="A26" s="2" t="s">
        <v>101</v>
      </c>
      <c r="B26" s="6">
        <v>6418</v>
      </c>
      <c r="C26" s="6">
        <v>6418</v>
      </c>
    </row>
    <row r="27" spans="1:3">
      <c r="A27" s="2" t="s">
        <v>102</v>
      </c>
      <c r="B27" s="6">
        <v>1372</v>
      </c>
      <c r="C27" s="6">
        <v>1411</v>
      </c>
    </row>
    <row r="28" spans="1:3">
      <c r="A28" s="2" t="s">
        <v>89</v>
      </c>
      <c r="B28" s="6">
        <v>1345</v>
      </c>
      <c r="C28" s="6">
        <v>1456</v>
      </c>
    </row>
    <row r="29" spans="1:3">
      <c r="A29" s="2" t="s">
        <v>103</v>
      </c>
      <c r="B29" s="6">
        <v>9135</v>
      </c>
      <c r="C29" s="6">
        <v>9285</v>
      </c>
    </row>
    <row r="30" spans="1:3">
      <c r="A30" s="2" t="s">
        <v>104</v>
      </c>
      <c r="B30" s="6">
        <v>52521</v>
      </c>
      <c r="C30" s="6">
        <v>52166</v>
      </c>
    </row>
    <row r="31" spans="1:3">
      <c r="A31" s="3" t="s">
        <v>105</v>
      </c>
      <c r="B31" s="4"/>
      <c r="C31" s="4"/>
    </row>
    <row r="32" spans="1:3">
      <c r="A32" s="2" t="s">
        <v>106</v>
      </c>
      <c r="B32" s="4">
        <v>787</v>
      </c>
      <c r="C32" s="4">
        <v>804</v>
      </c>
    </row>
    <row r="33" spans="1:3">
      <c r="A33" s="2" t="s">
        <v>107</v>
      </c>
      <c r="B33" s="6">
        <v>2559</v>
      </c>
      <c r="C33" s="6">
        <v>1799</v>
      </c>
    </row>
    <row r="34" spans="1:3">
      <c r="A34" s="2" t="s">
        <v>108</v>
      </c>
      <c r="B34" s="6">
        <v>1102</v>
      </c>
      <c r="C34" s="6">
        <v>1279</v>
      </c>
    </row>
    <row r="35" spans="1:3">
      <c r="A35" s="2" t="s">
        <v>109</v>
      </c>
      <c r="B35" s="4">
        <v>503</v>
      </c>
      <c r="C35" s="4">
        <v>490</v>
      </c>
    </row>
    <row r="36" spans="1:3">
      <c r="A36" s="2" t="s">
        <v>110</v>
      </c>
      <c r="B36" s="4">
        <v>249</v>
      </c>
      <c r="C36" s="4">
        <v>329</v>
      </c>
    </row>
    <row r="37" spans="1:3">
      <c r="A37" s="2" t="s">
        <v>86</v>
      </c>
      <c r="B37" s="4">
        <v>154</v>
      </c>
      <c r="C37" s="4">
        <v>167</v>
      </c>
    </row>
    <row r="38" spans="1:3">
      <c r="A38" s="2" t="s">
        <v>89</v>
      </c>
      <c r="B38" s="4">
        <v>908</v>
      </c>
      <c r="C38" s="4">
        <v>693</v>
      </c>
    </row>
    <row r="39" spans="1:3">
      <c r="A39" s="2" t="s">
        <v>111</v>
      </c>
      <c r="B39" s="6">
        <v>6262</v>
      </c>
      <c r="C39" s="6">
        <v>5561</v>
      </c>
    </row>
    <row r="40" spans="1:3">
      <c r="A40" s="3" t="s">
        <v>112</v>
      </c>
      <c r="B40" s="4"/>
      <c r="C40" s="4"/>
    </row>
    <row r="41" spans="1:3" ht="75">
      <c r="A41" s="2" t="s">
        <v>113</v>
      </c>
      <c r="B41" s="4">
        <v>42</v>
      </c>
      <c r="C41" s="4">
        <v>42</v>
      </c>
    </row>
    <row r="42" spans="1:3">
      <c r="A42" s="2" t="s">
        <v>114</v>
      </c>
      <c r="B42" s="6">
        <v>9871</v>
      </c>
      <c r="C42" s="6">
        <v>9847</v>
      </c>
    </row>
    <row r="43" spans="1:3" ht="30">
      <c r="A43" s="2" t="s">
        <v>115</v>
      </c>
      <c r="B43" s="4">
        <v>230</v>
      </c>
      <c r="C43" s="4">
        <v>246</v>
      </c>
    </row>
    <row r="44" spans="1:3">
      <c r="A44" s="2" t="s">
        <v>116</v>
      </c>
      <c r="B44" s="6">
        <v>2205</v>
      </c>
      <c r="C44" s="6">
        <v>2285</v>
      </c>
    </row>
    <row r="45" spans="1:3">
      <c r="A45" s="2" t="s">
        <v>117</v>
      </c>
      <c r="B45" s="6">
        <v>12348</v>
      </c>
      <c r="C45" s="6">
        <v>12420</v>
      </c>
    </row>
    <row r="46" spans="1:3">
      <c r="A46" s="2" t="s">
        <v>118</v>
      </c>
      <c r="B46" s="4">
        <v>2</v>
      </c>
      <c r="C46" s="4">
        <v>2</v>
      </c>
    </row>
    <row r="47" spans="1:3">
      <c r="A47" s="2" t="s">
        <v>119</v>
      </c>
      <c r="B47" s="6">
        <v>12350</v>
      </c>
      <c r="C47" s="6">
        <v>12422</v>
      </c>
    </row>
    <row r="48" spans="1:3" ht="30">
      <c r="A48" s="2" t="s">
        <v>120</v>
      </c>
      <c r="B48" s="6">
        <v>19130</v>
      </c>
      <c r="C48" s="6">
        <v>19176</v>
      </c>
    </row>
    <row r="49" spans="1:3">
      <c r="A49" s="2" t="s">
        <v>121</v>
      </c>
      <c r="B49" s="6">
        <v>31480</v>
      </c>
      <c r="C49" s="6">
        <v>31598</v>
      </c>
    </row>
    <row r="50" spans="1:3">
      <c r="A50" s="3" t="s">
        <v>122</v>
      </c>
      <c r="B50" s="4"/>
      <c r="C50" s="4"/>
    </row>
    <row r="51" spans="1:3">
      <c r="A51" s="2" t="s">
        <v>87</v>
      </c>
      <c r="B51" s="6">
        <v>7211</v>
      </c>
      <c r="C51" s="6">
        <v>7057</v>
      </c>
    </row>
    <row r="52" spans="1:3">
      <c r="A52" s="2" t="s">
        <v>123</v>
      </c>
      <c r="B52" s="6">
        <v>3817</v>
      </c>
      <c r="C52" s="6">
        <v>3932</v>
      </c>
    </row>
    <row r="53" spans="1:3">
      <c r="A53" s="2" t="s">
        <v>124</v>
      </c>
      <c r="B53" s="6">
        <v>1390</v>
      </c>
      <c r="C53" s="6">
        <v>1387</v>
      </c>
    </row>
    <row r="54" spans="1:3" ht="30">
      <c r="A54" s="2" t="s">
        <v>125</v>
      </c>
      <c r="B54" s="4">
        <v>816</v>
      </c>
      <c r="C54" s="4">
        <v>824</v>
      </c>
    </row>
    <row r="55" spans="1:3">
      <c r="A55" s="2" t="s">
        <v>126</v>
      </c>
      <c r="B55" s="4">
        <v>213</v>
      </c>
      <c r="C55" s="4">
        <v>217</v>
      </c>
    </row>
    <row r="56" spans="1:3">
      <c r="A56" s="2" t="s">
        <v>89</v>
      </c>
      <c r="B56" s="6">
        <v>1332</v>
      </c>
      <c r="C56" s="6">
        <v>1590</v>
      </c>
    </row>
    <row r="57" spans="1:3">
      <c r="A57" s="2" t="s">
        <v>127</v>
      </c>
      <c r="B57" s="6">
        <v>14779</v>
      </c>
      <c r="C57" s="6">
        <v>15007</v>
      </c>
    </row>
    <row r="58" spans="1:3" ht="30">
      <c r="A58" s="2" t="s">
        <v>128</v>
      </c>
      <c r="B58" s="4" t="s">
        <v>129</v>
      </c>
      <c r="C58" s="4" t="s">
        <v>129</v>
      </c>
    </row>
    <row r="59" spans="1:3">
      <c r="A59" s="2" t="s">
        <v>130</v>
      </c>
      <c r="B59" s="8">
        <v>52521</v>
      </c>
      <c r="C59" s="8">
        <v>521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6</v>
      </c>
      <c r="B1" s="7" t="s">
        <v>2</v>
      </c>
      <c r="C1" s="7" t="s">
        <v>78</v>
      </c>
    </row>
    <row r="2" spans="1:3">
      <c r="A2" s="1" t="s">
        <v>62</v>
      </c>
      <c r="B2" s="7"/>
      <c r="C2" s="7"/>
    </row>
    <row r="3" spans="1:3">
      <c r="A3" s="2" t="s">
        <v>1197</v>
      </c>
      <c r="B3" s="4"/>
      <c r="C3" s="4"/>
    </row>
    <row r="4" spans="1:3" ht="45">
      <c r="A4" s="3" t="s">
        <v>956</v>
      </c>
      <c r="B4" s="4"/>
      <c r="C4" s="4"/>
    </row>
    <row r="5" spans="1:3" ht="30">
      <c r="A5" s="2" t="s">
        <v>120</v>
      </c>
      <c r="B5" s="8">
        <v>19775</v>
      </c>
      <c r="C5" s="8">
        <v>19828</v>
      </c>
    </row>
    <row r="6" spans="1:3">
      <c r="A6" s="2" t="s">
        <v>1198</v>
      </c>
      <c r="B6" s="4"/>
      <c r="C6" s="4"/>
    </row>
    <row r="7" spans="1:3" ht="45">
      <c r="A7" s="3" t="s">
        <v>956</v>
      </c>
      <c r="B7" s="4"/>
      <c r="C7" s="4"/>
    </row>
    <row r="8" spans="1:3" ht="30">
      <c r="A8" s="2" t="s">
        <v>120</v>
      </c>
      <c r="B8" s="6">
        <v>3080</v>
      </c>
      <c r="C8" s="6">
        <v>3097</v>
      </c>
    </row>
    <row r="9" spans="1:3">
      <c r="A9" s="2" t="s">
        <v>501</v>
      </c>
      <c r="B9" s="4"/>
      <c r="C9" s="4"/>
    </row>
    <row r="10" spans="1:3" ht="45">
      <c r="A10" s="3" t="s">
        <v>956</v>
      </c>
      <c r="B10" s="4"/>
      <c r="C10" s="4"/>
    </row>
    <row r="11" spans="1:3" ht="30">
      <c r="A11" s="2" t="s">
        <v>120</v>
      </c>
      <c r="B11" s="6">
        <v>21911</v>
      </c>
      <c r="C11" s="6">
        <v>21733</v>
      </c>
    </row>
    <row r="12" spans="1:3">
      <c r="A12" s="2" t="s">
        <v>1199</v>
      </c>
      <c r="B12" s="4"/>
      <c r="C12" s="4"/>
    </row>
    <row r="13" spans="1:3" ht="45">
      <c r="A13" s="3" t="s">
        <v>956</v>
      </c>
      <c r="B13" s="4"/>
      <c r="C13" s="4"/>
    </row>
    <row r="14" spans="1:3" ht="30">
      <c r="A14" s="2" t="s">
        <v>120</v>
      </c>
      <c r="B14" s="8">
        <v>3215</v>
      </c>
      <c r="C14" s="8">
        <v>32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00</v>
      </c>
      <c r="B1" s="1" t="s">
        <v>1</v>
      </c>
      <c r="C1" s="1"/>
    </row>
    <row r="2" spans="1:3">
      <c r="A2" s="1" t="s">
        <v>62</v>
      </c>
      <c r="B2" s="1" t="s">
        <v>2</v>
      </c>
      <c r="C2" s="1" t="s">
        <v>78</v>
      </c>
    </row>
    <row r="3" spans="1:3" ht="30">
      <c r="A3" s="3" t="s">
        <v>948</v>
      </c>
      <c r="B3" s="4"/>
      <c r="C3" s="4"/>
    </row>
    <row r="4" spans="1:3" ht="30">
      <c r="A4" s="2" t="s">
        <v>1201</v>
      </c>
      <c r="B4" s="4">
        <v>-32</v>
      </c>
      <c r="C4" s="8">
        <v>40</v>
      </c>
    </row>
    <row r="5" spans="1:3" ht="30">
      <c r="A5" s="2" t="s">
        <v>1202</v>
      </c>
      <c r="B5" s="4">
        <v>98</v>
      </c>
      <c r="C5" s="4">
        <v>241</v>
      </c>
    </row>
    <row r="6" spans="1:3" ht="30">
      <c r="A6" s="2" t="s">
        <v>1203</v>
      </c>
      <c r="B6" s="4">
        <v>642</v>
      </c>
      <c r="C6" s="4">
        <v>626</v>
      </c>
    </row>
    <row r="7" spans="1:3">
      <c r="A7" s="2" t="s">
        <v>575</v>
      </c>
      <c r="B7" s="4"/>
      <c r="C7" s="4"/>
    </row>
    <row r="8" spans="1:3" ht="30">
      <c r="A8" s="3" t="s">
        <v>948</v>
      </c>
      <c r="B8" s="4"/>
      <c r="C8" s="4"/>
    </row>
    <row r="9" spans="1:3" ht="30">
      <c r="A9" s="2" t="s">
        <v>1204</v>
      </c>
      <c r="B9" s="4" t="s">
        <v>1205</v>
      </c>
      <c r="C9" s="4"/>
    </row>
    <row r="10" spans="1:3">
      <c r="A10" s="2" t="s">
        <v>18</v>
      </c>
      <c r="B10" s="4"/>
      <c r="C10" s="4"/>
    </row>
    <row r="11" spans="1:3" ht="30">
      <c r="A11" s="3" t="s">
        <v>948</v>
      </c>
      <c r="B11" s="4"/>
      <c r="C11" s="4"/>
    </row>
    <row r="12" spans="1:3" ht="30">
      <c r="A12" s="2" t="s">
        <v>1201</v>
      </c>
      <c r="B12" s="4">
        <v>-9</v>
      </c>
      <c r="C12" s="4">
        <v>44</v>
      </c>
    </row>
    <row r="13" spans="1:3" ht="30">
      <c r="A13" s="2" t="s">
        <v>1202</v>
      </c>
      <c r="B13" s="4">
        <v>78</v>
      </c>
      <c r="C13" s="8">
        <v>2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6</v>
      </c>
      <c r="B1" s="7" t="s">
        <v>2</v>
      </c>
      <c r="C1" s="7" t="s">
        <v>78</v>
      </c>
    </row>
    <row r="2" spans="1:3">
      <c r="A2" s="1" t="s">
        <v>62</v>
      </c>
      <c r="B2" s="7"/>
      <c r="C2" s="7"/>
    </row>
    <row r="3" spans="1:3">
      <c r="A3" s="3" t="s">
        <v>1207</v>
      </c>
      <c r="B3" s="4"/>
      <c r="C3" s="4"/>
    </row>
    <row r="4" spans="1:3">
      <c r="A4" s="2" t="s">
        <v>437</v>
      </c>
      <c r="B4" s="8">
        <v>202</v>
      </c>
      <c r="C4" s="8">
        <v>213</v>
      </c>
    </row>
    <row r="5" spans="1:3">
      <c r="A5" s="2" t="s">
        <v>438</v>
      </c>
      <c r="B5" s="4">
        <v>-332</v>
      </c>
      <c r="C5" s="4">
        <v>-334</v>
      </c>
    </row>
    <row r="6" spans="1:3">
      <c r="A6" s="2" t="s">
        <v>1208</v>
      </c>
      <c r="B6" s="4"/>
      <c r="C6" s="4"/>
    </row>
    <row r="7" spans="1:3">
      <c r="A7" s="3" t="s">
        <v>1207</v>
      </c>
      <c r="B7" s="4"/>
      <c r="C7" s="4"/>
    </row>
    <row r="8" spans="1:3">
      <c r="A8" s="2" t="s">
        <v>437</v>
      </c>
      <c r="B8" s="4">
        <v>133</v>
      </c>
      <c r="C8" s="4">
        <v>159</v>
      </c>
    </row>
    <row r="9" spans="1:3">
      <c r="A9" s="2" t="s">
        <v>1209</v>
      </c>
      <c r="B9" s="4"/>
      <c r="C9" s="4"/>
    </row>
    <row r="10" spans="1:3">
      <c r="A10" s="3" t="s">
        <v>1207</v>
      </c>
      <c r="B10" s="4"/>
      <c r="C10" s="4"/>
    </row>
    <row r="11" spans="1:3">
      <c r="A11" s="2" t="s">
        <v>437</v>
      </c>
      <c r="B11" s="4">
        <v>69</v>
      </c>
      <c r="C11" s="4">
        <v>54</v>
      </c>
    </row>
    <row r="12" spans="1:3">
      <c r="A12" s="2" t="s">
        <v>1210</v>
      </c>
      <c r="B12" s="4"/>
      <c r="C12" s="4"/>
    </row>
    <row r="13" spans="1:3">
      <c r="A13" s="3" t="s">
        <v>1207</v>
      </c>
      <c r="B13" s="4"/>
      <c r="C13" s="4"/>
    </row>
    <row r="14" spans="1:3">
      <c r="A14" s="2" t="s">
        <v>438</v>
      </c>
      <c r="B14" s="4">
        <v>-154</v>
      </c>
      <c r="C14" s="4">
        <v>-167</v>
      </c>
    </row>
    <row r="15" spans="1:3">
      <c r="A15" s="2" t="s">
        <v>1211</v>
      </c>
      <c r="B15" s="4"/>
      <c r="C15" s="4"/>
    </row>
    <row r="16" spans="1:3">
      <c r="A16" s="3" t="s">
        <v>1207</v>
      </c>
      <c r="B16" s="4"/>
      <c r="C16" s="4"/>
    </row>
    <row r="17" spans="1:3">
      <c r="A17" s="2" t="s">
        <v>438</v>
      </c>
      <c r="B17" s="4">
        <v>-178</v>
      </c>
      <c r="C17" s="4">
        <v>-167</v>
      </c>
    </row>
    <row r="18" spans="1:3">
      <c r="A18" s="2" t="s">
        <v>1212</v>
      </c>
      <c r="B18" s="4"/>
      <c r="C18" s="4"/>
    </row>
    <row r="19" spans="1:3">
      <c r="A19" s="3" t="s">
        <v>1207</v>
      </c>
      <c r="B19" s="4"/>
      <c r="C19" s="4"/>
    </row>
    <row r="20" spans="1:3">
      <c r="A20" s="2" t="s">
        <v>437</v>
      </c>
      <c r="B20" s="4">
        <v>127</v>
      </c>
      <c r="C20" s="4">
        <v>121</v>
      </c>
    </row>
    <row r="21" spans="1:3" ht="30">
      <c r="A21" s="2" t="s">
        <v>1213</v>
      </c>
      <c r="B21" s="4"/>
      <c r="C21" s="4"/>
    </row>
    <row r="22" spans="1:3">
      <c r="A22" s="3" t="s">
        <v>1207</v>
      </c>
      <c r="B22" s="4"/>
      <c r="C22" s="4"/>
    </row>
    <row r="23" spans="1:3">
      <c r="A23" s="2" t="s">
        <v>437</v>
      </c>
      <c r="B23" s="4">
        <v>66</v>
      </c>
      <c r="C23" s="4">
        <v>51</v>
      </c>
    </row>
    <row r="24" spans="1:3" ht="30">
      <c r="A24" s="2" t="s">
        <v>1214</v>
      </c>
      <c r="B24" s="4"/>
      <c r="C24" s="4"/>
    </row>
    <row r="25" spans="1:3">
      <c r="A25" s="3" t="s">
        <v>1207</v>
      </c>
      <c r="B25" s="4"/>
      <c r="C25" s="4"/>
    </row>
    <row r="26" spans="1:3">
      <c r="A26" s="2" t="s">
        <v>438</v>
      </c>
      <c r="B26" s="4">
        <v>-150</v>
      </c>
      <c r="C26" s="4">
        <v>-154</v>
      </c>
    </row>
    <row r="27" spans="1:3" ht="30">
      <c r="A27" s="2" t="s">
        <v>1215</v>
      </c>
      <c r="B27" s="4"/>
      <c r="C27" s="4"/>
    </row>
    <row r="28" spans="1:3">
      <c r="A28" s="3" t="s">
        <v>1207</v>
      </c>
      <c r="B28" s="4"/>
      <c r="C28" s="4"/>
    </row>
    <row r="29" spans="1:3">
      <c r="A29" s="2" t="s">
        <v>438</v>
      </c>
      <c r="B29" s="4">
        <v>-27</v>
      </c>
      <c r="C29" s="4">
        <v>-13</v>
      </c>
    </row>
    <row r="30" spans="1:3">
      <c r="A30" s="2" t="s">
        <v>1216</v>
      </c>
      <c r="B30" s="4"/>
      <c r="C30" s="4"/>
    </row>
    <row r="31" spans="1:3">
      <c r="A31" s="3" t="s">
        <v>1207</v>
      </c>
      <c r="B31" s="4"/>
      <c r="C31" s="4"/>
    </row>
    <row r="32" spans="1:3">
      <c r="A32" s="2" t="s">
        <v>437</v>
      </c>
      <c r="B32" s="4">
        <v>6</v>
      </c>
      <c r="C32" s="4">
        <v>38</v>
      </c>
    </row>
    <row r="33" spans="1:3">
      <c r="A33" s="2" t="s">
        <v>1217</v>
      </c>
      <c r="B33" s="4"/>
      <c r="C33" s="4"/>
    </row>
    <row r="34" spans="1:3">
      <c r="A34" s="3" t="s">
        <v>1207</v>
      </c>
      <c r="B34" s="4"/>
      <c r="C34" s="4"/>
    </row>
    <row r="35" spans="1:3">
      <c r="A35" s="2" t="s">
        <v>437</v>
      </c>
      <c r="B35" s="4">
        <v>1</v>
      </c>
      <c r="C35" s="4">
        <v>1</v>
      </c>
    </row>
    <row r="36" spans="1:3">
      <c r="A36" s="2" t="s">
        <v>1218</v>
      </c>
      <c r="B36" s="4"/>
      <c r="C36" s="4"/>
    </row>
    <row r="37" spans="1:3">
      <c r="A37" s="3" t="s">
        <v>1207</v>
      </c>
      <c r="B37" s="4"/>
      <c r="C37" s="4"/>
    </row>
    <row r="38" spans="1:3">
      <c r="A38" s="2" t="s">
        <v>438</v>
      </c>
      <c r="B38" s="4">
        <v>-4</v>
      </c>
      <c r="C38" s="4">
        <v>-13</v>
      </c>
    </row>
    <row r="39" spans="1:3">
      <c r="A39" s="2" t="s">
        <v>1219</v>
      </c>
      <c r="B39" s="4"/>
      <c r="C39" s="4"/>
    </row>
    <row r="40" spans="1:3">
      <c r="A40" s="3" t="s">
        <v>1207</v>
      </c>
      <c r="B40" s="4"/>
      <c r="C40" s="4"/>
    </row>
    <row r="41" spans="1:3">
      <c r="A41" s="2" t="s">
        <v>438</v>
      </c>
      <c r="B41" s="4">
        <v>-1</v>
      </c>
      <c r="C41" s="4">
        <v>-1</v>
      </c>
    </row>
    <row r="42" spans="1:3">
      <c r="A42" s="2" t="s">
        <v>1220</v>
      </c>
      <c r="B42" s="4"/>
      <c r="C42" s="4"/>
    </row>
    <row r="43" spans="1:3">
      <c r="A43" s="3" t="s">
        <v>1207</v>
      </c>
      <c r="B43" s="4"/>
      <c r="C43" s="4"/>
    </row>
    <row r="44" spans="1:3">
      <c r="A44" s="2" t="s">
        <v>437</v>
      </c>
      <c r="B44" s="4">
        <v>2</v>
      </c>
      <c r="C44" s="4">
        <v>2</v>
      </c>
    </row>
    <row r="45" spans="1:3">
      <c r="A45" s="2" t="s">
        <v>1221</v>
      </c>
      <c r="B45" s="4"/>
      <c r="C45" s="4"/>
    </row>
    <row r="46" spans="1:3">
      <c r="A46" s="3" t="s">
        <v>1207</v>
      </c>
      <c r="B46" s="4"/>
      <c r="C46" s="4"/>
    </row>
    <row r="47" spans="1:3">
      <c r="A47" s="2" t="s">
        <v>438</v>
      </c>
      <c r="B47" s="8">
        <v>-150</v>
      </c>
      <c r="C47" s="8">
        <v>-1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2</v>
      </c>
      <c r="B1" s="7" t="s">
        <v>2</v>
      </c>
      <c r="C1" s="7" t="s">
        <v>78</v>
      </c>
    </row>
    <row r="2" spans="1:3">
      <c r="A2" s="1" t="s">
        <v>62</v>
      </c>
      <c r="B2" s="7"/>
      <c r="C2" s="7"/>
    </row>
    <row r="3" spans="1:3">
      <c r="A3" s="3" t="s">
        <v>437</v>
      </c>
      <c r="B3" s="4"/>
      <c r="C3" s="4"/>
    </row>
    <row r="4" spans="1:3">
      <c r="A4" s="2" t="s">
        <v>501</v>
      </c>
      <c r="B4" s="8">
        <v>202</v>
      </c>
      <c r="C4" s="8">
        <v>213</v>
      </c>
    </row>
    <row r="5" spans="1:3" ht="30">
      <c r="A5" s="2" t="s">
        <v>1223</v>
      </c>
      <c r="B5" s="4">
        <v>-161</v>
      </c>
      <c r="C5" s="4">
        <v>-140</v>
      </c>
    </row>
    <row r="6" spans="1:3" ht="45">
      <c r="A6" s="2" t="s">
        <v>1224</v>
      </c>
      <c r="B6" s="4">
        <v>0</v>
      </c>
      <c r="C6" s="4">
        <v>0</v>
      </c>
    </row>
    <row r="7" spans="1:3">
      <c r="A7" s="2" t="s">
        <v>573</v>
      </c>
      <c r="B7" s="4">
        <v>41</v>
      </c>
      <c r="C7" s="4">
        <v>73</v>
      </c>
    </row>
    <row r="8" spans="1:3">
      <c r="A8" s="3" t="s">
        <v>438</v>
      </c>
      <c r="B8" s="4"/>
      <c r="C8" s="4"/>
    </row>
    <row r="9" spans="1:3">
      <c r="A9" s="2" t="s">
        <v>501</v>
      </c>
      <c r="B9" s="4">
        <v>-332</v>
      </c>
      <c r="C9" s="4">
        <v>-334</v>
      </c>
    </row>
    <row r="10" spans="1:3" ht="30">
      <c r="A10" s="2" t="s">
        <v>1223</v>
      </c>
      <c r="B10" s="4">
        <v>161</v>
      </c>
      <c r="C10" s="4">
        <v>140</v>
      </c>
    </row>
    <row r="11" spans="1:3" ht="45">
      <c r="A11" s="2" t="s">
        <v>1224</v>
      </c>
      <c r="B11" s="4">
        <v>16</v>
      </c>
      <c r="C11" s="4">
        <v>35</v>
      </c>
    </row>
    <row r="12" spans="1:3">
      <c r="A12" s="2" t="s">
        <v>573</v>
      </c>
      <c r="B12" s="4">
        <v>-155</v>
      </c>
      <c r="C12" s="4">
        <v>-159</v>
      </c>
    </row>
    <row r="13" spans="1:3">
      <c r="A13" s="2" t="s">
        <v>308</v>
      </c>
      <c r="B13" s="4"/>
      <c r="C13" s="4"/>
    </row>
    <row r="14" spans="1:3">
      <c r="A14" s="3" t="s">
        <v>437</v>
      </c>
      <c r="B14" s="4"/>
      <c r="C14" s="4"/>
    </row>
    <row r="15" spans="1:3">
      <c r="A15" s="2" t="s">
        <v>501</v>
      </c>
      <c r="B15" s="4">
        <v>193</v>
      </c>
      <c r="C15" s="4">
        <v>172</v>
      </c>
    </row>
    <row r="16" spans="1:3" ht="30">
      <c r="A16" s="2" t="s">
        <v>1223</v>
      </c>
      <c r="B16" s="4">
        <v>-156</v>
      </c>
      <c r="C16" s="4">
        <v>-126</v>
      </c>
    </row>
    <row r="17" spans="1:3" ht="45">
      <c r="A17" s="2" t="s">
        <v>1224</v>
      </c>
      <c r="B17" s="4">
        <v>0</v>
      </c>
      <c r="C17" s="4">
        <v>0</v>
      </c>
    </row>
    <row r="18" spans="1:3">
      <c r="A18" s="2" t="s">
        <v>573</v>
      </c>
      <c r="B18" s="4">
        <v>37</v>
      </c>
      <c r="C18" s="4">
        <v>46</v>
      </c>
    </row>
    <row r="19" spans="1:3">
      <c r="A19" s="3" t="s">
        <v>438</v>
      </c>
      <c r="B19" s="4"/>
      <c r="C19" s="4"/>
    </row>
    <row r="20" spans="1:3">
      <c r="A20" s="2" t="s">
        <v>501</v>
      </c>
      <c r="B20" s="4">
        <v>-177</v>
      </c>
      <c r="C20" s="4">
        <v>-167</v>
      </c>
    </row>
    <row r="21" spans="1:3" ht="30">
      <c r="A21" s="2" t="s">
        <v>1223</v>
      </c>
      <c r="B21" s="4">
        <v>156</v>
      </c>
      <c r="C21" s="4">
        <v>126</v>
      </c>
    </row>
    <row r="22" spans="1:3" ht="45">
      <c r="A22" s="2" t="s">
        <v>1224</v>
      </c>
      <c r="B22" s="4">
        <v>16</v>
      </c>
      <c r="C22" s="4">
        <v>35</v>
      </c>
    </row>
    <row r="23" spans="1:3">
      <c r="A23" s="2" t="s">
        <v>573</v>
      </c>
      <c r="B23" s="4">
        <v>-5</v>
      </c>
      <c r="C23" s="4">
        <v>-6</v>
      </c>
    </row>
    <row r="24" spans="1:3">
      <c r="A24" s="2" t="s">
        <v>436</v>
      </c>
      <c r="B24" s="4"/>
      <c r="C24" s="4"/>
    </row>
    <row r="25" spans="1:3">
      <c r="A25" s="3" t="s">
        <v>437</v>
      </c>
      <c r="B25" s="4"/>
      <c r="C25" s="4"/>
    </row>
    <row r="26" spans="1:3">
      <c r="A26" s="2" t="s">
        <v>501</v>
      </c>
      <c r="B26" s="4">
        <v>7</v>
      </c>
      <c r="C26" s="4">
        <v>39</v>
      </c>
    </row>
    <row r="27" spans="1:3" ht="30">
      <c r="A27" s="2" t="s">
        <v>1223</v>
      </c>
      <c r="B27" s="4">
        <v>-5</v>
      </c>
      <c r="C27" s="4">
        <v>-14</v>
      </c>
    </row>
    <row r="28" spans="1:3" ht="45">
      <c r="A28" s="2" t="s">
        <v>1224</v>
      </c>
      <c r="B28" s="4">
        <v>0</v>
      </c>
      <c r="C28" s="4">
        <v>0</v>
      </c>
    </row>
    <row r="29" spans="1:3">
      <c r="A29" s="2" t="s">
        <v>573</v>
      </c>
      <c r="B29" s="4">
        <v>2</v>
      </c>
      <c r="C29" s="4">
        <v>25</v>
      </c>
    </row>
    <row r="30" spans="1:3">
      <c r="A30" s="3" t="s">
        <v>438</v>
      </c>
      <c r="B30" s="4"/>
      <c r="C30" s="4"/>
    </row>
    <row r="31" spans="1:3">
      <c r="A31" s="2" t="s">
        <v>501</v>
      </c>
      <c r="B31" s="4">
        <v>-5</v>
      </c>
      <c r="C31" s="4">
        <v>-14</v>
      </c>
    </row>
    <row r="32" spans="1:3" ht="30">
      <c r="A32" s="2" t="s">
        <v>1223</v>
      </c>
      <c r="B32" s="4">
        <v>5</v>
      </c>
      <c r="C32" s="4">
        <v>14</v>
      </c>
    </row>
    <row r="33" spans="1:3" ht="45">
      <c r="A33" s="2" t="s">
        <v>1224</v>
      </c>
      <c r="B33" s="4">
        <v>0</v>
      </c>
      <c r="C33" s="4">
        <v>0</v>
      </c>
    </row>
    <row r="34" spans="1:3">
      <c r="A34" s="2" t="s">
        <v>573</v>
      </c>
      <c r="B34" s="4">
        <v>0</v>
      </c>
      <c r="C34" s="4">
        <v>0</v>
      </c>
    </row>
    <row r="35" spans="1:3">
      <c r="A35" s="2" t="s">
        <v>553</v>
      </c>
      <c r="B35" s="4"/>
      <c r="C35" s="4"/>
    </row>
    <row r="36" spans="1:3">
      <c r="A36" s="3" t="s">
        <v>437</v>
      </c>
      <c r="B36" s="4"/>
      <c r="C36" s="4"/>
    </row>
    <row r="37" spans="1:3">
      <c r="A37" s="2" t="s">
        <v>501</v>
      </c>
      <c r="B37" s="4">
        <v>2</v>
      </c>
      <c r="C37" s="4">
        <v>2</v>
      </c>
    </row>
    <row r="38" spans="1:3" ht="30">
      <c r="A38" s="2" t="s">
        <v>1223</v>
      </c>
      <c r="B38" s="4">
        <v>0</v>
      </c>
      <c r="C38" s="4">
        <v>0</v>
      </c>
    </row>
    <row r="39" spans="1:3" ht="45">
      <c r="A39" s="2" t="s">
        <v>1224</v>
      </c>
      <c r="B39" s="4">
        <v>0</v>
      </c>
      <c r="C39" s="4">
        <v>0</v>
      </c>
    </row>
    <row r="40" spans="1:3">
      <c r="A40" s="2" t="s">
        <v>573</v>
      </c>
      <c r="B40" s="4">
        <v>2</v>
      </c>
      <c r="C40" s="4">
        <v>2</v>
      </c>
    </row>
    <row r="41" spans="1:3">
      <c r="A41" s="3" t="s">
        <v>438</v>
      </c>
      <c r="B41" s="4"/>
      <c r="C41" s="4"/>
    </row>
    <row r="42" spans="1:3">
      <c r="A42" s="2" t="s">
        <v>501</v>
      </c>
      <c r="B42" s="4">
        <v>-150</v>
      </c>
      <c r="C42" s="4">
        <v>-153</v>
      </c>
    </row>
    <row r="43" spans="1:3" ht="30">
      <c r="A43" s="2" t="s">
        <v>1223</v>
      </c>
      <c r="B43" s="4">
        <v>0</v>
      </c>
      <c r="C43" s="4">
        <v>0</v>
      </c>
    </row>
    <row r="44" spans="1:3" ht="45">
      <c r="A44" s="2" t="s">
        <v>1224</v>
      </c>
      <c r="B44" s="4">
        <v>0</v>
      </c>
      <c r="C44" s="4">
        <v>0</v>
      </c>
    </row>
    <row r="45" spans="1:3">
      <c r="A45" s="2" t="s">
        <v>573</v>
      </c>
      <c r="B45" s="8">
        <v>-150</v>
      </c>
      <c r="C45" s="8">
        <v>-1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c r="A1" s="7" t="s">
        <v>1225</v>
      </c>
      <c r="B1" s="1" t="s">
        <v>2</v>
      </c>
    </row>
    <row r="2" spans="1:2">
      <c r="A2" s="7"/>
      <c r="B2" s="1" t="s">
        <v>1226</v>
      </c>
    </row>
    <row r="3" spans="1:2">
      <c r="A3" s="2" t="s">
        <v>582</v>
      </c>
      <c r="B3" s="4"/>
    </row>
    <row r="4" spans="1:2" ht="30">
      <c r="A4" s="3" t="s">
        <v>963</v>
      </c>
      <c r="B4" s="4"/>
    </row>
    <row r="5" spans="1:2">
      <c r="A5" s="2" t="s">
        <v>1227</v>
      </c>
      <c r="B5" s="6">
        <v>22000000</v>
      </c>
    </row>
    <row r="6" spans="1:2">
      <c r="A6" s="2" t="s">
        <v>1228</v>
      </c>
      <c r="B6" s="6">
        <v>42000000</v>
      </c>
    </row>
    <row r="7" spans="1:2">
      <c r="A7" s="2" t="s">
        <v>1229</v>
      </c>
      <c r="B7" s="6">
        <v>-20000000</v>
      </c>
    </row>
    <row r="8" spans="1:2">
      <c r="A8" s="2" t="s">
        <v>436</v>
      </c>
      <c r="B8" s="4"/>
    </row>
    <row r="9" spans="1:2" ht="30">
      <c r="A9" s="3" t="s">
        <v>963</v>
      </c>
      <c r="B9" s="4"/>
    </row>
    <row r="10" spans="1:2">
      <c r="A10" s="2" t="s">
        <v>1227</v>
      </c>
      <c r="B10" s="6">
        <v>22000000</v>
      </c>
    </row>
    <row r="11" spans="1:2">
      <c r="A11" s="2" t="s">
        <v>1228</v>
      </c>
      <c r="B11" s="4">
        <v>0</v>
      </c>
    </row>
    <row r="12" spans="1:2">
      <c r="A12" s="2" t="s">
        <v>1229</v>
      </c>
      <c r="B12" s="6">
        <v>22000000</v>
      </c>
    </row>
    <row r="13" spans="1:2">
      <c r="A13" s="2" t="s">
        <v>553</v>
      </c>
      <c r="B13" s="4"/>
    </row>
    <row r="14" spans="1:2" ht="30">
      <c r="A14" s="3" t="s">
        <v>963</v>
      </c>
      <c r="B14" s="4"/>
    </row>
    <row r="15" spans="1:2">
      <c r="A15" s="2" t="s">
        <v>1227</v>
      </c>
      <c r="B15" s="6">
        <v>5000000</v>
      </c>
    </row>
    <row r="16" spans="1:2">
      <c r="A16" s="2" t="s">
        <v>1228</v>
      </c>
      <c r="B16" s="4">
        <v>0</v>
      </c>
    </row>
    <row r="17" spans="1:2">
      <c r="A17" s="2" t="s">
        <v>1229</v>
      </c>
      <c r="B17" s="6">
        <v>5000000</v>
      </c>
    </row>
    <row r="18" spans="1:2">
      <c r="A18" s="2" t="s">
        <v>583</v>
      </c>
      <c r="B18" s="4"/>
    </row>
    <row r="19" spans="1:2" ht="30">
      <c r="A19" s="3" t="s">
        <v>963</v>
      </c>
      <c r="B19" s="4"/>
    </row>
    <row r="20" spans="1:2">
      <c r="A20" s="2" t="s">
        <v>1227</v>
      </c>
      <c r="B20" s="6">
        <v>32000000</v>
      </c>
    </row>
    <row r="21" spans="1:2">
      <c r="A21" s="2" t="s">
        <v>1228</v>
      </c>
      <c r="B21" s="4">
        <v>0</v>
      </c>
    </row>
    <row r="22" spans="1:2">
      <c r="A22" s="2" t="s">
        <v>1229</v>
      </c>
      <c r="B22" s="6">
        <v>32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230</v>
      </c>
      <c r="B1" s="7" t="s">
        <v>1</v>
      </c>
      <c r="C1" s="7"/>
    </row>
    <row r="2" spans="1:3">
      <c r="A2" s="1" t="s">
        <v>62</v>
      </c>
      <c r="B2" s="1" t="s">
        <v>2</v>
      </c>
      <c r="C2" s="1" t="s">
        <v>23</v>
      </c>
    </row>
    <row r="3" spans="1:3">
      <c r="A3" s="2" t="s">
        <v>1231</v>
      </c>
      <c r="B3" s="4"/>
      <c r="C3" s="4"/>
    </row>
    <row r="4" spans="1:3" ht="90">
      <c r="A4" s="3" t="s">
        <v>1232</v>
      </c>
      <c r="B4" s="4"/>
      <c r="C4" s="4"/>
    </row>
    <row r="5" spans="1:3">
      <c r="A5" s="2" t="s">
        <v>1233</v>
      </c>
      <c r="B5" s="8">
        <v>36</v>
      </c>
      <c r="C5" s="8">
        <v>39</v>
      </c>
    </row>
    <row r="6" spans="1:3">
      <c r="A6" s="2" t="s">
        <v>1234</v>
      </c>
      <c r="B6" s="4"/>
      <c r="C6" s="4"/>
    </row>
    <row r="7" spans="1:3" ht="90">
      <c r="A7" s="3" t="s">
        <v>1232</v>
      </c>
      <c r="B7" s="4"/>
      <c r="C7" s="4"/>
    </row>
    <row r="8" spans="1:3">
      <c r="A8" s="2" t="s">
        <v>1233</v>
      </c>
      <c r="B8" s="4">
        <v>-3</v>
      </c>
      <c r="C8" s="4">
        <v>436</v>
      </c>
    </row>
    <row r="9" spans="1:3">
      <c r="A9" s="2" t="s">
        <v>1235</v>
      </c>
      <c r="B9" s="4"/>
      <c r="C9" s="4"/>
    </row>
    <row r="10" spans="1:3" ht="90">
      <c r="A10" s="3" t="s">
        <v>1232</v>
      </c>
      <c r="B10" s="4"/>
      <c r="C10" s="4"/>
    </row>
    <row r="11" spans="1:3">
      <c r="A11" s="2" t="s">
        <v>1236</v>
      </c>
      <c r="B11" s="4">
        <v>-2</v>
      </c>
      <c r="C11" s="4">
        <v>17</v>
      </c>
    </row>
    <row r="12" spans="1:3">
      <c r="A12" s="2" t="s">
        <v>1233</v>
      </c>
      <c r="B12" s="4">
        <v>-13</v>
      </c>
      <c r="C12" s="4">
        <v>-7</v>
      </c>
    </row>
    <row r="13" spans="1:3">
      <c r="A13" s="2" t="s">
        <v>592</v>
      </c>
      <c r="B13" s="4"/>
      <c r="C13" s="4"/>
    </row>
    <row r="14" spans="1:3" ht="90">
      <c r="A14" s="3" t="s">
        <v>1232</v>
      </c>
      <c r="B14" s="4"/>
      <c r="C14" s="4"/>
    </row>
    <row r="15" spans="1:3">
      <c r="A15" s="2" t="s">
        <v>1233</v>
      </c>
      <c r="B15" s="4">
        <v>-16</v>
      </c>
      <c r="C15" s="4">
        <v>9</v>
      </c>
    </row>
    <row r="16" spans="1:3">
      <c r="A16" s="2" t="s">
        <v>1237</v>
      </c>
      <c r="B16" s="4"/>
      <c r="C16" s="4"/>
    </row>
    <row r="17" spans="1:3" ht="90">
      <c r="A17" s="3" t="s">
        <v>1232</v>
      </c>
      <c r="B17" s="4"/>
      <c r="C17" s="4"/>
    </row>
    <row r="18" spans="1:3">
      <c r="A18" s="2" t="s">
        <v>1233</v>
      </c>
      <c r="B18" s="4">
        <v>-1</v>
      </c>
      <c r="C18" s="4">
        <v>-13</v>
      </c>
    </row>
    <row r="19" spans="1:3" ht="30">
      <c r="A19" s="2" t="s">
        <v>1238</v>
      </c>
      <c r="B19" s="4"/>
      <c r="C19" s="4"/>
    </row>
    <row r="20" spans="1:3" ht="90">
      <c r="A20" s="3" t="s">
        <v>1232</v>
      </c>
      <c r="B20" s="4"/>
      <c r="C20" s="4"/>
    </row>
    <row r="21" spans="1:3">
      <c r="A21" s="2" t="s">
        <v>1233</v>
      </c>
      <c r="B21" s="4">
        <v>-3</v>
      </c>
      <c r="C21" s="4">
        <v>436</v>
      </c>
    </row>
    <row r="22" spans="1:3" ht="30">
      <c r="A22" s="2" t="s">
        <v>1239</v>
      </c>
      <c r="B22" s="4"/>
      <c r="C22" s="4"/>
    </row>
    <row r="23" spans="1:3" ht="90">
      <c r="A23" s="3" t="s">
        <v>1232</v>
      </c>
      <c r="B23" s="4"/>
      <c r="C23" s="4"/>
    </row>
    <row r="24" spans="1:3">
      <c r="A24" s="2" t="s">
        <v>1236</v>
      </c>
      <c r="B24" s="4">
        <v>11</v>
      </c>
      <c r="C24" s="4">
        <v>12</v>
      </c>
    </row>
    <row r="25" spans="1:3">
      <c r="A25" s="2" t="s">
        <v>1233</v>
      </c>
      <c r="B25" s="4">
        <v>0</v>
      </c>
      <c r="C25" s="4">
        <v>0</v>
      </c>
    </row>
    <row r="26" spans="1:3">
      <c r="A26" s="2" t="s">
        <v>1240</v>
      </c>
      <c r="B26" s="4"/>
      <c r="C26" s="4"/>
    </row>
    <row r="27" spans="1:3" ht="90">
      <c r="A27" s="3" t="s">
        <v>1232</v>
      </c>
      <c r="B27" s="4"/>
      <c r="C27" s="4"/>
    </row>
    <row r="28" spans="1:3">
      <c r="A28" s="2" t="s">
        <v>1233</v>
      </c>
      <c r="B28" s="4">
        <v>-16</v>
      </c>
      <c r="C28" s="4">
        <v>9</v>
      </c>
    </row>
    <row r="29" spans="1:3">
      <c r="A29" s="2" t="s">
        <v>1241</v>
      </c>
      <c r="B29" s="4"/>
      <c r="C29" s="4"/>
    </row>
    <row r="30" spans="1:3" ht="90">
      <c r="A30" s="3" t="s">
        <v>1232</v>
      </c>
      <c r="B30" s="4"/>
      <c r="C30" s="4"/>
    </row>
    <row r="31" spans="1:3">
      <c r="A31" s="2" t="s">
        <v>1233</v>
      </c>
      <c r="B31" s="4">
        <v>37</v>
      </c>
      <c r="C31" s="4">
        <v>52</v>
      </c>
    </row>
    <row r="32" spans="1:3">
      <c r="A32" s="2" t="s">
        <v>1242</v>
      </c>
      <c r="B32" s="4"/>
      <c r="C32" s="4"/>
    </row>
    <row r="33" spans="1:3" ht="90">
      <c r="A33" s="3" t="s">
        <v>1232</v>
      </c>
      <c r="B33" s="4"/>
      <c r="C33" s="4"/>
    </row>
    <row r="34" spans="1:3">
      <c r="A34" s="2" t="s">
        <v>1233</v>
      </c>
      <c r="B34" s="4">
        <v>0</v>
      </c>
      <c r="C34" s="4">
        <v>0</v>
      </c>
    </row>
    <row r="35" spans="1:3">
      <c r="A35" s="2" t="s">
        <v>1243</v>
      </c>
      <c r="B35" s="4"/>
      <c r="C35" s="4"/>
    </row>
    <row r="36" spans="1:3" ht="90">
      <c r="A36" s="3" t="s">
        <v>1232</v>
      </c>
      <c r="B36" s="4"/>
      <c r="C36" s="4"/>
    </row>
    <row r="37" spans="1:3">
      <c r="A37" s="2" t="s">
        <v>1236</v>
      </c>
      <c r="B37" s="4">
        <v>-13</v>
      </c>
      <c r="C37" s="4">
        <v>5</v>
      </c>
    </row>
    <row r="38" spans="1:3">
      <c r="A38" s="2" t="s">
        <v>1233</v>
      </c>
      <c r="B38" s="4">
        <v>-13</v>
      </c>
      <c r="C38" s="4">
        <v>-7</v>
      </c>
    </row>
    <row r="39" spans="1:3">
      <c r="A39" s="2" t="s">
        <v>1244</v>
      </c>
      <c r="B39" s="4"/>
      <c r="C39" s="4"/>
    </row>
    <row r="40" spans="1:3" ht="90">
      <c r="A40" s="3" t="s">
        <v>1232</v>
      </c>
      <c r="B40" s="4"/>
      <c r="C40" s="4"/>
    </row>
    <row r="41" spans="1:3">
      <c r="A41" s="2" t="s">
        <v>1233</v>
      </c>
      <c r="B41" s="4">
        <v>0</v>
      </c>
      <c r="C41" s="4">
        <v>0</v>
      </c>
    </row>
    <row r="42" spans="1:3">
      <c r="A42" s="2" t="s">
        <v>1245</v>
      </c>
      <c r="B42" s="4"/>
      <c r="C42" s="4"/>
    </row>
    <row r="43" spans="1:3" ht="90">
      <c r="A43" s="3" t="s">
        <v>1232</v>
      </c>
      <c r="B43" s="4"/>
      <c r="C43" s="4"/>
    </row>
    <row r="44" spans="1:3">
      <c r="A44" s="2" t="s">
        <v>1233</v>
      </c>
      <c r="B44" s="4">
        <v>-1</v>
      </c>
      <c r="C44" s="4">
        <v>-13</v>
      </c>
    </row>
    <row r="45" spans="1:3" ht="30">
      <c r="A45" s="2" t="s">
        <v>1246</v>
      </c>
      <c r="B45" s="4"/>
      <c r="C45" s="4"/>
    </row>
    <row r="46" spans="1:3" ht="90">
      <c r="A46" s="3" t="s">
        <v>1232</v>
      </c>
      <c r="B46" s="4"/>
      <c r="C46" s="4"/>
    </row>
    <row r="47" spans="1:3">
      <c r="A47" s="2" t="s">
        <v>1233</v>
      </c>
      <c r="B47" s="4">
        <v>-3</v>
      </c>
      <c r="C47" s="4">
        <v>436</v>
      </c>
    </row>
    <row r="48" spans="1:3" ht="30">
      <c r="A48" s="2" t="s">
        <v>1247</v>
      </c>
      <c r="B48" s="4"/>
      <c r="C48" s="4"/>
    </row>
    <row r="49" spans="1:3" ht="90">
      <c r="A49" s="3" t="s">
        <v>1232</v>
      </c>
      <c r="B49" s="4"/>
      <c r="C49" s="4"/>
    </row>
    <row r="50" spans="1:3">
      <c r="A50" s="2" t="s">
        <v>1236</v>
      </c>
      <c r="B50" s="4">
        <v>11</v>
      </c>
      <c r="C50" s="4">
        <v>12</v>
      </c>
    </row>
    <row r="51" spans="1:3">
      <c r="A51" s="2" t="s">
        <v>1248</v>
      </c>
      <c r="B51" s="4"/>
      <c r="C51" s="4"/>
    </row>
    <row r="52" spans="1:3" ht="90">
      <c r="A52" s="3" t="s">
        <v>1232</v>
      </c>
      <c r="B52" s="4"/>
      <c r="C52" s="4"/>
    </row>
    <row r="53" spans="1:3">
      <c r="A53" s="2" t="s">
        <v>1233</v>
      </c>
      <c r="B53" s="4">
        <v>36</v>
      </c>
      <c r="C53" s="4">
        <v>51</v>
      </c>
    </row>
    <row r="54" spans="1:3">
      <c r="A54" s="2" t="s">
        <v>1249</v>
      </c>
      <c r="B54" s="4"/>
      <c r="C54" s="4"/>
    </row>
    <row r="55" spans="1:3" ht="90">
      <c r="A55" s="3" t="s">
        <v>1232</v>
      </c>
      <c r="B55" s="4"/>
      <c r="C55" s="4"/>
    </row>
    <row r="56" spans="1:3">
      <c r="A56" s="2" t="s">
        <v>1236</v>
      </c>
      <c r="B56" s="4">
        <v>-12</v>
      </c>
      <c r="C56" s="4">
        <v>5</v>
      </c>
    </row>
    <row r="57" spans="1:3">
      <c r="A57" s="2" t="s">
        <v>1233</v>
      </c>
      <c r="B57" s="4">
        <v>-13</v>
      </c>
      <c r="C57" s="4">
        <v>-7</v>
      </c>
    </row>
    <row r="58" spans="1:3" ht="30">
      <c r="A58" s="2" t="s">
        <v>1250</v>
      </c>
      <c r="B58" s="4"/>
      <c r="C58" s="4"/>
    </row>
    <row r="59" spans="1:3" ht="90">
      <c r="A59" s="3" t="s">
        <v>1232</v>
      </c>
      <c r="B59" s="4"/>
      <c r="C59" s="4"/>
    </row>
    <row r="60" spans="1:3">
      <c r="A60" s="2" t="s">
        <v>1233</v>
      </c>
      <c r="B60" s="8">
        <v>-22</v>
      </c>
      <c r="C60" s="8">
        <v>-3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51</v>
      </c>
      <c r="B1" s="7" t="s">
        <v>1</v>
      </c>
      <c r="C1" s="7"/>
    </row>
    <row r="2" spans="1:3">
      <c r="A2" s="1" t="s">
        <v>62</v>
      </c>
      <c r="B2" s="1" t="s">
        <v>2</v>
      </c>
      <c r="C2" s="1" t="s">
        <v>23</v>
      </c>
    </row>
    <row r="3" spans="1:3" ht="30">
      <c r="A3" s="3" t="s">
        <v>1252</v>
      </c>
      <c r="B3" s="4"/>
      <c r="C3" s="4"/>
    </row>
    <row r="4" spans="1:3" ht="30">
      <c r="A4" s="2" t="s">
        <v>1253</v>
      </c>
      <c r="B4" s="8">
        <v>-140</v>
      </c>
      <c r="C4" s="8">
        <v>-202</v>
      </c>
    </row>
    <row r="5" spans="1:3">
      <c r="A5" s="2" t="s">
        <v>443</v>
      </c>
      <c r="B5" s="4">
        <v>-7</v>
      </c>
      <c r="C5" s="4">
        <v>31</v>
      </c>
    </row>
    <row r="6" spans="1:3">
      <c r="A6" s="2" t="s">
        <v>445</v>
      </c>
      <c r="B6" s="4">
        <v>0</v>
      </c>
      <c r="C6" s="4">
        <v>-11</v>
      </c>
    </row>
    <row r="7" spans="1:3" ht="30">
      <c r="A7" s="2" t="s">
        <v>1254</v>
      </c>
      <c r="B7" s="4">
        <v>-147</v>
      </c>
      <c r="C7" s="4">
        <v>-182</v>
      </c>
    </row>
    <row r="8" spans="1:3">
      <c r="A8" s="2" t="s">
        <v>553</v>
      </c>
      <c r="B8" s="4"/>
      <c r="C8" s="4"/>
    </row>
    <row r="9" spans="1:3" ht="30">
      <c r="A9" s="3" t="s">
        <v>1252</v>
      </c>
      <c r="B9" s="4"/>
      <c r="C9" s="4"/>
    </row>
    <row r="10" spans="1:3" ht="30">
      <c r="A10" s="2" t="s">
        <v>1253</v>
      </c>
      <c r="B10" s="4">
        <v>-151</v>
      </c>
      <c r="C10" s="4">
        <v>-202</v>
      </c>
    </row>
    <row r="11" spans="1:3">
      <c r="A11" s="2" t="s">
        <v>443</v>
      </c>
      <c r="B11" s="4">
        <v>-8</v>
      </c>
      <c r="C11" s="4">
        <v>27</v>
      </c>
    </row>
    <row r="12" spans="1:3">
      <c r="A12" s="2" t="s">
        <v>445</v>
      </c>
      <c r="B12" s="4">
        <v>11</v>
      </c>
      <c r="C12" s="4">
        <v>-10</v>
      </c>
    </row>
    <row r="13" spans="1:3" ht="30">
      <c r="A13" s="2" t="s">
        <v>1254</v>
      </c>
      <c r="B13" s="4">
        <v>-148</v>
      </c>
      <c r="C13" s="4">
        <v>-185</v>
      </c>
    </row>
    <row r="14" spans="1:3">
      <c r="A14" s="2" t="s">
        <v>608</v>
      </c>
      <c r="B14" s="4"/>
      <c r="C14" s="4"/>
    </row>
    <row r="15" spans="1:3" ht="30">
      <c r="A15" s="3" t="s">
        <v>1252</v>
      </c>
      <c r="B15" s="4"/>
      <c r="C15" s="4"/>
    </row>
    <row r="16" spans="1:3" ht="30">
      <c r="A16" s="2" t="s">
        <v>1253</v>
      </c>
      <c r="B16" s="4">
        <v>11</v>
      </c>
      <c r="C16" s="4">
        <v>0</v>
      </c>
    </row>
    <row r="17" spans="1:3">
      <c r="A17" s="2" t="s">
        <v>443</v>
      </c>
      <c r="B17" s="4">
        <v>1</v>
      </c>
      <c r="C17" s="4">
        <v>4</v>
      </c>
    </row>
    <row r="18" spans="1:3">
      <c r="A18" s="2" t="s">
        <v>445</v>
      </c>
      <c r="B18" s="4">
        <v>-11</v>
      </c>
      <c r="C18" s="4">
        <v>-1</v>
      </c>
    </row>
    <row r="19" spans="1:3" ht="30">
      <c r="A19" s="2" t="s">
        <v>1254</v>
      </c>
      <c r="B19" s="8">
        <v>1</v>
      </c>
      <c r="C19" s="8">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255</v>
      </c>
      <c r="B1" s="1" t="s">
        <v>1</v>
      </c>
      <c r="C1" s="1"/>
    </row>
    <row r="2" spans="1:3">
      <c r="A2" s="7"/>
      <c r="B2" s="1" t="s">
        <v>2</v>
      </c>
      <c r="C2" s="1" t="s">
        <v>78</v>
      </c>
    </row>
    <row r="3" spans="1:3">
      <c r="A3" s="3" t="s">
        <v>1256</v>
      </c>
      <c r="B3" s="4"/>
      <c r="C3" s="4"/>
    </row>
    <row r="4" spans="1:3" ht="30">
      <c r="A4" s="2" t="s">
        <v>1257</v>
      </c>
      <c r="B4" s="8">
        <v>9000000</v>
      </c>
      <c r="C4" s="8">
        <v>8000000</v>
      </c>
    </row>
    <row r="5" spans="1:3" ht="45">
      <c r="A5" s="2" t="s">
        <v>1258</v>
      </c>
      <c r="B5" s="6">
        <v>2000000</v>
      </c>
      <c r="C5" s="4"/>
    </row>
    <row r="6" spans="1:3" ht="30">
      <c r="A6" s="2" t="s">
        <v>1259</v>
      </c>
      <c r="B6" s="6">
        <v>48000000</v>
      </c>
      <c r="C6" s="6">
        <v>50000000</v>
      </c>
    </row>
    <row r="7" spans="1:3" ht="45">
      <c r="A7" s="2" t="s">
        <v>1260</v>
      </c>
      <c r="B7" s="6">
        <v>29000000</v>
      </c>
      <c r="C7" s="6">
        <v>32000000</v>
      </c>
    </row>
    <row r="8" spans="1:3" ht="45">
      <c r="A8" s="2" t="s">
        <v>1261</v>
      </c>
      <c r="B8" s="155">
        <v>0.1</v>
      </c>
      <c r="C8" s="4"/>
    </row>
    <row r="9" spans="1:3" ht="45">
      <c r="A9" s="2" t="s">
        <v>1262</v>
      </c>
      <c r="B9" s="6">
        <v>15000000</v>
      </c>
      <c r="C9" s="4"/>
    </row>
    <row r="10" spans="1:3">
      <c r="A10" s="2" t="s">
        <v>1263</v>
      </c>
      <c r="B10" s="6">
        <v>41000000</v>
      </c>
      <c r="C10" s="6">
        <v>73000000</v>
      </c>
    </row>
    <row r="11" spans="1:3" ht="30">
      <c r="A11" s="2" t="s">
        <v>1264</v>
      </c>
      <c r="B11" s="4" t="s">
        <v>1265</v>
      </c>
      <c r="C11" s="4"/>
    </row>
    <row r="12" spans="1:3">
      <c r="A12" s="2" t="s">
        <v>1266</v>
      </c>
      <c r="B12" s="4">
        <v>0</v>
      </c>
      <c r="C12" s="4"/>
    </row>
    <row r="13" spans="1:3">
      <c r="A13" s="2" t="s">
        <v>308</v>
      </c>
      <c r="B13" s="4"/>
      <c r="C13" s="4"/>
    </row>
    <row r="14" spans="1:3">
      <c r="A14" s="3" t="s">
        <v>1256</v>
      </c>
      <c r="B14" s="4"/>
      <c r="C14" s="4"/>
    </row>
    <row r="15" spans="1:3" ht="30">
      <c r="A15" s="2" t="s">
        <v>1267</v>
      </c>
      <c r="B15" s="6">
        <v>16000000</v>
      </c>
      <c r="C15" s="4"/>
    </row>
    <row r="16" spans="1:3">
      <c r="A16" s="2" t="s">
        <v>1263</v>
      </c>
      <c r="B16" s="6">
        <v>37000000</v>
      </c>
      <c r="C16" s="6">
        <v>46000000</v>
      </c>
    </row>
    <row r="17" spans="1:3">
      <c r="A17" s="2" t="s">
        <v>553</v>
      </c>
      <c r="B17" s="4"/>
      <c r="C17" s="4"/>
    </row>
    <row r="18" spans="1:3">
      <c r="A18" s="3" t="s">
        <v>1256</v>
      </c>
      <c r="B18" s="4"/>
      <c r="C18" s="4"/>
    </row>
    <row r="19" spans="1:3">
      <c r="A19" s="2" t="s">
        <v>1268</v>
      </c>
      <c r="B19" s="6">
        <v>148000000</v>
      </c>
      <c r="C19" s="4"/>
    </row>
    <row r="20" spans="1:3">
      <c r="A20" s="2" t="s">
        <v>1263</v>
      </c>
      <c r="B20" s="6">
        <v>2000000</v>
      </c>
      <c r="C20" s="6">
        <v>2000000</v>
      </c>
    </row>
    <row r="21" spans="1:3">
      <c r="A21" s="2" t="s">
        <v>436</v>
      </c>
      <c r="B21" s="4"/>
      <c r="C21" s="4"/>
    </row>
    <row r="22" spans="1:3">
      <c r="A22" s="3" t="s">
        <v>1256</v>
      </c>
      <c r="B22" s="4"/>
      <c r="C22" s="4"/>
    </row>
    <row r="23" spans="1:3">
      <c r="A23" s="2" t="s">
        <v>1263</v>
      </c>
      <c r="B23" s="6">
        <v>2000000</v>
      </c>
      <c r="C23" s="6">
        <v>25000000</v>
      </c>
    </row>
    <row r="24" spans="1:3">
      <c r="A24" s="2" t="s">
        <v>1269</v>
      </c>
      <c r="B24" s="4"/>
      <c r="C24" s="4"/>
    </row>
    <row r="25" spans="1:3">
      <c r="A25" s="3" t="s">
        <v>1256</v>
      </c>
      <c r="B25" s="4"/>
      <c r="C25" s="4"/>
    </row>
    <row r="26" spans="1:3" ht="30">
      <c r="A26" s="2" t="s">
        <v>1267</v>
      </c>
      <c r="B26" s="6">
        <v>16000000</v>
      </c>
      <c r="C26" s="4"/>
    </row>
    <row r="27" spans="1:3">
      <c r="A27" s="2" t="s">
        <v>1270</v>
      </c>
      <c r="B27" s="6">
        <v>71000000</v>
      </c>
      <c r="C27" s="4"/>
    </row>
    <row r="28" spans="1:3" ht="30">
      <c r="A28" s="2" t="s">
        <v>1271</v>
      </c>
      <c r="B28" s="6">
        <v>6000000</v>
      </c>
      <c r="C28" s="4"/>
    </row>
    <row r="29" spans="1:3">
      <c r="A29" s="2" t="s">
        <v>1272</v>
      </c>
      <c r="B29" s="4"/>
      <c r="C29" s="4"/>
    </row>
    <row r="30" spans="1:3">
      <c r="A30" s="3" t="s">
        <v>1256</v>
      </c>
      <c r="B30" s="4"/>
      <c r="C30" s="4"/>
    </row>
    <row r="31" spans="1:3">
      <c r="A31" s="2" t="s">
        <v>1270</v>
      </c>
      <c r="B31" s="6">
        <v>5000000</v>
      </c>
      <c r="C31" s="4"/>
    </row>
    <row r="32" spans="1:3">
      <c r="A32" s="2" t="s">
        <v>1263</v>
      </c>
      <c r="B32" s="6">
        <v>1000000</v>
      </c>
      <c r="C32" s="4"/>
    </row>
    <row r="33" spans="1:3">
      <c r="A33" s="2" t="s">
        <v>539</v>
      </c>
      <c r="B33" s="4"/>
      <c r="C33" s="4"/>
    </row>
    <row r="34" spans="1:3">
      <c r="A34" s="3" t="s">
        <v>1256</v>
      </c>
      <c r="B34" s="4"/>
      <c r="C34" s="4"/>
    </row>
    <row r="35" spans="1:3" ht="45">
      <c r="A35" s="2" t="s">
        <v>1273</v>
      </c>
      <c r="B35" s="4">
        <v>0</v>
      </c>
      <c r="C35" s="4">
        <v>0</v>
      </c>
    </row>
    <row r="36" spans="1:3" ht="30">
      <c r="A36" s="2" t="s">
        <v>1274</v>
      </c>
      <c r="B36" s="6">
        <v>-9000000</v>
      </c>
      <c r="C36" s="4"/>
    </row>
    <row r="37" spans="1:3" ht="30">
      <c r="A37" s="2" t="s">
        <v>1275</v>
      </c>
      <c r="B37" s="4"/>
      <c r="C37" s="4">
        <v>0</v>
      </c>
    </row>
    <row r="38" spans="1:3">
      <c r="A38" s="2" t="s">
        <v>1276</v>
      </c>
      <c r="B38" s="4"/>
      <c r="C38" s="4"/>
    </row>
    <row r="39" spans="1:3">
      <c r="A39" s="3" t="s">
        <v>1256</v>
      </c>
      <c r="B39" s="4"/>
      <c r="C39" s="4"/>
    </row>
    <row r="40" spans="1:3" ht="30">
      <c r="A40" s="2" t="s">
        <v>1274</v>
      </c>
      <c r="B40" s="6">
        <v>12000000</v>
      </c>
      <c r="C40" s="4"/>
    </row>
    <row r="41" spans="1:3" ht="30">
      <c r="A41" s="2" t="s">
        <v>1275</v>
      </c>
      <c r="B41" s="4"/>
      <c r="C41" s="4">
        <v>0</v>
      </c>
    </row>
    <row r="42" spans="1:3" ht="30">
      <c r="A42" s="2" t="s">
        <v>1277</v>
      </c>
      <c r="B42" s="4">
        <v>0</v>
      </c>
      <c r="C42" s="4">
        <v>0</v>
      </c>
    </row>
    <row r="43" spans="1:3">
      <c r="A43" s="2" t="s">
        <v>1278</v>
      </c>
      <c r="B43" s="8">
        <v>3000000</v>
      </c>
      <c r="C43"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36.5703125" bestFit="1" customWidth="1"/>
    <col min="2" max="3" width="12.5703125" bestFit="1" customWidth="1"/>
    <col min="4" max="4" width="12.42578125" bestFit="1" customWidth="1"/>
    <col min="5" max="5" width="12.5703125" bestFit="1" customWidth="1"/>
    <col min="6" max="6" width="12.7109375" bestFit="1" customWidth="1"/>
    <col min="7" max="7" width="16.42578125" bestFit="1" customWidth="1"/>
    <col min="8" max="8" width="12.5703125" bestFit="1" customWidth="1"/>
    <col min="9" max="9" width="12.140625" bestFit="1" customWidth="1"/>
    <col min="10" max="10" width="12.42578125" bestFit="1" customWidth="1"/>
    <col min="11" max="13" width="15.42578125" bestFit="1" customWidth="1"/>
    <col min="14" max="14" width="16.42578125" bestFit="1" customWidth="1"/>
    <col min="15" max="15" width="12.140625" bestFit="1" customWidth="1"/>
    <col min="16" max="16" width="12.42578125" bestFit="1" customWidth="1"/>
    <col min="17" max="17" width="12.28515625" bestFit="1" customWidth="1"/>
    <col min="18" max="18" width="15.42578125" bestFit="1" customWidth="1"/>
    <col min="19" max="19" width="12.5703125" bestFit="1" customWidth="1"/>
  </cols>
  <sheetData>
    <row r="1" spans="1:19" ht="15" customHeight="1">
      <c r="A1" s="7" t="s">
        <v>1279</v>
      </c>
      <c r="B1" s="7" t="s">
        <v>1</v>
      </c>
      <c r="C1" s="7"/>
      <c r="D1" s="7" t="s">
        <v>1280</v>
      </c>
      <c r="E1" s="7"/>
      <c r="F1" s="7"/>
      <c r="G1" s="1" t="s">
        <v>1022</v>
      </c>
      <c r="H1" s="7" t="s">
        <v>1280</v>
      </c>
      <c r="I1" s="7"/>
      <c r="J1" s="7"/>
      <c r="K1" s="1" t="s">
        <v>1</v>
      </c>
      <c r="L1" s="1" t="s">
        <v>1280</v>
      </c>
      <c r="M1" s="1" t="s">
        <v>1</v>
      </c>
      <c r="N1" s="1" t="s">
        <v>1022</v>
      </c>
      <c r="O1" s="7" t="s">
        <v>1280</v>
      </c>
      <c r="P1" s="7"/>
      <c r="Q1" s="7"/>
      <c r="R1" s="1" t="s">
        <v>1281</v>
      </c>
      <c r="S1" s="1"/>
    </row>
    <row r="2" spans="1:19">
      <c r="A2" s="7"/>
      <c r="B2" s="1" t="s">
        <v>2</v>
      </c>
      <c r="C2" s="7" t="s">
        <v>23</v>
      </c>
      <c r="D2" s="7" t="s">
        <v>1282</v>
      </c>
      <c r="E2" s="1" t="s">
        <v>1283</v>
      </c>
      <c r="F2" s="7" t="s">
        <v>1285</v>
      </c>
      <c r="G2" s="7" t="s">
        <v>1286</v>
      </c>
      <c r="H2" s="7" t="s">
        <v>1287</v>
      </c>
      <c r="I2" s="7" t="s">
        <v>1288</v>
      </c>
      <c r="J2" s="7" t="s">
        <v>1289</v>
      </c>
      <c r="K2" s="7" t="s">
        <v>1170</v>
      </c>
      <c r="L2" s="1" t="s">
        <v>1290</v>
      </c>
      <c r="M2" s="7" t="s">
        <v>1292</v>
      </c>
      <c r="N2" s="7" t="s">
        <v>1293</v>
      </c>
      <c r="O2" s="7" t="s">
        <v>1294</v>
      </c>
      <c r="P2" s="7" t="s">
        <v>1295</v>
      </c>
      <c r="Q2" s="7" t="s">
        <v>1296</v>
      </c>
      <c r="R2" s="1" t="s">
        <v>1297</v>
      </c>
      <c r="S2" s="7" t="s">
        <v>1299</v>
      </c>
    </row>
    <row r="3" spans="1:19">
      <c r="A3" s="7"/>
      <c r="B3" s="1" t="s">
        <v>1023</v>
      </c>
      <c r="C3" s="7"/>
      <c r="D3" s="7"/>
      <c r="E3" s="1" t="s">
        <v>1284</v>
      </c>
      <c r="F3" s="7"/>
      <c r="G3" s="7"/>
      <c r="H3" s="7"/>
      <c r="I3" s="7"/>
      <c r="J3" s="7"/>
      <c r="K3" s="7"/>
      <c r="L3" s="1" t="s">
        <v>1291</v>
      </c>
      <c r="M3" s="7"/>
      <c r="N3" s="7"/>
      <c r="O3" s="7"/>
      <c r="P3" s="7"/>
      <c r="Q3" s="7"/>
      <c r="R3" s="1" t="s">
        <v>1298</v>
      </c>
      <c r="S3" s="7"/>
    </row>
    <row r="4" spans="1:19">
      <c r="A4" s="3" t="s">
        <v>1300</v>
      </c>
      <c r="B4" s="4"/>
      <c r="C4" s="4"/>
      <c r="D4" s="4"/>
      <c r="E4" s="4"/>
      <c r="F4" s="4"/>
      <c r="G4" s="4"/>
      <c r="H4" s="4"/>
      <c r="I4" s="4"/>
      <c r="J4" s="4"/>
      <c r="K4" s="4"/>
      <c r="L4" s="4"/>
      <c r="M4" s="4"/>
      <c r="N4" s="4"/>
      <c r="O4" s="4"/>
      <c r="P4" s="4"/>
      <c r="Q4" s="4"/>
      <c r="R4" s="4"/>
      <c r="S4" s="4"/>
    </row>
    <row r="5" spans="1:19" ht="30">
      <c r="A5" s="2" t="s">
        <v>34</v>
      </c>
      <c r="B5" s="8">
        <v>32000000</v>
      </c>
      <c r="C5" s="8">
        <v>-28000000</v>
      </c>
      <c r="D5" s="4"/>
      <c r="E5" s="4"/>
      <c r="F5" s="4"/>
      <c r="G5" s="4"/>
      <c r="H5" s="4"/>
      <c r="I5" s="4"/>
      <c r="J5" s="4"/>
      <c r="K5" s="4"/>
      <c r="L5" s="4"/>
      <c r="M5" s="4"/>
      <c r="N5" s="4"/>
      <c r="O5" s="4"/>
      <c r="P5" s="4"/>
      <c r="Q5" s="4"/>
      <c r="R5" s="4"/>
      <c r="S5" s="4"/>
    </row>
    <row r="6" spans="1:19">
      <c r="A6" s="2" t="s">
        <v>1301</v>
      </c>
      <c r="B6" s="4">
        <v>8</v>
      </c>
      <c r="C6" s="4"/>
      <c r="D6" s="4"/>
      <c r="E6" s="4"/>
      <c r="F6" s="4"/>
      <c r="G6" s="4"/>
      <c r="H6" s="4"/>
      <c r="I6" s="4"/>
      <c r="J6" s="4"/>
      <c r="K6" s="4"/>
      <c r="L6" s="4"/>
      <c r="M6" s="4"/>
      <c r="N6" s="4"/>
      <c r="O6" s="4"/>
      <c r="P6" s="4"/>
      <c r="Q6" s="4"/>
      <c r="R6" s="4"/>
      <c r="S6" s="4"/>
    </row>
    <row r="7" spans="1:19">
      <c r="A7" s="2" t="s">
        <v>1302</v>
      </c>
      <c r="B7" s="4"/>
      <c r="C7" s="4"/>
      <c r="D7" s="4"/>
      <c r="E7" s="4"/>
      <c r="F7" s="4"/>
      <c r="G7" s="4"/>
      <c r="H7" s="4"/>
      <c r="I7" s="4"/>
      <c r="J7" s="4"/>
      <c r="K7" s="4"/>
      <c r="L7" s="4"/>
      <c r="M7" s="4"/>
      <c r="N7" s="4"/>
      <c r="O7" s="4"/>
      <c r="P7" s="4"/>
      <c r="Q7" s="4"/>
      <c r="R7" s="4"/>
      <c r="S7" s="4"/>
    </row>
    <row r="8" spans="1:19">
      <c r="A8" s="3" t="s">
        <v>1300</v>
      </c>
      <c r="B8" s="4"/>
      <c r="C8" s="4"/>
      <c r="D8" s="4"/>
      <c r="E8" s="4"/>
      <c r="F8" s="4"/>
      <c r="G8" s="4"/>
      <c r="H8" s="4"/>
      <c r="I8" s="4"/>
      <c r="J8" s="4"/>
      <c r="K8" s="4"/>
      <c r="L8" s="4"/>
      <c r="M8" s="4"/>
      <c r="N8" s="4"/>
      <c r="O8" s="4"/>
      <c r="P8" s="4"/>
      <c r="Q8" s="4"/>
      <c r="R8" s="4"/>
      <c r="S8" s="4"/>
    </row>
    <row r="9" spans="1:19">
      <c r="A9" s="2" t="s">
        <v>1303</v>
      </c>
      <c r="B9" s="6">
        <v>78800000</v>
      </c>
      <c r="C9" s="4"/>
      <c r="D9" s="4"/>
      <c r="E9" s="4"/>
      <c r="F9" s="4"/>
      <c r="G9" s="4"/>
      <c r="H9" s="4"/>
      <c r="I9" s="4"/>
      <c r="J9" s="4"/>
      <c r="K9" s="4"/>
      <c r="L9" s="4"/>
      <c r="M9" s="4"/>
      <c r="N9" s="4"/>
      <c r="O9" s="4"/>
      <c r="P9" s="4"/>
      <c r="Q9" s="4"/>
      <c r="R9" s="4"/>
      <c r="S9" s="4"/>
    </row>
    <row r="10" spans="1:19">
      <c r="A10" s="2" t="s">
        <v>1304</v>
      </c>
      <c r="B10" s="4"/>
      <c r="C10" s="4"/>
      <c r="D10" s="4"/>
      <c r="E10" s="4"/>
      <c r="F10" s="4"/>
      <c r="G10" s="4"/>
      <c r="H10" s="4"/>
      <c r="I10" s="4"/>
      <c r="J10" s="4"/>
      <c r="K10" s="4"/>
      <c r="L10" s="4"/>
      <c r="M10" s="4"/>
      <c r="N10" s="4"/>
      <c r="O10" s="4"/>
      <c r="P10" s="4"/>
      <c r="Q10" s="4"/>
      <c r="R10" s="4"/>
      <c r="S10" s="4"/>
    </row>
    <row r="11" spans="1:19">
      <c r="A11" s="3" t="s">
        <v>1300</v>
      </c>
      <c r="B11" s="4"/>
      <c r="C11" s="4"/>
      <c r="D11" s="4"/>
      <c r="E11" s="4"/>
      <c r="F11" s="4"/>
      <c r="G11" s="4"/>
      <c r="H11" s="4"/>
      <c r="I11" s="4"/>
      <c r="J11" s="4"/>
      <c r="K11" s="4"/>
      <c r="L11" s="4"/>
      <c r="M11" s="4"/>
      <c r="N11" s="4"/>
      <c r="O11" s="4"/>
      <c r="P11" s="4"/>
      <c r="Q11" s="4"/>
      <c r="R11" s="4"/>
      <c r="S11" s="4"/>
    </row>
    <row r="12" spans="1:19">
      <c r="A12" s="2" t="s">
        <v>1305</v>
      </c>
      <c r="B12" s="4"/>
      <c r="C12" s="4"/>
      <c r="D12" s="155">
        <v>0.109</v>
      </c>
      <c r="E12" s="4"/>
      <c r="F12" s="4"/>
      <c r="G12" s="4"/>
      <c r="H12" s="4"/>
      <c r="I12" s="4"/>
      <c r="J12" s="4"/>
      <c r="K12" s="4"/>
      <c r="L12" s="4"/>
      <c r="M12" s="4"/>
      <c r="N12" s="4"/>
      <c r="O12" s="4"/>
      <c r="P12" s="4"/>
      <c r="Q12" s="4"/>
      <c r="R12" s="4"/>
      <c r="S12" s="4"/>
    </row>
    <row r="13" spans="1:19">
      <c r="A13" s="2" t="s">
        <v>1306</v>
      </c>
      <c r="B13" s="4"/>
      <c r="C13" s="4"/>
      <c r="D13" s="155">
        <v>0.104</v>
      </c>
      <c r="E13" s="4"/>
      <c r="F13" s="4"/>
      <c r="G13" s="4"/>
      <c r="H13" s="4"/>
      <c r="I13" s="4"/>
      <c r="J13" s="4"/>
      <c r="K13" s="4"/>
      <c r="L13" s="4"/>
      <c r="M13" s="4"/>
      <c r="N13" s="4"/>
      <c r="O13" s="4"/>
      <c r="P13" s="4"/>
      <c r="Q13" s="4"/>
      <c r="R13" s="4"/>
      <c r="S13" s="4"/>
    </row>
    <row r="14" spans="1:19" ht="30">
      <c r="A14" s="2" t="s">
        <v>1307</v>
      </c>
      <c r="B14" s="4"/>
      <c r="C14" s="4"/>
      <c r="D14" s="155">
        <v>5.0000000000000001E-3</v>
      </c>
      <c r="E14" s="4"/>
      <c r="F14" s="4"/>
      <c r="G14" s="4"/>
      <c r="H14" s="4"/>
      <c r="I14" s="4"/>
      <c r="J14" s="4"/>
      <c r="K14" s="4"/>
      <c r="L14" s="4"/>
      <c r="M14" s="4"/>
      <c r="N14" s="4"/>
      <c r="O14" s="4"/>
      <c r="P14" s="4"/>
      <c r="Q14" s="4"/>
      <c r="R14" s="4"/>
      <c r="S14" s="4"/>
    </row>
    <row r="15" spans="1:19" ht="30">
      <c r="A15" s="2" t="s">
        <v>1308</v>
      </c>
      <c r="B15" s="4"/>
      <c r="C15" s="4"/>
      <c r="D15" s="4" t="s">
        <v>1309</v>
      </c>
      <c r="E15" s="4"/>
      <c r="F15" s="4"/>
      <c r="G15" s="4"/>
      <c r="H15" s="4"/>
      <c r="I15" s="4"/>
      <c r="J15" s="4"/>
      <c r="K15" s="4"/>
      <c r="L15" s="4"/>
      <c r="M15" s="4"/>
      <c r="N15" s="4"/>
      <c r="O15" s="4"/>
      <c r="P15" s="4"/>
      <c r="Q15" s="4"/>
      <c r="R15" s="4"/>
      <c r="S15" s="4"/>
    </row>
    <row r="16" spans="1:19">
      <c r="A16" s="2" t="s">
        <v>1310</v>
      </c>
      <c r="B16" s="4"/>
      <c r="C16" s="4"/>
      <c r="D16" s="4"/>
      <c r="E16" s="4"/>
      <c r="F16" s="4"/>
      <c r="G16" s="4"/>
      <c r="H16" s="4"/>
      <c r="I16" s="4"/>
      <c r="J16" s="4"/>
      <c r="K16" s="4"/>
      <c r="L16" s="4"/>
      <c r="M16" s="4"/>
      <c r="N16" s="4"/>
      <c r="O16" s="4"/>
      <c r="P16" s="4"/>
      <c r="Q16" s="4"/>
      <c r="R16" s="4"/>
      <c r="S16" s="4"/>
    </row>
    <row r="17" spans="1:19">
      <c r="A17" s="3" t="s">
        <v>1300</v>
      </c>
      <c r="B17" s="4"/>
      <c r="C17" s="4"/>
      <c r="D17" s="4"/>
      <c r="E17" s="4"/>
      <c r="F17" s="4"/>
      <c r="G17" s="4"/>
      <c r="H17" s="4"/>
      <c r="I17" s="4"/>
      <c r="J17" s="4"/>
      <c r="K17" s="4"/>
      <c r="L17" s="4"/>
      <c r="M17" s="4"/>
      <c r="N17" s="4"/>
      <c r="O17" s="4"/>
      <c r="P17" s="4"/>
      <c r="Q17" s="4"/>
      <c r="R17" s="4"/>
      <c r="S17" s="4"/>
    </row>
    <row r="18" spans="1:19" ht="30">
      <c r="A18" s="2" t="s">
        <v>1311</v>
      </c>
      <c r="B18" s="4"/>
      <c r="C18" s="4"/>
      <c r="D18" s="6">
        <v>62000000</v>
      </c>
      <c r="E18" s="4"/>
      <c r="F18" s="4"/>
      <c r="G18" s="4"/>
      <c r="H18" s="4"/>
      <c r="I18" s="4"/>
      <c r="J18" s="4"/>
      <c r="K18" s="4"/>
      <c r="L18" s="4"/>
      <c r="M18" s="4"/>
      <c r="N18" s="4"/>
      <c r="O18" s="4"/>
      <c r="P18" s="4"/>
      <c r="Q18" s="4"/>
      <c r="R18" s="4"/>
      <c r="S18" s="4"/>
    </row>
    <row r="19" spans="1:19">
      <c r="A19" s="2" t="s">
        <v>1312</v>
      </c>
      <c r="B19" s="4"/>
      <c r="C19" s="4"/>
      <c r="D19" s="4"/>
      <c r="E19" s="4"/>
      <c r="F19" s="4"/>
      <c r="G19" s="4"/>
      <c r="H19" s="4"/>
      <c r="I19" s="4"/>
      <c r="J19" s="4"/>
      <c r="K19" s="4"/>
      <c r="L19" s="4"/>
      <c r="M19" s="4"/>
      <c r="N19" s="4"/>
      <c r="O19" s="4"/>
      <c r="P19" s="4"/>
      <c r="Q19" s="4"/>
      <c r="R19" s="4"/>
      <c r="S19" s="4"/>
    </row>
    <row r="20" spans="1:19">
      <c r="A20" s="3" t="s">
        <v>1300</v>
      </c>
      <c r="B20" s="4"/>
      <c r="C20" s="4"/>
      <c r="D20" s="4"/>
      <c r="E20" s="4"/>
      <c r="F20" s="4"/>
      <c r="G20" s="4"/>
      <c r="H20" s="4"/>
      <c r="I20" s="4"/>
      <c r="J20" s="4"/>
      <c r="K20" s="4"/>
      <c r="L20" s="4"/>
      <c r="M20" s="4"/>
      <c r="N20" s="4"/>
      <c r="O20" s="4"/>
      <c r="P20" s="4"/>
      <c r="Q20" s="4"/>
      <c r="R20" s="4"/>
      <c r="S20" s="4"/>
    </row>
    <row r="21" spans="1:19" ht="30">
      <c r="A21" s="2" t="s">
        <v>1311</v>
      </c>
      <c r="B21" s="4"/>
      <c r="C21" s="4"/>
      <c r="D21" s="6">
        <v>59000000</v>
      </c>
      <c r="E21" s="4"/>
      <c r="F21" s="4"/>
      <c r="G21" s="4"/>
      <c r="H21" s="4"/>
      <c r="I21" s="4"/>
      <c r="J21" s="4"/>
      <c r="K21" s="4"/>
      <c r="L21" s="4"/>
      <c r="M21" s="4"/>
      <c r="N21" s="4"/>
      <c r="O21" s="4"/>
      <c r="P21" s="4"/>
      <c r="Q21" s="4"/>
      <c r="R21" s="4"/>
      <c r="S21" s="4"/>
    </row>
    <row r="22" spans="1:19">
      <c r="A22" s="2" t="s">
        <v>1313</v>
      </c>
      <c r="B22" s="4"/>
      <c r="C22" s="4"/>
      <c r="D22" s="4"/>
      <c r="E22" s="4"/>
      <c r="F22" s="4"/>
      <c r="G22" s="4"/>
      <c r="H22" s="4"/>
      <c r="I22" s="4"/>
      <c r="J22" s="4"/>
      <c r="K22" s="4"/>
      <c r="L22" s="4"/>
      <c r="M22" s="4"/>
      <c r="N22" s="4"/>
      <c r="O22" s="4"/>
      <c r="P22" s="4"/>
      <c r="Q22" s="4"/>
      <c r="R22" s="4"/>
      <c r="S22" s="4"/>
    </row>
    <row r="23" spans="1:19">
      <c r="A23" s="3" t="s">
        <v>1300</v>
      </c>
      <c r="B23" s="4"/>
      <c r="C23" s="4"/>
      <c r="D23" s="4"/>
      <c r="E23" s="4"/>
      <c r="F23" s="4"/>
      <c r="G23" s="4"/>
      <c r="H23" s="4"/>
      <c r="I23" s="4"/>
      <c r="J23" s="4"/>
      <c r="K23" s="4"/>
      <c r="L23" s="4"/>
      <c r="M23" s="4"/>
      <c r="N23" s="4"/>
      <c r="O23" s="4"/>
      <c r="P23" s="4"/>
      <c r="Q23" s="4"/>
      <c r="R23" s="4"/>
      <c r="S23" s="4"/>
    </row>
    <row r="24" spans="1:19" ht="30">
      <c r="A24" s="2" t="s">
        <v>1314</v>
      </c>
      <c r="B24" s="155">
        <v>0.1</v>
      </c>
      <c r="C24" s="4"/>
      <c r="D24" s="4"/>
      <c r="E24" s="4"/>
      <c r="F24" s="4"/>
      <c r="G24" s="4"/>
      <c r="H24" s="4"/>
      <c r="I24" s="4"/>
      <c r="J24" s="4"/>
      <c r="K24" s="4"/>
      <c r="L24" s="4"/>
      <c r="M24" s="4"/>
      <c r="N24" s="4"/>
      <c r="O24" s="4"/>
      <c r="P24" s="4"/>
      <c r="Q24" s="4"/>
      <c r="R24" s="4"/>
      <c r="S24" s="4"/>
    </row>
    <row r="25" spans="1:19" ht="30">
      <c r="A25" s="2" t="s">
        <v>1315</v>
      </c>
      <c r="B25" s="155">
        <v>0.15</v>
      </c>
      <c r="C25" s="4"/>
      <c r="D25" s="4"/>
      <c r="E25" s="4"/>
      <c r="F25" s="4"/>
      <c r="G25" s="4"/>
      <c r="H25" s="4"/>
      <c r="I25" s="4"/>
      <c r="J25" s="4"/>
      <c r="K25" s="4"/>
      <c r="L25" s="4"/>
      <c r="M25" s="4"/>
      <c r="N25" s="4"/>
      <c r="O25" s="4"/>
      <c r="P25" s="4"/>
      <c r="Q25" s="4"/>
      <c r="R25" s="4"/>
      <c r="S25" s="4"/>
    </row>
    <row r="26" spans="1:19">
      <c r="A26" s="2" t="s">
        <v>1316</v>
      </c>
      <c r="B26" s="6">
        <v>64000000</v>
      </c>
      <c r="C26" s="4"/>
      <c r="D26" s="4"/>
      <c r="E26" s="4"/>
      <c r="F26" s="4"/>
      <c r="G26" s="4"/>
      <c r="H26" s="4"/>
      <c r="I26" s="4"/>
      <c r="J26" s="4"/>
      <c r="K26" s="4"/>
      <c r="L26" s="4"/>
      <c r="M26" s="4"/>
      <c r="N26" s="4"/>
      <c r="O26" s="4"/>
      <c r="P26" s="4"/>
      <c r="Q26" s="4"/>
      <c r="R26" s="4"/>
      <c r="S26" s="4"/>
    </row>
    <row r="27" spans="1:19" ht="30">
      <c r="A27" s="2" t="s">
        <v>1317</v>
      </c>
      <c r="B27" s="4" t="s">
        <v>1309</v>
      </c>
      <c r="C27" s="4"/>
      <c r="D27" s="4"/>
      <c r="E27" s="4"/>
      <c r="F27" s="4"/>
      <c r="G27" s="4" t="s">
        <v>1205</v>
      </c>
      <c r="H27" s="4"/>
      <c r="I27" s="4"/>
      <c r="J27" s="4"/>
      <c r="K27" s="4"/>
      <c r="L27" s="4"/>
      <c r="M27" s="4"/>
      <c r="N27" s="4"/>
      <c r="O27" s="4"/>
      <c r="P27" s="4"/>
      <c r="Q27" s="4"/>
      <c r="R27" s="4"/>
      <c r="S27" s="4"/>
    </row>
    <row r="28" spans="1:19">
      <c r="A28" s="2" t="s">
        <v>1318</v>
      </c>
      <c r="B28" s="4"/>
      <c r="C28" s="4"/>
      <c r="D28" s="4"/>
      <c r="E28" s="4">
        <v>2</v>
      </c>
      <c r="F28" s="4"/>
      <c r="G28" s="4"/>
      <c r="H28" s="4"/>
      <c r="I28" s="4"/>
      <c r="J28" s="4"/>
      <c r="K28" s="4"/>
      <c r="L28" s="4"/>
      <c r="M28" s="4"/>
      <c r="N28" s="4"/>
      <c r="O28" s="4"/>
      <c r="P28" s="4"/>
      <c r="Q28" s="4"/>
      <c r="R28" s="4"/>
      <c r="S28" s="4"/>
    </row>
    <row r="29" spans="1:19">
      <c r="A29" s="2" t="s">
        <v>1319</v>
      </c>
      <c r="B29" s="4"/>
      <c r="C29" s="4"/>
      <c r="D29" s="4"/>
      <c r="E29" s="4"/>
      <c r="F29" s="6">
        <v>2700000000</v>
      </c>
      <c r="G29" s="4"/>
      <c r="H29" s="4"/>
      <c r="I29" s="4"/>
      <c r="J29" s="4"/>
      <c r="K29" s="4"/>
      <c r="L29" s="4"/>
      <c r="M29" s="4"/>
      <c r="N29" s="4"/>
      <c r="O29" s="4"/>
      <c r="P29" s="4"/>
      <c r="Q29" s="4"/>
      <c r="R29" s="4"/>
      <c r="S29" s="4"/>
    </row>
    <row r="30" spans="1:19" ht="30">
      <c r="A30" s="2" t="s">
        <v>1320</v>
      </c>
      <c r="B30" s="4"/>
      <c r="C30" s="4"/>
      <c r="D30" s="4"/>
      <c r="E30" s="4"/>
      <c r="F30" s="4" t="s">
        <v>1321</v>
      </c>
      <c r="G30" s="4"/>
      <c r="H30" s="4"/>
      <c r="I30" s="4"/>
      <c r="J30" s="4"/>
      <c r="K30" s="4"/>
      <c r="L30" s="4"/>
      <c r="M30" s="4"/>
      <c r="N30" s="4"/>
      <c r="O30" s="4"/>
      <c r="P30" s="4"/>
      <c r="Q30" s="4"/>
      <c r="R30" s="4"/>
      <c r="S30" s="4"/>
    </row>
    <row r="31" spans="1:19">
      <c r="A31" s="2" t="s">
        <v>1322</v>
      </c>
      <c r="B31" s="4"/>
      <c r="C31" s="4"/>
      <c r="D31" s="4"/>
      <c r="E31" s="4"/>
      <c r="F31" s="4"/>
      <c r="G31" s="4"/>
      <c r="H31" s="4"/>
      <c r="I31" s="4"/>
      <c r="J31" s="4"/>
      <c r="K31" s="4"/>
      <c r="L31" s="4"/>
      <c r="M31" s="4"/>
      <c r="N31" s="4"/>
      <c r="O31" s="4"/>
      <c r="P31" s="4"/>
      <c r="Q31" s="4"/>
      <c r="R31" s="4"/>
      <c r="S31" s="4"/>
    </row>
    <row r="32" spans="1:19">
      <c r="A32" s="3" t="s">
        <v>1300</v>
      </c>
      <c r="B32" s="4"/>
      <c r="C32" s="4"/>
      <c r="D32" s="4"/>
      <c r="E32" s="4"/>
      <c r="F32" s="4"/>
      <c r="G32" s="4"/>
      <c r="H32" s="4"/>
      <c r="I32" s="4"/>
      <c r="J32" s="4"/>
      <c r="K32" s="4"/>
      <c r="L32" s="4"/>
      <c r="M32" s="4"/>
      <c r="N32" s="4"/>
      <c r="O32" s="4"/>
      <c r="P32" s="4"/>
      <c r="Q32" s="4"/>
      <c r="R32" s="4"/>
      <c r="S32" s="4"/>
    </row>
    <row r="33" spans="1:19">
      <c r="A33" s="2" t="s">
        <v>1323</v>
      </c>
      <c r="B33" s="4">
        <v>2</v>
      </c>
      <c r="C33" s="4"/>
      <c r="D33" s="4"/>
      <c r="E33" s="4"/>
      <c r="F33" s="4"/>
      <c r="G33" s="4"/>
      <c r="H33" s="4"/>
      <c r="I33" s="4"/>
      <c r="J33" s="4"/>
      <c r="K33" s="4"/>
      <c r="L33" s="4"/>
      <c r="M33" s="4"/>
      <c r="N33" s="4"/>
      <c r="O33" s="4"/>
      <c r="P33" s="4"/>
      <c r="Q33" s="4"/>
      <c r="R33" s="4"/>
      <c r="S33" s="4"/>
    </row>
    <row r="34" spans="1:19">
      <c r="A34" s="2" t="s">
        <v>1324</v>
      </c>
      <c r="B34" s="4">
        <v>1</v>
      </c>
      <c r="C34" s="4"/>
      <c r="D34" s="4"/>
      <c r="E34" s="4"/>
      <c r="F34" s="4"/>
      <c r="G34" s="4"/>
      <c r="H34" s="4"/>
      <c r="I34" s="4"/>
      <c r="J34" s="4"/>
      <c r="K34" s="4"/>
      <c r="L34" s="4"/>
      <c r="M34" s="4"/>
      <c r="N34" s="4"/>
      <c r="O34" s="4"/>
      <c r="P34" s="4"/>
      <c r="Q34" s="4"/>
      <c r="R34" s="4"/>
      <c r="S34" s="4"/>
    </row>
    <row r="35" spans="1:19" ht="30">
      <c r="A35" s="2" t="s">
        <v>1325</v>
      </c>
      <c r="B35" s="4"/>
      <c r="C35" s="4"/>
      <c r="D35" s="4"/>
      <c r="E35" s="4"/>
      <c r="F35" s="4"/>
      <c r="G35" s="4"/>
      <c r="H35" s="4"/>
      <c r="I35" s="4"/>
      <c r="J35" s="4"/>
      <c r="K35" s="4"/>
      <c r="L35" s="4"/>
      <c r="M35" s="4"/>
      <c r="N35" s="4"/>
      <c r="O35" s="4"/>
      <c r="P35" s="4"/>
      <c r="Q35" s="4"/>
      <c r="R35" s="4"/>
      <c r="S35" s="4"/>
    </row>
    <row r="36" spans="1:19">
      <c r="A36" s="3" t="s">
        <v>1300</v>
      </c>
      <c r="B36" s="4"/>
      <c r="C36" s="4"/>
      <c r="D36" s="4"/>
      <c r="E36" s="4"/>
      <c r="F36" s="4"/>
      <c r="G36" s="4"/>
      <c r="H36" s="4"/>
      <c r="I36" s="4"/>
      <c r="J36" s="4"/>
      <c r="K36" s="4"/>
      <c r="L36" s="4"/>
      <c r="M36" s="4"/>
      <c r="N36" s="4"/>
      <c r="O36" s="4"/>
      <c r="P36" s="4"/>
      <c r="Q36" s="4"/>
      <c r="R36" s="4"/>
      <c r="S36" s="4"/>
    </row>
    <row r="37" spans="1:19">
      <c r="A37" s="2" t="s">
        <v>1326</v>
      </c>
      <c r="B37" s="4"/>
      <c r="C37" s="4"/>
      <c r="D37" s="4"/>
      <c r="E37" s="4"/>
      <c r="F37" s="4"/>
      <c r="G37" s="4"/>
      <c r="H37" s="6">
        <v>-115000000</v>
      </c>
      <c r="I37" s="4"/>
      <c r="J37" s="4"/>
      <c r="K37" s="4"/>
      <c r="L37" s="4"/>
      <c r="M37" s="4"/>
      <c r="N37" s="4"/>
      <c r="O37" s="4"/>
      <c r="P37" s="4"/>
      <c r="Q37" s="4"/>
      <c r="R37" s="4"/>
      <c r="S37" s="4"/>
    </row>
    <row r="38" spans="1:19" ht="45">
      <c r="A38" s="2" t="s">
        <v>1327</v>
      </c>
      <c r="B38" s="4"/>
      <c r="C38" s="4"/>
      <c r="D38" s="4"/>
      <c r="E38" s="4"/>
      <c r="F38" s="4"/>
      <c r="G38" s="4"/>
      <c r="H38" s="4"/>
      <c r="I38" s="4"/>
      <c r="J38" s="4"/>
      <c r="K38" s="4"/>
      <c r="L38" s="4"/>
      <c r="M38" s="4"/>
      <c r="N38" s="4"/>
      <c r="O38" s="4"/>
      <c r="P38" s="4"/>
      <c r="Q38" s="4"/>
      <c r="R38" s="4"/>
      <c r="S38" s="4"/>
    </row>
    <row r="39" spans="1:19">
      <c r="A39" s="3" t="s">
        <v>1300</v>
      </c>
      <c r="B39" s="4"/>
      <c r="C39" s="4"/>
      <c r="D39" s="4"/>
      <c r="E39" s="4"/>
      <c r="F39" s="4"/>
      <c r="G39" s="4"/>
      <c r="H39" s="4"/>
      <c r="I39" s="4"/>
      <c r="J39" s="4"/>
      <c r="K39" s="4"/>
      <c r="L39" s="4"/>
      <c r="M39" s="4"/>
      <c r="N39" s="4"/>
      <c r="O39" s="4"/>
      <c r="P39" s="4"/>
      <c r="Q39" s="4"/>
      <c r="R39" s="4"/>
      <c r="S39" s="4"/>
    </row>
    <row r="40" spans="1:19">
      <c r="A40" s="2" t="s">
        <v>1326</v>
      </c>
      <c r="B40" s="4"/>
      <c r="C40" s="4"/>
      <c r="D40" s="4"/>
      <c r="E40" s="4"/>
      <c r="F40" s="4"/>
      <c r="G40" s="4"/>
      <c r="H40" s="6">
        <v>-2000000</v>
      </c>
      <c r="I40" s="4"/>
      <c r="J40" s="4"/>
      <c r="K40" s="4"/>
      <c r="L40" s="4"/>
      <c r="M40" s="4"/>
      <c r="N40" s="4"/>
      <c r="O40" s="4"/>
      <c r="P40" s="4"/>
      <c r="Q40" s="4"/>
      <c r="R40" s="4"/>
      <c r="S40" s="4"/>
    </row>
    <row r="41" spans="1:19" ht="30">
      <c r="A41" s="2" t="s">
        <v>1328</v>
      </c>
      <c r="B41" s="4"/>
      <c r="C41" s="4"/>
      <c r="D41" s="4"/>
      <c r="E41" s="4"/>
      <c r="F41" s="4"/>
      <c r="G41" s="4"/>
      <c r="H41" s="4"/>
      <c r="I41" s="4"/>
      <c r="J41" s="4"/>
      <c r="K41" s="4"/>
      <c r="L41" s="4"/>
      <c r="M41" s="4"/>
      <c r="N41" s="4"/>
      <c r="O41" s="4"/>
      <c r="P41" s="4"/>
      <c r="Q41" s="4"/>
      <c r="R41" s="4"/>
      <c r="S41" s="4"/>
    </row>
    <row r="42" spans="1:19">
      <c r="A42" s="3" t="s">
        <v>1300</v>
      </c>
      <c r="B42" s="4"/>
      <c r="C42" s="4"/>
      <c r="D42" s="4"/>
      <c r="E42" s="4"/>
      <c r="F42" s="4"/>
      <c r="G42" s="4"/>
      <c r="H42" s="4"/>
      <c r="I42" s="4"/>
      <c r="J42" s="4"/>
      <c r="K42" s="4"/>
      <c r="L42" s="4"/>
      <c r="M42" s="4"/>
      <c r="N42" s="4"/>
      <c r="O42" s="4"/>
      <c r="P42" s="4"/>
      <c r="Q42" s="4"/>
      <c r="R42" s="4"/>
      <c r="S42" s="4"/>
    </row>
    <row r="43" spans="1:19">
      <c r="A43" s="2" t="s">
        <v>1326</v>
      </c>
      <c r="B43" s="4"/>
      <c r="C43" s="4"/>
      <c r="D43" s="4"/>
      <c r="E43" s="4"/>
      <c r="F43" s="4"/>
      <c r="G43" s="4"/>
      <c r="H43" s="6">
        <v>-5000000</v>
      </c>
      <c r="I43" s="4"/>
      <c r="J43" s="4"/>
      <c r="K43" s="4"/>
      <c r="L43" s="4"/>
      <c r="M43" s="4"/>
      <c r="N43" s="4"/>
      <c r="O43" s="4"/>
      <c r="P43" s="4"/>
      <c r="Q43" s="4"/>
      <c r="R43" s="4"/>
      <c r="S43" s="4"/>
    </row>
    <row r="44" spans="1:19" ht="30">
      <c r="A44" s="2" t="s">
        <v>1329</v>
      </c>
      <c r="B44" s="4"/>
      <c r="C44" s="4"/>
      <c r="D44" s="4"/>
      <c r="E44" s="4"/>
      <c r="F44" s="4"/>
      <c r="G44" s="4"/>
      <c r="H44" s="4"/>
      <c r="I44" s="4"/>
      <c r="J44" s="4"/>
      <c r="K44" s="4"/>
      <c r="L44" s="4"/>
      <c r="M44" s="4"/>
      <c r="N44" s="4"/>
      <c r="O44" s="4"/>
      <c r="P44" s="4"/>
      <c r="Q44" s="4"/>
      <c r="R44" s="4"/>
      <c r="S44" s="4"/>
    </row>
    <row r="45" spans="1:19">
      <c r="A45" s="3" t="s">
        <v>1300</v>
      </c>
      <c r="B45" s="4"/>
      <c r="C45" s="4"/>
      <c r="D45" s="4"/>
      <c r="E45" s="4"/>
      <c r="F45" s="4"/>
      <c r="G45" s="4"/>
      <c r="H45" s="4"/>
      <c r="I45" s="4"/>
      <c r="J45" s="4"/>
      <c r="K45" s="4"/>
      <c r="L45" s="4"/>
      <c r="M45" s="4"/>
      <c r="N45" s="4"/>
      <c r="O45" s="4"/>
      <c r="P45" s="4"/>
      <c r="Q45" s="4"/>
      <c r="R45" s="4"/>
      <c r="S45" s="4"/>
    </row>
    <row r="46" spans="1:19">
      <c r="A46" s="2" t="s">
        <v>1326</v>
      </c>
      <c r="B46" s="4"/>
      <c r="C46" s="4"/>
      <c r="D46" s="4"/>
      <c r="E46" s="4"/>
      <c r="F46" s="4"/>
      <c r="G46" s="4"/>
      <c r="H46" s="6">
        <v>81000000</v>
      </c>
      <c r="I46" s="4"/>
      <c r="J46" s="4"/>
      <c r="K46" s="4"/>
      <c r="L46" s="4"/>
      <c r="M46" s="4"/>
      <c r="N46" s="4"/>
      <c r="O46" s="4"/>
      <c r="P46" s="4"/>
      <c r="Q46" s="4"/>
      <c r="R46" s="4"/>
      <c r="S46" s="4"/>
    </row>
    <row r="47" spans="1:19">
      <c r="A47" s="2" t="s">
        <v>1330</v>
      </c>
      <c r="B47" s="4"/>
      <c r="C47" s="4"/>
      <c r="D47" s="4"/>
      <c r="E47" s="4"/>
      <c r="F47" s="4"/>
      <c r="G47" s="4"/>
      <c r="H47" s="4" t="s">
        <v>1331</v>
      </c>
      <c r="I47" s="4"/>
      <c r="J47" s="4"/>
      <c r="K47" s="4"/>
      <c r="L47" s="4"/>
      <c r="M47" s="4"/>
      <c r="N47" s="4"/>
      <c r="O47" s="4"/>
      <c r="P47" s="4"/>
      <c r="Q47" s="4"/>
      <c r="R47" s="4"/>
      <c r="S47" s="4"/>
    </row>
    <row r="48" spans="1:19">
      <c r="A48" s="2" t="s">
        <v>1332</v>
      </c>
      <c r="B48" s="4"/>
      <c r="C48" s="4"/>
      <c r="D48" s="4"/>
      <c r="E48" s="4"/>
      <c r="F48" s="4"/>
      <c r="G48" s="4"/>
      <c r="H48" s="155">
        <v>2.52E-2</v>
      </c>
      <c r="I48" s="4"/>
      <c r="J48" s="4"/>
      <c r="K48" s="4"/>
      <c r="L48" s="4"/>
      <c r="M48" s="4"/>
      <c r="N48" s="4"/>
      <c r="O48" s="4"/>
      <c r="P48" s="4"/>
      <c r="Q48" s="4"/>
      <c r="R48" s="4"/>
      <c r="S48" s="4"/>
    </row>
    <row r="49" spans="1:19" ht="45">
      <c r="A49" s="2" t="s">
        <v>1333</v>
      </c>
      <c r="B49" s="4"/>
      <c r="C49" s="4"/>
      <c r="D49" s="4"/>
      <c r="E49" s="4"/>
      <c r="F49" s="4"/>
      <c r="G49" s="4"/>
      <c r="H49" s="4"/>
      <c r="I49" s="4"/>
      <c r="J49" s="4"/>
      <c r="K49" s="4"/>
      <c r="L49" s="4"/>
      <c r="M49" s="4"/>
      <c r="N49" s="4"/>
      <c r="O49" s="4"/>
      <c r="P49" s="4"/>
      <c r="Q49" s="4"/>
      <c r="R49" s="4"/>
      <c r="S49" s="4"/>
    </row>
    <row r="50" spans="1:19">
      <c r="A50" s="3" t="s">
        <v>1300</v>
      </c>
      <c r="B50" s="4"/>
      <c r="C50" s="4"/>
      <c r="D50" s="4"/>
      <c r="E50" s="4"/>
      <c r="F50" s="4"/>
      <c r="G50" s="4"/>
      <c r="H50" s="4"/>
      <c r="I50" s="4"/>
      <c r="J50" s="4"/>
      <c r="K50" s="4"/>
      <c r="L50" s="4"/>
      <c r="M50" s="4"/>
      <c r="N50" s="4"/>
      <c r="O50" s="4"/>
      <c r="P50" s="4"/>
      <c r="Q50" s="4"/>
      <c r="R50" s="4"/>
      <c r="S50" s="4"/>
    </row>
    <row r="51" spans="1:19">
      <c r="A51" s="2" t="s">
        <v>1326</v>
      </c>
      <c r="B51" s="4"/>
      <c r="C51" s="4"/>
      <c r="D51" s="4"/>
      <c r="E51" s="4"/>
      <c r="F51" s="4"/>
      <c r="G51" s="4"/>
      <c r="H51" s="4"/>
      <c r="I51" s="6">
        <v>-34000000</v>
      </c>
      <c r="J51" s="4"/>
      <c r="K51" s="4"/>
      <c r="L51" s="4"/>
      <c r="M51" s="4"/>
      <c r="N51" s="4"/>
      <c r="O51" s="4"/>
      <c r="P51" s="4"/>
      <c r="Q51" s="4"/>
      <c r="R51" s="4"/>
      <c r="S51" s="4"/>
    </row>
    <row r="52" spans="1:19" ht="45">
      <c r="A52" s="2" t="s">
        <v>1334</v>
      </c>
      <c r="B52" s="4"/>
      <c r="C52" s="4"/>
      <c r="D52" s="4"/>
      <c r="E52" s="4"/>
      <c r="F52" s="4"/>
      <c r="G52" s="4"/>
      <c r="H52" s="4"/>
      <c r="I52" s="4"/>
      <c r="J52" s="4"/>
      <c r="K52" s="4"/>
      <c r="L52" s="4"/>
      <c r="M52" s="4"/>
      <c r="N52" s="4"/>
      <c r="O52" s="4"/>
      <c r="P52" s="4"/>
      <c r="Q52" s="4"/>
      <c r="R52" s="4"/>
      <c r="S52" s="4"/>
    </row>
    <row r="53" spans="1:19">
      <c r="A53" s="3" t="s">
        <v>1300</v>
      </c>
      <c r="B53" s="4"/>
      <c r="C53" s="4"/>
      <c r="D53" s="4"/>
      <c r="E53" s="4"/>
      <c r="F53" s="4"/>
      <c r="G53" s="4"/>
      <c r="H53" s="4"/>
      <c r="I53" s="4"/>
      <c r="J53" s="4"/>
      <c r="K53" s="4"/>
      <c r="L53" s="4"/>
      <c r="M53" s="4"/>
      <c r="N53" s="4"/>
      <c r="O53" s="4"/>
      <c r="P53" s="4"/>
      <c r="Q53" s="4"/>
      <c r="R53" s="4"/>
      <c r="S53" s="4"/>
    </row>
    <row r="54" spans="1:19">
      <c r="A54" s="2" t="s">
        <v>1326</v>
      </c>
      <c r="B54" s="4"/>
      <c r="C54" s="4"/>
      <c r="D54" s="4"/>
      <c r="E54" s="4"/>
      <c r="F54" s="4"/>
      <c r="G54" s="4"/>
      <c r="H54" s="6">
        <v>580000000</v>
      </c>
      <c r="I54" s="4"/>
      <c r="J54" s="4"/>
      <c r="K54" s="4"/>
      <c r="L54" s="4"/>
      <c r="M54" s="4"/>
      <c r="N54" s="4"/>
      <c r="O54" s="4"/>
      <c r="P54" s="4"/>
      <c r="Q54" s="4"/>
      <c r="R54" s="4"/>
      <c r="S54" s="4"/>
    </row>
    <row r="55" spans="1:19">
      <c r="A55" s="2" t="s">
        <v>1335</v>
      </c>
      <c r="B55" s="4"/>
      <c r="C55" s="4"/>
      <c r="D55" s="4"/>
      <c r="E55" s="4"/>
      <c r="F55" s="4"/>
      <c r="G55" s="4"/>
      <c r="H55" s="4"/>
      <c r="I55" s="4"/>
      <c r="J55" s="4"/>
      <c r="K55" s="4"/>
      <c r="L55" s="4"/>
      <c r="M55" s="4"/>
      <c r="N55" s="4"/>
      <c r="O55" s="4"/>
      <c r="P55" s="4"/>
      <c r="Q55" s="4"/>
      <c r="R55" s="4"/>
      <c r="S55" s="4"/>
    </row>
    <row r="56" spans="1:19">
      <c r="A56" s="3" t="s">
        <v>1300</v>
      </c>
      <c r="B56" s="4"/>
      <c r="C56" s="4"/>
      <c r="D56" s="4"/>
      <c r="E56" s="4"/>
      <c r="F56" s="4"/>
      <c r="G56" s="4"/>
      <c r="H56" s="4"/>
      <c r="I56" s="4"/>
      <c r="J56" s="4"/>
      <c r="K56" s="4"/>
      <c r="L56" s="4"/>
      <c r="M56" s="4"/>
      <c r="N56" s="4"/>
      <c r="O56" s="4"/>
      <c r="P56" s="4"/>
      <c r="Q56" s="4"/>
      <c r="R56" s="4"/>
      <c r="S56" s="4"/>
    </row>
    <row r="57" spans="1:19" ht="30">
      <c r="A57" s="2" t="s">
        <v>1336</v>
      </c>
      <c r="B57" s="155">
        <v>0.06</v>
      </c>
      <c r="C57" s="4"/>
      <c r="D57" s="4"/>
      <c r="E57" s="4"/>
      <c r="F57" s="4"/>
      <c r="G57" s="4"/>
      <c r="H57" s="4"/>
      <c r="I57" s="4"/>
      <c r="J57" s="4"/>
      <c r="K57" s="4"/>
      <c r="L57" s="4"/>
      <c r="M57" s="4"/>
      <c r="N57" s="4"/>
      <c r="O57" s="4"/>
      <c r="P57" s="4"/>
      <c r="Q57" s="4"/>
      <c r="R57" s="4"/>
      <c r="S57" s="4"/>
    </row>
    <row r="58" spans="1:19">
      <c r="A58" s="2" t="s">
        <v>1330</v>
      </c>
      <c r="B58" s="4" t="s">
        <v>1309</v>
      </c>
      <c r="C58" s="4"/>
      <c r="D58" s="4"/>
      <c r="E58" s="4"/>
      <c r="F58" s="4"/>
      <c r="G58" s="4"/>
      <c r="H58" s="4"/>
      <c r="I58" s="4"/>
      <c r="J58" s="4"/>
      <c r="K58" s="4"/>
      <c r="L58" s="4"/>
      <c r="M58" s="4"/>
      <c r="N58" s="4"/>
      <c r="O58" s="4"/>
      <c r="P58" s="4"/>
      <c r="Q58" s="4"/>
      <c r="R58" s="4"/>
      <c r="S58" s="4"/>
    </row>
    <row r="59" spans="1:19">
      <c r="A59" s="2" t="s">
        <v>1337</v>
      </c>
      <c r="B59" s="6">
        <v>360000000</v>
      </c>
      <c r="C59" s="4"/>
      <c r="D59" s="4"/>
      <c r="E59" s="4"/>
      <c r="F59" s="4"/>
      <c r="G59" s="4"/>
      <c r="H59" s="4"/>
      <c r="I59" s="4"/>
      <c r="J59" s="4"/>
      <c r="K59" s="4"/>
      <c r="L59" s="4"/>
      <c r="M59" s="4"/>
      <c r="N59" s="4"/>
      <c r="O59" s="4"/>
      <c r="P59" s="4"/>
      <c r="Q59" s="4"/>
      <c r="R59" s="4"/>
      <c r="S59" s="4"/>
    </row>
    <row r="60" spans="1:19">
      <c r="A60" s="2" t="s">
        <v>1338</v>
      </c>
      <c r="B60" s="4" t="s">
        <v>1265</v>
      </c>
      <c r="C60" s="4"/>
      <c r="D60" s="4"/>
      <c r="E60" s="4"/>
      <c r="F60" s="4"/>
      <c r="G60" s="4"/>
      <c r="H60" s="4"/>
      <c r="I60" s="4"/>
      <c r="J60" s="4"/>
      <c r="K60" s="4"/>
      <c r="L60" s="4"/>
      <c r="M60" s="4"/>
      <c r="N60" s="4"/>
      <c r="O60" s="4"/>
      <c r="P60" s="4"/>
      <c r="Q60" s="4"/>
      <c r="R60" s="4"/>
      <c r="S60" s="4"/>
    </row>
    <row r="61" spans="1:19" ht="30">
      <c r="A61" s="2" t="s">
        <v>1339</v>
      </c>
      <c r="B61" s="4" t="s">
        <v>1205</v>
      </c>
      <c r="C61" s="4"/>
      <c r="D61" s="4"/>
      <c r="E61" s="4"/>
      <c r="F61" s="4"/>
      <c r="G61" s="4"/>
      <c r="H61" s="4"/>
      <c r="I61" s="4"/>
      <c r="J61" s="4"/>
      <c r="K61" s="4"/>
      <c r="L61" s="4"/>
      <c r="M61" s="4"/>
      <c r="N61" s="4"/>
      <c r="O61" s="4"/>
      <c r="P61" s="4"/>
      <c r="Q61" s="4"/>
      <c r="R61" s="4"/>
      <c r="S61" s="4"/>
    </row>
    <row r="62" spans="1:19" ht="30">
      <c r="A62" s="2" t="s">
        <v>1340</v>
      </c>
      <c r="B62" s="4" t="s">
        <v>1341</v>
      </c>
      <c r="C62" s="4"/>
      <c r="D62" s="4"/>
      <c r="E62" s="4"/>
      <c r="F62" s="4"/>
      <c r="G62" s="4"/>
      <c r="H62" s="4"/>
      <c r="I62" s="4"/>
      <c r="J62" s="4"/>
      <c r="K62" s="4"/>
      <c r="L62" s="4"/>
      <c r="M62" s="4"/>
      <c r="N62" s="4"/>
      <c r="O62" s="4"/>
      <c r="P62" s="4"/>
      <c r="Q62" s="4"/>
      <c r="R62" s="4"/>
      <c r="S62" s="4"/>
    </row>
    <row r="63" spans="1:19" ht="30">
      <c r="A63" s="2" t="s">
        <v>1342</v>
      </c>
      <c r="B63" s="4" t="s">
        <v>1205</v>
      </c>
      <c r="C63" s="4"/>
      <c r="D63" s="4"/>
      <c r="E63" s="4"/>
      <c r="F63" s="4"/>
      <c r="G63" s="4"/>
      <c r="H63" s="4"/>
      <c r="I63" s="4"/>
      <c r="J63" s="4"/>
      <c r="K63" s="4"/>
      <c r="L63" s="4"/>
      <c r="M63" s="4"/>
      <c r="N63" s="4"/>
      <c r="O63" s="4"/>
      <c r="P63" s="4"/>
      <c r="Q63" s="4"/>
      <c r="R63" s="4"/>
      <c r="S63" s="4"/>
    </row>
    <row r="64" spans="1:19" ht="30">
      <c r="A64" s="2" t="s">
        <v>1343</v>
      </c>
      <c r="B64" s="4" t="s">
        <v>1321</v>
      </c>
      <c r="C64" s="4"/>
      <c r="D64" s="4"/>
      <c r="E64" s="4"/>
      <c r="F64" s="4"/>
      <c r="G64" s="4"/>
      <c r="H64" s="4"/>
      <c r="I64" s="4"/>
      <c r="J64" s="4"/>
      <c r="K64" s="4"/>
      <c r="L64" s="4"/>
      <c r="M64" s="4"/>
      <c r="N64" s="4"/>
      <c r="O64" s="4"/>
      <c r="P64" s="4"/>
      <c r="Q64" s="4"/>
      <c r="R64" s="4"/>
      <c r="S64" s="4"/>
    </row>
    <row r="65" spans="1:19">
      <c r="A65" s="2" t="s">
        <v>1344</v>
      </c>
      <c r="B65" s="6">
        <v>30000000</v>
      </c>
      <c r="C65" s="4"/>
      <c r="D65" s="4"/>
      <c r="E65" s="4"/>
      <c r="F65" s="4"/>
      <c r="G65" s="4"/>
      <c r="H65" s="4"/>
      <c r="I65" s="4"/>
      <c r="J65" s="4"/>
      <c r="K65" s="4"/>
      <c r="L65" s="4"/>
      <c r="M65" s="4"/>
      <c r="N65" s="4"/>
      <c r="O65" s="4"/>
      <c r="P65" s="4"/>
      <c r="Q65" s="4"/>
      <c r="R65" s="4"/>
      <c r="S65" s="4"/>
    </row>
    <row r="66" spans="1:19">
      <c r="A66" s="2" t="s">
        <v>1345</v>
      </c>
      <c r="B66" s="6">
        <v>250000000</v>
      </c>
      <c r="C66" s="4"/>
      <c r="D66" s="4"/>
      <c r="E66" s="4"/>
      <c r="F66" s="4"/>
      <c r="G66" s="4"/>
      <c r="H66" s="4"/>
      <c r="I66" s="4"/>
      <c r="J66" s="4"/>
      <c r="K66" s="4"/>
      <c r="L66" s="4"/>
      <c r="M66" s="4"/>
      <c r="N66" s="4"/>
      <c r="O66" s="4"/>
      <c r="P66" s="4"/>
      <c r="Q66" s="4"/>
      <c r="R66" s="4"/>
      <c r="S66" s="4"/>
    </row>
    <row r="67" spans="1:19" ht="30">
      <c r="A67" s="2" t="s">
        <v>1346</v>
      </c>
      <c r="B67" s="155">
        <v>0.2</v>
      </c>
      <c r="C67" s="4"/>
      <c r="D67" s="4"/>
      <c r="E67" s="4"/>
      <c r="F67" s="4"/>
      <c r="G67" s="4"/>
      <c r="H67" s="4"/>
      <c r="I67" s="4"/>
      <c r="J67" s="4"/>
      <c r="K67" s="4"/>
      <c r="L67" s="4"/>
      <c r="M67" s="4"/>
      <c r="N67" s="4"/>
      <c r="O67" s="4"/>
      <c r="P67" s="4"/>
      <c r="Q67" s="4"/>
      <c r="R67" s="4"/>
      <c r="S67" s="4"/>
    </row>
    <row r="68" spans="1:19">
      <c r="A68" s="2" t="s">
        <v>1347</v>
      </c>
      <c r="B68" s="4"/>
      <c r="C68" s="4"/>
      <c r="D68" s="4"/>
      <c r="E68" s="4"/>
      <c r="F68" s="4"/>
      <c r="G68" s="4"/>
      <c r="H68" s="4"/>
      <c r="I68" s="4"/>
      <c r="J68" s="6">
        <v>43400000</v>
      </c>
      <c r="K68" s="4"/>
      <c r="L68" s="4"/>
      <c r="M68" s="4"/>
      <c r="N68" s="4"/>
      <c r="O68" s="4"/>
      <c r="P68" s="4"/>
      <c r="Q68" s="4"/>
      <c r="R68" s="4"/>
      <c r="S68" s="4"/>
    </row>
    <row r="69" spans="1:19">
      <c r="A69" s="2" t="s">
        <v>1348</v>
      </c>
      <c r="B69" s="4"/>
      <c r="C69" s="4"/>
      <c r="D69" s="4"/>
      <c r="E69" s="4"/>
      <c r="F69" s="4"/>
      <c r="G69" s="4"/>
      <c r="H69" s="4"/>
      <c r="I69" s="4"/>
      <c r="J69" s="4"/>
      <c r="K69" s="4"/>
      <c r="L69" s="4"/>
      <c r="M69" s="4"/>
      <c r="N69" s="4"/>
      <c r="O69" s="4"/>
      <c r="P69" s="4"/>
      <c r="Q69" s="4"/>
      <c r="R69" s="4"/>
      <c r="S69" s="4"/>
    </row>
    <row r="70" spans="1:19">
      <c r="A70" s="3" t="s">
        <v>1300</v>
      </c>
      <c r="B70" s="4"/>
      <c r="C70" s="4"/>
      <c r="D70" s="4"/>
      <c r="E70" s="4"/>
      <c r="F70" s="4"/>
      <c r="G70" s="4"/>
      <c r="H70" s="4"/>
      <c r="I70" s="4"/>
      <c r="J70" s="4"/>
      <c r="K70" s="4"/>
      <c r="L70" s="4"/>
      <c r="M70" s="4"/>
      <c r="N70" s="4"/>
      <c r="O70" s="4"/>
      <c r="P70" s="4"/>
      <c r="Q70" s="4"/>
      <c r="R70" s="4"/>
      <c r="S70" s="4"/>
    </row>
    <row r="71" spans="1:19" ht="30">
      <c r="A71" s="2" t="s">
        <v>1349</v>
      </c>
      <c r="B71" s="155">
        <v>0.01</v>
      </c>
      <c r="C71" s="4"/>
      <c r="D71" s="4"/>
      <c r="E71" s="4"/>
      <c r="F71" s="4"/>
      <c r="G71" s="4"/>
      <c r="H71" s="4"/>
      <c r="I71" s="4"/>
      <c r="J71" s="4"/>
      <c r="K71" s="4"/>
      <c r="L71" s="4"/>
      <c r="M71" s="4"/>
      <c r="N71" s="4"/>
      <c r="O71" s="4"/>
      <c r="P71" s="4"/>
      <c r="Q71" s="4"/>
      <c r="R71" s="4"/>
      <c r="S71" s="4"/>
    </row>
    <row r="72" spans="1:19">
      <c r="A72" s="2" t="s">
        <v>1350</v>
      </c>
      <c r="B72" s="4"/>
      <c r="C72" s="4"/>
      <c r="D72" s="4"/>
      <c r="E72" s="4"/>
      <c r="F72" s="4"/>
      <c r="G72" s="4"/>
      <c r="H72" s="4"/>
      <c r="I72" s="4"/>
      <c r="J72" s="4"/>
      <c r="K72" s="4"/>
      <c r="L72" s="4"/>
      <c r="M72" s="4"/>
      <c r="N72" s="4"/>
      <c r="O72" s="4"/>
      <c r="P72" s="4"/>
      <c r="Q72" s="4"/>
      <c r="R72" s="4"/>
      <c r="S72" s="4"/>
    </row>
    <row r="73" spans="1:19">
      <c r="A73" s="3" t="s">
        <v>1300</v>
      </c>
      <c r="B73" s="4"/>
      <c r="C73" s="4"/>
      <c r="D73" s="4"/>
      <c r="E73" s="4"/>
      <c r="F73" s="4"/>
      <c r="G73" s="4"/>
      <c r="H73" s="4"/>
      <c r="I73" s="4"/>
      <c r="J73" s="4"/>
      <c r="K73" s="4"/>
      <c r="L73" s="4"/>
      <c r="M73" s="4"/>
      <c r="N73" s="4"/>
      <c r="O73" s="4"/>
      <c r="P73" s="4"/>
      <c r="Q73" s="4"/>
      <c r="R73" s="4"/>
      <c r="S73" s="4"/>
    </row>
    <row r="74" spans="1:19">
      <c r="A74" s="2" t="s">
        <v>1351</v>
      </c>
      <c r="B74" s="6">
        <v>2266000</v>
      </c>
      <c r="C74" s="4"/>
      <c r="D74" s="4"/>
      <c r="E74" s="4"/>
      <c r="F74" s="4"/>
      <c r="G74" s="4"/>
      <c r="H74" s="4"/>
      <c r="I74" s="4"/>
      <c r="J74" s="4"/>
      <c r="K74" s="4"/>
      <c r="L74" s="4"/>
      <c r="M74" s="4"/>
      <c r="N74" s="4"/>
      <c r="O74" s="4"/>
      <c r="P74" s="4"/>
      <c r="Q74" s="4"/>
      <c r="R74" s="4"/>
      <c r="S74" s="4"/>
    </row>
    <row r="75" spans="1:19">
      <c r="A75" s="2" t="s">
        <v>1352</v>
      </c>
      <c r="B75" s="4"/>
      <c r="C75" s="4"/>
      <c r="D75" s="4"/>
      <c r="E75" s="4"/>
      <c r="F75" s="4"/>
      <c r="G75" s="4"/>
      <c r="H75" s="4"/>
      <c r="I75" s="4"/>
      <c r="J75" s="4"/>
      <c r="K75" s="4"/>
      <c r="L75" s="4"/>
      <c r="M75" s="4"/>
      <c r="N75" s="4"/>
      <c r="O75" s="4"/>
      <c r="P75" s="4"/>
      <c r="Q75" s="4"/>
      <c r="R75" s="4"/>
      <c r="S75" s="4"/>
    </row>
    <row r="76" spans="1:19">
      <c r="A76" s="3" t="s">
        <v>1300</v>
      </c>
      <c r="B76" s="4"/>
      <c r="C76" s="4"/>
      <c r="D76" s="4"/>
      <c r="E76" s="4"/>
      <c r="F76" s="4"/>
      <c r="G76" s="4"/>
      <c r="H76" s="4"/>
      <c r="I76" s="4"/>
      <c r="J76" s="4"/>
      <c r="K76" s="4"/>
      <c r="L76" s="4"/>
      <c r="M76" s="4"/>
      <c r="N76" s="4"/>
      <c r="O76" s="4"/>
      <c r="P76" s="4"/>
      <c r="Q76" s="4"/>
      <c r="R76" s="4"/>
      <c r="S76" s="4"/>
    </row>
    <row r="77" spans="1:19">
      <c r="A77" s="2" t="s">
        <v>1351</v>
      </c>
      <c r="B77" s="6">
        <v>2288000</v>
      </c>
      <c r="C77" s="4"/>
      <c r="D77" s="4"/>
      <c r="E77" s="4"/>
      <c r="F77" s="4"/>
      <c r="G77" s="4"/>
      <c r="H77" s="4"/>
      <c r="I77" s="4"/>
      <c r="J77" s="4"/>
      <c r="K77" s="4"/>
      <c r="L77" s="4"/>
      <c r="M77" s="4"/>
      <c r="N77" s="4"/>
      <c r="O77" s="4"/>
      <c r="P77" s="4"/>
      <c r="Q77" s="4"/>
      <c r="R77" s="4"/>
      <c r="S77" s="4"/>
    </row>
    <row r="78" spans="1:19">
      <c r="A78" s="2" t="s">
        <v>1353</v>
      </c>
      <c r="B78" s="4"/>
      <c r="C78" s="4"/>
      <c r="D78" s="4"/>
      <c r="E78" s="4"/>
      <c r="F78" s="4"/>
      <c r="G78" s="4"/>
      <c r="H78" s="4"/>
      <c r="I78" s="4"/>
      <c r="J78" s="4"/>
      <c r="K78" s="4"/>
      <c r="L78" s="4"/>
      <c r="M78" s="4"/>
      <c r="N78" s="4"/>
      <c r="O78" s="4"/>
      <c r="P78" s="4"/>
      <c r="Q78" s="4"/>
      <c r="R78" s="4"/>
      <c r="S78" s="4"/>
    </row>
    <row r="79" spans="1:19">
      <c r="A79" s="3" t="s">
        <v>1300</v>
      </c>
      <c r="B79" s="4"/>
      <c r="C79" s="4"/>
      <c r="D79" s="4"/>
      <c r="E79" s="4"/>
      <c r="F79" s="4"/>
      <c r="G79" s="4"/>
      <c r="H79" s="4"/>
      <c r="I79" s="4"/>
      <c r="J79" s="4"/>
      <c r="K79" s="4"/>
      <c r="L79" s="4"/>
      <c r="M79" s="4"/>
      <c r="N79" s="4"/>
      <c r="O79" s="4"/>
      <c r="P79" s="4"/>
      <c r="Q79" s="4"/>
      <c r="R79" s="4"/>
      <c r="S79" s="4"/>
    </row>
    <row r="80" spans="1:19" ht="30">
      <c r="A80" s="2" t="s">
        <v>1354</v>
      </c>
      <c r="B80" s="155">
        <v>7.4999999999999997E-3</v>
      </c>
      <c r="C80" s="4"/>
      <c r="D80" s="4"/>
      <c r="E80" s="4"/>
      <c r="F80" s="4"/>
      <c r="G80" s="4"/>
      <c r="H80" s="4"/>
      <c r="I80" s="4"/>
      <c r="J80" s="4"/>
      <c r="K80" s="4"/>
      <c r="L80" s="4"/>
      <c r="M80" s="4"/>
      <c r="N80" s="4"/>
      <c r="O80" s="4"/>
      <c r="P80" s="4"/>
      <c r="Q80" s="4"/>
      <c r="R80" s="4"/>
      <c r="S80" s="4"/>
    </row>
    <row r="81" spans="1:19" ht="30">
      <c r="A81" s="2" t="s">
        <v>1355</v>
      </c>
      <c r="B81" s="4"/>
      <c r="C81" s="4"/>
      <c r="D81" s="4"/>
      <c r="E81" s="4"/>
      <c r="F81" s="4"/>
      <c r="G81" s="4"/>
      <c r="H81" s="4"/>
      <c r="I81" s="4"/>
      <c r="J81" s="4"/>
      <c r="K81" s="4"/>
      <c r="L81" s="4"/>
      <c r="M81" s="4"/>
      <c r="N81" s="4"/>
      <c r="O81" s="4"/>
      <c r="P81" s="4"/>
      <c r="Q81" s="4"/>
      <c r="R81" s="4"/>
      <c r="S81" s="4"/>
    </row>
    <row r="82" spans="1:19">
      <c r="A82" s="3" t="s">
        <v>1300</v>
      </c>
      <c r="B82" s="4"/>
      <c r="C82" s="4"/>
      <c r="D82" s="4"/>
      <c r="E82" s="4"/>
      <c r="F82" s="4"/>
      <c r="G82" s="4"/>
      <c r="H82" s="4"/>
      <c r="I82" s="4"/>
      <c r="J82" s="4"/>
      <c r="K82" s="4"/>
      <c r="L82" s="4"/>
      <c r="M82" s="4"/>
      <c r="N82" s="4"/>
      <c r="O82" s="4"/>
      <c r="P82" s="4"/>
      <c r="Q82" s="4"/>
      <c r="R82" s="4"/>
      <c r="S82" s="4"/>
    </row>
    <row r="83" spans="1:19">
      <c r="A83" s="2" t="s">
        <v>1356</v>
      </c>
      <c r="B83" s="4"/>
      <c r="C83" s="4"/>
      <c r="D83" s="4"/>
      <c r="E83" s="4"/>
      <c r="F83" s="4"/>
      <c r="G83" s="4"/>
      <c r="H83" s="4"/>
      <c r="I83" s="4"/>
      <c r="J83" s="4">
        <v>1</v>
      </c>
      <c r="K83" s="4"/>
      <c r="L83" s="4"/>
      <c r="M83" s="4"/>
      <c r="N83" s="4"/>
      <c r="O83" s="4"/>
      <c r="P83" s="4"/>
      <c r="Q83" s="4"/>
      <c r="R83" s="4"/>
      <c r="S83" s="4"/>
    </row>
    <row r="84" spans="1:19" ht="30">
      <c r="A84" s="2" t="s">
        <v>34</v>
      </c>
      <c r="B84" s="4"/>
      <c r="C84" s="4"/>
      <c r="D84" s="4"/>
      <c r="E84" s="4"/>
      <c r="F84" s="4"/>
      <c r="G84" s="4"/>
      <c r="H84" s="4"/>
      <c r="I84" s="4"/>
      <c r="J84" s="4"/>
      <c r="K84" s="6">
        <v>51000000</v>
      </c>
      <c r="L84" s="4"/>
      <c r="M84" s="4"/>
      <c r="N84" s="4"/>
      <c r="O84" s="4"/>
      <c r="P84" s="4"/>
      <c r="Q84" s="4"/>
      <c r="R84" s="4"/>
      <c r="S84" s="4"/>
    </row>
    <row r="85" spans="1:19">
      <c r="A85" s="2" t="s">
        <v>1357</v>
      </c>
      <c r="B85" s="4"/>
      <c r="C85" s="4"/>
      <c r="D85" s="4"/>
      <c r="E85" s="4"/>
      <c r="F85" s="4"/>
      <c r="G85" s="4"/>
      <c r="H85" s="4"/>
      <c r="I85" s="4"/>
      <c r="J85" s="4"/>
      <c r="K85" s="4"/>
      <c r="L85" s="4"/>
      <c r="M85" s="4"/>
      <c r="N85" s="4"/>
      <c r="O85" s="4"/>
      <c r="P85" s="4"/>
      <c r="Q85" s="4"/>
      <c r="R85" s="4"/>
      <c r="S85" s="4"/>
    </row>
    <row r="86" spans="1:19">
      <c r="A86" s="3" t="s">
        <v>1300</v>
      </c>
      <c r="B86" s="4"/>
      <c r="C86" s="4"/>
      <c r="D86" s="4"/>
      <c r="E86" s="4"/>
      <c r="F86" s="4"/>
      <c r="G86" s="4"/>
      <c r="H86" s="4"/>
      <c r="I86" s="4"/>
      <c r="J86" s="4"/>
      <c r="K86" s="4"/>
      <c r="L86" s="4"/>
      <c r="M86" s="4"/>
      <c r="N86" s="4"/>
      <c r="O86" s="4"/>
      <c r="P86" s="4"/>
      <c r="Q86" s="4"/>
      <c r="R86" s="4"/>
      <c r="S86" s="4"/>
    </row>
    <row r="87" spans="1:19">
      <c r="A87" s="2" t="s">
        <v>1358</v>
      </c>
      <c r="B87" s="4" t="s">
        <v>1359</v>
      </c>
      <c r="C87" s="4"/>
      <c r="D87" s="4"/>
      <c r="E87" s="4"/>
      <c r="F87" s="4"/>
      <c r="G87" s="4"/>
      <c r="H87" s="4"/>
      <c r="I87" s="4"/>
      <c r="J87" s="4"/>
      <c r="K87" s="4"/>
      <c r="L87" s="4"/>
      <c r="M87" s="4"/>
      <c r="N87" s="4"/>
      <c r="O87" s="4"/>
      <c r="P87" s="4"/>
      <c r="Q87" s="4"/>
      <c r="R87" s="4"/>
      <c r="S87" s="4"/>
    </row>
    <row r="88" spans="1:19">
      <c r="A88" s="2" t="s">
        <v>1360</v>
      </c>
      <c r="B88" s="4"/>
      <c r="C88" s="4"/>
      <c r="D88" s="4"/>
      <c r="E88" s="4"/>
      <c r="F88" s="4"/>
      <c r="G88" s="4"/>
      <c r="H88" s="4"/>
      <c r="I88" s="4"/>
      <c r="J88" s="4"/>
      <c r="K88" s="4"/>
      <c r="L88" s="4"/>
      <c r="M88" s="4"/>
      <c r="N88" s="6">
        <v>254000000</v>
      </c>
      <c r="O88" s="4"/>
      <c r="P88" s="4"/>
      <c r="Q88" s="4"/>
      <c r="R88" s="4"/>
      <c r="S88" s="4"/>
    </row>
    <row r="89" spans="1:19">
      <c r="A89" s="2" t="s">
        <v>1361</v>
      </c>
      <c r="B89" s="4"/>
      <c r="C89" s="4"/>
      <c r="D89" s="4"/>
      <c r="E89" s="4"/>
      <c r="F89" s="4"/>
      <c r="G89" s="4"/>
      <c r="H89" s="4"/>
      <c r="I89" s="4"/>
      <c r="J89" s="4"/>
      <c r="K89" s="4"/>
      <c r="L89" s="4"/>
      <c r="M89" s="6">
        <v>254000000</v>
      </c>
      <c r="N89" s="4"/>
      <c r="O89" s="4"/>
      <c r="P89" s="4"/>
      <c r="Q89" s="4"/>
      <c r="R89" s="4"/>
      <c r="S89" s="4"/>
    </row>
    <row r="90" spans="1:19">
      <c r="A90" s="2" t="s">
        <v>1362</v>
      </c>
      <c r="B90" s="4"/>
      <c r="C90" s="4"/>
      <c r="D90" s="4"/>
      <c r="E90" s="4"/>
      <c r="F90" s="4"/>
      <c r="G90" s="4"/>
      <c r="H90" s="4"/>
      <c r="I90" s="4"/>
      <c r="J90" s="4"/>
      <c r="K90" s="4"/>
      <c r="L90" s="4">
        <v>1</v>
      </c>
      <c r="M90" s="4"/>
      <c r="N90" s="4"/>
      <c r="O90" s="4"/>
      <c r="P90" s="4"/>
      <c r="Q90" s="4"/>
      <c r="R90" s="4"/>
      <c r="S90" s="4"/>
    </row>
    <row r="91" spans="1:19">
      <c r="A91" s="2" t="s">
        <v>1363</v>
      </c>
      <c r="B91" s="4"/>
      <c r="C91" s="4"/>
      <c r="D91" s="4"/>
      <c r="E91" s="4"/>
      <c r="F91" s="4"/>
      <c r="G91" s="4"/>
      <c r="H91" s="4"/>
      <c r="I91" s="4"/>
      <c r="J91" s="4"/>
      <c r="K91" s="4"/>
      <c r="L91" s="4" t="s">
        <v>1265</v>
      </c>
      <c r="M91" s="4"/>
      <c r="N91" s="4"/>
      <c r="O91" s="4"/>
      <c r="P91" s="4"/>
      <c r="Q91" s="4"/>
      <c r="R91" s="4"/>
      <c r="S91" s="4"/>
    </row>
    <row r="92" spans="1:19">
      <c r="A92" s="2" t="s">
        <v>1364</v>
      </c>
      <c r="B92" s="4"/>
      <c r="C92" s="4"/>
      <c r="D92" s="4"/>
      <c r="E92" s="4"/>
      <c r="F92" s="4"/>
      <c r="G92" s="4"/>
      <c r="H92" s="4"/>
      <c r="I92" s="4"/>
      <c r="J92" s="4"/>
      <c r="K92" s="4"/>
      <c r="L92" s="4"/>
      <c r="M92" s="4"/>
      <c r="N92" s="4"/>
      <c r="O92" s="4"/>
      <c r="P92" s="4"/>
      <c r="Q92" s="4"/>
      <c r="R92" s="4"/>
      <c r="S92" s="4"/>
    </row>
    <row r="93" spans="1:19">
      <c r="A93" s="3" t="s">
        <v>1300</v>
      </c>
      <c r="B93" s="4"/>
      <c r="C93" s="4"/>
      <c r="D93" s="4"/>
      <c r="E93" s="4"/>
      <c r="F93" s="4"/>
      <c r="G93" s="4"/>
      <c r="H93" s="4"/>
      <c r="I93" s="4"/>
      <c r="J93" s="4"/>
      <c r="K93" s="4"/>
      <c r="L93" s="4"/>
      <c r="M93" s="4"/>
      <c r="N93" s="4"/>
      <c r="O93" s="4"/>
      <c r="P93" s="4"/>
      <c r="Q93" s="4"/>
      <c r="R93" s="4"/>
      <c r="S93" s="4"/>
    </row>
    <row r="94" spans="1:19" ht="30">
      <c r="A94" s="2" t="s">
        <v>1365</v>
      </c>
      <c r="B94" s="4"/>
      <c r="C94" s="4"/>
      <c r="D94" s="4"/>
      <c r="E94" s="4"/>
      <c r="F94" s="4"/>
      <c r="G94" s="4"/>
      <c r="H94" s="4"/>
      <c r="I94" s="4"/>
      <c r="J94" s="4"/>
      <c r="K94" s="4"/>
      <c r="L94" s="4"/>
      <c r="M94" s="4"/>
      <c r="N94" s="4"/>
      <c r="O94" s="6">
        <v>87700000</v>
      </c>
      <c r="P94" s="4"/>
      <c r="Q94" s="4"/>
      <c r="R94" s="4"/>
      <c r="S94" s="4"/>
    </row>
    <row r="95" spans="1:19">
      <c r="A95" s="2" t="s">
        <v>1366</v>
      </c>
      <c r="B95" s="4"/>
      <c r="C95" s="4"/>
      <c r="D95" s="4"/>
      <c r="E95" s="4"/>
      <c r="F95" s="4"/>
      <c r="G95" s="4"/>
      <c r="H95" s="4"/>
      <c r="I95" s="4"/>
      <c r="J95" s="4"/>
      <c r="K95" s="4"/>
      <c r="L95" s="4"/>
      <c r="M95" s="4"/>
      <c r="N95" s="4"/>
      <c r="O95" s="4"/>
      <c r="P95" s="4"/>
      <c r="Q95" s="4"/>
      <c r="R95" s="4"/>
      <c r="S95" s="4"/>
    </row>
    <row r="96" spans="1:19">
      <c r="A96" s="3" t="s">
        <v>1300</v>
      </c>
      <c r="B96" s="4"/>
      <c r="C96" s="4"/>
      <c r="D96" s="4"/>
      <c r="E96" s="4"/>
      <c r="F96" s="4"/>
      <c r="G96" s="4"/>
      <c r="H96" s="4"/>
      <c r="I96" s="4"/>
      <c r="J96" s="4"/>
      <c r="K96" s="4"/>
      <c r="L96" s="4"/>
      <c r="M96" s="4"/>
      <c r="N96" s="4"/>
      <c r="O96" s="4"/>
      <c r="P96" s="4"/>
      <c r="Q96" s="4"/>
      <c r="R96" s="4"/>
      <c r="S96" s="4"/>
    </row>
    <row r="97" spans="1:19" ht="30">
      <c r="A97" s="2" t="s">
        <v>1367</v>
      </c>
      <c r="B97" s="4"/>
      <c r="C97" s="4"/>
      <c r="D97" s="4"/>
      <c r="E97" s="4"/>
      <c r="F97" s="4"/>
      <c r="G97" s="4"/>
      <c r="H97" s="4"/>
      <c r="I97" s="4"/>
      <c r="J97" s="4"/>
      <c r="K97" s="4"/>
      <c r="L97" s="4"/>
      <c r="M97" s="4"/>
      <c r="N97" s="4"/>
      <c r="O97" s="4"/>
      <c r="P97" s="6">
        <v>115500000</v>
      </c>
      <c r="Q97" s="4"/>
      <c r="R97" s="4"/>
      <c r="S97" s="4"/>
    </row>
    <row r="98" spans="1:19">
      <c r="A98" s="2" t="s">
        <v>1368</v>
      </c>
      <c r="B98" s="4"/>
      <c r="C98" s="4"/>
      <c r="D98" s="4"/>
      <c r="E98" s="4"/>
      <c r="F98" s="4"/>
      <c r="G98" s="4"/>
      <c r="H98" s="4"/>
      <c r="I98" s="4"/>
      <c r="J98" s="4"/>
      <c r="K98" s="4"/>
      <c r="L98" s="4"/>
      <c r="M98" s="4"/>
      <c r="N98" s="4"/>
      <c r="O98" s="4"/>
      <c r="P98" s="4"/>
      <c r="Q98" s="4"/>
      <c r="R98" s="4"/>
      <c r="S98" s="4"/>
    </row>
    <row r="99" spans="1:19">
      <c r="A99" s="3" t="s">
        <v>1300</v>
      </c>
      <c r="B99" s="4"/>
      <c r="C99" s="4"/>
      <c r="D99" s="4"/>
      <c r="E99" s="4"/>
      <c r="F99" s="4"/>
      <c r="G99" s="4"/>
      <c r="H99" s="4"/>
      <c r="I99" s="4"/>
      <c r="J99" s="4"/>
      <c r="K99" s="4"/>
      <c r="L99" s="4"/>
      <c r="M99" s="4"/>
      <c r="N99" s="4"/>
      <c r="O99" s="4"/>
      <c r="P99" s="4"/>
      <c r="Q99" s="4"/>
      <c r="R99" s="4"/>
      <c r="S99" s="4"/>
    </row>
    <row r="100" spans="1:19" ht="30">
      <c r="A100" s="2" t="s">
        <v>1367</v>
      </c>
      <c r="B100" s="4"/>
      <c r="C100" s="4"/>
      <c r="D100" s="4"/>
      <c r="E100" s="4"/>
      <c r="F100" s="4"/>
      <c r="G100" s="4"/>
      <c r="H100" s="4"/>
      <c r="I100" s="4"/>
      <c r="J100" s="4"/>
      <c r="K100" s="4"/>
      <c r="L100" s="4"/>
      <c r="M100" s="4"/>
      <c r="N100" s="4"/>
      <c r="O100" s="4"/>
      <c r="P100" s="6">
        <v>151900000</v>
      </c>
      <c r="Q100" s="4"/>
      <c r="R100" s="4"/>
      <c r="S100" s="4"/>
    </row>
    <row r="101" spans="1:19">
      <c r="A101" s="2" t="s">
        <v>1369</v>
      </c>
      <c r="B101" s="4"/>
      <c r="C101" s="4"/>
      <c r="D101" s="4"/>
      <c r="E101" s="4"/>
      <c r="F101" s="4"/>
      <c r="G101" s="4"/>
      <c r="H101" s="4"/>
      <c r="I101" s="4"/>
      <c r="J101" s="4"/>
      <c r="K101" s="4"/>
      <c r="L101" s="4"/>
      <c r="M101" s="4"/>
      <c r="N101" s="4"/>
      <c r="O101" s="4"/>
      <c r="P101" s="4"/>
      <c r="Q101" s="4"/>
      <c r="R101" s="4"/>
      <c r="S101" s="4"/>
    </row>
    <row r="102" spans="1:19">
      <c r="A102" s="3" t="s">
        <v>1300</v>
      </c>
      <c r="B102" s="4"/>
      <c r="C102" s="4"/>
      <c r="D102" s="4"/>
      <c r="E102" s="4"/>
      <c r="F102" s="4"/>
      <c r="G102" s="4"/>
      <c r="H102" s="4"/>
      <c r="I102" s="4"/>
      <c r="J102" s="4"/>
      <c r="K102" s="4"/>
      <c r="L102" s="4"/>
      <c r="M102" s="4"/>
      <c r="N102" s="4"/>
      <c r="O102" s="4"/>
      <c r="P102" s="4"/>
      <c r="Q102" s="4"/>
      <c r="R102" s="4"/>
      <c r="S102" s="4"/>
    </row>
    <row r="103" spans="1:19" ht="30">
      <c r="A103" s="2" t="s">
        <v>1367</v>
      </c>
      <c r="B103" s="4"/>
      <c r="C103" s="4"/>
      <c r="D103" s="4"/>
      <c r="E103" s="4"/>
      <c r="F103" s="4"/>
      <c r="G103" s="4"/>
      <c r="H103" s="4"/>
      <c r="I103" s="4"/>
      <c r="J103" s="4"/>
      <c r="K103" s="4"/>
      <c r="L103" s="4"/>
      <c r="M103" s="4"/>
      <c r="N103" s="4"/>
      <c r="O103" s="4"/>
      <c r="P103" s="6">
        <v>119800000</v>
      </c>
      <c r="Q103" s="4"/>
      <c r="R103" s="4"/>
      <c r="S103" s="4"/>
    </row>
    <row r="104" spans="1:19">
      <c r="A104" s="2" t="s">
        <v>1370</v>
      </c>
      <c r="B104" s="4"/>
      <c r="C104" s="4"/>
      <c r="D104" s="4"/>
      <c r="E104" s="4"/>
      <c r="F104" s="4"/>
      <c r="G104" s="4"/>
      <c r="H104" s="4"/>
      <c r="I104" s="4"/>
      <c r="J104" s="4"/>
      <c r="K104" s="4"/>
      <c r="L104" s="4"/>
      <c r="M104" s="4"/>
      <c r="N104" s="4"/>
      <c r="O104" s="4"/>
      <c r="P104" s="4"/>
      <c r="Q104" s="4"/>
      <c r="R104" s="4"/>
      <c r="S104" s="4"/>
    </row>
    <row r="105" spans="1:19">
      <c r="A105" s="3" t="s">
        <v>1300</v>
      </c>
      <c r="B105" s="4"/>
      <c r="C105" s="4"/>
      <c r="D105" s="4"/>
      <c r="E105" s="4"/>
      <c r="F105" s="4"/>
      <c r="G105" s="4"/>
      <c r="H105" s="4"/>
      <c r="I105" s="4"/>
      <c r="J105" s="4"/>
      <c r="K105" s="4"/>
      <c r="L105" s="4"/>
      <c r="M105" s="4"/>
      <c r="N105" s="4"/>
      <c r="O105" s="4"/>
      <c r="P105" s="4"/>
      <c r="Q105" s="4"/>
      <c r="R105" s="4"/>
      <c r="S105" s="4"/>
    </row>
    <row r="106" spans="1:19" ht="30">
      <c r="A106" s="2" t="s">
        <v>1367</v>
      </c>
      <c r="B106" s="4"/>
      <c r="C106" s="4"/>
      <c r="D106" s="4"/>
      <c r="E106" s="4"/>
      <c r="F106" s="4"/>
      <c r="G106" s="4"/>
      <c r="H106" s="4"/>
      <c r="I106" s="4"/>
      <c r="J106" s="4"/>
      <c r="K106" s="4"/>
      <c r="L106" s="4"/>
      <c r="M106" s="4"/>
      <c r="N106" s="4"/>
      <c r="O106" s="4"/>
      <c r="P106" s="6">
        <v>28500000</v>
      </c>
      <c r="Q106" s="4"/>
      <c r="R106" s="4"/>
      <c r="S106" s="4"/>
    </row>
    <row r="107" spans="1:19">
      <c r="A107" s="2" t="s">
        <v>1371</v>
      </c>
      <c r="B107" s="4"/>
      <c r="C107" s="4"/>
      <c r="D107" s="4"/>
      <c r="E107" s="4"/>
      <c r="F107" s="4"/>
      <c r="G107" s="4"/>
      <c r="H107" s="4"/>
      <c r="I107" s="4"/>
      <c r="J107" s="4"/>
      <c r="K107" s="4"/>
      <c r="L107" s="4"/>
      <c r="M107" s="4"/>
      <c r="N107" s="4"/>
      <c r="O107" s="4"/>
      <c r="P107" s="4"/>
      <c r="Q107" s="4"/>
      <c r="R107" s="4"/>
      <c r="S107" s="4"/>
    </row>
    <row r="108" spans="1:19">
      <c r="A108" s="3" t="s">
        <v>1300</v>
      </c>
      <c r="B108" s="4"/>
      <c r="C108" s="4"/>
      <c r="D108" s="4"/>
      <c r="E108" s="4"/>
      <c r="F108" s="4"/>
      <c r="G108" s="4"/>
      <c r="H108" s="4"/>
      <c r="I108" s="4"/>
      <c r="J108" s="4"/>
      <c r="K108" s="4"/>
      <c r="L108" s="4"/>
      <c r="M108" s="4"/>
      <c r="N108" s="4"/>
      <c r="O108" s="4"/>
      <c r="P108" s="4"/>
      <c r="Q108" s="4"/>
      <c r="R108" s="4"/>
      <c r="S108" s="4"/>
    </row>
    <row r="109" spans="1:19">
      <c r="A109" s="2" t="s">
        <v>1372</v>
      </c>
      <c r="B109" s="4"/>
      <c r="C109" s="4"/>
      <c r="D109" s="4"/>
      <c r="E109" s="4"/>
      <c r="F109" s="4"/>
      <c r="G109" s="4"/>
      <c r="H109" s="4"/>
      <c r="I109" s="4"/>
      <c r="J109" s="4"/>
      <c r="K109" s="4"/>
      <c r="L109" s="4" t="s">
        <v>1373</v>
      </c>
      <c r="M109" s="4"/>
      <c r="N109" s="4"/>
      <c r="O109" s="4"/>
      <c r="P109" s="4"/>
      <c r="Q109" s="4"/>
      <c r="R109" s="4"/>
      <c r="S109" s="4"/>
    </row>
    <row r="110" spans="1:19">
      <c r="A110" s="2" t="s">
        <v>1374</v>
      </c>
      <c r="B110" s="4"/>
      <c r="C110" s="4"/>
      <c r="D110" s="4"/>
      <c r="E110" s="4"/>
      <c r="F110" s="4"/>
      <c r="G110" s="4"/>
      <c r="H110" s="4"/>
      <c r="I110" s="4"/>
      <c r="J110" s="4"/>
      <c r="K110" s="4"/>
      <c r="L110" s="4"/>
      <c r="M110" s="4"/>
      <c r="N110" s="4"/>
      <c r="O110" s="4"/>
      <c r="P110" s="4"/>
      <c r="Q110" s="4"/>
      <c r="R110" s="4"/>
      <c r="S110" s="4"/>
    </row>
    <row r="111" spans="1:19">
      <c r="A111" s="3" t="s">
        <v>1300</v>
      </c>
      <c r="B111" s="4"/>
      <c r="C111" s="4"/>
      <c r="D111" s="4"/>
      <c r="E111" s="4"/>
      <c r="F111" s="4"/>
      <c r="G111" s="4"/>
      <c r="H111" s="4"/>
      <c r="I111" s="4"/>
      <c r="J111" s="4"/>
      <c r="K111" s="4"/>
      <c r="L111" s="4"/>
      <c r="M111" s="4"/>
      <c r="N111" s="4"/>
      <c r="O111" s="4"/>
      <c r="P111" s="4"/>
      <c r="Q111" s="4"/>
      <c r="R111" s="4"/>
      <c r="S111" s="4"/>
    </row>
    <row r="112" spans="1:19">
      <c r="A112" s="2" t="s">
        <v>1372</v>
      </c>
      <c r="B112" s="4"/>
      <c r="C112" s="4"/>
      <c r="D112" s="4"/>
      <c r="E112" s="4"/>
      <c r="F112" s="4"/>
      <c r="G112" s="4"/>
      <c r="H112" s="4"/>
      <c r="I112" s="4"/>
      <c r="J112" s="4"/>
      <c r="K112" s="4"/>
      <c r="L112" s="4" t="s">
        <v>1375</v>
      </c>
      <c r="M112" s="4"/>
      <c r="N112" s="4"/>
      <c r="O112" s="4"/>
      <c r="P112" s="4"/>
      <c r="Q112" s="4"/>
      <c r="R112" s="4"/>
      <c r="S112" s="4"/>
    </row>
    <row r="113" spans="1:19" ht="30">
      <c r="A113" s="2" t="s">
        <v>1376</v>
      </c>
      <c r="B113" s="4"/>
      <c r="C113" s="4"/>
      <c r="D113" s="4"/>
      <c r="E113" s="4"/>
      <c r="F113" s="4"/>
      <c r="G113" s="4"/>
      <c r="H113" s="4"/>
      <c r="I113" s="4"/>
      <c r="J113" s="4"/>
      <c r="K113" s="4"/>
      <c r="L113" s="4"/>
      <c r="M113" s="4"/>
      <c r="N113" s="4"/>
      <c r="O113" s="4"/>
      <c r="P113" s="4"/>
      <c r="Q113" s="4"/>
      <c r="R113" s="4"/>
      <c r="S113" s="4"/>
    </row>
    <row r="114" spans="1:19">
      <c r="A114" s="3" t="s">
        <v>1300</v>
      </c>
      <c r="B114" s="4"/>
      <c r="C114" s="4"/>
      <c r="D114" s="4"/>
      <c r="E114" s="4"/>
      <c r="F114" s="4"/>
      <c r="G114" s="4"/>
      <c r="H114" s="4"/>
      <c r="I114" s="4"/>
      <c r="J114" s="4"/>
      <c r="K114" s="4"/>
      <c r="L114" s="4"/>
      <c r="M114" s="4"/>
      <c r="N114" s="4"/>
      <c r="O114" s="4"/>
      <c r="P114" s="4"/>
      <c r="Q114" s="4"/>
      <c r="R114" s="4"/>
      <c r="S114" s="4"/>
    </row>
    <row r="115" spans="1:19">
      <c r="A115" s="2" t="s">
        <v>1372</v>
      </c>
      <c r="B115" s="4"/>
      <c r="C115" s="4"/>
      <c r="D115" s="4"/>
      <c r="E115" s="4"/>
      <c r="F115" s="4"/>
      <c r="G115" s="4"/>
      <c r="H115" s="4"/>
      <c r="I115" s="4"/>
      <c r="J115" s="4"/>
      <c r="K115" s="4"/>
      <c r="L115" s="4" t="s">
        <v>1377</v>
      </c>
      <c r="M115" s="4"/>
      <c r="N115" s="4"/>
      <c r="O115" s="4"/>
      <c r="P115" s="4"/>
      <c r="Q115" s="4"/>
      <c r="R115" s="4"/>
      <c r="S115" s="4"/>
    </row>
    <row r="116" spans="1:19" ht="30">
      <c r="A116" s="2" t="s">
        <v>1378</v>
      </c>
      <c r="B116" s="4"/>
      <c r="C116" s="4"/>
      <c r="D116" s="4"/>
      <c r="E116" s="4"/>
      <c r="F116" s="4"/>
      <c r="G116" s="4"/>
      <c r="H116" s="4"/>
      <c r="I116" s="4"/>
      <c r="J116" s="4"/>
      <c r="K116" s="4"/>
      <c r="L116" s="4"/>
      <c r="M116" s="4"/>
      <c r="N116" s="4"/>
      <c r="O116" s="4"/>
      <c r="P116" s="4"/>
      <c r="Q116" s="4"/>
      <c r="R116" s="4"/>
      <c r="S116" s="4"/>
    </row>
    <row r="117" spans="1:19">
      <c r="A117" s="3" t="s">
        <v>1300</v>
      </c>
      <c r="B117" s="4"/>
      <c r="C117" s="4"/>
      <c r="D117" s="4"/>
      <c r="E117" s="4"/>
      <c r="F117" s="4"/>
      <c r="G117" s="4"/>
      <c r="H117" s="4"/>
      <c r="I117" s="4"/>
      <c r="J117" s="4"/>
      <c r="K117" s="4"/>
      <c r="L117" s="4"/>
      <c r="M117" s="4"/>
      <c r="N117" s="4"/>
      <c r="O117" s="4"/>
      <c r="P117" s="4"/>
      <c r="Q117" s="4"/>
      <c r="R117" s="4"/>
      <c r="S117" s="4"/>
    </row>
    <row r="118" spans="1:19">
      <c r="A118" s="2" t="s">
        <v>1379</v>
      </c>
      <c r="B118" s="4"/>
      <c r="C118" s="4"/>
      <c r="D118" s="4"/>
      <c r="E118" s="4"/>
      <c r="F118" s="4"/>
      <c r="G118" s="4"/>
      <c r="H118" s="4"/>
      <c r="I118" s="4"/>
      <c r="J118" s="4"/>
      <c r="K118" s="4"/>
      <c r="L118" s="4"/>
      <c r="M118" s="4"/>
      <c r="N118" s="4"/>
      <c r="O118" s="4"/>
      <c r="P118" s="4"/>
      <c r="Q118" s="4"/>
      <c r="R118" s="4"/>
      <c r="S118" s="6">
        <v>234000000</v>
      </c>
    </row>
    <row r="119" spans="1:19">
      <c r="A119" s="2" t="s">
        <v>1380</v>
      </c>
      <c r="B119" s="4"/>
      <c r="C119" s="4"/>
      <c r="D119" s="4"/>
      <c r="E119" s="4"/>
      <c r="F119" s="4"/>
      <c r="G119" s="4"/>
      <c r="H119" s="4"/>
      <c r="I119" s="4"/>
      <c r="J119" s="4"/>
      <c r="K119" s="4"/>
      <c r="L119" s="4"/>
      <c r="M119" s="4"/>
      <c r="N119" s="4"/>
      <c r="O119" s="4"/>
      <c r="P119" s="4"/>
      <c r="Q119" s="4"/>
      <c r="R119" s="4"/>
      <c r="S119" s="4"/>
    </row>
    <row r="120" spans="1:19">
      <c r="A120" s="3" t="s">
        <v>1300</v>
      </c>
      <c r="B120" s="4"/>
      <c r="C120" s="4"/>
      <c r="D120" s="4"/>
      <c r="E120" s="4"/>
      <c r="F120" s="4"/>
      <c r="G120" s="4"/>
      <c r="H120" s="4"/>
      <c r="I120" s="4"/>
      <c r="J120" s="4"/>
      <c r="K120" s="4"/>
      <c r="L120" s="4"/>
      <c r="M120" s="4"/>
      <c r="N120" s="4"/>
      <c r="O120" s="4"/>
      <c r="P120" s="4"/>
      <c r="Q120" s="4"/>
      <c r="R120" s="4"/>
      <c r="S120" s="4"/>
    </row>
    <row r="121" spans="1:19" ht="30">
      <c r="A121" s="2" t="s">
        <v>1367</v>
      </c>
      <c r="B121" s="4"/>
      <c r="C121" s="4"/>
      <c r="D121" s="4"/>
      <c r="E121" s="4"/>
      <c r="F121" s="4"/>
      <c r="G121" s="4"/>
      <c r="H121" s="4"/>
      <c r="I121" s="4"/>
      <c r="J121" s="4"/>
      <c r="K121" s="4"/>
      <c r="L121" s="4"/>
      <c r="M121" s="4"/>
      <c r="N121" s="4"/>
      <c r="O121" s="4"/>
      <c r="P121" s="4"/>
      <c r="Q121" s="6">
        <v>292800000</v>
      </c>
      <c r="R121" s="4"/>
      <c r="S121" s="4"/>
    </row>
    <row r="122" spans="1:19">
      <c r="A122" s="2" t="s">
        <v>1381</v>
      </c>
      <c r="B122" s="4"/>
      <c r="C122" s="4"/>
      <c r="D122" s="4"/>
      <c r="E122" s="4"/>
      <c r="F122" s="4"/>
      <c r="G122" s="4"/>
      <c r="H122" s="4"/>
      <c r="I122" s="4"/>
      <c r="J122" s="4"/>
      <c r="K122" s="4"/>
      <c r="L122" s="4"/>
      <c r="M122" s="4"/>
      <c r="N122" s="4"/>
      <c r="O122" s="4"/>
      <c r="P122" s="4"/>
      <c r="Q122" s="4"/>
      <c r="R122" s="4"/>
      <c r="S122" s="4"/>
    </row>
    <row r="123" spans="1:19">
      <c r="A123" s="3" t="s">
        <v>1300</v>
      </c>
      <c r="B123" s="4"/>
      <c r="C123" s="4"/>
      <c r="D123" s="4"/>
      <c r="E123" s="4"/>
      <c r="F123" s="4"/>
      <c r="G123" s="4"/>
      <c r="H123" s="4"/>
      <c r="I123" s="4"/>
      <c r="J123" s="4"/>
      <c r="K123" s="4"/>
      <c r="L123" s="4"/>
      <c r="M123" s="4"/>
      <c r="N123" s="4"/>
      <c r="O123" s="4"/>
      <c r="P123" s="4"/>
      <c r="Q123" s="4"/>
      <c r="R123" s="4"/>
      <c r="S123" s="4"/>
    </row>
    <row r="124" spans="1:19" ht="30">
      <c r="A124" s="2" t="s">
        <v>1367</v>
      </c>
      <c r="B124" s="4"/>
      <c r="C124" s="4"/>
      <c r="D124" s="4"/>
      <c r="E124" s="4"/>
      <c r="F124" s="4"/>
      <c r="G124" s="4"/>
      <c r="H124" s="4"/>
      <c r="I124" s="4"/>
      <c r="J124" s="4"/>
      <c r="K124" s="4"/>
      <c r="L124" s="4"/>
      <c r="M124" s="4"/>
      <c r="N124" s="4"/>
      <c r="O124" s="4"/>
      <c r="P124" s="4"/>
      <c r="Q124" s="6">
        <v>96800000</v>
      </c>
      <c r="R124" s="4"/>
      <c r="S124" s="4"/>
    </row>
    <row r="125" spans="1:19">
      <c r="A125" s="2" t="s">
        <v>1382</v>
      </c>
      <c r="B125" s="4"/>
      <c r="C125" s="4"/>
      <c r="D125" s="4"/>
      <c r="E125" s="4"/>
      <c r="F125" s="4"/>
      <c r="G125" s="4"/>
      <c r="H125" s="4"/>
      <c r="I125" s="4"/>
      <c r="J125" s="4"/>
      <c r="K125" s="4"/>
      <c r="L125" s="4"/>
      <c r="M125" s="4"/>
      <c r="N125" s="4"/>
      <c r="O125" s="4"/>
      <c r="P125" s="4"/>
      <c r="Q125" s="4"/>
      <c r="R125" s="4"/>
      <c r="S125" s="4"/>
    </row>
    <row r="126" spans="1:19">
      <c r="A126" s="3" t="s">
        <v>1300</v>
      </c>
      <c r="B126" s="4"/>
      <c r="C126" s="4"/>
      <c r="D126" s="4"/>
      <c r="E126" s="4"/>
      <c r="F126" s="4"/>
      <c r="G126" s="4"/>
      <c r="H126" s="4"/>
      <c r="I126" s="4"/>
      <c r="J126" s="4"/>
      <c r="K126" s="4"/>
      <c r="L126" s="4"/>
      <c r="M126" s="4"/>
      <c r="N126" s="4"/>
      <c r="O126" s="4"/>
      <c r="P126" s="4"/>
      <c r="Q126" s="4"/>
      <c r="R126" s="4"/>
      <c r="S126" s="4"/>
    </row>
    <row r="127" spans="1:19" ht="30">
      <c r="A127" s="2" t="s">
        <v>1367</v>
      </c>
      <c r="B127" s="4"/>
      <c r="C127" s="4"/>
      <c r="D127" s="4"/>
      <c r="E127" s="4"/>
      <c r="F127" s="4"/>
      <c r="G127" s="4"/>
      <c r="H127" s="4"/>
      <c r="I127" s="4"/>
      <c r="J127" s="4"/>
      <c r="K127" s="4"/>
      <c r="L127" s="4"/>
      <c r="M127" s="4"/>
      <c r="N127" s="4"/>
      <c r="O127" s="4"/>
      <c r="P127" s="4"/>
      <c r="Q127" s="6">
        <v>89300000</v>
      </c>
      <c r="R127" s="4"/>
      <c r="S127" s="4"/>
    </row>
    <row r="128" spans="1:19">
      <c r="A128" s="2" t="s">
        <v>1383</v>
      </c>
      <c r="B128" s="4"/>
      <c r="C128" s="4"/>
      <c r="D128" s="4"/>
      <c r="E128" s="4"/>
      <c r="F128" s="4"/>
      <c r="G128" s="4"/>
      <c r="H128" s="4"/>
      <c r="I128" s="4"/>
      <c r="J128" s="4"/>
      <c r="K128" s="4"/>
      <c r="L128" s="4"/>
      <c r="M128" s="4"/>
      <c r="N128" s="4"/>
      <c r="O128" s="4"/>
      <c r="P128" s="4"/>
      <c r="Q128" s="4"/>
      <c r="R128" s="4"/>
      <c r="S128" s="4"/>
    </row>
    <row r="129" spans="1:19">
      <c r="A129" s="3" t="s">
        <v>1300</v>
      </c>
      <c r="B129" s="4"/>
      <c r="C129" s="4"/>
      <c r="D129" s="4"/>
      <c r="E129" s="4"/>
      <c r="F129" s="4"/>
      <c r="G129" s="4"/>
      <c r="H129" s="4"/>
      <c r="I129" s="4"/>
      <c r="J129" s="4"/>
      <c r="K129" s="4"/>
      <c r="L129" s="4"/>
      <c r="M129" s="4"/>
      <c r="N129" s="4"/>
      <c r="O129" s="4"/>
      <c r="P129" s="4"/>
      <c r="Q129" s="4"/>
      <c r="R129" s="4"/>
      <c r="S129" s="4"/>
    </row>
    <row r="130" spans="1:19" ht="30">
      <c r="A130" s="2" t="s">
        <v>1367</v>
      </c>
      <c r="B130" s="4"/>
      <c r="C130" s="4"/>
      <c r="D130" s="4"/>
      <c r="E130" s="4"/>
      <c r="F130" s="4"/>
      <c r="G130" s="4"/>
      <c r="H130" s="4"/>
      <c r="I130" s="4"/>
      <c r="J130" s="4"/>
      <c r="K130" s="4"/>
      <c r="L130" s="4"/>
      <c r="M130" s="4"/>
      <c r="N130" s="4"/>
      <c r="O130" s="4"/>
      <c r="P130" s="4"/>
      <c r="Q130" s="6">
        <v>90800000</v>
      </c>
      <c r="R130" s="4"/>
      <c r="S130" s="4"/>
    </row>
    <row r="131" spans="1:19">
      <c r="A131" s="2" t="s">
        <v>1384</v>
      </c>
      <c r="B131" s="4"/>
      <c r="C131" s="4"/>
      <c r="D131" s="4"/>
      <c r="E131" s="4"/>
      <c r="F131" s="4"/>
      <c r="G131" s="4"/>
      <c r="H131" s="4"/>
      <c r="I131" s="4"/>
      <c r="J131" s="4"/>
      <c r="K131" s="4"/>
      <c r="L131" s="4"/>
      <c r="M131" s="4"/>
      <c r="N131" s="4"/>
      <c r="O131" s="4"/>
      <c r="P131" s="4"/>
      <c r="Q131" s="4"/>
      <c r="R131" s="4"/>
      <c r="S131" s="4"/>
    </row>
    <row r="132" spans="1:19">
      <c r="A132" s="3" t="s">
        <v>1300</v>
      </c>
      <c r="B132" s="4"/>
      <c r="C132" s="4"/>
      <c r="D132" s="4"/>
      <c r="E132" s="4"/>
      <c r="F132" s="4"/>
      <c r="G132" s="4"/>
      <c r="H132" s="4"/>
      <c r="I132" s="4"/>
      <c r="J132" s="4"/>
      <c r="K132" s="4"/>
      <c r="L132" s="4"/>
      <c r="M132" s="4"/>
      <c r="N132" s="4"/>
      <c r="O132" s="4"/>
      <c r="P132" s="4"/>
      <c r="Q132" s="4"/>
      <c r="R132" s="4"/>
      <c r="S132" s="4"/>
    </row>
    <row r="133" spans="1:19" ht="30">
      <c r="A133" s="2" t="s">
        <v>1367</v>
      </c>
      <c r="B133" s="4"/>
      <c r="C133" s="4"/>
      <c r="D133" s="4"/>
      <c r="E133" s="4"/>
      <c r="F133" s="4"/>
      <c r="G133" s="4"/>
      <c r="H133" s="4"/>
      <c r="I133" s="4"/>
      <c r="J133" s="4"/>
      <c r="K133" s="4"/>
      <c r="L133" s="4"/>
      <c r="M133" s="4"/>
      <c r="N133" s="4"/>
      <c r="O133" s="4"/>
      <c r="P133" s="4"/>
      <c r="Q133" s="6">
        <v>15900000</v>
      </c>
      <c r="R133" s="4"/>
      <c r="S133" s="4"/>
    </row>
    <row r="134" spans="1:19" ht="45">
      <c r="A134" s="2" t="s">
        <v>1385</v>
      </c>
      <c r="B134" s="4"/>
      <c r="C134" s="4"/>
      <c r="D134" s="4"/>
      <c r="E134" s="4"/>
      <c r="F134" s="4"/>
      <c r="G134" s="4"/>
      <c r="H134" s="4"/>
      <c r="I134" s="4"/>
      <c r="J134" s="4"/>
      <c r="K134" s="4"/>
      <c r="L134" s="4"/>
      <c r="M134" s="4"/>
      <c r="N134" s="4"/>
      <c r="O134" s="4"/>
      <c r="P134" s="4"/>
      <c r="Q134" s="4"/>
      <c r="R134" s="4"/>
      <c r="S134" s="4"/>
    </row>
    <row r="135" spans="1:19">
      <c r="A135" s="3" t="s">
        <v>1300</v>
      </c>
      <c r="B135" s="4"/>
      <c r="C135" s="4"/>
      <c r="D135" s="4"/>
      <c r="E135" s="4"/>
      <c r="F135" s="4"/>
      <c r="G135" s="4"/>
      <c r="H135" s="4"/>
      <c r="I135" s="4"/>
      <c r="J135" s="4"/>
      <c r="K135" s="4"/>
      <c r="L135" s="4"/>
      <c r="M135" s="4"/>
      <c r="N135" s="4"/>
      <c r="O135" s="4"/>
      <c r="P135" s="4"/>
      <c r="Q135" s="4"/>
      <c r="R135" s="4"/>
      <c r="S135" s="4"/>
    </row>
    <row r="136" spans="1:19" ht="30">
      <c r="A136" s="2" t="s">
        <v>1386</v>
      </c>
      <c r="B136" s="6">
        <v>46000000</v>
      </c>
      <c r="C136" s="4"/>
      <c r="D136" s="4"/>
      <c r="E136" s="4"/>
      <c r="F136" s="4"/>
      <c r="G136" s="4"/>
      <c r="H136" s="4"/>
      <c r="I136" s="4"/>
      <c r="J136" s="4"/>
      <c r="K136" s="4"/>
      <c r="L136" s="4"/>
      <c r="M136" s="4"/>
      <c r="N136" s="4"/>
      <c r="O136" s="4"/>
      <c r="P136" s="4"/>
      <c r="Q136" s="4"/>
      <c r="R136" s="4"/>
      <c r="S136" s="4"/>
    </row>
    <row r="137" spans="1:19" ht="30">
      <c r="A137" s="2" t="s">
        <v>1367</v>
      </c>
      <c r="B137" s="6">
        <v>15000000</v>
      </c>
      <c r="C137" s="4"/>
      <c r="D137" s="4"/>
      <c r="E137" s="4"/>
      <c r="F137" s="4"/>
      <c r="G137" s="4"/>
      <c r="H137" s="4"/>
      <c r="I137" s="4"/>
      <c r="J137" s="4"/>
      <c r="K137" s="4"/>
      <c r="L137" s="4"/>
      <c r="M137" s="4"/>
      <c r="N137" s="4"/>
      <c r="O137" s="4"/>
      <c r="P137" s="4"/>
      <c r="Q137" s="4"/>
      <c r="R137" s="4"/>
      <c r="S137" s="4"/>
    </row>
    <row r="138" spans="1:19">
      <c r="A138" s="2" t="s">
        <v>1387</v>
      </c>
      <c r="B138" s="4"/>
      <c r="C138" s="4"/>
      <c r="D138" s="4"/>
      <c r="E138" s="4"/>
      <c r="F138" s="4"/>
      <c r="G138" s="4"/>
      <c r="H138" s="4"/>
      <c r="I138" s="4"/>
      <c r="J138" s="4"/>
      <c r="K138" s="4"/>
      <c r="L138" s="4"/>
      <c r="M138" s="4"/>
      <c r="N138" s="4"/>
      <c r="O138" s="4"/>
      <c r="P138" s="4"/>
      <c r="Q138" s="4"/>
      <c r="R138" s="4"/>
      <c r="S138" s="4"/>
    </row>
    <row r="139" spans="1:19">
      <c r="A139" s="3" t="s">
        <v>1300</v>
      </c>
      <c r="B139" s="4"/>
      <c r="C139" s="4"/>
      <c r="D139" s="4"/>
      <c r="E139" s="4"/>
      <c r="F139" s="4"/>
      <c r="G139" s="4"/>
      <c r="H139" s="4"/>
      <c r="I139" s="4"/>
      <c r="J139" s="4"/>
      <c r="K139" s="4"/>
      <c r="L139" s="4"/>
      <c r="M139" s="4"/>
      <c r="N139" s="4"/>
      <c r="O139" s="4"/>
      <c r="P139" s="4"/>
      <c r="Q139" s="4"/>
      <c r="R139" s="4"/>
      <c r="S139" s="4"/>
    </row>
    <row r="140" spans="1:19">
      <c r="A140" s="2" t="s">
        <v>1388</v>
      </c>
      <c r="B140" s="8">
        <v>190000000</v>
      </c>
      <c r="C140" s="4"/>
      <c r="D140" s="4"/>
      <c r="E140" s="4"/>
      <c r="F140" s="4"/>
      <c r="G140" s="4"/>
      <c r="H140" s="4"/>
      <c r="I140" s="4"/>
      <c r="J140" s="4"/>
      <c r="K140" s="4"/>
      <c r="L140" s="4"/>
      <c r="M140" s="4"/>
      <c r="N140" s="4"/>
      <c r="O140" s="4"/>
      <c r="P140" s="4"/>
      <c r="Q140" s="4"/>
      <c r="R140" s="4"/>
      <c r="S140" s="4"/>
    </row>
    <row r="141" spans="1:19">
      <c r="A141" s="2" t="s">
        <v>1389</v>
      </c>
      <c r="B141" s="4"/>
      <c r="C141" s="4"/>
      <c r="D141" s="4"/>
      <c r="E141" s="4"/>
      <c r="F141" s="4"/>
      <c r="G141" s="4"/>
      <c r="H141" s="4"/>
      <c r="I141" s="4"/>
      <c r="J141" s="4"/>
      <c r="K141" s="4"/>
      <c r="L141" s="4"/>
      <c r="M141" s="4"/>
      <c r="N141" s="4"/>
      <c r="O141" s="4"/>
      <c r="P141" s="4"/>
      <c r="Q141" s="4"/>
      <c r="R141" s="4">
        <v>1</v>
      </c>
      <c r="S141" s="4"/>
    </row>
    <row r="142" spans="1:19" ht="45">
      <c r="A142" s="2" t="s">
        <v>1385</v>
      </c>
      <c r="B142" s="4"/>
      <c r="C142" s="4"/>
      <c r="D142" s="4"/>
      <c r="E142" s="4"/>
      <c r="F142" s="4"/>
      <c r="G142" s="4"/>
      <c r="H142" s="4"/>
      <c r="I142" s="4"/>
      <c r="J142" s="4"/>
      <c r="K142" s="4"/>
      <c r="L142" s="4"/>
      <c r="M142" s="4"/>
      <c r="N142" s="4"/>
      <c r="O142" s="4"/>
      <c r="P142" s="4"/>
      <c r="Q142" s="4"/>
      <c r="R142" s="4"/>
      <c r="S142" s="4"/>
    </row>
    <row r="143" spans="1:19">
      <c r="A143" s="3" t="s">
        <v>1300</v>
      </c>
      <c r="B143" s="4"/>
      <c r="C143" s="4"/>
      <c r="D143" s="4"/>
      <c r="E143" s="4"/>
      <c r="F143" s="4"/>
      <c r="G143" s="4"/>
      <c r="H143" s="4"/>
      <c r="I143" s="4"/>
      <c r="J143" s="4"/>
      <c r="K143" s="4"/>
      <c r="L143" s="4"/>
      <c r="M143" s="4"/>
      <c r="N143" s="4"/>
      <c r="O143" s="4"/>
      <c r="P143" s="4"/>
      <c r="Q143" s="4"/>
      <c r="R143" s="4"/>
      <c r="S143" s="4"/>
    </row>
    <row r="144" spans="1:19">
      <c r="A144" s="2" t="s">
        <v>1330</v>
      </c>
      <c r="B144" s="4" t="s">
        <v>1309</v>
      </c>
      <c r="C144" s="4"/>
      <c r="D144" s="4"/>
      <c r="E144" s="4"/>
      <c r="F144" s="4"/>
      <c r="G144" s="4"/>
      <c r="H144" s="4"/>
      <c r="I144" s="4"/>
      <c r="J144" s="4"/>
      <c r="K144" s="4"/>
      <c r="L144" s="4"/>
      <c r="M144" s="4"/>
      <c r="N144" s="4"/>
      <c r="O144" s="4"/>
      <c r="P144" s="4"/>
      <c r="Q144" s="4"/>
      <c r="R144" s="4"/>
      <c r="S144" s="4"/>
    </row>
  </sheetData>
  <mergeCells count="19">
    <mergeCell ref="P2:P3"/>
    <mergeCell ref="Q2:Q3"/>
    <mergeCell ref="S2:S3"/>
    <mergeCell ref="I2:I3"/>
    <mergeCell ref="J2:J3"/>
    <mergeCell ref="K2:K3"/>
    <mergeCell ref="M2:M3"/>
    <mergeCell ref="N2:N3"/>
    <mergeCell ref="O2:O3"/>
    <mergeCell ref="A1:A3"/>
    <mergeCell ref="B1:C1"/>
    <mergeCell ref="D1:F1"/>
    <mergeCell ref="H1:J1"/>
    <mergeCell ref="O1:Q1"/>
    <mergeCell ref="C2:C3"/>
    <mergeCell ref="D2:D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390</v>
      </c>
      <c r="B1" s="1" t="s">
        <v>1</v>
      </c>
      <c r="C1" s="1"/>
    </row>
    <row r="2" spans="1:3">
      <c r="A2" s="7"/>
      <c r="B2" s="1" t="s">
        <v>23</v>
      </c>
      <c r="C2" s="1" t="s">
        <v>2</v>
      </c>
    </row>
    <row r="3" spans="1:3">
      <c r="A3" s="3" t="s">
        <v>1391</v>
      </c>
      <c r="B3" s="4"/>
      <c r="C3" s="4"/>
    </row>
    <row r="4" spans="1:3">
      <c r="A4" s="2" t="s">
        <v>1031</v>
      </c>
      <c r="B4" s="4"/>
      <c r="C4" s="8">
        <v>711000000</v>
      </c>
    </row>
    <row r="5" spans="1:3">
      <c r="A5" s="2" t="s">
        <v>18</v>
      </c>
      <c r="B5" s="4"/>
      <c r="C5" s="4"/>
    </row>
    <row r="6" spans="1:3">
      <c r="A6" s="3" t="s">
        <v>1391</v>
      </c>
      <c r="B6" s="4"/>
      <c r="C6" s="4"/>
    </row>
    <row r="7" spans="1:3">
      <c r="A7" s="2" t="s">
        <v>1031</v>
      </c>
      <c r="B7" s="4"/>
      <c r="C7" s="6">
        <v>583000000</v>
      </c>
    </row>
    <row r="8" spans="1:3">
      <c r="A8" s="2" t="s">
        <v>719</v>
      </c>
      <c r="B8" s="4"/>
      <c r="C8" s="4"/>
    </row>
    <row r="9" spans="1:3">
      <c r="A9" s="3" t="s">
        <v>1391</v>
      </c>
      <c r="B9" s="4"/>
      <c r="C9" s="4"/>
    </row>
    <row r="10" spans="1:3">
      <c r="A10" s="2" t="s">
        <v>1031</v>
      </c>
      <c r="B10" s="4"/>
      <c r="C10" s="6">
        <v>50000000</v>
      </c>
    </row>
    <row r="11" spans="1:3">
      <c r="A11" s="2" t="s">
        <v>720</v>
      </c>
      <c r="B11" s="4"/>
      <c r="C11" s="4"/>
    </row>
    <row r="12" spans="1:3">
      <c r="A12" s="3" t="s">
        <v>1391</v>
      </c>
      <c r="B12" s="4"/>
      <c r="C12" s="4"/>
    </row>
    <row r="13" spans="1:3">
      <c r="A13" s="2" t="s">
        <v>1031</v>
      </c>
      <c r="B13" s="4"/>
      <c r="C13" s="6">
        <v>78000000</v>
      </c>
    </row>
    <row r="14" spans="1:3">
      <c r="A14" s="2" t="s">
        <v>1392</v>
      </c>
      <c r="B14" s="4"/>
      <c r="C14" s="4"/>
    </row>
    <row r="15" spans="1:3">
      <c r="A15" s="3" t="s">
        <v>1391</v>
      </c>
      <c r="B15" s="4"/>
      <c r="C15" s="4"/>
    </row>
    <row r="16" spans="1:3">
      <c r="A16" s="2" t="s">
        <v>1031</v>
      </c>
      <c r="B16" s="4"/>
      <c r="C16" s="6">
        <v>476000000</v>
      </c>
    </row>
    <row r="17" spans="1:3">
      <c r="A17" s="2" t="s">
        <v>1393</v>
      </c>
      <c r="B17" s="4"/>
      <c r="C17" s="4"/>
    </row>
    <row r="18" spans="1:3">
      <c r="A18" s="3" t="s">
        <v>1391</v>
      </c>
      <c r="B18" s="4"/>
      <c r="C18" s="4"/>
    </row>
    <row r="19" spans="1:3">
      <c r="A19" s="2" t="s">
        <v>1031</v>
      </c>
      <c r="B19" s="4"/>
      <c r="C19" s="6">
        <v>427000000</v>
      </c>
    </row>
    <row r="20" spans="1:3">
      <c r="A20" s="2" t="s">
        <v>1394</v>
      </c>
      <c r="B20" s="4"/>
      <c r="C20" s="4"/>
    </row>
    <row r="21" spans="1:3">
      <c r="A21" s="3" t="s">
        <v>1391</v>
      </c>
      <c r="B21" s="4"/>
      <c r="C21" s="4"/>
    </row>
    <row r="22" spans="1:3">
      <c r="A22" s="2" t="s">
        <v>1031</v>
      </c>
      <c r="B22" s="4"/>
      <c r="C22" s="6">
        <v>6000000</v>
      </c>
    </row>
    <row r="23" spans="1:3">
      <c r="A23" s="2" t="s">
        <v>1395</v>
      </c>
      <c r="B23" s="4"/>
      <c r="C23" s="4"/>
    </row>
    <row r="24" spans="1:3">
      <c r="A24" s="3" t="s">
        <v>1391</v>
      </c>
      <c r="B24" s="4"/>
      <c r="C24" s="4"/>
    </row>
    <row r="25" spans="1:3">
      <c r="A25" s="2" t="s">
        <v>1031</v>
      </c>
      <c r="B25" s="4"/>
      <c r="C25" s="6">
        <v>43000000</v>
      </c>
    </row>
    <row r="26" spans="1:3" ht="30">
      <c r="A26" s="2" t="s">
        <v>1396</v>
      </c>
      <c r="B26" s="4"/>
      <c r="C26" s="4"/>
    </row>
    <row r="27" spans="1:3">
      <c r="A27" s="3" t="s">
        <v>1391</v>
      </c>
      <c r="B27" s="4"/>
      <c r="C27" s="4"/>
    </row>
    <row r="28" spans="1:3">
      <c r="A28" s="2" t="s">
        <v>1031</v>
      </c>
      <c r="B28" s="4"/>
      <c r="C28" s="6">
        <v>514000000</v>
      </c>
    </row>
    <row r="29" spans="1:3" ht="30">
      <c r="A29" s="2" t="s">
        <v>1397</v>
      </c>
      <c r="B29" s="4"/>
      <c r="C29" s="4"/>
    </row>
    <row r="30" spans="1:3">
      <c r="A30" s="3" t="s">
        <v>1391</v>
      </c>
      <c r="B30" s="4"/>
      <c r="C30" s="4"/>
    </row>
    <row r="31" spans="1:3">
      <c r="A31" s="2" t="s">
        <v>1031</v>
      </c>
      <c r="B31" s="4"/>
      <c r="C31" s="6">
        <v>465000000</v>
      </c>
    </row>
    <row r="32" spans="1:3" ht="30">
      <c r="A32" s="2" t="s">
        <v>1398</v>
      </c>
      <c r="B32" s="4"/>
      <c r="C32" s="4"/>
    </row>
    <row r="33" spans="1:3">
      <c r="A33" s="3" t="s">
        <v>1391</v>
      </c>
      <c r="B33" s="4"/>
      <c r="C33" s="4"/>
    </row>
    <row r="34" spans="1:3">
      <c r="A34" s="2" t="s">
        <v>1031</v>
      </c>
      <c r="B34" s="4"/>
      <c r="C34" s="6">
        <v>6000000</v>
      </c>
    </row>
    <row r="35" spans="1:3" ht="30">
      <c r="A35" s="2" t="s">
        <v>1399</v>
      </c>
      <c r="B35" s="4"/>
      <c r="C35" s="4"/>
    </row>
    <row r="36" spans="1:3">
      <c r="A36" s="3" t="s">
        <v>1391</v>
      </c>
      <c r="B36" s="4"/>
      <c r="C36" s="4"/>
    </row>
    <row r="37" spans="1:3">
      <c r="A37" s="2" t="s">
        <v>1031</v>
      </c>
      <c r="B37" s="4"/>
      <c r="C37" s="6">
        <v>43000000</v>
      </c>
    </row>
    <row r="38" spans="1:3">
      <c r="A38" s="2" t="s">
        <v>761</v>
      </c>
      <c r="B38" s="4"/>
      <c r="C38" s="4"/>
    </row>
    <row r="39" spans="1:3">
      <c r="A39" s="3" t="s">
        <v>1391</v>
      </c>
      <c r="B39" s="4"/>
      <c r="C39" s="4"/>
    </row>
    <row r="40" spans="1:3" ht="30">
      <c r="A40" s="2" t="s">
        <v>1400</v>
      </c>
      <c r="B40" s="6">
        <v>15000000</v>
      </c>
      <c r="C40" s="4"/>
    </row>
    <row r="41" spans="1:3">
      <c r="A41" s="2" t="s">
        <v>1401</v>
      </c>
      <c r="B41" s="4"/>
      <c r="C41" s="4"/>
    </row>
    <row r="42" spans="1:3">
      <c r="A42" s="3" t="s">
        <v>1391</v>
      </c>
      <c r="B42" s="4"/>
      <c r="C42" s="4"/>
    </row>
    <row r="43" spans="1:3" ht="30">
      <c r="A43" s="2" t="s">
        <v>1400</v>
      </c>
      <c r="B43" s="6">
        <v>12000000</v>
      </c>
      <c r="C43" s="4"/>
    </row>
    <row r="44" spans="1:3">
      <c r="A44" s="2" t="s">
        <v>1402</v>
      </c>
      <c r="B44" s="4"/>
      <c r="C44" s="4"/>
    </row>
    <row r="45" spans="1:3">
      <c r="A45" s="3" t="s">
        <v>1391</v>
      </c>
      <c r="B45" s="4"/>
      <c r="C45" s="4"/>
    </row>
    <row r="46" spans="1:3" ht="30">
      <c r="A46" s="2" t="s">
        <v>1400</v>
      </c>
      <c r="B46" s="8">
        <v>3000000</v>
      </c>
      <c r="C4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v>
      </c>
      <c r="B1" s="7" t="s">
        <v>2</v>
      </c>
      <c r="C1" s="7" t="s">
        <v>78</v>
      </c>
    </row>
    <row r="2" spans="1:3" ht="30">
      <c r="A2" s="1" t="s">
        <v>132</v>
      </c>
      <c r="B2" s="7"/>
      <c r="C2" s="7"/>
    </row>
    <row r="3" spans="1:3">
      <c r="A3" s="3" t="s">
        <v>112</v>
      </c>
      <c r="B3" s="4"/>
      <c r="C3" s="4"/>
    </row>
    <row r="4" spans="1:3" ht="30">
      <c r="A4" s="2" t="s">
        <v>133</v>
      </c>
      <c r="B4" s="10">
        <v>0.1</v>
      </c>
      <c r="C4" s="10">
        <v>0.1</v>
      </c>
    </row>
    <row r="5" spans="1:3">
      <c r="A5" s="2" t="s">
        <v>134</v>
      </c>
      <c r="B5" s="6">
        <v>490000000</v>
      </c>
      <c r="C5" s="6">
        <v>490000000</v>
      </c>
    </row>
    <row r="6" spans="1:3">
      <c r="A6" s="2" t="s">
        <v>135</v>
      </c>
      <c r="B6" s="6">
        <v>422025870</v>
      </c>
      <c r="C6" s="6">
        <v>421102570</v>
      </c>
    </row>
    <row r="7" spans="1:3">
      <c r="A7" s="2" t="s">
        <v>136</v>
      </c>
      <c r="B7" s="4"/>
      <c r="C7" s="4"/>
    </row>
    <row r="8" spans="1:3">
      <c r="A8" s="3" t="s">
        <v>81</v>
      </c>
      <c r="B8" s="4"/>
      <c r="C8" s="4"/>
    </row>
    <row r="9" spans="1:3" ht="30">
      <c r="A9" s="2" t="s">
        <v>137</v>
      </c>
      <c r="B9" s="8">
        <v>60</v>
      </c>
      <c r="C9" s="8">
        <v>59</v>
      </c>
    </row>
    <row r="10" spans="1:3">
      <c r="A10" s="2" t="s">
        <v>138</v>
      </c>
      <c r="B10" s="4"/>
      <c r="C10" s="4"/>
    </row>
    <row r="11" spans="1:3">
      <c r="A11" s="3" t="s">
        <v>81</v>
      </c>
      <c r="B11" s="4"/>
      <c r="C11" s="4"/>
    </row>
    <row r="12" spans="1:3" ht="30">
      <c r="A12" s="2" t="s">
        <v>137</v>
      </c>
      <c r="B12" s="8">
        <v>5</v>
      </c>
      <c r="C12" s="8">
        <v>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1" width="36.5703125" bestFit="1" customWidth="1"/>
    <col min="2" max="2" width="14.28515625" bestFit="1" customWidth="1"/>
    <col min="3" max="3" width="12.5703125" bestFit="1" customWidth="1"/>
    <col min="4" max="4" width="12.140625" bestFit="1" customWidth="1"/>
    <col min="5" max="5" width="12" bestFit="1" customWidth="1"/>
    <col min="6" max="6" width="16.42578125" bestFit="1" customWidth="1"/>
    <col min="7" max="7" width="10.28515625" bestFit="1" customWidth="1"/>
    <col min="8" max="8" width="11.42578125" bestFit="1" customWidth="1"/>
    <col min="9" max="9" width="12" bestFit="1" customWidth="1"/>
    <col min="10" max="10" width="23.28515625" bestFit="1" customWidth="1"/>
    <col min="11" max="11" width="12.5703125" bestFit="1" customWidth="1"/>
    <col min="12" max="12" width="16.42578125" bestFit="1" customWidth="1"/>
    <col min="13" max="13" width="12.7109375" bestFit="1" customWidth="1"/>
    <col min="14" max="14" width="12.140625" bestFit="1" customWidth="1"/>
    <col min="15" max="15" width="12.28515625" bestFit="1" customWidth="1"/>
    <col min="16" max="17" width="12" bestFit="1" customWidth="1"/>
  </cols>
  <sheetData>
    <row r="1" spans="1:17" ht="15" customHeight="1">
      <c r="A1" s="7" t="s">
        <v>1403</v>
      </c>
      <c r="B1" s="7" t="s">
        <v>1</v>
      </c>
      <c r="C1" s="7"/>
      <c r="D1" s="7" t="s">
        <v>1280</v>
      </c>
      <c r="E1" s="7"/>
      <c r="F1" s="1" t="s">
        <v>1404</v>
      </c>
      <c r="G1" s="7" t="s">
        <v>1281</v>
      </c>
      <c r="H1" s="7"/>
      <c r="I1" s="7"/>
      <c r="J1" s="7" t="s">
        <v>1280</v>
      </c>
      <c r="K1" s="7"/>
      <c r="L1" s="1" t="s">
        <v>1022</v>
      </c>
      <c r="M1" s="1"/>
      <c r="N1" s="1"/>
      <c r="O1" s="1"/>
      <c r="P1" s="1"/>
      <c r="Q1" s="1"/>
    </row>
    <row r="2" spans="1:17">
      <c r="A2" s="7"/>
      <c r="B2" s="7" t="s">
        <v>2</v>
      </c>
      <c r="C2" s="7" t="s">
        <v>23</v>
      </c>
      <c r="D2" s="7" t="s">
        <v>1405</v>
      </c>
      <c r="E2" s="7" t="s">
        <v>1406</v>
      </c>
      <c r="F2" s="7" t="s">
        <v>2</v>
      </c>
      <c r="G2" s="156">
        <v>41790</v>
      </c>
      <c r="H2" s="1" t="s">
        <v>1407</v>
      </c>
      <c r="I2" s="7" t="s">
        <v>1409</v>
      </c>
      <c r="J2" s="1" t="s">
        <v>1290</v>
      </c>
      <c r="K2" s="7" t="s">
        <v>1411</v>
      </c>
      <c r="L2" s="1" t="s">
        <v>1024</v>
      </c>
      <c r="M2" s="7" t="s">
        <v>78</v>
      </c>
      <c r="N2" s="1" t="s">
        <v>1412</v>
      </c>
      <c r="O2" s="1" t="s">
        <v>1292</v>
      </c>
      <c r="P2" s="7" t="s">
        <v>1415</v>
      </c>
      <c r="Q2" s="7" t="s">
        <v>1027</v>
      </c>
    </row>
    <row r="3" spans="1:17">
      <c r="A3" s="7"/>
      <c r="B3" s="7"/>
      <c r="C3" s="7"/>
      <c r="D3" s="7"/>
      <c r="E3" s="7"/>
      <c r="F3" s="7"/>
      <c r="G3" s="156"/>
      <c r="H3" s="1" t="s">
        <v>1408</v>
      </c>
      <c r="I3" s="7"/>
      <c r="J3" s="1" t="s">
        <v>1410</v>
      </c>
      <c r="K3" s="7"/>
      <c r="L3" s="1" t="s">
        <v>1025</v>
      </c>
      <c r="M3" s="7"/>
      <c r="N3" s="1" t="s">
        <v>1413</v>
      </c>
      <c r="O3" s="1" t="s">
        <v>1414</v>
      </c>
      <c r="P3" s="7"/>
      <c r="Q3" s="7"/>
    </row>
    <row r="4" spans="1:17">
      <c r="A4" s="3" t="s">
        <v>1391</v>
      </c>
      <c r="B4" s="4"/>
      <c r="C4" s="4"/>
      <c r="D4" s="4"/>
      <c r="E4" s="4"/>
      <c r="F4" s="4"/>
      <c r="G4" s="4"/>
      <c r="H4" s="4"/>
      <c r="I4" s="4"/>
      <c r="J4" s="4"/>
      <c r="K4" s="4"/>
      <c r="L4" s="4"/>
      <c r="M4" s="4"/>
      <c r="N4" s="4"/>
      <c r="O4" s="4"/>
      <c r="P4" s="4"/>
      <c r="Q4" s="4"/>
    </row>
    <row r="5" spans="1:17" ht="30">
      <c r="A5" s="2" t="s">
        <v>1416</v>
      </c>
      <c r="B5" s="8">
        <v>4000000000</v>
      </c>
      <c r="C5" s="4"/>
      <c r="D5" s="4"/>
      <c r="E5" s="4"/>
      <c r="F5" s="8">
        <v>4000000000</v>
      </c>
      <c r="G5" s="4"/>
      <c r="H5" s="4"/>
      <c r="I5" s="4"/>
      <c r="J5" s="4"/>
      <c r="K5" s="4"/>
      <c r="L5" s="4"/>
      <c r="M5" s="4"/>
      <c r="N5" s="4"/>
      <c r="O5" s="4"/>
      <c r="P5" s="4"/>
      <c r="Q5" s="4"/>
    </row>
    <row r="6" spans="1:17" ht="30">
      <c r="A6" s="2" t="s">
        <v>1417</v>
      </c>
      <c r="B6" s="6">
        <v>711000000</v>
      </c>
      <c r="C6" s="4"/>
      <c r="D6" s="4"/>
      <c r="E6" s="4"/>
      <c r="F6" s="6">
        <v>711000000</v>
      </c>
      <c r="G6" s="4"/>
      <c r="H6" s="4"/>
      <c r="I6" s="4"/>
      <c r="J6" s="4"/>
      <c r="K6" s="4"/>
      <c r="L6" s="4"/>
      <c r="M6" s="4"/>
      <c r="N6" s="4"/>
      <c r="O6" s="4"/>
      <c r="P6" s="4"/>
      <c r="Q6" s="4"/>
    </row>
    <row r="7" spans="1:17">
      <c r="A7" s="2" t="s">
        <v>158</v>
      </c>
      <c r="B7" s="6">
        <v>48000000</v>
      </c>
      <c r="C7" s="6">
        <v>489000000</v>
      </c>
      <c r="D7" s="4"/>
      <c r="E7" s="4"/>
      <c r="F7" s="4"/>
      <c r="G7" s="4"/>
      <c r="H7" s="4"/>
      <c r="I7" s="4"/>
      <c r="J7" s="4"/>
      <c r="K7" s="4"/>
      <c r="L7" s="4"/>
      <c r="M7" s="4"/>
      <c r="N7" s="4"/>
      <c r="O7" s="4"/>
      <c r="P7" s="4"/>
      <c r="Q7" s="4"/>
    </row>
    <row r="8" spans="1:17">
      <c r="A8" s="2" t="s">
        <v>98</v>
      </c>
      <c r="B8" s="6">
        <v>2360000000</v>
      </c>
      <c r="C8" s="4"/>
      <c r="D8" s="4"/>
      <c r="E8" s="4"/>
      <c r="F8" s="6">
        <v>2360000000</v>
      </c>
      <c r="G8" s="4"/>
      <c r="H8" s="4"/>
      <c r="I8" s="4"/>
      <c r="J8" s="4"/>
      <c r="K8" s="4"/>
      <c r="L8" s="4"/>
      <c r="M8" s="6">
        <v>2341000000</v>
      </c>
      <c r="N8" s="4"/>
      <c r="O8" s="4"/>
      <c r="P8" s="4"/>
      <c r="Q8" s="4"/>
    </row>
    <row r="9" spans="1:17">
      <c r="A9" s="2" t="s">
        <v>761</v>
      </c>
      <c r="B9" s="4"/>
      <c r="C9" s="4"/>
      <c r="D9" s="4"/>
      <c r="E9" s="4"/>
      <c r="F9" s="4"/>
      <c r="G9" s="4"/>
      <c r="H9" s="4"/>
      <c r="I9" s="4"/>
      <c r="J9" s="4"/>
      <c r="K9" s="4"/>
      <c r="L9" s="4"/>
      <c r="M9" s="4"/>
      <c r="N9" s="4"/>
      <c r="O9" s="4"/>
      <c r="P9" s="4"/>
      <c r="Q9" s="4"/>
    </row>
    <row r="10" spans="1:17">
      <c r="A10" s="3" t="s">
        <v>1391</v>
      </c>
      <c r="B10" s="4"/>
      <c r="C10" s="4"/>
      <c r="D10" s="4"/>
      <c r="E10" s="4"/>
      <c r="F10" s="4"/>
      <c r="G10" s="4"/>
      <c r="H10" s="4"/>
      <c r="I10" s="4"/>
      <c r="J10" s="4"/>
      <c r="K10" s="4"/>
      <c r="L10" s="4"/>
      <c r="M10" s="4"/>
      <c r="N10" s="4"/>
      <c r="O10" s="4"/>
      <c r="P10" s="4"/>
      <c r="Q10" s="4"/>
    </row>
    <row r="11" spans="1:17">
      <c r="A11" s="2" t="s">
        <v>1418</v>
      </c>
      <c r="B11" s="4"/>
      <c r="C11" s="6">
        <v>15000000</v>
      </c>
      <c r="D11" s="4"/>
      <c r="E11" s="4"/>
      <c r="F11" s="4"/>
      <c r="G11" s="4"/>
      <c r="H11" s="4"/>
      <c r="I11" s="4"/>
      <c r="J11" s="4"/>
      <c r="K11" s="4"/>
      <c r="L11" s="4"/>
      <c r="M11" s="4"/>
      <c r="N11" s="4"/>
      <c r="O11" s="4"/>
      <c r="P11" s="4"/>
      <c r="Q11" s="4"/>
    </row>
    <row r="12" spans="1:17">
      <c r="A12" s="2" t="s">
        <v>743</v>
      </c>
      <c r="B12" s="4"/>
      <c r="C12" s="4"/>
      <c r="D12" s="4"/>
      <c r="E12" s="4"/>
      <c r="F12" s="4"/>
      <c r="G12" s="4"/>
      <c r="H12" s="4"/>
      <c r="I12" s="4"/>
      <c r="J12" s="4"/>
      <c r="K12" s="4"/>
      <c r="L12" s="4"/>
      <c r="M12" s="4"/>
      <c r="N12" s="4"/>
      <c r="O12" s="4"/>
      <c r="P12" s="4"/>
      <c r="Q12" s="4"/>
    </row>
    <row r="13" spans="1:17">
      <c r="A13" s="3" t="s">
        <v>1391</v>
      </c>
      <c r="B13" s="4"/>
      <c r="C13" s="4"/>
      <c r="D13" s="4"/>
      <c r="E13" s="4"/>
      <c r="F13" s="4"/>
      <c r="G13" s="4"/>
      <c r="H13" s="4"/>
      <c r="I13" s="4"/>
      <c r="J13" s="4"/>
      <c r="K13" s="4"/>
      <c r="L13" s="4"/>
      <c r="M13" s="4"/>
      <c r="N13" s="4"/>
      <c r="O13" s="4"/>
      <c r="P13" s="4"/>
      <c r="Q13" s="4"/>
    </row>
    <row r="14" spans="1:17">
      <c r="A14" s="2" t="s">
        <v>1419</v>
      </c>
      <c r="B14" s="4"/>
      <c r="C14" s="4"/>
      <c r="D14" s="4">
        <v>8</v>
      </c>
      <c r="E14" s="4"/>
      <c r="F14" s="4"/>
      <c r="G14" s="4"/>
      <c r="H14" s="4"/>
      <c r="I14" s="4"/>
      <c r="J14" s="4"/>
      <c r="K14" s="4"/>
      <c r="L14" s="4"/>
      <c r="M14" s="4"/>
      <c r="N14" s="4"/>
      <c r="O14" s="4"/>
      <c r="P14" s="4"/>
      <c r="Q14" s="4"/>
    </row>
    <row r="15" spans="1:17" ht="30">
      <c r="A15" s="2" t="s">
        <v>1420</v>
      </c>
      <c r="B15" s="4"/>
      <c r="C15" s="4"/>
      <c r="D15" s="4">
        <v>4</v>
      </c>
      <c r="E15" s="4"/>
      <c r="F15" s="4"/>
      <c r="G15" s="4"/>
      <c r="H15" s="4"/>
      <c r="I15" s="4"/>
      <c r="J15" s="4"/>
      <c r="K15" s="4"/>
      <c r="L15" s="4"/>
      <c r="M15" s="4"/>
      <c r="N15" s="4"/>
      <c r="O15" s="4"/>
      <c r="P15" s="4"/>
      <c r="Q15" s="4"/>
    </row>
    <row r="16" spans="1:17" ht="30">
      <c r="A16" s="2" t="s">
        <v>1421</v>
      </c>
      <c r="B16" s="4"/>
      <c r="C16" s="4"/>
      <c r="D16" s="4" t="s">
        <v>1309</v>
      </c>
      <c r="E16" s="4"/>
      <c r="F16" s="4"/>
      <c r="G16" s="4"/>
      <c r="H16" s="4"/>
      <c r="I16" s="4"/>
      <c r="J16" s="4"/>
      <c r="K16" s="4"/>
      <c r="L16" s="4"/>
      <c r="M16" s="4"/>
      <c r="N16" s="4"/>
      <c r="O16" s="4"/>
      <c r="P16" s="4"/>
      <c r="Q16" s="4"/>
    </row>
    <row r="17" spans="1:17">
      <c r="A17" s="2" t="s">
        <v>749</v>
      </c>
      <c r="B17" s="4"/>
      <c r="C17" s="4"/>
      <c r="D17" s="4"/>
      <c r="E17" s="4"/>
      <c r="F17" s="4"/>
      <c r="G17" s="4"/>
      <c r="H17" s="4"/>
      <c r="I17" s="4"/>
      <c r="J17" s="4"/>
      <c r="K17" s="4"/>
      <c r="L17" s="4"/>
      <c r="M17" s="4"/>
      <c r="N17" s="4"/>
      <c r="O17" s="4"/>
      <c r="P17" s="4"/>
      <c r="Q17" s="4"/>
    </row>
    <row r="18" spans="1:17">
      <c r="A18" s="3" t="s">
        <v>1391</v>
      </c>
      <c r="B18" s="4"/>
      <c r="C18" s="4"/>
      <c r="D18" s="4"/>
      <c r="E18" s="4"/>
      <c r="F18" s="4"/>
      <c r="G18" s="4"/>
      <c r="H18" s="4"/>
      <c r="I18" s="4"/>
      <c r="J18" s="4"/>
      <c r="K18" s="4"/>
      <c r="L18" s="4"/>
      <c r="M18" s="4"/>
      <c r="N18" s="4"/>
      <c r="O18" s="4"/>
      <c r="P18" s="4"/>
      <c r="Q18" s="4"/>
    </row>
    <row r="19" spans="1:17">
      <c r="A19" s="2" t="s">
        <v>1422</v>
      </c>
      <c r="B19" s="6">
        <v>800000</v>
      </c>
      <c r="C19" s="4"/>
      <c r="D19" s="4"/>
      <c r="E19" s="4"/>
      <c r="F19" s="4"/>
      <c r="G19" s="4"/>
      <c r="H19" s="4"/>
      <c r="I19" s="4"/>
      <c r="J19" s="4"/>
      <c r="K19" s="4"/>
      <c r="L19" s="4"/>
      <c r="M19" s="4"/>
      <c r="N19" s="4"/>
      <c r="O19" s="4"/>
      <c r="P19" s="4"/>
      <c r="Q19" s="4"/>
    </row>
    <row r="20" spans="1:17">
      <c r="A20" s="2" t="s">
        <v>1423</v>
      </c>
      <c r="B20" s="4"/>
      <c r="C20" s="4"/>
      <c r="D20" s="4"/>
      <c r="E20" s="4" t="s">
        <v>1424</v>
      </c>
      <c r="F20" s="4"/>
      <c r="G20" s="4"/>
      <c r="H20" s="4"/>
      <c r="I20" s="4"/>
      <c r="J20" s="4"/>
      <c r="K20" s="4"/>
      <c r="L20" s="4"/>
      <c r="M20" s="4"/>
      <c r="N20" s="4"/>
      <c r="O20" s="4"/>
      <c r="P20" s="4"/>
      <c r="Q20" s="4"/>
    </row>
    <row r="21" spans="1:17" ht="30">
      <c r="A21" s="2" t="s">
        <v>1425</v>
      </c>
      <c r="B21" s="6">
        <v>125000000</v>
      </c>
      <c r="C21" s="4"/>
      <c r="D21" s="4"/>
      <c r="E21" s="4"/>
      <c r="F21" s="6">
        <v>125000000</v>
      </c>
      <c r="G21" s="4"/>
      <c r="H21" s="4"/>
      <c r="I21" s="4"/>
      <c r="J21" s="4"/>
      <c r="K21" s="4"/>
      <c r="L21" s="4"/>
      <c r="M21" s="4"/>
      <c r="N21" s="4"/>
      <c r="O21" s="4"/>
      <c r="P21" s="4"/>
      <c r="Q21" s="4"/>
    </row>
    <row r="22" spans="1:17" ht="30">
      <c r="A22" s="2" t="s">
        <v>1426</v>
      </c>
      <c r="B22" s="6">
        <v>85000000</v>
      </c>
      <c r="C22" s="4"/>
      <c r="D22" s="4"/>
      <c r="E22" s="4"/>
      <c r="F22" s="6">
        <v>85000000</v>
      </c>
      <c r="G22" s="4"/>
      <c r="H22" s="4"/>
      <c r="I22" s="4"/>
      <c r="J22" s="4"/>
      <c r="K22" s="4"/>
      <c r="L22" s="4"/>
      <c r="M22" s="4"/>
      <c r="N22" s="4"/>
      <c r="O22" s="4"/>
      <c r="P22" s="4"/>
      <c r="Q22" s="4"/>
    </row>
    <row r="23" spans="1:17">
      <c r="A23" s="2" t="s">
        <v>756</v>
      </c>
      <c r="B23" s="4"/>
      <c r="C23" s="4"/>
      <c r="D23" s="4"/>
      <c r="E23" s="4"/>
      <c r="F23" s="4"/>
      <c r="G23" s="4"/>
      <c r="H23" s="4"/>
      <c r="I23" s="4"/>
      <c r="J23" s="4"/>
      <c r="K23" s="4"/>
      <c r="L23" s="4"/>
      <c r="M23" s="4"/>
      <c r="N23" s="4"/>
      <c r="O23" s="4"/>
      <c r="P23" s="4"/>
      <c r="Q23" s="4"/>
    </row>
    <row r="24" spans="1:17">
      <c r="A24" s="3" t="s">
        <v>1391</v>
      </c>
      <c r="B24" s="4"/>
      <c r="C24" s="4"/>
      <c r="D24" s="4"/>
      <c r="E24" s="4"/>
      <c r="F24" s="4"/>
      <c r="G24" s="4"/>
      <c r="H24" s="4"/>
      <c r="I24" s="4"/>
      <c r="J24" s="4"/>
      <c r="K24" s="4"/>
      <c r="L24" s="4"/>
      <c r="M24" s="4"/>
      <c r="N24" s="4"/>
      <c r="O24" s="4"/>
      <c r="P24" s="4"/>
      <c r="Q24" s="4"/>
    </row>
    <row r="25" spans="1:17">
      <c r="A25" s="2" t="s">
        <v>98</v>
      </c>
      <c r="B25" s="6">
        <v>2400000000</v>
      </c>
      <c r="C25" s="4"/>
      <c r="D25" s="4"/>
      <c r="E25" s="4"/>
      <c r="F25" s="6">
        <v>2400000000</v>
      </c>
      <c r="G25" s="4"/>
      <c r="H25" s="4"/>
      <c r="I25" s="4"/>
      <c r="J25" s="4"/>
      <c r="K25" s="4"/>
      <c r="L25" s="4"/>
      <c r="M25" s="4"/>
      <c r="N25" s="4"/>
      <c r="O25" s="4"/>
      <c r="P25" s="4"/>
      <c r="Q25" s="4"/>
    </row>
    <row r="26" spans="1:17" ht="30">
      <c r="A26" s="2" t="s">
        <v>1427</v>
      </c>
      <c r="B26" s="6">
        <v>155000000</v>
      </c>
      <c r="C26" s="4"/>
      <c r="D26" s="4"/>
      <c r="E26" s="4"/>
      <c r="F26" s="6">
        <v>155000000</v>
      </c>
      <c r="G26" s="4"/>
      <c r="H26" s="4"/>
      <c r="I26" s="4"/>
      <c r="J26" s="4"/>
      <c r="K26" s="4"/>
      <c r="L26" s="4"/>
      <c r="M26" s="4"/>
      <c r="N26" s="4"/>
      <c r="O26" s="4"/>
      <c r="P26" s="4"/>
      <c r="Q26" s="4"/>
    </row>
    <row r="27" spans="1:17">
      <c r="A27" s="2" t="s">
        <v>1428</v>
      </c>
      <c r="B27" s="6">
        <v>23000000</v>
      </c>
      <c r="C27" s="4"/>
      <c r="D27" s="4"/>
      <c r="E27" s="4"/>
      <c r="F27" s="6">
        <v>23000000</v>
      </c>
      <c r="G27" s="4"/>
      <c r="H27" s="4"/>
      <c r="I27" s="4"/>
      <c r="J27" s="4"/>
      <c r="K27" s="4"/>
      <c r="L27" s="4"/>
      <c r="M27" s="4"/>
      <c r="N27" s="4"/>
      <c r="O27" s="4"/>
      <c r="P27" s="4"/>
      <c r="Q27" s="4"/>
    </row>
    <row r="28" spans="1:17" ht="30">
      <c r="A28" s="2" t="s">
        <v>1429</v>
      </c>
      <c r="B28" s="4" t="s">
        <v>1430</v>
      </c>
      <c r="C28" s="4"/>
      <c r="D28" s="4"/>
      <c r="E28" s="4"/>
      <c r="F28" s="4"/>
      <c r="G28" s="4"/>
      <c r="H28" s="4"/>
      <c r="I28" s="4"/>
      <c r="J28" s="4"/>
      <c r="K28" s="4"/>
      <c r="L28" s="4"/>
      <c r="M28" s="4"/>
      <c r="N28" s="4"/>
      <c r="O28" s="4"/>
      <c r="P28" s="4"/>
      <c r="Q28" s="4"/>
    </row>
    <row r="29" spans="1:17">
      <c r="A29" s="2" t="s">
        <v>1431</v>
      </c>
      <c r="B29" s="4"/>
      <c r="C29" s="4"/>
      <c r="D29" s="4"/>
      <c r="E29" s="4"/>
      <c r="F29" s="4"/>
      <c r="G29" s="4"/>
      <c r="H29" s="4"/>
      <c r="I29" s="4"/>
      <c r="J29" s="4"/>
      <c r="K29" s="4"/>
      <c r="L29" s="4"/>
      <c r="M29" s="4"/>
      <c r="N29" s="4"/>
      <c r="O29" s="4"/>
      <c r="P29" s="4"/>
      <c r="Q29" s="4"/>
    </row>
    <row r="30" spans="1:17">
      <c r="A30" s="3" t="s">
        <v>1391</v>
      </c>
      <c r="B30" s="4"/>
      <c r="C30" s="4"/>
      <c r="D30" s="4"/>
      <c r="E30" s="4"/>
      <c r="F30" s="4"/>
      <c r="G30" s="4"/>
      <c r="H30" s="4"/>
      <c r="I30" s="4"/>
      <c r="J30" s="4"/>
      <c r="K30" s="4"/>
      <c r="L30" s="4"/>
      <c r="M30" s="4"/>
      <c r="N30" s="4"/>
      <c r="O30" s="4"/>
      <c r="P30" s="4"/>
      <c r="Q30" s="4"/>
    </row>
    <row r="31" spans="1:17">
      <c r="A31" s="2" t="s">
        <v>1432</v>
      </c>
      <c r="B31" s="4"/>
      <c r="C31" s="4"/>
      <c r="D31" s="4"/>
      <c r="E31" s="4"/>
      <c r="F31" s="6">
        <v>145000000</v>
      </c>
      <c r="G31" s="4"/>
      <c r="H31" s="4"/>
      <c r="I31" s="4"/>
      <c r="J31" s="4"/>
      <c r="K31" s="4"/>
      <c r="L31" s="4"/>
      <c r="M31" s="4"/>
      <c r="N31" s="4"/>
      <c r="O31" s="4"/>
      <c r="P31" s="4"/>
      <c r="Q31" s="4"/>
    </row>
    <row r="32" spans="1:17">
      <c r="A32" s="2" t="s">
        <v>1433</v>
      </c>
      <c r="B32" s="4"/>
      <c r="C32" s="4"/>
      <c r="D32" s="4"/>
      <c r="E32" s="4"/>
      <c r="F32" s="4"/>
      <c r="G32" s="4"/>
      <c r="H32" s="4"/>
      <c r="I32" s="4"/>
      <c r="J32" s="4"/>
      <c r="K32" s="4"/>
      <c r="L32" s="4"/>
      <c r="M32" s="4"/>
      <c r="N32" s="4"/>
      <c r="O32" s="4"/>
      <c r="P32" s="4"/>
      <c r="Q32" s="4"/>
    </row>
    <row r="33" spans="1:17">
      <c r="A33" s="3" t="s">
        <v>1391</v>
      </c>
      <c r="B33" s="4"/>
      <c r="C33" s="4"/>
      <c r="D33" s="4"/>
      <c r="E33" s="4"/>
      <c r="F33" s="4"/>
      <c r="G33" s="4"/>
      <c r="H33" s="4"/>
      <c r="I33" s="4"/>
      <c r="J33" s="4"/>
      <c r="K33" s="4"/>
      <c r="L33" s="4"/>
      <c r="M33" s="4"/>
      <c r="N33" s="4"/>
      <c r="O33" s="4"/>
      <c r="P33" s="4"/>
      <c r="Q33" s="4"/>
    </row>
    <row r="34" spans="1:17" ht="30">
      <c r="A34" s="2" t="s">
        <v>1434</v>
      </c>
      <c r="B34" s="4"/>
      <c r="C34" s="4"/>
      <c r="D34" s="4"/>
      <c r="E34" s="4"/>
      <c r="F34" s="4"/>
      <c r="G34" s="4"/>
      <c r="H34" s="4"/>
      <c r="I34" s="4"/>
      <c r="J34" s="4"/>
      <c r="K34" s="4"/>
      <c r="L34" s="4"/>
      <c r="M34" s="4"/>
      <c r="N34" s="6">
        <v>5429</v>
      </c>
      <c r="O34" s="4"/>
      <c r="P34" s="4"/>
      <c r="Q34" s="4"/>
    </row>
    <row r="35" spans="1:17">
      <c r="A35" s="2" t="s">
        <v>1435</v>
      </c>
      <c r="B35" s="4"/>
      <c r="C35" s="4"/>
      <c r="D35" s="4"/>
      <c r="E35" s="4"/>
      <c r="F35" s="4"/>
      <c r="G35" s="4"/>
      <c r="H35" s="4"/>
      <c r="I35" s="4"/>
      <c r="J35" s="4"/>
      <c r="K35" s="4"/>
      <c r="L35" s="4"/>
      <c r="M35" s="4"/>
      <c r="N35" s="4"/>
      <c r="O35" s="4"/>
      <c r="P35" s="4"/>
      <c r="Q35" s="4"/>
    </row>
    <row r="36" spans="1:17">
      <c r="A36" s="3" t="s">
        <v>1391</v>
      </c>
      <c r="B36" s="4"/>
      <c r="C36" s="4"/>
      <c r="D36" s="4"/>
      <c r="E36" s="4"/>
      <c r="F36" s="4"/>
      <c r="G36" s="4"/>
      <c r="H36" s="4"/>
      <c r="I36" s="4"/>
      <c r="J36" s="4"/>
      <c r="K36" s="4"/>
      <c r="L36" s="4"/>
      <c r="M36" s="4"/>
      <c r="N36" s="4"/>
      <c r="O36" s="4"/>
      <c r="P36" s="4"/>
      <c r="Q36" s="4"/>
    </row>
    <row r="37" spans="1:17">
      <c r="A37" s="2" t="s">
        <v>1436</v>
      </c>
      <c r="B37" s="6">
        <v>2400000</v>
      </c>
      <c r="C37" s="4"/>
      <c r="D37" s="4"/>
      <c r="E37" s="4"/>
      <c r="F37" s="4"/>
      <c r="G37" s="4"/>
      <c r="H37" s="4"/>
      <c r="I37" s="4"/>
      <c r="J37" s="4"/>
      <c r="K37" s="4"/>
      <c r="L37" s="4"/>
      <c r="M37" s="4"/>
      <c r="N37" s="4"/>
      <c r="O37" s="4"/>
      <c r="P37" s="4"/>
      <c r="Q37" s="4"/>
    </row>
    <row r="38" spans="1:17" ht="30">
      <c r="A38" s="2" t="s">
        <v>1437</v>
      </c>
      <c r="B38" s="6">
        <v>1200000</v>
      </c>
      <c r="C38" s="4"/>
      <c r="D38" s="4"/>
      <c r="E38" s="4"/>
      <c r="F38" s="4"/>
      <c r="G38" s="4"/>
      <c r="H38" s="4"/>
      <c r="I38" s="4"/>
      <c r="J38" s="4"/>
      <c r="K38" s="4"/>
      <c r="L38" s="4"/>
      <c r="M38" s="4"/>
      <c r="N38" s="4"/>
      <c r="O38" s="4"/>
      <c r="P38" s="4"/>
      <c r="Q38" s="4"/>
    </row>
    <row r="39" spans="1:17" ht="30">
      <c r="A39" s="2" t="s">
        <v>1438</v>
      </c>
      <c r="B39" s="4"/>
      <c r="C39" s="4"/>
      <c r="D39" s="4"/>
      <c r="E39" s="4"/>
      <c r="F39" s="4"/>
      <c r="G39" s="4"/>
      <c r="H39" s="4"/>
      <c r="I39" s="4"/>
      <c r="J39" s="4"/>
      <c r="K39" s="4"/>
      <c r="L39" s="4"/>
      <c r="M39" s="4"/>
      <c r="N39" s="4"/>
      <c r="O39" s="4"/>
      <c r="P39" s="4"/>
      <c r="Q39" s="4"/>
    </row>
    <row r="40" spans="1:17">
      <c r="A40" s="3" t="s">
        <v>1391</v>
      </c>
      <c r="B40" s="4"/>
      <c r="C40" s="4"/>
      <c r="D40" s="4"/>
      <c r="E40" s="4"/>
      <c r="F40" s="4"/>
      <c r="G40" s="4"/>
      <c r="H40" s="4"/>
      <c r="I40" s="4"/>
      <c r="J40" s="4"/>
      <c r="K40" s="4"/>
      <c r="L40" s="4"/>
      <c r="M40" s="4"/>
      <c r="N40" s="4"/>
      <c r="O40" s="4"/>
      <c r="P40" s="4"/>
      <c r="Q40" s="4"/>
    </row>
    <row r="41" spans="1:17" ht="45">
      <c r="A41" s="2" t="s">
        <v>1439</v>
      </c>
      <c r="B41" s="4">
        <v>2</v>
      </c>
      <c r="C41" s="4"/>
      <c r="D41" s="4"/>
      <c r="E41" s="4"/>
      <c r="F41" s="4"/>
      <c r="G41" s="4"/>
      <c r="H41" s="4"/>
      <c r="I41" s="4"/>
      <c r="J41" s="4"/>
      <c r="K41" s="4"/>
      <c r="L41" s="4"/>
      <c r="M41" s="4"/>
      <c r="N41" s="4"/>
      <c r="O41" s="4"/>
      <c r="P41" s="4"/>
      <c r="Q41" s="4"/>
    </row>
    <row r="42" spans="1:17">
      <c r="A42" s="2" t="s">
        <v>1440</v>
      </c>
      <c r="B42" s="4"/>
      <c r="C42" s="4"/>
      <c r="D42" s="4"/>
      <c r="E42" s="4"/>
      <c r="F42" s="4"/>
      <c r="G42" s="4"/>
      <c r="H42" s="4"/>
      <c r="I42" s="4"/>
      <c r="J42" s="4"/>
      <c r="K42" s="4"/>
      <c r="L42" s="4"/>
      <c r="M42" s="4"/>
      <c r="N42" s="4"/>
      <c r="O42" s="4"/>
      <c r="P42" s="4"/>
      <c r="Q42" s="4"/>
    </row>
    <row r="43" spans="1:17">
      <c r="A43" s="3" t="s">
        <v>1391</v>
      </c>
      <c r="B43" s="4"/>
      <c r="C43" s="4"/>
      <c r="D43" s="4"/>
      <c r="E43" s="4"/>
      <c r="F43" s="4"/>
      <c r="G43" s="4"/>
      <c r="H43" s="4"/>
      <c r="I43" s="4"/>
      <c r="J43" s="4"/>
      <c r="K43" s="4"/>
      <c r="L43" s="4"/>
      <c r="M43" s="4"/>
      <c r="N43" s="4"/>
      <c r="O43" s="4"/>
      <c r="P43" s="4"/>
      <c r="Q43" s="4"/>
    </row>
    <row r="44" spans="1:17">
      <c r="A44" s="2" t="s">
        <v>1441</v>
      </c>
      <c r="B44" s="6">
        <v>370000000</v>
      </c>
      <c r="C44" s="4"/>
      <c r="D44" s="4"/>
      <c r="E44" s="4"/>
      <c r="F44" s="6">
        <v>370000000</v>
      </c>
      <c r="G44" s="4"/>
      <c r="H44" s="4"/>
      <c r="I44" s="4"/>
      <c r="J44" s="4"/>
      <c r="K44" s="4"/>
      <c r="L44" s="4"/>
      <c r="M44" s="4"/>
      <c r="N44" s="4"/>
      <c r="O44" s="4"/>
      <c r="P44" s="4"/>
      <c r="Q44" s="4"/>
    </row>
    <row r="45" spans="1:17">
      <c r="A45" s="2" t="s">
        <v>739</v>
      </c>
      <c r="B45" s="4"/>
      <c r="C45" s="4"/>
      <c r="D45" s="4"/>
      <c r="E45" s="4"/>
      <c r="F45" s="4"/>
      <c r="G45" s="4"/>
      <c r="H45" s="4"/>
      <c r="I45" s="4"/>
      <c r="J45" s="4"/>
      <c r="K45" s="4"/>
      <c r="L45" s="4"/>
      <c r="M45" s="4"/>
      <c r="N45" s="4"/>
      <c r="O45" s="4"/>
      <c r="P45" s="4"/>
      <c r="Q45" s="4"/>
    </row>
    <row r="46" spans="1:17">
      <c r="A46" s="3" t="s">
        <v>1391</v>
      </c>
      <c r="B46" s="4"/>
      <c r="C46" s="4"/>
      <c r="D46" s="4"/>
      <c r="E46" s="4"/>
      <c r="F46" s="4"/>
      <c r="G46" s="4"/>
      <c r="H46" s="4"/>
      <c r="I46" s="4"/>
      <c r="J46" s="4"/>
      <c r="K46" s="4"/>
      <c r="L46" s="4"/>
      <c r="M46" s="4"/>
      <c r="N46" s="4"/>
      <c r="O46" s="4"/>
      <c r="P46" s="4"/>
      <c r="Q46" s="4"/>
    </row>
    <row r="47" spans="1:17" ht="30">
      <c r="A47" s="2" t="s">
        <v>1442</v>
      </c>
      <c r="B47" s="4"/>
      <c r="C47" s="4"/>
      <c r="D47" s="4"/>
      <c r="E47" s="4"/>
      <c r="F47" s="4"/>
      <c r="G47" s="4"/>
      <c r="H47" s="4"/>
      <c r="I47" s="4"/>
      <c r="J47" s="4"/>
      <c r="K47" s="4"/>
      <c r="L47" s="4"/>
      <c r="M47" s="4"/>
      <c r="N47" s="4"/>
      <c r="O47" s="4"/>
      <c r="P47" s="155">
        <v>0.1</v>
      </c>
      <c r="Q47" s="4"/>
    </row>
    <row r="48" spans="1:17" ht="30">
      <c r="A48" s="2" t="s">
        <v>1443</v>
      </c>
      <c r="B48" s="4"/>
      <c r="C48" s="4"/>
      <c r="D48" s="4"/>
      <c r="E48" s="4"/>
      <c r="F48" s="4"/>
      <c r="G48" s="4"/>
      <c r="H48" s="4"/>
      <c r="I48" s="4"/>
      <c r="J48" s="4"/>
      <c r="K48" s="4"/>
      <c r="L48" s="4"/>
      <c r="M48" s="4"/>
      <c r="N48" s="4"/>
      <c r="O48" s="6">
        <v>1000</v>
      </c>
      <c r="P48" s="4"/>
      <c r="Q48" s="4"/>
    </row>
    <row r="49" spans="1:17" ht="30">
      <c r="A49" s="2" t="s">
        <v>1444</v>
      </c>
      <c r="B49" s="4"/>
      <c r="C49" s="4"/>
      <c r="D49" s="4"/>
      <c r="E49" s="4"/>
      <c r="F49" s="4"/>
      <c r="G49" s="4"/>
      <c r="H49" s="4"/>
      <c r="I49" s="4"/>
      <c r="J49" s="4"/>
      <c r="K49" s="4"/>
      <c r="L49" s="4"/>
      <c r="M49" s="4"/>
      <c r="N49" s="4"/>
      <c r="O49" s="6">
        <v>1100</v>
      </c>
      <c r="P49" s="4"/>
      <c r="Q49" s="4"/>
    </row>
    <row r="50" spans="1:17" ht="30">
      <c r="A50" s="2" t="s">
        <v>1445</v>
      </c>
      <c r="B50" s="4"/>
      <c r="C50" s="4"/>
      <c r="D50" s="4"/>
      <c r="E50" s="4"/>
      <c r="F50" s="4"/>
      <c r="G50" s="4"/>
      <c r="H50" s="4"/>
      <c r="I50" s="4"/>
      <c r="J50" s="4"/>
      <c r="K50" s="4"/>
      <c r="L50" s="4"/>
      <c r="M50" s="4"/>
      <c r="N50" s="4"/>
      <c r="O50" s="6">
        <v>1100</v>
      </c>
      <c r="P50" s="4"/>
      <c r="Q50" s="4"/>
    </row>
    <row r="51" spans="1:17" ht="45">
      <c r="A51" s="2" t="s">
        <v>1446</v>
      </c>
      <c r="B51" s="4"/>
      <c r="C51" s="4"/>
      <c r="D51" s="4"/>
      <c r="E51" s="4"/>
      <c r="F51" s="4"/>
      <c r="G51" s="155">
        <v>0.12</v>
      </c>
      <c r="H51" s="4"/>
      <c r="I51" s="4"/>
      <c r="J51" s="4"/>
      <c r="K51" s="4"/>
      <c r="L51" s="4"/>
      <c r="M51" s="4"/>
      <c r="N51" s="4"/>
      <c r="O51" s="4"/>
      <c r="P51" s="4"/>
      <c r="Q51" s="4"/>
    </row>
    <row r="52" spans="1:17">
      <c r="A52" s="2" t="s">
        <v>1447</v>
      </c>
      <c r="B52" s="4"/>
      <c r="C52" s="4"/>
      <c r="D52" s="4"/>
      <c r="E52" s="4"/>
      <c r="F52" s="4"/>
      <c r="G52" s="4"/>
      <c r="H52" s="4"/>
      <c r="I52" s="4"/>
      <c r="J52" s="4"/>
      <c r="K52" s="4"/>
      <c r="L52" s="4"/>
      <c r="M52" s="4"/>
      <c r="N52" s="4"/>
      <c r="O52" s="4"/>
      <c r="P52" s="4"/>
      <c r="Q52" s="4"/>
    </row>
    <row r="53" spans="1:17">
      <c r="A53" s="3" t="s">
        <v>1391</v>
      </c>
      <c r="B53" s="4"/>
      <c r="C53" s="4"/>
      <c r="D53" s="4"/>
      <c r="E53" s="4"/>
      <c r="F53" s="4"/>
      <c r="G53" s="4"/>
      <c r="H53" s="4"/>
      <c r="I53" s="4"/>
      <c r="J53" s="4"/>
      <c r="K53" s="4"/>
      <c r="L53" s="4"/>
      <c r="M53" s="4"/>
      <c r="N53" s="4"/>
      <c r="O53" s="4"/>
      <c r="P53" s="4"/>
      <c r="Q53" s="4"/>
    </row>
    <row r="54" spans="1:17" ht="30">
      <c r="A54" s="2" t="s">
        <v>1448</v>
      </c>
      <c r="B54" s="4"/>
      <c r="C54" s="4"/>
      <c r="D54" s="4"/>
      <c r="E54" s="4"/>
      <c r="F54" s="4"/>
      <c r="G54" s="4"/>
      <c r="H54" s="4"/>
      <c r="I54" s="4"/>
      <c r="J54" s="4"/>
      <c r="K54" s="4"/>
      <c r="L54" s="4"/>
      <c r="M54" s="4"/>
      <c r="N54" s="4"/>
      <c r="O54" s="4"/>
      <c r="P54" s="155">
        <v>0.25</v>
      </c>
      <c r="Q54" s="4"/>
    </row>
    <row r="55" spans="1:17">
      <c r="A55" s="2" t="s">
        <v>1449</v>
      </c>
      <c r="B55" s="4"/>
      <c r="C55" s="4"/>
      <c r="D55" s="4"/>
      <c r="E55" s="4"/>
      <c r="F55" s="4"/>
      <c r="G55" s="4"/>
      <c r="H55" s="4"/>
      <c r="I55" s="4"/>
      <c r="J55" s="4"/>
      <c r="K55" s="4"/>
      <c r="L55" s="4"/>
      <c r="M55" s="4"/>
      <c r="N55" s="4"/>
      <c r="O55" s="4"/>
      <c r="P55" s="4"/>
      <c r="Q55" s="4"/>
    </row>
    <row r="56" spans="1:17">
      <c r="A56" s="3" t="s">
        <v>1391</v>
      </c>
      <c r="B56" s="4"/>
      <c r="C56" s="4"/>
      <c r="D56" s="4"/>
      <c r="E56" s="4"/>
      <c r="F56" s="4"/>
      <c r="G56" s="4"/>
      <c r="H56" s="4"/>
      <c r="I56" s="4"/>
      <c r="J56" s="4"/>
      <c r="K56" s="4"/>
      <c r="L56" s="4"/>
      <c r="M56" s="4"/>
      <c r="N56" s="4"/>
      <c r="O56" s="4"/>
      <c r="P56" s="4"/>
      <c r="Q56" s="4"/>
    </row>
    <row r="57" spans="1:17" ht="30">
      <c r="A57" s="2" t="s">
        <v>1450</v>
      </c>
      <c r="B57" s="4"/>
      <c r="C57" s="4"/>
      <c r="D57" s="4"/>
      <c r="E57" s="4"/>
      <c r="F57" s="4"/>
      <c r="G57" s="4"/>
      <c r="H57" s="4"/>
      <c r="I57" s="4"/>
      <c r="J57" s="4"/>
      <c r="K57" s="4"/>
      <c r="L57" s="4"/>
      <c r="M57" s="4"/>
      <c r="N57" s="4"/>
      <c r="O57" s="4"/>
      <c r="P57" s="155">
        <v>0.17</v>
      </c>
      <c r="Q57" s="4"/>
    </row>
    <row r="58" spans="1:17">
      <c r="A58" s="2" t="s">
        <v>900</v>
      </c>
      <c r="B58" s="4"/>
      <c r="C58" s="4"/>
      <c r="D58" s="4"/>
      <c r="E58" s="4"/>
      <c r="F58" s="4"/>
      <c r="G58" s="4"/>
      <c r="H58" s="4"/>
      <c r="I58" s="4"/>
      <c r="J58" s="4"/>
      <c r="K58" s="4"/>
      <c r="L58" s="4"/>
      <c r="M58" s="4"/>
      <c r="N58" s="4"/>
      <c r="O58" s="4"/>
      <c r="P58" s="4"/>
      <c r="Q58" s="4"/>
    </row>
    <row r="59" spans="1:17">
      <c r="A59" s="3" t="s">
        <v>1391</v>
      </c>
      <c r="B59" s="4"/>
      <c r="C59" s="4"/>
      <c r="D59" s="4"/>
      <c r="E59" s="4"/>
      <c r="F59" s="4"/>
      <c r="G59" s="4"/>
      <c r="H59" s="4"/>
      <c r="I59" s="4"/>
      <c r="J59" s="4"/>
      <c r="K59" s="4"/>
      <c r="L59" s="4"/>
      <c r="M59" s="4"/>
      <c r="N59" s="4"/>
      <c r="O59" s="4"/>
      <c r="P59" s="4"/>
      <c r="Q59" s="4"/>
    </row>
    <row r="60" spans="1:17" ht="30">
      <c r="A60" s="2" t="s">
        <v>1451</v>
      </c>
      <c r="B60" s="6">
        <v>3000000</v>
      </c>
      <c r="C60" s="4"/>
      <c r="D60" s="4"/>
      <c r="E60" s="4"/>
      <c r="F60" s="6">
        <v>3000000</v>
      </c>
      <c r="G60" s="4"/>
      <c r="H60" s="4"/>
      <c r="I60" s="4"/>
      <c r="J60" s="4"/>
      <c r="K60" s="4"/>
      <c r="L60" s="4"/>
      <c r="M60" s="4"/>
      <c r="N60" s="4"/>
      <c r="O60" s="4"/>
      <c r="P60" s="4"/>
      <c r="Q60" s="4"/>
    </row>
    <row r="61" spans="1:17" ht="30">
      <c r="A61" s="2" t="s">
        <v>1452</v>
      </c>
      <c r="B61" s="4"/>
      <c r="C61" s="4"/>
      <c r="D61" s="4"/>
      <c r="E61" s="4"/>
      <c r="F61" s="4"/>
      <c r="G61" s="4"/>
      <c r="H61" s="4"/>
      <c r="I61" s="4"/>
      <c r="J61" s="4"/>
      <c r="K61" s="4"/>
      <c r="L61" s="4"/>
      <c r="M61" s="4"/>
      <c r="N61" s="4"/>
      <c r="O61" s="4"/>
      <c r="P61" s="4"/>
      <c r="Q61" s="4"/>
    </row>
    <row r="62" spans="1:17">
      <c r="A62" s="3" t="s">
        <v>1391</v>
      </c>
      <c r="B62" s="4"/>
      <c r="C62" s="4"/>
      <c r="D62" s="4"/>
      <c r="E62" s="4"/>
      <c r="F62" s="4"/>
      <c r="G62" s="4"/>
      <c r="H62" s="4"/>
      <c r="I62" s="4"/>
      <c r="J62" s="4"/>
      <c r="K62" s="4"/>
      <c r="L62" s="4"/>
      <c r="M62" s="4"/>
      <c r="N62" s="4"/>
      <c r="O62" s="4"/>
      <c r="P62" s="4"/>
      <c r="Q62" s="4"/>
    </row>
    <row r="63" spans="1:17">
      <c r="A63" s="2" t="s">
        <v>1432</v>
      </c>
      <c r="B63" s="4"/>
      <c r="C63" s="4"/>
      <c r="D63" s="4"/>
      <c r="E63" s="4"/>
      <c r="F63" s="6">
        <v>87000000</v>
      </c>
      <c r="G63" s="4"/>
      <c r="H63" s="4"/>
      <c r="I63" s="4"/>
      <c r="J63" s="4"/>
      <c r="K63" s="4"/>
      <c r="L63" s="4"/>
      <c r="M63" s="4"/>
      <c r="N63" s="4"/>
      <c r="O63" s="4"/>
      <c r="P63" s="4"/>
      <c r="Q63" s="4"/>
    </row>
    <row r="64" spans="1:17" ht="30">
      <c r="A64" s="2" t="s">
        <v>1453</v>
      </c>
      <c r="B64" s="4"/>
      <c r="C64" s="4"/>
      <c r="D64" s="4"/>
      <c r="E64" s="4"/>
      <c r="F64" s="4"/>
      <c r="G64" s="4"/>
      <c r="H64" s="4"/>
      <c r="I64" s="4"/>
      <c r="J64" s="4"/>
      <c r="K64" s="4"/>
      <c r="L64" s="4"/>
      <c r="M64" s="4"/>
      <c r="N64" s="4"/>
      <c r="O64" s="4"/>
      <c r="P64" s="4"/>
      <c r="Q64" s="4"/>
    </row>
    <row r="65" spans="1:17">
      <c r="A65" s="3" t="s">
        <v>1391</v>
      </c>
      <c r="B65" s="4"/>
      <c r="C65" s="4"/>
      <c r="D65" s="4"/>
      <c r="E65" s="4"/>
      <c r="F65" s="4"/>
      <c r="G65" s="4"/>
      <c r="H65" s="4"/>
      <c r="I65" s="4"/>
      <c r="J65" s="4"/>
      <c r="K65" s="4"/>
      <c r="L65" s="4"/>
      <c r="M65" s="4"/>
      <c r="N65" s="4"/>
      <c r="O65" s="4"/>
      <c r="P65" s="4"/>
      <c r="Q65" s="4"/>
    </row>
    <row r="66" spans="1:17">
      <c r="A66" s="2" t="s">
        <v>1441</v>
      </c>
      <c r="B66" s="6">
        <v>192000000</v>
      </c>
      <c r="C66" s="4"/>
      <c r="D66" s="4"/>
      <c r="E66" s="4"/>
      <c r="F66" s="6">
        <v>192000000</v>
      </c>
      <c r="G66" s="4"/>
      <c r="H66" s="4"/>
      <c r="I66" s="4"/>
      <c r="J66" s="4"/>
      <c r="K66" s="4"/>
      <c r="L66" s="4"/>
      <c r="M66" s="4"/>
      <c r="N66" s="4"/>
      <c r="O66" s="4"/>
      <c r="P66" s="4"/>
      <c r="Q66" s="4"/>
    </row>
    <row r="67" spans="1:17" ht="30">
      <c r="A67" s="2" t="s">
        <v>1454</v>
      </c>
      <c r="B67" s="4"/>
      <c r="C67" s="4"/>
      <c r="D67" s="4"/>
      <c r="E67" s="4"/>
      <c r="F67" s="4"/>
      <c r="G67" s="4"/>
      <c r="H67" s="4"/>
      <c r="I67" s="4"/>
      <c r="J67" s="4"/>
      <c r="K67" s="4"/>
      <c r="L67" s="4"/>
      <c r="M67" s="4"/>
      <c r="N67" s="4"/>
      <c r="O67" s="4"/>
      <c r="P67" s="4"/>
      <c r="Q67" s="4"/>
    </row>
    <row r="68" spans="1:17">
      <c r="A68" s="3" t="s">
        <v>1391</v>
      </c>
      <c r="B68" s="4"/>
      <c r="C68" s="4"/>
      <c r="D68" s="4"/>
      <c r="E68" s="4"/>
      <c r="F68" s="4"/>
      <c r="G68" s="4"/>
      <c r="H68" s="4"/>
      <c r="I68" s="4"/>
      <c r="J68" s="4"/>
      <c r="K68" s="4"/>
      <c r="L68" s="4"/>
      <c r="M68" s="4"/>
      <c r="N68" s="4"/>
      <c r="O68" s="4"/>
      <c r="P68" s="4"/>
      <c r="Q68" s="4"/>
    </row>
    <row r="69" spans="1:17">
      <c r="A69" s="2" t="s">
        <v>1432</v>
      </c>
      <c r="B69" s="4"/>
      <c r="C69" s="4"/>
      <c r="D69" s="4"/>
      <c r="E69" s="4"/>
      <c r="F69" s="6">
        <v>58000000</v>
      </c>
      <c r="G69" s="4"/>
      <c r="H69" s="4"/>
      <c r="I69" s="4"/>
      <c r="J69" s="4"/>
      <c r="K69" s="4"/>
      <c r="L69" s="4"/>
      <c r="M69" s="4"/>
      <c r="N69" s="4"/>
      <c r="O69" s="4"/>
      <c r="P69" s="4"/>
      <c r="Q69" s="4"/>
    </row>
    <row r="70" spans="1:17" ht="30">
      <c r="A70" s="2" t="s">
        <v>1455</v>
      </c>
      <c r="B70" s="4"/>
      <c r="C70" s="4"/>
      <c r="D70" s="4"/>
      <c r="E70" s="4"/>
      <c r="F70" s="4"/>
      <c r="G70" s="4"/>
      <c r="H70" s="4"/>
      <c r="I70" s="4"/>
      <c r="J70" s="4"/>
      <c r="K70" s="4"/>
      <c r="L70" s="4"/>
      <c r="M70" s="4"/>
      <c r="N70" s="4"/>
      <c r="O70" s="4"/>
      <c r="P70" s="4"/>
      <c r="Q70" s="4"/>
    </row>
    <row r="71" spans="1:17">
      <c r="A71" s="3" t="s">
        <v>1391</v>
      </c>
      <c r="B71" s="4"/>
      <c r="C71" s="4"/>
      <c r="D71" s="4"/>
      <c r="E71" s="4"/>
      <c r="F71" s="4"/>
      <c r="G71" s="4"/>
      <c r="H71" s="4"/>
      <c r="I71" s="4"/>
      <c r="J71" s="4"/>
      <c r="K71" s="4"/>
      <c r="L71" s="4"/>
      <c r="M71" s="4"/>
      <c r="N71" s="4"/>
      <c r="O71" s="4"/>
      <c r="P71" s="4"/>
      <c r="Q71" s="4"/>
    </row>
    <row r="72" spans="1:17">
      <c r="A72" s="2" t="s">
        <v>1441</v>
      </c>
      <c r="B72" s="6">
        <v>178000000</v>
      </c>
      <c r="C72" s="4"/>
      <c r="D72" s="4"/>
      <c r="E72" s="4"/>
      <c r="F72" s="6">
        <v>178000000</v>
      </c>
      <c r="G72" s="4"/>
      <c r="H72" s="4"/>
      <c r="I72" s="4"/>
      <c r="J72" s="4"/>
      <c r="K72" s="4"/>
      <c r="L72" s="4"/>
      <c r="M72" s="4"/>
      <c r="N72" s="4"/>
      <c r="O72" s="4"/>
      <c r="P72" s="4"/>
      <c r="Q72" s="4"/>
    </row>
    <row r="73" spans="1:17">
      <c r="A73" s="2" t="s">
        <v>18</v>
      </c>
      <c r="B73" s="4"/>
      <c r="C73" s="4"/>
      <c r="D73" s="4"/>
      <c r="E73" s="4"/>
      <c r="F73" s="4"/>
      <c r="G73" s="4"/>
      <c r="H73" s="4"/>
      <c r="I73" s="4"/>
      <c r="J73" s="4"/>
      <c r="K73" s="4"/>
      <c r="L73" s="4"/>
      <c r="M73" s="4"/>
      <c r="N73" s="4"/>
      <c r="O73" s="4"/>
      <c r="P73" s="4"/>
      <c r="Q73" s="4"/>
    </row>
    <row r="74" spans="1:17">
      <c r="A74" s="3" t="s">
        <v>1391</v>
      </c>
      <c r="B74" s="4"/>
      <c r="C74" s="4"/>
      <c r="D74" s="4"/>
      <c r="E74" s="4"/>
      <c r="F74" s="4"/>
      <c r="G74" s="4"/>
      <c r="H74" s="4"/>
      <c r="I74" s="4"/>
      <c r="J74" s="4"/>
      <c r="K74" s="4"/>
      <c r="L74" s="4"/>
      <c r="M74" s="4"/>
      <c r="N74" s="4"/>
      <c r="O74" s="4"/>
      <c r="P74" s="4"/>
      <c r="Q74" s="4"/>
    </row>
    <row r="75" spans="1:17" ht="30">
      <c r="A75" s="2" t="s">
        <v>1451</v>
      </c>
      <c r="B75" s="6">
        <v>279000000</v>
      </c>
      <c r="C75" s="4"/>
      <c r="D75" s="4"/>
      <c r="E75" s="4"/>
      <c r="F75" s="6">
        <v>279000000</v>
      </c>
      <c r="G75" s="4"/>
      <c r="H75" s="4"/>
      <c r="I75" s="4"/>
      <c r="J75" s="4"/>
      <c r="K75" s="4"/>
      <c r="L75" s="4"/>
      <c r="M75" s="4"/>
      <c r="N75" s="4"/>
      <c r="O75" s="4"/>
      <c r="P75" s="4"/>
      <c r="Q75" s="4"/>
    </row>
    <row r="76" spans="1:17" ht="30">
      <c r="A76" s="2" t="s">
        <v>1456</v>
      </c>
      <c r="B76" s="6">
        <v>17000000</v>
      </c>
      <c r="C76" s="4"/>
      <c r="D76" s="4"/>
      <c r="E76" s="4"/>
      <c r="F76" s="6">
        <v>17000000</v>
      </c>
      <c r="G76" s="4"/>
      <c r="H76" s="4"/>
      <c r="I76" s="4"/>
      <c r="J76" s="4"/>
      <c r="K76" s="4"/>
      <c r="L76" s="4"/>
      <c r="M76" s="4"/>
      <c r="N76" s="4"/>
      <c r="O76" s="4"/>
      <c r="P76" s="4"/>
      <c r="Q76" s="4"/>
    </row>
    <row r="77" spans="1:17" ht="30">
      <c r="A77" s="2" t="s">
        <v>1417</v>
      </c>
      <c r="B77" s="6">
        <v>583000000</v>
      </c>
      <c r="C77" s="4"/>
      <c r="D77" s="4"/>
      <c r="E77" s="4"/>
      <c r="F77" s="6">
        <v>583000000</v>
      </c>
      <c r="G77" s="4"/>
      <c r="H77" s="4"/>
      <c r="I77" s="4"/>
      <c r="J77" s="4"/>
      <c r="K77" s="4"/>
      <c r="L77" s="4"/>
      <c r="M77" s="4"/>
      <c r="N77" s="4"/>
      <c r="O77" s="4"/>
      <c r="P77" s="4"/>
      <c r="Q77" s="4"/>
    </row>
    <row r="78" spans="1:17">
      <c r="A78" s="2" t="s">
        <v>158</v>
      </c>
      <c r="B78" s="6">
        <v>17000000</v>
      </c>
      <c r="C78" s="6">
        <v>445000000</v>
      </c>
      <c r="D78" s="4"/>
      <c r="E78" s="4"/>
      <c r="F78" s="4"/>
      <c r="G78" s="4"/>
      <c r="H78" s="4"/>
      <c r="I78" s="4"/>
      <c r="J78" s="4"/>
      <c r="K78" s="4"/>
      <c r="L78" s="4"/>
      <c r="M78" s="4"/>
      <c r="N78" s="4"/>
      <c r="O78" s="4"/>
      <c r="P78" s="4"/>
      <c r="Q78" s="4"/>
    </row>
    <row r="79" spans="1:17">
      <c r="A79" s="2" t="s">
        <v>98</v>
      </c>
      <c r="B79" s="6">
        <v>1381000000</v>
      </c>
      <c r="C79" s="4"/>
      <c r="D79" s="4"/>
      <c r="E79" s="4"/>
      <c r="F79" s="6">
        <v>1381000000</v>
      </c>
      <c r="G79" s="4"/>
      <c r="H79" s="4"/>
      <c r="I79" s="4"/>
      <c r="J79" s="4"/>
      <c r="K79" s="4"/>
      <c r="L79" s="4"/>
      <c r="M79" s="6">
        <v>1365000000</v>
      </c>
      <c r="N79" s="4"/>
      <c r="O79" s="4"/>
      <c r="P79" s="4"/>
      <c r="Q79" s="4"/>
    </row>
    <row r="80" spans="1:17">
      <c r="A80" s="2" t="s">
        <v>719</v>
      </c>
      <c r="B80" s="4"/>
      <c r="C80" s="4"/>
      <c r="D80" s="4"/>
      <c r="E80" s="4"/>
      <c r="F80" s="4"/>
      <c r="G80" s="4"/>
      <c r="H80" s="4"/>
      <c r="I80" s="4"/>
      <c r="J80" s="4"/>
      <c r="K80" s="4"/>
      <c r="L80" s="4"/>
      <c r="M80" s="4"/>
      <c r="N80" s="4"/>
      <c r="O80" s="4"/>
      <c r="P80" s="4"/>
      <c r="Q80" s="4"/>
    </row>
    <row r="81" spans="1:17">
      <c r="A81" s="3" t="s">
        <v>1391</v>
      </c>
      <c r="B81" s="4"/>
      <c r="C81" s="4"/>
      <c r="D81" s="4"/>
      <c r="E81" s="4"/>
      <c r="F81" s="4"/>
      <c r="G81" s="4"/>
      <c r="H81" s="4"/>
      <c r="I81" s="4"/>
      <c r="J81" s="4"/>
      <c r="K81" s="4"/>
      <c r="L81" s="4"/>
      <c r="M81" s="4"/>
      <c r="N81" s="4"/>
      <c r="O81" s="4"/>
      <c r="P81" s="4"/>
      <c r="Q81" s="4"/>
    </row>
    <row r="82" spans="1:17" ht="30">
      <c r="A82" s="2" t="s">
        <v>1417</v>
      </c>
      <c r="B82" s="6">
        <v>50000000</v>
      </c>
      <c r="C82" s="4"/>
      <c r="D82" s="4"/>
      <c r="E82" s="4"/>
      <c r="F82" s="6">
        <v>50000000</v>
      </c>
      <c r="G82" s="4"/>
      <c r="H82" s="4"/>
      <c r="I82" s="4"/>
      <c r="J82" s="4"/>
      <c r="K82" s="4"/>
      <c r="L82" s="4"/>
      <c r="M82" s="4"/>
      <c r="N82" s="4"/>
      <c r="O82" s="4"/>
      <c r="P82" s="4"/>
      <c r="Q82" s="4"/>
    </row>
    <row r="83" spans="1:17">
      <c r="A83" s="2" t="s">
        <v>1457</v>
      </c>
      <c r="B83" s="4"/>
      <c r="C83" s="4"/>
      <c r="D83" s="4"/>
      <c r="E83" s="4"/>
      <c r="F83" s="4"/>
      <c r="G83" s="4"/>
      <c r="H83" s="4"/>
      <c r="I83" s="4"/>
      <c r="J83" s="4"/>
      <c r="K83" s="4"/>
      <c r="L83" s="4"/>
      <c r="M83" s="4"/>
      <c r="N83" s="4"/>
      <c r="O83" s="4"/>
      <c r="P83" s="4"/>
      <c r="Q83" s="4"/>
    </row>
    <row r="84" spans="1:17">
      <c r="A84" s="3" t="s">
        <v>1391</v>
      </c>
      <c r="B84" s="4"/>
      <c r="C84" s="4"/>
      <c r="D84" s="4"/>
      <c r="E84" s="4"/>
      <c r="F84" s="4"/>
      <c r="G84" s="4"/>
      <c r="H84" s="4"/>
      <c r="I84" s="4"/>
      <c r="J84" s="4"/>
      <c r="K84" s="4"/>
      <c r="L84" s="4"/>
      <c r="M84" s="4"/>
      <c r="N84" s="4"/>
      <c r="O84" s="4"/>
      <c r="P84" s="4"/>
      <c r="Q84" s="4"/>
    </row>
    <row r="85" spans="1:17">
      <c r="A85" s="2" t="s">
        <v>1418</v>
      </c>
      <c r="B85" s="4"/>
      <c r="C85" s="6">
        <v>12000000</v>
      </c>
      <c r="D85" s="4"/>
      <c r="E85" s="4"/>
      <c r="F85" s="4"/>
      <c r="G85" s="4"/>
      <c r="H85" s="4"/>
      <c r="I85" s="4"/>
      <c r="J85" s="4"/>
      <c r="K85" s="4"/>
      <c r="L85" s="4"/>
      <c r="M85" s="4"/>
      <c r="N85" s="4"/>
      <c r="O85" s="4"/>
      <c r="P85" s="4"/>
      <c r="Q85" s="4"/>
    </row>
    <row r="86" spans="1:17">
      <c r="A86" s="2" t="s">
        <v>1458</v>
      </c>
      <c r="B86" s="4"/>
      <c r="C86" s="4"/>
      <c r="D86" s="4"/>
      <c r="E86" s="4"/>
      <c r="F86" s="4"/>
      <c r="G86" s="4"/>
      <c r="H86" s="4"/>
      <c r="I86" s="4"/>
      <c r="J86" s="4"/>
      <c r="K86" s="4"/>
      <c r="L86" s="4"/>
      <c r="M86" s="4"/>
      <c r="N86" s="4"/>
      <c r="O86" s="4"/>
      <c r="P86" s="4"/>
      <c r="Q86" s="4"/>
    </row>
    <row r="87" spans="1:17">
      <c r="A87" s="3" t="s">
        <v>1391</v>
      </c>
      <c r="B87" s="4"/>
      <c r="C87" s="4"/>
      <c r="D87" s="4"/>
      <c r="E87" s="4"/>
      <c r="F87" s="4"/>
      <c r="G87" s="4"/>
      <c r="H87" s="4"/>
      <c r="I87" s="4"/>
      <c r="J87" s="4"/>
      <c r="K87" s="4"/>
      <c r="L87" s="4"/>
      <c r="M87" s="4"/>
      <c r="N87" s="4"/>
      <c r="O87" s="4"/>
      <c r="P87" s="4"/>
      <c r="Q87" s="4"/>
    </row>
    <row r="88" spans="1:17">
      <c r="A88" s="2" t="s">
        <v>1459</v>
      </c>
      <c r="B88" s="4" t="s">
        <v>1205</v>
      </c>
      <c r="C88" s="4"/>
      <c r="D88" s="4"/>
      <c r="E88" s="4"/>
      <c r="F88" s="4"/>
      <c r="G88" s="4"/>
      <c r="H88" s="4"/>
      <c r="I88" s="4"/>
      <c r="J88" s="4"/>
      <c r="K88" s="4"/>
      <c r="L88" s="4"/>
      <c r="M88" s="4"/>
      <c r="N88" s="4"/>
      <c r="O88" s="4"/>
      <c r="P88" s="4"/>
      <c r="Q88" s="4"/>
    </row>
    <row r="89" spans="1:17" ht="30">
      <c r="A89" s="2" t="s">
        <v>1460</v>
      </c>
      <c r="B89" s="4"/>
      <c r="C89" s="4"/>
      <c r="D89" s="4"/>
      <c r="E89" s="4"/>
      <c r="F89" s="4"/>
      <c r="G89" s="4"/>
      <c r="H89" s="4"/>
      <c r="I89" s="4"/>
      <c r="J89" s="4"/>
      <c r="K89" s="4"/>
      <c r="L89" s="4"/>
      <c r="M89" s="4"/>
      <c r="N89" s="4"/>
      <c r="O89" s="4"/>
      <c r="P89" s="4"/>
      <c r="Q89" s="4"/>
    </row>
    <row r="90" spans="1:17">
      <c r="A90" s="3" t="s">
        <v>1391</v>
      </c>
      <c r="B90" s="4"/>
      <c r="C90" s="4"/>
      <c r="D90" s="4"/>
      <c r="E90" s="4"/>
      <c r="F90" s="4"/>
      <c r="G90" s="4"/>
      <c r="H90" s="4"/>
      <c r="I90" s="4"/>
      <c r="J90" s="4"/>
      <c r="K90" s="4"/>
      <c r="L90" s="4"/>
      <c r="M90" s="4"/>
      <c r="N90" s="4"/>
      <c r="O90" s="4"/>
      <c r="P90" s="4"/>
      <c r="Q90" s="4"/>
    </row>
    <row r="91" spans="1:17" ht="30">
      <c r="A91" s="2" t="s">
        <v>1417</v>
      </c>
      <c r="B91" s="6">
        <v>300000000</v>
      </c>
      <c r="C91" s="4"/>
      <c r="D91" s="4"/>
      <c r="E91" s="4"/>
      <c r="F91" s="6">
        <v>300000000</v>
      </c>
      <c r="G91" s="4"/>
      <c r="H91" s="4"/>
      <c r="I91" s="4"/>
      <c r="J91" s="4"/>
      <c r="K91" s="4"/>
      <c r="L91" s="4"/>
      <c r="M91" s="4"/>
      <c r="N91" s="4"/>
      <c r="O91" s="4"/>
      <c r="P91" s="4"/>
      <c r="Q91" s="4">
        <v>350</v>
      </c>
    </row>
    <row r="92" spans="1:17" ht="45">
      <c r="A92" s="2" t="s">
        <v>1461</v>
      </c>
      <c r="B92" s="4"/>
      <c r="C92" s="4"/>
      <c r="D92" s="4"/>
      <c r="E92" s="4"/>
      <c r="F92" s="4"/>
      <c r="G92" s="4"/>
      <c r="H92" s="4"/>
      <c r="I92" s="4"/>
      <c r="J92" s="4"/>
      <c r="K92" s="4"/>
      <c r="L92" s="4"/>
      <c r="M92" s="4"/>
      <c r="N92" s="4"/>
      <c r="O92" s="4"/>
      <c r="P92" s="4"/>
      <c r="Q92" s="4"/>
    </row>
    <row r="93" spans="1:17">
      <c r="A93" s="3" t="s">
        <v>1391</v>
      </c>
      <c r="B93" s="4"/>
      <c r="C93" s="4"/>
      <c r="D93" s="4"/>
      <c r="E93" s="4"/>
      <c r="F93" s="4"/>
      <c r="G93" s="4"/>
      <c r="H93" s="4"/>
      <c r="I93" s="4"/>
      <c r="J93" s="4"/>
      <c r="K93" s="4"/>
      <c r="L93" s="4"/>
      <c r="M93" s="4"/>
      <c r="N93" s="4"/>
      <c r="O93" s="4"/>
      <c r="P93" s="4"/>
      <c r="Q93" s="4"/>
    </row>
    <row r="94" spans="1:17">
      <c r="A94" s="2" t="s">
        <v>1462</v>
      </c>
      <c r="B94" s="155">
        <v>0.69989999999999997</v>
      </c>
      <c r="C94" s="4"/>
      <c r="D94" s="4"/>
      <c r="E94" s="4"/>
      <c r="F94" s="155">
        <v>0.69989999999999997</v>
      </c>
      <c r="G94" s="4"/>
      <c r="H94" s="4"/>
      <c r="I94" s="4"/>
      <c r="J94" s="4"/>
      <c r="K94" s="4"/>
      <c r="L94" s="4"/>
      <c r="M94" s="4"/>
      <c r="N94" s="4"/>
      <c r="O94" s="4"/>
      <c r="P94" s="4"/>
      <c r="Q94" s="4"/>
    </row>
    <row r="95" spans="1:17">
      <c r="A95" s="2" t="s">
        <v>1463</v>
      </c>
      <c r="B95" s="4"/>
      <c r="C95" s="4"/>
      <c r="D95" s="4"/>
      <c r="E95" s="4"/>
      <c r="F95" s="4"/>
      <c r="G95" s="4"/>
      <c r="H95" s="4"/>
      <c r="I95" s="4"/>
      <c r="J95" s="4"/>
      <c r="K95" s="4"/>
      <c r="L95" s="4"/>
      <c r="M95" s="4"/>
      <c r="N95" s="4"/>
      <c r="O95" s="4"/>
      <c r="P95" s="4"/>
      <c r="Q95" s="4"/>
    </row>
    <row r="96" spans="1:17">
      <c r="A96" s="3" t="s">
        <v>1391</v>
      </c>
      <c r="B96" s="4"/>
      <c r="C96" s="4"/>
      <c r="D96" s="4"/>
      <c r="E96" s="4"/>
      <c r="F96" s="4"/>
      <c r="G96" s="4"/>
      <c r="H96" s="4"/>
      <c r="I96" s="4"/>
      <c r="J96" s="4"/>
      <c r="K96" s="4"/>
      <c r="L96" s="4"/>
      <c r="M96" s="4"/>
      <c r="N96" s="4"/>
      <c r="O96" s="4"/>
      <c r="P96" s="4"/>
      <c r="Q96" s="4"/>
    </row>
    <row r="97" spans="1:17">
      <c r="A97" s="2" t="s">
        <v>1459</v>
      </c>
      <c r="B97" s="4" t="s">
        <v>1265</v>
      </c>
      <c r="C97" s="4"/>
      <c r="D97" s="4"/>
      <c r="E97" s="4"/>
      <c r="F97" s="4"/>
      <c r="G97" s="4"/>
      <c r="H97" s="4"/>
      <c r="I97" s="4"/>
      <c r="J97" s="4"/>
      <c r="K97" s="4"/>
      <c r="L97" s="4"/>
      <c r="M97" s="4"/>
      <c r="N97" s="4"/>
      <c r="O97" s="4"/>
      <c r="P97" s="4"/>
      <c r="Q97" s="4"/>
    </row>
    <row r="98" spans="1:17">
      <c r="A98" s="2" t="s">
        <v>1464</v>
      </c>
      <c r="B98" s="4"/>
      <c r="C98" s="4"/>
      <c r="D98" s="4"/>
      <c r="E98" s="4"/>
      <c r="F98" s="4"/>
      <c r="G98" s="4"/>
      <c r="H98" s="4"/>
      <c r="I98" s="4"/>
      <c r="J98" s="4"/>
      <c r="K98" s="4"/>
      <c r="L98" s="4"/>
      <c r="M98" s="4"/>
      <c r="N98" s="4"/>
      <c r="O98" s="4"/>
      <c r="P98" s="4"/>
      <c r="Q98" s="4"/>
    </row>
    <row r="99" spans="1:17">
      <c r="A99" s="3" t="s">
        <v>1391</v>
      </c>
      <c r="B99" s="4"/>
      <c r="C99" s="4"/>
      <c r="D99" s="4"/>
      <c r="E99" s="4"/>
      <c r="F99" s="4"/>
      <c r="G99" s="4"/>
      <c r="H99" s="4"/>
      <c r="I99" s="4"/>
      <c r="J99" s="4"/>
      <c r="K99" s="4"/>
      <c r="L99" s="4"/>
      <c r="M99" s="4"/>
      <c r="N99" s="4"/>
      <c r="O99" s="4"/>
      <c r="P99" s="4"/>
      <c r="Q99" s="4"/>
    </row>
    <row r="100" spans="1:17" ht="30">
      <c r="A100" s="2" t="s">
        <v>1416</v>
      </c>
      <c r="B100" s="6">
        <v>54000000</v>
      </c>
      <c r="C100" s="4"/>
      <c r="D100" s="4"/>
      <c r="E100" s="4"/>
      <c r="F100" s="6">
        <v>54000000</v>
      </c>
      <c r="G100" s="4"/>
      <c r="H100" s="4"/>
      <c r="I100" s="4"/>
      <c r="J100" s="4"/>
      <c r="K100" s="4"/>
      <c r="L100" s="4"/>
      <c r="M100" s="4"/>
      <c r="N100" s="4"/>
      <c r="O100" s="4"/>
      <c r="P100" s="4"/>
      <c r="Q100" s="4"/>
    </row>
    <row r="101" spans="1:17">
      <c r="A101" s="2" t="s">
        <v>1432</v>
      </c>
      <c r="B101" s="6">
        <v>24000000</v>
      </c>
      <c r="C101" s="4"/>
      <c r="D101" s="4"/>
      <c r="E101" s="4"/>
      <c r="F101" s="4"/>
      <c r="G101" s="4"/>
      <c r="H101" s="4"/>
      <c r="I101" s="4"/>
      <c r="J101" s="4"/>
      <c r="K101" s="4"/>
      <c r="L101" s="4"/>
      <c r="M101" s="4"/>
      <c r="N101" s="4"/>
      <c r="O101" s="4"/>
      <c r="P101" s="4"/>
      <c r="Q101" s="4"/>
    </row>
    <row r="102" spans="1:17" ht="45">
      <c r="A102" s="2" t="s">
        <v>1465</v>
      </c>
      <c r="B102" s="4"/>
      <c r="C102" s="4"/>
      <c r="D102" s="4"/>
      <c r="E102" s="4"/>
      <c r="F102" s="4"/>
      <c r="G102" s="4"/>
      <c r="H102" s="4"/>
      <c r="I102" s="4"/>
      <c r="J102" s="4"/>
      <c r="K102" s="4"/>
      <c r="L102" s="4"/>
      <c r="M102" s="4"/>
      <c r="N102" s="4"/>
      <c r="O102" s="4"/>
      <c r="P102" s="4"/>
      <c r="Q102" s="4"/>
    </row>
    <row r="103" spans="1:17">
      <c r="A103" s="3" t="s">
        <v>1391</v>
      </c>
      <c r="B103" s="4"/>
      <c r="C103" s="4"/>
      <c r="D103" s="4"/>
      <c r="E103" s="4"/>
      <c r="F103" s="4"/>
      <c r="G103" s="4"/>
      <c r="H103" s="4"/>
      <c r="I103" s="4"/>
      <c r="J103" s="4"/>
      <c r="K103" s="4"/>
      <c r="L103" s="4"/>
      <c r="M103" s="4"/>
      <c r="N103" s="4"/>
      <c r="O103" s="4"/>
      <c r="P103" s="4"/>
      <c r="Q103" s="4"/>
    </row>
    <row r="104" spans="1:17">
      <c r="A104" s="2" t="s">
        <v>1462</v>
      </c>
      <c r="B104" s="155">
        <v>0.33329999999999999</v>
      </c>
      <c r="C104" s="4"/>
      <c r="D104" s="4"/>
      <c r="E104" s="4"/>
      <c r="F104" s="155">
        <v>0.33329999999999999</v>
      </c>
      <c r="G104" s="4"/>
      <c r="H104" s="4"/>
      <c r="I104" s="4"/>
      <c r="J104" s="4"/>
      <c r="K104" s="4"/>
      <c r="L104" s="4"/>
      <c r="M104" s="4"/>
      <c r="N104" s="4"/>
      <c r="O104" s="4"/>
      <c r="P104" s="4"/>
      <c r="Q104" s="4"/>
    </row>
    <row r="105" spans="1:17" ht="45">
      <c r="A105" s="2" t="s">
        <v>1466</v>
      </c>
      <c r="B105" s="4"/>
      <c r="C105" s="4"/>
      <c r="D105" s="4"/>
      <c r="E105" s="4"/>
      <c r="F105" s="4"/>
      <c r="G105" s="4"/>
      <c r="H105" s="4"/>
      <c r="I105" s="4"/>
      <c r="J105" s="4"/>
      <c r="K105" s="4"/>
      <c r="L105" s="4"/>
      <c r="M105" s="4"/>
      <c r="N105" s="4"/>
      <c r="O105" s="4"/>
      <c r="P105" s="4"/>
      <c r="Q105" s="4"/>
    </row>
    <row r="106" spans="1:17">
      <c r="A106" s="3" t="s">
        <v>1391</v>
      </c>
      <c r="B106" s="4"/>
      <c r="C106" s="4"/>
      <c r="D106" s="4"/>
      <c r="E106" s="4"/>
      <c r="F106" s="4"/>
      <c r="G106" s="4"/>
      <c r="H106" s="4"/>
      <c r="I106" s="4"/>
      <c r="J106" s="4"/>
      <c r="K106" s="4"/>
      <c r="L106" s="4"/>
      <c r="M106" s="4"/>
      <c r="N106" s="4"/>
      <c r="O106" s="4"/>
      <c r="P106" s="4"/>
      <c r="Q106" s="4"/>
    </row>
    <row r="107" spans="1:17">
      <c r="A107" s="2" t="s">
        <v>1462</v>
      </c>
      <c r="B107" s="155">
        <v>0.33329999999999999</v>
      </c>
      <c r="C107" s="4"/>
      <c r="D107" s="4"/>
      <c r="E107" s="4"/>
      <c r="F107" s="155">
        <v>0.33329999999999999</v>
      </c>
      <c r="G107" s="4"/>
      <c r="H107" s="4"/>
      <c r="I107" s="4"/>
      <c r="J107" s="4"/>
      <c r="K107" s="4"/>
      <c r="L107" s="4"/>
      <c r="M107" s="4"/>
      <c r="N107" s="4"/>
      <c r="O107" s="4"/>
      <c r="P107" s="4"/>
      <c r="Q107" s="4"/>
    </row>
    <row r="108" spans="1:17">
      <c r="A108" s="2" t="s">
        <v>1467</v>
      </c>
      <c r="B108" s="4"/>
      <c r="C108" s="4"/>
      <c r="D108" s="4"/>
      <c r="E108" s="4"/>
      <c r="F108" s="4"/>
      <c r="G108" s="4"/>
      <c r="H108" s="4"/>
      <c r="I108" s="4"/>
      <c r="J108" s="4"/>
      <c r="K108" s="4"/>
      <c r="L108" s="4"/>
      <c r="M108" s="4"/>
      <c r="N108" s="4"/>
      <c r="O108" s="4"/>
      <c r="P108" s="4"/>
      <c r="Q108" s="4"/>
    </row>
    <row r="109" spans="1:17">
      <c r="A109" s="3" t="s">
        <v>1391</v>
      </c>
      <c r="B109" s="4"/>
      <c r="C109" s="4"/>
      <c r="D109" s="4"/>
      <c r="E109" s="4"/>
      <c r="F109" s="4"/>
      <c r="G109" s="4"/>
      <c r="H109" s="4"/>
      <c r="I109" s="4"/>
      <c r="J109" s="4"/>
      <c r="K109" s="4"/>
      <c r="L109" s="4"/>
      <c r="M109" s="4"/>
      <c r="N109" s="4"/>
      <c r="O109" s="4"/>
      <c r="P109" s="4"/>
      <c r="Q109" s="4"/>
    </row>
    <row r="110" spans="1:17">
      <c r="A110" s="2" t="s">
        <v>158</v>
      </c>
      <c r="B110" s="4">
        <v>0</v>
      </c>
      <c r="C110" s="6">
        <v>248000000</v>
      </c>
      <c r="D110" s="4"/>
      <c r="E110" s="4"/>
      <c r="F110" s="4"/>
      <c r="G110" s="4"/>
      <c r="H110" s="4"/>
      <c r="I110" s="4"/>
      <c r="J110" s="4"/>
      <c r="K110" s="4"/>
      <c r="L110" s="4"/>
      <c r="M110" s="4"/>
      <c r="N110" s="4"/>
      <c r="O110" s="4"/>
      <c r="P110" s="4"/>
      <c r="Q110" s="4"/>
    </row>
    <row r="111" spans="1:17">
      <c r="A111" s="2" t="s">
        <v>98</v>
      </c>
      <c r="B111" s="4">
        <v>0</v>
      </c>
      <c r="C111" s="4"/>
      <c r="D111" s="4"/>
      <c r="E111" s="4"/>
      <c r="F111" s="4">
        <v>0</v>
      </c>
      <c r="G111" s="4"/>
      <c r="H111" s="4"/>
      <c r="I111" s="4"/>
      <c r="J111" s="4"/>
      <c r="K111" s="4"/>
      <c r="L111" s="4"/>
      <c r="M111" s="4">
        <v>0</v>
      </c>
      <c r="N111" s="4"/>
      <c r="O111" s="4"/>
      <c r="P111" s="4"/>
      <c r="Q111" s="4"/>
    </row>
    <row r="112" spans="1:17">
      <c r="A112" s="2" t="s">
        <v>1468</v>
      </c>
      <c r="B112" s="4"/>
      <c r="C112" s="4"/>
      <c r="D112" s="4"/>
      <c r="E112" s="4"/>
      <c r="F112" s="4"/>
      <c r="G112" s="4"/>
      <c r="H112" s="4"/>
      <c r="I112" s="4"/>
      <c r="J112" s="4"/>
      <c r="K112" s="4"/>
      <c r="L112" s="4"/>
      <c r="M112" s="4"/>
      <c r="N112" s="4"/>
      <c r="O112" s="4"/>
      <c r="P112" s="4"/>
      <c r="Q112" s="4"/>
    </row>
    <row r="113" spans="1:17">
      <c r="A113" s="3" t="s">
        <v>1391</v>
      </c>
      <c r="B113" s="4"/>
      <c r="C113" s="4"/>
      <c r="D113" s="4"/>
      <c r="E113" s="4"/>
      <c r="F113" s="4"/>
      <c r="G113" s="4"/>
      <c r="H113" s="4"/>
      <c r="I113" s="4"/>
      <c r="J113" s="4"/>
      <c r="K113" s="4"/>
      <c r="L113" s="4"/>
      <c r="M113" s="4"/>
      <c r="N113" s="4"/>
      <c r="O113" s="4"/>
      <c r="P113" s="4"/>
      <c r="Q113" s="4"/>
    </row>
    <row r="114" spans="1:17" ht="30">
      <c r="A114" s="2" t="s">
        <v>1469</v>
      </c>
      <c r="B114" s="4"/>
      <c r="C114" s="4"/>
      <c r="D114" s="4"/>
      <c r="E114" s="4"/>
      <c r="F114" s="4"/>
      <c r="G114" s="4"/>
      <c r="H114" s="4">
        <v>2</v>
      </c>
      <c r="I114" s="4"/>
      <c r="J114" s="4"/>
      <c r="K114" s="4"/>
      <c r="L114" s="4"/>
      <c r="M114" s="4"/>
      <c r="N114" s="4"/>
      <c r="O114" s="4"/>
      <c r="P114" s="4"/>
      <c r="Q114" s="4"/>
    </row>
    <row r="115" spans="1:17">
      <c r="A115" s="2" t="s">
        <v>1470</v>
      </c>
      <c r="B115" s="4"/>
      <c r="C115" s="4"/>
      <c r="D115" s="4"/>
      <c r="E115" s="4"/>
      <c r="F115" s="4"/>
      <c r="G115" s="4"/>
      <c r="H115" s="4">
        <v>3</v>
      </c>
      <c r="I115" s="4"/>
      <c r="J115" s="4"/>
      <c r="K115" s="4"/>
      <c r="L115" s="4"/>
      <c r="M115" s="4"/>
      <c r="N115" s="4"/>
      <c r="O115" s="4"/>
      <c r="P115" s="4"/>
      <c r="Q115" s="4"/>
    </row>
    <row r="116" spans="1:17">
      <c r="A116" s="2" t="s">
        <v>1471</v>
      </c>
      <c r="B116" s="4"/>
      <c r="C116" s="4"/>
      <c r="D116" s="4"/>
      <c r="E116" s="4"/>
      <c r="F116" s="4"/>
      <c r="G116" s="4"/>
      <c r="H116" s="4"/>
      <c r="I116" s="4"/>
      <c r="J116" s="4"/>
      <c r="K116" s="4"/>
      <c r="L116" s="4"/>
      <c r="M116" s="4"/>
      <c r="N116" s="4"/>
      <c r="O116" s="4"/>
      <c r="P116" s="4"/>
      <c r="Q116" s="4"/>
    </row>
    <row r="117" spans="1:17">
      <c r="A117" s="3" t="s">
        <v>1391</v>
      </c>
      <c r="B117" s="4"/>
      <c r="C117" s="4"/>
      <c r="D117" s="4"/>
      <c r="E117" s="4"/>
      <c r="F117" s="4"/>
      <c r="G117" s="4"/>
      <c r="H117" s="4"/>
      <c r="I117" s="4"/>
      <c r="J117" s="4"/>
      <c r="K117" s="4"/>
      <c r="L117" s="4"/>
      <c r="M117" s="4"/>
      <c r="N117" s="4"/>
      <c r="O117" s="4"/>
      <c r="P117" s="4"/>
      <c r="Q117" s="4"/>
    </row>
    <row r="118" spans="1:17" ht="30">
      <c r="A118" s="2" t="s">
        <v>1469</v>
      </c>
      <c r="B118" s="4"/>
      <c r="C118" s="4"/>
      <c r="D118" s="4"/>
      <c r="E118" s="4"/>
      <c r="F118" s="4"/>
      <c r="G118" s="4"/>
      <c r="H118" s="4">
        <v>1</v>
      </c>
      <c r="I118" s="4"/>
      <c r="J118" s="4"/>
      <c r="K118" s="4"/>
      <c r="L118" s="4"/>
      <c r="M118" s="4"/>
      <c r="N118" s="4"/>
      <c r="O118" s="4"/>
      <c r="P118" s="4"/>
      <c r="Q118" s="4"/>
    </row>
    <row r="119" spans="1:17" ht="30">
      <c r="A119" s="2" t="s">
        <v>1472</v>
      </c>
      <c r="B119" s="4"/>
      <c r="C119" s="4"/>
      <c r="D119" s="4"/>
      <c r="E119" s="4"/>
      <c r="F119" s="4"/>
      <c r="G119" s="4"/>
      <c r="H119" s="4">
        <v>21</v>
      </c>
      <c r="I119" s="4"/>
      <c r="J119" s="4"/>
      <c r="K119" s="4"/>
      <c r="L119" s="4"/>
      <c r="M119" s="4"/>
      <c r="N119" s="4"/>
      <c r="O119" s="4"/>
      <c r="P119" s="4"/>
      <c r="Q119" s="4"/>
    </row>
    <row r="120" spans="1:17">
      <c r="A120" s="2" t="s">
        <v>1473</v>
      </c>
      <c r="B120" s="4"/>
      <c r="C120" s="4"/>
      <c r="D120" s="4"/>
      <c r="E120" s="4"/>
      <c r="F120" s="4"/>
      <c r="G120" s="4"/>
      <c r="H120" s="4"/>
      <c r="I120" s="4"/>
      <c r="J120" s="4"/>
      <c r="K120" s="4"/>
      <c r="L120" s="4"/>
      <c r="M120" s="4"/>
      <c r="N120" s="4"/>
      <c r="O120" s="4"/>
      <c r="P120" s="4"/>
      <c r="Q120" s="4"/>
    </row>
    <row r="121" spans="1:17">
      <c r="A121" s="3" t="s">
        <v>1391</v>
      </c>
      <c r="B121" s="4"/>
      <c r="C121" s="4"/>
      <c r="D121" s="4"/>
      <c r="E121" s="4"/>
      <c r="F121" s="4"/>
      <c r="G121" s="4"/>
      <c r="H121" s="4"/>
      <c r="I121" s="4"/>
      <c r="J121" s="4"/>
      <c r="K121" s="4"/>
      <c r="L121" s="4"/>
      <c r="M121" s="4"/>
      <c r="N121" s="4"/>
      <c r="O121" s="4"/>
      <c r="P121" s="4"/>
      <c r="Q121" s="4"/>
    </row>
    <row r="122" spans="1:17" ht="30">
      <c r="A122" s="2" t="s">
        <v>1474</v>
      </c>
      <c r="B122" s="4"/>
      <c r="C122" s="4"/>
      <c r="D122" s="4"/>
      <c r="E122" s="4"/>
      <c r="F122" s="4"/>
      <c r="G122" s="4"/>
      <c r="H122" s="4">
        <v>8</v>
      </c>
      <c r="I122" s="4"/>
      <c r="J122" s="4"/>
      <c r="K122" s="4"/>
      <c r="L122" s="4"/>
      <c r="M122" s="4"/>
      <c r="N122" s="4"/>
      <c r="O122" s="4"/>
      <c r="P122" s="4"/>
      <c r="Q122" s="4"/>
    </row>
    <row r="123" spans="1:17">
      <c r="A123" s="2" t="s">
        <v>1475</v>
      </c>
      <c r="B123" s="4"/>
      <c r="C123" s="4"/>
      <c r="D123" s="4"/>
      <c r="E123" s="4"/>
      <c r="F123" s="4"/>
      <c r="G123" s="4"/>
      <c r="H123" s="4"/>
      <c r="I123" s="4"/>
      <c r="J123" s="4"/>
      <c r="K123" s="4"/>
      <c r="L123" s="4"/>
      <c r="M123" s="4"/>
      <c r="N123" s="4"/>
      <c r="O123" s="4"/>
      <c r="P123" s="4"/>
      <c r="Q123" s="4"/>
    </row>
    <row r="124" spans="1:17">
      <c r="A124" s="3" t="s">
        <v>1391</v>
      </c>
      <c r="B124" s="4"/>
      <c r="C124" s="4"/>
      <c r="D124" s="4"/>
      <c r="E124" s="4"/>
      <c r="F124" s="4"/>
      <c r="G124" s="4"/>
      <c r="H124" s="4"/>
      <c r="I124" s="4"/>
      <c r="J124" s="4"/>
      <c r="K124" s="4"/>
      <c r="L124" s="4"/>
      <c r="M124" s="4"/>
      <c r="N124" s="4"/>
      <c r="O124" s="4"/>
      <c r="P124" s="4"/>
      <c r="Q124" s="4"/>
    </row>
    <row r="125" spans="1:17">
      <c r="A125" s="2" t="s">
        <v>1418</v>
      </c>
      <c r="B125" s="4"/>
      <c r="C125" s="6">
        <v>3000000</v>
      </c>
      <c r="D125" s="4"/>
      <c r="E125" s="4"/>
      <c r="F125" s="4"/>
      <c r="G125" s="4"/>
      <c r="H125" s="4"/>
      <c r="I125" s="4"/>
      <c r="J125" s="4"/>
      <c r="K125" s="4"/>
      <c r="L125" s="4"/>
      <c r="M125" s="4"/>
      <c r="N125" s="4"/>
      <c r="O125" s="4"/>
      <c r="P125" s="4"/>
      <c r="Q125" s="4"/>
    </row>
    <row r="126" spans="1:17" ht="30">
      <c r="A126" s="2" t="s">
        <v>1476</v>
      </c>
      <c r="B126" s="4"/>
      <c r="C126" s="4"/>
      <c r="D126" s="4"/>
      <c r="E126" s="4"/>
      <c r="F126" s="4"/>
      <c r="G126" s="4"/>
      <c r="H126" s="4"/>
      <c r="I126" s="4"/>
      <c r="J126" s="4"/>
      <c r="K126" s="4"/>
      <c r="L126" s="4"/>
      <c r="M126" s="4"/>
      <c r="N126" s="4"/>
      <c r="O126" s="4"/>
      <c r="P126" s="4"/>
      <c r="Q126" s="4"/>
    </row>
    <row r="127" spans="1:17">
      <c r="A127" s="3" t="s">
        <v>1391</v>
      </c>
      <c r="B127" s="4"/>
      <c r="C127" s="4"/>
      <c r="D127" s="4"/>
      <c r="E127" s="4"/>
      <c r="F127" s="4"/>
      <c r="G127" s="4"/>
      <c r="H127" s="4"/>
      <c r="I127" s="4"/>
      <c r="J127" s="4"/>
      <c r="K127" s="4"/>
      <c r="L127" s="4"/>
      <c r="M127" s="4"/>
      <c r="N127" s="4"/>
      <c r="O127" s="4"/>
      <c r="P127" s="4"/>
      <c r="Q127" s="4"/>
    </row>
    <row r="128" spans="1:17">
      <c r="A128" s="2" t="s">
        <v>1477</v>
      </c>
      <c r="B128" s="4" t="s">
        <v>1341</v>
      </c>
      <c r="C128" s="4"/>
      <c r="D128" s="4"/>
      <c r="E128" s="4"/>
      <c r="F128" s="4"/>
      <c r="G128" s="4"/>
      <c r="H128" s="4"/>
      <c r="I128" s="4"/>
      <c r="J128" s="4"/>
      <c r="K128" s="4"/>
      <c r="L128" s="4"/>
      <c r="M128" s="4"/>
      <c r="N128" s="4"/>
      <c r="O128" s="4"/>
      <c r="P128" s="4"/>
      <c r="Q128" s="4"/>
    </row>
    <row r="129" spans="1:17" ht="30">
      <c r="A129" s="2" t="s">
        <v>1478</v>
      </c>
      <c r="B129" s="4"/>
      <c r="C129" s="4"/>
      <c r="D129" s="4"/>
      <c r="E129" s="4"/>
      <c r="F129" s="4"/>
      <c r="G129" s="4"/>
      <c r="H129" s="4"/>
      <c r="I129" s="4"/>
      <c r="J129" s="4"/>
      <c r="K129" s="4"/>
      <c r="L129" s="4"/>
      <c r="M129" s="4"/>
      <c r="N129" s="4"/>
      <c r="O129" s="4"/>
      <c r="P129" s="4"/>
      <c r="Q129" s="4"/>
    </row>
    <row r="130" spans="1:17">
      <c r="A130" s="3" t="s">
        <v>1391</v>
      </c>
      <c r="B130" s="4"/>
      <c r="C130" s="4"/>
      <c r="D130" s="4"/>
      <c r="E130" s="4"/>
      <c r="F130" s="4"/>
      <c r="G130" s="4"/>
      <c r="H130" s="4"/>
      <c r="I130" s="4"/>
      <c r="J130" s="4"/>
      <c r="K130" s="4"/>
      <c r="L130" s="4"/>
      <c r="M130" s="4"/>
      <c r="N130" s="4"/>
      <c r="O130" s="4"/>
      <c r="P130" s="4"/>
      <c r="Q130" s="4"/>
    </row>
    <row r="131" spans="1:17">
      <c r="A131" s="2" t="s">
        <v>1477</v>
      </c>
      <c r="B131" s="4" t="s">
        <v>1341</v>
      </c>
      <c r="C131" s="4"/>
      <c r="D131" s="4"/>
      <c r="E131" s="4"/>
      <c r="F131" s="4"/>
      <c r="G131" s="4"/>
      <c r="H131" s="4"/>
      <c r="I131" s="4"/>
      <c r="J131" s="4"/>
      <c r="K131" s="4"/>
      <c r="L131" s="4"/>
      <c r="M131" s="4"/>
      <c r="N131" s="4"/>
      <c r="O131" s="4"/>
      <c r="P131" s="4"/>
      <c r="Q131" s="4"/>
    </row>
    <row r="132" spans="1:17">
      <c r="A132" s="2" t="s">
        <v>1479</v>
      </c>
      <c r="B132" s="4"/>
      <c r="C132" s="4"/>
      <c r="D132" s="4"/>
      <c r="E132" s="4"/>
      <c r="F132" s="4"/>
      <c r="G132" s="4"/>
      <c r="H132" s="4"/>
      <c r="I132" s="4"/>
      <c r="J132" s="4"/>
      <c r="K132" s="4"/>
      <c r="L132" s="4"/>
      <c r="M132" s="4"/>
      <c r="N132" s="4"/>
      <c r="O132" s="4"/>
      <c r="P132" s="4"/>
      <c r="Q132" s="4"/>
    </row>
    <row r="133" spans="1:17">
      <c r="A133" s="3" t="s">
        <v>1391</v>
      </c>
      <c r="B133" s="4"/>
      <c r="C133" s="4"/>
      <c r="D133" s="4"/>
      <c r="E133" s="4"/>
      <c r="F133" s="4"/>
      <c r="G133" s="4"/>
      <c r="H133" s="4"/>
      <c r="I133" s="4"/>
      <c r="J133" s="4"/>
      <c r="K133" s="4"/>
      <c r="L133" s="4"/>
      <c r="M133" s="4"/>
      <c r="N133" s="4"/>
      <c r="O133" s="4"/>
      <c r="P133" s="4"/>
      <c r="Q133" s="4"/>
    </row>
    <row r="134" spans="1:17" ht="45">
      <c r="A134" s="2" t="s">
        <v>1480</v>
      </c>
      <c r="B134" s="6">
        <v>150000000</v>
      </c>
      <c r="C134" s="4"/>
      <c r="D134" s="4"/>
      <c r="E134" s="4"/>
      <c r="F134" s="4"/>
      <c r="G134" s="4"/>
      <c r="H134" s="4"/>
      <c r="I134" s="4"/>
      <c r="J134" s="4"/>
      <c r="K134" s="4"/>
      <c r="L134" s="4"/>
      <c r="M134" s="4"/>
      <c r="N134" s="4"/>
      <c r="O134" s="4"/>
      <c r="P134" s="4"/>
      <c r="Q134" s="4"/>
    </row>
    <row r="135" spans="1:17" ht="30">
      <c r="A135" s="2" t="s">
        <v>1481</v>
      </c>
      <c r="B135" s="4"/>
      <c r="C135" s="4"/>
      <c r="D135" s="4"/>
      <c r="E135" s="4"/>
      <c r="F135" s="4"/>
      <c r="G135" s="4"/>
      <c r="H135" s="4"/>
      <c r="I135" s="4"/>
      <c r="J135" s="4"/>
      <c r="K135" s="4"/>
      <c r="L135" s="4"/>
      <c r="M135" s="4"/>
      <c r="N135" s="4"/>
      <c r="O135" s="4"/>
      <c r="P135" s="4"/>
      <c r="Q135" s="4"/>
    </row>
    <row r="136" spans="1:17">
      <c r="A136" s="3" t="s">
        <v>1391</v>
      </c>
      <c r="B136" s="4"/>
      <c r="C136" s="4"/>
      <c r="D136" s="4"/>
      <c r="E136" s="4"/>
      <c r="F136" s="4"/>
      <c r="G136" s="4"/>
      <c r="H136" s="4"/>
      <c r="I136" s="4"/>
      <c r="J136" s="4"/>
      <c r="K136" s="4"/>
      <c r="L136" s="4"/>
      <c r="M136" s="4"/>
      <c r="N136" s="4"/>
      <c r="O136" s="4"/>
      <c r="P136" s="4"/>
      <c r="Q136" s="4"/>
    </row>
    <row r="137" spans="1:17">
      <c r="A137" s="2" t="s">
        <v>1477</v>
      </c>
      <c r="B137" s="4"/>
      <c r="C137" s="4"/>
      <c r="D137" s="4"/>
      <c r="E137" s="4"/>
      <c r="F137" s="4"/>
      <c r="G137" s="4"/>
      <c r="H137" s="4"/>
      <c r="I137" s="4" t="s">
        <v>1341</v>
      </c>
      <c r="J137" s="4"/>
      <c r="K137" s="4"/>
      <c r="L137" s="4"/>
      <c r="M137" s="4"/>
      <c r="N137" s="4"/>
      <c r="O137" s="4"/>
      <c r="P137" s="4"/>
      <c r="Q137" s="4"/>
    </row>
    <row r="138" spans="1:17">
      <c r="A138" s="2" t="s">
        <v>1482</v>
      </c>
      <c r="B138" s="4"/>
      <c r="C138" s="4"/>
      <c r="D138" s="4"/>
      <c r="E138" s="4"/>
      <c r="F138" s="4"/>
      <c r="G138" s="4"/>
      <c r="H138" s="4"/>
      <c r="I138" s="4"/>
      <c r="J138" s="4"/>
      <c r="K138" s="4"/>
      <c r="L138" s="4"/>
      <c r="M138" s="4"/>
      <c r="N138" s="4"/>
      <c r="O138" s="4"/>
      <c r="P138" s="4"/>
      <c r="Q138" s="4"/>
    </row>
    <row r="139" spans="1:17">
      <c r="A139" s="3" t="s">
        <v>1391</v>
      </c>
      <c r="B139" s="4"/>
      <c r="C139" s="4"/>
      <c r="D139" s="4"/>
      <c r="E139" s="4"/>
      <c r="F139" s="4"/>
      <c r="G139" s="4"/>
      <c r="H139" s="4"/>
      <c r="I139" s="4"/>
      <c r="J139" s="4"/>
      <c r="K139" s="4"/>
      <c r="L139" s="4"/>
      <c r="M139" s="4"/>
      <c r="N139" s="4"/>
      <c r="O139" s="4"/>
      <c r="P139" s="4"/>
      <c r="Q139" s="4"/>
    </row>
    <row r="140" spans="1:17" ht="45">
      <c r="A140" s="2" t="s">
        <v>1480</v>
      </c>
      <c r="B140" s="6">
        <v>300000000</v>
      </c>
      <c r="C140" s="4"/>
      <c r="D140" s="4"/>
      <c r="E140" s="4"/>
      <c r="F140" s="4"/>
      <c r="G140" s="4"/>
      <c r="H140" s="4"/>
      <c r="I140" s="4"/>
      <c r="J140" s="4"/>
      <c r="K140" s="4"/>
      <c r="L140" s="4"/>
      <c r="M140" s="4"/>
      <c r="N140" s="4"/>
      <c r="O140" s="4"/>
      <c r="P140" s="4"/>
      <c r="Q140" s="4"/>
    </row>
    <row r="141" spans="1:17" ht="30">
      <c r="A141" s="2" t="s">
        <v>1483</v>
      </c>
      <c r="B141" s="4"/>
      <c r="C141" s="4"/>
      <c r="D141" s="4"/>
      <c r="E141" s="4"/>
      <c r="F141" s="4"/>
      <c r="G141" s="4"/>
      <c r="H141" s="4"/>
      <c r="I141" s="4"/>
      <c r="J141" s="4"/>
      <c r="K141" s="4"/>
      <c r="L141" s="4"/>
      <c r="M141" s="4"/>
      <c r="N141" s="4"/>
      <c r="O141" s="4"/>
      <c r="P141" s="4"/>
      <c r="Q141" s="4"/>
    </row>
    <row r="142" spans="1:17">
      <c r="A142" s="3" t="s">
        <v>1391</v>
      </c>
      <c r="B142" s="4"/>
      <c r="C142" s="4"/>
      <c r="D142" s="4"/>
      <c r="E142" s="4"/>
      <c r="F142" s="4"/>
      <c r="G142" s="4"/>
      <c r="H142" s="4"/>
      <c r="I142" s="4"/>
      <c r="J142" s="4"/>
      <c r="K142" s="4"/>
      <c r="L142" s="4"/>
      <c r="M142" s="4"/>
      <c r="N142" s="4"/>
      <c r="O142" s="4"/>
      <c r="P142" s="4"/>
      <c r="Q142" s="4"/>
    </row>
    <row r="143" spans="1:17">
      <c r="A143" s="2" t="s">
        <v>1477</v>
      </c>
      <c r="B143" s="4"/>
      <c r="C143" s="4"/>
      <c r="D143" s="4"/>
      <c r="E143" s="4"/>
      <c r="F143" s="4"/>
      <c r="G143" s="4"/>
      <c r="H143" s="4"/>
      <c r="I143" s="4" t="s">
        <v>1265</v>
      </c>
      <c r="J143" s="4"/>
      <c r="K143" s="4"/>
      <c r="L143" s="4"/>
      <c r="M143" s="4"/>
      <c r="N143" s="4"/>
      <c r="O143" s="4"/>
      <c r="P143" s="4"/>
      <c r="Q143" s="4"/>
    </row>
    <row r="144" spans="1:17" ht="30">
      <c r="A144" s="2" t="s">
        <v>1484</v>
      </c>
      <c r="B144" s="4"/>
      <c r="C144" s="4"/>
      <c r="D144" s="4"/>
      <c r="E144" s="4"/>
      <c r="F144" s="4"/>
      <c r="G144" s="4"/>
      <c r="H144" s="4"/>
      <c r="I144" s="4"/>
      <c r="J144" s="4"/>
      <c r="K144" s="4"/>
      <c r="L144" s="4"/>
      <c r="M144" s="4"/>
      <c r="N144" s="4"/>
      <c r="O144" s="4"/>
      <c r="P144" s="4"/>
      <c r="Q144" s="4"/>
    </row>
    <row r="145" spans="1:17">
      <c r="A145" s="3" t="s">
        <v>1391</v>
      </c>
      <c r="B145" s="4"/>
      <c r="C145" s="4"/>
      <c r="D145" s="4"/>
      <c r="E145" s="4"/>
      <c r="F145" s="4"/>
      <c r="G145" s="4"/>
      <c r="H145" s="4"/>
      <c r="I145" s="4"/>
      <c r="J145" s="4"/>
      <c r="K145" s="4"/>
      <c r="L145" s="4"/>
      <c r="M145" s="4"/>
      <c r="N145" s="4"/>
      <c r="O145" s="4"/>
      <c r="P145" s="4"/>
      <c r="Q145" s="4"/>
    </row>
    <row r="146" spans="1:17">
      <c r="A146" s="2" t="s">
        <v>1485</v>
      </c>
      <c r="B146" s="6">
        <v>6000000</v>
      </c>
      <c r="C146" s="4"/>
      <c r="D146" s="4"/>
      <c r="E146" s="4"/>
      <c r="F146" s="6">
        <v>6000000</v>
      </c>
      <c r="G146" s="4"/>
      <c r="H146" s="4"/>
      <c r="I146" s="4"/>
      <c r="J146" s="4"/>
      <c r="K146" s="4"/>
      <c r="L146" s="4"/>
      <c r="M146" s="4"/>
      <c r="N146" s="4"/>
      <c r="O146" s="4"/>
      <c r="P146" s="4"/>
      <c r="Q146" s="4"/>
    </row>
    <row r="147" spans="1:17" ht="30">
      <c r="A147" s="2" t="s">
        <v>1486</v>
      </c>
      <c r="B147" s="4"/>
      <c r="C147" s="4"/>
      <c r="D147" s="4"/>
      <c r="E147" s="4"/>
      <c r="F147" s="4"/>
      <c r="G147" s="4"/>
      <c r="H147" s="4"/>
      <c r="I147" s="4"/>
      <c r="J147" s="4"/>
      <c r="K147" s="4"/>
      <c r="L147" s="4"/>
      <c r="M147" s="4"/>
      <c r="N147" s="4"/>
      <c r="O147" s="4"/>
      <c r="P147" s="4"/>
      <c r="Q147" s="4"/>
    </row>
    <row r="148" spans="1:17">
      <c r="A148" s="3" t="s">
        <v>1391</v>
      </c>
      <c r="B148" s="4"/>
      <c r="C148" s="4"/>
      <c r="D148" s="4"/>
      <c r="E148" s="4"/>
      <c r="F148" s="4"/>
      <c r="G148" s="4"/>
      <c r="H148" s="4"/>
      <c r="I148" s="4"/>
      <c r="J148" s="4"/>
      <c r="K148" s="4"/>
      <c r="L148" s="4"/>
      <c r="M148" s="4"/>
      <c r="N148" s="4"/>
      <c r="O148" s="4"/>
      <c r="P148" s="4"/>
      <c r="Q148" s="4"/>
    </row>
    <row r="149" spans="1:17" ht="30">
      <c r="A149" s="2" t="s">
        <v>1472</v>
      </c>
      <c r="B149" s="4"/>
      <c r="C149" s="4"/>
      <c r="D149" s="4"/>
      <c r="E149" s="4"/>
      <c r="F149" s="4"/>
      <c r="G149" s="4"/>
      <c r="H149" s="4"/>
      <c r="I149" s="4"/>
      <c r="J149" s="4">
        <v>61</v>
      </c>
      <c r="K149" s="4"/>
      <c r="L149" s="4"/>
      <c r="M149" s="4"/>
      <c r="N149" s="4"/>
      <c r="O149" s="4"/>
      <c r="P149" s="4"/>
      <c r="Q149" s="4"/>
    </row>
    <row r="150" spans="1:17" ht="30">
      <c r="A150" s="2" t="s">
        <v>1487</v>
      </c>
      <c r="B150" s="4"/>
      <c r="C150" s="4"/>
      <c r="D150" s="4"/>
      <c r="E150" s="4"/>
      <c r="F150" s="4"/>
      <c r="G150" s="4"/>
      <c r="H150" s="4"/>
      <c r="I150" s="4"/>
      <c r="J150" s="4"/>
      <c r="K150" s="4"/>
      <c r="L150" s="4"/>
      <c r="M150" s="4"/>
      <c r="N150" s="4"/>
      <c r="O150" s="4"/>
      <c r="P150" s="4"/>
      <c r="Q150" s="4"/>
    </row>
    <row r="151" spans="1:17">
      <c r="A151" s="3" t="s">
        <v>1391</v>
      </c>
      <c r="B151" s="4"/>
      <c r="C151" s="4"/>
      <c r="D151" s="4"/>
      <c r="E151" s="4"/>
      <c r="F151" s="4"/>
      <c r="G151" s="4"/>
      <c r="H151" s="4"/>
      <c r="I151" s="4"/>
      <c r="J151" s="4"/>
      <c r="K151" s="4"/>
      <c r="L151" s="4"/>
      <c r="M151" s="4"/>
      <c r="N151" s="4"/>
      <c r="O151" s="4"/>
      <c r="P151" s="4"/>
      <c r="Q151" s="4"/>
    </row>
    <row r="152" spans="1:17">
      <c r="A152" s="2" t="s">
        <v>1488</v>
      </c>
      <c r="B152" s="4"/>
      <c r="C152" s="4"/>
      <c r="D152" s="4"/>
      <c r="E152" s="4"/>
      <c r="F152" s="4"/>
      <c r="G152" s="4"/>
      <c r="H152" s="4"/>
      <c r="I152" s="4"/>
      <c r="J152" s="4"/>
      <c r="K152" s="4" t="s">
        <v>1489</v>
      </c>
      <c r="L152" s="4"/>
      <c r="M152" s="4"/>
      <c r="N152" s="4"/>
      <c r="O152" s="4"/>
      <c r="P152" s="4"/>
      <c r="Q152" s="4"/>
    </row>
    <row r="153" spans="1:17">
      <c r="A153" s="2" t="s">
        <v>272</v>
      </c>
      <c r="B153" s="4"/>
      <c r="C153" s="4"/>
      <c r="D153" s="4"/>
      <c r="E153" s="4"/>
      <c r="F153" s="4"/>
      <c r="G153" s="4"/>
      <c r="H153" s="4"/>
      <c r="I153" s="4"/>
      <c r="J153" s="4"/>
      <c r="K153" s="4"/>
      <c r="L153" s="4"/>
      <c r="M153" s="4"/>
      <c r="N153" s="4"/>
      <c r="O153" s="4"/>
      <c r="P153" s="4"/>
      <c r="Q153" s="4"/>
    </row>
    <row r="154" spans="1:17">
      <c r="A154" s="3" t="s">
        <v>1391</v>
      </c>
      <c r="B154" s="4"/>
      <c r="C154" s="4"/>
      <c r="D154" s="4"/>
      <c r="E154" s="4"/>
      <c r="F154" s="4"/>
      <c r="G154" s="4"/>
      <c r="H154" s="4"/>
      <c r="I154" s="4"/>
      <c r="J154" s="4"/>
      <c r="K154" s="4"/>
      <c r="L154" s="4"/>
      <c r="M154" s="4"/>
      <c r="N154" s="4"/>
      <c r="O154" s="4"/>
      <c r="P154" s="4"/>
      <c r="Q154" s="4"/>
    </row>
    <row r="155" spans="1:17" ht="30">
      <c r="A155" s="2" t="s">
        <v>1416</v>
      </c>
      <c r="B155" s="6">
        <v>621000000</v>
      </c>
      <c r="C155" s="4"/>
      <c r="D155" s="4"/>
      <c r="E155" s="4"/>
      <c r="F155" s="6">
        <v>621000000</v>
      </c>
      <c r="G155" s="4"/>
      <c r="H155" s="4"/>
      <c r="I155" s="4"/>
      <c r="J155" s="4"/>
      <c r="K155" s="4"/>
      <c r="L155" s="4"/>
      <c r="M155" s="4"/>
      <c r="N155" s="4"/>
      <c r="O155" s="4"/>
      <c r="P155" s="4"/>
      <c r="Q155" s="4"/>
    </row>
    <row r="156" spans="1:17">
      <c r="A156" s="2" t="s">
        <v>1490</v>
      </c>
      <c r="B156" s="4"/>
      <c r="C156" s="4"/>
      <c r="D156" s="4"/>
      <c r="E156" s="4"/>
      <c r="F156" s="4"/>
      <c r="G156" s="4"/>
      <c r="H156" s="4"/>
      <c r="I156" s="4"/>
      <c r="J156" s="4"/>
      <c r="K156" s="4"/>
      <c r="L156" s="4"/>
      <c r="M156" s="4"/>
      <c r="N156" s="4"/>
      <c r="O156" s="4"/>
      <c r="P156" s="4"/>
      <c r="Q156" s="4"/>
    </row>
    <row r="157" spans="1:17">
      <c r="A157" s="3" t="s">
        <v>1391</v>
      </c>
      <c r="B157" s="4"/>
      <c r="C157" s="4"/>
      <c r="D157" s="4"/>
      <c r="E157" s="4"/>
      <c r="F157" s="4"/>
      <c r="G157" s="4"/>
      <c r="H157" s="4"/>
      <c r="I157" s="4"/>
      <c r="J157" s="4"/>
      <c r="K157" s="4"/>
      <c r="L157" s="4"/>
      <c r="M157" s="4"/>
      <c r="N157" s="4"/>
      <c r="O157" s="4"/>
      <c r="P157" s="4"/>
      <c r="Q157" s="4"/>
    </row>
    <row r="158" spans="1:17" ht="30">
      <c r="A158" s="2" t="s">
        <v>1416</v>
      </c>
      <c r="B158" s="6">
        <v>2338000000</v>
      </c>
      <c r="C158" s="4"/>
      <c r="D158" s="4"/>
      <c r="E158" s="4"/>
      <c r="F158" s="6">
        <v>2338000000</v>
      </c>
      <c r="G158" s="4"/>
      <c r="H158" s="4"/>
      <c r="I158" s="4"/>
      <c r="J158" s="4"/>
      <c r="K158" s="4"/>
      <c r="L158" s="4"/>
      <c r="M158" s="4"/>
      <c r="N158" s="4"/>
      <c r="O158" s="4"/>
      <c r="P158" s="4"/>
      <c r="Q158" s="4"/>
    </row>
    <row r="159" spans="1:17">
      <c r="A159" s="2" t="s">
        <v>1491</v>
      </c>
      <c r="B159" s="4"/>
      <c r="C159" s="4"/>
      <c r="D159" s="4"/>
      <c r="E159" s="4"/>
      <c r="F159" s="4"/>
      <c r="G159" s="4"/>
      <c r="H159" s="4"/>
      <c r="I159" s="4"/>
      <c r="J159" s="4"/>
      <c r="K159" s="4"/>
      <c r="L159" s="4"/>
      <c r="M159" s="4"/>
      <c r="N159" s="4"/>
      <c r="O159" s="4"/>
      <c r="P159" s="4"/>
      <c r="Q159" s="4"/>
    </row>
    <row r="160" spans="1:17">
      <c r="A160" s="3" t="s">
        <v>1391</v>
      </c>
      <c r="B160" s="4"/>
      <c r="C160" s="4"/>
      <c r="D160" s="4"/>
      <c r="E160" s="4"/>
      <c r="F160" s="4"/>
      <c r="G160" s="4"/>
      <c r="H160" s="4"/>
      <c r="I160" s="4"/>
      <c r="J160" s="4"/>
      <c r="K160" s="4"/>
      <c r="L160" s="4"/>
      <c r="M160" s="4"/>
      <c r="N160" s="4"/>
      <c r="O160" s="4"/>
      <c r="P160" s="4"/>
      <c r="Q160" s="4"/>
    </row>
    <row r="161" spans="1:17" ht="30">
      <c r="A161" s="2" t="s">
        <v>1416</v>
      </c>
      <c r="B161" s="6">
        <v>300000000</v>
      </c>
      <c r="C161" s="4"/>
      <c r="D161" s="4"/>
      <c r="E161" s="4"/>
      <c r="F161" s="6">
        <v>300000000</v>
      </c>
      <c r="G161" s="4"/>
      <c r="H161" s="4"/>
      <c r="I161" s="4"/>
      <c r="J161" s="4"/>
      <c r="K161" s="4"/>
      <c r="L161" s="4"/>
      <c r="M161" s="4"/>
      <c r="N161" s="4"/>
      <c r="O161" s="4"/>
      <c r="P161" s="4"/>
      <c r="Q161" s="4"/>
    </row>
    <row r="162" spans="1:17">
      <c r="A162" s="2" t="s">
        <v>1492</v>
      </c>
      <c r="B162" s="4"/>
      <c r="C162" s="4"/>
      <c r="D162" s="4"/>
      <c r="E162" s="4"/>
      <c r="F162" s="4"/>
      <c r="G162" s="4"/>
      <c r="H162" s="4"/>
      <c r="I162" s="4"/>
      <c r="J162" s="4"/>
      <c r="K162" s="4"/>
      <c r="L162" s="4"/>
      <c r="M162" s="4"/>
      <c r="N162" s="4"/>
      <c r="O162" s="4"/>
      <c r="P162" s="4"/>
      <c r="Q162" s="4"/>
    </row>
    <row r="163" spans="1:17">
      <c r="A163" s="3" t="s">
        <v>1391</v>
      </c>
      <c r="B163" s="4"/>
      <c r="C163" s="4"/>
      <c r="D163" s="4"/>
      <c r="E163" s="4"/>
      <c r="F163" s="4"/>
      <c r="G163" s="4"/>
      <c r="H163" s="4"/>
      <c r="I163" s="4"/>
      <c r="J163" s="4"/>
      <c r="K163" s="4"/>
      <c r="L163" s="4"/>
      <c r="M163" s="4"/>
      <c r="N163" s="4"/>
      <c r="O163" s="4"/>
      <c r="P163" s="4"/>
      <c r="Q163" s="4"/>
    </row>
    <row r="164" spans="1:17" ht="30">
      <c r="A164" s="2" t="s">
        <v>1416</v>
      </c>
      <c r="B164" s="8">
        <v>729000000</v>
      </c>
      <c r="C164" s="4"/>
      <c r="D164" s="4"/>
      <c r="E164" s="4"/>
      <c r="F164" s="8">
        <v>729000000</v>
      </c>
      <c r="G164" s="4"/>
      <c r="H164" s="4"/>
      <c r="I164" s="4"/>
      <c r="J164" s="4"/>
      <c r="K164" s="4"/>
      <c r="L164" s="4"/>
      <c r="M164" s="4"/>
      <c r="N164" s="4"/>
      <c r="O164" s="4"/>
      <c r="P164" s="4"/>
      <c r="Q164" s="4"/>
    </row>
    <row r="165" spans="1:17">
      <c r="A165" s="2" t="s">
        <v>1493</v>
      </c>
      <c r="B165" s="4"/>
      <c r="C165" s="4"/>
      <c r="D165" s="4"/>
      <c r="E165" s="4"/>
      <c r="F165" s="4"/>
      <c r="G165" s="4"/>
      <c r="H165" s="4"/>
      <c r="I165" s="4"/>
      <c r="J165" s="4"/>
      <c r="K165" s="4"/>
      <c r="L165" s="4"/>
      <c r="M165" s="4"/>
      <c r="N165" s="4"/>
      <c r="O165" s="4"/>
      <c r="P165" s="4"/>
      <c r="Q165" s="4"/>
    </row>
    <row r="166" spans="1:17">
      <c r="A166" s="3" t="s">
        <v>1391</v>
      </c>
      <c r="B166" s="4"/>
      <c r="C166" s="4"/>
      <c r="D166" s="4"/>
      <c r="E166" s="4"/>
      <c r="F166" s="4"/>
      <c r="G166" s="4"/>
      <c r="H166" s="4"/>
      <c r="I166" s="4"/>
      <c r="J166" s="4"/>
      <c r="K166" s="4"/>
      <c r="L166" s="4"/>
      <c r="M166" s="4"/>
      <c r="N166" s="4"/>
      <c r="O166" s="4"/>
      <c r="P166" s="4"/>
      <c r="Q166" s="4"/>
    </row>
    <row r="167" spans="1:17" ht="30">
      <c r="A167" s="2" t="s">
        <v>1060</v>
      </c>
      <c r="B167" s="4"/>
      <c r="C167" s="4"/>
      <c r="D167" s="4"/>
      <c r="E167" s="4"/>
      <c r="F167" s="4"/>
      <c r="G167" s="4"/>
      <c r="H167" s="4"/>
      <c r="I167" s="4"/>
      <c r="J167" s="4"/>
      <c r="K167" s="4"/>
      <c r="L167" s="6">
        <v>2000000</v>
      </c>
      <c r="M167" s="4"/>
      <c r="N167" s="4"/>
      <c r="O167" s="4"/>
      <c r="P167" s="4"/>
      <c r="Q167" s="4"/>
    </row>
  </sheetData>
  <mergeCells count="16">
    <mergeCell ref="G2:G3"/>
    <mergeCell ref="I2:I3"/>
    <mergeCell ref="K2:K3"/>
    <mergeCell ref="M2:M3"/>
    <mergeCell ref="P2:P3"/>
    <mergeCell ref="Q2:Q3"/>
    <mergeCell ref="A1:A3"/>
    <mergeCell ref="B1:C1"/>
    <mergeCell ref="D1:E1"/>
    <mergeCell ref="G1:I1"/>
    <mergeCell ref="J1:K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
  <sheetViews>
    <sheetView showGridLines="0" workbookViewId="0"/>
  </sheetViews>
  <sheetFormatPr defaultRowHeight="15"/>
  <cols>
    <col min="1" max="1" width="36.5703125" bestFit="1" customWidth="1"/>
    <col min="2" max="2" width="25.85546875" customWidth="1"/>
    <col min="3" max="3" width="9.42578125" customWidth="1"/>
    <col min="4" max="4" width="24.28515625" customWidth="1"/>
    <col min="5" max="5" width="11" customWidth="1"/>
    <col min="6" max="6" width="35.42578125" customWidth="1"/>
  </cols>
  <sheetData>
    <row r="1" spans="1:6" ht="15" customHeight="1">
      <c r="A1" s="1" t="s">
        <v>1494</v>
      </c>
      <c r="B1" s="7" t="s">
        <v>1</v>
      </c>
      <c r="C1" s="7"/>
      <c r="D1" s="7"/>
      <c r="E1" s="7"/>
      <c r="F1" s="1"/>
    </row>
    <row r="2" spans="1:6" ht="15" customHeight="1">
      <c r="A2" s="1" t="s">
        <v>62</v>
      </c>
      <c r="B2" s="7" t="s">
        <v>2</v>
      </c>
      <c r="C2" s="7"/>
      <c r="D2" s="7" t="s">
        <v>23</v>
      </c>
      <c r="E2" s="7"/>
      <c r="F2" s="1" t="s">
        <v>1026</v>
      </c>
    </row>
    <row r="3" spans="1:6" ht="30">
      <c r="A3" s="3" t="s">
        <v>1495</v>
      </c>
      <c r="B3" s="4"/>
      <c r="C3" s="4"/>
      <c r="D3" s="4"/>
      <c r="E3" s="4"/>
      <c r="F3" s="4"/>
    </row>
    <row r="4" spans="1:6">
      <c r="A4" s="2" t="s">
        <v>64</v>
      </c>
      <c r="B4" s="8">
        <v>0</v>
      </c>
      <c r="C4" s="4"/>
      <c r="D4" s="8">
        <v>69</v>
      </c>
      <c r="E4" s="4"/>
      <c r="F4" s="4"/>
    </row>
    <row r="5" spans="1:6">
      <c r="A5" s="3" t="s">
        <v>1496</v>
      </c>
      <c r="B5" s="4"/>
      <c r="C5" s="4"/>
      <c r="D5" s="4"/>
      <c r="E5" s="4"/>
      <c r="F5" s="4"/>
    </row>
    <row r="6" spans="1:6" ht="17.25">
      <c r="A6" s="2" t="s">
        <v>1497</v>
      </c>
      <c r="B6" s="6">
        <v>3897</v>
      </c>
      <c r="C6" s="9" t="s">
        <v>28</v>
      </c>
      <c r="D6" s="6">
        <v>4182</v>
      </c>
      <c r="E6" s="9" t="s">
        <v>28</v>
      </c>
      <c r="F6" s="4"/>
    </row>
    <row r="7" spans="1:6">
      <c r="A7" s="3" t="s">
        <v>29</v>
      </c>
      <c r="B7" s="4"/>
      <c r="C7" s="4"/>
      <c r="D7" s="4"/>
      <c r="E7" s="4"/>
      <c r="F7" s="4"/>
    </row>
    <row r="8" spans="1:6">
      <c r="A8" s="2" t="s">
        <v>30</v>
      </c>
      <c r="B8" s="4">
        <v>513</v>
      </c>
      <c r="C8" s="4"/>
      <c r="D8" s="4">
        <v>617</v>
      </c>
      <c r="E8" s="4"/>
      <c r="F8" s="4"/>
    </row>
    <row r="9" spans="1:6">
      <c r="A9" s="2" t="s">
        <v>31</v>
      </c>
      <c r="B9" s="6">
        <v>1113</v>
      </c>
      <c r="C9" s="4"/>
      <c r="D9" s="6">
        <v>1455</v>
      </c>
      <c r="E9" s="4"/>
      <c r="F9" s="4"/>
    </row>
    <row r="10" spans="1:6">
      <c r="A10" s="2" t="s">
        <v>32</v>
      </c>
      <c r="B10" s="6">
        <v>1057</v>
      </c>
      <c r="C10" s="4"/>
      <c r="D10" s="6">
        <v>1182</v>
      </c>
      <c r="E10" s="4"/>
      <c r="F10" s="4"/>
    </row>
    <row r="11" spans="1:6">
      <c r="A11" s="2" t="s">
        <v>33</v>
      </c>
      <c r="B11" s="4">
        <v>319</v>
      </c>
      <c r="C11" s="4"/>
      <c r="D11" s="4">
        <v>294</v>
      </c>
      <c r="E11" s="4"/>
      <c r="F11" s="4"/>
    </row>
    <row r="12" spans="1:6">
      <c r="A12" s="2" t="s">
        <v>35</v>
      </c>
      <c r="B12" s="4">
        <v>269</v>
      </c>
      <c r="C12" s="4"/>
      <c r="D12" s="4">
        <v>271</v>
      </c>
      <c r="E12" s="4"/>
      <c r="F12" s="4"/>
    </row>
    <row r="13" spans="1:6">
      <c r="A13" s="2" t="s">
        <v>36</v>
      </c>
      <c r="B13" s="6">
        <v>3303</v>
      </c>
      <c r="C13" s="4"/>
      <c r="D13" s="6">
        <v>3791</v>
      </c>
      <c r="E13" s="4"/>
      <c r="F13" s="4"/>
    </row>
    <row r="14" spans="1:6">
      <c r="A14" s="2" t="s">
        <v>37</v>
      </c>
      <c r="B14" s="4">
        <v>594</v>
      </c>
      <c r="C14" s="4"/>
      <c r="D14" s="4">
        <v>391</v>
      </c>
      <c r="E14" s="4"/>
      <c r="F14" s="4"/>
    </row>
    <row r="15" spans="1:6">
      <c r="A15" s="3" t="s">
        <v>38</v>
      </c>
      <c r="B15" s="4"/>
      <c r="C15" s="4"/>
      <c r="D15" s="4"/>
      <c r="E15" s="4"/>
      <c r="F15" s="4"/>
    </row>
    <row r="16" spans="1:6">
      <c r="A16" s="2" t="s">
        <v>39</v>
      </c>
      <c r="B16" s="4">
        <v>0</v>
      </c>
      <c r="C16" s="4"/>
      <c r="D16" s="4">
        <v>-7</v>
      </c>
      <c r="E16" s="4"/>
      <c r="F16" s="4"/>
    </row>
    <row r="17" spans="1:6">
      <c r="A17" s="2" t="s">
        <v>40</v>
      </c>
      <c r="B17" s="4">
        <v>17</v>
      </c>
      <c r="C17" s="4"/>
      <c r="D17" s="4">
        <v>22</v>
      </c>
      <c r="E17" s="4"/>
      <c r="F17" s="4"/>
    </row>
    <row r="18" spans="1:6">
      <c r="A18" s="2" t="s">
        <v>41</v>
      </c>
      <c r="B18" s="4">
        <v>-279</v>
      </c>
      <c r="C18" s="4"/>
      <c r="D18" s="4">
        <v>-265</v>
      </c>
      <c r="E18" s="4"/>
      <c r="F18" s="4"/>
    </row>
    <row r="19" spans="1:6">
      <c r="A19" s="2" t="s">
        <v>177</v>
      </c>
      <c r="B19" s="4">
        <v>34</v>
      </c>
      <c r="C19" s="4"/>
      <c r="D19" s="4">
        <v>29</v>
      </c>
      <c r="E19" s="4"/>
      <c r="F19" s="4"/>
    </row>
    <row r="20" spans="1:6">
      <c r="A20" s="2" t="s">
        <v>43</v>
      </c>
      <c r="B20" s="4">
        <v>-228</v>
      </c>
      <c r="C20" s="4"/>
      <c r="D20" s="4">
        <v>-221</v>
      </c>
      <c r="E20" s="4"/>
      <c r="F20" s="4"/>
    </row>
    <row r="21" spans="1:6" ht="45">
      <c r="A21" s="2" t="s">
        <v>44</v>
      </c>
      <c r="B21" s="4">
        <v>366</v>
      </c>
      <c r="C21" s="4"/>
      <c r="D21" s="4">
        <v>170</v>
      </c>
      <c r="E21" s="4"/>
      <c r="F21" s="4"/>
    </row>
    <row r="22" spans="1:6">
      <c r="A22" s="2" t="s">
        <v>45</v>
      </c>
      <c r="B22" s="4">
        <v>144</v>
      </c>
      <c r="C22" s="4"/>
      <c r="D22" s="4">
        <v>48</v>
      </c>
      <c r="E22" s="4"/>
      <c r="F22" s="4"/>
    </row>
    <row r="23" spans="1:6" ht="30">
      <c r="A23" s="2" t="s">
        <v>46</v>
      </c>
      <c r="B23" s="4">
        <v>222</v>
      </c>
      <c r="C23" s="4"/>
      <c r="D23" s="4">
        <v>122</v>
      </c>
      <c r="E23" s="4"/>
      <c r="F23" s="4"/>
    </row>
    <row r="24" spans="1:6">
      <c r="A24" s="2" t="s">
        <v>977</v>
      </c>
      <c r="B24" s="4">
        <v>0</v>
      </c>
      <c r="C24" s="4"/>
      <c r="D24" s="4">
        <v>86</v>
      </c>
      <c r="E24" s="4"/>
      <c r="F24" s="4"/>
    </row>
    <row r="25" spans="1:6">
      <c r="A25" s="2" t="s">
        <v>48</v>
      </c>
      <c r="B25" s="4">
        <v>222</v>
      </c>
      <c r="C25" s="4"/>
      <c r="D25" s="4">
        <v>208</v>
      </c>
      <c r="E25" s="4"/>
      <c r="F25" s="4"/>
    </row>
    <row r="26" spans="1:6" ht="30">
      <c r="A26" s="3" t="s">
        <v>69</v>
      </c>
      <c r="B26" s="4"/>
      <c r="C26" s="4"/>
      <c r="D26" s="4"/>
      <c r="E26" s="4"/>
      <c r="F26" s="4"/>
    </row>
    <row r="27" spans="1:6">
      <c r="A27" s="2" t="s">
        <v>48</v>
      </c>
      <c r="B27" s="4">
        <v>222</v>
      </c>
      <c r="C27" s="4"/>
      <c r="D27" s="4">
        <v>208</v>
      </c>
      <c r="E27" s="4"/>
      <c r="F27" s="4"/>
    </row>
    <row r="28" spans="1:6">
      <c r="A28" s="2" t="s">
        <v>70</v>
      </c>
      <c r="B28" s="4">
        <v>-31</v>
      </c>
      <c r="C28" s="4"/>
      <c r="D28" s="4">
        <v>-42</v>
      </c>
      <c r="E28" s="4"/>
      <c r="F28" s="4"/>
    </row>
    <row r="29" spans="1:6" ht="30">
      <c r="A29" s="2" t="s">
        <v>180</v>
      </c>
      <c r="B29" s="4">
        <v>1</v>
      </c>
      <c r="C29" s="4"/>
      <c r="D29" s="4">
        <v>0</v>
      </c>
      <c r="E29" s="4"/>
      <c r="F29" s="4"/>
    </row>
    <row r="30" spans="1:6" ht="30">
      <c r="A30" s="2" t="s">
        <v>72</v>
      </c>
      <c r="B30" s="4">
        <v>4</v>
      </c>
      <c r="C30" s="4"/>
      <c r="D30" s="4">
        <v>21</v>
      </c>
      <c r="E30" s="4"/>
      <c r="F30" s="4"/>
    </row>
    <row r="31" spans="1:6">
      <c r="A31" s="2" t="s">
        <v>73</v>
      </c>
      <c r="B31" s="4">
        <v>-26</v>
      </c>
      <c r="C31" s="4"/>
      <c r="D31" s="4">
        <v>-21</v>
      </c>
      <c r="E31" s="4"/>
      <c r="F31" s="4"/>
    </row>
    <row r="32" spans="1:6" ht="30">
      <c r="A32" s="2" t="s">
        <v>181</v>
      </c>
      <c r="B32" s="4">
        <v>-10</v>
      </c>
      <c r="C32" s="4"/>
      <c r="D32" s="4">
        <v>-8</v>
      </c>
      <c r="E32" s="4"/>
      <c r="F32" s="4"/>
    </row>
    <row r="33" spans="1:6" ht="30">
      <c r="A33" s="2" t="s">
        <v>75</v>
      </c>
      <c r="B33" s="4">
        <v>-16</v>
      </c>
      <c r="C33" s="4"/>
      <c r="D33" s="4">
        <v>-13</v>
      </c>
      <c r="E33" s="4"/>
      <c r="F33" s="4"/>
    </row>
    <row r="34" spans="1:6">
      <c r="A34" s="2" t="s">
        <v>76</v>
      </c>
      <c r="B34" s="4">
        <v>206</v>
      </c>
      <c r="C34" s="4"/>
      <c r="D34" s="4">
        <v>195</v>
      </c>
      <c r="E34" s="4"/>
      <c r="F34" s="4"/>
    </row>
    <row r="35" spans="1:6">
      <c r="A35" s="2" t="s">
        <v>18</v>
      </c>
      <c r="B35" s="4"/>
      <c r="C35" s="4"/>
      <c r="D35" s="4"/>
      <c r="E35" s="4"/>
      <c r="F35" s="4"/>
    </row>
    <row r="36" spans="1:6">
      <c r="A36" s="3" t="s">
        <v>1496</v>
      </c>
      <c r="B36" s="4"/>
      <c r="C36" s="4"/>
      <c r="D36" s="4"/>
      <c r="E36" s="4"/>
      <c r="F36" s="4"/>
    </row>
    <row r="37" spans="1:6">
      <c r="A37" s="2" t="s">
        <v>1497</v>
      </c>
      <c r="B37" s="6">
        <v>1332</v>
      </c>
      <c r="C37" s="4"/>
      <c r="D37" s="6">
        <v>1797</v>
      </c>
      <c r="E37" s="4"/>
      <c r="F37" s="4"/>
    </row>
    <row r="38" spans="1:6">
      <c r="A38" s="3" t="s">
        <v>29</v>
      </c>
      <c r="B38" s="4"/>
      <c r="C38" s="4"/>
      <c r="D38" s="4"/>
      <c r="E38" s="4"/>
      <c r="F38" s="4"/>
    </row>
    <row r="39" spans="1:6">
      <c r="A39" s="2" t="s">
        <v>30</v>
      </c>
      <c r="B39" s="4">
        <v>0</v>
      </c>
      <c r="C39" s="4"/>
      <c r="D39" s="4">
        <v>0</v>
      </c>
      <c r="E39" s="4"/>
      <c r="F39" s="4"/>
    </row>
    <row r="40" spans="1:6">
      <c r="A40" s="2" t="s">
        <v>32</v>
      </c>
      <c r="B40" s="4">
        <v>180</v>
      </c>
      <c r="C40" s="4"/>
      <c r="D40" s="4">
        <v>228</v>
      </c>
      <c r="E40" s="4"/>
      <c r="F40" s="4"/>
    </row>
    <row r="41" spans="1:6">
      <c r="A41" s="2" t="s">
        <v>33</v>
      </c>
      <c r="B41" s="4">
        <v>3</v>
      </c>
      <c r="C41" s="4"/>
      <c r="D41" s="4">
        <v>2</v>
      </c>
      <c r="E41" s="4"/>
      <c r="F41" s="4"/>
    </row>
    <row r="42" spans="1:6">
      <c r="A42" s="2" t="s">
        <v>35</v>
      </c>
      <c r="B42" s="4">
        <v>15</v>
      </c>
      <c r="C42" s="4"/>
      <c r="D42" s="4">
        <v>21</v>
      </c>
      <c r="E42" s="4"/>
      <c r="F42" s="4"/>
    </row>
    <row r="43" spans="1:6">
      <c r="A43" s="2" t="s">
        <v>36</v>
      </c>
      <c r="B43" s="6">
        <v>1698</v>
      </c>
      <c r="C43" s="4"/>
      <c r="D43" s="6">
        <v>1921</v>
      </c>
      <c r="E43" s="4"/>
      <c r="F43" s="4"/>
    </row>
    <row r="44" spans="1:6">
      <c r="A44" s="2" t="s">
        <v>37</v>
      </c>
      <c r="B44" s="4">
        <v>-366</v>
      </c>
      <c r="C44" s="4"/>
      <c r="D44" s="4">
        <v>-124</v>
      </c>
      <c r="E44" s="4"/>
      <c r="F44" s="4"/>
    </row>
    <row r="45" spans="1:6">
      <c r="A45" s="3" t="s">
        <v>38</v>
      </c>
      <c r="B45" s="4"/>
      <c r="C45" s="4"/>
      <c r="D45" s="4"/>
      <c r="E45" s="4"/>
      <c r="F45" s="4"/>
    </row>
    <row r="46" spans="1:6">
      <c r="A46" s="2" t="s">
        <v>39</v>
      </c>
      <c r="B46" s="4">
        <v>0</v>
      </c>
      <c r="C46" s="4"/>
      <c r="D46" s="4">
        <v>-3</v>
      </c>
      <c r="E46" s="4"/>
      <c r="F46" s="4"/>
    </row>
    <row r="47" spans="1:6">
      <c r="A47" s="2" t="s">
        <v>40</v>
      </c>
      <c r="B47" s="4">
        <v>241</v>
      </c>
      <c r="C47" s="4"/>
      <c r="D47" s="4">
        <v>104</v>
      </c>
      <c r="E47" s="4"/>
      <c r="F47" s="4"/>
    </row>
    <row r="48" spans="1:6">
      <c r="A48" s="2" t="s">
        <v>177</v>
      </c>
      <c r="B48" s="4">
        <v>0</v>
      </c>
      <c r="C48" s="4"/>
      <c r="D48" s="4">
        <v>0</v>
      </c>
      <c r="E48" s="4"/>
      <c r="F48" s="4"/>
    </row>
    <row r="49" spans="1:6">
      <c r="A49" s="2" t="s">
        <v>43</v>
      </c>
      <c r="B49" s="4">
        <v>222</v>
      </c>
      <c r="C49" s="4"/>
      <c r="D49" s="4">
        <v>84</v>
      </c>
      <c r="E49" s="4"/>
      <c r="F49" s="4"/>
    </row>
    <row r="50" spans="1:6" ht="45">
      <c r="A50" s="2" t="s">
        <v>44</v>
      </c>
      <c r="B50" s="4">
        <v>-144</v>
      </c>
      <c r="C50" s="4"/>
      <c r="D50" s="4">
        <v>-40</v>
      </c>
      <c r="E50" s="4"/>
      <c r="F50" s="4"/>
    </row>
    <row r="51" spans="1:6">
      <c r="A51" s="2" t="s">
        <v>45</v>
      </c>
      <c r="B51" s="4">
        <v>-141</v>
      </c>
      <c r="C51" s="4"/>
      <c r="D51" s="4">
        <v>-52</v>
      </c>
      <c r="E51" s="4"/>
      <c r="F51" s="4"/>
    </row>
    <row r="52" spans="1:6" ht="30">
      <c r="A52" s="2" t="s">
        <v>46</v>
      </c>
      <c r="B52" s="4"/>
      <c r="C52" s="4"/>
      <c r="D52" s="4">
        <v>12</v>
      </c>
      <c r="E52" s="4"/>
      <c r="F52" s="4"/>
    </row>
    <row r="53" spans="1:6">
      <c r="A53" s="2" t="s">
        <v>977</v>
      </c>
      <c r="B53" s="4"/>
      <c r="C53" s="4"/>
      <c r="D53" s="4">
        <v>0</v>
      </c>
      <c r="E53" s="4"/>
      <c r="F53" s="4"/>
    </row>
    <row r="54" spans="1:6">
      <c r="A54" s="2" t="s">
        <v>48</v>
      </c>
      <c r="B54" s="4">
        <v>-3</v>
      </c>
      <c r="C54" s="4"/>
      <c r="D54" s="4">
        <v>12</v>
      </c>
      <c r="E54" s="4"/>
      <c r="F54" s="4"/>
    </row>
    <row r="55" spans="1:6" ht="30">
      <c r="A55" s="3" t="s">
        <v>69</v>
      </c>
      <c r="B55" s="4"/>
      <c r="C55" s="4"/>
      <c r="D55" s="4"/>
      <c r="E55" s="4"/>
      <c r="F55" s="4"/>
    </row>
    <row r="56" spans="1:6">
      <c r="A56" s="2" t="s">
        <v>48</v>
      </c>
      <c r="B56" s="4">
        <v>-3</v>
      </c>
      <c r="C56" s="4"/>
      <c r="D56" s="4">
        <v>12</v>
      </c>
      <c r="E56" s="4"/>
      <c r="F56" s="4"/>
    </row>
    <row r="57" spans="1:6">
      <c r="A57" s="2" t="s">
        <v>70</v>
      </c>
      <c r="B57" s="4">
        <v>-4</v>
      </c>
      <c r="C57" s="4"/>
      <c r="D57" s="4">
        <v>-5</v>
      </c>
      <c r="E57" s="4"/>
      <c r="F57" s="4"/>
    </row>
    <row r="58" spans="1:6" ht="30">
      <c r="A58" s="2" t="s">
        <v>180</v>
      </c>
      <c r="B58" s="4">
        <v>-1</v>
      </c>
      <c r="C58" s="4"/>
      <c r="D58" s="4">
        <v>-2</v>
      </c>
      <c r="E58" s="4"/>
      <c r="F58" s="4"/>
    </row>
    <row r="59" spans="1:6" ht="30">
      <c r="A59" s="2" t="s">
        <v>72</v>
      </c>
      <c r="B59" s="4">
        <v>3</v>
      </c>
      <c r="C59" s="4"/>
      <c r="D59" s="4">
        <v>19</v>
      </c>
      <c r="E59" s="4"/>
      <c r="F59" s="4"/>
    </row>
    <row r="60" spans="1:6">
      <c r="A60" s="2" t="s">
        <v>73</v>
      </c>
      <c r="B60" s="4">
        <v>-2</v>
      </c>
      <c r="C60" s="4"/>
      <c r="D60" s="4">
        <v>12</v>
      </c>
      <c r="E60" s="4"/>
      <c r="F60" s="4"/>
    </row>
    <row r="61" spans="1:6" ht="30">
      <c r="A61" s="2" t="s">
        <v>181</v>
      </c>
      <c r="B61" s="4">
        <v>-1</v>
      </c>
      <c r="C61" s="4"/>
      <c r="D61" s="4">
        <v>4</v>
      </c>
      <c r="E61" s="4"/>
      <c r="F61" s="4"/>
    </row>
    <row r="62" spans="1:6" ht="30">
      <c r="A62" s="2" t="s">
        <v>75</v>
      </c>
      <c r="B62" s="4">
        <v>-1</v>
      </c>
      <c r="C62" s="4"/>
      <c r="D62" s="4">
        <v>8</v>
      </c>
      <c r="E62" s="4"/>
      <c r="F62" s="4"/>
    </row>
    <row r="63" spans="1:6">
      <c r="A63" s="2" t="s">
        <v>76</v>
      </c>
      <c r="B63" s="4">
        <v>-4</v>
      </c>
      <c r="C63" s="4"/>
      <c r="D63" s="4">
        <v>20</v>
      </c>
      <c r="E63" s="4"/>
      <c r="F63" s="4"/>
    </row>
    <row r="64" spans="1:6">
      <c r="A64" s="2" t="s">
        <v>182</v>
      </c>
      <c r="B64" s="4"/>
      <c r="C64" s="4"/>
      <c r="D64" s="4"/>
      <c r="E64" s="4"/>
      <c r="F64" s="4"/>
    </row>
    <row r="65" spans="1:6">
      <c r="A65" s="3" t="s">
        <v>29</v>
      </c>
      <c r="B65" s="4"/>
      <c r="C65" s="4"/>
      <c r="D65" s="4"/>
      <c r="E65" s="4"/>
      <c r="F65" s="4"/>
    </row>
    <row r="66" spans="1:6">
      <c r="A66" s="2" t="s">
        <v>31</v>
      </c>
      <c r="B66" s="4">
        <v>957</v>
      </c>
      <c r="C66" s="4"/>
      <c r="D66" s="4">
        <v>645</v>
      </c>
      <c r="E66" s="4"/>
      <c r="F66" s="4"/>
    </row>
    <row r="67" spans="1:6">
      <c r="A67" s="3" t="s">
        <v>38</v>
      </c>
      <c r="B67" s="4"/>
      <c r="C67" s="4"/>
      <c r="D67" s="4"/>
      <c r="E67" s="4"/>
      <c r="F67" s="4"/>
    </row>
    <row r="68" spans="1:6">
      <c r="A68" s="2" t="s">
        <v>41</v>
      </c>
      <c r="B68" s="4">
        <v>-6</v>
      </c>
      <c r="C68" s="4"/>
      <c r="D68" s="4">
        <v>-3</v>
      </c>
      <c r="E68" s="4"/>
      <c r="F68" s="4"/>
    </row>
    <row r="69" spans="1:6">
      <c r="A69" s="2" t="s">
        <v>183</v>
      </c>
      <c r="B69" s="4"/>
      <c r="C69" s="4"/>
      <c r="D69" s="4"/>
      <c r="E69" s="4"/>
      <c r="F69" s="4"/>
    </row>
    <row r="70" spans="1:6">
      <c r="A70" s="3" t="s">
        <v>29</v>
      </c>
      <c r="B70" s="4"/>
      <c r="C70" s="4"/>
      <c r="D70" s="4"/>
      <c r="E70" s="4"/>
      <c r="F70" s="4"/>
    </row>
    <row r="71" spans="1:6">
      <c r="A71" s="2" t="s">
        <v>31</v>
      </c>
      <c r="B71" s="4">
        <v>543</v>
      </c>
      <c r="C71" s="4"/>
      <c r="D71" s="6">
        <v>1025</v>
      </c>
      <c r="E71" s="4"/>
      <c r="F71" s="4"/>
    </row>
    <row r="72" spans="1:6">
      <c r="A72" s="3" t="s">
        <v>38</v>
      </c>
      <c r="B72" s="4"/>
      <c r="C72" s="4"/>
      <c r="D72" s="4"/>
      <c r="E72" s="4"/>
      <c r="F72" s="4"/>
    </row>
    <row r="73" spans="1:6">
      <c r="A73" s="2" t="s">
        <v>41</v>
      </c>
      <c r="B73" s="4">
        <v>-13</v>
      </c>
      <c r="C73" s="4"/>
      <c r="D73" s="4">
        <v>-14</v>
      </c>
      <c r="E73" s="4"/>
      <c r="F73" s="4"/>
    </row>
    <row r="74" spans="1:6">
      <c r="A74" s="2" t="s">
        <v>1467</v>
      </c>
      <c r="B74" s="4"/>
      <c r="C74" s="4"/>
      <c r="D74" s="4"/>
      <c r="E74" s="4"/>
      <c r="F74" s="4"/>
    </row>
    <row r="75" spans="1:6" ht="30">
      <c r="A75" s="3" t="s">
        <v>1495</v>
      </c>
      <c r="B75" s="4"/>
      <c r="C75" s="4"/>
      <c r="D75" s="4"/>
      <c r="E75" s="4"/>
      <c r="F75" s="4"/>
    </row>
    <row r="76" spans="1:6">
      <c r="A76" s="2" t="s">
        <v>64</v>
      </c>
      <c r="B76" s="4">
        <v>0</v>
      </c>
      <c r="C76" s="4"/>
      <c r="D76" s="4">
        <v>70</v>
      </c>
      <c r="E76" s="4"/>
      <c r="F76" s="4"/>
    </row>
    <row r="77" spans="1:6">
      <c r="A77" s="3" t="s">
        <v>1496</v>
      </c>
      <c r="B77" s="4"/>
      <c r="C77" s="4"/>
      <c r="D77" s="4"/>
      <c r="E77" s="4"/>
      <c r="F77" s="4"/>
    </row>
    <row r="78" spans="1:6">
      <c r="A78" s="2" t="s">
        <v>1497</v>
      </c>
      <c r="B78" s="4">
        <v>493</v>
      </c>
      <c r="C78" s="4"/>
      <c r="D78" s="4">
        <v>315</v>
      </c>
      <c r="E78" s="4"/>
      <c r="F78" s="4"/>
    </row>
    <row r="79" spans="1:6">
      <c r="A79" s="3" t="s">
        <v>29</v>
      </c>
      <c r="B79" s="4"/>
      <c r="C79" s="4"/>
      <c r="D79" s="4"/>
      <c r="E79" s="4"/>
      <c r="F79" s="4"/>
    </row>
    <row r="80" spans="1:6">
      <c r="A80" s="2" t="s">
        <v>30</v>
      </c>
      <c r="B80" s="4">
        <v>180</v>
      </c>
      <c r="C80" s="4"/>
      <c r="D80" s="4">
        <v>272</v>
      </c>
      <c r="E80" s="4"/>
      <c r="F80" s="4"/>
    </row>
    <row r="81" spans="1:6">
      <c r="A81" s="2" t="s">
        <v>32</v>
      </c>
      <c r="B81" s="4">
        <v>67</v>
      </c>
      <c r="C81" s="4"/>
      <c r="D81" s="4">
        <v>62</v>
      </c>
      <c r="E81" s="4"/>
      <c r="F81" s="4"/>
    </row>
    <row r="82" spans="1:6">
      <c r="A82" s="2" t="s">
        <v>33</v>
      </c>
      <c r="B82" s="4">
        <v>30</v>
      </c>
      <c r="C82" s="4"/>
      <c r="D82" s="4">
        <v>29</v>
      </c>
      <c r="E82" s="4"/>
      <c r="F82" s="4"/>
    </row>
    <row r="83" spans="1:6">
      <c r="A83" s="2" t="s">
        <v>35</v>
      </c>
      <c r="B83" s="4">
        <v>8</v>
      </c>
      <c r="C83" s="4"/>
      <c r="D83" s="4">
        <v>11</v>
      </c>
      <c r="E83" s="4"/>
      <c r="F83" s="4"/>
    </row>
    <row r="84" spans="1:6">
      <c r="A84" s="2" t="s">
        <v>36</v>
      </c>
      <c r="B84" s="4">
        <v>285</v>
      </c>
      <c r="C84" s="4"/>
      <c r="D84" s="4">
        <v>378</v>
      </c>
      <c r="E84" s="4"/>
      <c r="F84" s="4"/>
    </row>
    <row r="85" spans="1:6">
      <c r="A85" s="2" t="s">
        <v>37</v>
      </c>
      <c r="B85" s="4">
        <v>208</v>
      </c>
      <c r="C85" s="4"/>
      <c r="D85" s="4">
        <v>-63</v>
      </c>
      <c r="E85" s="4"/>
      <c r="F85" s="4"/>
    </row>
    <row r="86" spans="1:6">
      <c r="A86" s="3" t="s">
        <v>38</v>
      </c>
      <c r="B86" s="4"/>
      <c r="C86" s="4"/>
      <c r="D86" s="4"/>
      <c r="E86" s="4"/>
      <c r="F86" s="4"/>
    </row>
    <row r="87" spans="1:6">
      <c r="A87" s="2" t="s">
        <v>39</v>
      </c>
      <c r="B87" s="4">
        <v>0</v>
      </c>
      <c r="C87" s="4"/>
      <c r="D87" s="4">
        <v>-1</v>
      </c>
      <c r="E87" s="4"/>
      <c r="F87" s="4"/>
    </row>
    <row r="88" spans="1:6">
      <c r="A88" s="2" t="s">
        <v>40</v>
      </c>
      <c r="B88" s="4">
        <v>3</v>
      </c>
      <c r="C88" s="4"/>
      <c r="D88" s="4">
        <v>1</v>
      </c>
      <c r="E88" s="4"/>
      <c r="F88" s="4"/>
    </row>
    <row r="89" spans="1:6">
      <c r="A89" s="2" t="s">
        <v>177</v>
      </c>
      <c r="B89" s="4">
        <v>1</v>
      </c>
      <c r="C89" s="4"/>
      <c r="D89" s="4">
        <v>1</v>
      </c>
      <c r="E89" s="4"/>
      <c r="F89" s="4"/>
    </row>
    <row r="90" spans="1:6">
      <c r="A90" s="2" t="s">
        <v>43</v>
      </c>
      <c r="B90" s="4">
        <v>-24</v>
      </c>
      <c r="C90" s="4"/>
      <c r="D90" s="4">
        <v>-24</v>
      </c>
      <c r="E90" s="4"/>
      <c r="F90" s="4"/>
    </row>
    <row r="91" spans="1:6" ht="45">
      <c r="A91" s="2" t="s">
        <v>44</v>
      </c>
      <c r="B91" s="4">
        <v>184</v>
      </c>
      <c r="C91" s="4"/>
      <c r="D91" s="4">
        <v>-87</v>
      </c>
      <c r="E91" s="4"/>
      <c r="F91" s="4"/>
    </row>
    <row r="92" spans="1:6">
      <c r="A92" s="2" t="s">
        <v>45</v>
      </c>
      <c r="B92" s="4">
        <v>67</v>
      </c>
      <c r="C92" s="4"/>
      <c r="D92" s="4">
        <v>-31</v>
      </c>
      <c r="E92" s="4"/>
      <c r="F92" s="4"/>
    </row>
    <row r="93" spans="1:6" ht="30">
      <c r="A93" s="2" t="s">
        <v>46</v>
      </c>
      <c r="B93" s="4"/>
      <c r="C93" s="4"/>
      <c r="D93" s="4">
        <v>-56</v>
      </c>
      <c r="E93" s="4"/>
      <c r="F93" s="4"/>
    </row>
    <row r="94" spans="1:6">
      <c r="A94" s="2" t="s">
        <v>977</v>
      </c>
      <c r="B94" s="4"/>
      <c r="C94" s="4"/>
      <c r="D94" s="4">
        <v>116</v>
      </c>
      <c r="E94" s="4"/>
      <c r="F94" s="4"/>
    </row>
    <row r="95" spans="1:6">
      <c r="A95" s="2" t="s">
        <v>48</v>
      </c>
      <c r="B95" s="4">
        <v>117</v>
      </c>
      <c r="C95" s="4"/>
      <c r="D95" s="4">
        <v>60</v>
      </c>
      <c r="E95" s="4"/>
      <c r="F95" s="4"/>
    </row>
    <row r="96" spans="1:6" ht="30">
      <c r="A96" s="3" t="s">
        <v>69</v>
      </c>
      <c r="B96" s="4"/>
      <c r="C96" s="4"/>
      <c r="D96" s="4"/>
      <c r="E96" s="4"/>
      <c r="F96" s="4"/>
    </row>
    <row r="97" spans="1:6">
      <c r="A97" s="2" t="s">
        <v>48</v>
      </c>
      <c r="B97" s="4">
        <v>117</v>
      </c>
      <c r="C97" s="4"/>
      <c r="D97" s="4">
        <v>60</v>
      </c>
      <c r="E97" s="4"/>
      <c r="F97" s="4"/>
    </row>
    <row r="98" spans="1:6">
      <c r="A98" s="2" t="s">
        <v>70</v>
      </c>
      <c r="B98" s="4">
        <v>-4</v>
      </c>
      <c r="C98" s="4"/>
      <c r="D98" s="4">
        <v>-4</v>
      </c>
      <c r="E98" s="4"/>
      <c r="F98" s="4"/>
    </row>
    <row r="99" spans="1:6" ht="30">
      <c r="A99" s="2" t="s">
        <v>180</v>
      </c>
      <c r="B99" s="4">
        <v>0</v>
      </c>
      <c r="C99" s="4"/>
      <c r="D99" s="4">
        <v>0</v>
      </c>
      <c r="E99" s="4"/>
      <c r="F99" s="4"/>
    </row>
    <row r="100" spans="1:6" ht="30">
      <c r="A100" s="2" t="s">
        <v>72</v>
      </c>
      <c r="B100" s="4">
        <v>0</v>
      </c>
      <c r="C100" s="4"/>
      <c r="D100" s="4">
        <v>0</v>
      </c>
      <c r="E100" s="4"/>
      <c r="F100" s="4"/>
    </row>
    <row r="101" spans="1:6">
      <c r="A101" s="2" t="s">
        <v>73</v>
      </c>
      <c r="B101" s="4">
        <v>-4</v>
      </c>
      <c r="C101" s="4"/>
      <c r="D101" s="4">
        <v>-4</v>
      </c>
      <c r="E101" s="4"/>
      <c r="F101" s="4"/>
    </row>
    <row r="102" spans="1:6" ht="30">
      <c r="A102" s="2" t="s">
        <v>181</v>
      </c>
      <c r="B102" s="4">
        <v>-1</v>
      </c>
      <c r="C102" s="4"/>
      <c r="D102" s="4">
        <v>-2</v>
      </c>
      <c r="E102" s="4"/>
      <c r="F102" s="4"/>
    </row>
    <row r="103" spans="1:6" ht="30">
      <c r="A103" s="2" t="s">
        <v>75</v>
      </c>
      <c r="B103" s="4">
        <v>-3</v>
      </c>
      <c r="C103" s="4"/>
      <c r="D103" s="4">
        <v>-2</v>
      </c>
      <c r="E103" s="4"/>
      <c r="F103" s="4"/>
    </row>
    <row r="104" spans="1:6">
      <c r="A104" s="2" t="s">
        <v>76</v>
      </c>
      <c r="B104" s="4">
        <v>114</v>
      </c>
      <c r="C104" s="4"/>
      <c r="D104" s="4">
        <v>58</v>
      </c>
      <c r="E104" s="4"/>
      <c r="F104" s="4"/>
    </row>
    <row r="105" spans="1:6">
      <c r="A105" s="2" t="s">
        <v>1498</v>
      </c>
      <c r="B105" s="4"/>
      <c r="C105" s="4"/>
      <c r="D105" s="4"/>
      <c r="E105" s="4"/>
      <c r="F105" s="4"/>
    </row>
    <row r="106" spans="1:6">
      <c r="A106" s="3" t="s">
        <v>29</v>
      </c>
      <c r="B106" s="4"/>
      <c r="C106" s="4"/>
      <c r="D106" s="4"/>
      <c r="E106" s="4"/>
      <c r="F106" s="4"/>
    </row>
    <row r="107" spans="1:6">
      <c r="A107" s="2" t="s">
        <v>31</v>
      </c>
      <c r="B107" s="4">
        <v>0</v>
      </c>
      <c r="C107" s="4"/>
      <c r="D107" s="4">
        <v>0</v>
      </c>
      <c r="E107" s="4"/>
      <c r="F107" s="4"/>
    </row>
    <row r="108" spans="1:6">
      <c r="A108" s="3" t="s">
        <v>38</v>
      </c>
      <c r="B108" s="4"/>
      <c r="C108" s="4"/>
      <c r="D108" s="4"/>
      <c r="E108" s="4"/>
      <c r="F108" s="4"/>
    </row>
    <row r="109" spans="1:6">
      <c r="A109" s="2" t="s">
        <v>41</v>
      </c>
      <c r="B109" s="4">
        <v>-2</v>
      </c>
      <c r="C109" s="4"/>
      <c r="D109" s="4">
        <v>-1</v>
      </c>
      <c r="E109" s="4"/>
      <c r="F109" s="4"/>
    </row>
    <row r="110" spans="1:6">
      <c r="A110" s="2" t="s">
        <v>1499</v>
      </c>
      <c r="B110" s="4"/>
      <c r="C110" s="4"/>
      <c r="D110" s="4"/>
      <c r="E110" s="4"/>
      <c r="F110" s="4"/>
    </row>
    <row r="111" spans="1:6">
      <c r="A111" s="3" t="s">
        <v>29</v>
      </c>
      <c r="B111" s="4"/>
      <c r="C111" s="4"/>
      <c r="D111" s="4"/>
      <c r="E111" s="4"/>
      <c r="F111" s="4"/>
    </row>
    <row r="112" spans="1:6">
      <c r="A112" s="2" t="s">
        <v>31</v>
      </c>
      <c r="B112" s="4">
        <v>0</v>
      </c>
      <c r="C112" s="4"/>
      <c r="D112" s="4">
        <v>4</v>
      </c>
      <c r="E112" s="4"/>
      <c r="F112" s="4"/>
    </row>
    <row r="113" spans="1:6">
      <c r="A113" s="3" t="s">
        <v>38</v>
      </c>
      <c r="B113" s="4"/>
      <c r="C113" s="4"/>
      <c r="D113" s="4"/>
      <c r="E113" s="4"/>
      <c r="F113" s="4"/>
    </row>
    <row r="114" spans="1:6">
      <c r="A114" s="2" t="s">
        <v>41</v>
      </c>
      <c r="B114" s="4">
        <v>-26</v>
      </c>
      <c r="C114" s="4"/>
      <c r="D114" s="4">
        <v>-24</v>
      </c>
      <c r="E114" s="4"/>
      <c r="F114" s="4"/>
    </row>
    <row r="115" spans="1:6">
      <c r="A115" s="2" t="s">
        <v>1500</v>
      </c>
      <c r="B115" s="4"/>
      <c r="C115" s="4"/>
      <c r="D115" s="4"/>
      <c r="E115" s="4"/>
      <c r="F115" s="4"/>
    </row>
    <row r="116" spans="1:6">
      <c r="A116" s="3" t="s">
        <v>1496</v>
      </c>
      <c r="B116" s="4"/>
      <c r="C116" s="4"/>
      <c r="D116" s="4"/>
      <c r="E116" s="4"/>
      <c r="F116" s="4"/>
    </row>
    <row r="117" spans="1:6">
      <c r="A117" s="2" t="s">
        <v>1497</v>
      </c>
      <c r="B117" s="4">
        <v>507</v>
      </c>
      <c r="C117" s="4"/>
      <c r="D117" s="4">
        <v>362</v>
      </c>
      <c r="E117" s="4"/>
      <c r="F117" s="4"/>
    </row>
    <row r="118" spans="1:6">
      <c r="A118" s="3" t="s">
        <v>29</v>
      </c>
      <c r="B118" s="4"/>
      <c r="C118" s="4"/>
      <c r="D118" s="4"/>
      <c r="E118" s="4"/>
      <c r="F118" s="4"/>
    </row>
    <row r="119" spans="1:6">
      <c r="A119" s="2" t="s">
        <v>30</v>
      </c>
      <c r="B119" s="4">
        <v>50</v>
      </c>
      <c r="C119" s="4"/>
      <c r="D119" s="4">
        <v>47</v>
      </c>
      <c r="E119" s="4"/>
      <c r="F119" s="4"/>
    </row>
    <row r="120" spans="1:6">
      <c r="A120" s="2" t="s">
        <v>32</v>
      </c>
      <c r="B120" s="4">
        <v>154</v>
      </c>
      <c r="C120" s="4"/>
      <c r="D120" s="4">
        <v>150</v>
      </c>
      <c r="E120" s="4"/>
      <c r="F120" s="4"/>
    </row>
    <row r="121" spans="1:6">
      <c r="A121" s="2" t="s">
        <v>33</v>
      </c>
      <c r="B121" s="4">
        <v>48</v>
      </c>
      <c r="C121" s="4"/>
      <c r="D121" s="4">
        <v>43</v>
      </c>
      <c r="E121" s="4"/>
      <c r="F121" s="4"/>
    </row>
    <row r="122" spans="1:6">
      <c r="A122" s="2" t="s">
        <v>35</v>
      </c>
      <c r="B122" s="4">
        <v>6</v>
      </c>
      <c r="C122" s="4"/>
      <c r="D122" s="4">
        <v>7</v>
      </c>
      <c r="E122" s="4"/>
      <c r="F122" s="4"/>
    </row>
    <row r="123" spans="1:6">
      <c r="A123" s="2" t="s">
        <v>36</v>
      </c>
      <c r="B123" s="4">
        <v>326</v>
      </c>
      <c r="C123" s="4"/>
      <c r="D123" s="4">
        <v>311</v>
      </c>
      <c r="E123" s="4"/>
      <c r="F123" s="4"/>
    </row>
    <row r="124" spans="1:6">
      <c r="A124" s="2" t="s">
        <v>37</v>
      </c>
      <c r="B124" s="4">
        <v>181</v>
      </c>
      <c r="C124" s="4"/>
      <c r="D124" s="4">
        <v>51</v>
      </c>
      <c r="E124" s="4"/>
      <c r="F124" s="4"/>
    </row>
    <row r="125" spans="1:6">
      <c r="A125" s="3" t="s">
        <v>38</v>
      </c>
      <c r="B125" s="4"/>
      <c r="C125" s="4"/>
      <c r="D125" s="4"/>
      <c r="E125" s="4"/>
      <c r="F125" s="4"/>
    </row>
    <row r="126" spans="1:6">
      <c r="A126" s="2" t="s">
        <v>39</v>
      </c>
      <c r="B126" s="4">
        <v>0</v>
      </c>
      <c r="C126" s="4"/>
      <c r="D126" s="4">
        <v>-1</v>
      </c>
      <c r="E126" s="4"/>
      <c r="F126" s="4"/>
    </row>
    <row r="127" spans="1:6">
      <c r="A127" s="2" t="s">
        <v>40</v>
      </c>
      <c r="B127" s="4">
        <v>14</v>
      </c>
      <c r="C127" s="4"/>
      <c r="D127" s="4">
        <v>21</v>
      </c>
      <c r="E127" s="4"/>
      <c r="F127" s="4"/>
    </row>
    <row r="128" spans="1:6">
      <c r="A128" s="2" t="s">
        <v>177</v>
      </c>
      <c r="B128" s="4">
        <v>8</v>
      </c>
      <c r="C128" s="4"/>
      <c r="D128" s="4">
        <v>11</v>
      </c>
      <c r="E128" s="4"/>
      <c r="F128" s="4"/>
    </row>
    <row r="129" spans="1:6">
      <c r="A129" s="2" t="s">
        <v>43</v>
      </c>
      <c r="B129" s="4">
        <v>8</v>
      </c>
      <c r="C129" s="4"/>
      <c r="D129" s="4">
        <v>17</v>
      </c>
      <c r="E129" s="4"/>
      <c r="F129" s="4"/>
    </row>
    <row r="130" spans="1:6" ht="45">
      <c r="A130" s="2" t="s">
        <v>44</v>
      </c>
      <c r="B130" s="4">
        <v>189</v>
      </c>
      <c r="C130" s="4"/>
      <c r="D130" s="4">
        <v>68</v>
      </c>
      <c r="E130" s="4"/>
      <c r="F130" s="4"/>
    </row>
    <row r="131" spans="1:6">
      <c r="A131" s="2" t="s">
        <v>45</v>
      </c>
      <c r="B131" s="4">
        <v>70</v>
      </c>
      <c r="C131" s="4"/>
      <c r="D131" s="4">
        <v>26</v>
      </c>
      <c r="E131" s="4"/>
      <c r="F131" s="4"/>
    </row>
    <row r="132" spans="1:6" ht="30">
      <c r="A132" s="2" t="s">
        <v>46</v>
      </c>
      <c r="B132" s="4"/>
      <c r="C132" s="4"/>
      <c r="D132" s="4">
        <v>42</v>
      </c>
      <c r="E132" s="4"/>
      <c r="F132" s="4"/>
    </row>
    <row r="133" spans="1:6">
      <c r="A133" s="2" t="s">
        <v>977</v>
      </c>
      <c r="B133" s="4"/>
      <c r="C133" s="4"/>
      <c r="D133" s="4">
        <v>0</v>
      </c>
      <c r="E133" s="4"/>
      <c r="F133" s="4"/>
    </row>
    <row r="134" spans="1:6">
      <c r="A134" s="2" t="s">
        <v>48</v>
      </c>
      <c r="B134" s="4">
        <v>119</v>
      </c>
      <c r="C134" s="4"/>
      <c r="D134" s="4">
        <v>42</v>
      </c>
      <c r="E134" s="4"/>
      <c r="F134" s="4"/>
    </row>
    <row r="135" spans="1:6" ht="30">
      <c r="A135" s="3" t="s">
        <v>69</v>
      </c>
      <c r="B135" s="4"/>
      <c r="C135" s="4"/>
      <c r="D135" s="4"/>
      <c r="E135" s="4"/>
      <c r="F135" s="4"/>
    </row>
    <row r="136" spans="1:6">
      <c r="A136" s="2" t="s">
        <v>48</v>
      </c>
      <c r="B136" s="4">
        <v>119</v>
      </c>
      <c r="C136" s="4"/>
      <c r="D136" s="4">
        <v>42</v>
      </c>
      <c r="E136" s="4"/>
      <c r="F136" s="4"/>
    </row>
    <row r="137" spans="1:6">
      <c r="A137" s="2" t="s">
        <v>70</v>
      </c>
      <c r="B137" s="4">
        <v>3</v>
      </c>
      <c r="C137" s="4"/>
      <c r="D137" s="4">
        <v>0</v>
      </c>
      <c r="E137" s="4"/>
      <c r="F137" s="4"/>
    </row>
    <row r="138" spans="1:6" ht="30">
      <c r="A138" s="2" t="s">
        <v>180</v>
      </c>
      <c r="B138" s="4">
        <v>0</v>
      </c>
      <c r="C138" s="4"/>
      <c r="D138" s="4">
        <v>0</v>
      </c>
      <c r="E138" s="4"/>
      <c r="F138" s="4"/>
    </row>
    <row r="139" spans="1:6" ht="30">
      <c r="A139" s="2" t="s">
        <v>72</v>
      </c>
      <c r="B139" s="4">
        <v>0</v>
      </c>
      <c r="C139" s="4"/>
      <c r="D139" s="4">
        <v>19</v>
      </c>
      <c r="E139" s="4"/>
      <c r="F139" s="4"/>
    </row>
    <row r="140" spans="1:6">
      <c r="A140" s="2" t="s">
        <v>73</v>
      </c>
      <c r="B140" s="4">
        <v>3</v>
      </c>
      <c r="C140" s="4"/>
      <c r="D140" s="4">
        <v>19</v>
      </c>
      <c r="E140" s="4"/>
      <c r="F140" s="4"/>
    </row>
    <row r="141" spans="1:6" ht="30">
      <c r="A141" s="2" t="s">
        <v>181</v>
      </c>
      <c r="B141" s="4">
        <v>1</v>
      </c>
      <c r="C141" s="4"/>
      <c r="D141" s="4">
        <v>7</v>
      </c>
      <c r="E141" s="4"/>
      <c r="F141" s="4"/>
    </row>
    <row r="142" spans="1:6" ht="30">
      <c r="A142" s="2" t="s">
        <v>75</v>
      </c>
      <c r="B142" s="4">
        <v>2</v>
      </c>
      <c r="C142" s="4"/>
      <c r="D142" s="4">
        <v>12</v>
      </c>
      <c r="E142" s="4"/>
      <c r="F142" s="4"/>
    </row>
    <row r="143" spans="1:6">
      <c r="A143" s="2" t="s">
        <v>76</v>
      </c>
      <c r="B143" s="4">
        <v>121</v>
      </c>
      <c r="C143" s="4"/>
      <c r="D143" s="4">
        <v>54</v>
      </c>
      <c r="E143" s="4"/>
      <c r="F143" s="4"/>
    </row>
    <row r="144" spans="1:6">
      <c r="A144" s="2" t="s">
        <v>1501</v>
      </c>
      <c r="B144" s="4"/>
      <c r="C144" s="4"/>
      <c r="D144" s="4"/>
      <c r="E144" s="4"/>
      <c r="F144" s="4"/>
    </row>
    <row r="145" spans="1:6">
      <c r="A145" s="3" t="s">
        <v>29</v>
      </c>
      <c r="B145" s="4"/>
      <c r="C145" s="4"/>
      <c r="D145" s="4"/>
      <c r="E145" s="4"/>
      <c r="F145" s="4"/>
    </row>
    <row r="146" spans="1:6">
      <c r="A146" s="2" t="s">
        <v>31</v>
      </c>
      <c r="B146" s="4">
        <v>68</v>
      </c>
      <c r="C146" s="4"/>
      <c r="D146" s="4">
        <v>64</v>
      </c>
      <c r="E146" s="4"/>
      <c r="F146" s="4"/>
    </row>
    <row r="147" spans="1:6">
      <c r="A147" s="3" t="s">
        <v>38</v>
      </c>
      <c r="B147" s="4"/>
      <c r="C147" s="4"/>
      <c r="D147" s="4"/>
      <c r="E147" s="4"/>
      <c r="F147" s="4"/>
    </row>
    <row r="148" spans="1:6">
      <c r="A148" s="2" t="s">
        <v>41</v>
      </c>
      <c r="B148" s="4">
        <v>-1</v>
      </c>
      <c r="C148" s="4"/>
      <c r="D148" s="4">
        <v>-1</v>
      </c>
      <c r="E148" s="4"/>
      <c r="F148" s="4"/>
    </row>
    <row r="149" spans="1:6" ht="30">
      <c r="A149" s="2" t="s">
        <v>1502</v>
      </c>
      <c r="B149" s="4"/>
      <c r="C149" s="4"/>
      <c r="D149" s="4"/>
      <c r="E149" s="4"/>
      <c r="F149" s="4"/>
    </row>
    <row r="150" spans="1:6">
      <c r="A150" s="3" t="s">
        <v>29</v>
      </c>
      <c r="B150" s="4"/>
      <c r="C150" s="4"/>
      <c r="D150" s="4"/>
      <c r="E150" s="4"/>
      <c r="F150" s="4"/>
    </row>
    <row r="151" spans="1:6">
      <c r="A151" s="2" t="s">
        <v>31</v>
      </c>
      <c r="B151" s="4">
        <v>0</v>
      </c>
      <c r="C151" s="4"/>
      <c r="D151" s="4">
        <v>0</v>
      </c>
      <c r="E151" s="4"/>
      <c r="F151" s="4"/>
    </row>
    <row r="152" spans="1:6">
      <c r="A152" s="3" t="s">
        <v>38</v>
      </c>
      <c r="B152" s="4"/>
      <c r="C152" s="4"/>
      <c r="D152" s="4"/>
      <c r="E152" s="4"/>
      <c r="F152" s="4"/>
    </row>
    <row r="153" spans="1:6">
      <c r="A153" s="2" t="s">
        <v>41</v>
      </c>
      <c r="B153" s="4">
        <v>-13</v>
      </c>
      <c r="C153" s="4"/>
      <c r="D153" s="4">
        <v>-13</v>
      </c>
      <c r="E153" s="4"/>
      <c r="F153" s="4"/>
    </row>
    <row r="154" spans="1:6">
      <c r="A154" s="2" t="s">
        <v>777</v>
      </c>
      <c r="B154" s="4"/>
      <c r="C154" s="4"/>
      <c r="D154" s="4"/>
      <c r="E154" s="4"/>
      <c r="F154" s="4"/>
    </row>
    <row r="155" spans="1:6">
      <c r="A155" s="3" t="s">
        <v>1496</v>
      </c>
      <c r="B155" s="4"/>
      <c r="C155" s="4"/>
      <c r="D155" s="4"/>
      <c r="E155" s="4"/>
      <c r="F155" s="4"/>
    </row>
    <row r="156" spans="1:6">
      <c r="A156" s="2" t="s">
        <v>1497</v>
      </c>
      <c r="B156" s="4">
        <v>-955</v>
      </c>
      <c r="C156" s="4"/>
      <c r="D156" s="4">
        <v>-645</v>
      </c>
      <c r="E156" s="4"/>
      <c r="F156" s="4"/>
    </row>
    <row r="157" spans="1:6">
      <c r="A157" s="3" t="s">
        <v>29</v>
      </c>
      <c r="B157" s="4"/>
      <c r="C157" s="4"/>
      <c r="D157" s="4"/>
      <c r="E157" s="4"/>
      <c r="F157" s="4"/>
    </row>
    <row r="158" spans="1:6">
      <c r="A158" s="2" t="s">
        <v>30</v>
      </c>
      <c r="B158" s="4">
        <v>0</v>
      </c>
      <c r="C158" s="4"/>
      <c r="D158" s="4">
        <v>0</v>
      </c>
      <c r="E158" s="4"/>
      <c r="F158" s="4"/>
    </row>
    <row r="159" spans="1:6">
      <c r="A159" s="2" t="s">
        <v>32</v>
      </c>
      <c r="B159" s="4">
        <v>12</v>
      </c>
      <c r="C159" s="4"/>
      <c r="D159" s="4">
        <v>12</v>
      </c>
      <c r="E159" s="4"/>
      <c r="F159" s="4"/>
    </row>
    <row r="160" spans="1:6">
      <c r="A160" s="2" t="s">
        <v>33</v>
      </c>
      <c r="B160" s="4">
        <v>-1</v>
      </c>
      <c r="C160" s="4"/>
      <c r="D160" s="4">
        <v>0</v>
      </c>
      <c r="E160" s="4"/>
      <c r="F160" s="4"/>
    </row>
    <row r="161" spans="1:6">
      <c r="A161" s="2" t="s">
        <v>35</v>
      </c>
      <c r="B161" s="4">
        <v>0</v>
      </c>
      <c r="C161" s="4"/>
      <c r="D161" s="4">
        <v>0</v>
      </c>
      <c r="E161" s="4"/>
      <c r="F161" s="4"/>
    </row>
    <row r="162" spans="1:6">
      <c r="A162" s="2" t="s">
        <v>36</v>
      </c>
      <c r="B162" s="4">
        <v>-944</v>
      </c>
      <c r="C162" s="4"/>
      <c r="D162" s="4">
        <v>-633</v>
      </c>
      <c r="E162" s="4"/>
      <c r="F162" s="4"/>
    </row>
    <row r="163" spans="1:6">
      <c r="A163" s="2" t="s">
        <v>37</v>
      </c>
      <c r="B163" s="4">
        <v>-11</v>
      </c>
      <c r="C163" s="4"/>
      <c r="D163" s="4">
        <v>-12</v>
      </c>
      <c r="E163" s="4"/>
      <c r="F163" s="4"/>
    </row>
    <row r="164" spans="1:6">
      <c r="A164" s="3" t="s">
        <v>38</v>
      </c>
      <c r="B164" s="4"/>
      <c r="C164" s="4"/>
      <c r="D164" s="4"/>
      <c r="E164" s="4"/>
      <c r="F164" s="4"/>
    </row>
    <row r="165" spans="1:6">
      <c r="A165" s="2" t="s">
        <v>39</v>
      </c>
      <c r="B165" s="4">
        <v>0</v>
      </c>
      <c r="C165" s="4"/>
      <c r="D165" s="4">
        <v>0</v>
      </c>
      <c r="E165" s="4"/>
      <c r="F165" s="4"/>
    </row>
    <row r="166" spans="1:6">
      <c r="A166" s="2" t="s">
        <v>40</v>
      </c>
      <c r="B166" s="4">
        <v>-245</v>
      </c>
      <c r="C166" s="4"/>
      <c r="D166" s="4">
        <v>-106</v>
      </c>
      <c r="E166" s="4"/>
      <c r="F166" s="4"/>
    </row>
    <row r="167" spans="1:6">
      <c r="A167" s="2" t="s">
        <v>177</v>
      </c>
      <c r="B167" s="4">
        <v>0</v>
      </c>
      <c r="C167" s="4"/>
      <c r="D167" s="4">
        <v>0</v>
      </c>
      <c r="E167" s="4"/>
      <c r="F167" s="4"/>
    </row>
    <row r="168" spans="1:6">
      <c r="A168" s="2" t="s">
        <v>43</v>
      </c>
      <c r="B168" s="4">
        <v>-223</v>
      </c>
      <c r="C168" s="4"/>
      <c r="D168" s="4">
        <v>-88</v>
      </c>
      <c r="E168" s="4"/>
      <c r="F168" s="4"/>
    </row>
    <row r="169" spans="1:6" ht="45">
      <c r="A169" s="2" t="s">
        <v>44</v>
      </c>
      <c r="B169" s="4">
        <v>-234</v>
      </c>
      <c r="C169" s="4"/>
      <c r="D169" s="4">
        <v>-100</v>
      </c>
      <c r="E169" s="4"/>
      <c r="F169" s="4"/>
    </row>
    <row r="170" spans="1:6">
      <c r="A170" s="2" t="s">
        <v>45</v>
      </c>
      <c r="B170" s="4">
        <v>2</v>
      </c>
      <c r="C170" s="4"/>
      <c r="D170" s="4">
        <v>1</v>
      </c>
      <c r="E170" s="4"/>
      <c r="F170" s="4"/>
    </row>
    <row r="171" spans="1:6" ht="30">
      <c r="A171" s="2" t="s">
        <v>46</v>
      </c>
      <c r="B171" s="4"/>
      <c r="C171" s="4"/>
      <c r="D171" s="4">
        <v>-101</v>
      </c>
      <c r="E171" s="4"/>
      <c r="F171" s="4"/>
    </row>
    <row r="172" spans="1:6">
      <c r="A172" s="2" t="s">
        <v>977</v>
      </c>
      <c r="B172" s="4"/>
      <c r="C172" s="4"/>
      <c r="D172" s="4">
        <v>0</v>
      </c>
      <c r="E172" s="4"/>
      <c r="F172" s="4"/>
    </row>
    <row r="173" spans="1:6">
      <c r="A173" s="2" t="s">
        <v>48</v>
      </c>
      <c r="B173" s="4">
        <v>-236</v>
      </c>
      <c r="C173" s="4"/>
      <c r="D173" s="4">
        <v>-101</v>
      </c>
      <c r="E173" s="4"/>
      <c r="F173" s="4"/>
    </row>
    <row r="174" spans="1:6" ht="30">
      <c r="A174" s="3" t="s">
        <v>69</v>
      </c>
      <c r="B174" s="4"/>
      <c r="C174" s="4"/>
      <c r="D174" s="4"/>
      <c r="E174" s="4"/>
      <c r="F174" s="4"/>
    </row>
    <row r="175" spans="1:6">
      <c r="A175" s="2" t="s">
        <v>48</v>
      </c>
      <c r="B175" s="4">
        <v>-236</v>
      </c>
      <c r="C175" s="4"/>
      <c r="D175" s="4">
        <v>-101</v>
      </c>
      <c r="E175" s="4"/>
      <c r="F175" s="4"/>
    </row>
    <row r="176" spans="1:6">
      <c r="A176" s="2" t="s">
        <v>70</v>
      </c>
      <c r="B176" s="4">
        <v>1</v>
      </c>
      <c r="C176" s="4"/>
      <c r="D176" s="4">
        <v>4</v>
      </c>
      <c r="E176" s="4"/>
      <c r="F176" s="4"/>
    </row>
    <row r="177" spans="1:6" ht="30">
      <c r="A177" s="2" t="s">
        <v>180</v>
      </c>
      <c r="B177" s="4">
        <v>0</v>
      </c>
      <c r="C177" s="4"/>
      <c r="D177" s="4">
        <v>0</v>
      </c>
      <c r="E177" s="4"/>
      <c r="F177" s="4"/>
    </row>
    <row r="178" spans="1:6" ht="30">
      <c r="A178" s="2" t="s">
        <v>72</v>
      </c>
      <c r="B178" s="4">
        <v>0</v>
      </c>
      <c r="C178" s="4"/>
      <c r="D178" s="4">
        <v>-19</v>
      </c>
      <c r="E178" s="4"/>
      <c r="F178" s="4"/>
    </row>
    <row r="179" spans="1:6">
      <c r="A179" s="2" t="s">
        <v>73</v>
      </c>
      <c r="B179" s="4">
        <v>1</v>
      </c>
      <c r="C179" s="4"/>
      <c r="D179" s="4">
        <v>-15</v>
      </c>
      <c r="E179" s="4"/>
      <c r="F179" s="4"/>
    </row>
    <row r="180" spans="1:6" ht="30">
      <c r="A180" s="2" t="s">
        <v>181</v>
      </c>
      <c r="B180" s="4">
        <v>0</v>
      </c>
      <c r="C180" s="4"/>
      <c r="D180" s="4">
        <v>-5</v>
      </c>
      <c r="E180" s="4"/>
      <c r="F180" s="4"/>
    </row>
    <row r="181" spans="1:6" ht="30">
      <c r="A181" s="2" t="s">
        <v>75</v>
      </c>
      <c r="B181" s="4">
        <v>1</v>
      </c>
      <c r="C181" s="4"/>
      <c r="D181" s="4">
        <v>-10</v>
      </c>
      <c r="E181" s="4"/>
      <c r="F181" s="4"/>
    </row>
    <row r="182" spans="1:6">
      <c r="A182" s="2" t="s">
        <v>76</v>
      </c>
      <c r="B182" s="4">
        <v>-235</v>
      </c>
      <c r="C182" s="4"/>
      <c r="D182" s="4">
        <v>-111</v>
      </c>
      <c r="E182" s="4"/>
      <c r="F182" s="4"/>
    </row>
    <row r="183" spans="1:6">
      <c r="A183" s="2" t="s">
        <v>1503</v>
      </c>
      <c r="B183" s="4"/>
      <c r="C183" s="4"/>
      <c r="D183" s="4"/>
      <c r="E183" s="4"/>
      <c r="F183" s="4"/>
    </row>
    <row r="184" spans="1:6">
      <c r="A184" s="3" t="s">
        <v>29</v>
      </c>
      <c r="B184" s="4"/>
      <c r="C184" s="4"/>
      <c r="D184" s="4"/>
      <c r="E184" s="4"/>
      <c r="F184" s="4"/>
    </row>
    <row r="185" spans="1:6">
      <c r="A185" s="2" t="s">
        <v>31</v>
      </c>
      <c r="B185" s="4">
        <v>-955</v>
      </c>
      <c r="C185" s="4"/>
      <c r="D185" s="4">
        <v>-645</v>
      </c>
      <c r="E185" s="4"/>
      <c r="F185" s="4"/>
    </row>
    <row r="186" spans="1:6">
      <c r="A186" s="3" t="s">
        <v>38</v>
      </c>
      <c r="B186" s="4"/>
      <c r="C186" s="4"/>
      <c r="D186" s="4"/>
      <c r="E186" s="4"/>
      <c r="F186" s="4"/>
    </row>
    <row r="187" spans="1:6">
      <c r="A187" s="2" t="s">
        <v>41</v>
      </c>
      <c r="B187" s="4">
        <v>7</v>
      </c>
      <c r="C187" s="4"/>
      <c r="D187" s="4">
        <v>3</v>
      </c>
      <c r="E187" s="4"/>
      <c r="F187" s="4"/>
    </row>
    <row r="188" spans="1:6">
      <c r="A188" s="2" t="s">
        <v>1504</v>
      </c>
      <c r="B188" s="4"/>
      <c r="C188" s="4"/>
      <c r="D188" s="4"/>
      <c r="E188" s="4"/>
      <c r="F188" s="4"/>
    </row>
    <row r="189" spans="1:6">
      <c r="A189" s="3" t="s">
        <v>29</v>
      </c>
      <c r="B189" s="4"/>
      <c r="C189" s="4"/>
      <c r="D189" s="4"/>
      <c r="E189" s="4"/>
      <c r="F189" s="4"/>
    </row>
    <row r="190" spans="1:6">
      <c r="A190" s="2" t="s">
        <v>31</v>
      </c>
      <c r="B190" s="4">
        <v>0</v>
      </c>
      <c r="C190" s="4"/>
      <c r="D190" s="4">
        <v>0</v>
      </c>
      <c r="E190" s="4"/>
      <c r="F190" s="4"/>
    </row>
    <row r="191" spans="1:6">
      <c r="A191" s="3" t="s">
        <v>38</v>
      </c>
      <c r="B191" s="4"/>
      <c r="C191" s="4"/>
      <c r="D191" s="4"/>
      <c r="E191" s="4"/>
      <c r="F191" s="4"/>
    </row>
    <row r="192" spans="1:6">
      <c r="A192" s="2" t="s">
        <v>41</v>
      </c>
      <c r="B192" s="4">
        <v>15</v>
      </c>
      <c r="C192" s="4"/>
      <c r="D192" s="4">
        <v>15</v>
      </c>
      <c r="E192" s="4"/>
      <c r="F192" s="4"/>
    </row>
    <row r="193" spans="1:6">
      <c r="A193" s="2" t="s">
        <v>18</v>
      </c>
      <c r="B193" s="4"/>
      <c r="C193" s="4"/>
      <c r="D193" s="4"/>
      <c r="E193" s="4"/>
      <c r="F193" s="4"/>
    </row>
    <row r="194" spans="1:6" ht="30">
      <c r="A194" s="3" t="s">
        <v>1495</v>
      </c>
      <c r="B194" s="4"/>
      <c r="C194" s="4"/>
      <c r="D194" s="4"/>
      <c r="E194" s="4"/>
      <c r="F194" s="4"/>
    </row>
    <row r="195" spans="1:6">
      <c r="A195" s="2" t="s">
        <v>64</v>
      </c>
      <c r="B195" s="4">
        <v>0</v>
      </c>
      <c r="C195" s="4"/>
      <c r="D195" s="4">
        <v>70</v>
      </c>
      <c r="E195" s="4"/>
      <c r="F195" s="4"/>
    </row>
    <row r="196" spans="1:6">
      <c r="A196" s="3" t="s">
        <v>1496</v>
      </c>
      <c r="B196" s="4"/>
      <c r="C196" s="4"/>
      <c r="D196" s="4"/>
      <c r="E196" s="4"/>
      <c r="F196" s="4"/>
    </row>
    <row r="197" spans="1:6">
      <c r="A197" s="2" t="s">
        <v>1497</v>
      </c>
      <c r="B197" s="6">
        <v>1377</v>
      </c>
      <c r="C197" s="4"/>
      <c r="D197" s="6">
        <v>1829</v>
      </c>
      <c r="E197" s="4"/>
      <c r="F197" s="4"/>
    </row>
    <row r="198" spans="1:6">
      <c r="A198" s="3" t="s">
        <v>29</v>
      </c>
      <c r="B198" s="4"/>
      <c r="C198" s="4"/>
      <c r="D198" s="4"/>
      <c r="E198" s="4"/>
      <c r="F198" s="4"/>
    </row>
    <row r="199" spans="1:6">
      <c r="A199" s="2" t="s">
        <v>30</v>
      </c>
      <c r="B199" s="4">
        <v>230</v>
      </c>
      <c r="C199" s="4"/>
      <c r="D199" s="4">
        <v>319</v>
      </c>
      <c r="E199" s="4"/>
      <c r="F199" s="4"/>
    </row>
    <row r="200" spans="1:6">
      <c r="A200" s="2" t="s">
        <v>32</v>
      </c>
      <c r="B200" s="4">
        <v>413</v>
      </c>
      <c r="C200" s="4"/>
      <c r="D200" s="4">
        <v>452</v>
      </c>
      <c r="E200" s="4"/>
      <c r="F200" s="4"/>
    </row>
    <row r="201" spans="1:6">
      <c r="A201" s="2" t="s">
        <v>33</v>
      </c>
      <c r="B201" s="4">
        <v>80</v>
      </c>
      <c r="C201" s="4"/>
      <c r="D201" s="4">
        <v>74</v>
      </c>
      <c r="E201" s="4"/>
      <c r="F201" s="4"/>
    </row>
    <row r="202" spans="1:6">
      <c r="A202" s="2" t="s">
        <v>35</v>
      </c>
      <c r="B202" s="4">
        <v>29</v>
      </c>
      <c r="C202" s="4"/>
      <c r="D202" s="4">
        <v>39</v>
      </c>
      <c r="E202" s="4"/>
      <c r="F202" s="4"/>
    </row>
    <row r="203" spans="1:6">
      <c r="A203" s="2" t="s">
        <v>36</v>
      </c>
      <c r="B203" s="6">
        <v>1365</v>
      </c>
      <c r="C203" s="4"/>
      <c r="D203" s="6">
        <v>1977</v>
      </c>
      <c r="E203" s="4"/>
      <c r="F203" s="4"/>
    </row>
    <row r="204" spans="1:6">
      <c r="A204" s="2" t="s">
        <v>37</v>
      </c>
      <c r="B204" s="4">
        <v>12</v>
      </c>
      <c r="C204" s="4"/>
      <c r="D204" s="4">
        <v>-148</v>
      </c>
      <c r="E204" s="4"/>
      <c r="F204" s="4"/>
    </row>
    <row r="205" spans="1:6">
      <c r="A205" s="3" t="s">
        <v>38</v>
      </c>
      <c r="B205" s="4"/>
      <c r="C205" s="4"/>
      <c r="D205" s="4"/>
      <c r="E205" s="4"/>
      <c r="F205" s="4"/>
    </row>
    <row r="206" spans="1:6">
      <c r="A206" s="2" t="s">
        <v>39</v>
      </c>
      <c r="B206" s="4">
        <v>0</v>
      </c>
      <c r="C206" s="4"/>
      <c r="D206" s="4">
        <v>-5</v>
      </c>
      <c r="E206" s="4"/>
      <c r="F206" s="4"/>
    </row>
    <row r="207" spans="1:6">
      <c r="A207" s="2" t="s">
        <v>40</v>
      </c>
      <c r="B207" s="4">
        <v>13</v>
      </c>
      <c r="C207" s="4"/>
      <c r="D207" s="4">
        <v>20</v>
      </c>
      <c r="E207" s="4"/>
      <c r="F207" s="4"/>
    </row>
    <row r="208" spans="1:6">
      <c r="A208" s="2" t="s">
        <v>177</v>
      </c>
      <c r="B208" s="4">
        <v>9</v>
      </c>
      <c r="C208" s="4"/>
      <c r="D208" s="4">
        <v>12</v>
      </c>
      <c r="E208" s="4"/>
      <c r="F208" s="4"/>
    </row>
    <row r="209" spans="1:6">
      <c r="A209" s="2" t="s">
        <v>43</v>
      </c>
      <c r="B209" s="4">
        <v>-17</v>
      </c>
      <c r="C209" s="4"/>
      <c r="D209" s="4">
        <v>-11</v>
      </c>
      <c r="E209" s="4"/>
      <c r="F209" s="4"/>
    </row>
    <row r="210" spans="1:6" ht="45">
      <c r="A210" s="2" t="s">
        <v>44</v>
      </c>
      <c r="B210" s="4">
        <v>-5</v>
      </c>
      <c r="C210" s="4"/>
      <c r="D210" s="4">
        <v>-159</v>
      </c>
      <c r="E210" s="4"/>
      <c r="F210" s="4"/>
    </row>
    <row r="211" spans="1:6">
      <c r="A211" s="2" t="s">
        <v>45</v>
      </c>
      <c r="B211" s="4">
        <v>-2</v>
      </c>
      <c r="C211" s="4"/>
      <c r="D211" s="4">
        <v>-56</v>
      </c>
      <c r="E211" s="4"/>
      <c r="F211" s="4"/>
    </row>
    <row r="212" spans="1:6" ht="30">
      <c r="A212" s="2" t="s">
        <v>46</v>
      </c>
      <c r="B212" s="4">
        <v>-3</v>
      </c>
      <c r="C212" s="4"/>
      <c r="D212" s="4">
        <v>-103</v>
      </c>
      <c r="E212" s="4"/>
      <c r="F212" s="4"/>
    </row>
    <row r="213" spans="1:6">
      <c r="A213" s="2" t="s">
        <v>977</v>
      </c>
      <c r="B213" s="4">
        <v>0</v>
      </c>
      <c r="C213" s="4"/>
      <c r="D213" s="4">
        <v>116</v>
      </c>
      <c r="E213" s="4"/>
      <c r="F213" s="4"/>
    </row>
    <row r="214" spans="1:6">
      <c r="A214" s="2" t="s">
        <v>48</v>
      </c>
      <c r="B214" s="4">
        <v>-3</v>
      </c>
      <c r="C214" s="4"/>
      <c r="D214" s="4">
        <v>13</v>
      </c>
      <c r="E214" s="4"/>
      <c r="F214" s="4"/>
    </row>
    <row r="215" spans="1:6" ht="30">
      <c r="A215" s="3" t="s">
        <v>69</v>
      </c>
      <c r="B215" s="4"/>
      <c r="C215" s="4"/>
      <c r="D215" s="4"/>
      <c r="E215" s="4"/>
      <c r="F215" s="4"/>
    </row>
    <row r="216" spans="1:6">
      <c r="A216" s="2" t="s">
        <v>48</v>
      </c>
      <c r="B216" s="4">
        <v>-3</v>
      </c>
      <c r="C216" s="4"/>
      <c r="D216" s="4">
        <v>13</v>
      </c>
      <c r="E216" s="4"/>
      <c r="F216" s="4"/>
    </row>
    <row r="217" spans="1:6">
      <c r="A217" s="2" t="s">
        <v>70</v>
      </c>
      <c r="B217" s="4">
        <v>-4</v>
      </c>
      <c r="C217" s="4"/>
      <c r="D217" s="4">
        <v>-5</v>
      </c>
      <c r="E217" s="4"/>
      <c r="F217" s="4"/>
    </row>
    <row r="218" spans="1:6" ht="30">
      <c r="A218" s="2" t="s">
        <v>180</v>
      </c>
      <c r="B218" s="4">
        <v>-1</v>
      </c>
      <c r="C218" s="4"/>
      <c r="D218" s="4">
        <v>-2</v>
      </c>
      <c r="E218" s="4"/>
      <c r="F218" s="4"/>
    </row>
    <row r="219" spans="1:6" ht="30">
      <c r="A219" s="2" t="s">
        <v>72</v>
      </c>
      <c r="B219" s="4">
        <v>3</v>
      </c>
      <c r="C219" s="4"/>
      <c r="D219" s="4">
        <v>19</v>
      </c>
      <c r="E219" s="4"/>
      <c r="F219" s="4"/>
    </row>
    <row r="220" spans="1:6">
      <c r="A220" s="2" t="s">
        <v>73</v>
      </c>
      <c r="B220" s="4">
        <v>-2</v>
      </c>
      <c r="C220" s="4"/>
      <c r="D220" s="4">
        <v>12</v>
      </c>
      <c r="E220" s="4"/>
      <c r="F220" s="4"/>
    </row>
    <row r="221" spans="1:6" ht="30">
      <c r="A221" s="2" t="s">
        <v>181</v>
      </c>
      <c r="B221" s="4">
        <v>-1</v>
      </c>
      <c r="C221" s="4"/>
      <c r="D221" s="4">
        <v>4</v>
      </c>
      <c r="E221" s="4"/>
      <c r="F221" s="4"/>
    </row>
    <row r="222" spans="1:6" ht="30">
      <c r="A222" s="2" t="s">
        <v>75</v>
      </c>
      <c r="B222" s="4">
        <v>-1</v>
      </c>
      <c r="C222" s="4"/>
      <c r="D222" s="4">
        <v>8</v>
      </c>
      <c r="E222" s="4"/>
      <c r="F222" s="4"/>
    </row>
    <row r="223" spans="1:6">
      <c r="A223" s="2" t="s">
        <v>76</v>
      </c>
      <c r="B223" s="4">
        <v>-4</v>
      </c>
      <c r="C223" s="4"/>
      <c r="D223" s="4">
        <v>21</v>
      </c>
      <c r="E223" s="4"/>
      <c r="F223" s="4"/>
    </row>
    <row r="224" spans="1:6">
      <c r="A224" s="2" t="s">
        <v>182</v>
      </c>
      <c r="B224" s="4"/>
      <c r="C224" s="4"/>
      <c r="D224" s="4"/>
      <c r="E224" s="4"/>
      <c r="F224" s="4"/>
    </row>
    <row r="225" spans="1:6">
      <c r="A225" s="3" t="s">
        <v>29</v>
      </c>
      <c r="B225" s="4"/>
      <c r="C225" s="4"/>
      <c r="D225" s="4"/>
      <c r="E225" s="4"/>
      <c r="F225" s="4"/>
    </row>
    <row r="226" spans="1:6">
      <c r="A226" s="2" t="s">
        <v>31</v>
      </c>
      <c r="B226" s="4">
        <v>70</v>
      </c>
      <c r="C226" s="4"/>
      <c r="D226" s="4">
        <v>64</v>
      </c>
      <c r="E226" s="4"/>
      <c r="F226" s="4"/>
    </row>
    <row r="227" spans="1:6">
      <c r="A227" s="3" t="s">
        <v>38</v>
      </c>
      <c r="B227" s="4"/>
      <c r="C227" s="4"/>
      <c r="D227" s="4"/>
      <c r="E227" s="4"/>
      <c r="F227" s="4"/>
    </row>
    <row r="228" spans="1:6">
      <c r="A228" s="2" t="s">
        <v>41</v>
      </c>
      <c r="B228" s="4">
        <v>-2</v>
      </c>
      <c r="C228" s="4"/>
      <c r="D228" s="4">
        <v>-2</v>
      </c>
      <c r="E228" s="4"/>
      <c r="F228" s="4"/>
    </row>
    <row r="229" spans="1:6">
      <c r="A229" s="2" t="s">
        <v>183</v>
      </c>
      <c r="B229" s="4"/>
      <c r="C229" s="4"/>
      <c r="D229" s="4"/>
      <c r="E229" s="4"/>
      <c r="F229" s="4"/>
    </row>
    <row r="230" spans="1:6">
      <c r="A230" s="3" t="s">
        <v>29</v>
      </c>
      <c r="B230" s="4"/>
      <c r="C230" s="4"/>
      <c r="D230" s="4"/>
      <c r="E230" s="4"/>
      <c r="F230" s="4"/>
    </row>
    <row r="231" spans="1:6">
      <c r="A231" s="2" t="s">
        <v>31</v>
      </c>
      <c r="B231" s="4">
        <v>543</v>
      </c>
      <c r="C231" s="4"/>
      <c r="D231" s="6">
        <v>1029</v>
      </c>
      <c r="E231" s="4"/>
      <c r="F231" s="4"/>
    </row>
    <row r="232" spans="1:6">
      <c r="A232" s="3" t="s">
        <v>38</v>
      </c>
      <c r="B232" s="4"/>
      <c r="C232" s="4"/>
      <c r="D232" s="4"/>
      <c r="E232" s="4"/>
      <c r="F232" s="4"/>
    </row>
    <row r="233" spans="1:6">
      <c r="A233" s="2" t="s">
        <v>41</v>
      </c>
      <c r="B233" s="8">
        <v>-37</v>
      </c>
      <c r="C233" s="4"/>
      <c r="D233" s="8">
        <v>-36</v>
      </c>
      <c r="E233" s="4"/>
      <c r="F233" s="4"/>
    </row>
    <row r="234" spans="1:6">
      <c r="A234" s="2" t="s">
        <v>1036</v>
      </c>
      <c r="B234" s="4"/>
      <c r="C234" s="4"/>
      <c r="D234" s="4"/>
      <c r="E234" s="4"/>
      <c r="F234" s="4"/>
    </row>
    <row r="235" spans="1:6" ht="30">
      <c r="A235" s="3" t="s">
        <v>1495</v>
      </c>
      <c r="B235" s="4"/>
      <c r="C235" s="4"/>
      <c r="D235" s="4"/>
      <c r="E235" s="4"/>
      <c r="F235" s="4"/>
    </row>
    <row r="236" spans="1:6" ht="30">
      <c r="A236" s="2" t="s">
        <v>1035</v>
      </c>
      <c r="B236" s="155">
        <v>0.93830000000000002</v>
      </c>
      <c r="C236" s="4"/>
      <c r="D236" s="4"/>
      <c r="E236" s="4"/>
      <c r="F236" s="155">
        <v>0.93830000000000002</v>
      </c>
    </row>
    <row r="237" spans="1:6">
      <c r="A237" s="11"/>
      <c r="B237" s="11"/>
      <c r="C237" s="11"/>
      <c r="D237" s="11"/>
      <c r="E237" s="11"/>
      <c r="F237" s="11"/>
    </row>
    <row r="238" spans="1:6" ht="15" customHeight="1">
      <c r="A238" s="2" t="s">
        <v>28</v>
      </c>
      <c r="B238" s="12" t="s">
        <v>184</v>
      </c>
      <c r="C238" s="12"/>
      <c r="D238" s="12"/>
      <c r="E238" s="12"/>
      <c r="F238" s="12"/>
    </row>
  </sheetData>
  <mergeCells count="5">
    <mergeCell ref="B1:E1"/>
    <mergeCell ref="B2:C2"/>
    <mergeCell ref="D2:E2"/>
    <mergeCell ref="A237:F237"/>
    <mergeCell ref="B238:F2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505</v>
      </c>
      <c r="B1" s="7" t="s">
        <v>2</v>
      </c>
      <c r="C1" s="7" t="s">
        <v>78</v>
      </c>
      <c r="D1" s="7" t="s">
        <v>23</v>
      </c>
      <c r="E1" s="7" t="s">
        <v>1170</v>
      </c>
    </row>
    <row r="2" spans="1:5">
      <c r="A2" s="1" t="s">
        <v>62</v>
      </c>
      <c r="B2" s="7"/>
      <c r="C2" s="7"/>
      <c r="D2" s="7"/>
      <c r="E2" s="7"/>
    </row>
    <row r="3" spans="1:5">
      <c r="A3" s="3" t="s">
        <v>79</v>
      </c>
      <c r="B3" s="4"/>
      <c r="C3" s="4"/>
      <c r="D3" s="4"/>
      <c r="E3" s="4"/>
    </row>
    <row r="4" spans="1:5">
      <c r="A4" s="2" t="s">
        <v>80</v>
      </c>
      <c r="B4" s="8">
        <v>90</v>
      </c>
      <c r="C4" s="8">
        <v>85</v>
      </c>
      <c r="D4" s="8">
        <v>109</v>
      </c>
      <c r="E4" s="8">
        <v>218</v>
      </c>
    </row>
    <row r="5" spans="1:5">
      <c r="A5" s="3" t="s">
        <v>81</v>
      </c>
      <c r="B5" s="4"/>
      <c r="C5" s="4"/>
      <c r="D5" s="4"/>
      <c r="E5" s="4"/>
    </row>
    <row r="6" spans="1:5">
      <c r="A6" s="2" t="s">
        <v>823</v>
      </c>
      <c r="B6" s="6">
        <v>1675</v>
      </c>
      <c r="C6" s="6">
        <v>1554</v>
      </c>
      <c r="D6" s="4"/>
      <c r="E6" s="4"/>
    </row>
    <row r="7" spans="1:5">
      <c r="A7" s="2" t="s">
        <v>1506</v>
      </c>
      <c r="B7" s="4">
        <v>201</v>
      </c>
      <c r="C7" s="4">
        <v>225</v>
      </c>
      <c r="D7" s="4"/>
      <c r="E7" s="4"/>
    </row>
    <row r="8" spans="1:5">
      <c r="A8" s="2" t="s">
        <v>84</v>
      </c>
      <c r="B8" s="4">
        <v>762</v>
      </c>
      <c r="C8" s="4">
        <v>817</v>
      </c>
      <c r="D8" s="4"/>
      <c r="E8" s="4"/>
    </row>
    <row r="9" spans="1:5">
      <c r="A9" s="2" t="s">
        <v>86</v>
      </c>
      <c r="B9" s="4">
        <v>133</v>
      </c>
      <c r="C9" s="4">
        <v>159</v>
      </c>
      <c r="D9" s="4"/>
      <c r="E9" s="4"/>
    </row>
    <row r="10" spans="1:5">
      <c r="A10" s="2" t="s">
        <v>88</v>
      </c>
      <c r="B10" s="4">
        <v>220</v>
      </c>
      <c r="C10" s="4">
        <v>230</v>
      </c>
      <c r="D10" s="4"/>
      <c r="E10" s="4"/>
    </row>
    <row r="11" spans="1:5">
      <c r="A11" s="2" t="s">
        <v>189</v>
      </c>
      <c r="B11" s="4">
        <v>157</v>
      </c>
      <c r="C11" s="4">
        <v>160</v>
      </c>
      <c r="D11" s="4"/>
      <c r="E11" s="4"/>
    </row>
    <row r="12" spans="1:5">
      <c r="A12" s="2" t="s">
        <v>90</v>
      </c>
      <c r="B12" s="6">
        <v>4011</v>
      </c>
      <c r="C12" s="6">
        <v>3876</v>
      </c>
      <c r="D12" s="4"/>
      <c r="E12" s="4"/>
    </row>
    <row r="13" spans="1:5">
      <c r="A13" s="3" t="s">
        <v>91</v>
      </c>
      <c r="B13" s="4"/>
      <c r="C13" s="4"/>
      <c r="D13" s="4"/>
      <c r="E13" s="4"/>
    </row>
    <row r="14" spans="1:5">
      <c r="A14" s="2" t="s">
        <v>92</v>
      </c>
      <c r="B14" s="6">
        <v>47992</v>
      </c>
      <c r="C14" s="6">
        <v>47484</v>
      </c>
      <c r="D14" s="4"/>
      <c r="E14" s="4"/>
    </row>
    <row r="15" spans="1:5" ht="30">
      <c r="A15" s="2" t="s">
        <v>93</v>
      </c>
      <c r="B15" s="6">
        <v>14508</v>
      </c>
      <c r="C15" s="6">
        <v>14150</v>
      </c>
      <c r="D15" s="4"/>
      <c r="E15" s="4"/>
    </row>
    <row r="16" spans="1:5" ht="45">
      <c r="A16" s="2" t="s">
        <v>94</v>
      </c>
      <c r="B16" s="6">
        <v>33484</v>
      </c>
      <c r="C16" s="6">
        <v>33334</v>
      </c>
      <c r="D16" s="4"/>
      <c r="E16" s="4"/>
    </row>
    <row r="17" spans="1:5">
      <c r="A17" s="2" t="s">
        <v>95</v>
      </c>
      <c r="B17" s="6">
        <v>2633</v>
      </c>
      <c r="C17" s="6">
        <v>2449</v>
      </c>
      <c r="D17" s="4"/>
      <c r="E17" s="4"/>
    </row>
    <row r="18" spans="1:5" ht="30">
      <c r="A18" s="2" t="s">
        <v>96</v>
      </c>
      <c r="B18" s="6">
        <v>36117</v>
      </c>
      <c r="C18" s="6">
        <v>35783</v>
      </c>
      <c r="D18" s="4"/>
      <c r="E18" s="4"/>
    </row>
    <row r="19" spans="1:5">
      <c r="A19" s="3" t="s">
        <v>97</v>
      </c>
      <c r="B19" s="4"/>
      <c r="C19" s="4"/>
      <c r="D19" s="4"/>
      <c r="E19" s="4"/>
    </row>
    <row r="20" spans="1:5">
      <c r="A20" s="2" t="s">
        <v>98</v>
      </c>
      <c r="B20" s="6">
        <v>2360</v>
      </c>
      <c r="C20" s="6">
        <v>2341</v>
      </c>
      <c r="D20" s="4"/>
      <c r="E20" s="4"/>
    </row>
    <row r="21" spans="1:5">
      <c r="A21" s="2" t="s">
        <v>89</v>
      </c>
      <c r="B21" s="4">
        <v>898</v>
      </c>
      <c r="C21" s="4">
        <v>881</v>
      </c>
      <c r="D21" s="4"/>
      <c r="E21" s="4"/>
    </row>
    <row r="22" spans="1:5">
      <c r="A22" s="2" t="s">
        <v>99</v>
      </c>
      <c r="B22" s="6">
        <v>3258</v>
      </c>
      <c r="C22" s="6">
        <v>3222</v>
      </c>
      <c r="D22" s="4"/>
      <c r="E22" s="4"/>
    </row>
    <row r="23" spans="1:5" ht="30">
      <c r="A23" s="3" t="s">
        <v>100</v>
      </c>
      <c r="B23" s="4"/>
      <c r="C23" s="4"/>
      <c r="D23" s="4"/>
      <c r="E23" s="4"/>
    </row>
    <row r="24" spans="1:5">
      <c r="A24" s="2" t="s">
        <v>101</v>
      </c>
      <c r="B24" s="6">
        <v>6418</v>
      </c>
      <c r="C24" s="6">
        <v>6418</v>
      </c>
      <c r="D24" s="6">
        <v>6418</v>
      </c>
      <c r="E24" s="4"/>
    </row>
    <row r="25" spans="1:5">
      <c r="A25" s="2" t="s">
        <v>89</v>
      </c>
      <c r="B25" s="6">
        <v>1345</v>
      </c>
      <c r="C25" s="6">
        <v>1456</v>
      </c>
      <c r="D25" s="4"/>
      <c r="E25" s="4"/>
    </row>
    <row r="26" spans="1:5">
      <c r="A26" s="2" t="s">
        <v>103</v>
      </c>
      <c r="B26" s="6">
        <v>9135</v>
      </c>
      <c r="C26" s="6">
        <v>9285</v>
      </c>
      <c r="D26" s="4"/>
      <c r="E26" s="4"/>
    </row>
    <row r="27" spans="1:5">
      <c r="A27" s="2" t="s">
        <v>104</v>
      </c>
      <c r="B27" s="6">
        <v>52521</v>
      </c>
      <c r="C27" s="6">
        <v>52166</v>
      </c>
      <c r="D27" s="6">
        <v>51228</v>
      </c>
      <c r="E27" s="4"/>
    </row>
    <row r="28" spans="1:5">
      <c r="A28" s="3" t="s">
        <v>105</v>
      </c>
      <c r="B28" s="4"/>
      <c r="C28" s="4"/>
      <c r="D28" s="4"/>
      <c r="E28" s="4"/>
    </row>
    <row r="29" spans="1:5">
      <c r="A29" s="2" t="s">
        <v>106</v>
      </c>
      <c r="B29" s="4">
        <v>787</v>
      </c>
      <c r="C29" s="4">
        <v>804</v>
      </c>
      <c r="D29" s="4"/>
      <c r="E29" s="4"/>
    </row>
    <row r="30" spans="1:5">
      <c r="A30" s="2" t="s">
        <v>89</v>
      </c>
      <c r="B30" s="6">
        <v>2559</v>
      </c>
      <c r="C30" s="6">
        <v>1799</v>
      </c>
      <c r="D30" s="4"/>
      <c r="E30" s="4"/>
    </row>
    <row r="31" spans="1:5">
      <c r="A31" s="3" t="s">
        <v>190</v>
      </c>
      <c r="B31" s="4"/>
      <c r="C31" s="4"/>
      <c r="D31" s="4"/>
      <c r="E31" s="4"/>
    </row>
    <row r="32" spans="1:5">
      <c r="A32" s="2" t="s">
        <v>109</v>
      </c>
      <c r="B32" s="4">
        <v>503</v>
      </c>
      <c r="C32" s="4">
        <v>490</v>
      </c>
      <c r="D32" s="4"/>
      <c r="E32" s="4"/>
    </row>
    <row r="33" spans="1:5">
      <c r="A33" s="2" t="s">
        <v>86</v>
      </c>
      <c r="B33" s="4">
        <v>154</v>
      </c>
      <c r="C33" s="4">
        <v>167</v>
      </c>
      <c r="D33" s="4"/>
      <c r="E33" s="4"/>
    </row>
    <row r="34" spans="1:5">
      <c r="A34" s="2" t="s">
        <v>89</v>
      </c>
      <c r="B34" s="4">
        <v>908</v>
      </c>
      <c r="C34" s="4">
        <v>693</v>
      </c>
      <c r="D34" s="4"/>
      <c r="E34" s="4"/>
    </row>
    <row r="35" spans="1:5">
      <c r="A35" s="2" t="s">
        <v>111</v>
      </c>
      <c r="B35" s="6">
        <v>6262</v>
      </c>
      <c r="C35" s="6">
        <v>5561</v>
      </c>
      <c r="D35" s="4"/>
      <c r="E35" s="4"/>
    </row>
    <row r="36" spans="1:5">
      <c r="A36" s="3" t="s">
        <v>843</v>
      </c>
      <c r="B36" s="4"/>
      <c r="C36" s="4"/>
      <c r="D36" s="4"/>
      <c r="E36" s="4"/>
    </row>
    <row r="37" spans="1:5">
      <c r="A37" s="2" t="s">
        <v>117</v>
      </c>
      <c r="B37" s="6">
        <v>12348</v>
      </c>
      <c r="C37" s="6">
        <v>12420</v>
      </c>
      <c r="D37" s="4"/>
      <c r="E37" s="4"/>
    </row>
    <row r="38" spans="1:5" ht="30">
      <c r="A38" s="2" t="s">
        <v>120</v>
      </c>
      <c r="B38" s="6">
        <v>19130</v>
      </c>
      <c r="C38" s="6">
        <v>19176</v>
      </c>
      <c r="D38" s="4"/>
      <c r="E38" s="4"/>
    </row>
    <row r="39" spans="1:5">
      <c r="A39" s="2" t="s">
        <v>121</v>
      </c>
      <c r="B39" s="6">
        <v>31480</v>
      </c>
      <c r="C39" s="6">
        <v>31598</v>
      </c>
      <c r="D39" s="4"/>
      <c r="E39" s="4"/>
    </row>
    <row r="40" spans="1:5">
      <c r="A40" s="3" t="s">
        <v>122</v>
      </c>
      <c r="B40" s="4"/>
      <c r="C40" s="4"/>
      <c r="D40" s="4"/>
      <c r="E40" s="4"/>
    </row>
    <row r="41" spans="1:5" ht="30">
      <c r="A41" s="2" t="s">
        <v>125</v>
      </c>
      <c r="B41" s="4">
        <v>816</v>
      </c>
      <c r="C41" s="4">
        <v>824</v>
      </c>
      <c r="D41" s="4"/>
      <c r="E41" s="4"/>
    </row>
    <row r="42" spans="1:5">
      <c r="A42" s="2" t="s">
        <v>87</v>
      </c>
      <c r="B42" s="6">
        <v>7211</v>
      </c>
      <c r="C42" s="6">
        <v>7057</v>
      </c>
      <c r="D42" s="4"/>
      <c r="E42" s="4"/>
    </row>
    <row r="43" spans="1:5">
      <c r="A43" s="2" t="s">
        <v>124</v>
      </c>
      <c r="B43" s="6">
        <v>1390</v>
      </c>
      <c r="C43" s="6">
        <v>1387</v>
      </c>
      <c r="D43" s="4"/>
      <c r="E43" s="4"/>
    </row>
    <row r="44" spans="1:5">
      <c r="A44" s="2" t="s">
        <v>123</v>
      </c>
      <c r="B44" s="6">
        <v>3817</v>
      </c>
      <c r="C44" s="6">
        <v>3932</v>
      </c>
      <c r="D44" s="4"/>
      <c r="E44" s="4"/>
    </row>
    <row r="45" spans="1:5">
      <c r="A45" s="2" t="s">
        <v>89</v>
      </c>
      <c r="B45" s="6">
        <v>1332</v>
      </c>
      <c r="C45" s="6">
        <v>1590</v>
      </c>
      <c r="D45" s="4"/>
      <c r="E45" s="4"/>
    </row>
    <row r="46" spans="1:5">
      <c r="A46" s="2" t="s">
        <v>127</v>
      </c>
      <c r="B46" s="6">
        <v>14779</v>
      </c>
      <c r="C46" s="6">
        <v>15007</v>
      </c>
      <c r="D46" s="4"/>
      <c r="E46" s="4"/>
    </row>
    <row r="47" spans="1:5">
      <c r="A47" s="2" t="s">
        <v>130</v>
      </c>
      <c r="B47" s="6">
        <v>52521</v>
      </c>
      <c r="C47" s="6">
        <v>52166</v>
      </c>
      <c r="D47" s="4"/>
      <c r="E47" s="4"/>
    </row>
    <row r="48" spans="1:5">
      <c r="A48" s="2" t="s">
        <v>18</v>
      </c>
      <c r="B48" s="4"/>
      <c r="C48" s="4"/>
      <c r="D48" s="4"/>
      <c r="E48" s="4"/>
    </row>
    <row r="49" spans="1:5">
      <c r="A49" s="3" t="s">
        <v>79</v>
      </c>
      <c r="B49" s="4"/>
      <c r="C49" s="4"/>
      <c r="D49" s="4"/>
      <c r="E49" s="4"/>
    </row>
    <row r="50" spans="1:5">
      <c r="A50" s="2" t="s">
        <v>80</v>
      </c>
      <c r="B50" s="4">
        <v>0</v>
      </c>
      <c r="C50" s="4">
        <v>0</v>
      </c>
      <c r="D50" s="4">
        <v>0</v>
      </c>
      <c r="E50" s="4">
        <v>0</v>
      </c>
    </row>
    <row r="51" spans="1:5">
      <c r="A51" s="3" t="s">
        <v>81</v>
      </c>
      <c r="B51" s="4"/>
      <c r="C51" s="4"/>
      <c r="D51" s="4"/>
      <c r="E51" s="4"/>
    </row>
    <row r="52" spans="1:5">
      <c r="A52" s="2" t="s">
        <v>823</v>
      </c>
      <c r="B52" s="4">
        <v>351</v>
      </c>
      <c r="C52" s="4">
        <v>415</v>
      </c>
      <c r="D52" s="4"/>
      <c r="E52" s="4"/>
    </row>
    <row r="53" spans="1:5">
      <c r="A53" s="2" t="s">
        <v>192</v>
      </c>
      <c r="B53" s="4">
        <v>507</v>
      </c>
      <c r="C53" s="4">
        <v>484</v>
      </c>
      <c r="D53" s="4"/>
      <c r="E53" s="4"/>
    </row>
    <row r="54" spans="1:5">
      <c r="A54" s="2" t="s">
        <v>1506</v>
      </c>
      <c r="B54" s="4">
        <v>71</v>
      </c>
      <c r="C54" s="4">
        <v>66</v>
      </c>
      <c r="D54" s="4"/>
      <c r="E54" s="4"/>
    </row>
    <row r="55" spans="1:5" ht="30">
      <c r="A55" s="2" t="s">
        <v>193</v>
      </c>
      <c r="B55" s="4">
        <v>333</v>
      </c>
      <c r="C55" s="4">
        <v>339</v>
      </c>
      <c r="D55" s="4"/>
      <c r="E55" s="4"/>
    </row>
    <row r="56" spans="1:5">
      <c r="A56" s="2" t="s">
        <v>84</v>
      </c>
      <c r="B56" s="4">
        <v>46</v>
      </c>
      <c r="C56" s="4">
        <v>67</v>
      </c>
      <c r="D56" s="4"/>
      <c r="E56" s="4"/>
    </row>
    <row r="57" spans="1:5">
      <c r="A57" s="2" t="s">
        <v>86</v>
      </c>
      <c r="B57" s="4">
        <v>132</v>
      </c>
      <c r="C57" s="4">
        <v>147</v>
      </c>
      <c r="D57" s="4"/>
      <c r="E57" s="4"/>
    </row>
    <row r="58" spans="1:5">
      <c r="A58" s="2" t="s">
        <v>88</v>
      </c>
      <c r="B58" s="4">
        <v>217</v>
      </c>
      <c r="C58" s="4">
        <v>229</v>
      </c>
      <c r="D58" s="4"/>
      <c r="E58" s="4"/>
    </row>
    <row r="59" spans="1:5">
      <c r="A59" s="2" t="s">
        <v>189</v>
      </c>
      <c r="B59" s="4">
        <v>83</v>
      </c>
      <c r="C59" s="4">
        <v>56</v>
      </c>
      <c r="D59" s="4"/>
      <c r="E59" s="4"/>
    </row>
    <row r="60" spans="1:5">
      <c r="A60" s="2" t="s">
        <v>90</v>
      </c>
      <c r="B60" s="6">
        <v>1740</v>
      </c>
      <c r="C60" s="6">
        <v>1803</v>
      </c>
      <c r="D60" s="4"/>
      <c r="E60" s="4"/>
    </row>
    <row r="61" spans="1:5">
      <c r="A61" s="3" t="s">
        <v>91</v>
      </c>
      <c r="B61" s="4"/>
      <c r="C61" s="4"/>
      <c r="D61" s="4"/>
      <c r="E61" s="4"/>
    </row>
    <row r="62" spans="1:5">
      <c r="A62" s="2" t="s">
        <v>92</v>
      </c>
      <c r="B62" s="4">
        <v>134</v>
      </c>
      <c r="C62" s="4">
        <v>133</v>
      </c>
      <c r="D62" s="4"/>
      <c r="E62" s="4"/>
    </row>
    <row r="63" spans="1:5" ht="30">
      <c r="A63" s="2" t="s">
        <v>93</v>
      </c>
      <c r="B63" s="4">
        <v>39</v>
      </c>
      <c r="C63" s="4">
        <v>36</v>
      </c>
      <c r="D63" s="4"/>
      <c r="E63" s="4"/>
    </row>
    <row r="64" spans="1:5" ht="45">
      <c r="A64" s="2" t="s">
        <v>94</v>
      </c>
      <c r="B64" s="4">
        <v>95</v>
      </c>
      <c r="C64" s="4">
        <v>97</v>
      </c>
      <c r="D64" s="4"/>
      <c r="E64" s="4"/>
    </row>
    <row r="65" spans="1:5">
      <c r="A65" s="2" t="s">
        <v>95</v>
      </c>
      <c r="B65" s="4">
        <v>3</v>
      </c>
      <c r="C65" s="4">
        <v>3</v>
      </c>
      <c r="D65" s="4"/>
      <c r="E65" s="4"/>
    </row>
    <row r="66" spans="1:5" ht="30">
      <c r="A66" s="2" t="s">
        <v>96</v>
      </c>
      <c r="B66" s="4">
        <v>98</v>
      </c>
      <c r="C66" s="4">
        <v>100</v>
      </c>
      <c r="D66" s="4"/>
      <c r="E66" s="4"/>
    </row>
    <row r="67" spans="1:5">
      <c r="A67" s="3" t="s">
        <v>97</v>
      </c>
      <c r="B67" s="4"/>
      <c r="C67" s="4"/>
      <c r="D67" s="4"/>
      <c r="E67" s="4"/>
    </row>
    <row r="68" spans="1:5">
      <c r="A68" s="2" t="s">
        <v>98</v>
      </c>
      <c r="B68" s="4">
        <v>0</v>
      </c>
      <c r="C68" s="4">
        <v>0</v>
      </c>
      <c r="D68" s="4"/>
      <c r="E68" s="4"/>
    </row>
    <row r="69" spans="1:5">
      <c r="A69" s="2" t="s">
        <v>831</v>
      </c>
      <c r="B69" s="6">
        <v>6847</v>
      </c>
      <c r="C69" s="6">
        <v>6607</v>
      </c>
      <c r="D69" s="4"/>
      <c r="E69" s="4"/>
    </row>
    <row r="70" spans="1:5">
      <c r="A70" s="2" t="s">
        <v>89</v>
      </c>
      <c r="B70" s="4">
        <v>0</v>
      </c>
      <c r="C70" s="4">
        <v>0</v>
      </c>
      <c r="D70" s="4"/>
      <c r="E70" s="4"/>
    </row>
    <row r="71" spans="1:5">
      <c r="A71" s="2" t="s">
        <v>99</v>
      </c>
      <c r="B71" s="6">
        <v>6847</v>
      </c>
      <c r="C71" s="6">
        <v>6607</v>
      </c>
      <c r="D71" s="4"/>
      <c r="E71" s="4"/>
    </row>
    <row r="72" spans="1:5" ht="30">
      <c r="A72" s="3" t="s">
        <v>100</v>
      </c>
      <c r="B72" s="4"/>
      <c r="C72" s="4"/>
      <c r="D72" s="4"/>
      <c r="E72" s="4"/>
    </row>
    <row r="73" spans="1:5" ht="30">
      <c r="A73" s="2" t="s">
        <v>833</v>
      </c>
      <c r="B73" s="4">
        <v>344</v>
      </c>
      <c r="C73" s="4">
        <v>276</v>
      </c>
      <c r="D73" s="4"/>
      <c r="E73" s="4"/>
    </row>
    <row r="74" spans="1:5">
      <c r="A74" s="2" t="s">
        <v>194</v>
      </c>
      <c r="B74" s="4">
        <v>74</v>
      </c>
      <c r="C74" s="4">
        <v>78</v>
      </c>
      <c r="D74" s="4"/>
      <c r="E74" s="4"/>
    </row>
    <row r="75" spans="1:5">
      <c r="A75" s="2" t="s">
        <v>101</v>
      </c>
      <c r="B75" s="4">
        <v>23</v>
      </c>
      <c r="C75" s="4">
        <v>23</v>
      </c>
      <c r="D75" s="4"/>
      <c r="E75" s="4"/>
    </row>
    <row r="76" spans="1:5">
      <c r="A76" s="2" t="s">
        <v>195</v>
      </c>
      <c r="B76" s="4">
        <v>0</v>
      </c>
      <c r="C76" s="4">
        <v>0</v>
      </c>
      <c r="D76" s="4"/>
      <c r="E76" s="4"/>
    </row>
    <row r="77" spans="1:5">
      <c r="A77" s="2" t="s">
        <v>196</v>
      </c>
      <c r="B77" s="4">
        <v>0</v>
      </c>
      <c r="C77" s="4">
        <v>0</v>
      </c>
      <c r="D77" s="4"/>
      <c r="E77" s="4"/>
    </row>
    <row r="78" spans="1:5">
      <c r="A78" s="2" t="s">
        <v>86</v>
      </c>
      <c r="B78" s="4">
        <v>67</v>
      </c>
      <c r="C78" s="4">
        <v>52</v>
      </c>
      <c r="D78" s="4"/>
      <c r="E78" s="4"/>
    </row>
    <row r="79" spans="1:5">
      <c r="A79" s="2" t="s">
        <v>89</v>
      </c>
      <c r="B79" s="4">
        <v>31</v>
      </c>
      <c r="C79" s="4">
        <v>34</v>
      </c>
      <c r="D79" s="4"/>
      <c r="E79" s="4"/>
    </row>
    <row r="80" spans="1:5">
      <c r="A80" s="2" t="s">
        <v>103</v>
      </c>
      <c r="B80" s="4">
        <v>539</v>
      </c>
      <c r="C80" s="4">
        <v>463</v>
      </c>
      <c r="D80" s="4"/>
      <c r="E80" s="4"/>
    </row>
    <row r="81" spans="1:5">
      <c r="A81" s="2" t="s">
        <v>104</v>
      </c>
      <c r="B81" s="6">
        <v>9224</v>
      </c>
      <c r="C81" s="6">
        <v>8973</v>
      </c>
      <c r="D81" s="4"/>
      <c r="E81" s="4"/>
    </row>
    <row r="82" spans="1:5">
      <c r="A82" s="3" t="s">
        <v>105</v>
      </c>
      <c r="B82" s="4"/>
      <c r="C82" s="4"/>
      <c r="D82" s="4"/>
      <c r="E82" s="4"/>
    </row>
    <row r="83" spans="1:5">
      <c r="A83" s="2" t="s">
        <v>106</v>
      </c>
      <c r="B83" s="4">
        <v>0</v>
      </c>
      <c r="C83" s="4">
        <v>18</v>
      </c>
      <c r="D83" s="4"/>
      <c r="E83" s="4"/>
    </row>
    <row r="84" spans="1:5">
      <c r="A84" s="2" t="s">
        <v>89</v>
      </c>
      <c r="B84" s="4">
        <v>275</v>
      </c>
      <c r="C84" s="4">
        <v>90</v>
      </c>
      <c r="D84" s="4"/>
      <c r="E84" s="4"/>
    </row>
    <row r="85" spans="1:5">
      <c r="A85" s="3" t="s">
        <v>190</v>
      </c>
      <c r="B85" s="4"/>
      <c r="C85" s="4"/>
      <c r="D85" s="4"/>
      <c r="E85" s="4"/>
    </row>
    <row r="86" spans="1:5">
      <c r="A86" s="2" t="s">
        <v>192</v>
      </c>
      <c r="B86" s="4">
        <v>652</v>
      </c>
      <c r="C86" s="6">
        <v>1068</v>
      </c>
      <c r="D86" s="4"/>
      <c r="E86" s="4"/>
    </row>
    <row r="87" spans="1:5">
      <c r="A87" s="2" t="s">
        <v>89</v>
      </c>
      <c r="B87" s="4">
        <v>84</v>
      </c>
      <c r="C87" s="4">
        <v>46</v>
      </c>
      <c r="D87" s="4"/>
      <c r="E87" s="4"/>
    </row>
    <row r="88" spans="1:5">
      <c r="A88" s="2" t="s">
        <v>109</v>
      </c>
      <c r="B88" s="4">
        <v>5</v>
      </c>
      <c r="C88" s="4">
        <v>2</v>
      </c>
      <c r="D88" s="4"/>
      <c r="E88" s="4"/>
    </row>
    <row r="89" spans="1:5">
      <c r="A89" s="2" t="s">
        <v>86</v>
      </c>
      <c r="B89" s="4">
        <v>154</v>
      </c>
      <c r="C89" s="4">
        <v>166</v>
      </c>
      <c r="D89" s="4"/>
      <c r="E89" s="4"/>
    </row>
    <row r="90" spans="1:5">
      <c r="A90" s="2" t="s">
        <v>89</v>
      </c>
      <c r="B90" s="4">
        <v>44</v>
      </c>
      <c r="C90" s="4">
        <v>72</v>
      </c>
      <c r="D90" s="4"/>
      <c r="E90" s="4"/>
    </row>
    <row r="91" spans="1:5">
      <c r="A91" s="2" t="s">
        <v>111</v>
      </c>
      <c r="B91" s="6">
        <v>2838</v>
      </c>
      <c r="C91" s="6">
        <v>2597</v>
      </c>
      <c r="D91" s="4"/>
      <c r="E91" s="4"/>
    </row>
    <row r="92" spans="1:5">
      <c r="A92" s="3" t="s">
        <v>843</v>
      </c>
      <c r="B92" s="4"/>
      <c r="C92" s="4"/>
      <c r="D92" s="4"/>
      <c r="E92" s="4"/>
    </row>
    <row r="93" spans="1:5">
      <c r="A93" s="2" t="s">
        <v>117</v>
      </c>
      <c r="B93" s="6">
        <v>5581</v>
      </c>
      <c r="C93" s="6">
        <v>5585</v>
      </c>
      <c r="D93" s="4"/>
      <c r="E93" s="4"/>
    </row>
    <row r="94" spans="1:5" ht="30">
      <c r="A94" s="2" t="s">
        <v>120</v>
      </c>
      <c r="B94" s="4">
        <v>695</v>
      </c>
      <c r="C94" s="4">
        <v>695</v>
      </c>
      <c r="D94" s="4"/>
      <c r="E94" s="4"/>
    </row>
    <row r="95" spans="1:5">
      <c r="A95" s="2" t="s">
        <v>121</v>
      </c>
      <c r="B95" s="6">
        <v>6276</v>
      </c>
      <c r="C95" s="6">
        <v>6280</v>
      </c>
      <c r="D95" s="4"/>
      <c r="E95" s="4"/>
    </row>
    <row r="96" spans="1:5">
      <c r="A96" s="3" t="s">
        <v>122</v>
      </c>
      <c r="B96" s="4"/>
      <c r="C96" s="4"/>
      <c r="D96" s="4"/>
      <c r="E96" s="4"/>
    </row>
    <row r="97" spans="1:5" ht="30">
      <c r="A97" s="2" t="s">
        <v>125</v>
      </c>
      <c r="B97" s="4">
        <v>0</v>
      </c>
      <c r="C97" s="4">
        <v>0</v>
      </c>
      <c r="D97" s="4"/>
      <c r="E97" s="4"/>
    </row>
    <row r="98" spans="1:5">
      <c r="A98" s="2" t="s">
        <v>87</v>
      </c>
      <c r="B98" s="4">
        <v>13</v>
      </c>
      <c r="C98" s="4">
        <v>13</v>
      </c>
      <c r="D98" s="4"/>
      <c r="E98" s="4"/>
    </row>
    <row r="99" spans="1:5">
      <c r="A99" s="2" t="s">
        <v>124</v>
      </c>
      <c r="B99" s="4">
        <v>0</v>
      </c>
      <c r="C99" s="4">
        <v>0</v>
      </c>
      <c r="D99" s="4"/>
      <c r="E99" s="4"/>
    </row>
    <row r="100" spans="1:5">
      <c r="A100" s="2" t="s">
        <v>123</v>
      </c>
      <c r="B100" s="4">
        <v>36</v>
      </c>
      <c r="C100" s="4">
        <v>36</v>
      </c>
      <c r="D100" s="4"/>
      <c r="E100" s="4"/>
    </row>
    <row r="101" spans="1:5">
      <c r="A101" s="2" t="s">
        <v>86</v>
      </c>
      <c r="B101" s="4">
        <v>28</v>
      </c>
      <c r="C101" s="4">
        <v>14</v>
      </c>
      <c r="D101" s="4"/>
      <c r="E101" s="4"/>
    </row>
    <row r="102" spans="1:5">
      <c r="A102" s="2" t="s">
        <v>89</v>
      </c>
      <c r="B102" s="4">
        <v>33</v>
      </c>
      <c r="C102" s="4">
        <v>33</v>
      </c>
      <c r="D102" s="4"/>
      <c r="E102" s="4"/>
    </row>
    <row r="103" spans="1:5">
      <c r="A103" s="2" t="s">
        <v>127</v>
      </c>
      <c r="B103" s="4">
        <v>110</v>
      </c>
      <c r="C103" s="4">
        <v>96</v>
      </c>
      <c r="D103" s="4"/>
      <c r="E103" s="4"/>
    </row>
    <row r="104" spans="1:5">
      <c r="A104" s="2" t="s">
        <v>130</v>
      </c>
      <c r="B104" s="6">
        <v>9224</v>
      </c>
      <c r="C104" s="6">
        <v>8973</v>
      </c>
      <c r="D104" s="4"/>
      <c r="E104" s="4"/>
    </row>
    <row r="105" spans="1:5">
      <c r="A105" s="2" t="s">
        <v>182</v>
      </c>
      <c r="B105" s="4"/>
      <c r="C105" s="4"/>
      <c r="D105" s="4"/>
      <c r="E105" s="4"/>
    </row>
    <row r="106" spans="1:5">
      <c r="A106" s="3" t="s">
        <v>105</v>
      </c>
      <c r="B106" s="4"/>
      <c r="C106" s="4"/>
      <c r="D106" s="4"/>
      <c r="E106" s="4"/>
    </row>
    <row r="107" spans="1:5">
      <c r="A107" s="2" t="s">
        <v>107</v>
      </c>
      <c r="B107" s="6">
        <v>1624</v>
      </c>
      <c r="C107" s="6">
        <v>1135</v>
      </c>
      <c r="D107" s="4"/>
      <c r="E107" s="4"/>
    </row>
    <row r="108" spans="1:5">
      <c r="A108" s="2" t="s">
        <v>1467</v>
      </c>
      <c r="B108" s="4"/>
      <c r="C108" s="4"/>
      <c r="D108" s="4"/>
      <c r="E108" s="4"/>
    </row>
    <row r="109" spans="1:5">
      <c r="A109" s="3" t="s">
        <v>79</v>
      </c>
      <c r="B109" s="4"/>
      <c r="C109" s="4"/>
      <c r="D109" s="4"/>
      <c r="E109" s="4"/>
    </row>
    <row r="110" spans="1:5">
      <c r="A110" s="2" t="s">
        <v>80</v>
      </c>
      <c r="B110" s="4">
        <v>2</v>
      </c>
      <c r="C110" s="4">
        <v>2</v>
      </c>
      <c r="D110" s="4">
        <v>2</v>
      </c>
      <c r="E110" s="4">
        <v>2</v>
      </c>
    </row>
    <row r="111" spans="1:5">
      <c r="A111" s="3" t="s">
        <v>81</v>
      </c>
      <c r="B111" s="4"/>
      <c r="C111" s="4"/>
      <c r="D111" s="4"/>
      <c r="E111" s="4"/>
    </row>
    <row r="112" spans="1:5">
      <c r="A112" s="2" t="s">
        <v>823</v>
      </c>
      <c r="B112" s="4">
        <v>0</v>
      </c>
      <c r="C112" s="4">
        <v>0</v>
      </c>
      <c r="D112" s="4"/>
      <c r="E112" s="4"/>
    </row>
    <row r="113" spans="1:5">
      <c r="A113" s="2" t="s">
        <v>192</v>
      </c>
      <c r="B113" s="4">
        <v>357</v>
      </c>
      <c r="C113" s="4">
        <v>487</v>
      </c>
      <c r="D113" s="4"/>
      <c r="E113" s="4"/>
    </row>
    <row r="114" spans="1:5">
      <c r="A114" s="2" t="s">
        <v>1506</v>
      </c>
      <c r="B114" s="4">
        <v>2</v>
      </c>
      <c r="C114" s="4">
        <v>21</v>
      </c>
      <c r="D114" s="4"/>
      <c r="E114" s="4"/>
    </row>
    <row r="115" spans="1:5" ht="30">
      <c r="A115" s="2" t="s">
        <v>193</v>
      </c>
      <c r="B115" s="6">
        <v>1017</v>
      </c>
      <c r="C115" s="4">
        <v>838</v>
      </c>
      <c r="D115" s="4"/>
      <c r="E115" s="4"/>
    </row>
    <row r="116" spans="1:5">
      <c r="A116" s="2" t="s">
        <v>84</v>
      </c>
      <c r="B116" s="4">
        <v>181</v>
      </c>
      <c r="C116" s="4">
        <v>202</v>
      </c>
      <c r="D116" s="4"/>
      <c r="E116" s="4"/>
    </row>
    <row r="117" spans="1:5">
      <c r="A117" s="2" t="s">
        <v>86</v>
      </c>
      <c r="B117" s="4">
        <v>0</v>
      </c>
      <c r="C117" s="4">
        <v>0</v>
      </c>
      <c r="D117" s="4"/>
      <c r="E117" s="4"/>
    </row>
    <row r="118" spans="1:5">
      <c r="A118" s="2" t="s">
        <v>88</v>
      </c>
      <c r="B118" s="4">
        <v>0</v>
      </c>
      <c r="C118" s="4">
        <v>0</v>
      </c>
      <c r="D118" s="4"/>
      <c r="E118" s="4"/>
    </row>
    <row r="119" spans="1:5">
      <c r="A119" s="2" t="s">
        <v>189</v>
      </c>
      <c r="B119" s="4">
        <v>34</v>
      </c>
      <c r="C119" s="4">
        <v>41</v>
      </c>
      <c r="D119" s="4"/>
      <c r="E119" s="4"/>
    </row>
    <row r="120" spans="1:5">
      <c r="A120" s="2" t="s">
        <v>90</v>
      </c>
      <c r="B120" s="6">
        <v>1593</v>
      </c>
      <c r="C120" s="6">
        <v>1591</v>
      </c>
      <c r="D120" s="4"/>
      <c r="E120" s="4"/>
    </row>
    <row r="121" spans="1:5">
      <c r="A121" s="3" t="s">
        <v>91</v>
      </c>
      <c r="B121" s="4"/>
      <c r="C121" s="4"/>
      <c r="D121" s="4"/>
      <c r="E121" s="4"/>
    </row>
    <row r="122" spans="1:5">
      <c r="A122" s="2" t="s">
        <v>92</v>
      </c>
      <c r="B122" s="6">
        <v>6296</v>
      </c>
      <c r="C122" s="6">
        <v>6217</v>
      </c>
      <c r="D122" s="4"/>
      <c r="E122" s="4"/>
    </row>
    <row r="123" spans="1:5" ht="30">
      <c r="A123" s="2" t="s">
        <v>93</v>
      </c>
      <c r="B123" s="6">
        <v>2085</v>
      </c>
      <c r="C123" s="6">
        <v>2058</v>
      </c>
      <c r="D123" s="4"/>
      <c r="E123" s="4"/>
    </row>
    <row r="124" spans="1:5" ht="45">
      <c r="A124" s="2" t="s">
        <v>94</v>
      </c>
      <c r="B124" s="6">
        <v>4211</v>
      </c>
      <c r="C124" s="6">
        <v>4159</v>
      </c>
      <c r="D124" s="4"/>
      <c r="E124" s="4"/>
    </row>
    <row r="125" spans="1:5">
      <c r="A125" s="2" t="s">
        <v>95</v>
      </c>
      <c r="B125" s="4">
        <v>162</v>
      </c>
      <c r="C125" s="4">
        <v>206</v>
      </c>
      <c r="D125" s="4"/>
      <c r="E125" s="4"/>
    </row>
    <row r="126" spans="1:5" ht="30">
      <c r="A126" s="2" t="s">
        <v>96</v>
      </c>
      <c r="B126" s="6">
        <v>4373</v>
      </c>
      <c r="C126" s="6">
        <v>4365</v>
      </c>
      <c r="D126" s="4"/>
      <c r="E126" s="4"/>
    </row>
    <row r="127" spans="1:5">
      <c r="A127" s="3" t="s">
        <v>97</v>
      </c>
      <c r="B127" s="4"/>
      <c r="C127" s="4"/>
      <c r="D127" s="4"/>
      <c r="E127" s="4"/>
    </row>
    <row r="128" spans="1:5">
      <c r="A128" s="2" t="s">
        <v>98</v>
      </c>
      <c r="B128" s="4">
        <v>0</v>
      </c>
      <c r="C128" s="4">
        <v>0</v>
      </c>
      <c r="D128" s="4"/>
      <c r="E128" s="4"/>
    </row>
    <row r="129" spans="1:5">
      <c r="A129" s="2" t="s">
        <v>831</v>
      </c>
      <c r="B129" s="4">
        <v>0</v>
      </c>
      <c r="C129" s="4">
        <v>0</v>
      </c>
      <c r="D129" s="4"/>
      <c r="E129" s="4"/>
    </row>
    <row r="130" spans="1:5">
      <c r="A130" s="2" t="s">
        <v>89</v>
      </c>
      <c r="B130" s="4">
        <v>10</v>
      </c>
      <c r="C130" s="4">
        <v>10</v>
      </c>
      <c r="D130" s="4"/>
      <c r="E130" s="4"/>
    </row>
    <row r="131" spans="1:5">
      <c r="A131" s="2" t="s">
        <v>99</v>
      </c>
      <c r="B131" s="4">
        <v>10</v>
      </c>
      <c r="C131" s="4">
        <v>10</v>
      </c>
      <c r="D131" s="4"/>
      <c r="E131" s="4"/>
    </row>
    <row r="132" spans="1:5" ht="30">
      <c r="A132" s="3" t="s">
        <v>100</v>
      </c>
      <c r="B132" s="4"/>
      <c r="C132" s="4"/>
      <c r="D132" s="4"/>
      <c r="E132" s="4"/>
    </row>
    <row r="133" spans="1:5" ht="30">
      <c r="A133" s="2" t="s">
        <v>833</v>
      </c>
      <c r="B133" s="4">
        <v>7</v>
      </c>
      <c r="C133" s="4">
        <v>76</v>
      </c>
      <c r="D133" s="4"/>
      <c r="E133" s="4"/>
    </row>
    <row r="134" spans="1:5">
      <c r="A134" s="2" t="s">
        <v>194</v>
      </c>
      <c r="B134" s="4">
        <v>0</v>
      </c>
      <c r="C134" s="4">
        <v>0</v>
      </c>
      <c r="D134" s="4"/>
      <c r="E134" s="4"/>
    </row>
    <row r="135" spans="1:5">
      <c r="A135" s="2" t="s">
        <v>101</v>
      </c>
      <c r="B135" s="4">
        <v>0</v>
      </c>
      <c r="C135" s="4">
        <v>0</v>
      </c>
      <c r="D135" s="4"/>
      <c r="E135" s="4"/>
    </row>
    <row r="136" spans="1:5">
      <c r="A136" s="2" t="s">
        <v>195</v>
      </c>
      <c r="B136" s="4">
        <v>11</v>
      </c>
      <c r="C136" s="4">
        <v>14</v>
      </c>
      <c r="D136" s="4"/>
      <c r="E136" s="4"/>
    </row>
    <row r="137" spans="1:5">
      <c r="A137" s="2" t="s">
        <v>196</v>
      </c>
      <c r="B137" s="4">
        <v>0</v>
      </c>
      <c r="C137" s="4">
        <v>0</v>
      </c>
      <c r="D137" s="4"/>
      <c r="E137" s="4"/>
    </row>
    <row r="138" spans="1:5">
      <c r="A138" s="2" t="s">
        <v>86</v>
      </c>
      <c r="B138" s="4">
        <v>0</v>
      </c>
      <c r="C138" s="4">
        <v>0</v>
      </c>
      <c r="D138" s="4"/>
      <c r="E138" s="4"/>
    </row>
    <row r="139" spans="1:5">
      <c r="A139" s="2" t="s">
        <v>89</v>
      </c>
      <c r="B139" s="4">
        <v>275</v>
      </c>
      <c r="C139" s="4">
        <v>277</v>
      </c>
      <c r="D139" s="4"/>
      <c r="E139" s="4"/>
    </row>
    <row r="140" spans="1:5">
      <c r="A140" s="2" t="s">
        <v>103</v>
      </c>
      <c r="B140" s="4">
        <v>293</v>
      </c>
      <c r="C140" s="4">
        <v>367</v>
      </c>
      <c r="D140" s="4"/>
      <c r="E140" s="4"/>
    </row>
    <row r="141" spans="1:5">
      <c r="A141" s="2" t="s">
        <v>104</v>
      </c>
      <c r="B141" s="6">
        <v>6269</v>
      </c>
      <c r="C141" s="6">
        <v>6333</v>
      </c>
      <c r="D141" s="4"/>
      <c r="E141" s="4"/>
    </row>
    <row r="142" spans="1:5">
      <c r="A142" s="3" t="s">
        <v>105</v>
      </c>
      <c r="B142" s="4"/>
      <c r="C142" s="4"/>
      <c r="D142" s="4"/>
      <c r="E142" s="4"/>
    </row>
    <row r="143" spans="1:5">
      <c r="A143" s="2" t="s">
        <v>106</v>
      </c>
      <c r="B143" s="4">
        <v>166</v>
      </c>
      <c r="C143" s="4">
        <v>164</v>
      </c>
      <c r="D143" s="4"/>
      <c r="E143" s="4"/>
    </row>
    <row r="144" spans="1:5">
      <c r="A144" s="2" t="s">
        <v>89</v>
      </c>
      <c r="B144" s="4">
        <v>9</v>
      </c>
      <c r="C144" s="4">
        <v>9</v>
      </c>
      <c r="D144" s="4"/>
      <c r="E144" s="4"/>
    </row>
    <row r="145" spans="1:5">
      <c r="A145" s="3" t="s">
        <v>190</v>
      </c>
      <c r="B145" s="4"/>
      <c r="C145" s="4"/>
      <c r="D145" s="4"/>
      <c r="E145" s="4"/>
    </row>
    <row r="146" spans="1:5">
      <c r="A146" s="2" t="s">
        <v>192</v>
      </c>
      <c r="B146" s="4">
        <v>180</v>
      </c>
      <c r="C146" s="4">
        <v>197</v>
      </c>
      <c r="D146" s="4"/>
      <c r="E146" s="4"/>
    </row>
    <row r="147" spans="1:5">
      <c r="A147" s="2" t="s">
        <v>89</v>
      </c>
      <c r="B147" s="4">
        <v>72</v>
      </c>
      <c r="C147" s="4">
        <v>202</v>
      </c>
      <c r="D147" s="4"/>
      <c r="E147" s="4"/>
    </row>
    <row r="148" spans="1:5">
      <c r="A148" s="2" t="s">
        <v>109</v>
      </c>
      <c r="B148" s="4">
        <v>43</v>
      </c>
      <c r="C148" s="4">
        <v>62</v>
      </c>
      <c r="D148" s="4"/>
      <c r="E148" s="4"/>
    </row>
    <row r="149" spans="1:5">
      <c r="A149" s="2" t="s">
        <v>86</v>
      </c>
      <c r="B149" s="4">
        <v>0</v>
      </c>
      <c r="C149" s="4">
        <v>0</v>
      </c>
      <c r="D149" s="4"/>
      <c r="E149" s="4"/>
    </row>
    <row r="150" spans="1:5">
      <c r="A150" s="2" t="s">
        <v>89</v>
      </c>
      <c r="B150" s="4">
        <v>63</v>
      </c>
      <c r="C150" s="4">
        <v>56</v>
      </c>
      <c r="D150" s="4"/>
      <c r="E150" s="4"/>
    </row>
    <row r="151" spans="1:5">
      <c r="A151" s="2" t="s">
        <v>111</v>
      </c>
      <c r="B151" s="4">
        <v>849</v>
      </c>
      <c r="C151" s="6">
        <v>1011</v>
      </c>
      <c r="D151" s="4"/>
      <c r="E151" s="4"/>
    </row>
    <row r="152" spans="1:5">
      <c r="A152" s="3" t="s">
        <v>843</v>
      </c>
      <c r="B152" s="4"/>
      <c r="C152" s="4"/>
      <c r="D152" s="4"/>
      <c r="E152" s="4"/>
    </row>
    <row r="153" spans="1:5">
      <c r="A153" s="2" t="s">
        <v>117</v>
      </c>
      <c r="B153" s="6">
        <v>2677</v>
      </c>
      <c r="C153" s="6">
        <v>2561</v>
      </c>
      <c r="D153" s="4"/>
      <c r="E153" s="4"/>
    </row>
    <row r="154" spans="1:5" ht="30">
      <c r="A154" s="2" t="s">
        <v>120</v>
      </c>
      <c r="B154" s="6">
        <v>2212</v>
      </c>
      <c r="C154" s="6">
        <v>2215</v>
      </c>
      <c r="D154" s="4"/>
      <c r="E154" s="4"/>
    </row>
    <row r="155" spans="1:5">
      <c r="A155" s="2" t="s">
        <v>121</v>
      </c>
      <c r="B155" s="6">
        <v>4889</v>
      </c>
      <c r="C155" s="6">
        <v>4776</v>
      </c>
      <c r="D155" s="4"/>
      <c r="E155" s="4"/>
    </row>
    <row r="156" spans="1:5">
      <c r="A156" s="3" t="s">
        <v>122</v>
      </c>
      <c r="B156" s="4"/>
      <c r="C156" s="4"/>
      <c r="D156" s="4"/>
      <c r="E156" s="4"/>
    </row>
    <row r="157" spans="1:5" ht="30">
      <c r="A157" s="2" t="s">
        <v>125</v>
      </c>
      <c r="B157" s="4">
        <v>0</v>
      </c>
      <c r="C157" s="4">
        <v>0</v>
      </c>
      <c r="D157" s="4"/>
      <c r="E157" s="4"/>
    </row>
    <row r="158" spans="1:5">
      <c r="A158" s="2" t="s">
        <v>87</v>
      </c>
      <c r="B158" s="4">
        <v>0</v>
      </c>
      <c r="C158" s="4">
        <v>0</v>
      </c>
      <c r="D158" s="4"/>
      <c r="E158" s="4"/>
    </row>
    <row r="159" spans="1:5">
      <c r="A159" s="2" t="s">
        <v>124</v>
      </c>
      <c r="B159" s="4">
        <v>190</v>
      </c>
      <c r="C159" s="4">
        <v>189</v>
      </c>
      <c r="D159" s="4"/>
      <c r="E159" s="4"/>
    </row>
    <row r="160" spans="1:5">
      <c r="A160" s="2" t="s">
        <v>123</v>
      </c>
      <c r="B160" s="4">
        <v>291</v>
      </c>
      <c r="C160" s="4">
        <v>288</v>
      </c>
      <c r="D160" s="4"/>
      <c r="E160" s="4"/>
    </row>
    <row r="161" spans="1:5">
      <c r="A161" s="2" t="s">
        <v>86</v>
      </c>
      <c r="B161" s="4">
        <v>0</v>
      </c>
      <c r="C161" s="4">
        <v>0</v>
      </c>
      <c r="D161" s="4"/>
      <c r="E161" s="4"/>
    </row>
    <row r="162" spans="1:5">
      <c r="A162" s="2" t="s">
        <v>89</v>
      </c>
      <c r="B162" s="4">
        <v>50</v>
      </c>
      <c r="C162" s="4">
        <v>69</v>
      </c>
      <c r="D162" s="4"/>
      <c r="E162" s="4"/>
    </row>
    <row r="163" spans="1:5">
      <c r="A163" s="2" t="s">
        <v>127</v>
      </c>
      <c r="B163" s="4">
        <v>531</v>
      </c>
      <c r="C163" s="4">
        <v>546</v>
      </c>
      <c r="D163" s="4"/>
      <c r="E163" s="4"/>
    </row>
    <row r="164" spans="1:5">
      <c r="A164" s="2" t="s">
        <v>130</v>
      </c>
      <c r="B164" s="6">
        <v>6269</v>
      </c>
      <c r="C164" s="6">
        <v>6333</v>
      </c>
      <c r="D164" s="4"/>
      <c r="E164" s="4"/>
    </row>
    <row r="165" spans="1:5">
      <c r="A165" s="2" t="s">
        <v>1498</v>
      </c>
      <c r="B165" s="4"/>
      <c r="C165" s="4"/>
      <c r="D165" s="4"/>
      <c r="E165" s="4"/>
    </row>
    <row r="166" spans="1:5">
      <c r="A166" s="3" t="s">
        <v>105</v>
      </c>
      <c r="B166" s="4"/>
      <c r="C166" s="4"/>
      <c r="D166" s="4"/>
      <c r="E166" s="4"/>
    </row>
    <row r="167" spans="1:5">
      <c r="A167" s="2" t="s">
        <v>107</v>
      </c>
      <c r="B167" s="4">
        <v>316</v>
      </c>
      <c r="C167" s="4">
        <v>321</v>
      </c>
      <c r="D167" s="4"/>
      <c r="E167" s="4"/>
    </row>
    <row r="168" spans="1:5">
      <c r="A168" s="2" t="s">
        <v>1500</v>
      </c>
      <c r="B168" s="4"/>
      <c r="C168" s="4"/>
      <c r="D168" s="4"/>
      <c r="E168" s="4"/>
    </row>
    <row r="169" spans="1:5">
      <c r="A169" s="3" t="s">
        <v>79</v>
      </c>
      <c r="B169" s="4"/>
      <c r="C169" s="4"/>
      <c r="D169" s="4"/>
      <c r="E169" s="4"/>
    </row>
    <row r="170" spans="1:5">
      <c r="A170" s="2" t="s">
        <v>80</v>
      </c>
      <c r="B170" s="4">
        <v>0</v>
      </c>
      <c r="C170" s="4">
        <v>0</v>
      </c>
      <c r="D170" s="4">
        <v>0</v>
      </c>
      <c r="E170" s="4">
        <v>0</v>
      </c>
    </row>
    <row r="171" spans="1:5">
      <c r="A171" s="3" t="s">
        <v>81</v>
      </c>
      <c r="B171" s="4"/>
      <c r="C171" s="4"/>
      <c r="D171" s="4"/>
      <c r="E171" s="4"/>
    </row>
    <row r="172" spans="1:5">
      <c r="A172" s="2" t="s">
        <v>823</v>
      </c>
      <c r="B172" s="4">
        <v>0</v>
      </c>
      <c r="C172" s="4">
        <v>0</v>
      </c>
      <c r="D172" s="4"/>
      <c r="E172" s="4"/>
    </row>
    <row r="173" spans="1:5">
      <c r="A173" s="2" t="s">
        <v>192</v>
      </c>
      <c r="B173" s="4">
        <v>313</v>
      </c>
      <c r="C173" s="4">
        <v>674</v>
      </c>
      <c r="D173" s="4"/>
      <c r="E173" s="4"/>
    </row>
    <row r="174" spans="1:5">
      <c r="A174" s="2" t="s">
        <v>1506</v>
      </c>
      <c r="B174" s="4">
        <v>79</v>
      </c>
      <c r="C174" s="4">
        <v>20</v>
      </c>
      <c r="D174" s="4"/>
      <c r="E174" s="4"/>
    </row>
    <row r="175" spans="1:5" ht="30">
      <c r="A175" s="2" t="s">
        <v>193</v>
      </c>
      <c r="B175" s="4">
        <v>634</v>
      </c>
      <c r="C175" s="4">
        <v>272</v>
      </c>
      <c r="D175" s="4"/>
      <c r="E175" s="4"/>
    </row>
    <row r="176" spans="1:5">
      <c r="A176" s="2" t="s">
        <v>84</v>
      </c>
      <c r="B176" s="4">
        <v>220</v>
      </c>
      <c r="C176" s="4">
        <v>223</v>
      </c>
      <c r="D176" s="4"/>
      <c r="E176" s="4"/>
    </row>
    <row r="177" spans="1:5">
      <c r="A177" s="2" t="s">
        <v>86</v>
      </c>
      <c r="B177" s="4">
        <v>0</v>
      </c>
      <c r="C177" s="4">
        <v>0</v>
      </c>
      <c r="D177" s="4"/>
      <c r="E177" s="4"/>
    </row>
    <row r="178" spans="1:5">
      <c r="A178" s="2" t="s">
        <v>88</v>
      </c>
      <c r="B178" s="4">
        <v>0</v>
      </c>
      <c r="C178" s="4">
        <v>0</v>
      </c>
      <c r="D178" s="4"/>
      <c r="E178" s="4"/>
    </row>
    <row r="179" spans="1:5">
      <c r="A179" s="2" t="s">
        <v>189</v>
      </c>
      <c r="B179" s="4">
        <v>0</v>
      </c>
      <c r="C179" s="4">
        <v>0</v>
      </c>
      <c r="D179" s="4"/>
      <c r="E179" s="4"/>
    </row>
    <row r="180" spans="1:5">
      <c r="A180" s="2" t="s">
        <v>90</v>
      </c>
      <c r="B180" s="6">
        <v>1246</v>
      </c>
      <c r="C180" s="6">
        <v>1189</v>
      </c>
      <c r="D180" s="4"/>
      <c r="E180" s="4"/>
    </row>
    <row r="181" spans="1:5">
      <c r="A181" s="3" t="s">
        <v>91</v>
      </c>
      <c r="B181" s="4"/>
      <c r="C181" s="4"/>
      <c r="D181" s="4"/>
      <c r="E181" s="4"/>
    </row>
    <row r="182" spans="1:5">
      <c r="A182" s="2" t="s">
        <v>92</v>
      </c>
      <c r="B182" s="6">
        <v>7659</v>
      </c>
      <c r="C182" s="6">
        <v>7628</v>
      </c>
      <c r="D182" s="4"/>
      <c r="E182" s="4"/>
    </row>
    <row r="183" spans="1:5" ht="30">
      <c r="A183" s="2" t="s">
        <v>93</v>
      </c>
      <c r="B183" s="6">
        <v>3399</v>
      </c>
      <c r="C183" s="6">
        <v>3305</v>
      </c>
      <c r="D183" s="4"/>
      <c r="E183" s="4"/>
    </row>
    <row r="184" spans="1:5" ht="45">
      <c r="A184" s="2" t="s">
        <v>94</v>
      </c>
      <c r="B184" s="6">
        <v>4260</v>
      </c>
      <c r="C184" s="6">
        <v>4323</v>
      </c>
      <c r="D184" s="4"/>
      <c r="E184" s="4"/>
    </row>
    <row r="185" spans="1:5">
      <c r="A185" s="2" t="s">
        <v>95</v>
      </c>
      <c r="B185" s="4">
        <v>892</v>
      </c>
      <c r="C185" s="4">
        <v>801</v>
      </c>
      <c r="D185" s="4"/>
      <c r="E185" s="4"/>
    </row>
    <row r="186" spans="1:5" ht="30">
      <c r="A186" s="2" t="s">
        <v>96</v>
      </c>
      <c r="B186" s="6">
        <v>5152</v>
      </c>
      <c r="C186" s="6">
        <v>5124</v>
      </c>
      <c r="D186" s="4"/>
      <c r="E186" s="4"/>
    </row>
    <row r="187" spans="1:5">
      <c r="A187" s="3" t="s">
        <v>97</v>
      </c>
      <c r="B187" s="4"/>
      <c r="C187" s="4"/>
      <c r="D187" s="4"/>
      <c r="E187" s="4"/>
    </row>
    <row r="188" spans="1:5">
      <c r="A188" s="2" t="s">
        <v>98</v>
      </c>
      <c r="B188" s="6">
        <v>1381</v>
      </c>
      <c r="C188" s="6">
        <v>1365</v>
      </c>
      <c r="D188" s="4"/>
      <c r="E188" s="4"/>
    </row>
    <row r="189" spans="1:5">
      <c r="A189" s="2" t="s">
        <v>831</v>
      </c>
      <c r="B189" s="4">
        <v>0</v>
      </c>
      <c r="C189" s="4">
        <v>0</v>
      </c>
      <c r="D189" s="4"/>
      <c r="E189" s="4"/>
    </row>
    <row r="190" spans="1:5">
      <c r="A190" s="2" t="s">
        <v>89</v>
      </c>
      <c r="B190" s="4">
        <v>0</v>
      </c>
      <c r="C190" s="4">
        <v>0</v>
      </c>
      <c r="D190" s="4"/>
      <c r="E190" s="4"/>
    </row>
    <row r="191" spans="1:5">
      <c r="A191" s="2" t="s">
        <v>99</v>
      </c>
      <c r="B191" s="6">
        <v>1381</v>
      </c>
      <c r="C191" s="6">
        <v>1365</v>
      </c>
      <c r="D191" s="4"/>
      <c r="E191" s="4"/>
    </row>
    <row r="192" spans="1:5" ht="30">
      <c r="A192" s="3" t="s">
        <v>100</v>
      </c>
      <c r="B192" s="4"/>
      <c r="C192" s="4"/>
      <c r="D192" s="4"/>
      <c r="E192" s="4"/>
    </row>
    <row r="193" spans="1:5" ht="30">
      <c r="A193" s="2" t="s">
        <v>833</v>
      </c>
      <c r="B193" s="4">
        <v>0</v>
      </c>
      <c r="C193" s="4">
        <v>0</v>
      </c>
      <c r="D193" s="4"/>
      <c r="E193" s="4"/>
    </row>
    <row r="194" spans="1:5">
      <c r="A194" s="2" t="s">
        <v>194</v>
      </c>
      <c r="B194" s="4">
        <v>0</v>
      </c>
      <c r="C194" s="4">
        <v>0</v>
      </c>
      <c r="D194" s="4"/>
      <c r="E194" s="4"/>
    </row>
    <row r="195" spans="1:5">
      <c r="A195" s="2" t="s">
        <v>101</v>
      </c>
      <c r="B195" s="4">
        <v>0</v>
      </c>
      <c r="C195" s="4">
        <v>0</v>
      </c>
      <c r="D195" s="4"/>
      <c r="E195" s="4"/>
    </row>
    <row r="196" spans="1:5">
      <c r="A196" s="2" t="s">
        <v>195</v>
      </c>
      <c r="B196" s="4">
        <v>20</v>
      </c>
      <c r="C196" s="4">
        <v>27</v>
      </c>
      <c r="D196" s="4"/>
      <c r="E196" s="4"/>
    </row>
    <row r="197" spans="1:5">
      <c r="A197" s="2" t="s">
        <v>196</v>
      </c>
      <c r="B197" s="4">
        <v>0</v>
      </c>
      <c r="C197" s="4">
        <v>0</v>
      </c>
      <c r="D197" s="4"/>
      <c r="E197" s="4"/>
    </row>
    <row r="198" spans="1:5">
      <c r="A198" s="2" t="s">
        <v>86</v>
      </c>
      <c r="B198" s="4">
        <v>0</v>
      </c>
      <c r="C198" s="4">
        <v>0</v>
      </c>
      <c r="D198" s="4"/>
      <c r="E198" s="4"/>
    </row>
    <row r="199" spans="1:5">
      <c r="A199" s="2" t="s">
        <v>89</v>
      </c>
      <c r="B199" s="4">
        <v>6</v>
      </c>
      <c r="C199" s="4">
        <v>7</v>
      </c>
      <c r="D199" s="4"/>
      <c r="E199" s="4"/>
    </row>
    <row r="200" spans="1:5">
      <c r="A200" s="2" t="s">
        <v>103</v>
      </c>
      <c r="B200" s="4">
        <v>26</v>
      </c>
      <c r="C200" s="4">
        <v>34</v>
      </c>
      <c r="D200" s="4"/>
      <c r="E200" s="4"/>
    </row>
    <row r="201" spans="1:5">
      <c r="A201" s="2" t="s">
        <v>104</v>
      </c>
      <c r="B201" s="6">
        <v>7805</v>
      </c>
      <c r="C201" s="6">
        <v>7712</v>
      </c>
      <c r="D201" s="4"/>
      <c r="E201" s="4"/>
    </row>
    <row r="202" spans="1:5">
      <c r="A202" s="3" t="s">
        <v>105</v>
      </c>
      <c r="B202" s="4"/>
      <c r="C202" s="4"/>
      <c r="D202" s="4"/>
      <c r="E202" s="4"/>
    </row>
    <row r="203" spans="1:5">
      <c r="A203" s="2" t="s">
        <v>106</v>
      </c>
      <c r="B203" s="4">
        <v>348</v>
      </c>
      <c r="C203" s="4">
        <v>348</v>
      </c>
      <c r="D203" s="4"/>
      <c r="E203" s="4"/>
    </row>
    <row r="204" spans="1:5">
      <c r="A204" s="2" t="s">
        <v>89</v>
      </c>
      <c r="B204" s="4">
        <v>0</v>
      </c>
      <c r="C204" s="4">
        <v>0</v>
      </c>
      <c r="D204" s="4"/>
      <c r="E204" s="4"/>
    </row>
    <row r="205" spans="1:5">
      <c r="A205" s="3" t="s">
        <v>190</v>
      </c>
      <c r="B205" s="4"/>
      <c r="C205" s="4"/>
      <c r="D205" s="4"/>
      <c r="E205" s="4"/>
    </row>
    <row r="206" spans="1:5">
      <c r="A206" s="2" t="s">
        <v>192</v>
      </c>
      <c r="B206" s="4">
        <v>249</v>
      </c>
      <c r="C206" s="4">
        <v>219</v>
      </c>
      <c r="D206" s="4"/>
      <c r="E206" s="4"/>
    </row>
    <row r="207" spans="1:5">
      <c r="A207" s="2" t="s">
        <v>89</v>
      </c>
      <c r="B207" s="4">
        <v>0</v>
      </c>
      <c r="C207" s="4">
        <v>0</v>
      </c>
      <c r="D207" s="4"/>
      <c r="E207" s="4"/>
    </row>
    <row r="208" spans="1:5">
      <c r="A208" s="2" t="s">
        <v>109</v>
      </c>
      <c r="B208" s="4">
        <v>92</v>
      </c>
      <c r="C208" s="4">
        <v>161</v>
      </c>
      <c r="D208" s="4"/>
      <c r="E208" s="4"/>
    </row>
    <row r="209" spans="1:5">
      <c r="A209" s="2" t="s">
        <v>86</v>
      </c>
      <c r="B209" s="4">
        <v>0</v>
      </c>
      <c r="C209" s="4">
        <v>0</v>
      </c>
      <c r="D209" s="4"/>
      <c r="E209" s="4"/>
    </row>
    <row r="210" spans="1:5">
      <c r="A210" s="2" t="s">
        <v>89</v>
      </c>
      <c r="B210" s="4">
        <v>17</v>
      </c>
      <c r="C210" s="4">
        <v>9</v>
      </c>
      <c r="D210" s="4"/>
      <c r="E210" s="4"/>
    </row>
    <row r="211" spans="1:5">
      <c r="A211" s="2" t="s">
        <v>111</v>
      </c>
      <c r="B211" s="4">
        <v>706</v>
      </c>
      <c r="C211" s="4">
        <v>765</v>
      </c>
      <c r="D211" s="4"/>
      <c r="E211" s="4"/>
    </row>
    <row r="212" spans="1:5">
      <c r="A212" s="3" t="s">
        <v>843</v>
      </c>
      <c r="B212" s="4"/>
      <c r="C212" s="4"/>
      <c r="D212" s="4"/>
      <c r="E212" s="4"/>
    </row>
    <row r="213" spans="1:5">
      <c r="A213" s="2" t="s">
        <v>117</v>
      </c>
      <c r="B213" s="6">
        <v>4135</v>
      </c>
      <c r="C213" s="6">
        <v>4014</v>
      </c>
      <c r="D213" s="4"/>
      <c r="E213" s="4"/>
    </row>
    <row r="214" spans="1:5" ht="30">
      <c r="A214" s="2" t="s">
        <v>120</v>
      </c>
      <c r="B214" s="4">
        <v>859</v>
      </c>
      <c r="C214" s="4">
        <v>859</v>
      </c>
      <c r="D214" s="4"/>
      <c r="E214" s="4"/>
    </row>
    <row r="215" spans="1:5">
      <c r="A215" s="2" t="s">
        <v>121</v>
      </c>
      <c r="B215" s="6">
        <v>4994</v>
      </c>
      <c r="C215" s="6">
        <v>4873</v>
      </c>
      <c r="D215" s="4"/>
      <c r="E215" s="4"/>
    </row>
    <row r="216" spans="1:5">
      <c r="A216" s="3" t="s">
        <v>122</v>
      </c>
      <c r="B216" s="4"/>
      <c r="C216" s="4"/>
      <c r="D216" s="4"/>
      <c r="E216" s="4"/>
    </row>
    <row r="217" spans="1:5" ht="30">
      <c r="A217" s="2" t="s">
        <v>125</v>
      </c>
      <c r="B217" s="4">
        <v>0</v>
      </c>
      <c r="C217" s="4">
        <v>0</v>
      </c>
      <c r="D217" s="4"/>
      <c r="E217" s="4"/>
    </row>
    <row r="218" spans="1:5">
      <c r="A218" s="2" t="s">
        <v>87</v>
      </c>
      <c r="B218" s="4">
        <v>710</v>
      </c>
      <c r="C218" s="4">
        <v>678</v>
      </c>
      <c r="D218" s="4"/>
      <c r="E218" s="4"/>
    </row>
    <row r="219" spans="1:5">
      <c r="A219" s="2" t="s">
        <v>124</v>
      </c>
      <c r="B219" s="4">
        <v>648</v>
      </c>
      <c r="C219" s="4">
        <v>652</v>
      </c>
      <c r="D219" s="4"/>
      <c r="E219" s="4"/>
    </row>
    <row r="220" spans="1:5">
      <c r="A220" s="2" t="s">
        <v>123</v>
      </c>
      <c r="B220" s="4">
        <v>0</v>
      </c>
      <c r="C220" s="4">
        <v>0</v>
      </c>
      <c r="D220" s="4"/>
      <c r="E220" s="4"/>
    </row>
    <row r="221" spans="1:5">
      <c r="A221" s="2" t="s">
        <v>86</v>
      </c>
      <c r="B221" s="4">
        <v>0</v>
      </c>
      <c r="C221" s="4">
        <v>0</v>
      </c>
      <c r="D221" s="4"/>
      <c r="E221" s="4"/>
    </row>
    <row r="222" spans="1:5">
      <c r="A222" s="2" t="s">
        <v>89</v>
      </c>
      <c r="B222" s="4">
        <v>747</v>
      </c>
      <c r="C222" s="4">
        <v>744</v>
      </c>
      <c r="D222" s="4"/>
      <c r="E222" s="4"/>
    </row>
    <row r="223" spans="1:5">
      <c r="A223" s="2" t="s">
        <v>127</v>
      </c>
      <c r="B223" s="6">
        <v>2105</v>
      </c>
      <c r="C223" s="6">
        <v>2074</v>
      </c>
      <c r="D223" s="4"/>
      <c r="E223" s="4"/>
    </row>
    <row r="224" spans="1:5">
      <c r="A224" s="2" t="s">
        <v>130</v>
      </c>
      <c r="B224" s="6">
        <v>7805</v>
      </c>
      <c r="C224" s="6">
        <v>7712</v>
      </c>
      <c r="D224" s="4"/>
      <c r="E224" s="4"/>
    </row>
    <row r="225" spans="1:5">
      <c r="A225" s="2" t="s">
        <v>1501</v>
      </c>
      <c r="B225" s="4"/>
      <c r="C225" s="4"/>
      <c r="D225" s="4"/>
      <c r="E225" s="4"/>
    </row>
    <row r="226" spans="1:5">
      <c r="A226" s="3" t="s">
        <v>105</v>
      </c>
      <c r="B226" s="4"/>
      <c r="C226" s="4"/>
      <c r="D226" s="4"/>
      <c r="E226" s="4"/>
    </row>
    <row r="227" spans="1:5">
      <c r="A227" s="2" t="s">
        <v>107</v>
      </c>
      <c r="B227" s="4">
        <v>0</v>
      </c>
      <c r="C227" s="4">
        <v>28</v>
      </c>
      <c r="D227" s="4"/>
      <c r="E227" s="4"/>
    </row>
    <row r="228" spans="1:5">
      <c r="A228" s="2" t="s">
        <v>777</v>
      </c>
      <c r="B228" s="4"/>
      <c r="C228" s="4"/>
      <c r="D228" s="4"/>
      <c r="E228" s="4"/>
    </row>
    <row r="229" spans="1:5">
      <c r="A229" s="3" t="s">
        <v>79</v>
      </c>
      <c r="B229" s="4"/>
      <c r="C229" s="4"/>
      <c r="D229" s="4"/>
      <c r="E229" s="4"/>
    </row>
    <row r="230" spans="1:5">
      <c r="A230" s="2" t="s">
        <v>80</v>
      </c>
      <c r="B230" s="4">
        <v>0</v>
      </c>
      <c r="C230" s="4">
        <v>0</v>
      </c>
      <c r="D230" s="4">
        <v>0</v>
      </c>
      <c r="E230" s="4">
        <v>0</v>
      </c>
    </row>
    <row r="231" spans="1:5">
      <c r="A231" s="3" t="s">
        <v>81</v>
      </c>
      <c r="B231" s="4"/>
      <c r="C231" s="4"/>
      <c r="D231" s="4"/>
      <c r="E231" s="4"/>
    </row>
    <row r="232" spans="1:5">
      <c r="A232" s="2" t="s">
        <v>823</v>
      </c>
      <c r="B232" s="4">
        <v>0</v>
      </c>
      <c r="C232" s="4">
        <v>0</v>
      </c>
      <c r="D232" s="4"/>
      <c r="E232" s="4"/>
    </row>
    <row r="233" spans="1:5">
      <c r="A233" s="2" t="s">
        <v>192</v>
      </c>
      <c r="B233" s="4">
        <v>-636</v>
      </c>
      <c r="C233" s="6">
        <v>-1120</v>
      </c>
      <c r="D233" s="4"/>
      <c r="E233" s="4"/>
    </row>
    <row r="234" spans="1:5">
      <c r="A234" s="2" t="s">
        <v>1506</v>
      </c>
      <c r="B234" s="4">
        <v>0</v>
      </c>
      <c r="C234" s="4">
        <v>0</v>
      </c>
      <c r="D234" s="4"/>
      <c r="E234" s="4"/>
    </row>
    <row r="235" spans="1:5" ht="30">
      <c r="A235" s="2" t="s">
        <v>193</v>
      </c>
      <c r="B235" s="6">
        <v>-1940</v>
      </c>
      <c r="C235" s="6">
        <v>-1449</v>
      </c>
      <c r="D235" s="4"/>
      <c r="E235" s="4"/>
    </row>
    <row r="236" spans="1:5">
      <c r="A236" s="2" t="s">
        <v>84</v>
      </c>
      <c r="B236" s="4">
        <v>0</v>
      </c>
      <c r="C236" s="4">
        <v>0</v>
      </c>
      <c r="D236" s="4"/>
      <c r="E236" s="4"/>
    </row>
    <row r="237" spans="1:5">
      <c r="A237" s="2" t="s">
        <v>86</v>
      </c>
      <c r="B237" s="4">
        <v>0</v>
      </c>
      <c r="C237" s="4">
        <v>0</v>
      </c>
      <c r="D237" s="4"/>
      <c r="E237" s="4"/>
    </row>
    <row r="238" spans="1:5">
      <c r="A238" s="2" t="s">
        <v>88</v>
      </c>
      <c r="B238" s="4">
        <v>0</v>
      </c>
      <c r="C238" s="4">
        <v>0</v>
      </c>
      <c r="D238" s="4"/>
      <c r="E238" s="4"/>
    </row>
    <row r="239" spans="1:5">
      <c r="A239" s="2" t="s">
        <v>189</v>
      </c>
      <c r="B239" s="4">
        <v>0</v>
      </c>
      <c r="C239" s="4">
        <v>-2</v>
      </c>
      <c r="D239" s="4"/>
      <c r="E239" s="4"/>
    </row>
    <row r="240" spans="1:5">
      <c r="A240" s="2" t="s">
        <v>90</v>
      </c>
      <c r="B240" s="6">
        <v>-2576</v>
      </c>
      <c r="C240" s="6">
        <v>-2571</v>
      </c>
      <c r="D240" s="4"/>
      <c r="E240" s="4"/>
    </row>
    <row r="241" spans="1:5">
      <c r="A241" s="3" t="s">
        <v>91</v>
      </c>
      <c r="B241" s="4"/>
      <c r="C241" s="4"/>
      <c r="D241" s="4"/>
      <c r="E241" s="4"/>
    </row>
    <row r="242" spans="1:5">
      <c r="A242" s="2" t="s">
        <v>92</v>
      </c>
      <c r="B242" s="4">
        <v>-383</v>
      </c>
      <c r="C242" s="4">
        <v>-382</v>
      </c>
      <c r="D242" s="4"/>
      <c r="E242" s="4"/>
    </row>
    <row r="243" spans="1:5" ht="30">
      <c r="A243" s="2" t="s">
        <v>93</v>
      </c>
      <c r="B243" s="4">
        <v>-192</v>
      </c>
      <c r="C243" s="4">
        <v>-191</v>
      </c>
      <c r="D243" s="4"/>
      <c r="E243" s="4"/>
    </row>
    <row r="244" spans="1:5" ht="45">
      <c r="A244" s="2" t="s">
        <v>94</v>
      </c>
      <c r="B244" s="4">
        <v>-191</v>
      </c>
      <c r="C244" s="4">
        <v>-191</v>
      </c>
      <c r="D244" s="4"/>
      <c r="E244" s="4"/>
    </row>
    <row r="245" spans="1:5">
      <c r="A245" s="2" t="s">
        <v>95</v>
      </c>
      <c r="B245" s="4">
        <v>0</v>
      </c>
      <c r="C245" s="4">
        <v>0</v>
      </c>
      <c r="D245" s="4"/>
      <c r="E245" s="4"/>
    </row>
    <row r="246" spans="1:5" ht="30">
      <c r="A246" s="2" t="s">
        <v>96</v>
      </c>
      <c r="B246" s="4">
        <v>-191</v>
      </c>
      <c r="C246" s="4">
        <v>-191</v>
      </c>
      <c r="D246" s="4"/>
      <c r="E246" s="4"/>
    </row>
    <row r="247" spans="1:5">
      <c r="A247" s="3" t="s">
        <v>97</v>
      </c>
      <c r="B247" s="4"/>
      <c r="C247" s="4"/>
      <c r="D247" s="4"/>
      <c r="E247" s="4"/>
    </row>
    <row r="248" spans="1:5">
      <c r="A248" s="2" t="s">
        <v>98</v>
      </c>
      <c r="B248" s="4">
        <v>0</v>
      </c>
      <c r="C248" s="4">
        <v>0</v>
      </c>
      <c r="D248" s="4"/>
      <c r="E248" s="4"/>
    </row>
    <row r="249" spans="1:5">
      <c r="A249" s="2" t="s">
        <v>831</v>
      </c>
      <c r="B249" s="6">
        <v>-6847</v>
      </c>
      <c r="C249" s="6">
        <v>-6607</v>
      </c>
      <c r="D249" s="4"/>
      <c r="E249" s="4"/>
    </row>
    <row r="250" spans="1:5">
      <c r="A250" s="2" t="s">
        <v>89</v>
      </c>
      <c r="B250" s="4">
        <v>0</v>
      </c>
      <c r="C250" s="4">
        <v>0</v>
      </c>
      <c r="D250" s="4"/>
      <c r="E250" s="4"/>
    </row>
    <row r="251" spans="1:5">
      <c r="A251" s="2" t="s">
        <v>99</v>
      </c>
      <c r="B251" s="6">
        <v>-6847</v>
      </c>
      <c r="C251" s="6">
        <v>-6607</v>
      </c>
      <c r="D251" s="4"/>
      <c r="E251" s="4"/>
    </row>
    <row r="252" spans="1:5" ht="30">
      <c r="A252" s="3" t="s">
        <v>100</v>
      </c>
      <c r="B252" s="4"/>
      <c r="C252" s="4"/>
      <c r="D252" s="4"/>
      <c r="E252" s="4"/>
    </row>
    <row r="253" spans="1:5" ht="30">
      <c r="A253" s="2" t="s">
        <v>833</v>
      </c>
      <c r="B253" s="4">
        <v>-351</v>
      </c>
      <c r="C253" s="4">
        <v>-352</v>
      </c>
      <c r="D253" s="4"/>
      <c r="E253" s="4"/>
    </row>
    <row r="254" spans="1:5">
      <c r="A254" s="2" t="s">
        <v>194</v>
      </c>
      <c r="B254" s="4">
        <v>0</v>
      </c>
      <c r="C254" s="4">
        <v>0</v>
      </c>
      <c r="D254" s="4"/>
      <c r="E254" s="4"/>
    </row>
    <row r="255" spans="1:5">
      <c r="A255" s="2" t="s">
        <v>101</v>
      </c>
      <c r="B255" s="4">
        <v>0</v>
      </c>
      <c r="C255" s="4">
        <v>0</v>
      </c>
      <c r="D255" s="4"/>
      <c r="E255" s="4"/>
    </row>
    <row r="256" spans="1:5">
      <c r="A256" s="2" t="s">
        <v>195</v>
      </c>
      <c r="B256" s="4">
        <v>0</v>
      </c>
      <c r="C256" s="4">
        <v>0</v>
      </c>
      <c r="D256" s="4"/>
      <c r="E256" s="4"/>
    </row>
    <row r="257" spans="1:5">
      <c r="A257" s="2" t="s">
        <v>196</v>
      </c>
      <c r="B257" s="4">
        <v>248</v>
      </c>
      <c r="C257" s="4">
        <v>217</v>
      </c>
      <c r="D257" s="4"/>
      <c r="E257" s="4"/>
    </row>
    <row r="258" spans="1:5">
      <c r="A258" s="2" t="s">
        <v>86</v>
      </c>
      <c r="B258" s="4">
        <v>0</v>
      </c>
      <c r="C258" s="4">
        <v>0</v>
      </c>
      <c r="D258" s="4"/>
      <c r="E258" s="4"/>
    </row>
    <row r="259" spans="1:5">
      <c r="A259" s="2" t="s">
        <v>89</v>
      </c>
      <c r="B259" s="4">
        <v>-204</v>
      </c>
      <c r="C259" s="4">
        <v>-204</v>
      </c>
      <c r="D259" s="4"/>
      <c r="E259" s="4"/>
    </row>
    <row r="260" spans="1:5">
      <c r="A260" s="2" t="s">
        <v>103</v>
      </c>
      <c r="B260" s="4">
        <v>-307</v>
      </c>
      <c r="C260" s="4">
        <v>-339</v>
      </c>
      <c r="D260" s="4"/>
      <c r="E260" s="4"/>
    </row>
    <row r="261" spans="1:5">
      <c r="A261" s="2" t="s">
        <v>104</v>
      </c>
      <c r="B261" s="6">
        <v>-9921</v>
      </c>
      <c r="C261" s="6">
        <v>-9708</v>
      </c>
      <c r="D261" s="4"/>
      <c r="E261" s="4"/>
    </row>
    <row r="262" spans="1:5">
      <c r="A262" s="3" t="s">
        <v>105</v>
      </c>
      <c r="B262" s="4"/>
      <c r="C262" s="4"/>
      <c r="D262" s="4"/>
      <c r="E262" s="4"/>
    </row>
    <row r="263" spans="1:5">
      <c r="A263" s="2" t="s">
        <v>106</v>
      </c>
      <c r="B263" s="4">
        <v>-24</v>
      </c>
      <c r="C263" s="4">
        <v>-24</v>
      </c>
      <c r="D263" s="4"/>
      <c r="E263" s="4"/>
    </row>
    <row r="264" spans="1:5">
      <c r="A264" s="2" t="s">
        <v>89</v>
      </c>
      <c r="B264" s="4">
        <v>0</v>
      </c>
      <c r="C264" s="4">
        <v>0</v>
      </c>
      <c r="D264" s="4"/>
      <c r="E264" s="4"/>
    </row>
    <row r="265" spans="1:5">
      <c r="A265" s="3" t="s">
        <v>190</v>
      </c>
      <c r="B265" s="4"/>
      <c r="C265" s="4"/>
      <c r="D265" s="4"/>
      <c r="E265" s="4"/>
    </row>
    <row r="266" spans="1:5">
      <c r="A266" s="2" t="s">
        <v>192</v>
      </c>
      <c r="B266" s="4">
        <v>-652</v>
      </c>
      <c r="C266" s="6">
        <v>-1068</v>
      </c>
      <c r="D266" s="4"/>
      <c r="E266" s="4"/>
    </row>
    <row r="267" spans="1:5">
      <c r="A267" s="2" t="s">
        <v>89</v>
      </c>
      <c r="B267" s="4">
        <v>0</v>
      </c>
      <c r="C267" s="4">
        <v>0</v>
      </c>
      <c r="D267" s="4"/>
      <c r="E267" s="4"/>
    </row>
    <row r="268" spans="1:5">
      <c r="A268" s="2" t="s">
        <v>109</v>
      </c>
      <c r="B268" s="4">
        <v>-55</v>
      </c>
      <c r="C268" s="4">
        <v>-123</v>
      </c>
      <c r="D268" s="4"/>
      <c r="E268" s="4"/>
    </row>
    <row r="269" spans="1:5">
      <c r="A269" s="2" t="s">
        <v>86</v>
      </c>
      <c r="B269" s="4">
        <v>0</v>
      </c>
      <c r="C269" s="4">
        <v>0</v>
      </c>
      <c r="D269" s="4"/>
      <c r="E269" s="4"/>
    </row>
    <row r="270" spans="1:5">
      <c r="A270" s="2" t="s">
        <v>89</v>
      </c>
      <c r="B270" s="4">
        <v>82</v>
      </c>
      <c r="C270" s="4">
        <v>47</v>
      </c>
      <c r="D270" s="4"/>
      <c r="E270" s="4"/>
    </row>
    <row r="271" spans="1:5">
      <c r="A271" s="2" t="s">
        <v>111</v>
      </c>
      <c r="B271" s="6">
        <v>-2589</v>
      </c>
      <c r="C271" s="6">
        <v>-2617</v>
      </c>
      <c r="D271" s="4"/>
      <c r="E271" s="4"/>
    </row>
    <row r="272" spans="1:5">
      <c r="A272" s="3" t="s">
        <v>843</v>
      </c>
      <c r="B272" s="4"/>
      <c r="C272" s="4"/>
      <c r="D272" s="4"/>
      <c r="E272" s="4"/>
    </row>
    <row r="273" spans="1:5">
      <c r="A273" s="2" t="s">
        <v>117</v>
      </c>
      <c r="B273" s="6">
        <v>-6812</v>
      </c>
      <c r="C273" s="6">
        <v>-6575</v>
      </c>
      <c r="D273" s="4"/>
      <c r="E273" s="4"/>
    </row>
    <row r="274" spans="1:5" ht="30">
      <c r="A274" s="2" t="s">
        <v>120</v>
      </c>
      <c r="B274" s="6">
        <v>-1161</v>
      </c>
      <c r="C274" s="6">
        <v>-1161</v>
      </c>
      <c r="D274" s="4"/>
      <c r="E274" s="4"/>
    </row>
    <row r="275" spans="1:5">
      <c r="A275" s="2" t="s">
        <v>121</v>
      </c>
      <c r="B275" s="6">
        <v>-7973</v>
      </c>
      <c r="C275" s="6">
        <v>-7736</v>
      </c>
      <c r="D275" s="4"/>
      <c r="E275" s="4"/>
    </row>
    <row r="276" spans="1:5">
      <c r="A276" s="3" t="s">
        <v>122</v>
      </c>
      <c r="B276" s="4"/>
      <c r="C276" s="4"/>
      <c r="D276" s="4"/>
      <c r="E276" s="4"/>
    </row>
    <row r="277" spans="1:5" ht="30">
      <c r="A277" s="2" t="s">
        <v>125</v>
      </c>
      <c r="B277" s="4">
        <v>816</v>
      </c>
      <c r="C277" s="4">
        <v>824</v>
      </c>
      <c r="D277" s="4"/>
      <c r="E277" s="4"/>
    </row>
    <row r="278" spans="1:5">
      <c r="A278" s="2" t="s">
        <v>87</v>
      </c>
      <c r="B278" s="4">
        <v>-175</v>
      </c>
      <c r="C278" s="4">
        <v>-180</v>
      </c>
      <c r="D278" s="4"/>
      <c r="E278" s="4"/>
    </row>
    <row r="279" spans="1:5">
      <c r="A279" s="2" t="s">
        <v>124</v>
      </c>
      <c r="B279" s="4">
        <v>0</v>
      </c>
      <c r="C279" s="4">
        <v>0</v>
      </c>
      <c r="D279" s="4"/>
      <c r="E279" s="4"/>
    </row>
    <row r="280" spans="1:5">
      <c r="A280" s="2" t="s">
        <v>123</v>
      </c>
      <c r="B280" s="4">
        <v>0</v>
      </c>
      <c r="C280" s="4">
        <v>0</v>
      </c>
      <c r="D280" s="4"/>
      <c r="E280" s="4"/>
    </row>
    <row r="281" spans="1:5">
      <c r="A281" s="2" t="s">
        <v>86</v>
      </c>
      <c r="B281" s="4">
        <v>0</v>
      </c>
      <c r="C281" s="4">
        <v>0</v>
      </c>
      <c r="D281" s="4"/>
      <c r="E281" s="4"/>
    </row>
    <row r="282" spans="1:5">
      <c r="A282" s="2" t="s">
        <v>89</v>
      </c>
      <c r="B282" s="4">
        <v>0</v>
      </c>
      <c r="C282" s="4">
        <v>1</v>
      </c>
      <c r="D282" s="4"/>
      <c r="E282" s="4"/>
    </row>
    <row r="283" spans="1:5">
      <c r="A283" s="2" t="s">
        <v>127</v>
      </c>
      <c r="B283" s="4">
        <v>641</v>
      </c>
      <c r="C283" s="4">
        <v>645</v>
      </c>
      <c r="D283" s="4"/>
      <c r="E283" s="4"/>
    </row>
    <row r="284" spans="1:5">
      <c r="A284" s="2" t="s">
        <v>130</v>
      </c>
      <c r="B284" s="6">
        <v>-9921</v>
      </c>
      <c r="C284" s="6">
        <v>-9708</v>
      </c>
      <c r="D284" s="4"/>
      <c r="E284" s="4"/>
    </row>
    <row r="285" spans="1:5">
      <c r="A285" s="2" t="s">
        <v>1503</v>
      </c>
      <c r="B285" s="4"/>
      <c r="C285" s="4"/>
      <c r="D285" s="4"/>
      <c r="E285" s="4"/>
    </row>
    <row r="286" spans="1:5">
      <c r="A286" s="3" t="s">
        <v>105</v>
      </c>
      <c r="B286" s="4"/>
      <c r="C286" s="4"/>
      <c r="D286" s="4"/>
      <c r="E286" s="4"/>
    </row>
    <row r="287" spans="1:5">
      <c r="A287" s="2" t="s">
        <v>107</v>
      </c>
      <c r="B287" s="6">
        <v>-1940</v>
      </c>
      <c r="C287" s="6">
        <v>-1449</v>
      </c>
      <c r="D287" s="4"/>
      <c r="E287" s="4"/>
    </row>
    <row r="288" spans="1:5">
      <c r="A288" s="2" t="s">
        <v>18</v>
      </c>
      <c r="B288" s="4"/>
      <c r="C288" s="4"/>
      <c r="D288" s="4"/>
      <c r="E288" s="4"/>
    </row>
    <row r="289" spans="1:5">
      <c r="A289" s="3" t="s">
        <v>79</v>
      </c>
      <c r="B289" s="4"/>
      <c r="C289" s="4"/>
      <c r="D289" s="4"/>
      <c r="E289" s="4"/>
    </row>
    <row r="290" spans="1:5">
      <c r="A290" s="2" t="s">
        <v>80</v>
      </c>
      <c r="B290" s="4">
        <v>2</v>
      </c>
      <c r="C290" s="4">
        <v>2</v>
      </c>
      <c r="D290" s="4">
        <v>2</v>
      </c>
      <c r="E290" s="4">
        <v>2</v>
      </c>
    </row>
    <row r="291" spans="1:5">
      <c r="A291" s="3" t="s">
        <v>81</v>
      </c>
      <c r="B291" s="4"/>
      <c r="C291" s="4"/>
      <c r="D291" s="4"/>
      <c r="E291" s="4"/>
    </row>
    <row r="292" spans="1:5">
      <c r="A292" s="2" t="s">
        <v>823</v>
      </c>
      <c r="B292" s="4">
        <v>351</v>
      </c>
      <c r="C292" s="4">
        <v>415</v>
      </c>
      <c r="D292" s="4"/>
      <c r="E292" s="4"/>
    </row>
    <row r="293" spans="1:5">
      <c r="A293" s="2" t="s">
        <v>192</v>
      </c>
      <c r="B293" s="4">
        <v>541</v>
      </c>
      <c r="C293" s="4">
        <v>525</v>
      </c>
      <c r="D293" s="4"/>
      <c r="E293" s="4"/>
    </row>
    <row r="294" spans="1:5">
      <c r="A294" s="2" t="s">
        <v>1506</v>
      </c>
      <c r="B294" s="4">
        <v>152</v>
      </c>
      <c r="C294" s="4">
        <v>107</v>
      </c>
      <c r="D294" s="4"/>
      <c r="E294" s="4"/>
    </row>
    <row r="295" spans="1:5" ht="30">
      <c r="A295" s="2" t="s">
        <v>193</v>
      </c>
      <c r="B295" s="4">
        <v>44</v>
      </c>
      <c r="C295" s="4">
        <v>0</v>
      </c>
      <c r="D295" s="4"/>
      <c r="E295" s="4"/>
    </row>
    <row r="296" spans="1:5">
      <c r="A296" s="2" t="s">
        <v>84</v>
      </c>
      <c r="B296" s="4">
        <v>447</v>
      </c>
      <c r="C296" s="4">
        <v>492</v>
      </c>
      <c r="D296" s="4"/>
      <c r="E296" s="4"/>
    </row>
    <row r="297" spans="1:5">
      <c r="A297" s="2" t="s">
        <v>86</v>
      </c>
      <c r="B297" s="4">
        <v>132</v>
      </c>
      <c r="C297" s="4">
        <v>147</v>
      </c>
      <c r="D297" s="4"/>
      <c r="E297" s="4"/>
    </row>
    <row r="298" spans="1:5">
      <c r="A298" s="2" t="s">
        <v>88</v>
      </c>
      <c r="B298" s="4">
        <v>217</v>
      </c>
      <c r="C298" s="4">
        <v>229</v>
      </c>
      <c r="D298" s="4"/>
      <c r="E298" s="4"/>
    </row>
    <row r="299" spans="1:5">
      <c r="A299" s="2" t="s">
        <v>189</v>
      </c>
      <c r="B299" s="4">
        <v>117</v>
      </c>
      <c r="C299" s="4">
        <v>95</v>
      </c>
      <c r="D299" s="4"/>
      <c r="E299" s="4"/>
    </row>
    <row r="300" spans="1:5">
      <c r="A300" s="2" t="s">
        <v>90</v>
      </c>
      <c r="B300" s="6">
        <v>2003</v>
      </c>
      <c r="C300" s="6">
        <v>2012</v>
      </c>
      <c r="D300" s="4"/>
      <c r="E300" s="4"/>
    </row>
    <row r="301" spans="1:5">
      <c r="A301" s="3" t="s">
        <v>91</v>
      </c>
      <c r="B301" s="4"/>
      <c r="C301" s="4"/>
      <c r="D301" s="4"/>
      <c r="E301" s="4"/>
    </row>
    <row r="302" spans="1:5">
      <c r="A302" s="2" t="s">
        <v>92</v>
      </c>
      <c r="B302" s="6">
        <v>13706</v>
      </c>
      <c r="C302" s="6">
        <v>13596</v>
      </c>
      <c r="D302" s="4"/>
      <c r="E302" s="4"/>
    </row>
    <row r="303" spans="1:5" ht="30">
      <c r="A303" s="2" t="s">
        <v>93</v>
      </c>
      <c r="B303" s="6">
        <v>5331</v>
      </c>
      <c r="C303" s="6">
        <v>5208</v>
      </c>
      <c r="D303" s="4"/>
      <c r="E303" s="4"/>
    </row>
    <row r="304" spans="1:5" ht="45">
      <c r="A304" s="2" t="s">
        <v>94</v>
      </c>
      <c r="B304" s="6">
        <v>8375</v>
      </c>
      <c r="C304" s="6">
        <v>8388</v>
      </c>
      <c r="D304" s="4"/>
      <c r="E304" s="4"/>
    </row>
    <row r="305" spans="1:5">
      <c r="A305" s="2" t="s">
        <v>95</v>
      </c>
      <c r="B305" s="6">
        <v>1057</v>
      </c>
      <c r="C305" s="6">
        <v>1010</v>
      </c>
      <c r="D305" s="4"/>
      <c r="E305" s="4"/>
    </row>
    <row r="306" spans="1:5" ht="30">
      <c r="A306" s="2" t="s">
        <v>96</v>
      </c>
      <c r="B306" s="6">
        <v>9432</v>
      </c>
      <c r="C306" s="6">
        <v>9398</v>
      </c>
      <c r="D306" s="4"/>
      <c r="E306" s="4"/>
    </row>
    <row r="307" spans="1:5">
      <c r="A307" s="3" t="s">
        <v>97</v>
      </c>
      <c r="B307" s="4"/>
      <c r="C307" s="4"/>
      <c r="D307" s="4"/>
      <c r="E307" s="4"/>
    </row>
    <row r="308" spans="1:5">
      <c r="A308" s="2" t="s">
        <v>98</v>
      </c>
      <c r="B308" s="6">
        <v>1381</v>
      </c>
      <c r="C308" s="6">
        <v>1365</v>
      </c>
      <c r="D308" s="4"/>
      <c r="E308" s="4"/>
    </row>
    <row r="309" spans="1:5">
      <c r="A309" s="2" t="s">
        <v>831</v>
      </c>
      <c r="B309" s="4">
        <v>0</v>
      </c>
      <c r="C309" s="4">
        <v>0</v>
      </c>
      <c r="D309" s="4"/>
      <c r="E309" s="4"/>
    </row>
    <row r="310" spans="1:5">
      <c r="A310" s="2" t="s">
        <v>89</v>
      </c>
      <c r="B310" s="4">
        <v>10</v>
      </c>
      <c r="C310" s="4">
        <v>10</v>
      </c>
      <c r="D310" s="4"/>
      <c r="E310" s="4"/>
    </row>
    <row r="311" spans="1:5">
      <c r="A311" s="2" t="s">
        <v>99</v>
      </c>
      <c r="B311" s="6">
        <v>1391</v>
      </c>
      <c r="C311" s="6">
        <v>1375</v>
      </c>
      <c r="D311" s="4"/>
      <c r="E311" s="4"/>
    </row>
    <row r="312" spans="1:5" ht="30">
      <c r="A312" s="3" t="s">
        <v>100</v>
      </c>
      <c r="B312" s="4"/>
      <c r="C312" s="4"/>
      <c r="D312" s="4"/>
      <c r="E312" s="4"/>
    </row>
    <row r="313" spans="1:5" ht="30">
      <c r="A313" s="2" t="s">
        <v>833</v>
      </c>
      <c r="B313" s="4">
        <v>0</v>
      </c>
      <c r="C313" s="4">
        <v>0</v>
      </c>
      <c r="D313" s="4"/>
      <c r="E313" s="4"/>
    </row>
    <row r="314" spans="1:5">
      <c r="A314" s="2" t="s">
        <v>194</v>
      </c>
      <c r="B314" s="4">
        <v>74</v>
      </c>
      <c r="C314" s="4">
        <v>78</v>
      </c>
      <c r="D314" s="4"/>
      <c r="E314" s="4"/>
    </row>
    <row r="315" spans="1:5">
      <c r="A315" s="2" t="s">
        <v>101</v>
      </c>
      <c r="B315" s="4">
        <v>23</v>
      </c>
      <c r="C315" s="4">
        <v>23</v>
      </c>
      <c r="D315" s="4"/>
      <c r="E315" s="4"/>
    </row>
    <row r="316" spans="1:5">
      <c r="A316" s="2" t="s">
        <v>195</v>
      </c>
      <c r="B316" s="4">
        <v>31</v>
      </c>
      <c r="C316" s="4">
        <v>41</v>
      </c>
      <c r="D316" s="4"/>
      <c r="E316" s="4"/>
    </row>
    <row r="317" spans="1:5">
      <c r="A317" s="2" t="s">
        <v>196</v>
      </c>
      <c r="B317" s="4">
        <v>248</v>
      </c>
      <c r="C317" s="4">
        <v>217</v>
      </c>
      <c r="D317" s="4"/>
      <c r="E317" s="4"/>
    </row>
    <row r="318" spans="1:5">
      <c r="A318" s="2" t="s">
        <v>86</v>
      </c>
      <c r="B318" s="4">
        <v>67</v>
      </c>
      <c r="C318" s="4">
        <v>52</v>
      </c>
      <c r="D318" s="4"/>
      <c r="E318" s="4"/>
    </row>
    <row r="319" spans="1:5">
      <c r="A319" s="2" t="s">
        <v>89</v>
      </c>
      <c r="B319" s="4">
        <v>108</v>
      </c>
      <c r="C319" s="4">
        <v>114</v>
      </c>
      <c r="D319" s="4"/>
      <c r="E319" s="4"/>
    </row>
    <row r="320" spans="1:5">
      <c r="A320" s="2" t="s">
        <v>103</v>
      </c>
      <c r="B320" s="4">
        <v>551</v>
      </c>
      <c r="C320" s="4">
        <v>525</v>
      </c>
      <c r="D320" s="4"/>
      <c r="E320" s="4"/>
    </row>
    <row r="321" spans="1:5">
      <c r="A321" s="2" t="s">
        <v>104</v>
      </c>
      <c r="B321" s="6">
        <v>13377</v>
      </c>
      <c r="C321" s="6">
        <v>13310</v>
      </c>
      <c r="D321" s="4"/>
      <c r="E321" s="4"/>
    </row>
    <row r="322" spans="1:5">
      <c r="A322" s="3" t="s">
        <v>105</v>
      </c>
      <c r="B322" s="4"/>
      <c r="C322" s="4"/>
      <c r="D322" s="4"/>
      <c r="E322" s="4"/>
    </row>
    <row r="323" spans="1:5">
      <c r="A323" s="2" t="s">
        <v>106</v>
      </c>
      <c r="B323" s="4">
        <v>490</v>
      </c>
      <c r="C323" s="4">
        <v>506</v>
      </c>
      <c r="D323" s="4"/>
      <c r="E323" s="4"/>
    </row>
    <row r="324" spans="1:5">
      <c r="A324" s="2" t="s">
        <v>89</v>
      </c>
      <c r="B324" s="4">
        <v>284</v>
      </c>
      <c r="C324" s="4">
        <v>99</v>
      </c>
      <c r="D324" s="4"/>
      <c r="E324" s="4"/>
    </row>
    <row r="325" spans="1:5">
      <c r="A325" s="3" t="s">
        <v>190</v>
      </c>
      <c r="B325" s="4"/>
      <c r="C325" s="4"/>
      <c r="D325" s="4"/>
      <c r="E325" s="4"/>
    </row>
    <row r="326" spans="1:5">
      <c r="A326" s="2" t="s">
        <v>192</v>
      </c>
      <c r="B326" s="4">
        <v>429</v>
      </c>
      <c r="C326" s="4">
        <v>416</v>
      </c>
      <c r="D326" s="4"/>
      <c r="E326" s="4"/>
    </row>
    <row r="327" spans="1:5">
      <c r="A327" s="2" t="s">
        <v>89</v>
      </c>
      <c r="B327" s="4">
        <v>156</v>
      </c>
      <c r="C327" s="4">
        <v>248</v>
      </c>
      <c r="D327" s="4"/>
      <c r="E327" s="4"/>
    </row>
    <row r="328" spans="1:5">
      <c r="A328" s="2" t="s">
        <v>109</v>
      </c>
      <c r="B328" s="4">
        <v>85</v>
      </c>
      <c r="C328" s="4">
        <v>102</v>
      </c>
      <c r="D328" s="4"/>
      <c r="E328" s="4"/>
    </row>
    <row r="329" spans="1:5">
      <c r="A329" s="2" t="s">
        <v>86</v>
      </c>
      <c r="B329" s="4">
        <v>154</v>
      </c>
      <c r="C329" s="4">
        <v>166</v>
      </c>
      <c r="D329" s="4"/>
      <c r="E329" s="4"/>
    </row>
    <row r="330" spans="1:5">
      <c r="A330" s="2" t="s">
        <v>89</v>
      </c>
      <c r="B330" s="4">
        <v>206</v>
      </c>
      <c r="C330" s="4">
        <v>184</v>
      </c>
      <c r="D330" s="4"/>
      <c r="E330" s="4"/>
    </row>
    <row r="331" spans="1:5">
      <c r="A331" s="2" t="s">
        <v>111</v>
      </c>
      <c r="B331" s="6">
        <v>1804</v>
      </c>
      <c r="C331" s="6">
        <v>1756</v>
      </c>
      <c r="D331" s="4"/>
      <c r="E331" s="4"/>
    </row>
    <row r="332" spans="1:5">
      <c r="A332" s="3" t="s">
        <v>843</v>
      </c>
      <c r="B332" s="4"/>
      <c r="C332" s="4"/>
      <c r="D332" s="4"/>
      <c r="E332" s="4"/>
    </row>
    <row r="333" spans="1:5">
      <c r="A333" s="2" t="s">
        <v>117</v>
      </c>
      <c r="B333" s="6">
        <v>5581</v>
      </c>
      <c r="C333" s="6">
        <v>5585</v>
      </c>
      <c r="D333" s="4"/>
      <c r="E333" s="4"/>
    </row>
    <row r="334" spans="1:5" ht="30">
      <c r="A334" s="2" t="s">
        <v>120</v>
      </c>
      <c r="B334" s="6">
        <v>2605</v>
      </c>
      <c r="C334" s="6">
        <v>2608</v>
      </c>
      <c r="D334" s="4"/>
      <c r="E334" s="4"/>
    </row>
    <row r="335" spans="1:5">
      <c r="A335" s="2" t="s">
        <v>121</v>
      </c>
      <c r="B335" s="6">
        <v>8186</v>
      </c>
      <c r="C335" s="6">
        <v>8193</v>
      </c>
      <c r="D335" s="4"/>
      <c r="E335" s="4"/>
    </row>
    <row r="336" spans="1:5">
      <c r="A336" s="3" t="s">
        <v>122</v>
      </c>
      <c r="B336" s="4"/>
      <c r="C336" s="4"/>
      <c r="D336" s="4"/>
      <c r="E336" s="4"/>
    </row>
    <row r="337" spans="1:5" ht="30">
      <c r="A337" s="2" t="s">
        <v>125</v>
      </c>
      <c r="B337" s="4">
        <v>816</v>
      </c>
      <c r="C337" s="4">
        <v>824</v>
      </c>
      <c r="D337" s="4"/>
      <c r="E337" s="4"/>
    </row>
    <row r="338" spans="1:5">
      <c r="A338" s="2" t="s">
        <v>87</v>
      </c>
      <c r="B338" s="4">
        <v>548</v>
      </c>
      <c r="C338" s="4">
        <v>511</v>
      </c>
      <c r="D338" s="4"/>
      <c r="E338" s="4"/>
    </row>
    <row r="339" spans="1:5">
      <c r="A339" s="2" t="s">
        <v>124</v>
      </c>
      <c r="B339" s="4">
        <v>838</v>
      </c>
      <c r="C339" s="4">
        <v>841</v>
      </c>
      <c r="D339" s="4"/>
      <c r="E339" s="4"/>
    </row>
    <row r="340" spans="1:5">
      <c r="A340" s="2" t="s">
        <v>123</v>
      </c>
      <c r="B340" s="4">
        <v>327</v>
      </c>
      <c r="C340" s="4">
        <v>324</v>
      </c>
      <c r="D340" s="4"/>
      <c r="E340" s="4"/>
    </row>
    <row r="341" spans="1:5">
      <c r="A341" s="2" t="s">
        <v>86</v>
      </c>
      <c r="B341" s="4">
        <v>28</v>
      </c>
      <c r="C341" s="4">
        <v>14</v>
      </c>
      <c r="D341" s="4"/>
      <c r="E341" s="4"/>
    </row>
    <row r="342" spans="1:5">
      <c r="A342" s="2" t="s">
        <v>89</v>
      </c>
      <c r="B342" s="4">
        <v>830</v>
      </c>
      <c r="C342" s="4">
        <v>847</v>
      </c>
      <c r="D342" s="4"/>
      <c r="E342" s="4"/>
    </row>
    <row r="343" spans="1:5">
      <c r="A343" s="2" t="s">
        <v>127</v>
      </c>
      <c r="B343" s="6">
        <v>3387</v>
      </c>
      <c r="C343" s="6">
        <v>3361</v>
      </c>
      <c r="D343" s="4"/>
      <c r="E343" s="4"/>
    </row>
    <row r="344" spans="1:5">
      <c r="A344" s="2" t="s">
        <v>130</v>
      </c>
      <c r="B344" s="6">
        <v>13377</v>
      </c>
      <c r="C344" s="6">
        <v>13310</v>
      </c>
      <c r="D344" s="4"/>
      <c r="E344" s="4"/>
    </row>
    <row r="345" spans="1:5">
      <c r="A345" s="2" t="s">
        <v>182</v>
      </c>
      <c r="B345" s="4"/>
      <c r="C345" s="4"/>
      <c r="D345" s="4"/>
      <c r="E345" s="4"/>
    </row>
    <row r="346" spans="1:5">
      <c r="A346" s="3" t="s">
        <v>105</v>
      </c>
      <c r="B346" s="4"/>
      <c r="C346" s="4"/>
      <c r="D346" s="4"/>
      <c r="E346" s="4"/>
    </row>
    <row r="347" spans="1:5">
      <c r="A347" s="2" t="s">
        <v>107</v>
      </c>
      <c r="B347" s="8">
        <v>0</v>
      </c>
      <c r="C347" s="8">
        <v>35</v>
      </c>
      <c r="D347" s="4"/>
      <c r="E347"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5703125" bestFit="1" customWidth="1"/>
  </cols>
  <sheetData>
    <row r="1" spans="1:3" ht="15" customHeight="1">
      <c r="A1" s="1" t="s">
        <v>1507</v>
      </c>
      <c r="B1" s="7" t="s">
        <v>1</v>
      </c>
      <c r="C1" s="7"/>
    </row>
    <row r="2" spans="1:3">
      <c r="A2" s="1" t="s">
        <v>62</v>
      </c>
      <c r="B2" s="1" t="s">
        <v>2</v>
      </c>
      <c r="C2" s="1" t="s">
        <v>23</v>
      </c>
    </row>
    <row r="3" spans="1:3" ht="30">
      <c r="A3" s="3" t="s">
        <v>1508</v>
      </c>
      <c r="B3" s="4"/>
      <c r="C3" s="4"/>
    </row>
    <row r="4" spans="1:3" ht="30">
      <c r="A4" s="2" t="s">
        <v>156</v>
      </c>
      <c r="B4" s="8">
        <v>193</v>
      </c>
      <c r="C4" s="8">
        <v>-92</v>
      </c>
    </row>
    <row r="5" spans="1:3">
      <c r="A5" s="3" t="s">
        <v>157</v>
      </c>
      <c r="B5" s="4"/>
      <c r="C5" s="4"/>
    </row>
    <row r="6" spans="1:3">
      <c r="A6" s="2" t="s">
        <v>158</v>
      </c>
      <c r="B6" s="4">
        <v>0</v>
      </c>
      <c r="C6" s="6">
        <v>1467</v>
      </c>
    </row>
    <row r="7" spans="1:3">
      <c r="A7" s="2" t="s">
        <v>159</v>
      </c>
      <c r="B7" s="4">
        <v>760</v>
      </c>
      <c r="C7" s="4">
        <v>0</v>
      </c>
    </row>
    <row r="8" spans="1:3">
      <c r="A8" s="3" t="s">
        <v>160</v>
      </c>
      <c r="B8" s="4"/>
      <c r="C8" s="4"/>
    </row>
    <row r="9" spans="1:3">
      <c r="A9" s="2" t="s">
        <v>158</v>
      </c>
      <c r="B9" s="4">
        <v>-48</v>
      </c>
      <c r="C9" s="4">
        <v>-489</v>
      </c>
    </row>
    <row r="10" spans="1:3">
      <c r="A10" s="2" t="s">
        <v>159</v>
      </c>
      <c r="B10" s="4">
        <v>0</v>
      </c>
      <c r="C10" s="4">
        <v>-319</v>
      </c>
    </row>
    <row r="11" spans="1:3">
      <c r="A11" s="2" t="s">
        <v>89</v>
      </c>
      <c r="B11" s="4">
        <v>0</v>
      </c>
      <c r="C11" s="4">
        <v>-10</v>
      </c>
    </row>
    <row r="12" spans="1:3" ht="30">
      <c r="A12" s="2" t="s">
        <v>162</v>
      </c>
      <c r="B12" s="4">
        <v>560</v>
      </c>
      <c r="C12" s="4">
        <v>498</v>
      </c>
    </row>
    <row r="13" spans="1:3" ht="30">
      <c r="A13" s="3" t="s">
        <v>163</v>
      </c>
      <c r="B13" s="4"/>
      <c r="C13" s="4"/>
    </row>
    <row r="14" spans="1:3">
      <c r="A14" s="2" t="s">
        <v>164</v>
      </c>
      <c r="B14" s="4">
        <v>-668</v>
      </c>
      <c r="C14" s="4">
        <v>-821</v>
      </c>
    </row>
    <row r="15" spans="1:3">
      <c r="A15" s="2" t="s">
        <v>165</v>
      </c>
      <c r="B15" s="4">
        <v>-60</v>
      </c>
      <c r="C15" s="4">
        <v>-55</v>
      </c>
    </row>
    <row r="16" spans="1:3">
      <c r="A16" s="2" t="s">
        <v>166</v>
      </c>
      <c r="B16" s="4">
        <v>10</v>
      </c>
      <c r="C16" s="4">
        <v>394</v>
      </c>
    </row>
    <row r="17" spans="1:3" ht="30">
      <c r="A17" s="2" t="s">
        <v>167</v>
      </c>
      <c r="B17" s="4">
        <v>371</v>
      </c>
      <c r="C17" s="4">
        <v>621</v>
      </c>
    </row>
    <row r="18" spans="1:3" ht="30">
      <c r="A18" s="2" t="s">
        <v>168</v>
      </c>
      <c r="B18" s="4">
        <v>-394</v>
      </c>
      <c r="C18" s="4">
        <v>-646</v>
      </c>
    </row>
    <row r="19" spans="1:3">
      <c r="A19" s="2" t="s">
        <v>89</v>
      </c>
      <c r="B19" s="4">
        <v>0</v>
      </c>
      <c r="C19" s="4">
        <v>3</v>
      </c>
    </row>
    <row r="20" spans="1:3" ht="30">
      <c r="A20" s="2" t="s">
        <v>171</v>
      </c>
      <c r="B20" s="4">
        <v>-748</v>
      </c>
      <c r="C20" s="4">
        <v>-515</v>
      </c>
    </row>
    <row r="21" spans="1:3" ht="30">
      <c r="A21" s="2" t="s">
        <v>172</v>
      </c>
      <c r="B21" s="4">
        <v>5</v>
      </c>
      <c r="C21" s="4">
        <v>-109</v>
      </c>
    </row>
    <row r="22" spans="1:3" ht="30">
      <c r="A22" s="2" t="s">
        <v>173</v>
      </c>
      <c r="B22" s="4">
        <v>85</v>
      </c>
      <c r="C22" s="4">
        <v>218</v>
      </c>
    </row>
    <row r="23" spans="1:3" ht="30">
      <c r="A23" s="2" t="s">
        <v>174</v>
      </c>
      <c r="B23" s="4">
        <v>90</v>
      </c>
      <c r="C23" s="4">
        <v>109</v>
      </c>
    </row>
    <row r="24" spans="1:3">
      <c r="A24" s="2" t="s">
        <v>18</v>
      </c>
      <c r="B24" s="4"/>
      <c r="C24" s="4"/>
    </row>
    <row r="25" spans="1:3" ht="30">
      <c r="A25" s="3" t="s">
        <v>1508</v>
      </c>
      <c r="B25" s="4"/>
      <c r="C25" s="4"/>
    </row>
    <row r="26" spans="1:3" ht="30">
      <c r="A26" s="2" t="s">
        <v>156</v>
      </c>
      <c r="B26" s="4">
        <v>-662</v>
      </c>
      <c r="C26" s="4">
        <v>-450</v>
      </c>
    </row>
    <row r="27" spans="1:3">
      <c r="A27" s="3" t="s">
        <v>157</v>
      </c>
      <c r="B27" s="4"/>
      <c r="C27" s="4"/>
    </row>
    <row r="28" spans="1:3">
      <c r="A28" s="2" t="s">
        <v>158</v>
      </c>
      <c r="B28" s="4"/>
      <c r="C28" s="4">
        <v>0</v>
      </c>
    </row>
    <row r="29" spans="1:3">
      <c r="A29" s="2" t="s">
        <v>159</v>
      </c>
      <c r="B29" s="4">
        <v>674</v>
      </c>
      <c r="C29" s="4">
        <v>209</v>
      </c>
    </row>
    <row r="30" spans="1:3">
      <c r="A30" s="2" t="s">
        <v>207</v>
      </c>
      <c r="B30" s="4"/>
      <c r="C30" s="4">
        <v>500</v>
      </c>
    </row>
    <row r="31" spans="1:3">
      <c r="A31" s="3" t="s">
        <v>160</v>
      </c>
      <c r="B31" s="4"/>
      <c r="C31" s="4"/>
    </row>
    <row r="32" spans="1:3">
      <c r="A32" s="2" t="s">
        <v>158</v>
      </c>
      <c r="B32" s="4">
        <v>-17</v>
      </c>
      <c r="C32" s="4">
        <v>0</v>
      </c>
    </row>
    <row r="33" spans="1:3">
      <c r="A33" s="2" t="s">
        <v>159</v>
      </c>
      <c r="B33" s="4">
        <v>0</v>
      </c>
      <c r="C33" s="4">
        <v>0</v>
      </c>
    </row>
    <row r="34" spans="1:3">
      <c r="A34" s="2" t="s">
        <v>89</v>
      </c>
      <c r="B34" s="4"/>
      <c r="C34" s="4">
        <v>-1</v>
      </c>
    </row>
    <row r="35" spans="1:3" ht="30">
      <c r="A35" s="2" t="s">
        <v>162</v>
      </c>
      <c r="B35" s="4">
        <v>657</v>
      </c>
      <c r="C35" s="4">
        <v>708</v>
      </c>
    </row>
    <row r="36" spans="1:3" ht="30">
      <c r="A36" s="3" t="s">
        <v>163</v>
      </c>
      <c r="B36" s="4"/>
      <c r="C36" s="4"/>
    </row>
    <row r="37" spans="1:3">
      <c r="A37" s="2" t="s">
        <v>164</v>
      </c>
      <c r="B37" s="4">
        <v>-1</v>
      </c>
      <c r="C37" s="4">
        <v>-2</v>
      </c>
    </row>
    <row r="38" spans="1:3">
      <c r="A38" s="2" t="s">
        <v>165</v>
      </c>
      <c r="B38" s="4">
        <v>0</v>
      </c>
      <c r="C38" s="4">
        <v>0</v>
      </c>
    </row>
    <row r="39" spans="1:3">
      <c r="A39" s="2" t="s">
        <v>166</v>
      </c>
      <c r="B39" s="4"/>
      <c r="C39" s="4">
        <v>0</v>
      </c>
    </row>
    <row r="40" spans="1:3" ht="30">
      <c r="A40" s="2" t="s">
        <v>167</v>
      </c>
      <c r="B40" s="4">
        <v>0</v>
      </c>
      <c r="C40" s="4">
        <v>0</v>
      </c>
    </row>
    <row r="41" spans="1:3" ht="30">
      <c r="A41" s="2" t="s">
        <v>168</v>
      </c>
      <c r="B41" s="4">
        <v>0</v>
      </c>
      <c r="C41" s="4">
        <v>0</v>
      </c>
    </row>
    <row r="42" spans="1:3">
      <c r="A42" s="2" t="s">
        <v>208</v>
      </c>
      <c r="B42" s="4">
        <v>6</v>
      </c>
      <c r="C42" s="4">
        <v>-254</v>
      </c>
    </row>
    <row r="43" spans="1:3">
      <c r="A43" s="2" t="s">
        <v>89</v>
      </c>
      <c r="B43" s="4"/>
      <c r="C43" s="4">
        <v>-2</v>
      </c>
    </row>
    <row r="44" spans="1:3" ht="30">
      <c r="A44" s="2" t="s">
        <v>171</v>
      </c>
      <c r="B44" s="4">
        <v>5</v>
      </c>
      <c r="C44" s="4">
        <v>-258</v>
      </c>
    </row>
    <row r="45" spans="1:3" ht="30">
      <c r="A45" s="2" t="s">
        <v>172</v>
      </c>
      <c r="B45" s="4">
        <v>0</v>
      </c>
      <c r="C45" s="4">
        <v>0</v>
      </c>
    </row>
    <row r="46" spans="1:3" ht="30">
      <c r="A46" s="2" t="s">
        <v>173</v>
      </c>
      <c r="B46" s="4">
        <v>0</v>
      </c>
      <c r="C46" s="4">
        <v>0</v>
      </c>
    </row>
    <row r="47" spans="1:3" ht="30">
      <c r="A47" s="2" t="s">
        <v>174</v>
      </c>
      <c r="B47" s="4">
        <v>0</v>
      </c>
      <c r="C47" s="4">
        <v>0</v>
      </c>
    </row>
    <row r="48" spans="1:3">
      <c r="A48" s="2" t="s">
        <v>1467</v>
      </c>
      <c r="B48" s="4"/>
      <c r="C48" s="4"/>
    </row>
    <row r="49" spans="1:3" ht="30">
      <c r="A49" s="3" t="s">
        <v>1508</v>
      </c>
      <c r="B49" s="4"/>
      <c r="C49" s="4"/>
    </row>
    <row r="50" spans="1:3" ht="30">
      <c r="A50" s="2" t="s">
        <v>156</v>
      </c>
      <c r="B50" s="4">
        <v>222</v>
      </c>
      <c r="C50" s="4">
        <v>87</v>
      </c>
    </row>
    <row r="51" spans="1:3">
      <c r="A51" s="3" t="s">
        <v>157</v>
      </c>
      <c r="B51" s="4"/>
      <c r="C51" s="4"/>
    </row>
    <row r="52" spans="1:3">
      <c r="A52" s="2" t="s">
        <v>158</v>
      </c>
      <c r="B52" s="4"/>
      <c r="C52" s="4">
        <v>235</v>
      </c>
    </row>
    <row r="53" spans="1:3">
      <c r="A53" s="2" t="s">
        <v>159</v>
      </c>
      <c r="B53" s="4">
        <v>0</v>
      </c>
      <c r="C53" s="4">
        <v>72</v>
      </c>
    </row>
    <row r="54" spans="1:3">
      <c r="A54" s="2" t="s">
        <v>207</v>
      </c>
      <c r="B54" s="4"/>
      <c r="C54" s="4">
        <v>0</v>
      </c>
    </row>
    <row r="55" spans="1:3">
      <c r="A55" s="3" t="s">
        <v>160</v>
      </c>
      <c r="B55" s="4"/>
      <c r="C55" s="4"/>
    </row>
    <row r="56" spans="1:3">
      <c r="A56" s="2" t="s">
        <v>158</v>
      </c>
      <c r="B56" s="4">
        <v>0</v>
      </c>
      <c r="C56" s="4">
        <v>-248</v>
      </c>
    </row>
    <row r="57" spans="1:3">
      <c r="A57" s="2" t="s">
        <v>159</v>
      </c>
      <c r="B57" s="4">
        <v>-5</v>
      </c>
      <c r="C57" s="4">
        <v>0</v>
      </c>
    </row>
    <row r="58" spans="1:3">
      <c r="A58" s="2" t="s">
        <v>89</v>
      </c>
      <c r="B58" s="4">
        <v>-2</v>
      </c>
      <c r="C58" s="4">
        <v>-2</v>
      </c>
    </row>
    <row r="59" spans="1:3" ht="30">
      <c r="A59" s="2" t="s">
        <v>162</v>
      </c>
      <c r="B59" s="4">
        <v>-7</v>
      </c>
      <c r="C59" s="4">
        <v>57</v>
      </c>
    </row>
    <row r="60" spans="1:3" ht="30">
      <c r="A60" s="3" t="s">
        <v>163</v>
      </c>
      <c r="B60" s="4"/>
      <c r="C60" s="4"/>
    </row>
    <row r="61" spans="1:3">
      <c r="A61" s="2" t="s">
        <v>164</v>
      </c>
      <c r="B61" s="4">
        <v>-36</v>
      </c>
      <c r="C61" s="4">
        <v>-28</v>
      </c>
    </row>
    <row r="62" spans="1:3">
      <c r="A62" s="2" t="s">
        <v>165</v>
      </c>
      <c r="B62" s="4">
        <v>0</v>
      </c>
      <c r="C62" s="4">
        <v>0</v>
      </c>
    </row>
    <row r="63" spans="1:3">
      <c r="A63" s="2" t="s">
        <v>166</v>
      </c>
      <c r="B63" s="4"/>
      <c r="C63" s="4">
        <v>307</v>
      </c>
    </row>
    <row r="64" spans="1:3" ht="30">
      <c r="A64" s="2" t="s">
        <v>167</v>
      </c>
      <c r="B64" s="4">
        <v>0</v>
      </c>
      <c r="C64" s="4">
        <v>0</v>
      </c>
    </row>
    <row r="65" spans="1:3" ht="30">
      <c r="A65" s="2" t="s">
        <v>168</v>
      </c>
      <c r="B65" s="4">
        <v>0</v>
      </c>
      <c r="C65" s="4">
        <v>0</v>
      </c>
    </row>
    <row r="66" spans="1:3">
      <c r="A66" s="2" t="s">
        <v>208</v>
      </c>
      <c r="B66" s="4">
        <v>-179</v>
      </c>
      <c r="C66" s="4">
        <v>-425</v>
      </c>
    </row>
    <row r="67" spans="1:3">
      <c r="A67" s="2" t="s">
        <v>89</v>
      </c>
      <c r="B67" s="4"/>
      <c r="C67" s="4">
        <v>2</v>
      </c>
    </row>
    <row r="68" spans="1:3" ht="30">
      <c r="A68" s="2" t="s">
        <v>171</v>
      </c>
      <c r="B68" s="4">
        <v>-215</v>
      </c>
      <c r="C68" s="4">
        <v>-144</v>
      </c>
    </row>
    <row r="69" spans="1:3" ht="30">
      <c r="A69" s="2" t="s">
        <v>172</v>
      </c>
      <c r="B69" s="4">
        <v>0</v>
      </c>
      <c r="C69" s="4">
        <v>0</v>
      </c>
    </row>
    <row r="70" spans="1:3" ht="30">
      <c r="A70" s="2" t="s">
        <v>173</v>
      </c>
      <c r="B70" s="4">
        <v>2</v>
      </c>
      <c r="C70" s="4">
        <v>2</v>
      </c>
    </row>
    <row r="71" spans="1:3" ht="30">
      <c r="A71" s="2" t="s">
        <v>174</v>
      </c>
      <c r="B71" s="4">
        <v>2</v>
      </c>
      <c r="C71" s="4">
        <v>2</v>
      </c>
    </row>
    <row r="72" spans="1:3">
      <c r="A72" s="2" t="s">
        <v>1500</v>
      </c>
      <c r="B72" s="4"/>
      <c r="C72" s="4"/>
    </row>
    <row r="73" spans="1:3" ht="30">
      <c r="A73" s="3" t="s">
        <v>1508</v>
      </c>
      <c r="B73" s="4"/>
      <c r="C73" s="4"/>
    </row>
    <row r="74" spans="1:3" ht="30">
      <c r="A74" s="2" t="s">
        <v>156</v>
      </c>
      <c r="B74" s="4">
        <v>545</v>
      </c>
      <c r="C74" s="4">
        <v>51</v>
      </c>
    </row>
    <row r="75" spans="1:3">
      <c r="A75" s="3" t="s">
        <v>157</v>
      </c>
      <c r="B75" s="4"/>
      <c r="C75" s="4"/>
    </row>
    <row r="76" spans="1:3">
      <c r="A76" s="2" t="s">
        <v>158</v>
      </c>
      <c r="B76" s="4"/>
      <c r="C76" s="4">
        <v>182</v>
      </c>
    </row>
    <row r="77" spans="1:3">
      <c r="A77" s="2" t="s">
        <v>159</v>
      </c>
      <c r="B77" s="4">
        <v>0</v>
      </c>
      <c r="C77" s="4">
        <v>0</v>
      </c>
    </row>
    <row r="78" spans="1:3">
      <c r="A78" s="2" t="s">
        <v>207</v>
      </c>
      <c r="B78" s="4"/>
      <c r="C78" s="4">
        <v>0</v>
      </c>
    </row>
    <row r="79" spans="1:3">
      <c r="A79" s="3" t="s">
        <v>160</v>
      </c>
      <c r="B79" s="4"/>
      <c r="C79" s="4"/>
    </row>
    <row r="80" spans="1:3">
      <c r="A80" s="2" t="s">
        <v>158</v>
      </c>
      <c r="B80" s="4">
        <v>0</v>
      </c>
      <c r="C80" s="4">
        <v>-197</v>
      </c>
    </row>
    <row r="81" spans="1:3">
      <c r="A81" s="2" t="s">
        <v>159</v>
      </c>
      <c r="B81" s="4">
        <v>-28</v>
      </c>
      <c r="C81" s="4">
        <v>-151</v>
      </c>
    </row>
    <row r="82" spans="1:3">
      <c r="A82" s="2" t="s">
        <v>89</v>
      </c>
      <c r="B82" s="4"/>
      <c r="C82" s="4">
        <v>-1</v>
      </c>
    </row>
    <row r="83" spans="1:3" ht="30">
      <c r="A83" s="2" t="s">
        <v>162</v>
      </c>
      <c r="B83" s="4">
        <v>-28</v>
      </c>
      <c r="C83" s="4">
        <v>-167</v>
      </c>
    </row>
    <row r="84" spans="1:3" ht="30">
      <c r="A84" s="3" t="s">
        <v>163</v>
      </c>
      <c r="B84" s="4"/>
      <c r="C84" s="4"/>
    </row>
    <row r="85" spans="1:3">
      <c r="A85" s="2" t="s">
        <v>164</v>
      </c>
      <c r="B85" s="4">
        <v>-82</v>
      </c>
      <c r="C85" s="4">
        <v>-268</v>
      </c>
    </row>
    <row r="86" spans="1:3">
      <c r="A86" s="2" t="s">
        <v>165</v>
      </c>
      <c r="B86" s="4">
        <v>-60</v>
      </c>
      <c r="C86" s="4">
        <v>-55</v>
      </c>
    </row>
    <row r="87" spans="1:3">
      <c r="A87" s="2" t="s">
        <v>166</v>
      </c>
      <c r="B87" s="4"/>
      <c r="C87" s="4">
        <v>0</v>
      </c>
    </row>
    <row r="88" spans="1:3" ht="30">
      <c r="A88" s="2" t="s">
        <v>167</v>
      </c>
      <c r="B88" s="4">
        <v>189</v>
      </c>
      <c r="C88" s="4">
        <v>423</v>
      </c>
    </row>
    <row r="89" spans="1:3" ht="30">
      <c r="A89" s="2" t="s">
        <v>168</v>
      </c>
      <c r="B89" s="4">
        <v>-202</v>
      </c>
      <c r="C89" s="4">
        <v>-438</v>
      </c>
    </row>
    <row r="90" spans="1:3">
      <c r="A90" s="2" t="s">
        <v>208</v>
      </c>
      <c r="B90" s="4">
        <v>-362</v>
      </c>
      <c r="C90" s="4">
        <v>454</v>
      </c>
    </row>
    <row r="91" spans="1:3">
      <c r="A91" s="2" t="s">
        <v>89</v>
      </c>
      <c r="B91" s="4"/>
      <c r="C91" s="4">
        <v>0</v>
      </c>
    </row>
    <row r="92" spans="1:3" ht="30">
      <c r="A92" s="2" t="s">
        <v>171</v>
      </c>
      <c r="B92" s="4">
        <v>-517</v>
      </c>
      <c r="C92" s="4">
        <v>116</v>
      </c>
    </row>
    <row r="93" spans="1:3" ht="30">
      <c r="A93" s="2" t="s">
        <v>172</v>
      </c>
      <c r="B93" s="4">
        <v>0</v>
      </c>
      <c r="C93" s="4">
        <v>0</v>
      </c>
    </row>
    <row r="94" spans="1:3" ht="30">
      <c r="A94" s="2" t="s">
        <v>173</v>
      </c>
      <c r="B94" s="4">
        <v>0</v>
      </c>
      <c r="C94" s="4">
        <v>0</v>
      </c>
    </row>
    <row r="95" spans="1:3" ht="30">
      <c r="A95" s="2" t="s">
        <v>174</v>
      </c>
      <c r="B95" s="4">
        <v>0</v>
      </c>
      <c r="C95" s="4">
        <v>0</v>
      </c>
    </row>
    <row r="96" spans="1:3">
      <c r="A96" s="2" t="s">
        <v>777</v>
      </c>
      <c r="B96" s="4"/>
      <c r="C96" s="4"/>
    </row>
    <row r="97" spans="1:3" ht="30">
      <c r="A97" s="3" t="s">
        <v>1508</v>
      </c>
      <c r="B97" s="4"/>
      <c r="C97" s="4"/>
    </row>
    <row r="98" spans="1:3" ht="30">
      <c r="A98" s="2" t="s">
        <v>156</v>
      </c>
      <c r="B98" s="4">
        <v>0</v>
      </c>
      <c r="C98" s="4">
        <v>0</v>
      </c>
    </row>
    <row r="99" spans="1:3">
      <c r="A99" s="3" t="s">
        <v>157</v>
      </c>
      <c r="B99" s="4"/>
      <c r="C99" s="4"/>
    </row>
    <row r="100" spans="1:3">
      <c r="A100" s="2" t="s">
        <v>158</v>
      </c>
      <c r="B100" s="4"/>
      <c r="C100" s="4">
        <v>0</v>
      </c>
    </row>
    <row r="101" spans="1:3">
      <c r="A101" s="2" t="s">
        <v>159</v>
      </c>
      <c r="B101" s="4">
        <v>-524</v>
      </c>
      <c r="C101" s="4">
        <v>-161</v>
      </c>
    </row>
    <row r="102" spans="1:3">
      <c r="A102" s="2" t="s">
        <v>207</v>
      </c>
      <c r="B102" s="4"/>
      <c r="C102" s="4">
        <v>0</v>
      </c>
    </row>
    <row r="103" spans="1:3">
      <c r="A103" s="3" t="s">
        <v>160</v>
      </c>
      <c r="B103" s="4"/>
      <c r="C103" s="4"/>
    </row>
    <row r="104" spans="1:3">
      <c r="A104" s="2" t="s">
        <v>158</v>
      </c>
      <c r="B104" s="4">
        <v>0</v>
      </c>
      <c r="C104" s="4">
        <v>0</v>
      </c>
    </row>
    <row r="105" spans="1:3">
      <c r="A105" s="2" t="s">
        <v>159</v>
      </c>
      <c r="B105" s="4">
        <v>33</v>
      </c>
      <c r="C105" s="4">
        <v>151</v>
      </c>
    </row>
    <row r="106" spans="1:3">
      <c r="A106" s="2" t="s">
        <v>89</v>
      </c>
      <c r="B106" s="4"/>
      <c r="C106" s="4">
        <v>0</v>
      </c>
    </row>
    <row r="107" spans="1:3" ht="30">
      <c r="A107" s="2" t="s">
        <v>162</v>
      </c>
      <c r="B107" s="4">
        <v>-491</v>
      </c>
      <c r="C107" s="4">
        <v>-10</v>
      </c>
    </row>
    <row r="108" spans="1:3" ht="30">
      <c r="A108" s="3" t="s">
        <v>163</v>
      </c>
      <c r="B108" s="4"/>
      <c r="C108" s="4"/>
    </row>
    <row r="109" spans="1:3">
      <c r="A109" s="2" t="s">
        <v>164</v>
      </c>
      <c r="B109" s="4">
        <v>0</v>
      </c>
      <c r="C109" s="4">
        <v>0</v>
      </c>
    </row>
    <row r="110" spans="1:3">
      <c r="A110" s="2" t="s">
        <v>165</v>
      </c>
      <c r="B110" s="4">
        <v>0</v>
      </c>
      <c r="C110" s="4">
        <v>0</v>
      </c>
    </row>
    <row r="111" spans="1:3">
      <c r="A111" s="2" t="s">
        <v>166</v>
      </c>
      <c r="B111" s="4"/>
      <c r="C111" s="4">
        <v>0</v>
      </c>
    </row>
    <row r="112" spans="1:3" ht="30">
      <c r="A112" s="2" t="s">
        <v>167</v>
      </c>
      <c r="B112" s="4">
        <v>0</v>
      </c>
      <c r="C112" s="4">
        <v>0</v>
      </c>
    </row>
    <row r="113" spans="1:3" ht="30">
      <c r="A113" s="2" t="s">
        <v>168</v>
      </c>
      <c r="B113" s="4">
        <v>0</v>
      </c>
      <c r="C113" s="4">
        <v>0</v>
      </c>
    </row>
    <row r="114" spans="1:3">
      <c r="A114" s="2" t="s">
        <v>208</v>
      </c>
      <c r="B114" s="4">
        <v>491</v>
      </c>
      <c r="C114" s="4">
        <v>10</v>
      </c>
    </row>
    <row r="115" spans="1:3">
      <c r="A115" s="2" t="s">
        <v>89</v>
      </c>
      <c r="B115" s="4"/>
      <c r="C115" s="4">
        <v>0</v>
      </c>
    </row>
    <row r="116" spans="1:3" ht="30">
      <c r="A116" s="2" t="s">
        <v>171</v>
      </c>
      <c r="B116" s="4">
        <v>491</v>
      </c>
      <c r="C116" s="4">
        <v>10</v>
      </c>
    </row>
    <row r="117" spans="1:3" ht="30">
      <c r="A117" s="2" t="s">
        <v>172</v>
      </c>
      <c r="B117" s="4">
        <v>0</v>
      </c>
      <c r="C117" s="4">
        <v>0</v>
      </c>
    </row>
    <row r="118" spans="1:3" ht="30">
      <c r="A118" s="2" t="s">
        <v>173</v>
      </c>
      <c r="B118" s="4">
        <v>0</v>
      </c>
      <c r="C118" s="4">
        <v>0</v>
      </c>
    </row>
    <row r="119" spans="1:3" ht="30">
      <c r="A119" s="2" t="s">
        <v>174</v>
      </c>
      <c r="B119" s="4">
        <v>0</v>
      </c>
      <c r="C119" s="4">
        <v>0</v>
      </c>
    </row>
    <row r="120" spans="1:3">
      <c r="A120" s="2" t="s">
        <v>18</v>
      </c>
      <c r="B120" s="4"/>
      <c r="C120" s="4"/>
    </row>
    <row r="121" spans="1:3" ht="30">
      <c r="A121" s="3" t="s">
        <v>1508</v>
      </c>
      <c r="B121" s="4"/>
      <c r="C121" s="4"/>
    </row>
    <row r="122" spans="1:3" ht="30">
      <c r="A122" s="2" t="s">
        <v>156</v>
      </c>
      <c r="B122" s="4">
        <v>105</v>
      </c>
      <c r="C122" s="4">
        <v>-312</v>
      </c>
    </row>
    <row r="123" spans="1:3">
      <c r="A123" s="3" t="s">
        <v>157</v>
      </c>
      <c r="B123" s="4"/>
      <c r="C123" s="4"/>
    </row>
    <row r="124" spans="1:3">
      <c r="A124" s="2" t="s">
        <v>158</v>
      </c>
      <c r="B124" s="4">
        <v>0</v>
      </c>
      <c r="C124" s="4">
        <v>417</v>
      </c>
    </row>
    <row r="125" spans="1:3">
      <c r="A125" s="2" t="s">
        <v>159</v>
      </c>
      <c r="B125" s="4">
        <v>150</v>
      </c>
      <c r="C125" s="4">
        <v>120</v>
      </c>
    </row>
    <row r="126" spans="1:3">
      <c r="A126" s="2" t="s">
        <v>207</v>
      </c>
      <c r="B126" s="4">
        <v>0</v>
      </c>
      <c r="C126" s="4">
        <v>500</v>
      </c>
    </row>
    <row r="127" spans="1:3">
      <c r="A127" s="3" t="s">
        <v>160</v>
      </c>
      <c r="B127" s="4"/>
      <c r="C127" s="4"/>
    </row>
    <row r="128" spans="1:3">
      <c r="A128" s="2" t="s">
        <v>158</v>
      </c>
      <c r="B128" s="4">
        <v>-17</v>
      </c>
      <c r="C128" s="4">
        <v>-445</v>
      </c>
    </row>
    <row r="129" spans="1:3">
      <c r="A129" s="2" t="s">
        <v>159</v>
      </c>
      <c r="B129" s="4">
        <v>0</v>
      </c>
      <c r="C129" s="4">
        <v>0</v>
      </c>
    </row>
    <row r="130" spans="1:3">
      <c r="A130" s="2" t="s">
        <v>89</v>
      </c>
      <c r="B130" s="4">
        <v>-2</v>
      </c>
      <c r="C130" s="4">
        <v>-4</v>
      </c>
    </row>
    <row r="131" spans="1:3" ht="30">
      <c r="A131" s="2" t="s">
        <v>162</v>
      </c>
      <c r="B131" s="4">
        <v>131</v>
      </c>
      <c r="C131" s="4">
        <v>588</v>
      </c>
    </row>
    <row r="132" spans="1:3" ht="30">
      <c r="A132" s="3" t="s">
        <v>163</v>
      </c>
      <c r="B132" s="4"/>
      <c r="C132" s="4"/>
    </row>
    <row r="133" spans="1:3">
      <c r="A133" s="2" t="s">
        <v>164</v>
      </c>
      <c r="B133" s="4">
        <v>-119</v>
      </c>
      <c r="C133" s="4">
        <v>-298</v>
      </c>
    </row>
    <row r="134" spans="1:3">
      <c r="A134" s="2" t="s">
        <v>165</v>
      </c>
      <c r="B134" s="4">
        <v>-60</v>
      </c>
      <c r="C134" s="4">
        <v>-55</v>
      </c>
    </row>
    <row r="135" spans="1:3">
      <c r="A135" s="2" t="s">
        <v>166</v>
      </c>
      <c r="B135" s="4">
        <v>0</v>
      </c>
      <c r="C135" s="4">
        <v>307</v>
      </c>
    </row>
    <row r="136" spans="1:3" ht="30">
      <c r="A136" s="2" t="s">
        <v>167</v>
      </c>
      <c r="B136" s="4">
        <v>189</v>
      </c>
      <c r="C136" s="4">
        <v>423</v>
      </c>
    </row>
    <row r="137" spans="1:3" ht="30">
      <c r="A137" s="2" t="s">
        <v>168</v>
      </c>
      <c r="B137" s="4">
        <v>-202</v>
      </c>
      <c r="C137" s="4">
        <v>-438</v>
      </c>
    </row>
    <row r="138" spans="1:3">
      <c r="A138" s="2" t="s">
        <v>208</v>
      </c>
      <c r="B138" s="4">
        <v>-44</v>
      </c>
      <c r="C138" s="4">
        <v>-215</v>
      </c>
    </row>
    <row r="139" spans="1:3">
      <c r="A139" s="2" t="s">
        <v>89</v>
      </c>
      <c r="B139" s="4"/>
      <c r="C139" s="4">
        <v>0</v>
      </c>
    </row>
    <row r="140" spans="1:3" ht="30">
      <c r="A140" s="2" t="s">
        <v>171</v>
      </c>
      <c r="B140" s="4">
        <v>-236</v>
      </c>
      <c r="C140" s="4">
        <v>-276</v>
      </c>
    </row>
    <row r="141" spans="1:3" ht="30">
      <c r="A141" s="2" t="s">
        <v>172</v>
      </c>
      <c r="B141" s="4">
        <v>0</v>
      </c>
      <c r="C141" s="4">
        <v>0</v>
      </c>
    </row>
    <row r="142" spans="1:3" ht="30">
      <c r="A142" s="2" t="s">
        <v>173</v>
      </c>
      <c r="B142" s="4">
        <v>2</v>
      </c>
      <c r="C142" s="4">
        <v>2</v>
      </c>
    </row>
    <row r="143" spans="1:3" ht="30">
      <c r="A143" s="2" t="s">
        <v>174</v>
      </c>
      <c r="B143" s="8">
        <v>2</v>
      </c>
      <c r="C143" s="8">
        <v>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25.85546875" customWidth="1"/>
    <col min="3" max="3" width="9.42578125" customWidth="1"/>
    <col min="4" max="4" width="25.85546875" customWidth="1"/>
    <col min="5" max="5" width="9.42578125" customWidth="1"/>
    <col min="6" max="6" width="35.42578125" customWidth="1"/>
  </cols>
  <sheetData>
    <row r="1" spans="1:6" ht="15" customHeight="1">
      <c r="A1" s="1" t="s">
        <v>1509</v>
      </c>
      <c r="B1" s="7" t="s">
        <v>1</v>
      </c>
      <c r="C1" s="7"/>
      <c r="D1" s="7"/>
      <c r="E1" s="7"/>
      <c r="F1" s="1"/>
    </row>
    <row r="2" spans="1:6" ht="15" customHeight="1">
      <c r="A2" s="1" t="s">
        <v>62</v>
      </c>
      <c r="B2" s="7" t="s">
        <v>2</v>
      </c>
      <c r="C2" s="7"/>
      <c r="D2" s="7" t="s">
        <v>23</v>
      </c>
      <c r="E2" s="7"/>
      <c r="F2" s="1" t="s">
        <v>78</v>
      </c>
    </row>
    <row r="3" spans="1:6">
      <c r="A3" s="3" t="s">
        <v>899</v>
      </c>
      <c r="B3" s="4"/>
      <c r="C3" s="4"/>
      <c r="D3" s="4"/>
      <c r="E3" s="4"/>
      <c r="F3" s="4"/>
    </row>
    <row r="4" spans="1:6">
      <c r="A4" s="2" t="s">
        <v>1497</v>
      </c>
      <c r="B4" s="8">
        <v>3897</v>
      </c>
      <c r="C4" s="4"/>
      <c r="D4" s="8">
        <v>4182</v>
      </c>
      <c r="E4" s="4"/>
      <c r="F4" s="4"/>
    </row>
    <row r="5" spans="1:6" ht="17.25">
      <c r="A5" s="2" t="s">
        <v>1497</v>
      </c>
      <c r="B5" s="6">
        <v>3897</v>
      </c>
      <c r="C5" s="9" t="s">
        <v>28</v>
      </c>
      <c r="D5" s="6">
        <v>4182</v>
      </c>
      <c r="E5" s="9" t="s">
        <v>28</v>
      </c>
      <c r="F5" s="4"/>
    </row>
    <row r="6" spans="1:6">
      <c r="A6" s="2" t="s">
        <v>909</v>
      </c>
      <c r="B6" s="4">
        <v>319</v>
      </c>
      <c r="C6" s="4"/>
      <c r="D6" s="4">
        <v>294</v>
      </c>
      <c r="E6" s="4"/>
      <c r="F6" s="4"/>
    </row>
    <row r="7" spans="1:6" ht="30">
      <c r="A7" s="2" t="s">
        <v>34</v>
      </c>
      <c r="B7" s="4">
        <v>32</v>
      </c>
      <c r="C7" s="4"/>
      <c r="D7" s="4">
        <v>-28</v>
      </c>
      <c r="E7" s="4"/>
      <c r="F7" s="4"/>
    </row>
    <row r="8" spans="1:6">
      <c r="A8" s="2" t="s">
        <v>331</v>
      </c>
      <c r="B8" s="4">
        <v>17</v>
      </c>
      <c r="C8" s="4"/>
      <c r="D8" s="4">
        <v>22</v>
      </c>
      <c r="E8" s="4"/>
      <c r="F8" s="4"/>
    </row>
    <row r="9" spans="1:6">
      <c r="A9" s="2" t="s">
        <v>41</v>
      </c>
      <c r="B9" s="4">
        <v>279</v>
      </c>
      <c r="C9" s="4"/>
      <c r="D9" s="4">
        <v>265</v>
      </c>
      <c r="E9" s="4"/>
      <c r="F9" s="4"/>
    </row>
    <row r="10" spans="1:6">
      <c r="A10" s="2" t="s">
        <v>911</v>
      </c>
      <c r="B10" s="4">
        <v>144</v>
      </c>
      <c r="C10" s="4"/>
      <c r="D10" s="4">
        <v>48</v>
      </c>
      <c r="E10" s="4"/>
      <c r="F10" s="4"/>
    </row>
    <row r="11" spans="1:6" ht="30">
      <c r="A11" s="2" t="s">
        <v>912</v>
      </c>
      <c r="B11" s="4">
        <v>222</v>
      </c>
      <c r="C11" s="4"/>
      <c r="D11" s="4">
        <v>122</v>
      </c>
      <c r="E11" s="4"/>
      <c r="F11" s="4"/>
    </row>
    <row r="12" spans="1:6">
      <c r="A12" s="2" t="s">
        <v>977</v>
      </c>
      <c r="B12" s="4">
        <v>0</v>
      </c>
      <c r="C12" s="4"/>
      <c r="D12" s="4">
        <v>86</v>
      </c>
      <c r="E12" s="4"/>
      <c r="F12" s="4"/>
    </row>
    <row r="13" spans="1:6">
      <c r="A13" s="2" t="s">
        <v>48</v>
      </c>
      <c r="B13" s="4">
        <v>222</v>
      </c>
      <c r="C13" s="4"/>
      <c r="D13" s="4">
        <v>208</v>
      </c>
      <c r="E13" s="4"/>
      <c r="F13" s="4"/>
    </row>
    <row r="14" spans="1:6">
      <c r="A14" s="2" t="s">
        <v>104</v>
      </c>
      <c r="B14" s="6">
        <v>52521</v>
      </c>
      <c r="C14" s="4"/>
      <c r="D14" s="6">
        <v>51228</v>
      </c>
      <c r="E14" s="4"/>
      <c r="F14" s="6">
        <v>52166</v>
      </c>
    </row>
    <row r="15" spans="1:6">
      <c r="A15" s="2" t="s">
        <v>101</v>
      </c>
      <c r="B15" s="6">
        <v>6418</v>
      </c>
      <c r="C15" s="4"/>
      <c r="D15" s="6">
        <v>6418</v>
      </c>
      <c r="E15" s="4"/>
      <c r="F15" s="6">
        <v>6418</v>
      </c>
    </row>
    <row r="16" spans="1:6">
      <c r="A16" s="2" t="s">
        <v>164</v>
      </c>
      <c r="B16" s="4">
        <v>668</v>
      </c>
      <c r="C16" s="4"/>
      <c r="D16" s="4">
        <v>821</v>
      </c>
      <c r="E16" s="4"/>
      <c r="F16" s="4"/>
    </row>
    <row r="17" spans="1:6">
      <c r="A17" s="2" t="s">
        <v>1510</v>
      </c>
      <c r="B17" s="4"/>
      <c r="C17" s="4"/>
      <c r="D17" s="4"/>
      <c r="E17" s="4"/>
      <c r="F17" s="4"/>
    </row>
    <row r="18" spans="1:6">
      <c r="A18" s="3" t="s">
        <v>899</v>
      </c>
      <c r="B18" s="4"/>
      <c r="C18" s="4"/>
      <c r="D18" s="4"/>
      <c r="E18" s="4"/>
      <c r="F18" s="4"/>
    </row>
    <row r="19" spans="1:6">
      <c r="A19" s="2" t="s">
        <v>1497</v>
      </c>
      <c r="B19" s="4">
        <v>0</v>
      </c>
      <c r="C19" s="4"/>
      <c r="D19" s="4">
        <v>0</v>
      </c>
      <c r="E19" s="4"/>
      <c r="F19" s="4"/>
    </row>
    <row r="20" spans="1:6">
      <c r="A20" s="2" t="s">
        <v>900</v>
      </c>
      <c r="B20" s="4"/>
      <c r="C20" s="4"/>
      <c r="D20" s="4"/>
      <c r="E20" s="4"/>
      <c r="F20" s="4"/>
    </row>
    <row r="21" spans="1:6">
      <c r="A21" s="3" t="s">
        <v>899</v>
      </c>
      <c r="B21" s="4"/>
      <c r="C21" s="4"/>
      <c r="D21" s="4"/>
      <c r="E21" s="4"/>
      <c r="F21" s="4"/>
    </row>
    <row r="22" spans="1:6">
      <c r="A22" s="2" t="s">
        <v>1497</v>
      </c>
      <c r="B22" s="6">
        <v>2562</v>
      </c>
      <c r="C22" s="4"/>
      <c r="D22" s="6">
        <v>2550</v>
      </c>
      <c r="E22" s="4"/>
      <c r="F22" s="4"/>
    </row>
    <row r="23" spans="1:6">
      <c r="A23" s="2" t="s">
        <v>1497</v>
      </c>
      <c r="B23" s="6">
        <v>2562</v>
      </c>
      <c r="C23" s="4"/>
      <c r="D23" s="6">
        <v>2550</v>
      </c>
      <c r="E23" s="4"/>
      <c r="F23" s="4"/>
    </row>
    <row r="24" spans="1:6">
      <c r="A24" s="2" t="s">
        <v>909</v>
      </c>
      <c r="B24" s="4">
        <v>172</v>
      </c>
      <c r="C24" s="4"/>
      <c r="D24" s="4">
        <v>162</v>
      </c>
      <c r="E24" s="4"/>
      <c r="F24" s="4"/>
    </row>
    <row r="25" spans="1:6" ht="30">
      <c r="A25" s="2" t="s">
        <v>34</v>
      </c>
      <c r="B25" s="4">
        <v>29</v>
      </c>
      <c r="C25" s="4"/>
      <c r="D25" s="4">
        <v>-31</v>
      </c>
      <c r="E25" s="4"/>
      <c r="F25" s="4"/>
    </row>
    <row r="26" spans="1:6">
      <c r="A26" s="2" t="s">
        <v>331</v>
      </c>
      <c r="B26" s="4">
        <v>13</v>
      </c>
      <c r="C26" s="4"/>
      <c r="D26" s="4">
        <v>15</v>
      </c>
      <c r="E26" s="4"/>
      <c r="F26" s="4"/>
    </row>
    <row r="27" spans="1:6">
      <c r="A27" s="2" t="s">
        <v>41</v>
      </c>
      <c r="B27" s="4">
        <v>144</v>
      </c>
      <c r="C27" s="4"/>
      <c r="D27" s="4">
        <v>151</v>
      </c>
      <c r="E27" s="4"/>
      <c r="F27" s="4"/>
    </row>
    <row r="28" spans="1:6">
      <c r="A28" s="2" t="s">
        <v>911</v>
      </c>
      <c r="B28" s="4">
        <v>122</v>
      </c>
      <c r="C28" s="4"/>
      <c r="D28" s="4">
        <v>125</v>
      </c>
      <c r="E28" s="4"/>
      <c r="F28" s="4"/>
    </row>
    <row r="29" spans="1:6" ht="30">
      <c r="A29" s="2" t="s">
        <v>912</v>
      </c>
      <c r="B29" s="4">
        <v>208</v>
      </c>
      <c r="C29" s="4"/>
      <c r="D29" s="4">
        <v>214</v>
      </c>
      <c r="E29" s="4"/>
      <c r="F29" s="4"/>
    </row>
    <row r="30" spans="1:6">
      <c r="A30" s="2" t="s">
        <v>977</v>
      </c>
      <c r="B30" s="4"/>
      <c r="C30" s="4"/>
      <c r="D30" s="4">
        <v>0</v>
      </c>
      <c r="E30" s="4"/>
      <c r="F30" s="4"/>
    </row>
    <row r="31" spans="1:6">
      <c r="A31" s="2" t="s">
        <v>48</v>
      </c>
      <c r="B31" s="4">
        <v>208</v>
      </c>
      <c r="C31" s="4"/>
      <c r="D31" s="4">
        <v>214</v>
      </c>
      <c r="E31" s="4"/>
      <c r="F31" s="4"/>
    </row>
    <row r="32" spans="1:6">
      <c r="A32" s="2" t="s">
        <v>104</v>
      </c>
      <c r="B32" s="6">
        <v>28276</v>
      </c>
      <c r="C32" s="4"/>
      <c r="D32" s="6">
        <v>27742</v>
      </c>
      <c r="E32" s="4"/>
      <c r="F32" s="4"/>
    </row>
    <row r="33" spans="1:6">
      <c r="A33" s="2" t="s">
        <v>101</v>
      </c>
      <c r="B33" s="6">
        <v>5092</v>
      </c>
      <c r="C33" s="4"/>
      <c r="D33" s="6">
        <v>5092</v>
      </c>
      <c r="E33" s="4"/>
      <c r="F33" s="4"/>
    </row>
    <row r="34" spans="1:6">
      <c r="A34" s="2" t="s">
        <v>164</v>
      </c>
      <c r="B34" s="4">
        <v>280</v>
      </c>
      <c r="C34" s="4"/>
      <c r="D34" s="4">
        <v>269</v>
      </c>
      <c r="E34" s="4"/>
      <c r="F34" s="4"/>
    </row>
    <row r="35" spans="1:6" ht="30">
      <c r="A35" s="2" t="s">
        <v>1511</v>
      </c>
      <c r="B35" s="4"/>
      <c r="C35" s="4"/>
      <c r="D35" s="4"/>
      <c r="E35" s="4"/>
      <c r="F35" s="4"/>
    </row>
    <row r="36" spans="1:6">
      <c r="A36" s="3" t="s">
        <v>899</v>
      </c>
      <c r="B36" s="4"/>
      <c r="C36" s="4"/>
      <c r="D36" s="4"/>
      <c r="E36" s="4"/>
      <c r="F36" s="4"/>
    </row>
    <row r="37" spans="1:6">
      <c r="A37" s="2" t="s">
        <v>1497</v>
      </c>
      <c r="B37" s="4">
        <v>0</v>
      </c>
      <c r="C37" s="4"/>
      <c r="D37" s="4">
        <v>0</v>
      </c>
      <c r="E37" s="4"/>
      <c r="F37" s="4"/>
    </row>
    <row r="38" spans="1:6">
      <c r="A38" s="2" t="s">
        <v>901</v>
      </c>
      <c r="B38" s="4"/>
      <c r="C38" s="4"/>
      <c r="D38" s="4"/>
      <c r="E38" s="4"/>
      <c r="F38" s="4"/>
    </row>
    <row r="39" spans="1:6">
      <c r="A39" s="3" t="s">
        <v>899</v>
      </c>
      <c r="B39" s="4"/>
      <c r="C39" s="4"/>
      <c r="D39" s="4"/>
      <c r="E39" s="4"/>
      <c r="F39" s="4"/>
    </row>
    <row r="40" spans="1:6">
      <c r="A40" s="2" t="s">
        <v>1497</v>
      </c>
      <c r="B40" s="4">
        <v>238</v>
      </c>
      <c r="C40" s="4"/>
      <c r="D40" s="4">
        <v>182</v>
      </c>
      <c r="E40" s="4"/>
      <c r="F40" s="4"/>
    </row>
    <row r="41" spans="1:6">
      <c r="A41" s="2" t="s">
        <v>1497</v>
      </c>
      <c r="B41" s="4">
        <v>238</v>
      </c>
      <c r="C41" s="4"/>
      <c r="D41" s="4">
        <v>182</v>
      </c>
      <c r="E41" s="4"/>
      <c r="F41" s="4"/>
    </row>
    <row r="42" spans="1:6">
      <c r="A42" s="2" t="s">
        <v>909</v>
      </c>
      <c r="B42" s="4">
        <v>37</v>
      </c>
      <c r="C42" s="4"/>
      <c r="D42" s="4">
        <v>30</v>
      </c>
      <c r="E42" s="4"/>
      <c r="F42" s="4"/>
    </row>
    <row r="43" spans="1:6" ht="30">
      <c r="A43" s="2" t="s">
        <v>34</v>
      </c>
      <c r="B43" s="4">
        <v>3</v>
      </c>
      <c r="C43" s="4"/>
      <c r="D43" s="4">
        <v>3</v>
      </c>
      <c r="E43" s="4"/>
      <c r="F43" s="4"/>
    </row>
    <row r="44" spans="1:6">
      <c r="A44" s="2" t="s">
        <v>331</v>
      </c>
      <c r="B44" s="4">
        <v>0</v>
      </c>
      <c r="C44" s="4"/>
      <c r="D44" s="4">
        <v>0</v>
      </c>
      <c r="E44" s="4"/>
      <c r="F44" s="4"/>
    </row>
    <row r="45" spans="1:6">
      <c r="A45" s="2" t="s">
        <v>41</v>
      </c>
      <c r="B45" s="4">
        <v>39</v>
      </c>
      <c r="C45" s="4"/>
      <c r="D45" s="4">
        <v>25</v>
      </c>
      <c r="E45" s="4"/>
      <c r="F45" s="4"/>
    </row>
    <row r="46" spans="1:6">
      <c r="A46" s="2" t="s">
        <v>911</v>
      </c>
      <c r="B46" s="4">
        <v>42</v>
      </c>
      <c r="C46" s="4"/>
      <c r="D46" s="4">
        <v>30</v>
      </c>
      <c r="E46" s="4"/>
      <c r="F46" s="4"/>
    </row>
    <row r="47" spans="1:6" ht="30">
      <c r="A47" s="2" t="s">
        <v>912</v>
      </c>
      <c r="B47" s="4">
        <v>72</v>
      </c>
      <c r="C47" s="4"/>
      <c r="D47" s="4">
        <v>51</v>
      </c>
      <c r="E47" s="4"/>
      <c r="F47" s="4"/>
    </row>
    <row r="48" spans="1:6">
      <c r="A48" s="2" t="s">
        <v>977</v>
      </c>
      <c r="B48" s="4"/>
      <c r="C48" s="4"/>
      <c r="D48" s="4">
        <v>0</v>
      </c>
      <c r="E48" s="4"/>
      <c r="F48" s="4"/>
    </row>
    <row r="49" spans="1:6">
      <c r="A49" s="2" t="s">
        <v>48</v>
      </c>
      <c r="B49" s="4">
        <v>72</v>
      </c>
      <c r="C49" s="4"/>
      <c r="D49" s="4">
        <v>51</v>
      </c>
      <c r="E49" s="4"/>
      <c r="F49" s="4"/>
    </row>
    <row r="50" spans="1:6">
      <c r="A50" s="2" t="s">
        <v>104</v>
      </c>
      <c r="B50" s="6">
        <v>6731</v>
      </c>
      <c r="C50" s="4"/>
      <c r="D50" s="6">
        <v>5584</v>
      </c>
      <c r="E50" s="4"/>
      <c r="F50" s="4"/>
    </row>
    <row r="51" spans="1:6">
      <c r="A51" s="2" t="s">
        <v>101</v>
      </c>
      <c r="B51" s="4">
        <v>526</v>
      </c>
      <c r="C51" s="4"/>
      <c r="D51" s="4">
        <v>526</v>
      </c>
      <c r="E51" s="4"/>
      <c r="F51" s="4"/>
    </row>
    <row r="52" spans="1:6">
      <c r="A52" s="2" t="s">
        <v>164</v>
      </c>
      <c r="B52" s="4">
        <v>254</v>
      </c>
      <c r="C52" s="4"/>
      <c r="D52" s="4">
        <v>217</v>
      </c>
      <c r="E52" s="4"/>
      <c r="F52" s="4"/>
    </row>
    <row r="53" spans="1:6" ht="30">
      <c r="A53" s="2" t="s">
        <v>1512</v>
      </c>
      <c r="B53" s="4"/>
      <c r="C53" s="4"/>
      <c r="D53" s="4"/>
      <c r="E53" s="4"/>
      <c r="F53" s="4"/>
    </row>
    <row r="54" spans="1:6">
      <c r="A54" s="3" t="s">
        <v>899</v>
      </c>
      <c r="B54" s="4"/>
      <c r="C54" s="4"/>
      <c r="D54" s="4"/>
      <c r="E54" s="4"/>
      <c r="F54" s="4"/>
    </row>
    <row r="55" spans="1:6">
      <c r="A55" s="2" t="s">
        <v>1497</v>
      </c>
      <c r="B55" s="4">
        <v>0</v>
      </c>
      <c r="C55" s="4"/>
      <c r="D55" s="4">
        <v>0</v>
      </c>
      <c r="E55" s="4"/>
      <c r="F55" s="4"/>
    </row>
    <row r="56" spans="1:6">
      <c r="A56" s="2" t="s">
        <v>902</v>
      </c>
      <c r="B56" s="4"/>
      <c r="C56" s="4"/>
      <c r="D56" s="4"/>
      <c r="E56" s="4"/>
      <c r="F56" s="4"/>
    </row>
    <row r="57" spans="1:6">
      <c r="A57" s="3" t="s">
        <v>899</v>
      </c>
      <c r="B57" s="4"/>
      <c r="C57" s="4"/>
      <c r="D57" s="4"/>
      <c r="E57" s="4"/>
      <c r="F57" s="4"/>
    </row>
    <row r="58" spans="1:6">
      <c r="A58" s="2" t="s">
        <v>1497</v>
      </c>
      <c r="B58" s="6">
        <v>1175</v>
      </c>
      <c r="C58" s="4"/>
      <c r="D58" s="6">
        <v>1522</v>
      </c>
      <c r="E58" s="4"/>
      <c r="F58" s="4"/>
    </row>
    <row r="59" spans="1:6">
      <c r="A59" s="2" t="s">
        <v>1497</v>
      </c>
      <c r="B59" s="6">
        <v>1435</v>
      </c>
      <c r="C59" s="4"/>
      <c r="D59" s="6">
        <v>1771</v>
      </c>
      <c r="E59" s="4"/>
      <c r="F59" s="4"/>
    </row>
    <row r="60" spans="1:6">
      <c r="A60" s="2" t="s">
        <v>909</v>
      </c>
      <c r="B60" s="4">
        <v>96</v>
      </c>
      <c r="C60" s="4"/>
      <c r="D60" s="4">
        <v>91</v>
      </c>
      <c r="E60" s="4"/>
      <c r="F60" s="4"/>
    </row>
    <row r="61" spans="1:6" ht="30">
      <c r="A61" s="2" t="s">
        <v>34</v>
      </c>
      <c r="B61" s="4">
        <v>0</v>
      </c>
      <c r="C61" s="4"/>
      <c r="D61" s="4">
        <v>0</v>
      </c>
      <c r="E61" s="4"/>
      <c r="F61" s="4"/>
    </row>
    <row r="62" spans="1:6">
      <c r="A62" s="2" t="s">
        <v>331</v>
      </c>
      <c r="B62" s="4">
        <v>11</v>
      </c>
      <c r="C62" s="4"/>
      <c r="D62" s="4">
        <v>14</v>
      </c>
      <c r="E62" s="4"/>
      <c r="F62" s="4"/>
    </row>
    <row r="63" spans="1:6">
      <c r="A63" s="2" t="s">
        <v>41</v>
      </c>
      <c r="B63" s="4">
        <v>48</v>
      </c>
      <c r="C63" s="4"/>
      <c r="D63" s="4">
        <v>46</v>
      </c>
      <c r="E63" s="4"/>
      <c r="F63" s="4"/>
    </row>
    <row r="64" spans="1:6">
      <c r="A64" s="2" t="s">
        <v>911</v>
      </c>
      <c r="B64" s="4">
        <v>-4</v>
      </c>
      <c r="C64" s="4"/>
      <c r="D64" s="4">
        <v>-73</v>
      </c>
      <c r="E64" s="4"/>
      <c r="F64" s="4"/>
    </row>
    <row r="65" spans="1:6" ht="30">
      <c r="A65" s="2" t="s">
        <v>912</v>
      </c>
      <c r="B65" s="4">
        <v>-9</v>
      </c>
      <c r="C65" s="4"/>
      <c r="D65" s="4">
        <v>-124</v>
      </c>
      <c r="E65" s="4"/>
      <c r="F65" s="4"/>
    </row>
    <row r="66" spans="1:6">
      <c r="A66" s="2" t="s">
        <v>977</v>
      </c>
      <c r="B66" s="4"/>
      <c r="C66" s="4"/>
      <c r="D66" s="4">
        <v>86</v>
      </c>
      <c r="E66" s="4"/>
      <c r="F66" s="4"/>
    </row>
    <row r="67" spans="1:6">
      <c r="A67" s="2" t="s">
        <v>48</v>
      </c>
      <c r="B67" s="4">
        <v>-9</v>
      </c>
      <c r="C67" s="4"/>
      <c r="D67" s="4">
        <v>-38</v>
      </c>
      <c r="E67" s="4"/>
      <c r="F67" s="4"/>
    </row>
    <row r="68" spans="1:6">
      <c r="A68" s="2" t="s">
        <v>104</v>
      </c>
      <c r="B68" s="6">
        <v>16733</v>
      </c>
      <c r="C68" s="4"/>
      <c r="D68" s="6">
        <v>17445</v>
      </c>
      <c r="E68" s="4"/>
      <c r="F68" s="4"/>
    </row>
    <row r="69" spans="1:6">
      <c r="A69" s="2" t="s">
        <v>101</v>
      </c>
      <c r="B69" s="4">
        <v>800</v>
      </c>
      <c r="C69" s="4"/>
      <c r="D69" s="4">
        <v>800</v>
      </c>
      <c r="E69" s="4"/>
      <c r="F69" s="4"/>
    </row>
    <row r="70" spans="1:6">
      <c r="A70" s="2" t="s">
        <v>164</v>
      </c>
      <c r="B70" s="4">
        <v>126</v>
      </c>
      <c r="C70" s="4"/>
      <c r="D70" s="4">
        <v>318</v>
      </c>
      <c r="E70" s="4"/>
      <c r="F70" s="4"/>
    </row>
    <row r="71" spans="1:6" ht="30">
      <c r="A71" s="2" t="s">
        <v>1513</v>
      </c>
      <c r="B71" s="4"/>
      <c r="C71" s="4"/>
      <c r="D71" s="4"/>
      <c r="E71" s="4"/>
      <c r="F71" s="4"/>
    </row>
    <row r="72" spans="1:6">
      <c r="A72" s="3" t="s">
        <v>899</v>
      </c>
      <c r="B72" s="4"/>
      <c r="C72" s="4"/>
      <c r="D72" s="4"/>
      <c r="E72" s="4"/>
      <c r="F72" s="4"/>
    </row>
    <row r="73" spans="1:6">
      <c r="A73" s="2" t="s">
        <v>1497</v>
      </c>
      <c r="B73" s="4">
        <v>260</v>
      </c>
      <c r="C73" s="4"/>
      <c r="D73" s="4">
        <v>249</v>
      </c>
      <c r="E73" s="4"/>
      <c r="F73" s="4"/>
    </row>
    <row r="74" spans="1:6">
      <c r="A74" s="2" t="s">
        <v>1514</v>
      </c>
      <c r="B74" s="4"/>
      <c r="C74" s="4"/>
      <c r="D74" s="4"/>
      <c r="E74" s="4"/>
      <c r="F74" s="4"/>
    </row>
    <row r="75" spans="1:6">
      <c r="A75" s="3" t="s">
        <v>899</v>
      </c>
      <c r="B75" s="4"/>
      <c r="C75" s="4"/>
      <c r="D75" s="4"/>
      <c r="E75" s="4"/>
      <c r="F75" s="4"/>
    </row>
    <row r="76" spans="1:6">
      <c r="A76" s="2" t="s">
        <v>1497</v>
      </c>
      <c r="B76" s="4">
        <v>-42</v>
      </c>
      <c r="C76" s="4"/>
      <c r="D76" s="4">
        <v>-35</v>
      </c>
      <c r="E76" s="4"/>
      <c r="F76" s="4"/>
    </row>
    <row r="77" spans="1:6">
      <c r="A77" s="2" t="s">
        <v>1497</v>
      </c>
      <c r="B77" s="4">
        <v>-42</v>
      </c>
      <c r="C77" s="4"/>
      <c r="D77" s="4">
        <v>-35</v>
      </c>
      <c r="E77" s="4"/>
      <c r="F77" s="4"/>
    </row>
    <row r="78" spans="1:6">
      <c r="A78" s="2" t="s">
        <v>909</v>
      </c>
      <c r="B78" s="4">
        <v>14</v>
      </c>
      <c r="C78" s="4"/>
      <c r="D78" s="4">
        <v>11</v>
      </c>
      <c r="E78" s="4"/>
      <c r="F78" s="4"/>
    </row>
    <row r="79" spans="1:6" ht="30">
      <c r="A79" s="2" t="s">
        <v>34</v>
      </c>
      <c r="B79" s="4">
        <v>0</v>
      </c>
      <c r="C79" s="4"/>
      <c r="D79" s="4">
        <v>0</v>
      </c>
      <c r="E79" s="4"/>
      <c r="F79" s="4"/>
    </row>
    <row r="80" spans="1:6">
      <c r="A80" s="2" t="s">
        <v>331</v>
      </c>
      <c r="B80" s="4">
        <v>3</v>
      </c>
      <c r="C80" s="4"/>
      <c r="D80" s="4">
        <v>3</v>
      </c>
      <c r="E80" s="4"/>
      <c r="F80" s="4"/>
    </row>
    <row r="81" spans="1:6">
      <c r="A81" s="2" t="s">
        <v>41</v>
      </c>
      <c r="B81" s="4">
        <v>47</v>
      </c>
      <c r="C81" s="4"/>
      <c r="D81" s="4">
        <v>43</v>
      </c>
      <c r="E81" s="4"/>
      <c r="F81" s="4"/>
    </row>
    <row r="82" spans="1:6">
      <c r="A82" s="2" t="s">
        <v>911</v>
      </c>
      <c r="B82" s="4">
        <v>-18</v>
      </c>
      <c r="C82" s="4"/>
      <c r="D82" s="4">
        <v>-26</v>
      </c>
      <c r="E82" s="4"/>
      <c r="F82" s="4"/>
    </row>
    <row r="83" spans="1:6" ht="30">
      <c r="A83" s="2" t="s">
        <v>912</v>
      </c>
      <c r="B83" s="4">
        <v>-49</v>
      </c>
      <c r="C83" s="4"/>
      <c r="D83" s="4">
        <v>-32</v>
      </c>
      <c r="E83" s="4"/>
      <c r="F83" s="4"/>
    </row>
    <row r="84" spans="1:6">
      <c r="A84" s="2" t="s">
        <v>977</v>
      </c>
      <c r="B84" s="4"/>
      <c r="C84" s="4"/>
      <c r="D84" s="4">
        <v>0</v>
      </c>
      <c r="E84" s="4"/>
      <c r="F84" s="4"/>
    </row>
    <row r="85" spans="1:6">
      <c r="A85" s="2" t="s">
        <v>48</v>
      </c>
      <c r="B85" s="4">
        <v>-49</v>
      </c>
      <c r="C85" s="4"/>
      <c r="D85" s="4">
        <v>-32</v>
      </c>
      <c r="E85" s="4"/>
      <c r="F85" s="4"/>
    </row>
    <row r="86" spans="1:6">
      <c r="A86" s="2" t="s">
        <v>104</v>
      </c>
      <c r="B86" s="4">
        <v>781</v>
      </c>
      <c r="C86" s="4"/>
      <c r="D86" s="4">
        <v>457</v>
      </c>
      <c r="E86" s="4"/>
      <c r="F86" s="4"/>
    </row>
    <row r="87" spans="1:6">
      <c r="A87" s="2" t="s">
        <v>101</v>
      </c>
      <c r="B87" s="4">
        <v>0</v>
      </c>
      <c r="C87" s="4"/>
      <c r="D87" s="4">
        <v>0</v>
      </c>
      <c r="E87" s="4"/>
      <c r="F87" s="4"/>
    </row>
    <row r="88" spans="1:6">
      <c r="A88" s="2" t="s">
        <v>164</v>
      </c>
      <c r="B88" s="4">
        <v>8</v>
      </c>
      <c r="C88" s="4"/>
      <c r="D88" s="4">
        <v>17</v>
      </c>
      <c r="E88" s="4"/>
      <c r="F88" s="4"/>
    </row>
    <row r="89" spans="1:6" ht="30">
      <c r="A89" s="2" t="s">
        <v>1515</v>
      </c>
      <c r="B89" s="4"/>
      <c r="C89" s="4"/>
      <c r="D89" s="4"/>
      <c r="E89" s="4"/>
      <c r="F89" s="4"/>
    </row>
    <row r="90" spans="1:6">
      <c r="A90" s="3" t="s">
        <v>899</v>
      </c>
      <c r="B90" s="4"/>
      <c r="C90" s="4"/>
      <c r="D90" s="4"/>
      <c r="E90" s="4"/>
      <c r="F90" s="4"/>
    </row>
    <row r="91" spans="1:6">
      <c r="A91" s="2" t="s">
        <v>1497</v>
      </c>
      <c r="B91" s="4">
        <v>0</v>
      </c>
      <c r="C91" s="4"/>
      <c r="D91" s="4">
        <v>0</v>
      </c>
      <c r="E91" s="4"/>
      <c r="F91" s="4"/>
    </row>
    <row r="92" spans="1:6">
      <c r="A92" s="2" t="s">
        <v>904</v>
      </c>
      <c r="B92" s="4"/>
      <c r="C92" s="4"/>
      <c r="D92" s="4"/>
      <c r="E92" s="4"/>
      <c r="F92" s="4"/>
    </row>
    <row r="93" spans="1:6">
      <c r="A93" s="3" t="s">
        <v>899</v>
      </c>
      <c r="B93" s="4"/>
      <c r="C93" s="4"/>
      <c r="D93" s="4"/>
      <c r="E93" s="4"/>
      <c r="F93" s="4"/>
    </row>
    <row r="94" spans="1:6">
      <c r="A94" s="2" t="s">
        <v>1497</v>
      </c>
      <c r="B94" s="4">
        <v>-36</v>
      </c>
      <c r="C94" s="4"/>
      <c r="D94" s="4">
        <v>-37</v>
      </c>
      <c r="E94" s="4"/>
      <c r="F94" s="4"/>
    </row>
    <row r="95" spans="1:6">
      <c r="A95" s="2" t="s">
        <v>1497</v>
      </c>
      <c r="B95" s="4">
        <v>-296</v>
      </c>
      <c r="C95" s="4"/>
      <c r="D95" s="4">
        <v>-286</v>
      </c>
      <c r="E95" s="4"/>
      <c r="F95" s="4"/>
    </row>
    <row r="96" spans="1:6">
      <c r="A96" s="2" t="s">
        <v>909</v>
      </c>
      <c r="B96" s="4">
        <v>0</v>
      </c>
      <c r="C96" s="4"/>
      <c r="D96" s="4">
        <v>0</v>
      </c>
      <c r="E96" s="4"/>
      <c r="F96" s="4"/>
    </row>
    <row r="97" spans="1:6" ht="30">
      <c r="A97" s="2" t="s">
        <v>34</v>
      </c>
      <c r="B97" s="4">
        <v>0</v>
      </c>
      <c r="C97" s="4"/>
      <c r="D97" s="4">
        <v>0</v>
      </c>
      <c r="E97" s="4"/>
      <c r="F97" s="4"/>
    </row>
    <row r="98" spans="1:6">
      <c r="A98" s="2" t="s">
        <v>331</v>
      </c>
      <c r="B98" s="4">
        <v>-10</v>
      </c>
      <c r="C98" s="4"/>
      <c r="D98" s="4">
        <v>-10</v>
      </c>
      <c r="E98" s="4"/>
      <c r="F98" s="4"/>
    </row>
    <row r="99" spans="1:6">
      <c r="A99" s="2" t="s">
        <v>41</v>
      </c>
      <c r="B99" s="4">
        <v>1</v>
      </c>
      <c r="C99" s="4"/>
      <c r="D99" s="4">
        <v>0</v>
      </c>
      <c r="E99" s="4"/>
      <c r="F99" s="4"/>
    </row>
    <row r="100" spans="1:6">
      <c r="A100" s="2" t="s">
        <v>911</v>
      </c>
      <c r="B100" s="4">
        <v>2</v>
      </c>
      <c r="C100" s="4"/>
      <c r="D100" s="4">
        <v>-8</v>
      </c>
      <c r="E100" s="4"/>
      <c r="F100" s="4"/>
    </row>
    <row r="101" spans="1:6" ht="30">
      <c r="A101" s="2" t="s">
        <v>912</v>
      </c>
      <c r="B101" s="4">
        <v>0</v>
      </c>
      <c r="C101" s="4"/>
      <c r="D101" s="4">
        <v>13</v>
      </c>
      <c r="E101" s="4"/>
      <c r="F101" s="4"/>
    </row>
    <row r="102" spans="1:6">
      <c r="A102" s="2" t="s">
        <v>977</v>
      </c>
      <c r="B102" s="4"/>
      <c r="C102" s="4"/>
      <c r="D102" s="4">
        <v>0</v>
      </c>
      <c r="E102" s="4"/>
      <c r="F102" s="4"/>
    </row>
    <row r="103" spans="1:6">
      <c r="A103" s="2" t="s">
        <v>48</v>
      </c>
      <c r="B103" s="4">
        <v>0</v>
      </c>
      <c r="C103" s="4"/>
      <c r="D103" s="4">
        <v>13</v>
      </c>
      <c r="E103" s="4"/>
      <c r="F103" s="4"/>
    </row>
    <row r="104" spans="1:6">
      <c r="A104" s="2" t="s">
        <v>104</v>
      </c>
      <c r="B104" s="4">
        <v>0</v>
      </c>
      <c r="C104" s="4"/>
      <c r="D104" s="4">
        <v>0</v>
      </c>
      <c r="E104" s="4"/>
      <c r="F104" s="4"/>
    </row>
    <row r="105" spans="1:6">
      <c r="A105" s="2" t="s">
        <v>101</v>
      </c>
      <c r="B105" s="4">
        <v>0</v>
      </c>
      <c r="C105" s="4"/>
      <c r="D105" s="4">
        <v>0</v>
      </c>
      <c r="E105" s="4"/>
      <c r="F105" s="4"/>
    </row>
    <row r="106" spans="1:6">
      <c r="A106" s="2" t="s">
        <v>164</v>
      </c>
      <c r="B106" s="4">
        <v>0</v>
      </c>
      <c r="C106" s="4"/>
      <c r="D106" s="4">
        <v>0</v>
      </c>
      <c r="E106" s="4"/>
      <c r="F106" s="4"/>
    </row>
    <row r="107" spans="1:6" ht="30">
      <c r="A107" s="2" t="s">
        <v>1516</v>
      </c>
      <c r="B107" s="4"/>
      <c r="C107" s="4"/>
      <c r="D107" s="4"/>
      <c r="E107" s="4"/>
      <c r="F107" s="4"/>
    </row>
    <row r="108" spans="1:6">
      <c r="A108" s="3" t="s">
        <v>899</v>
      </c>
      <c r="B108" s="4"/>
      <c r="C108" s="4"/>
      <c r="D108" s="4"/>
      <c r="E108" s="4"/>
      <c r="F108" s="4"/>
    </row>
    <row r="109" spans="1:6">
      <c r="A109" s="2" t="s">
        <v>1497</v>
      </c>
      <c r="B109" s="8">
        <v>-260</v>
      </c>
      <c r="C109" s="4"/>
      <c r="D109" s="8">
        <v>-249</v>
      </c>
      <c r="E109" s="4"/>
      <c r="F109" s="4"/>
    </row>
    <row r="110" spans="1:6">
      <c r="A110" s="11"/>
      <c r="B110" s="11"/>
      <c r="C110" s="11"/>
      <c r="D110" s="11"/>
      <c r="E110" s="11"/>
      <c r="F110" s="11"/>
    </row>
    <row r="111" spans="1:6" ht="15" customHeight="1">
      <c r="A111" s="2" t="s">
        <v>28</v>
      </c>
      <c r="B111" s="12" t="s">
        <v>184</v>
      </c>
      <c r="C111" s="12"/>
      <c r="D111" s="12"/>
      <c r="E111" s="12"/>
      <c r="F111" s="12"/>
    </row>
  </sheetData>
  <mergeCells count="5">
    <mergeCell ref="B1:E1"/>
    <mergeCell ref="B2:C2"/>
    <mergeCell ref="D2:E2"/>
    <mergeCell ref="A110:F110"/>
    <mergeCell ref="B111:F1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5.42578125" bestFit="1" customWidth="1"/>
  </cols>
  <sheetData>
    <row r="1" spans="1:2">
      <c r="A1" s="7" t="s">
        <v>1517</v>
      </c>
      <c r="B1" s="1" t="s">
        <v>1</v>
      </c>
    </row>
    <row r="2" spans="1:2">
      <c r="A2" s="7"/>
      <c r="B2" s="1" t="s">
        <v>2</v>
      </c>
    </row>
    <row r="3" spans="1:2">
      <c r="A3" s="7"/>
      <c r="B3" s="1" t="s">
        <v>823</v>
      </c>
    </row>
    <row r="4" spans="1:2">
      <c r="A4" s="7"/>
      <c r="B4" s="1" t="s">
        <v>1518</v>
      </c>
    </row>
    <row r="5" spans="1:2">
      <c r="A5" s="7"/>
      <c r="B5" s="1" t="s">
        <v>1413</v>
      </c>
    </row>
    <row r="6" spans="1:2">
      <c r="A6" s="7"/>
      <c r="B6" s="1" t="s">
        <v>1519</v>
      </c>
    </row>
    <row r="7" spans="1:2">
      <c r="A7" s="2" t="s">
        <v>900</v>
      </c>
      <c r="B7" s="4"/>
    </row>
    <row r="8" spans="1:2" ht="30">
      <c r="A8" s="3" t="s">
        <v>1520</v>
      </c>
      <c r="B8" s="4"/>
    </row>
    <row r="9" spans="1:2" ht="30">
      <c r="A9" s="2" t="s">
        <v>1521</v>
      </c>
      <c r="B9" s="4">
        <v>10</v>
      </c>
    </row>
    <row r="10" spans="1:2" ht="30">
      <c r="A10" s="2" t="s">
        <v>1522</v>
      </c>
      <c r="B10" s="6">
        <v>6000000</v>
      </c>
    </row>
    <row r="11" spans="1:2">
      <c r="A11" s="2" t="s">
        <v>1523</v>
      </c>
      <c r="B11" s="6">
        <v>65000</v>
      </c>
    </row>
    <row r="12" spans="1:2" ht="30">
      <c r="A12" s="2" t="s">
        <v>1524</v>
      </c>
      <c r="B12" s="6">
        <v>3790</v>
      </c>
    </row>
    <row r="13" spans="1:2">
      <c r="A13" s="2" t="s">
        <v>902</v>
      </c>
      <c r="B13" s="4"/>
    </row>
    <row r="14" spans="1:2" ht="30">
      <c r="A14" s="3" t="s">
        <v>1520</v>
      </c>
      <c r="B14" s="4"/>
    </row>
    <row r="15" spans="1:2" ht="30">
      <c r="A15" s="2" t="s">
        <v>1524</v>
      </c>
      <c r="B15" s="6">
        <v>13169</v>
      </c>
    </row>
    <row r="16" spans="1:2" ht="30">
      <c r="A16" s="2" t="s">
        <v>1525</v>
      </c>
      <c r="B16" s="4"/>
    </row>
    <row r="17" spans="1:2" ht="30">
      <c r="A17" s="3" t="s">
        <v>1520</v>
      </c>
      <c r="B17" s="4"/>
    </row>
    <row r="18" spans="1:2">
      <c r="A18" s="2" t="s">
        <v>1526</v>
      </c>
      <c r="B18" s="6">
        <v>70000000</v>
      </c>
    </row>
    <row r="19" spans="1:2">
      <c r="A19" s="2" t="s">
        <v>1527</v>
      </c>
      <c r="B19" s="6">
        <v>45000000</v>
      </c>
    </row>
    <row r="20" spans="1:2" ht="30">
      <c r="A20" s="2" t="s">
        <v>1528</v>
      </c>
      <c r="B20" s="4"/>
    </row>
    <row r="21" spans="1:2" ht="30">
      <c r="A21" s="3" t="s">
        <v>1520</v>
      </c>
      <c r="B21" s="4"/>
    </row>
    <row r="22" spans="1:2">
      <c r="A22" s="2" t="s">
        <v>1529</v>
      </c>
      <c r="B22" s="6">
        <v>65000000</v>
      </c>
    </row>
    <row r="23" spans="1:2" ht="30">
      <c r="A23" s="2" t="s">
        <v>1530</v>
      </c>
      <c r="B23" s="4"/>
    </row>
    <row r="24" spans="1:2" ht="30">
      <c r="A24" s="3" t="s">
        <v>1520</v>
      </c>
      <c r="B24" s="4"/>
    </row>
    <row r="25" spans="1:2">
      <c r="A25" s="2" t="s">
        <v>1529</v>
      </c>
      <c r="B25" s="6">
        <v>75000000</v>
      </c>
    </row>
    <row r="26" spans="1:2" ht="30">
      <c r="A26" s="2" t="s">
        <v>1531</v>
      </c>
      <c r="B26" s="4"/>
    </row>
    <row r="27" spans="1:2" ht="30">
      <c r="A27" s="3" t="s">
        <v>1520</v>
      </c>
      <c r="B27" s="4"/>
    </row>
    <row r="28" spans="1:2">
      <c r="A28" s="2" t="s">
        <v>1529</v>
      </c>
      <c r="B28" s="6">
        <v>10000000</v>
      </c>
    </row>
    <row r="29" spans="1:2" ht="30">
      <c r="A29" s="2" t="s">
        <v>1532</v>
      </c>
      <c r="B29" s="4"/>
    </row>
    <row r="30" spans="1:2" ht="30">
      <c r="A30" s="3" t="s">
        <v>1520</v>
      </c>
      <c r="B30" s="4"/>
    </row>
    <row r="31" spans="1:2">
      <c r="A31" s="2" t="s">
        <v>1529</v>
      </c>
      <c r="B31" s="6">
        <v>15000000</v>
      </c>
    </row>
    <row r="32" spans="1:2" ht="30">
      <c r="A32" s="2" t="s">
        <v>1533</v>
      </c>
      <c r="B32" s="4"/>
    </row>
    <row r="33" spans="1:2" ht="30">
      <c r="A33" s="3" t="s">
        <v>1520</v>
      </c>
      <c r="B33" s="4"/>
    </row>
    <row r="34" spans="1:2">
      <c r="A34" s="2" t="s">
        <v>1529</v>
      </c>
      <c r="B34" s="4">
        <v>0</v>
      </c>
    </row>
    <row r="35" spans="1:2" ht="30">
      <c r="A35" s="2" t="s">
        <v>1534</v>
      </c>
      <c r="B35" s="4"/>
    </row>
    <row r="36" spans="1:2" ht="30">
      <c r="A36" s="3" t="s">
        <v>1520</v>
      </c>
      <c r="B36" s="4"/>
    </row>
    <row r="37" spans="1:2">
      <c r="A37" s="2" t="s">
        <v>1529</v>
      </c>
      <c r="B37" s="6">
        <v>10000000</v>
      </c>
    </row>
    <row r="38" spans="1:2" ht="30">
      <c r="A38" s="2" t="s">
        <v>1535</v>
      </c>
      <c r="B38" s="4"/>
    </row>
    <row r="39" spans="1:2" ht="30">
      <c r="A39" s="3" t="s">
        <v>1520</v>
      </c>
      <c r="B39" s="4"/>
    </row>
    <row r="40" spans="1:2">
      <c r="A40" s="2" t="s">
        <v>1529</v>
      </c>
      <c r="B40" s="4">
        <v>0</v>
      </c>
    </row>
    <row r="41" spans="1:2" ht="30">
      <c r="A41" s="2" t="s">
        <v>1536</v>
      </c>
      <c r="B41" s="4"/>
    </row>
    <row r="42" spans="1:2" ht="30">
      <c r="A42" s="3" t="s">
        <v>1520</v>
      </c>
      <c r="B42" s="4"/>
    </row>
    <row r="43" spans="1:2">
      <c r="A43" s="2" t="s">
        <v>1529</v>
      </c>
      <c r="B43" s="6">
        <v>20000000</v>
      </c>
    </row>
    <row r="44" spans="1:2" ht="30">
      <c r="A44" s="2" t="s">
        <v>1537</v>
      </c>
      <c r="B44" s="4"/>
    </row>
    <row r="45" spans="1:2" ht="30">
      <c r="A45" s="3" t="s">
        <v>1520</v>
      </c>
      <c r="B45" s="4"/>
    </row>
    <row r="46" spans="1:2">
      <c r="A46" s="2" t="s">
        <v>1529</v>
      </c>
      <c r="B46" s="6">
        <v>10000000</v>
      </c>
    </row>
    <row r="47" spans="1:2" ht="30">
      <c r="A47" s="2" t="s">
        <v>1538</v>
      </c>
      <c r="B47" s="4"/>
    </row>
    <row r="48" spans="1:2" ht="30">
      <c r="A48" s="3" t="s">
        <v>1520</v>
      </c>
      <c r="B48" s="4"/>
    </row>
    <row r="49" spans="1:2">
      <c r="A49" s="2" t="s">
        <v>1529</v>
      </c>
      <c r="B49" s="6">
        <v>20000000</v>
      </c>
    </row>
    <row r="50" spans="1:2" ht="30">
      <c r="A50" s="2" t="s">
        <v>1539</v>
      </c>
      <c r="B50" s="4"/>
    </row>
    <row r="51" spans="1:2" ht="30">
      <c r="A51" s="3" t="s">
        <v>1520</v>
      </c>
      <c r="B51" s="4"/>
    </row>
    <row r="52" spans="1:2">
      <c r="A52" s="2" t="s">
        <v>1529</v>
      </c>
      <c r="B52" s="6">
        <v>10000000</v>
      </c>
    </row>
    <row r="53" spans="1:2" ht="30">
      <c r="A53" s="2" t="s">
        <v>1540</v>
      </c>
      <c r="B53" s="4"/>
    </row>
    <row r="54" spans="1:2" ht="30">
      <c r="A54" s="3" t="s">
        <v>1520</v>
      </c>
      <c r="B54" s="4"/>
    </row>
    <row r="55" spans="1:2">
      <c r="A55" s="2" t="s">
        <v>1529</v>
      </c>
      <c r="B55" s="6">
        <v>20000000</v>
      </c>
    </row>
    <row r="56" spans="1:2">
      <c r="A56" s="2" t="s">
        <v>1514</v>
      </c>
      <c r="B56" s="4"/>
    </row>
    <row r="57" spans="1:2" ht="30">
      <c r="A57" s="3" t="s">
        <v>1520</v>
      </c>
      <c r="B57" s="4"/>
    </row>
    <row r="58" spans="1:2" ht="30">
      <c r="A58" s="2" t="s">
        <v>120</v>
      </c>
      <c r="B58" s="6">
        <v>4200000000</v>
      </c>
    </row>
    <row r="59" spans="1:2" ht="30">
      <c r="A59" s="2" t="s">
        <v>1541</v>
      </c>
      <c r="B59" s="155">
        <v>0.28000000000000003</v>
      </c>
    </row>
    <row r="60" spans="1:2" ht="30">
      <c r="A60" s="2" t="s">
        <v>1542</v>
      </c>
      <c r="B60" s="4"/>
    </row>
    <row r="61" spans="1:2" ht="30">
      <c r="A61" s="3" t="s">
        <v>1520</v>
      </c>
      <c r="B61" s="4"/>
    </row>
    <row r="62" spans="1:2">
      <c r="A62" s="2" t="s">
        <v>1543</v>
      </c>
      <c r="B62" s="6">
        <v>1900000000</v>
      </c>
    </row>
  </sheetData>
  <mergeCells count="1">
    <mergeCell ref="A1:A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44</v>
      </c>
      <c r="B1" s="7" t="s">
        <v>1</v>
      </c>
      <c r="C1" s="7"/>
      <c r="D1" s="1"/>
    </row>
    <row r="2" spans="1:4">
      <c r="A2" s="1" t="s">
        <v>62</v>
      </c>
      <c r="B2" s="1" t="s">
        <v>2</v>
      </c>
      <c r="C2" s="1" t="s">
        <v>23</v>
      </c>
      <c r="D2" s="1" t="s">
        <v>1545</v>
      </c>
    </row>
    <row r="3" spans="1:4" ht="60">
      <c r="A3" s="3" t="s">
        <v>1546</v>
      </c>
      <c r="B3" s="4"/>
      <c r="C3" s="4"/>
      <c r="D3" s="4"/>
    </row>
    <row r="4" spans="1:4">
      <c r="A4" s="2" t="s">
        <v>166</v>
      </c>
      <c r="B4" s="8">
        <v>10</v>
      </c>
      <c r="C4" s="8">
        <v>394</v>
      </c>
      <c r="D4" s="4"/>
    </row>
    <row r="5" spans="1:4">
      <c r="A5" s="2" t="s">
        <v>1547</v>
      </c>
      <c r="B5" s="4"/>
      <c r="C5" s="4"/>
      <c r="D5" s="4">
        <v>235</v>
      </c>
    </row>
    <row r="6" spans="1:4">
      <c r="A6" s="2" t="s">
        <v>1548</v>
      </c>
      <c r="B6" s="4"/>
      <c r="C6" s="4"/>
      <c r="D6" s="4">
        <v>29</v>
      </c>
    </row>
    <row r="7" spans="1:4" ht="30">
      <c r="A7" s="2" t="s">
        <v>1549</v>
      </c>
      <c r="B7" s="4"/>
      <c r="C7" s="4">
        <v>155</v>
      </c>
      <c r="D7" s="4"/>
    </row>
    <row r="8" spans="1:4">
      <c r="A8" s="2" t="s">
        <v>1550</v>
      </c>
      <c r="B8" s="4"/>
      <c r="C8" s="4">
        <v>142</v>
      </c>
      <c r="D8" s="4"/>
    </row>
    <row r="9" spans="1:4" ht="30">
      <c r="A9" s="2" t="s">
        <v>1551</v>
      </c>
      <c r="B9" s="4"/>
      <c r="C9" s="4">
        <v>5</v>
      </c>
      <c r="D9" s="4"/>
    </row>
    <row r="10" spans="1:4">
      <c r="A10" s="2" t="s">
        <v>18</v>
      </c>
      <c r="B10" s="4"/>
      <c r="C10" s="4"/>
      <c r="D10" s="4"/>
    </row>
    <row r="11" spans="1:4" ht="60">
      <c r="A11" s="3" t="s">
        <v>1546</v>
      </c>
      <c r="B11" s="4"/>
      <c r="C11" s="4"/>
      <c r="D11" s="4"/>
    </row>
    <row r="12" spans="1:4">
      <c r="A12" s="2" t="s">
        <v>166</v>
      </c>
      <c r="B12" s="4">
        <v>0</v>
      </c>
      <c r="C12" s="4">
        <v>307</v>
      </c>
      <c r="D12" s="4"/>
    </row>
    <row r="13" spans="1:4">
      <c r="A13" s="2" t="s">
        <v>1547</v>
      </c>
      <c r="B13" s="4"/>
      <c r="C13" s="4"/>
      <c r="D13" s="4">
        <v>122</v>
      </c>
    </row>
    <row r="14" spans="1:4">
      <c r="A14" s="2" t="s">
        <v>1548</v>
      </c>
      <c r="B14" s="4"/>
      <c r="C14" s="4"/>
      <c r="D14" s="4">
        <v>1</v>
      </c>
    </row>
    <row r="15" spans="1:4" ht="30">
      <c r="A15" s="2" t="s">
        <v>1549</v>
      </c>
      <c r="B15" s="4"/>
      <c r="C15" s="4">
        <v>186</v>
      </c>
      <c r="D15" s="4"/>
    </row>
    <row r="16" spans="1:4">
      <c r="A16" s="2" t="s">
        <v>1550</v>
      </c>
      <c r="B16" s="4"/>
      <c r="C16" s="4">
        <v>177</v>
      </c>
      <c r="D16" s="4"/>
    </row>
    <row r="17" spans="1:4" ht="30">
      <c r="A17" s="2" t="s">
        <v>1551</v>
      </c>
      <c r="B17" s="4"/>
      <c r="C17" s="8">
        <v>5</v>
      </c>
      <c r="D17"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c r="A2" s="1" t="s">
        <v>62</v>
      </c>
      <c r="B2" s="1" t="s">
        <v>2</v>
      </c>
      <c r="C2" s="1" t="s">
        <v>23</v>
      </c>
    </row>
    <row r="3" spans="1:3" ht="30">
      <c r="A3" s="3" t="s">
        <v>140</v>
      </c>
      <c r="B3" s="4"/>
      <c r="C3" s="4"/>
    </row>
    <row r="4" spans="1:3">
      <c r="A4" s="2" t="s">
        <v>68</v>
      </c>
      <c r="B4" s="8">
        <v>222</v>
      </c>
      <c r="C4" s="8">
        <v>208</v>
      </c>
    </row>
    <row r="5" spans="1:3" ht="30">
      <c r="A5" s="3" t="s">
        <v>141</v>
      </c>
      <c r="B5" s="4"/>
      <c r="C5" s="4"/>
    </row>
    <row r="6" spans="1:3">
      <c r="A6" s="2" t="s">
        <v>142</v>
      </c>
      <c r="B6" s="4">
        <v>0</v>
      </c>
      <c r="C6" s="4">
        <v>-86</v>
      </c>
    </row>
    <row r="7" spans="1:3">
      <c r="A7" s="2" t="s">
        <v>33</v>
      </c>
      <c r="B7" s="4">
        <v>319</v>
      </c>
      <c r="C7" s="4">
        <v>294</v>
      </c>
    </row>
    <row r="8" spans="1:3" ht="30">
      <c r="A8" s="2" t="s">
        <v>34</v>
      </c>
      <c r="B8" s="4">
        <v>32</v>
      </c>
      <c r="C8" s="4">
        <v>-28</v>
      </c>
    </row>
    <row r="9" spans="1:3">
      <c r="A9" s="2" t="s">
        <v>143</v>
      </c>
      <c r="B9" s="4">
        <v>57</v>
      </c>
      <c r="C9" s="4">
        <v>48</v>
      </c>
    </row>
    <row r="10" spans="1:3" ht="30">
      <c r="A10" s="2" t="s">
        <v>144</v>
      </c>
      <c r="B10" s="4">
        <v>-31</v>
      </c>
      <c r="C10" s="4">
        <v>-34</v>
      </c>
    </row>
    <row r="11" spans="1:3" ht="30">
      <c r="A11" s="2" t="s">
        <v>145</v>
      </c>
      <c r="B11" s="4">
        <v>127</v>
      </c>
      <c r="C11" s="4">
        <v>181</v>
      </c>
    </row>
    <row r="12" spans="1:3" ht="30">
      <c r="A12" s="2" t="s">
        <v>146</v>
      </c>
      <c r="B12" s="4">
        <v>12</v>
      </c>
      <c r="C12" s="4">
        <v>13</v>
      </c>
    </row>
    <row r="13" spans="1:3" ht="30">
      <c r="A13" s="2" t="s">
        <v>147</v>
      </c>
      <c r="B13" s="4">
        <v>7</v>
      </c>
      <c r="C13" s="4">
        <v>9</v>
      </c>
    </row>
    <row r="14" spans="1:3">
      <c r="A14" s="2" t="s">
        <v>123</v>
      </c>
      <c r="B14" s="4">
        <v>-4</v>
      </c>
      <c r="C14" s="4">
        <v>-20</v>
      </c>
    </row>
    <row r="15" spans="1:3">
      <c r="A15" s="2" t="s">
        <v>148</v>
      </c>
      <c r="B15" s="4">
        <v>-143</v>
      </c>
      <c r="C15" s="4">
        <v>0</v>
      </c>
    </row>
    <row r="16" spans="1:3" ht="30">
      <c r="A16" s="2" t="s">
        <v>149</v>
      </c>
      <c r="B16" s="4">
        <v>2</v>
      </c>
      <c r="C16" s="4">
        <v>-17</v>
      </c>
    </row>
    <row r="17" spans="1:3">
      <c r="A17" s="2" t="s">
        <v>39</v>
      </c>
      <c r="B17" s="4">
        <v>0</v>
      </c>
      <c r="C17" s="4">
        <v>7</v>
      </c>
    </row>
    <row r="18" spans="1:3">
      <c r="A18" s="3" t="s">
        <v>150</v>
      </c>
      <c r="B18" s="4"/>
      <c r="C18" s="4"/>
    </row>
    <row r="19" spans="1:3">
      <c r="A19" s="2" t="s">
        <v>151</v>
      </c>
      <c r="B19" s="4">
        <v>-97</v>
      </c>
      <c r="C19" s="4">
        <v>-168</v>
      </c>
    </row>
    <row r="20" spans="1:3">
      <c r="A20" s="2" t="s">
        <v>84</v>
      </c>
      <c r="B20" s="4">
        <v>30</v>
      </c>
      <c r="C20" s="4">
        <v>12</v>
      </c>
    </row>
    <row r="21" spans="1:3">
      <c r="A21" s="2" t="s">
        <v>152</v>
      </c>
      <c r="B21" s="4">
        <v>-116</v>
      </c>
      <c r="C21" s="4">
        <v>-29</v>
      </c>
    </row>
    <row r="22" spans="1:3">
      <c r="A22" s="2" t="s">
        <v>108</v>
      </c>
      <c r="B22" s="4">
        <v>-177</v>
      </c>
      <c r="C22" s="4">
        <v>200</v>
      </c>
    </row>
    <row r="23" spans="1:3">
      <c r="A23" s="2" t="s">
        <v>109</v>
      </c>
      <c r="B23" s="4">
        <v>-80</v>
      </c>
      <c r="C23" s="4">
        <v>-242</v>
      </c>
    </row>
    <row r="24" spans="1:3">
      <c r="A24" s="2" t="s">
        <v>153</v>
      </c>
      <c r="B24" s="4">
        <v>44</v>
      </c>
      <c r="C24" s="4">
        <v>46</v>
      </c>
    </row>
    <row r="25" spans="1:3">
      <c r="A25" s="2" t="s">
        <v>110</v>
      </c>
      <c r="B25" s="4">
        <v>-80</v>
      </c>
      <c r="C25" s="4">
        <v>-118</v>
      </c>
    </row>
    <row r="26" spans="1:3">
      <c r="A26" s="2" t="s">
        <v>154</v>
      </c>
      <c r="B26" s="4">
        <v>11</v>
      </c>
      <c r="C26" s="4">
        <v>2</v>
      </c>
    </row>
    <row r="27" spans="1:3">
      <c r="A27" s="2" t="s">
        <v>155</v>
      </c>
      <c r="B27" s="4">
        <v>-15</v>
      </c>
      <c r="C27" s="4">
        <v>-461</v>
      </c>
    </row>
    <row r="28" spans="1:3">
      <c r="A28" s="2" t="s">
        <v>89</v>
      </c>
      <c r="B28" s="4">
        <v>73</v>
      </c>
      <c r="C28" s="4">
        <v>91</v>
      </c>
    </row>
    <row r="29" spans="1:3" ht="30">
      <c r="A29" s="2" t="s">
        <v>156</v>
      </c>
      <c r="B29" s="4">
        <v>193</v>
      </c>
      <c r="C29" s="4">
        <v>-92</v>
      </c>
    </row>
    <row r="30" spans="1:3">
      <c r="A30" s="3" t="s">
        <v>157</v>
      </c>
      <c r="B30" s="4"/>
      <c r="C30" s="4"/>
    </row>
    <row r="31" spans="1:3">
      <c r="A31" s="2" t="s">
        <v>158</v>
      </c>
      <c r="B31" s="4">
        <v>0</v>
      </c>
      <c r="C31" s="6">
        <v>1467</v>
      </c>
    </row>
    <row r="32" spans="1:3">
      <c r="A32" s="2" t="s">
        <v>159</v>
      </c>
      <c r="B32" s="4">
        <v>760</v>
      </c>
      <c r="C32" s="4">
        <v>0</v>
      </c>
    </row>
    <row r="33" spans="1:3">
      <c r="A33" s="3" t="s">
        <v>160</v>
      </c>
      <c r="B33" s="4"/>
      <c r="C33" s="4"/>
    </row>
    <row r="34" spans="1:3">
      <c r="A34" s="2" t="s">
        <v>158</v>
      </c>
      <c r="B34" s="4">
        <v>-48</v>
      </c>
      <c r="C34" s="4">
        <v>-489</v>
      </c>
    </row>
    <row r="35" spans="1:3">
      <c r="A35" s="2" t="s">
        <v>159</v>
      </c>
      <c r="B35" s="4">
        <v>0</v>
      </c>
      <c r="C35" s="4">
        <v>-319</v>
      </c>
    </row>
    <row r="36" spans="1:3">
      <c r="A36" s="2" t="s">
        <v>161</v>
      </c>
      <c r="B36" s="4">
        <v>-152</v>
      </c>
      <c r="C36" s="4">
        <v>-151</v>
      </c>
    </row>
    <row r="37" spans="1:3">
      <c r="A37" s="2" t="s">
        <v>89</v>
      </c>
      <c r="B37" s="4">
        <v>0</v>
      </c>
      <c r="C37" s="4">
        <v>-10</v>
      </c>
    </row>
    <row r="38" spans="1:3" ht="30">
      <c r="A38" s="2" t="s">
        <v>162</v>
      </c>
      <c r="B38" s="4">
        <v>560</v>
      </c>
      <c r="C38" s="4">
        <v>498</v>
      </c>
    </row>
    <row r="39" spans="1:3" ht="30">
      <c r="A39" s="3" t="s">
        <v>163</v>
      </c>
      <c r="B39" s="4"/>
      <c r="C39" s="4"/>
    </row>
    <row r="40" spans="1:3">
      <c r="A40" s="2" t="s">
        <v>164</v>
      </c>
      <c r="B40" s="4">
        <v>-668</v>
      </c>
      <c r="C40" s="4">
        <v>-821</v>
      </c>
    </row>
    <row r="41" spans="1:3">
      <c r="A41" s="2" t="s">
        <v>165</v>
      </c>
      <c r="B41" s="4">
        <v>-60</v>
      </c>
      <c r="C41" s="4">
        <v>-55</v>
      </c>
    </row>
    <row r="42" spans="1:3">
      <c r="A42" s="2" t="s">
        <v>166</v>
      </c>
      <c r="B42" s="4">
        <v>10</v>
      </c>
      <c r="C42" s="4">
        <v>394</v>
      </c>
    </row>
    <row r="43" spans="1:3" ht="30">
      <c r="A43" s="2" t="s">
        <v>167</v>
      </c>
      <c r="B43" s="4">
        <v>371</v>
      </c>
      <c r="C43" s="4">
        <v>621</v>
      </c>
    </row>
    <row r="44" spans="1:3" ht="30">
      <c r="A44" s="2" t="s">
        <v>168</v>
      </c>
      <c r="B44" s="4">
        <v>-394</v>
      </c>
      <c r="C44" s="4">
        <v>-646</v>
      </c>
    </row>
    <row r="45" spans="1:3">
      <c r="A45" s="2" t="s">
        <v>169</v>
      </c>
      <c r="B45" s="4">
        <v>21</v>
      </c>
      <c r="C45" s="4">
        <v>28</v>
      </c>
    </row>
    <row r="46" spans="1:3">
      <c r="A46" s="2" t="s">
        <v>170</v>
      </c>
      <c r="B46" s="4">
        <v>-28</v>
      </c>
      <c r="C46" s="4">
        <v>-39</v>
      </c>
    </row>
    <row r="47" spans="1:3">
      <c r="A47" s="2" t="s">
        <v>89</v>
      </c>
      <c r="B47" s="4">
        <v>0</v>
      </c>
      <c r="C47" s="4">
        <v>3</v>
      </c>
    </row>
    <row r="48" spans="1:3" ht="30">
      <c r="A48" s="2" t="s">
        <v>171</v>
      </c>
      <c r="B48" s="4">
        <v>-748</v>
      </c>
      <c r="C48" s="4">
        <v>-515</v>
      </c>
    </row>
    <row r="49" spans="1:3" ht="30">
      <c r="A49" s="2" t="s">
        <v>172</v>
      </c>
      <c r="B49" s="4">
        <v>5</v>
      </c>
      <c r="C49" s="4">
        <v>-109</v>
      </c>
    </row>
    <row r="50" spans="1:3" ht="30">
      <c r="A50" s="2" t="s">
        <v>173</v>
      </c>
      <c r="B50" s="4">
        <v>85</v>
      </c>
      <c r="C50" s="4">
        <v>218</v>
      </c>
    </row>
    <row r="51" spans="1:3" ht="30">
      <c r="A51" s="2" t="s">
        <v>174</v>
      </c>
      <c r="B51" s="8">
        <v>90</v>
      </c>
      <c r="C51" s="8">
        <v>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42578125" customWidth="1"/>
    <col min="3" max="3" width="16.5703125" customWidth="1"/>
    <col min="4" max="4" width="36.42578125" customWidth="1"/>
    <col min="5" max="5" width="16.5703125" customWidth="1"/>
  </cols>
  <sheetData>
    <row r="1" spans="1:5" ht="15" customHeight="1">
      <c r="A1" s="1" t="s">
        <v>175</v>
      </c>
      <c r="B1" s="7" t="s">
        <v>1</v>
      </c>
      <c r="C1" s="7"/>
      <c r="D1" s="7"/>
      <c r="E1" s="7"/>
    </row>
    <row r="2" spans="1:5" ht="15" customHeight="1">
      <c r="A2" s="1" t="s">
        <v>62</v>
      </c>
      <c r="B2" s="7" t="s">
        <v>2</v>
      </c>
      <c r="C2" s="7"/>
      <c r="D2" s="7" t="s">
        <v>23</v>
      </c>
      <c r="E2" s="7"/>
    </row>
    <row r="3" spans="1:5">
      <c r="A3" s="2" t="s">
        <v>68</v>
      </c>
      <c r="B3" s="8">
        <v>222</v>
      </c>
      <c r="C3" s="4"/>
      <c r="D3" s="8">
        <v>208</v>
      </c>
      <c r="E3" s="4"/>
    </row>
    <row r="4" spans="1:5">
      <c r="A4" s="3" t="s">
        <v>24</v>
      </c>
      <c r="B4" s="4"/>
      <c r="C4" s="4"/>
      <c r="D4" s="4"/>
      <c r="E4" s="4"/>
    </row>
    <row r="5" spans="1:5">
      <c r="A5" s="2" t="s">
        <v>176</v>
      </c>
      <c r="B5" s="6">
        <v>1097</v>
      </c>
      <c r="C5" s="4"/>
      <c r="D5" s="6">
        <v>1450</v>
      </c>
      <c r="E5" s="4"/>
    </row>
    <row r="6" spans="1:5" ht="17.25">
      <c r="A6" s="2" t="s">
        <v>27</v>
      </c>
      <c r="B6" s="6">
        <v>3897</v>
      </c>
      <c r="C6" s="9" t="s">
        <v>28</v>
      </c>
      <c r="D6" s="6">
        <v>4182</v>
      </c>
      <c r="E6" s="9" t="s">
        <v>28</v>
      </c>
    </row>
    <row r="7" spans="1:5">
      <c r="A7" s="3" t="s">
        <v>29</v>
      </c>
      <c r="B7" s="4"/>
      <c r="C7" s="4"/>
      <c r="D7" s="4"/>
      <c r="E7" s="4"/>
    </row>
    <row r="8" spans="1:5">
      <c r="A8" s="2" t="s">
        <v>30</v>
      </c>
      <c r="B8" s="4">
        <v>513</v>
      </c>
      <c r="C8" s="4"/>
      <c r="D8" s="4">
        <v>617</v>
      </c>
      <c r="E8" s="4"/>
    </row>
    <row r="9" spans="1:5">
      <c r="A9" s="2" t="s">
        <v>31</v>
      </c>
      <c r="B9" s="6">
        <v>1113</v>
      </c>
      <c r="C9" s="4"/>
      <c r="D9" s="6">
        <v>1455</v>
      </c>
      <c r="E9" s="4"/>
    </row>
    <row r="10" spans="1:5">
      <c r="A10" s="2" t="s">
        <v>32</v>
      </c>
      <c r="B10" s="6">
        <v>1057</v>
      </c>
      <c r="C10" s="4"/>
      <c r="D10" s="6">
        <v>1182</v>
      </c>
      <c r="E10" s="4"/>
    </row>
    <row r="11" spans="1:5">
      <c r="A11" s="2" t="s">
        <v>33</v>
      </c>
      <c r="B11" s="4">
        <v>319</v>
      </c>
      <c r="C11" s="4"/>
      <c r="D11" s="4">
        <v>294</v>
      </c>
      <c r="E11" s="4"/>
    </row>
    <row r="12" spans="1:5">
      <c r="A12" s="2" t="s">
        <v>35</v>
      </c>
      <c r="B12" s="4">
        <v>269</v>
      </c>
      <c r="C12" s="4"/>
      <c r="D12" s="4">
        <v>271</v>
      </c>
      <c r="E12" s="4"/>
    </row>
    <row r="13" spans="1:5">
      <c r="A13" s="2" t="s">
        <v>36</v>
      </c>
      <c r="B13" s="6">
        <v>3303</v>
      </c>
      <c r="C13" s="4"/>
      <c r="D13" s="6">
        <v>3791</v>
      </c>
      <c r="E13" s="4"/>
    </row>
    <row r="14" spans="1:5">
      <c r="A14" s="2" t="s">
        <v>37</v>
      </c>
      <c r="B14" s="4">
        <v>594</v>
      </c>
      <c r="C14" s="4"/>
      <c r="D14" s="4">
        <v>391</v>
      </c>
      <c r="E14" s="4"/>
    </row>
    <row r="15" spans="1:5">
      <c r="A15" s="3" t="s">
        <v>38</v>
      </c>
      <c r="B15" s="4"/>
      <c r="C15" s="4"/>
      <c r="D15" s="4"/>
      <c r="E15" s="4"/>
    </row>
    <row r="16" spans="1:5">
      <c r="A16" s="2" t="s">
        <v>39</v>
      </c>
      <c r="B16" s="4">
        <v>0</v>
      </c>
      <c r="C16" s="4"/>
      <c r="D16" s="4">
        <v>-7</v>
      </c>
      <c r="E16" s="4"/>
    </row>
    <row r="17" spans="1:5">
      <c r="A17" s="2" t="s">
        <v>40</v>
      </c>
      <c r="B17" s="4">
        <v>17</v>
      </c>
      <c r="C17" s="4"/>
      <c r="D17" s="4">
        <v>22</v>
      </c>
      <c r="E17" s="4"/>
    </row>
    <row r="18" spans="1:5">
      <c r="A18" s="2" t="s">
        <v>41</v>
      </c>
      <c r="B18" s="4">
        <v>-279</v>
      </c>
      <c r="C18" s="4"/>
      <c r="D18" s="4">
        <v>-265</v>
      </c>
      <c r="E18" s="4"/>
    </row>
    <row r="19" spans="1:5">
      <c r="A19" s="2" t="s">
        <v>177</v>
      </c>
      <c r="B19" s="4">
        <v>34</v>
      </c>
      <c r="C19" s="4"/>
      <c r="D19" s="4">
        <v>29</v>
      </c>
      <c r="E19" s="4"/>
    </row>
    <row r="20" spans="1:5">
      <c r="A20" s="2" t="s">
        <v>43</v>
      </c>
      <c r="B20" s="4">
        <v>-228</v>
      </c>
      <c r="C20" s="4"/>
      <c r="D20" s="4">
        <v>-221</v>
      </c>
      <c r="E20" s="4"/>
    </row>
    <row r="21" spans="1:5" ht="45">
      <c r="A21" s="2" t="s">
        <v>44</v>
      </c>
      <c r="B21" s="4">
        <v>366</v>
      </c>
      <c r="C21" s="4"/>
      <c r="D21" s="4">
        <v>170</v>
      </c>
      <c r="E21" s="4"/>
    </row>
    <row r="22" spans="1:5">
      <c r="A22" s="2" t="s">
        <v>45</v>
      </c>
      <c r="B22" s="4">
        <v>144</v>
      </c>
      <c r="C22" s="4"/>
      <c r="D22" s="4">
        <v>48</v>
      </c>
      <c r="E22" s="4"/>
    </row>
    <row r="23" spans="1:5" ht="30">
      <c r="A23" s="2" t="s">
        <v>46</v>
      </c>
      <c r="B23" s="4">
        <v>222</v>
      </c>
      <c r="C23" s="4"/>
      <c r="D23" s="4">
        <v>122</v>
      </c>
      <c r="E23" s="4"/>
    </row>
    <row r="24" spans="1:5" ht="30">
      <c r="A24" s="2" t="s">
        <v>178</v>
      </c>
      <c r="B24" s="4">
        <v>0</v>
      </c>
      <c r="C24" s="4"/>
      <c r="D24" s="4">
        <v>86</v>
      </c>
      <c r="E24" s="4"/>
    </row>
    <row r="25" spans="1:5">
      <c r="A25" s="2" t="s">
        <v>48</v>
      </c>
      <c r="B25" s="4">
        <v>222</v>
      </c>
      <c r="C25" s="4"/>
      <c r="D25" s="4">
        <v>208</v>
      </c>
      <c r="E25" s="4"/>
    </row>
    <row r="26" spans="1:5" ht="30">
      <c r="A26" s="3" t="s">
        <v>179</v>
      </c>
      <c r="B26" s="4"/>
      <c r="C26" s="4"/>
      <c r="D26" s="4"/>
      <c r="E26" s="4"/>
    </row>
    <row r="27" spans="1:5">
      <c r="A27" s="2" t="s">
        <v>48</v>
      </c>
      <c r="B27" s="4">
        <v>222</v>
      </c>
      <c r="C27" s="4"/>
      <c r="D27" s="4">
        <v>208</v>
      </c>
      <c r="E27" s="4"/>
    </row>
    <row r="28" spans="1:5" ht="30">
      <c r="A28" s="3" t="s">
        <v>69</v>
      </c>
      <c r="B28" s="4"/>
      <c r="C28" s="4"/>
      <c r="D28" s="4"/>
      <c r="E28" s="4"/>
    </row>
    <row r="29" spans="1:5">
      <c r="A29" s="2" t="s">
        <v>70</v>
      </c>
      <c r="B29" s="4">
        <v>-31</v>
      </c>
      <c r="C29" s="4"/>
      <c r="D29" s="4">
        <v>-42</v>
      </c>
      <c r="E29" s="4"/>
    </row>
    <row r="30" spans="1:5" ht="30">
      <c r="A30" s="2" t="s">
        <v>180</v>
      </c>
      <c r="B30" s="4">
        <v>1</v>
      </c>
      <c r="C30" s="4"/>
      <c r="D30" s="4">
        <v>0</v>
      </c>
      <c r="E30" s="4"/>
    </row>
    <row r="31" spans="1:5" ht="30">
      <c r="A31" s="2" t="s">
        <v>72</v>
      </c>
      <c r="B31" s="4">
        <v>4</v>
      </c>
      <c r="C31" s="4"/>
      <c r="D31" s="4">
        <v>21</v>
      </c>
      <c r="E31" s="4"/>
    </row>
    <row r="32" spans="1:5">
      <c r="A32" s="2" t="s">
        <v>73</v>
      </c>
      <c r="B32" s="4">
        <v>-26</v>
      </c>
      <c r="C32" s="4"/>
      <c r="D32" s="4">
        <v>-21</v>
      </c>
      <c r="E32" s="4"/>
    </row>
    <row r="33" spans="1:5" ht="30">
      <c r="A33" s="2" t="s">
        <v>181</v>
      </c>
      <c r="B33" s="4">
        <v>-10</v>
      </c>
      <c r="C33" s="4"/>
      <c r="D33" s="4">
        <v>-8</v>
      </c>
      <c r="E33" s="4"/>
    </row>
    <row r="34" spans="1:5" ht="30">
      <c r="A34" s="2" t="s">
        <v>75</v>
      </c>
      <c r="B34" s="4">
        <v>-16</v>
      </c>
      <c r="C34" s="4"/>
      <c r="D34" s="4">
        <v>-13</v>
      </c>
      <c r="E34" s="4"/>
    </row>
    <row r="35" spans="1:5">
      <c r="A35" s="2" t="s">
        <v>76</v>
      </c>
      <c r="B35" s="4">
        <v>206</v>
      </c>
      <c r="C35" s="4"/>
      <c r="D35" s="4">
        <v>195</v>
      </c>
      <c r="E35" s="4"/>
    </row>
    <row r="36" spans="1:5">
      <c r="A36" s="2" t="s">
        <v>18</v>
      </c>
      <c r="B36" s="4"/>
      <c r="C36" s="4"/>
      <c r="D36" s="4"/>
      <c r="E36" s="4"/>
    </row>
    <row r="37" spans="1:5">
      <c r="A37" s="2" t="s">
        <v>68</v>
      </c>
      <c r="B37" s="4">
        <v>-3</v>
      </c>
      <c r="C37" s="4"/>
      <c r="D37" s="4">
        <v>13</v>
      </c>
      <c r="E37" s="4"/>
    </row>
    <row r="38" spans="1:5">
      <c r="A38" s="3" t="s">
        <v>24</v>
      </c>
      <c r="B38" s="4"/>
      <c r="C38" s="4"/>
      <c r="D38" s="4"/>
      <c r="E38" s="4"/>
    </row>
    <row r="39" spans="1:5">
      <c r="A39" s="2" t="s">
        <v>89</v>
      </c>
      <c r="B39" s="4">
        <v>47</v>
      </c>
      <c r="C39" s="4"/>
      <c r="D39" s="4">
        <v>40</v>
      </c>
      <c r="E39" s="4"/>
    </row>
    <row r="40" spans="1:5">
      <c r="A40" s="2" t="s">
        <v>27</v>
      </c>
      <c r="B40" s="6">
        <v>1377</v>
      </c>
      <c r="C40" s="4"/>
      <c r="D40" s="6">
        <v>1829</v>
      </c>
      <c r="E40" s="4"/>
    </row>
    <row r="41" spans="1:5">
      <c r="A41" s="3" t="s">
        <v>29</v>
      </c>
      <c r="B41" s="4"/>
      <c r="C41" s="4"/>
      <c r="D41" s="4"/>
      <c r="E41" s="4"/>
    </row>
    <row r="42" spans="1:5">
      <c r="A42" s="2" t="s">
        <v>30</v>
      </c>
      <c r="B42" s="4">
        <v>230</v>
      </c>
      <c r="C42" s="4"/>
      <c r="D42" s="4">
        <v>319</v>
      </c>
      <c r="E42" s="4"/>
    </row>
    <row r="43" spans="1:5">
      <c r="A43" s="2" t="s">
        <v>32</v>
      </c>
      <c r="B43" s="4">
        <v>413</v>
      </c>
      <c r="C43" s="4"/>
      <c r="D43" s="4">
        <v>452</v>
      </c>
      <c r="E43" s="4"/>
    </row>
    <row r="44" spans="1:5">
      <c r="A44" s="2" t="s">
        <v>33</v>
      </c>
      <c r="B44" s="4">
        <v>80</v>
      </c>
      <c r="C44" s="4"/>
      <c r="D44" s="4">
        <v>74</v>
      </c>
      <c r="E44" s="4"/>
    </row>
    <row r="45" spans="1:5">
      <c r="A45" s="2" t="s">
        <v>35</v>
      </c>
      <c r="B45" s="4">
        <v>29</v>
      </c>
      <c r="C45" s="4"/>
      <c r="D45" s="4">
        <v>39</v>
      </c>
      <c r="E45" s="4"/>
    </row>
    <row r="46" spans="1:5">
      <c r="A46" s="2" t="s">
        <v>36</v>
      </c>
      <c r="B46" s="6">
        <v>1365</v>
      </c>
      <c r="C46" s="4"/>
      <c r="D46" s="6">
        <v>1977</v>
      </c>
      <c r="E46" s="4"/>
    </row>
    <row r="47" spans="1:5">
      <c r="A47" s="2" t="s">
        <v>37</v>
      </c>
      <c r="B47" s="4">
        <v>12</v>
      </c>
      <c r="C47" s="4"/>
      <c r="D47" s="4">
        <v>-148</v>
      </c>
      <c r="E47" s="4"/>
    </row>
    <row r="48" spans="1:5">
      <c r="A48" s="3" t="s">
        <v>38</v>
      </c>
      <c r="B48" s="4"/>
      <c r="C48" s="4"/>
      <c r="D48" s="4"/>
      <c r="E48" s="4"/>
    </row>
    <row r="49" spans="1:5">
      <c r="A49" s="2" t="s">
        <v>39</v>
      </c>
      <c r="B49" s="4">
        <v>0</v>
      </c>
      <c r="C49" s="4"/>
      <c r="D49" s="4">
        <v>-5</v>
      </c>
      <c r="E49" s="4"/>
    </row>
    <row r="50" spans="1:5">
      <c r="A50" s="2" t="s">
        <v>40</v>
      </c>
      <c r="B50" s="4">
        <v>13</v>
      </c>
      <c r="C50" s="4"/>
      <c r="D50" s="4">
        <v>20</v>
      </c>
      <c r="E50" s="4"/>
    </row>
    <row r="51" spans="1:5">
      <c r="A51" s="2" t="s">
        <v>177</v>
      </c>
      <c r="B51" s="4">
        <v>9</v>
      </c>
      <c r="C51" s="4"/>
      <c r="D51" s="4">
        <v>12</v>
      </c>
      <c r="E51" s="4"/>
    </row>
    <row r="52" spans="1:5">
      <c r="A52" s="2" t="s">
        <v>43</v>
      </c>
      <c r="B52" s="4">
        <v>-17</v>
      </c>
      <c r="C52" s="4"/>
      <c r="D52" s="4">
        <v>-11</v>
      </c>
      <c r="E52" s="4"/>
    </row>
    <row r="53" spans="1:5" ht="45">
      <c r="A53" s="2" t="s">
        <v>44</v>
      </c>
      <c r="B53" s="4">
        <v>-5</v>
      </c>
      <c r="C53" s="4"/>
      <c r="D53" s="4">
        <v>-159</v>
      </c>
      <c r="E53" s="4"/>
    </row>
    <row r="54" spans="1:5">
      <c r="A54" s="2" t="s">
        <v>45</v>
      </c>
      <c r="B54" s="4">
        <v>-2</v>
      </c>
      <c r="C54" s="4"/>
      <c r="D54" s="4">
        <v>-56</v>
      </c>
      <c r="E54" s="4"/>
    </row>
    <row r="55" spans="1:5" ht="30">
      <c r="A55" s="2" t="s">
        <v>46</v>
      </c>
      <c r="B55" s="4">
        <v>-3</v>
      </c>
      <c r="C55" s="4"/>
      <c r="D55" s="4">
        <v>-103</v>
      </c>
      <c r="E55" s="4"/>
    </row>
    <row r="56" spans="1:5" ht="30">
      <c r="A56" s="2" t="s">
        <v>178</v>
      </c>
      <c r="B56" s="4">
        <v>0</v>
      </c>
      <c r="C56" s="4"/>
      <c r="D56" s="4">
        <v>116</v>
      </c>
      <c r="E56" s="4"/>
    </row>
    <row r="57" spans="1:5" ht="30">
      <c r="A57" s="3" t="s">
        <v>69</v>
      </c>
      <c r="B57" s="4"/>
      <c r="C57" s="4"/>
      <c r="D57" s="4"/>
      <c r="E57" s="4"/>
    </row>
    <row r="58" spans="1:5">
      <c r="A58" s="2" t="s">
        <v>70</v>
      </c>
      <c r="B58" s="4">
        <v>-4</v>
      </c>
      <c r="C58" s="4"/>
      <c r="D58" s="4">
        <v>-5</v>
      </c>
      <c r="E58" s="4"/>
    </row>
    <row r="59" spans="1:5" ht="30">
      <c r="A59" s="2" t="s">
        <v>180</v>
      </c>
      <c r="B59" s="4">
        <v>-1</v>
      </c>
      <c r="C59" s="4"/>
      <c r="D59" s="4">
        <v>-2</v>
      </c>
      <c r="E59" s="4"/>
    </row>
    <row r="60" spans="1:5" ht="30">
      <c r="A60" s="2" t="s">
        <v>72</v>
      </c>
      <c r="B60" s="4">
        <v>3</v>
      </c>
      <c r="C60" s="4"/>
      <c r="D60" s="4">
        <v>19</v>
      </c>
      <c r="E60" s="4"/>
    </row>
    <row r="61" spans="1:5">
      <c r="A61" s="2" t="s">
        <v>73</v>
      </c>
      <c r="B61" s="4">
        <v>-2</v>
      </c>
      <c r="C61" s="4"/>
      <c r="D61" s="4">
        <v>12</v>
      </c>
      <c r="E61" s="4"/>
    </row>
    <row r="62" spans="1:5" ht="30">
      <c r="A62" s="2" t="s">
        <v>181</v>
      </c>
      <c r="B62" s="4">
        <v>-1</v>
      </c>
      <c r="C62" s="4"/>
      <c r="D62" s="4">
        <v>4</v>
      </c>
      <c r="E62" s="4"/>
    </row>
    <row r="63" spans="1:5" ht="30">
      <c r="A63" s="2" t="s">
        <v>75</v>
      </c>
      <c r="B63" s="4">
        <v>-1</v>
      </c>
      <c r="C63" s="4"/>
      <c r="D63" s="4">
        <v>8</v>
      </c>
      <c r="E63" s="4"/>
    </row>
    <row r="64" spans="1:5">
      <c r="A64" s="2" t="s">
        <v>76</v>
      </c>
      <c r="B64" s="4">
        <v>-4</v>
      </c>
      <c r="C64" s="4"/>
      <c r="D64" s="4">
        <v>21</v>
      </c>
      <c r="E64" s="4"/>
    </row>
    <row r="65" spans="1:5">
      <c r="A65" s="2" t="s">
        <v>182</v>
      </c>
      <c r="B65" s="4"/>
      <c r="C65" s="4"/>
      <c r="D65" s="4"/>
      <c r="E65" s="4"/>
    </row>
    <row r="66" spans="1:5">
      <c r="A66" s="3" t="s">
        <v>24</v>
      </c>
      <c r="B66" s="4"/>
      <c r="C66" s="4"/>
      <c r="D66" s="4"/>
      <c r="E66" s="4"/>
    </row>
    <row r="67" spans="1:5">
      <c r="A67" s="2" t="s">
        <v>176</v>
      </c>
      <c r="B67" s="4">
        <v>255</v>
      </c>
      <c r="C67" s="4"/>
      <c r="D67" s="4">
        <v>349</v>
      </c>
      <c r="E67" s="4"/>
    </row>
    <row r="68" spans="1:5">
      <c r="A68" s="3" t="s">
        <v>29</v>
      </c>
      <c r="B68" s="4"/>
      <c r="C68" s="4"/>
      <c r="D68" s="4"/>
      <c r="E68" s="4"/>
    </row>
    <row r="69" spans="1:5">
      <c r="A69" s="2" t="s">
        <v>31</v>
      </c>
      <c r="B69" s="4">
        <v>70</v>
      </c>
      <c r="C69" s="4"/>
      <c r="D69" s="4">
        <v>64</v>
      </c>
      <c r="E69" s="4"/>
    </row>
    <row r="70" spans="1:5">
      <c r="A70" s="3" t="s">
        <v>38</v>
      </c>
      <c r="B70" s="4"/>
      <c r="C70" s="4"/>
      <c r="D70" s="4"/>
      <c r="E70" s="4"/>
    </row>
    <row r="71" spans="1:5">
      <c r="A71" s="2" t="s">
        <v>41</v>
      </c>
      <c r="B71" s="4">
        <v>-2</v>
      </c>
      <c r="C71" s="4"/>
      <c r="D71" s="4">
        <v>-2</v>
      </c>
      <c r="E71" s="4"/>
    </row>
    <row r="72" spans="1:5">
      <c r="A72" s="2" t="s">
        <v>183</v>
      </c>
      <c r="B72" s="4"/>
      <c r="C72" s="4"/>
      <c r="D72" s="4"/>
      <c r="E72" s="4"/>
    </row>
    <row r="73" spans="1:5">
      <c r="A73" s="3" t="s">
        <v>24</v>
      </c>
      <c r="B73" s="4"/>
      <c r="C73" s="4"/>
      <c r="D73" s="4"/>
      <c r="E73" s="4"/>
    </row>
    <row r="74" spans="1:5">
      <c r="A74" s="2" t="s">
        <v>176</v>
      </c>
      <c r="B74" s="6">
        <v>1075</v>
      </c>
      <c r="C74" s="4"/>
      <c r="D74" s="6">
        <v>1440</v>
      </c>
      <c r="E74" s="4"/>
    </row>
    <row r="75" spans="1:5">
      <c r="A75" s="3" t="s">
        <v>29</v>
      </c>
      <c r="B75" s="4"/>
      <c r="C75" s="4"/>
      <c r="D75" s="4"/>
      <c r="E75" s="4"/>
    </row>
    <row r="76" spans="1:5">
      <c r="A76" s="2" t="s">
        <v>31</v>
      </c>
      <c r="B76" s="4">
        <v>543</v>
      </c>
      <c r="C76" s="4"/>
      <c r="D76" s="6">
        <v>1029</v>
      </c>
      <c r="E76" s="4"/>
    </row>
    <row r="77" spans="1:5">
      <c r="A77" s="3" t="s">
        <v>38</v>
      </c>
      <c r="B77" s="4"/>
      <c r="C77" s="4"/>
      <c r="D77" s="4"/>
      <c r="E77" s="4"/>
    </row>
    <row r="78" spans="1:5">
      <c r="A78" s="2" t="s">
        <v>41</v>
      </c>
      <c r="B78" s="8">
        <v>-37</v>
      </c>
      <c r="C78" s="4"/>
      <c r="D78" s="8">
        <v>-36</v>
      </c>
      <c r="E78" s="4"/>
    </row>
    <row r="79" spans="1:5">
      <c r="A79" s="11"/>
      <c r="B79" s="11"/>
      <c r="C79" s="11"/>
      <c r="D79" s="11"/>
      <c r="E79" s="11"/>
    </row>
    <row r="80" spans="1:5" ht="15" customHeight="1">
      <c r="A80" s="2" t="s">
        <v>28</v>
      </c>
      <c r="B80" s="12" t="s">
        <v>184</v>
      </c>
      <c r="C80" s="12"/>
      <c r="D80" s="12"/>
      <c r="E80" s="12"/>
    </row>
  </sheetData>
  <mergeCells count="5">
    <mergeCell ref="B1:E1"/>
    <mergeCell ref="B2:C2"/>
    <mergeCell ref="D2:E2"/>
    <mergeCell ref="A79:E79"/>
    <mergeCell ref="B80:E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85</v>
      </c>
      <c r="B1" s="7" t="s">
        <v>1</v>
      </c>
      <c r="C1" s="7"/>
    </row>
    <row r="2" spans="1:3">
      <c r="A2" s="1" t="s">
        <v>62</v>
      </c>
      <c r="B2" s="1" t="s">
        <v>2</v>
      </c>
      <c r="C2" s="1" t="s">
        <v>23</v>
      </c>
    </row>
    <row r="3" spans="1:3">
      <c r="A3" s="2" t="s">
        <v>64</v>
      </c>
      <c r="B3" s="8">
        <v>0</v>
      </c>
      <c r="C3" s="8">
        <v>69</v>
      </c>
    </row>
    <row r="4" spans="1:3">
      <c r="A4" s="2" t="s">
        <v>18</v>
      </c>
      <c r="B4" s="4"/>
      <c r="C4" s="4"/>
    </row>
    <row r="5" spans="1:3">
      <c r="A5" s="2" t="s">
        <v>64</v>
      </c>
      <c r="B5" s="8">
        <v>0</v>
      </c>
      <c r="C5" s="8">
        <v>7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Inc1</vt:lpstr>
      <vt:lpstr>Consolidated_Statements_of_Com</vt:lpstr>
      <vt:lpstr>Consolidated_Balance_Sheets_Fi</vt:lpstr>
      <vt:lpstr>Consolidated_Balance_Sheets_Fi1</vt:lpstr>
      <vt:lpstr>Consolidated_Statements_of_Cas</vt:lpstr>
      <vt:lpstr>Consolidated_Statements_of_Inc2</vt:lpstr>
      <vt:lpstr>Consolidated_Statements_of_Inc3</vt:lpstr>
      <vt:lpstr>Consolidated_Balance_Sheets_Fi2</vt:lpstr>
      <vt:lpstr>Consolidated_Balance_Sheets_Fi3</vt:lpstr>
      <vt:lpstr>Consolidated_Statements_of_Cas1</vt:lpstr>
      <vt:lpstr>Organization_and_Basis_of_Pres</vt:lpstr>
      <vt:lpstr>Earnings_Per_Share_of_Common_S</vt:lpstr>
      <vt:lpstr>Pension_and_Other_Postemployme</vt:lpstr>
      <vt:lpstr>Accumulated_Other_Comprehensiv</vt:lpstr>
      <vt:lpstr>Income_Taxes</vt:lpstr>
      <vt:lpstr>Variable_Interest_Entities</vt:lpstr>
      <vt:lpstr>Fair_Value_Measurements</vt:lpstr>
      <vt:lpstr>Derivative_Instruments</vt:lpstr>
      <vt:lpstr>Regulatory_Matters</vt:lpstr>
      <vt:lpstr>Commitments_Guarantees_and_Con</vt:lpstr>
      <vt:lpstr>Supplemental_Guarantor_Informa</vt:lpstr>
      <vt:lpstr>Segment_Information</vt:lpstr>
      <vt:lpstr>Discontinued_Operations</vt:lpstr>
      <vt:lpstr>Organization_and_Basis_of_Pres1</vt:lpstr>
      <vt:lpstr>Earnings_Per_Share_of_Common_S1</vt:lpstr>
      <vt:lpstr>Pension_and_Other_Postemployme1</vt:lpstr>
      <vt:lpstr>Accumulated_Other_Comprehensiv1</vt:lpstr>
      <vt:lpstr>Variable_Interest_Entities_Tab</vt:lpstr>
      <vt:lpstr>Fair_Value_Measurements_Tables</vt:lpstr>
      <vt:lpstr>Derivative_Instruments_Tables</vt:lpstr>
      <vt:lpstr>Commitments_Guarantees_and_Con1</vt:lpstr>
      <vt:lpstr>Supplemental_Guarantor_Informa1</vt:lpstr>
      <vt:lpstr>Segment_Information_Tables</vt:lpstr>
      <vt:lpstr>Organization_and_Basis_of_Pres2</vt:lpstr>
      <vt:lpstr>Earnings_Per_Share_of_Common_S2</vt:lpstr>
      <vt:lpstr>Pension_and_Other_Postemployme2</vt:lpstr>
      <vt:lpstr>Accumulated_Other_Comprehensiv2</vt:lpstr>
      <vt:lpstr>Accumulated_Other_Comprehensiv3</vt:lpstr>
      <vt:lpstr>Income_Taxes_Details</vt:lpstr>
      <vt:lpstr>Variable_Interest_Entities_Det</vt:lpstr>
      <vt:lpstr>Variable_Interest_Entities_D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Regulatory_Matters_Details</vt:lpstr>
      <vt:lpstr>Commitments_Guarantees_and_Con2</vt:lpstr>
      <vt:lpstr>Commitments_Guarantees_and_Con3</vt:lpstr>
      <vt:lpstr>Supplemental_Guarantor_Informa2</vt:lpstr>
      <vt:lpstr>Supplemental_Guarantor_Informa3</vt:lpstr>
      <vt:lpstr>Supplemental_Guarantor_Informa4</vt:lpstr>
      <vt:lpstr>Segment_Information_Details</vt:lpstr>
      <vt:lpstr>Segment_Information_Details_Te</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01:14Z</dcterms:created>
  <dcterms:modified xsi:type="dcterms:W3CDTF">2015-05-01T18:01:15Z</dcterms:modified>
</cp:coreProperties>
</file>